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88" r:id="rId4"/>
    <sheet name="CONSOLIDATED_BALANCE_SHEET_UNA1" sheetId="89" r:id="rId5"/>
    <sheet name="CONSOLIDATED_STATEMENT_OF_CHAN" sheetId="90" r:id="rId6"/>
    <sheet name="CONSOLIDATED_STATEMENT_OF_CASH" sheetId="7" r:id="rId7"/>
    <sheet name="CONSOLIDATED_STATEMENT_OF_CASH1" sheetId="91" r:id="rId8"/>
    <sheet name="Organization" sheetId="92" r:id="rId9"/>
    <sheet name="Discontinued_Operations" sheetId="93" r:id="rId10"/>
    <sheet name="Securities" sheetId="94" r:id="rId11"/>
    <sheet name="Receivables" sheetId="95" r:id="rId12"/>
    <sheet name="Credit_Loss_Reserves" sheetId="96" r:id="rId13"/>
    <sheet name="Receivables_Held_for_Sale" sheetId="97" r:id="rId14"/>
    <sheet name="Fair_Value_Option" sheetId="98" r:id="rId15"/>
    <sheet name="Derivative_Financial_Instrumen" sheetId="99" r:id="rId16"/>
    <sheet name="Accumulated_Other_Comprehensiv" sheetId="100" r:id="rId17"/>
    <sheet name="Pension_and_Other_Postretireme" sheetId="101" r:id="rId18"/>
    <sheet name="Related_Party_Transactions" sheetId="102" r:id="rId19"/>
    <sheet name="Business_Segments" sheetId="103" r:id="rId20"/>
    <sheet name="Variable_Interest_Entities" sheetId="104" r:id="rId21"/>
    <sheet name="Fair_Value_Measurements" sheetId="105" r:id="rId22"/>
    <sheet name="Litigation_and_Regulatory_Matt" sheetId="106" r:id="rId23"/>
    <sheet name="New_Accounting_Pronouncements_" sheetId="107" r:id="rId24"/>
    <sheet name="Discontinued_Operations_Tables" sheetId="108" r:id="rId25"/>
    <sheet name="Securities_Tables" sheetId="109" r:id="rId26"/>
    <sheet name="Receivables_Tables" sheetId="110" r:id="rId27"/>
    <sheet name="Credit_Loss_Reserves_Tables" sheetId="111" r:id="rId28"/>
    <sheet name="Receivables_Held_for_Sale_Tabl" sheetId="112" r:id="rId29"/>
    <sheet name="Fair_Value_Option_Tables" sheetId="113" r:id="rId30"/>
    <sheet name="Derivative_Financial_Instrumen1" sheetId="114" r:id="rId31"/>
    <sheet name="Accumulated_Other_Comprehensiv1" sheetId="115" r:id="rId32"/>
    <sheet name="Pension_and_Other_Postretireme1" sheetId="116" r:id="rId33"/>
    <sheet name="Related_Party_Transactions_Tab" sheetId="117" r:id="rId34"/>
    <sheet name="Business_Segments_Tables" sheetId="118" r:id="rId35"/>
    <sheet name="Variable_Interest_Entities_Tab" sheetId="119" r:id="rId36"/>
    <sheet name="Fair_Value_Measurements_Tables" sheetId="120" r:id="rId37"/>
    <sheet name="Discontinued_Operations_Additi" sheetId="121" r:id="rId38"/>
    <sheet name="Discontinued_Operations_Discon" sheetId="39" r:id="rId39"/>
    <sheet name="Discontinued_Operations_Discon1" sheetId="122" r:id="rId40"/>
    <sheet name="Securities_Summary_of_Securiti" sheetId="123" r:id="rId41"/>
    <sheet name="Securities_Securities_Securiti" sheetId="124" r:id="rId42"/>
    <sheet name="Receivables_Receivables_Detail" sheetId="125" r:id="rId43"/>
    <sheet name="Receivables_Additional_Informa" sheetId="126" r:id="rId44"/>
    <sheet name="Receivables_Aging_Analysis_of_" sheetId="127" r:id="rId45"/>
    <sheet name="Receivables_Nonaccrual_Receiva" sheetId="46" r:id="rId46"/>
    <sheet name="Receivables_Additional_Informa1" sheetId="47" r:id="rId47"/>
    <sheet name="Receivables_Receivables_Contra" sheetId="48" r:id="rId48"/>
    <sheet name="Receivables_Receivables_Retros" sheetId="49" r:id="rId49"/>
    <sheet name="Receivables_TDR_Loans_Detail" sheetId="128" r:id="rId50"/>
    <sheet name="Receivables_Receivables_Classi" sheetId="51" r:id="rId51"/>
    <sheet name="Receivables_Additional_Informa2" sheetId="52" r:id="rId52"/>
    <sheet name="Receivables_Summary_of_Contrac" sheetId="129" r:id="rId53"/>
    <sheet name="Receivables_Nonperforming_Cons" sheetId="130" r:id="rId54"/>
    <sheet name="Credit_Loss_Reserves_Summarize" sheetId="55" r:id="rId55"/>
    <sheet name="Credit_Loss_Reserves_Summarize1" sheetId="56" r:id="rId56"/>
    <sheet name="Receivables_Held_for_Sale_Addi" sheetId="131" r:id="rId57"/>
    <sheet name="Receivables_Held_for_Sale_Summ" sheetId="132" r:id="rId58"/>
    <sheet name="Receivables_Held_for_Sale_Summ1" sheetId="59" r:id="rId59"/>
    <sheet name="Receivables_Held_for_Sale_Rece" sheetId="60" r:id="rId60"/>
    <sheet name="Receivables_Held_for_Sale_Summ2" sheetId="61" r:id="rId61"/>
    <sheet name="Fair_Value_Option_Fair_Value_O" sheetId="133" r:id="rId62"/>
    <sheet name="Fair_Value_Option_Components_o" sheetId="63" r:id="rId63"/>
    <sheet name="Fair_Value_Option_Additional_I" sheetId="64" r:id="rId64"/>
    <sheet name="Derivative_Financial_Instrumen2" sheetId="65" r:id="rId65"/>
    <sheet name="Derivative_Financial_Instrumen3" sheetId="134" r:id="rId66"/>
    <sheet name="Derivative_Financial_Instrumen4" sheetId="67" r:id="rId67"/>
    <sheet name="Derivative_Financial_Instrumen5" sheetId="68" r:id="rId68"/>
    <sheet name="Derivative_Financial_Instrumen6" sheetId="69" r:id="rId69"/>
    <sheet name="Derivative_Financial_Instrumen7" sheetId="70" r:id="rId70"/>
    <sheet name="Derivative_Financial_Instrumen8" sheetId="135" r:id="rId71"/>
    <sheet name="Accumulated_Other_Comprehensiv2" sheetId="72" r:id="rId72"/>
    <sheet name="Accumulated_Other_Comprehensiv3" sheetId="73" r:id="rId73"/>
    <sheet name="Accumulated_Other_Comprehensiv4" sheetId="74" r:id="rId74"/>
    <sheet name="Pension_and_Other_Postretireme2" sheetId="75" r:id="rId75"/>
    <sheet name="Related_Party_Transactions_Rel" sheetId="76" r:id="rId76"/>
    <sheet name="Related_Party_Transactions_Rel1" sheetId="136" r:id="rId77"/>
    <sheet name="Related_Party_Transactions_Add" sheetId="137" r:id="rId78"/>
    <sheet name="Business_Segments_Additional_I" sheetId="138" r:id="rId79"/>
    <sheet name="Business_Segments_Reconciliati" sheetId="80" r:id="rId80"/>
    <sheet name="Variable_Interest_Entities_Sum" sheetId="139" r:id="rId81"/>
    <sheet name="Fair_Value_Measurements_Carryi" sheetId="140" r:id="rId82"/>
    <sheet name="Fair_Value_Measurements_Fair_V" sheetId="141" r:id="rId83"/>
    <sheet name="Fair_Value_Measurements_Assets" sheetId="142" r:id="rId84"/>
    <sheet name="Fair_Value_Measurements_Quanti" sheetId="143" r:id="rId85"/>
    <sheet name="Fair_Value_Measurements_Additi" sheetId="86" r:id="rId86"/>
    <sheet name="Litigation_and_Regulatory_Matt1" sheetId="144" r:id="rId87"/>
  </sheets>
  <calcPr calcId="0"/>
</workbook>
</file>

<file path=xl/sharedStrings.xml><?xml version="1.0" encoding="utf-8"?>
<sst xmlns="http://schemas.openxmlformats.org/spreadsheetml/2006/main" count="12725" uniqueCount="1565">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HSBCFC</t>
  </si>
  <si>
    <t>Entity Registrant Name</t>
  </si>
  <si>
    <t>'HSBC Finance Corp</t>
  </si>
  <si>
    <t>Entity Central Index Key</t>
  </si>
  <si>
    <t>'0000354964</t>
  </si>
  <si>
    <t>Current Fiscal Year End Date</t>
  </si>
  <si>
    <t>'--12-31</t>
  </si>
  <si>
    <t>Entity Filer Category</t>
  </si>
  <si>
    <t>'Non-accelerated Filer</t>
  </si>
  <si>
    <t>Entity Common Stock, Shares Outstanding</t>
  </si>
  <si>
    <t>CONSOLIDATED STATEMENT OF INCOME (LOSS) (UNAUDITED) (USD $)</t>
  </si>
  <si>
    <t>In Millions, unless otherwise specified</t>
  </si>
  <si>
    <t>3 Months Ended</t>
  </si>
  <si>
    <t>Sep. 30, 2012</t>
  </si>
  <si>
    <t>Finance and other interest income</t>
  </si>
  <si>
    <t>Interest expense on debt held by:</t>
  </si>
  <si>
    <t>Interest expense</t>
  </si>
  <si>
    <t>Net interest income</t>
  </si>
  <si>
    <t>Provision for credit losses</t>
  </si>
  <si>
    <t>[1]</t>
  </si>
  <si>
    <t>Net interest income (loss) after provision for credit losses</t>
  </si>
  <si>
    <t>Other revenues:</t>
  </si>
  <si>
    <t>Derivative related income (expense)</t>
  </si>
  <si>
    <t>Gain (loss) on debt designated at fair value and related derivatives</t>
  </si>
  <si>
    <t>Servicing and other fees from HSBC affiliates</t>
  </si>
  <si>
    <t>Lower of amortized cost or fair value adjustment on receivables held for sale</t>
  </si>
  <si>
    <t>Other income (loss)</t>
  </si>
  <si>
    <t>Total other revenues</t>
  </si>
  <si>
    <t>Operating expenses:</t>
  </si>
  <si>
    <t>Salaries and employee benefits</t>
  </si>
  <si>
    <t>Occupancy and equipment expenses, net</t>
  </si>
  <si>
    <t>Real estate owned expenses</t>
  </si>
  <si>
    <t>Other servicing and administrative expenses</t>
  </si>
  <si>
    <t>Support services from HSBC affiliates</t>
  </si>
  <si>
    <t>Total operating expenses</t>
  </si>
  <si>
    <t>Income (loss) from continuing operations before income tax</t>
  </si>
  <si>
    <t>Income tax (expense) benefit</t>
  </si>
  <si>
    <t>Income (loss) from continuing operations</t>
  </si>
  <si>
    <t>Discontinued operations (Note 2):</t>
  </si>
  <si>
    <t>Income (loss) from discontinued operations before income tax</t>
  </si>
  <si>
    <t>Income tax benefit (expense)</t>
  </si>
  <si>
    <t>Income (loss) from discontinued operations</t>
  </si>
  <si>
    <t>Net income (loss)</t>
  </si>
  <si>
    <t>Debt issued to HSBC affiliates [Member]</t>
  </si>
  <si>
    <t>Debt issued to non-affiliates [Member]</t>
  </si>
  <si>
    <t>The nine months ended September 30, 2012 includes $112 million related to the lower of amortized cost or fair value attributable to credit for personal non-credit card receivables transferred to held for sale at June 30, 2012. See Note 6, "Receivables Held for Sale," for additional information.</t>
  </si>
  <si>
    <t>CONSOLIDATED STATEMENT OF COMPREHENSIVE INCOME (LOSS) (UNAUDITED) (USD $)</t>
  </si>
  <si>
    <t>Statement of Comprehensive Income [Abstract]</t>
  </si>
  <si>
    <t>Net change in unrealized gains (losses), net of tax, on:</t>
  </si>
  <si>
    <t>Derivatives designated as cash flow hedges</t>
  </si>
  <si>
    <t>Securities available-for-sale, not other-than temporarily impaired</t>
  </si>
  <si>
    <t>Other-than-temporarily impaired debt securities available-for-sale</t>
  </si>
  <si>
    <t>Pension and postretirement benefit plan adjustments, net of tax</t>
  </si>
  <si>
    <t>Foreign currency translation adjustments, net of tax</t>
  </si>
  <si>
    <t>Other comprehensive income, net of tax</t>
  </si>
  <si>
    <t>Total comprehensive income (loss)</t>
  </si>
  <si>
    <t>CONSOLIDATED BALANCE SHEET (UNAUDITED) (USD $)</t>
  </si>
  <si>
    <t>Dec. 31, 2012</t>
  </si>
  <si>
    <t>Assets</t>
  </si>
  <si>
    <t>Cash</t>
  </si>
  <si>
    <t>Interest bearing deposits with banks</t>
  </si>
  <si>
    <t>Securities purchased under agreements to resell</t>
  </si>
  <si>
    <t>Securities available-for-sale</t>
  </si>
  <si>
    <t>Receivables, net (including $4.5 billion and $4.9 billion at September 30, 2013 and December 31, 2012, respectively, collateralizing long-term debt and net of credit loss reserves of $3.7 billion and $4.6 billion at September 30, 2013 and December 31, 2012, respectively)</t>
  </si>
  <si>
    <t>Receivables held for sale</t>
  </si>
  <si>
    <t>Properties and equipment, net</t>
  </si>
  <si>
    <t>Real estate owned</t>
  </si>
  <si>
    <t>Deferred income taxes, net</t>
  </si>
  <si>
    <t>Other assets</t>
  </si>
  <si>
    <t>Assets of discontinued operations</t>
  </si>
  <si>
    <t>Total assets</t>
  </si>
  <si>
    <t>Debt:</t>
  </si>
  <si>
    <t>Due to affiliates (including $493 million and $514 million at September 30, 2013 and December 31, 2012, respectively, carried at fair value)</t>
  </si>
  <si>
    <t>Long-term debt (including $8.0 billion and $9.7 billion at September 30, 2013 and December 31, 2012, respectively, carried at fair value and $2.5 billion and $2.9 billion at September 30, 2013 and December 31, 2012, respectively, collateralized by receivables)</t>
  </si>
  <si>
    <t>Total debt</t>
  </si>
  <si>
    <t>Derivative related liabilities</t>
  </si>
  <si>
    <t>Liability for postretirement benefits</t>
  </si>
  <si>
    <t>Other liabilities</t>
  </si>
  <si>
    <t>Liabilities of discontinued operations</t>
  </si>
  <si>
    <t>Total liabilities</t>
  </si>
  <si>
    <t>Common shareholder's equity:</t>
  </si>
  <si>
    <t>Common stock ($0.01 par value, 100 shares authorized; 68 shares issued at both September 30, 2013 and December 31, 2012, respectively)</t>
  </si>
  <si>
    <t>Additional paid-in capital</t>
  </si>
  <si>
    <t>Accumulated deficit</t>
  </si>
  <si>
    <t>Accumulated other comprehensive loss</t>
  </si>
  <si>
    <t>Total common shareholder's equity</t>
  </si>
  <si>
    <t>Total shareholders' equity</t>
  </si>
  <si>
    <t>Total liabilities and shareholders' equity</t>
  </si>
  <si>
    <t>Series B Preferred Stock [Member]</t>
  </si>
  <si>
    <t>Redeemable preferred stock:</t>
  </si>
  <si>
    <t>Redeemable preferred stock</t>
  </si>
  <si>
    <t>Series C Preferred Stock [Member]</t>
  </si>
  <si>
    <t>Net of a valuation allowance of $237 million at SeptemberÂ 30, 2013. The following table provides a rollforward of our valuation allowance for the three and nine months ended September 30, 2013:</t>
  </si>
  <si>
    <t>CONSOLIDATED BALANCE SHEET (UNAUDITED) (Parenthetical) (USD $)</t>
  </si>
  <si>
    <t>In Millions, except Share data, unless otherwise specified</t>
  </si>
  <si>
    <t>Receivables, collateralizing long-term debt</t>
  </si>
  <si>
    <t>Due to affiliate, carried at fair value</t>
  </si>
  <si>
    <t>Long-term debt</t>
  </si>
  <si>
    <t>Long-term debt collateralized by receivables</t>
  </si>
  <si>
    <t>Common stock, par value (usd per share)</t>
  </si>
  <si>
    <t>Common stock, shares authorized (shares)</t>
  </si>
  <si>
    <t>Common stock, shares issued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UNAUDITED) (USD $)</t>
  </si>
  <si>
    <t>Total</t>
  </si>
  <si>
    <t>Preferred Stock</t>
  </si>
  <si>
    <t>Common Stock</t>
  </si>
  <si>
    <t>Additional Paid-in Capital</t>
  </si>
  <si>
    <t>Balance at beginning of period at Dec. 31, 2011</t>
  </si>
  <si>
    <t>Increase (Decrease) in Stockholders' Equity [Roll Forward]</t>
  </si>
  <si>
    <t>Employee benefit plans, including transfers and other</t>
  </si>
  <si>
    <t>Dividends on preferred stock</t>
  </si>
  <si>
    <t>Other comprehensive income</t>
  </si>
  <si>
    <t>Total common shareholder's equity at end of period</t>
  </si>
  <si>
    <t>Total shareholders' equity at end of period at Sep. 30, 2012</t>
  </si>
  <si>
    <t>Balance at beginning of period at Dec. 31, 2012</t>
  </si>
  <si>
    <t>Total shareholders' equity at end of period at Sep. 30, 2013</t>
  </si>
  <si>
    <t>CONSOLIDATED STATEMENT OF CASH FLOWS (USD $)</t>
  </si>
  <si>
    <t>Cash flows from operating activities</t>
  </si>
  <si>
    <t>Adjustments to reconcile income (loss) to net cash provided by (used in) operating activities:</t>
  </si>
  <si>
    <t>Loss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Net change in other assets</t>
  </si>
  <si>
    <t>Net change in other liabilities</t>
  </si>
  <si>
    <t>Other, net</t>
  </si>
  <si>
    <t>Cash provided by operating activities â€“ continuing operations</t>
  </si>
  <si>
    <t>Cash provided by (used in) operating activities â€“ discontinued operations</t>
  </si>
  <si>
    <t>Cash provided by operating activities</t>
  </si>
  <si>
    <t>Securities:</t>
  </si>
  <si>
    <t>Purchased</t>
  </si>
  <si>
    <t>Matured</t>
  </si>
  <si>
    <t>Sold</t>
  </si>
  <si>
    <t>Net change in short-term securities available-for-sale</t>
  </si>
  <si>
    <t>Net change in securities purchased under agreements to resell</t>
  </si>
  <si>
    <t>Net change in interest bearing deposits with banks</t>
  </si>
  <si>
    <t>Receivables:</t>
  </si>
  <si>
    <t>Net collections</t>
  </si>
  <si>
    <t>Proceeds from sales of receivables</t>
  </si>
  <si>
    <t>Proceeds from sales of real estate owned</t>
  </si>
  <si>
    <t>Purchases of properties and equipment</t>
  </si>
  <si>
    <t>Cash provided by investing activities â€“ continuing operations</t>
  </si>
  <si>
    <t>Cash provided by investing activities â€“ discontinued operations</t>
  </si>
  <si>
    <t>Cash provided by investing activities</t>
  </si>
  <si>
    <t>Net change in commercial paper</t>
  </si>
  <si>
    <t>Net change in due to affiliates</t>
  </si>
  <si>
    <t>Long-term debt retired</t>
  </si>
  <si>
    <t>Shareholders' dividends</t>
  </si>
  <si>
    <t>Cash used in financing activities â€“ continuing operations</t>
  </si>
  <si>
    <t>Cash used in financing activities â€“ discontinued operations</t>
  </si>
  <si>
    <t>Cash used in financing activities</t>
  </si>
  <si>
    <t>Net change in cash</t>
  </si>
  <si>
    <t>Cash at beginning of period</t>
  </si>
  <si>
    <t>[2]</t>
  </si>
  <si>
    <t>Cash at end of period</t>
  </si>
  <si>
    <t>[3]</t>
  </si>
  <si>
    <t>Supplemental Noncash Investing and Capital Activities:</t>
  </si>
  <si>
    <t>Fair value of properties added to real estate owned</t>
  </si>
  <si>
    <t>Transfer of receivables to held for sale</t>
  </si>
  <si>
    <t>Cash at beginning of period includes $200 million and $103 million for discontinued operations as of January 1, 2013 and 2012, respectively.</t>
  </si>
  <si>
    <t>Cash at end of period includes $24 million and $174 million for discontinued operations as of September 30, 2013 and 2012, respectively.</t>
  </si>
  <si>
    <t>CONSOLIDATED STATEMENT OF CASH FLOWS (Parenthetical) (USD $)</t>
  </si>
  <si>
    <t>Dec. 31, 2011</t>
  </si>
  <si>
    <t>Statement of Cash Flows [Abstract]</t>
  </si>
  <si>
    <t>Cash at beginning of period, discontinued operations</t>
  </si>
  <si>
    <t>Cash at end of period, discontinued operations</t>
  </si>
  <si>
    <t>Organization</t>
  </si>
  <si>
    <t>Organization, Consolidation and Presentation of Financial Statements [Abstract]</t>
  </si>
  <si>
    <t xml:space="preserve">HSBC Finance Corporation is an indirect wholly owned subsidiary of HSBC North America Holdings Inc. (“HSBC North America”), which is an indirect wholly owned subsidiary of HSBC Holdings plc (“HSBC”). The accompanying unaudited interim consolidated financial statements of HSBC Finance Corporation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Finance Corporation and its subsidiaries may also be referred to in this Form 10-Q as “we,” “us” or “our.” These unaudited interim consolidated financial statements should be read in conjunction with our Annual Report on Form 10-K for the year ended December 31, 2012 (the “2012 Form 10-K”). Certain reclassifications have been made to prior period amounts to conform to the current period presentation. </t>
  </si>
  <si>
    <t>The consolidated financial statements have been prepared on the basis that we will continue as a going concern. Such assertion contemplates the significant losses recognized in recent years and the challenges we anticipate with respect to a sustainable return to profitability on a continuing operations basis under prevailing and forecasted economic conditions. HSBC continues to be fully committed and has the capacity to continue to provide the necessary capital and liquidity to fund continuing operations.</t>
  </si>
  <si>
    <t>The preparation of financial statements in conformity with U.S. GAAP requires management to make estimates and assumptions that affect the amounts reported in the financial statements and accompanying notes. Actual results could differ from those estimates. Unless otherwise noted, information included in these notes to the consolidated financial statements relates to continuing operations for all periods presented. See Note 2, “Discontinued Operations,” for further details. Interim results should not be considered indicative of results in future periods.</t>
  </si>
  <si>
    <t>Discontinued Operations</t>
  </si>
  <si>
    <t>Discontinued Operations and Disposal Groups [Abstract]</t>
  </si>
  <si>
    <t xml:space="preserve">2012 Discontinued Operations: </t>
  </si>
  <si>
    <r>
      <t xml:space="preserve">Insurance </t>
    </r>
    <r>
      <rPr>
        <sz val="10"/>
        <color theme="1"/>
        <rFont val="Inherit"/>
      </rPr>
      <t>On</t>
    </r>
    <r>
      <rPr>
        <i/>
        <sz val="10"/>
        <color theme="1"/>
        <rFont val="Inherit"/>
      </rPr>
      <t xml:space="preserve"> </t>
    </r>
    <r>
      <rPr>
        <sz val="10"/>
        <color rgb="FF000000"/>
        <rFont val="Inherit"/>
      </rPr>
      <t>March 29, 2013</t>
    </r>
    <r>
      <rPr>
        <sz val="10"/>
        <color theme="1"/>
        <rFont val="Inherit"/>
      </rPr>
      <t xml:space="preserve">, we sold our interest in substantially all of our insurance subsidiaries to Enstar Group Ltd. (“Enstar”) for </t>
    </r>
    <r>
      <rPr>
        <sz val="10"/>
        <color rgb="FF000000"/>
        <rFont val="Inherit"/>
      </rPr>
      <t>$153 million</t>
    </r>
    <r>
      <rPr>
        <sz val="10"/>
        <color theme="1"/>
        <rFont val="Inherit"/>
      </rPr>
      <t xml:space="preserve"> in cash and recorded a gain on sale of </t>
    </r>
    <r>
      <rPr>
        <sz val="10"/>
        <color rgb="FF000000"/>
        <rFont val="Inherit"/>
      </rPr>
      <t>$21 million</t>
    </r>
    <r>
      <rPr>
        <sz val="10"/>
        <color theme="1"/>
        <rFont val="Inherit"/>
      </rPr>
      <t xml:space="preserve"> (</t>
    </r>
    <r>
      <rPr>
        <sz val="10"/>
        <color rgb="FF000000"/>
        <rFont val="Inherit"/>
      </rPr>
      <t>$13 million</t>
    </r>
    <r>
      <rPr>
        <sz val="10"/>
        <color theme="1"/>
        <rFont val="Inherit"/>
      </rPr>
      <t xml:space="preserve"> after-tax), which is reflected in the table below. During the twelve months ended December 31, 2012, we had previously recorded a lower of amortized cost or fair value less cost to sell adjustment of </t>
    </r>
    <r>
      <rPr>
        <sz val="10"/>
        <color rgb="FF000000"/>
        <rFont val="Inherit"/>
      </rPr>
      <t>$119 million</t>
    </r>
    <r>
      <rPr>
        <sz val="10"/>
        <color theme="1"/>
        <rFont val="Inherit"/>
      </rPr>
      <t xml:space="preserve"> (</t>
    </r>
    <r>
      <rPr>
        <sz val="10"/>
        <color rgb="FF000000"/>
        <rFont val="Inherit"/>
      </rPr>
      <t>$90 million</t>
    </r>
    <r>
      <rPr>
        <sz val="10"/>
        <color theme="1"/>
        <rFont val="Inherit"/>
      </rPr>
      <t xml:space="preserve"> after-tax). </t>
    </r>
  </si>
  <si>
    <t xml:space="preserve">The following table summarizes the operating results of our discontinued Insurance business for the periods presented: </t>
  </si>
  <si>
    <t>Three Months Ended</t>
  </si>
  <si>
    <t>September 30,</t>
  </si>
  <si>
    <t>Nine Months Ended</t>
  </si>
  <si>
    <t>(in millions)</t>
  </si>
  <si>
    <r>
      <t>Net interest income and other revenues</t>
    </r>
    <r>
      <rPr>
        <sz val="7"/>
        <color theme="1"/>
        <rFont val="Inherit"/>
      </rPr>
      <t>(1)</t>
    </r>
  </si>
  <si>
    <t>$</t>
  </si>
  <si>
    <t>—</t>
  </si>
  <si>
    <t>(3</t>
  </si>
  <si>
    <t>)</t>
  </si>
  <si>
    <t>(72</t>
  </si>
  <si>
    <r>
      <t>(1)</t>
    </r>
    <r>
      <rPr>
        <sz val="8"/>
        <color theme="1"/>
        <rFont val="Inherit"/>
      </rPr>
      <t> </t>
    </r>
  </si>
  <si>
    <t>Interest expense, which is included as a component of net interest income,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t>
  </si>
  <si>
    <r>
      <t xml:space="preserve">Assets and liabilities of our discontinued Insurance operations, which are reported as a component of Assets of discontinued operations and Liabilities of discontinued operations in our consolidated balance sheet, consisted of the following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
    </r>
  </si>
  <si>
    <t>September 30, 2013</t>
  </si>
  <si>
    <t>December 31, 2012</t>
  </si>
  <si>
    <t>Available-for-sale securities</t>
  </si>
  <si>
    <t>Insurance policy and claim reserves</t>
  </si>
  <si>
    <r>
      <t xml:space="preserve">Commercial </t>
    </r>
    <r>
      <rPr>
        <sz val="10"/>
        <color theme="1"/>
        <rFont val="Inherit"/>
      </rPr>
      <t xml:space="preserve">Beginning in the second quarter of 2012, we have reported our Commercial business in discontinued operations as there are no longer any outstanding receivable balances or any remaining significant cash flows generated from this business. The following table summarizes the operating results of our discontinued Commercial business for the periods presented: </t>
    </r>
  </si>
  <si>
    <t>Income from discontinued operations before income tax</t>
  </si>
  <si>
    <t>2011 Discontinued Operations:</t>
  </si>
  <si>
    <r>
      <t xml:space="preserve">Card and Retail Services </t>
    </r>
    <r>
      <rPr>
        <sz val="10"/>
        <color theme="1"/>
        <rFont val="Inherit"/>
      </rPr>
      <t xml:space="preserve">On </t>
    </r>
    <r>
      <rPr>
        <sz val="10"/>
        <color rgb="FF000000"/>
        <rFont val="Inherit"/>
      </rPr>
      <t>May 1, 2012</t>
    </r>
    <r>
      <rPr>
        <sz val="10"/>
        <color theme="1"/>
        <rFont val="Inherit"/>
      </rPr>
      <t xml:space="preserve">, HSBC, through its wholly-owned subsidiaries HSBC Finance Corporation, HSBC USA Inc. and other wholly-owned affiliates, sold its Card and Retail Services business to Capital One Financial Corporation (“Capital One”) for a premium of </t>
    </r>
    <r>
      <rPr>
        <sz val="10"/>
        <color rgb="FF000000"/>
        <rFont val="Inherit"/>
      </rPr>
      <t>8.75 percent</t>
    </r>
    <r>
      <rPr>
        <sz val="10"/>
        <color theme="1"/>
        <rFont val="Inherit"/>
      </rPr>
      <t xml:space="preserve"> of receivables. In addition to receivables, the sale included real estate and certain other assets and liabilities which were sold at book value or, in the case of real estate, appraised value. Under the terms of the agreement, interests in facilities in Chesapeake, Virginia; Las Vegas, Nevada; Mettawa, Illinois; Volo, Illinois; Hanover, Maryland; Salinas, California; Sioux Falls, South Dakota and Tigard, Oregon were sold or transferred to Capital One, although we have entered into site-sharing arrangements for certain of these locations for a period of time. The total cash consideration was </t>
    </r>
    <r>
      <rPr>
        <sz val="10"/>
        <color rgb="FF000000"/>
        <rFont val="Inherit"/>
      </rPr>
      <t>$11,786 million</t>
    </r>
    <r>
      <rPr>
        <sz val="10"/>
        <color theme="1"/>
        <rFont val="Inherit"/>
      </rPr>
      <t xml:space="preserve">, which resulted in a pre-tax gain of </t>
    </r>
    <r>
      <rPr>
        <sz val="10"/>
        <color rgb="FF000000"/>
        <rFont val="Times New Roman"/>
        <family val="1"/>
      </rPr>
      <t>$2,178 million</t>
    </r>
    <r>
      <rPr>
        <sz val="10"/>
        <color theme="1"/>
        <rFont val="Inherit"/>
      </rPr>
      <t xml:space="preserve"> (</t>
    </r>
    <r>
      <rPr>
        <sz val="10"/>
        <color rgb="FF000000"/>
        <rFont val="Times New Roman"/>
        <family val="1"/>
      </rPr>
      <t>$1,407 million</t>
    </r>
    <r>
      <rPr>
        <sz val="10"/>
        <color theme="1"/>
        <rFont val="Inherit"/>
      </rPr>
      <t xml:space="preserve"> after-tax) being recorded during the second quarter of 2012. The majority of the employees in our Card and Retail Services business transferred to Capital One. As such, no significant one-time closure or severance costs were incurred as a result of this transaction. Our Card and Retail Services business is reported in discontinued operations. </t>
    </r>
  </si>
  <si>
    <t>The following table summarizes the operating results of our discontinued Card and Retail Services business for the periods presented:</t>
  </si>
  <si>
    <r>
      <t>Net interest income and other revenues</t>
    </r>
    <r>
      <rPr>
        <sz val="7"/>
        <color theme="1"/>
        <rFont val="Inherit"/>
      </rPr>
      <t>(1)(2)</t>
    </r>
  </si>
  <si>
    <t>(14</t>
  </si>
  <si>
    <r>
      <t>Income (loss) from discontinued operations before income tax</t>
    </r>
    <r>
      <rPr>
        <sz val="7"/>
        <color theme="1"/>
        <rFont val="Inherit"/>
      </rPr>
      <t>(2)(3)</t>
    </r>
  </si>
  <si>
    <t>(31</t>
  </si>
  <si>
    <t>(64</t>
  </si>
  <si>
    <t>(236</t>
  </si>
  <si>
    <r>
      <t>(2)</t>
    </r>
    <r>
      <rPr>
        <sz val="8"/>
        <color theme="1"/>
        <rFont val="Inherit"/>
      </rPr>
      <t> </t>
    </r>
  </si>
  <si>
    <r>
      <t xml:space="preserve">For the </t>
    </r>
    <r>
      <rPr>
        <sz val="8"/>
        <color rgb="FF000000"/>
        <rFont val="Inherit"/>
      </rPr>
      <t>nine months ended September 30, 2012</t>
    </r>
    <r>
      <rPr>
        <sz val="8"/>
        <color theme="1"/>
        <rFont val="Inherit"/>
      </rPr>
      <t xml:space="preserve">, amount includes a gain of </t>
    </r>
    <r>
      <rPr>
        <sz val="8"/>
        <color rgb="FF000000"/>
        <rFont val="Inherit"/>
      </rPr>
      <t>$79 million</t>
    </r>
    <r>
      <rPr>
        <sz val="8"/>
        <color theme="1"/>
        <rFont val="Inherit"/>
      </rPr>
      <t xml:space="preserve"> resulting from the sale of account relationships to HSBC Bank USA which we had previously purchased from HSBC Bank USA in July 2004. </t>
    </r>
  </si>
  <si>
    <r>
      <t>(3)</t>
    </r>
    <r>
      <rPr>
        <sz val="8"/>
        <color theme="1"/>
        <rFont val="Inherit"/>
      </rPr>
      <t> </t>
    </r>
  </si>
  <si>
    <r>
      <t xml:space="preserve">For the </t>
    </r>
    <r>
      <rPr>
        <sz val="8"/>
        <color rgb="FF000000"/>
        <rFont val="Inherit"/>
      </rPr>
      <t>nine months ended September 30, 2013</t>
    </r>
    <r>
      <rPr>
        <sz val="8"/>
        <color theme="1"/>
        <rFont val="Inherit"/>
      </rPr>
      <t xml:space="preserve">, amount includes an incremental expense of </t>
    </r>
    <r>
      <rPr>
        <sz val="8"/>
        <color rgb="FF000000"/>
        <rFont val="Times New Roman"/>
        <family val="1"/>
      </rPr>
      <t>$96 million</t>
    </r>
    <r>
      <rPr>
        <sz val="8"/>
        <color theme="1"/>
        <rFont val="Inherit"/>
      </rPr>
      <t xml:space="preserve"> recorded based on actions taken and to be taken in connection with an industry review of enhancement services products. Additionally for the three and nine months ended September 30, 2013, the amounts also reflect expenses related to activities to complete the separation of the credit card operational infrastructure between us and Capital One. We expect costs associated with the separation of the credit card operational infrastructure to continue through the remainder of 2013. For the </t>
    </r>
    <r>
      <rPr>
        <sz val="8"/>
        <color rgb="FF000000"/>
        <rFont val="Inherit"/>
      </rPr>
      <t>nine months ended September 30, 2013</t>
    </r>
    <r>
      <rPr>
        <sz val="8"/>
        <color theme="1"/>
        <rFont val="Inherit"/>
      </rPr>
      <t xml:space="preserve"> amounts also reflect a legal accrual of </t>
    </r>
    <r>
      <rPr>
        <sz val="8"/>
        <color rgb="FF000000"/>
        <rFont val="Inherit"/>
      </rPr>
      <t>$40 million</t>
    </r>
    <r>
      <rPr>
        <sz val="8"/>
        <color theme="1"/>
        <rFont val="Inherit"/>
      </rPr>
      <t>. See Note 15, "Litigation and Regulatory Matters," for further discussion of the legal matter.</t>
    </r>
  </si>
  <si>
    <r>
      <t xml:space="preserve">Assets and liabilities of our discontinued Card and Retail Services business, which are reported as a component of Assets of discontinued operations and Liabilities of discontinued operations in our consolidated balance sheet, consisted of the following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t>
    </r>
  </si>
  <si>
    <r>
      <t>Other assets</t>
    </r>
    <r>
      <rPr>
        <sz val="7"/>
        <color theme="1"/>
        <rFont val="Inherit"/>
      </rPr>
      <t>(1)</t>
    </r>
  </si>
  <si>
    <r>
      <t>Other liabilities</t>
    </r>
    <r>
      <rPr>
        <sz val="7"/>
        <color theme="1"/>
        <rFont val="Inherit"/>
      </rPr>
      <t>(2)</t>
    </r>
  </si>
  <si>
    <r>
      <t xml:space="preserve">At </t>
    </r>
    <r>
      <rPr>
        <sz val="8"/>
        <color rgb="FF000000"/>
        <rFont val="Inherit"/>
      </rPr>
      <t>September 30, 2013</t>
    </r>
    <r>
      <rPr>
        <sz val="8"/>
        <color theme="1"/>
        <rFont val="Inherit"/>
      </rPr>
      <t xml:space="preserve"> and December 31, 2012, other assets primarily consists of current and deferred taxes.</t>
    </r>
  </si>
  <si>
    <r>
      <t xml:space="preserve">At </t>
    </r>
    <r>
      <rPr>
        <sz val="8"/>
        <color rgb="FF000000"/>
        <rFont val="Inherit"/>
      </rPr>
      <t>September 30, 2013</t>
    </r>
    <r>
      <rPr>
        <sz val="8"/>
        <color theme="1"/>
        <rFont val="Inherit"/>
      </rPr>
      <t xml:space="preserve"> and December 31, 2012, other liabilities primarily consists of amounts due to Capital One for cash collections we have received on customer accounts while we continue to service these accounts on an interim basis as well as certain legal accruals as discussed above.</t>
    </r>
  </si>
  <si>
    <t>Securities</t>
  </si>
  <si>
    <t>Investments, Debt and Equity Securities [Abstract]</t>
  </si>
  <si>
    <r>
      <t xml:space="preserve">Securities Available-for-Sale </t>
    </r>
    <r>
      <rPr>
        <sz val="10"/>
        <color theme="1"/>
        <rFont val="Inherit"/>
      </rPr>
      <t xml:space="preserve">During the first quarter of 2013, we liquidated our remaining securities available-for-sale portfolio and, as a result, do not have any available-for-sale securities at </t>
    </r>
    <r>
      <rPr>
        <sz val="10"/>
        <color rgb="FF000000"/>
        <rFont val="Inherit"/>
      </rPr>
      <t>September 30, 2013</t>
    </r>
    <r>
      <rPr>
        <sz val="10"/>
        <color theme="1"/>
        <rFont val="Inherit"/>
      </rPr>
      <t>. Securities available-for-sale for continuing operations consisted of the following at December 31, 2012:</t>
    </r>
  </si>
  <si>
    <t>Amortized</t>
  </si>
  <si>
    <t>Cost</t>
  </si>
  <si>
    <t>Gross</t>
  </si>
  <si>
    <t>Unrealized</t>
  </si>
  <si>
    <t>Gains</t>
  </si>
  <si>
    <t>Losses</t>
  </si>
  <si>
    <t>Fair</t>
  </si>
  <si>
    <t>Value</t>
  </si>
  <si>
    <t>Money market funds</t>
  </si>
  <si>
    <r>
      <t>Securities Purchased Under Agreements to Resell</t>
    </r>
    <r>
      <rPr>
        <sz val="10"/>
        <color theme="1"/>
        <rFont val="Inherit"/>
      </rPr>
      <t xml:space="preserve"> Securities purchased under agreements to resell ("Resale Agreements") are treated as collateralized financing transactions and are carried on our balance sheet at the amount advanced plus accrued interest with a balance of </t>
    </r>
    <r>
      <rPr>
        <sz val="10"/>
        <color rgb="FF000000"/>
        <rFont val="Inherit"/>
      </rPr>
      <t>$6.2 billion</t>
    </r>
    <r>
      <rPr>
        <sz val="10"/>
        <color theme="1"/>
        <rFont val="Inherit"/>
      </rPr>
      <t xml:space="preserve"> and </t>
    </r>
    <r>
      <rPr>
        <sz val="10"/>
        <color rgb="FF000000"/>
        <rFont val="Inherit"/>
      </rPr>
      <t>$2.2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sale Agreements are collateralized by securities, and the market value of the securities is regularly monitored, with additional collateral obtained when appropri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market value of the securities obtained as collateral exceeded the carrying value of the Resale Agreements.</t>
    </r>
  </si>
  <si>
    <t>Receivables</t>
  </si>
  <si>
    <t>Receivables [Abstract]</t>
  </si>
  <si>
    <t>Receivables consisted of the following:</t>
  </si>
  <si>
    <t>Real estate secured:</t>
  </si>
  <si>
    <t>First lien</t>
  </si>
  <si>
    <t>Second lien</t>
  </si>
  <si>
    <t>Total real estate secured receivables</t>
  </si>
  <si>
    <t>Accrued finance income and other</t>
  </si>
  <si>
    <t>Credit loss reserve for receivables</t>
  </si>
  <si>
    <t>(3,697</t>
  </si>
  <si>
    <t>(4,607</t>
  </si>
  <si>
    <t>Total receivables, net</t>
  </si>
  <si>
    <r>
      <t xml:space="preserve">Net deferred origination fees and costs totaled </t>
    </r>
    <r>
      <rPr>
        <sz val="10"/>
        <color rgb="FF000000"/>
        <rFont val="Inherit"/>
      </rPr>
      <t>$194 million</t>
    </r>
    <r>
      <rPr>
        <sz val="10"/>
        <color theme="1"/>
        <rFont val="Inherit"/>
      </rPr>
      <t xml:space="preserve"> and </t>
    </r>
    <r>
      <rPr>
        <sz val="10"/>
        <color rgb="FF000000"/>
        <rFont val="Inherit"/>
      </rPr>
      <t>$22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the receivable balance. Net unamortized premium on our receivables totaled </t>
    </r>
    <r>
      <rPr>
        <sz val="10"/>
        <color rgb="FF000000"/>
        <rFont val="Inherit"/>
      </rPr>
      <t>$109 million</t>
    </r>
    <r>
      <rPr>
        <sz val="10"/>
        <color theme="1"/>
        <rFont val="Inherit"/>
      </rPr>
      <t xml:space="preserve"> and </t>
    </r>
    <r>
      <rPr>
        <sz val="10"/>
        <color rgb="FF000000"/>
        <rFont val="Inherit"/>
      </rPr>
      <t>$12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Collateralized funding transactions</t>
    </r>
    <r>
      <rPr>
        <sz val="10"/>
        <color theme="1"/>
        <rFont val="Inherit"/>
      </rPr>
      <t xml:space="preserve"> Secured financings previously issued under public trusts with a balance of </t>
    </r>
    <r>
      <rPr>
        <sz val="10"/>
        <color rgb="FF000000"/>
        <rFont val="Inherit"/>
      </rPr>
      <t>$2,486 million</t>
    </r>
    <r>
      <rPr>
        <sz val="10"/>
        <color theme="1"/>
        <rFont val="Inherit"/>
      </rPr>
      <t xml:space="preserve"> at </t>
    </r>
    <r>
      <rPr>
        <sz val="10"/>
        <color rgb="FF000000"/>
        <rFont val="Inherit"/>
      </rPr>
      <t>September 30, 2013</t>
    </r>
    <r>
      <rPr>
        <sz val="10"/>
        <color theme="1"/>
        <rFont val="Inherit"/>
      </rPr>
      <t xml:space="preserve"> are secured by </t>
    </r>
    <r>
      <rPr>
        <sz val="10"/>
        <color rgb="FF000000"/>
        <rFont val="Inherit"/>
      </rPr>
      <t>$4,494 million</t>
    </r>
    <r>
      <rPr>
        <sz val="10"/>
        <color theme="1"/>
        <rFont val="Inherit"/>
      </rPr>
      <t xml:space="preserve"> of closed-end real estate secured receivables. Secured financings previously issued under public trusts with a balance of </t>
    </r>
    <r>
      <rPr>
        <sz val="10"/>
        <color rgb="FF000000"/>
        <rFont val="Times New Roman"/>
        <family val="1"/>
      </rPr>
      <t>$2,878 million</t>
    </r>
    <r>
      <rPr>
        <sz val="10"/>
        <color theme="1"/>
        <rFont val="Inherit"/>
      </rPr>
      <t xml:space="preserve"> at </t>
    </r>
    <r>
      <rPr>
        <sz val="10"/>
        <color rgb="FF000000"/>
        <rFont val="Inherit"/>
      </rPr>
      <t>December 31, 2012</t>
    </r>
    <r>
      <rPr>
        <sz val="10"/>
        <color theme="1"/>
        <rFont val="Inherit"/>
      </rPr>
      <t xml:space="preserve"> were secured by </t>
    </r>
    <r>
      <rPr>
        <sz val="10"/>
        <color rgb="FF000000"/>
        <rFont val="Times New Roman"/>
        <family val="1"/>
      </rPr>
      <t>$4,898 million</t>
    </r>
    <r>
      <rPr>
        <sz val="10"/>
        <color theme="1"/>
        <rFont val="Inherit"/>
      </rPr>
      <t xml:space="preserve"> of closed-end real estate secured receivables.</t>
    </r>
  </si>
  <si>
    <r>
      <t>Age Analysis of Past Due Receivables</t>
    </r>
    <r>
      <rPr>
        <sz val="10"/>
        <color theme="1"/>
        <rFont val="Inherit"/>
      </rPr>
      <t xml:space="preserve"> The following tables summarize the past due status of our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ing of past due amounts is determined based on the contractual delinquency status of payments made under the receivable. An account is generally considered to be contractually delinquent when payments have not been made in accordance with the loan terms. Delinquency status may be affected by customer account management policies and practices such as re-age. </t>
    </r>
  </si>
  <si>
    <t>Past Due</t>
  </si>
  <si>
    <t>Total Past Due</t>
  </si>
  <si>
    <r>
      <t>Total Receivables</t>
    </r>
    <r>
      <rPr>
        <b/>
        <sz val="5"/>
        <color theme="1"/>
        <rFont val="Inherit"/>
      </rPr>
      <t>(2)</t>
    </r>
  </si>
  <si>
    <t>30 – 89 days</t>
  </si>
  <si>
    <t>90+ days</t>
  </si>
  <si>
    <r>
      <t>Current</t>
    </r>
    <r>
      <rPr>
        <b/>
        <sz val="5"/>
        <color theme="1"/>
        <rFont val="Inherit"/>
      </rPr>
      <t>(1)</t>
    </r>
  </si>
  <si>
    <r>
      <t>Total real estate secured receivables</t>
    </r>
    <r>
      <rPr>
        <sz val="7"/>
        <color theme="1"/>
        <rFont val="Inherit"/>
      </rPr>
      <t>(3)</t>
    </r>
  </si>
  <si>
    <r>
      <t>Receivables</t>
    </r>
    <r>
      <rPr>
        <b/>
        <sz val="5"/>
        <color theme="1"/>
        <rFont val="Inherit"/>
      </rPr>
      <t>(2)</t>
    </r>
  </si>
  <si>
    <r>
      <t>     Total real estate secured receivables</t>
    </r>
    <r>
      <rPr>
        <sz val="7"/>
        <color theme="1"/>
        <rFont val="Inherit"/>
      </rPr>
      <t>(3)</t>
    </r>
  </si>
  <si>
    <t>Receivables less than 30 days past due are presented as current.</t>
  </si>
  <si>
    <t>The receivable balances included in this table reflects the principal amount outstanding on the loan and certain basis adjustments to the loan such as deferred fees and costs on originated loans, purchase accounting fair value adjustments and premiums or discounts on purchased loans. However, these basis adjustments on the loans are excluded in other presentations of dollars of two-months-and-over contractual delinquency and nonperforming receivable account balances.</t>
  </si>
  <si>
    <r>
      <t xml:space="preserve">Our real estate secured receivables have historically been maintained on </t>
    </r>
    <r>
      <rPr>
        <sz val="8"/>
        <color rgb="FF000000"/>
        <rFont val="Inherit"/>
      </rPr>
      <t>two</t>
    </r>
    <r>
      <rPr>
        <sz val="8"/>
        <color theme="1"/>
        <rFont val="Inherit"/>
      </rPr>
      <t xml:space="preserve"> mortgage loan servicing platforms which resulted in differences relating to how contractual delinquency was determined. In April 2013, we moved all closed-end real estate secured receivables onto </t>
    </r>
    <r>
      <rPr>
        <sz val="8"/>
        <color rgb="FF000000"/>
        <rFont val="Inherit"/>
      </rPr>
      <t>one</t>
    </r>
    <r>
      <rPr>
        <sz val="8"/>
        <color theme="1"/>
        <rFont val="Inherit"/>
      </rPr>
      <t xml:space="preserve"> platform which resulted in the substantial majority of our real estate secured receivables utilizing the same platform. As a result of this move, we have experienced an increase in dollars of two-months-and-over contractual delinquency, although much of the increase has been offset by improvements in credit quality in other parts of our real estate secured receivable portfolio.</t>
    </r>
  </si>
  <si>
    <r>
      <t>Nonaccrual receivables</t>
    </r>
    <r>
      <rPr>
        <sz val="10"/>
        <color theme="1"/>
        <rFont val="Inherit"/>
      </rPr>
      <t xml:space="preserve"> Nonaccrual consumer receivables and nonaccrual receivables held for sale are all receivables which are </t>
    </r>
    <r>
      <rPr>
        <sz val="10"/>
        <color rgb="FF000000"/>
        <rFont val="Inherit"/>
      </rPr>
      <t>90</t>
    </r>
    <r>
      <rPr>
        <sz val="10"/>
        <color theme="1"/>
        <rFont val="Inherit"/>
      </rPr>
      <t xml:space="preserve"> or more days contractually delinquent as well as second lien loans (regardless of delinquency status) where the first lien loan that we own or service is </t>
    </r>
    <r>
      <rPr>
        <sz val="10"/>
        <color rgb="FF000000"/>
        <rFont val="Inherit"/>
      </rPr>
      <t>90</t>
    </r>
    <r>
      <rPr>
        <sz val="10"/>
        <color theme="1"/>
        <rFont val="Inherit"/>
      </rPr>
      <t xml:space="preserve"> or more days contractually delinquent. Nonaccrual receivables do not include receivables which have made qualifying payments and have been re-aged such that the contractual delinquency status has been reset to current. If a re-aged loan subsequently experiences payment default and becomes </t>
    </r>
    <r>
      <rPr>
        <sz val="10"/>
        <color rgb="FF000000"/>
        <rFont val="Inherit"/>
      </rPr>
      <t>90</t>
    </r>
    <r>
      <rPr>
        <sz val="10"/>
        <color theme="1"/>
        <rFont val="Inherit"/>
      </rPr>
      <t xml:space="preserve"> or more days contractually delinquent, it will be reported as nonaccrual. Nonaccrual receivables and nonaccrual receivables held for sal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 millions)</t>
  </si>
  <si>
    <t>Nonaccrual receivable portfolios:</t>
  </si>
  <si>
    <r>
      <t>Real estate secured</t>
    </r>
    <r>
      <rPr>
        <sz val="7"/>
        <color theme="1"/>
        <rFont val="Inherit"/>
      </rPr>
      <t>(1)</t>
    </r>
  </si>
  <si>
    <r>
      <t>Receivables held for sale</t>
    </r>
    <r>
      <rPr>
        <sz val="7"/>
        <color theme="1"/>
        <rFont val="Inherit"/>
      </rPr>
      <t>(1)</t>
    </r>
  </si>
  <si>
    <t>Total nonaccrual receivables</t>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637 million</t>
    </r>
    <r>
      <rPr>
        <sz val="8"/>
        <color theme="1"/>
        <rFont val="Inherit"/>
      </rPr>
      <t xml:space="preserve"> and </t>
    </r>
    <r>
      <rPr>
        <sz val="8"/>
        <color rgb="FF000000"/>
        <rFont val="Inherit"/>
      </rPr>
      <t>$1,748 million</t>
    </r>
    <r>
      <rPr>
        <sz val="8"/>
        <color theme="1"/>
        <rFont val="Inherit"/>
      </rPr>
      <t>, respectively, of receivables that are carried at the lower of amortized cost or fair value of the collateral less cost to sell. For a discussion of the movements between the components of nonaccrual receivables, see Note 6, "Receivables Held for Sale," which includes discussion of the transfer of real estate secured receivables that were carried at the lower of amortized cost or fair value of the collateral less cost to sell to held for sale during the second and third quarters of 2013 as well as discussion regarding the formal program introduced in the second quarter of 2013 to transfer receivables (meeting pre-determined criteria) to held for sale when the receivable is written down to the lower of amortized cost or fair value of the collateral less cost to sell in accordance with our existing charge-off policies.</t>
    </r>
  </si>
  <si>
    <t>The following table provides additional information on our total nonaccrual receivables:</t>
  </si>
  <si>
    <t>Nine months ended September 30,</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r>
      <t>Troubled Debt Restructurings</t>
    </r>
    <r>
      <rPr>
        <sz val="10"/>
        <color theme="1"/>
        <rFont val="Inherit"/>
      </rPr>
      <t> Troubled debt restructurings ("TDR Loans") represent receivables for which the original contractual terms have been modified to provide for terms that are at less than a market rate of interest for new receivables because of deterioration in the borrower’s financial status.</t>
    </r>
  </si>
  <si>
    <t>Modifications for real estate secured and personal non-credit card receivables may include changes to one or more terms of the loan, including, but not limited to, a change in interest rate, an extension of the amortization period, a reduction in payment amount and partial forgiveness or deferment of principal. A substantial amount of our modifications involve interest rate reductions which lower the amount of finance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t>
  </si>
  <si>
    <r>
      <t xml:space="preserve">The following table presents information about receivables and receivables held for sale which as a result of any account management action taken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became classified as TDR Loans. </t>
    </r>
  </si>
  <si>
    <t>Total real estate secured</t>
  </si>
  <si>
    <r>
      <t>Personal non-credit card</t>
    </r>
    <r>
      <rPr>
        <sz val="7"/>
        <color theme="1"/>
        <rFont val="Inherit"/>
      </rPr>
      <t>(1)</t>
    </r>
  </si>
  <si>
    <r>
      <t>Total</t>
    </r>
    <r>
      <rPr>
        <sz val="7"/>
        <color theme="1"/>
        <rFont val="Inherit"/>
      </rPr>
      <t>(2)</t>
    </r>
  </si>
  <si>
    <t>As discussed more fully in Note 6, "Receivables Held for Sale," we sold our personal non-credit card receivable portfolio on April 1, 2013.</t>
  </si>
  <si>
    <r>
      <t xml:space="preserve">The following table summarizes the actions taken during the three and </t>
    </r>
    <r>
      <rPr>
        <sz val="8"/>
        <color rgb="FF000000"/>
        <rFont val="Inherit"/>
      </rPr>
      <t>nine months ended September 30, 2013</t>
    </r>
    <r>
      <rPr>
        <sz val="8"/>
        <color theme="1"/>
        <rFont val="Inherit"/>
      </rPr>
      <t xml:space="preserve"> and </t>
    </r>
    <r>
      <rPr>
        <sz val="8"/>
        <color rgb="FF000000"/>
        <rFont val="Inherit"/>
      </rPr>
      <t>2012</t>
    </r>
    <r>
      <rPr>
        <sz val="8"/>
        <color theme="1"/>
        <rFont val="Inherit"/>
      </rPr>
      <t xml:space="preserve"> which resulted in the above receivables being classified as a TDR Loan.</t>
    </r>
  </si>
  <si>
    <t>Interest rate modification</t>
  </si>
  <si>
    <t>Re-age of past due account</t>
  </si>
  <si>
    <r>
      <t xml:space="preserve">The decrease in the volume of new TDR Loans during the three and </t>
    </r>
    <r>
      <rPr>
        <sz val="10"/>
        <color rgb="FF000000"/>
        <rFont val="Inherit"/>
      </rPr>
      <t>nine months ended September 30, 2013</t>
    </r>
    <r>
      <rPr>
        <sz val="10"/>
        <color theme="1"/>
        <rFont val="Inherit"/>
      </rPr>
      <t xml:space="preserve"> is due to lower overall volumes of re-ages as well as the fact that more of the account management actions taken during the three and </t>
    </r>
    <r>
      <rPr>
        <sz val="10"/>
        <color rgb="FF000000"/>
        <rFont val="Inherit"/>
      </rPr>
      <t>nine months ended September 30, 2013</t>
    </r>
    <r>
      <rPr>
        <sz val="10"/>
        <color theme="1"/>
        <rFont val="Inherit"/>
      </rPr>
      <t xml:space="preserve"> were on accounts that were already classified as TDR Loans. </t>
    </r>
  </si>
  <si>
    <r>
      <t xml:space="preserve">Receivables and receivables held for sale reported as TDR Loan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TDR Loans:</t>
    </r>
    <r>
      <rPr>
        <b/>
        <sz val="7"/>
        <color theme="1"/>
        <rFont val="Inherit"/>
      </rPr>
      <t>(1)(2)(3)</t>
    </r>
  </si>
  <si>
    <r>
      <t>Total real estate secured</t>
    </r>
    <r>
      <rPr>
        <sz val="7"/>
        <color theme="1"/>
        <rFont val="Inherit"/>
      </rPr>
      <t>(4)</t>
    </r>
  </si>
  <si>
    <r>
      <t>Personal non-credit card</t>
    </r>
    <r>
      <rPr>
        <sz val="7"/>
        <color theme="1"/>
        <rFont val="Inherit"/>
      </rPr>
      <t>(6)</t>
    </r>
  </si>
  <si>
    <t>Total TDR Loans</t>
  </si>
  <si>
    <t>Credit loss reserves for TDR Loans:</t>
  </si>
  <si>
    <r>
      <t>Total credit loss reserves for real estate secured TDR Loans</t>
    </r>
    <r>
      <rPr>
        <sz val="7"/>
        <color theme="1"/>
        <rFont val="Inherit"/>
      </rPr>
      <t>(3)(5)</t>
    </r>
  </si>
  <si>
    <t>TDR Loans are considered to be impaired loans regardless of accrual status.</t>
  </si>
  <si>
    <t xml:space="preserve">The TDR Loan balances included in the table above reflect the current carrying amount of TDR Loans and includes all basis adjustments on the loan, such as unearned income, unamortized deferred fees and costs on originated loans and premiums or discounts on purchased loans as well as any charge-off recorded in accordance with our existing charge-off policies. Additionally, the carrying amount of TDR Loans classified as held for sale has been reduced by both the lower of amortized cost or fair value adjustment as well as the credit loss reserves associated with these receivables prior to the transfer. The following table reflects the unpaid principal balance of TDR Loans: </t>
  </si>
  <si>
    <t>Personal non-credit card</t>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
    </r>
    <r>
      <rPr>
        <sz val="8"/>
        <color rgb="FF000000"/>
        <rFont val="Inherit"/>
      </rPr>
      <t>$3,340 million</t>
    </r>
    <r>
      <rPr>
        <sz val="8"/>
        <color theme="1"/>
        <rFont val="Inherit"/>
      </rPr>
      <t xml:space="preserve"> of real estate secured receivables and </t>
    </r>
    <r>
      <rPr>
        <sz val="8"/>
        <color rgb="FF000000"/>
        <rFont val="Inherit"/>
      </rPr>
      <t>$2,528 million</t>
    </r>
    <r>
      <rPr>
        <sz val="8"/>
        <color theme="1"/>
        <rFont val="Inherit"/>
      </rPr>
      <t xml:space="preserve"> (of which </t>
    </r>
    <r>
      <rPr>
        <sz val="8"/>
        <color rgb="FF000000"/>
        <rFont val="Inherit"/>
      </rPr>
      <t>$1,936 million</t>
    </r>
    <r>
      <rPr>
        <sz val="8"/>
        <color theme="1"/>
        <rFont val="Inherit"/>
      </rPr>
      <t xml:space="preserve"> are real estate secured receivables) of TDR Loans were reported as receivables held for sale for which there are no credit loss reserves as they are carried at the lower of amortized cost or fair value. </t>
    </r>
  </si>
  <si>
    <r>
      <t>(4)</t>
    </r>
    <r>
      <rPr>
        <sz val="8"/>
        <color theme="1"/>
        <rFont val="Inherit"/>
      </rPr>
      <t> </t>
    </r>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DR Loans held for investment totaling </t>
    </r>
    <r>
      <rPr>
        <sz val="8"/>
        <color rgb="FF000000"/>
        <rFont val="Inherit"/>
      </rPr>
      <t>$637 million</t>
    </r>
    <r>
      <rPr>
        <sz val="8"/>
        <color theme="1"/>
        <rFont val="Inherit"/>
      </rPr>
      <t xml:space="preserve"> and </t>
    </r>
    <r>
      <rPr>
        <sz val="8"/>
        <color rgb="FF000000"/>
        <rFont val="Inherit"/>
      </rPr>
      <t>$1,488 million</t>
    </r>
    <r>
      <rPr>
        <sz val="8"/>
        <color theme="1"/>
        <rFont val="Inherit"/>
      </rPr>
      <t>, respectively, are recorded at the lower of amortized cost or fair value of the collateral less cost to sell.</t>
    </r>
  </si>
  <si>
    <r>
      <t>(5)</t>
    </r>
    <r>
      <rPr>
        <sz val="8"/>
        <color theme="1"/>
        <rFont val="Inherit"/>
      </rPr>
      <t> </t>
    </r>
  </si>
  <si>
    <t>Included in credit loss reserves.</t>
  </si>
  <si>
    <r>
      <t>(6)</t>
    </r>
    <r>
      <rPr>
        <sz val="8"/>
        <color theme="1"/>
        <rFont val="Inherit"/>
      </rPr>
      <t> </t>
    </r>
  </si>
  <si>
    <r>
      <t xml:space="preserve">As discussed more fully in Note 6, "Receivables Held for Sale," we sold our personal non-credit card receivable portfolio on </t>
    </r>
    <r>
      <rPr>
        <sz val="8"/>
        <color rgb="FF000000"/>
        <rFont val="Inherit"/>
      </rPr>
      <t>April 1, 2013</t>
    </r>
    <r>
      <rPr>
        <sz val="8"/>
        <color theme="1"/>
        <rFont val="Inherit"/>
      </rPr>
      <t>.</t>
    </r>
  </si>
  <si>
    <r>
      <t xml:space="preserve">The following table discloses receivables and receivables held for sale which were classified as TDR Loans during the previous 12 months which subsequently became sixty days or greater contractually delinquent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t>The volume of TDR Loans which were classified as TDR Loans during the previous 12 months and became sixty days or greater contractually delinquent during the three and nine months ended September 30, 2013 decreased as a result of the lower new TDR volumes as compared with the year-ago periods.</t>
  </si>
  <si>
    <t>The following table provides additional information relating to TDR Loans, including TDR Loans held for sale:</t>
  </si>
  <si>
    <t>Average balance of TDR Loans:</t>
  </si>
  <si>
    <t>Total average balance of TDR Loans</t>
  </si>
  <si>
    <t>Interest income recognized on TDR Loans:</t>
  </si>
  <si>
    <t>Total interest income recognized on TDR Loans</t>
  </si>
  <si>
    <r>
      <t>Consumer Receivable Credit Quality Indicators</t>
    </r>
    <r>
      <rPr>
        <sz val="10"/>
        <color theme="1"/>
        <rFont val="Inherit"/>
      </rPr>
      <t> Credit quality indicators used for consumer receivables include a loan’s delinquency status, whether the loan is performing and whether the loan is a TDR Loan.</t>
    </r>
  </si>
  <si>
    <r>
      <t>Delinquency</t>
    </r>
    <r>
      <rPr>
        <sz val="10"/>
        <color theme="1"/>
        <rFont val="Inherit"/>
      </rPr>
      <t xml:space="preserve"> The following table summarizes dollars of two-months-and-over contractual delinquency and as a percent of total receivables and receivables held for sale (“delinquency ratio”) for our loan portfolio:</t>
    </r>
  </si>
  <si>
    <r>
      <t> </t>
    </r>
    <r>
      <rPr>
        <sz val="8"/>
        <color theme="1"/>
        <rFont val="Inherit"/>
      </rPr>
      <t> </t>
    </r>
  </si>
  <si>
    <t>Dollars of</t>
  </si>
  <si>
    <t>Delinquency</t>
  </si>
  <si>
    <t>Ratio</t>
  </si>
  <si>
    <t>(dollars are in millions)</t>
  </si>
  <si>
    <r>
      <t>First lien</t>
    </r>
    <r>
      <rPr>
        <sz val="7"/>
        <color theme="1"/>
        <rFont val="Inherit"/>
      </rPr>
      <t>(1)</t>
    </r>
  </si>
  <si>
    <t>%</t>
  </si>
  <si>
    <r>
      <t xml:space="preserve">Dollars of delinquency for first lien real estate secured receivables includes </t>
    </r>
    <r>
      <rPr>
        <sz val="8"/>
        <color rgb="FF000000"/>
        <rFont val="Inherit"/>
      </rPr>
      <t>$3,411 million</t>
    </r>
    <r>
      <rPr>
        <sz val="8"/>
        <color theme="1"/>
        <rFont val="Inherit"/>
      </rPr>
      <t xml:space="preserve"> and </t>
    </r>
    <r>
      <rPr>
        <sz val="8"/>
        <color rgb="FF000000"/>
        <rFont val="Inherit"/>
      </rPr>
      <t>$2,176 million</t>
    </r>
    <r>
      <rPr>
        <sz val="8"/>
        <color theme="1"/>
        <rFont val="Inherit"/>
      </rPr>
      <t xml:space="preserve"> of real estate secured receivables classified as held for sal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
    </r>
  </si>
  <si>
    <r>
      <t>Nonperforming</t>
    </r>
    <r>
      <rPr>
        <sz val="10"/>
        <color theme="1"/>
        <rFont val="Inherit"/>
      </rPr>
      <t xml:space="preserve"> The following table summarizes the status of receivables and receivables held for sale:</t>
    </r>
  </si>
  <si>
    <t>Accruing Loans</t>
  </si>
  <si>
    <t>Nonaccrual</t>
  </si>
  <si>
    <t>Loans</t>
  </si>
  <si>
    <t>At September 30, 2013</t>
  </si>
  <si>
    <r>
      <t>Real estate secured</t>
    </r>
    <r>
      <rPr>
        <sz val="7"/>
        <color theme="1"/>
        <rFont val="Inherit"/>
      </rPr>
      <t>(1)(2)</t>
    </r>
  </si>
  <si>
    <t>At December 31, 2012</t>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637 million</t>
    </r>
    <r>
      <rPr>
        <sz val="8"/>
        <color theme="1"/>
        <rFont val="Inherit"/>
      </rPr>
      <t xml:space="preserve"> and </t>
    </r>
    <r>
      <rPr>
        <sz val="8"/>
        <color rgb="FF000000"/>
        <rFont val="Inherit"/>
      </rPr>
      <t>$1,748 million</t>
    </r>
    <r>
      <rPr>
        <sz val="8"/>
        <color theme="1"/>
        <rFont val="Inherit"/>
      </rPr>
      <t>, respectively, of receivables that are carried at the lower of amortized cost or fair value of the collateral less cost to sell.</t>
    </r>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nonaccrual real estate secured receivables held for investment include </t>
    </r>
    <r>
      <rPr>
        <sz val="8"/>
        <color rgb="FF000000"/>
        <rFont val="Inherit"/>
      </rPr>
      <t>$1,260 million</t>
    </r>
    <r>
      <rPr>
        <sz val="8"/>
        <color theme="1"/>
        <rFont val="Inherit"/>
      </rPr>
      <t xml:space="preserve"> and </t>
    </r>
    <r>
      <rPr>
        <sz val="8"/>
        <color rgb="FF000000"/>
        <rFont val="Inherit"/>
      </rPr>
      <t>$2,096 million</t>
    </r>
    <r>
      <rPr>
        <sz val="8"/>
        <color theme="1"/>
        <rFont val="Inherit"/>
      </rPr>
      <t>, respectively, of TDR Loans, some of which may also be carried at fair value of the collateral less cost to sell.</t>
    </r>
  </si>
  <si>
    <r>
      <t>Troubled debt restructurings </t>
    </r>
    <r>
      <rPr>
        <sz val="10"/>
        <color theme="1"/>
        <rFont val="Inherit"/>
      </rPr>
      <t>See discussion of TDR Loans above for further details on this credit quality indicator.</t>
    </r>
  </si>
  <si>
    <t>Credit Loss Reserves</t>
  </si>
  <si>
    <r>
      <t xml:space="preserve">The following table summarizes the changes in credit loss reserves by product/class and the related receivable balance by product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eal Estate Secured</t>
  </si>
  <si>
    <t>Personal Non- Credit Card</t>
  </si>
  <si>
    <t>First Lien</t>
  </si>
  <si>
    <t>Second Lien</t>
  </si>
  <si>
    <t>Three Months Ended September 30, 2013:</t>
  </si>
  <si>
    <t>Credit loss reserve balances at beginning of period</t>
  </si>
  <si>
    <t>(145</t>
  </si>
  <si>
    <t>(8</t>
  </si>
  <si>
    <t>(7</t>
  </si>
  <si>
    <t>(160</t>
  </si>
  <si>
    <t>Net charge-offs:</t>
  </si>
  <si>
    <r>
      <t>Charge-offs</t>
    </r>
    <r>
      <rPr>
        <sz val="6"/>
        <color theme="1"/>
        <rFont val="Inherit"/>
      </rPr>
      <t>(3)</t>
    </r>
  </si>
  <si>
    <t>(212</t>
  </si>
  <si>
    <t>(284</t>
  </si>
  <si>
    <t>Recoveries</t>
  </si>
  <si>
    <t>Total net charge-offs</t>
  </si>
  <si>
    <t>(185</t>
  </si>
  <si>
    <t>(63</t>
  </si>
  <si>
    <t>(241</t>
  </si>
  <si>
    <t>Credit loss reserve balance at end of period</t>
  </si>
  <si>
    <t>Nine Months Ended September 30, 2013:</t>
  </si>
  <si>
    <t>(44</t>
  </si>
  <si>
    <t>(950</t>
  </si>
  <si>
    <t>(260</t>
  </si>
  <si>
    <t>(1,210</t>
  </si>
  <si>
    <t>(863</t>
  </si>
  <si>
    <t>(230</t>
  </si>
  <si>
    <t>(1,049</t>
  </si>
  <si>
    <t>Other</t>
  </si>
  <si>
    <t>Reserve components:</t>
  </si>
  <si>
    <t>Collectively evaluated for impairment</t>
  </si>
  <si>
    <r>
      <t>Individually evaluated for impairment</t>
    </r>
    <r>
      <rPr>
        <sz val="6"/>
        <color theme="1"/>
        <rFont val="Inherit"/>
      </rPr>
      <t>(1)</t>
    </r>
  </si>
  <si>
    <t>Receivables carried at the lower of amortized cost or fair value of the collateral less cost to sell</t>
  </si>
  <si>
    <t>Receivables acquired with deteriorated credit quality</t>
  </si>
  <si>
    <t>Total credit loss reserves</t>
  </si>
  <si>
    <t>Total receivables</t>
  </si>
  <si>
    <t>Three Months Ended September 30, 2012:</t>
  </si>
  <si>
    <r>
      <t>Provision for credit losses</t>
    </r>
    <r>
      <rPr>
        <sz val="6"/>
        <color theme="1"/>
        <rFont val="Inherit"/>
      </rPr>
      <t>(2)</t>
    </r>
  </si>
  <si>
    <t>(5</t>
  </si>
  <si>
    <t>(379</t>
  </si>
  <si>
    <t>(109</t>
  </si>
  <si>
    <t>(488</t>
  </si>
  <si>
    <t>(376</t>
  </si>
  <si>
    <t>(95</t>
  </si>
  <si>
    <t>(466</t>
  </si>
  <si>
    <t>Nine Months Ended September 30, 2012:</t>
  </si>
  <si>
    <t>(1,777</t>
  </si>
  <si>
    <t>(433</t>
  </si>
  <si>
    <t>(389</t>
  </si>
  <si>
    <t>(2,599</t>
  </si>
  <si>
    <t>(1,757</t>
  </si>
  <si>
    <t>(228</t>
  </si>
  <si>
    <t>(2,374</t>
  </si>
  <si>
    <t>Reserves on receivables transferred to held for sale</t>
  </si>
  <si>
    <t>(965</t>
  </si>
  <si>
    <r>
      <t xml:space="preserve">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t>
    </r>
    <r>
      <rPr>
        <sz val="8"/>
        <color rgb="FF000000"/>
        <rFont val="Times New Roman"/>
        <family val="1"/>
      </rPr>
      <t>$637 million</t>
    </r>
    <r>
      <rPr>
        <sz val="8"/>
        <color theme="1"/>
        <rFont val="Inherit"/>
      </rPr>
      <t xml:space="preserve"> and </t>
    </r>
    <r>
      <rPr>
        <sz val="8"/>
        <color rgb="FF000000"/>
        <rFont val="Inherit"/>
      </rPr>
      <t>$1,001 million</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respectively. The reserve component above excludes credit loss reserves for TDR Loans that are carried at the lower of amortized cost or fair value of the collateral less cost to sell which totaled </t>
    </r>
    <r>
      <rPr>
        <sz val="8"/>
        <color rgb="FF000000"/>
        <rFont val="Times New Roman"/>
        <family val="1"/>
      </rPr>
      <t>$36 million</t>
    </r>
    <r>
      <rPr>
        <sz val="8"/>
        <color theme="1"/>
        <rFont val="Inherit"/>
      </rPr>
      <t xml:space="preserve"> and </t>
    </r>
    <r>
      <rPr>
        <sz val="8"/>
        <color rgb="FF000000"/>
        <rFont val="Times New Roman"/>
        <family val="1"/>
      </rPr>
      <t>$61 million</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respectively. These credit loss reserves are reflected within receivables carried at the lower of amortized cost or fair value of the collateral less cost to sell in the table above.</t>
    </r>
  </si>
  <si>
    <r>
      <t xml:space="preserve">The </t>
    </r>
    <r>
      <rPr>
        <sz val="8"/>
        <color rgb="FF000000"/>
        <rFont val="Inherit"/>
      </rPr>
      <t>nine months ended September 30, 2012</t>
    </r>
    <r>
      <rPr>
        <sz val="8"/>
        <color theme="1"/>
        <rFont val="Inherit"/>
      </rPr>
      <t xml:space="preserve"> includes </t>
    </r>
    <r>
      <rPr>
        <sz val="8"/>
        <color rgb="FF000000"/>
        <rFont val="Inherit"/>
      </rPr>
      <t>$112 million</t>
    </r>
    <r>
      <rPr>
        <sz val="8"/>
        <color theme="1"/>
        <rFont val="Inherit"/>
      </rPr>
      <t xml:space="preserve"> related to the lower of amortized cost or fair value attributable to credit for personal non-credit card receivables transferred to held for sale at June 30, 2012. See Note 6, "Receivables Held for Sale," for additional information. </t>
    </r>
  </si>
  <si>
    <r>
      <t xml:space="preserve">For collateral dependent receivables that are transferred to held for sale, existing credit loss reserves at the time of transfer are recognized as a charge-off. We transferred to held for sale a pool of real estate secured receivables that were carried at the lower of amortized cost or fair value of the collateral less cost and recognized the existing credit loss reserves on these receivables as additional charge-off totaling </t>
    </r>
    <r>
      <rPr>
        <sz val="8"/>
        <color rgb="FF000000"/>
        <rFont val="Inherit"/>
      </rPr>
      <t>$21 million</t>
    </r>
    <r>
      <rPr>
        <sz val="8"/>
        <color theme="1"/>
        <rFont val="Inherit"/>
      </rPr>
      <t xml:space="preserve"> and </t>
    </r>
    <r>
      <rPr>
        <sz val="8"/>
        <color rgb="FF000000"/>
        <rFont val="Inherit"/>
      </rPr>
      <t>$140 million</t>
    </r>
    <r>
      <rPr>
        <sz val="8"/>
        <color theme="1"/>
        <rFont val="Inherit"/>
      </rPr>
      <t xml:space="preserve"> during the three and nine months ended September 30, 2013, respectively, and </t>
    </r>
    <r>
      <rPr>
        <sz val="8"/>
        <color rgb="FF000000"/>
        <rFont val="Inherit"/>
      </rPr>
      <t>$333 million</t>
    </r>
    <r>
      <rPr>
        <sz val="8"/>
        <color theme="1"/>
        <rFont val="Inherit"/>
      </rPr>
      <t xml:space="preserve"> during the </t>
    </r>
    <r>
      <rPr>
        <sz val="8"/>
        <color rgb="FF000000"/>
        <rFont val="Inherit"/>
      </rPr>
      <t>nine months ended September 30, 2012</t>
    </r>
    <r>
      <rPr>
        <sz val="8"/>
        <color theme="1"/>
        <rFont val="Inherit"/>
      </rPr>
      <t>. See Note 6, "Receivables Held for Sale," for additional information.</t>
    </r>
  </si>
  <si>
    <t>Receivables Held for Sale</t>
  </si>
  <si>
    <t>Receivables Held-for-sale [Abstract]</t>
  </si>
  <si>
    <r>
      <t>Real Estate Secured Receivables</t>
    </r>
    <r>
      <rPr>
        <sz val="10"/>
        <color theme="1"/>
        <rFont val="Inherit"/>
      </rPr>
      <t xml:space="preserve"> As discussed in prior filings, we have been engaged in an on-going evaluation of our balance sheet taking into consideration our liquidity, capital and funding requirements as well as capital requirements of HSBC. As part of this on-going evaluation, we identified a pool of real estate secured receivables, all of which at one time were greater than 180 days past due, for which we no longer had the intent to hold for the foreseeable future and, as a result, transferred this pool of real estate secured receivables to receivables held for sale during the second quarter of 2012. The receivable pool identified comprised first lien partially charged-off accounts as of June 30, 2012, with an unpaid principal balance of approximately </t>
    </r>
    <r>
      <rPr>
        <sz val="10"/>
        <color rgb="FF000000"/>
        <rFont val="Inherit"/>
      </rPr>
      <t>$8.1 billion</t>
    </r>
    <r>
      <rPr>
        <sz val="10"/>
        <color theme="1"/>
        <rFont val="Inherit"/>
      </rPr>
      <t xml:space="preserve"> at the time of transfer. The net realizable value of these receivables after considering the fair value of the property less cost to sell was approximately </t>
    </r>
    <r>
      <rPr>
        <sz val="10"/>
        <color rgb="FF000000"/>
        <rFont val="Inherit"/>
      </rPr>
      <t>$4.6 billion</t>
    </r>
    <r>
      <rPr>
        <sz val="10"/>
        <color theme="1"/>
        <rFont val="Inherit"/>
      </rPr>
      <t xml:space="preserve"> prior to transfer. Selling these types of assets is expected to be capital accretive and will reduce funding requirements, accelerate portfolio wind-down and also alleviate some operational burden given that these receivables are servicing intense and subject to foreclosure delays. Receivables which were at one time greater than 180 days past due require substantial amounts of capital under U.K. banking regulatory requirements and the extension of the foreclosure timeline in the U.S. has increased the capital requirements for this run-off book of business. These factors combined with the increase in the market's appetite for this asset class, led us to the decision that the sale of certain of these assets would be the best financial decision. </t>
    </r>
  </si>
  <si>
    <r>
      <t xml:space="preserve">During the second and third quarters of 2013, we sold two separate pools of real estate secured loans to a third-party investor with an aggregate unpaid principal balance of </t>
    </r>
    <r>
      <rPr>
        <sz val="10"/>
        <color rgb="FF000000"/>
        <rFont val="Inherit"/>
      </rPr>
      <t>$1,124 million</t>
    </r>
    <r>
      <rPr>
        <sz val="10"/>
        <color theme="1"/>
        <rFont val="Inherit"/>
      </rPr>
      <t xml:space="preserve"> (aggregate carrying value of </t>
    </r>
    <r>
      <rPr>
        <sz val="10"/>
        <color rgb="FF000000"/>
        <rFont val="Inherit"/>
      </rPr>
      <t>$634 million</t>
    </r>
    <r>
      <rPr>
        <sz val="10"/>
        <color theme="1"/>
        <rFont val="Inherit"/>
      </rPr>
      <t xml:space="preserve">) at the time of sale for aggregate cash consideration of </t>
    </r>
    <r>
      <rPr>
        <sz val="10"/>
        <color rgb="FF000000"/>
        <rFont val="Inherit"/>
      </rPr>
      <t>$632 million</t>
    </r>
    <r>
      <rPr>
        <sz val="10"/>
        <color theme="1"/>
        <rFont val="Inherit"/>
      </rPr>
      <t xml:space="preserve"> which resulted in a </t>
    </r>
    <r>
      <rPr>
        <sz val="10"/>
        <color rgb="FF000000"/>
        <rFont val="Inherit"/>
      </rPr>
      <t>loss</t>
    </r>
    <r>
      <rPr>
        <sz val="10"/>
        <color theme="1"/>
        <rFont val="Inherit"/>
      </rPr>
      <t xml:space="preserve"> of </t>
    </r>
    <r>
      <rPr>
        <sz val="10"/>
        <color rgb="FF000000"/>
        <rFont val="Inherit"/>
      </rPr>
      <t>$18 million</t>
    </r>
    <r>
      <rPr>
        <sz val="10"/>
        <color theme="1"/>
        <rFont val="Inherit"/>
      </rPr>
      <t xml:space="preserve"> during the </t>
    </r>
    <r>
      <rPr>
        <sz val="10"/>
        <color rgb="FF000000"/>
        <rFont val="Inherit"/>
      </rPr>
      <t>nine months ended September 30, 2013</t>
    </r>
    <r>
      <rPr>
        <sz val="10"/>
        <color theme="1"/>
        <rFont val="Inherit"/>
      </rPr>
      <t xml:space="preserve"> primarily related to transaction fees. On October 1, 2013 we completed the sale of an additional pool of real estate secured receivables with an unpaid principal balance of </t>
    </r>
    <r>
      <rPr>
        <sz val="10"/>
        <color rgb="FF000000"/>
        <rFont val="Inherit"/>
      </rPr>
      <t>$1,541 million</t>
    </r>
    <r>
      <rPr>
        <sz val="10"/>
        <color theme="1"/>
        <rFont val="Inherit"/>
      </rPr>
      <t xml:space="preserve"> (carrying value of </t>
    </r>
    <r>
      <rPr>
        <sz val="10"/>
        <color rgb="FF000000"/>
        <rFont val="Inherit"/>
      </rPr>
      <t>$901 million</t>
    </r>
    <r>
      <rPr>
        <sz val="10"/>
        <color theme="1"/>
        <rFont val="Inherit"/>
      </rPr>
      <t xml:space="preserve">) at the time of sale to a third-party investor for cash consideration of </t>
    </r>
    <r>
      <rPr>
        <sz val="10"/>
        <color rgb="FF000000"/>
        <rFont val="Inherit"/>
      </rPr>
      <t>$901 million</t>
    </r>
    <r>
      <rPr>
        <sz val="10"/>
        <color theme="1"/>
        <rFont val="Inherit"/>
      </rPr>
      <t>. As these receivables were carried at the lower of amortized cost or fair value at September 30, 2013, we do not expect any significant impact to our earnings will be recorded during the fourth quarter of 2013.</t>
    </r>
  </si>
  <si>
    <r>
      <t xml:space="preserve">The market demand for first lien partially charged-off accounts has been strong throughout the first nine months of 2013. As a direct result of this increased market demand, in June 2013, we decided we no longer have the intent to hold for investment first lien real estate secured receivables once they have been written down to the lower of amortized cost or fair value of the collateral less cost to sell, subject to certain exceptions, principally receivables associated with secured financings which are not saleable. As a result, we adopted a formal program to initiate sale activities for real estate secured receivables in our held for investment portfolio when a receivable meeting pre-determined criteria is written down to the lower of amortized cost or fair value of the collateral less cost to sell in accordance with our existing charge-off policies (generally 180 days past due). During the three and </t>
    </r>
    <r>
      <rPr>
        <sz val="10"/>
        <color rgb="FF000000"/>
        <rFont val="Inherit"/>
      </rPr>
      <t>nine months ended September 30, 2013</t>
    </r>
    <r>
      <rPr>
        <sz val="10"/>
        <color theme="1"/>
        <rFont val="Inherit"/>
      </rPr>
      <t xml:space="preserve">, we transferred real estate secured receivables to held for sale with an unpaid principal balance of approximately </t>
    </r>
    <r>
      <rPr>
        <sz val="10"/>
        <color rgb="FF000000"/>
        <rFont val="Inherit"/>
      </rPr>
      <t>$473 million</t>
    </r>
    <r>
      <rPr>
        <sz val="10"/>
        <color theme="1"/>
        <rFont val="Inherit"/>
      </rPr>
      <t xml:space="preserve"> and </t>
    </r>
    <r>
      <rPr>
        <sz val="10"/>
        <color rgb="FF000000"/>
        <rFont val="Inherit"/>
      </rPr>
      <t>$3,077 million</t>
    </r>
    <r>
      <rPr>
        <sz val="10"/>
        <color theme="1"/>
        <rFont val="Inherit"/>
      </rPr>
      <t xml:space="preserve">, respectively, at the time of transfer. The net realizable value (carrying value) of these receivables prior to transfer after considering the fair value of the property less cost to sell was approximately </t>
    </r>
    <r>
      <rPr>
        <sz val="10"/>
        <color rgb="FF000000"/>
        <rFont val="Inherit"/>
      </rPr>
      <t>$346 million</t>
    </r>
    <r>
      <rPr>
        <sz val="10"/>
        <color theme="1"/>
        <rFont val="Inherit"/>
      </rPr>
      <t xml:space="preserve"> and </t>
    </r>
    <r>
      <rPr>
        <sz val="10"/>
        <color rgb="FF000000"/>
        <rFont val="Inherit"/>
      </rPr>
      <t>$2,101 million</t>
    </r>
    <r>
      <rPr>
        <sz val="10"/>
        <color theme="1"/>
        <rFont val="Inherit"/>
      </rPr>
      <t xml:space="preserve">, respectively, for the three and </t>
    </r>
    <r>
      <rPr>
        <sz val="10"/>
        <color rgb="FF000000"/>
        <rFont val="Inherit"/>
      </rPr>
      <t>nine months ended September 30, 2013</t>
    </r>
    <r>
      <rPr>
        <sz val="10"/>
        <color theme="1"/>
        <rFont val="Inherit"/>
      </rPr>
      <t xml:space="preserve">. </t>
    </r>
  </si>
  <si>
    <r>
      <t xml:space="preserve">As we now plan to sell these receivables to third party investors fair value represents the price we believe a third party investor would pay to acquire the receivable portfolios. A third party investor would incorporate a number of assumptions in predicting future cash flows, such as differences in overall cost of capital assumptions, which may result in a lower estimate of fair value for the cash flows associated with the receivables. Accordingly, during the three and </t>
    </r>
    <r>
      <rPr>
        <sz val="10"/>
        <color rgb="FF000000"/>
        <rFont val="Inherit"/>
      </rPr>
      <t>nine months ended September 30, 2013</t>
    </r>
    <r>
      <rPr>
        <sz val="10"/>
        <color theme="1"/>
        <rFont val="Inherit"/>
      </rPr>
      <t xml:space="preserve"> we recorded a lower of amortized cost or fair value adjustment of </t>
    </r>
    <r>
      <rPr>
        <sz val="10"/>
        <color rgb="FF000000"/>
        <rFont val="Inherit"/>
      </rPr>
      <t>$46 million</t>
    </r>
    <r>
      <rPr>
        <sz val="10"/>
        <color theme="1"/>
        <rFont val="Inherit"/>
      </rPr>
      <t xml:space="preserve"> and </t>
    </r>
    <r>
      <rPr>
        <sz val="10"/>
        <color rgb="FF000000"/>
        <rFont val="Inherit"/>
      </rPr>
      <t>$145 million</t>
    </r>
    <r>
      <rPr>
        <sz val="10"/>
        <color theme="1"/>
        <rFont val="Inherit"/>
      </rPr>
      <t xml:space="preserve">, respectively, associated with the newly transferred loans, all of which was attributable to non-credit related factors and was recorded as a component of total other revenues in the consolidated statement of income (loss). </t>
    </r>
  </si>
  <si>
    <r>
      <t xml:space="preserve">We expect that receivables held for sale at September 30, 2013 will be sold in multiple transactions generally over the next </t>
    </r>
    <r>
      <rPr>
        <sz val="10"/>
        <color rgb="FF000000"/>
        <rFont val="Inherit"/>
      </rPr>
      <t>15 months</t>
    </r>
    <r>
      <rPr>
        <sz val="10"/>
        <color theme="1"/>
        <rFont val="Inherit"/>
      </rPr>
      <t xml:space="preserve"> or, if the foreclosure process is completed prior to sale, the underlying properties acquired in satisfaction of the receivables will be classified as real estate owned (“REO”) and sold. As we continue to work with borrowers, we may also agree to a short sale whereby the property is sold by the borrower at a price which has been pre-negotiated with us and the borrower is released from further obligation. Accordingly, based on the projected timing of loan sales and the expected flow of foreclosure volume into REO over the next </t>
    </r>
    <r>
      <rPr>
        <sz val="10"/>
        <color rgb="FF000000"/>
        <rFont val="Inherit"/>
      </rPr>
      <t>15 months</t>
    </r>
    <r>
      <rPr>
        <sz val="10"/>
        <color theme="1"/>
        <rFont val="Inherit"/>
      </rPr>
      <t xml:space="preserve">, a portion of the real estate secured receivables classified as held for sale will ultimately become REO. As a result, a portion of the fair value adjustment on receivables held for sale may be reversed in earnings over time. This estimate of fair value is highly dependent upon the timing and size of future receivable sales as well as the volume and timelines associated with foreclosure activity. During the three and </t>
    </r>
    <r>
      <rPr>
        <sz val="10"/>
        <color rgb="FF000000"/>
        <rFont val="Inherit"/>
      </rPr>
      <t>nine months ended September 30, 2013</t>
    </r>
    <r>
      <rPr>
        <sz val="10"/>
        <color theme="1"/>
        <rFont val="Inherit"/>
      </rPr>
      <t xml:space="preserve">, we transferred a portion of our real estate secured receivable portfolio held for sale with a carrying value of </t>
    </r>
    <r>
      <rPr>
        <sz val="10"/>
        <color rgb="FF000000"/>
        <rFont val="Inherit"/>
      </rPr>
      <t>$175 million</t>
    </r>
    <r>
      <rPr>
        <sz val="10"/>
        <color theme="1"/>
        <rFont val="Inherit"/>
      </rPr>
      <t xml:space="preserve"> and </t>
    </r>
    <r>
      <rPr>
        <sz val="10"/>
        <color rgb="FF000000"/>
        <rFont val="Times New Roman"/>
        <family val="1"/>
      </rPr>
      <t>$405 million</t>
    </r>
    <r>
      <rPr>
        <sz val="10"/>
        <color theme="1"/>
        <rFont val="Inherit"/>
      </rPr>
      <t xml:space="preserve">, respectively, to REO after obtaining title to the underlying collateral and reversed a portion of the lower of amortized cost or fair value adjustment previously recorded totaling </t>
    </r>
    <r>
      <rPr>
        <sz val="10"/>
        <color rgb="FF000000"/>
        <rFont val="Inherit"/>
      </rPr>
      <t>$1 million</t>
    </r>
    <r>
      <rPr>
        <sz val="10"/>
        <color theme="1"/>
        <rFont val="Inherit"/>
      </rPr>
      <t xml:space="preserve"> and </t>
    </r>
    <r>
      <rPr>
        <sz val="10"/>
        <color rgb="FF000000"/>
        <rFont val="Inherit"/>
      </rPr>
      <t>$50 million</t>
    </r>
    <r>
      <rPr>
        <sz val="10"/>
        <color theme="1"/>
        <rFont val="Inherit"/>
      </rPr>
      <t xml:space="preserve">, respectively. Additionally, during the three and </t>
    </r>
    <r>
      <rPr>
        <sz val="10"/>
        <color rgb="FF000000"/>
        <rFont val="Inherit"/>
      </rPr>
      <t>nine months ended September 30, 2013</t>
    </r>
    <r>
      <rPr>
        <sz val="10"/>
        <color theme="1"/>
        <rFont val="Inherit"/>
      </rPr>
      <t xml:space="preserve">, we completed short sales on real estate secured receivables with a carrying value of </t>
    </r>
    <r>
      <rPr>
        <sz val="10"/>
        <color rgb="FF000000"/>
        <rFont val="Inherit"/>
      </rPr>
      <t>$63 million</t>
    </r>
    <r>
      <rPr>
        <sz val="10"/>
        <color theme="1"/>
        <rFont val="Inherit"/>
      </rPr>
      <t xml:space="preserve"> and </t>
    </r>
    <r>
      <rPr>
        <sz val="10"/>
        <color rgb="FF000000"/>
        <rFont val="Times New Roman"/>
        <family val="1"/>
      </rPr>
      <t>$151 million</t>
    </r>
    <r>
      <rPr>
        <sz val="10"/>
        <color theme="1"/>
        <rFont val="Inherit"/>
      </rPr>
      <t xml:space="preserve">, respectively. As a result of these short sales, we reversed a portion of the lower of amortized cost or fair value adjustment previously recorded totaling </t>
    </r>
    <r>
      <rPr>
        <sz val="10"/>
        <color rgb="FF000000"/>
        <rFont val="Inherit"/>
      </rPr>
      <t>$11 million</t>
    </r>
    <r>
      <rPr>
        <sz val="10"/>
        <color theme="1"/>
        <rFont val="Inherit"/>
      </rPr>
      <t xml:space="preserve"> and </t>
    </r>
    <r>
      <rPr>
        <sz val="10"/>
        <color rgb="FF000000"/>
        <rFont val="Inherit"/>
      </rPr>
      <t>$22 million</t>
    </r>
    <r>
      <rPr>
        <sz val="10"/>
        <color theme="1"/>
        <rFont val="Inherit"/>
      </rPr>
      <t xml:space="preserve"> during the three and </t>
    </r>
    <r>
      <rPr>
        <sz val="10"/>
        <color rgb="FF000000"/>
        <rFont val="Inherit"/>
      </rPr>
      <t>nine months ended September 30, 2013</t>
    </r>
    <r>
      <rPr>
        <sz val="10"/>
        <color theme="1"/>
        <rFont val="Inherit"/>
      </rPr>
      <t>, respectively, as the agreed price was higher than the carrying value.</t>
    </r>
  </si>
  <si>
    <r>
      <t xml:space="preserve">Personal Non-Credit Card Receivables </t>
    </r>
    <r>
      <rPr>
        <sz val="10"/>
        <color theme="1"/>
        <rFont val="Inherit"/>
      </rPr>
      <t xml:space="preserve">In the second quarter of 2012, we determined that, given market conditions for the personal non-credit card receivable portfolio, a sale of our remaining personal non-credit card receivables would reduce a significant amount of risk-weighted assets which would provide net capital relief, reduce funding requirements and allow us to exit an entire product line, reducing both the related cost infrastructure and operational risk. As such, during the second quarter of 2012, we made the decision to pursue a sale of the personal non-credit card receivable portfolio. The personal non-credit card receivable portfolio was previously held for investment purposes and was transferred to held for sale during the second quarter of 2012 as we no longer had the intention to hold our portfolio of personal non-credit card receivables for the foreseeable future and expected these receivables would be sold in the near term. The personal non-credit card receivable portfolio has not been reported as discontinued operations as it does not qualify as a component of our business as the cash flows and operations related to our personal non-credit card receivable portfolio are not clearly distinguishable from the cash flows and operations of our real estate secured receivable portfolio. </t>
    </r>
  </si>
  <si>
    <r>
      <t xml:space="preserve">On </t>
    </r>
    <r>
      <rPr>
        <sz val="10"/>
        <color rgb="FF000000"/>
        <rFont val="Inherit"/>
      </rPr>
      <t>March 5, 2013</t>
    </r>
    <r>
      <rPr>
        <sz val="10"/>
        <color theme="1"/>
        <rFont val="Inherit"/>
      </rPr>
      <t xml:space="preserve">, we entered into an agreement to sell our personal non-credit card receivable portfolio to trusts for which affiliates of Springleaf Finance, Inc. ("Springleaf"), Newcastle Investment Corp. and Blackstone Tactical Opportunities Advisors L.L.C. are the sole beneficiaries (collectively, the "Purchasers"). On March 5, 2013, we also entered into an agreement to sell a loan servicing facility and related assets located in London, Kentucky (the "Facility") to Springleaf. On April 1, 2013, we completed the sale of our personal non-credit card receivable portfolio with a carrying value of </t>
    </r>
    <r>
      <rPr>
        <sz val="10"/>
        <color rgb="FF000000"/>
        <rFont val="Inherit"/>
      </rPr>
      <t>$2,947 million</t>
    </r>
    <r>
      <rPr>
        <sz val="10"/>
        <color theme="1"/>
        <rFont val="Inherit"/>
      </rPr>
      <t xml:space="preserve"> at March 31, 2013 to the Purchasers. Total cash consideration received was </t>
    </r>
    <r>
      <rPr>
        <sz val="10"/>
        <color rgb="FF000000"/>
        <rFont val="Inherit"/>
      </rPr>
      <t>$2,964 million</t>
    </r>
    <r>
      <rPr>
        <sz val="10"/>
        <color theme="1"/>
        <rFont val="Inherit"/>
      </rPr>
      <t xml:space="preserve">. During the second quarter of 2013, we recorded a </t>
    </r>
    <r>
      <rPr>
        <sz val="10"/>
        <color rgb="FF000000"/>
        <rFont val="Inherit"/>
      </rPr>
      <t>loss</t>
    </r>
    <r>
      <rPr>
        <sz val="10"/>
        <color theme="1"/>
        <rFont val="Inherit"/>
      </rPr>
      <t xml:space="preserve"> on sale of </t>
    </r>
    <r>
      <rPr>
        <sz val="10"/>
        <color rgb="FF000000"/>
        <rFont val="Inherit"/>
      </rPr>
      <t>$11 million</t>
    </r>
    <r>
      <rPr>
        <sz val="10"/>
        <color theme="1"/>
        <rFont val="Inherit"/>
      </rPr>
      <t xml:space="preserve"> primarily related to transaction fees. On September 1, 2013, we completed the sale of the Facility to Springleaf and recognized an immaterial </t>
    </r>
    <r>
      <rPr>
        <sz val="10"/>
        <color rgb="FF000000"/>
        <rFont val="Inherit"/>
      </rPr>
      <t>gain</t>
    </r>
    <r>
      <rPr>
        <sz val="10"/>
        <color theme="1"/>
        <rFont val="Inherit"/>
      </rPr>
      <t xml:space="preserve"> on sale of the Facility. Additionally, on September 1, 2013 the personal non-credit card receivables were converted onto the Purchaser's system and we transferred to the Purchaser over </t>
    </r>
    <r>
      <rPr>
        <sz val="10"/>
        <color rgb="FF000000"/>
        <rFont val="Inherit"/>
      </rPr>
      <t>200</t>
    </r>
    <r>
      <rPr>
        <sz val="10"/>
        <color theme="1"/>
        <rFont val="Inherit"/>
      </rPr>
      <t xml:space="preserve"> employees who had performed servicing activities for these and other receivables. Prior to the conversion of these receivable to the Purchaser's systems, we serviced these personal non-credit card receivables for the Purchasers for a fee. Servicing fee revenues recorded for servicing these personal non-credit card receivables during the three and </t>
    </r>
    <r>
      <rPr>
        <sz val="10"/>
        <color rgb="FF000000"/>
        <rFont val="Inherit"/>
      </rPr>
      <t>nine months ended September 30, 2013</t>
    </r>
    <r>
      <rPr>
        <sz val="10"/>
        <color theme="1"/>
        <rFont val="Inherit"/>
      </rPr>
      <t xml:space="preserve"> totaled </t>
    </r>
    <r>
      <rPr>
        <sz val="10"/>
        <color rgb="FF000000"/>
        <rFont val="Inherit"/>
      </rPr>
      <t>$17 million</t>
    </r>
    <r>
      <rPr>
        <sz val="10"/>
        <color theme="1"/>
        <rFont val="Inherit"/>
      </rPr>
      <t xml:space="preserve"> and </t>
    </r>
    <r>
      <rPr>
        <sz val="10"/>
        <color rgb="FF000000"/>
        <rFont val="Inherit"/>
      </rPr>
      <t>$29 million</t>
    </r>
    <r>
      <rPr>
        <sz val="10"/>
        <color theme="1"/>
        <rFont val="Inherit"/>
      </rPr>
      <t xml:space="preserve">, respectively. </t>
    </r>
  </si>
  <si>
    <t>Receivables held for sale which are carried at the lower of amortized cost or fair value consisted of the following as of September 30, 2013 and December 31, 2012:</t>
  </si>
  <si>
    <r>
      <t>First lien real estate secured</t>
    </r>
    <r>
      <rPr>
        <sz val="7"/>
        <color theme="1"/>
        <rFont val="Inherit"/>
      </rPr>
      <t>(1)</t>
    </r>
  </si>
  <si>
    <t>Total receivables held for sale</t>
  </si>
  <si>
    <r>
      <t xml:space="preserve">On October 1, 2013, we sold </t>
    </r>
    <r>
      <rPr>
        <sz val="8"/>
        <color rgb="FF000000"/>
        <rFont val="Inherit"/>
      </rPr>
      <t>$901 million</t>
    </r>
    <r>
      <rPr>
        <sz val="8"/>
        <color theme="1"/>
        <rFont val="Inherit"/>
      </rPr>
      <t xml:space="preserve"> of the real estate secured receivables held for sale at September 30, 2013.</t>
    </r>
  </si>
  <si>
    <r>
      <t xml:space="preserve">The following table summarizes the activity in receivables held for sale during the three and </t>
    </r>
    <r>
      <rPr>
        <sz val="10"/>
        <color rgb="FF000000"/>
        <rFont val="Inherit"/>
      </rPr>
      <t>nine months ended September 30, 2013</t>
    </r>
    <r>
      <rPr>
        <sz val="10"/>
        <color theme="1"/>
        <rFont val="Inherit"/>
      </rPr>
      <t>.</t>
    </r>
  </si>
  <si>
    <t>Personal Non-Credit Card</t>
  </si>
  <si>
    <t>Receivables held for sale at beginning of period</t>
  </si>
  <si>
    <t>Receivable sales:</t>
  </si>
  <si>
    <t>First lien real estate secured</t>
  </si>
  <si>
    <t>(404</t>
  </si>
  <si>
    <t>Carrying value of real estate secured receivables held for sale settled through short sale or transfer to REO</t>
  </si>
  <si>
    <t>(238</t>
  </si>
  <si>
    <t>Change in receivable balance, including collections</t>
  </si>
  <si>
    <t>(23</t>
  </si>
  <si>
    <r>
      <t>Transfer of first lien real estate secured into held for sale at the lower of amortized cost or fair value</t>
    </r>
    <r>
      <rPr>
        <sz val="7"/>
        <color theme="1"/>
        <rFont val="Inherit"/>
      </rPr>
      <t>(1)</t>
    </r>
  </si>
  <si>
    <r>
      <t>Receivables held for sale at end of period</t>
    </r>
    <r>
      <rPr>
        <sz val="7"/>
        <color theme="1"/>
        <rFont val="Inherit"/>
      </rPr>
      <t>(2)</t>
    </r>
  </si>
  <si>
    <t>(634</t>
  </si>
  <si>
    <t>Personal non-credit card receivables</t>
  </si>
  <si>
    <t>(2,947</t>
  </si>
  <si>
    <t>(82</t>
  </si>
  <si>
    <t>(556</t>
  </si>
  <si>
    <t>(50</t>
  </si>
  <si>
    <t>(152</t>
  </si>
  <si>
    <t>(202</t>
  </si>
  <si>
    <r>
      <t xml:space="preserve">The lower of amortized cost or fair value adjustment on receivables transferred into held for sale during the three and nine months ended September 30, 2013 totaled </t>
    </r>
    <r>
      <rPr>
        <sz val="8"/>
        <color rgb="FF000000"/>
        <rFont val="Inherit"/>
      </rPr>
      <t>$46 million</t>
    </r>
    <r>
      <rPr>
        <sz val="8"/>
        <color theme="1"/>
        <rFont val="Inherit"/>
      </rPr>
      <t xml:space="preserve"> and </t>
    </r>
    <r>
      <rPr>
        <sz val="8"/>
        <color rgb="FF000000"/>
        <rFont val="Inherit"/>
      </rPr>
      <t>$145 million</t>
    </r>
    <r>
      <rPr>
        <sz val="8"/>
        <color theme="1"/>
        <rFont val="Inherit"/>
      </rPr>
      <t>, respectively.</t>
    </r>
  </si>
  <si>
    <r>
      <t xml:space="preserve">Net of a valuation allowance of </t>
    </r>
    <r>
      <rPr>
        <sz val="8"/>
        <color rgb="FF000000"/>
        <rFont val="Inherit"/>
      </rPr>
      <t>$237 million</t>
    </r>
    <r>
      <rPr>
        <sz val="8"/>
        <color theme="1"/>
        <rFont val="Inherit"/>
      </rPr>
      <t xml:space="preserve"> at </t>
    </r>
    <r>
      <rPr>
        <sz val="8"/>
        <color rgb="FF000000"/>
        <rFont val="Times New Roman"/>
        <family val="1"/>
      </rPr>
      <t>September 30, 2013</t>
    </r>
    <r>
      <rPr>
        <sz val="8"/>
        <color theme="1"/>
        <rFont val="Inherit"/>
      </rPr>
      <t xml:space="preserve">. The following table provides a rollforward of our valuation allowance for the three and </t>
    </r>
    <r>
      <rPr>
        <sz val="8"/>
        <color rgb="FF000000"/>
        <rFont val="Inherit"/>
      </rPr>
      <t>nine months ended September 30, 2013</t>
    </r>
    <r>
      <rPr>
        <sz val="8"/>
        <color theme="1"/>
        <rFont val="Inherit"/>
      </rPr>
      <t>:</t>
    </r>
  </si>
  <si>
    <t>Three Months Ended September 30, 2013</t>
  </si>
  <si>
    <t>Nine Months Ended September 30, 2013</t>
  </si>
  <si>
    <t>Balance at beginning of period</t>
  </si>
  <si>
    <t>Initial valuation allowance for receivables transferred to held for sale during the period</t>
  </si>
  <si>
    <t>Release of valuation allowance resulting from improvements in fair value</t>
  </si>
  <si>
    <t>(112</t>
  </si>
  <si>
    <t>(1,037</t>
  </si>
  <si>
    <t>Release of valuation allowance for collections, loans sold, charged-off, transferred to REO or short sale</t>
  </si>
  <si>
    <t>(6</t>
  </si>
  <si>
    <t>(323</t>
  </si>
  <si>
    <t>Balance at September 30, 2013</t>
  </si>
  <si>
    <r>
      <t xml:space="preserve">The following table summarizes the components of the lower of amortized cost or fair value adjustment recorded in provision for credit losses and other revenues during the three and </t>
    </r>
    <r>
      <rPr>
        <sz val="10"/>
        <color rgb="FF000000"/>
        <rFont val="Inherit"/>
      </rPr>
      <t>nine months ended September 30, 2013</t>
    </r>
    <r>
      <rPr>
        <sz val="10"/>
        <color theme="1"/>
        <rFont val="Inherit"/>
      </rPr>
      <t xml:space="preserve"> and 2012:</t>
    </r>
  </si>
  <si>
    <t>Lower of Amortized Cost or Fair Value Adjustments Associated With</t>
  </si>
  <si>
    <t>Fair Value</t>
  </si>
  <si>
    <t>REO</t>
  </si>
  <si>
    <t>Short Sales</t>
  </si>
  <si>
    <t>(Income)/Expense:</t>
  </si>
  <si>
    <t>Lower of amortized cost or fair value adjustments recorded as a component of:</t>
  </si>
  <si>
    <t>Initial lower of amortized cost or fair value adjustment</t>
  </si>
  <si>
    <r>
      <t>Subsequent to initial transfer to held for sale</t>
    </r>
    <r>
      <rPr>
        <sz val="7"/>
        <color theme="1"/>
        <rFont val="Inherit"/>
      </rPr>
      <t>(1)</t>
    </r>
  </si>
  <si>
    <t>(100</t>
  </si>
  <si>
    <t>(1</t>
  </si>
  <si>
    <t>(11</t>
  </si>
  <si>
    <t>Total recorded through other revenues</t>
  </si>
  <si>
    <t>(54</t>
  </si>
  <si>
    <t>(66</t>
  </si>
  <si>
    <t>Lower of amortized cost or fair value adjustment</t>
  </si>
  <si>
    <t>Subsequent to initial transfer to held for sale</t>
  </si>
  <si>
    <t>(26</t>
  </si>
  <si>
    <t>(9</t>
  </si>
  <si>
    <t>(22</t>
  </si>
  <si>
    <t>(820</t>
  </si>
  <si>
    <t>(892</t>
  </si>
  <si>
    <r>
      <t xml:space="preserve">For the three months ended September 30, 2013, the fair value amount relates to an increase in the relative fair value of real estate secured receivables held for sale. For the nine months ended September 30, 2013, the fair value of the lower of amortized cost or fair value adjustment reflects an increase in the relative fair value of </t>
    </r>
    <r>
      <rPr>
        <sz val="8"/>
        <color rgb="FF000000"/>
        <rFont val="Inherit"/>
      </rPr>
      <t>$1,047 million</t>
    </r>
    <r>
      <rPr>
        <sz val="8"/>
        <color theme="1"/>
        <rFont val="Inherit"/>
      </rPr>
      <t xml:space="preserve"> related to real estate secured receivables held for sale and an additional charge of </t>
    </r>
    <r>
      <rPr>
        <sz val="8"/>
        <color rgb="FF000000"/>
        <rFont val="Inherit"/>
      </rPr>
      <t>$82 million</t>
    </r>
    <r>
      <rPr>
        <sz val="8"/>
        <color theme="1"/>
        <rFont val="Inherit"/>
      </rPr>
      <t xml:space="preserve"> related to personal non-credit card receivables prior to the sale of this portfolio on April 1, 2013.</t>
    </r>
  </si>
  <si>
    <r>
      <t xml:space="preserve">During the three and </t>
    </r>
    <r>
      <rPr>
        <sz val="10"/>
        <color rgb="FF000000"/>
        <rFont val="Inherit"/>
      </rPr>
      <t>nine months ended September 30, 2013</t>
    </r>
    <r>
      <rPr>
        <sz val="10"/>
        <color theme="1"/>
        <rFont val="Inherit"/>
      </rPr>
      <t xml:space="preserve">, we reversed </t>
    </r>
    <r>
      <rPr>
        <sz val="10"/>
        <color rgb="FF000000"/>
        <rFont val="Inherit"/>
      </rPr>
      <t>$100 million</t>
    </r>
    <r>
      <rPr>
        <sz val="10"/>
        <color theme="1"/>
        <rFont val="Inherit"/>
      </rPr>
      <t xml:space="preserve"> and </t>
    </r>
    <r>
      <rPr>
        <sz val="10"/>
        <color rgb="FF000000"/>
        <rFont val="Inherit"/>
      </rPr>
      <t>$1,047 million</t>
    </r>
    <r>
      <rPr>
        <sz val="10"/>
        <color theme="1"/>
        <rFont val="Inherit"/>
      </rPr>
      <t xml:space="preserve">, respectively, of the lower of amortized cost or fair value adjustment previously recorded primarily due to an increase in the relative fair value of the real estate secured receivables held for sale during the first nine months of 2013 largely due to improved conditions in the housing industry driven by increased property values and, to a lesser extent, lower required market yields and increased investor demand for these types of receivables. During the first quarter of 2013, the fair value of the personal non-credit card receivables held for sale decreased by </t>
    </r>
    <r>
      <rPr>
        <sz val="10"/>
        <color rgb="FF000000"/>
        <rFont val="Inherit"/>
      </rPr>
      <t>$82 million</t>
    </r>
    <r>
      <rPr>
        <sz val="10"/>
        <color theme="1"/>
        <rFont val="Inherit"/>
      </rPr>
      <t>, reflecting the excess of the interest and fee income on the loans over the fees received from the Purchasers as the sale agreement called for interest and fees on the loans to pass to the Purchasers after December 31, 2012 in return for a cost of carry and servicing fee to be paid to the seller.</t>
    </r>
  </si>
  <si>
    <t>Fair Value Option</t>
  </si>
  <si>
    <t>Fair Value Disclosures [Abstract]</t>
  </si>
  <si>
    <t xml:space="preserve">Fair Value Option </t>
  </si>
  <si>
    <t>We have elected to apply fair value option (“FVO”) reporting to certain of our fixed rate debt issuances which also qualify for FVO reporting under International Financial Reporting Standards. The following table summarizes fixed rate debt issuances accounted for under FVO:</t>
  </si>
  <si>
    <t>Fixed rate debt accounted for under FVO reported in:</t>
  </si>
  <si>
    <t>Due to affiliates</t>
  </si>
  <si>
    <t>Total fixed rate debt accounted for under FVO</t>
  </si>
  <si>
    <r>
      <t>Unpaid principal balance of fixed rate debt accounted for under FVO</t>
    </r>
    <r>
      <rPr>
        <b/>
        <sz val="7"/>
        <color theme="1"/>
        <rFont val="Inherit"/>
      </rPr>
      <t>(1)</t>
    </r>
  </si>
  <si>
    <t>Fixed rate long-term debt not accounted for under FVO</t>
  </si>
  <si>
    <r>
      <t xml:space="preserve">Balance includes a foreign currency translation adjustment relating to our foreign denominated FVO debt which increased the debt balance by </t>
    </r>
    <r>
      <rPr>
        <sz val="8"/>
        <color rgb="FF000000"/>
        <rFont val="Inherit"/>
      </rPr>
      <t>$200 million</t>
    </r>
    <r>
      <rPr>
        <sz val="8"/>
        <color theme="1"/>
        <rFont val="Inherit"/>
      </rPr>
      <t xml:space="preserve"> and </t>
    </r>
    <r>
      <rPr>
        <sz val="8"/>
        <color rgb="FF000000"/>
        <rFont val="Inherit"/>
      </rPr>
      <t>$247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 xml:space="preserve">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4, "Fair Value Measurements,” for a description of the methods and significant assumptions used to estimate the fair value of our fixed rate debt accounted for under FVO. </t>
  </si>
  <si>
    <r>
      <t xml:space="preserve">The following table summarizes the components of the gain (loss) on debt designated at fair value and related derivativ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Mark-to-market on debt designated at fair value</t>
    </r>
    <r>
      <rPr>
        <sz val="7"/>
        <color theme="1"/>
        <rFont val="Inherit"/>
      </rPr>
      <t>(1)</t>
    </r>
    <r>
      <rPr>
        <sz val="10"/>
        <color theme="1"/>
        <rFont val="Inherit"/>
      </rPr>
      <t>:</t>
    </r>
  </si>
  <si>
    <t>Interest rate component</t>
  </si>
  <si>
    <t>Credit risk component</t>
  </si>
  <si>
    <t>(43</t>
  </si>
  <si>
    <t>(150</t>
  </si>
  <si>
    <t>(61</t>
  </si>
  <si>
    <t>(611</t>
  </si>
  <si>
    <t>Total mark-to-market on debt designated at fair value</t>
  </si>
  <si>
    <t>(147</t>
  </si>
  <si>
    <t>(517</t>
  </si>
  <si>
    <r>
      <t>Mark-to-market on the related derivatives</t>
    </r>
    <r>
      <rPr>
        <sz val="7"/>
        <color theme="1"/>
        <rFont val="Inherit"/>
      </rPr>
      <t>(1)</t>
    </r>
  </si>
  <si>
    <t>(47</t>
  </si>
  <si>
    <t>(36</t>
  </si>
  <si>
    <t>(267</t>
  </si>
  <si>
    <t>(198</t>
  </si>
  <si>
    <t>Net realized gains on the related derivatives</t>
  </si>
  <si>
    <t>(399</t>
  </si>
  <si>
    <r>
      <t xml:space="preserve">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t>
    </r>
    <r>
      <rPr>
        <sz val="8"/>
        <color rgb="FF000000"/>
        <rFont val="Inherit"/>
      </rPr>
      <t>loss</t>
    </r>
    <r>
      <rPr>
        <sz val="8"/>
        <color theme="1"/>
        <rFont val="Inherit"/>
      </rPr>
      <t xml:space="preserve"> of </t>
    </r>
    <r>
      <rPr>
        <sz val="8"/>
        <color rgb="FF000000"/>
        <rFont val="Inherit"/>
      </rPr>
      <t>$109 million</t>
    </r>
    <r>
      <rPr>
        <sz val="8"/>
        <color theme="1"/>
        <rFont val="Inherit"/>
      </rPr>
      <t xml:space="preserve"> and a </t>
    </r>
    <r>
      <rPr>
        <sz val="8"/>
        <color rgb="FF000000"/>
        <rFont val="Inherit"/>
      </rPr>
      <t>loss</t>
    </r>
    <r>
      <rPr>
        <sz val="8"/>
        <color theme="1"/>
        <rFont val="Inherit"/>
      </rPr>
      <t xml:space="preserve"> of </t>
    </r>
    <r>
      <rPr>
        <sz val="8"/>
        <color rgb="FF000000"/>
        <rFont val="Inherit"/>
      </rPr>
      <t>$53 million</t>
    </r>
    <r>
      <rPr>
        <sz val="8"/>
        <color theme="1"/>
        <rFont val="Inherit"/>
      </rPr>
      <t xml:space="preserve"> during the </t>
    </r>
    <r>
      <rPr>
        <sz val="8"/>
        <color rgb="FF000000"/>
        <rFont val="Inherit"/>
      </rPr>
      <t>three months ended September 30, 2013</t>
    </r>
    <r>
      <rPr>
        <sz val="8"/>
        <color theme="1"/>
        <rFont val="Inherit"/>
      </rPr>
      <t xml:space="preserve"> and </t>
    </r>
    <r>
      <rPr>
        <sz val="8"/>
        <color rgb="FF000000"/>
        <rFont val="Inherit"/>
      </rPr>
      <t>2012</t>
    </r>
    <r>
      <rPr>
        <sz val="8"/>
        <color theme="1"/>
        <rFont val="Inherit"/>
      </rPr>
      <t xml:space="preserve">, respectively, and a </t>
    </r>
    <r>
      <rPr>
        <sz val="8"/>
        <color rgb="FF000000"/>
        <rFont val="Inherit"/>
      </rPr>
      <t>loss</t>
    </r>
    <r>
      <rPr>
        <sz val="8"/>
        <color theme="1"/>
        <rFont val="Inherit"/>
      </rPr>
      <t xml:space="preserve"> of </t>
    </r>
    <r>
      <rPr>
        <sz val="8"/>
        <color rgb="FF000000"/>
        <rFont val="Inherit"/>
      </rPr>
      <t>$28 million</t>
    </r>
    <r>
      <rPr>
        <sz val="8"/>
        <color theme="1"/>
        <rFont val="Inherit"/>
      </rPr>
      <t xml:space="preserve"> and a </t>
    </r>
    <r>
      <rPr>
        <sz val="8"/>
        <color rgb="FF000000"/>
        <rFont val="Inherit"/>
      </rPr>
      <t>gain</t>
    </r>
    <r>
      <rPr>
        <sz val="8"/>
        <color theme="1"/>
        <rFont val="Inherit"/>
      </rPr>
      <t xml:space="preserve"> of </t>
    </r>
    <r>
      <rPr>
        <sz val="8"/>
        <color rgb="FF000000"/>
        <rFont val="Inherit"/>
      </rPr>
      <t>$31 million</t>
    </r>
    <r>
      <rPr>
        <sz val="8"/>
        <color theme="1"/>
        <rFont val="Inherit"/>
      </rPr>
      <t xml:space="preserve"> during the </t>
    </r>
    <r>
      <rPr>
        <sz val="8"/>
        <color rgb="FF000000"/>
        <rFont val="Inherit"/>
      </rPr>
      <t>nine months ended September 30, 2013</t>
    </r>
    <r>
      <rPr>
        <sz val="8"/>
        <color theme="1"/>
        <rFont val="Inherit"/>
      </rPr>
      <t xml:space="preserve"> and </t>
    </r>
    <r>
      <rPr>
        <sz val="8"/>
        <color rgb="FF000000"/>
        <rFont val="Inherit"/>
      </rPr>
      <t>2012</t>
    </r>
    <r>
      <rPr>
        <sz val="8"/>
        <color theme="1"/>
        <rFont val="Inherit"/>
      </rPr>
      <t xml:space="preserve">, respectively. Offsetting gains (losses) recorded in derivative related income (expense) associated with the related derivatives was a </t>
    </r>
    <r>
      <rPr>
        <sz val="8"/>
        <color rgb="FF000000"/>
        <rFont val="Inherit"/>
      </rPr>
      <t>gain</t>
    </r>
    <r>
      <rPr>
        <sz val="8"/>
        <color theme="1"/>
        <rFont val="Inherit"/>
      </rPr>
      <t xml:space="preserve"> of </t>
    </r>
    <r>
      <rPr>
        <sz val="8"/>
        <color rgb="FF000000"/>
        <rFont val="Inherit"/>
      </rPr>
      <t>$109 million</t>
    </r>
    <r>
      <rPr>
        <sz val="8"/>
        <color theme="1"/>
        <rFont val="Inherit"/>
      </rPr>
      <t xml:space="preserve"> and a </t>
    </r>
    <r>
      <rPr>
        <sz val="8"/>
        <color rgb="FF000000"/>
        <rFont val="Inherit"/>
      </rPr>
      <t>gain</t>
    </r>
    <r>
      <rPr>
        <sz val="8"/>
        <color theme="1"/>
        <rFont val="Inherit"/>
      </rPr>
      <t xml:space="preserve"> of </t>
    </r>
    <r>
      <rPr>
        <sz val="8"/>
        <color rgb="FF000000"/>
        <rFont val="Inherit"/>
      </rPr>
      <t>$53 million</t>
    </r>
    <r>
      <rPr>
        <sz val="8"/>
        <color theme="1"/>
        <rFont val="Inherit"/>
      </rPr>
      <t xml:space="preserve"> during the </t>
    </r>
    <r>
      <rPr>
        <sz val="8"/>
        <color rgb="FF000000"/>
        <rFont val="Inherit"/>
      </rPr>
      <t>three months ended September 30, 2013</t>
    </r>
    <r>
      <rPr>
        <sz val="8"/>
        <color theme="1"/>
        <rFont val="Inherit"/>
      </rPr>
      <t xml:space="preserve"> and </t>
    </r>
    <r>
      <rPr>
        <sz val="8"/>
        <color rgb="FF000000"/>
        <rFont val="Inherit"/>
      </rPr>
      <t>2012</t>
    </r>
    <r>
      <rPr>
        <sz val="8"/>
        <color theme="1"/>
        <rFont val="Inherit"/>
      </rPr>
      <t xml:space="preserve">, respectively, and a </t>
    </r>
    <r>
      <rPr>
        <sz val="8"/>
        <color rgb="FF000000"/>
        <rFont val="Inherit"/>
      </rPr>
      <t>gain</t>
    </r>
    <r>
      <rPr>
        <sz val="8"/>
        <color theme="1"/>
        <rFont val="Inherit"/>
      </rPr>
      <t xml:space="preserve"> of </t>
    </r>
    <r>
      <rPr>
        <sz val="8"/>
        <color rgb="FF000000"/>
        <rFont val="Inherit"/>
      </rPr>
      <t>$28 million</t>
    </r>
    <r>
      <rPr>
        <sz val="8"/>
        <color theme="1"/>
        <rFont val="Inherit"/>
      </rPr>
      <t xml:space="preserve"> and a </t>
    </r>
    <r>
      <rPr>
        <sz val="8"/>
        <color rgb="FF000000"/>
        <rFont val="Inherit"/>
      </rPr>
      <t>loss</t>
    </r>
    <r>
      <rPr>
        <sz val="8"/>
        <color theme="1"/>
        <rFont val="Inherit"/>
      </rPr>
      <t xml:space="preserve"> of </t>
    </r>
    <r>
      <rPr>
        <sz val="8"/>
        <color rgb="FF000000"/>
        <rFont val="Inherit"/>
      </rPr>
      <t>$31 million</t>
    </r>
    <r>
      <rPr>
        <sz val="8"/>
        <color theme="1"/>
        <rFont val="Inherit"/>
      </rPr>
      <t xml:space="preserve"> during the </t>
    </r>
    <r>
      <rPr>
        <sz val="8"/>
        <color rgb="FF000000"/>
        <rFont val="Inherit"/>
      </rPr>
      <t>nine months ended September 30, 2013</t>
    </r>
    <r>
      <rPr>
        <sz val="8"/>
        <color theme="1"/>
        <rFont val="Inherit"/>
      </rPr>
      <t xml:space="preserve"> and </t>
    </r>
    <r>
      <rPr>
        <sz val="8"/>
        <color rgb="FF000000"/>
        <rFont val="Inherit"/>
      </rPr>
      <t>2012</t>
    </r>
    <r>
      <rPr>
        <sz val="8"/>
        <color theme="1"/>
        <rFont val="Inherit"/>
      </rPr>
      <t>, respectively.</t>
    </r>
  </si>
  <si>
    <r>
      <t xml:space="preserve">The movement in the fair value reflected in gain (loss)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the documented interest rate management strategy. On a cumulative basis, we have recorded fair value option adjustments which increased the value of our debt by </t>
    </r>
    <r>
      <rPr>
        <sz val="10"/>
        <color rgb="FF000000"/>
        <rFont val="Times New Roman"/>
        <family val="1"/>
      </rPr>
      <t>$632 million</t>
    </r>
    <r>
      <rPr>
        <sz val="10"/>
        <color theme="1"/>
        <rFont val="Inherit"/>
      </rPr>
      <t xml:space="preserve"> and </t>
    </r>
    <r>
      <rPr>
        <sz val="10"/>
        <color rgb="FF000000"/>
        <rFont val="Times New Roman"/>
        <family val="1"/>
      </rPr>
      <t>$82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change in the fair value of the debt and the change in value of the related derivatives during the three and </t>
    </r>
    <r>
      <rPr>
        <sz val="10"/>
        <color rgb="FF000000"/>
        <rFont val="Inherit"/>
      </rPr>
      <t>nine months ended September 30, 2013</t>
    </r>
    <r>
      <rPr>
        <sz val="10"/>
        <color theme="1"/>
        <rFont val="Inherit"/>
      </rPr>
      <t xml:space="preserve"> and 2012 reflect the following:</t>
    </r>
  </si>
  <si>
    <t>•</t>
  </si>
  <si>
    <r>
      <t>Interest rate curve</t>
    </r>
    <r>
      <rPr>
        <sz val="10"/>
        <color theme="1"/>
        <rFont val="Inherit"/>
      </rPr>
      <t xml:space="preserve"> – Rising long-term interest rates during the three and </t>
    </r>
    <r>
      <rPr>
        <sz val="10"/>
        <color rgb="FF000000"/>
        <rFont val="Inherit"/>
      </rPr>
      <t>nine months ended September 30, 2013</t>
    </r>
    <r>
      <rPr>
        <sz val="10"/>
        <color theme="1"/>
        <rFont val="Inherit"/>
      </rPr>
      <t xml:space="preserve"> resulted in a gain in the interest rate component on the mark-to-market of the debt and a loss on the mark-to-market of the related derivative. During the three and nine months ended September 30, 2012,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 </t>
    </r>
  </si>
  <si>
    <r>
      <t>Credit –</t>
    </r>
    <r>
      <rPr>
        <sz val="10"/>
        <color theme="1"/>
        <rFont val="Inherit"/>
      </rPr>
      <t xml:space="preserve"> Our secondary market credit spreads tightened during the three and nine months ended September 30, 2013 and 2012 on overall positive economic news, although the tightening was more pronounced during the year-ago periods.</t>
    </r>
  </si>
  <si>
    <r>
      <t xml:space="preserve">Net income volatility, whether based on changes in the interest rate or credit risk components of the mark-to-market on debt designated at fair value and the related derivatives, impacts the comparability of our reported results between periods. Accordingly, gain (loss) on debt designated at fair value and related derivatives for the </t>
    </r>
    <r>
      <rPr>
        <sz val="10"/>
        <color rgb="FF000000"/>
        <rFont val="Inherit"/>
      </rPr>
      <t>nine months ended September 30, 2013</t>
    </r>
    <r>
      <rPr>
        <sz val="10"/>
        <color theme="1"/>
        <rFont val="Inherit"/>
      </rPr>
      <t xml:space="preserve"> should not be considered indicative of the results for any future periods.</t>
    </r>
  </si>
  <si>
    <t>Derivative Financial Instruments</t>
  </si>
  <si>
    <t>Derivative Instruments and Hedging Activities Disclosure [Abstract]</t>
  </si>
  <si>
    <t xml:space="preserve">Derivative Financial Instruments </t>
  </si>
  <si>
    <t xml:space="preserve">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Finance Corporation Asset Liability Committee (“ALCO”) meets regularly to review risks and approve appropriate risk management strategies within the limits established by the HSBC Group Management Board. Additionally, our Risk Management Committee receives regular reports on our interest rate and liquidity risk positions in relation to the established limits. In accordance with the policies and strategies established by ALCO, in the normal course of business, we enter into various transactions involving derivative financial instruments. These derivative financial instruments primarily are used as economic hedges to manage risk. </t>
  </si>
  <si>
    <r>
      <t>Objectives for Holding Derivative Financial Instruments  </t>
    </r>
    <r>
      <rPr>
        <sz val="10"/>
        <color theme="1"/>
        <rFont val="Inherit"/>
      </rPr>
      <t xml:space="preserve">Market risk (which includes interest rate and foreign currency exchange risks) is the possibility that a change in interest rates or foreign exchange rate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 </t>
    </r>
  </si>
  <si>
    <t xml:space="preserve">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from one currency to the appropriate functional currency. </t>
  </si>
  <si>
    <t xml:space="preserve">We do not manage credit risk or the changes in fair value due to the changes in credit risk by entering into derivative financial instruments such as credit derivatives or credit default swaps. </t>
  </si>
  <si>
    <r>
      <t>Control Over Valuation Process and Procedures  </t>
    </r>
    <r>
      <rPr>
        <sz val="10"/>
        <color theme="1"/>
        <rFont val="Inherit"/>
      </rPr>
      <t xml:space="preserve">A control framework has been established which is designed to ensure that fair values are either determined or validated by a function independent of the risk-taker. To that end, the ultimate responsibility for the determination of fair values rests with the HSBC Finance Valuation Committee. The HSBC Finance Valuation Committee establishes policies and procedures to ensure appropriate valuations. Fair values for derivatives are determined by management using valuation techniques, valuation models and inputs that are developed, reviewed, validated and approved by the Quantitative Risk and Valuation Group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 </t>
    </r>
  </si>
  <si>
    <r>
      <t>Credit Risk  </t>
    </r>
    <r>
      <rPr>
        <sz val="10"/>
        <color theme="1"/>
        <rFont val="Inherit"/>
      </rPr>
      <t xml:space="preserve">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as the primary provider of derivative products. We have never suffered a loss due to counterparty failur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Times New Roman"/>
        <family val="1"/>
      </rPr>
      <t>99.6 percent</t>
    </r>
    <r>
      <rPr>
        <sz val="10"/>
        <color theme="1"/>
        <rFont val="Inherit"/>
      </rPr>
      <t xml:space="preserve"> and </t>
    </r>
    <r>
      <rPr>
        <sz val="10"/>
        <color rgb="FF000000"/>
        <rFont val="Times New Roman"/>
        <family val="1"/>
      </rPr>
      <t>99.7 percent</t>
    </r>
    <r>
      <rPr>
        <sz val="10"/>
        <color theme="1"/>
        <rFont val="Inherit"/>
      </rPr>
      <t xml:space="preserve">, respectively, of our existing derivative contracts are with HSBC subsidiaries, making them our primary counterparty in derivative transactions. Most derivative agreements require that payments be made to, or received from, the counterparty when the fair value of the agreement reaches a certain level. Generally, we provide non-affiliate counterparties collateral in the form of cash which is recorded in our balance sheet as derivative financial assets or derivative relate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ur agreements with non-affiliate counterparties did not require us or the non-affiliates to provide collateral. When the fair value of our agreements with affiliate counterparties requires the posting of collateral, it is provided in either the form of cash and recorded on the balance sheet, consistent with third party arrangements, or in the form of securities which are not recorded on our balance sheet. The fair value of our agreements with affiliate counterparties required the affiliates to provide collateral to us of </t>
    </r>
    <r>
      <rPr>
        <sz val="10"/>
        <color rgb="FF000000"/>
        <rFont val="Times New Roman"/>
        <family val="1"/>
      </rPr>
      <t>$818 million</t>
    </r>
    <r>
      <rPr>
        <sz val="10"/>
        <color theme="1"/>
        <rFont val="Inherit"/>
      </rPr>
      <t xml:space="preserve"> and </t>
    </r>
    <r>
      <rPr>
        <sz val="10"/>
        <color rgb="FF000000"/>
        <rFont val="Inherit"/>
      </rPr>
      <t>$7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l of which was received in cash. These amounts are offset against the fair value amount recognized for derivative instruments that have been offset under the same master netting arrangement and recorded in our balance sheet as a component of derivative financial assets or derivative related liabilities. At </t>
    </r>
    <r>
      <rPr>
        <sz val="10"/>
        <color rgb="FF000000"/>
        <rFont val="Inherit"/>
      </rPr>
      <t>September 30, 2013</t>
    </r>
    <r>
      <rPr>
        <sz val="10"/>
        <color theme="1"/>
        <rFont val="Inherit"/>
      </rPr>
      <t xml:space="preserve">, we had derivative contracts with a notional amount of approximately </t>
    </r>
    <r>
      <rPr>
        <sz val="10"/>
        <color rgb="FF000000"/>
        <rFont val="Times New Roman"/>
        <family val="1"/>
      </rPr>
      <t>$19.0 billion</t>
    </r>
    <r>
      <rPr>
        <sz val="10"/>
        <color theme="1"/>
        <rFont val="Inherit"/>
      </rPr>
      <t xml:space="preserve">, including </t>
    </r>
    <r>
      <rPr>
        <sz val="10"/>
        <color rgb="FF000000"/>
        <rFont val="Times New Roman"/>
        <family val="1"/>
      </rPr>
      <t>$18.9 billion</t>
    </r>
    <r>
      <rPr>
        <sz val="10"/>
        <color theme="1"/>
        <rFont val="Inherit"/>
      </rPr>
      <t xml:space="preserve"> outstanding with HSBC Bank USA. At </t>
    </r>
    <r>
      <rPr>
        <sz val="10"/>
        <color rgb="FF000000"/>
        <rFont val="Inherit"/>
      </rPr>
      <t>December 31, 2012</t>
    </r>
    <r>
      <rPr>
        <sz val="10"/>
        <color theme="1"/>
        <rFont val="Inherit"/>
      </rPr>
      <t xml:space="preserve">, we had derivative contracts with a notional amount of approximately </t>
    </r>
    <r>
      <rPr>
        <sz val="10"/>
        <color rgb="FF000000"/>
        <rFont val="Times New Roman"/>
        <family val="1"/>
      </rPr>
      <t>$26.1 billion</t>
    </r>
    <r>
      <rPr>
        <sz val="10"/>
        <color theme="1"/>
        <rFont val="Inherit"/>
      </rPr>
      <t xml:space="preserve">, including </t>
    </r>
    <r>
      <rPr>
        <sz val="10"/>
        <color rgb="FF000000"/>
        <rFont val="Times New Roman"/>
        <family val="1"/>
      </rPr>
      <t>$26.0 billion</t>
    </r>
    <r>
      <rPr>
        <sz val="10"/>
        <color theme="1"/>
        <rFont val="Inherit"/>
      </rPr>
      <t xml:space="preserve"> outstanding with HSBC Bank USA. Derivative financial instruments are generally expressed in terms of notional principal or contract amounts which are much larger than the amounts potentially at risk for nonpayment by counterparties. </t>
    </r>
  </si>
  <si>
    <t xml:space="preserve">To manage our exposure to changes in interest rates, we entered into interest rate swap agreements and currency swaps which have been designated as fair value or cash flow hedges under derivative accounting principles, or are treated as non-qualifying hedges. We currently utilize the long-haul method to assess effectiveness of all derivatives designated as hedges. </t>
  </si>
  <si>
    <t>The following table presents the fair value of derivative contracts by major product type on a gross basis. Gross fair values exclude the effects of both counterparty netting and collateral, and therefore are not representative of our exposure. The table below presents the amounts of counterparty netting and cash collateral that have been offset in the consolidated balance sheet.</t>
  </si>
  <si>
    <r>
      <t>Derivative Financial Assets</t>
    </r>
    <r>
      <rPr>
        <b/>
        <sz val="5"/>
        <color theme="1"/>
        <rFont val="Inherit"/>
      </rPr>
      <t>(1)</t>
    </r>
  </si>
  <si>
    <t>Derivative Financial Liabilities</t>
  </si>
  <si>
    <r>
      <t>Derivatives</t>
    </r>
    <r>
      <rPr>
        <b/>
        <sz val="7"/>
        <color theme="1"/>
        <rFont val="Inherit"/>
      </rPr>
      <t>(2)</t>
    </r>
  </si>
  <si>
    <t>Derivatives accounted for as fair value hedges</t>
  </si>
  <si>
    <t>Interest rate swaps</t>
  </si>
  <si>
    <t>Currency swaps</t>
  </si>
  <si>
    <t>Fair value hedges</t>
  </si>
  <si>
    <t>Derivatives accounted for as cash flow hedges</t>
  </si>
  <si>
    <t>(166</t>
  </si>
  <si>
    <t>(474</t>
  </si>
  <si>
    <t>(38</t>
  </si>
  <si>
    <t>Cash flow hedges</t>
  </si>
  <si>
    <t>(204</t>
  </si>
  <si>
    <t>(512</t>
  </si>
  <si>
    <t>Non-qualifying hedge activities</t>
  </si>
  <si>
    <t>Derivatives not designated as hedging instruments</t>
  </si>
  <si>
    <t>(254</t>
  </si>
  <si>
    <t>(1,111</t>
  </si>
  <si>
    <t>(21</t>
  </si>
  <si>
    <t>(275</t>
  </si>
  <si>
    <t>(1,118</t>
  </si>
  <si>
    <t>Derivatives associated with debt carried at fair value</t>
  </si>
  <si>
    <t>Total derivatives</t>
  </si>
  <si>
    <t>(479</t>
  </si>
  <si>
    <t>(1,630</t>
  </si>
  <si>
    <r>
      <t>Less: Gross amounts offset in the balance sheet</t>
    </r>
    <r>
      <rPr>
        <sz val="7"/>
        <color theme="1"/>
        <rFont val="Inherit"/>
      </rPr>
      <t>(3)</t>
    </r>
  </si>
  <si>
    <t>(478</t>
  </si>
  <si>
    <t>(1,608</t>
  </si>
  <si>
    <r>
      <t>Net amounts of derivative financial assets and liabilities presented in the balance sheet</t>
    </r>
    <r>
      <rPr>
        <b/>
        <sz val="7"/>
        <color theme="1"/>
        <rFont val="Inherit"/>
      </rPr>
      <t>(4)</t>
    </r>
  </si>
  <si>
    <t>Derivative assets related to cash flow hedges and non-qualifying hedge activities are recorded within other assets in our consolidated balance sheet.</t>
  </si>
  <si>
    <t>All of our derivatives are bilateral over-the-counter ("OTC") derivatives.</t>
  </si>
  <si>
    <r>
      <t xml:space="preserve">Represents the netting of derivative receivable and payable balances for the same counterparty under an enforceable netting agreement. Gross amounts offset in the balance sheet includes collateral received as of September 30, 2013 and December 31, 2012 of </t>
    </r>
    <r>
      <rPr>
        <sz val="8"/>
        <color rgb="FF000000"/>
        <rFont val="Times New Roman"/>
        <family val="1"/>
      </rPr>
      <t>$818 million</t>
    </r>
    <r>
      <rPr>
        <sz val="8"/>
        <color theme="1"/>
        <rFont val="Inherit"/>
      </rPr>
      <t xml:space="preserve"> and </t>
    </r>
    <r>
      <rPr>
        <sz val="8"/>
        <color rgb="FF000000"/>
        <rFont val="Inherit"/>
      </rPr>
      <t>$75 million</t>
    </r>
    <r>
      <rPr>
        <sz val="8"/>
        <color theme="1"/>
        <rFont val="Inherit"/>
      </rPr>
      <t xml:space="preserve">, respectively. At September 30, 2013 and December 31, 2012, we did not have any financial instrument collateral received/posted. </t>
    </r>
  </si>
  <si>
    <t>At September 30, 2013 and December 31, 2012, we had not received any cash or financial instruments not subject to an enforceable master netting agreement.</t>
  </si>
  <si>
    <r>
      <t>Fair Value Hedges  </t>
    </r>
    <r>
      <rPr>
        <sz val="10"/>
        <color theme="1"/>
        <rFont val="Inherit"/>
      </rPr>
      <t xml:space="preserve">Fair value hedges include interest rate swaps to convert our fixed rate debt to variable rate debt and currency swaps to convert debt issued from one currency into U.S. dollar variable rate debt. We terminated all of our active positions during the first quarter of 2013 to better align our overall hedge position with our overall interest rate risk position, which had changed after the issuance of </t>
    </r>
    <r>
      <rPr>
        <sz val="10"/>
        <color rgb="FF000000"/>
        <rFont val="Inherit"/>
      </rPr>
      <t>$1.5 billion</t>
    </r>
    <r>
      <rPr>
        <sz val="10"/>
        <color theme="1"/>
        <rFont val="Inherit"/>
      </rPr>
      <t xml:space="preserve"> in fixed rate debt to HSBC USA Inc. in December 2012. We recorded fair value adjustments to the carrying value of our debt for fair value hedges which increased the carrying amount of our debt by </t>
    </r>
    <r>
      <rPr>
        <sz val="10"/>
        <color rgb="FF000000"/>
        <rFont val="Inherit"/>
      </rPr>
      <t>$7 million</t>
    </r>
    <r>
      <rPr>
        <sz val="10"/>
        <color theme="1"/>
        <rFont val="Inherit"/>
      </rPr>
      <t xml:space="preserve"> at </t>
    </r>
    <r>
      <rPr>
        <sz val="10"/>
        <color rgb="FF000000"/>
        <rFont val="Inherit"/>
      </rPr>
      <t>December 31, 2012</t>
    </r>
    <r>
      <rPr>
        <sz val="10"/>
        <color theme="1"/>
        <rFont val="Inherit"/>
      </rPr>
      <t xml:space="preserve">. </t>
    </r>
  </si>
  <si>
    <t xml:space="preserve">The following table presents fair value hedging information, including the gain (loss) recorded on the derivative and where that gain (loss) is recorded in the consolidated statement of income (loss) as well as the offsetting gain (loss) on the hedged item that is recognized in current earnings, the net of which represents hedge ineffectiveness. </t>
  </si>
  <si>
    <t>Location of Gain</t>
  </si>
  <si>
    <t>(Loss) Recognized in Income on Hedged Item and Derivative</t>
  </si>
  <si>
    <t>Amount of Gain  (Loss)</t>
  </si>
  <si>
    <t>Recognized in Income</t>
  </si>
  <si>
    <t>on the Derivative</t>
  </si>
  <si>
    <t>Recognized in  Income</t>
  </si>
  <si>
    <t>on Hedged Item</t>
  </si>
  <si>
    <t>Three Months Ended September 30,</t>
  </si>
  <si>
    <t>Nine Months Ended September 30,</t>
  </si>
  <si>
    <t>Hedged Item</t>
  </si>
  <si>
    <t>Fixed rate</t>
  </si>
  <si>
    <t>borrowings</t>
  </si>
  <si>
    <t>Derivative  related income</t>
  </si>
  <si>
    <t>(2</t>
  </si>
  <si>
    <t>(17</t>
  </si>
  <si>
    <t>(19</t>
  </si>
  <si>
    <r>
      <t xml:space="preserve">Cash Flow Hedges </t>
    </r>
    <r>
      <rPr>
        <sz val="10"/>
        <color theme="1"/>
        <rFont val="Inherit"/>
      </rPr>
      <t xml:space="preserve">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OCI”) net of tax and totaled a loss of </t>
    </r>
    <r>
      <rPr>
        <sz val="10"/>
        <color rgb="FF000000"/>
        <rFont val="Inherit"/>
      </rPr>
      <t>$119 million</t>
    </r>
    <r>
      <rPr>
        <sz val="10"/>
        <color theme="1"/>
        <rFont val="Inherit"/>
      </rPr>
      <t xml:space="preserve"> and </t>
    </r>
    <r>
      <rPr>
        <sz val="10"/>
        <color rgb="FF000000"/>
        <rFont val="Inherit"/>
      </rPr>
      <t>$3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expect </t>
    </r>
    <r>
      <rPr>
        <sz val="10"/>
        <color rgb="FF000000"/>
        <rFont val="Times New Roman"/>
        <family val="1"/>
      </rPr>
      <t>$85 million</t>
    </r>
    <r>
      <rPr>
        <sz val="10"/>
        <color theme="1"/>
        <rFont val="Inherit"/>
      </rPr>
      <t xml:space="preserve"> (</t>
    </r>
    <r>
      <rPr>
        <sz val="10"/>
        <color rgb="FF000000"/>
        <rFont val="Times New Roman"/>
        <family val="1"/>
      </rPr>
      <t>$55 million</t>
    </r>
    <r>
      <rPr>
        <sz val="10"/>
        <color theme="1"/>
        <rFont val="Inherit"/>
      </rPr>
      <t xml:space="preserve"> after-tax) of currently unrealized net losses will be reclassified to earnings within one year. However, these reclassified unrealized losses will be offset by decreased interest expense associated with the variable cash flows of the hedged items and will result in no significant net economic impact to our earnings. </t>
    </r>
  </si>
  <si>
    <t>The following table provides the gain or loss recorded on our cash flow hedging relationships.</t>
  </si>
  <si>
    <t>Gain (Loss) Recognized in AOCI on Derivative (Effective Portion)</t>
  </si>
  <si>
    <t>Location of Gain</t>
  </si>
  <si>
    <t>(Loss) Reclassified</t>
  </si>
  <si>
    <t>from AOCI into Income</t>
  </si>
  <si>
    <t>(Effective Portion)</t>
  </si>
  <si>
    <t>Gain (Loss) Reclassed From AOCI into Income (Effective Portion)</t>
  </si>
  <si>
    <t>(Loss) Recognized</t>
  </si>
  <si>
    <t>in Income on the Derivative(Ineffective Portion)</t>
  </si>
  <si>
    <t>Gain (Loss) Recognized In Income on Derivative (Ineffective Portion)</t>
  </si>
  <si>
    <t>  </t>
  </si>
  <si>
    <t>Interest rate swaps</t>
  </si>
  <si>
    <t>Interest expense</t>
  </si>
  <si>
    <t>Derivative related</t>
  </si>
  <si>
    <t>income</t>
  </si>
  <si>
    <t>Derivative loss recognized on termination of hedges</t>
  </si>
  <si>
    <t>(10</t>
  </si>
  <si>
    <t>(16</t>
  </si>
  <si>
    <t>(199</t>
  </si>
  <si>
    <t>(211</t>
  </si>
  <si>
    <r>
      <t>Non-Qualifying Hedging Activities  </t>
    </r>
    <r>
      <rPr>
        <sz val="10"/>
        <color theme="1"/>
        <rFont val="Inherit"/>
      </rPr>
      <t xml:space="preserve">We have entered into interest rate and currency swaps which are not designated as hedges under derivative accounting principles. These financial instruments are economic hedges but do not qualify for hedge accounting and are primarily used to minimize our exposure to changes in interest rates and currency exchange rates through more closely matching both the structure and duration of our liabilities to the structure and duration of our assets. </t>
    </r>
  </si>
  <si>
    <t>The following table provides detail of the realized and unrealized gain or loss recorded on our non-qualifying hedges:</t>
  </si>
  <si>
    <t>Location of Gain (Loss) Recognized in Income on Derivative</t>
  </si>
  <si>
    <t>Amount of Gain (Loss) Recognized in Derivative</t>
  </si>
  <si>
    <t>Related Income (Expense)</t>
  </si>
  <si>
    <t>Interest rate contracts</t>
  </si>
  <si>
    <t>Derivative related income</t>
  </si>
  <si>
    <t>(4</t>
  </si>
  <si>
    <t>(48</t>
  </si>
  <si>
    <t>Currency contracts</t>
  </si>
  <si>
    <t>Derivative related income</t>
  </si>
  <si>
    <t>(49</t>
  </si>
  <si>
    <t>(265</t>
  </si>
  <si>
    <t xml:space="preserve">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loss) on debt designated at fair value and related derivatives” within other revenues. The derivatives related to fair value option debt are included in the tables below. </t>
  </si>
  <si>
    <t xml:space="preserve">The following table provides the gain or loss recorded on the derivatives related to fair value option debt primarily due to changes in interest rates. See Note 7, “Fair Value Option,” for further discussion. </t>
  </si>
  <si>
    <t>Location of Gain (Loss)</t>
  </si>
  <si>
    <t>Recognized in Income on Derivative</t>
  </si>
  <si>
    <t>Amount of Gain (Loss) Recognized in Derivative Related Income (Expense)</t>
  </si>
  <si>
    <t xml:space="preserve">Three Months Ended </t>
  </si>
  <si>
    <t>(29</t>
  </si>
  <si>
    <t>(24</t>
  </si>
  <si>
    <r>
      <t xml:space="preserve">Notional Amount of Derivative Contracts </t>
    </r>
    <r>
      <rPr>
        <sz val="10"/>
        <color theme="1"/>
        <rFont val="Inherit"/>
      </rPr>
      <t>The following table provides the notional amounts of derivative contracts.</t>
    </r>
  </si>
  <si>
    <t>Derivatives designated as hedging instruments:</t>
  </si>
  <si>
    <t>Non-qualifying hedges:</t>
  </si>
  <si>
    <t>Derivatives not designated as hedging instruments:</t>
  </si>
  <si>
    <t>Derivatives associated with debt carried at fair value:</t>
  </si>
  <si>
    <r>
      <t xml:space="preserve">The decrease in the notional amount of our derivative contracts at </t>
    </r>
    <r>
      <rPr>
        <sz val="10"/>
        <color rgb="FF000000"/>
        <rFont val="Inherit"/>
      </rPr>
      <t>September 30, 2013</t>
    </r>
    <r>
      <rPr>
        <sz val="10"/>
        <color theme="1"/>
        <rFont val="Inherit"/>
      </rPr>
      <t xml:space="preserve"> as compared with </t>
    </r>
    <r>
      <rPr>
        <sz val="10"/>
        <color rgb="FF000000"/>
        <rFont val="Inherit"/>
      </rPr>
      <t>December 31, 2012</t>
    </r>
    <r>
      <rPr>
        <sz val="10"/>
        <color theme="1"/>
        <rFont val="Inherit"/>
      </rPr>
      <t xml:space="preserve"> reflects maturities of </t>
    </r>
    <r>
      <rPr>
        <sz val="10"/>
        <color rgb="FF000000"/>
        <rFont val="Inherit"/>
      </rPr>
      <t>$3.4 billion</t>
    </r>
    <r>
      <rPr>
        <sz val="10"/>
        <color theme="1"/>
        <rFont val="Inherit"/>
      </rPr>
      <t xml:space="preserve"> and the termination of </t>
    </r>
    <r>
      <rPr>
        <sz val="10"/>
        <color rgb="FF000000"/>
        <rFont val="Times New Roman"/>
        <family val="1"/>
      </rPr>
      <t>$2.4 billion</t>
    </r>
    <r>
      <rPr>
        <sz val="10"/>
        <color theme="1"/>
        <rFont val="Inherit"/>
      </rPr>
      <t xml:space="preserve"> of non-qualifying hedges and </t>
    </r>
    <r>
      <rPr>
        <sz val="10"/>
        <color rgb="FF000000"/>
        <rFont val="Inherit"/>
      </rPr>
      <t>$300 million</t>
    </r>
    <r>
      <rPr>
        <sz val="10"/>
        <color theme="1"/>
        <rFont val="Inherit"/>
      </rPr>
      <t xml:space="preserve"> of fair value hedges to better align our overall hedge position with our overall interest rate risk position, which changed after the issuance of </t>
    </r>
    <r>
      <rPr>
        <sz val="10"/>
        <color rgb="FF000000"/>
        <rFont val="Inherit"/>
      </rPr>
      <t>$1.5 billion</t>
    </r>
    <r>
      <rPr>
        <sz val="10"/>
        <color theme="1"/>
        <rFont val="Inherit"/>
      </rPr>
      <t xml:space="preserve"> in fixed rate debt to HSBC USA Inc. in December 2012 and revisions in our estimates of the prepayment speeds on the underlying mortgages we are funding. </t>
    </r>
  </si>
  <si>
    <r>
      <t xml:space="preserve">Additionally, we terminated </t>
    </r>
    <r>
      <rPr>
        <sz val="10"/>
        <color rgb="FF000000"/>
        <rFont val="Inherit"/>
      </rPr>
      <t>$1.0 billion</t>
    </r>
    <r>
      <rPr>
        <sz val="10"/>
        <color theme="1"/>
        <rFont val="Inherit"/>
      </rPr>
      <t xml:space="preserve"> of cash flow hedge positions during the first quarter of 2013. As discussed in previous filings, we have approximately </t>
    </r>
    <r>
      <rPr>
        <sz val="10"/>
        <color rgb="FF000000"/>
        <rFont val="Inherit"/>
      </rPr>
      <t>$1.0 billion</t>
    </r>
    <r>
      <rPr>
        <sz val="10"/>
        <color theme="1"/>
        <rFont val="Inherit"/>
      </rPr>
      <t xml:space="preserve"> of junior subordinated notes issued to an affiliate, HSBC Finance Capital Trust IX ("HFCT IX"). HFCT IX, which is a related but unconsolidated entity, which issued trust preferred securities to third party investors to fund the purchase of the junior subordinated notes. Under the Notices of Proposed Rulemaking ("NPR") issued by the U.S. regulators which would implement the capital provisions of Basel III and was largely unchanged by the final rule that was adopted on July 2, 2013, the trust preferred securities would no longer qualify as Tier I capital. As a result of these proposed changes, as well as other recent changes in our assessment of cash flow needs, including long term funding considerations, during the first quarter of 2013 we terminated the associated cash flow hedges associated with these notes, which resulted in the reclassification to net income of </t>
    </r>
    <r>
      <rPr>
        <sz val="10"/>
        <color rgb="FF000000"/>
        <rFont val="Inherit"/>
      </rPr>
      <t>$199 million</t>
    </r>
    <r>
      <rPr>
        <sz val="10"/>
        <color theme="1"/>
        <rFont val="Inherit"/>
      </rPr>
      <t xml:space="preserve"> of unrealized losses previously accumulated in other comprehensive income during the three months ended March 31, 2013.</t>
    </r>
  </si>
  <si>
    <t>Accumulated Other Comprehensive Income (Loss)</t>
  </si>
  <si>
    <t>Stockholders' Equity Note [Abstract]</t>
  </si>
  <si>
    <t>Accumulated other comprehensive income (loss) (“AOCI”) includes certain items that are reported directly within a separate component of shareholders’ equity. The following table presents changes in accumulated other comprehensive income (loss) balances.</t>
  </si>
  <si>
    <t>Unrealized gains (losses) on cash flow hedging instruments:</t>
  </si>
  <si>
    <t>(444</t>
  </si>
  <si>
    <t>Other comprehensive income for period:</t>
  </si>
  <si>
    <t>Net gains arising during period, net of tax of $17 million and $15 million, respectively</t>
  </si>
  <si>
    <r>
      <t>Reclassification adjustment for losses realized in net income, net of tax of $1 million and $2 million, respectively</t>
    </r>
    <r>
      <rPr>
        <sz val="7"/>
        <color theme="1"/>
        <rFont val="Inherit"/>
      </rPr>
      <t>(3)</t>
    </r>
  </si>
  <si>
    <t>Total other comprehensive income for period</t>
  </si>
  <si>
    <t>Balance at end of period</t>
  </si>
  <si>
    <t>(120</t>
  </si>
  <si>
    <t>(410</t>
  </si>
  <si>
    <t>Unrealized gains (losses) on securities available-for-sale, not other-than temporarily impaired:</t>
  </si>
  <si>
    <t>Net unrealized holding gains arising during period, net of tax of $- million and $11 million, respectively</t>
  </si>
  <si>
    <r>
      <t>Reclassification adjustment for gains realized in net income, net of tax of $- million and $(3) million, respectively</t>
    </r>
    <r>
      <rPr>
        <sz val="7"/>
        <color theme="1"/>
        <rFont val="Inherit"/>
      </rPr>
      <t>(1)</t>
    </r>
  </si>
  <si>
    <t>Unrealized gains (losses) on other-than-temporarily impaired debt securities available-for-sale:</t>
  </si>
  <si>
    <t>Other-than-temporary impairment on debt securities available-for-sale recognized in other comprehensive income, net of tax of $- million and $- million, respectively</t>
  </si>
  <si>
    <r>
      <t>Reclassification adjustment for gains realized in net income, net of tax of $- million and $- million, respectively</t>
    </r>
    <r>
      <rPr>
        <sz val="7"/>
        <color theme="1"/>
        <rFont val="Inherit"/>
      </rPr>
      <t>(1)</t>
    </r>
  </si>
  <si>
    <t>Pension and postretirement benefit plan liability:</t>
  </si>
  <si>
    <t>(25</t>
  </si>
  <si>
    <t>Foreign currency translation adjustments:</t>
  </si>
  <si>
    <t>Translation gains, net of tax of $- million and $1 million, respectively</t>
  </si>
  <si>
    <r>
      <t>Reclassification adjustment for gains realized in net income, net of tax of $- million and $- million, respectively</t>
    </r>
    <r>
      <rPr>
        <sz val="7"/>
        <color theme="1"/>
        <rFont val="Inherit"/>
      </rPr>
      <t>(3)</t>
    </r>
  </si>
  <si>
    <t>Total accumulated other comprehensive loss at end of period</t>
  </si>
  <si>
    <t>(285</t>
  </si>
  <si>
    <t>(358</t>
  </si>
  <si>
    <t>(494</t>
  </si>
  <si>
    <t>Net gains arising during period, net of tax of $56 million and $39 million, respectively</t>
  </si>
  <si>
    <r>
      <t>Reclassification adjustment for losses realized in net income, net of tax of $75 million and $7 million, respectively</t>
    </r>
    <r>
      <rPr>
        <sz val="7"/>
        <color theme="1"/>
        <rFont val="Inherit"/>
      </rPr>
      <t>(3)</t>
    </r>
  </si>
  <si>
    <t>Reclassification of unrealized losses on other-than-temporary impaired debt securities, net of tax of $- million and $- million, respectively</t>
  </si>
  <si>
    <t>Other comprehensive income (loss) for period:</t>
  </si>
  <si>
    <t>Net unrealized holding gains arising during period, net of tax of $- million and $19 million, respectively</t>
  </si>
  <si>
    <r>
      <t>Reclassification adjustment for losses realized in net income, net of tax of $(62) million and $(7) million, respectively</t>
    </r>
    <r>
      <rPr>
        <sz val="7"/>
        <color theme="1"/>
        <rFont val="Inherit"/>
      </rPr>
      <t>(1)</t>
    </r>
  </si>
  <si>
    <t>(115</t>
  </si>
  <si>
    <t>Total other comprehensive income (loss) for period</t>
  </si>
  <si>
    <t>Reclassification of unrealized gains on other-than-temporary impaired debt securities, net of tax of $- million and $- million, respectively</t>
  </si>
  <si>
    <r>
      <t>Reclassification adjustment for gains realized in net income, net of tax of $(1) million and $- million, respectively</t>
    </r>
    <r>
      <rPr>
        <sz val="7"/>
        <color theme="1"/>
        <rFont val="Inherit"/>
      </rPr>
      <t>(1)</t>
    </r>
  </si>
  <si>
    <t>Change in unfunded pension and postretirement liability, net of tax of $- million and $- million, respectively</t>
  </si>
  <si>
    <r>
      <t>Reclassification adjustment for gains realized in net income, net of tax of $- million and $1 million, respectively</t>
    </r>
    <r>
      <rPr>
        <sz val="7"/>
        <color theme="1"/>
        <rFont val="Inherit"/>
      </rPr>
      <t>(2)</t>
    </r>
  </si>
  <si>
    <t>Translation losses, net of tax of $(1) million and $1 million, respectively</t>
  </si>
  <si>
    <r>
      <t>Reclassification adjustment for gains realized in net income, net of tax of $(9) million and $- million, respectively</t>
    </r>
    <r>
      <rPr>
        <sz val="7"/>
        <color theme="1"/>
        <rFont val="Inherit"/>
      </rPr>
      <t>(3)</t>
    </r>
  </si>
  <si>
    <t xml:space="preserve">The amounts reclassified during the three and nine months ended September 30, 2013 are included in income (loss) from discontinued operations in our consolidated statement of income (loss). </t>
  </si>
  <si>
    <t>The amounts reclassified during the three and nine months ended September 30, 2013 are included as a component of salaries and employee benefits in our consolidated statement of income (loss).</t>
  </si>
  <si>
    <t>See the tables below for the components of the amounts reclassified during the three and nine months ended September 30, 2013 into income and location in our consolidated statement of income (loss).</t>
  </si>
  <si>
    <t>The following table provides additional information related to the amounts classified into the consolidated statement of income (loss) out of accumulated other comprehensive income during the three and nine months ended September 30, 2013.</t>
  </si>
  <si>
    <t>Details about Accumulated Other Comprehensive Income Components</t>
  </si>
  <si>
    <r>
      <t>Amount Reclassified from Accumulated Other Comprehensive Income (Loss)</t>
    </r>
    <r>
      <rPr>
        <b/>
        <sz val="5"/>
        <color theme="1"/>
        <rFont val="Inherit"/>
      </rPr>
      <t>(1)</t>
    </r>
  </si>
  <si>
    <t xml:space="preserve">Affected Line Item in the Statement of Income (Loss) </t>
  </si>
  <si>
    <t>Interest rate and currency swaps</t>
  </si>
  <si>
    <t>Total before tax</t>
  </si>
  <si>
    <t>Tax expense (benefit)</t>
  </si>
  <si>
    <t>Net of tax</t>
  </si>
  <si>
    <t>(12</t>
  </si>
  <si>
    <t>Derivative loss recognized on termination of hedge relationship</t>
  </si>
  <si>
    <t>(75</t>
  </si>
  <si>
    <t>(136</t>
  </si>
  <si>
    <t>Sale of Insurance business</t>
  </si>
  <si>
    <t>Income (loss) on discontinued operations</t>
  </si>
  <si>
    <t>Closure of foreign legal entity</t>
  </si>
  <si>
    <t>Other income</t>
  </si>
  <si>
    <t>(15</t>
  </si>
  <si>
    <t>Amounts in parenthesis indicate expenses recognized in the consolidated statement of income (loss).</t>
  </si>
  <si>
    <t>Pension and Other Postretirement Benefits</t>
  </si>
  <si>
    <t>Compensation and Retirement Disclosure [Abstract]</t>
  </si>
  <si>
    <r>
      <t xml:space="preserve">Defined Benefit Pension Plans </t>
    </r>
    <r>
      <rPr>
        <sz val="10"/>
        <color theme="1"/>
        <rFont val="Inherit"/>
      </rPr>
      <t xml:space="preserve">The following table reflects the components of pension expense for the defined benefit pension plan recorded in our consolidated statement of income (loss) and reflects the portion of the pension expense of the combined HSBC North America Pension Plan (either the "HSBC North America Pension Plan" or the "Plan") which has been allocated to HSBC Finance Corporation: </t>
    </r>
  </si>
  <si>
    <t>Service cost – benefits earned during the period</t>
  </si>
  <si>
    <t>Interest cost on projected benefit obligation</t>
  </si>
  <si>
    <t>Expected return on assets</t>
  </si>
  <si>
    <t>(52</t>
  </si>
  <si>
    <t>(46</t>
  </si>
  <si>
    <t>Recognized losses</t>
  </si>
  <si>
    <t>Curtailment gain</t>
  </si>
  <si>
    <t>Pension expense</t>
  </si>
  <si>
    <r>
      <t xml:space="preserve">Pension expense was higher during the </t>
    </r>
    <r>
      <rPr>
        <sz val="10"/>
        <color rgb="FF000000"/>
        <rFont val="Inherit"/>
      </rPr>
      <t>nine months ended September 30, 2013</t>
    </r>
    <r>
      <rPr>
        <sz val="10"/>
        <color theme="1"/>
        <rFont val="Inherit"/>
      </rPr>
      <t xml:space="preserve"> due to higher interest costs and higher recognized losses, partially offset by higher expected returns on plan assets due to higher asset levels. The year-ago periods benefited from a curtailment gain that is fully described in Note 17, "Pension and Other Postretirement Benefits," in our 2012 Form 10-K. </t>
    </r>
  </si>
  <si>
    <r>
      <t xml:space="preserve">Postretirement Plans Other Than Pensions </t>
    </r>
    <r>
      <rPr>
        <sz val="10"/>
        <color theme="1"/>
        <rFont val="Inherit"/>
      </rPr>
      <t>The following table summarizes the components of the net periodic benefit for our postretirement medical plan benefits other than pensions:</t>
    </r>
  </si>
  <si>
    <t>Interest cost</t>
  </si>
  <si>
    <t>Net periodic postretirement benefit cost</t>
  </si>
  <si>
    <t>Related Party Transactions</t>
  </si>
  <si>
    <t>Related Party Transactions [Abstract]</t>
  </si>
  <si>
    <t>In the normal course of business, we conduct transactions with HSBC and its subsidiaries. These transactions occur at prevailing market rates and terms and include funding arrangements, derivative execution, servicing arrangements, information technology and some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t>
  </si>
  <si>
    <t>Assets:</t>
  </si>
  <si>
    <r>
      <t>Securities purchased under agreements to resell</t>
    </r>
    <r>
      <rPr>
        <sz val="7"/>
        <color theme="1"/>
        <rFont val="Inherit"/>
      </rPr>
      <t>(1)</t>
    </r>
  </si>
  <si>
    <t>Liabilities:</t>
  </si>
  <si>
    <r>
      <t>Due to affiliates</t>
    </r>
    <r>
      <rPr>
        <sz val="7"/>
        <color theme="1"/>
        <rFont val="Inherit"/>
      </rPr>
      <t>(2)</t>
    </r>
  </si>
  <si>
    <t>Derivative related liability</t>
  </si>
  <si>
    <t>Securities under an agreement to resell are purchased from HSBC Securities (USA) Inc. ("HSI") and generally have terms of 90 days or less. The collateral underlying the securities purchased under agreements to resell, however, is not with HSI. Interest income recognized on these securities is reflected as interest income from HSBC affiliate in the table below.</t>
  </si>
  <si>
    <t>Due to affiliates includes amounts owed to HSBC and its subsidiaries as a result of direct debt issuances as well as HSBC's ownership of our subordinated debt and excludes preferred stock.</t>
  </si>
  <si>
    <t>Income/(Expense):</t>
  </si>
  <si>
    <t>Interest income from HSBC affiliates</t>
  </si>
  <si>
    <r>
      <t>Interest expense paid to HSBC affiliates</t>
    </r>
    <r>
      <rPr>
        <sz val="7"/>
        <color theme="1"/>
        <rFont val="Inherit"/>
      </rPr>
      <t>(1)</t>
    </r>
  </si>
  <si>
    <t>(113</t>
  </si>
  <si>
    <t>(140</t>
  </si>
  <si>
    <t>(371</t>
  </si>
  <si>
    <t>(420</t>
  </si>
  <si>
    <t>Net interest income (loss)</t>
  </si>
  <si>
    <t>(139</t>
  </si>
  <si>
    <t>(368</t>
  </si>
  <si>
    <t>(417</t>
  </si>
  <si>
    <t>Gain (loss) on FVO debt with affiliate</t>
  </si>
  <si>
    <t>(35</t>
  </si>
  <si>
    <t>(78</t>
  </si>
  <si>
    <t>(84</t>
  </si>
  <si>
    <t>(213</t>
  </si>
  <si>
    <t>(229</t>
  </si>
  <si>
    <r>
      <t>Stock based compensation expense with HSBC</t>
    </r>
    <r>
      <rPr>
        <sz val="7"/>
        <color theme="1"/>
        <rFont val="Inherit"/>
      </rPr>
      <t>(2)</t>
    </r>
  </si>
  <si>
    <t>Includes interest expense paid to HSBC affiliates for debt held by HSBC affiliates as well as net interest paid to or received from HSBC affiliates on risk management hedges related to non-affiliated debt.</t>
  </si>
  <si>
    <t>Employees participate in one or more stock compensation plans sponsored by HSBC. These expenses are included in Salary and employee benefits in our consolidated statement of income (loss). Employees also participate in a defined benefit pension plan and other postretirement benefit plans sponsored by HSBC North America which are discussed in Note 10, “Pension and Other Postretirement Benefits.”</t>
  </si>
  <si>
    <t>Funding Arrangements with HSBC Affiliates:</t>
  </si>
  <si>
    <t>We have historically used a variety of HSBC affiliates to fund a portion of our borrowing needs. However, in the first quarter of 2012, we revised our funding strategies and as a result, all of our ongoing funding requirements have been integrated into the overall HSBC North America funding plans and our funding requirements are now sourced primarily through HSBC USA, Inc. Due to affiliates consists of the following:</t>
  </si>
  <si>
    <t>HSBC Private Banking Holdings (Suisse) S.A. and subsidiaries</t>
  </si>
  <si>
    <t>HSBC USA Inc.</t>
  </si>
  <si>
    <t>HSBC Holdings plc (includes $493 million and $514 million at September 30, 2013 and December 31, 2012 carried at fair value, respectively)</t>
  </si>
  <si>
    <t>HSBC North America Holdings Inc.</t>
  </si>
  <si>
    <t>HSBC Asia Holdings BV</t>
  </si>
  <si>
    <r>
      <t>HSBC Private Banking Holdings (Suisse) S.A.and subsidiaries</t>
    </r>
    <r>
      <rPr>
        <sz val="10"/>
        <color theme="1"/>
        <rFont val="Inherit"/>
      </rPr>
      <t xml:space="preserve"> - We have various debt agreements with maturities between 2013 and 2016.</t>
    </r>
  </si>
  <si>
    <r>
      <t>HSBC USA Inc.</t>
    </r>
    <r>
      <rPr>
        <sz val="10"/>
        <color theme="1"/>
        <rFont val="Inherit"/>
      </rPr>
      <t xml:space="preserve"> - We have a </t>
    </r>
    <r>
      <rPr>
        <sz val="10"/>
        <color rgb="FF000000"/>
        <rFont val="Times New Roman"/>
        <family val="1"/>
      </rPr>
      <t>$4.0 billion</t>
    </r>
    <r>
      <rPr>
        <sz val="10"/>
        <color theme="1"/>
        <rFont val="Inherit"/>
      </rPr>
      <t xml:space="preserve">, </t>
    </r>
    <r>
      <rPr>
        <sz val="10"/>
        <color rgb="FF000000"/>
        <rFont val="Times New Roman"/>
        <family val="1"/>
      </rPr>
      <t>364</t>
    </r>
    <r>
      <rPr>
        <sz val="10"/>
        <color theme="1"/>
        <rFont val="Inherit"/>
      </rPr>
      <t xml:space="preserve">-day uncommitted revolving credit agreement with HSBC USA Inc. which expires during the fourth quarter of 2014. The credit agreement allows for borrowings with maturities of up to </t>
    </r>
    <r>
      <rPr>
        <sz val="10"/>
        <color rgb="FF000000"/>
        <rFont val="Times New Roman"/>
        <family val="1"/>
      </rPr>
      <t>15</t>
    </r>
    <r>
      <rPr>
        <sz val="10"/>
        <color theme="1"/>
        <rFont val="Inherit"/>
      </rPr>
      <t xml:space="preserve"> years. Of the amounts outstanding at </t>
    </r>
    <r>
      <rPr>
        <sz val="10"/>
        <color rgb="FF000000"/>
        <rFont val="Inherit"/>
      </rPr>
      <t>September 30, 2013</t>
    </r>
    <r>
      <rPr>
        <sz val="10"/>
        <color theme="1"/>
        <rFont val="Inherit"/>
      </rPr>
      <t xml:space="preserve">, </t>
    </r>
    <r>
      <rPr>
        <sz val="10"/>
        <color rgb="FF000000"/>
        <rFont val="Inherit"/>
      </rPr>
      <t>$512 million</t>
    </r>
    <r>
      <rPr>
        <sz val="10"/>
        <color theme="1"/>
        <rFont val="Inherit"/>
      </rPr>
      <t xml:space="preserve"> matures in </t>
    </r>
    <r>
      <rPr>
        <sz val="10"/>
        <color rgb="FF000000"/>
        <rFont val="Inherit"/>
      </rPr>
      <t>September 2017</t>
    </r>
    <r>
      <rPr>
        <sz val="10"/>
        <color theme="1"/>
        <rFont val="Inherit"/>
      </rPr>
      <t xml:space="preserve">, </t>
    </r>
    <r>
      <rPr>
        <sz val="10"/>
        <color rgb="FF000000"/>
        <rFont val="Inherit"/>
      </rPr>
      <t>$1.5 billion</t>
    </r>
    <r>
      <rPr>
        <sz val="10"/>
        <color theme="1"/>
        <rFont val="Inherit"/>
      </rPr>
      <t xml:space="preserve"> matures in </t>
    </r>
    <r>
      <rPr>
        <sz val="10"/>
        <color rgb="FF000000"/>
        <rFont val="Inherit"/>
      </rPr>
      <t>January 2018</t>
    </r>
    <r>
      <rPr>
        <sz val="10"/>
        <color theme="1"/>
        <rFont val="Inherit"/>
      </rPr>
      <t xml:space="preserve"> and </t>
    </r>
    <r>
      <rPr>
        <sz val="10"/>
        <color rgb="FF000000"/>
        <rFont val="Inherit"/>
      </rPr>
      <t>$1.0 billion</t>
    </r>
    <r>
      <rPr>
        <sz val="10"/>
        <color theme="1"/>
        <rFont val="Inherit"/>
      </rPr>
      <t xml:space="preserve"> matures in </t>
    </r>
    <r>
      <rPr>
        <sz val="10"/>
        <color rgb="FF000000"/>
        <rFont val="Inherit"/>
      </rPr>
      <t>September 2018</t>
    </r>
    <r>
      <rPr>
        <sz val="10"/>
        <color theme="1"/>
        <rFont val="Inherit"/>
      </rPr>
      <t>.</t>
    </r>
  </si>
  <si>
    <r>
      <t>HSBC Holdings plc</t>
    </r>
    <r>
      <rPr>
        <sz val="10"/>
        <color theme="1"/>
        <rFont val="Inherit"/>
      </rPr>
      <t xml:space="preserve"> - We have a public subordinated debt issue with a carrying amount of </t>
    </r>
    <r>
      <rPr>
        <sz val="10"/>
        <color rgb="FF000000"/>
        <rFont val="Inherit"/>
      </rPr>
      <t>$3,000 million</t>
    </r>
    <r>
      <rPr>
        <sz val="10"/>
        <color theme="1"/>
        <rFont val="Inherit"/>
      </rPr>
      <t xml:space="preserve"> at September 30, 2013 which matures in 2021. Of this amount, HSBC Holdings plc holds </t>
    </r>
    <r>
      <rPr>
        <sz val="10"/>
        <color rgb="FF000000"/>
        <rFont val="Inherit"/>
      </rPr>
      <t>$818 million</t>
    </r>
    <r>
      <rPr>
        <sz val="10"/>
        <color theme="1"/>
        <rFont val="Inherit"/>
      </rPr>
      <t>.</t>
    </r>
  </si>
  <si>
    <r>
      <t>HSBC North America</t>
    </r>
    <r>
      <rPr>
        <b/>
        <i/>
        <sz val="10"/>
        <color theme="1"/>
        <rFont val="Inherit"/>
      </rPr>
      <t xml:space="preserve"> </t>
    </r>
    <r>
      <rPr>
        <i/>
        <sz val="10"/>
        <color theme="1"/>
        <rFont val="Inherit"/>
      </rPr>
      <t xml:space="preserve">Holdings Inc. </t>
    </r>
    <r>
      <rPr>
        <sz val="10"/>
        <color theme="1"/>
        <rFont val="Inherit"/>
      </rPr>
      <t>-</t>
    </r>
    <r>
      <rPr>
        <b/>
        <sz val="10"/>
        <color theme="1"/>
        <rFont val="Inherit"/>
      </rPr>
      <t xml:space="preserve"> </t>
    </r>
    <r>
      <rPr>
        <sz val="10"/>
        <color theme="1"/>
        <rFont val="Inherit"/>
      </rPr>
      <t xml:space="preserve">We have a </t>
    </r>
    <r>
      <rPr>
        <sz val="10"/>
        <color rgb="FF000000"/>
        <rFont val="Inherit"/>
      </rPr>
      <t>$600 million</t>
    </r>
    <r>
      <rPr>
        <sz val="10"/>
        <color theme="1"/>
        <rFont val="Inherit"/>
      </rPr>
      <t xml:space="preserve"> loan agreement with HSBC North America which provides for </t>
    </r>
    <r>
      <rPr>
        <sz val="10"/>
        <color rgb="FF000000"/>
        <rFont val="Inherit"/>
      </rPr>
      <t>three</t>
    </r>
    <r>
      <rPr>
        <sz val="10"/>
        <color theme="1"/>
        <rFont val="Inherit"/>
      </rPr>
      <t xml:space="preserve"> </t>
    </r>
    <r>
      <rPr>
        <sz val="10"/>
        <color rgb="FF000000"/>
        <rFont val="Inherit"/>
      </rPr>
      <t>$200 million</t>
    </r>
    <r>
      <rPr>
        <sz val="10"/>
        <color theme="1"/>
        <rFont val="Inherit"/>
      </rPr>
      <t xml:space="preserve"> borrowings with maturities between </t>
    </r>
    <r>
      <rPr>
        <sz val="10"/>
        <color rgb="FF000000"/>
        <rFont val="Inherit"/>
      </rPr>
      <t>2034</t>
    </r>
    <r>
      <rPr>
        <sz val="10"/>
        <color theme="1"/>
        <rFont val="Inherit"/>
      </rPr>
      <t xml:space="preserve"> and </t>
    </r>
    <r>
      <rPr>
        <sz val="10"/>
        <color rgb="FF000000"/>
        <rFont val="Inherit"/>
      </rPr>
      <t>2035</t>
    </r>
    <r>
      <rPr>
        <sz val="10"/>
        <color theme="1"/>
        <rFont val="Inherit"/>
      </rPr>
      <t xml:space="preserve">. </t>
    </r>
  </si>
  <si>
    <r>
      <t xml:space="preserve">HSBC Asia Holdings BV - </t>
    </r>
    <r>
      <rPr>
        <sz val="10"/>
        <color theme="1"/>
        <rFont val="Inherit"/>
      </rPr>
      <t xml:space="preserve">We have </t>
    </r>
    <r>
      <rPr>
        <sz val="10"/>
        <color rgb="FF000000"/>
        <rFont val="Inherit"/>
      </rPr>
      <t>two</t>
    </r>
    <r>
      <rPr>
        <sz val="10"/>
        <color theme="1"/>
        <rFont val="Inherit"/>
      </rPr>
      <t xml:space="preserve"> </t>
    </r>
    <r>
      <rPr>
        <sz val="10"/>
        <color rgb="FF000000"/>
        <rFont val="Inherit"/>
      </rPr>
      <t>$5 million</t>
    </r>
    <r>
      <rPr>
        <sz val="10"/>
        <color theme="1"/>
        <rFont val="Inherit"/>
      </rPr>
      <t xml:space="preserve"> loan agreements with maturity dates in 2014 and 2015.</t>
    </r>
  </si>
  <si>
    <r>
      <t xml:space="preserve">We have the following funding arrangements available with HSBC affiliates, although there are no outstanding balances at eithe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1.5 billion</t>
    </r>
    <r>
      <rPr>
        <sz val="10"/>
        <color theme="1"/>
        <rFont val="Inherit"/>
      </rPr>
      <t xml:space="preserve"> uncommitted secured credit facility with HSBC Bank USA which currently matures in </t>
    </r>
    <r>
      <rPr>
        <sz val="10"/>
        <color rgb="FF000000"/>
        <rFont val="Inherit"/>
      </rPr>
      <t>November 2013</t>
    </r>
    <r>
      <rPr>
        <sz val="10"/>
        <color theme="1"/>
        <rFont val="Inherit"/>
      </rPr>
      <t xml:space="preserve">. Any draws on this credit facility require regulatory approval; </t>
    </r>
  </si>
  <si>
    <r>
      <t>$2.0 billion</t>
    </r>
    <r>
      <rPr>
        <sz val="10"/>
        <color theme="1"/>
        <rFont val="Inherit"/>
      </rPr>
      <t xml:space="preserve"> committed revolving credit facility with HSBC USA Inc. which expires in May 2017;</t>
    </r>
  </si>
  <si>
    <r>
      <t>$100 million</t>
    </r>
    <r>
      <rPr>
        <sz val="10"/>
        <color theme="1"/>
        <rFont val="Inherit"/>
      </rPr>
      <t xml:space="preserve"> committed revolving credit facility with HSBC Investments (Bahamas) Limited which matures in </t>
    </r>
    <r>
      <rPr>
        <sz val="10"/>
        <color rgb="FF000000"/>
        <rFont val="Inherit"/>
      </rPr>
      <t>April 2014</t>
    </r>
    <r>
      <rPr>
        <sz val="10"/>
        <color theme="1"/>
        <rFont val="Inherit"/>
      </rPr>
      <t>; and</t>
    </r>
  </si>
  <si>
    <r>
      <t>$455 million</t>
    </r>
    <r>
      <rPr>
        <sz val="10"/>
        <color theme="1"/>
        <rFont val="Inherit"/>
      </rPr>
      <t xml:space="preserve">, </t>
    </r>
    <r>
      <rPr>
        <sz val="10"/>
        <color rgb="FF000000"/>
        <rFont val="Inherit"/>
      </rPr>
      <t>364</t>
    </r>
    <r>
      <rPr>
        <sz val="10"/>
        <color theme="1"/>
        <rFont val="Inherit"/>
      </rPr>
      <t xml:space="preserve">-day uncommitted revolving credit facility with HSBC North America which currently matures in January 2014. </t>
    </r>
  </si>
  <si>
    <r>
      <t xml:space="preserve">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primary counterparty in derivative transactions. The notional amount of derivative contracts outstanding with HSBC Bank USA totaled </t>
    </r>
    <r>
      <rPr>
        <sz val="10"/>
        <color rgb="FF000000"/>
        <rFont val="Inherit"/>
      </rPr>
      <t>$18.9 billion</t>
    </r>
    <r>
      <rPr>
        <sz val="10"/>
        <color theme="1"/>
        <rFont val="Inherit"/>
      </rPr>
      <t xml:space="preserve"> and </t>
    </r>
    <r>
      <rPr>
        <sz val="10"/>
        <color rgb="FF000000"/>
        <rFont val="Inherit"/>
      </rPr>
      <t>$26.0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en the fair value of our agreements with affiliate counterparties requires the posting of collateral, it is provided in either the form of cash and recorded on the balance sheet or in the form of securities which are not recorded on our balance sheet. The fair value of our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HSBC Bank USA required HSBC Bank USA to provide collateral to us of </t>
    </r>
    <r>
      <rPr>
        <sz val="10"/>
        <color rgb="FF000000"/>
        <rFont val="Times New Roman"/>
        <family val="1"/>
      </rPr>
      <t>$818 million</t>
    </r>
    <r>
      <rPr>
        <sz val="10"/>
        <color theme="1"/>
        <rFont val="Inherit"/>
      </rPr>
      <t xml:space="preserve"> and </t>
    </r>
    <r>
      <rPr>
        <sz val="10"/>
        <color rgb="FF000000"/>
        <rFont val="Inherit"/>
      </rPr>
      <t>$75 million</t>
    </r>
    <r>
      <rPr>
        <sz val="10"/>
        <color theme="1"/>
        <rFont val="Inherit"/>
      </rPr>
      <t xml:space="preserve">, respectively, all of which was received in cash. These amounts are offset against the fair value amount recognized for derivative instruments that have been offset under the same master netting arrangement. See Note 8, “Derivative Financial Instruments,” for additional information about our derivative portfolio. </t>
    </r>
  </si>
  <si>
    <r>
      <t xml:space="preserve">In addition to the lending arrangements discussed above, during the fourth quarter of 2010, we issued </t>
    </r>
    <r>
      <rPr>
        <sz val="10"/>
        <color rgb="FF000000"/>
        <rFont val="Inherit"/>
      </rPr>
      <t>1,000</t>
    </r>
    <r>
      <rPr>
        <sz val="10"/>
        <color theme="1"/>
        <rFont val="Inherit"/>
      </rPr>
      <t xml:space="preserve"> shares of Series C preferred stock to HSBC Investments (North America) Inc. ("HINO") for </t>
    </r>
    <r>
      <rPr>
        <sz val="10"/>
        <color rgb="FF000000"/>
        <rFont val="Inherit"/>
      </rPr>
      <t>$1.0 billion</t>
    </r>
    <r>
      <rPr>
        <sz val="10"/>
        <color theme="1"/>
        <rFont val="Inherit"/>
      </rPr>
      <t xml:space="preserve">. Dividends paid on the Series C Preferred Stock totaled </t>
    </r>
    <r>
      <rPr>
        <sz val="10"/>
        <color rgb="FF000000"/>
        <rFont val="Inherit"/>
      </rPr>
      <t>$21 million</t>
    </r>
    <r>
      <rPr>
        <sz val="10"/>
        <color theme="1"/>
        <rFont val="Inherit"/>
      </rPr>
      <t xml:space="preserve"> and </t>
    </r>
    <r>
      <rPr>
        <sz val="10"/>
        <color rgb="FF000000"/>
        <rFont val="Inherit"/>
      </rPr>
      <t>$64 million</t>
    </r>
    <r>
      <rPr>
        <sz val="10"/>
        <color theme="1"/>
        <rFont val="Inherit"/>
      </rPr>
      <t xml:space="preserve"> for the three and </t>
    </r>
    <r>
      <rPr>
        <sz val="10"/>
        <color rgb="FF000000"/>
        <rFont val="Inherit"/>
      </rPr>
      <t>nine months ended September 30, 2013</t>
    </r>
    <r>
      <rPr>
        <sz val="10"/>
        <color theme="1"/>
        <rFont val="Inherit"/>
      </rPr>
      <t xml:space="preserve">, respectively, compared with </t>
    </r>
    <r>
      <rPr>
        <sz val="10"/>
        <color rgb="FF000000"/>
        <rFont val="Inherit"/>
      </rPr>
      <t>$21 million</t>
    </r>
    <r>
      <rPr>
        <sz val="10"/>
        <color theme="1"/>
        <rFont val="Inherit"/>
      </rPr>
      <t xml:space="preserve"> and </t>
    </r>
    <r>
      <rPr>
        <sz val="10"/>
        <color rgb="FF000000"/>
        <rFont val="Inherit"/>
      </rPr>
      <t>$64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t>
    </r>
  </si>
  <si>
    <t>Services Provided Between HSBC Affiliates:</t>
  </si>
  <si>
    <t>Under multiple service level agreements, we provide services to and receive services from various HSBC affiliates. The following summarizes these activities:</t>
  </si>
  <si>
    <r>
      <t xml:space="preserve">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t>
    </r>
    <r>
      <rPr>
        <sz val="10"/>
        <color rgb="FF000000"/>
        <rFont val="Inherit"/>
      </rPr>
      <t>$1.0 billion</t>
    </r>
    <r>
      <rPr>
        <sz val="10"/>
        <color theme="1"/>
        <rFont val="Inherit"/>
      </rPr>
      <t xml:space="preserve"> and </t>
    </r>
    <r>
      <rPr>
        <sz val="10"/>
        <color rgb="FF000000"/>
        <rFont val="Inherit"/>
      </rPr>
      <t>$1.2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at we sold to HSBC Bank USA in </t>
    </r>
    <r>
      <rPr>
        <sz val="10"/>
        <color rgb="FF000000"/>
        <rFont val="Inherit"/>
      </rPr>
      <t>2003</t>
    </r>
    <r>
      <rPr>
        <sz val="10"/>
        <color theme="1"/>
        <rFont val="Inherit"/>
      </rPr>
      <t xml:space="preserve"> and </t>
    </r>
    <r>
      <rPr>
        <sz val="10"/>
        <color rgb="FF000000"/>
        <rFont val="Inherit"/>
      </rPr>
      <t>2004</t>
    </r>
    <r>
      <rPr>
        <sz val="10"/>
        <color theme="1"/>
        <rFont val="Inherit"/>
      </rPr>
      <t xml:space="preserve">. Fees we pay to HSBC Bank USA are reported in Support services from HSBC affiliates. </t>
    </r>
  </si>
  <si>
    <t xml:space="preserve">We also provide various services to HSBC Bank USA, including processing activities and other operational and administrative support. Fees received for these services are included in Servicing and other fees from HSBC affiliates. </t>
  </si>
  <si>
    <t>HSBC North America's technology and certain centralized support services including human resources, corporate affairs, risk management, legal, compliance, tax, finance and other shared services are centralized within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t>
  </si>
  <si>
    <t>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t>
  </si>
  <si>
    <t>Banking services and other miscellaneous services are provided by other subsidiaries of HSBC, including HSBC Bank USA, which are included in Support services from HSBC affiliates.</t>
  </si>
  <si>
    <t>Transactions with HSBC Affiliates involving our Discontinued Operations:</t>
  </si>
  <si>
    <r>
      <t xml:space="preserve">As it relates to our discontinued credit card operations, in </t>
    </r>
    <r>
      <rPr>
        <sz val="10"/>
        <color rgb="FF000000"/>
        <rFont val="Times New Roman"/>
        <family val="1"/>
      </rPr>
      <t>January 2009</t>
    </r>
    <r>
      <rPr>
        <sz val="10"/>
        <color theme="1"/>
        <rFont val="Inherit"/>
      </rPr>
      <t xml:space="preserve"> we sold our General Motors (“GM”) and Union Plus (“UP”) portfolios to HSBC Bank USA with an outstanding principal balance of </t>
    </r>
    <r>
      <rPr>
        <sz val="10"/>
        <color rgb="FF000000"/>
        <rFont val="Times New Roman"/>
        <family val="1"/>
      </rPr>
      <t>$12.4 billion</t>
    </r>
    <r>
      <rPr>
        <sz val="10"/>
        <color theme="1"/>
        <rFont val="Inherit"/>
      </rPr>
      <t xml:space="preserve"> at the time of sale but retained the customer account relationships. In </t>
    </r>
    <r>
      <rPr>
        <sz val="10"/>
        <color rgb="FF000000"/>
        <rFont val="Times New Roman"/>
        <family val="1"/>
      </rPr>
      <t>December 2004</t>
    </r>
    <r>
      <rPr>
        <sz val="10"/>
        <color theme="1"/>
        <rFont val="Inherit"/>
      </rPr>
      <t xml:space="preserve">, we sold our private label receivable portfolio (excluding retail sales contracts at our Consumer Lending business) to HSBC Bank USA and also retained the customer account relationships. In </t>
    </r>
    <r>
      <rPr>
        <sz val="10"/>
        <color rgb="FF000000"/>
        <rFont val="Times New Roman"/>
        <family val="1"/>
      </rPr>
      <t>July 2004</t>
    </r>
    <r>
      <rPr>
        <sz val="10"/>
        <color theme="1"/>
        <rFont val="Inherit"/>
      </rPr>
      <t xml:space="preserve">, we purchased the account relationships associated with </t>
    </r>
    <r>
      <rPr>
        <sz val="10"/>
        <color rgb="FF000000"/>
        <rFont val="Times New Roman"/>
        <family val="1"/>
      </rPr>
      <t>$970 million</t>
    </r>
    <r>
      <rPr>
        <sz val="10"/>
        <color theme="1"/>
        <rFont val="Inherit"/>
      </rPr>
      <t xml:space="preserve"> of credit card receivables from HSBC Bank USA. In each of these transactions, we agreed to sell on a daily basis all new receivable originations on these account relationships to HSBC Bank USA and serviced these receivables for a fee. In </t>
    </r>
    <r>
      <rPr>
        <sz val="10"/>
        <color rgb="FF000000"/>
        <rFont val="Inherit"/>
      </rPr>
      <t>March 2012</t>
    </r>
    <r>
      <rPr>
        <sz val="10"/>
        <color theme="1"/>
        <rFont val="Inherit"/>
      </rPr>
      <t xml:space="preserve">, we sold the account relationships we had previously purchased in </t>
    </r>
    <r>
      <rPr>
        <sz val="10"/>
        <color rgb="FF000000"/>
        <rFont val="Times New Roman"/>
        <family val="1"/>
      </rPr>
      <t>July 2004</t>
    </r>
    <r>
      <rPr>
        <sz val="10"/>
        <color theme="1"/>
        <rFont val="Inherit"/>
      </rPr>
      <t xml:space="preserve"> to HSBC Bank USA resulting in a gain of </t>
    </r>
    <r>
      <rPr>
        <sz val="10"/>
        <color rgb="FF000000"/>
        <rFont val="Inherit"/>
      </rPr>
      <t>$79 million</t>
    </r>
    <r>
      <rPr>
        <sz val="10"/>
        <color theme="1"/>
        <rFont val="Inherit"/>
      </rPr>
      <t xml:space="preserve"> during the first quarter of 2012 which is included as a component of income from discontinued operations. As discussed in Note 2, “Discontinued Operations,” on May 1, 2012, we sold our Card and Retail Services business to Capital One, which included these account relationships and receivables. </t>
    </r>
  </si>
  <si>
    <r>
      <t xml:space="preserve">During the </t>
    </r>
    <r>
      <rPr>
        <sz val="10"/>
        <color rgb="FF000000"/>
        <rFont val="Inherit"/>
      </rPr>
      <t>nine months ended September 30, 2012</t>
    </r>
    <r>
      <rPr>
        <sz val="10"/>
        <color theme="1"/>
        <rFont val="Inherit"/>
      </rPr>
      <t xml:space="preserve">, we sold a cumulative total of </t>
    </r>
    <r>
      <rPr>
        <sz val="10"/>
        <color rgb="FF000000"/>
        <rFont val="Times New Roman"/>
        <family val="1"/>
      </rPr>
      <t>$10.4 billion</t>
    </r>
    <r>
      <rPr>
        <sz val="10"/>
        <color theme="1"/>
        <rFont val="Inherit"/>
      </rPr>
      <t xml:space="preserve"> of receivables on a daily basis to HSBC Bank USA prior to the sale of our Card and Retail Services business which resulted in gains on the daily sales of receivables during 2012 through the date of sale of </t>
    </r>
    <r>
      <rPr>
        <sz val="10"/>
        <color rgb="FF000000"/>
        <rFont val="Times New Roman"/>
        <family val="1"/>
      </rPr>
      <t>$89 million</t>
    </r>
    <r>
      <rPr>
        <sz val="10"/>
        <color theme="1"/>
        <rFont val="Inherit"/>
      </rPr>
      <t xml:space="preserve"> during the </t>
    </r>
    <r>
      <rPr>
        <sz val="10"/>
        <color rgb="FF000000"/>
        <rFont val="Inherit"/>
      </rPr>
      <t>nine months ended September 30, 2012</t>
    </r>
    <r>
      <rPr>
        <sz val="10"/>
        <color theme="1"/>
        <rFont val="Inherit"/>
      </rPr>
      <t xml:space="preserve">. Fees received for servicing these receivable portfolios during 2012 through the date of sale totaled </t>
    </r>
    <r>
      <rPr>
        <sz val="10"/>
        <color rgb="FF000000"/>
        <rFont val="Times New Roman"/>
        <family val="1"/>
      </rPr>
      <t>$207 million</t>
    </r>
    <r>
      <rPr>
        <sz val="10"/>
        <color theme="1"/>
        <rFont val="Inherit"/>
      </rPr>
      <t xml:space="preserve"> during the </t>
    </r>
    <r>
      <rPr>
        <sz val="10"/>
        <color rgb="FF000000"/>
        <rFont val="Inherit"/>
      </rPr>
      <t>nine months ended September 30, 2012</t>
    </r>
    <r>
      <rPr>
        <sz val="10"/>
        <color theme="1"/>
        <rFont val="Inherit"/>
      </rPr>
      <t xml:space="preserve">. The gains on the daily sale of these receivables as well as the fees received for servicing these receivable portfolios during 2012 through the date of the sale of our Card and Retail Services business are included as a component of income from discontinued operations in the consolidated statement of income (loss). </t>
    </r>
  </si>
  <si>
    <r>
      <t xml:space="preserve">We guaranteed the long-term and medium-term notes issued by our Canadian business prior to its sale to HSBC Bank Canada through May 2012 when the notes were paid in full. The fees recorded for providing this guarantee in 2012 were not significant and are included in interest income from HSBC affiliates in the table above. As part of the sale of our Canadian business to HSBC Bank Canada, the sale agreement allowed us to continue to distribute various insurance products through the branch network for a fee which is included as a component of income from discontinued operations. We distributed insurance products for HSBC Bank Canada until the Insurance business was sold on </t>
    </r>
    <r>
      <rPr>
        <sz val="10"/>
        <color rgb="FF000000"/>
        <rFont val="Inherit"/>
      </rPr>
      <t>March 29, 2013</t>
    </r>
    <r>
      <rPr>
        <sz val="10"/>
        <color theme="1"/>
        <rFont val="Inherit"/>
      </rPr>
      <t>.</t>
    </r>
  </si>
  <si>
    <t>Business Segments</t>
  </si>
  <si>
    <t>Segment Reporting [Abstract]</t>
  </si>
  <si>
    <r>
      <t xml:space="preserve">We have </t>
    </r>
    <r>
      <rPr>
        <sz val="10"/>
        <color rgb="FF000000"/>
        <rFont val="Inherit"/>
      </rPr>
      <t>one</t>
    </r>
    <r>
      <rPr>
        <sz val="10"/>
        <color theme="1"/>
        <rFont val="Inherit"/>
      </rPr>
      <t xml:space="preserve"> reportable segment: Consumer. Our Consumer segment, which consists of our run-off Consumer Lending and Mortgage Services businesses, is described in Note 19, "Business Segments," in our 2012 Form 10-K. </t>
    </r>
  </si>
  <si>
    <r>
      <t xml:space="preserve">Previously we reported our corporate and treasury activities, which included the impact of FVO debt, in the All Other caption in our segment reporting. With the completion of the sale of our Insurance business on </t>
    </r>
    <r>
      <rPr>
        <sz val="10"/>
        <color rgb="FF000000"/>
        <rFont val="Inherit"/>
      </rPr>
      <t>March 29, 2013</t>
    </r>
    <r>
      <rPr>
        <sz val="10"/>
        <color theme="1"/>
        <rFont val="Inherit"/>
      </rPr>
      <t xml:space="preserve"> as more fully discussed in Note 2, “Discontinued Operations,” our corporate and treasury activities are now solely supporting our Consumer Lending and Mortgage Services businesses. As a result, beginning in the first quarter of 2013 we are now reporting these activities within the Consumer Segment and no longer presenting an “All Other” caption within segment reporting. Segment financial information has been restated for all periods presented to reflect this new segmentation. There have been no other changes in measurement or composition of our segment reporting as compared with the presentation in our 2012 Form 10-K. </t>
    </r>
  </si>
  <si>
    <t xml:space="preserve">We report financial information to our parent, HSBC, in accordance with International Financial Reporting Standards (“IFRSs”). Our segment results are presented in accordance with IFRSs (a non-U.S. GAAP financial measure) on a legal entity basis as operating results are monitored and reviewed and trends are evaluated on an IFRSs basis. However, we continue to monitor liquidity and capital adequacy, establish dividend policy and report to regulatory agencies on a U.S. GAAP basis. </t>
  </si>
  <si>
    <t xml:space="preserve">A summary of the significant differences between U.S. GAAP and IFRSs as they impact our results are presented in Note 19, "Business Segments," in our 2012 Form 10-K. Except as noted below, there have been no significant changes since December 31, 2012 in the differences between U.S. GAAP and IFRSs impacting our results. As it relates to loan impairment charges, prior to the second quarter of 2013, we concluded that for IFRSs the estimated average period of time from last current status to write-off for real estate secured loans collectively evaluated for impairment using a roll rate migration analysis was 10 months. In the second quarter of 2013, we updated our review under IFRSs to reflect the period of time after a loss event that a loan remains current before delinquency is observed. This review resulted in an estimated average period of time from a loss event occurring and its ultimate migration from current status through to delinquency and ultimately write-off for real estate secured loans collectively evaluated for impairment using a roll rate migration analysis of 12 months. </t>
  </si>
  <si>
    <t>The following table reconciles our IFRSs segment results to the U.S. GAAP consolidated totals:</t>
  </si>
  <si>
    <t>IFRSs</t>
  </si>
  <si>
    <t>Consumer Segment</t>
  </si>
  <si>
    <t>Totals</t>
  </si>
  <si>
    <r>
      <t>Adjustments</t>
    </r>
    <r>
      <rPr>
        <b/>
        <sz val="5"/>
        <color theme="1"/>
        <rFont val="Inherit"/>
      </rPr>
      <t>(1)</t>
    </r>
  </si>
  <si>
    <r>
      <t>Reclassifications</t>
    </r>
    <r>
      <rPr>
        <b/>
        <sz val="5"/>
        <color theme="1"/>
        <rFont val="Inherit"/>
      </rPr>
      <t>(2)</t>
    </r>
  </si>
  <si>
    <t>U.S. GAAP</t>
  </si>
  <si>
    <t>Consolidated</t>
  </si>
  <si>
    <t>(187</t>
  </si>
  <si>
    <t>Other operating income (Total other revenues)</t>
  </si>
  <si>
    <t>(28</t>
  </si>
  <si>
    <t>Total operating income (loss)</t>
  </si>
  <si>
    <t>(124</t>
  </si>
  <si>
    <t>Loan impairment charges (Provision for credit losses)</t>
  </si>
  <si>
    <t>Net interest income and other operating income less provision for credit losses</t>
  </si>
  <si>
    <t>Operating expenses</t>
  </si>
  <si>
    <t>Profit (loss) before tax</t>
  </si>
  <si>
    <t>(89</t>
  </si>
  <si>
    <t>(171</t>
  </si>
  <si>
    <t>(76</t>
  </si>
  <si>
    <t>(144</t>
  </si>
  <si>
    <t>(200</t>
  </si>
  <si>
    <t>(206</t>
  </si>
  <si>
    <t>(34</t>
  </si>
  <si>
    <t>(282</t>
  </si>
  <si>
    <t>(290</t>
  </si>
  <si>
    <t>(514</t>
  </si>
  <si>
    <t>(245</t>
  </si>
  <si>
    <t>(343</t>
  </si>
  <si>
    <t>(427</t>
  </si>
  <si>
    <t>Balances at end of period:</t>
  </si>
  <si>
    <t>Customer loans (Receivables)</t>
  </si>
  <si>
    <t>(4,553</t>
  </si>
  <si>
    <t>(39</t>
  </si>
  <si>
    <t>(1,995</t>
  </si>
  <si>
    <t>(373</t>
  </si>
  <si>
    <t>(308</t>
  </si>
  <si>
    <t>(919</t>
  </si>
  <si>
    <t>(1,639</t>
  </si>
  <si>
    <t>(2,204</t>
  </si>
  <si>
    <t>(2,012</t>
  </si>
  <si>
    <t>(988</t>
  </si>
  <si>
    <t>(252</t>
  </si>
  <si>
    <t>(1,090</t>
  </si>
  <si>
    <t>(1,760</t>
  </si>
  <si>
    <t>(2,804</t>
  </si>
  <si>
    <t>(1,748</t>
  </si>
  <si>
    <t>(1,786</t>
  </si>
  <si>
    <t>(3,534</t>
  </si>
  <si>
    <t>(4,746</t>
  </si>
  <si>
    <t>(45</t>
  </si>
  <si>
    <t>(3,248</t>
  </si>
  <si>
    <t>IFRSs Adjustments consist of the accounting differences between U.S. GAAP and IFRSs.</t>
  </si>
  <si>
    <t>Represents differences in balance sheet and income statement presentation between U.S. GAAP and IFRSs.</t>
  </si>
  <si>
    <t>Variable Interest Entities</t>
  </si>
  <si>
    <t>Disclosure Variable Interest Entities Summary Of Assets And Liabilities Of Consolidated Secured Financing V I Es [Abstract]</t>
  </si>
  <si>
    <t xml:space="preserve">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a VIE that most significantly impact its economic performance and obligations to absorb losses of, or the right to receive benefits from, the VIE that could be potentially significant to the VIE. We take into account all of our involvements in a VIE in identifying (explicit or implicit)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facilities to support the VIE's debt issuance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t>
  </si>
  <si>
    <t xml:space="preserve">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t>
  </si>
  <si>
    <r>
      <t>Consolidated VIEs  </t>
    </r>
    <r>
      <rPr>
        <sz val="10"/>
        <color theme="1"/>
        <rFont val="Inherit"/>
      </rPr>
      <t xml:space="preserve">In the ordinary course of business, we have organized special purpose entities (“SPEs”) primarily to meet our own funding needs through collateralized funding transactions. We transfer certain receivables to these trusts which in turn issue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have remained and continue to remain on our balance sheet and the debt securities issued by them have remained and continue to be included in long-term debt. </t>
    </r>
  </si>
  <si>
    <r>
      <t xml:space="preserve">The assets and liabilities of these consolidated secured financing VIE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iabilities</t>
  </si>
  <si>
    <t>Real estate collateralized funding vehicles:</t>
  </si>
  <si>
    <t>Receivables, net</t>
  </si>
  <si>
    <t>(42</t>
  </si>
  <si>
    <t>The assets of the consolidated VIEs serve as collateral for the obligations of the VIEs. The holders of the debt securities issued by these vehicles have no recourse to our general assets.</t>
  </si>
  <si>
    <r>
      <t>Unconsolidated VIE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our unconsolidated VIEs, which relate to low income housing partnerships, leveraged lease and investments in community partnerships, are reported within our discontinued operations. We do not have any unconsolidated VIEs within continuing operations.</t>
    </r>
  </si>
  <si>
    <t>Fair Value Measurements</t>
  </si>
  <si>
    <t xml:space="preserve">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effective in 2012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 </t>
  </si>
  <si>
    <r>
      <t>Fair Value Adjustments  </t>
    </r>
    <r>
      <rPr>
        <sz val="10"/>
        <color theme="1"/>
        <rFont val="Inherit"/>
      </rPr>
      <t xml:space="preserve">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
    </r>
  </si>
  <si>
    <r>
      <t xml:space="preserve">Credit risk adjustment </t>
    </r>
    <r>
      <rPr>
        <sz val="10"/>
        <color theme="1"/>
        <rFont val="Inherit"/>
      </rPr>
      <t xml:space="preserve">-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our default risk. Where applicable, we take into consideration the credit risk mitigating arrangements including collateral agreements and master netting arrangements in estimating the credit risk adjustments. </t>
    </r>
  </si>
  <si>
    <r>
      <t>Valuation Control Framework  </t>
    </r>
    <r>
      <rPr>
        <sz val="10"/>
        <color theme="1"/>
        <rFont val="Inherit"/>
      </rPr>
      <t xml:space="preserve">A control framework has been established which is designed to ensure that fair values are either determined or validated by a function independent of the risk-taker. To that end, the ultimate responsibility for the determination of fair values rests with the HSBC Finance Valuation Committee. The HSBC Finance Valuation Committee establishes policies and procedures to ensure appropriate valuations. Fair values for debt securities and long-term debt for which we have elected fair value option are determined by a third-party valuation source (pricing service) by reference to external quotations on the identical or similar instruments. Once fair values have been obtained from the third-party valuation source, an independent price validation process is performed and reviewed by the HSBC Finance Valuation Committee. For price validation purposes, we obtain quotations from at least one other independent pricing source for each financial instrument, where possible. We consider the following factors in determining fair values: </t>
    </r>
  </si>
  <si>
    <t>Ÿ</t>
  </si>
  <si>
    <t xml:space="preserve">similarities between the asset or the liability under consideration and the asset or liability for which quotation is received; </t>
  </si>
  <si>
    <t>collaboration of pricing by reference to other independent market data such as market transactions and relevant benchmark indices;</t>
  </si>
  <si>
    <t xml:space="preserve">whether the security is traded in an active or inactive market; </t>
  </si>
  <si>
    <t xml:space="preserve">consistency among different pricing sources; </t>
  </si>
  <si>
    <t xml:space="preserve">the valuation approach and the methodologies used by the independent pricing sources in determining fair value; </t>
  </si>
  <si>
    <t xml:space="preserve">the elapsed time between the date to which the market data relates and the measurement date; and </t>
  </si>
  <si>
    <t xml:space="preserve">the manner in which the fair value information is sourced. </t>
  </si>
  <si>
    <t xml:space="preserve">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t>
  </si>
  <si>
    <t xml:space="preserve">Fair values for derivatives are determined by management using valuation techniques, valuation models and inputs that are developed, reviewed, validated and approved by the Quantitative Risk and Valuation Group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t>
  </si>
  <si>
    <t>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U.S. Valuation Committee for review.</t>
  </si>
  <si>
    <r>
      <t>Fair Value of Financial Instruments  </t>
    </r>
    <r>
      <rPr>
        <sz val="10"/>
        <color theme="1"/>
        <rFont val="Inherit"/>
      </rPr>
      <t xml:space="preserve">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Q. The following table summarizes the carrying values and estimated fair value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arrying</t>
  </si>
  <si>
    <t>Estimated</t>
  </si>
  <si>
    <t>Fair Value</t>
  </si>
  <si>
    <t>Level 1</t>
  </si>
  <si>
    <t>Level 2</t>
  </si>
  <si>
    <t>Level 3</t>
  </si>
  <si>
    <t>Financial assets:</t>
  </si>
  <si>
    <r>
      <t>Real estate secured receivables</t>
    </r>
    <r>
      <rPr>
        <sz val="7"/>
        <color theme="1"/>
        <rFont val="Inherit"/>
      </rPr>
      <t>(1)</t>
    </r>
    <r>
      <rPr>
        <sz val="10"/>
        <color theme="1"/>
        <rFont val="Inherit"/>
      </rPr>
      <t>:</t>
    </r>
  </si>
  <si>
    <t>Due from affiliates</t>
  </si>
  <si>
    <t>Financial liabilities:</t>
  </si>
  <si>
    <t>Due to affiliates carried at fair value</t>
  </si>
  <si>
    <t>Due to affiliates not carried at fair value</t>
  </si>
  <si>
    <t>Long-term debt carried at fair value</t>
  </si>
  <si>
    <t>Long-term debt not carried at fair value</t>
  </si>
  <si>
    <t>Derivative financial liabilities</t>
  </si>
  <si>
    <t>The carrying amount of consumer receivables presented in the table above reflects the amortized cost of the receivable, including any accrued interest, less credit loss reserves as well as any charge-offs recorded in accordance with our existing charge-off policies.</t>
  </si>
  <si>
    <r>
      <t xml:space="preserve">Receivable values presented in the table above were determined using the Fair Value Framework for measuring fair value, which is based on our best estimate of the amount within a range of values we believe would be received in a sale as of the balance sheet date (i.e. exit price). The secondary market demand and estimated value for our receivable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flect these market conditions. The increase in the relative fair value of real estate secured receivables during the first nine months of 2013 is largely due to improved conditions in the housing industry driven by increased property values and, to a lesser extent, lower required market yields and increased investor demand for these types of receivables. </t>
    </r>
  </si>
  <si>
    <r>
      <t>Assets and Liabilities Recorded at Fair Value on a Recurring Basis  </t>
    </r>
    <r>
      <rPr>
        <sz val="10"/>
        <color theme="1"/>
        <rFont val="Inherit"/>
      </rP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dicates the fair value hierarchy of the valuation techniques utilized to determine such fair value. </t>
    </r>
  </si>
  <si>
    <t>Quoted Prices in</t>
  </si>
  <si>
    <t>Active Markets for</t>
  </si>
  <si>
    <t>Identical Assets</t>
  </si>
  <si>
    <t>(Level 1)</t>
  </si>
  <si>
    <t>Significant Other</t>
  </si>
  <si>
    <t>Observable Inputs</t>
  </si>
  <si>
    <t>(Level 2)</t>
  </si>
  <si>
    <t>Significant</t>
  </si>
  <si>
    <t>Unobservable</t>
  </si>
  <si>
    <t>Inputs</t>
  </si>
  <si>
    <t>(Level 3)</t>
  </si>
  <si>
    <r>
      <t>Netting</t>
    </r>
    <r>
      <rPr>
        <b/>
        <sz val="5"/>
        <color theme="1"/>
        <rFont val="Inherit"/>
      </rPr>
      <t>(1)</t>
    </r>
  </si>
  <si>
    <t>Total of Assets</t>
  </si>
  <si>
    <t>(Liabilities)</t>
  </si>
  <si>
    <t>Measured at</t>
  </si>
  <si>
    <t>Derivative financial assets:</t>
  </si>
  <si>
    <t>Derivative netting</t>
  </si>
  <si>
    <t>(1,281</t>
  </si>
  <si>
    <t>Total derivative financial assets</t>
  </si>
  <si>
    <t>(493</t>
  </si>
  <si>
    <t>(8,034</t>
  </si>
  <si>
    <t>Derivative related liabilities:</t>
  </si>
  <si>
    <t>(421</t>
  </si>
  <si>
    <t>(59</t>
  </si>
  <si>
    <t>Total derivative related liabilities</t>
  </si>
  <si>
    <t>(480</t>
  </si>
  <si>
    <t>(9,007</t>
  </si>
  <si>
    <t>(8,528</t>
  </si>
  <si>
    <t>(1,683</t>
  </si>
  <si>
    <t>Available-for-sale securities:</t>
  </si>
  <si>
    <t>Total available-for-sale securities</t>
  </si>
  <si>
    <t>(9,725</t>
  </si>
  <si>
    <t>(1,585</t>
  </si>
  <si>
    <t>(11,869</t>
  </si>
  <si>
    <t>(10,261</t>
  </si>
  <si>
    <t>Represents counterparty and swap collateral netting which allow the offsetting of amounts relating to certain contracts when certain conditions are met.</t>
  </si>
  <si>
    <r>
      <t xml:space="preserve">We did not have any U.S. corporate debt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r>
      <t>Significant Transfers Between Level 1 and Level 2</t>
    </r>
    <r>
      <rPr>
        <sz val="10"/>
        <color theme="1"/>
        <rFont val="Inherit"/>
      </rPr>
      <t xml:space="preserve"> There were </t>
    </r>
    <r>
      <rPr>
        <sz val="10"/>
        <color rgb="FF000000"/>
        <rFont val="Inherit"/>
      </rPr>
      <t>no</t>
    </r>
    <r>
      <rPr>
        <sz val="10"/>
        <color theme="1"/>
        <rFont val="Inherit"/>
      </rPr>
      <t xml:space="preserve"> transfers between Level 1 and Level 2 during the three or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t>
    </r>
  </si>
  <si>
    <r>
      <t>Information on Level 3 Assets and Liabilities</t>
    </r>
    <r>
      <rPr>
        <sz val="10"/>
        <color theme="1"/>
        <rFont val="Inherit"/>
      </rPr>
      <t xml:space="preserve"> There were </t>
    </r>
    <r>
      <rPr>
        <sz val="10"/>
        <color rgb="FF000000"/>
        <rFont val="Inherit"/>
      </rPr>
      <t>no</t>
    </r>
    <r>
      <rPr>
        <sz val="10"/>
        <color theme="1"/>
        <rFont val="Inherit"/>
      </rPr>
      <t xml:space="preserve"> assets or liabilities recorded at fair value on a recurring basis using significant unobservable inputs (Level 3) during the three or </t>
    </r>
    <r>
      <rPr>
        <sz val="10"/>
        <color rgb="FF000000"/>
        <rFont val="Inherit"/>
      </rPr>
      <t>nine months ended September 30, 2013</t>
    </r>
    <r>
      <rPr>
        <sz val="10"/>
        <color theme="1"/>
        <rFont val="Inherit"/>
      </rPr>
      <t xml:space="preserve"> or </t>
    </r>
    <r>
      <rPr>
        <sz val="10"/>
        <color rgb="FF000000"/>
        <rFont val="Times New Roman"/>
        <family val="1"/>
      </rPr>
      <t>2012</t>
    </r>
    <r>
      <rPr>
        <sz val="10"/>
        <color theme="1"/>
        <rFont val="Inherit"/>
      </rPr>
      <t>.</t>
    </r>
  </si>
  <si>
    <r>
      <t>Assets and Liabilities Recorded at Fair Value on a Non-recurring Basis</t>
    </r>
    <r>
      <rPr>
        <sz val="10"/>
        <color theme="1"/>
        <rFont val="Inherit"/>
      </rPr>
      <t xml:space="preserve"> The following table presents information about our assets and liabilities measured at fair value on a non-recurring basis as of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and indicates the fair value hierarchy of the valuation techniques utilized to determine such fair value.</t>
    </r>
  </si>
  <si>
    <t>Non-Recurring Fair Value</t>
  </si>
  <si>
    <t>Measurements as of</t>
  </si>
  <si>
    <t>Total Gains</t>
  </si>
  <si>
    <t>(Losses) for the</t>
  </si>
  <si>
    <t>Level 1</t>
  </si>
  <si>
    <t>Level 3</t>
  </si>
  <si>
    <t>Receivables held for sale:</t>
  </si>
  <si>
    <t>Real estate secured</t>
  </si>
  <si>
    <r>
      <t>Real estate owned</t>
    </r>
    <r>
      <rPr>
        <sz val="7"/>
        <color theme="1"/>
        <rFont val="Inherit"/>
      </rPr>
      <t>(1)</t>
    </r>
  </si>
  <si>
    <t>(20</t>
  </si>
  <si>
    <t>(55</t>
  </si>
  <si>
    <t>Total assets at fair value on a non-recurring basis</t>
  </si>
  <si>
    <t>September 30, 2012</t>
  </si>
  <si>
    <t>Nine Months Ended September 30, 2012</t>
  </si>
  <si>
    <t>Level 2</t>
  </si>
  <si>
    <t>(1,304</t>
  </si>
  <si>
    <t>(405</t>
  </si>
  <si>
    <t>(1,709</t>
  </si>
  <si>
    <t>(73</t>
  </si>
  <si>
    <t>(1,785</t>
  </si>
  <si>
    <t>Real estate owned is required to be reported on the balance sheet net of transactions costs. The real estate owned amounts in the table above reflect the fair value of the underlying asset unadjusted for transaction costs.</t>
  </si>
  <si>
    <r>
      <t xml:space="preserve">The following table presents quantitative information about non-recurring fair value measurements of assets and liabilities classified as Level 3 in the fair value hierarchy as of </t>
    </r>
    <r>
      <rPr>
        <sz val="10"/>
        <color rgb="FF000000"/>
        <rFont val="Inherit"/>
      </rPr>
      <t>September 30, 2013</t>
    </r>
    <r>
      <rPr>
        <sz val="10"/>
        <color theme="1"/>
        <rFont val="Inherit"/>
      </rPr>
      <t xml:space="preserve"> and December 31, 2012: </t>
    </r>
  </si>
  <si>
    <t>Range of Inputs</t>
  </si>
  <si>
    <t>Financial Instrument Type</t>
  </si>
  <si>
    <t>Sept. 30, 2013</t>
  </si>
  <si>
    <t>Dec. 31,</t>
  </si>
  <si>
    <t> 2012</t>
  </si>
  <si>
    <t>Valuation Technique</t>
  </si>
  <si>
    <t>Significant Unobservable Inputs</t>
  </si>
  <si>
    <t>Receivables held for sale carried at fair value:</t>
  </si>
  <si>
    <t xml:space="preserve">Third party appraisal valuation based on </t>
  </si>
  <si>
    <r>
      <t>Collateral loss severity rates</t>
    </r>
    <r>
      <rPr>
        <sz val="6"/>
        <color theme="1"/>
        <rFont val="Inherit"/>
      </rPr>
      <t>(1)</t>
    </r>
  </si>
  <si>
    <t>-</t>
  </si>
  <si>
    <t>estimated loss severities, including collateral values, cash flows and</t>
  </si>
  <si>
    <t>Expenses incurred through collateral disposition</t>
  </si>
  <si>
    <t>market discount rate</t>
  </si>
  <si>
    <t>Market discount rate</t>
  </si>
  <si>
    <r>
      <t>Personal non-credit card</t>
    </r>
    <r>
      <rPr>
        <sz val="6"/>
        <color theme="1"/>
        <rFont val="Inherit"/>
      </rPr>
      <t>(2)</t>
    </r>
  </si>
  <si>
    <t>Third party valuation based on estimated loss rates, cash</t>
  </si>
  <si>
    <t>Loss rate</t>
  </si>
  <si>
    <t>flows and market discount rate</t>
  </si>
  <si>
    <r>
      <t xml:space="preserve">The majority of the real estate secured receivables held for sale consider collateral value, among other items, in determining fair value. Collateral values are based on the most recently available broker's price opinion and the collateral loss severity rates averaged </t>
    </r>
    <r>
      <rPr>
        <sz val="8"/>
        <color rgb="FF000000"/>
        <rFont val="Inherit"/>
      </rPr>
      <t>28 percent</t>
    </r>
    <r>
      <rPr>
        <sz val="8"/>
        <color theme="1"/>
        <rFont val="Inherit"/>
      </rPr>
      <t xml:space="preserve"> and </t>
    </r>
    <r>
      <rPr>
        <sz val="8"/>
        <color rgb="FF000000"/>
        <rFont val="Inherit"/>
      </rPr>
      <t>37 percent</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In the current market conditions, investors also take into consideration the fact that the most recently available broker's price opinion may not capture all of the home price appreciation due to the timing of the receipt of the opinion.</t>
    </r>
  </si>
  <si>
    <t>Our personal non-credit card portfolio held for sale was classified as Level 3 at December 31, 2012. This portfolio of receivables was sold on April 1, 2013 as previously discussed.</t>
  </si>
  <si>
    <r>
      <t>Valuation Techniques  </t>
    </r>
    <r>
      <rPr>
        <sz val="10"/>
        <color theme="1"/>
        <rFont val="Inherit"/>
      </rPr>
      <t xml:space="preserve">The following summarizes the valuation methodologies used for assets and liabilities recorded at fair value and for estimating fair value for financial instruments not recorded at fair value but for which fair value disclosures are required. </t>
    </r>
  </si>
  <si>
    <r>
      <t>Cash:</t>
    </r>
    <r>
      <rPr>
        <sz val="10"/>
        <color theme="1"/>
        <rFont val="Inherit"/>
      </rPr>
      <t xml:space="preserve">  Carrying amount approximates fair value due to the liquid nature of cash. </t>
    </r>
  </si>
  <si>
    <r>
      <t>Interest bearing deposits with banks:</t>
    </r>
    <r>
      <rPr>
        <sz val="10"/>
        <color theme="1"/>
        <rFont val="Inherit"/>
      </rPr>
      <t xml:space="preserve">  Carrying amount approximates fair value due to the asset's liquid nature. </t>
    </r>
  </si>
  <si>
    <r>
      <t>Securities purchased under agreements to resell:</t>
    </r>
    <r>
      <rPr>
        <sz val="10"/>
        <color theme="1"/>
        <rFont val="Inherit"/>
      </rPr>
      <t xml:space="preserve">  The fair value of securities purchased under agreements to resell approximates carrying amount due to the short-term maturity of the agreements. </t>
    </r>
  </si>
  <si>
    <r>
      <t xml:space="preserve">Securities: </t>
    </r>
    <r>
      <rPr>
        <sz val="10"/>
        <color theme="1"/>
        <rFont val="Inherit"/>
      </rPr>
      <t xml:space="preserve"> The carrying amount of money market funds held at December 31, 2012 approximates fair value due to the asset's liquid nature. </t>
    </r>
  </si>
  <si>
    <r>
      <t>Receivables and receivables held for sale:  </t>
    </r>
    <r>
      <rPr>
        <sz val="10"/>
        <color theme="1"/>
        <rFont val="Inherit"/>
      </rPr>
      <t xml:space="preserve">The estimated fair value of our receivables is determined by developing an approximate range of value from a mix of various sources as appropriate for the respective pool of assets. These sources include, among other items, value estimates from an HSBC affiliate which reflect over-the-counter trading activity; value estimates from a third party valuation specialist's measurement of the fair value of a pool of receivables; forward looking discounted cash flow models using assumptions we believe are consistent with those which would be used by market participants in valuing such receivables; and trading input from other market participants which includes observed primary and secondary trades. </t>
    </r>
  </si>
  <si>
    <t xml:space="preserve">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Some of these inputs are influenced by collateral value changes and unemployment rates. To the extent available, such inputs are derived principally from or corroborated by observable market data by correlation and other means. We perform analytical reviews of fair value changes on a quarterly basis and periodically validate our valuation methodologies and assumptions based on the results of actual sales of such receivables. In addition, from time to time, we may hold discussions directly with potential investors. Portfolio risk management personnel provide further validation through discussions with third party brokers. Since some receivables pools may have features which are unique, the fair value measurement processes use significant unobservable inputs which are specific to the performance characteristics of the various receivable portfolios. </t>
  </si>
  <si>
    <r>
      <t>Real estate owned:</t>
    </r>
    <r>
      <rPr>
        <sz val="10"/>
        <color theme="1"/>
        <rFont val="Inherit"/>
      </rPr>
      <t xml:space="preserve">  Fair value is determined based on third party valuations obtained at the time we take title to the property and, if less than the carrying amount of the loan, the carrying amount of the loan is adjusted to the fair value less estimated cost to sell. The carrying amount of the property is further reduced, if necessary, at least every </t>
    </r>
    <r>
      <rPr>
        <sz val="10"/>
        <color rgb="FF000000"/>
        <rFont val="Inherit"/>
      </rPr>
      <t>45 days</t>
    </r>
    <r>
      <rPr>
        <sz val="10"/>
        <color theme="1"/>
        <rFont val="Inherit"/>
      </rPr>
      <t xml:space="preserve"> to reflect observable local market data, including local area sales data. </t>
    </r>
  </si>
  <si>
    <r>
      <t>Due from affiliates:</t>
    </r>
    <r>
      <rPr>
        <sz val="10"/>
        <color theme="1"/>
        <rFont val="Inherit"/>
      </rPr>
      <t xml:space="preserve">  Carrying amount approximates fair value because the interest rates on these receivables adjust with changing market interest rates. </t>
    </r>
  </si>
  <si>
    <r>
      <t>Long-term debt and Due to affiliates:</t>
    </r>
    <r>
      <rPr>
        <sz val="10"/>
        <color theme="1"/>
        <rFont val="Inherit"/>
      </rPr>
      <t xml:space="preserve">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t>
    </r>
  </si>
  <si>
    <r>
      <t>Derivative financial assets and liabilities:</t>
    </r>
    <r>
      <rPr>
        <sz val="10"/>
        <color theme="1"/>
        <rFont val="Inherit"/>
      </rPr>
      <t xml:space="preserve">  Derivative values are defined as the amount we would receive or pay to extinguish the contract using a market participant as of the reporting date. The values are determined by management using a pricing system maintained by HSBC Bank USA. In determining these values, HSBC Bank USA uses quoted market prices, when available, principally for exchange-traded options.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t>
    </r>
  </si>
  <si>
    <t>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Litigation and Regulatory Matters</t>
  </si>
  <si>
    <t>Loss Contingency [Abstract]</t>
  </si>
  <si>
    <t xml:space="preserve">Litigation and Regulatory Matters </t>
  </si>
  <si>
    <t xml:space="preserve">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t>
  </si>
  <si>
    <t xml:space="preserve">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t>
  </si>
  <si>
    <t xml:space="preserve">Given the substantial or indeterminate amounts sought in certain of these matters, and the inherent unpredictability of such matters, an adverse outcome in certain of these matters could have a material adverse effect on our consolidated financial statements in particular quarterly or annual periods. </t>
  </si>
  <si>
    <t xml:space="preserve">Litigation - Continuing Operations </t>
  </si>
  <si>
    <r>
      <t>Securities Litigation  </t>
    </r>
    <r>
      <rPr>
        <sz val="10"/>
        <color theme="1"/>
        <rFont val="Inherit"/>
      </rPr>
      <t xml:space="preserve">As a result of an August 2002 restatement of previously reported consolidated financial statements and other corporate events, including the 2002 settlement with </t>
    </r>
    <r>
      <rPr>
        <sz val="10"/>
        <color rgb="FF000000"/>
        <rFont val="Inherit"/>
      </rPr>
      <t>46</t>
    </r>
    <r>
      <rPr>
        <sz val="10"/>
        <color theme="1"/>
        <rFont val="Inherit"/>
      </rPr>
      <t xml:space="preserve"> states and the District of Columbia relating to real estate lending practices, Household International and certain former officers were named as defendants in a class action lawsuit, </t>
    </r>
    <r>
      <rPr>
        <i/>
        <sz val="10"/>
        <color theme="1"/>
        <rFont val="Inherit"/>
      </rPr>
      <t>Jaffe v. Household International, Inc., et al.</t>
    </r>
    <r>
      <rPr>
        <sz val="10"/>
        <color theme="1"/>
        <rFont val="Inherit"/>
      </rPr>
      <t xml:space="preserve"> (N.D. Ill. No. 02 C5893), filed August 19, 2002. The complaint asserted claims under § 10 and § 20 of the Securities Exchange Act of 1934. Ultimately, a class was certified on behalf of all persons who acquired and disposed of Household International common stock between July 30, 1999 and October 11, 2002. The claims alleged that the defendants knowingly or recklessly made false and misleading statements of material fact relating to Household's Consumer Lending operations, including collections, sales and lending practices, some of which ultimately led to the 2002 state settlement agreement, and facts relating to accounting practices evidenced by the restatement. A jury trial concluded in April 2009, which was decided partly in favor of the plaintiffs. Following post-trial briefing, the District Court ruled that various legal challenges to the verdict, including as to loss causation and other matters, would not be considered until after a second phase of the proceedings addressing issues of reliance and the submission of claims by class members had been completed. The District Court ruled in November 2010 that claim forms should be mailed to class members, to ascertain which class members may have claims for damages arising from reliance on the misleading statements found by the jury. The District Court also set out a method for calculating damages for class members who filed claims. As previously reported, lead plaintiffs, in court filings in March 2010, estimated that damages could range between </t>
    </r>
    <r>
      <rPr>
        <sz val="10"/>
        <color rgb="FF000000"/>
        <rFont val="Inherit"/>
      </rPr>
      <t>$2.4 billion</t>
    </r>
    <r>
      <rPr>
        <sz val="10"/>
        <color theme="1"/>
        <rFont val="Inherit"/>
      </rPr>
      <t xml:space="preserve"> to </t>
    </r>
    <r>
      <rPr>
        <sz val="10"/>
        <color rgb="FF000000"/>
        <rFont val="Inherit"/>
      </rPr>
      <t>$3.2 billion</t>
    </r>
    <r>
      <rPr>
        <sz val="10"/>
        <color theme="1"/>
        <rFont val="Inherit"/>
      </rPr>
      <t xml:space="preserve"> to class members, before pre-judgment interest.</t>
    </r>
  </si>
  <si>
    <r>
      <t xml:space="preserve">In December 2011, the report of the Court-appointed claims administrator to the District Court stated that the total number of claims that generated an allowed loss was </t>
    </r>
    <r>
      <rPr>
        <sz val="10"/>
        <color rgb="FF000000"/>
        <rFont val="Inherit"/>
      </rPr>
      <t>45,921</t>
    </r>
    <r>
      <rPr>
        <sz val="10"/>
        <color theme="1"/>
        <rFont val="Inherit"/>
      </rPr>
      <t xml:space="preserve">, and that the aggregate amount of these claims was approximately </t>
    </r>
    <r>
      <rPr>
        <sz val="10"/>
        <color rgb="FF000000"/>
        <rFont val="Inherit"/>
      </rPr>
      <t>$2.2 billion</t>
    </r>
    <r>
      <rPr>
        <sz val="10"/>
        <color theme="1"/>
        <rFont val="Inherit"/>
      </rPr>
      <t>. Defendants filed legal challenges asserting that the presumption of reliance was defeated as to the class and raising various objections with respect to compliance with the claims form requirements as to certain claims.</t>
    </r>
  </si>
  <si>
    <r>
      <t xml:space="preserve">In September 2012, the District Court rejected defendants' arguments that the presumption of reliance generally had been defeated either as to the class or as to particular institutional claimants. In addition, the District Court has made various rulings with respect to the validity of specific categories of claims, and held certain categories of claims valid, certain categories of claims invalid, and directed further proceedings before a court-appointed Special Master to address objections regarding certain other claim submission issues. We previously reported that the range of a possible final judgment, prior to imposition of prejudgment interest (if any), was between approximately </t>
    </r>
    <r>
      <rPr>
        <sz val="10"/>
        <color rgb="FF000000"/>
        <rFont val="Inherit"/>
      </rPr>
      <t>$1.5 billion</t>
    </r>
    <r>
      <rPr>
        <sz val="10"/>
        <color theme="1"/>
        <rFont val="Inherit"/>
      </rPr>
      <t xml:space="preserve"> and </t>
    </r>
    <r>
      <rPr>
        <sz val="10"/>
        <color rgb="FF000000"/>
        <rFont val="Inherit"/>
      </rPr>
      <t>$2.2 billion</t>
    </r>
    <r>
      <rPr>
        <sz val="10"/>
        <color theme="1"/>
        <rFont val="Inherit"/>
      </rPr>
      <t xml:space="preserve">, of which approximately </t>
    </r>
    <r>
      <rPr>
        <sz val="10"/>
        <color rgb="FF000000"/>
        <rFont val="Inherit"/>
      </rPr>
      <t>$1.5 billion</t>
    </r>
    <r>
      <rPr>
        <sz val="10"/>
        <color theme="1"/>
        <rFont val="Inherit"/>
      </rPr>
      <t xml:space="preserve"> related to claims where there remained no unresolved objections relating to the claims form submissions and approximately </t>
    </r>
    <r>
      <rPr>
        <sz val="10"/>
        <color rgb="FF000000"/>
        <rFont val="Inherit"/>
      </rPr>
      <t>$510 million</t>
    </r>
    <r>
      <rPr>
        <sz val="10"/>
        <color theme="1"/>
        <rFont val="Inherit"/>
      </rPr>
      <t xml:space="preserve"> related to claims which remained to be addressed before the Special Master with respect to various claims form objections, with a small portion of those potentially subject to further trial proceedings. In addition, approximately </t>
    </r>
    <r>
      <rPr>
        <sz val="10"/>
        <color rgb="FF000000"/>
        <rFont val="Inherit"/>
      </rPr>
      <t>$179 million</t>
    </r>
    <r>
      <rPr>
        <sz val="10"/>
        <color theme="1"/>
        <rFont val="Inherit"/>
      </rPr>
      <t xml:space="preserve"> in claims were subject to supplemental notices that were subject to further potential objections. </t>
    </r>
  </si>
  <si>
    <r>
      <t xml:space="preserve">On July 30, 2013, the defendants filed post-trial motions for judgment as a matter of law or, in the alternative, for a new trial, and the plaintiffs also filed motions seeking entry of a partial final judgment as to certain claims (totaling approximately </t>
    </r>
    <r>
      <rPr>
        <sz val="10"/>
        <color rgb="FF000000"/>
        <rFont val="Inherit"/>
      </rPr>
      <t>$1.5 billion</t>
    </r>
    <r>
      <rPr>
        <sz val="10"/>
        <color theme="1"/>
        <rFont val="Inherit"/>
      </rPr>
      <t xml:space="preserve">) and a determination of prejudgment interest as to those claims. Briefing on these motions was complete by mid-September. On October 4, 2013, the District Court denied defendants' motions and granted plaintiffs' motions for a partial final judgment and awarded pre-judgment interest at the Prime Rate, compounded annually. Subsequently, on October 17, 2013, the District Court entered a partial final judgment against the defendants in the amount of approximately </t>
    </r>
    <r>
      <rPr>
        <sz val="10"/>
        <color rgb="FF000000"/>
        <rFont val="Inherit"/>
      </rPr>
      <t>$2.5 billion</t>
    </r>
    <r>
      <rPr>
        <sz val="10"/>
        <color theme="1"/>
        <rFont val="Inherit"/>
      </rPr>
      <t xml:space="preserve">. In addition to the partial judgment that has been entered, there also remain approximately </t>
    </r>
    <r>
      <rPr>
        <sz val="10"/>
        <color rgb="FF000000"/>
        <rFont val="Inherit"/>
      </rPr>
      <t>$527 million</t>
    </r>
    <r>
      <rPr>
        <sz val="10"/>
        <color theme="1"/>
        <rFont val="Inherit"/>
      </rPr>
      <t xml:space="preserve">, prior to imposition of pre-judgment interest, in claims that still are subject to objections that have not yet been ruled upon by the District Court. </t>
    </r>
  </si>
  <si>
    <t xml:space="preserve">Defendants will appeal the partial final judgment. Despite the jury verdict, the various rulings of the District Court and the partial final judgment, we continue to believe that we have meritorious grounds for appeal. Pending that appeal, defendants will be required to provide security for the partial final judgment in order to stay execution of the judgment while the appeal is ongoing. The timing and outcome of the ultimate resolution of this matter is uncertain. </t>
  </si>
  <si>
    <r>
      <t xml:space="preserve">Given the complexity and uncertainties associated with the actual determination of damages, including the outcome of any appeals, there is a wide range of possible damages. We believe we have meritorious grounds for appeal on matters of both liability and damages, and will argue on appeal that damages should be zero or a relatively insignificant amount. If the Appeals Court rejects or only partially accepts our arguments, the amount of damages, based upon the claims submitted and the application of pre-judgment interest at the Prime Rate as ordered by the District Court, may lie in a range from a relatively insignificant amount to an amount exceeding </t>
    </r>
    <r>
      <rPr>
        <sz val="10"/>
        <color rgb="FF000000"/>
        <rFont val="Inherit"/>
      </rPr>
      <t>$3.5 billion</t>
    </r>
    <r>
      <rPr>
        <sz val="10"/>
        <color theme="1"/>
        <rFont val="Inherit"/>
      </rPr>
      <t xml:space="preserve">. Once a judgment is entered (such as the approximately </t>
    </r>
    <r>
      <rPr>
        <sz val="10"/>
        <color rgb="FF000000"/>
        <rFont val="Inherit"/>
      </rPr>
      <t>$2.5 billion</t>
    </r>
    <r>
      <rPr>
        <sz val="10"/>
        <color theme="1"/>
        <rFont val="Inherit"/>
      </rPr>
      <t xml:space="preserve"> partial final judgment entered on October 17, 2013), post-judgment interest accrues on the judgment at a rate equal to the weekly average of the 1-year constant maturity treasury yield as published by the Federal Reserve System. We continue to maintain a reserve for this matter in an amount that represents management's current estimate of probable losses.</t>
    </r>
  </si>
  <si>
    <r>
      <t>Lender-Placed Insurance Matters</t>
    </r>
    <r>
      <rPr>
        <sz val="10"/>
        <color theme="1"/>
        <rFont val="Inherit"/>
      </rPr>
      <t xml:space="preserve">  Lender-placed insurance involves a lender obtaining an insurance policy (hazard or flood insurance) on a mortgaged property when the borrower fails to maintain their own policy. The cost of the lender-placed insurance is then passed on to the borrower. Industry practices with respect to lender-placed insurance are receiving heightened regulatory scrutiny from both federal and state agencies. Beginning in October 2011, a number of mortgage servicers and insurers, including our affiliates, HSBC Insurance (USA) Inc. and HSBC Mortgage Services Inc., received subpoenas from the New York Department of Financial Services (the “NYDFS”) with respect to lender-placed insurance activities dating back to September 2005. We have and will continue to provide documentation and information to the NYDFS that is responsive to the subpoena. Additionally, in March 2013, the Massachusetts Attorney General issued a Civil Investigative Demand (“MA LPI CID”) to HSBC Mortgage Services Inc. seeking information about lender-placed insurance activities. We are providing documentation and information responsive to the Massachusetts Attorney General and will continue to do so. </t>
    </r>
  </si>
  <si>
    <r>
      <t xml:space="preserve">Between June 2011 and April 2013, several putative class actions related to lender-placed insurance were filed against various HSBC U.S. entities, including actions against one or more of our subsidiaries captioned </t>
    </r>
    <r>
      <rPr>
        <i/>
        <sz val="10"/>
        <color theme="1"/>
        <rFont val="Inherit"/>
      </rPr>
      <t>Montanez et al v. HSBC Mortgage Corporation (USA) et al.</t>
    </r>
    <r>
      <rPr>
        <sz val="10"/>
        <color theme="1"/>
        <rFont val="Inherit"/>
      </rPr>
      <t xml:space="preserve"> (E.D. Pa. No. 11-CV-4074); </t>
    </r>
    <r>
      <rPr>
        <i/>
        <sz val="10"/>
        <color theme="1"/>
        <rFont val="Inherit"/>
      </rPr>
      <t xml:space="preserve">West et al. v. HSBC Mortgage Corporation (USA) et al. </t>
    </r>
    <r>
      <rPr>
        <sz val="10"/>
        <color theme="1"/>
        <rFont val="Inherit"/>
      </rPr>
      <t xml:space="preserve">(South Carolina Court of Common Pleas, 14th Circuit No. 12-CP-00687); </t>
    </r>
    <r>
      <rPr>
        <i/>
        <sz val="10"/>
        <color theme="1"/>
        <rFont val="Inherit"/>
      </rPr>
      <t xml:space="preserve">Weller et al. v. HSBC Mortgage Services, Inc. et al. </t>
    </r>
    <r>
      <rPr>
        <sz val="10"/>
        <color theme="1"/>
        <rFont val="Inherit"/>
      </rPr>
      <t xml:space="preserve">(D. Col. No. 13-CV-00185); </t>
    </r>
    <r>
      <rPr>
        <i/>
        <sz val="10"/>
        <color theme="1"/>
        <rFont val="Inherit"/>
      </rPr>
      <t>Hoover et al. v. HSBC Bank USA, N.A.</t>
    </r>
    <r>
      <rPr>
        <sz val="10"/>
        <color theme="1"/>
        <rFont val="Inherit"/>
      </rPr>
      <t xml:space="preserve"> </t>
    </r>
    <r>
      <rPr>
        <i/>
        <sz val="10"/>
        <color theme="1"/>
        <rFont val="Inherit"/>
      </rPr>
      <t>et al.</t>
    </r>
    <r>
      <rPr>
        <sz val="10"/>
        <color theme="1"/>
        <rFont val="Inherit"/>
      </rPr>
      <t xml:space="preserve"> (N.D.N.Y. 13-CV-00149); and </t>
    </r>
    <r>
      <rPr>
        <i/>
        <sz val="10"/>
        <color theme="1"/>
        <rFont val="Inherit"/>
      </rPr>
      <t xml:space="preserve">Lopez v. HSBC Bank USA, N.A. et al. </t>
    </r>
    <r>
      <rPr>
        <sz val="10"/>
        <color theme="1"/>
        <rFont val="Inherit"/>
      </rPr>
      <t>(S.D. Fla. 13-CV-21104). A new putative class action was filed against HSBC Bank USA and HSBC Mortgage Corporation (USA) in the Southern of District of New York on August 21, 2013 entitled,</t>
    </r>
    <r>
      <rPr>
        <i/>
        <sz val="10"/>
        <color theme="1"/>
        <rFont val="Inherit"/>
      </rPr>
      <t xml:space="preserve"> Ross F. Gilmour v. HSBC Bank USA, N.A., et al. </t>
    </r>
    <r>
      <rPr>
        <sz val="10"/>
        <color theme="1"/>
        <rFont val="Inherit"/>
      </rPr>
      <t>(S.D.N.Y. Case No. 1:13-cv-05896-ALC). These actions relate primarily to industry-wide practices, and include allegations regarding the relationships and potential conflicts of interest between the various entities that place the insurance, the value and cost of the insurance that is placed, back-dating policies to the date the borrower allowed it to lapse, self-dealing and insufficient disclosure. HSBC filed motions to dismiss the complaints in the Montanez, Lopez, Weller and Hoover matters. The Court denied the motion to dismiss in the Lopez matter and we await the court’s ruling on the other motions. In addition, in Montanez, plaintiffs filed a motion for multi-district litigation treatment to consolidate the action with Lopez, which was denied on July 25, 2013. In West, discovery is ongoing.</t>
    </r>
  </si>
  <si>
    <r>
      <t>Mortgage Securitization Activity</t>
    </r>
    <r>
      <rPr>
        <sz val="10"/>
        <color theme="1"/>
        <rFont val="Inherit"/>
      </rPr>
      <t xml:space="preserve"> In the course of 2012 and 2013, we have received notice of several claims from investors and from trustees of residential mortgage-backed securities (“RMBS”) related to our activities as a sponsor and the activities of our subsidiaries as originators in connection with RMBS transactions closed between 2005 and 2007. We are currently evaluating these claims. These recently filed actions include (i) </t>
    </r>
    <r>
      <rPr>
        <i/>
        <sz val="10"/>
        <color theme="1"/>
        <rFont val="Inherit"/>
      </rPr>
      <t>Deutsche Bank, as Trustee of MSAC 2007-HE6 v. Decision One and HSBC Finance Corp.</t>
    </r>
    <r>
      <rPr>
        <sz val="10"/>
        <color theme="1"/>
        <rFont val="Inherit"/>
      </rPr>
      <t xml:space="preserve">; (ii) </t>
    </r>
    <r>
      <rPr>
        <i/>
        <sz val="10"/>
        <color theme="1"/>
        <rFont val="Inherit"/>
      </rPr>
      <t>Seagull Point LLC, individually and on behalf of the MSAC 2007-HE5 Trust v. Decision One Mortgage Company LLC, et al</t>
    </r>
    <r>
      <rPr>
        <sz val="10"/>
        <color theme="1"/>
        <rFont val="Inherit"/>
      </rPr>
      <t xml:space="preserve">.; and (iii) </t>
    </r>
    <r>
      <rPr>
        <i/>
        <sz val="10"/>
        <color theme="1"/>
        <rFont val="Inherit"/>
      </rPr>
      <t>Deutsche Bank, as Trustee of HASCO 2007-HE2 v. Decision One, HSBC Finance Corp</t>
    </r>
    <r>
      <rPr>
        <sz val="10"/>
        <color theme="1"/>
        <rFont val="Inherit"/>
      </rPr>
      <t xml:space="preserve">. and HSBC Bank. These actions all seek to have Decision One and HSBC Finance repurchase mortgage loans originated by Decision One and securitized by third parties. In the aggregate, these actions seek repurchase of loans, or compensatory damages, totaling approximately </t>
    </r>
    <r>
      <rPr>
        <sz val="10"/>
        <color rgb="FF000000"/>
        <rFont val="Times New Roman"/>
        <family val="1"/>
      </rPr>
      <t>$970 million</t>
    </r>
    <r>
      <rPr>
        <sz val="10"/>
        <color theme="1"/>
        <rFont val="Inherit"/>
      </rPr>
      <t xml:space="preserve">. The range of reasonably possible losses in excess of our recorded repurchase liability is between </t>
    </r>
    <r>
      <rPr>
        <sz val="10"/>
        <color rgb="FF000000"/>
        <rFont val="Inherit"/>
      </rPr>
      <t>zero</t>
    </r>
    <r>
      <rPr>
        <sz val="10"/>
        <color theme="1"/>
        <rFont val="Inherit"/>
      </rPr>
      <t xml:space="preserve"> and </t>
    </r>
    <r>
      <rPr>
        <sz val="10"/>
        <color rgb="FF000000"/>
        <rFont val="Inherit"/>
      </rPr>
      <t>$148 million</t>
    </r>
    <r>
      <rPr>
        <sz val="10"/>
        <color theme="1"/>
        <rFont val="Inherit"/>
      </rPr>
      <t xml:space="preserve"> at </t>
    </r>
    <r>
      <rPr>
        <sz val="10"/>
        <color rgb="FF000000"/>
        <rFont val="Inherit"/>
      </rPr>
      <t>September 30, 2013</t>
    </r>
    <r>
      <rPr>
        <sz val="10"/>
        <color theme="1"/>
        <rFont val="Inherit"/>
      </rPr>
      <t xml:space="preserve"> related to claims that have been filed. Furthermore, real estate secured receivables sold during 2007 for which additional claims could be filed totaled approximately </t>
    </r>
    <r>
      <rPr>
        <sz val="10"/>
        <color rgb="FF000000"/>
        <rFont val="Times New Roman"/>
        <family val="1"/>
      </rPr>
      <t>$5.5 billion</t>
    </r>
    <r>
      <rPr>
        <sz val="10"/>
        <color theme="1"/>
        <rFont val="Inherit"/>
      </rPr>
      <t>. We believe that we would have strong defenses against any additional claims brought against us.</t>
    </r>
  </si>
  <si>
    <t xml:space="preserve">We expect these types of claims may continue. As a result, we may be subject to additional claims, litigation and governmental and regulatory scrutiny related to our participation as a sponsor or originator in the U.S. mortgage securitization market. </t>
  </si>
  <si>
    <t xml:space="preserve">Litigation - Discontinued Operations </t>
  </si>
  <si>
    <r>
      <t>Credit Card Litigation</t>
    </r>
    <r>
      <rPr>
        <sz val="10"/>
        <color theme="1"/>
        <rFont val="Inherit"/>
      </rPr>
      <t xml:space="preserve">  Since June 2005, HSBC Bank USA, HSBC Finance Corporation, HSBC North America and HSBC, as well as other banks and Visa Inc. and MasterCard Incorporated, have been named as defendants in </t>
    </r>
    <r>
      <rPr>
        <sz val="10"/>
        <color rgb="FF000000"/>
        <rFont val="Inherit"/>
      </rPr>
      <t>four</t>
    </r>
    <r>
      <rPr>
        <sz val="10"/>
        <color theme="1"/>
        <rFont val="Inherit"/>
      </rPr>
      <t xml:space="preserve"> class actions filed in Connecticut and the Eastern District of New York: </t>
    </r>
    <r>
      <rPr>
        <i/>
        <sz val="10"/>
        <color theme="1"/>
        <rFont val="Inherit"/>
      </rPr>
      <t>Photos Etc. Corp. et al v. Visa U.S.A., Inc., et al.</t>
    </r>
    <r>
      <rPr>
        <sz val="10"/>
        <color theme="1"/>
        <rFont val="Inherit"/>
      </rPr>
      <t xml:space="preserve">(D. Conn. No. 3:05-CV-01007 (WWE)); </t>
    </r>
    <r>
      <rPr>
        <i/>
        <sz val="10"/>
        <color theme="1"/>
        <rFont val="Inherit"/>
      </rPr>
      <t>National Association of Convenience Stores, et al. v. Visa U.S.A., Inc., et al.</t>
    </r>
    <r>
      <rPr>
        <sz val="10"/>
        <color theme="1"/>
        <rFont val="Inherit"/>
      </rPr>
      <t xml:space="preserve">(E.D.N.Y. No. 05-CV 4520 (JG)); </t>
    </r>
    <r>
      <rPr>
        <i/>
        <sz val="10"/>
        <color theme="1"/>
        <rFont val="Inherit"/>
      </rPr>
      <t xml:space="preserve">Jethro Holdings, Inc., et al. v. Visa U.S.A., Inc. et al. </t>
    </r>
    <r>
      <rPr>
        <sz val="10"/>
        <color theme="1"/>
        <rFont val="Inherit"/>
      </rPr>
      <t xml:space="preserve">(E.D.N.Y. No. 05-CV-4521(JG)); and </t>
    </r>
    <r>
      <rPr>
        <i/>
        <sz val="10"/>
        <color theme="1"/>
        <rFont val="Inherit"/>
      </rPr>
      <t xml:space="preserve">American Booksellers Asps' v. Visa U.S.A., Inc. et al. </t>
    </r>
    <r>
      <rPr>
        <sz val="10"/>
        <color theme="1"/>
        <rFont val="Inherit"/>
      </rPr>
      <t xml:space="preserve">(E.D.N.Y. No. 05-CV-5391 (JG)). Numerous other complaints containing similar allegations were filed across the country against Visa Inc., MasterCard Incorporated and other banks. Various individual (non-class) actions were also brought by merchants against Visa Inc. and MasterCard Incorporated. These class and individual merchant actions principally allege that the imposition of a no-surcharge rule by the associations and/or the establishment of the interchange fee charged for credit card transactions causes the merchant discount fee paid by retailers to be set at supracompetitive levels in violation of the Federal antitrust laws. These suits were consolidated and transferred to the Eastern District of New York. The consolidated case is: </t>
    </r>
    <r>
      <rPr>
        <i/>
        <sz val="10"/>
        <color theme="1"/>
        <rFont val="Inherit"/>
      </rPr>
      <t>In re Payment Card Interchange Fee and Merchant Discount Antitrust Litigation</t>
    </r>
    <r>
      <rPr>
        <sz val="10"/>
        <color theme="1"/>
        <rFont val="Inherit"/>
      </rPr>
      <t xml:space="preserve">, MDL 1720, E.D.N.Y. (“MDL 1720”). On February 7, 2011, MasterCard Incorporated, Visa Inc., the other defendants, including HSBC Finance Corporation, and certain affiliates of the defendants entered into settlement and judgment sharing agreements (the “Sharing Agreements”) that provide for the apportionment of certain defined costs and liabilities that the defendants, including HSBC Finance Corporation and our affiliates, may incur, jointly and/or severally, in the event of an adverse judgment or global settlement of one or all of these actions. A class settlement was preliminarily approved by the District Court on November 27, 2012. The class settlement is subject to final approval by the District Court. Pursuant to the class settlement agreement and the Sharing Agreements, we have deposited our portion of the class settlement amount into an escrow account for payment in the event the class settlement is approved. On October 22, 2012, a settlement agreement with the individual merchant plaintiffs became effective, and pursuant to the Sharing Agreements, we have deposited our portion of that settlement amount into an escrow account. </t>
    </r>
  </si>
  <si>
    <t xml:space="preserve">Numerous merchants-including absent class member large and small merchants and certain named plaintiff merchants and trade associations-have objected and/or opted out of the settlement during the exclusion period, which ended on May 28, 2013. Visa's and MasterCard's analysis of the data determined that the defendants had the right to terminate the settlement agreement because the volume threshold was reached, but elected not to do so. We anticipate that most of the larger merchants who opted out of the settlement will initiate separate actions seeking to recover damages. A hearing on class plaintiffs' motion for final approval of the class settlement was held on September 12, 2013, before the District Court.  The parties are awaiting the District Court's decision. </t>
  </si>
  <si>
    <r>
      <t xml:space="preserve">Debt Cancellation Litigation </t>
    </r>
    <r>
      <rPr>
        <sz val="10"/>
        <color theme="1"/>
        <rFont val="Inherit"/>
      </rPr>
      <t xml:space="preserve">Between July 2010 and May 2011, </t>
    </r>
    <r>
      <rPr>
        <sz val="10"/>
        <color rgb="FF000000"/>
        <rFont val="Inherit"/>
      </rPr>
      <t>eight</t>
    </r>
    <r>
      <rPr>
        <sz val="10"/>
        <color theme="1"/>
        <rFont val="Inherit"/>
      </rPr>
      <t xml:space="preserve"> substantially similar putative class actions were filed against our subsidiaries, HSBC Bank Nevada, N.A. (“HSBC Bank Nevada”) and HSBC Card Services Inc.: </t>
    </r>
    <r>
      <rPr>
        <i/>
        <sz val="10"/>
        <color theme="1"/>
        <rFont val="Inherit"/>
      </rPr>
      <t xml:space="preserve">Rizera et al v. HSBC Bank Nevada et al. </t>
    </r>
    <r>
      <rPr>
        <sz val="10"/>
        <color theme="1"/>
        <rFont val="Inherit"/>
      </rPr>
      <t xml:space="preserve">(D.N.J. No. 10-CV-03375); </t>
    </r>
    <r>
      <rPr>
        <i/>
        <sz val="10"/>
        <color theme="1"/>
        <rFont val="Inherit"/>
      </rPr>
      <t xml:space="preserve">Esslinger et al v. HSBC Bank Nevada, N.A. et al. </t>
    </r>
    <r>
      <rPr>
        <sz val="10"/>
        <color theme="1"/>
        <rFont val="Inherit"/>
      </rPr>
      <t xml:space="preserve">(E.D. Pa. No. 10-CV-03213); </t>
    </r>
    <r>
      <rPr>
        <i/>
        <sz val="10"/>
        <color theme="1"/>
        <rFont val="Inherit"/>
      </rPr>
      <t xml:space="preserve">McAlister et al. v. HSBC Bank Nevada, N.A. et al. </t>
    </r>
    <r>
      <rPr>
        <sz val="10"/>
        <color theme="1"/>
        <rFont val="Inherit"/>
      </rPr>
      <t xml:space="preserve">(W.D. Wash. No. 10-CV-05831); </t>
    </r>
    <r>
      <rPr>
        <i/>
        <sz val="10"/>
        <color theme="1"/>
        <rFont val="Inherit"/>
      </rPr>
      <t xml:space="preserve">Mitchell v. HSBC Bank Nevada, N.A. et al. </t>
    </r>
    <r>
      <rPr>
        <sz val="10"/>
        <color theme="1"/>
        <rFont val="Inherit"/>
      </rPr>
      <t xml:space="preserve">(D. Md. No. 10-CV-03232); </t>
    </r>
    <r>
      <rPr>
        <i/>
        <sz val="10"/>
        <color theme="1"/>
        <rFont val="Inherit"/>
      </rPr>
      <t xml:space="preserve">Samuels v. HSBC Bank Nevada, N.A. et al. </t>
    </r>
    <r>
      <rPr>
        <sz val="10"/>
        <color theme="1"/>
        <rFont val="Inherit"/>
      </rPr>
      <t xml:space="preserve">(N.D. III. No. 11-CV-00548); </t>
    </r>
    <r>
      <rPr>
        <i/>
        <sz val="10"/>
        <color theme="1"/>
        <rFont val="Inherit"/>
      </rPr>
      <t xml:space="preserve">McKinney v. HSBC Card Services et al. </t>
    </r>
    <r>
      <rPr>
        <sz val="10"/>
        <color theme="1"/>
        <rFont val="Inherit"/>
      </rPr>
      <t xml:space="preserve">(S.D. III. No. 10-CV-00786); </t>
    </r>
    <r>
      <rPr>
        <i/>
        <sz val="10"/>
        <color theme="1"/>
        <rFont val="Inherit"/>
      </rPr>
      <t xml:space="preserve">Chastain v. HSBC Bank Nevada, N.A. </t>
    </r>
    <r>
      <rPr>
        <sz val="10"/>
        <color theme="1"/>
        <rFont val="Inherit"/>
      </rPr>
      <t>(South Carolina Court of Common Pleas, 13</t>
    </r>
    <r>
      <rPr>
        <sz val="5"/>
        <color theme="1"/>
        <rFont val="Inherit"/>
      </rPr>
      <t>th</t>
    </r>
    <r>
      <rPr>
        <sz val="10"/>
        <color theme="1"/>
        <rFont val="Inherit"/>
      </rPr>
      <t xml:space="preserve"> Circuit) (filed as a counterclaim to a pending collections action); </t>
    </r>
    <r>
      <rPr>
        <i/>
        <sz val="10"/>
        <color theme="1"/>
        <rFont val="Inherit"/>
      </rPr>
      <t xml:space="preserve">Colton et al. v. HSBC Bank Nevada, N.A. et al. </t>
    </r>
    <r>
      <rPr>
        <sz val="10"/>
        <color theme="1"/>
        <rFont val="Inherit"/>
      </rPr>
      <t xml:space="preserve">(C.D. Ca. No. 11-CV-03742). These actions principally allege that cardholders were enrolled in debt cancellation or suspension products and challenge various marketing or administrative practices relating to those products. The plaintiffs' claims include breach of contract and the implied covenant of good faith and fair dealing, unconscionability, unjust enrichment, and violations of state consumer protection and deceptive acts and practices statutes. The </t>
    </r>
    <r>
      <rPr>
        <i/>
        <sz val="10"/>
        <color theme="1"/>
        <rFont val="Inherit"/>
      </rPr>
      <t xml:space="preserve">Mitchell </t>
    </r>
    <r>
      <rPr>
        <sz val="10"/>
        <color theme="1"/>
        <rFont val="Inherit"/>
      </rPr>
      <t xml:space="preserve">action was withdrawn by the plaintiff in March 2011. In July 2011, the parties in </t>
    </r>
    <r>
      <rPr>
        <i/>
        <sz val="10"/>
        <color theme="1"/>
        <rFont val="Inherit"/>
      </rPr>
      <t>Rizera, Esslinger, McAlister, Samuels, McKinney and Colton</t>
    </r>
    <r>
      <rPr>
        <sz val="10"/>
        <color theme="1"/>
        <rFont val="Inherit"/>
      </rPr>
      <t xml:space="preserve"> executed a memorandum of settlement and subsequently submitted the formal settlement on a consolidated basis for approval by the United States District Court for the Eastern District of Pennsylvania in the </t>
    </r>
    <r>
      <rPr>
        <i/>
        <sz val="10"/>
        <color theme="1"/>
        <rFont val="Inherit"/>
      </rPr>
      <t>Esslinger</t>
    </r>
    <r>
      <rPr>
        <sz val="10"/>
        <color theme="1"/>
        <rFont val="Inherit"/>
      </rPr>
      <t xml:space="preserve"> matter. In February 2012, the District Court granted preliminary approval of the settlement. The plaintiff in </t>
    </r>
    <r>
      <rPr>
        <i/>
        <sz val="10"/>
        <color theme="1"/>
        <rFont val="Inherit"/>
      </rPr>
      <t>Chastain</t>
    </r>
    <r>
      <rPr>
        <sz val="10"/>
        <color theme="1"/>
        <rFont val="Inherit"/>
      </rPr>
      <t xml:space="preserve"> appealed the District Court's preliminary approval order. The appellate court dismissed that appeal. </t>
    </r>
  </si>
  <si>
    <r>
      <t xml:space="preserve">On October 1, 2012, the District Court held a hearing for final approval of the settlement in the </t>
    </r>
    <r>
      <rPr>
        <i/>
        <sz val="10"/>
        <color theme="1"/>
        <rFont val="Inherit"/>
      </rPr>
      <t>Esslinger</t>
    </r>
    <r>
      <rPr>
        <sz val="10"/>
        <color theme="1"/>
        <rFont val="Inherit"/>
      </rPr>
      <t xml:space="preserve"> matter. Several objectors to the settlement appeared at the hearing, including representatives for the Attorneys General in West Virginia, Hawaii and Mississippi, where they asserted that claims brought in those Attorneys General's lawsuits (discussed below) should not be covered by the release in the </t>
    </r>
    <r>
      <rPr>
        <i/>
        <sz val="10"/>
        <color theme="1"/>
        <rFont val="Inherit"/>
      </rPr>
      <t>Esslinger</t>
    </r>
    <r>
      <rPr>
        <sz val="10"/>
        <color theme="1"/>
        <rFont val="Inherit"/>
      </rPr>
      <t xml:space="preserve"> matter. In November 2012, the District Court entered a final approval order confirming the settlement. In its accompanying memorandum, the District Court noted that claims belonging solely to the states are not impacted by the settlement, but that claims brought by the Attorneys General seeking recovery for class members are precluded by the </t>
    </r>
    <r>
      <rPr>
        <i/>
        <sz val="10"/>
        <color theme="1"/>
        <rFont val="Inherit"/>
      </rPr>
      <t>Esslinger</t>
    </r>
    <r>
      <rPr>
        <sz val="10"/>
        <color theme="1"/>
        <rFont val="Inherit"/>
      </rPr>
      <t xml:space="preserve"> settlement. </t>
    </r>
    <r>
      <rPr>
        <i/>
        <sz val="10"/>
        <color theme="1"/>
        <rFont val="Inherit"/>
      </rPr>
      <t>Chastain</t>
    </r>
    <r>
      <rPr>
        <sz val="10"/>
        <color theme="1"/>
        <rFont val="Inherit"/>
      </rPr>
      <t xml:space="preserve"> and </t>
    </r>
    <r>
      <rPr>
        <sz val="10"/>
        <color rgb="FF000000"/>
        <rFont val="Inherit"/>
      </rPr>
      <t>two</t>
    </r>
    <r>
      <rPr>
        <sz val="10"/>
        <color theme="1"/>
        <rFont val="Inherit"/>
      </rPr>
      <t xml:space="preserve"> other class members filed notices of appeal of the final approval order.</t>
    </r>
    <r>
      <rPr>
        <sz val="10"/>
        <color rgb="FF000000"/>
        <rFont val="Inherit"/>
      </rPr>
      <t>Two</t>
    </r>
    <r>
      <rPr>
        <sz val="10"/>
        <color theme="1"/>
        <rFont val="Inherit"/>
      </rPr>
      <t xml:space="preserve"> of the </t>
    </r>
    <r>
      <rPr>
        <sz val="10"/>
        <color rgb="FF000000"/>
        <rFont val="Inherit"/>
      </rPr>
      <t>three</t>
    </r>
    <r>
      <rPr>
        <sz val="10"/>
        <color theme="1"/>
        <rFont val="Inherit"/>
      </rPr>
      <t xml:space="preserve"> appeals were dismissed on motion including </t>
    </r>
    <r>
      <rPr>
        <i/>
        <sz val="10"/>
        <color theme="1"/>
        <rFont val="Inherit"/>
      </rPr>
      <t>Chastain.</t>
    </r>
    <r>
      <rPr>
        <sz val="10"/>
        <color theme="1"/>
        <rFont val="Inherit"/>
      </rPr>
      <t xml:space="preserve"> The third appeal was voluntarily dismissed. The </t>
    </r>
    <r>
      <rPr>
        <i/>
        <sz val="10"/>
        <color theme="1"/>
        <rFont val="Inherit"/>
      </rPr>
      <t xml:space="preserve">Esslinger </t>
    </r>
    <r>
      <rPr>
        <sz val="10"/>
        <color theme="1"/>
        <rFont val="Inherit"/>
      </rPr>
      <t>settlement became effective on May 1, 2013, and the District Court entered the final distribution order in October 2013, with payments to be made by October 31, 2013.</t>
    </r>
  </si>
  <si>
    <r>
      <t xml:space="preserve">In October 2011, the Attorney General for the State of West Virginia filed a purported class action in the Circuit Court of Mason County, West Virginia, captioned </t>
    </r>
    <r>
      <rPr>
        <i/>
        <sz val="10"/>
        <color theme="1"/>
        <rFont val="Inherit"/>
      </rPr>
      <t>State of West Virginia ex rel. Darrell V. McGraw, Jr. et al v. HSBC Bank Nevada, N.A. et al</t>
    </r>
    <r>
      <rPr>
        <sz val="10"/>
        <color theme="1"/>
        <rFont val="Inherit"/>
      </rPr>
      <t xml:space="preserve">. (No. 11-C-93-N), alleging similar claims in connection with the marketing, selling and administering of ancillary services, including debt cancellation and suspension products to consumers in West Virginia. In September 2012, the Attorney General filed an amended complaint adding our affiliate, HSBC Bank USA, N.A, as a defendant. In addition to damages, the Attorney General is seeking civil money penalties and injunctive relief. In late 2011, we received an information request regarding the same products from another state's Attorney General, although no action has yet been filed in that state. </t>
    </r>
  </si>
  <si>
    <r>
      <t xml:space="preserve">In April 2012, the Attorney General for the State of Hawaii filed lawsuits against </t>
    </r>
    <r>
      <rPr>
        <sz val="10"/>
        <color rgb="FF000000"/>
        <rFont val="Inherit"/>
      </rPr>
      <t>seven</t>
    </r>
    <r>
      <rPr>
        <sz val="10"/>
        <color theme="1"/>
        <rFont val="Inherit"/>
      </rPr>
      <t xml:space="preserve"> major credit card companies, including certain of our subsidiaries, in the Circuit Court of the First Circuit for the State of Hawaii, captioned </t>
    </r>
    <r>
      <rPr>
        <i/>
        <sz val="10"/>
        <color theme="1"/>
        <rFont val="Inherit"/>
      </rPr>
      <t>State of Hawaii ex rel David Louie, Attorney General v. HSBC Bank Nevada N.A. and HSBC Card Services, Inc., et al.</t>
    </r>
    <r>
      <rPr>
        <sz val="10"/>
        <color theme="1"/>
        <rFont val="Inherit"/>
      </rPr>
      <t xml:space="preserve"> (No. 12-1-0983-04), alleging claims that are substantially the same as those asserted in the </t>
    </r>
    <r>
      <rPr>
        <i/>
        <sz val="10"/>
        <color theme="1"/>
        <rFont val="Inherit"/>
      </rPr>
      <t>Esslinger</t>
    </r>
    <r>
      <rPr>
        <sz val="10"/>
        <color theme="1"/>
        <rFont val="Inherit"/>
      </rPr>
      <t xml:space="preserve"> and related matters discussed above, in connection with the marketing, selling and administering of ancillary services, including debt cancellation and suspension products to consumers in Hawaii. The relief sought includes an injunction against deceptive and unfair practices, restitution and disgorgement of profits, and civil monetary penalties. The action was removed to Federal court in May 2012. In June 2012, the Attorney General filed a motion to remand, which was subsequently denied. The Attorney General then withdrew its pending motion to consolidate the actions and appealed the decision to the Ninth Circuit, which is still pending.</t>
    </r>
  </si>
  <si>
    <r>
      <t xml:space="preserve">In June 2012, the Attorney General for the State of Mississippi filed complaints against six credit card companies, including our subsidiaries HSBC Bank Nevada and HSBC Card Services Inc. and our affiliate HSBC Bank USA, N.A. In an action captioned </t>
    </r>
    <r>
      <rPr>
        <i/>
        <sz val="10"/>
        <color theme="1"/>
        <rFont val="Inherit"/>
      </rPr>
      <t xml:space="preserve">Jim Hood, Attorney General of the State of Mississippi, ex. rel. The State of Mississippi v. HSBC Bank Nevada, N.A., HSBC Card Services, Inc., and HSBC Bank USA, N.A., </t>
    </r>
    <r>
      <rPr>
        <sz val="10"/>
        <color theme="1"/>
        <rFont val="Inherit"/>
      </rPr>
      <t xml:space="preserve">the Attorney General alleges claims that are substantially the same as those asserted in the </t>
    </r>
    <r>
      <rPr>
        <i/>
        <sz val="10"/>
        <color theme="1"/>
        <rFont val="Inherit"/>
      </rPr>
      <t>Esslinger</t>
    </r>
    <r>
      <rPr>
        <sz val="10"/>
        <color theme="1"/>
        <rFont val="Inherit"/>
      </rPr>
      <t xml:space="preserve"> and related matters discussed above, in connection with the marketing, selling and administering of ancillary services, including debt cancellation and suspension products to consumers in Mississippi. The relief sought includes injunction against deceptive and unfair practices, disgorgement of profits, and civil money penalties. In August 2012, this action was removed to Federal court and the Attorney General filed a motion to remand, which was denied. The Attorney General is seeking interlocutory review of certain issues regarding the denial of remand, oral argument on which is scheduled for November 6, 2013. </t>
    </r>
  </si>
  <si>
    <r>
      <t xml:space="preserve">In April 2013, the Attorney General for the State of New Mexico also filed suit against nine credit card companies, including our subsidiaries HSBC Bank Nevada and HSBC Card Services Inc. and our affiliate HSBC Bank USA, N.A. In the action, captioned </t>
    </r>
    <r>
      <rPr>
        <i/>
        <sz val="10"/>
        <color theme="1"/>
        <rFont val="Inherit"/>
      </rPr>
      <t xml:space="preserve">State of New Mexico ex rel Gary King, Attorney General, v. HSBC Bank Nevada, N.A., HSBC Card Services, Inc., and HSBC Bank USA, N.A., </t>
    </r>
    <r>
      <rPr>
        <sz val="10"/>
        <color theme="1"/>
        <rFont val="Inherit"/>
      </rPr>
      <t xml:space="preserve">the Attorney General alleges substantially similar claims as those alleged by the Attorneys General of West Virginia, Mississippi and Hawaii, discussed above, in connection with debt cancellation and suspension and other ancillary products marketed, administered and sold in connection with credit cards. The Attorney General seeks an injunction, restitution and civil money penalties, among other relief. The action was removed to Federal court in June 2013. Defendants filed a motion to dismiss on August 7, 2013. </t>
    </r>
  </si>
  <si>
    <r>
      <t>DeKalb County, et al. v. HSBC North America Holdings Inc., et al</t>
    </r>
    <r>
      <rPr>
        <sz val="10"/>
        <color theme="1"/>
        <rFont val="Inherit"/>
      </rPr>
      <t xml:space="preserve">. In October 2012, </t>
    </r>
    <r>
      <rPr>
        <sz val="10"/>
        <color rgb="FF000000"/>
        <rFont val="Inherit"/>
      </rPr>
      <t>three</t>
    </r>
    <r>
      <rPr>
        <sz val="10"/>
        <color theme="1"/>
        <rFont val="Inherit"/>
      </rPr>
      <t xml:space="preserve"> of the </t>
    </r>
    <r>
      <rPr>
        <sz val="10"/>
        <color rgb="FF000000"/>
        <rFont val="Inherit"/>
      </rPr>
      <t>five</t>
    </r>
    <r>
      <rPr>
        <sz val="10"/>
        <color theme="1"/>
        <rFont val="Inherit"/>
      </rPr>
      <t xml:space="preserve"> counties constituting the metropolitan area of Atlanta, Georgia, filed a lawsuit pursuant to the Fair Housing Act against HSBC North America and numerous subsidiaries, including HSBC Finance Corporation and HSBC Bank USA, in connection with residential mortgage lending, servicing and financing activities. In the action, captioned </t>
    </r>
    <r>
      <rPr>
        <i/>
        <sz val="10"/>
        <color theme="1"/>
        <rFont val="Inherit"/>
      </rPr>
      <t>DeKalb County, Fulton County, and Cobb County, Georgia v. HSBC North America Holdings Inc., et al.</t>
    </r>
    <r>
      <rPr>
        <sz val="10"/>
        <color theme="1"/>
        <rFont val="Inherit"/>
      </rPr>
      <t xml:space="preserve">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The court denied defendants' motion to dismiss on September 26, 2013.</t>
    </r>
  </si>
  <si>
    <r>
      <t>Telephone Consumer Protection Act Litigation</t>
    </r>
    <r>
      <rPr>
        <sz val="10"/>
        <color theme="1"/>
        <rFont val="Inherit"/>
      </rPr>
      <t xml:space="preserve"> Between May 2012 and January 2013, </t>
    </r>
    <r>
      <rPr>
        <sz val="10"/>
        <color rgb="FF000000"/>
        <rFont val="Inherit"/>
      </rPr>
      <t>two</t>
    </r>
    <r>
      <rPr>
        <sz val="10"/>
        <color theme="1"/>
        <rFont val="Inherit"/>
      </rPr>
      <t xml:space="preserve"> substantially similar putative class actions were filed against various HSBC U.S. entities, including actions against us or one or more of our subsidiaries. These two actions have been consolidated into a single action entitled: </t>
    </r>
    <r>
      <rPr>
        <i/>
        <sz val="10"/>
        <color theme="1"/>
        <rFont val="Inherit"/>
      </rPr>
      <t xml:space="preserve">Mills &amp; Wilkes v. HSBC Bank Nevada, N.A., HSBC Card Services, Inc., HSBC Mortgage Services, Inc. HSBC Auto Finance, Inc. &amp; HSBC Consumer Lending (USA), Inc., </t>
    </r>
    <r>
      <rPr>
        <sz val="10"/>
        <color theme="1"/>
        <rFont val="Inherit"/>
      </rPr>
      <t xml:space="preserve">Case No.: 12-cv-04010-MEJ (N.D. Cal.). A number of individual actions also have been filed. The plaintiffs in these actions allege that the HSBC defendants contacted them, or the members of the class they seek to represent, on their cellular telephones using an automatic telephone dialing system and/or an artificial or prerecorded voice, without their express consent, in violation of the Telephone Consumer Protection Act, 47 U.S.C. § 227 et seq. (“TCPA”). Plaintiffs seek statutory damages for alleged negligent and willful violations of the TCPA, attorneys' fees, costs and injunctive relief. The TCPA provides for statutory damages of </t>
    </r>
    <r>
      <rPr>
        <sz val="10"/>
        <color rgb="FF000000"/>
        <rFont val="Times New Roman"/>
        <family val="1"/>
      </rPr>
      <t>$500</t>
    </r>
    <r>
      <rPr>
        <sz val="10"/>
        <color theme="1"/>
        <rFont val="Inherit"/>
      </rPr>
      <t xml:space="preserve"> for each violation (</t>
    </r>
    <r>
      <rPr>
        <sz val="10"/>
        <color rgb="FF000000"/>
        <rFont val="Times New Roman"/>
        <family val="1"/>
      </rPr>
      <t>$1,500</t>
    </r>
    <r>
      <rPr>
        <sz val="10"/>
        <color theme="1"/>
        <rFont val="Inherit"/>
      </rPr>
      <t xml:space="preserve"> for willful violations) although similar cases filed against other financial institutions have been resolved for amounts significantly less than these statutory damage amounts. The parties currently are engaged in discovery in Mills. The other actions are in various stages of proceedings. </t>
    </r>
  </si>
  <si>
    <t xml:space="preserve">Governmental and Regulatory Matters </t>
  </si>
  <si>
    <r>
      <t xml:space="preserve">Foreclosure Practices </t>
    </r>
    <r>
      <rPr>
        <sz val="10"/>
        <color theme="1"/>
        <rFont val="Inherit"/>
      </rPr>
      <t xml:space="preserve">In April 2011, HSBC Finance Corporation and our indirect parent, HSBC North America, entered into a consent cease and desist order with the Federal Reserve Board (the “Federal Reserve”) (the “Federal Reserve Servicing Consent Order”), and our affiliate, HSBC Bank USA, entered into a similar consent order with the Office of the Comptroller of the Currency (“OCC”) (together with the Federal Reserve Servicing Consent Order, the “Servicing Consent Orders”) following completion of a broad horizontal review of industry foreclosure practices. The Federal Reserve Servicing Consent Order requires us to take prescribed actions to address the deficiencies noted in the joint examination and described in the consent order. We continue to work with the Federal Reserve and the OCC to align our processes with the requirements of the Servicing Consent Orders and are implementing operational changes as required. </t>
    </r>
  </si>
  <si>
    <r>
      <t xml:space="preserve">The Servicing Consent Orders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On February 28, 2013, HSBC Finance Corporation and our indirect parent, HSBC North America, entered into an agreement with the Federal Reserve, and our affiliate, HSBC Bank USA, entered into an agreement with the OCC (together the "IFR Settlement Agreements"), pursuant to which the Independent Foreclosure Review has ceased and been replaced by a broader framework under which we and </t>
    </r>
    <r>
      <rPr>
        <sz val="10"/>
        <color rgb="FF000000"/>
        <rFont val="Times New Roman"/>
        <family val="1"/>
      </rPr>
      <t>twelve</t>
    </r>
    <r>
      <rPr>
        <sz val="10"/>
        <color theme="1"/>
        <rFont val="Inherit"/>
      </rPr>
      <t xml:space="preserve"> other participating servicers will, in the aggregate, provide in excess of </t>
    </r>
    <r>
      <rPr>
        <sz val="10"/>
        <color rgb="FF000000"/>
        <rFont val="Times New Roman"/>
        <family val="1"/>
      </rPr>
      <t>$9.3 billion</t>
    </r>
    <r>
      <rPr>
        <sz val="10"/>
        <color theme="1"/>
        <rFont val="Inherit"/>
      </rPr>
      <t xml:space="preserve"> in cash payments and other assistance to help eligible borrowers. Pursuant to the IFR Settlement Agreements, HSBC North America has made a cash payment of </t>
    </r>
    <r>
      <rPr>
        <sz val="10"/>
        <color rgb="FF000000"/>
        <rFont val="Times New Roman"/>
        <family val="1"/>
      </rPr>
      <t>$96 million</t>
    </r>
    <r>
      <rPr>
        <sz val="10"/>
        <color theme="1"/>
        <rFont val="Inherit"/>
      </rPr>
      <t xml:space="preserve"> into a fund used to make payments to borrowers that were in active foreclosure during 2009 and 2010 and, in addition, will provide other assistance (e.g., loan modifications) to help eligible borrowers. As a result, in 2012, we recorded expenses of </t>
    </r>
    <r>
      <rPr>
        <sz val="10"/>
        <color rgb="FF000000"/>
        <rFont val="Times New Roman"/>
        <family val="1"/>
      </rPr>
      <t>$85 million</t>
    </r>
    <r>
      <rPr>
        <sz val="10"/>
        <color theme="1"/>
        <rFont val="Inherit"/>
      </rPr>
      <t xml:space="preserve"> which reflects the portion of HSBC North America's total expense of </t>
    </r>
    <r>
      <rPr>
        <sz val="10"/>
        <color rgb="FF000000"/>
        <rFont val="Inherit"/>
      </rPr>
      <t>$104 million</t>
    </r>
    <r>
      <rPr>
        <sz val="10"/>
        <color theme="1"/>
        <rFont val="Inherit"/>
      </rPr>
      <t xml:space="preserve"> that we believe is allocable to us. Rust Consulting, Inc., the paying agent, began mailing checks to eligible borrowers in the second quarter of 2013. Borrowers who receive compensation will not be required to execute a release or waiver of rights and will not be precluded from pursuing litigation concerning foreclosure or other mortgage servicing practices. For participating servicers, including HSBC Finance Corporation and HSBC Bank USA, fulfillment of the terms of the IFR Settlement Agreements will satisfy the Independent Foreclosure Review requirements of the Servicing Consent Orders, including the wind down of the Independent Foreclosure Review. While we believe compliance related costs have permanently increased to higher levels due to the remediation requirements of the Servicing Consent Orders, the IFR Settlement Agreements will positively impact compliance expenses in future periods as the significant resources working on the Independent Foreclosure Review will no longer be required. </t>
    </r>
  </si>
  <si>
    <r>
      <t xml:space="preserve">The Servicing Consent Orders do not preclude additional enforcement actions against HSBC Finance Corporation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Pursuant to the IFR Settlement Agreement with the OCC, however, the OCC has agreed that it will not assess civil money penalties or initiate any further enforcement action with respect to past mortgage servicing and foreclosure-related practices addressed in the Servicing Consent Orders, provided the terms of the IFR Settlement Agreement are fulfilled. The OCC's agreement not to assess civil money penalties is further conditioned on HSBC North America making payments or providing borrower assistance pursuant to any agreement that may be entered into with the U.S. Department of Justice in connection with the servicing of residential mortgage loans within </t>
    </r>
    <r>
      <rPr>
        <sz val="10"/>
        <color rgb="FF000000"/>
        <rFont val="Inherit"/>
      </rPr>
      <t>two</t>
    </r>
    <r>
      <rPr>
        <sz val="10"/>
        <color theme="1"/>
        <rFont val="Inherit"/>
      </rPr>
      <t xml:space="preserve"> years. The Federal Reserve has agreed that any assessment of civil money penalties by the Federal Reserve will reflect a number of adjustments, including amounts expended in consumer relief and payments made pursuant to any agreement that may be entered into with the U.S. Department of Justice in connection with the servicing of residential mortgage loans. In addition, the IFR Settlement Agreement does not preclude private litigation concerning these practices. </t>
    </r>
  </si>
  <si>
    <r>
      <t xml:space="preserve">Separate from the Servicing Consent Orders and the settlement related to the Independent Foreclosure Review discussed above, in February 2012, the U.S. Department of Justice, the U.S. Department of Housing and Urban Development and State Attorneys General of </t>
    </r>
    <r>
      <rPr>
        <sz val="10"/>
        <color rgb="FF000000"/>
        <rFont val="Inherit"/>
      </rPr>
      <t>49</t>
    </r>
    <r>
      <rPr>
        <sz val="10"/>
        <color theme="1"/>
        <rFont val="Inherit"/>
      </rPr>
      <t xml:space="preserve"> states announced a settlement with the </t>
    </r>
    <r>
      <rPr>
        <sz val="10"/>
        <color rgb="FF000000"/>
        <rFont val="Inherit"/>
      </rPr>
      <t>five</t>
    </r>
    <r>
      <rPr>
        <sz val="10"/>
        <color theme="1"/>
        <rFont val="Inherit"/>
      </rPr>
      <t xml:space="preserve"> largest U.S. mortgage servicers with respect to foreclosure and other mortgage servicing practices. Following the February 2012 settlement, these government agencies initiated discussions with other mortgage industry servicers. HSBC Finance Corporation, together with our affiliate HSBC Bank USA, have had discussions with U.S. bank regulators and other governmental agencies regarding a potential resolution, although the timing of any settlement is not presently known. We recorded an accrual of </t>
    </r>
    <r>
      <rPr>
        <sz val="10"/>
        <color rgb="FF000000"/>
        <rFont val="Inherit"/>
      </rPr>
      <t>$157 million</t>
    </r>
    <r>
      <rPr>
        <sz val="10"/>
        <color theme="1"/>
        <rFont val="Inherit"/>
      </rPr>
      <t xml:space="preserve"> in the fourth quarter of 2011 (which was reduced by </t>
    </r>
    <r>
      <rPr>
        <sz val="10"/>
        <color rgb="FF000000"/>
        <rFont val="Inherit"/>
      </rPr>
      <t>$14 million</t>
    </r>
    <r>
      <rPr>
        <sz val="10"/>
        <color theme="1"/>
        <rFont val="Inherit"/>
      </rPr>
      <t xml:space="preserve"> in the second quarter of 2013) reflecting the portion of the HSBC North America accrual we currently believe is allocable to HSBC Finance Corporation. As this matter progresses and more information becomes available, we will continue to evaluate our portion of the HSBC North America liability which may result in a change to our current estimate. Any such settlement, however, may not completely preclude other enforcement actions by state or federal agencies, regulators or law enforcement agencies related to foreclosure and other mortgage servicing practices, including, but not limited to, matters relating to the securitization of mortgages for investors. In addition, such a settlement would not preclude private litigation concerning these practices.</t>
    </r>
  </si>
  <si>
    <t>New Accounting Pronouncements (Notes)</t>
  </si>
  <si>
    <t>Accounting Policies [Abstract]</t>
  </si>
  <si>
    <t>New Accounting Pronouncements</t>
  </si>
  <si>
    <t>The following new accounting pronouncements were adopted effective January 1, 2013:</t>
  </si>
  <si>
    <r>
      <t>Disclosures About Offsetting Asset and Liabilities</t>
    </r>
    <r>
      <rPr>
        <b/>
        <sz val="10"/>
        <color theme="1"/>
        <rFont val="Inherit"/>
      </rPr>
      <t xml:space="preserve"> </t>
    </r>
    <r>
      <rPr>
        <sz val="10"/>
        <color theme="1"/>
        <rFont val="Inherit"/>
      </rPr>
      <t>In December 2011, the FASB issued an Accounting Standards Update ("ASU") that required entities to disclose information about offsetting and related arrangements to enable users of its financial statements to understand the effect of those arrangements on its financial position. Entities are required to disclose both gross information and net information about instruments and transactions eligible for offset in the statement of financial position and those which are subject to an agreement similar to a master netting arrangement. The new guidance became effective for all annual and interim periods beginning January 1, 2013. Additionally, entities are required to provide the disclosures for all comparative periods. In January 2013, the FASB issued another ASU to clarify the instruments and transactions to which the guidance in the previously issued ASU would apply. The adoption of the guidance in these ASUs did not have an impact on our financial position or results of operations. The new disclosure requirements of this ASU are included in Note 3, "Securities" and Note 8, "Derivative Financial Instruments."</t>
    </r>
  </si>
  <si>
    <r>
      <t>Accumulated Other Comprehensive Income</t>
    </r>
    <r>
      <rPr>
        <b/>
        <sz val="10"/>
        <color theme="1"/>
        <rFont val="Inherit"/>
      </rPr>
      <t xml:space="preserve"> </t>
    </r>
    <r>
      <rPr>
        <sz val="10"/>
        <color theme="1"/>
        <rFont val="Inherit"/>
      </rPr>
      <t>In February 2013, the FASB issued an ASU that adds new disclosure requirements for items reclassified out of accumulated other comprehensive income. The new guidance was effective for all annual and interim periods beginning January 1, 2013 and was applied prospectively. The adoption of this guidance did not have an impact on our financial position or results of operations. The new disclosure requirements of this ASU are included in Note 9, "Accumulated Other Comprehensive Income."</t>
    </r>
  </si>
  <si>
    <t>There were no accounting pronouncements issued during the first nine months of 2013 that had a significant impact on our financial position or results of operations.</t>
  </si>
  <si>
    <t>Discontinued Operations (Tables)</t>
  </si>
  <si>
    <t>Insurance business [Member]</t>
  </si>
  <si>
    <t>Income Statement, Balance Sheet and Additional Disclosures by Disposal Groups, Including Discontinued Operations [Line Items]</t>
  </si>
  <si>
    <t>Operating Results Of Discontinued Operations</t>
  </si>
  <si>
    <t>Summary of Assets and Liabilities of Disposal Group Held for Sale</t>
  </si>
  <si>
    <t>Commercial Business [Member]</t>
  </si>
  <si>
    <t xml:space="preserve">The following table summarizes the operating results of our discontinued Commercial business for the periods presented: </t>
  </si>
  <si>
    <t>Card and Retail Services [Member]</t>
  </si>
  <si>
    <r>
      <t xml:space="preserve">At </t>
    </r>
    <r>
      <rPr>
        <sz val="8"/>
        <color rgb="FF000000"/>
        <rFont val="Inherit"/>
      </rPr>
      <t>September 30, 2013</t>
    </r>
    <r>
      <rPr>
        <sz val="8"/>
        <color theme="1"/>
        <rFont val="Inherit"/>
      </rPr>
      <t xml:space="preserve"> and December 31, 2012, other liabilities primarily consists of amounts due to Capital One for cash collections we have received on customer accounts while we continue to service these accounts on an interim basis as well as certain legal accruals as discussed above. </t>
    </r>
  </si>
  <si>
    <t>Securities (Tables)</t>
  </si>
  <si>
    <t>Amortized Cost and Fair Value of the Securities Availabale-for-Sale and Held-to-Maturity</t>
  </si>
  <si>
    <t>Securities available-for-sale for continuing operations consisted of the following at December 31, 2012:</t>
  </si>
  <si>
    <t>Receivables (Tables)</t>
  </si>
  <si>
    <t>Aging Analysis of Past Due Loans</t>
  </si>
  <si>
    <r>
      <t xml:space="preserve">The following tables summarize the past due status of our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ing of past due amounts is determined based on the contractual delinquency status of payments made under the receivable. An account is generally considered to be contractually delinquent when payments have not been made in accordance with the loan terms. Delinquency status may be affected by customer account management policies and practices such as re-age. </t>
    </r>
  </si>
  <si>
    <t>Nonaccrual Receivables</t>
  </si>
  <si>
    <r>
      <t xml:space="preserve">Nonaccrual receivables and nonaccrual receivables held for sal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dditional Information on Nonaccrual Receivables</t>
  </si>
  <si>
    <t>Receivables Classified as Trouble Debt Restructuring Loans</t>
  </si>
  <si>
    <t>TDR Loans</t>
  </si>
  <si>
    <t>Receivables Classified as Trouble Debt Restructuring Loan</t>
  </si>
  <si>
    <t>Additional Information Relating to Trouble Debt Restructuring Loan</t>
  </si>
  <si>
    <t>Summary of Contractual Delinquency and Delinquency Ratio</t>
  </si>
  <si>
    <t>The following table summarizes dollars of two-months-and-over contractual delinquency and as a percent of total receivables and receivables held for sale (“delinquency ratio”) for our loan portfolio:</t>
  </si>
  <si>
    <t>Nonperforming Consumer Receivable Portfolio</t>
  </si>
  <si>
    <t>The following table summarizes the status of receivables and receivables held for sale:</t>
  </si>
  <si>
    <t>Credit Loss Reserves (Tables)</t>
  </si>
  <si>
    <t>Summarizes Changes in Credit Loss Reserves by Product/Class and Related Receivable Balance by Product</t>
  </si>
  <si>
    <t>Receivables Held for Sale (Tables)</t>
  </si>
  <si>
    <t>Summary of Receivables Held for Sale</t>
  </si>
  <si>
    <t>Summary of Activity in Receivables Held for Sale</t>
  </si>
  <si>
    <r>
      <t xml:space="preserve">Net of a valuation allowance of </t>
    </r>
    <r>
      <rPr>
        <sz val="8"/>
        <color rgb="FF000000"/>
        <rFont val="Inherit"/>
      </rPr>
      <t>$237 million</t>
    </r>
    <r>
      <rPr>
        <sz val="8"/>
        <color theme="1"/>
        <rFont val="Inherit"/>
      </rPr>
      <t xml:space="preserve"> at </t>
    </r>
    <r>
      <rPr>
        <sz val="8"/>
        <color rgb="FF000000"/>
        <rFont val="Times New Roman"/>
        <family val="1"/>
      </rPr>
      <t>September 30, 2013</t>
    </r>
    <r>
      <rPr>
        <sz val="8"/>
        <color theme="1"/>
        <rFont val="Inherit"/>
      </rPr>
      <t xml:space="preserve">. The following table provides a rollforward of our valuation allowance for the three and </t>
    </r>
    <r>
      <rPr>
        <sz val="8"/>
        <color rgb="FF000000"/>
        <rFont val="Inherit"/>
      </rPr>
      <t>nine months ended September 30, 2013</t>
    </r>
  </si>
  <si>
    <t>Allowance for Credit Losses on Financing Receivables</t>
  </si>
  <si>
    <r>
      <t xml:space="preserve">The following table provides a rollforward of our valuation allowance for the three and </t>
    </r>
    <r>
      <rPr>
        <sz val="8"/>
        <color rgb="FF000000"/>
        <rFont val="Inherit"/>
      </rPr>
      <t>nine months ended September 30, 2013</t>
    </r>
    <r>
      <rPr>
        <sz val="8"/>
        <color theme="1"/>
        <rFont val="Inherit"/>
      </rPr>
      <t>:</t>
    </r>
  </si>
  <si>
    <t>Summary of Components of Cumulative Lower of Amortized Cost or Fair Value Adjustment</t>
  </si>
  <si>
    <t>Fair Value Option (Tables)</t>
  </si>
  <si>
    <t>Fair Value, Liabilities Measured on Recurring Basis</t>
  </si>
  <si>
    <t>Components of Gain (Loss) on Debt Designated at Fair Value and Related Derivatives</t>
  </si>
  <si>
    <t>Derivative Financial Instruments (Tables)</t>
  </si>
  <si>
    <t>Schedule of Derivative Instruments</t>
  </si>
  <si>
    <t>Fair Value Hedging Information Including Gain Loss Recorded on Derivative</t>
  </si>
  <si>
    <t>Gain or Loss Recorded on Our Cash Flow Hedging Relationships</t>
  </si>
  <si>
    <t>Gain or Loss Recorded on Our Non Qualifying Hedges</t>
  </si>
  <si>
    <t>Gain or Loss Recorded on Derivatives Related to Fair Value Option Debt Primarily Due to Changes in Interest Rates</t>
  </si>
  <si>
    <t>Notional Values of Derivative Contracts</t>
  </si>
  <si>
    <t>Accumulated Other Comprehensive Income (Loss) (Tables)</t>
  </si>
  <si>
    <t>Summary of Changes in Accumulated Other Comprehensive Income</t>
  </si>
  <si>
    <t>The following table presents changes in accumulated other comprehensive income (loss) balances.</t>
  </si>
  <si>
    <t>See the tables below for the components of the amounts reclassified during the three and nine months ended September 30, 2013 into income and location in our consolidated statement of income (loss)</t>
  </si>
  <si>
    <t>Reclassification out of Accumulated Other Comprehensive Income</t>
  </si>
  <si>
    <t>Pension and Other Postretirement Benefits (Tables)</t>
  </si>
  <si>
    <t>Pension Plans, Defined Benefit [Member]</t>
  </si>
  <si>
    <t>Components of Pension Expense for Defined Benefit Pension Plan</t>
  </si>
  <si>
    <t xml:space="preserve">The following table reflects the components of pension expense for the defined benefit pension plan recorded in our consolidated statement of income (loss) and reflects the portion of the pension expense of the combined HSBC North America Pension Plan (either the "HSBC North America Pension Plan" or the "Plan") which has been allocated to HSBC Finance Corporation: </t>
  </si>
  <si>
    <t>Postretirement Plans Other Than Pensions [Member]</t>
  </si>
  <si>
    <t>The following table summarizes the components of the net periodic benefit for our postretirement medical plan benefits other than pensions:</t>
  </si>
  <si>
    <t>Related Party Transactions (Tables)</t>
  </si>
  <si>
    <t>Schedule of Related Party Transactions</t>
  </si>
  <si>
    <t>The following tables and discussions below present the more significant related party balances and the income (expense) generated by related party transactions for continuing operations:</t>
  </si>
  <si>
    <t>Due to affiliates consists of the following:</t>
  </si>
  <si>
    <t>Business Segments (Tables)</t>
  </si>
  <si>
    <t>Reconciliation of IFRS Basis Segment Results</t>
  </si>
  <si>
    <t>Represents differences in balance sheet and income statement presentation between U.S. GAAP and IFRSs</t>
  </si>
  <si>
    <t>Variable Interest Entities (Tables)</t>
  </si>
  <si>
    <t>Summary of Assets and Liabilities of Consolidated Secured Financing VIEs</t>
  </si>
  <si>
    <t>Fair Value Measurements (Tables)</t>
  </si>
  <si>
    <t>Carrying and Estimated Fair Value</t>
  </si>
  <si>
    <r>
      <t xml:space="preserve">The following table summarizes the carrying values and estimated fair value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ssets and Liabilities Recorded at Fair Value ona Recurring Basis</t>
  </si>
  <si>
    <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dicates the fair value hierarchy of the valuation techniques utilized to determine such fair value. </t>
    </r>
  </si>
  <si>
    <t>Assets and Liabilities Recorded at Fair Value on Non-recurring Basis</t>
  </si>
  <si>
    <r>
      <t xml:space="preserve">The following table presents information about our assets and liabilities measured at fair value on a non-recurring basis as of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and indicates the fair value hierarchy of the valuation techniques utilized to determine such fair value.</t>
    </r>
  </si>
  <si>
    <t>Fair Value Inputs, Assets, Quantitative Information</t>
  </si>
  <si>
    <t>Discontinued Operations - Additional Information (Detail) (USD $)</t>
  </si>
  <si>
    <t>0 Months Ended</t>
  </si>
  <si>
    <t>12 Months Ended</t>
  </si>
  <si>
    <t>Mar. 29, 2013</t>
  </si>
  <si>
    <t>Jun. 30, 2012</t>
  </si>
  <si>
    <t>HSBC USA, Inc. [Member]</t>
  </si>
  <si>
    <t>Proceeds from divestiture of businesses</t>
  </si>
  <si>
    <t>Pre-tax gain</t>
  </si>
  <si>
    <t>After-tax gain</t>
  </si>
  <si>
    <t>Lower of amortized cost or fair value less cost to sell adjustment, before tax</t>
  </si>
  <si>
    <t>Lower of amortized cost or fair value less cost to sell adjustment, after tax</t>
  </si>
  <si>
    <t>Sold business, premium percentage of receivables</t>
  </si>
  <si>
    <t>Gain on sale of intangible assets</t>
  </si>
  <si>
    <t>Incremental increase in industry review enhancement expense</t>
  </si>
  <si>
    <t>Provision for legal expenses and other</t>
  </si>
  <si>
    <t>Discontinued Operations Discontinued Operations-Operating Results of Discontinued Operations (Details) (USD $)</t>
  </si>
  <si>
    <t>Net interest income and other revenues</t>
  </si>
  <si>
    <t>[1],[2]</t>
  </si>
  <si>
    <t>For the nine months ended September 30, 2012, amount includes a gain of $79 million resulting from the sale of account relationships to HSBC Bank USA which we had previously purchased from HSBC Bank USA in July 2004.</t>
  </si>
  <si>
    <t>For the nine months ended September 30, 2013, amount includes an incremental expense of $96 million recorded based on actions taken and to be taken in connection with an industry review of enhancement services products. Additionally for the three and nine months ended September 30, 2013, the amounts also reflect expenses related to activities to complete the separation of the credit card operational infrastructure between us and Capital One. We expect costs associated with the separation of the credit card operational infrastructure to continue through the remainder of 2013. For the nine months ended September 30, 2013 amounts also reflect a legal accrual of $40 million. See Note 15, "Litigation and Regulatory Matters," for further discussion of the legal matter.</t>
  </si>
  <si>
    <t>Discontinued Operations Discontinued Operations-Summary of Assets and Liabilities of Disposal Group Held for Sale (Details) (USD $)</t>
  </si>
  <si>
    <t>At SeptemberÂ 30, 2013 and December 31, 2012, other assets primarily consists of current and deferred taxes.</t>
  </si>
  <si>
    <t>At SeptemberÂ 30, 2013 and December 31, 2012, other liabilities primarily consists of amounts due to Capital One for cash collections we have received on customer accounts while we continue to service these accounts on an interim basis as well as certain legal accruals as discussed above.</t>
  </si>
  <si>
    <t>Securities - Summary of Securities Available-for-Sale Investments (Detail) (USD $)</t>
  </si>
  <si>
    <t>Amortized Cost</t>
  </si>
  <si>
    <t>Gross Unrealized Gains</t>
  </si>
  <si>
    <t>Gross Unrealized Losses</t>
  </si>
  <si>
    <t>Securities Securities - Securities Purchased Under Agreements to Resell (Details) (USD $)</t>
  </si>
  <si>
    <t>Securities Purchased under Agreements to Resell [Abstract]</t>
  </si>
  <si>
    <t>Receivables - Receivables (Detail) (USD $)</t>
  </si>
  <si>
    <t>Jun. 30, 2013</t>
  </si>
  <si>
    <t>Accrued finance income</t>
  </si>
  <si>
    <t>Credit loss reserve for owned receivables</t>
  </si>
  <si>
    <t>First Lien [Member]</t>
  </si>
  <si>
    <t>Second Lien [Member]</t>
  </si>
  <si>
    <t>At September 30, 2013 and DecemberÂ 31, 2012, nonaccrual real estate secured receivables held for investment include $1,260 million and $2,096 million, respectively, of TDR Loans, some of which may also be carried at fair value of the collateral less cost to sell</t>
  </si>
  <si>
    <t>At September 30, 2013 and DecemberÂ 31, 2012, nonaccrual real estate secured receivables held for investment include $637 million and $1,748 million, respectively, of receivables that are carried at the lower of amortized cost or fair value of the collateral less cost to sell.</t>
  </si>
  <si>
    <t>Receivables - Additional Information (Detail) (USD $)</t>
  </si>
  <si>
    <t>Disclosure Receivables Additional Information [Abstract]</t>
  </si>
  <si>
    <t>Deferred origination fees</t>
  </si>
  <si>
    <t>Net unamortized premium on our receivables</t>
  </si>
  <si>
    <t>Secured financing</t>
  </si>
  <si>
    <t>Receivables - Aging Analysis of Past Due Loans (Detail) (USD $)</t>
  </si>
  <si>
    <t>Apr. 30, 2013</t>
  </si>
  <si>
    <t>platform</t>
  </si>
  <si>
    <t>Mar. 31, 2013</t>
  </si>
  <si>
    <t>Real estate secured [Member]</t>
  </si>
  <si>
    <t>Financing Receivable, Recorded Investment, Past Due [Line Items]</t>
  </si>
  <si>
    <t>Financing Receivable, 30 - 89 days past due</t>
  </si>
  <si>
    <t>Financing Receivable, 90 plus days past due</t>
  </si>
  <si>
    <t>Financing Receivable, Past Due, Total</t>
  </si>
  <si>
    <t>Financing Receivable, Current</t>
  </si>
  <si>
    <t>[1],[3]</t>
  </si>
  <si>
    <t>Number of mortgage loan servicing platforms</t>
  </si>
  <si>
    <t>Our real estate secured receivables have historically been maintained on two mortgage loan servicing platforms which resulted in differences relating to how contractual delinquency was determined. In April 2013, we moved all closed-end real estate secured receivables onto one platform which resulted in the substantial majority of our real estate secured receivables utilizing the same platform. As a result of this move, we have experienced an increase in dollars of two-months-and-over contractual delinquency, although much of the increase has been offset by improvements in credit quality in other parts of our real estate secured receivable portfolio.</t>
  </si>
  <si>
    <t>Receivables - Nonaccrual Receivables (Detail) (USD $)</t>
  </si>
  <si>
    <t>Nonaccrual receivables:</t>
  </si>
  <si>
    <t>Criteria for nonaccrual status (Minimum days contractually deliquent)</t>
  </si>
  <si>
    <t>'90 days</t>
  </si>
  <si>
    <t>Real Estate Secured [Member]</t>
  </si>
  <si>
    <t>Nonaccrual real estate secured receivables carried at lower amortized cost or fair value</t>
  </si>
  <si>
    <t>Nonaccrual receivables held for sale [Member]</t>
  </si>
  <si>
    <t>At September 30, 2013 and DecemberÂ 31, 2012, nonaccrual real estate secured receivables held for investment include $637 million and $1,748 million, respectively, of receivables that are carried at the lower of amortized cost or fair value of the collateral less cost to sell. For a discussion of the movements between the components of nonaccrual receivables, see Note 6, "Receivables Held for Sale," which includes discussion of the transfer of real estate secured receivables that were carried at the lower of amortized cost or fair value of the collateral less cost to sell to held for sale during the second and third quarters of 2013 as well as discussion regarding the formal program introduced in the second quarter of 2013 to transfer receivables (meeting pre-determined criteria) to held for sale when the receivable is written down to the lower of amortized cost or fair value of the collateral less cost to sell in accordance with our existing charge-off policies.</t>
  </si>
  <si>
    <t>Receivables - Additional Information on Nonaccrual Receivables (Detail) (USD $)</t>
  </si>
  <si>
    <t>Receivables Receivables - Contractual Maturities (Details) (USD $)</t>
  </si>
  <si>
    <t>Receivables, Contractual Obligations</t>
  </si>
  <si>
    <t>Personal non-credit card [Member]</t>
  </si>
  <si>
    <t>The following table summarizes the actions taken during the three and nine months ended September 30, 2013 and 2012 which resulted in the above receivables being classified as a TDR Loan.</t>
  </si>
  <si>
    <t>Receivables Receivables - Retrospective Review of Trouble Debt Restructuring (Details) (USD $)</t>
  </si>
  <si>
    <t>New TDR Loan Volume Upon Adoption of New Accounting Standards Update [Abstract]</t>
  </si>
  <si>
    <t>Receivables - TDR Loans (Detail) (USD $)</t>
  </si>
  <si>
    <t>Financing Receivable, Modifications [Line Items]</t>
  </si>
  <si>
    <t>[1],[2],[3]</t>
  </si>
  <si>
    <t>TDR Loans held for investment</t>
  </si>
  <si>
    <t>Receivables Held For Sale [Member]</t>
  </si>
  <si>
    <t>Real Estate Secured [Member] | Receivables Held For Sale [Member]</t>
  </si>
  <si>
    <t>[1],[2],[3],[4]</t>
  </si>
  <si>
    <t>Credit loss reserves for TDR loans</t>
  </si>
  <si>
    <t>[2],[5]</t>
  </si>
  <si>
    <t>[1],[2],[3],[6]</t>
  </si>
  <si>
    <t>At September 30, 2013 and DecemberÂ 31, 2012, $3,340 million of real estate secured receivables and $2,528 million (of which $1,936 million are real estate secured receivables) of TDR Loans were reported as receivables held for sale for which there are no credit loss reserves as they are carried at the lower of amortized cost or fair value.</t>
  </si>
  <si>
    <t>The TDR Loan balances included in the table above reflect the current carrying amount of TDR Loans and includes all basis adjustments on the loan, such as unearned income, unamortized deferred fees and costs on originated loans and premiums or discounts on purchased loans as well as any charge-off recorded in accordance with our existing charge-off policies. Additionally, the carrying amount of TDR Loans classified as held for sale has been reduced by both the lower of amortized cost or fair value adjustment as well as the credit loss reserves associated with these receivables prior to the transfer. The following table reflects the unpaid principal balance of TDR Loans: SeptemberÂ 30, 2013Â DecemberÂ 31, 2012Â (in millions)Real estate secured: First lien$17,296Â $18,451Second lien1,256Â 1,345Total real estate secured18,552Â 19,796Personal non-credit cardâ€”Â 1,139Total TDR Loans$18,552Â $20,935</t>
  </si>
  <si>
    <t>[4]</t>
  </si>
  <si>
    <t>At September 30, 2013 and DecemberÂ 31, 2012, TDR Loans held for investment totaling $637 million and $1,488 million, respectively, are recorded at the lower of amortized cost or fair value of the collateral less cost to sell.</t>
  </si>
  <si>
    <t>[5]</t>
  </si>
  <si>
    <t>[6]</t>
  </si>
  <si>
    <t>As discussed more fully in Note 6, "Receivables Held for Sale," we sold our personal non-credit card receivable portfolio on AprilÂ 1, 2013.</t>
  </si>
  <si>
    <t>Receivables - Receivables Classified as Trouble Debt Restructuring Loan (Detail) (USD $)</t>
  </si>
  <si>
    <t>Receivables classified as Trouble Debt Restructuring Loans</t>
  </si>
  <si>
    <t>Receivables - Additional Information Relating to Trouble Debt Restructuring Loan (Detail) (USD $)</t>
  </si>
  <si>
    <t>Receivables - Summary of Contractual Delinquency and Delinquency Ratio (Detail) (USD $)</t>
  </si>
  <si>
    <t>Dollars of Delinquency</t>
  </si>
  <si>
    <t>Delinquency Ratio</t>
  </si>
  <si>
    <t>First Lien [Member] | Held For Sale [Member]</t>
  </si>
  <si>
    <t>Dollars of delinquency for first lien real estate secured receivables includes $3,411 million and $2,176 million of real estate secured receivables classified as held for sale at SeptemberÂ 30, 2013 and DecemberÂ 31, 2012, respectively.</t>
  </si>
  <si>
    <t>Receivables - Nonperforming Consumer Receivable Portfolio (Detail) (USD $)</t>
  </si>
  <si>
    <t>Financing Receivable, Impaired [Line Items]</t>
  </si>
  <si>
    <t>Performing Loans [Member]</t>
  </si>
  <si>
    <t>Nonperforming Loans [Member]</t>
  </si>
  <si>
    <t>Nonperforming receivables held for investment (TDR)</t>
  </si>
  <si>
    <t>Real Estate Secured [Member] | Nonperforming Loans [Member]</t>
  </si>
  <si>
    <t>Nonperforming receivables held for investment</t>
  </si>
  <si>
    <t>Credit Loss Reserves - Summarizes Changes in Credit Loss Reserves by Product/Class and Related Receivable Balance by Product (Detail) (USD $)</t>
  </si>
  <si>
    <t>Allowance for Loan and Lease Losses [Roll Forward]</t>
  </si>
  <si>
    <t>Credit loss reserves at beginning of period</t>
  </si>
  <si>
    <t>Charge-offs</t>
  </si>
  <si>
    <t>Credit loss reserves at end of period</t>
  </si>
  <si>
    <t>Individually evaluated for impairment</t>
  </si>
  <si>
    <t>For collateral dependent receivables that are transferred to held for sale, existing credit loss reserves at the time of transfer are recognized as a charge-off. We transferred to held for sale a pool of real estate secured receivables that were carried at the lower of amortized cost or fair value of the collateral less cost and recognized the existing credit loss reserves on these receivables as additional charge-off totaling $21 million and $140 million during the three and nine months ended September 30, 2013, respectively, and $333 million during the nine months ended September 30, 2012. See Note 6, "Receivables Held for Sale," for additional information.</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637 million and $1,001 million at SeptemberÂ 30, 2013 and 2012, respectively. The reserve component above excludes credit loss reserves for TDR Loans that are carried at the lower of amortized cost or fair value of the collateral less cost to sell which totaled $36 million and $61 million at SeptemberÂ 30, 2013 and 2012, respectively. These credit loss reserves are reflected within receivables carried at the lower of amortized cost or fair value of the collateral less cost to sell in the table above.</t>
  </si>
  <si>
    <t>Credit Loss Reserves - Summarizes Changes in Credit Loss Reserves by Product/Class and Related Receivable Balance by Product (Parenthetical) (Detail) (USD $)</t>
  </si>
  <si>
    <t>Financing Receivable, Allowance for Credit Losses [Line Items]</t>
  </si>
  <si>
    <t>Excludes Credit loss reserves for TDR Loans that are carried at the lower of amortized cost or fair value</t>
  </si>
  <si>
    <t>Write-offs</t>
  </si>
  <si>
    <t>Other Income [Member]</t>
  </si>
  <si>
    <t>Other Income [Member] | Fair Value [Member]</t>
  </si>
  <si>
    <t>Real Estate Secured Receivable Portfolio [Member]</t>
  </si>
  <si>
    <t>TDR [Member]</t>
  </si>
  <si>
    <t>Excludes TDR loans that are carried at the lower of amortized cost or fair value</t>
  </si>
  <si>
    <t>Receivables Held for Sale - Additional Information (Detail) (USD $)</t>
  </si>
  <si>
    <t>6 Months Ended</t>
  </si>
  <si>
    <t>Sep. 01, 2013</t>
  </si>
  <si>
    <t>employee</t>
  </si>
  <si>
    <t>First Mortgage [Member]</t>
  </si>
  <si>
    <t>Oct. 02, 2013</t>
  </si>
  <si>
    <t>Subsequent Event [Member]</t>
  </si>
  <si>
    <t>Apr. 02, 2013</t>
  </si>
  <si>
    <t>Real Estate Owned [Member]</t>
  </si>
  <si>
    <t>Short Sales [Member]</t>
  </si>
  <si>
    <t>Fair Value [Member]</t>
  </si>
  <si>
    <t>Sale of Loans Held-for-sale, Aggregate Unpaid Balance</t>
  </si>
  <si>
    <t>Unpaid principal balance</t>
  </si>
  <si>
    <t>Net realizable value of assets</t>
  </si>
  <si>
    <t>Aggregate carryin balance</t>
  </si>
  <si>
    <t>Proceeds from sale of loans held-for-sale</t>
  </si>
  <si>
    <t>Gain (loss) on sales of loans</t>
  </si>
  <si>
    <t>Number of employees transferred to new department</t>
  </si>
  <si>
    <t>Period of receivables sold in multiple transactions</t>
  </si>
  <si>
    <t>'15 months</t>
  </si>
  <si>
    <t>Real estate secured receivables held for sale through short sale or transfer to REO</t>
  </si>
  <si>
    <t>Receivable sales</t>
  </si>
  <si>
    <t>Servicing Fees</t>
  </si>
  <si>
    <t>Loans and Leases Receivable Held for Sale Valuation Allowance</t>
  </si>
  <si>
    <t>Receivables Held for Sale - Summary of Receivables Held for Sale (Detail) (USD $)</t>
  </si>
  <si>
    <t>Total receivables held-for-sale</t>
  </si>
  <si>
    <t>On October 1, 2013, we sold $901 million of the real estate secured receivables held for sale at September 30, 2013.</t>
  </si>
  <si>
    <t>Receivables Held for Sale - Summary of Activity in Receivables Held for Sale (Detail) (USD $)</t>
  </si>
  <si>
    <t>Transfer of first lien real estate secured into held for sale at the lower of amortized cost or fair value</t>
  </si>
  <si>
    <t>Receivables held for sale at end of period</t>
  </si>
  <si>
    <t>Mortgage Loans on Real Estate [Member]</t>
  </si>
  <si>
    <t>Mortgage Loans on Real Estate [Member] | First Lien [Member]</t>
  </si>
  <si>
    <t>Personal non-credit card [Member] | First Lien [Member]</t>
  </si>
  <si>
    <t>The lower of amortized cost or fair value adjustment on receivables transferred into held for sale during the three and nine months ended September 30, 2013 totaled $46 million and $145 million, respectively.</t>
  </si>
  <si>
    <t>Receivables Held for Sale Receivables Held For Sale - Allowance for Credit Losses Rollforward (Details) (USD $)</t>
  </si>
  <si>
    <t>Receivables Held for Sale - Summary of Components of Cumulative Lower of Amortized Cost or Fair Value Adjustment (Detail) (USD $)</t>
  </si>
  <si>
    <t>Lower of amortized cost or fair value adjustment recorded as a component of:</t>
  </si>
  <si>
    <t>Subsequent to initial transfer to held for sale(1)</t>
  </si>
  <si>
    <t>Other Income [Member] | Real Estate Owned [Member]</t>
  </si>
  <si>
    <t>Other Income [Member] | Short Sales [Member]</t>
  </si>
  <si>
    <t>For the three months ended September 30, 2013, the fair value amount relates to an increase in the relative fair value of real estate secured receivables held for sale. For the nine months ended September 30, 2013, the fair value of the lower of amortized cost or fair value adjustment reflects an increase in the relative fair value of $1,047 million related to real estate secured receivables held for sale and an additional charge of $82 million related to personal non-credit card receivables prior to the sale of this portfolio on April 1, 2013.</t>
  </si>
  <si>
    <t>Fair Value Option Fair Value Option - Fair Value Option on Liabilities (Details) (USD $)</t>
  </si>
  <si>
    <t>Unpaid principal balance of fixed rate debt accounted for under FVO</t>
  </si>
  <si>
    <t>Balance includes a foreign currency translation adjustment relating to our foreign denominated FVO debt which increased the debt balance by $200 million and $247 million at September 30, 2013 and DecemberÂ 31, 2012, respectively.</t>
  </si>
  <si>
    <t>Fair Value Option - Components of Gain (Loss) on Debt Designated at Fair Value and Related Derivatives (Detail) (USD $)</t>
  </si>
  <si>
    <t>Mark-to-market on debt designated at fair value :</t>
  </si>
  <si>
    <t>Mark-to-market on the related derivatives</t>
  </si>
  <si>
    <t>Interest rate component [Member]</t>
  </si>
  <si>
    <t>Credit risk contract [Member]</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109 million and a loss of $53 million during the three months ended September 30, 2013 and 2012, respectively, and a loss of $28 million and a gain of $31 million during the nine months ended September 30, 2013 and 2012, respectively. Offsetting gains (losses) recorded in derivative related income (expense) associated with the related derivatives was a gain of $109 million and a gain of $53 million during the three months ended September 30, 2013 and 2012, respectively, and a gain of $28 million and a loss of $31 million during the nine months ended September 30, 2013 and 2012, respectively.</t>
  </si>
  <si>
    <t>Fair Value Option - Additional Information (Detail) (USD $)</t>
  </si>
  <si>
    <t>Increased the debt balance</t>
  </si>
  <si>
    <t>Foreign currency translation gains (losses) recorded in derivatives</t>
  </si>
  <si>
    <t>Offsetting gains (losses) recorded in derivative related income (expense)</t>
  </si>
  <si>
    <t>Cumulative increased value of debt through fair value option adjustments</t>
  </si>
  <si>
    <t>Derivative Financial Instruments - Additional Information (Detail) (USD $)</t>
  </si>
  <si>
    <t>Derivative [Line Items]</t>
  </si>
  <si>
    <t>Percentage of derivative contracts held by HSBC subsidiaries</t>
  </si>
  <si>
    <t>Fair value of our agreements with affiliate counterparties required the affiliate to provide collateral</t>
  </si>
  <si>
    <t>Notional values of derivative contracts</t>
  </si>
  <si>
    <t>Increase in debt carrying value due to fair value hedge</t>
  </si>
  <si>
    <t>Losses on current derivative instruments designated as cash flow hedges are reported in OCI net of tax and totaled a loss</t>
  </si>
  <si>
    <t>Unrealized net losses on cash flow hedges</t>
  </si>
  <si>
    <t>Unrealized net losses on cash flow hedges after tax</t>
  </si>
  <si>
    <t>Derivative, Notional Amount, Maturities</t>
  </si>
  <si>
    <t>Termination of non-qualifying hedge</t>
  </si>
  <si>
    <t>Notional amount of derivatives designated as fair value hedge, terminated during period</t>
  </si>
  <si>
    <t>Notional amount of derivatives designated as cash flow hedge, terminated durding period</t>
  </si>
  <si>
    <t>Reclassification out of Accumulated Other Comprehensive Income [Member] | Cash Flow Hedging [Member]</t>
  </si>
  <si>
    <t>Loss on cash flow hedge reclassified to income</t>
  </si>
  <si>
    <t>Fixed rate borrowings [Member] | HSBC USA, Inc. [Member]</t>
  </si>
  <si>
    <t>Debt issued to affiliate</t>
  </si>
  <si>
    <t>Junior Subordinated Debt [Member] | HSBC Finance Capital Trust IX [Member]</t>
  </si>
  <si>
    <t>Long-term debt, gross</t>
  </si>
  <si>
    <t>Parent Company [Member]</t>
  </si>
  <si>
    <t>Derivative Financial Instruments - Schedule of Derivative Instruments (Details) (USD $)</t>
  </si>
  <si>
    <t>Derivative Asset [Abstract]</t>
  </si>
  <si>
    <t>Total Derivative Financial Assets</t>
  </si>
  <si>
    <t>Less: Gross amounts offset in the balance sheet</t>
  </si>
  <si>
    <t>Net amounts of derivative financial assets and liabilities presented in the balance sheet</t>
  </si>
  <si>
    <t>Derivative Liability [Abstract]</t>
  </si>
  <si>
    <t>Total Derivative Financial Liabilities</t>
  </si>
  <si>
    <t>Debt [Member]</t>
  </si>
  <si>
    <t>Interest rate swaps [Member]</t>
  </si>
  <si>
    <t>Interest rate swaps [Member] | Debt [Member]</t>
  </si>
  <si>
    <t>Currency swaps [Member]</t>
  </si>
  <si>
    <t>Currency swaps [Member] | Debt [Member]</t>
  </si>
  <si>
    <t>Represents the netting of derivative receivable and payable balances for the same counterparty under an enforceable netting agreement. Gross amounts offset in the balance sheet includes collateral received as of September 30, 2013 and December 31, 2012 of $818 million and $75 million, respectively. At September 30, 2013 and December 31, 2012, we did not have any financial instrument collateral received/posted.</t>
  </si>
  <si>
    <t>Derivative Financial Instruments - Fair Value Hedging Information Including Gain Loss Recorded on Derivative (Detail) (USD $)</t>
  </si>
  <si>
    <t>Derivative Instruments, Gain (Loss) [Line Items]</t>
  </si>
  <si>
    <t>Amount of Gain (Loss) Recognized in Income on the Derivative</t>
  </si>
  <si>
    <t>Amount of Gain (Loss) Recognized in Income on Hedged Item</t>
  </si>
  <si>
    <t>Fixed rate borrowings [Member] | Derivative related income (expense) [Member] | Interest rate swaps [Member]</t>
  </si>
  <si>
    <t>Interest rate swaps, Fixed rate borrowings, Derivative related income</t>
  </si>
  <si>
    <t>Fixed rate borrowings [Member] | Derivative related income (expense) [Member] | Currency swaps [Member]</t>
  </si>
  <si>
    <t>Currency swaps, Fixed rate borrowings, Derivative related income</t>
  </si>
  <si>
    <t>Derivative Financial Instruments - Gain or Loss Recorded on Our Cash Flow Hedging Relationships (Detail) (USD $)</t>
  </si>
  <si>
    <t>Derivatives, Fair Value [Line Items]</t>
  </si>
  <si>
    <t>Gain (Loss) Recognized in AOCI,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lassed From AOCI into Income (Effective Portion, Derivative loss recognized on termination of hedges))</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USD $)</t>
  </si>
  <si>
    <t>Amount of Gain (Loss) Recognized in Derivative Related Income (Expense)</t>
  </si>
  <si>
    <t>Interest Rate Contracts [Member] | Derivative related income (expense) [Member]</t>
  </si>
  <si>
    <t>Currency contracts [Member] | Derivative related income (expense) [Member]</t>
  </si>
  <si>
    <t>Derivative Financial Instruments - Gain or Loss Recorded on Derivatives Related to Fair Value Option Debt Primarily Due to Changes in Interest Rates (Detail) (USD $)</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zied in Derivative Related Income (Expense)</t>
  </si>
  <si>
    <t>Currency contracts [Member] | Gain (loss) on debt designated at fair value and related derivatives [Member]</t>
  </si>
  <si>
    <t>Currency contracts, Gain (loss) on debt designated at fair value and related derivatives, Amount of Gain (Loss) Recognzied in Derivative Related Income (Expense)</t>
  </si>
  <si>
    <t>Derivative Financial Instruments - Notional Values of Derivative Contracts (Detail) (USD $)</t>
  </si>
  <si>
    <t>Debt option [Member]</t>
  </si>
  <si>
    <t>Interest rate swaps [Member] | Debt option [Member]</t>
  </si>
  <si>
    <t>Currency swaps [Member] | 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t>
  </si>
  <si>
    <t>Derivatives not designated as hedging instruments [Member] | Interest rate swaps [Member]</t>
  </si>
  <si>
    <t>Derivatives not designated as hedging instruments [Member] | Currency swaps [Member]</t>
  </si>
  <si>
    <t>Accumulated Other Comprehensive Income (Loss) - Summary of Changes in Accumulated Other Comprehensive Income (Detail) (USD $)</t>
  </si>
  <si>
    <t>Net gains arising during period, net of tax of $17 million and $15 million for the three months ended, $56 million and $39 million for the nine month period ended</t>
  </si>
  <si>
    <t>Reclassification adjustment for losses realized in net income, net of tax of $1 million and $2 million for the three months ended, and $75 million and $7 million for the nine month period ended</t>
  </si>
  <si>
    <t>Net unrealized holding gains (losses) arising during period, net of tax of $- million and $13 million for the three month period ended, and $- million and $8 million for the six month period ended</t>
  </si>
  <si>
    <t>Reclassification adjustment for (gains) losses realized in net income, net of tax of $- million and $(3) million for the three month period ended, and $(62) million adn $(7) million for the nine month period ended</t>
  </si>
  <si>
    <t>Other-than-temporary impairment on debt securities available-for-sale recognized in other comprehensive income, net of tax of $__ million and $- million for the three month period ending, $__ million and $- million for the nine month period ended</t>
  </si>
  <si>
    <t>Reclassification adjustment for (gains) losses realized in net income, net of tax of $- million and $- million, for the three and $(1) million and $- million for the nine month period ended</t>
  </si>
  <si>
    <t>Balance at beginning and end of period</t>
  </si>
  <si>
    <t>Reclassification adjustment for gains realized in net income, net of tax of $- million and $1 million, respectively</t>
  </si>
  <si>
    <t>Translation gains (losses), net of tax of $- million and $1 million for the three month period ended, and $(1) million and $1 million for the nine month period ended</t>
  </si>
  <si>
    <t>Reclassification adjustment for gains realized in net income, net of tax of $(9) million and $- million, respectively</t>
  </si>
  <si>
    <t>The amounts reclassified during the three and nine months ended September 30, 2013 are included in income (loss) from discontinued operations in our consolidated statement of income (loss).</t>
  </si>
  <si>
    <t>Accumulated Other Comprehensive Income (Loss) Accumulated Other Comprehensive Income (Loss) - Parenthetical (Details) (USD $)</t>
  </si>
  <si>
    <t>Equity [Abstract]</t>
  </si>
  <si>
    <t>Tax on unrealized gains and losses of derivatives</t>
  </si>
  <si>
    <t>Write down on debt securites, tax</t>
  </si>
  <si>
    <t>Tax on unrealized holding gains</t>
  </si>
  <si>
    <t>Tax on reclassification adjustment for gains realized in net income</t>
  </si>
  <si>
    <t>Impaired debt securities, tax</t>
  </si>
  <si>
    <t>Loss on debt securities, tax</t>
  </si>
  <si>
    <t>Tax on reclassification adjustment for gains on net income</t>
  </si>
  <si>
    <t>Tax on unfunded pension and postretirment liability</t>
  </si>
  <si>
    <t>Tax on reclassification adjustment</t>
  </si>
  <si>
    <t>Tax on transaction gains (losses)</t>
  </si>
  <si>
    <t>Tax on translation gain and loss</t>
  </si>
  <si>
    <t>Accumulated Other Comprehensive Income (Loss) Accumulated Other Compreensive Income (Loss) - Reclassification out of Accumulated OTher Comprehensive Income (Details) (USD $)</t>
  </si>
  <si>
    <t>Reclassification out of Accumulated Other Comprehensive Income [Line Items]</t>
  </si>
  <si>
    <t>Unrealized gains (losses) on cash flow hedging instruments [Member] | Reclassification out of Accumulated Other Comprehensive Income [Member]</t>
  </si>
  <si>
    <t>Foreign currency translation adjustments [Member] | Reclassification out of Accumulated Other Comprehensive Income [Member]</t>
  </si>
  <si>
    <t>Foreign currency translation adjustments [Member] | Sale of Insurance Business [Member] | Reclassification out of Accumulated Other Comprehensive Income [Member]</t>
  </si>
  <si>
    <t>Foreign currency translation adjustments [Member] | Closure of Foreign Legal Entity [Member] | Reclassification out of Accumulated Other Comprehensive Income [Member]</t>
  </si>
  <si>
    <t>Pension and Other Postretirement Benefits - Components of Pension Expense for Defined Benefit Pension Plan (Detail) (USD $)</t>
  </si>
  <si>
    <t>Pension benefits [Member]</t>
  </si>
  <si>
    <t>Defined Benefit Plan Disclosure [Line Items]</t>
  </si>
  <si>
    <t>Service cost - benefits earned during the period</t>
  </si>
  <si>
    <t>Related Party Transactions - Related Party Balances and Income and (Expense) Generated by Related Party Transactions (Detail) (USD $)</t>
  </si>
  <si>
    <t>HSBC affiliates [Member]</t>
  </si>
  <si>
    <t>Interest expense paid to HSBC affiliates</t>
  </si>
  <si>
    <t>Stock based compensation expense with HSBC</t>
  </si>
  <si>
    <t>HSBC affiliates [Member] | Borrowings [Member]</t>
  </si>
  <si>
    <t>Employees participate in one or more stock compensation plans sponsored by HSBC. These expenses are included in Salary and employee benefits in our consolidated statement of income (loss). Employees also participate in a defined benefit pension plan and other postretirement benefit plans sponsored by HSBC North America which are discussed in Note 10, â€œPension and Other Postretirement Benefits.â€</t>
  </si>
  <si>
    <t>Related Party Transactions Related Party Transactions - Schedule of due to Affiliated entities (Details) (USD $)</t>
  </si>
  <si>
    <t>Related Party Transaction [Line Items]</t>
  </si>
  <si>
    <t>HSBC Private Banking Holdings (Suisse) S.A and subsidiaries [Member]</t>
  </si>
  <si>
    <t>HSBC Holdings pcl [Member]</t>
  </si>
  <si>
    <t>HSBC North America [Member]</t>
  </si>
  <si>
    <t>HSBC Asia [Member]</t>
  </si>
  <si>
    <t>Related Party Transactions - Additional Information (Detail) (USD $)</t>
  </si>
  <si>
    <t>Jul. 31, 2004</t>
  </si>
  <si>
    <t>Jan. 31, 2009</t>
  </si>
  <si>
    <t>GM and UP portfolios [Member]</t>
  </si>
  <si>
    <t>Revolving Credit Facility [Member]</t>
  </si>
  <si>
    <t>Hsbc Investments [Member]</t>
  </si>
  <si>
    <t>Affiliated Entity [Member]</t>
  </si>
  <si>
    <t>Dec. 31, 2010</t>
  </si>
  <si>
    <t>Amended Credit Agreement [Member]</t>
  </si>
  <si>
    <t>Loan Maturing in 2014 [Member]</t>
  </si>
  <si>
    <t>loan_agreement</t>
  </si>
  <si>
    <t>Loan Maturing in 2015 [Member]</t>
  </si>
  <si>
    <t>Maturing in November 2013 [Member]</t>
  </si>
  <si>
    <t>HSBC Bank USA [Member]</t>
  </si>
  <si>
    <t>Maturing May 2017 [Member]</t>
  </si>
  <si>
    <t>Maturing April 2014 [Member]</t>
  </si>
  <si>
    <t>Maturing in January 2014 [Member]</t>
  </si>
  <si>
    <t>Subordinated Debt [Member]</t>
  </si>
  <si>
    <t>Public Subordinated Debt Issue Maturing 2021 [Member]</t>
  </si>
  <si>
    <t>Delayed Draw Term Loan [Member]</t>
  </si>
  <si>
    <t>Jun. 30, 2011</t>
  </si>
  <si>
    <t>borrowing</t>
  </si>
  <si>
    <t>Minimum [Member]</t>
  </si>
  <si>
    <t>Maximum [Member]</t>
  </si>
  <si>
    <t>Line of Credit Facility, Amount Outstanding</t>
  </si>
  <si>
    <t>Borrowing capacity of credit facility</t>
  </si>
  <si>
    <t>Debt instrument, term</t>
  </si>
  <si>
    <t>'364 days</t>
  </si>
  <si>
    <t>Expiration period</t>
  </si>
  <si>
    <t>'15 years</t>
  </si>
  <si>
    <t>Repayment of principal in year four</t>
  </si>
  <si>
    <t>Repayments of principal in fifth year</t>
  </si>
  <si>
    <t>Repayments thereafter</t>
  </si>
  <si>
    <t>Loan agreements with affiliates</t>
  </si>
  <si>
    <t>Number of draws allowed</t>
  </si>
  <si>
    <t>Amount per draw</t>
  </si>
  <si>
    <t>Maturity year of long term debt</t>
  </si>
  <si>
    <t>'2034</t>
  </si>
  <si>
    <t>'2035</t>
  </si>
  <si>
    <t>Number of Loan Agreements</t>
  </si>
  <si>
    <t>Number of shares of stock issed (shares)</t>
  </si>
  <si>
    <t>Value of issued stock</t>
  </si>
  <si>
    <t>Dividend paid on preferred stock</t>
  </si>
  <si>
    <t>Receivables services to affiliates</t>
  </si>
  <si>
    <t>Principal amount outstanding of loans held-in-portfolio</t>
  </si>
  <si>
    <t>Purchase account receivable related to credit card account relation</t>
  </si>
  <si>
    <t>Receivables sold on a daily basis</t>
  </si>
  <si>
    <t>Gain on daily sales of receivalbes to affiliate</t>
  </si>
  <si>
    <t>Fees received for servicing receivable portfolios</t>
  </si>
  <si>
    <t>Business Segments - Additional Information (Detail)</t>
  </si>
  <si>
    <t>segment</t>
  </si>
  <si>
    <t>Number of reportable segments</t>
  </si>
  <si>
    <t>Business Segments - Reconciliation of IFRS Basis Segment Results (Detail) (USD $)</t>
  </si>
  <si>
    <t>Segment Reporting [Line Items]</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US GAAP based Operating expenses</t>
  </si>
  <si>
    <t>US GAAP based Customer loans (Receivables)</t>
  </si>
  <si>
    <t>US GAAP based Assets</t>
  </si>
  <si>
    <t>IFRS Basis Consolidated Totals [Member]</t>
  </si>
  <si>
    <t>IFRS based Net interest income</t>
  </si>
  <si>
    <t>IFRS based Other operating income (Total other revenues)</t>
  </si>
  <si>
    <t>IFRS based Total operating income (loss)</t>
  </si>
  <si>
    <t>IFRS based Loan impairment charges (Provision for credit losses)</t>
  </si>
  <si>
    <t>IFRS based Net interest income and other operating income less provision for credit losses</t>
  </si>
  <si>
    <t>IFRS based Operating expense</t>
  </si>
  <si>
    <t>IFRS based Profit (loss) before tax</t>
  </si>
  <si>
    <t>IFRS based Customer loans (Receivables)</t>
  </si>
  <si>
    <t>IFRS based Assets</t>
  </si>
  <si>
    <t>IFRS Adjustments [Member]</t>
  </si>
  <si>
    <t>IFRS Reclassifications [Member]</t>
  </si>
  <si>
    <t>Variable Interest Entities - Summary of Assets and Liabilities of Consolidated Secured Financing VIEs (Detail) (USD $)</t>
  </si>
  <si>
    <t>Variable Interest Entity [Line Items]</t>
  </si>
  <si>
    <t>Variable Interest Entity [Member]</t>
  </si>
  <si>
    <t>Total, Consolidated Assets</t>
  </si>
  <si>
    <t>Total, Consolidated Liabilities</t>
  </si>
  <si>
    <t>Fair Value Measurements - Carrying and Estimated Fair Value (Detail) (USD $)</t>
  </si>
  <si>
    <t>Level 1 [Member]</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Fair Value [Member] | First Lien [Member]</t>
  </si>
  <si>
    <t>Fair Value [Member] | Second Lien [Member]</t>
  </si>
  <si>
    <t>Fair Value Measurements - Fair Value of Assets and Liabilities Measured on Recurring Basis (Detail) (USD $)</t>
  </si>
  <si>
    <t>Fair Value, Assets and Liabilities Measured on Recurring and Nonrecurring Basis [Line Items]</t>
  </si>
  <si>
    <t>Recurring [Member] | Level 1 [Member]</t>
  </si>
  <si>
    <t>Derivative financial assets</t>
  </si>
  <si>
    <t>Recurring [Member] | Level 1 [Member] | Money market funds [Member]</t>
  </si>
  <si>
    <t>Recurring [Member] | Level 1 [Member] | Interest rate swaps [Member]</t>
  </si>
  <si>
    <t>Recurring [Member] | Level 1 [Member] | Currency swaps [Member]</t>
  </si>
  <si>
    <t>Recurring [Member] | Level 1 [Member] | Derivative netting [Member]</t>
  </si>
  <si>
    <t>Recurring [Member] | Level 2 [Member]</t>
  </si>
  <si>
    <t>Recurring [Member] | Level 2 [Member] | Money market funds [Member]</t>
  </si>
  <si>
    <t>Recurring [Member] | Level 2 [Member] | Interest rate swaps [Member]</t>
  </si>
  <si>
    <t>Recurring [Member] | Level 2 [Member] | Currency swaps [Member]</t>
  </si>
  <si>
    <t>Recurring [Member] | Level 2 [Member] | Derivative netting [Member]</t>
  </si>
  <si>
    <t>Recurring [Member] | Level 3 [Member]</t>
  </si>
  <si>
    <t>Recurring [Member] | Level 3 [Member] | Money market funds [Member]</t>
  </si>
  <si>
    <t>Recurring [Member] | Level 3 [Member] | Interest rate swaps [Member]</t>
  </si>
  <si>
    <t>Recurring [Member] | Level 3 [Member] | Currency swaps [Member]</t>
  </si>
  <si>
    <t>Recurring [Member] | Level 3 [Member] | Derivative netting [Member]</t>
  </si>
  <si>
    <t>Recurring [Member] | Netting [Member]</t>
  </si>
  <si>
    <t>Recurring [Member] | Netting [Member] | Money market funds [Member]</t>
  </si>
  <si>
    <t>Recurring [Member] | Netting [Member] | Interest rate swaps [Member]</t>
  </si>
  <si>
    <t>Recurring [Member] | Netting [Member] | Currency swaps [Member]</t>
  </si>
  <si>
    <t>Recurring [Member] | Netting [Member] | Derivative netting [Member]</t>
  </si>
  <si>
    <t>Recurring [Member] | Fair Value [Member]</t>
  </si>
  <si>
    <t>Recurring [Member] | Fair Value [Member] | Money market funds [Member]</t>
  </si>
  <si>
    <t>Recurring [Member] | Fair Value [Member] | Interest rate swaps [Member]</t>
  </si>
  <si>
    <t>Recurring [Member] | Fair Value [Member] | Currency swaps [Member]</t>
  </si>
  <si>
    <t>Recurring [Member] | Fair Value [Member] | Derivative netting [Member]</t>
  </si>
  <si>
    <t>Fair Value Measurements - Assets and Liabilities Recorded at Fair Value on Non-recurring Basis (Detail) (USD $)</t>
  </si>
  <si>
    <t>Non-Recurring Fair Value Measurements [Member]</t>
  </si>
  <si>
    <t>Total [Member]</t>
  </si>
  <si>
    <t>Total Gains (Losses)</t>
  </si>
  <si>
    <t>Fair Value Measurements - Quantitative Information for Non-Recurring Fair Value Measurements (Detail) (USD $)</t>
  </si>
  <si>
    <t>Third Party Appraisal Valuation [Member]</t>
  </si>
  <si>
    <t>Collateral Severity Rates [Member]</t>
  </si>
  <si>
    <t>Expenses Incurred through Collateral Disposition [Member]</t>
  </si>
  <si>
    <t>Market Discount Rate [Member]</t>
  </si>
  <si>
    <t>Fair Value Measurements, Recurring and Nonrecurring, Valuation Techniques [Line Items]</t>
  </si>
  <si>
    <t>Valuation Techniques</t>
  </si>
  <si>
    <t>'Third party appraisal valuation based on estimated loss severities, including collateral values, cash flows and market discount rate</t>
  </si>
  <si>
    <t>'Third party appraisal valuation based on estimated loss rates, cash flows and market discount rate</t>
  </si>
  <si>
    <t>The majority of the real estate secured receivables held for sale consider collateral value, among other items, in determining fair value. Collateral values are based on the most recently available broker's price opinion and the collateral loss severity rates averaged 28 percent and 37 percent at September 30, 2013 and DecemberÂ 31, 2012, respectively. In the current market conditions, investors also take into consideration the fact that the most recently available broker's price opinion may not capture all of the home price appreciation due to the timing of the receipt of the opinion.</t>
  </si>
  <si>
    <t>Fair Value Measurements - Additional Information (Detail) (USD $)</t>
  </si>
  <si>
    <t>Transfers between Level 1 and Level 2</t>
  </si>
  <si>
    <t>Weighted average collateral severity rate</t>
  </si>
  <si>
    <t>Minimum period to update carrying values for real estate owned properties</t>
  </si>
  <si>
    <t>'45 days</t>
  </si>
  <si>
    <t>Litigation and Regulatory Matters - Additional Information (Detail) (USD $)</t>
  </si>
  <si>
    <t>1 Months Ended</t>
  </si>
  <si>
    <t>93 Months Ended</t>
  </si>
  <si>
    <t>11 Months Ended</t>
  </si>
  <si>
    <t>Feb. 28, 2013</t>
  </si>
  <si>
    <t>servicers</t>
  </si>
  <si>
    <t>Nov. 30, 2012</t>
  </si>
  <si>
    <t>Esslinger [Member]</t>
  </si>
  <si>
    <t>appeal</t>
  </si>
  <si>
    <t>Oct. 31, 2012</t>
  </si>
  <si>
    <t>DeKalb County vs. HSBC North America Holdings [Member]</t>
  </si>
  <si>
    <t>county</t>
  </si>
  <si>
    <t>Obligations to Repurchase Mortage Loans [Member]</t>
  </si>
  <si>
    <t>Obligations to Repurchase Real Estate Secured Receivables [Member]</t>
  </si>
  <si>
    <t>Oct. 17, 2013</t>
  </si>
  <si>
    <t>Securities Litigation [Member]</t>
  </si>
  <si>
    <t>Jul. 30, 2013</t>
  </si>
  <si>
    <t>claim</t>
  </si>
  <si>
    <t>Aug. 31, 2002</t>
  </si>
  <si>
    <t>state</t>
  </si>
  <si>
    <t>Mar. 31, 2010</t>
  </si>
  <si>
    <t>Pending Supplemental Notices [Member]</t>
  </si>
  <si>
    <t>Cards Litigation [Member]</t>
  </si>
  <si>
    <t>class_action</t>
  </si>
  <si>
    <t>Debt Cancellation Litigation [Member]</t>
  </si>
  <si>
    <t>Apr. 30, 2012</t>
  </si>
  <si>
    <t>Hawaii Attorney General [Member]</t>
  </si>
  <si>
    <t>company</t>
  </si>
  <si>
    <t>Jan. 31, 2013</t>
  </si>
  <si>
    <t>Telephone Consumer Protection Act Litigation [Member]</t>
  </si>
  <si>
    <t>TCPA [Member]</t>
  </si>
  <si>
    <t>Feb. 29, 2012</t>
  </si>
  <si>
    <t>Foreclosure Litigation [Member]</t>
  </si>
  <si>
    <t>servicer</t>
  </si>
  <si>
    <t>Loss Contingencies [Line Items]</t>
  </si>
  <si>
    <t>Number of states in settlement</t>
  </si>
  <si>
    <t>Estimated damage</t>
  </si>
  <si>
    <t>Total claims of loss</t>
  </si>
  <si>
    <t>Aggregate amount of claims</t>
  </si>
  <si>
    <t>Portion of reasonable possible loss not accrued for</t>
  </si>
  <si>
    <t>Litigation judgment claims</t>
  </si>
  <si>
    <t>Claims still open to special court</t>
  </si>
  <si>
    <t>Possible future expenses related to amount of damages</t>
  </si>
  <si>
    <t>Class actions filed</t>
  </si>
  <si>
    <t>Number of appeals dismissed</t>
  </si>
  <si>
    <t>Number of appeals filed</t>
  </si>
  <si>
    <t>Number of appeals voluntarily dismissed</t>
  </si>
  <si>
    <t>Number of credit card companies have lawsuits</t>
  </si>
  <si>
    <t>Number of counties filing lawsuit</t>
  </si>
  <si>
    <t>Number of claims</t>
  </si>
  <si>
    <t>Statutory damages for each violation (usd per violation)</t>
  </si>
  <si>
    <t>Statutory damages for each willful violation (usd per violation)</t>
  </si>
  <si>
    <t>Cash payments mortgage servicers would pay in excess</t>
  </si>
  <si>
    <t>Cash payment into a fund hat will be used to make payments to borrowers</t>
  </si>
  <si>
    <t>Recorded expenses in period</t>
  </si>
  <si>
    <t>Number of states in settlement with U.S. mortgage servicers</t>
  </si>
  <si>
    <t>Number of U.S. mortgage servicers</t>
  </si>
  <si>
    <t>Accrual</t>
  </si>
  <si>
    <t>Decrease i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7"/>
      <color theme="1"/>
      <name val="Inherit"/>
    </font>
    <font>
      <b/>
      <sz val="10"/>
      <color theme="1"/>
      <name val="Inherit"/>
    </font>
    <font>
      <sz val="5"/>
      <color theme="1"/>
      <name val="Inherit"/>
    </font>
    <font>
      <sz val="10"/>
      <color rgb="FF000000"/>
      <name val="Times New Roman"/>
      <family val="1"/>
    </font>
    <font>
      <sz val="8"/>
      <color rgb="FF000000"/>
      <name val="Inherit"/>
    </font>
    <font>
      <sz val="8"/>
      <color rgb="FF000000"/>
      <name val="Times New Roman"/>
      <family val="1"/>
    </font>
    <font>
      <sz val="9"/>
      <color theme="1"/>
      <name val="Inherit"/>
    </font>
    <font>
      <b/>
      <sz val="5"/>
      <color theme="1"/>
      <name val="Inherit"/>
    </font>
    <font>
      <b/>
      <sz val="7"/>
      <color theme="1"/>
      <name val="Inherit"/>
    </font>
    <font>
      <sz val="6"/>
      <color theme="1"/>
      <name val="Inherit"/>
    </font>
    <font>
      <b/>
      <sz val="9"/>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1"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4" fillId="0" borderId="13" xfId="0" applyFont="1" applyBorder="1" applyAlignment="1">
      <alignment horizontal="center" wrapText="1"/>
    </xf>
    <xf numFmtId="0" fontId="21" fillId="0" borderId="13" xfId="0" applyFont="1" applyBorder="1" applyAlignment="1">
      <alignment wrapText="1"/>
    </xf>
    <xf numFmtId="0" fontId="21" fillId="0" borderId="11" xfId="0" applyFont="1" applyBorder="1" applyAlignment="1">
      <alignment wrapText="1"/>
    </xf>
    <xf numFmtId="0" fontId="21"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8" fillId="0" borderId="0" xfId="0" applyFont="1" applyAlignment="1">
      <alignment vertical="top" wrapText="1"/>
    </xf>
    <xf numFmtId="0" fontId="25" fillId="0" borderId="0" xfId="0" applyFont="1" applyAlignment="1">
      <alignment horizontal="justify" vertical="top" wrapText="1"/>
    </xf>
    <xf numFmtId="0" fontId="21" fillId="0" borderId="11" xfId="0" applyFont="1" applyBorder="1" applyAlignment="1">
      <alignment wrapText="1"/>
    </xf>
    <xf numFmtId="3" fontId="21" fillId="33" borderId="0" xfId="0" applyNumberFormat="1" applyFont="1" applyFill="1" applyAlignment="1">
      <alignment horizontal="right" wrapText="1"/>
    </xf>
    <xf numFmtId="0" fontId="27" fillId="0" borderId="11" xfId="0" applyFont="1" applyBorder="1" applyAlignment="1">
      <alignment horizontal="right" wrapText="1"/>
    </xf>
    <xf numFmtId="0" fontId="21" fillId="0" borderId="11" xfId="0" applyFont="1" applyBorder="1" applyAlignment="1">
      <alignment horizontal="righ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7"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vertical="top" wrapText="1"/>
    </xf>
    <xf numFmtId="0" fontId="27"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15" fontId="24" fillId="0" borderId="0" xfId="0" applyNumberFormat="1" applyFont="1" applyAlignment="1">
      <alignment horizontal="left" wrapText="1"/>
    </xf>
    <xf numFmtId="15" fontId="24" fillId="0" borderId="11" xfId="0" applyNumberFormat="1" applyFont="1" applyBorder="1" applyAlignment="1">
      <alignment horizontal="left" wrapText="1"/>
    </xf>
    <xf numFmtId="0" fontId="0" fillId="0" borderId="11" xfId="0" applyBorder="1" applyAlignment="1">
      <alignment wrapText="1"/>
    </xf>
    <xf numFmtId="0" fontId="32"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7" fillId="0" borderId="11" xfId="0" applyFont="1" applyBorder="1" applyAlignment="1">
      <alignment horizontal="right" wrapText="1"/>
    </xf>
    <xf numFmtId="0" fontId="27"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2"/>
    </xf>
    <xf numFmtId="3" fontId="27" fillId="0" borderId="0" xfId="0" applyNumberFormat="1" applyFont="1" applyAlignment="1">
      <alignment horizontal="right" wrapText="1"/>
    </xf>
    <xf numFmtId="0" fontId="21" fillId="33" borderId="0" xfId="0" applyFont="1" applyFill="1" applyAlignment="1">
      <alignment horizontal="left" vertical="top" wrapText="1" indent="2"/>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7" fillId="0" borderId="13" xfId="0" applyNumberFormat="1" applyFont="1" applyBorder="1" applyAlignment="1">
      <alignment horizontal="righ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4" fillId="0" borderId="11" xfId="0" applyFont="1" applyBorder="1" applyAlignment="1">
      <alignment horizontal="left" wrapText="1"/>
    </xf>
    <xf numFmtId="0" fontId="25" fillId="0" borderId="13" xfId="0" applyFont="1" applyBorder="1" applyAlignment="1">
      <alignment horizontal="left" wrapText="1"/>
    </xf>
    <xf numFmtId="0" fontId="21" fillId="0" borderId="0" xfId="0" applyFont="1" applyAlignment="1">
      <alignment horizontal="left" wrapText="1" indent="2"/>
    </xf>
    <xf numFmtId="0" fontId="25" fillId="0" borderId="0" xfId="0" applyFont="1" applyAlignment="1">
      <alignment horizontal="left" wrapText="1"/>
    </xf>
    <xf numFmtId="0" fontId="21" fillId="0" borderId="0" xfId="0" applyFont="1" applyAlignment="1">
      <alignment horizontal="left" wrapText="1" indent="2"/>
    </xf>
    <xf numFmtId="3" fontId="27" fillId="0" borderId="14" xfId="0" applyNumberFormat="1"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24" fillId="33" borderId="13" xfId="0" applyFont="1" applyFill="1" applyBorder="1" applyAlignment="1">
      <alignment horizontal="right" wrapText="1"/>
    </xf>
    <xf numFmtId="0" fontId="24" fillId="33" borderId="14" xfId="0" applyFont="1" applyFill="1" applyBorder="1" applyAlignment="1">
      <alignment horizontal="righ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7" fillId="33" borderId="0" xfId="0" applyFont="1" applyFill="1" applyAlignment="1">
      <alignment wrapText="1"/>
    </xf>
    <xf numFmtId="0" fontId="21" fillId="33" borderId="0" xfId="0" applyFont="1" applyFill="1" applyAlignment="1">
      <alignment horizontal="left" wrapText="1" indent="2"/>
    </xf>
    <xf numFmtId="3" fontId="27"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2"/>
    </xf>
    <xf numFmtId="0" fontId="25" fillId="0" borderId="0" xfId="0" applyFont="1" applyAlignment="1">
      <alignment horizontal="left" vertical="top"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5" fillId="33" borderId="0" xfId="0" applyFont="1" applyFill="1" applyAlignment="1">
      <alignment horizontal="left" vertical="top" wrapText="1" indent="2"/>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4" fillId="0" borderId="13" xfId="0" applyNumberFormat="1" applyFont="1" applyBorder="1" applyAlignment="1">
      <alignment horizontal="right" wrapText="1"/>
    </xf>
    <xf numFmtId="3" fontId="25" fillId="0" borderId="13" xfId="0" applyNumberFormat="1" applyFont="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7" fillId="0" borderId="0" xfId="0" applyFont="1" applyBorder="1" applyAlignment="1">
      <alignment horizontal="right" wrapText="1"/>
    </xf>
    <xf numFmtId="0" fontId="21" fillId="33" borderId="15" xfId="0" applyFont="1" applyFill="1" applyBorder="1" applyAlignment="1">
      <alignment wrapText="1"/>
    </xf>
    <xf numFmtId="0" fontId="36"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6" fillId="33" borderId="0" xfId="0" applyFont="1" applyFill="1" applyAlignment="1">
      <alignment horizontal="left" wrapText="1"/>
    </xf>
    <xf numFmtId="0" fontId="32" fillId="33" borderId="0" xfId="0" applyFont="1" applyFill="1" applyAlignment="1">
      <alignment horizontal="left" vertical="top" wrapText="1" indent="1"/>
    </xf>
    <xf numFmtId="0" fontId="36" fillId="0" borderId="0" xfId="0" applyFont="1" applyAlignment="1">
      <alignment horizontal="left" vertical="top" wrapText="1"/>
    </xf>
    <xf numFmtId="0" fontId="32" fillId="33" borderId="0" xfId="0" applyFont="1" applyFill="1" applyAlignment="1">
      <alignment horizontal="left" wrapText="1"/>
    </xf>
    <xf numFmtId="0" fontId="32" fillId="0" borderId="0" xfId="0" applyFont="1" applyAlignment="1">
      <alignment horizontal="left" vertical="top"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right" wrapText="1"/>
    </xf>
    <xf numFmtId="0" fontId="32" fillId="33" borderId="0" xfId="0" applyFont="1" applyFill="1" applyAlignment="1">
      <alignment horizontal="left" vertical="top" wrapText="1" indent="2"/>
    </xf>
    <xf numFmtId="0" fontId="36" fillId="33" borderId="0" xfId="0" applyFont="1" applyFill="1" applyAlignment="1">
      <alignment horizontal="left" wrapText="1"/>
    </xf>
    <xf numFmtId="0" fontId="32" fillId="0" borderId="0" xfId="0" applyFont="1" applyAlignment="1">
      <alignment horizontal="left" vertical="top" wrapText="1" indent="2"/>
    </xf>
    <xf numFmtId="0" fontId="36" fillId="0" borderId="11" xfId="0" applyFont="1" applyBorder="1" applyAlignment="1">
      <alignment horizontal="right" wrapText="1"/>
    </xf>
    <xf numFmtId="0" fontId="32" fillId="33" borderId="0" xfId="0" applyFont="1" applyFill="1" applyAlignment="1">
      <alignment horizontal="left" vertical="top" wrapText="1"/>
    </xf>
    <xf numFmtId="0" fontId="36" fillId="33" borderId="13" xfId="0" applyFont="1" applyFill="1" applyBorder="1" applyAlignment="1">
      <alignment horizontal="right" wrapText="1"/>
    </xf>
    <xf numFmtId="0" fontId="36" fillId="33" borderId="11" xfId="0" applyFont="1" applyFill="1" applyBorder="1" applyAlignment="1">
      <alignment horizontal="right" wrapText="1"/>
    </xf>
    <xf numFmtId="0" fontId="36" fillId="33" borderId="13" xfId="0" applyFont="1" applyFill="1" applyBorder="1" applyAlignment="1">
      <alignment horizontal="left" wrapText="1"/>
    </xf>
    <xf numFmtId="0" fontId="36" fillId="33" borderId="11" xfId="0" applyFont="1" applyFill="1" applyBorder="1" applyAlignment="1">
      <alignment horizontal="left" wrapText="1"/>
    </xf>
    <xf numFmtId="0" fontId="36" fillId="0" borderId="13" xfId="0" applyFont="1" applyBorder="1" applyAlignment="1">
      <alignment horizontal="left" wrapText="1"/>
    </xf>
    <xf numFmtId="0" fontId="36" fillId="0" borderId="14" xfId="0" applyFont="1" applyBorder="1" applyAlignment="1">
      <alignment horizontal="left" wrapText="1"/>
    </xf>
    <xf numFmtId="3" fontId="36" fillId="0" borderId="13" xfId="0" applyNumberFormat="1" applyFont="1" applyBorder="1" applyAlignment="1">
      <alignment horizontal="right" wrapText="1"/>
    </xf>
    <xf numFmtId="3" fontId="36" fillId="0" borderId="14" xfId="0" applyNumberFormat="1" applyFont="1" applyBorder="1" applyAlignment="1">
      <alignment horizontal="right" wrapText="1"/>
    </xf>
    <xf numFmtId="0" fontId="36" fillId="0" borderId="13" xfId="0" applyFont="1" applyBorder="1" applyAlignment="1">
      <alignment horizontal="right" wrapText="1"/>
    </xf>
    <xf numFmtId="0" fontId="36" fillId="0" borderId="14" xfId="0" applyFont="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6" fillId="33" borderId="14" xfId="0" applyFont="1" applyFill="1" applyBorder="1" applyAlignment="1">
      <alignment horizontal="left" wrapText="1"/>
    </xf>
    <xf numFmtId="3" fontId="36" fillId="33" borderId="13"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32" fillId="0" borderId="0" xfId="0" applyFont="1" applyAlignment="1">
      <alignment wrapText="1"/>
    </xf>
    <xf numFmtId="3" fontId="36" fillId="33" borderId="0" xfId="0" applyNumberFormat="1"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vertical="top" wrapText="1"/>
    </xf>
    <xf numFmtId="0" fontId="32" fillId="0" borderId="0" xfId="0" applyFont="1" applyAlignment="1">
      <alignment horizontal="right" wrapText="1"/>
    </xf>
    <xf numFmtId="0" fontId="32" fillId="33" borderId="11" xfId="0" applyFont="1" applyFill="1" applyBorder="1" applyAlignment="1">
      <alignment horizontal="right" wrapText="1"/>
    </xf>
    <xf numFmtId="0" fontId="32" fillId="0" borderId="13" xfId="0" applyFont="1" applyBorder="1" applyAlignment="1">
      <alignment horizontal="right" wrapText="1"/>
    </xf>
    <xf numFmtId="0" fontId="32" fillId="0" borderId="11" xfId="0" applyFont="1" applyBorder="1" applyAlignment="1">
      <alignment horizontal="right" wrapText="1"/>
    </xf>
    <xf numFmtId="0" fontId="32" fillId="0" borderId="13" xfId="0" applyFont="1" applyBorder="1" applyAlignment="1">
      <alignment horizontal="left" wrapText="1"/>
    </xf>
    <xf numFmtId="0" fontId="32" fillId="0" borderId="11" xfId="0" applyFont="1" applyBorder="1" applyAlignment="1">
      <alignment horizontal="left" wrapText="1"/>
    </xf>
    <xf numFmtId="0" fontId="32" fillId="33" borderId="13" xfId="0" applyFont="1" applyFill="1" applyBorder="1" applyAlignment="1">
      <alignment horizontal="left" wrapText="1"/>
    </xf>
    <xf numFmtId="0" fontId="32" fillId="33" borderId="14" xfId="0" applyFont="1" applyFill="1" applyBorder="1" applyAlignment="1">
      <alignment horizontal="left" wrapText="1"/>
    </xf>
    <xf numFmtId="3" fontId="32" fillId="33" borderId="13"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4" xfId="0" applyFont="1" applyFill="1" applyBorder="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vertical="top" wrapText="1"/>
    </xf>
    <xf numFmtId="0" fontId="27" fillId="33" borderId="0" xfId="0" applyFont="1" applyFill="1" applyAlignment="1">
      <alignment horizontal="left" vertical="top" wrapText="1"/>
    </xf>
    <xf numFmtId="0" fontId="25" fillId="0" borderId="0" xfId="0" applyFont="1" applyAlignment="1">
      <alignment horizontal="left" vertical="top"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1" fillId="33" borderId="0" xfId="0" applyFont="1" applyFill="1" applyAlignment="1">
      <alignment horizontal="left" wrapText="1" indent="4"/>
    </xf>
    <xf numFmtId="0" fontId="27" fillId="33" borderId="12" xfId="0"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35" fillId="0" borderId="0" xfId="0" applyFont="1" applyAlignment="1">
      <alignment wrapText="1"/>
    </xf>
    <xf numFmtId="0" fontId="27" fillId="0" borderId="0" xfId="0" applyFont="1" applyAlignment="1">
      <alignment horizontal="left" vertical="top" wrapText="1"/>
    </xf>
    <xf numFmtId="15" fontId="24" fillId="0" borderId="11" xfId="0" applyNumberFormat="1"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xf>
    <xf numFmtId="0" fontId="21" fillId="33" borderId="11" xfId="0" applyFont="1" applyFill="1" applyBorder="1" applyAlignment="1">
      <alignment horizontal="left" wrapText="1"/>
    </xf>
    <xf numFmtId="0" fontId="22" fillId="0" borderId="0" xfId="0" applyFont="1" applyAlignment="1">
      <alignment horizontal="justify" vertical="top" wrapText="1"/>
    </xf>
    <xf numFmtId="0" fontId="27" fillId="0" borderId="11" xfId="0" applyFont="1" applyBorder="1" applyAlignment="1">
      <alignment horizontal="left" wrapText="1"/>
    </xf>
    <xf numFmtId="0" fontId="21" fillId="33" borderId="0" xfId="0" applyFont="1" applyFill="1" applyAlignment="1">
      <alignment vertical="top" wrapText="1" indent="1"/>
    </xf>
    <xf numFmtId="0" fontId="27" fillId="0" borderId="0" xfId="0" applyFont="1" applyAlignment="1">
      <alignment horizontal="left" vertical="top" wrapText="1" indent="1"/>
    </xf>
    <xf numFmtId="0" fontId="25" fillId="0" borderId="11" xfId="0" applyFont="1" applyBorder="1" applyAlignment="1">
      <alignment horizontal="left" wrapText="1"/>
    </xf>
    <xf numFmtId="0" fontId="25" fillId="33" borderId="0" xfId="0" applyFont="1" applyFill="1" applyAlignment="1">
      <alignment wrapText="1"/>
    </xf>
    <xf numFmtId="0" fontId="24" fillId="0" borderId="11" xfId="0" applyFont="1" applyBorder="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7" fillId="0" borderId="0" xfId="0" applyFont="1" applyAlignment="1">
      <alignment horizontal="right" vertical="center" wrapText="1"/>
    </xf>
    <xf numFmtId="0" fontId="27" fillId="0" borderId="11" xfId="0" applyFont="1" applyBorder="1" applyAlignment="1">
      <alignment horizontal="right" vertical="center" wrapText="1"/>
    </xf>
    <xf numFmtId="0" fontId="21" fillId="0" borderId="0" xfId="0" applyFont="1" applyAlignment="1">
      <alignment horizontal="right" vertical="center" wrapText="1"/>
    </xf>
    <xf numFmtId="0" fontId="21" fillId="0" borderId="11" xfId="0" applyFont="1" applyBorder="1" applyAlignment="1">
      <alignment horizontal="righ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0" fontId="27" fillId="33" borderId="13" xfId="0" applyFont="1" applyFill="1" applyBorder="1" applyAlignment="1">
      <alignment horizontal="left" vertical="center" wrapText="1"/>
    </xf>
    <xf numFmtId="0" fontId="27" fillId="33" borderId="14" xfId="0" applyFont="1" applyFill="1" applyBorder="1" applyAlignment="1">
      <alignment horizontal="left" vertical="center" wrapText="1"/>
    </xf>
    <xf numFmtId="0" fontId="27" fillId="33" borderId="13" xfId="0" applyFont="1" applyFill="1" applyBorder="1" applyAlignment="1">
      <alignment horizontal="right" vertical="center" wrapText="1"/>
    </xf>
    <xf numFmtId="0" fontId="27" fillId="33" borderId="14"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4" xfId="0" applyFont="1" applyFill="1" applyBorder="1" applyAlignment="1">
      <alignment horizontal="right"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12" xfId="0"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right" vertical="top" wrapText="1"/>
    </xf>
    <xf numFmtId="0" fontId="27" fillId="33" borderId="11" xfId="0" applyFont="1" applyFill="1" applyBorder="1" applyAlignment="1">
      <alignment horizontal="left" vertical="top" wrapText="1"/>
    </xf>
    <xf numFmtId="0" fontId="27" fillId="0" borderId="0" xfId="0" applyFont="1" applyAlignment="1">
      <alignment horizontal="right" vertical="top" wrapText="1"/>
    </xf>
    <xf numFmtId="0" fontId="27" fillId="33" borderId="16" xfId="0" applyFont="1" applyFill="1" applyBorder="1" applyAlignment="1">
      <alignment horizontal="left" vertical="top" wrapText="1"/>
    </xf>
    <xf numFmtId="0" fontId="27" fillId="33" borderId="16" xfId="0" applyFont="1" applyFill="1" applyBorder="1" applyAlignment="1">
      <alignment horizontal="right" vertical="top" wrapText="1"/>
    </xf>
    <xf numFmtId="0" fontId="27" fillId="33" borderId="11" xfId="0" applyFont="1" applyFill="1" applyBorder="1" applyAlignment="1">
      <alignment horizontal="right" vertical="top" wrapText="1"/>
    </xf>
    <xf numFmtId="0" fontId="27" fillId="0" borderId="0" xfId="0" applyFont="1" applyAlignment="1">
      <alignment horizontal="right" vertical="top" wrapText="1"/>
    </xf>
    <xf numFmtId="0" fontId="27" fillId="0" borderId="11" xfId="0" applyFont="1" applyBorder="1" applyAlignment="1">
      <alignment horizontal="right" vertical="top" wrapText="1"/>
    </xf>
    <xf numFmtId="0" fontId="27" fillId="33" borderId="0" xfId="0" applyFont="1" applyFill="1" applyAlignment="1">
      <alignment horizontal="right" vertical="top" wrapText="1"/>
    </xf>
    <xf numFmtId="0" fontId="27" fillId="33" borderId="13" xfId="0" applyFont="1" applyFill="1" applyBorder="1" applyAlignment="1">
      <alignment horizontal="right" vertical="top" wrapText="1"/>
    </xf>
    <xf numFmtId="0" fontId="25" fillId="0" borderId="0" xfId="0" applyFont="1" applyAlignment="1">
      <alignment vertical="top" wrapText="1"/>
    </xf>
    <xf numFmtId="0" fontId="23" fillId="0" borderId="0" xfId="0" applyFont="1" applyAlignment="1">
      <alignment horizontal="justify" vertical="top" wrapText="1"/>
    </xf>
    <xf numFmtId="0" fontId="29" fillId="0" borderId="0" xfId="0" applyFont="1" applyAlignment="1">
      <alignment horizontal="justify" vertical="top" wrapText="1"/>
    </xf>
    <xf numFmtId="0" fontId="21"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left" wrapText="1" indent="2"/>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xf>
    <xf numFmtId="0" fontId="25" fillId="33" borderId="0" xfId="0" applyFont="1" applyFill="1" applyAlignment="1">
      <alignment horizontal="left" vertical="top" wrapText="1" indent="1"/>
    </xf>
    <xf numFmtId="0" fontId="24" fillId="33" borderId="11" xfId="0" applyFont="1" applyFill="1" applyBorder="1" applyAlignment="1">
      <alignment horizontal="left" wrapText="1"/>
    </xf>
    <xf numFmtId="0" fontId="24" fillId="0" borderId="13" xfId="0" applyFont="1" applyBorder="1" applyAlignment="1">
      <alignment horizontal="right" wrapText="1"/>
    </xf>
    <xf numFmtId="0" fontId="25" fillId="0" borderId="0" xfId="0" applyFont="1" applyAlignment="1">
      <alignment horizontal="left" vertical="top" wrapText="1" indent="1"/>
    </xf>
    <xf numFmtId="0" fontId="24" fillId="0" borderId="14" xfId="0" applyFont="1" applyBorder="1" applyAlignment="1">
      <alignment horizontal="righ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3" xfId="0" applyFont="1" applyBorder="1" applyAlignment="1">
      <alignment horizontal="right" wrapText="1"/>
    </xf>
    <xf numFmtId="0" fontId="25" fillId="0" borderId="0" xfId="0" applyFont="1" applyAlignment="1">
      <alignment horizontal="left" wrapText="1" indent="1"/>
    </xf>
    <xf numFmtId="0" fontId="25" fillId="0" borderId="14" xfId="0" applyFont="1" applyBorder="1" applyAlignment="1">
      <alignment horizontal="right" wrapText="1"/>
    </xf>
    <xf numFmtId="0" fontId="20" fillId="0" borderId="0" xfId="0" applyFont="1" applyAlignment="1">
      <alignment vertical="top" wrapText="1"/>
    </xf>
    <xf numFmtId="0" fontId="37" fillId="0" borderId="0" xfId="0" applyFont="1" applyAlignment="1">
      <alignment horizontal="left" vertical="top" wrapText="1" indent="2"/>
    </xf>
    <xf numFmtId="15" fontId="24" fillId="33" borderId="0" xfId="0" applyNumberFormat="1" applyFont="1" applyFill="1" applyAlignment="1">
      <alignment horizontal="left" vertical="top" wrapText="1"/>
    </xf>
    <xf numFmtId="15" fontId="24" fillId="0" borderId="0" xfId="0" applyNumberFormat="1" applyFont="1" applyAlignment="1">
      <alignment horizontal="left" vertical="top" wrapText="1"/>
    </xf>
    <xf numFmtId="3" fontId="24" fillId="0" borderId="11" xfId="0" applyNumberFormat="1"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vertical="top" wrapText="1"/>
    </xf>
    <xf numFmtId="0" fontId="32" fillId="33" borderId="0" xfId="0" applyFont="1" applyFill="1" applyAlignment="1">
      <alignment horizontal="right" vertical="top" wrapText="1"/>
    </xf>
    <xf numFmtId="15" fontId="24" fillId="0" borderId="13" xfId="0" applyNumberFormat="1" applyFont="1" applyBorder="1" applyAlignment="1">
      <alignment horizontal="center" wrapText="1"/>
    </xf>
    <xf numFmtId="0" fontId="24" fillId="0" borderId="13" xfId="0" applyFont="1" applyBorder="1" applyAlignment="1">
      <alignment horizontal="center" vertical="top" wrapText="1"/>
    </xf>
    <xf numFmtId="3" fontId="27"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32" fillId="0" borderId="0" xfId="0" applyFont="1" applyAlignment="1">
      <alignment horizontal="left" wrapText="1" indent="1"/>
    </xf>
    <xf numFmtId="0" fontId="36" fillId="0" borderId="0" xfId="0" applyFont="1" applyAlignment="1">
      <alignment horizontal="right" vertical="top" wrapText="1"/>
    </xf>
    <xf numFmtId="9" fontId="27" fillId="0" borderId="0" xfId="0" applyNumberFormat="1" applyFont="1" applyAlignment="1">
      <alignment horizontal="left" vertical="top" wrapText="1"/>
    </xf>
    <xf numFmtId="0" fontId="32" fillId="0" borderId="0" xfId="0" applyFont="1" applyAlignment="1">
      <alignment horizontal="right" vertical="top" wrapText="1"/>
    </xf>
    <xf numFmtId="9" fontId="27" fillId="33" borderId="0" xfId="0" applyNumberFormat="1" applyFont="1" applyFill="1" applyAlignment="1">
      <alignment horizontal="left" vertical="top" wrapText="1"/>
    </xf>
    <xf numFmtId="9" fontId="32" fillId="0" borderId="0" xfId="0" applyNumberFormat="1" applyFont="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32" fillId="33" borderId="0" xfId="0" applyFont="1" applyFill="1" applyAlignment="1">
      <alignment horizontal="right" vertical="top" wrapText="1"/>
    </xf>
    <xf numFmtId="9" fontId="32" fillId="33" borderId="0" xfId="0" applyNumberFormat="1" applyFont="1" applyFill="1" applyAlignment="1">
      <alignment horizontal="left" vertical="top" wrapText="1"/>
    </xf>
    <xf numFmtId="0" fontId="21" fillId="0" borderId="0" xfId="0" applyFont="1" applyAlignment="1">
      <alignment horizontal="right" vertical="top" wrapText="1"/>
    </xf>
    <xf numFmtId="0" fontId="19" fillId="0" borderId="0" xfId="0" applyFont="1" applyAlignment="1">
      <alignment horizontal="center" wrapText="1"/>
    </xf>
    <xf numFmtId="0" fontId="20" fillId="0" borderId="0" xfId="0" applyFont="1" applyAlignment="1">
      <alignment horizontal="justify" vertical="top" wrapText="1"/>
    </xf>
    <xf numFmtId="0" fontId="25"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5.42578125" customWidth="1"/>
    <col min="5" max="5" width="5.85546875" customWidth="1"/>
    <col min="6" max="6" width="35.42578125" customWidth="1"/>
    <col min="7" max="7" width="7.7109375" customWidth="1"/>
    <col min="8" max="8" width="21.42578125" customWidth="1"/>
    <col min="9" max="9" width="5.85546875" customWidth="1"/>
    <col min="10" max="10" width="35.42578125" customWidth="1"/>
    <col min="11" max="11" width="7.7109375" customWidth="1"/>
    <col min="12" max="12" width="11.42578125" customWidth="1"/>
    <col min="13" max="13" width="5.85546875" customWidth="1"/>
    <col min="14" max="14" width="35.42578125" customWidth="1"/>
    <col min="15" max="15" width="7.7109375" customWidth="1"/>
    <col min="16" max="16" width="21.42578125" customWidth="1"/>
    <col min="17" max="17" width="5.85546875" customWidth="1"/>
  </cols>
  <sheetData>
    <row r="1" spans="1:17" ht="15" customHeight="1">
      <c r="A1" s="6" t="s">
        <v>1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92</v>
      </c>
      <c r="B3" s="10" t="s">
        <v>5</v>
      </c>
      <c r="C3" s="10"/>
      <c r="D3" s="10"/>
      <c r="E3" s="10"/>
      <c r="F3" s="10"/>
      <c r="G3" s="10"/>
      <c r="H3" s="10"/>
      <c r="I3" s="10"/>
      <c r="J3" s="10"/>
      <c r="K3" s="10"/>
      <c r="L3" s="10"/>
      <c r="M3" s="10"/>
      <c r="N3" s="10"/>
      <c r="O3" s="10"/>
      <c r="P3" s="10"/>
      <c r="Q3" s="10"/>
    </row>
    <row r="4" spans="1:17" ht="15" customHeight="1">
      <c r="A4" s="11" t="s">
        <v>191</v>
      </c>
      <c r="B4" s="10" t="s">
        <v>5</v>
      </c>
      <c r="C4" s="10"/>
      <c r="D4" s="10"/>
      <c r="E4" s="10"/>
      <c r="F4" s="10"/>
      <c r="G4" s="10"/>
      <c r="H4" s="10"/>
      <c r="I4" s="10"/>
      <c r="J4" s="10"/>
      <c r="K4" s="10"/>
      <c r="L4" s="10"/>
      <c r="M4" s="10"/>
      <c r="N4" s="10"/>
      <c r="O4" s="10"/>
      <c r="P4" s="10"/>
      <c r="Q4" s="10"/>
    </row>
    <row r="5" spans="1:17">
      <c r="A5" s="11"/>
      <c r="B5" s="105" t="s">
        <v>191</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c r="A9" s="11"/>
      <c r="B9" s="106" t="s">
        <v>193</v>
      </c>
      <c r="C9" s="106"/>
      <c r="D9" s="106"/>
      <c r="E9" s="106"/>
      <c r="F9" s="106"/>
      <c r="G9" s="106"/>
      <c r="H9" s="106"/>
      <c r="I9" s="106"/>
      <c r="J9" s="106"/>
      <c r="K9" s="106"/>
      <c r="L9" s="106"/>
      <c r="M9" s="106"/>
      <c r="N9" s="106"/>
      <c r="O9" s="106"/>
      <c r="P9" s="106"/>
      <c r="Q9" s="106"/>
    </row>
    <row r="10" spans="1:17" ht="25.5" customHeight="1">
      <c r="A10" s="11"/>
      <c r="B10" s="107" t="s">
        <v>194</v>
      </c>
      <c r="C10" s="107"/>
      <c r="D10" s="107"/>
      <c r="E10" s="107"/>
      <c r="F10" s="107"/>
      <c r="G10" s="107"/>
      <c r="H10" s="107"/>
      <c r="I10" s="107"/>
      <c r="J10" s="107"/>
      <c r="K10" s="107"/>
      <c r="L10" s="107"/>
      <c r="M10" s="107"/>
      <c r="N10" s="107"/>
      <c r="O10" s="107"/>
      <c r="P10" s="107"/>
      <c r="Q10" s="107"/>
    </row>
    <row r="11" spans="1:17">
      <c r="A11" s="11"/>
      <c r="B11" s="35" t="s">
        <v>195</v>
      </c>
      <c r="C11" s="35"/>
      <c r="D11" s="35"/>
      <c r="E11" s="35"/>
      <c r="F11" s="35"/>
      <c r="G11" s="35"/>
      <c r="H11" s="35"/>
      <c r="I11" s="35"/>
      <c r="J11" s="35"/>
      <c r="K11" s="35"/>
      <c r="L11" s="35"/>
      <c r="M11" s="35"/>
      <c r="N11" s="35"/>
      <c r="O11" s="35"/>
      <c r="P11" s="35"/>
      <c r="Q11" s="35"/>
    </row>
    <row r="12" spans="1:17">
      <c r="A12" s="11"/>
      <c r="B12" s="34"/>
      <c r="C12" s="34"/>
      <c r="D12" s="34"/>
      <c r="E12" s="34"/>
      <c r="F12" s="34"/>
      <c r="G12" s="34"/>
      <c r="H12" s="34"/>
      <c r="I12" s="34"/>
      <c r="J12" s="34"/>
      <c r="K12" s="34"/>
      <c r="L12" s="34"/>
      <c r="M12" s="34"/>
      <c r="N12" s="34"/>
      <c r="O12" s="34"/>
      <c r="P12" s="34"/>
      <c r="Q12" s="34"/>
    </row>
    <row r="13" spans="1:17">
      <c r="A13" s="11"/>
      <c r="B13" s="14"/>
      <c r="C13" s="14"/>
      <c r="D13" s="14"/>
      <c r="E13" s="14"/>
      <c r="F13" s="14"/>
      <c r="G13" s="14"/>
      <c r="H13" s="14"/>
      <c r="I13" s="14"/>
      <c r="J13" s="14"/>
      <c r="K13" s="14"/>
      <c r="L13" s="14"/>
      <c r="M13" s="14"/>
      <c r="N13" s="14"/>
      <c r="O13" s="14"/>
      <c r="P13" s="14"/>
      <c r="Q13" s="14"/>
    </row>
    <row r="14" spans="1:17">
      <c r="A14" s="11"/>
      <c r="B14" s="35"/>
      <c r="C14" s="36" t="s">
        <v>196</v>
      </c>
      <c r="D14" s="36"/>
      <c r="E14" s="36"/>
      <c r="F14" s="36"/>
      <c r="G14" s="36"/>
      <c r="H14" s="36"/>
      <c r="I14" s="36"/>
      <c r="J14" s="35"/>
      <c r="K14" s="36" t="s">
        <v>198</v>
      </c>
      <c r="L14" s="36"/>
      <c r="M14" s="36"/>
      <c r="N14" s="36"/>
      <c r="O14" s="36"/>
      <c r="P14" s="36"/>
      <c r="Q14" s="36"/>
    </row>
    <row r="15" spans="1:17" ht="15.75" thickBot="1">
      <c r="A15" s="11"/>
      <c r="B15" s="35"/>
      <c r="C15" s="37" t="s">
        <v>197</v>
      </c>
      <c r="D15" s="37"/>
      <c r="E15" s="37"/>
      <c r="F15" s="37"/>
      <c r="G15" s="37"/>
      <c r="H15" s="37"/>
      <c r="I15" s="37"/>
      <c r="J15" s="35"/>
      <c r="K15" s="37" t="s">
        <v>197</v>
      </c>
      <c r="L15" s="37"/>
      <c r="M15" s="37"/>
      <c r="N15" s="37"/>
      <c r="O15" s="37"/>
      <c r="P15" s="37"/>
      <c r="Q15" s="37"/>
    </row>
    <row r="16" spans="1:17">
      <c r="A16" s="11"/>
      <c r="B16" s="38"/>
      <c r="C16" s="40">
        <v>2013</v>
      </c>
      <c r="D16" s="40"/>
      <c r="E16" s="40"/>
      <c r="F16" s="41"/>
      <c r="G16" s="40">
        <v>2012</v>
      </c>
      <c r="H16" s="40"/>
      <c r="I16" s="40"/>
      <c r="J16" s="35"/>
      <c r="K16" s="40">
        <v>2013</v>
      </c>
      <c r="L16" s="40"/>
      <c r="M16" s="40"/>
      <c r="N16" s="41"/>
      <c r="O16" s="40">
        <v>2012</v>
      </c>
      <c r="P16" s="40"/>
      <c r="Q16" s="40"/>
    </row>
    <row r="17" spans="1:17" ht="15.75" thickBot="1">
      <c r="A17" s="11"/>
      <c r="B17" s="39"/>
      <c r="C17" s="37"/>
      <c r="D17" s="37"/>
      <c r="E17" s="37"/>
      <c r="F17" s="42"/>
      <c r="G17" s="37"/>
      <c r="H17" s="37"/>
      <c r="I17" s="37"/>
      <c r="J17" s="42"/>
      <c r="K17" s="37"/>
      <c r="L17" s="37"/>
      <c r="M17" s="37"/>
      <c r="N17" s="42"/>
      <c r="O17" s="37"/>
      <c r="P17" s="37"/>
      <c r="Q17" s="37"/>
    </row>
    <row r="18" spans="1:17">
      <c r="A18" s="11"/>
      <c r="B18" s="24"/>
      <c r="C18" s="40" t="s">
        <v>199</v>
      </c>
      <c r="D18" s="40"/>
      <c r="E18" s="40"/>
      <c r="F18" s="40"/>
      <c r="G18" s="40"/>
      <c r="H18" s="40"/>
      <c r="I18" s="40"/>
      <c r="J18" s="40"/>
      <c r="K18" s="40"/>
      <c r="L18" s="40"/>
      <c r="M18" s="40"/>
      <c r="N18" s="40"/>
      <c r="O18" s="40"/>
      <c r="P18" s="40"/>
      <c r="Q18" s="40"/>
    </row>
    <row r="19" spans="1:17">
      <c r="A19" s="11"/>
      <c r="B19" s="43" t="s">
        <v>200</v>
      </c>
      <c r="C19" s="44" t="s">
        <v>201</v>
      </c>
      <c r="D19" s="45" t="s">
        <v>202</v>
      </c>
      <c r="E19" s="43"/>
      <c r="F19" s="43"/>
      <c r="G19" s="46" t="s">
        <v>201</v>
      </c>
      <c r="H19" s="47">
        <v>105</v>
      </c>
      <c r="I19" s="43"/>
      <c r="J19" s="43"/>
      <c r="K19" s="44" t="s">
        <v>201</v>
      </c>
      <c r="L19" s="45">
        <v>70</v>
      </c>
      <c r="M19" s="43"/>
      <c r="N19" s="43"/>
      <c r="O19" s="46" t="s">
        <v>201</v>
      </c>
      <c r="P19" s="47">
        <v>169</v>
      </c>
      <c r="Q19" s="43"/>
    </row>
    <row r="20" spans="1:17">
      <c r="A20" s="11"/>
      <c r="B20" s="43"/>
      <c r="C20" s="44"/>
      <c r="D20" s="45"/>
      <c r="E20" s="43"/>
      <c r="F20" s="43"/>
      <c r="G20" s="46"/>
      <c r="H20" s="47"/>
      <c r="I20" s="43"/>
      <c r="J20" s="43"/>
      <c r="K20" s="44"/>
      <c r="L20" s="45"/>
      <c r="M20" s="43"/>
      <c r="N20" s="43"/>
      <c r="O20" s="46"/>
      <c r="P20" s="47"/>
      <c r="Q20" s="43"/>
    </row>
    <row r="21" spans="1:17">
      <c r="A21" s="11"/>
      <c r="B21" s="48" t="s">
        <v>55</v>
      </c>
      <c r="C21" s="49" t="s">
        <v>203</v>
      </c>
      <c r="D21" s="49"/>
      <c r="E21" s="50" t="s">
        <v>204</v>
      </c>
      <c r="F21" s="35"/>
      <c r="G21" s="51">
        <v>28</v>
      </c>
      <c r="H21" s="51"/>
      <c r="I21" s="35"/>
      <c r="J21" s="35"/>
      <c r="K21" s="49">
        <v>3</v>
      </c>
      <c r="L21" s="49"/>
      <c r="M21" s="35"/>
      <c r="N21" s="35"/>
      <c r="O21" s="51" t="s">
        <v>205</v>
      </c>
      <c r="P21" s="51"/>
      <c r="Q21" s="52" t="s">
        <v>204</v>
      </c>
    </row>
    <row r="22" spans="1:17">
      <c r="A22" s="11"/>
      <c r="B22" s="48"/>
      <c r="C22" s="49"/>
      <c r="D22" s="49"/>
      <c r="E22" s="50"/>
      <c r="F22" s="35"/>
      <c r="G22" s="51"/>
      <c r="H22" s="51"/>
      <c r="I22" s="35"/>
      <c r="J22" s="35"/>
      <c r="K22" s="49"/>
      <c r="L22" s="49"/>
      <c r="M22" s="35"/>
      <c r="N22" s="35"/>
      <c r="O22" s="51"/>
      <c r="P22" s="51"/>
      <c r="Q22" s="52"/>
    </row>
    <row r="23" spans="1:17">
      <c r="A23" s="11"/>
      <c r="B23" s="14"/>
    </row>
    <row r="24" spans="1:17" ht="15.75" thickBot="1">
      <c r="A24" s="11"/>
      <c r="B24" s="14"/>
    </row>
    <row r="25" spans="1:17">
      <c r="A25" s="11"/>
      <c r="B25" s="23"/>
    </row>
    <row r="26" spans="1:17">
      <c r="A26" s="11"/>
      <c r="B26" s="14"/>
      <c r="C26" s="14"/>
    </row>
    <row r="27" spans="1:17" ht="101.25">
      <c r="A27" s="11"/>
      <c r="B27" s="53" t="s">
        <v>206</v>
      </c>
      <c r="C27" s="54" t="s">
        <v>207</v>
      </c>
    </row>
    <row r="28" spans="1:17">
      <c r="A28" s="11"/>
      <c r="B28" s="108" t="s">
        <v>208</v>
      </c>
      <c r="C28" s="108"/>
      <c r="D28" s="108"/>
      <c r="E28" s="108"/>
      <c r="F28" s="108"/>
      <c r="G28" s="108"/>
      <c r="H28" s="108"/>
      <c r="I28" s="108"/>
      <c r="J28" s="108"/>
      <c r="K28" s="108"/>
      <c r="L28" s="108"/>
      <c r="M28" s="108"/>
      <c r="N28" s="108"/>
      <c r="O28" s="108"/>
      <c r="P28" s="108"/>
      <c r="Q28" s="108"/>
    </row>
    <row r="29" spans="1:17">
      <c r="A29" s="11"/>
      <c r="B29" s="34"/>
      <c r="C29" s="34"/>
      <c r="D29" s="34"/>
      <c r="E29" s="34"/>
      <c r="F29" s="34"/>
      <c r="G29" s="34"/>
      <c r="H29" s="34"/>
      <c r="I29" s="34"/>
    </row>
    <row r="30" spans="1:17">
      <c r="A30" s="11"/>
      <c r="B30" s="14"/>
      <c r="C30" s="14"/>
      <c r="D30" s="14"/>
      <c r="E30" s="14"/>
      <c r="F30" s="14"/>
      <c r="G30" s="14"/>
      <c r="H30" s="14"/>
      <c r="I30" s="14"/>
    </row>
    <row r="31" spans="1:17" ht="15.75" thickBot="1">
      <c r="A31" s="11"/>
      <c r="B31" s="55"/>
      <c r="C31" s="37" t="s">
        <v>209</v>
      </c>
      <c r="D31" s="37"/>
      <c r="E31" s="37"/>
      <c r="F31" s="55"/>
      <c r="G31" s="37" t="s">
        <v>210</v>
      </c>
      <c r="H31" s="37"/>
      <c r="I31" s="37"/>
    </row>
    <row r="32" spans="1:17">
      <c r="A32" s="11"/>
      <c r="B32" s="24"/>
      <c r="C32" s="40" t="s">
        <v>199</v>
      </c>
      <c r="D32" s="40"/>
      <c r="E32" s="40"/>
      <c r="F32" s="40"/>
      <c r="G32" s="40"/>
      <c r="H32" s="40"/>
      <c r="I32" s="40"/>
    </row>
    <row r="33" spans="1:9">
      <c r="A33" s="11"/>
      <c r="B33" s="46" t="s">
        <v>75</v>
      </c>
      <c r="C33" s="44" t="s">
        <v>201</v>
      </c>
      <c r="D33" s="45" t="s">
        <v>202</v>
      </c>
      <c r="E33" s="43"/>
      <c r="F33" s="43"/>
      <c r="G33" s="46" t="s">
        <v>201</v>
      </c>
      <c r="H33" s="47">
        <v>2</v>
      </c>
      <c r="I33" s="43"/>
    </row>
    <row r="34" spans="1:9">
      <c r="A34" s="11"/>
      <c r="B34" s="46"/>
      <c r="C34" s="44"/>
      <c r="D34" s="45"/>
      <c r="E34" s="43"/>
      <c r="F34" s="43"/>
      <c r="G34" s="46"/>
      <c r="H34" s="47"/>
      <c r="I34" s="43"/>
    </row>
    <row r="35" spans="1:9">
      <c r="A35" s="11"/>
      <c r="B35" s="52" t="s">
        <v>76</v>
      </c>
      <c r="C35" s="49" t="s">
        <v>202</v>
      </c>
      <c r="D35" s="49"/>
      <c r="E35" s="35"/>
      <c r="F35" s="35"/>
      <c r="G35" s="51">
        <v>29</v>
      </c>
      <c r="H35" s="51"/>
      <c r="I35" s="35"/>
    </row>
    <row r="36" spans="1:9">
      <c r="A36" s="11"/>
      <c r="B36" s="52"/>
      <c r="C36" s="49"/>
      <c r="D36" s="49"/>
      <c r="E36" s="35"/>
      <c r="F36" s="35"/>
      <c r="G36" s="51"/>
      <c r="H36" s="51"/>
      <c r="I36" s="35"/>
    </row>
    <row r="37" spans="1:9">
      <c r="A37" s="11"/>
      <c r="B37" s="46" t="s">
        <v>211</v>
      </c>
      <c r="C37" s="45" t="s">
        <v>202</v>
      </c>
      <c r="D37" s="45"/>
      <c r="E37" s="43"/>
      <c r="F37" s="43"/>
      <c r="G37" s="56">
        <v>1411</v>
      </c>
      <c r="H37" s="56"/>
      <c r="I37" s="43"/>
    </row>
    <row r="38" spans="1:9">
      <c r="A38" s="11"/>
      <c r="B38" s="46"/>
      <c r="C38" s="45"/>
      <c r="D38" s="45"/>
      <c r="E38" s="43"/>
      <c r="F38" s="43"/>
      <c r="G38" s="56"/>
      <c r="H38" s="56"/>
      <c r="I38" s="43"/>
    </row>
    <row r="39" spans="1:9">
      <c r="A39" s="11"/>
      <c r="B39" s="52" t="s">
        <v>84</v>
      </c>
      <c r="C39" s="49" t="s">
        <v>202</v>
      </c>
      <c r="D39" s="49"/>
      <c r="E39" s="35"/>
      <c r="F39" s="35"/>
      <c r="G39" s="51">
        <v>226</v>
      </c>
      <c r="H39" s="51"/>
      <c r="I39" s="35"/>
    </row>
    <row r="40" spans="1:9" ht="15.75" thickBot="1">
      <c r="A40" s="11"/>
      <c r="B40" s="52"/>
      <c r="C40" s="57"/>
      <c r="D40" s="57"/>
      <c r="E40" s="42"/>
      <c r="F40" s="35"/>
      <c r="G40" s="58"/>
      <c r="H40" s="58"/>
      <c r="I40" s="42"/>
    </row>
    <row r="41" spans="1:9">
      <c r="A41" s="11"/>
      <c r="B41" s="46" t="s">
        <v>85</v>
      </c>
      <c r="C41" s="59" t="s">
        <v>201</v>
      </c>
      <c r="D41" s="61" t="s">
        <v>202</v>
      </c>
      <c r="E41" s="63"/>
      <c r="F41" s="43"/>
      <c r="G41" s="65" t="s">
        <v>201</v>
      </c>
      <c r="H41" s="67">
        <v>1668</v>
      </c>
      <c r="I41" s="63"/>
    </row>
    <row r="42" spans="1:9" ht="15.75" thickBot="1">
      <c r="A42" s="11"/>
      <c r="B42" s="46"/>
      <c r="C42" s="60"/>
      <c r="D42" s="62"/>
      <c r="E42" s="64"/>
      <c r="F42" s="43"/>
      <c r="G42" s="66"/>
      <c r="H42" s="68"/>
      <c r="I42" s="64"/>
    </row>
    <row r="43" spans="1:9" ht="15.75" thickTop="1">
      <c r="A43" s="11"/>
      <c r="B43" s="52" t="s">
        <v>212</v>
      </c>
      <c r="C43" s="69" t="s">
        <v>201</v>
      </c>
      <c r="D43" s="70" t="s">
        <v>202</v>
      </c>
      <c r="E43" s="71"/>
      <c r="F43" s="35"/>
      <c r="G43" s="72" t="s">
        <v>201</v>
      </c>
      <c r="H43" s="74">
        <v>988</v>
      </c>
      <c r="I43" s="71"/>
    </row>
    <row r="44" spans="1:9">
      <c r="A44" s="11"/>
      <c r="B44" s="52"/>
      <c r="C44" s="50"/>
      <c r="D44" s="49"/>
      <c r="E44" s="35"/>
      <c r="F44" s="35"/>
      <c r="G44" s="73"/>
      <c r="H44" s="75"/>
      <c r="I44" s="76"/>
    </row>
    <row r="45" spans="1:9">
      <c r="A45" s="11"/>
      <c r="B45" s="46" t="s">
        <v>93</v>
      </c>
      <c r="C45" s="45" t="s">
        <v>202</v>
      </c>
      <c r="D45" s="45"/>
      <c r="E45" s="43"/>
      <c r="F45" s="43"/>
      <c r="G45" s="47">
        <v>224</v>
      </c>
      <c r="H45" s="47"/>
      <c r="I45" s="43"/>
    </row>
    <row r="46" spans="1:9" ht="15.75" thickBot="1">
      <c r="A46" s="11"/>
      <c r="B46" s="46"/>
      <c r="C46" s="77"/>
      <c r="D46" s="77"/>
      <c r="E46" s="78"/>
      <c r="F46" s="43"/>
      <c r="G46" s="79"/>
      <c r="H46" s="79"/>
      <c r="I46" s="78"/>
    </row>
    <row r="47" spans="1:9">
      <c r="A47" s="11"/>
      <c r="B47" s="52" t="s">
        <v>94</v>
      </c>
      <c r="C47" s="80" t="s">
        <v>201</v>
      </c>
      <c r="D47" s="82" t="s">
        <v>202</v>
      </c>
      <c r="E47" s="41"/>
      <c r="F47" s="35"/>
      <c r="G47" s="85" t="s">
        <v>201</v>
      </c>
      <c r="H47" s="88">
        <v>1212</v>
      </c>
      <c r="I47" s="41"/>
    </row>
    <row r="48" spans="1:9" ht="15.75" thickBot="1">
      <c r="A48" s="11"/>
      <c r="B48" s="52"/>
      <c r="C48" s="81"/>
      <c r="D48" s="83"/>
      <c r="E48" s="84"/>
      <c r="F48" s="35"/>
      <c r="G48" s="86"/>
      <c r="H48" s="89"/>
      <c r="I48" s="84"/>
    </row>
    <row r="49" spans="1:17" ht="25.5" customHeight="1" thickTop="1">
      <c r="A49" s="11"/>
      <c r="B49" s="107" t="s">
        <v>213</v>
      </c>
      <c r="C49" s="107"/>
      <c r="D49" s="107"/>
      <c r="E49" s="107"/>
      <c r="F49" s="107"/>
      <c r="G49" s="107"/>
      <c r="H49" s="107"/>
      <c r="I49" s="107"/>
      <c r="J49" s="107"/>
      <c r="K49" s="107"/>
      <c r="L49" s="107"/>
      <c r="M49" s="107"/>
      <c r="N49" s="107"/>
      <c r="O49" s="107"/>
      <c r="P49" s="107"/>
      <c r="Q49" s="107"/>
    </row>
    <row r="50" spans="1:17">
      <c r="A50" s="11"/>
      <c r="B50" s="34"/>
      <c r="C50" s="34"/>
      <c r="D50" s="34"/>
      <c r="E50" s="34"/>
      <c r="F50" s="34"/>
      <c r="G50" s="34"/>
      <c r="H50" s="34"/>
      <c r="I50" s="34"/>
      <c r="J50" s="34"/>
      <c r="K50" s="34"/>
      <c r="L50" s="34"/>
      <c r="M50" s="34"/>
      <c r="N50" s="34"/>
      <c r="O50" s="34"/>
      <c r="P50" s="34"/>
      <c r="Q50" s="34"/>
    </row>
    <row r="51" spans="1:17">
      <c r="A51" s="11"/>
      <c r="B51" s="14"/>
      <c r="C51" s="14"/>
      <c r="D51" s="14"/>
      <c r="E51" s="14"/>
      <c r="F51" s="14"/>
      <c r="G51" s="14"/>
      <c r="H51" s="14"/>
      <c r="I51" s="14"/>
      <c r="J51" s="14"/>
      <c r="K51" s="14"/>
      <c r="L51" s="14"/>
      <c r="M51" s="14"/>
      <c r="N51" s="14"/>
      <c r="O51" s="14"/>
      <c r="P51" s="14"/>
      <c r="Q51" s="14"/>
    </row>
    <row r="52" spans="1:17">
      <c r="A52" s="11"/>
      <c r="B52" s="35"/>
      <c r="C52" s="36" t="s">
        <v>196</v>
      </c>
      <c r="D52" s="36"/>
      <c r="E52" s="36"/>
      <c r="F52" s="36"/>
      <c r="G52" s="36"/>
      <c r="H52" s="36"/>
      <c r="I52" s="36"/>
      <c r="J52" s="35"/>
      <c r="K52" s="36" t="s">
        <v>198</v>
      </c>
      <c r="L52" s="36"/>
      <c r="M52" s="36"/>
      <c r="N52" s="36"/>
      <c r="O52" s="36"/>
      <c r="P52" s="36"/>
      <c r="Q52" s="36"/>
    </row>
    <row r="53" spans="1:17" ht="15.75" thickBot="1">
      <c r="A53" s="11"/>
      <c r="B53" s="35"/>
      <c r="C53" s="37" t="s">
        <v>197</v>
      </c>
      <c r="D53" s="37"/>
      <c r="E53" s="37"/>
      <c r="F53" s="37"/>
      <c r="G53" s="37"/>
      <c r="H53" s="37"/>
      <c r="I53" s="37"/>
      <c r="J53" s="35"/>
      <c r="K53" s="37" t="s">
        <v>197</v>
      </c>
      <c r="L53" s="37"/>
      <c r="M53" s="37"/>
      <c r="N53" s="37"/>
      <c r="O53" s="37"/>
      <c r="P53" s="37"/>
      <c r="Q53" s="37"/>
    </row>
    <row r="54" spans="1:17" ht="15.75" thickBot="1">
      <c r="A54" s="11"/>
      <c r="B54" s="55"/>
      <c r="C54" s="92">
        <v>2013</v>
      </c>
      <c r="D54" s="92"/>
      <c r="E54" s="92"/>
      <c r="F54" s="90"/>
      <c r="G54" s="92">
        <v>2012</v>
      </c>
      <c r="H54" s="92"/>
      <c r="I54" s="92"/>
      <c r="J54" s="55"/>
      <c r="K54" s="92">
        <v>2013</v>
      </c>
      <c r="L54" s="92"/>
      <c r="M54" s="92"/>
      <c r="N54" s="55"/>
      <c r="O54" s="92">
        <v>2012</v>
      </c>
      <c r="P54" s="92"/>
      <c r="Q54" s="92"/>
    </row>
    <row r="55" spans="1:17">
      <c r="A55" s="11"/>
      <c r="B55" s="91"/>
      <c r="C55" s="40" t="s">
        <v>199</v>
      </c>
      <c r="D55" s="40"/>
      <c r="E55" s="40"/>
      <c r="F55" s="40"/>
      <c r="G55" s="40"/>
      <c r="H55" s="40"/>
      <c r="I55" s="40"/>
      <c r="J55" s="40"/>
      <c r="K55" s="40"/>
      <c r="L55" s="40"/>
      <c r="M55" s="40"/>
      <c r="N55" s="40"/>
      <c r="O55" s="40"/>
      <c r="P55" s="40"/>
      <c r="Q55" s="40"/>
    </row>
    <row r="56" spans="1:17">
      <c r="A56" s="11"/>
      <c r="B56" s="43" t="s">
        <v>200</v>
      </c>
      <c r="C56" s="44" t="s">
        <v>201</v>
      </c>
      <c r="D56" s="45">
        <v>2</v>
      </c>
      <c r="E56" s="43"/>
      <c r="F56" s="43"/>
      <c r="G56" s="46" t="s">
        <v>201</v>
      </c>
      <c r="H56" s="47">
        <v>1</v>
      </c>
      <c r="I56" s="43"/>
      <c r="J56" s="43"/>
      <c r="K56" s="44" t="s">
        <v>201</v>
      </c>
      <c r="L56" s="45">
        <v>10</v>
      </c>
      <c r="M56" s="43"/>
      <c r="N56" s="43"/>
      <c r="O56" s="46" t="s">
        <v>201</v>
      </c>
      <c r="P56" s="47">
        <v>23</v>
      </c>
      <c r="Q56" s="43"/>
    </row>
    <row r="57" spans="1:17">
      <c r="A57" s="11"/>
      <c r="B57" s="43"/>
      <c r="C57" s="44"/>
      <c r="D57" s="45"/>
      <c r="E57" s="43"/>
      <c r="F57" s="43"/>
      <c r="G57" s="46"/>
      <c r="H57" s="47"/>
      <c r="I57" s="43"/>
      <c r="J57" s="43"/>
      <c r="K57" s="44"/>
      <c r="L57" s="45"/>
      <c r="M57" s="43"/>
      <c r="N57" s="43"/>
      <c r="O57" s="46"/>
      <c r="P57" s="47"/>
      <c r="Q57" s="43"/>
    </row>
    <row r="58" spans="1:17">
      <c r="A58" s="11"/>
      <c r="B58" s="52" t="s">
        <v>214</v>
      </c>
      <c r="C58" s="49">
        <v>1</v>
      </c>
      <c r="D58" s="49"/>
      <c r="E58" s="35"/>
      <c r="F58" s="35"/>
      <c r="G58" s="51" t="s">
        <v>202</v>
      </c>
      <c r="H58" s="51"/>
      <c r="I58" s="35"/>
      <c r="J58" s="35"/>
      <c r="K58" s="49">
        <v>5</v>
      </c>
      <c r="L58" s="49"/>
      <c r="M58" s="35"/>
      <c r="N58" s="35"/>
      <c r="O58" s="51">
        <v>20</v>
      </c>
      <c r="P58" s="51"/>
      <c r="Q58" s="35"/>
    </row>
    <row r="59" spans="1:17">
      <c r="A59" s="11"/>
      <c r="B59" s="52"/>
      <c r="C59" s="49"/>
      <c r="D59" s="49"/>
      <c r="E59" s="35"/>
      <c r="F59" s="35"/>
      <c r="G59" s="51"/>
      <c r="H59" s="51"/>
      <c r="I59" s="35"/>
      <c r="J59" s="35"/>
      <c r="K59" s="49"/>
      <c r="L59" s="49"/>
      <c r="M59" s="35"/>
      <c r="N59" s="35"/>
      <c r="O59" s="51"/>
      <c r="P59" s="51"/>
      <c r="Q59" s="35"/>
    </row>
    <row r="60" spans="1:17">
      <c r="A60" s="11"/>
      <c r="B60" s="14"/>
    </row>
    <row r="61" spans="1:17" ht="15.75" thickBot="1">
      <c r="A61" s="11"/>
      <c r="B61" s="14"/>
    </row>
    <row r="62" spans="1:17">
      <c r="A62" s="11"/>
      <c r="B62" s="23"/>
    </row>
    <row r="63" spans="1:17">
      <c r="A63" s="11"/>
      <c r="B63" s="14"/>
      <c r="C63" s="14"/>
    </row>
    <row r="64" spans="1:17" ht="101.25">
      <c r="A64" s="11"/>
      <c r="B64" s="53" t="s">
        <v>206</v>
      </c>
      <c r="C64" s="54" t="s">
        <v>207</v>
      </c>
    </row>
    <row r="65" spans="1:17">
      <c r="A65" s="11"/>
      <c r="B65" s="106" t="s">
        <v>215</v>
      </c>
      <c r="C65" s="106"/>
      <c r="D65" s="106"/>
      <c r="E65" s="106"/>
      <c r="F65" s="106"/>
      <c r="G65" s="106"/>
      <c r="H65" s="106"/>
      <c r="I65" s="106"/>
      <c r="J65" s="106"/>
      <c r="K65" s="106"/>
      <c r="L65" s="106"/>
      <c r="M65" s="106"/>
      <c r="N65" s="106"/>
      <c r="O65" s="106"/>
      <c r="P65" s="106"/>
      <c r="Q65" s="106"/>
    </row>
    <row r="66" spans="1:17" ht="51" customHeight="1">
      <c r="A66" s="11"/>
      <c r="B66" s="107" t="s">
        <v>216</v>
      </c>
      <c r="C66" s="107"/>
      <c r="D66" s="107"/>
      <c r="E66" s="107"/>
      <c r="F66" s="107"/>
      <c r="G66" s="107"/>
      <c r="H66" s="107"/>
      <c r="I66" s="107"/>
      <c r="J66" s="107"/>
      <c r="K66" s="107"/>
      <c r="L66" s="107"/>
      <c r="M66" s="107"/>
      <c r="N66" s="107"/>
      <c r="O66" s="107"/>
      <c r="P66" s="107"/>
      <c r="Q66" s="107"/>
    </row>
    <row r="67" spans="1:17">
      <c r="A67" s="11"/>
      <c r="B67" s="108" t="s">
        <v>217</v>
      </c>
      <c r="C67" s="108"/>
      <c r="D67" s="108"/>
      <c r="E67" s="108"/>
      <c r="F67" s="108"/>
      <c r="G67" s="108"/>
      <c r="H67" s="108"/>
      <c r="I67" s="108"/>
      <c r="J67" s="108"/>
      <c r="K67" s="108"/>
      <c r="L67" s="108"/>
      <c r="M67" s="108"/>
      <c r="N67" s="108"/>
      <c r="O67" s="108"/>
      <c r="P67" s="108"/>
      <c r="Q67" s="108"/>
    </row>
    <row r="68" spans="1:17">
      <c r="A68" s="11"/>
      <c r="B68" s="34"/>
      <c r="C68" s="34"/>
      <c r="D68" s="34"/>
      <c r="E68" s="34"/>
      <c r="F68" s="34"/>
      <c r="G68" s="34"/>
      <c r="H68" s="34"/>
      <c r="I68" s="34"/>
      <c r="J68" s="34"/>
      <c r="K68" s="34"/>
      <c r="L68" s="34"/>
      <c r="M68" s="34"/>
      <c r="N68" s="34"/>
      <c r="O68" s="34"/>
      <c r="P68" s="34"/>
      <c r="Q68" s="34"/>
    </row>
    <row r="69" spans="1:17">
      <c r="A69" s="11"/>
      <c r="B69" s="14"/>
      <c r="C69" s="14"/>
      <c r="D69" s="14"/>
      <c r="E69" s="14"/>
      <c r="F69" s="14"/>
      <c r="G69" s="14"/>
      <c r="H69" s="14"/>
      <c r="I69" s="14"/>
      <c r="J69" s="14"/>
      <c r="K69" s="14"/>
      <c r="L69" s="14"/>
      <c r="M69" s="14"/>
      <c r="N69" s="14"/>
      <c r="O69" s="14"/>
      <c r="P69" s="14"/>
      <c r="Q69" s="14"/>
    </row>
    <row r="70" spans="1:17">
      <c r="A70" s="11"/>
      <c r="B70" s="35"/>
      <c r="C70" s="36" t="s">
        <v>196</v>
      </c>
      <c r="D70" s="36"/>
      <c r="E70" s="36"/>
      <c r="F70" s="36"/>
      <c r="G70" s="36"/>
      <c r="H70" s="36"/>
      <c r="I70" s="36"/>
      <c r="J70" s="35"/>
      <c r="K70" s="36" t="s">
        <v>198</v>
      </c>
      <c r="L70" s="36"/>
      <c r="M70" s="36"/>
      <c r="N70" s="36"/>
      <c r="O70" s="36"/>
      <c r="P70" s="36"/>
      <c r="Q70" s="36"/>
    </row>
    <row r="71" spans="1:17" ht="15.75" thickBot="1">
      <c r="A71" s="11"/>
      <c r="B71" s="35"/>
      <c r="C71" s="37" t="s">
        <v>197</v>
      </c>
      <c r="D71" s="37"/>
      <c r="E71" s="37"/>
      <c r="F71" s="37"/>
      <c r="G71" s="37"/>
      <c r="H71" s="37"/>
      <c r="I71" s="37"/>
      <c r="J71" s="35"/>
      <c r="K71" s="37" t="s">
        <v>197</v>
      </c>
      <c r="L71" s="37"/>
      <c r="M71" s="37"/>
      <c r="N71" s="37"/>
      <c r="O71" s="37"/>
      <c r="P71" s="37"/>
      <c r="Q71" s="37"/>
    </row>
    <row r="72" spans="1:17" ht="15.75" thickBot="1">
      <c r="A72" s="11"/>
      <c r="B72" s="55"/>
      <c r="C72" s="92">
        <v>2013</v>
      </c>
      <c r="D72" s="92"/>
      <c r="E72" s="92"/>
      <c r="F72" s="90"/>
      <c r="G72" s="92">
        <v>2012</v>
      </c>
      <c r="H72" s="92"/>
      <c r="I72" s="92"/>
      <c r="J72" s="55"/>
      <c r="K72" s="92">
        <v>2013</v>
      </c>
      <c r="L72" s="92"/>
      <c r="M72" s="92"/>
      <c r="N72" s="55"/>
      <c r="O72" s="92">
        <v>2012</v>
      </c>
      <c r="P72" s="92"/>
      <c r="Q72" s="92"/>
    </row>
    <row r="73" spans="1:17">
      <c r="A73" s="11"/>
      <c r="B73" s="24"/>
      <c r="C73" s="40" t="s">
        <v>199</v>
      </c>
      <c r="D73" s="40"/>
      <c r="E73" s="40"/>
      <c r="F73" s="40"/>
      <c r="G73" s="40"/>
      <c r="H73" s="40"/>
      <c r="I73" s="40"/>
      <c r="J73" s="40"/>
      <c r="K73" s="40"/>
      <c r="L73" s="40"/>
      <c r="M73" s="40"/>
      <c r="N73" s="40"/>
      <c r="O73" s="40"/>
      <c r="P73" s="40"/>
      <c r="Q73" s="40"/>
    </row>
    <row r="74" spans="1:17">
      <c r="A74" s="11"/>
      <c r="B74" s="43" t="s">
        <v>218</v>
      </c>
      <c r="C74" s="44" t="s">
        <v>201</v>
      </c>
      <c r="D74" s="45" t="s">
        <v>202</v>
      </c>
      <c r="E74" s="43"/>
      <c r="F74" s="43"/>
      <c r="G74" s="46" t="s">
        <v>201</v>
      </c>
      <c r="H74" s="47" t="s">
        <v>219</v>
      </c>
      <c r="I74" s="46" t="s">
        <v>204</v>
      </c>
      <c r="J74" s="43"/>
      <c r="K74" s="44" t="s">
        <v>201</v>
      </c>
      <c r="L74" s="45" t="s">
        <v>202</v>
      </c>
      <c r="M74" s="43"/>
      <c r="N74" s="43"/>
      <c r="O74" s="46" t="s">
        <v>201</v>
      </c>
      <c r="P74" s="56">
        <v>3342</v>
      </c>
      <c r="Q74" s="43"/>
    </row>
    <row r="75" spans="1:17">
      <c r="A75" s="11"/>
      <c r="B75" s="43"/>
      <c r="C75" s="44"/>
      <c r="D75" s="45"/>
      <c r="E75" s="43"/>
      <c r="F75" s="43"/>
      <c r="G75" s="46"/>
      <c r="H75" s="47"/>
      <c r="I75" s="46"/>
      <c r="J75" s="43"/>
      <c r="K75" s="44"/>
      <c r="L75" s="45"/>
      <c r="M75" s="43"/>
      <c r="N75" s="43"/>
      <c r="O75" s="46"/>
      <c r="P75" s="56"/>
      <c r="Q75" s="43"/>
    </row>
    <row r="76" spans="1:17">
      <c r="A76" s="11"/>
      <c r="B76" s="94" t="s">
        <v>220</v>
      </c>
      <c r="C76" s="49" t="s">
        <v>221</v>
      </c>
      <c r="D76" s="49"/>
      <c r="E76" s="50" t="s">
        <v>204</v>
      </c>
      <c r="F76" s="35"/>
      <c r="G76" s="51" t="s">
        <v>222</v>
      </c>
      <c r="H76" s="51"/>
      <c r="I76" s="52" t="s">
        <v>204</v>
      </c>
      <c r="J76" s="35"/>
      <c r="K76" s="49" t="s">
        <v>223</v>
      </c>
      <c r="L76" s="49"/>
      <c r="M76" s="50" t="s">
        <v>204</v>
      </c>
      <c r="N76" s="35"/>
      <c r="O76" s="87">
        <v>2737</v>
      </c>
      <c r="P76" s="87"/>
      <c r="Q76" s="35"/>
    </row>
    <row r="77" spans="1:17">
      <c r="A77" s="11"/>
      <c r="B77" s="94"/>
      <c r="C77" s="49"/>
      <c r="D77" s="49"/>
      <c r="E77" s="50"/>
      <c r="F77" s="35"/>
      <c r="G77" s="51"/>
      <c r="H77" s="51"/>
      <c r="I77" s="52"/>
      <c r="J77" s="35"/>
      <c r="K77" s="49"/>
      <c r="L77" s="49"/>
      <c r="M77" s="50"/>
      <c r="N77" s="35"/>
      <c r="O77" s="87"/>
      <c r="P77" s="87"/>
      <c r="Q77" s="35"/>
    </row>
    <row r="78" spans="1:17">
      <c r="A78" s="11"/>
      <c r="B78" s="14"/>
    </row>
    <row r="79" spans="1:17" ht="15.75" thickBot="1">
      <c r="A79" s="11"/>
      <c r="B79" s="14"/>
    </row>
    <row r="80" spans="1:17">
      <c r="A80" s="11"/>
      <c r="B80" s="23"/>
    </row>
    <row r="81" spans="1:17">
      <c r="A81" s="11"/>
      <c r="B81" s="14"/>
      <c r="C81" s="14"/>
    </row>
    <row r="82" spans="1:17" ht="101.25">
      <c r="A82" s="11"/>
      <c r="B82" s="53" t="s">
        <v>206</v>
      </c>
      <c r="C82" s="54" t="s">
        <v>207</v>
      </c>
    </row>
    <row r="83" spans="1:17">
      <c r="A83" s="11"/>
      <c r="B83" s="14"/>
      <c r="C83" s="14"/>
    </row>
    <row r="84" spans="1:17" ht="56.25">
      <c r="A84" s="11"/>
      <c r="B84" s="53" t="s">
        <v>224</v>
      </c>
      <c r="C84" s="54" t="s">
        <v>225</v>
      </c>
    </row>
    <row r="85" spans="1:17">
      <c r="A85" s="11"/>
      <c r="B85" s="14"/>
      <c r="C85" s="14"/>
    </row>
    <row r="86" spans="1:17" ht="180">
      <c r="A86" s="11"/>
      <c r="B86" s="53" t="s">
        <v>226</v>
      </c>
      <c r="C86" s="54" t="s">
        <v>227</v>
      </c>
    </row>
    <row r="87" spans="1:17">
      <c r="A87" s="11"/>
      <c r="B87" s="108" t="s">
        <v>228</v>
      </c>
      <c r="C87" s="108"/>
      <c r="D87" s="108"/>
      <c r="E87" s="108"/>
      <c r="F87" s="108"/>
      <c r="G87" s="108"/>
      <c r="H87" s="108"/>
      <c r="I87" s="108"/>
      <c r="J87" s="108"/>
      <c r="K87" s="108"/>
      <c r="L87" s="108"/>
      <c r="M87" s="108"/>
      <c r="N87" s="108"/>
      <c r="O87" s="108"/>
      <c r="P87" s="108"/>
      <c r="Q87" s="108"/>
    </row>
    <row r="88" spans="1:17">
      <c r="A88" s="11"/>
      <c r="B88" s="34"/>
      <c r="C88" s="34"/>
      <c r="D88" s="34"/>
      <c r="E88" s="34"/>
      <c r="F88" s="34"/>
      <c r="G88" s="34"/>
      <c r="H88" s="34"/>
      <c r="I88" s="34"/>
    </row>
    <row r="89" spans="1:17">
      <c r="A89" s="11"/>
      <c r="B89" s="14"/>
      <c r="C89" s="14"/>
      <c r="D89" s="14"/>
      <c r="E89" s="14"/>
      <c r="F89" s="14"/>
      <c r="G89" s="14"/>
      <c r="H89" s="14"/>
      <c r="I89" s="14"/>
    </row>
    <row r="90" spans="1:17">
      <c r="A90" s="11"/>
      <c r="B90" s="38"/>
      <c r="C90" s="36" t="s">
        <v>209</v>
      </c>
      <c r="D90" s="36"/>
      <c r="E90" s="36"/>
      <c r="F90" s="35"/>
      <c r="G90" s="36" t="s">
        <v>210</v>
      </c>
      <c r="H90" s="36"/>
      <c r="I90" s="36"/>
    </row>
    <row r="91" spans="1:17" ht="15.75" thickBot="1">
      <c r="A91" s="11"/>
      <c r="B91" s="39"/>
      <c r="C91" s="37"/>
      <c r="D91" s="37"/>
      <c r="E91" s="37"/>
      <c r="F91" s="42"/>
      <c r="G91" s="37"/>
      <c r="H91" s="37"/>
      <c r="I91" s="37"/>
    </row>
    <row r="92" spans="1:17">
      <c r="A92" s="11"/>
      <c r="B92" s="24"/>
      <c r="C92" s="40" t="s">
        <v>199</v>
      </c>
      <c r="D92" s="40"/>
      <c r="E92" s="40"/>
      <c r="F92" s="40"/>
      <c r="G92" s="40"/>
      <c r="H92" s="40"/>
      <c r="I92" s="40"/>
    </row>
    <row r="93" spans="1:17">
      <c r="A93" s="11"/>
      <c r="B93" s="97" t="s">
        <v>75</v>
      </c>
      <c r="C93" s="44" t="s">
        <v>201</v>
      </c>
      <c r="D93" s="45">
        <v>23</v>
      </c>
      <c r="E93" s="43"/>
      <c r="F93" s="43"/>
      <c r="G93" s="46" t="s">
        <v>201</v>
      </c>
      <c r="H93" s="47">
        <v>197</v>
      </c>
      <c r="I93" s="43"/>
    </row>
    <row r="94" spans="1:17">
      <c r="A94" s="11"/>
      <c r="B94" s="97"/>
      <c r="C94" s="44"/>
      <c r="D94" s="45"/>
      <c r="E94" s="43"/>
      <c r="F94" s="43"/>
      <c r="G94" s="46"/>
      <c r="H94" s="47"/>
      <c r="I94" s="43"/>
    </row>
    <row r="95" spans="1:17">
      <c r="A95" s="11"/>
      <c r="B95" s="94" t="s">
        <v>229</v>
      </c>
      <c r="C95" s="49">
        <v>96</v>
      </c>
      <c r="D95" s="49"/>
      <c r="E95" s="35"/>
      <c r="F95" s="35"/>
      <c r="G95" s="51">
        <v>84</v>
      </c>
      <c r="H95" s="51"/>
      <c r="I95" s="35"/>
    </row>
    <row r="96" spans="1:17" ht="15.75" thickBot="1">
      <c r="A96" s="11"/>
      <c r="B96" s="94"/>
      <c r="C96" s="57"/>
      <c r="D96" s="57"/>
      <c r="E96" s="42"/>
      <c r="F96" s="35"/>
      <c r="G96" s="58"/>
      <c r="H96" s="58"/>
      <c r="I96" s="42"/>
    </row>
    <row r="97" spans="1:9">
      <c r="A97" s="11"/>
      <c r="B97" s="97" t="s">
        <v>85</v>
      </c>
      <c r="C97" s="59" t="s">
        <v>201</v>
      </c>
      <c r="D97" s="61">
        <v>119</v>
      </c>
      <c r="E97" s="63"/>
      <c r="F97" s="43"/>
      <c r="G97" s="65" t="s">
        <v>201</v>
      </c>
      <c r="H97" s="98">
        <v>281</v>
      </c>
      <c r="I97" s="63"/>
    </row>
    <row r="98" spans="1:9" ht="15.75" thickBot="1">
      <c r="A98" s="11"/>
      <c r="B98" s="97"/>
      <c r="C98" s="60"/>
      <c r="D98" s="62"/>
      <c r="E98" s="64"/>
      <c r="F98" s="43"/>
      <c r="G98" s="66"/>
      <c r="H98" s="99"/>
      <c r="I98" s="64"/>
    </row>
    <row r="99" spans="1:9" ht="15.75" thickTop="1">
      <c r="A99" s="11"/>
      <c r="B99" s="19"/>
      <c r="C99" s="71"/>
      <c r="D99" s="71"/>
      <c r="E99" s="71"/>
      <c r="F99" s="19"/>
      <c r="G99" s="71"/>
      <c r="H99" s="71"/>
      <c r="I99" s="71"/>
    </row>
    <row r="100" spans="1:9">
      <c r="A100" s="11"/>
      <c r="B100" s="100" t="s">
        <v>230</v>
      </c>
      <c r="C100" s="44" t="s">
        <v>201</v>
      </c>
      <c r="D100" s="45">
        <v>113</v>
      </c>
      <c r="E100" s="43"/>
      <c r="F100" s="43"/>
      <c r="G100" s="46" t="s">
        <v>201</v>
      </c>
      <c r="H100" s="47">
        <v>283</v>
      </c>
      <c r="I100" s="43"/>
    </row>
    <row r="101" spans="1:9" ht="15.75" thickBot="1">
      <c r="A101" s="11"/>
      <c r="B101" s="100"/>
      <c r="C101" s="101"/>
      <c r="D101" s="77"/>
      <c r="E101" s="78"/>
      <c r="F101" s="43"/>
      <c r="G101" s="102"/>
      <c r="H101" s="79"/>
      <c r="I101" s="78"/>
    </row>
    <row r="102" spans="1:9">
      <c r="A102" s="11"/>
      <c r="B102" s="48" t="s">
        <v>94</v>
      </c>
      <c r="C102" s="80" t="s">
        <v>201</v>
      </c>
      <c r="D102" s="82">
        <v>113</v>
      </c>
      <c r="E102" s="41"/>
      <c r="F102" s="35"/>
      <c r="G102" s="85" t="s">
        <v>201</v>
      </c>
      <c r="H102" s="103">
        <v>283</v>
      </c>
      <c r="I102" s="41"/>
    </row>
    <row r="103" spans="1:9" ht="15.75" thickBot="1">
      <c r="A103" s="11"/>
      <c r="B103" s="48"/>
      <c r="C103" s="81"/>
      <c r="D103" s="83"/>
      <c r="E103" s="84"/>
      <c r="F103" s="35"/>
      <c r="G103" s="86"/>
      <c r="H103" s="104"/>
      <c r="I103" s="84"/>
    </row>
    <row r="104" spans="1:9" ht="15.75" thickTop="1">
      <c r="A104" s="11"/>
      <c r="B104" s="14"/>
    </row>
    <row r="105" spans="1:9" ht="15.75" thickBot="1">
      <c r="A105" s="11"/>
      <c r="B105" s="14"/>
    </row>
    <row r="106" spans="1:9">
      <c r="A106" s="11"/>
      <c r="B106" s="23"/>
    </row>
    <row r="107" spans="1:9">
      <c r="A107" s="11"/>
      <c r="B107" s="14"/>
      <c r="C107" s="14"/>
    </row>
    <row r="108" spans="1:9" ht="33.75">
      <c r="A108" s="11"/>
      <c r="B108" s="53" t="s">
        <v>206</v>
      </c>
      <c r="C108" s="54" t="s">
        <v>231</v>
      </c>
    </row>
    <row r="109" spans="1:9">
      <c r="A109" s="11"/>
      <c r="B109" s="14"/>
      <c r="C109" s="14"/>
    </row>
    <row r="110" spans="1:9" ht="78.75">
      <c r="A110" s="11"/>
      <c r="B110" s="53" t="s">
        <v>224</v>
      </c>
      <c r="C110" s="54" t="s">
        <v>232</v>
      </c>
    </row>
  </sheetData>
  <mergeCells count="246">
    <mergeCell ref="B67:Q67"/>
    <mergeCell ref="B87:Q87"/>
    <mergeCell ref="A1:A2"/>
    <mergeCell ref="B1:Q1"/>
    <mergeCell ref="B2:Q2"/>
    <mergeCell ref="B3:Q3"/>
    <mergeCell ref="A4:A110"/>
    <mergeCell ref="B4:Q4"/>
    <mergeCell ref="B5:Q5"/>
    <mergeCell ref="B9:Q9"/>
    <mergeCell ref="B10:Q10"/>
    <mergeCell ref="B11:Q11"/>
    <mergeCell ref="H100:H101"/>
    <mergeCell ref="I100:I101"/>
    <mergeCell ref="B102:B103"/>
    <mergeCell ref="C102:C103"/>
    <mergeCell ref="D102:D103"/>
    <mergeCell ref="E102:E103"/>
    <mergeCell ref="F102:F103"/>
    <mergeCell ref="G102:G103"/>
    <mergeCell ref="H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Q76:Q77"/>
    <mergeCell ref="B88:I88"/>
    <mergeCell ref="B90:B91"/>
    <mergeCell ref="C90:E91"/>
    <mergeCell ref="F90:F91"/>
    <mergeCell ref="G90:I91"/>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Q58:Q59"/>
    <mergeCell ref="B68:Q68"/>
    <mergeCell ref="B70:B71"/>
    <mergeCell ref="C70:I70"/>
    <mergeCell ref="C71:I71"/>
    <mergeCell ref="J70:J71"/>
    <mergeCell ref="K70:Q70"/>
    <mergeCell ref="K71:Q71"/>
    <mergeCell ref="B65:Q65"/>
    <mergeCell ref="B66:Q66"/>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E54"/>
    <mergeCell ref="G54:I54"/>
    <mergeCell ref="K54:M54"/>
    <mergeCell ref="O54:Q54"/>
    <mergeCell ref="C55:Q55"/>
    <mergeCell ref="B56:B57"/>
    <mergeCell ref="C56:C57"/>
    <mergeCell ref="D56:D57"/>
    <mergeCell ref="E56:E57"/>
    <mergeCell ref="F56:F57"/>
    <mergeCell ref="H47:H48"/>
    <mergeCell ref="I47:I48"/>
    <mergeCell ref="B50:Q50"/>
    <mergeCell ref="B52:B53"/>
    <mergeCell ref="C52:I52"/>
    <mergeCell ref="C53:I53"/>
    <mergeCell ref="J52:J53"/>
    <mergeCell ref="K52:Q52"/>
    <mergeCell ref="K53:Q53"/>
    <mergeCell ref="B49:Q49"/>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K21:L22"/>
    <mergeCell ref="M21:M22"/>
    <mergeCell ref="N21:N22"/>
    <mergeCell ref="O21:P22"/>
    <mergeCell ref="Q21:Q22"/>
    <mergeCell ref="B29:I29"/>
    <mergeCell ref="B28:Q28"/>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6:N17"/>
    <mergeCell ref="O16:Q17"/>
    <mergeCell ref="C18:Q18"/>
    <mergeCell ref="B19:B20"/>
    <mergeCell ref="C19:C20"/>
    <mergeCell ref="D19:D20"/>
    <mergeCell ref="E19:E20"/>
    <mergeCell ref="F19:F20"/>
    <mergeCell ref="G19:G20"/>
    <mergeCell ref="H19:H20"/>
    <mergeCell ref="B16:B17"/>
    <mergeCell ref="C16:E17"/>
    <mergeCell ref="F16:F17"/>
    <mergeCell ref="G16:I17"/>
    <mergeCell ref="J16:J17"/>
    <mergeCell ref="K16:M17"/>
    <mergeCell ref="B12:Q12"/>
    <mergeCell ref="B14:B15"/>
    <mergeCell ref="C14:I14"/>
    <mergeCell ref="C15:I15"/>
    <mergeCell ref="J14:J15"/>
    <mergeCell ref="K14:Q14"/>
    <mergeCell ref="K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7109375" customWidth="1"/>
    <col min="4" max="4" width="10.28515625" customWidth="1"/>
    <col min="5" max="6" width="31.7109375" customWidth="1"/>
    <col min="7" max="7" width="6.7109375" customWidth="1"/>
    <col min="8" max="8" width="9.7109375" customWidth="1"/>
    <col min="9" max="10" width="31.7109375" customWidth="1"/>
    <col min="11" max="11" width="6.7109375" customWidth="1"/>
    <col min="12" max="12" width="9.7109375" customWidth="1"/>
    <col min="13" max="14" width="31.7109375" customWidth="1"/>
    <col min="15" max="15" width="6.7109375" customWidth="1"/>
    <col min="16" max="16" width="10.28515625" customWidth="1"/>
    <col min="17" max="17" width="31.7109375" customWidth="1"/>
  </cols>
  <sheetData>
    <row r="1" spans="1:17" ht="15" customHeight="1">
      <c r="A1" s="6" t="s">
        <v>2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34</v>
      </c>
      <c r="B3" s="10" t="s">
        <v>5</v>
      </c>
      <c r="C3" s="10"/>
      <c r="D3" s="10"/>
      <c r="E3" s="10"/>
      <c r="F3" s="10"/>
      <c r="G3" s="10"/>
      <c r="H3" s="10"/>
      <c r="I3" s="10"/>
      <c r="J3" s="10"/>
      <c r="K3" s="10"/>
      <c r="L3" s="10"/>
      <c r="M3" s="10"/>
      <c r="N3" s="10"/>
      <c r="O3" s="10"/>
      <c r="P3" s="10"/>
      <c r="Q3" s="10"/>
    </row>
    <row r="4" spans="1:17" ht="15" customHeight="1">
      <c r="A4" s="11" t="s">
        <v>233</v>
      </c>
      <c r="B4" s="10" t="s">
        <v>5</v>
      </c>
      <c r="C4" s="10"/>
      <c r="D4" s="10"/>
      <c r="E4" s="10"/>
      <c r="F4" s="10"/>
      <c r="G4" s="10"/>
      <c r="H4" s="10"/>
      <c r="I4" s="10"/>
      <c r="J4" s="10"/>
      <c r="K4" s="10"/>
      <c r="L4" s="10"/>
      <c r="M4" s="10"/>
      <c r="N4" s="10"/>
      <c r="O4" s="10"/>
      <c r="P4" s="10"/>
      <c r="Q4" s="10"/>
    </row>
    <row r="5" spans="1:17">
      <c r="A5" s="11"/>
      <c r="B5" s="105" t="s">
        <v>233</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c r="A9" s="11"/>
      <c r="B9" s="106" t="s">
        <v>235</v>
      </c>
      <c r="C9" s="106"/>
      <c r="D9" s="106"/>
      <c r="E9" s="106"/>
      <c r="F9" s="106"/>
      <c r="G9" s="106"/>
      <c r="H9" s="106"/>
      <c r="I9" s="106"/>
      <c r="J9" s="106"/>
      <c r="K9" s="106"/>
      <c r="L9" s="106"/>
      <c r="M9" s="106"/>
      <c r="N9" s="106"/>
      <c r="O9" s="106"/>
      <c r="P9" s="106"/>
      <c r="Q9" s="106"/>
    </row>
    <row r="10" spans="1:17">
      <c r="A10" s="11"/>
      <c r="B10" s="113"/>
      <c r="C10" s="113"/>
      <c r="D10" s="113"/>
      <c r="E10" s="113"/>
      <c r="F10" s="113"/>
      <c r="G10" s="113"/>
      <c r="H10" s="113"/>
      <c r="I10" s="113"/>
      <c r="J10" s="113"/>
      <c r="K10" s="113"/>
      <c r="L10" s="113"/>
      <c r="M10" s="113"/>
      <c r="N10" s="113"/>
      <c r="O10" s="113"/>
      <c r="P10" s="113"/>
      <c r="Q10" s="113"/>
    </row>
    <row r="11" spans="1:17">
      <c r="A11" s="11"/>
      <c r="B11" s="34"/>
      <c r="C11" s="34"/>
      <c r="D11" s="34"/>
      <c r="E11" s="34"/>
      <c r="F11" s="34"/>
      <c r="G11" s="34"/>
      <c r="H11" s="34"/>
      <c r="I11" s="34"/>
      <c r="J11" s="34"/>
      <c r="K11" s="34"/>
      <c r="L11" s="34"/>
      <c r="M11" s="34"/>
      <c r="N11" s="34"/>
      <c r="O11" s="34"/>
      <c r="P11" s="34"/>
      <c r="Q11" s="34"/>
    </row>
    <row r="12" spans="1:17">
      <c r="A12" s="11"/>
      <c r="B12" s="14"/>
      <c r="C12" s="14"/>
      <c r="D12" s="14"/>
      <c r="E12" s="14"/>
      <c r="F12" s="14"/>
      <c r="G12" s="14"/>
      <c r="H12" s="14"/>
      <c r="I12" s="14"/>
      <c r="J12" s="14"/>
      <c r="K12" s="14"/>
      <c r="L12" s="14"/>
      <c r="M12" s="14"/>
      <c r="N12" s="14"/>
      <c r="O12" s="14"/>
      <c r="P12" s="14"/>
      <c r="Q12" s="14"/>
    </row>
    <row r="13" spans="1:17">
      <c r="A13" s="11"/>
      <c r="B13" s="110">
        <v>41274</v>
      </c>
      <c r="C13" s="36" t="s">
        <v>236</v>
      </c>
      <c r="D13" s="36"/>
      <c r="E13" s="36"/>
      <c r="F13" s="35"/>
      <c r="G13" s="36" t="s">
        <v>238</v>
      </c>
      <c r="H13" s="36"/>
      <c r="I13" s="36"/>
      <c r="J13" s="35"/>
      <c r="K13" s="36" t="s">
        <v>238</v>
      </c>
      <c r="L13" s="36"/>
      <c r="M13" s="36"/>
      <c r="N13" s="35"/>
      <c r="O13" s="36" t="s">
        <v>242</v>
      </c>
      <c r="P13" s="36"/>
      <c r="Q13" s="36"/>
    </row>
    <row r="14" spans="1:17">
      <c r="A14" s="11"/>
      <c r="B14" s="110"/>
      <c r="C14" s="36" t="s">
        <v>237</v>
      </c>
      <c r="D14" s="36"/>
      <c r="E14" s="36"/>
      <c r="F14" s="35"/>
      <c r="G14" s="36" t="s">
        <v>239</v>
      </c>
      <c r="H14" s="36"/>
      <c r="I14" s="36"/>
      <c r="J14" s="35"/>
      <c r="K14" s="36" t="s">
        <v>239</v>
      </c>
      <c r="L14" s="36"/>
      <c r="M14" s="36"/>
      <c r="N14" s="35"/>
      <c r="O14" s="36" t="s">
        <v>243</v>
      </c>
      <c r="P14" s="36"/>
      <c r="Q14" s="36"/>
    </row>
    <row r="15" spans="1:17" ht="15.75" thickBot="1">
      <c r="A15" s="11"/>
      <c r="B15" s="111"/>
      <c r="C15" s="112"/>
      <c r="D15" s="112"/>
      <c r="E15" s="112"/>
      <c r="F15" s="42"/>
      <c r="G15" s="37" t="s">
        <v>240</v>
      </c>
      <c r="H15" s="37"/>
      <c r="I15" s="37"/>
      <c r="J15" s="42"/>
      <c r="K15" s="37" t="s">
        <v>241</v>
      </c>
      <c r="L15" s="37"/>
      <c r="M15" s="37"/>
      <c r="N15" s="42"/>
      <c r="O15" s="112"/>
      <c r="P15" s="112"/>
      <c r="Q15" s="112"/>
    </row>
    <row r="16" spans="1:17">
      <c r="A16" s="11"/>
      <c r="B16" s="19"/>
      <c r="C16" s="40" t="s">
        <v>199</v>
      </c>
      <c r="D16" s="40"/>
      <c r="E16" s="40"/>
      <c r="F16" s="40"/>
      <c r="G16" s="40"/>
      <c r="H16" s="40"/>
      <c r="I16" s="40"/>
      <c r="J16" s="40"/>
      <c r="K16" s="40"/>
      <c r="L16" s="40"/>
      <c r="M16" s="40"/>
      <c r="N16" s="40"/>
      <c r="O16" s="40"/>
      <c r="P16" s="40"/>
      <c r="Q16" s="40"/>
    </row>
    <row r="17" spans="1:17">
      <c r="A17" s="11"/>
      <c r="B17" s="97" t="s">
        <v>244</v>
      </c>
      <c r="C17" s="46" t="s">
        <v>201</v>
      </c>
      <c r="D17" s="47">
        <v>80</v>
      </c>
      <c r="E17" s="43"/>
      <c r="F17" s="43"/>
      <c r="G17" s="46" t="s">
        <v>201</v>
      </c>
      <c r="H17" s="47" t="s">
        <v>202</v>
      </c>
      <c r="I17" s="43"/>
      <c r="J17" s="43"/>
      <c r="K17" s="46" t="s">
        <v>201</v>
      </c>
      <c r="L17" s="47" t="s">
        <v>202</v>
      </c>
      <c r="M17" s="43"/>
      <c r="N17" s="43"/>
      <c r="O17" s="46" t="s">
        <v>201</v>
      </c>
      <c r="P17" s="47">
        <v>80</v>
      </c>
      <c r="Q17" s="43"/>
    </row>
    <row r="18" spans="1:17" ht="15.75" thickBot="1">
      <c r="A18" s="11"/>
      <c r="B18" s="97"/>
      <c r="C18" s="102"/>
      <c r="D18" s="79"/>
      <c r="E18" s="78"/>
      <c r="F18" s="43"/>
      <c r="G18" s="102"/>
      <c r="H18" s="79"/>
      <c r="I18" s="78"/>
      <c r="J18" s="43"/>
      <c r="K18" s="102"/>
      <c r="L18" s="79"/>
      <c r="M18" s="78"/>
      <c r="N18" s="43"/>
      <c r="O18" s="102"/>
      <c r="P18" s="79"/>
      <c r="Q18" s="78"/>
    </row>
    <row r="19" spans="1:17">
      <c r="A19" s="11"/>
      <c r="B19" s="94" t="s">
        <v>78</v>
      </c>
      <c r="C19" s="85" t="s">
        <v>201</v>
      </c>
      <c r="D19" s="103">
        <v>80</v>
      </c>
      <c r="E19" s="41"/>
      <c r="F19" s="35"/>
      <c r="G19" s="85" t="s">
        <v>201</v>
      </c>
      <c r="H19" s="103" t="s">
        <v>202</v>
      </c>
      <c r="I19" s="41"/>
      <c r="J19" s="35"/>
      <c r="K19" s="85" t="s">
        <v>201</v>
      </c>
      <c r="L19" s="103" t="s">
        <v>202</v>
      </c>
      <c r="M19" s="41"/>
      <c r="N19" s="35"/>
      <c r="O19" s="85" t="s">
        <v>201</v>
      </c>
      <c r="P19" s="103">
        <v>80</v>
      </c>
      <c r="Q19" s="41"/>
    </row>
    <row r="20" spans="1:17" ht="15.75" thickBot="1">
      <c r="A20" s="11"/>
      <c r="B20" s="94"/>
      <c r="C20" s="86"/>
      <c r="D20" s="104"/>
      <c r="E20" s="84"/>
      <c r="F20" s="35"/>
      <c r="G20" s="86"/>
      <c r="H20" s="104"/>
      <c r="I20" s="84"/>
      <c r="J20" s="35"/>
      <c r="K20" s="86"/>
      <c r="L20" s="104"/>
      <c r="M20" s="84"/>
      <c r="N20" s="35"/>
      <c r="O20" s="86"/>
      <c r="P20" s="104"/>
      <c r="Q20" s="84"/>
    </row>
    <row r="21" spans="1:17" ht="25.5" customHeight="1" thickTop="1">
      <c r="A21" s="11"/>
      <c r="B21" s="106" t="s">
        <v>245</v>
      </c>
      <c r="C21" s="106"/>
      <c r="D21" s="106"/>
      <c r="E21" s="106"/>
      <c r="F21" s="106"/>
      <c r="G21" s="106"/>
      <c r="H21" s="106"/>
      <c r="I21" s="106"/>
      <c r="J21" s="106"/>
      <c r="K21" s="106"/>
      <c r="L21" s="106"/>
      <c r="M21" s="106"/>
      <c r="N21" s="106"/>
      <c r="O21" s="106"/>
      <c r="P21" s="106"/>
      <c r="Q21" s="106"/>
    </row>
  </sheetData>
  <mergeCells count="60">
    <mergeCell ref="B21:Q21"/>
    <mergeCell ref="Q19:Q20"/>
    <mergeCell ref="A1:A2"/>
    <mergeCell ref="B1:Q1"/>
    <mergeCell ref="B2:Q2"/>
    <mergeCell ref="B3:Q3"/>
    <mergeCell ref="A4:A21"/>
    <mergeCell ref="B4:Q4"/>
    <mergeCell ref="B5:Q5"/>
    <mergeCell ref="B9:Q9"/>
    <mergeCell ref="B10:Q10"/>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cols>
    <col min="1" max="1" width="21" bestFit="1" customWidth="1"/>
    <col min="2" max="3" width="36.5703125" bestFit="1" customWidth="1"/>
    <col min="4" max="4" width="19.85546875" customWidth="1"/>
    <col min="5" max="5" width="4.5703125" customWidth="1"/>
    <col min="6" max="6" width="27.42578125" customWidth="1"/>
    <col min="7" max="7" width="18.140625" customWidth="1"/>
    <col min="8" max="8" width="19.85546875" customWidth="1"/>
    <col min="9" max="9" width="4.5703125" customWidth="1"/>
    <col min="10" max="10" width="5.7109375" customWidth="1"/>
    <col min="11" max="11" width="16.5703125" customWidth="1"/>
    <col min="12" max="12" width="19.85546875" customWidth="1"/>
    <col min="13" max="13" width="27.42578125" customWidth="1"/>
    <col min="14" max="14" width="18.140625" customWidth="1"/>
    <col min="15" max="15" width="8" customWidth="1"/>
    <col min="16" max="16" width="19.85546875" customWidth="1"/>
    <col min="17" max="18" width="27.42578125" customWidth="1"/>
    <col min="19" max="19" width="5.7109375" customWidth="1"/>
    <col min="20" max="20" width="19.85546875" customWidth="1"/>
    <col min="21" max="21" width="27.42578125" customWidth="1"/>
  </cols>
  <sheetData>
    <row r="1" spans="1:21" ht="15" customHeight="1">
      <c r="A1" s="6" t="s">
        <v>24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47</v>
      </c>
      <c r="B3" s="10" t="s">
        <v>5</v>
      </c>
      <c r="C3" s="10"/>
      <c r="D3" s="10"/>
      <c r="E3" s="10"/>
      <c r="F3" s="10"/>
      <c r="G3" s="10"/>
      <c r="H3" s="10"/>
      <c r="I3" s="10"/>
      <c r="J3" s="10"/>
      <c r="K3" s="10"/>
      <c r="L3" s="10"/>
      <c r="M3" s="10"/>
      <c r="N3" s="10"/>
      <c r="O3" s="10"/>
      <c r="P3" s="10"/>
      <c r="Q3" s="10"/>
      <c r="R3" s="10"/>
      <c r="S3" s="10"/>
      <c r="T3" s="10"/>
      <c r="U3" s="10"/>
    </row>
    <row r="4" spans="1:21" ht="15" customHeight="1">
      <c r="A4" s="11" t="s">
        <v>246</v>
      </c>
      <c r="B4" s="10" t="s">
        <v>5</v>
      </c>
      <c r="C4" s="10"/>
      <c r="D4" s="10"/>
      <c r="E4" s="10"/>
      <c r="F4" s="10"/>
      <c r="G4" s="10"/>
      <c r="H4" s="10"/>
      <c r="I4" s="10"/>
      <c r="J4" s="10"/>
      <c r="K4" s="10"/>
      <c r="L4" s="10"/>
      <c r="M4" s="10"/>
      <c r="N4" s="10"/>
      <c r="O4" s="10"/>
      <c r="P4" s="10"/>
      <c r="Q4" s="10"/>
      <c r="R4" s="10"/>
      <c r="S4" s="10"/>
      <c r="T4" s="10"/>
      <c r="U4" s="10"/>
    </row>
    <row r="5" spans="1:21">
      <c r="A5" s="11"/>
      <c r="B5" s="105" t="s">
        <v>246</v>
      </c>
      <c r="C5" s="105"/>
      <c r="D5" s="105"/>
      <c r="E5" s="105"/>
      <c r="F5" s="105"/>
      <c r="G5" s="105"/>
      <c r="H5" s="105"/>
      <c r="I5" s="105"/>
      <c r="J5" s="105"/>
      <c r="K5" s="105"/>
      <c r="L5" s="105"/>
      <c r="M5" s="105"/>
      <c r="N5" s="105"/>
      <c r="O5" s="105"/>
      <c r="P5" s="105"/>
      <c r="Q5" s="105"/>
      <c r="R5" s="105"/>
      <c r="S5" s="105"/>
      <c r="T5" s="105"/>
      <c r="U5" s="105"/>
    </row>
    <row r="6" spans="1:21">
      <c r="A6" s="11"/>
      <c r="B6" s="14"/>
    </row>
    <row r="7" spans="1:21" ht="15.75" thickBot="1">
      <c r="A7" s="11"/>
      <c r="B7" s="14"/>
    </row>
    <row r="8" spans="1:21" ht="15.75" thickTop="1">
      <c r="A8" s="11"/>
      <c r="B8" s="15"/>
    </row>
    <row r="9" spans="1:21">
      <c r="A9" s="11"/>
      <c r="B9" s="35" t="s">
        <v>248</v>
      </c>
      <c r="C9" s="35"/>
      <c r="D9" s="35"/>
      <c r="E9" s="35"/>
      <c r="F9" s="35"/>
      <c r="G9" s="35"/>
      <c r="H9" s="35"/>
      <c r="I9" s="35"/>
      <c r="J9" s="35"/>
      <c r="K9" s="35"/>
      <c r="L9" s="35"/>
      <c r="M9" s="35"/>
      <c r="N9" s="35"/>
      <c r="O9" s="35"/>
      <c r="P9" s="35"/>
      <c r="Q9" s="35"/>
      <c r="R9" s="35"/>
      <c r="S9" s="35"/>
      <c r="T9" s="35"/>
      <c r="U9" s="35"/>
    </row>
    <row r="10" spans="1:21">
      <c r="A10" s="11"/>
      <c r="B10" s="34"/>
      <c r="C10" s="34"/>
      <c r="D10" s="34"/>
      <c r="E10" s="34"/>
      <c r="F10" s="34"/>
      <c r="G10" s="34"/>
      <c r="H10" s="34"/>
      <c r="I10" s="34"/>
    </row>
    <row r="11" spans="1:21">
      <c r="A11" s="11"/>
      <c r="B11" s="14"/>
      <c r="C11" s="14"/>
      <c r="D11" s="14"/>
      <c r="E11" s="14"/>
      <c r="F11" s="14"/>
      <c r="G11" s="14"/>
      <c r="H11" s="14"/>
      <c r="I11" s="14"/>
    </row>
    <row r="12" spans="1:21" ht="15.75" thickBot="1">
      <c r="A12" s="11"/>
      <c r="B12" s="55"/>
      <c r="C12" s="37" t="s">
        <v>209</v>
      </c>
      <c r="D12" s="37"/>
      <c r="E12" s="37"/>
      <c r="F12" s="55"/>
      <c r="G12" s="37" t="s">
        <v>210</v>
      </c>
      <c r="H12" s="37"/>
      <c r="I12" s="37"/>
    </row>
    <row r="13" spans="1:21">
      <c r="A13" s="11"/>
      <c r="B13" s="24"/>
      <c r="C13" s="40" t="s">
        <v>199</v>
      </c>
      <c r="D13" s="40"/>
      <c r="E13" s="40"/>
      <c r="F13" s="40"/>
      <c r="G13" s="40"/>
      <c r="H13" s="40"/>
      <c r="I13" s="40"/>
    </row>
    <row r="14" spans="1:21">
      <c r="A14" s="11"/>
      <c r="B14" s="95" t="s">
        <v>249</v>
      </c>
      <c r="C14" s="43"/>
      <c r="D14" s="43"/>
      <c r="E14" s="43"/>
      <c r="F14" s="25"/>
      <c r="G14" s="43"/>
      <c r="H14" s="43"/>
      <c r="I14" s="43"/>
    </row>
    <row r="15" spans="1:21">
      <c r="A15" s="11"/>
      <c r="B15" s="120" t="s">
        <v>250</v>
      </c>
      <c r="C15" s="50" t="s">
        <v>201</v>
      </c>
      <c r="D15" s="121">
        <v>24682</v>
      </c>
      <c r="E15" s="35"/>
      <c r="F15" s="35"/>
      <c r="G15" s="52" t="s">
        <v>201</v>
      </c>
      <c r="H15" s="87">
        <v>29301</v>
      </c>
      <c r="I15" s="35"/>
    </row>
    <row r="16" spans="1:21">
      <c r="A16" s="11"/>
      <c r="B16" s="120"/>
      <c r="C16" s="50"/>
      <c r="D16" s="121"/>
      <c r="E16" s="35"/>
      <c r="F16" s="35"/>
      <c r="G16" s="52"/>
      <c r="H16" s="87"/>
      <c r="I16" s="35"/>
    </row>
    <row r="17" spans="1:21">
      <c r="A17" s="11"/>
      <c r="B17" s="122" t="s">
        <v>251</v>
      </c>
      <c r="C17" s="123">
        <v>3162</v>
      </c>
      <c r="D17" s="123"/>
      <c r="E17" s="43"/>
      <c r="F17" s="43"/>
      <c r="G17" s="56">
        <v>3638</v>
      </c>
      <c r="H17" s="56"/>
      <c r="I17" s="43"/>
    </row>
    <row r="18" spans="1:21" ht="15.75" thickBot="1">
      <c r="A18" s="11"/>
      <c r="B18" s="122"/>
      <c r="C18" s="124"/>
      <c r="D18" s="124"/>
      <c r="E18" s="78"/>
      <c r="F18" s="43"/>
      <c r="G18" s="125"/>
      <c r="H18" s="125"/>
      <c r="I18" s="78"/>
    </row>
    <row r="19" spans="1:21">
      <c r="A19" s="11"/>
      <c r="B19" s="48" t="s">
        <v>252</v>
      </c>
      <c r="C19" s="126">
        <v>27844</v>
      </c>
      <c r="D19" s="126"/>
      <c r="E19" s="41"/>
      <c r="F19" s="35"/>
      <c r="G19" s="88">
        <v>32939</v>
      </c>
      <c r="H19" s="88"/>
      <c r="I19" s="41"/>
    </row>
    <row r="20" spans="1:21">
      <c r="A20" s="11"/>
      <c r="B20" s="48"/>
      <c r="C20" s="121"/>
      <c r="D20" s="121"/>
      <c r="E20" s="35"/>
      <c r="F20" s="35"/>
      <c r="G20" s="87"/>
      <c r="H20" s="87"/>
      <c r="I20" s="35"/>
    </row>
    <row r="21" spans="1:21">
      <c r="A21" s="11"/>
      <c r="B21" s="97" t="s">
        <v>253</v>
      </c>
      <c r="C21" s="45">
        <v>904</v>
      </c>
      <c r="D21" s="45"/>
      <c r="E21" s="43"/>
      <c r="F21" s="43"/>
      <c r="G21" s="47">
        <v>952</v>
      </c>
      <c r="H21" s="47"/>
      <c r="I21" s="43"/>
    </row>
    <row r="22" spans="1:21">
      <c r="A22" s="11"/>
      <c r="B22" s="97"/>
      <c r="C22" s="45"/>
      <c r="D22" s="45"/>
      <c r="E22" s="43"/>
      <c r="F22" s="43"/>
      <c r="G22" s="47"/>
      <c r="H22" s="47"/>
      <c r="I22" s="43"/>
    </row>
    <row r="23" spans="1:21" ht="15.75" thickBot="1">
      <c r="A23" s="11"/>
      <c r="B23" s="30" t="s">
        <v>254</v>
      </c>
      <c r="C23" s="57" t="s">
        <v>255</v>
      </c>
      <c r="D23" s="57"/>
      <c r="E23" s="117" t="s">
        <v>204</v>
      </c>
      <c r="F23" s="19"/>
      <c r="G23" s="58" t="s">
        <v>256</v>
      </c>
      <c r="H23" s="58"/>
      <c r="I23" s="119" t="s">
        <v>204</v>
      </c>
    </row>
    <row r="24" spans="1:21">
      <c r="A24" s="11"/>
      <c r="B24" s="97" t="s">
        <v>257</v>
      </c>
      <c r="C24" s="59" t="s">
        <v>201</v>
      </c>
      <c r="D24" s="127">
        <v>25051</v>
      </c>
      <c r="E24" s="63"/>
      <c r="F24" s="43"/>
      <c r="G24" s="65" t="s">
        <v>201</v>
      </c>
      <c r="H24" s="67">
        <v>29284</v>
      </c>
      <c r="I24" s="63"/>
    </row>
    <row r="25" spans="1:21" ht="15.75" thickBot="1">
      <c r="A25" s="11"/>
      <c r="B25" s="97"/>
      <c r="C25" s="60"/>
      <c r="D25" s="128"/>
      <c r="E25" s="64"/>
      <c r="F25" s="43"/>
      <c r="G25" s="66"/>
      <c r="H25" s="68"/>
      <c r="I25" s="64"/>
    </row>
    <row r="26" spans="1:21" ht="15.75" thickTop="1">
      <c r="A26" s="11"/>
      <c r="B26" s="108" t="s">
        <v>258</v>
      </c>
      <c r="C26" s="108"/>
      <c r="D26" s="108"/>
      <c r="E26" s="108"/>
      <c r="F26" s="108"/>
      <c r="G26" s="108"/>
      <c r="H26" s="108"/>
      <c r="I26" s="108"/>
      <c r="J26" s="108"/>
      <c r="K26" s="108"/>
      <c r="L26" s="108"/>
      <c r="M26" s="108"/>
      <c r="N26" s="108"/>
      <c r="O26" s="108"/>
      <c r="P26" s="108"/>
      <c r="Q26" s="108"/>
      <c r="R26" s="108"/>
      <c r="S26" s="108"/>
      <c r="T26" s="108"/>
      <c r="U26" s="108"/>
    </row>
    <row r="27" spans="1:21">
      <c r="A27" s="11"/>
      <c r="B27" s="106" t="s">
        <v>259</v>
      </c>
      <c r="C27" s="106"/>
      <c r="D27" s="106"/>
      <c r="E27" s="106"/>
      <c r="F27" s="106"/>
      <c r="G27" s="106"/>
      <c r="H27" s="106"/>
      <c r="I27" s="106"/>
      <c r="J27" s="106"/>
      <c r="K27" s="106"/>
      <c r="L27" s="106"/>
      <c r="M27" s="106"/>
      <c r="N27" s="106"/>
      <c r="O27" s="106"/>
      <c r="P27" s="106"/>
      <c r="Q27" s="106"/>
      <c r="R27" s="106"/>
      <c r="S27" s="106"/>
      <c r="T27" s="106"/>
      <c r="U27" s="106"/>
    </row>
    <row r="28" spans="1:21" ht="25.5" customHeight="1">
      <c r="A28" s="11"/>
      <c r="B28" s="106" t="s">
        <v>260</v>
      </c>
      <c r="C28" s="106"/>
      <c r="D28" s="106"/>
      <c r="E28" s="106"/>
      <c r="F28" s="106"/>
      <c r="G28" s="106"/>
      <c r="H28" s="106"/>
      <c r="I28" s="106"/>
      <c r="J28" s="106"/>
      <c r="K28" s="106"/>
      <c r="L28" s="106"/>
      <c r="M28" s="106"/>
      <c r="N28" s="106"/>
      <c r="O28" s="106"/>
      <c r="P28" s="106"/>
      <c r="Q28" s="106"/>
      <c r="R28" s="106"/>
      <c r="S28" s="106"/>
      <c r="T28" s="106"/>
      <c r="U28" s="106"/>
    </row>
    <row r="29" spans="1:21">
      <c r="A29" s="11"/>
      <c r="B29" s="34"/>
      <c r="C29" s="34"/>
      <c r="D29" s="34"/>
      <c r="E29" s="34"/>
      <c r="F29" s="34"/>
      <c r="G29" s="34"/>
      <c r="H29" s="34"/>
      <c r="I29" s="34"/>
      <c r="J29" s="34"/>
      <c r="K29" s="34"/>
      <c r="L29" s="34"/>
      <c r="M29" s="34"/>
      <c r="N29" s="34"/>
      <c r="O29" s="34"/>
      <c r="P29" s="34"/>
      <c r="Q29" s="34"/>
      <c r="R29" s="34"/>
      <c r="S29" s="34"/>
      <c r="T29" s="34"/>
      <c r="U29" s="34"/>
    </row>
    <row r="30" spans="1:21">
      <c r="A30" s="11"/>
      <c r="B30" s="14"/>
      <c r="C30" s="14"/>
      <c r="D30" s="14"/>
      <c r="E30" s="14"/>
      <c r="F30" s="14"/>
      <c r="G30" s="14"/>
      <c r="H30" s="14"/>
      <c r="I30" s="14"/>
      <c r="J30" s="14"/>
      <c r="K30" s="14"/>
      <c r="L30" s="14"/>
      <c r="M30" s="14"/>
      <c r="N30" s="14"/>
      <c r="O30" s="14"/>
      <c r="P30" s="14"/>
      <c r="Q30" s="14"/>
      <c r="R30" s="14"/>
      <c r="S30" s="14"/>
      <c r="T30" s="14"/>
      <c r="U30" s="14"/>
    </row>
    <row r="31" spans="1:21" ht="15.75" thickBot="1">
      <c r="A31" s="11"/>
      <c r="B31" s="24"/>
      <c r="C31" s="37" t="s">
        <v>261</v>
      </c>
      <c r="D31" s="37"/>
      <c r="E31" s="37"/>
      <c r="F31" s="37"/>
      <c r="G31" s="37"/>
      <c r="H31" s="37"/>
      <c r="I31" s="37"/>
      <c r="J31" s="37"/>
      <c r="K31" s="36" t="s">
        <v>262</v>
      </c>
      <c r="L31" s="36"/>
      <c r="M31" s="36"/>
      <c r="N31" s="35"/>
      <c r="O31" s="132"/>
      <c r="P31" s="132"/>
      <c r="Q31" s="132"/>
      <c r="R31" s="19"/>
      <c r="S31" s="36" t="s">
        <v>263</v>
      </c>
      <c r="T31" s="36"/>
      <c r="U31" s="36"/>
    </row>
    <row r="32" spans="1:21" ht="15.75" thickBot="1">
      <c r="A32" s="11"/>
      <c r="B32" s="129" t="s">
        <v>209</v>
      </c>
      <c r="C32" s="92" t="s">
        <v>264</v>
      </c>
      <c r="D32" s="92"/>
      <c r="E32" s="92"/>
      <c r="F32" s="19"/>
      <c r="G32" s="92" t="s">
        <v>265</v>
      </c>
      <c r="H32" s="92"/>
      <c r="I32" s="92"/>
      <c r="J32" s="19"/>
      <c r="K32" s="37"/>
      <c r="L32" s="37"/>
      <c r="M32" s="37"/>
      <c r="N32" s="42"/>
      <c r="O32" s="37" t="s">
        <v>266</v>
      </c>
      <c r="P32" s="37"/>
      <c r="Q32" s="37"/>
      <c r="R32" s="19"/>
      <c r="S32" s="37"/>
      <c r="T32" s="37"/>
      <c r="U32" s="37"/>
    </row>
    <row r="33" spans="1:21">
      <c r="A33" s="11"/>
      <c r="B33" s="130"/>
      <c r="C33" s="40" t="s">
        <v>199</v>
      </c>
      <c r="D33" s="40"/>
      <c r="E33" s="40"/>
      <c r="F33" s="40"/>
      <c r="G33" s="40"/>
      <c r="H33" s="40"/>
      <c r="I33" s="40"/>
      <c r="J33" s="40"/>
      <c r="K33" s="40"/>
      <c r="L33" s="40"/>
      <c r="M33" s="40"/>
      <c r="N33" s="40"/>
      <c r="O33" s="40"/>
      <c r="P33" s="40"/>
      <c r="Q33" s="40"/>
      <c r="R33" s="40"/>
      <c r="S33" s="40"/>
      <c r="T33" s="40"/>
      <c r="U33" s="40"/>
    </row>
    <row r="34" spans="1:21">
      <c r="A34" s="11"/>
      <c r="B34" s="95" t="s">
        <v>249</v>
      </c>
      <c r="C34" s="43"/>
      <c r="D34" s="43"/>
      <c r="E34" s="43"/>
      <c r="F34" s="25"/>
      <c r="G34" s="43"/>
      <c r="H34" s="43"/>
      <c r="I34" s="43"/>
      <c r="J34" s="25"/>
      <c r="K34" s="43"/>
      <c r="L34" s="43"/>
      <c r="M34" s="43"/>
      <c r="N34" s="25"/>
      <c r="O34" s="43"/>
      <c r="P34" s="43"/>
      <c r="Q34" s="43"/>
      <c r="R34" s="25"/>
      <c r="S34" s="43"/>
      <c r="T34" s="43"/>
      <c r="U34" s="43"/>
    </row>
    <row r="35" spans="1:21">
      <c r="A35" s="11"/>
      <c r="B35" s="120" t="s">
        <v>250</v>
      </c>
      <c r="C35" s="50" t="s">
        <v>201</v>
      </c>
      <c r="D35" s="121">
        <v>2661</v>
      </c>
      <c r="E35" s="35"/>
      <c r="F35" s="35"/>
      <c r="G35" s="50" t="s">
        <v>201</v>
      </c>
      <c r="H35" s="121">
        <v>1577</v>
      </c>
      <c r="I35" s="35"/>
      <c r="J35" s="35"/>
      <c r="K35" s="50" t="s">
        <v>201</v>
      </c>
      <c r="L35" s="121">
        <v>4238</v>
      </c>
      <c r="M35" s="35"/>
      <c r="N35" s="35"/>
      <c r="O35" s="50" t="s">
        <v>201</v>
      </c>
      <c r="P35" s="121">
        <v>20444</v>
      </c>
      <c r="Q35" s="35"/>
      <c r="R35" s="35"/>
      <c r="S35" s="50" t="s">
        <v>201</v>
      </c>
      <c r="T35" s="121">
        <v>24682</v>
      </c>
      <c r="U35" s="35"/>
    </row>
    <row r="36" spans="1:21">
      <c r="A36" s="11"/>
      <c r="B36" s="120"/>
      <c r="C36" s="50"/>
      <c r="D36" s="121"/>
      <c r="E36" s="35"/>
      <c r="F36" s="35"/>
      <c r="G36" s="50"/>
      <c r="H36" s="121"/>
      <c r="I36" s="35"/>
      <c r="J36" s="35"/>
      <c r="K36" s="50"/>
      <c r="L36" s="121"/>
      <c r="M36" s="35"/>
      <c r="N36" s="35"/>
      <c r="O36" s="50"/>
      <c r="P36" s="121"/>
      <c r="Q36" s="35"/>
      <c r="R36" s="35"/>
      <c r="S36" s="50"/>
      <c r="T36" s="121"/>
      <c r="U36" s="35"/>
    </row>
    <row r="37" spans="1:21">
      <c r="A37" s="11"/>
      <c r="B37" s="122" t="s">
        <v>251</v>
      </c>
      <c r="C37" s="45">
        <v>264</v>
      </c>
      <c r="D37" s="45"/>
      <c r="E37" s="43"/>
      <c r="F37" s="43"/>
      <c r="G37" s="45">
        <v>198</v>
      </c>
      <c r="H37" s="45"/>
      <c r="I37" s="43"/>
      <c r="J37" s="43"/>
      <c r="K37" s="45">
        <v>462</v>
      </c>
      <c r="L37" s="45"/>
      <c r="M37" s="43"/>
      <c r="N37" s="43"/>
      <c r="O37" s="123">
        <v>2700</v>
      </c>
      <c r="P37" s="123"/>
      <c r="Q37" s="43"/>
      <c r="R37" s="43"/>
      <c r="S37" s="123">
        <v>3162</v>
      </c>
      <c r="T37" s="123"/>
      <c r="U37" s="43"/>
    </row>
    <row r="38" spans="1:21" ht="15.75" thickBot="1">
      <c r="A38" s="11"/>
      <c r="B38" s="122"/>
      <c r="C38" s="77"/>
      <c r="D38" s="77"/>
      <c r="E38" s="78"/>
      <c r="F38" s="43"/>
      <c r="G38" s="77"/>
      <c r="H38" s="77"/>
      <c r="I38" s="78"/>
      <c r="J38" s="43"/>
      <c r="K38" s="77"/>
      <c r="L38" s="77"/>
      <c r="M38" s="78"/>
      <c r="N38" s="43"/>
      <c r="O38" s="124"/>
      <c r="P38" s="124"/>
      <c r="Q38" s="78"/>
      <c r="R38" s="43"/>
      <c r="S38" s="124"/>
      <c r="T38" s="124"/>
      <c r="U38" s="78"/>
    </row>
    <row r="39" spans="1:21">
      <c r="A39" s="11"/>
      <c r="B39" s="133" t="s">
        <v>267</v>
      </c>
      <c r="C39" s="80" t="s">
        <v>201</v>
      </c>
      <c r="D39" s="126">
        <v>2925</v>
      </c>
      <c r="E39" s="41"/>
      <c r="F39" s="35"/>
      <c r="G39" s="80" t="s">
        <v>201</v>
      </c>
      <c r="H39" s="126">
        <v>1775</v>
      </c>
      <c r="I39" s="41"/>
      <c r="J39" s="35"/>
      <c r="K39" s="80" t="s">
        <v>201</v>
      </c>
      <c r="L39" s="126">
        <v>4700</v>
      </c>
      <c r="M39" s="41"/>
      <c r="N39" s="35"/>
      <c r="O39" s="80" t="s">
        <v>201</v>
      </c>
      <c r="P39" s="126">
        <v>23144</v>
      </c>
      <c r="Q39" s="41"/>
      <c r="R39" s="35"/>
      <c r="S39" s="80" t="s">
        <v>201</v>
      </c>
      <c r="T39" s="126">
        <v>27844</v>
      </c>
      <c r="U39" s="41"/>
    </row>
    <row r="40" spans="1:21" ht="15.75" thickBot="1">
      <c r="A40" s="11"/>
      <c r="B40" s="133"/>
      <c r="C40" s="81"/>
      <c r="D40" s="134"/>
      <c r="E40" s="84"/>
      <c r="F40" s="35"/>
      <c r="G40" s="81"/>
      <c r="H40" s="134"/>
      <c r="I40" s="84"/>
      <c r="J40" s="35"/>
      <c r="K40" s="81"/>
      <c r="L40" s="134"/>
      <c r="M40" s="84"/>
      <c r="N40" s="35"/>
      <c r="O40" s="81"/>
      <c r="P40" s="134"/>
      <c r="Q40" s="84"/>
      <c r="R40" s="35"/>
      <c r="S40" s="81"/>
      <c r="T40" s="134"/>
      <c r="U40" s="84"/>
    </row>
    <row r="41" spans="1:21" ht="15.75" thickTop="1">
      <c r="A41" s="11"/>
      <c r="B41" s="34"/>
      <c r="C41" s="34"/>
      <c r="D41" s="34"/>
      <c r="E41" s="34"/>
      <c r="F41" s="34"/>
      <c r="G41" s="34"/>
      <c r="H41" s="34"/>
      <c r="I41" s="34"/>
      <c r="J41" s="34"/>
      <c r="K41" s="34"/>
      <c r="L41" s="34"/>
      <c r="M41" s="34"/>
      <c r="N41" s="34"/>
      <c r="O41" s="34"/>
      <c r="P41" s="34"/>
      <c r="Q41" s="34"/>
      <c r="R41" s="34"/>
      <c r="S41" s="34"/>
      <c r="T41" s="34"/>
      <c r="U41" s="34"/>
    </row>
    <row r="42" spans="1:21">
      <c r="A42" s="11"/>
      <c r="B42" s="14"/>
      <c r="C42" s="14"/>
      <c r="D42" s="14"/>
      <c r="E42" s="14"/>
      <c r="F42" s="14"/>
      <c r="G42" s="14"/>
      <c r="H42" s="14"/>
      <c r="I42" s="14"/>
      <c r="J42" s="14"/>
      <c r="K42" s="14"/>
      <c r="L42" s="14"/>
      <c r="M42" s="14"/>
      <c r="N42" s="14"/>
      <c r="O42" s="14"/>
      <c r="P42" s="14"/>
      <c r="Q42" s="14"/>
      <c r="R42" s="14"/>
      <c r="S42" s="14"/>
      <c r="T42" s="14"/>
      <c r="U42" s="14"/>
    </row>
    <row r="43" spans="1:21" ht="15.75" thickBot="1">
      <c r="A43" s="11"/>
      <c r="B43" s="24"/>
      <c r="C43" s="37" t="s">
        <v>261</v>
      </c>
      <c r="D43" s="37"/>
      <c r="E43" s="37"/>
      <c r="F43" s="37"/>
      <c r="G43" s="37"/>
      <c r="H43" s="37"/>
      <c r="I43" s="37"/>
      <c r="J43" s="19"/>
      <c r="K43" s="36" t="s">
        <v>123</v>
      </c>
      <c r="L43" s="36"/>
      <c r="M43" s="36"/>
      <c r="N43" s="35"/>
      <c r="O43" s="132"/>
      <c r="P43" s="132"/>
      <c r="Q43" s="132"/>
      <c r="R43" s="19"/>
      <c r="S43" s="36" t="s">
        <v>123</v>
      </c>
      <c r="T43" s="36"/>
      <c r="U43" s="36"/>
    </row>
    <row r="44" spans="1:21" ht="15.75" thickBot="1">
      <c r="A44" s="11"/>
      <c r="B44" s="129" t="s">
        <v>210</v>
      </c>
      <c r="C44" s="92" t="s">
        <v>264</v>
      </c>
      <c r="D44" s="92"/>
      <c r="E44" s="92"/>
      <c r="F44" s="19"/>
      <c r="G44" s="92" t="s">
        <v>265</v>
      </c>
      <c r="H44" s="92"/>
      <c r="I44" s="92"/>
      <c r="J44" s="19"/>
      <c r="K44" s="37" t="s">
        <v>261</v>
      </c>
      <c r="L44" s="37"/>
      <c r="M44" s="37"/>
      <c r="N44" s="42"/>
      <c r="O44" s="37" t="s">
        <v>266</v>
      </c>
      <c r="P44" s="37"/>
      <c r="Q44" s="37"/>
      <c r="R44" s="19"/>
      <c r="S44" s="37" t="s">
        <v>268</v>
      </c>
      <c r="T44" s="37"/>
      <c r="U44" s="37"/>
    </row>
    <row r="45" spans="1:21">
      <c r="A45" s="11"/>
      <c r="B45" s="130"/>
      <c r="C45" s="40" t="s">
        <v>199</v>
      </c>
      <c r="D45" s="40"/>
      <c r="E45" s="40"/>
      <c r="F45" s="40"/>
      <c r="G45" s="40"/>
      <c r="H45" s="40"/>
      <c r="I45" s="40"/>
      <c r="J45" s="40"/>
      <c r="K45" s="40"/>
      <c r="L45" s="40"/>
      <c r="M45" s="40"/>
      <c r="N45" s="40"/>
      <c r="O45" s="40"/>
      <c r="P45" s="40"/>
      <c r="Q45" s="40"/>
      <c r="R45" s="40"/>
      <c r="S45" s="40"/>
      <c r="T45" s="40"/>
      <c r="U45" s="40"/>
    </row>
    <row r="46" spans="1:21">
      <c r="A46" s="11"/>
      <c r="B46" s="95" t="s">
        <v>249</v>
      </c>
      <c r="C46" s="43"/>
      <c r="D46" s="43"/>
      <c r="E46" s="43"/>
      <c r="F46" s="25"/>
      <c r="G46" s="43"/>
      <c r="H46" s="43"/>
      <c r="I46" s="43"/>
      <c r="J46" s="25"/>
      <c r="K46" s="43"/>
      <c r="L46" s="43"/>
      <c r="M46" s="43"/>
      <c r="N46" s="25"/>
      <c r="O46" s="43"/>
      <c r="P46" s="43"/>
      <c r="Q46" s="43"/>
      <c r="R46" s="25"/>
      <c r="S46" s="43"/>
      <c r="T46" s="43"/>
      <c r="U46" s="43"/>
    </row>
    <row r="47" spans="1:21">
      <c r="A47" s="11"/>
      <c r="B47" s="120" t="s">
        <v>250</v>
      </c>
      <c r="C47" s="52" t="s">
        <v>201</v>
      </c>
      <c r="D47" s="87">
        <v>2759</v>
      </c>
      <c r="E47" s="35"/>
      <c r="F47" s="35"/>
      <c r="G47" s="52" t="s">
        <v>201</v>
      </c>
      <c r="H47" s="87">
        <v>2748</v>
      </c>
      <c r="I47" s="35"/>
      <c r="J47" s="35"/>
      <c r="K47" s="52" t="s">
        <v>201</v>
      </c>
      <c r="L47" s="87">
        <v>5507</v>
      </c>
      <c r="M47" s="35"/>
      <c r="N47" s="35"/>
      <c r="O47" s="52" t="s">
        <v>201</v>
      </c>
      <c r="P47" s="87">
        <v>23794</v>
      </c>
      <c r="Q47" s="35"/>
      <c r="R47" s="35"/>
      <c r="S47" s="52" t="s">
        <v>201</v>
      </c>
      <c r="T47" s="87">
        <v>29301</v>
      </c>
      <c r="U47" s="35"/>
    </row>
    <row r="48" spans="1:21">
      <c r="A48" s="11"/>
      <c r="B48" s="120"/>
      <c r="C48" s="52"/>
      <c r="D48" s="87"/>
      <c r="E48" s="35"/>
      <c r="F48" s="35"/>
      <c r="G48" s="52"/>
      <c r="H48" s="87"/>
      <c r="I48" s="35"/>
      <c r="J48" s="35"/>
      <c r="K48" s="52"/>
      <c r="L48" s="87"/>
      <c r="M48" s="35"/>
      <c r="N48" s="35"/>
      <c r="O48" s="52"/>
      <c r="P48" s="87"/>
      <c r="Q48" s="35"/>
      <c r="R48" s="35"/>
      <c r="S48" s="52"/>
      <c r="T48" s="87"/>
      <c r="U48" s="35"/>
    </row>
    <row r="49" spans="1:21">
      <c r="A49" s="11"/>
      <c r="B49" s="122" t="s">
        <v>251</v>
      </c>
      <c r="C49" s="47">
        <v>316</v>
      </c>
      <c r="D49" s="47"/>
      <c r="E49" s="43"/>
      <c r="F49" s="43"/>
      <c r="G49" s="47">
        <v>239</v>
      </c>
      <c r="H49" s="47"/>
      <c r="I49" s="43"/>
      <c r="J49" s="43"/>
      <c r="K49" s="47">
        <v>555</v>
      </c>
      <c r="L49" s="47"/>
      <c r="M49" s="43"/>
      <c r="N49" s="43"/>
      <c r="O49" s="56">
        <v>3083</v>
      </c>
      <c r="P49" s="56"/>
      <c r="Q49" s="43"/>
      <c r="R49" s="43"/>
      <c r="S49" s="56">
        <v>3638</v>
      </c>
      <c r="T49" s="56"/>
      <c r="U49" s="43"/>
    </row>
    <row r="50" spans="1:21" ht="15.75" thickBot="1">
      <c r="A50" s="11"/>
      <c r="B50" s="122"/>
      <c r="C50" s="79"/>
      <c r="D50" s="79"/>
      <c r="E50" s="78"/>
      <c r="F50" s="43"/>
      <c r="G50" s="79"/>
      <c r="H50" s="79"/>
      <c r="I50" s="78"/>
      <c r="J50" s="43"/>
      <c r="K50" s="79"/>
      <c r="L50" s="79"/>
      <c r="M50" s="78"/>
      <c r="N50" s="43"/>
      <c r="O50" s="125"/>
      <c r="P50" s="125"/>
      <c r="Q50" s="78"/>
      <c r="R50" s="43"/>
      <c r="S50" s="125"/>
      <c r="T50" s="125"/>
      <c r="U50" s="78"/>
    </row>
    <row r="51" spans="1:21">
      <c r="A51" s="11"/>
      <c r="B51" s="52" t="s">
        <v>269</v>
      </c>
      <c r="C51" s="85" t="s">
        <v>201</v>
      </c>
      <c r="D51" s="88">
        <v>3075</v>
      </c>
      <c r="E51" s="41"/>
      <c r="F51" s="35"/>
      <c r="G51" s="85" t="s">
        <v>201</v>
      </c>
      <c r="H51" s="88">
        <v>2987</v>
      </c>
      <c r="I51" s="41"/>
      <c r="J51" s="35"/>
      <c r="K51" s="85" t="s">
        <v>201</v>
      </c>
      <c r="L51" s="88">
        <v>6062</v>
      </c>
      <c r="M51" s="41"/>
      <c r="N51" s="35"/>
      <c r="O51" s="85" t="s">
        <v>201</v>
      </c>
      <c r="P51" s="88">
        <v>26877</v>
      </c>
      <c r="Q51" s="41"/>
      <c r="R51" s="35"/>
      <c r="S51" s="85" t="s">
        <v>201</v>
      </c>
      <c r="T51" s="88">
        <v>32939</v>
      </c>
      <c r="U51" s="41"/>
    </row>
    <row r="52" spans="1:21" ht="15.75" thickBot="1">
      <c r="A52" s="11"/>
      <c r="B52" s="52"/>
      <c r="C52" s="86"/>
      <c r="D52" s="89"/>
      <c r="E52" s="84"/>
      <c r="F52" s="35"/>
      <c r="G52" s="86"/>
      <c r="H52" s="89"/>
      <c r="I52" s="84"/>
      <c r="J52" s="35"/>
      <c r="K52" s="86"/>
      <c r="L52" s="89"/>
      <c r="M52" s="84"/>
      <c r="N52" s="35"/>
      <c r="O52" s="86"/>
      <c r="P52" s="89"/>
      <c r="Q52" s="84"/>
      <c r="R52" s="35"/>
      <c r="S52" s="86"/>
      <c r="T52" s="89"/>
      <c r="U52" s="84"/>
    </row>
    <row r="53" spans="1:21" ht="15.75" thickTop="1">
      <c r="A53" s="11"/>
      <c r="B53" s="14"/>
    </row>
    <row r="54" spans="1:21" ht="15.75" thickBot="1">
      <c r="A54" s="11"/>
      <c r="B54" s="14"/>
    </row>
    <row r="55" spans="1:21">
      <c r="A55" s="11"/>
      <c r="B55" s="23"/>
    </row>
    <row r="56" spans="1:21">
      <c r="A56" s="11"/>
      <c r="B56" s="14"/>
      <c r="C56" s="14"/>
    </row>
    <row r="57" spans="1:21" ht="22.5">
      <c r="A57" s="11"/>
      <c r="B57" s="53" t="s">
        <v>206</v>
      </c>
      <c r="C57" s="54" t="s">
        <v>270</v>
      </c>
    </row>
    <row r="58" spans="1:21">
      <c r="A58" s="11"/>
      <c r="B58" s="14"/>
      <c r="C58" s="14"/>
    </row>
    <row r="59" spans="1:21" ht="112.5">
      <c r="A59" s="11"/>
      <c r="B59" s="53" t="s">
        <v>224</v>
      </c>
      <c r="C59" s="54" t="s">
        <v>271</v>
      </c>
    </row>
    <row r="60" spans="1:21">
      <c r="A60" s="11"/>
      <c r="B60" s="14"/>
      <c r="C60" s="14"/>
    </row>
    <row r="61" spans="1:21" ht="157.5">
      <c r="A61" s="11"/>
      <c r="B61" s="53" t="s">
        <v>226</v>
      </c>
      <c r="C61" s="54" t="s">
        <v>272</v>
      </c>
    </row>
    <row r="62" spans="1:21" ht="25.5" customHeight="1">
      <c r="A62" s="11"/>
      <c r="B62" s="106" t="s">
        <v>273</v>
      </c>
      <c r="C62" s="106"/>
      <c r="D62" s="106"/>
      <c r="E62" s="106"/>
      <c r="F62" s="106"/>
      <c r="G62" s="106"/>
      <c r="H62" s="106"/>
      <c r="I62" s="106"/>
      <c r="J62" s="106"/>
      <c r="K62" s="106"/>
      <c r="L62" s="106"/>
      <c r="M62" s="106"/>
      <c r="N62" s="106"/>
      <c r="O62" s="106"/>
      <c r="P62" s="106"/>
      <c r="Q62" s="106"/>
      <c r="R62" s="106"/>
      <c r="S62" s="106"/>
      <c r="T62" s="106"/>
      <c r="U62" s="106"/>
    </row>
    <row r="63" spans="1:21">
      <c r="A63" s="11"/>
      <c r="B63" s="34"/>
      <c r="C63" s="34"/>
      <c r="D63" s="34"/>
      <c r="E63" s="34"/>
      <c r="F63" s="34"/>
      <c r="G63" s="34"/>
      <c r="H63" s="34"/>
      <c r="I63" s="34"/>
    </row>
    <row r="64" spans="1:21">
      <c r="A64" s="11"/>
      <c r="B64" s="14"/>
      <c r="C64" s="14"/>
      <c r="D64" s="14"/>
      <c r="E64" s="14"/>
      <c r="F64" s="14"/>
      <c r="G64" s="14"/>
      <c r="H64" s="14"/>
      <c r="I64" s="14"/>
    </row>
    <row r="65" spans="1:21" ht="15.75" thickBot="1">
      <c r="A65" s="11"/>
      <c r="B65" s="55"/>
      <c r="C65" s="37" t="s">
        <v>209</v>
      </c>
      <c r="D65" s="37"/>
      <c r="E65" s="37"/>
      <c r="F65" s="55"/>
      <c r="G65" s="37" t="s">
        <v>210</v>
      </c>
      <c r="H65" s="37"/>
      <c r="I65" s="37"/>
    </row>
    <row r="66" spans="1:21">
      <c r="A66" s="11"/>
      <c r="B66" s="24"/>
      <c r="C66" s="40" t="s">
        <v>274</v>
      </c>
      <c r="D66" s="40"/>
      <c r="E66" s="40"/>
      <c r="F66" s="40"/>
      <c r="G66" s="40"/>
      <c r="H66" s="40"/>
      <c r="I66" s="40"/>
    </row>
    <row r="67" spans="1:21">
      <c r="A67" s="11"/>
      <c r="B67" s="95" t="s">
        <v>275</v>
      </c>
      <c r="C67" s="43"/>
      <c r="D67" s="43"/>
      <c r="E67" s="43"/>
      <c r="F67" s="25"/>
      <c r="G67" s="43"/>
      <c r="H67" s="43"/>
      <c r="I67" s="43"/>
    </row>
    <row r="68" spans="1:21">
      <c r="A68" s="11"/>
      <c r="B68" s="133" t="s">
        <v>276</v>
      </c>
      <c r="C68" s="50" t="s">
        <v>201</v>
      </c>
      <c r="D68" s="121">
        <v>1803</v>
      </c>
      <c r="E68" s="35"/>
      <c r="F68" s="35"/>
      <c r="G68" s="52" t="s">
        <v>201</v>
      </c>
      <c r="H68" s="87">
        <v>3032</v>
      </c>
      <c r="I68" s="35"/>
    </row>
    <row r="69" spans="1:21">
      <c r="A69" s="11"/>
      <c r="B69" s="133"/>
      <c r="C69" s="50"/>
      <c r="D69" s="121"/>
      <c r="E69" s="35"/>
      <c r="F69" s="35"/>
      <c r="G69" s="52"/>
      <c r="H69" s="87"/>
      <c r="I69" s="35"/>
    </row>
    <row r="70" spans="1:21">
      <c r="A70" s="11"/>
      <c r="B70" s="122" t="s">
        <v>277</v>
      </c>
      <c r="C70" s="123">
        <v>3287</v>
      </c>
      <c r="D70" s="123"/>
      <c r="E70" s="43"/>
      <c r="F70" s="43"/>
      <c r="G70" s="56">
        <v>2161</v>
      </c>
      <c r="H70" s="56"/>
      <c r="I70" s="43"/>
    </row>
    <row r="71" spans="1:21" ht="15.75" thickBot="1">
      <c r="A71" s="11"/>
      <c r="B71" s="122"/>
      <c r="C71" s="124"/>
      <c r="D71" s="124"/>
      <c r="E71" s="78"/>
      <c r="F71" s="43"/>
      <c r="G71" s="125"/>
      <c r="H71" s="125"/>
      <c r="I71" s="78"/>
    </row>
    <row r="72" spans="1:21">
      <c r="A72" s="11"/>
      <c r="B72" s="48" t="s">
        <v>278</v>
      </c>
      <c r="C72" s="80" t="s">
        <v>201</v>
      </c>
      <c r="D72" s="126">
        <v>5090</v>
      </c>
      <c r="E72" s="41"/>
      <c r="F72" s="35"/>
      <c r="G72" s="85" t="s">
        <v>201</v>
      </c>
      <c r="H72" s="88">
        <v>5193</v>
      </c>
      <c r="I72" s="41"/>
    </row>
    <row r="73" spans="1:21" ht="15.75" thickBot="1">
      <c r="A73" s="11"/>
      <c r="B73" s="48"/>
      <c r="C73" s="81"/>
      <c r="D73" s="134"/>
      <c r="E73" s="84"/>
      <c r="F73" s="35"/>
      <c r="G73" s="86"/>
      <c r="H73" s="89"/>
      <c r="I73" s="84"/>
    </row>
    <row r="74" spans="1:21" ht="15.75" thickTop="1">
      <c r="A74" s="11"/>
      <c r="B74" s="14"/>
    </row>
    <row r="75" spans="1:21" ht="15.75" thickBot="1">
      <c r="A75" s="11"/>
      <c r="B75" s="14"/>
    </row>
    <row r="76" spans="1:21">
      <c r="A76" s="11"/>
      <c r="B76" s="23"/>
    </row>
    <row r="77" spans="1:21">
      <c r="A77" s="11"/>
      <c r="B77" s="14"/>
      <c r="C77" s="14"/>
    </row>
    <row r="78" spans="1:21" ht="225">
      <c r="A78" s="11"/>
      <c r="B78" s="53" t="s">
        <v>206</v>
      </c>
      <c r="C78" s="54" t="s">
        <v>279</v>
      </c>
    </row>
    <row r="79" spans="1:21">
      <c r="A79" s="11"/>
      <c r="B79" s="108" t="s">
        <v>280</v>
      </c>
      <c r="C79" s="108"/>
      <c r="D79" s="108"/>
      <c r="E79" s="108"/>
      <c r="F79" s="108"/>
      <c r="G79" s="108"/>
      <c r="H79" s="108"/>
      <c r="I79" s="108"/>
      <c r="J79" s="108"/>
      <c r="K79" s="108"/>
      <c r="L79" s="108"/>
      <c r="M79" s="108"/>
      <c r="N79" s="108"/>
      <c r="O79" s="108"/>
      <c r="P79" s="108"/>
      <c r="Q79" s="108"/>
      <c r="R79" s="108"/>
      <c r="S79" s="108"/>
      <c r="T79" s="108"/>
      <c r="U79" s="108"/>
    </row>
    <row r="80" spans="1:21">
      <c r="A80" s="11"/>
      <c r="B80" s="34"/>
      <c r="C80" s="34"/>
      <c r="D80" s="34"/>
      <c r="E80" s="34"/>
      <c r="F80" s="34"/>
      <c r="G80" s="34"/>
      <c r="H80" s="34"/>
      <c r="I80" s="34"/>
    </row>
    <row r="81" spans="1:21">
      <c r="A81" s="11"/>
      <c r="B81" s="14"/>
      <c r="C81" s="14"/>
      <c r="D81" s="14"/>
      <c r="E81" s="14"/>
      <c r="F81" s="14"/>
      <c r="G81" s="14"/>
      <c r="H81" s="14"/>
      <c r="I81" s="14"/>
    </row>
    <row r="82" spans="1:21" ht="15.75" thickBot="1">
      <c r="A82" s="11"/>
      <c r="B82" s="129" t="s">
        <v>281</v>
      </c>
      <c r="C82" s="37">
        <v>2013</v>
      </c>
      <c r="D82" s="37"/>
      <c r="E82" s="37"/>
      <c r="F82" s="55"/>
      <c r="G82" s="37">
        <v>2012</v>
      </c>
      <c r="H82" s="37"/>
      <c r="I82" s="37"/>
    </row>
    <row r="83" spans="1:21">
      <c r="A83" s="11"/>
      <c r="B83" s="24"/>
      <c r="C83" s="40" t="s">
        <v>199</v>
      </c>
      <c r="D83" s="40"/>
      <c r="E83" s="40"/>
      <c r="F83" s="40"/>
      <c r="G83" s="40"/>
      <c r="H83" s="40"/>
      <c r="I83" s="40"/>
    </row>
    <row r="84" spans="1:21" ht="36" customHeight="1">
      <c r="A84" s="11"/>
      <c r="B84" s="136" t="s">
        <v>282</v>
      </c>
      <c r="C84" s="44" t="s">
        <v>201</v>
      </c>
      <c r="D84" s="45">
        <v>631</v>
      </c>
      <c r="E84" s="43"/>
      <c r="F84" s="43"/>
      <c r="G84" s="46" t="s">
        <v>201</v>
      </c>
      <c r="H84" s="47">
        <v>759</v>
      </c>
      <c r="I84" s="43"/>
    </row>
    <row r="85" spans="1:21">
      <c r="A85" s="11"/>
      <c r="B85" s="136"/>
      <c r="C85" s="44"/>
      <c r="D85" s="45"/>
      <c r="E85" s="43"/>
      <c r="F85" s="43"/>
      <c r="G85" s="46"/>
      <c r="H85" s="47"/>
      <c r="I85" s="43"/>
    </row>
    <row r="86" spans="1:21" ht="36" customHeight="1">
      <c r="A86" s="11"/>
      <c r="B86" s="137" t="s">
        <v>283</v>
      </c>
      <c r="C86" s="49">
        <v>129</v>
      </c>
      <c r="D86" s="49"/>
      <c r="E86" s="35"/>
      <c r="F86" s="35"/>
      <c r="G86" s="51">
        <v>185</v>
      </c>
      <c r="H86" s="51"/>
      <c r="I86" s="35"/>
    </row>
    <row r="87" spans="1:21">
      <c r="A87" s="11"/>
      <c r="B87" s="137"/>
      <c r="C87" s="49"/>
      <c r="D87" s="49"/>
      <c r="E87" s="35"/>
      <c r="F87" s="35"/>
      <c r="G87" s="51"/>
      <c r="H87" s="51"/>
      <c r="I87" s="35"/>
    </row>
    <row r="88" spans="1:21">
      <c r="A88" s="11"/>
      <c r="B88" s="106" t="s">
        <v>284</v>
      </c>
      <c r="C88" s="106"/>
      <c r="D88" s="106"/>
      <c r="E88" s="106"/>
      <c r="F88" s="106"/>
      <c r="G88" s="106"/>
      <c r="H88" s="106"/>
      <c r="I88" s="106"/>
      <c r="J88" s="106"/>
      <c r="K88" s="106"/>
      <c r="L88" s="106"/>
      <c r="M88" s="106"/>
      <c r="N88" s="106"/>
      <c r="O88" s="106"/>
      <c r="P88" s="106"/>
      <c r="Q88" s="106"/>
      <c r="R88" s="106"/>
      <c r="S88" s="106"/>
      <c r="T88" s="106"/>
      <c r="U88" s="106"/>
    </row>
    <row r="89" spans="1:21" ht="38.25" customHeight="1">
      <c r="A89" s="11"/>
      <c r="B89" s="108" t="s">
        <v>285</v>
      </c>
      <c r="C89" s="108"/>
      <c r="D89" s="108"/>
      <c r="E89" s="108"/>
      <c r="F89" s="108"/>
      <c r="G89" s="108"/>
      <c r="H89" s="108"/>
      <c r="I89" s="108"/>
      <c r="J89" s="108"/>
      <c r="K89" s="108"/>
      <c r="L89" s="108"/>
      <c r="M89" s="108"/>
      <c r="N89" s="108"/>
      <c r="O89" s="108"/>
      <c r="P89" s="108"/>
      <c r="Q89" s="108"/>
      <c r="R89" s="108"/>
      <c r="S89" s="108"/>
      <c r="T89" s="108"/>
      <c r="U89" s="108"/>
    </row>
    <row r="90" spans="1:21">
      <c r="A90" s="11"/>
      <c r="B90" s="108" t="s">
        <v>286</v>
      </c>
      <c r="C90" s="108"/>
      <c r="D90" s="108"/>
      <c r="E90" s="108"/>
      <c r="F90" s="108"/>
      <c r="G90" s="108"/>
      <c r="H90" s="108"/>
      <c r="I90" s="108"/>
      <c r="J90" s="108"/>
      <c r="K90" s="108"/>
      <c r="L90" s="108"/>
      <c r="M90" s="108"/>
      <c r="N90" s="108"/>
      <c r="O90" s="108"/>
      <c r="P90" s="108"/>
      <c r="Q90" s="108"/>
      <c r="R90" s="108"/>
      <c r="S90" s="108"/>
      <c r="T90" s="108"/>
      <c r="U90" s="108"/>
    </row>
    <row r="91" spans="1:21">
      <c r="A91" s="11"/>
      <c r="B91" s="34"/>
      <c r="C91" s="34"/>
      <c r="D91" s="34"/>
      <c r="E91" s="34"/>
      <c r="F91" s="34"/>
      <c r="G91" s="34"/>
      <c r="H91" s="34"/>
      <c r="I91" s="34"/>
      <c r="J91" s="34"/>
      <c r="K91" s="34"/>
      <c r="L91" s="34"/>
      <c r="M91" s="34"/>
      <c r="N91" s="34"/>
      <c r="O91" s="34"/>
      <c r="P91" s="34"/>
      <c r="Q91" s="34"/>
    </row>
    <row r="92" spans="1:21">
      <c r="A92" s="11"/>
      <c r="B92" s="14"/>
      <c r="C92" s="14"/>
      <c r="D92" s="14"/>
      <c r="E92" s="14"/>
      <c r="F92" s="14"/>
      <c r="G92" s="14"/>
      <c r="H92" s="14"/>
      <c r="I92" s="14"/>
      <c r="J92" s="14"/>
      <c r="K92" s="14"/>
      <c r="L92" s="14"/>
      <c r="M92" s="14"/>
      <c r="N92" s="14"/>
      <c r="O92" s="14"/>
      <c r="P92" s="14"/>
      <c r="Q92" s="14"/>
    </row>
    <row r="93" spans="1:21">
      <c r="A93" s="11"/>
      <c r="B93" s="35"/>
      <c r="C93" s="36" t="s">
        <v>196</v>
      </c>
      <c r="D93" s="36"/>
      <c r="E93" s="36"/>
      <c r="F93" s="36"/>
      <c r="G93" s="36"/>
      <c r="H93" s="36"/>
      <c r="I93" s="36"/>
      <c r="J93" s="35"/>
      <c r="K93" s="36" t="s">
        <v>198</v>
      </c>
      <c r="L93" s="36"/>
      <c r="M93" s="36"/>
      <c r="N93" s="36"/>
      <c r="O93" s="36"/>
      <c r="P93" s="36"/>
      <c r="Q93" s="36"/>
    </row>
    <row r="94" spans="1:21" ht="15.75" thickBot="1">
      <c r="A94" s="11"/>
      <c r="B94" s="35"/>
      <c r="C94" s="37" t="s">
        <v>197</v>
      </c>
      <c r="D94" s="37"/>
      <c r="E94" s="37"/>
      <c r="F94" s="37"/>
      <c r="G94" s="37"/>
      <c r="H94" s="37"/>
      <c r="I94" s="37"/>
      <c r="J94" s="35"/>
      <c r="K94" s="37" t="s">
        <v>197</v>
      </c>
      <c r="L94" s="37"/>
      <c r="M94" s="37"/>
      <c r="N94" s="37"/>
      <c r="O94" s="37"/>
      <c r="P94" s="37"/>
      <c r="Q94" s="37"/>
    </row>
    <row r="95" spans="1:21">
      <c r="A95" s="11"/>
      <c r="B95" s="38"/>
      <c r="C95" s="40">
        <v>2013</v>
      </c>
      <c r="D95" s="40"/>
      <c r="E95" s="40"/>
      <c r="F95" s="41"/>
      <c r="G95" s="40">
        <v>2012</v>
      </c>
      <c r="H95" s="40"/>
      <c r="I95" s="40"/>
      <c r="J95" s="35"/>
      <c r="K95" s="40">
        <v>2013</v>
      </c>
      <c r="L95" s="40"/>
      <c r="M95" s="40"/>
      <c r="N95" s="41"/>
      <c r="O95" s="40">
        <v>2012</v>
      </c>
      <c r="P95" s="40"/>
      <c r="Q95" s="40"/>
    </row>
    <row r="96" spans="1:21" ht="15.75" thickBot="1">
      <c r="A96" s="11"/>
      <c r="B96" s="39"/>
      <c r="C96" s="37"/>
      <c r="D96" s="37"/>
      <c r="E96" s="37"/>
      <c r="F96" s="42"/>
      <c r="G96" s="37"/>
      <c r="H96" s="37"/>
      <c r="I96" s="37"/>
      <c r="J96" s="42"/>
      <c r="K96" s="37"/>
      <c r="L96" s="37"/>
      <c r="M96" s="37"/>
      <c r="N96" s="42"/>
      <c r="O96" s="37"/>
      <c r="P96" s="37"/>
      <c r="Q96" s="37"/>
    </row>
    <row r="97" spans="1:17">
      <c r="A97" s="11"/>
      <c r="B97" s="24"/>
      <c r="C97" s="40" t="s">
        <v>274</v>
      </c>
      <c r="D97" s="40"/>
      <c r="E97" s="40"/>
      <c r="F97" s="40"/>
      <c r="G97" s="40"/>
      <c r="H97" s="40"/>
      <c r="I97" s="40"/>
      <c r="J97" s="40"/>
      <c r="K97" s="40"/>
      <c r="L97" s="40"/>
      <c r="M97" s="40"/>
      <c r="N97" s="40"/>
      <c r="O97" s="40"/>
      <c r="P97" s="40"/>
      <c r="Q97" s="40"/>
    </row>
    <row r="98" spans="1:17">
      <c r="A98" s="11"/>
      <c r="B98" s="95" t="s">
        <v>249</v>
      </c>
      <c r="C98" s="43"/>
      <c r="D98" s="43"/>
      <c r="E98" s="43"/>
      <c r="F98" s="25"/>
      <c r="G98" s="43"/>
      <c r="H98" s="43"/>
      <c r="I98" s="43"/>
      <c r="J98" s="25"/>
      <c r="K98" s="43"/>
      <c r="L98" s="43"/>
      <c r="M98" s="43"/>
      <c r="N98" s="25"/>
      <c r="O98" s="43"/>
      <c r="P98" s="43"/>
      <c r="Q98" s="43"/>
    </row>
    <row r="99" spans="1:17">
      <c r="A99" s="11"/>
      <c r="B99" s="120" t="s">
        <v>250</v>
      </c>
      <c r="C99" s="50" t="s">
        <v>201</v>
      </c>
      <c r="D99" s="49">
        <v>341</v>
      </c>
      <c r="E99" s="35"/>
      <c r="F99" s="35"/>
      <c r="G99" s="52" t="s">
        <v>201</v>
      </c>
      <c r="H99" s="51">
        <v>735</v>
      </c>
      <c r="I99" s="35"/>
      <c r="J99" s="35"/>
      <c r="K99" s="50" t="s">
        <v>201</v>
      </c>
      <c r="L99" s="121">
        <v>1329</v>
      </c>
      <c r="M99" s="35"/>
      <c r="N99" s="35"/>
      <c r="O99" s="52" t="s">
        <v>201</v>
      </c>
      <c r="P99" s="87">
        <v>2745</v>
      </c>
      <c r="Q99" s="35"/>
    </row>
    <row r="100" spans="1:17">
      <c r="A100" s="11"/>
      <c r="B100" s="120"/>
      <c r="C100" s="50"/>
      <c r="D100" s="49"/>
      <c r="E100" s="35"/>
      <c r="F100" s="35"/>
      <c r="G100" s="52"/>
      <c r="H100" s="51"/>
      <c r="I100" s="35"/>
      <c r="J100" s="35"/>
      <c r="K100" s="50"/>
      <c r="L100" s="121"/>
      <c r="M100" s="35"/>
      <c r="N100" s="35"/>
      <c r="O100" s="52"/>
      <c r="P100" s="87"/>
      <c r="Q100" s="35"/>
    </row>
    <row r="101" spans="1:17">
      <c r="A101" s="11"/>
      <c r="B101" s="122" t="s">
        <v>251</v>
      </c>
      <c r="C101" s="45">
        <v>35</v>
      </c>
      <c r="D101" s="45"/>
      <c r="E101" s="43"/>
      <c r="F101" s="43"/>
      <c r="G101" s="47">
        <v>72</v>
      </c>
      <c r="H101" s="47"/>
      <c r="I101" s="43"/>
      <c r="J101" s="43"/>
      <c r="K101" s="45">
        <v>129</v>
      </c>
      <c r="L101" s="45"/>
      <c r="M101" s="43"/>
      <c r="N101" s="43"/>
      <c r="O101" s="47">
        <v>287</v>
      </c>
      <c r="P101" s="47"/>
      <c r="Q101" s="43"/>
    </row>
    <row r="102" spans="1:17" ht="15.75" thickBot="1">
      <c r="A102" s="11"/>
      <c r="B102" s="122"/>
      <c r="C102" s="77"/>
      <c r="D102" s="77"/>
      <c r="E102" s="78"/>
      <c r="F102" s="43"/>
      <c r="G102" s="79"/>
      <c r="H102" s="79"/>
      <c r="I102" s="78"/>
      <c r="J102" s="43"/>
      <c r="K102" s="77"/>
      <c r="L102" s="77"/>
      <c r="M102" s="78"/>
      <c r="N102" s="43"/>
      <c r="O102" s="79"/>
      <c r="P102" s="79"/>
      <c r="Q102" s="78"/>
    </row>
    <row r="103" spans="1:17">
      <c r="A103" s="11"/>
      <c r="B103" s="48" t="s">
        <v>287</v>
      </c>
      <c r="C103" s="82">
        <v>376</v>
      </c>
      <c r="D103" s="82"/>
      <c r="E103" s="41"/>
      <c r="F103" s="35"/>
      <c r="G103" s="103">
        <v>807</v>
      </c>
      <c r="H103" s="103"/>
      <c r="I103" s="41"/>
      <c r="J103" s="35"/>
      <c r="K103" s="126">
        <v>1458</v>
      </c>
      <c r="L103" s="126"/>
      <c r="M103" s="41"/>
      <c r="N103" s="35"/>
      <c r="O103" s="88">
        <v>3032</v>
      </c>
      <c r="P103" s="88"/>
      <c r="Q103" s="41"/>
    </row>
    <row r="104" spans="1:17">
      <c r="A104" s="11"/>
      <c r="B104" s="48"/>
      <c r="C104" s="49"/>
      <c r="D104" s="49"/>
      <c r="E104" s="35"/>
      <c r="F104" s="35"/>
      <c r="G104" s="51"/>
      <c r="H104" s="51"/>
      <c r="I104" s="35"/>
      <c r="J104" s="35"/>
      <c r="K104" s="121"/>
      <c r="L104" s="121"/>
      <c r="M104" s="35"/>
      <c r="N104" s="35"/>
      <c r="O104" s="87"/>
      <c r="P104" s="87"/>
      <c r="Q104" s="35"/>
    </row>
    <row r="105" spans="1:17">
      <c r="A105" s="11"/>
      <c r="B105" s="100" t="s">
        <v>288</v>
      </c>
      <c r="C105" s="45" t="s">
        <v>202</v>
      </c>
      <c r="D105" s="45"/>
      <c r="E105" s="43"/>
      <c r="F105" s="43"/>
      <c r="G105" s="47">
        <v>27</v>
      </c>
      <c r="H105" s="47"/>
      <c r="I105" s="43"/>
      <c r="J105" s="43"/>
      <c r="K105" s="45">
        <v>28</v>
      </c>
      <c r="L105" s="45"/>
      <c r="M105" s="43"/>
      <c r="N105" s="43"/>
      <c r="O105" s="47">
        <v>267</v>
      </c>
      <c r="P105" s="47"/>
      <c r="Q105" s="43"/>
    </row>
    <row r="106" spans="1:17" ht="15.75" thickBot="1">
      <c r="A106" s="11"/>
      <c r="B106" s="100"/>
      <c r="C106" s="77"/>
      <c r="D106" s="77"/>
      <c r="E106" s="78"/>
      <c r="F106" s="43"/>
      <c r="G106" s="79"/>
      <c r="H106" s="79"/>
      <c r="I106" s="78"/>
      <c r="J106" s="43"/>
      <c r="K106" s="77"/>
      <c r="L106" s="77"/>
      <c r="M106" s="78"/>
      <c r="N106" s="43"/>
      <c r="O106" s="79"/>
      <c r="P106" s="79"/>
      <c r="Q106" s="78"/>
    </row>
    <row r="107" spans="1:17">
      <c r="A107" s="11"/>
      <c r="B107" s="94" t="s">
        <v>289</v>
      </c>
      <c r="C107" s="80" t="s">
        <v>201</v>
      </c>
      <c r="D107" s="82">
        <v>376</v>
      </c>
      <c r="E107" s="41"/>
      <c r="F107" s="35"/>
      <c r="G107" s="85" t="s">
        <v>201</v>
      </c>
      <c r="H107" s="103">
        <v>834</v>
      </c>
      <c r="I107" s="41"/>
      <c r="J107" s="35"/>
      <c r="K107" s="80" t="s">
        <v>201</v>
      </c>
      <c r="L107" s="126">
        <v>1486</v>
      </c>
      <c r="M107" s="41"/>
      <c r="N107" s="35"/>
      <c r="O107" s="85" t="s">
        <v>201</v>
      </c>
      <c r="P107" s="88">
        <v>3299</v>
      </c>
      <c r="Q107" s="41"/>
    </row>
    <row r="108" spans="1:17" ht="15.75" thickBot="1">
      <c r="A108" s="11"/>
      <c r="B108" s="94"/>
      <c r="C108" s="81"/>
      <c r="D108" s="83"/>
      <c r="E108" s="84"/>
      <c r="F108" s="35"/>
      <c r="G108" s="86"/>
      <c r="H108" s="104"/>
      <c r="I108" s="84"/>
      <c r="J108" s="35"/>
      <c r="K108" s="81"/>
      <c r="L108" s="134"/>
      <c r="M108" s="84"/>
      <c r="N108" s="35"/>
      <c r="O108" s="86"/>
      <c r="P108" s="89"/>
      <c r="Q108" s="84"/>
    </row>
    <row r="109" spans="1:17" ht="15.75" thickTop="1">
      <c r="A109" s="11"/>
      <c r="B109" s="14"/>
    </row>
    <row r="110" spans="1:17" ht="15.75" thickBot="1">
      <c r="A110" s="11"/>
      <c r="B110" s="14"/>
    </row>
    <row r="111" spans="1:17">
      <c r="A111" s="11"/>
      <c r="B111" s="23"/>
    </row>
    <row r="112" spans="1:17">
      <c r="A112" s="11"/>
      <c r="B112" s="14"/>
      <c r="C112" s="14"/>
    </row>
    <row r="113" spans="1:17" ht="33.75">
      <c r="A113" s="11"/>
      <c r="B113" s="53" t="s">
        <v>206</v>
      </c>
      <c r="C113" s="54" t="s">
        <v>290</v>
      </c>
    </row>
    <row r="114" spans="1:17">
      <c r="A114" s="11"/>
      <c r="B114" s="14"/>
      <c r="C114" s="14"/>
    </row>
    <row r="115" spans="1:17" ht="56.25">
      <c r="A115" s="11"/>
      <c r="B115" s="53" t="s">
        <v>224</v>
      </c>
      <c r="C115" s="54" t="s">
        <v>291</v>
      </c>
    </row>
    <row r="116" spans="1:17">
      <c r="A116" s="11"/>
      <c r="B116" s="34"/>
      <c r="C116" s="34"/>
      <c r="D116" s="34"/>
      <c r="E116" s="34"/>
      <c r="F116" s="34"/>
      <c r="G116" s="34"/>
      <c r="H116" s="34"/>
      <c r="I116" s="34"/>
      <c r="J116" s="34"/>
      <c r="K116" s="34"/>
      <c r="L116" s="34"/>
      <c r="M116" s="34"/>
      <c r="N116" s="34"/>
      <c r="O116" s="34"/>
      <c r="P116" s="34"/>
      <c r="Q116" s="34"/>
    </row>
    <row r="117" spans="1:17">
      <c r="A117" s="11"/>
      <c r="B117" s="14"/>
      <c r="C117" s="14"/>
      <c r="D117" s="14"/>
      <c r="E117" s="14"/>
      <c r="F117" s="14"/>
      <c r="G117" s="14"/>
      <c r="H117" s="14"/>
      <c r="I117" s="14"/>
      <c r="J117" s="14"/>
      <c r="K117" s="14"/>
      <c r="L117" s="14"/>
      <c r="M117" s="14"/>
      <c r="N117" s="14"/>
      <c r="O117" s="14"/>
      <c r="P117" s="14"/>
      <c r="Q117" s="14"/>
    </row>
    <row r="118" spans="1:17">
      <c r="A118" s="11"/>
      <c r="B118" s="35"/>
      <c r="C118" s="36" t="s">
        <v>196</v>
      </c>
      <c r="D118" s="36"/>
      <c r="E118" s="36"/>
      <c r="F118" s="36"/>
      <c r="G118" s="36"/>
      <c r="H118" s="36"/>
      <c r="I118" s="36"/>
      <c r="J118" s="35"/>
      <c r="K118" s="36" t="s">
        <v>198</v>
      </c>
      <c r="L118" s="36"/>
      <c r="M118" s="36"/>
      <c r="N118" s="36"/>
      <c r="O118" s="36"/>
      <c r="P118" s="36"/>
      <c r="Q118" s="36"/>
    </row>
    <row r="119" spans="1:17" ht="15.75" thickBot="1">
      <c r="A119" s="11"/>
      <c r="B119" s="35"/>
      <c r="C119" s="37" t="s">
        <v>197</v>
      </c>
      <c r="D119" s="37"/>
      <c r="E119" s="37"/>
      <c r="F119" s="37"/>
      <c r="G119" s="37"/>
      <c r="H119" s="37"/>
      <c r="I119" s="37"/>
      <c r="J119" s="35"/>
      <c r="K119" s="37" t="s">
        <v>197</v>
      </c>
      <c r="L119" s="37"/>
      <c r="M119" s="37"/>
      <c r="N119" s="37"/>
      <c r="O119" s="37"/>
      <c r="P119" s="37"/>
      <c r="Q119" s="37"/>
    </row>
    <row r="120" spans="1:17">
      <c r="A120" s="11"/>
      <c r="B120" s="38"/>
      <c r="C120" s="40">
        <v>2013</v>
      </c>
      <c r="D120" s="40"/>
      <c r="E120" s="40"/>
      <c r="F120" s="41"/>
      <c r="G120" s="40">
        <v>2012</v>
      </c>
      <c r="H120" s="40"/>
      <c r="I120" s="40"/>
      <c r="J120" s="35"/>
      <c r="K120" s="40">
        <v>2013</v>
      </c>
      <c r="L120" s="40"/>
      <c r="M120" s="40"/>
      <c r="N120" s="41"/>
      <c r="O120" s="40">
        <v>2012</v>
      </c>
      <c r="P120" s="40"/>
      <c r="Q120" s="40"/>
    </row>
    <row r="121" spans="1:17" ht="15.75" thickBot="1">
      <c r="A121" s="11"/>
      <c r="B121" s="39"/>
      <c r="C121" s="37"/>
      <c r="D121" s="37"/>
      <c r="E121" s="37"/>
      <c r="F121" s="42"/>
      <c r="G121" s="37"/>
      <c r="H121" s="37"/>
      <c r="I121" s="37"/>
      <c r="J121" s="42"/>
      <c r="K121" s="37"/>
      <c r="L121" s="37"/>
      <c r="M121" s="37"/>
      <c r="N121" s="42"/>
      <c r="O121" s="37"/>
      <c r="P121" s="37"/>
      <c r="Q121" s="37"/>
    </row>
    <row r="122" spans="1:17">
      <c r="A122" s="11"/>
      <c r="B122" s="24"/>
      <c r="C122" s="40" t="s">
        <v>274</v>
      </c>
      <c r="D122" s="40"/>
      <c r="E122" s="40"/>
      <c r="F122" s="40"/>
      <c r="G122" s="40"/>
      <c r="H122" s="40"/>
      <c r="I122" s="40"/>
      <c r="J122" s="40"/>
      <c r="K122" s="40"/>
      <c r="L122" s="40"/>
      <c r="M122" s="40"/>
      <c r="N122" s="40"/>
      <c r="O122" s="40"/>
      <c r="P122" s="40"/>
      <c r="Q122" s="40"/>
    </row>
    <row r="123" spans="1:17">
      <c r="A123" s="11"/>
      <c r="B123" s="141" t="s">
        <v>292</v>
      </c>
      <c r="C123" s="142" t="s">
        <v>201</v>
      </c>
      <c r="D123" s="143">
        <v>155</v>
      </c>
      <c r="E123" s="43"/>
      <c r="F123" s="43"/>
      <c r="G123" s="144" t="s">
        <v>201</v>
      </c>
      <c r="H123" s="145">
        <v>332</v>
      </c>
      <c r="I123" s="43"/>
      <c r="J123" s="43"/>
      <c r="K123" s="142" t="s">
        <v>201</v>
      </c>
      <c r="L123" s="143">
        <v>547</v>
      </c>
      <c r="M123" s="43"/>
      <c r="N123" s="43"/>
      <c r="O123" s="144" t="s">
        <v>201</v>
      </c>
      <c r="P123" s="146">
        <v>1557</v>
      </c>
      <c r="Q123" s="43"/>
    </row>
    <row r="124" spans="1:17">
      <c r="A124" s="11"/>
      <c r="B124" s="141"/>
      <c r="C124" s="142"/>
      <c r="D124" s="143"/>
      <c r="E124" s="43"/>
      <c r="F124" s="43"/>
      <c r="G124" s="144"/>
      <c r="H124" s="145"/>
      <c r="I124" s="43"/>
      <c r="J124" s="43"/>
      <c r="K124" s="142"/>
      <c r="L124" s="143"/>
      <c r="M124" s="43"/>
      <c r="N124" s="43"/>
      <c r="O124" s="144"/>
      <c r="P124" s="146"/>
      <c r="Q124" s="43"/>
    </row>
    <row r="125" spans="1:17">
      <c r="A125" s="11"/>
      <c r="B125" s="147" t="s">
        <v>293</v>
      </c>
      <c r="C125" s="148">
        <v>221</v>
      </c>
      <c r="D125" s="148"/>
      <c r="E125" s="35"/>
      <c r="F125" s="35"/>
      <c r="G125" s="150">
        <v>502</v>
      </c>
      <c r="H125" s="150"/>
      <c r="I125" s="35"/>
      <c r="J125" s="35"/>
      <c r="K125" s="148">
        <v>939</v>
      </c>
      <c r="L125" s="148"/>
      <c r="M125" s="35"/>
      <c r="N125" s="35"/>
      <c r="O125" s="152">
        <v>1742</v>
      </c>
      <c r="P125" s="152"/>
      <c r="Q125" s="35"/>
    </row>
    <row r="126" spans="1:17" ht="15.75" thickBot="1">
      <c r="A126" s="11"/>
      <c r="B126" s="147"/>
      <c r="C126" s="149"/>
      <c r="D126" s="149"/>
      <c r="E126" s="42"/>
      <c r="F126" s="35"/>
      <c r="G126" s="151"/>
      <c r="H126" s="151"/>
      <c r="I126" s="42"/>
      <c r="J126" s="35"/>
      <c r="K126" s="149"/>
      <c r="L126" s="149"/>
      <c r="M126" s="42"/>
      <c r="N126" s="35"/>
      <c r="O126" s="153"/>
      <c r="P126" s="153"/>
      <c r="Q126" s="42"/>
    </row>
    <row r="127" spans="1:17">
      <c r="A127" s="11"/>
      <c r="B127" s="141" t="s">
        <v>123</v>
      </c>
      <c r="C127" s="154" t="s">
        <v>201</v>
      </c>
      <c r="D127" s="156">
        <v>376</v>
      </c>
      <c r="E127" s="63"/>
      <c r="F127" s="43"/>
      <c r="G127" s="158" t="s">
        <v>201</v>
      </c>
      <c r="H127" s="160">
        <v>834</v>
      </c>
      <c r="I127" s="63"/>
      <c r="J127" s="43"/>
      <c r="K127" s="154" t="s">
        <v>201</v>
      </c>
      <c r="L127" s="162">
        <v>1486</v>
      </c>
      <c r="M127" s="63"/>
      <c r="N127" s="43"/>
      <c r="O127" s="158" t="s">
        <v>201</v>
      </c>
      <c r="P127" s="164">
        <v>3299</v>
      </c>
      <c r="Q127" s="63"/>
    </row>
    <row r="128" spans="1:17" ht="15.75" thickBot="1">
      <c r="A128" s="11"/>
      <c r="B128" s="141"/>
      <c r="C128" s="155"/>
      <c r="D128" s="157"/>
      <c r="E128" s="64"/>
      <c r="F128" s="43"/>
      <c r="G128" s="159"/>
      <c r="H128" s="161"/>
      <c r="I128" s="64"/>
      <c r="J128" s="43"/>
      <c r="K128" s="155"/>
      <c r="L128" s="163"/>
      <c r="M128" s="64"/>
      <c r="N128" s="43"/>
      <c r="O128" s="159"/>
      <c r="P128" s="165"/>
      <c r="Q128" s="64"/>
    </row>
    <row r="129" spans="1:21" ht="15.75" thickTop="1">
      <c r="A129" s="11"/>
      <c r="B129" s="108" t="s">
        <v>294</v>
      </c>
      <c r="C129" s="108"/>
      <c r="D129" s="108"/>
      <c r="E129" s="108"/>
      <c r="F129" s="108"/>
      <c r="G129" s="108"/>
      <c r="H129" s="108"/>
      <c r="I129" s="108"/>
      <c r="J129" s="108"/>
      <c r="K129" s="108"/>
      <c r="L129" s="108"/>
      <c r="M129" s="108"/>
      <c r="N129" s="108"/>
      <c r="O129" s="108"/>
      <c r="P129" s="108"/>
      <c r="Q129" s="108"/>
      <c r="R129" s="108"/>
      <c r="S129" s="108"/>
      <c r="T129" s="108"/>
      <c r="U129" s="108"/>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108" t="s">
        <v>295</v>
      </c>
      <c r="C131" s="108"/>
      <c r="D131" s="108"/>
      <c r="E131" s="108"/>
      <c r="F131" s="108"/>
      <c r="G131" s="108"/>
      <c r="H131" s="108"/>
      <c r="I131" s="108"/>
      <c r="J131" s="108"/>
      <c r="K131" s="108"/>
      <c r="L131" s="108"/>
      <c r="M131" s="108"/>
      <c r="N131" s="108"/>
      <c r="O131" s="108"/>
      <c r="P131" s="108"/>
      <c r="Q131" s="108"/>
      <c r="R131" s="108"/>
      <c r="S131" s="108"/>
      <c r="T131" s="108"/>
      <c r="U131" s="108"/>
    </row>
    <row r="132" spans="1:21">
      <c r="A132" s="11"/>
      <c r="B132" s="34"/>
      <c r="C132" s="34"/>
      <c r="D132" s="34"/>
      <c r="E132" s="34"/>
      <c r="F132" s="34"/>
      <c r="G132" s="34"/>
      <c r="H132" s="34"/>
      <c r="I132" s="34"/>
    </row>
    <row r="133" spans="1:21">
      <c r="A133" s="11"/>
      <c r="B133" s="14"/>
      <c r="C133" s="14"/>
      <c r="D133" s="14"/>
      <c r="E133" s="14"/>
      <c r="F133" s="14"/>
      <c r="G133" s="14"/>
      <c r="H133" s="14"/>
      <c r="I133" s="14"/>
    </row>
    <row r="134" spans="1:21" ht="15.75" thickBot="1">
      <c r="A134" s="11"/>
      <c r="B134" s="55"/>
      <c r="C134" s="37" t="s">
        <v>209</v>
      </c>
      <c r="D134" s="37"/>
      <c r="E134" s="37"/>
      <c r="F134" s="55"/>
      <c r="G134" s="37" t="s">
        <v>210</v>
      </c>
      <c r="H134" s="37"/>
      <c r="I134" s="37"/>
    </row>
    <row r="135" spans="1:21">
      <c r="A135" s="11"/>
      <c r="B135" s="24"/>
      <c r="C135" s="40" t="s">
        <v>199</v>
      </c>
      <c r="D135" s="40"/>
      <c r="E135" s="40"/>
      <c r="F135" s="40"/>
      <c r="G135" s="40"/>
      <c r="H135" s="40"/>
      <c r="I135" s="40"/>
    </row>
    <row r="136" spans="1:21">
      <c r="A136" s="11"/>
      <c r="B136" s="166" t="s">
        <v>296</v>
      </c>
      <c r="C136" s="43"/>
      <c r="D136" s="43"/>
      <c r="E136" s="43"/>
      <c r="F136" s="25"/>
      <c r="G136" s="43"/>
      <c r="H136" s="43"/>
      <c r="I136" s="43"/>
    </row>
    <row r="137" spans="1:21">
      <c r="A137" s="11"/>
      <c r="B137" s="30" t="s">
        <v>249</v>
      </c>
      <c r="C137" s="35"/>
      <c r="D137" s="35"/>
      <c r="E137" s="35"/>
      <c r="F137" s="19"/>
      <c r="G137" s="35"/>
      <c r="H137" s="35"/>
      <c r="I137" s="35"/>
    </row>
    <row r="138" spans="1:21">
      <c r="A138" s="11"/>
      <c r="B138" s="122" t="s">
        <v>250</v>
      </c>
      <c r="C138" s="44" t="s">
        <v>201</v>
      </c>
      <c r="D138" s="123">
        <v>14293</v>
      </c>
      <c r="E138" s="43"/>
      <c r="F138" s="43"/>
      <c r="G138" s="46" t="s">
        <v>201</v>
      </c>
      <c r="H138" s="56">
        <v>14607</v>
      </c>
      <c r="I138" s="43"/>
    </row>
    <row r="139" spans="1:21">
      <c r="A139" s="11"/>
      <c r="B139" s="122"/>
      <c r="C139" s="44"/>
      <c r="D139" s="123"/>
      <c r="E139" s="43"/>
      <c r="F139" s="43"/>
      <c r="G139" s="46"/>
      <c r="H139" s="56"/>
      <c r="I139" s="43"/>
    </row>
    <row r="140" spans="1:21">
      <c r="A140" s="11"/>
      <c r="B140" s="120" t="s">
        <v>251</v>
      </c>
      <c r="C140" s="121">
        <v>1115</v>
      </c>
      <c r="D140" s="121"/>
      <c r="E140" s="35"/>
      <c r="F140" s="35"/>
      <c r="G140" s="87">
        <v>1205</v>
      </c>
      <c r="H140" s="87"/>
      <c r="I140" s="35"/>
    </row>
    <row r="141" spans="1:21" ht="15.75" thickBot="1">
      <c r="A141" s="11"/>
      <c r="B141" s="120"/>
      <c r="C141" s="168"/>
      <c r="D141" s="168"/>
      <c r="E141" s="42"/>
      <c r="F141" s="35"/>
      <c r="G141" s="169"/>
      <c r="H141" s="169"/>
      <c r="I141" s="42"/>
    </row>
    <row r="142" spans="1:21">
      <c r="A142" s="11"/>
      <c r="B142" s="43" t="s">
        <v>297</v>
      </c>
      <c r="C142" s="127">
        <v>15408</v>
      </c>
      <c r="D142" s="127"/>
      <c r="E142" s="63"/>
      <c r="F142" s="43"/>
      <c r="G142" s="67">
        <v>15812</v>
      </c>
      <c r="H142" s="67"/>
      <c r="I142" s="63"/>
    </row>
    <row r="143" spans="1:21">
      <c r="A143" s="11"/>
      <c r="B143" s="43"/>
      <c r="C143" s="123"/>
      <c r="D143" s="123"/>
      <c r="E143" s="43"/>
      <c r="F143" s="43"/>
      <c r="G143" s="56"/>
      <c r="H143" s="56"/>
      <c r="I143" s="43"/>
    </row>
    <row r="144" spans="1:21">
      <c r="A144" s="11"/>
      <c r="B144" s="94" t="s">
        <v>298</v>
      </c>
      <c r="C144" s="49" t="s">
        <v>202</v>
      </c>
      <c r="D144" s="49"/>
      <c r="E144" s="35"/>
      <c r="F144" s="35"/>
      <c r="G144" s="51">
        <v>592</v>
      </c>
      <c r="H144" s="51"/>
      <c r="I144" s="35"/>
    </row>
    <row r="145" spans="1:9" ht="15.75" thickBot="1">
      <c r="A145" s="11"/>
      <c r="B145" s="94"/>
      <c r="C145" s="57"/>
      <c r="D145" s="57"/>
      <c r="E145" s="42"/>
      <c r="F145" s="35"/>
      <c r="G145" s="58"/>
      <c r="H145" s="58"/>
      <c r="I145" s="42"/>
    </row>
    <row r="146" spans="1:9">
      <c r="A146" s="11"/>
      <c r="B146" s="97" t="s">
        <v>299</v>
      </c>
      <c r="C146" s="59" t="s">
        <v>201</v>
      </c>
      <c r="D146" s="127">
        <v>15408</v>
      </c>
      <c r="E146" s="63"/>
      <c r="F146" s="43"/>
      <c r="G146" s="65" t="s">
        <v>201</v>
      </c>
      <c r="H146" s="67">
        <v>16404</v>
      </c>
      <c r="I146" s="63"/>
    </row>
    <row r="147" spans="1:9" ht="15.75" thickBot="1">
      <c r="A147" s="11"/>
      <c r="B147" s="97"/>
      <c r="C147" s="60"/>
      <c r="D147" s="128"/>
      <c r="E147" s="64"/>
      <c r="F147" s="43"/>
      <c r="G147" s="66"/>
      <c r="H147" s="68"/>
      <c r="I147" s="64"/>
    </row>
    <row r="148" spans="1:9" ht="15.75" thickTop="1">
      <c r="A148" s="11"/>
      <c r="B148" s="19"/>
      <c r="C148" s="71"/>
      <c r="D148" s="71"/>
      <c r="E148" s="71"/>
      <c r="F148" s="19"/>
      <c r="G148" s="71"/>
      <c r="H148" s="71"/>
      <c r="I148" s="71"/>
    </row>
    <row r="149" spans="1:9">
      <c r="A149" s="11"/>
      <c r="B149" s="26" t="s">
        <v>300</v>
      </c>
      <c r="C149" s="43"/>
      <c r="D149" s="43"/>
      <c r="E149" s="43"/>
      <c r="F149" s="25"/>
      <c r="G149" s="43"/>
      <c r="H149" s="43"/>
      <c r="I149" s="43"/>
    </row>
    <row r="150" spans="1:9">
      <c r="A150" s="11"/>
      <c r="B150" s="33" t="s">
        <v>249</v>
      </c>
      <c r="C150" s="35"/>
      <c r="D150" s="35"/>
      <c r="E150" s="35"/>
      <c r="F150" s="19"/>
      <c r="G150" s="35"/>
      <c r="H150" s="35"/>
      <c r="I150" s="35"/>
    </row>
    <row r="151" spans="1:9">
      <c r="A151" s="11"/>
      <c r="B151" s="170" t="s">
        <v>250</v>
      </c>
      <c r="C151" s="44" t="s">
        <v>201</v>
      </c>
      <c r="D151" s="123">
        <v>2526</v>
      </c>
      <c r="E151" s="43"/>
      <c r="F151" s="43"/>
      <c r="G151" s="46" t="s">
        <v>201</v>
      </c>
      <c r="H151" s="56">
        <v>3104</v>
      </c>
      <c r="I151" s="43"/>
    </row>
    <row r="152" spans="1:9">
      <c r="A152" s="11"/>
      <c r="B152" s="170"/>
      <c r="C152" s="44"/>
      <c r="D152" s="123"/>
      <c r="E152" s="43"/>
      <c r="F152" s="43"/>
      <c r="G152" s="46"/>
      <c r="H152" s="56"/>
      <c r="I152" s="43"/>
    </row>
    <row r="153" spans="1:9">
      <c r="A153" s="11"/>
      <c r="B153" s="133" t="s">
        <v>251</v>
      </c>
      <c r="C153" s="49">
        <v>412</v>
      </c>
      <c r="D153" s="49"/>
      <c r="E153" s="35"/>
      <c r="F153" s="35"/>
      <c r="G153" s="51">
        <v>523</v>
      </c>
      <c r="H153" s="51"/>
      <c r="I153" s="35"/>
    </row>
    <row r="154" spans="1:9" ht="15.75" thickBot="1">
      <c r="A154" s="11"/>
      <c r="B154" s="133"/>
      <c r="C154" s="57"/>
      <c r="D154" s="57"/>
      <c r="E154" s="42"/>
      <c r="F154" s="35"/>
      <c r="G154" s="58"/>
      <c r="H154" s="58"/>
      <c r="I154" s="42"/>
    </row>
    <row r="155" spans="1:9">
      <c r="A155" s="11"/>
      <c r="B155" s="43" t="s">
        <v>301</v>
      </c>
      <c r="C155" s="59" t="s">
        <v>201</v>
      </c>
      <c r="D155" s="127">
        <v>2938</v>
      </c>
      <c r="E155" s="63"/>
      <c r="F155" s="43"/>
      <c r="G155" s="65" t="s">
        <v>201</v>
      </c>
      <c r="H155" s="67">
        <v>3627</v>
      </c>
      <c r="I155" s="63"/>
    </row>
    <row r="156" spans="1:9" ht="15.75" thickBot="1">
      <c r="A156" s="11"/>
      <c r="B156" s="43"/>
      <c r="C156" s="60"/>
      <c r="D156" s="128"/>
      <c r="E156" s="64"/>
      <c r="F156" s="43"/>
      <c r="G156" s="66"/>
      <c r="H156" s="68"/>
      <c r="I156" s="64"/>
    </row>
    <row r="157" spans="1:9" ht="15.75" thickTop="1">
      <c r="A157" s="11"/>
      <c r="B157" s="14"/>
    </row>
    <row r="158" spans="1:9" ht="15.75" thickBot="1">
      <c r="A158" s="11"/>
      <c r="B158" s="14"/>
    </row>
    <row r="159" spans="1:9">
      <c r="A159" s="11"/>
      <c r="B159" s="23"/>
    </row>
    <row r="160" spans="1:9">
      <c r="A160" s="11"/>
      <c r="B160" s="14"/>
      <c r="C160" s="14"/>
    </row>
    <row r="161" spans="1:9" ht="22.5">
      <c r="A161" s="11"/>
      <c r="B161" s="53" t="s">
        <v>206</v>
      </c>
      <c r="C161" s="54" t="s">
        <v>302</v>
      </c>
    </row>
    <row r="162" spans="1:9">
      <c r="A162" s="11"/>
      <c r="B162" s="14"/>
      <c r="C162" s="14"/>
    </row>
    <row r="163" spans="1:9" ht="168.75">
      <c r="A163" s="11"/>
      <c r="B163" s="53" t="s">
        <v>224</v>
      </c>
      <c r="C163" s="54" t="s">
        <v>303</v>
      </c>
    </row>
    <row r="164" spans="1:9">
      <c r="A164" s="11"/>
      <c r="B164" s="34"/>
      <c r="C164" s="34"/>
      <c r="D164" s="34"/>
      <c r="E164" s="34"/>
      <c r="F164" s="34"/>
      <c r="G164" s="34"/>
      <c r="H164" s="34"/>
      <c r="I164" s="34"/>
    </row>
    <row r="165" spans="1:9">
      <c r="A165" s="11"/>
      <c r="B165" s="14"/>
      <c r="C165" s="14"/>
      <c r="D165" s="14"/>
      <c r="E165" s="14"/>
      <c r="F165" s="14"/>
      <c r="G165" s="14"/>
      <c r="H165" s="14"/>
      <c r="I165" s="14"/>
    </row>
    <row r="166" spans="1:9" ht="15.75" thickBot="1">
      <c r="A166" s="11"/>
      <c r="B166" s="55"/>
      <c r="C166" s="37" t="s">
        <v>209</v>
      </c>
      <c r="D166" s="37"/>
      <c r="E166" s="37"/>
      <c r="F166" s="55"/>
      <c r="G166" s="37" t="s">
        <v>210</v>
      </c>
      <c r="H166" s="37"/>
      <c r="I166" s="37"/>
    </row>
    <row r="167" spans="1:9">
      <c r="A167" s="11"/>
      <c r="B167" s="24"/>
      <c r="C167" s="40" t="s">
        <v>199</v>
      </c>
      <c r="D167" s="40"/>
      <c r="E167" s="40"/>
      <c r="F167" s="40"/>
      <c r="G167" s="40"/>
      <c r="H167" s="40"/>
      <c r="I167" s="40"/>
    </row>
    <row r="168" spans="1:9">
      <c r="A168" s="11"/>
      <c r="B168" s="138" t="s">
        <v>249</v>
      </c>
      <c r="C168" s="43"/>
      <c r="D168" s="43"/>
      <c r="E168" s="43"/>
      <c r="F168" s="25"/>
      <c r="G168" s="43"/>
      <c r="H168" s="43"/>
      <c r="I168" s="43"/>
    </row>
    <row r="169" spans="1:9">
      <c r="A169" s="11"/>
      <c r="B169" s="171" t="s">
        <v>250</v>
      </c>
      <c r="C169" s="172" t="s">
        <v>201</v>
      </c>
      <c r="D169" s="173">
        <v>17296</v>
      </c>
      <c r="E169" s="35"/>
      <c r="F169" s="35"/>
      <c r="G169" s="132" t="s">
        <v>201</v>
      </c>
      <c r="H169" s="152">
        <v>18451</v>
      </c>
      <c r="I169" s="35"/>
    </row>
    <row r="170" spans="1:9">
      <c r="A170" s="11"/>
      <c r="B170" s="171"/>
      <c r="C170" s="172"/>
      <c r="D170" s="173"/>
      <c r="E170" s="35"/>
      <c r="F170" s="35"/>
      <c r="G170" s="132"/>
      <c r="H170" s="152"/>
      <c r="I170" s="35"/>
    </row>
    <row r="171" spans="1:9">
      <c r="A171" s="11"/>
      <c r="B171" s="174" t="s">
        <v>251</v>
      </c>
      <c r="C171" s="175">
        <v>1256</v>
      </c>
      <c r="D171" s="175"/>
      <c r="E171" s="43"/>
      <c r="F171" s="43"/>
      <c r="G171" s="146">
        <v>1345</v>
      </c>
      <c r="H171" s="146"/>
      <c r="I171" s="43"/>
    </row>
    <row r="172" spans="1:9" ht="15.75" thickBot="1">
      <c r="A172" s="11"/>
      <c r="B172" s="174"/>
      <c r="C172" s="176"/>
      <c r="D172" s="176"/>
      <c r="E172" s="78"/>
      <c r="F172" s="43"/>
      <c r="G172" s="177"/>
      <c r="H172" s="177"/>
      <c r="I172" s="78"/>
    </row>
    <row r="173" spans="1:9">
      <c r="A173" s="11"/>
      <c r="B173" s="147" t="s">
        <v>287</v>
      </c>
      <c r="C173" s="178">
        <v>18552</v>
      </c>
      <c r="D173" s="178"/>
      <c r="E173" s="41"/>
      <c r="F173" s="35"/>
      <c r="G173" s="179">
        <v>19796</v>
      </c>
      <c r="H173" s="179"/>
      <c r="I173" s="41"/>
    </row>
    <row r="174" spans="1:9">
      <c r="A174" s="11"/>
      <c r="B174" s="147"/>
      <c r="C174" s="173"/>
      <c r="D174" s="173"/>
      <c r="E174" s="35"/>
      <c r="F174" s="35"/>
      <c r="G174" s="152"/>
      <c r="H174" s="152"/>
      <c r="I174" s="35"/>
    </row>
    <row r="175" spans="1:9">
      <c r="A175" s="11"/>
      <c r="B175" s="141" t="s">
        <v>304</v>
      </c>
      <c r="C175" s="143" t="s">
        <v>202</v>
      </c>
      <c r="D175" s="143"/>
      <c r="E175" s="43"/>
      <c r="F175" s="43"/>
      <c r="G175" s="146">
        <v>1139</v>
      </c>
      <c r="H175" s="146"/>
      <c r="I175" s="43"/>
    </row>
    <row r="176" spans="1:9" ht="15.75" thickBot="1">
      <c r="A176" s="11"/>
      <c r="B176" s="141"/>
      <c r="C176" s="180"/>
      <c r="D176" s="180"/>
      <c r="E176" s="78"/>
      <c r="F176" s="43"/>
      <c r="G176" s="177"/>
      <c r="H176" s="177"/>
      <c r="I176" s="78"/>
    </row>
    <row r="177" spans="1:21">
      <c r="A177" s="11"/>
      <c r="B177" s="147" t="s">
        <v>299</v>
      </c>
      <c r="C177" s="181" t="s">
        <v>201</v>
      </c>
      <c r="D177" s="178">
        <v>18552</v>
      </c>
      <c r="E177" s="41"/>
      <c r="F177" s="35"/>
      <c r="G177" s="184" t="s">
        <v>201</v>
      </c>
      <c r="H177" s="179">
        <v>20935</v>
      </c>
      <c r="I177" s="41"/>
    </row>
    <row r="178" spans="1:21" ht="15.75" thickBot="1">
      <c r="A178" s="11"/>
      <c r="B178" s="147"/>
      <c r="C178" s="182"/>
      <c r="D178" s="183"/>
      <c r="E178" s="84"/>
      <c r="F178" s="35"/>
      <c r="G178" s="185"/>
      <c r="H178" s="186"/>
      <c r="I178" s="84"/>
    </row>
    <row r="179" spans="1:21" ht="15.75" thickTop="1">
      <c r="A179" s="11"/>
      <c r="B179" s="14"/>
      <c r="C179" s="14"/>
    </row>
    <row r="180" spans="1:21" ht="90">
      <c r="A180" s="11"/>
      <c r="B180" s="53" t="s">
        <v>226</v>
      </c>
      <c r="C180" s="54" t="s">
        <v>305</v>
      </c>
    </row>
    <row r="181" spans="1:21">
      <c r="A181" s="11"/>
      <c r="B181" s="14"/>
      <c r="C181" s="14"/>
    </row>
    <row r="182" spans="1:21" ht="56.25">
      <c r="A182" s="11"/>
      <c r="B182" s="53" t="s">
        <v>306</v>
      </c>
      <c r="C182" s="54" t="s">
        <v>307</v>
      </c>
    </row>
    <row r="183" spans="1:21">
      <c r="A183" s="11"/>
      <c r="B183" s="14"/>
      <c r="C183" s="14"/>
    </row>
    <row r="184" spans="1:21">
      <c r="A184" s="11"/>
      <c r="B184" s="53" t="s">
        <v>308</v>
      </c>
      <c r="C184" s="54" t="s">
        <v>309</v>
      </c>
    </row>
    <row r="185" spans="1:21">
      <c r="A185" s="11"/>
      <c r="B185" s="14"/>
      <c r="C185" s="14"/>
    </row>
    <row r="186" spans="1:21" ht="33.75">
      <c r="A186" s="11"/>
      <c r="B186" s="53" t="s">
        <v>310</v>
      </c>
      <c r="C186" s="54" t="s">
        <v>311</v>
      </c>
    </row>
    <row r="187" spans="1:21">
      <c r="A187" s="11"/>
      <c r="B187" s="108" t="s">
        <v>312</v>
      </c>
      <c r="C187" s="108"/>
      <c r="D187" s="108"/>
      <c r="E187" s="108"/>
      <c r="F187" s="108"/>
      <c r="G187" s="108"/>
      <c r="H187" s="108"/>
      <c r="I187" s="108"/>
      <c r="J187" s="108"/>
      <c r="K187" s="108"/>
      <c r="L187" s="108"/>
      <c r="M187" s="108"/>
      <c r="N187" s="108"/>
      <c r="O187" s="108"/>
      <c r="P187" s="108"/>
      <c r="Q187" s="108"/>
      <c r="R187" s="108"/>
      <c r="S187" s="108"/>
      <c r="T187" s="108"/>
      <c r="U187" s="108"/>
    </row>
    <row r="188" spans="1:21">
      <c r="A188" s="11"/>
      <c r="B188" s="34"/>
      <c r="C188" s="34"/>
      <c r="D188" s="34"/>
      <c r="E188" s="34"/>
      <c r="F188" s="34"/>
      <c r="G188" s="34"/>
      <c r="H188" s="34"/>
      <c r="I188" s="34"/>
      <c r="J188" s="34"/>
      <c r="K188" s="34"/>
      <c r="L188" s="34"/>
      <c r="M188" s="34"/>
      <c r="N188" s="34"/>
      <c r="O188" s="34"/>
      <c r="P188" s="34"/>
      <c r="Q188" s="34"/>
    </row>
    <row r="189" spans="1:21">
      <c r="A189" s="11"/>
      <c r="B189" s="14"/>
      <c r="C189" s="14"/>
      <c r="D189" s="14"/>
      <c r="E189" s="14"/>
      <c r="F189" s="14"/>
      <c r="G189" s="14"/>
      <c r="H189" s="14"/>
      <c r="I189" s="14"/>
      <c r="J189" s="14"/>
      <c r="K189" s="14"/>
      <c r="L189" s="14"/>
      <c r="M189" s="14"/>
      <c r="N189" s="14"/>
      <c r="O189" s="14"/>
      <c r="P189" s="14"/>
      <c r="Q189" s="14"/>
    </row>
    <row r="190" spans="1:21">
      <c r="A190" s="11"/>
      <c r="B190" s="35"/>
      <c r="C190" s="36" t="s">
        <v>196</v>
      </c>
      <c r="D190" s="36"/>
      <c r="E190" s="36"/>
      <c r="F190" s="36"/>
      <c r="G190" s="36"/>
      <c r="H190" s="36"/>
      <c r="I190" s="36"/>
      <c r="J190" s="35"/>
      <c r="K190" s="36" t="s">
        <v>198</v>
      </c>
      <c r="L190" s="36"/>
      <c r="M190" s="36"/>
      <c r="N190" s="36"/>
      <c r="O190" s="36"/>
      <c r="P190" s="36"/>
      <c r="Q190" s="36"/>
    </row>
    <row r="191" spans="1:21" ht="15.75" thickBot="1">
      <c r="A191" s="11"/>
      <c r="B191" s="35"/>
      <c r="C191" s="37" t="s">
        <v>197</v>
      </c>
      <c r="D191" s="37"/>
      <c r="E191" s="37"/>
      <c r="F191" s="37"/>
      <c r="G191" s="37"/>
      <c r="H191" s="37"/>
      <c r="I191" s="37"/>
      <c r="J191" s="35"/>
      <c r="K191" s="37" t="s">
        <v>197</v>
      </c>
      <c r="L191" s="37"/>
      <c r="M191" s="37"/>
      <c r="N191" s="37"/>
      <c r="O191" s="37"/>
      <c r="P191" s="37"/>
      <c r="Q191" s="37"/>
    </row>
    <row r="192" spans="1:21">
      <c r="A192" s="11"/>
      <c r="B192" s="38"/>
      <c r="C192" s="40">
        <v>2013</v>
      </c>
      <c r="D192" s="40"/>
      <c r="E192" s="40"/>
      <c r="F192" s="41"/>
      <c r="G192" s="40">
        <v>2012</v>
      </c>
      <c r="H192" s="40"/>
      <c r="I192" s="40"/>
      <c r="J192" s="35"/>
      <c r="K192" s="40">
        <v>2013</v>
      </c>
      <c r="L192" s="40"/>
      <c r="M192" s="40"/>
      <c r="N192" s="41"/>
      <c r="O192" s="40">
        <v>2012</v>
      </c>
      <c r="P192" s="40"/>
      <c r="Q192" s="40"/>
    </row>
    <row r="193" spans="1:21" ht="15.75" thickBot="1">
      <c r="A193" s="11"/>
      <c r="B193" s="39"/>
      <c r="C193" s="37"/>
      <c r="D193" s="37"/>
      <c r="E193" s="37"/>
      <c r="F193" s="42"/>
      <c r="G193" s="37"/>
      <c r="H193" s="37"/>
      <c r="I193" s="37"/>
      <c r="J193" s="42"/>
      <c r="K193" s="37"/>
      <c r="L193" s="37"/>
      <c r="M193" s="37"/>
      <c r="N193" s="42"/>
      <c r="O193" s="37"/>
      <c r="P193" s="37"/>
      <c r="Q193" s="37"/>
    </row>
    <row r="194" spans="1:21">
      <c r="A194" s="11"/>
      <c r="B194" s="19"/>
      <c r="C194" s="40" t="s">
        <v>199</v>
      </c>
      <c r="D194" s="40"/>
      <c r="E194" s="40"/>
      <c r="F194" s="40"/>
      <c r="G194" s="40"/>
      <c r="H194" s="40"/>
      <c r="I194" s="40"/>
      <c r="J194" s="40"/>
      <c r="K194" s="40"/>
      <c r="L194" s="40"/>
      <c r="M194" s="40"/>
      <c r="N194" s="40"/>
      <c r="O194" s="40"/>
      <c r="P194" s="40"/>
      <c r="Q194" s="40"/>
    </row>
    <row r="195" spans="1:21">
      <c r="A195" s="11"/>
      <c r="B195" s="95" t="s">
        <v>249</v>
      </c>
      <c r="C195" s="43"/>
      <c r="D195" s="43"/>
      <c r="E195" s="43"/>
      <c r="F195" s="25"/>
      <c r="G195" s="43"/>
      <c r="H195" s="43"/>
      <c r="I195" s="43"/>
      <c r="J195" s="25"/>
      <c r="K195" s="43"/>
      <c r="L195" s="43"/>
      <c r="M195" s="43"/>
      <c r="N195" s="25"/>
      <c r="O195" s="43"/>
      <c r="P195" s="43"/>
      <c r="Q195" s="43"/>
    </row>
    <row r="196" spans="1:21">
      <c r="A196" s="11"/>
      <c r="B196" s="137" t="s">
        <v>250</v>
      </c>
      <c r="C196" s="50" t="s">
        <v>201</v>
      </c>
      <c r="D196" s="49">
        <v>241</v>
      </c>
      <c r="E196" s="35"/>
      <c r="F196" s="35"/>
      <c r="G196" s="52" t="s">
        <v>201</v>
      </c>
      <c r="H196" s="51">
        <v>418</v>
      </c>
      <c r="I196" s="35"/>
      <c r="J196" s="35"/>
      <c r="K196" s="50" t="s">
        <v>201</v>
      </c>
      <c r="L196" s="49">
        <v>871</v>
      </c>
      <c r="M196" s="35"/>
      <c r="N196" s="35"/>
      <c r="O196" s="52" t="s">
        <v>201</v>
      </c>
      <c r="P196" s="87">
        <v>1848</v>
      </c>
      <c r="Q196" s="35"/>
    </row>
    <row r="197" spans="1:21">
      <c r="A197" s="11"/>
      <c r="B197" s="137"/>
      <c r="C197" s="50"/>
      <c r="D197" s="49"/>
      <c r="E197" s="35"/>
      <c r="F197" s="35"/>
      <c r="G197" s="52"/>
      <c r="H197" s="51"/>
      <c r="I197" s="35"/>
      <c r="J197" s="35"/>
      <c r="K197" s="50"/>
      <c r="L197" s="49"/>
      <c r="M197" s="35"/>
      <c r="N197" s="35"/>
      <c r="O197" s="52"/>
      <c r="P197" s="87"/>
      <c r="Q197" s="35"/>
    </row>
    <row r="198" spans="1:21">
      <c r="A198" s="11"/>
      <c r="B198" s="188" t="s">
        <v>251</v>
      </c>
      <c r="C198" s="45">
        <v>26</v>
      </c>
      <c r="D198" s="45"/>
      <c r="E198" s="43"/>
      <c r="F198" s="43"/>
      <c r="G198" s="47">
        <v>57</v>
      </c>
      <c r="H198" s="47"/>
      <c r="I198" s="43"/>
      <c r="J198" s="43"/>
      <c r="K198" s="45">
        <v>90</v>
      </c>
      <c r="L198" s="45"/>
      <c r="M198" s="43"/>
      <c r="N198" s="43"/>
      <c r="O198" s="47">
        <v>212</v>
      </c>
      <c r="P198" s="47"/>
      <c r="Q198" s="43"/>
    </row>
    <row r="199" spans="1:21" ht="15.75" thickBot="1">
      <c r="A199" s="11"/>
      <c r="B199" s="188"/>
      <c r="C199" s="77"/>
      <c r="D199" s="77"/>
      <c r="E199" s="78"/>
      <c r="F199" s="43"/>
      <c r="G199" s="79"/>
      <c r="H199" s="79"/>
      <c r="I199" s="78"/>
      <c r="J199" s="43"/>
      <c r="K199" s="77"/>
      <c r="L199" s="77"/>
      <c r="M199" s="78"/>
      <c r="N199" s="43"/>
      <c r="O199" s="79"/>
      <c r="P199" s="79"/>
      <c r="Q199" s="78"/>
    </row>
    <row r="200" spans="1:21">
      <c r="A200" s="11"/>
      <c r="B200" s="48" t="s">
        <v>287</v>
      </c>
      <c r="C200" s="82">
        <v>267</v>
      </c>
      <c r="D200" s="82"/>
      <c r="E200" s="41"/>
      <c r="F200" s="35"/>
      <c r="G200" s="103">
        <v>475</v>
      </c>
      <c r="H200" s="103"/>
      <c r="I200" s="41"/>
      <c r="J200" s="35"/>
      <c r="K200" s="82">
        <v>961</v>
      </c>
      <c r="L200" s="82"/>
      <c r="M200" s="41"/>
      <c r="N200" s="35"/>
      <c r="O200" s="88">
        <v>2060</v>
      </c>
      <c r="P200" s="88"/>
      <c r="Q200" s="41"/>
    </row>
    <row r="201" spans="1:21">
      <c r="A201" s="11"/>
      <c r="B201" s="48"/>
      <c r="C201" s="49"/>
      <c r="D201" s="49"/>
      <c r="E201" s="35"/>
      <c r="F201" s="35"/>
      <c r="G201" s="51"/>
      <c r="H201" s="51"/>
      <c r="I201" s="35"/>
      <c r="J201" s="35"/>
      <c r="K201" s="49"/>
      <c r="L201" s="49"/>
      <c r="M201" s="35"/>
      <c r="N201" s="35"/>
      <c r="O201" s="87"/>
      <c r="P201" s="87"/>
      <c r="Q201" s="35"/>
    </row>
    <row r="202" spans="1:21">
      <c r="A202" s="11"/>
      <c r="B202" s="97" t="s">
        <v>304</v>
      </c>
      <c r="C202" s="45" t="s">
        <v>202</v>
      </c>
      <c r="D202" s="45"/>
      <c r="E202" s="43"/>
      <c r="F202" s="43"/>
      <c r="G202" s="47">
        <v>34</v>
      </c>
      <c r="H202" s="47"/>
      <c r="I202" s="43"/>
      <c r="J202" s="43"/>
      <c r="K202" s="45">
        <v>21</v>
      </c>
      <c r="L202" s="45"/>
      <c r="M202" s="43"/>
      <c r="N202" s="43"/>
      <c r="O202" s="47">
        <v>236</v>
      </c>
      <c r="P202" s="47"/>
      <c r="Q202" s="43"/>
    </row>
    <row r="203" spans="1:21" ht="15.75" thickBot="1">
      <c r="A203" s="11"/>
      <c r="B203" s="97"/>
      <c r="C203" s="77"/>
      <c r="D203" s="77"/>
      <c r="E203" s="78"/>
      <c r="F203" s="43"/>
      <c r="G203" s="79"/>
      <c r="H203" s="79"/>
      <c r="I203" s="78"/>
      <c r="J203" s="43"/>
      <c r="K203" s="77"/>
      <c r="L203" s="77"/>
      <c r="M203" s="78"/>
      <c r="N203" s="43"/>
      <c r="O203" s="79"/>
      <c r="P203" s="79"/>
      <c r="Q203" s="78"/>
    </row>
    <row r="204" spans="1:21">
      <c r="A204" s="11"/>
      <c r="B204" s="48" t="s">
        <v>123</v>
      </c>
      <c r="C204" s="80" t="s">
        <v>201</v>
      </c>
      <c r="D204" s="82">
        <v>267</v>
      </c>
      <c r="E204" s="41"/>
      <c r="F204" s="35"/>
      <c r="G204" s="85" t="s">
        <v>201</v>
      </c>
      <c r="H204" s="103">
        <v>509</v>
      </c>
      <c r="I204" s="41"/>
      <c r="J204" s="35"/>
      <c r="K204" s="80" t="s">
        <v>201</v>
      </c>
      <c r="L204" s="82">
        <v>982</v>
      </c>
      <c r="M204" s="41"/>
      <c r="N204" s="35"/>
      <c r="O204" s="85" t="s">
        <v>201</v>
      </c>
      <c r="P204" s="88">
        <v>2296</v>
      </c>
      <c r="Q204" s="41"/>
    </row>
    <row r="205" spans="1:21" ht="15.75" thickBot="1">
      <c r="A205" s="11"/>
      <c r="B205" s="48"/>
      <c r="C205" s="81"/>
      <c r="D205" s="83"/>
      <c r="E205" s="84"/>
      <c r="F205" s="35"/>
      <c r="G205" s="86"/>
      <c r="H205" s="104"/>
      <c r="I205" s="84"/>
      <c r="J205" s="35"/>
      <c r="K205" s="81"/>
      <c r="L205" s="83"/>
      <c r="M205" s="84"/>
      <c r="N205" s="35"/>
      <c r="O205" s="86"/>
      <c r="P205" s="89"/>
      <c r="Q205" s="84"/>
    </row>
    <row r="206" spans="1:21" ht="15.75" thickTop="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08" t="s">
        <v>313</v>
      </c>
      <c r="C207" s="108"/>
      <c r="D207" s="108"/>
      <c r="E207" s="108"/>
      <c r="F207" s="108"/>
      <c r="G207" s="108"/>
      <c r="H207" s="108"/>
      <c r="I207" s="108"/>
      <c r="J207" s="108"/>
      <c r="K207" s="108"/>
      <c r="L207" s="108"/>
      <c r="M207" s="108"/>
      <c r="N207" s="108"/>
      <c r="O207" s="108"/>
      <c r="P207" s="108"/>
      <c r="Q207" s="108"/>
      <c r="R207" s="108"/>
      <c r="S207" s="108"/>
      <c r="T207" s="108"/>
      <c r="U207" s="108"/>
    </row>
    <row r="208" spans="1:21">
      <c r="A208" s="11"/>
      <c r="B208" s="35" t="s">
        <v>314</v>
      </c>
      <c r="C208" s="35"/>
      <c r="D208" s="35"/>
      <c r="E208" s="35"/>
      <c r="F208" s="35"/>
      <c r="G208" s="35"/>
      <c r="H208" s="35"/>
      <c r="I208" s="35"/>
      <c r="J208" s="35"/>
      <c r="K208" s="35"/>
      <c r="L208" s="35"/>
      <c r="M208" s="35"/>
      <c r="N208" s="35"/>
      <c r="O208" s="35"/>
      <c r="P208" s="35"/>
      <c r="Q208" s="35"/>
      <c r="R208" s="35"/>
      <c r="S208" s="35"/>
      <c r="T208" s="35"/>
      <c r="U208" s="35"/>
    </row>
    <row r="209" spans="1:17">
      <c r="A209" s="11"/>
      <c r="B209" s="34"/>
      <c r="C209" s="34"/>
      <c r="D209" s="34"/>
      <c r="E209" s="34"/>
      <c r="F209" s="34"/>
      <c r="G209" s="34"/>
      <c r="H209" s="34"/>
      <c r="I209" s="34"/>
      <c r="J209" s="34"/>
      <c r="K209" s="34"/>
      <c r="L209" s="34"/>
      <c r="M209" s="34"/>
      <c r="N209" s="34"/>
      <c r="O209" s="34"/>
      <c r="P209" s="34"/>
      <c r="Q209" s="34"/>
    </row>
    <row r="210" spans="1:17">
      <c r="A210" s="11"/>
      <c r="B210" s="14"/>
      <c r="C210" s="14"/>
      <c r="D210" s="14"/>
      <c r="E210" s="14"/>
      <c r="F210" s="14"/>
      <c r="G210" s="14"/>
      <c r="H210" s="14"/>
      <c r="I210" s="14"/>
      <c r="J210" s="14"/>
      <c r="K210" s="14"/>
      <c r="L210" s="14"/>
      <c r="M210" s="14"/>
      <c r="N210" s="14"/>
      <c r="O210" s="14"/>
      <c r="P210" s="14"/>
      <c r="Q210" s="14"/>
    </row>
    <row r="211" spans="1:17">
      <c r="A211" s="11"/>
      <c r="B211" s="35"/>
      <c r="C211" s="36" t="s">
        <v>196</v>
      </c>
      <c r="D211" s="36"/>
      <c r="E211" s="36"/>
      <c r="F211" s="36"/>
      <c r="G211" s="36"/>
      <c r="H211" s="36"/>
      <c r="I211" s="36"/>
      <c r="J211" s="35"/>
      <c r="K211" s="36" t="s">
        <v>198</v>
      </c>
      <c r="L211" s="36"/>
      <c r="M211" s="36"/>
      <c r="N211" s="36"/>
      <c r="O211" s="36"/>
      <c r="P211" s="36"/>
      <c r="Q211" s="36"/>
    </row>
    <row r="212" spans="1:17" ht="15.75" thickBot="1">
      <c r="A212" s="11"/>
      <c r="B212" s="35"/>
      <c r="C212" s="37" t="s">
        <v>197</v>
      </c>
      <c r="D212" s="37"/>
      <c r="E212" s="37"/>
      <c r="F212" s="37"/>
      <c r="G212" s="37"/>
      <c r="H212" s="37"/>
      <c r="I212" s="37"/>
      <c r="J212" s="35"/>
      <c r="K212" s="37" t="s">
        <v>197</v>
      </c>
      <c r="L212" s="37"/>
      <c r="M212" s="37"/>
      <c r="N212" s="37"/>
      <c r="O212" s="37"/>
      <c r="P212" s="37"/>
      <c r="Q212" s="37"/>
    </row>
    <row r="213" spans="1:17" ht="15.75" thickBot="1">
      <c r="A213" s="11"/>
      <c r="B213" s="55"/>
      <c r="C213" s="92">
        <v>2013</v>
      </c>
      <c r="D213" s="92"/>
      <c r="E213" s="92"/>
      <c r="F213" s="90"/>
      <c r="G213" s="92">
        <v>2012</v>
      </c>
      <c r="H213" s="92"/>
      <c r="I213" s="92"/>
      <c r="J213" s="55"/>
      <c r="K213" s="92">
        <v>2013</v>
      </c>
      <c r="L213" s="92"/>
      <c r="M213" s="92"/>
      <c r="N213" s="55"/>
      <c r="O213" s="92">
        <v>2012</v>
      </c>
      <c r="P213" s="92"/>
      <c r="Q213" s="92"/>
    </row>
    <row r="214" spans="1:17">
      <c r="A214" s="11"/>
      <c r="B214" s="24"/>
      <c r="C214" s="40" t="s">
        <v>199</v>
      </c>
      <c r="D214" s="40"/>
      <c r="E214" s="40"/>
      <c r="F214" s="40"/>
      <c r="G214" s="40"/>
      <c r="H214" s="40"/>
      <c r="I214" s="40"/>
      <c r="J214" s="40"/>
      <c r="K214" s="40"/>
      <c r="L214" s="40"/>
      <c r="M214" s="40"/>
      <c r="N214" s="40"/>
      <c r="O214" s="40"/>
      <c r="P214" s="40"/>
      <c r="Q214" s="40"/>
    </row>
    <row r="215" spans="1:17">
      <c r="A215" s="11"/>
      <c r="B215" s="28" t="s">
        <v>315</v>
      </c>
      <c r="C215" s="43"/>
      <c r="D215" s="43"/>
      <c r="E215" s="43"/>
      <c r="F215" s="25"/>
      <c r="G215" s="43"/>
      <c r="H215" s="43"/>
      <c r="I215" s="43"/>
      <c r="J215" s="25"/>
      <c r="K215" s="43"/>
      <c r="L215" s="43"/>
      <c r="M215" s="43"/>
      <c r="N215" s="25"/>
      <c r="O215" s="43"/>
      <c r="P215" s="43"/>
      <c r="Q215" s="43"/>
    </row>
    <row r="216" spans="1:17">
      <c r="A216" s="11"/>
      <c r="B216" s="131" t="s">
        <v>249</v>
      </c>
      <c r="C216" s="35"/>
      <c r="D216" s="35"/>
      <c r="E216" s="35"/>
      <c r="F216" s="19"/>
      <c r="G216" s="35"/>
      <c r="H216" s="35"/>
      <c r="I216" s="35"/>
      <c r="J216" s="19"/>
      <c r="K216" s="35"/>
      <c r="L216" s="35"/>
      <c r="M216" s="35"/>
      <c r="N216" s="19"/>
      <c r="O216" s="35"/>
      <c r="P216" s="35"/>
      <c r="Q216" s="35"/>
    </row>
    <row r="217" spans="1:17">
      <c r="A217" s="11"/>
      <c r="B217" s="190" t="s">
        <v>250</v>
      </c>
      <c r="C217" s="44" t="s">
        <v>201</v>
      </c>
      <c r="D217" s="123">
        <v>14634</v>
      </c>
      <c r="E217" s="43"/>
      <c r="F217" s="43"/>
      <c r="G217" s="46" t="s">
        <v>201</v>
      </c>
      <c r="H217" s="56">
        <v>13486</v>
      </c>
      <c r="I217" s="43"/>
      <c r="J217" s="43"/>
      <c r="K217" s="44" t="s">
        <v>201</v>
      </c>
      <c r="L217" s="123">
        <v>14715</v>
      </c>
      <c r="M217" s="43"/>
      <c r="N217" s="43"/>
      <c r="O217" s="46" t="s">
        <v>201</v>
      </c>
      <c r="P217" s="56">
        <v>13738</v>
      </c>
      <c r="Q217" s="43"/>
    </row>
    <row r="218" spans="1:17">
      <c r="A218" s="11"/>
      <c r="B218" s="190"/>
      <c r="C218" s="44"/>
      <c r="D218" s="123"/>
      <c r="E218" s="43"/>
      <c r="F218" s="43"/>
      <c r="G218" s="46"/>
      <c r="H218" s="56"/>
      <c r="I218" s="43"/>
      <c r="J218" s="43"/>
      <c r="K218" s="44"/>
      <c r="L218" s="123"/>
      <c r="M218" s="43"/>
      <c r="N218" s="43"/>
      <c r="O218" s="46"/>
      <c r="P218" s="56"/>
      <c r="Q218" s="43"/>
    </row>
    <row r="219" spans="1:17">
      <c r="A219" s="11"/>
      <c r="B219" s="191" t="s">
        <v>251</v>
      </c>
      <c r="C219" s="121">
        <v>1129</v>
      </c>
      <c r="D219" s="121"/>
      <c r="E219" s="35"/>
      <c r="F219" s="35"/>
      <c r="G219" s="87">
        <v>1152</v>
      </c>
      <c r="H219" s="87"/>
      <c r="I219" s="35"/>
      <c r="J219" s="35"/>
      <c r="K219" s="121">
        <v>1160</v>
      </c>
      <c r="L219" s="121"/>
      <c r="M219" s="35"/>
      <c r="N219" s="35"/>
      <c r="O219" s="87">
        <v>1146</v>
      </c>
      <c r="P219" s="87"/>
      <c r="Q219" s="35"/>
    </row>
    <row r="220" spans="1:17" ht="15.75" thickBot="1">
      <c r="A220" s="11"/>
      <c r="B220" s="191"/>
      <c r="C220" s="168"/>
      <c r="D220" s="168"/>
      <c r="E220" s="42"/>
      <c r="F220" s="35"/>
      <c r="G220" s="169"/>
      <c r="H220" s="169"/>
      <c r="I220" s="42"/>
      <c r="J220" s="35"/>
      <c r="K220" s="168"/>
      <c r="L220" s="168"/>
      <c r="M220" s="42"/>
      <c r="N220" s="35"/>
      <c r="O220" s="169"/>
      <c r="P220" s="169"/>
      <c r="Q220" s="42"/>
    </row>
    <row r="221" spans="1:17">
      <c r="A221" s="11"/>
      <c r="B221" s="122" t="s">
        <v>287</v>
      </c>
      <c r="C221" s="127">
        <v>15763</v>
      </c>
      <c r="D221" s="127"/>
      <c r="E221" s="63"/>
      <c r="F221" s="43"/>
      <c r="G221" s="67">
        <v>14638</v>
      </c>
      <c r="H221" s="67"/>
      <c r="I221" s="63"/>
      <c r="J221" s="43"/>
      <c r="K221" s="127">
        <v>15875</v>
      </c>
      <c r="L221" s="127"/>
      <c r="M221" s="63"/>
      <c r="N221" s="43"/>
      <c r="O221" s="67">
        <v>14884</v>
      </c>
      <c r="P221" s="67"/>
      <c r="Q221" s="63"/>
    </row>
    <row r="222" spans="1:17">
      <c r="A222" s="11"/>
      <c r="B222" s="122"/>
      <c r="C222" s="123"/>
      <c r="D222" s="123"/>
      <c r="E222" s="43"/>
      <c r="F222" s="43"/>
      <c r="G222" s="56"/>
      <c r="H222" s="56"/>
      <c r="I222" s="43"/>
      <c r="J222" s="43"/>
      <c r="K222" s="123"/>
      <c r="L222" s="123"/>
      <c r="M222" s="43"/>
      <c r="N222" s="43"/>
      <c r="O222" s="56"/>
      <c r="P222" s="56"/>
      <c r="Q222" s="43"/>
    </row>
    <row r="223" spans="1:17">
      <c r="A223" s="11"/>
      <c r="B223" s="120" t="s">
        <v>304</v>
      </c>
      <c r="C223" s="49" t="s">
        <v>202</v>
      </c>
      <c r="D223" s="49"/>
      <c r="E223" s="35"/>
      <c r="F223" s="35"/>
      <c r="G223" s="51">
        <v>570</v>
      </c>
      <c r="H223" s="51"/>
      <c r="I223" s="35"/>
      <c r="J223" s="35"/>
      <c r="K223" s="49" t="s">
        <v>202</v>
      </c>
      <c r="L223" s="49"/>
      <c r="M223" s="35"/>
      <c r="N223" s="35"/>
      <c r="O223" s="87">
        <v>1041</v>
      </c>
      <c r="P223" s="87"/>
      <c r="Q223" s="35"/>
    </row>
    <row r="224" spans="1:17" ht="15.75" thickBot="1">
      <c r="A224" s="11"/>
      <c r="B224" s="120"/>
      <c r="C224" s="57"/>
      <c r="D224" s="57"/>
      <c r="E224" s="42"/>
      <c r="F224" s="35"/>
      <c r="G224" s="58"/>
      <c r="H224" s="58"/>
      <c r="I224" s="42"/>
      <c r="J224" s="35"/>
      <c r="K224" s="57"/>
      <c r="L224" s="57"/>
      <c r="M224" s="42"/>
      <c r="N224" s="35"/>
      <c r="O224" s="169"/>
      <c r="P224" s="169"/>
      <c r="Q224" s="42"/>
    </row>
    <row r="225" spans="1:21">
      <c r="A225" s="11"/>
      <c r="B225" s="97" t="s">
        <v>316</v>
      </c>
      <c r="C225" s="59" t="s">
        <v>201</v>
      </c>
      <c r="D225" s="127">
        <v>15763</v>
      </c>
      <c r="E225" s="63"/>
      <c r="F225" s="43"/>
      <c r="G225" s="65" t="s">
        <v>201</v>
      </c>
      <c r="H225" s="67">
        <v>15208</v>
      </c>
      <c r="I225" s="63"/>
      <c r="J225" s="43"/>
      <c r="K225" s="59" t="s">
        <v>201</v>
      </c>
      <c r="L225" s="127">
        <v>15875</v>
      </c>
      <c r="M225" s="63"/>
      <c r="N225" s="43"/>
      <c r="O225" s="65" t="s">
        <v>201</v>
      </c>
      <c r="P225" s="67">
        <v>15925</v>
      </c>
      <c r="Q225" s="63"/>
    </row>
    <row r="226" spans="1:21" ht="15.75" thickBot="1">
      <c r="A226" s="11"/>
      <c r="B226" s="97"/>
      <c r="C226" s="60"/>
      <c r="D226" s="128"/>
      <c r="E226" s="64"/>
      <c r="F226" s="43"/>
      <c r="G226" s="66"/>
      <c r="H226" s="68"/>
      <c r="I226" s="64"/>
      <c r="J226" s="43"/>
      <c r="K226" s="60"/>
      <c r="L226" s="128"/>
      <c r="M226" s="64"/>
      <c r="N226" s="43"/>
      <c r="O226" s="66"/>
      <c r="P226" s="68"/>
      <c r="Q226" s="64"/>
    </row>
    <row r="227" spans="1:21" ht="26.25" thickTop="1">
      <c r="A227" s="11"/>
      <c r="B227" s="30" t="s">
        <v>317</v>
      </c>
      <c r="C227" s="71"/>
      <c r="D227" s="71"/>
      <c r="E227" s="71"/>
      <c r="F227" s="19"/>
      <c r="G227" s="71"/>
      <c r="H227" s="71"/>
      <c r="I227" s="71"/>
      <c r="J227" s="19"/>
      <c r="K227" s="71"/>
      <c r="L227" s="71"/>
      <c r="M227" s="71"/>
      <c r="N227" s="19"/>
      <c r="O227" s="71"/>
      <c r="P227" s="71"/>
      <c r="Q227" s="71"/>
    </row>
    <row r="228" spans="1:21">
      <c r="A228" s="11"/>
      <c r="B228" s="115" t="s">
        <v>249</v>
      </c>
      <c r="C228" s="43"/>
      <c r="D228" s="43"/>
      <c r="E228" s="43"/>
      <c r="F228" s="25"/>
      <c r="G228" s="43"/>
      <c r="H228" s="43"/>
      <c r="I228" s="43"/>
      <c r="J228" s="25"/>
      <c r="K228" s="43"/>
      <c r="L228" s="43"/>
      <c r="M228" s="43"/>
      <c r="N228" s="25"/>
      <c r="O228" s="43"/>
      <c r="P228" s="43"/>
      <c r="Q228" s="43"/>
    </row>
    <row r="229" spans="1:21">
      <c r="A229" s="11"/>
      <c r="B229" s="191" t="s">
        <v>250</v>
      </c>
      <c r="C229" s="50" t="s">
        <v>201</v>
      </c>
      <c r="D229" s="49">
        <v>234</v>
      </c>
      <c r="E229" s="35"/>
      <c r="F229" s="35"/>
      <c r="G229" s="52" t="s">
        <v>201</v>
      </c>
      <c r="H229" s="51">
        <v>227</v>
      </c>
      <c r="I229" s="35"/>
      <c r="J229" s="35"/>
      <c r="K229" s="50" t="s">
        <v>201</v>
      </c>
      <c r="L229" s="49">
        <v>719</v>
      </c>
      <c r="M229" s="35"/>
      <c r="N229" s="35"/>
      <c r="O229" s="52" t="s">
        <v>201</v>
      </c>
      <c r="P229" s="51">
        <v>629</v>
      </c>
      <c r="Q229" s="35"/>
    </row>
    <row r="230" spans="1:21">
      <c r="A230" s="11"/>
      <c r="B230" s="191"/>
      <c r="C230" s="50"/>
      <c r="D230" s="49"/>
      <c r="E230" s="35"/>
      <c r="F230" s="35"/>
      <c r="G230" s="52"/>
      <c r="H230" s="51"/>
      <c r="I230" s="35"/>
      <c r="J230" s="35"/>
      <c r="K230" s="50"/>
      <c r="L230" s="49"/>
      <c r="M230" s="35"/>
      <c r="N230" s="35"/>
      <c r="O230" s="52"/>
      <c r="P230" s="51"/>
      <c r="Q230" s="35"/>
    </row>
    <row r="231" spans="1:21">
      <c r="A231" s="11"/>
      <c r="B231" s="190" t="s">
        <v>251</v>
      </c>
      <c r="C231" s="45">
        <v>27</v>
      </c>
      <c r="D231" s="45"/>
      <c r="E231" s="43"/>
      <c r="F231" s="43"/>
      <c r="G231" s="47">
        <v>27</v>
      </c>
      <c r="H231" s="47"/>
      <c r="I231" s="43"/>
      <c r="J231" s="43"/>
      <c r="K231" s="45">
        <v>83</v>
      </c>
      <c r="L231" s="45"/>
      <c r="M231" s="43"/>
      <c r="N231" s="43"/>
      <c r="O231" s="47">
        <v>75</v>
      </c>
      <c r="P231" s="47"/>
      <c r="Q231" s="43"/>
    </row>
    <row r="232" spans="1:21" ht="15.75" thickBot="1">
      <c r="A232" s="11"/>
      <c r="B232" s="190"/>
      <c r="C232" s="77"/>
      <c r="D232" s="77"/>
      <c r="E232" s="78"/>
      <c r="F232" s="43"/>
      <c r="G232" s="79"/>
      <c r="H232" s="79"/>
      <c r="I232" s="78"/>
      <c r="J232" s="43"/>
      <c r="K232" s="77"/>
      <c r="L232" s="77"/>
      <c r="M232" s="78"/>
      <c r="N232" s="43"/>
      <c r="O232" s="79"/>
      <c r="P232" s="79"/>
      <c r="Q232" s="78"/>
    </row>
    <row r="233" spans="1:21">
      <c r="A233" s="11"/>
      <c r="B233" s="120" t="s">
        <v>287</v>
      </c>
      <c r="C233" s="82">
        <v>261</v>
      </c>
      <c r="D233" s="82"/>
      <c r="E233" s="41"/>
      <c r="F233" s="35"/>
      <c r="G233" s="103">
        <v>254</v>
      </c>
      <c r="H233" s="103"/>
      <c r="I233" s="41"/>
      <c r="J233" s="35"/>
      <c r="K233" s="82">
        <v>802</v>
      </c>
      <c r="L233" s="82"/>
      <c r="M233" s="41"/>
      <c r="N233" s="35"/>
      <c r="O233" s="103">
        <v>704</v>
      </c>
      <c r="P233" s="103"/>
      <c r="Q233" s="41"/>
    </row>
    <row r="234" spans="1:21">
      <c r="A234" s="11"/>
      <c r="B234" s="120"/>
      <c r="C234" s="49"/>
      <c r="D234" s="49"/>
      <c r="E234" s="35"/>
      <c r="F234" s="35"/>
      <c r="G234" s="51"/>
      <c r="H234" s="51"/>
      <c r="I234" s="35"/>
      <c r="J234" s="35"/>
      <c r="K234" s="49"/>
      <c r="L234" s="49"/>
      <c r="M234" s="35"/>
      <c r="N234" s="35"/>
      <c r="O234" s="51"/>
      <c r="P234" s="51"/>
      <c r="Q234" s="35"/>
    </row>
    <row r="235" spans="1:21">
      <c r="A235" s="11"/>
      <c r="B235" s="122" t="s">
        <v>304</v>
      </c>
      <c r="C235" s="45" t="s">
        <v>202</v>
      </c>
      <c r="D235" s="45"/>
      <c r="E235" s="43"/>
      <c r="F235" s="43"/>
      <c r="G235" s="47">
        <v>44</v>
      </c>
      <c r="H235" s="47"/>
      <c r="I235" s="43"/>
      <c r="J235" s="43"/>
      <c r="K235" s="45">
        <v>40</v>
      </c>
      <c r="L235" s="45"/>
      <c r="M235" s="43"/>
      <c r="N235" s="43"/>
      <c r="O235" s="47">
        <v>132</v>
      </c>
      <c r="P235" s="47"/>
      <c r="Q235" s="43"/>
    </row>
    <row r="236" spans="1:21" ht="15.75" thickBot="1">
      <c r="A236" s="11"/>
      <c r="B236" s="122"/>
      <c r="C236" s="77"/>
      <c r="D236" s="77"/>
      <c r="E236" s="78"/>
      <c r="F236" s="43"/>
      <c r="G236" s="79"/>
      <c r="H236" s="79"/>
      <c r="I236" s="78"/>
      <c r="J236" s="43"/>
      <c r="K236" s="77"/>
      <c r="L236" s="77"/>
      <c r="M236" s="78"/>
      <c r="N236" s="43"/>
      <c r="O236" s="79"/>
      <c r="P236" s="79"/>
      <c r="Q236" s="78"/>
    </row>
    <row r="237" spans="1:21">
      <c r="A237" s="11"/>
      <c r="B237" s="48" t="s">
        <v>318</v>
      </c>
      <c r="C237" s="80" t="s">
        <v>201</v>
      </c>
      <c r="D237" s="82">
        <v>261</v>
      </c>
      <c r="E237" s="41"/>
      <c r="F237" s="35"/>
      <c r="G237" s="85" t="s">
        <v>201</v>
      </c>
      <c r="H237" s="103">
        <v>298</v>
      </c>
      <c r="I237" s="41"/>
      <c r="J237" s="35"/>
      <c r="K237" s="80" t="s">
        <v>201</v>
      </c>
      <c r="L237" s="82">
        <v>842</v>
      </c>
      <c r="M237" s="41"/>
      <c r="N237" s="35"/>
      <c r="O237" s="85" t="s">
        <v>201</v>
      </c>
      <c r="P237" s="103">
        <v>836</v>
      </c>
      <c r="Q237" s="41"/>
    </row>
    <row r="238" spans="1:21" ht="15.75" thickBot="1">
      <c r="A238" s="11"/>
      <c r="B238" s="48"/>
      <c r="C238" s="81"/>
      <c r="D238" s="83"/>
      <c r="E238" s="84"/>
      <c r="F238" s="35"/>
      <c r="G238" s="86"/>
      <c r="H238" s="104"/>
      <c r="I238" s="84"/>
      <c r="J238" s="35"/>
      <c r="K238" s="81"/>
      <c r="L238" s="83"/>
      <c r="M238" s="84"/>
      <c r="N238" s="35"/>
      <c r="O238" s="86"/>
      <c r="P238" s="104"/>
      <c r="Q238" s="84"/>
    </row>
    <row r="239" spans="1:21" ht="15.75" thickTop="1">
      <c r="A239" s="11"/>
      <c r="B239" s="106" t="s">
        <v>319</v>
      </c>
      <c r="C239" s="106"/>
      <c r="D239" s="106"/>
      <c r="E239" s="106"/>
      <c r="F239" s="106"/>
      <c r="G239" s="106"/>
      <c r="H239" s="106"/>
      <c r="I239" s="106"/>
      <c r="J239" s="106"/>
      <c r="K239" s="106"/>
      <c r="L239" s="106"/>
      <c r="M239" s="106"/>
      <c r="N239" s="106"/>
      <c r="O239" s="106"/>
      <c r="P239" s="106"/>
      <c r="Q239" s="106"/>
      <c r="R239" s="106"/>
      <c r="S239" s="106"/>
      <c r="T239" s="106"/>
      <c r="U239" s="106"/>
    </row>
    <row r="240" spans="1:21">
      <c r="A240" s="11"/>
      <c r="B240" s="107" t="s">
        <v>320</v>
      </c>
      <c r="C240" s="107"/>
      <c r="D240" s="107"/>
      <c r="E240" s="107"/>
      <c r="F240" s="107"/>
      <c r="G240" s="107"/>
      <c r="H240" s="107"/>
      <c r="I240" s="107"/>
      <c r="J240" s="107"/>
      <c r="K240" s="107"/>
      <c r="L240" s="107"/>
      <c r="M240" s="107"/>
      <c r="N240" s="107"/>
      <c r="O240" s="107"/>
      <c r="P240" s="107"/>
      <c r="Q240" s="107"/>
      <c r="R240" s="107"/>
      <c r="S240" s="107"/>
      <c r="T240" s="107"/>
      <c r="U240" s="107"/>
    </row>
    <row r="241" spans="1:15">
      <c r="A241" s="11"/>
      <c r="B241" s="34"/>
      <c r="C241" s="34"/>
      <c r="D241" s="34"/>
      <c r="E241" s="34"/>
      <c r="F241" s="34"/>
      <c r="G241" s="34"/>
      <c r="H241" s="34"/>
      <c r="I241" s="34"/>
      <c r="J241" s="34"/>
      <c r="K241" s="34"/>
      <c r="L241" s="34"/>
      <c r="M241" s="34"/>
      <c r="N241" s="34"/>
      <c r="O241" s="34"/>
    </row>
    <row r="242" spans="1:15">
      <c r="A242" s="11"/>
      <c r="B242" s="14"/>
      <c r="C242" s="14"/>
      <c r="D242" s="14"/>
      <c r="E242" s="14"/>
      <c r="F242" s="14"/>
      <c r="G242" s="14"/>
      <c r="H242" s="14"/>
      <c r="I242" s="14"/>
      <c r="J242" s="14"/>
      <c r="K242" s="14"/>
      <c r="L242" s="14"/>
      <c r="M242" s="14"/>
      <c r="N242" s="14"/>
      <c r="O242" s="14"/>
    </row>
    <row r="243" spans="1:15" ht="15.75" thickBot="1">
      <c r="A243" s="11"/>
      <c r="B243" s="24"/>
      <c r="C243" s="37" t="s">
        <v>209</v>
      </c>
      <c r="D243" s="37"/>
      <c r="E243" s="37"/>
      <c r="F243" s="37"/>
      <c r="G243" s="37"/>
      <c r="H243" s="37"/>
      <c r="I243" s="19"/>
      <c r="J243" s="37" t="s">
        <v>210</v>
      </c>
      <c r="K243" s="37"/>
      <c r="L243" s="37"/>
      <c r="M243" s="37"/>
      <c r="N243" s="37"/>
      <c r="O243" s="37"/>
    </row>
    <row r="244" spans="1:15">
      <c r="A244" s="11"/>
      <c r="B244" s="35" t="s">
        <v>321</v>
      </c>
      <c r="C244" s="40" t="s">
        <v>322</v>
      </c>
      <c r="D244" s="40"/>
      <c r="E244" s="40"/>
      <c r="F244" s="41"/>
      <c r="G244" s="40" t="s">
        <v>323</v>
      </c>
      <c r="H244" s="40"/>
      <c r="I244" s="35"/>
      <c r="J244" s="40" t="s">
        <v>322</v>
      </c>
      <c r="K244" s="40"/>
      <c r="L244" s="40"/>
      <c r="M244" s="41"/>
      <c r="N244" s="40" t="s">
        <v>323</v>
      </c>
      <c r="O244" s="40"/>
    </row>
    <row r="245" spans="1:15" ht="15.75" thickBot="1">
      <c r="A245" s="11"/>
      <c r="B245" s="42"/>
      <c r="C245" s="37" t="s">
        <v>323</v>
      </c>
      <c r="D245" s="37"/>
      <c r="E245" s="37"/>
      <c r="F245" s="42"/>
      <c r="G245" s="37" t="s">
        <v>324</v>
      </c>
      <c r="H245" s="37"/>
      <c r="I245" s="42"/>
      <c r="J245" s="37" t="s">
        <v>323</v>
      </c>
      <c r="K245" s="37"/>
      <c r="L245" s="37"/>
      <c r="M245" s="42"/>
      <c r="N245" s="37" t="s">
        <v>324</v>
      </c>
      <c r="O245" s="37"/>
    </row>
    <row r="246" spans="1:15">
      <c r="A246" s="11"/>
      <c r="B246" s="24"/>
      <c r="C246" s="40" t="s">
        <v>325</v>
      </c>
      <c r="D246" s="40"/>
      <c r="E246" s="40"/>
      <c r="F246" s="40"/>
      <c r="G246" s="40"/>
      <c r="H246" s="40"/>
      <c r="I246" s="40"/>
      <c r="J246" s="40"/>
      <c r="K246" s="40"/>
      <c r="L246" s="40"/>
      <c r="M246" s="40"/>
      <c r="N246" s="40"/>
      <c r="O246" s="40"/>
    </row>
    <row r="247" spans="1:15">
      <c r="A247" s="11"/>
      <c r="B247" s="95" t="s">
        <v>249</v>
      </c>
      <c r="C247" s="43"/>
      <c r="D247" s="43"/>
      <c r="E247" s="43"/>
      <c r="F247" s="25"/>
      <c r="G247" s="43"/>
      <c r="H247" s="43"/>
      <c r="I247" s="25"/>
      <c r="J247" s="43"/>
      <c r="K247" s="43"/>
      <c r="L247" s="43"/>
      <c r="M247" s="25"/>
      <c r="N247" s="43"/>
      <c r="O247" s="43"/>
    </row>
    <row r="248" spans="1:15">
      <c r="A248" s="11"/>
      <c r="B248" s="120" t="s">
        <v>326</v>
      </c>
      <c r="C248" s="50" t="s">
        <v>201</v>
      </c>
      <c r="D248" s="121">
        <v>5878</v>
      </c>
      <c r="E248" s="35"/>
      <c r="F248" s="35"/>
      <c r="G248" s="49">
        <v>19.989999999999998</v>
      </c>
      <c r="H248" s="50" t="s">
        <v>327</v>
      </c>
      <c r="I248" s="35"/>
      <c r="J248" s="52" t="s">
        <v>201</v>
      </c>
      <c r="K248" s="87">
        <v>5821</v>
      </c>
      <c r="L248" s="35"/>
      <c r="M248" s="35"/>
      <c r="N248" s="51">
        <v>18.010000000000002</v>
      </c>
      <c r="O248" s="52" t="s">
        <v>327</v>
      </c>
    </row>
    <row r="249" spans="1:15">
      <c r="A249" s="11"/>
      <c r="B249" s="120"/>
      <c r="C249" s="50"/>
      <c r="D249" s="121"/>
      <c r="E249" s="35"/>
      <c r="F249" s="35"/>
      <c r="G249" s="49"/>
      <c r="H249" s="50"/>
      <c r="I249" s="35"/>
      <c r="J249" s="52"/>
      <c r="K249" s="87"/>
      <c r="L249" s="35"/>
      <c r="M249" s="35"/>
      <c r="N249" s="51"/>
      <c r="O249" s="52"/>
    </row>
    <row r="250" spans="1:15">
      <c r="A250" s="11"/>
      <c r="B250" s="122" t="s">
        <v>251</v>
      </c>
      <c r="C250" s="45">
        <v>289</v>
      </c>
      <c r="D250" s="45"/>
      <c r="E250" s="43"/>
      <c r="F250" s="43"/>
      <c r="G250" s="45">
        <v>9.1300000000000008</v>
      </c>
      <c r="H250" s="43"/>
      <c r="I250" s="43"/>
      <c r="J250" s="47">
        <v>349</v>
      </c>
      <c r="K250" s="47"/>
      <c r="L250" s="43"/>
      <c r="M250" s="43"/>
      <c r="N250" s="47">
        <v>9.59</v>
      </c>
      <c r="O250" s="43"/>
    </row>
    <row r="251" spans="1:15" ht="15.75" thickBot="1">
      <c r="A251" s="11"/>
      <c r="B251" s="122"/>
      <c r="C251" s="77"/>
      <c r="D251" s="77"/>
      <c r="E251" s="78"/>
      <c r="F251" s="43"/>
      <c r="G251" s="77"/>
      <c r="H251" s="78"/>
      <c r="I251" s="43"/>
      <c r="J251" s="79"/>
      <c r="K251" s="79"/>
      <c r="L251" s="78"/>
      <c r="M251" s="43"/>
      <c r="N251" s="79"/>
      <c r="O251" s="78"/>
    </row>
    <row r="252" spans="1:15">
      <c r="A252" s="11"/>
      <c r="B252" s="120" t="s">
        <v>287</v>
      </c>
      <c r="C252" s="126">
        <v>6167</v>
      </c>
      <c r="D252" s="126"/>
      <c r="E252" s="41"/>
      <c r="F252" s="35"/>
      <c r="G252" s="82">
        <v>18.940000000000001</v>
      </c>
      <c r="H252" s="41"/>
      <c r="I252" s="35"/>
      <c r="J252" s="88">
        <v>6170</v>
      </c>
      <c r="K252" s="88"/>
      <c r="L252" s="41"/>
      <c r="M252" s="35"/>
      <c r="N252" s="103">
        <v>17.16</v>
      </c>
      <c r="O252" s="41"/>
    </row>
    <row r="253" spans="1:15">
      <c r="A253" s="11"/>
      <c r="B253" s="120"/>
      <c r="C253" s="121"/>
      <c r="D253" s="121"/>
      <c r="E253" s="35"/>
      <c r="F253" s="35"/>
      <c r="G253" s="192"/>
      <c r="H253" s="76"/>
      <c r="I253" s="35"/>
      <c r="J253" s="87"/>
      <c r="K253" s="87"/>
      <c r="L253" s="35"/>
      <c r="M253" s="35"/>
      <c r="N253" s="51"/>
      <c r="O253" s="35"/>
    </row>
    <row r="254" spans="1:15">
      <c r="A254" s="11"/>
      <c r="B254" s="97" t="s">
        <v>304</v>
      </c>
      <c r="C254" s="45" t="s">
        <v>202</v>
      </c>
      <c r="D254" s="45"/>
      <c r="E254" s="43"/>
      <c r="F254" s="43"/>
      <c r="G254" s="45" t="s">
        <v>202</v>
      </c>
      <c r="H254" s="43"/>
      <c r="I254" s="43"/>
      <c r="J254" s="47">
        <v>103</v>
      </c>
      <c r="K254" s="47"/>
      <c r="L254" s="43"/>
      <c r="M254" s="43"/>
      <c r="N254" s="47">
        <v>3.24</v>
      </c>
      <c r="O254" s="43"/>
    </row>
    <row r="255" spans="1:15" ht="15.75" thickBot="1">
      <c r="A255" s="11"/>
      <c r="B255" s="97"/>
      <c r="C255" s="77"/>
      <c r="D255" s="77"/>
      <c r="E255" s="78"/>
      <c r="F255" s="43"/>
      <c r="G255" s="77"/>
      <c r="H255" s="78"/>
      <c r="I255" s="43"/>
      <c r="J255" s="79"/>
      <c r="K255" s="79"/>
      <c r="L255" s="78"/>
      <c r="M255" s="43"/>
      <c r="N255" s="79"/>
      <c r="O255" s="78"/>
    </row>
    <row r="256" spans="1:15">
      <c r="A256" s="11"/>
      <c r="B256" s="48" t="s">
        <v>123</v>
      </c>
      <c r="C256" s="80" t="s">
        <v>201</v>
      </c>
      <c r="D256" s="126">
        <v>6167</v>
      </c>
      <c r="E256" s="41"/>
      <c r="F256" s="35"/>
      <c r="G256" s="82">
        <v>18.940000000000001</v>
      </c>
      <c r="H256" s="80" t="s">
        <v>327</v>
      </c>
      <c r="I256" s="35"/>
      <c r="J256" s="85" t="s">
        <v>201</v>
      </c>
      <c r="K256" s="88">
        <v>6273</v>
      </c>
      <c r="L256" s="41"/>
      <c r="M256" s="35"/>
      <c r="N256" s="103">
        <v>16.03</v>
      </c>
      <c r="O256" s="85" t="s">
        <v>327</v>
      </c>
    </row>
    <row r="257" spans="1:21" ht="15.75" thickBot="1">
      <c r="A257" s="11"/>
      <c r="B257" s="48"/>
      <c r="C257" s="81"/>
      <c r="D257" s="134"/>
      <c r="E257" s="84"/>
      <c r="F257" s="35"/>
      <c r="G257" s="83"/>
      <c r="H257" s="81"/>
      <c r="I257" s="35"/>
      <c r="J257" s="86"/>
      <c r="K257" s="89"/>
      <c r="L257" s="84"/>
      <c r="M257" s="35"/>
      <c r="N257" s="104"/>
      <c r="O257" s="86"/>
    </row>
    <row r="258" spans="1:21" ht="15.75" thickTop="1">
      <c r="A258" s="11"/>
      <c r="B258" s="14"/>
    </row>
    <row r="259" spans="1:21" ht="15.75" thickBot="1">
      <c r="A259" s="11"/>
      <c r="B259" s="14"/>
    </row>
    <row r="260" spans="1:21">
      <c r="A260" s="11"/>
      <c r="B260" s="23"/>
    </row>
    <row r="261" spans="1:21">
      <c r="A261" s="11"/>
      <c r="B261" s="14"/>
      <c r="C261" s="14"/>
    </row>
    <row r="262" spans="1:21" ht="56.25">
      <c r="A262" s="11"/>
      <c r="B262" s="53">
        <v>-1</v>
      </c>
      <c r="C262" s="54" t="s">
        <v>328</v>
      </c>
    </row>
    <row r="263" spans="1:21">
      <c r="A263" s="11"/>
      <c r="B263" s="107" t="s">
        <v>329</v>
      </c>
      <c r="C263" s="107"/>
      <c r="D263" s="107"/>
      <c r="E263" s="107"/>
      <c r="F263" s="107"/>
      <c r="G263" s="107"/>
      <c r="H263" s="107"/>
      <c r="I263" s="107"/>
      <c r="J263" s="107"/>
      <c r="K263" s="107"/>
      <c r="L263" s="107"/>
      <c r="M263" s="107"/>
      <c r="N263" s="107"/>
      <c r="O263" s="107"/>
      <c r="P263" s="107"/>
      <c r="Q263" s="107"/>
      <c r="R263" s="107"/>
      <c r="S263" s="107"/>
      <c r="T263" s="107"/>
      <c r="U263" s="107"/>
    </row>
    <row r="264" spans="1:21">
      <c r="A264" s="11"/>
      <c r="B264" s="34"/>
      <c r="C264" s="34"/>
      <c r="D264" s="34"/>
      <c r="E264" s="34"/>
      <c r="F264" s="34"/>
      <c r="G264" s="34"/>
      <c r="H264" s="34"/>
      <c r="I264" s="34"/>
      <c r="J264" s="34"/>
      <c r="K264" s="34"/>
      <c r="L264" s="34"/>
      <c r="M264" s="34"/>
    </row>
    <row r="265" spans="1:21">
      <c r="A265" s="11"/>
      <c r="B265" s="14"/>
      <c r="C265" s="14"/>
      <c r="D265" s="14"/>
      <c r="E265" s="14"/>
      <c r="F265" s="14"/>
      <c r="G265" s="14"/>
      <c r="H265" s="14"/>
      <c r="I265" s="14"/>
      <c r="J265" s="14"/>
      <c r="K265" s="14"/>
      <c r="L265" s="14"/>
      <c r="M265" s="14"/>
    </row>
    <row r="266" spans="1:21">
      <c r="A266" s="11"/>
      <c r="B266" s="35"/>
      <c r="C266" s="36" t="s">
        <v>330</v>
      </c>
      <c r="D266" s="36"/>
      <c r="E266" s="36"/>
      <c r="F266" s="35"/>
      <c r="G266" s="36" t="s">
        <v>331</v>
      </c>
      <c r="H266" s="36"/>
      <c r="I266" s="36"/>
      <c r="J266" s="35"/>
      <c r="K266" s="36" t="s">
        <v>123</v>
      </c>
      <c r="L266" s="36"/>
      <c r="M266" s="36"/>
    </row>
    <row r="267" spans="1:21" ht="15.75" thickBot="1">
      <c r="A267" s="11"/>
      <c r="B267" s="42"/>
      <c r="C267" s="37"/>
      <c r="D267" s="37"/>
      <c r="E267" s="37"/>
      <c r="F267" s="42"/>
      <c r="G267" s="37" t="s">
        <v>332</v>
      </c>
      <c r="H267" s="37"/>
      <c r="I267" s="37"/>
      <c r="J267" s="42"/>
      <c r="K267" s="37"/>
      <c r="L267" s="37"/>
      <c r="M267" s="37"/>
    </row>
    <row r="268" spans="1:21">
      <c r="A268" s="11"/>
      <c r="B268" s="19"/>
      <c r="C268" s="40" t="s">
        <v>199</v>
      </c>
      <c r="D268" s="40"/>
      <c r="E268" s="40"/>
      <c r="F268" s="40"/>
      <c r="G268" s="40"/>
      <c r="H268" s="40"/>
      <c r="I268" s="40"/>
      <c r="J268" s="40"/>
      <c r="K268" s="40"/>
      <c r="L268" s="40"/>
      <c r="M268" s="40"/>
    </row>
    <row r="269" spans="1:21">
      <c r="A269" s="11"/>
      <c r="B269" s="26" t="s">
        <v>333</v>
      </c>
      <c r="C269" s="43"/>
      <c r="D269" s="43"/>
      <c r="E269" s="43"/>
      <c r="F269" s="25"/>
      <c r="G269" s="43"/>
      <c r="H269" s="43"/>
      <c r="I269" s="43"/>
      <c r="J269" s="25"/>
      <c r="K269" s="43"/>
      <c r="L269" s="43"/>
      <c r="M269" s="43"/>
    </row>
    <row r="270" spans="1:21">
      <c r="A270" s="11"/>
      <c r="B270" s="133" t="s">
        <v>334</v>
      </c>
      <c r="C270" s="50" t="s">
        <v>201</v>
      </c>
      <c r="D270" s="121">
        <v>26041</v>
      </c>
      <c r="E270" s="35"/>
      <c r="F270" s="35"/>
      <c r="G270" s="50" t="s">
        <v>201</v>
      </c>
      <c r="H270" s="121">
        <v>1803</v>
      </c>
      <c r="I270" s="35"/>
      <c r="J270" s="35"/>
      <c r="K270" s="50" t="s">
        <v>201</v>
      </c>
      <c r="L270" s="121">
        <v>27844</v>
      </c>
      <c r="M270" s="35"/>
    </row>
    <row r="271" spans="1:21">
      <c r="A271" s="11"/>
      <c r="B271" s="133"/>
      <c r="C271" s="50"/>
      <c r="D271" s="121"/>
      <c r="E271" s="35"/>
      <c r="F271" s="35"/>
      <c r="G271" s="50"/>
      <c r="H271" s="121"/>
      <c r="I271" s="35"/>
      <c r="J271" s="35"/>
      <c r="K271" s="50"/>
      <c r="L271" s="121"/>
      <c r="M271" s="35"/>
    </row>
    <row r="272" spans="1:21">
      <c r="A272" s="11"/>
      <c r="B272" s="122" t="s">
        <v>80</v>
      </c>
      <c r="C272" s="123">
        <v>1430</v>
      </c>
      <c r="D272" s="123"/>
      <c r="E272" s="43"/>
      <c r="F272" s="43"/>
      <c r="G272" s="123">
        <v>3287</v>
      </c>
      <c r="H272" s="123"/>
      <c r="I272" s="43"/>
      <c r="J272" s="43"/>
      <c r="K272" s="123">
        <v>4717</v>
      </c>
      <c r="L272" s="123"/>
      <c r="M272" s="43"/>
    </row>
    <row r="273" spans="1:13" ht="15.75" thickBot="1">
      <c r="A273" s="11"/>
      <c r="B273" s="122"/>
      <c r="C273" s="124"/>
      <c r="D273" s="124"/>
      <c r="E273" s="78"/>
      <c r="F273" s="43"/>
      <c r="G273" s="124"/>
      <c r="H273" s="124"/>
      <c r="I273" s="78"/>
      <c r="J273" s="43"/>
      <c r="K273" s="124"/>
      <c r="L273" s="124"/>
      <c r="M273" s="78"/>
    </row>
    <row r="274" spans="1:13">
      <c r="A274" s="11"/>
      <c r="B274" s="133" t="s">
        <v>123</v>
      </c>
      <c r="C274" s="80" t="s">
        <v>201</v>
      </c>
      <c r="D274" s="126">
        <v>27471</v>
      </c>
      <c r="E274" s="41"/>
      <c r="F274" s="35"/>
      <c r="G274" s="80" t="s">
        <v>201</v>
      </c>
      <c r="H274" s="126">
        <v>5090</v>
      </c>
      <c r="I274" s="41"/>
      <c r="J274" s="35"/>
      <c r="K274" s="80" t="s">
        <v>201</v>
      </c>
      <c r="L274" s="126">
        <v>32561</v>
      </c>
      <c r="M274" s="41"/>
    </row>
    <row r="275" spans="1:13" ht="15.75" thickBot="1">
      <c r="A275" s="11"/>
      <c r="B275" s="133"/>
      <c r="C275" s="81"/>
      <c r="D275" s="134"/>
      <c r="E275" s="84"/>
      <c r="F275" s="35"/>
      <c r="G275" s="81"/>
      <c r="H275" s="134"/>
      <c r="I275" s="84"/>
      <c r="J275" s="35"/>
      <c r="K275" s="81"/>
      <c r="L275" s="134"/>
      <c r="M275" s="84"/>
    </row>
    <row r="276" spans="1:13" ht="15.75" thickTop="1">
      <c r="A276" s="11"/>
      <c r="B276" s="26" t="s">
        <v>335</v>
      </c>
      <c r="C276" s="193"/>
      <c r="D276" s="193"/>
      <c r="E276" s="193"/>
      <c r="F276" s="25"/>
      <c r="G276" s="193"/>
      <c r="H276" s="193"/>
      <c r="I276" s="193"/>
      <c r="J276" s="25"/>
      <c r="K276" s="193"/>
      <c r="L276" s="193"/>
      <c r="M276" s="193"/>
    </row>
    <row r="277" spans="1:13">
      <c r="A277" s="11"/>
      <c r="B277" s="133" t="s">
        <v>334</v>
      </c>
      <c r="C277" s="52" t="s">
        <v>201</v>
      </c>
      <c r="D277" s="87">
        <v>29907</v>
      </c>
      <c r="E277" s="35"/>
      <c r="F277" s="35"/>
      <c r="G277" s="52" t="s">
        <v>201</v>
      </c>
      <c r="H277" s="87">
        <v>3032</v>
      </c>
      <c r="I277" s="35"/>
      <c r="J277" s="35"/>
      <c r="K277" s="52" t="s">
        <v>201</v>
      </c>
      <c r="L277" s="87">
        <v>32939</v>
      </c>
      <c r="M277" s="35"/>
    </row>
    <row r="278" spans="1:13">
      <c r="A278" s="11"/>
      <c r="B278" s="133"/>
      <c r="C278" s="52"/>
      <c r="D278" s="87"/>
      <c r="E278" s="35"/>
      <c r="F278" s="35"/>
      <c r="G278" s="52"/>
      <c r="H278" s="87"/>
      <c r="I278" s="35"/>
      <c r="J278" s="35"/>
      <c r="K278" s="52"/>
      <c r="L278" s="87"/>
      <c r="M278" s="35"/>
    </row>
    <row r="279" spans="1:13">
      <c r="A279" s="11"/>
      <c r="B279" s="122" t="s">
        <v>80</v>
      </c>
      <c r="C279" s="56">
        <v>4042</v>
      </c>
      <c r="D279" s="56"/>
      <c r="E279" s="43"/>
      <c r="F279" s="43"/>
      <c r="G279" s="56">
        <v>2161</v>
      </c>
      <c r="H279" s="56"/>
      <c r="I279" s="43"/>
      <c r="J279" s="43"/>
      <c r="K279" s="56">
        <v>6203</v>
      </c>
      <c r="L279" s="56"/>
      <c r="M279" s="43"/>
    </row>
    <row r="280" spans="1:13" ht="15.75" thickBot="1">
      <c r="A280" s="11"/>
      <c r="B280" s="122"/>
      <c r="C280" s="125"/>
      <c r="D280" s="125"/>
      <c r="E280" s="78"/>
      <c r="F280" s="43"/>
      <c r="G280" s="125"/>
      <c r="H280" s="125"/>
      <c r="I280" s="78"/>
      <c r="J280" s="43"/>
      <c r="K280" s="125"/>
      <c r="L280" s="125"/>
      <c r="M280" s="78"/>
    </row>
    <row r="281" spans="1:13">
      <c r="A281" s="11"/>
      <c r="B281" s="133" t="s">
        <v>123</v>
      </c>
      <c r="C281" s="85" t="s">
        <v>201</v>
      </c>
      <c r="D281" s="88">
        <v>33949</v>
      </c>
      <c r="E281" s="41"/>
      <c r="F281" s="35"/>
      <c r="G281" s="85" t="s">
        <v>201</v>
      </c>
      <c r="H281" s="88">
        <v>5193</v>
      </c>
      <c r="I281" s="41"/>
      <c r="J281" s="35"/>
      <c r="K281" s="85" t="s">
        <v>201</v>
      </c>
      <c r="L281" s="88">
        <v>39142</v>
      </c>
      <c r="M281" s="41"/>
    </row>
    <row r="282" spans="1:13" ht="15.75" thickBot="1">
      <c r="A282" s="11"/>
      <c r="B282" s="133"/>
      <c r="C282" s="86"/>
      <c r="D282" s="89"/>
      <c r="E282" s="84"/>
      <c r="F282" s="35"/>
      <c r="G282" s="86"/>
      <c r="H282" s="89"/>
      <c r="I282" s="84"/>
      <c r="J282" s="35"/>
      <c r="K282" s="86"/>
      <c r="L282" s="89"/>
      <c r="M282" s="84"/>
    </row>
    <row r="283" spans="1:13" ht="15.75" thickTop="1">
      <c r="A283" s="11"/>
      <c r="B283" s="14"/>
    </row>
    <row r="284" spans="1:13" ht="15.75" thickBot="1">
      <c r="A284" s="11"/>
      <c r="B284" s="14"/>
    </row>
    <row r="285" spans="1:13">
      <c r="A285" s="11"/>
      <c r="B285" s="23"/>
    </row>
    <row r="286" spans="1:13">
      <c r="A286" s="11"/>
      <c r="B286" s="14"/>
      <c r="C286" s="14"/>
    </row>
    <row r="287" spans="1:13" ht="67.5">
      <c r="A287" s="11"/>
      <c r="B287" s="53" t="s">
        <v>206</v>
      </c>
      <c r="C287" s="54" t="s">
        <v>336</v>
      </c>
    </row>
    <row r="288" spans="1:13">
      <c r="A288" s="11"/>
      <c r="B288" s="14"/>
      <c r="C288" s="14"/>
    </row>
    <row r="289" spans="1:21" ht="67.5">
      <c r="A289" s="11"/>
      <c r="B289" s="53" t="s">
        <v>224</v>
      </c>
      <c r="C289" s="54" t="s">
        <v>337</v>
      </c>
    </row>
    <row r="290" spans="1:21">
      <c r="A290" s="11"/>
      <c r="B290" s="107" t="s">
        <v>338</v>
      </c>
      <c r="C290" s="107"/>
      <c r="D290" s="107"/>
      <c r="E290" s="107"/>
      <c r="F290" s="107"/>
      <c r="G290" s="107"/>
      <c r="H290" s="107"/>
      <c r="I290" s="107"/>
      <c r="J290" s="107"/>
      <c r="K290" s="107"/>
      <c r="L290" s="107"/>
      <c r="M290" s="107"/>
      <c r="N290" s="107"/>
      <c r="O290" s="107"/>
      <c r="P290" s="107"/>
      <c r="Q290" s="107"/>
      <c r="R290" s="107"/>
      <c r="S290" s="107"/>
      <c r="T290" s="107"/>
      <c r="U290" s="107"/>
    </row>
  </sheetData>
  <mergeCells count="932">
    <mergeCell ref="B290:U290"/>
    <mergeCell ref="B206:U206"/>
    <mergeCell ref="B207:U207"/>
    <mergeCell ref="B208:U208"/>
    <mergeCell ref="B239:U239"/>
    <mergeCell ref="B240:U240"/>
    <mergeCell ref="B263:U263"/>
    <mergeCell ref="B88:U88"/>
    <mergeCell ref="B89:U89"/>
    <mergeCell ref="B90:U90"/>
    <mergeCell ref="B129:U129"/>
    <mergeCell ref="B130:U130"/>
    <mergeCell ref="B131:U131"/>
    <mergeCell ref="B4:U4"/>
    <mergeCell ref="B5:U5"/>
    <mergeCell ref="B9:U9"/>
    <mergeCell ref="B26:U26"/>
    <mergeCell ref="B27:U27"/>
    <mergeCell ref="B28:U28"/>
    <mergeCell ref="I281:I282"/>
    <mergeCell ref="J281:J282"/>
    <mergeCell ref="K281:K282"/>
    <mergeCell ref="L281:L282"/>
    <mergeCell ref="M281:M282"/>
    <mergeCell ref="A1:A2"/>
    <mergeCell ref="B1:U1"/>
    <mergeCell ref="B2:U2"/>
    <mergeCell ref="B3:U3"/>
    <mergeCell ref="A4:A290"/>
    <mergeCell ref="J279:J280"/>
    <mergeCell ref="K279:L280"/>
    <mergeCell ref="M279:M280"/>
    <mergeCell ref="B281:B282"/>
    <mergeCell ref="C281:C282"/>
    <mergeCell ref="D281:D282"/>
    <mergeCell ref="E281:E282"/>
    <mergeCell ref="F281:F282"/>
    <mergeCell ref="G281:G282"/>
    <mergeCell ref="H281:H282"/>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I274:I275"/>
    <mergeCell ref="J274:J275"/>
    <mergeCell ref="K274:K275"/>
    <mergeCell ref="L274:L275"/>
    <mergeCell ref="M274:M275"/>
    <mergeCell ref="C276:E276"/>
    <mergeCell ref="G276:I276"/>
    <mergeCell ref="K276:M276"/>
    <mergeCell ref="J272:J273"/>
    <mergeCell ref="K272:L273"/>
    <mergeCell ref="M272:M273"/>
    <mergeCell ref="B274:B275"/>
    <mergeCell ref="C274:C275"/>
    <mergeCell ref="D274:D275"/>
    <mergeCell ref="E274:E275"/>
    <mergeCell ref="F274:F275"/>
    <mergeCell ref="G274:G275"/>
    <mergeCell ref="H274:H275"/>
    <mergeCell ref="B272:B273"/>
    <mergeCell ref="C272:D273"/>
    <mergeCell ref="E272:E273"/>
    <mergeCell ref="F272:F273"/>
    <mergeCell ref="G272:H273"/>
    <mergeCell ref="I272:I273"/>
    <mergeCell ref="H270:H271"/>
    <mergeCell ref="I270:I271"/>
    <mergeCell ref="J270:J271"/>
    <mergeCell ref="K270:K271"/>
    <mergeCell ref="L270:L271"/>
    <mergeCell ref="M270:M271"/>
    <mergeCell ref="C268:M268"/>
    <mergeCell ref="C269:E269"/>
    <mergeCell ref="G269:I269"/>
    <mergeCell ref="K269:M269"/>
    <mergeCell ref="B270:B271"/>
    <mergeCell ref="C270:C271"/>
    <mergeCell ref="D270:D271"/>
    <mergeCell ref="E270:E271"/>
    <mergeCell ref="F270:F271"/>
    <mergeCell ref="G270:G271"/>
    <mergeCell ref="O256:O257"/>
    <mergeCell ref="B264:M264"/>
    <mergeCell ref="B266:B267"/>
    <mergeCell ref="C266:E267"/>
    <mergeCell ref="F266:F267"/>
    <mergeCell ref="G266:I266"/>
    <mergeCell ref="G267:I267"/>
    <mergeCell ref="J266:J267"/>
    <mergeCell ref="K266:M267"/>
    <mergeCell ref="I256:I257"/>
    <mergeCell ref="J256:J257"/>
    <mergeCell ref="K256:K257"/>
    <mergeCell ref="L256:L257"/>
    <mergeCell ref="M256:M257"/>
    <mergeCell ref="N256:N257"/>
    <mergeCell ref="M254:M255"/>
    <mergeCell ref="N254:N255"/>
    <mergeCell ref="O254:O255"/>
    <mergeCell ref="B256:B257"/>
    <mergeCell ref="C256:C257"/>
    <mergeCell ref="D256:D257"/>
    <mergeCell ref="E256:E257"/>
    <mergeCell ref="F256:F257"/>
    <mergeCell ref="G256:G257"/>
    <mergeCell ref="H256:H257"/>
    <mergeCell ref="O252:O253"/>
    <mergeCell ref="B254:B255"/>
    <mergeCell ref="C254:D255"/>
    <mergeCell ref="E254:E255"/>
    <mergeCell ref="F254:F255"/>
    <mergeCell ref="G254:G255"/>
    <mergeCell ref="H254:H255"/>
    <mergeCell ref="I254:I255"/>
    <mergeCell ref="J254:K255"/>
    <mergeCell ref="L254:L255"/>
    <mergeCell ref="H252:H253"/>
    <mergeCell ref="I252:I253"/>
    <mergeCell ref="J252:K253"/>
    <mergeCell ref="L252:L253"/>
    <mergeCell ref="M252:M253"/>
    <mergeCell ref="N252:N253"/>
    <mergeCell ref="J250:K251"/>
    <mergeCell ref="L250:L251"/>
    <mergeCell ref="M250:M251"/>
    <mergeCell ref="N250:N251"/>
    <mergeCell ref="O250:O251"/>
    <mergeCell ref="B252:B253"/>
    <mergeCell ref="C252:D253"/>
    <mergeCell ref="E252:E253"/>
    <mergeCell ref="F252:F253"/>
    <mergeCell ref="G252:G253"/>
    <mergeCell ref="M248:M249"/>
    <mergeCell ref="N248:N249"/>
    <mergeCell ref="O248:O249"/>
    <mergeCell ref="B250:B251"/>
    <mergeCell ref="C250:D251"/>
    <mergeCell ref="E250:E251"/>
    <mergeCell ref="F250:F251"/>
    <mergeCell ref="G250:G251"/>
    <mergeCell ref="H250:H251"/>
    <mergeCell ref="I250:I251"/>
    <mergeCell ref="G248:G249"/>
    <mergeCell ref="H248:H249"/>
    <mergeCell ref="I248:I249"/>
    <mergeCell ref="J248:J249"/>
    <mergeCell ref="K248:K249"/>
    <mergeCell ref="L248:L249"/>
    <mergeCell ref="C246:O246"/>
    <mergeCell ref="C247:E247"/>
    <mergeCell ref="G247:H247"/>
    <mergeCell ref="J247:L247"/>
    <mergeCell ref="N247:O247"/>
    <mergeCell ref="B248:B249"/>
    <mergeCell ref="C248:C249"/>
    <mergeCell ref="D248:D249"/>
    <mergeCell ref="E248:E249"/>
    <mergeCell ref="F248:F249"/>
    <mergeCell ref="I244:I245"/>
    <mergeCell ref="J244:L244"/>
    <mergeCell ref="J245:L245"/>
    <mergeCell ref="M244:M245"/>
    <mergeCell ref="N244:O244"/>
    <mergeCell ref="N245:O245"/>
    <mergeCell ref="B244:B245"/>
    <mergeCell ref="C244:E244"/>
    <mergeCell ref="C245:E245"/>
    <mergeCell ref="F244:F245"/>
    <mergeCell ref="G244:H244"/>
    <mergeCell ref="G245:H245"/>
    <mergeCell ref="N237:N238"/>
    <mergeCell ref="O237:O238"/>
    <mergeCell ref="P237:P238"/>
    <mergeCell ref="Q237:Q238"/>
    <mergeCell ref="B241:O241"/>
    <mergeCell ref="C243:H243"/>
    <mergeCell ref="J243:O243"/>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C216:E216"/>
    <mergeCell ref="G216:I216"/>
    <mergeCell ref="K216:M216"/>
    <mergeCell ref="O216:Q216"/>
    <mergeCell ref="K212:Q212"/>
    <mergeCell ref="C213:E213"/>
    <mergeCell ref="G213:I213"/>
    <mergeCell ref="K213:M213"/>
    <mergeCell ref="O213:Q213"/>
    <mergeCell ref="C214:Q214"/>
    <mergeCell ref="N204:N205"/>
    <mergeCell ref="O204:O205"/>
    <mergeCell ref="P204:P205"/>
    <mergeCell ref="Q204:Q205"/>
    <mergeCell ref="B209:Q209"/>
    <mergeCell ref="B211:B212"/>
    <mergeCell ref="C211:I211"/>
    <mergeCell ref="C212:I212"/>
    <mergeCell ref="J211:J212"/>
    <mergeCell ref="K211:Q211"/>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2:N193"/>
    <mergeCell ref="O192:Q193"/>
    <mergeCell ref="C194:Q194"/>
    <mergeCell ref="C195:E195"/>
    <mergeCell ref="G195:I195"/>
    <mergeCell ref="K195:M195"/>
    <mergeCell ref="O195:Q195"/>
    <mergeCell ref="B192:B193"/>
    <mergeCell ref="C192:E193"/>
    <mergeCell ref="F192:F193"/>
    <mergeCell ref="G192:I193"/>
    <mergeCell ref="J192:J193"/>
    <mergeCell ref="K192:M193"/>
    <mergeCell ref="H177:H178"/>
    <mergeCell ref="I177:I178"/>
    <mergeCell ref="B188:Q188"/>
    <mergeCell ref="B190:B191"/>
    <mergeCell ref="C190:I190"/>
    <mergeCell ref="C191:I191"/>
    <mergeCell ref="J190:J191"/>
    <mergeCell ref="K190:Q190"/>
    <mergeCell ref="K191:Q191"/>
    <mergeCell ref="B187:U187"/>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H155:H156"/>
    <mergeCell ref="I155:I156"/>
    <mergeCell ref="B164:I164"/>
    <mergeCell ref="C166:E166"/>
    <mergeCell ref="G166:I166"/>
    <mergeCell ref="C167:I167"/>
    <mergeCell ref="B155:B156"/>
    <mergeCell ref="C155:C156"/>
    <mergeCell ref="D155:D156"/>
    <mergeCell ref="E155:E156"/>
    <mergeCell ref="F155:F156"/>
    <mergeCell ref="G155:G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H146:H147"/>
    <mergeCell ref="I146:I147"/>
    <mergeCell ref="C148:E148"/>
    <mergeCell ref="G148:I148"/>
    <mergeCell ref="C149:E149"/>
    <mergeCell ref="G149: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G138:G139"/>
    <mergeCell ref="H138:H139"/>
    <mergeCell ref="I138:I139"/>
    <mergeCell ref="B140:B141"/>
    <mergeCell ref="C140:D141"/>
    <mergeCell ref="E140:E141"/>
    <mergeCell ref="F140:F141"/>
    <mergeCell ref="G140:H141"/>
    <mergeCell ref="I140:I141"/>
    <mergeCell ref="C135:I135"/>
    <mergeCell ref="C136:E136"/>
    <mergeCell ref="G136:I136"/>
    <mergeCell ref="C137:E137"/>
    <mergeCell ref="G137:I137"/>
    <mergeCell ref="B138:B139"/>
    <mergeCell ref="C138:C139"/>
    <mergeCell ref="D138:D139"/>
    <mergeCell ref="E138:E139"/>
    <mergeCell ref="F138:F139"/>
    <mergeCell ref="O127:O128"/>
    <mergeCell ref="P127:P128"/>
    <mergeCell ref="Q127:Q128"/>
    <mergeCell ref="B132:I132"/>
    <mergeCell ref="C134:E134"/>
    <mergeCell ref="G134:I134"/>
    <mergeCell ref="I127:I128"/>
    <mergeCell ref="J127:J128"/>
    <mergeCell ref="K127:K128"/>
    <mergeCell ref="L127:L128"/>
    <mergeCell ref="M127:M128"/>
    <mergeCell ref="N127:N128"/>
    <mergeCell ref="N125:N126"/>
    <mergeCell ref="O125:P126"/>
    <mergeCell ref="Q125:Q126"/>
    <mergeCell ref="B127:B128"/>
    <mergeCell ref="C127:C128"/>
    <mergeCell ref="D127:D128"/>
    <mergeCell ref="E127:E128"/>
    <mergeCell ref="F127:F128"/>
    <mergeCell ref="G127:G128"/>
    <mergeCell ref="H127:H128"/>
    <mergeCell ref="Q123:Q124"/>
    <mergeCell ref="B125:B126"/>
    <mergeCell ref="C125:D126"/>
    <mergeCell ref="E125:E126"/>
    <mergeCell ref="F125:F126"/>
    <mergeCell ref="G125:H126"/>
    <mergeCell ref="I125:I126"/>
    <mergeCell ref="J125:J126"/>
    <mergeCell ref="K125:L126"/>
    <mergeCell ref="M125:M126"/>
    <mergeCell ref="K123:K124"/>
    <mergeCell ref="L123:L124"/>
    <mergeCell ref="M123:M124"/>
    <mergeCell ref="N123:N124"/>
    <mergeCell ref="O123:O124"/>
    <mergeCell ref="P123:P124"/>
    <mergeCell ref="C122:Q122"/>
    <mergeCell ref="B123:B124"/>
    <mergeCell ref="C123:C124"/>
    <mergeCell ref="D123:D124"/>
    <mergeCell ref="E123:E124"/>
    <mergeCell ref="F123:F124"/>
    <mergeCell ref="G123:G124"/>
    <mergeCell ref="H123:H124"/>
    <mergeCell ref="I123:I124"/>
    <mergeCell ref="J123:J124"/>
    <mergeCell ref="K119:Q119"/>
    <mergeCell ref="B120:B121"/>
    <mergeCell ref="C120:E121"/>
    <mergeCell ref="F120:F121"/>
    <mergeCell ref="G120:I121"/>
    <mergeCell ref="J120:J121"/>
    <mergeCell ref="K120:M121"/>
    <mergeCell ref="N120:N121"/>
    <mergeCell ref="O120:Q121"/>
    <mergeCell ref="N107:N108"/>
    <mergeCell ref="O107:O108"/>
    <mergeCell ref="P107:P108"/>
    <mergeCell ref="Q107:Q108"/>
    <mergeCell ref="B116:Q116"/>
    <mergeCell ref="B118:B119"/>
    <mergeCell ref="C118:I118"/>
    <mergeCell ref="C119:I119"/>
    <mergeCell ref="J118:J119"/>
    <mergeCell ref="K118:Q118"/>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O95:Q96"/>
    <mergeCell ref="C97:Q97"/>
    <mergeCell ref="C98:E98"/>
    <mergeCell ref="G98:I98"/>
    <mergeCell ref="K98:M98"/>
    <mergeCell ref="O98:Q98"/>
    <mergeCell ref="B95:B96"/>
    <mergeCell ref="C95:E96"/>
    <mergeCell ref="F95:F96"/>
    <mergeCell ref="G95:I96"/>
    <mergeCell ref="J95:J96"/>
    <mergeCell ref="K95:M96"/>
    <mergeCell ref="B91:Q91"/>
    <mergeCell ref="B93:B94"/>
    <mergeCell ref="C93:I93"/>
    <mergeCell ref="C94:I94"/>
    <mergeCell ref="J93:J94"/>
    <mergeCell ref="K93:Q93"/>
    <mergeCell ref="K94:Q94"/>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2:H73"/>
    <mergeCell ref="I72:I73"/>
    <mergeCell ref="B80:I80"/>
    <mergeCell ref="C82:E82"/>
    <mergeCell ref="G82:I82"/>
    <mergeCell ref="C83:I83"/>
    <mergeCell ref="B79:U79"/>
    <mergeCell ref="B72:B73"/>
    <mergeCell ref="C72:C73"/>
    <mergeCell ref="D72:D73"/>
    <mergeCell ref="E72:E73"/>
    <mergeCell ref="F72:F73"/>
    <mergeCell ref="G72:G73"/>
    <mergeCell ref="G68:G69"/>
    <mergeCell ref="H68:H69"/>
    <mergeCell ref="I68:I69"/>
    <mergeCell ref="B70:B71"/>
    <mergeCell ref="C70:D71"/>
    <mergeCell ref="E70:E71"/>
    <mergeCell ref="F70:F71"/>
    <mergeCell ref="G70:H71"/>
    <mergeCell ref="I70:I71"/>
    <mergeCell ref="C65:E65"/>
    <mergeCell ref="G65:I65"/>
    <mergeCell ref="C66:I66"/>
    <mergeCell ref="C67:E67"/>
    <mergeCell ref="G67:I67"/>
    <mergeCell ref="B68:B69"/>
    <mergeCell ref="C68:C69"/>
    <mergeCell ref="D68:D69"/>
    <mergeCell ref="E68:E69"/>
    <mergeCell ref="F68:F69"/>
    <mergeCell ref="Q51:Q52"/>
    <mergeCell ref="R51:R52"/>
    <mergeCell ref="S51:S52"/>
    <mergeCell ref="T51:T52"/>
    <mergeCell ref="U51:U52"/>
    <mergeCell ref="B63:I63"/>
    <mergeCell ref="B62:U62"/>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C43:I43"/>
    <mergeCell ref="K43:M43"/>
    <mergeCell ref="K44:M44"/>
    <mergeCell ref="N43:N44"/>
    <mergeCell ref="O43:Q43"/>
    <mergeCell ref="S43:U43"/>
    <mergeCell ref="S44:U44"/>
    <mergeCell ref="C44:E44"/>
    <mergeCell ref="G44:I44"/>
    <mergeCell ref="O44:Q44"/>
    <mergeCell ref="Q39:Q40"/>
    <mergeCell ref="R39:R40"/>
    <mergeCell ref="S39:S40"/>
    <mergeCell ref="T39:T40"/>
    <mergeCell ref="U39:U40"/>
    <mergeCell ref="B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U33"/>
    <mergeCell ref="C34:E34"/>
    <mergeCell ref="G34:I34"/>
    <mergeCell ref="K34:M34"/>
    <mergeCell ref="O34:Q34"/>
    <mergeCell ref="S34:U34"/>
    <mergeCell ref="I24:I25"/>
    <mergeCell ref="B29:U29"/>
    <mergeCell ref="C31:J31"/>
    <mergeCell ref="K31:M32"/>
    <mergeCell ref="N31:N32"/>
    <mergeCell ref="O31:Q31"/>
    <mergeCell ref="S31:U32"/>
    <mergeCell ref="C32:E32"/>
    <mergeCell ref="G32:I32"/>
    <mergeCell ref="O32:Q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1" bestFit="1" customWidth="1"/>
    <col min="2" max="3" width="36.5703125" bestFit="1" customWidth="1"/>
    <col min="4" max="4" width="8.140625" customWidth="1"/>
    <col min="5" max="5" width="1.85546875" customWidth="1"/>
    <col min="6" max="6" width="11.5703125" customWidth="1"/>
    <col min="7" max="7" width="2.42578125" customWidth="1"/>
    <col min="8" max="8" width="6.85546875" customWidth="1"/>
    <col min="9" max="9" width="1.85546875" customWidth="1"/>
    <col min="10" max="10" width="11.5703125" customWidth="1"/>
    <col min="11" max="11" width="4.7109375" customWidth="1"/>
    <col min="12" max="12" width="13.28515625" customWidth="1"/>
    <col min="13" max="13" width="3.5703125" customWidth="1"/>
    <col min="14" max="14" width="11.5703125" customWidth="1"/>
    <col min="15" max="15" width="2.42578125" customWidth="1"/>
    <col min="16" max="16" width="8.140625" customWidth="1"/>
    <col min="17" max="17" width="1.85546875" customWidth="1"/>
  </cols>
  <sheetData>
    <row r="1" spans="1:17" ht="15" customHeight="1">
      <c r="A1" s="6" t="s">
        <v>3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47</v>
      </c>
      <c r="B3" s="10" t="s">
        <v>5</v>
      </c>
      <c r="C3" s="10"/>
      <c r="D3" s="10"/>
      <c r="E3" s="10"/>
      <c r="F3" s="10"/>
      <c r="G3" s="10"/>
      <c r="H3" s="10"/>
      <c r="I3" s="10"/>
      <c r="J3" s="10"/>
      <c r="K3" s="10"/>
      <c r="L3" s="10"/>
      <c r="M3" s="10"/>
      <c r="N3" s="10"/>
      <c r="O3" s="10"/>
      <c r="P3" s="10"/>
      <c r="Q3" s="10"/>
    </row>
    <row r="4" spans="1:17" ht="15" customHeight="1">
      <c r="A4" s="11" t="s">
        <v>339</v>
      </c>
      <c r="B4" s="10" t="s">
        <v>5</v>
      </c>
      <c r="C4" s="10"/>
      <c r="D4" s="10"/>
      <c r="E4" s="10"/>
      <c r="F4" s="10"/>
      <c r="G4" s="10"/>
      <c r="H4" s="10"/>
      <c r="I4" s="10"/>
      <c r="J4" s="10"/>
      <c r="K4" s="10"/>
      <c r="L4" s="10"/>
      <c r="M4" s="10"/>
      <c r="N4" s="10"/>
      <c r="O4" s="10"/>
      <c r="P4" s="10"/>
      <c r="Q4" s="10"/>
    </row>
    <row r="5" spans="1:17">
      <c r="A5" s="11"/>
      <c r="B5" s="105" t="s">
        <v>339</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ht="25.5" customHeight="1">
      <c r="A9" s="11"/>
      <c r="B9" s="108" t="s">
        <v>340</v>
      </c>
      <c r="C9" s="108"/>
      <c r="D9" s="108"/>
      <c r="E9" s="108"/>
      <c r="F9" s="108"/>
      <c r="G9" s="108"/>
      <c r="H9" s="108"/>
      <c r="I9" s="108"/>
      <c r="J9" s="108"/>
      <c r="K9" s="108"/>
      <c r="L9" s="108"/>
      <c r="M9" s="108"/>
      <c r="N9" s="108"/>
      <c r="O9" s="108"/>
      <c r="P9" s="108"/>
      <c r="Q9" s="108"/>
    </row>
    <row r="10" spans="1:17">
      <c r="A10" s="11"/>
      <c r="B10" s="34"/>
      <c r="C10" s="34"/>
      <c r="D10" s="34"/>
      <c r="E10" s="34"/>
      <c r="F10" s="34"/>
      <c r="G10" s="34"/>
      <c r="H10" s="34"/>
      <c r="I10" s="34"/>
      <c r="J10" s="34"/>
      <c r="K10" s="34"/>
      <c r="L10" s="34"/>
      <c r="M10" s="34"/>
      <c r="N10" s="34"/>
      <c r="O10" s="34"/>
      <c r="P10" s="34"/>
      <c r="Q10" s="34"/>
    </row>
    <row r="11" spans="1:17">
      <c r="A11" s="11"/>
      <c r="B11" s="14"/>
      <c r="C11" s="14"/>
      <c r="D11" s="14"/>
      <c r="E11" s="14"/>
      <c r="F11" s="14"/>
      <c r="G11" s="14"/>
      <c r="H11" s="14"/>
      <c r="I11" s="14"/>
      <c r="J11" s="14"/>
      <c r="K11" s="14"/>
      <c r="L11" s="14"/>
      <c r="M11" s="14"/>
      <c r="N11" s="14"/>
      <c r="O11" s="14"/>
      <c r="P11" s="14"/>
      <c r="Q11" s="14"/>
    </row>
    <row r="12" spans="1:17" ht="15.75" thickBot="1">
      <c r="A12" s="11"/>
      <c r="B12" s="24"/>
      <c r="C12" s="37" t="s">
        <v>341</v>
      </c>
      <c r="D12" s="37"/>
      <c r="E12" s="37"/>
      <c r="F12" s="37"/>
      <c r="G12" s="37"/>
      <c r="H12" s="37"/>
      <c r="I12" s="37"/>
      <c r="J12" s="19"/>
      <c r="K12" s="36" t="s">
        <v>342</v>
      </c>
      <c r="L12" s="36"/>
      <c r="M12" s="36"/>
      <c r="N12" s="35"/>
      <c r="O12" s="36" t="s">
        <v>123</v>
      </c>
      <c r="P12" s="36"/>
      <c r="Q12" s="36"/>
    </row>
    <row r="13" spans="1:17" ht="15.75" thickBot="1">
      <c r="A13" s="11"/>
      <c r="B13" s="55" t="s">
        <v>321</v>
      </c>
      <c r="C13" s="92" t="s">
        <v>343</v>
      </c>
      <c r="D13" s="92"/>
      <c r="E13" s="92"/>
      <c r="F13" s="55"/>
      <c r="G13" s="92" t="s">
        <v>344</v>
      </c>
      <c r="H13" s="92"/>
      <c r="I13" s="92"/>
      <c r="J13" s="55"/>
      <c r="K13" s="37"/>
      <c r="L13" s="37"/>
      <c r="M13" s="37"/>
      <c r="N13" s="42"/>
      <c r="O13" s="37"/>
      <c r="P13" s="37"/>
      <c r="Q13" s="37"/>
    </row>
    <row r="14" spans="1:17">
      <c r="A14" s="11"/>
      <c r="B14" s="19"/>
      <c r="C14" s="40" t="s">
        <v>199</v>
      </c>
      <c r="D14" s="40"/>
      <c r="E14" s="40"/>
      <c r="F14" s="40"/>
      <c r="G14" s="40"/>
      <c r="H14" s="40"/>
      <c r="I14" s="40"/>
      <c r="J14" s="40"/>
      <c r="K14" s="40"/>
      <c r="L14" s="40"/>
      <c r="M14" s="40"/>
      <c r="N14" s="40"/>
      <c r="O14" s="40"/>
      <c r="P14" s="40"/>
      <c r="Q14" s="40"/>
    </row>
    <row r="15" spans="1:17">
      <c r="A15" s="11"/>
      <c r="B15" s="194" t="s">
        <v>345</v>
      </c>
      <c r="C15" s="43"/>
      <c r="D15" s="43"/>
      <c r="E15" s="43"/>
      <c r="F15" s="25"/>
      <c r="G15" s="43"/>
      <c r="H15" s="43"/>
      <c r="I15" s="43"/>
      <c r="J15" s="25"/>
      <c r="K15" s="43"/>
      <c r="L15" s="43"/>
      <c r="M15" s="43"/>
      <c r="N15" s="25"/>
      <c r="O15" s="43"/>
      <c r="P15" s="43"/>
      <c r="Q15" s="43"/>
    </row>
    <row r="16" spans="1:17">
      <c r="A16" s="11"/>
      <c r="B16" s="201" t="s">
        <v>346</v>
      </c>
      <c r="C16" s="202" t="s">
        <v>201</v>
      </c>
      <c r="D16" s="203">
        <v>3463</v>
      </c>
      <c r="E16" s="35"/>
      <c r="F16" s="35"/>
      <c r="G16" s="202" t="s">
        <v>201</v>
      </c>
      <c r="H16" s="204">
        <v>635</v>
      </c>
      <c r="I16" s="35"/>
      <c r="J16" s="35"/>
      <c r="K16" s="202" t="s">
        <v>201</v>
      </c>
      <c r="L16" s="204" t="s">
        <v>202</v>
      </c>
      <c r="M16" s="35"/>
      <c r="N16" s="35"/>
      <c r="O16" s="202" t="s">
        <v>201</v>
      </c>
      <c r="P16" s="203">
        <v>4098</v>
      </c>
      <c r="Q16" s="35"/>
    </row>
    <row r="17" spans="1:17">
      <c r="A17" s="11"/>
      <c r="B17" s="201"/>
      <c r="C17" s="202"/>
      <c r="D17" s="203"/>
      <c r="E17" s="35"/>
      <c r="F17" s="35"/>
      <c r="G17" s="202"/>
      <c r="H17" s="204"/>
      <c r="I17" s="35"/>
      <c r="J17" s="35"/>
      <c r="K17" s="202"/>
      <c r="L17" s="204"/>
      <c r="M17" s="35"/>
      <c r="N17" s="35"/>
      <c r="O17" s="202"/>
      <c r="P17" s="203"/>
      <c r="Q17" s="35"/>
    </row>
    <row r="18" spans="1:17">
      <c r="A18" s="11"/>
      <c r="B18" s="196" t="s">
        <v>34</v>
      </c>
      <c r="C18" s="205" t="s">
        <v>347</v>
      </c>
      <c r="D18" s="205"/>
      <c r="E18" s="197" t="s">
        <v>204</v>
      </c>
      <c r="F18" s="25"/>
      <c r="G18" s="205" t="s">
        <v>348</v>
      </c>
      <c r="H18" s="205"/>
      <c r="I18" s="197" t="s">
        <v>204</v>
      </c>
      <c r="J18" s="25"/>
      <c r="K18" s="205" t="s">
        <v>349</v>
      </c>
      <c r="L18" s="205"/>
      <c r="M18" s="197" t="s">
        <v>204</v>
      </c>
      <c r="N18" s="25"/>
      <c r="O18" s="205" t="s">
        <v>350</v>
      </c>
      <c r="P18" s="205"/>
      <c r="Q18" s="197" t="s">
        <v>204</v>
      </c>
    </row>
    <row r="19" spans="1:17">
      <c r="A19" s="11"/>
      <c r="B19" s="195" t="s">
        <v>351</v>
      </c>
      <c r="C19" s="35"/>
      <c r="D19" s="35"/>
      <c r="E19" s="35"/>
      <c r="F19" s="19"/>
      <c r="G19" s="35"/>
      <c r="H19" s="35"/>
      <c r="I19" s="35"/>
      <c r="J19" s="19"/>
      <c r="K19" s="35"/>
      <c r="L19" s="35"/>
      <c r="M19" s="35"/>
      <c r="N19" s="19"/>
      <c r="O19" s="35"/>
      <c r="P19" s="35"/>
      <c r="Q19" s="35"/>
    </row>
    <row r="20" spans="1:17">
      <c r="A20" s="11"/>
      <c r="B20" s="206" t="s">
        <v>352</v>
      </c>
      <c r="C20" s="205" t="s">
        <v>353</v>
      </c>
      <c r="D20" s="205"/>
      <c r="E20" s="207" t="s">
        <v>204</v>
      </c>
      <c r="F20" s="43"/>
      <c r="G20" s="205" t="s">
        <v>205</v>
      </c>
      <c r="H20" s="205"/>
      <c r="I20" s="207" t="s">
        <v>204</v>
      </c>
      <c r="J20" s="43"/>
      <c r="K20" s="205" t="s">
        <v>202</v>
      </c>
      <c r="L20" s="205"/>
      <c r="M20" s="43"/>
      <c r="N20" s="43"/>
      <c r="O20" s="205" t="s">
        <v>354</v>
      </c>
      <c r="P20" s="205"/>
      <c r="Q20" s="207" t="s">
        <v>204</v>
      </c>
    </row>
    <row r="21" spans="1:17">
      <c r="A21" s="11"/>
      <c r="B21" s="206"/>
      <c r="C21" s="205"/>
      <c r="D21" s="205"/>
      <c r="E21" s="207"/>
      <c r="F21" s="43"/>
      <c r="G21" s="205"/>
      <c r="H21" s="205"/>
      <c r="I21" s="207"/>
      <c r="J21" s="43"/>
      <c r="K21" s="205"/>
      <c r="L21" s="205"/>
      <c r="M21" s="43"/>
      <c r="N21" s="43"/>
      <c r="O21" s="205"/>
      <c r="P21" s="205"/>
      <c r="Q21" s="207"/>
    </row>
    <row r="22" spans="1:17">
      <c r="A22" s="11"/>
      <c r="B22" s="208" t="s">
        <v>355</v>
      </c>
      <c r="C22" s="204">
        <v>27</v>
      </c>
      <c r="D22" s="204"/>
      <c r="E22" s="35"/>
      <c r="F22" s="35"/>
      <c r="G22" s="204">
        <v>9</v>
      </c>
      <c r="H22" s="204"/>
      <c r="I22" s="35"/>
      <c r="J22" s="35"/>
      <c r="K22" s="204">
        <v>7</v>
      </c>
      <c r="L22" s="204"/>
      <c r="M22" s="35"/>
      <c r="N22" s="35"/>
      <c r="O22" s="204">
        <v>43</v>
      </c>
      <c r="P22" s="204"/>
      <c r="Q22" s="35"/>
    </row>
    <row r="23" spans="1:17" ht="15.75" thickBot="1">
      <c r="A23" s="11"/>
      <c r="B23" s="208"/>
      <c r="C23" s="209"/>
      <c r="D23" s="209"/>
      <c r="E23" s="42"/>
      <c r="F23" s="35"/>
      <c r="G23" s="209"/>
      <c r="H23" s="209"/>
      <c r="I23" s="42"/>
      <c r="J23" s="35"/>
      <c r="K23" s="209"/>
      <c r="L23" s="209"/>
      <c r="M23" s="42"/>
      <c r="N23" s="35"/>
      <c r="O23" s="209"/>
      <c r="P23" s="209"/>
      <c r="Q23" s="42"/>
    </row>
    <row r="24" spans="1:17">
      <c r="A24" s="11"/>
      <c r="B24" s="210" t="s">
        <v>356</v>
      </c>
      <c r="C24" s="211" t="s">
        <v>357</v>
      </c>
      <c r="D24" s="211"/>
      <c r="E24" s="213" t="s">
        <v>204</v>
      </c>
      <c r="F24" s="43"/>
      <c r="G24" s="211" t="s">
        <v>358</v>
      </c>
      <c r="H24" s="211"/>
      <c r="I24" s="213" t="s">
        <v>204</v>
      </c>
      <c r="J24" s="43"/>
      <c r="K24" s="211">
        <v>7</v>
      </c>
      <c r="L24" s="211"/>
      <c r="M24" s="63"/>
      <c r="N24" s="43"/>
      <c r="O24" s="211" t="s">
        <v>359</v>
      </c>
      <c r="P24" s="211"/>
      <c r="Q24" s="213" t="s">
        <v>204</v>
      </c>
    </row>
    <row r="25" spans="1:17" ht="15.75" thickBot="1">
      <c r="A25" s="11"/>
      <c r="B25" s="210"/>
      <c r="C25" s="212"/>
      <c r="D25" s="212"/>
      <c r="E25" s="214"/>
      <c r="F25" s="43"/>
      <c r="G25" s="212"/>
      <c r="H25" s="212"/>
      <c r="I25" s="214"/>
      <c r="J25" s="43"/>
      <c r="K25" s="212"/>
      <c r="L25" s="212"/>
      <c r="M25" s="78"/>
      <c r="N25" s="43"/>
      <c r="O25" s="212"/>
      <c r="P25" s="212"/>
      <c r="Q25" s="214"/>
    </row>
    <row r="26" spans="1:17">
      <c r="A26" s="11"/>
      <c r="B26" s="201" t="s">
        <v>360</v>
      </c>
      <c r="C26" s="215" t="s">
        <v>201</v>
      </c>
      <c r="D26" s="217">
        <v>3133</v>
      </c>
      <c r="E26" s="41"/>
      <c r="F26" s="35"/>
      <c r="G26" s="215" t="s">
        <v>201</v>
      </c>
      <c r="H26" s="219">
        <v>564</v>
      </c>
      <c r="I26" s="41"/>
      <c r="J26" s="35"/>
      <c r="K26" s="215" t="s">
        <v>201</v>
      </c>
      <c r="L26" s="219" t="s">
        <v>202</v>
      </c>
      <c r="M26" s="41"/>
      <c r="N26" s="35"/>
      <c r="O26" s="215" t="s">
        <v>201</v>
      </c>
      <c r="P26" s="217">
        <v>3697</v>
      </c>
      <c r="Q26" s="41"/>
    </row>
    <row r="27" spans="1:17" ht="15.75" thickBot="1">
      <c r="A27" s="11"/>
      <c r="B27" s="201"/>
      <c r="C27" s="216"/>
      <c r="D27" s="218"/>
      <c r="E27" s="84"/>
      <c r="F27" s="35"/>
      <c r="G27" s="216"/>
      <c r="H27" s="220"/>
      <c r="I27" s="84"/>
      <c r="J27" s="35"/>
      <c r="K27" s="216"/>
      <c r="L27" s="220"/>
      <c r="M27" s="84"/>
      <c r="N27" s="35"/>
      <c r="O27" s="216"/>
      <c r="P27" s="218"/>
      <c r="Q27" s="84"/>
    </row>
    <row r="28" spans="1:17" ht="15.75" thickTop="1">
      <c r="A28" s="11"/>
      <c r="B28" s="194" t="s">
        <v>361</v>
      </c>
      <c r="C28" s="193"/>
      <c r="D28" s="193"/>
      <c r="E28" s="193"/>
      <c r="F28" s="25"/>
      <c r="G28" s="193"/>
      <c r="H28" s="193"/>
      <c r="I28" s="193"/>
      <c r="J28" s="25"/>
      <c r="K28" s="193"/>
      <c r="L28" s="193"/>
      <c r="M28" s="193"/>
      <c r="N28" s="25"/>
      <c r="O28" s="193"/>
      <c r="P28" s="193"/>
      <c r="Q28" s="193"/>
    </row>
    <row r="29" spans="1:17">
      <c r="A29" s="11"/>
      <c r="B29" s="201" t="s">
        <v>346</v>
      </c>
      <c r="C29" s="202" t="s">
        <v>201</v>
      </c>
      <c r="D29" s="203">
        <v>3867</v>
      </c>
      <c r="E29" s="35"/>
      <c r="F29" s="35"/>
      <c r="G29" s="202" t="s">
        <v>201</v>
      </c>
      <c r="H29" s="204">
        <v>740</v>
      </c>
      <c r="I29" s="35"/>
      <c r="J29" s="35"/>
      <c r="K29" s="202" t="s">
        <v>201</v>
      </c>
      <c r="L29" s="204" t="s">
        <v>202</v>
      </c>
      <c r="M29" s="35"/>
      <c r="N29" s="35"/>
      <c r="O29" s="202" t="s">
        <v>201</v>
      </c>
      <c r="P29" s="203">
        <v>4607</v>
      </c>
      <c r="Q29" s="35"/>
    </row>
    <row r="30" spans="1:17">
      <c r="A30" s="11"/>
      <c r="B30" s="201"/>
      <c r="C30" s="202"/>
      <c r="D30" s="203"/>
      <c r="E30" s="35"/>
      <c r="F30" s="35"/>
      <c r="G30" s="202"/>
      <c r="H30" s="204"/>
      <c r="I30" s="35"/>
      <c r="J30" s="35"/>
      <c r="K30" s="202"/>
      <c r="L30" s="204"/>
      <c r="M30" s="35"/>
      <c r="N30" s="35"/>
      <c r="O30" s="202"/>
      <c r="P30" s="203"/>
      <c r="Q30" s="35"/>
    </row>
    <row r="31" spans="1:17">
      <c r="A31" s="11"/>
      <c r="B31" s="210" t="s">
        <v>34</v>
      </c>
      <c r="C31" s="205">
        <v>121</v>
      </c>
      <c r="D31" s="205"/>
      <c r="E31" s="43"/>
      <c r="F31" s="43"/>
      <c r="G31" s="205">
        <v>54</v>
      </c>
      <c r="H31" s="205"/>
      <c r="I31" s="43"/>
      <c r="J31" s="43"/>
      <c r="K31" s="205" t="s">
        <v>362</v>
      </c>
      <c r="L31" s="205"/>
      <c r="M31" s="207" t="s">
        <v>204</v>
      </c>
      <c r="N31" s="43"/>
      <c r="O31" s="205">
        <v>131</v>
      </c>
      <c r="P31" s="205"/>
      <c r="Q31" s="43"/>
    </row>
    <row r="32" spans="1:17">
      <c r="A32" s="11"/>
      <c r="B32" s="210"/>
      <c r="C32" s="205"/>
      <c r="D32" s="205"/>
      <c r="E32" s="43"/>
      <c r="F32" s="43"/>
      <c r="G32" s="205"/>
      <c r="H32" s="205"/>
      <c r="I32" s="43"/>
      <c r="J32" s="43"/>
      <c r="K32" s="205"/>
      <c r="L32" s="205"/>
      <c r="M32" s="207"/>
      <c r="N32" s="43"/>
      <c r="O32" s="205"/>
      <c r="P32" s="205"/>
      <c r="Q32" s="43"/>
    </row>
    <row r="33" spans="1:17">
      <c r="A33" s="11"/>
      <c r="B33" s="195" t="s">
        <v>351</v>
      </c>
      <c r="C33" s="35"/>
      <c r="D33" s="35"/>
      <c r="E33" s="35"/>
      <c r="F33" s="19"/>
      <c r="G33" s="35"/>
      <c r="H33" s="35"/>
      <c r="I33" s="35"/>
      <c r="J33" s="19"/>
      <c r="K33" s="35"/>
      <c r="L33" s="35"/>
      <c r="M33" s="35"/>
      <c r="N33" s="19"/>
      <c r="O33" s="35"/>
      <c r="P33" s="35"/>
      <c r="Q33" s="35"/>
    </row>
    <row r="34" spans="1:17">
      <c r="A34" s="11"/>
      <c r="B34" s="221" t="s">
        <v>352</v>
      </c>
      <c r="C34" s="205" t="s">
        <v>363</v>
      </c>
      <c r="D34" s="205"/>
      <c r="E34" s="207" t="s">
        <v>204</v>
      </c>
      <c r="F34" s="43"/>
      <c r="G34" s="205" t="s">
        <v>364</v>
      </c>
      <c r="H34" s="205"/>
      <c r="I34" s="207" t="s">
        <v>204</v>
      </c>
      <c r="J34" s="43"/>
      <c r="K34" s="205" t="s">
        <v>202</v>
      </c>
      <c r="L34" s="205"/>
      <c r="M34" s="43"/>
      <c r="N34" s="43"/>
      <c r="O34" s="205" t="s">
        <v>365</v>
      </c>
      <c r="P34" s="205"/>
      <c r="Q34" s="207" t="s">
        <v>204</v>
      </c>
    </row>
    <row r="35" spans="1:17">
      <c r="A35" s="11"/>
      <c r="B35" s="221"/>
      <c r="C35" s="205"/>
      <c r="D35" s="205"/>
      <c r="E35" s="207"/>
      <c r="F35" s="43"/>
      <c r="G35" s="205"/>
      <c r="H35" s="205"/>
      <c r="I35" s="207"/>
      <c r="J35" s="43"/>
      <c r="K35" s="205"/>
      <c r="L35" s="205"/>
      <c r="M35" s="43"/>
      <c r="N35" s="43"/>
      <c r="O35" s="205"/>
      <c r="P35" s="205"/>
      <c r="Q35" s="207"/>
    </row>
    <row r="36" spans="1:17">
      <c r="A36" s="11"/>
      <c r="B36" s="222" t="s">
        <v>355</v>
      </c>
      <c r="C36" s="204">
        <v>87</v>
      </c>
      <c r="D36" s="204"/>
      <c r="E36" s="35"/>
      <c r="F36" s="35"/>
      <c r="G36" s="204">
        <v>30</v>
      </c>
      <c r="H36" s="204"/>
      <c r="I36" s="35"/>
      <c r="J36" s="35"/>
      <c r="K36" s="204">
        <v>44</v>
      </c>
      <c r="L36" s="204"/>
      <c r="M36" s="35"/>
      <c r="N36" s="35"/>
      <c r="O36" s="204">
        <v>161</v>
      </c>
      <c r="P36" s="204"/>
      <c r="Q36" s="35"/>
    </row>
    <row r="37" spans="1:17" ht="15.75" thickBot="1">
      <c r="A37" s="11"/>
      <c r="B37" s="222"/>
      <c r="C37" s="209"/>
      <c r="D37" s="209"/>
      <c r="E37" s="42"/>
      <c r="F37" s="35"/>
      <c r="G37" s="209"/>
      <c r="H37" s="209"/>
      <c r="I37" s="42"/>
      <c r="J37" s="35"/>
      <c r="K37" s="209"/>
      <c r="L37" s="209"/>
      <c r="M37" s="42"/>
      <c r="N37" s="35"/>
      <c r="O37" s="209"/>
      <c r="P37" s="209"/>
      <c r="Q37" s="42"/>
    </row>
    <row r="38" spans="1:17">
      <c r="A38" s="11"/>
      <c r="B38" s="210" t="s">
        <v>356</v>
      </c>
      <c r="C38" s="211" t="s">
        <v>366</v>
      </c>
      <c r="D38" s="211"/>
      <c r="E38" s="213" t="s">
        <v>204</v>
      </c>
      <c r="F38" s="43"/>
      <c r="G38" s="211" t="s">
        <v>367</v>
      </c>
      <c r="H38" s="211"/>
      <c r="I38" s="213" t="s">
        <v>204</v>
      </c>
      <c r="J38" s="43"/>
      <c r="K38" s="211">
        <v>44</v>
      </c>
      <c r="L38" s="211"/>
      <c r="M38" s="63"/>
      <c r="N38" s="43"/>
      <c r="O38" s="211" t="s">
        <v>368</v>
      </c>
      <c r="P38" s="211"/>
      <c r="Q38" s="213" t="s">
        <v>204</v>
      </c>
    </row>
    <row r="39" spans="1:17">
      <c r="A39" s="11"/>
      <c r="B39" s="210"/>
      <c r="C39" s="205"/>
      <c r="D39" s="205"/>
      <c r="E39" s="207"/>
      <c r="F39" s="43"/>
      <c r="G39" s="205"/>
      <c r="H39" s="205"/>
      <c r="I39" s="207"/>
      <c r="J39" s="43"/>
      <c r="K39" s="205"/>
      <c r="L39" s="205"/>
      <c r="M39" s="43"/>
      <c r="N39" s="43"/>
      <c r="O39" s="205"/>
      <c r="P39" s="205"/>
      <c r="Q39" s="207"/>
    </row>
    <row r="40" spans="1:17">
      <c r="A40" s="11"/>
      <c r="B40" s="201" t="s">
        <v>369</v>
      </c>
      <c r="C40" s="204">
        <v>8</v>
      </c>
      <c r="D40" s="204"/>
      <c r="E40" s="35"/>
      <c r="F40" s="35"/>
      <c r="G40" s="204" t="s">
        <v>202</v>
      </c>
      <c r="H40" s="204"/>
      <c r="I40" s="35"/>
      <c r="J40" s="35"/>
      <c r="K40" s="204" t="s">
        <v>202</v>
      </c>
      <c r="L40" s="204"/>
      <c r="M40" s="35"/>
      <c r="N40" s="35"/>
      <c r="O40" s="204">
        <v>8</v>
      </c>
      <c r="P40" s="204"/>
      <c r="Q40" s="35"/>
    </row>
    <row r="41" spans="1:17" ht="15.75" thickBot="1">
      <c r="A41" s="11"/>
      <c r="B41" s="201"/>
      <c r="C41" s="209"/>
      <c r="D41" s="209"/>
      <c r="E41" s="42"/>
      <c r="F41" s="35"/>
      <c r="G41" s="209"/>
      <c r="H41" s="209"/>
      <c r="I41" s="42"/>
      <c r="J41" s="35"/>
      <c r="K41" s="209"/>
      <c r="L41" s="209"/>
      <c r="M41" s="42"/>
      <c r="N41" s="35"/>
      <c r="O41" s="209"/>
      <c r="P41" s="209"/>
      <c r="Q41" s="42"/>
    </row>
    <row r="42" spans="1:17">
      <c r="A42" s="11"/>
      <c r="B42" s="210" t="s">
        <v>360</v>
      </c>
      <c r="C42" s="213" t="s">
        <v>201</v>
      </c>
      <c r="D42" s="224">
        <v>3133</v>
      </c>
      <c r="E42" s="63"/>
      <c r="F42" s="43"/>
      <c r="G42" s="213" t="s">
        <v>201</v>
      </c>
      <c r="H42" s="211">
        <v>564</v>
      </c>
      <c r="I42" s="63"/>
      <c r="J42" s="43"/>
      <c r="K42" s="213" t="s">
        <v>201</v>
      </c>
      <c r="L42" s="211" t="s">
        <v>202</v>
      </c>
      <c r="M42" s="63"/>
      <c r="N42" s="43"/>
      <c r="O42" s="213" t="s">
        <v>201</v>
      </c>
      <c r="P42" s="224">
        <v>3697</v>
      </c>
      <c r="Q42" s="63"/>
    </row>
    <row r="43" spans="1:17" ht="15.75" thickBot="1">
      <c r="A43" s="11"/>
      <c r="B43" s="210"/>
      <c r="C43" s="223"/>
      <c r="D43" s="225"/>
      <c r="E43" s="64"/>
      <c r="F43" s="43"/>
      <c r="G43" s="223"/>
      <c r="H43" s="226"/>
      <c r="I43" s="64"/>
      <c r="J43" s="43"/>
      <c r="K43" s="223"/>
      <c r="L43" s="226"/>
      <c r="M43" s="64"/>
      <c r="N43" s="43"/>
      <c r="O43" s="223"/>
      <c r="P43" s="225"/>
      <c r="Q43" s="64"/>
    </row>
    <row r="44" spans="1:17" ht="15.75" thickTop="1">
      <c r="A44" s="11"/>
      <c r="B44" s="199" t="s">
        <v>370</v>
      </c>
      <c r="C44" s="71"/>
      <c r="D44" s="71"/>
      <c r="E44" s="71"/>
      <c r="F44" s="19"/>
      <c r="G44" s="71"/>
      <c r="H44" s="71"/>
      <c r="I44" s="71"/>
      <c r="J44" s="19"/>
      <c r="K44" s="71"/>
      <c r="L44" s="71"/>
      <c r="M44" s="71"/>
      <c r="N44" s="19"/>
      <c r="O44" s="71"/>
      <c r="P44" s="71"/>
      <c r="Q44" s="71"/>
    </row>
    <row r="45" spans="1:17">
      <c r="A45" s="11"/>
      <c r="B45" s="210" t="s">
        <v>371</v>
      </c>
      <c r="C45" s="207" t="s">
        <v>201</v>
      </c>
      <c r="D45" s="205">
        <v>591</v>
      </c>
      <c r="E45" s="43"/>
      <c r="F45" s="43"/>
      <c r="G45" s="207" t="s">
        <v>201</v>
      </c>
      <c r="H45" s="205">
        <v>151</v>
      </c>
      <c r="I45" s="43"/>
      <c r="J45" s="43"/>
      <c r="K45" s="207" t="s">
        <v>201</v>
      </c>
      <c r="L45" s="205" t="s">
        <v>202</v>
      </c>
      <c r="M45" s="43"/>
      <c r="N45" s="43"/>
      <c r="O45" s="207" t="s">
        <v>201</v>
      </c>
      <c r="P45" s="205">
        <v>742</v>
      </c>
      <c r="Q45" s="43"/>
    </row>
    <row r="46" spans="1:17">
      <c r="A46" s="11"/>
      <c r="B46" s="210"/>
      <c r="C46" s="207"/>
      <c r="D46" s="205"/>
      <c r="E46" s="43"/>
      <c r="F46" s="43"/>
      <c r="G46" s="207"/>
      <c r="H46" s="205"/>
      <c r="I46" s="43"/>
      <c r="J46" s="43"/>
      <c r="K46" s="207"/>
      <c r="L46" s="205"/>
      <c r="M46" s="43"/>
      <c r="N46" s="43"/>
      <c r="O46" s="207"/>
      <c r="P46" s="205"/>
      <c r="Q46" s="43"/>
    </row>
    <row r="47" spans="1:17">
      <c r="A47" s="11"/>
      <c r="B47" s="227" t="s">
        <v>372</v>
      </c>
      <c r="C47" s="203">
        <v>2490</v>
      </c>
      <c r="D47" s="203"/>
      <c r="E47" s="35"/>
      <c r="F47" s="35"/>
      <c r="G47" s="204">
        <v>412</v>
      </c>
      <c r="H47" s="204"/>
      <c r="I47" s="35"/>
      <c r="J47" s="35"/>
      <c r="K47" s="204" t="s">
        <v>202</v>
      </c>
      <c r="L47" s="204"/>
      <c r="M47" s="35"/>
      <c r="N47" s="35"/>
      <c r="O47" s="203">
        <v>2902</v>
      </c>
      <c r="P47" s="203"/>
      <c r="Q47" s="35"/>
    </row>
    <row r="48" spans="1:17">
      <c r="A48" s="11"/>
      <c r="B48" s="227"/>
      <c r="C48" s="203"/>
      <c r="D48" s="203"/>
      <c r="E48" s="35"/>
      <c r="F48" s="35"/>
      <c r="G48" s="204"/>
      <c r="H48" s="204"/>
      <c r="I48" s="35"/>
      <c r="J48" s="35"/>
      <c r="K48" s="204"/>
      <c r="L48" s="204"/>
      <c r="M48" s="35"/>
      <c r="N48" s="35"/>
      <c r="O48" s="203"/>
      <c r="P48" s="203"/>
      <c r="Q48" s="35"/>
    </row>
    <row r="49" spans="1:17" ht="21" customHeight="1">
      <c r="A49" s="11"/>
      <c r="B49" s="221" t="s">
        <v>373</v>
      </c>
      <c r="C49" s="205">
        <v>51</v>
      </c>
      <c r="D49" s="205"/>
      <c r="E49" s="43"/>
      <c r="F49" s="43"/>
      <c r="G49" s="205">
        <v>1</v>
      </c>
      <c r="H49" s="205"/>
      <c r="I49" s="43"/>
      <c r="J49" s="43"/>
      <c r="K49" s="205" t="s">
        <v>202</v>
      </c>
      <c r="L49" s="205"/>
      <c r="M49" s="43"/>
      <c r="N49" s="43"/>
      <c r="O49" s="205">
        <v>52</v>
      </c>
      <c r="P49" s="205"/>
      <c r="Q49" s="43"/>
    </row>
    <row r="50" spans="1:17">
      <c r="A50" s="11"/>
      <c r="B50" s="221"/>
      <c r="C50" s="205"/>
      <c r="D50" s="205"/>
      <c r="E50" s="43"/>
      <c r="F50" s="43"/>
      <c r="G50" s="205"/>
      <c r="H50" s="205"/>
      <c r="I50" s="43"/>
      <c r="J50" s="43"/>
      <c r="K50" s="205"/>
      <c r="L50" s="205"/>
      <c r="M50" s="43"/>
      <c r="N50" s="43"/>
      <c r="O50" s="205"/>
      <c r="P50" s="205"/>
      <c r="Q50" s="43"/>
    </row>
    <row r="51" spans="1:17">
      <c r="A51" s="11"/>
      <c r="B51" s="201" t="s">
        <v>374</v>
      </c>
      <c r="C51" s="204">
        <v>1</v>
      </c>
      <c r="D51" s="204"/>
      <c r="E51" s="35"/>
      <c r="F51" s="35"/>
      <c r="G51" s="204" t="s">
        <v>202</v>
      </c>
      <c r="H51" s="204"/>
      <c r="I51" s="35"/>
      <c r="J51" s="35"/>
      <c r="K51" s="204" t="s">
        <v>202</v>
      </c>
      <c r="L51" s="204"/>
      <c r="M51" s="35"/>
      <c r="N51" s="35"/>
      <c r="O51" s="204">
        <v>1</v>
      </c>
      <c r="P51" s="204"/>
      <c r="Q51" s="35"/>
    </row>
    <row r="52" spans="1:17" ht="15.75" thickBot="1">
      <c r="A52" s="11"/>
      <c r="B52" s="201"/>
      <c r="C52" s="209"/>
      <c r="D52" s="209"/>
      <c r="E52" s="42"/>
      <c r="F52" s="35"/>
      <c r="G52" s="209"/>
      <c r="H52" s="209"/>
      <c r="I52" s="42"/>
      <c r="J52" s="35"/>
      <c r="K52" s="209"/>
      <c r="L52" s="209"/>
      <c r="M52" s="42"/>
      <c r="N52" s="35"/>
      <c r="O52" s="209"/>
      <c r="P52" s="209"/>
      <c r="Q52" s="42"/>
    </row>
    <row r="53" spans="1:17">
      <c r="A53" s="11"/>
      <c r="B53" s="210" t="s">
        <v>375</v>
      </c>
      <c r="C53" s="213" t="s">
        <v>201</v>
      </c>
      <c r="D53" s="224">
        <v>3133</v>
      </c>
      <c r="E53" s="63"/>
      <c r="F53" s="43"/>
      <c r="G53" s="213" t="s">
        <v>201</v>
      </c>
      <c r="H53" s="211">
        <v>564</v>
      </c>
      <c r="I53" s="63"/>
      <c r="J53" s="43"/>
      <c r="K53" s="213" t="s">
        <v>201</v>
      </c>
      <c r="L53" s="211" t="s">
        <v>202</v>
      </c>
      <c r="M53" s="63"/>
      <c r="N53" s="43"/>
      <c r="O53" s="213" t="s">
        <v>201</v>
      </c>
      <c r="P53" s="224">
        <v>3697</v>
      </c>
      <c r="Q53" s="63"/>
    </row>
    <row r="54" spans="1:17" ht="15.75" thickBot="1">
      <c r="A54" s="11"/>
      <c r="B54" s="210"/>
      <c r="C54" s="223"/>
      <c r="D54" s="225"/>
      <c r="E54" s="64"/>
      <c r="F54" s="43"/>
      <c r="G54" s="223"/>
      <c r="H54" s="226"/>
      <c r="I54" s="64"/>
      <c r="J54" s="43"/>
      <c r="K54" s="223"/>
      <c r="L54" s="226"/>
      <c r="M54" s="64"/>
      <c r="N54" s="43"/>
      <c r="O54" s="223"/>
      <c r="P54" s="225"/>
      <c r="Q54" s="64"/>
    </row>
    <row r="55" spans="1:17" ht="15.75" thickTop="1">
      <c r="A55" s="11"/>
      <c r="B55" s="199" t="s">
        <v>156</v>
      </c>
      <c r="C55" s="71"/>
      <c r="D55" s="71"/>
      <c r="E55" s="71"/>
      <c r="F55" s="19"/>
      <c r="G55" s="71"/>
      <c r="H55" s="71"/>
      <c r="I55" s="71"/>
      <c r="J55" s="19"/>
      <c r="K55" s="71"/>
      <c r="L55" s="71"/>
      <c r="M55" s="71"/>
      <c r="N55" s="19"/>
      <c r="O55" s="71"/>
      <c r="P55" s="71"/>
      <c r="Q55" s="71"/>
    </row>
    <row r="56" spans="1:17">
      <c r="A56" s="11"/>
      <c r="B56" s="210" t="s">
        <v>371</v>
      </c>
      <c r="C56" s="207" t="s">
        <v>201</v>
      </c>
      <c r="D56" s="228">
        <v>13475</v>
      </c>
      <c r="E56" s="43"/>
      <c r="F56" s="43"/>
      <c r="G56" s="207" t="s">
        <v>201</v>
      </c>
      <c r="H56" s="228">
        <v>2042</v>
      </c>
      <c r="I56" s="43"/>
      <c r="J56" s="43"/>
      <c r="K56" s="207" t="s">
        <v>201</v>
      </c>
      <c r="L56" s="205" t="s">
        <v>202</v>
      </c>
      <c r="M56" s="43"/>
      <c r="N56" s="43"/>
      <c r="O56" s="207" t="s">
        <v>201</v>
      </c>
      <c r="P56" s="228">
        <v>15517</v>
      </c>
      <c r="Q56" s="43"/>
    </row>
    <row r="57" spans="1:17">
      <c r="A57" s="11"/>
      <c r="B57" s="210"/>
      <c r="C57" s="207"/>
      <c r="D57" s="228"/>
      <c r="E57" s="43"/>
      <c r="F57" s="43"/>
      <c r="G57" s="207"/>
      <c r="H57" s="228"/>
      <c r="I57" s="43"/>
      <c r="J57" s="43"/>
      <c r="K57" s="207"/>
      <c r="L57" s="205"/>
      <c r="M57" s="43"/>
      <c r="N57" s="43"/>
      <c r="O57" s="207"/>
      <c r="P57" s="228"/>
      <c r="Q57" s="43"/>
    </row>
    <row r="58" spans="1:17">
      <c r="A58" s="11"/>
      <c r="B58" s="227" t="s">
        <v>372</v>
      </c>
      <c r="C58" s="203">
        <v>10362</v>
      </c>
      <c r="D58" s="203"/>
      <c r="E58" s="35"/>
      <c r="F58" s="35"/>
      <c r="G58" s="203">
        <v>1069</v>
      </c>
      <c r="H58" s="203"/>
      <c r="I58" s="35"/>
      <c r="J58" s="35"/>
      <c r="K58" s="204" t="s">
        <v>202</v>
      </c>
      <c r="L58" s="204"/>
      <c r="M58" s="35"/>
      <c r="N58" s="35"/>
      <c r="O58" s="203">
        <v>11431</v>
      </c>
      <c r="P58" s="203"/>
      <c r="Q58" s="35"/>
    </row>
    <row r="59" spans="1:17">
      <c r="A59" s="11"/>
      <c r="B59" s="227"/>
      <c r="C59" s="203"/>
      <c r="D59" s="203"/>
      <c r="E59" s="35"/>
      <c r="F59" s="35"/>
      <c r="G59" s="203"/>
      <c r="H59" s="203"/>
      <c r="I59" s="35"/>
      <c r="J59" s="35"/>
      <c r="K59" s="204"/>
      <c r="L59" s="204"/>
      <c r="M59" s="35"/>
      <c r="N59" s="35"/>
      <c r="O59" s="203"/>
      <c r="P59" s="203"/>
      <c r="Q59" s="35"/>
    </row>
    <row r="60" spans="1:17" ht="21" customHeight="1">
      <c r="A60" s="11"/>
      <c r="B60" s="221" t="s">
        <v>373</v>
      </c>
      <c r="C60" s="205">
        <v>835</v>
      </c>
      <c r="D60" s="205"/>
      <c r="E60" s="43"/>
      <c r="F60" s="43"/>
      <c r="G60" s="205">
        <v>48</v>
      </c>
      <c r="H60" s="205"/>
      <c r="I60" s="43"/>
      <c r="J60" s="43"/>
      <c r="K60" s="205" t="s">
        <v>202</v>
      </c>
      <c r="L60" s="205"/>
      <c r="M60" s="43"/>
      <c r="N60" s="43"/>
      <c r="O60" s="205">
        <v>883</v>
      </c>
      <c r="P60" s="205"/>
      <c r="Q60" s="43"/>
    </row>
    <row r="61" spans="1:17">
      <c r="A61" s="11"/>
      <c r="B61" s="221"/>
      <c r="C61" s="205"/>
      <c r="D61" s="205"/>
      <c r="E61" s="43"/>
      <c r="F61" s="43"/>
      <c r="G61" s="205"/>
      <c r="H61" s="205"/>
      <c r="I61" s="43"/>
      <c r="J61" s="43"/>
      <c r="K61" s="205"/>
      <c r="L61" s="205"/>
      <c r="M61" s="43"/>
      <c r="N61" s="43"/>
      <c r="O61" s="205"/>
      <c r="P61" s="205"/>
      <c r="Q61" s="43"/>
    </row>
    <row r="62" spans="1:17">
      <c r="A62" s="11"/>
      <c r="B62" s="201" t="s">
        <v>374</v>
      </c>
      <c r="C62" s="204">
        <v>10</v>
      </c>
      <c r="D62" s="204"/>
      <c r="E62" s="35"/>
      <c r="F62" s="35"/>
      <c r="G62" s="204">
        <v>3</v>
      </c>
      <c r="H62" s="204"/>
      <c r="I62" s="35"/>
      <c r="J62" s="35"/>
      <c r="K62" s="204" t="s">
        <v>202</v>
      </c>
      <c r="L62" s="204"/>
      <c r="M62" s="35"/>
      <c r="N62" s="35"/>
      <c r="O62" s="204">
        <v>13</v>
      </c>
      <c r="P62" s="204"/>
      <c r="Q62" s="35"/>
    </row>
    <row r="63" spans="1:17" ht="15.75" thickBot="1">
      <c r="A63" s="11"/>
      <c r="B63" s="201"/>
      <c r="C63" s="209"/>
      <c r="D63" s="209"/>
      <c r="E63" s="42"/>
      <c r="F63" s="35"/>
      <c r="G63" s="209"/>
      <c r="H63" s="209"/>
      <c r="I63" s="42"/>
      <c r="J63" s="35"/>
      <c r="K63" s="209"/>
      <c r="L63" s="209"/>
      <c r="M63" s="42"/>
      <c r="N63" s="35"/>
      <c r="O63" s="209"/>
      <c r="P63" s="209"/>
      <c r="Q63" s="42"/>
    </row>
    <row r="64" spans="1:17">
      <c r="A64" s="11"/>
      <c r="B64" s="210" t="s">
        <v>376</v>
      </c>
      <c r="C64" s="213" t="s">
        <v>201</v>
      </c>
      <c r="D64" s="224">
        <v>24682</v>
      </c>
      <c r="E64" s="63"/>
      <c r="F64" s="43"/>
      <c r="G64" s="213" t="s">
        <v>201</v>
      </c>
      <c r="H64" s="224">
        <v>3162</v>
      </c>
      <c r="I64" s="63"/>
      <c r="J64" s="43"/>
      <c r="K64" s="213" t="s">
        <v>201</v>
      </c>
      <c r="L64" s="211" t="s">
        <v>202</v>
      </c>
      <c r="M64" s="63"/>
      <c r="N64" s="43"/>
      <c r="O64" s="213" t="s">
        <v>201</v>
      </c>
      <c r="P64" s="224">
        <v>27844</v>
      </c>
      <c r="Q64" s="63"/>
    </row>
    <row r="65" spans="1:17" ht="15.75" thickBot="1">
      <c r="A65" s="11"/>
      <c r="B65" s="210"/>
      <c r="C65" s="223"/>
      <c r="D65" s="225"/>
      <c r="E65" s="64"/>
      <c r="F65" s="43"/>
      <c r="G65" s="223"/>
      <c r="H65" s="225"/>
      <c r="I65" s="64"/>
      <c r="J65" s="43"/>
      <c r="K65" s="223"/>
      <c r="L65" s="226"/>
      <c r="M65" s="64"/>
      <c r="N65" s="43"/>
      <c r="O65" s="223"/>
      <c r="P65" s="225"/>
      <c r="Q65" s="64"/>
    </row>
    <row r="66" spans="1:17" ht="15.75" thickTop="1">
      <c r="A66" s="11"/>
      <c r="B66" s="199" t="s">
        <v>377</v>
      </c>
      <c r="C66" s="71"/>
      <c r="D66" s="71"/>
      <c r="E66" s="71"/>
      <c r="F66" s="19"/>
      <c r="G66" s="71"/>
      <c r="H66" s="71"/>
      <c r="I66" s="71"/>
      <c r="J66" s="19"/>
      <c r="K66" s="71"/>
      <c r="L66" s="71"/>
      <c r="M66" s="71"/>
      <c r="N66" s="19"/>
      <c r="O66" s="71"/>
      <c r="P66" s="71"/>
      <c r="Q66" s="71"/>
    </row>
    <row r="67" spans="1:17">
      <c r="A67" s="11"/>
      <c r="B67" s="210" t="s">
        <v>346</v>
      </c>
      <c r="C67" s="229" t="s">
        <v>201</v>
      </c>
      <c r="D67" s="230">
        <v>3858</v>
      </c>
      <c r="E67" s="43"/>
      <c r="F67" s="43"/>
      <c r="G67" s="229" t="s">
        <v>201</v>
      </c>
      <c r="H67" s="231">
        <v>750</v>
      </c>
      <c r="I67" s="43"/>
      <c r="J67" s="43"/>
      <c r="K67" s="229" t="s">
        <v>201</v>
      </c>
      <c r="L67" s="231" t="s">
        <v>202</v>
      </c>
      <c r="M67" s="43"/>
      <c r="N67" s="43"/>
      <c r="O67" s="229" t="s">
        <v>201</v>
      </c>
      <c r="P67" s="230">
        <v>4608</v>
      </c>
      <c r="Q67" s="43"/>
    </row>
    <row r="68" spans="1:17">
      <c r="A68" s="11"/>
      <c r="B68" s="210"/>
      <c r="C68" s="229"/>
      <c r="D68" s="230"/>
      <c r="E68" s="43"/>
      <c r="F68" s="43"/>
      <c r="G68" s="229"/>
      <c r="H68" s="231"/>
      <c r="I68" s="43"/>
      <c r="J68" s="43"/>
      <c r="K68" s="229"/>
      <c r="L68" s="231"/>
      <c r="M68" s="43"/>
      <c r="N68" s="43"/>
      <c r="O68" s="229"/>
      <c r="P68" s="230"/>
      <c r="Q68" s="43"/>
    </row>
    <row r="69" spans="1:17">
      <c r="A69" s="11"/>
      <c r="B69" s="232" t="s">
        <v>378</v>
      </c>
      <c r="C69" s="233">
        <v>242</v>
      </c>
      <c r="D69" s="233"/>
      <c r="E69" s="35"/>
      <c r="F69" s="35"/>
      <c r="G69" s="233">
        <v>50</v>
      </c>
      <c r="H69" s="233"/>
      <c r="I69" s="35"/>
      <c r="J69" s="35"/>
      <c r="K69" s="233" t="s">
        <v>379</v>
      </c>
      <c r="L69" s="233"/>
      <c r="M69" s="113" t="s">
        <v>204</v>
      </c>
      <c r="N69" s="35"/>
      <c r="O69" s="233">
        <v>287</v>
      </c>
      <c r="P69" s="233"/>
      <c r="Q69" s="35"/>
    </row>
    <row r="70" spans="1:17">
      <c r="A70" s="11"/>
      <c r="B70" s="232"/>
      <c r="C70" s="233"/>
      <c r="D70" s="233"/>
      <c r="E70" s="35"/>
      <c r="F70" s="35"/>
      <c r="G70" s="233"/>
      <c r="H70" s="233"/>
      <c r="I70" s="35"/>
      <c r="J70" s="35"/>
      <c r="K70" s="233"/>
      <c r="L70" s="233"/>
      <c r="M70" s="113"/>
      <c r="N70" s="35"/>
      <c r="O70" s="233"/>
      <c r="P70" s="233"/>
      <c r="Q70" s="35"/>
    </row>
    <row r="71" spans="1:17">
      <c r="A71" s="11"/>
      <c r="B71" s="196" t="s">
        <v>351</v>
      </c>
      <c r="C71" s="43"/>
      <c r="D71" s="43"/>
      <c r="E71" s="43"/>
      <c r="F71" s="25"/>
      <c r="G71" s="43"/>
      <c r="H71" s="43"/>
      <c r="I71" s="43"/>
      <c r="J71" s="25"/>
      <c r="K71" s="43"/>
      <c r="L71" s="43"/>
      <c r="M71" s="43"/>
      <c r="N71" s="25"/>
      <c r="O71" s="43"/>
      <c r="P71" s="43"/>
      <c r="Q71" s="43"/>
    </row>
    <row r="72" spans="1:17">
      <c r="A72" s="11"/>
      <c r="B72" s="208" t="s">
        <v>352</v>
      </c>
      <c r="C72" s="233" t="s">
        <v>380</v>
      </c>
      <c r="D72" s="233"/>
      <c r="E72" s="113" t="s">
        <v>204</v>
      </c>
      <c r="F72" s="35"/>
      <c r="G72" s="233" t="s">
        <v>381</v>
      </c>
      <c r="H72" s="233"/>
      <c r="I72" s="113" t="s">
        <v>204</v>
      </c>
      <c r="J72" s="35"/>
      <c r="K72" s="233" t="s">
        <v>202</v>
      </c>
      <c r="L72" s="233"/>
      <c r="M72" s="35"/>
      <c r="N72" s="35"/>
      <c r="O72" s="233" t="s">
        <v>382</v>
      </c>
      <c r="P72" s="233"/>
      <c r="Q72" s="113" t="s">
        <v>204</v>
      </c>
    </row>
    <row r="73" spans="1:17">
      <c r="A73" s="11"/>
      <c r="B73" s="208"/>
      <c r="C73" s="233"/>
      <c r="D73" s="233"/>
      <c r="E73" s="113"/>
      <c r="F73" s="35"/>
      <c r="G73" s="233"/>
      <c r="H73" s="233"/>
      <c r="I73" s="113"/>
      <c r="J73" s="35"/>
      <c r="K73" s="233"/>
      <c r="L73" s="233"/>
      <c r="M73" s="35"/>
      <c r="N73" s="35"/>
      <c r="O73" s="233"/>
      <c r="P73" s="233"/>
      <c r="Q73" s="113"/>
    </row>
    <row r="74" spans="1:17">
      <c r="A74" s="11"/>
      <c r="B74" s="206" t="s">
        <v>355</v>
      </c>
      <c r="C74" s="231">
        <v>3</v>
      </c>
      <c r="D74" s="231"/>
      <c r="E74" s="43"/>
      <c r="F74" s="43"/>
      <c r="G74" s="231">
        <v>14</v>
      </c>
      <c r="H74" s="231"/>
      <c r="I74" s="43"/>
      <c r="J74" s="43"/>
      <c r="K74" s="231">
        <v>5</v>
      </c>
      <c r="L74" s="231"/>
      <c r="M74" s="43"/>
      <c r="N74" s="43"/>
      <c r="O74" s="231">
        <v>22</v>
      </c>
      <c r="P74" s="231"/>
      <c r="Q74" s="43"/>
    </row>
    <row r="75" spans="1:17" ht="15.75" thickBot="1">
      <c r="A75" s="11"/>
      <c r="B75" s="206"/>
      <c r="C75" s="234"/>
      <c r="D75" s="234"/>
      <c r="E75" s="78"/>
      <c r="F75" s="43"/>
      <c r="G75" s="234"/>
      <c r="H75" s="234"/>
      <c r="I75" s="78"/>
      <c r="J75" s="43"/>
      <c r="K75" s="234"/>
      <c r="L75" s="234"/>
      <c r="M75" s="78"/>
      <c r="N75" s="43"/>
      <c r="O75" s="234"/>
      <c r="P75" s="234"/>
      <c r="Q75" s="78"/>
    </row>
    <row r="76" spans="1:17">
      <c r="A76" s="11"/>
      <c r="B76" s="201" t="s">
        <v>356</v>
      </c>
      <c r="C76" s="235" t="s">
        <v>383</v>
      </c>
      <c r="D76" s="235"/>
      <c r="E76" s="237" t="s">
        <v>204</v>
      </c>
      <c r="F76" s="35"/>
      <c r="G76" s="235" t="s">
        <v>384</v>
      </c>
      <c r="H76" s="235"/>
      <c r="I76" s="237" t="s">
        <v>204</v>
      </c>
      <c r="J76" s="35"/>
      <c r="K76" s="235">
        <v>5</v>
      </c>
      <c r="L76" s="235"/>
      <c r="M76" s="41"/>
      <c r="N76" s="35"/>
      <c r="O76" s="235" t="s">
        <v>385</v>
      </c>
      <c r="P76" s="235"/>
      <c r="Q76" s="237" t="s">
        <v>204</v>
      </c>
    </row>
    <row r="77" spans="1:17" ht="15.75" thickBot="1">
      <c r="A77" s="11"/>
      <c r="B77" s="201"/>
      <c r="C77" s="236"/>
      <c r="D77" s="236"/>
      <c r="E77" s="238"/>
      <c r="F77" s="35"/>
      <c r="G77" s="236"/>
      <c r="H77" s="236"/>
      <c r="I77" s="238"/>
      <c r="J77" s="35"/>
      <c r="K77" s="236"/>
      <c r="L77" s="236"/>
      <c r="M77" s="42"/>
      <c r="N77" s="35"/>
      <c r="O77" s="236"/>
      <c r="P77" s="236"/>
      <c r="Q77" s="238"/>
    </row>
    <row r="78" spans="1:17">
      <c r="A78" s="11"/>
      <c r="B78" s="210" t="s">
        <v>360</v>
      </c>
      <c r="C78" s="239" t="s">
        <v>201</v>
      </c>
      <c r="D78" s="241">
        <v>3724</v>
      </c>
      <c r="E78" s="63"/>
      <c r="F78" s="43"/>
      <c r="G78" s="239" t="s">
        <v>201</v>
      </c>
      <c r="H78" s="243">
        <v>705</v>
      </c>
      <c r="I78" s="63"/>
      <c r="J78" s="43"/>
      <c r="K78" s="239" t="s">
        <v>201</v>
      </c>
      <c r="L78" s="243" t="s">
        <v>202</v>
      </c>
      <c r="M78" s="63"/>
      <c r="N78" s="43"/>
      <c r="O78" s="239" t="s">
        <v>201</v>
      </c>
      <c r="P78" s="241">
        <v>4429</v>
      </c>
      <c r="Q78" s="63"/>
    </row>
    <row r="79" spans="1:17" ht="15.75" thickBot="1">
      <c r="A79" s="11"/>
      <c r="B79" s="210"/>
      <c r="C79" s="240"/>
      <c r="D79" s="242"/>
      <c r="E79" s="64"/>
      <c r="F79" s="43"/>
      <c r="G79" s="240"/>
      <c r="H79" s="244"/>
      <c r="I79" s="64"/>
      <c r="J79" s="43"/>
      <c r="K79" s="240"/>
      <c r="L79" s="244"/>
      <c r="M79" s="64"/>
      <c r="N79" s="43"/>
      <c r="O79" s="240"/>
      <c r="P79" s="242"/>
      <c r="Q79" s="64"/>
    </row>
    <row r="80" spans="1:17" ht="15.75" thickTop="1">
      <c r="A80" s="11"/>
      <c r="B80" s="19"/>
      <c r="C80" s="71"/>
      <c r="D80" s="71"/>
      <c r="E80" s="71"/>
      <c r="F80" s="19"/>
      <c r="G80" s="71"/>
      <c r="H80" s="71"/>
      <c r="I80" s="71"/>
      <c r="J80" s="19"/>
      <c r="K80" s="71"/>
      <c r="L80" s="71"/>
      <c r="M80" s="71"/>
      <c r="N80" s="19"/>
      <c r="O80" s="71"/>
      <c r="P80" s="71"/>
      <c r="Q80" s="71"/>
    </row>
    <row r="81" spans="1:17">
      <c r="A81" s="11"/>
      <c r="B81" s="34"/>
      <c r="C81" s="34"/>
      <c r="D81" s="34"/>
      <c r="E81" s="34"/>
      <c r="F81" s="34"/>
      <c r="G81" s="34"/>
      <c r="H81" s="34"/>
      <c r="I81" s="34"/>
      <c r="J81" s="34"/>
      <c r="K81" s="34"/>
      <c r="L81" s="34"/>
      <c r="M81" s="34"/>
      <c r="N81" s="34"/>
      <c r="O81" s="34"/>
      <c r="P81" s="34"/>
      <c r="Q81" s="34"/>
    </row>
    <row r="82" spans="1:17">
      <c r="A82" s="11"/>
      <c r="B82" s="14"/>
      <c r="C82" s="14"/>
      <c r="D82" s="14"/>
      <c r="E82" s="14"/>
      <c r="F82" s="14"/>
      <c r="G82" s="14"/>
      <c r="H82" s="14"/>
      <c r="I82" s="14"/>
      <c r="J82" s="14"/>
      <c r="K82" s="14"/>
      <c r="L82" s="14"/>
      <c r="M82" s="14"/>
      <c r="N82" s="14"/>
      <c r="O82" s="14"/>
      <c r="P82" s="14"/>
      <c r="Q82" s="14"/>
    </row>
    <row r="83" spans="1:17" ht="15.75" thickBot="1">
      <c r="A83" s="11"/>
      <c r="B83" s="24"/>
      <c r="C83" s="37" t="s">
        <v>341</v>
      </c>
      <c r="D83" s="37"/>
      <c r="E83" s="37"/>
      <c r="F83" s="37"/>
      <c r="G83" s="37"/>
      <c r="H83" s="37"/>
      <c r="I83" s="37"/>
      <c r="J83" s="19"/>
      <c r="K83" s="36" t="s">
        <v>342</v>
      </c>
      <c r="L83" s="36"/>
      <c r="M83" s="36"/>
      <c r="N83" s="35"/>
      <c r="O83" s="36" t="s">
        <v>123</v>
      </c>
      <c r="P83" s="36"/>
      <c r="Q83" s="36"/>
    </row>
    <row r="84" spans="1:17" ht="15.75" thickBot="1">
      <c r="A84" s="11"/>
      <c r="B84" s="55" t="s">
        <v>321</v>
      </c>
      <c r="C84" s="92" t="s">
        <v>343</v>
      </c>
      <c r="D84" s="92"/>
      <c r="E84" s="92"/>
      <c r="F84" s="55"/>
      <c r="G84" s="92" t="s">
        <v>344</v>
      </c>
      <c r="H84" s="92"/>
      <c r="I84" s="92"/>
      <c r="J84" s="55"/>
      <c r="K84" s="37"/>
      <c r="L84" s="37"/>
      <c r="M84" s="37"/>
      <c r="N84" s="42"/>
      <c r="O84" s="37"/>
      <c r="P84" s="37"/>
      <c r="Q84" s="37"/>
    </row>
    <row r="85" spans="1:17">
      <c r="A85" s="11"/>
      <c r="B85" s="19"/>
      <c r="C85" s="40" t="s">
        <v>199</v>
      </c>
      <c r="D85" s="40"/>
      <c r="E85" s="40"/>
      <c r="F85" s="40"/>
      <c r="G85" s="40"/>
      <c r="H85" s="40"/>
      <c r="I85" s="40"/>
      <c r="J85" s="40"/>
      <c r="K85" s="40"/>
      <c r="L85" s="40"/>
      <c r="M85" s="40"/>
      <c r="N85" s="40"/>
      <c r="O85" s="40"/>
      <c r="P85" s="40"/>
      <c r="Q85" s="40"/>
    </row>
    <row r="86" spans="1:17">
      <c r="A86" s="11"/>
      <c r="B86" s="194" t="s">
        <v>386</v>
      </c>
      <c r="C86" s="43"/>
      <c r="D86" s="43"/>
      <c r="E86" s="43"/>
      <c r="F86" s="25"/>
      <c r="G86" s="43"/>
      <c r="H86" s="43"/>
      <c r="I86" s="43"/>
      <c r="J86" s="25"/>
      <c r="K86" s="43"/>
      <c r="L86" s="43"/>
      <c r="M86" s="43"/>
      <c r="N86" s="25"/>
      <c r="O86" s="43"/>
      <c r="P86" s="43"/>
      <c r="Q86" s="43"/>
    </row>
    <row r="87" spans="1:17">
      <c r="A87" s="11"/>
      <c r="B87" s="201" t="s">
        <v>346</v>
      </c>
      <c r="C87" s="113" t="s">
        <v>201</v>
      </c>
      <c r="D87" s="245">
        <v>4089</v>
      </c>
      <c r="E87" s="35"/>
      <c r="F87" s="35"/>
      <c r="G87" s="113" t="s">
        <v>201</v>
      </c>
      <c r="H87" s="233">
        <v>823</v>
      </c>
      <c r="I87" s="35"/>
      <c r="J87" s="35"/>
      <c r="K87" s="113" t="s">
        <v>201</v>
      </c>
      <c r="L87" s="245">
        <v>1040</v>
      </c>
      <c r="M87" s="35"/>
      <c r="N87" s="35"/>
      <c r="O87" s="113" t="s">
        <v>201</v>
      </c>
      <c r="P87" s="245">
        <v>5952</v>
      </c>
      <c r="Q87" s="35"/>
    </row>
    <row r="88" spans="1:17">
      <c r="A88" s="11"/>
      <c r="B88" s="201"/>
      <c r="C88" s="113"/>
      <c r="D88" s="245"/>
      <c r="E88" s="35"/>
      <c r="F88" s="35"/>
      <c r="G88" s="113"/>
      <c r="H88" s="233"/>
      <c r="I88" s="35"/>
      <c r="J88" s="35"/>
      <c r="K88" s="113"/>
      <c r="L88" s="245"/>
      <c r="M88" s="35"/>
      <c r="N88" s="35"/>
      <c r="O88" s="113"/>
      <c r="P88" s="245"/>
      <c r="Q88" s="35"/>
    </row>
    <row r="89" spans="1:17">
      <c r="A89" s="11"/>
      <c r="B89" s="246" t="s">
        <v>378</v>
      </c>
      <c r="C89" s="230">
        <v>1392</v>
      </c>
      <c r="D89" s="230"/>
      <c r="E89" s="43"/>
      <c r="F89" s="43"/>
      <c r="G89" s="231">
        <v>271</v>
      </c>
      <c r="H89" s="231"/>
      <c r="I89" s="43"/>
      <c r="J89" s="43"/>
      <c r="K89" s="231">
        <v>153</v>
      </c>
      <c r="L89" s="231"/>
      <c r="M89" s="43"/>
      <c r="N89" s="43"/>
      <c r="O89" s="230">
        <v>1816</v>
      </c>
      <c r="P89" s="230"/>
      <c r="Q89" s="43"/>
    </row>
    <row r="90" spans="1:17">
      <c r="A90" s="11"/>
      <c r="B90" s="246"/>
      <c r="C90" s="230"/>
      <c r="D90" s="230"/>
      <c r="E90" s="43"/>
      <c r="F90" s="43"/>
      <c r="G90" s="231"/>
      <c r="H90" s="231"/>
      <c r="I90" s="43"/>
      <c r="J90" s="43"/>
      <c r="K90" s="231"/>
      <c r="L90" s="231"/>
      <c r="M90" s="43"/>
      <c r="N90" s="43"/>
      <c r="O90" s="230"/>
      <c r="P90" s="230"/>
      <c r="Q90" s="43"/>
    </row>
    <row r="91" spans="1:17">
      <c r="A91" s="11"/>
      <c r="B91" s="195" t="s">
        <v>351</v>
      </c>
      <c r="C91" s="35"/>
      <c r="D91" s="35"/>
      <c r="E91" s="35"/>
      <c r="F91" s="19"/>
      <c r="G91" s="35"/>
      <c r="H91" s="35"/>
      <c r="I91" s="35"/>
      <c r="J91" s="19"/>
      <c r="K91" s="35"/>
      <c r="L91" s="35"/>
      <c r="M91" s="35"/>
      <c r="N91" s="19"/>
      <c r="O91" s="35"/>
      <c r="P91" s="35"/>
      <c r="Q91" s="35"/>
    </row>
    <row r="92" spans="1:17">
      <c r="A92" s="11"/>
      <c r="B92" s="198" t="s">
        <v>352</v>
      </c>
      <c r="C92" s="231" t="s">
        <v>387</v>
      </c>
      <c r="D92" s="231"/>
      <c r="E92" s="200" t="s">
        <v>204</v>
      </c>
      <c r="F92" s="25"/>
      <c r="G92" s="231" t="s">
        <v>388</v>
      </c>
      <c r="H92" s="231"/>
      <c r="I92" s="200" t="s">
        <v>204</v>
      </c>
      <c r="J92" s="25"/>
      <c r="K92" s="231" t="s">
        <v>389</v>
      </c>
      <c r="L92" s="231"/>
      <c r="M92" s="200" t="s">
        <v>204</v>
      </c>
      <c r="N92" s="25"/>
      <c r="O92" s="231" t="s">
        <v>390</v>
      </c>
      <c r="P92" s="231"/>
      <c r="Q92" s="200" t="s">
        <v>204</v>
      </c>
    </row>
    <row r="93" spans="1:17">
      <c r="A93" s="11"/>
      <c r="B93" s="222" t="s">
        <v>355</v>
      </c>
      <c r="C93" s="233">
        <v>20</v>
      </c>
      <c r="D93" s="233"/>
      <c r="E93" s="35"/>
      <c r="F93" s="35"/>
      <c r="G93" s="233">
        <v>44</v>
      </c>
      <c r="H93" s="233"/>
      <c r="I93" s="35"/>
      <c r="J93" s="35"/>
      <c r="K93" s="233">
        <v>161</v>
      </c>
      <c r="L93" s="233"/>
      <c r="M93" s="35"/>
      <c r="N93" s="35"/>
      <c r="O93" s="233">
        <v>225</v>
      </c>
      <c r="P93" s="233"/>
      <c r="Q93" s="35"/>
    </row>
    <row r="94" spans="1:17" ht="15.75" thickBot="1">
      <c r="A94" s="11"/>
      <c r="B94" s="222"/>
      <c r="C94" s="236"/>
      <c r="D94" s="236"/>
      <c r="E94" s="42"/>
      <c r="F94" s="35"/>
      <c r="G94" s="236"/>
      <c r="H94" s="236"/>
      <c r="I94" s="42"/>
      <c r="J94" s="35"/>
      <c r="K94" s="236"/>
      <c r="L94" s="236"/>
      <c r="M94" s="42"/>
      <c r="N94" s="35"/>
      <c r="O94" s="236"/>
      <c r="P94" s="236"/>
      <c r="Q94" s="42"/>
    </row>
    <row r="95" spans="1:17">
      <c r="A95" s="11"/>
      <c r="B95" s="196" t="s">
        <v>356</v>
      </c>
      <c r="C95" s="243" t="s">
        <v>391</v>
      </c>
      <c r="D95" s="243"/>
      <c r="E95" s="200" t="s">
        <v>204</v>
      </c>
      <c r="F95" s="25"/>
      <c r="G95" s="243" t="s">
        <v>389</v>
      </c>
      <c r="H95" s="243"/>
      <c r="I95" s="200" t="s">
        <v>204</v>
      </c>
      <c r="J95" s="25"/>
      <c r="K95" s="243" t="s">
        <v>392</v>
      </c>
      <c r="L95" s="243"/>
      <c r="M95" s="200" t="s">
        <v>204</v>
      </c>
      <c r="N95" s="25"/>
      <c r="O95" s="243" t="s">
        <v>393</v>
      </c>
      <c r="P95" s="243"/>
      <c r="Q95" s="200" t="s">
        <v>204</v>
      </c>
    </row>
    <row r="96" spans="1:17">
      <c r="A96" s="11"/>
      <c r="B96" s="201" t="s">
        <v>394</v>
      </c>
      <c r="C96" s="233" t="s">
        <v>202</v>
      </c>
      <c r="D96" s="233"/>
      <c r="E96" s="35"/>
      <c r="F96" s="35"/>
      <c r="G96" s="233" t="s">
        <v>202</v>
      </c>
      <c r="H96" s="233"/>
      <c r="I96" s="35"/>
      <c r="J96" s="35"/>
      <c r="K96" s="233" t="s">
        <v>395</v>
      </c>
      <c r="L96" s="233"/>
      <c r="M96" s="113" t="s">
        <v>204</v>
      </c>
      <c r="N96" s="35"/>
      <c r="O96" s="233" t="s">
        <v>395</v>
      </c>
      <c r="P96" s="233"/>
      <c r="Q96" s="113" t="s">
        <v>204</v>
      </c>
    </row>
    <row r="97" spans="1:17" ht="15.75" thickBot="1">
      <c r="A97" s="11"/>
      <c r="B97" s="201"/>
      <c r="C97" s="236"/>
      <c r="D97" s="236"/>
      <c r="E97" s="42"/>
      <c r="F97" s="35"/>
      <c r="G97" s="236"/>
      <c r="H97" s="236"/>
      <c r="I97" s="42"/>
      <c r="J97" s="35"/>
      <c r="K97" s="236"/>
      <c r="L97" s="236"/>
      <c r="M97" s="238"/>
      <c r="N97" s="35"/>
      <c r="O97" s="236"/>
      <c r="P97" s="236"/>
      <c r="Q97" s="238"/>
    </row>
    <row r="98" spans="1:17">
      <c r="A98" s="11"/>
      <c r="B98" s="210" t="s">
        <v>360</v>
      </c>
      <c r="C98" s="239" t="s">
        <v>201</v>
      </c>
      <c r="D98" s="241">
        <v>3724</v>
      </c>
      <c r="E98" s="63"/>
      <c r="F98" s="43"/>
      <c r="G98" s="239" t="s">
        <v>201</v>
      </c>
      <c r="H98" s="243">
        <v>705</v>
      </c>
      <c r="I98" s="63"/>
      <c r="J98" s="43"/>
      <c r="K98" s="239" t="s">
        <v>201</v>
      </c>
      <c r="L98" s="243" t="s">
        <v>202</v>
      </c>
      <c r="M98" s="63"/>
      <c r="N98" s="43"/>
      <c r="O98" s="239" t="s">
        <v>201</v>
      </c>
      <c r="P98" s="241">
        <v>4429</v>
      </c>
      <c r="Q98" s="63"/>
    </row>
    <row r="99" spans="1:17" ht="15.75" thickBot="1">
      <c r="A99" s="11"/>
      <c r="B99" s="210"/>
      <c r="C99" s="240"/>
      <c r="D99" s="242"/>
      <c r="E99" s="64"/>
      <c r="F99" s="43"/>
      <c r="G99" s="240"/>
      <c r="H99" s="244"/>
      <c r="I99" s="64"/>
      <c r="J99" s="43"/>
      <c r="K99" s="240"/>
      <c r="L99" s="244"/>
      <c r="M99" s="64"/>
      <c r="N99" s="43"/>
      <c r="O99" s="240"/>
      <c r="P99" s="242"/>
      <c r="Q99" s="64"/>
    </row>
    <row r="100" spans="1:17" ht="15.75" thickTop="1">
      <c r="A100" s="11"/>
      <c r="B100" s="199" t="s">
        <v>370</v>
      </c>
      <c r="C100" s="71"/>
      <c r="D100" s="71"/>
      <c r="E100" s="71"/>
      <c r="F100" s="19"/>
      <c r="G100" s="71"/>
      <c r="H100" s="71"/>
      <c r="I100" s="71"/>
      <c r="J100" s="19"/>
      <c r="K100" s="71"/>
      <c r="L100" s="71"/>
      <c r="M100" s="71"/>
      <c r="N100" s="19"/>
      <c r="O100" s="71"/>
      <c r="P100" s="71"/>
      <c r="Q100" s="71"/>
    </row>
    <row r="101" spans="1:17">
      <c r="A101" s="11"/>
      <c r="B101" s="210" t="s">
        <v>371</v>
      </c>
      <c r="C101" s="229" t="s">
        <v>201</v>
      </c>
      <c r="D101" s="231">
        <v>572</v>
      </c>
      <c r="E101" s="43"/>
      <c r="F101" s="43"/>
      <c r="G101" s="229" t="s">
        <v>201</v>
      </c>
      <c r="H101" s="231">
        <v>178</v>
      </c>
      <c r="I101" s="43"/>
      <c r="J101" s="43"/>
      <c r="K101" s="229" t="s">
        <v>201</v>
      </c>
      <c r="L101" s="231" t="s">
        <v>202</v>
      </c>
      <c r="M101" s="43"/>
      <c r="N101" s="43"/>
      <c r="O101" s="229" t="s">
        <v>201</v>
      </c>
      <c r="P101" s="231">
        <v>750</v>
      </c>
      <c r="Q101" s="43"/>
    </row>
    <row r="102" spans="1:17">
      <c r="A102" s="11"/>
      <c r="B102" s="210"/>
      <c r="C102" s="229"/>
      <c r="D102" s="231"/>
      <c r="E102" s="43"/>
      <c r="F102" s="43"/>
      <c r="G102" s="229"/>
      <c r="H102" s="231"/>
      <c r="I102" s="43"/>
      <c r="J102" s="43"/>
      <c r="K102" s="229"/>
      <c r="L102" s="231"/>
      <c r="M102" s="43"/>
      <c r="N102" s="43"/>
      <c r="O102" s="229"/>
      <c r="P102" s="231"/>
      <c r="Q102" s="43"/>
    </row>
    <row r="103" spans="1:17">
      <c r="A103" s="11"/>
      <c r="B103" s="227" t="s">
        <v>372</v>
      </c>
      <c r="C103" s="245">
        <v>3065</v>
      </c>
      <c r="D103" s="245"/>
      <c r="E103" s="35"/>
      <c r="F103" s="35"/>
      <c r="G103" s="233">
        <v>525</v>
      </c>
      <c r="H103" s="233"/>
      <c r="I103" s="35"/>
      <c r="J103" s="35"/>
      <c r="K103" s="233" t="s">
        <v>202</v>
      </c>
      <c r="L103" s="233"/>
      <c r="M103" s="35"/>
      <c r="N103" s="35"/>
      <c r="O103" s="245">
        <v>3590</v>
      </c>
      <c r="P103" s="245"/>
      <c r="Q103" s="35"/>
    </row>
    <row r="104" spans="1:17">
      <c r="A104" s="11"/>
      <c r="B104" s="227"/>
      <c r="C104" s="245"/>
      <c r="D104" s="245"/>
      <c r="E104" s="35"/>
      <c r="F104" s="35"/>
      <c r="G104" s="233"/>
      <c r="H104" s="233"/>
      <c r="I104" s="35"/>
      <c r="J104" s="35"/>
      <c r="K104" s="233"/>
      <c r="L104" s="233"/>
      <c r="M104" s="35"/>
      <c r="N104" s="35"/>
      <c r="O104" s="245"/>
      <c r="P104" s="245"/>
      <c r="Q104" s="35"/>
    </row>
    <row r="105" spans="1:17" ht="21" customHeight="1">
      <c r="A105" s="11"/>
      <c r="B105" s="221" t="s">
        <v>373</v>
      </c>
      <c r="C105" s="231">
        <v>82</v>
      </c>
      <c r="D105" s="231"/>
      <c r="E105" s="43"/>
      <c r="F105" s="43"/>
      <c r="G105" s="231">
        <v>1</v>
      </c>
      <c r="H105" s="231"/>
      <c r="I105" s="43"/>
      <c r="J105" s="43"/>
      <c r="K105" s="231" t="s">
        <v>202</v>
      </c>
      <c r="L105" s="231"/>
      <c r="M105" s="43"/>
      <c r="N105" s="43"/>
      <c r="O105" s="231">
        <v>83</v>
      </c>
      <c r="P105" s="231"/>
      <c r="Q105" s="43"/>
    </row>
    <row r="106" spans="1:17">
      <c r="A106" s="11"/>
      <c r="B106" s="221"/>
      <c r="C106" s="231"/>
      <c r="D106" s="231"/>
      <c r="E106" s="43"/>
      <c r="F106" s="43"/>
      <c r="G106" s="231"/>
      <c r="H106" s="231"/>
      <c r="I106" s="43"/>
      <c r="J106" s="43"/>
      <c r="K106" s="231"/>
      <c r="L106" s="231"/>
      <c r="M106" s="43"/>
      <c r="N106" s="43"/>
      <c r="O106" s="231"/>
      <c r="P106" s="231"/>
      <c r="Q106" s="43"/>
    </row>
    <row r="107" spans="1:17">
      <c r="A107" s="11"/>
      <c r="B107" s="201" t="s">
        <v>374</v>
      </c>
      <c r="C107" s="233">
        <v>5</v>
      </c>
      <c r="D107" s="233"/>
      <c r="E107" s="35"/>
      <c r="F107" s="35"/>
      <c r="G107" s="233">
        <v>1</v>
      </c>
      <c r="H107" s="233"/>
      <c r="I107" s="35"/>
      <c r="J107" s="35"/>
      <c r="K107" s="233" t="s">
        <v>202</v>
      </c>
      <c r="L107" s="233"/>
      <c r="M107" s="35"/>
      <c r="N107" s="35"/>
      <c r="O107" s="233">
        <v>6</v>
      </c>
      <c r="P107" s="233"/>
      <c r="Q107" s="35"/>
    </row>
    <row r="108" spans="1:17" ht="15.75" thickBot="1">
      <c r="A108" s="11"/>
      <c r="B108" s="201"/>
      <c r="C108" s="236"/>
      <c r="D108" s="236"/>
      <c r="E108" s="42"/>
      <c r="F108" s="35"/>
      <c r="G108" s="236"/>
      <c r="H108" s="236"/>
      <c r="I108" s="42"/>
      <c r="J108" s="35"/>
      <c r="K108" s="236"/>
      <c r="L108" s="236"/>
      <c r="M108" s="42"/>
      <c r="N108" s="35"/>
      <c r="O108" s="236"/>
      <c r="P108" s="236"/>
      <c r="Q108" s="42"/>
    </row>
    <row r="109" spans="1:17">
      <c r="A109" s="11"/>
      <c r="B109" s="210" t="s">
        <v>375</v>
      </c>
      <c r="C109" s="239" t="s">
        <v>201</v>
      </c>
      <c r="D109" s="241">
        <v>3724</v>
      </c>
      <c r="E109" s="63"/>
      <c r="F109" s="43"/>
      <c r="G109" s="239" t="s">
        <v>201</v>
      </c>
      <c r="H109" s="243">
        <v>705</v>
      </c>
      <c r="I109" s="63"/>
      <c r="J109" s="43"/>
      <c r="K109" s="239" t="s">
        <v>201</v>
      </c>
      <c r="L109" s="243" t="s">
        <v>202</v>
      </c>
      <c r="M109" s="63"/>
      <c r="N109" s="43"/>
      <c r="O109" s="239" t="s">
        <v>201</v>
      </c>
      <c r="P109" s="241">
        <v>4429</v>
      </c>
      <c r="Q109" s="63"/>
    </row>
    <row r="110" spans="1:17" ht="15.75" thickBot="1">
      <c r="A110" s="11"/>
      <c r="B110" s="210"/>
      <c r="C110" s="240"/>
      <c r="D110" s="242"/>
      <c r="E110" s="64"/>
      <c r="F110" s="43"/>
      <c r="G110" s="240"/>
      <c r="H110" s="244"/>
      <c r="I110" s="64"/>
      <c r="J110" s="43"/>
      <c r="K110" s="240"/>
      <c r="L110" s="244"/>
      <c r="M110" s="64"/>
      <c r="N110" s="43"/>
      <c r="O110" s="240"/>
      <c r="P110" s="242"/>
      <c r="Q110" s="64"/>
    </row>
    <row r="111" spans="1:17" ht="15.75" thickTop="1">
      <c r="A111" s="11"/>
      <c r="B111" s="199" t="s">
        <v>156</v>
      </c>
      <c r="C111" s="71"/>
      <c r="D111" s="71"/>
      <c r="E111" s="71"/>
      <c r="F111" s="19"/>
      <c r="G111" s="71"/>
      <c r="H111" s="71"/>
      <c r="I111" s="71"/>
      <c r="J111" s="19"/>
      <c r="K111" s="71"/>
      <c r="L111" s="71"/>
      <c r="M111" s="71"/>
      <c r="N111" s="19"/>
      <c r="O111" s="71"/>
      <c r="P111" s="71"/>
      <c r="Q111" s="71"/>
    </row>
    <row r="112" spans="1:17">
      <c r="A112" s="11"/>
      <c r="B112" s="210" t="s">
        <v>371</v>
      </c>
      <c r="C112" s="229" t="s">
        <v>201</v>
      </c>
      <c r="D112" s="230">
        <v>17501</v>
      </c>
      <c r="E112" s="43"/>
      <c r="F112" s="43"/>
      <c r="G112" s="229" t="s">
        <v>201</v>
      </c>
      <c r="H112" s="230">
        <v>2640</v>
      </c>
      <c r="I112" s="43"/>
      <c r="J112" s="43"/>
      <c r="K112" s="229" t="s">
        <v>201</v>
      </c>
      <c r="L112" s="231" t="s">
        <v>202</v>
      </c>
      <c r="M112" s="43"/>
      <c r="N112" s="43"/>
      <c r="O112" s="229" t="s">
        <v>201</v>
      </c>
      <c r="P112" s="230">
        <v>20141</v>
      </c>
      <c r="Q112" s="43"/>
    </row>
    <row r="113" spans="1:17">
      <c r="A113" s="11"/>
      <c r="B113" s="210"/>
      <c r="C113" s="229"/>
      <c r="D113" s="230"/>
      <c r="E113" s="43"/>
      <c r="F113" s="43"/>
      <c r="G113" s="229"/>
      <c r="H113" s="230"/>
      <c r="I113" s="43"/>
      <c r="J113" s="43"/>
      <c r="K113" s="229"/>
      <c r="L113" s="231"/>
      <c r="M113" s="43"/>
      <c r="N113" s="43"/>
      <c r="O113" s="229"/>
      <c r="P113" s="230"/>
      <c r="Q113" s="43"/>
    </row>
    <row r="114" spans="1:17">
      <c r="A114" s="11"/>
      <c r="B114" s="227" t="s">
        <v>372</v>
      </c>
      <c r="C114" s="245">
        <v>10854</v>
      </c>
      <c r="D114" s="245"/>
      <c r="E114" s="35"/>
      <c r="F114" s="35"/>
      <c r="G114" s="245">
        <v>1112</v>
      </c>
      <c r="H114" s="245"/>
      <c r="I114" s="35"/>
      <c r="J114" s="35"/>
      <c r="K114" s="233" t="s">
        <v>202</v>
      </c>
      <c r="L114" s="233"/>
      <c r="M114" s="35"/>
      <c r="N114" s="35"/>
      <c r="O114" s="245">
        <v>11966</v>
      </c>
      <c r="P114" s="245"/>
      <c r="Q114" s="35"/>
    </row>
    <row r="115" spans="1:17">
      <c r="A115" s="11"/>
      <c r="B115" s="227"/>
      <c r="C115" s="245"/>
      <c r="D115" s="245"/>
      <c r="E115" s="35"/>
      <c r="F115" s="35"/>
      <c r="G115" s="245"/>
      <c r="H115" s="245"/>
      <c r="I115" s="35"/>
      <c r="J115" s="35"/>
      <c r="K115" s="233"/>
      <c r="L115" s="233"/>
      <c r="M115" s="35"/>
      <c r="N115" s="35"/>
      <c r="O115" s="245"/>
      <c r="P115" s="245"/>
      <c r="Q115" s="35"/>
    </row>
    <row r="116" spans="1:17" ht="21" customHeight="1">
      <c r="A116" s="11"/>
      <c r="B116" s="221" t="s">
        <v>373</v>
      </c>
      <c r="C116" s="230">
        <v>1775</v>
      </c>
      <c r="D116" s="230"/>
      <c r="E116" s="43"/>
      <c r="F116" s="43"/>
      <c r="G116" s="231">
        <v>65</v>
      </c>
      <c r="H116" s="231"/>
      <c r="I116" s="43"/>
      <c r="J116" s="43"/>
      <c r="K116" s="231" t="s">
        <v>202</v>
      </c>
      <c r="L116" s="231"/>
      <c r="M116" s="43"/>
      <c r="N116" s="43"/>
      <c r="O116" s="230">
        <v>1840</v>
      </c>
      <c r="P116" s="230"/>
      <c r="Q116" s="43"/>
    </row>
    <row r="117" spans="1:17">
      <c r="A117" s="11"/>
      <c r="B117" s="221"/>
      <c r="C117" s="230"/>
      <c r="D117" s="230"/>
      <c r="E117" s="43"/>
      <c r="F117" s="43"/>
      <c r="G117" s="231"/>
      <c r="H117" s="231"/>
      <c r="I117" s="43"/>
      <c r="J117" s="43"/>
      <c r="K117" s="231"/>
      <c r="L117" s="231"/>
      <c r="M117" s="43"/>
      <c r="N117" s="43"/>
      <c r="O117" s="230"/>
      <c r="P117" s="230"/>
      <c r="Q117" s="43"/>
    </row>
    <row r="118" spans="1:17">
      <c r="A118" s="11"/>
      <c r="B118" s="201" t="s">
        <v>374</v>
      </c>
      <c r="C118" s="233">
        <v>13</v>
      </c>
      <c r="D118" s="233"/>
      <c r="E118" s="35"/>
      <c r="F118" s="35"/>
      <c r="G118" s="233">
        <v>3</v>
      </c>
      <c r="H118" s="233"/>
      <c r="I118" s="35"/>
      <c r="J118" s="35"/>
      <c r="K118" s="233" t="s">
        <v>202</v>
      </c>
      <c r="L118" s="233"/>
      <c r="M118" s="35"/>
      <c r="N118" s="35"/>
      <c r="O118" s="233">
        <v>16</v>
      </c>
      <c r="P118" s="233"/>
      <c r="Q118" s="35"/>
    </row>
    <row r="119" spans="1:17" ht="15.75" thickBot="1">
      <c r="A119" s="11"/>
      <c r="B119" s="201"/>
      <c r="C119" s="236"/>
      <c r="D119" s="236"/>
      <c r="E119" s="42"/>
      <c r="F119" s="35"/>
      <c r="G119" s="236"/>
      <c r="H119" s="236"/>
      <c r="I119" s="42"/>
      <c r="J119" s="35"/>
      <c r="K119" s="236"/>
      <c r="L119" s="236"/>
      <c r="M119" s="42"/>
      <c r="N119" s="35"/>
      <c r="O119" s="236"/>
      <c r="P119" s="236"/>
      <c r="Q119" s="42"/>
    </row>
    <row r="120" spans="1:17">
      <c r="A120" s="11"/>
      <c r="B120" s="210" t="s">
        <v>376</v>
      </c>
      <c r="C120" s="239" t="s">
        <v>201</v>
      </c>
      <c r="D120" s="241">
        <v>30143</v>
      </c>
      <c r="E120" s="63"/>
      <c r="F120" s="43"/>
      <c r="G120" s="239" t="s">
        <v>201</v>
      </c>
      <c r="H120" s="241">
        <v>3820</v>
      </c>
      <c r="I120" s="63"/>
      <c r="J120" s="43"/>
      <c r="K120" s="239" t="s">
        <v>201</v>
      </c>
      <c r="L120" s="243" t="s">
        <v>202</v>
      </c>
      <c r="M120" s="63"/>
      <c r="N120" s="43"/>
      <c r="O120" s="239" t="s">
        <v>201</v>
      </c>
      <c r="P120" s="241">
        <v>33963</v>
      </c>
      <c r="Q120" s="63"/>
    </row>
    <row r="121" spans="1:17" ht="15.75" thickBot="1">
      <c r="A121" s="11"/>
      <c r="B121" s="210"/>
      <c r="C121" s="240"/>
      <c r="D121" s="242"/>
      <c r="E121" s="64"/>
      <c r="F121" s="43"/>
      <c r="G121" s="240"/>
      <c r="H121" s="242"/>
      <c r="I121" s="64"/>
      <c r="J121" s="43"/>
      <c r="K121" s="240"/>
      <c r="L121" s="244"/>
      <c r="M121" s="64"/>
      <c r="N121" s="43"/>
      <c r="O121" s="240"/>
      <c r="P121" s="242"/>
      <c r="Q121" s="64"/>
    </row>
    <row r="122" spans="1:17" ht="15.75" thickTop="1">
      <c r="A122" s="11"/>
      <c r="B122" s="14"/>
    </row>
    <row r="123" spans="1:17" ht="15.75" thickBot="1">
      <c r="A123" s="11"/>
      <c r="B123" s="14"/>
    </row>
    <row r="124" spans="1:17">
      <c r="A124" s="11"/>
      <c r="B124" s="23"/>
    </row>
    <row r="125" spans="1:17">
      <c r="A125" s="11"/>
      <c r="B125" s="14"/>
      <c r="C125" s="14"/>
    </row>
    <row r="126" spans="1:17" ht="247.5">
      <c r="A126" s="11"/>
      <c r="B126" s="53" t="s">
        <v>206</v>
      </c>
      <c r="C126" s="54" t="s">
        <v>396</v>
      </c>
    </row>
    <row r="127" spans="1:17">
      <c r="A127" s="11"/>
      <c r="B127" s="14"/>
      <c r="C127" s="14"/>
    </row>
    <row r="128" spans="1:17" ht="78.75">
      <c r="A128" s="11"/>
      <c r="B128" s="53" t="s">
        <v>224</v>
      </c>
      <c r="C128" s="54" t="s">
        <v>397</v>
      </c>
    </row>
    <row r="129" spans="1:3">
      <c r="A129" s="11"/>
      <c r="B129" s="14"/>
      <c r="C129" s="14"/>
    </row>
    <row r="130" spans="1:3" ht="157.5">
      <c r="A130" s="11"/>
      <c r="B130" s="53" t="s">
        <v>226</v>
      </c>
      <c r="C130" s="54" t="s">
        <v>398</v>
      </c>
    </row>
  </sheetData>
  <mergeCells count="668">
    <mergeCell ref="B5:Q5"/>
    <mergeCell ref="B9:Q9"/>
    <mergeCell ref="N120:N121"/>
    <mergeCell ref="O120:O121"/>
    <mergeCell ref="P120:P121"/>
    <mergeCell ref="Q120:Q121"/>
    <mergeCell ref="A1:A2"/>
    <mergeCell ref="B1:Q1"/>
    <mergeCell ref="B2:Q2"/>
    <mergeCell ref="B3:Q3"/>
    <mergeCell ref="A4:A130"/>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Q89:Q90"/>
    <mergeCell ref="C91:E91"/>
    <mergeCell ref="G91:I91"/>
    <mergeCell ref="K91:M91"/>
    <mergeCell ref="O91:Q91"/>
    <mergeCell ref="C92:D92"/>
    <mergeCell ref="G92:H92"/>
    <mergeCell ref="K92:L92"/>
    <mergeCell ref="O92:P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C85:Q85"/>
    <mergeCell ref="C86:E86"/>
    <mergeCell ref="G86:I86"/>
    <mergeCell ref="K86:M86"/>
    <mergeCell ref="O86:Q86"/>
    <mergeCell ref="B87:B88"/>
    <mergeCell ref="C87:C88"/>
    <mergeCell ref="D87:D88"/>
    <mergeCell ref="E87:E88"/>
    <mergeCell ref="F87:F88"/>
    <mergeCell ref="B81:Q81"/>
    <mergeCell ref="C83:I83"/>
    <mergeCell ref="K83:M84"/>
    <mergeCell ref="N83:N84"/>
    <mergeCell ref="O83:Q84"/>
    <mergeCell ref="C84:E84"/>
    <mergeCell ref="G84:I84"/>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M13"/>
    <mergeCell ref="N12:N13"/>
    <mergeCell ref="O12:Q13"/>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3.570312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6" t="s">
        <v>3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0</v>
      </c>
      <c r="B3" s="10" t="s">
        <v>5</v>
      </c>
      <c r="C3" s="10"/>
      <c r="D3" s="10"/>
      <c r="E3" s="10"/>
      <c r="F3" s="10"/>
      <c r="G3" s="10"/>
      <c r="H3" s="10"/>
      <c r="I3" s="10"/>
      <c r="J3" s="10"/>
      <c r="K3" s="10"/>
      <c r="L3" s="10"/>
      <c r="M3" s="10"/>
      <c r="N3" s="10"/>
      <c r="O3" s="10"/>
      <c r="P3" s="10"/>
      <c r="Q3" s="10"/>
    </row>
    <row r="4" spans="1:17" ht="15" customHeight="1">
      <c r="A4" s="11" t="s">
        <v>399</v>
      </c>
      <c r="B4" s="10" t="s">
        <v>5</v>
      </c>
      <c r="C4" s="10"/>
      <c r="D4" s="10"/>
      <c r="E4" s="10"/>
      <c r="F4" s="10"/>
      <c r="G4" s="10"/>
      <c r="H4" s="10"/>
      <c r="I4" s="10"/>
      <c r="J4" s="10"/>
      <c r="K4" s="10"/>
      <c r="L4" s="10"/>
      <c r="M4" s="10"/>
      <c r="N4" s="10"/>
      <c r="O4" s="10"/>
      <c r="P4" s="10"/>
      <c r="Q4" s="10"/>
    </row>
    <row r="5" spans="1:17">
      <c r="A5" s="11"/>
      <c r="B5" s="105" t="s">
        <v>399</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c r="A9" s="11"/>
      <c r="B9" s="10"/>
      <c r="C9" s="10"/>
      <c r="D9" s="10"/>
      <c r="E9" s="10"/>
      <c r="F9" s="10"/>
      <c r="G9" s="10"/>
      <c r="H9" s="10"/>
      <c r="I9" s="10"/>
      <c r="J9" s="10"/>
      <c r="K9" s="10"/>
      <c r="L9" s="10"/>
      <c r="M9" s="10"/>
      <c r="N9" s="10"/>
      <c r="O9" s="10"/>
      <c r="P9" s="10"/>
      <c r="Q9" s="10"/>
    </row>
    <row r="10" spans="1:17" ht="63.75" customHeight="1">
      <c r="A10" s="11"/>
      <c r="B10" s="106" t="s">
        <v>401</v>
      </c>
      <c r="C10" s="106"/>
      <c r="D10" s="106"/>
      <c r="E10" s="106"/>
      <c r="F10" s="106"/>
      <c r="G10" s="106"/>
      <c r="H10" s="106"/>
      <c r="I10" s="106"/>
      <c r="J10" s="106"/>
      <c r="K10" s="106"/>
      <c r="L10" s="106"/>
      <c r="M10" s="106"/>
      <c r="N10" s="106"/>
      <c r="O10" s="106"/>
      <c r="P10" s="106"/>
      <c r="Q10" s="106"/>
    </row>
    <row r="11" spans="1:17" ht="38.25" customHeight="1">
      <c r="A11" s="11"/>
      <c r="B11" s="108" t="s">
        <v>402</v>
      </c>
      <c r="C11" s="108"/>
      <c r="D11" s="108"/>
      <c r="E11" s="108"/>
      <c r="F11" s="108"/>
      <c r="G11" s="108"/>
      <c r="H11" s="108"/>
      <c r="I11" s="108"/>
      <c r="J11" s="108"/>
      <c r="K11" s="108"/>
      <c r="L11" s="108"/>
      <c r="M11" s="108"/>
      <c r="N11" s="108"/>
      <c r="O11" s="108"/>
      <c r="P11" s="108"/>
      <c r="Q11" s="108"/>
    </row>
    <row r="12" spans="1:17" ht="51" customHeight="1">
      <c r="A12" s="11"/>
      <c r="B12" s="108" t="s">
        <v>403</v>
      </c>
      <c r="C12" s="108"/>
      <c r="D12" s="108"/>
      <c r="E12" s="108"/>
      <c r="F12" s="108"/>
      <c r="G12" s="108"/>
      <c r="H12" s="108"/>
      <c r="I12" s="108"/>
      <c r="J12" s="108"/>
      <c r="K12" s="108"/>
      <c r="L12" s="108"/>
      <c r="M12" s="108"/>
      <c r="N12" s="108"/>
      <c r="O12" s="108"/>
      <c r="P12" s="108"/>
      <c r="Q12" s="108"/>
    </row>
    <row r="13" spans="1:17" ht="38.25" customHeight="1">
      <c r="A13" s="11"/>
      <c r="B13" s="108" t="s">
        <v>404</v>
      </c>
      <c r="C13" s="108"/>
      <c r="D13" s="108"/>
      <c r="E13" s="108"/>
      <c r="F13" s="108"/>
      <c r="G13" s="108"/>
      <c r="H13" s="108"/>
      <c r="I13" s="108"/>
      <c r="J13" s="108"/>
      <c r="K13" s="108"/>
      <c r="L13" s="108"/>
      <c r="M13" s="108"/>
      <c r="N13" s="108"/>
      <c r="O13" s="108"/>
      <c r="P13" s="108"/>
      <c r="Q13" s="108"/>
    </row>
    <row r="14" spans="1:17" ht="76.5" customHeight="1">
      <c r="A14" s="11"/>
      <c r="B14" s="108" t="s">
        <v>405</v>
      </c>
      <c r="C14" s="108"/>
      <c r="D14" s="108"/>
      <c r="E14" s="108"/>
      <c r="F14" s="108"/>
      <c r="G14" s="108"/>
      <c r="H14" s="108"/>
      <c r="I14" s="108"/>
      <c r="J14" s="108"/>
      <c r="K14" s="108"/>
      <c r="L14" s="108"/>
      <c r="M14" s="108"/>
      <c r="N14" s="108"/>
      <c r="O14" s="108"/>
      <c r="P14" s="108"/>
      <c r="Q14" s="108"/>
    </row>
    <row r="15" spans="1:17" ht="51" customHeight="1">
      <c r="A15" s="11"/>
      <c r="B15" s="106" t="s">
        <v>406</v>
      </c>
      <c r="C15" s="106"/>
      <c r="D15" s="106"/>
      <c r="E15" s="106"/>
      <c r="F15" s="106"/>
      <c r="G15" s="106"/>
      <c r="H15" s="106"/>
      <c r="I15" s="106"/>
      <c r="J15" s="106"/>
      <c r="K15" s="106"/>
      <c r="L15" s="106"/>
      <c r="M15" s="106"/>
      <c r="N15" s="106"/>
      <c r="O15" s="106"/>
      <c r="P15" s="106"/>
      <c r="Q15" s="106"/>
    </row>
    <row r="16" spans="1:17" ht="63.75" customHeight="1">
      <c r="A16" s="11"/>
      <c r="B16" s="108" t="s">
        <v>407</v>
      </c>
      <c r="C16" s="108"/>
      <c r="D16" s="108"/>
      <c r="E16" s="108"/>
      <c r="F16" s="108"/>
      <c r="G16" s="108"/>
      <c r="H16" s="108"/>
      <c r="I16" s="108"/>
      <c r="J16" s="108"/>
      <c r="K16" s="108"/>
      <c r="L16" s="108"/>
      <c r="M16" s="108"/>
      <c r="N16" s="108"/>
      <c r="O16" s="108"/>
      <c r="P16" s="108"/>
      <c r="Q16" s="108"/>
    </row>
    <row r="17" spans="1:17">
      <c r="A17" s="11"/>
      <c r="B17" s="108" t="s">
        <v>408</v>
      </c>
      <c r="C17" s="108"/>
      <c r="D17" s="108"/>
      <c r="E17" s="108"/>
      <c r="F17" s="108"/>
      <c r="G17" s="108"/>
      <c r="H17" s="108"/>
      <c r="I17" s="108"/>
      <c r="J17" s="108"/>
      <c r="K17" s="108"/>
      <c r="L17" s="108"/>
      <c r="M17" s="108"/>
      <c r="N17" s="108"/>
      <c r="O17" s="108"/>
      <c r="P17" s="108"/>
      <c r="Q17" s="108"/>
    </row>
    <row r="18" spans="1:17">
      <c r="A18" s="11"/>
      <c r="B18" s="34"/>
      <c r="C18" s="34"/>
      <c r="D18" s="34"/>
      <c r="E18" s="34"/>
      <c r="F18" s="34"/>
      <c r="G18" s="34"/>
      <c r="H18" s="34"/>
      <c r="I18" s="34"/>
    </row>
    <row r="19" spans="1:17">
      <c r="A19" s="11"/>
      <c r="B19" s="14"/>
      <c r="C19" s="14"/>
      <c r="D19" s="14"/>
      <c r="E19" s="14"/>
      <c r="F19" s="14"/>
      <c r="G19" s="14"/>
      <c r="H19" s="14"/>
      <c r="I19" s="14"/>
    </row>
    <row r="20" spans="1:17" ht="15.75" thickBot="1">
      <c r="A20" s="11"/>
      <c r="B20" s="55"/>
      <c r="C20" s="37" t="s">
        <v>209</v>
      </c>
      <c r="D20" s="37"/>
      <c r="E20" s="37"/>
      <c r="F20" s="55"/>
      <c r="G20" s="37" t="s">
        <v>210</v>
      </c>
      <c r="H20" s="37"/>
      <c r="I20" s="37"/>
    </row>
    <row r="21" spans="1:17">
      <c r="A21" s="11"/>
      <c r="B21" s="24"/>
      <c r="C21" s="40" t="s">
        <v>199</v>
      </c>
      <c r="D21" s="40"/>
      <c r="E21" s="40"/>
      <c r="F21" s="40"/>
      <c r="G21" s="40"/>
      <c r="H21" s="40"/>
      <c r="I21" s="40"/>
    </row>
    <row r="22" spans="1:17">
      <c r="A22" s="11"/>
      <c r="B22" s="100" t="s">
        <v>409</v>
      </c>
      <c r="C22" s="44" t="s">
        <v>201</v>
      </c>
      <c r="D22" s="123">
        <v>4717</v>
      </c>
      <c r="E22" s="43"/>
      <c r="F22" s="43"/>
      <c r="G22" s="46" t="s">
        <v>201</v>
      </c>
      <c r="H22" s="56">
        <v>3022</v>
      </c>
      <c r="I22" s="43"/>
    </row>
    <row r="23" spans="1:17">
      <c r="A23" s="11"/>
      <c r="B23" s="100"/>
      <c r="C23" s="44"/>
      <c r="D23" s="123"/>
      <c r="E23" s="43"/>
      <c r="F23" s="43"/>
      <c r="G23" s="46"/>
      <c r="H23" s="56"/>
      <c r="I23" s="43"/>
    </row>
    <row r="24" spans="1:17">
      <c r="A24" s="11"/>
      <c r="B24" s="48" t="s">
        <v>304</v>
      </c>
      <c r="C24" s="49" t="s">
        <v>202</v>
      </c>
      <c r="D24" s="49"/>
      <c r="E24" s="35"/>
      <c r="F24" s="35"/>
      <c r="G24" s="87">
        <v>3181</v>
      </c>
      <c r="H24" s="87"/>
      <c r="I24" s="35"/>
    </row>
    <row r="25" spans="1:17" ht="15.75" thickBot="1">
      <c r="A25" s="11"/>
      <c r="B25" s="48"/>
      <c r="C25" s="57"/>
      <c r="D25" s="57"/>
      <c r="E25" s="42"/>
      <c r="F25" s="35"/>
      <c r="G25" s="169"/>
      <c r="H25" s="169"/>
      <c r="I25" s="42"/>
    </row>
    <row r="26" spans="1:17">
      <c r="A26" s="11"/>
      <c r="B26" s="97" t="s">
        <v>410</v>
      </c>
      <c r="C26" s="59" t="s">
        <v>201</v>
      </c>
      <c r="D26" s="127">
        <v>4717</v>
      </c>
      <c r="E26" s="63"/>
      <c r="F26" s="43"/>
      <c r="G26" s="65" t="s">
        <v>201</v>
      </c>
      <c r="H26" s="67">
        <v>6203</v>
      </c>
      <c r="I26" s="63"/>
    </row>
    <row r="27" spans="1:17" ht="15.75" thickBot="1">
      <c r="A27" s="11"/>
      <c r="B27" s="97"/>
      <c r="C27" s="60"/>
      <c r="D27" s="128"/>
      <c r="E27" s="64"/>
      <c r="F27" s="43"/>
      <c r="G27" s="66"/>
      <c r="H27" s="68"/>
      <c r="I27" s="64"/>
    </row>
    <row r="28" spans="1:17" ht="15.75" thickTop="1">
      <c r="A28" s="11"/>
      <c r="B28" s="14"/>
    </row>
    <row r="29" spans="1:17" ht="15.75" thickBot="1">
      <c r="A29" s="11"/>
      <c r="B29" s="14"/>
    </row>
    <row r="30" spans="1:17">
      <c r="A30" s="11"/>
      <c r="B30" s="23"/>
    </row>
    <row r="31" spans="1:17">
      <c r="A31" s="11"/>
      <c r="B31" s="14"/>
      <c r="C31" s="14"/>
    </row>
    <row r="32" spans="1:17" ht="33.75">
      <c r="A32" s="11"/>
      <c r="B32" s="53" t="s">
        <v>206</v>
      </c>
      <c r="C32" s="54" t="s">
        <v>411</v>
      </c>
    </row>
    <row r="33" spans="1:17">
      <c r="A33" s="11"/>
      <c r="B33" s="52" t="s">
        <v>412</v>
      </c>
      <c r="C33" s="52"/>
      <c r="D33" s="52"/>
      <c r="E33" s="52"/>
      <c r="F33" s="52"/>
      <c r="G33" s="52"/>
      <c r="H33" s="52"/>
      <c r="I33" s="52"/>
      <c r="J33" s="52"/>
      <c r="K33" s="52"/>
      <c r="L33" s="52"/>
      <c r="M33" s="52"/>
      <c r="N33" s="52"/>
      <c r="O33" s="52"/>
      <c r="P33" s="52"/>
      <c r="Q33" s="52"/>
    </row>
    <row r="34" spans="1:17">
      <c r="A34" s="11"/>
      <c r="B34" s="34"/>
      <c r="C34" s="34"/>
      <c r="D34" s="34"/>
      <c r="E34" s="34"/>
      <c r="F34" s="34"/>
      <c r="G34" s="34"/>
      <c r="H34" s="34"/>
      <c r="I34" s="34"/>
      <c r="J34" s="34"/>
      <c r="K34" s="34"/>
      <c r="L34" s="34"/>
      <c r="M34" s="34"/>
    </row>
    <row r="35" spans="1:17">
      <c r="A35" s="11"/>
      <c r="B35" s="14"/>
      <c r="C35" s="14"/>
      <c r="D35" s="14"/>
      <c r="E35" s="14"/>
      <c r="F35" s="14"/>
      <c r="G35" s="14"/>
      <c r="H35" s="14"/>
      <c r="I35" s="14"/>
      <c r="J35" s="14"/>
      <c r="K35" s="14"/>
      <c r="L35" s="14"/>
      <c r="M35" s="14"/>
    </row>
    <row r="36" spans="1:17" ht="15.75" thickBot="1">
      <c r="A36" s="11"/>
      <c r="B36" s="55"/>
      <c r="C36" s="37" t="s">
        <v>341</v>
      </c>
      <c r="D36" s="37"/>
      <c r="E36" s="37"/>
      <c r="F36" s="55"/>
      <c r="G36" s="37" t="s">
        <v>413</v>
      </c>
      <c r="H36" s="37"/>
      <c r="I36" s="37"/>
      <c r="J36" s="55"/>
      <c r="K36" s="37" t="s">
        <v>123</v>
      </c>
      <c r="L36" s="37"/>
      <c r="M36" s="37"/>
    </row>
    <row r="37" spans="1:17">
      <c r="A37" s="11"/>
      <c r="B37" s="24"/>
      <c r="C37" s="40" t="s">
        <v>199</v>
      </c>
      <c r="D37" s="40"/>
      <c r="E37" s="40"/>
      <c r="F37" s="40"/>
      <c r="G37" s="40"/>
      <c r="H37" s="40"/>
      <c r="I37" s="40"/>
      <c r="J37" s="40"/>
      <c r="K37" s="40"/>
      <c r="L37" s="40"/>
      <c r="M37" s="40"/>
    </row>
    <row r="38" spans="1:17" ht="25.5">
      <c r="A38" s="11"/>
      <c r="B38" s="247" t="s">
        <v>345</v>
      </c>
      <c r="C38" s="43"/>
      <c r="D38" s="43"/>
      <c r="E38" s="43"/>
      <c r="F38" s="25"/>
      <c r="G38" s="43"/>
      <c r="H38" s="43"/>
      <c r="I38" s="43"/>
      <c r="J38" s="25"/>
      <c r="K38" s="43"/>
      <c r="L38" s="43"/>
      <c r="M38" s="43"/>
    </row>
    <row r="39" spans="1:17">
      <c r="A39" s="11"/>
      <c r="B39" s="120" t="s">
        <v>414</v>
      </c>
      <c r="C39" s="50" t="s">
        <v>201</v>
      </c>
      <c r="D39" s="121">
        <v>4991</v>
      </c>
      <c r="E39" s="35"/>
      <c r="F39" s="35"/>
      <c r="G39" s="50" t="s">
        <v>201</v>
      </c>
      <c r="H39" s="49" t="s">
        <v>202</v>
      </c>
      <c r="I39" s="35"/>
      <c r="J39" s="35"/>
      <c r="K39" s="50" t="s">
        <v>201</v>
      </c>
      <c r="L39" s="121">
        <v>4991</v>
      </c>
      <c r="M39" s="35"/>
    </row>
    <row r="40" spans="1:17">
      <c r="A40" s="11"/>
      <c r="B40" s="120"/>
      <c r="C40" s="50"/>
      <c r="D40" s="121"/>
      <c r="E40" s="35"/>
      <c r="F40" s="35"/>
      <c r="G40" s="50"/>
      <c r="H40" s="49"/>
      <c r="I40" s="35"/>
      <c r="J40" s="35"/>
      <c r="K40" s="50"/>
      <c r="L40" s="121"/>
      <c r="M40" s="35"/>
    </row>
    <row r="41" spans="1:17">
      <c r="A41" s="11"/>
      <c r="B41" s="115" t="s">
        <v>415</v>
      </c>
      <c r="C41" s="43"/>
      <c r="D41" s="43"/>
      <c r="E41" s="43"/>
      <c r="F41" s="25"/>
      <c r="G41" s="43"/>
      <c r="H41" s="43"/>
      <c r="I41" s="43"/>
      <c r="J41" s="25"/>
      <c r="K41" s="43"/>
      <c r="L41" s="43"/>
      <c r="M41" s="43"/>
    </row>
    <row r="42" spans="1:17">
      <c r="A42" s="11"/>
      <c r="B42" s="191" t="s">
        <v>416</v>
      </c>
      <c r="C42" s="49" t="s">
        <v>417</v>
      </c>
      <c r="D42" s="49"/>
      <c r="E42" s="50" t="s">
        <v>204</v>
      </c>
      <c r="F42" s="35"/>
      <c r="G42" s="49" t="s">
        <v>202</v>
      </c>
      <c r="H42" s="49"/>
      <c r="I42" s="35"/>
      <c r="J42" s="35"/>
      <c r="K42" s="49" t="s">
        <v>417</v>
      </c>
      <c r="L42" s="49"/>
      <c r="M42" s="50" t="s">
        <v>204</v>
      </c>
    </row>
    <row r="43" spans="1:17">
      <c r="A43" s="11"/>
      <c r="B43" s="191"/>
      <c r="C43" s="49"/>
      <c r="D43" s="49"/>
      <c r="E43" s="50"/>
      <c r="F43" s="35"/>
      <c r="G43" s="49"/>
      <c r="H43" s="49"/>
      <c r="I43" s="35"/>
      <c r="J43" s="35"/>
      <c r="K43" s="49"/>
      <c r="L43" s="49"/>
      <c r="M43" s="50"/>
    </row>
    <row r="44" spans="1:17">
      <c r="A44" s="11"/>
      <c r="B44" s="122" t="s">
        <v>41</v>
      </c>
      <c r="C44" s="45">
        <v>112</v>
      </c>
      <c r="D44" s="45"/>
      <c r="E44" s="43"/>
      <c r="F44" s="43"/>
      <c r="G44" s="45" t="s">
        <v>202</v>
      </c>
      <c r="H44" s="45"/>
      <c r="I44" s="43"/>
      <c r="J44" s="43"/>
      <c r="K44" s="45">
        <v>112</v>
      </c>
      <c r="L44" s="45"/>
      <c r="M44" s="43"/>
    </row>
    <row r="45" spans="1:17">
      <c r="A45" s="11"/>
      <c r="B45" s="122"/>
      <c r="C45" s="45"/>
      <c r="D45" s="45"/>
      <c r="E45" s="43"/>
      <c r="F45" s="43"/>
      <c r="G45" s="45"/>
      <c r="H45" s="45"/>
      <c r="I45" s="43"/>
      <c r="J45" s="43"/>
      <c r="K45" s="45"/>
      <c r="L45" s="45"/>
      <c r="M45" s="43"/>
    </row>
    <row r="46" spans="1:17" ht="23.25" customHeight="1">
      <c r="A46" s="11"/>
      <c r="B46" s="137" t="s">
        <v>418</v>
      </c>
      <c r="C46" s="49" t="s">
        <v>419</v>
      </c>
      <c r="D46" s="49"/>
      <c r="E46" s="50" t="s">
        <v>204</v>
      </c>
      <c r="F46" s="35"/>
      <c r="G46" s="49" t="s">
        <v>202</v>
      </c>
      <c r="H46" s="49"/>
      <c r="I46" s="35"/>
      <c r="J46" s="35"/>
      <c r="K46" s="49" t="s">
        <v>419</v>
      </c>
      <c r="L46" s="49"/>
      <c r="M46" s="50" t="s">
        <v>204</v>
      </c>
    </row>
    <row r="47" spans="1:17">
      <c r="A47" s="11"/>
      <c r="B47" s="137"/>
      <c r="C47" s="49"/>
      <c r="D47" s="49"/>
      <c r="E47" s="50"/>
      <c r="F47" s="35"/>
      <c r="G47" s="49"/>
      <c r="H47" s="49"/>
      <c r="I47" s="35"/>
      <c r="J47" s="35"/>
      <c r="K47" s="49"/>
      <c r="L47" s="49"/>
      <c r="M47" s="50"/>
    </row>
    <row r="48" spans="1:17">
      <c r="A48" s="11"/>
      <c r="B48" s="122" t="s">
        <v>420</v>
      </c>
      <c r="C48" s="45" t="s">
        <v>421</v>
      </c>
      <c r="D48" s="45"/>
      <c r="E48" s="44" t="s">
        <v>204</v>
      </c>
      <c r="F48" s="43"/>
      <c r="G48" s="45" t="s">
        <v>202</v>
      </c>
      <c r="H48" s="45"/>
      <c r="I48" s="43"/>
      <c r="J48" s="43"/>
      <c r="K48" s="45" t="s">
        <v>421</v>
      </c>
      <c r="L48" s="45"/>
      <c r="M48" s="44" t="s">
        <v>204</v>
      </c>
    </row>
    <row r="49" spans="1:13">
      <c r="A49" s="11"/>
      <c r="B49" s="122"/>
      <c r="C49" s="45"/>
      <c r="D49" s="45"/>
      <c r="E49" s="44"/>
      <c r="F49" s="43"/>
      <c r="G49" s="45"/>
      <c r="H49" s="45"/>
      <c r="I49" s="43"/>
      <c r="J49" s="43"/>
      <c r="K49" s="45"/>
      <c r="L49" s="45"/>
      <c r="M49" s="44"/>
    </row>
    <row r="50" spans="1:13" ht="22.5" customHeight="1">
      <c r="A50" s="11"/>
      <c r="B50" s="137" t="s">
        <v>422</v>
      </c>
      <c r="C50" s="49">
        <v>279</v>
      </c>
      <c r="D50" s="49"/>
      <c r="E50" s="35"/>
      <c r="F50" s="35"/>
      <c r="G50" s="49" t="s">
        <v>202</v>
      </c>
      <c r="H50" s="49"/>
      <c r="I50" s="35"/>
      <c r="J50" s="35"/>
      <c r="K50" s="49">
        <v>279</v>
      </c>
      <c r="L50" s="49"/>
      <c r="M50" s="35"/>
    </row>
    <row r="51" spans="1:13" ht="15.75" thickBot="1">
      <c r="A51" s="11"/>
      <c r="B51" s="137"/>
      <c r="C51" s="57"/>
      <c r="D51" s="57"/>
      <c r="E51" s="42"/>
      <c r="F51" s="35"/>
      <c r="G51" s="57"/>
      <c r="H51" s="57"/>
      <c r="I51" s="42"/>
      <c r="J51" s="35"/>
      <c r="K51" s="57"/>
      <c r="L51" s="57"/>
      <c r="M51" s="42"/>
    </row>
    <row r="52" spans="1:13">
      <c r="A52" s="11"/>
      <c r="B52" s="122" t="s">
        <v>423</v>
      </c>
      <c r="C52" s="59" t="s">
        <v>201</v>
      </c>
      <c r="D52" s="127">
        <v>4717</v>
      </c>
      <c r="E52" s="63"/>
      <c r="F52" s="43"/>
      <c r="G52" s="59" t="s">
        <v>201</v>
      </c>
      <c r="H52" s="61" t="s">
        <v>202</v>
      </c>
      <c r="I52" s="63"/>
      <c r="J52" s="43"/>
      <c r="K52" s="59" t="s">
        <v>201</v>
      </c>
      <c r="L52" s="127">
        <v>4717</v>
      </c>
      <c r="M52" s="63"/>
    </row>
    <row r="53" spans="1:13" ht="15.75" thickBot="1">
      <c r="A53" s="11"/>
      <c r="B53" s="122"/>
      <c r="C53" s="60"/>
      <c r="D53" s="128"/>
      <c r="E53" s="64"/>
      <c r="F53" s="64"/>
      <c r="G53" s="60"/>
      <c r="H53" s="62"/>
      <c r="I53" s="64"/>
      <c r="J53" s="43"/>
      <c r="K53" s="60"/>
      <c r="L53" s="128"/>
      <c r="M53" s="64"/>
    </row>
    <row r="54" spans="1:13" ht="15.75" thickTop="1">
      <c r="A54" s="11"/>
      <c r="B54" s="19"/>
      <c r="C54" s="71"/>
      <c r="D54" s="71"/>
      <c r="E54" s="71"/>
      <c r="F54" s="19"/>
      <c r="G54" s="71"/>
      <c r="H54" s="71"/>
      <c r="I54" s="71"/>
      <c r="J54" s="19"/>
      <c r="K54" s="71"/>
      <c r="L54" s="71"/>
      <c r="M54" s="71"/>
    </row>
    <row r="55" spans="1:13" ht="25.5">
      <c r="A55" s="11"/>
      <c r="B55" s="247" t="s">
        <v>361</v>
      </c>
      <c r="C55" s="43"/>
      <c r="D55" s="43"/>
      <c r="E55" s="43"/>
      <c r="F55" s="25"/>
      <c r="G55" s="43"/>
      <c r="H55" s="43"/>
      <c r="I55" s="43"/>
      <c r="J55" s="25"/>
      <c r="K55" s="43"/>
      <c r="L55" s="43"/>
      <c r="M55" s="43"/>
    </row>
    <row r="56" spans="1:13">
      <c r="A56" s="11"/>
      <c r="B56" s="120" t="s">
        <v>414</v>
      </c>
      <c r="C56" s="50" t="s">
        <v>201</v>
      </c>
      <c r="D56" s="121">
        <v>3022</v>
      </c>
      <c r="E56" s="35"/>
      <c r="F56" s="35"/>
      <c r="G56" s="50" t="s">
        <v>201</v>
      </c>
      <c r="H56" s="121">
        <v>3181</v>
      </c>
      <c r="I56" s="35"/>
      <c r="J56" s="35"/>
      <c r="K56" s="50" t="s">
        <v>201</v>
      </c>
      <c r="L56" s="121">
        <v>6203</v>
      </c>
      <c r="M56" s="35"/>
    </row>
    <row r="57" spans="1:13">
      <c r="A57" s="11"/>
      <c r="B57" s="120"/>
      <c r="C57" s="50"/>
      <c r="D57" s="121"/>
      <c r="E57" s="35"/>
      <c r="F57" s="35"/>
      <c r="G57" s="50"/>
      <c r="H57" s="121"/>
      <c r="I57" s="35"/>
      <c r="J57" s="35"/>
      <c r="K57" s="50"/>
      <c r="L57" s="121"/>
      <c r="M57" s="35"/>
    </row>
    <row r="58" spans="1:13">
      <c r="A58" s="11"/>
      <c r="B58" s="115" t="s">
        <v>415</v>
      </c>
      <c r="C58" s="43"/>
      <c r="D58" s="43"/>
      <c r="E58" s="43"/>
      <c r="F58" s="25"/>
      <c r="G58" s="43"/>
      <c r="H58" s="43"/>
      <c r="I58" s="43"/>
      <c r="J58" s="25"/>
      <c r="K58" s="43"/>
      <c r="L58" s="43"/>
      <c r="M58" s="43"/>
    </row>
    <row r="59" spans="1:13">
      <c r="A59" s="11"/>
      <c r="B59" s="191" t="s">
        <v>416</v>
      </c>
      <c r="C59" s="49" t="s">
        <v>424</v>
      </c>
      <c r="D59" s="49"/>
      <c r="E59" s="50" t="s">
        <v>204</v>
      </c>
      <c r="F59" s="35"/>
      <c r="G59" s="49" t="s">
        <v>202</v>
      </c>
      <c r="H59" s="49"/>
      <c r="I59" s="35"/>
      <c r="J59" s="35"/>
      <c r="K59" s="49" t="s">
        <v>424</v>
      </c>
      <c r="L59" s="49"/>
      <c r="M59" s="50" t="s">
        <v>204</v>
      </c>
    </row>
    <row r="60" spans="1:13">
      <c r="A60" s="11"/>
      <c r="B60" s="191"/>
      <c r="C60" s="49"/>
      <c r="D60" s="49"/>
      <c r="E60" s="50"/>
      <c r="F60" s="35"/>
      <c r="G60" s="49"/>
      <c r="H60" s="49"/>
      <c r="I60" s="35"/>
      <c r="J60" s="35"/>
      <c r="K60" s="49"/>
      <c r="L60" s="49"/>
      <c r="M60" s="50"/>
    </row>
    <row r="61" spans="1:13">
      <c r="A61" s="11"/>
      <c r="B61" s="190" t="s">
        <v>425</v>
      </c>
      <c r="C61" s="45" t="s">
        <v>202</v>
      </c>
      <c r="D61" s="45"/>
      <c r="E61" s="43"/>
      <c r="F61" s="43"/>
      <c r="G61" s="45" t="s">
        <v>426</v>
      </c>
      <c r="H61" s="45"/>
      <c r="I61" s="44" t="s">
        <v>204</v>
      </c>
      <c r="J61" s="43"/>
      <c r="K61" s="45" t="s">
        <v>426</v>
      </c>
      <c r="L61" s="45"/>
      <c r="M61" s="44" t="s">
        <v>204</v>
      </c>
    </row>
    <row r="62" spans="1:13">
      <c r="A62" s="11"/>
      <c r="B62" s="190"/>
      <c r="C62" s="45"/>
      <c r="D62" s="45"/>
      <c r="E62" s="43"/>
      <c r="F62" s="43"/>
      <c r="G62" s="45"/>
      <c r="H62" s="45"/>
      <c r="I62" s="44"/>
      <c r="J62" s="43"/>
      <c r="K62" s="45"/>
      <c r="L62" s="45"/>
      <c r="M62" s="44"/>
    </row>
    <row r="63" spans="1:13">
      <c r="A63" s="11"/>
      <c r="B63" s="120" t="s">
        <v>41</v>
      </c>
      <c r="C63" s="121">
        <v>1119</v>
      </c>
      <c r="D63" s="121"/>
      <c r="E63" s="35"/>
      <c r="F63" s="35"/>
      <c r="G63" s="49" t="s">
        <v>427</v>
      </c>
      <c r="H63" s="49"/>
      <c r="I63" s="50" t="s">
        <v>204</v>
      </c>
      <c r="J63" s="35"/>
      <c r="K63" s="121">
        <v>1037</v>
      </c>
      <c r="L63" s="121"/>
      <c r="M63" s="35"/>
    </row>
    <row r="64" spans="1:13">
      <c r="A64" s="11"/>
      <c r="B64" s="120"/>
      <c r="C64" s="121"/>
      <c r="D64" s="121"/>
      <c r="E64" s="35"/>
      <c r="F64" s="35"/>
      <c r="G64" s="49"/>
      <c r="H64" s="49"/>
      <c r="I64" s="50"/>
      <c r="J64" s="35"/>
      <c r="K64" s="121"/>
      <c r="L64" s="121"/>
      <c r="M64" s="35"/>
    </row>
    <row r="65" spans="1:13" ht="23.25" customHeight="1">
      <c r="A65" s="11"/>
      <c r="B65" s="188" t="s">
        <v>418</v>
      </c>
      <c r="C65" s="45" t="s">
        <v>428</v>
      </c>
      <c r="D65" s="45"/>
      <c r="E65" s="44" t="s">
        <v>204</v>
      </c>
      <c r="F65" s="43"/>
      <c r="G65" s="45" t="s">
        <v>202</v>
      </c>
      <c r="H65" s="45"/>
      <c r="I65" s="43"/>
      <c r="J65" s="43"/>
      <c r="K65" s="45" t="s">
        <v>428</v>
      </c>
      <c r="L65" s="45"/>
      <c r="M65" s="44" t="s">
        <v>204</v>
      </c>
    </row>
    <row r="66" spans="1:13">
      <c r="A66" s="11"/>
      <c r="B66" s="188"/>
      <c r="C66" s="45"/>
      <c r="D66" s="45"/>
      <c r="E66" s="44"/>
      <c r="F66" s="43"/>
      <c r="G66" s="45"/>
      <c r="H66" s="45"/>
      <c r="I66" s="43"/>
      <c r="J66" s="43"/>
      <c r="K66" s="45"/>
      <c r="L66" s="45"/>
      <c r="M66" s="44"/>
    </row>
    <row r="67" spans="1:13" ht="25.5">
      <c r="A67" s="11"/>
      <c r="B67" s="114" t="s">
        <v>420</v>
      </c>
      <c r="C67" s="49" t="s">
        <v>429</v>
      </c>
      <c r="D67" s="49"/>
      <c r="E67" s="32" t="s">
        <v>204</v>
      </c>
      <c r="F67" s="19"/>
      <c r="G67" s="49" t="s">
        <v>430</v>
      </c>
      <c r="H67" s="49"/>
      <c r="I67" s="32" t="s">
        <v>204</v>
      </c>
      <c r="J67" s="19"/>
      <c r="K67" s="49" t="s">
        <v>431</v>
      </c>
      <c r="L67" s="49"/>
      <c r="M67" s="32" t="s">
        <v>204</v>
      </c>
    </row>
    <row r="68" spans="1:13" ht="22.5" customHeight="1">
      <c r="A68" s="11"/>
      <c r="B68" s="188" t="s">
        <v>422</v>
      </c>
      <c r="C68" s="123">
        <v>1816</v>
      </c>
      <c r="D68" s="123"/>
      <c r="E68" s="43"/>
      <c r="F68" s="43"/>
      <c r="G68" s="45" t="s">
        <v>202</v>
      </c>
      <c r="H68" s="45"/>
      <c r="I68" s="43"/>
      <c r="J68" s="43"/>
      <c r="K68" s="123">
        <v>1816</v>
      </c>
      <c r="L68" s="123"/>
      <c r="M68" s="43"/>
    </row>
    <row r="69" spans="1:13" ht="15.75" thickBot="1">
      <c r="A69" s="11"/>
      <c r="B69" s="188"/>
      <c r="C69" s="124"/>
      <c r="D69" s="124"/>
      <c r="E69" s="78"/>
      <c r="F69" s="43"/>
      <c r="G69" s="77"/>
      <c r="H69" s="77"/>
      <c r="I69" s="78"/>
      <c r="J69" s="43"/>
      <c r="K69" s="124"/>
      <c r="L69" s="124"/>
      <c r="M69" s="78"/>
    </row>
    <row r="70" spans="1:13">
      <c r="A70" s="11"/>
      <c r="B70" s="120" t="s">
        <v>423</v>
      </c>
      <c r="C70" s="80" t="s">
        <v>201</v>
      </c>
      <c r="D70" s="126">
        <v>4717</v>
      </c>
      <c r="E70" s="41"/>
      <c r="F70" s="35"/>
      <c r="G70" s="80" t="s">
        <v>201</v>
      </c>
      <c r="H70" s="82" t="s">
        <v>202</v>
      </c>
      <c r="I70" s="41"/>
      <c r="J70" s="35"/>
      <c r="K70" s="80" t="s">
        <v>201</v>
      </c>
      <c r="L70" s="126">
        <v>4717</v>
      </c>
      <c r="M70" s="41"/>
    </row>
    <row r="71" spans="1:13" ht="15.75" thickBot="1">
      <c r="A71" s="11"/>
      <c r="B71" s="120"/>
      <c r="C71" s="81"/>
      <c r="D71" s="134"/>
      <c r="E71" s="84"/>
      <c r="F71" s="35"/>
      <c r="G71" s="81"/>
      <c r="H71" s="83"/>
      <c r="I71" s="84"/>
      <c r="J71" s="35"/>
      <c r="K71" s="81"/>
      <c r="L71" s="134"/>
      <c r="M71" s="84"/>
    </row>
    <row r="72" spans="1:13" ht="15.75" thickTop="1">
      <c r="A72" s="11"/>
      <c r="B72" s="14"/>
    </row>
    <row r="73" spans="1:13" ht="15.75" thickBot="1">
      <c r="A73" s="11"/>
      <c r="B73" s="14"/>
    </row>
    <row r="74" spans="1:13">
      <c r="A74" s="11"/>
      <c r="B74" s="23"/>
    </row>
    <row r="75" spans="1:13">
      <c r="A75" s="11"/>
      <c r="B75" s="14"/>
      <c r="C75" s="14"/>
    </row>
    <row r="76" spans="1:13" ht="56.25">
      <c r="A76" s="11"/>
      <c r="B76" s="53" t="s">
        <v>206</v>
      </c>
      <c r="C76" s="54" t="s">
        <v>432</v>
      </c>
    </row>
    <row r="77" spans="1:13">
      <c r="A77" s="11"/>
      <c r="B77" s="14"/>
      <c r="C77" s="14"/>
    </row>
    <row r="78" spans="1:13" ht="45">
      <c r="A78" s="11"/>
      <c r="B78" s="53" t="s">
        <v>224</v>
      </c>
      <c r="C78" s="54" t="s">
        <v>433</v>
      </c>
    </row>
    <row r="79" spans="1:13">
      <c r="A79" s="11"/>
      <c r="B79" s="34"/>
      <c r="C79" s="34"/>
      <c r="D79" s="34"/>
      <c r="E79" s="34"/>
      <c r="F79" s="34"/>
      <c r="G79" s="34"/>
      <c r="H79" s="34"/>
      <c r="I79" s="34"/>
    </row>
    <row r="80" spans="1:13">
      <c r="A80" s="11"/>
      <c r="B80" s="14"/>
      <c r="C80" s="14"/>
      <c r="D80" s="14"/>
      <c r="E80" s="14"/>
      <c r="F80" s="14"/>
      <c r="G80" s="14"/>
      <c r="H80" s="14"/>
      <c r="I80" s="14"/>
    </row>
    <row r="81" spans="1:17" ht="15.75" thickBot="1">
      <c r="A81" s="11"/>
      <c r="B81" s="55"/>
      <c r="C81" s="37" t="s">
        <v>434</v>
      </c>
      <c r="D81" s="37"/>
      <c r="E81" s="37"/>
      <c r="F81" s="55"/>
      <c r="G81" s="37" t="s">
        <v>435</v>
      </c>
      <c r="H81" s="37"/>
      <c r="I81" s="37"/>
    </row>
    <row r="82" spans="1:17">
      <c r="A82" s="11"/>
      <c r="B82" s="24"/>
      <c r="C82" s="40" t="s">
        <v>199</v>
      </c>
      <c r="D82" s="40"/>
      <c r="E82" s="40"/>
      <c r="F82" s="40"/>
      <c r="G82" s="40"/>
      <c r="H82" s="40"/>
      <c r="I82" s="40"/>
    </row>
    <row r="83" spans="1:17">
      <c r="A83" s="11"/>
      <c r="B83" s="141" t="s">
        <v>436</v>
      </c>
      <c r="C83" s="142" t="s">
        <v>201</v>
      </c>
      <c r="D83" s="143">
        <v>309</v>
      </c>
      <c r="E83" s="43"/>
      <c r="F83" s="43"/>
      <c r="G83" s="142" t="s">
        <v>201</v>
      </c>
      <c r="H83" s="175">
        <v>1452</v>
      </c>
      <c r="I83" s="43"/>
    </row>
    <row r="84" spans="1:17">
      <c r="A84" s="11"/>
      <c r="B84" s="141"/>
      <c r="C84" s="142"/>
      <c r="D84" s="143"/>
      <c r="E84" s="43"/>
      <c r="F84" s="43"/>
      <c r="G84" s="142"/>
      <c r="H84" s="175"/>
      <c r="I84" s="43"/>
    </row>
    <row r="85" spans="1:17">
      <c r="A85" s="11"/>
      <c r="B85" s="147" t="s">
        <v>437</v>
      </c>
      <c r="C85" s="148">
        <v>46</v>
      </c>
      <c r="D85" s="148"/>
      <c r="E85" s="35"/>
      <c r="F85" s="35"/>
      <c r="G85" s="148">
        <v>145</v>
      </c>
      <c r="H85" s="148"/>
      <c r="I85" s="35"/>
    </row>
    <row r="86" spans="1:17">
      <c r="A86" s="11"/>
      <c r="B86" s="147"/>
      <c r="C86" s="148"/>
      <c r="D86" s="148"/>
      <c r="E86" s="35"/>
      <c r="F86" s="35"/>
      <c r="G86" s="148"/>
      <c r="H86" s="148"/>
      <c r="I86" s="35"/>
    </row>
    <row r="87" spans="1:17" ht="22.5">
      <c r="A87" s="11"/>
      <c r="B87" s="138" t="s">
        <v>438</v>
      </c>
      <c r="C87" s="143" t="s">
        <v>439</v>
      </c>
      <c r="D87" s="143"/>
      <c r="E87" s="139" t="s">
        <v>204</v>
      </c>
      <c r="F87" s="25"/>
      <c r="G87" s="143" t="s">
        <v>440</v>
      </c>
      <c r="H87" s="143"/>
      <c r="I87" s="139" t="s">
        <v>204</v>
      </c>
    </row>
    <row r="88" spans="1:17" ht="34.5" thickBot="1">
      <c r="A88" s="11"/>
      <c r="B88" s="248" t="s">
        <v>441</v>
      </c>
      <c r="C88" s="149" t="s">
        <v>442</v>
      </c>
      <c r="D88" s="149"/>
      <c r="E88" s="91" t="s">
        <v>204</v>
      </c>
      <c r="F88" s="19"/>
      <c r="G88" s="149" t="s">
        <v>443</v>
      </c>
      <c r="H88" s="149"/>
      <c r="I88" s="91" t="s">
        <v>204</v>
      </c>
    </row>
    <row r="89" spans="1:17">
      <c r="A89" s="11"/>
      <c r="B89" s="141" t="s">
        <v>444</v>
      </c>
      <c r="C89" s="154" t="s">
        <v>201</v>
      </c>
      <c r="D89" s="156">
        <v>237</v>
      </c>
      <c r="E89" s="63"/>
      <c r="F89" s="43"/>
      <c r="G89" s="154" t="s">
        <v>201</v>
      </c>
      <c r="H89" s="156">
        <v>237</v>
      </c>
      <c r="I89" s="63"/>
    </row>
    <row r="90" spans="1:17" ht="15.75" thickBot="1">
      <c r="A90" s="11"/>
      <c r="B90" s="141"/>
      <c r="C90" s="155"/>
      <c r="D90" s="157"/>
      <c r="E90" s="64"/>
      <c r="F90" s="43"/>
      <c r="G90" s="155"/>
      <c r="H90" s="157"/>
      <c r="I90" s="64"/>
    </row>
    <row r="91" spans="1:17" ht="15.75" thickTop="1">
      <c r="A91" s="11"/>
      <c r="B91" s="10"/>
      <c r="C91" s="10"/>
      <c r="D91" s="10"/>
      <c r="E91" s="10"/>
      <c r="F91" s="10"/>
      <c r="G91" s="10"/>
      <c r="H91" s="10"/>
      <c r="I91" s="10"/>
      <c r="J91" s="10"/>
      <c r="K91" s="10"/>
      <c r="L91" s="10"/>
      <c r="M91" s="10"/>
      <c r="N91" s="10"/>
      <c r="O91" s="10"/>
      <c r="P91" s="10"/>
      <c r="Q91" s="10"/>
    </row>
    <row r="92" spans="1:17">
      <c r="A92" s="11"/>
      <c r="B92" s="108" t="s">
        <v>445</v>
      </c>
      <c r="C92" s="108"/>
      <c r="D92" s="108"/>
      <c r="E92" s="108"/>
      <c r="F92" s="108"/>
      <c r="G92" s="108"/>
      <c r="H92" s="108"/>
      <c r="I92" s="108"/>
      <c r="J92" s="108"/>
      <c r="K92" s="108"/>
      <c r="L92" s="108"/>
      <c r="M92" s="108"/>
      <c r="N92" s="108"/>
      <c r="O92" s="108"/>
      <c r="P92" s="108"/>
      <c r="Q92" s="108"/>
    </row>
    <row r="93" spans="1:17">
      <c r="A93" s="11"/>
      <c r="B93" s="34"/>
      <c r="C93" s="34"/>
      <c r="D93" s="34"/>
      <c r="E93" s="34"/>
      <c r="F93" s="34"/>
      <c r="G93" s="34"/>
      <c r="H93" s="34"/>
      <c r="I93" s="34"/>
      <c r="J93" s="34"/>
      <c r="K93" s="34"/>
      <c r="L93" s="34"/>
      <c r="M93" s="34"/>
      <c r="N93" s="34"/>
      <c r="O93" s="34"/>
      <c r="P93" s="34"/>
      <c r="Q93" s="34"/>
    </row>
    <row r="94" spans="1:17">
      <c r="A94" s="11"/>
      <c r="B94" s="14"/>
      <c r="C94" s="14"/>
      <c r="D94" s="14"/>
      <c r="E94" s="14"/>
      <c r="F94" s="14"/>
      <c r="G94" s="14"/>
      <c r="H94" s="14"/>
      <c r="I94" s="14"/>
      <c r="J94" s="14"/>
      <c r="K94" s="14"/>
      <c r="L94" s="14"/>
      <c r="M94" s="14"/>
      <c r="N94" s="14"/>
      <c r="O94" s="14"/>
      <c r="P94" s="14"/>
      <c r="Q94" s="14"/>
    </row>
    <row r="95" spans="1:17" ht="15.75" thickBot="1">
      <c r="A95" s="11"/>
      <c r="B95" s="19"/>
      <c r="C95" s="37" t="s">
        <v>446</v>
      </c>
      <c r="D95" s="37"/>
      <c r="E95" s="37"/>
      <c r="F95" s="37"/>
      <c r="G95" s="37"/>
      <c r="H95" s="37"/>
      <c r="I95" s="37"/>
      <c r="J95" s="37"/>
      <c r="K95" s="37"/>
      <c r="L95" s="37"/>
      <c r="M95" s="37"/>
      <c r="N95" s="19"/>
      <c r="O95" s="35"/>
      <c r="P95" s="35"/>
      <c r="Q95" s="35"/>
    </row>
    <row r="96" spans="1:17" ht="15.75" thickBot="1">
      <c r="A96" s="11"/>
      <c r="B96" s="55"/>
      <c r="C96" s="92" t="s">
        <v>447</v>
      </c>
      <c r="D96" s="92"/>
      <c r="E96" s="92"/>
      <c r="F96" s="55"/>
      <c r="G96" s="92" t="s">
        <v>448</v>
      </c>
      <c r="H96" s="92"/>
      <c r="I96" s="92"/>
      <c r="J96" s="55"/>
      <c r="K96" s="92" t="s">
        <v>449</v>
      </c>
      <c r="L96" s="92"/>
      <c r="M96" s="92"/>
      <c r="N96" s="55"/>
      <c r="O96" s="37" t="s">
        <v>123</v>
      </c>
      <c r="P96" s="37"/>
      <c r="Q96" s="37"/>
    </row>
    <row r="97" spans="1:17">
      <c r="A97" s="11"/>
      <c r="B97" s="19"/>
      <c r="C97" s="40" t="s">
        <v>199</v>
      </c>
      <c r="D97" s="40"/>
      <c r="E97" s="40"/>
      <c r="F97" s="40"/>
      <c r="G97" s="40"/>
      <c r="H97" s="40"/>
      <c r="I97" s="40"/>
      <c r="J97" s="40"/>
      <c r="K97" s="40"/>
      <c r="L97" s="40"/>
      <c r="M97" s="40"/>
      <c r="N97" s="40"/>
      <c r="O97" s="40"/>
      <c r="P97" s="40"/>
      <c r="Q97" s="40"/>
    </row>
    <row r="98" spans="1:17">
      <c r="A98" s="11"/>
      <c r="B98" s="26" t="s">
        <v>450</v>
      </c>
      <c r="C98" s="43"/>
      <c r="D98" s="43"/>
      <c r="E98" s="43"/>
      <c r="F98" s="25"/>
      <c r="G98" s="43"/>
      <c r="H98" s="43"/>
      <c r="I98" s="43"/>
      <c r="J98" s="25"/>
      <c r="K98" s="43"/>
      <c r="L98" s="43"/>
      <c r="M98" s="43"/>
      <c r="N98" s="25"/>
      <c r="O98" s="43"/>
      <c r="P98" s="43"/>
      <c r="Q98" s="43"/>
    </row>
    <row r="99" spans="1:17" ht="26.25">
      <c r="A99" s="11"/>
      <c r="B99" s="32" t="s">
        <v>345</v>
      </c>
      <c r="C99" s="35"/>
      <c r="D99" s="35"/>
      <c r="E99" s="35"/>
      <c r="F99" s="19"/>
      <c r="G99" s="35"/>
      <c r="H99" s="35"/>
      <c r="I99" s="35"/>
      <c r="J99" s="19"/>
      <c r="K99" s="35"/>
      <c r="L99" s="35"/>
      <c r="M99" s="35"/>
      <c r="N99" s="19"/>
      <c r="O99" s="35"/>
      <c r="P99" s="35"/>
      <c r="Q99" s="35"/>
    </row>
    <row r="100" spans="1:17" ht="39">
      <c r="A100" s="11"/>
      <c r="B100" s="167" t="s">
        <v>451</v>
      </c>
      <c r="C100" s="43"/>
      <c r="D100" s="43"/>
      <c r="E100" s="43"/>
      <c r="F100" s="25"/>
      <c r="G100" s="43"/>
      <c r="H100" s="43"/>
      <c r="I100" s="43"/>
      <c r="J100" s="25"/>
      <c r="K100" s="43"/>
      <c r="L100" s="43"/>
      <c r="M100" s="43"/>
      <c r="N100" s="25"/>
      <c r="O100" s="43"/>
      <c r="P100" s="43"/>
      <c r="Q100" s="43"/>
    </row>
    <row r="101" spans="1:17">
      <c r="A101" s="11"/>
      <c r="B101" s="131" t="s">
        <v>37</v>
      </c>
      <c r="C101" s="35"/>
      <c r="D101" s="35"/>
      <c r="E101" s="35"/>
      <c r="F101" s="19"/>
      <c r="G101" s="35"/>
      <c r="H101" s="35"/>
      <c r="I101" s="35"/>
      <c r="J101" s="19"/>
      <c r="K101" s="35"/>
      <c r="L101" s="35"/>
      <c r="M101" s="35"/>
      <c r="N101" s="19"/>
      <c r="O101" s="35"/>
      <c r="P101" s="35"/>
      <c r="Q101" s="35"/>
    </row>
    <row r="102" spans="1:17">
      <c r="A102" s="11"/>
      <c r="B102" s="257" t="s">
        <v>452</v>
      </c>
      <c r="C102" s="44" t="s">
        <v>201</v>
      </c>
      <c r="D102" s="45">
        <v>46</v>
      </c>
      <c r="E102" s="43"/>
      <c r="F102" s="43"/>
      <c r="G102" s="44" t="s">
        <v>201</v>
      </c>
      <c r="H102" s="45" t="s">
        <v>202</v>
      </c>
      <c r="I102" s="43"/>
      <c r="J102" s="43"/>
      <c r="K102" s="44" t="s">
        <v>201</v>
      </c>
      <c r="L102" s="45" t="s">
        <v>202</v>
      </c>
      <c r="M102" s="43"/>
      <c r="N102" s="43"/>
      <c r="O102" s="44" t="s">
        <v>201</v>
      </c>
      <c r="P102" s="45">
        <v>46</v>
      </c>
      <c r="Q102" s="43"/>
    </row>
    <row r="103" spans="1:17">
      <c r="A103" s="11"/>
      <c r="B103" s="257"/>
      <c r="C103" s="44"/>
      <c r="D103" s="45"/>
      <c r="E103" s="43"/>
      <c r="F103" s="43"/>
      <c r="G103" s="44"/>
      <c r="H103" s="45"/>
      <c r="I103" s="43"/>
      <c r="J103" s="43"/>
      <c r="K103" s="44"/>
      <c r="L103" s="45"/>
      <c r="M103" s="43"/>
      <c r="N103" s="43"/>
      <c r="O103" s="44"/>
      <c r="P103" s="45"/>
      <c r="Q103" s="43"/>
    </row>
    <row r="104" spans="1:17" ht="27" thickBot="1">
      <c r="A104" s="11"/>
      <c r="B104" s="250" t="s">
        <v>453</v>
      </c>
      <c r="C104" s="57" t="s">
        <v>454</v>
      </c>
      <c r="D104" s="57"/>
      <c r="E104" s="117" t="s">
        <v>204</v>
      </c>
      <c r="F104" s="19"/>
      <c r="G104" s="57" t="s">
        <v>455</v>
      </c>
      <c r="H104" s="57"/>
      <c r="I104" s="117" t="s">
        <v>204</v>
      </c>
      <c r="J104" s="19"/>
      <c r="K104" s="57" t="s">
        <v>456</v>
      </c>
      <c r="L104" s="57"/>
      <c r="M104" s="117" t="s">
        <v>204</v>
      </c>
      <c r="N104" s="19"/>
      <c r="O104" s="57" t="s">
        <v>439</v>
      </c>
      <c r="P104" s="57"/>
      <c r="Q104" s="117" t="s">
        <v>204</v>
      </c>
    </row>
    <row r="105" spans="1:17" ht="27" thickBot="1">
      <c r="A105" s="11"/>
      <c r="B105" s="249" t="s">
        <v>457</v>
      </c>
      <c r="C105" s="258" t="s">
        <v>458</v>
      </c>
      <c r="D105" s="258"/>
      <c r="E105" s="252" t="s">
        <v>204</v>
      </c>
      <c r="F105" s="25"/>
      <c r="G105" s="258" t="s">
        <v>455</v>
      </c>
      <c r="H105" s="258"/>
      <c r="I105" s="26" t="s">
        <v>204</v>
      </c>
      <c r="J105" s="25"/>
      <c r="K105" s="258" t="s">
        <v>456</v>
      </c>
      <c r="L105" s="258"/>
      <c r="M105" s="26" t="s">
        <v>204</v>
      </c>
      <c r="N105" s="25"/>
      <c r="O105" s="258" t="s">
        <v>459</v>
      </c>
      <c r="P105" s="258"/>
      <c r="Q105" s="252" t="s">
        <v>204</v>
      </c>
    </row>
    <row r="106" spans="1:17" ht="27" thickBot="1">
      <c r="A106" s="11"/>
      <c r="B106" s="33" t="s">
        <v>460</v>
      </c>
      <c r="C106" s="253" t="s">
        <v>201</v>
      </c>
      <c r="D106" s="254" t="s">
        <v>458</v>
      </c>
      <c r="E106" s="253" t="s">
        <v>204</v>
      </c>
      <c r="F106" s="19"/>
      <c r="G106" s="255" t="s">
        <v>201</v>
      </c>
      <c r="H106" s="256" t="s">
        <v>455</v>
      </c>
      <c r="I106" s="255" t="s">
        <v>204</v>
      </c>
      <c r="J106" s="19"/>
      <c r="K106" s="255" t="s">
        <v>201</v>
      </c>
      <c r="L106" s="256" t="s">
        <v>456</v>
      </c>
      <c r="M106" s="255" t="s">
        <v>204</v>
      </c>
      <c r="N106" s="19"/>
      <c r="O106" s="253" t="s">
        <v>201</v>
      </c>
      <c r="P106" s="254" t="s">
        <v>459</v>
      </c>
      <c r="Q106" s="253" t="s">
        <v>204</v>
      </c>
    </row>
    <row r="107" spans="1:17" ht="15.75" thickTop="1">
      <c r="A107" s="11"/>
      <c r="B107" s="25"/>
      <c r="C107" s="193"/>
      <c r="D107" s="193"/>
      <c r="E107" s="193"/>
      <c r="F107" s="25"/>
      <c r="G107" s="193"/>
      <c r="H107" s="193"/>
      <c r="I107" s="193"/>
      <c r="J107" s="25"/>
      <c r="K107" s="193"/>
      <c r="L107" s="193"/>
      <c r="M107" s="193"/>
      <c r="N107" s="25"/>
      <c r="O107" s="193"/>
      <c r="P107" s="193"/>
      <c r="Q107" s="193"/>
    </row>
    <row r="108" spans="1:17" ht="26.25">
      <c r="A108" s="11"/>
      <c r="B108" s="32" t="s">
        <v>377</v>
      </c>
      <c r="C108" s="35"/>
      <c r="D108" s="35"/>
      <c r="E108" s="35"/>
      <c r="F108" s="19"/>
      <c r="G108" s="35"/>
      <c r="H108" s="35"/>
      <c r="I108" s="35"/>
      <c r="J108" s="19"/>
      <c r="K108" s="35"/>
      <c r="L108" s="35"/>
      <c r="M108" s="35"/>
      <c r="N108" s="19"/>
      <c r="O108" s="35"/>
      <c r="P108" s="35"/>
      <c r="Q108" s="35"/>
    </row>
    <row r="109" spans="1:17" ht="39">
      <c r="A109" s="11"/>
      <c r="B109" s="167" t="s">
        <v>451</v>
      </c>
      <c r="C109" s="43"/>
      <c r="D109" s="43"/>
      <c r="E109" s="43"/>
      <c r="F109" s="25"/>
      <c r="G109" s="43"/>
      <c r="H109" s="43"/>
      <c r="I109" s="43"/>
      <c r="J109" s="25"/>
      <c r="K109" s="43"/>
      <c r="L109" s="43"/>
      <c r="M109" s="43"/>
      <c r="N109" s="25"/>
      <c r="O109" s="43"/>
      <c r="P109" s="43"/>
      <c r="Q109" s="43"/>
    </row>
    <row r="110" spans="1:17">
      <c r="A110" s="11"/>
      <c r="B110" s="131" t="s">
        <v>37</v>
      </c>
      <c r="C110" s="35"/>
      <c r="D110" s="35"/>
      <c r="E110" s="35"/>
      <c r="F110" s="19"/>
      <c r="G110" s="35"/>
      <c r="H110" s="35"/>
      <c r="I110" s="35"/>
      <c r="J110" s="19"/>
      <c r="K110" s="35"/>
      <c r="L110" s="35"/>
      <c r="M110" s="35"/>
      <c r="N110" s="19"/>
      <c r="O110" s="35"/>
      <c r="P110" s="35"/>
      <c r="Q110" s="35"/>
    </row>
    <row r="111" spans="1:17">
      <c r="A111" s="11"/>
      <c r="B111" s="257" t="s">
        <v>452</v>
      </c>
      <c r="C111" s="46" t="s">
        <v>201</v>
      </c>
      <c r="D111" s="47" t="s">
        <v>202</v>
      </c>
      <c r="E111" s="43"/>
      <c r="F111" s="43"/>
      <c r="G111" s="46" t="s">
        <v>201</v>
      </c>
      <c r="H111" s="47" t="s">
        <v>202</v>
      </c>
      <c r="I111" s="43"/>
      <c r="J111" s="43"/>
      <c r="K111" s="46" t="s">
        <v>201</v>
      </c>
      <c r="L111" s="47" t="s">
        <v>202</v>
      </c>
      <c r="M111" s="43"/>
      <c r="N111" s="43"/>
      <c r="O111" s="46" t="s">
        <v>201</v>
      </c>
      <c r="P111" s="47" t="s">
        <v>202</v>
      </c>
      <c r="Q111" s="43"/>
    </row>
    <row r="112" spans="1:17">
      <c r="A112" s="11"/>
      <c r="B112" s="257"/>
      <c r="C112" s="46"/>
      <c r="D112" s="47"/>
      <c r="E112" s="43"/>
      <c r="F112" s="43"/>
      <c r="G112" s="46"/>
      <c r="H112" s="47"/>
      <c r="I112" s="43"/>
      <c r="J112" s="43"/>
      <c r="K112" s="46"/>
      <c r="L112" s="47"/>
      <c r="M112" s="43"/>
      <c r="N112" s="43"/>
      <c r="O112" s="46"/>
      <c r="P112" s="47"/>
      <c r="Q112" s="43"/>
    </row>
    <row r="113" spans="1:17">
      <c r="A113" s="11"/>
      <c r="B113" s="259" t="s">
        <v>461</v>
      </c>
      <c r="C113" s="51">
        <v>85</v>
      </c>
      <c r="D113" s="51"/>
      <c r="E113" s="35"/>
      <c r="F113" s="35"/>
      <c r="G113" s="51" t="s">
        <v>462</v>
      </c>
      <c r="H113" s="51"/>
      <c r="I113" s="52" t="s">
        <v>204</v>
      </c>
      <c r="J113" s="35"/>
      <c r="K113" s="51" t="s">
        <v>463</v>
      </c>
      <c r="L113" s="51"/>
      <c r="M113" s="52" t="s">
        <v>204</v>
      </c>
      <c r="N113" s="35"/>
      <c r="O113" s="51">
        <v>50</v>
      </c>
      <c r="P113" s="51"/>
      <c r="Q113" s="35"/>
    </row>
    <row r="114" spans="1:17" ht="15.75" thickBot="1">
      <c r="A114" s="11"/>
      <c r="B114" s="259"/>
      <c r="C114" s="58"/>
      <c r="D114" s="58"/>
      <c r="E114" s="42"/>
      <c r="F114" s="35"/>
      <c r="G114" s="58"/>
      <c r="H114" s="58"/>
      <c r="I114" s="260"/>
      <c r="J114" s="35"/>
      <c r="K114" s="58"/>
      <c r="L114" s="58"/>
      <c r="M114" s="260"/>
      <c r="N114" s="35"/>
      <c r="O114" s="58"/>
      <c r="P114" s="58"/>
      <c r="Q114" s="42"/>
    </row>
    <row r="115" spans="1:17">
      <c r="A115" s="11"/>
      <c r="B115" s="257" t="s">
        <v>457</v>
      </c>
      <c r="C115" s="98">
        <v>85</v>
      </c>
      <c r="D115" s="98"/>
      <c r="E115" s="63"/>
      <c r="F115" s="43"/>
      <c r="G115" s="98" t="s">
        <v>462</v>
      </c>
      <c r="H115" s="98"/>
      <c r="I115" s="65" t="s">
        <v>204</v>
      </c>
      <c r="J115" s="43"/>
      <c r="K115" s="98" t="s">
        <v>463</v>
      </c>
      <c r="L115" s="98"/>
      <c r="M115" s="65" t="s">
        <v>204</v>
      </c>
      <c r="N115" s="43"/>
      <c r="O115" s="98">
        <v>50</v>
      </c>
      <c r="P115" s="98"/>
      <c r="Q115" s="63"/>
    </row>
    <row r="116" spans="1:17" ht="15.75" thickBot="1">
      <c r="A116" s="11"/>
      <c r="B116" s="257"/>
      <c r="C116" s="79"/>
      <c r="D116" s="79"/>
      <c r="E116" s="78"/>
      <c r="F116" s="43"/>
      <c r="G116" s="79"/>
      <c r="H116" s="79"/>
      <c r="I116" s="102"/>
      <c r="J116" s="43"/>
      <c r="K116" s="79"/>
      <c r="L116" s="79"/>
      <c r="M116" s="102"/>
      <c r="N116" s="43"/>
      <c r="O116" s="79"/>
      <c r="P116" s="79"/>
      <c r="Q116" s="78"/>
    </row>
    <row r="117" spans="1:17">
      <c r="A117" s="11"/>
      <c r="B117" s="52" t="s">
        <v>460</v>
      </c>
      <c r="C117" s="85" t="s">
        <v>201</v>
      </c>
      <c r="D117" s="103">
        <v>85</v>
      </c>
      <c r="E117" s="41"/>
      <c r="F117" s="35"/>
      <c r="G117" s="85" t="s">
        <v>201</v>
      </c>
      <c r="H117" s="103" t="s">
        <v>462</v>
      </c>
      <c r="I117" s="85" t="s">
        <v>204</v>
      </c>
      <c r="J117" s="35"/>
      <c r="K117" s="85" t="s">
        <v>201</v>
      </c>
      <c r="L117" s="103" t="s">
        <v>463</v>
      </c>
      <c r="M117" s="85" t="s">
        <v>204</v>
      </c>
      <c r="N117" s="35"/>
      <c r="O117" s="85" t="s">
        <v>201</v>
      </c>
      <c r="P117" s="103">
        <v>50</v>
      </c>
      <c r="Q117" s="41"/>
    </row>
    <row r="118" spans="1:17" ht="15.75" thickBot="1">
      <c r="A118" s="11"/>
      <c r="B118" s="52"/>
      <c r="C118" s="86"/>
      <c r="D118" s="104"/>
      <c r="E118" s="84"/>
      <c r="F118" s="35"/>
      <c r="G118" s="86"/>
      <c r="H118" s="104"/>
      <c r="I118" s="86"/>
      <c r="J118" s="35"/>
      <c r="K118" s="86"/>
      <c r="L118" s="104"/>
      <c r="M118" s="86"/>
      <c r="N118" s="35"/>
      <c r="O118" s="86"/>
      <c r="P118" s="104"/>
      <c r="Q118" s="84"/>
    </row>
    <row r="119" spans="1:17" ht="15.75" thickTop="1">
      <c r="A119" s="11"/>
      <c r="B119" s="25"/>
      <c r="C119" s="193"/>
      <c r="D119" s="193"/>
      <c r="E119" s="193"/>
      <c r="F119" s="25"/>
      <c r="G119" s="193"/>
      <c r="H119" s="193"/>
      <c r="I119" s="193"/>
      <c r="J119" s="25"/>
      <c r="K119" s="193"/>
      <c r="L119" s="193"/>
      <c r="M119" s="193"/>
      <c r="N119" s="25"/>
      <c r="O119" s="193"/>
      <c r="P119" s="193"/>
      <c r="Q119" s="193"/>
    </row>
    <row r="120" spans="1:17" ht="26.25">
      <c r="A120" s="11"/>
      <c r="B120" s="32" t="s">
        <v>361</v>
      </c>
      <c r="C120" s="35"/>
      <c r="D120" s="35"/>
      <c r="E120" s="35"/>
      <c r="F120" s="19"/>
      <c r="G120" s="35"/>
      <c r="H120" s="35"/>
      <c r="I120" s="35"/>
      <c r="J120" s="19"/>
      <c r="K120" s="35"/>
      <c r="L120" s="35"/>
      <c r="M120" s="35"/>
      <c r="N120" s="19"/>
      <c r="O120" s="35"/>
      <c r="P120" s="35"/>
      <c r="Q120" s="35"/>
    </row>
    <row r="121" spans="1:17" ht="39">
      <c r="A121" s="11"/>
      <c r="B121" s="167" t="s">
        <v>451</v>
      </c>
      <c r="C121" s="43"/>
      <c r="D121" s="43"/>
      <c r="E121" s="43"/>
      <c r="F121" s="25"/>
      <c r="G121" s="43"/>
      <c r="H121" s="43"/>
      <c r="I121" s="43"/>
      <c r="J121" s="25"/>
      <c r="K121" s="43"/>
      <c r="L121" s="43"/>
      <c r="M121" s="43"/>
      <c r="N121" s="25"/>
      <c r="O121" s="43"/>
      <c r="P121" s="43"/>
      <c r="Q121" s="43"/>
    </row>
    <row r="122" spans="1:17">
      <c r="A122" s="11"/>
      <c r="B122" s="131" t="s">
        <v>37</v>
      </c>
      <c r="C122" s="35"/>
      <c r="D122" s="35"/>
      <c r="E122" s="35"/>
      <c r="F122" s="19"/>
      <c r="G122" s="35"/>
      <c r="H122" s="35"/>
      <c r="I122" s="35"/>
      <c r="J122" s="19"/>
      <c r="K122" s="35"/>
      <c r="L122" s="35"/>
      <c r="M122" s="35"/>
      <c r="N122" s="19"/>
      <c r="O122" s="35"/>
      <c r="P122" s="35"/>
      <c r="Q122" s="35"/>
    </row>
    <row r="123" spans="1:17">
      <c r="A123" s="11"/>
      <c r="B123" s="257" t="s">
        <v>452</v>
      </c>
      <c r="C123" s="44" t="s">
        <v>201</v>
      </c>
      <c r="D123" s="45">
        <v>145</v>
      </c>
      <c r="E123" s="43"/>
      <c r="F123" s="43"/>
      <c r="G123" s="44" t="s">
        <v>201</v>
      </c>
      <c r="H123" s="45" t="s">
        <v>202</v>
      </c>
      <c r="I123" s="43"/>
      <c r="J123" s="43"/>
      <c r="K123" s="44" t="s">
        <v>201</v>
      </c>
      <c r="L123" s="45" t="s">
        <v>202</v>
      </c>
      <c r="M123" s="43"/>
      <c r="N123" s="43"/>
      <c r="O123" s="44" t="s">
        <v>201</v>
      </c>
      <c r="P123" s="45">
        <v>145</v>
      </c>
      <c r="Q123" s="43"/>
    </row>
    <row r="124" spans="1:17">
      <c r="A124" s="11"/>
      <c r="B124" s="257"/>
      <c r="C124" s="44"/>
      <c r="D124" s="45"/>
      <c r="E124" s="43"/>
      <c r="F124" s="43"/>
      <c r="G124" s="44"/>
      <c r="H124" s="45"/>
      <c r="I124" s="43"/>
      <c r="J124" s="43"/>
      <c r="K124" s="44"/>
      <c r="L124" s="45"/>
      <c r="M124" s="43"/>
      <c r="N124" s="43"/>
      <c r="O124" s="44"/>
      <c r="P124" s="45"/>
      <c r="Q124" s="43"/>
    </row>
    <row r="125" spans="1:17" ht="27" thickBot="1">
      <c r="A125" s="11"/>
      <c r="B125" s="250" t="s">
        <v>453</v>
      </c>
      <c r="C125" s="57" t="s">
        <v>395</v>
      </c>
      <c r="D125" s="57"/>
      <c r="E125" s="117" t="s">
        <v>204</v>
      </c>
      <c r="F125" s="19"/>
      <c r="G125" s="57" t="s">
        <v>429</v>
      </c>
      <c r="H125" s="57"/>
      <c r="I125" s="117" t="s">
        <v>204</v>
      </c>
      <c r="J125" s="19"/>
      <c r="K125" s="57" t="s">
        <v>464</v>
      </c>
      <c r="L125" s="57"/>
      <c r="M125" s="117" t="s">
        <v>204</v>
      </c>
      <c r="N125" s="19"/>
      <c r="O125" s="57" t="s">
        <v>440</v>
      </c>
      <c r="P125" s="57"/>
      <c r="Q125" s="117" t="s">
        <v>204</v>
      </c>
    </row>
    <row r="126" spans="1:17" ht="27" thickBot="1">
      <c r="A126" s="11"/>
      <c r="B126" s="249" t="s">
        <v>457</v>
      </c>
      <c r="C126" s="258" t="s">
        <v>465</v>
      </c>
      <c r="D126" s="258"/>
      <c r="E126" s="252" t="s">
        <v>204</v>
      </c>
      <c r="F126" s="25"/>
      <c r="G126" s="258" t="s">
        <v>429</v>
      </c>
      <c r="H126" s="258"/>
      <c r="I126" s="252" t="s">
        <v>204</v>
      </c>
      <c r="J126" s="25"/>
      <c r="K126" s="258" t="s">
        <v>464</v>
      </c>
      <c r="L126" s="258"/>
      <c r="M126" s="252" t="s">
        <v>204</v>
      </c>
      <c r="N126" s="25"/>
      <c r="O126" s="258" t="s">
        <v>466</v>
      </c>
      <c r="P126" s="258"/>
      <c r="Q126" s="252" t="s">
        <v>204</v>
      </c>
    </row>
    <row r="127" spans="1:17" ht="27" thickBot="1">
      <c r="A127" s="11"/>
      <c r="B127" s="33" t="s">
        <v>460</v>
      </c>
      <c r="C127" s="253" t="s">
        <v>201</v>
      </c>
      <c r="D127" s="254" t="s">
        <v>465</v>
      </c>
      <c r="E127" s="253" t="s">
        <v>204</v>
      </c>
      <c r="F127" s="19"/>
      <c r="G127" s="253" t="s">
        <v>201</v>
      </c>
      <c r="H127" s="254" t="s">
        <v>429</v>
      </c>
      <c r="I127" s="253" t="s">
        <v>204</v>
      </c>
      <c r="J127" s="19"/>
      <c r="K127" s="253" t="s">
        <v>201</v>
      </c>
      <c r="L127" s="254" t="s">
        <v>464</v>
      </c>
      <c r="M127" s="253" t="s">
        <v>204</v>
      </c>
      <c r="N127" s="19"/>
      <c r="O127" s="253" t="s">
        <v>201</v>
      </c>
      <c r="P127" s="254" t="s">
        <v>466</v>
      </c>
      <c r="Q127" s="253" t="s">
        <v>204</v>
      </c>
    </row>
    <row r="128" spans="1:17" ht="15.75" thickTop="1">
      <c r="A128" s="11"/>
      <c r="B128" s="25"/>
      <c r="C128" s="193"/>
      <c r="D128" s="193"/>
      <c r="E128" s="193"/>
      <c r="F128" s="25"/>
      <c r="G128" s="193"/>
      <c r="H128" s="193"/>
      <c r="I128" s="193"/>
      <c r="J128" s="25"/>
      <c r="K128" s="193"/>
      <c r="L128" s="193"/>
      <c r="M128" s="193"/>
      <c r="N128" s="25"/>
      <c r="O128" s="193"/>
      <c r="P128" s="193"/>
      <c r="Q128" s="193"/>
    </row>
    <row r="129" spans="1:17">
      <c r="A129" s="11"/>
      <c r="B129" s="19"/>
      <c r="C129" s="35"/>
      <c r="D129" s="35"/>
      <c r="E129" s="35"/>
      <c r="F129" s="19"/>
      <c r="G129" s="35"/>
      <c r="H129" s="35"/>
      <c r="I129" s="35"/>
      <c r="J129" s="19"/>
      <c r="K129" s="35"/>
      <c r="L129" s="35"/>
      <c r="M129" s="35"/>
      <c r="N129" s="19"/>
      <c r="O129" s="35"/>
      <c r="P129" s="35"/>
      <c r="Q129" s="35"/>
    </row>
    <row r="130" spans="1:17" ht="26.25">
      <c r="A130" s="11"/>
      <c r="B130" s="26" t="s">
        <v>386</v>
      </c>
      <c r="C130" s="43"/>
      <c r="D130" s="43"/>
      <c r="E130" s="43"/>
      <c r="F130" s="25"/>
      <c r="G130" s="43"/>
      <c r="H130" s="43"/>
      <c r="I130" s="43"/>
      <c r="J130" s="25"/>
      <c r="K130" s="43"/>
      <c r="L130" s="43"/>
      <c r="M130" s="43"/>
      <c r="N130" s="25"/>
      <c r="O130" s="43"/>
      <c r="P130" s="43"/>
      <c r="Q130" s="43"/>
    </row>
    <row r="131" spans="1:17" ht="39">
      <c r="A131" s="11"/>
      <c r="B131" s="131" t="s">
        <v>451</v>
      </c>
      <c r="C131" s="35"/>
      <c r="D131" s="35"/>
      <c r="E131" s="35"/>
      <c r="F131" s="19"/>
      <c r="G131" s="35"/>
      <c r="H131" s="35"/>
      <c r="I131" s="35"/>
      <c r="J131" s="19"/>
      <c r="K131" s="35"/>
      <c r="L131" s="35"/>
      <c r="M131" s="35"/>
      <c r="N131" s="19"/>
      <c r="O131" s="35"/>
      <c r="P131" s="35"/>
      <c r="Q131" s="35"/>
    </row>
    <row r="132" spans="1:17">
      <c r="A132" s="11"/>
      <c r="B132" s="170" t="s">
        <v>34</v>
      </c>
      <c r="C132" s="46" t="s">
        <v>201</v>
      </c>
      <c r="D132" s="47">
        <v>112</v>
      </c>
      <c r="E132" s="43"/>
      <c r="F132" s="43"/>
      <c r="G132" s="46" t="s">
        <v>201</v>
      </c>
      <c r="H132" s="47" t="s">
        <v>202</v>
      </c>
      <c r="I132" s="43"/>
      <c r="J132" s="43"/>
      <c r="K132" s="46" t="s">
        <v>201</v>
      </c>
      <c r="L132" s="47" t="s">
        <v>202</v>
      </c>
      <c r="M132" s="43"/>
      <c r="N132" s="43"/>
      <c r="O132" s="46" t="s">
        <v>201</v>
      </c>
      <c r="P132" s="47">
        <v>112</v>
      </c>
      <c r="Q132" s="43"/>
    </row>
    <row r="133" spans="1:17">
      <c r="A133" s="11"/>
      <c r="B133" s="170"/>
      <c r="C133" s="46"/>
      <c r="D133" s="47"/>
      <c r="E133" s="43"/>
      <c r="F133" s="43"/>
      <c r="G133" s="46"/>
      <c r="H133" s="47"/>
      <c r="I133" s="43"/>
      <c r="J133" s="43"/>
      <c r="K133" s="46"/>
      <c r="L133" s="47"/>
      <c r="M133" s="43"/>
      <c r="N133" s="43"/>
      <c r="O133" s="46"/>
      <c r="P133" s="47"/>
      <c r="Q133" s="43"/>
    </row>
    <row r="134" spans="1:17">
      <c r="A134" s="11"/>
      <c r="B134" s="131" t="s">
        <v>37</v>
      </c>
      <c r="C134" s="35"/>
      <c r="D134" s="35"/>
      <c r="E134" s="35"/>
      <c r="F134" s="19"/>
      <c r="G134" s="35"/>
      <c r="H134" s="35"/>
      <c r="I134" s="35"/>
      <c r="J134" s="19"/>
      <c r="K134" s="35"/>
      <c r="L134" s="35"/>
      <c r="M134" s="35"/>
      <c r="N134" s="19"/>
      <c r="O134" s="35"/>
      <c r="P134" s="35"/>
      <c r="Q134" s="35"/>
    </row>
    <row r="135" spans="1:17">
      <c r="A135" s="11"/>
      <c r="B135" s="257" t="s">
        <v>452</v>
      </c>
      <c r="C135" s="56">
        <v>1547</v>
      </c>
      <c r="D135" s="56"/>
      <c r="E135" s="43"/>
      <c r="F135" s="43"/>
      <c r="G135" s="47" t="s">
        <v>202</v>
      </c>
      <c r="H135" s="47"/>
      <c r="I135" s="43"/>
      <c r="J135" s="43"/>
      <c r="K135" s="47" t="s">
        <v>202</v>
      </c>
      <c r="L135" s="47"/>
      <c r="M135" s="43"/>
      <c r="N135" s="43"/>
      <c r="O135" s="56">
        <v>1547</v>
      </c>
      <c r="P135" s="56"/>
      <c r="Q135" s="43"/>
    </row>
    <row r="136" spans="1:17">
      <c r="A136" s="11"/>
      <c r="B136" s="257"/>
      <c r="C136" s="56"/>
      <c r="D136" s="56"/>
      <c r="E136" s="43"/>
      <c r="F136" s="43"/>
      <c r="G136" s="47"/>
      <c r="H136" s="47"/>
      <c r="I136" s="43"/>
      <c r="J136" s="43"/>
      <c r="K136" s="47"/>
      <c r="L136" s="47"/>
      <c r="M136" s="43"/>
      <c r="N136" s="43"/>
      <c r="O136" s="56"/>
      <c r="P136" s="56"/>
      <c r="Q136" s="43"/>
    </row>
    <row r="137" spans="1:17">
      <c r="A137" s="11"/>
      <c r="B137" s="259" t="s">
        <v>461</v>
      </c>
      <c r="C137" s="51">
        <v>85</v>
      </c>
      <c r="D137" s="51"/>
      <c r="E137" s="35"/>
      <c r="F137" s="35"/>
      <c r="G137" s="51" t="s">
        <v>462</v>
      </c>
      <c r="H137" s="51"/>
      <c r="I137" s="52" t="s">
        <v>204</v>
      </c>
      <c r="J137" s="35"/>
      <c r="K137" s="51" t="s">
        <v>463</v>
      </c>
      <c r="L137" s="51"/>
      <c r="M137" s="52" t="s">
        <v>204</v>
      </c>
      <c r="N137" s="35"/>
      <c r="O137" s="51">
        <v>50</v>
      </c>
      <c r="P137" s="51"/>
      <c r="Q137" s="35"/>
    </row>
    <row r="138" spans="1:17" ht="15.75" thickBot="1">
      <c r="A138" s="11"/>
      <c r="B138" s="259"/>
      <c r="C138" s="58"/>
      <c r="D138" s="58"/>
      <c r="E138" s="42"/>
      <c r="F138" s="35"/>
      <c r="G138" s="58"/>
      <c r="H138" s="58"/>
      <c r="I138" s="260"/>
      <c r="J138" s="35"/>
      <c r="K138" s="58"/>
      <c r="L138" s="58"/>
      <c r="M138" s="260"/>
      <c r="N138" s="35"/>
      <c r="O138" s="58"/>
      <c r="P138" s="58"/>
      <c r="Q138" s="42"/>
    </row>
    <row r="139" spans="1:17">
      <c r="A139" s="11"/>
      <c r="B139" s="257" t="s">
        <v>457</v>
      </c>
      <c r="C139" s="67">
        <v>1632</v>
      </c>
      <c r="D139" s="67"/>
      <c r="E139" s="63"/>
      <c r="F139" s="43"/>
      <c r="G139" s="98" t="s">
        <v>462</v>
      </c>
      <c r="H139" s="98"/>
      <c r="I139" s="65" t="s">
        <v>204</v>
      </c>
      <c r="J139" s="43"/>
      <c r="K139" s="98" t="s">
        <v>463</v>
      </c>
      <c r="L139" s="98"/>
      <c r="M139" s="65" t="s">
        <v>204</v>
      </c>
      <c r="N139" s="43"/>
      <c r="O139" s="67">
        <v>1597</v>
      </c>
      <c r="P139" s="67"/>
      <c r="Q139" s="63"/>
    </row>
    <row r="140" spans="1:17" ht="15.75" thickBot="1">
      <c r="A140" s="11"/>
      <c r="B140" s="257"/>
      <c r="C140" s="125"/>
      <c r="D140" s="125"/>
      <c r="E140" s="78"/>
      <c r="F140" s="43"/>
      <c r="G140" s="79"/>
      <c r="H140" s="79"/>
      <c r="I140" s="102"/>
      <c r="J140" s="43"/>
      <c r="K140" s="79"/>
      <c r="L140" s="79"/>
      <c r="M140" s="102"/>
      <c r="N140" s="43"/>
      <c r="O140" s="125"/>
      <c r="P140" s="125"/>
      <c r="Q140" s="78"/>
    </row>
    <row r="141" spans="1:17">
      <c r="A141" s="11"/>
      <c r="B141" s="52" t="s">
        <v>460</v>
      </c>
      <c r="C141" s="85" t="s">
        <v>201</v>
      </c>
      <c r="D141" s="88">
        <v>1744</v>
      </c>
      <c r="E141" s="41"/>
      <c r="F141" s="35"/>
      <c r="G141" s="85" t="s">
        <v>201</v>
      </c>
      <c r="H141" s="103" t="s">
        <v>462</v>
      </c>
      <c r="I141" s="85" t="s">
        <v>204</v>
      </c>
      <c r="J141" s="35"/>
      <c r="K141" s="85" t="s">
        <v>201</v>
      </c>
      <c r="L141" s="103" t="s">
        <v>463</v>
      </c>
      <c r="M141" s="85" t="s">
        <v>204</v>
      </c>
      <c r="N141" s="35"/>
      <c r="O141" s="85" t="s">
        <v>201</v>
      </c>
      <c r="P141" s="88">
        <v>1709</v>
      </c>
      <c r="Q141" s="41"/>
    </row>
    <row r="142" spans="1:17" ht="15.75" thickBot="1">
      <c r="A142" s="11"/>
      <c r="B142" s="52"/>
      <c r="C142" s="86"/>
      <c r="D142" s="89"/>
      <c r="E142" s="84"/>
      <c r="F142" s="35"/>
      <c r="G142" s="86"/>
      <c r="H142" s="104"/>
      <c r="I142" s="86"/>
      <c r="J142" s="35"/>
      <c r="K142" s="86"/>
      <c r="L142" s="104"/>
      <c r="M142" s="86"/>
      <c r="N142" s="35"/>
      <c r="O142" s="86"/>
      <c r="P142" s="89"/>
      <c r="Q142" s="84"/>
    </row>
    <row r="143" spans="1:17" ht="15.75" thickTop="1">
      <c r="A143" s="11"/>
      <c r="B143" s="14"/>
    </row>
    <row r="144" spans="1:17" ht="15.75" thickBot="1">
      <c r="A144" s="11"/>
      <c r="B144" s="14"/>
    </row>
    <row r="145" spans="1:17">
      <c r="A145" s="11"/>
      <c r="B145" s="23"/>
    </row>
    <row r="146" spans="1:17">
      <c r="A146" s="11"/>
      <c r="B146" s="261"/>
      <c r="C146" s="261"/>
      <c r="D146" s="261"/>
      <c r="E146" s="261"/>
      <c r="F146" s="261"/>
      <c r="G146" s="261"/>
      <c r="H146" s="261"/>
      <c r="I146" s="261"/>
      <c r="J146" s="261"/>
      <c r="K146" s="261"/>
      <c r="L146" s="261"/>
      <c r="M146" s="261"/>
      <c r="N146" s="261"/>
      <c r="O146" s="261"/>
      <c r="P146" s="261"/>
      <c r="Q146" s="261"/>
    </row>
    <row r="147" spans="1:17">
      <c r="A147" s="11"/>
      <c r="B147" s="14"/>
      <c r="C147" s="14"/>
    </row>
    <row r="148" spans="1:17" ht="135">
      <c r="A148" s="11"/>
      <c r="B148" s="53" t="s">
        <v>206</v>
      </c>
      <c r="C148" s="54" t="s">
        <v>467</v>
      </c>
    </row>
    <row r="149" spans="1:17" ht="38.25" customHeight="1">
      <c r="A149" s="11"/>
      <c r="B149" s="108" t="s">
        <v>468</v>
      </c>
      <c r="C149" s="108"/>
      <c r="D149" s="108"/>
      <c r="E149" s="108"/>
      <c r="F149" s="108"/>
      <c r="G149" s="108"/>
      <c r="H149" s="108"/>
      <c r="I149" s="108"/>
      <c r="J149" s="108"/>
      <c r="K149" s="108"/>
      <c r="L149" s="108"/>
      <c r="M149" s="108"/>
      <c r="N149" s="108"/>
      <c r="O149" s="108"/>
      <c r="P149" s="108"/>
      <c r="Q149" s="108"/>
    </row>
  </sheetData>
  <mergeCells count="486">
    <mergeCell ref="B146:Q146"/>
    <mergeCell ref="B149:Q149"/>
    <mergeCell ref="B14:Q14"/>
    <mergeCell ref="B15:Q15"/>
    <mergeCell ref="B16:Q16"/>
    <mergeCell ref="B17:Q17"/>
    <mergeCell ref="B33:Q33"/>
    <mergeCell ref="B91:Q91"/>
    <mergeCell ref="B5:Q5"/>
    <mergeCell ref="B9:Q9"/>
    <mergeCell ref="B10:Q10"/>
    <mergeCell ref="B11:Q11"/>
    <mergeCell ref="B12:Q12"/>
    <mergeCell ref="B13:Q13"/>
    <mergeCell ref="N141:N142"/>
    <mergeCell ref="O141:O142"/>
    <mergeCell ref="P141:P142"/>
    <mergeCell ref="Q141:Q142"/>
    <mergeCell ref="A1:A2"/>
    <mergeCell ref="B1:Q1"/>
    <mergeCell ref="B2:Q2"/>
    <mergeCell ref="B3:Q3"/>
    <mergeCell ref="A4:A149"/>
    <mergeCell ref="B4:Q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C129:E129"/>
    <mergeCell ref="G129:I129"/>
    <mergeCell ref="K129:M129"/>
    <mergeCell ref="O129:Q129"/>
    <mergeCell ref="C130:E130"/>
    <mergeCell ref="G130:I130"/>
    <mergeCell ref="K130:M130"/>
    <mergeCell ref="O130:Q130"/>
    <mergeCell ref="C126:D126"/>
    <mergeCell ref="G126:H126"/>
    <mergeCell ref="K126:L126"/>
    <mergeCell ref="O126:P126"/>
    <mergeCell ref="C128:E128"/>
    <mergeCell ref="G128:I128"/>
    <mergeCell ref="K128:M128"/>
    <mergeCell ref="O128:Q128"/>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20:E120"/>
    <mergeCell ref="G120:I120"/>
    <mergeCell ref="K120:M120"/>
    <mergeCell ref="O120:Q120"/>
    <mergeCell ref="C121:E121"/>
    <mergeCell ref="G121:I121"/>
    <mergeCell ref="K121:M121"/>
    <mergeCell ref="O121:Q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E108"/>
    <mergeCell ref="G108:I108"/>
    <mergeCell ref="K108:M108"/>
    <mergeCell ref="O108:Q108"/>
    <mergeCell ref="C109:E109"/>
    <mergeCell ref="G109:I109"/>
    <mergeCell ref="K109:M109"/>
    <mergeCell ref="O109:Q109"/>
    <mergeCell ref="C105:D105"/>
    <mergeCell ref="G105:H105"/>
    <mergeCell ref="K105:L105"/>
    <mergeCell ref="O105:P105"/>
    <mergeCell ref="C107:E107"/>
    <mergeCell ref="G107:I107"/>
    <mergeCell ref="K107:M107"/>
    <mergeCell ref="O107:Q107"/>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C97:Q97"/>
    <mergeCell ref="C98:E98"/>
    <mergeCell ref="G98:I98"/>
    <mergeCell ref="K98:M98"/>
    <mergeCell ref="O98:Q98"/>
    <mergeCell ref="C99:E99"/>
    <mergeCell ref="G99:I99"/>
    <mergeCell ref="K99:M99"/>
    <mergeCell ref="O99:Q99"/>
    <mergeCell ref="H89:H90"/>
    <mergeCell ref="I89:I90"/>
    <mergeCell ref="B93:Q93"/>
    <mergeCell ref="C95:M95"/>
    <mergeCell ref="O95:Q95"/>
    <mergeCell ref="C96:E96"/>
    <mergeCell ref="G96:I96"/>
    <mergeCell ref="K96:M96"/>
    <mergeCell ref="O96:Q96"/>
    <mergeCell ref="B92:Q92"/>
    <mergeCell ref="C87:D87"/>
    <mergeCell ref="G87:H87"/>
    <mergeCell ref="C88:D88"/>
    <mergeCell ref="G88:H88"/>
    <mergeCell ref="B89:B90"/>
    <mergeCell ref="C89:C90"/>
    <mergeCell ref="D89:D90"/>
    <mergeCell ref="E89:E90"/>
    <mergeCell ref="F89:F90"/>
    <mergeCell ref="G89:G90"/>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J70:J71"/>
    <mergeCell ref="K70:K71"/>
    <mergeCell ref="L70:L71"/>
    <mergeCell ref="M70:M71"/>
    <mergeCell ref="B79:I79"/>
    <mergeCell ref="C81:E81"/>
    <mergeCell ref="G81:I81"/>
    <mergeCell ref="K68:L69"/>
    <mergeCell ref="M68:M69"/>
    <mergeCell ref="B70:B71"/>
    <mergeCell ref="C70:C71"/>
    <mergeCell ref="D70:D71"/>
    <mergeCell ref="E70:E71"/>
    <mergeCell ref="F70:F71"/>
    <mergeCell ref="G70:G71"/>
    <mergeCell ref="H70:H71"/>
    <mergeCell ref="I70:I71"/>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K57"/>
    <mergeCell ref="L56:L57"/>
    <mergeCell ref="M56:M57"/>
    <mergeCell ref="C58:E58"/>
    <mergeCell ref="G58:I58"/>
    <mergeCell ref="K58:M58"/>
    <mergeCell ref="C55:E55"/>
    <mergeCell ref="G55:I55"/>
    <mergeCell ref="K55:M55"/>
    <mergeCell ref="B56:B57"/>
    <mergeCell ref="C56:C57"/>
    <mergeCell ref="D56:D57"/>
    <mergeCell ref="E56:E57"/>
    <mergeCell ref="F56:F57"/>
    <mergeCell ref="G56:G57"/>
    <mergeCell ref="H56:H57"/>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H26:H27"/>
    <mergeCell ref="I26:I27"/>
    <mergeCell ref="B34:M34"/>
    <mergeCell ref="C36:E36"/>
    <mergeCell ref="G36:I36"/>
    <mergeCell ref="K36:M3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21.85546875" customWidth="1"/>
    <col min="5" max="5" width="6" customWidth="1"/>
    <col min="6" max="6" width="35.7109375" customWidth="1"/>
    <col min="7" max="7" width="7.7109375" customWidth="1"/>
    <col min="8" max="8" width="25.7109375" customWidth="1"/>
    <col min="9" max="9" width="6" customWidth="1"/>
    <col min="10" max="10" width="35.7109375" customWidth="1"/>
    <col min="11" max="11" width="7.7109375" customWidth="1"/>
    <col min="12" max="12" width="15.42578125" customWidth="1"/>
    <col min="13" max="13" width="6" customWidth="1"/>
    <col min="14" max="14" width="35.7109375" customWidth="1"/>
    <col min="15" max="15" width="7.7109375" customWidth="1"/>
    <col min="16" max="16" width="17.5703125" customWidth="1"/>
    <col min="17" max="17" width="6" customWidth="1"/>
  </cols>
  <sheetData>
    <row r="1" spans="1:17" ht="15" customHeight="1">
      <c r="A1" s="6" t="s">
        <v>4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70</v>
      </c>
      <c r="B3" s="10" t="s">
        <v>5</v>
      </c>
      <c r="C3" s="10"/>
      <c r="D3" s="10"/>
      <c r="E3" s="10"/>
      <c r="F3" s="10"/>
      <c r="G3" s="10"/>
      <c r="H3" s="10"/>
      <c r="I3" s="10"/>
      <c r="J3" s="10"/>
      <c r="K3" s="10"/>
      <c r="L3" s="10"/>
      <c r="M3" s="10"/>
      <c r="N3" s="10"/>
      <c r="O3" s="10"/>
      <c r="P3" s="10"/>
      <c r="Q3" s="10"/>
    </row>
    <row r="4" spans="1:17" ht="15" customHeight="1">
      <c r="A4" s="11" t="s">
        <v>469</v>
      </c>
      <c r="B4" s="10" t="s">
        <v>5</v>
      </c>
      <c r="C4" s="10"/>
      <c r="D4" s="10"/>
      <c r="E4" s="10"/>
      <c r="F4" s="10"/>
      <c r="G4" s="10"/>
      <c r="H4" s="10"/>
      <c r="I4" s="10"/>
      <c r="J4" s="10"/>
      <c r="K4" s="10"/>
      <c r="L4" s="10"/>
      <c r="M4" s="10"/>
      <c r="N4" s="10"/>
      <c r="O4" s="10"/>
      <c r="P4" s="10"/>
      <c r="Q4" s="10"/>
    </row>
    <row r="5" spans="1:17">
      <c r="A5" s="11"/>
      <c r="B5" s="105" t="s">
        <v>471</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c r="A9" s="11"/>
      <c r="B9" s="108" t="s">
        <v>472</v>
      </c>
      <c r="C9" s="108"/>
      <c r="D9" s="108"/>
      <c r="E9" s="108"/>
      <c r="F9" s="108"/>
      <c r="G9" s="108"/>
      <c r="H9" s="108"/>
      <c r="I9" s="108"/>
      <c r="J9" s="108"/>
      <c r="K9" s="108"/>
      <c r="L9" s="108"/>
      <c r="M9" s="108"/>
      <c r="N9" s="108"/>
      <c r="O9" s="108"/>
      <c r="P9" s="108"/>
      <c r="Q9" s="108"/>
    </row>
    <row r="10" spans="1:17">
      <c r="A10" s="11"/>
      <c r="B10" s="34"/>
      <c r="C10" s="34"/>
      <c r="D10" s="34"/>
      <c r="E10" s="34"/>
      <c r="F10" s="34"/>
      <c r="G10" s="34"/>
      <c r="H10" s="34"/>
      <c r="I10" s="34"/>
    </row>
    <row r="11" spans="1:17">
      <c r="A11" s="11"/>
      <c r="B11" s="14"/>
      <c r="C11" s="14"/>
      <c r="D11" s="14"/>
      <c r="E11" s="14"/>
      <c r="F11" s="14"/>
      <c r="G11" s="14"/>
      <c r="H11" s="14"/>
      <c r="I11" s="14"/>
    </row>
    <row r="12" spans="1:17" ht="15.75" thickBot="1">
      <c r="A12" s="11"/>
      <c r="B12" s="55"/>
      <c r="C12" s="263">
        <v>41547</v>
      </c>
      <c r="D12" s="263"/>
      <c r="E12" s="263"/>
      <c r="F12" s="55"/>
      <c r="G12" s="263">
        <v>41274</v>
      </c>
      <c r="H12" s="263"/>
      <c r="I12" s="263"/>
    </row>
    <row r="13" spans="1:17">
      <c r="A13" s="11"/>
      <c r="B13" s="24"/>
      <c r="C13" s="40" t="s">
        <v>199</v>
      </c>
      <c r="D13" s="40"/>
      <c r="E13" s="40"/>
      <c r="F13" s="40"/>
      <c r="G13" s="40"/>
      <c r="H13" s="40"/>
      <c r="I13" s="40"/>
    </row>
    <row r="14" spans="1:17" ht="25.5">
      <c r="A14" s="11"/>
      <c r="B14" s="247" t="s">
        <v>473</v>
      </c>
      <c r="C14" s="43"/>
      <c r="D14" s="43"/>
      <c r="E14" s="43"/>
      <c r="F14" s="25"/>
      <c r="G14" s="43"/>
      <c r="H14" s="43"/>
      <c r="I14" s="43"/>
    </row>
    <row r="15" spans="1:17">
      <c r="A15" s="11"/>
      <c r="B15" s="120" t="s">
        <v>113</v>
      </c>
      <c r="C15" s="50" t="s">
        <v>201</v>
      </c>
      <c r="D15" s="121">
        <v>8034</v>
      </c>
      <c r="E15" s="35"/>
      <c r="F15" s="35"/>
      <c r="G15" s="52" t="s">
        <v>201</v>
      </c>
      <c r="H15" s="87">
        <v>9725</v>
      </c>
      <c r="I15" s="35"/>
    </row>
    <row r="16" spans="1:17">
      <c r="A16" s="11"/>
      <c r="B16" s="120"/>
      <c r="C16" s="50"/>
      <c r="D16" s="121"/>
      <c r="E16" s="35"/>
      <c r="F16" s="35"/>
      <c r="G16" s="52"/>
      <c r="H16" s="87"/>
      <c r="I16" s="35"/>
    </row>
    <row r="17" spans="1:17">
      <c r="A17" s="11"/>
      <c r="B17" s="122" t="s">
        <v>474</v>
      </c>
      <c r="C17" s="45">
        <v>493</v>
      </c>
      <c r="D17" s="45"/>
      <c r="E17" s="43"/>
      <c r="F17" s="43"/>
      <c r="G17" s="47">
        <v>514</v>
      </c>
      <c r="H17" s="47"/>
      <c r="I17" s="43"/>
    </row>
    <row r="18" spans="1:17" ht="15.75" thickBot="1">
      <c r="A18" s="11"/>
      <c r="B18" s="122"/>
      <c r="C18" s="77"/>
      <c r="D18" s="77"/>
      <c r="E18" s="78"/>
      <c r="F18" s="43"/>
      <c r="G18" s="79"/>
      <c r="H18" s="79"/>
      <c r="I18" s="78"/>
    </row>
    <row r="19" spans="1:17">
      <c r="A19" s="11"/>
      <c r="B19" s="48" t="s">
        <v>475</v>
      </c>
      <c r="C19" s="80" t="s">
        <v>201</v>
      </c>
      <c r="D19" s="126">
        <v>8527</v>
      </c>
      <c r="E19" s="41"/>
      <c r="F19" s="35"/>
      <c r="G19" s="85" t="s">
        <v>201</v>
      </c>
      <c r="H19" s="88">
        <v>10239</v>
      </c>
      <c r="I19" s="41"/>
    </row>
    <row r="20" spans="1:17" ht="15.75" thickBot="1">
      <c r="A20" s="11"/>
      <c r="B20" s="48"/>
      <c r="C20" s="81"/>
      <c r="D20" s="134"/>
      <c r="E20" s="84"/>
      <c r="F20" s="35"/>
      <c r="G20" s="86"/>
      <c r="H20" s="89"/>
      <c r="I20" s="84"/>
    </row>
    <row r="21" spans="1:17" ht="15.75" thickTop="1">
      <c r="A21" s="11"/>
      <c r="B21" s="25"/>
      <c r="C21" s="193"/>
      <c r="D21" s="193"/>
      <c r="E21" s="193"/>
      <c r="F21" s="25"/>
      <c r="G21" s="193"/>
      <c r="H21" s="193"/>
      <c r="I21" s="193"/>
    </row>
    <row r="22" spans="1:17">
      <c r="A22" s="11"/>
      <c r="B22" s="264" t="s">
        <v>476</v>
      </c>
      <c r="C22" s="50" t="s">
        <v>201</v>
      </c>
      <c r="D22" s="121">
        <v>7896</v>
      </c>
      <c r="E22" s="35"/>
      <c r="F22" s="35"/>
      <c r="G22" s="52" t="s">
        <v>201</v>
      </c>
      <c r="H22" s="87">
        <v>9415</v>
      </c>
      <c r="I22" s="35"/>
    </row>
    <row r="23" spans="1:17">
      <c r="A23" s="11"/>
      <c r="B23" s="264"/>
      <c r="C23" s="50"/>
      <c r="D23" s="121"/>
      <c r="E23" s="35"/>
      <c r="F23" s="35"/>
      <c r="G23" s="52"/>
      <c r="H23" s="87"/>
      <c r="I23" s="35"/>
    </row>
    <row r="24" spans="1:17">
      <c r="A24" s="11"/>
      <c r="B24" s="25"/>
      <c r="C24" s="43"/>
      <c r="D24" s="43"/>
      <c r="E24" s="43"/>
      <c r="F24" s="25"/>
      <c r="G24" s="43"/>
      <c r="H24" s="43"/>
      <c r="I24" s="43"/>
    </row>
    <row r="25" spans="1:17">
      <c r="A25" s="11"/>
      <c r="B25" s="265" t="s">
        <v>477</v>
      </c>
      <c r="C25" s="50" t="s">
        <v>201</v>
      </c>
      <c r="D25" s="121">
        <v>7340</v>
      </c>
      <c r="E25" s="35"/>
      <c r="F25" s="35"/>
      <c r="G25" s="52" t="s">
        <v>201</v>
      </c>
      <c r="H25" s="87">
        <v>8057</v>
      </c>
      <c r="I25" s="35"/>
    </row>
    <row r="26" spans="1:17">
      <c r="A26" s="11"/>
      <c r="B26" s="265"/>
      <c r="C26" s="50"/>
      <c r="D26" s="121"/>
      <c r="E26" s="35"/>
      <c r="F26" s="35"/>
      <c r="G26" s="52"/>
      <c r="H26" s="87"/>
      <c r="I26" s="35"/>
    </row>
    <row r="27" spans="1:17">
      <c r="A27" s="11"/>
      <c r="B27" s="14"/>
    </row>
    <row r="28" spans="1:17" ht="15.75" thickBot="1">
      <c r="A28" s="11"/>
      <c r="B28" s="14"/>
    </row>
    <row r="29" spans="1:17">
      <c r="A29" s="11"/>
      <c r="B29" s="23"/>
    </row>
    <row r="30" spans="1:17">
      <c r="A30" s="11"/>
      <c r="B30" s="14"/>
      <c r="C30" s="14"/>
    </row>
    <row r="31" spans="1:17" ht="56.25">
      <c r="A31" s="11"/>
      <c r="B31" s="53" t="s">
        <v>206</v>
      </c>
      <c r="C31" s="54" t="s">
        <v>478</v>
      </c>
    </row>
    <row r="32" spans="1:17" ht="25.5" customHeight="1">
      <c r="A32" s="11"/>
      <c r="B32" s="108" t="s">
        <v>479</v>
      </c>
      <c r="C32" s="108"/>
      <c r="D32" s="108"/>
      <c r="E32" s="108"/>
      <c r="F32" s="108"/>
      <c r="G32" s="108"/>
      <c r="H32" s="108"/>
      <c r="I32" s="108"/>
      <c r="J32" s="108"/>
      <c r="K32" s="108"/>
      <c r="L32" s="108"/>
      <c r="M32" s="108"/>
      <c r="N32" s="108"/>
      <c r="O32" s="108"/>
      <c r="P32" s="108"/>
      <c r="Q32" s="108"/>
    </row>
    <row r="33" spans="1:17">
      <c r="A33" s="11"/>
      <c r="B33" s="108" t="s">
        <v>480</v>
      </c>
      <c r="C33" s="108"/>
      <c r="D33" s="108"/>
      <c r="E33" s="108"/>
      <c r="F33" s="108"/>
      <c r="G33" s="108"/>
      <c r="H33" s="108"/>
      <c r="I33" s="108"/>
      <c r="J33" s="108"/>
      <c r="K33" s="108"/>
      <c r="L33" s="108"/>
      <c r="M33" s="108"/>
      <c r="N33" s="108"/>
      <c r="O33" s="108"/>
      <c r="P33" s="108"/>
      <c r="Q33" s="108"/>
    </row>
    <row r="34" spans="1:17">
      <c r="A34" s="11"/>
      <c r="B34" s="34"/>
      <c r="C34" s="34"/>
      <c r="D34" s="34"/>
      <c r="E34" s="34"/>
      <c r="F34" s="34"/>
      <c r="G34" s="34"/>
      <c r="H34" s="34"/>
      <c r="I34" s="34"/>
      <c r="J34" s="34"/>
      <c r="K34" s="34"/>
      <c r="L34" s="34"/>
      <c r="M34" s="34"/>
      <c r="N34" s="34"/>
      <c r="O34" s="34"/>
      <c r="P34" s="34"/>
      <c r="Q34" s="34"/>
    </row>
    <row r="35" spans="1:17">
      <c r="A35" s="11"/>
      <c r="B35" s="14"/>
      <c r="C35" s="14"/>
      <c r="D35" s="14"/>
      <c r="E35" s="14"/>
      <c r="F35" s="14"/>
      <c r="G35" s="14"/>
      <c r="H35" s="14"/>
      <c r="I35" s="14"/>
      <c r="J35" s="14"/>
      <c r="K35" s="14"/>
      <c r="L35" s="14"/>
      <c r="M35" s="14"/>
      <c r="N35" s="14"/>
      <c r="O35" s="14"/>
      <c r="P35" s="14"/>
      <c r="Q35" s="14"/>
    </row>
    <row r="36" spans="1:17">
      <c r="A36" s="11"/>
      <c r="B36" s="35"/>
      <c r="C36" s="36" t="s">
        <v>196</v>
      </c>
      <c r="D36" s="36"/>
      <c r="E36" s="36"/>
      <c r="F36" s="36"/>
      <c r="G36" s="36"/>
      <c r="H36" s="36"/>
      <c r="I36" s="36"/>
      <c r="J36" s="35"/>
      <c r="K36" s="36" t="s">
        <v>198</v>
      </c>
      <c r="L36" s="36"/>
      <c r="M36" s="36"/>
      <c r="N36" s="36"/>
      <c r="O36" s="36"/>
      <c r="P36" s="36"/>
      <c r="Q36" s="36"/>
    </row>
    <row r="37" spans="1:17" ht="15.75" thickBot="1">
      <c r="A37" s="11"/>
      <c r="B37" s="35"/>
      <c r="C37" s="37" t="s">
        <v>197</v>
      </c>
      <c r="D37" s="37"/>
      <c r="E37" s="37"/>
      <c r="F37" s="37"/>
      <c r="G37" s="37"/>
      <c r="H37" s="37"/>
      <c r="I37" s="37"/>
      <c r="J37" s="35"/>
      <c r="K37" s="37" t="s">
        <v>197</v>
      </c>
      <c r="L37" s="37"/>
      <c r="M37" s="37"/>
      <c r="N37" s="37"/>
      <c r="O37" s="37"/>
      <c r="P37" s="37"/>
      <c r="Q37" s="37"/>
    </row>
    <row r="38" spans="1:17" ht="15.75" thickBot="1">
      <c r="A38" s="11"/>
      <c r="B38" s="55"/>
      <c r="C38" s="92">
        <v>2013</v>
      </c>
      <c r="D38" s="92"/>
      <c r="E38" s="92"/>
      <c r="F38" s="55"/>
      <c r="G38" s="92">
        <v>2012</v>
      </c>
      <c r="H38" s="92"/>
      <c r="I38" s="92"/>
      <c r="J38" s="55"/>
      <c r="K38" s="92">
        <v>2013</v>
      </c>
      <c r="L38" s="92"/>
      <c r="M38" s="92"/>
      <c r="N38" s="55"/>
      <c r="O38" s="92">
        <v>2012</v>
      </c>
      <c r="P38" s="92"/>
      <c r="Q38" s="92"/>
    </row>
    <row r="39" spans="1:17">
      <c r="A39" s="11"/>
      <c r="B39" s="24"/>
      <c r="C39" s="40" t="s">
        <v>199</v>
      </c>
      <c r="D39" s="40"/>
      <c r="E39" s="40"/>
      <c r="F39" s="40"/>
      <c r="G39" s="40"/>
      <c r="H39" s="40"/>
      <c r="I39" s="40"/>
      <c r="J39" s="40"/>
      <c r="K39" s="40"/>
      <c r="L39" s="40"/>
      <c r="M39" s="40"/>
      <c r="N39" s="40"/>
      <c r="O39" s="40"/>
      <c r="P39" s="40"/>
      <c r="Q39" s="40"/>
    </row>
    <row r="40" spans="1:17" ht="26.25">
      <c r="A40" s="11"/>
      <c r="B40" s="25" t="s">
        <v>481</v>
      </c>
      <c r="C40" s="43"/>
      <c r="D40" s="43"/>
      <c r="E40" s="43"/>
      <c r="F40" s="25"/>
      <c r="G40" s="43"/>
      <c r="H40" s="43"/>
      <c r="I40" s="43"/>
      <c r="J40" s="25"/>
      <c r="K40" s="43"/>
      <c r="L40" s="43"/>
      <c r="M40" s="43"/>
      <c r="N40" s="25"/>
      <c r="O40" s="43"/>
      <c r="P40" s="43"/>
      <c r="Q40" s="43"/>
    </row>
    <row r="41" spans="1:17">
      <c r="A41" s="11"/>
      <c r="B41" s="120" t="s">
        <v>482</v>
      </c>
      <c r="C41" s="50" t="s">
        <v>201</v>
      </c>
      <c r="D41" s="49">
        <v>48</v>
      </c>
      <c r="E41" s="35"/>
      <c r="F41" s="35"/>
      <c r="G41" s="52" t="s">
        <v>201</v>
      </c>
      <c r="H41" s="51">
        <v>3</v>
      </c>
      <c r="I41" s="35"/>
      <c r="J41" s="35"/>
      <c r="K41" s="50" t="s">
        <v>201</v>
      </c>
      <c r="L41" s="49">
        <v>253</v>
      </c>
      <c r="M41" s="35"/>
      <c r="N41" s="35"/>
      <c r="O41" s="52" t="s">
        <v>201</v>
      </c>
      <c r="P41" s="51">
        <v>94</v>
      </c>
      <c r="Q41" s="35"/>
    </row>
    <row r="42" spans="1:17">
      <c r="A42" s="11"/>
      <c r="B42" s="120"/>
      <c r="C42" s="50"/>
      <c r="D42" s="49"/>
      <c r="E42" s="35"/>
      <c r="F42" s="35"/>
      <c r="G42" s="52"/>
      <c r="H42" s="51"/>
      <c r="I42" s="35"/>
      <c r="J42" s="35"/>
      <c r="K42" s="50"/>
      <c r="L42" s="49"/>
      <c r="M42" s="35"/>
      <c r="N42" s="35"/>
      <c r="O42" s="52"/>
      <c r="P42" s="51"/>
      <c r="Q42" s="35"/>
    </row>
    <row r="43" spans="1:17" ht="15.75" thickBot="1">
      <c r="A43" s="11"/>
      <c r="B43" s="115" t="s">
        <v>483</v>
      </c>
      <c r="C43" s="77" t="s">
        <v>484</v>
      </c>
      <c r="D43" s="77"/>
      <c r="E43" s="252" t="s">
        <v>204</v>
      </c>
      <c r="F43" s="25"/>
      <c r="G43" s="79" t="s">
        <v>485</v>
      </c>
      <c r="H43" s="79"/>
      <c r="I43" s="266" t="s">
        <v>204</v>
      </c>
      <c r="J43" s="25"/>
      <c r="K43" s="77" t="s">
        <v>486</v>
      </c>
      <c r="L43" s="77"/>
      <c r="M43" s="252" t="s">
        <v>204</v>
      </c>
      <c r="N43" s="25"/>
      <c r="O43" s="79" t="s">
        <v>487</v>
      </c>
      <c r="P43" s="79"/>
      <c r="Q43" s="266" t="s">
        <v>204</v>
      </c>
    </row>
    <row r="44" spans="1:17">
      <c r="A44" s="11"/>
      <c r="B44" s="48" t="s">
        <v>488</v>
      </c>
      <c r="C44" s="82">
        <v>5</v>
      </c>
      <c r="D44" s="82"/>
      <c r="E44" s="41"/>
      <c r="F44" s="35"/>
      <c r="G44" s="103" t="s">
        <v>489</v>
      </c>
      <c r="H44" s="103"/>
      <c r="I44" s="85" t="s">
        <v>204</v>
      </c>
      <c r="J44" s="35"/>
      <c r="K44" s="82">
        <v>192</v>
      </c>
      <c r="L44" s="82"/>
      <c r="M44" s="41"/>
      <c r="N44" s="35"/>
      <c r="O44" s="103" t="s">
        <v>490</v>
      </c>
      <c r="P44" s="103"/>
      <c r="Q44" s="85" t="s">
        <v>204</v>
      </c>
    </row>
    <row r="45" spans="1:17">
      <c r="A45" s="11"/>
      <c r="B45" s="48"/>
      <c r="C45" s="49"/>
      <c r="D45" s="49"/>
      <c r="E45" s="35"/>
      <c r="F45" s="35"/>
      <c r="G45" s="51"/>
      <c r="H45" s="51"/>
      <c r="I45" s="52"/>
      <c r="J45" s="35"/>
      <c r="K45" s="49"/>
      <c r="L45" s="49"/>
      <c r="M45" s="35"/>
      <c r="N45" s="35"/>
      <c r="O45" s="51"/>
      <c r="P45" s="51"/>
      <c r="Q45" s="52"/>
    </row>
    <row r="46" spans="1:17">
      <c r="A46" s="11"/>
      <c r="B46" s="25" t="s">
        <v>491</v>
      </c>
      <c r="C46" s="45" t="s">
        <v>492</v>
      </c>
      <c r="D46" s="45"/>
      <c r="E46" s="26" t="s">
        <v>204</v>
      </c>
      <c r="F46" s="25"/>
      <c r="G46" s="47" t="s">
        <v>493</v>
      </c>
      <c r="H46" s="47"/>
      <c r="I46" s="28" t="s">
        <v>204</v>
      </c>
      <c r="J46" s="25"/>
      <c r="K46" s="45" t="s">
        <v>494</v>
      </c>
      <c r="L46" s="45"/>
      <c r="M46" s="26" t="s">
        <v>204</v>
      </c>
      <c r="N46" s="25"/>
      <c r="O46" s="47" t="s">
        <v>495</v>
      </c>
      <c r="P46" s="47"/>
      <c r="Q46" s="28" t="s">
        <v>204</v>
      </c>
    </row>
    <row r="47" spans="1:17">
      <c r="A47" s="11"/>
      <c r="B47" s="48" t="s">
        <v>496</v>
      </c>
      <c r="C47" s="49">
        <v>75</v>
      </c>
      <c r="D47" s="49"/>
      <c r="E47" s="35"/>
      <c r="F47" s="35"/>
      <c r="G47" s="51">
        <v>88</v>
      </c>
      <c r="H47" s="51"/>
      <c r="I47" s="35"/>
      <c r="J47" s="35"/>
      <c r="K47" s="49">
        <v>243</v>
      </c>
      <c r="L47" s="49"/>
      <c r="M47" s="35"/>
      <c r="N47" s="35"/>
      <c r="O47" s="51">
        <v>316</v>
      </c>
      <c r="P47" s="51"/>
      <c r="Q47" s="35"/>
    </row>
    <row r="48" spans="1:17" ht="15.75" thickBot="1">
      <c r="A48" s="11"/>
      <c r="B48" s="48"/>
      <c r="C48" s="57"/>
      <c r="D48" s="57"/>
      <c r="E48" s="42"/>
      <c r="F48" s="35"/>
      <c r="G48" s="58"/>
      <c r="H48" s="58"/>
      <c r="I48" s="42"/>
      <c r="J48" s="35"/>
      <c r="K48" s="57"/>
      <c r="L48" s="57"/>
      <c r="M48" s="42"/>
      <c r="N48" s="35"/>
      <c r="O48" s="58"/>
      <c r="P48" s="58"/>
      <c r="Q48" s="42"/>
    </row>
    <row r="49" spans="1:17">
      <c r="A49" s="11"/>
      <c r="B49" s="97" t="s">
        <v>39</v>
      </c>
      <c r="C49" s="59" t="s">
        <v>201</v>
      </c>
      <c r="D49" s="61">
        <v>33</v>
      </c>
      <c r="E49" s="63"/>
      <c r="F49" s="43"/>
      <c r="G49" s="65" t="s">
        <v>201</v>
      </c>
      <c r="H49" s="98" t="s">
        <v>384</v>
      </c>
      <c r="I49" s="65" t="s">
        <v>204</v>
      </c>
      <c r="J49" s="43"/>
      <c r="K49" s="59" t="s">
        <v>201</v>
      </c>
      <c r="L49" s="61">
        <v>168</v>
      </c>
      <c r="M49" s="63"/>
      <c r="N49" s="43"/>
      <c r="O49" s="65" t="s">
        <v>201</v>
      </c>
      <c r="P49" s="98" t="s">
        <v>497</v>
      </c>
      <c r="Q49" s="65" t="s">
        <v>204</v>
      </c>
    </row>
    <row r="50" spans="1:17" ht="15.75" thickBot="1">
      <c r="A50" s="11"/>
      <c r="B50" s="97"/>
      <c r="C50" s="60"/>
      <c r="D50" s="62"/>
      <c r="E50" s="64"/>
      <c r="F50" s="43"/>
      <c r="G50" s="66"/>
      <c r="H50" s="99"/>
      <c r="I50" s="66"/>
      <c r="J50" s="43"/>
      <c r="K50" s="60"/>
      <c r="L50" s="62"/>
      <c r="M50" s="64"/>
      <c r="N50" s="43"/>
      <c r="O50" s="66"/>
      <c r="P50" s="99"/>
      <c r="Q50" s="66"/>
    </row>
    <row r="51" spans="1:17" ht="15.75" thickTop="1">
      <c r="A51" s="11"/>
      <c r="B51" s="14"/>
    </row>
    <row r="52" spans="1:17" ht="15.75" thickBot="1">
      <c r="A52" s="11"/>
      <c r="B52" s="14"/>
    </row>
    <row r="53" spans="1:17">
      <c r="A53" s="11"/>
      <c r="B53" s="23"/>
    </row>
    <row r="54" spans="1:17">
      <c r="A54" s="11"/>
      <c r="B54" s="14"/>
      <c r="C54" s="14"/>
    </row>
    <row r="55" spans="1:17" ht="225">
      <c r="A55" s="11"/>
      <c r="B55" s="53" t="s">
        <v>206</v>
      </c>
      <c r="C55" s="54" t="s">
        <v>498</v>
      </c>
    </row>
    <row r="56" spans="1:17" ht="51" customHeight="1">
      <c r="A56" s="11"/>
      <c r="B56" s="108" t="s">
        <v>499</v>
      </c>
      <c r="C56" s="108"/>
      <c r="D56" s="108"/>
      <c r="E56" s="108"/>
      <c r="F56" s="108"/>
      <c r="G56" s="108"/>
      <c r="H56" s="108"/>
      <c r="I56" s="108"/>
      <c r="J56" s="108"/>
      <c r="K56" s="108"/>
      <c r="L56" s="108"/>
      <c r="M56" s="108"/>
      <c r="N56" s="108"/>
      <c r="O56" s="108"/>
      <c r="P56" s="108"/>
      <c r="Q56" s="108"/>
    </row>
    <row r="57" spans="1:17">
      <c r="A57" s="11"/>
      <c r="B57" s="108" t="s">
        <v>500</v>
      </c>
      <c r="C57" s="108"/>
      <c r="D57" s="108"/>
      <c r="E57" s="108"/>
      <c r="F57" s="108"/>
      <c r="G57" s="108"/>
      <c r="H57" s="108"/>
      <c r="I57" s="108"/>
      <c r="J57" s="108"/>
      <c r="K57" s="108"/>
      <c r="L57" s="108"/>
      <c r="M57" s="108"/>
      <c r="N57" s="108"/>
      <c r="O57" s="108"/>
      <c r="P57" s="108"/>
      <c r="Q57" s="108"/>
    </row>
    <row r="58" spans="1:17">
      <c r="A58" s="11"/>
      <c r="B58" s="14"/>
      <c r="C58" s="14"/>
    </row>
    <row r="59" spans="1:17" ht="408">
      <c r="A59" s="11"/>
      <c r="B59" s="135" t="s">
        <v>501</v>
      </c>
      <c r="C59" s="267" t="s">
        <v>502</v>
      </c>
    </row>
    <row r="60" spans="1:17">
      <c r="A60" s="11"/>
      <c r="B60" s="14"/>
      <c r="C60" s="14"/>
    </row>
    <row r="61" spans="1:17" ht="76.5">
      <c r="A61" s="11"/>
      <c r="B61" s="135" t="s">
        <v>501</v>
      </c>
      <c r="C61" s="267" t="s">
        <v>503</v>
      </c>
    </row>
    <row r="62" spans="1:17" ht="25.5" customHeight="1">
      <c r="A62" s="11"/>
      <c r="B62" s="108" t="s">
        <v>504</v>
      </c>
      <c r="C62" s="108"/>
      <c r="D62" s="108"/>
      <c r="E62" s="108"/>
      <c r="F62" s="108"/>
      <c r="G62" s="108"/>
      <c r="H62" s="108"/>
      <c r="I62" s="108"/>
      <c r="J62" s="108"/>
      <c r="K62" s="108"/>
      <c r="L62" s="108"/>
      <c r="M62" s="108"/>
      <c r="N62" s="108"/>
      <c r="O62" s="108"/>
      <c r="P62" s="108"/>
      <c r="Q62" s="108"/>
    </row>
  </sheetData>
  <mergeCells count="141">
    <mergeCell ref="B62:Q62"/>
    <mergeCell ref="B5:Q5"/>
    <mergeCell ref="B9:Q9"/>
    <mergeCell ref="B32:Q32"/>
    <mergeCell ref="B33:Q33"/>
    <mergeCell ref="B56:Q56"/>
    <mergeCell ref="B57:Q57"/>
    <mergeCell ref="N49:N50"/>
    <mergeCell ref="O49:O50"/>
    <mergeCell ref="P49:P50"/>
    <mergeCell ref="Q49:Q50"/>
    <mergeCell ref="A1:A2"/>
    <mergeCell ref="B1:Q1"/>
    <mergeCell ref="B2:Q2"/>
    <mergeCell ref="B3:Q3"/>
    <mergeCell ref="A4:A62"/>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E40"/>
    <mergeCell ref="G40:I40"/>
    <mergeCell ref="K40:M40"/>
    <mergeCell ref="O40:Q40"/>
    <mergeCell ref="H25:H26"/>
    <mergeCell ref="I25:I26"/>
    <mergeCell ref="B34:Q34"/>
    <mergeCell ref="B36:B37"/>
    <mergeCell ref="C36:I36"/>
    <mergeCell ref="C37:I37"/>
    <mergeCell ref="J36:J37"/>
    <mergeCell ref="K36:Q36"/>
    <mergeCell ref="K37:Q37"/>
    <mergeCell ref="H22:H23"/>
    <mergeCell ref="I22:I23"/>
    <mergeCell ref="C24:E24"/>
    <mergeCell ref="G24:I24"/>
    <mergeCell ref="B25:B26"/>
    <mergeCell ref="C25:C26"/>
    <mergeCell ref="D25:D26"/>
    <mergeCell ref="E25:E26"/>
    <mergeCell ref="F25:F26"/>
    <mergeCell ref="G25:G2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9"/>
  <sheetViews>
    <sheetView showGridLines="0" workbookViewId="0"/>
  </sheetViews>
  <sheetFormatPr defaultRowHeight="15"/>
  <cols>
    <col min="1" max="3" width="36.5703125" bestFit="1" customWidth="1"/>
    <col min="4" max="4" width="26" customWidth="1"/>
    <col min="5" max="5" width="36.5703125" bestFit="1" customWidth="1"/>
    <col min="6" max="6" width="6" customWidth="1"/>
    <col min="7" max="7" width="7.85546875" customWidth="1"/>
    <col min="8" max="8" width="26" customWidth="1"/>
    <col min="9" max="9" width="14.140625" customWidth="1"/>
    <col min="10" max="10" width="6" customWidth="1"/>
    <col min="11" max="11" width="36.5703125" bestFit="1" customWidth="1"/>
    <col min="12" max="12" width="11.28515625" customWidth="1"/>
    <col min="13" max="13" width="15.7109375" customWidth="1"/>
    <col min="14" max="14" width="16.28515625" customWidth="1"/>
    <col min="15" max="15" width="7.85546875" customWidth="1"/>
    <col min="16" max="16" width="14.140625" customWidth="1"/>
    <col min="17" max="17" width="18.140625" customWidth="1"/>
    <col min="18" max="18" width="12.85546875" customWidth="1"/>
    <col min="19" max="19" width="7.85546875" customWidth="1"/>
    <col min="20" max="20" width="10" customWidth="1"/>
    <col min="21" max="21" width="36.5703125" bestFit="1" customWidth="1"/>
    <col min="22" max="22" width="36.42578125" customWidth="1"/>
    <col min="23" max="23" width="7.85546875" customWidth="1"/>
    <col min="24" max="24" width="11.28515625" customWidth="1"/>
    <col min="25" max="26" width="36.42578125" customWidth="1"/>
    <col min="27" max="27" width="7.85546875" customWidth="1"/>
    <col min="28" max="28" width="14.140625" customWidth="1"/>
    <col min="29" max="29" width="6" customWidth="1"/>
    <col min="30" max="30" width="36.42578125" customWidth="1"/>
    <col min="31" max="31" width="7.85546875" customWidth="1"/>
    <col min="32" max="32" width="11.28515625" customWidth="1"/>
    <col min="33" max="34" width="36.42578125" customWidth="1"/>
    <col min="35" max="35" width="7.85546875" customWidth="1"/>
    <col min="36" max="36" width="11.85546875" customWidth="1"/>
    <col min="37" max="37" width="6" customWidth="1"/>
  </cols>
  <sheetData>
    <row r="1" spans="1:37" ht="15" customHeight="1">
      <c r="A1" s="6" t="s">
        <v>5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5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5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05" t="s">
        <v>50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row>
    <row r="6" spans="1:37">
      <c r="A6" s="11"/>
      <c r="B6" s="14"/>
    </row>
    <row r="7" spans="1:37" ht="15.75" thickBot="1">
      <c r="A7" s="11"/>
      <c r="B7" s="14"/>
    </row>
    <row r="8" spans="1:37" ht="15.75" thickTop="1">
      <c r="A8" s="11"/>
      <c r="B8" s="15"/>
    </row>
    <row r="9" spans="1:37" ht="25.5" customHeight="1">
      <c r="A9" s="11"/>
      <c r="B9" s="108" t="s">
        <v>508</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c r="AI9" s="108"/>
      <c r="AJ9" s="108"/>
      <c r="AK9" s="108"/>
    </row>
    <row r="10" spans="1:37" ht="25.5" customHeight="1">
      <c r="A10" s="11"/>
      <c r="B10" s="106" t="s">
        <v>509</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c r="AH10" s="106"/>
      <c r="AI10" s="106"/>
      <c r="AJ10" s="106"/>
      <c r="AK10" s="106"/>
    </row>
    <row r="11" spans="1:37">
      <c r="A11" s="11"/>
      <c r="B11" s="108" t="s">
        <v>510</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c r="AH11" s="108"/>
      <c r="AI11" s="108"/>
      <c r="AJ11" s="108"/>
      <c r="AK11" s="108"/>
    </row>
    <row r="12" spans="1:37">
      <c r="A12" s="11"/>
      <c r="B12" s="108" t="s">
        <v>511</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c r="AH12" s="108"/>
      <c r="AI12" s="108"/>
      <c r="AJ12" s="108"/>
      <c r="AK12" s="108"/>
    </row>
    <row r="13" spans="1:37" ht="25.5" customHeight="1">
      <c r="A13" s="11"/>
      <c r="B13" s="106" t="s">
        <v>512</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row>
    <row r="14" spans="1:37">
      <c r="A14" s="11"/>
      <c r="B14" s="106" t="s">
        <v>513</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c r="AD14" s="106"/>
      <c r="AE14" s="106"/>
      <c r="AF14" s="106"/>
      <c r="AG14" s="106"/>
      <c r="AH14" s="106"/>
      <c r="AI14" s="106"/>
      <c r="AJ14" s="106"/>
      <c r="AK14" s="106"/>
    </row>
    <row r="15" spans="1:37" ht="38.25" customHeight="1">
      <c r="A15" s="11"/>
      <c r="B15" s="108" t="s">
        <v>514</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c r="AH15" s="108"/>
      <c r="AI15" s="108"/>
      <c r="AJ15" s="108"/>
      <c r="AK15" s="108"/>
    </row>
    <row r="16" spans="1:37">
      <c r="A16" s="11"/>
      <c r="B16" s="108" t="s">
        <v>515</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c r="AJ16" s="108"/>
      <c r="AK16" s="108"/>
    </row>
    <row r="17" spans="1:37">
      <c r="A17" s="11"/>
      <c r="B17" s="108" t="s">
        <v>516</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c r="AI17" s="108"/>
      <c r="AJ17" s="108"/>
      <c r="AK17" s="108"/>
    </row>
    <row r="18" spans="1:37">
      <c r="A18" s="11"/>
      <c r="B18" s="34"/>
      <c r="C18" s="34"/>
      <c r="D18" s="34"/>
      <c r="E18" s="34"/>
      <c r="F18" s="34"/>
      <c r="G18" s="34"/>
      <c r="H18" s="34"/>
      <c r="I18" s="34"/>
      <c r="J18" s="34"/>
      <c r="K18" s="34"/>
      <c r="L18" s="34"/>
      <c r="M18" s="34"/>
      <c r="N18" s="34"/>
      <c r="O18" s="34"/>
      <c r="P18" s="34"/>
      <c r="Q18" s="34"/>
    </row>
    <row r="19" spans="1:37">
      <c r="A19" s="11"/>
      <c r="B19" s="14"/>
      <c r="C19" s="14"/>
      <c r="D19" s="14"/>
      <c r="E19" s="14"/>
      <c r="F19" s="14"/>
      <c r="G19" s="14"/>
      <c r="H19" s="14"/>
      <c r="I19" s="14"/>
      <c r="J19" s="14"/>
      <c r="K19" s="14"/>
      <c r="L19" s="14"/>
      <c r="M19" s="14"/>
      <c r="N19" s="14"/>
      <c r="O19" s="14"/>
      <c r="P19" s="14"/>
      <c r="Q19" s="14"/>
    </row>
    <row r="20" spans="1:37" ht="15.75" thickBot="1">
      <c r="A20" s="11"/>
      <c r="B20" s="19"/>
      <c r="C20" s="37" t="s">
        <v>209</v>
      </c>
      <c r="D20" s="37"/>
      <c r="E20" s="37"/>
      <c r="F20" s="37"/>
      <c r="G20" s="37"/>
      <c r="H20" s="37"/>
      <c r="I20" s="37"/>
      <c r="J20" s="19"/>
      <c r="K20" s="37" t="s">
        <v>210</v>
      </c>
      <c r="L20" s="37"/>
      <c r="M20" s="37"/>
      <c r="N20" s="37"/>
      <c r="O20" s="37"/>
      <c r="P20" s="37"/>
      <c r="Q20" s="37"/>
    </row>
    <row r="21" spans="1:37" ht="15.75" thickBot="1">
      <c r="A21" s="11"/>
      <c r="B21" s="55"/>
      <c r="C21" s="92" t="s">
        <v>517</v>
      </c>
      <c r="D21" s="92"/>
      <c r="E21" s="92"/>
      <c r="F21" s="55"/>
      <c r="G21" s="92" t="s">
        <v>518</v>
      </c>
      <c r="H21" s="92"/>
      <c r="I21" s="92"/>
      <c r="J21" s="55"/>
      <c r="K21" s="92" t="s">
        <v>517</v>
      </c>
      <c r="L21" s="92"/>
      <c r="M21" s="92"/>
      <c r="N21" s="55"/>
      <c r="O21" s="92" t="s">
        <v>518</v>
      </c>
      <c r="P21" s="92"/>
      <c r="Q21" s="92"/>
    </row>
    <row r="22" spans="1:37">
      <c r="A22" s="11"/>
      <c r="B22" s="24"/>
      <c r="C22" s="40" t="s">
        <v>199</v>
      </c>
      <c r="D22" s="40"/>
      <c r="E22" s="40"/>
      <c r="F22" s="40"/>
      <c r="G22" s="40"/>
      <c r="H22" s="40"/>
      <c r="I22" s="40"/>
      <c r="J22" s="40"/>
      <c r="K22" s="40"/>
      <c r="L22" s="40"/>
      <c r="M22" s="40"/>
      <c r="N22" s="40"/>
      <c r="O22" s="40"/>
      <c r="P22" s="40"/>
      <c r="Q22" s="40"/>
    </row>
    <row r="23" spans="1:37">
      <c r="A23" s="11"/>
      <c r="B23" s="166" t="s">
        <v>519</v>
      </c>
      <c r="C23" s="43"/>
      <c r="D23" s="43"/>
      <c r="E23" s="43"/>
      <c r="F23" s="25"/>
      <c r="G23" s="43"/>
      <c r="H23" s="43"/>
      <c r="I23" s="43"/>
      <c r="J23" s="25"/>
      <c r="K23" s="43"/>
      <c r="L23" s="43"/>
      <c r="M23" s="43"/>
      <c r="N23" s="25"/>
      <c r="O23" s="43"/>
      <c r="P23" s="43"/>
      <c r="Q23" s="43"/>
    </row>
    <row r="24" spans="1:37" ht="26.25">
      <c r="A24" s="11"/>
      <c r="B24" s="33" t="s">
        <v>520</v>
      </c>
      <c r="C24" s="35"/>
      <c r="D24" s="35"/>
      <c r="E24" s="35"/>
      <c r="F24" s="19"/>
      <c r="G24" s="35"/>
      <c r="H24" s="35"/>
      <c r="I24" s="35"/>
      <c r="J24" s="19"/>
      <c r="K24" s="35"/>
      <c r="L24" s="35"/>
      <c r="M24" s="35"/>
      <c r="N24" s="19"/>
      <c r="O24" s="35"/>
      <c r="P24" s="35"/>
      <c r="Q24" s="35"/>
    </row>
    <row r="25" spans="1:37">
      <c r="A25" s="11"/>
      <c r="B25" s="122" t="s">
        <v>521</v>
      </c>
      <c r="C25" s="44" t="s">
        <v>201</v>
      </c>
      <c r="D25" s="45" t="s">
        <v>202</v>
      </c>
      <c r="E25" s="43"/>
      <c r="F25" s="43"/>
      <c r="G25" s="44" t="s">
        <v>201</v>
      </c>
      <c r="H25" s="45" t="s">
        <v>202</v>
      </c>
      <c r="I25" s="43"/>
      <c r="J25" s="43"/>
      <c r="K25" s="46" t="s">
        <v>201</v>
      </c>
      <c r="L25" s="47">
        <v>7</v>
      </c>
      <c r="M25" s="43"/>
      <c r="N25" s="43"/>
      <c r="O25" s="46" t="s">
        <v>201</v>
      </c>
      <c r="P25" s="47" t="s">
        <v>202</v>
      </c>
      <c r="Q25" s="43"/>
    </row>
    <row r="26" spans="1:37">
      <c r="A26" s="11"/>
      <c r="B26" s="122"/>
      <c r="C26" s="44"/>
      <c r="D26" s="45"/>
      <c r="E26" s="43"/>
      <c r="F26" s="43"/>
      <c r="G26" s="44"/>
      <c r="H26" s="45"/>
      <c r="I26" s="43"/>
      <c r="J26" s="43"/>
      <c r="K26" s="46"/>
      <c r="L26" s="47"/>
      <c r="M26" s="43"/>
      <c r="N26" s="43"/>
      <c r="O26" s="46"/>
      <c r="P26" s="47"/>
      <c r="Q26" s="43"/>
    </row>
    <row r="27" spans="1:37">
      <c r="A27" s="11"/>
      <c r="B27" s="120" t="s">
        <v>522</v>
      </c>
      <c r="C27" s="49" t="s">
        <v>202</v>
      </c>
      <c r="D27" s="49"/>
      <c r="E27" s="35"/>
      <c r="F27" s="35"/>
      <c r="G27" s="49" t="s">
        <v>202</v>
      </c>
      <c r="H27" s="49"/>
      <c r="I27" s="35"/>
      <c r="J27" s="35"/>
      <c r="K27" s="51" t="s">
        <v>202</v>
      </c>
      <c r="L27" s="51"/>
      <c r="M27" s="35"/>
      <c r="N27" s="35"/>
      <c r="O27" s="51" t="s">
        <v>202</v>
      </c>
      <c r="P27" s="51"/>
      <c r="Q27" s="35"/>
    </row>
    <row r="28" spans="1:37" ht="15.75" thickBot="1">
      <c r="A28" s="11"/>
      <c r="B28" s="120"/>
      <c r="C28" s="57"/>
      <c r="D28" s="57"/>
      <c r="E28" s="42"/>
      <c r="F28" s="35"/>
      <c r="G28" s="57"/>
      <c r="H28" s="57"/>
      <c r="I28" s="42"/>
      <c r="J28" s="35"/>
      <c r="K28" s="58"/>
      <c r="L28" s="58"/>
      <c r="M28" s="42"/>
      <c r="N28" s="35"/>
      <c r="O28" s="58"/>
      <c r="P28" s="58"/>
      <c r="Q28" s="42"/>
    </row>
    <row r="29" spans="1:37">
      <c r="A29" s="11"/>
      <c r="B29" s="122" t="s">
        <v>523</v>
      </c>
      <c r="C29" s="61" t="s">
        <v>202</v>
      </c>
      <c r="D29" s="61"/>
      <c r="E29" s="63"/>
      <c r="F29" s="43"/>
      <c r="G29" s="61" t="s">
        <v>202</v>
      </c>
      <c r="H29" s="61"/>
      <c r="I29" s="63"/>
      <c r="J29" s="43"/>
      <c r="K29" s="98">
        <v>7</v>
      </c>
      <c r="L29" s="98"/>
      <c r="M29" s="63"/>
      <c r="N29" s="43"/>
      <c r="O29" s="98" t="s">
        <v>202</v>
      </c>
      <c r="P29" s="98"/>
      <c r="Q29" s="63"/>
    </row>
    <row r="30" spans="1:37" ht="15.75" thickBot="1">
      <c r="A30" s="11"/>
      <c r="B30" s="122"/>
      <c r="C30" s="77"/>
      <c r="D30" s="77"/>
      <c r="E30" s="78"/>
      <c r="F30" s="43"/>
      <c r="G30" s="77"/>
      <c r="H30" s="77"/>
      <c r="I30" s="78"/>
      <c r="J30" s="43"/>
      <c r="K30" s="79"/>
      <c r="L30" s="79"/>
      <c r="M30" s="78"/>
      <c r="N30" s="43"/>
      <c r="O30" s="79"/>
      <c r="P30" s="79"/>
      <c r="Q30" s="78"/>
    </row>
    <row r="31" spans="1:37">
      <c r="A31" s="11"/>
      <c r="B31" s="19"/>
      <c r="C31" s="41"/>
      <c r="D31" s="41"/>
      <c r="E31" s="41"/>
      <c r="F31" s="19"/>
      <c r="G31" s="41"/>
      <c r="H31" s="41"/>
      <c r="I31" s="41"/>
      <c r="J31" s="19"/>
      <c r="K31" s="41"/>
      <c r="L31" s="41"/>
      <c r="M31" s="41"/>
      <c r="N31" s="19"/>
      <c r="O31" s="41"/>
      <c r="P31" s="41"/>
      <c r="Q31" s="41"/>
    </row>
    <row r="32" spans="1:37" ht="26.25">
      <c r="A32" s="11"/>
      <c r="B32" s="28" t="s">
        <v>524</v>
      </c>
      <c r="C32" s="43"/>
      <c r="D32" s="43"/>
      <c r="E32" s="43"/>
      <c r="F32" s="25"/>
      <c r="G32" s="43"/>
      <c r="H32" s="43"/>
      <c r="I32" s="43"/>
      <c r="J32" s="25"/>
      <c r="K32" s="43"/>
      <c r="L32" s="43"/>
      <c r="M32" s="43"/>
      <c r="N32" s="25"/>
      <c r="O32" s="43"/>
      <c r="P32" s="43"/>
      <c r="Q32" s="43"/>
    </row>
    <row r="33" spans="1:17">
      <c r="A33" s="11"/>
      <c r="B33" s="133" t="s">
        <v>521</v>
      </c>
      <c r="C33" s="49">
        <v>18</v>
      </c>
      <c r="D33" s="49"/>
      <c r="E33" s="35"/>
      <c r="F33" s="35"/>
      <c r="G33" s="49" t="s">
        <v>525</v>
      </c>
      <c r="H33" s="49"/>
      <c r="I33" s="50" t="s">
        <v>204</v>
      </c>
      <c r="J33" s="35"/>
      <c r="K33" s="51">
        <v>24</v>
      </c>
      <c r="L33" s="51"/>
      <c r="M33" s="35"/>
      <c r="N33" s="35"/>
      <c r="O33" s="51" t="s">
        <v>526</v>
      </c>
      <c r="P33" s="51"/>
      <c r="Q33" s="52" t="s">
        <v>204</v>
      </c>
    </row>
    <row r="34" spans="1:17">
      <c r="A34" s="11"/>
      <c r="B34" s="133"/>
      <c r="C34" s="49"/>
      <c r="D34" s="49"/>
      <c r="E34" s="35"/>
      <c r="F34" s="35"/>
      <c r="G34" s="49"/>
      <c r="H34" s="49"/>
      <c r="I34" s="50"/>
      <c r="J34" s="35"/>
      <c r="K34" s="51"/>
      <c r="L34" s="51"/>
      <c r="M34" s="35"/>
      <c r="N34" s="35"/>
      <c r="O34" s="51"/>
      <c r="P34" s="51"/>
      <c r="Q34" s="52"/>
    </row>
    <row r="35" spans="1:17">
      <c r="A35" s="11"/>
      <c r="B35" s="170" t="s">
        <v>522</v>
      </c>
      <c r="C35" s="45">
        <v>407</v>
      </c>
      <c r="D35" s="45"/>
      <c r="E35" s="43"/>
      <c r="F35" s="43"/>
      <c r="G35" s="45" t="s">
        <v>527</v>
      </c>
      <c r="H35" s="45"/>
      <c r="I35" s="44" t="s">
        <v>204</v>
      </c>
      <c r="J35" s="43"/>
      <c r="K35" s="47">
        <v>482</v>
      </c>
      <c r="L35" s="47"/>
      <c r="M35" s="43"/>
      <c r="N35" s="43"/>
      <c r="O35" s="47" t="s">
        <v>527</v>
      </c>
      <c r="P35" s="47"/>
      <c r="Q35" s="46" t="s">
        <v>204</v>
      </c>
    </row>
    <row r="36" spans="1:17" ht="15.75" thickBot="1">
      <c r="A36" s="11"/>
      <c r="B36" s="170"/>
      <c r="C36" s="77"/>
      <c r="D36" s="77"/>
      <c r="E36" s="78"/>
      <c r="F36" s="43"/>
      <c r="G36" s="77"/>
      <c r="H36" s="77"/>
      <c r="I36" s="101"/>
      <c r="J36" s="43"/>
      <c r="K36" s="79"/>
      <c r="L36" s="79"/>
      <c r="M36" s="78"/>
      <c r="N36" s="43"/>
      <c r="O36" s="79"/>
      <c r="P36" s="79"/>
      <c r="Q36" s="102"/>
    </row>
    <row r="37" spans="1:17">
      <c r="A37" s="11"/>
      <c r="B37" s="133" t="s">
        <v>528</v>
      </c>
      <c r="C37" s="82">
        <v>425</v>
      </c>
      <c r="D37" s="82"/>
      <c r="E37" s="41"/>
      <c r="F37" s="35"/>
      <c r="G37" s="82" t="s">
        <v>529</v>
      </c>
      <c r="H37" s="82"/>
      <c r="I37" s="80" t="s">
        <v>204</v>
      </c>
      <c r="J37" s="35"/>
      <c r="K37" s="103">
        <v>506</v>
      </c>
      <c r="L37" s="103"/>
      <c r="M37" s="41"/>
      <c r="N37" s="35"/>
      <c r="O37" s="103" t="s">
        <v>530</v>
      </c>
      <c r="P37" s="103"/>
      <c r="Q37" s="85" t="s">
        <v>204</v>
      </c>
    </row>
    <row r="38" spans="1:17" ht="15.75" thickBot="1">
      <c r="A38" s="11"/>
      <c r="B38" s="133"/>
      <c r="C38" s="57"/>
      <c r="D38" s="57"/>
      <c r="E38" s="42"/>
      <c r="F38" s="35"/>
      <c r="G38" s="57"/>
      <c r="H38" s="57"/>
      <c r="I38" s="268"/>
      <c r="J38" s="35"/>
      <c r="K38" s="58"/>
      <c r="L38" s="58"/>
      <c r="M38" s="42"/>
      <c r="N38" s="35"/>
      <c r="O38" s="58"/>
      <c r="P38" s="58"/>
      <c r="Q38" s="260"/>
    </row>
    <row r="39" spans="1:17">
      <c r="A39" s="11"/>
      <c r="B39" s="25"/>
      <c r="C39" s="63"/>
      <c r="D39" s="63"/>
      <c r="E39" s="63"/>
      <c r="F39" s="25"/>
      <c r="G39" s="63"/>
      <c r="H39" s="63"/>
      <c r="I39" s="63"/>
      <c r="J39" s="25"/>
      <c r="K39" s="63"/>
      <c r="L39" s="63"/>
      <c r="M39" s="63"/>
      <c r="N39" s="25"/>
      <c r="O39" s="63"/>
      <c r="P39" s="63"/>
      <c r="Q39" s="63"/>
    </row>
    <row r="40" spans="1:17">
      <c r="A40" s="11"/>
      <c r="B40" s="33" t="s">
        <v>531</v>
      </c>
      <c r="C40" s="35"/>
      <c r="D40" s="35"/>
      <c r="E40" s="35"/>
      <c r="F40" s="19"/>
      <c r="G40" s="35"/>
      <c r="H40" s="35"/>
      <c r="I40" s="35"/>
      <c r="J40" s="19"/>
      <c r="K40" s="35"/>
      <c r="L40" s="35"/>
      <c r="M40" s="35"/>
      <c r="N40" s="19"/>
      <c r="O40" s="35"/>
      <c r="P40" s="35"/>
      <c r="Q40" s="35"/>
    </row>
    <row r="41" spans="1:17" ht="26.25">
      <c r="A41" s="11"/>
      <c r="B41" s="167" t="s">
        <v>532</v>
      </c>
      <c r="C41" s="43"/>
      <c r="D41" s="43"/>
      <c r="E41" s="43"/>
      <c r="F41" s="25"/>
      <c r="G41" s="43"/>
      <c r="H41" s="43"/>
      <c r="I41" s="43"/>
      <c r="J41" s="25"/>
      <c r="K41" s="43"/>
      <c r="L41" s="43"/>
      <c r="M41" s="43"/>
      <c r="N41" s="25"/>
      <c r="O41" s="43"/>
      <c r="P41" s="43"/>
      <c r="Q41" s="43"/>
    </row>
    <row r="42" spans="1:17">
      <c r="A42" s="11"/>
      <c r="B42" s="259" t="s">
        <v>521</v>
      </c>
      <c r="C42" s="49">
        <v>23</v>
      </c>
      <c r="D42" s="49"/>
      <c r="E42" s="35"/>
      <c r="F42" s="35"/>
      <c r="G42" s="49" t="s">
        <v>533</v>
      </c>
      <c r="H42" s="49"/>
      <c r="I42" s="50" t="s">
        <v>204</v>
      </c>
      <c r="J42" s="35"/>
      <c r="K42" s="51">
        <v>23</v>
      </c>
      <c r="L42" s="51"/>
      <c r="M42" s="35"/>
      <c r="N42" s="35"/>
      <c r="O42" s="51" t="s">
        <v>534</v>
      </c>
      <c r="P42" s="51"/>
      <c r="Q42" s="52" t="s">
        <v>204</v>
      </c>
    </row>
    <row r="43" spans="1:17">
      <c r="A43" s="11"/>
      <c r="B43" s="259"/>
      <c r="C43" s="49"/>
      <c r="D43" s="49"/>
      <c r="E43" s="35"/>
      <c r="F43" s="35"/>
      <c r="G43" s="49"/>
      <c r="H43" s="49"/>
      <c r="I43" s="50"/>
      <c r="J43" s="35"/>
      <c r="K43" s="51"/>
      <c r="L43" s="51"/>
      <c r="M43" s="35"/>
      <c r="N43" s="35"/>
      <c r="O43" s="51"/>
      <c r="P43" s="51"/>
      <c r="Q43" s="52"/>
    </row>
    <row r="44" spans="1:17">
      <c r="A44" s="11"/>
      <c r="B44" s="257" t="s">
        <v>522</v>
      </c>
      <c r="C44" s="45" t="s">
        <v>202</v>
      </c>
      <c r="D44" s="45"/>
      <c r="E44" s="43"/>
      <c r="F44" s="43"/>
      <c r="G44" s="45" t="s">
        <v>535</v>
      </c>
      <c r="H44" s="45"/>
      <c r="I44" s="44" t="s">
        <v>204</v>
      </c>
      <c r="J44" s="43"/>
      <c r="K44" s="47" t="s">
        <v>202</v>
      </c>
      <c r="L44" s="47"/>
      <c r="M44" s="43"/>
      <c r="N44" s="43"/>
      <c r="O44" s="47" t="s">
        <v>349</v>
      </c>
      <c r="P44" s="47"/>
      <c r="Q44" s="46" t="s">
        <v>204</v>
      </c>
    </row>
    <row r="45" spans="1:17" ht="15.75" thickBot="1">
      <c r="A45" s="11"/>
      <c r="B45" s="257"/>
      <c r="C45" s="77"/>
      <c r="D45" s="77"/>
      <c r="E45" s="78"/>
      <c r="F45" s="43"/>
      <c r="G45" s="77"/>
      <c r="H45" s="77"/>
      <c r="I45" s="101"/>
      <c r="J45" s="43"/>
      <c r="K45" s="79"/>
      <c r="L45" s="79"/>
      <c r="M45" s="78"/>
      <c r="N45" s="43"/>
      <c r="O45" s="79"/>
      <c r="P45" s="79"/>
      <c r="Q45" s="102"/>
    </row>
    <row r="46" spans="1:17">
      <c r="A46" s="11"/>
      <c r="B46" s="259" t="s">
        <v>532</v>
      </c>
      <c r="C46" s="82">
        <v>23</v>
      </c>
      <c r="D46" s="82"/>
      <c r="E46" s="41"/>
      <c r="F46" s="35"/>
      <c r="G46" s="82" t="s">
        <v>536</v>
      </c>
      <c r="H46" s="82"/>
      <c r="I46" s="80" t="s">
        <v>204</v>
      </c>
      <c r="J46" s="35"/>
      <c r="K46" s="103">
        <v>23</v>
      </c>
      <c r="L46" s="103"/>
      <c r="M46" s="41"/>
      <c r="N46" s="35"/>
      <c r="O46" s="103" t="s">
        <v>537</v>
      </c>
      <c r="P46" s="103"/>
      <c r="Q46" s="85" t="s">
        <v>204</v>
      </c>
    </row>
    <row r="47" spans="1:17" ht="15.75" thickBot="1">
      <c r="A47" s="11"/>
      <c r="B47" s="259"/>
      <c r="C47" s="57"/>
      <c r="D47" s="57"/>
      <c r="E47" s="42"/>
      <c r="F47" s="35"/>
      <c r="G47" s="57"/>
      <c r="H47" s="57"/>
      <c r="I47" s="268"/>
      <c r="J47" s="35"/>
      <c r="K47" s="58"/>
      <c r="L47" s="58"/>
      <c r="M47" s="42"/>
      <c r="N47" s="35"/>
      <c r="O47" s="58"/>
      <c r="P47" s="58"/>
      <c r="Q47" s="260"/>
    </row>
    <row r="48" spans="1:17">
      <c r="A48" s="11"/>
      <c r="B48" s="25"/>
      <c r="C48" s="63"/>
      <c r="D48" s="63"/>
      <c r="E48" s="63"/>
      <c r="F48" s="25"/>
      <c r="G48" s="63"/>
      <c r="H48" s="63"/>
      <c r="I48" s="63"/>
      <c r="J48" s="25"/>
      <c r="K48" s="63"/>
      <c r="L48" s="63"/>
      <c r="M48" s="63"/>
      <c r="N48" s="25"/>
      <c r="O48" s="63"/>
      <c r="P48" s="63"/>
      <c r="Q48" s="63"/>
    </row>
    <row r="49" spans="1:17" ht="26.25">
      <c r="A49" s="11"/>
      <c r="B49" s="131" t="s">
        <v>538</v>
      </c>
      <c r="C49" s="35"/>
      <c r="D49" s="35"/>
      <c r="E49" s="35"/>
      <c r="F49" s="19"/>
      <c r="G49" s="35"/>
      <c r="H49" s="35"/>
      <c r="I49" s="35"/>
      <c r="J49" s="19"/>
      <c r="K49" s="35"/>
      <c r="L49" s="35"/>
      <c r="M49" s="35"/>
      <c r="N49" s="19"/>
      <c r="O49" s="35"/>
      <c r="P49" s="35"/>
      <c r="Q49" s="35"/>
    </row>
    <row r="50" spans="1:17">
      <c r="A50" s="11"/>
      <c r="B50" s="257" t="s">
        <v>521</v>
      </c>
      <c r="C50" s="45">
        <v>312</v>
      </c>
      <c r="D50" s="45"/>
      <c r="E50" s="43"/>
      <c r="F50" s="43"/>
      <c r="G50" s="45" t="s">
        <v>202</v>
      </c>
      <c r="H50" s="45"/>
      <c r="I50" s="43"/>
      <c r="J50" s="43"/>
      <c r="K50" s="47">
        <v>469</v>
      </c>
      <c r="L50" s="47"/>
      <c r="M50" s="43"/>
      <c r="N50" s="43"/>
      <c r="O50" s="47" t="s">
        <v>202</v>
      </c>
      <c r="P50" s="47"/>
      <c r="Q50" s="43"/>
    </row>
    <row r="51" spans="1:17">
      <c r="A51" s="11"/>
      <c r="B51" s="257"/>
      <c r="C51" s="45"/>
      <c r="D51" s="45"/>
      <c r="E51" s="43"/>
      <c r="F51" s="43"/>
      <c r="G51" s="45"/>
      <c r="H51" s="45"/>
      <c r="I51" s="43"/>
      <c r="J51" s="43"/>
      <c r="K51" s="47"/>
      <c r="L51" s="47"/>
      <c r="M51" s="43"/>
      <c r="N51" s="43"/>
      <c r="O51" s="47"/>
      <c r="P51" s="47"/>
      <c r="Q51" s="43"/>
    </row>
    <row r="52" spans="1:17">
      <c r="A52" s="11"/>
      <c r="B52" s="259" t="s">
        <v>522</v>
      </c>
      <c r="C52" s="49">
        <v>520</v>
      </c>
      <c r="D52" s="49"/>
      <c r="E52" s="35"/>
      <c r="F52" s="35"/>
      <c r="G52" s="49" t="s">
        <v>202</v>
      </c>
      <c r="H52" s="49"/>
      <c r="I52" s="35"/>
      <c r="J52" s="35"/>
      <c r="K52" s="51">
        <v>678</v>
      </c>
      <c r="L52" s="51"/>
      <c r="M52" s="35"/>
      <c r="N52" s="35"/>
      <c r="O52" s="51" t="s">
        <v>202</v>
      </c>
      <c r="P52" s="51"/>
      <c r="Q52" s="35"/>
    </row>
    <row r="53" spans="1:17" ht="15.75" thickBot="1">
      <c r="A53" s="11"/>
      <c r="B53" s="259"/>
      <c r="C53" s="57"/>
      <c r="D53" s="57"/>
      <c r="E53" s="42"/>
      <c r="F53" s="35"/>
      <c r="G53" s="57"/>
      <c r="H53" s="57"/>
      <c r="I53" s="42"/>
      <c r="J53" s="35"/>
      <c r="K53" s="58"/>
      <c r="L53" s="58"/>
      <c r="M53" s="42"/>
      <c r="N53" s="35"/>
      <c r="O53" s="58"/>
      <c r="P53" s="58"/>
      <c r="Q53" s="42"/>
    </row>
    <row r="54" spans="1:17">
      <c r="A54" s="11"/>
      <c r="B54" s="257" t="s">
        <v>538</v>
      </c>
      <c r="C54" s="61">
        <v>832</v>
      </c>
      <c r="D54" s="61"/>
      <c r="E54" s="63"/>
      <c r="F54" s="43"/>
      <c r="G54" s="61" t="s">
        <v>202</v>
      </c>
      <c r="H54" s="61"/>
      <c r="I54" s="63"/>
      <c r="J54" s="43"/>
      <c r="K54" s="67">
        <v>1147</v>
      </c>
      <c r="L54" s="67"/>
      <c r="M54" s="63"/>
      <c r="N54" s="43"/>
      <c r="O54" s="98" t="s">
        <v>202</v>
      </c>
      <c r="P54" s="98"/>
      <c r="Q54" s="63"/>
    </row>
    <row r="55" spans="1:17" ht="15.75" thickBot="1">
      <c r="A55" s="11"/>
      <c r="B55" s="257"/>
      <c r="C55" s="77"/>
      <c r="D55" s="77"/>
      <c r="E55" s="78"/>
      <c r="F55" s="43"/>
      <c r="G55" s="77"/>
      <c r="H55" s="77"/>
      <c r="I55" s="78"/>
      <c r="J55" s="43"/>
      <c r="K55" s="125"/>
      <c r="L55" s="125"/>
      <c r="M55" s="78"/>
      <c r="N55" s="43"/>
      <c r="O55" s="79"/>
      <c r="P55" s="79"/>
      <c r="Q55" s="78"/>
    </row>
    <row r="56" spans="1:17">
      <c r="A56" s="11"/>
      <c r="B56" s="50" t="s">
        <v>539</v>
      </c>
      <c r="C56" s="126">
        <v>1280</v>
      </c>
      <c r="D56" s="126"/>
      <c r="E56" s="41"/>
      <c r="F56" s="35"/>
      <c r="G56" s="82" t="s">
        <v>540</v>
      </c>
      <c r="H56" s="82"/>
      <c r="I56" s="80" t="s">
        <v>204</v>
      </c>
      <c r="J56" s="35"/>
      <c r="K56" s="88">
        <v>1683</v>
      </c>
      <c r="L56" s="88"/>
      <c r="M56" s="41"/>
      <c r="N56" s="35"/>
      <c r="O56" s="103" t="s">
        <v>541</v>
      </c>
      <c r="P56" s="103"/>
      <c r="Q56" s="85" t="s">
        <v>204</v>
      </c>
    </row>
    <row r="57" spans="1:17" ht="15.75" thickBot="1">
      <c r="A57" s="11"/>
      <c r="B57" s="50"/>
      <c r="C57" s="168"/>
      <c r="D57" s="168"/>
      <c r="E57" s="42"/>
      <c r="F57" s="35"/>
      <c r="G57" s="57"/>
      <c r="H57" s="57"/>
      <c r="I57" s="268"/>
      <c r="J57" s="35"/>
      <c r="K57" s="169"/>
      <c r="L57" s="169"/>
      <c r="M57" s="42"/>
      <c r="N57" s="35"/>
      <c r="O57" s="58"/>
      <c r="P57" s="58"/>
      <c r="Q57" s="260"/>
    </row>
    <row r="58" spans="1:17">
      <c r="A58" s="11"/>
      <c r="B58" s="269" t="s">
        <v>542</v>
      </c>
      <c r="C58" s="127">
        <v>1280</v>
      </c>
      <c r="D58" s="127"/>
      <c r="E58" s="63"/>
      <c r="F58" s="43"/>
      <c r="G58" s="61" t="s">
        <v>543</v>
      </c>
      <c r="H58" s="61"/>
      <c r="I58" s="59" t="s">
        <v>204</v>
      </c>
      <c r="J58" s="43"/>
      <c r="K58" s="67">
        <v>1683</v>
      </c>
      <c r="L58" s="67"/>
      <c r="M58" s="63"/>
      <c r="N58" s="43"/>
      <c r="O58" s="98" t="s">
        <v>544</v>
      </c>
      <c r="P58" s="98"/>
      <c r="Q58" s="65" t="s">
        <v>204</v>
      </c>
    </row>
    <row r="59" spans="1:17" ht="15.75" thickBot="1">
      <c r="A59" s="11"/>
      <c r="B59" s="269"/>
      <c r="C59" s="124"/>
      <c r="D59" s="124"/>
      <c r="E59" s="78"/>
      <c r="F59" s="43"/>
      <c r="G59" s="77"/>
      <c r="H59" s="77"/>
      <c r="I59" s="101"/>
      <c r="J59" s="43"/>
      <c r="K59" s="125"/>
      <c r="L59" s="125"/>
      <c r="M59" s="78"/>
      <c r="N59" s="43"/>
      <c r="O59" s="79"/>
      <c r="P59" s="79"/>
      <c r="Q59" s="102"/>
    </row>
    <row r="60" spans="1:17" ht="22.5" customHeight="1">
      <c r="A60" s="11"/>
      <c r="B60" s="270" t="s">
        <v>545</v>
      </c>
      <c r="C60" s="80" t="s">
        <v>201</v>
      </c>
      <c r="D60" s="82" t="s">
        <v>202</v>
      </c>
      <c r="E60" s="41"/>
      <c r="F60" s="35"/>
      <c r="G60" s="80" t="s">
        <v>201</v>
      </c>
      <c r="H60" s="82" t="s">
        <v>455</v>
      </c>
      <c r="I60" s="80" t="s">
        <v>204</v>
      </c>
      <c r="J60" s="35"/>
      <c r="K60" s="85" t="s">
        <v>201</v>
      </c>
      <c r="L60" s="103" t="s">
        <v>202</v>
      </c>
      <c r="M60" s="41"/>
      <c r="N60" s="35"/>
      <c r="O60" s="85" t="s">
        <v>201</v>
      </c>
      <c r="P60" s="103" t="s">
        <v>464</v>
      </c>
      <c r="Q60" s="85" t="s">
        <v>204</v>
      </c>
    </row>
    <row r="61" spans="1:17" ht="15.75" thickBot="1">
      <c r="A61" s="11"/>
      <c r="B61" s="270"/>
      <c r="C61" s="81"/>
      <c r="D61" s="83"/>
      <c r="E61" s="84"/>
      <c r="F61" s="35"/>
      <c r="G61" s="81"/>
      <c r="H61" s="83"/>
      <c r="I61" s="81"/>
      <c r="J61" s="35"/>
      <c r="K61" s="86"/>
      <c r="L61" s="104"/>
      <c r="M61" s="84"/>
      <c r="N61" s="35"/>
      <c r="O61" s="86"/>
      <c r="P61" s="104"/>
      <c r="Q61" s="86"/>
    </row>
    <row r="62" spans="1:17" ht="15.75" thickTop="1">
      <c r="A62" s="11"/>
      <c r="B62" s="14"/>
    </row>
    <row r="63" spans="1:17" ht="15.75" thickBot="1">
      <c r="A63" s="11"/>
      <c r="B63" s="14"/>
    </row>
    <row r="64" spans="1:17">
      <c r="A64" s="11"/>
      <c r="B64" s="23"/>
    </row>
    <row r="65" spans="1:37">
      <c r="A65" s="11"/>
      <c r="B65" s="261"/>
      <c r="C65" s="261"/>
      <c r="D65" s="261"/>
      <c r="E65" s="261"/>
      <c r="F65" s="261"/>
      <c r="G65" s="261"/>
      <c r="H65" s="261"/>
      <c r="I65" s="261"/>
      <c r="J65" s="261"/>
      <c r="K65" s="261"/>
      <c r="L65" s="261"/>
      <c r="M65" s="261"/>
      <c r="N65" s="261"/>
      <c r="O65" s="261"/>
      <c r="P65" s="261"/>
      <c r="Q65" s="261"/>
      <c r="R65" s="261"/>
      <c r="S65" s="261"/>
      <c r="T65" s="261"/>
      <c r="U65" s="261"/>
      <c r="V65" s="261"/>
      <c r="W65" s="261"/>
      <c r="X65" s="261"/>
      <c r="Y65" s="261"/>
      <c r="Z65" s="261"/>
      <c r="AA65" s="261"/>
      <c r="AB65" s="261"/>
      <c r="AC65" s="261"/>
      <c r="AD65" s="261"/>
      <c r="AE65" s="261"/>
      <c r="AF65" s="261"/>
      <c r="AG65" s="261"/>
      <c r="AH65" s="261"/>
      <c r="AI65" s="261"/>
      <c r="AJ65" s="261"/>
      <c r="AK65" s="261"/>
    </row>
    <row r="66" spans="1:37">
      <c r="A66" s="11"/>
      <c r="B66" s="14"/>
      <c r="C66" s="14"/>
    </row>
    <row r="67" spans="1:37" ht="45">
      <c r="A67" s="11"/>
      <c r="B67" s="53" t="s">
        <v>206</v>
      </c>
      <c r="C67" s="54" t="s">
        <v>546</v>
      </c>
    </row>
    <row r="68" spans="1:37">
      <c r="A68" s="11"/>
      <c r="B68" s="14"/>
      <c r="C68" s="14"/>
    </row>
    <row r="69" spans="1:37" ht="22.5">
      <c r="A69" s="11"/>
      <c r="B69" s="53" t="s">
        <v>224</v>
      </c>
      <c r="C69" s="54" t="s">
        <v>547</v>
      </c>
    </row>
    <row r="70" spans="1:37">
      <c r="A70" s="11"/>
      <c r="B70" s="14"/>
      <c r="C70" s="14"/>
    </row>
    <row r="71" spans="1:37" ht="101.25">
      <c r="A71" s="11"/>
      <c r="B71" s="53" t="s">
        <v>226</v>
      </c>
      <c r="C71" s="54" t="s">
        <v>548</v>
      </c>
    </row>
    <row r="72" spans="1:37">
      <c r="A72" s="11"/>
      <c r="B72" s="14"/>
      <c r="C72" s="14"/>
    </row>
    <row r="73" spans="1:37" ht="45">
      <c r="A73" s="11"/>
      <c r="B73" s="53" t="s">
        <v>306</v>
      </c>
      <c r="C73" s="54" t="s">
        <v>549</v>
      </c>
    </row>
    <row r="74" spans="1:37">
      <c r="A74" s="11"/>
      <c r="B74" s="106" t="s">
        <v>550</v>
      </c>
      <c r="C74" s="106"/>
      <c r="D74" s="106"/>
      <c r="E74" s="106"/>
      <c r="F74" s="106"/>
      <c r="G74" s="106"/>
      <c r="H74" s="106"/>
      <c r="I74" s="106"/>
      <c r="J74" s="106"/>
      <c r="K74" s="106"/>
      <c r="L74" s="106"/>
      <c r="M74" s="106"/>
      <c r="N74" s="106"/>
      <c r="O74" s="106"/>
      <c r="P74" s="106"/>
      <c r="Q74" s="106"/>
      <c r="R74" s="106"/>
      <c r="S74" s="106"/>
      <c r="T74" s="106"/>
      <c r="U74" s="106"/>
      <c r="V74" s="106"/>
      <c r="W74" s="106"/>
      <c r="X74" s="106"/>
      <c r="Y74" s="106"/>
      <c r="Z74" s="106"/>
      <c r="AA74" s="106"/>
      <c r="AB74" s="106"/>
      <c r="AC74" s="106"/>
      <c r="AD74" s="106"/>
      <c r="AE74" s="106"/>
      <c r="AF74" s="106"/>
      <c r="AG74" s="106"/>
      <c r="AH74" s="106"/>
      <c r="AI74" s="106"/>
      <c r="AJ74" s="106"/>
      <c r="AK74" s="106"/>
    </row>
    <row r="75" spans="1:37">
      <c r="A75" s="11"/>
      <c r="B75" s="108" t="s">
        <v>551</v>
      </c>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c r="AA75" s="108"/>
      <c r="AB75" s="108"/>
      <c r="AC75" s="108"/>
      <c r="AD75" s="108"/>
      <c r="AE75" s="108"/>
      <c r="AF75" s="108"/>
      <c r="AG75" s="108"/>
      <c r="AH75" s="108"/>
      <c r="AI75" s="108"/>
      <c r="AJ75" s="108"/>
      <c r="AK75" s="108"/>
    </row>
    <row r="76" spans="1:37">
      <c r="A76" s="11"/>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row>
    <row r="77" spans="1:37">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row>
    <row r="78" spans="1:37">
      <c r="A78" s="11"/>
      <c r="B78" s="35" t="s">
        <v>321</v>
      </c>
      <c r="C78" s="132"/>
      <c r="D78" s="35"/>
      <c r="E78" s="20" t="s">
        <v>552</v>
      </c>
      <c r="F78" s="35"/>
      <c r="G78" s="36" t="s">
        <v>554</v>
      </c>
      <c r="H78" s="36"/>
      <c r="I78" s="36"/>
      <c r="J78" s="36"/>
      <c r="K78" s="36"/>
      <c r="L78" s="36"/>
      <c r="M78" s="36"/>
      <c r="N78" s="35"/>
      <c r="O78" s="36" t="s">
        <v>554</v>
      </c>
      <c r="P78" s="36"/>
      <c r="Q78" s="36"/>
      <c r="R78" s="36"/>
      <c r="S78" s="36"/>
      <c r="T78" s="36"/>
      <c r="U78" s="36"/>
      <c r="V78" s="35"/>
      <c r="W78" s="36" t="s">
        <v>554</v>
      </c>
      <c r="X78" s="36"/>
      <c r="Y78" s="36"/>
      <c r="Z78" s="36"/>
      <c r="AA78" s="36"/>
      <c r="AB78" s="36"/>
      <c r="AC78" s="36"/>
      <c r="AD78" s="35"/>
      <c r="AE78" s="36" t="s">
        <v>554</v>
      </c>
      <c r="AF78" s="36"/>
      <c r="AG78" s="36"/>
      <c r="AH78" s="36"/>
      <c r="AI78" s="36"/>
      <c r="AJ78" s="36"/>
      <c r="AK78" s="36"/>
    </row>
    <row r="79" spans="1:37" ht="23.25">
      <c r="A79" s="11"/>
      <c r="B79" s="35"/>
      <c r="C79" s="132"/>
      <c r="D79" s="35"/>
      <c r="E79" s="20" t="s">
        <v>553</v>
      </c>
      <c r="F79" s="35"/>
      <c r="G79" s="36" t="s">
        <v>555</v>
      </c>
      <c r="H79" s="36"/>
      <c r="I79" s="36"/>
      <c r="J79" s="36"/>
      <c r="K79" s="36"/>
      <c r="L79" s="36"/>
      <c r="M79" s="36"/>
      <c r="N79" s="35"/>
      <c r="O79" s="36" t="s">
        <v>557</v>
      </c>
      <c r="P79" s="36"/>
      <c r="Q79" s="36"/>
      <c r="R79" s="36"/>
      <c r="S79" s="36"/>
      <c r="T79" s="36"/>
      <c r="U79" s="36"/>
      <c r="V79" s="35"/>
      <c r="W79" s="36" t="s">
        <v>555</v>
      </c>
      <c r="X79" s="36"/>
      <c r="Y79" s="36"/>
      <c r="Z79" s="36"/>
      <c r="AA79" s="36"/>
      <c r="AB79" s="36"/>
      <c r="AC79" s="36"/>
      <c r="AD79" s="35"/>
      <c r="AE79" s="36" t="s">
        <v>557</v>
      </c>
      <c r="AF79" s="36"/>
      <c r="AG79" s="36"/>
      <c r="AH79" s="36"/>
      <c r="AI79" s="36"/>
      <c r="AJ79" s="36"/>
      <c r="AK79" s="36"/>
    </row>
    <row r="80" spans="1:37" ht="15.75" thickBot="1">
      <c r="A80" s="11"/>
      <c r="B80" s="35"/>
      <c r="C80" s="132"/>
      <c r="D80" s="35"/>
      <c r="E80" s="4"/>
      <c r="F80" s="42"/>
      <c r="G80" s="37" t="s">
        <v>556</v>
      </c>
      <c r="H80" s="37"/>
      <c r="I80" s="37"/>
      <c r="J80" s="37"/>
      <c r="K80" s="37"/>
      <c r="L80" s="37"/>
      <c r="M80" s="37"/>
      <c r="N80" s="35"/>
      <c r="O80" s="37" t="s">
        <v>558</v>
      </c>
      <c r="P80" s="37"/>
      <c r="Q80" s="37"/>
      <c r="R80" s="37"/>
      <c r="S80" s="37"/>
      <c r="T80" s="37"/>
      <c r="U80" s="37"/>
      <c r="V80" s="35"/>
      <c r="W80" s="37" t="s">
        <v>556</v>
      </c>
      <c r="X80" s="37"/>
      <c r="Y80" s="37"/>
      <c r="Z80" s="37"/>
      <c r="AA80" s="37"/>
      <c r="AB80" s="37"/>
      <c r="AC80" s="37"/>
      <c r="AD80" s="35"/>
      <c r="AE80" s="37" t="s">
        <v>558</v>
      </c>
      <c r="AF80" s="37"/>
      <c r="AG80" s="37"/>
      <c r="AH80" s="37"/>
      <c r="AI80" s="37"/>
      <c r="AJ80" s="37"/>
      <c r="AK80" s="37"/>
    </row>
    <row r="81" spans="1:37" ht="15.75" thickBot="1">
      <c r="A81" s="11"/>
      <c r="B81" s="19"/>
      <c r="C81" s="19"/>
      <c r="D81" s="19"/>
      <c r="E81" s="4"/>
      <c r="F81" s="90"/>
      <c r="G81" s="92" t="s">
        <v>559</v>
      </c>
      <c r="H81" s="92"/>
      <c r="I81" s="92"/>
      <c r="J81" s="92"/>
      <c r="K81" s="92"/>
      <c r="L81" s="92"/>
      <c r="M81" s="92"/>
      <c r="N81" s="19"/>
      <c r="O81" s="92" t="s">
        <v>559</v>
      </c>
      <c r="P81" s="92"/>
      <c r="Q81" s="92"/>
      <c r="R81" s="92"/>
      <c r="S81" s="92"/>
      <c r="T81" s="92"/>
      <c r="U81" s="92"/>
      <c r="V81" s="19"/>
      <c r="W81" s="92" t="s">
        <v>560</v>
      </c>
      <c r="X81" s="92"/>
      <c r="Y81" s="92"/>
      <c r="Z81" s="92"/>
      <c r="AA81" s="92"/>
      <c r="AB81" s="92"/>
      <c r="AC81" s="92"/>
      <c r="AD81" s="19"/>
      <c r="AE81" s="92" t="s">
        <v>560</v>
      </c>
      <c r="AF81" s="92"/>
      <c r="AG81" s="92"/>
      <c r="AH81" s="92"/>
      <c r="AI81" s="92"/>
      <c r="AJ81" s="92"/>
      <c r="AK81" s="92"/>
    </row>
    <row r="82" spans="1:37" ht="15.75" thickBot="1">
      <c r="A82" s="11"/>
      <c r="B82" s="55"/>
      <c r="C82" s="21" t="s">
        <v>561</v>
      </c>
      <c r="D82" s="55"/>
      <c r="E82" s="109"/>
      <c r="F82" s="90"/>
      <c r="G82" s="92">
        <v>2013</v>
      </c>
      <c r="H82" s="92"/>
      <c r="I82" s="92"/>
      <c r="J82" s="90"/>
      <c r="K82" s="92">
        <v>2012</v>
      </c>
      <c r="L82" s="92"/>
      <c r="M82" s="92"/>
      <c r="N82" s="55"/>
      <c r="O82" s="92">
        <v>2013</v>
      </c>
      <c r="P82" s="92"/>
      <c r="Q82" s="92"/>
      <c r="R82" s="90"/>
      <c r="S82" s="92">
        <v>2012</v>
      </c>
      <c r="T82" s="92"/>
      <c r="U82" s="92"/>
      <c r="V82" s="55"/>
      <c r="W82" s="92">
        <v>2013</v>
      </c>
      <c r="X82" s="92"/>
      <c r="Y82" s="92"/>
      <c r="Z82" s="90"/>
      <c r="AA82" s="92">
        <v>2012</v>
      </c>
      <c r="AB82" s="92"/>
      <c r="AC82" s="92"/>
      <c r="AD82" s="55"/>
      <c r="AE82" s="92">
        <v>2013</v>
      </c>
      <c r="AF82" s="92"/>
      <c r="AG82" s="92"/>
      <c r="AH82" s="90"/>
      <c r="AI82" s="92">
        <v>2012</v>
      </c>
      <c r="AJ82" s="92"/>
      <c r="AK82" s="92"/>
    </row>
    <row r="83" spans="1:37">
      <c r="A83" s="11"/>
      <c r="B83" s="24"/>
      <c r="C83" s="24"/>
      <c r="D83" s="19"/>
      <c r="E83" s="24"/>
      <c r="F83" s="19"/>
      <c r="G83" s="40" t="s">
        <v>199</v>
      </c>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row>
    <row r="84" spans="1:37">
      <c r="A84" s="11"/>
      <c r="B84" s="97" t="s">
        <v>521</v>
      </c>
      <c r="C84" s="96" t="s">
        <v>562</v>
      </c>
      <c r="D84" s="43"/>
      <c r="E84" s="97" t="s">
        <v>564</v>
      </c>
      <c r="F84" s="43"/>
      <c r="G84" s="44" t="s">
        <v>201</v>
      </c>
      <c r="H84" s="45" t="s">
        <v>202</v>
      </c>
      <c r="I84" s="43"/>
      <c r="J84" s="43"/>
      <c r="K84" s="46" t="s">
        <v>201</v>
      </c>
      <c r="L84" s="47">
        <v>1</v>
      </c>
      <c r="M84" s="43"/>
      <c r="N84" s="43"/>
      <c r="O84" s="44" t="s">
        <v>201</v>
      </c>
      <c r="P84" s="45" t="s">
        <v>202</v>
      </c>
      <c r="Q84" s="43"/>
      <c r="R84" s="43"/>
      <c r="S84" s="46" t="s">
        <v>201</v>
      </c>
      <c r="T84" s="47" t="s">
        <v>455</v>
      </c>
      <c r="U84" s="46" t="s">
        <v>204</v>
      </c>
      <c r="V84" s="43"/>
      <c r="W84" s="44" t="s">
        <v>201</v>
      </c>
      <c r="X84" s="45" t="s">
        <v>202</v>
      </c>
      <c r="Y84" s="43"/>
      <c r="Z84" s="43"/>
      <c r="AA84" s="46" t="s">
        <v>201</v>
      </c>
      <c r="AB84" s="47" t="s">
        <v>565</v>
      </c>
      <c r="AC84" s="46" t="s">
        <v>204</v>
      </c>
      <c r="AD84" s="43"/>
      <c r="AE84" s="44" t="s">
        <v>201</v>
      </c>
      <c r="AF84" s="45" t="s">
        <v>202</v>
      </c>
      <c r="AG84" s="43"/>
      <c r="AH84" s="43"/>
      <c r="AI84" s="46" t="s">
        <v>201</v>
      </c>
      <c r="AJ84" s="47" t="s">
        <v>565</v>
      </c>
      <c r="AK84" s="46" t="s">
        <v>204</v>
      </c>
    </row>
    <row r="85" spans="1:37">
      <c r="A85" s="11"/>
      <c r="B85" s="97"/>
      <c r="C85" s="96" t="s">
        <v>563</v>
      </c>
      <c r="D85" s="43"/>
      <c r="E85" s="97"/>
      <c r="F85" s="43"/>
      <c r="G85" s="44"/>
      <c r="H85" s="45"/>
      <c r="I85" s="43"/>
      <c r="J85" s="43"/>
      <c r="K85" s="46"/>
      <c r="L85" s="47"/>
      <c r="M85" s="43"/>
      <c r="N85" s="43"/>
      <c r="O85" s="44"/>
      <c r="P85" s="45"/>
      <c r="Q85" s="43"/>
      <c r="R85" s="43"/>
      <c r="S85" s="46"/>
      <c r="T85" s="47"/>
      <c r="U85" s="46"/>
      <c r="V85" s="43"/>
      <c r="W85" s="44"/>
      <c r="X85" s="45"/>
      <c r="Y85" s="43"/>
      <c r="Z85" s="43"/>
      <c r="AA85" s="46"/>
      <c r="AB85" s="47"/>
      <c r="AC85" s="46"/>
      <c r="AD85" s="43"/>
      <c r="AE85" s="44"/>
      <c r="AF85" s="45"/>
      <c r="AG85" s="43"/>
      <c r="AH85" s="43"/>
      <c r="AI85" s="46"/>
      <c r="AJ85" s="47"/>
      <c r="AK85" s="46"/>
    </row>
    <row r="86" spans="1:37">
      <c r="A86" s="11"/>
      <c r="B86" s="48" t="s">
        <v>522</v>
      </c>
      <c r="C86" s="93" t="s">
        <v>562</v>
      </c>
      <c r="D86" s="35"/>
      <c r="E86" s="48" t="s">
        <v>564</v>
      </c>
      <c r="F86" s="35"/>
      <c r="G86" s="49" t="s">
        <v>202</v>
      </c>
      <c r="H86" s="49"/>
      <c r="I86" s="35"/>
      <c r="J86" s="35"/>
      <c r="K86" s="51" t="s">
        <v>202</v>
      </c>
      <c r="L86" s="51"/>
      <c r="M86" s="35"/>
      <c r="N86" s="35"/>
      <c r="O86" s="49" t="s">
        <v>202</v>
      </c>
      <c r="P86" s="49"/>
      <c r="Q86" s="35"/>
      <c r="R86" s="35"/>
      <c r="S86" s="51" t="s">
        <v>202</v>
      </c>
      <c r="T86" s="51"/>
      <c r="U86" s="35"/>
      <c r="V86" s="35"/>
      <c r="W86" s="49" t="s">
        <v>202</v>
      </c>
      <c r="X86" s="49"/>
      <c r="Y86" s="35"/>
      <c r="Z86" s="35"/>
      <c r="AA86" s="51" t="s">
        <v>566</v>
      </c>
      <c r="AB86" s="51"/>
      <c r="AC86" s="52" t="s">
        <v>204</v>
      </c>
      <c r="AD86" s="35"/>
      <c r="AE86" s="49" t="s">
        <v>202</v>
      </c>
      <c r="AF86" s="49"/>
      <c r="AG86" s="35"/>
      <c r="AH86" s="35"/>
      <c r="AI86" s="51">
        <v>19</v>
      </c>
      <c r="AJ86" s="51"/>
      <c r="AK86" s="35"/>
    </row>
    <row r="87" spans="1:37" ht="15.75" thickBot="1">
      <c r="A87" s="11"/>
      <c r="B87" s="48"/>
      <c r="C87" s="93" t="s">
        <v>563</v>
      </c>
      <c r="D87" s="35"/>
      <c r="E87" s="48"/>
      <c r="F87" s="42"/>
      <c r="G87" s="57"/>
      <c r="H87" s="57"/>
      <c r="I87" s="42"/>
      <c r="J87" s="35"/>
      <c r="K87" s="58"/>
      <c r="L87" s="58"/>
      <c r="M87" s="42"/>
      <c r="N87" s="35"/>
      <c r="O87" s="57"/>
      <c r="P87" s="57"/>
      <c r="Q87" s="42"/>
      <c r="R87" s="35"/>
      <c r="S87" s="58"/>
      <c r="T87" s="58"/>
      <c r="U87" s="42"/>
      <c r="V87" s="35"/>
      <c r="W87" s="57"/>
      <c r="X87" s="57"/>
      <c r="Y87" s="42"/>
      <c r="Z87" s="35"/>
      <c r="AA87" s="58"/>
      <c r="AB87" s="58"/>
      <c r="AC87" s="260"/>
      <c r="AD87" s="35"/>
      <c r="AE87" s="57"/>
      <c r="AF87" s="57"/>
      <c r="AG87" s="42"/>
      <c r="AH87" s="35"/>
      <c r="AI87" s="58"/>
      <c r="AJ87" s="58"/>
      <c r="AK87" s="42"/>
    </row>
    <row r="88" spans="1:37">
      <c r="A88" s="11"/>
      <c r="B88" s="97" t="s">
        <v>123</v>
      </c>
      <c r="C88" s="43"/>
      <c r="D88" s="43"/>
      <c r="E88" s="43"/>
      <c r="F88" s="63"/>
      <c r="G88" s="59" t="s">
        <v>201</v>
      </c>
      <c r="H88" s="61" t="s">
        <v>202</v>
      </c>
      <c r="I88" s="63"/>
      <c r="J88" s="43"/>
      <c r="K88" s="65" t="s">
        <v>201</v>
      </c>
      <c r="L88" s="98">
        <v>1</v>
      </c>
      <c r="M88" s="63"/>
      <c r="N88" s="43"/>
      <c r="O88" s="59" t="s">
        <v>201</v>
      </c>
      <c r="P88" s="61" t="s">
        <v>202</v>
      </c>
      <c r="Q88" s="63"/>
      <c r="R88" s="43"/>
      <c r="S88" s="65" t="s">
        <v>201</v>
      </c>
      <c r="T88" s="98" t="s">
        <v>455</v>
      </c>
      <c r="U88" s="65" t="s">
        <v>204</v>
      </c>
      <c r="V88" s="43"/>
      <c r="W88" s="59" t="s">
        <v>201</v>
      </c>
      <c r="X88" s="61" t="s">
        <v>202</v>
      </c>
      <c r="Y88" s="63"/>
      <c r="Z88" s="43"/>
      <c r="AA88" s="65" t="s">
        <v>201</v>
      </c>
      <c r="AB88" s="98" t="s">
        <v>567</v>
      </c>
      <c r="AC88" s="65" t="s">
        <v>204</v>
      </c>
      <c r="AD88" s="43"/>
      <c r="AE88" s="59" t="s">
        <v>201</v>
      </c>
      <c r="AF88" s="61" t="s">
        <v>202</v>
      </c>
      <c r="AG88" s="63"/>
      <c r="AH88" s="43"/>
      <c r="AI88" s="65" t="s">
        <v>201</v>
      </c>
      <c r="AJ88" s="98">
        <v>17</v>
      </c>
      <c r="AK88" s="63"/>
    </row>
    <row r="89" spans="1:37" ht="15.75" thickBot="1">
      <c r="A89" s="11"/>
      <c r="B89" s="97"/>
      <c r="C89" s="43"/>
      <c r="D89" s="43"/>
      <c r="E89" s="43"/>
      <c r="F89" s="64"/>
      <c r="G89" s="60"/>
      <c r="H89" s="62"/>
      <c r="I89" s="64"/>
      <c r="J89" s="43"/>
      <c r="K89" s="66"/>
      <c r="L89" s="99"/>
      <c r="M89" s="64"/>
      <c r="N89" s="43"/>
      <c r="O89" s="60"/>
      <c r="P89" s="62"/>
      <c r="Q89" s="64"/>
      <c r="R89" s="43"/>
      <c r="S89" s="66"/>
      <c r="T89" s="99"/>
      <c r="U89" s="66"/>
      <c r="V89" s="43"/>
      <c r="W89" s="60"/>
      <c r="X89" s="62"/>
      <c r="Y89" s="64"/>
      <c r="Z89" s="43"/>
      <c r="AA89" s="66"/>
      <c r="AB89" s="99"/>
      <c r="AC89" s="66"/>
      <c r="AD89" s="43"/>
      <c r="AE89" s="60"/>
      <c r="AF89" s="62"/>
      <c r="AG89" s="64"/>
      <c r="AH89" s="43"/>
      <c r="AI89" s="66"/>
      <c r="AJ89" s="99"/>
      <c r="AK89" s="64"/>
    </row>
    <row r="90" spans="1:37" ht="25.5" customHeight="1" thickTop="1">
      <c r="A90" s="11"/>
      <c r="B90" s="106" t="s">
        <v>568</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c r="AB90" s="106"/>
      <c r="AC90" s="106"/>
      <c r="AD90" s="106"/>
      <c r="AE90" s="106"/>
      <c r="AF90" s="106"/>
      <c r="AG90" s="106"/>
      <c r="AH90" s="106"/>
      <c r="AI90" s="106"/>
      <c r="AJ90" s="106"/>
      <c r="AK90" s="106"/>
    </row>
    <row r="91" spans="1:37">
      <c r="A91" s="11"/>
      <c r="B91" s="35" t="s">
        <v>569</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row>
    <row r="92" spans="1:37">
      <c r="A92" s="11"/>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row>
    <row r="93" spans="1:37">
      <c r="A93" s="11"/>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row>
    <row r="94" spans="1:37">
      <c r="A94" s="11"/>
      <c r="B94" s="132"/>
      <c r="C94" s="36" t="s">
        <v>570</v>
      </c>
      <c r="D94" s="36"/>
      <c r="E94" s="36"/>
      <c r="F94" s="36"/>
      <c r="G94" s="36"/>
      <c r="H94" s="36"/>
      <c r="I94" s="36"/>
      <c r="J94" s="35"/>
      <c r="K94" s="20" t="s">
        <v>571</v>
      </c>
      <c r="L94" s="35"/>
      <c r="M94" s="36" t="s">
        <v>575</v>
      </c>
      <c r="N94" s="36"/>
      <c r="O94" s="36"/>
      <c r="P94" s="36"/>
      <c r="Q94" s="36"/>
      <c r="R94" s="36"/>
      <c r="S94" s="36"/>
      <c r="T94" s="35"/>
      <c r="U94" s="20" t="s">
        <v>571</v>
      </c>
      <c r="V94" s="35"/>
      <c r="W94" s="36" t="s">
        <v>578</v>
      </c>
      <c r="X94" s="36"/>
      <c r="Y94" s="36"/>
      <c r="Z94" s="36"/>
      <c r="AA94" s="36"/>
      <c r="AB94" s="36"/>
      <c r="AC94" s="36"/>
    </row>
    <row r="95" spans="1:37">
      <c r="A95" s="11"/>
      <c r="B95" s="132"/>
      <c r="C95" s="36"/>
      <c r="D95" s="36"/>
      <c r="E95" s="36"/>
      <c r="F95" s="36"/>
      <c r="G95" s="36"/>
      <c r="H95" s="36"/>
      <c r="I95" s="36"/>
      <c r="J95" s="35"/>
      <c r="K95" s="20" t="s">
        <v>572</v>
      </c>
      <c r="L95" s="35"/>
      <c r="M95" s="36"/>
      <c r="N95" s="36"/>
      <c r="O95" s="36"/>
      <c r="P95" s="36"/>
      <c r="Q95" s="36"/>
      <c r="R95" s="36"/>
      <c r="S95" s="36"/>
      <c r="T95" s="35"/>
      <c r="U95" s="20" t="s">
        <v>576</v>
      </c>
      <c r="V95" s="35"/>
      <c r="W95" s="36"/>
      <c r="X95" s="36"/>
      <c r="Y95" s="36"/>
      <c r="Z95" s="36"/>
      <c r="AA95" s="36"/>
      <c r="AB95" s="36"/>
      <c r="AC95" s="36"/>
    </row>
    <row r="96" spans="1:37" ht="24" thickBot="1">
      <c r="A96" s="11"/>
      <c r="B96" s="132"/>
      <c r="C96" s="37"/>
      <c r="D96" s="37"/>
      <c r="E96" s="37"/>
      <c r="F96" s="37"/>
      <c r="G96" s="37"/>
      <c r="H96" s="37"/>
      <c r="I96" s="37"/>
      <c r="J96" s="35"/>
      <c r="K96" s="20" t="s">
        <v>573</v>
      </c>
      <c r="L96" s="35"/>
      <c r="M96" s="37"/>
      <c r="N96" s="37"/>
      <c r="O96" s="37"/>
      <c r="P96" s="37"/>
      <c r="Q96" s="37"/>
      <c r="R96" s="37"/>
      <c r="S96" s="37"/>
      <c r="T96" s="35"/>
      <c r="U96" s="20" t="s">
        <v>577</v>
      </c>
      <c r="V96" s="35"/>
      <c r="W96" s="37"/>
      <c r="X96" s="37"/>
      <c r="Y96" s="37"/>
      <c r="Z96" s="37"/>
      <c r="AA96" s="37"/>
      <c r="AB96" s="37"/>
      <c r="AC96" s="37"/>
    </row>
    <row r="97" spans="1:29" ht="15.75" thickBot="1">
      <c r="A97" s="11"/>
      <c r="B97" s="271" t="s">
        <v>579</v>
      </c>
      <c r="C97" s="92">
        <v>2013</v>
      </c>
      <c r="D97" s="92"/>
      <c r="E97" s="92"/>
      <c r="F97" s="90"/>
      <c r="G97" s="92">
        <v>2012</v>
      </c>
      <c r="H97" s="92"/>
      <c r="I97" s="92"/>
      <c r="J97" s="55"/>
      <c r="K97" s="21" t="s">
        <v>574</v>
      </c>
      <c r="L97" s="42"/>
      <c r="M97" s="92">
        <v>2013</v>
      </c>
      <c r="N97" s="92"/>
      <c r="O97" s="92"/>
      <c r="P97" s="90"/>
      <c r="Q97" s="92">
        <v>2012</v>
      </c>
      <c r="R97" s="92"/>
      <c r="S97" s="92"/>
      <c r="T97" s="55"/>
      <c r="U97" s="109"/>
      <c r="V97" s="55"/>
      <c r="W97" s="92">
        <v>2013</v>
      </c>
      <c r="X97" s="92"/>
      <c r="Y97" s="92"/>
      <c r="Z97" s="90"/>
      <c r="AA97" s="92">
        <v>2012</v>
      </c>
      <c r="AB97" s="92"/>
      <c r="AC97" s="92"/>
    </row>
    <row r="98" spans="1:29">
      <c r="A98" s="11"/>
      <c r="B98" s="19"/>
      <c r="C98" s="40" t="s">
        <v>199</v>
      </c>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row>
    <row r="99" spans="1:29">
      <c r="A99" s="11"/>
      <c r="B99" s="142" t="s">
        <v>559</v>
      </c>
      <c r="C99" s="142"/>
      <c r="D99" s="142"/>
      <c r="E99" s="142"/>
      <c r="F99" s="142"/>
      <c r="G99" s="142"/>
      <c r="H99" s="142"/>
      <c r="I99" s="142"/>
      <c r="J99" s="25"/>
      <c r="K99" s="25"/>
      <c r="L99" s="25"/>
      <c r="M99" s="43"/>
      <c r="N99" s="43"/>
      <c r="O99" s="43"/>
      <c r="P99" s="25"/>
      <c r="Q99" s="43"/>
      <c r="R99" s="43"/>
      <c r="S99" s="43"/>
      <c r="T99" s="25"/>
      <c r="U99" s="25"/>
      <c r="V99" s="25"/>
      <c r="W99" s="43"/>
      <c r="X99" s="43"/>
      <c r="Y99" s="43"/>
      <c r="Z99" s="25"/>
      <c r="AA99" s="43"/>
      <c r="AB99" s="43"/>
      <c r="AC99" s="43"/>
    </row>
    <row r="100" spans="1:29">
      <c r="A100" s="11"/>
      <c r="B100" s="132" t="s">
        <v>580</v>
      </c>
      <c r="C100" s="172" t="s">
        <v>201</v>
      </c>
      <c r="D100" s="148">
        <v>20</v>
      </c>
      <c r="E100" s="35"/>
      <c r="F100" s="35"/>
      <c r="G100" s="132" t="s">
        <v>201</v>
      </c>
      <c r="H100" s="150">
        <v>24</v>
      </c>
      <c r="I100" s="35"/>
      <c r="J100" s="35"/>
      <c r="K100" s="132" t="s">
        <v>581</v>
      </c>
      <c r="L100" s="35"/>
      <c r="M100" s="172" t="s">
        <v>201</v>
      </c>
      <c r="N100" s="148" t="s">
        <v>455</v>
      </c>
      <c r="O100" s="172" t="s">
        <v>204</v>
      </c>
      <c r="P100" s="35"/>
      <c r="Q100" s="132" t="s">
        <v>201</v>
      </c>
      <c r="R100" s="150" t="s">
        <v>455</v>
      </c>
      <c r="S100" s="132" t="s">
        <v>204</v>
      </c>
      <c r="T100" s="35"/>
      <c r="U100" s="22" t="s">
        <v>582</v>
      </c>
      <c r="V100" s="35"/>
      <c r="W100" s="172" t="s">
        <v>201</v>
      </c>
      <c r="X100" s="148" t="s">
        <v>202</v>
      </c>
      <c r="Y100" s="35"/>
      <c r="Z100" s="35"/>
      <c r="AA100" s="132" t="s">
        <v>201</v>
      </c>
      <c r="AB100" s="150">
        <v>1</v>
      </c>
      <c r="AC100" s="35"/>
    </row>
    <row r="101" spans="1:29">
      <c r="A101" s="11"/>
      <c r="B101" s="132"/>
      <c r="C101" s="172"/>
      <c r="D101" s="148"/>
      <c r="E101" s="35"/>
      <c r="F101" s="35"/>
      <c r="G101" s="132"/>
      <c r="H101" s="150"/>
      <c r="I101" s="35"/>
      <c r="J101" s="35"/>
      <c r="K101" s="132"/>
      <c r="L101" s="35"/>
      <c r="M101" s="172"/>
      <c r="N101" s="148"/>
      <c r="O101" s="172"/>
      <c r="P101" s="35"/>
      <c r="Q101" s="132"/>
      <c r="R101" s="150"/>
      <c r="S101" s="132"/>
      <c r="T101" s="35"/>
      <c r="U101" s="22" t="s">
        <v>583</v>
      </c>
      <c r="V101" s="35"/>
      <c r="W101" s="172"/>
      <c r="X101" s="148"/>
      <c r="Y101" s="35"/>
      <c r="Z101" s="35"/>
      <c r="AA101" s="132"/>
      <c r="AB101" s="150"/>
      <c r="AC101" s="35"/>
    </row>
    <row r="102" spans="1:29">
      <c r="A102" s="11"/>
      <c r="B102" s="144" t="s">
        <v>522</v>
      </c>
      <c r="C102" s="143">
        <v>27</v>
      </c>
      <c r="D102" s="143"/>
      <c r="E102" s="43"/>
      <c r="F102" s="43"/>
      <c r="G102" s="145">
        <v>21</v>
      </c>
      <c r="H102" s="145"/>
      <c r="I102" s="43"/>
      <c r="J102" s="43"/>
      <c r="K102" s="144" t="s">
        <v>32</v>
      </c>
      <c r="L102" s="43"/>
      <c r="M102" s="143" t="s">
        <v>565</v>
      </c>
      <c r="N102" s="143"/>
      <c r="O102" s="142" t="s">
        <v>204</v>
      </c>
      <c r="P102" s="43"/>
      <c r="Q102" s="145" t="s">
        <v>379</v>
      </c>
      <c r="R102" s="145"/>
      <c r="S102" s="144" t="s">
        <v>204</v>
      </c>
      <c r="T102" s="43"/>
      <c r="U102" s="272" t="s">
        <v>582</v>
      </c>
      <c r="V102" s="43"/>
      <c r="W102" s="143">
        <v>6</v>
      </c>
      <c r="X102" s="143"/>
      <c r="Y102" s="43"/>
      <c r="Z102" s="43"/>
      <c r="AA102" s="145">
        <v>6</v>
      </c>
      <c r="AB102" s="145"/>
      <c r="AC102" s="43"/>
    </row>
    <row r="103" spans="1:29">
      <c r="A103" s="11"/>
      <c r="B103" s="144"/>
      <c r="C103" s="143"/>
      <c r="D103" s="143"/>
      <c r="E103" s="43"/>
      <c r="F103" s="43"/>
      <c r="G103" s="145"/>
      <c r="H103" s="145"/>
      <c r="I103" s="43"/>
      <c r="J103" s="43"/>
      <c r="K103" s="144"/>
      <c r="L103" s="43"/>
      <c r="M103" s="143"/>
      <c r="N103" s="143"/>
      <c r="O103" s="142"/>
      <c r="P103" s="43"/>
      <c r="Q103" s="145"/>
      <c r="R103" s="145"/>
      <c r="S103" s="144"/>
      <c r="T103" s="43"/>
      <c r="U103" s="272" t="s">
        <v>583</v>
      </c>
      <c r="V103" s="43"/>
      <c r="W103" s="143"/>
      <c r="X103" s="143"/>
      <c r="Y103" s="43"/>
      <c r="Z103" s="43"/>
      <c r="AA103" s="145"/>
      <c r="AB103" s="145"/>
      <c r="AC103" s="43"/>
    </row>
    <row r="104" spans="1:29">
      <c r="A104" s="11"/>
      <c r="B104" s="35"/>
      <c r="C104" s="35"/>
      <c r="D104" s="35"/>
      <c r="E104" s="35"/>
      <c r="F104" s="35"/>
      <c r="G104" s="35"/>
      <c r="H104" s="35"/>
      <c r="I104" s="35"/>
      <c r="J104" s="35"/>
      <c r="K104" s="132" t="s">
        <v>584</v>
      </c>
      <c r="L104" s="35"/>
      <c r="M104" s="148" t="s">
        <v>202</v>
      </c>
      <c r="N104" s="148"/>
      <c r="O104" s="35"/>
      <c r="P104" s="35"/>
      <c r="Q104" s="150" t="s">
        <v>202</v>
      </c>
      <c r="R104" s="150"/>
      <c r="S104" s="35"/>
      <c r="T104" s="35"/>
      <c r="U104" s="35"/>
      <c r="V104" s="35"/>
      <c r="W104" s="35"/>
      <c r="X104" s="35"/>
      <c r="Y104" s="35"/>
      <c r="Z104" s="35"/>
      <c r="AA104" s="35"/>
      <c r="AB104" s="35"/>
      <c r="AC104" s="35"/>
    </row>
    <row r="105" spans="1:29" ht="15.75" thickBot="1">
      <c r="A105" s="11"/>
      <c r="B105" s="35"/>
      <c r="C105" s="42"/>
      <c r="D105" s="42"/>
      <c r="E105" s="42"/>
      <c r="F105" s="35"/>
      <c r="G105" s="42"/>
      <c r="H105" s="42"/>
      <c r="I105" s="42"/>
      <c r="J105" s="35"/>
      <c r="K105" s="132"/>
      <c r="L105" s="35"/>
      <c r="M105" s="149"/>
      <c r="N105" s="149"/>
      <c r="O105" s="42"/>
      <c r="P105" s="35"/>
      <c r="Q105" s="151"/>
      <c r="R105" s="151"/>
      <c r="S105" s="42"/>
      <c r="T105" s="35"/>
      <c r="U105" s="35"/>
      <c r="V105" s="35"/>
      <c r="W105" s="42"/>
      <c r="X105" s="42"/>
      <c r="Y105" s="42"/>
      <c r="Z105" s="35"/>
      <c r="AA105" s="42"/>
      <c r="AB105" s="42"/>
      <c r="AC105" s="42"/>
    </row>
    <row r="106" spans="1:29">
      <c r="A106" s="11"/>
      <c r="B106" s="144" t="s">
        <v>123</v>
      </c>
      <c r="C106" s="154" t="s">
        <v>201</v>
      </c>
      <c r="D106" s="156">
        <v>47</v>
      </c>
      <c r="E106" s="63"/>
      <c r="F106" s="43"/>
      <c r="G106" s="158" t="s">
        <v>201</v>
      </c>
      <c r="H106" s="160">
        <v>45</v>
      </c>
      <c r="I106" s="63"/>
      <c r="J106" s="43"/>
      <c r="K106" s="43"/>
      <c r="L106" s="43"/>
      <c r="M106" s="154" t="s">
        <v>201</v>
      </c>
      <c r="N106" s="156" t="s">
        <v>203</v>
      </c>
      <c r="O106" s="154" t="s">
        <v>204</v>
      </c>
      <c r="P106" s="43"/>
      <c r="Q106" s="158" t="s">
        <v>201</v>
      </c>
      <c r="R106" s="160" t="s">
        <v>442</v>
      </c>
      <c r="S106" s="158" t="s">
        <v>204</v>
      </c>
      <c r="T106" s="43"/>
      <c r="U106" s="43"/>
      <c r="V106" s="43"/>
      <c r="W106" s="154" t="s">
        <v>201</v>
      </c>
      <c r="X106" s="156">
        <v>6</v>
      </c>
      <c r="Y106" s="63"/>
      <c r="Z106" s="43"/>
      <c r="AA106" s="158" t="s">
        <v>201</v>
      </c>
      <c r="AB106" s="160">
        <v>7</v>
      </c>
      <c r="AC106" s="63"/>
    </row>
    <row r="107" spans="1:29" ht="15.75" thickBot="1">
      <c r="A107" s="11"/>
      <c r="B107" s="144"/>
      <c r="C107" s="155"/>
      <c r="D107" s="157"/>
      <c r="E107" s="64"/>
      <c r="F107" s="43"/>
      <c r="G107" s="159"/>
      <c r="H107" s="161"/>
      <c r="I107" s="64"/>
      <c r="J107" s="43"/>
      <c r="K107" s="43"/>
      <c r="L107" s="43"/>
      <c r="M107" s="155"/>
      <c r="N107" s="157"/>
      <c r="O107" s="155"/>
      <c r="P107" s="43"/>
      <c r="Q107" s="159"/>
      <c r="R107" s="161"/>
      <c r="S107" s="159"/>
      <c r="T107" s="43"/>
      <c r="U107" s="43"/>
      <c r="V107" s="43"/>
      <c r="W107" s="155"/>
      <c r="X107" s="157"/>
      <c r="Y107" s="64"/>
      <c r="Z107" s="43"/>
      <c r="AA107" s="159"/>
      <c r="AB107" s="161"/>
      <c r="AC107" s="64"/>
    </row>
    <row r="108" spans="1:29" ht="15.75" thickTop="1">
      <c r="A108" s="11"/>
      <c r="B108" s="19"/>
      <c r="C108" s="71"/>
      <c r="D108" s="71"/>
      <c r="E108" s="71"/>
      <c r="F108" s="19"/>
      <c r="G108" s="71"/>
      <c r="H108" s="71"/>
      <c r="I108" s="71"/>
      <c r="J108" s="19"/>
      <c r="K108" s="19"/>
      <c r="L108" s="19"/>
      <c r="M108" s="71"/>
      <c r="N108" s="71"/>
      <c r="O108" s="71"/>
      <c r="P108" s="19"/>
      <c r="Q108" s="71"/>
      <c r="R108" s="71"/>
      <c r="S108" s="71"/>
      <c r="T108" s="19"/>
      <c r="U108" s="19"/>
      <c r="V108" s="19"/>
      <c r="W108" s="71"/>
      <c r="X108" s="71"/>
      <c r="Y108" s="71"/>
      <c r="Z108" s="19"/>
      <c r="AA108" s="71"/>
      <c r="AB108" s="71"/>
      <c r="AC108" s="71"/>
    </row>
    <row r="109" spans="1:29">
      <c r="A109" s="11"/>
      <c r="B109" s="142" t="s">
        <v>560</v>
      </c>
      <c r="C109" s="142"/>
      <c r="D109" s="142"/>
      <c r="E109" s="142"/>
      <c r="F109" s="25"/>
      <c r="G109" s="43"/>
      <c r="H109" s="43"/>
      <c r="I109" s="43"/>
      <c r="J109" s="25"/>
      <c r="K109" s="25"/>
      <c r="L109" s="25"/>
      <c r="M109" s="43"/>
      <c r="N109" s="43"/>
      <c r="O109" s="43"/>
      <c r="P109" s="25"/>
      <c r="Q109" s="43"/>
      <c r="R109" s="43"/>
      <c r="S109" s="43"/>
      <c r="T109" s="25"/>
      <c r="U109" s="25"/>
      <c r="V109" s="25"/>
      <c r="W109" s="43"/>
      <c r="X109" s="43"/>
      <c r="Y109" s="43"/>
      <c r="Z109" s="25"/>
      <c r="AA109" s="43"/>
      <c r="AB109" s="43"/>
      <c r="AC109" s="43"/>
    </row>
    <row r="110" spans="1:29">
      <c r="A110" s="11"/>
      <c r="B110" s="132" t="s">
        <v>580</v>
      </c>
      <c r="C110" s="172" t="s">
        <v>201</v>
      </c>
      <c r="D110" s="148">
        <v>94</v>
      </c>
      <c r="E110" s="35"/>
      <c r="F110" s="35"/>
      <c r="G110" s="132" t="s">
        <v>201</v>
      </c>
      <c r="H110" s="150">
        <v>61</v>
      </c>
      <c r="I110" s="35"/>
      <c r="J110" s="35"/>
      <c r="K110" s="132" t="s">
        <v>581</v>
      </c>
      <c r="L110" s="35"/>
      <c r="M110" s="172" t="s">
        <v>201</v>
      </c>
      <c r="N110" s="148" t="s">
        <v>565</v>
      </c>
      <c r="O110" s="172" t="s">
        <v>204</v>
      </c>
      <c r="P110" s="35"/>
      <c r="Q110" s="132" t="s">
        <v>201</v>
      </c>
      <c r="R110" s="150" t="s">
        <v>379</v>
      </c>
      <c r="S110" s="132" t="s">
        <v>204</v>
      </c>
      <c r="T110" s="35"/>
      <c r="U110" s="22" t="s">
        <v>582</v>
      </c>
      <c r="V110" s="35"/>
      <c r="W110" s="172" t="s">
        <v>201</v>
      </c>
      <c r="X110" s="148">
        <v>2</v>
      </c>
      <c r="Y110" s="35"/>
      <c r="Z110" s="35"/>
      <c r="AA110" s="132" t="s">
        <v>201</v>
      </c>
      <c r="AB110" s="150">
        <v>1</v>
      </c>
      <c r="AC110" s="35"/>
    </row>
    <row r="111" spans="1:29">
      <c r="A111" s="11"/>
      <c r="B111" s="132"/>
      <c r="C111" s="172"/>
      <c r="D111" s="148"/>
      <c r="E111" s="35"/>
      <c r="F111" s="35"/>
      <c r="G111" s="132"/>
      <c r="H111" s="150"/>
      <c r="I111" s="35"/>
      <c r="J111" s="35"/>
      <c r="K111" s="132"/>
      <c r="L111" s="35"/>
      <c r="M111" s="172"/>
      <c r="N111" s="148"/>
      <c r="O111" s="172"/>
      <c r="P111" s="35"/>
      <c r="Q111" s="132"/>
      <c r="R111" s="150"/>
      <c r="S111" s="132"/>
      <c r="T111" s="35"/>
      <c r="U111" s="22" t="s">
        <v>583</v>
      </c>
      <c r="V111" s="35"/>
      <c r="W111" s="172"/>
      <c r="X111" s="148"/>
      <c r="Y111" s="35"/>
      <c r="Z111" s="35"/>
      <c r="AA111" s="132"/>
      <c r="AB111" s="150"/>
      <c r="AC111" s="35"/>
    </row>
    <row r="112" spans="1:29">
      <c r="A112" s="11"/>
      <c r="B112" s="144" t="s">
        <v>522</v>
      </c>
      <c r="C112" s="143">
        <v>65</v>
      </c>
      <c r="D112" s="143"/>
      <c r="E112" s="43"/>
      <c r="F112" s="43"/>
      <c r="G112" s="145">
        <v>49</v>
      </c>
      <c r="H112" s="145"/>
      <c r="I112" s="43"/>
      <c r="J112" s="43"/>
      <c r="K112" s="144" t="s">
        <v>32</v>
      </c>
      <c r="L112" s="43"/>
      <c r="M112" s="143" t="s">
        <v>585</v>
      </c>
      <c r="N112" s="143"/>
      <c r="O112" s="142" t="s">
        <v>204</v>
      </c>
      <c r="P112" s="43"/>
      <c r="Q112" s="145" t="s">
        <v>586</v>
      </c>
      <c r="R112" s="145"/>
      <c r="S112" s="144" t="s">
        <v>204</v>
      </c>
      <c r="T112" s="43"/>
      <c r="U112" s="272" t="s">
        <v>582</v>
      </c>
      <c r="V112" s="43"/>
      <c r="W112" s="143">
        <v>25</v>
      </c>
      <c r="X112" s="143"/>
      <c r="Y112" s="43"/>
      <c r="Z112" s="43"/>
      <c r="AA112" s="145">
        <v>5</v>
      </c>
      <c r="AB112" s="145"/>
      <c r="AC112" s="43"/>
    </row>
    <row r="113" spans="1:37">
      <c r="A113" s="11"/>
      <c r="B113" s="144"/>
      <c r="C113" s="143"/>
      <c r="D113" s="143"/>
      <c r="E113" s="43"/>
      <c r="F113" s="43"/>
      <c r="G113" s="145"/>
      <c r="H113" s="145"/>
      <c r="I113" s="43"/>
      <c r="J113" s="43"/>
      <c r="K113" s="144"/>
      <c r="L113" s="43"/>
      <c r="M113" s="143"/>
      <c r="N113" s="143"/>
      <c r="O113" s="142"/>
      <c r="P113" s="43"/>
      <c r="Q113" s="145"/>
      <c r="R113" s="145"/>
      <c r="S113" s="144"/>
      <c r="T113" s="43"/>
      <c r="U113" s="272" t="s">
        <v>583</v>
      </c>
      <c r="V113" s="43"/>
      <c r="W113" s="143"/>
      <c r="X113" s="143"/>
      <c r="Y113" s="43"/>
      <c r="Z113" s="43"/>
      <c r="AA113" s="145"/>
      <c r="AB113" s="145"/>
      <c r="AC113" s="43"/>
    </row>
    <row r="114" spans="1:37">
      <c r="A114" s="11"/>
      <c r="B114" s="35"/>
      <c r="C114" s="35"/>
      <c r="D114" s="35"/>
      <c r="E114" s="35"/>
      <c r="F114" s="35"/>
      <c r="G114" s="35"/>
      <c r="H114" s="35"/>
      <c r="I114" s="35"/>
      <c r="J114" s="35"/>
      <c r="K114" s="132" t="s">
        <v>584</v>
      </c>
      <c r="L114" s="35"/>
      <c r="M114" s="148" t="s">
        <v>587</v>
      </c>
      <c r="N114" s="148"/>
      <c r="O114" s="172" t="s">
        <v>204</v>
      </c>
      <c r="P114" s="35"/>
      <c r="Q114" s="150" t="s">
        <v>202</v>
      </c>
      <c r="R114" s="150"/>
      <c r="S114" s="35"/>
      <c r="T114" s="35"/>
      <c r="U114" s="35"/>
      <c r="V114" s="35"/>
      <c r="W114" s="35"/>
      <c r="X114" s="35"/>
      <c r="Y114" s="35"/>
      <c r="Z114" s="35"/>
      <c r="AA114" s="35"/>
      <c r="AB114" s="35"/>
      <c r="AC114" s="35"/>
    </row>
    <row r="115" spans="1:37" ht="15.75" thickBot="1">
      <c r="A115" s="11"/>
      <c r="B115" s="35"/>
      <c r="C115" s="42"/>
      <c r="D115" s="42"/>
      <c r="E115" s="42"/>
      <c r="F115" s="35"/>
      <c r="G115" s="42"/>
      <c r="H115" s="42"/>
      <c r="I115" s="42"/>
      <c r="J115" s="35"/>
      <c r="K115" s="132"/>
      <c r="L115" s="35"/>
      <c r="M115" s="149"/>
      <c r="N115" s="149"/>
      <c r="O115" s="273"/>
      <c r="P115" s="35"/>
      <c r="Q115" s="151"/>
      <c r="R115" s="151"/>
      <c r="S115" s="42"/>
      <c r="T115" s="35"/>
      <c r="U115" s="35"/>
      <c r="V115" s="35"/>
      <c r="W115" s="42"/>
      <c r="X115" s="42"/>
      <c r="Y115" s="42"/>
      <c r="Z115" s="35"/>
      <c r="AA115" s="42"/>
      <c r="AB115" s="42"/>
      <c r="AC115" s="42"/>
    </row>
    <row r="116" spans="1:37">
      <c r="A116" s="11"/>
      <c r="B116" s="141" t="s">
        <v>123</v>
      </c>
      <c r="C116" s="154" t="s">
        <v>201</v>
      </c>
      <c r="D116" s="156">
        <v>159</v>
      </c>
      <c r="E116" s="63"/>
      <c r="F116" s="43"/>
      <c r="G116" s="158" t="s">
        <v>201</v>
      </c>
      <c r="H116" s="160">
        <v>110</v>
      </c>
      <c r="I116" s="63"/>
      <c r="J116" s="43"/>
      <c r="K116" s="43"/>
      <c r="L116" s="43"/>
      <c r="M116" s="154" t="s">
        <v>201</v>
      </c>
      <c r="N116" s="156" t="s">
        <v>588</v>
      </c>
      <c r="O116" s="154" t="s">
        <v>204</v>
      </c>
      <c r="P116" s="43"/>
      <c r="Q116" s="158" t="s">
        <v>201</v>
      </c>
      <c r="R116" s="160" t="s">
        <v>535</v>
      </c>
      <c r="S116" s="158" t="s">
        <v>204</v>
      </c>
      <c r="T116" s="43"/>
      <c r="U116" s="43"/>
      <c r="V116" s="43"/>
      <c r="W116" s="154" t="s">
        <v>201</v>
      </c>
      <c r="X116" s="156">
        <v>27</v>
      </c>
      <c r="Y116" s="63"/>
      <c r="Z116" s="43"/>
      <c r="AA116" s="158" t="s">
        <v>201</v>
      </c>
      <c r="AB116" s="160">
        <v>6</v>
      </c>
      <c r="AC116" s="63"/>
    </row>
    <row r="117" spans="1:37" ht="15.75" thickBot="1">
      <c r="A117" s="11"/>
      <c r="B117" s="141"/>
      <c r="C117" s="155"/>
      <c r="D117" s="157"/>
      <c r="E117" s="64"/>
      <c r="F117" s="43"/>
      <c r="G117" s="159"/>
      <c r="H117" s="161"/>
      <c r="I117" s="64"/>
      <c r="J117" s="43"/>
      <c r="K117" s="43"/>
      <c r="L117" s="43"/>
      <c r="M117" s="155"/>
      <c r="N117" s="157"/>
      <c r="O117" s="155"/>
      <c r="P117" s="43"/>
      <c r="Q117" s="159"/>
      <c r="R117" s="161"/>
      <c r="S117" s="159"/>
      <c r="T117" s="43"/>
      <c r="U117" s="43"/>
      <c r="V117" s="43"/>
      <c r="W117" s="155"/>
      <c r="X117" s="157"/>
      <c r="Y117" s="64"/>
      <c r="Z117" s="43"/>
      <c r="AA117" s="159"/>
      <c r="AB117" s="161"/>
      <c r="AC117" s="64"/>
    </row>
    <row r="118" spans="1:37" ht="15.75" thickTop="1">
      <c r="A118" s="11"/>
      <c r="B118" s="106" t="s">
        <v>589</v>
      </c>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06"/>
      <c r="AB118" s="106"/>
      <c r="AC118" s="106"/>
      <c r="AD118" s="106"/>
      <c r="AE118" s="106"/>
      <c r="AF118" s="106"/>
      <c r="AG118" s="106"/>
      <c r="AH118" s="106"/>
      <c r="AI118" s="106"/>
      <c r="AJ118" s="106"/>
      <c r="AK118" s="106"/>
    </row>
    <row r="119" spans="1:37">
      <c r="A119" s="11"/>
      <c r="B119" s="35" t="s">
        <v>590</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row>
    <row r="120" spans="1:37">
      <c r="A120" s="11"/>
      <c r="B120" s="34"/>
      <c r="C120" s="34"/>
      <c r="D120" s="34"/>
      <c r="E120" s="34"/>
      <c r="F120" s="34"/>
      <c r="G120" s="34"/>
      <c r="H120" s="34"/>
      <c r="I120" s="34"/>
      <c r="J120" s="34"/>
      <c r="K120" s="34"/>
      <c r="L120" s="34"/>
      <c r="M120" s="34"/>
      <c r="N120" s="34"/>
      <c r="O120" s="34"/>
      <c r="P120" s="34"/>
      <c r="Q120" s="34"/>
      <c r="R120" s="34"/>
    </row>
    <row r="121" spans="1:37">
      <c r="A121" s="11"/>
      <c r="B121" s="14"/>
      <c r="C121" s="14"/>
      <c r="D121" s="14"/>
      <c r="E121" s="14"/>
      <c r="F121" s="14"/>
      <c r="G121" s="14"/>
      <c r="H121" s="14"/>
      <c r="I121" s="14"/>
      <c r="J121" s="14"/>
      <c r="K121" s="14"/>
      <c r="L121" s="14"/>
      <c r="M121" s="14"/>
      <c r="N121" s="14"/>
      <c r="O121" s="14"/>
      <c r="P121" s="14"/>
      <c r="Q121" s="14"/>
      <c r="R121" s="14"/>
    </row>
    <row r="122" spans="1:37">
      <c r="A122" s="11"/>
      <c r="B122" s="35" t="s">
        <v>321</v>
      </c>
      <c r="C122" s="36" t="s">
        <v>591</v>
      </c>
      <c r="D122" s="36" t="s">
        <v>592</v>
      </c>
      <c r="E122" s="36"/>
      <c r="F122" s="36"/>
      <c r="G122" s="36"/>
      <c r="H122" s="36"/>
      <c r="I122" s="36"/>
      <c r="J122" s="36"/>
      <c r="K122" s="36"/>
      <c r="L122" s="36"/>
      <c r="M122" s="36"/>
      <c r="N122" s="36"/>
      <c r="O122" s="36"/>
      <c r="P122" s="36"/>
      <c r="Q122" s="36"/>
      <c r="R122" s="36"/>
    </row>
    <row r="123" spans="1:37" ht="15.75" thickBot="1">
      <c r="A123" s="11"/>
      <c r="B123" s="35"/>
      <c r="C123" s="36"/>
      <c r="D123" s="37" t="s">
        <v>593</v>
      </c>
      <c r="E123" s="37"/>
      <c r="F123" s="37"/>
      <c r="G123" s="37"/>
      <c r="H123" s="37"/>
      <c r="I123" s="37"/>
      <c r="J123" s="37"/>
      <c r="K123" s="37"/>
      <c r="L123" s="37"/>
      <c r="M123" s="37"/>
      <c r="N123" s="37"/>
      <c r="O123" s="37"/>
      <c r="P123" s="37"/>
      <c r="Q123" s="37"/>
      <c r="R123" s="37"/>
    </row>
    <row r="124" spans="1:37" ht="15.75" thickBot="1">
      <c r="A124" s="11"/>
      <c r="B124" s="35"/>
      <c r="C124" s="36"/>
      <c r="D124" s="92" t="s">
        <v>559</v>
      </c>
      <c r="E124" s="92"/>
      <c r="F124" s="92"/>
      <c r="G124" s="92"/>
      <c r="H124" s="92"/>
      <c r="I124" s="92"/>
      <c r="J124" s="92"/>
      <c r="K124" s="19"/>
      <c r="L124" s="92" t="s">
        <v>560</v>
      </c>
      <c r="M124" s="92"/>
      <c r="N124" s="92"/>
      <c r="O124" s="92"/>
      <c r="P124" s="92"/>
      <c r="Q124" s="92"/>
      <c r="R124" s="92"/>
    </row>
    <row r="125" spans="1:37" ht="15.75" thickBot="1">
      <c r="A125" s="11"/>
      <c r="B125" s="42"/>
      <c r="C125" s="37"/>
      <c r="D125" s="92">
        <v>2013</v>
      </c>
      <c r="E125" s="92"/>
      <c r="F125" s="92"/>
      <c r="G125" s="90"/>
      <c r="H125" s="92">
        <v>2012</v>
      </c>
      <c r="I125" s="92"/>
      <c r="J125" s="92"/>
      <c r="K125" s="55"/>
      <c r="L125" s="92">
        <v>2013</v>
      </c>
      <c r="M125" s="92"/>
      <c r="N125" s="92"/>
      <c r="O125" s="90"/>
      <c r="P125" s="92">
        <v>2012</v>
      </c>
      <c r="Q125" s="92"/>
      <c r="R125" s="92"/>
    </row>
    <row r="126" spans="1:37">
      <c r="A126" s="11"/>
      <c r="B126" s="24"/>
      <c r="C126" s="24"/>
      <c r="D126" s="40" t="s">
        <v>199</v>
      </c>
      <c r="E126" s="40"/>
      <c r="F126" s="40"/>
      <c r="G126" s="40"/>
      <c r="H126" s="40"/>
      <c r="I126" s="40"/>
      <c r="J126" s="40"/>
      <c r="K126" s="40"/>
      <c r="L126" s="40"/>
      <c r="M126" s="40"/>
      <c r="N126" s="40"/>
      <c r="O126" s="40"/>
      <c r="P126" s="40"/>
      <c r="Q126" s="40"/>
      <c r="R126" s="40"/>
    </row>
    <row r="127" spans="1:37">
      <c r="A127" s="11"/>
      <c r="B127" s="97" t="s">
        <v>594</v>
      </c>
      <c r="C127" s="97" t="s">
        <v>595</v>
      </c>
      <c r="D127" s="274" t="s">
        <v>201</v>
      </c>
      <c r="E127" s="275" t="s">
        <v>596</v>
      </c>
      <c r="F127" s="274" t="s">
        <v>204</v>
      </c>
      <c r="G127" s="43"/>
      <c r="H127" s="276" t="s">
        <v>201</v>
      </c>
      <c r="I127" s="277" t="s">
        <v>597</v>
      </c>
      <c r="J127" s="276" t="s">
        <v>204</v>
      </c>
      <c r="K127" s="43"/>
      <c r="L127" s="274" t="s">
        <v>201</v>
      </c>
      <c r="M127" s="275">
        <v>260</v>
      </c>
      <c r="N127" s="43"/>
      <c r="O127" s="43"/>
      <c r="P127" s="276" t="s">
        <v>201</v>
      </c>
      <c r="Q127" s="277" t="s">
        <v>364</v>
      </c>
      <c r="R127" s="276" t="s">
        <v>204</v>
      </c>
    </row>
    <row r="128" spans="1:37">
      <c r="A128" s="11"/>
      <c r="B128" s="97"/>
      <c r="C128" s="97"/>
      <c r="D128" s="274"/>
      <c r="E128" s="275"/>
      <c r="F128" s="274"/>
      <c r="G128" s="43"/>
      <c r="H128" s="276"/>
      <c r="I128" s="277"/>
      <c r="J128" s="276"/>
      <c r="K128" s="43"/>
      <c r="L128" s="274"/>
      <c r="M128" s="275"/>
      <c r="N128" s="43"/>
      <c r="O128" s="43"/>
      <c r="P128" s="276"/>
      <c r="Q128" s="277"/>
      <c r="R128" s="276"/>
    </row>
    <row r="129" spans="1:37">
      <c r="A129" s="11"/>
      <c r="B129" s="48" t="s">
        <v>598</v>
      </c>
      <c r="C129" s="52" t="s">
        <v>599</v>
      </c>
      <c r="D129" s="278" t="s">
        <v>202</v>
      </c>
      <c r="E129" s="278"/>
      <c r="F129" s="35"/>
      <c r="G129" s="35"/>
      <c r="H129" s="280" t="s">
        <v>455</v>
      </c>
      <c r="I129" s="280"/>
      <c r="J129" s="282" t="s">
        <v>204</v>
      </c>
      <c r="K129" s="35"/>
      <c r="L129" s="278" t="s">
        <v>455</v>
      </c>
      <c r="M129" s="278"/>
      <c r="N129" s="284" t="s">
        <v>204</v>
      </c>
      <c r="O129" s="35"/>
      <c r="P129" s="280" t="s">
        <v>379</v>
      </c>
      <c r="Q129" s="280"/>
      <c r="R129" s="282" t="s">
        <v>204</v>
      </c>
    </row>
    <row r="130" spans="1:37" ht="15.75" thickBot="1">
      <c r="A130" s="11"/>
      <c r="B130" s="48"/>
      <c r="C130" s="52"/>
      <c r="D130" s="279"/>
      <c r="E130" s="279"/>
      <c r="F130" s="42"/>
      <c r="G130" s="35"/>
      <c r="H130" s="281"/>
      <c r="I130" s="281"/>
      <c r="J130" s="283"/>
      <c r="K130" s="35"/>
      <c r="L130" s="279"/>
      <c r="M130" s="279"/>
      <c r="N130" s="285"/>
      <c r="O130" s="35"/>
      <c r="P130" s="281"/>
      <c r="Q130" s="281"/>
      <c r="R130" s="283"/>
    </row>
    <row r="131" spans="1:37">
      <c r="A131" s="11"/>
      <c r="B131" s="97" t="s">
        <v>123</v>
      </c>
      <c r="C131" s="43"/>
      <c r="D131" s="286" t="s">
        <v>201</v>
      </c>
      <c r="E131" s="288" t="s">
        <v>596</v>
      </c>
      <c r="F131" s="286" t="s">
        <v>204</v>
      </c>
      <c r="G131" s="43"/>
      <c r="H131" s="290" t="s">
        <v>201</v>
      </c>
      <c r="I131" s="292" t="s">
        <v>600</v>
      </c>
      <c r="J131" s="290" t="s">
        <v>204</v>
      </c>
      <c r="K131" s="43"/>
      <c r="L131" s="286" t="s">
        <v>201</v>
      </c>
      <c r="M131" s="288">
        <v>259</v>
      </c>
      <c r="N131" s="63"/>
      <c r="O131" s="43"/>
      <c r="P131" s="290" t="s">
        <v>201</v>
      </c>
      <c r="Q131" s="292" t="s">
        <v>601</v>
      </c>
      <c r="R131" s="290" t="s">
        <v>204</v>
      </c>
    </row>
    <row r="132" spans="1:37" ht="15.75" thickBot="1">
      <c r="A132" s="11"/>
      <c r="B132" s="97"/>
      <c r="C132" s="43"/>
      <c r="D132" s="287"/>
      <c r="E132" s="289"/>
      <c r="F132" s="287"/>
      <c r="G132" s="43"/>
      <c r="H132" s="291"/>
      <c r="I132" s="293"/>
      <c r="J132" s="291"/>
      <c r="K132" s="43"/>
      <c r="L132" s="287"/>
      <c r="M132" s="289"/>
      <c r="N132" s="64"/>
      <c r="O132" s="43"/>
      <c r="P132" s="291"/>
      <c r="Q132" s="293"/>
      <c r="R132" s="291"/>
    </row>
    <row r="133" spans="1:37" ht="15.75" thickTop="1">
      <c r="A133" s="11"/>
      <c r="B133" s="108" t="s">
        <v>602</v>
      </c>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c r="Z133" s="108"/>
      <c r="AA133" s="108"/>
      <c r="AB133" s="108"/>
      <c r="AC133" s="108"/>
      <c r="AD133" s="108"/>
      <c r="AE133" s="108"/>
      <c r="AF133" s="108"/>
      <c r="AG133" s="108"/>
      <c r="AH133" s="108"/>
      <c r="AI133" s="108"/>
      <c r="AJ133" s="108"/>
      <c r="AK133" s="108"/>
    </row>
    <row r="134" spans="1:37">
      <c r="A134" s="11"/>
      <c r="B134" s="108" t="s">
        <v>603</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c r="Z134" s="108"/>
      <c r="AA134" s="108"/>
      <c r="AB134" s="108"/>
      <c r="AC134" s="108"/>
      <c r="AD134" s="108"/>
      <c r="AE134" s="108"/>
      <c r="AF134" s="108"/>
      <c r="AG134" s="108"/>
      <c r="AH134" s="108"/>
      <c r="AI134" s="108"/>
      <c r="AJ134" s="108"/>
      <c r="AK134" s="108"/>
    </row>
    <row r="135" spans="1:37">
      <c r="A135" s="11"/>
      <c r="B135" s="34"/>
      <c r="C135" s="34"/>
      <c r="D135" s="34"/>
      <c r="E135" s="34"/>
      <c r="F135" s="34"/>
      <c r="G135" s="34"/>
      <c r="H135" s="34"/>
      <c r="I135" s="34"/>
      <c r="J135" s="34"/>
      <c r="K135" s="34"/>
      <c r="L135" s="34"/>
      <c r="M135" s="34"/>
      <c r="N135" s="34"/>
      <c r="O135" s="34"/>
      <c r="P135" s="34"/>
      <c r="Q135" s="34"/>
      <c r="R135" s="34"/>
    </row>
    <row r="136" spans="1:37">
      <c r="A136" s="11"/>
      <c r="B136" s="14"/>
      <c r="C136" s="14"/>
      <c r="D136" s="14"/>
      <c r="E136" s="14"/>
      <c r="F136" s="14"/>
      <c r="G136" s="14"/>
      <c r="H136" s="14"/>
      <c r="I136" s="14"/>
      <c r="J136" s="14"/>
      <c r="K136" s="14"/>
      <c r="L136" s="14"/>
      <c r="M136" s="14"/>
      <c r="N136" s="14"/>
      <c r="O136" s="14"/>
      <c r="P136" s="14"/>
      <c r="Q136" s="14"/>
      <c r="R136" s="14"/>
    </row>
    <row r="137" spans="1:37" ht="15.75" thickBot="1">
      <c r="A137" s="11"/>
      <c r="B137" s="24"/>
      <c r="C137" s="20" t="s">
        <v>604</v>
      </c>
      <c r="D137" s="37" t="s">
        <v>606</v>
      </c>
      <c r="E137" s="37"/>
      <c r="F137" s="37"/>
      <c r="G137" s="37"/>
      <c r="H137" s="37"/>
      <c r="I137" s="37"/>
      <c r="J137" s="37"/>
      <c r="K137" s="37"/>
      <c r="L137" s="37"/>
      <c r="M137" s="37"/>
      <c r="N137" s="37"/>
      <c r="O137" s="37"/>
      <c r="P137" s="37"/>
      <c r="Q137" s="37"/>
      <c r="R137" s="37"/>
    </row>
    <row r="138" spans="1:37">
      <c r="A138" s="11"/>
      <c r="B138" s="35"/>
      <c r="C138" s="20" t="s">
        <v>605</v>
      </c>
      <c r="D138" s="40" t="s">
        <v>607</v>
      </c>
      <c r="E138" s="40"/>
      <c r="F138" s="40"/>
      <c r="G138" s="40"/>
      <c r="H138" s="40"/>
      <c r="I138" s="40"/>
      <c r="J138" s="40"/>
      <c r="K138" s="41"/>
      <c r="L138" s="40" t="s">
        <v>560</v>
      </c>
      <c r="M138" s="40"/>
      <c r="N138" s="40"/>
      <c r="O138" s="40"/>
      <c r="P138" s="40"/>
      <c r="Q138" s="40"/>
      <c r="R138" s="40"/>
    </row>
    <row r="139" spans="1:37" ht="15.75" thickBot="1">
      <c r="A139" s="11"/>
      <c r="B139" s="35"/>
      <c r="C139" s="4"/>
      <c r="D139" s="37" t="s">
        <v>197</v>
      </c>
      <c r="E139" s="37"/>
      <c r="F139" s="37"/>
      <c r="G139" s="37"/>
      <c r="H139" s="37"/>
      <c r="I139" s="37"/>
      <c r="J139" s="37"/>
      <c r="K139" s="35"/>
      <c r="L139" s="37"/>
      <c r="M139" s="37"/>
      <c r="N139" s="37"/>
      <c r="O139" s="37"/>
      <c r="P139" s="37"/>
      <c r="Q139" s="37"/>
      <c r="R139" s="37"/>
    </row>
    <row r="140" spans="1:37" ht="15.75" thickBot="1">
      <c r="A140" s="11"/>
      <c r="B140" s="55" t="s">
        <v>321</v>
      </c>
      <c r="C140" s="109"/>
      <c r="D140" s="92">
        <v>2013</v>
      </c>
      <c r="E140" s="92"/>
      <c r="F140" s="92"/>
      <c r="G140" s="90"/>
      <c r="H140" s="92">
        <v>2012</v>
      </c>
      <c r="I140" s="92"/>
      <c r="J140" s="92"/>
      <c r="K140" s="55"/>
      <c r="L140" s="92">
        <v>2013</v>
      </c>
      <c r="M140" s="92"/>
      <c r="N140" s="92"/>
      <c r="O140" s="90"/>
      <c r="P140" s="92">
        <v>2012</v>
      </c>
      <c r="Q140" s="92"/>
      <c r="R140" s="92"/>
    </row>
    <row r="141" spans="1:37">
      <c r="A141" s="11"/>
      <c r="B141" s="24"/>
      <c r="C141" s="24"/>
      <c r="D141" s="40" t="s">
        <v>199</v>
      </c>
      <c r="E141" s="40"/>
      <c r="F141" s="40"/>
      <c r="G141" s="40"/>
      <c r="H141" s="40"/>
      <c r="I141" s="40"/>
      <c r="J141" s="40"/>
      <c r="K141" s="40"/>
      <c r="L141" s="40"/>
      <c r="M141" s="40"/>
      <c r="N141" s="40"/>
      <c r="O141" s="40"/>
      <c r="P141" s="40"/>
      <c r="Q141" s="40"/>
      <c r="R141" s="40"/>
    </row>
    <row r="142" spans="1:37">
      <c r="A142" s="11"/>
      <c r="B142" s="97" t="s">
        <v>594</v>
      </c>
      <c r="C142" s="46" t="s">
        <v>39</v>
      </c>
      <c r="D142" s="44" t="s">
        <v>201</v>
      </c>
      <c r="E142" s="45">
        <v>12</v>
      </c>
      <c r="F142" s="43"/>
      <c r="G142" s="43"/>
      <c r="H142" s="46" t="s">
        <v>201</v>
      </c>
      <c r="I142" s="47">
        <v>30</v>
      </c>
      <c r="J142" s="43"/>
      <c r="K142" s="43"/>
      <c r="L142" s="44" t="s">
        <v>201</v>
      </c>
      <c r="M142" s="45">
        <v>5</v>
      </c>
      <c r="N142" s="43"/>
      <c r="O142" s="43"/>
      <c r="P142" s="46" t="s">
        <v>201</v>
      </c>
      <c r="Q142" s="47">
        <v>70</v>
      </c>
      <c r="R142" s="43"/>
    </row>
    <row r="143" spans="1:37">
      <c r="A143" s="11"/>
      <c r="B143" s="97"/>
      <c r="C143" s="46"/>
      <c r="D143" s="44"/>
      <c r="E143" s="45"/>
      <c r="F143" s="43"/>
      <c r="G143" s="43"/>
      <c r="H143" s="46"/>
      <c r="I143" s="47"/>
      <c r="J143" s="43"/>
      <c r="K143" s="43"/>
      <c r="L143" s="44"/>
      <c r="M143" s="45"/>
      <c r="N143" s="43"/>
      <c r="O143" s="43"/>
      <c r="P143" s="46"/>
      <c r="Q143" s="47"/>
      <c r="R143" s="43"/>
    </row>
    <row r="144" spans="1:37">
      <c r="A144" s="11"/>
      <c r="B144" s="48" t="s">
        <v>598</v>
      </c>
      <c r="C144" s="52" t="s">
        <v>39</v>
      </c>
      <c r="D144" s="49">
        <v>16</v>
      </c>
      <c r="E144" s="49"/>
      <c r="F144" s="35"/>
      <c r="G144" s="35"/>
      <c r="H144" s="51">
        <v>22</v>
      </c>
      <c r="I144" s="51"/>
      <c r="J144" s="35"/>
      <c r="K144" s="35"/>
      <c r="L144" s="49" t="s">
        <v>608</v>
      </c>
      <c r="M144" s="49"/>
      <c r="N144" s="50" t="s">
        <v>204</v>
      </c>
      <c r="O144" s="35"/>
      <c r="P144" s="51">
        <v>48</v>
      </c>
      <c r="Q144" s="51"/>
      <c r="R144" s="35"/>
    </row>
    <row r="145" spans="1:37" ht="15.75" thickBot="1">
      <c r="A145" s="11"/>
      <c r="B145" s="48"/>
      <c r="C145" s="52"/>
      <c r="D145" s="57"/>
      <c r="E145" s="57"/>
      <c r="F145" s="42"/>
      <c r="G145" s="35"/>
      <c r="H145" s="58"/>
      <c r="I145" s="58"/>
      <c r="J145" s="42"/>
      <c r="K145" s="35"/>
      <c r="L145" s="57"/>
      <c r="M145" s="57"/>
      <c r="N145" s="268"/>
      <c r="O145" s="35"/>
      <c r="P145" s="58"/>
      <c r="Q145" s="58"/>
      <c r="R145" s="42"/>
    </row>
    <row r="146" spans="1:37">
      <c r="A146" s="11"/>
      <c r="B146" s="97" t="s">
        <v>123</v>
      </c>
      <c r="C146" s="43"/>
      <c r="D146" s="59" t="s">
        <v>201</v>
      </c>
      <c r="E146" s="61">
        <v>28</v>
      </c>
      <c r="F146" s="63"/>
      <c r="G146" s="43"/>
      <c r="H146" s="65" t="s">
        <v>201</v>
      </c>
      <c r="I146" s="98">
        <v>52</v>
      </c>
      <c r="J146" s="63"/>
      <c r="K146" s="43"/>
      <c r="L146" s="59" t="s">
        <v>201</v>
      </c>
      <c r="M146" s="61" t="s">
        <v>609</v>
      </c>
      <c r="N146" s="59" t="s">
        <v>204</v>
      </c>
      <c r="O146" s="43"/>
      <c r="P146" s="65" t="s">
        <v>201</v>
      </c>
      <c r="Q146" s="98">
        <v>118</v>
      </c>
      <c r="R146" s="63"/>
    </row>
    <row r="147" spans="1:37" ht="15.75" thickBot="1">
      <c r="A147" s="11"/>
      <c r="B147" s="97"/>
      <c r="C147" s="43"/>
      <c r="D147" s="60"/>
      <c r="E147" s="62"/>
      <c r="F147" s="64"/>
      <c r="G147" s="43"/>
      <c r="H147" s="66"/>
      <c r="I147" s="99"/>
      <c r="J147" s="64"/>
      <c r="K147" s="43"/>
      <c r="L147" s="60"/>
      <c r="M147" s="62"/>
      <c r="N147" s="60"/>
      <c r="O147" s="43"/>
      <c r="P147" s="66"/>
      <c r="Q147" s="99"/>
      <c r="R147" s="64"/>
    </row>
    <row r="148" spans="1:37" ht="15.75" thickTop="1">
      <c r="A148" s="11"/>
      <c r="B148" s="105" t="s">
        <v>610</v>
      </c>
      <c r="C148" s="105"/>
      <c r="D148" s="105"/>
      <c r="E148" s="105"/>
      <c r="F148" s="105"/>
      <c r="G148" s="105"/>
      <c r="H148" s="105"/>
      <c r="I148" s="105"/>
      <c r="J148" s="105"/>
      <c r="K148" s="105"/>
      <c r="L148" s="105"/>
      <c r="M148" s="105"/>
      <c r="N148" s="105"/>
      <c r="O148" s="105"/>
      <c r="P148" s="105"/>
      <c r="Q148" s="105"/>
      <c r="R148" s="105"/>
      <c r="S148" s="105"/>
      <c r="T148" s="105"/>
      <c r="U148" s="105"/>
      <c r="V148" s="105"/>
      <c r="W148" s="105"/>
      <c r="X148" s="105"/>
      <c r="Y148" s="105"/>
      <c r="Z148" s="105"/>
      <c r="AA148" s="105"/>
      <c r="AB148" s="105"/>
      <c r="AC148" s="105"/>
      <c r="AD148" s="105"/>
      <c r="AE148" s="105"/>
      <c r="AF148" s="105"/>
      <c r="AG148" s="105"/>
      <c r="AH148" s="105"/>
      <c r="AI148" s="105"/>
      <c r="AJ148" s="105"/>
      <c r="AK148" s="105"/>
    </row>
    <row r="149" spans="1:37">
      <c r="A149" s="11"/>
      <c r="B149" s="34"/>
      <c r="C149" s="34"/>
      <c r="D149" s="34"/>
      <c r="E149" s="34"/>
      <c r="F149" s="34"/>
      <c r="G149" s="34"/>
      <c r="H149" s="34"/>
      <c r="I149" s="34"/>
    </row>
    <row r="150" spans="1:37">
      <c r="A150" s="11"/>
      <c r="B150" s="14"/>
      <c r="C150" s="14"/>
      <c r="D150" s="14"/>
      <c r="E150" s="14"/>
      <c r="F150" s="14"/>
      <c r="G150" s="14"/>
      <c r="H150" s="14"/>
      <c r="I150" s="14"/>
    </row>
    <row r="151" spans="1:37" ht="15.75" thickBot="1">
      <c r="A151" s="11"/>
      <c r="B151" s="55"/>
      <c r="C151" s="37" t="s">
        <v>209</v>
      </c>
      <c r="D151" s="37"/>
      <c r="E151" s="37"/>
      <c r="F151" s="55"/>
      <c r="G151" s="37" t="s">
        <v>210</v>
      </c>
      <c r="H151" s="37"/>
      <c r="I151" s="37"/>
    </row>
    <row r="152" spans="1:37">
      <c r="A152" s="11"/>
      <c r="B152" s="24"/>
      <c r="C152" s="40" t="s">
        <v>199</v>
      </c>
      <c r="D152" s="40"/>
      <c r="E152" s="40"/>
      <c r="F152" s="40"/>
      <c r="G152" s="40"/>
      <c r="H152" s="40"/>
      <c r="I152" s="40"/>
    </row>
    <row r="153" spans="1:37" ht="25.5">
      <c r="A153" s="11"/>
      <c r="B153" s="247" t="s">
        <v>611</v>
      </c>
      <c r="C153" s="43"/>
      <c r="D153" s="43"/>
      <c r="E153" s="43"/>
      <c r="F153" s="25"/>
      <c r="G153" s="43"/>
      <c r="H153" s="43"/>
      <c r="I153" s="43"/>
    </row>
    <row r="154" spans="1:37">
      <c r="A154" s="11"/>
      <c r="B154" s="120" t="s">
        <v>521</v>
      </c>
      <c r="C154" s="50" t="s">
        <v>201</v>
      </c>
      <c r="D154" s="121">
        <v>3582</v>
      </c>
      <c r="E154" s="35"/>
      <c r="F154" s="35"/>
      <c r="G154" s="52" t="s">
        <v>201</v>
      </c>
      <c r="H154" s="87">
        <v>4949</v>
      </c>
      <c r="I154" s="35"/>
    </row>
    <row r="155" spans="1:37">
      <c r="A155" s="11"/>
      <c r="B155" s="120"/>
      <c r="C155" s="50"/>
      <c r="D155" s="121"/>
      <c r="E155" s="35"/>
      <c r="F155" s="35"/>
      <c r="G155" s="52"/>
      <c r="H155" s="87"/>
      <c r="I155" s="35"/>
    </row>
    <row r="156" spans="1:37">
      <c r="A156" s="11"/>
      <c r="B156" s="122" t="s">
        <v>522</v>
      </c>
      <c r="C156" s="123">
        <v>4248</v>
      </c>
      <c r="D156" s="123"/>
      <c r="E156" s="43"/>
      <c r="F156" s="43"/>
      <c r="G156" s="56">
        <v>6063</v>
      </c>
      <c r="H156" s="56"/>
      <c r="I156" s="43"/>
    </row>
    <row r="157" spans="1:37" ht="15.75" thickBot="1">
      <c r="A157" s="11"/>
      <c r="B157" s="122"/>
      <c r="C157" s="124"/>
      <c r="D157" s="124"/>
      <c r="E157" s="78"/>
      <c r="F157" s="43"/>
      <c r="G157" s="125"/>
      <c r="H157" s="125"/>
      <c r="I157" s="78"/>
    </row>
    <row r="158" spans="1:37">
      <c r="A158" s="11"/>
      <c r="B158" s="35"/>
      <c r="C158" s="126">
        <v>7830</v>
      </c>
      <c r="D158" s="126"/>
      <c r="E158" s="41"/>
      <c r="F158" s="35"/>
      <c r="G158" s="88">
        <v>11012</v>
      </c>
      <c r="H158" s="88"/>
      <c r="I158" s="41"/>
    </row>
    <row r="159" spans="1:37" ht="15.75" thickBot="1">
      <c r="A159" s="11"/>
      <c r="B159" s="35"/>
      <c r="C159" s="168"/>
      <c r="D159" s="168"/>
      <c r="E159" s="42"/>
      <c r="F159" s="35"/>
      <c r="G159" s="169"/>
      <c r="H159" s="169"/>
      <c r="I159" s="42"/>
    </row>
    <row r="160" spans="1:37">
      <c r="A160" s="11"/>
      <c r="B160" s="247" t="s">
        <v>612</v>
      </c>
      <c r="C160" s="63"/>
      <c r="D160" s="63"/>
      <c r="E160" s="63"/>
      <c r="F160" s="25"/>
      <c r="G160" s="63"/>
      <c r="H160" s="63"/>
      <c r="I160" s="63"/>
    </row>
    <row r="161" spans="1:9" ht="25.5">
      <c r="A161" s="11"/>
      <c r="B161" s="114" t="s">
        <v>613</v>
      </c>
      <c r="C161" s="35"/>
      <c r="D161" s="35"/>
      <c r="E161" s="35"/>
      <c r="F161" s="19"/>
      <c r="G161" s="35"/>
      <c r="H161" s="35"/>
      <c r="I161" s="35"/>
    </row>
    <row r="162" spans="1:9">
      <c r="A162" s="11"/>
      <c r="B162" s="190" t="s">
        <v>521</v>
      </c>
      <c r="C162" s="123">
        <v>3784</v>
      </c>
      <c r="D162" s="123"/>
      <c r="E162" s="43"/>
      <c r="F162" s="43"/>
      <c r="G162" s="56">
        <v>6219</v>
      </c>
      <c r="H162" s="56"/>
      <c r="I162" s="43"/>
    </row>
    <row r="163" spans="1:9">
      <c r="A163" s="11"/>
      <c r="B163" s="190"/>
      <c r="C163" s="123"/>
      <c r="D163" s="123"/>
      <c r="E163" s="43"/>
      <c r="F163" s="43"/>
      <c r="G163" s="56"/>
      <c r="H163" s="56"/>
      <c r="I163" s="43"/>
    </row>
    <row r="164" spans="1:9">
      <c r="A164" s="11"/>
      <c r="B164" s="191" t="s">
        <v>522</v>
      </c>
      <c r="C164" s="49">
        <v>122</v>
      </c>
      <c r="D164" s="49"/>
      <c r="E164" s="35"/>
      <c r="F164" s="35"/>
      <c r="G164" s="51">
        <v>122</v>
      </c>
      <c r="H164" s="51"/>
      <c r="I164" s="35"/>
    </row>
    <row r="165" spans="1:9" ht="15.75" thickBot="1">
      <c r="A165" s="11"/>
      <c r="B165" s="191"/>
      <c r="C165" s="57"/>
      <c r="D165" s="57"/>
      <c r="E165" s="42"/>
      <c r="F165" s="35"/>
      <c r="G165" s="58"/>
      <c r="H165" s="58"/>
      <c r="I165" s="42"/>
    </row>
    <row r="166" spans="1:9">
      <c r="A166" s="11"/>
      <c r="B166" s="43"/>
      <c r="C166" s="127">
        <v>3906</v>
      </c>
      <c r="D166" s="127"/>
      <c r="E166" s="63"/>
      <c r="F166" s="43"/>
      <c r="G166" s="67">
        <v>6341</v>
      </c>
      <c r="H166" s="67"/>
      <c r="I166" s="63"/>
    </row>
    <row r="167" spans="1:9" ht="15.75" thickBot="1">
      <c r="A167" s="11"/>
      <c r="B167" s="43"/>
      <c r="C167" s="124"/>
      <c r="D167" s="124"/>
      <c r="E167" s="78"/>
      <c r="F167" s="43"/>
      <c r="G167" s="125"/>
      <c r="H167" s="125"/>
      <c r="I167" s="78"/>
    </row>
    <row r="168" spans="1:9" ht="25.5">
      <c r="A168" s="11"/>
      <c r="B168" s="114" t="s">
        <v>614</v>
      </c>
      <c r="C168" s="41"/>
      <c r="D168" s="41"/>
      <c r="E168" s="41"/>
      <c r="F168" s="19"/>
      <c r="G168" s="41"/>
      <c r="H168" s="41"/>
      <c r="I168" s="41"/>
    </row>
    <row r="169" spans="1:9">
      <c r="A169" s="11"/>
      <c r="B169" s="190" t="s">
        <v>521</v>
      </c>
      <c r="C169" s="123">
        <v>4343</v>
      </c>
      <c r="D169" s="123"/>
      <c r="E169" s="43"/>
      <c r="F169" s="43"/>
      <c r="G169" s="56">
        <v>5573</v>
      </c>
      <c r="H169" s="56"/>
      <c r="I169" s="43"/>
    </row>
    <row r="170" spans="1:9">
      <c r="A170" s="11"/>
      <c r="B170" s="190"/>
      <c r="C170" s="123"/>
      <c r="D170" s="123"/>
      <c r="E170" s="43"/>
      <c r="F170" s="43"/>
      <c r="G170" s="56"/>
      <c r="H170" s="56"/>
      <c r="I170" s="43"/>
    </row>
    <row r="171" spans="1:9">
      <c r="A171" s="11"/>
      <c r="B171" s="191" t="s">
        <v>522</v>
      </c>
      <c r="C171" s="121">
        <v>2892</v>
      </c>
      <c r="D171" s="121"/>
      <c r="E171" s="35"/>
      <c r="F171" s="35"/>
      <c r="G171" s="87">
        <v>3134</v>
      </c>
      <c r="H171" s="87"/>
      <c r="I171" s="35"/>
    </row>
    <row r="172" spans="1:9" ht="15.75" thickBot="1">
      <c r="A172" s="11"/>
      <c r="B172" s="191"/>
      <c r="C172" s="168"/>
      <c r="D172" s="168"/>
      <c r="E172" s="42"/>
      <c r="F172" s="35"/>
      <c r="G172" s="169"/>
      <c r="H172" s="169"/>
      <c r="I172" s="42"/>
    </row>
    <row r="173" spans="1:9">
      <c r="A173" s="11"/>
      <c r="B173" s="43"/>
      <c r="C173" s="127">
        <v>7235</v>
      </c>
      <c r="D173" s="127"/>
      <c r="E173" s="63"/>
      <c r="F173" s="43"/>
      <c r="G173" s="67">
        <v>8707</v>
      </c>
      <c r="H173" s="67"/>
      <c r="I173" s="63"/>
    </row>
    <row r="174" spans="1:9" ht="15.75" thickBot="1">
      <c r="A174" s="11"/>
      <c r="B174" s="43"/>
      <c r="C174" s="124"/>
      <c r="D174" s="124"/>
      <c r="E174" s="78"/>
      <c r="F174" s="43"/>
      <c r="G174" s="125"/>
      <c r="H174" s="125"/>
      <c r="I174" s="78"/>
    </row>
    <row r="175" spans="1:9">
      <c r="A175" s="11"/>
      <c r="B175" s="48" t="s">
        <v>123</v>
      </c>
      <c r="C175" s="80" t="s">
        <v>201</v>
      </c>
      <c r="D175" s="126">
        <v>18971</v>
      </c>
      <c r="E175" s="41"/>
      <c r="F175" s="35"/>
      <c r="G175" s="85" t="s">
        <v>201</v>
      </c>
      <c r="H175" s="88">
        <v>26060</v>
      </c>
      <c r="I175" s="41"/>
    </row>
    <row r="176" spans="1:9" ht="15.75" thickBot="1">
      <c r="A176" s="11"/>
      <c r="B176" s="48"/>
      <c r="C176" s="81"/>
      <c r="D176" s="134"/>
      <c r="E176" s="84"/>
      <c r="F176" s="35"/>
      <c r="G176" s="86"/>
      <c r="H176" s="89"/>
      <c r="I176" s="84"/>
    </row>
    <row r="177" spans="1:37" ht="15.75" thickTop="1">
      <c r="A177" s="11"/>
      <c r="B177" s="108" t="s">
        <v>615</v>
      </c>
      <c r="C177" s="108"/>
      <c r="D177" s="108"/>
      <c r="E177" s="108"/>
      <c r="F177" s="108"/>
      <c r="G177" s="108"/>
      <c r="H177" s="108"/>
      <c r="I177" s="108"/>
      <c r="J177" s="108"/>
      <c r="K177" s="108"/>
      <c r="L177" s="108"/>
      <c r="M177" s="108"/>
      <c r="N177" s="108"/>
      <c r="O177" s="108"/>
      <c r="P177" s="108"/>
      <c r="Q177" s="108"/>
      <c r="R177" s="108"/>
      <c r="S177" s="108"/>
      <c r="T177" s="108"/>
      <c r="U177" s="108"/>
      <c r="V177" s="108"/>
      <c r="W177" s="108"/>
      <c r="X177" s="108"/>
      <c r="Y177" s="108"/>
      <c r="Z177" s="108"/>
      <c r="AA177" s="108"/>
      <c r="AB177" s="108"/>
      <c r="AC177" s="108"/>
      <c r="AD177" s="108"/>
      <c r="AE177" s="108"/>
      <c r="AF177" s="108"/>
      <c r="AG177" s="108"/>
      <c r="AH177" s="108"/>
      <c r="AI177" s="108"/>
      <c r="AJ177" s="108"/>
      <c r="AK177" s="108"/>
    </row>
    <row r="178" spans="1:37">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row>
    <row r="179" spans="1:37" ht="25.5" customHeight="1">
      <c r="A179" s="11"/>
      <c r="B179" s="108" t="s">
        <v>616</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8"/>
      <c r="AB179" s="108"/>
      <c r="AC179" s="108"/>
      <c r="AD179" s="108"/>
      <c r="AE179" s="108"/>
      <c r="AF179" s="108"/>
      <c r="AG179" s="108"/>
      <c r="AH179" s="108"/>
      <c r="AI179" s="108"/>
      <c r="AJ179" s="108"/>
      <c r="AK179" s="108"/>
    </row>
  </sheetData>
  <mergeCells count="807">
    <mergeCell ref="B178:AK178"/>
    <mergeCell ref="B179:AK179"/>
    <mergeCell ref="B118:AK118"/>
    <mergeCell ref="B119:AK119"/>
    <mergeCell ref="B133:AK133"/>
    <mergeCell ref="B134:AK134"/>
    <mergeCell ref="B148:AK148"/>
    <mergeCell ref="B177:AK177"/>
    <mergeCell ref="B16:AK16"/>
    <mergeCell ref="B17:AK17"/>
    <mergeCell ref="B65:AK65"/>
    <mergeCell ref="B74:AK74"/>
    <mergeCell ref="B75:AK75"/>
    <mergeCell ref="B90:AK90"/>
    <mergeCell ref="B10:AK10"/>
    <mergeCell ref="B11:AK11"/>
    <mergeCell ref="B12:AK12"/>
    <mergeCell ref="B13:AK13"/>
    <mergeCell ref="B14:AK14"/>
    <mergeCell ref="B15:AK15"/>
    <mergeCell ref="H175:H176"/>
    <mergeCell ref="I175:I176"/>
    <mergeCell ref="A1:A2"/>
    <mergeCell ref="B1:AK1"/>
    <mergeCell ref="B2:AK2"/>
    <mergeCell ref="B3:AK3"/>
    <mergeCell ref="A4:A179"/>
    <mergeCell ref="B4:AK4"/>
    <mergeCell ref="B5:AK5"/>
    <mergeCell ref="B9:AK9"/>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0:E160"/>
    <mergeCell ref="G160:I160"/>
    <mergeCell ref="C161:E161"/>
    <mergeCell ref="G161:I161"/>
    <mergeCell ref="B162:B163"/>
    <mergeCell ref="C162:D163"/>
    <mergeCell ref="E162:E163"/>
    <mergeCell ref="F162:F163"/>
    <mergeCell ref="G162:H163"/>
    <mergeCell ref="I162:I163"/>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Q146:Q147"/>
    <mergeCell ref="R146:R147"/>
    <mergeCell ref="B149:I149"/>
    <mergeCell ref="C151:E151"/>
    <mergeCell ref="G151:I151"/>
    <mergeCell ref="C152:I152"/>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0:F140"/>
    <mergeCell ref="H140:J140"/>
    <mergeCell ref="L140:N140"/>
    <mergeCell ref="P140:R140"/>
    <mergeCell ref="D141:R141"/>
    <mergeCell ref="B142:B143"/>
    <mergeCell ref="C142:C143"/>
    <mergeCell ref="D142:D143"/>
    <mergeCell ref="E142:E143"/>
    <mergeCell ref="F142:F143"/>
    <mergeCell ref="P131:P132"/>
    <mergeCell ref="Q131:Q132"/>
    <mergeCell ref="R131:R132"/>
    <mergeCell ref="B135:R135"/>
    <mergeCell ref="D137:R137"/>
    <mergeCell ref="B138:B139"/>
    <mergeCell ref="D138:J138"/>
    <mergeCell ref="D139:J139"/>
    <mergeCell ref="K138:K139"/>
    <mergeCell ref="L138:R139"/>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4:R124"/>
    <mergeCell ref="D125:F125"/>
    <mergeCell ref="H125:J125"/>
    <mergeCell ref="L125:N125"/>
    <mergeCell ref="P125:R125"/>
    <mergeCell ref="D126:R126"/>
    <mergeCell ref="Z116:Z117"/>
    <mergeCell ref="AA116:AA117"/>
    <mergeCell ref="AB116:AB117"/>
    <mergeCell ref="AC116:AC117"/>
    <mergeCell ref="B120:R120"/>
    <mergeCell ref="B122:B125"/>
    <mergeCell ref="C122:C125"/>
    <mergeCell ref="D122:R122"/>
    <mergeCell ref="D123:R123"/>
    <mergeCell ref="D124:J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Y115"/>
    <mergeCell ref="Z114:Z115"/>
    <mergeCell ref="AA114:AC115"/>
    <mergeCell ref="B116:B117"/>
    <mergeCell ref="C116:C117"/>
    <mergeCell ref="D116:D117"/>
    <mergeCell ref="E116:E117"/>
    <mergeCell ref="F116:F117"/>
    <mergeCell ref="G116:G117"/>
    <mergeCell ref="O114:O115"/>
    <mergeCell ref="P114:P115"/>
    <mergeCell ref="Q114:R115"/>
    <mergeCell ref="S114:S115"/>
    <mergeCell ref="T114:T115"/>
    <mergeCell ref="U114:U115"/>
    <mergeCell ref="AA112:AB113"/>
    <mergeCell ref="AC112:AC113"/>
    <mergeCell ref="B114:B115"/>
    <mergeCell ref="C114:E115"/>
    <mergeCell ref="F114:F115"/>
    <mergeCell ref="G114:I115"/>
    <mergeCell ref="J114:J115"/>
    <mergeCell ref="K114:K115"/>
    <mergeCell ref="L114:L115"/>
    <mergeCell ref="M114:N115"/>
    <mergeCell ref="S112:S113"/>
    <mergeCell ref="T112:T113"/>
    <mergeCell ref="V112:V113"/>
    <mergeCell ref="W112:X113"/>
    <mergeCell ref="Y112:Y113"/>
    <mergeCell ref="Z112:Z113"/>
    <mergeCell ref="K112:K113"/>
    <mergeCell ref="L112:L113"/>
    <mergeCell ref="M112:N113"/>
    <mergeCell ref="O112:O113"/>
    <mergeCell ref="P112:P113"/>
    <mergeCell ref="Q112:R113"/>
    <mergeCell ref="AA110:AA111"/>
    <mergeCell ref="AB110:AB111"/>
    <mergeCell ref="AC110:AC111"/>
    <mergeCell ref="B112:B113"/>
    <mergeCell ref="C112:D113"/>
    <mergeCell ref="E112:E113"/>
    <mergeCell ref="F112:F113"/>
    <mergeCell ref="G112:H113"/>
    <mergeCell ref="I112:I113"/>
    <mergeCell ref="J112:J113"/>
    <mergeCell ref="T110:T111"/>
    <mergeCell ref="V110:V111"/>
    <mergeCell ref="W110:W111"/>
    <mergeCell ref="X110:X111"/>
    <mergeCell ref="Y110:Y111"/>
    <mergeCell ref="Z110:Z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9:E109"/>
    <mergeCell ref="G109:I109"/>
    <mergeCell ref="M109:O109"/>
    <mergeCell ref="Q109:S109"/>
    <mergeCell ref="W109:Y109"/>
    <mergeCell ref="AA109:AC109"/>
    <mergeCell ref="Z106:Z107"/>
    <mergeCell ref="AA106:AA107"/>
    <mergeCell ref="AB106:AB107"/>
    <mergeCell ref="AC106:AC107"/>
    <mergeCell ref="C108:E108"/>
    <mergeCell ref="G108:I108"/>
    <mergeCell ref="M108:O108"/>
    <mergeCell ref="Q108:S108"/>
    <mergeCell ref="W108:Y108"/>
    <mergeCell ref="AA108:AC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Y105"/>
    <mergeCell ref="Z104:Z105"/>
    <mergeCell ref="AA104:AC105"/>
    <mergeCell ref="B106:B107"/>
    <mergeCell ref="C106:C107"/>
    <mergeCell ref="D106:D107"/>
    <mergeCell ref="E106:E107"/>
    <mergeCell ref="F106:F107"/>
    <mergeCell ref="G106:G107"/>
    <mergeCell ref="O104:O105"/>
    <mergeCell ref="P104:P105"/>
    <mergeCell ref="Q104:R105"/>
    <mergeCell ref="S104:S105"/>
    <mergeCell ref="T104:T105"/>
    <mergeCell ref="U104:U105"/>
    <mergeCell ref="AA102:AB103"/>
    <mergeCell ref="AC102:AC103"/>
    <mergeCell ref="B104:B105"/>
    <mergeCell ref="C104:E105"/>
    <mergeCell ref="F104:F105"/>
    <mergeCell ref="G104:I105"/>
    <mergeCell ref="J104:J105"/>
    <mergeCell ref="K104:K105"/>
    <mergeCell ref="L104:L105"/>
    <mergeCell ref="M104:N105"/>
    <mergeCell ref="S102:S103"/>
    <mergeCell ref="T102:T103"/>
    <mergeCell ref="V102:V103"/>
    <mergeCell ref="W102:X103"/>
    <mergeCell ref="Y102:Y103"/>
    <mergeCell ref="Z102:Z103"/>
    <mergeCell ref="K102:K103"/>
    <mergeCell ref="L102:L103"/>
    <mergeCell ref="M102:N103"/>
    <mergeCell ref="O102:O103"/>
    <mergeCell ref="P102:P103"/>
    <mergeCell ref="Q102:R103"/>
    <mergeCell ref="AA100:AA101"/>
    <mergeCell ref="AB100:AB101"/>
    <mergeCell ref="AC100:AC101"/>
    <mergeCell ref="B102:B103"/>
    <mergeCell ref="C102:D103"/>
    <mergeCell ref="E102:E103"/>
    <mergeCell ref="F102:F103"/>
    <mergeCell ref="G102:H103"/>
    <mergeCell ref="I102:I103"/>
    <mergeCell ref="J102:J103"/>
    <mergeCell ref="T100:T101"/>
    <mergeCell ref="V100:V101"/>
    <mergeCell ref="W100:W101"/>
    <mergeCell ref="X100:X101"/>
    <mergeCell ref="Y100:Y101"/>
    <mergeCell ref="Z100:Z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AC98"/>
    <mergeCell ref="B99:I99"/>
    <mergeCell ref="M99:O99"/>
    <mergeCell ref="Q99:S99"/>
    <mergeCell ref="W99:Y99"/>
    <mergeCell ref="AA99:AC99"/>
    <mergeCell ref="V94:V96"/>
    <mergeCell ref="W94:AC96"/>
    <mergeCell ref="C97:E97"/>
    <mergeCell ref="G97:I97"/>
    <mergeCell ref="M97:O97"/>
    <mergeCell ref="Q97:S97"/>
    <mergeCell ref="W97:Y97"/>
    <mergeCell ref="AA97:AC97"/>
    <mergeCell ref="B94:B96"/>
    <mergeCell ref="C94:I96"/>
    <mergeCell ref="J94:J96"/>
    <mergeCell ref="L94:L97"/>
    <mergeCell ref="M94:S96"/>
    <mergeCell ref="T94:T96"/>
    <mergeCell ref="AG88:AG89"/>
    <mergeCell ref="AH88:AH89"/>
    <mergeCell ref="AI88:AI89"/>
    <mergeCell ref="AJ88:AJ89"/>
    <mergeCell ref="AK88:AK89"/>
    <mergeCell ref="B92:AC92"/>
    <mergeCell ref="B91:AK91"/>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H86:AH87"/>
    <mergeCell ref="AI86:AJ87"/>
    <mergeCell ref="AK86:AK87"/>
    <mergeCell ref="B88:B89"/>
    <mergeCell ref="C88:C89"/>
    <mergeCell ref="D88:D89"/>
    <mergeCell ref="E88:E89"/>
    <mergeCell ref="F88:F89"/>
    <mergeCell ref="G88:G89"/>
    <mergeCell ref="H88:H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D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E82:AG82"/>
    <mergeCell ref="AI82:AK82"/>
    <mergeCell ref="G83:AK83"/>
    <mergeCell ref="B84:B85"/>
    <mergeCell ref="D84:D85"/>
    <mergeCell ref="E84:E85"/>
    <mergeCell ref="F84:F85"/>
    <mergeCell ref="G84:G85"/>
    <mergeCell ref="H84:H85"/>
    <mergeCell ref="I84:I85"/>
    <mergeCell ref="G81:M81"/>
    <mergeCell ref="O81:U81"/>
    <mergeCell ref="W81:AC81"/>
    <mergeCell ref="AE81:AK81"/>
    <mergeCell ref="G82:I82"/>
    <mergeCell ref="K82:M82"/>
    <mergeCell ref="O82:Q82"/>
    <mergeCell ref="S82:U82"/>
    <mergeCell ref="W82:Y82"/>
    <mergeCell ref="AA82:AC82"/>
    <mergeCell ref="V78:V80"/>
    <mergeCell ref="W78:AC78"/>
    <mergeCell ref="W79:AC79"/>
    <mergeCell ref="W80:AC80"/>
    <mergeCell ref="AD78:AD80"/>
    <mergeCell ref="AE78:AK78"/>
    <mergeCell ref="AE79:AK79"/>
    <mergeCell ref="AE80:AK80"/>
    <mergeCell ref="G79:M79"/>
    <mergeCell ref="G80:M80"/>
    <mergeCell ref="N78:N80"/>
    <mergeCell ref="O78:U78"/>
    <mergeCell ref="O79:U79"/>
    <mergeCell ref="O80:U80"/>
    <mergeCell ref="N60:N61"/>
    <mergeCell ref="O60:O61"/>
    <mergeCell ref="P60:P61"/>
    <mergeCell ref="Q60:Q61"/>
    <mergeCell ref="B76:AK76"/>
    <mergeCell ref="B78:B80"/>
    <mergeCell ref="C78:C80"/>
    <mergeCell ref="D78:D80"/>
    <mergeCell ref="F78:F80"/>
    <mergeCell ref="G78:M7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B18:Q18"/>
    <mergeCell ref="C20:I20"/>
    <mergeCell ref="K20:Q20"/>
    <mergeCell ref="C21:E21"/>
    <mergeCell ref="G21:I21"/>
    <mergeCell ref="K21:M21"/>
    <mergeCell ref="O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3" width="36.5703125" bestFit="1" customWidth="1"/>
    <col min="4" max="5" width="28.28515625" customWidth="1"/>
    <col min="6" max="6" width="8.85546875" customWidth="1"/>
    <col min="7" max="7" width="3.42578125" customWidth="1"/>
    <col min="8" max="8" width="36.5703125" bestFit="1" customWidth="1"/>
    <col min="9" max="9" width="2.42578125" customWidth="1"/>
  </cols>
  <sheetData>
    <row r="1" spans="1:9" ht="15" customHeight="1">
      <c r="A1" s="6" t="s">
        <v>617</v>
      </c>
      <c r="B1" s="6" t="s">
        <v>1</v>
      </c>
      <c r="C1" s="6"/>
      <c r="D1" s="6"/>
      <c r="E1" s="6"/>
      <c r="F1" s="6"/>
      <c r="G1" s="6"/>
      <c r="H1" s="6"/>
      <c r="I1" s="6"/>
    </row>
    <row r="2" spans="1:9" ht="15" customHeight="1">
      <c r="A2" s="6"/>
      <c r="B2" s="6" t="s">
        <v>2</v>
      </c>
      <c r="C2" s="6"/>
      <c r="D2" s="6"/>
      <c r="E2" s="6"/>
      <c r="F2" s="6"/>
      <c r="G2" s="6"/>
      <c r="H2" s="6"/>
      <c r="I2" s="6"/>
    </row>
    <row r="3" spans="1:9" ht="15" customHeight="1">
      <c r="A3" s="3" t="s">
        <v>618</v>
      </c>
      <c r="B3" s="10" t="s">
        <v>5</v>
      </c>
      <c r="C3" s="10"/>
      <c r="D3" s="10"/>
      <c r="E3" s="10"/>
      <c r="F3" s="10"/>
      <c r="G3" s="10"/>
      <c r="H3" s="10"/>
      <c r="I3" s="10"/>
    </row>
    <row r="4" spans="1:9" ht="15" customHeight="1">
      <c r="A4" s="11" t="s">
        <v>617</v>
      </c>
      <c r="B4" s="10" t="s">
        <v>5</v>
      </c>
      <c r="C4" s="10"/>
      <c r="D4" s="10"/>
      <c r="E4" s="10"/>
      <c r="F4" s="10"/>
      <c r="G4" s="10"/>
      <c r="H4" s="10"/>
      <c r="I4" s="10"/>
    </row>
    <row r="5" spans="1:9">
      <c r="A5" s="11"/>
      <c r="B5" s="105" t="s">
        <v>617</v>
      </c>
      <c r="C5" s="105"/>
      <c r="D5" s="105"/>
      <c r="E5" s="105"/>
      <c r="F5" s="105"/>
      <c r="G5" s="105"/>
      <c r="H5" s="105"/>
      <c r="I5" s="105"/>
    </row>
    <row r="6" spans="1:9">
      <c r="A6" s="11"/>
      <c r="B6" s="14"/>
    </row>
    <row r="7" spans="1:9" ht="15.75" thickBot="1">
      <c r="A7" s="11"/>
      <c r="B7" s="14"/>
    </row>
    <row r="8" spans="1:9" ht="15.75" thickTop="1">
      <c r="A8" s="11"/>
      <c r="B8" s="15"/>
    </row>
    <row r="9" spans="1:9" ht="25.5" customHeight="1">
      <c r="A9" s="11"/>
      <c r="B9" s="108" t="s">
        <v>619</v>
      </c>
      <c r="C9" s="108"/>
      <c r="D9" s="108"/>
      <c r="E9" s="108"/>
      <c r="F9" s="108"/>
      <c r="G9" s="108"/>
      <c r="H9" s="108"/>
      <c r="I9" s="108"/>
    </row>
    <row r="10" spans="1:9">
      <c r="A10" s="11"/>
      <c r="B10" s="34"/>
      <c r="C10" s="34"/>
      <c r="D10" s="34"/>
      <c r="E10" s="34"/>
      <c r="F10" s="34"/>
      <c r="G10" s="34"/>
      <c r="H10" s="34"/>
      <c r="I10" s="34"/>
    </row>
    <row r="11" spans="1:9">
      <c r="A11" s="11"/>
      <c r="B11" s="14"/>
      <c r="C11" s="14"/>
      <c r="D11" s="14"/>
      <c r="E11" s="14"/>
      <c r="F11" s="14"/>
      <c r="G11" s="14"/>
      <c r="H11" s="14"/>
      <c r="I11" s="14"/>
    </row>
    <row r="12" spans="1:9" ht="15.75" thickBot="1">
      <c r="A12" s="11"/>
      <c r="B12" s="55"/>
      <c r="C12" s="37">
        <v>2013</v>
      </c>
      <c r="D12" s="37"/>
      <c r="E12" s="37"/>
      <c r="F12" s="55"/>
      <c r="G12" s="37">
        <v>2012</v>
      </c>
      <c r="H12" s="37"/>
      <c r="I12" s="37"/>
    </row>
    <row r="13" spans="1:9">
      <c r="A13" s="11"/>
      <c r="B13" s="19"/>
      <c r="C13" s="40" t="s">
        <v>199</v>
      </c>
      <c r="D13" s="40"/>
      <c r="E13" s="40"/>
      <c r="F13" s="40"/>
      <c r="G13" s="40"/>
      <c r="H13" s="40"/>
      <c r="I13" s="40"/>
    </row>
    <row r="14" spans="1:9">
      <c r="A14" s="11"/>
      <c r="B14" s="247" t="s">
        <v>559</v>
      </c>
      <c r="C14" s="43"/>
      <c r="D14" s="43"/>
      <c r="E14" s="43"/>
      <c r="F14" s="25"/>
      <c r="G14" s="43"/>
      <c r="H14" s="43"/>
      <c r="I14" s="43"/>
    </row>
    <row r="15" spans="1:9" ht="25.5">
      <c r="A15" s="11"/>
      <c r="B15" s="294" t="s">
        <v>620</v>
      </c>
      <c r="C15" s="35"/>
      <c r="D15" s="35"/>
      <c r="E15" s="35"/>
      <c r="F15" s="19"/>
      <c r="G15" s="35"/>
      <c r="H15" s="35"/>
      <c r="I15" s="35"/>
    </row>
    <row r="16" spans="1:9">
      <c r="A16" s="11"/>
      <c r="B16" s="115" t="s">
        <v>436</v>
      </c>
      <c r="C16" s="26" t="s">
        <v>201</v>
      </c>
      <c r="D16" s="27" t="s">
        <v>430</v>
      </c>
      <c r="E16" s="26" t="s">
        <v>204</v>
      </c>
      <c r="F16" s="25"/>
      <c r="G16" s="28" t="s">
        <v>201</v>
      </c>
      <c r="H16" s="29" t="s">
        <v>621</v>
      </c>
      <c r="I16" s="28" t="s">
        <v>204</v>
      </c>
    </row>
    <row r="17" spans="1:9" ht="25.5">
      <c r="A17" s="11"/>
      <c r="B17" s="114" t="s">
        <v>622</v>
      </c>
      <c r="C17" s="35"/>
      <c r="D17" s="35"/>
      <c r="E17" s="35"/>
      <c r="F17" s="19"/>
      <c r="G17" s="35"/>
      <c r="H17" s="35"/>
      <c r="I17" s="35"/>
    </row>
    <row r="18" spans="1:9">
      <c r="A18" s="11"/>
      <c r="B18" s="190" t="s">
        <v>623</v>
      </c>
      <c r="C18" s="45">
        <v>30</v>
      </c>
      <c r="D18" s="45"/>
      <c r="E18" s="43"/>
      <c r="F18" s="43"/>
      <c r="G18" s="47">
        <v>30</v>
      </c>
      <c r="H18" s="47"/>
      <c r="I18" s="43"/>
    </row>
    <row r="19" spans="1:9">
      <c r="A19" s="11"/>
      <c r="B19" s="190"/>
      <c r="C19" s="45"/>
      <c r="D19" s="45"/>
      <c r="E19" s="43"/>
      <c r="F19" s="43"/>
      <c r="G19" s="47"/>
      <c r="H19" s="47"/>
      <c r="I19" s="43"/>
    </row>
    <row r="20" spans="1:9" ht="22.5" customHeight="1">
      <c r="A20" s="11"/>
      <c r="B20" s="120" t="s">
        <v>624</v>
      </c>
      <c r="C20" s="49">
        <v>2</v>
      </c>
      <c r="D20" s="49"/>
      <c r="E20" s="35"/>
      <c r="F20" s="35"/>
      <c r="G20" s="51">
        <v>4</v>
      </c>
      <c r="H20" s="51"/>
      <c r="I20" s="35"/>
    </row>
    <row r="21" spans="1:9" ht="15.75" thickBot="1">
      <c r="A21" s="11"/>
      <c r="B21" s="120"/>
      <c r="C21" s="57"/>
      <c r="D21" s="57"/>
      <c r="E21" s="42"/>
      <c r="F21" s="35"/>
      <c r="G21" s="58"/>
      <c r="H21" s="58"/>
      <c r="I21" s="42"/>
    </row>
    <row r="22" spans="1:9">
      <c r="A22" s="11"/>
      <c r="B22" s="122" t="s">
        <v>625</v>
      </c>
      <c r="C22" s="61">
        <v>32</v>
      </c>
      <c r="D22" s="61"/>
      <c r="E22" s="63"/>
      <c r="F22" s="43"/>
      <c r="G22" s="98">
        <v>34</v>
      </c>
      <c r="H22" s="98"/>
      <c r="I22" s="63"/>
    </row>
    <row r="23" spans="1:9" ht="15.75" thickBot="1">
      <c r="A23" s="11"/>
      <c r="B23" s="122"/>
      <c r="C23" s="77"/>
      <c r="D23" s="77"/>
      <c r="E23" s="78"/>
      <c r="F23" s="43"/>
      <c r="G23" s="79"/>
      <c r="H23" s="79"/>
      <c r="I23" s="78"/>
    </row>
    <row r="24" spans="1:9" ht="15.75" thickBot="1">
      <c r="A24" s="11"/>
      <c r="B24" s="114" t="s">
        <v>626</v>
      </c>
      <c r="C24" s="300" t="s">
        <v>627</v>
      </c>
      <c r="D24" s="300"/>
      <c r="E24" s="117" t="s">
        <v>204</v>
      </c>
      <c r="F24" s="19"/>
      <c r="G24" s="301" t="s">
        <v>628</v>
      </c>
      <c r="H24" s="301"/>
      <c r="I24" s="119" t="s">
        <v>204</v>
      </c>
    </row>
    <row r="25" spans="1:9" ht="38.25">
      <c r="A25" s="11"/>
      <c r="B25" s="295" t="s">
        <v>629</v>
      </c>
      <c r="C25" s="63"/>
      <c r="D25" s="63"/>
      <c r="E25" s="63"/>
      <c r="F25" s="25"/>
      <c r="G25" s="63"/>
      <c r="H25" s="63"/>
      <c r="I25" s="63"/>
    </row>
    <row r="26" spans="1:9">
      <c r="A26" s="11"/>
      <c r="B26" s="120" t="s">
        <v>436</v>
      </c>
      <c r="C26" s="49" t="s">
        <v>202</v>
      </c>
      <c r="D26" s="49"/>
      <c r="E26" s="35"/>
      <c r="F26" s="35"/>
      <c r="G26" s="51">
        <v>109</v>
      </c>
      <c r="H26" s="51"/>
      <c r="I26" s="35"/>
    </row>
    <row r="27" spans="1:9">
      <c r="A27" s="11"/>
      <c r="B27" s="120"/>
      <c r="C27" s="49"/>
      <c r="D27" s="49"/>
      <c r="E27" s="35"/>
      <c r="F27" s="35"/>
      <c r="G27" s="51"/>
      <c r="H27" s="51"/>
      <c r="I27" s="35"/>
    </row>
    <row r="28" spans="1:9" ht="25.5">
      <c r="A28" s="11"/>
      <c r="B28" s="115" t="s">
        <v>622</v>
      </c>
      <c r="C28" s="43"/>
      <c r="D28" s="43"/>
      <c r="E28" s="43"/>
      <c r="F28" s="25"/>
      <c r="G28" s="43"/>
      <c r="H28" s="43"/>
      <c r="I28" s="43"/>
    </row>
    <row r="29" spans="1:9" ht="23.25" customHeight="1">
      <c r="A29" s="11"/>
      <c r="B29" s="191" t="s">
        <v>630</v>
      </c>
      <c r="C29" s="49" t="s">
        <v>202</v>
      </c>
      <c r="D29" s="49"/>
      <c r="E29" s="35"/>
      <c r="F29" s="35"/>
      <c r="G29" s="51">
        <v>20</v>
      </c>
      <c r="H29" s="51"/>
      <c r="I29" s="35"/>
    </row>
    <row r="30" spans="1:9">
      <c r="A30" s="11"/>
      <c r="B30" s="191"/>
      <c r="C30" s="49"/>
      <c r="D30" s="49"/>
      <c r="E30" s="35"/>
      <c r="F30" s="35"/>
      <c r="G30" s="51"/>
      <c r="H30" s="51"/>
      <c r="I30" s="35"/>
    </row>
    <row r="31" spans="1:9" ht="22.5" customHeight="1">
      <c r="A31" s="11"/>
      <c r="B31" s="122" t="s">
        <v>631</v>
      </c>
      <c r="C31" s="45" t="s">
        <v>202</v>
      </c>
      <c r="D31" s="45"/>
      <c r="E31" s="43"/>
      <c r="F31" s="43"/>
      <c r="G31" s="47" t="s">
        <v>379</v>
      </c>
      <c r="H31" s="47"/>
      <c r="I31" s="46" t="s">
        <v>204</v>
      </c>
    </row>
    <row r="32" spans="1:9" ht="15.75" thickBot="1">
      <c r="A32" s="11"/>
      <c r="B32" s="122"/>
      <c r="C32" s="77"/>
      <c r="D32" s="77"/>
      <c r="E32" s="78"/>
      <c r="F32" s="43"/>
      <c r="G32" s="79"/>
      <c r="H32" s="79"/>
      <c r="I32" s="102"/>
    </row>
    <row r="33" spans="1:9">
      <c r="A33" s="11"/>
      <c r="B33" s="120" t="s">
        <v>625</v>
      </c>
      <c r="C33" s="82" t="s">
        <v>202</v>
      </c>
      <c r="D33" s="82"/>
      <c r="E33" s="41"/>
      <c r="F33" s="35"/>
      <c r="G33" s="103">
        <v>15</v>
      </c>
      <c r="H33" s="103"/>
      <c r="I33" s="41"/>
    </row>
    <row r="34" spans="1:9" ht="15.75" thickBot="1">
      <c r="A34" s="11"/>
      <c r="B34" s="120"/>
      <c r="C34" s="57"/>
      <c r="D34" s="57"/>
      <c r="E34" s="42"/>
      <c r="F34" s="35"/>
      <c r="G34" s="58"/>
      <c r="H34" s="58"/>
      <c r="I34" s="42"/>
    </row>
    <row r="35" spans="1:9">
      <c r="A35" s="11"/>
      <c r="B35" s="122" t="s">
        <v>626</v>
      </c>
      <c r="C35" s="61" t="s">
        <v>202</v>
      </c>
      <c r="D35" s="61"/>
      <c r="E35" s="63"/>
      <c r="F35" s="43"/>
      <c r="G35" s="98">
        <v>124</v>
      </c>
      <c r="H35" s="98"/>
      <c r="I35" s="63"/>
    </row>
    <row r="36" spans="1:9" ht="15.75" thickBot="1">
      <c r="A36" s="11"/>
      <c r="B36" s="122"/>
      <c r="C36" s="77"/>
      <c r="D36" s="77"/>
      <c r="E36" s="78"/>
      <c r="F36" s="43"/>
      <c r="G36" s="79"/>
      <c r="H36" s="79"/>
      <c r="I36" s="78"/>
    </row>
    <row r="37" spans="1:9" ht="38.25">
      <c r="A37" s="11"/>
      <c r="B37" s="294" t="s">
        <v>632</v>
      </c>
      <c r="C37" s="41"/>
      <c r="D37" s="41"/>
      <c r="E37" s="41"/>
      <c r="F37" s="19"/>
      <c r="G37" s="41"/>
      <c r="H37" s="41"/>
      <c r="I37" s="41"/>
    </row>
    <row r="38" spans="1:9">
      <c r="A38" s="11"/>
      <c r="B38" s="122" t="s">
        <v>436</v>
      </c>
      <c r="C38" s="45" t="s">
        <v>202</v>
      </c>
      <c r="D38" s="45"/>
      <c r="E38" s="43"/>
      <c r="F38" s="43"/>
      <c r="G38" s="47" t="s">
        <v>202</v>
      </c>
      <c r="H38" s="47"/>
      <c r="I38" s="43"/>
    </row>
    <row r="39" spans="1:9">
      <c r="A39" s="11"/>
      <c r="B39" s="122"/>
      <c r="C39" s="45"/>
      <c r="D39" s="45"/>
      <c r="E39" s="43"/>
      <c r="F39" s="43"/>
      <c r="G39" s="47"/>
      <c r="H39" s="47"/>
      <c r="I39" s="43"/>
    </row>
    <row r="40" spans="1:9" ht="25.5">
      <c r="A40" s="11"/>
      <c r="B40" s="114" t="s">
        <v>622</v>
      </c>
      <c r="C40" s="35"/>
      <c r="D40" s="35"/>
      <c r="E40" s="35"/>
      <c r="F40" s="19"/>
      <c r="G40" s="35"/>
      <c r="H40" s="35"/>
      <c r="I40" s="35"/>
    </row>
    <row r="41" spans="1:9" ht="36" customHeight="1">
      <c r="A41" s="11"/>
      <c r="B41" s="190" t="s">
        <v>633</v>
      </c>
      <c r="C41" s="45" t="s">
        <v>202</v>
      </c>
      <c r="D41" s="45"/>
      <c r="E41" s="43"/>
      <c r="F41" s="43"/>
      <c r="G41" s="47">
        <v>1</v>
      </c>
      <c r="H41" s="47"/>
      <c r="I41" s="43"/>
    </row>
    <row r="42" spans="1:9">
      <c r="A42" s="11"/>
      <c r="B42" s="190"/>
      <c r="C42" s="45"/>
      <c r="D42" s="45"/>
      <c r="E42" s="43"/>
      <c r="F42" s="43"/>
      <c r="G42" s="47"/>
      <c r="H42" s="47"/>
      <c r="I42" s="43"/>
    </row>
    <row r="43" spans="1:9" ht="22.5" customHeight="1">
      <c r="A43" s="11"/>
      <c r="B43" s="120" t="s">
        <v>634</v>
      </c>
      <c r="C43" s="49" t="s">
        <v>202</v>
      </c>
      <c r="D43" s="49"/>
      <c r="E43" s="35"/>
      <c r="F43" s="35"/>
      <c r="G43" s="51" t="s">
        <v>455</v>
      </c>
      <c r="H43" s="51"/>
      <c r="I43" s="52" t="s">
        <v>204</v>
      </c>
    </row>
    <row r="44" spans="1:9" ht="15.75" thickBot="1">
      <c r="A44" s="11"/>
      <c r="B44" s="120"/>
      <c r="C44" s="57"/>
      <c r="D44" s="57"/>
      <c r="E44" s="42"/>
      <c r="F44" s="35"/>
      <c r="G44" s="58"/>
      <c r="H44" s="58"/>
      <c r="I44" s="260"/>
    </row>
    <row r="45" spans="1:9">
      <c r="A45" s="11"/>
      <c r="B45" s="122" t="s">
        <v>625</v>
      </c>
      <c r="C45" s="61" t="s">
        <v>202</v>
      </c>
      <c r="D45" s="61"/>
      <c r="E45" s="63"/>
      <c r="F45" s="43"/>
      <c r="G45" s="98" t="s">
        <v>202</v>
      </c>
      <c r="H45" s="98"/>
      <c r="I45" s="63"/>
    </row>
    <row r="46" spans="1:9" ht="15.75" thickBot="1">
      <c r="A46" s="11"/>
      <c r="B46" s="122"/>
      <c r="C46" s="77"/>
      <c r="D46" s="77"/>
      <c r="E46" s="78"/>
      <c r="F46" s="43"/>
      <c r="G46" s="79"/>
      <c r="H46" s="79"/>
      <c r="I46" s="78"/>
    </row>
    <row r="47" spans="1:9">
      <c r="A47" s="11"/>
      <c r="B47" s="120" t="s">
        <v>626</v>
      </c>
      <c r="C47" s="82" t="s">
        <v>202</v>
      </c>
      <c r="D47" s="82"/>
      <c r="E47" s="41"/>
      <c r="F47" s="35"/>
      <c r="G47" s="103" t="s">
        <v>202</v>
      </c>
      <c r="H47" s="103"/>
      <c r="I47" s="41"/>
    </row>
    <row r="48" spans="1:9" ht="15.75" thickBot="1">
      <c r="A48" s="11"/>
      <c r="B48" s="120"/>
      <c r="C48" s="57"/>
      <c r="D48" s="57"/>
      <c r="E48" s="42"/>
      <c r="F48" s="35"/>
      <c r="G48" s="58"/>
      <c r="H48" s="58"/>
      <c r="I48" s="42"/>
    </row>
    <row r="49" spans="1:9" ht="25.5">
      <c r="A49" s="11"/>
      <c r="B49" s="295" t="s">
        <v>635</v>
      </c>
      <c r="C49" s="63"/>
      <c r="D49" s="63"/>
      <c r="E49" s="63"/>
      <c r="F49" s="25"/>
      <c r="G49" s="63"/>
      <c r="H49" s="63"/>
      <c r="I49" s="63"/>
    </row>
    <row r="50" spans="1:9">
      <c r="A50" s="11"/>
      <c r="B50" s="114" t="s">
        <v>436</v>
      </c>
      <c r="C50" s="49" t="s">
        <v>636</v>
      </c>
      <c r="D50" s="49"/>
      <c r="E50" s="32" t="s">
        <v>204</v>
      </c>
      <c r="F50" s="19"/>
      <c r="G50" s="51" t="s">
        <v>585</v>
      </c>
      <c r="H50" s="51"/>
      <c r="I50" s="33" t="s">
        <v>204</v>
      </c>
    </row>
    <row r="51" spans="1:9" ht="25.5">
      <c r="A51" s="11"/>
      <c r="B51" s="115" t="s">
        <v>622</v>
      </c>
      <c r="C51" s="43"/>
      <c r="D51" s="43"/>
      <c r="E51" s="43"/>
      <c r="F51" s="25"/>
      <c r="G51" s="43"/>
      <c r="H51" s="43"/>
      <c r="I51" s="43"/>
    </row>
    <row r="52" spans="1:9">
      <c r="A52" s="11"/>
      <c r="B52" s="120" t="s">
        <v>625</v>
      </c>
      <c r="C52" s="49" t="s">
        <v>202</v>
      </c>
      <c r="D52" s="49"/>
      <c r="E52" s="35"/>
      <c r="F52" s="35"/>
      <c r="G52" s="51" t="s">
        <v>202</v>
      </c>
      <c r="H52" s="51"/>
      <c r="I52" s="35"/>
    </row>
    <row r="53" spans="1:9" ht="15.75" thickBot="1">
      <c r="A53" s="11"/>
      <c r="B53" s="120"/>
      <c r="C53" s="57"/>
      <c r="D53" s="57"/>
      <c r="E53" s="42"/>
      <c r="F53" s="35"/>
      <c r="G53" s="58"/>
      <c r="H53" s="58"/>
      <c r="I53" s="42"/>
    </row>
    <row r="54" spans="1:9" ht="15.75" thickBot="1">
      <c r="A54" s="11"/>
      <c r="B54" s="115" t="s">
        <v>626</v>
      </c>
      <c r="C54" s="258" t="s">
        <v>636</v>
      </c>
      <c r="D54" s="258"/>
      <c r="E54" s="252" t="s">
        <v>204</v>
      </c>
      <c r="F54" s="25"/>
      <c r="G54" s="302" t="s">
        <v>585</v>
      </c>
      <c r="H54" s="302"/>
      <c r="I54" s="266" t="s">
        <v>204</v>
      </c>
    </row>
    <row r="55" spans="1:9" ht="25.5">
      <c r="A55" s="11"/>
      <c r="B55" s="294" t="s">
        <v>637</v>
      </c>
      <c r="C55" s="41"/>
      <c r="D55" s="41"/>
      <c r="E55" s="41"/>
      <c r="F55" s="19"/>
      <c r="G55" s="41"/>
      <c r="H55" s="41"/>
      <c r="I55" s="41"/>
    </row>
    <row r="56" spans="1:9">
      <c r="A56" s="11"/>
      <c r="B56" s="122" t="s">
        <v>436</v>
      </c>
      <c r="C56" s="45" t="s">
        <v>202</v>
      </c>
      <c r="D56" s="45"/>
      <c r="E56" s="43"/>
      <c r="F56" s="43"/>
      <c r="G56" s="47">
        <v>7</v>
      </c>
      <c r="H56" s="47"/>
      <c r="I56" s="43"/>
    </row>
    <row r="57" spans="1:9">
      <c r="A57" s="11"/>
      <c r="B57" s="122"/>
      <c r="C57" s="45"/>
      <c r="D57" s="45"/>
      <c r="E57" s="43"/>
      <c r="F57" s="43"/>
      <c r="G57" s="47"/>
      <c r="H57" s="47"/>
      <c r="I57" s="43"/>
    </row>
    <row r="58" spans="1:9" ht="25.5">
      <c r="A58" s="11"/>
      <c r="B58" s="114" t="s">
        <v>622</v>
      </c>
      <c r="C58" s="35"/>
      <c r="D58" s="35"/>
      <c r="E58" s="35"/>
      <c r="F58" s="19"/>
      <c r="G58" s="35"/>
      <c r="H58" s="35"/>
      <c r="I58" s="35"/>
    </row>
    <row r="59" spans="1:9">
      <c r="A59" s="11"/>
      <c r="B59" s="188" t="s">
        <v>638</v>
      </c>
      <c r="C59" s="45" t="s">
        <v>202</v>
      </c>
      <c r="D59" s="45"/>
      <c r="E59" s="43"/>
      <c r="F59" s="43"/>
      <c r="G59" s="47">
        <v>4</v>
      </c>
      <c r="H59" s="47"/>
      <c r="I59" s="43"/>
    </row>
    <row r="60" spans="1:9">
      <c r="A60" s="11"/>
      <c r="B60" s="188"/>
      <c r="C60" s="45"/>
      <c r="D60" s="45"/>
      <c r="E60" s="43"/>
      <c r="F60" s="43"/>
      <c r="G60" s="47"/>
      <c r="H60" s="47"/>
      <c r="I60" s="43"/>
    </row>
    <row r="61" spans="1:9" ht="22.5" customHeight="1">
      <c r="A61" s="11"/>
      <c r="B61" s="137" t="s">
        <v>639</v>
      </c>
      <c r="C61" s="49" t="s">
        <v>202</v>
      </c>
      <c r="D61" s="49"/>
      <c r="E61" s="35"/>
      <c r="F61" s="35"/>
      <c r="G61" s="51" t="s">
        <v>202</v>
      </c>
      <c r="H61" s="51"/>
      <c r="I61" s="35"/>
    </row>
    <row r="62" spans="1:9" ht="15.75" thickBot="1">
      <c r="A62" s="11"/>
      <c r="B62" s="137"/>
      <c r="C62" s="57"/>
      <c r="D62" s="57"/>
      <c r="E62" s="42"/>
      <c r="F62" s="35"/>
      <c r="G62" s="58"/>
      <c r="H62" s="58"/>
      <c r="I62" s="42"/>
    </row>
    <row r="63" spans="1:9">
      <c r="A63" s="11"/>
      <c r="B63" s="122" t="s">
        <v>625</v>
      </c>
      <c r="C63" s="61" t="s">
        <v>202</v>
      </c>
      <c r="D63" s="61"/>
      <c r="E63" s="63"/>
      <c r="F63" s="43"/>
      <c r="G63" s="98">
        <v>4</v>
      </c>
      <c r="H63" s="98"/>
      <c r="I63" s="63"/>
    </row>
    <row r="64" spans="1:9" ht="15.75" thickBot="1">
      <c r="A64" s="11"/>
      <c r="B64" s="122"/>
      <c r="C64" s="77"/>
      <c r="D64" s="77"/>
      <c r="E64" s="78"/>
      <c r="F64" s="43"/>
      <c r="G64" s="79"/>
      <c r="H64" s="79"/>
      <c r="I64" s="78"/>
    </row>
    <row r="65" spans="1:9">
      <c r="A65" s="11"/>
      <c r="B65" s="120" t="s">
        <v>626</v>
      </c>
      <c r="C65" s="82" t="s">
        <v>202</v>
      </c>
      <c r="D65" s="82"/>
      <c r="E65" s="41"/>
      <c r="F65" s="35"/>
      <c r="G65" s="103">
        <v>11</v>
      </c>
      <c r="H65" s="103"/>
      <c r="I65" s="41"/>
    </row>
    <row r="66" spans="1:9" ht="15.75" thickBot="1">
      <c r="A66" s="11"/>
      <c r="B66" s="120"/>
      <c r="C66" s="57"/>
      <c r="D66" s="57"/>
      <c r="E66" s="42"/>
      <c r="F66" s="35"/>
      <c r="G66" s="58"/>
      <c r="H66" s="58"/>
      <c r="I66" s="42"/>
    </row>
    <row r="67" spans="1:9" ht="26.25" thickBot="1">
      <c r="A67" s="11"/>
      <c r="B67" s="247" t="s">
        <v>640</v>
      </c>
      <c r="C67" s="296" t="s">
        <v>201</v>
      </c>
      <c r="D67" s="297" t="s">
        <v>347</v>
      </c>
      <c r="E67" s="296" t="s">
        <v>204</v>
      </c>
      <c r="F67" s="25"/>
      <c r="G67" s="298" t="s">
        <v>201</v>
      </c>
      <c r="H67" s="299" t="s">
        <v>641</v>
      </c>
      <c r="I67" s="298" t="s">
        <v>204</v>
      </c>
    </row>
    <row r="68" spans="1:9" ht="15.75" thickTop="1">
      <c r="A68" s="11"/>
      <c r="B68" s="19"/>
      <c r="C68" s="71"/>
      <c r="D68" s="71"/>
      <c r="E68" s="71"/>
      <c r="F68" s="19"/>
      <c r="G68" s="71"/>
      <c r="H68" s="71"/>
      <c r="I68" s="71"/>
    </row>
    <row r="69" spans="1:9">
      <c r="A69" s="11"/>
      <c r="B69" s="34"/>
      <c r="C69" s="34"/>
      <c r="D69" s="34"/>
      <c r="E69" s="34"/>
      <c r="F69" s="34"/>
      <c r="G69" s="34"/>
      <c r="H69" s="34"/>
      <c r="I69" s="34"/>
    </row>
    <row r="70" spans="1:9">
      <c r="A70" s="11"/>
      <c r="B70" s="14"/>
      <c r="C70" s="14"/>
      <c r="D70" s="14"/>
      <c r="E70" s="14"/>
      <c r="F70" s="14"/>
      <c r="G70" s="14"/>
      <c r="H70" s="14"/>
      <c r="I70" s="14"/>
    </row>
    <row r="71" spans="1:9" ht="15.75" thickBot="1">
      <c r="A71" s="11"/>
      <c r="B71" s="55"/>
      <c r="C71" s="37">
        <v>2013</v>
      </c>
      <c r="D71" s="37"/>
      <c r="E71" s="37"/>
      <c r="F71" s="55"/>
      <c r="G71" s="37">
        <v>2012</v>
      </c>
      <c r="H71" s="37"/>
      <c r="I71" s="37"/>
    </row>
    <row r="72" spans="1:9">
      <c r="A72" s="11"/>
      <c r="B72" s="19"/>
      <c r="C72" s="40" t="s">
        <v>199</v>
      </c>
      <c r="D72" s="40"/>
      <c r="E72" s="40"/>
      <c r="F72" s="40"/>
      <c r="G72" s="40"/>
      <c r="H72" s="40"/>
      <c r="I72" s="40"/>
    </row>
    <row r="73" spans="1:9">
      <c r="A73" s="11"/>
      <c r="B73" s="247" t="s">
        <v>560</v>
      </c>
      <c r="C73" s="43"/>
      <c r="D73" s="43"/>
      <c r="E73" s="43"/>
      <c r="F73" s="25"/>
      <c r="G73" s="43"/>
      <c r="H73" s="43"/>
      <c r="I73" s="43"/>
    </row>
    <row r="74" spans="1:9" ht="25.5">
      <c r="A74" s="11"/>
      <c r="B74" s="294" t="s">
        <v>620</v>
      </c>
      <c r="C74" s="35"/>
      <c r="D74" s="35"/>
      <c r="E74" s="35"/>
      <c r="F74" s="19"/>
      <c r="G74" s="35"/>
      <c r="H74" s="35"/>
      <c r="I74" s="35"/>
    </row>
    <row r="75" spans="1:9">
      <c r="A75" s="11"/>
      <c r="B75" s="115" t="s">
        <v>436</v>
      </c>
      <c r="C75" s="26" t="s">
        <v>201</v>
      </c>
      <c r="D75" s="27" t="s">
        <v>642</v>
      </c>
      <c r="E75" s="26" t="s">
        <v>204</v>
      </c>
      <c r="F75" s="25"/>
      <c r="G75" s="28" t="s">
        <v>201</v>
      </c>
      <c r="H75" s="29" t="s">
        <v>643</v>
      </c>
      <c r="I75" s="28" t="s">
        <v>204</v>
      </c>
    </row>
    <row r="76" spans="1:9" ht="25.5">
      <c r="A76" s="11"/>
      <c r="B76" s="114" t="s">
        <v>622</v>
      </c>
      <c r="C76" s="35"/>
      <c r="D76" s="35"/>
      <c r="E76" s="35"/>
      <c r="F76" s="19"/>
      <c r="G76" s="35"/>
      <c r="H76" s="35"/>
      <c r="I76" s="35"/>
    </row>
    <row r="77" spans="1:9">
      <c r="A77" s="11"/>
      <c r="B77" s="188" t="s">
        <v>644</v>
      </c>
      <c r="C77" s="45">
        <v>102</v>
      </c>
      <c r="D77" s="45"/>
      <c r="E77" s="43"/>
      <c r="F77" s="43"/>
      <c r="G77" s="47">
        <v>71</v>
      </c>
      <c r="H77" s="47"/>
      <c r="I77" s="43"/>
    </row>
    <row r="78" spans="1:9">
      <c r="A78" s="11"/>
      <c r="B78" s="188"/>
      <c r="C78" s="45"/>
      <c r="D78" s="45"/>
      <c r="E78" s="43"/>
      <c r="F78" s="43"/>
      <c r="G78" s="47"/>
      <c r="H78" s="47"/>
      <c r="I78" s="43"/>
    </row>
    <row r="79" spans="1:9" ht="22.5" customHeight="1">
      <c r="A79" s="11"/>
      <c r="B79" s="137" t="s">
        <v>645</v>
      </c>
      <c r="C79" s="49">
        <v>136</v>
      </c>
      <c r="D79" s="49"/>
      <c r="E79" s="35"/>
      <c r="F79" s="35"/>
      <c r="G79" s="51">
        <v>13</v>
      </c>
      <c r="H79" s="51"/>
      <c r="I79" s="35"/>
    </row>
    <row r="80" spans="1:9" ht="15.75" thickBot="1">
      <c r="A80" s="11"/>
      <c r="B80" s="137"/>
      <c r="C80" s="57"/>
      <c r="D80" s="57"/>
      <c r="E80" s="42"/>
      <c r="F80" s="35"/>
      <c r="G80" s="58"/>
      <c r="H80" s="58"/>
      <c r="I80" s="42"/>
    </row>
    <row r="81" spans="1:9">
      <c r="A81" s="11"/>
      <c r="B81" s="122" t="s">
        <v>625</v>
      </c>
      <c r="C81" s="61">
        <v>238</v>
      </c>
      <c r="D81" s="61"/>
      <c r="E81" s="63"/>
      <c r="F81" s="43"/>
      <c r="G81" s="98">
        <v>84</v>
      </c>
      <c r="H81" s="98"/>
      <c r="I81" s="63"/>
    </row>
    <row r="82" spans="1:9" ht="15.75" thickBot="1">
      <c r="A82" s="11"/>
      <c r="B82" s="122"/>
      <c r="C82" s="77"/>
      <c r="D82" s="77"/>
      <c r="E82" s="78"/>
      <c r="F82" s="43"/>
      <c r="G82" s="79"/>
      <c r="H82" s="79"/>
      <c r="I82" s="78"/>
    </row>
    <row r="83" spans="1:9" ht="15.75" thickBot="1">
      <c r="A83" s="11"/>
      <c r="B83" s="114" t="s">
        <v>626</v>
      </c>
      <c r="C83" s="300" t="s">
        <v>627</v>
      </c>
      <c r="D83" s="300"/>
      <c r="E83" s="117" t="s">
        <v>204</v>
      </c>
      <c r="F83" s="19"/>
      <c r="G83" s="301" t="s">
        <v>628</v>
      </c>
      <c r="H83" s="301"/>
      <c r="I83" s="119" t="s">
        <v>204</v>
      </c>
    </row>
    <row r="84" spans="1:9" ht="38.25">
      <c r="A84" s="11"/>
      <c r="B84" s="303" t="s">
        <v>629</v>
      </c>
      <c r="C84" s="63"/>
      <c r="D84" s="63"/>
      <c r="E84" s="63"/>
      <c r="F84" s="25"/>
      <c r="G84" s="63"/>
      <c r="H84" s="63"/>
      <c r="I84" s="63"/>
    </row>
    <row r="85" spans="1:9">
      <c r="A85" s="11"/>
      <c r="B85" s="120" t="s">
        <v>436</v>
      </c>
      <c r="C85" s="49">
        <v>115</v>
      </c>
      <c r="D85" s="49"/>
      <c r="E85" s="35"/>
      <c r="F85" s="35"/>
      <c r="G85" s="51">
        <v>102</v>
      </c>
      <c r="H85" s="51"/>
      <c r="I85" s="35"/>
    </row>
    <row r="86" spans="1:9">
      <c r="A86" s="11"/>
      <c r="B86" s="120"/>
      <c r="C86" s="49"/>
      <c r="D86" s="49"/>
      <c r="E86" s="35"/>
      <c r="F86" s="35"/>
      <c r="G86" s="51"/>
      <c r="H86" s="51"/>
      <c r="I86" s="35"/>
    </row>
    <row r="87" spans="1:9" ht="36" customHeight="1">
      <c r="A87" s="11"/>
      <c r="B87" s="122" t="s">
        <v>646</v>
      </c>
      <c r="C87" s="47" t="s">
        <v>202</v>
      </c>
      <c r="D87" s="47"/>
      <c r="E87" s="43"/>
      <c r="F87" s="43"/>
      <c r="G87" s="47">
        <v>1</v>
      </c>
      <c r="H87" s="47"/>
      <c r="I87" s="43"/>
    </row>
    <row r="88" spans="1:9">
      <c r="A88" s="11"/>
      <c r="B88" s="122"/>
      <c r="C88" s="47"/>
      <c r="D88" s="47"/>
      <c r="E88" s="43"/>
      <c r="F88" s="43"/>
      <c r="G88" s="47"/>
      <c r="H88" s="47"/>
      <c r="I88" s="43"/>
    </row>
    <row r="89" spans="1:9" ht="25.5">
      <c r="A89" s="11"/>
      <c r="B89" s="114" t="s">
        <v>647</v>
      </c>
      <c r="C89" s="35"/>
      <c r="D89" s="35"/>
      <c r="E89" s="35"/>
      <c r="F89" s="19"/>
      <c r="G89" s="35"/>
      <c r="H89" s="35"/>
      <c r="I89" s="35"/>
    </row>
    <row r="90" spans="1:9" ht="23.25" customHeight="1">
      <c r="A90" s="11"/>
      <c r="B90" s="188" t="s">
        <v>648</v>
      </c>
      <c r="C90" s="45" t="s">
        <v>202</v>
      </c>
      <c r="D90" s="45"/>
      <c r="E90" s="43"/>
      <c r="F90" s="43"/>
      <c r="G90" s="47">
        <v>35</v>
      </c>
      <c r="H90" s="47"/>
      <c r="I90" s="43"/>
    </row>
    <row r="91" spans="1:9">
      <c r="A91" s="11"/>
      <c r="B91" s="188"/>
      <c r="C91" s="45"/>
      <c r="D91" s="45"/>
      <c r="E91" s="43"/>
      <c r="F91" s="43"/>
      <c r="G91" s="47"/>
      <c r="H91" s="47"/>
      <c r="I91" s="43"/>
    </row>
    <row r="92" spans="1:9" ht="51.75" thickBot="1">
      <c r="A92" s="11"/>
      <c r="B92" s="114" t="s">
        <v>649</v>
      </c>
      <c r="C92" s="57" t="s">
        <v>650</v>
      </c>
      <c r="D92" s="57"/>
      <c r="E92" s="117" t="s">
        <v>204</v>
      </c>
      <c r="F92" s="19"/>
      <c r="G92" s="58" t="s">
        <v>219</v>
      </c>
      <c r="H92" s="58"/>
      <c r="I92" s="119" t="s">
        <v>204</v>
      </c>
    </row>
    <row r="93" spans="1:9">
      <c r="A93" s="11"/>
      <c r="B93" s="122" t="s">
        <v>651</v>
      </c>
      <c r="C93" s="61" t="s">
        <v>650</v>
      </c>
      <c r="D93" s="61"/>
      <c r="E93" s="59" t="s">
        <v>204</v>
      </c>
      <c r="F93" s="43"/>
      <c r="G93" s="98">
        <v>21</v>
      </c>
      <c r="H93" s="98"/>
      <c r="I93" s="63"/>
    </row>
    <row r="94" spans="1:9" ht="15.75" thickBot="1">
      <c r="A94" s="11"/>
      <c r="B94" s="122"/>
      <c r="C94" s="77"/>
      <c r="D94" s="77"/>
      <c r="E94" s="101"/>
      <c r="F94" s="43"/>
      <c r="G94" s="79"/>
      <c r="H94" s="79"/>
      <c r="I94" s="78"/>
    </row>
    <row r="95" spans="1:9">
      <c r="A95" s="11"/>
      <c r="B95" s="120" t="s">
        <v>626</v>
      </c>
      <c r="C95" s="82" t="s">
        <v>202</v>
      </c>
      <c r="D95" s="82"/>
      <c r="E95" s="41"/>
      <c r="F95" s="35"/>
      <c r="G95" s="103">
        <v>124</v>
      </c>
      <c r="H95" s="103"/>
      <c r="I95" s="41"/>
    </row>
    <row r="96" spans="1:9" ht="15.75" thickBot="1">
      <c r="A96" s="11"/>
      <c r="B96" s="120"/>
      <c r="C96" s="57"/>
      <c r="D96" s="57"/>
      <c r="E96" s="42"/>
      <c r="F96" s="35"/>
      <c r="G96" s="58"/>
      <c r="H96" s="58"/>
      <c r="I96" s="42"/>
    </row>
    <row r="97" spans="1:9" ht="38.25">
      <c r="A97" s="11"/>
      <c r="B97" s="295" t="s">
        <v>632</v>
      </c>
      <c r="C97" s="63"/>
      <c r="D97" s="63"/>
      <c r="E97" s="63"/>
      <c r="F97" s="25"/>
      <c r="G97" s="63"/>
      <c r="H97" s="63"/>
      <c r="I97" s="63"/>
    </row>
    <row r="98" spans="1:9">
      <c r="A98" s="11"/>
      <c r="B98" s="120" t="s">
        <v>436</v>
      </c>
      <c r="C98" s="49">
        <v>1</v>
      </c>
      <c r="D98" s="49"/>
      <c r="E98" s="35"/>
      <c r="F98" s="35"/>
      <c r="G98" s="51" t="s">
        <v>202</v>
      </c>
      <c r="H98" s="51"/>
      <c r="I98" s="35"/>
    </row>
    <row r="99" spans="1:9">
      <c r="A99" s="11"/>
      <c r="B99" s="120"/>
      <c r="C99" s="49"/>
      <c r="D99" s="49"/>
      <c r="E99" s="35"/>
      <c r="F99" s="35"/>
      <c r="G99" s="51"/>
      <c r="H99" s="51"/>
      <c r="I99" s="35"/>
    </row>
    <row r="100" spans="1:9" ht="36" customHeight="1">
      <c r="A100" s="11"/>
      <c r="B100" s="122" t="s">
        <v>652</v>
      </c>
      <c r="C100" s="47" t="s">
        <v>202</v>
      </c>
      <c r="D100" s="47"/>
      <c r="E100" s="43"/>
      <c r="F100" s="43"/>
      <c r="G100" s="47" t="s">
        <v>455</v>
      </c>
      <c r="H100" s="47"/>
      <c r="I100" s="46" t="s">
        <v>204</v>
      </c>
    </row>
    <row r="101" spans="1:9">
      <c r="A101" s="11"/>
      <c r="B101" s="122"/>
      <c r="C101" s="47"/>
      <c r="D101" s="47"/>
      <c r="E101" s="43"/>
      <c r="F101" s="43"/>
      <c r="G101" s="47"/>
      <c r="H101" s="47"/>
      <c r="I101" s="46"/>
    </row>
    <row r="102" spans="1:9" ht="25.5">
      <c r="A102" s="11"/>
      <c r="B102" s="114" t="s">
        <v>647</v>
      </c>
      <c r="C102" s="35"/>
      <c r="D102" s="35"/>
      <c r="E102" s="35"/>
      <c r="F102" s="19"/>
      <c r="G102" s="35"/>
      <c r="H102" s="35"/>
      <c r="I102" s="35"/>
    </row>
    <row r="103" spans="1:9" ht="36" customHeight="1">
      <c r="A103" s="11"/>
      <c r="B103" s="188" t="s">
        <v>633</v>
      </c>
      <c r="C103" s="45" t="s">
        <v>202</v>
      </c>
      <c r="D103" s="45"/>
      <c r="E103" s="43"/>
      <c r="F103" s="43"/>
      <c r="G103" s="47">
        <v>1</v>
      </c>
      <c r="H103" s="47"/>
      <c r="I103" s="43"/>
    </row>
    <row r="104" spans="1:9">
      <c r="A104" s="11"/>
      <c r="B104" s="188"/>
      <c r="C104" s="45"/>
      <c r="D104" s="45"/>
      <c r="E104" s="43"/>
      <c r="F104" s="43"/>
      <c r="G104" s="47"/>
      <c r="H104" s="47"/>
      <c r="I104" s="43"/>
    </row>
    <row r="105" spans="1:9" ht="22.5" customHeight="1">
      <c r="A105" s="11"/>
      <c r="B105" s="120" t="s">
        <v>653</v>
      </c>
      <c r="C105" s="49" t="s">
        <v>455</v>
      </c>
      <c r="D105" s="49"/>
      <c r="E105" s="50" t="s">
        <v>204</v>
      </c>
      <c r="F105" s="35"/>
      <c r="G105" s="51" t="s">
        <v>202</v>
      </c>
      <c r="H105" s="51"/>
      <c r="I105" s="35"/>
    </row>
    <row r="106" spans="1:9" ht="15.75" thickBot="1">
      <c r="A106" s="11"/>
      <c r="B106" s="120"/>
      <c r="C106" s="57"/>
      <c r="D106" s="57"/>
      <c r="E106" s="268"/>
      <c r="F106" s="35"/>
      <c r="G106" s="58"/>
      <c r="H106" s="58"/>
      <c r="I106" s="42"/>
    </row>
    <row r="107" spans="1:9">
      <c r="A107" s="11"/>
      <c r="B107" s="122" t="s">
        <v>651</v>
      </c>
      <c r="C107" s="61" t="s">
        <v>455</v>
      </c>
      <c r="D107" s="61"/>
      <c r="E107" s="59" t="s">
        <v>204</v>
      </c>
      <c r="F107" s="43"/>
      <c r="G107" s="98">
        <v>1</v>
      </c>
      <c r="H107" s="98"/>
      <c r="I107" s="63"/>
    </row>
    <row r="108" spans="1:9" ht="15.75" thickBot="1">
      <c r="A108" s="11"/>
      <c r="B108" s="122"/>
      <c r="C108" s="77"/>
      <c r="D108" s="77"/>
      <c r="E108" s="101"/>
      <c r="F108" s="43"/>
      <c r="G108" s="79"/>
      <c r="H108" s="79"/>
      <c r="I108" s="78"/>
    </row>
    <row r="109" spans="1:9">
      <c r="A109" s="11"/>
      <c r="B109" s="120" t="s">
        <v>626</v>
      </c>
      <c r="C109" s="82" t="s">
        <v>202</v>
      </c>
      <c r="D109" s="82"/>
      <c r="E109" s="41"/>
      <c r="F109" s="35"/>
      <c r="G109" s="103" t="s">
        <v>202</v>
      </c>
      <c r="H109" s="103"/>
      <c r="I109" s="41"/>
    </row>
    <row r="110" spans="1:9" ht="15.75" thickBot="1">
      <c r="A110" s="11"/>
      <c r="B110" s="120"/>
      <c r="C110" s="57"/>
      <c r="D110" s="57"/>
      <c r="E110" s="42"/>
      <c r="F110" s="35"/>
      <c r="G110" s="58"/>
      <c r="H110" s="58"/>
      <c r="I110" s="42"/>
    </row>
    <row r="111" spans="1:9" ht="25.5">
      <c r="A111" s="11"/>
      <c r="B111" s="295" t="s">
        <v>635</v>
      </c>
      <c r="C111" s="63"/>
      <c r="D111" s="63"/>
      <c r="E111" s="63"/>
      <c r="F111" s="25"/>
      <c r="G111" s="63"/>
      <c r="H111" s="63"/>
      <c r="I111" s="63"/>
    </row>
    <row r="112" spans="1:9">
      <c r="A112" s="11"/>
      <c r="B112" s="114" t="s">
        <v>436</v>
      </c>
      <c r="C112" s="49" t="s">
        <v>462</v>
      </c>
      <c r="D112" s="49"/>
      <c r="E112" s="32" t="s">
        <v>204</v>
      </c>
      <c r="F112" s="19"/>
      <c r="G112" s="51" t="s">
        <v>456</v>
      </c>
      <c r="H112" s="51"/>
      <c r="I112" s="33" t="s">
        <v>204</v>
      </c>
    </row>
    <row r="113" spans="1:9" ht="25.5">
      <c r="A113" s="11"/>
      <c r="B113" s="115" t="s">
        <v>622</v>
      </c>
      <c r="C113" s="43"/>
      <c r="D113" s="43"/>
      <c r="E113" s="43"/>
      <c r="F113" s="25"/>
      <c r="G113" s="43"/>
      <c r="H113" s="43"/>
      <c r="I113" s="43"/>
    </row>
    <row r="114" spans="1:9" ht="23.25" customHeight="1">
      <c r="A114" s="11"/>
      <c r="B114" s="191" t="s">
        <v>654</v>
      </c>
      <c r="C114" s="49" t="s">
        <v>202</v>
      </c>
      <c r="D114" s="49"/>
      <c r="E114" s="35"/>
      <c r="F114" s="35"/>
      <c r="G114" s="51" t="s">
        <v>202</v>
      </c>
      <c r="H114" s="51"/>
      <c r="I114" s="35"/>
    </row>
    <row r="115" spans="1:9">
      <c r="A115" s="11"/>
      <c r="B115" s="191"/>
      <c r="C115" s="49"/>
      <c r="D115" s="49"/>
      <c r="E115" s="35"/>
      <c r="F115" s="35"/>
      <c r="G115" s="51"/>
      <c r="H115" s="51"/>
      <c r="I115" s="35"/>
    </row>
    <row r="116" spans="1:9" ht="22.5" customHeight="1">
      <c r="A116" s="11"/>
      <c r="B116" s="188" t="s">
        <v>655</v>
      </c>
      <c r="C116" s="45">
        <v>1</v>
      </c>
      <c r="D116" s="45"/>
      <c r="E116" s="43"/>
      <c r="F116" s="43"/>
      <c r="G116" s="47">
        <v>1</v>
      </c>
      <c r="H116" s="47"/>
      <c r="I116" s="43"/>
    </row>
    <row r="117" spans="1:9" ht="15.75" thickBot="1">
      <c r="A117" s="11"/>
      <c r="B117" s="188"/>
      <c r="C117" s="77"/>
      <c r="D117" s="77"/>
      <c r="E117" s="78"/>
      <c r="F117" s="43"/>
      <c r="G117" s="79"/>
      <c r="H117" s="79"/>
      <c r="I117" s="78"/>
    </row>
    <row r="118" spans="1:9">
      <c r="A118" s="11"/>
      <c r="B118" s="120" t="s">
        <v>625</v>
      </c>
      <c r="C118" s="82">
        <v>1</v>
      </c>
      <c r="D118" s="82"/>
      <c r="E118" s="41"/>
      <c r="F118" s="35"/>
      <c r="G118" s="103">
        <v>1</v>
      </c>
      <c r="H118" s="103"/>
      <c r="I118" s="41"/>
    </row>
    <row r="119" spans="1:9" ht="15.75" thickBot="1">
      <c r="A119" s="11"/>
      <c r="B119" s="120"/>
      <c r="C119" s="57"/>
      <c r="D119" s="57"/>
      <c r="E119" s="42"/>
      <c r="F119" s="35"/>
      <c r="G119" s="58"/>
      <c r="H119" s="58"/>
      <c r="I119" s="42"/>
    </row>
    <row r="120" spans="1:9" ht="15.75" thickBot="1">
      <c r="A120" s="11"/>
      <c r="B120" s="115" t="s">
        <v>626</v>
      </c>
      <c r="C120" s="258" t="s">
        <v>636</v>
      </c>
      <c r="D120" s="258"/>
      <c r="E120" s="252" t="s">
        <v>204</v>
      </c>
      <c r="F120" s="25"/>
      <c r="G120" s="302" t="s">
        <v>585</v>
      </c>
      <c r="H120" s="302"/>
      <c r="I120" s="266" t="s">
        <v>204</v>
      </c>
    </row>
    <row r="121" spans="1:9">
      <c r="A121" s="11"/>
      <c r="B121" s="19"/>
      <c r="C121" s="41"/>
      <c r="D121" s="41"/>
      <c r="E121" s="41"/>
      <c r="F121" s="19"/>
      <c r="G121" s="41"/>
      <c r="H121" s="41"/>
      <c r="I121" s="41"/>
    </row>
    <row r="122" spans="1:9">
      <c r="A122" s="11"/>
      <c r="B122" s="34"/>
      <c r="C122" s="34"/>
      <c r="D122" s="34"/>
      <c r="E122" s="34"/>
      <c r="F122" s="34"/>
      <c r="G122" s="34"/>
      <c r="H122" s="34"/>
      <c r="I122" s="34"/>
    </row>
    <row r="123" spans="1:9">
      <c r="A123" s="11"/>
      <c r="B123" s="14"/>
      <c r="C123" s="14"/>
      <c r="D123" s="14"/>
      <c r="E123" s="14"/>
      <c r="F123" s="14"/>
      <c r="G123" s="14"/>
      <c r="H123" s="14"/>
      <c r="I123" s="14"/>
    </row>
    <row r="124" spans="1:9" ht="15.75" thickBot="1">
      <c r="A124" s="11"/>
      <c r="B124" s="55"/>
      <c r="C124" s="37">
        <v>2013</v>
      </c>
      <c r="D124" s="37"/>
      <c r="E124" s="37"/>
      <c r="F124" s="55"/>
      <c r="G124" s="37">
        <v>2012</v>
      </c>
      <c r="H124" s="37"/>
      <c r="I124" s="37"/>
    </row>
    <row r="125" spans="1:9">
      <c r="A125" s="11"/>
      <c r="B125" s="19"/>
      <c r="C125" s="40" t="s">
        <v>199</v>
      </c>
      <c r="D125" s="40"/>
      <c r="E125" s="40"/>
      <c r="F125" s="40"/>
      <c r="G125" s="40"/>
      <c r="H125" s="40"/>
      <c r="I125" s="40"/>
    </row>
    <row r="126" spans="1:9" ht="25.5">
      <c r="A126" s="11"/>
      <c r="B126" s="295" t="s">
        <v>637</v>
      </c>
      <c r="C126" s="43"/>
      <c r="D126" s="43"/>
      <c r="E126" s="43"/>
      <c r="F126" s="25"/>
      <c r="G126" s="43"/>
      <c r="H126" s="43"/>
      <c r="I126" s="43"/>
    </row>
    <row r="127" spans="1:9">
      <c r="A127" s="11"/>
      <c r="B127" s="120" t="s">
        <v>436</v>
      </c>
      <c r="C127" s="49">
        <v>11</v>
      </c>
      <c r="D127" s="49"/>
      <c r="E127" s="35"/>
      <c r="F127" s="35"/>
      <c r="G127" s="51">
        <v>7</v>
      </c>
      <c r="H127" s="51"/>
      <c r="I127" s="35"/>
    </row>
    <row r="128" spans="1:9">
      <c r="A128" s="11"/>
      <c r="B128" s="120"/>
      <c r="C128" s="49"/>
      <c r="D128" s="49"/>
      <c r="E128" s="35"/>
      <c r="F128" s="35"/>
      <c r="G128" s="51"/>
      <c r="H128" s="51"/>
      <c r="I128" s="35"/>
    </row>
    <row r="129" spans="1:9" ht="25.5">
      <c r="A129" s="11"/>
      <c r="B129" s="115" t="s">
        <v>647</v>
      </c>
      <c r="C129" s="43"/>
      <c r="D129" s="43"/>
      <c r="E129" s="43"/>
      <c r="F129" s="25"/>
      <c r="G129" s="43"/>
      <c r="H129" s="43"/>
      <c r="I129" s="43"/>
    </row>
    <row r="130" spans="1:9">
      <c r="A130" s="11"/>
      <c r="B130" s="137" t="s">
        <v>656</v>
      </c>
      <c r="C130" s="49" t="s">
        <v>379</v>
      </c>
      <c r="D130" s="49"/>
      <c r="E130" s="50" t="s">
        <v>204</v>
      </c>
      <c r="F130" s="35"/>
      <c r="G130" s="51">
        <v>4</v>
      </c>
      <c r="H130" s="51"/>
      <c r="I130" s="35"/>
    </row>
    <row r="131" spans="1:9">
      <c r="A131" s="11"/>
      <c r="B131" s="137"/>
      <c r="C131" s="49"/>
      <c r="D131" s="49"/>
      <c r="E131" s="50"/>
      <c r="F131" s="35"/>
      <c r="G131" s="51"/>
      <c r="H131" s="51"/>
      <c r="I131" s="35"/>
    </row>
    <row r="132" spans="1:9" ht="22.5" customHeight="1">
      <c r="A132" s="11"/>
      <c r="B132" s="188" t="s">
        <v>657</v>
      </c>
      <c r="C132" s="45" t="s">
        <v>442</v>
      </c>
      <c r="D132" s="45"/>
      <c r="E132" s="44" t="s">
        <v>204</v>
      </c>
      <c r="F132" s="43"/>
      <c r="G132" s="47" t="s">
        <v>202</v>
      </c>
      <c r="H132" s="47"/>
      <c r="I132" s="43"/>
    </row>
    <row r="133" spans="1:9" ht="15.75" thickBot="1">
      <c r="A133" s="11"/>
      <c r="B133" s="188"/>
      <c r="C133" s="77"/>
      <c r="D133" s="77"/>
      <c r="E133" s="101"/>
      <c r="F133" s="43"/>
      <c r="G133" s="79"/>
      <c r="H133" s="79"/>
      <c r="I133" s="78"/>
    </row>
    <row r="134" spans="1:9">
      <c r="A134" s="11"/>
      <c r="B134" s="120" t="s">
        <v>651</v>
      </c>
      <c r="C134" s="82" t="s">
        <v>456</v>
      </c>
      <c r="D134" s="82"/>
      <c r="E134" s="80" t="s">
        <v>204</v>
      </c>
      <c r="F134" s="35"/>
      <c r="G134" s="103">
        <v>4</v>
      </c>
      <c r="H134" s="103"/>
      <c r="I134" s="41"/>
    </row>
    <row r="135" spans="1:9" ht="15.75" thickBot="1">
      <c r="A135" s="11"/>
      <c r="B135" s="120"/>
      <c r="C135" s="57"/>
      <c r="D135" s="57"/>
      <c r="E135" s="268"/>
      <c r="F135" s="35"/>
      <c r="G135" s="58"/>
      <c r="H135" s="58"/>
      <c r="I135" s="42"/>
    </row>
    <row r="136" spans="1:9">
      <c r="A136" s="11"/>
      <c r="B136" s="122" t="s">
        <v>626</v>
      </c>
      <c r="C136" s="61" t="s">
        <v>202</v>
      </c>
      <c r="D136" s="61"/>
      <c r="E136" s="63"/>
      <c r="F136" s="43"/>
      <c r="G136" s="98">
        <v>11</v>
      </c>
      <c r="H136" s="98"/>
      <c r="I136" s="63"/>
    </row>
    <row r="137" spans="1:9" ht="15.75" thickBot="1">
      <c r="A137" s="11"/>
      <c r="B137" s="122"/>
      <c r="C137" s="77"/>
      <c r="D137" s="77"/>
      <c r="E137" s="78"/>
      <c r="F137" s="43"/>
      <c r="G137" s="79"/>
      <c r="H137" s="79"/>
      <c r="I137" s="78"/>
    </row>
    <row r="138" spans="1:9" ht="26.25" thickBot="1">
      <c r="A138" s="11"/>
      <c r="B138" s="262" t="s">
        <v>640</v>
      </c>
      <c r="C138" s="253" t="s">
        <v>201</v>
      </c>
      <c r="D138" s="254" t="s">
        <v>347</v>
      </c>
      <c r="E138" s="253" t="s">
        <v>204</v>
      </c>
      <c r="F138" s="19"/>
      <c r="G138" s="304" t="s">
        <v>201</v>
      </c>
      <c r="H138" s="305" t="s">
        <v>641</v>
      </c>
      <c r="I138" s="304" t="s">
        <v>204</v>
      </c>
    </row>
    <row r="139" spans="1:9" ht="15.75" thickTop="1">
      <c r="A139" s="11"/>
      <c r="B139" s="14"/>
    </row>
    <row r="140" spans="1:9" ht="15.75" thickBot="1">
      <c r="A140" s="11"/>
      <c r="B140" s="14"/>
    </row>
    <row r="141" spans="1:9">
      <c r="A141" s="11"/>
      <c r="B141" s="23"/>
    </row>
    <row r="142" spans="1:9">
      <c r="A142" s="11"/>
      <c r="B142" s="14"/>
      <c r="C142" s="14"/>
    </row>
    <row r="143" spans="1:9" ht="56.25">
      <c r="A143" s="11"/>
      <c r="B143" s="53" t="s">
        <v>206</v>
      </c>
      <c r="C143" s="54" t="s">
        <v>658</v>
      </c>
    </row>
    <row r="144" spans="1:9">
      <c r="A144" s="11"/>
      <c r="B144" s="14"/>
      <c r="C144" s="14"/>
    </row>
    <row r="145" spans="1:9" ht="56.25">
      <c r="A145" s="11"/>
      <c r="B145" s="53" t="s">
        <v>224</v>
      </c>
      <c r="C145" s="54" t="s">
        <v>659</v>
      </c>
    </row>
    <row r="146" spans="1:9">
      <c r="A146" s="11"/>
      <c r="B146" s="14"/>
      <c r="C146" s="14"/>
    </row>
    <row r="147" spans="1:9" ht="56.25">
      <c r="A147" s="11"/>
      <c r="B147" s="53" t="s">
        <v>226</v>
      </c>
      <c r="C147" s="54" t="s">
        <v>660</v>
      </c>
    </row>
    <row r="148" spans="1:9" ht="25.5" customHeight="1">
      <c r="A148" s="11"/>
      <c r="B148" s="108" t="s">
        <v>661</v>
      </c>
      <c r="C148" s="108"/>
      <c r="D148" s="108"/>
      <c r="E148" s="108"/>
      <c r="F148" s="108"/>
      <c r="G148" s="108"/>
      <c r="H148" s="108"/>
      <c r="I148" s="108"/>
    </row>
    <row r="149" spans="1:9">
      <c r="A149" s="11"/>
      <c r="B149" s="34"/>
      <c r="C149" s="34"/>
      <c r="D149" s="34"/>
      <c r="E149" s="34"/>
      <c r="F149" s="34"/>
      <c r="G149" s="34"/>
      <c r="H149" s="34"/>
    </row>
    <row r="150" spans="1:9">
      <c r="A150" s="11"/>
      <c r="B150" s="14"/>
      <c r="C150" s="14"/>
      <c r="D150" s="14"/>
      <c r="E150" s="14"/>
      <c r="F150" s="14"/>
      <c r="G150" s="14"/>
      <c r="H150" s="14"/>
    </row>
    <row r="151" spans="1:9" ht="24" thickBot="1">
      <c r="A151" s="11"/>
      <c r="B151" s="129" t="s">
        <v>662</v>
      </c>
      <c r="C151" s="55"/>
      <c r="D151" s="37" t="s">
        <v>663</v>
      </c>
      <c r="E151" s="37"/>
      <c r="F151" s="37"/>
      <c r="G151" s="55"/>
      <c r="H151" s="21" t="s">
        <v>664</v>
      </c>
    </row>
    <row r="152" spans="1:9">
      <c r="A152" s="11"/>
      <c r="B152" s="19"/>
      <c r="C152" s="19"/>
      <c r="D152" s="40" t="s">
        <v>199</v>
      </c>
      <c r="E152" s="40"/>
      <c r="F152" s="40"/>
      <c r="G152" s="19"/>
      <c r="H152" s="19"/>
    </row>
    <row r="153" spans="1:9" ht="26.25">
      <c r="A153" s="11"/>
      <c r="B153" s="26" t="s">
        <v>345</v>
      </c>
      <c r="C153" s="25"/>
      <c r="D153" s="43"/>
      <c r="E153" s="43"/>
      <c r="F153" s="43"/>
      <c r="G153" s="25"/>
      <c r="H153" s="25"/>
    </row>
    <row r="154" spans="1:9" ht="26.25">
      <c r="A154" s="11"/>
      <c r="B154" s="306" t="s">
        <v>620</v>
      </c>
      <c r="C154" s="19"/>
      <c r="D154" s="35"/>
      <c r="E154" s="35"/>
      <c r="F154" s="35"/>
      <c r="G154" s="19"/>
      <c r="H154" s="19"/>
    </row>
    <row r="155" spans="1:9" ht="15.75" thickBot="1">
      <c r="A155" s="11"/>
      <c r="B155" s="249" t="s">
        <v>665</v>
      </c>
      <c r="C155" s="25"/>
      <c r="D155" s="252" t="s">
        <v>201</v>
      </c>
      <c r="E155" s="251" t="s">
        <v>203</v>
      </c>
      <c r="F155" s="252" t="s">
        <v>204</v>
      </c>
      <c r="G155" s="25"/>
      <c r="H155" s="28" t="s">
        <v>32</v>
      </c>
    </row>
    <row r="156" spans="1:9">
      <c r="A156" s="11"/>
      <c r="B156" s="131" t="s">
        <v>666</v>
      </c>
      <c r="C156" s="19"/>
      <c r="D156" s="82" t="s">
        <v>203</v>
      </c>
      <c r="E156" s="82"/>
      <c r="F156" s="32" t="s">
        <v>204</v>
      </c>
      <c r="G156" s="19"/>
      <c r="H156" s="19"/>
    </row>
    <row r="157" spans="1:9" ht="15.75" thickBot="1">
      <c r="A157" s="11"/>
      <c r="B157" s="167" t="s">
        <v>667</v>
      </c>
      <c r="C157" s="25"/>
      <c r="D157" s="77" t="s">
        <v>455</v>
      </c>
      <c r="E157" s="77"/>
      <c r="F157" s="26" t="s">
        <v>204</v>
      </c>
      <c r="G157" s="25"/>
      <c r="H157" s="25"/>
    </row>
    <row r="158" spans="1:9" ht="15.75" thickBot="1">
      <c r="A158" s="11"/>
      <c r="B158" s="131" t="s">
        <v>668</v>
      </c>
      <c r="C158" s="19"/>
      <c r="D158" s="255" t="s">
        <v>201</v>
      </c>
      <c r="E158" s="256" t="s">
        <v>565</v>
      </c>
      <c r="F158" s="255" t="s">
        <v>204</v>
      </c>
      <c r="G158" s="19"/>
      <c r="H158" s="19"/>
    </row>
    <row r="159" spans="1:9" ht="15.75" thickTop="1">
      <c r="A159" s="11"/>
      <c r="B159" s="25"/>
      <c r="C159" s="25"/>
      <c r="D159" s="193"/>
      <c r="E159" s="193"/>
      <c r="F159" s="193"/>
      <c r="G159" s="25"/>
      <c r="H159" s="25"/>
    </row>
    <row r="160" spans="1:9" ht="26.25">
      <c r="A160" s="11"/>
      <c r="B160" s="32" t="s">
        <v>361</v>
      </c>
      <c r="C160" s="19"/>
      <c r="D160" s="35"/>
      <c r="E160" s="35"/>
      <c r="F160" s="35"/>
      <c r="G160" s="19"/>
      <c r="H160" s="19"/>
    </row>
    <row r="161" spans="1:8" ht="26.25">
      <c r="A161" s="11"/>
      <c r="B161" s="307" t="s">
        <v>620</v>
      </c>
      <c r="C161" s="25"/>
      <c r="D161" s="43"/>
      <c r="E161" s="43"/>
      <c r="F161" s="43"/>
      <c r="G161" s="25"/>
      <c r="H161" s="25"/>
    </row>
    <row r="162" spans="1:8">
      <c r="A162" s="11"/>
      <c r="B162" s="250" t="s">
        <v>665</v>
      </c>
      <c r="C162" s="19"/>
      <c r="D162" s="32" t="s">
        <v>201</v>
      </c>
      <c r="E162" s="31" t="s">
        <v>669</v>
      </c>
      <c r="F162" s="32" t="s">
        <v>204</v>
      </c>
      <c r="G162" s="19"/>
      <c r="H162" s="33" t="s">
        <v>32</v>
      </c>
    </row>
    <row r="163" spans="1:8" ht="26.25" thickBot="1">
      <c r="A163" s="11"/>
      <c r="B163" s="187" t="s">
        <v>670</v>
      </c>
      <c r="C163" s="25"/>
      <c r="D163" s="313" t="s">
        <v>587</v>
      </c>
      <c r="E163" s="313"/>
      <c r="F163" s="309" t="s">
        <v>204</v>
      </c>
      <c r="G163" s="25"/>
      <c r="H163" s="28" t="s">
        <v>38</v>
      </c>
    </row>
    <row r="164" spans="1:8">
      <c r="A164" s="11"/>
      <c r="B164" s="131" t="s">
        <v>666</v>
      </c>
      <c r="C164" s="19"/>
      <c r="D164" s="82" t="s">
        <v>588</v>
      </c>
      <c r="E164" s="82"/>
      <c r="F164" s="32" t="s">
        <v>204</v>
      </c>
      <c r="G164" s="19"/>
      <c r="H164" s="19"/>
    </row>
    <row r="165" spans="1:8" ht="15.75" thickBot="1">
      <c r="A165" s="11"/>
      <c r="B165" s="167" t="s">
        <v>667</v>
      </c>
      <c r="C165" s="25"/>
      <c r="D165" s="77" t="s">
        <v>671</v>
      </c>
      <c r="E165" s="77"/>
      <c r="F165" s="26" t="s">
        <v>204</v>
      </c>
      <c r="G165" s="25"/>
      <c r="H165" s="25"/>
    </row>
    <row r="166" spans="1:8" ht="15.75" thickBot="1">
      <c r="A166" s="11"/>
      <c r="B166" s="131" t="s">
        <v>668</v>
      </c>
      <c r="C166" s="19"/>
      <c r="D166" s="255" t="s">
        <v>201</v>
      </c>
      <c r="E166" s="256" t="s">
        <v>672</v>
      </c>
      <c r="F166" s="255" t="s">
        <v>204</v>
      </c>
      <c r="G166" s="19"/>
      <c r="H166" s="19"/>
    </row>
    <row r="167" spans="1:8" ht="15.75" thickTop="1">
      <c r="A167" s="11"/>
      <c r="B167" s="25"/>
      <c r="C167" s="25"/>
      <c r="D167" s="193"/>
      <c r="E167" s="193"/>
      <c r="F167" s="193"/>
      <c r="G167" s="25"/>
      <c r="H167" s="25"/>
    </row>
    <row r="168" spans="1:8" ht="26.25">
      <c r="A168" s="11"/>
      <c r="B168" s="306" t="s">
        <v>637</v>
      </c>
      <c r="C168" s="19"/>
      <c r="D168" s="35"/>
      <c r="E168" s="35"/>
      <c r="F168" s="35"/>
      <c r="G168" s="19"/>
      <c r="H168" s="19"/>
    </row>
    <row r="169" spans="1:8">
      <c r="A169" s="11"/>
      <c r="B169" s="189" t="s">
        <v>673</v>
      </c>
      <c r="C169" s="25"/>
      <c r="D169" s="247" t="s">
        <v>201</v>
      </c>
      <c r="E169" s="308" t="s">
        <v>609</v>
      </c>
      <c r="F169" s="247" t="s">
        <v>204</v>
      </c>
      <c r="G169" s="25"/>
      <c r="H169" s="28" t="s">
        <v>674</v>
      </c>
    </row>
    <row r="170" spans="1:8">
      <c r="A170" s="11"/>
      <c r="B170" s="191" t="s">
        <v>675</v>
      </c>
      <c r="C170" s="35"/>
      <c r="D170" s="314">
        <v>9</v>
      </c>
      <c r="E170" s="314"/>
      <c r="F170" s="35"/>
      <c r="G170" s="35"/>
      <c r="H170" s="52" t="s">
        <v>676</v>
      </c>
    </row>
    <row r="171" spans="1:8" ht="15.75" thickBot="1">
      <c r="A171" s="11"/>
      <c r="B171" s="191"/>
      <c r="C171" s="35"/>
      <c r="D171" s="315"/>
      <c r="E171" s="315"/>
      <c r="F171" s="42"/>
      <c r="G171" s="35"/>
      <c r="H171" s="52"/>
    </row>
    <row r="172" spans="1:8">
      <c r="A172" s="11"/>
      <c r="B172" s="115" t="s">
        <v>666</v>
      </c>
      <c r="C172" s="25"/>
      <c r="D172" s="317" t="s">
        <v>677</v>
      </c>
      <c r="E172" s="317"/>
      <c r="F172" s="247" t="s">
        <v>204</v>
      </c>
      <c r="G172" s="25"/>
      <c r="H172" s="25"/>
    </row>
    <row r="173" spans="1:8" ht="15.75" thickBot="1">
      <c r="A173" s="11"/>
      <c r="B173" s="131" t="s">
        <v>667</v>
      </c>
      <c r="C173" s="19"/>
      <c r="D173" s="315" t="s">
        <v>463</v>
      </c>
      <c r="E173" s="315"/>
      <c r="F173" s="262" t="s">
        <v>204</v>
      </c>
      <c r="G173" s="19"/>
      <c r="H173" s="19"/>
    </row>
    <row r="174" spans="1:8" ht="15.75" thickBot="1">
      <c r="A174" s="11"/>
      <c r="B174" s="167" t="s">
        <v>668</v>
      </c>
      <c r="C174" s="25"/>
      <c r="D174" s="311" t="s">
        <v>201</v>
      </c>
      <c r="E174" s="312" t="s">
        <v>442</v>
      </c>
      <c r="F174" s="311" t="s">
        <v>204</v>
      </c>
      <c r="G174" s="25"/>
      <c r="H174" s="25"/>
    </row>
    <row r="175" spans="1:8" ht="15.75" thickTop="1">
      <c r="A175" s="11"/>
      <c r="B175" s="14"/>
    </row>
    <row r="176" spans="1:8" ht="15.75" thickBot="1">
      <c r="A176" s="11"/>
      <c r="B176" s="14"/>
    </row>
    <row r="177" spans="1:3">
      <c r="A177" s="11"/>
      <c r="B177" s="23"/>
    </row>
    <row r="178" spans="1:3">
      <c r="A178" s="11"/>
      <c r="B178" s="14"/>
      <c r="C178" s="14"/>
    </row>
    <row r="179" spans="1:3" ht="33.75">
      <c r="A179" s="11"/>
      <c r="B179" s="53">
        <v>-1</v>
      </c>
      <c r="C179" s="318" t="s">
        <v>678</v>
      </c>
    </row>
  </sheetData>
  <mergeCells count="352">
    <mergeCell ref="B5:I5"/>
    <mergeCell ref="B9:I9"/>
    <mergeCell ref="B148:I148"/>
    <mergeCell ref="G170:G171"/>
    <mergeCell ref="H170:H171"/>
    <mergeCell ref="D172:E172"/>
    <mergeCell ref="D173:E173"/>
    <mergeCell ref="A1:A2"/>
    <mergeCell ref="B1:I1"/>
    <mergeCell ref="B2:I2"/>
    <mergeCell ref="B3:I3"/>
    <mergeCell ref="A4:A179"/>
    <mergeCell ref="B4:I4"/>
    <mergeCell ref="D165:E165"/>
    <mergeCell ref="D167:F167"/>
    <mergeCell ref="D168:F168"/>
    <mergeCell ref="B170:B171"/>
    <mergeCell ref="C170:C171"/>
    <mergeCell ref="D170:E171"/>
    <mergeCell ref="F170:F171"/>
    <mergeCell ref="D157:E157"/>
    <mergeCell ref="D159:F159"/>
    <mergeCell ref="D160:F160"/>
    <mergeCell ref="D161:F161"/>
    <mergeCell ref="D163:E163"/>
    <mergeCell ref="D164:E164"/>
    <mergeCell ref="B149:H149"/>
    <mergeCell ref="D151:F151"/>
    <mergeCell ref="D152:F152"/>
    <mergeCell ref="D153:F153"/>
    <mergeCell ref="D154:F154"/>
    <mergeCell ref="D156:E156"/>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C125:I125"/>
    <mergeCell ref="C126:E126"/>
    <mergeCell ref="G126:I126"/>
    <mergeCell ref="B127:B128"/>
    <mergeCell ref="C127:D128"/>
    <mergeCell ref="E127:E128"/>
    <mergeCell ref="F127:F128"/>
    <mergeCell ref="G127:H128"/>
    <mergeCell ref="I127:I128"/>
    <mergeCell ref="C120:D120"/>
    <mergeCell ref="G120:H120"/>
    <mergeCell ref="C121:E121"/>
    <mergeCell ref="G121:I121"/>
    <mergeCell ref="B122:I122"/>
    <mergeCell ref="C124:E124"/>
    <mergeCell ref="G124:I124"/>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C112:D112"/>
    <mergeCell ref="G112:H112"/>
    <mergeCell ref="C113:E113"/>
    <mergeCell ref="G113: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C83:D83"/>
    <mergeCell ref="G83:H83"/>
    <mergeCell ref="C84:E84"/>
    <mergeCell ref="G84:I84"/>
    <mergeCell ref="B85:B86"/>
    <mergeCell ref="C85:D86"/>
    <mergeCell ref="E85:E86"/>
    <mergeCell ref="F85:F86"/>
    <mergeCell ref="G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3:E73"/>
    <mergeCell ref="G73:I73"/>
    <mergeCell ref="C74:E74"/>
    <mergeCell ref="G74:I74"/>
    <mergeCell ref="C76:E76"/>
    <mergeCell ref="G76:I76"/>
    <mergeCell ref="C68:E68"/>
    <mergeCell ref="G68:I68"/>
    <mergeCell ref="B69:I69"/>
    <mergeCell ref="C71:E71"/>
    <mergeCell ref="G71:I71"/>
    <mergeCell ref="C72:I72"/>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C54:D54"/>
    <mergeCell ref="G54:H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C49:E49"/>
    <mergeCell ref="G49:I49"/>
    <mergeCell ref="C50:D50"/>
    <mergeCell ref="G50:H50"/>
    <mergeCell ref="C51:E51"/>
    <mergeCell ref="G51: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4:D24"/>
    <mergeCell ref="G24:H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C15:E15"/>
    <mergeCell ref="G15:I15"/>
    <mergeCell ref="C17:E17"/>
    <mergeCell ref="G17:I17"/>
    <mergeCell ref="B18:B19"/>
    <mergeCell ref="C18:D19"/>
    <mergeCell ref="E18:E19"/>
    <mergeCell ref="F18:F19"/>
    <mergeCell ref="G18:H19"/>
    <mergeCell ref="I18:I19"/>
    <mergeCell ref="B10:I10"/>
    <mergeCell ref="C12:E12"/>
    <mergeCell ref="G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0.28515625" customWidth="1"/>
    <col min="4" max="4" width="14.7109375" customWidth="1"/>
    <col min="5" max="5" width="8" customWidth="1"/>
    <col min="6" max="6" width="36.5703125" customWidth="1"/>
    <col min="7" max="7" width="10.28515625" customWidth="1"/>
    <col min="8" max="8" width="14.7109375" customWidth="1"/>
    <col min="9" max="9" width="8" customWidth="1"/>
    <col min="10" max="10" width="36.5703125" customWidth="1"/>
    <col min="11" max="11" width="10.28515625" customWidth="1"/>
    <col min="12" max="12" width="15.42578125" customWidth="1"/>
    <col min="13" max="13" width="8" customWidth="1"/>
    <col min="14" max="14" width="36.5703125" customWidth="1"/>
    <col min="15" max="15" width="10.28515625" customWidth="1"/>
    <col min="16" max="16" width="15.42578125" customWidth="1"/>
    <col min="17" max="17" width="8" customWidth="1"/>
  </cols>
  <sheetData>
    <row r="1" spans="1:17" ht="15" customHeight="1">
      <c r="A1" s="6" t="s">
        <v>6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80</v>
      </c>
      <c r="B3" s="10" t="s">
        <v>5</v>
      </c>
      <c r="C3" s="10"/>
      <c r="D3" s="10"/>
      <c r="E3" s="10"/>
      <c r="F3" s="10"/>
      <c r="G3" s="10"/>
      <c r="H3" s="10"/>
      <c r="I3" s="10"/>
      <c r="J3" s="10"/>
      <c r="K3" s="10"/>
      <c r="L3" s="10"/>
      <c r="M3" s="10"/>
      <c r="N3" s="10"/>
      <c r="O3" s="10"/>
      <c r="P3" s="10"/>
      <c r="Q3" s="10"/>
    </row>
    <row r="4" spans="1:17" ht="15" customHeight="1">
      <c r="A4" s="11" t="s">
        <v>679</v>
      </c>
      <c r="B4" s="10" t="s">
        <v>5</v>
      </c>
      <c r="C4" s="10"/>
      <c r="D4" s="10"/>
      <c r="E4" s="10"/>
      <c r="F4" s="10"/>
      <c r="G4" s="10"/>
      <c r="H4" s="10"/>
      <c r="I4" s="10"/>
      <c r="J4" s="10"/>
      <c r="K4" s="10"/>
      <c r="L4" s="10"/>
      <c r="M4" s="10"/>
      <c r="N4" s="10"/>
      <c r="O4" s="10"/>
      <c r="P4" s="10"/>
      <c r="Q4" s="10"/>
    </row>
    <row r="5" spans="1:17">
      <c r="A5" s="11"/>
      <c r="B5" s="105" t="s">
        <v>679</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ht="25.5" customHeight="1">
      <c r="A9" s="11"/>
      <c r="B9" s="106" t="s">
        <v>681</v>
      </c>
      <c r="C9" s="106"/>
      <c r="D9" s="106"/>
      <c r="E9" s="106"/>
      <c r="F9" s="106"/>
      <c r="G9" s="106"/>
      <c r="H9" s="106"/>
      <c r="I9" s="106"/>
      <c r="J9" s="106"/>
      <c r="K9" s="106"/>
      <c r="L9" s="106"/>
      <c r="M9" s="106"/>
      <c r="N9" s="106"/>
      <c r="O9" s="106"/>
      <c r="P9" s="106"/>
      <c r="Q9" s="106"/>
    </row>
    <row r="10" spans="1:17">
      <c r="A10" s="11"/>
      <c r="B10" s="34"/>
      <c r="C10" s="34"/>
      <c r="D10" s="34"/>
      <c r="E10" s="34"/>
      <c r="F10" s="34"/>
      <c r="G10" s="34"/>
      <c r="H10" s="34"/>
      <c r="I10" s="34"/>
      <c r="J10" s="34"/>
      <c r="K10" s="34"/>
      <c r="L10" s="34"/>
      <c r="M10" s="34"/>
      <c r="N10" s="34"/>
      <c r="O10" s="34"/>
      <c r="P10" s="34"/>
      <c r="Q10" s="34"/>
    </row>
    <row r="11" spans="1:17">
      <c r="A11" s="11"/>
      <c r="B11" s="14"/>
      <c r="C11" s="14"/>
      <c r="D11" s="14"/>
      <c r="E11" s="14"/>
      <c r="F11" s="14"/>
      <c r="G11" s="14"/>
      <c r="H11" s="14"/>
      <c r="I11" s="14"/>
      <c r="J11" s="14"/>
      <c r="K11" s="14"/>
      <c r="L11" s="14"/>
      <c r="M11" s="14"/>
      <c r="N11" s="14"/>
      <c r="O11" s="14"/>
      <c r="P11" s="14"/>
      <c r="Q11" s="14"/>
    </row>
    <row r="12" spans="1:17">
      <c r="A12" s="11"/>
      <c r="B12" s="35"/>
      <c r="C12" s="36" t="s">
        <v>196</v>
      </c>
      <c r="D12" s="36"/>
      <c r="E12" s="36"/>
      <c r="F12" s="36"/>
      <c r="G12" s="36"/>
      <c r="H12" s="36"/>
      <c r="I12" s="36"/>
      <c r="J12" s="35"/>
      <c r="K12" s="36" t="s">
        <v>198</v>
      </c>
      <c r="L12" s="36"/>
      <c r="M12" s="36"/>
      <c r="N12" s="36"/>
      <c r="O12" s="36"/>
      <c r="P12" s="36"/>
      <c r="Q12" s="36"/>
    </row>
    <row r="13" spans="1:17" ht="15.75" thickBot="1">
      <c r="A13" s="11"/>
      <c r="B13" s="35"/>
      <c r="C13" s="37" t="s">
        <v>197</v>
      </c>
      <c r="D13" s="37"/>
      <c r="E13" s="37"/>
      <c r="F13" s="37"/>
      <c r="G13" s="37"/>
      <c r="H13" s="37"/>
      <c r="I13" s="37"/>
      <c r="J13" s="35"/>
      <c r="K13" s="37" t="s">
        <v>197</v>
      </c>
      <c r="L13" s="37"/>
      <c r="M13" s="37"/>
      <c r="N13" s="37"/>
      <c r="O13" s="37"/>
      <c r="P13" s="37"/>
      <c r="Q13" s="37"/>
    </row>
    <row r="14" spans="1:17" ht="15.75" thickBot="1">
      <c r="A14" s="11"/>
      <c r="B14" s="55"/>
      <c r="C14" s="92">
        <v>2013</v>
      </c>
      <c r="D14" s="92"/>
      <c r="E14" s="92"/>
      <c r="F14" s="90"/>
      <c r="G14" s="92">
        <v>2012</v>
      </c>
      <c r="H14" s="92"/>
      <c r="I14" s="92"/>
      <c r="J14" s="55"/>
      <c r="K14" s="92">
        <v>2013</v>
      </c>
      <c r="L14" s="92"/>
      <c r="M14" s="92"/>
      <c r="N14" s="55"/>
      <c r="O14" s="92">
        <v>2012</v>
      </c>
      <c r="P14" s="92"/>
      <c r="Q14" s="92"/>
    </row>
    <row r="15" spans="1:17">
      <c r="A15" s="11"/>
      <c r="B15" s="24"/>
      <c r="C15" s="40" t="s">
        <v>199</v>
      </c>
      <c r="D15" s="40"/>
      <c r="E15" s="40"/>
      <c r="F15" s="40"/>
      <c r="G15" s="40"/>
      <c r="H15" s="40"/>
      <c r="I15" s="40"/>
      <c r="J15" s="40"/>
      <c r="K15" s="40"/>
      <c r="L15" s="40"/>
      <c r="M15" s="40"/>
      <c r="N15" s="40"/>
      <c r="O15" s="40"/>
      <c r="P15" s="40"/>
      <c r="Q15" s="40"/>
    </row>
    <row r="16" spans="1:17">
      <c r="A16" s="11"/>
      <c r="B16" s="97" t="s">
        <v>682</v>
      </c>
      <c r="C16" s="44" t="s">
        <v>201</v>
      </c>
      <c r="D16" s="45">
        <v>2</v>
      </c>
      <c r="E16" s="43"/>
      <c r="F16" s="43"/>
      <c r="G16" s="46" t="s">
        <v>201</v>
      </c>
      <c r="H16" s="47">
        <v>1</v>
      </c>
      <c r="I16" s="43"/>
      <c r="J16" s="43"/>
      <c r="K16" s="44" t="s">
        <v>201</v>
      </c>
      <c r="L16" s="45">
        <v>6</v>
      </c>
      <c r="M16" s="43"/>
      <c r="N16" s="43"/>
      <c r="O16" s="46" t="s">
        <v>201</v>
      </c>
      <c r="P16" s="47">
        <v>5</v>
      </c>
      <c r="Q16" s="43"/>
    </row>
    <row r="17" spans="1:17">
      <c r="A17" s="11"/>
      <c r="B17" s="97"/>
      <c r="C17" s="44"/>
      <c r="D17" s="45"/>
      <c r="E17" s="43"/>
      <c r="F17" s="43"/>
      <c r="G17" s="46"/>
      <c r="H17" s="47"/>
      <c r="I17" s="43"/>
      <c r="J17" s="43"/>
      <c r="K17" s="44"/>
      <c r="L17" s="45"/>
      <c r="M17" s="43"/>
      <c r="N17" s="43"/>
      <c r="O17" s="46"/>
      <c r="P17" s="47"/>
      <c r="Q17" s="43"/>
    </row>
    <row r="18" spans="1:17">
      <c r="A18" s="11"/>
      <c r="B18" s="48" t="s">
        <v>683</v>
      </c>
      <c r="C18" s="49">
        <v>14</v>
      </c>
      <c r="D18" s="49"/>
      <c r="E18" s="35"/>
      <c r="F18" s="35"/>
      <c r="G18" s="51">
        <v>14</v>
      </c>
      <c r="H18" s="51"/>
      <c r="I18" s="35"/>
      <c r="J18" s="35"/>
      <c r="K18" s="49">
        <v>42</v>
      </c>
      <c r="L18" s="49"/>
      <c r="M18" s="35"/>
      <c r="N18" s="35"/>
      <c r="O18" s="51">
        <v>35</v>
      </c>
      <c r="P18" s="51"/>
      <c r="Q18" s="35"/>
    </row>
    <row r="19" spans="1:17">
      <c r="A19" s="11"/>
      <c r="B19" s="48"/>
      <c r="C19" s="49"/>
      <c r="D19" s="49"/>
      <c r="E19" s="35"/>
      <c r="F19" s="35"/>
      <c r="G19" s="51"/>
      <c r="H19" s="51"/>
      <c r="I19" s="35"/>
      <c r="J19" s="35"/>
      <c r="K19" s="49"/>
      <c r="L19" s="49"/>
      <c r="M19" s="35"/>
      <c r="N19" s="35"/>
      <c r="O19" s="51"/>
      <c r="P19" s="51"/>
      <c r="Q19" s="35"/>
    </row>
    <row r="20" spans="1:17">
      <c r="A20" s="11"/>
      <c r="B20" s="95" t="s">
        <v>684</v>
      </c>
      <c r="C20" s="45" t="s">
        <v>586</v>
      </c>
      <c r="D20" s="45"/>
      <c r="E20" s="26" t="s">
        <v>204</v>
      </c>
      <c r="F20" s="25"/>
      <c r="G20" s="47" t="s">
        <v>567</v>
      </c>
      <c r="H20" s="47"/>
      <c r="I20" s="28" t="s">
        <v>204</v>
      </c>
      <c r="J20" s="25"/>
      <c r="K20" s="45" t="s">
        <v>685</v>
      </c>
      <c r="L20" s="45"/>
      <c r="M20" s="26" t="s">
        <v>204</v>
      </c>
      <c r="N20" s="25"/>
      <c r="O20" s="47" t="s">
        <v>686</v>
      </c>
      <c r="P20" s="47"/>
      <c r="Q20" s="28" t="s">
        <v>204</v>
      </c>
    </row>
    <row r="21" spans="1:17">
      <c r="A21" s="11"/>
      <c r="B21" s="48" t="s">
        <v>687</v>
      </c>
      <c r="C21" s="49">
        <v>8</v>
      </c>
      <c r="D21" s="49"/>
      <c r="E21" s="35"/>
      <c r="F21" s="35"/>
      <c r="G21" s="51">
        <v>11</v>
      </c>
      <c r="H21" s="51"/>
      <c r="I21" s="35"/>
      <c r="J21" s="35"/>
      <c r="K21" s="49">
        <v>30</v>
      </c>
      <c r="L21" s="49"/>
      <c r="M21" s="35"/>
      <c r="N21" s="35"/>
      <c r="O21" s="51">
        <v>23</v>
      </c>
      <c r="P21" s="51"/>
      <c r="Q21" s="35"/>
    </row>
    <row r="22" spans="1:17">
      <c r="A22" s="11"/>
      <c r="B22" s="48"/>
      <c r="C22" s="49"/>
      <c r="D22" s="49"/>
      <c r="E22" s="35"/>
      <c r="F22" s="35"/>
      <c r="G22" s="51"/>
      <c r="H22" s="51"/>
      <c r="I22" s="35"/>
      <c r="J22" s="35"/>
      <c r="K22" s="49"/>
      <c r="L22" s="49"/>
      <c r="M22" s="35"/>
      <c r="N22" s="35"/>
      <c r="O22" s="51"/>
      <c r="P22" s="51"/>
      <c r="Q22" s="35"/>
    </row>
    <row r="23" spans="1:17">
      <c r="A23" s="11"/>
      <c r="B23" s="97" t="s">
        <v>688</v>
      </c>
      <c r="C23" s="45" t="s">
        <v>202</v>
      </c>
      <c r="D23" s="45"/>
      <c r="E23" s="43"/>
      <c r="F23" s="43"/>
      <c r="G23" s="47" t="s">
        <v>596</v>
      </c>
      <c r="H23" s="47"/>
      <c r="I23" s="46" t="s">
        <v>204</v>
      </c>
      <c r="J23" s="43"/>
      <c r="K23" s="45" t="s">
        <v>202</v>
      </c>
      <c r="L23" s="45"/>
      <c r="M23" s="43"/>
      <c r="N23" s="43"/>
      <c r="O23" s="47" t="s">
        <v>596</v>
      </c>
      <c r="P23" s="47"/>
      <c r="Q23" s="46" t="s">
        <v>204</v>
      </c>
    </row>
    <row r="24" spans="1:17" ht="15.75" thickBot="1">
      <c r="A24" s="11"/>
      <c r="B24" s="97"/>
      <c r="C24" s="77"/>
      <c r="D24" s="77"/>
      <c r="E24" s="78"/>
      <c r="F24" s="43"/>
      <c r="G24" s="79"/>
      <c r="H24" s="79"/>
      <c r="I24" s="102"/>
      <c r="J24" s="43"/>
      <c r="K24" s="77"/>
      <c r="L24" s="77"/>
      <c r="M24" s="78"/>
      <c r="N24" s="43"/>
      <c r="O24" s="79"/>
      <c r="P24" s="79"/>
      <c r="Q24" s="102"/>
    </row>
    <row r="25" spans="1:17">
      <c r="A25" s="11"/>
      <c r="B25" s="48" t="s">
        <v>689</v>
      </c>
      <c r="C25" s="80" t="s">
        <v>201</v>
      </c>
      <c r="D25" s="82">
        <v>8</v>
      </c>
      <c r="E25" s="41"/>
      <c r="F25" s="35"/>
      <c r="G25" s="85" t="s">
        <v>201</v>
      </c>
      <c r="H25" s="103">
        <v>3</v>
      </c>
      <c r="I25" s="41"/>
      <c r="J25" s="35"/>
      <c r="K25" s="80" t="s">
        <v>201</v>
      </c>
      <c r="L25" s="82">
        <v>26</v>
      </c>
      <c r="M25" s="41"/>
      <c r="N25" s="35"/>
      <c r="O25" s="85" t="s">
        <v>201</v>
      </c>
      <c r="P25" s="103">
        <v>13</v>
      </c>
      <c r="Q25" s="41"/>
    </row>
    <row r="26" spans="1:17" ht="15.75" thickBot="1">
      <c r="A26" s="11"/>
      <c r="B26" s="48"/>
      <c r="C26" s="81"/>
      <c r="D26" s="83"/>
      <c r="E26" s="84"/>
      <c r="F26" s="35"/>
      <c r="G26" s="86"/>
      <c r="H26" s="104"/>
      <c r="I26" s="84"/>
      <c r="J26" s="35"/>
      <c r="K26" s="81"/>
      <c r="L26" s="83"/>
      <c r="M26" s="84"/>
      <c r="N26" s="35"/>
      <c r="O26" s="86"/>
      <c r="P26" s="104"/>
      <c r="Q26" s="84"/>
    </row>
    <row r="27" spans="1:17" ht="25.5" customHeight="1" thickTop="1">
      <c r="A27" s="11"/>
      <c r="B27" s="108" t="s">
        <v>690</v>
      </c>
      <c r="C27" s="108"/>
      <c r="D27" s="108"/>
      <c r="E27" s="108"/>
      <c r="F27" s="108"/>
      <c r="G27" s="108"/>
      <c r="H27" s="108"/>
      <c r="I27" s="108"/>
      <c r="J27" s="108"/>
      <c r="K27" s="108"/>
      <c r="L27" s="108"/>
      <c r="M27" s="108"/>
      <c r="N27" s="108"/>
      <c r="O27" s="108"/>
      <c r="P27" s="108"/>
      <c r="Q27" s="108"/>
    </row>
    <row r="28" spans="1:17">
      <c r="A28" s="11"/>
      <c r="B28" s="106" t="s">
        <v>691</v>
      </c>
      <c r="C28" s="106"/>
      <c r="D28" s="106"/>
      <c r="E28" s="106"/>
      <c r="F28" s="106"/>
      <c r="G28" s="106"/>
      <c r="H28" s="106"/>
      <c r="I28" s="106"/>
      <c r="J28" s="106"/>
      <c r="K28" s="106"/>
      <c r="L28" s="106"/>
      <c r="M28" s="106"/>
      <c r="N28" s="106"/>
      <c r="O28" s="106"/>
      <c r="P28" s="106"/>
      <c r="Q28" s="106"/>
    </row>
    <row r="29" spans="1:17">
      <c r="A29" s="11"/>
      <c r="B29" s="34"/>
      <c r="C29" s="34"/>
      <c r="D29" s="34"/>
      <c r="E29" s="34"/>
      <c r="F29" s="34"/>
      <c r="G29" s="34"/>
      <c r="H29" s="34"/>
      <c r="I29" s="34"/>
      <c r="J29" s="34"/>
      <c r="K29" s="34"/>
      <c r="L29" s="34"/>
      <c r="M29" s="34"/>
      <c r="N29" s="34"/>
      <c r="O29" s="34"/>
      <c r="P29" s="34"/>
      <c r="Q29" s="34"/>
    </row>
    <row r="30" spans="1:17">
      <c r="A30" s="11"/>
      <c r="B30" s="14"/>
      <c r="C30" s="14"/>
      <c r="D30" s="14"/>
      <c r="E30" s="14"/>
      <c r="F30" s="14"/>
      <c r="G30" s="14"/>
      <c r="H30" s="14"/>
      <c r="I30" s="14"/>
      <c r="J30" s="14"/>
      <c r="K30" s="14"/>
      <c r="L30" s="14"/>
      <c r="M30" s="14"/>
      <c r="N30" s="14"/>
      <c r="O30" s="14"/>
      <c r="P30" s="14"/>
      <c r="Q30" s="14"/>
    </row>
    <row r="31" spans="1:17">
      <c r="A31" s="11"/>
      <c r="B31" s="35"/>
      <c r="C31" s="36" t="s">
        <v>196</v>
      </c>
      <c r="D31" s="36"/>
      <c r="E31" s="36"/>
      <c r="F31" s="36"/>
      <c r="G31" s="36"/>
      <c r="H31" s="36"/>
      <c r="I31" s="36"/>
      <c r="J31" s="35"/>
      <c r="K31" s="36" t="s">
        <v>198</v>
      </c>
      <c r="L31" s="36"/>
      <c r="M31" s="36"/>
      <c r="N31" s="36"/>
      <c r="O31" s="36"/>
      <c r="P31" s="36"/>
      <c r="Q31" s="36"/>
    </row>
    <row r="32" spans="1:17" ht="15.75" thickBot="1">
      <c r="A32" s="11"/>
      <c r="B32" s="35"/>
      <c r="C32" s="37" t="s">
        <v>197</v>
      </c>
      <c r="D32" s="37"/>
      <c r="E32" s="37"/>
      <c r="F32" s="37"/>
      <c r="G32" s="37"/>
      <c r="H32" s="37"/>
      <c r="I32" s="37"/>
      <c r="J32" s="35"/>
      <c r="K32" s="37" t="s">
        <v>197</v>
      </c>
      <c r="L32" s="37"/>
      <c r="M32" s="37"/>
      <c r="N32" s="37"/>
      <c r="O32" s="37"/>
      <c r="P32" s="37"/>
      <c r="Q32" s="37"/>
    </row>
    <row r="33" spans="1:17" ht="15.75" thickBot="1">
      <c r="A33" s="11"/>
      <c r="B33" s="55"/>
      <c r="C33" s="92">
        <v>2013</v>
      </c>
      <c r="D33" s="92"/>
      <c r="E33" s="92"/>
      <c r="F33" s="90"/>
      <c r="G33" s="92">
        <v>2012</v>
      </c>
      <c r="H33" s="92"/>
      <c r="I33" s="92"/>
      <c r="J33" s="55"/>
      <c r="K33" s="92">
        <v>2013</v>
      </c>
      <c r="L33" s="92"/>
      <c r="M33" s="92"/>
      <c r="N33" s="55"/>
      <c r="O33" s="92">
        <v>2012</v>
      </c>
      <c r="P33" s="92"/>
      <c r="Q33" s="92"/>
    </row>
    <row r="34" spans="1:17">
      <c r="A34" s="11"/>
      <c r="B34" s="24"/>
      <c r="C34" s="40" t="s">
        <v>199</v>
      </c>
      <c r="D34" s="40"/>
      <c r="E34" s="40"/>
      <c r="F34" s="40"/>
      <c r="G34" s="40"/>
      <c r="H34" s="40"/>
      <c r="I34" s="40"/>
      <c r="J34" s="40"/>
      <c r="K34" s="40"/>
      <c r="L34" s="40"/>
      <c r="M34" s="40"/>
      <c r="N34" s="40"/>
      <c r="O34" s="40"/>
      <c r="P34" s="40"/>
      <c r="Q34" s="40"/>
    </row>
    <row r="35" spans="1:17">
      <c r="A35" s="11"/>
      <c r="B35" s="97" t="s">
        <v>682</v>
      </c>
      <c r="C35" s="44" t="s">
        <v>201</v>
      </c>
      <c r="D35" s="45" t="s">
        <v>202</v>
      </c>
      <c r="E35" s="43"/>
      <c r="F35" s="43"/>
      <c r="G35" s="46" t="s">
        <v>201</v>
      </c>
      <c r="H35" s="47" t="s">
        <v>202</v>
      </c>
      <c r="I35" s="43"/>
      <c r="J35" s="43"/>
      <c r="K35" s="44" t="s">
        <v>201</v>
      </c>
      <c r="L35" s="45" t="s">
        <v>202</v>
      </c>
      <c r="M35" s="43"/>
      <c r="N35" s="43"/>
      <c r="O35" s="46" t="s">
        <v>201</v>
      </c>
      <c r="P35" s="47" t="s">
        <v>202</v>
      </c>
      <c r="Q35" s="43"/>
    </row>
    <row r="36" spans="1:17">
      <c r="A36" s="11"/>
      <c r="B36" s="97"/>
      <c r="C36" s="44"/>
      <c r="D36" s="45"/>
      <c r="E36" s="43"/>
      <c r="F36" s="43"/>
      <c r="G36" s="46"/>
      <c r="H36" s="47"/>
      <c r="I36" s="43"/>
      <c r="J36" s="43"/>
      <c r="K36" s="44"/>
      <c r="L36" s="45"/>
      <c r="M36" s="43"/>
      <c r="N36" s="43"/>
      <c r="O36" s="46"/>
      <c r="P36" s="47"/>
      <c r="Q36" s="43"/>
    </row>
    <row r="37" spans="1:17">
      <c r="A37" s="11"/>
      <c r="B37" s="48" t="s">
        <v>692</v>
      </c>
      <c r="C37" s="49">
        <v>2</v>
      </c>
      <c r="D37" s="49"/>
      <c r="E37" s="35"/>
      <c r="F37" s="35"/>
      <c r="G37" s="51">
        <v>2</v>
      </c>
      <c r="H37" s="51"/>
      <c r="I37" s="35"/>
      <c r="J37" s="35"/>
      <c r="K37" s="49">
        <v>6</v>
      </c>
      <c r="L37" s="49"/>
      <c r="M37" s="35"/>
      <c r="N37" s="35"/>
      <c r="O37" s="51">
        <v>5</v>
      </c>
      <c r="P37" s="51"/>
      <c r="Q37" s="35"/>
    </row>
    <row r="38" spans="1:17" ht="15.75" thickBot="1">
      <c r="A38" s="11"/>
      <c r="B38" s="48"/>
      <c r="C38" s="57"/>
      <c r="D38" s="57"/>
      <c r="E38" s="42"/>
      <c r="F38" s="35"/>
      <c r="G38" s="58"/>
      <c r="H38" s="58"/>
      <c r="I38" s="42"/>
      <c r="J38" s="35"/>
      <c r="K38" s="57"/>
      <c r="L38" s="57"/>
      <c r="M38" s="42"/>
      <c r="N38" s="35"/>
      <c r="O38" s="58"/>
      <c r="P38" s="58"/>
      <c r="Q38" s="42"/>
    </row>
    <row r="39" spans="1:17">
      <c r="A39" s="11"/>
      <c r="B39" s="97" t="s">
        <v>693</v>
      </c>
      <c r="C39" s="59" t="s">
        <v>201</v>
      </c>
      <c r="D39" s="61">
        <v>2</v>
      </c>
      <c r="E39" s="63"/>
      <c r="F39" s="43"/>
      <c r="G39" s="65" t="s">
        <v>201</v>
      </c>
      <c r="H39" s="98">
        <v>2</v>
      </c>
      <c r="I39" s="63"/>
      <c r="J39" s="43"/>
      <c r="K39" s="59" t="s">
        <v>201</v>
      </c>
      <c r="L39" s="61">
        <v>6</v>
      </c>
      <c r="M39" s="63"/>
      <c r="N39" s="43"/>
      <c r="O39" s="65" t="s">
        <v>201</v>
      </c>
      <c r="P39" s="98">
        <v>5</v>
      </c>
      <c r="Q39" s="63"/>
    </row>
    <row r="40" spans="1:17" ht="15.75" thickBot="1">
      <c r="A40" s="11"/>
      <c r="B40" s="97"/>
      <c r="C40" s="60"/>
      <c r="D40" s="62"/>
      <c r="E40" s="64"/>
      <c r="F40" s="43"/>
      <c r="G40" s="66"/>
      <c r="H40" s="99"/>
      <c r="I40" s="64"/>
      <c r="J40" s="43"/>
      <c r="K40" s="60"/>
      <c r="L40" s="62"/>
      <c r="M40" s="64"/>
      <c r="N40" s="43"/>
      <c r="O40" s="66"/>
      <c r="P40" s="99"/>
      <c r="Q40" s="64"/>
    </row>
    <row r="41" spans="1:17" ht="15.75" thickTop="1"/>
  </sheetData>
  <mergeCells count="150">
    <mergeCell ref="B28:Q28"/>
    <mergeCell ref="Q39:Q40"/>
    <mergeCell ref="A1:A2"/>
    <mergeCell ref="B1:Q1"/>
    <mergeCell ref="B2:Q2"/>
    <mergeCell ref="B3:Q3"/>
    <mergeCell ref="A4:A40"/>
    <mergeCell ref="B4:Q4"/>
    <mergeCell ref="B5:Q5"/>
    <mergeCell ref="B9:Q9"/>
    <mergeCell ref="B27:Q27"/>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O25:O26"/>
    <mergeCell ref="P25:P26"/>
    <mergeCell ref="Q25:Q26"/>
    <mergeCell ref="B29:Q29"/>
    <mergeCell ref="B31:B32"/>
    <mergeCell ref="C31:I31"/>
    <mergeCell ref="C32:I32"/>
    <mergeCell ref="J31:J32"/>
    <mergeCell ref="K31:Q31"/>
    <mergeCell ref="K32:Q32"/>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4.28515625" bestFit="1" customWidth="1"/>
    <col min="2" max="3" width="36.5703125" bestFit="1" customWidth="1"/>
    <col min="4" max="4" width="21" customWidth="1"/>
    <col min="5" max="5" width="5.85546875" customWidth="1"/>
    <col min="6" max="6" width="34.7109375" customWidth="1"/>
    <col min="7" max="7" width="7.42578125" customWidth="1"/>
    <col min="8" max="8" width="21" customWidth="1"/>
    <col min="9" max="9" width="5.85546875" customWidth="1"/>
    <col min="10" max="10" width="34.7109375" customWidth="1"/>
    <col min="11" max="11" width="7.42578125" customWidth="1"/>
    <col min="12" max="12" width="17.140625" customWidth="1"/>
    <col min="13" max="13" width="5.85546875" customWidth="1"/>
    <col min="14" max="14" width="34.7109375" customWidth="1"/>
    <col min="15" max="15" width="7.42578125" customWidth="1"/>
    <col min="16" max="16" width="17.140625" customWidth="1"/>
    <col min="17" max="17" width="5.85546875" customWidth="1"/>
  </cols>
  <sheetData>
    <row r="1" spans="1:17" ht="15" customHeight="1">
      <c r="A1" s="6" t="s">
        <v>6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95</v>
      </c>
      <c r="B3" s="10" t="s">
        <v>5</v>
      </c>
      <c r="C3" s="10"/>
      <c r="D3" s="10"/>
      <c r="E3" s="10"/>
      <c r="F3" s="10"/>
      <c r="G3" s="10"/>
      <c r="H3" s="10"/>
      <c r="I3" s="10"/>
      <c r="J3" s="10"/>
      <c r="K3" s="10"/>
      <c r="L3" s="10"/>
      <c r="M3" s="10"/>
      <c r="N3" s="10"/>
      <c r="O3" s="10"/>
      <c r="P3" s="10"/>
      <c r="Q3" s="10"/>
    </row>
    <row r="4" spans="1:17" ht="15" customHeight="1">
      <c r="A4" s="11" t="s">
        <v>694</v>
      </c>
      <c r="B4" s="10" t="s">
        <v>5</v>
      </c>
      <c r="C4" s="10"/>
      <c r="D4" s="10"/>
      <c r="E4" s="10"/>
      <c r="F4" s="10"/>
      <c r="G4" s="10"/>
      <c r="H4" s="10"/>
      <c r="I4" s="10"/>
      <c r="J4" s="10"/>
      <c r="K4" s="10"/>
      <c r="L4" s="10"/>
      <c r="M4" s="10"/>
      <c r="N4" s="10"/>
      <c r="O4" s="10"/>
      <c r="P4" s="10"/>
      <c r="Q4" s="10"/>
    </row>
    <row r="5" spans="1:17">
      <c r="A5" s="11"/>
      <c r="B5" s="105" t="s">
        <v>694</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ht="25.5" customHeight="1">
      <c r="A9" s="11"/>
      <c r="B9" s="108" t="s">
        <v>696</v>
      </c>
      <c r="C9" s="108"/>
      <c r="D9" s="108"/>
      <c r="E9" s="108"/>
      <c r="F9" s="108"/>
      <c r="G9" s="108"/>
      <c r="H9" s="108"/>
      <c r="I9" s="108"/>
      <c r="J9" s="108"/>
      <c r="K9" s="108"/>
      <c r="L9" s="108"/>
      <c r="M9" s="108"/>
      <c r="N9" s="108"/>
      <c r="O9" s="108"/>
      <c r="P9" s="108"/>
      <c r="Q9" s="108"/>
    </row>
    <row r="10" spans="1:17">
      <c r="A10" s="11"/>
      <c r="B10" s="34"/>
      <c r="C10" s="34"/>
      <c r="D10" s="34"/>
      <c r="E10" s="34"/>
      <c r="F10" s="34"/>
      <c r="G10" s="34"/>
      <c r="H10" s="34"/>
      <c r="I10" s="34"/>
    </row>
    <row r="11" spans="1:17">
      <c r="A11" s="11"/>
      <c r="B11" s="14"/>
      <c r="C11" s="14"/>
      <c r="D11" s="14"/>
      <c r="E11" s="14"/>
      <c r="F11" s="14"/>
      <c r="G11" s="14"/>
      <c r="H11" s="14"/>
      <c r="I11" s="14"/>
    </row>
    <row r="12" spans="1:17" ht="15.75" thickBot="1">
      <c r="A12" s="11"/>
      <c r="B12" s="55"/>
      <c r="C12" s="37" t="s">
        <v>209</v>
      </c>
      <c r="D12" s="37"/>
      <c r="E12" s="37"/>
      <c r="F12" s="55"/>
      <c r="G12" s="37" t="s">
        <v>210</v>
      </c>
      <c r="H12" s="37"/>
      <c r="I12" s="37"/>
    </row>
    <row r="13" spans="1:17">
      <c r="A13" s="11"/>
      <c r="B13" s="24"/>
      <c r="C13" s="40" t="s">
        <v>199</v>
      </c>
      <c r="D13" s="40"/>
      <c r="E13" s="40"/>
      <c r="F13" s="40"/>
      <c r="G13" s="40"/>
      <c r="H13" s="40"/>
      <c r="I13" s="40"/>
    </row>
    <row r="14" spans="1:17">
      <c r="A14" s="11"/>
      <c r="B14" s="247" t="s">
        <v>697</v>
      </c>
      <c r="C14" s="43"/>
      <c r="D14" s="43"/>
      <c r="E14" s="43"/>
      <c r="F14" s="25"/>
      <c r="G14" s="43"/>
      <c r="H14" s="43"/>
      <c r="I14" s="43"/>
    </row>
    <row r="15" spans="1:17">
      <c r="A15" s="11"/>
      <c r="B15" s="48" t="s">
        <v>75</v>
      </c>
      <c r="C15" s="50" t="s">
        <v>201</v>
      </c>
      <c r="D15" s="49">
        <v>226</v>
      </c>
      <c r="E15" s="35"/>
      <c r="F15" s="35"/>
      <c r="G15" s="52" t="s">
        <v>201</v>
      </c>
      <c r="H15" s="51">
        <v>193</v>
      </c>
      <c r="I15" s="35"/>
    </row>
    <row r="16" spans="1:17">
      <c r="A16" s="11"/>
      <c r="B16" s="48"/>
      <c r="C16" s="50"/>
      <c r="D16" s="49"/>
      <c r="E16" s="35"/>
      <c r="F16" s="35"/>
      <c r="G16" s="52"/>
      <c r="H16" s="51"/>
      <c r="I16" s="35"/>
    </row>
    <row r="17" spans="1:9">
      <c r="A17" s="11"/>
      <c r="B17" s="100" t="s">
        <v>698</v>
      </c>
      <c r="C17" s="123">
        <v>6196</v>
      </c>
      <c r="D17" s="123"/>
      <c r="E17" s="43"/>
      <c r="F17" s="43"/>
      <c r="G17" s="56">
        <v>2160</v>
      </c>
      <c r="H17" s="56"/>
      <c r="I17" s="43"/>
    </row>
    <row r="18" spans="1:9">
      <c r="A18" s="11"/>
      <c r="B18" s="100"/>
      <c r="C18" s="123"/>
      <c r="D18" s="123"/>
      <c r="E18" s="43"/>
      <c r="F18" s="43"/>
      <c r="G18" s="56"/>
      <c r="H18" s="56"/>
      <c r="I18" s="43"/>
    </row>
    <row r="19" spans="1:9">
      <c r="A19" s="11"/>
      <c r="B19" s="48" t="s">
        <v>84</v>
      </c>
      <c r="C19" s="49">
        <v>51</v>
      </c>
      <c r="D19" s="49"/>
      <c r="E19" s="35"/>
      <c r="F19" s="35"/>
      <c r="G19" s="51">
        <v>105</v>
      </c>
      <c r="H19" s="51"/>
      <c r="I19" s="35"/>
    </row>
    <row r="20" spans="1:9" ht="15.75" thickBot="1">
      <c r="A20" s="11"/>
      <c r="B20" s="48"/>
      <c r="C20" s="57"/>
      <c r="D20" s="57"/>
      <c r="E20" s="42"/>
      <c r="F20" s="35"/>
      <c r="G20" s="58"/>
      <c r="H20" s="58"/>
      <c r="I20" s="42"/>
    </row>
    <row r="21" spans="1:9">
      <c r="A21" s="11"/>
      <c r="B21" s="97" t="s">
        <v>86</v>
      </c>
      <c r="C21" s="59" t="s">
        <v>201</v>
      </c>
      <c r="D21" s="127">
        <v>6473</v>
      </c>
      <c r="E21" s="63"/>
      <c r="F21" s="43"/>
      <c r="G21" s="65" t="s">
        <v>201</v>
      </c>
      <c r="H21" s="67">
        <v>2458</v>
      </c>
      <c r="I21" s="63"/>
    </row>
    <row r="22" spans="1:9" ht="15.75" thickBot="1">
      <c r="A22" s="11"/>
      <c r="B22" s="97"/>
      <c r="C22" s="60"/>
      <c r="D22" s="128"/>
      <c r="E22" s="64"/>
      <c r="F22" s="43"/>
      <c r="G22" s="66"/>
      <c r="H22" s="68"/>
      <c r="I22" s="64"/>
    </row>
    <row r="23" spans="1:9" ht="15.75" thickTop="1">
      <c r="A23" s="11"/>
      <c r="B23" s="262" t="s">
        <v>699</v>
      </c>
      <c r="C23" s="71"/>
      <c r="D23" s="71"/>
      <c r="E23" s="71"/>
      <c r="F23" s="19"/>
      <c r="G23" s="71"/>
      <c r="H23" s="71"/>
      <c r="I23" s="71"/>
    </row>
    <row r="24" spans="1:9">
      <c r="A24" s="11"/>
      <c r="B24" s="188" t="s">
        <v>700</v>
      </c>
      <c r="C24" s="44" t="s">
        <v>201</v>
      </c>
      <c r="D24" s="123">
        <v>8965</v>
      </c>
      <c r="E24" s="43"/>
      <c r="F24" s="43"/>
      <c r="G24" s="46" t="s">
        <v>201</v>
      </c>
      <c r="H24" s="56">
        <v>9089</v>
      </c>
      <c r="I24" s="43"/>
    </row>
    <row r="25" spans="1:9">
      <c r="A25" s="11"/>
      <c r="B25" s="188"/>
      <c r="C25" s="44"/>
      <c r="D25" s="123"/>
      <c r="E25" s="43"/>
      <c r="F25" s="43"/>
      <c r="G25" s="46"/>
      <c r="H25" s="56"/>
      <c r="I25" s="43"/>
    </row>
    <row r="26" spans="1:9">
      <c r="A26" s="11"/>
      <c r="B26" s="48" t="s">
        <v>701</v>
      </c>
      <c r="C26" s="49" t="s">
        <v>202</v>
      </c>
      <c r="D26" s="49"/>
      <c r="E26" s="35"/>
      <c r="F26" s="35"/>
      <c r="G26" s="51">
        <v>18</v>
      </c>
      <c r="H26" s="51"/>
      <c r="I26" s="35"/>
    </row>
    <row r="27" spans="1:9">
      <c r="A27" s="11"/>
      <c r="B27" s="48"/>
      <c r="C27" s="49"/>
      <c r="D27" s="49"/>
      <c r="E27" s="35"/>
      <c r="F27" s="35"/>
      <c r="G27" s="51"/>
      <c r="H27" s="51"/>
      <c r="I27" s="35"/>
    </row>
    <row r="28" spans="1:9">
      <c r="A28" s="11"/>
      <c r="B28" s="46" t="s">
        <v>93</v>
      </c>
      <c r="C28" s="45" t="s">
        <v>202</v>
      </c>
      <c r="D28" s="45"/>
      <c r="E28" s="43"/>
      <c r="F28" s="43"/>
      <c r="G28" s="47">
        <v>83</v>
      </c>
      <c r="H28" s="47"/>
      <c r="I28" s="43"/>
    </row>
    <row r="29" spans="1:9" ht="15.75" thickBot="1">
      <c r="A29" s="11"/>
      <c r="B29" s="46"/>
      <c r="C29" s="77"/>
      <c r="D29" s="77"/>
      <c r="E29" s="78"/>
      <c r="F29" s="43"/>
      <c r="G29" s="79"/>
      <c r="H29" s="79"/>
      <c r="I29" s="78"/>
    </row>
    <row r="30" spans="1:9">
      <c r="A30" s="11"/>
      <c r="B30" s="48" t="s">
        <v>95</v>
      </c>
      <c r="C30" s="80" t="s">
        <v>201</v>
      </c>
      <c r="D30" s="126">
        <v>8965</v>
      </c>
      <c r="E30" s="41"/>
      <c r="F30" s="35"/>
      <c r="G30" s="85" t="s">
        <v>201</v>
      </c>
      <c r="H30" s="88">
        <v>9190</v>
      </c>
      <c r="I30" s="41"/>
    </row>
    <row r="31" spans="1:9" ht="15.75" thickBot="1">
      <c r="A31" s="11"/>
      <c r="B31" s="48"/>
      <c r="C31" s="81"/>
      <c r="D31" s="134"/>
      <c r="E31" s="84"/>
      <c r="F31" s="35"/>
      <c r="G31" s="86"/>
      <c r="H31" s="89"/>
      <c r="I31" s="84"/>
    </row>
    <row r="32" spans="1:9" ht="15.75" thickTop="1">
      <c r="A32" s="11"/>
      <c r="B32" s="14"/>
    </row>
    <row r="33" spans="1:17" ht="15.75" thickBot="1">
      <c r="A33" s="11"/>
      <c r="B33" s="14"/>
    </row>
    <row r="34" spans="1:17">
      <c r="A34" s="11"/>
      <c r="B34" s="23"/>
    </row>
    <row r="35" spans="1:17">
      <c r="A35" s="11"/>
      <c r="B35" s="14"/>
      <c r="C35" s="14"/>
    </row>
    <row r="36" spans="1:17" ht="90">
      <c r="A36" s="11"/>
      <c r="B36" s="53" t="s">
        <v>206</v>
      </c>
      <c r="C36" s="54" t="s">
        <v>702</v>
      </c>
    </row>
    <row r="37" spans="1:17">
      <c r="A37" s="11"/>
      <c r="B37" s="14"/>
      <c r="C37" s="14"/>
    </row>
    <row r="38" spans="1:17" ht="45">
      <c r="A38" s="11"/>
      <c r="B38" s="53" t="s">
        <v>224</v>
      </c>
      <c r="C38" s="54" t="s">
        <v>703</v>
      </c>
    </row>
    <row r="39" spans="1:17">
      <c r="A39" s="11"/>
      <c r="B39" s="34"/>
      <c r="C39" s="34"/>
      <c r="D39" s="34"/>
      <c r="E39" s="34"/>
      <c r="F39" s="34"/>
      <c r="G39" s="34"/>
      <c r="H39" s="34"/>
      <c r="I39" s="34"/>
      <c r="J39" s="34"/>
      <c r="K39" s="34"/>
      <c r="L39" s="34"/>
      <c r="M39" s="34"/>
      <c r="N39" s="34"/>
      <c r="O39" s="34"/>
      <c r="P39" s="34"/>
      <c r="Q39" s="34"/>
    </row>
    <row r="40" spans="1:17">
      <c r="A40" s="11"/>
      <c r="B40" s="14"/>
      <c r="C40" s="14"/>
      <c r="D40" s="14"/>
      <c r="E40" s="14"/>
      <c r="F40" s="14"/>
      <c r="G40" s="14"/>
      <c r="H40" s="14"/>
      <c r="I40" s="14"/>
      <c r="J40" s="14"/>
      <c r="K40" s="14"/>
      <c r="L40" s="14"/>
      <c r="M40" s="14"/>
      <c r="N40" s="14"/>
      <c r="O40" s="14"/>
      <c r="P40" s="14"/>
      <c r="Q40" s="14"/>
    </row>
    <row r="41" spans="1:17">
      <c r="A41" s="11"/>
      <c r="B41" s="35"/>
      <c r="C41" s="36" t="s">
        <v>196</v>
      </c>
      <c r="D41" s="36"/>
      <c r="E41" s="36"/>
      <c r="F41" s="36"/>
      <c r="G41" s="36"/>
      <c r="H41" s="36"/>
      <c r="I41" s="36"/>
      <c r="J41" s="35"/>
      <c r="K41" s="36" t="s">
        <v>198</v>
      </c>
      <c r="L41" s="36"/>
      <c r="M41" s="36"/>
      <c r="N41" s="36"/>
      <c r="O41" s="36"/>
      <c r="P41" s="36"/>
      <c r="Q41" s="36"/>
    </row>
    <row r="42" spans="1:17" ht="15.75" thickBot="1">
      <c r="A42" s="11"/>
      <c r="B42" s="35"/>
      <c r="C42" s="37" t="s">
        <v>197</v>
      </c>
      <c r="D42" s="37"/>
      <c r="E42" s="37"/>
      <c r="F42" s="37"/>
      <c r="G42" s="37"/>
      <c r="H42" s="37"/>
      <c r="I42" s="37"/>
      <c r="J42" s="35"/>
      <c r="K42" s="37" t="s">
        <v>197</v>
      </c>
      <c r="L42" s="37"/>
      <c r="M42" s="37"/>
      <c r="N42" s="37"/>
      <c r="O42" s="37"/>
      <c r="P42" s="37"/>
      <c r="Q42" s="37"/>
    </row>
    <row r="43" spans="1:17" ht="15.75" thickBot="1">
      <c r="A43" s="11"/>
      <c r="B43" s="55"/>
      <c r="C43" s="92">
        <v>2013</v>
      </c>
      <c r="D43" s="92"/>
      <c r="E43" s="92"/>
      <c r="F43" s="90"/>
      <c r="G43" s="92">
        <v>2012</v>
      </c>
      <c r="H43" s="92"/>
      <c r="I43" s="92"/>
      <c r="J43" s="55"/>
      <c r="K43" s="92">
        <v>2013</v>
      </c>
      <c r="L43" s="92"/>
      <c r="M43" s="92"/>
      <c r="N43" s="90"/>
      <c r="O43" s="92">
        <v>2012</v>
      </c>
      <c r="P43" s="92"/>
      <c r="Q43" s="92"/>
    </row>
    <row r="44" spans="1:17">
      <c r="A44" s="11"/>
      <c r="B44" s="24"/>
      <c r="C44" s="40" t="s">
        <v>199</v>
      </c>
      <c r="D44" s="40"/>
      <c r="E44" s="40"/>
      <c r="F44" s="40"/>
      <c r="G44" s="40"/>
      <c r="H44" s="40"/>
      <c r="I44" s="40"/>
      <c r="J44" s="40"/>
      <c r="K44" s="40"/>
      <c r="L44" s="40"/>
      <c r="M44" s="40"/>
      <c r="N44" s="40"/>
      <c r="O44" s="40"/>
      <c r="P44" s="40"/>
      <c r="Q44" s="40"/>
    </row>
    <row r="45" spans="1:17">
      <c r="A45" s="11"/>
      <c r="B45" s="247" t="s">
        <v>704</v>
      </c>
      <c r="C45" s="43"/>
      <c r="D45" s="43"/>
      <c r="E45" s="43"/>
      <c r="F45" s="25"/>
      <c r="G45" s="43"/>
      <c r="H45" s="43"/>
      <c r="I45" s="43"/>
      <c r="J45" s="25"/>
      <c r="K45" s="43"/>
      <c r="L45" s="43"/>
      <c r="M45" s="43"/>
      <c r="N45" s="25"/>
      <c r="O45" s="43"/>
      <c r="P45" s="43"/>
      <c r="Q45" s="43"/>
    </row>
    <row r="46" spans="1:17">
      <c r="A46" s="11"/>
      <c r="B46" s="120" t="s">
        <v>705</v>
      </c>
      <c r="C46" s="50" t="s">
        <v>201</v>
      </c>
      <c r="D46" s="49">
        <v>1</v>
      </c>
      <c r="E46" s="35"/>
      <c r="F46" s="35"/>
      <c r="G46" s="52" t="s">
        <v>201</v>
      </c>
      <c r="H46" s="51">
        <v>1</v>
      </c>
      <c r="I46" s="35"/>
      <c r="J46" s="35"/>
      <c r="K46" s="50" t="s">
        <v>201</v>
      </c>
      <c r="L46" s="49">
        <v>3</v>
      </c>
      <c r="M46" s="35"/>
      <c r="N46" s="35"/>
      <c r="O46" s="52" t="s">
        <v>201</v>
      </c>
      <c r="P46" s="51">
        <v>3</v>
      </c>
      <c r="Q46" s="35"/>
    </row>
    <row r="47" spans="1:17">
      <c r="A47" s="11"/>
      <c r="B47" s="120"/>
      <c r="C47" s="50"/>
      <c r="D47" s="49"/>
      <c r="E47" s="35"/>
      <c r="F47" s="35"/>
      <c r="G47" s="52"/>
      <c r="H47" s="51"/>
      <c r="I47" s="35"/>
      <c r="J47" s="35"/>
      <c r="K47" s="50"/>
      <c r="L47" s="49"/>
      <c r="M47" s="35"/>
      <c r="N47" s="35"/>
      <c r="O47" s="52"/>
      <c r="P47" s="51"/>
      <c r="Q47" s="35"/>
    </row>
    <row r="48" spans="1:17" ht="27" thickBot="1">
      <c r="A48" s="11"/>
      <c r="B48" s="167" t="s">
        <v>706</v>
      </c>
      <c r="C48" s="77" t="s">
        <v>707</v>
      </c>
      <c r="D48" s="77"/>
      <c r="E48" s="252" t="s">
        <v>204</v>
      </c>
      <c r="F48" s="25"/>
      <c r="G48" s="79" t="s">
        <v>708</v>
      </c>
      <c r="H48" s="79"/>
      <c r="I48" s="266" t="s">
        <v>204</v>
      </c>
      <c r="J48" s="25"/>
      <c r="K48" s="77" t="s">
        <v>709</v>
      </c>
      <c r="L48" s="77"/>
      <c r="M48" s="252" t="s">
        <v>204</v>
      </c>
      <c r="N48" s="25"/>
      <c r="O48" s="79" t="s">
        <v>710</v>
      </c>
      <c r="P48" s="79"/>
      <c r="Q48" s="266" t="s">
        <v>204</v>
      </c>
    </row>
    <row r="49" spans="1:17" ht="15.75" thickBot="1">
      <c r="A49" s="11"/>
      <c r="B49" s="30" t="s">
        <v>711</v>
      </c>
      <c r="C49" s="117" t="s">
        <v>201</v>
      </c>
      <c r="D49" s="116" t="s">
        <v>439</v>
      </c>
      <c r="E49" s="117" t="s">
        <v>204</v>
      </c>
      <c r="F49" s="19"/>
      <c r="G49" s="119" t="s">
        <v>201</v>
      </c>
      <c r="H49" s="118" t="s">
        <v>712</v>
      </c>
      <c r="I49" s="119" t="s">
        <v>204</v>
      </c>
      <c r="J49" s="19"/>
      <c r="K49" s="117" t="s">
        <v>201</v>
      </c>
      <c r="L49" s="116" t="s">
        <v>713</v>
      </c>
      <c r="M49" s="117" t="s">
        <v>204</v>
      </c>
      <c r="N49" s="19"/>
      <c r="O49" s="119" t="s">
        <v>201</v>
      </c>
      <c r="P49" s="118" t="s">
        <v>714</v>
      </c>
      <c r="Q49" s="119" t="s">
        <v>204</v>
      </c>
    </row>
    <row r="50" spans="1:17">
      <c r="A50" s="11"/>
      <c r="B50" s="97" t="s">
        <v>715</v>
      </c>
      <c r="C50" s="59" t="s">
        <v>201</v>
      </c>
      <c r="D50" s="61" t="s">
        <v>586</v>
      </c>
      <c r="E50" s="59" t="s">
        <v>204</v>
      </c>
      <c r="F50" s="43"/>
      <c r="G50" s="65" t="s">
        <v>201</v>
      </c>
      <c r="H50" s="98" t="s">
        <v>716</v>
      </c>
      <c r="I50" s="65" t="s">
        <v>204</v>
      </c>
      <c r="J50" s="43"/>
      <c r="K50" s="59" t="s">
        <v>201</v>
      </c>
      <c r="L50" s="61">
        <v>21</v>
      </c>
      <c r="M50" s="63"/>
      <c r="N50" s="43"/>
      <c r="O50" s="65" t="s">
        <v>201</v>
      </c>
      <c r="P50" s="98" t="s">
        <v>458</v>
      </c>
      <c r="Q50" s="65" t="s">
        <v>204</v>
      </c>
    </row>
    <row r="51" spans="1:17">
      <c r="A51" s="11"/>
      <c r="B51" s="97"/>
      <c r="C51" s="44"/>
      <c r="D51" s="45"/>
      <c r="E51" s="44"/>
      <c r="F51" s="43"/>
      <c r="G51" s="46"/>
      <c r="H51" s="47"/>
      <c r="I51" s="46"/>
      <c r="J51" s="43"/>
      <c r="K51" s="44"/>
      <c r="L51" s="45"/>
      <c r="M51" s="43"/>
      <c r="N51" s="43"/>
      <c r="O51" s="46"/>
      <c r="P51" s="47"/>
      <c r="Q51" s="46"/>
    </row>
    <row r="52" spans="1:17">
      <c r="A52" s="11"/>
      <c r="B52" s="48" t="s">
        <v>40</v>
      </c>
      <c r="C52" s="49">
        <v>6</v>
      </c>
      <c r="D52" s="49"/>
      <c r="E52" s="35"/>
      <c r="F52" s="35"/>
      <c r="G52" s="51">
        <v>8</v>
      </c>
      <c r="H52" s="51"/>
      <c r="I52" s="35"/>
      <c r="J52" s="35"/>
      <c r="K52" s="49">
        <v>19</v>
      </c>
      <c r="L52" s="49"/>
      <c r="M52" s="35"/>
      <c r="N52" s="35"/>
      <c r="O52" s="51">
        <v>26</v>
      </c>
      <c r="P52" s="51"/>
      <c r="Q52" s="35"/>
    </row>
    <row r="53" spans="1:17">
      <c r="A53" s="11"/>
      <c r="B53" s="48"/>
      <c r="C53" s="49"/>
      <c r="D53" s="49"/>
      <c r="E53" s="35"/>
      <c r="F53" s="35"/>
      <c r="G53" s="51"/>
      <c r="H53" s="51"/>
      <c r="I53" s="35"/>
      <c r="J53" s="35"/>
      <c r="K53" s="49"/>
      <c r="L53" s="49"/>
      <c r="M53" s="35"/>
      <c r="N53" s="35"/>
      <c r="O53" s="51"/>
      <c r="P53" s="51"/>
      <c r="Q53" s="35"/>
    </row>
    <row r="54" spans="1:17">
      <c r="A54" s="11"/>
      <c r="B54" s="95" t="s">
        <v>49</v>
      </c>
      <c r="C54" s="45" t="s">
        <v>717</v>
      </c>
      <c r="D54" s="45"/>
      <c r="E54" s="26" t="s">
        <v>204</v>
      </c>
      <c r="F54" s="25"/>
      <c r="G54" s="47" t="s">
        <v>718</v>
      </c>
      <c r="H54" s="47"/>
      <c r="I54" s="28" t="s">
        <v>204</v>
      </c>
      <c r="J54" s="25"/>
      <c r="K54" s="45" t="s">
        <v>719</v>
      </c>
      <c r="L54" s="45"/>
      <c r="M54" s="26" t="s">
        <v>204</v>
      </c>
      <c r="N54" s="25"/>
      <c r="O54" s="47" t="s">
        <v>720</v>
      </c>
      <c r="P54" s="47"/>
      <c r="Q54" s="28" t="s">
        <v>204</v>
      </c>
    </row>
    <row r="55" spans="1:17">
      <c r="A55" s="11"/>
      <c r="B55" s="94" t="s">
        <v>721</v>
      </c>
      <c r="C55" s="49">
        <v>1</v>
      </c>
      <c r="D55" s="49"/>
      <c r="E55" s="35"/>
      <c r="F55" s="35"/>
      <c r="G55" s="51" t="s">
        <v>565</v>
      </c>
      <c r="H55" s="51"/>
      <c r="I55" s="52" t="s">
        <v>204</v>
      </c>
      <c r="J55" s="35"/>
      <c r="K55" s="49" t="s">
        <v>203</v>
      </c>
      <c r="L55" s="49"/>
      <c r="M55" s="50" t="s">
        <v>204</v>
      </c>
      <c r="N55" s="35"/>
      <c r="O55" s="51" t="s">
        <v>442</v>
      </c>
      <c r="P55" s="51"/>
      <c r="Q55" s="52" t="s">
        <v>204</v>
      </c>
    </row>
    <row r="56" spans="1:17">
      <c r="A56" s="11"/>
      <c r="B56" s="94"/>
      <c r="C56" s="49"/>
      <c r="D56" s="49"/>
      <c r="E56" s="35"/>
      <c r="F56" s="35"/>
      <c r="G56" s="51"/>
      <c r="H56" s="51"/>
      <c r="I56" s="52"/>
      <c r="J56" s="35"/>
      <c r="K56" s="49"/>
      <c r="L56" s="49"/>
      <c r="M56" s="50"/>
      <c r="N56" s="35"/>
      <c r="O56" s="51"/>
      <c r="P56" s="51"/>
      <c r="Q56" s="52"/>
    </row>
    <row r="57" spans="1:17">
      <c r="A57" s="11"/>
      <c r="B57" s="14"/>
    </row>
    <row r="58" spans="1:17" ht="15.75" thickBot="1">
      <c r="A58" s="11"/>
      <c r="B58" s="14"/>
    </row>
    <row r="59" spans="1:17">
      <c r="A59" s="11"/>
      <c r="B59" s="23"/>
    </row>
    <row r="60" spans="1:17">
      <c r="A60" s="11"/>
      <c r="B60" s="14"/>
      <c r="C60" s="14"/>
    </row>
    <row r="61" spans="1:17" ht="56.25">
      <c r="A61" s="11"/>
      <c r="B61" s="53" t="s">
        <v>206</v>
      </c>
      <c r="C61" s="54" t="s">
        <v>722</v>
      </c>
    </row>
    <row r="62" spans="1:17">
      <c r="A62" s="11"/>
      <c r="B62" s="14"/>
      <c r="C62" s="14"/>
    </row>
    <row r="63" spans="1:17" ht="101.25">
      <c r="A63" s="11"/>
      <c r="B63" s="53" t="s">
        <v>224</v>
      </c>
      <c r="C63" s="54" t="s">
        <v>723</v>
      </c>
    </row>
    <row r="64" spans="1:17">
      <c r="A64" s="11"/>
      <c r="B64" s="10"/>
      <c r="C64" s="10"/>
      <c r="D64" s="10"/>
      <c r="E64" s="10"/>
      <c r="F64" s="10"/>
      <c r="G64" s="10"/>
      <c r="H64" s="10"/>
      <c r="I64" s="10"/>
      <c r="J64" s="10"/>
      <c r="K64" s="10"/>
      <c r="L64" s="10"/>
      <c r="M64" s="10"/>
      <c r="N64" s="10"/>
      <c r="O64" s="10"/>
      <c r="P64" s="10"/>
      <c r="Q64" s="10"/>
    </row>
    <row r="65" spans="1:17">
      <c r="A65" s="11"/>
      <c r="B65" s="50" t="s">
        <v>724</v>
      </c>
      <c r="C65" s="50"/>
      <c r="D65" s="50"/>
      <c r="E65" s="50"/>
      <c r="F65" s="50"/>
      <c r="G65" s="50"/>
      <c r="H65" s="50"/>
      <c r="I65" s="50"/>
      <c r="J65" s="50"/>
      <c r="K65" s="50"/>
      <c r="L65" s="50"/>
      <c r="M65" s="50"/>
      <c r="N65" s="50"/>
      <c r="O65" s="50"/>
      <c r="P65" s="50"/>
      <c r="Q65" s="50"/>
    </row>
    <row r="66" spans="1:17" ht="25.5" customHeight="1">
      <c r="A66" s="11"/>
      <c r="B66" s="108" t="s">
        <v>725</v>
      </c>
      <c r="C66" s="108"/>
      <c r="D66" s="108"/>
      <c r="E66" s="108"/>
      <c r="F66" s="108"/>
      <c r="G66" s="108"/>
      <c r="H66" s="108"/>
      <c r="I66" s="108"/>
      <c r="J66" s="108"/>
      <c r="K66" s="108"/>
      <c r="L66" s="108"/>
      <c r="M66" s="108"/>
      <c r="N66" s="108"/>
      <c r="O66" s="108"/>
      <c r="P66" s="108"/>
      <c r="Q66" s="108"/>
    </row>
    <row r="67" spans="1:17">
      <c r="A67" s="11"/>
      <c r="B67" s="34"/>
      <c r="C67" s="34"/>
      <c r="D67" s="34"/>
      <c r="E67" s="34"/>
      <c r="F67" s="34"/>
      <c r="G67" s="34"/>
      <c r="H67" s="34"/>
      <c r="I67" s="34"/>
    </row>
    <row r="68" spans="1:17">
      <c r="A68" s="11"/>
      <c r="B68" s="14"/>
      <c r="C68" s="14"/>
      <c r="D68" s="14"/>
      <c r="E68" s="14"/>
      <c r="F68" s="14"/>
      <c r="G68" s="14"/>
      <c r="H68" s="14"/>
      <c r="I68" s="14"/>
    </row>
    <row r="69" spans="1:17" ht="15.75" thickBot="1">
      <c r="A69" s="11"/>
      <c r="B69" s="55"/>
      <c r="C69" s="37" t="s">
        <v>209</v>
      </c>
      <c r="D69" s="37"/>
      <c r="E69" s="37"/>
      <c r="F69" s="55"/>
      <c r="G69" s="37" t="s">
        <v>210</v>
      </c>
      <c r="H69" s="37"/>
      <c r="I69" s="37"/>
    </row>
    <row r="70" spans="1:17">
      <c r="A70" s="11"/>
      <c r="B70" s="24"/>
      <c r="C70" s="40" t="s">
        <v>199</v>
      </c>
      <c r="D70" s="40"/>
      <c r="E70" s="40"/>
      <c r="F70" s="40"/>
      <c r="G70" s="40"/>
      <c r="H70" s="40"/>
      <c r="I70" s="40"/>
    </row>
    <row r="71" spans="1:17">
      <c r="A71" s="11"/>
      <c r="B71" s="97" t="s">
        <v>726</v>
      </c>
      <c r="C71" s="44" t="s">
        <v>201</v>
      </c>
      <c r="D71" s="123">
        <v>4525</v>
      </c>
      <c r="E71" s="43"/>
      <c r="F71" s="43"/>
      <c r="G71" s="46" t="s">
        <v>201</v>
      </c>
      <c r="H71" s="56">
        <v>5625</v>
      </c>
      <c r="I71" s="43"/>
    </row>
    <row r="72" spans="1:17">
      <c r="A72" s="11"/>
      <c r="B72" s="97"/>
      <c r="C72" s="44"/>
      <c r="D72" s="123"/>
      <c r="E72" s="43"/>
      <c r="F72" s="43"/>
      <c r="G72" s="46"/>
      <c r="H72" s="56"/>
      <c r="I72" s="43"/>
    </row>
    <row r="73" spans="1:17">
      <c r="A73" s="11"/>
      <c r="B73" s="48" t="s">
        <v>727</v>
      </c>
      <c r="C73" s="121">
        <v>3012</v>
      </c>
      <c r="D73" s="121"/>
      <c r="E73" s="35"/>
      <c r="F73" s="35"/>
      <c r="G73" s="87">
        <v>2012</v>
      </c>
      <c r="H73" s="87"/>
      <c r="I73" s="35"/>
    </row>
    <row r="74" spans="1:17">
      <c r="A74" s="11"/>
      <c r="B74" s="48"/>
      <c r="C74" s="121"/>
      <c r="D74" s="121"/>
      <c r="E74" s="35"/>
      <c r="F74" s="35"/>
      <c r="G74" s="87"/>
      <c r="H74" s="87"/>
      <c r="I74" s="35"/>
    </row>
    <row r="75" spans="1:17" ht="36" customHeight="1">
      <c r="A75" s="11"/>
      <c r="B75" s="188" t="s">
        <v>728</v>
      </c>
      <c r="C75" s="45">
        <v>818</v>
      </c>
      <c r="D75" s="45"/>
      <c r="E75" s="43"/>
      <c r="F75" s="43"/>
      <c r="G75" s="47">
        <v>842</v>
      </c>
      <c r="H75" s="47"/>
      <c r="I75" s="43"/>
    </row>
    <row r="76" spans="1:17">
      <c r="A76" s="11"/>
      <c r="B76" s="188"/>
      <c r="C76" s="45"/>
      <c r="D76" s="45"/>
      <c r="E76" s="43"/>
      <c r="F76" s="43"/>
      <c r="G76" s="47"/>
      <c r="H76" s="47"/>
      <c r="I76" s="43"/>
    </row>
    <row r="77" spans="1:17">
      <c r="A77" s="11"/>
      <c r="B77" s="48" t="s">
        <v>729</v>
      </c>
      <c r="C77" s="49">
        <v>600</v>
      </c>
      <c r="D77" s="49"/>
      <c r="E77" s="35"/>
      <c r="F77" s="35"/>
      <c r="G77" s="51">
        <v>600</v>
      </c>
      <c r="H77" s="51"/>
      <c r="I77" s="35"/>
    </row>
    <row r="78" spans="1:17">
      <c r="A78" s="11"/>
      <c r="B78" s="48"/>
      <c r="C78" s="49"/>
      <c r="D78" s="49"/>
      <c r="E78" s="35"/>
      <c r="F78" s="35"/>
      <c r="G78" s="51"/>
      <c r="H78" s="51"/>
      <c r="I78" s="35"/>
    </row>
    <row r="79" spans="1:17">
      <c r="A79" s="11"/>
      <c r="B79" s="97" t="s">
        <v>730</v>
      </c>
      <c r="C79" s="45">
        <v>10</v>
      </c>
      <c r="D79" s="45"/>
      <c r="E79" s="43"/>
      <c r="F79" s="43"/>
      <c r="G79" s="47">
        <v>10</v>
      </c>
      <c r="H79" s="47"/>
      <c r="I79" s="43"/>
    </row>
    <row r="80" spans="1:17" ht="15.75" thickBot="1">
      <c r="A80" s="11"/>
      <c r="B80" s="97"/>
      <c r="C80" s="77"/>
      <c r="D80" s="77"/>
      <c r="E80" s="78"/>
      <c r="F80" s="43"/>
      <c r="G80" s="79"/>
      <c r="H80" s="79"/>
      <c r="I80" s="78"/>
    </row>
    <row r="81" spans="1:17">
      <c r="A81" s="11"/>
      <c r="B81" s="48" t="s">
        <v>474</v>
      </c>
      <c r="C81" s="80" t="s">
        <v>201</v>
      </c>
      <c r="D81" s="126">
        <v>8965</v>
      </c>
      <c r="E81" s="41"/>
      <c r="F81" s="35"/>
      <c r="G81" s="85" t="s">
        <v>201</v>
      </c>
      <c r="H81" s="88">
        <v>9089</v>
      </c>
      <c r="I81" s="41"/>
    </row>
    <row r="82" spans="1:17" ht="15.75" thickBot="1">
      <c r="A82" s="11"/>
      <c r="B82" s="48"/>
      <c r="C82" s="81"/>
      <c r="D82" s="134"/>
      <c r="E82" s="84"/>
      <c r="F82" s="35"/>
      <c r="G82" s="86"/>
      <c r="H82" s="89"/>
      <c r="I82" s="84"/>
    </row>
    <row r="83" spans="1:17" ht="15.75" thickTop="1">
      <c r="A83" s="11"/>
      <c r="B83" s="107" t="s">
        <v>731</v>
      </c>
      <c r="C83" s="107"/>
      <c r="D83" s="107"/>
      <c r="E83" s="107"/>
      <c r="F83" s="107"/>
      <c r="G83" s="107"/>
      <c r="H83" s="107"/>
      <c r="I83" s="107"/>
      <c r="J83" s="107"/>
      <c r="K83" s="107"/>
      <c r="L83" s="107"/>
      <c r="M83" s="107"/>
      <c r="N83" s="107"/>
      <c r="O83" s="107"/>
      <c r="P83" s="107"/>
      <c r="Q83" s="107"/>
    </row>
    <row r="84" spans="1:17" ht="25.5" customHeight="1">
      <c r="A84" s="11"/>
      <c r="B84" s="107" t="s">
        <v>732</v>
      </c>
      <c r="C84" s="107"/>
      <c r="D84" s="107"/>
      <c r="E84" s="107"/>
      <c r="F84" s="107"/>
      <c r="G84" s="107"/>
      <c r="H84" s="107"/>
      <c r="I84" s="107"/>
      <c r="J84" s="107"/>
      <c r="K84" s="107"/>
      <c r="L84" s="107"/>
      <c r="M84" s="107"/>
      <c r="N84" s="107"/>
      <c r="O84" s="107"/>
      <c r="P84" s="107"/>
      <c r="Q84" s="107"/>
    </row>
    <row r="85" spans="1:17">
      <c r="A85" s="11"/>
      <c r="B85" s="107" t="s">
        <v>733</v>
      </c>
      <c r="C85" s="107"/>
      <c r="D85" s="107"/>
      <c r="E85" s="107"/>
      <c r="F85" s="107"/>
      <c r="G85" s="107"/>
      <c r="H85" s="107"/>
      <c r="I85" s="107"/>
      <c r="J85" s="107"/>
      <c r="K85" s="107"/>
      <c r="L85" s="107"/>
      <c r="M85" s="107"/>
      <c r="N85" s="107"/>
      <c r="O85" s="107"/>
      <c r="P85" s="107"/>
      <c r="Q85" s="107"/>
    </row>
    <row r="86" spans="1:17">
      <c r="A86" s="11"/>
      <c r="B86" s="107" t="s">
        <v>734</v>
      </c>
      <c r="C86" s="107"/>
      <c r="D86" s="107"/>
      <c r="E86" s="107"/>
      <c r="F86" s="107"/>
      <c r="G86" s="107"/>
      <c r="H86" s="107"/>
      <c r="I86" s="107"/>
      <c r="J86" s="107"/>
      <c r="K86" s="107"/>
      <c r="L86" s="107"/>
      <c r="M86" s="107"/>
      <c r="N86" s="107"/>
      <c r="O86" s="107"/>
      <c r="P86" s="107"/>
      <c r="Q86" s="107"/>
    </row>
    <row r="87" spans="1:17">
      <c r="A87" s="11"/>
      <c r="B87" s="107" t="s">
        <v>735</v>
      </c>
      <c r="C87" s="107"/>
      <c r="D87" s="107"/>
      <c r="E87" s="107"/>
      <c r="F87" s="107"/>
      <c r="G87" s="107"/>
      <c r="H87" s="107"/>
      <c r="I87" s="107"/>
      <c r="J87" s="107"/>
      <c r="K87" s="107"/>
      <c r="L87" s="107"/>
      <c r="M87" s="107"/>
      <c r="N87" s="107"/>
      <c r="O87" s="107"/>
      <c r="P87" s="107"/>
      <c r="Q87" s="107"/>
    </row>
    <row r="88" spans="1:17">
      <c r="A88" s="11"/>
      <c r="B88" s="108" t="s">
        <v>736</v>
      </c>
      <c r="C88" s="108"/>
      <c r="D88" s="108"/>
      <c r="E88" s="108"/>
      <c r="F88" s="108"/>
      <c r="G88" s="108"/>
      <c r="H88" s="108"/>
      <c r="I88" s="108"/>
      <c r="J88" s="108"/>
      <c r="K88" s="108"/>
      <c r="L88" s="108"/>
      <c r="M88" s="108"/>
      <c r="N88" s="108"/>
      <c r="O88" s="108"/>
      <c r="P88" s="108"/>
      <c r="Q88" s="108"/>
    </row>
    <row r="89" spans="1:17">
      <c r="A89" s="11"/>
      <c r="B89" s="14"/>
      <c r="C89" s="14"/>
    </row>
    <row r="90" spans="1:17" ht="63.75">
      <c r="A90" s="11"/>
      <c r="B90" s="93" t="s">
        <v>501</v>
      </c>
      <c r="C90" s="319" t="s">
        <v>737</v>
      </c>
    </row>
    <row r="91" spans="1:17">
      <c r="A91" s="11"/>
      <c r="B91" s="14"/>
      <c r="C91" s="14"/>
    </row>
    <row r="92" spans="1:17" ht="38.25">
      <c r="A92" s="11"/>
      <c r="B92" s="93" t="s">
        <v>501</v>
      </c>
      <c r="C92" s="320" t="s">
        <v>738</v>
      </c>
    </row>
    <row r="93" spans="1:17">
      <c r="A93" s="11"/>
      <c r="B93" s="14"/>
      <c r="C93" s="14"/>
    </row>
    <row r="94" spans="1:17" ht="51">
      <c r="A94" s="11"/>
      <c r="B94" s="93" t="s">
        <v>501</v>
      </c>
      <c r="C94" s="319" t="s">
        <v>739</v>
      </c>
    </row>
    <row r="95" spans="1:17">
      <c r="A95" s="11"/>
      <c r="B95" s="14"/>
      <c r="C95" s="14"/>
    </row>
    <row r="96" spans="1:17" ht="51">
      <c r="A96" s="11"/>
      <c r="B96" s="93" t="s">
        <v>501</v>
      </c>
      <c r="C96" s="319" t="s">
        <v>740</v>
      </c>
    </row>
    <row r="97" spans="1:17" ht="51" customHeight="1">
      <c r="A97" s="11"/>
      <c r="B97" s="108" t="s">
        <v>741</v>
      </c>
      <c r="C97" s="108"/>
      <c r="D97" s="108"/>
      <c r="E97" s="108"/>
      <c r="F97" s="108"/>
      <c r="G97" s="108"/>
      <c r="H97" s="108"/>
      <c r="I97" s="108"/>
      <c r="J97" s="108"/>
      <c r="K97" s="108"/>
      <c r="L97" s="108"/>
      <c r="M97" s="108"/>
      <c r="N97" s="108"/>
      <c r="O97" s="108"/>
      <c r="P97" s="108"/>
      <c r="Q97" s="108"/>
    </row>
    <row r="98" spans="1:17" ht="25.5" customHeight="1">
      <c r="A98" s="11"/>
      <c r="B98" s="108" t="s">
        <v>742</v>
      </c>
      <c r="C98" s="108"/>
      <c r="D98" s="108"/>
      <c r="E98" s="108"/>
      <c r="F98" s="108"/>
      <c r="G98" s="108"/>
      <c r="H98" s="108"/>
      <c r="I98" s="108"/>
      <c r="J98" s="108"/>
      <c r="K98" s="108"/>
      <c r="L98" s="108"/>
      <c r="M98" s="108"/>
      <c r="N98" s="108"/>
      <c r="O98" s="108"/>
      <c r="P98" s="108"/>
      <c r="Q98" s="108"/>
    </row>
    <row r="99" spans="1:17">
      <c r="A99" s="11"/>
      <c r="B99" s="322" t="s">
        <v>743</v>
      </c>
      <c r="C99" s="322"/>
      <c r="D99" s="322"/>
      <c r="E99" s="322"/>
      <c r="F99" s="322"/>
      <c r="G99" s="322"/>
      <c r="H99" s="322"/>
      <c r="I99" s="322"/>
      <c r="J99" s="322"/>
      <c r="K99" s="322"/>
      <c r="L99" s="322"/>
      <c r="M99" s="322"/>
      <c r="N99" s="322"/>
      <c r="O99" s="322"/>
      <c r="P99" s="322"/>
      <c r="Q99" s="322"/>
    </row>
    <row r="100" spans="1:17">
      <c r="A100" s="11"/>
      <c r="B100" s="108" t="s">
        <v>744</v>
      </c>
      <c r="C100" s="108"/>
      <c r="D100" s="108"/>
      <c r="E100" s="108"/>
      <c r="F100" s="108"/>
      <c r="G100" s="108"/>
      <c r="H100" s="108"/>
      <c r="I100" s="108"/>
      <c r="J100" s="108"/>
      <c r="K100" s="108"/>
      <c r="L100" s="108"/>
      <c r="M100" s="108"/>
      <c r="N100" s="108"/>
      <c r="O100" s="108"/>
      <c r="P100" s="108"/>
      <c r="Q100" s="108"/>
    </row>
    <row r="101" spans="1:17">
      <c r="A101" s="11"/>
      <c r="B101" s="14"/>
      <c r="C101" s="14"/>
    </row>
    <row r="102" spans="1:17" ht="242.25">
      <c r="A102" s="11"/>
      <c r="B102" s="93" t="s">
        <v>501</v>
      </c>
      <c r="C102" s="321" t="s">
        <v>745</v>
      </c>
    </row>
    <row r="103" spans="1:17">
      <c r="A103" s="11"/>
      <c r="B103" s="14"/>
      <c r="C103" s="14"/>
    </row>
    <row r="104" spans="1:17" ht="76.5">
      <c r="A104" s="11"/>
      <c r="B104" s="93" t="s">
        <v>501</v>
      </c>
      <c r="C104" s="321" t="s">
        <v>746</v>
      </c>
    </row>
    <row r="105" spans="1:17">
      <c r="A105" s="11"/>
      <c r="B105" s="14"/>
      <c r="C105" s="14"/>
    </row>
    <row r="106" spans="1:17" ht="242.25">
      <c r="A106" s="11"/>
      <c r="B106" s="93" t="s">
        <v>501</v>
      </c>
      <c r="C106" s="321" t="s">
        <v>747</v>
      </c>
    </row>
    <row r="107" spans="1:17">
      <c r="A107" s="11"/>
      <c r="B107" s="14"/>
      <c r="C107" s="14"/>
    </row>
    <row r="108" spans="1:17" ht="114.75">
      <c r="A108" s="11"/>
      <c r="B108" s="93" t="s">
        <v>501</v>
      </c>
      <c r="C108" s="321" t="s">
        <v>748</v>
      </c>
    </row>
    <row r="109" spans="1:17">
      <c r="A109" s="11"/>
      <c r="B109" s="14"/>
      <c r="C109" s="14"/>
    </row>
    <row r="110" spans="1:17" ht="63.75">
      <c r="A110" s="11"/>
      <c r="B110" s="93" t="s">
        <v>501</v>
      </c>
      <c r="C110" s="321" t="s">
        <v>749</v>
      </c>
    </row>
    <row r="111" spans="1:17">
      <c r="A111" s="11"/>
      <c r="B111" s="323" t="s">
        <v>750</v>
      </c>
      <c r="C111" s="323"/>
      <c r="D111" s="323"/>
      <c r="E111" s="323"/>
      <c r="F111" s="323"/>
      <c r="G111" s="323"/>
      <c r="H111" s="323"/>
      <c r="I111" s="323"/>
      <c r="J111" s="323"/>
      <c r="K111" s="323"/>
      <c r="L111" s="323"/>
      <c r="M111" s="323"/>
      <c r="N111" s="323"/>
      <c r="O111" s="323"/>
      <c r="P111" s="323"/>
      <c r="Q111" s="323"/>
    </row>
    <row r="112" spans="1:17" ht="51" customHeight="1">
      <c r="A112" s="11"/>
      <c r="B112" s="108" t="s">
        <v>751</v>
      </c>
      <c r="C112" s="108"/>
      <c r="D112" s="108"/>
      <c r="E112" s="108"/>
      <c r="F112" s="108"/>
      <c r="G112" s="108"/>
      <c r="H112" s="108"/>
      <c r="I112" s="108"/>
      <c r="J112" s="108"/>
      <c r="K112" s="108"/>
      <c r="L112" s="108"/>
      <c r="M112" s="108"/>
      <c r="N112" s="108"/>
      <c r="O112" s="108"/>
      <c r="P112" s="108"/>
      <c r="Q112" s="108"/>
    </row>
    <row r="113" spans="1:17" ht="38.25" customHeight="1">
      <c r="A113" s="11"/>
      <c r="B113" s="108" t="s">
        <v>752</v>
      </c>
      <c r="C113" s="108"/>
      <c r="D113" s="108"/>
      <c r="E113" s="108"/>
      <c r="F113" s="108"/>
      <c r="G113" s="108"/>
      <c r="H113" s="108"/>
      <c r="I113" s="108"/>
      <c r="J113" s="108"/>
      <c r="K113" s="108"/>
      <c r="L113" s="108"/>
      <c r="M113" s="108"/>
      <c r="N113" s="108"/>
      <c r="O113" s="108"/>
      <c r="P113" s="108"/>
      <c r="Q113" s="108"/>
    </row>
    <row r="114" spans="1:17" ht="25.5" customHeight="1">
      <c r="A114" s="11"/>
      <c r="B114" s="108" t="s">
        <v>753</v>
      </c>
      <c r="C114" s="108"/>
      <c r="D114" s="108"/>
      <c r="E114" s="108"/>
      <c r="F114" s="108"/>
      <c r="G114" s="108"/>
      <c r="H114" s="108"/>
      <c r="I114" s="108"/>
      <c r="J114" s="108"/>
      <c r="K114" s="108"/>
      <c r="L114" s="108"/>
      <c r="M114" s="108"/>
      <c r="N114" s="108"/>
      <c r="O114" s="108"/>
      <c r="P114" s="108"/>
      <c r="Q114" s="108"/>
    </row>
  </sheetData>
  <mergeCells count="213">
    <mergeCell ref="B100:Q100"/>
    <mergeCell ref="B111:Q111"/>
    <mergeCell ref="B112:Q112"/>
    <mergeCell ref="B113:Q113"/>
    <mergeCell ref="B114:Q114"/>
    <mergeCell ref="B86:Q86"/>
    <mergeCell ref="B87:Q87"/>
    <mergeCell ref="B88:Q88"/>
    <mergeCell ref="B97:Q97"/>
    <mergeCell ref="B98:Q98"/>
    <mergeCell ref="B99:Q99"/>
    <mergeCell ref="B64:Q64"/>
    <mergeCell ref="B65:Q65"/>
    <mergeCell ref="B66:Q66"/>
    <mergeCell ref="B83:Q83"/>
    <mergeCell ref="B84:Q84"/>
    <mergeCell ref="B85:Q85"/>
    <mergeCell ref="H81:H82"/>
    <mergeCell ref="I81:I82"/>
    <mergeCell ref="A1:A2"/>
    <mergeCell ref="B1:Q1"/>
    <mergeCell ref="B2:Q2"/>
    <mergeCell ref="B3:Q3"/>
    <mergeCell ref="A4:A114"/>
    <mergeCell ref="B4:Q4"/>
    <mergeCell ref="B5:Q5"/>
    <mergeCell ref="B9:Q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E69"/>
    <mergeCell ref="G69:I69"/>
    <mergeCell ref="C70:I70"/>
    <mergeCell ref="B71:B72"/>
    <mergeCell ref="C71:C72"/>
    <mergeCell ref="D71:D72"/>
    <mergeCell ref="E71:E72"/>
    <mergeCell ref="F71:F72"/>
    <mergeCell ref="G71:G72"/>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O43:Q43"/>
    <mergeCell ref="C44:Q44"/>
    <mergeCell ref="C45:E45"/>
    <mergeCell ref="G45:I45"/>
    <mergeCell ref="K45:M45"/>
    <mergeCell ref="O45:Q45"/>
    <mergeCell ref="H30:H31"/>
    <mergeCell ref="I30:I31"/>
    <mergeCell ref="B39:Q39"/>
    <mergeCell ref="B41:B42"/>
    <mergeCell ref="C41:I41"/>
    <mergeCell ref="C42:I42"/>
    <mergeCell ref="J41:J42"/>
    <mergeCell ref="K41:Q41"/>
    <mergeCell ref="K42:Q4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 min="5" max="5" width="36.5703125" customWidth="1"/>
    <col min="6" max="6" width="31.140625" customWidth="1"/>
    <col min="7" max="7" width="11" customWidth="1"/>
  </cols>
  <sheetData>
    <row r="1" spans="1:7" ht="15" customHeight="1">
      <c r="A1" s="1" t="s">
        <v>26</v>
      </c>
      <c r="B1" s="6" t="s">
        <v>28</v>
      </c>
      <c r="C1" s="6"/>
      <c r="D1" s="6"/>
      <c r="E1" s="6" t="s">
        <v>1</v>
      </c>
      <c r="F1" s="6"/>
      <c r="G1" s="6"/>
    </row>
    <row r="2" spans="1:7" ht="15" customHeight="1">
      <c r="A2" s="1" t="s">
        <v>27</v>
      </c>
      <c r="B2" s="1" t="s">
        <v>2</v>
      </c>
      <c r="C2" s="6" t="s">
        <v>29</v>
      </c>
      <c r="D2" s="6"/>
      <c r="E2" s="1" t="s">
        <v>2</v>
      </c>
      <c r="F2" s="6" t="s">
        <v>29</v>
      </c>
      <c r="G2" s="6"/>
    </row>
    <row r="3" spans="1:7">
      <c r="A3" s="2" t="s">
        <v>30</v>
      </c>
      <c r="B3" s="7">
        <v>557</v>
      </c>
      <c r="C3" s="7">
        <v>833</v>
      </c>
      <c r="D3" s="4"/>
      <c r="E3" s="7">
        <v>1921</v>
      </c>
      <c r="F3" s="7">
        <v>2598</v>
      </c>
      <c r="G3" s="4"/>
    </row>
    <row r="4" spans="1:7">
      <c r="A4" s="3" t="s">
        <v>31</v>
      </c>
      <c r="B4" s="4" t="s">
        <v>5</v>
      </c>
      <c r="C4" s="4" t="s">
        <v>5</v>
      </c>
      <c r="D4" s="4"/>
      <c r="E4" s="4" t="s">
        <v>5</v>
      </c>
      <c r="F4" s="4" t="s">
        <v>5</v>
      </c>
      <c r="G4" s="4"/>
    </row>
    <row r="5" spans="1:7">
      <c r="A5" s="2" t="s">
        <v>32</v>
      </c>
      <c r="B5" s="4">
        <v>328</v>
      </c>
      <c r="C5" s="4">
        <v>416</v>
      </c>
      <c r="D5" s="4"/>
      <c r="E5" s="8">
        <v>1060</v>
      </c>
      <c r="F5" s="8">
        <v>1382</v>
      </c>
      <c r="G5" s="4"/>
    </row>
    <row r="6" spans="1:7">
      <c r="A6" s="2" t="s">
        <v>33</v>
      </c>
      <c r="B6" s="4">
        <v>229</v>
      </c>
      <c r="C6" s="4">
        <v>417</v>
      </c>
      <c r="D6" s="4"/>
      <c r="E6" s="4">
        <v>861</v>
      </c>
      <c r="F6" s="8">
        <v>1216</v>
      </c>
      <c r="G6" s="4"/>
    </row>
    <row r="7" spans="1:7" ht="17.25">
      <c r="A7" s="2" t="s">
        <v>34</v>
      </c>
      <c r="B7" s="4">
        <v>-160</v>
      </c>
      <c r="C7" s="4">
        <v>287</v>
      </c>
      <c r="D7" s="9" t="s">
        <v>35</v>
      </c>
      <c r="E7" s="4">
        <v>131</v>
      </c>
      <c r="F7" s="8">
        <v>1816</v>
      </c>
      <c r="G7" s="9" t="s">
        <v>35</v>
      </c>
    </row>
    <row r="8" spans="1:7" ht="30">
      <c r="A8" s="2" t="s">
        <v>36</v>
      </c>
      <c r="B8" s="4">
        <v>389</v>
      </c>
      <c r="C8" s="4">
        <v>130</v>
      </c>
      <c r="D8" s="4"/>
      <c r="E8" s="4">
        <v>730</v>
      </c>
      <c r="F8" s="4">
        <v>-600</v>
      </c>
      <c r="G8" s="4"/>
    </row>
    <row r="9" spans="1:7">
      <c r="A9" s="3" t="s">
        <v>37</v>
      </c>
      <c r="B9" s="4" t="s">
        <v>5</v>
      </c>
      <c r="C9" s="4" t="s">
        <v>5</v>
      </c>
      <c r="D9" s="4"/>
      <c r="E9" s="4" t="s">
        <v>5</v>
      </c>
      <c r="F9" s="4" t="s">
        <v>5</v>
      </c>
      <c r="G9" s="4"/>
    </row>
    <row r="10" spans="1:7">
      <c r="A10" s="2" t="s">
        <v>38</v>
      </c>
      <c r="B10" s="4">
        <v>1</v>
      </c>
      <c r="C10" s="4">
        <v>-42</v>
      </c>
      <c r="D10" s="4"/>
      <c r="E10" s="4">
        <v>87</v>
      </c>
      <c r="F10" s="4">
        <v>-261</v>
      </c>
      <c r="G10" s="4"/>
    </row>
    <row r="11" spans="1:7" ht="30">
      <c r="A11" s="2" t="s">
        <v>39</v>
      </c>
      <c r="B11" s="4">
        <v>33</v>
      </c>
      <c r="C11" s="4">
        <v>-95</v>
      </c>
      <c r="D11" s="4"/>
      <c r="E11" s="4">
        <v>168</v>
      </c>
      <c r="F11" s="4">
        <v>-399</v>
      </c>
      <c r="G11" s="4"/>
    </row>
    <row r="12" spans="1:7" ht="30">
      <c r="A12" s="2" t="s">
        <v>40</v>
      </c>
      <c r="B12" s="4">
        <v>6</v>
      </c>
      <c r="C12" s="4">
        <v>8</v>
      </c>
      <c r="D12" s="4"/>
      <c r="E12" s="4">
        <v>19</v>
      </c>
      <c r="F12" s="4">
        <v>26</v>
      </c>
      <c r="G12" s="4"/>
    </row>
    <row r="13" spans="1:7" ht="45">
      <c r="A13" s="2" t="s">
        <v>41</v>
      </c>
      <c r="B13" s="4">
        <v>66</v>
      </c>
      <c r="C13" s="4">
        <v>-50</v>
      </c>
      <c r="D13" s="4"/>
      <c r="E13" s="4">
        <v>892</v>
      </c>
      <c r="F13" s="8">
        <v>-1597</v>
      </c>
      <c r="G13" s="4"/>
    </row>
    <row r="14" spans="1:7">
      <c r="A14" s="2" t="s">
        <v>42</v>
      </c>
      <c r="B14" s="4">
        <v>8</v>
      </c>
      <c r="C14" s="4">
        <v>35</v>
      </c>
      <c r="D14" s="4"/>
      <c r="E14" s="4">
        <v>-70</v>
      </c>
      <c r="F14" s="4">
        <v>27</v>
      </c>
      <c r="G14" s="4"/>
    </row>
    <row r="15" spans="1:7">
      <c r="A15" s="2" t="s">
        <v>43</v>
      </c>
      <c r="B15" s="4">
        <v>114</v>
      </c>
      <c r="C15" s="4">
        <v>-144</v>
      </c>
      <c r="D15" s="4"/>
      <c r="E15" s="8">
        <v>1096</v>
      </c>
      <c r="F15" s="8">
        <v>-2204</v>
      </c>
      <c r="G15" s="4"/>
    </row>
    <row r="16" spans="1:7">
      <c r="A16" s="3" t="s">
        <v>44</v>
      </c>
      <c r="B16" s="4" t="s">
        <v>5</v>
      </c>
      <c r="C16" s="4" t="s">
        <v>5</v>
      </c>
      <c r="D16" s="4"/>
      <c r="E16" s="4" t="s">
        <v>5</v>
      </c>
      <c r="F16" s="4" t="s">
        <v>5</v>
      </c>
      <c r="G16" s="4"/>
    </row>
    <row r="17" spans="1:7">
      <c r="A17" s="2" t="s">
        <v>45</v>
      </c>
      <c r="B17" s="4">
        <v>51</v>
      </c>
      <c r="C17" s="4">
        <v>55</v>
      </c>
      <c r="D17" s="4"/>
      <c r="E17" s="4">
        <v>166</v>
      </c>
      <c r="F17" s="4">
        <v>134</v>
      </c>
      <c r="G17" s="4"/>
    </row>
    <row r="18" spans="1:7" ht="30">
      <c r="A18" s="2" t="s">
        <v>46</v>
      </c>
      <c r="B18" s="4">
        <v>8</v>
      </c>
      <c r="C18" s="4">
        <v>11</v>
      </c>
      <c r="D18" s="4"/>
      <c r="E18" s="4">
        <v>26</v>
      </c>
      <c r="F18" s="4">
        <v>32</v>
      </c>
      <c r="G18" s="4"/>
    </row>
    <row r="19" spans="1:7">
      <c r="A19" s="2" t="s">
        <v>47</v>
      </c>
      <c r="B19" s="4">
        <v>16</v>
      </c>
      <c r="C19" s="4">
        <v>22</v>
      </c>
      <c r="D19" s="4"/>
      <c r="E19" s="4">
        <v>58</v>
      </c>
      <c r="F19" s="4">
        <v>71</v>
      </c>
      <c r="G19" s="4"/>
    </row>
    <row r="20" spans="1:7" ht="30">
      <c r="A20" s="2" t="s">
        <v>48</v>
      </c>
      <c r="B20" s="4">
        <v>63</v>
      </c>
      <c r="C20" s="4">
        <v>104</v>
      </c>
      <c r="D20" s="4"/>
      <c r="E20" s="4">
        <v>216</v>
      </c>
      <c r="F20" s="4">
        <v>264</v>
      </c>
      <c r="G20" s="4"/>
    </row>
    <row r="21" spans="1:7">
      <c r="A21" s="2" t="s">
        <v>49</v>
      </c>
      <c r="B21" s="4">
        <v>78</v>
      </c>
      <c r="C21" s="4">
        <v>84</v>
      </c>
      <c r="D21" s="4"/>
      <c r="E21" s="4">
        <v>213</v>
      </c>
      <c r="F21" s="4">
        <v>229</v>
      </c>
      <c r="G21" s="4"/>
    </row>
    <row r="22" spans="1:7">
      <c r="A22" s="2" t="s">
        <v>50</v>
      </c>
      <c r="B22" s="4">
        <v>216</v>
      </c>
      <c r="C22" s="4">
        <v>276</v>
      </c>
      <c r="D22" s="4"/>
      <c r="E22" s="4">
        <v>679</v>
      </c>
      <c r="F22" s="4">
        <v>730</v>
      </c>
      <c r="G22" s="4"/>
    </row>
    <row r="23" spans="1:7" ht="30">
      <c r="A23" s="2" t="s">
        <v>51</v>
      </c>
      <c r="B23" s="4">
        <v>287</v>
      </c>
      <c r="C23" s="4">
        <v>-290</v>
      </c>
      <c r="D23" s="4"/>
      <c r="E23" s="8">
        <v>1147</v>
      </c>
      <c r="F23" s="8">
        <v>-3534</v>
      </c>
      <c r="G23" s="4"/>
    </row>
    <row r="24" spans="1:7">
      <c r="A24" s="2" t="s">
        <v>52</v>
      </c>
      <c r="B24" s="4">
        <v>-91</v>
      </c>
      <c r="C24" s="4">
        <v>98</v>
      </c>
      <c r="D24" s="4"/>
      <c r="E24" s="4">
        <v>-376</v>
      </c>
      <c r="F24" s="8">
        <v>1325</v>
      </c>
      <c r="G24" s="4"/>
    </row>
    <row r="25" spans="1:7" ht="30">
      <c r="A25" s="2" t="s">
        <v>53</v>
      </c>
      <c r="B25" s="4">
        <v>196</v>
      </c>
      <c r="C25" s="4">
        <v>-192</v>
      </c>
      <c r="D25" s="4"/>
      <c r="E25" s="4">
        <v>771</v>
      </c>
      <c r="F25" s="8">
        <v>-2209</v>
      </c>
      <c r="G25" s="4"/>
    </row>
    <row r="26" spans="1:7">
      <c r="A26" s="3" t="s">
        <v>54</v>
      </c>
      <c r="B26" s="4" t="s">
        <v>5</v>
      </c>
      <c r="C26" s="4" t="s">
        <v>5</v>
      </c>
      <c r="D26" s="4"/>
      <c r="E26" s="4" t="s">
        <v>5</v>
      </c>
      <c r="F26" s="4" t="s">
        <v>5</v>
      </c>
      <c r="G26" s="4"/>
    </row>
    <row r="27" spans="1:7" ht="30">
      <c r="A27" s="2" t="s">
        <v>55</v>
      </c>
      <c r="B27" s="4">
        <v>-33</v>
      </c>
      <c r="C27" s="4">
        <v>-36</v>
      </c>
      <c r="D27" s="4"/>
      <c r="E27" s="4">
        <v>-228</v>
      </c>
      <c r="F27" s="8">
        <v>2685</v>
      </c>
      <c r="G27" s="4"/>
    </row>
    <row r="28" spans="1:7">
      <c r="A28" s="2" t="s">
        <v>56</v>
      </c>
      <c r="B28" s="4">
        <v>4</v>
      </c>
      <c r="C28" s="4">
        <v>91</v>
      </c>
      <c r="D28" s="4"/>
      <c r="E28" s="4">
        <v>70</v>
      </c>
      <c r="F28" s="8">
        <v>-1026</v>
      </c>
      <c r="G28" s="4"/>
    </row>
    <row r="29" spans="1:7" ht="30">
      <c r="A29" s="2" t="s">
        <v>57</v>
      </c>
      <c r="B29" s="4">
        <v>-29</v>
      </c>
      <c r="C29" s="4">
        <v>55</v>
      </c>
      <c r="D29" s="4"/>
      <c r="E29" s="4">
        <v>-158</v>
      </c>
      <c r="F29" s="8">
        <v>1659</v>
      </c>
      <c r="G29" s="4"/>
    </row>
    <row r="30" spans="1:7">
      <c r="A30" s="2" t="s">
        <v>58</v>
      </c>
      <c r="B30" s="4">
        <v>167</v>
      </c>
      <c r="C30" s="4">
        <v>-137</v>
      </c>
      <c r="D30" s="4"/>
      <c r="E30" s="4">
        <v>613</v>
      </c>
      <c r="F30" s="4">
        <v>-550</v>
      </c>
      <c r="G30" s="4"/>
    </row>
    <row r="31" spans="1:7" ht="30">
      <c r="A31" s="2" t="s">
        <v>59</v>
      </c>
      <c r="B31" s="4" t="s">
        <v>5</v>
      </c>
      <c r="C31" s="4" t="s">
        <v>5</v>
      </c>
      <c r="D31" s="4"/>
      <c r="E31" s="4" t="s">
        <v>5</v>
      </c>
      <c r="F31" s="4" t="s">
        <v>5</v>
      </c>
      <c r="G31" s="4"/>
    </row>
    <row r="32" spans="1:7">
      <c r="A32" s="3" t="s">
        <v>31</v>
      </c>
      <c r="B32" s="4" t="s">
        <v>5</v>
      </c>
      <c r="C32" s="4" t="s">
        <v>5</v>
      </c>
      <c r="D32" s="4"/>
      <c r="E32" s="4" t="s">
        <v>5</v>
      </c>
      <c r="F32" s="4" t="s">
        <v>5</v>
      </c>
      <c r="G32" s="4"/>
    </row>
    <row r="33" spans="1:7">
      <c r="A33" s="2" t="s">
        <v>32</v>
      </c>
      <c r="B33" s="4">
        <v>48</v>
      </c>
      <c r="C33" s="4">
        <v>40</v>
      </c>
      <c r="D33" s="4"/>
      <c r="E33" s="4">
        <v>149</v>
      </c>
      <c r="F33" s="4">
        <v>120</v>
      </c>
      <c r="G33" s="4"/>
    </row>
    <row r="34" spans="1:7">
      <c r="A34" s="2" t="s">
        <v>60</v>
      </c>
      <c r="B34" s="4" t="s">
        <v>5</v>
      </c>
      <c r="C34" s="4" t="s">
        <v>5</v>
      </c>
      <c r="D34" s="4"/>
      <c r="E34" s="4" t="s">
        <v>5</v>
      </c>
      <c r="F34" s="4" t="s">
        <v>5</v>
      </c>
      <c r="G34" s="4"/>
    </row>
    <row r="35" spans="1:7">
      <c r="A35" s="3" t="s">
        <v>31</v>
      </c>
      <c r="B35" s="4" t="s">
        <v>5</v>
      </c>
      <c r="C35" s="4" t="s">
        <v>5</v>
      </c>
      <c r="D35" s="4"/>
      <c r="E35" s="4" t="s">
        <v>5</v>
      </c>
      <c r="F35" s="4" t="s">
        <v>5</v>
      </c>
      <c r="G35" s="4"/>
    </row>
    <row r="36" spans="1:7">
      <c r="A36" s="2" t="s">
        <v>32</v>
      </c>
      <c r="B36" s="7">
        <v>280</v>
      </c>
      <c r="C36" s="7">
        <v>376</v>
      </c>
      <c r="D36" s="4"/>
      <c r="E36" s="7">
        <v>911</v>
      </c>
      <c r="F36" s="7">
        <v>1262</v>
      </c>
      <c r="G36" s="4"/>
    </row>
    <row r="37" spans="1:7">
      <c r="A37" s="10"/>
      <c r="B37" s="10"/>
      <c r="C37" s="10"/>
      <c r="D37" s="10"/>
      <c r="E37" s="10"/>
      <c r="F37" s="10"/>
      <c r="G37" s="10"/>
    </row>
    <row r="38" spans="1:7" ht="30" customHeight="1">
      <c r="A38" s="2" t="s">
        <v>35</v>
      </c>
      <c r="B38" s="11" t="s">
        <v>61</v>
      </c>
      <c r="C38" s="11"/>
      <c r="D38" s="11"/>
      <c r="E38" s="11"/>
      <c r="F38" s="11"/>
      <c r="G38" s="11"/>
    </row>
  </sheetData>
  <mergeCells count="6">
    <mergeCell ref="B1:D1"/>
    <mergeCell ref="E1:G1"/>
    <mergeCell ref="C2:D2"/>
    <mergeCell ref="F2:G2"/>
    <mergeCell ref="A37:G37"/>
    <mergeCell ref="B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3" width="36.5703125" bestFit="1" customWidth="1"/>
    <col min="4" max="4" width="22.140625" customWidth="1"/>
    <col min="5" max="5" width="5.7109375" customWidth="1"/>
    <col min="6" max="6" width="35" customWidth="1"/>
    <col min="7" max="7" width="6.85546875" customWidth="1"/>
    <col min="8" max="8" width="21" customWidth="1"/>
    <col min="9" max="9" width="5.7109375" customWidth="1"/>
    <col min="10" max="10" width="35" customWidth="1"/>
    <col min="11" max="11" width="6.85546875" customWidth="1"/>
    <col min="12" max="12" width="16" customWidth="1"/>
    <col min="13" max="13" width="5.7109375" customWidth="1"/>
    <col min="14" max="14" width="35" customWidth="1"/>
    <col min="15" max="15" width="6.85546875" customWidth="1"/>
    <col min="16" max="16" width="22.140625" customWidth="1"/>
    <col min="17" max="17" width="5.7109375" customWidth="1"/>
  </cols>
  <sheetData>
    <row r="1" spans="1:17" ht="15" customHeight="1">
      <c r="A1" s="6" t="s">
        <v>7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55</v>
      </c>
      <c r="B3" s="10" t="s">
        <v>5</v>
      </c>
      <c r="C3" s="10"/>
      <c r="D3" s="10"/>
      <c r="E3" s="10"/>
      <c r="F3" s="10"/>
      <c r="G3" s="10"/>
      <c r="H3" s="10"/>
      <c r="I3" s="10"/>
      <c r="J3" s="10"/>
      <c r="K3" s="10"/>
      <c r="L3" s="10"/>
      <c r="M3" s="10"/>
      <c r="N3" s="10"/>
      <c r="O3" s="10"/>
      <c r="P3" s="10"/>
      <c r="Q3" s="10"/>
    </row>
    <row r="4" spans="1:17" ht="15" customHeight="1">
      <c r="A4" s="11" t="s">
        <v>754</v>
      </c>
      <c r="B4" s="10" t="s">
        <v>5</v>
      </c>
      <c r="C4" s="10"/>
      <c r="D4" s="10"/>
      <c r="E4" s="10"/>
      <c r="F4" s="10"/>
      <c r="G4" s="10"/>
      <c r="H4" s="10"/>
      <c r="I4" s="10"/>
      <c r="J4" s="10"/>
      <c r="K4" s="10"/>
      <c r="L4" s="10"/>
      <c r="M4" s="10"/>
      <c r="N4" s="10"/>
      <c r="O4" s="10"/>
      <c r="P4" s="10"/>
      <c r="Q4" s="10"/>
    </row>
    <row r="5" spans="1:17">
      <c r="A5" s="11"/>
      <c r="B5" s="105" t="s">
        <v>754</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c r="A9" s="11"/>
      <c r="B9" s="108" t="s">
        <v>756</v>
      </c>
      <c r="C9" s="108"/>
      <c r="D9" s="108"/>
      <c r="E9" s="108"/>
      <c r="F9" s="108"/>
      <c r="G9" s="108"/>
      <c r="H9" s="108"/>
      <c r="I9" s="108"/>
      <c r="J9" s="108"/>
      <c r="K9" s="108"/>
      <c r="L9" s="108"/>
      <c r="M9" s="108"/>
      <c r="N9" s="108"/>
      <c r="O9" s="108"/>
      <c r="P9" s="108"/>
      <c r="Q9" s="108"/>
    </row>
    <row r="10" spans="1:17" ht="38.25" customHeight="1">
      <c r="A10" s="11"/>
      <c r="B10" s="108" t="s">
        <v>757</v>
      </c>
      <c r="C10" s="108"/>
      <c r="D10" s="108"/>
      <c r="E10" s="108"/>
      <c r="F10" s="108"/>
      <c r="G10" s="108"/>
      <c r="H10" s="108"/>
      <c r="I10" s="108"/>
      <c r="J10" s="108"/>
      <c r="K10" s="108"/>
      <c r="L10" s="108"/>
      <c r="M10" s="108"/>
      <c r="N10" s="108"/>
      <c r="O10" s="108"/>
      <c r="P10" s="108"/>
      <c r="Q10" s="108"/>
    </row>
    <row r="11" spans="1:17" ht="25.5" customHeight="1">
      <c r="A11" s="11"/>
      <c r="B11" s="108" t="s">
        <v>758</v>
      </c>
      <c r="C11" s="108"/>
      <c r="D11" s="108"/>
      <c r="E11" s="108"/>
      <c r="F11" s="108"/>
      <c r="G11" s="108"/>
      <c r="H11" s="108"/>
      <c r="I11" s="108"/>
      <c r="J11" s="108"/>
      <c r="K11" s="108"/>
      <c r="L11" s="108"/>
      <c r="M11" s="108"/>
      <c r="N11" s="108"/>
      <c r="O11" s="108"/>
      <c r="P11" s="108"/>
      <c r="Q11" s="108"/>
    </row>
    <row r="12" spans="1:17" ht="51" customHeight="1">
      <c r="A12" s="11"/>
      <c r="B12" s="108" t="s">
        <v>759</v>
      </c>
      <c r="C12" s="108"/>
      <c r="D12" s="108"/>
      <c r="E12" s="108"/>
      <c r="F12" s="108"/>
      <c r="G12" s="108"/>
      <c r="H12" s="108"/>
      <c r="I12" s="108"/>
      <c r="J12" s="108"/>
      <c r="K12" s="108"/>
      <c r="L12" s="108"/>
      <c r="M12" s="108"/>
      <c r="N12" s="108"/>
      <c r="O12" s="108"/>
      <c r="P12" s="108"/>
      <c r="Q12" s="108"/>
    </row>
    <row r="13" spans="1:17">
      <c r="A13" s="11"/>
      <c r="B13" s="35" t="s">
        <v>760</v>
      </c>
      <c r="C13" s="35"/>
      <c r="D13" s="35"/>
      <c r="E13" s="35"/>
      <c r="F13" s="35"/>
      <c r="G13" s="35"/>
      <c r="H13" s="35"/>
      <c r="I13" s="35"/>
      <c r="J13" s="35"/>
      <c r="K13" s="35"/>
      <c r="L13" s="35"/>
      <c r="M13" s="35"/>
      <c r="N13" s="35"/>
      <c r="O13" s="35"/>
      <c r="P13" s="35"/>
      <c r="Q13" s="35"/>
    </row>
    <row r="14" spans="1:17">
      <c r="A14" s="11"/>
      <c r="B14" s="34"/>
      <c r="C14" s="34"/>
      <c r="D14" s="34"/>
      <c r="E14" s="34"/>
      <c r="F14" s="34"/>
      <c r="G14" s="34"/>
      <c r="H14" s="34"/>
      <c r="I14" s="34"/>
      <c r="J14" s="34"/>
      <c r="K14" s="34"/>
      <c r="L14" s="34"/>
      <c r="M14" s="34"/>
      <c r="N14" s="34"/>
      <c r="O14" s="34"/>
      <c r="P14" s="34"/>
      <c r="Q14" s="34"/>
    </row>
    <row r="15" spans="1:17">
      <c r="A15" s="11"/>
      <c r="B15" s="14"/>
      <c r="C15" s="14"/>
      <c r="D15" s="14"/>
      <c r="E15" s="14"/>
      <c r="F15" s="14"/>
      <c r="G15" s="14"/>
      <c r="H15" s="14"/>
      <c r="I15" s="14"/>
      <c r="J15" s="14"/>
      <c r="K15" s="14"/>
      <c r="L15" s="14"/>
      <c r="M15" s="14"/>
      <c r="N15" s="14"/>
      <c r="O15" s="14"/>
      <c r="P15" s="14"/>
      <c r="Q15" s="14"/>
    </row>
    <row r="16" spans="1:17">
      <c r="A16" s="11"/>
      <c r="B16" s="35"/>
      <c r="C16" s="36" t="s">
        <v>761</v>
      </c>
      <c r="D16" s="36"/>
      <c r="E16" s="36"/>
      <c r="F16" s="35"/>
      <c r="G16" s="36" t="s">
        <v>761</v>
      </c>
      <c r="H16" s="36"/>
      <c r="I16" s="36"/>
      <c r="J16" s="35"/>
      <c r="K16" s="36" t="s">
        <v>761</v>
      </c>
      <c r="L16" s="36"/>
      <c r="M16" s="36"/>
      <c r="N16" s="35"/>
      <c r="O16" s="36" t="s">
        <v>766</v>
      </c>
      <c r="P16" s="36"/>
      <c r="Q16" s="36"/>
    </row>
    <row r="17" spans="1:17">
      <c r="A17" s="11"/>
      <c r="B17" s="35"/>
      <c r="C17" s="36" t="s">
        <v>762</v>
      </c>
      <c r="D17" s="36"/>
      <c r="E17" s="36"/>
      <c r="F17" s="35"/>
      <c r="G17" s="36" t="s">
        <v>764</v>
      </c>
      <c r="H17" s="36"/>
      <c r="I17" s="36"/>
      <c r="J17" s="35"/>
      <c r="K17" s="36" t="s">
        <v>765</v>
      </c>
      <c r="L17" s="36"/>
      <c r="M17" s="36"/>
      <c r="N17" s="35"/>
      <c r="O17" s="36" t="s">
        <v>767</v>
      </c>
      <c r="P17" s="36"/>
      <c r="Q17" s="36"/>
    </row>
    <row r="18" spans="1:17" ht="15.75" thickBot="1">
      <c r="A18" s="11"/>
      <c r="B18" s="42"/>
      <c r="C18" s="37" t="s">
        <v>763</v>
      </c>
      <c r="D18" s="37"/>
      <c r="E18" s="37"/>
      <c r="F18" s="35"/>
      <c r="G18" s="112"/>
      <c r="H18" s="112"/>
      <c r="I18" s="112"/>
      <c r="J18" s="35"/>
      <c r="K18" s="112"/>
      <c r="L18" s="112"/>
      <c r="M18" s="112"/>
      <c r="N18" s="35"/>
      <c r="O18" s="37" t="s">
        <v>763</v>
      </c>
      <c r="P18" s="37"/>
      <c r="Q18" s="37"/>
    </row>
    <row r="19" spans="1:17">
      <c r="A19" s="11"/>
      <c r="B19" s="24"/>
      <c r="C19" s="36" t="s">
        <v>199</v>
      </c>
      <c r="D19" s="36"/>
      <c r="E19" s="36"/>
      <c r="F19" s="36"/>
      <c r="G19" s="36"/>
      <c r="H19" s="36"/>
      <c r="I19" s="36"/>
      <c r="J19" s="36"/>
      <c r="K19" s="36"/>
      <c r="L19" s="36"/>
      <c r="M19" s="36"/>
      <c r="N19" s="36"/>
      <c r="O19" s="36"/>
      <c r="P19" s="36"/>
      <c r="Q19" s="36"/>
    </row>
    <row r="20" spans="1:17">
      <c r="A20" s="11"/>
      <c r="B20" s="324" t="s">
        <v>345</v>
      </c>
      <c r="C20" s="43"/>
      <c r="D20" s="43"/>
      <c r="E20" s="43"/>
      <c r="F20" s="25"/>
      <c r="G20" s="43"/>
      <c r="H20" s="43"/>
      <c r="I20" s="43"/>
      <c r="J20" s="25"/>
      <c r="K20" s="43"/>
      <c r="L20" s="43"/>
      <c r="M20" s="43"/>
      <c r="N20" s="25"/>
      <c r="O20" s="43"/>
      <c r="P20" s="43"/>
      <c r="Q20" s="43"/>
    </row>
    <row r="21" spans="1:17">
      <c r="A21" s="11"/>
      <c r="B21" s="147" t="s">
        <v>33</v>
      </c>
      <c r="C21" s="172" t="s">
        <v>201</v>
      </c>
      <c r="D21" s="148">
        <v>491</v>
      </c>
      <c r="E21" s="35"/>
      <c r="F21" s="35"/>
      <c r="G21" s="172" t="s">
        <v>201</v>
      </c>
      <c r="H21" s="148" t="s">
        <v>768</v>
      </c>
      <c r="I21" s="172" t="s">
        <v>204</v>
      </c>
      <c r="J21" s="35"/>
      <c r="K21" s="172" t="s">
        <v>201</v>
      </c>
      <c r="L21" s="148" t="s">
        <v>671</v>
      </c>
      <c r="M21" s="172" t="s">
        <v>204</v>
      </c>
      <c r="N21" s="35"/>
      <c r="O21" s="172" t="s">
        <v>201</v>
      </c>
      <c r="P21" s="148">
        <v>229</v>
      </c>
      <c r="Q21" s="35"/>
    </row>
    <row r="22" spans="1:17">
      <c r="A22" s="11"/>
      <c r="B22" s="147"/>
      <c r="C22" s="172"/>
      <c r="D22" s="148"/>
      <c r="E22" s="35"/>
      <c r="F22" s="35"/>
      <c r="G22" s="172"/>
      <c r="H22" s="148"/>
      <c r="I22" s="172"/>
      <c r="J22" s="35"/>
      <c r="K22" s="172"/>
      <c r="L22" s="148"/>
      <c r="M22" s="172"/>
      <c r="N22" s="35"/>
      <c r="O22" s="172"/>
      <c r="P22" s="148"/>
      <c r="Q22" s="35"/>
    </row>
    <row r="23" spans="1:17">
      <c r="A23" s="11"/>
      <c r="B23" s="327" t="s">
        <v>769</v>
      </c>
      <c r="C23" s="143" t="s">
        <v>770</v>
      </c>
      <c r="D23" s="143"/>
      <c r="E23" s="142" t="s">
        <v>204</v>
      </c>
      <c r="F23" s="43"/>
      <c r="G23" s="143">
        <v>63</v>
      </c>
      <c r="H23" s="143"/>
      <c r="I23" s="43"/>
      <c r="J23" s="43"/>
      <c r="K23" s="143">
        <v>79</v>
      </c>
      <c r="L23" s="143"/>
      <c r="M23" s="43"/>
      <c r="N23" s="43"/>
      <c r="O23" s="143">
        <v>114</v>
      </c>
      <c r="P23" s="143"/>
      <c r="Q23" s="43"/>
    </row>
    <row r="24" spans="1:17" ht="15.75" thickBot="1">
      <c r="A24" s="11"/>
      <c r="B24" s="327"/>
      <c r="C24" s="180"/>
      <c r="D24" s="180"/>
      <c r="E24" s="328"/>
      <c r="F24" s="43"/>
      <c r="G24" s="180"/>
      <c r="H24" s="180"/>
      <c r="I24" s="78"/>
      <c r="J24" s="43"/>
      <c r="K24" s="180"/>
      <c r="L24" s="180"/>
      <c r="M24" s="78"/>
      <c r="N24" s="43"/>
      <c r="O24" s="180"/>
      <c r="P24" s="180"/>
      <c r="Q24" s="78"/>
    </row>
    <row r="25" spans="1:17">
      <c r="A25" s="11"/>
      <c r="B25" s="147" t="s">
        <v>771</v>
      </c>
      <c r="C25" s="329">
        <v>463</v>
      </c>
      <c r="D25" s="329"/>
      <c r="E25" s="41"/>
      <c r="F25" s="35"/>
      <c r="G25" s="329" t="s">
        <v>772</v>
      </c>
      <c r="H25" s="329"/>
      <c r="I25" s="181" t="s">
        <v>204</v>
      </c>
      <c r="J25" s="35"/>
      <c r="K25" s="329">
        <v>4</v>
      </c>
      <c r="L25" s="329"/>
      <c r="M25" s="41"/>
      <c r="N25" s="35"/>
      <c r="O25" s="329">
        <v>343</v>
      </c>
      <c r="P25" s="329"/>
      <c r="Q25" s="41"/>
    </row>
    <row r="26" spans="1:17">
      <c r="A26" s="11"/>
      <c r="B26" s="147"/>
      <c r="C26" s="148"/>
      <c r="D26" s="148"/>
      <c r="E26" s="35"/>
      <c r="F26" s="35"/>
      <c r="G26" s="148"/>
      <c r="H26" s="148"/>
      <c r="I26" s="172"/>
      <c r="J26" s="35"/>
      <c r="K26" s="148"/>
      <c r="L26" s="148"/>
      <c r="M26" s="35"/>
      <c r="N26" s="35"/>
      <c r="O26" s="148"/>
      <c r="P26" s="148"/>
      <c r="Q26" s="35"/>
    </row>
    <row r="27" spans="1:17">
      <c r="A27" s="11"/>
      <c r="B27" s="327" t="s">
        <v>773</v>
      </c>
      <c r="C27" s="143">
        <v>115</v>
      </c>
      <c r="D27" s="143"/>
      <c r="E27" s="43"/>
      <c r="F27" s="43"/>
      <c r="G27" s="143" t="s">
        <v>536</v>
      </c>
      <c r="H27" s="143"/>
      <c r="I27" s="142" t="s">
        <v>204</v>
      </c>
      <c r="J27" s="43"/>
      <c r="K27" s="143" t="s">
        <v>202</v>
      </c>
      <c r="L27" s="143"/>
      <c r="M27" s="43"/>
      <c r="N27" s="43"/>
      <c r="O27" s="143" t="s">
        <v>350</v>
      </c>
      <c r="P27" s="143"/>
      <c r="Q27" s="142" t="s">
        <v>204</v>
      </c>
    </row>
    <row r="28" spans="1:17" ht="15.75" thickBot="1">
      <c r="A28" s="11"/>
      <c r="B28" s="327"/>
      <c r="C28" s="180"/>
      <c r="D28" s="180"/>
      <c r="E28" s="78"/>
      <c r="F28" s="43"/>
      <c r="G28" s="180"/>
      <c r="H28" s="180"/>
      <c r="I28" s="328"/>
      <c r="J28" s="43"/>
      <c r="K28" s="180"/>
      <c r="L28" s="180"/>
      <c r="M28" s="78"/>
      <c r="N28" s="43"/>
      <c r="O28" s="180"/>
      <c r="P28" s="180"/>
      <c r="Q28" s="328"/>
    </row>
    <row r="29" spans="1:17">
      <c r="A29" s="11"/>
      <c r="B29" s="330" t="s">
        <v>774</v>
      </c>
      <c r="C29" s="329">
        <v>348</v>
      </c>
      <c r="D29" s="329"/>
      <c r="E29" s="41"/>
      <c r="F29" s="35"/>
      <c r="G29" s="329">
        <v>151</v>
      </c>
      <c r="H29" s="329"/>
      <c r="I29" s="41"/>
      <c r="J29" s="35"/>
      <c r="K29" s="329">
        <v>4</v>
      </c>
      <c r="L29" s="329"/>
      <c r="M29" s="41"/>
      <c r="N29" s="35"/>
      <c r="O29" s="329">
        <v>503</v>
      </c>
      <c r="P29" s="329"/>
      <c r="Q29" s="41"/>
    </row>
    <row r="30" spans="1:17">
      <c r="A30" s="11"/>
      <c r="B30" s="330"/>
      <c r="C30" s="148"/>
      <c r="D30" s="148"/>
      <c r="E30" s="35"/>
      <c r="F30" s="35"/>
      <c r="G30" s="148"/>
      <c r="H30" s="148"/>
      <c r="I30" s="35"/>
      <c r="J30" s="35"/>
      <c r="K30" s="148"/>
      <c r="L30" s="148"/>
      <c r="M30" s="35"/>
      <c r="N30" s="35"/>
      <c r="O30" s="148"/>
      <c r="P30" s="148"/>
      <c r="Q30" s="35"/>
    </row>
    <row r="31" spans="1:17">
      <c r="A31" s="11"/>
      <c r="B31" s="141" t="s">
        <v>775</v>
      </c>
      <c r="C31" s="143">
        <v>207</v>
      </c>
      <c r="D31" s="143"/>
      <c r="E31" s="43"/>
      <c r="F31" s="43"/>
      <c r="G31" s="143">
        <v>5</v>
      </c>
      <c r="H31" s="143"/>
      <c r="I31" s="43"/>
      <c r="J31" s="43"/>
      <c r="K31" s="143">
        <v>4</v>
      </c>
      <c r="L31" s="143"/>
      <c r="M31" s="43"/>
      <c r="N31" s="43"/>
      <c r="O31" s="143">
        <v>216</v>
      </c>
      <c r="P31" s="143"/>
      <c r="Q31" s="43"/>
    </row>
    <row r="32" spans="1:17" ht="15.75" thickBot="1">
      <c r="A32" s="11"/>
      <c r="B32" s="141"/>
      <c r="C32" s="180"/>
      <c r="D32" s="180"/>
      <c r="E32" s="78"/>
      <c r="F32" s="43"/>
      <c r="G32" s="180"/>
      <c r="H32" s="180"/>
      <c r="I32" s="78"/>
      <c r="J32" s="43"/>
      <c r="K32" s="180"/>
      <c r="L32" s="180"/>
      <c r="M32" s="78"/>
      <c r="N32" s="43"/>
      <c r="O32" s="180"/>
      <c r="P32" s="180"/>
      <c r="Q32" s="78"/>
    </row>
    <row r="33" spans="1:17">
      <c r="A33" s="11"/>
      <c r="B33" s="147" t="s">
        <v>776</v>
      </c>
      <c r="C33" s="181" t="s">
        <v>201</v>
      </c>
      <c r="D33" s="329">
        <v>141</v>
      </c>
      <c r="E33" s="41"/>
      <c r="F33" s="35"/>
      <c r="G33" s="181" t="s">
        <v>201</v>
      </c>
      <c r="H33" s="329">
        <v>146</v>
      </c>
      <c r="I33" s="41"/>
      <c r="J33" s="35"/>
      <c r="K33" s="181" t="s">
        <v>201</v>
      </c>
      <c r="L33" s="329" t="s">
        <v>202</v>
      </c>
      <c r="M33" s="41"/>
      <c r="N33" s="35"/>
      <c r="O33" s="181" t="s">
        <v>201</v>
      </c>
      <c r="P33" s="329">
        <v>287</v>
      </c>
      <c r="Q33" s="41"/>
    </row>
    <row r="34" spans="1:17" ht="15.75" thickBot="1">
      <c r="A34" s="11"/>
      <c r="B34" s="147"/>
      <c r="C34" s="182"/>
      <c r="D34" s="331"/>
      <c r="E34" s="84"/>
      <c r="F34" s="35"/>
      <c r="G34" s="182"/>
      <c r="H34" s="331"/>
      <c r="I34" s="84"/>
      <c r="J34" s="35"/>
      <c r="K34" s="182"/>
      <c r="L34" s="331"/>
      <c r="M34" s="84"/>
      <c r="N34" s="35"/>
      <c r="O34" s="182"/>
      <c r="P34" s="331"/>
      <c r="Q34" s="84"/>
    </row>
    <row r="35" spans="1:17" ht="15.75" thickTop="1">
      <c r="A35" s="11"/>
      <c r="B35" s="25"/>
      <c r="C35" s="193"/>
      <c r="D35" s="193"/>
      <c r="E35" s="193"/>
      <c r="F35" s="25"/>
      <c r="G35" s="193"/>
      <c r="H35" s="193"/>
      <c r="I35" s="193"/>
      <c r="J35" s="25"/>
      <c r="K35" s="193"/>
      <c r="L35" s="193"/>
      <c r="M35" s="193"/>
      <c r="N35" s="25"/>
      <c r="O35" s="193"/>
      <c r="P35" s="193"/>
      <c r="Q35" s="193"/>
    </row>
    <row r="36" spans="1:17">
      <c r="A36" s="11"/>
      <c r="B36" s="325" t="s">
        <v>377</v>
      </c>
      <c r="C36" s="35"/>
      <c r="D36" s="35"/>
      <c r="E36" s="35"/>
      <c r="F36" s="19"/>
      <c r="G36" s="35"/>
      <c r="H36" s="35"/>
      <c r="I36" s="35"/>
      <c r="J36" s="19"/>
      <c r="K36" s="35"/>
      <c r="L36" s="35"/>
      <c r="M36" s="35"/>
      <c r="N36" s="19"/>
      <c r="O36" s="35"/>
      <c r="P36" s="35"/>
      <c r="Q36" s="35"/>
    </row>
    <row r="37" spans="1:17">
      <c r="A37" s="11"/>
      <c r="B37" s="141" t="s">
        <v>33</v>
      </c>
      <c r="C37" s="144" t="s">
        <v>201</v>
      </c>
      <c r="D37" s="145">
        <v>630</v>
      </c>
      <c r="E37" s="43"/>
      <c r="F37" s="43"/>
      <c r="G37" s="144" t="s">
        <v>201</v>
      </c>
      <c r="H37" s="145" t="s">
        <v>772</v>
      </c>
      <c r="I37" s="144" t="s">
        <v>204</v>
      </c>
      <c r="J37" s="43"/>
      <c r="K37" s="144" t="s">
        <v>201</v>
      </c>
      <c r="L37" s="145" t="s">
        <v>777</v>
      </c>
      <c r="M37" s="144" t="s">
        <v>204</v>
      </c>
      <c r="N37" s="43"/>
      <c r="O37" s="144" t="s">
        <v>201</v>
      </c>
      <c r="P37" s="145">
        <v>417</v>
      </c>
      <c r="Q37" s="43"/>
    </row>
    <row r="38" spans="1:17">
      <c r="A38" s="11"/>
      <c r="B38" s="141"/>
      <c r="C38" s="144"/>
      <c r="D38" s="145"/>
      <c r="E38" s="43"/>
      <c r="F38" s="43"/>
      <c r="G38" s="144"/>
      <c r="H38" s="145"/>
      <c r="I38" s="144"/>
      <c r="J38" s="43"/>
      <c r="K38" s="144"/>
      <c r="L38" s="145"/>
      <c r="M38" s="144"/>
      <c r="N38" s="43"/>
      <c r="O38" s="144"/>
      <c r="P38" s="145"/>
      <c r="Q38" s="43"/>
    </row>
    <row r="39" spans="1:17">
      <c r="A39" s="11"/>
      <c r="B39" s="330" t="s">
        <v>769</v>
      </c>
      <c r="C39" s="150" t="s">
        <v>778</v>
      </c>
      <c r="D39" s="150"/>
      <c r="E39" s="132" t="s">
        <v>204</v>
      </c>
      <c r="F39" s="35"/>
      <c r="G39" s="150" t="s">
        <v>779</v>
      </c>
      <c r="H39" s="150"/>
      <c r="I39" s="132" t="s">
        <v>204</v>
      </c>
      <c r="J39" s="35"/>
      <c r="K39" s="150">
        <v>103</v>
      </c>
      <c r="L39" s="150"/>
      <c r="M39" s="35"/>
      <c r="N39" s="35"/>
      <c r="O39" s="150" t="s">
        <v>780</v>
      </c>
      <c r="P39" s="150"/>
      <c r="Q39" s="132" t="s">
        <v>204</v>
      </c>
    </row>
    <row r="40" spans="1:17" ht="15.75" thickBot="1">
      <c r="A40" s="11"/>
      <c r="B40" s="330"/>
      <c r="C40" s="151"/>
      <c r="D40" s="151"/>
      <c r="E40" s="332"/>
      <c r="F40" s="35"/>
      <c r="G40" s="151"/>
      <c r="H40" s="151"/>
      <c r="I40" s="332"/>
      <c r="J40" s="35"/>
      <c r="K40" s="151"/>
      <c r="L40" s="151"/>
      <c r="M40" s="42"/>
      <c r="N40" s="35"/>
      <c r="O40" s="151"/>
      <c r="P40" s="151"/>
      <c r="Q40" s="332"/>
    </row>
    <row r="41" spans="1:17">
      <c r="A41" s="11"/>
      <c r="B41" s="141" t="s">
        <v>771</v>
      </c>
      <c r="C41" s="160">
        <v>459</v>
      </c>
      <c r="D41" s="160"/>
      <c r="E41" s="63"/>
      <c r="F41" s="43"/>
      <c r="G41" s="160" t="s">
        <v>781</v>
      </c>
      <c r="H41" s="160"/>
      <c r="I41" s="158" t="s">
        <v>204</v>
      </c>
      <c r="J41" s="43"/>
      <c r="K41" s="160">
        <v>14</v>
      </c>
      <c r="L41" s="160"/>
      <c r="M41" s="63"/>
      <c r="N41" s="43"/>
      <c r="O41" s="160">
        <v>273</v>
      </c>
      <c r="P41" s="160"/>
      <c r="Q41" s="63"/>
    </row>
    <row r="42" spans="1:17">
      <c r="A42" s="11"/>
      <c r="B42" s="141"/>
      <c r="C42" s="145"/>
      <c r="D42" s="145"/>
      <c r="E42" s="43"/>
      <c r="F42" s="43"/>
      <c r="G42" s="145"/>
      <c r="H42" s="145"/>
      <c r="I42" s="144"/>
      <c r="J42" s="43"/>
      <c r="K42" s="145"/>
      <c r="L42" s="145"/>
      <c r="M42" s="43"/>
      <c r="N42" s="43"/>
      <c r="O42" s="145"/>
      <c r="P42" s="145"/>
      <c r="Q42" s="43"/>
    </row>
    <row r="43" spans="1:17">
      <c r="A43" s="11"/>
      <c r="B43" s="330" t="s">
        <v>773</v>
      </c>
      <c r="C43" s="150">
        <v>493</v>
      </c>
      <c r="D43" s="150"/>
      <c r="E43" s="35"/>
      <c r="F43" s="35"/>
      <c r="G43" s="150" t="s">
        <v>782</v>
      </c>
      <c r="H43" s="150"/>
      <c r="I43" s="132" t="s">
        <v>204</v>
      </c>
      <c r="J43" s="35"/>
      <c r="K43" s="150" t="s">
        <v>202</v>
      </c>
      <c r="L43" s="150"/>
      <c r="M43" s="35"/>
      <c r="N43" s="35"/>
      <c r="O43" s="150">
        <v>287</v>
      </c>
      <c r="P43" s="150"/>
      <c r="Q43" s="35"/>
    </row>
    <row r="44" spans="1:17" ht="15.75" thickBot="1">
      <c r="A44" s="11"/>
      <c r="B44" s="330"/>
      <c r="C44" s="151"/>
      <c r="D44" s="151"/>
      <c r="E44" s="42"/>
      <c r="F44" s="35"/>
      <c r="G44" s="151"/>
      <c r="H44" s="151"/>
      <c r="I44" s="332"/>
      <c r="J44" s="35"/>
      <c r="K44" s="151"/>
      <c r="L44" s="151"/>
      <c r="M44" s="42"/>
      <c r="N44" s="35"/>
      <c r="O44" s="151"/>
      <c r="P44" s="151"/>
      <c r="Q44" s="42"/>
    </row>
    <row r="45" spans="1:17">
      <c r="A45" s="11"/>
      <c r="B45" s="333" t="s">
        <v>774</v>
      </c>
      <c r="C45" s="160" t="s">
        <v>783</v>
      </c>
      <c r="D45" s="160"/>
      <c r="E45" s="158" t="s">
        <v>204</v>
      </c>
      <c r="F45" s="43"/>
      <c r="G45" s="160">
        <v>6</v>
      </c>
      <c r="H45" s="160"/>
      <c r="I45" s="63"/>
      <c r="J45" s="43"/>
      <c r="K45" s="160">
        <v>14</v>
      </c>
      <c r="L45" s="160"/>
      <c r="M45" s="63"/>
      <c r="N45" s="43"/>
      <c r="O45" s="160" t="s">
        <v>219</v>
      </c>
      <c r="P45" s="160"/>
      <c r="Q45" s="158" t="s">
        <v>204</v>
      </c>
    </row>
    <row r="46" spans="1:17">
      <c r="A46" s="11"/>
      <c r="B46" s="333"/>
      <c r="C46" s="145"/>
      <c r="D46" s="145"/>
      <c r="E46" s="144"/>
      <c r="F46" s="43"/>
      <c r="G46" s="145"/>
      <c r="H46" s="145"/>
      <c r="I46" s="43"/>
      <c r="J46" s="43"/>
      <c r="K46" s="145"/>
      <c r="L46" s="145"/>
      <c r="M46" s="43"/>
      <c r="N46" s="43"/>
      <c r="O46" s="145"/>
      <c r="P46" s="145"/>
      <c r="Q46" s="144"/>
    </row>
    <row r="47" spans="1:17">
      <c r="A47" s="11"/>
      <c r="B47" s="147" t="s">
        <v>775</v>
      </c>
      <c r="C47" s="150">
        <v>248</v>
      </c>
      <c r="D47" s="150"/>
      <c r="E47" s="35"/>
      <c r="F47" s="35"/>
      <c r="G47" s="150">
        <v>14</v>
      </c>
      <c r="H47" s="150"/>
      <c r="I47" s="35"/>
      <c r="J47" s="35"/>
      <c r="K47" s="150">
        <v>14</v>
      </c>
      <c r="L47" s="150"/>
      <c r="M47" s="35"/>
      <c r="N47" s="35"/>
      <c r="O47" s="150">
        <v>276</v>
      </c>
      <c r="P47" s="150"/>
      <c r="Q47" s="35"/>
    </row>
    <row r="48" spans="1:17" ht="15.75" thickBot="1">
      <c r="A48" s="11"/>
      <c r="B48" s="147"/>
      <c r="C48" s="151"/>
      <c r="D48" s="151"/>
      <c r="E48" s="42"/>
      <c r="F48" s="35"/>
      <c r="G48" s="151"/>
      <c r="H48" s="151"/>
      <c r="I48" s="42"/>
      <c r="J48" s="35"/>
      <c r="K48" s="151"/>
      <c r="L48" s="151"/>
      <c r="M48" s="42"/>
      <c r="N48" s="35"/>
      <c r="O48" s="151"/>
      <c r="P48" s="151"/>
      <c r="Q48" s="42"/>
    </row>
    <row r="49" spans="1:17">
      <c r="A49" s="11"/>
      <c r="B49" s="141" t="s">
        <v>776</v>
      </c>
      <c r="C49" s="158" t="s">
        <v>201</v>
      </c>
      <c r="D49" s="160" t="s">
        <v>784</v>
      </c>
      <c r="E49" s="158" t="s">
        <v>204</v>
      </c>
      <c r="F49" s="43"/>
      <c r="G49" s="158" t="s">
        <v>201</v>
      </c>
      <c r="H49" s="160" t="s">
        <v>348</v>
      </c>
      <c r="I49" s="158" t="s">
        <v>204</v>
      </c>
      <c r="J49" s="43"/>
      <c r="K49" s="158" t="s">
        <v>201</v>
      </c>
      <c r="L49" s="160" t="s">
        <v>202</v>
      </c>
      <c r="M49" s="63"/>
      <c r="N49" s="43"/>
      <c r="O49" s="158" t="s">
        <v>201</v>
      </c>
      <c r="P49" s="160" t="s">
        <v>785</v>
      </c>
      <c r="Q49" s="158" t="s">
        <v>204</v>
      </c>
    </row>
    <row r="50" spans="1:17" ht="15.75" thickBot="1">
      <c r="A50" s="11"/>
      <c r="B50" s="141"/>
      <c r="C50" s="159"/>
      <c r="D50" s="161"/>
      <c r="E50" s="159"/>
      <c r="F50" s="43"/>
      <c r="G50" s="159"/>
      <c r="H50" s="161"/>
      <c r="I50" s="159"/>
      <c r="J50" s="43"/>
      <c r="K50" s="159"/>
      <c r="L50" s="161"/>
      <c r="M50" s="64"/>
      <c r="N50" s="43"/>
      <c r="O50" s="159"/>
      <c r="P50" s="161"/>
      <c r="Q50" s="159"/>
    </row>
    <row r="51" spans="1:17" ht="15.75" thickTop="1">
      <c r="A51" s="11"/>
      <c r="B51" s="19"/>
      <c r="C51" s="71"/>
      <c r="D51" s="71"/>
      <c r="E51" s="71"/>
      <c r="F51" s="19"/>
      <c r="G51" s="71"/>
      <c r="H51" s="71"/>
      <c r="I51" s="71"/>
      <c r="J51" s="19"/>
      <c r="K51" s="71"/>
      <c r="L51" s="71"/>
      <c r="M51" s="71"/>
      <c r="N51" s="19"/>
      <c r="O51" s="71"/>
      <c r="P51" s="71"/>
      <c r="Q51" s="71"/>
    </row>
    <row r="52" spans="1:17">
      <c r="A52" s="11"/>
      <c r="B52" s="324" t="s">
        <v>361</v>
      </c>
      <c r="C52" s="43"/>
      <c r="D52" s="43"/>
      <c r="E52" s="43"/>
      <c r="F52" s="25"/>
      <c r="G52" s="43"/>
      <c r="H52" s="43"/>
      <c r="I52" s="43"/>
      <c r="J52" s="25"/>
      <c r="K52" s="43"/>
      <c r="L52" s="43"/>
      <c r="M52" s="43"/>
      <c r="N52" s="25"/>
      <c r="O52" s="43"/>
      <c r="P52" s="43"/>
      <c r="Q52" s="43"/>
    </row>
    <row r="53" spans="1:17">
      <c r="A53" s="11"/>
      <c r="B53" s="147" t="s">
        <v>33</v>
      </c>
      <c r="C53" s="172" t="s">
        <v>201</v>
      </c>
      <c r="D53" s="173">
        <v>1620</v>
      </c>
      <c r="E53" s="35"/>
      <c r="F53" s="35"/>
      <c r="G53" s="172" t="s">
        <v>201</v>
      </c>
      <c r="H53" s="148" t="s">
        <v>786</v>
      </c>
      <c r="I53" s="172" t="s">
        <v>204</v>
      </c>
      <c r="J53" s="35"/>
      <c r="K53" s="172" t="s">
        <v>201</v>
      </c>
      <c r="L53" s="148" t="s">
        <v>787</v>
      </c>
      <c r="M53" s="172" t="s">
        <v>204</v>
      </c>
      <c r="N53" s="35"/>
      <c r="O53" s="172" t="s">
        <v>201</v>
      </c>
      <c r="P53" s="148">
        <v>861</v>
      </c>
      <c r="Q53" s="35"/>
    </row>
    <row r="54" spans="1:17">
      <c r="A54" s="11"/>
      <c r="B54" s="147"/>
      <c r="C54" s="172"/>
      <c r="D54" s="173"/>
      <c r="E54" s="35"/>
      <c r="F54" s="35"/>
      <c r="G54" s="172"/>
      <c r="H54" s="148"/>
      <c r="I54" s="172"/>
      <c r="J54" s="35"/>
      <c r="K54" s="172"/>
      <c r="L54" s="148"/>
      <c r="M54" s="172"/>
      <c r="N54" s="35"/>
      <c r="O54" s="172"/>
      <c r="P54" s="148"/>
      <c r="Q54" s="35"/>
    </row>
    <row r="55" spans="1:17">
      <c r="A55" s="11"/>
      <c r="B55" s="327" t="s">
        <v>769</v>
      </c>
      <c r="C55" s="143" t="s">
        <v>788</v>
      </c>
      <c r="D55" s="143"/>
      <c r="E55" s="142" t="s">
        <v>204</v>
      </c>
      <c r="F55" s="43"/>
      <c r="G55" s="175">
        <v>1183</v>
      </c>
      <c r="H55" s="175"/>
      <c r="I55" s="43"/>
      <c r="J55" s="43"/>
      <c r="K55" s="143">
        <v>256</v>
      </c>
      <c r="L55" s="143"/>
      <c r="M55" s="43"/>
      <c r="N55" s="43"/>
      <c r="O55" s="175">
        <v>1096</v>
      </c>
      <c r="P55" s="175"/>
      <c r="Q55" s="43"/>
    </row>
    <row r="56" spans="1:17" ht="15.75" thickBot="1">
      <c r="A56" s="11"/>
      <c r="B56" s="327"/>
      <c r="C56" s="180"/>
      <c r="D56" s="180"/>
      <c r="E56" s="328"/>
      <c r="F56" s="43"/>
      <c r="G56" s="176"/>
      <c r="H56" s="176"/>
      <c r="I56" s="78"/>
      <c r="J56" s="43"/>
      <c r="K56" s="180"/>
      <c r="L56" s="180"/>
      <c r="M56" s="78"/>
      <c r="N56" s="43"/>
      <c r="O56" s="176"/>
      <c r="P56" s="176"/>
      <c r="Q56" s="78"/>
    </row>
    <row r="57" spans="1:17">
      <c r="A57" s="11"/>
      <c r="B57" s="147" t="s">
        <v>771</v>
      </c>
      <c r="C57" s="178">
        <v>1277</v>
      </c>
      <c r="D57" s="178"/>
      <c r="E57" s="41"/>
      <c r="F57" s="35"/>
      <c r="G57" s="329">
        <v>669</v>
      </c>
      <c r="H57" s="329"/>
      <c r="I57" s="41"/>
      <c r="J57" s="35"/>
      <c r="K57" s="329">
        <v>11</v>
      </c>
      <c r="L57" s="329"/>
      <c r="M57" s="41"/>
      <c r="N57" s="35"/>
      <c r="O57" s="178">
        <v>1957</v>
      </c>
      <c r="P57" s="178"/>
      <c r="Q57" s="41"/>
    </row>
    <row r="58" spans="1:17">
      <c r="A58" s="11"/>
      <c r="B58" s="147"/>
      <c r="C58" s="173"/>
      <c r="D58" s="173"/>
      <c r="E58" s="35"/>
      <c r="F58" s="35"/>
      <c r="G58" s="148"/>
      <c r="H58" s="148"/>
      <c r="I58" s="35"/>
      <c r="J58" s="35"/>
      <c r="K58" s="148"/>
      <c r="L58" s="148"/>
      <c r="M58" s="35"/>
      <c r="N58" s="35"/>
      <c r="O58" s="173"/>
      <c r="P58" s="173"/>
      <c r="Q58" s="35"/>
    </row>
    <row r="59" spans="1:17">
      <c r="A59" s="11"/>
      <c r="B59" s="327" t="s">
        <v>773</v>
      </c>
      <c r="C59" s="143">
        <v>558</v>
      </c>
      <c r="D59" s="143"/>
      <c r="E59" s="43"/>
      <c r="F59" s="43"/>
      <c r="G59" s="143" t="s">
        <v>789</v>
      </c>
      <c r="H59" s="143"/>
      <c r="I59" s="142" t="s">
        <v>204</v>
      </c>
      <c r="J59" s="43"/>
      <c r="K59" s="143" t="s">
        <v>202</v>
      </c>
      <c r="L59" s="143"/>
      <c r="M59" s="43"/>
      <c r="N59" s="43"/>
      <c r="O59" s="143">
        <v>131</v>
      </c>
      <c r="P59" s="143"/>
      <c r="Q59" s="43"/>
    </row>
    <row r="60" spans="1:17" ht="15.75" thickBot="1">
      <c r="A60" s="11"/>
      <c r="B60" s="327"/>
      <c r="C60" s="180"/>
      <c r="D60" s="180"/>
      <c r="E60" s="78"/>
      <c r="F60" s="43"/>
      <c r="G60" s="180"/>
      <c r="H60" s="180"/>
      <c r="I60" s="328"/>
      <c r="J60" s="43"/>
      <c r="K60" s="180"/>
      <c r="L60" s="180"/>
      <c r="M60" s="78"/>
      <c r="N60" s="43"/>
      <c r="O60" s="180"/>
      <c r="P60" s="180"/>
      <c r="Q60" s="78"/>
    </row>
    <row r="61" spans="1:17">
      <c r="A61" s="11"/>
      <c r="B61" s="330" t="s">
        <v>774</v>
      </c>
      <c r="C61" s="329">
        <v>719</v>
      </c>
      <c r="D61" s="329"/>
      <c r="E61" s="41"/>
      <c r="F61" s="35"/>
      <c r="G61" s="178">
        <v>1096</v>
      </c>
      <c r="H61" s="178"/>
      <c r="I61" s="41"/>
      <c r="J61" s="35"/>
      <c r="K61" s="329">
        <v>11</v>
      </c>
      <c r="L61" s="329"/>
      <c r="M61" s="41"/>
      <c r="N61" s="35"/>
      <c r="O61" s="178">
        <v>1826</v>
      </c>
      <c r="P61" s="178"/>
      <c r="Q61" s="41"/>
    </row>
    <row r="62" spans="1:17">
      <c r="A62" s="11"/>
      <c r="B62" s="330"/>
      <c r="C62" s="148"/>
      <c r="D62" s="148"/>
      <c r="E62" s="35"/>
      <c r="F62" s="35"/>
      <c r="G62" s="173"/>
      <c r="H62" s="173"/>
      <c r="I62" s="35"/>
      <c r="J62" s="35"/>
      <c r="K62" s="148"/>
      <c r="L62" s="148"/>
      <c r="M62" s="35"/>
      <c r="N62" s="35"/>
      <c r="O62" s="173"/>
      <c r="P62" s="173"/>
      <c r="Q62" s="35"/>
    </row>
    <row r="63" spans="1:17">
      <c r="A63" s="11"/>
      <c r="B63" s="141" t="s">
        <v>775</v>
      </c>
      <c r="C63" s="143">
        <v>615</v>
      </c>
      <c r="D63" s="143"/>
      <c r="E63" s="43"/>
      <c r="F63" s="43"/>
      <c r="G63" s="143">
        <v>53</v>
      </c>
      <c r="H63" s="143"/>
      <c r="I63" s="43"/>
      <c r="J63" s="43"/>
      <c r="K63" s="143">
        <v>11</v>
      </c>
      <c r="L63" s="143"/>
      <c r="M63" s="43"/>
      <c r="N63" s="43"/>
      <c r="O63" s="143">
        <v>679</v>
      </c>
      <c r="P63" s="143"/>
      <c r="Q63" s="43"/>
    </row>
    <row r="64" spans="1:17" ht="15.75" thickBot="1">
      <c r="A64" s="11"/>
      <c r="B64" s="141"/>
      <c r="C64" s="180"/>
      <c r="D64" s="180"/>
      <c r="E64" s="78"/>
      <c r="F64" s="43"/>
      <c r="G64" s="180"/>
      <c r="H64" s="180"/>
      <c r="I64" s="78"/>
      <c r="J64" s="43"/>
      <c r="K64" s="180"/>
      <c r="L64" s="180"/>
      <c r="M64" s="78"/>
      <c r="N64" s="43"/>
      <c r="O64" s="180"/>
      <c r="P64" s="180"/>
      <c r="Q64" s="78"/>
    </row>
    <row r="65" spans="1:17">
      <c r="A65" s="11"/>
      <c r="B65" s="147" t="s">
        <v>776</v>
      </c>
      <c r="C65" s="181" t="s">
        <v>201</v>
      </c>
      <c r="D65" s="329">
        <v>104</v>
      </c>
      <c r="E65" s="41"/>
      <c r="F65" s="35"/>
      <c r="G65" s="181" t="s">
        <v>201</v>
      </c>
      <c r="H65" s="178">
        <v>1043</v>
      </c>
      <c r="I65" s="41"/>
      <c r="J65" s="35"/>
      <c r="K65" s="181" t="s">
        <v>201</v>
      </c>
      <c r="L65" s="329" t="s">
        <v>202</v>
      </c>
      <c r="M65" s="41"/>
      <c r="N65" s="35"/>
      <c r="O65" s="181" t="s">
        <v>201</v>
      </c>
      <c r="P65" s="178">
        <v>1147</v>
      </c>
      <c r="Q65" s="41"/>
    </row>
    <row r="66" spans="1:17" ht="15.75" thickBot="1">
      <c r="A66" s="11"/>
      <c r="B66" s="147"/>
      <c r="C66" s="182"/>
      <c r="D66" s="331"/>
      <c r="E66" s="84"/>
      <c r="F66" s="35"/>
      <c r="G66" s="182"/>
      <c r="H66" s="183"/>
      <c r="I66" s="84"/>
      <c r="J66" s="35"/>
      <c r="K66" s="182"/>
      <c r="L66" s="331"/>
      <c r="M66" s="84"/>
      <c r="N66" s="35"/>
      <c r="O66" s="182"/>
      <c r="P66" s="183"/>
      <c r="Q66" s="84"/>
    </row>
    <row r="67" spans="1:17" ht="15.75" thickTop="1">
      <c r="A67" s="11"/>
      <c r="B67" s="326" t="s">
        <v>790</v>
      </c>
      <c r="C67" s="193"/>
      <c r="D67" s="193"/>
      <c r="E67" s="193"/>
      <c r="F67" s="25"/>
      <c r="G67" s="193"/>
      <c r="H67" s="193"/>
      <c r="I67" s="193"/>
      <c r="J67" s="25"/>
      <c r="K67" s="193"/>
      <c r="L67" s="193"/>
      <c r="M67" s="193"/>
      <c r="N67" s="25"/>
      <c r="O67" s="193"/>
      <c r="P67" s="193"/>
      <c r="Q67" s="193"/>
    </row>
    <row r="68" spans="1:17">
      <c r="A68" s="11"/>
      <c r="B68" s="147" t="s">
        <v>791</v>
      </c>
      <c r="C68" s="172" t="s">
        <v>201</v>
      </c>
      <c r="D68" s="173">
        <v>32436</v>
      </c>
      <c r="E68" s="35"/>
      <c r="F68" s="35"/>
      <c r="G68" s="172" t="s">
        <v>201</v>
      </c>
      <c r="H68" s="148" t="s">
        <v>792</v>
      </c>
      <c r="I68" s="172" t="s">
        <v>204</v>
      </c>
      <c r="J68" s="35"/>
      <c r="K68" s="172" t="s">
        <v>201</v>
      </c>
      <c r="L68" s="148" t="s">
        <v>793</v>
      </c>
      <c r="M68" s="172" t="s">
        <v>204</v>
      </c>
      <c r="N68" s="35"/>
      <c r="O68" s="172" t="s">
        <v>201</v>
      </c>
      <c r="P68" s="173">
        <v>27844</v>
      </c>
      <c r="Q68" s="35"/>
    </row>
    <row r="69" spans="1:17">
      <c r="A69" s="11"/>
      <c r="B69" s="147"/>
      <c r="C69" s="172"/>
      <c r="D69" s="173"/>
      <c r="E69" s="35"/>
      <c r="F69" s="35"/>
      <c r="G69" s="172"/>
      <c r="H69" s="148"/>
      <c r="I69" s="172"/>
      <c r="J69" s="35"/>
      <c r="K69" s="172"/>
      <c r="L69" s="148"/>
      <c r="M69" s="172"/>
      <c r="N69" s="35"/>
      <c r="O69" s="172"/>
      <c r="P69" s="173"/>
      <c r="Q69" s="35"/>
    </row>
    <row r="70" spans="1:17">
      <c r="A70" s="11"/>
      <c r="B70" s="141" t="s">
        <v>74</v>
      </c>
      <c r="C70" s="175">
        <v>42774</v>
      </c>
      <c r="D70" s="175"/>
      <c r="E70" s="43"/>
      <c r="F70" s="43"/>
      <c r="G70" s="143" t="s">
        <v>794</v>
      </c>
      <c r="H70" s="143"/>
      <c r="I70" s="142" t="s">
        <v>204</v>
      </c>
      <c r="J70" s="43"/>
      <c r="K70" s="143" t="s">
        <v>202</v>
      </c>
      <c r="L70" s="143"/>
      <c r="M70" s="43"/>
      <c r="N70" s="43"/>
      <c r="O70" s="175">
        <v>40779</v>
      </c>
      <c r="P70" s="175"/>
      <c r="Q70" s="43"/>
    </row>
    <row r="71" spans="1:17" ht="15.75" thickBot="1">
      <c r="A71" s="11"/>
      <c r="B71" s="141"/>
      <c r="C71" s="176"/>
      <c r="D71" s="176"/>
      <c r="E71" s="78"/>
      <c r="F71" s="43"/>
      <c r="G71" s="180"/>
      <c r="H71" s="180"/>
      <c r="I71" s="328"/>
      <c r="J71" s="43"/>
      <c r="K71" s="180"/>
      <c r="L71" s="180"/>
      <c r="M71" s="78"/>
      <c r="N71" s="43"/>
      <c r="O71" s="176"/>
      <c r="P71" s="176"/>
      <c r="Q71" s="78"/>
    </row>
    <row r="72" spans="1:17">
      <c r="A72" s="11"/>
      <c r="B72" s="19"/>
      <c r="C72" s="41"/>
      <c r="D72" s="41"/>
      <c r="E72" s="41"/>
      <c r="F72" s="19"/>
      <c r="G72" s="41"/>
      <c r="H72" s="41"/>
      <c r="I72" s="41"/>
      <c r="J72" s="19"/>
      <c r="K72" s="41"/>
      <c r="L72" s="41"/>
      <c r="M72" s="41"/>
      <c r="N72" s="19"/>
      <c r="O72" s="41"/>
      <c r="P72" s="41"/>
      <c r="Q72" s="41"/>
    </row>
    <row r="73" spans="1:17">
      <c r="A73" s="11"/>
      <c r="B73" s="324" t="s">
        <v>386</v>
      </c>
      <c r="C73" s="43"/>
      <c r="D73" s="43"/>
      <c r="E73" s="43"/>
      <c r="F73" s="25"/>
      <c r="G73" s="43"/>
      <c r="H73" s="43"/>
      <c r="I73" s="43"/>
      <c r="J73" s="25"/>
      <c r="K73" s="43"/>
      <c r="L73" s="43"/>
      <c r="M73" s="43"/>
      <c r="N73" s="25"/>
      <c r="O73" s="43"/>
      <c r="P73" s="43"/>
      <c r="Q73" s="43"/>
    </row>
    <row r="74" spans="1:17">
      <c r="A74" s="11"/>
      <c r="B74" s="147" t="s">
        <v>33</v>
      </c>
      <c r="C74" s="132" t="s">
        <v>201</v>
      </c>
      <c r="D74" s="152">
        <v>1897</v>
      </c>
      <c r="E74" s="35"/>
      <c r="F74" s="35"/>
      <c r="G74" s="132" t="s">
        <v>201</v>
      </c>
      <c r="H74" s="150" t="s">
        <v>795</v>
      </c>
      <c r="I74" s="132" t="s">
        <v>204</v>
      </c>
      <c r="J74" s="35"/>
      <c r="K74" s="132" t="s">
        <v>201</v>
      </c>
      <c r="L74" s="150" t="s">
        <v>796</v>
      </c>
      <c r="M74" s="132" t="s">
        <v>204</v>
      </c>
      <c r="N74" s="35"/>
      <c r="O74" s="132" t="s">
        <v>201</v>
      </c>
      <c r="P74" s="152">
        <v>1216</v>
      </c>
      <c r="Q74" s="35"/>
    </row>
    <row r="75" spans="1:17">
      <c r="A75" s="11"/>
      <c r="B75" s="147"/>
      <c r="C75" s="132"/>
      <c r="D75" s="152"/>
      <c r="E75" s="35"/>
      <c r="F75" s="35"/>
      <c r="G75" s="132"/>
      <c r="H75" s="150"/>
      <c r="I75" s="132"/>
      <c r="J75" s="35"/>
      <c r="K75" s="132"/>
      <c r="L75" s="150"/>
      <c r="M75" s="132"/>
      <c r="N75" s="35"/>
      <c r="O75" s="132"/>
      <c r="P75" s="152"/>
      <c r="Q75" s="35"/>
    </row>
    <row r="76" spans="1:17">
      <c r="A76" s="11"/>
      <c r="B76" s="327" t="s">
        <v>769</v>
      </c>
      <c r="C76" s="145" t="s">
        <v>797</v>
      </c>
      <c r="D76" s="145"/>
      <c r="E76" s="144" t="s">
        <v>204</v>
      </c>
      <c r="F76" s="43"/>
      <c r="G76" s="145" t="s">
        <v>798</v>
      </c>
      <c r="H76" s="145"/>
      <c r="I76" s="144" t="s">
        <v>204</v>
      </c>
      <c r="J76" s="43"/>
      <c r="K76" s="145">
        <v>354</v>
      </c>
      <c r="L76" s="145"/>
      <c r="M76" s="43"/>
      <c r="N76" s="43"/>
      <c r="O76" s="145" t="s">
        <v>799</v>
      </c>
      <c r="P76" s="145"/>
      <c r="Q76" s="144" t="s">
        <v>204</v>
      </c>
    </row>
    <row r="77" spans="1:17" ht="15.75" thickBot="1">
      <c r="A77" s="11"/>
      <c r="B77" s="327"/>
      <c r="C77" s="334"/>
      <c r="D77" s="334"/>
      <c r="E77" s="335"/>
      <c r="F77" s="43"/>
      <c r="G77" s="334"/>
      <c r="H77" s="334"/>
      <c r="I77" s="335"/>
      <c r="J77" s="43"/>
      <c r="K77" s="334"/>
      <c r="L77" s="334"/>
      <c r="M77" s="78"/>
      <c r="N77" s="43"/>
      <c r="O77" s="334"/>
      <c r="P77" s="334"/>
      <c r="Q77" s="335"/>
    </row>
    <row r="78" spans="1:17">
      <c r="A78" s="11"/>
      <c r="B78" s="147" t="s">
        <v>771</v>
      </c>
      <c r="C78" s="336">
        <v>978</v>
      </c>
      <c r="D78" s="336"/>
      <c r="E78" s="41"/>
      <c r="F78" s="35"/>
      <c r="G78" s="336" t="s">
        <v>800</v>
      </c>
      <c r="H78" s="336"/>
      <c r="I78" s="184" t="s">
        <v>204</v>
      </c>
      <c r="J78" s="35"/>
      <c r="K78" s="336">
        <v>46</v>
      </c>
      <c r="L78" s="336"/>
      <c r="M78" s="41"/>
      <c r="N78" s="35"/>
      <c r="O78" s="336" t="s">
        <v>801</v>
      </c>
      <c r="P78" s="336"/>
      <c r="Q78" s="184" t="s">
        <v>204</v>
      </c>
    </row>
    <row r="79" spans="1:17">
      <c r="A79" s="11"/>
      <c r="B79" s="147"/>
      <c r="C79" s="150"/>
      <c r="D79" s="150"/>
      <c r="E79" s="35"/>
      <c r="F79" s="35"/>
      <c r="G79" s="150"/>
      <c r="H79" s="150"/>
      <c r="I79" s="132"/>
      <c r="J79" s="35"/>
      <c r="K79" s="150"/>
      <c r="L79" s="150"/>
      <c r="M79" s="35"/>
      <c r="N79" s="35"/>
      <c r="O79" s="150"/>
      <c r="P79" s="150"/>
      <c r="Q79" s="132"/>
    </row>
    <row r="80" spans="1:17">
      <c r="A80" s="11"/>
      <c r="B80" s="327" t="s">
        <v>773</v>
      </c>
      <c r="C80" s="146">
        <v>2068</v>
      </c>
      <c r="D80" s="146"/>
      <c r="E80" s="43"/>
      <c r="F80" s="43"/>
      <c r="G80" s="145" t="s">
        <v>802</v>
      </c>
      <c r="H80" s="145"/>
      <c r="I80" s="144" t="s">
        <v>204</v>
      </c>
      <c r="J80" s="43"/>
      <c r="K80" s="145" t="s">
        <v>202</v>
      </c>
      <c r="L80" s="145"/>
      <c r="M80" s="43"/>
      <c r="N80" s="43"/>
      <c r="O80" s="146">
        <v>1816</v>
      </c>
      <c r="P80" s="146"/>
      <c r="Q80" s="43"/>
    </row>
    <row r="81" spans="1:17" ht="15.75" thickBot="1">
      <c r="A81" s="11"/>
      <c r="B81" s="327"/>
      <c r="C81" s="177"/>
      <c r="D81" s="177"/>
      <c r="E81" s="78"/>
      <c r="F81" s="43"/>
      <c r="G81" s="334"/>
      <c r="H81" s="334"/>
      <c r="I81" s="335"/>
      <c r="J81" s="43"/>
      <c r="K81" s="334"/>
      <c r="L81" s="334"/>
      <c r="M81" s="78"/>
      <c r="N81" s="43"/>
      <c r="O81" s="177"/>
      <c r="P81" s="177"/>
      <c r="Q81" s="78"/>
    </row>
    <row r="82" spans="1:17">
      <c r="A82" s="11"/>
      <c r="B82" s="337" t="s">
        <v>774</v>
      </c>
      <c r="C82" s="336" t="s">
        <v>803</v>
      </c>
      <c r="D82" s="336"/>
      <c r="E82" s="184" t="s">
        <v>204</v>
      </c>
      <c r="F82" s="35"/>
      <c r="G82" s="336" t="s">
        <v>804</v>
      </c>
      <c r="H82" s="336"/>
      <c r="I82" s="184" t="s">
        <v>204</v>
      </c>
      <c r="J82" s="35"/>
      <c r="K82" s="336">
        <v>46</v>
      </c>
      <c r="L82" s="336"/>
      <c r="M82" s="41"/>
      <c r="N82" s="35"/>
      <c r="O82" s="336" t="s">
        <v>805</v>
      </c>
      <c r="P82" s="336"/>
      <c r="Q82" s="184" t="s">
        <v>204</v>
      </c>
    </row>
    <row r="83" spans="1:17">
      <c r="A83" s="11"/>
      <c r="B83" s="337"/>
      <c r="C83" s="150"/>
      <c r="D83" s="150"/>
      <c r="E83" s="132"/>
      <c r="F83" s="35"/>
      <c r="G83" s="150"/>
      <c r="H83" s="150"/>
      <c r="I83" s="132"/>
      <c r="J83" s="35"/>
      <c r="K83" s="150"/>
      <c r="L83" s="150"/>
      <c r="M83" s="35"/>
      <c r="N83" s="35"/>
      <c r="O83" s="150"/>
      <c r="P83" s="150"/>
      <c r="Q83" s="132"/>
    </row>
    <row r="84" spans="1:17">
      <c r="A84" s="11"/>
      <c r="B84" s="141" t="s">
        <v>775</v>
      </c>
      <c r="C84" s="145">
        <v>658</v>
      </c>
      <c r="D84" s="145"/>
      <c r="E84" s="43"/>
      <c r="F84" s="43"/>
      <c r="G84" s="145">
        <v>26</v>
      </c>
      <c r="H84" s="145"/>
      <c r="I84" s="43"/>
      <c r="J84" s="43"/>
      <c r="K84" s="145">
        <v>46</v>
      </c>
      <c r="L84" s="145"/>
      <c r="M84" s="43"/>
      <c r="N84" s="43"/>
      <c r="O84" s="145">
        <v>730</v>
      </c>
      <c r="P84" s="145"/>
      <c r="Q84" s="43"/>
    </row>
    <row r="85" spans="1:17" ht="15.75" thickBot="1">
      <c r="A85" s="11"/>
      <c r="B85" s="141"/>
      <c r="C85" s="334"/>
      <c r="D85" s="334"/>
      <c r="E85" s="78"/>
      <c r="F85" s="43"/>
      <c r="G85" s="334"/>
      <c r="H85" s="334"/>
      <c r="I85" s="78"/>
      <c r="J85" s="43"/>
      <c r="K85" s="334"/>
      <c r="L85" s="334"/>
      <c r="M85" s="78"/>
      <c r="N85" s="43"/>
      <c r="O85" s="334"/>
      <c r="P85" s="334"/>
      <c r="Q85" s="78"/>
    </row>
    <row r="86" spans="1:17">
      <c r="A86" s="11"/>
      <c r="B86" s="147" t="s">
        <v>776</v>
      </c>
      <c r="C86" s="184" t="s">
        <v>201</v>
      </c>
      <c r="D86" s="336" t="s">
        <v>806</v>
      </c>
      <c r="E86" s="184" t="s">
        <v>204</v>
      </c>
      <c r="F86" s="35"/>
      <c r="G86" s="184" t="s">
        <v>201</v>
      </c>
      <c r="H86" s="336" t="s">
        <v>807</v>
      </c>
      <c r="I86" s="184" t="s">
        <v>204</v>
      </c>
      <c r="J86" s="35"/>
      <c r="K86" s="184" t="s">
        <v>201</v>
      </c>
      <c r="L86" s="336" t="s">
        <v>202</v>
      </c>
      <c r="M86" s="41"/>
      <c r="N86" s="35"/>
      <c r="O86" s="184" t="s">
        <v>201</v>
      </c>
      <c r="P86" s="336" t="s">
        <v>808</v>
      </c>
      <c r="Q86" s="184" t="s">
        <v>204</v>
      </c>
    </row>
    <row r="87" spans="1:17" ht="15.75" thickBot="1">
      <c r="A87" s="11"/>
      <c r="B87" s="147"/>
      <c r="C87" s="185"/>
      <c r="D87" s="338"/>
      <c r="E87" s="185"/>
      <c r="F87" s="35"/>
      <c r="G87" s="185"/>
      <c r="H87" s="338"/>
      <c r="I87" s="185"/>
      <c r="J87" s="35"/>
      <c r="K87" s="185"/>
      <c r="L87" s="338"/>
      <c r="M87" s="84"/>
      <c r="N87" s="35"/>
      <c r="O87" s="185"/>
      <c r="P87" s="338"/>
      <c r="Q87" s="185"/>
    </row>
    <row r="88" spans="1:17" ht="15.75" thickTop="1">
      <c r="A88" s="11"/>
      <c r="B88" s="326" t="s">
        <v>790</v>
      </c>
      <c r="C88" s="193"/>
      <c r="D88" s="193"/>
      <c r="E88" s="193"/>
      <c r="F88" s="25"/>
      <c r="G88" s="193"/>
      <c r="H88" s="193"/>
      <c r="I88" s="193"/>
      <c r="J88" s="25"/>
      <c r="K88" s="193"/>
      <c r="L88" s="193"/>
      <c r="M88" s="193"/>
      <c r="N88" s="25"/>
      <c r="O88" s="193"/>
      <c r="P88" s="193"/>
      <c r="Q88" s="193"/>
    </row>
    <row r="89" spans="1:17">
      <c r="A89" s="11"/>
      <c r="B89" s="147" t="s">
        <v>791</v>
      </c>
      <c r="C89" s="132" t="s">
        <v>201</v>
      </c>
      <c r="D89" s="152">
        <v>38754</v>
      </c>
      <c r="E89" s="35"/>
      <c r="F89" s="35"/>
      <c r="G89" s="132" t="s">
        <v>201</v>
      </c>
      <c r="H89" s="150" t="s">
        <v>809</v>
      </c>
      <c r="I89" s="132" t="s">
        <v>204</v>
      </c>
      <c r="J89" s="35"/>
      <c r="K89" s="132" t="s">
        <v>201</v>
      </c>
      <c r="L89" s="150" t="s">
        <v>810</v>
      </c>
      <c r="M89" s="132" t="s">
        <v>204</v>
      </c>
      <c r="N89" s="35"/>
      <c r="O89" s="132" t="s">
        <v>201</v>
      </c>
      <c r="P89" s="152">
        <v>33963</v>
      </c>
      <c r="Q89" s="35"/>
    </row>
    <row r="90" spans="1:17">
      <c r="A90" s="11"/>
      <c r="B90" s="147"/>
      <c r="C90" s="132"/>
      <c r="D90" s="152"/>
      <c r="E90" s="35"/>
      <c r="F90" s="35"/>
      <c r="G90" s="132"/>
      <c r="H90" s="150"/>
      <c r="I90" s="132"/>
      <c r="J90" s="35"/>
      <c r="K90" s="132"/>
      <c r="L90" s="150"/>
      <c r="M90" s="132"/>
      <c r="N90" s="35"/>
      <c r="O90" s="132"/>
      <c r="P90" s="152"/>
      <c r="Q90" s="35"/>
    </row>
    <row r="91" spans="1:17">
      <c r="A91" s="11"/>
      <c r="B91" s="141" t="s">
        <v>74</v>
      </c>
      <c r="C91" s="146">
        <v>48688</v>
      </c>
      <c r="D91" s="146"/>
      <c r="E91" s="43"/>
      <c r="F91" s="43"/>
      <c r="G91" s="145" t="s">
        <v>811</v>
      </c>
      <c r="H91" s="145"/>
      <c r="I91" s="144" t="s">
        <v>204</v>
      </c>
      <c r="J91" s="43"/>
      <c r="K91" s="145" t="s">
        <v>202</v>
      </c>
      <c r="L91" s="145"/>
      <c r="M91" s="43"/>
      <c r="N91" s="43"/>
      <c r="O91" s="146">
        <v>45440</v>
      </c>
      <c r="P91" s="146"/>
      <c r="Q91" s="43"/>
    </row>
    <row r="92" spans="1:17" ht="15.75" thickBot="1">
      <c r="A92" s="11"/>
      <c r="B92" s="141"/>
      <c r="C92" s="177"/>
      <c r="D92" s="177"/>
      <c r="E92" s="78"/>
      <c r="F92" s="43"/>
      <c r="G92" s="334"/>
      <c r="H92" s="334"/>
      <c r="I92" s="335"/>
      <c r="J92" s="43"/>
      <c r="K92" s="334"/>
      <c r="L92" s="334"/>
      <c r="M92" s="78"/>
      <c r="N92" s="43"/>
      <c r="O92" s="177"/>
      <c r="P92" s="177"/>
      <c r="Q92" s="78"/>
    </row>
    <row r="93" spans="1:17">
      <c r="A93" s="11"/>
      <c r="B93" s="14"/>
    </row>
    <row r="94" spans="1:17" ht="15.75" thickBot="1">
      <c r="A94" s="11"/>
      <c r="B94" s="14"/>
    </row>
    <row r="95" spans="1:17">
      <c r="A95" s="11"/>
      <c r="B95" s="23"/>
    </row>
    <row r="96" spans="1:17">
      <c r="A96" s="11"/>
      <c r="B96" s="14"/>
      <c r="C96" s="14"/>
    </row>
    <row r="97" spans="1:3" ht="22.5">
      <c r="A97" s="11"/>
      <c r="B97" s="53" t="s">
        <v>206</v>
      </c>
      <c r="C97" s="140" t="s">
        <v>812</v>
      </c>
    </row>
    <row r="98" spans="1:3">
      <c r="A98" s="11"/>
      <c r="B98" s="14"/>
      <c r="C98" s="14"/>
    </row>
    <row r="99" spans="1:3" ht="33.75">
      <c r="A99" s="11"/>
      <c r="B99" s="53" t="s">
        <v>224</v>
      </c>
      <c r="C99" s="140" t="s">
        <v>813</v>
      </c>
    </row>
  </sheetData>
  <mergeCells count="490">
    <mergeCell ref="B12:Q12"/>
    <mergeCell ref="B13:Q13"/>
    <mergeCell ref="A1:A2"/>
    <mergeCell ref="B1:Q1"/>
    <mergeCell ref="B2:Q2"/>
    <mergeCell ref="B3:Q3"/>
    <mergeCell ref="A4:A99"/>
    <mergeCell ref="B4:Q4"/>
    <mergeCell ref="B5:Q5"/>
    <mergeCell ref="B9:Q9"/>
    <mergeCell ref="B10:Q10"/>
    <mergeCell ref="B11:Q11"/>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K16:M16"/>
    <mergeCell ref="K17:M17"/>
    <mergeCell ref="K18:M18"/>
    <mergeCell ref="N16:N18"/>
    <mergeCell ref="O16:Q16"/>
    <mergeCell ref="O17:Q17"/>
    <mergeCell ref="O18:Q18"/>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 customWidth="1"/>
    <col min="4" max="4" width="22.5703125" customWidth="1"/>
    <col min="5"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4" width="36.5703125" customWidth="1"/>
    <col min="15" max="15" width="8" customWidth="1"/>
    <col min="16" max="16" width="22.5703125" customWidth="1"/>
    <col min="17" max="17" width="6.28515625" customWidth="1"/>
  </cols>
  <sheetData>
    <row r="1" spans="1:17" ht="15" customHeight="1">
      <c r="A1" s="6" t="s">
        <v>8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815</v>
      </c>
      <c r="B3" s="10" t="s">
        <v>5</v>
      </c>
      <c r="C3" s="10"/>
      <c r="D3" s="10"/>
      <c r="E3" s="10"/>
      <c r="F3" s="10"/>
      <c r="G3" s="10"/>
      <c r="H3" s="10"/>
      <c r="I3" s="10"/>
      <c r="J3" s="10"/>
      <c r="K3" s="10"/>
      <c r="L3" s="10"/>
      <c r="M3" s="10"/>
      <c r="N3" s="10"/>
      <c r="O3" s="10"/>
      <c r="P3" s="10"/>
      <c r="Q3" s="10"/>
    </row>
    <row r="4" spans="1:17" ht="15" customHeight="1">
      <c r="A4" s="11" t="s">
        <v>814</v>
      </c>
      <c r="B4" s="10" t="s">
        <v>5</v>
      </c>
      <c r="C4" s="10"/>
      <c r="D4" s="10"/>
      <c r="E4" s="10"/>
      <c r="F4" s="10"/>
      <c r="G4" s="10"/>
      <c r="H4" s="10"/>
      <c r="I4" s="10"/>
      <c r="J4" s="10"/>
      <c r="K4" s="10"/>
      <c r="L4" s="10"/>
      <c r="M4" s="10"/>
      <c r="N4" s="10"/>
      <c r="O4" s="10"/>
      <c r="P4" s="10"/>
      <c r="Q4" s="10"/>
    </row>
    <row r="5" spans="1:17">
      <c r="A5" s="11"/>
      <c r="B5" s="105" t="s">
        <v>814</v>
      </c>
      <c r="C5" s="105"/>
      <c r="D5" s="105"/>
      <c r="E5" s="105"/>
      <c r="F5" s="105"/>
      <c r="G5" s="105"/>
      <c r="H5" s="105"/>
      <c r="I5" s="105"/>
      <c r="J5" s="105"/>
      <c r="K5" s="105"/>
      <c r="L5" s="105"/>
      <c r="M5" s="105"/>
      <c r="N5" s="105"/>
      <c r="O5" s="105"/>
      <c r="P5" s="105"/>
      <c r="Q5" s="105"/>
    </row>
    <row r="6" spans="1:17">
      <c r="A6" s="11"/>
      <c r="B6" s="14"/>
    </row>
    <row r="7" spans="1:17" ht="15.75" thickBot="1">
      <c r="A7" s="11"/>
      <c r="B7" s="14"/>
    </row>
    <row r="8" spans="1:17" ht="15.75" thickTop="1">
      <c r="A8" s="11"/>
      <c r="B8" s="15"/>
    </row>
    <row r="9" spans="1:17" ht="38.25" customHeight="1">
      <c r="A9" s="11"/>
      <c r="B9" s="108" t="s">
        <v>816</v>
      </c>
      <c r="C9" s="108"/>
      <c r="D9" s="108"/>
      <c r="E9" s="108"/>
      <c r="F9" s="108"/>
      <c r="G9" s="108"/>
      <c r="H9" s="108"/>
      <c r="I9" s="108"/>
      <c r="J9" s="108"/>
      <c r="K9" s="108"/>
      <c r="L9" s="108"/>
      <c r="M9" s="108"/>
      <c r="N9" s="108"/>
      <c r="O9" s="108"/>
      <c r="P9" s="108"/>
      <c r="Q9" s="108"/>
    </row>
    <row r="10" spans="1:17" ht="25.5" customHeight="1">
      <c r="A10" s="11"/>
      <c r="B10" s="108" t="s">
        <v>817</v>
      </c>
      <c r="C10" s="108"/>
      <c r="D10" s="108"/>
      <c r="E10" s="108"/>
      <c r="F10" s="108"/>
      <c r="G10" s="108"/>
      <c r="H10" s="108"/>
      <c r="I10" s="108"/>
      <c r="J10" s="108"/>
      <c r="K10" s="108"/>
      <c r="L10" s="108"/>
      <c r="M10" s="108"/>
      <c r="N10" s="108"/>
      <c r="O10" s="108"/>
      <c r="P10" s="108"/>
      <c r="Q10" s="108"/>
    </row>
    <row r="11" spans="1:17" ht="38.25" customHeight="1">
      <c r="A11" s="11"/>
      <c r="B11" s="106" t="s">
        <v>818</v>
      </c>
      <c r="C11" s="106"/>
      <c r="D11" s="106"/>
      <c r="E11" s="106"/>
      <c r="F11" s="106"/>
      <c r="G11" s="106"/>
      <c r="H11" s="106"/>
      <c r="I11" s="106"/>
      <c r="J11" s="106"/>
      <c r="K11" s="106"/>
      <c r="L11" s="106"/>
      <c r="M11" s="106"/>
      <c r="N11" s="106"/>
      <c r="O11" s="106"/>
      <c r="P11" s="106"/>
      <c r="Q11" s="106"/>
    </row>
    <row r="12" spans="1:17">
      <c r="A12" s="11"/>
      <c r="B12" s="108" t="s">
        <v>819</v>
      </c>
      <c r="C12" s="108"/>
      <c r="D12" s="108"/>
      <c r="E12" s="108"/>
      <c r="F12" s="108"/>
      <c r="G12" s="108"/>
      <c r="H12" s="108"/>
      <c r="I12" s="108"/>
      <c r="J12" s="108"/>
      <c r="K12" s="108"/>
      <c r="L12" s="108"/>
      <c r="M12" s="108"/>
      <c r="N12" s="108"/>
      <c r="O12" s="108"/>
      <c r="P12" s="108"/>
      <c r="Q12" s="108"/>
    </row>
    <row r="13" spans="1:17">
      <c r="A13" s="11"/>
      <c r="B13" s="34"/>
      <c r="C13" s="34"/>
      <c r="D13" s="34"/>
      <c r="E13" s="34"/>
      <c r="F13" s="34"/>
      <c r="G13" s="34"/>
      <c r="H13" s="34"/>
      <c r="I13" s="34"/>
      <c r="J13" s="34"/>
      <c r="K13" s="34"/>
      <c r="L13" s="34"/>
      <c r="M13" s="34"/>
      <c r="N13" s="34"/>
      <c r="O13" s="34"/>
      <c r="P13" s="34"/>
      <c r="Q13" s="34"/>
    </row>
    <row r="14" spans="1:17">
      <c r="A14" s="11"/>
      <c r="B14" s="14"/>
      <c r="C14" s="14"/>
      <c r="D14" s="14"/>
      <c r="E14" s="14"/>
      <c r="F14" s="14"/>
      <c r="G14" s="14"/>
      <c r="H14" s="14"/>
      <c r="I14" s="14"/>
      <c r="J14" s="14"/>
      <c r="K14" s="14"/>
      <c r="L14" s="14"/>
      <c r="M14" s="14"/>
      <c r="N14" s="14"/>
      <c r="O14" s="14"/>
      <c r="P14" s="14"/>
      <c r="Q14" s="14"/>
    </row>
    <row r="15" spans="1:17" ht="15.75" thickBot="1">
      <c r="A15" s="11"/>
      <c r="B15" s="24"/>
      <c r="C15" s="263">
        <v>41547</v>
      </c>
      <c r="D15" s="263"/>
      <c r="E15" s="263"/>
      <c r="F15" s="263"/>
      <c r="G15" s="263"/>
      <c r="H15" s="263"/>
      <c r="I15" s="263"/>
      <c r="J15" s="19"/>
      <c r="K15" s="263">
        <v>41274</v>
      </c>
      <c r="L15" s="263"/>
      <c r="M15" s="263"/>
      <c r="N15" s="263"/>
      <c r="O15" s="263"/>
      <c r="P15" s="263"/>
      <c r="Q15" s="263"/>
    </row>
    <row r="16" spans="1:17">
      <c r="A16" s="11"/>
      <c r="B16" s="35" t="s">
        <v>321</v>
      </c>
      <c r="C16" s="40" t="s">
        <v>767</v>
      </c>
      <c r="D16" s="40"/>
      <c r="E16" s="40"/>
      <c r="F16" s="41"/>
      <c r="G16" s="40" t="s">
        <v>767</v>
      </c>
      <c r="H16" s="40"/>
      <c r="I16" s="40"/>
      <c r="J16" s="35"/>
      <c r="K16" s="40" t="s">
        <v>767</v>
      </c>
      <c r="L16" s="40"/>
      <c r="M16" s="40"/>
      <c r="N16" s="41"/>
      <c r="O16" s="40" t="s">
        <v>767</v>
      </c>
      <c r="P16" s="40"/>
      <c r="Q16" s="40"/>
    </row>
    <row r="17" spans="1:17" ht="15.75" thickBot="1">
      <c r="A17" s="11"/>
      <c r="B17" s="42"/>
      <c r="C17" s="37" t="s">
        <v>74</v>
      </c>
      <c r="D17" s="37"/>
      <c r="E17" s="37"/>
      <c r="F17" s="42"/>
      <c r="G17" s="37" t="s">
        <v>820</v>
      </c>
      <c r="H17" s="37"/>
      <c r="I17" s="37"/>
      <c r="J17" s="42"/>
      <c r="K17" s="37" t="s">
        <v>74</v>
      </c>
      <c r="L17" s="37"/>
      <c r="M17" s="37"/>
      <c r="N17" s="42"/>
      <c r="O17" s="37" t="s">
        <v>820</v>
      </c>
      <c r="P17" s="37"/>
      <c r="Q17" s="37"/>
    </row>
    <row r="18" spans="1:17">
      <c r="A18" s="11"/>
      <c r="B18" s="24"/>
      <c r="C18" s="40" t="s">
        <v>199</v>
      </c>
      <c r="D18" s="40"/>
      <c r="E18" s="40"/>
      <c r="F18" s="40"/>
      <c r="G18" s="40"/>
      <c r="H18" s="40"/>
      <c r="I18" s="40"/>
      <c r="J18" s="40"/>
      <c r="K18" s="40"/>
      <c r="L18" s="40"/>
      <c r="M18" s="40"/>
      <c r="N18" s="40"/>
      <c r="O18" s="40"/>
      <c r="P18" s="40"/>
      <c r="Q18" s="40"/>
    </row>
    <row r="19" spans="1:17" ht="25.5">
      <c r="A19" s="11"/>
      <c r="B19" s="247" t="s">
        <v>821</v>
      </c>
      <c r="C19" s="43"/>
      <c r="D19" s="43"/>
      <c r="E19" s="43"/>
      <c r="F19" s="25"/>
      <c r="G19" s="43"/>
      <c r="H19" s="43"/>
      <c r="I19" s="43"/>
      <c r="J19" s="25"/>
      <c r="K19" s="43"/>
      <c r="L19" s="43"/>
      <c r="M19" s="43"/>
      <c r="N19" s="25"/>
      <c r="O19" s="43"/>
      <c r="P19" s="43"/>
      <c r="Q19" s="43"/>
    </row>
    <row r="20" spans="1:17">
      <c r="A20" s="11"/>
      <c r="B20" s="120" t="s">
        <v>75</v>
      </c>
      <c r="C20" s="50" t="s">
        <v>201</v>
      </c>
      <c r="D20" s="49">
        <v>1</v>
      </c>
      <c r="E20" s="35"/>
      <c r="F20" s="35"/>
      <c r="G20" s="50" t="s">
        <v>201</v>
      </c>
      <c r="H20" s="49" t="s">
        <v>202</v>
      </c>
      <c r="I20" s="35"/>
      <c r="J20" s="35"/>
      <c r="K20" s="52" t="s">
        <v>201</v>
      </c>
      <c r="L20" s="51">
        <v>6</v>
      </c>
      <c r="M20" s="35"/>
      <c r="N20" s="35"/>
      <c r="O20" s="52" t="s">
        <v>201</v>
      </c>
      <c r="P20" s="51" t="s">
        <v>202</v>
      </c>
      <c r="Q20" s="35"/>
    </row>
    <row r="21" spans="1:17">
      <c r="A21" s="11"/>
      <c r="B21" s="120"/>
      <c r="C21" s="50"/>
      <c r="D21" s="49"/>
      <c r="E21" s="35"/>
      <c r="F21" s="35"/>
      <c r="G21" s="50"/>
      <c r="H21" s="49"/>
      <c r="I21" s="35"/>
      <c r="J21" s="35"/>
      <c r="K21" s="52"/>
      <c r="L21" s="51"/>
      <c r="M21" s="35"/>
      <c r="N21" s="35"/>
      <c r="O21" s="52"/>
      <c r="P21" s="51"/>
      <c r="Q21" s="35"/>
    </row>
    <row r="22" spans="1:17">
      <c r="A22" s="11"/>
      <c r="B22" s="122" t="s">
        <v>822</v>
      </c>
      <c r="C22" s="123">
        <v>3926</v>
      </c>
      <c r="D22" s="123"/>
      <c r="E22" s="43"/>
      <c r="F22" s="43"/>
      <c r="G22" s="45" t="s">
        <v>202</v>
      </c>
      <c r="H22" s="45"/>
      <c r="I22" s="43"/>
      <c r="J22" s="43"/>
      <c r="K22" s="56">
        <v>4197</v>
      </c>
      <c r="L22" s="56"/>
      <c r="M22" s="43"/>
      <c r="N22" s="43"/>
      <c r="O22" s="47" t="s">
        <v>202</v>
      </c>
      <c r="P22" s="47"/>
      <c r="Q22" s="43"/>
    </row>
    <row r="23" spans="1:17">
      <c r="A23" s="11"/>
      <c r="B23" s="122"/>
      <c r="C23" s="123"/>
      <c r="D23" s="123"/>
      <c r="E23" s="43"/>
      <c r="F23" s="43"/>
      <c r="G23" s="45"/>
      <c r="H23" s="45"/>
      <c r="I23" s="43"/>
      <c r="J23" s="43"/>
      <c r="K23" s="56"/>
      <c r="L23" s="56"/>
      <c r="M23" s="43"/>
      <c r="N23" s="43"/>
      <c r="O23" s="47"/>
      <c r="P23" s="47"/>
      <c r="Q23" s="43"/>
    </row>
    <row r="24" spans="1:17">
      <c r="A24" s="11"/>
      <c r="B24" s="120" t="s">
        <v>93</v>
      </c>
      <c r="C24" s="49" t="s">
        <v>202</v>
      </c>
      <c r="D24" s="49"/>
      <c r="E24" s="35"/>
      <c r="F24" s="35"/>
      <c r="G24" s="49" t="s">
        <v>823</v>
      </c>
      <c r="H24" s="49"/>
      <c r="I24" s="50" t="s">
        <v>204</v>
      </c>
      <c r="J24" s="35"/>
      <c r="K24" s="51" t="s">
        <v>202</v>
      </c>
      <c r="L24" s="51"/>
      <c r="M24" s="35"/>
      <c r="N24" s="35"/>
      <c r="O24" s="51" t="s">
        <v>793</v>
      </c>
      <c r="P24" s="51"/>
      <c r="Q24" s="52" t="s">
        <v>204</v>
      </c>
    </row>
    <row r="25" spans="1:17">
      <c r="A25" s="11"/>
      <c r="B25" s="120"/>
      <c r="C25" s="49"/>
      <c r="D25" s="49"/>
      <c r="E25" s="35"/>
      <c r="F25" s="35"/>
      <c r="G25" s="49"/>
      <c r="H25" s="49"/>
      <c r="I25" s="50"/>
      <c r="J25" s="35"/>
      <c r="K25" s="51"/>
      <c r="L25" s="51"/>
      <c r="M25" s="35"/>
      <c r="N25" s="35"/>
      <c r="O25" s="51"/>
      <c r="P25" s="51"/>
      <c r="Q25" s="52"/>
    </row>
    <row r="26" spans="1:17">
      <c r="A26" s="11"/>
      <c r="B26" s="122" t="s">
        <v>113</v>
      </c>
      <c r="C26" s="45" t="s">
        <v>202</v>
      </c>
      <c r="D26" s="45"/>
      <c r="E26" s="43"/>
      <c r="F26" s="43"/>
      <c r="G26" s="123">
        <v>2486</v>
      </c>
      <c r="H26" s="123"/>
      <c r="I26" s="43"/>
      <c r="J26" s="43"/>
      <c r="K26" s="47" t="s">
        <v>202</v>
      </c>
      <c r="L26" s="47"/>
      <c r="M26" s="43"/>
      <c r="N26" s="43"/>
      <c r="O26" s="56">
        <v>2878</v>
      </c>
      <c r="P26" s="56"/>
      <c r="Q26" s="43"/>
    </row>
    <row r="27" spans="1:17" ht="15.75" thickBot="1">
      <c r="A27" s="11"/>
      <c r="B27" s="122"/>
      <c r="C27" s="77"/>
      <c r="D27" s="77"/>
      <c r="E27" s="78"/>
      <c r="F27" s="43"/>
      <c r="G27" s="124"/>
      <c r="H27" s="124"/>
      <c r="I27" s="78"/>
      <c r="J27" s="43"/>
      <c r="K27" s="79"/>
      <c r="L27" s="79"/>
      <c r="M27" s="78"/>
      <c r="N27" s="43"/>
      <c r="O27" s="125"/>
      <c r="P27" s="125"/>
      <c r="Q27" s="78"/>
    </row>
    <row r="28" spans="1:17">
      <c r="A28" s="11"/>
      <c r="B28" s="48" t="s">
        <v>123</v>
      </c>
      <c r="C28" s="80" t="s">
        <v>201</v>
      </c>
      <c r="D28" s="126">
        <v>3927</v>
      </c>
      <c r="E28" s="41"/>
      <c r="F28" s="35"/>
      <c r="G28" s="80" t="s">
        <v>201</v>
      </c>
      <c r="H28" s="126">
        <v>2444</v>
      </c>
      <c r="I28" s="41"/>
      <c r="J28" s="35"/>
      <c r="K28" s="85" t="s">
        <v>201</v>
      </c>
      <c r="L28" s="88">
        <v>4203</v>
      </c>
      <c r="M28" s="41"/>
      <c r="N28" s="35"/>
      <c r="O28" s="85" t="s">
        <v>201</v>
      </c>
      <c r="P28" s="88">
        <v>2839</v>
      </c>
      <c r="Q28" s="41"/>
    </row>
    <row r="29" spans="1:17" ht="15.75" thickBot="1">
      <c r="A29" s="11"/>
      <c r="B29" s="48"/>
      <c r="C29" s="81"/>
      <c r="D29" s="134"/>
      <c r="E29" s="84"/>
      <c r="F29" s="35"/>
      <c r="G29" s="81"/>
      <c r="H29" s="134"/>
      <c r="I29" s="84"/>
      <c r="J29" s="35"/>
      <c r="K29" s="86"/>
      <c r="L29" s="89"/>
      <c r="M29" s="84"/>
      <c r="N29" s="35"/>
      <c r="O29" s="86"/>
      <c r="P29" s="89"/>
      <c r="Q29" s="84"/>
    </row>
    <row r="30" spans="1:17" ht="15.75" thickTop="1">
      <c r="A30" s="11"/>
      <c r="B30" s="108" t="s">
        <v>824</v>
      </c>
      <c r="C30" s="108"/>
      <c r="D30" s="108"/>
      <c r="E30" s="108"/>
      <c r="F30" s="108"/>
      <c r="G30" s="108"/>
      <c r="H30" s="108"/>
      <c r="I30" s="108"/>
      <c r="J30" s="108"/>
      <c r="K30" s="108"/>
      <c r="L30" s="108"/>
      <c r="M30" s="108"/>
      <c r="N30" s="108"/>
      <c r="O30" s="108"/>
      <c r="P30" s="108"/>
      <c r="Q30" s="108"/>
    </row>
    <row r="31" spans="1:17">
      <c r="A31" s="11"/>
      <c r="B31" s="106" t="s">
        <v>825</v>
      </c>
      <c r="C31" s="106"/>
      <c r="D31" s="106"/>
      <c r="E31" s="106"/>
      <c r="F31" s="106"/>
      <c r="G31" s="106"/>
      <c r="H31" s="106"/>
      <c r="I31" s="106"/>
      <c r="J31" s="106"/>
      <c r="K31" s="106"/>
      <c r="L31" s="106"/>
      <c r="M31" s="106"/>
      <c r="N31" s="106"/>
      <c r="O31" s="106"/>
      <c r="P31" s="106"/>
      <c r="Q31" s="106"/>
    </row>
  </sheetData>
  <mergeCells count="101">
    <mergeCell ref="B31:Q31"/>
    <mergeCell ref="B5:Q5"/>
    <mergeCell ref="B9:Q9"/>
    <mergeCell ref="B10:Q10"/>
    <mergeCell ref="B11:Q11"/>
    <mergeCell ref="B12:Q12"/>
    <mergeCell ref="B30:Q3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1" width="30.140625" bestFit="1" customWidth="1"/>
    <col min="2" max="3" width="36.5703125" bestFit="1" customWidth="1"/>
    <col min="4" max="4" width="17.7109375" customWidth="1"/>
    <col min="5" max="6" width="29.28515625" customWidth="1"/>
    <col min="7" max="7" width="6.140625" customWidth="1"/>
    <col min="8" max="8" width="20.140625" customWidth="1"/>
    <col min="9" max="9" width="5" customWidth="1"/>
    <col min="10" max="10" width="29.28515625" customWidth="1"/>
    <col min="11" max="11" width="36.5703125" bestFit="1" customWidth="1"/>
    <col min="12" max="12" width="17.7109375" customWidth="1"/>
    <col min="13" max="13" width="36.5703125" bestFit="1" customWidth="1"/>
    <col min="14" max="14" width="29.28515625" customWidth="1"/>
    <col min="15" max="15" width="9" customWidth="1"/>
    <col min="16" max="16" width="17.7109375" customWidth="1"/>
    <col min="17" max="17" width="5" customWidth="1"/>
    <col min="18" max="18" width="9" customWidth="1"/>
    <col min="19" max="19" width="6.140625" customWidth="1"/>
    <col min="20" max="20" width="20.140625" customWidth="1"/>
    <col min="21" max="21" width="9.5703125" customWidth="1"/>
    <col min="22" max="22" width="8.140625" customWidth="1"/>
    <col min="23" max="23" width="6.140625" customWidth="1"/>
    <col min="24" max="24" width="19.7109375" customWidth="1"/>
    <col min="25" max="25" width="8.140625" customWidth="1"/>
  </cols>
  <sheetData>
    <row r="1" spans="1:25" ht="15" customHeight="1">
      <c r="A1" s="6" t="s">
        <v>82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7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4"/>
      <c r="C5" s="14"/>
    </row>
    <row r="6" spans="1:25">
      <c r="A6" s="11"/>
      <c r="B6" s="339"/>
      <c r="C6" s="339" t="s">
        <v>826</v>
      </c>
    </row>
    <row r="7" spans="1:25">
      <c r="A7" s="11"/>
      <c r="B7" s="14"/>
    </row>
    <row r="8" spans="1:25" ht="15.75" thickBot="1">
      <c r="A8" s="11"/>
      <c r="B8" s="14"/>
    </row>
    <row r="9" spans="1:25" ht="15.75" thickTop="1">
      <c r="A9" s="11"/>
      <c r="B9" s="15"/>
    </row>
    <row r="10" spans="1:25" ht="38.25" customHeight="1">
      <c r="A10" s="11"/>
      <c r="B10" s="108" t="s">
        <v>827</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row>
    <row r="11" spans="1:25" ht="25.5" customHeight="1">
      <c r="A11" s="11"/>
      <c r="B11" s="106" t="s">
        <v>828</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row>
    <row r="12" spans="1:25" ht="25.5" customHeight="1">
      <c r="A12" s="11"/>
      <c r="B12" s="107" t="s">
        <v>829</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row>
    <row r="13" spans="1:25" ht="25.5" customHeight="1">
      <c r="A13" s="11"/>
      <c r="B13" s="106" t="s">
        <v>830</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row>
    <row r="14" spans="1:25">
      <c r="A14" s="11"/>
      <c r="B14" s="14"/>
      <c r="C14" s="14"/>
    </row>
    <row r="15" spans="1:25" ht="38.25">
      <c r="A15" s="11"/>
      <c r="B15" s="340" t="s">
        <v>831</v>
      </c>
      <c r="C15" s="321" t="s">
        <v>832</v>
      </c>
    </row>
    <row r="16" spans="1:25">
      <c r="A16" s="11"/>
      <c r="B16" s="14"/>
      <c r="C16" s="14"/>
    </row>
    <row r="17" spans="1:25" ht="51">
      <c r="A17" s="11"/>
      <c r="B17" s="340" t="s">
        <v>831</v>
      </c>
      <c r="C17" s="321" t="s">
        <v>833</v>
      </c>
    </row>
    <row r="18" spans="1:25">
      <c r="A18" s="11"/>
      <c r="B18" s="14"/>
      <c r="C18" s="14"/>
    </row>
    <row r="19" spans="1:25" ht="25.5">
      <c r="A19" s="11"/>
      <c r="B19" s="340" t="s">
        <v>831</v>
      </c>
      <c r="C19" s="321" t="s">
        <v>834</v>
      </c>
    </row>
    <row r="20" spans="1:25">
      <c r="A20" s="11"/>
      <c r="B20" s="14"/>
      <c r="C20" s="14"/>
    </row>
    <row r="21" spans="1:25" ht="25.5">
      <c r="A21" s="11"/>
      <c r="B21" s="340" t="s">
        <v>831</v>
      </c>
      <c r="C21" s="321" t="s">
        <v>835</v>
      </c>
    </row>
    <row r="22" spans="1:25">
      <c r="A22" s="11"/>
      <c r="B22" s="14"/>
      <c r="C22" s="14"/>
    </row>
    <row r="23" spans="1:25" ht="38.25">
      <c r="A23" s="11"/>
      <c r="B23" s="340" t="s">
        <v>831</v>
      </c>
      <c r="C23" s="321" t="s">
        <v>836</v>
      </c>
    </row>
    <row r="24" spans="1:25">
      <c r="A24" s="11"/>
      <c r="B24" s="14"/>
      <c r="C24" s="14"/>
    </row>
    <row r="25" spans="1:25" ht="38.25">
      <c r="A25" s="11"/>
      <c r="B25" s="340" t="s">
        <v>831</v>
      </c>
      <c r="C25" s="321" t="s">
        <v>837</v>
      </c>
    </row>
    <row r="26" spans="1:25">
      <c r="A26" s="11"/>
      <c r="B26" s="14"/>
      <c r="C26" s="14"/>
    </row>
    <row r="27" spans="1:25" ht="25.5">
      <c r="A27" s="11"/>
      <c r="B27" s="340" t="s">
        <v>831</v>
      </c>
      <c r="C27" s="321" t="s">
        <v>838</v>
      </c>
    </row>
    <row r="28" spans="1:25">
      <c r="A28" s="11"/>
      <c r="B28" s="108" t="s">
        <v>839</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row>
    <row r="29" spans="1:25">
      <c r="A29" s="11"/>
      <c r="B29" s="108" t="s">
        <v>840</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row>
    <row r="30" spans="1:25">
      <c r="A30" s="11"/>
      <c r="B30" s="108" t="s">
        <v>841</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row>
    <row r="31" spans="1:25" ht="25.5" customHeight="1">
      <c r="A31" s="11"/>
      <c r="B31" s="106" t="s">
        <v>842</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row>
    <row r="32" spans="1:25">
      <c r="A32" s="11"/>
      <c r="B32" s="34"/>
      <c r="C32" s="34"/>
      <c r="D32" s="34"/>
      <c r="E32" s="34"/>
      <c r="F32" s="34"/>
      <c r="G32" s="34"/>
      <c r="H32" s="34"/>
      <c r="I32" s="34"/>
      <c r="J32" s="34"/>
      <c r="K32" s="34"/>
      <c r="L32" s="34"/>
      <c r="M32" s="34"/>
      <c r="N32" s="34"/>
      <c r="O32" s="34"/>
      <c r="P32" s="34"/>
      <c r="Q32" s="34"/>
      <c r="R32" s="34"/>
      <c r="S32" s="34"/>
      <c r="T32" s="34"/>
      <c r="U32" s="34"/>
    </row>
    <row r="33" spans="1:21">
      <c r="A33" s="11"/>
      <c r="B33" s="14"/>
      <c r="C33" s="14"/>
      <c r="D33" s="14"/>
      <c r="E33" s="14"/>
      <c r="F33" s="14"/>
      <c r="G33" s="14"/>
      <c r="H33" s="14"/>
      <c r="I33" s="14"/>
      <c r="J33" s="14"/>
      <c r="K33" s="14"/>
      <c r="L33" s="14"/>
      <c r="M33" s="14"/>
      <c r="N33" s="14"/>
      <c r="O33" s="14"/>
      <c r="P33" s="14"/>
      <c r="Q33" s="14"/>
      <c r="R33" s="14"/>
      <c r="S33" s="14"/>
      <c r="T33" s="14"/>
      <c r="U33" s="14"/>
    </row>
    <row r="34" spans="1:21" ht="15.75" thickBot="1">
      <c r="A34" s="11"/>
      <c r="B34" s="24"/>
      <c r="C34" s="263">
        <v>41547</v>
      </c>
      <c r="D34" s="263"/>
      <c r="E34" s="263"/>
      <c r="F34" s="263"/>
      <c r="G34" s="263"/>
      <c r="H34" s="263"/>
      <c r="I34" s="263"/>
      <c r="J34" s="263"/>
      <c r="K34" s="263"/>
      <c r="L34" s="263"/>
      <c r="M34" s="263"/>
      <c r="N34" s="263"/>
      <c r="O34" s="263"/>
      <c r="P34" s="263"/>
      <c r="Q34" s="263"/>
      <c r="R34" s="263"/>
      <c r="S34" s="263"/>
      <c r="T34" s="263"/>
      <c r="U34" s="263"/>
    </row>
    <row r="35" spans="1:21">
      <c r="A35" s="11"/>
      <c r="B35" s="35" t="s">
        <v>321</v>
      </c>
      <c r="C35" s="40" t="s">
        <v>843</v>
      </c>
      <c r="D35" s="40"/>
      <c r="E35" s="40"/>
      <c r="F35" s="41"/>
      <c r="G35" s="40" t="s">
        <v>844</v>
      </c>
      <c r="H35" s="40"/>
      <c r="I35" s="40"/>
      <c r="J35" s="41"/>
      <c r="K35" s="40" t="s">
        <v>846</v>
      </c>
      <c r="L35" s="40"/>
      <c r="M35" s="40"/>
      <c r="N35" s="41"/>
      <c r="O35" s="40" t="s">
        <v>847</v>
      </c>
      <c r="P35" s="40"/>
      <c r="Q35" s="40"/>
      <c r="R35" s="41"/>
      <c r="S35" s="40" t="s">
        <v>848</v>
      </c>
      <c r="T35" s="40"/>
      <c r="U35" s="40"/>
    </row>
    <row r="36" spans="1:21" ht="15.75" thickBot="1">
      <c r="A36" s="11"/>
      <c r="B36" s="42"/>
      <c r="C36" s="37" t="s">
        <v>243</v>
      </c>
      <c r="D36" s="37"/>
      <c r="E36" s="37"/>
      <c r="F36" s="42"/>
      <c r="G36" s="37" t="s">
        <v>845</v>
      </c>
      <c r="H36" s="37"/>
      <c r="I36" s="37"/>
      <c r="J36" s="42"/>
      <c r="K36" s="37"/>
      <c r="L36" s="37"/>
      <c r="M36" s="37"/>
      <c r="N36" s="42"/>
      <c r="O36" s="37"/>
      <c r="P36" s="37"/>
      <c r="Q36" s="37"/>
      <c r="R36" s="42"/>
      <c r="S36" s="37"/>
      <c r="T36" s="37"/>
      <c r="U36" s="37"/>
    </row>
    <row r="37" spans="1:21">
      <c r="A37" s="11"/>
      <c r="B37" s="24"/>
      <c r="C37" s="40" t="s">
        <v>199</v>
      </c>
      <c r="D37" s="40"/>
      <c r="E37" s="40"/>
      <c r="F37" s="40"/>
      <c r="G37" s="40"/>
      <c r="H37" s="40"/>
      <c r="I37" s="40"/>
      <c r="J37" s="40"/>
      <c r="K37" s="40"/>
      <c r="L37" s="40"/>
      <c r="M37" s="40"/>
      <c r="N37" s="40"/>
      <c r="O37" s="40"/>
      <c r="P37" s="40"/>
      <c r="Q37" s="40"/>
      <c r="R37" s="40"/>
      <c r="S37" s="40"/>
      <c r="T37" s="40"/>
      <c r="U37" s="40"/>
    </row>
    <row r="38" spans="1:21">
      <c r="A38" s="11"/>
      <c r="B38" s="247" t="s">
        <v>849</v>
      </c>
      <c r="C38" s="43"/>
      <c r="D38" s="43"/>
      <c r="E38" s="43"/>
      <c r="F38" s="25"/>
      <c r="G38" s="43"/>
      <c r="H38" s="43"/>
      <c r="I38" s="43"/>
      <c r="J38" s="25"/>
      <c r="K38" s="43"/>
      <c r="L38" s="43"/>
      <c r="M38" s="43"/>
      <c r="N38" s="25"/>
      <c r="O38" s="43"/>
      <c r="P38" s="43"/>
      <c r="Q38" s="43"/>
      <c r="R38" s="25"/>
      <c r="S38" s="43"/>
      <c r="T38" s="43"/>
      <c r="U38" s="43"/>
    </row>
    <row r="39" spans="1:21">
      <c r="A39" s="11"/>
      <c r="B39" s="48" t="s">
        <v>75</v>
      </c>
      <c r="C39" s="50" t="s">
        <v>201</v>
      </c>
      <c r="D39" s="49">
        <v>225</v>
      </c>
      <c r="E39" s="35"/>
      <c r="F39" s="35"/>
      <c r="G39" s="50" t="s">
        <v>201</v>
      </c>
      <c r="H39" s="49">
        <v>225</v>
      </c>
      <c r="I39" s="35"/>
      <c r="J39" s="35"/>
      <c r="K39" s="50" t="s">
        <v>201</v>
      </c>
      <c r="L39" s="49">
        <v>225</v>
      </c>
      <c r="M39" s="35"/>
      <c r="N39" s="35"/>
      <c r="O39" s="50" t="s">
        <v>201</v>
      </c>
      <c r="P39" s="49" t="s">
        <v>202</v>
      </c>
      <c r="Q39" s="35"/>
      <c r="R39" s="35"/>
      <c r="S39" s="50" t="s">
        <v>201</v>
      </c>
      <c r="T39" s="49" t="s">
        <v>202</v>
      </c>
      <c r="U39" s="35"/>
    </row>
    <row r="40" spans="1:21">
      <c r="A40" s="11"/>
      <c r="B40" s="48"/>
      <c r="C40" s="50"/>
      <c r="D40" s="49"/>
      <c r="E40" s="35"/>
      <c r="F40" s="35"/>
      <c r="G40" s="50"/>
      <c r="H40" s="49"/>
      <c r="I40" s="35"/>
      <c r="J40" s="35"/>
      <c r="K40" s="50"/>
      <c r="L40" s="49"/>
      <c r="M40" s="35"/>
      <c r="N40" s="35"/>
      <c r="O40" s="50"/>
      <c r="P40" s="49"/>
      <c r="Q40" s="35"/>
      <c r="R40" s="35"/>
      <c r="S40" s="50"/>
      <c r="T40" s="49"/>
      <c r="U40" s="35"/>
    </row>
    <row r="41" spans="1:21">
      <c r="A41" s="11"/>
      <c r="B41" s="97" t="s">
        <v>76</v>
      </c>
      <c r="C41" s="45" t="s">
        <v>202</v>
      </c>
      <c r="D41" s="45"/>
      <c r="E41" s="43"/>
      <c r="F41" s="43"/>
      <c r="G41" s="45" t="s">
        <v>202</v>
      </c>
      <c r="H41" s="45"/>
      <c r="I41" s="43"/>
      <c r="J41" s="43"/>
      <c r="K41" s="45" t="s">
        <v>202</v>
      </c>
      <c r="L41" s="45"/>
      <c r="M41" s="43"/>
      <c r="N41" s="43"/>
      <c r="O41" s="45" t="s">
        <v>202</v>
      </c>
      <c r="P41" s="45"/>
      <c r="Q41" s="43"/>
      <c r="R41" s="43"/>
      <c r="S41" s="45" t="s">
        <v>202</v>
      </c>
      <c r="T41" s="45"/>
      <c r="U41" s="43"/>
    </row>
    <row r="42" spans="1:21">
      <c r="A42" s="11"/>
      <c r="B42" s="97"/>
      <c r="C42" s="45"/>
      <c r="D42" s="45"/>
      <c r="E42" s="43"/>
      <c r="F42" s="43"/>
      <c r="G42" s="45"/>
      <c r="H42" s="45"/>
      <c r="I42" s="43"/>
      <c r="J42" s="43"/>
      <c r="K42" s="45"/>
      <c r="L42" s="45"/>
      <c r="M42" s="43"/>
      <c r="N42" s="43"/>
      <c r="O42" s="45"/>
      <c r="P42" s="45"/>
      <c r="Q42" s="43"/>
      <c r="R42" s="43"/>
      <c r="S42" s="45"/>
      <c r="T42" s="45"/>
      <c r="U42" s="43"/>
    </row>
    <row r="43" spans="1:21">
      <c r="A43" s="11"/>
      <c r="B43" s="48" t="s">
        <v>77</v>
      </c>
      <c r="C43" s="121">
        <v>6196</v>
      </c>
      <c r="D43" s="121"/>
      <c r="E43" s="35"/>
      <c r="F43" s="35"/>
      <c r="G43" s="121">
        <v>6196</v>
      </c>
      <c r="H43" s="121"/>
      <c r="I43" s="35"/>
      <c r="J43" s="35"/>
      <c r="K43" s="49" t="s">
        <v>202</v>
      </c>
      <c r="L43" s="49"/>
      <c r="M43" s="35"/>
      <c r="N43" s="35"/>
      <c r="O43" s="121">
        <v>6196</v>
      </c>
      <c r="P43" s="121"/>
      <c r="Q43" s="35"/>
      <c r="R43" s="35"/>
      <c r="S43" s="49" t="s">
        <v>202</v>
      </c>
      <c r="T43" s="49"/>
      <c r="U43" s="35"/>
    </row>
    <row r="44" spans="1:21">
      <c r="A44" s="11"/>
      <c r="B44" s="48"/>
      <c r="C44" s="121"/>
      <c r="D44" s="121"/>
      <c r="E44" s="35"/>
      <c r="F44" s="35"/>
      <c r="G44" s="121"/>
      <c r="H44" s="121"/>
      <c r="I44" s="35"/>
      <c r="J44" s="35"/>
      <c r="K44" s="49"/>
      <c r="L44" s="49"/>
      <c r="M44" s="35"/>
      <c r="N44" s="35"/>
      <c r="O44" s="121"/>
      <c r="P44" s="121"/>
      <c r="Q44" s="35"/>
      <c r="R44" s="35"/>
      <c r="S44" s="49"/>
      <c r="T44" s="49"/>
      <c r="U44" s="35"/>
    </row>
    <row r="45" spans="1:21">
      <c r="A45" s="11"/>
      <c r="B45" s="25" t="s">
        <v>850</v>
      </c>
      <c r="C45" s="43"/>
      <c r="D45" s="43"/>
      <c r="E45" s="43"/>
      <c r="F45" s="25"/>
      <c r="G45" s="43"/>
      <c r="H45" s="43"/>
      <c r="I45" s="43"/>
      <c r="J45" s="25"/>
      <c r="K45" s="43"/>
      <c r="L45" s="43"/>
      <c r="M45" s="43"/>
      <c r="N45" s="25"/>
      <c r="O45" s="43"/>
      <c r="P45" s="43"/>
      <c r="Q45" s="43"/>
      <c r="R45" s="25"/>
      <c r="S45" s="43"/>
      <c r="T45" s="43"/>
      <c r="U45" s="43"/>
    </row>
    <row r="46" spans="1:21">
      <c r="A46" s="11"/>
      <c r="B46" s="120" t="s">
        <v>250</v>
      </c>
      <c r="C46" s="121">
        <v>22308</v>
      </c>
      <c r="D46" s="121"/>
      <c r="E46" s="35"/>
      <c r="F46" s="35"/>
      <c r="G46" s="121">
        <v>19496</v>
      </c>
      <c r="H46" s="121"/>
      <c r="I46" s="35"/>
      <c r="J46" s="35"/>
      <c r="K46" s="49" t="s">
        <v>202</v>
      </c>
      <c r="L46" s="49"/>
      <c r="M46" s="35"/>
      <c r="N46" s="35"/>
      <c r="O46" s="49" t="s">
        <v>202</v>
      </c>
      <c r="P46" s="49"/>
      <c r="Q46" s="35"/>
      <c r="R46" s="35"/>
      <c r="S46" s="121">
        <v>19496</v>
      </c>
      <c r="T46" s="121"/>
      <c r="U46" s="35"/>
    </row>
    <row r="47" spans="1:21">
      <c r="A47" s="11"/>
      <c r="B47" s="120"/>
      <c r="C47" s="121"/>
      <c r="D47" s="121"/>
      <c r="E47" s="35"/>
      <c r="F47" s="35"/>
      <c r="G47" s="121"/>
      <c r="H47" s="121"/>
      <c r="I47" s="35"/>
      <c r="J47" s="35"/>
      <c r="K47" s="49"/>
      <c r="L47" s="49"/>
      <c r="M47" s="35"/>
      <c r="N47" s="35"/>
      <c r="O47" s="49"/>
      <c r="P47" s="49"/>
      <c r="Q47" s="35"/>
      <c r="R47" s="35"/>
      <c r="S47" s="121"/>
      <c r="T47" s="121"/>
      <c r="U47" s="35"/>
    </row>
    <row r="48" spans="1:21">
      <c r="A48" s="11"/>
      <c r="B48" s="122" t="s">
        <v>251</v>
      </c>
      <c r="C48" s="123">
        <v>2743</v>
      </c>
      <c r="D48" s="123"/>
      <c r="E48" s="43"/>
      <c r="F48" s="43"/>
      <c r="G48" s="123">
        <v>1491</v>
      </c>
      <c r="H48" s="123"/>
      <c r="I48" s="43"/>
      <c r="J48" s="43"/>
      <c r="K48" s="45" t="s">
        <v>202</v>
      </c>
      <c r="L48" s="45"/>
      <c r="M48" s="43"/>
      <c r="N48" s="43"/>
      <c r="O48" s="45" t="s">
        <v>202</v>
      </c>
      <c r="P48" s="45"/>
      <c r="Q48" s="43"/>
      <c r="R48" s="43"/>
      <c r="S48" s="123">
        <v>1491</v>
      </c>
      <c r="T48" s="123"/>
      <c r="U48" s="43"/>
    </row>
    <row r="49" spans="1:21" ht="15.75" thickBot="1">
      <c r="A49" s="11"/>
      <c r="B49" s="122"/>
      <c r="C49" s="124"/>
      <c r="D49" s="124"/>
      <c r="E49" s="78"/>
      <c r="F49" s="43"/>
      <c r="G49" s="124"/>
      <c r="H49" s="124"/>
      <c r="I49" s="78"/>
      <c r="J49" s="43"/>
      <c r="K49" s="77"/>
      <c r="L49" s="77"/>
      <c r="M49" s="78"/>
      <c r="N49" s="43"/>
      <c r="O49" s="77"/>
      <c r="P49" s="77"/>
      <c r="Q49" s="78"/>
      <c r="R49" s="43"/>
      <c r="S49" s="124"/>
      <c r="T49" s="124"/>
      <c r="U49" s="78"/>
    </row>
    <row r="50" spans="1:21">
      <c r="A50" s="11"/>
      <c r="B50" s="120" t="s">
        <v>252</v>
      </c>
      <c r="C50" s="126">
        <v>25051</v>
      </c>
      <c r="D50" s="126"/>
      <c r="E50" s="41"/>
      <c r="F50" s="35"/>
      <c r="G50" s="126">
        <v>20987</v>
      </c>
      <c r="H50" s="126"/>
      <c r="I50" s="41"/>
      <c r="J50" s="35"/>
      <c r="K50" s="82" t="s">
        <v>202</v>
      </c>
      <c r="L50" s="82"/>
      <c r="M50" s="41"/>
      <c r="N50" s="35"/>
      <c r="O50" s="82" t="s">
        <v>202</v>
      </c>
      <c r="P50" s="82"/>
      <c r="Q50" s="41"/>
      <c r="R50" s="35"/>
      <c r="S50" s="126">
        <v>20987</v>
      </c>
      <c r="T50" s="126"/>
      <c r="U50" s="41"/>
    </row>
    <row r="51" spans="1:21">
      <c r="A51" s="11"/>
      <c r="B51" s="120"/>
      <c r="C51" s="121"/>
      <c r="D51" s="121"/>
      <c r="E51" s="35"/>
      <c r="F51" s="35"/>
      <c r="G51" s="121"/>
      <c r="H51" s="121"/>
      <c r="I51" s="35"/>
      <c r="J51" s="35"/>
      <c r="K51" s="49"/>
      <c r="L51" s="49"/>
      <c r="M51" s="35"/>
      <c r="N51" s="35"/>
      <c r="O51" s="49"/>
      <c r="P51" s="49"/>
      <c r="Q51" s="35"/>
      <c r="R51" s="35"/>
      <c r="S51" s="121"/>
      <c r="T51" s="121"/>
      <c r="U51" s="35"/>
    </row>
    <row r="52" spans="1:21">
      <c r="A52" s="11"/>
      <c r="B52" s="97" t="s">
        <v>80</v>
      </c>
      <c r="C52" s="123">
        <v>4717</v>
      </c>
      <c r="D52" s="123"/>
      <c r="E52" s="43"/>
      <c r="F52" s="43"/>
      <c r="G52" s="123">
        <v>4717</v>
      </c>
      <c r="H52" s="123"/>
      <c r="I52" s="43"/>
      <c r="J52" s="43"/>
      <c r="K52" s="45" t="s">
        <v>202</v>
      </c>
      <c r="L52" s="45"/>
      <c r="M52" s="43"/>
      <c r="N52" s="43"/>
      <c r="O52" s="45">
        <v>901</v>
      </c>
      <c r="P52" s="45"/>
      <c r="Q52" s="43"/>
      <c r="R52" s="43"/>
      <c r="S52" s="123">
        <v>3816</v>
      </c>
      <c r="T52" s="123"/>
      <c r="U52" s="43"/>
    </row>
    <row r="53" spans="1:21">
      <c r="A53" s="11"/>
      <c r="B53" s="97"/>
      <c r="C53" s="123"/>
      <c r="D53" s="123"/>
      <c r="E53" s="43"/>
      <c r="F53" s="43"/>
      <c r="G53" s="123"/>
      <c r="H53" s="123"/>
      <c r="I53" s="43"/>
      <c r="J53" s="43"/>
      <c r="K53" s="45"/>
      <c r="L53" s="45"/>
      <c r="M53" s="43"/>
      <c r="N53" s="43"/>
      <c r="O53" s="45"/>
      <c r="P53" s="45"/>
      <c r="Q53" s="43"/>
      <c r="R53" s="43"/>
      <c r="S53" s="123"/>
      <c r="T53" s="123"/>
      <c r="U53" s="43"/>
    </row>
    <row r="54" spans="1:21">
      <c r="A54" s="11"/>
      <c r="B54" s="48" t="s">
        <v>851</v>
      </c>
      <c r="C54" s="49">
        <v>50</v>
      </c>
      <c r="D54" s="49"/>
      <c r="E54" s="35"/>
      <c r="F54" s="35"/>
      <c r="G54" s="49">
        <v>50</v>
      </c>
      <c r="H54" s="49"/>
      <c r="I54" s="35"/>
      <c r="J54" s="35"/>
      <c r="K54" s="49" t="s">
        <v>202</v>
      </c>
      <c r="L54" s="49"/>
      <c r="M54" s="35"/>
      <c r="N54" s="35"/>
      <c r="O54" s="49">
        <v>50</v>
      </c>
      <c r="P54" s="49"/>
      <c r="Q54" s="35"/>
      <c r="R54" s="35"/>
      <c r="S54" s="49" t="s">
        <v>202</v>
      </c>
      <c r="T54" s="49"/>
      <c r="U54" s="35"/>
    </row>
    <row r="55" spans="1:21">
      <c r="A55" s="11"/>
      <c r="B55" s="48"/>
      <c r="C55" s="49"/>
      <c r="D55" s="49"/>
      <c r="E55" s="35"/>
      <c r="F55" s="35"/>
      <c r="G55" s="49"/>
      <c r="H55" s="49"/>
      <c r="I55" s="35"/>
      <c r="J55" s="35"/>
      <c r="K55" s="49"/>
      <c r="L55" s="49"/>
      <c r="M55" s="35"/>
      <c r="N55" s="35"/>
      <c r="O55" s="49"/>
      <c r="P55" s="49"/>
      <c r="Q55" s="35"/>
      <c r="R55" s="35"/>
      <c r="S55" s="49"/>
      <c r="T55" s="49"/>
      <c r="U55" s="35"/>
    </row>
    <row r="56" spans="1:21">
      <c r="A56" s="11"/>
      <c r="B56" s="247" t="s">
        <v>852</v>
      </c>
      <c r="C56" s="43"/>
      <c r="D56" s="43"/>
      <c r="E56" s="43"/>
      <c r="F56" s="25"/>
      <c r="G56" s="43"/>
      <c r="H56" s="43"/>
      <c r="I56" s="43"/>
      <c r="J56" s="25"/>
      <c r="K56" s="43"/>
      <c r="L56" s="43"/>
      <c r="M56" s="43"/>
      <c r="N56" s="25"/>
      <c r="O56" s="43"/>
      <c r="P56" s="43"/>
      <c r="Q56" s="43"/>
      <c r="R56" s="25"/>
      <c r="S56" s="43"/>
      <c r="T56" s="43"/>
      <c r="U56" s="43"/>
    </row>
    <row r="57" spans="1:21">
      <c r="A57" s="11"/>
      <c r="B57" s="48" t="s">
        <v>853</v>
      </c>
      <c r="C57" s="49">
        <v>493</v>
      </c>
      <c r="D57" s="49"/>
      <c r="E57" s="35"/>
      <c r="F57" s="35"/>
      <c r="G57" s="49">
        <v>493</v>
      </c>
      <c r="H57" s="49"/>
      <c r="I57" s="35"/>
      <c r="J57" s="35"/>
      <c r="K57" s="49" t="s">
        <v>202</v>
      </c>
      <c r="L57" s="49"/>
      <c r="M57" s="35"/>
      <c r="N57" s="35"/>
      <c r="O57" s="49">
        <v>493</v>
      </c>
      <c r="P57" s="49"/>
      <c r="Q57" s="35"/>
      <c r="R57" s="35"/>
      <c r="S57" s="49" t="s">
        <v>202</v>
      </c>
      <c r="T57" s="49"/>
      <c r="U57" s="35"/>
    </row>
    <row r="58" spans="1:21">
      <c r="A58" s="11"/>
      <c r="B58" s="48"/>
      <c r="C58" s="49"/>
      <c r="D58" s="49"/>
      <c r="E58" s="35"/>
      <c r="F58" s="35"/>
      <c r="G58" s="49"/>
      <c r="H58" s="49"/>
      <c r="I58" s="35"/>
      <c r="J58" s="35"/>
      <c r="K58" s="49"/>
      <c r="L58" s="49"/>
      <c r="M58" s="35"/>
      <c r="N58" s="35"/>
      <c r="O58" s="49"/>
      <c r="P58" s="49"/>
      <c r="Q58" s="35"/>
      <c r="R58" s="35"/>
      <c r="S58" s="49"/>
      <c r="T58" s="49"/>
      <c r="U58" s="35"/>
    </row>
    <row r="59" spans="1:21">
      <c r="A59" s="11"/>
      <c r="B59" s="97" t="s">
        <v>854</v>
      </c>
      <c r="C59" s="123">
        <v>8472</v>
      </c>
      <c r="D59" s="123"/>
      <c r="E59" s="43"/>
      <c r="F59" s="43"/>
      <c r="G59" s="123">
        <v>8573</v>
      </c>
      <c r="H59" s="123"/>
      <c r="I59" s="43"/>
      <c r="J59" s="43"/>
      <c r="K59" s="45" t="s">
        <v>202</v>
      </c>
      <c r="L59" s="45"/>
      <c r="M59" s="43"/>
      <c r="N59" s="43"/>
      <c r="O59" s="123">
        <v>8573</v>
      </c>
      <c r="P59" s="123"/>
      <c r="Q59" s="43"/>
      <c r="R59" s="43"/>
      <c r="S59" s="45" t="s">
        <v>202</v>
      </c>
      <c r="T59" s="45"/>
      <c r="U59" s="43"/>
    </row>
    <row r="60" spans="1:21">
      <c r="A60" s="11"/>
      <c r="B60" s="97"/>
      <c r="C60" s="123"/>
      <c r="D60" s="123"/>
      <c r="E60" s="43"/>
      <c r="F60" s="43"/>
      <c r="G60" s="123"/>
      <c r="H60" s="123"/>
      <c r="I60" s="43"/>
      <c r="J60" s="43"/>
      <c r="K60" s="45"/>
      <c r="L60" s="45"/>
      <c r="M60" s="43"/>
      <c r="N60" s="43"/>
      <c r="O60" s="123"/>
      <c r="P60" s="123"/>
      <c r="Q60" s="43"/>
      <c r="R60" s="43"/>
      <c r="S60" s="45"/>
      <c r="T60" s="45"/>
      <c r="U60" s="43"/>
    </row>
    <row r="61" spans="1:21">
      <c r="A61" s="11"/>
      <c r="B61" s="48" t="s">
        <v>855</v>
      </c>
      <c r="C61" s="121">
        <v>8034</v>
      </c>
      <c r="D61" s="121"/>
      <c r="E61" s="35"/>
      <c r="F61" s="35"/>
      <c r="G61" s="121">
        <v>8034</v>
      </c>
      <c r="H61" s="121"/>
      <c r="I61" s="35"/>
      <c r="J61" s="35"/>
      <c r="K61" s="49" t="s">
        <v>202</v>
      </c>
      <c r="L61" s="49"/>
      <c r="M61" s="35"/>
      <c r="N61" s="35"/>
      <c r="O61" s="121">
        <v>8034</v>
      </c>
      <c r="P61" s="121"/>
      <c r="Q61" s="35"/>
      <c r="R61" s="35"/>
      <c r="S61" s="49" t="s">
        <v>202</v>
      </c>
      <c r="T61" s="49"/>
      <c r="U61" s="35"/>
    </row>
    <row r="62" spans="1:21">
      <c r="A62" s="11"/>
      <c r="B62" s="48"/>
      <c r="C62" s="121"/>
      <c r="D62" s="121"/>
      <c r="E62" s="35"/>
      <c r="F62" s="35"/>
      <c r="G62" s="121"/>
      <c r="H62" s="121"/>
      <c r="I62" s="35"/>
      <c r="J62" s="35"/>
      <c r="K62" s="49"/>
      <c r="L62" s="49"/>
      <c r="M62" s="35"/>
      <c r="N62" s="35"/>
      <c r="O62" s="121"/>
      <c r="P62" s="121"/>
      <c r="Q62" s="35"/>
      <c r="R62" s="35"/>
      <c r="S62" s="49"/>
      <c r="T62" s="49"/>
      <c r="U62" s="35"/>
    </row>
    <row r="63" spans="1:21">
      <c r="A63" s="11"/>
      <c r="B63" s="97" t="s">
        <v>856</v>
      </c>
      <c r="C63" s="123">
        <v>15673</v>
      </c>
      <c r="D63" s="123"/>
      <c r="E63" s="43"/>
      <c r="F63" s="43"/>
      <c r="G63" s="123">
        <v>16119</v>
      </c>
      <c r="H63" s="123"/>
      <c r="I63" s="43"/>
      <c r="J63" s="43"/>
      <c r="K63" s="45" t="s">
        <v>202</v>
      </c>
      <c r="L63" s="45"/>
      <c r="M63" s="43"/>
      <c r="N63" s="43"/>
      <c r="O63" s="123">
        <v>13800</v>
      </c>
      <c r="P63" s="123"/>
      <c r="Q63" s="43"/>
      <c r="R63" s="43"/>
      <c r="S63" s="123">
        <v>2319</v>
      </c>
      <c r="T63" s="123"/>
      <c r="U63" s="43"/>
    </row>
    <row r="64" spans="1:21">
      <c r="A64" s="11"/>
      <c r="B64" s="97"/>
      <c r="C64" s="123"/>
      <c r="D64" s="123"/>
      <c r="E64" s="43"/>
      <c r="F64" s="43"/>
      <c r="G64" s="123"/>
      <c r="H64" s="123"/>
      <c r="I64" s="43"/>
      <c r="J64" s="43"/>
      <c r="K64" s="45"/>
      <c r="L64" s="45"/>
      <c r="M64" s="43"/>
      <c r="N64" s="43"/>
      <c r="O64" s="123"/>
      <c r="P64" s="123"/>
      <c r="Q64" s="43"/>
      <c r="R64" s="43"/>
      <c r="S64" s="123"/>
      <c r="T64" s="123"/>
      <c r="U64" s="43"/>
    </row>
    <row r="65" spans="1:25">
      <c r="A65" s="11"/>
      <c r="B65" s="48" t="s">
        <v>857</v>
      </c>
      <c r="C65" s="49">
        <v>1</v>
      </c>
      <c r="D65" s="49"/>
      <c r="E65" s="35"/>
      <c r="F65" s="35"/>
      <c r="G65" s="49">
        <v>1</v>
      </c>
      <c r="H65" s="49"/>
      <c r="I65" s="35"/>
      <c r="J65" s="35"/>
      <c r="K65" s="49" t="s">
        <v>202</v>
      </c>
      <c r="L65" s="49"/>
      <c r="M65" s="35"/>
      <c r="N65" s="35"/>
      <c r="O65" s="49">
        <v>1</v>
      </c>
      <c r="P65" s="49"/>
      <c r="Q65" s="35"/>
      <c r="R65" s="35"/>
      <c r="S65" s="49" t="s">
        <v>202</v>
      </c>
      <c r="T65" s="49"/>
      <c r="U65" s="35"/>
    </row>
    <row r="66" spans="1:25">
      <c r="A66" s="11"/>
      <c r="B66" s="48"/>
      <c r="C66" s="49"/>
      <c r="D66" s="49"/>
      <c r="E66" s="35"/>
      <c r="F66" s="35"/>
      <c r="G66" s="49"/>
      <c r="H66" s="49"/>
      <c r="I66" s="35"/>
      <c r="J66" s="35"/>
      <c r="K66" s="49"/>
      <c r="L66" s="49"/>
      <c r="M66" s="35"/>
      <c r="N66" s="35"/>
      <c r="O66" s="49"/>
      <c r="P66" s="49"/>
      <c r="Q66" s="35"/>
      <c r="R66" s="35"/>
      <c r="S66" s="49"/>
      <c r="T66" s="49"/>
      <c r="U66" s="35"/>
    </row>
    <row r="67" spans="1:25">
      <c r="A67" s="11"/>
      <c r="B67" s="366"/>
      <c r="C67" s="366"/>
      <c r="D67" s="366"/>
      <c r="E67" s="366"/>
      <c r="F67" s="366"/>
      <c r="G67" s="366"/>
      <c r="H67" s="366"/>
      <c r="I67" s="366"/>
      <c r="J67" s="366"/>
      <c r="K67" s="366"/>
      <c r="L67" s="366"/>
      <c r="M67" s="366"/>
      <c r="N67" s="366"/>
      <c r="O67" s="366"/>
      <c r="P67" s="366"/>
      <c r="Q67" s="366"/>
      <c r="R67" s="366"/>
      <c r="S67" s="366"/>
      <c r="T67" s="366"/>
      <c r="U67" s="366"/>
      <c r="V67" s="366"/>
      <c r="W67" s="366"/>
      <c r="X67" s="366"/>
      <c r="Y67" s="366"/>
    </row>
    <row r="68" spans="1:25">
      <c r="A68" s="11"/>
      <c r="B68" s="34"/>
      <c r="C68" s="34"/>
      <c r="D68" s="34"/>
      <c r="E68" s="34"/>
      <c r="F68" s="34"/>
      <c r="G68" s="34"/>
      <c r="H68" s="34"/>
      <c r="I68" s="34"/>
      <c r="J68" s="34"/>
      <c r="K68" s="34"/>
      <c r="L68" s="34"/>
      <c r="M68" s="34"/>
      <c r="N68" s="34"/>
      <c r="O68" s="34"/>
      <c r="P68" s="34"/>
      <c r="Q68" s="34"/>
      <c r="R68" s="34"/>
      <c r="S68" s="34"/>
      <c r="T68" s="34"/>
      <c r="U68" s="34"/>
    </row>
    <row r="69" spans="1:25">
      <c r="A69" s="11"/>
      <c r="B69" s="14"/>
      <c r="C69" s="14"/>
      <c r="D69" s="14"/>
      <c r="E69" s="14"/>
      <c r="F69" s="14"/>
      <c r="G69" s="14"/>
      <c r="H69" s="14"/>
      <c r="I69" s="14"/>
      <c r="J69" s="14"/>
      <c r="K69" s="14"/>
      <c r="L69" s="14"/>
      <c r="M69" s="14"/>
      <c r="N69" s="14"/>
      <c r="O69" s="14"/>
      <c r="P69" s="14"/>
      <c r="Q69" s="14"/>
      <c r="R69" s="14"/>
      <c r="S69" s="14"/>
      <c r="T69" s="14"/>
      <c r="U69" s="14"/>
    </row>
    <row r="70" spans="1:25" ht="15.75" thickBot="1">
      <c r="A70" s="11"/>
      <c r="B70" s="24"/>
      <c r="C70" s="263">
        <v>41274</v>
      </c>
      <c r="D70" s="263"/>
      <c r="E70" s="263"/>
      <c r="F70" s="263"/>
      <c r="G70" s="263"/>
      <c r="H70" s="263"/>
      <c r="I70" s="263"/>
      <c r="J70" s="263"/>
      <c r="K70" s="263"/>
      <c r="L70" s="263"/>
      <c r="M70" s="263"/>
      <c r="N70" s="263"/>
      <c r="O70" s="263"/>
      <c r="P70" s="263"/>
      <c r="Q70" s="263"/>
      <c r="R70" s="263"/>
      <c r="S70" s="263"/>
      <c r="T70" s="263"/>
      <c r="U70" s="263"/>
    </row>
    <row r="71" spans="1:25">
      <c r="A71" s="11"/>
      <c r="B71" s="35" t="s">
        <v>321</v>
      </c>
      <c r="C71" s="40" t="s">
        <v>843</v>
      </c>
      <c r="D71" s="40"/>
      <c r="E71" s="40"/>
      <c r="F71" s="41"/>
      <c r="G71" s="40" t="s">
        <v>844</v>
      </c>
      <c r="H71" s="40"/>
      <c r="I71" s="40"/>
      <c r="J71" s="41"/>
      <c r="K71" s="40" t="s">
        <v>846</v>
      </c>
      <c r="L71" s="40"/>
      <c r="M71" s="40"/>
      <c r="N71" s="41"/>
      <c r="O71" s="40" t="s">
        <v>847</v>
      </c>
      <c r="P71" s="40"/>
      <c r="Q71" s="40"/>
      <c r="R71" s="41"/>
      <c r="S71" s="40" t="s">
        <v>848</v>
      </c>
      <c r="T71" s="40"/>
      <c r="U71" s="40"/>
    </row>
    <row r="72" spans="1:25" ht="15.75" thickBot="1">
      <c r="A72" s="11"/>
      <c r="B72" s="42"/>
      <c r="C72" s="37" t="s">
        <v>243</v>
      </c>
      <c r="D72" s="37"/>
      <c r="E72" s="37"/>
      <c r="F72" s="42"/>
      <c r="G72" s="37" t="s">
        <v>845</v>
      </c>
      <c r="H72" s="37"/>
      <c r="I72" s="37"/>
      <c r="J72" s="42"/>
      <c r="K72" s="37"/>
      <c r="L72" s="37"/>
      <c r="M72" s="37"/>
      <c r="N72" s="42"/>
      <c r="O72" s="37"/>
      <c r="P72" s="37"/>
      <c r="Q72" s="37"/>
      <c r="R72" s="42"/>
      <c r="S72" s="37"/>
      <c r="T72" s="37"/>
      <c r="U72" s="37"/>
    </row>
    <row r="73" spans="1:25">
      <c r="A73" s="11"/>
      <c r="B73" s="24"/>
      <c r="C73" s="40" t="s">
        <v>199</v>
      </c>
      <c r="D73" s="40"/>
      <c r="E73" s="40"/>
      <c r="F73" s="40"/>
      <c r="G73" s="40"/>
      <c r="H73" s="40"/>
      <c r="I73" s="40"/>
      <c r="J73" s="40"/>
      <c r="K73" s="40"/>
      <c r="L73" s="40"/>
      <c r="M73" s="40"/>
      <c r="N73" s="40"/>
      <c r="O73" s="40"/>
      <c r="P73" s="40"/>
      <c r="Q73" s="40"/>
      <c r="R73" s="40"/>
      <c r="S73" s="40"/>
      <c r="T73" s="40"/>
      <c r="U73" s="40"/>
    </row>
    <row r="74" spans="1:25">
      <c r="A74" s="11"/>
      <c r="B74" s="247" t="s">
        <v>849</v>
      </c>
      <c r="C74" s="43"/>
      <c r="D74" s="43"/>
      <c r="E74" s="43"/>
      <c r="F74" s="25"/>
      <c r="G74" s="43"/>
      <c r="H74" s="43"/>
      <c r="I74" s="43"/>
      <c r="J74" s="25"/>
      <c r="K74" s="43"/>
      <c r="L74" s="43"/>
      <c r="M74" s="43"/>
      <c r="N74" s="25"/>
      <c r="O74" s="43"/>
      <c r="P74" s="43"/>
      <c r="Q74" s="43"/>
      <c r="R74" s="25"/>
      <c r="S74" s="43"/>
      <c r="T74" s="43"/>
      <c r="U74" s="43"/>
    </row>
    <row r="75" spans="1:25">
      <c r="A75" s="11"/>
      <c r="B75" s="48" t="s">
        <v>75</v>
      </c>
      <c r="C75" s="52" t="s">
        <v>201</v>
      </c>
      <c r="D75" s="51">
        <v>197</v>
      </c>
      <c r="E75" s="35"/>
      <c r="F75" s="35"/>
      <c r="G75" s="52" t="s">
        <v>201</v>
      </c>
      <c r="H75" s="51">
        <v>197</v>
      </c>
      <c r="I75" s="35"/>
      <c r="J75" s="35"/>
      <c r="K75" s="52" t="s">
        <v>201</v>
      </c>
      <c r="L75" s="51">
        <v>197</v>
      </c>
      <c r="M75" s="35"/>
      <c r="N75" s="35"/>
      <c r="O75" s="52" t="s">
        <v>201</v>
      </c>
      <c r="P75" s="51" t="s">
        <v>202</v>
      </c>
      <c r="Q75" s="35"/>
      <c r="R75" s="35"/>
      <c r="S75" s="52" t="s">
        <v>201</v>
      </c>
      <c r="T75" s="51" t="s">
        <v>202</v>
      </c>
      <c r="U75" s="35"/>
    </row>
    <row r="76" spans="1:25">
      <c r="A76" s="11"/>
      <c r="B76" s="48"/>
      <c r="C76" s="52"/>
      <c r="D76" s="51"/>
      <c r="E76" s="35"/>
      <c r="F76" s="35"/>
      <c r="G76" s="52"/>
      <c r="H76" s="51"/>
      <c r="I76" s="35"/>
      <c r="J76" s="35"/>
      <c r="K76" s="52"/>
      <c r="L76" s="51"/>
      <c r="M76" s="35"/>
      <c r="N76" s="35"/>
      <c r="O76" s="52"/>
      <c r="P76" s="51"/>
      <c r="Q76" s="35"/>
      <c r="R76" s="35"/>
      <c r="S76" s="52"/>
      <c r="T76" s="51"/>
      <c r="U76" s="35"/>
    </row>
    <row r="77" spans="1:25">
      <c r="A77" s="11"/>
      <c r="B77" s="97" t="s">
        <v>76</v>
      </c>
      <c r="C77" s="56">
        <v>1371</v>
      </c>
      <c r="D77" s="56"/>
      <c r="E77" s="43"/>
      <c r="F77" s="43"/>
      <c r="G77" s="56">
        <v>1371</v>
      </c>
      <c r="H77" s="56"/>
      <c r="I77" s="43"/>
      <c r="J77" s="43"/>
      <c r="K77" s="47" t="s">
        <v>202</v>
      </c>
      <c r="L77" s="47"/>
      <c r="M77" s="43"/>
      <c r="N77" s="43"/>
      <c r="O77" s="56">
        <v>1371</v>
      </c>
      <c r="P77" s="56"/>
      <c r="Q77" s="43"/>
      <c r="R77" s="43"/>
      <c r="S77" s="47" t="s">
        <v>202</v>
      </c>
      <c r="T77" s="47"/>
      <c r="U77" s="43"/>
    </row>
    <row r="78" spans="1:25">
      <c r="A78" s="11"/>
      <c r="B78" s="97"/>
      <c r="C78" s="56"/>
      <c r="D78" s="56"/>
      <c r="E78" s="43"/>
      <c r="F78" s="43"/>
      <c r="G78" s="56"/>
      <c r="H78" s="56"/>
      <c r="I78" s="43"/>
      <c r="J78" s="43"/>
      <c r="K78" s="47"/>
      <c r="L78" s="47"/>
      <c r="M78" s="43"/>
      <c r="N78" s="43"/>
      <c r="O78" s="56"/>
      <c r="P78" s="56"/>
      <c r="Q78" s="43"/>
      <c r="R78" s="43"/>
      <c r="S78" s="47"/>
      <c r="T78" s="47"/>
      <c r="U78" s="43"/>
    </row>
    <row r="79" spans="1:25">
      <c r="A79" s="11"/>
      <c r="B79" s="48" t="s">
        <v>77</v>
      </c>
      <c r="C79" s="87">
        <v>2160</v>
      </c>
      <c r="D79" s="87"/>
      <c r="E79" s="35"/>
      <c r="F79" s="35"/>
      <c r="G79" s="87">
        <v>2160</v>
      </c>
      <c r="H79" s="87"/>
      <c r="I79" s="35"/>
      <c r="J79" s="35"/>
      <c r="K79" s="51" t="s">
        <v>202</v>
      </c>
      <c r="L79" s="51"/>
      <c r="M79" s="35"/>
      <c r="N79" s="35"/>
      <c r="O79" s="87">
        <v>2160</v>
      </c>
      <c r="P79" s="87"/>
      <c r="Q79" s="35"/>
      <c r="R79" s="35"/>
      <c r="S79" s="51" t="s">
        <v>202</v>
      </c>
      <c r="T79" s="51"/>
      <c r="U79" s="35"/>
    </row>
    <row r="80" spans="1:25">
      <c r="A80" s="11"/>
      <c r="B80" s="48"/>
      <c r="C80" s="87"/>
      <c r="D80" s="87"/>
      <c r="E80" s="35"/>
      <c r="F80" s="35"/>
      <c r="G80" s="87"/>
      <c r="H80" s="87"/>
      <c r="I80" s="35"/>
      <c r="J80" s="35"/>
      <c r="K80" s="51"/>
      <c r="L80" s="51"/>
      <c r="M80" s="35"/>
      <c r="N80" s="35"/>
      <c r="O80" s="87"/>
      <c r="P80" s="87"/>
      <c r="Q80" s="35"/>
      <c r="R80" s="35"/>
      <c r="S80" s="51"/>
      <c r="T80" s="51"/>
      <c r="U80" s="35"/>
    </row>
    <row r="81" spans="1:21">
      <c r="A81" s="11"/>
      <c r="B81" s="97" t="s">
        <v>233</v>
      </c>
      <c r="C81" s="47">
        <v>80</v>
      </c>
      <c r="D81" s="47"/>
      <c r="E81" s="43"/>
      <c r="F81" s="43"/>
      <c r="G81" s="47">
        <v>80</v>
      </c>
      <c r="H81" s="47"/>
      <c r="I81" s="43"/>
      <c r="J81" s="43"/>
      <c r="K81" s="47">
        <v>80</v>
      </c>
      <c r="L81" s="47"/>
      <c r="M81" s="43"/>
      <c r="N81" s="43"/>
      <c r="O81" s="47" t="s">
        <v>202</v>
      </c>
      <c r="P81" s="47"/>
      <c r="Q81" s="43"/>
      <c r="R81" s="43"/>
      <c r="S81" s="47" t="s">
        <v>202</v>
      </c>
      <c r="T81" s="47"/>
      <c r="U81" s="43"/>
    </row>
    <row r="82" spans="1:21">
      <c r="A82" s="11"/>
      <c r="B82" s="97"/>
      <c r="C82" s="47"/>
      <c r="D82" s="47"/>
      <c r="E82" s="43"/>
      <c r="F82" s="43"/>
      <c r="G82" s="47"/>
      <c r="H82" s="47"/>
      <c r="I82" s="43"/>
      <c r="J82" s="43"/>
      <c r="K82" s="47"/>
      <c r="L82" s="47"/>
      <c r="M82" s="43"/>
      <c r="N82" s="43"/>
      <c r="O82" s="47"/>
      <c r="P82" s="47"/>
      <c r="Q82" s="43"/>
      <c r="R82" s="43"/>
      <c r="S82" s="47"/>
      <c r="T82" s="47"/>
      <c r="U82" s="43"/>
    </row>
    <row r="83" spans="1:21">
      <c r="A83" s="11"/>
      <c r="B83" s="19" t="s">
        <v>850</v>
      </c>
      <c r="C83" s="35"/>
      <c r="D83" s="35"/>
      <c r="E83" s="35"/>
      <c r="F83" s="19"/>
      <c r="G83" s="35"/>
      <c r="H83" s="35"/>
      <c r="I83" s="35"/>
      <c r="J83" s="19"/>
      <c r="K83" s="35"/>
      <c r="L83" s="35"/>
      <c r="M83" s="35"/>
      <c r="N83" s="19"/>
      <c r="O83" s="35"/>
      <c r="P83" s="35"/>
      <c r="Q83" s="35"/>
      <c r="R83" s="19"/>
      <c r="S83" s="35"/>
      <c r="T83" s="35"/>
      <c r="U83" s="35"/>
    </row>
    <row r="84" spans="1:21">
      <c r="A84" s="11"/>
      <c r="B84" s="122" t="s">
        <v>250</v>
      </c>
      <c r="C84" s="56">
        <v>26218</v>
      </c>
      <c r="D84" s="56"/>
      <c r="E84" s="43"/>
      <c r="F84" s="43"/>
      <c r="G84" s="56">
        <v>19586</v>
      </c>
      <c r="H84" s="56"/>
      <c r="I84" s="43"/>
      <c r="J84" s="43"/>
      <c r="K84" s="47" t="s">
        <v>202</v>
      </c>
      <c r="L84" s="47"/>
      <c r="M84" s="43"/>
      <c r="N84" s="43"/>
      <c r="O84" s="47" t="s">
        <v>202</v>
      </c>
      <c r="P84" s="47"/>
      <c r="Q84" s="43"/>
      <c r="R84" s="43"/>
      <c r="S84" s="56">
        <v>19586</v>
      </c>
      <c r="T84" s="56"/>
      <c r="U84" s="43"/>
    </row>
    <row r="85" spans="1:21">
      <c r="A85" s="11"/>
      <c r="B85" s="122"/>
      <c r="C85" s="56"/>
      <c r="D85" s="56"/>
      <c r="E85" s="43"/>
      <c r="F85" s="43"/>
      <c r="G85" s="56"/>
      <c r="H85" s="56"/>
      <c r="I85" s="43"/>
      <c r="J85" s="43"/>
      <c r="K85" s="47"/>
      <c r="L85" s="47"/>
      <c r="M85" s="43"/>
      <c r="N85" s="43"/>
      <c r="O85" s="47"/>
      <c r="P85" s="47"/>
      <c r="Q85" s="43"/>
      <c r="R85" s="43"/>
      <c r="S85" s="56"/>
      <c r="T85" s="56"/>
      <c r="U85" s="43"/>
    </row>
    <row r="86" spans="1:21">
      <c r="A86" s="11"/>
      <c r="B86" s="120" t="s">
        <v>251</v>
      </c>
      <c r="C86" s="87">
        <v>3066</v>
      </c>
      <c r="D86" s="87"/>
      <c r="E86" s="35"/>
      <c r="F86" s="35"/>
      <c r="G86" s="87">
        <v>1113</v>
      </c>
      <c r="H86" s="87"/>
      <c r="I86" s="35"/>
      <c r="J86" s="35"/>
      <c r="K86" s="51" t="s">
        <v>202</v>
      </c>
      <c r="L86" s="51"/>
      <c r="M86" s="35"/>
      <c r="N86" s="35"/>
      <c r="O86" s="51" t="s">
        <v>202</v>
      </c>
      <c r="P86" s="51"/>
      <c r="Q86" s="35"/>
      <c r="R86" s="35"/>
      <c r="S86" s="87">
        <v>1113</v>
      </c>
      <c r="T86" s="87"/>
      <c r="U86" s="35"/>
    </row>
    <row r="87" spans="1:21" ht="15.75" thickBot="1">
      <c r="A87" s="11"/>
      <c r="B87" s="120"/>
      <c r="C87" s="169"/>
      <c r="D87" s="169"/>
      <c r="E87" s="42"/>
      <c r="F87" s="35"/>
      <c r="G87" s="169"/>
      <c r="H87" s="169"/>
      <c r="I87" s="42"/>
      <c r="J87" s="35"/>
      <c r="K87" s="58"/>
      <c r="L87" s="58"/>
      <c r="M87" s="42"/>
      <c r="N87" s="35"/>
      <c r="O87" s="58"/>
      <c r="P87" s="58"/>
      <c r="Q87" s="42"/>
      <c r="R87" s="35"/>
      <c r="S87" s="169"/>
      <c r="T87" s="169"/>
      <c r="U87" s="42"/>
    </row>
    <row r="88" spans="1:21">
      <c r="A88" s="11"/>
      <c r="B88" s="122" t="s">
        <v>252</v>
      </c>
      <c r="C88" s="67">
        <v>29284</v>
      </c>
      <c r="D88" s="67"/>
      <c r="E88" s="63"/>
      <c r="F88" s="43"/>
      <c r="G88" s="67">
        <v>20699</v>
      </c>
      <c r="H88" s="67"/>
      <c r="I88" s="63"/>
      <c r="J88" s="43"/>
      <c r="K88" s="98" t="s">
        <v>202</v>
      </c>
      <c r="L88" s="98"/>
      <c r="M88" s="63"/>
      <c r="N88" s="43"/>
      <c r="O88" s="98" t="s">
        <v>202</v>
      </c>
      <c r="P88" s="98"/>
      <c r="Q88" s="63"/>
      <c r="R88" s="43"/>
      <c r="S88" s="67">
        <v>20699</v>
      </c>
      <c r="T88" s="67"/>
      <c r="U88" s="63"/>
    </row>
    <row r="89" spans="1:21">
      <c r="A89" s="11"/>
      <c r="B89" s="122"/>
      <c r="C89" s="56"/>
      <c r="D89" s="56"/>
      <c r="E89" s="43"/>
      <c r="F89" s="43"/>
      <c r="G89" s="56"/>
      <c r="H89" s="56"/>
      <c r="I89" s="43"/>
      <c r="J89" s="43"/>
      <c r="K89" s="47"/>
      <c r="L89" s="47"/>
      <c r="M89" s="43"/>
      <c r="N89" s="43"/>
      <c r="O89" s="47"/>
      <c r="P89" s="47"/>
      <c r="Q89" s="43"/>
      <c r="R89" s="43"/>
      <c r="S89" s="56"/>
      <c r="T89" s="56"/>
      <c r="U89" s="43"/>
    </row>
    <row r="90" spans="1:21">
      <c r="A90" s="11"/>
      <c r="B90" s="48" t="s">
        <v>80</v>
      </c>
      <c r="C90" s="87">
        <v>6203</v>
      </c>
      <c r="D90" s="87"/>
      <c r="E90" s="35"/>
      <c r="F90" s="35"/>
      <c r="G90" s="87">
        <v>6203</v>
      </c>
      <c r="H90" s="87"/>
      <c r="I90" s="35"/>
      <c r="J90" s="35"/>
      <c r="K90" s="51" t="s">
        <v>202</v>
      </c>
      <c r="L90" s="51"/>
      <c r="M90" s="35"/>
      <c r="N90" s="35"/>
      <c r="O90" s="51" t="s">
        <v>202</v>
      </c>
      <c r="P90" s="51"/>
      <c r="Q90" s="35"/>
      <c r="R90" s="35"/>
      <c r="S90" s="87">
        <v>6203</v>
      </c>
      <c r="T90" s="87"/>
      <c r="U90" s="35"/>
    </row>
    <row r="91" spans="1:21">
      <c r="A91" s="11"/>
      <c r="B91" s="48"/>
      <c r="C91" s="87"/>
      <c r="D91" s="87"/>
      <c r="E91" s="35"/>
      <c r="F91" s="35"/>
      <c r="G91" s="87"/>
      <c r="H91" s="87"/>
      <c r="I91" s="35"/>
      <c r="J91" s="35"/>
      <c r="K91" s="51"/>
      <c r="L91" s="51"/>
      <c r="M91" s="35"/>
      <c r="N91" s="35"/>
      <c r="O91" s="51"/>
      <c r="P91" s="51"/>
      <c r="Q91" s="35"/>
      <c r="R91" s="35"/>
      <c r="S91" s="87"/>
      <c r="T91" s="87"/>
      <c r="U91" s="35"/>
    </row>
    <row r="92" spans="1:21">
      <c r="A92" s="11"/>
      <c r="B92" s="97" t="s">
        <v>851</v>
      </c>
      <c r="C92" s="47">
        <v>105</v>
      </c>
      <c r="D92" s="47"/>
      <c r="E92" s="43"/>
      <c r="F92" s="43"/>
      <c r="G92" s="47">
        <v>105</v>
      </c>
      <c r="H92" s="47"/>
      <c r="I92" s="43"/>
      <c r="J92" s="43"/>
      <c r="K92" s="47" t="s">
        <v>202</v>
      </c>
      <c r="L92" s="47"/>
      <c r="M92" s="43"/>
      <c r="N92" s="43"/>
      <c r="O92" s="47">
        <v>105</v>
      </c>
      <c r="P92" s="47"/>
      <c r="Q92" s="43"/>
      <c r="R92" s="43"/>
      <c r="S92" s="47" t="s">
        <v>202</v>
      </c>
      <c r="T92" s="47"/>
      <c r="U92" s="43"/>
    </row>
    <row r="93" spans="1:21">
      <c r="A93" s="11"/>
      <c r="B93" s="97"/>
      <c r="C93" s="47"/>
      <c r="D93" s="47"/>
      <c r="E93" s="43"/>
      <c r="F93" s="43"/>
      <c r="G93" s="47"/>
      <c r="H93" s="47"/>
      <c r="I93" s="43"/>
      <c r="J93" s="43"/>
      <c r="K93" s="47"/>
      <c r="L93" s="47"/>
      <c r="M93" s="43"/>
      <c r="N93" s="43"/>
      <c r="O93" s="47"/>
      <c r="P93" s="47"/>
      <c r="Q93" s="43"/>
      <c r="R93" s="43"/>
      <c r="S93" s="47"/>
      <c r="T93" s="47"/>
      <c r="U93" s="43"/>
    </row>
    <row r="94" spans="1:21">
      <c r="A94" s="11"/>
      <c r="B94" s="262" t="s">
        <v>852</v>
      </c>
      <c r="C94" s="35"/>
      <c r="D94" s="35"/>
      <c r="E94" s="35"/>
      <c r="F94" s="19"/>
      <c r="G94" s="35"/>
      <c r="H94" s="35"/>
      <c r="I94" s="35"/>
      <c r="J94" s="19"/>
      <c r="K94" s="35"/>
      <c r="L94" s="35"/>
      <c r="M94" s="35"/>
      <c r="N94" s="19"/>
      <c r="O94" s="35"/>
      <c r="P94" s="35"/>
      <c r="Q94" s="35"/>
      <c r="R94" s="19"/>
      <c r="S94" s="35"/>
      <c r="T94" s="35"/>
      <c r="U94" s="35"/>
    </row>
    <row r="95" spans="1:21">
      <c r="A95" s="11"/>
      <c r="B95" s="97" t="s">
        <v>853</v>
      </c>
      <c r="C95" s="47">
        <v>514</v>
      </c>
      <c r="D95" s="47"/>
      <c r="E95" s="43"/>
      <c r="F95" s="43"/>
      <c r="G95" s="47">
        <v>514</v>
      </c>
      <c r="H95" s="47"/>
      <c r="I95" s="43"/>
      <c r="J95" s="43"/>
      <c r="K95" s="47" t="s">
        <v>202</v>
      </c>
      <c r="L95" s="47"/>
      <c r="M95" s="43"/>
      <c r="N95" s="43"/>
      <c r="O95" s="47">
        <v>514</v>
      </c>
      <c r="P95" s="47"/>
      <c r="Q95" s="43"/>
      <c r="R95" s="43"/>
      <c r="S95" s="47" t="s">
        <v>202</v>
      </c>
      <c r="T95" s="47"/>
      <c r="U95" s="43"/>
    </row>
    <row r="96" spans="1:21">
      <c r="A96" s="11"/>
      <c r="B96" s="97"/>
      <c r="C96" s="47"/>
      <c r="D96" s="47"/>
      <c r="E96" s="43"/>
      <c r="F96" s="43"/>
      <c r="G96" s="47"/>
      <c r="H96" s="47"/>
      <c r="I96" s="43"/>
      <c r="J96" s="43"/>
      <c r="K96" s="47"/>
      <c r="L96" s="47"/>
      <c r="M96" s="43"/>
      <c r="N96" s="43"/>
      <c r="O96" s="47"/>
      <c r="P96" s="47"/>
      <c r="Q96" s="43"/>
      <c r="R96" s="43"/>
      <c r="S96" s="47"/>
      <c r="T96" s="47"/>
      <c r="U96" s="43"/>
    </row>
    <row r="97" spans="1:25">
      <c r="A97" s="11"/>
      <c r="B97" s="48" t="s">
        <v>854</v>
      </c>
      <c r="C97" s="87">
        <v>8575</v>
      </c>
      <c r="D97" s="87"/>
      <c r="E97" s="35"/>
      <c r="F97" s="35"/>
      <c r="G97" s="87">
        <v>8654</v>
      </c>
      <c r="H97" s="87"/>
      <c r="I97" s="35"/>
      <c r="J97" s="35"/>
      <c r="K97" s="51" t="s">
        <v>202</v>
      </c>
      <c r="L97" s="51"/>
      <c r="M97" s="35"/>
      <c r="N97" s="35"/>
      <c r="O97" s="87">
        <v>8654</v>
      </c>
      <c r="P97" s="87"/>
      <c r="Q97" s="35"/>
      <c r="R97" s="35"/>
      <c r="S97" s="51" t="s">
        <v>202</v>
      </c>
      <c r="T97" s="51"/>
      <c r="U97" s="35"/>
    </row>
    <row r="98" spans="1:25">
      <c r="A98" s="11"/>
      <c r="B98" s="48"/>
      <c r="C98" s="87"/>
      <c r="D98" s="87"/>
      <c r="E98" s="35"/>
      <c r="F98" s="35"/>
      <c r="G98" s="87"/>
      <c r="H98" s="87"/>
      <c r="I98" s="35"/>
      <c r="J98" s="35"/>
      <c r="K98" s="51"/>
      <c r="L98" s="51"/>
      <c r="M98" s="35"/>
      <c r="N98" s="35"/>
      <c r="O98" s="87"/>
      <c r="P98" s="87"/>
      <c r="Q98" s="35"/>
      <c r="R98" s="35"/>
      <c r="S98" s="51"/>
      <c r="T98" s="51"/>
      <c r="U98" s="35"/>
    </row>
    <row r="99" spans="1:25">
      <c r="A99" s="11"/>
      <c r="B99" s="97" t="s">
        <v>855</v>
      </c>
      <c r="C99" s="56">
        <v>9725</v>
      </c>
      <c r="D99" s="56"/>
      <c r="E99" s="43"/>
      <c r="F99" s="43"/>
      <c r="G99" s="56">
        <v>9725</v>
      </c>
      <c r="H99" s="56"/>
      <c r="I99" s="43"/>
      <c r="J99" s="43"/>
      <c r="K99" s="47" t="s">
        <v>202</v>
      </c>
      <c r="L99" s="47"/>
      <c r="M99" s="43"/>
      <c r="N99" s="43"/>
      <c r="O99" s="56">
        <v>9725</v>
      </c>
      <c r="P99" s="56"/>
      <c r="Q99" s="43"/>
      <c r="R99" s="43"/>
      <c r="S99" s="47" t="s">
        <v>202</v>
      </c>
      <c r="T99" s="47"/>
      <c r="U99" s="43"/>
    </row>
    <row r="100" spans="1:25">
      <c r="A100" s="11"/>
      <c r="B100" s="97"/>
      <c r="C100" s="56"/>
      <c r="D100" s="56"/>
      <c r="E100" s="43"/>
      <c r="F100" s="43"/>
      <c r="G100" s="56"/>
      <c r="H100" s="56"/>
      <c r="I100" s="43"/>
      <c r="J100" s="43"/>
      <c r="K100" s="47"/>
      <c r="L100" s="47"/>
      <c r="M100" s="43"/>
      <c r="N100" s="43"/>
      <c r="O100" s="56"/>
      <c r="P100" s="56"/>
      <c r="Q100" s="43"/>
      <c r="R100" s="43"/>
      <c r="S100" s="47"/>
      <c r="T100" s="47"/>
      <c r="U100" s="43"/>
    </row>
    <row r="101" spans="1:25">
      <c r="A101" s="11"/>
      <c r="B101" s="48" t="s">
        <v>856</v>
      </c>
      <c r="C101" s="87">
        <v>18701</v>
      </c>
      <c r="D101" s="87"/>
      <c r="E101" s="35"/>
      <c r="F101" s="35"/>
      <c r="G101" s="87">
        <v>19172</v>
      </c>
      <c r="H101" s="87"/>
      <c r="I101" s="35"/>
      <c r="J101" s="35"/>
      <c r="K101" s="51" t="s">
        <v>202</v>
      </c>
      <c r="L101" s="51"/>
      <c r="M101" s="35"/>
      <c r="N101" s="35"/>
      <c r="O101" s="87">
        <v>16537</v>
      </c>
      <c r="P101" s="87"/>
      <c r="Q101" s="35"/>
      <c r="R101" s="35"/>
      <c r="S101" s="87">
        <v>2635</v>
      </c>
      <c r="T101" s="87"/>
      <c r="U101" s="35"/>
    </row>
    <row r="102" spans="1:25">
      <c r="A102" s="11"/>
      <c r="B102" s="48"/>
      <c r="C102" s="87"/>
      <c r="D102" s="87"/>
      <c r="E102" s="35"/>
      <c r="F102" s="35"/>
      <c r="G102" s="87"/>
      <c r="H102" s="87"/>
      <c r="I102" s="35"/>
      <c r="J102" s="35"/>
      <c r="K102" s="51"/>
      <c r="L102" s="51"/>
      <c r="M102" s="35"/>
      <c r="N102" s="35"/>
      <c r="O102" s="87"/>
      <c r="P102" s="87"/>
      <c r="Q102" s="35"/>
      <c r="R102" s="35"/>
      <c r="S102" s="87"/>
      <c r="T102" s="87"/>
      <c r="U102" s="35"/>
    </row>
    <row r="103" spans="1:25">
      <c r="A103" s="11"/>
      <c r="B103" s="97" t="s">
        <v>857</v>
      </c>
      <c r="C103" s="47">
        <v>22</v>
      </c>
      <c r="D103" s="47"/>
      <c r="E103" s="43"/>
      <c r="F103" s="43"/>
      <c r="G103" s="47">
        <v>22</v>
      </c>
      <c r="H103" s="47"/>
      <c r="I103" s="43"/>
      <c r="J103" s="43"/>
      <c r="K103" s="47" t="s">
        <v>202</v>
      </c>
      <c r="L103" s="47"/>
      <c r="M103" s="43"/>
      <c r="N103" s="43"/>
      <c r="O103" s="47">
        <v>22</v>
      </c>
      <c r="P103" s="47"/>
      <c r="Q103" s="43"/>
      <c r="R103" s="43"/>
      <c r="S103" s="47" t="s">
        <v>202</v>
      </c>
      <c r="T103" s="47"/>
      <c r="U103" s="43"/>
    </row>
    <row r="104" spans="1:25">
      <c r="A104" s="11"/>
      <c r="B104" s="97"/>
      <c r="C104" s="47"/>
      <c r="D104" s="47"/>
      <c r="E104" s="43"/>
      <c r="F104" s="43"/>
      <c r="G104" s="47"/>
      <c r="H104" s="47"/>
      <c r="I104" s="43"/>
      <c r="J104" s="43"/>
      <c r="K104" s="47"/>
      <c r="L104" s="47"/>
      <c r="M104" s="43"/>
      <c r="N104" s="43"/>
      <c r="O104" s="47"/>
      <c r="P104" s="47"/>
      <c r="Q104" s="43"/>
      <c r="R104" s="43"/>
      <c r="S104" s="47"/>
      <c r="T104" s="47"/>
      <c r="U104" s="43"/>
    </row>
    <row r="105" spans="1:25">
      <c r="A105" s="11"/>
      <c r="B105" s="14"/>
    </row>
    <row r="106" spans="1:25" ht="15.75" thickBot="1">
      <c r="A106" s="11"/>
      <c r="B106" s="14"/>
    </row>
    <row r="107" spans="1:25">
      <c r="A107" s="11"/>
      <c r="B107" s="23"/>
    </row>
    <row r="108" spans="1:25">
      <c r="A108" s="11"/>
      <c r="B108" s="14"/>
      <c r="C108" s="14"/>
    </row>
    <row r="109" spans="1:25" ht="67.5">
      <c r="A109" s="11"/>
      <c r="B109" s="53" t="s">
        <v>206</v>
      </c>
      <c r="C109" s="140" t="s">
        <v>858</v>
      </c>
    </row>
    <row r="110" spans="1:25" ht="51" customHeight="1">
      <c r="A110" s="11"/>
      <c r="B110" s="108" t="s">
        <v>859</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row>
    <row r="111" spans="1:25">
      <c r="A111" s="11"/>
      <c r="B111" s="106" t="s">
        <v>860</v>
      </c>
      <c r="C111" s="106"/>
      <c r="D111" s="106"/>
      <c r="E111" s="106"/>
      <c r="F111" s="106"/>
      <c r="G111" s="106"/>
      <c r="H111" s="106"/>
      <c r="I111" s="106"/>
      <c r="J111" s="106"/>
      <c r="K111" s="106"/>
      <c r="L111" s="106"/>
      <c r="M111" s="106"/>
      <c r="N111" s="106"/>
      <c r="O111" s="106"/>
      <c r="P111" s="106"/>
      <c r="Q111" s="106"/>
      <c r="R111" s="106"/>
      <c r="S111" s="106"/>
      <c r="T111" s="106"/>
      <c r="U111" s="106"/>
      <c r="V111" s="106"/>
      <c r="W111" s="106"/>
      <c r="X111" s="106"/>
      <c r="Y111" s="106"/>
    </row>
    <row r="112" spans="1:25">
      <c r="A112" s="11"/>
      <c r="B112" s="34"/>
      <c r="C112" s="34"/>
      <c r="D112" s="34"/>
      <c r="E112" s="34"/>
      <c r="F112" s="34"/>
      <c r="G112" s="34"/>
      <c r="H112" s="34"/>
      <c r="I112" s="34"/>
      <c r="J112" s="34"/>
      <c r="K112" s="34"/>
      <c r="L112" s="34"/>
      <c r="M112" s="34"/>
      <c r="N112" s="34"/>
      <c r="O112" s="34"/>
      <c r="P112" s="34"/>
      <c r="Q112" s="34"/>
      <c r="R112" s="34"/>
      <c r="S112" s="34"/>
      <c r="T112" s="34"/>
      <c r="U112" s="34"/>
    </row>
    <row r="113" spans="1:21">
      <c r="A113" s="11"/>
      <c r="B113" s="14"/>
      <c r="C113" s="14"/>
      <c r="D113" s="14"/>
      <c r="E113" s="14"/>
      <c r="F113" s="14"/>
      <c r="G113" s="14"/>
      <c r="H113" s="14"/>
      <c r="I113" s="14"/>
      <c r="J113" s="14"/>
      <c r="K113" s="14"/>
      <c r="L113" s="14"/>
      <c r="M113" s="14"/>
      <c r="N113" s="14"/>
      <c r="O113" s="14"/>
      <c r="P113" s="14"/>
      <c r="Q113" s="14"/>
      <c r="R113" s="14"/>
      <c r="S113" s="14"/>
      <c r="T113" s="14"/>
      <c r="U113" s="14"/>
    </row>
    <row r="114" spans="1:21">
      <c r="A114" s="11"/>
      <c r="B114" s="35"/>
      <c r="C114" s="36" t="s">
        <v>861</v>
      </c>
      <c r="D114" s="36"/>
      <c r="E114" s="36"/>
      <c r="F114" s="35"/>
      <c r="G114" s="36" t="s">
        <v>865</v>
      </c>
      <c r="H114" s="36"/>
      <c r="I114" s="36"/>
      <c r="J114" s="35"/>
      <c r="K114" s="36" t="s">
        <v>868</v>
      </c>
      <c r="L114" s="36"/>
      <c r="M114" s="36"/>
      <c r="N114" s="35"/>
      <c r="O114" s="36" t="s">
        <v>872</v>
      </c>
      <c r="P114" s="36"/>
      <c r="Q114" s="36"/>
      <c r="R114" s="35"/>
      <c r="S114" s="36" t="s">
        <v>873</v>
      </c>
      <c r="T114" s="36"/>
      <c r="U114" s="36"/>
    </row>
    <row r="115" spans="1:21">
      <c r="A115" s="11"/>
      <c r="B115" s="35"/>
      <c r="C115" s="36" t="s">
        <v>862</v>
      </c>
      <c r="D115" s="36"/>
      <c r="E115" s="36"/>
      <c r="F115" s="35"/>
      <c r="G115" s="36" t="s">
        <v>866</v>
      </c>
      <c r="H115" s="36"/>
      <c r="I115" s="36"/>
      <c r="J115" s="35"/>
      <c r="K115" s="36" t="s">
        <v>869</v>
      </c>
      <c r="L115" s="36"/>
      <c r="M115" s="36"/>
      <c r="N115" s="35"/>
      <c r="O115" s="36"/>
      <c r="P115" s="36"/>
      <c r="Q115" s="36"/>
      <c r="R115" s="35"/>
      <c r="S115" s="36" t="s">
        <v>874</v>
      </c>
      <c r="T115" s="36"/>
      <c r="U115" s="36"/>
    </row>
    <row r="116" spans="1:21">
      <c r="A116" s="11"/>
      <c r="B116" s="35"/>
      <c r="C116" s="36" t="s">
        <v>863</v>
      </c>
      <c r="D116" s="36"/>
      <c r="E116" s="36"/>
      <c r="F116" s="35"/>
      <c r="G116" s="36" t="s">
        <v>867</v>
      </c>
      <c r="H116" s="36"/>
      <c r="I116" s="36"/>
      <c r="J116" s="35"/>
      <c r="K116" s="36" t="s">
        <v>870</v>
      </c>
      <c r="L116" s="36"/>
      <c r="M116" s="36"/>
      <c r="N116" s="35"/>
      <c r="O116" s="36"/>
      <c r="P116" s="36"/>
      <c r="Q116" s="36"/>
      <c r="R116" s="35"/>
      <c r="S116" s="36" t="s">
        <v>875</v>
      </c>
      <c r="T116" s="36"/>
      <c r="U116" s="36"/>
    </row>
    <row r="117" spans="1:21" ht="15.75" thickBot="1">
      <c r="A117" s="11"/>
      <c r="B117" s="42"/>
      <c r="C117" s="37" t="s">
        <v>864</v>
      </c>
      <c r="D117" s="37"/>
      <c r="E117" s="37"/>
      <c r="F117" s="42"/>
      <c r="G117" s="112"/>
      <c r="H117" s="112"/>
      <c r="I117" s="112"/>
      <c r="J117" s="42"/>
      <c r="K117" s="37" t="s">
        <v>871</v>
      </c>
      <c r="L117" s="37"/>
      <c r="M117" s="37"/>
      <c r="N117" s="42"/>
      <c r="O117" s="37"/>
      <c r="P117" s="37"/>
      <c r="Q117" s="37"/>
      <c r="R117" s="42"/>
      <c r="S117" s="37" t="s">
        <v>447</v>
      </c>
      <c r="T117" s="37"/>
      <c r="U117" s="37"/>
    </row>
    <row r="118" spans="1:21">
      <c r="A118" s="11"/>
      <c r="B118" s="24"/>
      <c r="C118" s="40" t="s">
        <v>199</v>
      </c>
      <c r="D118" s="40"/>
      <c r="E118" s="40"/>
      <c r="F118" s="40"/>
      <c r="G118" s="40"/>
      <c r="H118" s="40"/>
      <c r="I118" s="40"/>
      <c r="J118" s="40"/>
      <c r="K118" s="40"/>
      <c r="L118" s="40"/>
      <c r="M118" s="40"/>
      <c r="N118" s="40"/>
      <c r="O118" s="40"/>
      <c r="P118" s="40"/>
      <c r="Q118" s="40"/>
      <c r="R118" s="40"/>
      <c r="S118" s="40"/>
      <c r="T118" s="40"/>
      <c r="U118" s="40"/>
    </row>
    <row r="119" spans="1:21">
      <c r="A119" s="11"/>
      <c r="B119" s="341">
        <v>41547</v>
      </c>
      <c r="C119" s="43"/>
      <c r="D119" s="43"/>
      <c r="E119" s="43"/>
      <c r="F119" s="25"/>
      <c r="G119" s="43"/>
      <c r="H119" s="43"/>
      <c r="I119" s="43"/>
      <c r="J119" s="25"/>
      <c r="K119" s="43"/>
      <c r="L119" s="43"/>
      <c r="M119" s="43"/>
      <c r="N119" s="25"/>
      <c r="O119" s="43"/>
      <c r="P119" s="43"/>
      <c r="Q119" s="43"/>
      <c r="R119" s="25"/>
      <c r="S119" s="43"/>
      <c r="T119" s="43"/>
      <c r="U119" s="43"/>
    </row>
    <row r="120" spans="1:21">
      <c r="A120" s="11"/>
      <c r="B120" s="140" t="s">
        <v>876</v>
      </c>
      <c r="C120" s="35"/>
      <c r="D120" s="35"/>
      <c r="E120" s="35"/>
      <c r="F120" s="19"/>
      <c r="G120" s="35"/>
      <c r="H120" s="35"/>
      <c r="I120" s="35"/>
      <c r="J120" s="19"/>
      <c r="K120" s="35"/>
      <c r="L120" s="35"/>
      <c r="M120" s="35"/>
      <c r="N120" s="19"/>
      <c r="O120" s="35"/>
      <c r="P120" s="35"/>
      <c r="Q120" s="35"/>
      <c r="R120" s="19"/>
      <c r="S120" s="35"/>
      <c r="T120" s="35"/>
      <c r="U120" s="35"/>
    </row>
    <row r="121" spans="1:21">
      <c r="A121" s="11"/>
      <c r="B121" s="174" t="s">
        <v>521</v>
      </c>
      <c r="C121" s="142" t="s">
        <v>201</v>
      </c>
      <c r="D121" s="143" t="s">
        <v>202</v>
      </c>
      <c r="E121" s="43"/>
      <c r="F121" s="43"/>
      <c r="G121" s="142" t="s">
        <v>201</v>
      </c>
      <c r="H121" s="143">
        <v>353</v>
      </c>
      <c r="I121" s="43"/>
      <c r="J121" s="43"/>
      <c r="K121" s="142" t="s">
        <v>201</v>
      </c>
      <c r="L121" s="143" t="s">
        <v>202</v>
      </c>
      <c r="M121" s="43"/>
      <c r="N121" s="43"/>
      <c r="O121" s="142" t="s">
        <v>201</v>
      </c>
      <c r="P121" s="143" t="s">
        <v>202</v>
      </c>
      <c r="Q121" s="43"/>
      <c r="R121" s="43"/>
      <c r="S121" s="142" t="s">
        <v>201</v>
      </c>
      <c r="T121" s="143">
        <v>353</v>
      </c>
      <c r="U121" s="43"/>
    </row>
    <row r="122" spans="1:21">
      <c r="A122" s="11"/>
      <c r="B122" s="174"/>
      <c r="C122" s="142"/>
      <c r="D122" s="143"/>
      <c r="E122" s="43"/>
      <c r="F122" s="43"/>
      <c r="G122" s="142"/>
      <c r="H122" s="143"/>
      <c r="I122" s="43"/>
      <c r="J122" s="43"/>
      <c r="K122" s="142"/>
      <c r="L122" s="143"/>
      <c r="M122" s="43"/>
      <c r="N122" s="43"/>
      <c r="O122" s="142"/>
      <c r="P122" s="143"/>
      <c r="Q122" s="43"/>
      <c r="R122" s="43"/>
      <c r="S122" s="142"/>
      <c r="T122" s="143"/>
      <c r="U122" s="43"/>
    </row>
    <row r="123" spans="1:21">
      <c r="A123" s="11"/>
      <c r="B123" s="171" t="s">
        <v>522</v>
      </c>
      <c r="C123" s="148" t="s">
        <v>202</v>
      </c>
      <c r="D123" s="148"/>
      <c r="E123" s="35"/>
      <c r="F123" s="35"/>
      <c r="G123" s="148">
        <v>928</v>
      </c>
      <c r="H123" s="148"/>
      <c r="I123" s="35"/>
      <c r="J123" s="35"/>
      <c r="K123" s="148" t="s">
        <v>202</v>
      </c>
      <c r="L123" s="148"/>
      <c r="M123" s="35"/>
      <c r="N123" s="35"/>
      <c r="O123" s="148" t="s">
        <v>202</v>
      </c>
      <c r="P123" s="148"/>
      <c r="Q123" s="35"/>
      <c r="R123" s="35"/>
      <c r="S123" s="148">
        <v>928</v>
      </c>
      <c r="T123" s="148"/>
      <c r="U123" s="35"/>
    </row>
    <row r="124" spans="1:21">
      <c r="A124" s="11"/>
      <c r="B124" s="171"/>
      <c r="C124" s="148"/>
      <c r="D124" s="148"/>
      <c r="E124" s="35"/>
      <c r="F124" s="35"/>
      <c r="G124" s="148"/>
      <c r="H124" s="148"/>
      <c r="I124" s="35"/>
      <c r="J124" s="35"/>
      <c r="K124" s="148"/>
      <c r="L124" s="148"/>
      <c r="M124" s="35"/>
      <c r="N124" s="35"/>
      <c r="O124" s="148"/>
      <c r="P124" s="148"/>
      <c r="Q124" s="35"/>
      <c r="R124" s="35"/>
      <c r="S124" s="148"/>
      <c r="T124" s="148"/>
      <c r="U124" s="35"/>
    </row>
    <row r="125" spans="1:21">
      <c r="A125" s="11"/>
      <c r="B125" s="174" t="s">
        <v>877</v>
      </c>
      <c r="C125" s="143" t="s">
        <v>202</v>
      </c>
      <c r="D125" s="143"/>
      <c r="E125" s="43"/>
      <c r="F125" s="43"/>
      <c r="G125" s="143" t="s">
        <v>202</v>
      </c>
      <c r="H125" s="143"/>
      <c r="I125" s="43"/>
      <c r="J125" s="43"/>
      <c r="K125" s="143" t="s">
        <v>202</v>
      </c>
      <c r="L125" s="143"/>
      <c r="M125" s="43"/>
      <c r="N125" s="43"/>
      <c r="O125" s="143" t="s">
        <v>878</v>
      </c>
      <c r="P125" s="143"/>
      <c r="Q125" s="142" t="s">
        <v>204</v>
      </c>
      <c r="R125" s="43"/>
      <c r="S125" s="143" t="s">
        <v>878</v>
      </c>
      <c r="T125" s="143"/>
      <c r="U125" s="142" t="s">
        <v>204</v>
      </c>
    </row>
    <row r="126" spans="1:21" ht="15.75" thickBot="1">
      <c r="A126" s="11"/>
      <c r="B126" s="174"/>
      <c r="C126" s="180"/>
      <c r="D126" s="180"/>
      <c r="E126" s="78"/>
      <c r="F126" s="43"/>
      <c r="G126" s="180"/>
      <c r="H126" s="180"/>
      <c r="I126" s="78"/>
      <c r="J126" s="43"/>
      <c r="K126" s="180"/>
      <c r="L126" s="180"/>
      <c r="M126" s="78"/>
      <c r="N126" s="43"/>
      <c r="O126" s="180"/>
      <c r="P126" s="180"/>
      <c r="Q126" s="328"/>
      <c r="R126" s="43"/>
      <c r="S126" s="180"/>
      <c r="T126" s="180"/>
      <c r="U126" s="328"/>
    </row>
    <row r="127" spans="1:21">
      <c r="A127" s="11"/>
      <c r="B127" s="171" t="s">
        <v>879</v>
      </c>
      <c r="C127" s="329" t="s">
        <v>202</v>
      </c>
      <c r="D127" s="329"/>
      <c r="E127" s="41"/>
      <c r="F127" s="35"/>
      <c r="G127" s="178">
        <v>1281</v>
      </c>
      <c r="H127" s="178"/>
      <c r="I127" s="41"/>
      <c r="J127" s="35"/>
      <c r="K127" s="329" t="s">
        <v>202</v>
      </c>
      <c r="L127" s="329"/>
      <c r="M127" s="41"/>
      <c r="N127" s="35"/>
      <c r="O127" s="329" t="s">
        <v>878</v>
      </c>
      <c r="P127" s="329"/>
      <c r="Q127" s="181" t="s">
        <v>204</v>
      </c>
      <c r="R127" s="35"/>
      <c r="S127" s="329" t="s">
        <v>202</v>
      </c>
      <c r="T127" s="329"/>
      <c r="U127" s="41"/>
    </row>
    <row r="128" spans="1:21" ht="15.75" thickBot="1">
      <c r="A128" s="11"/>
      <c r="B128" s="171"/>
      <c r="C128" s="149"/>
      <c r="D128" s="149"/>
      <c r="E128" s="42"/>
      <c r="F128" s="35"/>
      <c r="G128" s="343"/>
      <c r="H128" s="343"/>
      <c r="I128" s="42"/>
      <c r="J128" s="35"/>
      <c r="K128" s="149"/>
      <c r="L128" s="149"/>
      <c r="M128" s="42"/>
      <c r="N128" s="35"/>
      <c r="O128" s="149"/>
      <c r="P128" s="149"/>
      <c r="Q128" s="273"/>
      <c r="R128" s="35"/>
      <c r="S128" s="149"/>
      <c r="T128" s="149"/>
      <c r="U128" s="42"/>
    </row>
    <row r="129" spans="1:21">
      <c r="A129" s="11"/>
      <c r="B129" s="141" t="s">
        <v>86</v>
      </c>
      <c r="C129" s="154" t="s">
        <v>201</v>
      </c>
      <c r="D129" s="156" t="s">
        <v>202</v>
      </c>
      <c r="E129" s="63"/>
      <c r="F129" s="43"/>
      <c r="G129" s="154" t="s">
        <v>201</v>
      </c>
      <c r="H129" s="162">
        <v>1281</v>
      </c>
      <c r="I129" s="63"/>
      <c r="J129" s="43"/>
      <c r="K129" s="154" t="s">
        <v>201</v>
      </c>
      <c r="L129" s="156" t="s">
        <v>202</v>
      </c>
      <c r="M129" s="63"/>
      <c r="N129" s="43"/>
      <c r="O129" s="154" t="s">
        <v>201</v>
      </c>
      <c r="P129" s="156" t="s">
        <v>878</v>
      </c>
      <c r="Q129" s="154" t="s">
        <v>204</v>
      </c>
      <c r="R129" s="43"/>
      <c r="S129" s="154" t="s">
        <v>201</v>
      </c>
      <c r="T129" s="156" t="s">
        <v>202</v>
      </c>
      <c r="U129" s="63"/>
    </row>
    <row r="130" spans="1:21" ht="15.75" thickBot="1">
      <c r="A130" s="11"/>
      <c r="B130" s="141"/>
      <c r="C130" s="155"/>
      <c r="D130" s="157"/>
      <c r="E130" s="64"/>
      <c r="F130" s="43"/>
      <c r="G130" s="155"/>
      <c r="H130" s="163"/>
      <c r="I130" s="64"/>
      <c r="J130" s="43"/>
      <c r="K130" s="155"/>
      <c r="L130" s="157"/>
      <c r="M130" s="64"/>
      <c r="N130" s="43"/>
      <c r="O130" s="155"/>
      <c r="P130" s="157"/>
      <c r="Q130" s="155"/>
      <c r="R130" s="43"/>
      <c r="S130" s="155"/>
      <c r="T130" s="157"/>
      <c r="U130" s="64"/>
    </row>
    <row r="131" spans="1:21" ht="15.75" thickTop="1">
      <c r="A131" s="11"/>
      <c r="B131" s="147" t="s">
        <v>853</v>
      </c>
      <c r="C131" s="344" t="s">
        <v>201</v>
      </c>
      <c r="D131" s="345" t="s">
        <v>202</v>
      </c>
      <c r="E131" s="71"/>
      <c r="F131" s="35"/>
      <c r="G131" s="344" t="s">
        <v>201</v>
      </c>
      <c r="H131" s="345" t="s">
        <v>880</v>
      </c>
      <c r="I131" s="344" t="s">
        <v>204</v>
      </c>
      <c r="J131" s="35"/>
      <c r="K131" s="344" t="s">
        <v>201</v>
      </c>
      <c r="L131" s="345" t="s">
        <v>202</v>
      </c>
      <c r="M131" s="71"/>
      <c r="N131" s="35"/>
      <c r="O131" s="344" t="s">
        <v>201</v>
      </c>
      <c r="P131" s="345" t="s">
        <v>202</v>
      </c>
      <c r="Q131" s="71"/>
      <c r="R131" s="35"/>
      <c r="S131" s="344" t="s">
        <v>201</v>
      </c>
      <c r="T131" s="345" t="s">
        <v>880</v>
      </c>
      <c r="U131" s="344" t="s">
        <v>204</v>
      </c>
    </row>
    <row r="132" spans="1:21">
      <c r="A132" s="11"/>
      <c r="B132" s="147"/>
      <c r="C132" s="172"/>
      <c r="D132" s="148"/>
      <c r="E132" s="35"/>
      <c r="F132" s="35"/>
      <c r="G132" s="172"/>
      <c r="H132" s="148"/>
      <c r="I132" s="172"/>
      <c r="J132" s="35"/>
      <c r="K132" s="172"/>
      <c r="L132" s="148"/>
      <c r="M132" s="35"/>
      <c r="N132" s="35"/>
      <c r="O132" s="172"/>
      <c r="P132" s="148"/>
      <c r="Q132" s="35"/>
      <c r="R132" s="35"/>
      <c r="S132" s="172"/>
      <c r="T132" s="148"/>
      <c r="U132" s="172"/>
    </row>
    <row r="133" spans="1:21">
      <c r="A133" s="11"/>
      <c r="B133" s="141" t="s">
        <v>855</v>
      </c>
      <c r="C133" s="143" t="s">
        <v>202</v>
      </c>
      <c r="D133" s="143"/>
      <c r="E133" s="43"/>
      <c r="F133" s="43"/>
      <c r="G133" s="143" t="s">
        <v>881</v>
      </c>
      <c r="H133" s="143"/>
      <c r="I133" s="142" t="s">
        <v>204</v>
      </c>
      <c r="J133" s="43"/>
      <c r="K133" s="143" t="s">
        <v>202</v>
      </c>
      <c r="L133" s="143"/>
      <c r="M133" s="43"/>
      <c r="N133" s="43"/>
      <c r="O133" s="143" t="s">
        <v>202</v>
      </c>
      <c r="P133" s="143"/>
      <c r="Q133" s="43"/>
      <c r="R133" s="43"/>
      <c r="S133" s="143" t="s">
        <v>881</v>
      </c>
      <c r="T133" s="143"/>
      <c r="U133" s="142" t="s">
        <v>204</v>
      </c>
    </row>
    <row r="134" spans="1:21">
      <c r="A134" s="11"/>
      <c r="B134" s="141"/>
      <c r="C134" s="143"/>
      <c r="D134" s="143"/>
      <c r="E134" s="43"/>
      <c r="F134" s="43"/>
      <c r="G134" s="143"/>
      <c r="H134" s="143"/>
      <c r="I134" s="142"/>
      <c r="J134" s="43"/>
      <c r="K134" s="143"/>
      <c r="L134" s="143"/>
      <c r="M134" s="43"/>
      <c r="N134" s="43"/>
      <c r="O134" s="143"/>
      <c r="P134" s="143"/>
      <c r="Q134" s="43"/>
      <c r="R134" s="43"/>
      <c r="S134" s="143"/>
      <c r="T134" s="143"/>
      <c r="U134" s="142"/>
    </row>
    <row r="135" spans="1:21">
      <c r="A135" s="11"/>
      <c r="B135" s="140" t="s">
        <v>882</v>
      </c>
      <c r="C135" s="35"/>
      <c r="D135" s="35"/>
      <c r="E135" s="35"/>
      <c r="F135" s="19"/>
      <c r="G135" s="35"/>
      <c r="H135" s="35"/>
      <c r="I135" s="35"/>
      <c r="J135" s="19"/>
      <c r="K135" s="35"/>
      <c r="L135" s="35"/>
      <c r="M135" s="35"/>
      <c r="N135" s="19"/>
      <c r="O135" s="35"/>
      <c r="P135" s="35"/>
      <c r="Q135" s="35"/>
      <c r="R135" s="19"/>
      <c r="S135" s="35"/>
      <c r="T135" s="35"/>
      <c r="U135" s="35"/>
    </row>
    <row r="136" spans="1:21">
      <c r="A136" s="11"/>
      <c r="B136" s="174" t="s">
        <v>521</v>
      </c>
      <c r="C136" s="143" t="s">
        <v>202</v>
      </c>
      <c r="D136" s="143"/>
      <c r="E136" s="43"/>
      <c r="F136" s="43"/>
      <c r="G136" s="143" t="s">
        <v>883</v>
      </c>
      <c r="H136" s="143"/>
      <c r="I136" s="142" t="s">
        <v>204</v>
      </c>
      <c r="J136" s="43"/>
      <c r="K136" s="143" t="s">
        <v>202</v>
      </c>
      <c r="L136" s="143"/>
      <c r="M136" s="43"/>
      <c r="N136" s="43"/>
      <c r="O136" s="143" t="s">
        <v>202</v>
      </c>
      <c r="P136" s="143"/>
      <c r="Q136" s="43"/>
      <c r="R136" s="43"/>
      <c r="S136" s="143" t="s">
        <v>883</v>
      </c>
      <c r="T136" s="143"/>
      <c r="U136" s="142" t="s">
        <v>204</v>
      </c>
    </row>
    <row r="137" spans="1:21">
      <c r="A137" s="11"/>
      <c r="B137" s="174"/>
      <c r="C137" s="143"/>
      <c r="D137" s="143"/>
      <c r="E137" s="43"/>
      <c r="F137" s="43"/>
      <c r="G137" s="143"/>
      <c r="H137" s="143"/>
      <c r="I137" s="142"/>
      <c r="J137" s="43"/>
      <c r="K137" s="143"/>
      <c r="L137" s="143"/>
      <c r="M137" s="43"/>
      <c r="N137" s="43"/>
      <c r="O137" s="143"/>
      <c r="P137" s="143"/>
      <c r="Q137" s="43"/>
      <c r="R137" s="43"/>
      <c r="S137" s="143"/>
      <c r="T137" s="143"/>
      <c r="U137" s="142"/>
    </row>
    <row r="138" spans="1:21">
      <c r="A138" s="11"/>
      <c r="B138" s="171" t="s">
        <v>522</v>
      </c>
      <c r="C138" s="148" t="s">
        <v>202</v>
      </c>
      <c r="D138" s="148"/>
      <c r="E138" s="35"/>
      <c r="F138" s="35"/>
      <c r="G138" s="148" t="s">
        <v>884</v>
      </c>
      <c r="H138" s="148"/>
      <c r="I138" s="172" t="s">
        <v>204</v>
      </c>
      <c r="J138" s="35"/>
      <c r="K138" s="148" t="s">
        <v>202</v>
      </c>
      <c r="L138" s="148"/>
      <c r="M138" s="35"/>
      <c r="N138" s="35"/>
      <c r="O138" s="148" t="s">
        <v>202</v>
      </c>
      <c r="P138" s="148"/>
      <c r="Q138" s="35"/>
      <c r="R138" s="35"/>
      <c r="S138" s="148" t="s">
        <v>884</v>
      </c>
      <c r="T138" s="148"/>
      <c r="U138" s="172" t="s">
        <v>204</v>
      </c>
    </row>
    <row r="139" spans="1:21">
      <c r="A139" s="11"/>
      <c r="B139" s="171"/>
      <c r="C139" s="148"/>
      <c r="D139" s="148"/>
      <c r="E139" s="35"/>
      <c r="F139" s="35"/>
      <c r="G139" s="148"/>
      <c r="H139" s="148"/>
      <c r="I139" s="172"/>
      <c r="J139" s="35"/>
      <c r="K139" s="148"/>
      <c r="L139" s="148"/>
      <c r="M139" s="35"/>
      <c r="N139" s="35"/>
      <c r="O139" s="148"/>
      <c r="P139" s="148"/>
      <c r="Q139" s="35"/>
      <c r="R139" s="35"/>
      <c r="S139" s="148"/>
      <c r="T139" s="148"/>
      <c r="U139" s="172"/>
    </row>
    <row r="140" spans="1:21">
      <c r="A140" s="11"/>
      <c r="B140" s="174" t="s">
        <v>877</v>
      </c>
      <c r="C140" s="143" t="s">
        <v>202</v>
      </c>
      <c r="D140" s="143"/>
      <c r="E140" s="43"/>
      <c r="F140" s="43"/>
      <c r="G140" s="143" t="s">
        <v>202</v>
      </c>
      <c r="H140" s="143"/>
      <c r="I140" s="43"/>
      <c r="J140" s="43"/>
      <c r="K140" s="145" t="s">
        <v>202</v>
      </c>
      <c r="L140" s="145"/>
      <c r="M140" s="43"/>
      <c r="N140" s="43"/>
      <c r="O140" s="143">
        <v>479</v>
      </c>
      <c r="P140" s="143"/>
      <c r="Q140" s="43"/>
      <c r="R140" s="43"/>
      <c r="S140" s="143">
        <v>479</v>
      </c>
      <c r="T140" s="143"/>
      <c r="U140" s="43"/>
    </row>
    <row r="141" spans="1:21" ht="15.75" thickBot="1">
      <c r="A141" s="11"/>
      <c r="B141" s="174"/>
      <c r="C141" s="180"/>
      <c r="D141" s="180"/>
      <c r="E141" s="78"/>
      <c r="F141" s="43"/>
      <c r="G141" s="180"/>
      <c r="H141" s="180"/>
      <c r="I141" s="78"/>
      <c r="J141" s="43"/>
      <c r="K141" s="334"/>
      <c r="L141" s="334"/>
      <c r="M141" s="78"/>
      <c r="N141" s="43"/>
      <c r="O141" s="180"/>
      <c r="P141" s="180"/>
      <c r="Q141" s="78"/>
      <c r="R141" s="43"/>
      <c r="S141" s="180"/>
      <c r="T141" s="180"/>
      <c r="U141" s="78"/>
    </row>
    <row r="142" spans="1:21">
      <c r="A142" s="11"/>
      <c r="B142" s="171" t="s">
        <v>885</v>
      </c>
      <c r="C142" s="329" t="s">
        <v>202</v>
      </c>
      <c r="D142" s="329"/>
      <c r="E142" s="41"/>
      <c r="F142" s="35"/>
      <c r="G142" s="329" t="s">
        <v>886</v>
      </c>
      <c r="H142" s="329"/>
      <c r="I142" s="181" t="s">
        <v>204</v>
      </c>
      <c r="J142" s="35"/>
      <c r="K142" s="329" t="s">
        <v>202</v>
      </c>
      <c r="L142" s="329"/>
      <c r="M142" s="41"/>
      <c r="N142" s="35"/>
      <c r="O142" s="329">
        <v>479</v>
      </c>
      <c r="P142" s="329"/>
      <c r="Q142" s="41"/>
      <c r="R142" s="35"/>
      <c r="S142" s="329" t="s">
        <v>455</v>
      </c>
      <c r="T142" s="329"/>
      <c r="U142" s="181" t="s">
        <v>204</v>
      </c>
    </row>
    <row r="143" spans="1:21" ht="15.75" thickBot="1">
      <c r="A143" s="11"/>
      <c r="B143" s="171"/>
      <c r="C143" s="149"/>
      <c r="D143" s="149"/>
      <c r="E143" s="42"/>
      <c r="F143" s="35"/>
      <c r="G143" s="149"/>
      <c r="H143" s="149"/>
      <c r="I143" s="273"/>
      <c r="J143" s="35"/>
      <c r="K143" s="149"/>
      <c r="L143" s="149"/>
      <c r="M143" s="42"/>
      <c r="N143" s="35"/>
      <c r="O143" s="149"/>
      <c r="P143" s="149"/>
      <c r="Q143" s="42"/>
      <c r="R143" s="35"/>
      <c r="S143" s="149"/>
      <c r="T143" s="149"/>
      <c r="U143" s="273"/>
    </row>
    <row r="144" spans="1:21">
      <c r="A144" s="11"/>
      <c r="B144" s="141" t="s">
        <v>95</v>
      </c>
      <c r="C144" s="154" t="s">
        <v>201</v>
      </c>
      <c r="D144" s="156" t="s">
        <v>202</v>
      </c>
      <c r="E144" s="63"/>
      <c r="F144" s="43"/>
      <c r="G144" s="154" t="s">
        <v>201</v>
      </c>
      <c r="H144" s="156" t="s">
        <v>887</v>
      </c>
      <c r="I144" s="154" t="s">
        <v>204</v>
      </c>
      <c r="J144" s="43"/>
      <c r="K144" s="154" t="s">
        <v>201</v>
      </c>
      <c r="L144" s="156" t="s">
        <v>202</v>
      </c>
      <c r="M144" s="63"/>
      <c r="N144" s="43"/>
      <c r="O144" s="154" t="s">
        <v>201</v>
      </c>
      <c r="P144" s="156">
        <v>479</v>
      </c>
      <c r="Q144" s="63"/>
      <c r="R144" s="43"/>
      <c r="S144" s="154" t="s">
        <v>201</v>
      </c>
      <c r="T144" s="156" t="s">
        <v>888</v>
      </c>
      <c r="U144" s="154" t="s">
        <v>204</v>
      </c>
    </row>
    <row r="145" spans="1:21" ht="15.75" thickBot="1">
      <c r="A145" s="11"/>
      <c r="B145" s="141"/>
      <c r="C145" s="155"/>
      <c r="D145" s="157"/>
      <c r="E145" s="64"/>
      <c r="F145" s="43"/>
      <c r="G145" s="155"/>
      <c r="H145" s="157"/>
      <c r="I145" s="155"/>
      <c r="J145" s="43"/>
      <c r="K145" s="155"/>
      <c r="L145" s="157"/>
      <c r="M145" s="64"/>
      <c r="N145" s="43"/>
      <c r="O145" s="155"/>
      <c r="P145" s="157"/>
      <c r="Q145" s="64"/>
      <c r="R145" s="43"/>
      <c r="S145" s="155"/>
      <c r="T145" s="157"/>
      <c r="U145" s="155"/>
    </row>
    <row r="146" spans="1:21" ht="15.75" thickTop="1">
      <c r="A146" s="11"/>
      <c r="B146" s="342">
        <v>41274</v>
      </c>
      <c r="C146" s="71"/>
      <c r="D146" s="71"/>
      <c r="E146" s="71"/>
      <c r="F146" s="19"/>
      <c r="G146" s="71"/>
      <c r="H146" s="71"/>
      <c r="I146" s="71"/>
      <c r="J146" s="19"/>
      <c r="K146" s="71"/>
      <c r="L146" s="71"/>
      <c r="M146" s="71"/>
      <c r="N146" s="19"/>
      <c r="O146" s="71"/>
      <c r="P146" s="71"/>
      <c r="Q146" s="71"/>
      <c r="R146" s="19"/>
      <c r="S146" s="71"/>
      <c r="T146" s="71"/>
      <c r="U146" s="71"/>
    </row>
    <row r="147" spans="1:21">
      <c r="A147" s="11"/>
      <c r="B147" s="138" t="s">
        <v>876</v>
      </c>
      <c r="C147" s="43"/>
      <c r="D147" s="43"/>
      <c r="E147" s="43"/>
      <c r="F147" s="25"/>
      <c r="G147" s="43"/>
      <c r="H147" s="43"/>
      <c r="I147" s="43"/>
      <c r="J147" s="25"/>
      <c r="K147" s="43"/>
      <c r="L147" s="43"/>
      <c r="M147" s="43"/>
      <c r="N147" s="25"/>
      <c r="O147" s="43"/>
      <c r="P147" s="43"/>
      <c r="Q147" s="43"/>
      <c r="R147" s="25"/>
      <c r="S147" s="43"/>
      <c r="T147" s="43"/>
      <c r="U147" s="43"/>
    </row>
    <row r="148" spans="1:21">
      <c r="A148" s="11"/>
      <c r="B148" s="171" t="s">
        <v>521</v>
      </c>
      <c r="C148" s="132" t="s">
        <v>201</v>
      </c>
      <c r="D148" s="150" t="s">
        <v>202</v>
      </c>
      <c r="E148" s="35"/>
      <c r="F148" s="35"/>
      <c r="G148" s="132" t="s">
        <v>201</v>
      </c>
      <c r="H148" s="150">
        <v>524</v>
      </c>
      <c r="I148" s="35"/>
      <c r="J148" s="35"/>
      <c r="K148" s="132" t="s">
        <v>201</v>
      </c>
      <c r="L148" s="150" t="s">
        <v>202</v>
      </c>
      <c r="M148" s="35"/>
      <c r="N148" s="35"/>
      <c r="O148" s="132" t="s">
        <v>201</v>
      </c>
      <c r="P148" s="150" t="s">
        <v>202</v>
      </c>
      <c r="Q148" s="35"/>
      <c r="R148" s="35"/>
      <c r="S148" s="132" t="s">
        <v>201</v>
      </c>
      <c r="T148" s="150">
        <v>524</v>
      </c>
      <c r="U148" s="35"/>
    </row>
    <row r="149" spans="1:21">
      <c r="A149" s="11"/>
      <c r="B149" s="171"/>
      <c r="C149" s="132"/>
      <c r="D149" s="150"/>
      <c r="E149" s="35"/>
      <c r="F149" s="35"/>
      <c r="G149" s="132"/>
      <c r="H149" s="150"/>
      <c r="I149" s="35"/>
      <c r="J149" s="35"/>
      <c r="K149" s="132"/>
      <c r="L149" s="150"/>
      <c r="M149" s="35"/>
      <c r="N149" s="35"/>
      <c r="O149" s="132"/>
      <c r="P149" s="150"/>
      <c r="Q149" s="35"/>
      <c r="R149" s="35"/>
      <c r="S149" s="132"/>
      <c r="T149" s="150"/>
      <c r="U149" s="35"/>
    </row>
    <row r="150" spans="1:21">
      <c r="A150" s="11"/>
      <c r="B150" s="174" t="s">
        <v>522</v>
      </c>
      <c r="C150" s="145" t="s">
        <v>202</v>
      </c>
      <c r="D150" s="145"/>
      <c r="E150" s="43"/>
      <c r="F150" s="43"/>
      <c r="G150" s="146">
        <v>1159</v>
      </c>
      <c r="H150" s="146"/>
      <c r="I150" s="43"/>
      <c r="J150" s="43"/>
      <c r="K150" s="145" t="s">
        <v>202</v>
      </c>
      <c r="L150" s="145"/>
      <c r="M150" s="43"/>
      <c r="N150" s="43"/>
      <c r="O150" s="145" t="s">
        <v>202</v>
      </c>
      <c r="P150" s="145"/>
      <c r="Q150" s="43"/>
      <c r="R150" s="43"/>
      <c r="S150" s="146">
        <v>1159</v>
      </c>
      <c r="T150" s="146"/>
      <c r="U150" s="43"/>
    </row>
    <row r="151" spans="1:21">
      <c r="A151" s="11"/>
      <c r="B151" s="174"/>
      <c r="C151" s="145"/>
      <c r="D151" s="145"/>
      <c r="E151" s="43"/>
      <c r="F151" s="43"/>
      <c r="G151" s="146"/>
      <c r="H151" s="146"/>
      <c r="I151" s="43"/>
      <c r="J151" s="43"/>
      <c r="K151" s="145"/>
      <c r="L151" s="145"/>
      <c r="M151" s="43"/>
      <c r="N151" s="43"/>
      <c r="O151" s="145"/>
      <c r="P151" s="145"/>
      <c r="Q151" s="43"/>
      <c r="R151" s="43"/>
      <c r="S151" s="146"/>
      <c r="T151" s="146"/>
      <c r="U151" s="43"/>
    </row>
    <row r="152" spans="1:21">
      <c r="A152" s="11"/>
      <c r="B152" s="171" t="s">
        <v>877</v>
      </c>
      <c r="C152" s="150" t="s">
        <v>202</v>
      </c>
      <c r="D152" s="150"/>
      <c r="E152" s="35"/>
      <c r="F152" s="35"/>
      <c r="G152" s="150" t="s">
        <v>202</v>
      </c>
      <c r="H152" s="150"/>
      <c r="I152" s="35"/>
      <c r="J152" s="35"/>
      <c r="K152" s="150" t="s">
        <v>202</v>
      </c>
      <c r="L152" s="150"/>
      <c r="M152" s="35"/>
      <c r="N152" s="35"/>
      <c r="O152" s="150" t="s">
        <v>889</v>
      </c>
      <c r="P152" s="150"/>
      <c r="Q152" s="132" t="s">
        <v>204</v>
      </c>
      <c r="R152" s="35"/>
      <c r="S152" s="150" t="s">
        <v>889</v>
      </c>
      <c r="T152" s="150"/>
      <c r="U152" s="132" t="s">
        <v>204</v>
      </c>
    </row>
    <row r="153" spans="1:21" ht="15.75" thickBot="1">
      <c r="A153" s="11"/>
      <c r="B153" s="171"/>
      <c r="C153" s="151"/>
      <c r="D153" s="151"/>
      <c r="E153" s="42"/>
      <c r="F153" s="35"/>
      <c r="G153" s="151"/>
      <c r="H153" s="151"/>
      <c r="I153" s="42"/>
      <c r="J153" s="35"/>
      <c r="K153" s="151"/>
      <c r="L153" s="151"/>
      <c r="M153" s="42"/>
      <c r="N153" s="35"/>
      <c r="O153" s="151"/>
      <c r="P153" s="151"/>
      <c r="Q153" s="332"/>
      <c r="R153" s="35"/>
      <c r="S153" s="151"/>
      <c r="T153" s="151"/>
      <c r="U153" s="332"/>
    </row>
    <row r="154" spans="1:21">
      <c r="A154" s="11"/>
      <c r="B154" s="174" t="s">
        <v>879</v>
      </c>
      <c r="C154" s="160" t="s">
        <v>202</v>
      </c>
      <c r="D154" s="160"/>
      <c r="E154" s="63"/>
      <c r="F154" s="43"/>
      <c r="G154" s="164">
        <v>1683</v>
      </c>
      <c r="H154" s="164"/>
      <c r="I154" s="63"/>
      <c r="J154" s="43"/>
      <c r="K154" s="160" t="s">
        <v>202</v>
      </c>
      <c r="L154" s="160"/>
      <c r="M154" s="63"/>
      <c r="N154" s="43"/>
      <c r="O154" s="160" t="s">
        <v>889</v>
      </c>
      <c r="P154" s="160"/>
      <c r="Q154" s="158" t="s">
        <v>204</v>
      </c>
      <c r="R154" s="43"/>
      <c r="S154" s="160" t="s">
        <v>202</v>
      </c>
      <c r="T154" s="160"/>
      <c r="U154" s="63"/>
    </row>
    <row r="155" spans="1:21">
      <c r="A155" s="11"/>
      <c r="B155" s="174"/>
      <c r="C155" s="145"/>
      <c r="D155" s="145"/>
      <c r="E155" s="43"/>
      <c r="F155" s="43"/>
      <c r="G155" s="146"/>
      <c r="H155" s="146"/>
      <c r="I155" s="43"/>
      <c r="J155" s="43"/>
      <c r="K155" s="145"/>
      <c r="L155" s="145"/>
      <c r="M155" s="43"/>
      <c r="N155" s="43"/>
      <c r="O155" s="145"/>
      <c r="P155" s="145"/>
      <c r="Q155" s="144"/>
      <c r="R155" s="43"/>
      <c r="S155" s="145"/>
      <c r="T155" s="145"/>
      <c r="U155" s="43"/>
    </row>
    <row r="156" spans="1:21">
      <c r="A156" s="11"/>
      <c r="B156" s="140" t="s">
        <v>890</v>
      </c>
      <c r="C156" s="35"/>
      <c r="D156" s="35"/>
      <c r="E156" s="35"/>
      <c r="F156" s="19"/>
      <c r="G156" s="35"/>
      <c r="H156" s="35"/>
      <c r="I156" s="35"/>
      <c r="J156" s="19"/>
      <c r="K156" s="35"/>
      <c r="L156" s="35"/>
      <c r="M156" s="35"/>
      <c r="N156" s="19"/>
      <c r="O156" s="35"/>
      <c r="P156" s="35"/>
      <c r="Q156" s="35"/>
      <c r="R156" s="19"/>
      <c r="S156" s="35"/>
      <c r="T156" s="35"/>
      <c r="U156" s="35"/>
    </row>
    <row r="157" spans="1:21">
      <c r="A157" s="11"/>
      <c r="B157" s="174" t="s">
        <v>244</v>
      </c>
      <c r="C157" s="145">
        <v>80</v>
      </c>
      <c r="D157" s="145"/>
      <c r="E157" s="43"/>
      <c r="F157" s="43"/>
      <c r="G157" s="145" t="s">
        <v>202</v>
      </c>
      <c r="H157" s="145"/>
      <c r="I157" s="43"/>
      <c r="J157" s="43"/>
      <c r="K157" s="145" t="s">
        <v>202</v>
      </c>
      <c r="L157" s="145"/>
      <c r="M157" s="43"/>
      <c r="N157" s="43"/>
      <c r="O157" s="145" t="s">
        <v>202</v>
      </c>
      <c r="P157" s="145"/>
      <c r="Q157" s="43"/>
      <c r="R157" s="43"/>
      <c r="S157" s="145">
        <v>80</v>
      </c>
      <c r="T157" s="145"/>
      <c r="U157" s="43"/>
    </row>
    <row r="158" spans="1:21" ht="15.75" thickBot="1">
      <c r="A158" s="11"/>
      <c r="B158" s="174"/>
      <c r="C158" s="334"/>
      <c r="D158" s="334"/>
      <c r="E158" s="78"/>
      <c r="F158" s="43"/>
      <c r="G158" s="334"/>
      <c r="H158" s="334"/>
      <c r="I158" s="78"/>
      <c r="J158" s="43"/>
      <c r="K158" s="334"/>
      <c r="L158" s="334"/>
      <c r="M158" s="78"/>
      <c r="N158" s="43"/>
      <c r="O158" s="334"/>
      <c r="P158" s="334"/>
      <c r="Q158" s="78"/>
      <c r="R158" s="43"/>
      <c r="S158" s="334"/>
      <c r="T158" s="334"/>
      <c r="U158" s="78"/>
    </row>
    <row r="159" spans="1:21">
      <c r="A159" s="11"/>
      <c r="B159" s="171" t="s">
        <v>891</v>
      </c>
      <c r="C159" s="336">
        <v>80</v>
      </c>
      <c r="D159" s="336"/>
      <c r="E159" s="41"/>
      <c r="F159" s="35"/>
      <c r="G159" s="336" t="s">
        <v>202</v>
      </c>
      <c r="H159" s="336"/>
      <c r="I159" s="41"/>
      <c r="J159" s="35"/>
      <c r="K159" s="336" t="s">
        <v>202</v>
      </c>
      <c r="L159" s="336"/>
      <c r="M159" s="41"/>
      <c r="N159" s="35"/>
      <c r="O159" s="336" t="s">
        <v>202</v>
      </c>
      <c r="P159" s="336"/>
      <c r="Q159" s="41"/>
      <c r="R159" s="35"/>
      <c r="S159" s="336">
        <v>80</v>
      </c>
      <c r="T159" s="336"/>
      <c r="U159" s="41"/>
    </row>
    <row r="160" spans="1:21" ht="15.75" thickBot="1">
      <c r="A160" s="11"/>
      <c r="B160" s="171"/>
      <c r="C160" s="151"/>
      <c r="D160" s="151"/>
      <c r="E160" s="42"/>
      <c r="F160" s="35"/>
      <c r="G160" s="151"/>
      <c r="H160" s="151"/>
      <c r="I160" s="42"/>
      <c r="J160" s="35"/>
      <c r="K160" s="151"/>
      <c r="L160" s="151"/>
      <c r="M160" s="42"/>
      <c r="N160" s="35"/>
      <c r="O160" s="151"/>
      <c r="P160" s="151"/>
      <c r="Q160" s="42"/>
      <c r="R160" s="35"/>
      <c r="S160" s="151"/>
      <c r="T160" s="151"/>
      <c r="U160" s="42"/>
    </row>
    <row r="161" spans="1:21">
      <c r="A161" s="11"/>
      <c r="B161" s="141" t="s">
        <v>86</v>
      </c>
      <c r="C161" s="158" t="s">
        <v>201</v>
      </c>
      <c r="D161" s="160">
        <v>80</v>
      </c>
      <c r="E161" s="63"/>
      <c r="F161" s="43"/>
      <c r="G161" s="158" t="s">
        <v>201</v>
      </c>
      <c r="H161" s="164">
        <v>1683</v>
      </c>
      <c r="I161" s="63"/>
      <c r="J161" s="43"/>
      <c r="K161" s="158" t="s">
        <v>201</v>
      </c>
      <c r="L161" s="160" t="s">
        <v>202</v>
      </c>
      <c r="M161" s="63"/>
      <c r="N161" s="43"/>
      <c r="O161" s="158" t="s">
        <v>201</v>
      </c>
      <c r="P161" s="160" t="s">
        <v>889</v>
      </c>
      <c r="Q161" s="158" t="s">
        <v>204</v>
      </c>
      <c r="R161" s="43"/>
      <c r="S161" s="158" t="s">
        <v>201</v>
      </c>
      <c r="T161" s="160">
        <v>80</v>
      </c>
      <c r="U161" s="63"/>
    </row>
    <row r="162" spans="1:21" ht="15.75" thickBot="1">
      <c r="A162" s="11"/>
      <c r="B162" s="141"/>
      <c r="C162" s="159"/>
      <c r="D162" s="161"/>
      <c r="E162" s="64"/>
      <c r="F162" s="43"/>
      <c r="G162" s="159"/>
      <c r="H162" s="165"/>
      <c r="I162" s="64"/>
      <c r="J162" s="43"/>
      <c r="K162" s="159"/>
      <c r="L162" s="161"/>
      <c r="M162" s="64"/>
      <c r="N162" s="43"/>
      <c r="O162" s="159"/>
      <c r="P162" s="161"/>
      <c r="Q162" s="159"/>
      <c r="R162" s="43"/>
      <c r="S162" s="159"/>
      <c r="T162" s="161"/>
      <c r="U162" s="64"/>
    </row>
    <row r="163" spans="1:21" ht="15.75" thickTop="1">
      <c r="A163" s="11"/>
      <c r="B163" s="147" t="s">
        <v>853</v>
      </c>
      <c r="C163" s="346" t="s">
        <v>201</v>
      </c>
      <c r="D163" s="347" t="s">
        <v>202</v>
      </c>
      <c r="E163" s="71"/>
      <c r="F163" s="35"/>
      <c r="G163" s="346" t="s">
        <v>201</v>
      </c>
      <c r="H163" s="347" t="s">
        <v>786</v>
      </c>
      <c r="I163" s="346" t="s">
        <v>204</v>
      </c>
      <c r="J163" s="35"/>
      <c r="K163" s="346" t="s">
        <v>201</v>
      </c>
      <c r="L163" s="347" t="s">
        <v>202</v>
      </c>
      <c r="M163" s="71"/>
      <c r="N163" s="35"/>
      <c r="O163" s="346" t="s">
        <v>201</v>
      </c>
      <c r="P163" s="347" t="s">
        <v>202</v>
      </c>
      <c r="Q163" s="71"/>
      <c r="R163" s="35"/>
      <c r="S163" s="346" t="s">
        <v>201</v>
      </c>
      <c r="T163" s="347" t="s">
        <v>786</v>
      </c>
      <c r="U163" s="346" t="s">
        <v>204</v>
      </c>
    </row>
    <row r="164" spans="1:21">
      <c r="A164" s="11"/>
      <c r="B164" s="147"/>
      <c r="C164" s="132"/>
      <c r="D164" s="150"/>
      <c r="E164" s="35"/>
      <c r="F164" s="35"/>
      <c r="G164" s="132"/>
      <c r="H164" s="150"/>
      <c r="I164" s="132"/>
      <c r="J164" s="35"/>
      <c r="K164" s="132"/>
      <c r="L164" s="150"/>
      <c r="M164" s="35"/>
      <c r="N164" s="35"/>
      <c r="O164" s="132"/>
      <c r="P164" s="150"/>
      <c r="Q164" s="35"/>
      <c r="R164" s="35"/>
      <c r="S164" s="132"/>
      <c r="T164" s="150"/>
      <c r="U164" s="132"/>
    </row>
    <row r="165" spans="1:21">
      <c r="A165" s="11"/>
      <c r="B165" s="141" t="s">
        <v>855</v>
      </c>
      <c r="C165" s="145" t="s">
        <v>202</v>
      </c>
      <c r="D165" s="145"/>
      <c r="E165" s="43"/>
      <c r="F165" s="43"/>
      <c r="G165" s="145" t="s">
        <v>892</v>
      </c>
      <c r="H165" s="145"/>
      <c r="I165" s="144" t="s">
        <v>204</v>
      </c>
      <c r="J165" s="43"/>
      <c r="K165" s="145" t="s">
        <v>202</v>
      </c>
      <c r="L165" s="145"/>
      <c r="M165" s="43"/>
      <c r="N165" s="43"/>
      <c r="O165" s="145" t="s">
        <v>202</v>
      </c>
      <c r="P165" s="145"/>
      <c r="Q165" s="43"/>
      <c r="R165" s="43"/>
      <c r="S165" s="145" t="s">
        <v>892</v>
      </c>
      <c r="T165" s="145"/>
      <c r="U165" s="144" t="s">
        <v>204</v>
      </c>
    </row>
    <row r="166" spans="1:21">
      <c r="A166" s="11"/>
      <c r="B166" s="141"/>
      <c r="C166" s="145"/>
      <c r="D166" s="145"/>
      <c r="E166" s="43"/>
      <c r="F166" s="43"/>
      <c r="G166" s="145"/>
      <c r="H166" s="145"/>
      <c r="I166" s="144"/>
      <c r="J166" s="43"/>
      <c r="K166" s="145"/>
      <c r="L166" s="145"/>
      <c r="M166" s="43"/>
      <c r="N166" s="43"/>
      <c r="O166" s="145"/>
      <c r="P166" s="145"/>
      <c r="Q166" s="43"/>
      <c r="R166" s="43"/>
      <c r="S166" s="145"/>
      <c r="T166" s="145"/>
      <c r="U166" s="144"/>
    </row>
    <row r="167" spans="1:21">
      <c r="A167" s="11"/>
      <c r="B167" s="140" t="s">
        <v>882</v>
      </c>
      <c r="C167" s="35"/>
      <c r="D167" s="35"/>
      <c r="E167" s="35"/>
      <c r="F167" s="19"/>
      <c r="G167" s="35"/>
      <c r="H167" s="35"/>
      <c r="I167" s="35"/>
      <c r="J167" s="19"/>
      <c r="K167" s="35"/>
      <c r="L167" s="35"/>
      <c r="M167" s="35"/>
      <c r="N167" s="19"/>
      <c r="O167" s="35"/>
      <c r="P167" s="35"/>
      <c r="Q167" s="35"/>
      <c r="R167" s="19"/>
      <c r="S167" s="35"/>
      <c r="T167" s="35"/>
      <c r="U167" s="35"/>
    </row>
    <row r="168" spans="1:21">
      <c r="A168" s="11"/>
      <c r="B168" s="174" t="s">
        <v>521</v>
      </c>
      <c r="C168" s="145" t="s">
        <v>202</v>
      </c>
      <c r="D168" s="145"/>
      <c r="E168" s="43"/>
      <c r="F168" s="43"/>
      <c r="G168" s="145" t="s">
        <v>893</v>
      </c>
      <c r="H168" s="145"/>
      <c r="I168" s="144" t="s">
        <v>204</v>
      </c>
      <c r="J168" s="43"/>
      <c r="K168" s="145" t="s">
        <v>202</v>
      </c>
      <c r="L168" s="145"/>
      <c r="M168" s="43"/>
      <c r="N168" s="43"/>
      <c r="O168" s="145" t="s">
        <v>202</v>
      </c>
      <c r="P168" s="145"/>
      <c r="Q168" s="43"/>
      <c r="R168" s="43"/>
      <c r="S168" s="145" t="s">
        <v>893</v>
      </c>
      <c r="T168" s="145"/>
      <c r="U168" s="144" t="s">
        <v>204</v>
      </c>
    </row>
    <row r="169" spans="1:21">
      <c r="A169" s="11"/>
      <c r="B169" s="174"/>
      <c r="C169" s="145"/>
      <c r="D169" s="145"/>
      <c r="E169" s="43"/>
      <c r="F169" s="43"/>
      <c r="G169" s="145"/>
      <c r="H169" s="145"/>
      <c r="I169" s="144"/>
      <c r="J169" s="43"/>
      <c r="K169" s="145"/>
      <c r="L169" s="145"/>
      <c r="M169" s="43"/>
      <c r="N169" s="43"/>
      <c r="O169" s="145"/>
      <c r="P169" s="145"/>
      <c r="Q169" s="43"/>
      <c r="R169" s="43"/>
      <c r="S169" s="145"/>
      <c r="T169" s="145"/>
      <c r="U169" s="144"/>
    </row>
    <row r="170" spans="1:21">
      <c r="A170" s="11"/>
      <c r="B170" s="171" t="s">
        <v>522</v>
      </c>
      <c r="C170" s="150" t="s">
        <v>202</v>
      </c>
      <c r="D170" s="150"/>
      <c r="E170" s="35"/>
      <c r="F170" s="35"/>
      <c r="G170" s="150" t="s">
        <v>810</v>
      </c>
      <c r="H170" s="150"/>
      <c r="I170" s="132" t="s">
        <v>204</v>
      </c>
      <c r="J170" s="35"/>
      <c r="K170" s="150" t="s">
        <v>202</v>
      </c>
      <c r="L170" s="150"/>
      <c r="M170" s="35"/>
      <c r="N170" s="35"/>
      <c r="O170" s="150" t="s">
        <v>202</v>
      </c>
      <c r="P170" s="150"/>
      <c r="Q170" s="35"/>
      <c r="R170" s="35"/>
      <c r="S170" s="150" t="s">
        <v>810</v>
      </c>
      <c r="T170" s="150"/>
      <c r="U170" s="132" t="s">
        <v>204</v>
      </c>
    </row>
    <row r="171" spans="1:21">
      <c r="A171" s="11"/>
      <c r="B171" s="171"/>
      <c r="C171" s="150"/>
      <c r="D171" s="150"/>
      <c r="E171" s="35"/>
      <c r="F171" s="35"/>
      <c r="G171" s="150"/>
      <c r="H171" s="150"/>
      <c r="I171" s="132"/>
      <c r="J171" s="35"/>
      <c r="K171" s="150"/>
      <c r="L171" s="150"/>
      <c r="M171" s="35"/>
      <c r="N171" s="35"/>
      <c r="O171" s="150"/>
      <c r="P171" s="150"/>
      <c r="Q171" s="35"/>
      <c r="R171" s="35"/>
      <c r="S171" s="150"/>
      <c r="T171" s="150"/>
      <c r="U171" s="132"/>
    </row>
    <row r="172" spans="1:21">
      <c r="A172" s="11"/>
      <c r="B172" s="174" t="s">
        <v>877</v>
      </c>
      <c r="C172" s="145" t="s">
        <v>202</v>
      </c>
      <c r="D172" s="145"/>
      <c r="E172" s="43"/>
      <c r="F172" s="43"/>
      <c r="G172" s="145" t="s">
        <v>202</v>
      </c>
      <c r="H172" s="145"/>
      <c r="I172" s="43"/>
      <c r="J172" s="43"/>
      <c r="K172" s="145" t="s">
        <v>202</v>
      </c>
      <c r="L172" s="145"/>
      <c r="M172" s="43"/>
      <c r="N172" s="43"/>
      <c r="O172" s="146">
        <v>1608</v>
      </c>
      <c r="P172" s="146"/>
      <c r="Q172" s="43"/>
      <c r="R172" s="43"/>
      <c r="S172" s="146">
        <v>1608</v>
      </c>
      <c r="T172" s="146"/>
      <c r="U172" s="43"/>
    </row>
    <row r="173" spans="1:21" ht="15.75" thickBot="1">
      <c r="A173" s="11"/>
      <c r="B173" s="174"/>
      <c r="C173" s="334"/>
      <c r="D173" s="334"/>
      <c r="E173" s="78"/>
      <c r="F173" s="43"/>
      <c r="G173" s="334"/>
      <c r="H173" s="334"/>
      <c r="I173" s="78"/>
      <c r="J173" s="43"/>
      <c r="K173" s="334"/>
      <c r="L173" s="334"/>
      <c r="M173" s="78"/>
      <c r="N173" s="43"/>
      <c r="O173" s="177"/>
      <c r="P173" s="177"/>
      <c r="Q173" s="78"/>
      <c r="R173" s="43"/>
      <c r="S173" s="177"/>
      <c r="T173" s="177"/>
      <c r="U173" s="78"/>
    </row>
    <row r="174" spans="1:21">
      <c r="A174" s="11"/>
      <c r="B174" s="171" t="s">
        <v>885</v>
      </c>
      <c r="C174" s="336" t="s">
        <v>202</v>
      </c>
      <c r="D174" s="336"/>
      <c r="E174" s="41"/>
      <c r="F174" s="35"/>
      <c r="G174" s="336" t="s">
        <v>541</v>
      </c>
      <c r="H174" s="336"/>
      <c r="I174" s="184" t="s">
        <v>204</v>
      </c>
      <c r="J174" s="35"/>
      <c r="K174" s="336" t="s">
        <v>202</v>
      </c>
      <c r="L174" s="336"/>
      <c r="M174" s="41"/>
      <c r="N174" s="35"/>
      <c r="O174" s="179">
        <v>1608</v>
      </c>
      <c r="P174" s="179"/>
      <c r="Q174" s="41"/>
      <c r="R174" s="35"/>
      <c r="S174" s="336" t="s">
        <v>464</v>
      </c>
      <c r="T174" s="336"/>
      <c r="U174" s="184" t="s">
        <v>204</v>
      </c>
    </row>
    <row r="175" spans="1:21" ht="15.75" thickBot="1">
      <c r="A175" s="11"/>
      <c r="B175" s="171"/>
      <c r="C175" s="151"/>
      <c r="D175" s="151"/>
      <c r="E175" s="42"/>
      <c r="F175" s="35"/>
      <c r="G175" s="151"/>
      <c r="H175" s="151"/>
      <c r="I175" s="332"/>
      <c r="J175" s="35"/>
      <c r="K175" s="151"/>
      <c r="L175" s="151"/>
      <c r="M175" s="42"/>
      <c r="N175" s="35"/>
      <c r="O175" s="153"/>
      <c r="P175" s="153"/>
      <c r="Q175" s="42"/>
      <c r="R175" s="35"/>
      <c r="S175" s="151"/>
      <c r="T175" s="151"/>
      <c r="U175" s="332"/>
    </row>
    <row r="176" spans="1:21">
      <c r="A176" s="11"/>
      <c r="B176" s="141" t="s">
        <v>95</v>
      </c>
      <c r="C176" s="158" t="s">
        <v>201</v>
      </c>
      <c r="D176" s="160" t="s">
        <v>202</v>
      </c>
      <c r="E176" s="63"/>
      <c r="F176" s="43"/>
      <c r="G176" s="158" t="s">
        <v>201</v>
      </c>
      <c r="H176" s="160" t="s">
        <v>894</v>
      </c>
      <c r="I176" s="158" t="s">
        <v>204</v>
      </c>
      <c r="J176" s="43"/>
      <c r="K176" s="158" t="s">
        <v>201</v>
      </c>
      <c r="L176" s="160" t="s">
        <v>202</v>
      </c>
      <c r="M176" s="63"/>
      <c r="N176" s="43"/>
      <c r="O176" s="158" t="s">
        <v>201</v>
      </c>
      <c r="P176" s="164">
        <v>1608</v>
      </c>
      <c r="Q176" s="63"/>
      <c r="R176" s="43"/>
      <c r="S176" s="158" t="s">
        <v>201</v>
      </c>
      <c r="T176" s="160" t="s">
        <v>895</v>
      </c>
      <c r="U176" s="158" t="s">
        <v>204</v>
      </c>
    </row>
    <row r="177" spans="1:25" ht="15.75" thickBot="1">
      <c r="A177" s="11"/>
      <c r="B177" s="141"/>
      <c r="C177" s="159"/>
      <c r="D177" s="161"/>
      <c r="E177" s="64"/>
      <c r="F177" s="43"/>
      <c r="G177" s="159"/>
      <c r="H177" s="161"/>
      <c r="I177" s="159"/>
      <c r="J177" s="43"/>
      <c r="K177" s="159"/>
      <c r="L177" s="161"/>
      <c r="M177" s="64"/>
      <c r="N177" s="43"/>
      <c r="O177" s="159"/>
      <c r="P177" s="165"/>
      <c r="Q177" s="64"/>
      <c r="R177" s="43"/>
      <c r="S177" s="159"/>
      <c r="T177" s="161"/>
      <c r="U177" s="159"/>
    </row>
    <row r="178" spans="1:25" ht="15.75" thickTop="1">
      <c r="A178" s="11"/>
      <c r="B178" s="14"/>
    </row>
    <row r="179" spans="1:25" ht="15.75" thickBot="1">
      <c r="A179" s="11"/>
      <c r="B179" s="14"/>
    </row>
    <row r="180" spans="1:25">
      <c r="A180" s="11"/>
      <c r="B180" s="23"/>
    </row>
    <row r="181" spans="1:25">
      <c r="A181" s="11"/>
      <c r="B181" s="14"/>
      <c r="C181" s="14"/>
    </row>
    <row r="182" spans="1:25" ht="45">
      <c r="A182" s="11"/>
      <c r="B182" s="53" t="s">
        <v>206</v>
      </c>
      <c r="C182" s="54" t="s">
        <v>896</v>
      </c>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108" t="s">
        <v>897</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row>
    <row r="185" spans="1:25">
      <c r="A185" s="11"/>
      <c r="B185" s="107" t="s">
        <v>898</v>
      </c>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row>
    <row r="186" spans="1:25">
      <c r="A186" s="11"/>
      <c r="B186" s="107" t="s">
        <v>899</v>
      </c>
      <c r="C186" s="107"/>
      <c r="D186" s="107"/>
      <c r="E186" s="107"/>
      <c r="F186" s="107"/>
      <c r="G186" s="107"/>
      <c r="H186" s="107"/>
      <c r="I186" s="107"/>
      <c r="J186" s="107"/>
      <c r="K186" s="107"/>
      <c r="L186" s="107"/>
      <c r="M186" s="107"/>
      <c r="N186" s="107"/>
      <c r="O186" s="107"/>
      <c r="P186" s="107"/>
      <c r="Q186" s="107"/>
      <c r="R186" s="107"/>
      <c r="S186" s="107"/>
      <c r="T186" s="107"/>
      <c r="U186" s="107"/>
      <c r="V186" s="107"/>
      <c r="W186" s="107"/>
      <c r="X186" s="107"/>
      <c r="Y186" s="107"/>
    </row>
    <row r="187" spans="1:25">
      <c r="A187" s="11"/>
      <c r="B187" s="106" t="s">
        <v>900</v>
      </c>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row>
    <row r="188" spans="1:25">
      <c r="A188" s="11"/>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1"/>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row>
    <row r="190" spans="1:25">
      <c r="A190" s="11"/>
      <c r="B190" s="132"/>
      <c r="C190" s="36" t="s">
        <v>901</v>
      </c>
      <c r="D190" s="36"/>
      <c r="E190" s="36"/>
      <c r="F190" s="36"/>
      <c r="G190" s="36"/>
      <c r="H190" s="36"/>
      <c r="I190" s="36"/>
      <c r="J190" s="36"/>
      <c r="K190" s="36"/>
      <c r="L190" s="36"/>
      <c r="M190" s="36"/>
      <c r="N190" s="36"/>
      <c r="O190" s="36"/>
      <c r="P190" s="36"/>
      <c r="Q190" s="36"/>
      <c r="R190" s="35"/>
      <c r="S190" s="36" t="s">
        <v>903</v>
      </c>
      <c r="T190" s="36"/>
      <c r="U190" s="36"/>
      <c r="V190" s="35"/>
      <c r="W190" s="36" t="s">
        <v>903</v>
      </c>
      <c r="X190" s="36"/>
      <c r="Y190" s="36"/>
    </row>
    <row r="191" spans="1:25">
      <c r="A191" s="11"/>
      <c r="B191" s="132"/>
      <c r="C191" s="36" t="s">
        <v>902</v>
      </c>
      <c r="D191" s="36"/>
      <c r="E191" s="36"/>
      <c r="F191" s="36"/>
      <c r="G191" s="36"/>
      <c r="H191" s="36"/>
      <c r="I191" s="36"/>
      <c r="J191" s="36"/>
      <c r="K191" s="36"/>
      <c r="L191" s="36"/>
      <c r="M191" s="36"/>
      <c r="N191" s="36"/>
      <c r="O191" s="36"/>
      <c r="P191" s="36"/>
      <c r="Q191" s="36"/>
      <c r="R191" s="35"/>
      <c r="S191" s="36" t="s">
        <v>904</v>
      </c>
      <c r="T191" s="36"/>
      <c r="U191" s="36"/>
      <c r="V191" s="35"/>
      <c r="W191" s="36" t="s">
        <v>904</v>
      </c>
      <c r="X191" s="36"/>
      <c r="Y191" s="36"/>
    </row>
    <row r="192" spans="1:25" ht="15.75" thickBot="1">
      <c r="A192" s="11"/>
      <c r="B192" s="132"/>
      <c r="C192" s="263">
        <v>41547</v>
      </c>
      <c r="D192" s="263"/>
      <c r="E192" s="263"/>
      <c r="F192" s="263"/>
      <c r="G192" s="263"/>
      <c r="H192" s="263"/>
      <c r="I192" s="263"/>
      <c r="J192" s="263"/>
      <c r="K192" s="263"/>
      <c r="L192" s="263"/>
      <c r="M192" s="263"/>
      <c r="N192" s="263"/>
      <c r="O192" s="263"/>
      <c r="P192" s="263"/>
      <c r="Q192" s="263"/>
      <c r="R192" s="35"/>
      <c r="S192" s="36" t="s">
        <v>196</v>
      </c>
      <c r="T192" s="36"/>
      <c r="U192" s="36"/>
      <c r="V192" s="35"/>
      <c r="W192" s="36" t="s">
        <v>198</v>
      </c>
      <c r="X192" s="36"/>
      <c r="Y192" s="36"/>
    </row>
    <row r="193" spans="1:25" ht="15.75" thickBot="1">
      <c r="A193" s="11"/>
      <c r="B193" s="55" t="s">
        <v>321</v>
      </c>
      <c r="C193" s="92" t="s">
        <v>905</v>
      </c>
      <c r="D193" s="92"/>
      <c r="E193" s="92"/>
      <c r="F193" s="55"/>
      <c r="G193" s="92" t="s">
        <v>847</v>
      </c>
      <c r="H193" s="92"/>
      <c r="I193" s="92"/>
      <c r="J193" s="55"/>
      <c r="K193" s="92" t="s">
        <v>906</v>
      </c>
      <c r="L193" s="92"/>
      <c r="M193" s="92"/>
      <c r="N193" s="55"/>
      <c r="O193" s="92" t="s">
        <v>123</v>
      </c>
      <c r="P193" s="92"/>
      <c r="Q193" s="92"/>
      <c r="R193" s="55"/>
      <c r="S193" s="37" t="s">
        <v>209</v>
      </c>
      <c r="T193" s="37"/>
      <c r="U193" s="37"/>
      <c r="V193" s="42"/>
      <c r="W193" s="37" t="s">
        <v>209</v>
      </c>
      <c r="X193" s="37"/>
      <c r="Y193" s="37"/>
    </row>
    <row r="194" spans="1:25">
      <c r="A194" s="11"/>
      <c r="B194" s="24"/>
      <c r="C194" s="40" t="s">
        <v>199</v>
      </c>
      <c r="D194" s="40"/>
      <c r="E194" s="40"/>
      <c r="F194" s="40"/>
      <c r="G194" s="40"/>
      <c r="H194" s="40"/>
      <c r="I194" s="40"/>
      <c r="J194" s="40"/>
      <c r="K194" s="40"/>
      <c r="L194" s="40"/>
      <c r="M194" s="40"/>
      <c r="N194" s="40"/>
      <c r="O194" s="40"/>
      <c r="P194" s="40"/>
      <c r="Q194" s="40"/>
      <c r="R194" s="40"/>
      <c r="S194" s="40"/>
      <c r="T194" s="40"/>
      <c r="U194" s="40"/>
      <c r="V194" s="40"/>
      <c r="W194" s="40"/>
      <c r="X194" s="40"/>
      <c r="Y194" s="40"/>
    </row>
    <row r="195" spans="1:25">
      <c r="A195" s="11"/>
      <c r="B195" s="95" t="s">
        <v>907</v>
      </c>
      <c r="C195" s="43"/>
      <c r="D195" s="43"/>
      <c r="E195" s="43"/>
      <c r="F195" s="25"/>
      <c r="G195" s="43"/>
      <c r="H195" s="43"/>
      <c r="I195" s="43"/>
      <c r="J195" s="25"/>
      <c r="K195" s="43"/>
      <c r="L195" s="43"/>
      <c r="M195" s="43"/>
      <c r="N195" s="25"/>
      <c r="O195" s="43"/>
      <c r="P195" s="43"/>
      <c r="Q195" s="43"/>
      <c r="R195" s="25"/>
      <c r="S195" s="43"/>
      <c r="T195" s="43"/>
      <c r="U195" s="43"/>
      <c r="V195" s="25"/>
      <c r="W195" s="43"/>
      <c r="X195" s="43"/>
      <c r="Y195" s="43"/>
    </row>
    <row r="196" spans="1:25">
      <c r="A196" s="11"/>
      <c r="B196" s="120" t="s">
        <v>908</v>
      </c>
      <c r="C196" s="50" t="s">
        <v>201</v>
      </c>
      <c r="D196" s="49" t="s">
        <v>202</v>
      </c>
      <c r="E196" s="35"/>
      <c r="F196" s="35"/>
      <c r="G196" s="50" t="s">
        <v>201</v>
      </c>
      <c r="H196" s="49">
        <v>901</v>
      </c>
      <c r="I196" s="35"/>
      <c r="J196" s="35"/>
      <c r="K196" s="50" t="s">
        <v>201</v>
      </c>
      <c r="L196" s="121">
        <v>3816</v>
      </c>
      <c r="M196" s="35"/>
      <c r="N196" s="35"/>
      <c r="O196" s="50" t="s">
        <v>201</v>
      </c>
      <c r="P196" s="121">
        <v>4717</v>
      </c>
      <c r="Q196" s="35"/>
      <c r="R196" s="35"/>
      <c r="S196" s="50" t="s">
        <v>201</v>
      </c>
      <c r="T196" s="49">
        <v>66</v>
      </c>
      <c r="U196" s="35"/>
      <c r="V196" s="35"/>
      <c r="W196" s="50" t="s">
        <v>201</v>
      </c>
      <c r="X196" s="49">
        <v>974</v>
      </c>
      <c r="Y196" s="35"/>
    </row>
    <row r="197" spans="1:25">
      <c r="A197" s="11"/>
      <c r="B197" s="120"/>
      <c r="C197" s="50"/>
      <c r="D197" s="49"/>
      <c r="E197" s="35"/>
      <c r="F197" s="35"/>
      <c r="G197" s="50"/>
      <c r="H197" s="49"/>
      <c r="I197" s="35"/>
      <c r="J197" s="35"/>
      <c r="K197" s="50"/>
      <c r="L197" s="121"/>
      <c r="M197" s="35"/>
      <c r="N197" s="35"/>
      <c r="O197" s="50"/>
      <c r="P197" s="121"/>
      <c r="Q197" s="35"/>
      <c r="R197" s="35"/>
      <c r="S197" s="50"/>
      <c r="T197" s="49"/>
      <c r="U197" s="35"/>
      <c r="V197" s="35"/>
      <c r="W197" s="50"/>
      <c r="X197" s="49"/>
      <c r="Y197" s="35"/>
    </row>
    <row r="198" spans="1:25">
      <c r="A198" s="11"/>
      <c r="B198" s="170" t="s">
        <v>304</v>
      </c>
      <c r="C198" s="45" t="s">
        <v>202</v>
      </c>
      <c r="D198" s="45"/>
      <c r="E198" s="43"/>
      <c r="F198" s="43"/>
      <c r="G198" s="45" t="s">
        <v>202</v>
      </c>
      <c r="H198" s="45"/>
      <c r="I198" s="43"/>
      <c r="J198" s="43"/>
      <c r="K198" s="45" t="s">
        <v>202</v>
      </c>
      <c r="L198" s="45"/>
      <c r="M198" s="43"/>
      <c r="N198" s="43"/>
      <c r="O198" s="45" t="s">
        <v>202</v>
      </c>
      <c r="P198" s="45"/>
      <c r="Q198" s="43"/>
      <c r="R198" s="43"/>
      <c r="S198" s="45" t="s">
        <v>202</v>
      </c>
      <c r="T198" s="45"/>
      <c r="U198" s="43"/>
      <c r="V198" s="43"/>
      <c r="W198" s="45" t="s">
        <v>427</v>
      </c>
      <c r="X198" s="45"/>
      <c r="Y198" s="44" t="s">
        <v>204</v>
      </c>
    </row>
    <row r="199" spans="1:25" ht="15.75" thickBot="1">
      <c r="A199" s="11"/>
      <c r="B199" s="170"/>
      <c r="C199" s="77"/>
      <c r="D199" s="77"/>
      <c r="E199" s="78"/>
      <c r="F199" s="43"/>
      <c r="G199" s="77"/>
      <c r="H199" s="77"/>
      <c r="I199" s="78"/>
      <c r="J199" s="43"/>
      <c r="K199" s="77"/>
      <c r="L199" s="77"/>
      <c r="M199" s="78"/>
      <c r="N199" s="43"/>
      <c r="O199" s="77"/>
      <c r="P199" s="77"/>
      <c r="Q199" s="78"/>
      <c r="R199" s="43"/>
      <c r="S199" s="77"/>
      <c r="T199" s="77"/>
      <c r="U199" s="78"/>
      <c r="V199" s="43"/>
      <c r="W199" s="77"/>
      <c r="X199" s="77"/>
      <c r="Y199" s="101"/>
    </row>
    <row r="200" spans="1:25">
      <c r="A200" s="11"/>
      <c r="B200" s="52" t="s">
        <v>410</v>
      </c>
      <c r="C200" s="82" t="s">
        <v>202</v>
      </c>
      <c r="D200" s="82"/>
      <c r="E200" s="41"/>
      <c r="F200" s="35"/>
      <c r="G200" s="82">
        <v>901</v>
      </c>
      <c r="H200" s="82"/>
      <c r="I200" s="41"/>
      <c r="J200" s="35"/>
      <c r="K200" s="126">
        <v>3816</v>
      </c>
      <c r="L200" s="126"/>
      <c r="M200" s="41"/>
      <c r="N200" s="35"/>
      <c r="O200" s="126">
        <v>4717</v>
      </c>
      <c r="P200" s="126"/>
      <c r="Q200" s="41"/>
      <c r="R200" s="35"/>
      <c r="S200" s="82">
        <v>66</v>
      </c>
      <c r="T200" s="82"/>
      <c r="U200" s="41"/>
      <c r="V200" s="35"/>
      <c r="W200" s="82">
        <v>892</v>
      </c>
      <c r="X200" s="82"/>
      <c r="Y200" s="41"/>
    </row>
    <row r="201" spans="1:25">
      <c r="A201" s="11"/>
      <c r="B201" s="52"/>
      <c r="C201" s="49"/>
      <c r="D201" s="49"/>
      <c r="E201" s="35"/>
      <c r="F201" s="35"/>
      <c r="G201" s="49"/>
      <c r="H201" s="49"/>
      <c r="I201" s="35"/>
      <c r="J201" s="35"/>
      <c r="K201" s="121"/>
      <c r="L201" s="121"/>
      <c r="M201" s="35"/>
      <c r="N201" s="35"/>
      <c r="O201" s="121"/>
      <c r="P201" s="121"/>
      <c r="Q201" s="35"/>
      <c r="R201" s="35"/>
      <c r="S201" s="192"/>
      <c r="T201" s="192"/>
      <c r="U201" s="76"/>
      <c r="V201" s="35"/>
      <c r="W201" s="192"/>
      <c r="X201" s="192"/>
      <c r="Y201" s="76"/>
    </row>
    <row r="202" spans="1:25">
      <c r="A202" s="11"/>
      <c r="B202" s="43" t="s">
        <v>909</v>
      </c>
      <c r="C202" s="45" t="s">
        <v>202</v>
      </c>
      <c r="D202" s="45"/>
      <c r="E202" s="43"/>
      <c r="F202" s="43"/>
      <c r="G202" s="45">
        <v>392</v>
      </c>
      <c r="H202" s="45"/>
      <c r="I202" s="43"/>
      <c r="J202" s="43"/>
      <c r="K202" s="45" t="s">
        <v>202</v>
      </c>
      <c r="L202" s="45"/>
      <c r="M202" s="43"/>
      <c r="N202" s="43"/>
      <c r="O202" s="45">
        <v>392</v>
      </c>
      <c r="P202" s="45"/>
      <c r="Q202" s="43"/>
      <c r="R202" s="43"/>
      <c r="S202" s="45" t="s">
        <v>910</v>
      </c>
      <c r="T202" s="45"/>
      <c r="U202" s="44" t="s">
        <v>204</v>
      </c>
      <c r="V202" s="43"/>
      <c r="W202" s="45" t="s">
        <v>911</v>
      </c>
      <c r="X202" s="45"/>
      <c r="Y202" s="44" t="s">
        <v>204</v>
      </c>
    </row>
    <row r="203" spans="1:25" ht="15.75" thickBot="1">
      <c r="A203" s="11"/>
      <c r="B203" s="43"/>
      <c r="C203" s="77"/>
      <c r="D203" s="77"/>
      <c r="E203" s="78"/>
      <c r="F203" s="43"/>
      <c r="G203" s="77"/>
      <c r="H203" s="77"/>
      <c r="I203" s="78"/>
      <c r="J203" s="43"/>
      <c r="K203" s="77"/>
      <c r="L203" s="77"/>
      <c r="M203" s="78"/>
      <c r="N203" s="43"/>
      <c r="O203" s="77"/>
      <c r="P203" s="77"/>
      <c r="Q203" s="78"/>
      <c r="R203" s="43"/>
      <c r="S203" s="77"/>
      <c r="T203" s="77"/>
      <c r="U203" s="101"/>
      <c r="V203" s="43"/>
      <c r="W203" s="77"/>
      <c r="X203" s="77"/>
      <c r="Y203" s="101"/>
    </row>
    <row r="204" spans="1:25">
      <c r="A204" s="11"/>
      <c r="B204" s="120" t="s">
        <v>912</v>
      </c>
      <c r="C204" s="80" t="s">
        <v>201</v>
      </c>
      <c r="D204" s="82" t="s">
        <v>202</v>
      </c>
      <c r="E204" s="41"/>
      <c r="F204" s="35"/>
      <c r="G204" s="80" t="s">
        <v>201</v>
      </c>
      <c r="H204" s="126">
        <v>1293</v>
      </c>
      <c r="I204" s="41"/>
      <c r="J204" s="35"/>
      <c r="K204" s="80" t="s">
        <v>201</v>
      </c>
      <c r="L204" s="126">
        <v>3816</v>
      </c>
      <c r="M204" s="41"/>
      <c r="N204" s="35"/>
      <c r="O204" s="80" t="s">
        <v>201</v>
      </c>
      <c r="P204" s="126">
        <v>5109</v>
      </c>
      <c r="Q204" s="41"/>
      <c r="R204" s="35"/>
      <c r="S204" s="80" t="s">
        <v>201</v>
      </c>
      <c r="T204" s="82">
        <v>46</v>
      </c>
      <c r="U204" s="41"/>
      <c r="V204" s="35"/>
      <c r="W204" s="80" t="s">
        <v>201</v>
      </c>
      <c r="X204" s="82">
        <v>837</v>
      </c>
      <c r="Y204" s="41"/>
    </row>
    <row r="205" spans="1:25" ht="15.75" thickBot="1">
      <c r="A205" s="11"/>
      <c r="B205" s="120"/>
      <c r="C205" s="81"/>
      <c r="D205" s="83"/>
      <c r="E205" s="84"/>
      <c r="F205" s="35"/>
      <c r="G205" s="81"/>
      <c r="H205" s="134"/>
      <c r="I205" s="84"/>
      <c r="J205" s="35"/>
      <c r="K205" s="81"/>
      <c r="L205" s="134"/>
      <c r="M205" s="84"/>
      <c r="N205" s="35"/>
      <c r="O205" s="81"/>
      <c r="P205" s="134"/>
      <c r="Q205" s="84"/>
      <c r="R205" s="35"/>
      <c r="S205" s="81"/>
      <c r="T205" s="83"/>
      <c r="U205" s="84"/>
      <c r="V205" s="35"/>
      <c r="W205" s="81"/>
      <c r="X205" s="83"/>
      <c r="Y205" s="84"/>
    </row>
    <row r="206" spans="1:25" ht="15.75" thickTop="1">
      <c r="A206" s="11"/>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row>
    <row r="207" spans="1:25">
      <c r="A207" s="11"/>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row>
    <row r="208" spans="1:25">
      <c r="A208" s="11"/>
      <c r="B208" s="132"/>
      <c r="C208" s="36" t="s">
        <v>901</v>
      </c>
      <c r="D208" s="36"/>
      <c r="E208" s="36"/>
      <c r="F208" s="36"/>
      <c r="G208" s="36"/>
      <c r="H208" s="36"/>
      <c r="I208" s="36"/>
      <c r="J208" s="36"/>
      <c r="K208" s="36"/>
      <c r="L208" s="36"/>
      <c r="M208" s="36"/>
      <c r="N208" s="36"/>
      <c r="O208" s="36"/>
      <c r="P208" s="36"/>
      <c r="Q208" s="36"/>
      <c r="R208" s="35"/>
      <c r="S208" s="36" t="s">
        <v>903</v>
      </c>
      <c r="T208" s="36"/>
      <c r="U208" s="36"/>
      <c r="V208" s="35"/>
      <c r="W208" s="36" t="s">
        <v>903</v>
      </c>
      <c r="X208" s="36"/>
      <c r="Y208" s="36"/>
    </row>
    <row r="209" spans="1:25">
      <c r="A209" s="11"/>
      <c r="B209" s="132"/>
      <c r="C209" s="36" t="s">
        <v>902</v>
      </c>
      <c r="D209" s="36"/>
      <c r="E209" s="36"/>
      <c r="F209" s="36"/>
      <c r="G209" s="36"/>
      <c r="H209" s="36"/>
      <c r="I209" s="36"/>
      <c r="J209" s="36"/>
      <c r="K209" s="36"/>
      <c r="L209" s="36"/>
      <c r="M209" s="36"/>
      <c r="N209" s="36"/>
      <c r="O209" s="36"/>
      <c r="P209" s="36"/>
      <c r="Q209" s="36"/>
      <c r="R209" s="35"/>
      <c r="S209" s="36" t="s">
        <v>904</v>
      </c>
      <c r="T209" s="36"/>
      <c r="U209" s="36"/>
      <c r="V209" s="35"/>
      <c r="W209" s="36" t="s">
        <v>904</v>
      </c>
      <c r="X209" s="36"/>
      <c r="Y209" s="36"/>
    </row>
    <row r="210" spans="1:25" ht="15.75" thickBot="1">
      <c r="A210" s="11"/>
      <c r="B210" s="132"/>
      <c r="C210" s="263">
        <v>41182</v>
      </c>
      <c r="D210" s="263"/>
      <c r="E210" s="263"/>
      <c r="F210" s="263"/>
      <c r="G210" s="263"/>
      <c r="H210" s="263"/>
      <c r="I210" s="263"/>
      <c r="J210" s="263"/>
      <c r="K210" s="263"/>
      <c r="L210" s="263"/>
      <c r="M210" s="263"/>
      <c r="N210" s="263"/>
      <c r="O210" s="263"/>
      <c r="P210" s="263"/>
      <c r="Q210" s="263"/>
      <c r="R210" s="35"/>
      <c r="S210" s="36" t="s">
        <v>196</v>
      </c>
      <c r="T210" s="36"/>
      <c r="U210" s="36"/>
      <c r="V210" s="35"/>
      <c r="W210" s="36" t="s">
        <v>914</v>
      </c>
      <c r="X210" s="36"/>
      <c r="Y210" s="36"/>
    </row>
    <row r="211" spans="1:25" ht="15.75" thickBot="1">
      <c r="A211" s="11"/>
      <c r="B211" s="55" t="s">
        <v>321</v>
      </c>
      <c r="C211" s="92" t="s">
        <v>905</v>
      </c>
      <c r="D211" s="92"/>
      <c r="E211" s="92"/>
      <c r="F211" s="55"/>
      <c r="G211" s="92" t="s">
        <v>915</v>
      </c>
      <c r="H211" s="92"/>
      <c r="I211" s="92"/>
      <c r="J211" s="55"/>
      <c r="K211" s="92" t="s">
        <v>906</v>
      </c>
      <c r="L211" s="92"/>
      <c r="M211" s="92"/>
      <c r="N211" s="55"/>
      <c r="O211" s="92" t="s">
        <v>123</v>
      </c>
      <c r="P211" s="92"/>
      <c r="Q211" s="92"/>
      <c r="R211" s="55"/>
      <c r="S211" s="37" t="s">
        <v>913</v>
      </c>
      <c r="T211" s="37"/>
      <c r="U211" s="37"/>
      <c r="V211" s="42"/>
      <c r="W211" s="112"/>
      <c r="X211" s="112"/>
      <c r="Y211" s="112"/>
    </row>
    <row r="212" spans="1:25">
      <c r="A212" s="11"/>
      <c r="B212" s="24"/>
      <c r="C212" s="40" t="s">
        <v>199</v>
      </c>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c r="A213" s="11"/>
      <c r="B213" s="95" t="s">
        <v>907</v>
      </c>
      <c r="C213" s="43"/>
      <c r="D213" s="43"/>
      <c r="E213" s="43"/>
      <c r="F213" s="25"/>
      <c r="G213" s="43"/>
      <c r="H213" s="43"/>
      <c r="I213" s="43"/>
      <c r="J213" s="25"/>
      <c r="K213" s="43"/>
      <c r="L213" s="43"/>
      <c r="M213" s="43"/>
      <c r="N213" s="25"/>
      <c r="O213" s="43"/>
      <c r="P213" s="43"/>
      <c r="Q213" s="43"/>
      <c r="R213" s="25"/>
      <c r="S213" s="43"/>
      <c r="T213" s="43"/>
      <c r="U213" s="43"/>
      <c r="V213" s="25"/>
      <c r="W213" s="43"/>
      <c r="X213" s="43"/>
      <c r="Y213" s="43"/>
    </row>
    <row r="214" spans="1:25">
      <c r="A214" s="11"/>
      <c r="B214" s="120" t="s">
        <v>908</v>
      </c>
      <c r="C214" s="52" t="s">
        <v>201</v>
      </c>
      <c r="D214" s="51" t="s">
        <v>202</v>
      </c>
      <c r="E214" s="35"/>
      <c r="F214" s="35"/>
      <c r="G214" s="52" t="s">
        <v>201</v>
      </c>
      <c r="H214" s="51" t="s">
        <v>202</v>
      </c>
      <c r="I214" s="35"/>
      <c r="J214" s="35"/>
      <c r="K214" s="52" t="s">
        <v>201</v>
      </c>
      <c r="L214" s="87">
        <v>3181</v>
      </c>
      <c r="M214" s="35"/>
      <c r="N214" s="35"/>
      <c r="O214" s="52" t="s">
        <v>201</v>
      </c>
      <c r="P214" s="87">
        <v>3181</v>
      </c>
      <c r="Q214" s="35"/>
      <c r="R214" s="35"/>
      <c r="S214" s="52" t="s">
        <v>201</v>
      </c>
      <c r="T214" s="51">
        <v>45</v>
      </c>
      <c r="U214" s="35"/>
      <c r="V214" s="35"/>
      <c r="W214" s="52" t="s">
        <v>201</v>
      </c>
      <c r="X214" s="51" t="s">
        <v>916</v>
      </c>
      <c r="Y214" s="52" t="s">
        <v>204</v>
      </c>
    </row>
    <row r="215" spans="1:25">
      <c r="A215" s="11"/>
      <c r="B215" s="120"/>
      <c r="C215" s="52"/>
      <c r="D215" s="51"/>
      <c r="E215" s="35"/>
      <c r="F215" s="35"/>
      <c r="G215" s="52"/>
      <c r="H215" s="51"/>
      <c r="I215" s="35"/>
      <c r="J215" s="35"/>
      <c r="K215" s="52"/>
      <c r="L215" s="87"/>
      <c r="M215" s="35"/>
      <c r="N215" s="35"/>
      <c r="O215" s="52"/>
      <c r="P215" s="87"/>
      <c r="Q215" s="35"/>
      <c r="R215" s="35"/>
      <c r="S215" s="52"/>
      <c r="T215" s="51"/>
      <c r="U215" s="35"/>
      <c r="V215" s="35"/>
      <c r="W215" s="52"/>
      <c r="X215" s="51"/>
      <c r="Y215" s="52"/>
    </row>
    <row r="216" spans="1:25">
      <c r="A216" s="11"/>
      <c r="B216" s="170" t="s">
        <v>304</v>
      </c>
      <c r="C216" s="47" t="s">
        <v>202</v>
      </c>
      <c r="D216" s="47"/>
      <c r="E216" s="43"/>
      <c r="F216" s="43"/>
      <c r="G216" s="47" t="s">
        <v>202</v>
      </c>
      <c r="H216" s="47"/>
      <c r="I216" s="43"/>
      <c r="J216" s="43"/>
      <c r="K216" s="56">
        <v>3180</v>
      </c>
      <c r="L216" s="56"/>
      <c r="M216" s="43"/>
      <c r="N216" s="43"/>
      <c r="O216" s="56">
        <v>3180</v>
      </c>
      <c r="P216" s="56"/>
      <c r="Q216" s="43"/>
      <c r="R216" s="43"/>
      <c r="S216" s="47" t="s">
        <v>384</v>
      </c>
      <c r="T216" s="47"/>
      <c r="U216" s="46" t="s">
        <v>204</v>
      </c>
      <c r="V216" s="43"/>
      <c r="W216" s="47" t="s">
        <v>917</v>
      </c>
      <c r="X216" s="47"/>
      <c r="Y216" s="46" t="s">
        <v>204</v>
      </c>
    </row>
    <row r="217" spans="1:25" ht="15.75" thickBot="1">
      <c r="A217" s="11"/>
      <c r="B217" s="170"/>
      <c r="C217" s="79"/>
      <c r="D217" s="79"/>
      <c r="E217" s="78"/>
      <c r="F217" s="43"/>
      <c r="G217" s="79"/>
      <c r="H217" s="79"/>
      <c r="I217" s="78"/>
      <c r="J217" s="43"/>
      <c r="K217" s="125"/>
      <c r="L217" s="125"/>
      <c r="M217" s="78"/>
      <c r="N217" s="43"/>
      <c r="O217" s="125"/>
      <c r="P217" s="125"/>
      <c r="Q217" s="78"/>
      <c r="R217" s="43"/>
      <c r="S217" s="79"/>
      <c r="T217" s="79"/>
      <c r="U217" s="102"/>
      <c r="V217" s="43"/>
      <c r="W217" s="79"/>
      <c r="X217" s="79"/>
      <c r="Y217" s="102"/>
    </row>
    <row r="218" spans="1:25">
      <c r="A218" s="11"/>
      <c r="B218" s="52" t="s">
        <v>410</v>
      </c>
      <c r="C218" s="103" t="s">
        <v>202</v>
      </c>
      <c r="D218" s="103"/>
      <c r="E218" s="41"/>
      <c r="F218" s="35"/>
      <c r="G218" s="103" t="s">
        <v>202</v>
      </c>
      <c r="H218" s="103"/>
      <c r="I218" s="41"/>
      <c r="J218" s="35"/>
      <c r="K218" s="88">
        <v>6361</v>
      </c>
      <c r="L218" s="88"/>
      <c r="M218" s="41"/>
      <c r="N218" s="35"/>
      <c r="O218" s="88">
        <v>6361</v>
      </c>
      <c r="P218" s="88"/>
      <c r="Q218" s="41"/>
      <c r="R218" s="35"/>
      <c r="S218" s="103" t="s">
        <v>429</v>
      </c>
      <c r="T218" s="103"/>
      <c r="U218" s="85" t="s">
        <v>204</v>
      </c>
      <c r="V218" s="35"/>
      <c r="W218" s="103" t="s">
        <v>918</v>
      </c>
      <c r="X218" s="103"/>
      <c r="Y218" s="85" t="s">
        <v>204</v>
      </c>
    </row>
    <row r="219" spans="1:25">
      <c r="A219" s="11"/>
      <c r="B219" s="52"/>
      <c r="C219" s="51"/>
      <c r="D219" s="51"/>
      <c r="E219" s="35"/>
      <c r="F219" s="35"/>
      <c r="G219" s="51"/>
      <c r="H219" s="51"/>
      <c r="I219" s="35"/>
      <c r="J219" s="35"/>
      <c r="K219" s="87"/>
      <c r="L219" s="87"/>
      <c r="M219" s="35"/>
      <c r="N219" s="35"/>
      <c r="O219" s="87"/>
      <c r="P219" s="87"/>
      <c r="Q219" s="35"/>
      <c r="R219" s="35"/>
      <c r="S219" s="75"/>
      <c r="T219" s="75"/>
      <c r="U219" s="73"/>
      <c r="V219" s="35"/>
      <c r="W219" s="75"/>
      <c r="X219" s="75"/>
      <c r="Y219" s="73"/>
    </row>
    <row r="220" spans="1:25">
      <c r="A220" s="11"/>
      <c r="B220" s="43" t="s">
        <v>909</v>
      </c>
      <c r="C220" s="47" t="s">
        <v>202</v>
      </c>
      <c r="D220" s="47"/>
      <c r="E220" s="43"/>
      <c r="F220" s="43"/>
      <c r="G220" s="47">
        <v>231</v>
      </c>
      <c r="H220" s="47"/>
      <c r="I220" s="43"/>
      <c r="J220" s="43"/>
      <c r="K220" s="47" t="s">
        <v>202</v>
      </c>
      <c r="L220" s="47"/>
      <c r="M220" s="43"/>
      <c r="N220" s="43"/>
      <c r="O220" s="47">
        <v>231</v>
      </c>
      <c r="P220" s="47"/>
      <c r="Q220" s="43"/>
      <c r="R220" s="43"/>
      <c r="S220" s="47" t="s">
        <v>421</v>
      </c>
      <c r="T220" s="47"/>
      <c r="U220" s="46" t="s">
        <v>204</v>
      </c>
      <c r="V220" s="43"/>
      <c r="W220" s="47" t="s">
        <v>779</v>
      </c>
      <c r="X220" s="47"/>
      <c r="Y220" s="46" t="s">
        <v>204</v>
      </c>
    </row>
    <row r="221" spans="1:25" ht="15.75" thickBot="1">
      <c r="A221" s="11"/>
      <c r="B221" s="43"/>
      <c r="C221" s="79"/>
      <c r="D221" s="79"/>
      <c r="E221" s="78"/>
      <c r="F221" s="43"/>
      <c r="G221" s="79"/>
      <c r="H221" s="79"/>
      <c r="I221" s="78"/>
      <c r="J221" s="43"/>
      <c r="K221" s="79"/>
      <c r="L221" s="79"/>
      <c r="M221" s="78"/>
      <c r="N221" s="43"/>
      <c r="O221" s="79"/>
      <c r="P221" s="79"/>
      <c r="Q221" s="78"/>
      <c r="R221" s="43"/>
      <c r="S221" s="79"/>
      <c r="T221" s="79"/>
      <c r="U221" s="102"/>
      <c r="V221" s="43"/>
      <c r="W221" s="79"/>
      <c r="X221" s="79"/>
      <c r="Y221" s="102"/>
    </row>
    <row r="222" spans="1:25">
      <c r="A222" s="11"/>
      <c r="B222" s="120" t="s">
        <v>912</v>
      </c>
      <c r="C222" s="85" t="s">
        <v>201</v>
      </c>
      <c r="D222" s="103" t="s">
        <v>202</v>
      </c>
      <c r="E222" s="41"/>
      <c r="F222" s="35"/>
      <c r="G222" s="85" t="s">
        <v>201</v>
      </c>
      <c r="H222" s="103">
        <v>231</v>
      </c>
      <c r="I222" s="41"/>
      <c r="J222" s="35"/>
      <c r="K222" s="85" t="s">
        <v>201</v>
      </c>
      <c r="L222" s="88">
        <v>6361</v>
      </c>
      <c r="M222" s="41"/>
      <c r="N222" s="35"/>
      <c r="O222" s="85" t="s">
        <v>201</v>
      </c>
      <c r="P222" s="88">
        <v>6592</v>
      </c>
      <c r="Q222" s="41"/>
      <c r="R222" s="35"/>
      <c r="S222" s="85" t="s">
        <v>201</v>
      </c>
      <c r="T222" s="103" t="s">
        <v>919</v>
      </c>
      <c r="U222" s="85" t="s">
        <v>204</v>
      </c>
      <c r="V222" s="35"/>
      <c r="W222" s="85" t="s">
        <v>201</v>
      </c>
      <c r="X222" s="103" t="s">
        <v>920</v>
      </c>
      <c r="Y222" s="85" t="s">
        <v>204</v>
      </c>
    </row>
    <row r="223" spans="1:25" ht="15.75" thickBot="1">
      <c r="A223" s="11"/>
      <c r="B223" s="120"/>
      <c r="C223" s="86"/>
      <c r="D223" s="104"/>
      <c r="E223" s="84"/>
      <c r="F223" s="35"/>
      <c r="G223" s="86"/>
      <c r="H223" s="104"/>
      <c r="I223" s="84"/>
      <c r="J223" s="35"/>
      <c r="K223" s="86"/>
      <c r="L223" s="89"/>
      <c r="M223" s="84"/>
      <c r="N223" s="35"/>
      <c r="O223" s="86"/>
      <c r="P223" s="89"/>
      <c r="Q223" s="84"/>
      <c r="R223" s="35"/>
      <c r="S223" s="86"/>
      <c r="T223" s="104"/>
      <c r="U223" s="86"/>
      <c r="V223" s="35"/>
      <c r="W223" s="86"/>
      <c r="X223" s="104"/>
      <c r="Y223" s="86"/>
    </row>
    <row r="224" spans="1:25" ht="15.75" thickTop="1">
      <c r="A224" s="11"/>
      <c r="B224" s="14"/>
    </row>
    <row r="225" spans="1:25" ht="15.75" thickBot="1">
      <c r="A225" s="11"/>
      <c r="B225" s="14"/>
    </row>
    <row r="226" spans="1:25">
      <c r="A226" s="11"/>
      <c r="B226" s="23"/>
    </row>
    <row r="227" spans="1:25">
      <c r="A227" s="11"/>
      <c r="B227" s="14"/>
      <c r="C227" s="14"/>
    </row>
    <row r="228" spans="1:25" ht="56.25">
      <c r="A228" s="11"/>
      <c r="B228" s="53" t="s">
        <v>206</v>
      </c>
      <c r="C228" s="54" t="s">
        <v>921</v>
      </c>
    </row>
    <row r="229" spans="1:25">
      <c r="A229" s="11"/>
      <c r="B229" s="108" t="s">
        <v>922</v>
      </c>
      <c r="C229" s="108"/>
      <c r="D229" s="108"/>
      <c r="E229" s="108"/>
      <c r="F229" s="108"/>
      <c r="G229" s="108"/>
      <c r="H229" s="108"/>
      <c r="I229" s="108"/>
      <c r="J229" s="108"/>
      <c r="K229" s="108"/>
      <c r="L229" s="108"/>
      <c r="M229" s="108"/>
      <c r="N229" s="108"/>
      <c r="O229" s="108"/>
      <c r="P229" s="108"/>
      <c r="Q229" s="108"/>
      <c r="R229" s="108"/>
      <c r="S229" s="108"/>
      <c r="T229" s="108"/>
      <c r="U229" s="108"/>
      <c r="V229" s="108"/>
      <c r="W229" s="108"/>
      <c r="X229" s="108"/>
      <c r="Y229" s="108"/>
    </row>
    <row r="230" spans="1:25">
      <c r="A230" s="11"/>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row>
    <row r="231" spans="1:25">
      <c r="A231" s="11"/>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row>
    <row r="232" spans="1:25" ht="15.75" thickBot="1">
      <c r="A232" s="11"/>
      <c r="B232" s="19"/>
      <c r="C232" s="37" t="s">
        <v>447</v>
      </c>
      <c r="D232" s="37"/>
      <c r="E232" s="37"/>
      <c r="F232" s="37"/>
      <c r="G232" s="37"/>
      <c r="H232" s="37"/>
      <c r="I232" s="37"/>
      <c r="J232" s="55"/>
      <c r="K232" s="19"/>
      <c r="L232" s="19"/>
      <c r="M232" s="19"/>
      <c r="N232" s="19"/>
      <c r="O232" s="37" t="s">
        <v>923</v>
      </c>
      <c r="P232" s="37"/>
      <c r="Q232" s="37"/>
      <c r="R232" s="37"/>
      <c r="S232" s="37"/>
      <c r="T232" s="37"/>
      <c r="U232" s="37"/>
      <c r="V232" s="37"/>
      <c r="W232" s="37"/>
      <c r="X232" s="37"/>
      <c r="Y232" s="37"/>
    </row>
    <row r="233" spans="1:25">
      <c r="A233" s="11"/>
      <c r="B233" s="36" t="s">
        <v>924</v>
      </c>
      <c r="C233" s="40" t="s">
        <v>925</v>
      </c>
      <c r="D233" s="40"/>
      <c r="E233" s="40"/>
      <c r="F233" s="41"/>
      <c r="G233" s="40" t="s">
        <v>926</v>
      </c>
      <c r="H233" s="40"/>
      <c r="I233" s="40"/>
      <c r="J233" s="41"/>
      <c r="K233" s="36" t="s">
        <v>928</v>
      </c>
      <c r="L233" s="35"/>
      <c r="M233" s="36" t="s">
        <v>929</v>
      </c>
      <c r="N233" s="35"/>
      <c r="O233" s="351">
        <v>41547</v>
      </c>
      <c r="P233" s="351"/>
      <c r="Q233" s="351"/>
      <c r="R233" s="351"/>
      <c r="S233" s="351"/>
      <c r="T233" s="41"/>
      <c r="U233" s="351">
        <v>41274</v>
      </c>
      <c r="V233" s="351"/>
      <c r="W233" s="351"/>
      <c r="X233" s="351"/>
      <c r="Y233" s="351"/>
    </row>
    <row r="234" spans="1:25" ht="15.75" thickBot="1">
      <c r="A234" s="11"/>
      <c r="B234" s="37"/>
      <c r="C234" s="37"/>
      <c r="D234" s="37"/>
      <c r="E234" s="37"/>
      <c r="F234" s="42"/>
      <c r="G234" s="37" t="s">
        <v>927</v>
      </c>
      <c r="H234" s="37"/>
      <c r="I234" s="37"/>
      <c r="J234" s="42"/>
      <c r="K234" s="37"/>
      <c r="L234" s="42"/>
      <c r="M234" s="37"/>
      <c r="N234" s="42"/>
      <c r="O234" s="263"/>
      <c r="P234" s="263"/>
      <c r="Q234" s="263"/>
      <c r="R234" s="263"/>
      <c r="S234" s="263"/>
      <c r="T234" s="42"/>
      <c r="U234" s="263"/>
      <c r="V234" s="263"/>
      <c r="W234" s="263"/>
      <c r="X234" s="263"/>
      <c r="Y234" s="263"/>
    </row>
    <row r="235" spans="1:25">
      <c r="A235" s="11"/>
      <c r="B235" s="19"/>
      <c r="C235" s="352" t="s">
        <v>199</v>
      </c>
      <c r="D235" s="352"/>
      <c r="E235" s="352"/>
      <c r="F235" s="352"/>
      <c r="G235" s="352"/>
      <c r="H235" s="352"/>
      <c r="I235" s="352"/>
      <c r="J235" s="19"/>
      <c r="K235" s="19"/>
      <c r="L235" s="19"/>
      <c r="M235" s="19"/>
      <c r="N235" s="19"/>
      <c r="O235" s="41"/>
      <c r="P235" s="41"/>
      <c r="Q235" s="19"/>
      <c r="R235" s="41"/>
      <c r="S235" s="41"/>
      <c r="T235" s="19"/>
      <c r="U235" s="41"/>
      <c r="V235" s="41"/>
      <c r="W235" s="19"/>
      <c r="X235" s="41"/>
      <c r="Y235" s="41"/>
    </row>
    <row r="236" spans="1:25">
      <c r="A236" s="11"/>
      <c r="B236" s="221" t="s">
        <v>930</v>
      </c>
      <c r="C236" s="221"/>
      <c r="D236" s="221"/>
      <c r="E236" s="221"/>
      <c r="F236" s="25"/>
      <c r="G236" s="43"/>
      <c r="H236" s="43"/>
      <c r="I236" s="43"/>
      <c r="J236" s="25"/>
      <c r="K236" s="25"/>
      <c r="L236" s="25"/>
      <c r="M236" s="25"/>
      <c r="N236" s="25"/>
      <c r="O236" s="43"/>
      <c r="P236" s="43"/>
      <c r="Q236" s="25"/>
      <c r="R236" s="43"/>
      <c r="S236" s="43"/>
      <c r="T236" s="25"/>
      <c r="U236" s="43"/>
      <c r="V236" s="43"/>
      <c r="W236" s="25"/>
      <c r="X236" s="43"/>
      <c r="Y236" s="43"/>
    </row>
    <row r="237" spans="1:25">
      <c r="A237" s="11"/>
      <c r="B237" s="201" t="s">
        <v>908</v>
      </c>
      <c r="C237" s="265" t="s">
        <v>201</v>
      </c>
      <c r="D237" s="353">
        <v>3816</v>
      </c>
      <c r="E237" s="35"/>
      <c r="F237" s="35"/>
      <c r="G237" s="48" t="s">
        <v>201</v>
      </c>
      <c r="H237" s="354">
        <v>3022</v>
      </c>
      <c r="I237" s="35"/>
      <c r="J237" s="35"/>
      <c r="K237" s="113" t="s">
        <v>931</v>
      </c>
      <c r="L237" s="35"/>
      <c r="M237" s="355" t="s">
        <v>932</v>
      </c>
      <c r="N237" s="35"/>
      <c r="O237" s="314">
        <v>0</v>
      </c>
      <c r="P237" s="265" t="s">
        <v>327</v>
      </c>
      <c r="Q237" s="356" t="s">
        <v>933</v>
      </c>
      <c r="R237" s="357">
        <v>0.91</v>
      </c>
      <c r="S237" s="357"/>
      <c r="T237" s="35"/>
      <c r="U237" s="358">
        <v>0</v>
      </c>
      <c r="V237" s="201" t="s">
        <v>327</v>
      </c>
      <c r="W237" s="358" t="s">
        <v>933</v>
      </c>
      <c r="X237" s="358">
        <v>92</v>
      </c>
      <c r="Y237" s="201" t="s">
        <v>327</v>
      </c>
    </row>
    <row r="238" spans="1:25">
      <c r="A238" s="11"/>
      <c r="B238" s="201"/>
      <c r="C238" s="265"/>
      <c r="D238" s="353"/>
      <c r="E238" s="35"/>
      <c r="F238" s="35"/>
      <c r="G238" s="48"/>
      <c r="H238" s="354"/>
      <c r="I238" s="35"/>
      <c r="J238" s="35"/>
      <c r="K238" s="113"/>
      <c r="L238" s="35"/>
      <c r="M238" s="355"/>
      <c r="N238" s="35"/>
      <c r="O238" s="314"/>
      <c r="P238" s="265"/>
      <c r="Q238" s="356"/>
      <c r="R238" s="357"/>
      <c r="S238" s="357"/>
      <c r="T238" s="35"/>
      <c r="U238" s="358"/>
      <c r="V238" s="201"/>
      <c r="W238" s="358"/>
      <c r="X238" s="358"/>
      <c r="Y238" s="201"/>
    </row>
    <row r="239" spans="1:25" ht="24">
      <c r="A239" s="11"/>
      <c r="B239" s="25"/>
      <c r="C239" s="43"/>
      <c r="D239" s="43"/>
      <c r="E239" s="43"/>
      <c r="F239" s="25"/>
      <c r="G239" s="43"/>
      <c r="H239" s="43"/>
      <c r="I239" s="43"/>
      <c r="J239" s="25"/>
      <c r="K239" s="196" t="s">
        <v>934</v>
      </c>
      <c r="L239" s="25"/>
      <c r="M239" s="198" t="s">
        <v>935</v>
      </c>
      <c r="N239" s="25"/>
      <c r="O239" s="308">
        <v>5</v>
      </c>
      <c r="P239" s="247" t="s">
        <v>327</v>
      </c>
      <c r="Q239" s="308" t="s">
        <v>933</v>
      </c>
      <c r="R239" s="359">
        <v>0.1</v>
      </c>
      <c r="S239" s="359"/>
      <c r="T239" s="25"/>
      <c r="U239" s="350">
        <v>5</v>
      </c>
      <c r="V239" s="196" t="s">
        <v>327</v>
      </c>
      <c r="W239" s="350" t="s">
        <v>933</v>
      </c>
      <c r="X239" s="350">
        <v>10</v>
      </c>
      <c r="Y239" s="196" t="s">
        <v>327</v>
      </c>
    </row>
    <row r="240" spans="1:25">
      <c r="A240" s="11"/>
      <c r="B240" s="19"/>
      <c r="C240" s="35"/>
      <c r="D240" s="35"/>
      <c r="E240" s="35"/>
      <c r="F240" s="19"/>
      <c r="G240" s="35"/>
      <c r="H240" s="35"/>
      <c r="I240" s="35"/>
      <c r="J240" s="19"/>
      <c r="K240" s="195" t="s">
        <v>936</v>
      </c>
      <c r="L240" s="19"/>
      <c r="M240" s="348" t="s">
        <v>937</v>
      </c>
      <c r="N240" s="19"/>
      <c r="O240" s="310">
        <v>6</v>
      </c>
      <c r="P240" s="262" t="s">
        <v>327</v>
      </c>
      <c r="Q240" s="310" t="s">
        <v>933</v>
      </c>
      <c r="R240" s="357">
        <v>0.1</v>
      </c>
      <c r="S240" s="357"/>
      <c r="T240" s="19"/>
      <c r="U240" s="349">
        <v>10</v>
      </c>
      <c r="V240" s="195" t="s">
        <v>327</v>
      </c>
      <c r="W240" s="349" t="s">
        <v>933</v>
      </c>
      <c r="X240" s="360">
        <v>0.15</v>
      </c>
      <c r="Y240" s="360"/>
    </row>
    <row r="241" spans="1:25">
      <c r="A241" s="11"/>
      <c r="B241" s="221" t="s">
        <v>938</v>
      </c>
      <c r="C241" s="316" t="s">
        <v>202</v>
      </c>
      <c r="D241" s="316"/>
      <c r="E241" s="43"/>
      <c r="F241" s="43"/>
      <c r="G241" s="361">
        <v>3181</v>
      </c>
      <c r="H241" s="361"/>
      <c r="I241" s="43"/>
      <c r="J241" s="43"/>
      <c r="K241" s="229" t="s">
        <v>939</v>
      </c>
      <c r="L241" s="43"/>
      <c r="M241" s="210" t="s">
        <v>940</v>
      </c>
      <c r="N241" s="43"/>
      <c r="O241" s="362" t="s">
        <v>202</v>
      </c>
      <c r="P241" s="43"/>
      <c r="Q241" s="362" t="s">
        <v>933</v>
      </c>
      <c r="R241" s="362" t="s">
        <v>202</v>
      </c>
      <c r="S241" s="43"/>
      <c r="T241" s="43"/>
      <c r="U241" s="363">
        <v>13</v>
      </c>
      <c r="V241" s="210" t="s">
        <v>327</v>
      </c>
      <c r="W241" s="363" t="s">
        <v>933</v>
      </c>
      <c r="X241" s="364">
        <v>0.19</v>
      </c>
      <c r="Y241" s="364"/>
    </row>
    <row r="242" spans="1:25">
      <c r="A242" s="11"/>
      <c r="B242" s="221"/>
      <c r="C242" s="316"/>
      <c r="D242" s="316"/>
      <c r="E242" s="43"/>
      <c r="F242" s="43"/>
      <c r="G242" s="361"/>
      <c r="H242" s="361"/>
      <c r="I242" s="43"/>
      <c r="J242" s="43"/>
      <c r="K242" s="229"/>
      <c r="L242" s="43"/>
      <c r="M242" s="210"/>
      <c r="N242" s="43"/>
      <c r="O242" s="362"/>
      <c r="P242" s="43"/>
      <c r="Q242" s="362"/>
      <c r="R242" s="362"/>
      <c r="S242" s="43"/>
      <c r="T242" s="43"/>
      <c r="U242" s="363"/>
      <c r="V242" s="210"/>
      <c r="W242" s="363"/>
      <c r="X242" s="364"/>
      <c r="Y242" s="364"/>
    </row>
    <row r="243" spans="1:25">
      <c r="A243" s="11"/>
      <c r="B243" s="35"/>
      <c r="C243" s="35"/>
      <c r="D243" s="35"/>
      <c r="E243" s="35"/>
      <c r="F243" s="35"/>
      <c r="G243" s="35"/>
      <c r="H243" s="35"/>
      <c r="I243" s="35"/>
      <c r="J243" s="35"/>
      <c r="K243" s="201" t="s">
        <v>941</v>
      </c>
      <c r="L243" s="35"/>
      <c r="M243" s="355" t="s">
        <v>937</v>
      </c>
      <c r="N243" s="35"/>
      <c r="O243" s="365" t="s">
        <v>202</v>
      </c>
      <c r="P243" s="35"/>
      <c r="Q243" s="365" t="s">
        <v>933</v>
      </c>
      <c r="R243" s="365" t="s">
        <v>202</v>
      </c>
      <c r="S243" s="35"/>
      <c r="T243" s="35"/>
      <c r="U243" s="358">
        <v>10</v>
      </c>
      <c r="V243" s="201" t="s">
        <v>327</v>
      </c>
      <c r="W243" s="358" t="s">
        <v>933</v>
      </c>
      <c r="X243" s="360">
        <v>0.15</v>
      </c>
      <c r="Y243" s="360"/>
    </row>
    <row r="244" spans="1:25">
      <c r="A244" s="11"/>
      <c r="B244" s="35"/>
      <c r="C244" s="35"/>
      <c r="D244" s="35"/>
      <c r="E244" s="35"/>
      <c r="F244" s="35"/>
      <c r="G244" s="35"/>
      <c r="H244" s="35"/>
      <c r="I244" s="35"/>
      <c r="J244" s="35"/>
      <c r="K244" s="201"/>
      <c r="L244" s="35"/>
      <c r="M244" s="355"/>
      <c r="N244" s="35"/>
      <c r="O244" s="365"/>
      <c r="P244" s="35"/>
      <c r="Q244" s="365"/>
      <c r="R244" s="365"/>
      <c r="S244" s="35"/>
      <c r="T244" s="35"/>
      <c r="U244" s="358"/>
      <c r="V244" s="201"/>
      <c r="W244" s="358"/>
      <c r="X244" s="360"/>
      <c r="Y244" s="360"/>
    </row>
    <row r="245" spans="1:25">
      <c r="A245" s="11"/>
      <c r="B245" s="14"/>
    </row>
    <row r="246" spans="1:25" ht="15.75" thickBot="1">
      <c r="A246" s="11"/>
      <c r="B246" s="14"/>
    </row>
    <row r="247" spans="1:25">
      <c r="A247" s="11"/>
      <c r="B247" s="23"/>
    </row>
    <row r="248" spans="1:25">
      <c r="A248" s="11"/>
      <c r="B248" s="14"/>
      <c r="C248" s="14"/>
    </row>
    <row r="249" spans="1:25" ht="146.25">
      <c r="A249" s="11"/>
      <c r="B249" s="53" t="s">
        <v>206</v>
      </c>
      <c r="C249" s="54" t="s">
        <v>942</v>
      </c>
    </row>
    <row r="250" spans="1:25">
      <c r="A250" s="11"/>
      <c r="B250" s="14"/>
      <c r="C250" s="14"/>
    </row>
    <row r="251" spans="1:25" ht="45">
      <c r="A251" s="11"/>
      <c r="B251" s="53" t="s">
        <v>224</v>
      </c>
      <c r="C251" s="54" t="s">
        <v>943</v>
      </c>
    </row>
    <row r="252" spans="1:25">
      <c r="A252" s="11"/>
      <c r="B252" s="322" t="s">
        <v>944</v>
      </c>
      <c r="C252" s="322"/>
      <c r="D252" s="322"/>
      <c r="E252" s="322"/>
      <c r="F252" s="322"/>
      <c r="G252" s="322"/>
      <c r="H252" s="322"/>
      <c r="I252" s="322"/>
      <c r="J252" s="322"/>
      <c r="K252" s="322"/>
      <c r="L252" s="322"/>
      <c r="M252" s="322"/>
      <c r="N252" s="322"/>
      <c r="O252" s="322"/>
      <c r="P252" s="322"/>
      <c r="Q252" s="322"/>
      <c r="R252" s="322"/>
      <c r="S252" s="322"/>
      <c r="T252" s="322"/>
      <c r="U252" s="322"/>
      <c r="V252" s="322"/>
      <c r="W252" s="322"/>
      <c r="X252" s="322"/>
      <c r="Y252" s="322"/>
    </row>
    <row r="253" spans="1:25">
      <c r="A253" s="11"/>
      <c r="B253" s="107" t="s">
        <v>945</v>
      </c>
      <c r="C253" s="107"/>
      <c r="D253" s="107"/>
      <c r="E253" s="107"/>
      <c r="F253" s="107"/>
      <c r="G253" s="107"/>
      <c r="H253" s="107"/>
      <c r="I253" s="107"/>
      <c r="J253" s="107"/>
      <c r="K253" s="107"/>
      <c r="L253" s="107"/>
      <c r="M253" s="107"/>
      <c r="N253" s="107"/>
      <c r="O253" s="107"/>
      <c r="P253" s="107"/>
      <c r="Q253" s="107"/>
      <c r="R253" s="107"/>
      <c r="S253" s="107"/>
      <c r="T253" s="107"/>
      <c r="U253" s="107"/>
      <c r="V253" s="107"/>
      <c r="W253" s="107"/>
      <c r="X253" s="107"/>
      <c r="Y253" s="107"/>
    </row>
    <row r="254" spans="1:25">
      <c r="A254" s="11"/>
      <c r="B254" s="107" t="s">
        <v>946</v>
      </c>
      <c r="C254" s="107"/>
      <c r="D254" s="107"/>
      <c r="E254" s="107"/>
      <c r="F254" s="107"/>
      <c r="G254" s="107"/>
      <c r="H254" s="107"/>
      <c r="I254" s="107"/>
      <c r="J254" s="107"/>
      <c r="K254" s="107"/>
      <c r="L254" s="107"/>
      <c r="M254" s="107"/>
      <c r="N254" s="107"/>
      <c r="O254" s="107"/>
      <c r="P254" s="107"/>
      <c r="Q254" s="107"/>
      <c r="R254" s="107"/>
      <c r="S254" s="107"/>
      <c r="T254" s="107"/>
      <c r="U254" s="107"/>
      <c r="V254" s="107"/>
      <c r="W254" s="107"/>
      <c r="X254" s="107"/>
      <c r="Y254" s="107"/>
    </row>
    <row r="255" spans="1:25">
      <c r="A255" s="11"/>
      <c r="B255" s="107" t="s">
        <v>947</v>
      </c>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row>
    <row r="256" spans="1:25">
      <c r="A256" s="11"/>
      <c r="B256" s="107" t="s">
        <v>948</v>
      </c>
      <c r="C256" s="107"/>
      <c r="D256" s="107"/>
      <c r="E256" s="107"/>
      <c r="F256" s="107"/>
      <c r="G256" s="107"/>
      <c r="H256" s="107"/>
      <c r="I256" s="107"/>
      <c r="J256" s="107"/>
      <c r="K256" s="107"/>
      <c r="L256" s="107"/>
      <c r="M256" s="107"/>
      <c r="N256" s="107"/>
      <c r="O256" s="107"/>
      <c r="P256" s="107"/>
      <c r="Q256" s="107"/>
      <c r="R256" s="107"/>
      <c r="S256" s="107"/>
      <c r="T256" s="107"/>
      <c r="U256" s="107"/>
      <c r="V256" s="107"/>
      <c r="W256" s="107"/>
      <c r="X256" s="107"/>
      <c r="Y256" s="107"/>
    </row>
    <row r="257" spans="1:25" ht="25.5" customHeight="1">
      <c r="A257" s="11"/>
      <c r="B257" s="107" t="s">
        <v>949</v>
      </c>
      <c r="C257" s="107"/>
      <c r="D257" s="107"/>
      <c r="E257" s="107"/>
      <c r="F257" s="107"/>
      <c r="G257" s="107"/>
      <c r="H257" s="107"/>
      <c r="I257" s="107"/>
      <c r="J257" s="107"/>
      <c r="K257" s="107"/>
      <c r="L257" s="107"/>
      <c r="M257" s="107"/>
      <c r="N257" s="107"/>
      <c r="O257" s="107"/>
      <c r="P257" s="107"/>
      <c r="Q257" s="107"/>
      <c r="R257" s="107"/>
      <c r="S257" s="107"/>
      <c r="T257" s="107"/>
      <c r="U257" s="107"/>
      <c r="V257" s="107"/>
      <c r="W257" s="107"/>
      <c r="X257" s="107"/>
      <c r="Y257" s="107"/>
    </row>
    <row r="258" spans="1:25" ht="38.25" customHeight="1">
      <c r="A258" s="11"/>
      <c r="B258" s="108" t="s">
        <v>950</v>
      </c>
      <c r="C258" s="108"/>
      <c r="D258" s="108"/>
      <c r="E258" s="108"/>
      <c r="F258" s="108"/>
      <c r="G258" s="108"/>
      <c r="H258" s="108"/>
      <c r="I258" s="108"/>
      <c r="J258" s="108"/>
      <c r="K258" s="108"/>
      <c r="L258" s="108"/>
      <c r="M258" s="108"/>
      <c r="N258" s="108"/>
      <c r="O258" s="108"/>
      <c r="P258" s="108"/>
      <c r="Q258" s="108"/>
      <c r="R258" s="108"/>
      <c r="S258" s="108"/>
      <c r="T258" s="108"/>
      <c r="U258" s="108"/>
      <c r="V258" s="108"/>
      <c r="W258" s="108"/>
      <c r="X258" s="108"/>
      <c r="Y258" s="108"/>
    </row>
    <row r="259" spans="1:25">
      <c r="A259" s="11"/>
      <c r="B259" s="107" t="s">
        <v>951</v>
      </c>
      <c r="C259" s="107"/>
      <c r="D259" s="107"/>
      <c r="E259" s="107"/>
      <c r="F259" s="107"/>
      <c r="G259" s="107"/>
      <c r="H259" s="107"/>
      <c r="I259" s="107"/>
      <c r="J259" s="107"/>
      <c r="K259" s="107"/>
      <c r="L259" s="107"/>
      <c r="M259" s="107"/>
      <c r="N259" s="107"/>
      <c r="O259" s="107"/>
      <c r="P259" s="107"/>
      <c r="Q259" s="107"/>
      <c r="R259" s="107"/>
      <c r="S259" s="107"/>
      <c r="T259" s="107"/>
      <c r="U259" s="107"/>
      <c r="V259" s="107"/>
      <c r="W259" s="107"/>
      <c r="X259" s="107"/>
      <c r="Y259" s="107"/>
    </row>
    <row r="260" spans="1:25">
      <c r="A260" s="11"/>
      <c r="B260" s="107" t="s">
        <v>952</v>
      </c>
      <c r="C260" s="107"/>
      <c r="D260" s="107"/>
      <c r="E260" s="107"/>
      <c r="F260" s="107"/>
      <c r="G260" s="107"/>
      <c r="H260" s="107"/>
      <c r="I260" s="107"/>
      <c r="J260" s="107"/>
      <c r="K260" s="107"/>
      <c r="L260" s="107"/>
      <c r="M260" s="107"/>
      <c r="N260" s="107"/>
      <c r="O260" s="107"/>
      <c r="P260" s="107"/>
      <c r="Q260" s="107"/>
      <c r="R260" s="107"/>
      <c r="S260" s="107"/>
      <c r="T260" s="107"/>
      <c r="U260" s="107"/>
      <c r="V260" s="107"/>
      <c r="W260" s="107"/>
      <c r="X260" s="107"/>
      <c r="Y260" s="107"/>
    </row>
    <row r="261" spans="1:25" ht="25.5" customHeight="1">
      <c r="A261" s="11"/>
      <c r="B261" s="107" t="s">
        <v>953</v>
      </c>
      <c r="C261" s="107"/>
      <c r="D261" s="107"/>
      <c r="E261" s="107"/>
      <c r="F261" s="107"/>
      <c r="G261" s="107"/>
      <c r="H261" s="107"/>
      <c r="I261" s="107"/>
      <c r="J261" s="107"/>
      <c r="K261" s="107"/>
      <c r="L261" s="107"/>
      <c r="M261" s="107"/>
      <c r="N261" s="107"/>
      <c r="O261" s="107"/>
      <c r="P261" s="107"/>
      <c r="Q261" s="107"/>
      <c r="R261" s="107"/>
      <c r="S261" s="107"/>
      <c r="T261" s="107"/>
      <c r="U261" s="107"/>
      <c r="V261" s="107"/>
      <c r="W261" s="107"/>
      <c r="X261" s="107"/>
      <c r="Y261" s="107"/>
    </row>
    <row r="262" spans="1:25" ht="38.25" customHeight="1">
      <c r="A262" s="11"/>
      <c r="B262" s="107" t="s">
        <v>954</v>
      </c>
      <c r="C262" s="107"/>
      <c r="D262" s="107"/>
      <c r="E262" s="107"/>
      <c r="F262" s="107"/>
      <c r="G262" s="107"/>
      <c r="H262" s="107"/>
      <c r="I262" s="107"/>
      <c r="J262" s="107"/>
      <c r="K262" s="107"/>
      <c r="L262" s="107"/>
      <c r="M262" s="107"/>
      <c r="N262" s="107"/>
      <c r="O262" s="107"/>
      <c r="P262" s="107"/>
      <c r="Q262" s="107"/>
      <c r="R262" s="107"/>
      <c r="S262" s="107"/>
      <c r="T262" s="107"/>
      <c r="U262" s="107"/>
      <c r="V262" s="107"/>
      <c r="W262" s="107"/>
      <c r="X262" s="107"/>
      <c r="Y262" s="107"/>
    </row>
    <row r="263" spans="1:25" ht="25.5" customHeight="1">
      <c r="A263" s="11"/>
      <c r="B263" s="108" t="s">
        <v>955</v>
      </c>
      <c r="C263" s="108"/>
      <c r="D263" s="108"/>
      <c r="E263" s="108"/>
      <c r="F263" s="108"/>
      <c r="G263" s="108"/>
      <c r="H263" s="108"/>
      <c r="I263" s="108"/>
      <c r="J263" s="108"/>
      <c r="K263" s="108"/>
      <c r="L263" s="108"/>
      <c r="M263" s="108"/>
      <c r="N263" s="108"/>
      <c r="O263" s="108"/>
      <c r="P263" s="108"/>
      <c r="Q263" s="108"/>
      <c r="R263" s="108"/>
      <c r="S263" s="108"/>
      <c r="T263" s="108"/>
      <c r="U263" s="108"/>
      <c r="V263" s="108"/>
      <c r="W263" s="108"/>
      <c r="X263" s="108"/>
      <c r="Y263" s="108"/>
    </row>
  </sheetData>
  <mergeCells count="1352">
    <mergeCell ref="B258:Y258"/>
    <mergeCell ref="B259:Y259"/>
    <mergeCell ref="B260:Y260"/>
    <mergeCell ref="B261:Y261"/>
    <mergeCell ref="B262:Y262"/>
    <mergeCell ref="B263:Y263"/>
    <mergeCell ref="B252:Y252"/>
    <mergeCell ref="B253:Y253"/>
    <mergeCell ref="B254:Y254"/>
    <mergeCell ref="B255:Y255"/>
    <mergeCell ref="B256:Y256"/>
    <mergeCell ref="B257:Y257"/>
    <mergeCell ref="B111:Y111"/>
    <mergeCell ref="B183:Y183"/>
    <mergeCell ref="B184:Y184"/>
    <mergeCell ref="B185:Y185"/>
    <mergeCell ref="B186:Y186"/>
    <mergeCell ref="B187:Y187"/>
    <mergeCell ref="B28:Y28"/>
    <mergeCell ref="B29:Y29"/>
    <mergeCell ref="B30:Y30"/>
    <mergeCell ref="B31:Y31"/>
    <mergeCell ref="B67:Y67"/>
    <mergeCell ref="B110:Y110"/>
    <mergeCell ref="A1:A2"/>
    <mergeCell ref="B1:Y1"/>
    <mergeCell ref="B2:Y2"/>
    <mergeCell ref="B3:Y3"/>
    <mergeCell ref="A4:A263"/>
    <mergeCell ref="B4:Y4"/>
    <mergeCell ref="B10:Y10"/>
    <mergeCell ref="B11:Y11"/>
    <mergeCell ref="B12:Y12"/>
    <mergeCell ref="B13:Y13"/>
    <mergeCell ref="S243:S244"/>
    <mergeCell ref="T243:T244"/>
    <mergeCell ref="U243:U244"/>
    <mergeCell ref="V243:V244"/>
    <mergeCell ref="W243:W244"/>
    <mergeCell ref="X243:Y244"/>
    <mergeCell ref="M243:M244"/>
    <mergeCell ref="N243:N244"/>
    <mergeCell ref="O243:O244"/>
    <mergeCell ref="P243:P244"/>
    <mergeCell ref="Q243:Q244"/>
    <mergeCell ref="R243:R244"/>
    <mergeCell ref="V241:V242"/>
    <mergeCell ref="W241:W242"/>
    <mergeCell ref="X241:Y242"/>
    <mergeCell ref="B243:B244"/>
    <mergeCell ref="C243:E244"/>
    <mergeCell ref="F243:F244"/>
    <mergeCell ref="G243:I244"/>
    <mergeCell ref="J243:J244"/>
    <mergeCell ref="K243:K244"/>
    <mergeCell ref="L243:L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C240:E240"/>
    <mergeCell ref="G240:I240"/>
    <mergeCell ref="R240:S240"/>
    <mergeCell ref="X240:Y240"/>
    <mergeCell ref="B241:B242"/>
    <mergeCell ref="C241:D242"/>
    <mergeCell ref="E241:E242"/>
    <mergeCell ref="F241:F242"/>
    <mergeCell ref="G241:H242"/>
    <mergeCell ref="I241:I242"/>
    <mergeCell ref="U237:U238"/>
    <mergeCell ref="V237:V238"/>
    <mergeCell ref="W237:W238"/>
    <mergeCell ref="X237:X238"/>
    <mergeCell ref="Y237:Y238"/>
    <mergeCell ref="C239:E239"/>
    <mergeCell ref="G239:I239"/>
    <mergeCell ref="R239:S239"/>
    <mergeCell ref="N237:N238"/>
    <mergeCell ref="O237:O238"/>
    <mergeCell ref="P237:P238"/>
    <mergeCell ref="Q237:Q238"/>
    <mergeCell ref="R237:S238"/>
    <mergeCell ref="T237:T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6:E236"/>
    <mergeCell ref="G236:I236"/>
    <mergeCell ref="O236:P236"/>
    <mergeCell ref="R236:S236"/>
    <mergeCell ref="U236:V236"/>
    <mergeCell ref="X236:Y236"/>
    <mergeCell ref="M233:M234"/>
    <mergeCell ref="N233:N234"/>
    <mergeCell ref="O233:S234"/>
    <mergeCell ref="T233:T234"/>
    <mergeCell ref="U233:Y234"/>
    <mergeCell ref="C235:I235"/>
    <mergeCell ref="O235:P235"/>
    <mergeCell ref="R235:S235"/>
    <mergeCell ref="U235:V235"/>
    <mergeCell ref="X235:Y235"/>
    <mergeCell ref="C232:I232"/>
    <mergeCell ref="O232:Y232"/>
    <mergeCell ref="B233:B234"/>
    <mergeCell ref="C233:E234"/>
    <mergeCell ref="F233:F234"/>
    <mergeCell ref="G233:I233"/>
    <mergeCell ref="G234:I234"/>
    <mergeCell ref="J233:J234"/>
    <mergeCell ref="K233:K234"/>
    <mergeCell ref="L233:L234"/>
    <mergeCell ref="U222:U223"/>
    <mergeCell ref="V222:V223"/>
    <mergeCell ref="W222:W223"/>
    <mergeCell ref="X222:X223"/>
    <mergeCell ref="Y222:Y223"/>
    <mergeCell ref="B230:Y230"/>
    <mergeCell ref="B229:Y229"/>
    <mergeCell ref="O222:O223"/>
    <mergeCell ref="P222:P223"/>
    <mergeCell ref="Q222:Q223"/>
    <mergeCell ref="R222:R223"/>
    <mergeCell ref="S222:S223"/>
    <mergeCell ref="T222:T223"/>
    <mergeCell ref="I222:I223"/>
    <mergeCell ref="J222:J223"/>
    <mergeCell ref="K222:K223"/>
    <mergeCell ref="L222:L223"/>
    <mergeCell ref="M222:M223"/>
    <mergeCell ref="N222:N223"/>
    <mergeCell ref="V220:V221"/>
    <mergeCell ref="W220:X221"/>
    <mergeCell ref="Y220:Y221"/>
    <mergeCell ref="B222:B223"/>
    <mergeCell ref="C222:C223"/>
    <mergeCell ref="D222:D223"/>
    <mergeCell ref="E222:E223"/>
    <mergeCell ref="F222:F223"/>
    <mergeCell ref="G222:G223"/>
    <mergeCell ref="H222:H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W214:W215"/>
    <mergeCell ref="X214:X215"/>
    <mergeCell ref="Y214:Y215"/>
    <mergeCell ref="B216:B217"/>
    <mergeCell ref="C216:D217"/>
    <mergeCell ref="E216:E217"/>
    <mergeCell ref="F216:F217"/>
    <mergeCell ref="G216:H217"/>
    <mergeCell ref="I216:I217"/>
    <mergeCell ref="J216:J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W213:Y213"/>
    <mergeCell ref="B214:B215"/>
    <mergeCell ref="C214:C215"/>
    <mergeCell ref="D214:D215"/>
    <mergeCell ref="E214:E215"/>
    <mergeCell ref="F214:F215"/>
    <mergeCell ref="G214:G215"/>
    <mergeCell ref="H214:H215"/>
    <mergeCell ref="I214:I215"/>
    <mergeCell ref="J214:J215"/>
    <mergeCell ref="C211:E211"/>
    <mergeCell ref="G211:I211"/>
    <mergeCell ref="K211:M211"/>
    <mergeCell ref="O211:Q211"/>
    <mergeCell ref="C212:Y212"/>
    <mergeCell ref="C213:E213"/>
    <mergeCell ref="G213:I213"/>
    <mergeCell ref="K213:M213"/>
    <mergeCell ref="O213:Q213"/>
    <mergeCell ref="S213:U213"/>
    <mergeCell ref="S211:U211"/>
    <mergeCell ref="V208:V211"/>
    <mergeCell ref="W208:Y208"/>
    <mergeCell ref="W209:Y209"/>
    <mergeCell ref="W210:Y210"/>
    <mergeCell ref="W211:Y211"/>
    <mergeCell ref="B208:B210"/>
    <mergeCell ref="C208:Q208"/>
    <mergeCell ref="C209:Q209"/>
    <mergeCell ref="C210:Q210"/>
    <mergeCell ref="R208:R210"/>
    <mergeCell ref="S208:U208"/>
    <mergeCell ref="S209:U209"/>
    <mergeCell ref="S210:U210"/>
    <mergeCell ref="U204:U205"/>
    <mergeCell ref="V204:V205"/>
    <mergeCell ref="W204:W205"/>
    <mergeCell ref="X204:X205"/>
    <mergeCell ref="Y204:Y205"/>
    <mergeCell ref="B206:Y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V202:V203"/>
    <mergeCell ref="W202:X203"/>
    <mergeCell ref="Y202:Y203"/>
    <mergeCell ref="B204:B205"/>
    <mergeCell ref="C204:C205"/>
    <mergeCell ref="D204:D205"/>
    <mergeCell ref="E204:E205"/>
    <mergeCell ref="F204:F205"/>
    <mergeCell ref="G204:G205"/>
    <mergeCell ref="H204:H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W196:W197"/>
    <mergeCell ref="X196:X197"/>
    <mergeCell ref="Y196:Y197"/>
    <mergeCell ref="B198:B199"/>
    <mergeCell ref="C198:D199"/>
    <mergeCell ref="E198:E199"/>
    <mergeCell ref="F198:F199"/>
    <mergeCell ref="G198:H199"/>
    <mergeCell ref="I198:I199"/>
    <mergeCell ref="J198:J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W195:Y195"/>
    <mergeCell ref="B196:B197"/>
    <mergeCell ref="C196:C197"/>
    <mergeCell ref="D196:D197"/>
    <mergeCell ref="E196:E197"/>
    <mergeCell ref="F196:F197"/>
    <mergeCell ref="G196:G197"/>
    <mergeCell ref="H196:H197"/>
    <mergeCell ref="I196:I197"/>
    <mergeCell ref="J196:J197"/>
    <mergeCell ref="C193:E193"/>
    <mergeCell ref="G193:I193"/>
    <mergeCell ref="K193:M193"/>
    <mergeCell ref="O193:Q193"/>
    <mergeCell ref="C194:Y194"/>
    <mergeCell ref="C195:E195"/>
    <mergeCell ref="G195:I195"/>
    <mergeCell ref="K195:M195"/>
    <mergeCell ref="O195:Q195"/>
    <mergeCell ref="S195:U195"/>
    <mergeCell ref="S192:U192"/>
    <mergeCell ref="S193:U193"/>
    <mergeCell ref="V190:V193"/>
    <mergeCell ref="W190:Y190"/>
    <mergeCell ref="W191:Y191"/>
    <mergeCell ref="W192:Y192"/>
    <mergeCell ref="W193:Y193"/>
    <mergeCell ref="T176:T177"/>
    <mergeCell ref="U176:U177"/>
    <mergeCell ref="B188:Y188"/>
    <mergeCell ref="B190:B192"/>
    <mergeCell ref="C190:Q190"/>
    <mergeCell ref="C191:Q191"/>
    <mergeCell ref="C192:Q192"/>
    <mergeCell ref="R190:R192"/>
    <mergeCell ref="S190:U190"/>
    <mergeCell ref="S191:U191"/>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Q165:Q166"/>
    <mergeCell ref="R165:R166"/>
    <mergeCell ref="S165:T166"/>
    <mergeCell ref="U165:U166"/>
    <mergeCell ref="C167:E167"/>
    <mergeCell ref="G167:I167"/>
    <mergeCell ref="K167:M167"/>
    <mergeCell ref="O167:Q167"/>
    <mergeCell ref="S167:U167"/>
    <mergeCell ref="I165:I166"/>
    <mergeCell ref="J165:J166"/>
    <mergeCell ref="K165:L166"/>
    <mergeCell ref="M165:M166"/>
    <mergeCell ref="N165:N166"/>
    <mergeCell ref="O165:P166"/>
    <mergeCell ref="Q163:Q164"/>
    <mergeCell ref="R163:R164"/>
    <mergeCell ref="S163:S164"/>
    <mergeCell ref="T163:T164"/>
    <mergeCell ref="U163:U164"/>
    <mergeCell ref="B165:B166"/>
    <mergeCell ref="C165:D166"/>
    <mergeCell ref="E165:E166"/>
    <mergeCell ref="F165:F166"/>
    <mergeCell ref="G165:H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E156"/>
    <mergeCell ref="G156:I156"/>
    <mergeCell ref="K156:M156"/>
    <mergeCell ref="O156:Q156"/>
    <mergeCell ref="S156:U156"/>
    <mergeCell ref="B157:B158"/>
    <mergeCell ref="C157:D158"/>
    <mergeCell ref="E157:E158"/>
    <mergeCell ref="F157:F158"/>
    <mergeCell ref="G157:H158"/>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T144:T145"/>
    <mergeCell ref="U144:U145"/>
    <mergeCell ref="C146:E146"/>
    <mergeCell ref="G146:I146"/>
    <mergeCell ref="K146:M146"/>
    <mergeCell ref="O146:Q146"/>
    <mergeCell ref="S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U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C118:U118"/>
    <mergeCell ref="C119:E119"/>
    <mergeCell ref="G119:I119"/>
    <mergeCell ref="K119:M119"/>
    <mergeCell ref="O119:Q119"/>
    <mergeCell ref="S119:U119"/>
    <mergeCell ref="N114:N117"/>
    <mergeCell ref="O114:Q117"/>
    <mergeCell ref="R114:R117"/>
    <mergeCell ref="S114:U114"/>
    <mergeCell ref="S115:U115"/>
    <mergeCell ref="S116:U116"/>
    <mergeCell ref="S117:U117"/>
    <mergeCell ref="G114:I114"/>
    <mergeCell ref="G115:I115"/>
    <mergeCell ref="G116:I116"/>
    <mergeCell ref="G117:I117"/>
    <mergeCell ref="J114:J117"/>
    <mergeCell ref="K114:M114"/>
    <mergeCell ref="K115:M115"/>
    <mergeCell ref="K116:M116"/>
    <mergeCell ref="K117:M117"/>
    <mergeCell ref="R103:R104"/>
    <mergeCell ref="S103:T104"/>
    <mergeCell ref="U103:U104"/>
    <mergeCell ref="B112:U112"/>
    <mergeCell ref="B114:B117"/>
    <mergeCell ref="C114:E114"/>
    <mergeCell ref="C115:E115"/>
    <mergeCell ref="C116:E116"/>
    <mergeCell ref="C117:E117"/>
    <mergeCell ref="F114:F117"/>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1:N72"/>
    <mergeCell ref="O71:Q72"/>
    <mergeCell ref="R71:R72"/>
    <mergeCell ref="S71:U72"/>
    <mergeCell ref="C73:U73"/>
    <mergeCell ref="C74:E74"/>
    <mergeCell ref="G74:I74"/>
    <mergeCell ref="K74:M74"/>
    <mergeCell ref="O74:Q74"/>
    <mergeCell ref="S74:U74"/>
    <mergeCell ref="B68:U68"/>
    <mergeCell ref="C70:U70"/>
    <mergeCell ref="B71:B72"/>
    <mergeCell ref="C71:E71"/>
    <mergeCell ref="C72:E72"/>
    <mergeCell ref="F71:F72"/>
    <mergeCell ref="G71:I71"/>
    <mergeCell ref="G72:I72"/>
    <mergeCell ref="J71:J72"/>
    <mergeCell ref="K71:M72"/>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5:N36"/>
    <mergeCell ref="O35:Q36"/>
    <mergeCell ref="R35:R36"/>
    <mergeCell ref="S35:U36"/>
    <mergeCell ref="C37:U37"/>
    <mergeCell ref="C38:E38"/>
    <mergeCell ref="G38:I38"/>
    <mergeCell ref="K38:M38"/>
    <mergeCell ref="O38:Q38"/>
    <mergeCell ref="S38:U38"/>
    <mergeCell ref="B32:U32"/>
    <mergeCell ref="C34:U34"/>
    <mergeCell ref="B35:B36"/>
    <mergeCell ref="C35:E35"/>
    <mergeCell ref="C36:E36"/>
    <mergeCell ref="F35:F36"/>
    <mergeCell ref="G35:I35"/>
    <mergeCell ref="G36:I36"/>
    <mergeCell ref="J35:J36"/>
    <mergeCell ref="K35:M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1.140625" bestFit="1" customWidth="1"/>
    <col min="2" max="2" width="36.5703125" bestFit="1" customWidth="1"/>
  </cols>
  <sheetData>
    <row r="1" spans="1:2">
      <c r="A1" s="6" t="s">
        <v>956</v>
      </c>
      <c r="B1" s="1" t="s">
        <v>1</v>
      </c>
    </row>
    <row r="2" spans="1:2">
      <c r="A2" s="6"/>
      <c r="B2" s="1" t="s">
        <v>2</v>
      </c>
    </row>
    <row r="3" spans="1:2">
      <c r="A3" s="3" t="s">
        <v>957</v>
      </c>
      <c r="B3" s="4" t="s">
        <v>5</v>
      </c>
    </row>
    <row r="4" spans="1:2">
      <c r="A4" s="11" t="s">
        <v>956</v>
      </c>
      <c r="B4" s="4" t="s">
        <v>5</v>
      </c>
    </row>
    <row r="5" spans="1:2">
      <c r="A5" s="11"/>
      <c r="B5" s="13" t="s">
        <v>958</v>
      </c>
    </row>
    <row r="6" spans="1:2">
      <c r="A6" s="11"/>
      <c r="B6" s="14"/>
    </row>
    <row r="7" spans="1:2" ht="15.75" thickBot="1">
      <c r="A7" s="11"/>
      <c r="B7" s="14"/>
    </row>
    <row r="8" spans="1:2" ht="15.75" thickTop="1">
      <c r="A8" s="11"/>
      <c r="B8" s="15"/>
    </row>
    <row r="9" spans="1:2" ht="306.75">
      <c r="A9" s="11"/>
      <c r="B9" s="16" t="s">
        <v>959</v>
      </c>
    </row>
    <row r="10" spans="1:2" ht="243">
      <c r="A10" s="11"/>
      <c r="B10" s="16" t="s">
        <v>960</v>
      </c>
    </row>
    <row r="11" spans="1:2" ht="102.75">
      <c r="A11" s="11"/>
      <c r="B11" s="16" t="s">
        <v>961</v>
      </c>
    </row>
    <row r="12" spans="1:2">
      <c r="A12" s="11"/>
      <c r="B12" s="17" t="s">
        <v>962</v>
      </c>
    </row>
    <row r="13" spans="1:2" ht="409.6">
      <c r="A13" s="11"/>
      <c r="B13" s="18" t="s">
        <v>963</v>
      </c>
    </row>
    <row r="14" spans="1:2" ht="166.5">
      <c r="A14" s="11"/>
      <c r="B14" s="16" t="s">
        <v>964</v>
      </c>
    </row>
    <row r="15" spans="1:2" ht="396">
      <c r="A15" s="11"/>
      <c r="B15" s="16" t="s">
        <v>965</v>
      </c>
    </row>
    <row r="16" spans="1:2" ht="332.25">
      <c r="A16" s="11"/>
      <c r="B16" s="16" t="s">
        <v>966</v>
      </c>
    </row>
    <row r="17" spans="1:2" ht="153.75">
      <c r="A17" s="11"/>
      <c r="B17" s="16" t="s">
        <v>967</v>
      </c>
    </row>
    <row r="18" spans="1:2" ht="357.75">
      <c r="A18" s="11"/>
      <c r="B18" s="16" t="s">
        <v>968</v>
      </c>
    </row>
    <row r="19" spans="1:2" ht="408.75">
      <c r="A19" s="11"/>
      <c r="B19" s="18" t="s">
        <v>969</v>
      </c>
    </row>
    <row r="20" spans="1:2" ht="409.6">
      <c r="A20" s="11"/>
      <c r="B20" s="16" t="s">
        <v>970</v>
      </c>
    </row>
    <row r="21" spans="1:2" ht="409.6">
      <c r="A21" s="11"/>
      <c r="B21" s="18" t="s">
        <v>971</v>
      </c>
    </row>
    <row r="22" spans="1:2" ht="90">
      <c r="A22" s="11"/>
      <c r="B22" s="16" t="s">
        <v>972</v>
      </c>
    </row>
    <row r="23" spans="1:2">
      <c r="A23" s="11"/>
      <c r="B23" s="17" t="s">
        <v>973</v>
      </c>
    </row>
    <row r="24" spans="1:2" ht="409.6">
      <c r="A24" s="11"/>
      <c r="B24" s="18" t="s">
        <v>974</v>
      </c>
    </row>
    <row r="25" spans="1:2" ht="255.75">
      <c r="A25" s="11"/>
      <c r="B25" s="16" t="s">
        <v>975</v>
      </c>
    </row>
    <row r="26" spans="1:2" ht="409.6">
      <c r="A26" s="11"/>
      <c r="B26" s="18" t="s">
        <v>976</v>
      </c>
    </row>
    <row r="27" spans="1:2" ht="396">
      <c r="A27" s="11"/>
      <c r="B27" s="16" t="s">
        <v>977</v>
      </c>
    </row>
    <row r="28" spans="1:2" ht="294">
      <c r="A28" s="11"/>
      <c r="B28" s="16" t="s">
        <v>978</v>
      </c>
    </row>
    <row r="29" spans="1:2" ht="357.75">
      <c r="A29" s="11"/>
      <c r="B29" s="16" t="s">
        <v>979</v>
      </c>
    </row>
    <row r="30" spans="1:2" ht="383.25">
      <c r="A30" s="11"/>
      <c r="B30" s="16" t="s">
        <v>980</v>
      </c>
    </row>
    <row r="31" spans="1:2" ht="306.75">
      <c r="A31" s="11"/>
      <c r="B31" s="16" t="s">
        <v>981</v>
      </c>
    </row>
    <row r="32" spans="1:2" ht="332.25">
      <c r="A32" s="11"/>
      <c r="B32" s="18" t="s">
        <v>982</v>
      </c>
    </row>
    <row r="33" spans="1:2" ht="409.6">
      <c r="A33" s="11"/>
      <c r="B33" s="18" t="s">
        <v>983</v>
      </c>
    </row>
    <row r="34" spans="1:2">
      <c r="A34" s="11"/>
      <c r="B34" s="17" t="s">
        <v>984</v>
      </c>
    </row>
    <row r="35" spans="1:2" ht="319.5">
      <c r="A35" s="11"/>
      <c r="B35" s="18" t="s">
        <v>985</v>
      </c>
    </row>
    <row r="36" spans="1:2" ht="409.6">
      <c r="A36" s="11"/>
      <c r="B36" s="16" t="s">
        <v>986</v>
      </c>
    </row>
    <row r="37" spans="1:2" ht="409.6">
      <c r="A37" s="11"/>
      <c r="B37" s="16" t="s">
        <v>987</v>
      </c>
    </row>
    <row r="38" spans="1:2" ht="409.6">
      <c r="A38" s="11"/>
      <c r="B38" s="16" t="s">
        <v>988</v>
      </c>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5.28515625" customWidth="1"/>
    <col min="3" max="3" width="36.5703125" bestFit="1" customWidth="1"/>
  </cols>
  <sheetData>
    <row r="1" spans="1:3" ht="15" customHeight="1">
      <c r="A1" s="6" t="s">
        <v>989</v>
      </c>
      <c r="B1" s="6" t="s">
        <v>1</v>
      </c>
      <c r="C1" s="6"/>
    </row>
    <row r="2" spans="1:3" ht="15" customHeight="1">
      <c r="A2" s="6"/>
      <c r="B2" s="6" t="s">
        <v>2</v>
      </c>
      <c r="C2" s="6"/>
    </row>
    <row r="3" spans="1:3" ht="15" customHeight="1">
      <c r="A3" s="3" t="s">
        <v>990</v>
      </c>
      <c r="B3" s="10" t="s">
        <v>5</v>
      </c>
      <c r="C3" s="10"/>
    </row>
    <row r="4" spans="1:3" ht="15" customHeight="1">
      <c r="A4" s="11" t="s">
        <v>991</v>
      </c>
      <c r="B4" s="10" t="s">
        <v>5</v>
      </c>
      <c r="C4" s="10"/>
    </row>
    <row r="5" spans="1:3">
      <c r="A5" s="11"/>
      <c r="B5" s="105" t="s">
        <v>991</v>
      </c>
      <c r="C5" s="105"/>
    </row>
    <row r="6" spans="1:3">
      <c r="A6" s="11"/>
      <c r="B6" s="14"/>
    </row>
    <row r="7" spans="1:3" ht="15.75" thickBot="1">
      <c r="A7" s="11"/>
      <c r="B7" s="14"/>
    </row>
    <row r="8" spans="1:3" ht="15.75" thickTop="1">
      <c r="A8" s="11"/>
      <c r="B8" s="15"/>
    </row>
    <row r="9" spans="1:3" ht="25.5" customHeight="1">
      <c r="A9" s="11"/>
      <c r="B9" s="108" t="s">
        <v>992</v>
      </c>
      <c r="C9" s="108"/>
    </row>
    <row r="10" spans="1:3">
      <c r="A10" s="11"/>
      <c r="B10" s="14"/>
      <c r="C10" s="14"/>
    </row>
    <row r="11" spans="1:3" ht="382.5">
      <c r="A11" s="11"/>
      <c r="B11" s="340" t="s">
        <v>831</v>
      </c>
      <c r="C11" s="367" t="s">
        <v>993</v>
      </c>
    </row>
    <row r="12" spans="1:3">
      <c r="A12" s="11"/>
      <c r="B12" s="14"/>
      <c r="C12" s="14"/>
    </row>
    <row r="13" spans="1:3" ht="191.25">
      <c r="A13" s="11"/>
      <c r="B13" s="340" t="s">
        <v>831</v>
      </c>
      <c r="C13" s="367" t="s">
        <v>994</v>
      </c>
    </row>
    <row r="14" spans="1:3" ht="51" customHeight="1">
      <c r="A14" s="11"/>
      <c r="B14" s="108" t="s">
        <v>995</v>
      </c>
      <c r="C14" s="108"/>
    </row>
  </sheetData>
  <mergeCells count="9">
    <mergeCell ref="A1:A2"/>
    <mergeCell ref="B1:C1"/>
    <mergeCell ref="B2:C2"/>
    <mergeCell ref="B3:C3"/>
    <mergeCell ref="A4:A14"/>
    <mergeCell ref="B4:C4"/>
    <mergeCell ref="B5:C5"/>
    <mergeCell ref="B9:C9"/>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10.5703125" customWidth="1"/>
    <col min="5" max="5" width="4" customWidth="1"/>
    <col min="6" max="6" width="24.140625" customWidth="1"/>
    <col min="7" max="7" width="5.28515625" customWidth="1"/>
    <col min="8" max="8" width="14.5703125" customWidth="1"/>
    <col min="9" max="9" width="4" customWidth="1"/>
    <col min="10" max="10" width="24.140625" customWidth="1"/>
    <col min="11" max="11" width="5.28515625" customWidth="1"/>
    <col min="12" max="12" width="7.85546875" customWidth="1"/>
    <col min="13" max="13" width="4" customWidth="1"/>
    <col min="14" max="14" width="24.140625" customWidth="1"/>
    <col min="15" max="15" width="5.28515625" customWidth="1"/>
    <col min="16" max="16" width="14.5703125" customWidth="1"/>
    <col min="17" max="17" width="4" customWidth="1"/>
  </cols>
  <sheetData>
    <row r="1" spans="1:17" ht="15" customHeight="1">
      <c r="A1" s="6" t="s">
        <v>9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97</v>
      </c>
      <c r="B3" s="10" t="s">
        <v>5</v>
      </c>
      <c r="C3" s="10"/>
      <c r="D3" s="10"/>
      <c r="E3" s="10"/>
      <c r="F3" s="10"/>
      <c r="G3" s="10"/>
      <c r="H3" s="10"/>
      <c r="I3" s="10"/>
      <c r="J3" s="10"/>
      <c r="K3" s="10"/>
      <c r="L3" s="10"/>
      <c r="M3" s="10"/>
      <c r="N3" s="10"/>
      <c r="O3" s="10"/>
      <c r="P3" s="10"/>
      <c r="Q3" s="10"/>
    </row>
    <row r="4" spans="1:17" ht="60">
      <c r="A4" s="3" t="s">
        <v>998</v>
      </c>
      <c r="B4" s="10" t="s">
        <v>5</v>
      </c>
      <c r="C4" s="10"/>
      <c r="D4" s="10"/>
      <c r="E4" s="10"/>
      <c r="F4" s="10"/>
      <c r="G4" s="10"/>
      <c r="H4" s="10"/>
      <c r="I4" s="10"/>
      <c r="J4" s="10"/>
      <c r="K4" s="10"/>
      <c r="L4" s="10"/>
      <c r="M4" s="10"/>
      <c r="N4" s="10"/>
      <c r="O4" s="10"/>
      <c r="P4" s="10"/>
      <c r="Q4" s="10"/>
    </row>
    <row r="5" spans="1:17" ht="15" customHeight="1">
      <c r="A5" s="11" t="s">
        <v>999</v>
      </c>
      <c r="B5" s="10" t="s">
        <v>5</v>
      </c>
      <c r="C5" s="10"/>
      <c r="D5" s="10"/>
      <c r="E5" s="10"/>
      <c r="F5" s="10"/>
      <c r="G5" s="10"/>
      <c r="H5" s="10"/>
      <c r="I5" s="10"/>
      <c r="J5" s="10"/>
      <c r="K5" s="10"/>
      <c r="L5" s="10"/>
      <c r="M5" s="10"/>
      <c r="N5" s="10"/>
      <c r="O5" s="10"/>
      <c r="P5" s="10"/>
      <c r="Q5" s="10"/>
    </row>
    <row r="6" spans="1:17">
      <c r="A6" s="11"/>
      <c r="B6" s="35" t="s">
        <v>195</v>
      </c>
      <c r="C6" s="35"/>
      <c r="D6" s="35"/>
      <c r="E6" s="35"/>
      <c r="F6" s="35"/>
      <c r="G6" s="35"/>
      <c r="H6" s="35"/>
      <c r="I6" s="35"/>
      <c r="J6" s="35"/>
      <c r="K6" s="35"/>
      <c r="L6" s="35"/>
      <c r="M6" s="35"/>
      <c r="N6" s="35"/>
      <c r="O6" s="35"/>
      <c r="P6" s="35"/>
      <c r="Q6" s="35"/>
    </row>
    <row r="7" spans="1:17">
      <c r="A7" s="11"/>
      <c r="B7" s="34"/>
      <c r="C7" s="34"/>
      <c r="D7" s="34"/>
      <c r="E7" s="34"/>
      <c r="F7" s="34"/>
      <c r="G7" s="34"/>
      <c r="H7" s="34"/>
      <c r="I7" s="34"/>
      <c r="J7" s="34"/>
      <c r="K7" s="34"/>
      <c r="L7" s="34"/>
      <c r="M7" s="34"/>
      <c r="N7" s="34"/>
      <c r="O7" s="34"/>
      <c r="P7" s="34"/>
      <c r="Q7" s="34"/>
    </row>
    <row r="8" spans="1:17">
      <c r="A8" s="11"/>
      <c r="B8" s="14"/>
      <c r="C8" s="14"/>
      <c r="D8" s="14"/>
      <c r="E8" s="14"/>
      <c r="F8" s="14"/>
      <c r="G8" s="14"/>
      <c r="H8" s="14"/>
      <c r="I8" s="14"/>
      <c r="J8" s="14"/>
      <c r="K8" s="14"/>
      <c r="L8" s="14"/>
      <c r="M8" s="14"/>
      <c r="N8" s="14"/>
      <c r="O8" s="14"/>
      <c r="P8" s="14"/>
      <c r="Q8" s="14"/>
    </row>
    <row r="9" spans="1:17">
      <c r="A9" s="11"/>
      <c r="B9" s="35"/>
      <c r="C9" s="36" t="s">
        <v>196</v>
      </c>
      <c r="D9" s="36"/>
      <c r="E9" s="36"/>
      <c r="F9" s="36"/>
      <c r="G9" s="36"/>
      <c r="H9" s="36"/>
      <c r="I9" s="36"/>
      <c r="J9" s="35"/>
      <c r="K9" s="36" t="s">
        <v>198</v>
      </c>
      <c r="L9" s="36"/>
      <c r="M9" s="36"/>
      <c r="N9" s="36"/>
      <c r="O9" s="36"/>
      <c r="P9" s="36"/>
      <c r="Q9" s="36"/>
    </row>
    <row r="10" spans="1:17" ht="15.75" thickBot="1">
      <c r="A10" s="11"/>
      <c r="B10" s="35"/>
      <c r="C10" s="37" t="s">
        <v>197</v>
      </c>
      <c r="D10" s="37"/>
      <c r="E10" s="37"/>
      <c r="F10" s="37"/>
      <c r="G10" s="37"/>
      <c r="H10" s="37"/>
      <c r="I10" s="37"/>
      <c r="J10" s="35"/>
      <c r="K10" s="37" t="s">
        <v>197</v>
      </c>
      <c r="L10" s="37"/>
      <c r="M10" s="37"/>
      <c r="N10" s="37"/>
      <c r="O10" s="37"/>
      <c r="P10" s="37"/>
      <c r="Q10" s="37"/>
    </row>
    <row r="11" spans="1:17">
      <c r="A11" s="11"/>
      <c r="B11" s="38"/>
      <c r="C11" s="40">
        <v>2013</v>
      </c>
      <c r="D11" s="40"/>
      <c r="E11" s="40"/>
      <c r="F11" s="41"/>
      <c r="G11" s="40">
        <v>2012</v>
      </c>
      <c r="H11" s="40"/>
      <c r="I11" s="40"/>
      <c r="J11" s="35"/>
      <c r="K11" s="40">
        <v>2013</v>
      </c>
      <c r="L11" s="40"/>
      <c r="M11" s="40"/>
      <c r="N11" s="41"/>
      <c r="O11" s="40">
        <v>2012</v>
      </c>
      <c r="P11" s="40"/>
      <c r="Q11" s="40"/>
    </row>
    <row r="12" spans="1:17" ht="15.75" thickBot="1">
      <c r="A12" s="11"/>
      <c r="B12" s="39"/>
      <c r="C12" s="37"/>
      <c r="D12" s="37"/>
      <c r="E12" s="37"/>
      <c r="F12" s="42"/>
      <c r="G12" s="37"/>
      <c r="H12" s="37"/>
      <c r="I12" s="37"/>
      <c r="J12" s="42"/>
      <c r="K12" s="37"/>
      <c r="L12" s="37"/>
      <c r="M12" s="37"/>
      <c r="N12" s="42"/>
      <c r="O12" s="37"/>
      <c r="P12" s="37"/>
      <c r="Q12" s="37"/>
    </row>
    <row r="13" spans="1:17">
      <c r="A13" s="11"/>
      <c r="B13" s="24"/>
      <c r="C13" s="40" t="s">
        <v>199</v>
      </c>
      <c r="D13" s="40"/>
      <c r="E13" s="40"/>
      <c r="F13" s="40"/>
      <c r="G13" s="40"/>
      <c r="H13" s="40"/>
      <c r="I13" s="40"/>
      <c r="J13" s="40"/>
      <c r="K13" s="40"/>
      <c r="L13" s="40"/>
      <c r="M13" s="40"/>
      <c r="N13" s="40"/>
      <c r="O13" s="40"/>
      <c r="P13" s="40"/>
      <c r="Q13" s="40"/>
    </row>
    <row r="14" spans="1:17">
      <c r="A14" s="11"/>
      <c r="B14" s="43" t="s">
        <v>200</v>
      </c>
      <c r="C14" s="44" t="s">
        <v>201</v>
      </c>
      <c r="D14" s="45" t="s">
        <v>202</v>
      </c>
      <c r="E14" s="43"/>
      <c r="F14" s="43"/>
      <c r="G14" s="46" t="s">
        <v>201</v>
      </c>
      <c r="H14" s="47">
        <v>105</v>
      </c>
      <c r="I14" s="43"/>
      <c r="J14" s="43"/>
      <c r="K14" s="44" t="s">
        <v>201</v>
      </c>
      <c r="L14" s="45">
        <v>70</v>
      </c>
      <c r="M14" s="43"/>
      <c r="N14" s="43"/>
      <c r="O14" s="46" t="s">
        <v>201</v>
      </c>
      <c r="P14" s="47">
        <v>169</v>
      </c>
      <c r="Q14" s="43"/>
    </row>
    <row r="15" spans="1:17">
      <c r="A15" s="11"/>
      <c r="B15" s="43"/>
      <c r="C15" s="44"/>
      <c r="D15" s="45"/>
      <c r="E15" s="43"/>
      <c r="F15" s="43"/>
      <c r="G15" s="46"/>
      <c r="H15" s="47"/>
      <c r="I15" s="43"/>
      <c r="J15" s="43"/>
      <c r="K15" s="44"/>
      <c r="L15" s="45"/>
      <c r="M15" s="43"/>
      <c r="N15" s="43"/>
      <c r="O15" s="46"/>
      <c r="P15" s="47"/>
      <c r="Q15" s="43"/>
    </row>
    <row r="16" spans="1:17">
      <c r="A16" s="11"/>
      <c r="B16" s="48" t="s">
        <v>55</v>
      </c>
      <c r="C16" s="49" t="s">
        <v>203</v>
      </c>
      <c r="D16" s="49"/>
      <c r="E16" s="50" t="s">
        <v>204</v>
      </c>
      <c r="F16" s="35"/>
      <c r="G16" s="51">
        <v>28</v>
      </c>
      <c r="H16" s="51"/>
      <c r="I16" s="35"/>
      <c r="J16" s="35"/>
      <c r="K16" s="49">
        <v>3</v>
      </c>
      <c r="L16" s="49"/>
      <c r="M16" s="35"/>
      <c r="N16" s="35"/>
      <c r="O16" s="51" t="s">
        <v>205</v>
      </c>
      <c r="P16" s="51"/>
      <c r="Q16" s="52" t="s">
        <v>204</v>
      </c>
    </row>
    <row r="17" spans="1:17">
      <c r="A17" s="11"/>
      <c r="B17" s="48"/>
      <c r="C17" s="49"/>
      <c r="D17" s="49"/>
      <c r="E17" s="50"/>
      <c r="F17" s="35"/>
      <c r="G17" s="51"/>
      <c r="H17" s="51"/>
      <c r="I17" s="35"/>
      <c r="J17" s="35"/>
      <c r="K17" s="49"/>
      <c r="L17" s="49"/>
      <c r="M17" s="35"/>
      <c r="N17" s="35"/>
      <c r="O17" s="51"/>
      <c r="P17" s="51"/>
      <c r="Q17" s="52"/>
    </row>
    <row r="18" spans="1:17">
      <c r="A18" s="11"/>
      <c r="B18" s="14"/>
    </row>
    <row r="19" spans="1:17" ht="15.75" thickBot="1">
      <c r="A19" s="11"/>
      <c r="B19" s="14"/>
    </row>
    <row r="20" spans="1:17">
      <c r="A20" s="11"/>
      <c r="B20" s="23"/>
    </row>
    <row r="21" spans="1:17">
      <c r="A21" s="11"/>
      <c r="B21" s="14"/>
      <c r="C21" s="14"/>
    </row>
    <row r="22" spans="1:17" ht="101.25">
      <c r="A22" s="11"/>
      <c r="B22" s="53" t="s">
        <v>206</v>
      </c>
      <c r="C22" s="54" t="s">
        <v>207</v>
      </c>
    </row>
    <row r="23" spans="1:17" ht="15" customHeight="1">
      <c r="A23" s="11" t="s">
        <v>1000</v>
      </c>
      <c r="B23" s="10" t="s">
        <v>5</v>
      </c>
      <c r="C23" s="10"/>
      <c r="D23" s="10"/>
      <c r="E23" s="10"/>
      <c r="F23" s="10"/>
      <c r="G23" s="10"/>
      <c r="H23" s="10"/>
      <c r="I23" s="10"/>
      <c r="J23" s="10"/>
      <c r="K23" s="10"/>
      <c r="L23" s="10"/>
      <c r="M23" s="10"/>
      <c r="N23" s="10"/>
      <c r="O23" s="10"/>
      <c r="P23" s="10"/>
      <c r="Q23" s="10"/>
    </row>
    <row r="24" spans="1:17" ht="25.5" customHeight="1">
      <c r="A24" s="11"/>
      <c r="B24" s="108" t="s">
        <v>208</v>
      </c>
      <c r="C24" s="108"/>
      <c r="D24" s="108"/>
      <c r="E24" s="108"/>
      <c r="F24" s="108"/>
      <c r="G24" s="108"/>
      <c r="H24" s="108"/>
      <c r="I24" s="108"/>
      <c r="J24" s="108"/>
      <c r="K24" s="108"/>
      <c r="L24" s="108"/>
      <c r="M24" s="108"/>
      <c r="N24" s="108"/>
      <c r="O24" s="108"/>
      <c r="P24" s="108"/>
      <c r="Q24" s="108"/>
    </row>
    <row r="25" spans="1:17">
      <c r="A25" s="11"/>
      <c r="B25" s="34"/>
      <c r="C25" s="34"/>
      <c r="D25" s="34"/>
      <c r="E25" s="34"/>
      <c r="F25" s="34"/>
      <c r="G25" s="34"/>
      <c r="H25" s="34"/>
      <c r="I25" s="34"/>
    </row>
    <row r="26" spans="1:17">
      <c r="A26" s="11"/>
      <c r="B26" s="14"/>
      <c r="C26" s="14"/>
      <c r="D26" s="14"/>
      <c r="E26" s="14"/>
      <c r="F26" s="14"/>
      <c r="G26" s="14"/>
      <c r="H26" s="14"/>
      <c r="I26" s="14"/>
    </row>
    <row r="27" spans="1:17" ht="15.75" thickBot="1">
      <c r="A27" s="11"/>
      <c r="B27" s="55"/>
      <c r="C27" s="37" t="s">
        <v>209</v>
      </c>
      <c r="D27" s="37"/>
      <c r="E27" s="37"/>
      <c r="F27" s="55"/>
      <c r="G27" s="37" t="s">
        <v>210</v>
      </c>
      <c r="H27" s="37"/>
      <c r="I27" s="37"/>
    </row>
    <row r="28" spans="1:17">
      <c r="A28" s="11"/>
      <c r="B28" s="24"/>
      <c r="C28" s="40" t="s">
        <v>199</v>
      </c>
      <c r="D28" s="40"/>
      <c r="E28" s="40"/>
      <c r="F28" s="40"/>
      <c r="G28" s="40"/>
      <c r="H28" s="40"/>
      <c r="I28" s="40"/>
    </row>
    <row r="29" spans="1:17">
      <c r="A29" s="11"/>
      <c r="B29" s="46" t="s">
        <v>75</v>
      </c>
      <c r="C29" s="44" t="s">
        <v>201</v>
      </c>
      <c r="D29" s="45" t="s">
        <v>202</v>
      </c>
      <c r="E29" s="43"/>
      <c r="F29" s="43"/>
      <c r="G29" s="46" t="s">
        <v>201</v>
      </c>
      <c r="H29" s="47">
        <v>2</v>
      </c>
      <c r="I29" s="43"/>
    </row>
    <row r="30" spans="1:17">
      <c r="A30" s="11"/>
      <c r="B30" s="46"/>
      <c r="C30" s="44"/>
      <c r="D30" s="45"/>
      <c r="E30" s="43"/>
      <c r="F30" s="43"/>
      <c r="G30" s="46"/>
      <c r="H30" s="47"/>
      <c r="I30" s="43"/>
    </row>
    <row r="31" spans="1:17">
      <c r="A31" s="11"/>
      <c r="B31" s="52" t="s">
        <v>76</v>
      </c>
      <c r="C31" s="49" t="s">
        <v>202</v>
      </c>
      <c r="D31" s="49"/>
      <c r="E31" s="35"/>
      <c r="F31" s="35"/>
      <c r="G31" s="51">
        <v>29</v>
      </c>
      <c r="H31" s="51"/>
      <c r="I31" s="35"/>
    </row>
    <row r="32" spans="1:17">
      <c r="A32" s="11"/>
      <c r="B32" s="52"/>
      <c r="C32" s="49"/>
      <c r="D32" s="49"/>
      <c r="E32" s="35"/>
      <c r="F32" s="35"/>
      <c r="G32" s="51"/>
      <c r="H32" s="51"/>
      <c r="I32" s="35"/>
    </row>
    <row r="33" spans="1:17">
      <c r="A33" s="11"/>
      <c r="B33" s="46" t="s">
        <v>211</v>
      </c>
      <c r="C33" s="45" t="s">
        <v>202</v>
      </c>
      <c r="D33" s="45"/>
      <c r="E33" s="43"/>
      <c r="F33" s="43"/>
      <c r="G33" s="56">
        <v>1411</v>
      </c>
      <c r="H33" s="56"/>
      <c r="I33" s="43"/>
    </row>
    <row r="34" spans="1:17">
      <c r="A34" s="11"/>
      <c r="B34" s="46"/>
      <c r="C34" s="45"/>
      <c r="D34" s="45"/>
      <c r="E34" s="43"/>
      <c r="F34" s="43"/>
      <c r="G34" s="56"/>
      <c r="H34" s="56"/>
      <c r="I34" s="43"/>
    </row>
    <row r="35" spans="1:17">
      <c r="A35" s="11"/>
      <c r="B35" s="52" t="s">
        <v>84</v>
      </c>
      <c r="C35" s="49" t="s">
        <v>202</v>
      </c>
      <c r="D35" s="49"/>
      <c r="E35" s="35"/>
      <c r="F35" s="35"/>
      <c r="G35" s="51">
        <v>226</v>
      </c>
      <c r="H35" s="51"/>
      <c r="I35" s="35"/>
    </row>
    <row r="36" spans="1:17" ht="15.75" thickBot="1">
      <c r="A36" s="11"/>
      <c r="B36" s="52"/>
      <c r="C36" s="57"/>
      <c r="D36" s="57"/>
      <c r="E36" s="42"/>
      <c r="F36" s="35"/>
      <c r="G36" s="58"/>
      <c r="H36" s="58"/>
      <c r="I36" s="42"/>
    </row>
    <row r="37" spans="1:17">
      <c r="A37" s="11"/>
      <c r="B37" s="46" t="s">
        <v>85</v>
      </c>
      <c r="C37" s="59" t="s">
        <v>201</v>
      </c>
      <c r="D37" s="61" t="s">
        <v>202</v>
      </c>
      <c r="E37" s="63"/>
      <c r="F37" s="43"/>
      <c r="G37" s="65" t="s">
        <v>201</v>
      </c>
      <c r="H37" s="67">
        <v>1668</v>
      </c>
      <c r="I37" s="63"/>
    </row>
    <row r="38" spans="1:17" ht="15.75" thickBot="1">
      <c r="A38" s="11"/>
      <c r="B38" s="46"/>
      <c r="C38" s="60"/>
      <c r="D38" s="62"/>
      <c r="E38" s="64"/>
      <c r="F38" s="43"/>
      <c r="G38" s="66"/>
      <c r="H38" s="68"/>
      <c r="I38" s="64"/>
    </row>
    <row r="39" spans="1:17" ht="15.75" thickTop="1">
      <c r="A39" s="11"/>
      <c r="B39" s="52" t="s">
        <v>212</v>
      </c>
      <c r="C39" s="69" t="s">
        <v>201</v>
      </c>
      <c r="D39" s="70" t="s">
        <v>202</v>
      </c>
      <c r="E39" s="71"/>
      <c r="F39" s="35"/>
      <c r="G39" s="72" t="s">
        <v>201</v>
      </c>
      <c r="H39" s="74">
        <v>988</v>
      </c>
      <c r="I39" s="71"/>
    </row>
    <row r="40" spans="1:17">
      <c r="A40" s="11"/>
      <c r="B40" s="52"/>
      <c r="C40" s="50"/>
      <c r="D40" s="49"/>
      <c r="E40" s="35"/>
      <c r="F40" s="35"/>
      <c r="G40" s="73"/>
      <c r="H40" s="75"/>
      <c r="I40" s="76"/>
    </row>
    <row r="41" spans="1:17">
      <c r="A41" s="11"/>
      <c r="B41" s="46" t="s">
        <v>93</v>
      </c>
      <c r="C41" s="45" t="s">
        <v>202</v>
      </c>
      <c r="D41" s="45"/>
      <c r="E41" s="43"/>
      <c r="F41" s="43"/>
      <c r="G41" s="47">
        <v>224</v>
      </c>
      <c r="H41" s="47"/>
      <c r="I41" s="43"/>
    </row>
    <row r="42" spans="1:17" ht="15.75" thickBot="1">
      <c r="A42" s="11"/>
      <c r="B42" s="46"/>
      <c r="C42" s="77"/>
      <c r="D42" s="77"/>
      <c r="E42" s="78"/>
      <c r="F42" s="43"/>
      <c r="G42" s="79"/>
      <c r="H42" s="79"/>
      <c r="I42" s="78"/>
    </row>
    <row r="43" spans="1:17">
      <c r="A43" s="11"/>
      <c r="B43" s="52" t="s">
        <v>94</v>
      </c>
      <c r="C43" s="80" t="s">
        <v>201</v>
      </c>
      <c r="D43" s="82" t="s">
        <v>202</v>
      </c>
      <c r="E43" s="41"/>
      <c r="F43" s="35"/>
      <c r="G43" s="85" t="s">
        <v>201</v>
      </c>
      <c r="H43" s="88">
        <v>1212</v>
      </c>
      <c r="I43" s="41"/>
    </row>
    <row r="44" spans="1:17" ht="15.75" thickBot="1">
      <c r="A44" s="11"/>
      <c r="B44" s="52"/>
      <c r="C44" s="81"/>
      <c r="D44" s="83"/>
      <c r="E44" s="84"/>
      <c r="F44" s="35"/>
      <c r="G44" s="86"/>
      <c r="H44" s="89"/>
      <c r="I44" s="84"/>
    </row>
    <row r="45" spans="1:17" ht="15.75" thickTop="1">
      <c r="A45" s="2" t="s">
        <v>1001</v>
      </c>
      <c r="B45" s="10" t="s">
        <v>5</v>
      </c>
      <c r="C45" s="10"/>
      <c r="D45" s="10"/>
      <c r="E45" s="10"/>
      <c r="F45" s="10"/>
      <c r="G45" s="10"/>
      <c r="H45" s="10"/>
      <c r="I45" s="10"/>
      <c r="J45" s="10"/>
      <c r="K45" s="10"/>
      <c r="L45" s="10"/>
      <c r="M45" s="10"/>
      <c r="N45" s="10"/>
      <c r="O45" s="10"/>
      <c r="P45" s="10"/>
      <c r="Q45" s="10"/>
    </row>
    <row r="46" spans="1:17" ht="60">
      <c r="A46" s="3" t="s">
        <v>998</v>
      </c>
      <c r="B46" s="10" t="s">
        <v>5</v>
      </c>
      <c r="C46" s="10"/>
      <c r="D46" s="10"/>
      <c r="E46" s="10"/>
      <c r="F46" s="10"/>
      <c r="G46" s="10"/>
      <c r="H46" s="10"/>
      <c r="I46" s="10"/>
      <c r="J46" s="10"/>
      <c r="K46" s="10"/>
      <c r="L46" s="10"/>
      <c r="M46" s="10"/>
      <c r="N46" s="10"/>
      <c r="O46" s="10"/>
      <c r="P46" s="10"/>
      <c r="Q46" s="10"/>
    </row>
    <row r="47" spans="1:17" ht="15" customHeight="1">
      <c r="A47" s="11" t="s">
        <v>999</v>
      </c>
      <c r="B47" s="10" t="s">
        <v>5</v>
      </c>
      <c r="C47" s="10"/>
      <c r="D47" s="10"/>
      <c r="E47" s="10"/>
      <c r="F47" s="10"/>
      <c r="G47" s="10"/>
      <c r="H47" s="10"/>
      <c r="I47" s="10"/>
      <c r="J47" s="10"/>
      <c r="K47" s="10"/>
      <c r="L47" s="10"/>
      <c r="M47" s="10"/>
      <c r="N47" s="10"/>
      <c r="O47" s="10"/>
      <c r="P47" s="10"/>
      <c r="Q47" s="10"/>
    </row>
    <row r="48" spans="1:17">
      <c r="A48" s="11"/>
      <c r="B48" s="108" t="s">
        <v>1002</v>
      </c>
      <c r="C48" s="108"/>
      <c r="D48" s="108"/>
      <c r="E48" s="108"/>
      <c r="F48" s="108"/>
      <c r="G48" s="108"/>
      <c r="H48" s="108"/>
      <c r="I48" s="108"/>
      <c r="J48" s="108"/>
      <c r="K48" s="108"/>
      <c r="L48" s="108"/>
      <c r="M48" s="108"/>
      <c r="N48" s="108"/>
      <c r="O48" s="108"/>
      <c r="P48" s="108"/>
      <c r="Q48" s="108"/>
    </row>
    <row r="49" spans="1:17">
      <c r="A49" s="11"/>
      <c r="B49" s="34"/>
      <c r="C49" s="34"/>
      <c r="D49" s="34"/>
      <c r="E49" s="34"/>
      <c r="F49" s="34"/>
      <c r="G49" s="34"/>
      <c r="H49" s="34"/>
      <c r="I49" s="34"/>
      <c r="J49" s="34"/>
      <c r="K49" s="34"/>
      <c r="L49" s="34"/>
      <c r="M49" s="34"/>
      <c r="N49" s="34"/>
      <c r="O49" s="34"/>
      <c r="P49" s="34"/>
      <c r="Q49" s="34"/>
    </row>
    <row r="50" spans="1:17">
      <c r="A50" s="11"/>
      <c r="B50" s="14"/>
      <c r="C50" s="14"/>
      <c r="D50" s="14"/>
      <c r="E50" s="14"/>
      <c r="F50" s="14"/>
      <c r="G50" s="14"/>
      <c r="H50" s="14"/>
      <c r="I50" s="14"/>
      <c r="J50" s="14"/>
      <c r="K50" s="14"/>
      <c r="L50" s="14"/>
      <c r="M50" s="14"/>
      <c r="N50" s="14"/>
      <c r="O50" s="14"/>
      <c r="P50" s="14"/>
      <c r="Q50" s="14"/>
    </row>
    <row r="51" spans="1:17">
      <c r="A51" s="11"/>
      <c r="B51" s="35"/>
      <c r="C51" s="36" t="s">
        <v>196</v>
      </c>
      <c r="D51" s="36"/>
      <c r="E51" s="36"/>
      <c r="F51" s="36"/>
      <c r="G51" s="36"/>
      <c r="H51" s="36"/>
      <c r="I51" s="36"/>
      <c r="J51" s="35"/>
      <c r="K51" s="36" t="s">
        <v>198</v>
      </c>
      <c r="L51" s="36"/>
      <c r="M51" s="36"/>
      <c r="N51" s="36"/>
      <c r="O51" s="36"/>
      <c r="P51" s="36"/>
      <c r="Q51" s="36"/>
    </row>
    <row r="52" spans="1:17" ht="15.75" thickBot="1">
      <c r="A52" s="11"/>
      <c r="B52" s="35"/>
      <c r="C52" s="37" t="s">
        <v>197</v>
      </c>
      <c r="D52" s="37"/>
      <c r="E52" s="37"/>
      <c r="F52" s="37"/>
      <c r="G52" s="37"/>
      <c r="H52" s="37"/>
      <c r="I52" s="37"/>
      <c r="J52" s="35"/>
      <c r="K52" s="37" t="s">
        <v>197</v>
      </c>
      <c r="L52" s="37"/>
      <c r="M52" s="37"/>
      <c r="N52" s="37"/>
      <c r="O52" s="37"/>
      <c r="P52" s="37"/>
      <c r="Q52" s="37"/>
    </row>
    <row r="53" spans="1:17" ht="15.75" thickBot="1">
      <c r="A53" s="11"/>
      <c r="B53" s="55"/>
      <c r="C53" s="92">
        <v>2013</v>
      </c>
      <c r="D53" s="92"/>
      <c r="E53" s="92"/>
      <c r="F53" s="90"/>
      <c r="G53" s="92">
        <v>2012</v>
      </c>
      <c r="H53" s="92"/>
      <c r="I53" s="92"/>
      <c r="J53" s="55"/>
      <c r="K53" s="92">
        <v>2013</v>
      </c>
      <c r="L53" s="92"/>
      <c r="M53" s="92"/>
      <c r="N53" s="55"/>
      <c r="O53" s="92">
        <v>2012</v>
      </c>
      <c r="P53" s="92"/>
      <c r="Q53" s="92"/>
    </row>
    <row r="54" spans="1:17">
      <c r="A54" s="11"/>
      <c r="B54" s="91"/>
      <c r="C54" s="40" t="s">
        <v>199</v>
      </c>
      <c r="D54" s="40"/>
      <c r="E54" s="40"/>
      <c r="F54" s="40"/>
      <c r="G54" s="40"/>
      <c r="H54" s="40"/>
      <c r="I54" s="40"/>
      <c r="J54" s="40"/>
      <c r="K54" s="40"/>
      <c r="L54" s="40"/>
      <c r="M54" s="40"/>
      <c r="N54" s="40"/>
      <c r="O54" s="40"/>
      <c r="P54" s="40"/>
      <c r="Q54" s="40"/>
    </row>
    <row r="55" spans="1:17">
      <c r="A55" s="11"/>
      <c r="B55" s="43" t="s">
        <v>200</v>
      </c>
      <c r="C55" s="44" t="s">
        <v>201</v>
      </c>
      <c r="D55" s="45">
        <v>2</v>
      </c>
      <c r="E55" s="43"/>
      <c r="F55" s="43"/>
      <c r="G55" s="46" t="s">
        <v>201</v>
      </c>
      <c r="H55" s="47">
        <v>1</v>
      </c>
      <c r="I55" s="43"/>
      <c r="J55" s="43"/>
      <c r="K55" s="44" t="s">
        <v>201</v>
      </c>
      <c r="L55" s="45">
        <v>10</v>
      </c>
      <c r="M55" s="43"/>
      <c r="N55" s="43"/>
      <c r="O55" s="46" t="s">
        <v>201</v>
      </c>
      <c r="P55" s="47">
        <v>23</v>
      </c>
      <c r="Q55" s="43"/>
    </row>
    <row r="56" spans="1:17">
      <c r="A56" s="11"/>
      <c r="B56" s="43"/>
      <c r="C56" s="44"/>
      <c r="D56" s="45"/>
      <c r="E56" s="43"/>
      <c r="F56" s="43"/>
      <c r="G56" s="46"/>
      <c r="H56" s="47"/>
      <c r="I56" s="43"/>
      <c r="J56" s="43"/>
      <c r="K56" s="44"/>
      <c r="L56" s="45"/>
      <c r="M56" s="43"/>
      <c r="N56" s="43"/>
      <c r="O56" s="46"/>
      <c r="P56" s="47"/>
      <c r="Q56" s="43"/>
    </row>
    <row r="57" spans="1:17">
      <c r="A57" s="11"/>
      <c r="B57" s="52" t="s">
        <v>214</v>
      </c>
      <c r="C57" s="49">
        <v>1</v>
      </c>
      <c r="D57" s="49"/>
      <c r="E57" s="35"/>
      <c r="F57" s="35"/>
      <c r="G57" s="51" t="s">
        <v>202</v>
      </c>
      <c r="H57" s="51"/>
      <c r="I57" s="35"/>
      <c r="J57" s="35"/>
      <c r="K57" s="49">
        <v>5</v>
      </c>
      <c r="L57" s="49"/>
      <c r="M57" s="35"/>
      <c r="N57" s="35"/>
      <c r="O57" s="51">
        <v>20</v>
      </c>
      <c r="P57" s="51"/>
      <c r="Q57" s="35"/>
    </row>
    <row r="58" spans="1:17">
      <c r="A58" s="11"/>
      <c r="B58" s="52"/>
      <c r="C58" s="49"/>
      <c r="D58" s="49"/>
      <c r="E58" s="35"/>
      <c r="F58" s="35"/>
      <c r="G58" s="51"/>
      <c r="H58" s="51"/>
      <c r="I58" s="35"/>
      <c r="J58" s="35"/>
      <c r="K58" s="49"/>
      <c r="L58" s="49"/>
      <c r="M58" s="35"/>
      <c r="N58" s="35"/>
      <c r="O58" s="51"/>
      <c r="P58" s="51"/>
      <c r="Q58" s="35"/>
    </row>
    <row r="59" spans="1:17">
      <c r="A59" s="11"/>
      <c r="B59" s="14"/>
    </row>
    <row r="60" spans="1:17" ht="15.75" thickBot="1">
      <c r="A60" s="11"/>
      <c r="B60" s="14"/>
    </row>
    <row r="61" spans="1:17">
      <c r="A61" s="11"/>
      <c r="B61" s="23"/>
    </row>
    <row r="62" spans="1:17">
      <c r="A62" s="11"/>
      <c r="B62" s="14"/>
      <c r="C62" s="14"/>
    </row>
    <row r="63" spans="1:17" ht="101.25">
      <c r="A63" s="11"/>
      <c r="B63" s="53" t="s">
        <v>206</v>
      </c>
      <c r="C63" s="54" t="s">
        <v>207</v>
      </c>
    </row>
    <row r="64" spans="1:17" ht="15" customHeight="1">
      <c r="A64" s="2" t="s">
        <v>1003</v>
      </c>
      <c r="B64" s="10" t="s">
        <v>5</v>
      </c>
      <c r="C64" s="10"/>
      <c r="D64" s="10"/>
      <c r="E64" s="10"/>
      <c r="F64" s="10"/>
      <c r="G64" s="10"/>
      <c r="H64" s="10"/>
      <c r="I64" s="10"/>
      <c r="J64" s="10"/>
      <c r="K64" s="10"/>
      <c r="L64" s="10"/>
      <c r="M64" s="10"/>
      <c r="N64" s="10"/>
      <c r="O64" s="10"/>
      <c r="P64" s="10"/>
      <c r="Q64" s="10"/>
    </row>
    <row r="65" spans="1:17" ht="60">
      <c r="A65" s="3" t="s">
        <v>998</v>
      </c>
      <c r="B65" s="10" t="s">
        <v>5</v>
      </c>
      <c r="C65" s="10"/>
      <c r="D65" s="10"/>
      <c r="E65" s="10"/>
      <c r="F65" s="10"/>
      <c r="G65" s="10"/>
      <c r="H65" s="10"/>
      <c r="I65" s="10"/>
      <c r="J65" s="10"/>
      <c r="K65" s="10"/>
      <c r="L65" s="10"/>
      <c r="M65" s="10"/>
      <c r="N65" s="10"/>
      <c r="O65" s="10"/>
      <c r="P65" s="10"/>
      <c r="Q65" s="10"/>
    </row>
    <row r="66" spans="1:17" ht="15" customHeight="1">
      <c r="A66" s="11" t="s">
        <v>999</v>
      </c>
      <c r="B66" s="10" t="s">
        <v>5</v>
      </c>
      <c r="C66" s="10"/>
      <c r="D66" s="10"/>
      <c r="E66" s="10"/>
      <c r="F66" s="10"/>
      <c r="G66" s="10"/>
      <c r="H66" s="10"/>
      <c r="I66" s="10"/>
      <c r="J66" s="10"/>
      <c r="K66" s="10"/>
      <c r="L66" s="10"/>
      <c r="M66" s="10"/>
      <c r="N66" s="10"/>
      <c r="O66" s="10"/>
      <c r="P66" s="10"/>
      <c r="Q66" s="10"/>
    </row>
    <row r="67" spans="1:17">
      <c r="A67" s="11"/>
      <c r="B67" s="108" t="s">
        <v>217</v>
      </c>
      <c r="C67" s="108"/>
      <c r="D67" s="108"/>
      <c r="E67" s="108"/>
      <c r="F67" s="108"/>
      <c r="G67" s="108"/>
      <c r="H67" s="108"/>
      <c r="I67" s="108"/>
      <c r="J67" s="108"/>
      <c r="K67" s="108"/>
      <c r="L67" s="108"/>
      <c r="M67" s="108"/>
      <c r="N67" s="108"/>
      <c r="O67" s="108"/>
      <c r="P67" s="108"/>
      <c r="Q67" s="108"/>
    </row>
    <row r="68" spans="1:17">
      <c r="A68" s="11"/>
      <c r="B68" s="34"/>
      <c r="C68" s="34"/>
      <c r="D68" s="34"/>
      <c r="E68" s="34"/>
      <c r="F68" s="34"/>
      <c r="G68" s="34"/>
      <c r="H68" s="34"/>
      <c r="I68" s="34"/>
      <c r="J68" s="34"/>
      <c r="K68" s="34"/>
      <c r="L68" s="34"/>
      <c r="M68" s="34"/>
      <c r="N68" s="34"/>
      <c r="O68" s="34"/>
      <c r="P68" s="34"/>
      <c r="Q68" s="34"/>
    </row>
    <row r="69" spans="1:17">
      <c r="A69" s="11"/>
      <c r="B69" s="14"/>
      <c r="C69" s="14"/>
      <c r="D69" s="14"/>
      <c r="E69" s="14"/>
      <c r="F69" s="14"/>
      <c r="G69" s="14"/>
      <c r="H69" s="14"/>
      <c r="I69" s="14"/>
      <c r="J69" s="14"/>
      <c r="K69" s="14"/>
      <c r="L69" s="14"/>
      <c r="M69" s="14"/>
      <c r="N69" s="14"/>
      <c r="O69" s="14"/>
      <c r="P69" s="14"/>
      <c r="Q69" s="14"/>
    </row>
    <row r="70" spans="1:17">
      <c r="A70" s="11"/>
      <c r="B70" s="35"/>
      <c r="C70" s="36" t="s">
        <v>196</v>
      </c>
      <c r="D70" s="36"/>
      <c r="E70" s="36"/>
      <c r="F70" s="36"/>
      <c r="G70" s="36"/>
      <c r="H70" s="36"/>
      <c r="I70" s="36"/>
      <c r="J70" s="35"/>
      <c r="K70" s="36" t="s">
        <v>198</v>
      </c>
      <c r="L70" s="36"/>
      <c r="M70" s="36"/>
      <c r="N70" s="36"/>
      <c r="O70" s="36"/>
      <c r="P70" s="36"/>
      <c r="Q70" s="36"/>
    </row>
    <row r="71" spans="1:17" ht="15.75" thickBot="1">
      <c r="A71" s="11"/>
      <c r="B71" s="35"/>
      <c r="C71" s="37" t="s">
        <v>197</v>
      </c>
      <c r="D71" s="37"/>
      <c r="E71" s="37"/>
      <c r="F71" s="37"/>
      <c r="G71" s="37"/>
      <c r="H71" s="37"/>
      <c r="I71" s="37"/>
      <c r="J71" s="35"/>
      <c r="K71" s="37" t="s">
        <v>197</v>
      </c>
      <c r="L71" s="37"/>
      <c r="M71" s="37"/>
      <c r="N71" s="37"/>
      <c r="O71" s="37"/>
      <c r="P71" s="37"/>
      <c r="Q71" s="37"/>
    </row>
    <row r="72" spans="1:17" ht="15.75" thickBot="1">
      <c r="A72" s="11"/>
      <c r="B72" s="55"/>
      <c r="C72" s="92">
        <v>2013</v>
      </c>
      <c r="D72" s="92"/>
      <c r="E72" s="92"/>
      <c r="F72" s="90"/>
      <c r="G72" s="92">
        <v>2012</v>
      </c>
      <c r="H72" s="92"/>
      <c r="I72" s="92"/>
      <c r="J72" s="55"/>
      <c r="K72" s="92">
        <v>2013</v>
      </c>
      <c r="L72" s="92"/>
      <c r="M72" s="92"/>
      <c r="N72" s="55"/>
      <c r="O72" s="92">
        <v>2012</v>
      </c>
      <c r="P72" s="92"/>
      <c r="Q72" s="92"/>
    </row>
    <row r="73" spans="1:17">
      <c r="A73" s="11"/>
      <c r="B73" s="24"/>
      <c r="C73" s="40" t="s">
        <v>199</v>
      </c>
      <c r="D73" s="40"/>
      <c r="E73" s="40"/>
      <c r="F73" s="40"/>
      <c r="G73" s="40"/>
      <c r="H73" s="40"/>
      <c r="I73" s="40"/>
      <c r="J73" s="40"/>
      <c r="K73" s="40"/>
      <c r="L73" s="40"/>
      <c r="M73" s="40"/>
      <c r="N73" s="40"/>
      <c r="O73" s="40"/>
      <c r="P73" s="40"/>
      <c r="Q73" s="40"/>
    </row>
    <row r="74" spans="1:17">
      <c r="A74" s="11"/>
      <c r="B74" s="43" t="s">
        <v>218</v>
      </c>
      <c r="C74" s="44" t="s">
        <v>201</v>
      </c>
      <c r="D74" s="45" t="s">
        <v>202</v>
      </c>
      <c r="E74" s="43"/>
      <c r="F74" s="43"/>
      <c r="G74" s="46" t="s">
        <v>201</v>
      </c>
      <c r="H74" s="47" t="s">
        <v>219</v>
      </c>
      <c r="I74" s="46" t="s">
        <v>204</v>
      </c>
      <c r="J74" s="43"/>
      <c r="K74" s="44" t="s">
        <v>201</v>
      </c>
      <c r="L74" s="45" t="s">
        <v>202</v>
      </c>
      <c r="M74" s="43"/>
      <c r="N74" s="43"/>
      <c r="O74" s="46" t="s">
        <v>201</v>
      </c>
      <c r="P74" s="56">
        <v>3342</v>
      </c>
      <c r="Q74" s="43"/>
    </row>
    <row r="75" spans="1:17">
      <c r="A75" s="11"/>
      <c r="B75" s="43"/>
      <c r="C75" s="44"/>
      <c r="D75" s="45"/>
      <c r="E75" s="43"/>
      <c r="F75" s="43"/>
      <c r="G75" s="46"/>
      <c r="H75" s="47"/>
      <c r="I75" s="46"/>
      <c r="J75" s="43"/>
      <c r="K75" s="44"/>
      <c r="L75" s="45"/>
      <c r="M75" s="43"/>
      <c r="N75" s="43"/>
      <c r="O75" s="46"/>
      <c r="P75" s="56"/>
      <c r="Q75" s="43"/>
    </row>
    <row r="76" spans="1:17">
      <c r="A76" s="11"/>
      <c r="B76" s="94" t="s">
        <v>220</v>
      </c>
      <c r="C76" s="49" t="s">
        <v>221</v>
      </c>
      <c r="D76" s="49"/>
      <c r="E76" s="50" t="s">
        <v>204</v>
      </c>
      <c r="F76" s="35"/>
      <c r="G76" s="51" t="s">
        <v>222</v>
      </c>
      <c r="H76" s="51"/>
      <c r="I76" s="52" t="s">
        <v>204</v>
      </c>
      <c r="J76" s="35"/>
      <c r="K76" s="49" t="s">
        <v>223</v>
      </c>
      <c r="L76" s="49"/>
      <c r="M76" s="50" t="s">
        <v>204</v>
      </c>
      <c r="N76" s="35"/>
      <c r="O76" s="87">
        <v>2737</v>
      </c>
      <c r="P76" s="87"/>
      <c r="Q76" s="35"/>
    </row>
    <row r="77" spans="1:17">
      <c r="A77" s="11"/>
      <c r="B77" s="94"/>
      <c r="C77" s="49"/>
      <c r="D77" s="49"/>
      <c r="E77" s="50"/>
      <c r="F77" s="35"/>
      <c r="G77" s="51"/>
      <c r="H77" s="51"/>
      <c r="I77" s="52"/>
      <c r="J77" s="35"/>
      <c r="K77" s="49"/>
      <c r="L77" s="49"/>
      <c r="M77" s="50"/>
      <c r="N77" s="35"/>
      <c r="O77" s="87"/>
      <c r="P77" s="87"/>
      <c r="Q77" s="35"/>
    </row>
    <row r="78" spans="1:17">
      <c r="A78" s="11"/>
      <c r="B78" s="14"/>
    </row>
    <row r="79" spans="1:17" ht="15.75" thickBot="1">
      <c r="A79" s="11"/>
      <c r="B79" s="14"/>
    </row>
    <row r="80" spans="1:17">
      <c r="A80" s="11"/>
      <c r="B80" s="23"/>
    </row>
    <row r="81" spans="1:17">
      <c r="A81" s="11"/>
      <c r="B81" s="14"/>
      <c r="C81" s="14"/>
    </row>
    <row r="82" spans="1:17" ht="101.25">
      <c r="A82" s="11"/>
      <c r="B82" s="53" t="s">
        <v>206</v>
      </c>
      <c r="C82" s="54" t="s">
        <v>207</v>
      </c>
    </row>
    <row r="83" spans="1:17">
      <c r="A83" s="11"/>
      <c r="B83" s="14"/>
      <c r="C83" s="14"/>
    </row>
    <row r="84" spans="1:17" ht="56.25">
      <c r="A84" s="11"/>
      <c r="B84" s="53" t="s">
        <v>224</v>
      </c>
      <c r="C84" s="54" t="s">
        <v>225</v>
      </c>
    </row>
    <row r="85" spans="1:17">
      <c r="A85" s="11"/>
      <c r="B85" s="14"/>
      <c r="C85" s="14"/>
    </row>
    <row r="86" spans="1:17" ht="180">
      <c r="A86" s="11"/>
      <c r="B86" s="53" t="s">
        <v>226</v>
      </c>
      <c r="C86" s="54" t="s">
        <v>227</v>
      </c>
    </row>
    <row r="87" spans="1:17" ht="15" customHeight="1">
      <c r="A87" s="11" t="s">
        <v>1000</v>
      </c>
      <c r="B87" s="10" t="s">
        <v>5</v>
      </c>
      <c r="C87" s="10"/>
      <c r="D87" s="10"/>
      <c r="E87" s="10"/>
      <c r="F87" s="10"/>
      <c r="G87" s="10"/>
      <c r="H87" s="10"/>
      <c r="I87" s="10"/>
      <c r="J87" s="10"/>
      <c r="K87" s="10"/>
      <c r="L87" s="10"/>
      <c r="M87" s="10"/>
      <c r="N87" s="10"/>
      <c r="O87" s="10"/>
      <c r="P87" s="10"/>
      <c r="Q87" s="10"/>
    </row>
    <row r="88" spans="1:17" ht="25.5" customHeight="1">
      <c r="A88" s="11"/>
      <c r="B88" s="108" t="s">
        <v>228</v>
      </c>
      <c r="C88" s="108"/>
      <c r="D88" s="108"/>
      <c r="E88" s="108"/>
      <c r="F88" s="108"/>
      <c r="G88" s="108"/>
      <c r="H88" s="108"/>
      <c r="I88" s="108"/>
      <c r="J88" s="108"/>
      <c r="K88" s="108"/>
      <c r="L88" s="108"/>
      <c r="M88" s="108"/>
      <c r="N88" s="108"/>
      <c r="O88" s="108"/>
      <c r="P88" s="108"/>
      <c r="Q88" s="108"/>
    </row>
    <row r="89" spans="1:17">
      <c r="A89" s="11"/>
      <c r="B89" s="34"/>
      <c r="C89" s="34"/>
      <c r="D89" s="34"/>
      <c r="E89" s="34"/>
      <c r="F89" s="34"/>
      <c r="G89" s="34"/>
      <c r="H89" s="34"/>
      <c r="I89" s="34"/>
    </row>
    <row r="90" spans="1:17">
      <c r="A90" s="11"/>
      <c r="B90" s="14"/>
      <c r="C90" s="14"/>
      <c r="D90" s="14"/>
      <c r="E90" s="14"/>
      <c r="F90" s="14"/>
      <c r="G90" s="14"/>
      <c r="H90" s="14"/>
      <c r="I90" s="14"/>
    </row>
    <row r="91" spans="1:17">
      <c r="A91" s="11"/>
      <c r="B91" s="38"/>
      <c r="C91" s="36" t="s">
        <v>209</v>
      </c>
      <c r="D91" s="36"/>
      <c r="E91" s="36"/>
      <c r="F91" s="35"/>
      <c r="G91" s="36" t="s">
        <v>210</v>
      </c>
      <c r="H91" s="36"/>
      <c r="I91" s="36"/>
    </row>
    <row r="92" spans="1:17" ht="15.75" thickBot="1">
      <c r="A92" s="11"/>
      <c r="B92" s="39"/>
      <c r="C92" s="37"/>
      <c r="D92" s="37"/>
      <c r="E92" s="37"/>
      <c r="F92" s="42"/>
      <c r="G92" s="37"/>
      <c r="H92" s="37"/>
      <c r="I92" s="37"/>
    </row>
    <row r="93" spans="1:17">
      <c r="A93" s="11"/>
      <c r="B93" s="24"/>
      <c r="C93" s="40" t="s">
        <v>199</v>
      </c>
      <c r="D93" s="40"/>
      <c r="E93" s="40"/>
      <c r="F93" s="40"/>
      <c r="G93" s="40"/>
      <c r="H93" s="40"/>
      <c r="I93" s="40"/>
    </row>
    <row r="94" spans="1:17">
      <c r="A94" s="11"/>
      <c r="B94" s="97" t="s">
        <v>75</v>
      </c>
      <c r="C94" s="44" t="s">
        <v>201</v>
      </c>
      <c r="D94" s="45">
        <v>23</v>
      </c>
      <c r="E94" s="43"/>
      <c r="F94" s="43"/>
      <c r="G94" s="46" t="s">
        <v>201</v>
      </c>
      <c r="H94" s="47">
        <v>197</v>
      </c>
      <c r="I94" s="43"/>
    </row>
    <row r="95" spans="1:17">
      <c r="A95" s="11"/>
      <c r="B95" s="97"/>
      <c r="C95" s="44"/>
      <c r="D95" s="45"/>
      <c r="E95" s="43"/>
      <c r="F95" s="43"/>
      <c r="G95" s="46"/>
      <c r="H95" s="47"/>
      <c r="I95" s="43"/>
    </row>
    <row r="96" spans="1:17">
      <c r="A96" s="11"/>
      <c r="B96" s="94" t="s">
        <v>229</v>
      </c>
      <c r="C96" s="49">
        <v>96</v>
      </c>
      <c r="D96" s="49"/>
      <c r="E96" s="35"/>
      <c r="F96" s="35"/>
      <c r="G96" s="51">
        <v>84</v>
      </c>
      <c r="H96" s="51"/>
      <c r="I96" s="35"/>
    </row>
    <row r="97" spans="1:9" ht="15.75" thickBot="1">
      <c r="A97" s="11"/>
      <c r="B97" s="94"/>
      <c r="C97" s="57"/>
      <c r="D97" s="57"/>
      <c r="E97" s="42"/>
      <c r="F97" s="35"/>
      <c r="G97" s="58"/>
      <c r="H97" s="58"/>
      <c r="I97" s="42"/>
    </row>
    <row r="98" spans="1:9">
      <c r="A98" s="11"/>
      <c r="B98" s="97" t="s">
        <v>85</v>
      </c>
      <c r="C98" s="59" t="s">
        <v>201</v>
      </c>
      <c r="D98" s="61">
        <v>119</v>
      </c>
      <c r="E98" s="63"/>
      <c r="F98" s="43"/>
      <c r="G98" s="65" t="s">
        <v>201</v>
      </c>
      <c r="H98" s="98">
        <v>281</v>
      </c>
      <c r="I98" s="63"/>
    </row>
    <row r="99" spans="1:9" ht="15.75" thickBot="1">
      <c r="A99" s="11"/>
      <c r="B99" s="97"/>
      <c r="C99" s="60"/>
      <c r="D99" s="62"/>
      <c r="E99" s="64"/>
      <c r="F99" s="43"/>
      <c r="G99" s="66"/>
      <c r="H99" s="99"/>
      <c r="I99" s="64"/>
    </row>
    <row r="100" spans="1:9" ht="15.75" thickTop="1">
      <c r="A100" s="11"/>
      <c r="B100" s="19"/>
      <c r="C100" s="71"/>
      <c r="D100" s="71"/>
      <c r="E100" s="71"/>
      <c r="F100" s="19"/>
      <c r="G100" s="71"/>
      <c r="H100" s="71"/>
      <c r="I100" s="71"/>
    </row>
    <row r="101" spans="1:9">
      <c r="A101" s="11"/>
      <c r="B101" s="100" t="s">
        <v>230</v>
      </c>
      <c r="C101" s="44" t="s">
        <v>201</v>
      </c>
      <c r="D101" s="45">
        <v>113</v>
      </c>
      <c r="E101" s="43"/>
      <c r="F101" s="43"/>
      <c r="G101" s="46" t="s">
        <v>201</v>
      </c>
      <c r="H101" s="47">
        <v>283</v>
      </c>
      <c r="I101" s="43"/>
    </row>
    <row r="102" spans="1:9" ht="15.75" thickBot="1">
      <c r="A102" s="11"/>
      <c r="B102" s="100"/>
      <c r="C102" s="101"/>
      <c r="D102" s="77"/>
      <c r="E102" s="78"/>
      <c r="F102" s="43"/>
      <c r="G102" s="102"/>
      <c r="H102" s="79"/>
      <c r="I102" s="78"/>
    </row>
    <row r="103" spans="1:9">
      <c r="A103" s="11"/>
      <c r="B103" s="48" t="s">
        <v>94</v>
      </c>
      <c r="C103" s="80" t="s">
        <v>201</v>
      </c>
      <c r="D103" s="82">
        <v>113</v>
      </c>
      <c r="E103" s="41"/>
      <c r="F103" s="35"/>
      <c r="G103" s="85" t="s">
        <v>201</v>
      </c>
      <c r="H103" s="103">
        <v>283</v>
      </c>
      <c r="I103" s="41"/>
    </row>
    <row r="104" spans="1:9" ht="15.75" thickBot="1">
      <c r="A104" s="11"/>
      <c r="B104" s="48"/>
      <c r="C104" s="81"/>
      <c r="D104" s="83"/>
      <c r="E104" s="84"/>
      <c r="F104" s="35"/>
      <c r="G104" s="86"/>
      <c r="H104" s="104"/>
      <c r="I104" s="84"/>
    </row>
    <row r="105" spans="1:9" ht="15.75" thickTop="1">
      <c r="A105" s="11"/>
      <c r="B105" s="14"/>
    </row>
    <row r="106" spans="1:9" ht="15.75" thickBot="1">
      <c r="A106" s="11"/>
      <c r="B106" s="14"/>
    </row>
    <row r="107" spans="1:9">
      <c r="A107" s="11"/>
      <c r="B107" s="23"/>
    </row>
    <row r="108" spans="1:9">
      <c r="A108" s="11"/>
      <c r="B108" s="14"/>
      <c r="C108" s="14"/>
    </row>
    <row r="109" spans="1:9" ht="33.75">
      <c r="A109" s="11"/>
      <c r="B109" s="53" t="s">
        <v>206</v>
      </c>
      <c r="C109" s="54" t="s">
        <v>231</v>
      </c>
    </row>
    <row r="110" spans="1:9">
      <c r="A110" s="11"/>
      <c r="B110" s="14"/>
      <c r="C110" s="14"/>
    </row>
    <row r="111" spans="1:9" ht="78.75">
      <c r="A111" s="11"/>
      <c r="B111" s="53" t="s">
        <v>224</v>
      </c>
      <c r="C111" s="54" t="s">
        <v>1004</v>
      </c>
    </row>
  </sheetData>
  <mergeCells count="254">
    <mergeCell ref="A66:A86"/>
    <mergeCell ref="B66:Q66"/>
    <mergeCell ref="B67:Q67"/>
    <mergeCell ref="A87:A111"/>
    <mergeCell ref="B87:Q87"/>
    <mergeCell ref="B88:Q88"/>
    <mergeCell ref="A23:A44"/>
    <mergeCell ref="B23:Q23"/>
    <mergeCell ref="B24:Q24"/>
    <mergeCell ref="B45:Q45"/>
    <mergeCell ref="B46:Q46"/>
    <mergeCell ref="A47:A63"/>
    <mergeCell ref="B47:Q47"/>
    <mergeCell ref="B48:Q48"/>
    <mergeCell ref="A1:A2"/>
    <mergeCell ref="B1:Q1"/>
    <mergeCell ref="B2:Q2"/>
    <mergeCell ref="B3:Q3"/>
    <mergeCell ref="B4:Q4"/>
    <mergeCell ref="A5:A22"/>
    <mergeCell ref="B5:Q5"/>
    <mergeCell ref="B6:Q6"/>
    <mergeCell ref="H101:H102"/>
    <mergeCell ref="I101:I102"/>
    <mergeCell ref="B103:B104"/>
    <mergeCell ref="C103:C104"/>
    <mergeCell ref="D103:D104"/>
    <mergeCell ref="E103:E104"/>
    <mergeCell ref="F103:F104"/>
    <mergeCell ref="G103:G104"/>
    <mergeCell ref="H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Q76:Q77"/>
    <mergeCell ref="B89:I89"/>
    <mergeCell ref="B91:B92"/>
    <mergeCell ref="C91:E92"/>
    <mergeCell ref="F91:F92"/>
    <mergeCell ref="G91:I92"/>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Q57:Q58"/>
    <mergeCell ref="B68:Q68"/>
    <mergeCell ref="B70:B71"/>
    <mergeCell ref="C70:I70"/>
    <mergeCell ref="C71:I71"/>
    <mergeCell ref="J70:J71"/>
    <mergeCell ref="K70:Q70"/>
    <mergeCell ref="K71:Q71"/>
    <mergeCell ref="B64:Q64"/>
    <mergeCell ref="B65:Q65"/>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H43:H44"/>
    <mergeCell ref="I43:I44"/>
    <mergeCell ref="B49:Q49"/>
    <mergeCell ref="B51:B52"/>
    <mergeCell ref="C51:I51"/>
    <mergeCell ref="C52:I52"/>
    <mergeCell ref="J51:J52"/>
    <mergeCell ref="K51:Q51"/>
    <mergeCell ref="K52:Q52"/>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K16:L17"/>
    <mergeCell ref="M16:M17"/>
    <mergeCell ref="N16:N17"/>
    <mergeCell ref="O16:P17"/>
    <mergeCell ref="Q16:Q17"/>
    <mergeCell ref="B25:I25"/>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1:N12"/>
    <mergeCell ref="O11:Q12"/>
    <mergeCell ref="C13:Q13"/>
    <mergeCell ref="B14:B15"/>
    <mergeCell ref="C14:C15"/>
    <mergeCell ref="D14:D15"/>
    <mergeCell ref="E14:E15"/>
    <mergeCell ref="F14:F15"/>
    <mergeCell ref="G14:G15"/>
    <mergeCell ref="H14:H15"/>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85546875" bestFit="1" customWidth="1"/>
    <col min="3" max="3" width="2" customWidth="1"/>
    <col min="4" max="4" width="3" customWidth="1"/>
    <col min="7" max="7" width="2" customWidth="1"/>
    <col min="8" max="8" width="2.85546875" customWidth="1"/>
    <col min="11" max="11" width="2" customWidth="1"/>
    <col min="12" max="12" width="2.85546875" customWidth="1"/>
    <col min="15" max="15" width="2" customWidth="1"/>
    <col min="16" max="16" width="3" customWidth="1"/>
  </cols>
  <sheetData>
    <row r="1" spans="1:17" ht="15" customHeight="1">
      <c r="A1" s="6" t="s">
        <v>10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34</v>
      </c>
      <c r="B3" s="10" t="s">
        <v>5</v>
      </c>
      <c r="C3" s="10"/>
      <c r="D3" s="10"/>
      <c r="E3" s="10"/>
      <c r="F3" s="10"/>
      <c r="G3" s="10"/>
      <c r="H3" s="10"/>
      <c r="I3" s="10"/>
      <c r="J3" s="10"/>
      <c r="K3" s="10"/>
      <c r="L3" s="10"/>
      <c r="M3" s="10"/>
      <c r="N3" s="10"/>
      <c r="O3" s="10"/>
      <c r="P3" s="10"/>
      <c r="Q3" s="10"/>
    </row>
    <row r="4" spans="1:17" ht="15" customHeight="1">
      <c r="A4" s="11" t="s">
        <v>1006</v>
      </c>
      <c r="B4" s="10" t="s">
        <v>5</v>
      </c>
      <c r="C4" s="10"/>
      <c r="D4" s="10"/>
      <c r="E4" s="10"/>
      <c r="F4" s="10"/>
      <c r="G4" s="10"/>
      <c r="H4" s="10"/>
      <c r="I4" s="10"/>
      <c r="J4" s="10"/>
      <c r="K4" s="10"/>
      <c r="L4" s="10"/>
      <c r="M4" s="10"/>
      <c r="N4" s="10"/>
      <c r="O4" s="10"/>
      <c r="P4" s="10"/>
      <c r="Q4" s="10"/>
    </row>
    <row r="5" spans="1:17">
      <c r="A5" s="11"/>
      <c r="B5" s="108" t="s">
        <v>1007</v>
      </c>
      <c r="C5" s="108"/>
      <c r="D5" s="108"/>
      <c r="E5" s="108"/>
      <c r="F5" s="108"/>
      <c r="G5" s="108"/>
      <c r="H5" s="108"/>
      <c r="I5" s="108"/>
      <c r="J5" s="108"/>
      <c r="K5" s="108"/>
      <c r="L5" s="108"/>
      <c r="M5" s="108"/>
      <c r="N5" s="108"/>
      <c r="O5" s="108"/>
      <c r="P5" s="108"/>
      <c r="Q5" s="108"/>
    </row>
    <row r="6" spans="1:17">
      <c r="A6" s="11"/>
      <c r="B6" s="113"/>
      <c r="C6" s="113"/>
      <c r="D6" s="113"/>
      <c r="E6" s="113"/>
      <c r="F6" s="113"/>
      <c r="G6" s="113"/>
      <c r="H6" s="113"/>
      <c r="I6" s="113"/>
      <c r="J6" s="113"/>
      <c r="K6" s="113"/>
      <c r="L6" s="113"/>
      <c r="M6" s="113"/>
      <c r="N6" s="113"/>
      <c r="O6" s="113"/>
      <c r="P6" s="113"/>
      <c r="Q6" s="113"/>
    </row>
    <row r="7" spans="1:17">
      <c r="A7" s="11"/>
      <c r="B7" s="34"/>
      <c r="C7" s="34"/>
      <c r="D7" s="34"/>
      <c r="E7" s="34"/>
      <c r="F7" s="34"/>
      <c r="G7" s="34"/>
      <c r="H7" s="34"/>
      <c r="I7" s="34"/>
      <c r="J7" s="34"/>
      <c r="K7" s="34"/>
      <c r="L7" s="34"/>
      <c r="M7" s="34"/>
      <c r="N7" s="34"/>
      <c r="O7" s="34"/>
      <c r="P7" s="34"/>
      <c r="Q7" s="34"/>
    </row>
    <row r="8" spans="1:17">
      <c r="A8" s="11"/>
      <c r="B8" s="14"/>
      <c r="C8" s="14"/>
      <c r="D8" s="14"/>
      <c r="E8" s="14"/>
      <c r="F8" s="14"/>
      <c r="G8" s="14"/>
      <c r="H8" s="14"/>
      <c r="I8" s="14"/>
      <c r="J8" s="14"/>
      <c r="K8" s="14"/>
      <c r="L8" s="14"/>
      <c r="M8" s="14"/>
      <c r="N8" s="14"/>
      <c r="O8" s="14"/>
      <c r="P8" s="14"/>
      <c r="Q8" s="14"/>
    </row>
    <row r="9" spans="1:17">
      <c r="A9" s="11"/>
      <c r="B9" s="110">
        <v>41274</v>
      </c>
      <c r="C9" s="36" t="s">
        <v>236</v>
      </c>
      <c r="D9" s="36"/>
      <c r="E9" s="36"/>
      <c r="F9" s="35"/>
      <c r="G9" s="36" t="s">
        <v>238</v>
      </c>
      <c r="H9" s="36"/>
      <c r="I9" s="36"/>
      <c r="J9" s="35"/>
      <c r="K9" s="36" t="s">
        <v>238</v>
      </c>
      <c r="L9" s="36"/>
      <c r="M9" s="36"/>
      <c r="N9" s="35"/>
      <c r="O9" s="36" t="s">
        <v>242</v>
      </c>
      <c r="P9" s="36"/>
      <c r="Q9" s="36"/>
    </row>
    <row r="10" spans="1:17">
      <c r="A10" s="11"/>
      <c r="B10" s="110"/>
      <c r="C10" s="36" t="s">
        <v>237</v>
      </c>
      <c r="D10" s="36"/>
      <c r="E10" s="36"/>
      <c r="F10" s="35"/>
      <c r="G10" s="36" t="s">
        <v>239</v>
      </c>
      <c r="H10" s="36"/>
      <c r="I10" s="36"/>
      <c r="J10" s="35"/>
      <c r="K10" s="36" t="s">
        <v>239</v>
      </c>
      <c r="L10" s="36"/>
      <c r="M10" s="36"/>
      <c r="N10" s="35"/>
      <c r="O10" s="36" t="s">
        <v>243</v>
      </c>
      <c r="P10" s="36"/>
      <c r="Q10" s="36"/>
    </row>
    <row r="11" spans="1:17" ht="15.75" thickBot="1">
      <c r="A11" s="11"/>
      <c r="B11" s="111"/>
      <c r="C11" s="112"/>
      <c r="D11" s="112"/>
      <c r="E11" s="112"/>
      <c r="F11" s="42"/>
      <c r="G11" s="37" t="s">
        <v>240</v>
      </c>
      <c r="H11" s="37"/>
      <c r="I11" s="37"/>
      <c r="J11" s="42"/>
      <c r="K11" s="37" t="s">
        <v>241</v>
      </c>
      <c r="L11" s="37"/>
      <c r="M11" s="37"/>
      <c r="N11" s="42"/>
      <c r="O11" s="112"/>
      <c r="P11" s="112"/>
      <c r="Q11" s="112"/>
    </row>
    <row r="12" spans="1:17">
      <c r="A12" s="11"/>
      <c r="B12" s="19"/>
      <c r="C12" s="40" t="s">
        <v>199</v>
      </c>
      <c r="D12" s="40"/>
      <c r="E12" s="40"/>
      <c r="F12" s="40"/>
      <c r="G12" s="40"/>
      <c r="H12" s="40"/>
      <c r="I12" s="40"/>
      <c r="J12" s="40"/>
      <c r="K12" s="40"/>
      <c r="L12" s="40"/>
      <c r="M12" s="40"/>
      <c r="N12" s="40"/>
      <c r="O12" s="40"/>
      <c r="P12" s="40"/>
      <c r="Q12" s="40"/>
    </row>
    <row r="13" spans="1:17">
      <c r="A13" s="11"/>
      <c r="B13" s="97" t="s">
        <v>244</v>
      </c>
      <c r="C13" s="46" t="s">
        <v>201</v>
      </c>
      <c r="D13" s="47">
        <v>80</v>
      </c>
      <c r="E13" s="43"/>
      <c r="F13" s="43"/>
      <c r="G13" s="46" t="s">
        <v>201</v>
      </c>
      <c r="H13" s="47" t="s">
        <v>202</v>
      </c>
      <c r="I13" s="43"/>
      <c r="J13" s="43"/>
      <c r="K13" s="46" t="s">
        <v>201</v>
      </c>
      <c r="L13" s="47" t="s">
        <v>202</v>
      </c>
      <c r="M13" s="43"/>
      <c r="N13" s="43"/>
      <c r="O13" s="46" t="s">
        <v>201</v>
      </c>
      <c r="P13" s="47">
        <v>80</v>
      </c>
      <c r="Q13" s="43"/>
    </row>
    <row r="14" spans="1:17" ht="15.75" thickBot="1">
      <c r="A14" s="11"/>
      <c r="B14" s="97"/>
      <c r="C14" s="102"/>
      <c r="D14" s="79"/>
      <c r="E14" s="78"/>
      <c r="F14" s="43"/>
      <c r="G14" s="102"/>
      <c r="H14" s="79"/>
      <c r="I14" s="78"/>
      <c r="J14" s="43"/>
      <c r="K14" s="102"/>
      <c r="L14" s="79"/>
      <c r="M14" s="78"/>
      <c r="N14" s="43"/>
      <c r="O14" s="102"/>
      <c r="P14" s="79"/>
      <c r="Q14" s="78"/>
    </row>
    <row r="15" spans="1:17">
      <c r="A15" s="11"/>
      <c r="B15" s="94" t="s">
        <v>78</v>
      </c>
      <c r="C15" s="85" t="s">
        <v>201</v>
      </c>
      <c r="D15" s="103">
        <v>80</v>
      </c>
      <c r="E15" s="41"/>
      <c r="F15" s="35"/>
      <c r="G15" s="85" t="s">
        <v>201</v>
      </c>
      <c r="H15" s="103" t="s">
        <v>202</v>
      </c>
      <c r="I15" s="41"/>
      <c r="J15" s="35"/>
      <c r="K15" s="85" t="s">
        <v>201</v>
      </c>
      <c r="L15" s="103" t="s">
        <v>202</v>
      </c>
      <c r="M15" s="41"/>
      <c r="N15" s="35"/>
      <c r="O15" s="85" t="s">
        <v>201</v>
      </c>
      <c r="P15" s="103">
        <v>80</v>
      </c>
      <c r="Q15" s="41"/>
    </row>
    <row r="16" spans="1:17" ht="15.75" thickBot="1">
      <c r="A16" s="11"/>
      <c r="B16" s="94"/>
      <c r="C16" s="86"/>
      <c r="D16" s="104"/>
      <c r="E16" s="84"/>
      <c r="F16" s="35"/>
      <c r="G16" s="86"/>
      <c r="H16" s="104"/>
      <c r="I16" s="84"/>
      <c r="J16" s="35"/>
      <c r="K16" s="86"/>
      <c r="L16" s="104"/>
      <c r="M16" s="84"/>
      <c r="N16" s="35"/>
      <c r="O16" s="86"/>
      <c r="P16" s="104"/>
      <c r="Q16" s="84"/>
    </row>
    <row r="17" ht="15.75" thickTop="1"/>
  </sheetData>
  <mergeCells count="58">
    <mergeCell ref="Q15:Q16"/>
    <mergeCell ref="A1:A2"/>
    <mergeCell ref="B1:Q1"/>
    <mergeCell ref="B2:Q2"/>
    <mergeCell ref="B3:Q3"/>
    <mergeCell ref="A4:A16"/>
    <mergeCell ref="B4:Q4"/>
    <mergeCell ref="B5:Q5"/>
    <mergeCell ref="B6:Q6"/>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3" width="36.5703125" bestFit="1" customWidth="1"/>
    <col min="4" max="4" width="15.5703125" customWidth="1"/>
    <col min="5" max="5" width="3.7109375" customWidth="1"/>
    <col min="6" max="6" width="21.7109375" customWidth="1"/>
    <col min="7" max="7" width="14.28515625" customWidth="1"/>
    <col min="8" max="8" width="15.5703125" customWidth="1"/>
    <col min="9" max="9" width="3.7109375" customWidth="1"/>
    <col min="10" max="10" width="4.7109375" customWidth="1"/>
    <col min="11" max="11" width="13.140625" customWidth="1"/>
    <col min="12" max="12" width="15.5703125" customWidth="1"/>
    <col min="13" max="13" width="21.7109375" customWidth="1"/>
    <col min="14" max="14" width="14.28515625" customWidth="1"/>
    <col min="15" max="15" width="6.42578125" customWidth="1"/>
    <col min="16" max="16" width="15.5703125" customWidth="1"/>
    <col min="17" max="18" width="21.7109375" customWidth="1"/>
    <col min="19" max="19" width="4.7109375" customWidth="1"/>
    <col min="20" max="20" width="15.5703125" customWidth="1"/>
    <col min="21" max="21" width="21.7109375" customWidth="1"/>
  </cols>
  <sheetData>
    <row r="1" spans="1:21" ht="15" customHeight="1">
      <c r="A1" s="6" t="s">
        <v>100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47</v>
      </c>
      <c r="B3" s="10" t="s">
        <v>5</v>
      </c>
      <c r="C3" s="10"/>
      <c r="D3" s="10"/>
      <c r="E3" s="10"/>
      <c r="F3" s="10"/>
      <c r="G3" s="10"/>
      <c r="H3" s="10"/>
      <c r="I3" s="10"/>
      <c r="J3" s="10"/>
      <c r="K3" s="10"/>
      <c r="L3" s="10"/>
      <c r="M3" s="10"/>
      <c r="N3" s="10"/>
      <c r="O3" s="10"/>
      <c r="P3" s="10"/>
      <c r="Q3" s="10"/>
      <c r="R3" s="10"/>
      <c r="S3" s="10"/>
      <c r="T3" s="10"/>
      <c r="U3" s="10"/>
    </row>
    <row r="4" spans="1:21" ht="15" customHeight="1">
      <c r="A4" s="11" t="s">
        <v>246</v>
      </c>
      <c r="B4" s="10" t="s">
        <v>5</v>
      </c>
      <c r="C4" s="10"/>
      <c r="D4" s="10"/>
      <c r="E4" s="10"/>
      <c r="F4" s="10"/>
      <c r="G4" s="10"/>
      <c r="H4" s="10"/>
      <c r="I4" s="10"/>
      <c r="J4" s="10"/>
      <c r="K4" s="10"/>
      <c r="L4" s="10"/>
      <c r="M4" s="10"/>
      <c r="N4" s="10"/>
      <c r="O4" s="10"/>
      <c r="P4" s="10"/>
      <c r="Q4" s="10"/>
      <c r="R4" s="10"/>
      <c r="S4" s="10"/>
      <c r="T4" s="10"/>
      <c r="U4" s="10"/>
    </row>
    <row r="5" spans="1:21">
      <c r="A5" s="11"/>
      <c r="B5" s="35" t="s">
        <v>248</v>
      </c>
      <c r="C5" s="35"/>
      <c r="D5" s="35"/>
      <c r="E5" s="35"/>
      <c r="F5" s="35"/>
      <c r="G5" s="35"/>
      <c r="H5" s="35"/>
      <c r="I5" s="35"/>
      <c r="J5" s="35"/>
      <c r="K5" s="35"/>
      <c r="L5" s="35"/>
      <c r="M5" s="35"/>
      <c r="N5" s="35"/>
      <c r="O5" s="35"/>
      <c r="P5" s="35"/>
      <c r="Q5" s="35"/>
      <c r="R5" s="35"/>
      <c r="S5" s="35"/>
      <c r="T5" s="35"/>
      <c r="U5" s="35"/>
    </row>
    <row r="6" spans="1:21">
      <c r="A6" s="11"/>
      <c r="B6" s="34"/>
      <c r="C6" s="34"/>
      <c r="D6" s="34"/>
      <c r="E6" s="34"/>
      <c r="F6" s="34"/>
      <c r="G6" s="34"/>
      <c r="H6" s="34"/>
      <c r="I6" s="34"/>
    </row>
    <row r="7" spans="1:21">
      <c r="A7" s="11"/>
      <c r="B7" s="14"/>
      <c r="C7" s="14"/>
      <c r="D7" s="14"/>
      <c r="E7" s="14"/>
      <c r="F7" s="14"/>
      <c r="G7" s="14"/>
      <c r="H7" s="14"/>
      <c r="I7" s="14"/>
    </row>
    <row r="8" spans="1:21" ht="15.75" thickBot="1">
      <c r="A8" s="11"/>
      <c r="B8" s="55"/>
      <c r="C8" s="37" t="s">
        <v>209</v>
      </c>
      <c r="D8" s="37"/>
      <c r="E8" s="37"/>
      <c r="F8" s="55"/>
      <c r="G8" s="37" t="s">
        <v>210</v>
      </c>
      <c r="H8" s="37"/>
      <c r="I8" s="37"/>
    </row>
    <row r="9" spans="1:21">
      <c r="A9" s="11"/>
      <c r="B9" s="24"/>
      <c r="C9" s="40" t="s">
        <v>199</v>
      </c>
      <c r="D9" s="40"/>
      <c r="E9" s="40"/>
      <c r="F9" s="40"/>
      <c r="G9" s="40"/>
      <c r="H9" s="40"/>
      <c r="I9" s="40"/>
    </row>
    <row r="10" spans="1:21">
      <c r="A10" s="11"/>
      <c r="B10" s="95" t="s">
        <v>249</v>
      </c>
      <c r="C10" s="43"/>
      <c r="D10" s="43"/>
      <c r="E10" s="43"/>
      <c r="F10" s="25"/>
      <c r="G10" s="43"/>
      <c r="H10" s="43"/>
      <c r="I10" s="43"/>
    </row>
    <row r="11" spans="1:21">
      <c r="A11" s="11"/>
      <c r="B11" s="120" t="s">
        <v>250</v>
      </c>
      <c r="C11" s="50" t="s">
        <v>201</v>
      </c>
      <c r="D11" s="121">
        <v>24682</v>
      </c>
      <c r="E11" s="35"/>
      <c r="F11" s="35"/>
      <c r="G11" s="52" t="s">
        <v>201</v>
      </c>
      <c r="H11" s="87">
        <v>29301</v>
      </c>
      <c r="I11" s="35"/>
    </row>
    <row r="12" spans="1:21">
      <c r="A12" s="11"/>
      <c r="B12" s="120"/>
      <c r="C12" s="50"/>
      <c r="D12" s="121"/>
      <c r="E12" s="35"/>
      <c r="F12" s="35"/>
      <c r="G12" s="52"/>
      <c r="H12" s="87"/>
      <c r="I12" s="35"/>
    </row>
    <row r="13" spans="1:21">
      <c r="A13" s="11"/>
      <c r="B13" s="122" t="s">
        <v>251</v>
      </c>
      <c r="C13" s="123">
        <v>3162</v>
      </c>
      <c r="D13" s="123"/>
      <c r="E13" s="43"/>
      <c r="F13" s="43"/>
      <c r="G13" s="56">
        <v>3638</v>
      </c>
      <c r="H13" s="56"/>
      <c r="I13" s="43"/>
    </row>
    <row r="14" spans="1:21" ht="15.75" thickBot="1">
      <c r="A14" s="11"/>
      <c r="B14" s="122"/>
      <c r="C14" s="124"/>
      <c r="D14" s="124"/>
      <c r="E14" s="78"/>
      <c r="F14" s="43"/>
      <c r="G14" s="125"/>
      <c r="H14" s="125"/>
      <c r="I14" s="78"/>
    </row>
    <row r="15" spans="1:21">
      <c r="A15" s="11"/>
      <c r="B15" s="48" t="s">
        <v>252</v>
      </c>
      <c r="C15" s="126">
        <v>27844</v>
      </c>
      <c r="D15" s="126"/>
      <c r="E15" s="41"/>
      <c r="F15" s="35"/>
      <c r="G15" s="88">
        <v>32939</v>
      </c>
      <c r="H15" s="88"/>
      <c r="I15" s="41"/>
    </row>
    <row r="16" spans="1:21">
      <c r="A16" s="11"/>
      <c r="B16" s="48"/>
      <c r="C16" s="121"/>
      <c r="D16" s="121"/>
      <c r="E16" s="35"/>
      <c r="F16" s="35"/>
      <c r="G16" s="87"/>
      <c r="H16" s="87"/>
      <c r="I16" s="35"/>
    </row>
    <row r="17" spans="1:21">
      <c r="A17" s="11"/>
      <c r="B17" s="97" t="s">
        <v>253</v>
      </c>
      <c r="C17" s="45">
        <v>904</v>
      </c>
      <c r="D17" s="45"/>
      <c r="E17" s="43"/>
      <c r="F17" s="43"/>
      <c r="G17" s="47">
        <v>952</v>
      </c>
      <c r="H17" s="47"/>
      <c r="I17" s="43"/>
    </row>
    <row r="18" spans="1:21">
      <c r="A18" s="11"/>
      <c r="B18" s="97"/>
      <c r="C18" s="45"/>
      <c r="D18" s="45"/>
      <c r="E18" s="43"/>
      <c r="F18" s="43"/>
      <c r="G18" s="47"/>
      <c r="H18" s="47"/>
      <c r="I18" s="43"/>
    </row>
    <row r="19" spans="1:21" ht="15.75" thickBot="1">
      <c r="A19" s="11"/>
      <c r="B19" s="30" t="s">
        <v>254</v>
      </c>
      <c r="C19" s="57" t="s">
        <v>255</v>
      </c>
      <c r="D19" s="57"/>
      <c r="E19" s="117" t="s">
        <v>204</v>
      </c>
      <c r="F19" s="19"/>
      <c r="G19" s="58" t="s">
        <v>256</v>
      </c>
      <c r="H19" s="58"/>
      <c r="I19" s="119" t="s">
        <v>204</v>
      </c>
    </row>
    <row r="20" spans="1:21">
      <c r="A20" s="11"/>
      <c r="B20" s="97" t="s">
        <v>257</v>
      </c>
      <c r="C20" s="59" t="s">
        <v>201</v>
      </c>
      <c r="D20" s="127">
        <v>25051</v>
      </c>
      <c r="E20" s="63"/>
      <c r="F20" s="43"/>
      <c r="G20" s="65" t="s">
        <v>201</v>
      </c>
      <c r="H20" s="67">
        <v>29284</v>
      </c>
      <c r="I20" s="63"/>
    </row>
    <row r="21" spans="1:21" ht="15.75" thickBot="1">
      <c r="A21" s="11"/>
      <c r="B21" s="97"/>
      <c r="C21" s="60"/>
      <c r="D21" s="128"/>
      <c r="E21" s="64"/>
      <c r="F21" s="43"/>
      <c r="G21" s="66"/>
      <c r="H21" s="68"/>
      <c r="I21" s="64"/>
    </row>
    <row r="22" spans="1:21" ht="15.75" thickTop="1">
      <c r="A22" s="11" t="s">
        <v>1009</v>
      </c>
      <c r="B22" s="10" t="s">
        <v>5</v>
      </c>
      <c r="C22" s="10"/>
      <c r="D22" s="10"/>
      <c r="E22" s="10"/>
      <c r="F22" s="10"/>
      <c r="G22" s="10"/>
      <c r="H22" s="10"/>
      <c r="I22" s="10"/>
      <c r="J22" s="10"/>
      <c r="K22" s="10"/>
      <c r="L22" s="10"/>
      <c r="M22" s="10"/>
      <c r="N22" s="10"/>
      <c r="O22" s="10"/>
      <c r="P22" s="10"/>
      <c r="Q22" s="10"/>
      <c r="R22" s="10"/>
      <c r="S22" s="10"/>
      <c r="T22" s="10"/>
      <c r="U22" s="10"/>
    </row>
    <row r="23" spans="1:21" ht="25.5" customHeight="1">
      <c r="A23" s="11"/>
      <c r="B23" s="108" t="s">
        <v>1010</v>
      </c>
      <c r="C23" s="108"/>
      <c r="D23" s="108"/>
      <c r="E23" s="108"/>
      <c r="F23" s="108"/>
      <c r="G23" s="108"/>
      <c r="H23" s="108"/>
      <c r="I23" s="108"/>
      <c r="J23" s="108"/>
      <c r="K23" s="108"/>
      <c r="L23" s="108"/>
      <c r="M23" s="108"/>
      <c r="N23" s="108"/>
      <c r="O23" s="108"/>
      <c r="P23" s="108"/>
      <c r="Q23" s="108"/>
      <c r="R23" s="108"/>
      <c r="S23" s="108"/>
      <c r="T23" s="108"/>
      <c r="U23" s="108"/>
    </row>
    <row r="24" spans="1:21">
      <c r="A24" s="11"/>
      <c r="B24" s="34"/>
      <c r="C24" s="34"/>
      <c r="D24" s="34"/>
      <c r="E24" s="34"/>
      <c r="F24" s="34"/>
      <c r="G24" s="34"/>
      <c r="H24" s="34"/>
      <c r="I24" s="34"/>
      <c r="J24" s="34"/>
      <c r="K24" s="34"/>
      <c r="L24" s="34"/>
      <c r="M24" s="34"/>
      <c r="N24" s="34"/>
      <c r="O24" s="34"/>
      <c r="P24" s="34"/>
      <c r="Q24" s="34"/>
      <c r="R24" s="34"/>
      <c r="S24" s="34"/>
      <c r="T24" s="34"/>
      <c r="U24" s="34"/>
    </row>
    <row r="25" spans="1:21">
      <c r="A25" s="11"/>
      <c r="B25" s="14"/>
      <c r="C25" s="14"/>
      <c r="D25" s="14"/>
      <c r="E25" s="14"/>
      <c r="F25" s="14"/>
      <c r="G25" s="14"/>
      <c r="H25" s="14"/>
      <c r="I25" s="14"/>
      <c r="J25" s="14"/>
      <c r="K25" s="14"/>
      <c r="L25" s="14"/>
      <c r="M25" s="14"/>
      <c r="N25" s="14"/>
      <c r="O25" s="14"/>
      <c r="P25" s="14"/>
      <c r="Q25" s="14"/>
      <c r="R25" s="14"/>
      <c r="S25" s="14"/>
      <c r="T25" s="14"/>
      <c r="U25" s="14"/>
    </row>
    <row r="26" spans="1:21" ht="15.75" thickBot="1">
      <c r="A26" s="11"/>
      <c r="B26" s="24"/>
      <c r="C26" s="37" t="s">
        <v>261</v>
      </c>
      <c r="D26" s="37"/>
      <c r="E26" s="37"/>
      <c r="F26" s="37"/>
      <c r="G26" s="37"/>
      <c r="H26" s="37"/>
      <c r="I26" s="37"/>
      <c r="J26" s="37"/>
      <c r="K26" s="36" t="s">
        <v>262</v>
      </c>
      <c r="L26" s="36"/>
      <c r="M26" s="36"/>
      <c r="N26" s="35"/>
      <c r="O26" s="132"/>
      <c r="P26" s="132"/>
      <c r="Q26" s="132"/>
      <c r="R26" s="19"/>
      <c r="S26" s="36" t="s">
        <v>263</v>
      </c>
      <c r="T26" s="36"/>
      <c r="U26" s="36"/>
    </row>
    <row r="27" spans="1:21" ht="15.75" thickBot="1">
      <c r="A27" s="11"/>
      <c r="B27" s="129" t="s">
        <v>209</v>
      </c>
      <c r="C27" s="92" t="s">
        <v>264</v>
      </c>
      <c r="D27" s="92"/>
      <c r="E27" s="92"/>
      <c r="F27" s="19"/>
      <c r="G27" s="92" t="s">
        <v>265</v>
      </c>
      <c r="H27" s="92"/>
      <c r="I27" s="92"/>
      <c r="J27" s="19"/>
      <c r="K27" s="37"/>
      <c r="L27" s="37"/>
      <c r="M27" s="37"/>
      <c r="N27" s="42"/>
      <c r="O27" s="37" t="s">
        <v>266</v>
      </c>
      <c r="P27" s="37"/>
      <c r="Q27" s="37"/>
      <c r="R27" s="19"/>
      <c r="S27" s="37"/>
      <c r="T27" s="37"/>
      <c r="U27" s="37"/>
    </row>
    <row r="28" spans="1:21">
      <c r="A28" s="11"/>
      <c r="B28" s="130"/>
      <c r="C28" s="40" t="s">
        <v>199</v>
      </c>
      <c r="D28" s="40"/>
      <c r="E28" s="40"/>
      <c r="F28" s="40"/>
      <c r="G28" s="40"/>
      <c r="H28" s="40"/>
      <c r="I28" s="40"/>
      <c r="J28" s="40"/>
      <c r="K28" s="40"/>
      <c r="L28" s="40"/>
      <c r="M28" s="40"/>
      <c r="N28" s="40"/>
      <c r="O28" s="40"/>
      <c r="P28" s="40"/>
      <c r="Q28" s="40"/>
      <c r="R28" s="40"/>
      <c r="S28" s="40"/>
      <c r="T28" s="40"/>
      <c r="U28" s="40"/>
    </row>
    <row r="29" spans="1:21">
      <c r="A29" s="11"/>
      <c r="B29" s="95" t="s">
        <v>249</v>
      </c>
      <c r="C29" s="43"/>
      <c r="D29" s="43"/>
      <c r="E29" s="43"/>
      <c r="F29" s="25"/>
      <c r="G29" s="43"/>
      <c r="H29" s="43"/>
      <c r="I29" s="43"/>
      <c r="J29" s="25"/>
      <c r="K29" s="43"/>
      <c r="L29" s="43"/>
      <c r="M29" s="43"/>
      <c r="N29" s="25"/>
      <c r="O29" s="43"/>
      <c r="P29" s="43"/>
      <c r="Q29" s="43"/>
      <c r="R29" s="25"/>
      <c r="S29" s="43"/>
      <c r="T29" s="43"/>
      <c r="U29" s="43"/>
    </row>
    <row r="30" spans="1:21">
      <c r="A30" s="11"/>
      <c r="B30" s="120" t="s">
        <v>250</v>
      </c>
      <c r="C30" s="50" t="s">
        <v>201</v>
      </c>
      <c r="D30" s="121">
        <v>2661</v>
      </c>
      <c r="E30" s="35"/>
      <c r="F30" s="35"/>
      <c r="G30" s="50" t="s">
        <v>201</v>
      </c>
      <c r="H30" s="121">
        <v>1577</v>
      </c>
      <c r="I30" s="35"/>
      <c r="J30" s="35"/>
      <c r="K30" s="50" t="s">
        <v>201</v>
      </c>
      <c r="L30" s="121">
        <v>4238</v>
      </c>
      <c r="M30" s="35"/>
      <c r="N30" s="35"/>
      <c r="O30" s="50" t="s">
        <v>201</v>
      </c>
      <c r="P30" s="121">
        <v>20444</v>
      </c>
      <c r="Q30" s="35"/>
      <c r="R30" s="35"/>
      <c r="S30" s="50" t="s">
        <v>201</v>
      </c>
      <c r="T30" s="121">
        <v>24682</v>
      </c>
      <c r="U30" s="35"/>
    </row>
    <row r="31" spans="1:21">
      <c r="A31" s="11"/>
      <c r="B31" s="120"/>
      <c r="C31" s="50"/>
      <c r="D31" s="121"/>
      <c r="E31" s="35"/>
      <c r="F31" s="35"/>
      <c r="G31" s="50"/>
      <c r="H31" s="121"/>
      <c r="I31" s="35"/>
      <c r="J31" s="35"/>
      <c r="K31" s="50"/>
      <c r="L31" s="121"/>
      <c r="M31" s="35"/>
      <c r="N31" s="35"/>
      <c r="O31" s="50"/>
      <c r="P31" s="121"/>
      <c r="Q31" s="35"/>
      <c r="R31" s="35"/>
      <c r="S31" s="50"/>
      <c r="T31" s="121"/>
      <c r="U31" s="35"/>
    </row>
    <row r="32" spans="1:21">
      <c r="A32" s="11"/>
      <c r="B32" s="122" t="s">
        <v>251</v>
      </c>
      <c r="C32" s="45">
        <v>264</v>
      </c>
      <c r="D32" s="45"/>
      <c r="E32" s="43"/>
      <c r="F32" s="43"/>
      <c r="G32" s="45">
        <v>198</v>
      </c>
      <c r="H32" s="45"/>
      <c r="I32" s="43"/>
      <c r="J32" s="43"/>
      <c r="K32" s="45">
        <v>462</v>
      </c>
      <c r="L32" s="45"/>
      <c r="M32" s="43"/>
      <c r="N32" s="43"/>
      <c r="O32" s="123">
        <v>2700</v>
      </c>
      <c r="P32" s="123"/>
      <c r="Q32" s="43"/>
      <c r="R32" s="43"/>
      <c r="S32" s="123">
        <v>3162</v>
      </c>
      <c r="T32" s="123"/>
      <c r="U32" s="43"/>
    </row>
    <row r="33" spans="1:21" ht="15.75" thickBot="1">
      <c r="A33" s="11"/>
      <c r="B33" s="122"/>
      <c r="C33" s="77"/>
      <c r="D33" s="77"/>
      <c r="E33" s="78"/>
      <c r="F33" s="43"/>
      <c r="G33" s="77"/>
      <c r="H33" s="77"/>
      <c r="I33" s="78"/>
      <c r="J33" s="43"/>
      <c r="K33" s="77"/>
      <c r="L33" s="77"/>
      <c r="M33" s="78"/>
      <c r="N33" s="43"/>
      <c r="O33" s="124"/>
      <c r="P33" s="124"/>
      <c r="Q33" s="78"/>
      <c r="R33" s="43"/>
      <c r="S33" s="124"/>
      <c r="T33" s="124"/>
      <c r="U33" s="78"/>
    </row>
    <row r="34" spans="1:21">
      <c r="A34" s="11"/>
      <c r="B34" s="133" t="s">
        <v>267</v>
      </c>
      <c r="C34" s="80" t="s">
        <v>201</v>
      </c>
      <c r="D34" s="126">
        <v>2925</v>
      </c>
      <c r="E34" s="41"/>
      <c r="F34" s="35"/>
      <c r="G34" s="80" t="s">
        <v>201</v>
      </c>
      <c r="H34" s="126">
        <v>1775</v>
      </c>
      <c r="I34" s="41"/>
      <c r="J34" s="35"/>
      <c r="K34" s="80" t="s">
        <v>201</v>
      </c>
      <c r="L34" s="126">
        <v>4700</v>
      </c>
      <c r="M34" s="41"/>
      <c r="N34" s="35"/>
      <c r="O34" s="80" t="s">
        <v>201</v>
      </c>
      <c r="P34" s="126">
        <v>23144</v>
      </c>
      <c r="Q34" s="41"/>
      <c r="R34" s="35"/>
      <c r="S34" s="80" t="s">
        <v>201</v>
      </c>
      <c r="T34" s="126">
        <v>27844</v>
      </c>
      <c r="U34" s="41"/>
    </row>
    <row r="35" spans="1:21" ht="15.75" thickBot="1">
      <c r="A35" s="11"/>
      <c r="B35" s="133"/>
      <c r="C35" s="81"/>
      <c r="D35" s="134"/>
      <c r="E35" s="84"/>
      <c r="F35" s="35"/>
      <c r="G35" s="81"/>
      <c r="H35" s="134"/>
      <c r="I35" s="84"/>
      <c r="J35" s="35"/>
      <c r="K35" s="81"/>
      <c r="L35" s="134"/>
      <c r="M35" s="84"/>
      <c r="N35" s="35"/>
      <c r="O35" s="81"/>
      <c r="P35" s="134"/>
      <c r="Q35" s="84"/>
      <c r="R35" s="35"/>
      <c r="S35" s="81"/>
      <c r="T35" s="134"/>
      <c r="U35" s="84"/>
    </row>
    <row r="36" spans="1:21" ht="15.75" thickTop="1">
      <c r="A36" s="11"/>
      <c r="B36" s="34"/>
      <c r="C36" s="34"/>
      <c r="D36" s="34"/>
      <c r="E36" s="34"/>
      <c r="F36" s="34"/>
      <c r="G36" s="34"/>
      <c r="H36" s="34"/>
      <c r="I36" s="34"/>
      <c r="J36" s="34"/>
      <c r="K36" s="34"/>
      <c r="L36" s="34"/>
      <c r="M36" s="34"/>
      <c r="N36" s="34"/>
      <c r="O36" s="34"/>
      <c r="P36" s="34"/>
      <c r="Q36" s="34"/>
      <c r="R36" s="34"/>
      <c r="S36" s="34"/>
      <c r="T36" s="34"/>
      <c r="U36" s="34"/>
    </row>
    <row r="37" spans="1:21">
      <c r="A37" s="11"/>
      <c r="B37" s="14"/>
      <c r="C37" s="14"/>
      <c r="D37" s="14"/>
      <c r="E37" s="14"/>
      <c r="F37" s="14"/>
      <c r="G37" s="14"/>
      <c r="H37" s="14"/>
      <c r="I37" s="14"/>
      <c r="J37" s="14"/>
      <c r="K37" s="14"/>
      <c r="L37" s="14"/>
      <c r="M37" s="14"/>
      <c r="N37" s="14"/>
      <c r="O37" s="14"/>
      <c r="P37" s="14"/>
      <c r="Q37" s="14"/>
      <c r="R37" s="14"/>
      <c r="S37" s="14"/>
      <c r="T37" s="14"/>
      <c r="U37" s="14"/>
    </row>
    <row r="38" spans="1:21" ht="15.75" thickBot="1">
      <c r="A38" s="11"/>
      <c r="B38" s="24"/>
      <c r="C38" s="37" t="s">
        <v>261</v>
      </c>
      <c r="D38" s="37"/>
      <c r="E38" s="37"/>
      <c r="F38" s="37"/>
      <c r="G38" s="37"/>
      <c r="H38" s="37"/>
      <c r="I38" s="37"/>
      <c r="J38" s="19"/>
      <c r="K38" s="36" t="s">
        <v>123</v>
      </c>
      <c r="L38" s="36"/>
      <c r="M38" s="36"/>
      <c r="N38" s="35"/>
      <c r="O38" s="132"/>
      <c r="P38" s="132"/>
      <c r="Q38" s="132"/>
      <c r="R38" s="19"/>
      <c r="S38" s="36" t="s">
        <v>123</v>
      </c>
      <c r="T38" s="36"/>
      <c r="U38" s="36"/>
    </row>
    <row r="39" spans="1:21" ht="15.75" thickBot="1">
      <c r="A39" s="11"/>
      <c r="B39" s="129" t="s">
        <v>210</v>
      </c>
      <c r="C39" s="92" t="s">
        <v>264</v>
      </c>
      <c r="D39" s="92"/>
      <c r="E39" s="92"/>
      <c r="F39" s="19"/>
      <c r="G39" s="92" t="s">
        <v>265</v>
      </c>
      <c r="H39" s="92"/>
      <c r="I39" s="92"/>
      <c r="J39" s="19"/>
      <c r="K39" s="37" t="s">
        <v>261</v>
      </c>
      <c r="L39" s="37"/>
      <c r="M39" s="37"/>
      <c r="N39" s="42"/>
      <c r="O39" s="37" t="s">
        <v>266</v>
      </c>
      <c r="P39" s="37"/>
      <c r="Q39" s="37"/>
      <c r="R39" s="19"/>
      <c r="S39" s="37" t="s">
        <v>268</v>
      </c>
      <c r="T39" s="37"/>
      <c r="U39" s="37"/>
    </row>
    <row r="40" spans="1:21">
      <c r="A40" s="11"/>
      <c r="B40" s="130"/>
      <c r="C40" s="40" t="s">
        <v>199</v>
      </c>
      <c r="D40" s="40"/>
      <c r="E40" s="40"/>
      <c r="F40" s="40"/>
      <c r="G40" s="40"/>
      <c r="H40" s="40"/>
      <c r="I40" s="40"/>
      <c r="J40" s="40"/>
      <c r="K40" s="40"/>
      <c r="L40" s="40"/>
      <c r="M40" s="40"/>
      <c r="N40" s="40"/>
      <c r="O40" s="40"/>
      <c r="P40" s="40"/>
      <c r="Q40" s="40"/>
      <c r="R40" s="40"/>
      <c r="S40" s="40"/>
      <c r="T40" s="40"/>
      <c r="U40" s="40"/>
    </row>
    <row r="41" spans="1:21">
      <c r="A41" s="11"/>
      <c r="B41" s="95" t="s">
        <v>249</v>
      </c>
      <c r="C41" s="43"/>
      <c r="D41" s="43"/>
      <c r="E41" s="43"/>
      <c r="F41" s="25"/>
      <c r="G41" s="43"/>
      <c r="H41" s="43"/>
      <c r="I41" s="43"/>
      <c r="J41" s="25"/>
      <c r="K41" s="43"/>
      <c r="L41" s="43"/>
      <c r="M41" s="43"/>
      <c r="N41" s="25"/>
      <c r="O41" s="43"/>
      <c r="P41" s="43"/>
      <c r="Q41" s="43"/>
      <c r="R41" s="25"/>
      <c r="S41" s="43"/>
      <c r="T41" s="43"/>
      <c r="U41" s="43"/>
    </row>
    <row r="42" spans="1:21">
      <c r="A42" s="11"/>
      <c r="B42" s="120" t="s">
        <v>250</v>
      </c>
      <c r="C42" s="52" t="s">
        <v>201</v>
      </c>
      <c r="D42" s="87">
        <v>2759</v>
      </c>
      <c r="E42" s="35"/>
      <c r="F42" s="35"/>
      <c r="G42" s="52" t="s">
        <v>201</v>
      </c>
      <c r="H42" s="87">
        <v>2748</v>
      </c>
      <c r="I42" s="35"/>
      <c r="J42" s="35"/>
      <c r="K42" s="52" t="s">
        <v>201</v>
      </c>
      <c r="L42" s="87">
        <v>5507</v>
      </c>
      <c r="M42" s="35"/>
      <c r="N42" s="35"/>
      <c r="O42" s="52" t="s">
        <v>201</v>
      </c>
      <c r="P42" s="87">
        <v>23794</v>
      </c>
      <c r="Q42" s="35"/>
      <c r="R42" s="35"/>
      <c r="S42" s="52" t="s">
        <v>201</v>
      </c>
      <c r="T42" s="87">
        <v>29301</v>
      </c>
      <c r="U42" s="35"/>
    </row>
    <row r="43" spans="1:21">
      <c r="A43" s="11"/>
      <c r="B43" s="120"/>
      <c r="C43" s="52"/>
      <c r="D43" s="87"/>
      <c r="E43" s="35"/>
      <c r="F43" s="35"/>
      <c r="G43" s="52"/>
      <c r="H43" s="87"/>
      <c r="I43" s="35"/>
      <c r="J43" s="35"/>
      <c r="K43" s="52"/>
      <c r="L43" s="87"/>
      <c r="M43" s="35"/>
      <c r="N43" s="35"/>
      <c r="O43" s="52"/>
      <c r="P43" s="87"/>
      <c r="Q43" s="35"/>
      <c r="R43" s="35"/>
      <c r="S43" s="52"/>
      <c r="T43" s="87"/>
      <c r="U43" s="35"/>
    </row>
    <row r="44" spans="1:21">
      <c r="A44" s="11"/>
      <c r="B44" s="122" t="s">
        <v>251</v>
      </c>
      <c r="C44" s="47">
        <v>316</v>
      </c>
      <c r="D44" s="47"/>
      <c r="E44" s="43"/>
      <c r="F44" s="43"/>
      <c r="G44" s="47">
        <v>239</v>
      </c>
      <c r="H44" s="47"/>
      <c r="I44" s="43"/>
      <c r="J44" s="43"/>
      <c r="K44" s="47">
        <v>555</v>
      </c>
      <c r="L44" s="47"/>
      <c r="M44" s="43"/>
      <c r="N44" s="43"/>
      <c r="O44" s="56">
        <v>3083</v>
      </c>
      <c r="P44" s="56"/>
      <c r="Q44" s="43"/>
      <c r="R44" s="43"/>
      <c r="S44" s="56">
        <v>3638</v>
      </c>
      <c r="T44" s="56"/>
      <c r="U44" s="43"/>
    </row>
    <row r="45" spans="1:21" ht="15.75" thickBot="1">
      <c r="A45" s="11"/>
      <c r="B45" s="122"/>
      <c r="C45" s="79"/>
      <c r="D45" s="79"/>
      <c r="E45" s="78"/>
      <c r="F45" s="43"/>
      <c r="G45" s="79"/>
      <c r="H45" s="79"/>
      <c r="I45" s="78"/>
      <c r="J45" s="43"/>
      <c r="K45" s="79"/>
      <c r="L45" s="79"/>
      <c r="M45" s="78"/>
      <c r="N45" s="43"/>
      <c r="O45" s="125"/>
      <c r="P45" s="125"/>
      <c r="Q45" s="78"/>
      <c r="R45" s="43"/>
      <c r="S45" s="125"/>
      <c r="T45" s="125"/>
      <c r="U45" s="78"/>
    </row>
    <row r="46" spans="1:21">
      <c r="A46" s="11"/>
      <c r="B46" s="52" t="s">
        <v>269</v>
      </c>
      <c r="C46" s="85" t="s">
        <v>201</v>
      </c>
      <c r="D46" s="88">
        <v>3075</v>
      </c>
      <c r="E46" s="41"/>
      <c r="F46" s="35"/>
      <c r="G46" s="85" t="s">
        <v>201</v>
      </c>
      <c r="H46" s="88">
        <v>2987</v>
      </c>
      <c r="I46" s="41"/>
      <c r="J46" s="35"/>
      <c r="K46" s="85" t="s">
        <v>201</v>
      </c>
      <c r="L46" s="88">
        <v>6062</v>
      </c>
      <c r="M46" s="41"/>
      <c r="N46" s="35"/>
      <c r="O46" s="85" t="s">
        <v>201</v>
      </c>
      <c r="P46" s="88">
        <v>26877</v>
      </c>
      <c r="Q46" s="41"/>
      <c r="R46" s="35"/>
      <c r="S46" s="85" t="s">
        <v>201</v>
      </c>
      <c r="T46" s="88">
        <v>32939</v>
      </c>
      <c r="U46" s="41"/>
    </row>
    <row r="47" spans="1:21" ht="15.75" thickBot="1">
      <c r="A47" s="11"/>
      <c r="B47" s="52"/>
      <c r="C47" s="86"/>
      <c r="D47" s="89"/>
      <c r="E47" s="84"/>
      <c r="F47" s="35"/>
      <c r="G47" s="86"/>
      <c r="H47" s="89"/>
      <c r="I47" s="84"/>
      <c r="J47" s="35"/>
      <c r="K47" s="86"/>
      <c r="L47" s="89"/>
      <c r="M47" s="84"/>
      <c r="N47" s="35"/>
      <c r="O47" s="86"/>
      <c r="P47" s="89"/>
      <c r="Q47" s="84"/>
      <c r="R47" s="35"/>
      <c r="S47" s="86"/>
      <c r="T47" s="89"/>
      <c r="U47" s="84"/>
    </row>
    <row r="48" spans="1:21" ht="15.75" thickTop="1">
      <c r="A48" s="11"/>
      <c r="B48" s="14"/>
    </row>
    <row r="49" spans="1:21" ht="15.75" thickBot="1">
      <c r="A49" s="11"/>
      <c r="B49" s="14"/>
    </row>
    <row r="50" spans="1:21">
      <c r="A50" s="11"/>
      <c r="B50" s="23"/>
    </row>
    <row r="51" spans="1:21">
      <c r="A51" s="11"/>
      <c r="B51" s="14"/>
      <c r="C51" s="14"/>
    </row>
    <row r="52" spans="1:21" ht="22.5">
      <c r="A52" s="11"/>
      <c r="B52" s="53" t="s">
        <v>206</v>
      </c>
      <c r="C52" s="54" t="s">
        <v>270</v>
      </c>
    </row>
    <row r="53" spans="1:21">
      <c r="A53" s="11"/>
      <c r="B53" s="14"/>
      <c r="C53" s="14"/>
    </row>
    <row r="54" spans="1:21" ht="112.5">
      <c r="A54" s="11"/>
      <c r="B54" s="53" t="s">
        <v>224</v>
      </c>
      <c r="C54" s="54" t="s">
        <v>271</v>
      </c>
    </row>
    <row r="55" spans="1:21">
      <c r="A55" s="11"/>
      <c r="B55" s="14"/>
      <c r="C55" s="14"/>
    </row>
    <row r="56" spans="1:21" ht="157.5">
      <c r="A56" s="11"/>
      <c r="B56" s="53" t="s">
        <v>226</v>
      </c>
      <c r="C56" s="54" t="s">
        <v>272</v>
      </c>
    </row>
    <row r="57" spans="1:21" ht="15" customHeight="1">
      <c r="A57" s="11" t="s">
        <v>1011</v>
      </c>
      <c r="B57" s="10" t="s">
        <v>5</v>
      </c>
      <c r="C57" s="10"/>
      <c r="D57" s="10"/>
      <c r="E57" s="10"/>
      <c r="F57" s="10"/>
      <c r="G57" s="10"/>
      <c r="H57" s="10"/>
      <c r="I57" s="10"/>
      <c r="J57" s="10"/>
      <c r="K57" s="10"/>
      <c r="L57" s="10"/>
      <c r="M57" s="10"/>
      <c r="N57" s="10"/>
      <c r="O57" s="10"/>
      <c r="P57" s="10"/>
      <c r="Q57" s="10"/>
      <c r="R57" s="10"/>
      <c r="S57" s="10"/>
      <c r="T57" s="10"/>
      <c r="U57" s="10"/>
    </row>
    <row r="58" spans="1:21">
      <c r="A58" s="11"/>
      <c r="B58" s="108" t="s">
        <v>1012</v>
      </c>
      <c r="C58" s="108"/>
      <c r="D58" s="108"/>
      <c r="E58" s="108"/>
      <c r="F58" s="108"/>
      <c r="G58" s="108"/>
      <c r="H58" s="108"/>
      <c r="I58" s="108"/>
      <c r="J58" s="108"/>
      <c r="K58" s="108"/>
      <c r="L58" s="108"/>
      <c r="M58" s="108"/>
      <c r="N58" s="108"/>
      <c r="O58" s="108"/>
      <c r="P58" s="108"/>
      <c r="Q58" s="108"/>
      <c r="R58" s="108"/>
      <c r="S58" s="108"/>
      <c r="T58" s="108"/>
      <c r="U58" s="108"/>
    </row>
    <row r="59" spans="1:21">
      <c r="A59" s="11"/>
      <c r="B59" s="34"/>
      <c r="C59" s="34"/>
      <c r="D59" s="34"/>
      <c r="E59" s="34"/>
      <c r="F59" s="34"/>
      <c r="G59" s="34"/>
      <c r="H59" s="34"/>
      <c r="I59" s="34"/>
    </row>
    <row r="60" spans="1:21">
      <c r="A60" s="11"/>
      <c r="B60" s="14"/>
      <c r="C60" s="14"/>
      <c r="D60" s="14"/>
      <c r="E60" s="14"/>
      <c r="F60" s="14"/>
      <c r="G60" s="14"/>
      <c r="H60" s="14"/>
      <c r="I60" s="14"/>
    </row>
    <row r="61" spans="1:21" ht="15.75" thickBot="1">
      <c r="A61" s="11"/>
      <c r="B61" s="55"/>
      <c r="C61" s="37" t="s">
        <v>209</v>
      </c>
      <c r="D61" s="37"/>
      <c r="E61" s="37"/>
      <c r="F61" s="55"/>
      <c r="G61" s="37" t="s">
        <v>210</v>
      </c>
      <c r="H61" s="37"/>
      <c r="I61" s="37"/>
    </row>
    <row r="62" spans="1:21">
      <c r="A62" s="11"/>
      <c r="B62" s="24"/>
      <c r="C62" s="40" t="s">
        <v>274</v>
      </c>
      <c r="D62" s="40"/>
      <c r="E62" s="40"/>
      <c r="F62" s="40"/>
      <c r="G62" s="40"/>
      <c r="H62" s="40"/>
      <c r="I62" s="40"/>
    </row>
    <row r="63" spans="1:21">
      <c r="A63" s="11"/>
      <c r="B63" s="95" t="s">
        <v>275</v>
      </c>
      <c r="C63" s="43"/>
      <c r="D63" s="43"/>
      <c r="E63" s="43"/>
      <c r="F63" s="25"/>
      <c r="G63" s="43"/>
      <c r="H63" s="43"/>
      <c r="I63" s="43"/>
    </row>
    <row r="64" spans="1:21">
      <c r="A64" s="11"/>
      <c r="B64" s="133" t="s">
        <v>276</v>
      </c>
      <c r="C64" s="50" t="s">
        <v>201</v>
      </c>
      <c r="D64" s="121">
        <v>1803</v>
      </c>
      <c r="E64" s="35"/>
      <c r="F64" s="35"/>
      <c r="G64" s="52" t="s">
        <v>201</v>
      </c>
      <c r="H64" s="87">
        <v>3032</v>
      </c>
      <c r="I64" s="35"/>
    </row>
    <row r="65" spans="1:21">
      <c r="A65" s="11"/>
      <c r="B65" s="133"/>
      <c r="C65" s="50"/>
      <c r="D65" s="121"/>
      <c r="E65" s="35"/>
      <c r="F65" s="35"/>
      <c r="G65" s="52"/>
      <c r="H65" s="87"/>
      <c r="I65" s="35"/>
    </row>
    <row r="66" spans="1:21">
      <c r="A66" s="11"/>
      <c r="B66" s="122" t="s">
        <v>277</v>
      </c>
      <c r="C66" s="123">
        <v>3287</v>
      </c>
      <c r="D66" s="123"/>
      <c r="E66" s="43"/>
      <c r="F66" s="43"/>
      <c r="G66" s="56">
        <v>2161</v>
      </c>
      <c r="H66" s="56"/>
      <c r="I66" s="43"/>
    </row>
    <row r="67" spans="1:21" ht="15.75" thickBot="1">
      <c r="A67" s="11"/>
      <c r="B67" s="122"/>
      <c r="C67" s="124"/>
      <c r="D67" s="124"/>
      <c r="E67" s="78"/>
      <c r="F67" s="43"/>
      <c r="G67" s="125"/>
      <c r="H67" s="125"/>
      <c r="I67" s="78"/>
    </row>
    <row r="68" spans="1:21">
      <c r="A68" s="11"/>
      <c r="B68" s="48" t="s">
        <v>278</v>
      </c>
      <c r="C68" s="80" t="s">
        <v>201</v>
      </c>
      <c r="D68" s="126">
        <v>5090</v>
      </c>
      <c r="E68" s="41"/>
      <c r="F68" s="35"/>
      <c r="G68" s="85" t="s">
        <v>201</v>
      </c>
      <c r="H68" s="88">
        <v>5193</v>
      </c>
      <c r="I68" s="41"/>
    </row>
    <row r="69" spans="1:21" ht="15.75" thickBot="1">
      <c r="A69" s="11"/>
      <c r="B69" s="48"/>
      <c r="C69" s="81"/>
      <c r="D69" s="134"/>
      <c r="E69" s="84"/>
      <c r="F69" s="35"/>
      <c r="G69" s="86"/>
      <c r="H69" s="89"/>
      <c r="I69" s="84"/>
    </row>
    <row r="70" spans="1:21" ht="15.75" thickTop="1">
      <c r="A70" s="11"/>
      <c r="B70" s="14"/>
    </row>
    <row r="71" spans="1:21" ht="15.75" thickBot="1">
      <c r="A71" s="11"/>
      <c r="B71" s="14"/>
    </row>
    <row r="72" spans="1:21">
      <c r="A72" s="11"/>
      <c r="B72" s="23"/>
    </row>
    <row r="73" spans="1:21">
      <c r="A73" s="11"/>
      <c r="B73" s="14"/>
      <c r="C73" s="14"/>
    </row>
    <row r="74" spans="1:21" ht="225">
      <c r="A74" s="11"/>
      <c r="B74" s="53" t="s">
        <v>206</v>
      </c>
      <c r="C74" s="54" t="s">
        <v>279</v>
      </c>
    </row>
    <row r="75" spans="1:21" ht="15" customHeight="1">
      <c r="A75" s="11" t="s">
        <v>1013</v>
      </c>
      <c r="B75" s="10" t="s">
        <v>5</v>
      </c>
      <c r="C75" s="10"/>
      <c r="D75" s="10"/>
      <c r="E75" s="10"/>
      <c r="F75" s="10"/>
      <c r="G75" s="10"/>
      <c r="H75" s="10"/>
      <c r="I75" s="10"/>
      <c r="J75" s="10"/>
      <c r="K75" s="10"/>
      <c r="L75" s="10"/>
      <c r="M75" s="10"/>
      <c r="N75" s="10"/>
      <c r="O75" s="10"/>
      <c r="P75" s="10"/>
      <c r="Q75" s="10"/>
      <c r="R75" s="10"/>
      <c r="S75" s="10"/>
      <c r="T75" s="10"/>
      <c r="U75" s="10"/>
    </row>
    <row r="76" spans="1:21">
      <c r="A76" s="11"/>
      <c r="B76" s="108" t="s">
        <v>280</v>
      </c>
      <c r="C76" s="108"/>
      <c r="D76" s="108"/>
      <c r="E76" s="108"/>
      <c r="F76" s="108"/>
      <c r="G76" s="108"/>
      <c r="H76" s="108"/>
      <c r="I76" s="108"/>
      <c r="J76" s="108"/>
      <c r="K76" s="108"/>
      <c r="L76" s="108"/>
      <c r="M76" s="108"/>
      <c r="N76" s="108"/>
      <c r="O76" s="108"/>
      <c r="P76" s="108"/>
      <c r="Q76" s="108"/>
      <c r="R76" s="108"/>
      <c r="S76" s="108"/>
      <c r="T76" s="108"/>
      <c r="U76" s="108"/>
    </row>
    <row r="77" spans="1:21">
      <c r="A77" s="11"/>
      <c r="B77" s="34"/>
      <c r="C77" s="34"/>
      <c r="D77" s="34"/>
      <c r="E77" s="34"/>
      <c r="F77" s="34"/>
      <c r="G77" s="34"/>
      <c r="H77" s="34"/>
      <c r="I77" s="34"/>
    </row>
    <row r="78" spans="1:21">
      <c r="A78" s="11"/>
      <c r="B78" s="14"/>
      <c r="C78" s="14"/>
      <c r="D78" s="14"/>
      <c r="E78" s="14"/>
      <c r="F78" s="14"/>
      <c r="G78" s="14"/>
      <c r="H78" s="14"/>
      <c r="I78" s="14"/>
    </row>
    <row r="79" spans="1:21" ht="15.75" thickBot="1">
      <c r="A79" s="11"/>
      <c r="B79" s="129" t="s">
        <v>281</v>
      </c>
      <c r="C79" s="37">
        <v>2013</v>
      </c>
      <c r="D79" s="37"/>
      <c r="E79" s="37"/>
      <c r="F79" s="55"/>
      <c r="G79" s="37">
        <v>2012</v>
      </c>
      <c r="H79" s="37"/>
      <c r="I79" s="37"/>
    </row>
    <row r="80" spans="1:21">
      <c r="A80" s="11"/>
      <c r="B80" s="24"/>
      <c r="C80" s="40" t="s">
        <v>199</v>
      </c>
      <c r="D80" s="40"/>
      <c r="E80" s="40"/>
      <c r="F80" s="40"/>
      <c r="G80" s="40"/>
      <c r="H80" s="40"/>
      <c r="I80" s="40"/>
    </row>
    <row r="81" spans="1:21" ht="36" customHeight="1">
      <c r="A81" s="11"/>
      <c r="B81" s="136" t="s">
        <v>282</v>
      </c>
      <c r="C81" s="44" t="s">
        <v>201</v>
      </c>
      <c r="D81" s="45">
        <v>631</v>
      </c>
      <c r="E81" s="43"/>
      <c r="F81" s="43"/>
      <c r="G81" s="46" t="s">
        <v>201</v>
      </c>
      <c r="H81" s="47">
        <v>759</v>
      </c>
      <c r="I81" s="43"/>
    </row>
    <row r="82" spans="1:21">
      <c r="A82" s="11"/>
      <c r="B82" s="136"/>
      <c r="C82" s="44"/>
      <c r="D82" s="45"/>
      <c r="E82" s="43"/>
      <c r="F82" s="43"/>
      <c r="G82" s="46"/>
      <c r="H82" s="47"/>
      <c r="I82" s="43"/>
    </row>
    <row r="83" spans="1:21" ht="36" customHeight="1">
      <c r="A83" s="11"/>
      <c r="B83" s="137" t="s">
        <v>283</v>
      </c>
      <c r="C83" s="49">
        <v>129</v>
      </c>
      <c r="D83" s="49"/>
      <c r="E83" s="35"/>
      <c r="F83" s="35"/>
      <c r="G83" s="51">
        <v>185</v>
      </c>
      <c r="H83" s="51"/>
      <c r="I83" s="35"/>
    </row>
    <row r="84" spans="1:21">
      <c r="A84" s="11"/>
      <c r="B84" s="137"/>
      <c r="C84" s="49"/>
      <c r="D84" s="49"/>
      <c r="E84" s="35"/>
      <c r="F84" s="35"/>
      <c r="G84" s="51"/>
      <c r="H84" s="51"/>
      <c r="I84" s="35"/>
    </row>
    <row r="85" spans="1:21" ht="15" customHeight="1">
      <c r="A85" s="11" t="s">
        <v>1014</v>
      </c>
      <c r="B85" s="10" t="s">
        <v>5</v>
      </c>
      <c r="C85" s="10"/>
      <c r="D85" s="10"/>
      <c r="E85" s="10"/>
      <c r="F85" s="10"/>
      <c r="G85" s="10"/>
      <c r="H85" s="10"/>
      <c r="I85" s="10"/>
      <c r="J85" s="10"/>
      <c r="K85" s="10"/>
      <c r="L85" s="10"/>
      <c r="M85" s="10"/>
      <c r="N85" s="10"/>
      <c r="O85" s="10"/>
      <c r="P85" s="10"/>
      <c r="Q85" s="10"/>
      <c r="R85" s="10"/>
      <c r="S85" s="10"/>
      <c r="T85" s="10"/>
      <c r="U85" s="10"/>
    </row>
    <row r="86" spans="1:21">
      <c r="A86" s="11"/>
      <c r="B86" s="108" t="s">
        <v>286</v>
      </c>
      <c r="C86" s="108"/>
      <c r="D86" s="108"/>
      <c r="E86" s="108"/>
      <c r="F86" s="108"/>
      <c r="G86" s="108"/>
      <c r="H86" s="108"/>
      <c r="I86" s="108"/>
      <c r="J86" s="108"/>
      <c r="K86" s="108"/>
      <c r="L86" s="108"/>
      <c r="M86" s="108"/>
      <c r="N86" s="108"/>
      <c r="O86" s="108"/>
      <c r="P86" s="108"/>
      <c r="Q86" s="108"/>
      <c r="R86" s="108"/>
      <c r="S86" s="108"/>
      <c r="T86" s="108"/>
      <c r="U86" s="108"/>
    </row>
    <row r="87" spans="1:21">
      <c r="A87" s="11"/>
      <c r="B87" s="34"/>
      <c r="C87" s="34"/>
      <c r="D87" s="34"/>
      <c r="E87" s="34"/>
      <c r="F87" s="34"/>
      <c r="G87" s="34"/>
      <c r="H87" s="34"/>
      <c r="I87" s="34"/>
      <c r="J87" s="34"/>
      <c r="K87" s="34"/>
      <c r="L87" s="34"/>
      <c r="M87" s="34"/>
      <c r="N87" s="34"/>
      <c r="O87" s="34"/>
      <c r="P87" s="34"/>
      <c r="Q87" s="34"/>
    </row>
    <row r="88" spans="1:21">
      <c r="A88" s="11"/>
      <c r="B88" s="14"/>
      <c r="C88" s="14"/>
      <c r="D88" s="14"/>
      <c r="E88" s="14"/>
      <c r="F88" s="14"/>
      <c r="G88" s="14"/>
      <c r="H88" s="14"/>
      <c r="I88" s="14"/>
      <c r="J88" s="14"/>
      <c r="K88" s="14"/>
      <c r="L88" s="14"/>
      <c r="M88" s="14"/>
      <c r="N88" s="14"/>
      <c r="O88" s="14"/>
      <c r="P88" s="14"/>
      <c r="Q88" s="14"/>
    </row>
    <row r="89" spans="1:21">
      <c r="A89" s="11"/>
      <c r="B89" s="35"/>
      <c r="C89" s="36" t="s">
        <v>196</v>
      </c>
      <c r="D89" s="36"/>
      <c r="E89" s="36"/>
      <c r="F89" s="36"/>
      <c r="G89" s="36"/>
      <c r="H89" s="36"/>
      <c r="I89" s="36"/>
      <c r="J89" s="35"/>
      <c r="K89" s="36" t="s">
        <v>198</v>
      </c>
      <c r="L89" s="36"/>
      <c r="M89" s="36"/>
      <c r="N89" s="36"/>
      <c r="O89" s="36"/>
      <c r="P89" s="36"/>
      <c r="Q89" s="36"/>
    </row>
    <row r="90" spans="1:21" ht="15.75" thickBot="1">
      <c r="A90" s="11"/>
      <c r="B90" s="35"/>
      <c r="C90" s="37" t="s">
        <v>197</v>
      </c>
      <c r="D90" s="37"/>
      <c r="E90" s="37"/>
      <c r="F90" s="37"/>
      <c r="G90" s="37"/>
      <c r="H90" s="37"/>
      <c r="I90" s="37"/>
      <c r="J90" s="35"/>
      <c r="K90" s="37" t="s">
        <v>197</v>
      </c>
      <c r="L90" s="37"/>
      <c r="M90" s="37"/>
      <c r="N90" s="37"/>
      <c r="O90" s="37"/>
      <c r="P90" s="37"/>
      <c r="Q90" s="37"/>
    </row>
    <row r="91" spans="1:21">
      <c r="A91" s="11"/>
      <c r="B91" s="38"/>
      <c r="C91" s="40">
        <v>2013</v>
      </c>
      <c r="D91" s="40"/>
      <c r="E91" s="40"/>
      <c r="F91" s="41"/>
      <c r="G91" s="40">
        <v>2012</v>
      </c>
      <c r="H91" s="40"/>
      <c r="I91" s="40"/>
      <c r="J91" s="35"/>
      <c r="K91" s="40">
        <v>2013</v>
      </c>
      <c r="L91" s="40"/>
      <c r="M91" s="40"/>
      <c r="N91" s="41"/>
      <c r="O91" s="40">
        <v>2012</v>
      </c>
      <c r="P91" s="40"/>
      <c r="Q91" s="40"/>
    </row>
    <row r="92" spans="1:21" ht="15.75" thickBot="1">
      <c r="A92" s="11"/>
      <c r="B92" s="39"/>
      <c r="C92" s="37"/>
      <c r="D92" s="37"/>
      <c r="E92" s="37"/>
      <c r="F92" s="42"/>
      <c r="G92" s="37"/>
      <c r="H92" s="37"/>
      <c r="I92" s="37"/>
      <c r="J92" s="42"/>
      <c r="K92" s="37"/>
      <c r="L92" s="37"/>
      <c r="M92" s="37"/>
      <c r="N92" s="42"/>
      <c r="O92" s="37"/>
      <c r="P92" s="37"/>
      <c r="Q92" s="37"/>
    </row>
    <row r="93" spans="1:21">
      <c r="A93" s="11"/>
      <c r="B93" s="24"/>
      <c r="C93" s="40" t="s">
        <v>274</v>
      </c>
      <c r="D93" s="40"/>
      <c r="E93" s="40"/>
      <c r="F93" s="40"/>
      <c r="G93" s="40"/>
      <c r="H93" s="40"/>
      <c r="I93" s="40"/>
      <c r="J93" s="40"/>
      <c r="K93" s="40"/>
      <c r="L93" s="40"/>
      <c r="M93" s="40"/>
      <c r="N93" s="40"/>
      <c r="O93" s="40"/>
      <c r="P93" s="40"/>
      <c r="Q93" s="40"/>
    </row>
    <row r="94" spans="1:21">
      <c r="A94" s="11"/>
      <c r="B94" s="95" t="s">
        <v>249</v>
      </c>
      <c r="C94" s="43"/>
      <c r="D94" s="43"/>
      <c r="E94" s="43"/>
      <c r="F94" s="25"/>
      <c r="G94" s="43"/>
      <c r="H94" s="43"/>
      <c r="I94" s="43"/>
      <c r="J94" s="25"/>
      <c r="K94" s="43"/>
      <c r="L94" s="43"/>
      <c r="M94" s="43"/>
      <c r="N94" s="25"/>
      <c r="O94" s="43"/>
      <c r="P94" s="43"/>
      <c r="Q94" s="43"/>
    </row>
    <row r="95" spans="1:21">
      <c r="A95" s="11"/>
      <c r="B95" s="120" t="s">
        <v>250</v>
      </c>
      <c r="C95" s="50" t="s">
        <v>201</v>
      </c>
      <c r="D95" s="49">
        <v>341</v>
      </c>
      <c r="E95" s="35"/>
      <c r="F95" s="35"/>
      <c r="G95" s="52" t="s">
        <v>201</v>
      </c>
      <c r="H95" s="51">
        <v>735</v>
      </c>
      <c r="I95" s="35"/>
      <c r="J95" s="35"/>
      <c r="K95" s="50" t="s">
        <v>201</v>
      </c>
      <c r="L95" s="121">
        <v>1329</v>
      </c>
      <c r="M95" s="35"/>
      <c r="N95" s="35"/>
      <c r="O95" s="52" t="s">
        <v>201</v>
      </c>
      <c r="P95" s="87">
        <v>2745</v>
      </c>
      <c r="Q95" s="35"/>
    </row>
    <row r="96" spans="1:21">
      <c r="A96" s="11"/>
      <c r="B96" s="120"/>
      <c r="C96" s="50"/>
      <c r="D96" s="49"/>
      <c r="E96" s="35"/>
      <c r="F96" s="35"/>
      <c r="G96" s="52"/>
      <c r="H96" s="51"/>
      <c r="I96" s="35"/>
      <c r="J96" s="35"/>
      <c r="K96" s="50"/>
      <c r="L96" s="121"/>
      <c r="M96" s="35"/>
      <c r="N96" s="35"/>
      <c r="O96" s="52"/>
      <c r="P96" s="87"/>
      <c r="Q96" s="35"/>
    </row>
    <row r="97" spans="1:17">
      <c r="A97" s="11"/>
      <c r="B97" s="122" t="s">
        <v>251</v>
      </c>
      <c r="C97" s="45">
        <v>35</v>
      </c>
      <c r="D97" s="45"/>
      <c r="E97" s="43"/>
      <c r="F97" s="43"/>
      <c r="G97" s="47">
        <v>72</v>
      </c>
      <c r="H97" s="47"/>
      <c r="I97" s="43"/>
      <c r="J97" s="43"/>
      <c r="K97" s="45">
        <v>129</v>
      </c>
      <c r="L97" s="45"/>
      <c r="M97" s="43"/>
      <c r="N97" s="43"/>
      <c r="O97" s="47">
        <v>287</v>
      </c>
      <c r="P97" s="47"/>
      <c r="Q97" s="43"/>
    </row>
    <row r="98" spans="1:17" ht="15.75" thickBot="1">
      <c r="A98" s="11"/>
      <c r="B98" s="122"/>
      <c r="C98" s="77"/>
      <c r="D98" s="77"/>
      <c r="E98" s="78"/>
      <c r="F98" s="43"/>
      <c r="G98" s="79"/>
      <c r="H98" s="79"/>
      <c r="I98" s="78"/>
      <c r="J98" s="43"/>
      <c r="K98" s="77"/>
      <c r="L98" s="77"/>
      <c r="M98" s="78"/>
      <c r="N98" s="43"/>
      <c r="O98" s="79"/>
      <c r="P98" s="79"/>
      <c r="Q98" s="78"/>
    </row>
    <row r="99" spans="1:17">
      <c r="A99" s="11"/>
      <c r="B99" s="48" t="s">
        <v>287</v>
      </c>
      <c r="C99" s="82">
        <v>376</v>
      </c>
      <c r="D99" s="82"/>
      <c r="E99" s="41"/>
      <c r="F99" s="35"/>
      <c r="G99" s="103">
        <v>807</v>
      </c>
      <c r="H99" s="103"/>
      <c r="I99" s="41"/>
      <c r="J99" s="35"/>
      <c r="K99" s="126">
        <v>1458</v>
      </c>
      <c r="L99" s="126"/>
      <c r="M99" s="41"/>
      <c r="N99" s="35"/>
      <c r="O99" s="88">
        <v>3032</v>
      </c>
      <c r="P99" s="88"/>
      <c r="Q99" s="41"/>
    </row>
    <row r="100" spans="1:17">
      <c r="A100" s="11"/>
      <c r="B100" s="48"/>
      <c r="C100" s="49"/>
      <c r="D100" s="49"/>
      <c r="E100" s="35"/>
      <c r="F100" s="35"/>
      <c r="G100" s="51"/>
      <c r="H100" s="51"/>
      <c r="I100" s="35"/>
      <c r="J100" s="35"/>
      <c r="K100" s="121"/>
      <c r="L100" s="121"/>
      <c r="M100" s="35"/>
      <c r="N100" s="35"/>
      <c r="O100" s="87"/>
      <c r="P100" s="87"/>
      <c r="Q100" s="35"/>
    </row>
    <row r="101" spans="1:17">
      <c r="A101" s="11"/>
      <c r="B101" s="100" t="s">
        <v>288</v>
      </c>
      <c r="C101" s="45" t="s">
        <v>202</v>
      </c>
      <c r="D101" s="45"/>
      <c r="E101" s="43"/>
      <c r="F101" s="43"/>
      <c r="G101" s="47">
        <v>27</v>
      </c>
      <c r="H101" s="47"/>
      <c r="I101" s="43"/>
      <c r="J101" s="43"/>
      <c r="K101" s="45">
        <v>28</v>
      </c>
      <c r="L101" s="45"/>
      <c r="M101" s="43"/>
      <c r="N101" s="43"/>
      <c r="O101" s="47">
        <v>267</v>
      </c>
      <c r="P101" s="47"/>
      <c r="Q101" s="43"/>
    </row>
    <row r="102" spans="1:17" ht="15.75" thickBot="1">
      <c r="A102" s="11"/>
      <c r="B102" s="100"/>
      <c r="C102" s="77"/>
      <c r="D102" s="77"/>
      <c r="E102" s="78"/>
      <c r="F102" s="43"/>
      <c r="G102" s="79"/>
      <c r="H102" s="79"/>
      <c r="I102" s="78"/>
      <c r="J102" s="43"/>
      <c r="K102" s="77"/>
      <c r="L102" s="77"/>
      <c r="M102" s="78"/>
      <c r="N102" s="43"/>
      <c r="O102" s="79"/>
      <c r="P102" s="79"/>
      <c r="Q102" s="78"/>
    </row>
    <row r="103" spans="1:17">
      <c r="A103" s="11"/>
      <c r="B103" s="94" t="s">
        <v>289</v>
      </c>
      <c r="C103" s="80" t="s">
        <v>201</v>
      </c>
      <c r="D103" s="82">
        <v>376</v>
      </c>
      <c r="E103" s="41"/>
      <c r="F103" s="35"/>
      <c r="G103" s="85" t="s">
        <v>201</v>
      </c>
      <c r="H103" s="103">
        <v>834</v>
      </c>
      <c r="I103" s="41"/>
      <c r="J103" s="35"/>
      <c r="K103" s="80" t="s">
        <v>201</v>
      </c>
      <c r="L103" s="126">
        <v>1486</v>
      </c>
      <c r="M103" s="41"/>
      <c r="N103" s="35"/>
      <c r="O103" s="85" t="s">
        <v>201</v>
      </c>
      <c r="P103" s="88">
        <v>3299</v>
      </c>
      <c r="Q103" s="41"/>
    </row>
    <row r="104" spans="1:17" ht="15.75" thickBot="1">
      <c r="A104" s="11"/>
      <c r="B104" s="94"/>
      <c r="C104" s="81"/>
      <c r="D104" s="83"/>
      <c r="E104" s="84"/>
      <c r="F104" s="35"/>
      <c r="G104" s="86"/>
      <c r="H104" s="104"/>
      <c r="I104" s="84"/>
      <c r="J104" s="35"/>
      <c r="K104" s="81"/>
      <c r="L104" s="134"/>
      <c r="M104" s="84"/>
      <c r="N104" s="35"/>
      <c r="O104" s="86"/>
      <c r="P104" s="89"/>
      <c r="Q104" s="84"/>
    </row>
    <row r="105" spans="1:17" ht="15.75" thickTop="1">
      <c r="A105" s="11"/>
      <c r="B105" s="14"/>
    </row>
    <row r="106" spans="1:17" ht="15.75" thickBot="1">
      <c r="A106" s="11"/>
      <c r="B106" s="14"/>
    </row>
    <row r="107" spans="1:17">
      <c r="A107" s="11"/>
      <c r="B107" s="23"/>
    </row>
    <row r="108" spans="1:17">
      <c r="A108" s="11"/>
      <c r="B108" s="14"/>
      <c r="C108" s="14"/>
    </row>
    <row r="109" spans="1:17" ht="33.75">
      <c r="A109" s="11"/>
      <c r="B109" s="53" t="s">
        <v>206</v>
      </c>
      <c r="C109" s="54" t="s">
        <v>290</v>
      </c>
    </row>
    <row r="110" spans="1:17">
      <c r="A110" s="11"/>
      <c r="B110" s="14"/>
      <c r="C110" s="14"/>
    </row>
    <row r="111" spans="1:17" ht="56.25">
      <c r="A111" s="11"/>
      <c r="B111" s="53" t="s">
        <v>224</v>
      </c>
      <c r="C111" s="54" t="s">
        <v>291</v>
      </c>
    </row>
    <row r="112" spans="1:17">
      <c r="A112" s="11"/>
      <c r="B112" s="34"/>
      <c r="C112" s="34"/>
      <c r="D112" s="34"/>
      <c r="E112" s="34"/>
      <c r="F112" s="34"/>
      <c r="G112" s="34"/>
      <c r="H112" s="34"/>
      <c r="I112" s="34"/>
      <c r="J112" s="34"/>
      <c r="K112" s="34"/>
      <c r="L112" s="34"/>
      <c r="M112" s="34"/>
      <c r="N112" s="34"/>
      <c r="O112" s="34"/>
      <c r="P112" s="34"/>
      <c r="Q112" s="34"/>
    </row>
    <row r="113" spans="1:21">
      <c r="A113" s="11"/>
      <c r="B113" s="14"/>
      <c r="C113" s="14"/>
      <c r="D113" s="14"/>
      <c r="E113" s="14"/>
      <c r="F113" s="14"/>
      <c r="G113" s="14"/>
      <c r="H113" s="14"/>
      <c r="I113" s="14"/>
      <c r="J113" s="14"/>
      <c r="K113" s="14"/>
      <c r="L113" s="14"/>
      <c r="M113" s="14"/>
      <c r="N113" s="14"/>
      <c r="O113" s="14"/>
      <c r="P113" s="14"/>
      <c r="Q113" s="14"/>
    </row>
    <row r="114" spans="1:21">
      <c r="A114" s="11"/>
      <c r="B114" s="35"/>
      <c r="C114" s="36" t="s">
        <v>196</v>
      </c>
      <c r="D114" s="36"/>
      <c r="E114" s="36"/>
      <c r="F114" s="36"/>
      <c r="G114" s="36"/>
      <c r="H114" s="36"/>
      <c r="I114" s="36"/>
      <c r="J114" s="35"/>
      <c r="K114" s="36" t="s">
        <v>198</v>
      </c>
      <c r="L114" s="36"/>
      <c r="M114" s="36"/>
      <c r="N114" s="36"/>
      <c r="O114" s="36"/>
      <c r="P114" s="36"/>
      <c r="Q114" s="36"/>
    </row>
    <row r="115" spans="1:21" ht="15.75" thickBot="1">
      <c r="A115" s="11"/>
      <c r="B115" s="35"/>
      <c r="C115" s="37" t="s">
        <v>197</v>
      </c>
      <c r="D115" s="37"/>
      <c r="E115" s="37"/>
      <c r="F115" s="37"/>
      <c r="G115" s="37"/>
      <c r="H115" s="37"/>
      <c r="I115" s="37"/>
      <c r="J115" s="35"/>
      <c r="K115" s="37" t="s">
        <v>197</v>
      </c>
      <c r="L115" s="37"/>
      <c r="M115" s="37"/>
      <c r="N115" s="37"/>
      <c r="O115" s="37"/>
      <c r="P115" s="37"/>
      <c r="Q115" s="37"/>
    </row>
    <row r="116" spans="1:21">
      <c r="A116" s="11"/>
      <c r="B116" s="38"/>
      <c r="C116" s="40">
        <v>2013</v>
      </c>
      <c r="D116" s="40"/>
      <c r="E116" s="40"/>
      <c r="F116" s="41"/>
      <c r="G116" s="40">
        <v>2012</v>
      </c>
      <c r="H116" s="40"/>
      <c r="I116" s="40"/>
      <c r="J116" s="35"/>
      <c r="K116" s="40">
        <v>2013</v>
      </c>
      <c r="L116" s="40"/>
      <c r="M116" s="40"/>
      <c r="N116" s="41"/>
      <c r="O116" s="40">
        <v>2012</v>
      </c>
      <c r="P116" s="40"/>
      <c r="Q116" s="40"/>
    </row>
    <row r="117" spans="1:21" ht="15.75" thickBot="1">
      <c r="A117" s="11"/>
      <c r="B117" s="39"/>
      <c r="C117" s="37"/>
      <c r="D117" s="37"/>
      <c r="E117" s="37"/>
      <c r="F117" s="42"/>
      <c r="G117" s="37"/>
      <c r="H117" s="37"/>
      <c r="I117" s="37"/>
      <c r="J117" s="42"/>
      <c r="K117" s="37"/>
      <c r="L117" s="37"/>
      <c r="M117" s="37"/>
      <c r="N117" s="42"/>
      <c r="O117" s="37"/>
      <c r="P117" s="37"/>
      <c r="Q117" s="37"/>
    </row>
    <row r="118" spans="1:21">
      <c r="A118" s="11"/>
      <c r="B118" s="24"/>
      <c r="C118" s="40" t="s">
        <v>274</v>
      </c>
      <c r="D118" s="40"/>
      <c r="E118" s="40"/>
      <c r="F118" s="40"/>
      <c r="G118" s="40"/>
      <c r="H118" s="40"/>
      <c r="I118" s="40"/>
      <c r="J118" s="40"/>
      <c r="K118" s="40"/>
      <c r="L118" s="40"/>
      <c r="M118" s="40"/>
      <c r="N118" s="40"/>
      <c r="O118" s="40"/>
      <c r="P118" s="40"/>
      <c r="Q118" s="40"/>
    </row>
    <row r="119" spans="1:21">
      <c r="A119" s="11"/>
      <c r="B119" s="141" t="s">
        <v>292</v>
      </c>
      <c r="C119" s="142" t="s">
        <v>201</v>
      </c>
      <c r="D119" s="143">
        <v>155</v>
      </c>
      <c r="E119" s="43"/>
      <c r="F119" s="43"/>
      <c r="G119" s="144" t="s">
        <v>201</v>
      </c>
      <c r="H119" s="145">
        <v>332</v>
      </c>
      <c r="I119" s="43"/>
      <c r="J119" s="43"/>
      <c r="K119" s="142" t="s">
        <v>201</v>
      </c>
      <c r="L119" s="143">
        <v>547</v>
      </c>
      <c r="M119" s="43"/>
      <c r="N119" s="43"/>
      <c r="O119" s="144" t="s">
        <v>201</v>
      </c>
      <c r="P119" s="146">
        <v>1557</v>
      </c>
      <c r="Q119" s="43"/>
    </row>
    <row r="120" spans="1:21">
      <c r="A120" s="11"/>
      <c r="B120" s="141"/>
      <c r="C120" s="142"/>
      <c r="D120" s="143"/>
      <c r="E120" s="43"/>
      <c r="F120" s="43"/>
      <c r="G120" s="144"/>
      <c r="H120" s="145"/>
      <c r="I120" s="43"/>
      <c r="J120" s="43"/>
      <c r="K120" s="142"/>
      <c r="L120" s="143"/>
      <c r="M120" s="43"/>
      <c r="N120" s="43"/>
      <c r="O120" s="144"/>
      <c r="P120" s="146"/>
      <c r="Q120" s="43"/>
    </row>
    <row r="121" spans="1:21">
      <c r="A121" s="11"/>
      <c r="B121" s="147" t="s">
        <v>293</v>
      </c>
      <c r="C121" s="148">
        <v>221</v>
      </c>
      <c r="D121" s="148"/>
      <c r="E121" s="35"/>
      <c r="F121" s="35"/>
      <c r="G121" s="150">
        <v>502</v>
      </c>
      <c r="H121" s="150"/>
      <c r="I121" s="35"/>
      <c r="J121" s="35"/>
      <c r="K121" s="148">
        <v>939</v>
      </c>
      <c r="L121" s="148"/>
      <c r="M121" s="35"/>
      <c r="N121" s="35"/>
      <c r="O121" s="152">
        <v>1742</v>
      </c>
      <c r="P121" s="152"/>
      <c r="Q121" s="35"/>
    </row>
    <row r="122" spans="1:21" ht="15.75" thickBot="1">
      <c r="A122" s="11"/>
      <c r="B122" s="147"/>
      <c r="C122" s="149"/>
      <c r="D122" s="149"/>
      <c r="E122" s="42"/>
      <c r="F122" s="35"/>
      <c r="G122" s="151"/>
      <c r="H122" s="151"/>
      <c r="I122" s="42"/>
      <c r="J122" s="35"/>
      <c r="K122" s="149"/>
      <c r="L122" s="149"/>
      <c r="M122" s="42"/>
      <c r="N122" s="35"/>
      <c r="O122" s="153"/>
      <c r="P122" s="153"/>
      <c r="Q122" s="42"/>
    </row>
    <row r="123" spans="1:21">
      <c r="A123" s="11"/>
      <c r="B123" s="141" t="s">
        <v>123</v>
      </c>
      <c r="C123" s="154" t="s">
        <v>201</v>
      </c>
      <c r="D123" s="156">
        <v>376</v>
      </c>
      <c r="E123" s="63"/>
      <c r="F123" s="43"/>
      <c r="G123" s="158" t="s">
        <v>201</v>
      </c>
      <c r="H123" s="160">
        <v>834</v>
      </c>
      <c r="I123" s="63"/>
      <c r="J123" s="43"/>
      <c r="K123" s="154" t="s">
        <v>201</v>
      </c>
      <c r="L123" s="162">
        <v>1486</v>
      </c>
      <c r="M123" s="63"/>
      <c r="N123" s="43"/>
      <c r="O123" s="158" t="s">
        <v>201</v>
      </c>
      <c r="P123" s="164">
        <v>3299</v>
      </c>
      <c r="Q123" s="63"/>
    </row>
    <row r="124" spans="1:21" ht="15.75" thickBot="1">
      <c r="A124" s="11"/>
      <c r="B124" s="141"/>
      <c r="C124" s="155"/>
      <c r="D124" s="157"/>
      <c r="E124" s="64"/>
      <c r="F124" s="43"/>
      <c r="G124" s="159"/>
      <c r="H124" s="161"/>
      <c r="I124" s="64"/>
      <c r="J124" s="43"/>
      <c r="K124" s="155"/>
      <c r="L124" s="163"/>
      <c r="M124" s="64"/>
      <c r="N124" s="43"/>
      <c r="O124" s="159"/>
      <c r="P124" s="165"/>
      <c r="Q124" s="64"/>
    </row>
    <row r="125" spans="1:21" ht="15.75" thickTop="1">
      <c r="A125" s="11" t="s">
        <v>1015</v>
      </c>
      <c r="B125" s="10" t="s">
        <v>5</v>
      </c>
      <c r="C125" s="10"/>
      <c r="D125" s="10"/>
      <c r="E125" s="10"/>
      <c r="F125" s="10"/>
      <c r="G125" s="10"/>
      <c r="H125" s="10"/>
      <c r="I125" s="10"/>
      <c r="J125" s="10"/>
      <c r="K125" s="10"/>
      <c r="L125" s="10"/>
      <c r="M125" s="10"/>
      <c r="N125" s="10"/>
      <c r="O125" s="10"/>
      <c r="P125" s="10"/>
      <c r="Q125" s="10"/>
      <c r="R125" s="10"/>
      <c r="S125" s="10"/>
      <c r="T125" s="10"/>
      <c r="U125" s="10"/>
    </row>
    <row r="126" spans="1:21">
      <c r="A126" s="11"/>
      <c r="B126" s="108" t="s">
        <v>295</v>
      </c>
      <c r="C126" s="108"/>
      <c r="D126" s="108"/>
      <c r="E126" s="108"/>
      <c r="F126" s="108"/>
      <c r="G126" s="108"/>
      <c r="H126" s="108"/>
      <c r="I126" s="108"/>
      <c r="J126" s="108"/>
      <c r="K126" s="108"/>
      <c r="L126" s="108"/>
      <c r="M126" s="108"/>
      <c r="N126" s="108"/>
      <c r="O126" s="108"/>
      <c r="P126" s="108"/>
      <c r="Q126" s="108"/>
      <c r="R126" s="108"/>
      <c r="S126" s="108"/>
      <c r="T126" s="108"/>
      <c r="U126" s="108"/>
    </row>
    <row r="127" spans="1:21">
      <c r="A127" s="11"/>
      <c r="B127" s="34"/>
      <c r="C127" s="34"/>
      <c r="D127" s="34"/>
      <c r="E127" s="34"/>
      <c r="F127" s="34"/>
      <c r="G127" s="34"/>
      <c r="H127" s="34"/>
      <c r="I127" s="34"/>
    </row>
    <row r="128" spans="1:21">
      <c r="A128" s="11"/>
      <c r="B128" s="14"/>
      <c r="C128" s="14"/>
      <c r="D128" s="14"/>
      <c r="E128" s="14"/>
      <c r="F128" s="14"/>
      <c r="G128" s="14"/>
      <c r="H128" s="14"/>
      <c r="I128" s="14"/>
    </row>
    <row r="129" spans="1:9" ht="15.75" thickBot="1">
      <c r="A129" s="11"/>
      <c r="B129" s="55"/>
      <c r="C129" s="37" t="s">
        <v>209</v>
      </c>
      <c r="D129" s="37"/>
      <c r="E129" s="37"/>
      <c r="F129" s="55"/>
      <c r="G129" s="37" t="s">
        <v>210</v>
      </c>
      <c r="H129" s="37"/>
      <c r="I129" s="37"/>
    </row>
    <row r="130" spans="1:9">
      <c r="A130" s="11"/>
      <c r="B130" s="24"/>
      <c r="C130" s="40" t="s">
        <v>199</v>
      </c>
      <c r="D130" s="40"/>
      <c r="E130" s="40"/>
      <c r="F130" s="40"/>
      <c r="G130" s="40"/>
      <c r="H130" s="40"/>
      <c r="I130" s="40"/>
    </row>
    <row r="131" spans="1:9">
      <c r="A131" s="11"/>
      <c r="B131" s="166" t="s">
        <v>296</v>
      </c>
      <c r="C131" s="43"/>
      <c r="D131" s="43"/>
      <c r="E131" s="43"/>
      <c r="F131" s="25"/>
      <c r="G131" s="43"/>
      <c r="H131" s="43"/>
      <c r="I131" s="43"/>
    </row>
    <row r="132" spans="1:9">
      <c r="A132" s="11"/>
      <c r="B132" s="30" t="s">
        <v>249</v>
      </c>
      <c r="C132" s="35"/>
      <c r="D132" s="35"/>
      <c r="E132" s="35"/>
      <c r="F132" s="19"/>
      <c r="G132" s="35"/>
      <c r="H132" s="35"/>
      <c r="I132" s="35"/>
    </row>
    <row r="133" spans="1:9">
      <c r="A133" s="11"/>
      <c r="B133" s="122" t="s">
        <v>250</v>
      </c>
      <c r="C133" s="44" t="s">
        <v>201</v>
      </c>
      <c r="D133" s="123">
        <v>14293</v>
      </c>
      <c r="E133" s="43"/>
      <c r="F133" s="43"/>
      <c r="G133" s="46" t="s">
        <v>201</v>
      </c>
      <c r="H133" s="56">
        <v>14607</v>
      </c>
      <c r="I133" s="43"/>
    </row>
    <row r="134" spans="1:9">
      <c r="A134" s="11"/>
      <c r="B134" s="122"/>
      <c r="C134" s="44"/>
      <c r="D134" s="123"/>
      <c r="E134" s="43"/>
      <c r="F134" s="43"/>
      <c r="G134" s="46"/>
      <c r="H134" s="56"/>
      <c r="I134" s="43"/>
    </row>
    <row r="135" spans="1:9">
      <c r="A135" s="11"/>
      <c r="B135" s="120" t="s">
        <v>251</v>
      </c>
      <c r="C135" s="121">
        <v>1115</v>
      </c>
      <c r="D135" s="121"/>
      <c r="E135" s="35"/>
      <c r="F135" s="35"/>
      <c r="G135" s="87">
        <v>1205</v>
      </c>
      <c r="H135" s="87"/>
      <c r="I135" s="35"/>
    </row>
    <row r="136" spans="1:9" ht="15.75" thickBot="1">
      <c r="A136" s="11"/>
      <c r="B136" s="120"/>
      <c r="C136" s="168"/>
      <c r="D136" s="168"/>
      <c r="E136" s="42"/>
      <c r="F136" s="35"/>
      <c r="G136" s="169"/>
      <c r="H136" s="169"/>
      <c r="I136" s="42"/>
    </row>
    <row r="137" spans="1:9">
      <c r="A137" s="11"/>
      <c r="B137" s="43" t="s">
        <v>297</v>
      </c>
      <c r="C137" s="127">
        <v>15408</v>
      </c>
      <c r="D137" s="127"/>
      <c r="E137" s="63"/>
      <c r="F137" s="43"/>
      <c r="G137" s="67">
        <v>15812</v>
      </c>
      <c r="H137" s="67"/>
      <c r="I137" s="63"/>
    </row>
    <row r="138" spans="1:9">
      <c r="A138" s="11"/>
      <c r="B138" s="43"/>
      <c r="C138" s="123"/>
      <c r="D138" s="123"/>
      <c r="E138" s="43"/>
      <c r="F138" s="43"/>
      <c r="G138" s="56"/>
      <c r="H138" s="56"/>
      <c r="I138" s="43"/>
    </row>
    <row r="139" spans="1:9">
      <c r="A139" s="11"/>
      <c r="B139" s="94" t="s">
        <v>298</v>
      </c>
      <c r="C139" s="49" t="s">
        <v>202</v>
      </c>
      <c r="D139" s="49"/>
      <c r="E139" s="35"/>
      <c r="F139" s="35"/>
      <c r="G139" s="51">
        <v>592</v>
      </c>
      <c r="H139" s="51"/>
      <c r="I139" s="35"/>
    </row>
    <row r="140" spans="1:9" ht="15.75" thickBot="1">
      <c r="A140" s="11"/>
      <c r="B140" s="94"/>
      <c r="C140" s="57"/>
      <c r="D140" s="57"/>
      <c r="E140" s="42"/>
      <c r="F140" s="35"/>
      <c r="G140" s="58"/>
      <c r="H140" s="58"/>
      <c r="I140" s="42"/>
    </row>
    <row r="141" spans="1:9">
      <c r="A141" s="11"/>
      <c r="B141" s="97" t="s">
        <v>299</v>
      </c>
      <c r="C141" s="59" t="s">
        <v>201</v>
      </c>
      <c r="D141" s="127">
        <v>15408</v>
      </c>
      <c r="E141" s="63"/>
      <c r="F141" s="43"/>
      <c r="G141" s="65" t="s">
        <v>201</v>
      </c>
      <c r="H141" s="67">
        <v>16404</v>
      </c>
      <c r="I141" s="63"/>
    </row>
    <row r="142" spans="1:9" ht="15.75" thickBot="1">
      <c r="A142" s="11"/>
      <c r="B142" s="97"/>
      <c r="C142" s="60"/>
      <c r="D142" s="128"/>
      <c r="E142" s="64"/>
      <c r="F142" s="43"/>
      <c r="G142" s="66"/>
      <c r="H142" s="68"/>
      <c r="I142" s="64"/>
    </row>
    <row r="143" spans="1:9" ht="15.75" thickTop="1">
      <c r="A143" s="11"/>
      <c r="B143" s="19"/>
      <c r="C143" s="71"/>
      <c r="D143" s="71"/>
      <c r="E143" s="71"/>
      <c r="F143" s="19"/>
      <c r="G143" s="71"/>
      <c r="H143" s="71"/>
      <c r="I143" s="71"/>
    </row>
    <row r="144" spans="1:9">
      <c r="A144" s="11"/>
      <c r="B144" s="26" t="s">
        <v>300</v>
      </c>
      <c r="C144" s="43"/>
      <c r="D144" s="43"/>
      <c r="E144" s="43"/>
      <c r="F144" s="25"/>
      <c r="G144" s="43"/>
      <c r="H144" s="43"/>
      <c r="I144" s="43"/>
    </row>
    <row r="145" spans="1:9">
      <c r="A145" s="11"/>
      <c r="B145" s="33" t="s">
        <v>249</v>
      </c>
      <c r="C145" s="35"/>
      <c r="D145" s="35"/>
      <c r="E145" s="35"/>
      <c r="F145" s="19"/>
      <c r="G145" s="35"/>
      <c r="H145" s="35"/>
      <c r="I145" s="35"/>
    </row>
    <row r="146" spans="1:9">
      <c r="A146" s="11"/>
      <c r="B146" s="170" t="s">
        <v>250</v>
      </c>
      <c r="C146" s="44" t="s">
        <v>201</v>
      </c>
      <c r="D146" s="123">
        <v>2526</v>
      </c>
      <c r="E146" s="43"/>
      <c r="F146" s="43"/>
      <c r="G146" s="46" t="s">
        <v>201</v>
      </c>
      <c r="H146" s="56">
        <v>3104</v>
      </c>
      <c r="I146" s="43"/>
    </row>
    <row r="147" spans="1:9">
      <c r="A147" s="11"/>
      <c r="B147" s="170"/>
      <c r="C147" s="44"/>
      <c r="D147" s="123"/>
      <c r="E147" s="43"/>
      <c r="F147" s="43"/>
      <c r="G147" s="46"/>
      <c r="H147" s="56"/>
      <c r="I147" s="43"/>
    </row>
    <row r="148" spans="1:9">
      <c r="A148" s="11"/>
      <c r="B148" s="133" t="s">
        <v>251</v>
      </c>
      <c r="C148" s="49">
        <v>412</v>
      </c>
      <c r="D148" s="49"/>
      <c r="E148" s="35"/>
      <c r="F148" s="35"/>
      <c r="G148" s="51">
        <v>523</v>
      </c>
      <c r="H148" s="51"/>
      <c r="I148" s="35"/>
    </row>
    <row r="149" spans="1:9" ht="15.75" thickBot="1">
      <c r="A149" s="11"/>
      <c r="B149" s="133"/>
      <c r="C149" s="57"/>
      <c r="D149" s="57"/>
      <c r="E149" s="42"/>
      <c r="F149" s="35"/>
      <c r="G149" s="58"/>
      <c r="H149" s="58"/>
      <c r="I149" s="42"/>
    </row>
    <row r="150" spans="1:9">
      <c r="A150" s="11"/>
      <c r="B150" s="43" t="s">
        <v>301</v>
      </c>
      <c r="C150" s="59" t="s">
        <v>201</v>
      </c>
      <c r="D150" s="127">
        <v>2938</v>
      </c>
      <c r="E150" s="63"/>
      <c r="F150" s="43"/>
      <c r="G150" s="65" t="s">
        <v>201</v>
      </c>
      <c r="H150" s="67">
        <v>3627</v>
      </c>
      <c r="I150" s="63"/>
    </row>
    <row r="151" spans="1:9" ht="15.75" thickBot="1">
      <c r="A151" s="11"/>
      <c r="B151" s="43"/>
      <c r="C151" s="60"/>
      <c r="D151" s="128"/>
      <c r="E151" s="64"/>
      <c r="F151" s="43"/>
      <c r="G151" s="66"/>
      <c r="H151" s="68"/>
      <c r="I151" s="64"/>
    </row>
    <row r="152" spans="1:9" ht="15.75" thickTop="1">
      <c r="A152" s="11"/>
      <c r="B152" s="14"/>
    </row>
    <row r="153" spans="1:9" ht="15.75" thickBot="1">
      <c r="A153" s="11"/>
      <c r="B153" s="14"/>
    </row>
    <row r="154" spans="1:9">
      <c r="A154" s="11"/>
      <c r="B154" s="23"/>
    </row>
    <row r="155" spans="1:9">
      <c r="A155" s="11"/>
      <c r="B155" s="14"/>
      <c r="C155" s="14"/>
    </row>
    <row r="156" spans="1:9" ht="22.5">
      <c r="A156" s="11"/>
      <c r="B156" s="53" t="s">
        <v>206</v>
      </c>
      <c r="C156" s="54" t="s">
        <v>302</v>
      </c>
    </row>
    <row r="157" spans="1:9">
      <c r="A157" s="11"/>
      <c r="B157" s="14"/>
      <c r="C157" s="14"/>
    </row>
    <row r="158" spans="1:9" ht="168.75">
      <c r="A158" s="11"/>
      <c r="B158" s="53" t="s">
        <v>224</v>
      </c>
      <c r="C158" s="54" t="s">
        <v>303</v>
      </c>
    </row>
    <row r="159" spans="1:9">
      <c r="A159" s="11"/>
      <c r="B159" s="34"/>
      <c r="C159" s="34"/>
      <c r="D159" s="34"/>
      <c r="E159" s="34"/>
      <c r="F159" s="34"/>
      <c r="G159" s="34"/>
      <c r="H159" s="34"/>
      <c r="I159" s="34"/>
    </row>
    <row r="160" spans="1:9">
      <c r="A160" s="11"/>
      <c r="B160" s="14"/>
      <c r="C160" s="14"/>
      <c r="D160" s="14"/>
      <c r="E160" s="14"/>
      <c r="F160" s="14"/>
      <c r="G160" s="14"/>
      <c r="H160" s="14"/>
      <c r="I160" s="14"/>
    </row>
    <row r="161" spans="1:9" ht="15.75" thickBot="1">
      <c r="A161" s="11"/>
      <c r="B161" s="55"/>
      <c r="C161" s="37" t="s">
        <v>209</v>
      </c>
      <c r="D161" s="37"/>
      <c r="E161" s="37"/>
      <c r="F161" s="55"/>
      <c r="G161" s="37" t="s">
        <v>210</v>
      </c>
      <c r="H161" s="37"/>
      <c r="I161" s="37"/>
    </row>
    <row r="162" spans="1:9">
      <c r="A162" s="11"/>
      <c r="B162" s="24"/>
      <c r="C162" s="40" t="s">
        <v>199</v>
      </c>
      <c r="D162" s="40"/>
      <c r="E162" s="40"/>
      <c r="F162" s="40"/>
      <c r="G162" s="40"/>
      <c r="H162" s="40"/>
      <c r="I162" s="40"/>
    </row>
    <row r="163" spans="1:9">
      <c r="A163" s="11"/>
      <c r="B163" s="138" t="s">
        <v>249</v>
      </c>
      <c r="C163" s="43"/>
      <c r="D163" s="43"/>
      <c r="E163" s="43"/>
      <c r="F163" s="25"/>
      <c r="G163" s="43"/>
      <c r="H163" s="43"/>
      <c r="I163" s="43"/>
    </row>
    <row r="164" spans="1:9">
      <c r="A164" s="11"/>
      <c r="B164" s="171" t="s">
        <v>250</v>
      </c>
      <c r="C164" s="172" t="s">
        <v>201</v>
      </c>
      <c r="D164" s="173">
        <v>17296</v>
      </c>
      <c r="E164" s="35"/>
      <c r="F164" s="35"/>
      <c r="G164" s="132" t="s">
        <v>201</v>
      </c>
      <c r="H164" s="152">
        <v>18451</v>
      </c>
      <c r="I164" s="35"/>
    </row>
    <row r="165" spans="1:9">
      <c r="A165" s="11"/>
      <c r="B165" s="171"/>
      <c r="C165" s="172"/>
      <c r="D165" s="173"/>
      <c r="E165" s="35"/>
      <c r="F165" s="35"/>
      <c r="G165" s="132"/>
      <c r="H165" s="152"/>
      <c r="I165" s="35"/>
    </row>
    <row r="166" spans="1:9">
      <c r="A166" s="11"/>
      <c r="B166" s="174" t="s">
        <v>251</v>
      </c>
      <c r="C166" s="175">
        <v>1256</v>
      </c>
      <c r="D166" s="175"/>
      <c r="E166" s="43"/>
      <c r="F166" s="43"/>
      <c r="G166" s="146">
        <v>1345</v>
      </c>
      <c r="H166" s="146"/>
      <c r="I166" s="43"/>
    </row>
    <row r="167" spans="1:9" ht="15.75" thickBot="1">
      <c r="A167" s="11"/>
      <c r="B167" s="174"/>
      <c r="C167" s="176"/>
      <c r="D167" s="176"/>
      <c r="E167" s="78"/>
      <c r="F167" s="43"/>
      <c r="G167" s="177"/>
      <c r="H167" s="177"/>
      <c r="I167" s="78"/>
    </row>
    <row r="168" spans="1:9">
      <c r="A168" s="11"/>
      <c r="B168" s="147" t="s">
        <v>287</v>
      </c>
      <c r="C168" s="178">
        <v>18552</v>
      </c>
      <c r="D168" s="178"/>
      <c r="E168" s="41"/>
      <c r="F168" s="35"/>
      <c r="G168" s="179">
        <v>19796</v>
      </c>
      <c r="H168" s="179"/>
      <c r="I168" s="41"/>
    </row>
    <row r="169" spans="1:9">
      <c r="A169" s="11"/>
      <c r="B169" s="147"/>
      <c r="C169" s="173"/>
      <c r="D169" s="173"/>
      <c r="E169" s="35"/>
      <c r="F169" s="35"/>
      <c r="G169" s="152"/>
      <c r="H169" s="152"/>
      <c r="I169" s="35"/>
    </row>
    <row r="170" spans="1:9">
      <c r="A170" s="11"/>
      <c r="B170" s="141" t="s">
        <v>304</v>
      </c>
      <c r="C170" s="143" t="s">
        <v>202</v>
      </c>
      <c r="D170" s="143"/>
      <c r="E170" s="43"/>
      <c r="F170" s="43"/>
      <c r="G170" s="146">
        <v>1139</v>
      </c>
      <c r="H170" s="146"/>
      <c r="I170" s="43"/>
    </row>
    <row r="171" spans="1:9" ht="15.75" thickBot="1">
      <c r="A171" s="11"/>
      <c r="B171" s="141"/>
      <c r="C171" s="180"/>
      <c r="D171" s="180"/>
      <c r="E171" s="78"/>
      <c r="F171" s="43"/>
      <c r="G171" s="177"/>
      <c r="H171" s="177"/>
      <c r="I171" s="78"/>
    </row>
    <row r="172" spans="1:9">
      <c r="A172" s="11"/>
      <c r="B172" s="147" t="s">
        <v>299</v>
      </c>
      <c r="C172" s="181" t="s">
        <v>201</v>
      </c>
      <c r="D172" s="178">
        <v>18552</v>
      </c>
      <c r="E172" s="41"/>
      <c r="F172" s="35"/>
      <c r="G172" s="184" t="s">
        <v>201</v>
      </c>
      <c r="H172" s="179">
        <v>20935</v>
      </c>
      <c r="I172" s="41"/>
    </row>
    <row r="173" spans="1:9" ht="15.75" thickBot="1">
      <c r="A173" s="11"/>
      <c r="B173" s="147"/>
      <c r="C173" s="182"/>
      <c r="D173" s="183"/>
      <c r="E173" s="84"/>
      <c r="F173" s="35"/>
      <c r="G173" s="185"/>
      <c r="H173" s="186"/>
      <c r="I173" s="84"/>
    </row>
    <row r="174" spans="1:9" ht="15.75" thickTop="1">
      <c r="A174" s="11"/>
      <c r="B174" s="14"/>
      <c r="C174" s="14"/>
    </row>
    <row r="175" spans="1:9" ht="90">
      <c r="A175" s="11"/>
      <c r="B175" s="53" t="s">
        <v>226</v>
      </c>
      <c r="C175" s="54" t="s">
        <v>305</v>
      </c>
    </row>
    <row r="176" spans="1:9">
      <c r="A176" s="11"/>
      <c r="B176" s="14"/>
      <c r="C176" s="14"/>
    </row>
    <row r="177" spans="1:21" ht="56.25">
      <c r="A177" s="11"/>
      <c r="B177" s="53" t="s">
        <v>306</v>
      </c>
      <c r="C177" s="54" t="s">
        <v>307</v>
      </c>
    </row>
    <row r="178" spans="1:21">
      <c r="A178" s="11"/>
      <c r="B178" s="14"/>
      <c r="C178" s="14"/>
    </row>
    <row r="179" spans="1:21">
      <c r="A179" s="11"/>
      <c r="B179" s="53" t="s">
        <v>308</v>
      </c>
      <c r="C179" s="54" t="s">
        <v>309</v>
      </c>
    </row>
    <row r="180" spans="1:21">
      <c r="A180" s="11"/>
      <c r="B180" s="14"/>
      <c r="C180" s="14"/>
    </row>
    <row r="181" spans="1:21" ht="33.75">
      <c r="A181" s="11"/>
      <c r="B181" s="53" t="s">
        <v>310</v>
      </c>
      <c r="C181" s="54" t="s">
        <v>311</v>
      </c>
    </row>
    <row r="182" spans="1:21" ht="15" customHeight="1">
      <c r="A182" s="11" t="s">
        <v>1016</v>
      </c>
      <c r="B182" s="10" t="s">
        <v>5</v>
      </c>
      <c r="C182" s="10"/>
      <c r="D182" s="10"/>
      <c r="E182" s="10"/>
      <c r="F182" s="10"/>
      <c r="G182" s="10"/>
      <c r="H182" s="10"/>
      <c r="I182" s="10"/>
      <c r="J182" s="10"/>
      <c r="K182" s="10"/>
      <c r="L182" s="10"/>
      <c r="M182" s="10"/>
      <c r="N182" s="10"/>
      <c r="O182" s="10"/>
      <c r="P182" s="10"/>
      <c r="Q182" s="10"/>
      <c r="R182" s="10"/>
      <c r="S182" s="10"/>
      <c r="T182" s="10"/>
      <c r="U182" s="10"/>
    </row>
    <row r="183" spans="1:21">
      <c r="A183" s="11"/>
      <c r="B183" s="108" t="s">
        <v>312</v>
      </c>
      <c r="C183" s="108"/>
      <c r="D183" s="108"/>
      <c r="E183" s="108"/>
      <c r="F183" s="108"/>
      <c r="G183" s="108"/>
      <c r="H183" s="108"/>
      <c r="I183" s="108"/>
      <c r="J183" s="108"/>
      <c r="K183" s="108"/>
      <c r="L183" s="108"/>
      <c r="M183" s="108"/>
      <c r="N183" s="108"/>
      <c r="O183" s="108"/>
      <c r="P183" s="108"/>
      <c r="Q183" s="108"/>
      <c r="R183" s="108"/>
      <c r="S183" s="108"/>
      <c r="T183" s="108"/>
      <c r="U183" s="108"/>
    </row>
    <row r="184" spans="1:21">
      <c r="A184" s="11"/>
      <c r="B184" s="34"/>
      <c r="C184" s="34"/>
      <c r="D184" s="34"/>
      <c r="E184" s="34"/>
      <c r="F184" s="34"/>
      <c r="G184" s="34"/>
      <c r="H184" s="34"/>
      <c r="I184" s="34"/>
      <c r="J184" s="34"/>
      <c r="K184" s="34"/>
      <c r="L184" s="34"/>
      <c r="M184" s="34"/>
      <c r="N184" s="34"/>
      <c r="O184" s="34"/>
      <c r="P184" s="34"/>
      <c r="Q184" s="34"/>
    </row>
    <row r="185" spans="1:21">
      <c r="A185" s="11"/>
      <c r="B185" s="14"/>
      <c r="C185" s="14"/>
      <c r="D185" s="14"/>
      <c r="E185" s="14"/>
      <c r="F185" s="14"/>
      <c r="G185" s="14"/>
      <c r="H185" s="14"/>
      <c r="I185" s="14"/>
      <c r="J185" s="14"/>
      <c r="K185" s="14"/>
      <c r="L185" s="14"/>
      <c r="M185" s="14"/>
      <c r="N185" s="14"/>
      <c r="O185" s="14"/>
      <c r="P185" s="14"/>
      <c r="Q185" s="14"/>
    </row>
    <row r="186" spans="1:21">
      <c r="A186" s="11"/>
      <c r="B186" s="35"/>
      <c r="C186" s="36" t="s">
        <v>196</v>
      </c>
      <c r="D186" s="36"/>
      <c r="E186" s="36"/>
      <c r="F186" s="36"/>
      <c r="G186" s="36"/>
      <c r="H186" s="36"/>
      <c r="I186" s="36"/>
      <c r="J186" s="35"/>
      <c r="K186" s="36" t="s">
        <v>198</v>
      </c>
      <c r="L186" s="36"/>
      <c r="M186" s="36"/>
      <c r="N186" s="36"/>
      <c r="O186" s="36"/>
      <c r="P186" s="36"/>
      <c r="Q186" s="36"/>
    </row>
    <row r="187" spans="1:21" ht="15.75" thickBot="1">
      <c r="A187" s="11"/>
      <c r="B187" s="35"/>
      <c r="C187" s="37" t="s">
        <v>197</v>
      </c>
      <c r="D187" s="37"/>
      <c r="E187" s="37"/>
      <c r="F187" s="37"/>
      <c r="G187" s="37"/>
      <c r="H187" s="37"/>
      <c r="I187" s="37"/>
      <c r="J187" s="35"/>
      <c r="K187" s="37" t="s">
        <v>197</v>
      </c>
      <c r="L187" s="37"/>
      <c r="M187" s="37"/>
      <c r="N187" s="37"/>
      <c r="O187" s="37"/>
      <c r="P187" s="37"/>
      <c r="Q187" s="37"/>
    </row>
    <row r="188" spans="1:21">
      <c r="A188" s="11"/>
      <c r="B188" s="38"/>
      <c r="C188" s="40">
        <v>2013</v>
      </c>
      <c r="D188" s="40"/>
      <c r="E188" s="40"/>
      <c r="F188" s="41"/>
      <c r="G188" s="40">
        <v>2012</v>
      </c>
      <c r="H188" s="40"/>
      <c r="I188" s="40"/>
      <c r="J188" s="35"/>
      <c r="K188" s="40">
        <v>2013</v>
      </c>
      <c r="L188" s="40"/>
      <c r="M188" s="40"/>
      <c r="N188" s="41"/>
      <c r="O188" s="40">
        <v>2012</v>
      </c>
      <c r="P188" s="40"/>
      <c r="Q188" s="40"/>
    </row>
    <row r="189" spans="1:21" ht="15.75" thickBot="1">
      <c r="A189" s="11"/>
      <c r="B189" s="39"/>
      <c r="C189" s="37"/>
      <c r="D189" s="37"/>
      <c r="E189" s="37"/>
      <c r="F189" s="42"/>
      <c r="G189" s="37"/>
      <c r="H189" s="37"/>
      <c r="I189" s="37"/>
      <c r="J189" s="42"/>
      <c r="K189" s="37"/>
      <c r="L189" s="37"/>
      <c r="M189" s="37"/>
      <c r="N189" s="42"/>
      <c r="O189" s="37"/>
      <c r="P189" s="37"/>
      <c r="Q189" s="37"/>
    </row>
    <row r="190" spans="1:21">
      <c r="A190" s="11"/>
      <c r="B190" s="19"/>
      <c r="C190" s="40" t="s">
        <v>199</v>
      </c>
      <c r="D190" s="40"/>
      <c r="E190" s="40"/>
      <c r="F190" s="40"/>
      <c r="G190" s="40"/>
      <c r="H190" s="40"/>
      <c r="I190" s="40"/>
      <c r="J190" s="40"/>
      <c r="K190" s="40"/>
      <c r="L190" s="40"/>
      <c r="M190" s="40"/>
      <c r="N190" s="40"/>
      <c r="O190" s="40"/>
      <c r="P190" s="40"/>
      <c r="Q190" s="40"/>
    </row>
    <row r="191" spans="1:21">
      <c r="A191" s="11"/>
      <c r="B191" s="95" t="s">
        <v>249</v>
      </c>
      <c r="C191" s="43"/>
      <c r="D191" s="43"/>
      <c r="E191" s="43"/>
      <c r="F191" s="25"/>
      <c r="G191" s="43"/>
      <c r="H191" s="43"/>
      <c r="I191" s="43"/>
      <c r="J191" s="25"/>
      <c r="K191" s="43"/>
      <c r="L191" s="43"/>
      <c r="M191" s="43"/>
      <c r="N191" s="25"/>
      <c r="O191" s="43"/>
      <c r="P191" s="43"/>
      <c r="Q191" s="43"/>
    </row>
    <row r="192" spans="1:21">
      <c r="A192" s="11"/>
      <c r="B192" s="137" t="s">
        <v>250</v>
      </c>
      <c r="C192" s="50" t="s">
        <v>201</v>
      </c>
      <c r="D192" s="49">
        <v>241</v>
      </c>
      <c r="E192" s="35"/>
      <c r="F192" s="35"/>
      <c r="G192" s="52" t="s">
        <v>201</v>
      </c>
      <c r="H192" s="51">
        <v>418</v>
      </c>
      <c r="I192" s="35"/>
      <c r="J192" s="35"/>
      <c r="K192" s="50" t="s">
        <v>201</v>
      </c>
      <c r="L192" s="49">
        <v>871</v>
      </c>
      <c r="M192" s="35"/>
      <c r="N192" s="35"/>
      <c r="O192" s="52" t="s">
        <v>201</v>
      </c>
      <c r="P192" s="87">
        <v>1848</v>
      </c>
      <c r="Q192" s="35"/>
    </row>
    <row r="193" spans="1:21">
      <c r="A193" s="11"/>
      <c r="B193" s="137"/>
      <c r="C193" s="50"/>
      <c r="D193" s="49"/>
      <c r="E193" s="35"/>
      <c r="F193" s="35"/>
      <c r="G193" s="52"/>
      <c r="H193" s="51"/>
      <c r="I193" s="35"/>
      <c r="J193" s="35"/>
      <c r="K193" s="50"/>
      <c r="L193" s="49"/>
      <c r="M193" s="35"/>
      <c r="N193" s="35"/>
      <c r="O193" s="52"/>
      <c r="P193" s="87"/>
      <c r="Q193" s="35"/>
    </row>
    <row r="194" spans="1:21">
      <c r="A194" s="11"/>
      <c r="B194" s="188" t="s">
        <v>251</v>
      </c>
      <c r="C194" s="45">
        <v>26</v>
      </c>
      <c r="D194" s="45"/>
      <c r="E194" s="43"/>
      <c r="F194" s="43"/>
      <c r="G194" s="47">
        <v>57</v>
      </c>
      <c r="H194" s="47"/>
      <c r="I194" s="43"/>
      <c r="J194" s="43"/>
      <c r="K194" s="45">
        <v>90</v>
      </c>
      <c r="L194" s="45"/>
      <c r="M194" s="43"/>
      <c r="N194" s="43"/>
      <c r="O194" s="47">
        <v>212</v>
      </c>
      <c r="P194" s="47"/>
      <c r="Q194" s="43"/>
    </row>
    <row r="195" spans="1:21" ht="15.75" thickBot="1">
      <c r="A195" s="11"/>
      <c r="B195" s="188"/>
      <c r="C195" s="77"/>
      <c r="D195" s="77"/>
      <c r="E195" s="78"/>
      <c r="F195" s="43"/>
      <c r="G195" s="79"/>
      <c r="H195" s="79"/>
      <c r="I195" s="78"/>
      <c r="J195" s="43"/>
      <c r="K195" s="77"/>
      <c r="L195" s="77"/>
      <c r="M195" s="78"/>
      <c r="N195" s="43"/>
      <c r="O195" s="79"/>
      <c r="P195" s="79"/>
      <c r="Q195" s="78"/>
    </row>
    <row r="196" spans="1:21">
      <c r="A196" s="11"/>
      <c r="B196" s="48" t="s">
        <v>287</v>
      </c>
      <c r="C196" s="82">
        <v>267</v>
      </c>
      <c r="D196" s="82"/>
      <c r="E196" s="41"/>
      <c r="F196" s="35"/>
      <c r="G196" s="103">
        <v>475</v>
      </c>
      <c r="H196" s="103"/>
      <c r="I196" s="41"/>
      <c r="J196" s="35"/>
      <c r="K196" s="82">
        <v>961</v>
      </c>
      <c r="L196" s="82"/>
      <c r="M196" s="41"/>
      <c r="N196" s="35"/>
      <c r="O196" s="88">
        <v>2060</v>
      </c>
      <c r="P196" s="88"/>
      <c r="Q196" s="41"/>
    </row>
    <row r="197" spans="1:21">
      <c r="A197" s="11"/>
      <c r="B197" s="48"/>
      <c r="C197" s="49"/>
      <c r="D197" s="49"/>
      <c r="E197" s="35"/>
      <c r="F197" s="35"/>
      <c r="G197" s="51"/>
      <c r="H197" s="51"/>
      <c r="I197" s="35"/>
      <c r="J197" s="35"/>
      <c r="K197" s="49"/>
      <c r="L197" s="49"/>
      <c r="M197" s="35"/>
      <c r="N197" s="35"/>
      <c r="O197" s="87"/>
      <c r="P197" s="87"/>
      <c r="Q197" s="35"/>
    </row>
    <row r="198" spans="1:21">
      <c r="A198" s="11"/>
      <c r="B198" s="97" t="s">
        <v>304</v>
      </c>
      <c r="C198" s="45" t="s">
        <v>202</v>
      </c>
      <c r="D198" s="45"/>
      <c r="E198" s="43"/>
      <c r="F198" s="43"/>
      <c r="G198" s="47">
        <v>34</v>
      </c>
      <c r="H198" s="47"/>
      <c r="I198" s="43"/>
      <c r="J198" s="43"/>
      <c r="K198" s="45">
        <v>21</v>
      </c>
      <c r="L198" s="45"/>
      <c r="M198" s="43"/>
      <c r="N198" s="43"/>
      <c r="O198" s="47">
        <v>236</v>
      </c>
      <c r="P198" s="47"/>
      <c r="Q198" s="43"/>
    </row>
    <row r="199" spans="1:21" ht="15.75" thickBot="1">
      <c r="A199" s="11"/>
      <c r="B199" s="97"/>
      <c r="C199" s="77"/>
      <c r="D199" s="77"/>
      <c r="E199" s="78"/>
      <c r="F199" s="43"/>
      <c r="G199" s="79"/>
      <c r="H199" s="79"/>
      <c r="I199" s="78"/>
      <c r="J199" s="43"/>
      <c r="K199" s="77"/>
      <c r="L199" s="77"/>
      <c r="M199" s="78"/>
      <c r="N199" s="43"/>
      <c r="O199" s="79"/>
      <c r="P199" s="79"/>
      <c r="Q199" s="78"/>
    </row>
    <row r="200" spans="1:21">
      <c r="A200" s="11"/>
      <c r="B200" s="48" t="s">
        <v>123</v>
      </c>
      <c r="C200" s="80" t="s">
        <v>201</v>
      </c>
      <c r="D200" s="82">
        <v>267</v>
      </c>
      <c r="E200" s="41"/>
      <c r="F200" s="35"/>
      <c r="G200" s="85" t="s">
        <v>201</v>
      </c>
      <c r="H200" s="103">
        <v>509</v>
      </c>
      <c r="I200" s="41"/>
      <c r="J200" s="35"/>
      <c r="K200" s="80" t="s">
        <v>201</v>
      </c>
      <c r="L200" s="82">
        <v>982</v>
      </c>
      <c r="M200" s="41"/>
      <c r="N200" s="35"/>
      <c r="O200" s="85" t="s">
        <v>201</v>
      </c>
      <c r="P200" s="88">
        <v>2296</v>
      </c>
      <c r="Q200" s="41"/>
    </row>
    <row r="201" spans="1:21" ht="15.75" thickBot="1">
      <c r="A201" s="11"/>
      <c r="B201" s="48"/>
      <c r="C201" s="81"/>
      <c r="D201" s="83"/>
      <c r="E201" s="84"/>
      <c r="F201" s="35"/>
      <c r="G201" s="86"/>
      <c r="H201" s="104"/>
      <c r="I201" s="84"/>
      <c r="J201" s="35"/>
      <c r="K201" s="81"/>
      <c r="L201" s="83"/>
      <c r="M201" s="84"/>
      <c r="N201" s="35"/>
      <c r="O201" s="86"/>
      <c r="P201" s="89"/>
      <c r="Q201" s="84"/>
    </row>
    <row r="202" spans="1:21" ht="15.75" thickTop="1">
      <c r="A202" s="11" t="s">
        <v>1017</v>
      </c>
      <c r="B202" s="10" t="s">
        <v>5</v>
      </c>
      <c r="C202" s="10"/>
      <c r="D202" s="10"/>
      <c r="E202" s="10"/>
      <c r="F202" s="10"/>
      <c r="G202" s="10"/>
      <c r="H202" s="10"/>
      <c r="I202" s="10"/>
      <c r="J202" s="10"/>
      <c r="K202" s="10"/>
      <c r="L202" s="10"/>
      <c r="M202" s="10"/>
      <c r="N202" s="10"/>
      <c r="O202" s="10"/>
      <c r="P202" s="10"/>
      <c r="Q202" s="10"/>
      <c r="R202" s="10"/>
      <c r="S202" s="10"/>
      <c r="T202" s="10"/>
      <c r="U202" s="10"/>
    </row>
    <row r="203" spans="1:21">
      <c r="A203" s="11"/>
      <c r="B203" s="35" t="s">
        <v>314</v>
      </c>
      <c r="C203" s="35"/>
      <c r="D203" s="35"/>
      <c r="E203" s="35"/>
      <c r="F203" s="35"/>
      <c r="G203" s="35"/>
      <c r="H203" s="35"/>
      <c r="I203" s="35"/>
      <c r="J203" s="35"/>
      <c r="K203" s="35"/>
      <c r="L203" s="35"/>
      <c r="M203" s="35"/>
      <c r="N203" s="35"/>
      <c r="O203" s="35"/>
      <c r="P203" s="35"/>
      <c r="Q203" s="35"/>
      <c r="R203" s="35"/>
      <c r="S203" s="35"/>
      <c r="T203" s="35"/>
      <c r="U203" s="35"/>
    </row>
    <row r="204" spans="1:21">
      <c r="A204" s="11"/>
      <c r="B204" s="34"/>
      <c r="C204" s="34"/>
      <c r="D204" s="34"/>
      <c r="E204" s="34"/>
      <c r="F204" s="34"/>
      <c r="G204" s="34"/>
      <c r="H204" s="34"/>
      <c r="I204" s="34"/>
      <c r="J204" s="34"/>
      <c r="K204" s="34"/>
      <c r="L204" s="34"/>
      <c r="M204" s="34"/>
      <c r="N204" s="34"/>
      <c r="O204" s="34"/>
      <c r="P204" s="34"/>
      <c r="Q204" s="34"/>
    </row>
    <row r="205" spans="1:21">
      <c r="A205" s="11"/>
      <c r="B205" s="14"/>
      <c r="C205" s="14"/>
      <c r="D205" s="14"/>
      <c r="E205" s="14"/>
      <c r="F205" s="14"/>
      <c r="G205" s="14"/>
      <c r="H205" s="14"/>
      <c r="I205" s="14"/>
      <c r="J205" s="14"/>
      <c r="K205" s="14"/>
      <c r="L205" s="14"/>
      <c r="M205" s="14"/>
      <c r="N205" s="14"/>
      <c r="O205" s="14"/>
      <c r="P205" s="14"/>
      <c r="Q205" s="14"/>
    </row>
    <row r="206" spans="1:21">
      <c r="A206" s="11"/>
      <c r="B206" s="35"/>
      <c r="C206" s="36" t="s">
        <v>196</v>
      </c>
      <c r="D206" s="36"/>
      <c r="E206" s="36"/>
      <c r="F206" s="36"/>
      <c r="G206" s="36"/>
      <c r="H206" s="36"/>
      <c r="I206" s="36"/>
      <c r="J206" s="35"/>
      <c r="K206" s="36" t="s">
        <v>198</v>
      </c>
      <c r="L206" s="36"/>
      <c r="M206" s="36"/>
      <c r="N206" s="36"/>
      <c r="O206" s="36"/>
      <c r="P206" s="36"/>
      <c r="Q206" s="36"/>
    </row>
    <row r="207" spans="1:21" ht="15.75" thickBot="1">
      <c r="A207" s="11"/>
      <c r="B207" s="35"/>
      <c r="C207" s="37" t="s">
        <v>197</v>
      </c>
      <c r="D207" s="37"/>
      <c r="E207" s="37"/>
      <c r="F207" s="37"/>
      <c r="G207" s="37"/>
      <c r="H207" s="37"/>
      <c r="I207" s="37"/>
      <c r="J207" s="35"/>
      <c r="K207" s="37" t="s">
        <v>197</v>
      </c>
      <c r="L207" s="37"/>
      <c r="M207" s="37"/>
      <c r="N207" s="37"/>
      <c r="O207" s="37"/>
      <c r="P207" s="37"/>
      <c r="Q207" s="37"/>
    </row>
    <row r="208" spans="1:21" ht="15.75" thickBot="1">
      <c r="A208" s="11"/>
      <c r="B208" s="55"/>
      <c r="C208" s="92">
        <v>2013</v>
      </c>
      <c r="D208" s="92"/>
      <c r="E208" s="92"/>
      <c r="F208" s="90"/>
      <c r="G208" s="92">
        <v>2012</v>
      </c>
      <c r="H208" s="92"/>
      <c r="I208" s="92"/>
      <c r="J208" s="55"/>
      <c r="K208" s="92">
        <v>2013</v>
      </c>
      <c r="L208" s="92"/>
      <c r="M208" s="92"/>
      <c r="N208" s="55"/>
      <c r="O208" s="92">
        <v>2012</v>
      </c>
      <c r="P208" s="92"/>
      <c r="Q208" s="92"/>
    </row>
    <row r="209" spans="1:17">
      <c r="A209" s="11"/>
      <c r="B209" s="24"/>
      <c r="C209" s="40" t="s">
        <v>199</v>
      </c>
      <c r="D209" s="40"/>
      <c r="E209" s="40"/>
      <c r="F209" s="40"/>
      <c r="G209" s="40"/>
      <c r="H209" s="40"/>
      <c r="I209" s="40"/>
      <c r="J209" s="40"/>
      <c r="K209" s="40"/>
      <c r="L209" s="40"/>
      <c r="M209" s="40"/>
      <c r="N209" s="40"/>
      <c r="O209" s="40"/>
      <c r="P209" s="40"/>
      <c r="Q209" s="40"/>
    </row>
    <row r="210" spans="1:17">
      <c r="A210" s="11"/>
      <c r="B210" s="28" t="s">
        <v>315</v>
      </c>
      <c r="C210" s="43"/>
      <c r="D210" s="43"/>
      <c r="E210" s="43"/>
      <c r="F210" s="25"/>
      <c r="G210" s="43"/>
      <c r="H210" s="43"/>
      <c r="I210" s="43"/>
      <c r="J210" s="25"/>
      <c r="K210" s="43"/>
      <c r="L210" s="43"/>
      <c r="M210" s="43"/>
      <c r="N210" s="25"/>
      <c r="O210" s="43"/>
      <c r="P210" s="43"/>
      <c r="Q210" s="43"/>
    </row>
    <row r="211" spans="1:17">
      <c r="A211" s="11"/>
      <c r="B211" s="131" t="s">
        <v>249</v>
      </c>
      <c r="C211" s="35"/>
      <c r="D211" s="35"/>
      <c r="E211" s="35"/>
      <c r="F211" s="19"/>
      <c r="G211" s="35"/>
      <c r="H211" s="35"/>
      <c r="I211" s="35"/>
      <c r="J211" s="19"/>
      <c r="K211" s="35"/>
      <c r="L211" s="35"/>
      <c r="M211" s="35"/>
      <c r="N211" s="19"/>
      <c r="O211" s="35"/>
      <c r="P211" s="35"/>
      <c r="Q211" s="35"/>
    </row>
    <row r="212" spans="1:17">
      <c r="A212" s="11"/>
      <c r="B212" s="190" t="s">
        <v>250</v>
      </c>
      <c r="C212" s="44" t="s">
        <v>201</v>
      </c>
      <c r="D212" s="123">
        <v>14634</v>
      </c>
      <c r="E212" s="43"/>
      <c r="F212" s="43"/>
      <c r="G212" s="46" t="s">
        <v>201</v>
      </c>
      <c r="H212" s="56">
        <v>13486</v>
      </c>
      <c r="I212" s="43"/>
      <c r="J212" s="43"/>
      <c r="K212" s="44" t="s">
        <v>201</v>
      </c>
      <c r="L212" s="123">
        <v>14715</v>
      </c>
      <c r="M212" s="43"/>
      <c r="N212" s="43"/>
      <c r="O212" s="46" t="s">
        <v>201</v>
      </c>
      <c r="P212" s="56">
        <v>13738</v>
      </c>
      <c r="Q212" s="43"/>
    </row>
    <row r="213" spans="1:17">
      <c r="A213" s="11"/>
      <c r="B213" s="190"/>
      <c r="C213" s="44"/>
      <c r="D213" s="123"/>
      <c r="E213" s="43"/>
      <c r="F213" s="43"/>
      <c r="G213" s="46"/>
      <c r="H213" s="56"/>
      <c r="I213" s="43"/>
      <c r="J213" s="43"/>
      <c r="K213" s="44"/>
      <c r="L213" s="123"/>
      <c r="M213" s="43"/>
      <c r="N213" s="43"/>
      <c r="O213" s="46"/>
      <c r="P213" s="56"/>
      <c r="Q213" s="43"/>
    </row>
    <row r="214" spans="1:17">
      <c r="A214" s="11"/>
      <c r="B214" s="191" t="s">
        <v>251</v>
      </c>
      <c r="C214" s="121">
        <v>1129</v>
      </c>
      <c r="D214" s="121"/>
      <c r="E214" s="35"/>
      <c r="F214" s="35"/>
      <c r="G214" s="87">
        <v>1152</v>
      </c>
      <c r="H214" s="87"/>
      <c r="I214" s="35"/>
      <c r="J214" s="35"/>
      <c r="K214" s="121">
        <v>1160</v>
      </c>
      <c r="L214" s="121"/>
      <c r="M214" s="35"/>
      <c r="N214" s="35"/>
      <c r="O214" s="87">
        <v>1146</v>
      </c>
      <c r="P214" s="87"/>
      <c r="Q214" s="35"/>
    </row>
    <row r="215" spans="1:17" ht="15.75" thickBot="1">
      <c r="A215" s="11"/>
      <c r="B215" s="191"/>
      <c r="C215" s="168"/>
      <c r="D215" s="168"/>
      <c r="E215" s="42"/>
      <c r="F215" s="35"/>
      <c r="G215" s="169"/>
      <c r="H215" s="169"/>
      <c r="I215" s="42"/>
      <c r="J215" s="35"/>
      <c r="K215" s="168"/>
      <c r="L215" s="168"/>
      <c r="M215" s="42"/>
      <c r="N215" s="35"/>
      <c r="O215" s="169"/>
      <c r="P215" s="169"/>
      <c r="Q215" s="42"/>
    </row>
    <row r="216" spans="1:17">
      <c r="A216" s="11"/>
      <c r="B216" s="122" t="s">
        <v>287</v>
      </c>
      <c r="C216" s="127">
        <v>15763</v>
      </c>
      <c r="D216" s="127"/>
      <c r="E216" s="63"/>
      <c r="F216" s="43"/>
      <c r="G216" s="67">
        <v>14638</v>
      </c>
      <c r="H216" s="67"/>
      <c r="I216" s="63"/>
      <c r="J216" s="43"/>
      <c r="K216" s="127">
        <v>15875</v>
      </c>
      <c r="L216" s="127"/>
      <c r="M216" s="63"/>
      <c r="N216" s="43"/>
      <c r="O216" s="67">
        <v>14884</v>
      </c>
      <c r="P216" s="67"/>
      <c r="Q216" s="63"/>
    </row>
    <row r="217" spans="1:17">
      <c r="A217" s="11"/>
      <c r="B217" s="122"/>
      <c r="C217" s="123"/>
      <c r="D217" s="123"/>
      <c r="E217" s="43"/>
      <c r="F217" s="43"/>
      <c r="G217" s="56"/>
      <c r="H217" s="56"/>
      <c r="I217" s="43"/>
      <c r="J217" s="43"/>
      <c r="K217" s="123"/>
      <c r="L217" s="123"/>
      <c r="M217" s="43"/>
      <c r="N217" s="43"/>
      <c r="O217" s="56"/>
      <c r="P217" s="56"/>
      <c r="Q217" s="43"/>
    </row>
    <row r="218" spans="1:17">
      <c r="A218" s="11"/>
      <c r="B218" s="120" t="s">
        <v>304</v>
      </c>
      <c r="C218" s="49" t="s">
        <v>202</v>
      </c>
      <c r="D218" s="49"/>
      <c r="E218" s="35"/>
      <c r="F218" s="35"/>
      <c r="G218" s="51">
        <v>570</v>
      </c>
      <c r="H218" s="51"/>
      <c r="I218" s="35"/>
      <c r="J218" s="35"/>
      <c r="K218" s="49" t="s">
        <v>202</v>
      </c>
      <c r="L218" s="49"/>
      <c r="M218" s="35"/>
      <c r="N218" s="35"/>
      <c r="O218" s="87">
        <v>1041</v>
      </c>
      <c r="P218" s="87"/>
      <c r="Q218" s="35"/>
    </row>
    <row r="219" spans="1:17" ht="15.75" thickBot="1">
      <c r="A219" s="11"/>
      <c r="B219" s="120"/>
      <c r="C219" s="57"/>
      <c r="D219" s="57"/>
      <c r="E219" s="42"/>
      <c r="F219" s="35"/>
      <c r="G219" s="58"/>
      <c r="H219" s="58"/>
      <c r="I219" s="42"/>
      <c r="J219" s="35"/>
      <c r="K219" s="57"/>
      <c r="L219" s="57"/>
      <c r="M219" s="42"/>
      <c r="N219" s="35"/>
      <c r="O219" s="169"/>
      <c r="P219" s="169"/>
      <c r="Q219" s="42"/>
    </row>
    <row r="220" spans="1:17">
      <c r="A220" s="11"/>
      <c r="B220" s="97" t="s">
        <v>316</v>
      </c>
      <c r="C220" s="59" t="s">
        <v>201</v>
      </c>
      <c r="D220" s="127">
        <v>15763</v>
      </c>
      <c r="E220" s="63"/>
      <c r="F220" s="43"/>
      <c r="G220" s="65" t="s">
        <v>201</v>
      </c>
      <c r="H220" s="67">
        <v>15208</v>
      </c>
      <c r="I220" s="63"/>
      <c r="J220" s="43"/>
      <c r="K220" s="59" t="s">
        <v>201</v>
      </c>
      <c r="L220" s="127">
        <v>15875</v>
      </c>
      <c r="M220" s="63"/>
      <c r="N220" s="43"/>
      <c r="O220" s="65" t="s">
        <v>201</v>
      </c>
      <c r="P220" s="67">
        <v>15925</v>
      </c>
      <c r="Q220" s="63"/>
    </row>
    <row r="221" spans="1:17" ht="15.75" thickBot="1">
      <c r="A221" s="11"/>
      <c r="B221" s="97"/>
      <c r="C221" s="60"/>
      <c r="D221" s="128"/>
      <c r="E221" s="64"/>
      <c r="F221" s="43"/>
      <c r="G221" s="66"/>
      <c r="H221" s="68"/>
      <c r="I221" s="64"/>
      <c r="J221" s="43"/>
      <c r="K221" s="60"/>
      <c r="L221" s="128"/>
      <c r="M221" s="64"/>
      <c r="N221" s="43"/>
      <c r="O221" s="66"/>
      <c r="P221" s="68"/>
      <c r="Q221" s="64"/>
    </row>
    <row r="222" spans="1:17" ht="26.25" thickTop="1">
      <c r="A222" s="11"/>
      <c r="B222" s="30" t="s">
        <v>317</v>
      </c>
      <c r="C222" s="71"/>
      <c r="D222" s="71"/>
      <c r="E222" s="71"/>
      <c r="F222" s="19"/>
      <c r="G222" s="71"/>
      <c r="H222" s="71"/>
      <c r="I222" s="71"/>
      <c r="J222" s="19"/>
      <c r="K222" s="71"/>
      <c r="L222" s="71"/>
      <c r="M222" s="71"/>
      <c r="N222" s="19"/>
      <c r="O222" s="71"/>
      <c r="P222" s="71"/>
      <c r="Q222" s="71"/>
    </row>
    <row r="223" spans="1:17">
      <c r="A223" s="11"/>
      <c r="B223" s="115" t="s">
        <v>249</v>
      </c>
      <c r="C223" s="43"/>
      <c r="D223" s="43"/>
      <c r="E223" s="43"/>
      <c r="F223" s="25"/>
      <c r="G223" s="43"/>
      <c r="H223" s="43"/>
      <c r="I223" s="43"/>
      <c r="J223" s="25"/>
      <c r="K223" s="43"/>
      <c r="L223" s="43"/>
      <c r="M223" s="43"/>
      <c r="N223" s="25"/>
      <c r="O223" s="43"/>
      <c r="P223" s="43"/>
      <c r="Q223" s="43"/>
    </row>
    <row r="224" spans="1:17">
      <c r="A224" s="11"/>
      <c r="B224" s="191" t="s">
        <v>250</v>
      </c>
      <c r="C224" s="50" t="s">
        <v>201</v>
      </c>
      <c r="D224" s="49">
        <v>234</v>
      </c>
      <c r="E224" s="35"/>
      <c r="F224" s="35"/>
      <c r="G224" s="52" t="s">
        <v>201</v>
      </c>
      <c r="H224" s="51">
        <v>227</v>
      </c>
      <c r="I224" s="35"/>
      <c r="J224" s="35"/>
      <c r="K224" s="50" t="s">
        <v>201</v>
      </c>
      <c r="L224" s="49">
        <v>719</v>
      </c>
      <c r="M224" s="35"/>
      <c r="N224" s="35"/>
      <c r="O224" s="52" t="s">
        <v>201</v>
      </c>
      <c r="P224" s="51">
        <v>629</v>
      </c>
      <c r="Q224" s="35"/>
    </row>
    <row r="225" spans="1:21">
      <c r="A225" s="11"/>
      <c r="B225" s="191"/>
      <c r="C225" s="50"/>
      <c r="D225" s="49"/>
      <c r="E225" s="35"/>
      <c r="F225" s="35"/>
      <c r="G225" s="52"/>
      <c r="H225" s="51"/>
      <c r="I225" s="35"/>
      <c r="J225" s="35"/>
      <c r="K225" s="50"/>
      <c r="L225" s="49"/>
      <c r="M225" s="35"/>
      <c r="N225" s="35"/>
      <c r="O225" s="52"/>
      <c r="P225" s="51"/>
      <c r="Q225" s="35"/>
    </row>
    <row r="226" spans="1:21">
      <c r="A226" s="11"/>
      <c r="B226" s="190" t="s">
        <v>251</v>
      </c>
      <c r="C226" s="45">
        <v>27</v>
      </c>
      <c r="D226" s="45"/>
      <c r="E226" s="43"/>
      <c r="F226" s="43"/>
      <c r="G226" s="47">
        <v>27</v>
      </c>
      <c r="H226" s="47"/>
      <c r="I226" s="43"/>
      <c r="J226" s="43"/>
      <c r="K226" s="45">
        <v>83</v>
      </c>
      <c r="L226" s="45"/>
      <c r="M226" s="43"/>
      <c r="N226" s="43"/>
      <c r="O226" s="47">
        <v>75</v>
      </c>
      <c r="P226" s="47"/>
      <c r="Q226" s="43"/>
    </row>
    <row r="227" spans="1:21" ht="15.75" thickBot="1">
      <c r="A227" s="11"/>
      <c r="B227" s="190"/>
      <c r="C227" s="77"/>
      <c r="D227" s="77"/>
      <c r="E227" s="78"/>
      <c r="F227" s="43"/>
      <c r="G227" s="79"/>
      <c r="H227" s="79"/>
      <c r="I227" s="78"/>
      <c r="J227" s="43"/>
      <c r="K227" s="77"/>
      <c r="L227" s="77"/>
      <c r="M227" s="78"/>
      <c r="N227" s="43"/>
      <c r="O227" s="79"/>
      <c r="P227" s="79"/>
      <c r="Q227" s="78"/>
    </row>
    <row r="228" spans="1:21">
      <c r="A228" s="11"/>
      <c r="B228" s="120" t="s">
        <v>287</v>
      </c>
      <c r="C228" s="82">
        <v>261</v>
      </c>
      <c r="D228" s="82"/>
      <c r="E228" s="41"/>
      <c r="F228" s="35"/>
      <c r="G228" s="103">
        <v>254</v>
      </c>
      <c r="H228" s="103"/>
      <c r="I228" s="41"/>
      <c r="J228" s="35"/>
      <c r="K228" s="82">
        <v>802</v>
      </c>
      <c r="L228" s="82"/>
      <c r="M228" s="41"/>
      <c r="N228" s="35"/>
      <c r="O228" s="103">
        <v>704</v>
      </c>
      <c r="P228" s="103"/>
      <c r="Q228" s="41"/>
    </row>
    <row r="229" spans="1:21">
      <c r="A229" s="11"/>
      <c r="B229" s="120"/>
      <c r="C229" s="49"/>
      <c r="D229" s="49"/>
      <c r="E229" s="35"/>
      <c r="F229" s="35"/>
      <c r="G229" s="51"/>
      <c r="H229" s="51"/>
      <c r="I229" s="35"/>
      <c r="J229" s="35"/>
      <c r="K229" s="49"/>
      <c r="L229" s="49"/>
      <c r="M229" s="35"/>
      <c r="N229" s="35"/>
      <c r="O229" s="51"/>
      <c r="P229" s="51"/>
      <c r="Q229" s="35"/>
    </row>
    <row r="230" spans="1:21">
      <c r="A230" s="11"/>
      <c r="B230" s="122" t="s">
        <v>304</v>
      </c>
      <c r="C230" s="45" t="s">
        <v>202</v>
      </c>
      <c r="D230" s="45"/>
      <c r="E230" s="43"/>
      <c r="F230" s="43"/>
      <c r="G230" s="47">
        <v>44</v>
      </c>
      <c r="H230" s="47"/>
      <c r="I230" s="43"/>
      <c r="J230" s="43"/>
      <c r="K230" s="45">
        <v>40</v>
      </c>
      <c r="L230" s="45"/>
      <c r="M230" s="43"/>
      <c r="N230" s="43"/>
      <c r="O230" s="47">
        <v>132</v>
      </c>
      <c r="P230" s="47"/>
      <c r="Q230" s="43"/>
    </row>
    <row r="231" spans="1:21" ht="15.75" thickBot="1">
      <c r="A231" s="11"/>
      <c r="B231" s="122"/>
      <c r="C231" s="77"/>
      <c r="D231" s="77"/>
      <c r="E231" s="78"/>
      <c r="F231" s="43"/>
      <c r="G231" s="79"/>
      <c r="H231" s="79"/>
      <c r="I231" s="78"/>
      <c r="J231" s="43"/>
      <c r="K231" s="77"/>
      <c r="L231" s="77"/>
      <c r="M231" s="78"/>
      <c r="N231" s="43"/>
      <c r="O231" s="79"/>
      <c r="P231" s="79"/>
      <c r="Q231" s="78"/>
    </row>
    <row r="232" spans="1:21">
      <c r="A232" s="11"/>
      <c r="B232" s="48" t="s">
        <v>318</v>
      </c>
      <c r="C232" s="80" t="s">
        <v>201</v>
      </c>
      <c r="D232" s="82">
        <v>261</v>
      </c>
      <c r="E232" s="41"/>
      <c r="F232" s="35"/>
      <c r="G232" s="85" t="s">
        <v>201</v>
      </c>
      <c r="H232" s="103">
        <v>298</v>
      </c>
      <c r="I232" s="41"/>
      <c r="J232" s="35"/>
      <c r="K232" s="80" t="s">
        <v>201</v>
      </c>
      <c r="L232" s="82">
        <v>842</v>
      </c>
      <c r="M232" s="41"/>
      <c r="N232" s="35"/>
      <c r="O232" s="85" t="s">
        <v>201</v>
      </c>
      <c r="P232" s="103">
        <v>836</v>
      </c>
      <c r="Q232" s="41"/>
    </row>
    <row r="233" spans="1:21" ht="15.75" thickBot="1">
      <c r="A233" s="11"/>
      <c r="B233" s="48"/>
      <c r="C233" s="81"/>
      <c r="D233" s="83"/>
      <c r="E233" s="84"/>
      <c r="F233" s="35"/>
      <c r="G233" s="86"/>
      <c r="H233" s="104"/>
      <c r="I233" s="84"/>
      <c r="J233" s="35"/>
      <c r="K233" s="81"/>
      <c r="L233" s="83"/>
      <c r="M233" s="84"/>
      <c r="N233" s="35"/>
      <c r="O233" s="86"/>
      <c r="P233" s="104"/>
      <c r="Q233" s="84"/>
    </row>
    <row r="234" spans="1:21" ht="15.75" thickTop="1">
      <c r="A234" s="11" t="s">
        <v>1018</v>
      </c>
      <c r="B234" s="10" t="s">
        <v>5</v>
      </c>
      <c r="C234" s="10"/>
      <c r="D234" s="10"/>
      <c r="E234" s="10"/>
      <c r="F234" s="10"/>
      <c r="G234" s="10"/>
      <c r="H234" s="10"/>
      <c r="I234" s="10"/>
      <c r="J234" s="10"/>
      <c r="K234" s="10"/>
      <c r="L234" s="10"/>
      <c r="M234" s="10"/>
      <c r="N234" s="10"/>
      <c r="O234" s="10"/>
      <c r="P234" s="10"/>
      <c r="Q234" s="10"/>
      <c r="R234" s="10"/>
      <c r="S234" s="10"/>
      <c r="T234" s="10"/>
      <c r="U234" s="10"/>
    </row>
    <row r="235" spans="1:21">
      <c r="A235" s="11"/>
      <c r="B235" s="108" t="s">
        <v>1019</v>
      </c>
      <c r="C235" s="108"/>
      <c r="D235" s="108"/>
      <c r="E235" s="108"/>
      <c r="F235" s="108"/>
      <c r="G235" s="108"/>
      <c r="H235" s="108"/>
      <c r="I235" s="108"/>
      <c r="J235" s="108"/>
      <c r="K235" s="108"/>
      <c r="L235" s="108"/>
      <c r="M235" s="108"/>
      <c r="N235" s="108"/>
      <c r="O235" s="108"/>
      <c r="P235" s="108"/>
      <c r="Q235" s="108"/>
      <c r="R235" s="108"/>
      <c r="S235" s="108"/>
      <c r="T235" s="108"/>
      <c r="U235" s="108"/>
    </row>
    <row r="236" spans="1:21">
      <c r="A236" s="11"/>
      <c r="B236" s="34"/>
      <c r="C236" s="34"/>
      <c r="D236" s="34"/>
      <c r="E236" s="34"/>
      <c r="F236" s="34"/>
      <c r="G236" s="34"/>
      <c r="H236" s="34"/>
      <c r="I236" s="34"/>
      <c r="J236" s="34"/>
      <c r="K236" s="34"/>
      <c r="L236" s="34"/>
      <c r="M236" s="34"/>
      <c r="N236" s="34"/>
      <c r="O236" s="34"/>
    </row>
    <row r="237" spans="1:21">
      <c r="A237" s="11"/>
      <c r="B237" s="14"/>
      <c r="C237" s="14"/>
      <c r="D237" s="14"/>
      <c r="E237" s="14"/>
      <c r="F237" s="14"/>
      <c r="G237" s="14"/>
      <c r="H237" s="14"/>
      <c r="I237" s="14"/>
      <c r="J237" s="14"/>
      <c r="K237" s="14"/>
      <c r="L237" s="14"/>
      <c r="M237" s="14"/>
      <c r="N237" s="14"/>
      <c r="O237" s="14"/>
    </row>
    <row r="238" spans="1:21" ht="15.75" thickBot="1">
      <c r="A238" s="11"/>
      <c r="B238" s="24"/>
      <c r="C238" s="37" t="s">
        <v>209</v>
      </c>
      <c r="D238" s="37"/>
      <c r="E238" s="37"/>
      <c r="F238" s="37"/>
      <c r="G238" s="37"/>
      <c r="H238" s="37"/>
      <c r="I238" s="19"/>
      <c r="J238" s="37" t="s">
        <v>210</v>
      </c>
      <c r="K238" s="37"/>
      <c r="L238" s="37"/>
      <c r="M238" s="37"/>
      <c r="N238" s="37"/>
      <c r="O238" s="37"/>
    </row>
    <row r="239" spans="1:21">
      <c r="A239" s="11"/>
      <c r="B239" s="35" t="s">
        <v>321</v>
      </c>
      <c r="C239" s="40" t="s">
        <v>322</v>
      </c>
      <c r="D239" s="40"/>
      <c r="E239" s="40"/>
      <c r="F239" s="41"/>
      <c r="G239" s="40" t="s">
        <v>323</v>
      </c>
      <c r="H239" s="40"/>
      <c r="I239" s="35"/>
      <c r="J239" s="40" t="s">
        <v>322</v>
      </c>
      <c r="K239" s="40"/>
      <c r="L239" s="40"/>
      <c r="M239" s="41"/>
      <c r="N239" s="40" t="s">
        <v>323</v>
      </c>
      <c r="O239" s="40"/>
    </row>
    <row r="240" spans="1:21" ht="15.75" thickBot="1">
      <c r="A240" s="11"/>
      <c r="B240" s="42"/>
      <c r="C240" s="37" t="s">
        <v>323</v>
      </c>
      <c r="D240" s="37"/>
      <c r="E240" s="37"/>
      <c r="F240" s="42"/>
      <c r="G240" s="37" t="s">
        <v>324</v>
      </c>
      <c r="H240" s="37"/>
      <c r="I240" s="42"/>
      <c r="J240" s="37" t="s">
        <v>323</v>
      </c>
      <c r="K240" s="37"/>
      <c r="L240" s="37"/>
      <c r="M240" s="42"/>
      <c r="N240" s="37" t="s">
        <v>324</v>
      </c>
      <c r="O240" s="37"/>
    </row>
    <row r="241" spans="1:15">
      <c r="A241" s="11"/>
      <c r="B241" s="24"/>
      <c r="C241" s="40" t="s">
        <v>325</v>
      </c>
      <c r="D241" s="40"/>
      <c r="E241" s="40"/>
      <c r="F241" s="40"/>
      <c r="G241" s="40"/>
      <c r="H241" s="40"/>
      <c r="I241" s="40"/>
      <c r="J241" s="40"/>
      <c r="K241" s="40"/>
      <c r="L241" s="40"/>
      <c r="M241" s="40"/>
      <c r="N241" s="40"/>
      <c r="O241" s="40"/>
    </row>
    <row r="242" spans="1:15">
      <c r="A242" s="11"/>
      <c r="B242" s="95" t="s">
        <v>249</v>
      </c>
      <c r="C242" s="43"/>
      <c r="D242" s="43"/>
      <c r="E242" s="43"/>
      <c r="F242" s="25"/>
      <c r="G242" s="43"/>
      <c r="H242" s="43"/>
      <c r="I242" s="25"/>
      <c r="J242" s="43"/>
      <c r="K242" s="43"/>
      <c r="L242" s="43"/>
      <c r="M242" s="25"/>
      <c r="N242" s="43"/>
      <c r="O242" s="43"/>
    </row>
    <row r="243" spans="1:15">
      <c r="A243" s="11"/>
      <c r="B243" s="120" t="s">
        <v>326</v>
      </c>
      <c r="C243" s="50" t="s">
        <v>201</v>
      </c>
      <c r="D243" s="121">
        <v>5878</v>
      </c>
      <c r="E243" s="35"/>
      <c r="F243" s="35"/>
      <c r="G243" s="49">
        <v>19.989999999999998</v>
      </c>
      <c r="H243" s="50" t="s">
        <v>327</v>
      </c>
      <c r="I243" s="35"/>
      <c r="J243" s="52" t="s">
        <v>201</v>
      </c>
      <c r="K243" s="87">
        <v>5821</v>
      </c>
      <c r="L243" s="35"/>
      <c r="M243" s="35"/>
      <c r="N243" s="51">
        <v>18.010000000000002</v>
      </c>
      <c r="O243" s="52" t="s">
        <v>327</v>
      </c>
    </row>
    <row r="244" spans="1:15">
      <c r="A244" s="11"/>
      <c r="B244" s="120"/>
      <c r="C244" s="50"/>
      <c r="D244" s="121"/>
      <c r="E244" s="35"/>
      <c r="F244" s="35"/>
      <c r="G244" s="49"/>
      <c r="H244" s="50"/>
      <c r="I244" s="35"/>
      <c r="J244" s="52"/>
      <c r="K244" s="87"/>
      <c r="L244" s="35"/>
      <c r="M244" s="35"/>
      <c r="N244" s="51"/>
      <c r="O244" s="52"/>
    </row>
    <row r="245" spans="1:15">
      <c r="A245" s="11"/>
      <c r="B245" s="122" t="s">
        <v>251</v>
      </c>
      <c r="C245" s="45">
        <v>289</v>
      </c>
      <c r="D245" s="45"/>
      <c r="E245" s="43"/>
      <c r="F245" s="43"/>
      <c r="G245" s="45">
        <v>9.1300000000000008</v>
      </c>
      <c r="H245" s="43"/>
      <c r="I245" s="43"/>
      <c r="J245" s="47">
        <v>349</v>
      </c>
      <c r="K245" s="47"/>
      <c r="L245" s="43"/>
      <c r="M245" s="43"/>
      <c r="N245" s="47">
        <v>9.59</v>
      </c>
      <c r="O245" s="43"/>
    </row>
    <row r="246" spans="1:15" ht="15.75" thickBot="1">
      <c r="A246" s="11"/>
      <c r="B246" s="122"/>
      <c r="C246" s="77"/>
      <c r="D246" s="77"/>
      <c r="E246" s="78"/>
      <c r="F246" s="43"/>
      <c r="G246" s="77"/>
      <c r="H246" s="78"/>
      <c r="I246" s="43"/>
      <c r="J246" s="79"/>
      <c r="K246" s="79"/>
      <c r="L246" s="78"/>
      <c r="M246" s="43"/>
      <c r="N246" s="79"/>
      <c r="O246" s="78"/>
    </row>
    <row r="247" spans="1:15">
      <c r="A247" s="11"/>
      <c r="B247" s="120" t="s">
        <v>287</v>
      </c>
      <c r="C247" s="126">
        <v>6167</v>
      </c>
      <c r="D247" s="126"/>
      <c r="E247" s="41"/>
      <c r="F247" s="35"/>
      <c r="G247" s="82">
        <v>18.940000000000001</v>
      </c>
      <c r="H247" s="41"/>
      <c r="I247" s="35"/>
      <c r="J247" s="88">
        <v>6170</v>
      </c>
      <c r="K247" s="88"/>
      <c r="L247" s="41"/>
      <c r="M247" s="35"/>
      <c r="N247" s="103">
        <v>17.16</v>
      </c>
      <c r="O247" s="41"/>
    </row>
    <row r="248" spans="1:15">
      <c r="A248" s="11"/>
      <c r="B248" s="120"/>
      <c r="C248" s="121"/>
      <c r="D248" s="121"/>
      <c r="E248" s="35"/>
      <c r="F248" s="35"/>
      <c r="G248" s="192"/>
      <c r="H248" s="76"/>
      <c r="I248" s="35"/>
      <c r="J248" s="87"/>
      <c r="K248" s="87"/>
      <c r="L248" s="35"/>
      <c r="M248" s="35"/>
      <c r="N248" s="51"/>
      <c r="O248" s="35"/>
    </row>
    <row r="249" spans="1:15">
      <c r="A249" s="11"/>
      <c r="B249" s="97" t="s">
        <v>304</v>
      </c>
      <c r="C249" s="45" t="s">
        <v>202</v>
      </c>
      <c r="D249" s="45"/>
      <c r="E249" s="43"/>
      <c r="F249" s="43"/>
      <c r="G249" s="45" t="s">
        <v>202</v>
      </c>
      <c r="H249" s="43"/>
      <c r="I249" s="43"/>
      <c r="J249" s="47">
        <v>103</v>
      </c>
      <c r="K249" s="47"/>
      <c r="L249" s="43"/>
      <c r="M249" s="43"/>
      <c r="N249" s="47">
        <v>3.24</v>
      </c>
      <c r="O249" s="43"/>
    </row>
    <row r="250" spans="1:15" ht="15.75" thickBot="1">
      <c r="A250" s="11"/>
      <c r="B250" s="97"/>
      <c r="C250" s="77"/>
      <c r="D250" s="77"/>
      <c r="E250" s="78"/>
      <c r="F250" s="43"/>
      <c r="G250" s="77"/>
      <c r="H250" s="78"/>
      <c r="I250" s="43"/>
      <c r="J250" s="79"/>
      <c r="K250" s="79"/>
      <c r="L250" s="78"/>
      <c r="M250" s="43"/>
      <c r="N250" s="79"/>
      <c r="O250" s="78"/>
    </row>
    <row r="251" spans="1:15">
      <c r="A251" s="11"/>
      <c r="B251" s="48" t="s">
        <v>123</v>
      </c>
      <c r="C251" s="80" t="s">
        <v>201</v>
      </c>
      <c r="D251" s="126">
        <v>6167</v>
      </c>
      <c r="E251" s="41"/>
      <c r="F251" s="35"/>
      <c r="G251" s="82">
        <v>18.940000000000001</v>
      </c>
      <c r="H251" s="80" t="s">
        <v>327</v>
      </c>
      <c r="I251" s="35"/>
      <c r="J251" s="85" t="s">
        <v>201</v>
      </c>
      <c r="K251" s="88">
        <v>6273</v>
      </c>
      <c r="L251" s="41"/>
      <c r="M251" s="35"/>
      <c r="N251" s="103">
        <v>16.03</v>
      </c>
      <c r="O251" s="85" t="s">
        <v>327</v>
      </c>
    </row>
    <row r="252" spans="1:15" ht="15.75" thickBot="1">
      <c r="A252" s="11"/>
      <c r="B252" s="48"/>
      <c r="C252" s="81"/>
      <c r="D252" s="134"/>
      <c r="E252" s="84"/>
      <c r="F252" s="35"/>
      <c r="G252" s="83"/>
      <c r="H252" s="81"/>
      <c r="I252" s="35"/>
      <c r="J252" s="86"/>
      <c r="K252" s="89"/>
      <c r="L252" s="84"/>
      <c r="M252" s="35"/>
      <c r="N252" s="104"/>
      <c r="O252" s="86"/>
    </row>
    <row r="253" spans="1:15" ht="15.75" thickTop="1">
      <c r="A253" s="11"/>
      <c r="B253" s="14"/>
    </row>
    <row r="254" spans="1:15" ht="15.75" thickBot="1">
      <c r="A254" s="11"/>
      <c r="B254" s="14"/>
    </row>
    <row r="255" spans="1:15">
      <c r="A255" s="11"/>
      <c r="B255" s="23"/>
    </row>
    <row r="256" spans="1:15">
      <c r="A256" s="11"/>
      <c r="B256" s="14"/>
      <c r="C256" s="14"/>
    </row>
    <row r="257" spans="1:21" ht="56.25">
      <c r="A257" s="11"/>
      <c r="B257" s="53">
        <v>-1</v>
      </c>
      <c r="C257" s="54" t="s">
        <v>328</v>
      </c>
    </row>
    <row r="258" spans="1:21" ht="15" customHeight="1">
      <c r="A258" s="11" t="s">
        <v>1020</v>
      </c>
      <c r="B258" s="10" t="s">
        <v>5</v>
      </c>
      <c r="C258" s="10"/>
      <c r="D258" s="10"/>
      <c r="E258" s="10"/>
      <c r="F258" s="10"/>
      <c r="G258" s="10"/>
      <c r="H258" s="10"/>
      <c r="I258" s="10"/>
      <c r="J258" s="10"/>
      <c r="K258" s="10"/>
      <c r="L258" s="10"/>
      <c r="M258" s="10"/>
      <c r="N258" s="10"/>
      <c r="O258" s="10"/>
      <c r="P258" s="10"/>
      <c r="Q258" s="10"/>
      <c r="R258" s="10"/>
      <c r="S258" s="10"/>
      <c r="T258" s="10"/>
      <c r="U258" s="10"/>
    </row>
    <row r="259" spans="1:21">
      <c r="A259" s="11"/>
      <c r="B259" s="108" t="s">
        <v>1021</v>
      </c>
      <c r="C259" s="108"/>
      <c r="D259" s="108"/>
      <c r="E259" s="108"/>
      <c r="F259" s="108"/>
      <c r="G259" s="108"/>
      <c r="H259" s="108"/>
      <c r="I259" s="108"/>
      <c r="J259" s="108"/>
      <c r="K259" s="108"/>
      <c r="L259" s="108"/>
      <c r="M259" s="108"/>
      <c r="N259" s="108"/>
      <c r="O259" s="108"/>
      <c r="P259" s="108"/>
      <c r="Q259" s="108"/>
      <c r="R259" s="108"/>
      <c r="S259" s="108"/>
      <c r="T259" s="108"/>
      <c r="U259" s="108"/>
    </row>
    <row r="260" spans="1:21">
      <c r="A260" s="11"/>
      <c r="B260" s="34"/>
      <c r="C260" s="34"/>
      <c r="D260" s="34"/>
      <c r="E260" s="34"/>
      <c r="F260" s="34"/>
      <c r="G260" s="34"/>
      <c r="H260" s="34"/>
      <c r="I260" s="34"/>
      <c r="J260" s="34"/>
      <c r="K260" s="34"/>
      <c r="L260" s="34"/>
      <c r="M260" s="34"/>
    </row>
    <row r="261" spans="1:21">
      <c r="A261" s="11"/>
      <c r="B261" s="14"/>
      <c r="C261" s="14"/>
      <c r="D261" s="14"/>
      <c r="E261" s="14"/>
      <c r="F261" s="14"/>
      <c r="G261" s="14"/>
      <c r="H261" s="14"/>
      <c r="I261" s="14"/>
      <c r="J261" s="14"/>
      <c r="K261" s="14"/>
      <c r="L261" s="14"/>
      <c r="M261" s="14"/>
    </row>
    <row r="262" spans="1:21">
      <c r="A262" s="11"/>
      <c r="B262" s="35"/>
      <c r="C262" s="36" t="s">
        <v>330</v>
      </c>
      <c r="D262" s="36"/>
      <c r="E262" s="36"/>
      <c r="F262" s="35"/>
      <c r="G262" s="36" t="s">
        <v>331</v>
      </c>
      <c r="H262" s="36"/>
      <c r="I262" s="36"/>
      <c r="J262" s="35"/>
      <c r="K262" s="36" t="s">
        <v>123</v>
      </c>
      <c r="L262" s="36"/>
      <c r="M262" s="36"/>
    </row>
    <row r="263" spans="1:21" ht="15.75" thickBot="1">
      <c r="A263" s="11"/>
      <c r="B263" s="42"/>
      <c r="C263" s="37"/>
      <c r="D263" s="37"/>
      <c r="E263" s="37"/>
      <c r="F263" s="42"/>
      <c r="G263" s="37" t="s">
        <v>332</v>
      </c>
      <c r="H263" s="37"/>
      <c r="I263" s="37"/>
      <c r="J263" s="42"/>
      <c r="K263" s="37"/>
      <c r="L263" s="37"/>
      <c r="M263" s="37"/>
    </row>
    <row r="264" spans="1:21">
      <c r="A264" s="11"/>
      <c r="B264" s="19"/>
      <c r="C264" s="40" t="s">
        <v>199</v>
      </c>
      <c r="D264" s="40"/>
      <c r="E264" s="40"/>
      <c r="F264" s="40"/>
      <c r="G264" s="40"/>
      <c r="H264" s="40"/>
      <c r="I264" s="40"/>
      <c r="J264" s="40"/>
      <c r="K264" s="40"/>
      <c r="L264" s="40"/>
      <c r="M264" s="40"/>
    </row>
    <row r="265" spans="1:21">
      <c r="A265" s="11"/>
      <c r="B265" s="26" t="s">
        <v>333</v>
      </c>
      <c r="C265" s="43"/>
      <c r="D265" s="43"/>
      <c r="E265" s="43"/>
      <c r="F265" s="25"/>
      <c r="G265" s="43"/>
      <c r="H265" s="43"/>
      <c r="I265" s="43"/>
      <c r="J265" s="25"/>
      <c r="K265" s="43"/>
      <c r="L265" s="43"/>
      <c r="M265" s="43"/>
    </row>
    <row r="266" spans="1:21">
      <c r="A266" s="11"/>
      <c r="B266" s="133" t="s">
        <v>334</v>
      </c>
      <c r="C266" s="50" t="s">
        <v>201</v>
      </c>
      <c r="D266" s="121">
        <v>26041</v>
      </c>
      <c r="E266" s="35"/>
      <c r="F266" s="35"/>
      <c r="G266" s="50" t="s">
        <v>201</v>
      </c>
      <c r="H266" s="121">
        <v>1803</v>
      </c>
      <c r="I266" s="35"/>
      <c r="J266" s="35"/>
      <c r="K266" s="50" t="s">
        <v>201</v>
      </c>
      <c r="L266" s="121">
        <v>27844</v>
      </c>
      <c r="M266" s="35"/>
    </row>
    <row r="267" spans="1:21">
      <c r="A267" s="11"/>
      <c r="B267" s="133"/>
      <c r="C267" s="50"/>
      <c r="D267" s="121"/>
      <c r="E267" s="35"/>
      <c r="F267" s="35"/>
      <c r="G267" s="50"/>
      <c r="H267" s="121"/>
      <c r="I267" s="35"/>
      <c r="J267" s="35"/>
      <c r="K267" s="50"/>
      <c r="L267" s="121"/>
      <c r="M267" s="35"/>
    </row>
    <row r="268" spans="1:21">
      <c r="A268" s="11"/>
      <c r="B268" s="122" t="s">
        <v>80</v>
      </c>
      <c r="C268" s="123">
        <v>1430</v>
      </c>
      <c r="D268" s="123"/>
      <c r="E268" s="43"/>
      <c r="F268" s="43"/>
      <c r="G268" s="123">
        <v>3287</v>
      </c>
      <c r="H268" s="123"/>
      <c r="I268" s="43"/>
      <c r="J268" s="43"/>
      <c r="K268" s="123">
        <v>4717</v>
      </c>
      <c r="L268" s="123"/>
      <c r="M268" s="43"/>
    </row>
    <row r="269" spans="1:21" ht="15.75" thickBot="1">
      <c r="A269" s="11"/>
      <c r="B269" s="122"/>
      <c r="C269" s="124"/>
      <c r="D269" s="124"/>
      <c r="E269" s="78"/>
      <c r="F269" s="43"/>
      <c r="G269" s="124"/>
      <c r="H269" s="124"/>
      <c r="I269" s="78"/>
      <c r="J269" s="43"/>
      <c r="K269" s="124"/>
      <c r="L269" s="124"/>
      <c r="M269" s="78"/>
    </row>
    <row r="270" spans="1:21">
      <c r="A270" s="11"/>
      <c r="B270" s="133" t="s">
        <v>123</v>
      </c>
      <c r="C270" s="80" t="s">
        <v>201</v>
      </c>
      <c r="D270" s="126">
        <v>27471</v>
      </c>
      <c r="E270" s="41"/>
      <c r="F270" s="35"/>
      <c r="G270" s="80" t="s">
        <v>201</v>
      </c>
      <c r="H270" s="126">
        <v>5090</v>
      </c>
      <c r="I270" s="41"/>
      <c r="J270" s="35"/>
      <c r="K270" s="80" t="s">
        <v>201</v>
      </c>
      <c r="L270" s="126">
        <v>32561</v>
      </c>
      <c r="M270" s="41"/>
    </row>
    <row r="271" spans="1:21" ht="15.75" thickBot="1">
      <c r="A271" s="11"/>
      <c r="B271" s="133"/>
      <c r="C271" s="81"/>
      <c r="D271" s="134"/>
      <c r="E271" s="84"/>
      <c r="F271" s="35"/>
      <c r="G271" s="81"/>
      <c r="H271" s="134"/>
      <c r="I271" s="84"/>
      <c r="J271" s="35"/>
      <c r="K271" s="81"/>
      <c r="L271" s="134"/>
      <c r="M271" s="84"/>
    </row>
    <row r="272" spans="1:21" ht="15.75" thickTop="1">
      <c r="A272" s="11"/>
      <c r="B272" s="26" t="s">
        <v>335</v>
      </c>
      <c r="C272" s="193"/>
      <c r="D272" s="193"/>
      <c r="E272" s="193"/>
      <c r="F272" s="25"/>
      <c r="G272" s="193"/>
      <c r="H272" s="193"/>
      <c r="I272" s="193"/>
      <c r="J272" s="25"/>
      <c r="K272" s="193"/>
      <c r="L272" s="193"/>
      <c r="M272" s="193"/>
    </row>
    <row r="273" spans="1:13">
      <c r="A273" s="11"/>
      <c r="B273" s="133" t="s">
        <v>334</v>
      </c>
      <c r="C273" s="52" t="s">
        <v>201</v>
      </c>
      <c r="D273" s="87">
        <v>29907</v>
      </c>
      <c r="E273" s="35"/>
      <c r="F273" s="35"/>
      <c r="G273" s="52" t="s">
        <v>201</v>
      </c>
      <c r="H273" s="87">
        <v>3032</v>
      </c>
      <c r="I273" s="35"/>
      <c r="J273" s="35"/>
      <c r="K273" s="52" t="s">
        <v>201</v>
      </c>
      <c r="L273" s="87">
        <v>32939</v>
      </c>
      <c r="M273" s="35"/>
    </row>
    <row r="274" spans="1:13">
      <c r="A274" s="11"/>
      <c r="B274" s="133"/>
      <c r="C274" s="52"/>
      <c r="D274" s="87"/>
      <c r="E274" s="35"/>
      <c r="F274" s="35"/>
      <c r="G274" s="52"/>
      <c r="H274" s="87"/>
      <c r="I274" s="35"/>
      <c r="J274" s="35"/>
      <c r="K274" s="52"/>
      <c r="L274" s="87"/>
      <c r="M274" s="35"/>
    </row>
    <row r="275" spans="1:13">
      <c r="A275" s="11"/>
      <c r="B275" s="122" t="s">
        <v>80</v>
      </c>
      <c r="C275" s="56">
        <v>4042</v>
      </c>
      <c r="D275" s="56"/>
      <c r="E275" s="43"/>
      <c r="F275" s="43"/>
      <c r="G275" s="56">
        <v>2161</v>
      </c>
      <c r="H275" s="56"/>
      <c r="I275" s="43"/>
      <c r="J275" s="43"/>
      <c r="K275" s="56">
        <v>6203</v>
      </c>
      <c r="L275" s="56"/>
      <c r="M275" s="43"/>
    </row>
    <row r="276" spans="1:13" ht="15.75" thickBot="1">
      <c r="A276" s="11"/>
      <c r="B276" s="122"/>
      <c r="C276" s="125"/>
      <c r="D276" s="125"/>
      <c r="E276" s="78"/>
      <c r="F276" s="43"/>
      <c r="G276" s="125"/>
      <c r="H276" s="125"/>
      <c r="I276" s="78"/>
      <c r="J276" s="43"/>
      <c r="K276" s="125"/>
      <c r="L276" s="125"/>
      <c r="M276" s="78"/>
    </row>
    <row r="277" spans="1:13">
      <c r="A277" s="11"/>
      <c r="B277" s="133" t="s">
        <v>123</v>
      </c>
      <c r="C277" s="85" t="s">
        <v>201</v>
      </c>
      <c r="D277" s="88">
        <v>33949</v>
      </c>
      <c r="E277" s="41"/>
      <c r="F277" s="35"/>
      <c r="G277" s="85" t="s">
        <v>201</v>
      </c>
      <c r="H277" s="88">
        <v>5193</v>
      </c>
      <c r="I277" s="41"/>
      <c r="J277" s="35"/>
      <c r="K277" s="85" t="s">
        <v>201</v>
      </c>
      <c r="L277" s="88">
        <v>39142</v>
      </c>
      <c r="M277" s="41"/>
    </row>
    <row r="278" spans="1:13" ht="15.75" thickBot="1">
      <c r="A278" s="11"/>
      <c r="B278" s="133"/>
      <c r="C278" s="86"/>
      <c r="D278" s="89"/>
      <c r="E278" s="84"/>
      <c r="F278" s="35"/>
      <c r="G278" s="86"/>
      <c r="H278" s="89"/>
      <c r="I278" s="84"/>
      <c r="J278" s="35"/>
      <c r="K278" s="86"/>
      <c r="L278" s="89"/>
      <c r="M278" s="84"/>
    </row>
    <row r="279" spans="1:13" ht="15.75" thickTop="1">
      <c r="A279" s="11"/>
      <c r="B279" s="14"/>
    </row>
    <row r="280" spans="1:13" ht="15.75" thickBot="1">
      <c r="A280" s="11"/>
      <c r="B280" s="14"/>
    </row>
    <row r="281" spans="1:13">
      <c r="A281" s="11"/>
      <c r="B281" s="23"/>
    </row>
    <row r="282" spans="1:13">
      <c r="A282" s="11"/>
      <c r="B282" s="14"/>
      <c r="C282" s="14"/>
    </row>
    <row r="283" spans="1:13" ht="67.5">
      <c r="A283" s="11"/>
      <c r="B283" s="53" t="s">
        <v>206</v>
      </c>
      <c r="C283" s="54" t="s">
        <v>336</v>
      </c>
    </row>
    <row r="284" spans="1:13">
      <c r="A284" s="11"/>
      <c r="B284" s="14"/>
      <c r="C284" s="14"/>
    </row>
    <row r="285" spans="1:13" ht="67.5">
      <c r="A285" s="11"/>
      <c r="B285" s="53" t="s">
        <v>224</v>
      </c>
      <c r="C285" s="54" t="s">
        <v>337</v>
      </c>
    </row>
  </sheetData>
  <mergeCells count="939">
    <mergeCell ref="A258:A285"/>
    <mergeCell ref="B258:U258"/>
    <mergeCell ref="B259:U259"/>
    <mergeCell ref="A202:A233"/>
    <mergeCell ref="B202:U202"/>
    <mergeCell ref="B203:U203"/>
    <mergeCell ref="A234:A257"/>
    <mergeCell ref="B234:U234"/>
    <mergeCell ref="B235:U235"/>
    <mergeCell ref="A125:A181"/>
    <mergeCell ref="B125:U125"/>
    <mergeCell ref="B126:U126"/>
    <mergeCell ref="A182:A201"/>
    <mergeCell ref="B182:U182"/>
    <mergeCell ref="B183:U183"/>
    <mergeCell ref="A75:A84"/>
    <mergeCell ref="B75:U75"/>
    <mergeCell ref="B76:U76"/>
    <mergeCell ref="A85:A124"/>
    <mergeCell ref="B85:U85"/>
    <mergeCell ref="B86:U86"/>
    <mergeCell ref="B4:U4"/>
    <mergeCell ref="B5:U5"/>
    <mergeCell ref="A22:A56"/>
    <mergeCell ref="B22:U22"/>
    <mergeCell ref="B23:U23"/>
    <mergeCell ref="A57:A74"/>
    <mergeCell ref="B57:U57"/>
    <mergeCell ref="B58:U58"/>
    <mergeCell ref="I277:I278"/>
    <mergeCell ref="J277:J278"/>
    <mergeCell ref="K277:K278"/>
    <mergeCell ref="L277:L278"/>
    <mergeCell ref="M277:M278"/>
    <mergeCell ref="A1:A2"/>
    <mergeCell ref="B1:U1"/>
    <mergeCell ref="B2:U2"/>
    <mergeCell ref="B3:U3"/>
    <mergeCell ref="A4:A21"/>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I270:I271"/>
    <mergeCell ref="J270:J271"/>
    <mergeCell ref="K270:K271"/>
    <mergeCell ref="L270:L271"/>
    <mergeCell ref="M270:M271"/>
    <mergeCell ref="C272:E272"/>
    <mergeCell ref="G272:I272"/>
    <mergeCell ref="K272:M272"/>
    <mergeCell ref="J268:J269"/>
    <mergeCell ref="K268:L269"/>
    <mergeCell ref="M268:M269"/>
    <mergeCell ref="B270:B271"/>
    <mergeCell ref="C270:C271"/>
    <mergeCell ref="D270:D271"/>
    <mergeCell ref="E270:E271"/>
    <mergeCell ref="F270:F271"/>
    <mergeCell ref="G270:G271"/>
    <mergeCell ref="H270:H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C264:M264"/>
    <mergeCell ref="C265:E265"/>
    <mergeCell ref="G265:I265"/>
    <mergeCell ref="K265:M265"/>
    <mergeCell ref="B266:B267"/>
    <mergeCell ref="C266:C267"/>
    <mergeCell ref="D266:D267"/>
    <mergeCell ref="E266:E267"/>
    <mergeCell ref="F266:F267"/>
    <mergeCell ref="G266:G267"/>
    <mergeCell ref="O251:O252"/>
    <mergeCell ref="B260:M260"/>
    <mergeCell ref="B262:B263"/>
    <mergeCell ref="C262:E263"/>
    <mergeCell ref="F262:F263"/>
    <mergeCell ref="G262:I262"/>
    <mergeCell ref="G263:I263"/>
    <mergeCell ref="J262:J263"/>
    <mergeCell ref="K262:M263"/>
    <mergeCell ref="I251:I252"/>
    <mergeCell ref="J251:J252"/>
    <mergeCell ref="K251:K252"/>
    <mergeCell ref="L251:L252"/>
    <mergeCell ref="M251:M252"/>
    <mergeCell ref="N251:N252"/>
    <mergeCell ref="M249:M250"/>
    <mergeCell ref="N249:N250"/>
    <mergeCell ref="O249:O250"/>
    <mergeCell ref="B251:B252"/>
    <mergeCell ref="C251:C252"/>
    <mergeCell ref="D251:D252"/>
    <mergeCell ref="E251:E252"/>
    <mergeCell ref="F251:F252"/>
    <mergeCell ref="G251:G252"/>
    <mergeCell ref="H251:H252"/>
    <mergeCell ref="O247:O248"/>
    <mergeCell ref="B249:B250"/>
    <mergeCell ref="C249:D250"/>
    <mergeCell ref="E249:E250"/>
    <mergeCell ref="F249:F250"/>
    <mergeCell ref="G249:G250"/>
    <mergeCell ref="H249:H250"/>
    <mergeCell ref="I249:I250"/>
    <mergeCell ref="J249:K250"/>
    <mergeCell ref="L249:L250"/>
    <mergeCell ref="H247:H248"/>
    <mergeCell ref="I247:I248"/>
    <mergeCell ref="J247:K248"/>
    <mergeCell ref="L247:L248"/>
    <mergeCell ref="M247:M248"/>
    <mergeCell ref="N247:N248"/>
    <mergeCell ref="J245:K246"/>
    <mergeCell ref="L245:L246"/>
    <mergeCell ref="M245:M246"/>
    <mergeCell ref="N245:N246"/>
    <mergeCell ref="O245:O246"/>
    <mergeCell ref="B247:B248"/>
    <mergeCell ref="C247:D248"/>
    <mergeCell ref="E247:E248"/>
    <mergeCell ref="F247:F248"/>
    <mergeCell ref="G247:G248"/>
    <mergeCell ref="M243:M244"/>
    <mergeCell ref="N243:N244"/>
    <mergeCell ref="O243:O244"/>
    <mergeCell ref="B245:B246"/>
    <mergeCell ref="C245:D246"/>
    <mergeCell ref="E245:E246"/>
    <mergeCell ref="F245:F246"/>
    <mergeCell ref="G245:G246"/>
    <mergeCell ref="H245:H246"/>
    <mergeCell ref="I245:I246"/>
    <mergeCell ref="G243:G244"/>
    <mergeCell ref="H243:H244"/>
    <mergeCell ref="I243:I244"/>
    <mergeCell ref="J243:J244"/>
    <mergeCell ref="K243:K244"/>
    <mergeCell ref="L243:L244"/>
    <mergeCell ref="C241:O241"/>
    <mergeCell ref="C242:E242"/>
    <mergeCell ref="G242:H242"/>
    <mergeCell ref="J242:L242"/>
    <mergeCell ref="N242:O242"/>
    <mergeCell ref="B243:B244"/>
    <mergeCell ref="C243:C244"/>
    <mergeCell ref="D243:D244"/>
    <mergeCell ref="E243:E244"/>
    <mergeCell ref="F243:F244"/>
    <mergeCell ref="I239:I240"/>
    <mergeCell ref="J239:L239"/>
    <mergeCell ref="J240:L240"/>
    <mergeCell ref="M239:M240"/>
    <mergeCell ref="N239:O239"/>
    <mergeCell ref="N240:O240"/>
    <mergeCell ref="B239:B240"/>
    <mergeCell ref="C239:E239"/>
    <mergeCell ref="C240:E240"/>
    <mergeCell ref="F239:F240"/>
    <mergeCell ref="G239:H239"/>
    <mergeCell ref="G240:H240"/>
    <mergeCell ref="N232:N233"/>
    <mergeCell ref="O232:O233"/>
    <mergeCell ref="P232:P233"/>
    <mergeCell ref="Q232:Q233"/>
    <mergeCell ref="B236:O236"/>
    <mergeCell ref="C238:H238"/>
    <mergeCell ref="J238:O238"/>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C211:E211"/>
    <mergeCell ref="G211:I211"/>
    <mergeCell ref="K211:M211"/>
    <mergeCell ref="O211:Q211"/>
    <mergeCell ref="K207:Q207"/>
    <mergeCell ref="C208:E208"/>
    <mergeCell ref="G208:I208"/>
    <mergeCell ref="K208:M208"/>
    <mergeCell ref="O208:Q208"/>
    <mergeCell ref="C209:Q209"/>
    <mergeCell ref="N200:N201"/>
    <mergeCell ref="O200:O201"/>
    <mergeCell ref="P200:P201"/>
    <mergeCell ref="Q200:Q201"/>
    <mergeCell ref="B204:Q204"/>
    <mergeCell ref="B206:B207"/>
    <mergeCell ref="C206:I206"/>
    <mergeCell ref="C207:I207"/>
    <mergeCell ref="J206:J207"/>
    <mergeCell ref="K206:Q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8:N189"/>
    <mergeCell ref="O188:Q189"/>
    <mergeCell ref="C190:Q190"/>
    <mergeCell ref="C191:E191"/>
    <mergeCell ref="G191:I191"/>
    <mergeCell ref="K191:M191"/>
    <mergeCell ref="O191:Q191"/>
    <mergeCell ref="B188:B189"/>
    <mergeCell ref="C188:E189"/>
    <mergeCell ref="F188:F189"/>
    <mergeCell ref="G188:I189"/>
    <mergeCell ref="J188:J189"/>
    <mergeCell ref="K188:M189"/>
    <mergeCell ref="H172:H173"/>
    <mergeCell ref="I172:I173"/>
    <mergeCell ref="B184:Q184"/>
    <mergeCell ref="B186:B187"/>
    <mergeCell ref="C186:I186"/>
    <mergeCell ref="C187:I187"/>
    <mergeCell ref="J186:J187"/>
    <mergeCell ref="K186:Q186"/>
    <mergeCell ref="K187:Q187"/>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C165"/>
    <mergeCell ref="D164:D165"/>
    <mergeCell ref="E164:E165"/>
    <mergeCell ref="F164:F165"/>
    <mergeCell ref="G164:G165"/>
    <mergeCell ref="H164:H165"/>
    <mergeCell ref="I164:I165"/>
    <mergeCell ref="H150:H151"/>
    <mergeCell ref="I150:I151"/>
    <mergeCell ref="B159:I159"/>
    <mergeCell ref="C161:E161"/>
    <mergeCell ref="G161:I161"/>
    <mergeCell ref="C162:I162"/>
    <mergeCell ref="B150:B151"/>
    <mergeCell ref="C150:C151"/>
    <mergeCell ref="D150:D151"/>
    <mergeCell ref="E150:E151"/>
    <mergeCell ref="F150:F151"/>
    <mergeCell ref="G150:G151"/>
    <mergeCell ref="B148:B149"/>
    <mergeCell ref="C148:D149"/>
    <mergeCell ref="E148:E149"/>
    <mergeCell ref="F148:F149"/>
    <mergeCell ref="G148:H149"/>
    <mergeCell ref="I148:I149"/>
    <mergeCell ref="C145:E145"/>
    <mergeCell ref="G145:I145"/>
    <mergeCell ref="B146:B147"/>
    <mergeCell ref="C146:C147"/>
    <mergeCell ref="D146:D147"/>
    <mergeCell ref="E146:E147"/>
    <mergeCell ref="F146:F147"/>
    <mergeCell ref="G146:G147"/>
    <mergeCell ref="H146:H147"/>
    <mergeCell ref="I146:I147"/>
    <mergeCell ref="H141:H142"/>
    <mergeCell ref="I141:I142"/>
    <mergeCell ref="C143:E143"/>
    <mergeCell ref="G143:I143"/>
    <mergeCell ref="C144:E144"/>
    <mergeCell ref="G144:I144"/>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C130:I130"/>
    <mergeCell ref="C131:E131"/>
    <mergeCell ref="G131:I131"/>
    <mergeCell ref="C132:E132"/>
    <mergeCell ref="G132:I132"/>
    <mergeCell ref="B133:B134"/>
    <mergeCell ref="C133:C134"/>
    <mergeCell ref="D133:D134"/>
    <mergeCell ref="E133:E134"/>
    <mergeCell ref="F133:F134"/>
    <mergeCell ref="O123:O124"/>
    <mergeCell ref="P123:P124"/>
    <mergeCell ref="Q123:Q124"/>
    <mergeCell ref="B127:I127"/>
    <mergeCell ref="C129:E129"/>
    <mergeCell ref="G129:I129"/>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K115:Q115"/>
    <mergeCell ref="B116:B117"/>
    <mergeCell ref="C116:E117"/>
    <mergeCell ref="F116:F117"/>
    <mergeCell ref="G116:I117"/>
    <mergeCell ref="J116:J117"/>
    <mergeCell ref="K116:M117"/>
    <mergeCell ref="N116:N117"/>
    <mergeCell ref="O116:Q117"/>
    <mergeCell ref="N103:N104"/>
    <mergeCell ref="O103:O104"/>
    <mergeCell ref="P103:P104"/>
    <mergeCell ref="Q103:Q104"/>
    <mergeCell ref="B112:Q112"/>
    <mergeCell ref="B114:B115"/>
    <mergeCell ref="C114:I114"/>
    <mergeCell ref="C115:I115"/>
    <mergeCell ref="J114:J115"/>
    <mergeCell ref="K114:Q11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1:N92"/>
    <mergeCell ref="O91:Q92"/>
    <mergeCell ref="C93:Q93"/>
    <mergeCell ref="C94:E94"/>
    <mergeCell ref="G94:I94"/>
    <mergeCell ref="K94:M94"/>
    <mergeCell ref="O94:Q94"/>
    <mergeCell ref="B91:B92"/>
    <mergeCell ref="C91:E92"/>
    <mergeCell ref="F91:F92"/>
    <mergeCell ref="G91:I92"/>
    <mergeCell ref="J91:J92"/>
    <mergeCell ref="K91:M92"/>
    <mergeCell ref="B87:Q87"/>
    <mergeCell ref="B89:B90"/>
    <mergeCell ref="C89:I89"/>
    <mergeCell ref="C90:I90"/>
    <mergeCell ref="J89:J90"/>
    <mergeCell ref="K89:Q89"/>
    <mergeCell ref="K90:Q90"/>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68:H69"/>
    <mergeCell ref="I68:I69"/>
    <mergeCell ref="B77:I77"/>
    <mergeCell ref="C79:E79"/>
    <mergeCell ref="G79:I79"/>
    <mergeCell ref="C80:I80"/>
    <mergeCell ref="B68:B69"/>
    <mergeCell ref="C68:C69"/>
    <mergeCell ref="D68:D69"/>
    <mergeCell ref="E68:E69"/>
    <mergeCell ref="F68:F69"/>
    <mergeCell ref="G68:G69"/>
    <mergeCell ref="G64:G65"/>
    <mergeCell ref="H64:H65"/>
    <mergeCell ref="I64:I65"/>
    <mergeCell ref="B66:B67"/>
    <mergeCell ref="C66:D67"/>
    <mergeCell ref="E66:E67"/>
    <mergeCell ref="F66:F67"/>
    <mergeCell ref="G66:H67"/>
    <mergeCell ref="I66:I67"/>
    <mergeCell ref="C61:E61"/>
    <mergeCell ref="G61:I61"/>
    <mergeCell ref="C62:I62"/>
    <mergeCell ref="C63:E63"/>
    <mergeCell ref="G63:I63"/>
    <mergeCell ref="B64:B65"/>
    <mergeCell ref="C64:C65"/>
    <mergeCell ref="D64:D65"/>
    <mergeCell ref="E64:E65"/>
    <mergeCell ref="F64:F65"/>
    <mergeCell ref="Q46:Q47"/>
    <mergeCell ref="R46:R47"/>
    <mergeCell ref="S46:S47"/>
    <mergeCell ref="T46:T47"/>
    <mergeCell ref="U46:U47"/>
    <mergeCell ref="B59:I5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C38:I38"/>
    <mergeCell ref="K38:M38"/>
    <mergeCell ref="K39:M39"/>
    <mergeCell ref="N38:N39"/>
    <mergeCell ref="O38:Q38"/>
    <mergeCell ref="S38:U38"/>
    <mergeCell ref="S39:U39"/>
    <mergeCell ref="C39:E39"/>
    <mergeCell ref="G39:I39"/>
    <mergeCell ref="O39:Q39"/>
    <mergeCell ref="Q34:Q35"/>
    <mergeCell ref="R34:R35"/>
    <mergeCell ref="S34:S35"/>
    <mergeCell ref="T34:T35"/>
    <mergeCell ref="U34:U35"/>
    <mergeCell ref="B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U28"/>
    <mergeCell ref="C29:E29"/>
    <mergeCell ref="G29:I29"/>
    <mergeCell ref="K29:M29"/>
    <mergeCell ref="O29:Q29"/>
    <mergeCell ref="S29:U29"/>
    <mergeCell ref="I20:I21"/>
    <mergeCell ref="B24:U24"/>
    <mergeCell ref="C26:J26"/>
    <mergeCell ref="K26:M27"/>
    <mergeCell ref="N26:N27"/>
    <mergeCell ref="O26:Q26"/>
    <mergeCell ref="S26:U27"/>
    <mergeCell ref="C27:E27"/>
    <mergeCell ref="G27:I27"/>
    <mergeCell ref="O27:Q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8.140625" customWidth="1"/>
    <col min="5" max="5" width="1.85546875" customWidth="1"/>
    <col min="6" max="6" width="11.5703125" customWidth="1"/>
    <col min="7" max="7" width="2.42578125" customWidth="1"/>
    <col min="8" max="8" width="6.85546875" customWidth="1"/>
    <col min="9" max="9" width="1.85546875" customWidth="1"/>
    <col min="10" max="10" width="11.5703125" customWidth="1"/>
    <col min="11" max="11" width="4.7109375" customWidth="1"/>
    <col min="12" max="12" width="13.28515625" customWidth="1"/>
    <col min="13" max="13" width="3.5703125" customWidth="1"/>
    <col min="14" max="14" width="11.5703125" customWidth="1"/>
    <col min="15" max="15" width="2.42578125" customWidth="1"/>
    <col min="16" max="16" width="8.140625" customWidth="1"/>
    <col min="17" max="17" width="1.85546875" customWidth="1"/>
  </cols>
  <sheetData>
    <row r="1" spans="1:17" ht="15" customHeight="1">
      <c r="A1" s="6" t="s">
        <v>10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47</v>
      </c>
      <c r="B3" s="10" t="s">
        <v>5</v>
      </c>
      <c r="C3" s="10"/>
      <c r="D3" s="10"/>
      <c r="E3" s="10"/>
      <c r="F3" s="10"/>
      <c r="G3" s="10"/>
      <c r="H3" s="10"/>
      <c r="I3" s="10"/>
      <c r="J3" s="10"/>
      <c r="K3" s="10"/>
      <c r="L3" s="10"/>
      <c r="M3" s="10"/>
      <c r="N3" s="10"/>
      <c r="O3" s="10"/>
      <c r="P3" s="10"/>
      <c r="Q3" s="10"/>
    </row>
    <row r="4" spans="1:17" ht="15" customHeight="1">
      <c r="A4" s="11" t="s">
        <v>1023</v>
      </c>
      <c r="B4" s="10" t="s">
        <v>5</v>
      </c>
      <c r="C4" s="10"/>
      <c r="D4" s="10"/>
      <c r="E4" s="10"/>
      <c r="F4" s="10"/>
      <c r="G4" s="10"/>
      <c r="H4" s="10"/>
      <c r="I4" s="10"/>
      <c r="J4" s="10"/>
      <c r="K4" s="10"/>
      <c r="L4" s="10"/>
      <c r="M4" s="10"/>
      <c r="N4" s="10"/>
      <c r="O4" s="10"/>
      <c r="P4" s="10"/>
      <c r="Q4" s="10"/>
    </row>
    <row r="5" spans="1:17" ht="25.5" customHeight="1">
      <c r="A5" s="11"/>
      <c r="B5" s="108" t="s">
        <v>340</v>
      </c>
      <c r="C5" s="108"/>
      <c r="D5" s="108"/>
      <c r="E5" s="108"/>
      <c r="F5" s="108"/>
      <c r="G5" s="108"/>
      <c r="H5" s="108"/>
      <c r="I5" s="108"/>
      <c r="J5" s="108"/>
      <c r="K5" s="108"/>
      <c r="L5" s="108"/>
      <c r="M5" s="108"/>
      <c r="N5" s="108"/>
      <c r="O5" s="108"/>
      <c r="P5" s="108"/>
      <c r="Q5" s="108"/>
    </row>
    <row r="6" spans="1:17">
      <c r="A6" s="11"/>
      <c r="B6" s="34"/>
      <c r="C6" s="34"/>
      <c r="D6" s="34"/>
      <c r="E6" s="34"/>
      <c r="F6" s="34"/>
      <c r="G6" s="34"/>
      <c r="H6" s="34"/>
      <c r="I6" s="34"/>
      <c r="J6" s="34"/>
      <c r="K6" s="34"/>
      <c r="L6" s="34"/>
      <c r="M6" s="34"/>
      <c r="N6" s="34"/>
      <c r="O6" s="34"/>
      <c r="P6" s="34"/>
      <c r="Q6" s="34"/>
    </row>
    <row r="7" spans="1:17">
      <c r="A7" s="11"/>
      <c r="B7" s="14"/>
      <c r="C7" s="14"/>
      <c r="D7" s="14"/>
      <c r="E7" s="14"/>
      <c r="F7" s="14"/>
      <c r="G7" s="14"/>
      <c r="H7" s="14"/>
      <c r="I7" s="14"/>
      <c r="J7" s="14"/>
      <c r="K7" s="14"/>
      <c r="L7" s="14"/>
      <c r="M7" s="14"/>
      <c r="N7" s="14"/>
      <c r="O7" s="14"/>
      <c r="P7" s="14"/>
      <c r="Q7" s="14"/>
    </row>
    <row r="8" spans="1:17" ht="15.75" thickBot="1">
      <c r="A8" s="11"/>
      <c r="B8" s="24"/>
      <c r="C8" s="37" t="s">
        <v>341</v>
      </c>
      <c r="D8" s="37"/>
      <c r="E8" s="37"/>
      <c r="F8" s="37"/>
      <c r="G8" s="37"/>
      <c r="H8" s="37"/>
      <c r="I8" s="37"/>
      <c r="J8" s="19"/>
      <c r="K8" s="36" t="s">
        <v>342</v>
      </c>
      <c r="L8" s="36"/>
      <c r="M8" s="36"/>
      <c r="N8" s="35"/>
      <c r="O8" s="36" t="s">
        <v>123</v>
      </c>
      <c r="P8" s="36"/>
      <c r="Q8" s="36"/>
    </row>
    <row r="9" spans="1:17" ht="15.75" thickBot="1">
      <c r="A9" s="11"/>
      <c r="B9" s="55" t="s">
        <v>321</v>
      </c>
      <c r="C9" s="92" t="s">
        <v>343</v>
      </c>
      <c r="D9" s="92"/>
      <c r="E9" s="92"/>
      <c r="F9" s="55"/>
      <c r="G9" s="92" t="s">
        <v>344</v>
      </c>
      <c r="H9" s="92"/>
      <c r="I9" s="92"/>
      <c r="J9" s="55"/>
      <c r="K9" s="37"/>
      <c r="L9" s="37"/>
      <c r="M9" s="37"/>
      <c r="N9" s="42"/>
      <c r="O9" s="37"/>
      <c r="P9" s="37"/>
      <c r="Q9" s="37"/>
    </row>
    <row r="10" spans="1:17">
      <c r="A10" s="11"/>
      <c r="B10" s="19"/>
      <c r="C10" s="40" t="s">
        <v>199</v>
      </c>
      <c r="D10" s="40"/>
      <c r="E10" s="40"/>
      <c r="F10" s="40"/>
      <c r="G10" s="40"/>
      <c r="H10" s="40"/>
      <c r="I10" s="40"/>
      <c r="J10" s="40"/>
      <c r="K10" s="40"/>
      <c r="L10" s="40"/>
      <c r="M10" s="40"/>
      <c r="N10" s="40"/>
      <c r="O10" s="40"/>
      <c r="P10" s="40"/>
      <c r="Q10" s="40"/>
    </row>
    <row r="11" spans="1:17">
      <c r="A11" s="11"/>
      <c r="B11" s="194" t="s">
        <v>345</v>
      </c>
      <c r="C11" s="43"/>
      <c r="D11" s="43"/>
      <c r="E11" s="43"/>
      <c r="F11" s="25"/>
      <c r="G11" s="43"/>
      <c r="H11" s="43"/>
      <c r="I11" s="43"/>
      <c r="J11" s="25"/>
      <c r="K11" s="43"/>
      <c r="L11" s="43"/>
      <c r="M11" s="43"/>
      <c r="N11" s="25"/>
      <c r="O11" s="43"/>
      <c r="P11" s="43"/>
      <c r="Q11" s="43"/>
    </row>
    <row r="12" spans="1:17">
      <c r="A12" s="11"/>
      <c r="B12" s="201" t="s">
        <v>346</v>
      </c>
      <c r="C12" s="202" t="s">
        <v>201</v>
      </c>
      <c r="D12" s="203">
        <v>3463</v>
      </c>
      <c r="E12" s="35"/>
      <c r="F12" s="35"/>
      <c r="G12" s="202" t="s">
        <v>201</v>
      </c>
      <c r="H12" s="204">
        <v>635</v>
      </c>
      <c r="I12" s="35"/>
      <c r="J12" s="35"/>
      <c r="K12" s="202" t="s">
        <v>201</v>
      </c>
      <c r="L12" s="204" t="s">
        <v>202</v>
      </c>
      <c r="M12" s="35"/>
      <c r="N12" s="35"/>
      <c r="O12" s="202" t="s">
        <v>201</v>
      </c>
      <c r="P12" s="203">
        <v>4098</v>
      </c>
      <c r="Q12" s="35"/>
    </row>
    <row r="13" spans="1:17">
      <c r="A13" s="11"/>
      <c r="B13" s="201"/>
      <c r="C13" s="202"/>
      <c r="D13" s="203"/>
      <c r="E13" s="35"/>
      <c r="F13" s="35"/>
      <c r="G13" s="202"/>
      <c r="H13" s="204"/>
      <c r="I13" s="35"/>
      <c r="J13" s="35"/>
      <c r="K13" s="202"/>
      <c r="L13" s="204"/>
      <c r="M13" s="35"/>
      <c r="N13" s="35"/>
      <c r="O13" s="202"/>
      <c r="P13" s="203"/>
      <c r="Q13" s="35"/>
    </row>
    <row r="14" spans="1:17">
      <c r="A14" s="11"/>
      <c r="B14" s="196" t="s">
        <v>34</v>
      </c>
      <c r="C14" s="205" t="s">
        <v>347</v>
      </c>
      <c r="D14" s="205"/>
      <c r="E14" s="197" t="s">
        <v>204</v>
      </c>
      <c r="F14" s="25"/>
      <c r="G14" s="205" t="s">
        <v>348</v>
      </c>
      <c r="H14" s="205"/>
      <c r="I14" s="197" t="s">
        <v>204</v>
      </c>
      <c r="J14" s="25"/>
      <c r="K14" s="205" t="s">
        <v>349</v>
      </c>
      <c r="L14" s="205"/>
      <c r="M14" s="197" t="s">
        <v>204</v>
      </c>
      <c r="N14" s="25"/>
      <c r="O14" s="205" t="s">
        <v>350</v>
      </c>
      <c r="P14" s="205"/>
      <c r="Q14" s="197" t="s">
        <v>204</v>
      </c>
    </row>
    <row r="15" spans="1:17">
      <c r="A15" s="11"/>
      <c r="B15" s="195" t="s">
        <v>351</v>
      </c>
      <c r="C15" s="35"/>
      <c r="D15" s="35"/>
      <c r="E15" s="35"/>
      <c r="F15" s="19"/>
      <c r="G15" s="35"/>
      <c r="H15" s="35"/>
      <c r="I15" s="35"/>
      <c r="J15" s="19"/>
      <c r="K15" s="35"/>
      <c r="L15" s="35"/>
      <c r="M15" s="35"/>
      <c r="N15" s="19"/>
      <c r="O15" s="35"/>
      <c r="P15" s="35"/>
      <c r="Q15" s="35"/>
    </row>
    <row r="16" spans="1:17">
      <c r="A16" s="11"/>
      <c r="B16" s="206" t="s">
        <v>352</v>
      </c>
      <c r="C16" s="205" t="s">
        <v>353</v>
      </c>
      <c r="D16" s="205"/>
      <c r="E16" s="207" t="s">
        <v>204</v>
      </c>
      <c r="F16" s="43"/>
      <c r="G16" s="205" t="s">
        <v>205</v>
      </c>
      <c r="H16" s="205"/>
      <c r="I16" s="207" t="s">
        <v>204</v>
      </c>
      <c r="J16" s="43"/>
      <c r="K16" s="205" t="s">
        <v>202</v>
      </c>
      <c r="L16" s="205"/>
      <c r="M16" s="43"/>
      <c r="N16" s="43"/>
      <c r="O16" s="205" t="s">
        <v>354</v>
      </c>
      <c r="P16" s="205"/>
      <c r="Q16" s="207" t="s">
        <v>204</v>
      </c>
    </row>
    <row r="17" spans="1:17">
      <c r="A17" s="11"/>
      <c r="B17" s="206"/>
      <c r="C17" s="205"/>
      <c r="D17" s="205"/>
      <c r="E17" s="207"/>
      <c r="F17" s="43"/>
      <c r="G17" s="205"/>
      <c r="H17" s="205"/>
      <c r="I17" s="207"/>
      <c r="J17" s="43"/>
      <c r="K17" s="205"/>
      <c r="L17" s="205"/>
      <c r="M17" s="43"/>
      <c r="N17" s="43"/>
      <c r="O17" s="205"/>
      <c r="P17" s="205"/>
      <c r="Q17" s="207"/>
    </row>
    <row r="18" spans="1:17">
      <c r="A18" s="11"/>
      <c r="B18" s="208" t="s">
        <v>355</v>
      </c>
      <c r="C18" s="204">
        <v>27</v>
      </c>
      <c r="D18" s="204"/>
      <c r="E18" s="35"/>
      <c r="F18" s="35"/>
      <c r="G18" s="204">
        <v>9</v>
      </c>
      <c r="H18" s="204"/>
      <c r="I18" s="35"/>
      <c r="J18" s="35"/>
      <c r="K18" s="204">
        <v>7</v>
      </c>
      <c r="L18" s="204"/>
      <c r="M18" s="35"/>
      <c r="N18" s="35"/>
      <c r="O18" s="204">
        <v>43</v>
      </c>
      <c r="P18" s="204"/>
      <c r="Q18" s="35"/>
    </row>
    <row r="19" spans="1:17" ht="15.75" thickBot="1">
      <c r="A19" s="11"/>
      <c r="B19" s="208"/>
      <c r="C19" s="209"/>
      <c r="D19" s="209"/>
      <c r="E19" s="42"/>
      <c r="F19" s="35"/>
      <c r="G19" s="209"/>
      <c r="H19" s="209"/>
      <c r="I19" s="42"/>
      <c r="J19" s="35"/>
      <c r="K19" s="209"/>
      <c r="L19" s="209"/>
      <c r="M19" s="42"/>
      <c r="N19" s="35"/>
      <c r="O19" s="209"/>
      <c r="P19" s="209"/>
      <c r="Q19" s="42"/>
    </row>
    <row r="20" spans="1:17">
      <c r="A20" s="11"/>
      <c r="B20" s="210" t="s">
        <v>356</v>
      </c>
      <c r="C20" s="211" t="s">
        <v>357</v>
      </c>
      <c r="D20" s="211"/>
      <c r="E20" s="213" t="s">
        <v>204</v>
      </c>
      <c r="F20" s="43"/>
      <c r="G20" s="211" t="s">
        <v>358</v>
      </c>
      <c r="H20" s="211"/>
      <c r="I20" s="213" t="s">
        <v>204</v>
      </c>
      <c r="J20" s="43"/>
      <c r="K20" s="211">
        <v>7</v>
      </c>
      <c r="L20" s="211"/>
      <c r="M20" s="63"/>
      <c r="N20" s="43"/>
      <c r="O20" s="211" t="s">
        <v>359</v>
      </c>
      <c r="P20" s="211"/>
      <c r="Q20" s="213" t="s">
        <v>204</v>
      </c>
    </row>
    <row r="21" spans="1:17" ht="15.75" thickBot="1">
      <c r="A21" s="11"/>
      <c r="B21" s="210"/>
      <c r="C21" s="212"/>
      <c r="D21" s="212"/>
      <c r="E21" s="214"/>
      <c r="F21" s="43"/>
      <c r="G21" s="212"/>
      <c r="H21" s="212"/>
      <c r="I21" s="214"/>
      <c r="J21" s="43"/>
      <c r="K21" s="212"/>
      <c r="L21" s="212"/>
      <c r="M21" s="78"/>
      <c r="N21" s="43"/>
      <c r="O21" s="212"/>
      <c r="P21" s="212"/>
      <c r="Q21" s="214"/>
    </row>
    <row r="22" spans="1:17">
      <c r="A22" s="11"/>
      <c r="B22" s="201" t="s">
        <v>360</v>
      </c>
      <c r="C22" s="215" t="s">
        <v>201</v>
      </c>
      <c r="D22" s="217">
        <v>3133</v>
      </c>
      <c r="E22" s="41"/>
      <c r="F22" s="35"/>
      <c r="G22" s="215" t="s">
        <v>201</v>
      </c>
      <c r="H22" s="219">
        <v>564</v>
      </c>
      <c r="I22" s="41"/>
      <c r="J22" s="35"/>
      <c r="K22" s="215" t="s">
        <v>201</v>
      </c>
      <c r="L22" s="219" t="s">
        <v>202</v>
      </c>
      <c r="M22" s="41"/>
      <c r="N22" s="35"/>
      <c r="O22" s="215" t="s">
        <v>201</v>
      </c>
      <c r="P22" s="217">
        <v>3697</v>
      </c>
      <c r="Q22" s="41"/>
    </row>
    <row r="23" spans="1:17" ht="15.75" thickBot="1">
      <c r="A23" s="11"/>
      <c r="B23" s="201"/>
      <c r="C23" s="216"/>
      <c r="D23" s="218"/>
      <c r="E23" s="84"/>
      <c r="F23" s="35"/>
      <c r="G23" s="216"/>
      <c r="H23" s="220"/>
      <c r="I23" s="84"/>
      <c r="J23" s="35"/>
      <c r="K23" s="216"/>
      <c r="L23" s="220"/>
      <c r="M23" s="84"/>
      <c r="N23" s="35"/>
      <c r="O23" s="216"/>
      <c r="P23" s="218"/>
      <c r="Q23" s="84"/>
    </row>
    <row r="24" spans="1:17" ht="15.75" thickTop="1">
      <c r="A24" s="11"/>
      <c r="B24" s="194" t="s">
        <v>361</v>
      </c>
      <c r="C24" s="193"/>
      <c r="D24" s="193"/>
      <c r="E24" s="193"/>
      <c r="F24" s="25"/>
      <c r="G24" s="193"/>
      <c r="H24" s="193"/>
      <c r="I24" s="193"/>
      <c r="J24" s="25"/>
      <c r="K24" s="193"/>
      <c r="L24" s="193"/>
      <c r="M24" s="193"/>
      <c r="N24" s="25"/>
      <c r="O24" s="193"/>
      <c r="P24" s="193"/>
      <c r="Q24" s="193"/>
    </row>
    <row r="25" spans="1:17">
      <c r="A25" s="11"/>
      <c r="B25" s="201" t="s">
        <v>346</v>
      </c>
      <c r="C25" s="202" t="s">
        <v>201</v>
      </c>
      <c r="D25" s="203">
        <v>3867</v>
      </c>
      <c r="E25" s="35"/>
      <c r="F25" s="35"/>
      <c r="G25" s="202" t="s">
        <v>201</v>
      </c>
      <c r="H25" s="204">
        <v>740</v>
      </c>
      <c r="I25" s="35"/>
      <c r="J25" s="35"/>
      <c r="K25" s="202" t="s">
        <v>201</v>
      </c>
      <c r="L25" s="204" t="s">
        <v>202</v>
      </c>
      <c r="M25" s="35"/>
      <c r="N25" s="35"/>
      <c r="O25" s="202" t="s">
        <v>201</v>
      </c>
      <c r="P25" s="203">
        <v>4607</v>
      </c>
      <c r="Q25" s="35"/>
    </row>
    <row r="26" spans="1:17">
      <c r="A26" s="11"/>
      <c r="B26" s="201"/>
      <c r="C26" s="202"/>
      <c r="D26" s="203"/>
      <c r="E26" s="35"/>
      <c r="F26" s="35"/>
      <c r="G26" s="202"/>
      <c r="H26" s="204"/>
      <c r="I26" s="35"/>
      <c r="J26" s="35"/>
      <c r="K26" s="202"/>
      <c r="L26" s="204"/>
      <c r="M26" s="35"/>
      <c r="N26" s="35"/>
      <c r="O26" s="202"/>
      <c r="P26" s="203"/>
      <c r="Q26" s="35"/>
    </row>
    <row r="27" spans="1:17">
      <c r="A27" s="11"/>
      <c r="B27" s="210" t="s">
        <v>34</v>
      </c>
      <c r="C27" s="205">
        <v>121</v>
      </c>
      <c r="D27" s="205"/>
      <c r="E27" s="43"/>
      <c r="F27" s="43"/>
      <c r="G27" s="205">
        <v>54</v>
      </c>
      <c r="H27" s="205"/>
      <c r="I27" s="43"/>
      <c r="J27" s="43"/>
      <c r="K27" s="205" t="s">
        <v>362</v>
      </c>
      <c r="L27" s="205"/>
      <c r="M27" s="207" t="s">
        <v>204</v>
      </c>
      <c r="N27" s="43"/>
      <c r="O27" s="205">
        <v>131</v>
      </c>
      <c r="P27" s="205"/>
      <c r="Q27" s="43"/>
    </row>
    <row r="28" spans="1:17">
      <c r="A28" s="11"/>
      <c r="B28" s="210"/>
      <c r="C28" s="205"/>
      <c r="D28" s="205"/>
      <c r="E28" s="43"/>
      <c r="F28" s="43"/>
      <c r="G28" s="205"/>
      <c r="H28" s="205"/>
      <c r="I28" s="43"/>
      <c r="J28" s="43"/>
      <c r="K28" s="205"/>
      <c r="L28" s="205"/>
      <c r="M28" s="207"/>
      <c r="N28" s="43"/>
      <c r="O28" s="205"/>
      <c r="P28" s="205"/>
      <c r="Q28" s="43"/>
    </row>
    <row r="29" spans="1:17">
      <c r="A29" s="11"/>
      <c r="B29" s="195" t="s">
        <v>351</v>
      </c>
      <c r="C29" s="35"/>
      <c r="D29" s="35"/>
      <c r="E29" s="35"/>
      <c r="F29" s="19"/>
      <c r="G29" s="35"/>
      <c r="H29" s="35"/>
      <c r="I29" s="35"/>
      <c r="J29" s="19"/>
      <c r="K29" s="35"/>
      <c r="L29" s="35"/>
      <c r="M29" s="35"/>
      <c r="N29" s="19"/>
      <c r="O29" s="35"/>
      <c r="P29" s="35"/>
      <c r="Q29" s="35"/>
    </row>
    <row r="30" spans="1:17">
      <c r="A30" s="11"/>
      <c r="B30" s="221" t="s">
        <v>352</v>
      </c>
      <c r="C30" s="205" t="s">
        <v>363</v>
      </c>
      <c r="D30" s="205"/>
      <c r="E30" s="207" t="s">
        <v>204</v>
      </c>
      <c r="F30" s="43"/>
      <c r="G30" s="205" t="s">
        <v>364</v>
      </c>
      <c r="H30" s="205"/>
      <c r="I30" s="207" t="s">
        <v>204</v>
      </c>
      <c r="J30" s="43"/>
      <c r="K30" s="205" t="s">
        <v>202</v>
      </c>
      <c r="L30" s="205"/>
      <c r="M30" s="43"/>
      <c r="N30" s="43"/>
      <c r="O30" s="205" t="s">
        <v>365</v>
      </c>
      <c r="P30" s="205"/>
      <c r="Q30" s="207" t="s">
        <v>204</v>
      </c>
    </row>
    <row r="31" spans="1:17">
      <c r="A31" s="11"/>
      <c r="B31" s="221"/>
      <c r="C31" s="205"/>
      <c r="D31" s="205"/>
      <c r="E31" s="207"/>
      <c r="F31" s="43"/>
      <c r="G31" s="205"/>
      <c r="H31" s="205"/>
      <c r="I31" s="207"/>
      <c r="J31" s="43"/>
      <c r="K31" s="205"/>
      <c r="L31" s="205"/>
      <c r="M31" s="43"/>
      <c r="N31" s="43"/>
      <c r="O31" s="205"/>
      <c r="P31" s="205"/>
      <c r="Q31" s="207"/>
    </row>
    <row r="32" spans="1:17">
      <c r="A32" s="11"/>
      <c r="B32" s="222" t="s">
        <v>355</v>
      </c>
      <c r="C32" s="204">
        <v>87</v>
      </c>
      <c r="D32" s="204"/>
      <c r="E32" s="35"/>
      <c r="F32" s="35"/>
      <c r="G32" s="204">
        <v>30</v>
      </c>
      <c r="H32" s="204"/>
      <c r="I32" s="35"/>
      <c r="J32" s="35"/>
      <c r="K32" s="204">
        <v>44</v>
      </c>
      <c r="L32" s="204"/>
      <c r="M32" s="35"/>
      <c r="N32" s="35"/>
      <c r="O32" s="204">
        <v>161</v>
      </c>
      <c r="P32" s="204"/>
      <c r="Q32" s="35"/>
    </row>
    <row r="33" spans="1:17" ht="15.75" thickBot="1">
      <c r="A33" s="11"/>
      <c r="B33" s="222"/>
      <c r="C33" s="209"/>
      <c r="D33" s="209"/>
      <c r="E33" s="42"/>
      <c r="F33" s="35"/>
      <c r="G33" s="209"/>
      <c r="H33" s="209"/>
      <c r="I33" s="42"/>
      <c r="J33" s="35"/>
      <c r="K33" s="209"/>
      <c r="L33" s="209"/>
      <c r="M33" s="42"/>
      <c r="N33" s="35"/>
      <c r="O33" s="209"/>
      <c r="P33" s="209"/>
      <c r="Q33" s="42"/>
    </row>
    <row r="34" spans="1:17">
      <c r="A34" s="11"/>
      <c r="B34" s="210" t="s">
        <v>356</v>
      </c>
      <c r="C34" s="211" t="s">
        <v>366</v>
      </c>
      <c r="D34" s="211"/>
      <c r="E34" s="213" t="s">
        <v>204</v>
      </c>
      <c r="F34" s="43"/>
      <c r="G34" s="211" t="s">
        <v>367</v>
      </c>
      <c r="H34" s="211"/>
      <c r="I34" s="213" t="s">
        <v>204</v>
      </c>
      <c r="J34" s="43"/>
      <c r="K34" s="211">
        <v>44</v>
      </c>
      <c r="L34" s="211"/>
      <c r="M34" s="63"/>
      <c r="N34" s="43"/>
      <c r="O34" s="211" t="s">
        <v>368</v>
      </c>
      <c r="P34" s="211"/>
      <c r="Q34" s="213" t="s">
        <v>204</v>
      </c>
    </row>
    <row r="35" spans="1:17">
      <c r="A35" s="11"/>
      <c r="B35" s="210"/>
      <c r="C35" s="205"/>
      <c r="D35" s="205"/>
      <c r="E35" s="207"/>
      <c r="F35" s="43"/>
      <c r="G35" s="205"/>
      <c r="H35" s="205"/>
      <c r="I35" s="207"/>
      <c r="J35" s="43"/>
      <c r="K35" s="205"/>
      <c r="L35" s="205"/>
      <c r="M35" s="43"/>
      <c r="N35" s="43"/>
      <c r="O35" s="205"/>
      <c r="P35" s="205"/>
      <c r="Q35" s="207"/>
    </row>
    <row r="36" spans="1:17">
      <c r="A36" s="11"/>
      <c r="B36" s="201" t="s">
        <v>369</v>
      </c>
      <c r="C36" s="204">
        <v>8</v>
      </c>
      <c r="D36" s="204"/>
      <c r="E36" s="35"/>
      <c r="F36" s="35"/>
      <c r="G36" s="204" t="s">
        <v>202</v>
      </c>
      <c r="H36" s="204"/>
      <c r="I36" s="35"/>
      <c r="J36" s="35"/>
      <c r="K36" s="204" t="s">
        <v>202</v>
      </c>
      <c r="L36" s="204"/>
      <c r="M36" s="35"/>
      <c r="N36" s="35"/>
      <c r="O36" s="204">
        <v>8</v>
      </c>
      <c r="P36" s="204"/>
      <c r="Q36" s="35"/>
    </row>
    <row r="37" spans="1:17" ht="15.75" thickBot="1">
      <c r="A37" s="11"/>
      <c r="B37" s="201"/>
      <c r="C37" s="209"/>
      <c r="D37" s="209"/>
      <c r="E37" s="42"/>
      <c r="F37" s="35"/>
      <c r="G37" s="209"/>
      <c r="H37" s="209"/>
      <c r="I37" s="42"/>
      <c r="J37" s="35"/>
      <c r="K37" s="209"/>
      <c r="L37" s="209"/>
      <c r="M37" s="42"/>
      <c r="N37" s="35"/>
      <c r="O37" s="209"/>
      <c r="P37" s="209"/>
      <c r="Q37" s="42"/>
    </row>
    <row r="38" spans="1:17">
      <c r="A38" s="11"/>
      <c r="B38" s="210" t="s">
        <v>360</v>
      </c>
      <c r="C38" s="213" t="s">
        <v>201</v>
      </c>
      <c r="D38" s="224">
        <v>3133</v>
      </c>
      <c r="E38" s="63"/>
      <c r="F38" s="43"/>
      <c r="G38" s="213" t="s">
        <v>201</v>
      </c>
      <c r="H38" s="211">
        <v>564</v>
      </c>
      <c r="I38" s="63"/>
      <c r="J38" s="43"/>
      <c r="K38" s="213" t="s">
        <v>201</v>
      </c>
      <c r="L38" s="211" t="s">
        <v>202</v>
      </c>
      <c r="M38" s="63"/>
      <c r="N38" s="43"/>
      <c r="O38" s="213" t="s">
        <v>201</v>
      </c>
      <c r="P38" s="224">
        <v>3697</v>
      </c>
      <c r="Q38" s="63"/>
    </row>
    <row r="39" spans="1:17" ht="15.75" thickBot="1">
      <c r="A39" s="11"/>
      <c r="B39" s="210"/>
      <c r="C39" s="223"/>
      <c r="D39" s="225"/>
      <c r="E39" s="64"/>
      <c r="F39" s="43"/>
      <c r="G39" s="223"/>
      <c r="H39" s="226"/>
      <c r="I39" s="64"/>
      <c r="J39" s="43"/>
      <c r="K39" s="223"/>
      <c r="L39" s="226"/>
      <c r="M39" s="64"/>
      <c r="N39" s="43"/>
      <c r="O39" s="223"/>
      <c r="P39" s="225"/>
      <c r="Q39" s="64"/>
    </row>
    <row r="40" spans="1:17" ht="15.75" thickTop="1">
      <c r="A40" s="11"/>
      <c r="B40" s="199" t="s">
        <v>370</v>
      </c>
      <c r="C40" s="71"/>
      <c r="D40" s="71"/>
      <c r="E40" s="71"/>
      <c r="F40" s="19"/>
      <c r="G40" s="71"/>
      <c r="H40" s="71"/>
      <c r="I40" s="71"/>
      <c r="J40" s="19"/>
      <c r="K40" s="71"/>
      <c r="L40" s="71"/>
      <c r="M40" s="71"/>
      <c r="N40" s="19"/>
      <c r="O40" s="71"/>
      <c r="P40" s="71"/>
      <c r="Q40" s="71"/>
    </row>
    <row r="41" spans="1:17">
      <c r="A41" s="11"/>
      <c r="B41" s="210" t="s">
        <v>371</v>
      </c>
      <c r="C41" s="207" t="s">
        <v>201</v>
      </c>
      <c r="D41" s="205">
        <v>591</v>
      </c>
      <c r="E41" s="43"/>
      <c r="F41" s="43"/>
      <c r="G41" s="207" t="s">
        <v>201</v>
      </c>
      <c r="H41" s="205">
        <v>151</v>
      </c>
      <c r="I41" s="43"/>
      <c r="J41" s="43"/>
      <c r="K41" s="207" t="s">
        <v>201</v>
      </c>
      <c r="L41" s="205" t="s">
        <v>202</v>
      </c>
      <c r="M41" s="43"/>
      <c r="N41" s="43"/>
      <c r="O41" s="207" t="s">
        <v>201</v>
      </c>
      <c r="P41" s="205">
        <v>742</v>
      </c>
      <c r="Q41" s="43"/>
    </row>
    <row r="42" spans="1:17">
      <c r="A42" s="11"/>
      <c r="B42" s="210"/>
      <c r="C42" s="207"/>
      <c r="D42" s="205"/>
      <c r="E42" s="43"/>
      <c r="F42" s="43"/>
      <c r="G42" s="207"/>
      <c r="H42" s="205"/>
      <c r="I42" s="43"/>
      <c r="J42" s="43"/>
      <c r="K42" s="207"/>
      <c r="L42" s="205"/>
      <c r="M42" s="43"/>
      <c r="N42" s="43"/>
      <c r="O42" s="207"/>
      <c r="P42" s="205"/>
      <c r="Q42" s="43"/>
    </row>
    <row r="43" spans="1:17">
      <c r="A43" s="11"/>
      <c r="B43" s="227" t="s">
        <v>372</v>
      </c>
      <c r="C43" s="203">
        <v>2490</v>
      </c>
      <c r="D43" s="203"/>
      <c r="E43" s="35"/>
      <c r="F43" s="35"/>
      <c r="G43" s="204">
        <v>412</v>
      </c>
      <c r="H43" s="204"/>
      <c r="I43" s="35"/>
      <c r="J43" s="35"/>
      <c r="K43" s="204" t="s">
        <v>202</v>
      </c>
      <c r="L43" s="204"/>
      <c r="M43" s="35"/>
      <c r="N43" s="35"/>
      <c r="O43" s="203">
        <v>2902</v>
      </c>
      <c r="P43" s="203"/>
      <c r="Q43" s="35"/>
    </row>
    <row r="44" spans="1:17">
      <c r="A44" s="11"/>
      <c r="B44" s="227"/>
      <c r="C44" s="203"/>
      <c r="D44" s="203"/>
      <c r="E44" s="35"/>
      <c r="F44" s="35"/>
      <c r="G44" s="204"/>
      <c r="H44" s="204"/>
      <c r="I44" s="35"/>
      <c r="J44" s="35"/>
      <c r="K44" s="204"/>
      <c r="L44" s="204"/>
      <c r="M44" s="35"/>
      <c r="N44" s="35"/>
      <c r="O44" s="203"/>
      <c r="P44" s="203"/>
      <c r="Q44" s="35"/>
    </row>
    <row r="45" spans="1:17" ht="21" customHeight="1">
      <c r="A45" s="11"/>
      <c r="B45" s="221" t="s">
        <v>373</v>
      </c>
      <c r="C45" s="205">
        <v>51</v>
      </c>
      <c r="D45" s="205"/>
      <c r="E45" s="43"/>
      <c r="F45" s="43"/>
      <c r="G45" s="205">
        <v>1</v>
      </c>
      <c r="H45" s="205"/>
      <c r="I45" s="43"/>
      <c r="J45" s="43"/>
      <c r="K45" s="205" t="s">
        <v>202</v>
      </c>
      <c r="L45" s="205"/>
      <c r="M45" s="43"/>
      <c r="N45" s="43"/>
      <c r="O45" s="205">
        <v>52</v>
      </c>
      <c r="P45" s="205"/>
      <c r="Q45" s="43"/>
    </row>
    <row r="46" spans="1:17">
      <c r="A46" s="11"/>
      <c r="B46" s="221"/>
      <c r="C46" s="205"/>
      <c r="D46" s="205"/>
      <c r="E46" s="43"/>
      <c r="F46" s="43"/>
      <c r="G46" s="205"/>
      <c r="H46" s="205"/>
      <c r="I46" s="43"/>
      <c r="J46" s="43"/>
      <c r="K46" s="205"/>
      <c r="L46" s="205"/>
      <c r="M46" s="43"/>
      <c r="N46" s="43"/>
      <c r="O46" s="205"/>
      <c r="P46" s="205"/>
      <c r="Q46" s="43"/>
    </row>
    <row r="47" spans="1:17">
      <c r="A47" s="11"/>
      <c r="B47" s="201" t="s">
        <v>374</v>
      </c>
      <c r="C47" s="204">
        <v>1</v>
      </c>
      <c r="D47" s="204"/>
      <c r="E47" s="35"/>
      <c r="F47" s="35"/>
      <c r="G47" s="204" t="s">
        <v>202</v>
      </c>
      <c r="H47" s="204"/>
      <c r="I47" s="35"/>
      <c r="J47" s="35"/>
      <c r="K47" s="204" t="s">
        <v>202</v>
      </c>
      <c r="L47" s="204"/>
      <c r="M47" s="35"/>
      <c r="N47" s="35"/>
      <c r="O47" s="204">
        <v>1</v>
      </c>
      <c r="P47" s="204"/>
      <c r="Q47" s="35"/>
    </row>
    <row r="48" spans="1:17" ht="15.75" thickBot="1">
      <c r="A48" s="11"/>
      <c r="B48" s="201"/>
      <c r="C48" s="209"/>
      <c r="D48" s="209"/>
      <c r="E48" s="42"/>
      <c r="F48" s="35"/>
      <c r="G48" s="209"/>
      <c r="H48" s="209"/>
      <c r="I48" s="42"/>
      <c r="J48" s="35"/>
      <c r="K48" s="209"/>
      <c r="L48" s="209"/>
      <c r="M48" s="42"/>
      <c r="N48" s="35"/>
      <c r="O48" s="209"/>
      <c r="P48" s="209"/>
      <c r="Q48" s="42"/>
    </row>
    <row r="49" spans="1:17">
      <c r="A49" s="11"/>
      <c r="B49" s="210" t="s">
        <v>375</v>
      </c>
      <c r="C49" s="213" t="s">
        <v>201</v>
      </c>
      <c r="D49" s="224">
        <v>3133</v>
      </c>
      <c r="E49" s="63"/>
      <c r="F49" s="43"/>
      <c r="G49" s="213" t="s">
        <v>201</v>
      </c>
      <c r="H49" s="211">
        <v>564</v>
      </c>
      <c r="I49" s="63"/>
      <c r="J49" s="43"/>
      <c r="K49" s="213" t="s">
        <v>201</v>
      </c>
      <c r="L49" s="211" t="s">
        <v>202</v>
      </c>
      <c r="M49" s="63"/>
      <c r="N49" s="43"/>
      <c r="O49" s="213" t="s">
        <v>201</v>
      </c>
      <c r="P49" s="224">
        <v>3697</v>
      </c>
      <c r="Q49" s="63"/>
    </row>
    <row r="50" spans="1:17" ht="15.75" thickBot="1">
      <c r="A50" s="11"/>
      <c r="B50" s="210"/>
      <c r="C50" s="223"/>
      <c r="D50" s="225"/>
      <c r="E50" s="64"/>
      <c r="F50" s="43"/>
      <c r="G50" s="223"/>
      <c r="H50" s="226"/>
      <c r="I50" s="64"/>
      <c r="J50" s="43"/>
      <c r="K50" s="223"/>
      <c r="L50" s="226"/>
      <c r="M50" s="64"/>
      <c r="N50" s="43"/>
      <c r="O50" s="223"/>
      <c r="P50" s="225"/>
      <c r="Q50" s="64"/>
    </row>
    <row r="51" spans="1:17" ht="15.75" thickTop="1">
      <c r="A51" s="11"/>
      <c r="B51" s="199" t="s">
        <v>156</v>
      </c>
      <c r="C51" s="71"/>
      <c r="D51" s="71"/>
      <c r="E51" s="71"/>
      <c r="F51" s="19"/>
      <c r="G51" s="71"/>
      <c r="H51" s="71"/>
      <c r="I51" s="71"/>
      <c r="J51" s="19"/>
      <c r="K51" s="71"/>
      <c r="L51" s="71"/>
      <c r="M51" s="71"/>
      <c r="N51" s="19"/>
      <c r="O51" s="71"/>
      <c r="P51" s="71"/>
      <c r="Q51" s="71"/>
    </row>
    <row r="52" spans="1:17">
      <c r="A52" s="11"/>
      <c r="B52" s="210" t="s">
        <v>371</v>
      </c>
      <c r="C52" s="207" t="s">
        <v>201</v>
      </c>
      <c r="D52" s="228">
        <v>13475</v>
      </c>
      <c r="E52" s="43"/>
      <c r="F52" s="43"/>
      <c r="G52" s="207" t="s">
        <v>201</v>
      </c>
      <c r="H52" s="228">
        <v>2042</v>
      </c>
      <c r="I52" s="43"/>
      <c r="J52" s="43"/>
      <c r="K52" s="207" t="s">
        <v>201</v>
      </c>
      <c r="L52" s="205" t="s">
        <v>202</v>
      </c>
      <c r="M52" s="43"/>
      <c r="N52" s="43"/>
      <c r="O52" s="207" t="s">
        <v>201</v>
      </c>
      <c r="P52" s="228">
        <v>15517</v>
      </c>
      <c r="Q52" s="43"/>
    </row>
    <row r="53" spans="1:17">
      <c r="A53" s="11"/>
      <c r="B53" s="210"/>
      <c r="C53" s="207"/>
      <c r="D53" s="228"/>
      <c r="E53" s="43"/>
      <c r="F53" s="43"/>
      <c r="G53" s="207"/>
      <c r="H53" s="228"/>
      <c r="I53" s="43"/>
      <c r="J53" s="43"/>
      <c r="K53" s="207"/>
      <c r="L53" s="205"/>
      <c r="M53" s="43"/>
      <c r="N53" s="43"/>
      <c r="O53" s="207"/>
      <c r="P53" s="228"/>
      <c r="Q53" s="43"/>
    </row>
    <row r="54" spans="1:17">
      <c r="A54" s="11"/>
      <c r="B54" s="227" t="s">
        <v>372</v>
      </c>
      <c r="C54" s="203">
        <v>10362</v>
      </c>
      <c r="D54" s="203"/>
      <c r="E54" s="35"/>
      <c r="F54" s="35"/>
      <c r="G54" s="203">
        <v>1069</v>
      </c>
      <c r="H54" s="203"/>
      <c r="I54" s="35"/>
      <c r="J54" s="35"/>
      <c r="K54" s="204" t="s">
        <v>202</v>
      </c>
      <c r="L54" s="204"/>
      <c r="M54" s="35"/>
      <c r="N54" s="35"/>
      <c r="O54" s="203">
        <v>11431</v>
      </c>
      <c r="P54" s="203"/>
      <c r="Q54" s="35"/>
    </row>
    <row r="55" spans="1:17">
      <c r="A55" s="11"/>
      <c r="B55" s="227"/>
      <c r="C55" s="203"/>
      <c r="D55" s="203"/>
      <c r="E55" s="35"/>
      <c r="F55" s="35"/>
      <c r="G55" s="203"/>
      <c r="H55" s="203"/>
      <c r="I55" s="35"/>
      <c r="J55" s="35"/>
      <c r="K55" s="204"/>
      <c r="L55" s="204"/>
      <c r="M55" s="35"/>
      <c r="N55" s="35"/>
      <c r="O55" s="203"/>
      <c r="P55" s="203"/>
      <c r="Q55" s="35"/>
    </row>
    <row r="56" spans="1:17" ht="21" customHeight="1">
      <c r="A56" s="11"/>
      <c r="B56" s="221" t="s">
        <v>373</v>
      </c>
      <c r="C56" s="205">
        <v>835</v>
      </c>
      <c r="D56" s="205"/>
      <c r="E56" s="43"/>
      <c r="F56" s="43"/>
      <c r="G56" s="205">
        <v>48</v>
      </c>
      <c r="H56" s="205"/>
      <c r="I56" s="43"/>
      <c r="J56" s="43"/>
      <c r="K56" s="205" t="s">
        <v>202</v>
      </c>
      <c r="L56" s="205"/>
      <c r="M56" s="43"/>
      <c r="N56" s="43"/>
      <c r="O56" s="205">
        <v>883</v>
      </c>
      <c r="P56" s="205"/>
      <c r="Q56" s="43"/>
    </row>
    <row r="57" spans="1:17">
      <c r="A57" s="11"/>
      <c r="B57" s="221"/>
      <c r="C57" s="205"/>
      <c r="D57" s="205"/>
      <c r="E57" s="43"/>
      <c r="F57" s="43"/>
      <c r="G57" s="205"/>
      <c r="H57" s="205"/>
      <c r="I57" s="43"/>
      <c r="J57" s="43"/>
      <c r="K57" s="205"/>
      <c r="L57" s="205"/>
      <c r="M57" s="43"/>
      <c r="N57" s="43"/>
      <c r="O57" s="205"/>
      <c r="P57" s="205"/>
      <c r="Q57" s="43"/>
    </row>
    <row r="58" spans="1:17">
      <c r="A58" s="11"/>
      <c r="B58" s="201" t="s">
        <v>374</v>
      </c>
      <c r="C58" s="204">
        <v>10</v>
      </c>
      <c r="D58" s="204"/>
      <c r="E58" s="35"/>
      <c r="F58" s="35"/>
      <c r="G58" s="204">
        <v>3</v>
      </c>
      <c r="H58" s="204"/>
      <c r="I58" s="35"/>
      <c r="J58" s="35"/>
      <c r="K58" s="204" t="s">
        <v>202</v>
      </c>
      <c r="L58" s="204"/>
      <c r="M58" s="35"/>
      <c r="N58" s="35"/>
      <c r="O58" s="204">
        <v>13</v>
      </c>
      <c r="P58" s="204"/>
      <c r="Q58" s="35"/>
    </row>
    <row r="59" spans="1:17" ht="15.75" thickBot="1">
      <c r="A59" s="11"/>
      <c r="B59" s="201"/>
      <c r="C59" s="209"/>
      <c r="D59" s="209"/>
      <c r="E59" s="42"/>
      <c r="F59" s="35"/>
      <c r="G59" s="209"/>
      <c r="H59" s="209"/>
      <c r="I59" s="42"/>
      <c r="J59" s="35"/>
      <c r="K59" s="209"/>
      <c r="L59" s="209"/>
      <c r="M59" s="42"/>
      <c r="N59" s="35"/>
      <c r="O59" s="209"/>
      <c r="P59" s="209"/>
      <c r="Q59" s="42"/>
    </row>
    <row r="60" spans="1:17">
      <c r="A60" s="11"/>
      <c r="B60" s="210" t="s">
        <v>376</v>
      </c>
      <c r="C60" s="213" t="s">
        <v>201</v>
      </c>
      <c r="D60" s="224">
        <v>24682</v>
      </c>
      <c r="E60" s="63"/>
      <c r="F60" s="43"/>
      <c r="G60" s="213" t="s">
        <v>201</v>
      </c>
      <c r="H60" s="224">
        <v>3162</v>
      </c>
      <c r="I60" s="63"/>
      <c r="J60" s="43"/>
      <c r="K60" s="213" t="s">
        <v>201</v>
      </c>
      <c r="L60" s="211" t="s">
        <v>202</v>
      </c>
      <c r="M60" s="63"/>
      <c r="N60" s="43"/>
      <c r="O60" s="213" t="s">
        <v>201</v>
      </c>
      <c r="P60" s="224">
        <v>27844</v>
      </c>
      <c r="Q60" s="63"/>
    </row>
    <row r="61" spans="1:17" ht="15.75" thickBot="1">
      <c r="A61" s="11"/>
      <c r="B61" s="210"/>
      <c r="C61" s="223"/>
      <c r="D61" s="225"/>
      <c r="E61" s="64"/>
      <c r="F61" s="43"/>
      <c r="G61" s="223"/>
      <c r="H61" s="225"/>
      <c r="I61" s="64"/>
      <c r="J61" s="43"/>
      <c r="K61" s="223"/>
      <c r="L61" s="226"/>
      <c r="M61" s="64"/>
      <c r="N61" s="43"/>
      <c r="O61" s="223"/>
      <c r="P61" s="225"/>
      <c r="Q61" s="64"/>
    </row>
    <row r="62" spans="1:17" ht="15.75" thickTop="1">
      <c r="A62" s="11"/>
      <c r="B62" s="199" t="s">
        <v>377</v>
      </c>
      <c r="C62" s="71"/>
      <c r="D62" s="71"/>
      <c r="E62" s="71"/>
      <c r="F62" s="19"/>
      <c r="G62" s="71"/>
      <c r="H62" s="71"/>
      <c r="I62" s="71"/>
      <c r="J62" s="19"/>
      <c r="K62" s="71"/>
      <c r="L62" s="71"/>
      <c r="M62" s="71"/>
      <c r="N62" s="19"/>
      <c r="O62" s="71"/>
      <c r="P62" s="71"/>
      <c r="Q62" s="71"/>
    </row>
    <row r="63" spans="1:17">
      <c r="A63" s="11"/>
      <c r="B63" s="210" t="s">
        <v>346</v>
      </c>
      <c r="C63" s="229" t="s">
        <v>201</v>
      </c>
      <c r="D63" s="230">
        <v>3858</v>
      </c>
      <c r="E63" s="43"/>
      <c r="F63" s="43"/>
      <c r="G63" s="229" t="s">
        <v>201</v>
      </c>
      <c r="H63" s="231">
        <v>750</v>
      </c>
      <c r="I63" s="43"/>
      <c r="J63" s="43"/>
      <c r="K63" s="229" t="s">
        <v>201</v>
      </c>
      <c r="L63" s="231" t="s">
        <v>202</v>
      </c>
      <c r="M63" s="43"/>
      <c r="N63" s="43"/>
      <c r="O63" s="229" t="s">
        <v>201</v>
      </c>
      <c r="P63" s="230">
        <v>4608</v>
      </c>
      <c r="Q63" s="43"/>
    </row>
    <row r="64" spans="1:17">
      <c r="A64" s="11"/>
      <c r="B64" s="210"/>
      <c r="C64" s="229"/>
      <c r="D64" s="230"/>
      <c r="E64" s="43"/>
      <c r="F64" s="43"/>
      <c r="G64" s="229"/>
      <c r="H64" s="231"/>
      <c r="I64" s="43"/>
      <c r="J64" s="43"/>
      <c r="K64" s="229"/>
      <c r="L64" s="231"/>
      <c r="M64" s="43"/>
      <c r="N64" s="43"/>
      <c r="O64" s="229"/>
      <c r="P64" s="230"/>
      <c r="Q64" s="43"/>
    </row>
    <row r="65" spans="1:17">
      <c r="A65" s="11"/>
      <c r="B65" s="232" t="s">
        <v>378</v>
      </c>
      <c r="C65" s="233">
        <v>242</v>
      </c>
      <c r="D65" s="233"/>
      <c r="E65" s="35"/>
      <c r="F65" s="35"/>
      <c r="G65" s="233">
        <v>50</v>
      </c>
      <c r="H65" s="233"/>
      <c r="I65" s="35"/>
      <c r="J65" s="35"/>
      <c r="K65" s="233" t="s">
        <v>379</v>
      </c>
      <c r="L65" s="233"/>
      <c r="M65" s="113" t="s">
        <v>204</v>
      </c>
      <c r="N65" s="35"/>
      <c r="O65" s="233">
        <v>287</v>
      </c>
      <c r="P65" s="233"/>
      <c r="Q65" s="35"/>
    </row>
    <row r="66" spans="1:17">
      <c r="A66" s="11"/>
      <c r="B66" s="232"/>
      <c r="C66" s="233"/>
      <c r="D66" s="233"/>
      <c r="E66" s="35"/>
      <c r="F66" s="35"/>
      <c r="G66" s="233"/>
      <c r="H66" s="233"/>
      <c r="I66" s="35"/>
      <c r="J66" s="35"/>
      <c r="K66" s="233"/>
      <c r="L66" s="233"/>
      <c r="M66" s="113"/>
      <c r="N66" s="35"/>
      <c r="O66" s="233"/>
      <c r="P66" s="233"/>
      <c r="Q66" s="35"/>
    </row>
    <row r="67" spans="1:17">
      <c r="A67" s="11"/>
      <c r="B67" s="196" t="s">
        <v>351</v>
      </c>
      <c r="C67" s="43"/>
      <c r="D67" s="43"/>
      <c r="E67" s="43"/>
      <c r="F67" s="25"/>
      <c r="G67" s="43"/>
      <c r="H67" s="43"/>
      <c r="I67" s="43"/>
      <c r="J67" s="25"/>
      <c r="K67" s="43"/>
      <c r="L67" s="43"/>
      <c r="M67" s="43"/>
      <c r="N67" s="25"/>
      <c r="O67" s="43"/>
      <c r="P67" s="43"/>
      <c r="Q67" s="43"/>
    </row>
    <row r="68" spans="1:17">
      <c r="A68" s="11"/>
      <c r="B68" s="208" t="s">
        <v>352</v>
      </c>
      <c r="C68" s="233" t="s">
        <v>380</v>
      </c>
      <c r="D68" s="233"/>
      <c r="E68" s="113" t="s">
        <v>204</v>
      </c>
      <c r="F68" s="35"/>
      <c r="G68" s="233" t="s">
        <v>381</v>
      </c>
      <c r="H68" s="233"/>
      <c r="I68" s="113" t="s">
        <v>204</v>
      </c>
      <c r="J68" s="35"/>
      <c r="K68" s="233" t="s">
        <v>202</v>
      </c>
      <c r="L68" s="233"/>
      <c r="M68" s="35"/>
      <c r="N68" s="35"/>
      <c r="O68" s="233" t="s">
        <v>382</v>
      </c>
      <c r="P68" s="233"/>
      <c r="Q68" s="113" t="s">
        <v>204</v>
      </c>
    </row>
    <row r="69" spans="1:17">
      <c r="A69" s="11"/>
      <c r="B69" s="208"/>
      <c r="C69" s="233"/>
      <c r="D69" s="233"/>
      <c r="E69" s="113"/>
      <c r="F69" s="35"/>
      <c r="G69" s="233"/>
      <c r="H69" s="233"/>
      <c r="I69" s="113"/>
      <c r="J69" s="35"/>
      <c r="K69" s="233"/>
      <c r="L69" s="233"/>
      <c r="M69" s="35"/>
      <c r="N69" s="35"/>
      <c r="O69" s="233"/>
      <c r="P69" s="233"/>
      <c r="Q69" s="113"/>
    </row>
    <row r="70" spans="1:17">
      <c r="A70" s="11"/>
      <c r="B70" s="206" t="s">
        <v>355</v>
      </c>
      <c r="C70" s="231">
        <v>3</v>
      </c>
      <c r="D70" s="231"/>
      <c r="E70" s="43"/>
      <c r="F70" s="43"/>
      <c r="G70" s="231">
        <v>14</v>
      </c>
      <c r="H70" s="231"/>
      <c r="I70" s="43"/>
      <c r="J70" s="43"/>
      <c r="K70" s="231">
        <v>5</v>
      </c>
      <c r="L70" s="231"/>
      <c r="M70" s="43"/>
      <c r="N70" s="43"/>
      <c r="O70" s="231">
        <v>22</v>
      </c>
      <c r="P70" s="231"/>
      <c r="Q70" s="43"/>
    </row>
    <row r="71" spans="1:17" ht="15.75" thickBot="1">
      <c r="A71" s="11"/>
      <c r="B71" s="206"/>
      <c r="C71" s="234"/>
      <c r="D71" s="234"/>
      <c r="E71" s="78"/>
      <c r="F71" s="43"/>
      <c r="G71" s="234"/>
      <c r="H71" s="234"/>
      <c r="I71" s="78"/>
      <c r="J71" s="43"/>
      <c r="K71" s="234"/>
      <c r="L71" s="234"/>
      <c r="M71" s="78"/>
      <c r="N71" s="43"/>
      <c r="O71" s="234"/>
      <c r="P71" s="234"/>
      <c r="Q71" s="78"/>
    </row>
    <row r="72" spans="1:17">
      <c r="A72" s="11"/>
      <c r="B72" s="201" t="s">
        <v>356</v>
      </c>
      <c r="C72" s="235" t="s">
        <v>383</v>
      </c>
      <c r="D72" s="235"/>
      <c r="E72" s="237" t="s">
        <v>204</v>
      </c>
      <c r="F72" s="35"/>
      <c r="G72" s="235" t="s">
        <v>384</v>
      </c>
      <c r="H72" s="235"/>
      <c r="I72" s="237" t="s">
        <v>204</v>
      </c>
      <c r="J72" s="35"/>
      <c r="K72" s="235">
        <v>5</v>
      </c>
      <c r="L72" s="235"/>
      <c r="M72" s="41"/>
      <c r="N72" s="35"/>
      <c r="O72" s="235" t="s">
        <v>385</v>
      </c>
      <c r="P72" s="235"/>
      <c r="Q72" s="237" t="s">
        <v>204</v>
      </c>
    </row>
    <row r="73" spans="1:17" ht="15.75" thickBot="1">
      <c r="A73" s="11"/>
      <c r="B73" s="201"/>
      <c r="C73" s="236"/>
      <c r="D73" s="236"/>
      <c r="E73" s="238"/>
      <c r="F73" s="35"/>
      <c r="G73" s="236"/>
      <c r="H73" s="236"/>
      <c r="I73" s="238"/>
      <c r="J73" s="35"/>
      <c r="K73" s="236"/>
      <c r="L73" s="236"/>
      <c r="M73" s="42"/>
      <c r="N73" s="35"/>
      <c r="O73" s="236"/>
      <c r="P73" s="236"/>
      <c r="Q73" s="238"/>
    </row>
    <row r="74" spans="1:17">
      <c r="A74" s="11"/>
      <c r="B74" s="210" t="s">
        <v>360</v>
      </c>
      <c r="C74" s="239" t="s">
        <v>201</v>
      </c>
      <c r="D74" s="241">
        <v>3724</v>
      </c>
      <c r="E74" s="63"/>
      <c r="F74" s="43"/>
      <c r="G74" s="239" t="s">
        <v>201</v>
      </c>
      <c r="H74" s="243">
        <v>705</v>
      </c>
      <c r="I74" s="63"/>
      <c r="J74" s="43"/>
      <c r="K74" s="239" t="s">
        <v>201</v>
      </c>
      <c r="L74" s="243" t="s">
        <v>202</v>
      </c>
      <c r="M74" s="63"/>
      <c r="N74" s="43"/>
      <c r="O74" s="239" t="s">
        <v>201</v>
      </c>
      <c r="P74" s="241">
        <v>4429</v>
      </c>
      <c r="Q74" s="63"/>
    </row>
    <row r="75" spans="1:17" ht="15.75" thickBot="1">
      <c r="A75" s="11"/>
      <c r="B75" s="210"/>
      <c r="C75" s="240"/>
      <c r="D75" s="242"/>
      <c r="E75" s="64"/>
      <c r="F75" s="43"/>
      <c r="G75" s="240"/>
      <c r="H75" s="244"/>
      <c r="I75" s="64"/>
      <c r="J75" s="43"/>
      <c r="K75" s="240"/>
      <c r="L75" s="244"/>
      <c r="M75" s="64"/>
      <c r="N75" s="43"/>
      <c r="O75" s="240"/>
      <c r="P75" s="242"/>
      <c r="Q75" s="64"/>
    </row>
    <row r="76" spans="1:17" ht="15.75" thickTop="1">
      <c r="A76" s="11"/>
      <c r="B76" s="19"/>
      <c r="C76" s="71"/>
      <c r="D76" s="71"/>
      <c r="E76" s="71"/>
      <c r="F76" s="19"/>
      <c r="G76" s="71"/>
      <c r="H76" s="71"/>
      <c r="I76" s="71"/>
      <c r="J76" s="19"/>
      <c r="K76" s="71"/>
      <c r="L76" s="71"/>
      <c r="M76" s="71"/>
      <c r="N76" s="19"/>
      <c r="O76" s="71"/>
      <c r="P76" s="71"/>
      <c r="Q76" s="71"/>
    </row>
    <row r="77" spans="1:17">
      <c r="A77" s="11"/>
      <c r="B77" s="34"/>
      <c r="C77" s="34"/>
      <c r="D77" s="34"/>
      <c r="E77" s="34"/>
      <c r="F77" s="34"/>
      <c r="G77" s="34"/>
      <c r="H77" s="34"/>
      <c r="I77" s="34"/>
      <c r="J77" s="34"/>
      <c r="K77" s="34"/>
      <c r="L77" s="34"/>
      <c r="M77" s="34"/>
      <c r="N77" s="34"/>
      <c r="O77" s="34"/>
      <c r="P77" s="34"/>
      <c r="Q77" s="34"/>
    </row>
    <row r="78" spans="1:17">
      <c r="A78" s="11"/>
      <c r="B78" s="14"/>
      <c r="C78" s="14"/>
      <c r="D78" s="14"/>
      <c r="E78" s="14"/>
      <c r="F78" s="14"/>
      <c r="G78" s="14"/>
      <c r="H78" s="14"/>
      <c r="I78" s="14"/>
      <c r="J78" s="14"/>
      <c r="K78" s="14"/>
      <c r="L78" s="14"/>
      <c r="M78" s="14"/>
      <c r="N78" s="14"/>
      <c r="O78" s="14"/>
      <c r="P78" s="14"/>
      <c r="Q78" s="14"/>
    </row>
    <row r="79" spans="1:17" ht="15.75" thickBot="1">
      <c r="A79" s="11"/>
      <c r="B79" s="24"/>
      <c r="C79" s="37" t="s">
        <v>341</v>
      </c>
      <c r="D79" s="37"/>
      <c r="E79" s="37"/>
      <c r="F79" s="37"/>
      <c r="G79" s="37"/>
      <c r="H79" s="37"/>
      <c r="I79" s="37"/>
      <c r="J79" s="19"/>
      <c r="K79" s="36" t="s">
        <v>342</v>
      </c>
      <c r="L79" s="36"/>
      <c r="M79" s="36"/>
      <c r="N79" s="35"/>
      <c r="O79" s="36" t="s">
        <v>123</v>
      </c>
      <c r="P79" s="36"/>
      <c r="Q79" s="36"/>
    </row>
    <row r="80" spans="1:17" ht="15.75" thickBot="1">
      <c r="A80" s="11"/>
      <c r="B80" s="55" t="s">
        <v>321</v>
      </c>
      <c r="C80" s="92" t="s">
        <v>343</v>
      </c>
      <c r="D80" s="92"/>
      <c r="E80" s="92"/>
      <c r="F80" s="55"/>
      <c r="G80" s="92" t="s">
        <v>344</v>
      </c>
      <c r="H80" s="92"/>
      <c r="I80" s="92"/>
      <c r="J80" s="55"/>
      <c r="K80" s="37"/>
      <c r="L80" s="37"/>
      <c r="M80" s="37"/>
      <c r="N80" s="42"/>
      <c r="O80" s="37"/>
      <c r="P80" s="37"/>
      <c r="Q80" s="37"/>
    </row>
    <row r="81" spans="1:17">
      <c r="A81" s="11"/>
      <c r="B81" s="19"/>
      <c r="C81" s="40" t="s">
        <v>199</v>
      </c>
      <c r="D81" s="40"/>
      <c r="E81" s="40"/>
      <c r="F81" s="40"/>
      <c r="G81" s="40"/>
      <c r="H81" s="40"/>
      <c r="I81" s="40"/>
      <c r="J81" s="40"/>
      <c r="K81" s="40"/>
      <c r="L81" s="40"/>
      <c r="M81" s="40"/>
      <c r="N81" s="40"/>
      <c r="O81" s="40"/>
      <c r="P81" s="40"/>
      <c r="Q81" s="40"/>
    </row>
    <row r="82" spans="1:17">
      <c r="A82" s="11"/>
      <c r="B82" s="194" t="s">
        <v>386</v>
      </c>
      <c r="C82" s="43"/>
      <c r="D82" s="43"/>
      <c r="E82" s="43"/>
      <c r="F82" s="25"/>
      <c r="G82" s="43"/>
      <c r="H82" s="43"/>
      <c r="I82" s="43"/>
      <c r="J82" s="25"/>
      <c r="K82" s="43"/>
      <c r="L82" s="43"/>
      <c r="M82" s="43"/>
      <c r="N82" s="25"/>
      <c r="O82" s="43"/>
      <c r="P82" s="43"/>
      <c r="Q82" s="43"/>
    </row>
    <row r="83" spans="1:17">
      <c r="A83" s="11"/>
      <c r="B83" s="201" t="s">
        <v>346</v>
      </c>
      <c r="C83" s="113" t="s">
        <v>201</v>
      </c>
      <c r="D83" s="245">
        <v>4089</v>
      </c>
      <c r="E83" s="35"/>
      <c r="F83" s="35"/>
      <c r="G83" s="113" t="s">
        <v>201</v>
      </c>
      <c r="H83" s="233">
        <v>823</v>
      </c>
      <c r="I83" s="35"/>
      <c r="J83" s="35"/>
      <c r="K83" s="113" t="s">
        <v>201</v>
      </c>
      <c r="L83" s="245">
        <v>1040</v>
      </c>
      <c r="M83" s="35"/>
      <c r="N83" s="35"/>
      <c r="O83" s="113" t="s">
        <v>201</v>
      </c>
      <c r="P83" s="245">
        <v>5952</v>
      </c>
      <c r="Q83" s="35"/>
    </row>
    <row r="84" spans="1:17">
      <c r="A84" s="11"/>
      <c r="B84" s="201"/>
      <c r="C84" s="113"/>
      <c r="D84" s="245"/>
      <c r="E84" s="35"/>
      <c r="F84" s="35"/>
      <c r="G84" s="113"/>
      <c r="H84" s="233"/>
      <c r="I84" s="35"/>
      <c r="J84" s="35"/>
      <c r="K84" s="113"/>
      <c r="L84" s="245"/>
      <c r="M84" s="35"/>
      <c r="N84" s="35"/>
      <c r="O84" s="113"/>
      <c r="P84" s="245"/>
      <c r="Q84" s="35"/>
    </row>
    <row r="85" spans="1:17">
      <c r="A85" s="11"/>
      <c r="B85" s="246" t="s">
        <v>378</v>
      </c>
      <c r="C85" s="230">
        <v>1392</v>
      </c>
      <c r="D85" s="230"/>
      <c r="E85" s="43"/>
      <c r="F85" s="43"/>
      <c r="G85" s="231">
        <v>271</v>
      </c>
      <c r="H85" s="231"/>
      <c r="I85" s="43"/>
      <c r="J85" s="43"/>
      <c r="K85" s="231">
        <v>153</v>
      </c>
      <c r="L85" s="231"/>
      <c r="M85" s="43"/>
      <c r="N85" s="43"/>
      <c r="O85" s="230">
        <v>1816</v>
      </c>
      <c r="P85" s="230"/>
      <c r="Q85" s="43"/>
    </row>
    <row r="86" spans="1:17">
      <c r="A86" s="11"/>
      <c r="B86" s="246"/>
      <c r="C86" s="230"/>
      <c r="D86" s="230"/>
      <c r="E86" s="43"/>
      <c r="F86" s="43"/>
      <c r="G86" s="231"/>
      <c r="H86" s="231"/>
      <c r="I86" s="43"/>
      <c r="J86" s="43"/>
      <c r="K86" s="231"/>
      <c r="L86" s="231"/>
      <c r="M86" s="43"/>
      <c r="N86" s="43"/>
      <c r="O86" s="230"/>
      <c r="P86" s="230"/>
      <c r="Q86" s="43"/>
    </row>
    <row r="87" spans="1:17">
      <c r="A87" s="11"/>
      <c r="B87" s="195" t="s">
        <v>351</v>
      </c>
      <c r="C87" s="35"/>
      <c r="D87" s="35"/>
      <c r="E87" s="35"/>
      <c r="F87" s="19"/>
      <c r="G87" s="35"/>
      <c r="H87" s="35"/>
      <c r="I87" s="35"/>
      <c r="J87" s="19"/>
      <c r="K87" s="35"/>
      <c r="L87" s="35"/>
      <c r="M87" s="35"/>
      <c r="N87" s="19"/>
      <c r="O87" s="35"/>
      <c r="P87" s="35"/>
      <c r="Q87" s="35"/>
    </row>
    <row r="88" spans="1:17">
      <c r="A88" s="11"/>
      <c r="B88" s="198" t="s">
        <v>352</v>
      </c>
      <c r="C88" s="231" t="s">
        <v>387</v>
      </c>
      <c r="D88" s="231"/>
      <c r="E88" s="200" t="s">
        <v>204</v>
      </c>
      <c r="F88" s="25"/>
      <c r="G88" s="231" t="s">
        <v>388</v>
      </c>
      <c r="H88" s="231"/>
      <c r="I88" s="200" t="s">
        <v>204</v>
      </c>
      <c r="J88" s="25"/>
      <c r="K88" s="231" t="s">
        <v>389</v>
      </c>
      <c r="L88" s="231"/>
      <c r="M88" s="200" t="s">
        <v>204</v>
      </c>
      <c r="N88" s="25"/>
      <c r="O88" s="231" t="s">
        <v>390</v>
      </c>
      <c r="P88" s="231"/>
      <c r="Q88" s="200" t="s">
        <v>204</v>
      </c>
    </row>
    <row r="89" spans="1:17">
      <c r="A89" s="11"/>
      <c r="B89" s="222" t="s">
        <v>355</v>
      </c>
      <c r="C89" s="233">
        <v>20</v>
      </c>
      <c r="D89" s="233"/>
      <c r="E89" s="35"/>
      <c r="F89" s="35"/>
      <c r="G89" s="233">
        <v>44</v>
      </c>
      <c r="H89" s="233"/>
      <c r="I89" s="35"/>
      <c r="J89" s="35"/>
      <c r="K89" s="233">
        <v>161</v>
      </c>
      <c r="L89" s="233"/>
      <c r="M89" s="35"/>
      <c r="N89" s="35"/>
      <c r="O89" s="233">
        <v>225</v>
      </c>
      <c r="P89" s="233"/>
      <c r="Q89" s="35"/>
    </row>
    <row r="90" spans="1:17" ht="15.75" thickBot="1">
      <c r="A90" s="11"/>
      <c r="B90" s="222"/>
      <c r="C90" s="236"/>
      <c r="D90" s="236"/>
      <c r="E90" s="42"/>
      <c r="F90" s="35"/>
      <c r="G90" s="236"/>
      <c r="H90" s="236"/>
      <c r="I90" s="42"/>
      <c r="J90" s="35"/>
      <c r="K90" s="236"/>
      <c r="L90" s="236"/>
      <c r="M90" s="42"/>
      <c r="N90" s="35"/>
      <c r="O90" s="236"/>
      <c r="P90" s="236"/>
      <c r="Q90" s="42"/>
    </row>
    <row r="91" spans="1:17">
      <c r="A91" s="11"/>
      <c r="B91" s="196" t="s">
        <v>356</v>
      </c>
      <c r="C91" s="243" t="s">
        <v>391</v>
      </c>
      <c r="D91" s="243"/>
      <c r="E91" s="200" t="s">
        <v>204</v>
      </c>
      <c r="F91" s="25"/>
      <c r="G91" s="243" t="s">
        <v>389</v>
      </c>
      <c r="H91" s="243"/>
      <c r="I91" s="200" t="s">
        <v>204</v>
      </c>
      <c r="J91" s="25"/>
      <c r="K91" s="243" t="s">
        <v>392</v>
      </c>
      <c r="L91" s="243"/>
      <c r="M91" s="200" t="s">
        <v>204</v>
      </c>
      <c r="N91" s="25"/>
      <c r="O91" s="243" t="s">
        <v>393</v>
      </c>
      <c r="P91" s="243"/>
      <c r="Q91" s="200" t="s">
        <v>204</v>
      </c>
    </row>
    <row r="92" spans="1:17">
      <c r="A92" s="11"/>
      <c r="B92" s="201" t="s">
        <v>394</v>
      </c>
      <c r="C92" s="233" t="s">
        <v>202</v>
      </c>
      <c r="D92" s="233"/>
      <c r="E92" s="35"/>
      <c r="F92" s="35"/>
      <c r="G92" s="233" t="s">
        <v>202</v>
      </c>
      <c r="H92" s="233"/>
      <c r="I92" s="35"/>
      <c r="J92" s="35"/>
      <c r="K92" s="233" t="s">
        <v>395</v>
      </c>
      <c r="L92" s="233"/>
      <c r="M92" s="113" t="s">
        <v>204</v>
      </c>
      <c r="N92" s="35"/>
      <c r="O92" s="233" t="s">
        <v>395</v>
      </c>
      <c r="P92" s="233"/>
      <c r="Q92" s="113" t="s">
        <v>204</v>
      </c>
    </row>
    <row r="93" spans="1:17" ht="15.75" thickBot="1">
      <c r="A93" s="11"/>
      <c r="B93" s="201"/>
      <c r="C93" s="236"/>
      <c r="D93" s="236"/>
      <c r="E93" s="42"/>
      <c r="F93" s="35"/>
      <c r="G93" s="236"/>
      <c r="H93" s="236"/>
      <c r="I93" s="42"/>
      <c r="J93" s="35"/>
      <c r="K93" s="236"/>
      <c r="L93" s="236"/>
      <c r="M93" s="238"/>
      <c r="N93" s="35"/>
      <c r="O93" s="236"/>
      <c r="P93" s="236"/>
      <c r="Q93" s="238"/>
    </row>
    <row r="94" spans="1:17">
      <c r="A94" s="11"/>
      <c r="B94" s="210" t="s">
        <v>360</v>
      </c>
      <c r="C94" s="239" t="s">
        <v>201</v>
      </c>
      <c r="D94" s="241">
        <v>3724</v>
      </c>
      <c r="E94" s="63"/>
      <c r="F94" s="43"/>
      <c r="G94" s="239" t="s">
        <v>201</v>
      </c>
      <c r="H94" s="243">
        <v>705</v>
      </c>
      <c r="I94" s="63"/>
      <c r="J94" s="43"/>
      <c r="K94" s="239" t="s">
        <v>201</v>
      </c>
      <c r="L94" s="243" t="s">
        <v>202</v>
      </c>
      <c r="M94" s="63"/>
      <c r="N94" s="43"/>
      <c r="O94" s="239" t="s">
        <v>201</v>
      </c>
      <c r="P94" s="241">
        <v>4429</v>
      </c>
      <c r="Q94" s="63"/>
    </row>
    <row r="95" spans="1:17" ht="15.75" thickBot="1">
      <c r="A95" s="11"/>
      <c r="B95" s="210"/>
      <c r="C95" s="240"/>
      <c r="D95" s="242"/>
      <c r="E95" s="64"/>
      <c r="F95" s="43"/>
      <c r="G95" s="240"/>
      <c r="H95" s="244"/>
      <c r="I95" s="64"/>
      <c r="J95" s="43"/>
      <c r="K95" s="240"/>
      <c r="L95" s="244"/>
      <c r="M95" s="64"/>
      <c r="N95" s="43"/>
      <c r="O95" s="240"/>
      <c r="P95" s="242"/>
      <c r="Q95" s="64"/>
    </row>
    <row r="96" spans="1:17" ht="15.75" thickTop="1">
      <c r="A96" s="11"/>
      <c r="B96" s="199" t="s">
        <v>370</v>
      </c>
      <c r="C96" s="71"/>
      <c r="D96" s="71"/>
      <c r="E96" s="71"/>
      <c r="F96" s="19"/>
      <c r="G96" s="71"/>
      <c r="H96" s="71"/>
      <c r="I96" s="71"/>
      <c r="J96" s="19"/>
      <c r="K96" s="71"/>
      <c r="L96" s="71"/>
      <c r="M96" s="71"/>
      <c r="N96" s="19"/>
      <c r="O96" s="71"/>
      <c r="P96" s="71"/>
      <c r="Q96" s="71"/>
    </row>
    <row r="97" spans="1:17">
      <c r="A97" s="11"/>
      <c r="B97" s="210" t="s">
        <v>371</v>
      </c>
      <c r="C97" s="229" t="s">
        <v>201</v>
      </c>
      <c r="D97" s="231">
        <v>572</v>
      </c>
      <c r="E97" s="43"/>
      <c r="F97" s="43"/>
      <c r="G97" s="229" t="s">
        <v>201</v>
      </c>
      <c r="H97" s="231">
        <v>178</v>
      </c>
      <c r="I97" s="43"/>
      <c r="J97" s="43"/>
      <c r="K97" s="229" t="s">
        <v>201</v>
      </c>
      <c r="L97" s="231" t="s">
        <v>202</v>
      </c>
      <c r="M97" s="43"/>
      <c r="N97" s="43"/>
      <c r="O97" s="229" t="s">
        <v>201</v>
      </c>
      <c r="P97" s="231">
        <v>750</v>
      </c>
      <c r="Q97" s="43"/>
    </row>
    <row r="98" spans="1:17">
      <c r="A98" s="11"/>
      <c r="B98" s="210"/>
      <c r="C98" s="229"/>
      <c r="D98" s="231"/>
      <c r="E98" s="43"/>
      <c r="F98" s="43"/>
      <c r="G98" s="229"/>
      <c r="H98" s="231"/>
      <c r="I98" s="43"/>
      <c r="J98" s="43"/>
      <c r="K98" s="229"/>
      <c r="L98" s="231"/>
      <c r="M98" s="43"/>
      <c r="N98" s="43"/>
      <c r="O98" s="229"/>
      <c r="P98" s="231"/>
      <c r="Q98" s="43"/>
    </row>
    <row r="99" spans="1:17">
      <c r="A99" s="11"/>
      <c r="B99" s="227" t="s">
        <v>372</v>
      </c>
      <c r="C99" s="245">
        <v>3065</v>
      </c>
      <c r="D99" s="245"/>
      <c r="E99" s="35"/>
      <c r="F99" s="35"/>
      <c r="G99" s="233">
        <v>525</v>
      </c>
      <c r="H99" s="233"/>
      <c r="I99" s="35"/>
      <c r="J99" s="35"/>
      <c r="K99" s="233" t="s">
        <v>202</v>
      </c>
      <c r="L99" s="233"/>
      <c r="M99" s="35"/>
      <c r="N99" s="35"/>
      <c r="O99" s="245">
        <v>3590</v>
      </c>
      <c r="P99" s="245"/>
      <c r="Q99" s="35"/>
    </row>
    <row r="100" spans="1:17">
      <c r="A100" s="11"/>
      <c r="B100" s="227"/>
      <c r="C100" s="245"/>
      <c r="D100" s="245"/>
      <c r="E100" s="35"/>
      <c r="F100" s="35"/>
      <c r="G100" s="233"/>
      <c r="H100" s="233"/>
      <c r="I100" s="35"/>
      <c r="J100" s="35"/>
      <c r="K100" s="233"/>
      <c r="L100" s="233"/>
      <c r="M100" s="35"/>
      <c r="N100" s="35"/>
      <c r="O100" s="245"/>
      <c r="P100" s="245"/>
      <c r="Q100" s="35"/>
    </row>
    <row r="101" spans="1:17" ht="21" customHeight="1">
      <c r="A101" s="11"/>
      <c r="B101" s="221" t="s">
        <v>373</v>
      </c>
      <c r="C101" s="231">
        <v>82</v>
      </c>
      <c r="D101" s="231"/>
      <c r="E101" s="43"/>
      <c r="F101" s="43"/>
      <c r="G101" s="231">
        <v>1</v>
      </c>
      <c r="H101" s="231"/>
      <c r="I101" s="43"/>
      <c r="J101" s="43"/>
      <c r="K101" s="231" t="s">
        <v>202</v>
      </c>
      <c r="L101" s="231"/>
      <c r="M101" s="43"/>
      <c r="N101" s="43"/>
      <c r="O101" s="231">
        <v>83</v>
      </c>
      <c r="P101" s="231"/>
      <c r="Q101" s="43"/>
    </row>
    <row r="102" spans="1:17">
      <c r="A102" s="11"/>
      <c r="B102" s="221"/>
      <c r="C102" s="231"/>
      <c r="D102" s="231"/>
      <c r="E102" s="43"/>
      <c r="F102" s="43"/>
      <c r="G102" s="231"/>
      <c r="H102" s="231"/>
      <c r="I102" s="43"/>
      <c r="J102" s="43"/>
      <c r="K102" s="231"/>
      <c r="L102" s="231"/>
      <c r="M102" s="43"/>
      <c r="N102" s="43"/>
      <c r="O102" s="231"/>
      <c r="P102" s="231"/>
      <c r="Q102" s="43"/>
    </row>
    <row r="103" spans="1:17">
      <c r="A103" s="11"/>
      <c r="B103" s="201" t="s">
        <v>374</v>
      </c>
      <c r="C103" s="233">
        <v>5</v>
      </c>
      <c r="D103" s="233"/>
      <c r="E103" s="35"/>
      <c r="F103" s="35"/>
      <c r="G103" s="233">
        <v>1</v>
      </c>
      <c r="H103" s="233"/>
      <c r="I103" s="35"/>
      <c r="J103" s="35"/>
      <c r="K103" s="233" t="s">
        <v>202</v>
      </c>
      <c r="L103" s="233"/>
      <c r="M103" s="35"/>
      <c r="N103" s="35"/>
      <c r="O103" s="233">
        <v>6</v>
      </c>
      <c r="P103" s="233"/>
      <c r="Q103" s="35"/>
    </row>
    <row r="104" spans="1:17" ht="15.75" thickBot="1">
      <c r="A104" s="11"/>
      <c r="B104" s="201"/>
      <c r="C104" s="236"/>
      <c r="D104" s="236"/>
      <c r="E104" s="42"/>
      <c r="F104" s="35"/>
      <c r="G104" s="236"/>
      <c r="H104" s="236"/>
      <c r="I104" s="42"/>
      <c r="J104" s="35"/>
      <c r="K104" s="236"/>
      <c r="L104" s="236"/>
      <c r="M104" s="42"/>
      <c r="N104" s="35"/>
      <c r="O104" s="236"/>
      <c r="P104" s="236"/>
      <c r="Q104" s="42"/>
    </row>
    <row r="105" spans="1:17">
      <c r="A105" s="11"/>
      <c r="B105" s="210" t="s">
        <v>375</v>
      </c>
      <c r="C105" s="239" t="s">
        <v>201</v>
      </c>
      <c r="D105" s="241">
        <v>3724</v>
      </c>
      <c r="E105" s="63"/>
      <c r="F105" s="43"/>
      <c r="G105" s="239" t="s">
        <v>201</v>
      </c>
      <c r="H105" s="243">
        <v>705</v>
      </c>
      <c r="I105" s="63"/>
      <c r="J105" s="43"/>
      <c r="K105" s="239" t="s">
        <v>201</v>
      </c>
      <c r="L105" s="243" t="s">
        <v>202</v>
      </c>
      <c r="M105" s="63"/>
      <c r="N105" s="43"/>
      <c r="O105" s="239" t="s">
        <v>201</v>
      </c>
      <c r="P105" s="241">
        <v>4429</v>
      </c>
      <c r="Q105" s="63"/>
    </row>
    <row r="106" spans="1:17" ht="15.75" thickBot="1">
      <c r="A106" s="11"/>
      <c r="B106" s="210"/>
      <c r="C106" s="240"/>
      <c r="D106" s="242"/>
      <c r="E106" s="64"/>
      <c r="F106" s="43"/>
      <c r="G106" s="240"/>
      <c r="H106" s="244"/>
      <c r="I106" s="64"/>
      <c r="J106" s="43"/>
      <c r="K106" s="240"/>
      <c r="L106" s="244"/>
      <c r="M106" s="64"/>
      <c r="N106" s="43"/>
      <c r="O106" s="240"/>
      <c r="P106" s="242"/>
      <c r="Q106" s="64"/>
    </row>
    <row r="107" spans="1:17" ht="15.75" thickTop="1">
      <c r="A107" s="11"/>
      <c r="B107" s="199" t="s">
        <v>156</v>
      </c>
      <c r="C107" s="71"/>
      <c r="D107" s="71"/>
      <c r="E107" s="71"/>
      <c r="F107" s="19"/>
      <c r="G107" s="71"/>
      <c r="H107" s="71"/>
      <c r="I107" s="71"/>
      <c r="J107" s="19"/>
      <c r="K107" s="71"/>
      <c r="L107" s="71"/>
      <c r="M107" s="71"/>
      <c r="N107" s="19"/>
      <c r="O107" s="71"/>
      <c r="P107" s="71"/>
      <c r="Q107" s="71"/>
    </row>
    <row r="108" spans="1:17">
      <c r="A108" s="11"/>
      <c r="B108" s="210" t="s">
        <v>371</v>
      </c>
      <c r="C108" s="229" t="s">
        <v>201</v>
      </c>
      <c r="D108" s="230">
        <v>17501</v>
      </c>
      <c r="E108" s="43"/>
      <c r="F108" s="43"/>
      <c r="G108" s="229" t="s">
        <v>201</v>
      </c>
      <c r="H108" s="230">
        <v>2640</v>
      </c>
      <c r="I108" s="43"/>
      <c r="J108" s="43"/>
      <c r="K108" s="229" t="s">
        <v>201</v>
      </c>
      <c r="L108" s="231" t="s">
        <v>202</v>
      </c>
      <c r="M108" s="43"/>
      <c r="N108" s="43"/>
      <c r="O108" s="229" t="s">
        <v>201</v>
      </c>
      <c r="P108" s="230">
        <v>20141</v>
      </c>
      <c r="Q108" s="43"/>
    </row>
    <row r="109" spans="1:17">
      <c r="A109" s="11"/>
      <c r="B109" s="210"/>
      <c r="C109" s="229"/>
      <c r="D109" s="230"/>
      <c r="E109" s="43"/>
      <c r="F109" s="43"/>
      <c r="G109" s="229"/>
      <c r="H109" s="230"/>
      <c r="I109" s="43"/>
      <c r="J109" s="43"/>
      <c r="K109" s="229"/>
      <c r="L109" s="231"/>
      <c r="M109" s="43"/>
      <c r="N109" s="43"/>
      <c r="O109" s="229"/>
      <c r="P109" s="230"/>
      <c r="Q109" s="43"/>
    </row>
    <row r="110" spans="1:17">
      <c r="A110" s="11"/>
      <c r="B110" s="227" t="s">
        <v>372</v>
      </c>
      <c r="C110" s="245">
        <v>10854</v>
      </c>
      <c r="D110" s="245"/>
      <c r="E110" s="35"/>
      <c r="F110" s="35"/>
      <c r="G110" s="245">
        <v>1112</v>
      </c>
      <c r="H110" s="245"/>
      <c r="I110" s="35"/>
      <c r="J110" s="35"/>
      <c r="K110" s="233" t="s">
        <v>202</v>
      </c>
      <c r="L110" s="233"/>
      <c r="M110" s="35"/>
      <c r="N110" s="35"/>
      <c r="O110" s="245">
        <v>11966</v>
      </c>
      <c r="P110" s="245"/>
      <c r="Q110" s="35"/>
    </row>
    <row r="111" spans="1:17">
      <c r="A111" s="11"/>
      <c r="B111" s="227"/>
      <c r="C111" s="245"/>
      <c r="D111" s="245"/>
      <c r="E111" s="35"/>
      <c r="F111" s="35"/>
      <c r="G111" s="245"/>
      <c r="H111" s="245"/>
      <c r="I111" s="35"/>
      <c r="J111" s="35"/>
      <c r="K111" s="233"/>
      <c r="L111" s="233"/>
      <c r="M111" s="35"/>
      <c r="N111" s="35"/>
      <c r="O111" s="245"/>
      <c r="P111" s="245"/>
      <c r="Q111" s="35"/>
    </row>
    <row r="112" spans="1:17" ht="21" customHeight="1">
      <c r="A112" s="11"/>
      <c r="B112" s="221" t="s">
        <v>373</v>
      </c>
      <c r="C112" s="230">
        <v>1775</v>
      </c>
      <c r="D112" s="230"/>
      <c r="E112" s="43"/>
      <c r="F112" s="43"/>
      <c r="G112" s="231">
        <v>65</v>
      </c>
      <c r="H112" s="231"/>
      <c r="I112" s="43"/>
      <c r="J112" s="43"/>
      <c r="K112" s="231" t="s">
        <v>202</v>
      </c>
      <c r="L112" s="231"/>
      <c r="M112" s="43"/>
      <c r="N112" s="43"/>
      <c r="O112" s="230">
        <v>1840</v>
      </c>
      <c r="P112" s="230"/>
      <c r="Q112" s="43"/>
    </row>
    <row r="113" spans="1:17">
      <c r="A113" s="11"/>
      <c r="B113" s="221"/>
      <c r="C113" s="230"/>
      <c r="D113" s="230"/>
      <c r="E113" s="43"/>
      <c r="F113" s="43"/>
      <c r="G113" s="231"/>
      <c r="H113" s="231"/>
      <c r="I113" s="43"/>
      <c r="J113" s="43"/>
      <c r="K113" s="231"/>
      <c r="L113" s="231"/>
      <c r="M113" s="43"/>
      <c r="N113" s="43"/>
      <c r="O113" s="230"/>
      <c r="P113" s="230"/>
      <c r="Q113" s="43"/>
    </row>
    <row r="114" spans="1:17">
      <c r="A114" s="11"/>
      <c r="B114" s="201" t="s">
        <v>374</v>
      </c>
      <c r="C114" s="233">
        <v>13</v>
      </c>
      <c r="D114" s="233"/>
      <c r="E114" s="35"/>
      <c r="F114" s="35"/>
      <c r="G114" s="233">
        <v>3</v>
      </c>
      <c r="H114" s="233"/>
      <c r="I114" s="35"/>
      <c r="J114" s="35"/>
      <c r="K114" s="233" t="s">
        <v>202</v>
      </c>
      <c r="L114" s="233"/>
      <c r="M114" s="35"/>
      <c r="N114" s="35"/>
      <c r="O114" s="233">
        <v>16</v>
      </c>
      <c r="P114" s="233"/>
      <c r="Q114" s="35"/>
    </row>
    <row r="115" spans="1:17" ht="15.75" thickBot="1">
      <c r="A115" s="11"/>
      <c r="B115" s="201"/>
      <c r="C115" s="236"/>
      <c r="D115" s="236"/>
      <c r="E115" s="42"/>
      <c r="F115" s="35"/>
      <c r="G115" s="236"/>
      <c r="H115" s="236"/>
      <c r="I115" s="42"/>
      <c r="J115" s="35"/>
      <c r="K115" s="236"/>
      <c r="L115" s="236"/>
      <c r="M115" s="42"/>
      <c r="N115" s="35"/>
      <c r="O115" s="236"/>
      <c r="P115" s="236"/>
      <c r="Q115" s="42"/>
    </row>
    <row r="116" spans="1:17">
      <c r="A116" s="11"/>
      <c r="B116" s="210" t="s">
        <v>376</v>
      </c>
      <c r="C116" s="239" t="s">
        <v>201</v>
      </c>
      <c r="D116" s="241">
        <v>30143</v>
      </c>
      <c r="E116" s="63"/>
      <c r="F116" s="43"/>
      <c r="G116" s="239" t="s">
        <v>201</v>
      </c>
      <c r="H116" s="241">
        <v>3820</v>
      </c>
      <c r="I116" s="63"/>
      <c r="J116" s="43"/>
      <c r="K116" s="239" t="s">
        <v>201</v>
      </c>
      <c r="L116" s="243" t="s">
        <v>202</v>
      </c>
      <c r="M116" s="63"/>
      <c r="N116" s="43"/>
      <c r="O116" s="239" t="s">
        <v>201</v>
      </c>
      <c r="P116" s="241">
        <v>33963</v>
      </c>
      <c r="Q116" s="63"/>
    </row>
    <row r="117" spans="1:17" ht="15.75" thickBot="1">
      <c r="A117" s="11"/>
      <c r="B117" s="210"/>
      <c r="C117" s="240"/>
      <c r="D117" s="242"/>
      <c r="E117" s="64"/>
      <c r="F117" s="43"/>
      <c r="G117" s="240"/>
      <c r="H117" s="242"/>
      <c r="I117" s="64"/>
      <c r="J117" s="43"/>
      <c r="K117" s="240"/>
      <c r="L117" s="244"/>
      <c r="M117" s="64"/>
      <c r="N117" s="43"/>
      <c r="O117" s="240"/>
      <c r="P117" s="242"/>
      <c r="Q117" s="64"/>
    </row>
    <row r="118" spans="1:17" ht="15.75" thickTop="1">
      <c r="A118" s="11"/>
      <c r="B118" s="14"/>
    </row>
    <row r="119" spans="1:17" ht="15.75" thickBot="1">
      <c r="A119" s="11"/>
      <c r="B119" s="14"/>
    </row>
    <row r="120" spans="1:17">
      <c r="A120" s="11"/>
      <c r="B120" s="23"/>
    </row>
    <row r="121" spans="1:17">
      <c r="A121" s="11"/>
      <c r="B121" s="14"/>
      <c r="C121" s="14"/>
    </row>
    <row r="122" spans="1:17" ht="247.5">
      <c r="A122" s="11"/>
      <c r="B122" s="53" t="s">
        <v>206</v>
      </c>
      <c r="C122" s="54" t="s">
        <v>396</v>
      </c>
    </row>
    <row r="123" spans="1:17">
      <c r="A123" s="11"/>
      <c r="B123" s="14"/>
      <c r="C123" s="14"/>
    </row>
    <row r="124" spans="1:17" ht="78.75">
      <c r="A124" s="11"/>
      <c r="B124" s="53" t="s">
        <v>224</v>
      </c>
      <c r="C124" s="54" t="s">
        <v>397</v>
      </c>
    </row>
    <row r="125" spans="1:17">
      <c r="A125" s="11"/>
      <c r="B125" s="14"/>
      <c r="C125" s="14"/>
    </row>
    <row r="126" spans="1:17" ht="157.5">
      <c r="A126" s="11"/>
      <c r="B126" s="53" t="s">
        <v>226</v>
      </c>
      <c r="C126" s="54" t="s">
        <v>398</v>
      </c>
    </row>
  </sheetData>
  <mergeCells count="667">
    <mergeCell ref="B5:Q5"/>
    <mergeCell ref="N116:N117"/>
    <mergeCell ref="O116:O117"/>
    <mergeCell ref="P116:P117"/>
    <mergeCell ref="Q116:Q117"/>
    <mergeCell ref="A1:A2"/>
    <mergeCell ref="B1:Q1"/>
    <mergeCell ref="B2:Q2"/>
    <mergeCell ref="B3:Q3"/>
    <mergeCell ref="A4:A126"/>
    <mergeCell ref="B4:Q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Q85:Q86"/>
    <mergeCell ref="C87:E87"/>
    <mergeCell ref="G87:I87"/>
    <mergeCell ref="K87:M87"/>
    <mergeCell ref="O87:Q87"/>
    <mergeCell ref="C88:D88"/>
    <mergeCell ref="G88:H88"/>
    <mergeCell ref="K88:L88"/>
    <mergeCell ref="O88:P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B77:Q77"/>
    <mergeCell ref="C79:I79"/>
    <mergeCell ref="K79:M80"/>
    <mergeCell ref="N79:N80"/>
    <mergeCell ref="O79:Q80"/>
    <mergeCell ref="C80:E80"/>
    <mergeCell ref="G80:I80"/>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M9"/>
    <mergeCell ref="N8:N9"/>
    <mergeCell ref="O8:Q9"/>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3" width="36.5703125" bestFit="1" customWidth="1"/>
    <col min="4" max="4" width="8.28515625" customWidth="1"/>
    <col min="5" max="5" width="2.140625" customWidth="1"/>
    <col min="6" max="6" width="13.42578125" customWidth="1"/>
    <col min="7" max="7" width="7" customWidth="1"/>
    <col min="8" max="8" width="20.28515625" customWidth="1"/>
    <col min="9" max="9" width="5" customWidth="1"/>
    <col min="10" max="10" width="13.42578125" customWidth="1"/>
    <col min="11" max="11" width="2.85546875" customWidth="1"/>
    <col min="12" max="12" width="8.28515625" customWidth="1"/>
    <col min="13" max="13" width="2.140625" customWidth="1"/>
    <col min="14" max="14" width="13.42578125" customWidth="1"/>
    <col min="15" max="15" width="2.85546875" customWidth="1"/>
    <col min="16" max="16" width="8.28515625" customWidth="1"/>
    <col min="17" max="17" width="2.140625" customWidth="1"/>
  </cols>
  <sheetData>
    <row r="1" spans="1:17" ht="15" customHeight="1">
      <c r="A1" s="6" t="s">
        <v>10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0</v>
      </c>
      <c r="B3" s="10" t="s">
        <v>5</v>
      </c>
      <c r="C3" s="10"/>
      <c r="D3" s="10"/>
      <c r="E3" s="10"/>
      <c r="F3" s="10"/>
      <c r="G3" s="10"/>
      <c r="H3" s="10"/>
      <c r="I3" s="10"/>
      <c r="J3" s="10"/>
      <c r="K3" s="10"/>
      <c r="L3" s="10"/>
      <c r="M3" s="10"/>
      <c r="N3" s="10"/>
      <c r="O3" s="10"/>
      <c r="P3" s="10"/>
      <c r="Q3" s="10"/>
    </row>
    <row r="4" spans="1:17" ht="15" customHeight="1">
      <c r="A4" s="11" t="s">
        <v>1025</v>
      </c>
      <c r="B4" s="10" t="s">
        <v>5</v>
      </c>
      <c r="C4" s="10"/>
      <c r="D4" s="10"/>
      <c r="E4" s="10"/>
      <c r="F4" s="10"/>
      <c r="G4" s="10"/>
      <c r="H4" s="10"/>
      <c r="I4" s="10"/>
      <c r="J4" s="10"/>
      <c r="K4" s="10"/>
      <c r="L4" s="10"/>
      <c r="M4" s="10"/>
      <c r="N4" s="10"/>
      <c r="O4" s="10"/>
      <c r="P4" s="10"/>
      <c r="Q4" s="10"/>
    </row>
    <row r="5" spans="1:17">
      <c r="A5" s="11"/>
      <c r="B5" s="108" t="s">
        <v>408</v>
      </c>
      <c r="C5" s="108"/>
      <c r="D5" s="108"/>
      <c r="E5" s="108"/>
      <c r="F5" s="108"/>
      <c r="G5" s="108"/>
      <c r="H5" s="108"/>
      <c r="I5" s="108"/>
      <c r="J5" s="108"/>
      <c r="K5" s="108"/>
      <c r="L5" s="108"/>
      <c r="M5" s="108"/>
      <c r="N5" s="108"/>
      <c r="O5" s="108"/>
      <c r="P5" s="108"/>
      <c r="Q5" s="108"/>
    </row>
    <row r="6" spans="1:17">
      <c r="A6" s="11"/>
      <c r="B6" s="34"/>
      <c r="C6" s="34"/>
      <c r="D6" s="34"/>
      <c r="E6" s="34"/>
      <c r="F6" s="34"/>
      <c r="G6" s="34"/>
      <c r="H6" s="34"/>
      <c r="I6" s="34"/>
    </row>
    <row r="7" spans="1:17">
      <c r="A7" s="11"/>
      <c r="B7" s="14"/>
      <c r="C7" s="14"/>
      <c r="D7" s="14"/>
      <c r="E7" s="14"/>
      <c r="F7" s="14"/>
      <c r="G7" s="14"/>
      <c r="H7" s="14"/>
      <c r="I7" s="14"/>
    </row>
    <row r="8" spans="1:17" ht="15.75" thickBot="1">
      <c r="A8" s="11"/>
      <c r="B8" s="55"/>
      <c r="C8" s="37" t="s">
        <v>209</v>
      </c>
      <c r="D8" s="37"/>
      <c r="E8" s="37"/>
      <c r="F8" s="55"/>
      <c r="G8" s="37" t="s">
        <v>210</v>
      </c>
      <c r="H8" s="37"/>
      <c r="I8" s="37"/>
    </row>
    <row r="9" spans="1:17">
      <c r="A9" s="11"/>
      <c r="B9" s="24"/>
      <c r="C9" s="40" t="s">
        <v>199</v>
      </c>
      <c r="D9" s="40"/>
      <c r="E9" s="40"/>
      <c r="F9" s="40"/>
      <c r="G9" s="40"/>
      <c r="H9" s="40"/>
      <c r="I9" s="40"/>
    </row>
    <row r="10" spans="1:17">
      <c r="A10" s="11"/>
      <c r="B10" s="100" t="s">
        <v>409</v>
      </c>
      <c r="C10" s="44" t="s">
        <v>201</v>
      </c>
      <c r="D10" s="123">
        <v>4717</v>
      </c>
      <c r="E10" s="43"/>
      <c r="F10" s="43"/>
      <c r="G10" s="46" t="s">
        <v>201</v>
      </c>
      <c r="H10" s="56">
        <v>3022</v>
      </c>
      <c r="I10" s="43"/>
    </row>
    <row r="11" spans="1:17">
      <c r="A11" s="11"/>
      <c r="B11" s="100"/>
      <c r="C11" s="44"/>
      <c r="D11" s="123"/>
      <c r="E11" s="43"/>
      <c r="F11" s="43"/>
      <c r="G11" s="46"/>
      <c r="H11" s="56"/>
      <c r="I11" s="43"/>
    </row>
    <row r="12" spans="1:17">
      <c r="A12" s="11"/>
      <c r="B12" s="48" t="s">
        <v>304</v>
      </c>
      <c r="C12" s="49" t="s">
        <v>202</v>
      </c>
      <c r="D12" s="49"/>
      <c r="E12" s="35"/>
      <c r="F12" s="35"/>
      <c r="G12" s="87">
        <v>3181</v>
      </c>
      <c r="H12" s="87"/>
      <c r="I12" s="35"/>
    </row>
    <row r="13" spans="1:17" ht="15.75" thickBot="1">
      <c r="A13" s="11"/>
      <c r="B13" s="48"/>
      <c r="C13" s="57"/>
      <c r="D13" s="57"/>
      <c r="E13" s="42"/>
      <c r="F13" s="35"/>
      <c r="G13" s="169"/>
      <c r="H13" s="169"/>
      <c r="I13" s="42"/>
    </row>
    <row r="14" spans="1:17">
      <c r="A14" s="11"/>
      <c r="B14" s="97" t="s">
        <v>410</v>
      </c>
      <c r="C14" s="59" t="s">
        <v>201</v>
      </c>
      <c r="D14" s="127">
        <v>4717</v>
      </c>
      <c r="E14" s="63"/>
      <c r="F14" s="43"/>
      <c r="G14" s="65" t="s">
        <v>201</v>
      </c>
      <c r="H14" s="67">
        <v>6203</v>
      </c>
      <c r="I14" s="63"/>
    </row>
    <row r="15" spans="1:17" ht="15.75" thickBot="1">
      <c r="A15" s="11"/>
      <c r="B15" s="97"/>
      <c r="C15" s="60"/>
      <c r="D15" s="128"/>
      <c r="E15" s="64"/>
      <c r="F15" s="43"/>
      <c r="G15" s="66"/>
      <c r="H15" s="68"/>
      <c r="I15" s="64"/>
    </row>
    <row r="16" spans="1:17" ht="15.75" thickTop="1">
      <c r="A16" s="11"/>
      <c r="B16" s="14"/>
    </row>
    <row r="17" spans="1:17" ht="15.75" thickBot="1">
      <c r="A17" s="11"/>
      <c r="B17" s="14"/>
    </row>
    <row r="18" spans="1:17">
      <c r="A18" s="11"/>
      <c r="B18" s="23"/>
    </row>
    <row r="19" spans="1:17">
      <c r="A19" s="11"/>
      <c r="B19" s="14"/>
      <c r="C19" s="14"/>
    </row>
    <row r="20" spans="1:17" ht="33.75">
      <c r="A20" s="11"/>
      <c r="B20" s="53" t="s">
        <v>206</v>
      </c>
      <c r="C20" s="54" t="s">
        <v>411</v>
      </c>
    </row>
    <row r="21" spans="1:17" ht="15" customHeight="1">
      <c r="A21" s="11" t="s">
        <v>1026</v>
      </c>
      <c r="B21" s="10" t="s">
        <v>5</v>
      </c>
      <c r="C21" s="10"/>
      <c r="D21" s="10"/>
      <c r="E21" s="10"/>
      <c r="F21" s="10"/>
      <c r="G21" s="10"/>
      <c r="H21" s="10"/>
      <c r="I21" s="10"/>
      <c r="J21" s="10"/>
      <c r="K21" s="10"/>
      <c r="L21" s="10"/>
      <c r="M21" s="10"/>
      <c r="N21" s="10"/>
      <c r="O21" s="10"/>
      <c r="P21" s="10"/>
      <c r="Q21" s="10"/>
    </row>
    <row r="22" spans="1:17">
      <c r="A22" s="11"/>
      <c r="B22" s="52" t="s">
        <v>412</v>
      </c>
      <c r="C22" s="52"/>
      <c r="D22" s="52"/>
      <c r="E22" s="52"/>
      <c r="F22" s="52"/>
      <c r="G22" s="52"/>
      <c r="H22" s="52"/>
      <c r="I22" s="52"/>
      <c r="J22" s="52"/>
      <c r="K22" s="52"/>
      <c r="L22" s="52"/>
      <c r="M22" s="52"/>
      <c r="N22" s="52"/>
      <c r="O22" s="52"/>
      <c r="P22" s="52"/>
      <c r="Q22" s="52"/>
    </row>
    <row r="23" spans="1:17">
      <c r="A23" s="11"/>
      <c r="B23" s="34"/>
      <c r="C23" s="34"/>
      <c r="D23" s="34"/>
      <c r="E23" s="34"/>
      <c r="F23" s="34"/>
      <c r="G23" s="34"/>
      <c r="H23" s="34"/>
      <c r="I23" s="34"/>
      <c r="J23" s="34"/>
      <c r="K23" s="34"/>
      <c r="L23" s="34"/>
      <c r="M23" s="34"/>
    </row>
    <row r="24" spans="1:17">
      <c r="A24" s="11"/>
      <c r="B24" s="14"/>
      <c r="C24" s="14"/>
      <c r="D24" s="14"/>
      <c r="E24" s="14"/>
      <c r="F24" s="14"/>
      <c r="G24" s="14"/>
      <c r="H24" s="14"/>
      <c r="I24" s="14"/>
      <c r="J24" s="14"/>
      <c r="K24" s="14"/>
      <c r="L24" s="14"/>
      <c r="M24" s="14"/>
    </row>
    <row r="25" spans="1:17" ht="15.75" thickBot="1">
      <c r="A25" s="11"/>
      <c r="B25" s="55"/>
      <c r="C25" s="37" t="s">
        <v>341</v>
      </c>
      <c r="D25" s="37"/>
      <c r="E25" s="37"/>
      <c r="F25" s="55"/>
      <c r="G25" s="37" t="s">
        <v>413</v>
      </c>
      <c r="H25" s="37"/>
      <c r="I25" s="37"/>
      <c r="J25" s="55"/>
      <c r="K25" s="37" t="s">
        <v>123</v>
      </c>
      <c r="L25" s="37"/>
      <c r="M25" s="37"/>
    </row>
    <row r="26" spans="1:17">
      <c r="A26" s="11"/>
      <c r="B26" s="24"/>
      <c r="C26" s="40" t="s">
        <v>199</v>
      </c>
      <c r="D26" s="40"/>
      <c r="E26" s="40"/>
      <c r="F26" s="40"/>
      <c r="G26" s="40"/>
      <c r="H26" s="40"/>
      <c r="I26" s="40"/>
      <c r="J26" s="40"/>
      <c r="K26" s="40"/>
      <c r="L26" s="40"/>
      <c r="M26" s="40"/>
    </row>
    <row r="27" spans="1:17" ht="25.5">
      <c r="A27" s="11"/>
      <c r="B27" s="247" t="s">
        <v>345</v>
      </c>
      <c r="C27" s="43"/>
      <c r="D27" s="43"/>
      <c r="E27" s="43"/>
      <c r="F27" s="25"/>
      <c r="G27" s="43"/>
      <c r="H27" s="43"/>
      <c r="I27" s="43"/>
      <c r="J27" s="25"/>
      <c r="K27" s="43"/>
      <c r="L27" s="43"/>
      <c r="M27" s="43"/>
    </row>
    <row r="28" spans="1:17">
      <c r="A28" s="11"/>
      <c r="B28" s="120" t="s">
        <v>414</v>
      </c>
      <c r="C28" s="50" t="s">
        <v>201</v>
      </c>
      <c r="D28" s="121">
        <v>4991</v>
      </c>
      <c r="E28" s="35"/>
      <c r="F28" s="35"/>
      <c r="G28" s="50" t="s">
        <v>201</v>
      </c>
      <c r="H28" s="49" t="s">
        <v>202</v>
      </c>
      <c r="I28" s="35"/>
      <c r="J28" s="35"/>
      <c r="K28" s="50" t="s">
        <v>201</v>
      </c>
      <c r="L28" s="121">
        <v>4991</v>
      </c>
      <c r="M28" s="35"/>
    </row>
    <row r="29" spans="1:17">
      <c r="A29" s="11"/>
      <c r="B29" s="120"/>
      <c r="C29" s="50"/>
      <c r="D29" s="121"/>
      <c r="E29" s="35"/>
      <c r="F29" s="35"/>
      <c r="G29" s="50"/>
      <c r="H29" s="49"/>
      <c r="I29" s="35"/>
      <c r="J29" s="35"/>
      <c r="K29" s="50"/>
      <c r="L29" s="121"/>
      <c r="M29" s="35"/>
    </row>
    <row r="30" spans="1:17">
      <c r="A30" s="11"/>
      <c r="B30" s="115" t="s">
        <v>415</v>
      </c>
      <c r="C30" s="43"/>
      <c r="D30" s="43"/>
      <c r="E30" s="43"/>
      <c r="F30" s="25"/>
      <c r="G30" s="43"/>
      <c r="H30" s="43"/>
      <c r="I30" s="43"/>
      <c r="J30" s="25"/>
      <c r="K30" s="43"/>
      <c r="L30" s="43"/>
      <c r="M30" s="43"/>
    </row>
    <row r="31" spans="1:17">
      <c r="A31" s="11"/>
      <c r="B31" s="191" t="s">
        <v>416</v>
      </c>
      <c r="C31" s="49" t="s">
        <v>417</v>
      </c>
      <c r="D31" s="49"/>
      <c r="E31" s="50" t="s">
        <v>204</v>
      </c>
      <c r="F31" s="35"/>
      <c r="G31" s="49" t="s">
        <v>202</v>
      </c>
      <c r="H31" s="49"/>
      <c r="I31" s="35"/>
      <c r="J31" s="35"/>
      <c r="K31" s="49" t="s">
        <v>417</v>
      </c>
      <c r="L31" s="49"/>
      <c r="M31" s="50" t="s">
        <v>204</v>
      </c>
    </row>
    <row r="32" spans="1:17">
      <c r="A32" s="11"/>
      <c r="B32" s="191"/>
      <c r="C32" s="49"/>
      <c r="D32" s="49"/>
      <c r="E32" s="50"/>
      <c r="F32" s="35"/>
      <c r="G32" s="49"/>
      <c r="H32" s="49"/>
      <c r="I32" s="35"/>
      <c r="J32" s="35"/>
      <c r="K32" s="49"/>
      <c r="L32" s="49"/>
      <c r="M32" s="50"/>
    </row>
    <row r="33" spans="1:13">
      <c r="A33" s="11"/>
      <c r="B33" s="122" t="s">
        <v>41</v>
      </c>
      <c r="C33" s="45">
        <v>112</v>
      </c>
      <c r="D33" s="45"/>
      <c r="E33" s="43"/>
      <c r="F33" s="43"/>
      <c r="G33" s="45" t="s">
        <v>202</v>
      </c>
      <c r="H33" s="45"/>
      <c r="I33" s="43"/>
      <c r="J33" s="43"/>
      <c r="K33" s="45">
        <v>112</v>
      </c>
      <c r="L33" s="45"/>
      <c r="M33" s="43"/>
    </row>
    <row r="34" spans="1:13">
      <c r="A34" s="11"/>
      <c r="B34" s="122"/>
      <c r="C34" s="45"/>
      <c r="D34" s="45"/>
      <c r="E34" s="43"/>
      <c r="F34" s="43"/>
      <c r="G34" s="45"/>
      <c r="H34" s="45"/>
      <c r="I34" s="43"/>
      <c r="J34" s="43"/>
      <c r="K34" s="45"/>
      <c r="L34" s="45"/>
      <c r="M34" s="43"/>
    </row>
    <row r="35" spans="1:13" ht="23.25" customHeight="1">
      <c r="A35" s="11"/>
      <c r="B35" s="137" t="s">
        <v>418</v>
      </c>
      <c r="C35" s="49" t="s">
        <v>419</v>
      </c>
      <c r="D35" s="49"/>
      <c r="E35" s="50" t="s">
        <v>204</v>
      </c>
      <c r="F35" s="35"/>
      <c r="G35" s="49" t="s">
        <v>202</v>
      </c>
      <c r="H35" s="49"/>
      <c r="I35" s="35"/>
      <c r="J35" s="35"/>
      <c r="K35" s="49" t="s">
        <v>419</v>
      </c>
      <c r="L35" s="49"/>
      <c r="M35" s="50" t="s">
        <v>204</v>
      </c>
    </row>
    <row r="36" spans="1:13">
      <c r="A36" s="11"/>
      <c r="B36" s="137"/>
      <c r="C36" s="49"/>
      <c r="D36" s="49"/>
      <c r="E36" s="50"/>
      <c r="F36" s="35"/>
      <c r="G36" s="49"/>
      <c r="H36" s="49"/>
      <c r="I36" s="35"/>
      <c r="J36" s="35"/>
      <c r="K36" s="49"/>
      <c r="L36" s="49"/>
      <c r="M36" s="50"/>
    </row>
    <row r="37" spans="1:13">
      <c r="A37" s="11"/>
      <c r="B37" s="122" t="s">
        <v>420</v>
      </c>
      <c r="C37" s="45" t="s">
        <v>421</v>
      </c>
      <c r="D37" s="45"/>
      <c r="E37" s="44" t="s">
        <v>204</v>
      </c>
      <c r="F37" s="43"/>
      <c r="G37" s="45" t="s">
        <v>202</v>
      </c>
      <c r="H37" s="45"/>
      <c r="I37" s="43"/>
      <c r="J37" s="43"/>
      <c r="K37" s="45" t="s">
        <v>421</v>
      </c>
      <c r="L37" s="45"/>
      <c r="M37" s="44" t="s">
        <v>204</v>
      </c>
    </row>
    <row r="38" spans="1:13">
      <c r="A38" s="11"/>
      <c r="B38" s="122"/>
      <c r="C38" s="45"/>
      <c r="D38" s="45"/>
      <c r="E38" s="44"/>
      <c r="F38" s="43"/>
      <c r="G38" s="45"/>
      <c r="H38" s="45"/>
      <c r="I38" s="43"/>
      <c r="J38" s="43"/>
      <c r="K38" s="45"/>
      <c r="L38" s="45"/>
      <c r="M38" s="44"/>
    </row>
    <row r="39" spans="1:13" ht="22.5" customHeight="1">
      <c r="A39" s="11"/>
      <c r="B39" s="137" t="s">
        <v>422</v>
      </c>
      <c r="C39" s="49">
        <v>279</v>
      </c>
      <c r="D39" s="49"/>
      <c r="E39" s="35"/>
      <c r="F39" s="35"/>
      <c r="G39" s="49" t="s">
        <v>202</v>
      </c>
      <c r="H39" s="49"/>
      <c r="I39" s="35"/>
      <c r="J39" s="35"/>
      <c r="K39" s="49">
        <v>279</v>
      </c>
      <c r="L39" s="49"/>
      <c r="M39" s="35"/>
    </row>
    <row r="40" spans="1:13" ht="15.75" thickBot="1">
      <c r="A40" s="11"/>
      <c r="B40" s="137"/>
      <c r="C40" s="57"/>
      <c r="D40" s="57"/>
      <c r="E40" s="42"/>
      <c r="F40" s="35"/>
      <c r="G40" s="57"/>
      <c r="H40" s="57"/>
      <c r="I40" s="42"/>
      <c r="J40" s="35"/>
      <c r="K40" s="57"/>
      <c r="L40" s="57"/>
      <c r="M40" s="42"/>
    </row>
    <row r="41" spans="1:13">
      <c r="A41" s="11"/>
      <c r="B41" s="122" t="s">
        <v>423</v>
      </c>
      <c r="C41" s="59" t="s">
        <v>201</v>
      </c>
      <c r="D41" s="127">
        <v>4717</v>
      </c>
      <c r="E41" s="63"/>
      <c r="F41" s="43"/>
      <c r="G41" s="59" t="s">
        <v>201</v>
      </c>
      <c r="H41" s="61" t="s">
        <v>202</v>
      </c>
      <c r="I41" s="63"/>
      <c r="J41" s="43"/>
      <c r="K41" s="59" t="s">
        <v>201</v>
      </c>
      <c r="L41" s="127">
        <v>4717</v>
      </c>
      <c r="M41" s="63"/>
    </row>
    <row r="42" spans="1:13" ht="15.75" thickBot="1">
      <c r="A42" s="11"/>
      <c r="B42" s="122"/>
      <c r="C42" s="60"/>
      <c r="D42" s="128"/>
      <c r="E42" s="64"/>
      <c r="F42" s="64"/>
      <c r="G42" s="60"/>
      <c r="H42" s="62"/>
      <c r="I42" s="64"/>
      <c r="J42" s="43"/>
      <c r="K42" s="60"/>
      <c r="L42" s="128"/>
      <c r="M42" s="64"/>
    </row>
    <row r="43" spans="1:13" ht="15.75" thickTop="1">
      <c r="A43" s="11"/>
      <c r="B43" s="19"/>
      <c r="C43" s="71"/>
      <c r="D43" s="71"/>
      <c r="E43" s="71"/>
      <c r="F43" s="19"/>
      <c r="G43" s="71"/>
      <c r="H43" s="71"/>
      <c r="I43" s="71"/>
      <c r="J43" s="19"/>
      <c r="K43" s="71"/>
      <c r="L43" s="71"/>
      <c r="M43" s="71"/>
    </row>
    <row r="44" spans="1:13" ht="25.5">
      <c r="A44" s="11"/>
      <c r="B44" s="247" t="s">
        <v>361</v>
      </c>
      <c r="C44" s="43"/>
      <c r="D44" s="43"/>
      <c r="E44" s="43"/>
      <c r="F44" s="25"/>
      <c r="G44" s="43"/>
      <c r="H44" s="43"/>
      <c r="I44" s="43"/>
      <c r="J44" s="25"/>
      <c r="K44" s="43"/>
      <c r="L44" s="43"/>
      <c r="M44" s="43"/>
    </row>
    <row r="45" spans="1:13">
      <c r="A45" s="11"/>
      <c r="B45" s="120" t="s">
        <v>414</v>
      </c>
      <c r="C45" s="50" t="s">
        <v>201</v>
      </c>
      <c r="D45" s="121">
        <v>3022</v>
      </c>
      <c r="E45" s="35"/>
      <c r="F45" s="35"/>
      <c r="G45" s="50" t="s">
        <v>201</v>
      </c>
      <c r="H45" s="121">
        <v>3181</v>
      </c>
      <c r="I45" s="35"/>
      <c r="J45" s="35"/>
      <c r="K45" s="50" t="s">
        <v>201</v>
      </c>
      <c r="L45" s="121">
        <v>6203</v>
      </c>
      <c r="M45" s="35"/>
    </row>
    <row r="46" spans="1:13">
      <c r="A46" s="11"/>
      <c r="B46" s="120"/>
      <c r="C46" s="50"/>
      <c r="D46" s="121"/>
      <c r="E46" s="35"/>
      <c r="F46" s="35"/>
      <c r="G46" s="50"/>
      <c r="H46" s="121"/>
      <c r="I46" s="35"/>
      <c r="J46" s="35"/>
      <c r="K46" s="50"/>
      <c r="L46" s="121"/>
      <c r="M46" s="35"/>
    </row>
    <row r="47" spans="1:13">
      <c r="A47" s="11"/>
      <c r="B47" s="115" t="s">
        <v>415</v>
      </c>
      <c r="C47" s="43"/>
      <c r="D47" s="43"/>
      <c r="E47" s="43"/>
      <c r="F47" s="25"/>
      <c r="G47" s="43"/>
      <c r="H47" s="43"/>
      <c r="I47" s="43"/>
      <c r="J47" s="25"/>
      <c r="K47" s="43"/>
      <c r="L47" s="43"/>
      <c r="M47" s="43"/>
    </row>
    <row r="48" spans="1:13">
      <c r="A48" s="11"/>
      <c r="B48" s="191" t="s">
        <v>416</v>
      </c>
      <c r="C48" s="49" t="s">
        <v>424</v>
      </c>
      <c r="D48" s="49"/>
      <c r="E48" s="50" t="s">
        <v>204</v>
      </c>
      <c r="F48" s="35"/>
      <c r="G48" s="49" t="s">
        <v>202</v>
      </c>
      <c r="H48" s="49"/>
      <c r="I48" s="35"/>
      <c r="J48" s="35"/>
      <c r="K48" s="49" t="s">
        <v>424</v>
      </c>
      <c r="L48" s="49"/>
      <c r="M48" s="50" t="s">
        <v>204</v>
      </c>
    </row>
    <row r="49" spans="1:13">
      <c r="A49" s="11"/>
      <c r="B49" s="191"/>
      <c r="C49" s="49"/>
      <c r="D49" s="49"/>
      <c r="E49" s="50"/>
      <c r="F49" s="35"/>
      <c r="G49" s="49"/>
      <c r="H49" s="49"/>
      <c r="I49" s="35"/>
      <c r="J49" s="35"/>
      <c r="K49" s="49"/>
      <c r="L49" s="49"/>
      <c r="M49" s="50"/>
    </row>
    <row r="50" spans="1:13">
      <c r="A50" s="11"/>
      <c r="B50" s="190" t="s">
        <v>425</v>
      </c>
      <c r="C50" s="45" t="s">
        <v>202</v>
      </c>
      <c r="D50" s="45"/>
      <c r="E50" s="43"/>
      <c r="F50" s="43"/>
      <c r="G50" s="45" t="s">
        <v>426</v>
      </c>
      <c r="H50" s="45"/>
      <c r="I50" s="44" t="s">
        <v>204</v>
      </c>
      <c r="J50" s="43"/>
      <c r="K50" s="45" t="s">
        <v>426</v>
      </c>
      <c r="L50" s="45"/>
      <c r="M50" s="44" t="s">
        <v>204</v>
      </c>
    </row>
    <row r="51" spans="1:13">
      <c r="A51" s="11"/>
      <c r="B51" s="190"/>
      <c r="C51" s="45"/>
      <c r="D51" s="45"/>
      <c r="E51" s="43"/>
      <c r="F51" s="43"/>
      <c r="G51" s="45"/>
      <c r="H51" s="45"/>
      <c r="I51" s="44"/>
      <c r="J51" s="43"/>
      <c r="K51" s="45"/>
      <c r="L51" s="45"/>
      <c r="M51" s="44"/>
    </row>
    <row r="52" spans="1:13">
      <c r="A52" s="11"/>
      <c r="B52" s="120" t="s">
        <v>41</v>
      </c>
      <c r="C52" s="121">
        <v>1119</v>
      </c>
      <c r="D52" s="121"/>
      <c r="E52" s="35"/>
      <c r="F52" s="35"/>
      <c r="G52" s="49" t="s">
        <v>427</v>
      </c>
      <c r="H52" s="49"/>
      <c r="I52" s="50" t="s">
        <v>204</v>
      </c>
      <c r="J52" s="35"/>
      <c r="K52" s="121">
        <v>1037</v>
      </c>
      <c r="L52" s="121"/>
      <c r="M52" s="35"/>
    </row>
    <row r="53" spans="1:13">
      <c r="A53" s="11"/>
      <c r="B53" s="120"/>
      <c r="C53" s="121"/>
      <c r="D53" s="121"/>
      <c r="E53" s="35"/>
      <c r="F53" s="35"/>
      <c r="G53" s="49"/>
      <c r="H53" s="49"/>
      <c r="I53" s="50"/>
      <c r="J53" s="35"/>
      <c r="K53" s="121"/>
      <c r="L53" s="121"/>
      <c r="M53" s="35"/>
    </row>
    <row r="54" spans="1:13" ht="23.25" customHeight="1">
      <c r="A54" s="11"/>
      <c r="B54" s="188" t="s">
        <v>418</v>
      </c>
      <c r="C54" s="45" t="s">
        <v>428</v>
      </c>
      <c r="D54" s="45"/>
      <c r="E54" s="44" t="s">
        <v>204</v>
      </c>
      <c r="F54" s="43"/>
      <c r="G54" s="45" t="s">
        <v>202</v>
      </c>
      <c r="H54" s="45"/>
      <c r="I54" s="43"/>
      <c r="J54" s="43"/>
      <c r="K54" s="45" t="s">
        <v>428</v>
      </c>
      <c r="L54" s="45"/>
      <c r="M54" s="44" t="s">
        <v>204</v>
      </c>
    </row>
    <row r="55" spans="1:13">
      <c r="A55" s="11"/>
      <c r="B55" s="188"/>
      <c r="C55" s="45"/>
      <c r="D55" s="45"/>
      <c r="E55" s="44"/>
      <c r="F55" s="43"/>
      <c r="G55" s="45"/>
      <c r="H55" s="45"/>
      <c r="I55" s="43"/>
      <c r="J55" s="43"/>
      <c r="K55" s="45"/>
      <c r="L55" s="45"/>
      <c r="M55" s="44"/>
    </row>
    <row r="56" spans="1:13" ht="26.25">
      <c r="A56" s="11"/>
      <c r="B56" s="114" t="s">
        <v>420</v>
      </c>
      <c r="C56" s="49" t="s">
        <v>429</v>
      </c>
      <c r="D56" s="49"/>
      <c r="E56" s="32" t="s">
        <v>204</v>
      </c>
      <c r="F56" s="19"/>
      <c r="G56" s="49" t="s">
        <v>430</v>
      </c>
      <c r="H56" s="49"/>
      <c r="I56" s="32" t="s">
        <v>204</v>
      </c>
      <c r="J56" s="19"/>
      <c r="K56" s="49" t="s">
        <v>431</v>
      </c>
      <c r="L56" s="49"/>
      <c r="M56" s="32" t="s">
        <v>204</v>
      </c>
    </row>
    <row r="57" spans="1:13" ht="22.5" customHeight="1">
      <c r="A57" s="11"/>
      <c r="B57" s="188" t="s">
        <v>422</v>
      </c>
      <c r="C57" s="123">
        <v>1816</v>
      </c>
      <c r="D57" s="123"/>
      <c r="E57" s="43"/>
      <c r="F57" s="43"/>
      <c r="G57" s="45" t="s">
        <v>202</v>
      </c>
      <c r="H57" s="45"/>
      <c r="I57" s="43"/>
      <c r="J57" s="43"/>
      <c r="K57" s="123">
        <v>1816</v>
      </c>
      <c r="L57" s="123"/>
      <c r="M57" s="43"/>
    </row>
    <row r="58" spans="1:13" ht="15.75" thickBot="1">
      <c r="A58" s="11"/>
      <c r="B58" s="188"/>
      <c r="C58" s="124"/>
      <c r="D58" s="124"/>
      <c r="E58" s="78"/>
      <c r="F58" s="43"/>
      <c r="G58" s="77"/>
      <c r="H58" s="77"/>
      <c r="I58" s="78"/>
      <c r="J58" s="43"/>
      <c r="K58" s="124"/>
      <c r="L58" s="124"/>
      <c r="M58" s="78"/>
    </row>
    <row r="59" spans="1:13">
      <c r="A59" s="11"/>
      <c r="B59" s="120" t="s">
        <v>423</v>
      </c>
      <c r="C59" s="80" t="s">
        <v>201</v>
      </c>
      <c r="D59" s="126">
        <v>4717</v>
      </c>
      <c r="E59" s="41"/>
      <c r="F59" s="35"/>
      <c r="G59" s="80" t="s">
        <v>201</v>
      </c>
      <c r="H59" s="82" t="s">
        <v>202</v>
      </c>
      <c r="I59" s="41"/>
      <c r="J59" s="35"/>
      <c r="K59" s="80" t="s">
        <v>201</v>
      </c>
      <c r="L59" s="126">
        <v>4717</v>
      </c>
      <c r="M59" s="41"/>
    </row>
    <row r="60" spans="1:13" ht="15.75" thickBot="1">
      <c r="A60" s="11"/>
      <c r="B60" s="120"/>
      <c r="C60" s="81"/>
      <c r="D60" s="134"/>
      <c r="E60" s="84"/>
      <c r="F60" s="35"/>
      <c r="G60" s="81"/>
      <c r="H60" s="83"/>
      <c r="I60" s="84"/>
      <c r="J60" s="35"/>
      <c r="K60" s="81"/>
      <c r="L60" s="134"/>
      <c r="M60" s="84"/>
    </row>
    <row r="61" spans="1:13" ht="15.75" thickTop="1">
      <c r="A61" s="11"/>
      <c r="B61" s="14"/>
    </row>
    <row r="62" spans="1:13" ht="15.75" thickBot="1">
      <c r="A62" s="11"/>
      <c r="B62" s="14"/>
    </row>
    <row r="63" spans="1:13">
      <c r="A63" s="11"/>
      <c r="B63" s="23"/>
    </row>
    <row r="64" spans="1:13">
      <c r="A64" s="11"/>
      <c r="B64" s="14"/>
      <c r="C64" s="14"/>
    </row>
    <row r="65" spans="1:17" ht="56.25">
      <c r="A65" s="11"/>
      <c r="B65" s="53" t="s">
        <v>206</v>
      </c>
      <c r="C65" s="54" t="s">
        <v>432</v>
      </c>
    </row>
    <row r="66" spans="1:17">
      <c r="A66" s="11"/>
      <c r="B66" s="14"/>
      <c r="C66" s="14"/>
    </row>
    <row r="67" spans="1:17" ht="45">
      <c r="A67" s="11"/>
      <c r="B67" s="53" t="s">
        <v>224</v>
      </c>
      <c r="C67" s="54" t="s">
        <v>1027</v>
      </c>
    </row>
    <row r="68" spans="1:17" ht="15" customHeight="1">
      <c r="A68" s="11" t="s">
        <v>1028</v>
      </c>
      <c r="B68" s="10" t="s">
        <v>5</v>
      </c>
      <c r="C68" s="10"/>
      <c r="D68" s="10"/>
      <c r="E68" s="10"/>
      <c r="F68" s="10"/>
      <c r="G68" s="10"/>
      <c r="H68" s="10"/>
      <c r="I68" s="10"/>
      <c r="J68" s="10"/>
      <c r="K68" s="10"/>
      <c r="L68" s="10"/>
      <c r="M68" s="10"/>
      <c r="N68" s="10"/>
      <c r="O68" s="10"/>
      <c r="P68" s="10"/>
      <c r="Q68" s="10"/>
    </row>
    <row r="69" spans="1:17">
      <c r="A69" s="11"/>
      <c r="B69" s="368" t="s">
        <v>1029</v>
      </c>
      <c r="C69" s="368"/>
      <c r="D69" s="368"/>
      <c r="E69" s="368"/>
      <c r="F69" s="368"/>
      <c r="G69" s="368"/>
      <c r="H69" s="368"/>
      <c r="I69" s="368"/>
      <c r="J69" s="368"/>
      <c r="K69" s="368"/>
      <c r="L69" s="368"/>
      <c r="M69" s="368"/>
      <c r="N69" s="368"/>
      <c r="O69" s="368"/>
      <c r="P69" s="368"/>
      <c r="Q69" s="368"/>
    </row>
    <row r="70" spans="1:17">
      <c r="A70" s="11"/>
      <c r="B70" s="34"/>
      <c r="C70" s="34"/>
      <c r="D70" s="34"/>
      <c r="E70" s="34"/>
      <c r="F70" s="34"/>
      <c r="G70" s="34"/>
      <c r="H70" s="34"/>
      <c r="I70" s="34"/>
    </row>
    <row r="71" spans="1:17">
      <c r="A71" s="11"/>
      <c r="B71" s="14"/>
      <c r="C71" s="14"/>
      <c r="D71" s="14"/>
      <c r="E71" s="14"/>
      <c r="F71" s="14"/>
      <c r="G71" s="14"/>
      <c r="H71" s="14"/>
      <c r="I71" s="14"/>
    </row>
    <row r="72" spans="1:17" ht="15.75" thickBot="1">
      <c r="A72" s="11"/>
      <c r="B72" s="55"/>
      <c r="C72" s="37" t="s">
        <v>434</v>
      </c>
      <c r="D72" s="37"/>
      <c r="E72" s="37"/>
      <c r="F72" s="55"/>
      <c r="G72" s="37" t="s">
        <v>435</v>
      </c>
      <c r="H72" s="37"/>
      <c r="I72" s="37"/>
    </row>
    <row r="73" spans="1:17">
      <c r="A73" s="11"/>
      <c r="B73" s="24"/>
      <c r="C73" s="40" t="s">
        <v>199</v>
      </c>
      <c r="D73" s="40"/>
      <c r="E73" s="40"/>
      <c r="F73" s="40"/>
      <c r="G73" s="40"/>
      <c r="H73" s="40"/>
      <c r="I73" s="40"/>
    </row>
    <row r="74" spans="1:17">
      <c r="A74" s="11"/>
      <c r="B74" s="141" t="s">
        <v>436</v>
      </c>
      <c r="C74" s="142" t="s">
        <v>201</v>
      </c>
      <c r="D74" s="143">
        <v>309</v>
      </c>
      <c r="E74" s="43"/>
      <c r="F74" s="43"/>
      <c r="G74" s="142" t="s">
        <v>201</v>
      </c>
      <c r="H74" s="175">
        <v>1452</v>
      </c>
      <c r="I74" s="43"/>
    </row>
    <row r="75" spans="1:17">
      <c r="A75" s="11"/>
      <c r="B75" s="141"/>
      <c r="C75" s="142"/>
      <c r="D75" s="143"/>
      <c r="E75" s="43"/>
      <c r="F75" s="43"/>
      <c r="G75" s="142"/>
      <c r="H75" s="175"/>
      <c r="I75" s="43"/>
    </row>
    <row r="76" spans="1:17">
      <c r="A76" s="11"/>
      <c r="B76" s="147" t="s">
        <v>437</v>
      </c>
      <c r="C76" s="148">
        <v>46</v>
      </c>
      <c r="D76" s="148"/>
      <c r="E76" s="35"/>
      <c r="F76" s="35"/>
      <c r="G76" s="148">
        <v>145</v>
      </c>
      <c r="H76" s="148"/>
      <c r="I76" s="35"/>
    </row>
    <row r="77" spans="1:17">
      <c r="A77" s="11"/>
      <c r="B77" s="147"/>
      <c r="C77" s="148"/>
      <c r="D77" s="148"/>
      <c r="E77" s="35"/>
      <c r="F77" s="35"/>
      <c r="G77" s="148"/>
      <c r="H77" s="148"/>
      <c r="I77" s="35"/>
    </row>
    <row r="78" spans="1:17" ht="22.5">
      <c r="A78" s="11"/>
      <c r="B78" s="138" t="s">
        <v>438</v>
      </c>
      <c r="C78" s="143" t="s">
        <v>439</v>
      </c>
      <c r="D78" s="143"/>
      <c r="E78" s="139" t="s">
        <v>204</v>
      </c>
      <c r="F78" s="25"/>
      <c r="G78" s="143" t="s">
        <v>440</v>
      </c>
      <c r="H78" s="143"/>
      <c r="I78" s="139" t="s">
        <v>204</v>
      </c>
    </row>
    <row r="79" spans="1:17" ht="34.5" thickBot="1">
      <c r="A79" s="11"/>
      <c r="B79" s="248" t="s">
        <v>441</v>
      </c>
      <c r="C79" s="149" t="s">
        <v>442</v>
      </c>
      <c r="D79" s="149"/>
      <c r="E79" s="91" t="s">
        <v>204</v>
      </c>
      <c r="F79" s="19"/>
      <c r="G79" s="149" t="s">
        <v>443</v>
      </c>
      <c r="H79" s="149"/>
      <c r="I79" s="91" t="s">
        <v>204</v>
      </c>
    </row>
    <row r="80" spans="1:17">
      <c r="A80" s="11"/>
      <c r="B80" s="141" t="s">
        <v>444</v>
      </c>
      <c r="C80" s="154" t="s">
        <v>201</v>
      </c>
      <c r="D80" s="156">
        <v>237</v>
      </c>
      <c r="E80" s="63"/>
      <c r="F80" s="43"/>
      <c r="G80" s="154" t="s">
        <v>201</v>
      </c>
      <c r="H80" s="156">
        <v>237</v>
      </c>
      <c r="I80" s="63"/>
    </row>
    <row r="81" spans="1:17" ht="15.75" thickBot="1">
      <c r="A81" s="11"/>
      <c r="B81" s="141"/>
      <c r="C81" s="155"/>
      <c r="D81" s="157"/>
      <c r="E81" s="64"/>
      <c r="F81" s="43"/>
      <c r="G81" s="155"/>
      <c r="H81" s="157"/>
      <c r="I81" s="64"/>
    </row>
    <row r="82" spans="1:17" ht="15.75" thickTop="1">
      <c r="A82" s="11" t="s">
        <v>1030</v>
      </c>
      <c r="B82" s="10" t="s">
        <v>5</v>
      </c>
      <c r="C82" s="10"/>
      <c r="D82" s="10"/>
      <c r="E82" s="10"/>
      <c r="F82" s="10"/>
      <c r="G82" s="10"/>
      <c r="H82" s="10"/>
      <c r="I82" s="10"/>
      <c r="J82" s="10"/>
      <c r="K82" s="10"/>
      <c r="L82" s="10"/>
      <c r="M82" s="10"/>
      <c r="N82" s="10"/>
      <c r="O82" s="10"/>
      <c r="P82" s="10"/>
      <c r="Q82" s="10"/>
    </row>
    <row r="83" spans="1:17" ht="25.5" customHeight="1">
      <c r="A83" s="11"/>
      <c r="B83" s="108" t="s">
        <v>445</v>
      </c>
      <c r="C83" s="108"/>
      <c r="D83" s="108"/>
      <c r="E83" s="108"/>
      <c r="F83" s="108"/>
      <c r="G83" s="108"/>
      <c r="H83" s="108"/>
      <c r="I83" s="108"/>
      <c r="J83" s="108"/>
      <c r="K83" s="108"/>
      <c r="L83" s="108"/>
      <c r="M83" s="108"/>
      <c r="N83" s="108"/>
      <c r="O83" s="108"/>
      <c r="P83" s="108"/>
      <c r="Q83" s="108"/>
    </row>
    <row r="84" spans="1:17">
      <c r="A84" s="11"/>
      <c r="B84" s="34"/>
      <c r="C84" s="34"/>
      <c r="D84" s="34"/>
      <c r="E84" s="34"/>
      <c r="F84" s="34"/>
      <c r="G84" s="34"/>
      <c r="H84" s="34"/>
      <c r="I84" s="34"/>
      <c r="J84" s="34"/>
      <c r="K84" s="34"/>
      <c r="L84" s="34"/>
      <c r="M84" s="34"/>
      <c r="N84" s="34"/>
      <c r="O84" s="34"/>
      <c r="P84" s="34"/>
      <c r="Q84" s="34"/>
    </row>
    <row r="85" spans="1:17">
      <c r="A85" s="11"/>
      <c r="B85" s="14"/>
      <c r="C85" s="14"/>
      <c r="D85" s="14"/>
      <c r="E85" s="14"/>
      <c r="F85" s="14"/>
      <c r="G85" s="14"/>
      <c r="H85" s="14"/>
      <c r="I85" s="14"/>
      <c r="J85" s="14"/>
      <c r="K85" s="14"/>
      <c r="L85" s="14"/>
      <c r="M85" s="14"/>
      <c r="N85" s="14"/>
      <c r="O85" s="14"/>
      <c r="P85" s="14"/>
      <c r="Q85" s="14"/>
    </row>
    <row r="86" spans="1:17" ht="15.75" thickBot="1">
      <c r="A86" s="11"/>
      <c r="B86" s="19"/>
      <c r="C86" s="37" t="s">
        <v>446</v>
      </c>
      <c r="D86" s="37"/>
      <c r="E86" s="37"/>
      <c r="F86" s="37"/>
      <c r="G86" s="37"/>
      <c r="H86" s="37"/>
      <c r="I86" s="37"/>
      <c r="J86" s="37"/>
      <c r="K86" s="37"/>
      <c r="L86" s="37"/>
      <c r="M86" s="37"/>
      <c r="N86" s="19"/>
      <c r="O86" s="35"/>
      <c r="P86" s="35"/>
      <c r="Q86" s="35"/>
    </row>
    <row r="87" spans="1:17" ht="15.75" thickBot="1">
      <c r="A87" s="11"/>
      <c r="B87" s="55"/>
      <c r="C87" s="92" t="s">
        <v>447</v>
      </c>
      <c r="D87" s="92"/>
      <c r="E87" s="92"/>
      <c r="F87" s="55"/>
      <c r="G87" s="92" t="s">
        <v>448</v>
      </c>
      <c r="H87" s="92"/>
      <c r="I87" s="92"/>
      <c r="J87" s="55"/>
      <c r="K87" s="92" t="s">
        <v>449</v>
      </c>
      <c r="L87" s="92"/>
      <c r="M87" s="92"/>
      <c r="N87" s="55"/>
      <c r="O87" s="37" t="s">
        <v>123</v>
      </c>
      <c r="P87" s="37"/>
      <c r="Q87" s="37"/>
    </row>
    <row r="88" spans="1:17">
      <c r="A88" s="11"/>
      <c r="B88" s="19"/>
      <c r="C88" s="40" t="s">
        <v>199</v>
      </c>
      <c r="D88" s="40"/>
      <c r="E88" s="40"/>
      <c r="F88" s="40"/>
      <c r="G88" s="40"/>
      <c r="H88" s="40"/>
      <c r="I88" s="40"/>
      <c r="J88" s="40"/>
      <c r="K88" s="40"/>
      <c r="L88" s="40"/>
      <c r="M88" s="40"/>
      <c r="N88" s="40"/>
      <c r="O88" s="40"/>
      <c r="P88" s="40"/>
      <c r="Q88" s="40"/>
    </row>
    <row r="89" spans="1:17">
      <c r="A89" s="11"/>
      <c r="B89" s="26" t="s">
        <v>450</v>
      </c>
      <c r="C89" s="43"/>
      <c r="D89" s="43"/>
      <c r="E89" s="43"/>
      <c r="F89" s="25"/>
      <c r="G89" s="43"/>
      <c r="H89" s="43"/>
      <c r="I89" s="43"/>
      <c r="J89" s="25"/>
      <c r="K89" s="43"/>
      <c r="L89" s="43"/>
      <c r="M89" s="43"/>
      <c r="N89" s="25"/>
      <c r="O89" s="43"/>
      <c r="P89" s="43"/>
      <c r="Q89" s="43"/>
    </row>
    <row r="90" spans="1:17" ht="26.25">
      <c r="A90" s="11"/>
      <c r="B90" s="32" t="s">
        <v>345</v>
      </c>
      <c r="C90" s="35"/>
      <c r="D90" s="35"/>
      <c r="E90" s="35"/>
      <c r="F90" s="19"/>
      <c r="G90" s="35"/>
      <c r="H90" s="35"/>
      <c r="I90" s="35"/>
      <c r="J90" s="19"/>
      <c r="K90" s="35"/>
      <c r="L90" s="35"/>
      <c r="M90" s="35"/>
      <c r="N90" s="19"/>
      <c r="O90" s="35"/>
      <c r="P90" s="35"/>
      <c r="Q90" s="35"/>
    </row>
    <row r="91" spans="1:17" ht="39">
      <c r="A91" s="11"/>
      <c r="B91" s="167" t="s">
        <v>451</v>
      </c>
      <c r="C91" s="43"/>
      <c r="D91" s="43"/>
      <c r="E91" s="43"/>
      <c r="F91" s="25"/>
      <c r="G91" s="43"/>
      <c r="H91" s="43"/>
      <c r="I91" s="43"/>
      <c r="J91" s="25"/>
      <c r="K91" s="43"/>
      <c r="L91" s="43"/>
      <c r="M91" s="43"/>
      <c r="N91" s="25"/>
      <c r="O91" s="43"/>
      <c r="P91" s="43"/>
      <c r="Q91" s="43"/>
    </row>
    <row r="92" spans="1:17">
      <c r="A92" s="11"/>
      <c r="B92" s="131" t="s">
        <v>37</v>
      </c>
      <c r="C92" s="35"/>
      <c r="D92" s="35"/>
      <c r="E92" s="35"/>
      <c r="F92" s="19"/>
      <c r="G92" s="35"/>
      <c r="H92" s="35"/>
      <c r="I92" s="35"/>
      <c r="J92" s="19"/>
      <c r="K92" s="35"/>
      <c r="L92" s="35"/>
      <c r="M92" s="35"/>
      <c r="N92" s="19"/>
      <c r="O92" s="35"/>
      <c r="P92" s="35"/>
      <c r="Q92" s="35"/>
    </row>
    <row r="93" spans="1:17">
      <c r="A93" s="11"/>
      <c r="B93" s="257" t="s">
        <v>452</v>
      </c>
      <c r="C93" s="44" t="s">
        <v>201</v>
      </c>
      <c r="D93" s="45">
        <v>46</v>
      </c>
      <c r="E93" s="43"/>
      <c r="F93" s="43"/>
      <c r="G93" s="44" t="s">
        <v>201</v>
      </c>
      <c r="H93" s="45" t="s">
        <v>202</v>
      </c>
      <c r="I93" s="43"/>
      <c r="J93" s="43"/>
      <c r="K93" s="44" t="s">
        <v>201</v>
      </c>
      <c r="L93" s="45" t="s">
        <v>202</v>
      </c>
      <c r="M93" s="43"/>
      <c r="N93" s="43"/>
      <c r="O93" s="44" t="s">
        <v>201</v>
      </c>
      <c r="P93" s="45">
        <v>46</v>
      </c>
      <c r="Q93" s="43"/>
    </row>
    <row r="94" spans="1:17">
      <c r="A94" s="11"/>
      <c r="B94" s="257"/>
      <c r="C94" s="44"/>
      <c r="D94" s="45"/>
      <c r="E94" s="43"/>
      <c r="F94" s="43"/>
      <c r="G94" s="44"/>
      <c r="H94" s="45"/>
      <c r="I94" s="43"/>
      <c r="J94" s="43"/>
      <c r="K94" s="44"/>
      <c r="L94" s="45"/>
      <c r="M94" s="43"/>
      <c r="N94" s="43"/>
      <c r="O94" s="44"/>
      <c r="P94" s="45"/>
      <c r="Q94" s="43"/>
    </row>
    <row r="95" spans="1:17" ht="27" thickBot="1">
      <c r="A95" s="11"/>
      <c r="B95" s="250" t="s">
        <v>453</v>
      </c>
      <c r="C95" s="57" t="s">
        <v>454</v>
      </c>
      <c r="D95" s="57"/>
      <c r="E95" s="117" t="s">
        <v>204</v>
      </c>
      <c r="F95" s="19"/>
      <c r="G95" s="57" t="s">
        <v>455</v>
      </c>
      <c r="H95" s="57"/>
      <c r="I95" s="117" t="s">
        <v>204</v>
      </c>
      <c r="J95" s="19"/>
      <c r="K95" s="57" t="s">
        <v>456</v>
      </c>
      <c r="L95" s="57"/>
      <c r="M95" s="117" t="s">
        <v>204</v>
      </c>
      <c r="N95" s="19"/>
      <c r="O95" s="57" t="s">
        <v>439</v>
      </c>
      <c r="P95" s="57"/>
      <c r="Q95" s="117" t="s">
        <v>204</v>
      </c>
    </row>
    <row r="96" spans="1:17" ht="27" thickBot="1">
      <c r="A96" s="11"/>
      <c r="B96" s="249" t="s">
        <v>457</v>
      </c>
      <c r="C96" s="258" t="s">
        <v>458</v>
      </c>
      <c r="D96" s="258"/>
      <c r="E96" s="252" t="s">
        <v>204</v>
      </c>
      <c r="F96" s="25"/>
      <c r="G96" s="258" t="s">
        <v>455</v>
      </c>
      <c r="H96" s="258"/>
      <c r="I96" s="26" t="s">
        <v>204</v>
      </c>
      <c r="J96" s="25"/>
      <c r="K96" s="258" t="s">
        <v>456</v>
      </c>
      <c r="L96" s="258"/>
      <c r="M96" s="26" t="s">
        <v>204</v>
      </c>
      <c r="N96" s="25"/>
      <c r="O96" s="258" t="s">
        <v>459</v>
      </c>
      <c r="P96" s="258"/>
      <c r="Q96" s="252" t="s">
        <v>204</v>
      </c>
    </row>
    <row r="97" spans="1:17" ht="27" thickBot="1">
      <c r="A97" s="11"/>
      <c r="B97" s="33" t="s">
        <v>460</v>
      </c>
      <c r="C97" s="253" t="s">
        <v>201</v>
      </c>
      <c r="D97" s="254" t="s">
        <v>458</v>
      </c>
      <c r="E97" s="253" t="s">
        <v>204</v>
      </c>
      <c r="F97" s="19"/>
      <c r="G97" s="255" t="s">
        <v>201</v>
      </c>
      <c r="H97" s="256" t="s">
        <v>455</v>
      </c>
      <c r="I97" s="255" t="s">
        <v>204</v>
      </c>
      <c r="J97" s="19"/>
      <c r="K97" s="255" t="s">
        <v>201</v>
      </c>
      <c r="L97" s="256" t="s">
        <v>456</v>
      </c>
      <c r="M97" s="255" t="s">
        <v>204</v>
      </c>
      <c r="N97" s="19"/>
      <c r="O97" s="253" t="s">
        <v>201</v>
      </c>
      <c r="P97" s="254" t="s">
        <v>459</v>
      </c>
      <c r="Q97" s="253" t="s">
        <v>204</v>
      </c>
    </row>
    <row r="98" spans="1:17" ht="15.75" thickTop="1">
      <c r="A98" s="11"/>
      <c r="B98" s="25"/>
      <c r="C98" s="193"/>
      <c r="D98" s="193"/>
      <c r="E98" s="193"/>
      <c r="F98" s="25"/>
      <c r="G98" s="193"/>
      <c r="H98" s="193"/>
      <c r="I98" s="193"/>
      <c r="J98" s="25"/>
      <c r="K98" s="193"/>
      <c r="L98" s="193"/>
      <c r="M98" s="193"/>
      <c r="N98" s="25"/>
      <c r="O98" s="193"/>
      <c r="P98" s="193"/>
      <c r="Q98" s="193"/>
    </row>
    <row r="99" spans="1:17" ht="26.25">
      <c r="A99" s="11"/>
      <c r="B99" s="32" t="s">
        <v>377</v>
      </c>
      <c r="C99" s="35"/>
      <c r="D99" s="35"/>
      <c r="E99" s="35"/>
      <c r="F99" s="19"/>
      <c r="G99" s="35"/>
      <c r="H99" s="35"/>
      <c r="I99" s="35"/>
      <c r="J99" s="19"/>
      <c r="K99" s="35"/>
      <c r="L99" s="35"/>
      <c r="M99" s="35"/>
      <c r="N99" s="19"/>
      <c r="O99" s="35"/>
      <c r="P99" s="35"/>
      <c r="Q99" s="35"/>
    </row>
    <row r="100" spans="1:17" ht="39">
      <c r="A100" s="11"/>
      <c r="B100" s="167" t="s">
        <v>451</v>
      </c>
      <c r="C100" s="43"/>
      <c r="D100" s="43"/>
      <c r="E100" s="43"/>
      <c r="F100" s="25"/>
      <c r="G100" s="43"/>
      <c r="H100" s="43"/>
      <c r="I100" s="43"/>
      <c r="J100" s="25"/>
      <c r="K100" s="43"/>
      <c r="L100" s="43"/>
      <c r="M100" s="43"/>
      <c r="N100" s="25"/>
      <c r="O100" s="43"/>
      <c r="P100" s="43"/>
      <c r="Q100" s="43"/>
    </row>
    <row r="101" spans="1:17">
      <c r="A101" s="11"/>
      <c r="B101" s="131" t="s">
        <v>37</v>
      </c>
      <c r="C101" s="35"/>
      <c r="D101" s="35"/>
      <c r="E101" s="35"/>
      <c r="F101" s="19"/>
      <c r="G101" s="35"/>
      <c r="H101" s="35"/>
      <c r="I101" s="35"/>
      <c r="J101" s="19"/>
      <c r="K101" s="35"/>
      <c r="L101" s="35"/>
      <c r="M101" s="35"/>
      <c r="N101" s="19"/>
      <c r="O101" s="35"/>
      <c r="P101" s="35"/>
      <c r="Q101" s="35"/>
    </row>
    <row r="102" spans="1:17">
      <c r="A102" s="11"/>
      <c r="B102" s="257" t="s">
        <v>452</v>
      </c>
      <c r="C102" s="46" t="s">
        <v>201</v>
      </c>
      <c r="D102" s="47" t="s">
        <v>202</v>
      </c>
      <c r="E102" s="43"/>
      <c r="F102" s="43"/>
      <c r="G102" s="46" t="s">
        <v>201</v>
      </c>
      <c r="H102" s="47" t="s">
        <v>202</v>
      </c>
      <c r="I102" s="43"/>
      <c r="J102" s="43"/>
      <c r="K102" s="46" t="s">
        <v>201</v>
      </c>
      <c r="L102" s="47" t="s">
        <v>202</v>
      </c>
      <c r="M102" s="43"/>
      <c r="N102" s="43"/>
      <c r="O102" s="46" t="s">
        <v>201</v>
      </c>
      <c r="P102" s="47" t="s">
        <v>202</v>
      </c>
      <c r="Q102" s="43"/>
    </row>
    <row r="103" spans="1:17">
      <c r="A103" s="11"/>
      <c r="B103" s="257"/>
      <c r="C103" s="46"/>
      <c r="D103" s="47"/>
      <c r="E103" s="43"/>
      <c r="F103" s="43"/>
      <c r="G103" s="46"/>
      <c r="H103" s="47"/>
      <c r="I103" s="43"/>
      <c r="J103" s="43"/>
      <c r="K103" s="46"/>
      <c r="L103" s="47"/>
      <c r="M103" s="43"/>
      <c r="N103" s="43"/>
      <c r="O103" s="46"/>
      <c r="P103" s="47"/>
      <c r="Q103" s="43"/>
    </row>
    <row r="104" spans="1:17">
      <c r="A104" s="11"/>
      <c r="B104" s="259" t="s">
        <v>461</v>
      </c>
      <c r="C104" s="51">
        <v>85</v>
      </c>
      <c r="D104" s="51"/>
      <c r="E104" s="35"/>
      <c r="F104" s="35"/>
      <c r="G104" s="51" t="s">
        <v>462</v>
      </c>
      <c r="H104" s="51"/>
      <c r="I104" s="52" t="s">
        <v>204</v>
      </c>
      <c r="J104" s="35"/>
      <c r="K104" s="51" t="s">
        <v>463</v>
      </c>
      <c r="L104" s="51"/>
      <c r="M104" s="52" t="s">
        <v>204</v>
      </c>
      <c r="N104" s="35"/>
      <c r="O104" s="51">
        <v>50</v>
      </c>
      <c r="P104" s="51"/>
      <c r="Q104" s="35"/>
    </row>
    <row r="105" spans="1:17" ht="15.75" thickBot="1">
      <c r="A105" s="11"/>
      <c r="B105" s="259"/>
      <c r="C105" s="58"/>
      <c r="D105" s="58"/>
      <c r="E105" s="42"/>
      <c r="F105" s="35"/>
      <c r="G105" s="58"/>
      <c r="H105" s="58"/>
      <c r="I105" s="260"/>
      <c r="J105" s="35"/>
      <c r="K105" s="58"/>
      <c r="L105" s="58"/>
      <c r="M105" s="260"/>
      <c r="N105" s="35"/>
      <c r="O105" s="58"/>
      <c r="P105" s="58"/>
      <c r="Q105" s="42"/>
    </row>
    <row r="106" spans="1:17">
      <c r="A106" s="11"/>
      <c r="B106" s="257" t="s">
        <v>457</v>
      </c>
      <c r="C106" s="98">
        <v>85</v>
      </c>
      <c r="D106" s="98"/>
      <c r="E106" s="63"/>
      <c r="F106" s="43"/>
      <c r="G106" s="98" t="s">
        <v>462</v>
      </c>
      <c r="H106" s="98"/>
      <c r="I106" s="65" t="s">
        <v>204</v>
      </c>
      <c r="J106" s="43"/>
      <c r="K106" s="98" t="s">
        <v>463</v>
      </c>
      <c r="L106" s="98"/>
      <c r="M106" s="65" t="s">
        <v>204</v>
      </c>
      <c r="N106" s="43"/>
      <c r="O106" s="98">
        <v>50</v>
      </c>
      <c r="P106" s="98"/>
      <c r="Q106" s="63"/>
    </row>
    <row r="107" spans="1:17" ht="15.75" thickBot="1">
      <c r="A107" s="11"/>
      <c r="B107" s="257"/>
      <c r="C107" s="79"/>
      <c r="D107" s="79"/>
      <c r="E107" s="78"/>
      <c r="F107" s="43"/>
      <c r="G107" s="79"/>
      <c r="H107" s="79"/>
      <c r="I107" s="102"/>
      <c r="J107" s="43"/>
      <c r="K107" s="79"/>
      <c r="L107" s="79"/>
      <c r="M107" s="102"/>
      <c r="N107" s="43"/>
      <c r="O107" s="79"/>
      <c r="P107" s="79"/>
      <c r="Q107" s="78"/>
    </row>
    <row r="108" spans="1:17">
      <c r="A108" s="11"/>
      <c r="B108" s="52" t="s">
        <v>460</v>
      </c>
      <c r="C108" s="85" t="s">
        <v>201</v>
      </c>
      <c r="D108" s="103">
        <v>85</v>
      </c>
      <c r="E108" s="41"/>
      <c r="F108" s="35"/>
      <c r="G108" s="85" t="s">
        <v>201</v>
      </c>
      <c r="H108" s="103" t="s">
        <v>462</v>
      </c>
      <c r="I108" s="85" t="s">
        <v>204</v>
      </c>
      <c r="J108" s="35"/>
      <c r="K108" s="85" t="s">
        <v>201</v>
      </c>
      <c r="L108" s="103" t="s">
        <v>463</v>
      </c>
      <c r="M108" s="85" t="s">
        <v>204</v>
      </c>
      <c r="N108" s="35"/>
      <c r="O108" s="85" t="s">
        <v>201</v>
      </c>
      <c r="P108" s="103">
        <v>50</v>
      </c>
      <c r="Q108" s="41"/>
    </row>
    <row r="109" spans="1:17" ht="15.75" thickBot="1">
      <c r="A109" s="11"/>
      <c r="B109" s="52"/>
      <c r="C109" s="86"/>
      <c r="D109" s="104"/>
      <c r="E109" s="84"/>
      <c r="F109" s="35"/>
      <c r="G109" s="86"/>
      <c r="H109" s="104"/>
      <c r="I109" s="86"/>
      <c r="J109" s="35"/>
      <c r="K109" s="86"/>
      <c r="L109" s="104"/>
      <c r="M109" s="86"/>
      <c r="N109" s="35"/>
      <c r="O109" s="86"/>
      <c r="P109" s="104"/>
      <c r="Q109" s="84"/>
    </row>
    <row r="110" spans="1:17" ht="15.75" thickTop="1">
      <c r="A110" s="11"/>
      <c r="B110" s="25"/>
      <c r="C110" s="193"/>
      <c r="D110" s="193"/>
      <c r="E110" s="193"/>
      <c r="F110" s="25"/>
      <c r="G110" s="193"/>
      <c r="H110" s="193"/>
      <c r="I110" s="193"/>
      <c r="J110" s="25"/>
      <c r="K110" s="193"/>
      <c r="L110" s="193"/>
      <c r="M110" s="193"/>
      <c r="N110" s="25"/>
      <c r="O110" s="193"/>
      <c r="P110" s="193"/>
      <c r="Q110" s="193"/>
    </row>
    <row r="111" spans="1:17" ht="26.25">
      <c r="A111" s="11"/>
      <c r="B111" s="32" t="s">
        <v>361</v>
      </c>
      <c r="C111" s="35"/>
      <c r="D111" s="35"/>
      <c r="E111" s="35"/>
      <c r="F111" s="19"/>
      <c r="G111" s="35"/>
      <c r="H111" s="35"/>
      <c r="I111" s="35"/>
      <c r="J111" s="19"/>
      <c r="K111" s="35"/>
      <c r="L111" s="35"/>
      <c r="M111" s="35"/>
      <c r="N111" s="19"/>
      <c r="O111" s="35"/>
      <c r="P111" s="35"/>
      <c r="Q111" s="35"/>
    </row>
    <row r="112" spans="1:17" ht="39">
      <c r="A112" s="11"/>
      <c r="B112" s="167" t="s">
        <v>451</v>
      </c>
      <c r="C112" s="43"/>
      <c r="D112" s="43"/>
      <c r="E112" s="43"/>
      <c r="F112" s="25"/>
      <c r="G112" s="43"/>
      <c r="H112" s="43"/>
      <c r="I112" s="43"/>
      <c r="J112" s="25"/>
      <c r="K112" s="43"/>
      <c r="L112" s="43"/>
      <c r="M112" s="43"/>
      <c r="N112" s="25"/>
      <c r="O112" s="43"/>
      <c r="P112" s="43"/>
      <c r="Q112" s="43"/>
    </row>
    <row r="113" spans="1:17">
      <c r="A113" s="11"/>
      <c r="B113" s="131" t="s">
        <v>37</v>
      </c>
      <c r="C113" s="35"/>
      <c r="D113" s="35"/>
      <c r="E113" s="35"/>
      <c r="F113" s="19"/>
      <c r="G113" s="35"/>
      <c r="H113" s="35"/>
      <c r="I113" s="35"/>
      <c r="J113" s="19"/>
      <c r="K113" s="35"/>
      <c r="L113" s="35"/>
      <c r="M113" s="35"/>
      <c r="N113" s="19"/>
      <c r="O113" s="35"/>
      <c r="P113" s="35"/>
      <c r="Q113" s="35"/>
    </row>
    <row r="114" spans="1:17">
      <c r="A114" s="11"/>
      <c r="B114" s="257" t="s">
        <v>452</v>
      </c>
      <c r="C114" s="44" t="s">
        <v>201</v>
      </c>
      <c r="D114" s="45">
        <v>145</v>
      </c>
      <c r="E114" s="43"/>
      <c r="F114" s="43"/>
      <c r="G114" s="44" t="s">
        <v>201</v>
      </c>
      <c r="H114" s="45" t="s">
        <v>202</v>
      </c>
      <c r="I114" s="43"/>
      <c r="J114" s="43"/>
      <c r="K114" s="44" t="s">
        <v>201</v>
      </c>
      <c r="L114" s="45" t="s">
        <v>202</v>
      </c>
      <c r="M114" s="43"/>
      <c r="N114" s="43"/>
      <c r="O114" s="44" t="s">
        <v>201</v>
      </c>
      <c r="P114" s="45">
        <v>145</v>
      </c>
      <c r="Q114" s="43"/>
    </row>
    <row r="115" spans="1:17">
      <c r="A115" s="11"/>
      <c r="B115" s="257"/>
      <c r="C115" s="44"/>
      <c r="D115" s="45"/>
      <c r="E115" s="43"/>
      <c r="F115" s="43"/>
      <c r="G115" s="44"/>
      <c r="H115" s="45"/>
      <c r="I115" s="43"/>
      <c r="J115" s="43"/>
      <c r="K115" s="44"/>
      <c r="L115" s="45"/>
      <c r="M115" s="43"/>
      <c r="N115" s="43"/>
      <c r="O115" s="44"/>
      <c r="P115" s="45"/>
      <c r="Q115" s="43"/>
    </row>
    <row r="116" spans="1:17" ht="27" thickBot="1">
      <c r="A116" s="11"/>
      <c r="B116" s="250" t="s">
        <v>453</v>
      </c>
      <c r="C116" s="57" t="s">
        <v>395</v>
      </c>
      <c r="D116" s="57"/>
      <c r="E116" s="117" t="s">
        <v>204</v>
      </c>
      <c r="F116" s="19"/>
      <c r="G116" s="57" t="s">
        <v>429</v>
      </c>
      <c r="H116" s="57"/>
      <c r="I116" s="117" t="s">
        <v>204</v>
      </c>
      <c r="J116" s="19"/>
      <c r="K116" s="57" t="s">
        <v>464</v>
      </c>
      <c r="L116" s="57"/>
      <c r="M116" s="117" t="s">
        <v>204</v>
      </c>
      <c r="N116" s="19"/>
      <c r="O116" s="57" t="s">
        <v>440</v>
      </c>
      <c r="P116" s="57"/>
      <c r="Q116" s="117" t="s">
        <v>204</v>
      </c>
    </row>
    <row r="117" spans="1:17" ht="27" thickBot="1">
      <c r="A117" s="11"/>
      <c r="B117" s="249" t="s">
        <v>457</v>
      </c>
      <c r="C117" s="258" t="s">
        <v>465</v>
      </c>
      <c r="D117" s="258"/>
      <c r="E117" s="252" t="s">
        <v>204</v>
      </c>
      <c r="F117" s="25"/>
      <c r="G117" s="258" t="s">
        <v>429</v>
      </c>
      <c r="H117" s="258"/>
      <c r="I117" s="252" t="s">
        <v>204</v>
      </c>
      <c r="J117" s="25"/>
      <c r="K117" s="258" t="s">
        <v>464</v>
      </c>
      <c r="L117" s="258"/>
      <c r="M117" s="252" t="s">
        <v>204</v>
      </c>
      <c r="N117" s="25"/>
      <c r="O117" s="258" t="s">
        <v>466</v>
      </c>
      <c r="P117" s="258"/>
      <c r="Q117" s="252" t="s">
        <v>204</v>
      </c>
    </row>
    <row r="118" spans="1:17" ht="27" thickBot="1">
      <c r="A118" s="11"/>
      <c r="B118" s="33" t="s">
        <v>460</v>
      </c>
      <c r="C118" s="253" t="s">
        <v>201</v>
      </c>
      <c r="D118" s="254" t="s">
        <v>465</v>
      </c>
      <c r="E118" s="253" t="s">
        <v>204</v>
      </c>
      <c r="F118" s="19"/>
      <c r="G118" s="253" t="s">
        <v>201</v>
      </c>
      <c r="H118" s="254" t="s">
        <v>429</v>
      </c>
      <c r="I118" s="253" t="s">
        <v>204</v>
      </c>
      <c r="J118" s="19"/>
      <c r="K118" s="253" t="s">
        <v>201</v>
      </c>
      <c r="L118" s="254" t="s">
        <v>464</v>
      </c>
      <c r="M118" s="253" t="s">
        <v>204</v>
      </c>
      <c r="N118" s="19"/>
      <c r="O118" s="253" t="s">
        <v>201</v>
      </c>
      <c r="P118" s="254" t="s">
        <v>466</v>
      </c>
      <c r="Q118" s="253" t="s">
        <v>204</v>
      </c>
    </row>
    <row r="119" spans="1:17" ht="15.75" thickTop="1">
      <c r="A119" s="11"/>
      <c r="B119" s="25"/>
      <c r="C119" s="193"/>
      <c r="D119" s="193"/>
      <c r="E119" s="193"/>
      <c r="F119" s="25"/>
      <c r="G119" s="193"/>
      <c r="H119" s="193"/>
      <c r="I119" s="193"/>
      <c r="J119" s="25"/>
      <c r="K119" s="193"/>
      <c r="L119" s="193"/>
      <c r="M119" s="193"/>
      <c r="N119" s="25"/>
      <c r="O119" s="193"/>
      <c r="P119" s="193"/>
      <c r="Q119" s="193"/>
    </row>
    <row r="120" spans="1:17">
      <c r="A120" s="11"/>
      <c r="B120" s="19"/>
      <c r="C120" s="35"/>
      <c r="D120" s="35"/>
      <c r="E120" s="35"/>
      <c r="F120" s="19"/>
      <c r="G120" s="35"/>
      <c r="H120" s="35"/>
      <c r="I120" s="35"/>
      <c r="J120" s="19"/>
      <c r="K120" s="35"/>
      <c r="L120" s="35"/>
      <c r="M120" s="35"/>
      <c r="N120" s="19"/>
      <c r="O120" s="35"/>
      <c r="P120" s="35"/>
      <c r="Q120" s="35"/>
    </row>
    <row r="121" spans="1:17" ht="26.25">
      <c r="A121" s="11"/>
      <c r="B121" s="26" t="s">
        <v>386</v>
      </c>
      <c r="C121" s="43"/>
      <c r="D121" s="43"/>
      <c r="E121" s="43"/>
      <c r="F121" s="25"/>
      <c r="G121" s="43"/>
      <c r="H121" s="43"/>
      <c r="I121" s="43"/>
      <c r="J121" s="25"/>
      <c r="K121" s="43"/>
      <c r="L121" s="43"/>
      <c r="M121" s="43"/>
      <c r="N121" s="25"/>
      <c r="O121" s="43"/>
      <c r="P121" s="43"/>
      <c r="Q121" s="43"/>
    </row>
    <row r="122" spans="1:17" ht="39">
      <c r="A122" s="11"/>
      <c r="B122" s="131" t="s">
        <v>451</v>
      </c>
      <c r="C122" s="35"/>
      <c r="D122" s="35"/>
      <c r="E122" s="35"/>
      <c r="F122" s="19"/>
      <c r="G122" s="35"/>
      <c r="H122" s="35"/>
      <c r="I122" s="35"/>
      <c r="J122" s="19"/>
      <c r="K122" s="35"/>
      <c r="L122" s="35"/>
      <c r="M122" s="35"/>
      <c r="N122" s="19"/>
      <c r="O122" s="35"/>
      <c r="P122" s="35"/>
      <c r="Q122" s="35"/>
    </row>
    <row r="123" spans="1:17">
      <c r="A123" s="11"/>
      <c r="B123" s="170" t="s">
        <v>34</v>
      </c>
      <c r="C123" s="46" t="s">
        <v>201</v>
      </c>
      <c r="D123" s="47">
        <v>112</v>
      </c>
      <c r="E123" s="43"/>
      <c r="F123" s="43"/>
      <c r="G123" s="46" t="s">
        <v>201</v>
      </c>
      <c r="H123" s="47" t="s">
        <v>202</v>
      </c>
      <c r="I123" s="43"/>
      <c r="J123" s="43"/>
      <c r="K123" s="46" t="s">
        <v>201</v>
      </c>
      <c r="L123" s="47" t="s">
        <v>202</v>
      </c>
      <c r="M123" s="43"/>
      <c r="N123" s="43"/>
      <c r="O123" s="46" t="s">
        <v>201</v>
      </c>
      <c r="P123" s="47">
        <v>112</v>
      </c>
      <c r="Q123" s="43"/>
    </row>
    <row r="124" spans="1:17">
      <c r="A124" s="11"/>
      <c r="B124" s="170"/>
      <c r="C124" s="46"/>
      <c r="D124" s="47"/>
      <c r="E124" s="43"/>
      <c r="F124" s="43"/>
      <c r="G124" s="46"/>
      <c r="H124" s="47"/>
      <c r="I124" s="43"/>
      <c r="J124" s="43"/>
      <c r="K124" s="46"/>
      <c r="L124" s="47"/>
      <c r="M124" s="43"/>
      <c r="N124" s="43"/>
      <c r="O124" s="46"/>
      <c r="P124" s="47"/>
      <c r="Q124" s="43"/>
    </row>
    <row r="125" spans="1:17">
      <c r="A125" s="11"/>
      <c r="B125" s="131" t="s">
        <v>37</v>
      </c>
      <c r="C125" s="35"/>
      <c r="D125" s="35"/>
      <c r="E125" s="35"/>
      <c r="F125" s="19"/>
      <c r="G125" s="35"/>
      <c r="H125" s="35"/>
      <c r="I125" s="35"/>
      <c r="J125" s="19"/>
      <c r="K125" s="35"/>
      <c r="L125" s="35"/>
      <c r="M125" s="35"/>
      <c r="N125" s="19"/>
      <c r="O125" s="35"/>
      <c r="P125" s="35"/>
      <c r="Q125" s="35"/>
    </row>
    <row r="126" spans="1:17">
      <c r="A126" s="11"/>
      <c r="B126" s="257" t="s">
        <v>452</v>
      </c>
      <c r="C126" s="56">
        <v>1547</v>
      </c>
      <c r="D126" s="56"/>
      <c r="E126" s="43"/>
      <c r="F126" s="43"/>
      <c r="G126" s="47" t="s">
        <v>202</v>
      </c>
      <c r="H126" s="47"/>
      <c r="I126" s="43"/>
      <c r="J126" s="43"/>
      <c r="K126" s="47" t="s">
        <v>202</v>
      </c>
      <c r="L126" s="47"/>
      <c r="M126" s="43"/>
      <c r="N126" s="43"/>
      <c r="O126" s="56">
        <v>1547</v>
      </c>
      <c r="P126" s="56"/>
      <c r="Q126" s="43"/>
    </row>
    <row r="127" spans="1:17">
      <c r="A127" s="11"/>
      <c r="B127" s="257"/>
      <c r="C127" s="56"/>
      <c r="D127" s="56"/>
      <c r="E127" s="43"/>
      <c r="F127" s="43"/>
      <c r="G127" s="47"/>
      <c r="H127" s="47"/>
      <c r="I127" s="43"/>
      <c r="J127" s="43"/>
      <c r="K127" s="47"/>
      <c r="L127" s="47"/>
      <c r="M127" s="43"/>
      <c r="N127" s="43"/>
      <c r="O127" s="56"/>
      <c r="P127" s="56"/>
      <c r="Q127" s="43"/>
    </row>
    <row r="128" spans="1:17">
      <c r="A128" s="11"/>
      <c r="B128" s="259" t="s">
        <v>461</v>
      </c>
      <c r="C128" s="51">
        <v>85</v>
      </c>
      <c r="D128" s="51"/>
      <c r="E128" s="35"/>
      <c r="F128" s="35"/>
      <c r="G128" s="51" t="s">
        <v>462</v>
      </c>
      <c r="H128" s="51"/>
      <c r="I128" s="52" t="s">
        <v>204</v>
      </c>
      <c r="J128" s="35"/>
      <c r="K128" s="51" t="s">
        <v>463</v>
      </c>
      <c r="L128" s="51"/>
      <c r="M128" s="52" t="s">
        <v>204</v>
      </c>
      <c r="N128" s="35"/>
      <c r="O128" s="51">
        <v>50</v>
      </c>
      <c r="P128" s="51"/>
      <c r="Q128" s="35"/>
    </row>
    <row r="129" spans="1:17" ht="15.75" thickBot="1">
      <c r="A129" s="11"/>
      <c r="B129" s="259"/>
      <c r="C129" s="58"/>
      <c r="D129" s="58"/>
      <c r="E129" s="42"/>
      <c r="F129" s="35"/>
      <c r="G129" s="58"/>
      <c r="H129" s="58"/>
      <c r="I129" s="260"/>
      <c r="J129" s="35"/>
      <c r="K129" s="58"/>
      <c r="L129" s="58"/>
      <c r="M129" s="260"/>
      <c r="N129" s="35"/>
      <c r="O129" s="58"/>
      <c r="P129" s="58"/>
      <c r="Q129" s="42"/>
    </row>
    <row r="130" spans="1:17">
      <c r="A130" s="11"/>
      <c r="B130" s="257" t="s">
        <v>457</v>
      </c>
      <c r="C130" s="67">
        <v>1632</v>
      </c>
      <c r="D130" s="67"/>
      <c r="E130" s="63"/>
      <c r="F130" s="43"/>
      <c r="G130" s="98" t="s">
        <v>462</v>
      </c>
      <c r="H130" s="98"/>
      <c r="I130" s="65" t="s">
        <v>204</v>
      </c>
      <c r="J130" s="43"/>
      <c r="K130" s="98" t="s">
        <v>463</v>
      </c>
      <c r="L130" s="98"/>
      <c r="M130" s="65" t="s">
        <v>204</v>
      </c>
      <c r="N130" s="43"/>
      <c r="O130" s="67">
        <v>1597</v>
      </c>
      <c r="P130" s="67"/>
      <c r="Q130" s="63"/>
    </row>
    <row r="131" spans="1:17" ht="15.75" thickBot="1">
      <c r="A131" s="11"/>
      <c r="B131" s="257"/>
      <c r="C131" s="125"/>
      <c r="D131" s="125"/>
      <c r="E131" s="78"/>
      <c r="F131" s="43"/>
      <c r="G131" s="79"/>
      <c r="H131" s="79"/>
      <c r="I131" s="102"/>
      <c r="J131" s="43"/>
      <c r="K131" s="79"/>
      <c r="L131" s="79"/>
      <c r="M131" s="102"/>
      <c r="N131" s="43"/>
      <c r="O131" s="125"/>
      <c r="P131" s="125"/>
      <c r="Q131" s="78"/>
    </row>
    <row r="132" spans="1:17">
      <c r="A132" s="11"/>
      <c r="B132" s="52" t="s">
        <v>460</v>
      </c>
      <c r="C132" s="85" t="s">
        <v>201</v>
      </c>
      <c r="D132" s="88">
        <v>1744</v>
      </c>
      <c r="E132" s="41"/>
      <c r="F132" s="35"/>
      <c r="G132" s="85" t="s">
        <v>201</v>
      </c>
      <c r="H132" s="103" t="s">
        <v>462</v>
      </c>
      <c r="I132" s="85" t="s">
        <v>204</v>
      </c>
      <c r="J132" s="35"/>
      <c r="K132" s="85" t="s">
        <v>201</v>
      </c>
      <c r="L132" s="103" t="s">
        <v>463</v>
      </c>
      <c r="M132" s="85" t="s">
        <v>204</v>
      </c>
      <c r="N132" s="35"/>
      <c r="O132" s="85" t="s">
        <v>201</v>
      </c>
      <c r="P132" s="88">
        <v>1709</v>
      </c>
      <c r="Q132" s="41"/>
    </row>
    <row r="133" spans="1:17" ht="15.75" thickBot="1">
      <c r="A133" s="11"/>
      <c r="B133" s="52"/>
      <c r="C133" s="86"/>
      <c r="D133" s="89"/>
      <c r="E133" s="84"/>
      <c r="F133" s="35"/>
      <c r="G133" s="86"/>
      <c r="H133" s="104"/>
      <c r="I133" s="86"/>
      <c r="J133" s="35"/>
      <c r="K133" s="86"/>
      <c r="L133" s="104"/>
      <c r="M133" s="86"/>
      <c r="N133" s="35"/>
      <c r="O133" s="86"/>
      <c r="P133" s="89"/>
      <c r="Q133" s="84"/>
    </row>
    <row r="134" spans="1:17" ht="15.75" thickTop="1">
      <c r="A134" s="11"/>
      <c r="B134" s="14"/>
    </row>
    <row r="135" spans="1:17" ht="15.75" thickBot="1">
      <c r="A135" s="11"/>
      <c r="B135" s="14"/>
    </row>
    <row r="136" spans="1:17">
      <c r="A136" s="11"/>
      <c r="B136" s="23"/>
    </row>
    <row r="137" spans="1:17">
      <c r="A137" s="11"/>
      <c r="B137" s="261"/>
      <c r="C137" s="261"/>
      <c r="D137" s="261"/>
      <c r="E137" s="261"/>
      <c r="F137" s="261"/>
      <c r="G137" s="261"/>
      <c r="H137" s="261"/>
      <c r="I137" s="261"/>
      <c r="J137" s="261"/>
      <c r="K137" s="261"/>
      <c r="L137" s="261"/>
      <c r="M137" s="261"/>
      <c r="N137" s="261"/>
      <c r="O137" s="261"/>
      <c r="P137" s="261"/>
      <c r="Q137" s="261"/>
    </row>
    <row r="138" spans="1:17">
      <c r="A138" s="11"/>
      <c r="B138" s="14"/>
      <c r="C138" s="14"/>
    </row>
    <row r="139" spans="1:17" ht="135">
      <c r="A139" s="11"/>
      <c r="B139" s="53" t="s">
        <v>206</v>
      </c>
      <c r="C139" s="54" t="s">
        <v>467</v>
      </c>
    </row>
  </sheetData>
  <mergeCells count="482">
    <mergeCell ref="A82:A139"/>
    <mergeCell ref="B82:Q82"/>
    <mergeCell ref="B83:Q83"/>
    <mergeCell ref="B137:Q137"/>
    <mergeCell ref="B5:Q5"/>
    <mergeCell ref="A21:A67"/>
    <mergeCell ref="B21:Q21"/>
    <mergeCell ref="B22:Q22"/>
    <mergeCell ref="A68:A81"/>
    <mergeCell ref="B68:Q68"/>
    <mergeCell ref="B69:Q69"/>
    <mergeCell ref="N132:N133"/>
    <mergeCell ref="O132:O133"/>
    <mergeCell ref="P132:P133"/>
    <mergeCell ref="Q132:Q133"/>
    <mergeCell ref="A1:A2"/>
    <mergeCell ref="B1:Q1"/>
    <mergeCell ref="B2:Q2"/>
    <mergeCell ref="B3:Q3"/>
    <mergeCell ref="A4:A20"/>
    <mergeCell ref="B4:Q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20:E120"/>
    <mergeCell ref="G120:I120"/>
    <mergeCell ref="K120:M120"/>
    <mergeCell ref="O120:Q120"/>
    <mergeCell ref="C121:E121"/>
    <mergeCell ref="G121:I121"/>
    <mergeCell ref="K121:M121"/>
    <mergeCell ref="O121:Q121"/>
    <mergeCell ref="C117:D117"/>
    <mergeCell ref="G117:H117"/>
    <mergeCell ref="K117:L117"/>
    <mergeCell ref="O117:P117"/>
    <mergeCell ref="C119:E119"/>
    <mergeCell ref="G119:I119"/>
    <mergeCell ref="K119:M119"/>
    <mergeCell ref="O119:Q119"/>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11:E111"/>
    <mergeCell ref="G111:I111"/>
    <mergeCell ref="K111:M111"/>
    <mergeCell ref="O111:Q111"/>
    <mergeCell ref="C112:E112"/>
    <mergeCell ref="G112:I112"/>
    <mergeCell ref="K112:M112"/>
    <mergeCell ref="O112:Q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C99:E99"/>
    <mergeCell ref="G99:I99"/>
    <mergeCell ref="K99:M99"/>
    <mergeCell ref="O99:Q99"/>
    <mergeCell ref="C100:E100"/>
    <mergeCell ref="G100:I100"/>
    <mergeCell ref="K100:M100"/>
    <mergeCell ref="O100:Q100"/>
    <mergeCell ref="C96:D96"/>
    <mergeCell ref="G96:H96"/>
    <mergeCell ref="K96:L96"/>
    <mergeCell ref="O96:P96"/>
    <mergeCell ref="C98:E98"/>
    <mergeCell ref="G98:I98"/>
    <mergeCell ref="K98:M98"/>
    <mergeCell ref="O98:Q98"/>
    <mergeCell ref="N93:N94"/>
    <mergeCell ref="O93:O94"/>
    <mergeCell ref="P93:P94"/>
    <mergeCell ref="Q93:Q94"/>
    <mergeCell ref="C95:D95"/>
    <mergeCell ref="G95:H95"/>
    <mergeCell ref="K95:L95"/>
    <mergeCell ref="O95:P95"/>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C88:Q88"/>
    <mergeCell ref="C89:E89"/>
    <mergeCell ref="G89:I89"/>
    <mergeCell ref="K89:M89"/>
    <mergeCell ref="O89:Q89"/>
    <mergeCell ref="C90:E90"/>
    <mergeCell ref="G90:I90"/>
    <mergeCell ref="K90:M90"/>
    <mergeCell ref="O90:Q90"/>
    <mergeCell ref="H80:H81"/>
    <mergeCell ref="I80:I81"/>
    <mergeCell ref="B84:Q84"/>
    <mergeCell ref="C86:M86"/>
    <mergeCell ref="O86:Q86"/>
    <mergeCell ref="C87:E87"/>
    <mergeCell ref="G87:I87"/>
    <mergeCell ref="K87:M87"/>
    <mergeCell ref="O87:Q87"/>
    <mergeCell ref="C78:D78"/>
    <mergeCell ref="G78:H78"/>
    <mergeCell ref="C79:D79"/>
    <mergeCell ref="G79:H79"/>
    <mergeCell ref="B80:B81"/>
    <mergeCell ref="C80:C81"/>
    <mergeCell ref="D80:D81"/>
    <mergeCell ref="E80:E81"/>
    <mergeCell ref="F80:F81"/>
    <mergeCell ref="G80:G81"/>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J59:J60"/>
    <mergeCell ref="K59:K60"/>
    <mergeCell ref="L59:L60"/>
    <mergeCell ref="M59:M60"/>
    <mergeCell ref="B70:I70"/>
    <mergeCell ref="C72:E72"/>
    <mergeCell ref="G72:I72"/>
    <mergeCell ref="K57:L58"/>
    <mergeCell ref="M57:M58"/>
    <mergeCell ref="B59:B60"/>
    <mergeCell ref="C59:C60"/>
    <mergeCell ref="D59:D60"/>
    <mergeCell ref="E59:E60"/>
    <mergeCell ref="F59:F60"/>
    <mergeCell ref="G59:G60"/>
    <mergeCell ref="H59:H60"/>
    <mergeCell ref="I59:I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K46"/>
    <mergeCell ref="L45:L46"/>
    <mergeCell ref="M45:M46"/>
    <mergeCell ref="C47:E47"/>
    <mergeCell ref="G47:I47"/>
    <mergeCell ref="K47:M47"/>
    <mergeCell ref="C44:E44"/>
    <mergeCell ref="G44:I44"/>
    <mergeCell ref="K44:M44"/>
    <mergeCell ref="B45:B46"/>
    <mergeCell ref="C45:C46"/>
    <mergeCell ref="D45:D46"/>
    <mergeCell ref="E45:E46"/>
    <mergeCell ref="F45:F46"/>
    <mergeCell ref="G45:G46"/>
    <mergeCell ref="H45:H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H14:H15"/>
    <mergeCell ref="I14:I15"/>
    <mergeCell ref="B23:M23"/>
    <mergeCell ref="C25:E25"/>
    <mergeCell ref="G25:I25"/>
    <mergeCell ref="K25:M2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6" t="s">
        <v>28</v>
      </c>
      <c r="C1" s="6"/>
      <c r="D1" s="6" t="s">
        <v>1</v>
      </c>
      <c r="E1" s="6"/>
    </row>
    <row r="2" spans="1:5">
      <c r="A2" s="1" t="s">
        <v>27</v>
      </c>
      <c r="B2" s="1" t="s">
        <v>2</v>
      </c>
      <c r="C2" s="1" t="s">
        <v>29</v>
      </c>
      <c r="D2" s="1" t="s">
        <v>2</v>
      </c>
      <c r="E2" s="1" t="s">
        <v>29</v>
      </c>
    </row>
    <row r="3" spans="1:5" ht="30">
      <c r="A3" s="3" t="s">
        <v>63</v>
      </c>
      <c r="B3" s="4" t="s">
        <v>5</v>
      </c>
      <c r="C3" s="4" t="s">
        <v>5</v>
      </c>
      <c r="D3" s="4" t="s">
        <v>5</v>
      </c>
      <c r="E3" s="4" t="s">
        <v>5</v>
      </c>
    </row>
    <row r="4" spans="1:5">
      <c r="A4" s="2" t="s">
        <v>58</v>
      </c>
      <c r="B4" s="7">
        <v>167</v>
      </c>
      <c r="C4" s="7">
        <v>-137</v>
      </c>
      <c r="D4" s="7">
        <v>613</v>
      </c>
      <c r="E4" s="7">
        <v>-550</v>
      </c>
    </row>
    <row r="5" spans="1:5" ht="30">
      <c r="A5" s="3" t="s">
        <v>64</v>
      </c>
      <c r="B5" s="4" t="s">
        <v>5</v>
      </c>
      <c r="C5" s="4" t="s">
        <v>5</v>
      </c>
      <c r="D5" s="4" t="s">
        <v>5</v>
      </c>
      <c r="E5" s="4" t="s">
        <v>5</v>
      </c>
    </row>
    <row r="6" spans="1:5" ht="30">
      <c r="A6" s="2" t="s">
        <v>65</v>
      </c>
      <c r="B6" s="4">
        <v>32</v>
      </c>
      <c r="C6" s="4">
        <v>34</v>
      </c>
      <c r="D6" s="4">
        <v>238</v>
      </c>
      <c r="E6" s="4">
        <v>84</v>
      </c>
    </row>
    <row r="7" spans="1:5" ht="30">
      <c r="A7" s="2" t="s">
        <v>66</v>
      </c>
      <c r="B7" s="4">
        <v>0</v>
      </c>
      <c r="C7" s="4">
        <v>15</v>
      </c>
      <c r="D7" s="4">
        <v>-115</v>
      </c>
      <c r="E7" s="4">
        <v>21</v>
      </c>
    </row>
    <row r="8" spans="1:5" ht="30">
      <c r="A8" s="2" t="s">
        <v>67</v>
      </c>
      <c r="B8" s="4">
        <v>0</v>
      </c>
      <c r="C8" s="4">
        <v>0</v>
      </c>
      <c r="D8" s="4">
        <v>-1</v>
      </c>
      <c r="E8" s="4">
        <v>1</v>
      </c>
    </row>
    <row r="9" spans="1:5" ht="30">
      <c r="A9" s="2" t="s">
        <v>68</v>
      </c>
      <c r="B9" s="4">
        <v>0</v>
      </c>
      <c r="C9" s="4">
        <v>0</v>
      </c>
      <c r="D9" s="4">
        <v>1</v>
      </c>
      <c r="E9" s="4">
        <v>1</v>
      </c>
    </row>
    <row r="10" spans="1:5" ht="30">
      <c r="A10" s="2" t="s">
        <v>69</v>
      </c>
      <c r="B10" s="4">
        <v>0</v>
      </c>
      <c r="C10" s="4">
        <v>4</v>
      </c>
      <c r="D10" s="4">
        <v>-11</v>
      </c>
      <c r="E10" s="4">
        <v>4</v>
      </c>
    </row>
    <row r="11" spans="1:5" ht="30">
      <c r="A11" s="2" t="s">
        <v>70</v>
      </c>
      <c r="B11" s="4">
        <v>32</v>
      </c>
      <c r="C11" s="4">
        <v>53</v>
      </c>
      <c r="D11" s="4">
        <v>112</v>
      </c>
      <c r="E11" s="4">
        <v>111</v>
      </c>
    </row>
    <row r="12" spans="1:5">
      <c r="A12" s="2" t="s">
        <v>71</v>
      </c>
      <c r="B12" s="7">
        <v>199</v>
      </c>
      <c r="C12" s="7">
        <v>-84</v>
      </c>
      <c r="D12" s="7">
        <v>725</v>
      </c>
      <c r="E12" s="7">
        <v>-4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9.710937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6.85546875" customWidth="1"/>
    <col min="13" max="13" width="2.7109375" customWidth="1"/>
    <col min="14" max="14" width="15.85546875" customWidth="1"/>
    <col min="15" max="15" width="3.42578125" customWidth="1"/>
    <col min="16" max="16" width="7.85546875" customWidth="1"/>
    <col min="17" max="17" width="2.7109375" customWidth="1"/>
  </cols>
  <sheetData>
    <row r="1" spans="1:17" ht="15" customHeight="1">
      <c r="A1" s="6" t="s">
        <v>10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70</v>
      </c>
      <c r="B3" s="10" t="s">
        <v>5</v>
      </c>
      <c r="C3" s="10"/>
      <c r="D3" s="10"/>
      <c r="E3" s="10"/>
      <c r="F3" s="10"/>
      <c r="G3" s="10"/>
      <c r="H3" s="10"/>
      <c r="I3" s="10"/>
      <c r="J3" s="10"/>
      <c r="K3" s="10"/>
      <c r="L3" s="10"/>
      <c r="M3" s="10"/>
      <c r="N3" s="10"/>
      <c r="O3" s="10"/>
      <c r="P3" s="10"/>
      <c r="Q3" s="10"/>
    </row>
    <row r="4" spans="1:17" ht="15" customHeight="1">
      <c r="A4" s="11" t="s">
        <v>1032</v>
      </c>
      <c r="B4" s="10" t="s">
        <v>5</v>
      </c>
      <c r="C4" s="10"/>
      <c r="D4" s="10"/>
      <c r="E4" s="10"/>
      <c r="F4" s="10"/>
      <c r="G4" s="10"/>
      <c r="H4" s="10"/>
      <c r="I4" s="10"/>
      <c r="J4" s="10"/>
      <c r="K4" s="10"/>
      <c r="L4" s="10"/>
      <c r="M4" s="10"/>
      <c r="N4" s="10"/>
      <c r="O4" s="10"/>
      <c r="P4" s="10"/>
      <c r="Q4" s="10"/>
    </row>
    <row r="5" spans="1:17" ht="25.5" customHeight="1">
      <c r="A5" s="11"/>
      <c r="B5" s="108" t="s">
        <v>472</v>
      </c>
      <c r="C5" s="108"/>
      <c r="D5" s="108"/>
      <c r="E5" s="108"/>
      <c r="F5" s="108"/>
      <c r="G5" s="108"/>
      <c r="H5" s="108"/>
      <c r="I5" s="108"/>
      <c r="J5" s="108"/>
      <c r="K5" s="108"/>
      <c r="L5" s="108"/>
      <c r="M5" s="108"/>
      <c r="N5" s="108"/>
      <c r="O5" s="108"/>
      <c r="P5" s="108"/>
      <c r="Q5" s="108"/>
    </row>
    <row r="6" spans="1:17">
      <c r="A6" s="11"/>
      <c r="B6" s="34"/>
      <c r="C6" s="34"/>
      <c r="D6" s="34"/>
      <c r="E6" s="34"/>
      <c r="F6" s="34"/>
      <c r="G6" s="34"/>
      <c r="H6" s="34"/>
      <c r="I6" s="34"/>
    </row>
    <row r="7" spans="1:17">
      <c r="A7" s="11"/>
      <c r="B7" s="14"/>
      <c r="C7" s="14"/>
      <c r="D7" s="14"/>
      <c r="E7" s="14"/>
      <c r="F7" s="14"/>
      <c r="G7" s="14"/>
      <c r="H7" s="14"/>
      <c r="I7" s="14"/>
    </row>
    <row r="8" spans="1:17" ht="15.75" thickBot="1">
      <c r="A8" s="11"/>
      <c r="B8" s="55"/>
      <c r="C8" s="263">
        <v>41547</v>
      </c>
      <c r="D8" s="263"/>
      <c r="E8" s="263"/>
      <c r="F8" s="55"/>
      <c r="G8" s="263">
        <v>41274</v>
      </c>
      <c r="H8" s="263"/>
      <c r="I8" s="263"/>
    </row>
    <row r="9" spans="1:17">
      <c r="A9" s="11"/>
      <c r="B9" s="24"/>
      <c r="C9" s="40" t="s">
        <v>199</v>
      </c>
      <c r="D9" s="40"/>
      <c r="E9" s="40"/>
      <c r="F9" s="40"/>
      <c r="G9" s="40"/>
      <c r="H9" s="40"/>
      <c r="I9" s="40"/>
    </row>
    <row r="10" spans="1:17" ht="25.5">
      <c r="A10" s="11"/>
      <c r="B10" s="247" t="s">
        <v>473</v>
      </c>
      <c r="C10" s="43"/>
      <c r="D10" s="43"/>
      <c r="E10" s="43"/>
      <c r="F10" s="25"/>
      <c r="G10" s="43"/>
      <c r="H10" s="43"/>
      <c r="I10" s="43"/>
    </row>
    <row r="11" spans="1:17">
      <c r="A11" s="11"/>
      <c r="B11" s="120" t="s">
        <v>113</v>
      </c>
      <c r="C11" s="50" t="s">
        <v>201</v>
      </c>
      <c r="D11" s="121">
        <v>8034</v>
      </c>
      <c r="E11" s="35"/>
      <c r="F11" s="35"/>
      <c r="G11" s="52" t="s">
        <v>201</v>
      </c>
      <c r="H11" s="87">
        <v>9725</v>
      </c>
      <c r="I11" s="35"/>
    </row>
    <row r="12" spans="1:17">
      <c r="A12" s="11"/>
      <c r="B12" s="120"/>
      <c r="C12" s="50"/>
      <c r="D12" s="121"/>
      <c r="E12" s="35"/>
      <c r="F12" s="35"/>
      <c r="G12" s="52"/>
      <c r="H12" s="87"/>
      <c r="I12" s="35"/>
    </row>
    <row r="13" spans="1:17">
      <c r="A13" s="11"/>
      <c r="B13" s="122" t="s">
        <v>474</v>
      </c>
      <c r="C13" s="45">
        <v>493</v>
      </c>
      <c r="D13" s="45"/>
      <c r="E13" s="43"/>
      <c r="F13" s="43"/>
      <c r="G13" s="47">
        <v>514</v>
      </c>
      <c r="H13" s="47"/>
      <c r="I13" s="43"/>
    </row>
    <row r="14" spans="1:17" ht="15.75" thickBot="1">
      <c r="A14" s="11"/>
      <c r="B14" s="122"/>
      <c r="C14" s="77"/>
      <c r="D14" s="77"/>
      <c r="E14" s="78"/>
      <c r="F14" s="43"/>
      <c r="G14" s="79"/>
      <c r="H14" s="79"/>
      <c r="I14" s="78"/>
    </row>
    <row r="15" spans="1:17">
      <c r="A15" s="11"/>
      <c r="B15" s="48" t="s">
        <v>475</v>
      </c>
      <c r="C15" s="80" t="s">
        <v>201</v>
      </c>
      <c r="D15" s="126">
        <v>8527</v>
      </c>
      <c r="E15" s="41"/>
      <c r="F15" s="35"/>
      <c r="G15" s="85" t="s">
        <v>201</v>
      </c>
      <c r="H15" s="88">
        <v>10239</v>
      </c>
      <c r="I15" s="41"/>
    </row>
    <row r="16" spans="1:17" ht="15.75" thickBot="1">
      <c r="A16" s="11"/>
      <c r="B16" s="48"/>
      <c r="C16" s="81"/>
      <c r="D16" s="134"/>
      <c r="E16" s="84"/>
      <c r="F16" s="35"/>
      <c r="G16" s="86"/>
      <c r="H16" s="89"/>
      <c r="I16" s="84"/>
    </row>
    <row r="17" spans="1:17" ht="15.75" thickTop="1">
      <c r="A17" s="11"/>
      <c r="B17" s="25"/>
      <c r="C17" s="193"/>
      <c r="D17" s="193"/>
      <c r="E17" s="193"/>
      <c r="F17" s="25"/>
      <c r="G17" s="193"/>
      <c r="H17" s="193"/>
      <c r="I17" s="193"/>
    </row>
    <row r="18" spans="1:17">
      <c r="A18" s="11"/>
      <c r="B18" s="264" t="s">
        <v>476</v>
      </c>
      <c r="C18" s="50" t="s">
        <v>201</v>
      </c>
      <c r="D18" s="121">
        <v>7896</v>
      </c>
      <c r="E18" s="35"/>
      <c r="F18" s="35"/>
      <c r="G18" s="52" t="s">
        <v>201</v>
      </c>
      <c r="H18" s="87">
        <v>9415</v>
      </c>
      <c r="I18" s="35"/>
    </row>
    <row r="19" spans="1:17">
      <c r="A19" s="11"/>
      <c r="B19" s="264"/>
      <c r="C19" s="50"/>
      <c r="D19" s="121"/>
      <c r="E19" s="35"/>
      <c r="F19" s="35"/>
      <c r="G19" s="52"/>
      <c r="H19" s="87"/>
      <c r="I19" s="35"/>
    </row>
    <row r="20" spans="1:17">
      <c r="A20" s="11"/>
      <c r="B20" s="25"/>
      <c r="C20" s="43"/>
      <c r="D20" s="43"/>
      <c r="E20" s="43"/>
      <c r="F20" s="25"/>
      <c r="G20" s="43"/>
      <c r="H20" s="43"/>
      <c r="I20" s="43"/>
    </row>
    <row r="21" spans="1:17">
      <c r="A21" s="11"/>
      <c r="B21" s="265" t="s">
        <v>477</v>
      </c>
      <c r="C21" s="50" t="s">
        <v>201</v>
      </c>
      <c r="D21" s="121">
        <v>7340</v>
      </c>
      <c r="E21" s="35"/>
      <c r="F21" s="35"/>
      <c r="G21" s="52" t="s">
        <v>201</v>
      </c>
      <c r="H21" s="87">
        <v>8057</v>
      </c>
      <c r="I21" s="35"/>
    </row>
    <row r="22" spans="1:17">
      <c r="A22" s="11"/>
      <c r="B22" s="265"/>
      <c r="C22" s="50"/>
      <c r="D22" s="121"/>
      <c r="E22" s="35"/>
      <c r="F22" s="35"/>
      <c r="G22" s="52"/>
      <c r="H22" s="87"/>
      <c r="I22" s="35"/>
    </row>
    <row r="23" spans="1:17">
      <c r="A23" s="11"/>
      <c r="B23" s="14"/>
    </row>
    <row r="24" spans="1:17" ht="15.75" thickBot="1">
      <c r="A24" s="11"/>
      <c r="B24" s="14"/>
    </row>
    <row r="25" spans="1:17">
      <c r="A25" s="11"/>
      <c r="B25" s="23"/>
    </row>
    <row r="26" spans="1:17">
      <c r="A26" s="11"/>
      <c r="B26" s="14"/>
      <c r="C26" s="14"/>
    </row>
    <row r="27" spans="1:17" ht="56.25">
      <c r="A27" s="11"/>
      <c r="B27" s="53" t="s">
        <v>206</v>
      </c>
      <c r="C27" s="54" t="s">
        <v>478</v>
      </c>
    </row>
    <row r="28" spans="1:17" ht="15" customHeight="1">
      <c r="A28" s="11" t="s">
        <v>1033</v>
      </c>
      <c r="B28" s="10" t="s">
        <v>5</v>
      </c>
      <c r="C28" s="10"/>
      <c r="D28" s="10"/>
      <c r="E28" s="10"/>
      <c r="F28" s="10"/>
      <c r="G28" s="10"/>
      <c r="H28" s="10"/>
      <c r="I28" s="10"/>
      <c r="J28" s="10"/>
      <c r="K28" s="10"/>
      <c r="L28" s="10"/>
      <c r="M28" s="10"/>
      <c r="N28" s="10"/>
      <c r="O28" s="10"/>
      <c r="P28" s="10"/>
      <c r="Q28" s="10"/>
    </row>
    <row r="29" spans="1:17">
      <c r="A29" s="11"/>
      <c r="B29" s="108" t="s">
        <v>480</v>
      </c>
      <c r="C29" s="108"/>
      <c r="D29" s="108"/>
      <c r="E29" s="108"/>
      <c r="F29" s="108"/>
      <c r="G29" s="108"/>
      <c r="H29" s="108"/>
      <c r="I29" s="108"/>
      <c r="J29" s="108"/>
      <c r="K29" s="108"/>
      <c r="L29" s="108"/>
      <c r="M29" s="108"/>
      <c r="N29" s="108"/>
      <c r="O29" s="108"/>
      <c r="P29" s="108"/>
      <c r="Q29" s="108"/>
    </row>
    <row r="30" spans="1:17">
      <c r="A30" s="11"/>
      <c r="B30" s="34"/>
      <c r="C30" s="34"/>
      <c r="D30" s="34"/>
      <c r="E30" s="34"/>
      <c r="F30" s="34"/>
      <c r="G30" s="34"/>
      <c r="H30" s="34"/>
      <c r="I30" s="34"/>
      <c r="J30" s="34"/>
      <c r="K30" s="34"/>
      <c r="L30" s="34"/>
      <c r="M30" s="34"/>
      <c r="N30" s="34"/>
      <c r="O30" s="34"/>
      <c r="P30" s="34"/>
      <c r="Q30" s="34"/>
    </row>
    <row r="31" spans="1:17">
      <c r="A31" s="11"/>
      <c r="B31" s="14"/>
      <c r="C31" s="14"/>
      <c r="D31" s="14"/>
      <c r="E31" s="14"/>
      <c r="F31" s="14"/>
      <c r="G31" s="14"/>
      <c r="H31" s="14"/>
      <c r="I31" s="14"/>
      <c r="J31" s="14"/>
      <c r="K31" s="14"/>
      <c r="L31" s="14"/>
      <c r="M31" s="14"/>
      <c r="N31" s="14"/>
      <c r="O31" s="14"/>
      <c r="P31" s="14"/>
      <c r="Q31" s="14"/>
    </row>
    <row r="32" spans="1:17">
      <c r="A32" s="11"/>
      <c r="B32" s="35"/>
      <c r="C32" s="36" t="s">
        <v>196</v>
      </c>
      <c r="D32" s="36"/>
      <c r="E32" s="36"/>
      <c r="F32" s="36"/>
      <c r="G32" s="36"/>
      <c r="H32" s="36"/>
      <c r="I32" s="36"/>
      <c r="J32" s="35"/>
      <c r="K32" s="36" t="s">
        <v>198</v>
      </c>
      <c r="L32" s="36"/>
      <c r="M32" s="36"/>
      <c r="N32" s="36"/>
      <c r="O32" s="36"/>
      <c r="P32" s="36"/>
      <c r="Q32" s="36"/>
    </row>
    <row r="33" spans="1:17" ht="15.75" thickBot="1">
      <c r="A33" s="11"/>
      <c r="B33" s="35"/>
      <c r="C33" s="37" t="s">
        <v>197</v>
      </c>
      <c r="D33" s="37"/>
      <c r="E33" s="37"/>
      <c r="F33" s="37"/>
      <c r="G33" s="37"/>
      <c r="H33" s="37"/>
      <c r="I33" s="37"/>
      <c r="J33" s="35"/>
      <c r="K33" s="37" t="s">
        <v>197</v>
      </c>
      <c r="L33" s="37"/>
      <c r="M33" s="37"/>
      <c r="N33" s="37"/>
      <c r="O33" s="37"/>
      <c r="P33" s="37"/>
      <c r="Q33" s="37"/>
    </row>
    <row r="34" spans="1:17" ht="15.75" thickBot="1">
      <c r="A34" s="11"/>
      <c r="B34" s="55"/>
      <c r="C34" s="92">
        <v>2013</v>
      </c>
      <c r="D34" s="92"/>
      <c r="E34" s="92"/>
      <c r="F34" s="55"/>
      <c r="G34" s="92">
        <v>2012</v>
      </c>
      <c r="H34" s="92"/>
      <c r="I34" s="92"/>
      <c r="J34" s="55"/>
      <c r="K34" s="92">
        <v>2013</v>
      </c>
      <c r="L34" s="92"/>
      <c r="M34" s="92"/>
      <c r="N34" s="55"/>
      <c r="O34" s="92">
        <v>2012</v>
      </c>
      <c r="P34" s="92"/>
      <c r="Q34" s="92"/>
    </row>
    <row r="35" spans="1:17">
      <c r="A35" s="11"/>
      <c r="B35" s="24"/>
      <c r="C35" s="40" t="s">
        <v>199</v>
      </c>
      <c r="D35" s="40"/>
      <c r="E35" s="40"/>
      <c r="F35" s="40"/>
      <c r="G35" s="40"/>
      <c r="H35" s="40"/>
      <c r="I35" s="40"/>
      <c r="J35" s="40"/>
      <c r="K35" s="40"/>
      <c r="L35" s="40"/>
      <c r="M35" s="40"/>
      <c r="N35" s="40"/>
      <c r="O35" s="40"/>
      <c r="P35" s="40"/>
      <c r="Q35" s="40"/>
    </row>
    <row r="36" spans="1:17" ht="26.25">
      <c r="A36" s="11"/>
      <c r="B36" s="25" t="s">
        <v>481</v>
      </c>
      <c r="C36" s="43"/>
      <c r="D36" s="43"/>
      <c r="E36" s="43"/>
      <c r="F36" s="25"/>
      <c r="G36" s="43"/>
      <c r="H36" s="43"/>
      <c r="I36" s="43"/>
      <c r="J36" s="25"/>
      <c r="K36" s="43"/>
      <c r="L36" s="43"/>
      <c r="M36" s="43"/>
      <c r="N36" s="25"/>
      <c r="O36" s="43"/>
      <c r="P36" s="43"/>
      <c r="Q36" s="43"/>
    </row>
    <row r="37" spans="1:17">
      <c r="A37" s="11"/>
      <c r="B37" s="120" t="s">
        <v>482</v>
      </c>
      <c r="C37" s="50" t="s">
        <v>201</v>
      </c>
      <c r="D37" s="49">
        <v>48</v>
      </c>
      <c r="E37" s="35"/>
      <c r="F37" s="35"/>
      <c r="G37" s="52" t="s">
        <v>201</v>
      </c>
      <c r="H37" s="51">
        <v>3</v>
      </c>
      <c r="I37" s="35"/>
      <c r="J37" s="35"/>
      <c r="K37" s="50" t="s">
        <v>201</v>
      </c>
      <c r="L37" s="49">
        <v>253</v>
      </c>
      <c r="M37" s="35"/>
      <c r="N37" s="35"/>
      <c r="O37" s="52" t="s">
        <v>201</v>
      </c>
      <c r="P37" s="51">
        <v>94</v>
      </c>
      <c r="Q37" s="35"/>
    </row>
    <row r="38" spans="1:17">
      <c r="A38" s="11"/>
      <c r="B38" s="120"/>
      <c r="C38" s="50"/>
      <c r="D38" s="49"/>
      <c r="E38" s="35"/>
      <c r="F38" s="35"/>
      <c r="G38" s="52"/>
      <c r="H38" s="51"/>
      <c r="I38" s="35"/>
      <c r="J38" s="35"/>
      <c r="K38" s="50"/>
      <c r="L38" s="49"/>
      <c r="M38" s="35"/>
      <c r="N38" s="35"/>
      <c r="O38" s="52"/>
      <c r="P38" s="51"/>
      <c r="Q38" s="35"/>
    </row>
    <row r="39" spans="1:17" ht="15.75" thickBot="1">
      <c r="A39" s="11"/>
      <c r="B39" s="115" t="s">
        <v>483</v>
      </c>
      <c r="C39" s="77" t="s">
        <v>484</v>
      </c>
      <c r="D39" s="77"/>
      <c r="E39" s="252" t="s">
        <v>204</v>
      </c>
      <c r="F39" s="25"/>
      <c r="G39" s="79" t="s">
        <v>485</v>
      </c>
      <c r="H39" s="79"/>
      <c r="I39" s="266" t="s">
        <v>204</v>
      </c>
      <c r="J39" s="25"/>
      <c r="K39" s="77" t="s">
        <v>486</v>
      </c>
      <c r="L39" s="77"/>
      <c r="M39" s="252" t="s">
        <v>204</v>
      </c>
      <c r="N39" s="25"/>
      <c r="O39" s="79" t="s">
        <v>487</v>
      </c>
      <c r="P39" s="79"/>
      <c r="Q39" s="266" t="s">
        <v>204</v>
      </c>
    </row>
    <row r="40" spans="1:17">
      <c r="A40" s="11"/>
      <c r="B40" s="48" t="s">
        <v>488</v>
      </c>
      <c r="C40" s="82">
        <v>5</v>
      </c>
      <c r="D40" s="82"/>
      <c r="E40" s="41"/>
      <c r="F40" s="35"/>
      <c r="G40" s="103" t="s">
        <v>489</v>
      </c>
      <c r="H40" s="103"/>
      <c r="I40" s="85" t="s">
        <v>204</v>
      </c>
      <c r="J40" s="35"/>
      <c r="K40" s="82">
        <v>192</v>
      </c>
      <c r="L40" s="82"/>
      <c r="M40" s="41"/>
      <c r="N40" s="35"/>
      <c r="O40" s="103" t="s">
        <v>490</v>
      </c>
      <c r="P40" s="103"/>
      <c r="Q40" s="85" t="s">
        <v>204</v>
      </c>
    </row>
    <row r="41" spans="1:17">
      <c r="A41" s="11"/>
      <c r="B41" s="48"/>
      <c r="C41" s="49"/>
      <c r="D41" s="49"/>
      <c r="E41" s="35"/>
      <c r="F41" s="35"/>
      <c r="G41" s="51"/>
      <c r="H41" s="51"/>
      <c r="I41" s="52"/>
      <c r="J41" s="35"/>
      <c r="K41" s="49"/>
      <c r="L41" s="49"/>
      <c r="M41" s="35"/>
      <c r="N41" s="35"/>
      <c r="O41" s="51"/>
      <c r="P41" s="51"/>
      <c r="Q41" s="52"/>
    </row>
    <row r="42" spans="1:17">
      <c r="A42" s="11"/>
      <c r="B42" s="25" t="s">
        <v>491</v>
      </c>
      <c r="C42" s="45" t="s">
        <v>492</v>
      </c>
      <c r="D42" s="45"/>
      <c r="E42" s="26" t="s">
        <v>204</v>
      </c>
      <c r="F42" s="25"/>
      <c r="G42" s="47" t="s">
        <v>493</v>
      </c>
      <c r="H42" s="47"/>
      <c r="I42" s="28" t="s">
        <v>204</v>
      </c>
      <c r="J42" s="25"/>
      <c r="K42" s="45" t="s">
        <v>494</v>
      </c>
      <c r="L42" s="45"/>
      <c r="M42" s="26" t="s">
        <v>204</v>
      </c>
      <c r="N42" s="25"/>
      <c r="O42" s="47" t="s">
        <v>495</v>
      </c>
      <c r="P42" s="47"/>
      <c r="Q42" s="28" t="s">
        <v>204</v>
      </c>
    </row>
    <row r="43" spans="1:17">
      <c r="A43" s="11"/>
      <c r="B43" s="48" t="s">
        <v>496</v>
      </c>
      <c r="C43" s="49">
        <v>75</v>
      </c>
      <c r="D43" s="49"/>
      <c r="E43" s="35"/>
      <c r="F43" s="35"/>
      <c r="G43" s="51">
        <v>88</v>
      </c>
      <c r="H43" s="51"/>
      <c r="I43" s="35"/>
      <c r="J43" s="35"/>
      <c r="K43" s="49">
        <v>243</v>
      </c>
      <c r="L43" s="49"/>
      <c r="M43" s="35"/>
      <c r="N43" s="35"/>
      <c r="O43" s="51">
        <v>316</v>
      </c>
      <c r="P43" s="51"/>
      <c r="Q43" s="35"/>
    </row>
    <row r="44" spans="1:17" ht="15.75" thickBot="1">
      <c r="A44" s="11"/>
      <c r="B44" s="48"/>
      <c r="C44" s="57"/>
      <c r="D44" s="57"/>
      <c r="E44" s="42"/>
      <c r="F44" s="35"/>
      <c r="G44" s="58"/>
      <c r="H44" s="58"/>
      <c r="I44" s="42"/>
      <c r="J44" s="35"/>
      <c r="K44" s="57"/>
      <c r="L44" s="57"/>
      <c r="M44" s="42"/>
      <c r="N44" s="35"/>
      <c r="O44" s="58"/>
      <c r="P44" s="58"/>
      <c r="Q44" s="42"/>
    </row>
    <row r="45" spans="1:17">
      <c r="A45" s="11"/>
      <c r="B45" s="97" t="s">
        <v>39</v>
      </c>
      <c r="C45" s="59" t="s">
        <v>201</v>
      </c>
      <c r="D45" s="61">
        <v>33</v>
      </c>
      <c r="E45" s="63"/>
      <c r="F45" s="43"/>
      <c r="G45" s="65" t="s">
        <v>201</v>
      </c>
      <c r="H45" s="98" t="s">
        <v>384</v>
      </c>
      <c r="I45" s="65" t="s">
        <v>204</v>
      </c>
      <c r="J45" s="43"/>
      <c r="K45" s="59" t="s">
        <v>201</v>
      </c>
      <c r="L45" s="61">
        <v>168</v>
      </c>
      <c r="M45" s="63"/>
      <c r="N45" s="43"/>
      <c r="O45" s="65" t="s">
        <v>201</v>
      </c>
      <c r="P45" s="98" t="s">
        <v>497</v>
      </c>
      <c r="Q45" s="65" t="s">
        <v>204</v>
      </c>
    </row>
    <row r="46" spans="1:17" ht="15.75" thickBot="1">
      <c r="A46" s="11"/>
      <c r="B46" s="97"/>
      <c r="C46" s="60"/>
      <c r="D46" s="62"/>
      <c r="E46" s="64"/>
      <c r="F46" s="43"/>
      <c r="G46" s="66"/>
      <c r="H46" s="99"/>
      <c r="I46" s="66"/>
      <c r="J46" s="43"/>
      <c r="K46" s="60"/>
      <c r="L46" s="62"/>
      <c r="M46" s="64"/>
      <c r="N46" s="43"/>
      <c r="O46" s="66"/>
      <c r="P46" s="99"/>
      <c r="Q46" s="66"/>
    </row>
    <row r="47" spans="1:17" ht="15.75" thickTop="1">
      <c r="A47" s="11"/>
      <c r="B47" s="14"/>
    </row>
    <row r="48" spans="1:17" ht="15.75" thickBot="1">
      <c r="A48" s="11"/>
      <c r="B48" s="14"/>
    </row>
    <row r="49" spans="1:3">
      <c r="A49" s="11"/>
      <c r="B49" s="23"/>
    </row>
    <row r="50" spans="1:3">
      <c r="A50" s="11"/>
      <c r="B50" s="14"/>
      <c r="C50" s="14"/>
    </row>
    <row r="51" spans="1:3" ht="225">
      <c r="A51" s="11"/>
      <c r="B51" s="53" t="s">
        <v>206</v>
      </c>
      <c r="C51" s="54" t="s">
        <v>498</v>
      </c>
    </row>
  </sheetData>
  <mergeCells count="138">
    <mergeCell ref="B5:Q5"/>
    <mergeCell ref="A28:A51"/>
    <mergeCell ref="B28:Q28"/>
    <mergeCell ref="B29:Q29"/>
    <mergeCell ref="N45:N46"/>
    <mergeCell ref="O45:O46"/>
    <mergeCell ref="P45:P46"/>
    <mergeCell ref="Q45:Q46"/>
    <mergeCell ref="A1:A2"/>
    <mergeCell ref="B1:Q1"/>
    <mergeCell ref="B2:Q2"/>
    <mergeCell ref="B3:Q3"/>
    <mergeCell ref="A4:A2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H21:H22"/>
    <mergeCell ref="I21:I22"/>
    <mergeCell ref="B30:Q30"/>
    <mergeCell ref="B32:B33"/>
    <mergeCell ref="C32:I32"/>
    <mergeCell ref="C33:I33"/>
    <mergeCell ref="J32:J33"/>
    <mergeCell ref="K32:Q32"/>
    <mergeCell ref="K33:Q33"/>
    <mergeCell ref="H18:H19"/>
    <mergeCell ref="I18:I19"/>
    <mergeCell ref="C20:E20"/>
    <mergeCell ref="G20:I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6"/>
  <sheetViews>
    <sheetView showGridLines="0" workbookViewId="0"/>
  </sheetViews>
  <sheetFormatPr defaultRowHeight="15"/>
  <cols>
    <col min="1" max="3" width="36.5703125" bestFit="1" customWidth="1"/>
    <col min="4" max="4" width="6.7109375" customWidth="1"/>
    <col min="5" max="5" width="36.5703125" bestFit="1" customWidth="1"/>
    <col min="6" max="6" width="1.5703125" customWidth="1"/>
    <col min="7" max="7" width="3.85546875" customWidth="1"/>
    <col min="8" max="8" width="13.140625" customWidth="1"/>
    <col min="9" max="9" width="7" customWidth="1"/>
    <col min="10" max="10" width="1.5703125" customWidth="1"/>
    <col min="11" max="11" width="36.5703125" bestFit="1" customWidth="1"/>
    <col min="12" max="12" width="2.85546875" customWidth="1"/>
    <col min="13" max="13" width="5.5703125" customWidth="1"/>
    <col min="14" max="14" width="5.7109375" customWidth="1"/>
    <col min="15" max="15" width="6.5703125" customWidth="1"/>
    <col min="16" max="16" width="11.85546875" customWidth="1"/>
    <col min="17" max="17" width="15.28515625" customWidth="1"/>
    <col min="18" max="18" width="4.5703125" customWidth="1"/>
    <col min="19" max="19" width="2.7109375" customWidth="1"/>
    <col min="20" max="20" width="2.5703125" customWidth="1"/>
    <col min="21" max="21" width="36.5703125" bestFit="1" customWidth="1"/>
    <col min="22" max="22" width="9.28515625" customWidth="1"/>
    <col min="23" max="23" width="3.5703125" customWidth="1"/>
    <col min="24" max="24" width="5.140625" customWidth="1"/>
    <col min="25" max="26" width="16.85546875" customWidth="1"/>
    <col min="27" max="27" width="3.5703125" customWidth="1"/>
    <col min="28" max="28" width="6.42578125" customWidth="1"/>
    <col min="29" max="29" width="2.85546875" customWidth="1"/>
    <col min="30" max="30" width="9.28515625" customWidth="1"/>
    <col min="31" max="31" width="2" customWidth="1"/>
    <col min="32" max="32" width="2.85546875" customWidth="1"/>
    <col min="33" max="34" width="9.28515625" customWidth="1"/>
    <col min="35" max="35" width="2" customWidth="1"/>
    <col min="36" max="36" width="3" customWidth="1"/>
    <col min="37" max="37" width="1.5703125" customWidth="1"/>
  </cols>
  <sheetData>
    <row r="1" spans="1:37" ht="15" customHeight="1">
      <c r="A1" s="6" t="s">
        <v>10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5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0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08" t="s">
        <v>516</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row>
    <row r="6" spans="1:37">
      <c r="A6" s="11"/>
      <c r="B6" s="34"/>
      <c r="C6" s="34"/>
      <c r="D6" s="34"/>
      <c r="E6" s="34"/>
      <c r="F6" s="34"/>
      <c r="G6" s="34"/>
      <c r="H6" s="34"/>
      <c r="I6" s="34"/>
      <c r="J6" s="34"/>
      <c r="K6" s="34"/>
      <c r="L6" s="34"/>
      <c r="M6" s="34"/>
      <c r="N6" s="34"/>
      <c r="O6" s="34"/>
      <c r="P6" s="34"/>
      <c r="Q6" s="34"/>
    </row>
    <row r="7" spans="1:37">
      <c r="A7" s="11"/>
      <c r="B7" s="14"/>
      <c r="C7" s="14"/>
      <c r="D7" s="14"/>
      <c r="E7" s="14"/>
      <c r="F7" s="14"/>
      <c r="G7" s="14"/>
      <c r="H7" s="14"/>
      <c r="I7" s="14"/>
      <c r="J7" s="14"/>
      <c r="K7" s="14"/>
      <c r="L7" s="14"/>
      <c r="M7" s="14"/>
      <c r="N7" s="14"/>
      <c r="O7" s="14"/>
      <c r="P7" s="14"/>
      <c r="Q7" s="14"/>
    </row>
    <row r="8" spans="1:37" ht="15.75" thickBot="1">
      <c r="A8" s="11"/>
      <c r="B8" s="19"/>
      <c r="C8" s="37" t="s">
        <v>209</v>
      </c>
      <c r="D8" s="37"/>
      <c r="E8" s="37"/>
      <c r="F8" s="37"/>
      <c r="G8" s="37"/>
      <c r="H8" s="37"/>
      <c r="I8" s="37"/>
      <c r="J8" s="19"/>
      <c r="K8" s="37" t="s">
        <v>210</v>
      </c>
      <c r="L8" s="37"/>
      <c r="M8" s="37"/>
      <c r="N8" s="37"/>
      <c r="O8" s="37"/>
      <c r="P8" s="37"/>
      <c r="Q8" s="37"/>
    </row>
    <row r="9" spans="1:37" ht="15.75" thickBot="1">
      <c r="A9" s="11"/>
      <c r="B9" s="55"/>
      <c r="C9" s="92" t="s">
        <v>517</v>
      </c>
      <c r="D9" s="92"/>
      <c r="E9" s="92"/>
      <c r="F9" s="55"/>
      <c r="G9" s="92" t="s">
        <v>518</v>
      </c>
      <c r="H9" s="92"/>
      <c r="I9" s="92"/>
      <c r="J9" s="55"/>
      <c r="K9" s="92" t="s">
        <v>517</v>
      </c>
      <c r="L9" s="92"/>
      <c r="M9" s="92"/>
      <c r="N9" s="55"/>
      <c r="O9" s="92" t="s">
        <v>518</v>
      </c>
      <c r="P9" s="92"/>
      <c r="Q9" s="92"/>
    </row>
    <row r="10" spans="1:37">
      <c r="A10" s="11"/>
      <c r="B10" s="24"/>
      <c r="C10" s="40" t="s">
        <v>199</v>
      </c>
      <c r="D10" s="40"/>
      <c r="E10" s="40"/>
      <c r="F10" s="40"/>
      <c r="G10" s="40"/>
      <c r="H10" s="40"/>
      <c r="I10" s="40"/>
      <c r="J10" s="40"/>
      <c r="K10" s="40"/>
      <c r="L10" s="40"/>
      <c r="M10" s="40"/>
      <c r="N10" s="40"/>
      <c r="O10" s="40"/>
      <c r="P10" s="40"/>
      <c r="Q10" s="40"/>
    </row>
    <row r="11" spans="1:37">
      <c r="A11" s="11"/>
      <c r="B11" s="166" t="s">
        <v>519</v>
      </c>
      <c r="C11" s="43"/>
      <c r="D11" s="43"/>
      <c r="E11" s="43"/>
      <c r="F11" s="25"/>
      <c r="G11" s="43"/>
      <c r="H11" s="43"/>
      <c r="I11" s="43"/>
      <c r="J11" s="25"/>
      <c r="K11" s="43"/>
      <c r="L11" s="43"/>
      <c r="M11" s="43"/>
      <c r="N11" s="25"/>
      <c r="O11" s="43"/>
      <c r="P11" s="43"/>
      <c r="Q11" s="43"/>
    </row>
    <row r="12" spans="1:37" ht="26.25">
      <c r="A12" s="11"/>
      <c r="B12" s="33" t="s">
        <v>520</v>
      </c>
      <c r="C12" s="35"/>
      <c r="D12" s="35"/>
      <c r="E12" s="35"/>
      <c r="F12" s="19"/>
      <c r="G12" s="35"/>
      <c r="H12" s="35"/>
      <c r="I12" s="35"/>
      <c r="J12" s="19"/>
      <c r="K12" s="35"/>
      <c r="L12" s="35"/>
      <c r="M12" s="35"/>
      <c r="N12" s="19"/>
      <c r="O12" s="35"/>
      <c r="P12" s="35"/>
      <c r="Q12" s="35"/>
    </row>
    <row r="13" spans="1:37">
      <c r="A13" s="11"/>
      <c r="B13" s="122" t="s">
        <v>521</v>
      </c>
      <c r="C13" s="44" t="s">
        <v>201</v>
      </c>
      <c r="D13" s="45" t="s">
        <v>202</v>
      </c>
      <c r="E13" s="43"/>
      <c r="F13" s="43"/>
      <c r="G13" s="44" t="s">
        <v>201</v>
      </c>
      <c r="H13" s="45" t="s">
        <v>202</v>
      </c>
      <c r="I13" s="43"/>
      <c r="J13" s="43"/>
      <c r="K13" s="46" t="s">
        <v>201</v>
      </c>
      <c r="L13" s="47">
        <v>7</v>
      </c>
      <c r="M13" s="43"/>
      <c r="N13" s="43"/>
      <c r="O13" s="46" t="s">
        <v>201</v>
      </c>
      <c r="P13" s="47" t="s">
        <v>202</v>
      </c>
      <c r="Q13" s="43"/>
    </row>
    <row r="14" spans="1:37">
      <c r="A14" s="11"/>
      <c r="B14" s="122"/>
      <c r="C14" s="44"/>
      <c r="D14" s="45"/>
      <c r="E14" s="43"/>
      <c r="F14" s="43"/>
      <c r="G14" s="44"/>
      <c r="H14" s="45"/>
      <c r="I14" s="43"/>
      <c r="J14" s="43"/>
      <c r="K14" s="46"/>
      <c r="L14" s="47"/>
      <c r="M14" s="43"/>
      <c r="N14" s="43"/>
      <c r="O14" s="46"/>
      <c r="P14" s="47"/>
      <c r="Q14" s="43"/>
    </row>
    <row r="15" spans="1:37">
      <c r="A15" s="11"/>
      <c r="B15" s="120" t="s">
        <v>522</v>
      </c>
      <c r="C15" s="49" t="s">
        <v>202</v>
      </c>
      <c r="D15" s="49"/>
      <c r="E15" s="35"/>
      <c r="F15" s="35"/>
      <c r="G15" s="49" t="s">
        <v>202</v>
      </c>
      <c r="H15" s="49"/>
      <c r="I15" s="35"/>
      <c r="J15" s="35"/>
      <c r="K15" s="51" t="s">
        <v>202</v>
      </c>
      <c r="L15" s="51"/>
      <c r="M15" s="35"/>
      <c r="N15" s="35"/>
      <c r="O15" s="51" t="s">
        <v>202</v>
      </c>
      <c r="P15" s="51"/>
      <c r="Q15" s="35"/>
    </row>
    <row r="16" spans="1:37" ht="15.75" thickBot="1">
      <c r="A16" s="11"/>
      <c r="B16" s="120"/>
      <c r="C16" s="57"/>
      <c r="D16" s="57"/>
      <c r="E16" s="42"/>
      <c r="F16" s="35"/>
      <c r="G16" s="57"/>
      <c r="H16" s="57"/>
      <c r="I16" s="42"/>
      <c r="J16" s="35"/>
      <c r="K16" s="58"/>
      <c r="L16" s="58"/>
      <c r="M16" s="42"/>
      <c r="N16" s="35"/>
      <c r="O16" s="58"/>
      <c r="P16" s="58"/>
      <c r="Q16" s="42"/>
    </row>
    <row r="17" spans="1:17">
      <c r="A17" s="11"/>
      <c r="B17" s="122" t="s">
        <v>523</v>
      </c>
      <c r="C17" s="61" t="s">
        <v>202</v>
      </c>
      <c r="D17" s="61"/>
      <c r="E17" s="63"/>
      <c r="F17" s="43"/>
      <c r="G17" s="61" t="s">
        <v>202</v>
      </c>
      <c r="H17" s="61"/>
      <c r="I17" s="63"/>
      <c r="J17" s="43"/>
      <c r="K17" s="98">
        <v>7</v>
      </c>
      <c r="L17" s="98"/>
      <c r="M17" s="63"/>
      <c r="N17" s="43"/>
      <c r="O17" s="98" t="s">
        <v>202</v>
      </c>
      <c r="P17" s="98"/>
      <c r="Q17" s="63"/>
    </row>
    <row r="18" spans="1:17" ht="15.75" thickBot="1">
      <c r="A18" s="11"/>
      <c r="B18" s="122"/>
      <c r="C18" s="77"/>
      <c r="D18" s="77"/>
      <c r="E18" s="78"/>
      <c r="F18" s="43"/>
      <c r="G18" s="77"/>
      <c r="H18" s="77"/>
      <c r="I18" s="78"/>
      <c r="J18" s="43"/>
      <c r="K18" s="79"/>
      <c r="L18" s="79"/>
      <c r="M18" s="78"/>
      <c r="N18" s="43"/>
      <c r="O18" s="79"/>
      <c r="P18" s="79"/>
      <c r="Q18" s="78"/>
    </row>
    <row r="19" spans="1:17">
      <c r="A19" s="11"/>
      <c r="B19" s="19"/>
      <c r="C19" s="41"/>
      <c r="D19" s="41"/>
      <c r="E19" s="41"/>
      <c r="F19" s="19"/>
      <c r="G19" s="41"/>
      <c r="H19" s="41"/>
      <c r="I19" s="41"/>
      <c r="J19" s="19"/>
      <c r="K19" s="41"/>
      <c r="L19" s="41"/>
      <c r="M19" s="41"/>
      <c r="N19" s="19"/>
      <c r="O19" s="41"/>
      <c r="P19" s="41"/>
      <c r="Q19" s="41"/>
    </row>
    <row r="20" spans="1:17" ht="26.25">
      <c r="A20" s="11"/>
      <c r="B20" s="28" t="s">
        <v>524</v>
      </c>
      <c r="C20" s="43"/>
      <c r="D20" s="43"/>
      <c r="E20" s="43"/>
      <c r="F20" s="25"/>
      <c r="G20" s="43"/>
      <c r="H20" s="43"/>
      <c r="I20" s="43"/>
      <c r="J20" s="25"/>
      <c r="K20" s="43"/>
      <c r="L20" s="43"/>
      <c r="M20" s="43"/>
      <c r="N20" s="25"/>
      <c r="O20" s="43"/>
      <c r="P20" s="43"/>
      <c r="Q20" s="43"/>
    </row>
    <row r="21" spans="1:17">
      <c r="A21" s="11"/>
      <c r="B21" s="133" t="s">
        <v>521</v>
      </c>
      <c r="C21" s="49">
        <v>18</v>
      </c>
      <c r="D21" s="49"/>
      <c r="E21" s="35"/>
      <c r="F21" s="35"/>
      <c r="G21" s="49" t="s">
        <v>525</v>
      </c>
      <c r="H21" s="49"/>
      <c r="I21" s="50" t="s">
        <v>204</v>
      </c>
      <c r="J21" s="35"/>
      <c r="K21" s="51">
        <v>24</v>
      </c>
      <c r="L21" s="51"/>
      <c r="M21" s="35"/>
      <c r="N21" s="35"/>
      <c r="O21" s="51" t="s">
        <v>526</v>
      </c>
      <c r="P21" s="51"/>
      <c r="Q21" s="52" t="s">
        <v>204</v>
      </c>
    </row>
    <row r="22" spans="1:17">
      <c r="A22" s="11"/>
      <c r="B22" s="133"/>
      <c r="C22" s="49"/>
      <c r="D22" s="49"/>
      <c r="E22" s="35"/>
      <c r="F22" s="35"/>
      <c r="G22" s="49"/>
      <c r="H22" s="49"/>
      <c r="I22" s="50"/>
      <c r="J22" s="35"/>
      <c r="K22" s="51"/>
      <c r="L22" s="51"/>
      <c r="M22" s="35"/>
      <c r="N22" s="35"/>
      <c r="O22" s="51"/>
      <c r="P22" s="51"/>
      <c r="Q22" s="52"/>
    </row>
    <row r="23" spans="1:17">
      <c r="A23" s="11"/>
      <c r="B23" s="170" t="s">
        <v>522</v>
      </c>
      <c r="C23" s="45">
        <v>407</v>
      </c>
      <c r="D23" s="45"/>
      <c r="E23" s="43"/>
      <c r="F23" s="43"/>
      <c r="G23" s="45" t="s">
        <v>527</v>
      </c>
      <c r="H23" s="45"/>
      <c r="I23" s="44" t="s">
        <v>204</v>
      </c>
      <c r="J23" s="43"/>
      <c r="K23" s="47">
        <v>482</v>
      </c>
      <c r="L23" s="47"/>
      <c r="M23" s="43"/>
      <c r="N23" s="43"/>
      <c r="O23" s="47" t="s">
        <v>527</v>
      </c>
      <c r="P23" s="47"/>
      <c r="Q23" s="46" t="s">
        <v>204</v>
      </c>
    </row>
    <row r="24" spans="1:17" ht="15.75" thickBot="1">
      <c r="A24" s="11"/>
      <c r="B24" s="170"/>
      <c r="C24" s="77"/>
      <c r="D24" s="77"/>
      <c r="E24" s="78"/>
      <c r="F24" s="43"/>
      <c r="G24" s="77"/>
      <c r="H24" s="77"/>
      <c r="I24" s="101"/>
      <c r="J24" s="43"/>
      <c r="K24" s="79"/>
      <c r="L24" s="79"/>
      <c r="M24" s="78"/>
      <c r="N24" s="43"/>
      <c r="O24" s="79"/>
      <c r="P24" s="79"/>
      <c r="Q24" s="102"/>
    </row>
    <row r="25" spans="1:17">
      <c r="A25" s="11"/>
      <c r="B25" s="133" t="s">
        <v>528</v>
      </c>
      <c r="C25" s="82">
        <v>425</v>
      </c>
      <c r="D25" s="82"/>
      <c r="E25" s="41"/>
      <c r="F25" s="35"/>
      <c r="G25" s="82" t="s">
        <v>529</v>
      </c>
      <c r="H25" s="82"/>
      <c r="I25" s="80" t="s">
        <v>204</v>
      </c>
      <c r="J25" s="35"/>
      <c r="K25" s="103">
        <v>506</v>
      </c>
      <c r="L25" s="103"/>
      <c r="M25" s="41"/>
      <c r="N25" s="35"/>
      <c r="O25" s="103" t="s">
        <v>530</v>
      </c>
      <c r="P25" s="103"/>
      <c r="Q25" s="85" t="s">
        <v>204</v>
      </c>
    </row>
    <row r="26" spans="1:17" ht="15.75" thickBot="1">
      <c r="A26" s="11"/>
      <c r="B26" s="133"/>
      <c r="C26" s="57"/>
      <c r="D26" s="57"/>
      <c r="E26" s="42"/>
      <c r="F26" s="35"/>
      <c r="G26" s="57"/>
      <c r="H26" s="57"/>
      <c r="I26" s="268"/>
      <c r="J26" s="35"/>
      <c r="K26" s="58"/>
      <c r="L26" s="58"/>
      <c r="M26" s="42"/>
      <c r="N26" s="35"/>
      <c r="O26" s="58"/>
      <c r="P26" s="58"/>
      <c r="Q26" s="260"/>
    </row>
    <row r="27" spans="1:17">
      <c r="A27" s="11"/>
      <c r="B27" s="25"/>
      <c r="C27" s="63"/>
      <c r="D27" s="63"/>
      <c r="E27" s="63"/>
      <c r="F27" s="25"/>
      <c r="G27" s="63"/>
      <c r="H27" s="63"/>
      <c r="I27" s="63"/>
      <c r="J27" s="25"/>
      <c r="K27" s="63"/>
      <c r="L27" s="63"/>
      <c r="M27" s="63"/>
      <c r="N27" s="25"/>
      <c r="O27" s="63"/>
      <c r="P27" s="63"/>
      <c r="Q27" s="63"/>
    </row>
    <row r="28" spans="1:17">
      <c r="A28" s="11"/>
      <c r="B28" s="33" t="s">
        <v>531</v>
      </c>
      <c r="C28" s="35"/>
      <c r="D28" s="35"/>
      <c r="E28" s="35"/>
      <c r="F28" s="19"/>
      <c r="G28" s="35"/>
      <c r="H28" s="35"/>
      <c r="I28" s="35"/>
      <c r="J28" s="19"/>
      <c r="K28" s="35"/>
      <c r="L28" s="35"/>
      <c r="M28" s="35"/>
      <c r="N28" s="19"/>
      <c r="O28" s="35"/>
      <c r="P28" s="35"/>
      <c r="Q28" s="35"/>
    </row>
    <row r="29" spans="1:17" ht="26.25">
      <c r="A29" s="11"/>
      <c r="B29" s="167" t="s">
        <v>532</v>
      </c>
      <c r="C29" s="43"/>
      <c r="D29" s="43"/>
      <c r="E29" s="43"/>
      <c r="F29" s="25"/>
      <c r="G29" s="43"/>
      <c r="H29" s="43"/>
      <c r="I29" s="43"/>
      <c r="J29" s="25"/>
      <c r="K29" s="43"/>
      <c r="L29" s="43"/>
      <c r="M29" s="43"/>
      <c r="N29" s="25"/>
      <c r="O29" s="43"/>
      <c r="P29" s="43"/>
      <c r="Q29" s="43"/>
    </row>
    <row r="30" spans="1:17">
      <c r="A30" s="11"/>
      <c r="B30" s="259" t="s">
        <v>521</v>
      </c>
      <c r="C30" s="49">
        <v>23</v>
      </c>
      <c r="D30" s="49"/>
      <c r="E30" s="35"/>
      <c r="F30" s="35"/>
      <c r="G30" s="49" t="s">
        <v>533</v>
      </c>
      <c r="H30" s="49"/>
      <c r="I30" s="50" t="s">
        <v>204</v>
      </c>
      <c r="J30" s="35"/>
      <c r="K30" s="51">
        <v>23</v>
      </c>
      <c r="L30" s="51"/>
      <c r="M30" s="35"/>
      <c r="N30" s="35"/>
      <c r="O30" s="51" t="s">
        <v>534</v>
      </c>
      <c r="P30" s="51"/>
      <c r="Q30" s="52" t="s">
        <v>204</v>
      </c>
    </row>
    <row r="31" spans="1:17">
      <c r="A31" s="11"/>
      <c r="B31" s="259"/>
      <c r="C31" s="49"/>
      <c r="D31" s="49"/>
      <c r="E31" s="35"/>
      <c r="F31" s="35"/>
      <c r="G31" s="49"/>
      <c r="H31" s="49"/>
      <c r="I31" s="50"/>
      <c r="J31" s="35"/>
      <c r="K31" s="51"/>
      <c r="L31" s="51"/>
      <c r="M31" s="35"/>
      <c r="N31" s="35"/>
      <c r="O31" s="51"/>
      <c r="P31" s="51"/>
      <c r="Q31" s="52"/>
    </row>
    <row r="32" spans="1:17">
      <c r="A32" s="11"/>
      <c r="B32" s="257" t="s">
        <v>522</v>
      </c>
      <c r="C32" s="45" t="s">
        <v>202</v>
      </c>
      <c r="D32" s="45"/>
      <c r="E32" s="43"/>
      <c r="F32" s="43"/>
      <c r="G32" s="45" t="s">
        <v>535</v>
      </c>
      <c r="H32" s="45"/>
      <c r="I32" s="44" t="s">
        <v>204</v>
      </c>
      <c r="J32" s="43"/>
      <c r="K32" s="47" t="s">
        <v>202</v>
      </c>
      <c r="L32" s="47"/>
      <c r="M32" s="43"/>
      <c r="N32" s="43"/>
      <c r="O32" s="47" t="s">
        <v>349</v>
      </c>
      <c r="P32" s="47"/>
      <c r="Q32" s="46" t="s">
        <v>204</v>
      </c>
    </row>
    <row r="33" spans="1:17" ht="15.75" thickBot="1">
      <c r="A33" s="11"/>
      <c r="B33" s="257"/>
      <c r="C33" s="77"/>
      <c r="D33" s="77"/>
      <c r="E33" s="78"/>
      <c r="F33" s="43"/>
      <c r="G33" s="77"/>
      <c r="H33" s="77"/>
      <c r="I33" s="101"/>
      <c r="J33" s="43"/>
      <c r="K33" s="79"/>
      <c r="L33" s="79"/>
      <c r="M33" s="78"/>
      <c r="N33" s="43"/>
      <c r="O33" s="79"/>
      <c r="P33" s="79"/>
      <c r="Q33" s="102"/>
    </row>
    <row r="34" spans="1:17">
      <c r="A34" s="11"/>
      <c r="B34" s="259" t="s">
        <v>532</v>
      </c>
      <c r="C34" s="82">
        <v>23</v>
      </c>
      <c r="D34" s="82"/>
      <c r="E34" s="41"/>
      <c r="F34" s="35"/>
      <c r="G34" s="82" t="s">
        <v>536</v>
      </c>
      <c r="H34" s="82"/>
      <c r="I34" s="80" t="s">
        <v>204</v>
      </c>
      <c r="J34" s="35"/>
      <c r="K34" s="103">
        <v>23</v>
      </c>
      <c r="L34" s="103"/>
      <c r="M34" s="41"/>
      <c r="N34" s="35"/>
      <c r="O34" s="103" t="s">
        <v>537</v>
      </c>
      <c r="P34" s="103"/>
      <c r="Q34" s="85" t="s">
        <v>204</v>
      </c>
    </row>
    <row r="35" spans="1:17" ht="15.75" thickBot="1">
      <c r="A35" s="11"/>
      <c r="B35" s="259"/>
      <c r="C35" s="57"/>
      <c r="D35" s="57"/>
      <c r="E35" s="42"/>
      <c r="F35" s="35"/>
      <c r="G35" s="57"/>
      <c r="H35" s="57"/>
      <c r="I35" s="268"/>
      <c r="J35" s="35"/>
      <c r="K35" s="58"/>
      <c r="L35" s="58"/>
      <c r="M35" s="42"/>
      <c r="N35" s="35"/>
      <c r="O35" s="58"/>
      <c r="P35" s="58"/>
      <c r="Q35" s="260"/>
    </row>
    <row r="36" spans="1:17">
      <c r="A36" s="11"/>
      <c r="B36" s="25"/>
      <c r="C36" s="63"/>
      <c r="D36" s="63"/>
      <c r="E36" s="63"/>
      <c r="F36" s="25"/>
      <c r="G36" s="63"/>
      <c r="H36" s="63"/>
      <c r="I36" s="63"/>
      <c r="J36" s="25"/>
      <c r="K36" s="63"/>
      <c r="L36" s="63"/>
      <c r="M36" s="63"/>
      <c r="N36" s="25"/>
      <c r="O36" s="63"/>
      <c r="P36" s="63"/>
      <c r="Q36" s="63"/>
    </row>
    <row r="37" spans="1:17" ht="26.25">
      <c r="A37" s="11"/>
      <c r="B37" s="131" t="s">
        <v>538</v>
      </c>
      <c r="C37" s="35"/>
      <c r="D37" s="35"/>
      <c r="E37" s="35"/>
      <c r="F37" s="19"/>
      <c r="G37" s="35"/>
      <c r="H37" s="35"/>
      <c r="I37" s="35"/>
      <c r="J37" s="19"/>
      <c r="K37" s="35"/>
      <c r="L37" s="35"/>
      <c r="M37" s="35"/>
      <c r="N37" s="19"/>
      <c r="O37" s="35"/>
      <c r="P37" s="35"/>
      <c r="Q37" s="35"/>
    </row>
    <row r="38" spans="1:17">
      <c r="A38" s="11"/>
      <c r="B38" s="257" t="s">
        <v>521</v>
      </c>
      <c r="C38" s="45">
        <v>312</v>
      </c>
      <c r="D38" s="45"/>
      <c r="E38" s="43"/>
      <c r="F38" s="43"/>
      <c r="G38" s="45" t="s">
        <v>202</v>
      </c>
      <c r="H38" s="45"/>
      <c r="I38" s="43"/>
      <c r="J38" s="43"/>
      <c r="K38" s="47">
        <v>469</v>
      </c>
      <c r="L38" s="47"/>
      <c r="M38" s="43"/>
      <c r="N38" s="43"/>
      <c r="O38" s="47" t="s">
        <v>202</v>
      </c>
      <c r="P38" s="47"/>
      <c r="Q38" s="43"/>
    </row>
    <row r="39" spans="1:17">
      <c r="A39" s="11"/>
      <c r="B39" s="257"/>
      <c r="C39" s="45"/>
      <c r="D39" s="45"/>
      <c r="E39" s="43"/>
      <c r="F39" s="43"/>
      <c r="G39" s="45"/>
      <c r="H39" s="45"/>
      <c r="I39" s="43"/>
      <c r="J39" s="43"/>
      <c r="K39" s="47"/>
      <c r="L39" s="47"/>
      <c r="M39" s="43"/>
      <c r="N39" s="43"/>
      <c r="O39" s="47"/>
      <c r="P39" s="47"/>
      <c r="Q39" s="43"/>
    </row>
    <row r="40" spans="1:17">
      <c r="A40" s="11"/>
      <c r="B40" s="259" t="s">
        <v>522</v>
      </c>
      <c r="C40" s="49">
        <v>520</v>
      </c>
      <c r="D40" s="49"/>
      <c r="E40" s="35"/>
      <c r="F40" s="35"/>
      <c r="G40" s="49" t="s">
        <v>202</v>
      </c>
      <c r="H40" s="49"/>
      <c r="I40" s="35"/>
      <c r="J40" s="35"/>
      <c r="K40" s="51">
        <v>678</v>
      </c>
      <c r="L40" s="51"/>
      <c r="M40" s="35"/>
      <c r="N40" s="35"/>
      <c r="O40" s="51" t="s">
        <v>202</v>
      </c>
      <c r="P40" s="51"/>
      <c r="Q40" s="35"/>
    </row>
    <row r="41" spans="1:17" ht="15.75" thickBot="1">
      <c r="A41" s="11"/>
      <c r="B41" s="259"/>
      <c r="C41" s="57"/>
      <c r="D41" s="57"/>
      <c r="E41" s="42"/>
      <c r="F41" s="35"/>
      <c r="G41" s="57"/>
      <c r="H41" s="57"/>
      <c r="I41" s="42"/>
      <c r="J41" s="35"/>
      <c r="K41" s="58"/>
      <c r="L41" s="58"/>
      <c r="M41" s="42"/>
      <c r="N41" s="35"/>
      <c r="O41" s="58"/>
      <c r="P41" s="58"/>
      <c r="Q41" s="42"/>
    </row>
    <row r="42" spans="1:17">
      <c r="A42" s="11"/>
      <c r="B42" s="257" t="s">
        <v>538</v>
      </c>
      <c r="C42" s="61">
        <v>832</v>
      </c>
      <c r="D42" s="61"/>
      <c r="E42" s="63"/>
      <c r="F42" s="43"/>
      <c r="G42" s="61" t="s">
        <v>202</v>
      </c>
      <c r="H42" s="61"/>
      <c r="I42" s="63"/>
      <c r="J42" s="43"/>
      <c r="K42" s="67">
        <v>1147</v>
      </c>
      <c r="L42" s="67"/>
      <c r="M42" s="63"/>
      <c r="N42" s="43"/>
      <c r="O42" s="98" t="s">
        <v>202</v>
      </c>
      <c r="P42" s="98"/>
      <c r="Q42" s="63"/>
    </row>
    <row r="43" spans="1:17" ht="15.75" thickBot="1">
      <c r="A43" s="11"/>
      <c r="B43" s="257"/>
      <c r="C43" s="77"/>
      <c r="D43" s="77"/>
      <c r="E43" s="78"/>
      <c r="F43" s="43"/>
      <c r="G43" s="77"/>
      <c r="H43" s="77"/>
      <c r="I43" s="78"/>
      <c r="J43" s="43"/>
      <c r="K43" s="125"/>
      <c r="L43" s="125"/>
      <c r="M43" s="78"/>
      <c r="N43" s="43"/>
      <c r="O43" s="79"/>
      <c r="P43" s="79"/>
      <c r="Q43" s="78"/>
    </row>
    <row r="44" spans="1:17">
      <c r="A44" s="11"/>
      <c r="B44" s="50" t="s">
        <v>539</v>
      </c>
      <c r="C44" s="126">
        <v>1280</v>
      </c>
      <c r="D44" s="126"/>
      <c r="E44" s="41"/>
      <c r="F44" s="35"/>
      <c r="G44" s="82" t="s">
        <v>540</v>
      </c>
      <c r="H44" s="82"/>
      <c r="I44" s="80" t="s">
        <v>204</v>
      </c>
      <c r="J44" s="35"/>
      <c r="K44" s="88">
        <v>1683</v>
      </c>
      <c r="L44" s="88"/>
      <c r="M44" s="41"/>
      <c r="N44" s="35"/>
      <c r="O44" s="103" t="s">
        <v>541</v>
      </c>
      <c r="P44" s="103"/>
      <c r="Q44" s="85" t="s">
        <v>204</v>
      </c>
    </row>
    <row r="45" spans="1:17" ht="15.75" thickBot="1">
      <c r="A45" s="11"/>
      <c r="B45" s="50"/>
      <c r="C45" s="168"/>
      <c r="D45" s="168"/>
      <c r="E45" s="42"/>
      <c r="F45" s="35"/>
      <c r="G45" s="57"/>
      <c r="H45" s="57"/>
      <c r="I45" s="268"/>
      <c r="J45" s="35"/>
      <c r="K45" s="169"/>
      <c r="L45" s="169"/>
      <c r="M45" s="42"/>
      <c r="N45" s="35"/>
      <c r="O45" s="58"/>
      <c r="P45" s="58"/>
      <c r="Q45" s="260"/>
    </row>
    <row r="46" spans="1:17">
      <c r="A46" s="11"/>
      <c r="B46" s="269" t="s">
        <v>542</v>
      </c>
      <c r="C46" s="127">
        <v>1280</v>
      </c>
      <c r="D46" s="127"/>
      <c r="E46" s="63"/>
      <c r="F46" s="43"/>
      <c r="G46" s="61" t="s">
        <v>543</v>
      </c>
      <c r="H46" s="61"/>
      <c r="I46" s="59" t="s">
        <v>204</v>
      </c>
      <c r="J46" s="43"/>
      <c r="K46" s="67">
        <v>1683</v>
      </c>
      <c r="L46" s="67"/>
      <c r="M46" s="63"/>
      <c r="N46" s="43"/>
      <c r="O46" s="98" t="s">
        <v>544</v>
      </c>
      <c r="P46" s="98"/>
      <c r="Q46" s="65" t="s">
        <v>204</v>
      </c>
    </row>
    <row r="47" spans="1:17" ht="15.75" thickBot="1">
      <c r="A47" s="11"/>
      <c r="B47" s="269"/>
      <c r="C47" s="124"/>
      <c r="D47" s="124"/>
      <c r="E47" s="78"/>
      <c r="F47" s="43"/>
      <c r="G47" s="77"/>
      <c r="H47" s="77"/>
      <c r="I47" s="101"/>
      <c r="J47" s="43"/>
      <c r="K47" s="125"/>
      <c r="L47" s="125"/>
      <c r="M47" s="78"/>
      <c r="N47" s="43"/>
      <c r="O47" s="79"/>
      <c r="P47" s="79"/>
      <c r="Q47" s="102"/>
    </row>
    <row r="48" spans="1:17" ht="22.5" customHeight="1">
      <c r="A48" s="11"/>
      <c r="B48" s="270" t="s">
        <v>545</v>
      </c>
      <c r="C48" s="80" t="s">
        <v>201</v>
      </c>
      <c r="D48" s="82" t="s">
        <v>202</v>
      </c>
      <c r="E48" s="41"/>
      <c r="F48" s="35"/>
      <c r="G48" s="80" t="s">
        <v>201</v>
      </c>
      <c r="H48" s="82" t="s">
        <v>455</v>
      </c>
      <c r="I48" s="80" t="s">
        <v>204</v>
      </c>
      <c r="J48" s="35"/>
      <c r="K48" s="85" t="s">
        <v>201</v>
      </c>
      <c r="L48" s="103" t="s">
        <v>202</v>
      </c>
      <c r="M48" s="41"/>
      <c r="N48" s="35"/>
      <c r="O48" s="85" t="s">
        <v>201</v>
      </c>
      <c r="P48" s="103" t="s">
        <v>464</v>
      </c>
      <c r="Q48" s="85" t="s">
        <v>204</v>
      </c>
    </row>
    <row r="49" spans="1:37" ht="15.75" thickBot="1">
      <c r="A49" s="11"/>
      <c r="B49" s="270"/>
      <c r="C49" s="81"/>
      <c r="D49" s="83"/>
      <c r="E49" s="84"/>
      <c r="F49" s="35"/>
      <c r="G49" s="81"/>
      <c r="H49" s="83"/>
      <c r="I49" s="81"/>
      <c r="J49" s="35"/>
      <c r="K49" s="86"/>
      <c r="L49" s="104"/>
      <c r="M49" s="84"/>
      <c r="N49" s="35"/>
      <c r="O49" s="86"/>
      <c r="P49" s="104"/>
      <c r="Q49" s="86"/>
    </row>
    <row r="50" spans="1:37" ht="15.75" thickTop="1">
      <c r="A50" s="11"/>
      <c r="B50" s="14"/>
    </row>
    <row r="51" spans="1:37" ht="15.75" thickBot="1">
      <c r="A51" s="11"/>
      <c r="B51" s="14"/>
    </row>
    <row r="52" spans="1:37">
      <c r="A52" s="11"/>
      <c r="B52" s="23"/>
    </row>
    <row r="53" spans="1:37">
      <c r="A53" s="11"/>
      <c r="B53" s="261"/>
      <c r="C53" s="261"/>
      <c r="D53" s="261"/>
      <c r="E53" s="261"/>
      <c r="F53" s="261"/>
      <c r="G53" s="261"/>
      <c r="H53" s="261"/>
      <c r="I53" s="261"/>
      <c r="J53" s="261"/>
      <c r="K53" s="261"/>
      <c r="L53" s="261"/>
      <c r="M53" s="261"/>
      <c r="N53" s="261"/>
      <c r="O53" s="261"/>
      <c r="P53" s="261"/>
      <c r="Q53" s="261"/>
      <c r="R53" s="261"/>
      <c r="S53" s="261"/>
      <c r="T53" s="261"/>
      <c r="U53" s="261"/>
      <c r="V53" s="261"/>
      <c r="W53" s="261"/>
      <c r="X53" s="261"/>
      <c r="Y53" s="261"/>
      <c r="Z53" s="261"/>
      <c r="AA53" s="261"/>
      <c r="AB53" s="261"/>
      <c r="AC53" s="261"/>
      <c r="AD53" s="261"/>
      <c r="AE53" s="261"/>
      <c r="AF53" s="261"/>
      <c r="AG53" s="261"/>
      <c r="AH53" s="261"/>
      <c r="AI53" s="261"/>
      <c r="AJ53" s="261"/>
      <c r="AK53" s="261"/>
    </row>
    <row r="54" spans="1:37">
      <c r="A54" s="11"/>
      <c r="B54" s="14"/>
      <c r="C54" s="14"/>
    </row>
    <row r="55" spans="1:37" ht="45">
      <c r="A55" s="11"/>
      <c r="B55" s="53" t="s">
        <v>206</v>
      </c>
      <c r="C55" s="54" t="s">
        <v>546</v>
      </c>
    </row>
    <row r="56" spans="1:37">
      <c r="A56" s="11"/>
      <c r="B56" s="14"/>
      <c r="C56" s="14"/>
    </row>
    <row r="57" spans="1:37" ht="22.5">
      <c r="A57" s="11"/>
      <c r="B57" s="53" t="s">
        <v>224</v>
      </c>
      <c r="C57" s="54" t="s">
        <v>547</v>
      </c>
    </row>
    <row r="58" spans="1:37">
      <c r="A58" s="11"/>
      <c r="B58" s="14"/>
      <c r="C58" s="14"/>
    </row>
    <row r="59" spans="1:37" ht="101.25">
      <c r="A59" s="11"/>
      <c r="B59" s="53" t="s">
        <v>226</v>
      </c>
      <c r="C59" s="54" t="s">
        <v>548</v>
      </c>
    </row>
    <row r="60" spans="1:37">
      <c r="A60" s="11"/>
      <c r="B60" s="14"/>
      <c r="C60" s="14"/>
    </row>
    <row r="61" spans="1:37" ht="45">
      <c r="A61" s="11"/>
      <c r="B61" s="53" t="s">
        <v>306</v>
      </c>
      <c r="C61" s="54" t="s">
        <v>549</v>
      </c>
    </row>
    <row r="62" spans="1:37" ht="15" customHeight="1">
      <c r="A62" s="11" t="s">
        <v>1036</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row>
    <row r="63" spans="1:37">
      <c r="A63" s="11"/>
      <c r="B63" s="108" t="s">
        <v>551</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c r="AD63" s="108"/>
      <c r="AE63" s="108"/>
      <c r="AF63" s="108"/>
      <c r="AG63" s="108"/>
      <c r="AH63" s="108"/>
      <c r="AI63" s="108"/>
      <c r="AJ63" s="108"/>
      <c r="AK63" s="108"/>
    </row>
    <row r="64" spans="1:37">
      <c r="A64" s="11"/>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row>
    <row r="65" spans="1:37">
      <c r="A65" s="11"/>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1"/>
      <c r="B66" s="35" t="s">
        <v>321</v>
      </c>
      <c r="C66" s="132"/>
      <c r="D66" s="35"/>
      <c r="E66" s="20" t="s">
        <v>552</v>
      </c>
      <c r="F66" s="35"/>
      <c r="G66" s="36" t="s">
        <v>554</v>
      </c>
      <c r="H66" s="36"/>
      <c r="I66" s="36"/>
      <c r="J66" s="36"/>
      <c r="K66" s="36"/>
      <c r="L66" s="36"/>
      <c r="M66" s="36"/>
      <c r="N66" s="35"/>
      <c r="O66" s="36" t="s">
        <v>554</v>
      </c>
      <c r="P66" s="36"/>
      <c r="Q66" s="36"/>
      <c r="R66" s="36"/>
      <c r="S66" s="36"/>
      <c r="T66" s="36"/>
      <c r="U66" s="36"/>
      <c r="V66" s="35"/>
      <c r="W66" s="36" t="s">
        <v>554</v>
      </c>
      <c r="X66" s="36"/>
      <c r="Y66" s="36"/>
      <c r="Z66" s="36"/>
      <c r="AA66" s="36"/>
      <c r="AB66" s="36"/>
      <c r="AC66" s="36"/>
      <c r="AD66" s="35"/>
      <c r="AE66" s="36" t="s">
        <v>554</v>
      </c>
      <c r="AF66" s="36"/>
      <c r="AG66" s="36"/>
      <c r="AH66" s="36"/>
      <c r="AI66" s="36"/>
      <c r="AJ66" s="36"/>
      <c r="AK66" s="36"/>
    </row>
    <row r="67" spans="1:37" ht="23.25">
      <c r="A67" s="11"/>
      <c r="B67" s="35"/>
      <c r="C67" s="132"/>
      <c r="D67" s="35"/>
      <c r="E67" s="20" t="s">
        <v>553</v>
      </c>
      <c r="F67" s="35"/>
      <c r="G67" s="36" t="s">
        <v>555</v>
      </c>
      <c r="H67" s="36"/>
      <c r="I67" s="36"/>
      <c r="J67" s="36"/>
      <c r="K67" s="36"/>
      <c r="L67" s="36"/>
      <c r="M67" s="36"/>
      <c r="N67" s="35"/>
      <c r="O67" s="36" t="s">
        <v>557</v>
      </c>
      <c r="P67" s="36"/>
      <c r="Q67" s="36"/>
      <c r="R67" s="36"/>
      <c r="S67" s="36"/>
      <c r="T67" s="36"/>
      <c r="U67" s="36"/>
      <c r="V67" s="35"/>
      <c r="W67" s="36" t="s">
        <v>555</v>
      </c>
      <c r="X67" s="36"/>
      <c r="Y67" s="36"/>
      <c r="Z67" s="36"/>
      <c r="AA67" s="36"/>
      <c r="AB67" s="36"/>
      <c r="AC67" s="36"/>
      <c r="AD67" s="35"/>
      <c r="AE67" s="36" t="s">
        <v>557</v>
      </c>
      <c r="AF67" s="36"/>
      <c r="AG67" s="36"/>
      <c r="AH67" s="36"/>
      <c r="AI67" s="36"/>
      <c r="AJ67" s="36"/>
      <c r="AK67" s="36"/>
    </row>
    <row r="68" spans="1:37" ht="15.75" thickBot="1">
      <c r="A68" s="11"/>
      <c r="B68" s="35"/>
      <c r="C68" s="132"/>
      <c r="D68" s="35"/>
      <c r="E68" s="4"/>
      <c r="F68" s="42"/>
      <c r="G68" s="37" t="s">
        <v>556</v>
      </c>
      <c r="H68" s="37"/>
      <c r="I68" s="37"/>
      <c r="J68" s="37"/>
      <c r="K68" s="37"/>
      <c r="L68" s="37"/>
      <c r="M68" s="37"/>
      <c r="N68" s="35"/>
      <c r="O68" s="37" t="s">
        <v>558</v>
      </c>
      <c r="P68" s="37"/>
      <c r="Q68" s="37"/>
      <c r="R68" s="37"/>
      <c r="S68" s="37"/>
      <c r="T68" s="37"/>
      <c r="U68" s="37"/>
      <c r="V68" s="35"/>
      <c r="W68" s="37" t="s">
        <v>556</v>
      </c>
      <c r="X68" s="37"/>
      <c r="Y68" s="37"/>
      <c r="Z68" s="37"/>
      <c r="AA68" s="37"/>
      <c r="AB68" s="37"/>
      <c r="AC68" s="37"/>
      <c r="AD68" s="35"/>
      <c r="AE68" s="37" t="s">
        <v>558</v>
      </c>
      <c r="AF68" s="37"/>
      <c r="AG68" s="37"/>
      <c r="AH68" s="37"/>
      <c r="AI68" s="37"/>
      <c r="AJ68" s="37"/>
      <c r="AK68" s="37"/>
    </row>
    <row r="69" spans="1:37" ht="15.75" thickBot="1">
      <c r="A69" s="11"/>
      <c r="B69" s="19"/>
      <c r="C69" s="19"/>
      <c r="D69" s="19"/>
      <c r="E69" s="4"/>
      <c r="F69" s="90"/>
      <c r="G69" s="92" t="s">
        <v>559</v>
      </c>
      <c r="H69" s="92"/>
      <c r="I69" s="92"/>
      <c r="J69" s="92"/>
      <c r="K69" s="92"/>
      <c r="L69" s="92"/>
      <c r="M69" s="92"/>
      <c r="N69" s="19"/>
      <c r="O69" s="92" t="s">
        <v>559</v>
      </c>
      <c r="P69" s="92"/>
      <c r="Q69" s="92"/>
      <c r="R69" s="92"/>
      <c r="S69" s="92"/>
      <c r="T69" s="92"/>
      <c r="U69" s="92"/>
      <c r="V69" s="19"/>
      <c r="W69" s="92" t="s">
        <v>560</v>
      </c>
      <c r="X69" s="92"/>
      <c r="Y69" s="92"/>
      <c r="Z69" s="92"/>
      <c r="AA69" s="92"/>
      <c r="AB69" s="92"/>
      <c r="AC69" s="92"/>
      <c r="AD69" s="19"/>
      <c r="AE69" s="92" t="s">
        <v>560</v>
      </c>
      <c r="AF69" s="92"/>
      <c r="AG69" s="92"/>
      <c r="AH69" s="92"/>
      <c r="AI69" s="92"/>
      <c r="AJ69" s="92"/>
      <c r="AK69" s="92"/>
    </row>
    <row r="70" spans="1:37" ht="15.75" thickBot="1">
      <c r="A70" s="11"/>
      <c r="B70" s="55"/>
      <c r="C70" s="21" t="s">
        <v>561</v>
      </c>
      <c r="D70" s="55"/>
      <c r="E70" s="109"/>
      <c r="F70" s="90"/>
      <c r="G70" s="92">
        <v>2013</v>
      </c>
      <c r="H70" s="92"/>
      <c r="I70" s="92"/>
      <c r="J70" s="90"/>
      <c r="K70" s="92">
        <v>2012</v>
      </c>
      <c r="L70" s="92"/>
      <c r="M70" s="92"/>
      <c r="N70" s="55"/>
      <c r="O70" s="92">
        <v>2013</v>
      </c>
      <c r="P70" s="92"/>
      <c r="Q70" s="92"/>
      <c r="R70" s="90"/>
      <c r="S70" s="92">
        <v>2012</v>
      </c>
      <c r="T70" s="92"/>
      <c r="U70" s="92"/>
      <c r="V70" s="55"/>
      <c r="W70" s="92">
        <v>2013</v>
      </c>
      <c r="X70" s="92"/>
      <c r="Y70" s="92"/>
      <c r="Z70" s="90"/>
      <c r="AA70" s="92">
        <v>2012</v>
      </c>
      <c r="AB70" s="92"/>
      <c r="AC70" s="92"/>
      <c r="AD70" s="55"/>
      <c r="AE70" s="92">
        <v>2013</v>
      </c>
      <c r="AF70" s="92"/>
      <c r="AG70" s="92"/>
      <c r="AH70" s="90"/>
      <c r="AI70" s="92">
        <v>2012</v>
      </c>
      <c r="AJ70" s="92"/>
      <c r="AK70" s="92"/>
    </row>
    <row r="71" spans="1:37">
      <c r="A71" s="11"/>
      <c r="B71" s="24"/>
      <c r="C71" s="24"/>
      <c r="D71" s="19"/>
      <c r="E71" s="24"/>
      <c r="F71" s="19"/>
      <c r="G71" s="40" t="s">
        <v>199</v>
      </c>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row>
    <row r="72" spans="1:37">
      <c r="A72" s="11"/>
      <c r="B72" s="97" t="s">
        <v>521</v>
      </c>
      <c r="C72" s="96" t="s">
        <v>562</v>
      </c>
      <c r="D72" s="43"/>
      <c r="E72" s="97" t="s">
        <v>564</v>
      </c>
      <c r="F72" s="43"/>
      <c r="G72" s="44" t="s">
        <v>201</v>
      </c>
      <c r="H72" s="45" t="s">
        <v>202</v>
      </c>
      <c r="I72" s="43"/>
      <c r="J72" s="43"/>
      <c r="K72" s="46" t="s">
        <v>201</v>
      </c>
      <c r="L72" s="47">
        <v>1</v>
      </c>
      <c r="M72" s="43"/>
      <c r="N72" s="43"/>
      <c r="O72" s="44" t="s">
        <v>201</v>
      </c>
      <c r="P72" s="45" t="s">
        <v>202</v>
      </c>
      <c r="Q72" s="43"/>
      <c r="R72" s="43"/>
      <c r="S72" s="46" t="s">
        <v>201</v>
      </c>
      <c r="T72" s="47" t="s">
        <v>455</v>
      </c>
      <c r="U72" s="46" t="s">
        <v>204</v>
      </c>
      <c r="V72" s="43"/>
      <c r="W72" s="44" t="s">
        <v>201</v>
      </c>
      <c r="X72" s="45" t="s">
        <v>202</v>
      </c>
      <c r="Y72" s="43"/>
      <c r="Z72" s="43"/>
      <c r="AA72" s="46" t="s">
        <v>201</v>
      </c>
      <c r="AB72" s="47" t="s">
        <v>565</v>
      </c>
      <c r="AC72" s="46" t="s">
        <v>204</v>
      </c>
      <c r="AD72" s="43"/>
      <c r="AE72" s="44" t="s">
        <v>201</v>
      </c>
      <c r="AF72" s="45" t="s">
        <v>202</v>
      </c>
      <c r="AG72" s="43"/>
      <c r="AH72" s="43"/>
      <c r="AI72" s="46" t="s">
        <v>201</v>
      </c>
      <c r="AJ72" s="47" t="s">
        <v>565</v>
      </c>
      <c r="AK72" s="46" t="s">
        <v>204</v>
      </c>
    </row>
    <row r="73" spans="1:37">
      <c r="A73" s="11"/>
      <c r="B73" s="97"/>
      <c r="C73" s="96" t="s">
        <v>563</v>
      </c>
      <c r="D73" s="43"/>
      <c r="E73" s="97"/>
      <c r="F73" s="43"/>
      <c r="G73" s="44"/>
      <c r="H73" s="45"/>
      <c r="I73" s="43"/>
      <c r="J73" s="43"/>
      <c r="K73" s="46"/>
      <c r="L73" s="47"/>
      <c r="M73" s="43"/>
      <c r="N73" s="43"/>
      <c r="O73" s="44"/>
      <c r="P73" s="45"/>
      <c r="Q73" s="43"/>
      <c r="R73" s="43"/>
      <c r="S73" s="46"/>
      <c r="T73" s="47"/>
      <c r="U73" s="46"/>
      <c r="V73" s="43"/>
      <c r="W73" s="44"/>
      <c r="X73" s="45"/>
      <c r="Y73" s="43"/>
      <c r="Z73" s="43"/>
      <c r="AA73" s="46"/>
      <c r="AB73" s="47"/>
      <c r="AC73" s="46"/>
      <c r="AD73" s="43"/>
      <c r="AE73" s="44"/>
      <c r="AF73" s="45"/>
      <c r="AG73" s="43"/>
      <c r="AH73" s="43"/>
      <c r="AI73" s="46"/>
      <c r="AJ73" s="47"/>
      <c r="AK73" s="46"/>
    </row>
    <row r="74" spans="1:37">
      <c r="A74" s="11"/>
      <c r="B74" s="48" t="s">
        <v>522</v>
      </c>
      <c r="C74" s="93" t="s">
        <v>562</v>
      </c>
      <c r="D74" s="35"/>
      <c r="E74" s="48" t="s">
        <v>564</v>
      </c>
      <c r="F74" s="35"/>
      <c r="G74" s="49" t="s">
        <v>202</v>
      </c>
      <c r="H74" s="49"/>
      <c r="I74" s="35"/>
      <c r="J74" s="35"/>
      <c r="K74" s="51" t="s">
        <v>202</v>
      </c>
      <c r="L74" s="51"/>
      <c r="M74" s="35"/>
      <c r="N74" s="35"/>
      <c r="O74" s="49" t="s">
        <v>202</v>
      </c>
      <c r="P74" s="49"/>
      <c r="Q74" s="35"/>
      <c r="R74" s="35"/>
      <c r="S74" s="51" t="s">
        <v>202</v>
      </c>
      <c r="T74" s="51"/>
      <c r="U74" s="35"/>
      <c r="V74" s="35"/>
      <c r="W74" s="49" t="s">
        <v>202</v>
      </c>
      <c r="X74" s="49"/>
      <c r="Y74" s="35"/>
      <c r="Z74" s="35"/>
      <c r="AA74" s="51" t="s">
        <v>566</v>
      </c>
      <c r="AB74" s="51"/>
      <c r="AC74" s="52" t="s">
        <v>204</v>
      </c>
      <c r="AD74" s="35"/>
      <c r="AE74" s="49" t="s">
        <v>202</v>
      </c>
      <c r="AF74" s="49"/>
      <c r="AG74" s="35"/>
      <c r="AH74" s="35"/>
      <c r="AI74" s="51">
        <v>19</v>
      </c>
      <c r="AJ74" s="51"/>
      <c r="AK74" s="35"/>
    </row>
    <row r="75" spans="1:37" ht="15.75" thickBot="1">
      <c r="A75" s="11"/>
      <c r="B75" s="48"/>
      <c r="C75" s="93" t="s">
        <v>563</v>
      </c>
      <c r="D75" s="35"/>
      <c r="E75" s="48"/>
      <c r="F75" s="42"/>
      <c r="G75" s="57"/>
      <c r="H75" s="57"/>
      <c r="I75" s="42"/>
      <c r="J75" s="35"/>
      <c r="K75" s="58"/>
      <c r="L75" s="58"/>
      <c r="M75" s="42"/>
      <c r="N75" s="35"/>
      <c r="O75" s="57"/>
      <c r="P75" s="57"/>
      <c r="Q75" s="42"/>
      <c r="R75" s="35"/>
      <c r="S75" s="58"/>
      <c r="T75" s="58"/>
      <c r="U75" s="42"/>
      <c r="V75" s="35"/>
      <c r="W75" s="57"/>
      <c r="X75" s="57"/>
      <c r="Y75" s="42"/>
      <c r="Z75" s="35"/>
      <c r="AA75" s="58"/>
      <c r="AB75" s="58"/>
      <c r="AC75" s="260"/>
      <c r="AD75" s="35"/>
      <c r="AE75" s="57"/>
      <c r="AF75" s="57"/>
      <c r="AG75" s="42"/>
      <c r="AH75" s="35"/>
      <c r="AI75" s="58"/>
      <c r="AJ75" s="58"/>
      <c r="AK75" s="42"/>
    </row>
    <row r="76" spans="1:37">
      <c r="A76" s="11"/>
      <c r="B76" s="97" t="s">
        <v>123</v>
      </c>
      <c r="C76" s="43"/>
      <c r="D76" s="43"/>
      <c r="E76" s="43"/>
      <c r="F76" s="63"/>
      <c r="G76" s="59" t="s">
        <v>201</v>
      </c>
      <c r="H76" s="61" t="s">
        <v>202</v>
      </c>
      <c r="I76" s="63"/>
      <c r="J76" s="43"/>
      <c r="K76" s="65" t="s">
        <v>201</v>
      </c>
      <c r="L76" s="98">
        <v>1</v>
      </c>
      <c r="M76" s="63"/>
      <c r="N76" s="43"/>
      <c r="O76" s="59" t="s">
        <v>201</v>
      </c>
      <c r="P76" s="61" t="s">
        <v>202</v>
      </c>
      <c r="Q76" s="63"/>
      <c r="R76" s="43"/>
      <c r="S76" s="65" t="s">
        <v>201</v>
      </c>
      <c r="T76" s="98" t="s">
        <v>455</v>
      </c>
      <c r="U76" s="65" t="s">
        <v>204</v>
      </c>
      <c r="V76" s="43"/>
      <c r="W76" s="59" t="s">
        <v>201</v>
      </c>
      <c r="X76" s="61" t="s">
        <v>202</v>
      </c>
      <c r="Y76" s="63"/>
      <c r="Z76" s="43"/>
      <c r="AA76" s="65" t="s">
        <v>201</v>
      </c>
      <c r="AB76" s="98" t="s">
        <v>567</v>
      </c>
      <c r="AC76" s="65" t="s">
        <v>204</v>
      </c>
      <c r="AD76" s="43"/>
      <c r="AE76" s="59" t="s">
        <v>201</v>
      </c>
      <c r="AF76" s="61" t="s">
        <v>202</v>
      </c>
      <c r="AG76" s="63"/>
      <c r="AH76" s="43"/>
      <c r="AI76" s="65" t="s">
        <v>201</v>
      </c>
      <c r="AJ76" s="98">
        <v>17</v>
      </c>
      <c r="AK76" s="63"/>
    </row>
    <row r="77" spans="1:37" ht="15.75" thickBot="1">
      <c r="A77" s="11"/>
      <c r="B77" s="97"/>
      <c r="C77" s="43"/>
      <c r="D77" s="43"/>
      <c r="E77" s="43"/>
      <c r="F77" s="64"/>
      <c r="G77" s="60"/>
      <c r="H77" s="62"/>
      <c r="I77" s="64"/>
      <c r="J77" s="43"/>
      <c r="K77" s="66"/>
      <c r="L77" s="99"/>
      <c r="M77" s="64"/>
      <c r="N77" s="43"/>
      <c r="O77" s="60"/>
      <c r="P77" s="62"/>
      <c r="Q77" s="64"/>
      <c r="R77" s="43"/>
      <c r="S77" s="66"/>
      <c r="T77" s="99"/>
      <c r="U77" s="66"/>
      <c r="V77" s="43"/>
      <c r="W77" s="60"/>
      <c r="X77" s="62"/>
      <c r="Y77" s="64"/>
      <c r="Z77" s="43"/>
      <c r="AA77" s="66"/>
      <c r="AB77" s="99"/>
      <c r="AC77" s="66"/>
      <c r="AD77" s="43"/>
      <c r="AE77" s="60"/>
      <c r="AF77" s="62"/>
      <c r="AG77" s="64"/>
      <c r="AH77" s="43"/>
      <c r="AI77" s="66"/>
      <c r="AJ77" s="99"/>
      <c r="AK77" s="64"/>
    </row>
    <row r="78" spans="1:37" ht="15.75" thickTop="1">
      <c r="A78" s="11" t="s">
        <v>1037</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row>
    <row r="79" spans="1:37">
      <c r="A79" s="11"/>
      <c r="B79" s="35" t="s">
        <v>569</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row>
    <row r="80" spans="1:37">
      <c r="A80" s="11"/>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c r="A81" s="11"/>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row>
    <row r="82" spans="1:29">
      <c r="A82" s="11"/>
      <c r="B82" s="132"/>
      <c r="C82" s="36" t="s">
        <v>570</v>
      </c>
      <c r="D82" s="36"/>
      <c r="E82" s="36"/>
      <c r="F82" s="36"/>
      <c r="G82" s="36"/>
      <c r="H82" s="36"/>
      <c r="I82" s="36"/>
      <c r="J82" s="35"/>
      <c r="K82" s="20" t="s">
        <v>571</v>
      </c>
      <c r="L82" s="35"/>
      <c r="M82" s="36" t="s">
        <v>575</v>
      </c>
      <c r="N82" s="36"/>
      <c r="O82" s="36"/>
      <c r="P82" s="36"/>
      <c r="Q82" s="36"/>
      <c r="R82" s="36"/>
      <c r="S82" s="36"/>
      <c r="T82" s="35"/>
      <c r="U82" s="20" t="s">
        <v>571</v>
      </c>
      <c r="V82" s="35"/>
      <c r="W82" s="36" t="s">
        <v>578</v>
      </c>
      <c r="X82" s="36"/>
      <c r="Y82" s="36"/>
      <c r="Z82" s="36"/>
      <c r="AA82" s="36"/>
      <c r="AB82" s="36"/>
      <c r="AC82" s="36"/>
    </row>
    <row r="83" spans="1:29">
      <c r="A83" s="11"/>
      <c r="B83" s="132"/>
      <c r="C83" s="36"/>
      <c r="D83" s="36"/>
      <c r="E83" s="36"/>
      <c r="F83" s="36"/>
      <c r="G83" s="36"/>
      <c r="H83" s="36"/>
      <c r="I83" s="36"/>
      <c r="J83" s="35"/>
      <c r="K83" s="20" t="s">
        <v>572</v>
      </c>
      <c r="L83" s="35"/>
      <c r="M83" s="36"/>
      <c r="N83" s="36"/>
      <c r="O83" s="36"/>
      <c r="P83" s="36"/>
      <c r="Q83" s="36"/>
      <c r="R83" s="36"/>
      <c r="S83" s="36"/>
      <c r="T83" s="35"/>
      <c r="U83" s="20" t="s">
        <v>576</v>
      </c>
      <c r="V83" s="35"/>
      <c r="W83" s="36"/>
      <c r="X83" s="36"/>
      <c r="Y83" s="36"/>
      <c r="Z83" s="36"/>
      <c r="AA83" s="36"/>
      <c r="AB83" s="36"/>
      <c r="AC83" s="36"/>
    </row>
    <row r="84" spans="1:29" ht="24" thickBot="1">
      <c r="A84" s="11"/>
      <c r="B84" s="132"/>
      <c r="C84" s="37"/>
      <c r="D84" s="37"/>
      <c r="E84" s="37"/>
      <c r="F84" s="37"/>
      <c r="G84" s="37"/>
      <c r="H84" s="37"/>
      <c r="I84" s="37"/>
      <c r="J84" s="35"/>
      <c r="K84" s="20" t="s">
        <v>573</v>
      </c>
      <c r="L84" s="35"/>
      <c r="M84" s="37"/>
      <c r="N84" s="37"/>
      <c r="O84" s="37"/>
      <c r="P84" s="37"/>
      <c r="Q84" s="37"/>
      <c r="R84" s="37"/>
      <c r="S84" s="37"/>
      <c r="T84" s="35"/>
      <c r="U84" s="20" t="s">
        <v>577</v>
      </c>
      <c r="V84" s="35"/>
      <c r="W84" s="37"/>
      <c r="X84" s="37"/>
      <c r="Y84" s="37"/>
      <c r="Z84" s="37"/>
      <c r="AA84" s="37"/>
      <c r="AB84" s="37"/>
      <c r="AC84" s="37"/>
    </row>
    <row r="85" spans="1:29" ht="15.75" thickBot="1">
      <c r="A85" s="11"/>
      <c r="B85" s="271" t="s">
        <v>579</v>
      </c>
      <c r="C85" s="92">
        <v>2013</v>
      </c>
      <c r="D85" s="92"/>
      <c r="E85" s="92"/>
      <c r="F85" s="90"/>
      <c r="G85" s="92">
        <v>2012</v>
      </c>
      <c r="H85" s="92"/>
      <c r="I85" s="92"/>
      <c r="J85" s="55"/>
      <c r="K85" s="21" t="s">
        <v>574</v>
      </c>
      <c r="L85" s="42"/>
      <c r="M85" s="92">
        <v>2013</v>
      </c>
      <c r="N85" s="92"/>
      <c r="O85" s="92"/>
      <c r="P85" s="90"/>
      <c r="Q85" s="92">
        <v>2012</v>
      </c>
      <c r="R85" s="92"/>
      <c r="S85" s="92"/>
      <c r="T85" s="55"/>
      <c r="U85" s="109"/>
      <c r="V85" s="55"/>
      <c r="W85" s="92">
        <v>2013</v>
      </c>
      <c r="X85" s="92"/>
      <c r="Y85" s="92"/>
      <c r="Z85" s="90"/>
      <c r="AA85" s="92">
        <v>2012</v>
      </c>
      <c r="AB85" s="92"/>
      <c r="AC85" s="92"/>
    </row>
    <row r="86" spans="1:29">
      <c r="A86" s="11"/>
      <c r="B86" s="19"/>
      <c r="C86" s="40" t="s">
        <v>199</v>
      </c>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row>
    <row r="87" spans="1:29">
      <c r="A87" s="11"/>
      <c r="B87" s="142" t="s">
        <v>559</v>
      </c>
      <c r="C87" s="142"/>
      <c r="D87" s="142"/>
      <c r="E87" s="142"/>
      <c r="F87" s="142"/>
      <c r="G87" s="142"/>
      <c r="H87" s="142"/>
      <c r="I87" s="142"/>
      <c r="J87" s="25"/>
      <c r="K87" s="25"/>
      <c r="L87" s="25"/>
      <c r="M87" s="43"/>
      <c r="N87" s="43"/>
      <c r="O87" s="43"/>
      <c r="P87" s="25"/>
      <c r="Q87" s="43"/>
      <c r="R87" s="43"/>
      <c r="S87" s="43"/>
      <c r="T87" s="25"/>
      <c r="U87" s="25"/>
      <c r="V87" s="25"/>
      <c r="W87" s="43"/>
      <c r="X87" s="43"/>
      <c r="Y87" s="43"/>
      <c r="Z87" s="25"/>
      <c r="AA87" s="43"/>
      <c r="AB87" s="43"/>
      <c r="AC87" s="43"/>
    </row>
    <row r="88" spans="1:29">
      <c r="A88" s="11"/>
      <c r="B88" s="132" t="s">
        <v>580</v>
      </c>
      <c r="C88" s="172" t="s">
        <v>201</v>
      </c>
      <c r="D88" s="148">
        <v>20</v>
      </c>
      <c r="E88" s="35"/>
      <c r="F88" s="35"/>
      <c r="G88" s="132" t="s">
        <v>201</v>
      </c>
      <c r="H88" s="150">
        <v>24</v>
      </c>
      <c r="I88" s="35"/>
      <c r="J88" s="35"/>
      <c r="K88" s="132" t="s">
        <v>581</v>
      </c>
      <c r="L88" s="35"/>
      <c r="M88" s="172" t="s">
        <v>201</v>
      </c>
      <c r="N88" s="148" t="s">
        <v>455</v>
      </c>
      <c r="O88" s="172" t="s">
        <v>204</v>
      </c>
      <c r="P88" s="35"/>
      <c r="Q88" s="132" t="s">
        <v>201</v>
      </c>
      <c r="R88" s="150" t="s">
        <v>455</v>
      </c>
      <c r="S88" s="132" t="s">
        <v>204</v>
      </c>
      <c r="T88" s="35"/>
      <c r="U88" s="22" t="s">
        <v>582</v>
      </c>
      <c r="V88" s="35"/>
      <c r="W88" s="172" t="s">
        <v>201</v>
      </c>
      <c r="X88" s="148" t="s">
        <v>202</v>
      </c>
      <c r="Y88" s="35"/>
      <c r="Z88" s="35"/>
      <c r="AA88" s="132" t="s">
        <v>201</v>
      </c>
      <c r="AB88" s="150">
        <v>1</v>
      </c>
      <c r="AC88" s="35"/>
    </row>
    <row r="89" spans="1:29">
      <c r="A89" s="11"/>
      <c r="B89" s="132"/>
      <c r="C89" s="172"/>
      <c r="D89" s="148"/>
      <c r="E89" s="35"/>
      <c r="F89" s="35"/>
      <c r="G89" s="132"/>
      <c r="H89" s="150"/>
      <c r="I89" s="35"/>
      <c r="J89" s="35"/>
      <c r="K89" s="132"/>
      <c r="L89" s="35"/>
      <c r="M89" s="172"/>
      <c r="N89" s="148"/>
      <c r="O89" s="172"/>
      <c r="P89" s="35"/>
      <c r="Q89" s="132"/>
      <c r="R89" s="150"/>
      <c r="S89" s="132"/>
      <c r="T89" s="35"/>
      <c r="U89" s="22" t="s">
        <v>583</v>
      </c>
      <c r="V89" s="35"/>
      <c r="W89" s="172"/>
      <c r="X89" s="148"/>
      <c r="Y89" s="35"/>
      <c r="Z89" s="35"/>
      <c r="AA89" s="132"/>
      <c r="AB89" s="150"/>
      <c r="AC89" s="35"/>
    </row>
    <row r="90" spans="1:29">
      <c r="A90" s="11"/>
      <c r="B90" s="144" t="s">
        <v>522</v>
      </c>
      <c r="C90" s="143">
        <v>27</v>
      </c>
      <c r="D90" s="143"/>
      <c r="E90" s="43"/>
      <c r="F90" s="43"/>
      <c r="G90" s="145">
        <v>21</v>
      </c>
      <c r="H90" s="145"/>
      <c r="I90" s="43"/>
      <c r="J90" s="43"/>
      <c r="K90" s="144" t="s">
        <v>32</v>
      </c>
      <c r="L90" s="43"/>
      <c r="M90" s="143" t="s">
        <v>565</v>
      </c>
      <c r="N90" s="143"/>
      <c r="O90" s="142" t="s">
        <v>204</v>
      </c>
      <c r="P90" s="43"/>
      <c r="Q90" s="145" t="s">
        <v>379</v>
      </c>
      <c r="R90" s="145"/>
      <c r="S90" s="144" t="s">
        <v>204</v>
      </c>
      <c r="T90" s="43"/>
      <c r="U90" s="272" t="s">
        <v>582</v>
      </c>
      <c r="V90" s="43"/>
      <c r="W90" s="143">
        <v>6</v>
      </c>
      <c r="X90" s="143"/>
      <c r="Y90" s="43"/>
      <c r="Z90" s="43"/>
      <c r="AA90" s="145">
        <v>6</v>
      </c>
      <c r="AB90" s="145"/>
      <c r="AC90" s="43"/>
    </row>
    <row r="91" spans="1:29">
      <c r="A91" s="11"/>
      <c r="B91" s="144"/>
      <c r="C91" s="143"/>
      <c r="D91" s="143"/>
      <c r="E91" s="43"/>
      <c r="F91" s="43"/>
      <c r="G91" s="145"/>
      <c r="H91" s="145"/>
      <c r="I91" s="43"/>
      <c r="J91" s="43"/>
      <c r="K91" s="144"/>
      <c r="L91" s="43"/>
      <c r="M91" s="143"/>
      <c r="N91" s="143"/>
      <c r="O91" s="142"/>
      <c r="P91" s="43"/>
      <c r="Q91" s="145"/>
      <c r="R91" s="145"/>
      <c r="S91" s="144"/>
      <c r="T91" s="43"/>
      <c r="U91" s="272" t="s">
        <v>583</v>
      </c>
      <c r="V91" s="43"/>
      <c r="W91" s="143"/>
      <c r="X91" s="143"/>
      <c r="Y91" s="43"/>
      <c r="Z91" s="43"/>
      <c r="AA91" s="145"/>
      <c r="AB91" s="145"/>
      <c r="AC91" s="43"/>
    </row>
    <row r="92" spans="1:29">
      <c r="A92" s="11"/>
      <c r="B92" s="35"/>
      <c r="C92" s="35"/>
      <c r="D92" s="35"/>
      <c r="E92" s="35"/>
      <c r="F92" s="35"/>
      <c r="G92" s="35"/>
      <c r="H92" s="35"/>
      <c r="I92" s="35"/>
      <c r="J92" s="35"/>
      <c r="K92" s="132" t="s">
        <v>584</v>
      </c>
      <c r="L92" s="35"/>
      <c r="M92" s="148" t="s">
        <v>202</v>
      </c>
      <c r="N92" s="148"/>
      <c r="O92" s="35"/>
      <c r="P92" s="35"/>
      <c r="Q92" s="150" t="s">
        <v>202</v>
      </c>
      <c r="R92" s="150"/>
      <c r="S92" s="35"/>
      <c r="T92" s="35"/>
      <c r="U92" s="35"/>
      <c r="V92" s="35"/>
      <c r="W92" s="35"/>
      <c r="X92" s="35"/>
      <c r="Y92" s="35"/>
      <c r="Z92" s="35"/>
      <c r="AA92" s="35"/>
      <c r="AB92" s="35"/>
      <c r="AC92" s="35"/>
    </row>
    <row r="93" spans="1:29" ht="15.75" thickBot="1">
      <c r="A93" s="11"/>
      <c r="B93" s="35"/>
      <c r="C93" s="42"/>
      <c r="D93" s="42"/>
      <c r="E93" s="42"/>
      <c r="F93" s="35"/>
      <c r="G93" s="42"/>
      <c r="H93" s="42"/>
      <c r="I93" s="42"/>
      <c r="J93" s="35"/>
      <c r="K93" s="132"/>
      <c r="L93" s="35"/>
      <c r="M93" s="149"/>
      <c r="N93" s="149"/>
      <c r="O93" s="42"/>
      <c r="P93" s="35"/>
      <c r="Q93" s="151"/>
      <c r="R93" s="151"/>
      <c r="S93" s="42"/>
      <c r="T93" s="35"/>
      <c r="U93" s="35"/>
      <c r="V93" s="35"/>
      <c r="W93" s="42"/>
      <c r="X93" s="42"/>
      <c r="Y93" s="42"/>
      <c r="Z93" s="35"/>
      <c r="AA93" s="42"/>
      <c r="AB93" s="42"/>
      <c r="AC93" s="42"/>
    </row>
    <row r="94" spans="1:29">
      <c r="A94" s="11"/>
      <c r="B94" s="144" t="s">
        <v>123</v>
      </c>
      <c r="C94" s="154" t="s">
        <v>201</v>
      </c>
      <c r="D94" s="156">
        <v>47</v>
      </c>
      <c r="E94" s="63"/>
      <c r="F94" s="43"/>
      <c r="G94" s="158" t="s">
        <v>201</v>
      </c>
      <c r="H94" s="160">
        <v>45</v>
      </c>
      <c r="I94" s="63"/>
      <c r="J94" s="43"/>
      <c r="K94" s="43"/>
      <c r="L94" s="43"/>
      <c r="M94" s="154" t="s">
        <v>201</v>
      </c>
      <c r="N94" s="156" t="s">
        <v>203</v>
      </c>
      <c r="O94" s="154" t="s">
        <v>204</v>
      </c>
      <c r="P94" s="43"/>
      <c r="Q94" s="158" t="s">
        <v>201</v>
      </c>
      <c r="R94" s="160" t="s">
        <v>442</v>
      </c>
      <c r="S94" s="158" t="s">
        <v>204</v>
      </c>
      <c r="T94" s="43"/>
      <c r="U94" s="43"/>
      <c r="V94" s="43"/>
      <c r="W94" s="154" t="s">
        <v>201</v>
      </c>
      <c r="X94" s="156">
        <v>6</v>
      </c>
      <c r="Y94" s="63"/>
      <c r="Z94" s="43"/>
      <c r="AA94" s="158" t="s">
        <v>201</v>
      </c>
      <c r="AB94" s="160">
        <v>7</v>
      </c>
      <c r="AC94" s="63"/>
    </row>
    <row r="95" spans="1:29" ht="15.75" thickBot="1">
      <c r="A95" s="11"/>
      <c r="B95" s="144"/>
      <c r="C95" s="155"/>
      <c r="D95" s="157"/>
      <c r="E95" s="64"/>
      <c r="F95" s="43"/>
      <c r="G95" s="159"/>
      <c r="H95" s="161"/>
      <c r="I95" s="64"/>
      <c r="J95" s="43"/>
      <c r="K95" s="43"/>
      <c r="L95" s="43"/>
      <c r="M95" s="155"/>
      <c r="N95" s="157"/>
      <c r="O95" s="155"/>
      <c r="P95" s="43"/>
      <c r="Q95" s="159"/>
      <c r="R95" s="161"/>
      <c r="S95" s="159"/>
      <c r="T95" s="43"/>
      <c r="U95" s="43"/>
      <c r="V95" s="43"/>
      <c r="W95" s="155"/>
      <c r="X95" s="157"/>
      <c r="Y95" s="64"/>
      <c r="Z95" s="43"/>
      <c r="AA95" s="159"/>
      <c r="AB95" s="161"/>
      <c r="AC95" s="64"/>
    </row>
    <row r="96" spans="1:29" ht="15.75" thickTop="1">
      <c r="A96" s="11"/>
      <c r="B96" s="19"/>
      <c r="C96" s="71"/>
      <c r="D96" s="71"/>
      <c r="E96" s="71"/>
      <c r="F96" s="19"/>
      <c r="G96" s="71"/>
      <c r="H96" s="71"/>
      <c r="I96" s="71"/>
      <c r="J96" s="19"/>
      <c r="K96" s="19"/>
      <c r="L96" s="19"/>
      <c r="M96" s="71"/>
      <c r="N96" s="71"/>
      <c r="O96" s="71"/>
      <c r="P96" s="19"/>
      <c r="Q96" s="71"/>
      <c r="R96" s="71"/>
      <c r="S96" s="71"/>
      <c r="T96" s="19"/>
      <c r="U96" s="19"/>
      <c r="V96" s="19"/>
      <c r="W96" s="71"/>
      <c r="X96" s="71"/>
      <c r="Y96" s="71"/>
      <c r="Z96" s="19"/>
      <c r="AA96" s="71"/>
      <c r="AB96" s="71"/>
      <c r="AC96" s="71"/>
    </row>
    <row r="97" spans="1:37">
      <c r="A97" s="11"/>
      <c r="B97" s="142" t="s">
        <v>560</v>
      </c>
      <c r="C97" s="142"/>
      <c r="D97" s="142"/>
      <c r="E97" s="142"/>
      <c r="F97" s="25"/>
      <c r="G97" s="43"/>
      <c r="H97" s="43"/>
      <c r="I97" s="43"/>
      <c r="J97" s="25"/>
      <c r="K97" s="25"/>
      <c r="L97" s="25"/>
      <c r="M97" s="43"/>
      <c r="N97" s="43"/>
      <c r="O97" s="43"/>
      <c r="P97" s="25"/>
      <c r="Q97" s="43"/>
      <c r="R97" s="43"/>
      <c r="S97" s="43"/>
      <c r="T97" s="25"/>
      <c r="U97" s="25"/>
      <c r="V97" s="25"/>
      <c r="W97" s="43"/>
      <c r="X97" s="43"/>
      <c r="Y97" s="43"/>
      <c r="Z97" s="25"/>
      <c r="AA97" s="43"/>
      <c r="AB97" s="43"/>
      <c r="AC97" s="43"/>
    </row>
    <row r="98" spans="1:37">
      <c r="A98" s="11"/>
      <c r="B98" s="132" t="s">
        <v>580</v>
      </c>
      <c r="C98" s="172" t="s">
        <v>201</v>
      </c>
      <c r="D98" s="148">
        <v>94</v>
      </c>
      <c r="E98" s="35"/>
      <c r="F98" s="35"/>
      <c r="G98" s="132" t="s">
        <v>201</v>
      </c>
      <c r="H98" s="150">
        <v>61</v>
      </c>
      <c r="I98" s="35"/>
      <c r="J98" s="35"/>
      <c r="K98" s="132" t="s">
        <v>581</v>
      </c>
      <c r="L98" s="35"/>
      <c r="M98" s="172" t="s">
        <v>201</v>
      </c>
      <c r="N98" s="148" t="s">
        <v>565</v>
      </c>
      <c r="O98" s="172" t="s">
        <v>204</v>
      </c>
      <c r="P98" s="35"/>
      <c r="Q98" s="132" t="s">
        <v>201</v>
      </c>
      <c r="R98" s="150" t="s">
        <v>379</v>
      </c>
      <c r="S98" s="132" t="s">
        <v>204</v>
      </c>
      <c r="T98" s="35"/>
      <c r="U98" s="22" t="s">
        <v>582</v>
      </c>
      <c r="V98" s="35"/>
      <c r="W98" s="172" t="s">
        <v>201</v>
      </c>
      <c r="X98" s="148">
        <v>2</v>
      </c>
      <c r="Y98" s="35"/>
      <c r="Z98" s="35"/>
      <c r="AA98" s="132" t="s">
        <v>201</v>
      </c>
      <c r="AB98" s="150">
        <v>1</v>
      </c>
      <c r="AC98" s="35"/>
    </row>
    <row r="99" spans="1:37">
      <c r="A99" s="11"/>
      <c r="B99" s="132"/>
      <c r="C99" s="172"/>
      <c r="D99" s="148"/>
      <c r="E99" s="35"/>
      <c r="F99" s="35"/>
      <c r="G99" s="132"/>
      <c r="H99" s="150"/>
      <c r="I99" s="35"/>
      <c r="J99" s="35"/>
      <c r="K99" s="132"/>
      <c r="L99" s="35"/>
      <c r="M99" s="172"/>
      <c r="N99" s="148"/>
      <c r="O99" s="172"/>
      <c r="P99" s="35"/>
      <c r="Q99" s="132"/>
      <c r="R99" s="150"/>
      <c r="S99" s="132"/>
      <c r="T99" s="35"/>
      <c r="U99" s="22" t="s">
        <v>583</v>
      </c>
      <c r="V99" s="35"/>
      <c r="W99" s="172"/>
      <c r="X99" s="148"/>
      <c r="Y99" s="35"/>
      <c r="Z99" s="35"/>
      <c r="AA99" s="132"/>
      <c r="AB99" s="150"/>
      <c r="AC99" s="35"/>
    </row>
    <row r="100" spans="1:37">
      <c r="A100" s="11"/>
      <c r="B100" s="144" t="s">
        <v>522</v>
      </c>
      <c r="C100" s="143">
        <v>65</v>
      </c>
      <c r="D100" s="143"/>
      <c r="E100" s="43"/>
      <c r="F100" s="43"/>
      <c r="G100" s="145">
        <v>49</v>
      </c>
      <c r="H100" s="145"/>
      <c r="I100" s="43"/>
      <c r="J100" s="43"/>
      <c r="K100" s="144" t="s">
        <v>32</v>
      </c>
      <c r="L100" s="43"/>
      <c r="M100" s="143" t="s">
        <v>585</v>
      </c>
      <c r="N100" s="143"/>
      <c r="O100" s="142" t="s">
        <v>204</v>
      </c>
      <c r="P100" s="43"/>
      <c r="Q100" s="145" t="s">
        <v>586</v>
      </c>
      <c r="R100" s="145"/>
      <c r="S100" s="144" t="s">
        <v>204</v>
      </c>
      <c r="T100" s="43"/>
      <c r="U100" s="272" t="s">
        <v>582</v>
      </c>
      <c r="V100" s="43"/>
      <c r="W100" s="143">
        <v>25</v>
      </c>
      <c r="X100" s="143"/>
      <c r="Y100" s="43"/>
      <c r="Z100" s="43"/>
      <c r="AA100" s="145">
        <v>5</v>
      </c>
      <c r="AB100" s="145"/>
      <c r="AC100" s="43"/>
    </row>
    <row r="101" spans="1:37">
      <c r="A101" s="11"/>
      <c r="B101" s="144"/>
      <c r="C101" s="143"/>
      <c r="D101" s="143"/>
      <c r="E101" s="43"/>
      <c r="F101" s="43"/>
      <c r="G101" s="145"/>
      <c r="H101" s="145"/>
      <c r="I101" s="43"/>
      <c r="J101" s="43"/>
      <c r="K101" s="144"/>
      <c r="L101" s="43"/>
      <c r="M101" s="143"/>
      <c r="N101" s="143"/>
      <c r="O101" s="142"/>
      <c r="P101" s="43"/>
      <c r="Q101" s="145"/>
      <c r="R101" s="145"/>
      <c r="S101" s="144"/>
      <c r="T101" s="43"/>
      <c r="U101" s="272" t="s">
        <v>583</v>
      </c>
      <c r="V101" s="43"/>
      <c r="W101" s="143"/>
      <c r="X101" s="143"/>
      <c r="Y101" s="43"/>
      <c r="Z101" s="43"/>
      <c r="AA101" s="145"/>
      <c r="AB101" s="145"/>
      <c r="AC101" s="43"/>
    </row>
    <row r="102" spans="1:37">
      <c r="A102" s="11"/>
      <c r="B102" s="35"/>
      <c r="C102" s="35"/>
      <c r="D102" s="35"/>
      <c r="E102" s="35"/>
      <c r="F102" s="35"/>
      <c r="G102" s="35"/>
      <c r="H102" s="35"/>
      <c r="I102" s="35"/>
      <c r="J102" s="35"/>
      <c r="K102" s="132" t="s">
        <v>584</v>
      </c>
      <c r="L102" s="35"/>
      <c r="M102" s="148" t="s">
        <v>587</v>
      </c>
      <c r="N102" s="148"/>
      <c r="O102" s="172" t="s">
        <v>204</v>
      </c>
      <c r="P102" s="35"/>
      <c r="Q102" s="150" t="s">
        <v>202</v>
      </c>
      <c r="R102" s="150"/>
      <c r="S102" s="35"/>
      <c r="T102" s="35"/>
      <c r="U102" s="35"/>
      <c r="V102" s="35"/>
      <c r="W102" s="35"/>
      <c r="X102" s="35"/>
      <c r="Y102" s="35"/>
      <c r="Z102" s="35"/>
      <c r="AA102" s="35"/>
      <c r="AB102" s="35"/>
      <c r="AC102" s="35"/>
    </row>
    <row r="103" spans="1:37" ht="15.75" thickBot="1">
      <c r="A103" s="11"/>
      <c r="B103" s="35"/>
      <c r="C103" s="42"/>
      <c r="D103" s="42"/>
      <c r="E103" s="42"/>
      <c r="F103" s="35"/>
      <c r="G103" s="42"/>
      <c r="H103" s="42"/>
      <c r="I103" s="42"/>
      <c r="J103" s="35"/>
      <c r="K103" s="132"/>
      <c r="L103" s="35"/>
      <c r="M103" s="149"/>
      <c r="N103" s="149"/>
      <c r="O103" s="273"/>
      <c r="P103" s="35"/>
      <c r="Q103" s="151"/>
      <c r="R103" s="151"/>
      <c r="S103" s="42"/>
      <c r="T103" s="35"/>
      <c r="U103" s="35"/>
      <c r="V103" s="35"/>
      <c r="W103" s="42"/>
      <c r="X103" s="42"/>
      <c r="Y103" s="42"/>
      <c r="Z103" s="35"/>
      <c r="AA103" s="42"/>
      <c r="AB103" s="42"/>
      <c r="AC103" s="42"/>
    </row>
    <row r="104" spans="1:37">
      <c r="A104" s="11"/>
      <c r="B104" s="141" t="s">
        <v>123</v>
      </c>
      <c r="C104" s="154" t="s">
        <v>201</v>
      </c>
      <c r="D104" s="156">
        <v>159</v>
      </c>
      <c r="E104" s="63"/>
      <c r="F104" s="43"/>
      <c r="G104" s="158" t="s">
        <v>201</v>
      </c>
      <c r="H104" s="160">
        <v>110</v>
      </c>
      <c r="I104" s="63"/>
      <c r="J104" s="43"/>
      <c r="K104" s="43"/>
      <c r="L104" s="43"/>
      <c r="M104" s="154" t="s">
        <v>201</v>
      </c>
      <c r="N104" s="156" t="s">
        <v>588</v>
      </c>
      <c r="O104" s="154" t="s">
        <v>204</v>
      </c>
      <c r="P104" s="43"/>
      <c r="Q104" s="158" t="s">
        <v>201</v>
      </c>
      <c r="R104" s="160" t="s">
        <v>535</v>
      </c>
      <c r="S104" s="158" t="s">
        <v>204</v>
      </c>
      <c r="T104" s="43"/>
      <c r="U104" s="43"/>
      <c r="V104" s="43"/>
      <c r="W104" s="154" t="s">
        <v>201</v>
      </c>
      <c r="X104" s="156">
        <v>27</v>
      </c>
      <c r="Y104" s="63"/>
      <c r="Z104" s="43"/>
      <c r="AA104" s="158" t="s">
        <v>201</v>
      </c>
      <c r="AB104" s="160">
        <v>6</v>
      </c>
      <c r="AC104" s="63"/>
    </row>
    <row r="105" spans="1:37" ht="15.75" thickBot="1">
      <c r="A105" s="11"/>
      <c r="B105" s="141"/>
      <c r="C105" s="155"/>
      <c r="D105" s="157"/>
      <c r="E105" s="64"/>
      <c r="F105" s="43"/>
      <c r="G105" s="159"/>
      <c r="H105" s="161"/>
      <c r="I105" s="64"/>
      <c r="J105" s="43"/>
      <c r="K105" s="43"/>
      <c r="L105" s="43"/>
      <c r="M105" s="155"/>
      <c r="N105" s="157"/>
      <c r="O105" s="155"/>
      <c r="P105" s="43"/>
      <c r="Q105" s="159"/>
      <c r="R105" s="161"/>
      <c r="S105" s="159"/>
      <c r="T105" s="43"/>
      <c r="U105" s="43"/>
      <c r="V105" s="43"/>
      <c r="W105" s="155"/>
      <c r="X105" s="157"/>
      <c r="Y105" s="64"/>
      <c r="Z105" s="43"/>
      <c r="AA105" s="159"/>
      <c r="AB105" s="161"/>
      <c r="AC105" s="64"/>
    </row>
    <row r="106" spans="1:37" ht="15.75" thickTop="1">
      <c r="A106" s="11" t="s">
        <v>1038</v>
      </c>
      <c r="B106" s="10" t="s">
        <v>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row>
    <row r="107" spans="1:37">
      <c r="A107" s="11"/>
      <c r="B107" s="35" t="s">
        <v>590</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row>
    <row r="108" spans="1:37">
      <c r="A108" s="11"/>
      <c r="B108" s="34"/>
      <c r="C108" s="34"/>
      <c r="D108" s="34"/>
      <c r="E108" s="34"/>
      <c r="F108" s="34"/>
      <c r="G108" s="34"/>
      <c r="H108" s="34"/>
      <c r="I108" s="34"/>
      <c r="J108" s="34"/>
      <c r="K108" s="34"/>
      <c r="L108" s="34"/>
      <c r="M108" s="34"/>
      <c r="N108" s="34"/>
      <c r="O108" s="34"/>
      <c r="P108" s="34"/>
      <c r="Q108" s="34"/>
      <c r="R108" s="34"/>
    </row>
    <row r="109" spans="1:37">
      <c r="A109" s="11"/>
      <c r="B109" s="14"/>
      <c r="C109" s="14"/>
      <c r="D109" s="14"/>
      <c r="E109" s="14"/>
      <c r="F109" s="14"/>
      <c r="G109" s="14"/>
      <c r="H109" s="14"/>
      <c r="I109" s="14"/>
      <c r="J109" s="14"/>
      <c r="K109" s="14"/>
      <c r="L109" s="14"/>
      <c r="M109" s="14"/>
      <c r="N109" s="14"/>
      <c r="O109" s="14"/>
      <c r="P109" s="14"/>
      <c r="Q109" s="14"/>
      <c r="R109" s="14"/>
    </row>
    <row r="110" spans="1:37">
      <c r="A110" s="11"/>
      <c r="B110" s="35" t="s">
        <v>321</v>
      </c>
      <c r="C110" s="36" t="s">
        <v>591</v>
      </c>
      <c r="D110" s="36" t="s">
        <v>592</v>
      </c>
      <c r="E110" s="36"/>
      <c r="F110" s="36"/>
      <c r="G110" s="36"/>
      <c r="H110" s="36"/>
      <c r="I110" s="36"/>
      <c r="J110" s="36"/>
      <c r="K110" s="36"/>
      <c r="L110" s="36"/>
      <c r="M110" s="36"/>
      <c r="N110" s="36"/>
      <c r="O110" s="36"/>
      <c r="P110" s="36"/>
      <c r="Q110" s="36"/>
      <c r="R110" s="36"/>
    </row>
    <row r="111" spans="1:37" ht="15.75" thickBot="1">
      <c r="A111" s="11"/>
      <c r="B111" s="35"/>
      <c r="C111" s="36"/>
      <c r="D111" s="37" t="s">
        <v>593</v>
      </c>
      <c r="E111" s="37"/>
      <c r="F111" s="37"/>
      <c r="G111" s="37"/>
      <c r="H111" s="37"/>
      <c r="I111" s="37"/>
      <c r="J111" s="37"/>
      <c r="K111" s="37"/>
      <c r="L111" s="37"/>
      <c r="M111" s="37"/>
      <c r="N111" s="37"/>
      <c r="O111" s="37"/>
      <c r="P111" s="37"/>
      <c r="Q111" s="37"/>
      <c r="R111" s="37"/>
    </row>
    <row r="112" spans="1:37" ht="15.75" thickBot="1">
      <c r="A112" s="11"/>
      <c r="B112" s="35"/>
      <c r="C112" s="36"/>
      <c r="D112" s="92" t="s">
        <v>559</v>
      </c>
      <c r="E112" s="92"/>
      <c r="F112" s="92"/>
      <c r="G112" s="92"/>
      <c r="H112" s="92"/>
      <c r="I112" s="92"/>
      <c r="J112" s="92"/>
      <c r="K112" s="19"/>
      <c r="L112" s="92" t="s">
        <v>560</v>
      </c>
      <c r="M112" s="92"/>
      <c r="N112" s="92"/>
      <c r="O112" s="92"/>
      <c r="P112" s="92"/>
      <c r="Q112" s="92"/>
      <c r="R112" s="92"/>
    </row>
    <row r="113" spans="1:37" ht="15.75" thickBot="1">
      <c r="A113" s="11"/>
      <c r="B113" s="42"/>
      <c r="C113" s="37"/>
      <c r="D113" s="92">
        <v>2013</v>
      </c>
      <c r="E113" s="92"/>
      <c r="F113" s="92"/>
      <c r="G113" s="90"/>
      <c r="H113" s="92">
        <v>2012</v>
      </c>
      <c r="I113" s="92"/>
      <c r="J113" s="92"/>
      <c r="K113" s="55"/>
      <c r="L113" s="92">
        <v>2013</v>
      </c>
      <c r="M113" s="92"/>
      <c r="N113" s="92"/>
      <c r="O113" s="90"/>
      <c r="P113" s="92">
        <v>2012</v>
      </c>
      <c r="Q113" s="92"/>
      <c r="R113" s="92"/>
    </row>
    <row r="114" spans="1:37">
      <c r="A114" s="11"/>
      <c r="B114" s="24"/>
      <c r="C114" s="24"/>
      <c r="D114" s="40" t="s">
        <v>199</v>
      </c>
      <c r="E114" s="40"/>
      <c r="F114" s="40"/>
      <c r="G114" s="40"/>
      <c r="H114" s="40"/>
      <c r="I114" s="40"/>
      <c r="J114" s="40"/>
      <c r="K114" s="40"/>
      <c r="L114" s="40"/>
      <c r="M114" s="40"/>
      <c r="N114" s="40"/>
      <c r="O114" s="40"/>
      <c r="P114" s="40"/>
      <c r="Q114" s="40"/>
      <c r="R114" s="40"/>
    </row>
    <row r="115" spans="1:37">
      <c r="A115" s="11"/>
      <c r="B115" s="97" t="s">
        <v>594</v>
      </c>
      <c r="C115" s="97" t="s">
        <v>595</v>
      </c>
      <c r="D115" s="274" t="s">
        <v>201</v>
      </c>
      <c r="E115" s="275" t="s">
        <v>596</v>
      </c>
      <c r="F115" s="274" t="s">
        <v>204</v>
      </c>
      <c r="G115" s="43"/>
      <c r="H115" s="276" t="s">
        <v>201</v>
      </c>
      <c r="I115" s="277" t="s">
        <v>597</v>
      </c>
      <c r="J115" s="276" t="s">
        <v>204</v>
      </c>
      <c r="K115" s="43"/>
      <c r="L115" s="274" t="s">
        <v>201</v>
      </c>
      <c r="M115" s="275">
        <v>260</v>
      </c>
      <c r="N115" s="43"/>
      <c r="O115" s="43"/>
      <c r="P115" s="276" t="s">
        <v>201</v>
      </c>
      <c r="Q115" s="277" t="s">
        <v>364</v>
      </c>
      <c r="R115" s="276" t="s">
        <v>204</v>
      </c>
    </row>
    <row r="116" spans="1:37">
      <c r="A116" s="11"/>
      <c r="B116" s="97"/>
      <c r="C116" s="97"/>
      <c r="D116" s="274"/>
      <c r="E116" s="275"/>
      <c r="F116" s="274"/>
      <c r="G116" s="43"/>
      <c r="H116" s="276"/>
      <c r="I116" s="277"/>
      <c r="J116" s="276"/>
      <c r="K116" s="43"/>
      <c r="L116" s="274"/>
      <c r="M116" s="275"/>
      <c r="N116" s="43"/>
      <c r="O116" s="43"/>
      <c r="P116" s="276"/>
      <c r="Q116" s="277"/>
      <c r="R116" s="276"/>
    </row>
    <row r="117" spans="1:37">
      <c r="A117" s="11"/>
      <c r="B117" s="48" t="s">
        <v>598</v>
      </c>
      <c r="C117" s="52" t="s">
        <v>599</v>
      </c>
      <c r="D117" s="278" t="s">
        <v>202</v>
      </c>
      <c r="E117" s="278"/>
      <c r="F117" s="35"/>
      <c r="G117" s="35"/>
      <c r="H117" s="280" t="s">
        <v>455</v>
      </c>
      <c r="I117" s="280"/>
      <c r="J117" s="282" t="s">
        <v>204</v>
      </c>
      <c r="K117" s="35"/>
      <c r="L117" s="278" t="s">
        <v>455</v>
      </c>
      <c r="M117" s="278"/>
      <c r="N117" s="284" t="s">
        <v>204</v>
      </c>
      <c r="O117" s="35"/>
      <c r="P117" s="280" t="s">
        <v>379</v>
      </c>
      <c r="Q117" s="280"/>
      <c r="R117" s="282" t="s">
        <v>204</v>
      </c>
    </row>
    <row r="118" spans="1:37" ht="15.75" thickBot="1">
      <c r="A118" s="11"/>
      <c r="B118" s="48"/>
      <c r="C118" s="52"/>
      <c r="D118" s="279"/>
      <c r="E118" s="279"/>
      <c r="F118" s="42"/>
      <c r="G118" s="35"/>
      <c r="H118" s="281"/>
      <c r="I118" s="281"/>
      <c r="J118" s="283"/>
      <c r="K118" s="35"/>
      <c r="L118" s="279"/>
      <c r="M118" s="279"/>
      <c r="N118" s="285"/>
      <c r="O118" s="35"/>
      <c r="P118" s="281"/>
      <c r="Q118" s="281"/>
      <c r="R118" s="283"/>
    </row>
    <row r="119" spans="1:37">
      <c r="A119" s="11"/>
      <c r="B119" s="97" t="s">
        <v>123</v>
      </c>
      <c r="C119" s="43"/>
      <c r="D119" s="286" t="s">
        <v>201</v>
      </c>
      <c r="E119" s="288" t="s">
        <v>596</v>
      </c>
      <c r="F119" s="286" t="s">
        <v>204</v>
      </c>
      <c r="G119" s="43"/>
      <c r="H119" s="290" t="s">
        <v>201</v>
      </c>
      <c r="I119" s="292" t="s">
        <v>600</v>
      </c>
      <c r="J119" s="290" t="s">
        <v>204</v>
      </c>
      <c r="K119" s="43"/>
      <c r="L119" s="286" t="s">
        <v>201</v>
      </c>
      <c r="M119" s="288">
        <v>259</v>
      </c>
      <c r="N119" s="63"/>
      <c r="O119" s="43"/>
      <c r="P119" s="290" t="s">
        <v>201</v>
      </c>
      <c r="Q119" s="292" t="s">
        <v>601</v>
      </c>
      <c r="R119" s="290" t="s">
        <v>204</v>
      </c>
    </row>
    <row r="120" spans="1:37" ht="15.75" thickBot="1">
      <c r="A120" s="11"/>
      <c r="B120" s="97"/>
      <c r="C120" s="43"/>
      <c r="D120" s="287"/>
      <c r="E120" s="289"/>
      <c r="F120" s="287"/>
      <c r="G120" s="43"/>
      <c r="H120" s="291"/>
      <c r="I120" s="293"/>
      <c r="J120" s="291"/>
      <c r="K120" s="43"/>
      <c r="L120" s="287"/>
      <c r="M120" s="289"/>
      <c r="N120" s="64"/>
      <c r="O120" s="43"/>
      <c r="P120" s="291"/>
      <c r="Q120" s="293"/>
      <c r="R120" s="291"/>
    </row>
    <row r="121" spans="1:37" ht="15.75" thickTop="1">
      <c r="A121" s="11" t="s">
        <v>1039</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row>
    <row r="122" spans="1:37">
      <c r="A122" s="11"/>
      <c r="B122" s="108" t="s">
        <v>603</v>
      </c>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08"/>
      <c r="AA122" s="108"/>
      <c r="AB122" s="108"/>
      <c r="AC122" s="108"/>
      <c r="AD122" s="108"/>
      <c r="AE122" s="108"/>
      <c r="AF122" s="108"/>
      <c r="AG122" s="108"/>
      <c r="AH122" s="108"/>
      <c r="AI122" s="108"/>
      <c r="AJ122" s="108"/>
      <c r="AK122" s="108"/>
    </row>
    <row r="123" spans="1:37">
      <c r="A123" s="11"/>
      <c r="B123" s="34"/>
      <c r="C123" s="34"/>
      <c r="D123" s="34"/>
      <c r="E123" s="34"/>
      <c r="F123" s="34"/>
      <c r="G123" s="34"/>
      <c r="H123" s="34"/>
      <c r="I123" s="34"/>
      <c r="J123" s="34"/>
      <c r="K123" s="34"/>
      <c r="L123" s="34"/>
      <c r="M123" s="34"/>
      <c r="N123" s="34"/>
      <c r="O123" s="34"/>
      <c r="P123" s="34"/>
      <c r="Q123" s="34"/>
      <c r="R123" s="34"/>
    </row>
    <row r="124" spans="1:37">
      <c r="A124" s="11"/>
      <c r="B124" s="14"/>
      <c r="C124" s="14"/>
      <c r="D124" s="14"/>
      <c r="E124" s="14"/>
      <c r="F124" s="14"/>
      <c r="G124" s="14"/>
      <c r="H124" s="14"/>
      <c r="I124" s="14"/>
      <c r="J124" s="14"/>
      <c r="K124" s="14"/>
      <c r="L124" s="14"/>
      <c r="M124" s="14"/>
      <c r="N124" s="14"/>
      <c r="O124" s="14"/>
      <c r="P124" s="14"/>
      <c r="Q124" s="14"/>
      <c r="R124" s="14"/>
    </row>
    <row r="125" spans="1:37" ht="15.75" thickBot="1">
      <c r="A125" s="11"/>
      <c r="B125" s="24"/>
      <c r="C125" s="20" t="s">
        <v>604</v>
      </c>
      <c r="D125" s="37" t="s">
        <v>606</v>
      </c>
      <c r="E125" s="37"/>
      <c r="F125" s="37"/>
      <c r="G125" s="37"/>
      <c r="H125" s="37"/>
      <c r="I125" s="37"/>
      <c r="J125" s="37"/>
      <c r="K125" s="37"/>
      <c r="L125" s="37"/>
      <c r="M125" s="37"/>
      <c r="N125" s="37"/>
      <c r="O125" s="37"/>
      <c r="P125" s="37"/>
      <c r="Q125" s="37"/>
      <c r="R125" s="37"/>
    </row>
    <row r="126" spans="1:37">
      <c r="A126" s="11"/>
      <c r="B126" s="35"/>
      <c r="C126" s="20" t="s">
        <v>605</v>
      </c>
      <c r="D126" s="40" t="s">
        <v>607</v>
      </c>
      <c r="E126" s="40"/>
      <c r="F126" s="40"/>
      <c r="G126" s="40"/>
      <c r="H126" s="40"/>
      <c r="I126" s="40"/>
      <c r="J126" s="40"/>
      <c r="K126" s="41"/>
      <c r="L126" s="40" t="s">
        <v>560</v>
      </c>
      <c r="M126" s="40"/>
      <c r="N126" s="40"/>
      <c r="O126" s="40"/>
      <c r="P126" s="40"/>
      <c r="Q126" s="40"/>
      <c r="R126" s="40"/>
    </row>
    <row r="127" spans="1:37" ht="15.75" thickBot="1">
      <c r="A127" s="11"/>
      <c r="B127" s="35"/>
      <c r="C127" s="4"/>
      <c r="D127" s="37" t="s">
        <v>197</v>
      </c>
      <c r="E127" s="37"/>
      <c r="F127" s="37"/>
      <c r="G127" s="37"/>
      <c r="H127" s="37"/>
      <c r="I127" s="37"/>
      <c r="J127" s="37"/>
      <c r="K127" s="35"/>
      <c r="L127" s="37"/>
      <c r="M127" s="37"/>
      <c r="N127" s="37"/>
      <c r="O127" s="37"/>
      <c r="P127" s="37"/>
      <c r="Q127" s="37"/>
      <c r="R127" s="37"/>
    </row>
    <row r="128" spans="1:37" ht="15.75" thickBot="1">
      <c r="A128" s="11"/>
      <c r="B128" s="55" t="s">
        <v>321</v>
      </c>
      <c r="C128" s="109"/>
      <c r="D128" s="92">
        <v>2013</v>
      </c>
      <c r="E128" s="92"/>
      <c r="F128" s="92"/>
      <c r="G128" s="90"/>
      <c r="H128" s="92">
        <v>2012</v>
      </c>
      <c r="I128" s="92"/>
      <c r="J128" s="92"/>
      <c r="K128" s="55"/>
      <c r="L128" s="92">
        <v>2013</v>
      </c>
      <c r="M128" s="92"/>
      <c r="N128" s="92"/>
      <c r="O128" s="90"/>
      <c r="P128" s="92">
        <v>2012</v>
      </c>
      <c r="Q128" s="92"/>
      <c r="R128" s="92"/>
    </row>
    <row r="129" spans="1:37">
      <c r="A129" s="11"/>
      <c r="B129" s="24"/>
      <c r="C129" s="24"/>
      <c r="D129" s="40" t="s">
        <v>199</v>
      </c>
      <c r="E129" s="40"/>
      <c r="F129" s="40"/>
      <c r="G129" s="40"/>
      <c r="H129" s="40"/>
      <c r="I129" s="40"/>
      <c r="J129" s="40"/>
      <c r="K129" s="40"/>
      <c r="L129" s="40"/>
      <c r="M129" s="40"/>
      <c r="N129" s="40"/>
      <c r="O129" s="40"/>
      <c r="P129" s="40"/>
      <c r="Q129" s="40"/>
      <c r="R129" s="40"/>
    </row>
    <row r="130" spans="1:37">
      <c r="A130" s="11"/>
      <c r="B130" s="97" t="s">
        <v>594</v>
      </c>
      <c r="C130" s="46" t="s">
        <v>39</v>
      </c>
      <c r="D130" s="44" t="s">
        <v>201</v>
      </c>
      <c r="E130" s="45">
        <v>12</v>
      </c>
      <c r="F130" s="43"/>
      <c r="G130" s="43"/>
      <c r="H130" s="46" t="s">
        <v>201</v>
      </c>
      <c r="I130" s="47">
        <v>30</v>
      </c>
      <c r="J130" s="43"/>
      <c r="K130" s="43"/>
      <c r="L130" s="44" t="s">
        <v>201</v>
      </c>
      <c r="M130" s="45">
        <v>5</v>
      </c>
      <c r="N130" s="43"/>
      <c r="O130" s="43"/>
      <c r="P130" s="46" t="s">
        <v>201</v>
      </c>
      <c r="Q130" s="47">
        <v>70</v>
      </c>
      <c r="R130" s="43"/>
    </row>
    <row r="131" spans="1:37">
      <c r="A131" s="11"/>
      <c r="B131" s="97"/>
      <c r="C131" s="46"/>
      <c r="D131" s="44"/>
      <c r="E131" s="45"/>
      <c r="F131" s="43"/>
      <c r="G131" s="43"/>
      <c r="H131" s="46"/>
      <c r="I131" s="47"/>
      <c r="J131" s="43"/>
      <c r="K131" s="43"/>
      <c r="L131" s="44"/>
      <c r="M131" s="45"/>
      <c r="N131" s="43"/>
      <c r="O131" s="43"/>
      <c r="P131" s="46"/>
      <c r="Q131" s="47"/>
      <c r="R131" s="43"/>
    </row>
    <row r="132" spans="1:37">
      <c r="A132" s="11"/>
      <c r="B132" s="48" t="s">
        <v>598</v>
      </c>
      <c r="C132" s="52" t="s">
        <v>39</v>
      </c>
      <c r="D132" s="49">
        <v>16</v>
      </c>
      <c r="E132" s="49"/>
      <c r="F132" s="35"/>
      <c r="G132" s="35"/>
      <c r="H132" s="51">
        <v>22</v>
      </c>
      <c r="I132" s="51"/>
      <c r="J132" s="35"/>
      <c r="K132" s="35"/>
      <c r="L132" s="49" t="s">
        <v>608</v>
      </c>
      <c r="M132" s="49"/>
      <c r="N132" s="50" t="s">
        <v>204</v>
      </c>
      <c r="O132" s="35"/>
      <c r="P132" s="51">
        <v>48</v>
      </c>
      <c r="Q132" s="51"/>
      <c r="R132" s="35"/>
    </row>
    <row r="133" spans="1:37" ht="15.75" thickBot="1">
      <c r="A133" s="11"/>
      <c r="B133" s="48"/>
      <c r="C133" s="52"/>
      <c r="D133" s="57"/>
      <c r="E133" s="57"/>
      <c r="F133" s="42"/>
      <c r="G133" s="35"/>
      <c r="H133" s="58"/>
      <c r="I133" s="58"/>
      <c r="J133" s="42"/>
      <c r="K133" s="35"/>
      <c r="L133" s="57"/>
      <c r="M133" s="57"/>
      <c r="N133" s="268"/>
      <c r="O133" s="35"/>
      <c r="P133" s="58"/>
      <c r="Q133" s="58"/>
      <c r="R133" s="42"/>
    </row>
    <row r="134" spans="1:37">
      <c r="A134" s="11"/>
      <c r="B134" s="97" t="s">
        <v>123</v>
      </c>
      <c r="C134" s="43"/>
      <c r="D134" s="59" t="s">
        <v>201</v>
      </c>
      <c r="E134" s="61">
        <v>28</v>
      </c>
      <c r="F134" s="63"/>
      <c r="G134" s="43"/>
      <c r="H134" s="65" t="s">
        <v>201</v>
      </c>
      <c r="I134" s="98">
        <v>52</v>
      </c>
      <c r="J134" s="63"/>
      <c r="K134" s="43"/>
      <c r="L134" s="59" t="s">
        <v>201</v>
      </c>
      <c r="M134" s="61" t="s">
        <v>609</v>
      </c>
      <c r="N134" s="59" t="s">
        <v>204</v>
      </c>
      <c r="O134" s="43"/>
      <c r="P134" s="65" t="s">
        <v>201</v>
      </c>
      <c r="Q134" s="98">
        <v>118</v>
      </c>
      <c r="R134" s="63"/>
    </row>
    <row r="135" spans="1:37" ht="15.75" thickBot="1">
      <c r="A135" s="11"/>
      <c r="B135" s="97"/>
      <c r="C135" s="43"/>
      <c r="D135" s="60"/>
      <c r="E135" s="62"/>
      <c r="F135" s="64"/>
      <c r="G135" s="43"/>
      <c r="H135" s="66"/>
      <c r="I135" s="99"/>
      <c r="J135" s="64"/>
      <c r="K135" s="43"/>
      <c r="L135" s="60"/>
      <c r="M135" s="62"/>
      <c r="N135" s="60"/>
      <c r="O135" s="43"/>
      <c r="P135" s="66"/>
      <c r="Q135" s="99"/>
      <c r="R135" s="64"/>
    </row>
    <row r="136" spans="1:37" ht="15.75" thickTop="1">
      <c r="A136" s="11" t="s">
        <v>1040</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row>
    <row r="137" spans="1:37">
      <c r="A137" s="11"/>
      <c r="B137" s="105" t="s">
        <v>610</v>
      </c>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c r="AA137" s="105"/>
      <c r="AB137" s="105"/>
      <c r="AC137" s="105"/>
      <c r="AD137" s="105"/>
      <c r="AE137" s="105"/>
      <c r="AF137" s="105"/>
      <c r="AG137" s="105"/>
      <c r="AH137" s="105"/>
      <c r="AI137" s="105"/>
      <c r="AJ137" s="105"/>
      <c r="AK137" s="105"/>
    </row>
    <row r="138" spans="1:37">
      <c r="A138" s="11"/>
      <c r="B138" s="34"/>
      <c r="C138" s="34"/>
      <c r="D138" s="34"/>
      <c r="E138" s="34"/>
      <c r="F138" s="34"/>
      <c r="G138" s="34"/>
      <c r="H138" s="34"/>
      <c r="I138" s="34"/>
    </row>
    <row r="139" spans="1:37">
      <c r="A139" s="11"/>
      <c r="B139" s="14"/>
      <c r="C139" s="14"/>
      <c r="D139" s="14"/>
      <c r="E139" s="14"/>
      <c r="F139" s="14"/>
      <c r="G139" s="14"/>
      <c r="H139" s="14"/>
      <c r="I139" s="14"/>
    </row>
    <row r="140" spans="1:37" ht="15.75" thickBot="1">
      <c r="A140" s="11"/>
      <c r="B140" s="55"/>
      <c r="C140" s="37" t="s">
        <v>209</v>
      </c>
      <c r="D140" s="37"/>
      <c r="E140" s="37"/>
      <c r="F140" s="55"/>
      <c r="G140" s="37" t="s">
        <v>210</v>
      </c>
      <c r="H140" s="37"/>
      <c r="I140" s="37"/>
    </row>
    <row r="141" spans="1:37">
      <c r="A141" s="11"/>
      <c r="B141" s="24"/>
      <c r="C141" s="40" t="s">
        <v>199</v>
      </c>
      <c r="D141" s="40"/>
      <c r="E141" s="40"/>
      <c r="F141" s="40"/>
      <c r="G141" s="40"/>
      <c r="H141" s="40"/>
      <c r="I141" s="40"/>
    </row>
    <row r="142" spans="1:37" ht="25.5">
      <c r="A142" s="11"/>
      <c r="B142" s="247" t="s">
        <v>611</v>
      </c>
      <c r="C142" s="43"/>
      <c r="D142" s="43"/>
      <c r="E142" s="43"/>
      <c r="F142" s="25"/>
      <c r="G142" s="43"/>
      <c r="H142" s="43"/>
      <c r="I142" s="43"/>
    </row>
    <row r="143" spans="1:37">
      <c r="A143" s="11"/>
      <c r="B143" s="120" t="s">
        <v>521</v>
      </c>
      <c r="C143" s="50" t="s">
        <v>201</v>
      </c>
      <c r="D143" s="121">
        <v>3582</v>
      </c>
      <c r="E143" s="35"/>
      <c r="F143" s="35"/>
      <c r="G143" s="52" t="s">
        <v>201</v>
      </c>
      <c r="H143" s="87">
        <v>4949</v>
      </c>
      <c r="I143" s="35"/>
    </row>
    <row r="144" spans="1:37">
      <c r="A144" s="11"/>
      <c r="B144" s="120"/>
      <c r="C144" s="50"/>
      <c r="D144" s="121"/>
      <c r="E144" s="35"/>
      <c r="F144" s="35"/>
      <c r="G144" s="52"/>
      <c r="H144" s="87"/>
      <c r="I144" s="35"/>
    </row>
    <row r="145" spans="1:9">
      <c r="A145" s="11"/>
      <c r="B145" s="122" t="s">
        <v>522</v>
      </c>
      <c r="C145" s="123">
        <v>4248</v>
      </c>
      <c r="D145" s="123"/>
      <c r="E145" s="43"/>
      <c r="F145" s="43"/>
      <c r="G145" s="56">
        <v>6063</v>
      </c>
      <c r="H145" s="56"/>
      <c r="I145" s="43"/>
    </row>
    <row r="146" spans="1:9" ht="15.75" thickBot="1">
      <c r="A146" s="11"/>
      <c r="B146" s="122"/>
      <c r="C146" s="124"/>
      <c r="D146" s="124"/>
      <c r="E146" s="78"/>
      <c r="F146" s="43"/>
      <c r="G146" s="125"/>
      <c r="H146" s="125"/>
      <c r="I146" s="78"/>
    </row>
    <row r="147" spans="1:9">
      <c r="A147" s="11"/>
      <c r="B147" s="35"/>
      <c r="C147" s="126">
        <v>7830</v>
      </c>
      <c r="D147" s="126"/>
      <c r="E147" s="41"/>
      <c r="F147" s="35"/>
      <c r="G147" s="88">
        <v>11012</v>
      </c>
      <c r="H147" s="88"/>
      <c r="I147" s="41"/>
    </row>
    <row r="148" spans="1:9" ht="15.75" thickBot="1">
      <c r="A148" s="11"/>
      <c r="B148" s="35"/>
      <c r="C148" s="168"/>
      <c r="D148" s="168"/>
      <c r="E148" s="42"/>
      <c r="F148" s="35"/>
      <c r="G148" s="169"/>
      <c r="H148" s="169"/>
      <c r="I148" s="42"/>
    </row>
    <row r="149" spans="1:9">
      <c r="A149" s="11"/>
      <c r="B149" s="247" t="s">
        <v>612</v>
      </c>
      <c r="C149" s="63"/>
      <c r="D149" s="63"/>
      <c r="E149" s="63"/>
      <c r="F149" s="25"/>
      <c r="G149" s="63"/>
      <c r="H149" s="63"/>
      <c r="I149" s="63"/>
    </row>
    <row r="150" spans="1:9" ht="25.5">
      <c r="A150" s="11"/>
      <c r="B150" s="114" t="s">
        <v>613</v>
      </c>
      <c r="C150" s="35"/>
      <c r="D150" s="35"/>
      <c r="E150" s="35"/>
      <c r="F150" s="19"/>
      <c r="G150" s="35"/>
      <c r="H150" s="35"/>
      <c r="I150" s="35"/>
    </row>
    <row r="151" spans="1:9">
      <c r="A151" s="11"/>
      <c r="B151" s="190" t="s">
        <v>521</v>
      </c>
      <c r="C151" s="123">
        <v>3784</v>
      </c>
      <c r="D151" s="123"/>
      <c r="E151" s="43"/>
      <c r="F151" s="43"/>
      <c r="G151" s="56">
        <v>6219</v>
      </c>
      <c r="H151" s="56"/>
      <c r="I151" s="43"/>
    </row>
    <row r="152" spans="1:9">
      <c r="A152" s="11"/>
      <c r="B152" s="190"/>
      <c r="C152" s="123"/>
      <c r="D152" s="123"/>
      <c r="E152" s="43"/>
      <c r="F152" s="43"/>
      <c r="G152" s="56"/>
      <c r="H152" s="56"/>
      <c r="I152" s="43"/>
    </row>
    <row r="153" spans="1:9">
      <c r="A153" s="11"/>
      <c r="B153" s="191" t="s">
        <v>522</v>
      </c>
      <c r="C153" s="49">
        <v>122</v>
      </c>
      <c r="D153" s="49"/>
      <c r="E153" s="35"/>
      <c r="F153" s="35"/>
      <c r="G153" s="51">
        <v>122</v>
      </c>
      <c r="H153" s="51"/>
      <c r="I153" s="35"/>
    </row>
    <row r="154" spans="1:9" ht="15.75" thickBot="1">
      <c r="A154" s="11"/>
      <c r="B154" s="191"/>
      <c r="C154" s="57"/>
      <c r="D154" s="57"/>
      <c r="E154" s="42"/>
      <c r="F154" s="35"/>
      <c r="G154" s="58"/>
      <c r="H154" s="58"/>
      <c r="I154" s="42"/>
    </row>
    <row r="155" spans="1:9">
      <c r="A155" s="11"/>
      <c r="B155" s="43"/>
      <c r="C155" s="127">
        <v>3906</v>
      </c>
      <c r="D155" s="127"/>
      <c r="E155" s="63"/>
      <c r="F155" s="43"/>
      <c r="G155" s="67">
        <v>6341</v>
      </c>
      <c r="H155" s="67"/>
      <c r="I155" s="63"/>
    </row>
    <row r="156" spans="1:9" ht="15.75" thickBot="1">
      <c r="A156" s="11"/>
      <c r="B156" s="43"/>
      <c r="C156" s="124"/>
      <c r="D156" s="124"/>
      <c r="E156" s="78"/>
      <c r="F156" s="43"/>
      <c r="G156" s="125"/>
      <c r="H156" s="125"/>
      <c r="I156" s="78"/>
    </row>
    <row r="157" spans="1:9" ht="25.5">
      <c r="A157" s="11"/>
      <c r="B157" s="114" t="s">
        <v>614</v>
      </c>
      <c r="C157" s="41"/>
      <c r="D157" s="41"/>
      <c r="E157" s="41"/>
      <c r="F157" s="19"/>
      <c r="G157" s="41"/>
      <c r="H157" s="41"/>
      <c r="I157" s="41"/>
    </row>
    <row r="158" spans="1:9">
      <c r="A158" s="11"/>
      <c r="B158" s="190" t="s">
        <v>521</v>
      </c>
      <c r="C158" s="123">
        <v>4343</v>
      </c>
      <c r="D158" s="123"/>
      <c r="E158" s="43"/>
      <c r="F158" s="43"/>
      <c r="G158" s="56">
        <v>5573</v>
      </c>
      <c r="H158" s="56"/>
      <c r="I158" s="43"/>
    </row>
    <row r="159" spans="1:9">
      <c r="A159" s="11"/>
      <c r="B159" s="190"/>
      <c r="C159" s="123"/>
      <c r="D159" s="123"/>
      <c r="E159" s="43"/>
      <c r="F159" s="43"/>
      <c r="G159" s="56"/>
      <c r="H159" s="56"/>
      <c r="I159" s="43"/>
    </row>
    <row r="160" spans="1:9">
      <c r="A160" s="11"/>
      <c r="B160" s="191" t="s">
        <v>522</v>
      </c>
      <c r="C160" s="121">
        <v>2892</v>
      </c>
      <c r="D160" s="121"/>
      <c r="E160" s="35"/>
      <c r="F160" s="35"/>
      <c r="G160" s="87">
        <v>3134</v>
      </c>
      <c r="H160" s="87"/>
      <c r="I160" s="35"/>
    </row>
    <row r="161" spans="1:9" ht="15.75" thickBot="1">
      <c r="A161" s="11"/>
      <c r="B161" s="191"/>
      <c r="C161" s="168"/>
      <c r="D161" s="168"/>
      <c r="E161" s="42"/>
      <c r="F161" s="35"/>
      <c r="G161" s="169"/>
      <c r="H161" s="169"/>
      <c r="I161" s="42"/>
    </row>
    <row r="162" spans="1:9">
      <c r="A162" s="11"/>
      <c r="B162" s="43"/>
      <c r="C162" s="127">
        <v>7235</v>
      </c>
      <c r="D162" s="127"/>
      <c r="E162" s="63"/>
      <c r="F162" s="43"/>
      <c r="G162" s="67">
        <v>8707</v>
      </c>
      <c r="H162" s="67"/>
      <c r="I162" s="63"/>
    </row>
    <row r="163" spans="1:9" ht="15.75" thickBot="1">
      <c r="A163" s="11"/>
      <c r="B163" s="43"/>
      <c r="C163" s="124"/>
      <c r="D163" s="124"/>
      <c r="E163" s="78"/>
      <c r="F163" s="43"/>
      <c r="G163" s="125"/>
      <c r="H163" s="125"/>
      <c r="I163" s="78"/>
    </row>
    <row r="164" spans="1:9">
      <c r="A164" s="11"/>
      <c r="B164" s="48" t="s">
        <v>123</v>
      </c>
      <c r="C164" s="80" t="s">
        <v>201</v>
      </c>
      <c r="D164" s="126">
        <v>18971</v>
      </c>
      <c r="E164" s="41"/>
      <c r="F164" s="35"/>
      <c r="G164" s="85" t="s">
        <v>201</v>
      </c>
      <c r="H164" s="88">
        <v>26060</v>
      </c>
      <c r="I164" s="41"/>
    </row>
    <row r="165" spans="1:9" ht="15.75" thickBot="1">
      <c r="A165" s="11"/>
      <c r="B165" s="48"/>
      <c r="C165" s="81"/>
      <c r="D165" s="134"/>
      <c r="E165" s="84"/>
      <c r="F165" s="35"/>
      <c r="G165" s="86"/>
      <c r="H165" s="89"/>
      <c r="I165" s="84"/>
    </row>
    <row r="166" spans="1:9" ht="15.75" thickTop="1"/>
  </sheetData>
  <mergeCells count="801">
    <mergeCell ref="A136:A165"/>
    <mergeCell ref="B136:AK136"/>
    <mergeCell ref="B137:AK137"/>
    <mergeCell ref="A106:A120"/>
    <mergeCell ref="B106:AK106"/>
    <mergeCell ref="B107:AK107"/>
    <mergeCell ref="A121:A135"/>
    <mergeCell ref="B121:AK121"/>
    <mergeCell ref="B122:AK122"/>
    <mergeCell ref="A62:A77"/>
    <mergeCell ref="B62:AK62"/>
    <mergeCell ref="B63:AK63"/>
    <mergeCell ref="A78:A105"/>
    <mergeCell ref="B78:AK78"/>
    <mergeCell ref="B79:AK79"/>
    <mergeCell ref="H164:H165"/>
    <mergeCell ref="I164:I165"/>
    <mergeCell ref="A1:A2"/>
    <mergeCell ref="B1:AK1"/>
    <mergeCell ref="B2:AK2"/>
    <mergeCell ref="B3:AK3"/>
    <mergeCell ref="A4:A61"/>
    <mergeCell ref="B4:AK4"/>
    <mergeCell ref="B5:AK5"/>
    <mergeCell ref="B53:AK53"/>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D159"/>
    <mergeCell ref="E158:E159"/>
    <mergeCell ref="F158:F159"/>
    <mergeCell ref="G158:H159"/>
    <mergeCell ref="I158:I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49:E149"/>
    <mergeCell ref="G149:I149"/>
    <mergeCell ref="C150:E150"/>
    <mergeCell ref="G150:I150"/>
    <mergeCell ref="B151:B152"/>
    <mergeCell ref="C151:D152"/>
    <mergeCell ref="E151:E152"/>
    <mergeCell ref="F151:F152"/>
    <mergeCell ref="G151:H152"/>
    <mergeCell ref="I151:I152"/>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Q134:Q135"/>
    <mergeCell ref="R134:R135"/>
    <mergeCell ref="B138:I138"/>
    <mergeCell ref="C140:E140"/>
    <mergeCell ref="G140:I140"/>
    <mergeCell ref="C141:I141"/>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8:F128"/>
    <mergeCell ref="H128:J128"/>
    <mergeCell ref="L128:N128"/>
    <mergeCell ref="P128:R128"/>
    <mergeCell ref="D129:R129"/>
    <mergeCell ref="B130:B131"/>
    <mergeCell ref="C130:C131"/>
    <mergeCell ref="D130:D131"/>
    <mergeCell ref="E130:E131"/>
    <mergeCell ref="F130:F131"/>
    <mergeCell ref="P119:P120"/>
    <mergeCell ref="Q119:Q120"/>
    <mergeCell ref="R119:R120"/>
    <mergeCell ref="B123:R123"/>
    <mergeCell ref="D125:R125"/>
    <mergeCell ref="B126:B127"/>
    <mergeCell ref="D126:J126"/>
    <mergeCell ref="D127:J127"/>
    <mergeCell ref="K126:K127"/>
    <mergeCell ref="L126:R127"/>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2:R112"/>
    <mergeCell ref="D113:F113"/>
    <mergeCell ref="H113:J113"/>
    <mergeCell ref="L113:N113"/>
    <mergeCell ref="P113:R113"/>
    <mergeCell ref="D114:R114"/>
    <mergeCell ref="Z104:Z105"/>
    <mergeCell ref="AA104:AA105"/>
    <mergeCell ref="AB104:AB105"/>
    <mergeCell ref="AC104:AC105"/>
    <mergeCell ref="B108:R108"/>
    <mergeCell ref="B110:B113"/>
    <mergeCell ref="C110:C113"/>
    <mergeCell ref="D110:R110"/>
    <mergeCell ref="D111:R111"/>
    <mergeCell ref="D112:J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Y103"/>
    <mergeCell ref="Z102:Z103"/>
    <mergeCell ref="AA102:AC103"/>
    <mergeCell ref="B104:B105"/>
    <mergeCell ref="C104:C105"/>
    <mergeCell ref="D104:D105"/>
    <mergeCell ref="E104:E105"/>
    <mergeCell ref="F104:F105"/>
    <mergeCell ref="G104:G105"/>
    <mergeCell ref="O102:O103"/>
    <mergeCell ref="P102:P103"/>
    <mergeCell ref="Q102:R103"/>
    <mergeCell ref="S102:S103"/>
    <mergeCell ref="T102:T103"/>
    <mergeCell ref="U102:U103"/>
    <mergeCell ref="AA100:AB101"/>
    <mergeCell ref="AC100:AC101"/>
    <mergeCell ref="B102:B103"/>
    <mergeCell ref="C102:E103"/>
    <mergeCell ref="F102:F103"/>
    <mergeCell ref="G102:I103"/>
    <mergeCell ref="J102:J103"/>
    <mergeCell ref="K102:K103"/>
    <mergeCell ref="L102:L103"/>
    <mergeCell ref="M102:N103"/>
    <mergeCell ref="S100:S101"/>
    <mergeCell ref="T100:T101"/>
    <mergeCell ref="V100:V101"/>
    <mergeCell ref="W100:X101"/>
    <mergeCell ref="Y100:Y101"/>
    <mergeCell ref="Z100:Z101"/>
    <mergeCell ref="K100:K101"/>
    <mergeCell ref="L100:L101"/>
    <mergeCell ref="M100:N101"/>
    <mergeCell ref="O100:O101"/>
    <mergeCell ref="P100:P101"/>
    <mergeCell ref="Q100:R101"/>
    <mergeCell ref="AA98:AA99"/>
    <mergeCell ref="AB98:AB99"/>
    <mergeCell ref="AC98:AC99"/>
    <mergeCell ref="B100:B101"/>
    <mergeCell ref="C100:D101"/>
    <mergeCell ref="E100:E101"/>
    <mergeCell ref="F100:F101"/>
    <mergeCell ref="G100:H101"/>
    <mergeCell ref="I100:I101"/>
    <mergeCell ref="J100:J101"/>
    <mergeCell ref="T98:T99"/>
    <mergeCell ref="V98:V99"/>
    <mergeCell ref="W98:W99"/>
    <mergeCell ref="X98:X99"/>
    <mergeCell ref="Y98:Y99"/>
    <mergeCell ref="Z98:Z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7:E97"/>
    <mergeCell ref="G97:I97"/>
    <mergeCell ref="M97:O97"/>
    <mergeCell ref="Q97:S97"/>
    <mergeCell ref="W97:Y97"/>
    <mergeCell ref="AA97:AC97"/>
    <mergeCell ref="Z94:Z95"/>
    <mergeCell ref="AA94:AA95"/>
    <mergeCell ref="AB94:AB95"/>
    <mergeCell ref="AC94:AC95"/>
    <mergeCell ref="C96:E96"/>
    <mergeCell ref="G96:I96"/>
    <mergeCell ref="M96:O96"/>
    <mergeCell ref="Q96:S96"/>
    <mergeCell ref="W96:Y96"/>
    <mergeCell ref="AA96:AC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Y93"/>
    <mergeCell ref="Z92:Z93"/>
    <mergeCell ref="AA92:AC93"/>
    <mergeCell ref="B94:B95"/>
    <mergeCell ref="C94:C95"/>
    <mergeCell ref="D94:D95"/>
    <mergeCell ref="E94:E95"/>
    <mergeCell ref="F94:F95"/>
    <mergeCell ref="G94:G95"/>
    <mergeCell ref="O92:O93"/>
    <mergeCell ref="P92:P93"/>
    <mergeCell ref="Q92:R93"/>
    <mergeCell ref="S92:S93"/>
    <mergeCell ref="T92:T93"/>
    <mergeCell ref="U92:U93"/>
    <mergeCell ref="AA90:AB91"/>
    <mergeCell ref="AC90:AC91"/>
    <mergeCell ref="B92:B93"/>
    <mergeCell ref="C92:E93"/>
    <mergeCell ref="F92:F93"/>
    <mergeCell ref="G92:I93"/>
    <mergeCell ref="J92:J93"/>
    <mergeCell ref="K92:K93"/>
    <mergeCell ref="L92:L93"/>
    <mergeCell ref="M92:N93"/>
    <mergeCell ref="S90:S91"/>
    <mergeCell ref="T90:T91"/>
    <mergeCell ref="V90:V91"/>
    <mergeCell ref="W90:X91"/>
    <mergeCell ref="Y90:Y91"/>
    <mergeCell ref="Z90:Z91"/>
    <mergeCell ref="K90:K91"/>
    <mergeCell ref="L90:L91"/>
    <mergeCell ref="M90:N91"/>
    <mergeCell ref="O90:O91"/>
    <mergeCell ref="P90:P91"/>
    <mergeCell ref="Q90:R91"/>
    <mergeCell ref="AA88:AA89"/>
    <mergeCell ref="AB88:AB89"/>
    <mergeCell ref="AC88:AC89"/>
    <mergeCell ref="B90:B91"/>
    <mergeCell ref="C90:D91"/>
    <mergeCell ref="E90:E91"/>
    <mergeCell ref="F90:F91"/>
    <mergeCell ref="G90:H91"/>
    <mergeCell ref="I90:I91"/>
    <mergeCell ref="J90:J91"/>
    <mergeCell ref="T88:T89"/>
    <mergeCell ref="V88:V89"/>
    <mergeCell ref="W88:W89"/>
    <mergeCell ref="X88:X89"/>
    <mergeCell ref="Y88:Y89"/>
    <mergeCell ref="Z88:Z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AC86"/>
    <mergeCell ref="B87:I87"/>
    <mergeCell ref="M87:O87"/>
    <mergeCell ref="Q87:S87"/>
    <mergeCell ref="W87:Y87"/>
    <mergeCell ref="AA87:AC87"/>
    <mergeCell ref="V82:V84"/>
    <mergeCell ref="W82:AC84"/>
    <mergeCell ref="C85:E85"/>
    <mergeCell ref="G85:I85"/>
    <mergeCell ref="M85:O85"/>
    <mergeCell ref="Q85:S85"/>
    <mergeCell ref="W85:Y85"/>
    <mergeCell ref="AA85:AC85"/>
    <mergeCell ref="B82:B84"/>
    <mergeCell ref="C82:I84"/>
    <mergeCell ref="J82:J84"/>
    <mergeCell ref="L82:L85"/>
    <mergeCell ref="M82:S84"/>
    <mergeCell ref="T82:T84"/>
    <mergeCell ref="AG76:AG77"/>
    <mergeCell ref="AH76:AH77"/>
    <mergeCell ref="AI76:AI77"/>
    <mergeCell ref="AJ76:AJ77"/>
    <mergeCell ref="AK76:AK77"/>
    <mergeCell ref="B80:AC80"/>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H74:AH75"/>
    <mergeCell ref="AI74:AJ75"/>
    <mergeCell ref="AK74:AK75"/>
    <mergeCell ref="B76:B77"/>
    <mergeCell ref="C76:C77"/>
    <mergeCell ref="D76:D77"/>
    <mergeCell ref="E76:E77"/>
    <mergeCell ref="F76:F77"/>
    <mergeCell ref="G76:G77"/>
    <mergeCell ref="H76:H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H72:AH73"/>
    <mergeCell ref="AI72:AI73"/>
    <mergeCell ref="AJ72:AJ73"/>
    <mergeCell ref="AK72:AK73"/>
    <mergeCell ref="B74:B75"/>
    <mergeCell ref="D74:D75"/>
    <mergeCell ref="E74:E75"/>
    <mergeCell ref="F74:F75"/>
    <mergeCell ref="G74:H75"/>
    <mergeCell ref="I74:I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E70:AG70"/>
    <mergeCell ref="AI70:AK70"/>
    <mergeCell ref="G71:AK71"/>
    <mergeCell ref="B72:B73"/>
    <mergeCell ref="D72:D73"/>
    <mergeCell ref="E72:E73"/>
    <mergeCell ref="F72:F73"/>
    <mergeCell ref="G72:G73"/>
    <mergeCell ref="H72:H73"/>
    <mergeCell ref="I72:I73"/>
    <mergeCell ref="G69:M69"/>
    <mergeCell ref="O69:U69"/>
    <mergeCell ref="W69:AC69"/>
    <mergeCell ref="AE69:AK69"/>
    <mergeCell ref="G70:I70"/>
    <mergeCell ref="K70:M70"/>
    <mergeCell ref="O70:Q70"/>
    <mergeCell ref="S70:U70"/>
    <mergeCell ref="W70:Y70"/>
    <mergeCell ref="AA70:AC70"/>
    <mergeCell ref="V66:V68"/>
    <mergeCell ref="W66:AC66"/>
    <mergeCell ref="W67:AC67"/>
    <mergeCell ref="W68:AC68"/>
    <mergeCell ref="AD66:AD68"/>
    <mergeCell ref="AE66:AK66"/>
    <mergeCell ref="AE67:AK67"/>
    <mergeCell ref="AE68:AK68"/>
    <mergeCell ref="G67:M67"/>
    <mergeCell ref="G68:M68"/>
    <mergeCell ref="N66:N68"/>
    <mergeCell ref="O66:U66"/>
    <mergeCell ref="O67:U67"/>
    <mergeCell ref="O68:U68"/>
    <mergeCell ref="N48:N49"/>
    <mergeCell ref="O48:O49"/>
    <mergeCell ref="P48:P49"/>
    <mergeCell ref="Q48:Q49"/>
    <mergeCell ref="B64:AK64"/>
    <mergeCell ref="B66:B68"/>
    <mergeCell ref="C66:C68"/>
    <mergeCell ref="D66:D68"/>
    <mergeCell ref="F66:F68"/>
    <mergeCell ref="G66:M6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3" width="36.5703125" bestFit="1" customWidth="1"/>
    <col min="4" max="5" width="28.140625" customWidth="1"/>
    <col min="6" max="6" width="9.140625" customWidth="1"/>
    <col min="7" max="7" width="2.7109375" customWidth="1"/>
    <col min="8" max="8" width="36.5703125" bestFit="1" customWidth="1"/>
    <col min="9" max="9" width="2" customWidth="1"/>
  </cols>
  <sheetData>
    <row r="1" spans="1:9" ht="15" customHeight="1">
      <c r="A1" s="6" t="s">
        <v>1041</v>
      </c>
      <c r="B1" s="6" t="s">
        <v>1</v>
      </c>
      <c r="C1" s="6"/>
      <c r="D1" s="6"/>
      <c r="E1" s="6"/>
      <c r="F1" s="6"/>
      <c r="G1" s="6"/>
      <c r="H1" s="6"/>
      <c r="I1" s="6"/>
    </row>
    <row r="2" spans="1:9" ht="15" customHeight="1">
      <c r="A2" s="6"/>
      <c r="B2" s="6" t="s">
        <v>2</v>
      </c>
      <c r="C2" s="6"/>
      <c r="D2" s="6"/>
      <c r="E2" s="6"/>
      <c r="F2" s="6"/>
      <c r="G2" s="6"/>
      <c r="H2" s="6"/>
      <c r="I2" s="6"/>
    </row>
    <row r="3" spans="1:9" ht="15" customHeight="1">
      <c r="A3" s="3" t="s">
        <v>618</v>
      </c>
      <c r="B3" s="10" t="s">
        <v>5</v>
      </c>
      <c r="C3" s="10"/>
      <c r="D3" s="10"/>
      <c r="E3" s="10"/>
      <c r="F3" s="10"/>
      <c r="G3" s="10"/>
      <c r="H3" s="10"/>
      <c r="I3" s="10"/>
    </row>
    <row r="4" spans="1:9" ht="15" customHeight="1">
      <c r="A4" s="11" t="s">
        <v>1042</v>
      </c>
      <c r="B4" s="10" t="s">
        <v>5</v>
      </c>
      <c r="C4" s="10"/>
      <c r="D4" s="10"/>
      <c r="E4" s="10"/>
      <c r="F4" s="10"/>
      <c r="G4" s="10"/>
      <c r="H4" s="10"/>
      <c r="I4" s="10"/>
    </row>
    <row r="5" spans="1:9">
      <c r="A5" s="11"/>
      <c r="B5" s="108" t="s">
        <v>1043</v>
      </c>
      <c r="C5" s="108"/>
      <c r="D5" s="108"/>
      <c r="E5" s="108"/>
      <c r="F5" s="108"/>
      <c r="G5" s="108"/>
      <c r="H5" s="108"/>
      <c r="I5" s="108"/>
    </row>
    <row r="6" spans="1:9">
      <c r="A6" s="11"/>
      <c r="B6" s="34"/>
      <c r="C6" s="34"/>
      <c r="D6" s="34"/>
      <c r="E6" s="34"/>
      <c r="F6" s="34"/>
      <c r="G6" s="34"/>
      <c r="H6" s="34"/>
      <c r="I6" s="34"/>
    </row>
    <row r="7" spans="1:9">
      <c r="A7" s="11"/>
      <c r="B7" s="14"/>
      <c r="C7" s="14"/>
      <c r="D7" s="14"/>
      <c r="E7" s="14"/>
      <c r="F7" s="14"/>
      <c r="G7" s="14"/>
      <c r="H7" s="14"/>
      <c r="I7" s="14"/>
    </row>
    <row r="8" spans="1:9" ht="15.75" thickBot="1">
      <c r="A8" s="11"/>
      <c r="B8" s="55"/>
      <c r="C8" s="37">
        <v>2013</v>
      </c>
      <c r="D8" s="37"/>
      <c r="E8" s="37"/>
      <c r="F8" s="55"/>
      <c r="G8" s="37">
        <v>2012</v>
      </c>
      <c r="H8" s="37"/>
      <c r="I8" s="37"/>
    </row>
    <row r="9" spans="1:9">
      <c r="A9" s="11"/>
      <c r="B9" s="19"/>
      <c r="C9" s="40" t="s">
        <v>199</v>
      </c>
      <c r="D9" s="40"/>
      <c r="E9" s="40"/>
      <c r="F9" s="40"/>
      <c r="G9" s="40"/>
      <c r="H9" s="40"/>
      <c r="I9" s="40"/>
    </row>
    <row r="10" spans="1:9">
      <c r="A10" s="11"/>
      <c r="B10" s="247" t="s">
        <v>559</v>
      </c>
      <c r="C10" s="43"/>
      <c r="D10" s="43"/>
      <c r="E10" s="43"/>
      <c r="F10" s="25"/>
      <c r="G10" s="43"/>
      <c r="H10" s="43"/>
      <c r="I10" s="43"/>
    </row>
    <row r="11" spans="1:9" ht="25.5">
      <c r="A11" s="11"/>
      <c r="B11" s="294" t="s">
        <v>620</v>
      </c>
      <c r="C11" s="35"/>
      <c r="D11" s="35"/>
      <c r="E11" s="35"/>
      <c r="F11" s="19"/>
      <c r="G11" s="35"/>
      <c r="H11" s="35"/>
      <c r="I11" s="35"/>
    </row>
    <row r="12" spans="1:9">
      <c r="A12" s="11"/>
      <c r="B12" s="115" t="s">
        <v>436</v>
      </c>
      <c r="C12" s="26" t="s">
        <v>201</v>
      </c>
      <c r="D12" s="27" t="s">
        <v>430</v>
      </c>
      <c r="E12" s="26" t="s">
        <v>204</v>
      </c>
      <c r="F12" s="25"/>
      <c r="G12" s="28" t="s">
        <v>201</v>
      </c>
      <c r="H12" s="29" t="s">
        <v>621</v>
      </c>
      <c r="I12" s="28" t="s">
        <v>204</v>
      </c>
    </row>
    <row r="13" spans="1:9" ht="25.5">
      <c r="A13" s="11"/>
      <c r="B13" s="114" t="s">
        <v>622</v>
      </c>
      <c r="C13" s="35"/>
      <c r="D13" s="35"/>
      <c r="E13" s="35"/>
      <c r="F13" s="19"/>
      <c r="G13" s="35"/>
      <c r="H13" s="35"/>
      <c r="I13" s="35"/>
    </row>
    <row r="14" spans="1:9">
      <c r="A14" s="11"/>
      <c r="B14" s="190" t="s">
        <v>623</v>
      </c>
      <c r="C14" s="45">
        <v>30</v>
      </c>
      <c r="D14" s="45"/>
      <c r="E14" s="43"/>
      <c r="F14" s="43"/>
      <c r="G14" s="47">
        <v>30</v>
      </c>
      <c r="H14" s="47"/>
      <c r="I14" s="43"/>
    </row>
    <row r="15" spans="1:9">
      <c r="A15" s="11"/>
      <c r="B15" s="190"/>
      <c r="C15" s="45"/>
      <c r="D15" s="45"/>
      <c r="E15" s="43"/>
      <c r="F15" s="43"/>
      <c r="G15" s="47"/>
      <c r="H15" s="47"/>
      <c r="I15" s="43"/>
    </row>
    <row r="16" spans="1:9" ht="22.5" customHeight="1">
      <c r="A16" s="11"/>
      <c r="B16" s="120" t="s">
        <v>624</v>
      </c>
      <c r="C16" s="49">
        <v>2</v>
      </c>
      <c r="D16" s="49"/>
      <c r="E16" s="35"/>
      <c r="F16" s="35"/>
      <c r="G16" s="51">
        <v>4</v>
      </c>
      <c r="H16" s="51"/>
      <c r="I16" s="35"/>
    </row>
    <row r="17" spans="1:9" ht="15.75" thickBot="1">
      <c r="A17" s="11"/>
      <c r="B17" s="120"/>
      <c r="C17" s="57"/>
      <c r="D17" s="57"/>
      <c r="E17" s="42"/>
      <c r="F17" s="35"/>
      <c r="G17" s="58"/>
      <c r="H17" s="58"/>
      <c r="I17" s="42"/>
    </row>
    <row r="18" spans="1:9">
      <c r="A18" s="11"/>
      <c r="B18" s="122" t="s">
        <v>625</v>
      </c>
      <c r="C18" s="61">
        <v>32</v>
      </c>
      <c r="D18" s="61"/>
      <c r="E18" s="63"/>
      <c r="F18" s="43"/>
      <c r="G18" s="98">
        <v>34</v>
      </c>
      <c r="H18" s="98"/>
      <c r="I18" s="63"/>
    </row>
    <row r="19" spans="1:9" ht="15.75" thickBot="1">
      <c r="A19" s="11"/>
      <c r="B19" s="122"/>
      <c r="C19" s="77"/>
      <c r="D19" s="77"/>
      <c r="E19" s="78"/>
      <c r="F19" s="43"/>
      <c r="G19" s="79"/>
      <c r="H19" s="79"/>
      <c r="I19" s="78"/>
    </row>
    <row r="20" spans="1:9" ht="15.75" thickBot="1">
      <c r="A20" s="11"/>
      <c r="B20" s="114" t="s">
        <v>626</v>
      </c>
      <c r="C20" s="300" t="s">
        <v>627</v>
      </c>
      <c r="D20" s="300"/>
      <c r="E20" s="117" t="s">
        <v>204</v>
      </c>
      <c r="F20" s="19"/>
      <c r="G20" s="301" t="s">
        <v>628</v>
      </c>
      <c r="H20" s="301"/>
      <c r="I20" s="119" t="s">
        <v>204</v>
      </c>
    </row>
    <row r="21" spans="1:9" ht="38.25">
      <c r="A21" s="11"/>
      <c r="B21" s="295" t="s">
        <v>629</v>
      </c>
      <c r="C21" s="63"/>
      <c r="D21" s="63"/>
      <c r="E21" s="63"/>
      <c r="F21" s="25"/>
      <c r="G21" s="63"/>
      <c r="H21" s="63"/>
      <c r="I21" s="63"/>
    </row>
    <row r="22" spans="1:9">
      <c r="A22" s="11"/>
      <c r="B22" s="120" t="s">
        <v>436</v>
      </c>
      <c r="C22" s="49" t="s">
        <v>202</v>
      </c>
      <c r="D22" s="49"/>
      <c r="E22" s="35"/>
      <c r="F22" s="35"/>
      <c r="G22" s="51">
        <v>109</v>
      </c>
      <c r="H22" s="51"/>
      <c r="I22" s="35"/>
    </row>
    <row r="23" spans="1:9">
      <c r="A23" s="11"/>
      <c r="B23" s="120"/>
      <c r="C23" s="49"/>
      <c r="D23" s="49"/>
      <c r="E23" s="35"/>
      <c r="F23" s="35"/>
      <c r="G23" s="51"/>
      <c r="H23" s="51"/>
      <c r="I23" s="35"/>
    </row>
    <row r="24" spans="1:9" ht="25.5">
      <c r="A24" s="11"/>
      <c r="B24" s="115" t="s">
        <v>622</v>
      </c>
      <c r="C24" s="43"/>
      <c r="D24" s="43"/>
      <c r="E24" s="43"/>
      <c r="F24" s="25"/>
      <c r="G24" s="43"/>
      <c r="H24" s="43"/>
      <c r="I24" s="43"/>
    </row>
    <row r="25" spans="1:9" ht="23.25" customHeight="1">
      <c r="A25" s="11"/>
      <c r="B25" s="191" t="s">
        <v>630</v>
      </c>
      <c r="C25" s="49" t="s">
        <v>202</v>
      </c>
      <c r="D25" s="49"/>
      <c r="E25" s="35"/>
      <c r="F25" s="35"/>
      <c r="G25" s="51">
        <v>20</v>
      </c>
      <c r="H25" s="51"/>
      <c r="I25" s="35"/>
    </row>
    <row r="26" spans="1:9">
      <c r="A26" s="11"/>
      <c r="B26" s="191"/>
      <c r="C26" s="49"/>
      <c r="D26" s="49"/>
      <c r="E26" s="35"/>
      <c r="F26" s="35"/>
      <c r="G26" s="51"/>
      <c r="H26" s="51"/>
      <c r="I26" s="35"/>
    </row>
    <row r="27" spans="1:9" ht="22.5" customHeight="1">
      <c r="A27" s="11"/>
      <c r="B27" s="122" t="s">
        <v>631</v>
      </c>
      <c r="C27" s="45" t="s">
        <v>202</v>
      </c>
      <c r="D27" s="45"/>
      <c r="E27" s="43"/>
      <c r="F27" s="43"/>
      <c r="G27" s="47" t="s">
        <v>379</v>
      </c>
      <c r="H27" s="47"/>
      <c r="I27" s="46" t="s">
        <v>204</v>
      </c>
    </row>
    <row r="28" spans="1:9" ht="15.75" thickBot="1">
      <c r="A28" s="11"/>
      <c r="B28" s="122"/>
      <c r="C28" s="77"/>
      <c r="D28" s="77"/>
      <c r="E28" s="78"/>
      <c r="F28" s="43"/>
      <c r="G28" s="79"/>
      <c r="H28" s="79"/>
      <c r="I28" s="102"/>
    </row>
    <row r="29" spans="1:9">
      <c r="A29" s="11"/>
      <c r="B29" s="120" t="s">
        <v>625</v>
      </c>
      <c r="C29" s="82" t="s">
        <v>202</v>
      </c>
      <c r="D29" s="82"/>
      <c r="E29" s="41"/>
      <c r="F29" s="35"/>
      <c r="G29" s="103">
        <v>15</v>
      </c>
      <c r="H29" s="103"/>
      <c r="I29" s="41"/>
    </row>
    <row r="30" spans="1:9" ht="15.75" thickBot="1">
      <c r="A30" s="11"/>
      <c r="B30" s="120"/>
      <c r="C30" s="57"/>
      <c r="D30" s="57"/>
      <c r="E30" s="42"/>
      <c r="F30" s="35"/>
      <c r="G30" s="58"/>
      <c r="H30" s="58"/>
      <c r="I30" s="42"/>
    </row>
    <row r="31" spans="1:9">
      <c r="A31" s="11"/>
      <c r="B31" s="122" t="s">
        <v>626</v>
      </c>
      <c r="C31" s="61" t="s">
        <v>202</v>
      </c>
      <c r="D31" s="61"/>
      <c r="E31" s="63"/>
      <c r="F31" s="43"/>
      <c r="G31" s="98">
        <v>124</v>
      </c>
      <c r="H31" s="98"/>
      <c r="I31" s="63"/>
    </row>
    <row r="32" spans="1:9" ht="15.75" thickBot="1">
      <c r="A32" s="11"/>
      <c r="B32" s="122"/>
      <c r="C32" s="77"/>
      <c r="D32" s="77"/>
      <c r="E32" s="78"/>
      <c r="F32" s="43"/>
      <c r="G32" s="79"/>
      <c r="H32" s="79"/>
      <c r="I32" s="78"/>
    </row>
    <row r="33" spans="1:9" ht="38.25">
      <c r="A33" s="11"/>
      <c r="B33" s="294" t="s">
        <v>632</v>
      </c>
      <c r="C33" s="41"/>
      <c r="D33" s="41"/>
      <c r="E33" s="41"/>
      <c r="F33" s="19"/>
      <c r="G33" s="41"/>
      <c r="H33" s="41"/>
      <c r="I33" s="41"/>
    </row>
    <row r="34" spans="1:9">
      <c r="A34" s="11"/>
      <c r="B34" s="122" t="s">
        <v>436</v>
      </c>
      <c r="C34" s="45" t="s">
        <v>202</v>
      </c>
      <c r="D34" s="45"/>
      <c r="E34" s="43"/>
      <c r="F34" s="43"/>
      <c r="G34" s="47" t="s">
        <v>202</v>
      </c>
      <c r="H34" s="47"/>
      <c r="I34" s="43"/>
    </row>
    <row r="35" spans="1:9">
      <c r="A35" s="11"/>
      <c r="B35" s="122"/>
      <c r="C35" s="45"/>
      <c r="D35" s="45"/>
      <c r="E35" s="43"/>
      <c r="F35" s="43"/>
      <c r="G35" s="47"/>
      <c r="H35" s="47"/>
      <c r="I35" s="43"/>
    </row>
    <row r="36" spans="1:9" ht="25.5">
      <c r="A36" s="11"/>
      <c r="B36" s="114" t="s">
        <v>622</v>
      </c>
      <c r="C36" s="35"/>
      <c r="D36" s="35"/>
      <c r="E36" s="35"/>
      <c r="F36" s="19"/>
      <c r="G36" s="35"/>
      <c r="H36" s="35"/>
      <c r="I36" s="35"/>
    </row>
    <row r="37" spans="1:9" ht="36" customHeight="1">
      <c r="A37" s="11"/>
      <c r="B37" s="190" t="s">
        <v>633</v>
      </c>
      <c r="C37" s="45" t="s">
        <v>202</v>
      </c>
      <c r="D37" s="45"/>
      <c r="E37" s="43"/>
      <c r="F37" s="43"/>
      <c r="G37" s="47">
        <v>1</v>
      </c>
      <c r="H37" s="47"/>
      <c r="I37" s="43"/>
    </row>
    <row r="38" spans="1:9">
      <c r="A38" s="11"/>
      <c r="B38" s="190"/>
      <c r="C38" s="45"/>
      <c r="D38" s="45"/>
      <c r="E38" s="43"/>
      <c r="F38" s="43"/>
      <c r="G38" s="47"/>
      <c r="H38" s="47"/>
      <c r="I38" s="43"/>
    </row>
    <row r="39" spans="1:9" ht="22.5" customHeight="1">
      <c r="A39" s="11"/>
      <c r="B39" s="120" t="s">
        <v>634</v>
      </c>
      <c r="C39" s="49" t="s">
        <v>202</v>
      </c>
      <c r="D39" s="49"/>
      <c r="E39" s="35"/>
      <c r="F39" s="35"/>
      <c r="G39" s="51" t="s">
        <v>455</v>
      </c>
      <c r="H39" s="51"/>
      <c r="I39" s="52" t="s">
        <v>204</v>
      </c>
    </row>
    <row r="40" spans="1:9" ht="15.75" thickBot="1">
      <c r="A40" s="11"/>
      <c r="B40" s="120"/>
      <c r="C40" s="57"/>
      <c r="D40" s="57"/>
      <c r="E40" s="42"/>
      <c r="F40" s="35"/>
      <c r="G40" s="58"/>
      <c r="H40" s="58"/>
      <c r="I40" s="260"/>
    </row>
    <row r="41" spans="1:9">
      <c r="A41" s="11"/>
      <c r="B41" s="122" t="s">
        <v>625</v>
      </c>
      <c r="C41" s="61" t="s">
        <v>202</v>
      </c>
      <c r="D41" s="61"/>
      <c r="E41" s="63"/>
      <c r="F41" s="43"/>
      <c r="G41" s="98" t="s">
        <v>202</v>
      </c>
      <c r="H41" s="98"/>
      <c r="I41" s="63"/>
    </row>
    <row r="42" spans="1:9" ht="15.75" thickBot="1">
      <c r="A42" s="11"/>
      <c r="B42" s="122"/>
      <c r="C42" s="77"/>
      <c r="D42" s="77"/>
      <c r="E42" s="78"/>
      <c r="F42" s="43"/>
      <c r="G42" s="79"/>
      <c r="H42" s="79"/>
      <c r="I42" s="78"/>
    </row>
    <row r="43" spans="1:9">
      <c r="A43" s="11"/>
      <c r="B43" s="120" t="s">
        <v>626</v>
      </c>
      <c r="C43" s="82" t="s">
        <v>202</v>
      </c>
      <c r="D43" s="82"/>
      <c r="E43" s="41"/>
      <c r="F43" s="35"/>
      <c r="G43" s="103" t="s">
        <v>202</v>
      </c>
      <c r="H43" s="103"/>
      <c r="I43" s="41"/>
    </row>
    <row r="44" spans="1:9" ht="15.75" thickBot="1">
      <c r="A44" s="11"/>
      <c r="B44" s="120"/>
      <c r="C44" s="57"/>
      <c r="D44" s="57"/>
      <c r="E44" s="42"/>
      <c r="F44" s="35"/>
      <c r="G44" s="58"/>
      <c r="H44" s="58"/>
      <c r="I44" s="42"/>
    </row>
    <row r="45" spans="1:9" ht="25.5">
      <c r="A45" s="11"/>
      <c r="B45" s="295" t="s">
        <v>635</v>
      </c>
      <c r="C45" s="63"/>
      <c r="D45" s="63"/>
      <c r="E45" s="63"/>
      <c r="F45" s="25"/>
      <c r="G45" s="63"/>
      <c r="H45" s="63"/>
      <c r="I45" s="63"/>
    </row>
    <row r="46" spans="1:9">
      <c r="A46" s="11"/>
      <c r="B46" s="114" t="s">
        <v>436</v>
      </c>
      <c r="C46" s="49" t="s">
        <v>636</v>
      </c>
      <c r="D46" s="49"/>
      <c r="E46" s="32" t="s">
        <v>204</v>
      </c>
      <c r="F46" s="19"/>
      <c r="G46" s="51" t="s">
        <v>585</v>
      </c>
      <c r="H46" s="51"/>
      <c r="I46" s="33" t="s">
        <v>204</v>
      </c>
    </row>
    <row r="47" spans="1:9" ht="25.5">
      <c r="A47" s="11"/>
      <c r="B47" s="115" t="s">
        <v>622</v>
      </c>
      <c r="C47" s="43"/>
      <c r="D47" s="43"/>
      <c r="E47" s="43"/>
      <c r="F47" s="25"/>
      <c r="G47" s="43"/>
      <c r="H47" s="43"/>
      <c r="I47" s="43"/>
    </row>
    <row r="48" spans="1:9">
      <c r="A48" s="11"/>
      <c r="B48" s="120" t="s">
        <v>625</v>
      </c>
      <c r="C48" s="49" t="s">
        <v>202</v>
      </c>
      <c r="D48" s="49"/>
      <c r="E48" s="35"/>
      <c r="F48" s="35"/>
      <c r="G48" s="51" t="s">
        <v>202</v>
      </c>
      <c r="H48" s="51"/>
      <c r="I48" s="35"/>
    </row>
    <row r="49" spans="1:9" ht="15.75" thickBot="1">
      <c r="A49" s="11"/>
      <c r="B49" s="120"/>
      <c r="C49" s="57"/>
      <c r="D49" s="57"/>
      <c r="E49" s="42"/>
      <c r="F49" s="35"/>
      <c r="G49" s="58"/>
      <c r="H49" s="58"/>
      <c r="I49" s="42"/>
    </row>
    <row r="50" spans="1:9" ht="15.75" thickBot="1">
      <c r="A50" s="11"/>
      <c r="B50" s="115" t="s">
        <v>626</v>
      </c>
      <c r="C50" s="258" t="s">
        <v>636</v>
      </c>
      <c r="D50" s="258"/>
      <c r="E50" s="252" t="s">
        <v>204</v>
      </c>
      <c r="F50" s="25"/>
      <c r="G50" s="302" t="s">
        <v>585</v>
      </c>
      <c r="H50" s="302"/>
      <c r="I50" s="266" t="s">
        <v>204</v>
      </c>
    </row>
    <row r="51" spans="1:9" ht="25.5">
      <c r="A51" s="11"/>
      <c r="B51" s="294" t="s">
        <v>637</v>
      </c>
      <c r="C51" s="41"/>
      <c r="D51" s="41"/>
      <c r="E51" s="41"/>
      <c r="F51" s="19"/>
      <c r="G51" s="41"/>
      <c r="H51" s="41"/>
      <c r="I51" s="41"/>
    </row>
    <row r="52" spans="1:9">
      <c r="A52" s="11"/>
      <c r="B52" s="122" t="s">
        <v>436</v>
      </c>
      <c r="C52" s="45" t="s">
        <v>202</v>
      </c>
      <c r="D52" s="45"/>
      <c r="E52" s="43"/>
      <c r="F52" s="43"/>
      <c r="G52" s="47">
        <v>7</v>
      </c>
      <c r="H52" s="47"/>
      <c r="I52" s="43"/>
    </row>
    <row r="53" spans="1:9">
      <c r="A53" s="11"/>
      <c r="B53" s="122"/>
      <c r="C53" s="45"/>
      <c r="D53" s="45"/>
      <c r="E53" s="43"/>
      <c r="F53" s="43"/>
      <c r="G53" s="47"/>
      <c r="H53" s="47"/>
      <c r="I53" s="43"/>
    </row>
    <row r="54" spans="1:9" ht="25.5">
      <c r="A54" s="11"/>
      <c r="B54" s="114" t="s">
        <v>622</v>
      </c>
      <c r="C54" s="35"/>
      <c r="D54" s="35"/>
      <c r="E54" s="35"/>
      <c r="F54" s="19"/>
      <c r="G54" s="35"/>
      <c r="H54" s="35"/>
      <c r="I54" s="35"/>
    </row>
    <row r="55" spans="1:9">
      <c r="A55" s="11"/>
      <c r="B55" s="188" t="s">
        <v>638</v>
      </c>
      <c r="C55" s="45" t="s">
        <v>202</v>
      </c>
      <c r="D55" s="45"/>
      <c r="E55" s="43"/>
      <c r="F55" s="43"/>
      <c r="G55" s="47">
        <v>4</v>
      </c>
      <c r="H55" s="47"/>
      <c r="I55" s="43"/>
    </row>
    <row r="56" spans="1:9">
      <c r="A56" s="11"/>
      <c r="B56" s="188"/>
      <c r="C56" s="45"/>
      <c r="D56" s="45"/>
      <c r="E56" s="43"/>
      <c r="F56" s="43"/>
      <c r="G56" s="47"/>
      <c r="H56" s="47"/>
      <c r="I56" s="43"/>
    </row>
    <row r="57" spans="1:9" ht="22.5" customHeight="1">
      <c r="A57" s="11"/>
      <c r="B57" s="137" t="s">
        <v>639</v>
      </c>
      <c r="C57" s="49" t="s">
        <v>202</v>
      </c>
      <c r="D57" s="49"/>
      <c r="E57" s="35"/>
      <c r="F57" s="35"/>
      <c r="G57" s="51" t="s">
        <v>202</v>
      </c>
      <c r="H57" s="51"/>
      <c r="I57" s="35"/>
    </row>
    <row r="58" spans="1:9" ht="15.75" thickBot="1">
      <c r="A58" s="11"/>
      <c r="B58" s="137"/>
      <c r="C58" s="57"/>
      <c r="D58" s="57"/>
      <c r="E58" s="42"/>
      <c r="F58" s="35"/>
      <c r="G58" s="58"/>
      <c r="H58" s="58"/>
      <c r="I58" s="42"/>
    </row>
    <row r="59" spans="1:9">
      <c r="A59" s="11"/>
      <c r="B59" s="122" t="s">
        <v>625</v>
      </c>
      <c r="C59" s="61" t="s">
        <v>202</v>
      </c>
      <c r="D59" s="61"/>
      <c r="E59" s="63"/>
      <c r="F59" s="43"/>
      <c r="G59" s="98">
        <v>4</v>
      </c>
      <c r="H59" s="98"/>
      <c r="I59" s="63"/>
    </row>
    <row r="60" spans="1:9" ht="15.75" thickBot="1">
      <c r="A60" s="11"/>
      <c r="B60" s="122"/>
      <c r="C60" s="77"/>
      <c r="D60" s="77"/>
      <c r="E60" s="78"/>
      <c r="F60" s="43"/>
      <c r="G60" s="79"/>
      <c r="H60" s="79"/>
      <c r="I60" s="78"/>
    </row>
    <row r="61" spans="1:9">
      <c r="A61" s="11"/>
      <c r="B61" s="120" t="s">
        <v>626</v>
      </c>
      <c r="C61" s="82" t="s">
        <v>202</v>
      </c>
      <c r="D61" s="82"/>
      <c r="E61" s="41"/>
      <c r="F61" s="35"/>
      <c r="G61" s="103">
        <v>11</v>
      </c>
      <c r="H61" s="103"/>
      <c r="I61" s="41"/>
    </row>
    <row r="62" spans="1:9" ht="15.75" thickBot="1">
      <c r="A62" s="11"/>
      <c r="B62" s="120"/>
      <c r="C62" s="57"/>
      <c r="D62" s="57"/>
      <c r="E62" s="42"/>
      <c r="F62" s="35"/>
      <c r="G62" s="58"/>
      <c r="H62" s="58"/>
      <c r="I62" s="42"/>
    </row>
    <row r="63" spans="1:9" ht="26.25" thickBot="1">
      <c r="A63" s="11"/>
      <c r="B63" s="247" t="s">
        <v>640</v>
      </c>
      <c r="C63" s="296" t="s">
        <v>201</v>
      </c>
      <c r="D63" s="297" t="s">
        <v>347</v>
      </c>
      <c r="E63" s="296" t="s">
        <v>204</v>
      </c>
      <c r="F63" s="25"/>
      <c r="G63" s="298" t="s">
        <v>201</v>
      </c>
      <c r="H63" s="299" t="s">
        <v>641</v>
      </c>
      <c r="I63" s="298" t="s">
        <v>204</v>
      </c>
    </row>
    <row r="64" spans="1:9" ht="15.75" thickTop="1">
      <c r="A64" s="11"/>
      <c r="B64" s="19"/>
      <c r="C64" s="71"/>
      <c r="D64" s="71"/>
      <c r="E64" s="71"/>
      <c r="F64" s="19"/>
      <c r="G64" s="71"/>
      <c r="H64" s="71"/>
      <c r="I64" s="71"/>
    </row>
    <row r="65" spans="1:9">
      <c r="A65" s="11"/>
      <c r="B65" s="34"/>
      <c r="C65" s="34"/>
      <c r="D65" s="34"/>
      <c r="E65" s="34"/>
      <c r="F65" s="34"/>
      <c r="G65" s="34"/>
      <c r="H65" s="34"/>
      <c r="I65" s="34"/>
    </row>
    <row r="66" spans="1:9">
      <c r="A66" s="11"/>
      <c r="B66" s="14"/>
      <c r="C66" s="14"/>
      <c r="D66" s="14"/>
      <c r="E66" s="14"/>
      <c r="F66" s="14"/>
      <c r="G66" s="14"/>
      <c r="H66" s="14"/>
      <c r="I66" s="14"/>
    </row>
    <row r="67" spans="1:9" ht="15.75" thickBot="1">
      <c r="A67" s="11"/>
      <c r="B67" s="55"/>
      <c r="C67" s="37">
        <v>2013</v>
      </c>
      <c r="D67" s="37"/>
      <c r="E67" s="37"/>
      <c r="F67" s="55"/>
      <c r="G67" s="37">
        <v>2012</v>
      </c>
      <c r="H67" s="37"/>
      <c r="I67" s="37"/>
    </row>
    <row r="68" spans="1:9">
      <c r="A68" s="11"/>
      <c r="B68" s="19"/>
      <c r="C68" s="40" t="s">
        <v>199</v>
      </c>
      <c r="D68" s="40"/>
      <c r="E68" s="40"/>
      <c r="F68" s="40"/>
      <c r="G68" s="40"/>
      <c r="H68" s="40"/>
      <c r="I68" s="40"/>
    </row>
    <row r="69" spans="1:9">
      <c r="A69" s="11"/>
      <c r="B69" s="247" t="s">
        <v>560</v>
      </c>
      <c r="C69" s="43"/>
      <c r="D69" s="43"/>
      <c r="E69" s="43"/>
      <c r="F69" s="25"/>
      <c r="G69" s="43"/>
      <c r="H69" s="43"/>
      <c r="I69" s="43"/>
    </row>
    <row r="70" spans="1:9" ht="25.5">
      <c r="A70" s="11"/>
      <c r="B70" s="294" t="s">
        <v>620</v>
      </c>
      <c r="C70" s="35"/>
      <c r="D70" s="35"/>
      <c r="E70" s="35"/>
      <c r="F70" s="19"/>
      <c r="G70" s="35"/>
      <c r="H70" s="35"/>
      <c r="I70" s="35"/>
    </row>
    <row r="71" spans="1:9">
      <c r="A71" s="11"/>
      <c r="B71" s="115" t="s">
        <v>436</v>
      </c>
      <c r="C71" s="26" t="s">
        <v>201</v>
      </c>
      <c r="D71" s="27" t="s">
        <v>642</v>
      </c>
      <c r="E71" s="26" t="s">
        <v>204</v>
      </c>
      <c r="F71" s="25"/>
      <c r="G71" s="28" t="s">
        <v>201</v>
      </c>
      <c r="H71" s="29" t="s">
        <v>643</v>
      </c>
      <c r="I71" s="28" t="s">
        <v>204</v>
      </c>
    </row>
    <row r="72" spans="1:9" ht="25.5">
      <c r="A72" s="11"/>
      <c r="B72" s="114" t="s">
        <v>622</v>
      </c>
      <c r="C72" s="35"/>
      <c r="D72" s="35"/>
      <c r="E72" s="35"/>
      <c r="F72" s="19"/>
      <c r="G72" s="35"/>
      <c r="H72" s="35"/>
      <c r="I72" s="35"/>
    </row>
    <row r="73" spans="1:9">
      <c r="A73" s="11"/>
      <c r="B73" s="188" t="s">
        <v>644</v>
      </c>
      <c r="C73" s="45">
        <v>102</v>
      </c>
      <c r="D73" s="45"/>
      <c r="E73" s="43"/>
      <c r="F73" s="43"/>
      <c r="G73" s="47">
        <v>71</v>
      </c>
      <c r="H73" s="47"/>
      <c r="I73" s="43"/>
    </row>
    <row r="74" spans="1:9">
      <c r="A74" s="11"/>
      <c r="B74" s="188"/>
      <c r="C74" s="45"/>
      <c r="D74" s="45"/>
      <c r="E74" s="43"/>
      <c r="F74" s="43"/>
      <c r="G74" s="47"/>
      <c r="H74" s="47"/>
      <c r="I74" s="43"/>
    </row>
    <row r="75" spans="1:9" ht="22.5" customHeight="1">
      <c r="A75" s="11"/>
      <c r="B75" s="137" t="s">
        <v>645</v>
      </c>
      <c r="C75" s="49">
        <v>136</v>
      </c>
      <c r="D75" s="49"/>
      <c r="E75" s="35"/>
      <c r="F75" s="35"/>
      <c r="G75" s="51">
        <v>13</v>
      </c>
      <c r="H75" s="51"/>
      <c r="I75" s="35"/>
    </row>
    <row r="76" spans="1:9" ht="15.75" thickBot="1">
      <c r="A76" s="11"/>
      <c r="B76" s="137"/>
      <c r="C76" s="57"/>
      <c r="D76" s="57"/>
      <c r="E76" s="42"/>
      <c r="F76" s="35"/>
      <c r="G76" s="58"/>
      <c r="H76" s="58"/>
      <c r="I76" s="42"/>
    </row>
    <row r="77" spans="1:9">
      <c r="A77" s="11"/>
      <c r="B77" s="122" t="s">
        <v>625</v>
      </c>
      <c r="C77" s="61">
        <v>238</v>
      </c>
      <c r="D77" s="61"/>
      <c r="E77" s="63"/>
      <c r="F77" s="43"/>
      <c r="G77" s="98">
        <v>84</v>
      </c>
      <c r="H77" s="98"/>
      <c r="I77" s="63"/>
    </row>
    <row r="78" spans="1:9" ht="15.75" thickBot="1">
      <c r="A78" s="11"/>
      <c r="B78" s="122"/>
      <c r="C78" s="77"/>
      <c r="D78" s="77"/>
      <c r="E78" s="78"/>
      <c r="F78" s="43"/>
      <c r="G78" s="79"/>
      <c r="H78" s="79"/>
      <c r="I78" s="78"/>
    </row>
    <row r="79" spans="1:9" ht="15.75" thickBot="1">
      <c r="A79" s="11"/>
      <c r="B79" s="114" t="s">
        <v>626</v>
      </c>
      <c r="C79" s="300" t="s">
        <v>627</v>
      </c>
      <c r="D79" s="300"/>
      <c r="E79" s="117" t="s">
        <v>204</v>
      </c>
      <c r="F79" s="19"/>
      <c r="G79" s="301" t="s">
        <v>628</v>
      </c>
      <c r="H79" s="301"/>
      <c r="I79" s="119" t="s">
        <v>204</v>
      </c>
    </row>
    <row r="80" spans="1:9" ht="38.25">
      <c r="A80" s="11"/>
      <c r="B80" s="303" t="s">
        <v>629</v>
      </c>
      <c r="C80" s="63"/>
      <c r="D80" s="63"/>
      <c r="E80" s="63"/>
      <c r="F80" s="25"/>
      <c r="G80" s="63"/>
      <c r="H80" s="63"/>
      <c r="I80" s="63"/>
    </row>
    <row r="81" spans="1:9">
      <c r="A81" s="11"/>
      <c r="B81" s="120" t="s">
        <v>436</v>
      </c>
      <c r="C81" s="49">
        <v>115</v>
      </c>
      <c r="D81" s="49"/>
      <c r="E81" s="35"/>
      <c r="F81" s="35"/>
      <c r="G81" s="51">
        <v>102</v>
      </c>
      <c r="H81" s="51"/>
      <c r="I81" s="35"/>
    </row>
    <row r="82" spans="1:9">
      <c r="A82" s="11"/>
      <c r="B82" s="120"/>
      <c r="C82" s="49"/>
      <c r="D82" s="49"/>
      <c r="E82" s="35"/>
      <c r="F82" s="35"/>
      <c r="G82" s="51"/>
      <c r="H82" s="51"/>
      <c r="I82" s="35"/>
    </row>
    <row r="83" spans="1:9" ht="36" customHeight="1">
      <c r="A83" s="11"/>
      <c r="B83" s="122" t="s">
        <v>646</v>
      </c>
      <c r="C83" s="47" t="s">
        <v>202</v>
      </c>
      <c r="D83" s="47"/>
      <c r="E83" s="43"/>
      <c r="F83" s="43"/>
      <c r="G83" s="47">
        <v>1</v>
      </c>
      <c r="H83" s="47"/>
      <c r="I83" s="43"/>
    </row>
    <row r="84" spans="1:9">
      <c r="A84" s="11"/>
      <c r="B84" s="122"/>
      <c r="C84" s="47"/>
      <c r="D84" s="47"/>
      <c r="E84" s="43"/>
      <c r="F84" s="43"/>
      <c r="G84" s="47"/>
      <c r="H84" s="47"/>
      <c r="I84" s="43"/>
    </row>
    <row r="85" spans="1:9" ht="25.5">
      <c r="A85" s="11"/>
      <c r="B85" s="114" t="s">
        <v>647</v>
      </c>
      <c r="C85" s="35"/>
      <c r="D85" s="35"/>
      <c r="E85" s="35"/>
      <c r="F85" s="19"/>
      <c r="G85" s="35"/>
      <c r="H85" s="35"/>
      <c r="I85" s="35"/>
    </row>
    <row r="86" spans="1:9" ht="23.25" customHeight="1">
      <c r="A86" s="11"/>
      <c r="B86" s="188" t="s">
        <v>648</v>
      </c>
      <c r="C86" s="45" t="s">
        <v>202</v>
      </c>
      <c r="D86" s="45"/>
      <c r="E86" s="43"/>
      <c r="F86" s="43"/>
      <c r="G86" s="47">
        <v>35</v>
      </c>
      <c r="H86" s="47"/>
      <c r="I86" s="43"/>
    </row>
    <row r="87" spans="1:9">
      <c r="A87" s="11"/>
      <c r="B87" s="188"/>
      <c r="C87" s="45"/>
      <c r="D87" s="45"/>
      <c r="E87" s="43"/>
      <c r="F87" s="43"/>
      <c r="G87" s="47"/>
      <c r="H87" s="47"/>
      <c r="I87" s="43"/>
    </row>
    <row r="88" spans="1:9" ht="51.75" thickBot="1">
      <c r="A88" s="11"/>
      <c r="B88" s="114" t="s">
        <v>649</v>
      </c>
      <c r="C88" s="57" t="s">
        <v>650</v>
      </c>
      <c r="D88" s="57"/>
      <c r="E88" s="117" t="s">
        <v>204</v>
      </c>
      <c r="F88" s="19"/>
      <c r="G88" s="58" t="s">
        <v>219</v>
      </c>
      <c r="H88" s="58"/>
      <c r="I88" s="119" t="s">
        <v>204</v>
      </c>
    </row>
    <row r="89" spans="1:9">
      <c r="A89" s="11"/>
      <c r="B89" s="122" t="s">
        <v>651</v>
      </c>
      <c r="C89" s="61" t="s">
        <v>650</v>
      </c>
      <c r="D89" s="61"/>
      <c r="E89" s="59" t="s">
        <v>204</v>
      </c>
      <c r="F89" s="43"/>
      <c r="G89" s="98">
        <v>21</v>
      </c>
      <c r="H89" s="98"/>
      <c r="I89" s="63"/>
    </row>
    <row r="90" spans="1:9" ht="15.75" thickBot="1">
      <c r="A90" s="11"/>
      <c r="B90" s="122"/>
      <c r="C90" s="77"/>
      <c r="D90" s="77"/>
      <c r="E90" s="101"/>
      <c r="F90" s="43"/>
      <c r="G90" s="79"/>
      <c r="H90" s="79"/>
      <c r="I90" s="78"/>
    </row>
    <row r="91" spans="1:9">
      <c r="A91" s="11"/>
      <c r="B91" s="120" t="s">
        <v>626</v>
      </c>
      <c r="C91" s="82" t="s">
        <v>202</v>
      </c>
      <c r="D91" s="82"/>
      <c r="E91" s="41"/>
      <c r="F91" s="35"/>
      <c r="G91" s="103">
        <v>124</v>
      </c>
      <c r="H91" s="103"/>
      <c r="I91" s="41"/>
    </row>
    <row r="92" spans="1:9" ht="15.75" thickBot="1">
      <c r="A92" s="11"/>
      <c r="B92" s="120"/>
      <c r="C92" s="57"/>
      <c r="D92" s="57"/>
      <c r="E92" s="42"/>
      <c r="F92" s="35"/>
      <c r="G92" s="58"/>
      <c r="H92" s="58"/>
      <c r="I92" s="42"/>
    </row>
    <row r="93" spans="1:9" ht="38.25">
      <c r="A93" s="11"/>
      <c r="B93" s="295" t="s">
        <v>632</v>
      </c>
      <c r="C93" s="63"/>
      <c r="D93" s="63"/>
      <c r="E93" s="63"/>
      <c r="F93" s="25"/>
      <c r="G93" s="63"/>
      <c r="H93" s="63"/>
      <c r="I93" s="63"/>
    </row>
    <row r="94" spans="1:9">
      <c r="A94" s="11"/>
      <c r="B94" s="120" t="s">
        <v>436</v>
      </c>
      <c r="C94" s="49">
        <v>1</v>
      </c>
      <c r="D94" s="49"/>
      <c r="E94" s="35"/>
      <c r="F94" s="35"/>
      <c r="G94" s="51" t="s">
        <v>202</v>
      </c>
      <c r="H94" s="51"/>
      <c r="I94" s="35"/>
    </row>
    <row r="95" spans="1:9">
      <c r="A95" s="11"/>
      <c r="B95" s="120"/>
      <c r="C95" s="49"/>
      <c r="D95" s="49"/>
      <c r="E95" s="35"/>
      <c r="F95" s="35"/>
      <c r="G95" s="51"/>
      <c r="H95" s="51"/>
      <c r="I95" s="35"/>
    </row>
    <row r="96" spans="1:9" ht="36" customHeight="1">
      <c r="A96" s="11"/>
      <c r="B96" s="122" t="s">
        <v>652</v>
      </c>
      <c r="C96" s="47" t="s">
        <v>202</v>
      </c>
      <c r="D96" s="47"/>
      <c r="E96" s="43"/>
      <c r="F96" s="43"/>
      <c r="G96" s="47" t="s">
        <v>455</v>
      </c>
      <c r="H96" s="47"/>
      <c r="I96" s="46" t="s">
        <v>204</v>
      </c>
    </row>
    <row r="97" spans="1:9">
      <c r="A97" s="11"/>
      <c r="B97" s="122"/>
      <c r="C97" s="47"/>
      <c r="D97" s="47"/>
      <c r="E97" s="43"/>
      <c r="F97" s="43"/>
      <c r="G97" s="47"/>
      <c r="H97" s="47"/>
      <c r="I97" s="46"/>
    </row>
    <row r="98" spans="1:9" ht="25.5">
      <c r="A98" s="11"/>
      <c r="B98" s="114" t="s">
        <v>647</v>
      </c>
      <c r="C98" s="35"/>
      <c r="D98" s="35"/>
      <c r="E98" s="35"/>
      <c r="F98" s="19"/>
      <c r="G98" s="35"/>
      <c r="H98" s="35"/>
      <c r="I98" s="35"/>
    </row>
    <row r="99" spans="1:9" ht="36" customHeight="1">
      <c r="A99" s="11"/>
      <c r="B99" s="188" t="s">
        <v>633</v>
      </c>
      <c r="C99" s="45" t="s">
        <v>202</v>
      </c>
      <c r="D99" s="45"/>
      <c r="E99" s="43"/>
      <c r="F99" s="43"/>
      <c r="G99" s="47">
        <v>1</v>
      </c>
      <c r="H99" s="47"/>
      <c r="I99" s="43"/>
    </row>
    <row r="100" spans="1:9">
      <c r="A100" s="11"/>
      <c r="B100" s="188"/>
      <c r="C100" s="45"/>
      <c r="D100" s="45"/>
      <c r="E100" s="43"/>
      <c r="F100" s="43"/>
      <c r="G100" s="47"/>
      <c r="H100" s="47"/>
      <c r="I100" s="43"/>
    </row>
    <row r="101" spans="1:9" ht="22.5" customHeight="1">
      <c r="A101" s="11"/>
      <c r="B101" s="120" t="s">
        <v>653</v>
      </c>
      <c r="C101" s="49" t="s">
        <v>455</v>
      </c>
      <c r="D101" s="49"/>
      <c r="E101" s="50" t="s">
        <v>204</v>
      </c>
      <c r="F101" s="35"/>
      <c r="G101" s="51" t="s">
        <v>202</v>
      </c>
      <c r="H101" s="51"/>
      <c r="I101" s="35"/>
    </row>
    <row r="102" spans="1:9" ht="15.75" thickBot="1">
      <c r="A102" s="11"/>
      <c r="B102" s="120"/>
      <c r="C102" s="57"/>
      <c r="D102" s="57"/>
      <c r="E102" s="268"/>
      <c r="F102" s="35"/>
      <c r="G102" s="58"/>
      <c r="H102" s="58"/>
      <c r="I102" s="42"/>
    </row>
    <row r="103" spans="1:9">
      <c r="A103" s="11"/>
      <c r="B103" s="122" t="s">
        <v>651</v>
      </c>
      <c r="C103" s="61" t="s">
        <v>455</v>
      </c>
      <c r="D103" s="61"/>
      <c r="E103" s="59" t="s">
        <v>204</v>
      </c>
      <c r="F103" s="43"/>
      <c r="G103" s="98">
        <v>1</v>
      </c>
      <c r="H103" s="98"/>
      <c r="I103" s="63"/>
    </row>
    <row r="104" spans="1:9" ht="15.75" thickBot="1">
      <c r="A104" s="11"/>
      <c r="B104" s="122"/>
      <c r="C104" s="77"/>
      <c r="D104" s="77"/>
      <c r="E104" s="101"/>
      <c r="F104" s="43"/>
      <c r="G104" s="79"/>
      <c r="H104" s="79"/>
      <c r="I104" s="78"/>
    </row>
    <row r="105" spans="1:9">
      <c r="A105" s="11"/>
      <c r="B105" s="120" t="s">
        <v>626</v>
      </c>
      <c r="C105" s="82" t="s">
        <v>202</v>
      </c>
      <c r="D105" s="82"/>
      <c r="E105" s="41"/>
      <c r="F105" s="35"/>
      <c r="G105" s="103" t="s">
        <v>202</v>
      </c>
      <c r="H105" s="103"/>
      <c r="I105" s="41"/>
    </row>
    <row r="106" spans="1:9" ht="15.75" thickBot="1">
      <c r="A106" s="11"/>
      <c r="B106" s="120"/>
      <c r="C106" s="57"/>
      <c r="D106" s="57"/>
      <c r="E106" s="42"/>
      <c r="F106" s="35"/>
      <c r="G106" s="58"/>
      <c r="H106" s="58"/>
      <c r="I106" s="42"/>
    </row>
    <row r="107" spans="1:9" ht="25.5">
      <c r="A107" s="11"/>
      <c r="B107" s="295" t="s">
        <v>635</v>
      </c>
      <c r="C107" s="63"/>
      <c r="D107" s="63"/>
      <c r="E107" s="63"/>
      <c r="F107" s="25"/>
      <c r="G107" s="63"/>
      <c r="H107" s="63"/>
      <c r="I107" s="63"/>
    </row>
    <row r="108" spans="1:9">
      <c r="A108" s="11"/>
      <c r="B108" s="114" t="s">
        <v>436</v>
      </c>
      <c r="C108" s="49" t="s">
        <v>462</v>
      </c>
      <c r="D108" s="49"/>
      <c r="E108" s="32" t="s">
        <v>204</v>
      </c>
      <c r="F108" s="19"/>
      <c r="G108" s="51" t="s">
        <v>456</v>
      </c>
      <c r="H108" s="51"/>
      <c r="I108" s="33" t="s">
        <v>204</v>
      </c>
    </row>
    <row r="109" spans="1:9" ht="25.5">
      <c r="A109" s="11"/>
      <c r="B109" s="115" t="s">
        <v>622</v>
      </c>
      <c r="C109" s="43"/>
      <c r="D109" s="43"/>
      <c r="E109" s="43"/>
      <c r="F109" s="25"/>
      <c r="G109" s="43"/>
      <c r="H109" s="43"/>
      <c r="I109" s="43"/>
    </row>
    <row r="110" spans="1:9" ht="23.25" customHeight="1">
      <c r="A110" s="11"/>
      <c r="B110" s="191" t="s">
        <v>654</v>
      </c>
      <c r="C110" s="49" t="s">
        <v>202</v>
      </c>
      <c r="D110" s="49"/>
      <c r="E110" s="35"/>
      <c r="F110" s="35"/>
      <c r="G110" s="51" t="s">
        <v>202</v>
      </c>
      <c r="H110" s="51"/>
      <c r="I110" s="35"/>
    </row>
    <row r="111" spans="1:9">
      <c r="A111" s="11"/>
      <c r="B111" s="191"/>
      <c r="C111" s="49"/>
      <c r="D111" s="49"/>
      <c r="E111" s="35"/>
      <c r="F111" s="35"/>
      <c r="G111" s="51"/>
      <c r="H111" s="51"/>
      <c r="I111" s="35"/>
    </row>
    <row r="112" spans="1:9" ht="22.5" customHeight="1">
      <c r="A112" s="11"/>
      <c r="B112" s="188" t="s">
        <v>655</v>
      </c>
      <c r="C112" s="45">
        <v>1</v>
      </c>
      <c r="D112" s="45"/>
      <c r="E112" s="43"/>
      <c r="F112" s="43"/>
      <c r="G112" s="47">
        <v>1</v>
      </c>
      <c r="H112" s="47"/>
      <c r="I112" s="43"/>
    </row>
    <row r="113" spans="1:9" ht="15.75" thickBot="1">
      <c r="A113" s="11"/>
      <c r="B113" s="188"/>
      <c r="C113" s="77"/>
      <c r="D113" s="77"/>
      <c r="E113" s="78"/>
      <c r="F113" s="43"/>
      <c r="G113" s="79"/>
      <c r="H113" s="79"/>
      <c r="I113" s="78"/>
    </row>
    <row r="114" spans="1:9">
      <c r="A114" s="11"/>
      <c r="B114" s="120" t="s">
        <v>625</v>
      </c>
      <c r="C114" s="82">
        <v>1</v>
      </c>
      <c r="D114" s="82"/>
      <c r="E114" s="41"/>
      <c r="F114" s="35"/>
      <c r="G114" s="103">
        <v>1</v>
      </c>
      <c r="H114" s="103"/>
      <c r="I114" s="41"/>
    </row>
    <row r="115" spans="1:9" ht="15.75" thickBot="1">
      <c r="A115" s="11"/>
      <c r="B115" s="120"/>
      <c r="C115" s="57"/>
      <c r="D115" s="57"/>
      <c r="E115" s="42"/>
      <c r="F115" s="35"/>
      <c r="G115" s="58"/>
      <c r="H115" s="58"/>
      <c r="I115" s="42"/>
    </row>
    <row r="116" spans="1:9" ht="15.75" thickBot="1">
      <c r="A116" s="11"/>
      <c r="B116" s="115" t="s">
        <v>626</v>
      </c>
      <c r="C116" s="258" t="s">
        <v>636</v>
      </c>
      <c r="D116" s="258"/>
      <c r="E116" s="252" t="s">
        <v>204</v>
      </c>
      <c r="F116" s="25"/>
      <c r="G116" s="302" t="s">
        <v>585</v>
      </c>
      <c r="H116" s="302"/>
      <c r="I116" s="266" t="s">
        <v>204</v>
      </c>
    </row>
    <row r="117" spans="1:9">
      <c r="A117" s="11"/>
      <c r="B117" s="19"/>
      <c r="C117" s="41"/>
      <c r="D117" s="41"/>
      <c r="E117" s="41"/>
      <c r="F117" s="19"/>
      <c r="G117" s="41"/>
      <c r="H117" s="41"/>
      <c r="I117" s="41"/>
    </row>
    <row r="118" spans="1:9">
      <c r="A118" s="11"/>
      <c r="B118" s="34"/>
      <c r="C118" s="34"/>
      <c r="D118" s="34"/>
      <c r="E118" s="34"/>
      <c r="F118" s="34"/>
      <c r="G118" s="34"/>
      <c r="H118" s="34"/>
      <c r="I118" s="34"/>
    </row>
    <row r="119" spans="1:9">
      <c r="A119" s="11"/>
      <c r="B119" s="14"/>
      <c r="C119" s="14"/>
      <c r="D119" s="14"/>
      <c r="E119" s="14"/>
      <c r="F119" s="14"/>
      <c r="G119" s="14"/>
      <c r="H119" s="14"/>
      <c r="I119" s="14"/>
    </row>
    <row r="120" spans="1:9" ht="15.75" thickBot="1">
      <c r="A120" s="11"/>
      <c r="B120" s="55"/>
      <c r="C120" s="37">
        <v>2013</v>
      </c>
      <c r="D120" s="37"/>
      <c r="E120" s="37"/>
      <c r="F120" s="55"/>
      <c r="G120" s="37">
        <v>2012</v>
      </c>
      <c r="H120" s="37"/>
      <c r="I120" s="37"/>
    </row>
    <row r="121" spans="1:9">
      <c r="A121" s="11"/>
      <c r="B121" s="19"/>
      <c r="C121" s="40" t="s">
        <v>199</v>
      </c>
      <c r="D121" s="40"/>
      <c r="E121" s="40"/>
      <c r="F121" s="40"/>
      <c r="G121" s="40"/>
      <c r="H121" s="40"/>
      <c r="I121" s="40"/>
    </row>
    <row r="122" spans="1:9" ht="25.5">
      <c r="A122" s="11"/>
      <c r="B122" s="295" t="s">
        <v>637</v>
      </c>
      <c r="C122" s="43"/>
      <c r="D122" s="43"/>
      <c r="E122" s="43"/>
      <c r="F122" s="25"/>
      <c r="G122" s="43"/>
      <c r="H122" s="43"/>
      <c r="I122" s="43"/>
    </row>
    <row r="123" spans="1:9">
      <c r="A123" s="11"/>
      <c r="B123" s="120" t="s">
        <v>436</v>
      </c>
      <c r="C123" s="49">
        <v>11</v>
      </c>
      <c r="D123" s="49"/>
      <c r="E123" s="35"/>
      <c r="F123" s="35"/>
      <c r="G123" s="51">
        <v>7</v>
      </c>
      <c r="H123" s="51"/>
      <c r="I123" s="35"/>
    </row>
    <row r="124" spans="1:9">
      <c r="A124" s="11"/>
      <c r="B124" s="120"/>
      <c r="C124" s="49"/>
      <c r="D124" s="49"/>
      <c r="E124" s="35"/>
      <c r="F124" s="35"/>
      <c r="G124" s="51"/>
      <c r="H124" s="51"/>
      <c r="I124" s="35"/>
    </row>
    <row r="125" spans="1:9" ht="25.5">
      <c r="A125" s="11"/>
      <c r="B125" s="115" t="s">
        <v>647</v>
      </c>
      <c r="C125" s="43"/>
      <c r="D125" s="43"/>
      <c r="E125" s="43"/>
      <c r="F125" s="25"/>
      <c r="G125" s="43"/>
      <c r="H125" s="43"/>
      <c r="I125" s="43"/>
    </row>
    <row r="126" spans="1:9">
      <c r="A126" s="11"/>
      <c r="B126" s="137" t="s">
        <v>656</v>
      </c>
      <c r="C126" s="49" t="s">
        <v>379</v>
      </c>
      <c r="D126" s="49"/>
      <c r="E126" s="50" t="s">
        <v>204</v>
      </c>
      <c r="F126" s="35"/>
      <c r="G126" s="51">
        <v>4</v>
      </c>
      <c r="H126" s="51"/>
      <c r="I126" s="35"/>
    </row>
    <row r="127" spans="1:9">
      <c r="A127" s="11"/>
      <c r="B127" s="137"/>
      <c r="C127" s="49"/>
      <c r="D127" s="49"/>
      <c r="E127" s="50"/>
      <c r="F127" s="35"/>
      <c r="G127" s="51"/>
      <c r="H127" s="51"/>
      <c r="I127" s="35"/>
    </row>
    <row r="128" spans="1:9" ht="22.5" customHeight="1">
      <c r="A128" s="11"/>
      <c r="B128" s="188" t="s">
        <v>657</v>
      </c>
      <c r="C128" s="45" t="s">
        <v>442</v>
      </c>
      <c r="D128" s="45"/>
      <c r="E128" s="44" t="s">
        <v>204</v>
      </c>
      <c r="F128" s="43"/>
      <c r="G128" s="47" t="s">
        <v>202</v>
      </c>
      <c r="H128" s="47"/>
      <c r="I128" s="43"/>
    </row>
    <row r="129" spans="1:9" ht="15.75" thickBot="1">
      <c r="A129" s="11"/>
      <c r="B129" s="188"/>
      <c r="C129" s="77"/>
      <c r="D129" s="77"/>
      <c r="E129" s="101"/>
      <c r="F129" s="43"/>
      <c r="G129" s="79"/>
      <c r="H129" s="79"/>
      <c r="I129" s="78"/>
    </row>
    <row r="130" spans="1:9">
      <c r="A130" s="11"/>
      <c r="B130" s="120" t="s">
        <v>651</v>
      </c>
      <c r="C130" s="82" t="s">
        <v>456</v>
      </c>
      <c r="D130" s="82"/>
      <c r="E130" s="80" t="s">
        <v>204</v>
      </c>
      <c r="F130" s="35"/>
      <c r="G130" s="103">
        <v>4</v>
      </c>
      <c r="H130" s="103"/>
      <c r="I130" s="41"/>
    </row>
    <row r="131" spans="1:9" ht="15.75" thickBot="1">
      <c r="A131" s="11"/>
      <c r="B131" s="120"/>
      <c r="C131" s="57"/>
      <c r="D131" s="57"/>
      <c r="E131" s="268"/>
      <c r="F131" s="35"/>
      <c r="G131" s="58"/>
      <c r="H131" s="58"/>
      <c r="I131" s="42"/>
    </row>
    <row r="132" spans="1:9">
      <c r="A132" s="11"/>
      <c r="B132" s="122" t="s">
        <v>626</v>
      </c>
      <c r="C132" s="61" t="s">
        <v>202</v>
      </c>
      <c r="D132" s="61"/>
      <c r="E132" s="63"/>
      <c r="F132" s="43"/>
      <c r="G132" s="98">
        <v>11</v>
      </c>
      <c r="H132" s="98"/>
      <c r="I132" s="63"/>
    </row>
    <row r="133" spans="1:9" ht="15.75" thickBot="1">
      <c r="A133" s="11"/>
      <c r="B133" s="122"/>
      <c r="C133" s="77"/>
      <c r="D133" s="77"/>
      <c r="E133" s="78"/>
      <c r="F133" s="43"/>
      <c r="G133" s="79"/>
      <c r="H133" s="79"/>
      <c r="I133" s="78"/>
    </row>
    <row r="134" spans="1:9" ht="26.25" thickBot="1">
      <c r="A134" s="11"/>
      <c r="B134" s="262" t="s">
        <v>640</v>
      </c>
      <c r="C134" s="253" t="s">
        <v>201</v>
      </c>
      <c r="D134" s="254" t="s">
        <v>347</v>
      </c>
      <c r="E134" s="253" t="s">
        <v>204</v>
      </c>
      <c r="F134" s="19"/>
      <c r="G134" s="304" t="s">
        <v>201</v>
      </c>
      <c r="H134" s="305" t="s">
        <v>641</v>
      </c>
      <c r="I134" s="304" t="s">
        <v>204</v>
      </c>
    </row>
    <row r="135" spans="1:9" ht="15.75" thickTop="1">
      <c r="A135" s="11"/>
      <c r="B135" s="14"/>
    </row>
    <row r="136" spans="1:9" ht="15.75" thickBot="1">
      <c r="A136" s="11"/>
      <c r="B136" s="14"/>
    </row>
    <row r="137" spans="1:9">
      <c r="A137" s="11"/>
      <c r="B137" s="23"/>
    </row>
    <row r="138" spans="1:9">
      <c r="A138" s="11"/>
      <c r="B138" s="14"/>
      <c r="C138" s="14"/>
    </row>
    <row r="139" spans="1:9" ht="56.25">
      <c r="A139" s="11"/>
      <c r="B139" s="53" t="s">
        <v>206</v>
      </c>
      <c r="C139" s="54" t="s">
        <v>658</v>
      </c>
    </row>
    <row r="140" spans="1:9">
      <c r="A140" s="11"/>
      <c r="B140" s="14"/>
      <c r="C140" s="14"/>
    </row>
    <row r="141" spans="1:9" ht="56.25">
      <c r="A141" s="11"/>
      <c r="B141" s="53" t="s">
        <v>224</v>
      </c>
      <c r="C141" s="54" t="s">
        <v>659</v>
      </c>
    </row>
    <row r="142" spans="1:9">
      <c r="A142" s="11"/>
      <c r="B142" s="14"/>
      <c r="C142" s="14"/>
    </row>
    <row r="143" spans="1:9" ht="56.25">
      <c r="A143" s="11"/>
      <c r="B143" s="53" t="s">
        <v>226</v>
      </c>
      <c r="C143" s="54" t="s">
        <v>1044</v>
      </c>
    </row>
    <row r="144" spans="1:9" ht="15" customHeight="1">
      <c r="A144" s="11" t="s">
        <v>1045</v>
      </c>
      <c r="B144" s="10" t="s">
        <v>5</v>
      </c>
      <c r="C144" s="10"/>
      <c r="D144" s="10"/>
      <c r="E144" s="10"/>
      <c r="F144" s="10"/>
      <c r="G144" s="10"/>
      <c r="H144" s="10"/>
      <c r="I144" s="10"/>
    </row>
    <row r="145" spans="1:9" ht="25.5" customHeight="1">
      <c r="A145" s="11"/>
      <c r="B145" s="108" t="s">
        <v>661</v>
      </c>
      <c r="C145" s="108"/>
      <c r="D145" s="108"/>
      <c r="E145" s="108"/>
      <c r="F145" s="108"/>
      <c r="G145" s="108"/>
      <c r="H145" s="108"/>
      <c r="I145" s="108"/>
    </row>
    <row r="146" spans="1:9">
      <c r="A146" s="11"/>
      <c r="B146" s="34"/>
      <c r="C146" s="34"/>
      <c r="D146" s="34"/>
      <c r="E146" s="34"/>
      <c r="F146" s="34"/>
      <c r="G146" s="34"/>
      <c r="H146" s="34"/>
    </row>
    <row r="147" spans="1:9">
      <c r="A147" s="11"/>
      <c r="B147" s="14"/>
      <c r="C147" s="14"/>
      <c r="D147" s="14"/>
      <c r="E147" s="14"/>
      <c r="F147" s="14"/>
      <c r="G147" s="14"/>
      <c r="H147" s="14"/>
    </row>
    <row r="148" spans="1:9" ht="24" thickBot="1">
      <c r="A148" s="11"/>
      <c r="B148" s="129" t="s">
        <v>662</v>
      </c>
      <c r="C148" s="55"/>
      <c r="D148" s="37" t="s">
        <v>663</v>
      </c>
      <c r="E148" s="37"/>
      <c r="F148" s="37"/>
      <c r="G148" s="55"/>
      <c r="H148" s="21" t="s">
        <v>664</v>
      </c>
    </row>
    <row r="149" spans="1:9">
      <c r="A149" s="11"/>
      <c r="B149" s="19"/>
      <c r="C149" s="19"/>
      <c r="D149" s="40" t="s">
        <v>199</v>
      </c>
      <c r="E149" s="40"/>
      <c r="F149" s="40"/>
      <c r="G149" s="19"/>
      <c r="H149" s="19"/>
    </row>
    <row r="150" spans="1:9" ht="26.25">
      <c r="A150" s="11"/>
      <c r="B150" s="26" t="s">
        <v>345</v>
      </c>
      <c r="C150" s="25"/>
      <c r="D150" s="43"/>
      <c r="E150" s="43"/>
      <c r="F150" s="43"/>
      <c r="G150" s="25"/>
      <c r="H150" s="25"/>
    </row>
    <row r="151" spans="1:9" ht="26.25">
      <c r="A151" s="11"/>
      <c r="B151" s="306" t="s">
        <v>620</v>
      </c>
      <c r="C151" s="19"/>
      <c r="D151" s="35"/>
      <c r="E151" s="35"/>
      <c r="F151" s="35"/>
      <c r="G151" s="19"/>
      <c r="H151" s="19"/>
    </row>
    <row r="152" spans="1:9" ht="15.75" thickBot="1">
      <c r="A152" s="11"/>
      <c r="B152" s="249" t="s">
        <v>665</v>
      </c>
      <c r="C152" s="25"/>
      <c r="D152" s="252" t="s">
        <v>201</v>
      </c>
      <c r="E152" s="251" t="s">
        <v>203</v>
      </c>
      <c r="F152" s="252" t="s">
        <v>204</v>
      </c>
      <c r="G152" s="25"/>
      <c r="H152" s="28" t="s">
        <v>32</v>
      </c>
    </row>
    <row r="153" spans="1:9">
      <c r="A153" s="11"/>
      <c r="B153" s="131" t="s">
        <v>666</v>
      </c>
      <c r="C153" s="19"/>
      <c r="D153" s="82" t="s">
        <v>203</v>
      </c>
      <c r="E153" s="82"/>
      <c r="F153" s="32" t="s">
        <v>204</v>
      </c>
      <c r="G153" s="19"/>
      <c r="H153" s="19"/>
    </row>
    <row r="154" spans="1:9" ht="15.75" thickBot="1">
      <c r="A154" s="11"/>
      <c r="B154" s="167" t="s">
        <v>667</v>
      </c>
      <c r="C154" s="25"/>
      <c r="D154" s="77" t="s">
        <v>455</v>
      </c>
      <c r="E154" s="77"/>
      <c r="F154" s="26" t="s">
        <v>204</v>
      </c>
      <c r="G154" s="25"/>
      <c r="H154" s="25"/>
    </row>
    <row r="155" spans="1:9" ht="15.75" thickBot="1">
      <c r="A155" s="11"/>
      <c r="B155" s="131" t="s">
        <v>668</v>
      </c>
      <c r="C155" s="19"/>
      <c r="D155" s="255" t="s">
        <v>201</v>
      </c>
      <c r="E155" s="256" t="s">
        <v>565</v>
      </c>
      <c r="F155" s="255" t="s">
        <v>204</v>
      </c>
      <c r="G155" s="19"/>
      <c r="H155" s="19"/>
    </row>
    <row r="156" spans="1:9" ht="15.75" thickTop="1">
      <c r="A156" s="11"/>
      <c r="B156" s="25"/>
      <c r="C156" s="25"/>
      <c r="D156" s="193"/>
      <c r="E156" s="193"/>
      <c r="F156" s="193"/>
      <c r="G156" s="25"/>
      <c r="H156" s="25"/>
    </row>
    <row r="157" spans="1:9" ht="26.25">
      <c r="A157" s="11"/>
      <c r="B157" s="32" t="s">
        <v>361</v>
      </c>
      <c r="C157" s="19"/>
      <c r="D157" s="35"/>
      <c r="E157" s="35"/>
      <c r="F157" s="35"/>
      <c r="G157" s="19"/>
      <c r="H157" s="19"/>
    </row>
    <row r="158" spans="1:9" ht="26.25">
      <c r="A158" s="11"/>
      <c r="B158" s="307" t="s">
        <v>620</v>
      </c>
      <c r="C158" s="25"/>
      <c r="D158" s="43"/>
      <c r="E158" s="43"/>
      <c r="F158" s="43"/>
      <c r="G158" s="25"/>
      <c r="H158" s="25"/>
    </row>
    <row r="159" spans="1:9">
      <c r="A159" s="11"/>
      <c r="B159" s="250" t="s">
        <v>665</v>
      </c>
      <c r="C159" s="19"/>
      <c r="D159" s="32" t="s">
        <v>201</v>
      </c>
      <c r="E159" s="31" t="s">
        <v>669</v>
      </c>
      <c r="F159" s="32" t="s">
        <v>204</v>
      </c>
      <c r="G159" s="19"/>
      <c r="H159" s="33" t="s">
        <v>32</v>
      </c>
    </row>
    <row r="160" spans="1:9" ht="26.25" thickBot="1">
      <c r="A160" s="11"/>
      <c r="B160" s="187" t="s">
        <v>670</v>
      </c>
      <c r="C160" s="25"/>
      <c r="D160" s="313" t="s">
        <v>587</v>
      </c>
      <c r="E160" s="313"/>
      <c r="F160" s="309" t="s">
        <v>204</v>
      </c>
      <c r="G160" s="25"/>
      <c r="H160" s="28" t="s">
        <v>38</v>
      </c>
    </row>
    <row r="161" spans="1:8">
      <c r="A161" s="11"/>
      <c r="B161" s="131" t="s">
        <v>666</v>
      </c>
      <c r="C161" s="19"/>
      <c r="D161" s="82" t="s">
        <v>588</v>
      </c>
      <c r="E161" s="82"/>
      <c r="F161" s="32" t="s">
        <v>204</v>
      </c>
      <c r="G161" s="19"/>
      <c r="H161" s="19"/>
    </row>
    <row r="162" spans="1:8" ht="15.75" thickBot="1">
      <c r="A162" s="11"/>
      <c r="B162" s="167" t="s">
        <v>667</v>
      </c>
      <c r="C162" s="25"/>
      <c r="D162" s="77" t="s">
        <v>671</v>
      </c>
      <c r="E162" s="77"/>
      <c r="F162" s="26" t="s">
        <v>204</v>
      </c>
      <c r="G162" s="25"/>
      <c r="H162" s="25"/>
    </row>
    <row r="163" spans="1:8" ht="15.75" thickBot="1">
      <c r="A163" s="11"/>
      <c r="B163" s="131" t="s">
        <v>668</v>
      </c>
      <c r="C163" s="19"/>
      <c r="D163" s="255" t="s">
        <v>201</v>
      </c>
      <c r="E163" s="256" t="s">
        <v>672</v>
      </c>
      <c r="F163" s="255" t="s">
        <v>204</v>
      </c>
      <c r="G163" s="19"/>
      <c r="H163" s="19"/>
    </row>
    <row r="164" spans="1:8" ht="15.75" thickTop="1">
      <c r="A164" s="11"/>
      <c r="B164" s="25"/>
      <c r="C164" s="25"/>
      <c r="D164" s="193"/>
      <c r="E164" s="193"/>
      <c r="F164" s="193"/>
      <c r="G164" s="25"/>
      <c r="H164" s="25"/>
    </row>
    <row r="165" spans="1:8" ht="26.25">
      <c r="A165" s="11"/>
      <c r="B165" s="306" t="s">
        <v>637</v>
      </c>
      <c r="C165" s="19"/>
      <c r="D165" s="35"/>
      <c r="E165" s="35"/>
      <c r="F165" s="35"/>
      <c r="G165" s="19"/>
      <c r="H165" s="19"/>
    </row>
    <row r="166" spans="1:8">
      <c r="A166" s="11"/>
      <c r="B166" s="189" t="s">
        <v>673</v>
      </c>
      <c r="C166" s="25"/>
      <c r="D166" s="247" t="s">
        <v>201</v>
      </c>
      <c r="E166" s="308" t="s">
        <v>609</v>
      </c>
      <c r="F166" s="247" t="s">
        <v>204</v>
      </c>
      <c r="G166" s="25"/>
      <c r="H166" s="28" t="s">
        <v>674</v>
      </c>
    </row>
    <row r="167" spans="1:8">
      <c r="A167" s="11"/>
      <c r="B167" s="191" t="s">
        <v>675</v>
      </c>
      <c r="C167" s="35"/>
      <c r="D167" s="314">
        <v>9</v>
      </c>
      <c r="E167" s="314"/>
      <c r="F167" s="35"/>
      <c r="G167" s="35"/>
      <c r="H167" s="52" t="s">
        <v>676</v>
      </c>
    </row>
    <row r="168" spans="1:8" ht="15.75" thickBot="1">
      <c r="A168" s="11"/>
      <c r="B168" s="191"/>
      <c r="C168" s="35"/>
      <c r="D168" s="315"/>
      <c r="E168" s="315"/>
      <c r="F168" s="42"/>
      <c r="G168" s="35"/>
      <c r="H168" s="52"/>
    </row>
    <row r="169" spans="1:8">
      <c r="A169" s="11"/>
      <c r="B169" s="115" t="s">
        <v>666</v>
      </c>
      <c r="C169" s="25"/>
      <c r="D169" s="317" t="s">
        <v>677</v>
      </c>
      <c r="E169" s="317"/>
      <c r="F169" s="247" t="s">
        <v>204</v>
      </c>
      <c r="G169" s="25"/>
      <c r="H169" s="25"/>
    </row>
    <row r="170" spans="1:8" ht="15.75" thickBot="1">
      <c r="A170" s="11"/>
      <c r="B170" s="131" t="s">
        <v>667</v>
      </c>
      <c r="C170" s="19"/>
      <c r="D170" s="315" t="s">
        <v>463</v>
      </c>
      <c r="E170" s="315"/>
      <c r="F170" s="262" t="s">
        <v>204</v>
      </c>
      <c r="G170" s="19"/>
      <c r="H170" s="19"/>
    </row>
    <row r="171" spans="1:8" ht="15.75" thickBot="1">
      <c r="A171" s="11"/>
      <c r="B171" s="167" t="s">
        <v>668</v>
      </c>
      <c r="C171" s="25"/>
      <c r="D171" s="311" t="s">
        <v>201</v>
      </c>
      <c r="E171" s="312" t="s">
        <v>442</v>
      </c>
      <c r="F171" s="311" t="s">
        <v>204</v>
      </c>
      <c r="G171" s="25"/>
      <c r="H171" s="25"/>
    </row>
    <row r="172" spans="1:8" ht="15.75" thickTop="1">
      <c r="A172" s="11"/>
      <c r="B172" s="14"/>
    </row>
    <row r="173" spans="1:8" ht="15.75" thickBot="1">
      <c r="A173" s="11"/>
      <c r="B173" s="14"/>
    </row>
    <row r="174" spans="1:8">
      <c r="A174" s="11"/>
      <c r="B174" s="23"/>
    </row>
    <row r="175" spans="1:8">
      <c r="A175" s="11"/>
      <c r="B175" s="14"/>
      <c r="C175" s="14"/>
    </row>
    <row r="176" spans="1:8" ht="33.75">
      <c r="A176" s="11"/>
      <c r="B176" s="53">
        <v>-1</v>
      </c>
      <c r="C176" s="318" t="s">
        <v>678</v>
      </c>
    </row>
  </sheetData>
  <mergeCells count="353">
    <mergeCell ref="B5:I5"/>
    <mergeCell ref="A144:A176"/>
    <mergeCell ref="B144:I144"/>
    <mergeCell ref="B145:I145"/>
    <mergeCell ref="G167:G168"/>
    <mergeCell ref="H167:H168"/>
    <mergeCell ref="D169:E169"/>
    <mergeCell ref="D170:E170"/>
    <mergeCell ref="A1:A2"/>
    <mergeCell ref="B1:I1"/>
    <mergeCell ref="B2:I2"/>
    <mergeCell ref="B3:I3"/>
    <mergeCell ref="A4:A143"/>
    <mergeCell ref="B4:I4"/>
    <mergeCell ref="D162:E162"/>
    <mergeCell ref="D164:F164"/>
    <mergeCell ref="D165:F165"/>
    <mergeCell ref="B167:B168"/>
    <mergeCell ref="C167:C168"/>
    <mergeCell ref="D167:E168"/>
    <mergeCell ref="F167:F168"/>
    <mergeCell ref="D154:E154"/>
    <mergeCell ref="D156:F156"/>
    <mergeCell ref="D157:F157"/>
    <mergeCell ref="D158:F158"/>
    <mergeCell ref="D160:E160"/>
    <mergeCell ref="D161:E161"/>
    <mergeCell ref="B146:H146"/>
    <mergeCell ref="D148:F148"/>
    <mergeCell ref="D149:F149"/>
    <mergeCell ref="D150:F150"/>
    <mergeCell ref="D151:F151"/>
    <mergeCell ref="D153:E153"/>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C121:I121"/>
    <mergeCell ref="C122:E122"/>
    <mergeCell ref="G122:I122"/>
    <mergeCell ref="B123:B124"/>
    <mergeCell ref="C123:D124"/>
    <mergeCell ref="E123:E124"/>
    <mergeCell ref="F123:F124"/>
    <mergeCell ref="G123:H124"/>
    <mergeCell ref="I123:I124"/>
    <mergeCell ref="C116:D116"/>
    <mergeCell ref="G116:H116"/>
    <mergeCell ref="C117:E117"/>
    <mergeCell ref="G117:I117"/>
    <mergeCell ref="B118:I118"/>
    <mergeCell ref="C120:E120"/>
    <mergeCell ref="G120:I120"/>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C108:D108"/>
    <mergeCell ref="G108:H108"/>
    <mergeCell ref="C109:E109"/>
    <mergeCell ref="G109: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C79:D79"/>
    <mergeCell ref="G79:H79"/>
    <mergeCell ref="C80:E80"/>
    <mergeCell ref="G80:I80"/>
    <mergeCell ref="B81:B82"/>
    <mergeCell ref="C81:D82"/>
    <mergeCell ref="E81:E82"/>
    <mergeCell ref="F81:F82"/>
    <mergeCell ref="G81:H82"/>
    <mergeCell ref="I81:I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69:E69"/>
    <mergeCell ref="G69:I69"/>
    <mergeCell ref="C70:E70"/>
    <mergeCell ref="G70:I70"/>
    <mergeCell ref="C72:E72"/>
    <mergeCell ref="G72:I72"/>
    <mergeCell ref="C64:E64"/>
    <mergeCell ref="G64:I64"/>
    <mergeCell ref="B65:I65"/>
    <mergeCell ref="C67:E67"/>
    <mergeCell ref="G67:I67"/>
    <mergeCell ref="C68:I68"/>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C50:D50"/>
    <mergeCell ref="G50:H50"/>
    <mergeCell ref="C51:E51"/>
    <mergeCell ref="G51:I51"/>
    <mergeCell ref="B52:B53"/>
    <mergeCell ref="C52:D53"/>
    <mergeCell ref="E52:E53"/>
    <mergeCell ref="F52:F53"/>
    <mergeCell ref="G52:H53"/>
    <mergeCell ref="I52:I53"/>
    <mergeCell ref="B48:B49"/>
    <mergeCell ref="C48:D49"/>
    <mergeCell ref="E48:E49"/>
    <mergeCell ref="F48:F49"/>
    <mergeCell ref="G48:H49"/>
    <mergeCell ref="I48:I49"/>
    <mergeCell ref="C45:E45"/>
    <mergeCell ref="G45:I45"/>
    <mergeCell ref="C46:D46"/>
    <mergeCell ref="G46:H46"/>
    <mergeCell ref="C47:E47"/>
    <mergeCell ref="G47: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20:D20"/>
    <mergeCell ref="G20:H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C11:E11"/>
    <mergeCell ref="G11:I11"/>
    <mergeCell ref="C13:E13"/>
    <mergeCell ref="G13:I13"/>
    <mergeCell ref="B14:B15"/>
    <mergeCell ref="C14:D15"/>
    <mergeCell ref="E14:E15"/>
    <mergeCell ref="F14:F15"/>
    <mergeCell ref="G14:H15"/>
    <mergeCell ref="I14:I15"/>
    <mergeCell ref="B6:I6"/>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 customWidth="1"/>
    <col min="4" max="4" width="10.140625" customWidth="1"/>
    <col min="5" max="5" width="5.5703125" customWidth="1"/>
    <col min="6" max="6" width="32.5703125" customWidth="1"/>
    <col min="7" max="7" width="7" customWidth="1"/>
    <col min="8" max="8" width="10.140625" customWidth="1"/>
    <col min="9" max="9" width="5.5703125" customWidth="1"/>
    <col min="10" max="10" width="32.5703125" customWidth="1"/>
    <col min="11" max="11" width="7" customWidth="1"/>
    <col min="12" max="12" width="10.5703125" customWidth="1"/>
    <col min="13" max="13" width="5.5703125" customWidth="1"/>
    <col min="14" max="14" width="32.5703125" customWidth="1"/>
    <col min="15" max="15" width="7" customWidth="1"/>
    <col min="16" max="16" width="10.5703125" customWidth="1"/>
    <col min="17" max="17" width="5.5703125" customWidth="1"/>
  </cols>
  <sheetData>
    <row r="1" spans="1:17" ht="15" customHeight="1">
      <c r="A1" s="6" t="s">
        <v>10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2" t="s">
        <v>1047</v>
      </c>
      <c r="B3" s="10" t="s">
        <v>5</v>
      </c>
      <c r="C3" s="10"/>
      <c r="D3" s="10"/>
      <c r="E3" s="10"/>
      <c r="F3" s="10"/>
      <c r="G3" s="10"/>
      <c r="H3" s="10"/>
      <c r="I3" s="10"/>
      <c r="J3" s="10"/>
      <c r="K3" s="10"/>
      <c r="L3" s="10"/>
      <c r="M3" s="10"/>
      <c r="N3" s="10"/>
      <c r="O3" s="10"/>
      <c r="P3" s="10"/>
      <c r="Q3" s="10"/>
    </row>
    <row r="4" spans="1:17" ht="15" customHeight="1">
      <c r="A4" s="11" t="s">
        <v>1048</v>
      </c>
      <c r="B4" s="10" t="s">
        <v>5</v>
      </c>
      <c r="C4" s="10"/>
      <c r="D4" s="10"/>
      <c r="E4" s="10"/>
      <c r="F4" s="10"/>
      <c r="G4" s="10"/>
      <c r="H4" s="10"/>
      <c r="I4" s="10"/>
      <c r="J4" s="10"/>
      <c r="K4" s="10"/>
      <c r="L4" s="10"/>
      <c r="M4" s="10"/>
      <c r="N4" s="10"/>
      <c r="O4" s="10"/>
      <c r="P4" s="10"/>
      <c r="Q4" s="10"/>
    </row>
    <row r="5" spans="1:17" ht="25.5" customHeight="1">
      <c r="A5" s="11"/>
      <c r="B5" s="108" t="s">
        <v>1049</v>
      </c>
      <c r="C5" s="108"/>
      <c r="D5" s="108"/>
      <c r="E5" s="108"/>
      <c r="F5" s="108"/>
      <c r="G5" s="108"/>
      <c r="H5" s="108"/>
      <c r="I5" s="108"/>
      <c r="J5" s="108"/>
      <c r="K5" s="108"/>
      <c r="L5" s="108"/>
      <c r="M5" s="108"/>
      <c r="N5" s="108"/>
      <c r="O5" s="108"/>
      <c r="P5" s="108"/>
      <c r="Q5" s="108"/>
    </row>
    <row r="6" spans="1:17">
      <c r="A6" s="11"/>
      <c r="B6" s="34"/>
      <c r="C6" s="34"/>
      <c r="D6" s="34"/>
      <c r="E6" s="34"/>
      <c r="F6" s="34"/>
      <c r="G6" s="34"/>
      <c r="H6" s="34"/>
      <c r="I6" s="34"/>
      <c r="J6" s="34"/>
      <c r="K6" s="34"/>
      <c r="L6" s="34"/>
      <c r="M6" s="34"/>
      <c r="N6" s="34"/>
      <c r="O6" s="34"/>
      <c r="P6" s="34"/>
      <c r="Q6" s="34"/>
    </row>
    <row r="7" spans="1:17">
      <c r="A7" s="11"/>
      <c r="B7" s="14"/>
      <c r="C7" s="14"/>
      <c r="D7" s="14"/>
      <c r="E7" s="14"/>
      <c r="F7" s="14"/>
      <c r="G7" s="14"/>
      <c r="H7" s="14"/>
      <c r="I7" s="14"/>
      <c r="J7" s="14"/>
      <c r="K7" s="14"/>
      <c r="L7" s="14"/>
      <c r="M7" s="14"/>
      <c r="N7" s="14"/>
      <c r="O7" s="14"/>
      <c r="P7" s="14"/>
      <c r="Q7" s="14"/>
    </row>
    <row r="8" spans="1:17">
      <c r="A8" s="11"/>
      <c r="B8" s="35"/>
      <c r="C8" s="36" t="s">
        <v>196</v>
      </c>
      <c r="D8" s="36"/>
      <c r="E8" s="36"/>
      <c r="F8" s="36"/>
      <c r="G8" s="36"/>
      <c r="H8" s="36"/>
      <c r="I8" s="36"/>
      <c r="J8" s="35"/>
      <c r="K8" s="36" t="s">
        <v>198</v>
      </c>
      <c r="L8" s="36"/>
      <c r="M8" s="36"/>
      <c r="N8" s="36"/>
      <c r="O8" s="36"/>
      <c r="P8" s="36"/>
      <c r="Q8" s="36"/>
    </row>
    <row r="9" spans="1:17" ht="15.75" thickBot="1">
      <c r="A9" s="11"/>
      <c r="B9" s="35"/>
      <c r="C9" s="37" t="s">
        <v>197</v>
      </c>
      <c r="D9" s="37"/>
      <c r="E9" s="37"/>
      <c r="F9" s="37"/>
      <c r="G9" s="37"/>
      <c r="H9" s="37"/>
      <c r="I9" s="37"/>
      <c r="J9" s="35"/>
      <c r="K9" s="37" t="s">
        <v>197</v>
      </c>
      <c r="L9" s="37"/>
      <c r="M9" s="37"/>
      <c r="N9" s="37"/>
      <c r="O9" s="37"/>
      <c r="P9" s="37"/>
      <c r="Q9" s="37"/>
    </row>
    <row r="10" spans="1:17" ht="15.75" thickBot="1">
      <c r="A10" s="11"/>
      <c r="B10" s="55"/>
      <c r="C10" s="92">
        <v>2013</v>
      </c>
      <c r="D10" s="92"/>
      <c r="E10" s="92"/>
      <c r="F10" s="90"/>
      <c r="G10" s="92">
        <v>2012</v>
      </c>
      <c r="H10" s="92"/>
      <c r="I10" s="92"/>
      <c r="J10" s="55"/>
      <c r="K10" s="92">
        <v>2013</v>
      </c>
      <c r="L10" s="92"/>
      <c r="M10" s="92"/>
      <c r="N10" s="55"/>
      <c r="O10" s="92">
        <v>2012</v>
      </c>
      <c r="P10" s="92"/>
      <c r="Q10" s="92"/>
    </row>
    <row r="11" spans="1:17">
      <c r="A11" s="11"/>
      <c r="B11" s="24"/>
      <c r="C11" s="40" t="s">
        <v>199</v>
      </c>
      <c r="D11" s="40"/>
      <c r="E11" s="40"/>
      <c r="F11" s="40"/>
      <c r="G11" s="40"/>
      <c r="H11" s="40"/>
      <c r="I11" s="40"/>
      <c r="J11" s="40"/>
      <c r="K11" s="40"/>
      <c r="L11" s="40"/>
      <c r="M11" s="40"/>
      <c r="N11" s="40"/>
      <c r="O11" s="40"/>
      <c r="P11" s="40"/>
      <c r="Q11" s="40"/>
    </row>
    <row r="12" spans="1:17">
      <c r="A12" s="11"/>
      <c r="B12" s="97" t="s">
        <v>682</v>
      </c>
      <c r="C12" s="44" t="s">
        <v>201</v>
      </c>
      <c r="D12" s="45">
        <v>2</v>
      </c>
      <c r="E12" s="43"/>
      <c r="F12" s="43"/>
      <c r="G12" s="46" t="s">
        <v>201</v>
      </c>
      <c r="H12" s="47">
        <v>1</v>
      </c>
      <c r="I12" s="43"/>
      <c r="J12" s="43"/>
      <c r="K12" s="44" t="s">
        <v>201</v>
      </c>
      <c r="L12" s="45">
        <v>6</v>
      </c>
      <c r="M12" s="43"/>
      <c r="N12" s="43"/>
      <c r="O12" s="46" t="s">
        <v>201</v>
      </c>
      <c r="P12" s="47">
        <v>5</v>
      </c>
      <c r="Q12" s="43"/>
    </row>
    <row r="13" spans="1:17">
      <c r="A13" s="11"/>
      <c r="B13" s="97"/>
      <c r="C13" s="44"/>
      <c r="D13" s="45"/>
      <c r="E13" s="43"/>
      <c r="F13" s="43"/>
      <c r="G13" s="46"/>
      <c r="H13" s="47"/>
      <c r="I13" s="43"/>
      <c r="J13" s="43"/>
      <c r="K13" s="44"/>
      <c r="L13" s="45"/>
      <c r="M13" s="43"/>
      <c r="N13" s="43"/>
      <c r="O13" s="46"/>
      <c r="P13" s="47"/>
      <c r="Q13" s="43"/>
    </row>
    <row r="14" spans="1:17">
      <c r="A14" s="11"/>
      <c r="B14" s="48" t="s">
        <v>683</v>
      </c>
      <c r="C14" s="49">
        <v>14</v>
      </c>
      <c r="D14" s="49"/>
      <c r="E14" s="35"/>
      <c r="F14" s="35"/>
      <c r="G14" s="51">
        <v>14</v>
      </c>
      <c r="H14" s="51"/>
      <c r="I14" s="35"/>
      <c r="J14" s="35"/>
      <c r="K14" s="49">
        <v>42</v>
      </c>
      <c r="L14" s="49"/>
      <c r="M14" s="35"/>
      <c r="N14" s="35"/>
      <c r="O14" s="51">
        <v>35</v>
      </c>
      <c r="P14" s="51"/>
      <c r="Q14" s="35"/>
    </row>
    <row r="15" spans="1:17">
      <c r="A15" s="11"/>
      <c r="B15" s="48"/>
      <c r="C15" s="49"/>
      <c r="D15" s="49"/>
      <c r="E15" s="35"/>
      <c r="F15" s="35"/>
      <c r="G15" s="51"/>
      <c r="H15" s="51"/>
      <c r="I15" s="35"/>
      <c r="J15" s="35"/>
      <c r="K15" s="49"/>
      <c r="L15" s="49"/>
      <c r="M15" s="35"/>
      <c r="N15" s="35"/>
      <c r="O15" s="51"/>
      <c r="P15" s="51"/>
      <c r="Q15" s="35"/>
    </row>
    <row r="16" spans="1:17">
      <c r="A16" s="11"/>
      <c r="B16" s="95" t="s">
        <v>684</v>
      </c>
      <c r="C16" s="45" t="s">
        <v>586</v>
      </c>
      <c r="D16" s="45"/>
      <c r="E16" s="26" t="s">
        <v>204</v>
      </c>
      <c r="F16" s="25"/>
      <c r="G16" s="47" t="s">
        <v>567</v>
      </c>
      <c r="H16" s="47"/>
      <c r="I16" s="28" t="s">
        <v>204</v>
      </c>
      <c r="J16" s="25"/>
      <c r="K16" s="45" t="s">
        <v>685</v>
      </c>
      <c r="L16" s="45"/>
      <c r="M16" s="26" t="s">
        <v>204</v>
      </c>
      <c r="N16" s="25"/>
      <c r="O16" s="47" t="s">
        <v>686</v>
      </c>
      <c r="P16" s="47"/>
      <c r="Q16" s="28" t="s">
        <v>204</v>
      </c>
    </row>
    <row r="17" spans="1:17">
      <c r="A17" s="11"/>
      <c r="B17" s="48" t="s">
        <v>687</v>
      </c>
      <c r="C17" s="49">
        <v>8</v>
      </c>
      <c r="D17" s="49"/>
      <c r="E17" s="35"/>
      <c r="F17" s="35"/>
      <c r="G17" s="51">
        <v>11</v>
      </c>
      <c r="H17" s="51"/>
      <c r="I17" s="35"/>
      <c r="J17" s="35"/>
      <c r="K17" s="49">
        <v>30</v>
      </c>
      <c r="L17" s="49"/>
      <c r="M17" s="35"/>
      <c r="N17" s="35"/>
      <c r="O17" s="51">
        <v>23</v>
      </c>
      <c r="P17" s="51"/>
      <c r="Q17" s="35"/>
    </row>
    <row r="18" spans="1:17">
      <c r="A18" s="11"/>
      <c r="B18" s="48"/>
      <c r="C18" s="49"/>
      <c r="D18" s="49"/>
      <c r="E18" s="35"/>
      <c r="F18" s="35"/>
      <c r="G18" s="51"/>
      <c r="H18" s="51"/>
      <c r="I18" s="35"/>
      <c r="J18" s="35"/>
      <c r="K18" s="49"/>
      <c r="L18" s="49"/>
      <c r="M18" s="35"/>
      <c r="N18" s="35"/>
      <c r="O18" s="51"/>
      <c r="P18" s="51"/>
      <c r="Q18" s="35"/>
    </row>
    <row r="19" spans="1:17">
      <c r="A19" s="11"/>
      <c r="B19" s="97" t="s">
        <v>688</v>
      </c>
      <c r="C19" s="45" t="s">
        <v>202</v>
      </c>
      <c r="D19" s="45"/>
      <c r="E19" s="43"/>
      <c r="F19" s="43"/>
      <c r="G19" s="47" t="s">
        <v>596</v>
      </c>
      <c r="H19" s="47"/>
      <c r="I19" s="46" t="s">
        <v>204</v>
      </c>
      <c r="J19" s="43"/>
      <c r="K19" s="45" t="s">
        <v>202</v>
      </c>
      <c r="L19" s="45"/>
      <c r="M19" s="43"/>
      <c r="N19" s="43"/>
      <c r="O19" s="47" t="s">
        <v>596</v>
      </c>
      <c r="P19" s="47"/>
      <c r="Q19" s="46" t="s">
        <v>204</v>
      </c>
    </row>
    <row r="20" spans="1:17" ht="15.75" thickBot="1">
      <c r="A20" s="11"/>
      <c r="B20" s="97"/>
      <c r="C20" s="77"/>
      <c r="D20" s="77"/>
      <c r="E20" s="78"/>
      <c r="F20" s="43"/>
      <c r="G20" s="79"/>
      <c r="H20" s="79"/>
      <c r="I20" s="102"/>
      <c r="J20" s="43"/>
      <c r="K20" s="77"/>
      <c r="L20" s="77"/>
      <c r="M20" s="78"/>
      <c r="N20" s="43"/>
      <c r="O20" s="79"/>
      <c r="P20" s="79"/>
      <c r="Q20" s="102"/>
    </row>
    <row r="21" spans="1:17">
      <c r="A21" s="11"/>
      <c r="B21" s="48" t="s">
        <v>689</v>
      </c>
      <c r="C21" s="80" t="s">
        <v>201</v>
      </c>
      <c r="D21" s="82">
        <v>8</v>
      </c>
      <c r="E21" s="41"/>
      <c r="F21" s="35"/>
      <c r="G21" s="85" t="s">
        <v>201</v>
      </c>
      <c r="H21" s="103">
        <v>3</v>
      </c>
      <c r="I21" s="41"/>
      <c r="J21" s="35"/>
      <c r="K21" s="80" t="s">
        <v>201</v>
      </c>
      <c r="L21" s="82">
        <v>26</v>
      </c>
      <c r="M21" s="41"/>
      <c r="N21" s="35"/>
      <c r="O21" s="85" t="s">
        <v>201</v>
      </c>
      <c r="P21" s="103">
        <v>13</v>
      </c>
      <c r="Q21" s="41"/>
    </row>
    <row r="22" spans="1:17" ht="15.75" thickBot="1">
      <c r="A22" s="11"/>
      <c r="B22" s="48"/>
      <c r="C22" s="81"/>
      <c r="D22" s="83"/>
      <c r="E22" s="84"/>
      <c r="F22" s="35"/>
      <c r="G22" s="86"/>
      <c r="H22" s="104"/>
      <c r="I22" s="84"/>
      <c r="J22" s="35"/>
      <c r="K22" s="81"/>
      <c r="L22" s="83"/>
      <c r="M22" s="84"/>
      <c r="N22" s="35"/>
      <c r="O22" s="86"/>
      <c r="P22" s="104"/>
      <c r="Q22" s="84"/>
    </row>
    <row r="23" spans="1:17" ht="30.75" thickTop="1">
      <c r="A23" s="2" t="s">
        <v>1050</v>
      </c>
      <c r="B23" s="10" t="s">
        <v>5</v>
      </c>
      <c r="C23" s="10"/>
      <c r="D23" s="10"/>
      <c r="E23" s="10"/>
      <c r="F23" s="10"/>
      <c r="G23" s="10"/>
      <c r="H23" s="10"/>
      <c r="I23" s="10"/>
      <c r="J23" s="10"/>
      <c r="K23" s="10"/>
      <c r="L23" s="10"/>
      <c r="M23" s="10"/>
      <c r="N23" s="10"/>
      <c r="O23" s="10"/>
      <c r="P23" s="10"/>
      <c r="Q23" s="10"/>
    </row>
    <row r="24" spans="1:17" ht="15" customHeight="1">
      <c r="A24" s="11" t="s">
        <v>1048</v>
      </c>
      <c r="B24" s="10" t="s">
        <v>5</v>
      </c>
      <c r="C24" s="10"/>
      <c r="D24" s="10"/>
      <c r="E24" s="10"/>
      <c r="F24" s="10"/>
      <c r="G24" s="10"/>
      <c r="H24" s="10"/>
      <c r="I24" s="10"/>
      <c r="J24" s="10"/>
      <c r="K24" s="10"/>
      <c r="L24" s="10"/>
      <c r="M24" s="10"/>
      <c r="N24" s="10"/>
      <c r="O24" s="10"/>
      <c r="P24" s="10"/>
      <c r="Q24" s="10"/>
    </row>
    <row r="25" spans="1:17">
      <c r="A25" s="11"/>
      <c r="B25" s="108" t="s">
        <v>1051</v>
      </c>
      <c r="C25" s="108"/>
      <c r="D25" s="108"/>
      <c r="E25" s="108"/>
      <c r="F25" s="108"/>
      <c r="G25" s="108"/>
      <c r="H25" s="108"/>
      <c r="I25" s="108"/>
      <c r="J25" s="108"/>
      <c r="K25" s="108"/>
      <c r="L25" s="108"/>
      <c r="M25" s="108"/>
      <c r="N25" s="108"/>
      <c r="O25" s="108"/>
      <c r="P25" s="108"/>
      <c r="Q25" s="108"/>
    </row>
    <row r="26" spans="1:17">
      <c r="A26" s="11"/>
      <c r="B26" s="34"/>
      <c r="C26" s="34"/>
      <c r="D26" s="34"/>
      <c r="E26" s="34"/>
      <c r="F26" s="34"/>
      <c r="G26" s="34"/>
      <c r="H26" s="34"/>
      <c r="I26" s="34"/>
      <c r="J26" s="34"/>
      <c r="K26" s="34"/>
      <c r="L26" s="34"/>
      <c r="M26" s="34"/>
      <c r="N26" s="34"/>
      <c r="O26" s="34"/>
      <c r="P26" s="34"/>
      <c r="Q26" s="34"/>
    </row>
    <row r="27" spans="1:17">
      <c r="A27" s="11"/>
      <c r="B27" s="14"/>
      <c r="C27" s="14"/>
      <c r="D27" s="14"/>
      <c r="E27" s="14"/>
      <c r="F27" s="14"/>
      <c r="G27" s="14"/>
      <c r="H27" s="14"/>
      <c r="I27" s="14"/>
      <c r="J27" s="14"/>
      <c r="K27" s="14"/>
      <c r="L27" s="14"/>
      <c r="M27" s="14"/>
      <c r="N27" s="14"/>
      <c r="O27" s="14"/>
      <c r="P27" s="14"/>
      <c r="Q27" s="14"/>
    </row>
    <row r="28" spans="1:17">
      <c r="A28" s="11"/>
      <c r="B28" s="35"/>
      <c r="C28" s="36" t="s">
        <v>196</v>
      </c>
      <c r="D28" s="36"/>
      <c r="E28" s="36"/>
      <c r="F28" s="36"/>
      <c r="G28" s="36"/>
      <c r="H28" s="36"/>
      <c r="I28" s="36"/>
      <c r="J28" s="35"/>
      <c r="K28" s="36" t="s">
        <v>198</v>
      </c>
      <c r="L28" s="36"/>
      <c r="M28" s="36"/>
      <c r="N28" s="36"/>
      <c r="O28" s="36"/>
      <c r="P28" s="36"/>
      <c r="Q28" s="36"/>
    </row>
    <row r="29" spans="1:17" ht="15.75" thickBot="1">
      <c r="A29" s="11"/>
      <c r="B29" s="35"/>
      <c r="C29" s="37" t="s">
        <v>197</v>
      </c>
      <c r="D29" s="37"/>
      <c r="E29" s="37"/>
      <c r="F29" s="37"/>
      <c r="G29" s="37"/>
      <c r="H29" s="37"/>
      <c r="I29" s="37"/>
      <c r="J29" s="35"/>
      <c r="K29" s="37" t="s">
        <v>197</v>
      </c>
      <c r="L29" s="37"/>
      <c r="M29" s="37"/>
      <c r="N29" s="37"/>
      <c r="O29" s="37"/>
      <c r="P29" s="37"/>
      <c r="Q29" s="37"/>
    </row>
    <row r="30" spans="1:17" ht="15.75" thickBot="1">
      <c r="A30" s="11"/>
      <c r="B30" s="55"/>
      <c r="C30" s="92">
        <v>2013</v>
      </c>
      <c r="D30" s="92"/>
      <c r="E30" s="92"/>
      <c r="F30" s="90"/>
      <c r="G30" s="92">
        <v>2012</v>
      </c>
      <c r="H30" s="92"/>
      <c r="I30" s="92"/>
      <c r="J30" s="55"/>
      <c r="K30" s="92">
        <v>2013</v>
      </c>
      <c r="L30" s="92"/>
      <c r="M30" s="92"/>
      <c r="N30" s="55"/>
      <c r="O30" s="92">
        <v>2012</v>
      </c>
      <c r="P30" s="92"/>
      <c r="Q30" s="92"/>
    </row>
    <row r="31" spans="1:17">
      <c r="A31" s="11"/>
      <c r="B31" s="24"/>
      <c r="C31" s="40" t="s">
        <v>199</v>
      </c>
      <c r="D31" s="40"/>
      <c r="E31" s="40"/>
      <c r="F31" s="40"/>
      <c r="G31" s="40"/>
      <c r="H31" s="40"/>
      <c r="I31" s="40"/>
      <c r="J31" s="40"/>
      <c r="K31" s="40"/>
      <c r="L31" s="40"/>
      <c r="M31" s="40"/>
      <c r="N31" s="40"/>
      <c r="O31" s="40"/>
      <c r="P31" s="40"/>
      <c r="Q31" s="40"/>
    </row>
    <row r="32" spans="1:17">
      <c r="A32" s="11"/>
      <c r="B32" s="97" t="s">
        <v>682</v>
      </c>
      <c r="C32" s="44" t="s">
        <v>201</v>
      </c>
      <c r="D32" s="45" t="s">
        <v>202</v>
      </c>
      <c r="E32" s="43"/>
      <c r="F32" s="43"/>
      <c r="G32" s="46" t="s">
        <v>201</v>
      </c>
      <c r="H32" s="47" t="s">
        <v>202</v>
      </c>
      <c r="I32" s="43"/>
      <c r="J32" s="43"/>
      <c r="K32" s="44" t="s">
        <v>201</v>
      </c>
      <c r="L32" s="45" t="s">
        <v>202</v>
      </c>
      <c r="M32" s="43"/>
      <c r="N32" s="43"/>
      <c r="O32" s="46" t="s">
        <v>201</v>
      </c>
      <c r="P32" s="47" t="s">
        <v>202</v>
      </c>
      <c r="Q32" s="43"/>
    </row>
    <row r="33" spans="1:17">
      <c r="A33" s="11"/>
      <c r="B33" s="97"/>
      <c r="C33" s="44"/>
      <c r="D33" s="45"/>
      <c r="E33" s="43"/>
      <c r="F33" s="43"/>
      <c r="G33" s="46"/>
      <c r="H33" s="47"/>
      <c r="I33" s="43"/>
      <c r="J33" s="43"/>
      <c r="K33" s="44"/>
      <c r="L33" s="45"/>
      <c r="M33" s="43"/>
      <c r="N33" s="43"/>
      <c r="O33" s="46"/>
      <c r="P33" s="47"/>
      <c r="Q33" s="43"/>
    </row>
    <row r="34" spans="1:17">
      <c r="A34" s="11"/>
      <c r="B34" s="48" t="s">
        <v>692</v>
      </c>
      <c r="C34" s="49">
        <v>2</v>
      </c>
      <c r="D34" s="49"/>
      <c r="E34" s="35"/>
      <c r="F34" s="35"/>
      <c r="G34" s="51">
        <v>2</v>
      </c>
      <c r="H34" s="51"/>
      <c r="I34" s="35"/>
      <c r="J34" s="35"/>
      <c r="K34" s="49">
        <v>6</v>
      </c>
      <c r="L34" s="49"/>
      <c r="M34" s="35"/>
      <c r="N34" s="35"/>
      <c r="O34" s="51">
        <v>5</v>
      </c>
      <c r="P34" s="51"/>
      <c r="Q34" s="35"/>
    </row>
    <row r="35" spans="1:17" ht="15.75" thickBot="1">
      <c r="A35" s="11"/>
      <c r="B35" s="48"/>
      <c r="C35" s="57"/>
      <c r="D35" s="57"/>
      <c r="E35" s="42"/>
      <c r="F35" s="35"/>
      <c r="G35" s="58"/>
      <c r="H35" s="58"/>
      <c r="I35" s="42"/>
      <c r="J35" s="35"/>
      <c r="K35" s="57"/>
      <c r="L35" s="57"/>
      <c r="M35" s="42"/>
      <c r="N35" s="35"/>
      <c r="O35" s="58"/>
      <c r="P35" s="58"/>
      <c r="Q35" s="42"/>
    </row>
    <row r="36" spans="1:17">
      <c r="A36" s="11"/>
      <c r="B36" s="97" t="s">
        <v>693</v>
      </c>
      <c r="C36" s="59" t="s">
        <v>201</v>
      </c>
      <c r="D36" s="61">
        <v>2</v>
      </c>
      <c r="E36" s="63"/>
      <c r="F36" s="43"/>
      <c r="G36" s="65" t="s">
        <v>201</v>
      </c>
      <c r="H36" s="98">
        <v>2</v>
      </c>
      <c r="I36" s="63"/>
      <c r="J36" s="43"/>
      <c r="K36" s="59" t="s">
        <v>201</v>
      </c>
      <c r="L36" s="61">
        <v>6</v>
      </c>
      <c r="M36" s="63"/>
      <c r="N36" s="43"/>
      <c r="O36" s="65" t="s">
        <v>201</v>
      </c>
      <c r="P36" s="98">
        <v>5</v>
      </c>
      <c r="Q36" s="63"/>
    </row>
    <row r="37" spans="1:17" ht="15.75" thickBot="1">
      <c r="A37" s="11"/>
      <c r="B37" s="97"/>
      <c r="C37" s="60"/>
      <c r="D37" s="62"/>
      <c r="E37" s="64"/>
      <c r="F37" s="43"/>
      <c r="G37" s="66"/>
      <c r="H37" s="99"/>
      <c r="I37" s="64"/>
      <c r="J37" s="43"/>
      <c r="K37" s="60"/>
      <c r="L37" s="62"/>
      <c r="M37" s="64"/>
      <c r="N37" s="43"/>
      <c r="O37" s="66"/>
      <c r="P37" s="99"/>
      <c r="Q37" s="64"/>
    </row>
    <row r="38" spans="1:17" ht="15.75" thickTop="1"/>
  </sheetData>
  <mergeCells count="151">
    <mergeCell ref="B24:Q24"/>
    <mergeCell ref="B25:Q25"/>
    <mergeCell ref="Q36:Q37"/>
    <mergeCell ref="A1:A2"/>
    <mergeCell ref="B1:Q1"/>
    <mergeCell ref="B2:Q2"/>
    <mergeCell ref="B3:Q3"/>
    <mergeCell ref="A4:A22"/>
    <mergeCell ref="B4:Q4"/>
    <mergeCell ref="B5:Q5"/>
    <mergeCell ref="B23:Q23"/>
    <mergeCell ref="A24:A37"/>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O21:O22"/>
    <mergeCell ref="P21:P22"/>
    <mergeCell ref="Q21:Q22"/>
    <mergeCell ref="B26:Q26"/>
    <mergeCell ref="B28:B29"/>
    <mergeCell ref="C28:I28"/>
    <mergeCell ref="C29:I29"/>
    <mergeCell ref="J28:J29"/>
    <mergeCell ref="K28:Q28"/>
    <mergeCell ref="K29:Q29"/>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 bestFit="1" customWidth="1"/>
    <col min="2" max="3" width="36.5703125" bestFit="1" customWidth="1"/>
    <col min="4" max="4" width="6.5703125" customWidth="1"/>
    <col min="5" max="5" width="1.85546875" customWidth="1"/>
    <col min="6" max="6" width="10.85546875" customWidth="1"/>
    <col min="7" max="7" width="3.28515625" customWidth="1"/>
    <col min="8" max="8" width="9.5703125" customWidth="1"/>
    <col min="9" max="9" width="2.5703125" customWidth="1"/>
    <col min="10" max="10" width="10.85546875" customWidth="1"/>
    <col min="11" max="11" width="2.28515625" customWidth="1"/>
    <col min="12" max="12" width="5.42578125" customWidth="1"/>
    <col min="13" max="13" width="1.85546875" customWidth="1"/>
    <col min="14" max="14" width="10.85546875" customWidth="1"/>
    <col min="15" max="15" width="2.28515625" customWidth="1"/>
    <col min="16" max="16" width="5.42578125" customWidth="1"/>
    <col min="17" max="17" width="1.85546875" customWidth="1"/>
  </cols>
  <sheetData>
    <row r="1" spans="1:17" ht="15" customHeight="1">
      <c r="A1" s="6" t="s">
        <v>10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95</v>
      </c>
      <c r="B3" s="10" t="s">
        <v>5</v>
      </c>
      <c r="C3" s="10"/>
      <c r="D3" s="10"/>
      <c r="E3" s="10"/>
      <c r="F3" s="10"/>
      <c r="G3" s="10"/>
      <c r="H3" s="10"/>
      <c r="I3" s="10"/>
      <c r="J3" s="10"/>
      <c r="K3" s="10"/>
      <c r="L3" s="10"/>
      <c r="M3" s="10"/>
      <c r="N3" s="10"/>
      <c r="O3" s="10"/>
      <c r="P3" s="10"/>
      <c r="Q3" s="10"/>
    </row>
    <row r="4" spans="1:17" ht="15" customHeight="1">
      <c r="A4" s="11" t="s">
        <v>1053</v>
      </c>
      <c r="B4" s="10" t="s">
        <v>5</v>
      </c>
      <c r="C4" s="10"/>
      <c r="D4" s="10"/>
      <c r="E4" s="10"/>
      <c r="F4" s="10"/>
      <c r="G4" s="10"/>
      <c r="H4" s="10"/>
      <c r="I4" s="10"/>
      <c r="J4" s="10"/>
      <c r="K4" s="10"/>
      <c r="L4" s="10"/>
      <c r="M4" s="10"/>
      <c r="N4" s="10"/>
      <c r="O4" s="10"/>
      <c r="P4" s="10"/>
      <c r="Q4" s="10"/>
    </row>
    <row r="5" spans="1:17" ht="25.5" customHeight="1">
      <c r="A5" s="11"/>
      <c r="B5" s="108" t="s">
        <v>1054</v>
      </c>
      <c r="C5" s="108"/>
      <c r="D5" s="108"/>
      <c r="E5" s="108"/>
      <c r="F5" s="108"/>
      <c r="G5" s="108"/>
      <c r="H5" s="108"/>
      <c r="I5" s="108"/>
      <c r="J5" s="108"/>
      <c r="K5" s="108"/>
      <c r="L5" s="108"/>
      <c r="M5" s="108"/>
      <c r="N5" s="108"/>
      <c r="O5" s="108"/>
      <c r="P5" s="108"/>
      <c r="Q5" s="108"/>
    </row>
    <row r="6" spans="1:17">
      <c r="A6" s="11"/>
      <c r="B6" s="34"/>
      <c r="C6" s="34"/>
      <c r="D6" s="34"/>
      <c r="E6" s="34"/>
      <c r="F6" s="34"/>
      <c r="G6" s="34"/>
      <c r="H6" s="34"/>
      <c r="I6" s="34"/>
    </row>
    <row r="7" spans="1:17">
      <c r="A7" s="11"/>
      <c r="B7" s="14"/>
      <c r="C7" s="14"/>
      <c r="D7" s="14"/>
      <c r="E7" s="14"/>
      <c r="F7" s="14"/>
      <c r="G7" s="14"/>
      <c r="H7" s="14"/>
      <c r="I7" s="14"/>
    </row>
    <row r="8" spans="1:17" ht="15.75" thickBot="1">
      <c r="A8" s="11"/>
      <c r="B8" s="55"/>
      <c r="C8" s="37" t="s">
        <v>209</v>
      </c>
      <c r="D8" s="37"/>
      <c r="E8" s="37"/>
      <c r="F8" s="55"/>
      <c r="G8" s="37" t="s">
        <v>210</v>
      </c>
      <c r="H8" s="37"/>
      <c r="I8" s="37"/>
    </row>
    <row r="9" spans="1:17">
      <c r="A9" s="11"/>
      <c r="B9" s="24"/>
      <c r="C9" s="40" t="s">
        <v>199</v>
      </c>
      <c r="D9" s="40"/>
      <c r="E9" s="40"/>
      <c r="F9" s="40"/>
      <c r="G9" s="40"/>
      <c r="H9" s="40"/>
      <c r="I9" s="40"/>
    </row>
    <row r="10" spans="1:17">
      <c r="A10" s="11"/>
      <c r="B10" s="247" t="s">
        <v>697</v>
      </c>
      <c r="C10" s="43"/>
      <c r="D10" s="43"/>
      <c r="E10" s="43"/>
      <c r="F10" s="25"/>
      <c r="G10" s="43"/>
      <c r="H10" s="43"/>
      <c r="I10" s="43"/>
    </row>
    <row r="11" spans="1:17">
      <c r="A11" s="11"/>
      <c r="B11" s="48" t="s">
        <v>75</v>
      </c>
      <c r="C11" s="50" t="s">
        <v>201</v>
      </c>
      <c r="D11" s="49">
        <v>226</v>
      </c>
      <c r="E11" s="35"/>
      <c r="F11" s="35"/>
      <c r="G11" s="52" t="s">
        <v>201</v>
      </c>
      <c r="H11" s="51">
        <v>193</v>
      </c>
      <c r="I11" s="35"/>
    </row>
    <row r="12" spans="1:17">
      <c r="A12" s="11"/>
      <c r="B12" s="48"/>
      <c r="C12" s="50"/>
      <c r="D12" s="49"/>
      <c r="E12" s="35"/>
      <c r="F12" s="35"/>
      <c r="G12" s="52"/>
      <c r="H12" s="51"/>
      <c r="I12" s="35"/>
    </row>
    <row r="13" spans="1:17">
      <c r="A13" s="11"/>
      <c r="B13" s="100" t="s">
        <v>698</v>
      </c>
      <c r="C13" s="123">
        <v>6196</v>
      </c>
      <c r="D13" s="123"/>
      <c r="E13" s="43"/>
      <c r="F13" s="43"/>
      <c r="G13" s="56">
        <v>2160</v>
      </c>
      <c r="H13" s="56"/>
      <c r="I13" s="43"/>
    </row>
    <row r="14" spans="1:17">
      <c r="A14" s="11"/>
      <c r="B14" s="100"/>
      <c r="C14" s="123"/>
      <c r="D14" s="123"/>
      <c r="E14" s="43"/>
      <c r="F14" s="43"/>
      <c r="G14" s="56"/>
      <c r="H14" s="56"/>
      <c r="I14" s="43"/>
    </row>
    <row r="15" spans="1:17">
      <c r="A15" s="11"/>
      <c r="B15" s="48" t="s">
        <v>84</v>
      </c>
      <c r="C15" s="49">
        <v>51</v>
      </c>
      <c r="D15" s="49"/>
      <c r="E15" s="35"/>
      <c r="F15" s="35"/>
      <c r="G15" s="51">
        <v>105</v>
      </c>
      <c r="H15" s="51"/>
      <c r="I15" s="35"/>
    </row>
    <row r="16" spans="1:17" ht="15.75" thickBot="1">
      <c r="A16" s="11"/>
      <c r="B16" s="48"/>
      <c r="C16" s="57"/>
      <c r="D16" s="57"/>
      <c r="E16" s="42"/>
      <c r="F16" s="35"/>
      <c r="G16" s="58"/>
      <c r="H16" s="58"/>
      <c r="I16" s="42"/>
    </row>
    <row r="17" spans="1:9">
      <c r="A17" s="11"/>
      <c r="B17" s="97" t="s">
        <v>86</v>
      </c>
      <c r="C17" s="59" t="s">
        <v>201</v>
      </c>
      <c r="D17" s="127">
        <v>6473</v>
      </c>
      <c r="E17" s="63"/>
      <c r="F17" s="43"/>
      <c r="G17" s="65" t="s">
        <v>201</v>
      </c>
      <c r="H17" s="67">
        <v>2458</v>
      </c>
      <c r="I17" s="63"/>
    </row>
    <row r="18" spans="1:9" ht="15.75" thickBot="1">
      <c r="A18" s="11"/>
      <c r="B18" s="97"/>
      <c r="C18" s="60"/>
      <c r="D18" s="128"/>
      <c r="E18" s="64"/>
      <c r="F18" s="43"/>
      <c r="G18" s="66"/>
      <c r="H18" s="68"/>
      <c r="I18" s="64"/>
    </row>
    <row r="19" spans="1:9" ht="15.75" thickTop="1">
      <c r="A19" s="11"/>
      <c r="B19" s="262" t="s">
        <v>699</v>
      </c>
      <c r="C19" s="71"/>
      <c r="D19" s="71"/>
      <c r="E19" s="71"/>
      <c r="F19" s="19"/>
      <c r="G19" s="71"/>
      <c r="H19" s="71"/>
      <c r="I19" s="71"/>
    </row>
    <row r="20" spans="1:9">
      <c r="A20" s="11"/>
      <c r="B20" s="188" t="s">
        <v>700</v>
      </c>
      <c r="C20" s="44" t="s">
        <v>201</v>
      </c>
      <c r="D20" s="123">
        <v>8965</v>
      </c>
      <c r="E20" s="43"/>
      <c r="F20" s="43"/>
      <c r="G20" s="46" t="s">
        <v>201</v>
      </c>
      <c r="H20" s="56">
        <v>9089</v>
      </c>
      <c r="I20" s="43"/>
    </row>
    <row r="21" spans="1:9">
      <c r="A21" s="11"/>
      <c r="B21" s="188"/>
      <c r="C21" s="44"/>
      <c r="D21" s="123"/>
      <c r="E21" s="43"/>
      <c r="F21" s="43"/>
      <c r="G21" s="46"/>
      <c r="H21" s="56"/>
      <c r="I21" s="43"/>
    </row>
    <row r="22" spans="1:9">
      <c r="A22" s="11"/>
      <c r="B22" s="48" t="s">
        <v>701</v>
      </c>
      <c r="C22" s="49" t="s">
        <v>202</v>
      </c>
      <c r="D22" s="49"/>
      <c r="E22" s="35"/>
      <c r="F22" s="35"/>
      <c r="G22" s="51">
        <v>18</v>
      </c>
      <c r="H22" s="51"/>
      <c r="I22" s="35"/>
    </row>
    <row r="23" spans="1:9">
      <c r="A23" s="11"/>
      <c r="B23" s="48"/>
      <c r="C23" s="49"/>
      <c r="D23" s="49"/>
      <c r="E23" s="35"/>
      <c r="F23" s="35"/>
      <c r="G23" s="51"/>
      <c r="H23" s="51"/>
      <c r="I23" s="35"/>
    </row>
    <row r="24" spans="1:9">
      <c r="A24" s="11"/>
      <c r="B24" s="46" t="s">
        <v>93</v>
      </c>
      <c r="C24" s="45" t="s">
        <v>202</v>
      </c>
      <c r="D24" s="45"/>
      <c r="E24" s="43"/>
      <c r="F24" s="43"/>
      <c r="G24" s="47">
        <v>83</v>
      </c>
      <c r="H24" s="47"/>
      <c r="I24" s="43"/>
    </row>
    <row r="25" spans="1:9" ht="15.75" thickBot="1">
      <c r="A25" s="11"/>
      <c r="B25" s="46"/>
      <c r="C25" s="77"/>
      <c r="D25" s="77"/>
      <c r="E25" s="78"/>
      <c r="F25" s="43"/>
      <c r="G25" s="79"/>
      <c r="H25" s="79"/>
      <c r="I25" s="78"/>
    </row>
    <row r="26" spans="1:9">
      <c r="A26" s="11"/>
      <c r="B26" s="48" t="s">
        <v>95</v>
      </c>
      <c r="C26" s="80" t="s">
        <v>201</v>
      </c>
      <c r="D26" s="126">
        <v>8965</v>
      </c>
      <c r="E26" s="41"/>
      <c r="F26" s="35"/>
      <c r="G26" s="85" t="s">
        <v>201</v>
      </c>
      <c r="H26" s="88">
        <v>9190</v>
      </c>
      <c r="I26" s="41"/>
    </row>
    <row r="27" spans="1:9" ht="15.75" thickBot="1">
      <c r="A27" s="11"/>
      <c r="B27" s="48"/>
      <c r="C27" s="81"/>
      <c r="D27" s="134"/>
      <c r="E27" s="84"/>
      <c r="F27" s="35"/>
      <c r="G27" s="86"/>
      <c r="H27" s="89"/>
      <c r="I27" s="84"/>
    </row>
    <row r="28" spans="1:9" ht="15.75" thickTop="1">
      <c r="A28" s="11"/>
      <c r="B28" s="14"/>
    </row>
    <row r="29" spans="1:9" ht="15.75" thickBot="1">
      <c r="A29" s="11"/>
      <c r="B29" s="14"/>
    </row>
    <row r="30" spans="1:9">
      <c r="A30" s="11"/>
      <c r="B30" s="23"/>
    </row>
    <row r="31" spans="1:9">
      <c r="A31" s="11"/>
      <c r="B31" s="14"/>
      <c r="C31" s="14"/>
    </row>
    <row r="32" spans="1:9" ht="90">
      <c r="A32" s="11"/>
      <c r="B32" s="53" t="s">
        <v>206</v>
      </c>
      <c r="C32" s="54" t="s">
        <v>702</v>
      </c>
    </row>
    <row r="33" spans="1:17">
      <c r="A33" s="11"/>
      <c r="B33" s="14"/>
      <c r="C33" s="14"/>
    </row>
    <row r="34" spans="1:17" ht="45">
      <c r="A34" s="11"/>
      <c r="B34" s="53" t="s">
        <v>224</v>
      </c>
      <c r="C34" s="54" t="s">
        <v>703</v>
      </c>
    </row>
    <row r="35" spans="1:17">
      <c r="A35" s="11"/>
      <c r="B35" s="34"/>
      <c r="C35" s="34"/>
      <c r="D35" s="34"/>
      <c r="E35" s="34"/>
      <c r="F35" s="34"/>
      <c r="G35" s="34"/>
      <c r="H35" s="34"/>
      <c r="I35" s="34"/>
      <c r="J35" s="34"/>
      <c r="K35" s="34"/>
      <c r="L35" s="34"/>
      <c r="M35" s="34"/>
      <c r="N35" s="34"/>
      <c r="O35" s="34"/>
      <c r="P35" s="34"/>
      <c r="Q35" s="34"/>
    </row>
    <row r="36" spans="1:17">
      <c r="A36" s="11"/>
      <c r="B36" s="14"/>
      <c r="C36" s="14"/>
      <c r="D36" s="14"/>
      <c r="E36" s="14"/>
      <c r="F36" s="14"/>
      <c r="G36" s="14"/>
      <c r="H36" s="14"/>
      <c r="I36" s="14"/>
      <c r="J36" s="14"/>
      <c r="K36" s="14"/>
      <c r="L36" s="14"/>
      <c r="M36" s="14"/>
      <c r="N36" s="14"/>
      <c r="O36" s="14"/>
      <c r="P36" s="14"/>
      <c r="Q36" s="14"/>
    </row>
    <row r="37" spans="1:17">
      <c r="A37" s="11"/>
      <c r="B37" s="35"/>
      <c r="C37" s="36" t="s">
        <v>196</v>
      </c>
      <c r="D37" s="36"/>
      <c r="E37" s="36"/>
      <c r="F37" s="36"/>
      <c r="G37" s="36"/>
      <c r="H37" s="36"/>
      <c r="I37" s="36"/>
      <c r="J37" s="35"/>
      <c r="K37" s="36" t="s">
        <v>198</v>
      </c>
      <c r="L37" s="36"/>
      <c r="M37" s="36"/>
      <c r="N37" s="36"/>
      <c r="O37" s="36"/>
      <c r="P37" s="36"/>
      <c r="Q37" s="36"/>
    </row>
    <row r="38" spans="1:17" ht="15.75" thickBot="1">
      <c r="A38" s="11"/>
      <c r="B38" s="35"/>
      <c r="C38" s="37" t="s">
        <v>197</v>
      </c>
      <c r="D38" s="37"/>
      <c r="E38" s="37"/>
      <c r="F38" s="37"/>
      <c r="G38" s="37"/>
      <c r="H38" s="37"/>
      <c r="I38" s="37"/>
      <c r="J38" s="35"/>
      <c r="K38" s="37" t="s">
        <v>197</v>
      </c>
      <c r="L38" s="37"/>
      <c r="M38" s="37"/>
      <c r="N38" s="37"/>
      <c r="O38" s="37"/>
      <c r="P38" s="37"/>
      <c r="Q38" s="37"/>
    </row>
    <row r="39" spans="1:17" ht="15.75" thickBot="1">
      <c r="A39" s="11"/>
      <c r="B39" s="55"/>
      <c r="C39" s="92">
        <v>2013</v>
      </c>
      <c r="D39" s="92"/>
      <c r="E39" s="92"/>
      <c r="F39" s="90"/>
      <c r="G39" s="92">
        <v>2012</v>
      </c>
      <c r="H39" s="92"/>
      <c r="I39" s="92"/>
      <c r="J39" s="55"/>
      <c r="K39" s="92">
        <v>2013</v>
      </c>
      <c r="L39" s="92"/>
      <c r="M39" s="92"/>
      <c r="N39" s="90"/>
      <c r="O39" s="92">
        <v>2012</v>
      </c>
      <c r="P39" s="92"/>
      <c r="Q39" s="92"/>
    </row>
    <row r="40" spans="1:17">
      <c r="A40" s="11"/>
      <c r="B40" s="24"/>
      <c r="C40" s="40" t="s">
        <v>199</v>
      </c>
      <c r="D40" s="40"/>
      <c r="E40" s="40"/>
      <c r="F40" s="40"/>
      <c r="G40" s="40"/>
      <c r="H40" s="40"/>
      <c r="I40" s="40"/>
      <c r="J40" s="40"/>
      <c r="K40" s="40"/>
      <c r="L40" s="40"/>
      <c r="M40" s="40"/>
      <c r="N40" s="40"/>
      <c r="O40" s="40"/>
      <c r="P40" s="40"/>
      <c r="Q40" s="40"/>
    </row>
    <row r="41" spans="1:17">
      <c r="A41" s="11"/>
      <c r="B41" s="247" t="s">
        <v>704</v>
      </c>
      <c r="C41" s="43"/>
      <c r="D41" s="43"/>
      <c r="E41" s="43"/>
      <c r="F41" s="25"/>
      <c r="G41" s="43"/>
      <c r="H41" s="43"/>
      <c r="I41" s="43"/>
      <c r="J41" s="25"/>
      <c r="K41" s="43"/>
      <c r="L41" s="43"/>
      <c r="M41" s="43"/>
      <c r="N41" s="25"/>
      <c r="O41" s="43"/>
      <c r="P41" s="43"/>
      <c r="Q41" s="43"/>
    </row>
    <row r="42" spans="1:17">
      <c r="A42" s="11"/>
      <c r="B42" s="120" t="s">
        <v>705</v>
      </c>
      <c r="C42" s="50" t="s">
        <v>201</v>
      </c>
      <c r="D42" s="49">
        <v>1</v>
      </c>
      <c r="E42" s="35"/>
      <c r="F42" s="35"/>
      <c r="G42" s="52" t="s">
        <v>201</v>
      </c>
      <c r="H42" s="51">
        <v>1</v>
      </c>
      <c r="I42" s="35"/>
      <c r="J42" s="35"/>
      <c r="K42" s="50" t="s">
        <v>201</v>
      </c>
      <c r="L42" s="49">
        <v>3</v>
      </c>
      <c r="M42" s="35"/>
      <c r="N42" s="35"/>
      <c r="O42" s="52" t="s">
        <v>201</v>
      </c>
      <c r="P42" s="51">
        <v>3</v>
      </c>
      <c r="Q42" s="35"/>
    </row>
    <row r="43" spans="1:17">
      <c r="A43" s="11"/>
      <c r="B43" s="120"/>
      <c r="C43" s="50"/>
      <c r="D43" s="49"/>
      <c r="E43" s="35"/>
      <c r="F43" s="35"/>
      <c r="G43" s="52"/>
      <c r="H43" s="51"/>
      <c r="I43" s="35"/>
      <c r="J43" s="35"/>
      <c r="K43" s="50"/>
      <c r="L43" s="49"/>
      <c r="M43" s="35"/>
      <c r="N43" s="35"/>
      <c r="O43" s="52"/>
      <c r="P43" s="51"/>
      <c r="Q43" s="35"/>
    </row>
    <row r="44" spans="1:17" ht="27" thickBot="1">
      <c r="A44" s="11"/>
      <c r="B44" s="167" t="s">
        <v>706</v>
      </c>
      <c r="C44" s="77" t="s">
        <v>707</v>
      </c>
      <c r="D44" s="77"/>
      <c r="E44" s="252" t="s">
        <v>204</v>
      </c>
      <c r="F44" s="25"/>
      <c r="G44" s="79" t="s">
        <v>708</v>
      </c>
      <c r="H44" s="79"/>
      <c r="I44" s="266" t="s">
        <v>204</v>
      </c>
      <c r="J44" s="25"/>
      <c r="K44" s="77" t="s">
        <v>709</v>
      </c>
      <c r="L44" s="77"/>
      <c r="M44" s="252" t="s">
        <v>204</v>
      </c>
      <c r="N44" s="25"/>
      <c r="O44" s="79" t="s">
        <v>710</v>
      </c>
      <c r="P44" s="79"/>
      <c r="Q44" s="266" t="s">
        <v>204</v>
      </c>
    </row>
    <row r="45" spans="1:17" ht="15.75" thickBot="1">
      <c r="A45" s="11"/>
      <c r="B45" s="30" t="s">
        <v>711</v>
      </c>
      <c r="C45" s="117" t="s">
        <v>201</v>
      </c>
      <c r="D45" s="116" t="s">
        <v>439</v>
      </c>
      <c r="E45" s="117" t="s">
        <v>204</v>
      </c>
      <c r="F45" s="19"/>
      <c r="G45" s="119" t="s">
        <v>201</v>
      </c>
      <c r="H45" s="118" t="s">
        <v>712</v>
      </c>
      <c r="I45" s="119" t="s">
        <v>204</v>
      </c>
      <c r="J45" s="19"/>
      <c r="K45" s="117" t="s">
        <v>201</v>
      </c>
      <c r="L45" s="116" t="s">
        <v>713</v>
      </c>
      <c r="M45" s="117" t="s">
        <v>204</v>
      </c>
      <c r="N45" s="19"/>
      <c r="O45" s="119" t="s">
        <v>201</v>
      </c>
      <c r="P45" s="118" t="s">
        <v>714</v>
      </c>
      <c r="Q45" s="119" t="s">
        <v>204</v>
      </c>
    </row>
    <row r="46" spans="1:17">
      <c r="A46" s="11"/>
      <c r="B46" s="97" t="s">
        <v>715</v>
      </c>
      <c r="C46" s="59" t="s">
        <v>201</v>
      </c>
      <c r="D46" s="61" t="s">
        <v>586</v>
      </c>
      <c r="E46" s="59" t="s">
        <v>204</v>
      </c>
      <c r="F46" s="43"/>
      <c r="G46" s="65" t="s">
        <v>201</v>
      </c>
      <c r="H46" s="98" t="s">
        <v>716</v>
      </c>
      <c r="I46" s="65" t="s">
        <v>204</v>
      </c>
      <c r="J46" s="43"/>
      <c r="K46" s="59" t="s">
        <v>201</v>
      </c>
      <c r="L46" s="61">
        <v>21</v>
      </c>
      <c r="M46" s="63"/>
      <c r="N46" s="43"/>
      <c r="O46" s="65" t="s">
        <v>201</v>
      </c>
      <c r="P46" s="98" t="s">
        <v>458</v>
      </c>
      <c r="Q46" s="65" t="s">
        <v>204</v>
      </c>
    </row>
    <row r="47" spans="1:17">
      <c r="A47" s="11"/>
      <c r="B47" s="97"/>
      <c r="C47" s="44"/>
      <c r="D47" s="45"/>
      <c r="E47" s="44"/>
      <c r="F47" s="43"/>
      <c r="G47" s="46"/>
      <c r="H47" s="47"/>
      <c r="I47" s="46"/>
      <c r="J47" s="43"/>
      <c r="K47" s="44"/>
      <c r="L47" s="45"/>
      <c r="M47" s="43"/>
      <c r="N47" s="43"/>
      <c r="O47" s="46"/>
      <c r="P47" s="47"/>
      <c r="Q47" s="46"/>
    </row>
    <row r="48" spans="1:17">
      <c r="A48" s="11"/>
      <c r="B48" s="48" t="s">
        <v>40</v>
      </c>
      <c r="C48" s="49">
        <v>6</v>
      </c>
      <c r="D48" s="49"/>
      <c r="E48" s="35"/>
      <c r="F48" s="35"/>
      <c r="G48" s="51">
        <v>8</v>
      </c>
      <c r="H48" s="51"/>
      <c r="I48" s="35"/>
      <c r="J48" s="35"/>
      <c r="K48" s="49">
        <v>19</v>
      </c>
      <c r="L48" s="49"/>
      <c r="M48" s="35"/>
      <c r="N48" s="35"/>
      <c r="O48" s="51">
        <v>26</v>
      </c>
      <c r="P48" s="51"/>
      <c r="Q48" s="35"/>
    </row>
    <row r="49" spans="1:17">
      <c r="A49" s="11"/>
      <c r="B49" s="48"/>
      <c r="C49" s="49"/>
      <c r="D49" s="49"/>
      <c r="E49" s="35"/>
      <c r="F49" s="35"/>
      <c r="G49" s="51"/>
      <c r="H49" s="51"/>
      <c r="I49" s="35"/>
      <c r="J49" s="35"/>
      <c r="K49" s="49"/>
      <c r="L49" s="49"/>
      <c r="M49" s="35"/>
      <c r="N49" s="35"/>
      <c r="O49" s="51"/>
      <c r="P49" s="51"/>
      <c r="Q49" s="35"/>
    </row>
    <row r="50" spans="1:17">
      <c r="A50" s="11"/>
      <c r="B50" s="95" t="s">
        <v>49</v>
      </c>
      <c r="C50" s="45" t="s">
        <v>717</v>
      </c>
      <c r="D50" s="45"/>
      <c r="E50" s="26" t="s">
        <v>204</v>
      </c>
      <c r="F50" s="25"/>
      <c r="G50" s="47" t="s">
        <v>718</v>
      </c>
      <c r="H50" s="47"/>
      <c r="I50" s="28" t="s">
        <v>204</v>
      </c>
      <c r="J50" s="25"/>
      <c r="K50" s="45" t="s">
        <v>719</v>
      </c>
      <c r="L50" s="45"/>
      <c r="M50" s="26" t="s">
        <v>204</v>
      </c>
      <c r="N50" s="25"/>
      <c r="O50" s="47" t="s">
        <v>720</v>
      </c>
      <c r="P50" s="47"/>
      <c r="Q50" s="28" t="s">
        <v>204</v>
      </c>
    </row>
    <row r="51" spans="1:17">
      <c r="A51" s="11"/>
      <c r="B51" s="94" t="s">
        <v>721</v>
      </c>
      <c r="C51" s="49">
        <v>1</v>
      </c>
      <c r="D51" s="49"/>
      <c r="E51" s="35"/>
      <c r="F51" s="35"/>
      <c r="G51" s="51" t="s">
        <v>565</v>
      </c>
      <c r="H51" s="51"/>
      <c r="I51" s="52" t="s">
        <v>204</v>
      </c>
      <c r="J51" s="35"/>
      <c r="K51" s="49" t="s">
        <v>203</v>
      </c>
      <c r="L51" s="49"/>
      <c r="M51" s="50" t="s">
        <v>204</v>
      </c>
      <c r="N51" s="35"/>
      <c r="O51" s="51" t="s">
        <v>442</v>
      </c>
      <c r="P51" s="51"/>
      <c r="Q51" s="52" t="s">
        <v>204</v>
      </c>
    </row>
    <row r="52" spans="1:17">
      <c r="A52" s="11"/>
      <c r="B52" s="94"/>
      <c r="C52" s="49"/>
      <c r="D52" s="49"/>
      <c r="E52" s="35"/>
      <c r="F52" s="35"/>
      <c r="G52" s="51"/>
      <c r="H52" s="51"/>
      <c r="I52" s="52"/>
      <c r="J52" s="35"/>
      <c r="K52" s="49"/>
      <c r="L52" s="49"/>
      <c r="M52" s="50"/>
      <c r="N52" s="35"/>
      <c r="O52" s="51"/>
      <c r="P52" s="51"/>
      <c r="Q52" s="52"/>
    </row>
    <row r="53" spans="1:17">
      <c r="A53" s="11"/>
      <c r="B53" s="14"/>
    </row>
    <row r="54" spans="1:17" ht="15.75" thickBot="1">
      <c r="A54" s="11"/>
      <c r="B54" s="14"/>
    </row>
    <row r="55" spans="1:17">
      <c r="A55" s="11"/>
      <c r="B55" s="23"/>
    </row>
    <row r="56" spans="1:17">
      <c r="A56" s="11"/>
      <c r="B56" s="14"/>
      <c r="C56" s="14"/>
    </row>
    <row r="57" spans="1:17" ht="56.25">
      <c r="A57" s="11"/>
      <c r="B57" s="53" t="s">
        <v>206</v>
      </c>
      <c r="C57" s="54" t="s">
        <v>722</v>
      </c>
    </row>
    <row r="58" spans="1:17">
      <c r="A58" s="11"/>
      <c r="B58" s="14"/>
      <c r="C58" s="14"/>
    </row>
    <row r="59" spans="1:17" ht="101.25">
      <c r="A59" s="11"/>
      <c r="B59" s="53" t="s">
        <v>224</v>
      </c>
      <c r="C59" s="54" t="s">
        <v>723</v>
      </c>
    </row>
    <row r="60" spans="1:17">
      <c r="A60" s="11"/>
      <c r="B60" s="108" t="s">
        <v>1055</v>
      </c>
      <c r="C60" s="108"/>
      <c r="D60" s="108"/>
      <c r="E60" s="108"/>
      <c r="F60" s="108"/>
      <c r="G60" s="108"/>
      <c r="H60" s="108"/>
      <c r="I60" s="108"/>
      <c r="J60" s="108"/>
      <c r="K60" s="108"/>
      <c r="L60" s="108"/>
      <c r="M60" s="108"/>
      <c r="N60" s="108"/>
      <c r="O60" s="108"/>
      <c r="P60" s="108"/>
      <c r="Q60" s="108"/>
    </row>
    <row r="61" spans="1:17">
      <c r="A61" s="11"/>
      <c r="B61" s="34"/>
      <c r="C61" s="34"/>
      <c r="D61" s="34"/>
      <c r="E61" s="34"/>
      <c r="F61" s="34"/>
      <c r="G61" s="34"/>
      <c r="H61" s="34"/>
      <c r="I61" s="34"/>
    </row>
    <row r="62" spans="1:17">
      <c r="A62" s="11"/>
      <c r="B62" s="14"/>
      <c r="C62" s="14"/>
      <c r="D62" s="14"/>
      <c r="E62" s="14"/>
      <c r="F62" s="14"/>
      <c r="G62" s="14"/>
      <c r="H62" s="14"/>
      <c r="I62" s="14"/>
    </row>
    <row r="63" spans="1:17" ht="15.75" thickBot="1">
      <c r="A63" s="11"/>
      <c r="B63" s="55"/>
      <c r="C63" s="37" t="s">
        <v>209</v>
      </c>
      <c r="D63" s="37"/>
      <c r="E63" s="37"/>
      <c r="F63" s="55"/>
      <c r="G63" s="37" t="s">
        <v>210</v>
      </c>
      <c r="H63" s="37"/>
      <c r="I63" s="37"/>
    </row>
    <row r="64" spans="1:17">
      <c r="A64" s="11"/>
      <c r="B64" s="24"/>
      <c r="C64" s="40" t="s">
        <v>199</v>
      </c>
      <c r="D64" s="40"/>
      <c r="E64" s="40"/>
      <c r="F64" s="40"/>
      <c r="G64" s="40"/>
      <c r="H64" s="40"/>
      <c r="I64" s="40"/>
    </row>
    <row r="65" spans="1:9">
      <c r="A65" s="11"/>
      <c r="B65" s="97" t="s">
        <v>726</v>
      </c>
      <c r="C65" s="44" t="s">
        <v>201</v>
      </c>
      <c r="D65" s="123">
        <v>4525</v>
      </c>
      <c r="E65" s="43"/>
      <c r="F65" s="43"/>
      <c r="G65" s="46" t="s">
        <v>201</v>
      </c>
      <c r="H65" s="56">
        <v>5625</v>
      </c>
      <c r="I65" s="43"/>
    </row>
    <row r="66" spans="1:9">
      <c r="A66" s="11"/>
      <c r="B66" s="97"/>
      <c r="C66" s="44"/>
      <c r="D66" s="123"/>
      <c r="E66" s="43"/>
      <c r="F66" s="43"/>
      <c r="G66" s="46"/>
      <c r="H66" s="56"/>
      <c r="I66" s="43"/>
    </row>
    <row r="67" spans="1:9">
      <c r="A67" s="11"/>
      <c r="B67" s="48" t="s">
        <v>727</v>
      </c>
      <c r="C67" s="121">
        <v>3012</v>
      </c>
      <c r="D67" s="121"/>
      <c r="E67" s="35"/>
      <c r="F67" s="35"/>
      <c r="G67" s="87">
        <v>2012</v>
      </c>
      <c r="H67" s="87"/>
      <c r="I67" s="35"/>
    </row>
    <row r="68" spans="1:9">
      <c r="A68" s="11"/>
      <c r="B68" s="48"/>
      <c r="C68" s="121"/>
      <c r="D68" s="121"/>
      <c r="E68" s="35"/>
      <c r="F68" s="35"/>
      <c r="G68" s="87"/>
      <c r="H68" s="87"/>
      <c r="I68" s="35"/>
    </row>
    <row r="69" spans="1:9" ht="36" customHeight="1">
      <c r="A69" s="11"/>
      <c r="B69" s="188" t="s">
        <v>728</v>
      </c>
      <c r="C69" s="45">
        <v>818</v>
      </c>
      <c r="D69" s="45"/>
      <c r="E69" s="43"/>
      <c r="F69" s="43"/>
      <c r="G69" s="47">
        <v>842</v>
      </c>
      <c r="H69" s="47"/>
      <c r="I69" s="43"/>
    </row>
    <row r="70" spans="1:9">
      <c r="A70" s="11"/>
      <c r="B70" s="188"/>
      <c r="C70" s="45"/>
      <c r="D70" s="45"/>
      <c r="E70" s="43"/>
      <c r="F70" s="43"/>
      <c r="G70" s="47"/>
      <c r="H70" s="47"/>
      <c r="I70" s="43"/>
    </row>
    <row r="71" spans="1:9">
      <c r="A71" s="11"/>
      <c r="B71" s="48" t="s">
        <v>729</v>
      </c>
      <c r="C71" s="49">
        <v>600</v>
      </c>
      <c r="D71" s="49"/>
      <c r="E71" s="35"/>
      <c r="F71" s="35"/>
      <c r="G71" s="51">
        <v>600</v>
      </c>
      <c r="H71" s="51"/>
      <c r="I71" s="35"/>
    </row>
    <row r="72" spans="1:9">
      <c r="A72" s="11"/>
      <c r="B72" s="48"/>
      <c r="C72" s="49"/>
      <c r="D72" s="49"/>
      <c r="E72" s="35"/>
      <c r="F72" s="35"/>
      <c r="G72" s="51"/>
      <c r="H72" s="51"/>
      <c r="I72" s="35"/>
    </row>
    <row r="73" spans="1:9">
      <c r="A73" s="11"/>
      <c r="B73" s="97" t="s">
        <v>730</v>
      </c>
      <c r="C73" s="45">
        <v>10</v>
      </c>
      <c r="D73" s="45"/>
      <c r="E73" s="43"/>
      <c r="F73" s="43"/>
      <c r="G73" s="47">
        <v>10</v>
      </c>
      <c r="H73" s="47"/>
      <c r="I73" s="43"/>
    </row>
    <row r="74" spans="1:9" ht="15.75" thickBot="1">
      <c r="A74" s="11"/>
      <c r="B74" s="97"/>
      <c r="C74" s="77"/>
      <c r="D74" s="77"/>
      <c r="E74" s="78"/>
      <c r="F74" s="43"/>
      <c r="G74" s="79"/>
      <c r="H74" s="79"/>
      <c r="I74" s="78"/>
    </row>
    <row r="75" spans="1:9">
      <c r="A75" s="11"/>
      <c r="B75" s="48" t="s">
        <v>474</v>
      </c>
      <c r="C75" s="80" t="s">
        <v>201</v>
      </c>
      <c r="D75" s="126">
        <v>8965</v>
      </c>
      <c r="E75" s="41"/>
      <c r="F75" s="35"/>
      <c r="G75" s="85" t="s">
        <v>201</v>
      </c>
      <c r="H75" s="88">
        <v>9089</v>
      </c>
      <c r="I75" s="41"/>
    </row>
    <row r="76" spans="1:9" ht="15.75" thickBot="1">
      <c r="A76" s="11"/>
      <c r="B76" s="48"/>
      <c r="C76" s="81"/>
      <c r="D76" s="134"/>
      <c r="E76" s="84"/>
      <c r="F76" s="35"/>
      <c r="G76" s="86"/>
      <c r="H76" s="89"/>
      <c r="I76" s="84"/>
    </row>
    <row r="77" spans="1:9" ht="15.75" thickTop="1"/>
  </sheetData>
  <mergeCells count="196">
    <mergeCell ref="H75:H76"/>
    <mergeCell ref="I75:I76"/>
    <mergeCell ref="A1:A2"/>
    <mergeCell ref="B1:Q1"/>
    <mergeCell ref="B2:Q2"/>
    <mergeCell ref="B3:Q3"/>
    <mergeCell ref="A4:A76"/>
    <mergeCell ref="B4:Q4"/>
    <mergeCell ref="B5:Q5"/>
    <mergeCell ref="B60:Q6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E63"/>
    <mergeCell ref="G63:I63"/>
    <mergeCell ref="C64:I64"/>
    <mergeCell ref="B65:B66"/>
    <mergeCell ref="C65:C66"/>
    <mergeCell ref="D65:D66"/>
    <mergeCell ref="E65:E66"/>
    <mergeCell ref="F65:F66"/>
    <mergeCell ref="G65:G66"/>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H26:H27"/>
    <mergeCell ref="I26:I27"/>
    <mergeCell ref="B35:Q35"/>
    <mergeCell ref="B37:B38"/>
    <mergeCell ref="C37:I37"/>
    <mergeCell ref="C38:I38"/>
    <mergeCell ref="J37:J38"/>
    <mergeCell ref="K37:Q37"/>
    <mergeCell ref="K38:Q38"/>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5.7109375" bestFit="1" customWidth="1"/>
    <col min="5" max="5" width="1.5703125" bestFit="1" customWidth="1"/>
    <col min="7" max="7" width="2.7109375" customWidth="1"/>
    <col min="8" max="8" width="8" customWidth="1"/>
    <col min="9" max="9" width="2.28515625" customWidth="1"/>
    <col min="11" max="11" width="3.85546875" customWidth="1"/>
    <col min="12" max="12" width="8.85546875" customWidth="1"/>
    <col min="13" max="13" width="3.28515625" customWidth="1"/>
    <col min="15" max="15" width="2.28515625" customWidth="1"/>
    <col min="16" max="16" width="7" customWidth="1"/>
    <col min="17" max="17" width="1.85546875" customWidth="1"/>
  </cols>
  <sheetData>
    <row r="1" spans="1:17" ht="15" customHeight="1">
      <c r="A1" s="6" t="s">
        <v>10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55</v>
      </c>
      <c r="B3" s="10" t="s">
        <v>5</v>
      </c>
      <c r="C3" s="10"/>
      <c r="D3" s="10"/>
      <c r="E3" s="10"/>
      <c r="F3" s="10"/>
      <c r="G3" s="10"/>
      <c r="H3" s="10"/>
      <c r="I3" s="10"/>
      <c r="J3" s="10"/>
      <c r="K3" s="10"/>
      <c r="L3" s="10"/>
      <c r="M3" s="10"/>
      <c r="N3" s="10"/>
      <c r="O3" s="10"/>
      <c r="P3" s="10"/>
      <c r="Q3" s="10"/>
    </row>
    <row r="4" spans="1:17" ht="15" customHeight="1">
      <c r="A4" s="11" t="s">
        <v>1057</v>
      </c>
      <c r="B4" s="10" t="s">
        <v>5</v>
      </c>
      <c r="C4" s="10"/>
      <c r="D4" s="10"/>
      <c r="E4" s="10"/>
      <c r="F4" s="10"/>
      <c r="G4" s="10"/>
      <c r="H4" s="10"/>
      <c r="I4" s="10"/>
      <c r="J4" s="10"/>
      <c r="K4" s="10"/>
      <c r="L4" s="10"/>
      <c r="M4" s="10"/>
      <c r="N4" s="10"/>
      <c r="O4" s="10"/>
      <c r="P4" s="10"/>
      <c r="Q4" s="10"/>
    </row>
    <row r="5" spans="1:17">
      <c r="A5" s="11"/>
      <c r="B5" s="35" t="s">
        <v>760</v>
      </c>
      <c r="C5" s="35"/>
      <c r="D5" s="35"/>
      <c r="E5" s="35"/>
      <c r="F5" s="35"/>
      <c r="G5" s="35"/>
      <c r="H5" s="35"/>
      <c r="I5" s="35"/>
      <c r="J5" s="35"/>
      <c r="K5" s="35"/>
      <c r="L5" s="35"/>
      <c r="M5" s="35"/>
      <c r="N5" s="35"/>
      <c r="O5" s="35"/>
      <c r="P5" s="35"/>
      <c r="Q5" s="35"/>
    </row>
    <row r="6" spans="1:17">
      <c r="A6" s="11"/>
      <c r="B6" s="34"/>
      <c r="C6" s="34"/>
      <c r="D6" s="34"/>
      <c r="E6" s="34"/>
      <c r="F6" s="34"/>
      <c r="G6" s="34"/>
      <c r="H6" s="34"/>
      <c r="I6" s="34"/>
      <c r="J6" s="34"/>
      <c r="K6" s="34"/>
      <c r="L6" s="34"/>
      <c r="M6" s="34"/>
      <c r="N6" s="34"/>
      <c r="O6" s="34"/>
      <c r="P6" s="34"/>
      <c r="Q6" s="34"/>
    </row>
    <row r="7" spans="1:17">
      <c r="A7" s="11"/>
      <c r="B7" s="14"/>
      <c r="C7" s="14"/>
      <c r="D7" s="14"/>
      <c r="E7" s="14"/>
      <c r="F7" s="14"/>
      <c r="G7" s="14"/>
      <c r="H7" s="14"/>
      <c r="I7" s="14"/>
      <c r="J7" s="14"/>
      <c r="K7" s="14"/>
      <c r="L7" s="14"/>
      <c r="M7" s="14"/>
      <c r="N7" s="14"/>
      <c r="O7" s="14"/>
      <c r="P7" s="14"/>
      <c r="Q7" s="14"/>
    </row>
    <row r="8" spans="1:17">
      <c r="A8" s="11"/>
      <c r="B8" s="35"/>
      <c r="C8" s="36" t="s">
        <v>761</v>
      </c>
      <c r="D8" s="36"/>
      <c r="E8" s="36"/>
      <c r="F8" s="35"/>
      <c r="G8" s="36" t="s">
        <v>761</v>
      </c>
      <c r="H8" s="36"/>
      <c r="I8" s="36"/>
      <c r="J8" s="35"/>
      <c r="K8" s="36" t="s">
        <v>761</v>
      </c>
      <c r="L8" s="36"/>
      <c r="M8" s="36"/>
      <c r="N8" s="35"/>
      <c r="O8" s="36" t="s">
        <v>766</v>
      </c>
      <c r="P8" s="36"/>
      <c r="Q8" s="36"/>
    </row>
    <row r="9" spans="1:17">
      <c r="A9" s="11"/>
      <c r="B9" s="35"/>
      <c r="C9" s="36" t="s">
        <v>762</v>
      </c>
      <c r="D9" s="36"/>
      <c r="E9" s="36"/>
      <c r="F9" s="35"/>
      <c r="G9" s="36" t="s">
        <v>764</v>
      </c>
      <c r="H9" s="36"/>
      <c r="I9" s="36"/>
      <c r="J9" s="35"/>
      <c r="K9" s="36" t="s">
        <v>765</v>
      </c>
      <c r="L9" s="36"/>
      <c r="M9" s="36"/>
      <c r="N9" s="35"/>
      <c r="O9" s="36" t="s">
        <v>767</v>
      </c>
      <c r="P9" s="36"/>
      <c r="Q9" s="36"/>
    </row>
    <row r="10" spans="1:17" ht="15.75" thickBot="1">
      <c r="A10" s="11"/>
      <c r="B10" s="42"/>
      <c r="C10" s="37" t="s">
        <v>763</v>
      </c>
      <c r="D10" s="37"/>
      <c r="E10" s="37"/>
      <c r="F10" s="35"/>
      <c r="G10" s="112"/>
      <c r="H10" s="112"/>
      <c r="I10" s="112"/>
      <c r="J10" s="35"/>
      <c r="K10" s="112"/>
      <c r="L10" s="112"/>
      <c r="M10" s="112"/>
      <c r="N10" s="35"/>
      <c r="O10" s="37" t="s">
        <v>763</v>
      </c>
      <c r="P10" s="37"/>
      <c r="Q10" s="37"/>
    </row>
    <row r="11" spans="1:17">
      <c r="A11" s="11"/>
      <c r="B11" s="24"/>
      <c r="C11" s="36" t="s">
        <v>199</v>
      </c>
      <c r="D11" s="36"/>
      <c r="E11" s="36"/>
      <c r="F11" s="36"/>
      <c r="G11" s="36"/>
      <c r="H11" s="36"/>
      <c r="I11" s="36"/>
      <c r="J11" s="36"/>
      <c r="K11" s="36"/>
      <c r="L11" s="36"/>
      <c r="M11" s="36"/>
      <c r="N11" s="36"/>
      <c r="O11" s="36"/>
      <c r="P11" s="36"/>
      <c r="Q11" s="36"/>
    </row>
    <row r="12" spans="1:17">
      <c r="A12" s="11"/>
      <c r="B12" s="324" t="s">
        <v>345</v>
      </c>
      <c r="C12" s="43"/>
      <c r="D12" s="43"/>
      <c r="E12" s="43"/>
      <c r="F12" s="25"/>
      <c r="G12" s="43"/>
      <c r="H12" s="43"/>
      <c r="I12" s="43"/>
      <c r="J12" s="25"/>
      <c r="K12" s="43"/>
      <c r="L12" s="43"/>
      <c r="M12" s="43"/>
      <c r="N12" s="25"/>
      <c r="O12" s="43"/>
      <c r="P12" s="43"/>
      <c r="Q12" s="43"/>
    </row>
    <row r="13" spans="1:17">
      <c r="A13" s="11"/>
      <c r="B13" s="147" t="s">
        <v>33</v>
      </c>
      <c r="C13" s="172" t="s">
        <v>201</v>
      </c>
      <c r="D13" s="148">
        <v>491</v>
      </c>
      <c r="E13" s="35"/>
      <c r="F13" s="35"/>
      <c r="G13" s="172" t="s">
        <v>201</v>
      </c>
      <c r="H13" s="148" t="s">
        <v>768</v>
      </c>
      <c r="I13" s="172" t="s">
        <v>204</v>
      </c>
      <c r="J13" s="35"/>
      <c r="K13" s="172" t="s">
        <v>201</v>
      </c>
      <c r="L13" s="148" t="s">
        <v>671</v>
      </c>
      <c r="M13" s="172" t="s">
        <v>204</v>
      </c>
      <c r="N13" s="35"/>
      <c r="O13" s="172" t="s">
        <v>201</v>
      </c>
      <c r="P13" s="148">
        <v>229</v>
      </c>
      <c r="Q13" s="35"/>
    </row>
    <row r="14" spans="1:17">
      <c r="A14" s="11"/>
      <c r="B14" s="147"/>
      <c r="C14" s="172"/>
      <c r="D14" s="148"/>
      <c r="E14" s="35"/>
      <c r="F14" s="35"/>
      <c r="G14" s="172"/>
      <c r="H14" s="148"/>
      <c r="I14" s="172"/>
      <c r="J14" s="35"/>
      <c r="K14" s="172"/>
      <c r="L14" s="148"/>
      <c r="M14" s="172"/>
      <c r="N14" s="35"/>
      <c r="O14" s="172"/>
      <c r="P14" s="148"/>
      <c r="Q14" s="35"/>
    </row>
    <row r="15" spans="1:17">
      <c r="A15" s="11"/>
      <c r="B15" s="327" t="s">
        <v>769</v>
      </c>
      <c r="C15" s="143" t="s">
        <v>770</v>
      </c>
      <c r="D15" s="143"/>
      <c r="E15" s="142" t="s">
        <v>204</v>
      </c>
      <c r="F15" s="43"/>
      <c r="G15" s="143">
        <v>63</v>
      </c>
      <c r="H15" s="143"/>
      <c r="I15" s="43"/>
      <c r="J15" s="43"/>
      <c r="K15" s="143">
        <v>79</v>
      </c>
      <c r="L15" s="143"/>
      <c r="M15" s="43"/>
      <c r="N15" s="43"/>
      <c r="O15" s="143">
        <v>114</v>
      </c>
      <c r="P15" s="143"/>
      <c r="Q15" s="43"/>
    </row>
    <row r="16" spans="1:17" ht="15.75" thickBot="1">
      <c r="A16" s="11"/>
      <c r="B16" s="327"/>
      <c r="C16" s="180"/>
      <c r="D16" s="180"/>
      <c r="E16" s="328"/>
      <c r="F16" s="43"/>
      <c r="G16" s="180"/>
      <c r="H16" s="180"/>
      <c r="I16" s="78"/>
      <c r="J16" s="43"/>
      <c r="K16" s="180"/>
      <c r="L16" s="180"/>
      <c r="M16" s="78"/>
      <c r="N16" s="43"/>
      <c r="O16" s="180"/>
      <c r="P16" s="180"/>
      <c r="Q16" s="78"/>
    </row>
    <row r="17" spans="1:17">
      <c r="A17" s="11"/>
      <c r="B17" s="147" t="s">
        <v>771</v>
      </c>
      <c r="C17" s="329">
        <v>463</v>
      </c>
      <c r="D17" s="329"/>
      <c r="E17" s="41"/>
      <c r="F17" s="35"/>
      <c r="G17" s="329" t="s">
        <v>772</v>
      </c>
      <c r="H17" s="329"/>
      <c r="I17" s="181" t="s">
        <v>204</v>
      </c>
      <c r="J17" s="35"/>
      <c r="K17" s="329">
        <v>4</v>
      </c>
      <c r="L17" s="329"/>
      <c r="M17" s="41"/>
      <c r="N17" s="35"/>
      <c r="O17" s="329">
        <v>343</v>
      </c>
      <c r="P17" s="329"/>
      <c r="Q17" s="41"/>
    </row>
    <row r="18" spans="1:17">
      <c r="A18" s="11"/>
      <c r="B18" s="147"/>
      <c r="C18" s="148"/>
      <c r="D18" s="148"/>
      <c r="E18" s="35"/>
      <c r="F18" s="35"/>
      <c r="G18" s="148"/>
      <c r="H18" s="148"/>
      <c r="I18" s="172"/>
      <c r="J18" s="35"/>
      <c r="K18" s="148"/>
      <c r="L18" s="148"/>
      <c r="M18" s="35"/>
      <c r="N18" s="35"/>
      <c r="O18" s="148"/>
      <c r="P18" s="148"/>
      <c r="Q18" s="35"/>
    </row>
    <row r="19" spans="1:17">
      <c r="A19" s="11"/>
      <c r="B19" s="327" t="s">
        <v>773</v>
      </c>
      <c r="C19" s="143">
        <v>115</v>
      </c>
      <c r="D19" s="143"/>
      <c r="E19" s="43"/>
      <c r="F19" s="43"/>
      <c r="G19" s="143" t="s">
        <v>536</v>
      </c>
      <c r="H19" s="143"/>
      <c r="I19" s="142" t="s">
        <v>204</v>
      </c>
      <c r="J19" s="43"/>
      <c r="K19" s="143" t="s">
        <v>202</v>
      </c>
      <c r="L19" s="143"/>
      <c r="M19" s="43"/>
      <c r="N19" s="43"/>
      <c r="O19" s="143" t="s">
        <v>350</v>
      </c>
      <c r="P19" s="143"/>
      <c r="Q19" s="142" t="s">
        <v>204</v>
      </c>
    </row>
    <row r="20" spans="1:17" ht="15.75" thickBot="1">
      <c r="A20" s="11"/>
      <c r="B20" s="327"/>
      <c r="C20" s="180"/>
      <c r="D20" s="180"/>
      <c r="E20" s="78"/>
      <c r="F20" s="43"/>
      <c r="G20" s="180"/>
      <c r="H20" s="180"/>
      <c r="I20" s="328"/>
      <c r="J20" s="43"/>
      <c r="K20" s="180"/>
      <c r="L20" s="180"/>
      <c r="M20" s="78"/>
      <c r="N20" s="43"/>
      <c r="O20" s="180"/>
      <c r="P20" s="180"/>
      <c r="Q20" s="328"/>
    </row>
    <row r="21" spans="1:17">
      <c r="A21" s="11"/>
      <c r="B21" s="330" t="s">
        <v>774</v>
      </c>
      <c r="C21" s="329">
        <v>348</v>
      </c>
      <c r="D21" s="329"/>
      <c r="E21" s="41"/>
      <c r="F21" s="35"/>
      <c r="G21" s="329">
        <v>151</v>
      </c>
      <c r="H21" s="329"/>
      <c r="I21" s="41"/>
      <c r="J21" s="35"/>
      <c r="K21" s="329">
        <v>4</v>
      </c>
      <c r="L21" s="329"/>
      <c r="M21" s="41"/>
      <c r="N21" s="35"/>
      <c r="O21" s="329">
        <v>503</v>
      </c>
      <c r="P21" s="329"/>
      <c r="Q21" s="41"/>
    </row>
    <row r="22" spans="1:17">
      <c r="A22" s="11"/>
      <c r="B22" s="330"/>
      <c r="C22" s="148"/>
      <c r="D22" s="148"/>
      <c r="E22" s="35"/>
      <c r="F22" s="35"/>
      <c r="G22" s="148"/>
      <c r="H22" s="148"/>
      <c r="I22" s="35"/>
      <c r="J22" s="35"/>
      <c r="K22" s="148"/>
      <c r="L22" s="148"/>
      <c r="M22" s="35"/>
      <c r="N22" s="35"/>
      <c r="O22" s="148"/>
      <c r="P22" s="148"/>
      <c r="Q22" s="35"/>
    </row>
    <row r="23" spans="1:17">
      <c r="A23" s="11"/>
      <c r="B23" s="141" t="s">
        <v>775</v>
      </c>
      <c r="C23" s="143">
        <v>207</v>
      </c>
      <c r="D23" s="143"/>
      <c r="E23" s="43"/>
      <c r="F23" s="43"/>
      <c r="G23" s="143">
        <v>5</v>
      </c>
      <c r="H23" s="143"/>
      <c r="I23" s="43"/>
      <c r="J23" s="43"/>
      <c r="K23" s="143">
        <v>4</v>
      </c>
      <c r="L23" s="143"/>
      <c r="M23" s="43"/>
      <c r="N23" s="43"/>
      <c r="O23" s="143">
        <v>216</v>
      </c>
      <c r="P23" s="143"/>
      <c r="Q23" s="43"/>
    </row>
    <row r="24" spans="1:17" ht="15.75" thickBot="1">
      <c r="A24" s="11"/>
      <c r="B24" s="141"/>
      <c r="C24" s="180"/>
      <c r="D24" s="180"/>
      <c r="E24" s="78"/>
      <c r="F24" s="43"/>
      <c r="G24" s="180"/>
      <c r="H24" s="180"/>
      <c r="I24" s="78"/>
      <c r="J24" s="43"/>
      <c r="K24" s="180"/>
      <c r="L24" s="180"/>
      <c r="M24" s="78"/>
      <c r="N24" s="43"/>
      <c r="O24" s="180"/>
      <c r="P24" s="180"/>
      <c r="Q24" s="78"/>
    </row>
    <row r="25" spans="1:17">
      <c r="A25" s="11"/>
      <c r="B25" s="147" t="s">
        <v>776</v>
      </c>
      <c r="C25" s="181" t="s">
        <v>201</v>
      </c>
      <c r="D25" s="329">
        <v>141</v>
      </c>
      <c r="E25" s="41"/>
      <c r="F25" s="35"/>
      <c r="G25" s="181" t="s">
        <v>201</v>
      </c>
      <c r="H25" s="329">
        <v>146</v>
      </c>
      <c r="I25" s="41"/>
      <c r="J25" s="35"/>
      <c r="K25" s="181" t="s">
        <v>201</v>
      </c>
      <c r="L25" s="329" t="s">
        <v>202</v>
      </c>
      <c r="M25" s="41"/>
      <c r="N25" s="35"/>
      <c r="O25" s="181" t="s">
        <v>201</v>
      </c>
      <c r="P25" s="329">
        <v>287</v>
      </c>
      <c r="Q25" s="41"/>
    </row>
    <row r="26" spans="1:17" ht="15.75" thickBot="1">
      <c r="A26" s="11"/>
      <c r="B26" s="147"/>
      <c r="C26" s="182"/>
      <c r="D26" s="331"/>
      <c r="E26" s="84"/>
      <c r="F26" s="35"/>
      <c r="G26" s="182"/>
      <c r="H26" s="331"/>
      <c r="I26" s="84"/>
      <c r="J26" s="35"/>
      <c r="K26" s="182"/>
      <c r="L26" s="331"/>
      <c r="M26" s="84"/>
      <c r="N26" s="35"/>
      <c r="O26" s="182"/>
      <c r="P26" s="331"/>
      <c r="Q26" s="84"/>
    </row>
    <row r="27" spans="1:17" ht="15.75" thickTop="1">
      <c r="A27" s="11"/>
      <c r="B27" s="25"/>
      <c r="C27" s="193"/>
      <c r="D27" s="193"/>
      <c r="E27" s="193"/>
      <c r="F27" s="25"/>
      <c r="G27" s="193"/>
      <c r="H27" s="193"/>
      <c r="I27" s="193"/>
      <c r="J27" s="25"/>
      <c r="K27" s="193"/>
      <c r="L27" s="193"/>
      <c r="M27" s="193"/>
      <c r="N27" s="25"/>
      <c r="O27" s="193"/>
      <c r="P27" s="193"/>
      <c r="Q27" s="193"/>
    </row>
    <row r="28" spans="1:17">
      <c r="A28" s="11"/>
      <c r="B28" s="325" t="s">
        <v>377</v>
      </c>
      <c r="C28" s="35"/>
      <c r="D28" s="35"/>
      <c r="E28" s="35"/>
      <c r="F28" s="19"/>
      <c r="G28" s="35"/>
      <c r="H28" s="35"/>
      <c r="I28" s="35"/>
      <c r="J28" s="19"/>
      <c r="K28" s="35"/>
      <c r="L28" s="35"/>
      <c r="M28" s="35"/>
      <c r="N28" s="19"/>
      <c r="O28" s="35"/>
      <c r="P28" s="35"/>
      <c r="Q28" s="35"/>
    </row>
    <row r="29" spans="1:17">
      <c r="A29" s="11"/>
      <c r="B29" s="141" t="s">
        <v>33</v>
      </c>
      <c r="C29" s="144" t="s">
        <v>201</v>
      </c>
      <c r="D29" s="145">
        <v>630</v>
      </c>
      <c r="E29" s="43"/>
      <c r="F29" s="43"/>
      <c r="G29" s="144" t="s">
        <v>201</v>
      </c>
      <c r="H29" s="145" t="s">
        <v>772</v>
      </c>
      <c r="I29" s="144" t="s">
        <v>204</v>
      </c>
      <c r="J29" s="43"/>
      <c r="K29" s="144" t="s">
        <v>201</v>
      </c>
      <c r="L29" s="145" t="s">
        <v>777</v>
      </c>
      <c r="M29" s="144" t="s">
        <v>204</v>
      </c>
      <c r="N29" s="43"/>
      <c r="O29" s="144" t="s">
        <v>201</v>
      </c>
      <c r="P29" s="145">
        <v>417</v>
      </c>
      <c r="Q29" s="43"/>
    </row>
    <row r="30" spans="1:17">
      <c r="A30" s="11"/>
      <c r="B30" s="141"/>
      <c r="C30" s="144"/>
      <c r="D30" s="145"/>
      <c r="E30" s="43"/>
      <c r="F30" s="43"/>
      <c r="G30" s="144"/>
      <c r="H30" s="145"/>
      <c r="I30" s="144"/>
      <c r="J30" s="43"/>
      <c r="K30" s="144"/>
      <c r="L30" s="145"/>
      <c r="M30" s="144"/>
      <c r="N30" s="43"/>
      <c r="O30" s="144"/>
      <c r="P30" s="145"/>
      <c r="Q30" s="43"/>
    </row>
    <row r="31" spans="1:17">
      <c r="A31" s="11"/>
      <c r="B31" s="330" t="s">
        <v>769</v>
      </c>
      <c r="C31" s="150" t="s">
        <v>778</v>
      </c>
      <c r="D31" s="150"/>
      <c r="E31" s="132" t="s">
        <v>204</v>
      </c>
      <c r="F31" s="35"/>
      <c r="G31" s="150" t="s">
        <v>779</v>
      </c>
      <c r="H31" s="150"/>
      <c r="I31" s="132" t="s">
        <v>204</v>
      </c>
      <c r="J31" s="35"/>
      <c r="K31" s="150">
        <v>103</v>
      </c>
      <c r="L31" s="150"/>
      <c r="M31" s="35"/>
      <c r="N31" s="35"/>
      <c r="O31" s="150" t="s">
        <v>780</v>
      </c>
      <c r="P31" s="150"/>
      <c r="Q31" s="132" t="s">
        <v>204</v>
      </c>
    </row>
    <row r="32" spans="1:17" ht="15.75" thickBot="1">
      <c r="A32" s="11"/>
      <c r="B32" s="330"/>
      <c r="C32" s="151"/>
      <c r="D32" s="151"/>
      <c r="E32" s="332"/>
      <c r="F32" s="35"/>
      <c r="G32" s="151"/>
      <c r="H32" s="151"/>
      <c r="I32" s="332"/>
      <c r="J32" s="35"/>
      <c r="K32" s="151"/>
      <c r="L32" s="151"/>
      <c r="M32" s="42"/>
      <c r="N32" s="35"/>
      <c r="O32" s="151"/>
      <c r="P32" s="151"/>
      <c r="Q32" s="332"/>
    </row>
    <row r="33" spans="1:17">
      <c r="A33" s="11"/>
      <c r="B33" s="141" t="s">
        <v>771</v>
      </c>
      <c r="C33" s="160">
        <v>459</v>
      </c>
      <c r="D33" s="160"/>
      <c r="E33" s="63"/>
      <c r="F33" s="43"/>
      <c r="G33" s="160" t="s">
        <v>781</v>
      </c>
      <c r="H33" s="160"/>
      <c r="I33" s="158" t="s">
        <v>204</v>
      </c>
      <c r="J33" s="43"/>
      <c r="K33" s="160">
        <v>14</v>
      </c>
      <c r="L33" s="160"/>
      <c r="M33" s="63"/>
      <c r="N33" s="43"/>
      <c r="O33" s="160">
        <v>273</v>
      </c>
      <c r="P33" s="160"/>
      <c r="Q33" s="63"/>
    </row>
    <row r="34" spans="1:17">
      <c r="A34" s="11"/>
      <c r="B34" s="141"/>
      <c r="C34" s="145"/>
      <c r="D34" s="145"/>
      <c r="E34" s="43"/>
      <c r="F34" s="43"/>
      <c r="G34" s="145"/>
      <c r="H34" s="145"/>
      <c r="I34" s="144"/>
      <c r="J34" s="43"/>
      <c r="K34" s="145"/>
      <c r="L34" s="145"/>
      <c r="M34" s="43"/>
      <c r="N34" s="43"/>
      <c r="O34" s="145"/>
      <c r="P34" s="145"/>
      <c r="Q34" s="43"/>
    </row>
    <row r="35" spans="1:17">
      <c r="A35" s="11"/>
      <c r="B35" s="330" t="s">
        <v>773</v>
      </c>
      <c r="C35" s="150">
        <v>493</v>
      </c>
      <c r="D35" s="150"/>
      <c r="E35" s="35"/>
      <c r="F35" s="35"/>
      <c r="G35" s="150" t="s">
        <v>782</v>
      </c>
      <c r="H35" s="150"/>
      <c r="I35" s="132" t="s">
        <v>204</v>
      </c>
      <c r="J35" s="35"/>
      <c r="K35" s="150" t="s">
        <v>202</v>
      </c>
      <c r="L35" s="150"/>
      <c r="M35" s="35"/>
      <c r="N35" s="35"/>
      <c r="O35" s="150">
        <v>287</v>
      </c>
      <c r="P35" s="150"/>
      <c r="Q35" s="35"/>
    </row>
    <row r="36" spans="1:17" ht="15.75" thickBot="1">
      <c r="A36" s="11"/>
      <c r="B36" s="330"/>
      <c r="C36" s="151"/>
      <c r="D36" s="151"/>
      <c r="E36" s="42"/>
      <c r="F36" s="35"/>
      <c r="G36" s="151"/>
      <c r="H36" s="151"/>
      <c r="I36" s="332"/>
      <c r="J36" s="35"/>
      <c r="K36" s="151"/>
      <c r="L36" s="151"/>
      <c r="M36" s="42"/>
      <c r="N36" s="35"/>
      <c r="O36" s="151"/>
      <c r="P36" s="151"/>
      <c r="Q36" s="42"/>
    </row>
    <row r="37" spans="1:17">
      <c r="A37" s="11"/>
      <c r="B37" s="333" t="s">
        <v>774</v>
      </c>
      <c r="C37" s="160" t="s">
        <v>783</v>
      </c>
      <c r="D37" s="160"/>
      <c r="E37" s="158" t="s">
        <v>204</v>
      </c>
      <c r="F37" s="43"/>
      <c r="G37" s="160">
        <v>6</v>
      </c>
      <c r="H37" s="160"/>
      <c r="I37" s="63"/>
      <c r="J37" s="43"/>
      <c r="K37" s="160">
        <v>14</v>
      </c>
      <c r="L37" s="160"/>
      <c r="M37" s="63"/>
      <c r="N37" s="43"/>
      <c r="O37" s="160" t="s">
        <v>219</v>
      </c>
      <c r="P37" s="160"/>
      <c r="Q37" s="158" t="s">
        <v>204</v>
      </c>
    </row>
    <row r="38" spans="1:17">
      <c r="A38" s="11"/>
      <c r="B38" s="333"/>
      <c r="C38" s="145"/>
      <c r="D38" s="145"/>
      <c r="E38" s="144"/>
      <c r="F38" s="43"/>
      <c r="G38" s="145"/>
      <c r="H38" s="145"/>
      <c r="I38" s="43"/>
      <c r="J38" s="43"/>
      <c r="K38" s="145"/>
      <c r="L38" s="145"/>
      <c r="M38" s="43"/>
      <c r="N38" s="43"/>
      <c r="O38" s="145"/>
      <c r="P38" s="145"/>
      <c r="Q38" s="144"/>
    </row>
    <row r="39" spans="1:17">
      <c r="A39" s="11"/>
      <c r="B39" s="147" t="s">
        <v>775</v>
      </c>
      <c r="C39" s="150">
        <v>248</v>
      </c>
      <c r="D39" s="150"/>
      <c r="E39" s="35"/>
      <c r="F39" s="35"/>
      <c r="G39" s="150">
        <v>14</v>
      </c>
      <c r="H39" s="150"/>
      <c r="I39" s="35"/>
      <c r="J39" s="35"/>
      <c r="K39" s="150">
        <v>14</v>
      </c>
      <c r="L39" s="150"/>
      <c r="M39" s="35"/>
      <c r="N39" s="35"/>
      <c r="O39" s="150">
        <v>276</v>
      </c>
      <c r="P39" s="150"/>
      <c r="Q39" s="35"/>
    </row>
    <row r="40" spans="1:17" ht="15.75" thickBot="1">
      <c r="A40" s="11"/>
      <c r="B40" s="147"/>
      <c r="C40" s="151"/>
      <c r="D40" s="151"/>
      <c r="E40" s="42"/>
      <c r="F40" s="35"/>
      <c r="G40" s="151"/>
      <c r="H40" s="151"/>
      <c r="I40" s="42"/>
      <c r="J40" s="35"/>
      <c r="K40" s="151"/>
      <c r="L40" s="151"/>
      <c r="M40" s="42"/>
      <c r="N40" s="35"/>
      <c r="O40" s="151"/>
      <c r="P40" s="151"/>
      <c r="Q40" s="42"/>
    </row>
    <row r="41" spans="1:17">
      <c r="A41" s="11"/>
      <c r="B41" s="141" t="s">
        <v>776</v>
      </c>
      <c r="C41" s="158" t="s">
        <v>201</v>
      </c>
      <c r="D41" s="160" t="s">
        <v>784</v>
      </c>
      <c r="E41" s="158" t="s">
        <v>204</v>
      </c>
      <c r="F41" s="43"/>
      <c r="G41" s="158" t="s">
        <v>201</v>
      </c>
      <c r="H41" s="160" t="s">
        <v>348</v>
      </c>
      <c r="I41" s="158" t="s">
        <v>204</v>
      </c>
      <c r="J41" s="43"/>
      <c r="K41" s="158" t="s">
        <v>201</v>
      </c>
      <c r="L41" s="160" t="s">
        <v>202</v>
      </c>
      <c r="M41" s="63"/>
      <c r="N41" s="43"/>
      <c r="O41" s="158" t="s">
        <v>201</v>
      </c>
      <c r="P41" s="160" t="s">
        <v>785</v>
      </c>
      <c r="Q41" s="158" t="s">
        <v>204</v>
      </c>
    </row>
    <row r="42" spans="1:17" ht="15.75" thickBot="1">
      <c r="A42" s="11"/>
      <c r="B42" s="141"/>
      <c r="C42" s="159"/>
      <c r="D42" s="161"/>
      <c r="E42" s="159"/>
      <c r="F42" s="43"/>
      <c r="G42" s="159"/>
      <c r="H42" s="161"/>
      <c r="I42" s="159"/>
      <c r="J42" s="43"/>
      <c r="K42" s="159"/>
      <c r="L42" s="161"/>
      <c r="M42" s="64"/>
      <c r="N42" s="43"/>
      <c r="O42" s="159"/>
      <c r="P42" s="161"/>
      <c r="Q42" s="159"/>
    </row>
    <row r="43" spans="1:17" ht="15.75" thickTop="1">
      <c r="A43" s="11"/>
      <c r="B43" s="19"/>
      <c r="C43" s="71"/>
      <c r="D43" s="71"/>
      <c r="E43" s="71"/>
      <c r="F43" s="19"/>
      <c r="G43" s="71"/>
      <c r="H43" s="71"/>
      <c r="I43" s="71"/>
      <c r="J43" s="19"/>
      <c r="K43" s="71"/>
      <c r="L43" s="71"/>
      <c r="M43" s="71"/>
      <c r="N43" s="19"/>
      <c r="O43" s="71"/>
      <c r="P43" s="71"/>
      <c r="Q43" s="71"/>
    </row>
    <row r="44" spans="1:17">
      <c r="A44" s="11"/>
      <c r="B44" s="324" t="s">
        <v>361</v>
      </c>
      <c r="C44" s="43"/>
      <c r="D44" s="43"/>
      <c r="E44" s="43"/>
      <c r="F44" s="25"/>
      <c r="G44" s="43"/>
      <c r="H44" s="43"/>
      <c r="I44" s="43"/>
      <c r="J44" s="25"/>
      <c r="K44" s="43"/>
      <c r="L44" s="43"/>
      <c r="M44" s="43"/>
      <c r="N44" s="25"/>
      <c r="O44" s="43"/>
      <c r="P44" s="43"/>
      <c r="Q44" s="43"/>
    </row>
    <row r="45" spans="1:17">
      <c r="A45" s="11"/>
      <c r="B45" s="147" t="s">
        <v>33</v>
      </c>
      <c r="C45" s="172" t="s">
        <v>201</v>
      </c>
      <c r="D45" s="173">
        <v>1620</v>
      </c>
      <c r="E45" s="35"/>
      <c r="F45" s="35"/>
      <c r="G45" s="172" t="s">
        <v>201</v>
      </c>
      <c r="H45" s="148" t="s">
        <v>786</v>
      </c>
      <c r="I45" s="172" t="s">
        <v>204</v>
      </c>
      <c r="J45" s="35"/>
      <c r="K45" s="172" t="s">
        <v>201</v>
      </c>
      <c r="L45" s="148" t="s">
        <v>787</v>
      </c>
      <c r="M45" s="172" t="s">
        <v>204</v>
      </c>
      <c r="N45" s="35"/>
      <c r="O45" s="172" t="s">
        <v>201</v>
      </c>
      <c r="P45" s="148">
        <v>861</v>
      </c>
      <c r="Q45" s="35"/>
    </row>
    <row r="46" spans="1:17">
      <c r="A46" s="11"/>
      <c r="B46" s="147"/>
      <c r="C46" s="172"/>
      <c r="D46" s="173"/>
      <c r="E46" s="35"/>
      <c r="F46" s="35"/>
      <c r="G46" s="172"/>
      <c r="H46" s="148"/>
      <c r="I46" s="172"/>
      <c r="J46" s="35"/>
      <c r="K46" s="172"/>
      <c r="L46" s="148"/>
      <c r="M46" s="172"/>
      <c r="N46" s="35"/>
      <c r="O46" s="172"/>
      <c r="P46" s="148"/>
      <c r="Q46" s="35"/>
    </row>
    <row r="47" spans="1:17">
      <c r="A47" s="11"/>
      <c r="B47" s="327" t="s">
        <v>769</v>
      </c>
      <c r="C47" s="143" t="s">
        <v>788</v>
      </c>
      <c r="D47" s="143"/>
      <c r="E47" s="142" t="s">
        <v>204</v>
      </c>
      <c r="F47" s="43"/>
      <c r="G47" s="175">
        <v>1183</v>
      </c>
      <c r="H47" s="175"/>
      <c r="I47" s="43"/>
      <c r="J47" s="43"/>
      <c r="K47" s="143">
        <v>256</v>
      </c>
      <c r="L47" s="143"/>
      <c r="M47" s="43"/>
      <c r="N47" s="43"/>
      <c r="O47" s="175">
        <v>1096</v>
      </c>
      <c r="P47" s="175"/>
      <c r="Q47" s="43"/>
    </row>
    <row r="48" spans="1:17" ht="15.75" thickBot="1">
      <c r="A48" s="11"/>
      <c r="B48" s="327"/>
      <c r="C48" s="180"/>
      <c r="D48" s="180"/>
      <c r="E48" s="328"/>
      <c r="F48" s="43"/>
      <c r="G48" s="176"/>
      <c r="H48" s="176"/>
      <c r="I48" s="78"/>
      <c r="J48" s="43"/>
      <c r="K48" s="180"/>
      <c r="L48" s="180"/>
      <c r="M48" s="78"/>
      <c r="N48" s="43"/>
      <c r="O48" s="176"/>
      <c r="P48" s="176"/>
      <c r="Q48" s="78"/>
    </row>
    <row r="49" spans="1:17">
      <c r="A49" s="11"/>
      <c r="B49" s="147" t="s">
        <v>771</v>
      </c>
      <c r="C49" s="178">
        <v>1277</v>
      </c>
      <c r="D49" s="178"/>
      <c r="E49" s="41"/>
      <c r="F49" s="35"/>
      <c r="G49" s="329">
        <v>669</v>
      </c>
      <c r="H49" s="329"/>
      <c r="I49" s="41"/>
      <c r="J49" s="35"/>
      <c r="K49" s="329">
        <v>11</v>
      </c>
      <c r="L49" s="329"/>
      <c r="M49" s="41"/>
      <c r="N49" s="35"/>
      <c r="O49" s="178">
        <v>1957</v>
      </c>
      <c r="P49" s="178"/>
      <c r="Q49" s="41"/>
    </row>
    <row r="50" spans="1:17">
      <c r="A50" s="11"/>
      <c r="B50" s="147"/>
      <c r="C50" s="173"/>
      <c r="D50" s="173"/>
      <c r="E50" s="35"/>
      <c r="F50" s="35"/>
      <c r="G50" s="148"/>
      <c r="H50" s="148"/>
      <c r="I50" s="35"/>
      <c r="J50" s="35"/>
      <c r="K50" s="148"/>
      <c r="L50" s="148"/>
      <c r="M50" s="35"/>
      <c r="N50" s="35"/>
      <c r="O50" s="173"/>
      <c r="P50" s="173"/>
      <c r="Q50" s="35"/>
    </row>
    <row r="51" spans="1:17">
      <c r="A51" s="11"/>
      <c r="B51" s="327" t="s">
        <v>773</v>
      </c>
      <c r="C51" s="143">
        <v>558</v>
      </c>
      <c r="D51" s="143"/>
      <c r="E51" s="43"/>
      <c r="F51" s="43"/>
      <c r="G51" s="143" t="s">
        <v>789</v>
      </c>
      <c r="H51" s="143"/>
      <c r="I51" s="142" t="s">
        <v>204</v>
      </c>
      <c r="J51" s="43"/>
      <c r="K51" s="143" t="s">
        <v>202</v>
      </c>
      <c r="L51" s="143"/>
      <c r="M51" s="43"/>
      <c r="N51" s="43"/>
      <c r="O51" s="143">
        <v>131</v>
      </c>
      <c r="P51" s="143"/>
      <c r="Q51" s="43"/>
    </row>
    <row r="52" spans="1:17" ht="15.75" thickBot="1">
      <c r="A52" s="11"/>
      <c r="B52" s="327"/>
      <c r="C52" s="180"/>
      <c r="D52" s="180"/>
      <c r="E52" s="78"/>
      <c r="F52" s="43"/>
      <c r="G52" s="180"/>
      <c r="H52" s="180"/>
      <c r="I52" s="328"/>
      <c r="J52" s="43"/>
      <c r="K52" s="180"/>
      <c r="L52" s="180"/>
      <c r="M52" s="78"/>
      <c r="N52" s="43"/>
      <c r="O52" s="180"/>
      <c r="P52" s="180"/>
      <c r="Q52" s="78"/>
    </row>
    <row r="53" spans="1:17">
      <c r="A53" s="11"/>
      <c r="B53" s="330" t="s">
        <v>774</v>
      </c>
      <c r="C53" s="329">
        <v>719</v>
      </c>
      <c r="D53" s="329"/>
      <c r="E53" s="41"/>
      <c r="F53" s="35"/>
      <c r="G53" s="178">
        <v>1096</v>
      </c>
      <c r="H53" s="178"/>
      <c r="I53" s="41"/>
      <c r="J53" s="35"/>
      <c r="K53" s="329">
        <v>11</v>
      </c>
      <c r="L53" s="329"/>
      <c r="M53" s="41"/>
      <c r="N53" s="35"/>
      <c r="O53" s="178">
        <v>1826</v>
      </c>
      <c r="P53" s="178"/>
      <c r="Q53" s="41"/>
    </row>
    <row r="54" spans="1:17">
      <c r="A54" s="11"/>
      <c r="B54" s="330"/>
      <c r="C54" s="148"/>
      <c r="D54" s="148"/>
      <c r="E54" s="35"/>
      <c r="F54" s="35"/>
      <c r="G54" s="173"/>
      <c r="H54" s="173"/>
      <c r="I54" s="35"/>
      <c r="J54" s="35"/>
      <c r="K54" s="148"/>
      <c r="L54" s="148"/>
      <c r="M54" s="35"/>
      <c r="N54" s="35"/>
      <c r="O54" s="173"/>
      <c r="P54" s="173"/>
      <c r="Q54" s="35"/>
    </row>
    <row r="55" spans="1:17">
      <c r="A55" s="11"/>
      <c r="B55" s="141" t="s">
        <v>775</v>
      </c>
      <c r="C55" s="143">
        <v>615</v>
      </c>
      <c r="D55" s="143"/>
      <c r="E55" s="43"/>
      <c r="F55" s="43"/>
      <c r="G55" s="143">
        <v>53</v>
      </c>
      <c r="H55" s="143"/>
      <c r="I55" s="43"/>
      <c r="J55" s="43"/>
      <c r="K55" s="143">
        <v>11</v>
      </c>
      <c r="L55" s="143"/>
      <c r="M55" s="43"/>
      <c r="N55" s="43"/>
      <c r="O55" s="143">
        <v>679</v>
      </c>
      <c r="P55" s="143"/>
      <c r="Q55" s="43"/>
    </row>
    <row r="56" spans="1:17" ht="15.75" thickBot="1">
      <c r="A56" s="11"/>
      <c r="B56" s="141"/>
      <c r="C56" s="180"/>
      <c r="D56" s="180"/>
      <c r="E56" s="78"/>
      <c r="F56" s="43"/>
      <c r="G56" s="180"/>
      <c r="H56" s="180"/>
      <c r="I56" s="78"/>
      <c r="J56" s="43"/>
      <c r="K56" s="180"/>
      <c r="L56" s="180"/>
      <c r="M56" s="78"/>
      <c r="N56" s="43"/>
      <c r="O56" s="180"/>
      <c r="P56" s="180"/>
      <c r="Q56" s="78"/>
    </row>
    <row r="57" spans="1:17">
      <c r="A57" s="11"/>
      <c r="B57" s="147" t="s">
        <v>776</v>
      </c>
      <c r="C57" s="181" t="s">
        <v>201</v>
      </c>
      <c r="D57" s="329">
        <v>104</v>
      </c>
      <c r="E57" s="41"/>
      <c r="F57" s="35"/>
      <c r="G57" s="181" t="s">
        <v>201</v>
      </c>
      <c r="H57" s="178">
        <v>1043</v>
      </c>
      <c r="I57" s="41"/>
      <c r="J57" s="35"/>
      <c r="K57" s="181" t="s">
        <v>201</v>
      </c>
      <c r="L57" s="329" t="s">
        <v>202</v>
      </c>
      <c r="M57" s="41"/>
      <c r="N57" s="35"/>
      <c r="O57" s="181" t="s">
        <v>201</v>
      </c>
      <c r="P57" s="178">
        <v>1147</v>
      </c>
      <c r="Q57" s="41"/>
    </row>
    <row r="58" spans="1:17" ht="15.75" thickBot="1">
      <c r="A58" s="11"/>
      <c r="B58" s="147"/>
      <c r="C58" s="182"/>
      <c r="D58" s="331"/>
      <c r="E58" s="84"/>
      <c r="F58" s="35"/>
      <c r="G58" s="182"/>
      <c r="H58" s="183"/>
      <c r="I58" s="84"/>
      <c r="J58" s="35"/>
      <c r="K58" s="182"/>
      <c r="L58" s="331"/>
      <c r="M58" s="84"/>
      <c r="N58" s="35"/>
      <c r="O58" s="182"/>
      <c r="P58" s="183"/>
      <c r="Q58" s="84"/>
    </row>
    <row r="59" spans="1:17" ht="15.75" thickTop="1">
      <c r="A59" s="11"/>
      <c r="B59" s="326" t="s">
        <v>790</v>
      </c>
      <c r="C59" s="193"/>
      <c r="D59" s="193"/>
      <c r="E59" s="193"/>
      <c r="F59" s="25"/>
      <c r="G59" s="193"/>
      <c r="H59" s="193"/>
      <c r="I59" s="193"/>
      <c r="J59" s="25"/>
      <c r="K59" s="193"/>
      <c r="L59" s="193"/>
      <c r="M59" s="193"/>
      <c r="N59" s="25"/>
      <c r="O59" s="193"/>
      <c r="P59" s="193"/>
      <c r="Q59" s="193"/>
    </row>
    <row r="60" spans="1:17">
      <c r="A60" s="11"/>
      <c r="B60" s="147" t="s">
        <v>791</v>
      </c>
      <c r="C60" s="172" t="s">
        <v>201</v>
      </c>
      <c r="D60" s="173">
        <v>32436</v>
      </c>
      <c r="E60" s="35"/>
      <c r="F60" s="35"/>
      <c r="G60" s="172" t="s">
        <v>201</v>
      </c>
      <c r="H60" s="148" t="s">
        <v>792</v>
      </c>
      <c r="I60" s="172" t="s">
        <v>204</v>
      </c>
      <c r="J60" s="35"/>
      <c r="K60" s="172" t="s">
        <v>201</v>
      </c>
      <c r="L60" s="148" t="s">
        <v>793</v>
      </c>
      <c r="M60" s="172" t="s">
        <v>204</v>
      </c>
      <c r="N60" s="35"/>
      <c r="O60" s="172" t="s">
        <v>201</v>
      </c>
      <c r="P60" s="173">
        <v>27844</v>
      </c>
      <c r="Q60" s="35"/>
    </row>
    <row r="61" spans="1:17">
      <c r="A61" s="11"/>
      <c r="B61" s="147"/>
      <c r="C61" s="172"/>
      <c r="D61" s="173"/>
      <c r="E61" s="35"/>
      <c r="F61" s="35"/>
      <c r="G61" s="172"/>
      <c r="H61" s="148"/>
      <c r="I61" s="172"/>
      <c r="J61" s="35"/>
      <c r="K61" s="172"/>
      <c r="L61" s="148"/>
      <c r="M61" s="172"/>
      <c r="N61" s="35"/>
      <c r="O61" s="172"/>
      <c r="P61" s="173"/>
      <c r="Q61" s="35"/>
    </row>
    <row r="62" spans="1:17">
      <c r="A62" s="11"/>
      <c r="B62" s="141" t="s">
        <v>74</v>
      </c>
      <c r="C62" s="175">
        <v>42774</v>
      </c>
      <c r="D62" s="175"/>
      <c r="E62" s="43"/>
      <c r="F62" s="43"/>
      <c r="G62" s="143" t="s">
        <v>794</v>
      </c>
      <c r="H62" s="143"/>
      <c r="I62" s="142" t="s">
        <v>204</v>
      </c>
      <c r="J62" s="43"/>
      <c r="K62" s="143" t="s">
        <v>202</v>
      </c>
      <c r="L62" s="143"/>
      <c r="M62" s="43"/>
      <c r="N62" s="43"/>
      <c r="O62" s="175">
        <v>40779</v>
      </c>
      <c r="P62" s="175"/>
      <c r="Q62" s="43"/>
    </row>
    <row r="63" spans="1:17" ht="15.75" thickBot="1">
      <c r="A63" s="11"/>
      <c r="B63" s="141"/>
      <c r="C63" s="176"/>
      <c r="D63" s="176"/>
      <c r="E63" s="78"/>
      <c r="F63" s="43"/>
      <c r="G63" s="180"/>
      <c r="H63" s="180"/>
      <c r="I63" s="328"/>
      <c r="J63" s="43"/>
      <c r="K63" s="180"/>
      <c r="L63" s="180"/>
      <c r="M63" s="78"/>
      <c r="N63" s="43"/>
      <c r="O63" s="176"/>
      <c r="P63" s="176"/>
      <c r="Q63" s="78"/>
    </row>
    <row r="64" spans="1:17">
      <c r="A64" s="11"/>
      <c r="B64" s="19"/>
      <c r="C64" s="41"/>
      <c r="D64" s="41"/>
      <c r="E64" s="41"/>
      <c r="F64" s="19"/>
      <c r="G64" s="41"/>
      <c r="H64" s="41"/>
      <c r="I64" s="41"/>
      <c r="J64" s="19"/>
      <c r="K64" s="41"/>
      <c r="L64" s="41"/>
      <c r="M64" s="41"/>
      <c r="N64" s="19"/>
      <c r="O64" s="41"/>
      <c r="P64" s="41"/>
      <c r="Q64" s="41"/>
    </row>
    <row r="65" spans="1:17">
      <c r="A65" s="11"/>
      <c r="B65" s="324" t="s">
        <v>386</v>
      </c>
      <c r="C65" s="43"/>
      <c r="D65" s="43"/>
      <c r="E65" s="43"/>
      <c r="F65" s="25"/>
      <c r="G65" s="43"/>
      <c r="H65" s="43"/>
      <c r="I65" s="43"/>
      <c r="J65" s="25"/>
      <c r="K65" s="43"/>
      <c r="L65" s="43"/>
      <c r="M65" s="43"/>
      <c r="N65" s="25"/>
      <c r="O65" s="43"/>
      <c r="P65" s="43"/>
      <c r="Q65" s="43"/>
    </row>
    <row r="66" spans="1:17">
      <c r="A66" s="11"/>
      <c r="B66" s="147" t="s">
        <v>33</v>
      </c>
      <c r="C66" s="132" t="s">
        <v>201</v>
      </c>
      <c r="D66" s="152">
        <v>1897</v>
      </c>
      <c r="E66" s="35"/>
      <c r="F66" s="35"/>
      <c r="G66" s="132" t="s">
        <v>201</v>
      </c>
      <c r="H66" s="150" t="s">
        <v>795</v>
      </c>
      <c r="I66" s="132" t="s">
        <v>204</v>
      </c>
      <c r="J66" s="35"/>
      <c r="K66" s="132" t="s">
        <v>201</v>
      </c>
      <c r="L66" s="150" t="s">
        <v>796</v>
      </c>
      <c r="M66" s="132" t="s">
        <v>204</v>
      </c>
      <c r="N66" s="35"/>
      <c r="O66" s="132" t="s">
        <v>201</v>
      </c>
      <c r="P66" s="152">
        <v>1216</v>
      </c>
      <c r="Q66" s="35"/>
    </row>
    <row r="67" spans="1:17">
      <c r="A67" s="11"/>
      <c r="B67" s="147"/>
      <c r="C67" s="132"/>
      <c r="D67" s="152"/>
      <c r="E67" s="35"/>
      <c r="F67" s="35"/>
      <c r="G67" s="132"/>
      <c r="H67" s="150"/>
      <c r="I67" s="132"/>
      <c r="J67" s="35"/>
      <c r="K67" s="132"/>
      <c r="L67" s="150"/>
      <c r="M67" s="132"/>
      <c r="N67" s="35"/>
      <c r="O67" s="132"/>
      <c r="P67" s="152"/>
      <c r="Q67" s="35"/>
    </row>
    <row r="68" spans="1:17">
      <c r="A68" s="11"/>
      <c r="B68" s="327" t="s">
        <v>769</v>
      </c>
      <c r="C68" s="145" t="s">
        <v>797</v>
      </c>
      <c r="D68" s="145"/>
      <c r="E68" s="144" t="s">
        <v>204</v>
      </c>
      <c r="F68" s="43"/>
      <c r="G68" s="145" t="s">
        <v>798</v>
      </c>
      <c r="H68" s="145"/>
      <c r="I68" s="144" t="s">
        <v>204</v>
      </c>
      <c r="J68" s="43"/>
      <c r="K68" s="145">
        <v>354</v>
      </c>
      <c r="L68" s="145"/>
      <c r="M68" s="43"/>
      <c r="N68" s="43"/>
      <c r="O68" s="145" t="s">
        <v>799</v>
      </c>
      <c r="P68" s="145"/>
      <c r="Q68" s="144" t="s">
        <v>204</v>
      </c>
    </row>
    <row r="69" spans="1:17" ht="15.75" thickBot="1">
      <c r="A69" s="11"/>
      <c r="B69" s="327"/>
      <c r="C69" s="334"/>
      <c r="D69" s="334"/>
      <c r="E69" s="335"/>
      <c r="F69" s="43"/>
      <c r="G69" s="334"/>
      <c r="H69" s="334"/>
      <c r="I69" s="335"/>
      <c r="J69" s="43"/>
      <c r="K69" s="334"/>
      <c r="L69" s="334"/>
      <c r="M69" s="78"/>
      <c r="N69" s="43"/>
      <c r="O69" s="334"/>
      <c r="P69" s="334"/>
      <c r="Q69" s="335"/>
    </row>
    <row r="70" spans="1:17">
      <c r="A70" s="11"/>
      <c r="B70" s="147" t="s">
        <v>771</v>
      </c>
      <c r="C70" s="336">
        <v>978</v>
      </c>
      <c r="D70" s="336"/>
      <c r="E70" s="41"/>
      <c r="F70" s="35"/>
      <c r="G70" s="336" t="s">
        <v>800</v>
      </c>
      <c r="H70" s="336"/>
      <c r="I70" s="184" t="s">
        <v>204</v>
      </c>
      <c r="J70" s="35"/>
      <c r="K70" s="336">
        <v>46</v>
      </c>
      <c r="L70" s="336"/>
      <c r="M70" s="41"/>
      <c r="N70" s="35"/>
      <c r="O70" s="336" t="s">
        <v>801</v>
      </c>
      <c r="P70" s="336"/>
      <c r="Q70" s="184" t="s">
        <v>204</v>
      </c>
    </row>
    <row r="71" spans="1:17">
      <c r="A71" s="11"/>
      <c r="B71" s="147"/>
      <c r="C71" s="150"/>
      <c r="D71" s="150"/>
      <c r="E71" s="35"/>
      <c r="F71" s="35"/>
      <c r="G71" s="150"/>
      <c r="H71" s="150"/>
      <c r="I71" s="132"/>
      <c r="J71" s="35"/>
      <c r="K71" s="150"/>
      <c r="L71" s="150"/>
      <c r="M71" s="35"/>
      <c r="N71" s="35"/>
      <c r="O71" s="150"/>
      <c r="P71" s="150"/>
      <c r="Q71" s="132"/>
    </row>
    <row r="72" spans="1:17">
      <c r="A72" s="11"/>
      <c r="B72" s="327" t="s">
        <v>773</v>
      </c>
      <c r="C72" s="146">
        <v>2068</v>
      </c>
      <c r="D72" s="146"/>
      <c r="E72" s="43"/>
      <c r="F72" s="43"/>
      <c r="G72" s="145" t="s">
        <v>802</v>
      </c>
      <c r="H72" s="145"/>
      <c r="I72" s="144" t="s">
        <v>204</v>
      </c>
      <c r="J72" s="43"/>
      <c r="K72" s="145" t="s">
        <v>202</v>
      </c>
      <c r="L72" s="145"/>
      <c r="M72" s="43"/>
      <c r="N72" s="43"/>
      <c r="O72" s="146">
        <v>1816</v>
      </c>
      <c r="P72" s="146"/>
      <c r="Q72" s="43"/>
    </row>
    <row r="73" spans="1:17" ht="15.75" thickBot="1">
      <c r="A73" s="11"/>
      <c r="B73" s="327"/>
      <c r="C73" s="177"/>
      <c r="D73" s="177"/>
      <c r="E73" s="78"/>
      <c r="F73" s="43"/>
      <c r="G73" s="334"/>
      <c r="H73" s="334"/>
      <c r="I73" s="335"/>
      <c r="J73" s="43"/>
      <c r="K73" s="334"/>
      <c r="L73" s="334"/>
      <c r="M73" s="78"/>
      <c r="N73" s="43"/>
      <c r="O73" s="177"/>
      <c r="P73" s="177"/>
      <c r="Q73" s="78"/>
    </row>
    <row r="74" spans="1:17">
      <c r="A74" s="11"/>
      <c r="B74" s="337" t="s">
        <v>774</v>
      </c>
      <c r="C74" s="336" t="s">
        <v>803</v>
      </c>
      <c r="D74" s="336"/>
      <c r="E74" s="184" t="s">
        <v>204</v>
      </c>
      <c r="F74" s="35"/>
      <c r="G74" s="336" t="s">
        <v>804</v>
      </c>
      <c r="H74" s="336"/>
      <c r="I74" s="184" t="s">
        <v>204</v>
      </c>
      <c r="J74" s="35"/>
      <c r="K74" s="336">
        <v>46</v>
      </c>
      <c r="L74" s="336"/>
      <c r="M74" s="41"/>
      <c r="N74" s="35"/>
      <c r="O74" s="336" t="s">
        <v>805</v>
      </c>
      <c r="P74" s="336"/>
      <c r="Q74" s="184" t="s">
        <v>204</v>
      </c>
    </row>
    <row r="75" spans="1:17">
      <c r="A75" s="11"/>
      <c r="B75" s="337"/>
      <c r="C75" s="150"/>
      <c r="D75" s="150"/>
      <c r="E75" s="132"/>
      <c r="F75" s="35"/>
      <c r="G75" s="150"/>
      <c r="H75" s="150"/>
      <c r="I75" s="132"/>
      <c r="J75" s="35"/>
      <c r="K75" s="150"/>
      <c r="L75" s="150"/>
      <c r="M75" s="35"/>
      <c r="N75" s="35"/>
      <c r="O75" s="150"/>
      <c r="P75" s="150"/>
      <c r="Q75" s="132"/>
    </row>
    <row r="76" spans="1:17">
      <c r="A76" s="11"/>
      <c r="B76" s="141" t="s">
        <v>775</v>
      </c>
      <c r="C76" s="145">
        <v>658</v>
      </c>
      <c r="D76" s="145"/>
      <c r="E76" s="43"/>
      <c r="F76" s="43"/>
      <c r="G76" s="145">
        <v>26</v>
      </c>
      <c r="H76" s="145"/>
      <c r="I76" s="43"/>
      <c r="J76" s="43"/>
      <c r="K76" s="145">
        <v>46</v>
      </c>
      <c r="L76" s="145"/>
      <c r="M76" s="43"/>
      <c r="N76" s="43"/>
      <c r="O76" s="145">
        <v>730</v>
      </c>
      <c r="P76" s="145"/>
      <c r="Q76" s="43"/>
    </row>
    <row r="77" spans="1:17" ht="15.75" thickBot="1">
      <c r="A77" s="11"/>
      <c r="B77" s="141"/>
      <c r="C77" s="334"/>
      <c r="D77" s="334"/>
      <c r="E77" s="78"/>
      <c r="F77" s="43"/>
      <c r="G77" s="334"/>
      <c r="H77" s="334"/>
      <c r="I77" s="78"/>
      <c r="J77" s="43"/>
      <c r="K77" s="334"/>
      <c r="L77" s="334"/>
      <c r="M77" s="78"/>
      <c r="N77" s="43"/>
      <c r="O77" s="334"/>
      <c r="P77" s="334"/>
      <c r="Q77" s="78"/>
    </row>
    <row r="78" spans="1:17">
      <c r="A78" s="11"/>
      <c r="B78" s="147" t="s">
        <v>776</v>
      </c>
      <c r="C78" s="184" t="s">
        <v>201</v>
      </c>
      <c r="D78" s="336" t="s">
        <v>806</v>
      </c>
      <c r="E78" s="184" t="s">
        <v>204</v>
      </c>
      <c r="F78" s="35"/>
      <c r="G78" s="184" t="s">
        <v>201</v>
      </c>
      <c r="H78" s="336" t="s">
        <v>807</v>
      </c>
      <c r="I78" s="184" t="s">
        <v>204</v>
      </c>
      <c r="J78" s="35"/>
      <c r="K78" s="184" t="s">
        <v>201</v>
      </c>
      <c r="L78" s="336" t="s">
        <v>202</v>
      </c>
      <c r="M78" s="41"/>
      <c r="N78" s="35"/>
      <c r="O78" s="184" t="s">
        <v>201</v>
      </c>
      <c r="P78" s="336" t="s">
        <v>808</v>
      </c>
      <c r="Q78" s="184" t="s">
        <v>204</v>
      </c>
    </row>
    <row r="79" spans="1:17" ht="15.75" thickBot="1">
      <c r="A79" s="11"/>
      <c r="B79" s="147"/>
      <c r="C79" s="185"/>
      <c r="D79" s="338"/>
      <c r="E79" s="185"/>
      <c r="F79" s="35"/>
      <c r="G79" s="185"/>
      <c r="H79" s="338"/>
      <c r="I79" s="185"/>
      <c r="J79" s="35"/>
      <c r="K79" s="185"/>
      <c r="L79" s="338"/>
      <c r="M79" s="84"/>
      <c r="N79" s="35"/>
      <c r="O79" s="185"/>
      <c r="P79" s="338"/>
      <c r="Q79" s="185"/>
    </row>
    <row r="80" spans="1:17" ht="15.75" thickTop="1">
      <c r="A80" s="11"/>
      <c r="B80" s="326" t="s">
        <v>790</v>
      </c>
      <c r="C80" s="193"/>
      <c r="D80" s="193"/>
      <c r="E80" s="193"/>
      <c r="F80" s="25"/>
      <c r="G80" s="193"/>
      <c r="H80" s="193"/>
      <c r="I80" s="193"/>
      <c r="J80" s="25"/>
      <c r="K80" s="193"/>
      <c r="L80" s="193"/>
      <c r="M80" s="193"/>
      <c r="N80" s="25"/>
      <c r="O80" s="193"/>
      <c r="P80" s="193"/>
      <c r="Q80" s="193"/>
    </row>
    <row r="81" spans="1:17">
      <c r="A81" s="11"/>
      <c r="B81" s="147" t="s">
        <v>791</v>
      </c>
      <c r="C81" s="132" t="s">
        <v>201</v>
      </c>
      <c r="D81" s="152">
        <v>38754</v>
      </c>
      <c r="E81" s="35"/>
      <c r="F81" s="35"/>
      <c r="G81" s="132" t="s">
        <v>201</v>
      </c>
      <c r="H81" s="150" t="s">
        <v>809</v>
      </c>
      <c r="I81" s="132" t="s">
        <v>204</v>
      </c>
      <c r="J81" s="35"/>
      <c r="K81" s="132" t="s">
        <v>201</v>
      </c>
      <c r="L81" s="150" t="s">
        <v>810</v>
      </c>
      <c r="M81" s="132" t="s">
        <v>204</v>
      </c>
      <c r="N81" s="35"/>
      <c r="O81" s="132" t="s">
        <v>201</v>
      </c>
      <c r="P81" s="152">
        <v>33963</v>
      </c>
      <c r="Q81" s="35"/>
    </row>
    <row r="82" spans="1:17">
      <c r="A82" s="11"/>
      <c r="B82" s="147"/>
      <c r="C82" s="132"/>
      <c r="D82" s="152"/>
      <c r="E82" s="35"/>
      <c r="F82" s="35"/>
      <c r="G82" s="132"/>
      <c r="H82" s="150"/>
      <c r="I82" s="132"/>
      <c r="J82" s="35"/>
      <c r="K82" s="132"/>
      <c r="L82" s="150"/>
      <c r="M82" s="132"/>
      <c r="N82" s="35"/>
      <c r="O82" s="132"/>
      <c r="P82" s="152"/>
      <c r="Q82" s="35"/>
    </row>
    <row r="83" spans="1:17">
      <c r="A83" s="11"/>
      <c r="B83" s="141" t="s">
        <v>74</v>
      </c>
      <c r="C83" s="146">
        <v>48688</v>
      </c>
      <c r="D83" s="146"/>
      <c r="E83" s="43"/>
      <c r="F83" s="43"/>
      <c r="G83" s="145" t="s">
        <v>811</v>
      </c>
      <c r="H83" s="145"/>
      <c r="I83" s="144" t="s">
        <v>204</v>
      </c>
      <c r="J83" s="43"/>
      <c r="K83" s="145" t="s">
        <v>202</v>
      </c>
      <c r="L83" s="145"/>
      <c r="M83" s="43"/>
      <c r="N83" s="43"/>
      <c r="O83" s="146">
        <v>45440</v>
      </c>
      <c r="P83" s="146"/>
      <c r="Q83" s="43"/>
    </row>
    <row r="84" spans="1:17" ht="15.75" thickBot="1">
      <c r="A84" s="11"/>
      <c r="B84" s="141"/>
      <c r="C84" s="177"/>
      <c r="D84" s="177"/>
      <c r="E84" s="78"/>
      <c r="F84" s="43"/>
      <c r="G84" s="334"/>
      <c r="H84" s="334"/>
      <c r="I84" s="335"/>
      <c r="J84" s="43"/>
      <c r="K84" s="334"/>
      <c r="L84" s="334"/>
      <c r="M84" s="78"/>
      <c r="N84" s="43"/>
      <c r="O84" s="177"/>
      <c r="P84" s="177"/>
      <c r="Q84" s="78"/>
    </row>
    <row r="85" spans="1:17">
      <c r="A85" s="11"/>
      <c r="B85" s="14"/>
    </row>
    <row r="86" spans="1:17" ht="15.75" thickBot="1">
      <c r="A86" s="11"/>
      <c r="B86" s="14"/>
    </row>
    <row r="87" spans="1:17">
      <c r="A87" s="11"/>
      <c r="B87" s="23"/>
    </row>
    <row r="88" spans="1:17">
      <c r="A88" s="11"/>
      <c r="B88" s="14"/>
      <c r="C88" s="14"/>
    </row>
    <row r="89" spans="1:17" ht="22.5">
      <c r="A89" s="11"/>
      <c r="B89" s="53" t="s">
        <v>206</v>
      </c>
      <c r="C89" s="140" t="s">
        <v>812</v>
      </c>
    </row>
    <row r="90" spans="1:17">
      <c r="A90" s="11"/>
      <c r="B90" s="14"/>
      <c r="C90" s="14"/>
    </row>
    <row r="91" spans="1:17" ht="33.75">
      <c r="A91" s="11"/>
      <c r="B91" s="53" t="s">
        <v>224</v>
      </c>
      <c r="C91" s="140" t="s">
        <v>1058</v>
      </c>
    </row>
  </sheetData>
  <mergeCells count="485">
    <mergeCell ref="A1:A2"/>
    <mergeCell ref="B1:Q1"/>
    <mergeCell ref="B2:Q2"/>
    <mergeCell ref="B3:Q3"/>
    <mergeCell ref="A4:A91"/>
    <mergeCell ref="B4:Q4"/>
    <mergeCell ref="B5:Q5"/>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2.42578125" customWidth="1"/>
    <col min="8" max="8" width="6.85546875" customWidth="1"/>
    <col min="9" max="9" width="1.85546875" customWidth="1"/>
    <col min="10" max="10" width="10" customWidth="1"/>
    <col min="11" max="11" width="2.140625" customWidth="1"/>
    <col min="12" max="12" width="6" customWidth="1"/>
    <col min="13" max="14" width="10" customWidth="1"/>
    <col min="15" max="15" width="2.42578125" customWidth="1"/>
    <col min="16" max="16" width="6.85546875" customWidth="1"/>
    <col min="17" max="17" width="1.85546875" customWidth="1"/>
  </cols>
  <sheetData>
    <row r="1" spans="1:17" ht="15" customHeight="1">
      <c r="A1" s="6" t="s">
        <v>10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815</v>
      </c>
      <c r="B3" s="10" t="s">
        <v>5</v>
      </c>
      <c r="C3" s="10"/>
      <c r="D3" s="10"/>
      <c r="E3" s="10"/>
      <c r="F3" s="10"/>
      <c r="G3" s="10"/>
      <c r="H3" s="10"/>
      <c r="I3" s="10"/>
      <c r="J3" s="10"/>
      <c r="K3" s="10"/>
      <c r="L3" s="10"/>
      <c r="M3" s="10"/>
      <c r="N3" s="10"/>
      <c r="O3" s="10"/>
      <c r="P3" s="10"/>
      <c r="Q3" s="10"/>
    </row>
    <row r="4" spans="1:17" ht="15" customHeight="1">
      <c r="A4" s="11" t="s">
        <v>1060</v>
      </c>
      <c r="B4" s="10" t="s">
        <v>5</v>
      </c>
      <c r="C4" s="10"/>
      <c r="D4" s="10"/>
      <c r="E4" s="10"/>
      <c r="F4" s="10"/>
      <c r="G4" s="10"/>
      <c r="H4" s="10"/>
      <c r="I4" s="10"/>
      <c r="J4" s="10"/>
      <c r="K4" s="10"/>
      <c r="L4" s="10"/>
      <c r="M4" s="10"/>
      <c r="N4" s="10"/>
      <c r="O4" s="10"/>
      <c r="P4" s="10"/>
      <c r="Q4" s="10"/>
    </row>
    <row r="5" spans="1:17">
      <c r="A5" s="11"/>
      <c r="B5" s="108" t="s">
        <v>819</v>
      </c>
      <c r="C5" s="108"/>
      <c r="D5" s="108"/>
      <c r="E5" s="108"/>
      <c r="F5" s="108"/>
      <c r="G5" s="108"/>
      <c r="H5" s="108"/>
      <c r="I5" s="108"/>
      <c r="J5" s="108"/>
      <c r="K5" s="108"/>
      <c r="L5" s="108"/>
      <c r="M5" s="108"/>
      <c r="N5" s="108"/>
      <c r="O5" s="108"/>
      <c r="P5" s="108"/>
      <c r="Q5" s="108"/>
    </row>
    <row r="6" spans="1:17">
      <c r="A6" s="11"/>
      <c r="B6" s="34"/>
      <c r="C6" s="34"/>
      <c r="D6" s="34"/>
      <c r="E6" s="34"/>
      <c r="F6" s="34"/>
      <c r="G6" s="34"/>
      <c r="H6" s="34"/>
      <c r="I6" s="34"/>
      <c r="J6" s="34"/>
      <c r="K6" s="34"/>
      <c r="L6" s="34"/>
      <c r="M6" s="34"/>
      <c r="N6" s="34"/>
      <c r="O6" s="34"/>
      <c r="P6" s="34"/>
      <c r="Q6" s="34"/>
    </row>
    <row r="7" spans="1:17">
      <c r="A7" s="11"/>
      <c r="B7" s="14"/>
      <c r="C7" s="14"/>
      <c r="D7" s="14"/>
      <c r="E7" s="14"/>
      <c r="F7" s="14"/>
      <c r="G7" s="14"/>
      <c r="H7" s="14"/>
      <c r="I7" s="14"/>
      <c r="J7" s="14"/>
      <c r="K7" s="14"/>
      <c r="L7" s="14"/>
      <c r="M7" s="14"/>
      <c r="N7" s="14"/>
      <c r="O7" s="14"/>
      <c r="P7" s="14"/>
      <c r="Q7" s="14"/>
    </row>
    <row r="8" spans="1:17" ht="15.75" thickBot="1">
      <c r="A8" s="11"/>
      <c r="B8" s="24"/>
      <c r="C8" s="263">
        <v>41547</v>
      </c>
      <c r="D8" s="263"/>
      <c r="E8" s="263"/>
      <c r="F8" s="263"/>
      <c r="G8" s="263"/>
      <c r="H8" s="263"/>
      <c r="I8" s="263"/>
      <c r="J8" s="19"/>
      <c r="K8" s="263">
        <v>41274</v>
      </c>
      <c r="L8" s="263"/>
      <c r="M8" s="263"/>
      <c r="N8" s="263"/>
      <c r="O8" s="263"/>
      <c r="P8" s="263"/>
      <c r="Q8" s="263"/>
    </row>
    <row r="9" spans="1:17">
      <c r="A9" s="11"/>
      <c r="B9" s="35" t="s">
        <v>321</v>
      </c>
      <c r="C9" s="40" t="s">
        <v>767</v>
      </c>
      <c r="D9" s="40"/>
      <c r="E9" s="40"/>
      <c r="F9" s="41"/>
      <c r="G9" s="40" t="s">
        <v>767</v>
      </c>
      <c r="H9" s="40"/>
      <c r="I9" s="40"/>
      <c r="J9" s="35"/>
      <c r="K9" s="40" t="s">
        <v>767</v>
      </c>
      <c r="L9" s="40"/>
      <c r="M9" s="40"/>
      <c r="N9" s="41"/>
      <c r="O9" s="40" t="s">
        <v>767</v>
      </c>
      <c r="P9" s="40"/>
      <c r="Q9" s="40"/>
    </row>
    <row r="10" spans="1:17" ht="15.75" thickBot="1">
      <c r="A10" s="11"/>
      <c r="B10" s="42"/>
      <c r="C10" s="37" t="s">
        <v>74</v>
      </c>
      <c r="D10" s="37"/>
      <c r="E10" s="37"/>
      <c r="F10" s="42"/>
      <c r="G10" s="37" t="s">
        <v>820</v>
      </c>
      <c r="H10" s="37"/>
      <c r="I10" s="37"/>
      <c r="J10" s="42"/>
      <c r="K10" s="37" t="s">
        <v>74</v>
      </c>
      <c r="L10" s="37"/>
      <c r="M10" s="37"/>
      <c r="N10" s="42"/>
      <c r="O10" s="37" t="s">
        <v>820</v>
      </c>
      <c r="P10" s="37"/>
      <c r="Q10" s="37"/>
    </row>
    <row r="11" spans="1:17">
      <c r="A11" s="11"/>
      <c r="B11" s="24"/>
      <c r="C11" s="40" t="s">
        <v>199</v>
      </c>
      <c r="D11" s="40"/>
      <c r="E11" s="40"/>
      <c r="F11" s="40"/>
      <c r="G11" s="40"/>
      <c r="H11" s="40"/>
      <c r="I11" s="40"/>
      <c r="J11" s="40"/>
      <c r="K11" s="40"/>
      <c r="L11" s="40"/>
      <c r="M11" s="40"/>
      <c r="N11" s="40"/>
      <c r="O11" s="40"/>
      <c r="P11" s="40"/>
      <c r="Q11" s="40"/>
    </row>
    <row r="12" spans="1:17" ht="25.5">
      <c r="A12" s="11"/>
      <c r="B12" s="247" t="s">
        <v>821</v>
      </c>
      <c r="C12" s="43"/>
      <c r="D12" s="43"/>
      <c r="E12" s="43"/>
      <c r="F12" s="25"/>
      <c r="G12" s="43"/>
      <c r="H12" s="43"/>
      <c r="I12" s="43"/>
      <c r="J12" s="25"/>
      <c r="K12" s="43"/>
      <c r="L12" s="43"/>
      <c r="M12" s="43"/>
      <c r="N12" s="25"/>
      <c r="O12" s="43"/>
      <c r="P12" s="43"/>
      <c r="Q12" s="43"/>
    </row>
    <row r="13" spans="1:17">
      <c r="A13" s="11"/>
      <c r="B13" s="120" t="s">
        <v>75</v>
      </c>
      <c r="C13" s="50" t="s">
        <v>201</v>
      </c>
      <c r="D13" s="49">
        <v>1</v>
      </c>
      <c r="E13" s="35"/>
      <c r="F13" s="35"/>
      <c r="G13" s="50" t="s">
        <v>201</v>
      </c>
      <c r="H13" s="49" t="s">
        <v>202</v>
      </c>
      <c r="I13" s="35"/>
      <c r="J13" s="35"/>
      <c r="K13" s="52" t="s">
        <v>201</v>
      </c>
      <c r="L13" s="51">
        <v>6</v>
      </c>
      <c r="M13" s="35"/>
      <c r="N13" s="35"/>
      <c r="O13" s="52" t="s">
        <v>201</v>
      </c>
      <c r="P13" s="51" t="s">
        <v>202</v>
      </c>
      <c r="Q13" s="35"/>
    </row>
    <row r="14" spans="1:17">
      <c r="A14" s="11"/>
      <c r="B14" s="120"/>
      <c r="C14" s="50"/>
      <c r="D14" s="49"/>
      <c r="E14" s="35"/>
      <c r="F14" s="35"/>
      <c r="G14" s="50"/>
      <c r="H14" s="49"/>
      <c r="I14" s="35"/>
      <c r="J14" s="35"/>
      <c r="K14" s="52"/>
      <c r="L14" s="51"/>
      <c r="M14" s="35"/>
      <c r="N14" s="35"/>
      <c r="O14" s="52"/>
      <c r="P14" s="51"/>
      <c r="Q14" s="35"/>
    </row>
    <row r="15" spans="1:17">
      <c r="A15" s="11"/>
      <c r="B15" s="122" t="s">
        <v>822</v>
      </c>
      <c r="C15" s="123">
        <v>3926</v>
      </c>
      <c r="D15" s="123"/>
      <c r="E15" s="43"/>
      <c r="F15" s="43"/>
      <c r="G15" s="45" t="s">
        <v>202</v>
      </c>
      <c r="H15" s="45"/>
      <c r="I15" s="43"/>
      <c r="J15" s="43"/>
      <c r="K15" s="56">
        <v>4197</v>
      </c>
      <c r="L15" s="56"/>
      <c r="M15" s="43"/>
      <c r="N15" s="43"/>
      <c r="O15" s="47" t="s">
        <v>202</v>
      </c>
      <c r="P15" s="47"/>
      <c r="Q15" s="43"/>
    </row>
    <row r="16" spans="1:17">
      <c r="A16" s="11"/>
      <c r="B16" s="122"/>
      <c r="C16" s="123"/>
      <c r="D16" s="123"/>
      <c r="E16" s="43"/>
      <c r="F16" s="43"/>
      <c r="G16" s="45"/>
      <c r="H16" s="45"/>
      <c r="I16" s="43"/>
      <c r="J16" s="43"/>
      <c r="K16" s="56"/>
      <c r="L16" s="56"/>
      <c r="M16" s="43"/>
      <c r="N16" s="43"/>
      <c r="O16" s="47"/>
      <c r="P16" s="47"/>
      <c r="Q16" s="43"/>
    </row>
    <row r="17" spans="1:17">
      <c r="A17" s="11"/>
      <c r="B17" s="120" t="s">
        <v>93</v>
      </c>
      <c r="C17" s="49" t="s">
        <v>202</v>
      </c>
      <c r="D17" s="49"/>
      <c r="E17" s="35"/>
      <c r="F17" s="35"/>
      <c r="G17" s="49" t="s">
        <v>823</v>
      </c>
      <c r="H17" s="49"/>
      <c r="I17" s="50" t="s">
        <v>204</v>
      </c>
      <c r="J17" s="35"/>
      <c r="K17" s="51" t="s">
        <v>202</v>
      </c>
      <c r="L17" s="51"/>
      <c r="M17" s="35"/>
      <c r="N17" s="35"/>
      <c r="O17" s="51" t="s">
        <v>793</v>
      </c>
      <c r="P17" s="51"/>
      <c r="Q17" s="52" t="s">
        <v>204</v>
      </c>
    </row>
    <row r="18" spans="1:17">
      <c r="A18" s="11"/>
      <c r="B18" s="120"/>
      <c r="C18" s="49"/>
      <c r="D18" s="49"/>
      <c r="E18" s="35"/>
      <c r="F18" s="35"/>
      <c r="G18" s="49"/>
      <c r="H18" s="49"/>
      <c r="I18" s="50"/>
      <c r="J18" s="35"/>
      <c r="K18" s="51"/>
      <c r="L18" s="51"/>
      <c r="M18" s="35"/>
      <c r="N18" s="35"/>
      <c r="O18" s="51"/>
      <c r="P18" s="51"/>
      <c r="Q18" s="52"/>
    </row>
    <row r="19" spans="1:17">
      <c r="A19" s="11"/>
      <c r="B19" s="122" t="s">
        <v>113</v>
      </c>
      <c r="C19" s="45" t="s">
        <v>202</v>
      </c>
      <c r="D19" s="45"/>
      <c r="E19" s="43"/>
      <c r="F19" s="43"/>
      <c r="G19" s="123">
        <v>2486</v>
      </c>
      <c r="H19" s="123"/>
      <c r="I19" s="43"/>
      <c r="J19" s="43"/>
      <c r="K19" s="47" t="s">
        <v>202</v>
      </c>
      <c r="L19" s="47"/>
      <c r="M19" s="43"/>
      <c r="N19" s="43"/>
      <c r="O19" s="56">
        <v>2878</v>
      </c>
      <c r="P19" s="56"/>
      <c r="Q19" s="43"/>
    </row>
    <row r="20" spans="1:17" ht="15.75" thickBot="1">
      <c r="A20" s="11"/>
      <c r="B20" s="122"/>
      <c r="C20" s="77"/>
      <c r="D20" s="77"/>
      <c r="E20" s="78"/>
      <c r="F20" s="43"/>
      <c r="G20" s="124"/>
      <c r="H20" s="124"/>
      <c r="I20" s="78"/>
      <c r="J20" s="43"/>
      <c r="K20" s="79"/>
      <c r="L20" s="79"/>
      <c r="M20" s="78"/>
      <c r="N20" s="43"/>
      <c r="O20" s="125"/>
      <c r="P20" s="125"/>
      <c r="Q20" s="78"/>
    </row>
    <row r="21" spans="1:17">
      <c r="A21" s="11"/>
      <c r="B21" s="48" t="s">
        <v>123</v>
      </c>
      <c r="C21" s="80" t="s">
        <v>201</v>
      </c>
      <c r="D21" s="126">
        <v>3927</v>
      </c>
      <c r="E21" s="41"/>
      <c r="F21" s="35"/>
      <c r="G21" s="80" t="s">
        <v>201</v>
      </c>
      <c r="H21" s="126">
        <v>2444</v>
      </c>
      <c r="I21" s="41"/>
      <c r="J21" s="35"/>
      <c r="K21" s="85" t="s">
        <v>201</v>
      </c>
      <c r="L21" s="88">
        <v>4203</v>
      </c>
      <c r="M21" s="41"/>
      <c r="N21" s="35"/>
      <c r="O21" s="85" t="s">
        <v>201</v>
      </c>
      <c r="P21" s="88">
        <v>2839</v>
      </c>
      <c r="Q21" s="41"/>
    </row>
    <row r="22" spans="1:17" ht="15.75" thickBot="1">
      <c r="A22" s="11"/>
      <c r="B22" s="48"/>
      <c r="C22" s="81"/>
      <c r="D22" s="134"/>
      <c r="E22" s="84"/>
      <c r="F22" s="35"/>
      <c r="G22" s="81"/>
      <c r="H22" s="134"/>
      <c r="I22" s="84"/>
      <c r="J22" s="35"/>
      <c r="K22" s="86"/>
      <c r="L22" s="89"/>
      <c r="M22" s="84"/>
      <c r="N22" s="35"/>
      <c r="O22" s="86"/>
      <c r="P22" s="89"/>
      <c r="Q22" s="84"/>
    </row>
    <row r="23" spans="1:17" ht="15.75" thickTop="1"/>
  </sheetData>
  <mergeCells count="95">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4" width="5.5703125" bestFit="1" customWidth="1"/>
    <col min="7" max="7" width="3" customWidth="1"/>
    <col min="8" max="8" width="9.85546875" customWidth="1"/>
    <col min="9" max="9" width="2.28515625" customWidth="1"/>
    <col min="11" max="11" width="36.5703125" bestFit="1" customWidth="1"/>
    <col min="12" max="12" width="5.5703125" bestFit="1" customWidth="1"/>
    <col min="13" max="13" width="36.5703125" bestFit="1" customWidth="1"/>
    <col min="15" max="15" width="2.85546875" bestFit="1" customWidth="1"/>
    <col min="16" max="16" width="5.5703125" bestFit="1" customWidth="1"/>
    <col min="17" max="17" width="1.5703125" bestFit="1" customWidth="1"/>
    <col min="18" max="18" width="2.85546875" bestFit="1" customWidth="1"/>
    <col min="19" max="19" width="3.140625" customWidth="1"/>
    <col min="20" max="20" width="9.7109375" customWidth="1"/>
    <col min="21" max="21" width="4.5703125" customWidth="1"/>
    <col min="22" max="22" width="2.5703125" bestFit="1" customWidth="1"/>
    <col min="23" max="23" width="6" customWidth="1"/>
    <col min="24" max="24" width="18.5703125" customWidth="1"/>
    <col min="25" max="25" width="7.7109375" customWidth="1"/>
  </cols>
  <sheetData>
    <row r="1" spans="1:25" ht="15" customHeight="1">
      <c r="A1" s="6" t="s">
        <v>106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7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6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08" t="s">
        <v>1063</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1"/>
      <c r="B6" s="34"/>
      <c r="C6" s="34"/>
      <c r="D6" s="34"/>
      <c r="E6" s="34"/>
      <c r="F6" s="34"/>
      <c r="G6" s="34"/>
      <c r="H6" s="34"/>
      <c r="I6" s="34"/>
      <c r="J6" s="34"/>
      <c r="K6" s="34"/>
      <c r="L6" s="34"/>
      <c r="M6" s="34"/>
      <c r="N6" s="34"/>
      <c r="O6" s="34"/>
      <c r="P6" s="34"/>
      <c r="Q6" s="34"/>
      <c r="R6" s="34"/>
      <c r="S6" s="34"/>
      <c r="T6" s="34"/>
      <c r="U6" s="34"/>
    </row>
    <row r="7" spans="1:25">
      <c r="A7" s="11"/>
      <c r="B7" s="14"/>
      <c r="C7" s="14"/>
      <c r="D7" s="14"/>
      <c r="E7" s="14"/>
      <c r="F7" s="14"/>
      <c r="G7" s="14"/>
      <c r="H7" s="14"/>
      <c r="I7" s="14"/>
      <c r="J7" s="14"/>
      <c r="K7" s="14"/>
      <c r="L7" s="14"/>
      <c r="M7" s="14"/>
      <c r="N7" s="14"/>
      <c r="O7" s="14"/>
      <c r="P7" s="14"/>
      <c r="Q7" s="14"/>
      <c r="R7" s="14"/>
      <c r="S7" s="14"/>
      <c r="T7" s="14"/>
      <c r="U7" s="14"/>
    </row>
    <row r="8" spans="1:25" ht="15.75" thickBot="1">
      <c r="A8" s="11"/>
      <c r="B8" s="24"/>
      <c r="C8" s="263">
        <v>41547</v>
      </c>
      <c r="D8" s="263"/>
      <c r="E8" s="263"/>
      <c r="F8" s="263"/>
      <c r="G8" s="263"/>
      <c r="H8" s="263"/>
      <c r="I8" s="263"/>
      <c r="J8" s="263"/>
      <c r="K8" s="263"/>
      <c r="L8" s="263"/>
      <c r="M8" s="263"/>
      <c r="N8" s="263"/>
      <c r="O8" s="263"/>
      <c r="P8" s="263"/>
      <c r="Q8" s="263"/>
      <c r="R8" s="263"/>
      <c r="S8" s="263"/>
      <c r="T8" s="263"/>
      <c r="U8" s="263"/>
    </row>
    <row r="9" spans="1:25">
      <c r="A9" s="11"/>
      <c r="B9" s="35" t="s">
        <v>321</v>
      </c>
      <c r="C9" s="40" t="s">
        <v>843</v>
      </c>
      <c r="D9" s="40"/>
      <c r="E9" s="40"/>
      <c r="F9" s="41"/>
      <c r="G9" s="40" t="s">
        <v>844</v>
      </c>
      <c r="H9" s="40"/>
      <c r="I9" s="40"/>
      <c r="J9" s="41"/>
      <c r="K9" s="40" t="s">
        <v>846</v>
      </c>
      <c r="L9" s="40"/>
      <c r="M9" s="40"/>
      <c r="N9" s="41"/>
      <c r="O9" s="40" t="s">
        <v>847</v>
      </c>
      <c r="P9" s="40"/>
      <c r="Q9" s="40"/>
      <c r="R9" s="41"/>
      <c r="S9" s="40" t="s">
        <v>848</v>
      </c>
      <c r="T9" s="40"/>
      <c r="U9" s="40"/>
    </row>
    <row r="10" spans="1:25" ht="15.75" thickBot="1">
      <c r="A10" s="11"/>
      <c r="B10" s="42"/>
      <c r="C10" s="37" t="s">
        <v>243</v>
      </c>
      <c r="D10" s="37"/>
      <c r="E10" s="37"/>
      <c r="F10" s="42"/>
      <c r="G10" s="37" t="s">
        <v>845</v>
      </c>
      <c r="H10" s="37"/>
      <c r="I10" s="37"/>
      <c r="J10" s="42"/>
      <c r="K10" s="37"/>
      <c r="L10" s="37"/>
      <c r="M10" s="37"/>
      <c r="N10" s="42"/>
      <c r="O10" s="37"/>
      <c r="P10" s="37"/>
      <c r="Q10" s="37"/>
      <c r="R10" s="42"/>
      <c r="S10" s="37"/>
      <c r="T10" s="37"/>
      <c r="U10" s="37"/>
    </row>
    <row r="11" spans="1:25">
      <c r="A11" s="11"/>
      <c r="B11" s="24"/>
      <c r="C11" s="40" t="s">
        <v>199</v>
      </c>
      <c r="D11" s="40"/>
      <c r="E11" s="40"/>
      <c r="F11" s="40"/>
      <c r="G11" s="40"/>
      <c r="H11" s="40"/>
      <c r="I11" s="40"/>
      <c r="J11" s="40"/>
      <c r="K11" s="40"/>
      <c r="L11" s="40"/>
      <c r="M11" s="40"/>
      <c r="N11" s="40"/>
      <c r="O11" s="40"/>
      <c r="P11" s="40"/>
      <c r="Q11" s="40"/>
      <c r="R11" s="40"/>
      <c r="S11" s="40"/>
      <c r="T11" s="40"/>
      <c r="U11" s="40"/>
    </row>
    <row r="12" spans="1:25">
      <c r="A12" s="11"/>
      <c r="B12" s="247" t="s">
        <v>849</v>
      </c>
      <c r="C12" s="43"/>
      <c r="D12" s="43"/>
      <c r="E12" s="43"/>
      <c r="F12" s="25"/>
      <c r="G12" s="43"/>
      <c r="H12" s="43"/>
      <c r="I12" s="43"/>
      <c r="J12" s="25"/>
      <c r="K12" s="43"/>
      <c r="L12" s="43"/>
      <c r="M12" s="43"/>
      <c r="N12" s="25"/>
      <c r="O12" s="43"/>
      <c r="P12" s="43"/>
      <c r="Q12" s="43"/>
      <c r="R12" s="25"/>
      <c r="S12" s="43"/>
      <c r="T12" s="43"/>
      <c r="U12" s="43"/>
    </row>
    <row r="13" spans="1:25">
      <c r="A13" s="11"/>
      <c r="B13" s="48" t="s">
        <v>75</v>
      </c>
      <c r="C13" s="50" t="s">
        <v>201</v>
      </c>
      <c r="D13" s="49">
        <v>225</v>
      </c>
      <c r="E13" s="35"/>
      <c r="F13" s="35"/>
      <c r="G13" s="50" t="s">
        <v>201</v>
      </c>
      <c r="H13" s="49">
        <v>225</v>
      </c>
      <c r="I13" s="35"/>
      <c r="J13" s="35"/>
      <c r="K13" s="50" t="s">
        <v>201</v>
      </c>
      <c r="L13" s="49">
        <v>225</v>
      </c>
      <c r="M13" s="35"/>
      <c r="N13" s="35"/>
      <c r="O13" s="50" t="s">
        <v>201</v>
      </c>
      <c r="P13" s="49" t="s">
        <v>202</v>
      </c>
      <c r="Q13" s="35"/>
      <c r="R13" s="35"/>
      <c r="S13" s="50" t="s">
        <v>201</v>
      </c>
      <c r="T13" s="49" t="s">
        <v>202</v>
      </c>
      <c r="U13" s="35"/>
    </row>
    <row r="14" spans="1:25">
      <c r="A14" s="11"/>
      <c r="B14" s="48"/>
      <c r="C14" s="50"/>
      <c r="D14" s="49"/>
      <c r="E14" s="35"/>
      <c r="F14" s="35"/>
      <c r="G14" s="50"/>
      <c r="H14" s="49"/>
      <c r="I14" s="35"/>
      <c r="J14" s="35"/>
      <c r="K14" s="50"/>
      <c r="L14" s="49"/>
      <c r="M14" s="35"/>
      <c r="N14" s="35"/>
      <c r="O14" s="50"/>
      <c r="P14" s="49"/>
      <c r="Q14" s="35"/>
      <c r="R14" s="35"/>
      <c r="S14" s="50"/>
      <c r="T14" s="49"/>
      <c r="U14" s="35"/>
    </row>
    <row r="15" spans="1:25">
      <c r="A15" s="11"/>
      <c r="B15" s="97" t="s">
        <v>76</v>
      </c>
      <c r="C15" s="45" t="s">
        <v>202</v>
      </c>
      <c r="D15" s="45"/>
      <c r="E15" s="43"/>
      <c r="F15" s="43"/>
      <c r="G15" s="45" t="s">
        <v>202</v>
      </c>
      <c r="H15" s="45"/>
      <c r="I15" s="43"/>
      <c r="J15" s="43"/>
      <c r="K15" s="45" t="s">
        <v>202</v>
      </c>
      <c r="L15" s="45"/>
      <c r="M15" s="43"/>
      <c r="N15" s="43"/>
      <c r="O15" s="45" t="s">
        <v>202</v>
      </c>
      <c r="P15" s="45"/>
      <c r="Q15" s="43"/>
      <c r="R15" s="43"/>
      <c r="S15" s="45" t="s">
        <v>202</v>
      </c>
      <c r="T15" s="45"/>
      <c r="U15" s="43"/>
    </row>
    <row r="16" spans="1:25">
      <c r="A16" s="11"/>
      <c r="B16" s="97"/>
      <c r="C16" s="45"/>
      <c r="D16" s="45"/>
      <c r="E16" s="43"/>
      <c r="F16" s="43"/>
      <c r="G16" s="45"/>
      <c r="H16" s="45"/>
      <c r="I16" s="43"/>
      <c r="J16" s="43"/>
      <c r="K16" s="45"/>
      <c r="L16" s="45"/>
      <c r="M16" s="43"/>
      <c r="N16" s="43"/>
      <c r="O16" s="45"/>
      <c r="P16" s="45"/>
      <c r="Q16" s="43"/>
      <c r="R16" s="43"/>
      <c r="S16" s="45"/>
      <c r="T16" s="45"/>
      <c r="U16" s="43"/>
    </row>
    <row r="17" spans="1:21">
      <c r="A17" s="11"/>
      <c r="B17" s="48" t="s">
        <v>77</v>
      </c>
      <c r="C17" s="121">
        <v>6196</v>
      </c>
      <c r="D17" s="121"/>
      <c r="E17" s="35"/>
      <c r="F17" s="35"/>
      <c r="G17" s="121">
        <v>6196</v>
      </c>
      <c r="H17" s="121"/>
      <c r="I17" s="35"/>
      <c r="J17" s="35"/>
      <c r="K17" s="49" t="s">
        <v>202</v>
      </c>
      <c r="L17" s="49"/>
      <c r="M17" s="35"/>
      <c r="N17" s="35"/>
      <c r="O17" s="121">
        <v>6196</v>
      </c>
      <c r="P17" s="121"/>
      <c r="Q17" s="35"/>
      <c r="R17" s="35"/>
      <c r="S17" s="49" t="s">
        <v>202</v>
      </c>
      <c r="T17" s="49"/>
      <c r="U17" s="35"/>
    </row>
    <row r="18" spans="1:21">
      <c r="A18" s="11"/>
      <c r="B18" s="48"/>
      <c r="C18" s="121"/>
      <c r="D18" s="121"/>
      <c r="E18" s="35"/>
      <c r="F18" s="35"/>
      <c r="G18" s="121"/>
      <c r="H18" s="121"/>
      <c r="I18" s="35"/>
      <c r="J18" s="35"/>
      <c r="K18" s="49"/>
      <c r="L18" s="49"/>
      <c r="M18" s="35"/>
      <c r="N18" s="35"/>
      <c r="O18" s="121"/>
      <c r="P18" s="121"/>
      <c r="Q18" s="35"/>
      <c r="R18" s="35"/>
      <c r="S18" s="49"/>
      <c r="T18" s="49"/>
      <c r="U18" s="35"/>
    </row>
    <row r="19" spans="1:21">
      <c r="A19" s="11"/>
      <c r="B19" s="25" t="s">
        <v>850</v>
      </c>
      <c r="C19" s="43"/>
      <c r="D19" s="43"/>
      <c r="E19" s="43"/>
      <c r="F19" s="25"/>
      <c r="G19" s="43"/>
      <c r="H19" s="43"/>
      <c r="I19" s="43"/>
      <c r="J19" s="25"/>
      <c r="K19" s="43"/>
      <c r="L19" s="43"/>
      <c r="M19" s="43"/>
      <c r="N19" s="25"/>
      <c r="O19" s="43"/>
      <c r="P19" s="43"/>
      <c r="Q19" s="43"/>
      <c r="R19" s="25"/>
      <c r="S19" s="43"/>
      <c r="T19" s="43"/>
      <c r="U19" s="43"/>
    </row>
    <row r="20" spans="1:21">
      <c r="A20" s="11"/>
      <c r="B20" s="120" t="s">
        <v>250</v>
      </c>
      <c r="C20" s="121">
        <v>22308</v>
      </c>
      <c r="D20" s="121"/>
      <c r="E20" s="35"/>
      <c r="F20" s="35"/>
      <c r="G20" s="121">
        <v>19496</v>
      </c>
      <c r="H20" s="121"/>
      <c r="I20" s="35"/>
      <c r="J20" s="35"/>
      <c r="K20" s="49" t="s">
        <v>202</v>
      </c>
      <c r="L20" s="49"/>
      <c r="M20" s="35"/>
      <c r="N20" s="35"/>
      <c r="O20" s="49" t="s">
        <v>202</v>
      </c>
      <c r="P20" s="49"/>
      <c r="Q20" s="35"/>
      <c r="R20" s="35"/>
      <c r="S20" s="121">
        <v>19496</v>
      </c>
      <c r="T20" s="121"/>
      <c r="U20" s="35"/>
    </row>
    <row r="21" spans="1:21">
      <c r="A21" s="11"/>
      <c r="B21" s="120"/>
      <c r="C21" s="121"/>
      <c r="D21" s="121"/>
      <c r="E21" s="35"/>
      <c r="F21" s="35"/>
      <c r="G21" s="121"/>
      <c r="H21" s="121"/>
      <c r="I21" s="35"/>
      <c r="J21" s="35"/>
      <c r="K21" s="49"/>
      <c r="L21" s="49"/>
      <c r="M21" s="35"/>
      <c r="N21" s="35"/>
      <c r="O21" s="49"/>
      <c r="P21" s="49"/>
      <c r="Q21" s="35"/>
      <c r="R21" s="35"/>
      <c r="S21" s="121"/>
      <c r="T21" s="121"/>
      <c r="U21" s="35"/>
    </row>
    <row r="22" spans="1:21">
      <c r="A22" s="11"/>
      <c r="B22" s="122" t="s">
        <v>251</v>
      </c>
      <c r="C22" s="123">
        <v>2743</v>
      </c>
      <c r="D22" s="123"/>
      <c r="E22" s="43"/>
      <c r="F22" s="43"/>
      <c r="G22" s="123">
        <v>1491</v>
      </c>
      <c r="H22" s="123"/>
      <c r="I22" s="43"/>
      <c r="J22" s="43"/>
      <c r="K22" s="45" t="s">
        <v>202</v>
      </c>
      <c r="L22" s="45"/>
      <c r="M22" s="43"/>
      <c r="N22" s="43"/>
      <c r="O22" s="45" t="s">
        <v>202</v>
      </c>
      <c r="P22" s="45"/>
      <c r="Q22" s="43"/>
      <c r="R22" s="43"/>
      <c r="S22" s="123">
        <v>1491</v>
      </c>
      <c r="T22" s="123"/>
      <c r="U22" s="43"/>
    </row>
    <row r="23" spans="1:21" ht="15.75" thickBot="1">
      <c r="A23" s="11"/>
      <c r="B23" s="122"/>
      <c r="C23" s="124"/>
      <c r="D23" s="124"/>
      <c r="E23" s="78"/>
      <c r="F23" s="43"/>
      <c r="G23" s="124"/>
      <c r="H23" s="124"/>
      <c r="I23" s="78"/>
      <c r="J23" s="43"/>
      <c r="K23" s="77"/>
      <c r="L23" s="77"/>
      <c r="M23" s="78"/>
      <c r="N23" s="43"/>
      <c r="O23" s="77"/>
      <c r="P23" s="77"/>
      <c r="Q23" s="78"/>
      <c r="R23" s="43"/>
      <c r="S23" s="124"/>
      <c r="T23" s="124"/>
      <c r="U23" s="78"/>
    </row>
    <row r="24" spans="1:21">
      <c r="A24" s="11"/>
      <c r="B24" s="120" t="s">
        <v>252</v>
      </c>
      <c r="C24" s="126">
        <v>25051</v>
      </c>
      <c r="D24" s="126"/>
      <c r="E24" s="41"/>
      <c r="F24" s="35"/>
      <c r="G24" s="126">
        <v>20987</v>
      </c>
      <c r="H24" s="126"/>
      <c r="I24" s="41"/>
      <c r="J24" s="35"/>
      <c r="K24" s="82" t="s">
        <v>202</v>
      </c>
      <c r="L24" s="82"/>
      <c r="M24" s="41"/>
      <c r="N24" s="35"/>
      <c r="O24" s="82" t="s">
        <v>202</v>
      </c>
      <c r="P24" s="82"/>
      <c r="Q24" s="41"/>
      <c r="R24" s="35"/>
      <c r="S24" s="126">
        <v>20987</v>
      </c>
      <c r="T24" s="126"/>
      <c r="U24" s="41"/>
    </row>
    <row r="25" spans="1:21">
      <c r="A25" s="11"/>
      <c r="B25" s="120"/>
      <c r="C25" s="121"/>
      <c r="D25" s="121"/>
      <c r="E25" s="35"/>
      <c r="F25" s="35"/>
      <c r="G25" s="121"/>
      <c r="H25" s="121"/>
      <c r="I25" s="35"/>
      <c r="J25" s="35"/>
      <c r="K25" s="49"/>
      <c r="L25" s="49"/>
      <c r="M25" s="35"/>
      <c r="N25" s="35"/>
      <c r="O25" s="49"/>
      <c r="P25" s="49"/>
      <c r="Q25" s="35"/>
      <c r="R25" s="35"/>
      <c r="S25" s="121"/>
      <c r="T25" s="121"/>
      <c r="U25" s="35"/>
    </row>
    <row r="26" spans="1:21">
      <c r="A26" s="11"/>
      <c r="B26" s="97" t="s">
        <v>80</v>
      </c>
      <c r="C26" s="123">
        <v>4717</v>
      </c>
      <c r="D26" s="123"/>
      <c r="E26" s="43"/>
      <c r="F26" s="43"/>
      <c r="G26" s="123">
        <v>4717</v>
      </c>
      <c r="H26" s="123"/>
      <c r="I26" s="43"/>
      <c r="J26" s="43"/>
      <c r="K26" s="45" t="s">
        <v>202</v>
      </c>
      <c r="L26" s="45"/>
      <c r="M26" s="43"/>
      <c r="N26" s="43"/>
      <c r="O26" s="45">
        <v>901</v>
      </c>
      <c r="P26" s="45"/>
      <c r="Q26" s="43"/>
      <c r="R26" s="43"/>
      <c r="S26" s="123">
        <v>3816</v>
      </c>
      <c r="T26" s="123"/>
      <c r="U26" s="43"/>
    </row>
    <row r="27" spans="1:21">
      <c r="A27" s="11"/>
      <c r="B27" s="97"/>
      <c r="C27" s="123"/>
      <c r="D27" s="123"/>
      <c r="E27" s="43"/>
      <c r="F27" s="43"/>
      <c r="G27" s="123"/>
      <c r="H27" s="123"/>
      <c r="I27" s="43"/>
      <c r="J27" s="43"/>
      <c r="K27" s="45"/>
      <c r="L27" s="45"/>
      <c r="M27" s="43"/>
      <c r="N27" s="43"/>
      <c r="O27" s="45"/>
      <c r="P27" s="45"/>
      <c r="Q27" s="43"/>
      <c r="R27" s="43"/>
      <c r="S27" s="123"/>
      <c r="T27" s="123"/>
      <c r="U27" s="43"/>
    </row>
    <row r="28" spans="1:21">
      <c r="A28" s="11"/>
      <c r="B28" s="48" t="s">
        <v>851</v>
      </c>
      <c r="C28" s="49">
        <v>50</v>
      </c>
      <c r="D28" s="49"/>
      <c r="E28" s="35"/>
      <c r="F28" s="35"/>
      <c r="G28" s="49">
        <v>50</v>
      </c>
      <c r="H28" s="49"/>
      <c r="I28" s="35"/>
      <c r="J28" s="35"/>
      <c r="K28" s="49" t="s">
        <v>202</v>
      </c>
      <c r="L28" s="49"/>
      <c r="M28" s="35"/>
      <c r="N28" s="35"/>
      <c r="O28" s="49">
        <v>50</v>
      </c>
      <c r="P28" s="49"/>
      <c r="Q28" s="35"/>
      <c r="R28" s="35"/>
      <c r="S28" s="49" t="s">
        <v>202</v>
      </c>
      <c r="T28" s="49"/>
      <c r="U28" s="35"/>
    </row>
    <row r="29" spans="1:21">
      <c r="A29" s="11"/>
      <c r="B29" s="48"/>
      <c r="C29" s="49"/>
      <c r="D29" s="49"/>
      <c r="E29" s="35"/>
      <c r="F29" s="35"/>
      <c r="G29" s="49"/>
      <c r="H29" s="49"/>
      <c r="I29" s="35"/>
      <c r="J29" s="35"/>
      <c r="K29" s="49"/>
      <c r="L29" s="49"/>
      <c r="M29" s="35"/>
      <c r="N29" s="35"/>
      <c r="O29" s="49"/>
      <c r="P29" s="49"/>
      <c r="Q29" s="35"/>
      <c r="R29" s="35"/>
      <c r="S29" s="49"/>
      <c r="T29" s="49"/>
      <c r="U29" s="35"/>
    </row>
    <row r="30" spans="1:21">
      <c r="A30" s="11"/>
      <c r="B30" s="247" t="s">
        <v>852</v>
      </c>
      <c r="C30" s="43"/>
      <c r="D30" s="43"/>
      <c r="E30" s="43"/>
      <c r="F30" s="25"/>
      <c r="G30" s="43"/>
      <c r="H30" s="43"/>
      <c r="I30" s="43"/>
      <c r="J30" s="25"/>
      <c r="K30" s="43"/>
      <c r="L30" s="43"/>
      <c r="M30" s="43"/>
      <c r="N30" s="25"/>
      <c r="O30" s="43"/>
      <c r="P30" s="43"/>
      <c r="Q30" s="43"/>
      <c r="R30" s="25"/>
      <c r="S30" s="43"/>
      <c r="T30" s="43"/>
      <c r="U30" s="43"/>
    </row>
    <row r="31" spans="1:21">
      <c r="A31" s="11"/>
      <c r="B31" s="48" t="s">
        <v>853</v>
      </c>
      <c r="C31" s="49">
        <v>493</v>
      </c>
      <c r="D31" s="49"/>
      <c r="E31" s="35"/>
      <c r="F31" s="35"/>
      <c r="G31" s="49">
        <v>493</v>
      </c>
      <c r="H31" s="49"/>
      <c r="I31" s="35"/>
      <c r="J31" s="35"/>
      <c r="K31" s="49" t="s">
        <v>202</v>
      </c>
      <c r="L31" s="49"/>
      <c r="M31" s="35"/>
      <c r="N31" s="35"/>
      <c r="O31" s="49">
        <v>493</v>
      </c>
      <c r="P31" s="49"/>
      <c r="Q31" s="35"/>
      <c r="R31" s="35"/>
      <c r="S31" s="49" t="s">
        <v>202</v>
      </c>
      <c r="T31" s="49"/>
      <c r="U31" s="35"/>
    </row>
    <row r="32" spans="1:21">
      <c r="A32" s="11"/>
      <c r="B32" s="48"/>
      <c r="C32" s="49"/>
      <c r="D32" s="49"/>
      <c r="E32" s="35"/>
      <c r="F32" s="35"/>
      <c r="G32" s="49"/>
      <c r="H32" s="49"/>
      <c r="I32" s="35"/>
      <c r="J32" s="35"/>
      <c r="K32" s="49"/>
      <c r="L32" s="49"/>
      <c r="M32" s="35"/>
      <c r="N32" s="35"/>
      <c r="O32" s="49"/>
      <c r="P32" s="49"/>
      <c r="Q32" s="35"/>
      <c r="R32" s="35"/>
      <c r="S32" s="49"/>
      <c r="T32" s="49"/>
      <c r="U32" s="35"/>
    </row>
    <row r="33" spans="1:25">
      <c r="A33" s="11"/>
      <c r="B33" s="97" t="s">
        <v>854</v>
      </c>
      <c r="C33" s="123">
        <v>8472</v>
      </c>
      <c r="D33" s="123"/>
      <c r="E33" s="43"/>
      <c r="F33" s="43"/>
      <c r="G33" s="123">
        <v>8573</v>
      </c>
      <c r="H33" s="123"/>
      <c r="I33" s="43"/>
      <c r="J33" s="43"/>
      <c r="K33" s="45" t="s">
        <v>202</v>
      </c>
      <c r="L33" s="45"/>
      <c r="M33" s="43"/>
      <c r="N33" s="43"/>
      <c r="O33" s="123">
        <v>8573</v>
      </c>
      <c r="P33" s="123"/>
      <c r="Q33" s="43"/>
      <c r="R33" s="43"/>
      <c r="S33" s="45" t="s">
        <v>202</v>
      </c>
      <c r="T33" s="45"/>
      <c r="U33" s="43"/>
    </row>
    <row r="34" spans="1:25">
      <c r="A34" s="11"/>
      <c r="B34" s="97"/>
      <c r="C34" s="123"/>
      <c r="D34" s="123"/>
      <c r="E34" s="43"/>
      <c r="F34" s="43"/>
      <c r="G34" s="123"/>
      <c r="H34" s="123"/>
      <c r="I34" s="43"/>
      <c r="J34" s="43"/>
      <c r="K34" s="45"/>
      <c r="L34" s="45"/>
      <c r="M34" s="43"/>
      <c r="N34" s="43"/>
      <c r="O34" s="123"/>
      <c r="P34" s="123"/>
      <c r="Q34" s="43"/>
      <c r="R34" s="43"/>
      <c r="S34" s="45"/>
      <c r="T34" s="45"/>
      <c r="U34" s="43"/>
    </row>
    <row r="35" spans="1:25">
      <c r="A35" s="11"/>
      <c r="B35" s="48" t="s">
        <v>855</v>
      </c>
      <c r="C35" s="121">
        <v>8034</v>
      </c>
      <c r="D35" s="121"/>
      <c r="E35" s="35"/>
      <c r="F35" s="35"/>
      <c r="G35" s="121">
        <v>8034</v>
      </c>
      <c r="H35" s="121"/>
      <c r="I35" s="35"/>
      <c r="J35" s="35"/>
      <c r="K35" s="49" t="s">
        <v>202</v>
      </c>
      <c r="L35" s="49"/>
      <c r="M35" s="35"/>
      <c r="N35" s="35"/>
      <c r="O35" s="121">
        <v>8034</v>
      </c>
      <c r="P35" s="121"/>
      <c r="Q35" s="35"/>
      <c r="R35" s="35"/>
      <c r="S35" s="49" t="s">
        <v>202</v>
      </c>
      <c r="T35" s="49"/>
      <c r="U35" s="35"/>
    </row>
    <row r="36" spans="1:25">
      <c r="A36" s="11"/>
      <c r="B36" s="48"/>
      <c r="C36" s="121"/>
      <c r="D36" s="121"/>
      <c r="E36" s="35"/>
      <c r="F36" s="35"/>
      <c r="G36" s="121"/>
      <c r="H36" s="121"/>
      <c r="I36" s="35"/>
      <c r="J36" s="35"/>
      <c r="K36" s="49"/>
      <c r="L36" s="49"/>
      <c r="M36" s="35"/>
      <c r="N36" s="35"/>
      <c r="O36" s="121"/>
      <c r="P36" s="121"/>
      <c r="Q36" s="35"/>
      <c r="R36" s="35"/>
      <c r="S36" s="49"/>
      <c r="T36" s="49"/>
      <c r="U36" s="35"/>
    </row>
    <row r="37" spans="1:25">
      <c r="A37" s="11"/>
      <c r="B37" s="97" t="s">
        <v>856</v>
      </c>
      <c r="C37" s="123">
        <v>15673</v>
      </c>
      <c r="D37" s="123"/>
      <c r="E37" s="43"/>
      <c r="F37" s="43"/>
      <c r="G37" s="123">
        <v>16119</v>
      </c>
      <c r="H37" s="123"/>
      <c r="I37" s="43"/>
      <c r="J37" s="43"/>
      <c r="K37" s="45" t="s">
        <v>202</v>
      </c>
      <c r="L37" s="45"/>
      <c r="M37" s="43"/>
      <c r="N37" s="43"/>
      <c r="O37" s="123">
        <v>13800</v>
      </c>
      <c r="P37" s="123"/>
      <c r="Q37" s="43"/>
      <c r="R37" s="43"/>
      <c r="S37" s="123">
        <v>2319</v>
      </c>
      <c r="T37" s="123"/>
      <c r="U37" s="43"/>
    </row>
    <row r="38" spans="1:25">
      <c r="A38" s="11"/>
      <c r="B38" s="97"/>
      <c r="C38" s="123"/>
      <c r="D38" s="123"/>
      <c r="E38" s="43"/>
      <c r="F38" s="43"/>
      <c r="G38" s="123"/>
      <c r="H38" s="123"/>
      <c r="I38" s="43"/>
      <c r="J38" s="43"/>
      <c r="K38" s="45"/>
      <c r="L38" s="45"/>
      <c r="M38" s="43"/>
      <c r="N38" s="43"/>
      <c r="O38" s="123"/>
      <c r="P38" s="123"/>
      <c r="Q38" s="43"/>
      <c r="R38" s="43"/>
      <c r="S38" s="123"/>
      <c r="T38" s="123"/>
      <c r="U38" s="43"/>
    </row>
    <row r="39" spans="1:25">
      <c r="A39" s="11"/>
      <c r="B39" s="48" t="s">
        <v>857</v>
      </c>
      <c r="C39" s="49">
        <v>1</v>
      </c>
      <c r="D39" s="49"/>
      <c r="E39" s="35"/>
      <c r="F39" s="35"/>
      <c r="G39" s="49">
        <v>1</v>
      </c>
      <c r="H39" s="49"/>
      <c r="I39" s="35"/>
      <c r="J39" s="35"/>
      <c r="K39" s="49" t="s">
        <v>202</v>
      </c>
      <c r="L39" s="49"/>
      <c r="M39" s="35"/>
      <c r="N39" s="35"/>
      <c r="O39" s="49">
        <v>1</v>
      </c>
      <c r="P39" s="49"/>
      <c r="Q39" s="35"/>
      <c r="R39" s="35"/>
      <c r="S39" s="49" t="s">
        <v>202</v>
      </c>
      <c r="T39" s="49"/>
      <c r="U39" s="35"/>
    </row>
    <row r="40" spans="1:25">
      <c r="A40" s="11"/>
      <c r="B40" s="48"/>
      <c r="C40" s="49"/>
      <c r="D40" s="49"/>
      <c r="E40" s="35"/>
      <c r="F40" s="35"/>
      <c r="G40" s="49"/>
      <c r="H40" s="49"/>
      <c r="I40" s="35"/>
      <c r="J40" s="35"/>
      <c r="K40" s="49"/>
      <c r="L40" s="49"/>
      <c r="M40" s="35"/>
      <c r="N40" s="35"/>
      <c r="O40" s="49"/>
      <c r="P40" s="49"/>
      <c r="Q40" s="35"/>
      <c r="R40" s="35"/>
      <c r="S40" s="49"/>
      <c r="T40" s="49"/>
      <c r="U40" s="35"/>
    </row>
    <row r="41" spans="1:25">
      <c r="A41" s="11"/>
      <c r="B41" s="366"/>
      <c r="C41" s="366"/>
      <c r="D41" s="366"/>
      <c r="E41" s="366"/>
      <c r="F41" s="366"/>
      <c r="G41" s="366"/>
      <c r="H41" s="366"/>
      <c r="I41" s="366"/>
      <c r="J41" s="366"/>
      <c r="K41" s="366"/>
      <c r="L41" s="366"/>
      <c r="M41" s="366"/>
      <c r="N41" s="366"/>
      <c r="O41" s="366"/>
      <c r="P41" s="366"/>
      <c r="Q41" s="366"/>
      <c r="R41" s="366"/>
      <c r="S41" s="366"/>
      <c r="T41" s="366"/>
      <c r="U41" s="366"/>
      <c r="V41" s="366"/>
      <c r="W41" s="366"/>
      <c r="X41" s="366"/>
      <c r="Y41" s="366"/>
    </row>
    <row r="42" spans="1:25">
      <c r="A42" s="11"/>
      <c r="B42" s="34"/>
      <c r="C42" s="34"/>
      <c r="D42" s="34"/>
      <c r="E42" s="34"/>
      <c r="F42" s="34"/>
      <c r="G42" s="34"/>
      <c r="H42" s="34"/>
      <c r="I42" s="34"/>
      <c r="J42" s="34"/>
      <c r="K42" s="34"/>
      <c r="L42" s="34"/>
      <c r="M42" s="34"/>
      <c r="N42" s="34"/>
      <c r="O42" s="34"/>
      <c r="P42" s="34"/>
      <c r="Q42" s="34"/>
      <c r="R42" s="34"/>
      <c r="S42" s="34"/>
      <c r="T42" s="34"/>
      <c r="U42" s="34"/>
    </row>
    <row r="43" spans="1:25">
      <c r="A43" s="11"/>
      <c r="B43" s="14"/>
      <c r="C43" s="14"/>
      <c r="D43" s="14"/>
      <c r="E43" s="14"/>
      <c r="F43" s="14"/>
      <c r="G43" s="14"/>
      <c r="H43" s="14"/>
      <c r="I43" s="14"/>
      <c r="J43" s="14"/>
      <c r="K43" s="14"/>
      <c r="L43" s="14"/>
      <c r="M43" s="14"/>
      <c r="N43" s="14"/>
      <c r="O43" s="14"/>
      <c r="P43" s="14"/>
      <c r="Q43" s="14"/>
      <c r="R43" s="14"/>
      <c r="S43" s="14"/>
      <c r="T43" s="14"/>
      <c r="U43" s="14"/>
    </row>
    <row r="44" spans="1:25" ht="15.75" thickBot="1">
      <c r="A44" s="11"/>
      <c r="B44" s="24"/>
      <c r="C44" s="263">
        <v>41274</v>
      </c>
      <c r="D44" s="263"/>
      <c r="E44" s="263"/>
      <c r="F44" s="263"/>
      <c r="G44" s="263"/>
      <c r="H44" s="263"/>
      <c r="I44" s="263"/>
      <c r="J44" s="263"/>
      <c r="K44" s="263"/>
      <c r="L44" s="263"/>
      <c r="M44" s="263"/>
      <c r="N44" s="263"/>
      <c r="O44" s="263"/>
      <c r="P44" s="263"/>
      <c r="Q44" s="263"/>
      <c r="R44" s="263"/>
      <c r="S44" s="263"/>
      <c r="T44" s="263"/>
      <c r="U44" s="263"/>
    </row>
    <row r="45" spans="1:25">
      <c r="A45" s="11"/>
      <c r="B45" s="35" t="s">
        <v>321</v>
      </c>
      <c r="C45" s="40" t="s">
        <v>843</v>
      </c>
      <c r="D45" s="40"/>
      <c r="E45" s="40"/>
      <c r="F45" s="41"/>
      <c r="G45" s="40" t="s">
        <v>844</v>
      </c>
      <c r="H45" s="40"/>
      <c r="I45" s="40"/>
      <c r="J45" s="41"/>
      <c r="K45" s="40" t="s">
        <v>846</v>
      </c>
      <c r="L45" s="40"/>
      <c r="M45" s="40"/>
      <c r="N45" s="41"/>
      <c r="O45" s="40" t="s">
        <v>847</v>
      </c>
      <c r="P45" s="40"/>
      <c r="Q45" s="40"/>
      <c r="R45" s="41"/>
      <c r="S45" s="40" t="s">
        <v>848</v>
      </c>
      <c r="T45" s="40"/>
      <c r="U45" s="40"/>
    </row>
    <row r="46" spans="1:25" ht="15.75" thickBot="1">
      <c r="A46" s="11"/>
      <c r="B46" s="42"/>
      <c r="C46" s="37" t="s">
        <v>243</v>
      </c>
      <c r="D46" s="37"/>
      <c r="E46" s="37"/>
      <c r="F46" s="42"/>
      <c r="G46" s="37" t="s">
        <v>845</v>
      </c>
      <c r="H46" s="37"/>
      <c r="I46" s="37"/>
      <c r="J46" s="42"/>
      <c r="K46" s="37"/>
      <c r="L46" s="37"/>
      <c r="M46" s="37"/>
      <c r="N46" s="42"/>
      <c r="O46" s="37"/>
      <c r="P46" s="37"/>
      <c r="Q46" s="37"/>
      <c r="R46" s="42"/>
      <c r="S46" s="37"/>
      <c r="T46" s="37"/>
      <c r="U46" s="37"/>
    </row>
    <row r="47" spans="1:25">
      <c r="A47" s="11"/>
      <c r="B47" s="24"/>
      <c r="C47" s="40" t="s">
        <v>199</v>
      </c>
      <c r="D47" s="40"/>
      <c r="E47" s="40"/>
      <c r="F47" s="40"/>
      <c r="G47" s="40"/>
      <c r="H47" s="40"/>
      <c r="I47" s="40"/>
      <c r="J47" s="40"/>
      <c r="K47" s="40"/>
      <c r="L47" s="40"/>
      <c r="M47" s="40"/>
      <c r="N47" s="40"/>
      <c r="O47" s="40"/>
      <c r="P47" s="40"/>
      <c r="Q47" s="40"/>
      <c r="R47" s="40"/>
      <c r="S47" s="40"/>
      <c r="T47" s="40"/>
      <c r="U47" s="40"/>
    </row>
    <row r="48" spans="1:25">
      <c r="A48" s="11"/>
      <c r="B48" s="247" t="s">
        <v>849</v>
      </c>
      <c r="C48" s="43"/>
      <c r="D48" s="43"/>
      <c r="E48" s="43"/>
      <c r="F48" s="25"/>
      <c r="G48" s="43"/>
      <c r="H48" s="43"/>
      <c r="I48" s="43"/>
      <c r="J48" s="25"/>
      <c r="K48" s="43"/>
      <c r="L48" s="43"/>
      <c r="M48" s="43"/>
      <c r="N48" s="25"/>
      <c r="O48" s="43"/>
      <c r="P48" s="43"/>
      <c r="Q48" s="43"/>
      <c r="R48" s="25"/>
      <c r="S48" s="43"/>
      <c r="T48" s="43"/>
      <c r="U48" s="43"/>
    </row>
    <row r="49" spans="1:21">
      <c r="A49" s="11"/>
      <c r="B49" s="48" t="s">
        <v>75</v>
      </c>
      <c r="C49" s="52" t="s">
        <v>201</v>
      </c>
      <c r="D49" s="51">
        <v>197</v>
      </c>
      <c r="E49" s="35"/>
      <c r="F49" s="35"/>
      <c r="G49" s="52" t="s">
        <v>201</v>
      </c>
      <c r="H49" s="51">
        <v>197</v>
      </c>
      <c r="I49" s="35"/>
      <c r="J49" s="35"/>
      <c r="K49" s="52" t="s">
        <v>201</v>
      </c>
      <c r="L49" s="51">
        <v>197</v>
      </c>
      <c r="M49" s="35"/>
      <c r="N49" s="35"/>
      <c r="O49" s="52" t="s">
        <v>201</v>
      </c>
      <c r="P49" s="51" t="s">
        <v>202</v>
      </c>
      <c r="Q49" s="35"/>
      <c r="R49" s="35"/>
      <c r="S49" s="52" t="s">
        <v>201</v>
      </c>
      <c r="T49" s="51" t="s">
        <v>202</v>
      </c>
      <c r="U49" s="35"/>
    </row>
    <row r="50" spans="1:21">
      <c r="A50" s="11"/>
      <c r="B50" s="48"/>
      <c r="C50" s="52"/>
      <c r="D50" s="51"/>
      <c r="E50" s="35"/>
      <c r="F50" s="35"/>
      <c r="G50" s="52"/>
      <c r="H50" s="51"/>
      <c r="I50" s="35"/>
      <c r="J50" s="35"/>
      <c r="K50" s="52"/>
      <c r="L50" s="51"/>
      <c r="M50" s="35"/>
      <c r="N50" s="35"/>
      <c r="O50" s="52"/>
      <c r="P50" s="51"/>
      <c r="Q50" s="35"/>
      <c r="R50" s="35"/>
      <c r="S50" s="52"/>
      <c r="T50" s="51"/>
      <c r="U50" s="35"/>
    </row>
    <row r="51" spans="1:21">
      <c r="A51" s="11"/>
      <c r="B51" s="97" t="s">
        <v>76</v>
      </c>
      <c r="C51" s="56">
        <v>1371</v>
      </c>
      <c r="D51" s="56"/>
      <c r="E51" s="43"/>
      <c r="F51" s="43"/>
      <c r="G51" s="56">
        <v>1371</v>
      </c>
      <c r="H51" s="56"/>
      <c r="I51" s="43"/>
      <c r="J51" s="43"/>
      <c r="K51" s="47" t="s">
        <v>202</v>
      </c>
      <c r="L51" s="47"/>
      <c r="M51" s="43"/>
      <c r="N51" s="43"/>
      <c r="O51" s="56">
        <v>1371</v>
      </c>
      <c r="P51" s="56"/>
      <c r="Q51" s="43"/>
      <c r="R51" s="43"/>
      <c r="S51" s="47" t="s">
        <v>202</v>
      </c>
      <c r="T51" s="47"/>
      <c r="U51" s="43"/>
    </row>
    <row r="52" spans="1:21">
      <c r="A52" s="11"/>
      <c r="B52" s="97"/>
      <c r="C52" s="56"/>
      <c r="D52" s="56"/>
      <c r="E52" s="43"/>
      <c r="F52" s="43"/>
      <c r="G52" s="56"/>
      <c r="H52" s="56"/>
      <c r="I52" s="43"/>
      <c r="J52" s="43"/>
      <c r="K52" s="47"/>
      <c r="L52" s="47"/>
      <c r="M52" s="43"/>
      <c r="N52" s="43"/>
      <c r="O52" s="56"/>
      <c r="P52" s="56"/>
      <c r="Q52" s="43"/>
      <c r="R52" s="43"/>
      <c r="S52" s="47"/>
      <c r="T52" s="47"/>
      <c r="U52" s="43"/>
    </row>
    <row r="53" spans="1:21">
      <c r="A53" s="11"/>
      <c r="B53" s="48" t="s">
        <v>77</v>
      </c>
      <c r="C53" s="87">
        <v>2160</v>
      </c>
      <c r="D53" s="87"/>
      <c r="E53" s="35"/>
      <c r="F53" s="35"/>
      <c r="G53" s="87">
        <v>2160</v>
      </c>
      <c r="H53" s="87"/>
      <c r="I53" s="35"/>
      <c r="J53" s="35"/>
      <c r="K53" s="51" t="s">
        <v>202</v>
      </c>
      <c r="L53" s="51"/>
      <c r="M53" s="35"/>
      <c r="N53" s="35"/>
      <c r="O53" s="87">
        <v>2160</v>
      </c>
      <c r="P53" s="87"/>
      <c r="Q53" s="35"/>
      <c r="R53" s="35"/>
      <c r="S53" s="51" t="s">
        <v>202</v>
      </c>
      <c r="T53" s="51"/>
      <c r="U53" s="35"/>
    </row>
    <row r="54" spans="1:21">
      <c r="A54" s="11"/>
      <c r="B54" s="48"/>
      <c r="C54" s="87"/>
      <c r="D54" s="87"/>
      <c r="E54" s="35"/>
      <c r="F54" s="35"/>
      <c r="G54" s="87"/>
      <c r="H54" s="87"/>
      <c r="I54" s="35"/>
      <c r="J54" s="35"/>
      <c r="K54" s="51"/>
      <c r="L54" s="51"/>
      <c r="M54" s="35"/>
      <c r="N54" s="35"/>
      <c r="O54" s="87"/>
      <c r="P54" s="87"/>
      <c r="Q54" s="35"/>
      <c r="R54" s="35"/>
      <c r="S54" s="51"/>
      <c r="T54" s="51"/>
      <c r="U54" s="35"/>
    </row>
    <row r="55" spans="1:21">
      <c r="A55" s="11"/>
      <c r="B55" s="97" t="s">
        <v>233</v>
      </c>
      <c r="C55" s="47">
        <v>80</v>
      </c>
      <c r="D55" s="47"/>
      <c r="E55" s="43"/>
      <c r="F55" s="43"/>
      <c r="G55" s="47">
        <v>80</v>
      </c>
      <c r="H55" s="47"/>
      <c r="I55" s="43"/>
      <c r="J55" s="43"/>
      <c r="K55" s="47">
        <v>80</v>
      </c>
      <c r="L55" s="47"/>
      <c r="M55" s="43"/>
      <c r="N55" s="43"/>
      <c r="O55" s="47" t="s">
        <v>202</v>
      </c>
      <c r="P55" s="47"/>
      <c r="Q55" s="43"/>
      <c r="R55" s="43"/>
      <c r="S55" s="47" t="s">
        <v>202</v>
      </c>
      <c r="T55" s="47"/>
      <c r="U55" s="43"/>
    </row>
    <row r="56" spans="1:21">
      <c r="A56" s="11"/>
      <c r="B56" s="97"/>
      <c r="C56" s="47"/>
      <c r="D56" s="47"/>
      <c r="E56" s="43"/>
      <c r="F56" s="43"/>
      <c r="G56" s="47"/>
      <c r="H56" s="47"/>
      <c r="I56" s="43"/>
      <c r="J56" s="43"/>
      <c r="K56" s="47"/>
      <c r="L56" s="47"/>
      <c r="M56" s="43"/>
      <c r="N56" s="43"/>
      <c r="O56" s="47"/>
      <c r="P56" s="47"/>
      <c r="Q56" s="43"/>
      <c r="R56" s="43"/>
      <c r="S56" s="47"/>
      <c r="T56" s="47"/>
      <c r="U56" s="43"/>
    </row>
    <row r="57" spans="1:21">
      <c r="A57" s="11"/>
      <c r="B57" s="19" t="s">
        <v>850</v>
      </c>
      <c r="C57" s="35"/>
      <c r="D57" s="35"/>
      <c r="E57" s="35"/>
      <c r="F57" s="19"/>
      <c r="G57" s="35"/>
      <c r="H57" s="35"/>
      <c r="I57" s="35"/>
      <c r="J57" s="19"/>
      <c r="K57" s="35"/>
      <c r="L57" s="35"/>
      <c r="M57" s="35"/>
      <c r="N57" s="19"/>
      <c r="O57" s="35"/>
      <c r="P57" s="35"/>
      <c r="Q57" s="35"/>
      <c r="R57" s="19"/>
      <c r="S57" s="35"/>
      <c r="T57" s="35"/>
      <c r="U57" s="35"/>
    </row>
    <row r="58" spans="1:21">
      <c r="A58" s="11"/>
      <c r="B58" s="122" t="s">
        <v>250</v>
      </c>
      <c r="C58" s="56">
        <v>26218</v>
      </c>
      <c r="D58" s="56"/>
      <c r="E58" s="43"/>
      <c r="F58" s="43"/>
      <c r="G58" s="56">
        <v>19586</v>
      </c>
      <c r="H58" s="56"/>
      <c r="I58" s="43"/>
      <c r="J58" s="43"/>
      <c r="K58" s="47" t="s">
        <v>202</v>
      </c>
      <c r="L58" s="47"/>
      <c r="M58" s="43"/>
      <c r="N58" s="43"/>
      <c r="O58" s="47" t="s">
        <v>202</v>
      </c>
      <c r="P58" s="47"/>
      <c r="Q58" s="43"/>
      <c r="R58" s="43"/>
      <c r="S58" s="56">
        <v>19586</v>
      </c>
      <c r="T58" s="56"/>
      <c r="U58" s="43"/>
    </row>
    <row r="59" spans="1:21">
      <c r="A59" s="11"/>
      <c r="B59" s="122"/>
      <c r="C59" s="56"/>
      <c r="D59" s="56"/>
      <c r="E59" s="43"/>
      <c r="F59" s="43"/>
      <c r="G59" s="56"/>
      <c r="H59" s="56"/>
      <c r="I59" s="43"/>
      <c r="J59" s="43"/>
      <c r="K59" s="47"/>
      <c r="L59" s="47"/>
      <c r="M59" s="43"/>
      <c r="N59" s="43"/>
      <c r="O59" s="47"/>
      <c r="P59" s="47"/>
      <c r="Q59" s="43"/>
      <c r="R59" s="43"/>
      <c r="S59" s="56"/>
      <c r="T59" s="56"/>
      <c r="U59" s="43"/>
    </row>
    <row r="60" spans="1:21">
      <c r="A60" s="11"/>
      <c r="B60" s="120" t="s">
        <v>251</v>
      </c>
      <c r="C60" s="87">
        <v>3066</v>
      </c>
      <c r="D60" s="87"/>
      <c r="E60" s="35"/>
      <c r="F60" s="35"/>
      <c r="G60" s="87">
        <v>1113</v>
      </c>
      <c r="H60" s="87"/>
      <c r="I60" s="35"/>
      <c r="J60" s="35"/>
      <c r="K60" s="51" t="s">
        <v>202</v>
      </c>
      <c r="L60" s="51"/>
      <c r="M60" s="35"/>
      <c r="N60" s="35"/>
      <c r="O60" s="51" t="s">
        <v>202</v>
      </c>
      <c r="P60" s="51"/>
      <c r="Q60" s="35"/>
      <c r="R60" s="35"/>
      <c r="S60" s="87">
        <v>1113</v>
      </c>
      <c r="T60" s="87"/>
      <c r="U60" s="35"/>
    </row>
    <row r="61" spans="1:21" ht="15.75" thickBot="1">
      <c r="A61" s="11"/>
      <c r="B61" s="120"/>
      <c r="C61" s="169"/>
      <c r="D61" s="169"/>
      <c r="E61" s="42"/>
      <c r="F61" s="35"/>
      <c r="G61" s="169"/>
      <c r="H61" s="169"/>
      <c r="I61" s="42"/>
      <c r="J61" s="35"/>
      <c r="K61" s="58"/>
      <c r="L61" s="58"/>
      <c r="M61" s="42"/>
      <c r="N61" s="35"/>
      <c r="O61" s="58"/>
      <c r="P61" s="58"/>
      <c r="Q61" s="42"/>
      <c r="R61" s="35"/>
      <c r="S61" s="169"/>
      <c r="T61" s="169"/>
      <c r="U61" s="42"/>
    </row>
    <row r="62" spans="1:21">
      <c r="A62" s="11"/>
      <c r="B62" s="122" t="s">
        <v>252</v>
      </c>
      <c r="C62" s="67">
        <v>29284</v>
      </c>
      <c r="D62" s="67"/>
      <c r="E62" s="63"/>
      <c r="F62" s="43"/>
      <c r="G62" s="67">
        <v>20699</v>
      </c>
      <c r="H62" s="67"/>
      <c r="I62" s="63"/>
      <c r="J62" s="43"/>
      <c r="K62" s="98" t="s">
        <v>202</v>
      </c>
      <c r="L62" s="98"/>
      <c r="M62" s="63"/>
      <c r="N62" s="43"/>
      <c r="O62" s="98" t="s">
        <v>202</v>
      </c>
      <c r="P62" s="98"/>
      <c r="Q62" s="63"/>
      <c r="R62" s="43"/>
      <c r="S62" s="67">
        <v>20699</v>
      </c>
      <c r="T62" s="67"/>
      <c r="U62" s="63"/>
    </row>
    <row r="63" spans="1:21">
      <c r="A63" s="11"/>
      <c r="B63" s="122"/>
      <c r="C63" s="56"/>
      <c r="D63" s="56"/>
      <c r="E63" s="43"/>
      <c r="F63" s="43"/>
      <c r="G63" s="56"/>
      <c r="H63" s="56"/>
      <c r="I63" s="43"/>
      <c r="J63" s="43"/>
      <c r="K63" s="47"/>
      <c r="L63" s="47"/>
      <c r="M63" s="43"/>
      <c r="N63" s="43"/>
      <c r="O63" s="47"/>
      <c r="P63" s="47"/>
      <c r="Q63" s="43"/>
      <c r="R63" s="43"/>
      <c r="S63" s="56"/>
      <c r="T63" s="56"/>
      <c r="U63" s="43"/>
    </row>
    <row r="64" spans="1:21">
      <c r="A64" s="11"/>
      <c r="B64" s="48" t="s">
        <v>80</v>
      </c>
      <c r="C64" s="87">
        <v>6203</v>
      </c>
      <c r="D64" s="87"/>
      <c r="E64" s="35"/>
      <c r="F64" s="35"/>
      <c r="G64" s="87">
        <v>6203</v>
      </c>
      <c r="H64" s="87"/>
      <c r="I64" s="35"/>
      <c r="J64" s="35"/>
      <c r="K64" s="51" t="s">
        <v>202</v>
      </c>
      <c r="L64" s="51"/>
      <c r="M64" s="35"/>
      <c r="N64" s="35"/>
      <c r="O64" s="51" t="s">
        <v>202</v>
      </c>
      <c r="P64" s="51"/>
      <c r="Q64" s="35"/>
      <c r="R64" s="35"/>
      <c r="S64" s="87">
        <v>6203</v>
      </c>
      <c r="T64" s="87"/>
      <c r="U64" s="35"/>
    </row>
    <row r="65" spans="1:21">
      <c r="A65" s="11"/>
      <c r="B65" s="48"/>
      <c r="C65" s="87"/>
      <c r="D65" s="87"/>
      <c r="E65" s="35"/>
      <c r="F65" s="35"/>
      <c r="G65" s="87"/>
      <c r="H65" s="87"/>
      <c r="I65" s="35"/>
      <c r="J65" s="35"/>
      <c r="K65" s="51"/>
      <c r="L65" s="51"/>
      <c r="M65" s="35"/>
      <c r="N65" s="35"/>
      <c r="O65" s="51"/>
      <c r="P65" s="51"/>
      <c r="Q65" s="35"/>
      <c r="R65" s="35"/>
      <c r="S65" s="87"/>
      <c r="T65" s="87"/>
      <c r="U65" s="35"/>
    </row>
    <row r="66" spans="1:21">
      <c r="A66" s="11"/>
      <c r="B66" s="97" t="s">
        <v>851</v>
      </c>
      <c r="C66" s="47">
        <v>105</v>
      </c>
      <c r="D66" s="47"/>
      <c r="E66" s="43"/>
      <c r="F66" s="43"/>
      <c r="G66" s="47">
        <v>105</v>
      </c>
      <c r="H66" s="47"/>
      <c r="I66" s="43"/>
      <c r="J66" s="43"/>
      <c r="K66" s="47" t="s">
        <v>202</v>
      </c>
      <c r="L66" s="47"/>
      <c r="M66" s="43"/>
      <c r="N66" s="43"/>
      <c r="O66" s="47">
        <v>105</v>
      </c>
      <c r="P66" s="47"/>
      <c r="Q66" s="43"/>
      <c r="R66" s="43"/>
      <c r="S66" s="47" t="s">
        <v>202</v>
      </c>
      <c r="T66" s="47"/>
      <c r="U66" s="43"/>
    </row>
    <row r="67" spans="1:21">
      <c r="A67" s="11"/>
      <c r="B67" s="97"/>
      <c r="C67" s="47"/>
      <c r="D67" s="47"/>
      <c r="E67" s="43"/>
      <c r="F67" s="43"/>
      <c r="G67" s="47"/>
      <c r="H67" s="47"/>
      <c r="I67" s="43"/>
      <c r="J67" s="43"/>
      <c r="K67" s="47"/>
      <c r="L67" s="47"/>
      <c r="M67" s="43"/>
      <c r="N67" s="43"/>
      <c r="O67" s="47"/>
      <c r="P67" s="47"/>
      <c r="Q67" s="43"/>
      <c r="R67" s="43"/>
      <c r="S67" s="47"/>
      <c r="T67" s="47"/>
      <c r="U67" s="43"/>
    </row>
    <row r="68" spans="1:21">
      <c r="A68" s="11"/>
      <c r="B68" s="262" t="s">
        <v>852</v>
      </c>
      <c r="C68" s="35"/>
      <c r="D68" s="35"/>
      <c r="E68" s="35"/>
      <c r="F68" s="19"/>
      <c r="G68" s="35"/>
      <c r="H68" s="35"/>
      <c r="I68" s="35"/>
      <c r="J68" s="19"/>
      <c r="K68" s="35"/>
      <c r="L68" s="35"/>
      <c r="M68" s="35"/>
      <c r="N68" s="19"/>
      <c r="O68" s="35"/>
      <c r="P68" s="35"/>
      <c r="Q68" s="35"/>
      <c r="R68" s="19"/>
      <c r="S68" s="35"/>
      <c r="T68" s="35"/>
      <c r="U68" s="35"/>
    </row>
    <row r="69" spans="1:21">
      <c r="A69" s="11"/>
      <c r="B69" s="97" t="s">
        <v>853</v>
      </c>
      <c r="C69" s="47">
        <v>514</v>
      </c>
      <c r="D69" s="47"/>
      <c r="E69" s="43"/>
      <c r="F69" s="43"/>
      <c r="G69" s="47">
        <v>514</v>
      </c>
      <c r="H69" s="47"/>
      <c r="I69" s="43"/>
      <c r="J69" s="43"/>
      <c r="K69" s="47" t="s">
        <v>202</v>
      </c>
      <c r="L69" s="47"/>
      <c r="M69" s="43"/>
      <c r="N69" s="43"/>
      <c r="O69" s="47">
        <v>514</v>
      </c>
      <c r="P69" s="47"/>
      <c r="Q69" s="43"/>
      <c r="R69" s="43"/>
      <c r="S69" s="47" t="s">
        <v>202</v>
      </c>
      <c r="T69" s="47"/>
      <c r="U69" s="43"/>
    </row>
    <row r="70" spans="1:21">
      <c r="A70" s="11"/>
      <c r="B70" s="97"/>
      <c r="C70" s="47"/>
      <c r="D70" s="47"/>
      <c r="E70" s="43"/>
      <c r="F70" s="43"/>
      <c r="G70" s="47"/>
      <c r="H70" s="47"/>
      <c r="I70" s="43"/>
      <c r="J70" s="43"/>
      <c r="K70" s="47"/>
      <c r="L70" s="47"/>
      <c r="M70" s="43"/>
      <c r="N70" s="43"/>
      <c r="O70" s="47"/>
      <c r="P70" s="47"/>
      <c r="Q70" s="43"/>
      <c r="R70" s="43"/>
      <c r="S70" s="47"/>
      <c r="T70" s="47"/>
      <c r="U70" s="43"/>
    </row>
    <row r="71" spans="1:21">
      <c r="A71" s="11"/>
      <c r="B71" s="48" t="s">
        <v>854</v>
      </c>
      <c r="C71" s="87">
        <v>8575</v>
      </c>
      <c r="D71" s="87"/>
      <c r="E71" s="35"/>
      <c r="F71" s="35"/>
      <c r="G71" s="87">
        <v>8654</v>
      </c>
      <c r="H71" s="87"/>
      <c r="I71" s="35"/>
      <c r="J71" s="35"/>
      <c r="K71" s="51" t="s">
        <v>202</v>
      </c>
      <c r="L71" s="51"/>
      <c r="M71" s="35"/>
      <c r="N71" s="35"/>
      <c r="O71" s="87">
        <v>8654</v>
      </c>
      <c r="P71" s="87"/>
      <c r="Q71" s="35"/>
      <c r="R71" s="35"/>
      <c r="S71" s="51" t="s">
        <v>202</v>
      </c>
      <c r="T71" s="51"/>
      <c r="U71" s="35"/>
    </row>
    <row r="72" spans="1:21">
      <c r="A72" s="11"/>
      <c r="B72" s="48"/>
      <c r="C72" s="87"/>
      <c r="D72" s="87"/>
      <c r="E72" s="35"/>
      <c r="F72" s="35"/>
      <c r="G72" s="87"/>
      <c r="H72" s="87"/>
      <c r="I72" s="35"/>
      <c r="J72" s="35"/>
      <c r="K72" s="51"/>
      <c r="L72" s="51"/>
      <c r="M72" s="35"/>
      <c r="N72" s="35"/>
      <c r="O72" s="87"/>
      <c r="P72" s="87"/>
      <c r="Q72" s="35"/>
      <c r="R72" s="35"/>
      <c r="S72" s="51"/>
      <c r="T72" s="51"/>
      <c r="U72" s="35"/>
    </row>
    <row r="73" spans="1:21">
      <c r="A73" s="11"/>
      <c r="B73" s="97" t="s">
        <v>855</v>
      </c>
      <c r="C73" s="56">
        <v>9725</v>
      </c>
      <c r="D73" s="56"/>
      <c r="E73" s="43"/>
      <c r="F73" s="43"/>
      <c r="G73" s="56">
        <v>9725</v>
      </c>
      <c r="H73" s="56"/>
      <c r="I73" s="43"/>
      <c r="J73" s="43"/>
      <c r="K73" s="47" t="s">
        <v>202</v>
      </c>
      <c r="L73" s="47"/>
      <c r="M73" s="43"/>
      <c r="N73" s="43"/>
      <c r="O73" s="56">
        <v>9725</v>
      </c>
      <c r="P73" s="56"/>
      <c r="Q73" s="43"/>
      <c r="R73" s="43"/>
      <c r="S73" s="47" t="s">
        <v>202</v>
      </c>
      <c r="T73" s="47"/>
      <c r="U73" s="43"/>
    </row>
    <row r="74" spans="1:21">
      <c r="A74" s="11"/>
      <c r="B74" s="97"/>
      <c r="C74" s="56"/>
      <c r="D74" s="56"/>
      <c r="E74" s="43"/>
      <c r="F74" s="43"/>
      <c r="G74" s="56"/>
      <c r="H74" s="56"/>
      <c r="I74" s="43"/>
      <c r="J74" s="43"/>
      <c r="K74" s="47"/>
      <c r="L74" s="47"/>
      <c r="M74" s="43"/>
      <c r="N74" s="43"/>
      <c r="O74" s="56"/>
      <c r="P74" s="56"/>
      <c r="Q74" s="43"/>
      <c r="R74" s="43"/>
      <c r="S74" s="47"/>
      <c r="T74" s="47"/>
      <c r="U74" s="43"/>
    </row>
    <row r="75" spans="1:21">
      <c r="A75" s="11"/>
      <c r="B75" s="48" t="s">
        <v>856</v>
      </c>
      <c r="C75" s="87">
        <v>18701</v>
      </c>
      <c r="D75" s="87"/>
      <c r="E75" s="35"/>
      <c r="F75" s="35"/>
      <c r="G75" s="87">
        <v>19172</v>
      </c>
      <c r="H75" s="87"/>
      <c r="I75" s="35"/>
      <c r="J75" s="35"/>
      <c r="K75" s="51" t="s">
        <v>202</v>
      </c>
      <c r="L75" s="51"/>
      <c r="M75" s="35"/>
      <c r="N75" s="35"/>
      <c r="O75" s="87">
        <v>16537</v>
      </c>
      <c r="P75" s="87"/>
      <c r="Q75" s="35"/>
      <c r="R75" s="35"/>
      <c r="S75" s="87">
        <v>2635</v>
      </c>
      <c r="T75" s="87"/>
      <c r="U75" s="35"/>
    </row>
    <row r="76" spans="1:21">
      <c r="A76" s="11"/>
      <c r="B76" s="48"/>
      <c r="C76" s="87"/>
      <c r="D76" s="87"/>
      <c r="E76" s="35"/>
      <c r="F76" s="35"/>
      <c r="G76" s="87"/>
      <c r="H76" s="87"/>
      <c r="I76" s="35"/>
      <c r="J76" s="35"/>
      <c r="K76" s="51"/>
      <c r="L76" s="51"/>
      <c r="M76" s="35"/>
      <c r="N76" s="35"/>
      <c r="O76" s="87"/>
      <c r="P76" s="87"/>
      <c r="Q76" s="35"/>
      <c r="R76" s="35"/>
      <c r="S76" s="87"/>
      <c r="T76" s="87"/>
      <c r="U76" s="35"/>
    </row>
    <row r="77" spans="1:21">
      <c r="A77" s="11"/>
      <c r="B77" s="97" t="s">
        <v>857</v>
      </c>
      <c r="C77" s="47">
        <v>22</v>
      </c>
      <c r="D77" s="47"/>
      <c r="E77" s="43"/>
      <c r="F77" s="43"/>
      <c r="G77" s="47">
        <v>22</v>
      </c>
      <c r="H77" s="47"/>
      <c r="I77" s="43"/>
      <c r="J77" s="43"/>
      <c r="K77" s="47" t="s">
        <v>202</v>
      </c>
      <c r="L77" s="47"/>
      <c r="M77" s="43"/>
      <c r="N77" s="43"/>
      <c r="O77" s="47">
        <v>22</v>
      </c>
      <c r="P77" s="47"/>
      <c r="Q77" s="43"/>
      <c r="R77" s="43"/>
      <c r="S77" s="47" t="s">
        <v>202</v>
      </c>
      <c r="T77" s="47"/>
      <c r="U77" s="43"/>
    </row>
    <row r="78" spans="1:21">
      <c r="A78" s="11"/>
      <c r="B78" s="97"/>
      <c r="C78" s="47"/>
      <c r="D78" s="47"/>
      <c r="E78" s="43"/>
      <c r="F78" s="43"/>
      <c r="G78" s="47"/>
      <c r="H78" s="47"/>
      <c r="I78" s="43"/>
      <c r="J78" s="43"/>
      <c r="K78" s="47"/>
      <c r="L78" s="47"/>
      <c r="M78" s="43"/>
      <c r="N78" s="43"/>
      <c r="O78" s="47"/>
      <c r="P78" s="47"/>
      <c r="Q78" s="43"/>
      <c r="R78" s="43"/>
      <c r="S78" s="47"/>
      <c r="T78" s="47"/>
      <c r="U78" s="43"/>
    </row>
    <row r="79" spans="1:21">
      <c r="A79" s="11"/>
      <c r="B79" s="14"/>
    </row>
    <row r="80" spans="1:21" ht="15.75" thickBot="1">
      <c r="A80" s="11"/>
      <c r="B80" s="14"/>
    </row>
    <row r="81" spans="1:25">
      <c r="A81" s="11"/>
      <c r="B81" s="23"/>
    </row>
    <row r="82" spans="1:25">
      <c r="A82" s="11"/>
      <c r="B82" s="14"/>
      <c r="C82" s="14"/>
    </row>
    <row r="83" spans="1:25" ht="67.5">
      <c r="A83" s="11"/>
      <c r="B83" s="53" t="s">
        <v>206</v>
      </c>
      <c r="C83" s="140" t="s">
        <v>858</v>
      </c>
    </row>
    <row r="84" spans="1:25" ht="15" customHeight="1">
      <c r="A84" s="11" t="s">
        <v>1064</v>
      </c>
      <c r="B84" s="10" t="s">
        <v>5</v>
      </c>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108" t="s">
        <v>1065</v>
      </c>
      <c r="C85" s="108"/>
      <c r="D85" s="108"/>
      <c r="E85" s="108"/>
      <c r="F85" s="108"/>
      <c r="G85" s="108"/>
      <c r="H85" s="108"/>
      <c r="I85" s="108"/>
      <c r="J85" s="108"/>
      <c r="K85" s="108"/>
      <c r="L85" s="108"/>
      <c r="M85" s="108"/>
      <c r="N85" s="108"/>
      <c r="O85" s="108"/>
      <c r="P85" s="108"/>
      <c r="Q85" s="108"/>
      <c r="R85" s="108"/>
      <c r="S85" s="108"/>
      <c r="T85" s="108"/>
      <c r="U85" s="108"/>
      <c r="V85" s="108"/>
      <c r="W85" s="108"/>
      <c r="X85" s="108"/>
      <c r="Y85" s="108"/>
    </row>
    <row r="86" spans="1:25">
      <c r="A86" s="11"/>
      <c r="B86" s="34"/>
      <c r="C86" s="34"/>
      <c r="D86" s="34"/>
      <c r="E86" s="34"/>
      <c r="F86" s="34"/>
      <c r="G86" s="34"/>
      <c r="H86" s="34"/>
      <c r="I86" s="34"/>
      <c r="J86" s="34"/>
      <c r="K86" s="34"/>
      <c r="L86" s="34"/>
      <c r="M86" s="34"/>
      <c r="N86" s="34"/>
      <c r="O86" s="34"/>
      <c r="P86" s="34"/>
      <c r="Q86" s="34"/>
      <c r="R86" s="34"/>
      <c r="S86" s="34"/>
      <c r="T86" s="34"/>
      <c r="U86" s="34"/>
    </row>
    <row r="87" spans="1:25">
      <c r="A87" s="11"/>
      <c r="B87" s="14"/>
      <c r="C87" s="14"/>
      <c r="D87" s="14"/>
      <c r="E87" s="14"/>
      <c r="F87" s="14"/>
      <c r="G87" s="14"/>
      <c r="H87" s="14"/>
      <c r="I87" s="14"/>
      <c r="J87" s="14"/>
      <c r="K87" s="14"/>
      <c r="L87" s="14"/>
      <c r="M87" s="14"/>
      <c r="N87" s="14"/>
      <c r="O87" s="14"/>
      <c r="P87" s="14"/>
      <c r="Q87" s="14"/>
      <c r="R87" s="14"/>
      <c r="S87" s="14"/>
      <c r="T87" s="14"/>
      <c r="U87" s="14"/>
    </row>
    <row r="88" spans="1:25">
      <c r="A88" s="11"/>
      <c r="B88" s="35"/>
      <c r="C88" s="36" t="s">
        <v>861</v>
      </c>
      <c r="D88" s="36"/>
      <c r="E88" s="36"/>
      <c r="F88" s="35"/>
      <c r="G88" s="36" t="s">
        <v>865</v>
      </c>
      <c r="H88" s="36"/>
      <c r="I88" s="36"/>
      <c r="J88" s="35"/>
      <c r="K88" s="36" t="s">
        <v>868</v>
      </c>
      <c r="L88" s="36"/>
      <c r="M88" s="36"/>
      <c r="N88" s="35"/>
      <c r="O88" s="36" t="s">
        <v>872</v>
      </c>
      <c r="P88" s="36"/>
      <c r="Q88" s="36"/>
      <c r="R88" s="35"/>
      <c r="S88" s="36" t="s">
        <v>873</v>
      </c>
      <c r="T88" s="36"/>
      <c r="U88" s="36"/>
    </row>
    <row r="89" spans="1:25">
      <c r="A89" s="11"/>
      <c r="B89" s="35"/>
      <c r="C89" s="36" t="s">
        <v>862</v>
      </c>
      <c r="D89" s="36"/>
      <c r="E89" s="36"/>
      <c r="F89" s="35"/>
      <c r="G89" s="36" t="s">
        <v>866</v>
      </c>
      <c r="H89" s="36"/>
      <c r="I89" s="36"/>
      <c r="J89" s="35"/>
      <c r="K89" s="36" t="s">
        <v>869</v>
      </c>
      <c r="L89" s="36"/>
      <c r="M89" s="36"/>
      <c r="N89" s="35"/>
      <c r="O89" s="36"/>
      <c r="P89" s="36"/>
      <c r="Q89" s="36"/>
      <c r="R89" s="35"/>
      <c r="S89" s="36" t="s">
        <v>874</v>
      </c>
      <c r="T89" s="36"/>
      <c r="U89" s="36"/>
    </row>
    <row r="90" spans="1:25">
      <c r="A90" s="11"/>
      <c r="B90" s="35"/>
      <c r="C90" s="36" t="s">
        <v>863</v>
      </c>
      <c r="D90" s="36"/>
      <c r="E90" s="36"/>
      <c r="F90" s="35"/>
      <c r="G90" s="36" t="s">
        <v>867</v>
      </c>
      <c r="H90" s="36"/>
      <c r="I90" s="36"/>
      <c r="J90" s="35"/>
      <c r="K90" s="36" t="s">
        <v>870</v>
      </c>
      <c r="L90" s="36"/>
      <c r="M90" s="36"/>
      <c r="N90" s="35"/>
      <c r="O90" s="36"/>
      <c r="P90" s="36"/>
      <c r="Q90" s="36"/>
      <c r="R90" s="35"/>
      <c r="S90" s="36" t="s">
        <v>875</v>
      </c>
      <c r="T90" s="36"/>
      <c r="U90" s="36"/>
    </row>
    <row r="91" spans="1:25" ht="15.75" thickBot="1">
      <c r="A91" s="11"/>
      <c r="B91" s="42"/>
      <c r="C91" s="37" t="s">
        <v>864</v>
      </c>
      <c r="D91" s="37"/>
      <c r="E91" s="37"/>
      <c r="F91" s="42"/>
      <c r="G91" s="112"/>
      <c r="H91" s="112"/>
      <c r="I91" s="112"/>
      <c r="J91" s="42"/>
      <c r="K91" s="37" t="s">
        <v>871</v>
      </c>
      <c r="L91" s="37"/>
      <c r="M91" s="37"/>
      <c r="N91" s="42"/>
      <c r="O91" s="37"/>
      <c r="P91" s="37"/>
      <c r="Q91" s="37"/>
      <c r="R91" s="42"/>
      <c r="S91" s="37" t="s">
        <v>447</v>
      </c>
      <c r="T91" s="37"/>
      <c r="U91" s="37"/>
    </row>
    <row r="92" spans="1:25">
      <c r="A92" s="11"/>
      <c r="B92" s="24"/>
      <c r="C92" s="40" t="s">
        <v>199</v>
      </c>
      <c r="D92" s="40"/>
      <c r="E92" s="40"/>
      <c r="F92" s="40"/>
      <c r="G92" s="40"/>
      <c r="H92" s="40"/>
      <c r="I92" s="40"/>
      <c r="J92" s="40"/>
      <c r="K92" s="40"/>
      <c r="L92" s="40"/>
      <c r="M92" s="40"/>
      <c r="N92" s="40"/>
      <c r="O92" s="40"/>
      <c r="P92" s="40"/>
      <c r="Q92" s="40"/>
      <c r="R92" s="40"/>
      <c r="S92" s="40"/>
      <c r="T92" s="40"/>
      <c r="U92" s="40"/>
    </row>
    <row r="93" spans="1:25">
      <c r="A93" s="11"/>
      <c r="B93" s="341">
        <v>41547</v>
      </c>
      <c r="C93" s="43"/>
      <c r="D93" s="43"/>
      <c r="E93" s="43"/>
      <c r="F93" s="25"/>
      <c r="G93" s="43"/>
      <c r="H93" s="43"/>
      <c r="I93" s="43"/>
      <c r="J93" s="25"/>
      <c r="K93" s="43"/>
      <c r="L93" s="43"/>
      <c r="M93" s="43"/>
      <c r="N93" s="25"/>
      <c r="O93" s="43"/>
      <c r="P93" s="43"/>
      <c r="Q93" s="43"/>
      <c r="R93" s="25"/>
      <c r="S93" s="43"/>
      <c r="T93" s="43"/>
      <c r="U93" s="43"/>
    </row>
    <row r="94" spans="1:25">
      <c r="A94" s="11"/>
      <c r="B94" s="140" t="s">
        <v>876</v>
      </c>
      <c r="C94" s="35"/>
      <c r="D94" s="35"/>
      <c r="E94" s="35"/>
      <c r="F94" s="19"/>
      <c r="G94" s="35"/>
      <c r="H94" s="35"/>
      <c r="I94" s="35"/>
      <c r="J94" s="19"/>
      <c r="K94" s="35"/>
      <c r="L94" s="35"/>
      <c r="M94" s="35"/>
      <c r="N94" s="19"/>
      <c r="O94" s="35"/>
      <c r="P94" s="35"/>
      <c r="Q94" s="35"/>
      <c r="R94" s="19"/>
      <c r="S94" s="35"/>
      <c r="T94" s="35"/>
      <c r="U94" s="35"/>
    </row>
    <row r="95" spans="1:25">
      <c r="A95" s="11"/>
      <c r="B95" s="174" t="s">
        <v>521</v>
      </c>
      <c r="C95" s="142" t="s">
        <v>201</v>
      </c>
      <c r="D95" s="143" t="s">
        <v>202</v>
      </c>
      <c r="E95" s="43"/>
      <c r="F95" s="43"/>
      <c r="G95" s="142" t="s">
        <v>201</v>
      </c>
      <c r="H95" s="143">
        <v>353</v>
      </c>
      <c r="I95" s="43"/>
      <c r="J95" s="43"/>
      <c r="K95" s="142" t="s">
        <v>201</v>
      </c>
      <c r="L95" s="143" t="s">
        <v>202</v>
      </c>
      <c r="M95" s="43"/>
      <c r="N95" s="43"/>
      <c r="O95" s="142" t="s">
        <v>201</v>
      </c>
      <c r="P95" s="143" t="s">
        <v>202</v>
      </c>
      <c r="Q95" s="43"/>
      <c r="R95" s="43"/>
      <c r="S95" s="142" t="s">
        <v>201</v>
      </c>
      <c r="T95" s="143">
        <v>353</v>
      </c>
      <c r="U95" s="43"/>
    </row>
    <row r="96" spans="1:25">
      <c r="A96" s="11"/>
      <c r="B96" s="174"/>
      <c r="C96" s="142"/>
      <c r="D96" s="143"/>
      <c r="E96" s="43"/>
      <c r="F96" s="43"/>
      <c r="G96" s="142"/>
      <c r="H96" s="143"/>
      <c r="I96" s="43"/>
      <c r="J96" s="43"/>
      <c r="K96" s="142"/>
      <c r="L96" s="143"/>
      <c r="M96" s="43"/>
      <c r="N96" s="43"/>
      <c r="O96" s="142"/>
      <c r="P96" s="143"/>
      <c r="Q96" s="43"/>
      <c r="R96" s="43"/>
      <c r="S96" s="142"/>
      <c r="T96" s="143"/>
      <c r="U96" s="43"/>
    </row>
    <row r="97" spans="1:21">
      <c r="A97" s="11"/>
      <c r="B97" s="171" t="s">
        <v>522</v>
      </c>
      <c r="C97" s="148" t="s">
        <v>202</v>
      </c>
      <c r="D97" s="148"/>
      <c r="E97" s="35"/>
      <c r="F97" s="35"/>
      <c r="G97" s="148">
        <v>928</v>
      </c>
      <c r="H97" s="148"/>
      <c r="I97" s="35"/>
      <c r="J97" s="35"/>
      <c r="K97" s="148" t="s">
        <v>202</v>
      </c>
      <c r="L97" s="148"/>
      <c r="M97" s="35"/>
      <c r="N97" s="35"/>
      <c r="O97" s="148" t="s">
        <v>202</v>
      </c>
      <c r="P97" s="148"/>
      <c r="Q97" s="35"/>
      <c r="R97" s="35"/>
      <c r="S97" s="148">
        <v>928</v>
      </c>
      <c r="T97" s="148"/>
      <c r="U97" s="35"/>
    </row>
    <row r="98" spans="1:21">
      <c r="A98" s="11"/>
      <c r="B98" s="171"/>
      <c r="C98" s="148"/>
      <c r="D98" s="148"/>
      <c r="E98" s="35"/>
      <c r="F98" s="35"/>
      <c r="G98" s="148"/>
      <c r="H98" s="148"/>
      <c r="I98" s="35"/>
      <c r="J98" s="35"/>
      <c r="K98" s="148"/>
      <c r="L98" s="148"/>
      <c r="M98" s="35"/>
      <c r="N98" s="35"/>
      <c r="O98" s="148"/>
      <c r="P98" s="148"/>
      <c r="Q98" s="35"/>
      <c r="R98" s="35"/>
      <c r="S98" s="148"/>
      <c r="T98" s="148"/>
      <c r="U98" s="35"/>
    </row>
    <row r="99" spans="1:21">
      <c r="A99" s="11"/>
      <c r="B99" s="174" t="s">
        <v>877</v>
      </c>
      <c r="C99" s="143" t="s">
        <v>202</v>
      </c>
      <c r="D99" s="143"/>
      <c r="E99" s="43"/>
      <c r="F99" s="43"/>
      <c r="G99" s="143" t="s">
        <v>202</v>
      </c>
      <c r="H99" s="143"/>
      <c r="I99" s="43"/>
      <c r="J99" s="43"/>
      <c r="K99" s="143" t="s">
        <v>202</v>
      </c>
      <c r="L99" s="143"/>
      <c r="M99" s="43"/>
      <c r="N99" s="43"/>
      <c r="O99" s="143" t="s">
        <v>878</v>
      </c>
      <c r="P99" s="143"/>
      <c r="Q99" s="142" t="s">
        <v>204</v>
      </c>
      <c r="R99" s="43"/>
      <c r="S99" s="143" t="s">
        <v>878</v>
      </c>
      <c r="T99" s="143"/>
      <c r="U99" s="142" t="s">
        <v>204</v>
      </c>
    </row>
    <row r="100" spans="1:21" ht="15.75" thickBot="1">
      <c r="A100" s="11"/>
      <c r="B100" s="174"/>
      <c r="C100" s="180"/>
      <c r="D100" s="180"/>
      <c r="E100" s="78"/>
      <c r="F100" s="43"/>
      <c r="G100" s="180"/>
      <c r="H100" s="180"/>
      <c r="I100" s="78"/>
      <c r="J100" s="43"/>
      <c r="K100" s="180"/>
      <c r="L100" s="180"/>
      <c r="M100" s="78"/>
      <c r="N100" s="43"/>
      <c r="O100" s="180"/>
      <c r="P100" s="180"/>
      <c r="Q100" s="328"/>
      <c r="R100" s="43"/>
      <c r="S100" s="180"/>
      <c r="T100" s="180"/>
      <c r="U100" s="328"/>
    </row>
    <row r="101" spans="1:21">
      <c r="A101" s="11"/>
      <c r="B101" s="171" t="s">
        <v>879</v>
      </c>
      <c r="C101" s="329" t="s">
        <v>202</v>
      </c>
      <c r="D101" s="329"/>
      <c r="E101" s="41"/>
      <c r="F101" s="35"/>
      <c r="G101" s="178">
        <v>1281</v>
      </c>
      <c r="H101" s="178"/>
      <c r="I101" s="41"/>
      <c r="J101" s="35"/>
      <c r="K101" s="329" t="s">
        <v>202</v>
      </c>
      <c r="L101" s="329"/>
      <c r="M101" s="41"/>
      <c r="N101" s="35"/>
      <c r="O101" s="329" t="s">
        <v>878</v>
      </c>
      <c r="P101" s="329"/>
      <c r="Q101" s="181" t="s">
        <v>204</v>
      </c>
      <c r="R101" s="35"/>
      <c r="S101" s="329" t="s">
        <v>202</v>
      </c>
      <c r="T101" s="329"/>
      <c r="U101" s="41"/>
    </row>
    <row r="102" spans="1:21" ht="15.75" thickBot="1">
      <c r="A102" s="11"/>
      <c r="B102" s="171"/>
      <c r="C102" s="149"/>
      <c r="D102" s="149"/>
      <c r="E102" s="42"/>
      <c r="F102" s="35"/>
      <c r="G102" s="343"/>
      <c r="H102" s="343"/>
      <c r="I102" s="42"/>
      <c r="J102" s="35"/>
      <c r="K102" s="149"/>
      <c r="L102" s="149"/>
      <c r="M102" s="42"/>
      <c r="N102" s="35"/>
      <c r="O102" s="149"/>
      <c r="P102" s="149"/>
      <c r="Q102" s="273"/>
      <c r="R102" s="35"/>
      <c r="S102" s="149"/>
      <c r="T102" s="149"/>
      <c r="U102" s="42"/>
    </row>
    <row r="103" spans="1:21">
      <c r="A103" s="11"/>
      <c r="B103" s="141" t="s">
        <v>86</v>
      </c>
      <c r="C103" s="154" t="s">
        <v>201</v>
      </c>
      <c r="D103" s="156" t="s">
        <v>202</v>
      </c>
      <c r="E103" s="63"/>
      <c r="F103" s="43"/>
      <c r="G103" s="154" t="s">
        <v>201</v>
      </c>
      <c r="H103" s="162">
        <v>1281</v>
      </c>
      <c r="I103" s="63"/>
      <c r="J103" s="43"/>
      <c r="K103" s="154" t="s">
        <v>201</v>
      </c>
      <c r="L103" s="156" t="s">
        <v>202</v>
      </c>
      <c r="M103" s="63"/>
      <c r="N103" s="43"/>
      <c r="O103" s="154" t="s">
        <v>201</v>
      </c>
      <c r="P103" s="156" t="s">
        <v>878</v>
      </c>
      <c r="Q103" s="154" t="s">
        <v>204</v>
      </c>
      <c r="R103" s="43"/>
      <c r="S103" s="154" t="s">
        <v>201</v>
      </c>
      <c r="T103" s="156" t="s">
        <v>202</v>
      </c>
      <c r="U103" s="63"/>
    </row>
    <row r="104" spans="1:21" ht="15.75" thickBot="1">
      <c r="A104" s="11"/>
      <c r="B104" s="141"/>
      <c r="C104" s="155"/>
      <c r="D104" s="157"/>
      <c r="E104" s="64"/>
      <c r="F104" s="43"/>
      <c r="G104" s="155"/>
      <c r="H104" s="163"/>
      <c r="I104" s="64"/>
      <c r="J104" s="43"/>
      <c r="K104" s="155"/>
      <c r="L104" s="157"/>
      <c r="M104" s="64"/>
      <c r="N104" s="43"/>
      <c r="O104" s="155"/>
      <c r="P104" s="157"/>
      <c r="Q104" s="155"/>
      <c r="R104" s="43"/>
      <c r="S104" s="155"/>
      <c r="T104" s="157"/>
      <c r="U104" s="64"/>
    </row>
    <row r="105" spans="1:21" ht="15.75" thickTop="1">
      <c r="A105" s="11"/>
      <c r="B105" s="147" t="s">
        <v>853</v>
      </c>
      <c r="C105" s="344" t="s">
        <v>201</v>
      </c>
      <c r="D105" s="345" t="s">
        <v>202</v>
      </c>
      <c r="E105" s="71"/>
      <c r="F105" s="35"/>
      <c r="G105" s="344" t="s">
        <v>201</v>
      </c>
      <c r="H105" s="345" t="s">
        <v>880</v>
      </c>
      <c r="I105" s="344" t="s">
        <v>204</v>
      </c>
      <c r="J105" s="35"/>
      <c r="K105" s="344" t="s">
        <v>201</v>
      </c>
      <c r="L105" s="345" t="s">
        <v>202</v>
      </c>
      <c r="M105" s="71"/>
      <c r="N105" s="35"/>
      <c r="O105" s="344" t="s">
        <v>201</v>
      </c>
      <c r="P105" s="345" t="s">
        <v>202</v>
      </c>
      <c r="Q105" s="71"/>
      <c r="R105" s="35"/>
      <c r="S105" s="344" t="s">
        <v>201</v>
      </c>
      <c r="T105" s="345" t="s">
        <v>880</v>
      </c>
      <c r="U105" s="344" t="s">
        <v>204</v>
      </c>
    </row>
    <row r="106" spans="1:21">
      <c r="A106" s="11"/>
      <c r="B106" s="147"/>
      <c r="C106" s="172"/>
      <c r="D106" s="148"/>
      <c r="E106" s="35"/>
      <c r="F106" s="35"/>
      <c r="G106" s="172"/>
      <c r="H106" s="148"/>
      <c r="I106" s="172"/>
      <c r="J106" s="35"/>
      <c r="K106" s="172"/>
      <c r="L106" s="148"/>
      <c r="M106" s="35"/>
      <c r="N106" s="35"/>
      <c r="O106" s="172"/>
      <c r="P106" s="148"/>
      <c r="Q106" s="35"/>
      <c r="R106" s="35"/>
      <c r="S106" s="172"/>
      <c r="T106" s="148"/>
      <c r="U106" s="172"/>
    </row>
    <row r="107" spans="1:21">
      <c r="A107" s="11"/>
      <c r="B107" s="141" t="s">
        <v>855</v>
      </c>
      <c r="C107" s="143" t="s">
        <v>202</v>
      </c>
      <c r="D107" s="143"/>
      <c r="E107" s="43"/>
      <c r="F107" s="43"/>
      <c r="G107" s="143" t="s">
        <v>881</v>
      </c>
      <c r="H107" s="143"/>
      <c r="I107" s="142" t="s">
        <v>204</v>
      </c>
      <c r="J107" s="43"/>
      <c r="K107" s="143" t="s">
        <v>202</v>
      </c>
      <c r="L107" s="143"/>
      <c r="M107" s="43"/>
      <c r="N107" s="43"/>
      <c r="O107" s="143" t="s">
        <v>202</v>
      </c>
      <c r="P107" s="143"/>
      <c r="Q107" s="43"/>
      <c r="R107" s="43"/>
      <c r="S107" s="143" t="s">
        <v>881</v>
      </c>
      <c r="T107" s="143"/>
      <c r="U107" s="142" t="s">
        <v>204</v>
      </c>
    </row>
    <row r="108" spans="1:21">
      <c r="A108" s="11"/>
      <c r="B108" s="141"/>
      <c r="C108" s="143"/>
      <c r="D108" s="143"/>
      <c r="E108" s="43"/>
      <c r="F108" s="43"/>
      <c r="G108" s="143"/>
      <c r="H108" s="143"/>
      <c r="I108" s="142"/>
      <c r="J108" s="43"/>
      <c r="K108" s="143"/>
      <c r="L108" s="143"/>
      <c r="M108" s="43"/>
      <c r="N108" s="43"/>
      <c r="O108" s="143"/>
      <c r="P108" s="143"/>
      <c r="Q108" s="43"/>
      <c r="R108" s="43"/>
      <c r="S108" s="143"/>
      <c r="T108" s="143"/>
      <c r="U108" s="142"/>
    </row>
    <row r="109" spans="1:21">
      <c r="A109" s="11"/>
      <c r="B109" s="140" t="s">
        <v>882</v>
      </c>
      <c r="C109" s="35"/>
      <c r="D109" s="35"/>
      <c r="E109" s="35"/>
      <c r="F109" s="19"/>
      <c r="G109" s="35"/>
      <c r="H109" s="35"/>
      <c r="I109" s="35"/>
      <c r="J109" s="19"/>
      <c r="K109" s="35"/>
      <c r="L109" s="35"/>
      <c r="M109" s="35"/>
      <c r="N109" s="19"/>
      <c r="O109" s="35"/>
      <c r="P109" s="35"/>
      <c r="Q109" s="35"/>
      <c r="R109" s="19"/>
      <c r="S109" s="35"/>
      <c r="T109" s="35"/>
      <c r="U109" s="35"/>
    </row>
    <row r="110" spans="1:21">
      <c r="A110" s="11"/>
      <c r="B110" s="174" t="s">
        <v>521</v>
      </c>
      <c r="C110" s="143" t="s">
        <v>202</v>
      </c>
      <c r="D110" s="143"/>
      <c r="E110" s="43"/>
      <c r="F110" s="43"/>
      <c r="G110" s="143" t="s">
        <v>883</v>
      </c>
      <c r="H110" s="143"/>
      <c r="I110" s="142" t="s">
        <v>204</v>
      </c>
      <c r="J110" s="43"/>
      <c r="K110" s="143" t="s">
        <v>202</v>
      </c>
      <c r="L110" s="143"/>
      <c r="M110" s="43"/>
      <c r="N110" s="43"/>
      <c r="O110" s="143" t="s">
        <v>202</v>
      </c>
      <c r="P110" s="143"/>
      <c r="Q110" s="43"/>
      <c r="R110" s="43"/>
      <c r="S110" s="143" t="s">
        <v>883</v>
      </c>
      <c r="T110" s="143"/>
      <c r="U110" s="142" t="s">
        <v>204</v>
      </c>
    </row>
    <row r="111" spans="1:21">
      <c r="A111" s="11"/>
      <c r="B111" s="174"/>
      <c r="C111" s="143"/>
      <c r="D111" s="143"/>
      <c r="E111" s="43"/>
      <c r="F111" s="43"/>
      <c r="G111" s="143"/>
      <c r="H111" s="143"/>
      <c r="I111" s="142"/>
      <c r="J111" s="43"/>
      <c r="K111" s="143"/>
      <c r="L111" s="143"/>
      <c r="M111" s="43"/>
      <c r="N111" s="43"/>
      <c r="O111" s="143"/>
      <c r="P111" s="143"/>
      <c r="Q111" s="43"/>
      <c r="R111" s="43"/>
      <c r="S111" s="143"/>
      <c r="T111" s="143"/>
      <c r="U111" s="142"/>
    </row>
    <row r="112" spans="1:21">
      <c r="A112" s="11"/>
      <c r="B112" s="171" t="s">
        <v>522</v>
      </c>
      <c r="C112" s="148" t="s">
        <v>202</v>
      </c>
      <c r="D112" s="148"/>
      <c r="E112" s="35"/>
      <c r="F112" s="35"/>
      <c r="G112" s="148" t="s">
        <v>884</v>
      </c>
      <c r="H112" s="148"/>
      <c r="I112" s="172" t="s">
        <v>204</v>
      </c>
      <c r="J112" s="35"/>
      <c r="K112" s="148" t="s">
        <v>202</v>
      </c>
      <c r="L112" s="148"/>
      <c r="M112" s="35"/>
      <c r="N112" s="35"/>
      <c r="O112" s="148" t="s">
        <v>202</v>
      </c>
      <c r="P112" s="148"/>
      <c r="Q112" s="35"/>
      <c r="R112" s="35"/>
      <c r="S112" s="148" t="s">
        <v>884</v>
      </c>
      <c r="T112" s="148"/>
      <c r="U112" s="172" t="s">
        <v>204</v>
      </c>
    </row>
    <row r="113" spans="1:21">
      <c r="A113" s="11"/>
      <c r="B113" s="171"/>
      <c r="C113" s="148"/>
      <c r="D113" s="148"/>
      <c r="E113" s="35"/>
      <c r="F113" s="35"/>
      <c r="G113" s="148"/>
      <c r="H113" s="148"/>
      <c r="I113" s="172"/>
      <c r="J113" s="35"/>
      <c r="K113" s="148"/>
      <c r="L113" s="148"/>
      <c r="M113" s="35"/>
      <c r="N113" s="35"/>
      <c r="O113" s="148"/>
      <c r="P113" s="148"/>
      <c r="Q113" s="35"/>
      <c r="R113" s="35"/>
      <c r="S113" s="148"/>
      <c r="T113" s="148"/>
      <c r="U113" s="172"/>
    </row>
    <row r="114" spans="1:21">
      <c r="A114" s="11"/>
      <c r="B114" s="174" t="s">
        <v>877</v>
      </c>
      <c r="C114" s="143" t="s">
        <v>202</v>
      </c>
      <c r="D114" s="143"/>
      <c r="E114" s="43"/>
      <c r="F114" s="43"/>
      <c r="G114" s="143" t="s">
        <v>202</v>
      </c>
      <c r="H114" s="143"/>
      <c r="I114" s="43"/>
      <c r="J114" s="43"/>
      <c r="K114" s="145" t="s">
        <v>202</v>
      </c>
      <c r="L114" s="145"/>
      <c r="M114" s="43"/>
      <c r="N114" s="43"/>
      <c r="O114" s="143">
        <v>479</v>
      </c>
      <c r="P114" s="143"/>
      <c r="Q114" s="43"/>
      <c r="R114" s="43"/>
      <c r="S114" s="143">
        <v>479</v>
      </c>
      <c r="T114" s="143"/>
      <c r="U114" s="43"/>
    </row>
    <row r="115" spans="1:21" ht="15.75" thickBot="1">
      <c r="A115" s="11"/>
      <c r="B115" s="174"/>
      <c r="C115" s="180"/>
      <c r="D115" s="180"/>
      <c r="E115" s="78"/>
      <c r="F115" s="43"/>
      <c r="G115" s="180"/>
      <c r="H115" s="180"/>
      <c r="I115" s="78"/>
      <c r="J115" s="43"/>
      <c r="K115" s="334"/>
      <c r="L115" s="334"/>
      <c r="M115" s="78"/>
      <c r="N115" s="43"/>
      <c r="O115" s="180"/>
      <c r="P115" s="180"/>
      <c r="Q115" s="78"/>
      <c r="R115" s="43"/>
      <c r="S115" s="180"/>
      <c r="T115" s="180"/>
      <c r="U115" s="78"/>
    </row>
    <row r="116" spans="1:21">
      <c r="A116" s="11"/>
      <c r="B116" s="171" t="s">
        <v>885</v>
      </c>
      <c r="C116" s="329" t="s">
        <v>202</v>
      </c>
      <c r="D116" s="329"/>
      <c r="E116" s="41"/>
      <c r="F116" s="35"/>
      <c r="G116" s="329" t="s">
        <v>886</v>
      </c>
      <c r="H116" s="329"/>
      <c r="I116" s="181" t="s">
        <v>204</v>
      </c>
      <c r="J116" s="35"/>
      <c r="K116" s="329" t="s">
        <v>202</v>
      </c>
      <c r="L116" s="329"/>
      <c r="M116" s="41"/>
      <c r="N116" s="35"/>
      <c r="O116" s="329">
        <v>479</v>
      </c>
      <c r="P116" s="329"/>
      <c r="Q116" s="41"/>
      <c r="R116" s="35"/>
      <c r="S116" s="329" t="s">
        <v>455</v>
      </c>
      <c r="T116" s="329"/>
      <c r="U116" s="181" t="s">
        <v>204</v>
      </c>
    </row>
    <row r="117" spans="1:21" ht="15.75" thickBot="1">
      <c r="A117" s="11"/>
      <c r="B117" s="171"/>
      <c r="C117" s="149"/>
      <c r="D117" s="149"/>
      <c r="E117" s="42"/>
      <c r="F117" s="35"/>
      <c r="G117" s="149"/>
      <c r="H117" s="149"/>
      <c r="I117" s="273"/>
      <c r="J117" s="35"/>
      <c r="K117" s="149"/>
      <c r="L117" s="149"/>
      <c r="M117" s="42"/>
      <c r="N117" s="35"/>
      <c r="O117" s="149"/>
      <c r="P117" s="149"/>
      <c r="Q117" s="42"/>
      <c r="R117" s="35"/>
      <c r="S117" s="149"/>
      <c r="T117" s="149"/>
      <c r="U117" s="273"/>
    </row>
    <row r="118" spans="1:21">
      <c r="A118" s="11"/>
      <c r="B118" s="141" t="s">
        <v>95</v>
      </c>
      <c r="C118" s="154" t="s">
        <v>201</v>
      </c>
      <c r="D118" s="156" t="s">
        <v>202</v>
      </c>
      <c r="E118" s="63"/>
      <c r="F118" s="43"/>
      <c r="G118" s="154" t="s">
        <v>201</v>
      </c>
      <c r="H118" s="156" t="s">
        <v>887</v>
      </c>
      <c r="I118" s="154" t="s">
        <v>204</v>
      </c>
      <c r="J118" s="43"/>
      <c r="K118" s="154" t="s">
        <v>201</v>
      </c>
      <c r="L118" s="156" t="s">
        <v>202</v>
      </c>
      <c r="M118" s="63"/>
      <c r="N118" s="43"/>
      <c r="O118" s="154" t="s">
        <v>201</v>
      </c>
      <c r="P118" s="156">
        <v>479</v>
      </c>
      <c r="Q118" s="63"/>
      <c r="R118" s="43"/>
      <c r="S118" s="154" t="s">
        <v>201</v>
      </c>
      <c r="T118" s="156" t="s">
        <v>888</v>
      </c>
      <c r="U118" s="154" t="s">
        <v>204</v>
      </c>
    </row>
    <row r="119" spans="1:21" ht="15.75" thickBot="1">
      <c r="A119" s="11"/>
      <c r="B119" s="141"/>
      <c r="C119" s="155"/>
      <c r="D119" s="157"/>
      <c r="E119" s="64"/>
      <c r="F119" s="43"/>
      <c r="G119" s="155"/>
      <c r="H119" s="157"/>
      <c r="I119" s="155"/>
      <c r="J119" s="43"/>
      <c r="K119" s="155"/>
      <c r="L119" s="157"/>
      <c r="M119" s="64"/>
      <c r="N119" s="43"/>
      <c r="O119" s="155"/>
      <c r="P119" s="157"/>
      <c r="Q119" s="64"/>
      <c r="R119" s="43"/>
      <c r="S119" s="155"/>
      <c r="T119" s="157"/>
      <c r="U119" s="155"/>
    </row>
    <row r="120" spans="1:21" ht="15.75" thickTop="1">
      <c r="A120" s="11"/>
      <c r="B120" s="342">
        <v>41274</v>
      </c>
      <c r="C120" s="71"/>
      <c r="D120" s="71"/>
      <c r="E120" s="71"/>
      <c r="F120" s="19"/>
      <c r="G120" s="71"/>
      <c r="H120" s="71"/>
      <c r="I120" s="71"/>
      <c r="J120" s="19"/>
      <c r="K120" s="71"/>
      <c r="L120" s="71"/>
      <c r="M120" s="71"/>
      <c r="N120" s="19"/>
      <c r="O120" s="71"/>
      <c r="P120" s="71"/>
      <c r="Q120" s="71"/>
      <c r="R120" s="19"/>
      <c r="S120" s="71"/>
      <c r="T120" s="71"/>
      <c r="U120" s="71"/>
    </row>
    <row r="121" spans="1:21">
      <c r="A121" s="11"/>
      <c r="B121" s="138" t="s">
        <v>876</v>
      </c>
      <c r="C121" s="43"/>
      <c r="D121" s="43"/>
      <c r="E121" s="43"/>
      <c r="F121" s="25"/>
      <c r="G121" s="43"/>
      <c r="H121" s="43"/>
      <c r="I121" s="43"/>
      <c r="J121" s="25"/>
      <c r="K121" s="43"/>
      <c r="L121" s="43"/>
      <c r="M121" s="43"/>
      <c r="N121" s="25"/>
      <c r="O121" s="43"/>
      <c r="P121" s="43"/>
      <c r="Q121" s="43"/>
      <c r="R121" s="25"/>
      <c r="S121" s="43"/>
      <c r="T121" s="43"/>
      <c r="U121" s="43"/>
    </row>
    <row r="122" spans="1:21">
      <c r="A122" s="11"/>
      <c r="B122" s="171" t="s">
        <v>521</v>
      </c>
      <c r="C122" s="132" t="s">
        <v>201</v>
      </c>
      <c r="D122" s="150" t="s">
        <v>202</v>
      </c>
      <c r="E122" s="35"/>
      <c r="F122" s="35"/>
      <c r="G122" s="132" t="s">
        <v>201</v>
      </c>
      <c r="H122" s="150">
        <v>524</v>
      </c>
      <c r="I122" s="35"/>
      <c r="J122" s="35"/>
      <c r="K122" s="132" t="s">
        <v>201</v>
      </c>
      <c r="L122" s="150" t="s">
        <v>202</v>
      </c>
      <c r="M122" s="35"/>
      <c r="N122" s="35"/>
      <c r="O122" s="132" t="s">
        <v>201</v>
      </c>
      <c r="P122" s="150" t="s">
        <v>202</v>
      </c>
      <c r="Q122" s="35"/>
      <c r="R122" s="35"/>
      <c r="S122" s="132" t="s">
        <v>201</v>
      </c>
      <c r="T122" s="150">
        <v>524</v>
      </c>
      <c r="U122" s="35"/>
    </row>
    <row r="123" spans="1:21">
      <c r="A123" s="11"/>
      <c r="B123" s="171"/>
      <c r="C123" s="132"/>
      <c r="D123" s="150"/>
      <c r="E123" s="35"/>
      <c r="F123" s="35"/>
      <c r="G123" s="132"/>
      <c r="H123" s="150"/>
      <c r="I123" s="35"/>
      <c r="J123" s="35"/>
      <c r="K123" s="132"/>
      <c r="L123" s="150"/>
      <c r="M123" s="35"/>
      <c r="N123" s="35"/>
      <c r="O123" s="132"/>
      <c r="P123" s="150"/>
      <c r="Q123" s="35"/>
      <c r="R123" s="35"/>
      <c r="S123" s="132"/>
      <c r="T123" s="150"/>
      <c r="U123" s="35"/>
    </row>
    <row r="124" spans="1:21">
      <c r="A124" s="11"/>
      <c r="B124" s="174" t="s">
        <v>522</v>
      </c>
      <c r="C124" s="145" t="s">
        <v>202</v>
      </c>
      <c r="D124" s="145"/>
      <c r="E124" s="43"/>
      <c r="F124" s="43"/>
      <c r="G124" s="146">
        <v>1159</v>
      </c>
      <c r="H124" s="146"/>
      <c r="I124" s="43"/>
      <c r="J124" s="43"/>
      <c r="K124" s="145" t="s">
        <v>202</v>
      </c>
      <c r="L124" s="145"/>
      <c r="M124" s="43"/>
      <c r="N124" s="43"/>
      <c r="O124" s="145" t="s">
        <v>202</v>
      </c>
      <c r="P124" s="145"/>
      <c r="Q124" s="43"/>
      <c r="R124" s="43"/>
      <c r="S124" s="146">
        <v>1159</v>
      </c>
      <c r="T124" s="146"/>
      <c r="U124" s="43"/>
    </row>
    <row r="125" spans="1:21">
      <c r="A125" s="11"/>
      <c r="B125" s="174"/>
      <c r="C125" s="145"/>
      <c r="D125" s="145"/>
      <c r="E125" s="43"/>
      <c r="F125" s="43"/>
      <c r="G125" s="146"/>
      <c r="H125" s="146"/>
      <c r="I125" s="43"/>
      <c r="J125" s="43"/>
      <c r="K125" s="145"/>
      <c r="L125" s="145"/>
      <c r="M125" s="43"/>
      <c r="N125" s="43"/>
      <c r="O125" s="145"/>
      <c r="P125" s="145"/>
      <c r="Q125" s="43"/>
      <c r="R125" s="43"/>
      <c r="S125" s="146"/>
      <c r="T125" s="146"/>
      <c r="U125" s="43"/>
    </row>
    <row r="126" spans="1:21">
      <c r="A126" s="11"/>
      <c r="B126" s="171" t="s">
        <v>877</v>
      </c>
      <c r="C126" s="150" t="s">
        <v>202</v>
      </c>
      <c r="D126" s="150"/>
      <c r="E126" s="35"/>
      <c r="F126" s="35"/>
      <c r="G126" s="150" t="s">
        <v>202</v>
      </c>
      <c r="H126" s="150"/>
      <c r="I126" s="35"/>
      <c r="J126" s="35"/>
      <c r="K126" s="150" t="s">
        <v>202</v>
      </c>
      <c r="L126" s="150"/>
      <c r="M126" s="35"/>
      <c r="N126" s="35"/>
      <c r="O126" s="150" t="s">
        <v>889</v>
      </c>
      <c r="P126" s="150"/>
      <c r="Q126" s="132" t="s">
        <v>204</v>
      </c>
      <c r="R126" s="35"/>
      <c r="S126" s="150" t="s">
        <v>889</v>
      </c>
      <c r="T126" s="150"/>
      <c r="U126" s="132" t="s">
        <v>204</v>
      </c>
    </row>
    <row r="127" spans="1:21" ht="15.75" thickBot="1">
      <c r="A127" s="11"/>
      <c r="B127" s="171"/>
      <c r="C127" s="151"/>
      <c r="D127" s="151"/>
      <c r="E127" s="42"/>
      <c r="F127" s="35"/>
      <c r="G127" s="151"/>
      <c r="H127" s="151"/>
      <c r="I127" s="42"/>
      <c r="J127" s="35"/>
      <c r="K127" s="151"/>
      <c r="L127" s="151"/>
      <c r="M127" s="42"/>
      <c r="N127" s="35"/>
      <c r="O127" s="151"/>
      <c r="P127" s="151"/>
      <c r="Q127" s="332"/>
      <c r="R127" s="35"/>
      <c r="S127" s="151"/>
      <c r="T127" s="151"/>
      <c r="U127" s="332"/>
    </row>
    <row r="128" spans="1:21">
      <c r="A128" s="11"/>
      <c r="B128" s="174" t="s">
        <v>879</v>
      </c>
      <c r="C128" s="160" t="s">
        <v>202</v>
      </c>
      <c r="D128" s="160"/>
      <c r="E128" s="63"/>
      <c r="F128" s="43"/>
      <c r="G128" s="164">
        <v>1683</v>
      </c>
      <c r="H128" s="164"/>
      <c r="I128" s="63"/>
      <c r="J128" s="43"/>
      <c r="K128" s="160" t="s">
        <v>202</v>
      </c>
      <c r="L128" s="160"/>
      <c r="M128" s="63"/>
      <c r="N128" s="43"/>
      <c r="O128" s="160" t="s">
        <v>889</v>
      </c>
      <c r="P128" s="160"/>
      <c r="Q128" s="158" t="s">
        <v>204</v>
      </c>
      <c r="R128" s="43"/>
      <c r="S128" s="160" t="s">
        <v>202</v>
      </c>
      <c r="T128" s="160"/>
      <c r="U128" s="63"/>
    </row>
    <row r="129" spans="1:21">
      <c r="A129" s="11"/>
      <c r="B129" s="174"/>
      <c r="C129" s="145"/>
      <c r="D129" s="145"/>
      <c r="E129" s="43"/>
      <c r="F129" s="43"/>
      <c r="G129" s="146"/>
      <c r="H129" s="146"/>
      <c r="I129" s="43"/>
      <c r="J129" s="43"/>
      <c r="K129" s="145"/>
      <c r="L129" s="145"/>
      <c r="M129" s="43"/>
      <c r="N129" s="43"/>
      <c r="O129" s="145"/>
      <c r="P129" s="145"/>
      <c r="Q129" s="144"/>
      <c r="R129" s="43"/>
      <c r="S129" s="145"/>
      <c r="T129" s="145"/>
      <c r="U129" s="43"/>
    </row>
    <row r="130" spans="1:21">
      <c r="A130" s="11"/>
      <c r="B130" s="140" t="s">
        <v>890</v>
      </c>
      <c r="C130" s="35"/>
      <c r="D130" s="35"/>
      <c r="E130" s="35"/>
      <c r="F130" s="19"/>
      <c r="G130" s="35"/>
      <c r="H130" s="35"/>
      <c r="I130" s="35"/>
      <c r="J130" s="19"/>
      <c r="K130" s="35"/>
      <c r="L130" s="35"/>
      <c r="M130" s="35"/>
      <c r="N130" s="19"/>
      <c r="O130" s="35"/>
      <c r="P130" s="35"/>
      <c r="Q130" s="35"/>
      <c r="R130" s="19"/>
      <c r="S130" s="35"/>
      <c r="T130" s="35"/>
      <c r="U130" s="35"/>
    </row>
    <row r="131" spans="1:21">
      <c r="A131" s="11"/>
      <c r="B131" s="174" t="s">
        <v>244</v>
      </c>
      <c r="C131" s="145">
        <v>80</v>
      </c>
      <c r="D131" s="145"/>
      <c r="E131" s="43"/>
      <c r="F131" s="43"/>
      <c r="G131" s="145" t="s">
        <v>202</v>
      </c>
      <c r="H131" s="145"/>
      <c r="I131" s="43"/>
      <c r="J131" s="43"/>
      <c r="K131" s="145" t="s">
        <v>202</v>
      </c>
      <c r="L131" s="145"/>
      <c r="M131" s="43"/>
      <c r="N131" s="43"/>
      <c r="O131" s="145" t="s">
        <v>202</v>
      </c>
      <c r="P131" s="145"/>
      <c r="Q131" s="43"/>
      <c r="R131" s="43"/>
      <c r="S131" s="145">
        <v>80</v>
      </c>
      <c r="T131" s="145"/>
      <c r="U131" s="43"/>
    </row>
    <row r="132" spans="1:21" ht="15.75" thickBot="1">
      <c r="A132" s="11"/>
      <c r="B132" s="174"/>
      <c r="C132" s="334"/>
      <c r="D132" s="334"/>
      <c r="E132" s="78"/>
      <c r="F132" s="43"/>
      <c r="G132" s="334"/>
      <c r="H132" s="334"/>
      <c r="I132" s="78"/>
      <c r="J132" s="43"/>
      <c r="K132" s="334"/>
      <c r="L132" s="334"/>
      <c r="M132" s="78"/>
      <c r="N132" s="43"/>
      <c r="O132" s="334"/>
      <c r="P132" s="334"/>
      <c r="Q132" s="78"/>
      <c r="R132" s="43"/>
      <c r="S132" s="334"/>
      <c r="T132" s="334"/>
      <c r="U132" s="78"/>
    </row>
    <row r="133" spans="1:21">
      <c r="A133" s="11"/>
      <c r="B133" s="171" t="s">
        <v>891</v>
      </c>
      <c r="C133" s="336">
        <v>80</v>
      </c>
      <c r="D133" s="336"/>
      <c r="E133" s="41"/>
      <c r="F133" s="35"/>
      <c r="G133" s="336" t="s">
        <v>202</v>
      </c>
      <c r="H133" s="336"/>
      <c r="I133" s="41"/>
      <c r="J133" s="35"/>
      <c r="K133" s="336" t="s">
        <v>202</v>
      </c>
      <c r="L133" s="336"/>
      <c r="M133" s="41"/>
      <c r="N133" s="35"/>
      <c r="O133" s="336" t="s">
        <v>202</v>
      </c>
      <c r="P133" s="336"/>
      <c r="Q133" s="41"/>
      <c r="R133" s="35"/>
      <c r="S133" s="336">
        <v>80</v>
      </c>
      <c r="T133" s="336"/>
      <c r="U133" s="41"/>
    </row>
    <row r="134" spans="1:21" ht="15.75" thickBot="1">
      <c r="A134" s="11"/>
      <c r="B134" s="171"/>
      <c r="C134" s="151"/>
      <c r="D134" s="151"/>
      <c r="E134" s="42"/>
      <c r="F134" s="35"/>
      <c r="G134" s="151"/>
      <c r="H134" s="151"/>
      <c r="I134" s="42"/>
      <c r="J134" s="35"/>
      <c r="K134" s="151"/>
      <c r="L134" s="151"/>
      <c r="M134" s="42"/>
      <c r="N134" s="35"/>
      <c r="O134" s="151"/>
      <c r="P134" s="151"/>
      <c r="Q134" s="42"/>
      <c r="R134" s="35"/>
      <c r="S134" s="151"/>
      <c r="T134" s="151"/>
      <c r="U134" s="42"/>
    </row>
    <row r="135" spans="1:21">
      <c r="A135" s="11"/>
      <c r="B135" s="141" t="s">
        <v>86</v>
      </c>
      <c r="C135" s="158" t="s">
        <v>201</v>
      </c>
      <c r="D135" s="160">
        <v>80</v>
      </c>
      <c r="E135" s="63"/>
      <c r="F135" s="43"/>
      <c r="G135" s="158" t="s">
        <v>201</v>
      </c>
      <c r="H135" s="164">
        <v>1683</v>
      </c>
      <c r="I135" s="63"/>
      <c r="J135" s="43"/>
      <c r="K135" s="158" t="s">
        <v>201</v>
      </c>
      <c r="L135" s="160" t="s">
        <v>202</v>
      </c>
      <c r="M135" s="63"/>
      <c r="N135" s="43"/>
      <c r="O135" s="158" t="s">
        <v>201</v>
      </c>
      <c r="P135" s="160" t="s">
        <v>889</v>
      </c>
      <c r="Q135" s="158" t="s">
        <v>204</v>
      </c>
      <c r="R135" s="43"/>
      <c r="S135" s="158" t="s">
        <v>201</v>
      </c>
      <c r="T135" s="160">
        <v>80</v>
      </c>
      <c r="U135" s="63"/>
    </row>
    <row r="136" spans="1:21" ht="15.75" thickBot="1">
      <c r="A136" s="11"/>
      <c r="B136" s="141"/>
      <c r="C136" s="159"/>
      <c r="D136" s="161"/>
      <c r="E136" s="64"/>
      <c r="F136" s="43"/>
      <c r="G136" s="159"/>
      <c r="H136" s="165"/>
      <c r="I136" s="64"/>
      <c r="J136" s="43"/>
      <c r="K136" s="159"/>
      <c r="L136" s="161"/>
      <c r="M136" s="64"/>
      <c r="N136" s="43"/>
      <c r="O136" s="159"/>
      <c r="P136" s="161"/>
      <c r="Q136" s="159"/>
      <c r="R136" s="43"/>
      <c r="S136" s="159"/>
      <c r="T136" s="161"/>
      <c r="U136" s="64"/>
    </row>
    <row r="137" spans="1:21" ht="15.75" thickTop="1">
      <c r="A137" s="11"/>
      <c r="B137" s="147" t="s">
        <v>853</v>
      </c>
      <c r="C137" s="346" t="s">
        <v>201</v>
      </c>
      <c r="D137" s="347" t="s">
        <v>202</v>
      </c>
      <c r="E137" s="71"/>
      <c r="F137" s="35"/>
      <c r="G137" s="346" t="s">
        <v>201</v>
      </c>
      <c r="H137" s="347" t="s">
        <v>786</v>
      </c>
      <c r="I137" s="346" t="s">
        <v>204</v>
      </c>
      <c r="J137" s="35"/>
      <c r="K137" s="346" t="s">
        <v>201</v>
      </c>
      <c r="L137" s="347" t="s">
        <v>202</v>
      </c>
      <c r="M137" s="71"/>
      <c r="N137" s="35"/>
      <c r="O137" s="346" t="s">
        <v>201</v>
      </c>
      <c r="P137" s="347" t="s">
        <v>202</v>
      </c>
      <c r="Q137" s="71"/>
      <c r="R137" s="35"/>
      <c r="S137" s="346" t="s">
        <v>201</v>
      </c>
      <c r="T137" s="347" t="s">
        <v>786</v>
      </c>
      <c r="U137" s="346" t="s">
        <v>204</v>
      </c>
    </row>
    <row r="138" spans="1:21">
      <c r="A138" s="11"/>
      <c r="B138" s="147"/>
      <c r="C138" s="132"/>
      <c r="D138" s="150"/>
      <c r="E138" s="35"/>
      <c r="F138" s="35"/>
      <c r="G138" s="132"/>
      <c r="H138" s="150"/>
      <c r="I138" s="132"/>
      <c r="J138" s="35"/>
      <c r="K138" s="132"/>
      <c r="L138" s="150"/>
      <c r="M138" s="35"/>
      <c r="N138" s="35"/>
      <c r="O138" s="132"/>
      <c r="P138" s="150"/>
      <c r="Q138" s="35"/>
      <c r="R138" s="35"/>
      <c r="S138" s="132"/>
      <c r="T138" s="150"/>
      <c r="U138" s="132"/>
    </row>
    <row r="139" spans="1:21">
      <c r="A139" s="11"/>
      <c r="B139" s="141" t="s">
        <v>855</v>
      </c>
      <c r="C139" s="145" t="s">
        <v>202</v>
      </c>
      <c r="D139" s="145"/>
      <c r="E139" s="43"/>
      <c r="F139" s="43"/>
      <c r="G139" s="145" t="s">
        <v>892</v>
      </c>
      <c r="H139" s="145"/>
      <c r="I139" s="144" t="s">
        <v>204</v>
      </c>
      <c r="J139" s="43"/>
      <c r="K139" s="145" t="s">
        <v>202</v>
      </c>
      <c r="L139" s="145"/>
      <c r="M139" s="43"/>
      <c r="N139" s="43"/>
      <c r="O139" s="145" t="s">
        <v>202</v>
      </c>
      <c r="P139" s="145"/>
      <c r="Q139" s="43"/>
      <c r="R139" s="43"/>
      <c r="S139" s="145" t="s">
        <v>892</v>
      </c>
      <c r="T139" s="145"/>
      <c r="U139" s="144" t="s">
        <v>204</v>
      </c>
    </row>
    <row r="140" spans="1:21">
      <c r="A140" s="11"/>
      <c r="B140" s="141"/>
      <c r="C140" s="145"/>
      <c r="D140" s="145"/>
      <c r="E140" s="43"/>
      <c r="F140" s="43"/>
      <c r="G140" s="145"/>
      <c r="H140" s="145"/>
      <c r="I140" s="144"/>
      <c r="J140" s="43"/>
      <c r="K140" s="145"/>
      <c r="L140" s="145"/>
      <c r="M140" s="43"/>
      <c r="N140" s="43"/>
      <c r="O140" s="145"/>
      <c r="P140" s="145"/>
      <c r="Q140" s="43"/>
      <c r="R140" s="43"/>
      <c r="S140" s="145"/>
      <c r="T140" s="145"/>
      <c r="U140" s="144"/>
    </row>
    <row r="141" spans="1:21">
      <c r="A141" s="11"/>
      <c r="B141" s="140" t="s">
        <v>882</v>
      </c>
      <c r="C141" s="35"/>
      <c r="D141" s="35"/>
      <c r="E141" s="35"/>
      <c r="F141" s="19"/>
      <c r="G141" s="35"/>
      <c r="H141" s="35"/>
      <c r="I141" s="35"/>
      <c r="J141" s="19"/>
      <c r="K141" s="35"/>
      <c r="L141" s="35"/>
      <c r="M141" s="35"/>
      <c r="N141" s="19"/>
      <c r="O141" s="35"/>
      <c r="P141" s="35"/>
      <c r="Q141" s="35"/>
      <c r="R141" s="19"/>
      <c r="S141" s="35"/>
      <c r="T141" s="35"/>
      <c r="U141" s="35"/>
    </row>
    <row r="142" spans="1:21">
      <c r="A142" s="11"/>
      <c r="B142" s="174" t="s">
        <v>521</v>
      </c>
      <c r="C142" s="145" t="s">
        <v>202</v>
      </c>
      <c r="D142" s="145"/>
      <c r="E142" s="43"/>
      <c r="F142" s="43"/>
      <c r="G142" s="145" t="s">
        <v>893</v>
      </c>
      <c r="H142" s="145"/>
      <c r="I142" s="144" t="s">
        <v>204</v>
      </c>
      <c r="J142" s="43"/>
      <c r="K142" s="145" t="s">
        <v>202</v>
      </c>
      <c r="L142" s="145"/>
      <c r="M142" s="43"/>
      <c r="N142" s="43"/>
      <c r="O142" s="145" t="s">
        <v>202</v>
      </c>
      <c r="P142" s="145"/>
      <c r="Q142" s="43"/>
      <c r="R142" s="43"/>
      <c r="S142" s="145" t="s">
        <v>893</v>
      </c>
      <c r="T142" s="145"/>
      <c r="U142" s="144" t="s">
        <v>204</v>
      </c>
    </row>
    <row r="143" spans="1:21">
      <c r="A143" s="11"/>
      <c r="B143" s="174"/>
      <c r="C143" s="145"/>
      <c r="D143" s="145"/>
      <c r="E143" s="43"/>
      <c r="F143" s="43"/>
      <c r="G143" s="145"/>
      <c r="H143" s="145"/>
      <c r="I143" s="144"/>
      <c r="J143" s="43"/>
      <c r="K143" s="145"/>
      <c r="L143" s="145"/>
      <c r="M143" s="43"/>
      <c r="N143" s="43"/>
      <c r="O143" s="145"/>
      <c r="P143" s="145"/>
      <c r="Q143" s="43"/>
      <c r="R143" s="43"/>
      <c r="S143" s="145"/>
      <c r="T143" s="145"/>
      <c r="U143" s="144"/>
    </row>
    <row r="144" spans="1:21">
      <c r="A144" s="11"/>
      <c r="B144" s="171" t="s">
        <v>522</v>
      </c>
      <c r="C144" s="150" t="s">
        <v>202</v>
      </c>
      <c r="D144" s="150"/>
      <c r="E144" s="35"/>
      <c r="F144" s="35"/>
      <c r="G144" s="150" t="s">
        <v>810</v>
      </c>
      <c r="H144" s="150"/>
      <c r="I144" s="132" t="s">
        <v>204</v>
      </c>
      <c r="J144" s="35"/>
      <c r="K144" s="150" t="s">
        <v>202</v>
      </c>
      <c r="L144" s="150"/>
      <c r="M144" s="35"/>
      <c r="N144" s="35"/>
      <c r="O144" s="150" t="s">
        <v>202</v>
      </c>
      <c r="P144" s="150"/>
      <c r="Q144" s="35"/>
      <c r="R144" s="35"/>
      <c r="S144" s="150" t="s">
        <v>810</v>
      </c>
      <c r="T144" s="150"/>
      <c r="U144" s="132" t="s">
        <v>204</v>
      </c>
    </row>
    <row r="145" spans="1:25">
      <c r="A145" s="11"/>
      <c r="B145" s="171"/>
      <c r="C145" s="150"/>
      <c r="D145" s="150"/>
      <c r="E145" s="35"/>
      <c r="F145" s="35"/>
      <c r="G145" s="150"/>
      <c r="H145" s="150"/>
      <c r="I145" s="132"/>
      <c r="J145" s="35"/>
      <c r="K145" s="150"/>
      <c r="L145" s="150"/>
      <c r="M145" s="35"/>
      <c r="N145" s="35"/>
      <c r="O145" s="150"/>
      <c r="P145" s="150"/>
      <c r="Q145" s="35"/>
      <c r="R145" s="35"/>
      <c r="S145" s="150"/>
      <c r="T145" s="150"/>
      <c r="U145" s="132"/>
    </row>
    <row r="146" spans="1:25">
      <c r="A146" s="11"/>
      <c r="B146" s="174" t="s">
        <v>877</v>
      </c>
      <c r="C146" s="145" t="s">
        <v>202</v>
      </c>
      <c r="D146" s="145"/>
      <c r="E146" s="43"/>
      <c r="F146" s="43"/>
      <c r="G146" s="145" t="s">
        <v>202</v>
      </c>
      <c r="H146" s="145"/>
      <c r="I146" s="43"/>
      <c r="J146" s="43"/>
      <c r="K146" s="145" t="s">
        <v>202</v>
      </c>
      <c r="L146" s="145"/>
      <c r="M146" s="43"/>
      <c r="N146" s="43"/>
      <c r="O146" s="146">
        <v>1608</v>
      </c>
      <c r="P146" s="146"/>
      <c r="Q146" s="43"/>
      <c r="R146" s="43"/>
      <c r="S146" s="146">
        <v>1608</v>
      </c>
      <c r="T146" s="146"/>
      <c r="U146" s="43"/>
    </row>
    <row r="147" spans="1:25" ht="15.75" thickBot="1">
      <c r="A147" s="11"/>
      <c r="B147" s="174"/>
      <c r="C147" s="334"/>
      <c r="D147" s="334"/>
      <c r="E147" s="78"/>
      <c r="F147" s="43"/>
      <c r="G147" s="334"/>
      <c r="H147" s="334"/>
      <c r="I147" s="78"/>
      <c r="J147" s="43"/>
      <c r="K147" s="334"/>
      <c r="L147" s="334"/>
      <c r="M147" s="78"/>
      <c r="N147" s="43"/>
      <c r="O147" s="177"/>
      <c r="P147" s="177"/>
      <c r="Q147" s="78"/>
      <c r="R147" s="43"/>
      <c r="S147" s="177"/>
      <c r="T147" s="177"/>
      <c r="U147" s="78"/>
    </row>
    <row r="148" spans="1:25">
      <c r="A148" s="11"/>
      <c r="B148" s="171" t="s">
        <v>885</v>
      </c>
      <c r="C148" s="336" t="s">
        <v>202</v>
      </c>
      <c r="D148" s="336"/>
      <c r="E148" s="41"/>
      <c r="F148" s="35"/>
      <c r="G148" s="336" t="s">
        <v>541</v>
      </c>
      <c r="H148" s="336"/>
      <c r="I148" s="184" t="s">
        <v>204</v>
      </c>
      <c r="J148" s="35"/>
      <c r="K148" s="336" t="s">
        <v>202</v>
      </c>
      <c r="L148" s="336"/>
      <c r="M148" s="41"/>
      <c r="N148" s="35"/>
      <c r="O148" s="179">
        <v>1608</v>
      </c>
      <c r="P148" s="179"/>
      <c r="Q148" s="41"/>
      <c r="R148" s="35"/>
      <c r="S148" s="336" t="s">
        <v>464</v>
      </c>
      <c r="T148" s="336"/>
      <c r="U148" s="184" t="s">
        <v>204</v>
      </c>
    </row>
    <row r="149" spans="1:25" ht="15.75" thickBot="1">
      <c r="A149" s="11"/>
      <c r="B149" s="171"/>
      <c r="C149" s="151"/>
      <c r="D149" s="151"/>
      <c r="E149" s="42"/>
      <c r="F149" s="35"/>
      <c r="G149" s="151"/>
      <c r="H149" s="151"/>
      <c r="I149" s="332"/>
      <c r="J149" s="35"/>
      <c r="K149" s="151"/>
      <c r="L149" s="151"/>
      <c r="M149" s="42"/>
      <c r="N149" s="35"/>
      <c r="O149" s="153"/>
      <c r="P149" s="153"/>
      <c r="Q149" s="42"/>
      <c r="R149" s="35"/>
      <c r="S149" s="151"/>
      <c r="T149" s="151"/>
      <c r="U149" s="332"/>
    </row>
    <row r="150" spans="1:25">
      <c r="A150" s="11"/>
      <c r="B150" s="141" t="s">
        <v>95</v>
      </c>
      <c r="C150" s="158" t="s">
        <v>201</v>
      </c>
      <c r="D150" s="160" t="s">
        <v>202</v>
      </c>
      <c r="E150" s="63"/>
      <c r="F150" s="43"/>
      <c r="G150" s="158" t="s">
        <v>201</v>
      </c>
      <c r="H150" s="160" t="s">
        <v>894</v>
      </c>
      <c r="I150" s="158" t="s">
        <v>204</v>
      </c>
      <c r="J150" s="43"/>
      <c r="K150" s="158" t="s">
        <v>201</v>
      </c>
      <c r="L150" s="160" t="s">
        <v>202</v>
      </c>
      <c r="M150" s="63"/>
      <c r="N150" s="43"/>
      <c r="O150" s="158" t="s">
        <v>201</v>
      </c>
      <c r="P150" s="164">
        <v>1608</v>
      </c>
      <c r="Q150" s="63"/>
      <c r="R150" s="43"/>
      <c r="S150" s="158" t="s">
        <v>201</v>
      </c>
      <c r="T150" s="160" t="s">
        <v>895</v>
      </c>
      <c r="U150" s="158" t="s">
        <v>204</v>
      </c>
    </row>
    <row r="151" spans="1:25" ht="15.75" thickBot="1">
      <c r="A151" s="11"/>
      <c r="B151" s="141"/>
      <c r="C151" s="159"/>
      <c r="D151" s="161"/>
      <c r="E151" s="64"/>
      <c r="F151" s="43"/>
      <c r="G151" s="159"/>
      <c r="H151" s="161"/>
      <c r="I151" s="159"/>
      <c r="J151" s="43"/>
      <c r="K151" s="159"/>
      <c r="L151" s="161"/>
      <c r="M151" s="64"/>
      <c r="N151" s="43"/>
      <c r="O151" s="159"/>
      <c r="P151" s="165"/>
      <c r="Q151" s="64"/>
      <c r="R151" s="43"/>
      <c r="S151" s="159"/>
      <c r="T151" s="161"/>
      <c r="U151" s="159"/>
    </row>
    <row r="152" spans="1:25" ht="15.75" thickTop="1">
      <c r="A152" s="11"/>
      <c r="B152" s="14"/>
    </row>
    <row r="153" spans="1:25" ht="15.75" thickBot="1">
      <c r="A153" s="11"/>
      <c r="B153" s="14"/>
    </row>
    <row r="154" spans="1:25">
      <c r="A154" s="11"/>
      <c r="B154" s="23"/>
    </row>
    <row r="155" spans="1:25">
      <c r="A155" s="11"/>
      <c r="B155" s="14"/>
      <c r="C155" s="14"/>
    </row>
    <row r="156" spans="1:25" ht="45">
      <c r="A156" s="11"/>
      <c r="B156" s="53" t="s">
        <v>206</v>
      </c>
      <c r="C156" s="54" t="s">
        <v>896</v>
      </c>
    </row>
    <row r="157" spans="1:25" ht="15" customHeight="1">
      <c r="A157" s="11" t="s">
        <v>1066</v>
      </c>
      <c r="B157" s="10" t="s">
        <v>5</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108" t="s">
        <v>1067</v>
      </c>
      <c r="C158" s="108"/>
      <c r="D158" s="108"/>
      <c r="E158" s="108"/>
      <c r="F158" s="108"/>
      <c r="G158" s="108"/>
      <c r="H158" s="108"/>
      <c r="I158" s="108"/>
      <c r="J158" s="108"/>
      <c r="K158" s="108"/>
      <c r="L158" s="108"/>
      <c r="M158" s="108"/>
      <c r="N158" s="108"/>
      <c r="O158" s="108"/>
      <c r="P158" s="108"/>
      <c r="Q158" s="108"/>
      <c r="R158" s="108"/>
      <c r="S158" s="108"/>
      <c r="T158" s="108"/>
      <c r="U158" s="108"/>
      <c r="V158" s="108"/>
      <c r="W158" s="108"/>
      <c r="X158" s="108"/>
      <c r="Y158" s="108"/>
    </row>
    <row r="159" spans="1:25">
      <c r="A159" s="11"/>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25">
      <c r="A160" s="11"/>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c r="A161" s="11"/>
      <c r="B161" s="132"/>
      <c r="C161" s="36" t="s">
        <v>901</v>
      </c>
      <c r="D161" s="36"/>
      <c r="E161" s="36"/>
      <c r="F161" s="36"/>
      <c r="G161" s="36"/>
      <c r="H161" s="36"/>
      <c r="I161" s="36"/>
      <c r="J161" s="36"/>
      <c r="K161" s="36"/>
      <c r="L161" s="36"/>
      <c r="M161" s="36"/>
      <c r="N161" s="36"/>
      <c r="O161" s="36"/>
      <c r="P161" s="36"/>
      <c r="Q161" s="36"/>
      <c r="R161" s="35"/>
      <c r="S161" s="36" t="s">
        <v>903</v>
      </c>
      <c r="T161" s="36"/>
      <c r="U161" s="36"/>
      <c r="V161" s="35"/>
      <c r="W161" s="36" t="s">
        <v>903</v>
      </c>
      <c r="X161" s="36"/>
      <c r="Y161" s="36"/>
    </row>
    <row r="162" spans="1:25">
      <c r="A162" s="11"/>
      <c r="B162" s="132"/>
      <c r="C162" s="36" t="s">
        <v>902</v>
      </c>
      <c r="D162" s="36"/>
      <c r="E162" s="36"/>
      <c r="F162" s="36"/>
      <c r="G162" s="36"/>
      <c r="H162" s="36"/>
      <c r="I162" s="36"/>
      <c r="J162" s="36"/>
      <c r="K162" s="36"/>
      <c r="L162" s="36"/>
      <c r="M162" s="36"/>
      <c r="N162" s="36"/>
      <c r="O162" s="36"/>
      <c r="P162" s="36"/>
      <c r="Q162" s="36"/>
      <c r="R162" s="35"/>
      <c r="S162" s="36" t="s">
        <v>904</v>
      </c>
      <c r="T162" s="36"/>
      <c r="U162" s="36"/>
      <c r="V162" s="35"/>
      <c r="W162" s="36" t="s">
        <v>904</v>
      </c>
      <c r="X162" s="36"/>
      <c r="Y162" s="36"/>
    </row>
    <row r="163" spans="1:25" ht="15.75" thickBot="1">
      <c r="A163" s="11"/>
      <c r="B163" s="132"/>
      <c r="C163" s="263">
        <v>41547</v>
      </c>
      <c r="D163" s="263"/>
      <c r="E163" s="263"/>
      <c r="F163" s="263"/>
      <c r="G163" s="263"/>
      <c r="H163" s="263"/>
      <c r="I163" s="263"/>
      <c r="J163" s="263"/>
      <c r="K163" s="263"/>
      <c r="L163" s="263"/>
      <c r="M163" s="263"/>
      <c r="N163" s="263"/>
      <c r="O163" s="263"/>
      <c r="P163" s="263"/>
      <c r="Q163" s="263"/>
      <c r="R163" s="35"/>
      <c r="S163" s="36" t="s">
        <v>196</v>
      </c>
      <c r="T163" s="36"/>
      <c r="U163" s="36"/>
      <c r="V163" s="35"/>
      <c r="W163" s="36" t="s">
        <v>198</v>
      </c>
      <c r="X163" s="36"/>
      <c r="Y163" s="36"/>
    </row>
    <row r="164" spans="1:25" ht="15.75" thickBot="1">
      <c r="A164" s="11"/>
      <c r="B164" s="55" t="s">
        <v>321</v>
      </c>
      <c r="C164" s="92" t="s">
        <v>905</v>
      </c>
      <c r="D164" s="92"/>
      <c r="E164" s="92"/>
      <c r="F164" s="55"/>
      <c r="G164" s="92" t="s">
        <v>847</v>
      </c>
      <c r="H164" s="92"/>
      <c r="I164" s="92"/>
      <c r="J164" s="55"/>
      <c r="K164" s="92" t="s">
        <v>906</v>
      </c>
      <c r="L164" s="92"/>
      <c r="M164" s="92"/>
      <c r="N164" s="55"/>
      <c r="O164" s="92" t="s">
        <v>123</v>
      </c>
      <c r="P164" s="92"/>
      <c r="Q164" s="92"/>
      <c r="R164" s="55"/>
      <c r="S164" s="37" t="s">
        <v>209</v>
      </c>
      <c r="T164" s="37"/>
      <c r="U164" s="37"/>
      <c r="V164" s="42"/>
      <c r="W164" s="37" t="s">
        <v>209</v>
      </c>
      <c r="X164" s="37"/>
      <c r="Y164" s="37"/>
    </row>
    <row r="165" spans="1:25">
      <c r="A165" s="11"/>
      <c r="B165" s="24"/>
      <c r="C165" s="40" t="s">
        <v>199</v>
      </c>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1"/>
      <c r="B166" s="95" t="s">
        <v>907</v>
      </c>
      <c r="C166" s="43"/>
      <c r="D166" s="43"/>
      <c r="E166" s="43"/>
      <c r="F166" s="25"/>
      <c r="G166" s="43"/>
      <c r="H166" s="43"/>
      <c r="I166" s="43"/>
      <c r="J166" s="25"/>
      <c r="K166" s="43"/>
      <c r="L166" s="43"/>
      <c r="M166" s="43"/>
      <c r="N166" s="25"/>
      <c r="O166" s="43"/>
      <c r="P166" s="43"/>
      <c r="Q166" s="43"/>
      <c r="R166" s="25"/>
      <c r="S166" s="43"/>
      <c r="T166" s="43"/>
      <c r="U166" s="43"/>
      <c r="V166" s="25"/>
      <c r="W166" s="43"/>
      <c r="X166" s="43"/>
      <c r="Y166" s="43"/>
    </row>
    <row r="167" spans="1:25">
      <c r="A167" s="11"/>
      <c r="B167" s="120" t="s">
        <v>908</v>
      </c>
      <c r="C167" s="50" t="s">
        <v>201</v>
      </c>
      <c r="D167" s="49" t="s">
        <v>202</v>
      </c>
      <c r="E167" s="35"/>
      <c r="F167" s="35"/>
      <c r="G167" s="50" t="s">
        <v>201</v>
      </c>
      <c r="H167" s="49">
        <v>901</v>
      </c>
      <c r="I167" s="35"/>
      <c r="J167" s="35"/>
      <c r="K167" s="50" t="s">
        <v>201</v>
      </c>
      <c r="L167" s="121">
        <v>3816</v>
      </c>
      <c r="M167" s="35"/>
      <c r="N167" s="35"/>
      <c r="O167" s="50" t="s">
        <v>201</v>
      </c>
      <c r="P167" s="121">
        <v>4717</v>
      </c>
      <c r="Q167" s="35"/>
      <c r="R167" s="35"/>
      <c r="S167" s="50" t="s">
        <v>201</v>
      </c>
      <c r="T167" s="49">
        <v>66</v>
      </c>
      <c r="U167" s="35"/>
      <c r="V167" s="35"/>
      <c r="W167" s="50" t="s">
        <v>201</v>
      </c>
      <c r="X167" s="49">
        <v>974</v>
      </c>
      <c r="Y167" s="35"/>
    </row>
    <row r="168" spans="1:25">
      <c r="A168" s="11"/>
      <c r="B168" s="120"/>
      <c r="C168" s="50"/>
      <c r="D168" s="49"/>
      <c r="E168" s="35"/>
      <c r="F168" s="35"/>
      <c r="G168" s="50"/>
      <c r="H168" s="49"/>
      <c r="I168" s="35"/>
      <c r="J168" s="35"/>
      <c r="K168" s="50"/>
      <c r="L168" s="121"/>
      <c r="M168" s="35"/>
      <c r="N168" s="35"/>
      <c r="O168" s="50"/>
      <c r="P168" s="121"/>
      <c r="Q168" s="35"/>
      <c r="R168" s="35"/>
      <c r="S168" s="50"/>
      <c r="T168" s="49"/>
      <c r="U168" s="35"/>
      <c r="V168" s="35"/>
      <c r="W168" s="50"/>
      <c r="X168" s="49"/>
      <c r="Y168" s="35"/>
    </row>
    <row r="169" spans="1:25">
      <c r="A169" s="11"/>
      <c r="B169" s="170" t="s">
        <v>304</v>
      </c>
      <c r="C169" s="45" t="s">
        <v>202</v>
      </c>
      <c r="D169" s="45"/>
      <c r="E169" s="43"/>
      <c r="F169" s="43"/>
      <c r="G169" s="45" t="s">
        <v>202</v>
      </c>
      <c r="H169" s="45"/>
      <c r="I169" s="43"/>
      <c r="J169" s="43"/>
      <c r="K169" s="45" t="s">
        <v>202</v>
      </c>
      <c r="L169" s="45"/>
      <c r="M169" s="43"/>
      <c r="N169" s="43"/>
      <c r="O169" s="45" t="s">
        <v>202</v>
      </c>
      <c r="P169" s="45"/>
      <c r="Q169" s="43"/>
      <c r="R169" s="43"/>
      <c r="S169" s="45" t="s">
        <v>202</v>
      </c>
      <c r="T169" s="45"/>
      <c r="U169" s="43"/>
      <c r="V169" s="43"/>
      <c r="W169" s="45" t="s">
        <v>427</v>
      </c>
      <c r="X169" s="45"/>
      <c r="Y169" s="44" t="s">
        <v>204</v>
      </c>
    </row>
    <row r="170" spans="1:25" ht="15.75" thickBot="1">
      <c r="A170" s="11"/>
      <c r="B170" s="170"/>
      <c r="C170" s="77"/>
      <c r="D170" s="77"/>
      <c r="E170" s="78"/>
      <c r="F170" s="43"/>
      <c r="G170" s="77"/>
      <c r="H170" s="77"/>
      <c r="I170" s="78"/>
      <c r="J170" s="43"/>
      <c r="K170" s="77"/>
      <c r="L170" s="77"/>
      <c r="M170" s="78"/>
      <c r="N170" s="43"/>
      <c r="O170" s="77"/>
      <c r="P170" s="77"/>
      <c r="Q170" s="78"/>
      <c r="R170" s="43"/>
      <c r="S170" s="77"/>
      <c r="T170" s="77"/>
      <c r="U170" s="78"/>
      <c r="V170" s="43"/>
      <c r="W170" s="77"/>
      <c r="X170" s="77"/>
      <c r="Y170" s="101"/>
    </row>
    <row r="171" spans="1:25">
      <c r="A171" s="11"/>
      <c r="B171" s="52" t="s">
        <v>410</v>
      </c>
      <c r="C171" s="82" t="s">
        <v>202</v>
      </c>
      <c r="D171" s="82"/>
      <c r="E171" s="41"/>
      <c r="F171" s="35"/>
      <c r="G171" s="82">
        <v>901</v>
      </c>
      <c r="H171" s="82"/>
      <c r="I171" s="41"/>
      <c r="J171" s="35"/>
      <c r="K171" s="126">
        <v>3816</v>
      </c>
      <c r="L171" s="126"/>
      <c r="M171" s="41"/>
      <c r="N171" s="35"/>
      <c r="O171" s="126">
        <v>4717</v>
      </c>
      <c r="P171" s="126"/>
      <c r="Q171" s="41"/>
      <c r="R171" s="35"/>
      <c r="S171" s="82">
        <v>66</v>
      </c>
      <c r="T171" s="82"/>
      <c r="U171" s="41"/>
      <c r="V171" s="35"/>
      <c r="W171" s="82">
        <v>892</v>
      </c>
      <c r="X171" s="82"/>
      <c r="Y171" s="41"/>
    </row>
    <row r="172" spans="1:25">
      <c r="A172" s="11"/>
      <c r="B172" s="52"/>
      <c r="C172" s="49"/>
      <c r="D172" s="49"/>
      <c r="E172" s="35"/>
      <c r="F172" s="35"/>
      <c r="G172" s="49"/>
      <c r="H172" s="49"/>
      <c r="I172" s="35"/>
      <c r="J172" s="35"/>
      <c r="K172" s="121"/>
      <c r="L172" s="121"/>
      <c r="M172" s="35"/>
      <c r="N172" s="35"/>
      <c r="O172" s="121"/>
      <c r="P172" s="121"/>
      <c r="Q172" s="35"/>
      <c r="R172" s="35"/>
      <c r="S172" s="192"/>
      <c r="T172" s="192"/>
      <c r="U172" s="76"/>
      <c r="V172" s="35"/>
      <c r="W172" s="192"/>
      <c r="X172" s="192"/>
      <c r="Y172" s="76"/>
    </row>
    <row r="173" spans="1:25">
      <c r="A173" s="11"/>
      <c r="B173" s="43" t="s">
        <v>909</v>
      </c>
      <c r="C173" s="45" t="s">
        <v>202</v>
      </c>
      <c r="D173" s="45"/>
      <c r="E173" s="43"/>
      <c r="F173" s="43"/>
      <c r="G173" s="45">
        <v>392</v>
      </c>
      <c r="H173" s="45"/>
      <c r="I173" s="43"/>
      <c r="J173" s="43"/>
      <c r="K173" s="45" t="s">
        <v>202</v>
      </c>
      <c r="L173" s="45"/>
      <c r="M173" s="43"/>
      <c r="N173" s="43"/>
      <c r="O173" s="45">
        <v>392</v>
      </c>
      <c r="P173" s="45"/>
      <c r="Q173" s="43"/>
      <c r="R173" s="43"/>
      <c r="S173" s="45" t="s">
        <v>910</v>
      </c>
      <c r="T173" s="45"/>
      <c r="U173" s="44" t="s">
        <v>204</v>
      </c>
      <c r="V173" s="43"/>
      <c r="W173" s="45" t="s">
        <v>911</v>
      </c>
      <c r="X173" s="45"/>
      <c r="Y173" s="44" t="s">
        <v>204</v>
      </c>
    </row>
    <row r="174" spans="1:25" ht="15.75" thickBot="1">
      <c r="A174" s="11"/>
      <c r="B174" s="43"/>
      <c r="C174" s="77"/>
      <c r="D174" s="77"/>
      <c r="E174" s="78"/>
      <c r="F174" s="43"/>
      <c r="G174" s="77"/>
      <c r="H174" s="77"/>
      <c r="I174" s="78"/>
      <c r="J174" s="43"/>
      <c r="K174" s="77"/>
      <c r="L174" s="77"/>
      <c r="M174" s="78"/>
      <c r="N174" s="43"/>
      <c r="O174" s="77"/>
      <c r="P174" s="77"/>
      <c r="Q174" s="78"/>
      <c r="R174" s="43"/>
      <c r="S174" s="77"/>
      <c r="T174" s="77"/>
      <c r="U174" s="101"/>
      <c r="V174" s="43"/>
      <c r="W174" s="77"/>
      <c r="X174" s="77"/>
      <c r="Y174" s="101"/>
    </row>
    <row r="175" spans="1:25">
      <c r="A175" s="11"/>
      <c r="B175" s="120" t="s">
        <v>912</v>
      </c>
      <c r="C175" s="80" t="s">
        <v>201</v>
      </c>
      <c r="D175" s="82" t="s">
        <v>202</v>
      </c>
      <c r="E175" s="41"/>
      <c r="F175" s="35"/>
      <c r="G175" s="80" t="s">
        <v>201</v>
      </c>
      <c r="H175" s="126">
        <v>1293</v>
      </c>
      <c r="I175" s="41"/>
      <c r="J175" s="35"/>
      <c r="K175" s="80" t="s">
        <v>201</v>
      </c>
      <c r="L175" s="126">
        <v>3816</v>
      </c>
      <c r="M175" s="41"/>
      <c r="N175" s="35"/>
      <c r="O175" s="80" t="s">
        <v>201</v>
      </c>
      <c r="P175" s="126">
        <v>5109</v>
      </c>
      <c r="Q175" s="41"/>
      <c r="R175" s="35"/>
      <c r="S175" s="80" t="s">
        <v>201</v>
      </c>
      <c r="T175" s="82">
        <v>46</v>
      </c>
      <c r="U175" s="41"/>
      <c r="V175" s="35"/>
      <c r="W175" s="80" t="s">
        <v>201</v>
      </c>
      <c r="X175" s="82">
        <v>837</v>
      </c>
      <c r="Y175" s="41"/>
    </row>
    <row r="176" spans="1:25" ht="15.75" thickBot="1">
      <c r="A176" s="11"/>
      <c r="B176" s="120"/>
      <c r="C176" s="81"/>
      <c r="D176" s="83"/>
      <c r="E176" s="84"/>
      <c r="F176" s="35"/>
      <c r="G176" s="81"/>
      <c r="H176" s="134"/>
      <c r="I176" s="84"/>
      <c r="J176" s="35"/>
      <c r="K176" s="81"/>
      <c r="L176" s="134"/>
      <c r="M176" s="84"/>
      <c r="N176" s="35"/>
      <c r="O176" s="81"/>
      <c r="P176" s="134"/>
      <c r="Q176" s="84"/>
      <c r="R176" s="35"/>
      <c r="S176" s="81"/>
      <c r="T176" s="83"/>
      <c r="U176" s="84"/>
      <c r="V176" s="35"/>
      <c r="W176" s="81"/>
      <c r="X176" s="83"/>
      <c r="Y176" s="84"/>
    </row>
    <row r="177" spans="1:25" ht="15.75" thickTop="1">
      <c r="A177" s="11"/>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row>
    <row r="178" spans="1:25">
      <c r="A178" s="11"/>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row>
    <row r="179" spans="1:25">
      <c r="A179" s="11"/>
      <c r="B179" s="132"/>
      <c r="C179" s="36" t="s">
        <v>901</v>
      </c>
      <c r="D179" s="36"/>
      <c r="E179" s="36"/>
      <c r="F179" s="36"/>
      <c r="G179" s="36"/>
      <c r="H179" s="36"/>
      <c r="I179" s="36"/>
      <c r="J179" s="36"/>
      <c r="K179" s="36"/>
      <c r="L179" s="36"/>
      <c r="M179" s="36"/>
      <c r="N179" s="36"/>
      <c r="O179" s="36"/>
      <c r="P179" s="36"/>
      <c r="Q179" s="36"/>
      <c r="R179" s="35"/>
      <c r="S179" s="36" t="s">
        <v>903</v>
      </c>
      <c r="T179" s="36"/>
      <c r="U179" s="36"/>
      <c r="V179" s="35"/>
      <c r="W179" s="36" t="s">
        <v>903</v>
      </c>
      <c r="X179" s="36"/>
      <c r="Y179" s="36"/>
    </row>
    <row r="180" spans="1:25">
      <c r="A180" s="11"/>
      <c r="B180" s="132"/>
      <c r="C180" s="36" t="s">
        <v>902</v>
      </c>
      <c r="D180" s="36"/>
      <c r="E180" s="36"/>
      <c r="F180" s="36"/>
      <c r="G180" s="36"/>
      <c r="H180" s="36"/>
      <c r="I180" s="36"/>
      <c r="J180" s="36"/>
      <c r="K180" s="36"/>
      <c r="L180" s="36"/>
      <c r="M180" s="36"/>
      <c r="N180" s="36"/>
      <c r="O180" s="36"/>
      <c r="P180" s="36"/>
      <c r="Q180" s="36"/>
      <c r="R180" s="35"/>
      <c r="S180" s="36" t="s">
        <v>904</v>
      </c>
      <c r="T180" s="36"/>
      <c r="U180" s="36"/>
      <c r="V180" s="35"/>
      <c r="W180" s="36" t="s">
        <v>904</v>
      </c>
      <c r="X180" s="36"/>
      <c r="Y180" s="36"/>
    </row>
    <row r="181" spans="1:25" ht="15.75" thickBot="1">
      <c r="A181" s="11"/>
      <c r="B181" s="132"/>
      <c r="C181" s="263">
        <v>41182</v>
      </c>
      <c r="D181" s="263"/>
      <c r="E181" s="263"/>
      <c r="F181" s="263"/>
      <c r="G181" s="263"/>
      <c r="H181" s="263"/>
      <c r="I181" s="263"/>
      <c r="J181" s="263"/>
      <c r="K181" s="263"/>
      <c r="L181" s="263"/>
      <c r="M181" s="263"/>
      <c r="N181" s="263"/>
      <c r="O181" s="263"/>
      <c r="P181" s="263"/>
      <c r="Q181" s="263"/>
      <c r="R181" s="35"/>
      <c r="S181" s="36" t="s">
        <v>196</v>
      </c>
      <c r="T181" s="36"/>
      <c r="U181" s="36"/>
      <c r="V181" s="35"/>
      <c r="W181" s="36" t="s">
        <v>914</v>
      </c>
      <c r="X181" s="36"/>
      <c r="Y181" s="36"/>
    </row>
    <row r="182" spans="1:25" ht="15.75" thickBot="1">
      <c r="A182" s="11"/>
      <c r="B182" s="55" t="s">
        <v>321</v>
      </c>
      <c r="C182" s="92" t="s">
        <v>905</v>
      </c>
      <c r="D182" s="92"/>
      <c r="E182" s="92"/>
      <c r="F182" s="55"/>
      <c r="G182" s="92" t="s">
        <v>915</v>
      </c>
      <c r="H182" s="92"/>
      <c r="I182" s="92"/>
      <c r="J182" s="55"/>
      <c r="K182" s="92" t="s">
        <v>906</v>
      </c>
      <c r="L182" s="92"/>
      <c r="M182" s="92"/>
      <c r="N182" s="55"/>
      <c r="O182" s="92" t="s">
        <v>123</v>
      </c>
      <c r="P182" s="92"/>
      <c r="Q182" s="92"/>
      <c r="R182" s="55"/>
      <c r="S182" s="37" t="s">
        <v>913</v>
      </c>
      <c r="T182" s="37"/>
      <c r="U182" s="37"/>
      <c r="V182" s="42"/>
      <c r="W182" s="112"/>
      <c r="X182" s="112"/>
      <c r="Y182" s="112"/>
    </row>
    <row r="183" spans="1:25">
      <c r="A183" s="11"/>
      <c r="B183" s="24"/>
      <c r="C183" s="40" t="s">
        <v>199</v>
      </c>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11"/>
      <c r="B184" s="95" t="s">
        <v>907</v>
      </c>
      <c r="C184" s="43"/>
      <c r="D184" s="43"/>
      <c r="E184" s="43"/>
      <c r="F184" s="25"/>
      <c r="G184" s="43"/>
      <c r="H184" s="43"/>
      <c r="I184" s="43"/>
      <c r="J184" s="25"/>
      <c r="K184" s="43"/>
      <c r="L184" s="43"/>
      <c r="M184" s="43"/>
      <c r="N184" s="25"/>
      <c r="O184" s="43"/>
      <c r="P184" s="43"/>
      <c r="Q184" s="43"/>
      <c r="R184" s="25"/>
      <c r="S184" s="43"/>
      <c r="T184" s="43"/>
      <c r="U184" s="43"/>
      <c r="V184" s="25"/>
      <c r="W184" s="43"/>
      <c r="X184" s="43"/>
      <c r="Y184" s="43"/>
    </row>
    <row r="185" spans="1:25">
      <c r="A185" s="11"/>
      <c r="B185" s="120" t="s">
        <v>908</v>
      </c>
      <c r="C185" s="52" t="s">
        <v>201</v>
      </c>
      <c r="D185" s="51" t="s">
        <v>202</v>
      </c>
      <c r="E185" s="35"/>
      <c r="F185" s="35"/>
      <c r="G185" s="52" t="s">
        <v>201</v>
      </c>
      <c r="H185" s="51" t="s">
        <v>202</v>
      </c>
      <c r="I185" s="35"/>
      <c r="J185" s="35"/>
      <c r="K185" s="52" t="s">
        <v>201</v>
      </c>
      <c r="L185" s="87">
        <v>3181</v>
      </c>
      <c r="M185" s="35"/>
      <c r="N185" s="35"/>
      <c r="O185" s="52" t="s">
        <v>201</v>
      </c>
      <c r="P185" s="87">
        <v>3181</v>
      </c>
      <c r="Q185" s="35"/>
      <c r="R185" s="35"/>
      <c r="S185" s="52" t="s">
        <v>201</v>
      </c>
      <c r="T185" s="51">
        <v>45</v>
      </c>
      <c r="U185" s="35"/>
      <c r="V185" s="35"/>
      <c r="W185" s="52" t="s">
        <v>201</v>
      </c>
      <c r="X185" s="51" t="s">
        <v>916</v>
      </c>
      <c r="Y185" s="52" t="s">
        <v>204</v>
      </c>
    </row>
    <row r="186" spans="1:25">
      <c r="A186" s="11"/>
      <c r="B186" s="120"/>
      <c r="C186" s="52"/>
      <c r="D186" s="51"/>
      <c r="E186" s="35"/>
      <c r="F186" s="35"/>
      <c r="G186" s="52"/>
      <c r="H186" s="51"/>
      <c r="I186" s="35"/>
      <c r="J186" s="35"/>
      <c r="K186" s="52"/>
      <c r="L186" s="87"/>
      <c r="M186" s="35"/>
      <c r="N186" s="35"/>
      <c r="O186" s="52"/>
      <c r="P186" s="87"/>
      <c r="Q186" s="35"/>
      <c r="R186" s="35"/>
      <c r="S186" s="52"/>
      <c r="T186" s="51"/>
      <c r="U186" s="35"/>
      <c r="V186" s="35"/>
      <c r="W186" s="52"/>
      <c r="X186" s="51"/>
      <c r="Y186" s="52"/>
    </row>
    <row r="187" spans="1:25">
      <c r="A187" s="11"/>
      <c r="B187" s="170" t="s">
        <v>304</v>
      </c>
      <c r="C187" s="47" t="s">
        <v>202</v>
      </c>
      <c r="D187" s="47"/>
      <c r="E187" s="43"/>
      <c r="F187" s="43"/>
      <c r="G187" s="47" t="s">
        <v>202</v>
      </c>
      <c r="H187" s="47"/>
      <c r="I187" s="43"/>
      <c r="J187" s="43"/>
      <c r="K187" s="56">
        <v>3180</v>
      </c>
      <c r="L187" s="56"/>
      <c r="M187" s="43"/>
      <c r="N187" s="43"/>
      <c r="O187" s="56">
        <v>3180</v>
      </c>
      <c r="P187" s="56"/>
      <c r="Q187" s="43"/>
      <c r="R187" s="43"/>
      <c r="S187" s="47" t="s">
        <v>384</v>
      </c>
      <c r="T187" s="47"/>
      <c r="U187" s="46" t="s">
        <v>204</v>
      </c>
      <c r="V187" s="43"/>
      <c r="W187" s="47" t="s">
        <v>917</v>
      </c>
      <c r="X187" s="47"/>
      <c r="Y187" s="46" t="s">
        <v>204</v>
      </c>
    </row>
    <row r="188" spans="1:25" ht="15.75" thickBot="1">
      <c r="A188" s="11"/>
      <c r="B188" s="170"/>
      <c r="C188" s="79"/>
      <c r="D188" s="79"/>
      <c r="E188" s="78"/>
      <c r="F188" s="43"/>
      <c r="G188" s="79"/>
      <c r="H188" s="79"/>
      <c r="I188" s="78"/>
      <c r="J188" s="43"/>
      <c r="K188" s="125"/>
      <c r="L188" s="125"/>
      <c r="M188" s="78"/>
      <c r="N188" s="43"/>
      <c r="O188" s="125"/>
      <c r="P188" s="125"/>
      <c r="Q188" s="78"/>
      <c r="R188" s="43"/>
      <c r="S188" s="79"/>
      <c r="T188" s="79"/>
      <c r="U188" s="102"/>
      <c r="V188" s="43"/>
      <c r="W188" s="79"/>
      <c r="X188" s="79"/>
      <c r="Y188" s="102"/>
    </row>
    <row r="189" spans="1:25">
      <c r="A189" s="11"/>
      <c r="B189" s="52" t="s">
        <v>410</v>
      </c>
      <c r="C189" s="103" t="s">
        <v>202</v>
      </c>
      <c r="D189" s="103"/>
      <c r="E189" s="41"/>
      <c r="F189" s="35"/>
      <c r="G189" s="103" t="s">
        <v>202</v>
      </c>
      <c r="H189" s="103"/>
      <c r="I189" s="41"/>
      <c r="J189" s="35"/>
      <c r="K189" s="88">
        <v>6361</v>
      </c>
      <c r="L189" s="88"/>
      <c r="M189" s="41"/>
      <c r="N189" s="35"/>
      <c r="O189" s="88">
        <v>6361</v>
      </c>
      <c r="P189" s="88"/>
      <c r="Q189" s="41"/>
      <c r="R189" s="35"/>
      <c r="S189" s="103" t="s">
        <v>429</v>
      </c>
      <c r="T189" s="103"/>
      <c r="U189" s="85" t="s">
        <v>204</v>
      </c>
      <c r="V189" s="35"/>
      <c r="W189" s="103" t="s">
        <v>918</v>
      </c>
      <c r="X189" s="103"/>
      <c r="Y189" s="85" t="s">
        <v>204</v>
      </c>
    </row>
    <row r="190" spans="1:25">
      <c r="A190" s="11"/>
      <c r="B190" s="52"/>
      <c r="C190" s="51"/>
      <c r="D190" s="51"/>
      <c r="E190" s="35"/>
      <c r="F190" s="35"/>
      <c r="G190" s="51"/>
      <c r="H190" s="51"/>
      <c r="I190" s="35"/>
      <c r="J190" s="35"/>
      <c r="K190" s="87"/>
      <c r="L190" s="87"/>
      <c r="M190" s="35"/>
      <c r="N190" s="35"/>
      <c r="O190" s="87"/>
      <c r="P190" s="87"/>
      <c r="Q190" s="35"/>
      <c r="R190" s="35"/>
      <c r="S190" s="75"/>
      <c r="T190" s="75"/>
      <c r="U190" s="73"/>
      <c r="V190" s="35"/>
      <c r="W190" s="75"/>
      <c r="X190" s="75"/>
      <c r="Y190" s="73"/>
    </row>
    <row r="191" spans="1:25">
      <c r="A191" s="11"/>
      <c r="B191" s="43" t="s">
        <v>909</v>
      </c>
      <c r="C191" s="47" t="s">
        <v>202</v>
      </c>
      <c r="D191" s="47"/>
      <c r="E191" s="43"/>
      <c r="F191" s="43"/>
      <c r="G191" s="47">
        <v>231</v>
      </c>
      <c r="H191" s="47"/>
      <c r="I191" s="43"/>
      <c r="J191" s="43"/>
      <c r="K191" s="47" t="s">
        <v>202</v>
      </c>
      <c r="L191" s="47"/>
      <c r="M191" s="43"/>
      <c r="N191" s="43"/>
      <c r="O191" s="47">
        <v>231</v>
      </c>
      <c r="P191" s="47"/>
      <c r="Q191" s="43"/>
      <c r="R191" s="43"/>
      <c r="S191" s="47" t="s">
        <v>421</v>
      </c>
      <c r="T191" s="47"/>
      <c r="U191" s="46" t="s">
        <v>204</v>
      </c>
      <c r="V191" s="43"/>
      <c r="W191" s="47" t="s">
        <v>779</v>
      </c>
      <c r="X191" s="47"/>
      <c r="Y191" s="46" t="s">
        <v>204</v>
      </c>
    </row>
    <row r="192" spans="1:25" ht="15.75" thickBot="1">
      <c r="A192" s="11"/>
      <c r="B192" s="43"/>
      <c r="C192" s="79"/>
      <c r="D192" s="79"/>
      <c r="E192" s="78"/>
      <c r="F192" s="43"/>
      <c r="G192" s="79"/>
      <c r="H192" s="79"/>
      <c r="I192" s="78"/>
      <c r="J192" s="43"/>
      <c r="K192" s="79"/>
      <c r="L192" s="79"/>
      <c r="M192" s="78"/>
      <c r="N192" s="43"/>
      <c r="O192" s="79"/>
      <c r="P192" s="79"/>
      <c r="Q192" s="78"/>
      <c r="R192" s="43"/>
      <c r="S192" s="79"/>
      <c r="T192" s="79"/>
      <c r="U192" s="102"/>
      <c r="V192" s="43"/>
      <c r="W192" s="79"/>
      <c r="X192" s="79"/>
      <c r="Y192" s="102"/>
    </row>
    <row r="193" spans="1:25">
      <c r="A193" s="11"/>
      <c r="B193" s="120" t="s">
        <v>912</v>
      </c>
      <c r="C193" s="85" t="s">
        <v>201</v>
      </c>
      <c r="D193" s="103" t="s">
        <v>202</v>
      </c>
      <c r="E193" s="41"/>
      <c r="F193" s="35"/>
      <c r="G193" s="85" t="s">
        <v>201</v>
      </c>
      <c r="H193" s="103">
        <v>231</v>
      </c>
      <c r="I193" s="41"/>
      <c r="J193" s="35"/>
      <c r="K193" s="85" t="s">
        <v>201</v>
      </c>
      <c r="L193" s="88">
        <v>6361</v>
      </c>
      <c r="M193" s="41"/>
      <c r="N193" s="35"/>
      <c r="O193" s="85" t="s">
        <v>201</v>
      </c>
      <c r="P193" s="88">
        <v>6592</v>
      </c>
      <c r="Q193" s="41"/>
      <c r="R193" s="35"/>
      <c r="S193" s="85" t="s">
        <v>201</v>
      </c>
      <c r="T193" s="103" t="s">
        <v>919</v>
      </c>
      <c r="U193" s="85" t="s">
        <v>204</v>
      </c>
      <c r="V193" s="35"/>
      <c r="W193" s="85" t="s">
        <v>201</v>
      </c>
      <c r="X193" s="103" t="s">
        <v>920</v>
      </c>
      <c r="Y193" s="85" t="s">
        <v>204</v>
      </c>
    </row>
    <row r="194" spans="1:25" ht="15.75" thickBot="1">
      <c r="A194" s="11"/>
      <c r="B194" s="120"/>
      <c r="C194" s="86"/>
      <c r="D194" s="104"/>
      <c r="E194" s="84"/>
      <c r="F194" s="35"/>
      <c r="G194" s="86"/>
      <c r="H194" s="104"/>
      <c r="I194" s="84"/>
      <c r="J194" s="35"/>
      <c r="K194" s="86"/>
      <c r="L194" s="89"/>
      <c r="M194" s="84"/>
      <c r="N194" s="35"/>
      <c r="O194" s="86"/>
      <c r="P194" s="89"/>
      <c r="Q194" s="84"/>
      <c r="R194" s="35"/>
      <c r="S194" s="86"/>
      <c r="T194" s="104"/>
      <c r="U194" s="86"/>
      <c r="V194" s="35"/>
      <c r="W194" s="86"/>
      <c r="X194" s="104"/>
      <c r="Y194" s="86"/>
    </row>
    <row r="195" spans="1:25" ht="15.75" thickTop="1">
      <c r="A195" s="11"/>
      <c r="B195" s="14"/>
    </row>
    <row r="196" spans="1:25" ht="15.75" thickBot="1">
      <c r="A196" s="11"/>
      <c r="B196" s="14"/>
    </row>
    <row r="197" spans="1:25">
      <c r="A197" s="11"/>
      <c r="B197" s="23"/>
    </row>
    <row r="198" spans="1:25">
      <c r="A198" s="11"/>
      <c r="B198" s="14"/>
      <c r="C198" s="14"/>
    </row>
    <row r="199" spans="1:25" ht="56.25">
      <c r="A199" s="11"/>
      <c r="B199" s="53" t="s">
        <v>206</v>
      </c>
      <c r="C199" s="54" t="s">
        <v>921</v>
      </c>
    </row>
    <row r="200" spans="1:25" ht="15" customHeight="1">
      <c r="A200" s="11" t="s">
        <v>1068</v>
      </c>
      <c r="B200" s="10" t="s">
        <v>5</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row>
    <row r="201" spans="1:25">
      <c r="A201" s="11"/>
      <c r="B201" s="108" t="s">
        <v>922</v>
      </c>
      <c r="C201" s="108"/>
      <c r="D201" s="108"/>
      <c r="E201" s="108"/>
      <c r="F201" s="108"/>
      <c r="G201" s="108"/>
      <c r="H201" s="108"/>
      <c r="I201" s="108"/>
      <c r="J201" s="108"/>
      <c r="K201" s="108"/>
      <c r="L201" s="108"/>
      <c r="M201" s="108"/>
      <c r="N201" s="108"/>
      <c r="O201" s="108"/>
      <c r="P201" s="108"/>
      <c r="Q201" s="108"/>
      <c r="R201" s="108"/>
      <c r="S201" s="108"/>
      <c r="T201" s="108"/>
      <c r="U201" s="108"/>
      <c r="V201" s="108"/>
      <c r="W201" s="108"/>
      <c r="X201" s="108"/>
      <c r="Y201" s="108"/>
    </row>
    <row r="202" spans="1:25">
      <c r="A202" s="11"/>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row>
    <row r="203" spans="1:25">
      <c r="A203" s="11"/>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1"/>
      <c r="B204" s="19"/>
      <c r="C204" s="37" t="s">
        <v>447</v>
      </c>
      <c r="D204" s="37"/>
      <c r="E204" s="37"/>
      <c r="F204" s="37"/>
      <c r="G204" s="37"/>
      <c r="H204" s="37"/>
      <c r="I204" s="37"/>
      <c r="J204" s="55"/>
      <c r="K204" s="19"/>
      <c r="L204" s="19"/>
      <c r="M204" s="19"/>
      <c r="N204" s="19"/>
      <c r="O204" s="37" t="s">
        <v>923</v>
      </c>
      <c r="P204" s="37"/>
      <c r="Q204" s="37"/>
      <c r="R204" s="37"/>
      <c r="S204" s="37"/>
      <c r="T204" s="37"/>
      <c r="U204" s="37"/>
      <c r="V204" s="37"/>
      <c r="W204" s="37"/>
      <c r="X204" s="37"/>
      <c r="Y204" s="37"/>
    </row>
    <row r="205" spans="1:25">
      <c r="A205" s="11"/>
      <c r="B205" s="36" t="s">
        <v>924</v>
      </c>
      <c r="C205" s="40" t="s">
        <v>925</v>
      </c>
      <c r="D205" s="40"/>
      <c r="E205" s="40"/>
      <c r="F205" s="41"/>
      <c r="G205" s="40" t="s">
        <v>926</v>
      </c>
      <c r="H205" s="40"/>
      <c r="I205" s="40"/>
      <c r="J205" s="41"/>
      <c r="K205" s="36" t="s">
        <v>928</v>
      </c>
      <c r="L205" s="35"/>
      <c r="M205" s="36" t="s">
        <v>929</v>
      </c>
      <c r="N205" s="35"/>
      <c r="O205" s="351">
        <v>41547</v>
      </c>
      <c r="P205" s="351"/>
      <c r="Q205" s="351"/>
      <c r="R205" s="351"/>
      <c r="S205" s="351"/>
      <c r="T205" s="41"/>
      <c r="U205" s="351">
        <v>41274</v>
      </c>
      <c r="V205" s="351"/>
      <c r="W205" s="351"/>
      <c r="X205" s="351"/>
      <c r="Y205" s="351"/>
    </row>
    <row r="206" spans="1:25" ht="15.75" thickBot="1">
      <c r="A206" s="11"/>
      <c r="B206" s="37"/>
      <c r="C206" s="37"/>
      <c r="D206" s="37"/>
      <c r="E206" s="37"/>
      <c r="F206" s="42"/>
      <c r="G206" s="37" t="s">
        <v>927</v>
      </c>
      <c r="H206" s="37"/>
      <c r="I206" s="37"/>
      <c r="J206" s="42"/>
      <c r="K206" s="37"/>
      <c r="L206" s="42"/>
      <c r="M206" s="37"/>
      <c r="N206" s="42"/>
      <c r="O206" s="263"/>
      <c r="P206" s="263"/>
      <c r="Q206" s="263"/>
      <c r="R206" s="263"/>
      <c r="S206" s="263"/>
      <c r="T206" s="42"/>
      <c r="U206" s="263"/>
      <c r="V206" s="263"/>
      <c r="W206" s="263"/>
      <c r="X206" s="263"/>
      <c r="Y206" s="263"/>
    </row>
    <row r="207" spans="1:25">
      <c r="A207" s="11"/>
      <c r="B207" s="19"/>
      <c r="C207" s="352" t="s">
        <v>199</v>
      </c>
      <c r="D207" s="352"/>
      <c r="E207" s="352"/>
      <c r="F207" s="352"/>
      <c r="G207" s="352"/>
      <c r="H207" s="352"/>
      <c r="I207" s="352"/>
      <c r="J207" s="19"/>
      <c r="K207" s="19"/>
      <c r="L207" s="19"/>
      <c r="M207" s="19"/>
      <c r="N207" s="19"/>
      <c r="O207" s="41"/>
      <c r="P207" s="41"/>
      <c r="Q207" s="19"/>
      <c r="R207" s="41"/>
      <c r="S207" s="41"/>
      <c r="T207" s="19"/>
      <c r="U207" s="41"/>
      <c r="V207" s="41"/>
      <c r="W207" s="19"/>
      <c r="X207" s="41"/>
      <c r="Y207" s="41"/>
    </row>
    <row r="208" spans="1:25">
      <c r="A208" s="11"/>
      <c r="B208" s="221" t="s">
        <v>930</v>
      </c>
      <c r="C208" s="221"/>
      <c r="D208" s="221"/>
      <c r="E208" s="221"/>
      <c r="F208" s="25"/>
      <c r="G208" s="43"/>
      <c r="H208" s="43"/>
      <c r="I208" s="43"/>
      <c r="J208" s="25"/>
      <c r="K208" s="25"/>
      <c r="L208" s="25"/>
      <c r="M208" s="25"/>
      <c r="N208" s="25"/>
      <c r="O208" s="43"/>
      <c r="P208" s="43"/>
      <c r="Q208" s="25"/>
      <c r="R208" s="43"/>
      <c r="S208" s="43"/>
      <c r="T208" s="25"/>
      <c r="U208" s="43"/>
      <c r="V208" s="43"/>
      <c r="W208" s="25"/>
      <c r="X208" s="43"/>
      <c r="Y208" s="43"/>
    </row>
    <row r="209" spans="1:25">
      <c r="A209" s="11"/>
      <c r="B209" s="201" t="s">
        <v>908</v>
      </c>
      <c r="C209" s="265" t="s">
        <v>201</v>
      </c>
      <c r="D209" s="353">
        <v>3816</v>
      </c>
      <c r="E209" s="35"/>
      <c r="F209" s="35"/>
      <c r="G209" s="48" t="s">
        <v>201</v>
      </c>
      <c r="H209" s="354">
        <v>3022</v>
      </c>
      <c r="I209" s="35"/>
      <c r="J209" s="35"/>
      <c r="K209" s="113" t="s">
        <v>931</v>
      </c>
      <c r="L209" s="35"/>
      <c r="M209" s="355" t="s">
        <v>932</v>
      </c>
      <c r="N209" s="35"/>
      <c r="O209" s="314">
        <v>0</v>
      </c>
      <c r="P209" s="265" t="s">
        <v>327</v>
      </c>
      <c r="Q209" s="356" t="s">
        <v>933</v>
      </c>
      <c r="R209" s="357">
        <v>0.91</v>
      </c>
      <c r="S209" s="357"/>
      <c r="T209" s="35"/>
      <c r="U209" s="358">
        <v>0</v>
      </c>
      <c r="V209" s="201" t="s">
        <v>327</v>
      </c>
      <c r="W209" s="358" t="s">
        <v>933</v>
      </c>
      <c r="X209" s="358">
        <v>92</v>
      </c>
      <c r="Y209" s="201" t="s">
        <v>327</v>
      </c>
    </row>
    <row r="210" spans="1:25">
      <c r="A210" s="11"/>
      <c r="B210" s="201"/>
      <c r="C210" s="265"/>
      <c r="D210" s="353"/>
      <c r="E210" s="35"/>
      <c r="F210" s="35"/>
      <c r="G210" s="48"/>
      <c r="H210" s="354"/>
      <c r="I210" s="35"/>
      <c r="J210" s="35"/>
      <c r="K210" s="113"/>
      <c r="L210" s="35"/>
      <c r="M210" s="355"/>
      <c r="N210" s="35"/>
      <c r="O210" s="314"/>
      <c r="P210" s="265"/>
      <c r="Q210" s="356"/>
      <c r="R210" s="357"/>
      <c r="S210" s="357"/>
      <c r="T210" s="35"/>
      <c r="U210" s="358"/>
      <c r="V210" s="201"/>
      <c r="W210" s="358"/>
      <c r="X210" s="358"/>
      <c r="Y210" s="201"/>
    </row>
    <row r="211" spans="1:25" ht="24">
      <c r="A211" s="11"/>
      <c r="B211" s="25"/>
      <c r="C211" s="43"/>
      <c r="D211" s="43"/>
      <c r="E211" s="43"/>
      <c r="F211" s="25"/>
      <c r="G211" s="43"/>
      <c r="H211" s="43"/>
      <c r="I211" s="43"/>
      <c r="J211" s="25"/>
      <c r="K211" s="196" t="s">
        <v>934</v>
      </c>
      <c r="L211" s="25"/>
      <c r="M211" s="198" t="s">
        <v>935</v>
      </c>
      <c r="N211" s="25"/>
      <c r="O211" s="308">
        <v>5</v>
      </c>
      <c r="P211" s="247" t="s">
        <v>327</v>
      </c>
      <c r="Q211" s="308" t="s">
        <v>933</v>
      </c>
      <c r="R211" s="359">
        <v>0.1</v>
      </c>
      <c r="S211" s="359"/>
      <c r="T211" s="25"/>
      <c r="U211" s="350">
        <v>5</v>
      </c>
      <c r="V211" s="196" t="s">
        <v>327</v>
      </c>
      <c r="W211" s="350" t="s">
        <v>933</v>
      </c>
      <c r="X211" s="350">
        <v>10</v>
      </c>
      <c r="Y211" s="196" t="s">
        <v>327</v>
      </c>
    </row>
    <row r="212" spans="1:25">
      <c r="A212" s="11"/>
      <c r="B212" s="19"/>
      <c r="C212" s="35"/>
      <c r="D212" s="35"/>
      <c r="E212" s="35"/>
      <c r="F212" s="19"/>
      <c r="G212" s="35"/>
      <c r="H212" s="35"/>
      <c r="I212" s="35"/>
      <c r="J212" s="19"/>
      <c r="K212" s="195" t="s">
        <v>936</v>
      </c>
      <c r="L212" s="19"/>
      <c r="M212" s="348" t="s">
        <v>937</v>
      </c>
      <c r="N212" s="19"/>
      <c r="O212" s="310">
        <v>6</v>
      </c>
      <c r="P212" s="262" t="s">
        <v>327</v>
      </c>
      <c r="Q212" s="310" t="s">
        <v>933</v>
      </c>
      <c r="R212" s="357">
        <v>0.1</v>
      </c>
      <c r="S212" s="357"/>
      <c r="T212" s="19"/>
      <c r="U212" s="349">
        <v>10</v>
      </c>
      <c r="V212" s="195" t="s">
        <v>327</v>
      </c>
      <c r="W212" s="349" t="s">
        <v>933</v>
      </c>
      <c r="X212" s="360">
        <v>0.15</v>
      </c>
      <c r="Y212" s="360"/>
    </row>
    <row r="213" spans="1:25">
      <c r="A213" s="11"/>
      <c r="B213" s="221" t="s">
        <v>938</v>
      </c>
      <c r="C213" s="316" t="s">
        <v>202</v>
      </c>
      <c r="D213" s="316"/>
      <c r="E213" s="43"/>
      <c r="F213" s="43"/>
      <c r="G213" s="361">
        <v>3181</v>
      </c>
      <c r="H213" s="361"/>
      <c r="I213" s="43"/>
      <c r="J213" s="43"/>
      <c r="K213" s="229" t="s">
        <v>939</v>
      </c>
      <c r="L213" s="43"/>
      <c r="M213" s="210" t="s">
        <v>940</v>
      </c>
      <c r="N213" s="43"/>
      <c r="O213" s="362" t="s">
        <v>202</v>
      </c>
      <c r="P213" s="43"/>
      <c r="Q213" s="362" t="s">
        <v>933</v>
      </c>
      <c r="R213" s="362" t="s">
        <v>202</v>
      </c>
      <c r="S213" s="43"/>
      <c r="T213" s="43"/>
      <c r="U213" s="363">
        <v>13</v>
      </c>
      <c r="V213" s="210" t="s">
        <v>327</v>
      </c>
      <c r="W213" s="363" t="s">
        <v>933</v>
      </c>
      <c r="X213" s="364">
        <v>0.19</v>
      </c>
      <c r="Y213" s="364"/>
    </row>
    <row r="214" spans="1:25">
      <c r="A214" s="11"/>
      <c r="B214" s="221"/>
      <c r="C214" s="316"/>
      <c r="D214" s="316"/>
      <c r="E214" s="43"/>
      <c r="F214" s="43"/>
      <c r="G214" s="361"/>
      <c r="H214" s="361"/>
      <c r="I214" s="43"/>
      <c r="J214" s="43"/>
      <c r="K214" s="229"/>
      <c r="L214" s="43"/>
      <c r="M214" s="210"/>
      <c r="N214" s="43"/>
      <c r="O214" s="362"/>
      <c r="P214" s="43"/>
      <c r="Q214" s="362"/>
      <c r="R214" s="362"/>
      <c r="S214" s="43"/>
      <c r="T214" s="43"/>
      <c r="U214" s="363"/>
      <c r="V214" s="210"/>
      <c r="W214" s="363"/>
      <c r="X214" s="364"/>
      <c r="Y214" s="364"/>
    </row>
    <row r="215" spans="1:25">
      <c r="A215" s="11"/>
      <c r="B215" s="35"/>
      <c r="C215" s="35"/>
      <c r="D215" s="35"/>
      <c r="E215" s="35"/>
      <c r="F215" s="35"/>
      <c r="G215" s="35"/>
      <c r="H215" s="35"/>
      <c r="I215" s="35"/>
      <c r="J215" s="35"/>
      <c r="K215" s="201" t="s">
        <v>941</v>
      </c>
      <c r="L215" s="35"/>
      <c r="M215" s="355" t="s">
        <v>937</v>
      </c>
      <c r="N215" s="35"/>
      <c r="O215" s="365" t="s">
        <v>202</v>
      </c>
      <c r="P215" s="35"/>
      <c r="Q215" s="365" t="s">
        <v>933</v>
      </c>
      <c r="R215" s="365" t="s">
        <v>202</v>
      </c>
      <c r="S215" s="35"/>
      <c r="T215" s="35"/>
      <c r="U215" s="358">
        <v>10</v>
      </c>
      <c r="V215" s="201" t="s">
        <v>327</v>
      </c>
      <c r="W215" s="358" t="s">
        <v>933</v>
      </c>
      <c r="X215" s="360">
        <v>0.15</v>
      </c>
      <c r="Y215" s="360"/>
    </row>
    <row r="216" spans="1:25">
      <c r="A216" s="11"/>
      <c r="B216" s="35"/>
      <c r="C216" s="35"/>
      <c r="D216" s="35"/>
      <c r="E216" s="35"/>
      <c r="F216" s="35"/>
      <c r="G216" s="35"/>
      <c r="H216" s="35"/>
      <c r="I216" s="35"/>
      <c r="J216" s="35"/>
      <c r="K216" s="201"/>
      <c r="L216" s="35"/>
      <c r="M216" s="355"/>
      <c r="N216" s="35"/>
      <c r="O216" s="365"/>
      <c r="P216" s="35"/>
      <c r="Q216" s="365"/>
      <c r="R216" s="365"/>
      <c r="S216" s="35"/>
      <c r="T216" s="35"/>
      <c r="U216" s="358"/>
      <c r="V216" s="201"/>
      <c r="W216" s="358"/>
      <c r="X216" s="360"/>
      <c r="Y216" s="360"/>
    </row>
    <row r="217" spans="1:25">
      <c r="A217" s="11"/>
      <c r="B217" s="14"/>
    </row>
    <row r="218" spans="1:25" ht="15.75" thickBot="1">
      <c r="A218" s="11"/>
      <c r="B218" s="14"/>
    </row>
    <row r="219" spans="1:25">
      <c r="A219" s="11"/>
      <c r="B219" s="23"/>
    </row>
    <row r="220" spans="1:25">
      <c r="A220" s="11"/>
      <c r="B220" s="14"/>
      <c r="C220" s="14"/>
    </row>
    <row r="221" spans="1:25" ht="146.25">
      <c r="A221" s="11"/>
      <c r="B221" s="53" t="s">
        <v>206</v>
      </c>
      <c r="C221" s="54" t="s">
        <v>942</v>
      </c>
    </row>
    <row r="222" spans="1:25">
      <c r="A222" s="11"/>
      <c r="B222" s="14"/>
      <c r="C222" s="14"/>
    </row>
    <row r="223" spans="1:25" ht="45">
      <c r="A223" s="11"/>
      <c r="B223" s="53" t="s">
        <v>224</v>
      </c>
      <c r="C223" s="54" t="s">
        <v>943</v>
      </c>
    </row>
  </sheetData>
  <mergeCells count="1334">
    <mergeCell ref="A200:A223"/>
    <mergeCell ref="B200:Y200"/>
    <mergeCell ref="B201:Y201"/>
    <mergeCell ref="A84:A156"/>
    <mergeCell ref="B84:Y84"/>
    <mergeCell ref="B85:Y85"/>
    <mergeCell ref="A157:A199"/>
    <mergeCell ref="B157:Y157"/>
    <mergeCell ref="B158:Y158"/>
    <mergeCell ref="A1:A2"/>
    <mergeCell ref="B1:Y1"/>
    <mergeCell ref="B2:Y2"/>
    <mergeCell ref="B3:Y3"/>
    <mergeCell ref="A4:A83"/>
    <mergeCell ref="B4:Y4"/>
    <mergeCell ref="B5:Y5"/>
    <mergeCell ref="B41:Y41"/>
    <mergeCell ref="S215:S216"/>
    <mergeCell ref="T215:T216"/>
    <mergeCell ref="U215:U216"/>
    <mergeCell ref="V215:V216"/>
    <mergeCell ref="W215:W216"/>
    <mergeCell ref="X215:Y216"/>
    <mergeCell ref="M215:M216"/>
    <mergeCell ref="N215:N216"/>
    <mergeCell ref="O215:O216"/>
    <mergeCell ref="P215:P216"/>
    <mergeCell ref="Q215:Q216"/>
    <mergeCell ref="R215:R216"/>
    <mergeCell ref="V213:V214"/>
    <mergeCell ref="W213:W214"/>
    <mergeCell ref="X213:Y214"/>
    <mergeCell ref="B215:B216"/>
    <mergeCell ref="C215:E216"/>
    <mergeCell ref="F215:F216"/>
    <mergeCell ref="G215:I216"/>
    <mergeCell ref="J215:J216"/>
    <mergeCell ref="K215:K216"/>
    <mergeCell ref="L215:L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C212:E212"/>
    <mergeCell ref="G212:I212"/>
    <mergeCell ref="R212:S212"/>
    <mergeCell ref="X212:Y212"/>
    <mergeCell ref="B213:B214"/>
    <mergeCell ref="C213:D214"/>
    <mergeCell ref="E213:E214"/>
    <mergeCell ref="F213:F214"/>
    <mergeCell ref="G213:H214"/>
    <mergeCell ref="I213:I214"/>
    <mergeCell ref="U209:U210"/>
    <mergeCell ref="V209:V210"/>
    <mergeCell ref="W209:W210"/>
    <mergeCell ref="X209:X210"/>
    <mergeCell ref="Y209:Y210"/>
    <mergeCell ref="C211:E211"/>
    <mergeCell ref="G211:I211"/>
    <mergeCell ref="R211:S211"/>
    <mergeCell ref="N209:N210"/>
    <mergeCell ref="O209:O210"/>
    <mergeCell ref="P209:P210"/>
    <mergeCell ref="Q209:Q210"/>
    <mergeCell ref="R209:S210"/>
    <mergeCell ref="T209:T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8:E208"/>
    <mergeCell ref="G208:I208"/>
    <mergeCell ref="O208:P208"/>
    <mergeCell ref="R208:S208"/>
    <mergeCell ref="U208:V208"/>
    <mergeCell ref="X208:Y208"/>
    <mergeCell ref="M205:M206"/>
    <mergeCell ref="N205:N206"/>
    <mergeCell ref="O205:S206"/>
    <mergeCell ref="T205:T206"/>
    <mergeCell ref="U205:Y206"/>
    <mergeCell ref="C207:I207"/>
    <mergeCell ref="O207:P207"/>
    <mergeCell ref="R207:S207"/>
    <mergeCell ref="U207:V207"/>
    <mergeCell ref="X207:Y207"/>
    <mergeCell ref="C204:I204"/>
    <mergeCell ref="O204:Y204"/>
    <mergeCell ref="B205:B206"/>
    <mergeCell ref="C205:E206"/>
    <mergeCell ref="F205:F206"/>
    <mergeCell ref="G205:I205"/>
    <mergeCell ref="G206:I206"/>
    <mergeCell ref="J205:J206"/>
    <mergeCell ref="K205:K206"/>
    <mergeCell ref="L205:L206"/>
    <mergeCell ref="U193:U194"/>
    <mergeCell ref="V193:V194"/>
    <mergeCell ref="W193:W194"/>
    <mergeCell ref="X193:X194"/>
    <mergeCell ref="Y193:Y194"/>
    <mergeCell ref="B202:Y202"/>
    <mergeCell ref="O193:O194"/>
    <mergeCell ref="P193:P194"/>
    <mergeCell ref="Q193:Q194"/>
    <mergeCell ref="R193:R194"/>
    <mergeCell ref="S193:S194"/>
    <mergeCell ref="T193:T194"/>
    <mergeCell ref="I193:I194"/>
    <mergeCell ref="J193:J194"/>
    <mergeCell ref="K193:K194"/>
    <mergeCell ref="L193:L194"/>
    <mergeCell ref="M193:M194"/>
    <mergeCell ref="N193:N194"/>
    <mergeCell ref="V191:V192"/>
    <mergeCell ref="W191:X192"/>
    <mergeCell ref="Y191:Y192"/>
    <mergeCell ref="B193:B194"/>
    <mergeCell ref="C193:C194"/>
    <mergeCell ref="D193:D194"/>
    <mergeCell ref="E193:E194"/>
    <mergeCell ref="F193:F194"/>
    <mergeCell ref="G193:G194"/>
    <mergeCell ref="H193:H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W185:W186"/>
    <mergeCell ref="X185:X186"/>
    <mergeCell ref="Y185:Y186"/>
    <mergeCell ref="B187:B188"/>
    <mergeCell ref="C187:D188"/>
    <mergeCell ref="E187:E188"/>
    <mergeCell ref="F187:F188"/>
    <mergeCell ref="G187:H188"/>
    <mergeCell ref="I187:I188"/>
    <mergeCell ref="J187:J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W184:Y184"/>
    <mergeCell ref="B185:B186"/>
    <mergeCell ref="C185:C186"/>
    <mergeCell ref="D185:D186"/>
    <mergeCell ref="E185:E186"/>
    <mergeCell ref="F185:F186"/>
    <mergeCell ref="G185:G186"/>
    <mergeCell ref="H185:H186"/>
    <mergeCell ref="I185:I186"/>
    <mergeCell ref="J185:J186"/>
    <mergeCell ref="C182:E182"/>
    <mergeCell ref="G182:I182"/>
    <mergeCell ref="K182:M182"/>
    <mergeCell ref="O182:Q182"/>
    <mergeCell ref="C183:Y183"/>
    <mergeCell ref="C184:E184"/>
    <mergeCell ref="G184:I184"/>
    <mergeCell ref="K184:M184"/>
    <mergeCell ref="O184:Q184"/>
    <mergeCell ref="S184:U184"/>
    <mergeCell ref="S182:U182"/>
    <mergeCell ref="V179:V182"/>
    <mergeCell ref="W179:Y179"/>
    <mergeCell ref="W180:Y180"/>
    <mergeCell ref="W181:Y181"/>
    <mergeCell ref="W182:Y182"/>
    <mergeCell ref="B179:B181"/>
    <mergeCell ref="C179:Q179"/>
    <mergeCell ref="C180:Q180"/>
    <mergeCell ref="C181:Q181"/>
    <mergeCell ref="R179:R181"/>
    <mergeCell ref="S179:U179"/>
    <mergeCell ref="S180:U180"/>
    <mergeCell ref="S181:U181"/>
    <mergeCell ref="U175:U176"/>
    <mergeCell ref="V175:V176"/>
    <mergeCell ref="W175:W176"/>
    <mergeCell ref="X175:X176"/>
    <mergeCell ref="Y175:Y176"/>
    <mergeCell ref="B177:Y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V173:V174"/>
    <mergeCell ref="W173:X174"/>
    <mergeCell ref="Y173:Y174"/>
    <mergeCell ref="B175:B176"/>
    <mergeCell ref="C175:C176"/>
    <mergeCell ref="D175:D176"/>
    <mergeCell ref="E175:E176"/>
    <mergeCell ref="F175:F176"/>
    <mergeCell ref="G175:G176"/>
    <mergeCell ref="H175:H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W167:W168"/>
    <mergeCell ref="X167:X168"/>
    <mergeCell ref="Y167:Y168"/>
    <mergeCell ref="B169:B170"/>
    <mergeCell ref="C169:D170"/>
    <mergeCell ref="E169:E170"/>
    <mergeCell ref="F169:F170"/>
    <mergeCell ref="G169:H170"/>
    <mergeCell ref="I169:I170"/>
    <mergeCell ref="J169:J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6:Y166"/>
    <mergeCell ref="B167:B168"/>
    <mergeCell ref="C167:C168"/>
    <mergeCell ref="D167:D168"/>
    <mergeCell ref="E167:E168"/>
    <mergeCell ref="F167:F168"/>
    <mergeCell ref="G167:G168"/>
    <mergeCell ref="H167:H168"/>
    <mergeCell ref="I167:I168"/>
    <mergeCell ref="J167:J168"/>
    <mergeCell ref="C164:E164"/>
    <mergeCell ref="G164:I164"/>
    <mergeCell ref="K164:M164"/>
    <mergeCell ref="O164:Q164"/>
    <mergeCell ref="C165:Y165"/>
    <mergeCell ref="C166:E166"/>
    <mergeCell ref="G166:I166"/>
    <mergeCell ref="K166:M166"/>
    <mergeCell ref="O166:Q166"/>
    <mergeCell ref="S166:U166"/>
    <mergeCell ref="S163:U163"/>
    <mergeCell ref="S164:U164"/>
    <mergeCell ref="V161:V164"/>
    <mergeCell ref="W161:Y161"/>
    <mergeCell ref="W162:Y162"/>
    <mergeCell ref="W163:Y163"/>
    <mergeCell ref="W164:Y164"/>
    <mergeCell ref="T150:T151"/>
    <mergeCell ref="U150:U151"/>
    <mergeCell ref="B159:Y159"/>
    <mergeCell ref="B161:B163"/>
    <mergeCell ref="C161:Q161"/>
    <mergeCell ref="C162:Q162"/>
    <mergeCell ref="C163:Q163"/>
    <mergeCell ref="R161:R163"/>
    <mergeCell ref="S161:U161"/>
    <mergeCell ref="S162:U16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Q139:Q140"/>
    <mergeCell ref="R139:R140"/>
    <mergeCell ref="S139:T140"/>
    <mergeCell ref="U139:U140"/>
    <mergeCell ref="C141:E141"/>
    <mergeCell ref="G141:I141"/>
    <mergeCell ref="K141:M141"/>
    <mergeCell ref="O141:Q141"/>
    <mergeCell ref="S141:U141"/>
    <mergeCell ref="I139:I140"/>
    <mergeCell ref="J139:J140"/>
    <mergeCell ref="K139:L140"/>
    <mergeCell ref="M139:M140"/>
    <mergeCell ref="N139:N140"/>
    <mergeCell ref="O139:P140"/>
    <mergeCell ref="Q137:Q138"/>
    <mergeCell ref="R137:R138"/>
    <mergeCell ref="S137:S138"/>
    <mergeCell ref="T137:T138"/>
    <mergeCell ref="U137:U138"/>
    <mergeCell ref="B139:B140"/>
    <mergeCell ref="C139:D140"/>
    <mergeCell ref="E139:E140"/>
    <mergeCell ref="F139:F140"/>
    <mergeCell ref="G139:H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C130:E130"/>
    <mergeCell ref="G130:I130"/>
    <mergeCell ref="K130:M130"/>
    <mergeCell ref="O130:Q130"/>
    <mergeCell ref="S130:U130"/>
    <mergeCell ref="B131:B132"/>
    <mergeCell ref="C131:D132"/>
    <mergeCell ref="E131:E132"/>
    <mergeCell ref="F131:F132"/>
    <mergeCell ref="G131:H132"/>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U92"/>
    <mergeCell ref="C93:E93"/>
    <mergeCell ref="G93:I93"/>
    <mergeCell ref="K93:M93"/>
    <mergeCell ref="O93:Q93"/>
    <mergeCell ref="S93:U93"/>
    <mergeCell ref="N88:N91"/>
    <mergeCell ref="O88:Q91"/>
    <mergeCell ref="R88:R91"/>
    <mergeCell ref="S88:U88"/>
    <mergeCell ref="S89:U89"/>
    <mergeCell ref="S90:U90"/>
    <mergeCell ref="S91:U91"/>
    <mergeCell ref="G88:I88"/>
    <mergeCell ref="G89:I89"/>
    <mergeCell ref="G90:I90"/>
    <mergeCell ref="G91:I91"/>
    <mergeCell ref="J88:J91"/>
    <mergeCell ref="K88:M88"/>
    <mergeCell ref="K89:M89"/>
    <mergeCell ref="K90:M90"/>
    <mergeCell ref="K91:M91"/>
    <mergeCell ref="R77:R78"/>
    <mergeCell ref="S77:T78"/>
    <mergeCell ref="U77:U78"/>
    <mergeCell ref="B86:U86"/>
    <mergeCell ref="B88:B91"/>
    <mergeCell ref="C88:E88"/>
    <mergeCell ref="C89:E89"/>
    <mergeCell ref="C90:E90"/>
    <mergeCell ref="C91:E91"/>
    <mergeCell ref="F88:F91"/>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5:N46"/>
    <mergeCell ref="O45:Q46"/>
    <mergeCell ref="R45:R46"/>
    <mergeCell ref="S45:U46"/>
    <mergeCell ref="C47:U47"/>
    <mergeCell ref="C48:E48"/>
    <mergeCell ref="G48:I48"/>
    <mergeCell ref="K48:M48"/>
    <mergeCell ref="O48:Q48"/>
    <mergeCell ref="S48:U48"/>
    <mergeCell ref="B42:U42"/>
    <mergeCell ref="C44:U44"/>
    <mergeCell ref="B45:B46"/>
    <mergeCell ref="C45:E45"/>
    <mergeCell ref="C46:E46"/>
    <mergeCell ref="F45:F46"/>
    <mergeCell ref="G45:I45"/>
    <mergeCell ref="G46:I46"/>
    <mergeCell ref="J45:J46"/>
    <mergeCell ref="K45:M46"/>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0"/>
    <mergeCell ref="O9:Q10"/>
    <mergeCell ref="R9:R10"/>
    <mergeCell ref="S9:U10"/>
    <mergeCell ref="C11:U11"/>
    <mergeCell ref="C12:E12"/>
    <mergeCell ref="G12:I12"/>
    <mergeCell ref="K12:M12"/>
    <mergeCell ref="O12:Q12"/>
    <mergeCell ref="S12:U12"/>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7.85546875" bestFit="1" customWidth="1"/>
    <col min="4" max="7" width="32.28515625" bestFit="1" customWidth="1"/>
  </cols>
  <sheetData>
    <row r="1" spans="1:7" ht="30">
      <c r="A1" s="1" t="s">
        <v>1069</v>
      </c>
      <c r="B1" s="1" t="s">
        <v>1070</v>
      </c>
      <c r="C1" s="1" t="s">
        <v>1071</v>
      </c>
      <c r="D1" s="1" t="s">
        <v>28</v>
      </c>
      <c r="E1" s="1" t="s">
        <v>1</v>
      </c>
      <c r="F1" s="1"/>
      <c r="G1" s="1" t="s">
        <v>1</v>
      </c>
    </row>
    <row r="2" spans="1:7">
      <c r="A2" s="1" t="s">
        <v>27</v>
      </c>
      <c r="B2" s="1" t="s">
        <v>1072</v>
      </c>
      <c r="C2" s="1" t="s">
        <v>73</v>
      </c>
      <c r="D2" s="1" t="s">
        <v>1073</v>
      </c>
      <c r="E2" s="1" t="s">
        <v>2</v>
      </c>
      <c r="F2" s="369">
        <v>41031</v>
      </c>
      <c r="G2" s="1" t="s">
        <v>29</v>
      </c>
    </row>
    <row r="3" spans="1:7">
      <c r="A3" s="1"/>
      <c r="B3" s="1" t="s">
        <v>997</v>
      </c>
      <c r="C3" s="1" t="s">
        <v>997</v>
      </c>
      <c r="D3" s="1" t="s">
        <v>1003</v>
      </c>
      <c r="E3" s="1" t="s">
        <v>1003</v>
      </c>
      <c r="F3" s="1" t="s">
        <v>1003</v>
      </c>
      <c r="G3" s="1" t="s">
        <v>1003</v>
      </c>
    </row>
    <row r="4" spans="1:7">
      <c r="A4" s="1"/>
      <c r="B4" s="1"/>
      <c r="C4" s="1"/>
      <c r="D4" s="1"/>
      <c r="E4" s="1"/>
      <c r="F4" s="1"/>
      <c r="G4" s="1" t="s">
        <v>1074</v>
      </c>
    </row>
    <row r="5" spans="1:7" ht="60">
      <c r="A5" s="3" t="s">
        <v>998</v>
      </c>
      <c r="B5" s="4" t="s">
        <v>5</v>
      </c>
      <c r="C5" s="4" t="s">
        <v>5</v>
      </c>
      <c r="D5" s="4" t="s">
        <v>5</v>
      </c>
      <c r="E5" s="4" t="s">
        <v>5</v>
      </c>
      <c r="F5" s="4" t="s">
        <v>5</v>
      </c>
      <c r="G5" s="4" t="s">
        <v>5</v>
      </c>
    </row>
    <row r="6" spans="1:7" ht="30">
      <c r="A6" s="2" t="s">
        <v>1075</v>
      </c>
      <c r="B6" s="7">
        <v>153</v>
      </c>
      <c r="C6" s="4" t="s">
        <v>5</v>
      </c>
      <c r="D6" s="7">
        <v>11786</v>
      </c>
      <c r="E6" s="4" t="s">
        <v>5</v>
      </c>
      <c r="F6" s="4" t="s">
        <v>5</v>
      </c>
      <c r="G6" s="4" t="s">
        <v>5</v>
      </c>
    </row>
    <row r="7" spans="1:7">
      <c r="A7" s="2" t="s">
        <v>1076</v>
      </c>
      <c r="B7" s="4">
        <v>21</v>
      </c>
      <c r="C7" s="4" t="s">
        <v>5</v>
      </c>
      <c r="D7" s="8">
        <v>2178</v>
      </c>
      <c r="E7" s="4" t="s">
        <v>5</v>
      </c>
      <c r="F7" s="4" t="s">
        <v>5</v>
      </c>
      <c r="G7" s="4" t="s">
        <v>5</v>
      </c>
    </row>
    <row r="8" spans="1:7">
      <c r="A8" s="2" t="s">
        <v>1077</v>
      </c>
      <c r="B8" s="4">
        <v>13</v>
      </c>
      <c r="C8" s="4" t="s">
        <v>5</v>
      </c>
      <c r="D8" s="8">
        <v>1407</v>
      </c>
      <c r="E8" s="4" t="s">
        <v>5</v>
      </c>
      <c r="F8" s="4" t="s">
        <v>5</v>
      </c>
      <c r="G8" s="4" t="s">
        <v>5</v>
      </c>
    </row>
    <row r="9" spans="1:7" ht="30">
      <c r="A9" s="2" t="s">
        <v>1078</v>
      </c>
      <c r="B9" s="4" t="s">
        <v>5</v>
      </c>
      <c r="C9" s="4">
        <v>119</v>
      </c>
      <c r="D9" s="4" t="s">
        <v>5</v>
      </c>
      <c r="E9" s="4" t="s">
        <v>5</v>
      </c>
      <c r="F9" s="4" t="s">
        <v>5</v>
      </c>
      <c r="G9" s="4" t="s">
        <v>5</v>
      </c>
    </row>
    <row r="10" spans="1:7" ht="30">
      <c r="A10" s="2" t="s">
        <v>1079</v>
      </c>
      <c r="B10" s="4" t="s">
        <v>5</v>
      </c>
      <c r="C10" s="4">
        <v>90</v>
      </c>
      <c r="D10" s="4" t="s">
        <v>5</v>
      </c>
      <c r="E10" s="4" t="s">
        <v>5</v>
      </c>
      <c r="F10" s="4" t="s">
        <v>5</v>
      </c>
      <c r="G10" s="4" t="s">
        <v>5</v>
      </c>
    </row>
    <row r="11" spans="1:7" ht="30">
      <c r="A11" s="2" t="s">
        <v>1080</v>
      </c>
      <c r="B11" s="4" t="s">
        <v>5</v>
      </c>
      <c r="C11" s="4" t="s">
        <v>5</v>
      </c>
      <c r="D11" s="4" t="s">
        <v>5</v>
      </c>
      <c r="E11" s="4" t="s">
        <v>5</v>
      </c>
      <c r="F11" s="370">
        <v>8.7499999999999994E-2</v>
      </c>
      <c r="G11" s="4" t="s">
        <v>5</v>
      </c>
    </row>
    <row r="12" spans="1:7">
      <c r="A12" s="2" t="s">
        <v>1081</v>
      </c>
      <c r="B12" s="4" t="s">
        <v>5</v>
      </c>
      <c r="C12" s="4" t="s">
        <v>5</v>
      </c>
      <c r="D12" s="4" t="s">
        <v>5</v>
      </c>
      <c r="E12" s="4" t="s">
        <v>5</v>
      </c>
      <c r="F12" s="4" t="s">
        <v>5</v>
      </c>
      <c r="G12" s="4">
        <v>79</v>
      </c>
    </row>
    <row r="13" spans="1:7" ht="30">
      <c r="A13" s="2" t="s">
        <v>1082</v>
      </c>
      <c r="B13" s="4" t="s">
        <v>5</v>
      </c>
      <c r="C13" s="4" t="s">
        <v>5</v>
      </c>
      <c r="D13" s="4" t="s">
        <v>5</v>
      </c>
      <c r="E13" s="4">
        <v>96</v>
      </c>
      <c r="F13" s="4" t="s">
        <v>5</v>
      </c>
      <c r="G13" s="4" t="s">
        <v>5</v>
      </c>
    </row>
    <row r="14" spans="1:7">
      <c r="A14" s="2" t="s">
        <v>1083</v>
      </c>
      <c r="B14" s="4" t="s">
        <v>5</v>
      </c>
      <c r="C14" s="4" t="s">
        <v>5</v>
      </c>
      <c r="D14" s="4" t="s">
        <v>5</v>
      </c>
      <c r="E14" s="7">
        <v>40</v>
      </c>
      <c r="F14" s="4" t="s">
        <v>5</v>
      </c>
      <c r="G1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 min="8" max="8" width="36.5703125" customWidth="1"/>
    <col min="9" max="9" width="24" customWidth="1"/>
  </cols>
  <sheetData>
    <row r="1" spans="1:9" ht="15" customHeight="1">
      <c r="A1" s="1" t="s">
        <v>1084</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60">
      <c r="A3" s="3" t="s">
        <v>998</v>
      </c>
      <c r="B3" s="4" t="s">
        <v>5</v>
      </c>
      <c r="C3" s="4"/>
      <c r="D3" s="4" t="s">
        <v>5</v>
      </c>
      <c r="E3" s="4"/>
      <c r="F3" s="4" t="s">
        <v>5</v>
      </c>
      <c r="G3" s="4"/>
      <c r="H3" s="4" t="s">
        <v>5</v>
      </c>
      <c r="I3" s="4"/>
    </row>
    <row r="4" spans="1:9" ht="30">
      <c r="A4" s="2" t="s">
        <v>55</v>
      </c>
      <c r="B4" s="7">
        <v>-33</v>
      </c>
      <c r="C4" s="4"/>
      <c r="D4" s="7">
        <v>-36</v>
      </c>
      <c r="E4" s="4"/>
      <c r="F4" s="7">
        <v>-228</v>
      </c>
      <c r="G4" s="4"/>
      <c r="H4" s="7">
        <v>2685</v>
      </c>
      <c r="I4" s="4"/>
    </row>
    <row r="5" spans="1:9">
      <c r="A5" s="2" t="s">
        <v>997</v>
      </c>
      <c r="B5" s="4" t="s">
        <v>5</v>
      </c>
      <c r="C5" s="4"/>
      <c r="D5" s="4" t="s">
        <v>5</v>
      </c>
      <c r="E5" s="4"/>
      <c r="F5" s="4" t="s">
        <v>5</v>
      </c>
      <c r="G5" s="4"/>
      <c r="H5" s="4" t="s">
        <v>5</v>
      </c>
      <c r="I5" s="4"/>
    </row>
    <row r="6" spans="1:9" ht="60">
      <c r="A6" s="3" t="s">
        <v>998</v>
      </c>
      <c r="B6" s="4" t="s">
        <v>5</v>
      </c>
      <c r="C6" s="4"/>
      <c r="D6" s="4" t="s">
        <v>5</v>
      </c>
      <c r="E6" s="4"/>
      <c r="F6" s="4" t="s">
        <v>5</v>
      </c>
      <c r="G6" s="4"/>
      <c r="H6" s="4" t="s">
        <v>5</v>
      </c>
      <c r="I6" s="4"/>
    </row>
    <row r="7" spans="1:9" ht="30">
      <c r="A7" s="2" t="s">
        <v>1085</v>
      </c>
      <c r="B7" s="4">
        <v>0</v>
      </c>
      <c r="C7" s="9" t="s">
        <v>35</v>
      </c>
      <c r="D7" s="4">
        <v>105</v>
      </c>
      <c r="E7" s="9" t="s">
        <v>35</v>
      </c>
      <c r="F7" s="4">
        <v>70</v>
      </c>
      <c r="G7" s="9" t="s">
        <v>35</v>
      </c>
      <c r="H7" s="4">
        <v>169</v>
      </c>
      <c r="I7" s="9" t="s">
        <v>35</v>
      </c>
    </row>
    <row r="8" spans="1:9" ht="30">
      <c r="A8" s="2" t="s">
        <v>55</v>
      </c>
      <c r="B8" s="4">
        <v>-3</v>
      </c>
      <c r="C8" s="4"/>
      <c r="D8" s="4">
        <v>28</v>
      </c>
      <c r="E8" s="4"/>
      <c r="F8" s="4">
        <v>3</v>
      </c>
      <c r="G8" s="4"/>
      <c r="H8" s="4">
        <v>-72</v>
      </c>
      <c r="I8" s="4"/>
    </row>
    <row r="9" spans="1:9">
      <c r="A9" s="2" t="s">
        <v>1001</v>
      </c>
      <c r="B9" s="4" t="s">
        <v>5</v>
      </c>
      <c r="C9" s="4"/>
      <c r="D9" s="4" t="s">
        <v>5</v>
      </c>
      <c r="E9" s="4"/>
      <c r="F9" s="4" t="s">
        <v>5</v>
      </c>
      <c r="G9" s="4"/>
      <c r="H9" s="4" t="s">
        <v>5</v>
      </c>
      <c r="I9" s="4"/>
    </row>
    <row r="10" spans="1:9" ht="60">
      <c r="A10" s="3" t="s">
        <v>998</v>
      </c>
      <c r="B10" s="4" t="s">
        <v>5</v>
      </c>
      <c r="C10" s="4"/>
      <c r="D10" s="4" t="s">
        <v>5</v>
      </c>
      <c r="E10" s="4"/>
      <c r="F10" s="4" t="s">
        <v>5</v>
      </c>
      <c r="G10" s="4"/>
      <c r="H10" s="4" t="s">
        <v>5</v>
      </c>
      <c r="I10" s="4"/>
    </row>
    <row r="11" spans="1:9" ht="30">
      <c r="A11" s="2" t="s">
        <v>1085</v>
      </c>
      <c r="B11" s="4">
        <v>2</v>
      </c>
      <c r="C11" s="9" t="s">
        <v>35</v>
      </c>
      <c r="D11" s="4">
        <v>1</v>
      </c>
      <c r="E11" s="9" t="s">
        <v>35</v>
      </c>
      <c r="F11" s="4">
        <v>10</v>
      </c>
      <c r="G11" s="9" t="s">
        <v>35</v>
      </c>
      <c r="H11" s="4">
        <v>23</v>
      </c>
      <c r="I11" s="9" t="s">
        <v>35</v>
      </c>
    </row>
    <row r="12" spans="1:9" ht="30">
      <c r="A12" s="2" t="s">
        <v>55</v>
      </c>
      <c r="B12" s="4">
        <v>1</v>
      </c>
      <c r="C12" s="4"/>
      <c r="D12" s="4">
        <v>0</v>
      </c>
      <c r="E12" s="4"/>
      <c r="F12" s="4">
        <v>5</v>
      </c>
      <c r="G12" s="4"/>
      <c r="H12" s="4">
        <v>20</v>
      </c>
      <c r="I12" s="4"/>
    </row>
    <row r="13" spans="1:9">
      <c r="A13" s="2" t="s">
        <v>1003</v>
      </c>
      <c r="B13" s="4" t="s">
        <v>5</v>
      </c>
      <c r="C13" s="4"/>
      <c r="D13" s="4" t="s">
        <v>5</v>
      </c>
      <c r="E13" s="4"/>
      <c r="F13" s="4" t="s">
        <v>5</v>
      </c>
      <c r="G13" s="4"/>
      <c r="H13" s="4" t="s">
        <v>5</v>
      </c>
      <c r="I13" s="4"/>
    </row>
    <row r="14" spans="1:9" ht="60">
      <c r="A14" s="3" t="s">
        <v>998</v>
      </c>
      <c r="B14" s="4" t="s">
        <v>5</v>
      </c>
      <c r="C14" s="4"/>
      <c r="D14" s="4" t="s">
        <v>5</v>
      </c>
      <c r="E14" s="4"/>
      <c r="F14" s="4" t="s">
        <v>5</v>
      </c>
      <c r="G14" s="4"/>
      <c r="H14" s="4" t="s">
        <v>5</v>
      </c>
      <c r="I14" s="4"/>
    </row>
    <row r="15" spans="1:9" ht="30">
      <c r="A15" s="2" t="s">
        <v>1085</v>
      </c>
      <c r="B15" s="4">
        <v>0</v>
      </c>
      <c r="C15" s="9" t="s">
        <v>35</v>
      </c>
      <c r="D15" s="4">
        <v>-14</v>
      </c>
      <c r="E15" s="9" t="s">
        <v>35</v>
      </c>
      <c r="F15" s="4">
        <v>0</v>
      </c>
      <c r="G15" s="9" t="s">
        <v>35</v>
      </c>
      <c r="H15" s="8">
        <v>3342</v>
      </c>
      <c r="I15" s="9" t="s">
        <v>1086</v>
      </c>
    </row>
    <row r="16" spans="1:9" ht="30">
      <c r="A16" s="2" t="s">
        <v>55</v>
      </c>
      <c r="B16" s="7">
        <v>-31</v>
      </c>
      <c r="C16" s="4"/>
      <c r="D16" s="7">
        <v>-64</v>
      </c>
      <c r="E16" s="4"/>
      <c r="F16" s="7">
        <v>-236</v>
      </c>
      <c r="G16" s="9" t="s">
        <v>175</v>
      </c>
      <c r="H16" s="7">
        <v>0</v>
      </c>
      <c r="I16" s="9" t="s">
        <v>173</v>
      </c>
    </row>
    <row r="17" spans="1:9">
      <c r="A17" s="10"/>
      <c r="B17" s="10"/>
      <c r="C17" s="10"/>
      <c r="D17" s="10"/>
      <c r="E17" s="10"/>
      <c r="F17" s="10"/>
      <c r="G17" s="10"/>
      <c r="H17" s="10"/>
      <c r="I17" s="10"/>
    </row>
    <row r="18" spans="1:9" ht="30" customHeight="1">
      <c r="A18" s="2" t="s">
        <v>35</v>
      </c>
      <c r="B18" s="11" t="s">
        <v>207</v>
      </c>
      <c r="C18" s="11"/>
      <c r="D18" s="11"/>
      <c r="E18" s="11"/>
      <c r="F18" s="11"/>
      <c r="G18" s="11"/>
      <c r="H18" s="11"/>
      <c r="I18" s="11"/>
    </row>
    <row r="19" spans="1:9" ht="15" customHeight="1">
      <c r="A19" s="2" t="s">
        <v>173</v>
      </c>
      <c r="B19" s="11" t="s">
        <v>1087</v>
      </c>
      <c r="C19" s="11"/>
      <c r="D19" s="11"/>
      <c r="E19" s="11"/>
      <c r="F19" s="11"/>
      <c r="G19" s="11"/>
      <c r="H19" s="11"/>
      <c r="I19" s="11"/>
    </row>
    <row r="20" spans="1:9" ht="60" customHeight="1">
      <c r="A20" s="2" t="s">
        <v>175</v>
      </c>
      <c r="B20" s="11" t="s">
        <v>1088</v>
      </c>
      <c r="C20" s="11"/>
      <c r="D20" s="11"/>
      <c r="E20" s="11"/>
      <c r="F20" s="11"/>
      <c r="G20" s="11"/>
      <c r="H20" s="11"/>
      <c r="I20" s="11"/>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72</v>
      </c>
      <c r="B1" s="6" t="s">
        <v>2</v>
      </c>
      <c r="C1" s="6"/>
      <c r="D1" s="6" t="s">
        <v>73</v>
      </c>
    </row>
    <row r="2" spans="1:4">
      <c r="A2" s="1" t="s">
        <v>27</v>
      </c>
      <c r="B2" s="6"/>
      <c r="C2" s="6"/>
      <c r="D2" s="6"/>
    </row>
    <row r="3" spans="1:4">
      <c r="A3" s="3" t="s">
        <v>74</v>
      </c>
      <c r="B3" s="4" t="s">
        <v>5</v>
      </c>
      <c r="C3" s="4"/>
      <c r="D3" s="4" t="s">
        <v>5</v>
      </c>
    </row>
    <row r="4" spans="1:4">
      <c r="A4" s="2" t="s">
        <v>75</v>
      </c>
      <c r="B4" s="7">
        <v>225</v>
      </c>
      <c r="C4" s="4"/>
      <c r="D4" s="7">
        <v>197</v>
      </c>
    </row>
    <row r="5" spans="1:4">
      <c r="A5" s="2" t="s">
        <v>76</v>
      </c>
      <c r="B5" s="4">
        <v>0</v>
      </c>
      <c r="C5" s="4"/>
      <c r="D5" s="8">
        <v>1371</v>
      </c>
    </row>
    <row r="6" spans="1:4" ht="30">
      <c r="A6" s="2" t="s">
        <v>77</v>
      </c>
      <c r="B6" s="8">
        <v>6196</v>
      </c>
      <c r="C6" s="4"/>
      <c r="D6" s="8">
        <v>2160</v>
      </c>
    </row>
    <row r="7" spans="1:4">
      <c r="A7" s="2" t="s">
        <v>78</v>
      </c>
      <c r="B7" s="4">
        <v>0</v>
      </c>
      <c r="C7" s="4"/>
      <c r="D7" s="4">
        <v>80</v>
      </c>
    </row>
    <row r="8" spans="1:4" ht="105">
      <c r="A8" s="2" t="s">
        <v>79</v>
      </c>
      <c r="B8" s="8">
        <v>25051</v>
      </c>
      <c r="C8" s="4"/>
      <c r="D8" s="8">
        <v>29284</v>
      </c>
    </row>
    <row r="9" spans="1:4" ht="17.25">
      <c r="A9" s="2" t="s">
        <v>80</v>
      </c>
      <c r="B9" s="8">
        <v>4717</v>
      </c>
      <c r="C9" s="9" t="s">
        <v>35</v>
      </c>
      <c r="D9" s="8">
        <v>6203</v>
      </c>
    </row>
    <row r="10" spans="1:4">
      <c r="A10" s="2" t="s">
        <v>81</v>
      </c>
      <c r="B10" s="4">
        <v>69</v>
      </c>
      <c r="C10" s="4"/>
      <c r="D10" s="4">
        <v>71</v>
      </c>
    </row>
    <row r="11" spans="1:4">
      <c r="A11" s="2" t="s">
        <v>82</v>
      </c>
      <c r="B11" s="4">
        <v>337</v>
      </c>
      <c r="C11" s="4"/>
      <c r="D11" s="4">
        <v>227</v>
      </c>
    </row>
    <row r="12" spans="1:4">
      <c r="A12" s="2" t="s">
        <v>83</v>
      </c>
      <c r="B12" s="8">
        <v>2604</v>
      </c>
      <c r="C12" s="4"/>
      <c r="D12" s="8">
        <v>3889</v>
      </c>
    </row>
    <row r="13" spans="1:4">
      <c r="A13" s="2" t="s">
        <v>84</v>
      </c>
      <c r="B13" s="8">
        <v>1580</v>
      </c>
      <c r="C13" s="4"/>
      <c r="D13" s="8">
        <v>1264</v>
      </c>
    </row>
    <row r="14" spans="1:4">
      <c r="A14" s="2" t="s">
        <v>85</v>
      </c>
      <c r="B14" s="4">
        <v>200</v>
      </c>
      <c r="C14" s="4"/>
      <c r="D14" s="8">
        <v>2032</v>
      </c>
    </row>
    <row r="15" spans="1:4">
      <c r="A15" s="2" t="s">
        <v>86</v>
      </c>
      <c r="B15" s="8">
        <v>40979</v>
      </c>
      <c r="C15" s="4"/>
      <c r="D15" s="8">
        <v>46778</v>
      </c>
    </row>
    <row r="16" spans="1:4">
      <c r="A16" s="3" t="s">
        <v>87</v>
      </c>
      <c r="B16" s="4" t="s">
        <v>5</v>
      </c>
      <c r="C16" s="4"/>
      <c r="D16" s="4" t="s">
        <v>5</v>
      </c>
    </row>
    <row r="17" spans="1:4" ht="60">
      <c r="A17" s="2" t="s">
        <v>88</v>
      </c>
      <c r="B17" s="8">
        <v>8965</v>
      </c>
      <c r="C17" s="4"/>
      <c r="D17" s="8">
        <v>9089</v>
      </c>
    </row>
    <row r="18" spans="1:4" ht="105">
      <c r="A18" s="2" t="s">
        <v>89</v>
      </c>
      <c r="B18" s="8">
        <v>23707</v>
      </c>
      <c r="C18" s="4"/>
      <c r="D18" s="8">
        <v>28426</v>
      </c>
    </row>
    <row r="19" spans="1:4">
      <c r="A19" s="2" t="s">
        <v>90</v>
      </c>
      <c r="B19" s="8">
        <v>32672</v>
      </c>
      <c r="C19" s="4"/>
      <c r="D19" s="8">
        <v>37515</v>
      </c>
    </row>
    <row r="20" spans="1:4">
      <c r="A20" s="2" t="s">
        <v>91</v>
      </c>
      <c r="B20" s="4">
        <v>1</v>
      </c>
      <c r="C20" s="4"/>
      <c r="D20" s="4">
        <v>22</v>
      </c>
    </row>
    <row r="21" spans="1:4">
      <c r="A21" s="2" t="s">
        <v>92</v>
      </c>
      <c r="B21" s="4">
        <v>240</v>
      </c>
      <c r="C21" s="4"/>
      <c r="D21" s="4">
        <v>263</v>
      </c>
    </row>
    <row r="22" spans="1:4">
      <c r="A22" s="2" t="s">
        <v>93</v>
      </c>
      <c r="B22" s="8">
        <v>1222</v>
      </c>
      <c r="C22" s="4"/>
      <c r="D22" s="8">
        <v>1372</v>
      </c>
    </row>
    <row r="23" spans="1:4">
      <c r="A23" s="2" t="s">
        <v>94</v>
      </c>
      <c r="B23" s="4">
        <v>114</v>
      </c>
      <c r="C23" s="4"/>
      <c r="D23" s="8">
        <v>1501</v>
      </c>
    </row>
    <row r="24" spans="1:4">
      <c r="A24" s="2" t="s">
        <v>95</v>
      </c>
      <c r="B24" s="8">
        <v>34249</v>
      </c>
      <c r="C24" s="4"/>
      <c r="D24" s="8">
        <v>40673</v>
      </c>
    </row>
    <row r="25" spans="1:4">
      <c r="A25" s="3" t="s">
        <v>96</v>
      </c>
      <c r="B25" s="4" t="s">
        <v>5</v>
      </c>
      <c r="C25" s="4"/>
      <c r="D25" s="4" t="s">
        <v>5</v>
      </c>
    </row>
    <row r="26" spans="1:4" ht="60">
      <c r="A26" s="2" t="s">
        <v>97</v>
      </c>
      <c r="B26" s="4">
        <v>0</v>
      </c>
      <c r="C26" s="4"/>
      <c r="D26" s="4">
        <v>0</v>
      </c>
    </row>
    <row r="27" spans="1:4">
      <c r="A27" s="2" t="s">
        <v>98</v>
      </c>
      <c r="B27" s="8">
        <v>23967</v>
      </c>
      <c r="C27" s="4"/>
      <c r="D27" s="8">
        <v>23974</v>
      </c>
    </row>
    <row r="28" spans="1:4">
      <c r="A28" s="2" t="s">
        <v>99</v>
      </c>
      <c r="B28" s="8">
        <v>-18667</v>
      </c>
      <c r="C28" s="4"/>
      <c r="D28" s="8">
        <v>-19187</v>
      </c>
    </row>
    <row r="29" spans="1:4" ht="30">
      <c r="A29" s="2" t="s">
        <v>100</v>
      </c>
      <c r="B29" s="4">
        <v>-145</v>
      </c>
      <c r="C29" s="4"/>
      <c r="D29" s="4">
        <v>-257</v>
      </c>
    </row>
    <row r="30" spans="1:4">
      <c r="A30" s="2" t="s">
        <v>101</v>
      </c>
      <c r="B30" s="8">
        <v>5155</v>
      </c>
      <c r="C30" s="4"/>
      <c r="D30" s="8">
        <v>4530</v>
      </c>
    </row>
    <row r="31" spans="1:4">
      <c r="A31" s="2" t="s">
        <v>102</v>
      </c>
      <c r="B31" s="8">
        <v>6730</v>
      </c>
      <c r="C31" s="4"/>
      <c r="D31" s="8">
        <v>6105</v>
      </c>
    </row>
    <row r="32" spans="1:4" ht="30">
      <c r="A32" s="2" t="s">
        <v>103</v>
      </c>
      <c r="B32" s="8">
        <v>40979</v>
      </c>
      <c r="C32" s="4"/>
      <c r="D32" s="8">
        <v>46778</v>
      </c>
    </row>
    <row r="33" spans="1:4">
      <c r="A33" s="2" t="s">
        <v>104</v>
      </c>
      <c r="B33" s="4" t="s">
        <v>5</v>
      </c>
      <c r="C33" s="4"/>
      <c r="D33" s="4" t="s">
        <v>5</v>
      </c>
    </row>
    <row r="34" spans="1:4">
      <c r="A34" s="3" t="s">
        <v>105</v>
      </c>
      <c r="B34" s="4" t="s">
        <v>5</v>
      </c>
      <c r="C34" s="4"/>
      <c r="D34" s="4" t="s">
        <v>5</v>
      </c>
    </row>
    <row r="35" spans="1:4">
      <c r="A35" s="2" t="s">
        <v>106</v>
      </c>
      <c r="B35" s="4">
        <v>575</v>
      </c>
      <c r="C35" s="4"/>
      <c r="D35" s="4">
        <v>575</v>
      </c>
    </row>
    <row r="36" spans="1:4">
      <c r="A36" s="2" t="s">
        <v>107</v>
      </c>
      <c r="B36" s="4" t="s">
        <v>5</v>
      </c>
      <c r="C36" s="4"/>
      <c r="D36" s="4" t="s">
        <v>5</v>
      </c>
    </row>
    <row r="37" spans="1:4">
      <c r="A37" s="3" t="s">
        <v>105</v>
      </c>
      <c r="B37" s="4" t="s">
        <v>5</v>
      </c>
      <c r="C37" s="4"/>
      <c r="D37" s="4" t="s">
        <v>5</v>
      </c>
    </row>
    <row r="38" spans="1:4">
      <c r="A38" s="2" t="s">
        <v>106</v>
      </c>
      <c r="B38" s="7">
        <v>1000</v>
      </c>
      <c r="C38" s="4"/>
      <c r="D38" s="7">
        <v>1000</v>
      </c>
    </row>
    <row r="39" spans="1:4">
      <c r="A39" s="10"/>
      <c r="B39" s="10"/>
      <c r="C39" s="10"/>
      <c r="D39" s="10"/>
    </row>
    <row r="40" spans="1:4" ht="45" customHeight="1">
      <c r="A40" s="2" t="s">
        <v>35</v>
      </c>
      <c r="B40" s="11" t="s">
        <v>108</v>
      </c>
      <c r="C40" s="11"/>
      <c r="D40" s="11"/>
    </row>
  </sheetData>
  <mergeCells count="4">
    <mergeCell ref="B1:C2"/>
    <mergeCell ref="D1:D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0" customWidth="1"/>
    <col min="3" max="3" width="9.42578125" customWidth="1"/>
    <col min="4" max="4" width="20.28515625" customWidth="1"/>
    <col min="5" max="5" width="9" customWidth="1"/>
    <col min="6" max="7" width="30.28515625" customWidth="1"/>
  </cols>
  <sheetData>
    <row r="1" spans="1:7" ht="60">
      <c r="A1" s="1" t="s">
        <v>1089</v>
      </c>
      <c r="B1" s="6" t="s">
        <v>2</v>
      </c>
      <c r="C1" s="6"/>
      <c r="D1" s="6" t="s">
        <v>73</v>
      </c>
      <c r="E1" s="6"/>
      <c r="F1" s="6" t="s">
        <v>29</v>
      </c>
      <c r="G1" s="6" t="s">
        <v>182</v>
      </c>
    </row>
    <row r="2" spans="1:7">
      <c r="A2" s="1" t="s">
        <v>27</v>
      </c>
      <c r="B2" s="6"/>
      <c r="C2" s="6"/>
      <c r="D2" s="6"/>
      <c r="E2" s="6"/>
      <c r="F2" s="6"/>
      <c r="G2" s="6"/>
    </row>
    <row r="3" spans="1:7" ht="60">
      <c r="A3" s="3" t="s">
        <v>998</v>
      </c>
      <c r="B3" s="4" t="s">
        <v>5</v>
      </c>
      <c r="C3" s="4"/>
      <c r="D3" s="4" t="s">
        <v>5</v>
      </c>
      <c r="E3" s="4"/>
      <c r="F3" s="4" t="s">
        <v>5</v>
      </c>
      <c r="G3" s="4" t="s">
        <v>5</v>
      </c>
    </row>
    <row r="4" spans="1:7">
      <c r="A4" s="2" t="s">
        <v>75</v>
      </c>
      <c r="B4" s="7">
        <v>24</v>
      </c>
      <c r="C4" s="4"/>
      <c r="D4" s="7">
        <v>200</v>
      </c>
      <c r="E4" s="4"/>
      <c r="F4" s="7">
        <v>174</v>
      </c>
      <c r="G4" s="7">
        <v>103</v>
      </c>
    </row>
    <row r="5" spans="1:7">
      <c r="A5" s="2" t="s">
        <v>85</v>
      </c>
      <c r="B5" s="4">
        <v>200</v>
      </c>
      <c r="C5" s="4"/>
      <c r="D5" s="8">
        <v>2032</v>
      </c>
      <c r="E5" s="4"/>
      <c r="F5" s="4" t="s">
        <v>5</v>
      </c>
      <c r="G5" s="4" t="s">
        <v>5</v>
      </c>
    </row>
    <row r="6" spans="1:7">
      <c r="A6" s="2" t="s">
        <v>94</v>
      </c>
      <c r="B6" s="4">
        <v>114</v>
      </c>
      <c r="C6" s="4"/>
      <c r="D6" s="8">
        <v>1501</v>
      </c>
      <c r="E6" s="4"/>
      <c r="F6" s="4" t="s">
        <v>5</v>
      </c>
      <c r="G6" s="4" t="s">
        <v>5</v>
      </c>
    </row>
    <row r="7" spans="1:7">
      <c r="A7" s="2" t="s">
        <v>997</v>
      </c>
      <c r="B7" s="4" t="s">
        <v>5</v>
      </c>
      <c r="C7" s="4"/>
      <c r="D7" s="4" t="s">
        <v>5</v>
      </c>
      <c r="E7" s="4"/>
      <c r="F7" s="4" t="s">
        <v>5</v>
      </c>
      <c r="G7" s="4" t="s">
        <v>5</v>
      </c>
    </row>
    <row r="8" spans="1:7" ht="60">
      <c r="A8" s="3" t="s">
        <v>998</v>
      </c>
      <c r="B8" s="4" t="s">
        <v>5</v>
      </c>
      <c r="C8" s="4"/>
      <c r="D8" s="4" t="s">
        <v>5</v>
      </c>
      <c r="E8" s="4"/>
      <c r="F8" s="4" t="s">
        <v>5</v>
      </c>
      <c r="G8" s="4" t="s">
        <v>5</v>
      </c>
    </row>
    <row r="9" spans="1:7">
      <c r="A9" s="2" t="s">
        <v>75</v>
      </c>
      <c r="B9" s="4">
        <v>0</v>
      </c>
      <c r="C9" s="4"/>
      <c r="D9" s="4">
        <v>2</v>
      </c>
      <c r="E9" s="4"/>
      <c r="F9" s="4" t="s">
        <v>5</v>
      </c>
      <c r="G9" s="4" t="s">
        <v>5</v>
      </c>
    </row>
    <row r="10" spans="1:7">
      <c r="A10" s="2" t="s">
        <v>76</v>
      </c>
      <c r="B10" s="4">
        <v>0</v>
      </c>
      <c r="C10" s="4"/>
      <c r="D10" s="4">
        <v>29</v>
      </c>
      <c r="E10" s="4"/>
      <c r="F10" s="4" t="s">
        <v>5</v>
      </c>
      <c r="G10" s="4" t="s">
        <v>5</v>
      </c>
    </row>
    <row r="11" spans="1:7">
      <c r="A11" s="2" t="s">
        <v>211</v>
      </c>
      <c r="B11" s="4">
        <v>0</v>
      </c>
      <c r="C11" s="4"/>
      <c r="D11" s="8">
        <v>1411</v>
      </c>
      <c r="E11" s="4"/>
      <c r="F11" s="4" t="s">
        <v>5</v>
      </c>
      <c r="G11" s="4" t="s">
        <v>5</v>
      </c>
    </row>
    <row r="12" spans="1:7">
      <c r="A12" s="2" t="s">
        <v>84</v>
      </c>
      <c r="B12" s="4">
        <v>0</v>
      </c>
      <c r="C12" s="4"/>
      <c r="D12" s="4">
        <v>226</v>
      </c>
      <c r="E12" s="4"/>
      <c r="F12" s="4" t="s">
        <v>5</v>
      </c>
      <c r="G12" s="4" t="s">
        <v>5</v>
      </c>
    </row>
    <row r="13" spans="1:7">
      <c r="A13" s="2" t="s">
        <v>85</v>
      </c>
      <c r="B13" s="4">
        <v>0</v>
      </c>
      <c r="C13" s="4"/>
      <c r="D13" s="8">
        <v>1668</v>
      </c>
      <c r="E13" s="4"/>
      <c r="F13" s="4" t="s">
        <v>5</v>
      </c>
      <c r="G13" s="4" t="s">
        <v>5</v>
      </c>
    </row>
    <row r="14" spans="1:7">
      <c r="A14" s="2" t="s">
        <v>212</v>
      </c>
      <c r="B14" s="4">
        <v>0</v>
      </c>
      <c r="C14" s="4"/>
      <c r="D14" s="4">
        <v>988</v>
      </c>
      <c r="E14" s="4"/>
      <c r="F14" s="4" t="s">
        <v>5</v>
      </c>
      <c r="G14" s="4" t="s">
        <v>5</v>
      </c>
    </row>
    <row r="15" spans="1:7">
      <c r="A15" s="2" t="s">
        <v>93</v>
      </c>
      <c r="B15" s="4">
        <v>0</v>
      </c>
      <c r="C15" s="4"/>
      <c r="D15" s="4">
        <v>224</v>
      </c>
      <c r="E15" s="4"/>
      <c r="F15" s="4" t="s">
        <v>5</v>
      </c>
      <c r="G15" s="4" t="s">
        <v>5</v>
      </c>
    </row>
    <row r="16" spans="1:7">
      <c r="A16" s="2" t="s">
        <v>94</v>
      </c>
      <c r="B16" s="4">
        <v>0</v>
      </c>
      <c r="C16" s="4"/>
      <c r="D16" s="8">
        <v>1212</v>
      </c>
      <c r="E16" s="4"/>
      <c r="F16" s="4" t="s">
        <v>5</v>
      </c>
      <c r="G16" s="4" t="s">
        <v>5</v>
      </c>
    </row>
    <row r="17" spans="1:7">
      <c r="A17" s="2" t="s">
        <v>1003</v>
      </c>
      <c r="B17" s="4" t="s">
        <v>5</v>
      </c>
      <c r="C17" s="4"/>
      <c r="D17" s="4" t="s">
        <v>5</v>
      </c>
      <c r="E17" s="4"/>
      <c r="F17" s="4" t="s">
        <v>5</v>
      </c>
      <c r="G17" s="4" t="s">
        <v>5</v>
      </c>
    </row>
    <row r="18" spans="1:7" ht="60">
      <c r="A18" s="3" t="s">
        <v>998</v>
      </c>
      <c r="B18" s="4" t="s">
        <v>5</v>
      </c>
      <c r="C18" s="4"/>
      <c r="D18" s="4" t="s">
        <v>5</v>
      </c>
      <c r="E18" s="4"/>
      <c r="F18" s="4" t="s">
        <v>5</v>
      </c>
      <c r="G18" s="4" t="s">
        <v>5</v>
      </c>
    </row>
    <row r="19" spans="1:7">
      <c r="A19" s="2" t="s">
        <v>75</v>
      </c>
      <c r="B19" s="4">
        <v>23</v>
      </c>
      <c r="C19" s="4"/>
      <c r="D19" s="4">
        <v>197</v>
      </c>
      <c r="E19" s="4"/>
      <c r="F19" s="4" t="s">
        <v>5</v>
      </c>
      <c r="G19" s="4" t="s">
        <v>5</v>
      </c>
    </row>
    <row r="20" spans="1:7" ht="17.25">
      <c r="A20" s="2" t="s">
        <v>84</v>
      </c>
      <c r="B20" s="4">
        <v>96</v>
      </c>
      <c r="C20" s="9" t="s">
        <v>35</v>
      </c>
      <c r="D20" s="4">
        <v>84</v>
      </c>
      <c r="E20" s="9" t="s">
        <v>35</v>
      </c>
      <c r="F20" s="4" t="s">
        <v>5</v>
      </c>
      <c r="G20" s="4" t="s">
        <v>5</v>
      </c>
    </row>
    <row r="21" spans="1:7">
      <c r="A21" s="2" t="s">
        <v>85</v>
      </c>
      <c r="B21" s="4">
        <v>119</v>
      </c>
      <c r="C21" s="4"/>
      <c r="D21" s="4">
        <v>281</v>
      </c>
      <c r="E21" s="4"/>
      <c r="F21" s="4" t="s">
        <v>5</v>
      </c>
      <c r="G21" s="4" t="s">
        <v>5</v>
      </c>
    </row>
    <row r="22" spans="1:7" ht="17.25">
      <c r="A22" s="2" t="s">
        <v>93</v>
      </c>
      <c r="B22" s="4">
        <v>113</v>
      </c>
      <c r="C22" s="9" t="s">
        <v>173</v>
      </c>
      <c r="D22" s="4">
        <v>283</v>
      </c>
      <c r="E22" s="9" t="s">
        <v>173</v>
      </c>
      <c r="F22" s="4" t="s">
        <v>5</v>
      </c>
      <c r="G22" s="4" t="s">
        <v>5</v>
      </c>
    </row>
    <row r="23" spans="1:7">
      <c r="A23" s="2" t="s">
        <v>94</v>
      </c>
      <c r="B23" s="7">
        <v>113</v>
      </c>
      <c r="C23" s="4"/>
      <c r="D23" s="7">
        <v>283</v>
      </c>
      <c r="E23" s="4"/>
      <c r="F23" s="4" t="s">
        <v>5</v>
      </c>
      <c r="G23" s="4" t="s">
        <v>5</v>
      </c>
    </row>
    <row r="24" spans="1:7">
      <c r="A24" s="10"/>
      <c r="B24" s="10"/>
      <c r="C24" s="10"/>
      <c r="D24" s="10"/>
      <c r="E24" s="10"/>
      <c r="F24" s="10"/>
      <c r="G24" s="10"/>
    </row>
    <row r="25" spans="1:7" ht="15" customHeight="1">
      <c r="A25" s="2" t="s">
        <v>35</v>
      </c>
      <c r="B25" s="11" t="s">
        <v>1090</v>
      </c>
      <c r="C25" s="11"/>
      <c r="D25" s="11"/>
      <c r="E25" s="11"/>
      <c r="F25" s="11"/>
      <c r="G25" s="11"/>
    </row>
    <row r="26" spans="1:7" ht="45" customHeight="1">
      <c r="A26" s="2" t="s">
        <v>173</v>
      </c>
      <c r="B26" s="11" t="s">
        <v>1091</v>
      </c>
      <c r="C26" s="11"/>
      <c r="D26" s="11"/>
      <c r="E26" s="11"/>
      <c r="F26" s="11"/>
      <c r="G26" s="11"/>
    </row>
  </sheetData>
  <mergeCells count="7">
    <mergeCell ref="B26:G26"/>
    <mergeCell ref="B1:C2"/>
    <mergeCell ref="D1:E2"/>
    <mergeCell ref="F1:F2"/>
    <mergeCell ref="G1:G2"/>
    <mergeCell ref="A24:G24"/>
    <mergeCell ref="B25:G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92</v>
      </c>
      <c r="B1" s="6" t="s">
        <v>2</v>
      </c>
      <c r="C1" s="6" t="s">
        <v>73</v>
      </c>
    </row>
    <row r="2" spans="1:3">
      <c r="A2" s="1" t="s">
        <v>27</v>
      </c>
      <c r="B2" s="6"/>
      <c r="C2" s="6"/>
    </row>
    <row r="3" spans="1:3" ht="30">
      <c r="A3" s="3" t="s">
        <v>234</v>
      </c>
      <c r="B3" s="4" t="s">
        <v>5</v>
      </c>
      <c r="C3" s="4" t="s">
        <v>5</v>
      </c>
    </row>
    <row r="4" spans="1:3">
      <c r="A4" s="2" t="s">
        <v>1093</v>
      </c>
      <c r="B4" s="4" t="s">
        <v>5</v>
      </c>
      <c r="C4" s="7">
        <v>80</v>
      </c>
    </row>
    <row r="5" spans="1:3">
      <c r="A5" s="2" t="s">
        <v>1094</v>
      </c>
      <c r="B5" s="4" t="s">
        <v>5</v>
      </c>
      <c r="C5" s="4">
        <v>0</v>
      </c>
    </row>
    <row r="6" spans="1:3">
      <c r="A6" s="2" t="s">
        <v>1095</v>
      </c>
      <c r="B6" s="4" t="s">
        <v>5</v>
      </c>
      <c r="C6" s="4">
        <v>0</v>
      </c>
    </row>
    <row r="7" spans="1:3">
      <c r="A7" s="2" t="s">
        <v>447</v>
      </c>
      <c r="B7" s="7">
        <v>0</v>
      </c>
      <c r="C7" s="7">
        <v>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6</v>
      </c>
      <c r="B1" s="6" t="s">
        <v>2</v>
      </c>
      <c r="C1" s="6" t="s">
        <v>73</v>
      </c>
    </row>
    <row r="2" spans="1:3">
      <c r="A2" s="1" t="s">
        <v>27</v>
      </c>
      <c r="B2" s="6"/>
      <c r="C2" s="6"/>
    </row>
    <row r="3" spans="1:3" ht="30">
      <c r="A3" s="3" t="s">
        <v>1097</v>
      </c>
      <c r="B3" s="4" t="s">
        <v>5</v>
      </c>
      <c r="C3" s="4" t="s">
        <v>5</v>
      </c>
    </row>
    <row r="4" spans="1:3" ht="30">
      <c r="A4" s="2" t="s">
        <v>77</v>
      </c>
      <c r="B4" s="7">
        <v>6196</v>
      </c>
      <c r="C4" s="7">
        <v>21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4" customWidth="1"/>
    <col min="3" max="3" width="13.7109375" customWidth="1"/>
    <col min="4" max="4" width="36" customWidth="1"/>
    <col min="5" max="5" width="21.42578125" customWidth="1"/>
    <col min="6" max="6" width="14.5703125" customWidth="1"/>
    <col min="7" max="7" width="36.5703125" customWidth="1"/>
    <col min="8" max="8" width="36" customWidth="1"/>
    <col min="9" max="9" width="36.5703125" customWidth="1"/>
  </cols>
  <sheetData>
    <row r="1" spans="1:9" ht="30">
      <c r="A1" s="1" t="s">
        <v>1098</v>
      </c>
      <c r="B1" s="6" t="s">
        <v>2</v>
      </c>
      <c r="C1" s="6"/>
      <c r="D1" s="6" t="s">
        <v>1099</v>
      </c>
      <c r="E1" s="6" t="s">
        <v>73</v>
      </c>
      <c r="F1" s="6"/>
      <c r="G1" s="6" t="s">
        <v>29</v>
      </c>
      <c r="H1" s="6" t="s">
        <v>1073</v>
      </c>
      <c r="I1" s="6" t="s">
        <v>182</v>
      </c>
    </row>
    <row r="2" spans="1:9">
      <c r="A2" s="1" t="s">
        <v>27</v>
      </c>
      <c r="B2" s="6"/>
      <c r="C2" s="6"/>
      <c r="D2" s="6"/>
      <c r="E2" s="6"/>
      <c r="F2" s="6"/>
      <c r="G2" s="6"/>
      <c r="H2" s="6"/>
      <c r="I2" s="6"/>
    </row>
    <row r="3" spans="1:9">
      <c r="A3" s="3" t="s">
        <v>249</v>
      </c>
      <c r="B3" s="4" t="s">
        <v>5</v>
      </c>
      <c r="C3" s="4"/>
      <c r="D3" s="4" t="s">
        <v>5</v>
      </c>
      <c r="E3" s="4" t="s">
        <v>5</v>
      </c>
      <c r="F3" s="4"/>
      <c r="G3" s="4" t="s">
        <v>5</v>
      </c>
      <c r="H3" s="4" t="s">
        <v>5</v>
      </c>
      <c r="I3" s="4" t="s">
        <v>5</v>
      </c>
    </row>
    <row r="4" spans="1:9">
      <c r="A4" s="2" t="s">
        <v>376</v>
      </c>
      <c r="B4" s="7">
        <v>27844</v>
      </c>
      <c r="C4" s="4"/>
      <c r="D4" s="4" t="s">
        <v>5</v>
      </c>
      <c r="E4" s="4" t="s">
        <v>5</v>
      </c>
      <c r="F4" s="4"/>
      <c r="G4" s="7">
        <v>33963</v>
      </c>
      <c r="H4" s="4" t="s">
        <v>5</v>
      </c>
      <c r="I4" s="4" t="s">
        <v>5</v>
      </c>
    </row>
    <row r="5" spans="1:9" ht="17.25">
      <c r="A5" s="2" t="s">
        <v>908</v>
      </c>
      <c r="B5" s="8">
        <v>27844</v>
      </c>
      <c r="C5" s="9" t="s">
        <v>1086</v>
      </c>
      <c r="D5" s="4" t="s">
        <v>5</v>
      </c>
      <c r="E5" s="8">
        <v>32939</v>
      </c>
      <c r="F5" s="9" t="s">
        <v>1086</v>
      </c>
      <c r="G5" s="4" t="s">
        <v>5</v>
      </c>
      <c r="H5" s="4" t="s">
        <v>5</v>
      </c>
      <c r="I5" s="4" t="s">
        <v>5</v>
      </c>
    </row>
    <row r="6" spans="1:9">
      <c r="A6" s="2" t="s">
        <v>1100</v>
      </c>
      <c r="B6" s="4">
        <v>904</v>
      </c>
      <c r="C6" s="4"/>
      <c r="D6" s="4" t="s">
        <v>5</v>
      </c>
      <c r="E6" s="4">
        <v>952</v>
      </c>
      <c r="F6" s="4"/>
      <c r="G6" s="4" t="s">
        <v>5</v>
      </c>
      <c r="H6" s="4" t="s">
        <v>5</v>
      </c>
      <c r="I6" s="4" t="s">
        <v>5</v>
      </c>
    </row>
    <row r="7" spans="1:9" ht="30">
      <c r="A7" s="2" t="s">
        <v>1101</v>
      </c>
      <c r="B7" s="8">
        <v>-3697</v>
      </c>
      <c r="C7" s="4"/>
      <c r="D7" s="8">
        <v>-4098</v>
      </c>
      <c r="E7" s="8">
        <v>-4607</v>
      </c>
      <c r="F7" s="4"/>
      <c r="G7" s="8">
        <v>-4429</v>
      </c>
      <c r="H7" s="8">
        <v>-4608</v>
      </c>
      <c r="I7" s="8">
        <v>-5952</v>
      </c>
    </row>
    <row r="8" spans="1:9">
      <c r="A8" s="2" t="s">
        <v>257</v>
      </c>
      <c r="B8" s="8">
        <v>25051</v>
      </c>
      <c r="C8" s="4"/>
      <c r="D8" s="4" t="s">
        <v>5</v>
      </c>
      <c r="E8" s="8">
        <v>29284</v>
      </c>
      <c r="F8" s="4"/>
      <c r="G8" s="4" t="s">
        <v>5</v>
      </c>
      <c r="H8" s="4" t="s">
        <v>5</v>
      </c>
      <c r="I8" s="4" t="s">
        <v>5</v>
      </c>
    </row>
    <row r="9" spans="1:9">
      <c r="A9" s="2" t="s">
        <v>1102</v>
      </c>
      <c r="B9" s="4" t="s">
        <v>5</v>
      </c>
      <c r="C9" s="4"/>
      <c r="D9" s="4" t="s">
        <v>5</v>
      </c>
      <c r="E9" s="4" t="s">
        <v>5</v>
      </c>
      <c r="F9" s="4"/>
      <c r="G9" s="4" t="s">
        <v>5</v>
      </c>
      <c r="H9" s="4" t="s">
        <v>5</v>
      </c>
      <c r="I9" s="4" t="s">
        <v>5</v>
      </c>
    </row>
    <row r="10" spans="1:9">
      <c r="A10" s="3" t="s">
        <v>249</v>
      </c>
      <c r="B10" s="4" t="s">
        <v>5</v>
      </c>
      <c r="C10" s="4"/>
      <c r="D10" s="4" t="s">
        <v>5</v>
      </c>
      <c r="E10" s="4" t="s">
        <v>5</v>
      </c>
      <c r="F10" s="4"/>
      <c r="G10" s="4" t="s">
        <v>5</v>
      </c>
      <c r="H10" s="4" t="s">
        <v>5</v>
      </c>
      <c r="I10" s="4" t="s">
        <v>5</v>
      </c>
    </row>
    <row r="11" spans="1:9">
      <c r="A11" s="2" t="s">
        <v>376</v>
      </c>
      <c r="B11" s="8">
        <v>24682</v>
      </c>
      <c r="C11" s="4"/>
      <c r="D11" s="4" t="s">
        <v>5</v>
      </c>
      <c r="E11" s="8">
        <v>29301</v>
      </c>
      <c r="F11" s="4"/>
      <c r="G11" s="8">
        <v>30143</v>
      </c>
      <c r="H11" s="4" t="s">
        <v>5</v>
      </c>
      <c r="I11" s="4" t="s">
        <v>5</v>
      </c>
    </row>
    <row r="12" spans="1:9" ht="30">
      <c r="A12" s="2" t="s">
        <v>1101</v>
      </c>
      <c r="B12" s="8">
        <v>-3133</v>
      </c>
      <c r="C12" s="4"/>
      <c r="D12" s="8">
        <v>-3463</v>
      </c>
      <c r="E12" s="8">
        <v>-3867</v>
      </c>
      <c r="F12" s="4"/>
      <c r="G12" s="8">
        <v>-3724</v>
      </c>
      <c r="H12" s="8">
        <v>-3858</v>
      </c>
      <c r="I12" s="8">
        <v>-4089</v>
      </c>
    </row>
    <row r="13" spans="1:9">
      <c r="A13" s="2" t="s">
        <v>1103</v>
      </c>
      <c r="B13" s="4" t="s">
        <v>5</v>
      </c>
      <c r="C13" s="4"/>
      <c r="D13" s="4" t="s">
        <v>5</v>
      </c>
      <c r="E13" s="4" t="s">
        <v>5</v>
      </c>
      <c r="F13" s="4"/>
      <c r="G13" s="4" t="s">
        <v>5</v>
      </c>
      <c r="H13" s="4" t="s">
        <v>5</v>
      </c>
      <c r="I13" s="4" t="s">
        <v>5</v>
      </c>
    </row>
    <row r="14" spans="1:9">
      <c r="A14" s="3" t="s">
        <v>249</v>
      </c>
      <c r="B14" s="4" t="s">
        <v>5</v>
      </c>
      <c r="C14" s="4"/>
      <c r="D14" s="4" t="s">
        <v>5</v>
      </c>
      <c r="E14" s="4" t="s">
        <v>5</v>
      </c>
      <c r="F14" s="4"/>
      <c r="G14" s="4" t="s">
        <v>5</v>
      </c>
      <c r="H14" s="4" t="s">
        <v>5</v>
      </c>
      <c r="I14" s="4" t="s">
        <v>5</v>
      </c>
    </row>
    <row r="15" spans="1:9">
      <c r="A15" s="2" t="s">
        <v>376</v>
      </c>
      <c r="B15" s="8">
        <v>3162</v>
      </c>
      <c r="C15" s="4"/>
      <c r="D15" s="4" t="s">
        <v>5</v>
      </c>
      <c r="E15" s="8">
        <v>3638</v>
      </c>
      <c r="F15" s="4"/>
      <c r="G15" s="8">
        <v>3820</v>
      </c>
      <c r="H15" s="4" t="s">
        <v>5</v>
      </c>
      <c r="I15" s="4" t="s">
        <v>5</v>
      </c>
    </row>
    <row r="16" spans="1:9" ht="30">
      <c r="A16" s="2" t="s">
        <v>1101</v>
      </c>
      <c r="B16" s="7">
        <v>-564</v>
      </c>
      <c r="C16" s="4"/>
      <c r="D16" s="7">
        <v>-635</v>
      </c>
      <c r="E16" s="7">
        <v>-740</v>
      </c>
      <c r="F16" s="4"/>
      <c r="G16" s="7">
        <v>-705</v>
      </c>
      <c r="H16" s="7">
        <v>-750</v>
      </c>
      <c r="I16" s="7">
        <v>-823</v>
      </c>
    </row>
    <row r="17" spans="1:9">
      <c r="A17" s="10"/>
      <c r="B17" s="10"/>
      <c r="C17" s="10"/>
      <c r="D17" s="10"/>
      <c r="E17" s="10"/>
      <c r="F17" s="10"/>
      <c r="G17" s="10"/>
      <c r="H17" s="10"/>
      <c r="I17" s="10"/>
    </row>
    <row r="18" spans="1:9" ht="30" customHeight="1">
      <c r="A18" s="2" t="s">
        <v>35</v>
      </c>
      <c r="B18" s="11" t="s">
        <v>1104</v>
      </c>
      <c r="C18" s="11"/>
      <c r="D18" s="11"/>
      <c r="E18" s="11"/>
      <c r="F18" s="11"/>
      <c r="G18" s="11"/>
      <c r="H18" s="11"/>
      <c r="I18" s="11"/>
    </row>
    <row r="19" spans="1:9" ht="30" customHeight="1">
      <c r="A19" s="2" t="s">
        <v>173</v>
      </c>
      <c r="B19" s="11" t="s">
        <v>1105</v>
      </c>
      <c r="C19" s="11"/>
      <c r="D19" s="11"/>
      <c r="E19" s="11"/>
      <c r="F19" s="11"/>
      <c r="G19" s="11"/>
      <c r="H19" s="11"/>
      <c r="I19" s="11"/>
    </row>
  </sheetData>
  <mergeCells count="9">
    <mergeCell ref="A17:I17"/>
    <mergeCell ref="B18:I18"/>
    <mergeCell ref="B19:I19"/>
    <mergeCell ref="B1:C2"/>
    <mergeCell ref="D1:D2"/>
    <mergeCell ref="E1:F2"/>
    <mergeCell ref="G1:G2"/>
    <mergeCell ref="H1:H2"/>
    <mergeCell ref="I1: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06</v>
      </c>
      <c r="B1" s="6" t="s">
        <v>2</v>
      </c>
      <c r="C1" s="6" t="s">
        <v>73</v>
      </c>
    </row>
    <row r="2" spans="1:3">
      <c r="A2" s="1" t="s">
        <v>27</v>
      </c>
      <c r="B2" s="6"/>
      <c r="C2" s="6"/>
    </row>
    <row r="3" spans="1:3" ht="30">
      <c r="A3" s="3" t="s">
        <v>1107</v>
      </c>
      <c r="B3" s="4" t="s">
        <v>5</v>
      </c>
      <c r="C3" s="4" t="s">
        <v>5</v>
      </c>
    </row>
    <row r="4" spans="1:3">
      <c r="A4" s="2" t="s">
        <v>1108</v>
      </c>
      <c r="B4" s="7">
        <v>194</v>
      </c>
      <c r="C4" s="7">
        <v>221</v>
      </c>
    </row>
    <row r="5" spans="1:3" ht="30">
      <c r="A5" s="2" t="s">
        <v>1109</v>
      </c>
      <c r="B5" s="4">
        <v>109</v>
      </c>
      <c r="C5" s="4">
        <v>127</v>
      </c>
    </row>
    <row r="6" spans="1:3">
      <c r="A6" s="2" t="s">
        <v>1110</v>
      </c>
      <c r="B6" s="8">
        <v>2486</v>
      </c>
      <c r="C6" s="8">
        <v>2878</v>
      </c>
    </row>
    <row r="7" spans="1:3" ht="30">
      <c r="A7" s="2" t="s">
        <v>111</v>
      </c>
      <c r="B7" s="7">
        <v>4494</v>
      </c>
      <c r="C7" s="7">
        <v>48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6.42578125" customWidth="1"/>
    <col min="3" max="3" width="26.140625" customWidth="1"/>
    <col min="4" max="4" width="27" customWidth="1"/>
    <col min="5" max="5" width="26.42578125" customWidth="1"/>
    <col min="6" max="6" width="36.5703125" customWidth="1"/>
    <col min="7" max="7" width="22.140625" customWidth="1"/>
    <col min="8" max="8" width="36.5703125" customWidth="1"/>
    <col min="9" max="9" width="22.140625" customWidth="1"/>
    <col min="10" max="10" width="30.42578125" customWidth="1"/>
    <col min="11" max="11" width="9.42578125" customWidth="1"/>
    <col min="12" max="12" width="30.42578125" customWidth="1"/>
    <col min="13" max="13" width="9.42578125" customWidth="1"/>
    <col min="14" max="14" width="33.7109375" customWidth="1"/>
    <col min="15" max="15" width="11.85546875" customWidth="1"/>
    <col min="16" max="16" width="33.7109375" customWidth="1"/>
    <col min="17" max="17" width="11.85546875" customWidth="1"/>
  </cols>
  <sheetData>
    <row r="1" spans="1:17" ht="15" customHeight="1">
      <c r="A1" s="1" t="s">
        <v>1111</v>
      </c>
      <c r="B1" s="6" t="s">
        <v>2</v>
      </c>
      <c r="C1" s="1" t="s">
        <v>1112</v>
      </c>
      <c r="D1" s="1" t="s">
        <v>1114</v>
      </c>
      <c r="E1" s="6" t="s">
        <v>29</v>
      </c>
      <c r="F1" s="6" t="s">
        <v>2</v>
      </c>
      <c r="G1" s="6"/>
      <c r="H1" s="6" t="s">
        <v>73</v>
      </c>
      <c r="I1" s="6"/>
      <c r="J1" s="6" t="s">
        <v>2</v>
      </c>
      <c r="K1" s="6"/>
      <c r="L1" s="6" t="s">
        <v>73</v>
      </c>
      <c r="M1" s="6"/>
      <c r="N1" s="6" t="s">
        <v>2</v>
      </c>
      <c r="O1" s="6"/>
      <c r="P1" s="6" t="s">
        <v>73</v>
      </c>
      <c r="Q1" s="6"/>
    </row>
    <row r="2" spans="1:17" ht="15" customHeight="1">
      <c r="A2" s="1" t="s">
        <v>27</v>
      </c>
      <c r="B2" s="6"/>
      <c r="C2" s="1" t="s">
        <v>1113</v>
      </c>
      <c r="D2" s="1" t="s">
        <v>1113</v>
      </c>
      <c r="E2" s="6"/>
      <c r="F2" s="6" t="s">
        <v>1115</v>
      </c>
      <c r="G2" s="6"/>
      <c r="H2" s="6" t="s">
        <v>1115</v>
      </c>
      <c r="I2" s="6"/>
      <c r="J2" s="6" t="s">
        <v>1102</v>
      </c>
      <c r="K2" s="6"/>
      <c r="L2" s="6" t="s">
        <v>1102</v>
      </c>
      <c r="M2" s="6"/>
      <c r="N2" s="6" t="s">
        <v>1103</v>
      </c>
      <c r="O2" s="6"/>
      <c r="P2" s="6" t="s">
        <v>1103</v>
      </c>
      <c r="Q2" s="6"/>
    </row>
    <row r="3" spans="1:17" ht="30">
      <c r="A3" s="3" t="s">
        <v>1116</v>
      </c>
      <c r="B3" s="4" t="s">
        <v>5</v>
      </c>
      <c r="C3" s="4" t="s">
        <v>5</v>
      </c>
      <c r="D3" s="4" t="s">
        <v>5</v>
      </c>
      <c r="E3" s="4" t="s">
        <v>5</v>
      </c>
      <c r="F3" s="4" t="s">
        <v>5</v>
      </c>
      <c r="G3" s="4"/>
      <c r="H3" s="4" t="s">
        <v>5</v>
      </c>
      <c r="I3" s="4"/>
      <c r="J3" s="4" t="s">
        <v>5</v>
      </c>
      <c r="K3" s="4"/>
      <c r="L3" s="4" t="s">
        <v>5</v>
      </c>
      <c r="M3" s="4"/>
      <c r="N3" s="4" t="s">
        <v>5</v>
      </c>
      <c r="O3" s="4"/>
      <c r="P3" s="4" t="s">
        <v>5</v>
      </c>
      <c r="Q3" s="4"/>
    </row>
    <row r="4" spans="1:17" ht="30">
      <c r="A4" s="2" t="s">
        <v>1117</v>
      </c>
      <c r="B4" s="4" t="s">
        <v>5</v>
      </c>
      <c r="C4" s="4" t="s">
        <v>5</v>
      </c>
      <c r="D4" s="4" t="s">
        <v>5</v>
      </c>
      <c r="E4" s="4" t="s">
        <v>5</v>
      </c>
      <c r="F4" s="7">
        <v>2925</v>
      </c>
      <c r="G4" s="9" t="s">
        <v>35</v>
      </c>
      <c r="H4" s="7">
        <v>3075</v>
      </c>
      <c r="I4" s="9" t="s">
        <v>35</v>
      </c>
      <c r="J4" s="7">
        <v>2661</v>
      </c>
      <c r="K4" s="4"/>
      <c r="L4" s="7">
        <v>2759</v>
      </c>
      <c r="M4" s="4"/>
      <c r="N4" s="7">
        <v>264</v>
      </c>
      <c r="O4" s="4"/>
      <c r="P4" s="7">
        <v>316</v>
      </c>
      <c r="Q4" s="4"/>
    </row>
    <row r="5" spans="1:17" ht="30">
      <c r="A5" s="2" t="s">
        <v>1118</v>
      </c>
      <c r="B5" s="4" t="s">
        <v>5</v>
      </c>
      <c r="C5" s="4" t="s">
        <v>5</v>
      </c>
      <c r="D5" s="4" t="s">
        <v>5</v>
      </c>
      <c r="E5" s="4" t="s">
        <v>5</v>
      </c>
      <c r="F5" s="8">
        <v>1775</v>
      </c>
      <c r="G5" s="9" t="s">
        <v>35</v>
      </c>
      <c r="H5" s="8">
        <v>2987</v>
      </c>
      <c r="I5" s="9" t="s">
        <v>35</v>
      </c>
      <c r="J5" s="8">
        <v>1577</v>
      </c>
      <c r="K5" s="4"/>
      <c r="L5" s="8">
        <v>2748</v>
      </c>
      <c r="M5" s="4"/>
      <c r="N5" s="4">
        <v>198</v>
      </c>
      <c r="O5" s="4"/>
      <c r="P5" s="4">
        <v>239</v>
      </c>
      <c r="Q5" s="4"/>
    </row>
    <row r="6" spans="1:17" ht="17.25">
      <c r="A6" s="2" t="s">
        <v>1119</v>
      </c>
      <c r="B6" s="4" t="s">
        <v>5</v>
      </c>
      <c r="C6" s="4" t="s">
        <v>5</v>
      </c>
      <c r="D6" s="4" t="s">
        <v>5</v>
      </c>
      <c r="E6" s="4" t="s">
        <v>5</v>
      </c>
      <c r="F6" s="8">
        <v>4700</v>
      </c>
      <c r="G6" s="9" t="s">
        <v>35</v>
      </c>
      <c r="H6" s="8">
        <v>6062</v>
      </c>
      <c r="I6" s="9" t="s">
        <v>35</v>
      </c>
      <c r="J6" s="8">
        <v>4238</v>
      </c>
      <c r="K6" s="4"/>
      <c r="L6" s="8">
        <v>5507</v>
      </c>
      <c r="M6" s="4"/>
      <c r="N6" s="4">
        <v>462</v>
      </c>
      <c r="O6" s="4"/>
      <c r="P6" s="4">
        <v>555</v>
      </c>
      <c r="Q6" s="4"/>
    </row>
    <row r="7" spans="1:17" ht="17.25">
      <c r="A7" s="2" t="s">
        <v>1120</v>
      </c>
      <c r="B7" s="4" t="s">
        <v>5</v>
      </c>
      <c r="C7" s="4" t="s">
        <v>5</v>
      </c>
      <c r="D7" s="4" t="s">
        <v>5</v>
      </c>
      <c r="E7" s="4" t="s">
        <v>5</v>
      </c>
      <c r="F7" s="8">
        <v>23144</v>
      </c>
      <c r="G7" s="9" t="s">
        <v>1086</v>
      </c>
      <c r="H7" s="8">
        <v>26877</v>
      </c>
      <c r="I7" s="9" t="s">
        <v>1086</v>
      </c>
      <c r="J7" s="8">
        <v>20444</v>
      </c>
      <c r="K7" s="9" t="s">
        <v>173</v>
      </c>
      <c r="L7" s="8">
        <v>23794</v>
      </c>
      <c r="M7" s="9" t="s">
        <v>173</v>
      </c>
      <c r="N7" s="8">
        <v>2700</v>
      </c>
      <c r="O7" s="9" t="s">
        <v>173</v>
      </c>
      <c r="P7" s="8">
        <v>3083</v>
      </c>
      <c r="Q7" s="9" t="s">
        <v>173</v>
      </c>
    </row>
    <row r="8" spans="1:17" ht="17.25">
      <c r="A8" s="2" t="s">
        <v>376</v>
      </c>
      <c r="B8" s="7">
        <v>27844</v>
      </c>
      <c r="C8" s="4" t="s">
        <v>5</v>
      </c>
      <c r="D8" s="4" t="s">
        <v>5</v>
      </c>
      <c r="E8" s="7">
        <v>33963</v>
      </c>
      <c r="F8" s="7">
        <v>27844</v>
      </c>
      <c r="G8" s="9" t="s">
        <v>1121</v>
      </c>
      <c r="H8" s="7">
        <v>32939</v>
      </c>
      <c r="I8" s="9" t="s">
        <v>1121</v>
      </c>
      <c r="J8" s="7">
        <v>24682</v>
      </c>
      <c r="K8" s="9" t="s">
        <v>175</v>
      </c>
      <c r="L8" s="7">
        <v>29301</v>
      </c>
      <c r="M8" s="9" t="s">
        <v>175</v>
      </c>
      <c r="N8" s="7">
        <v>3162</v>
      </c>
      <c r="O8" s="9" t="s">
        <v>175</v>
      </c>
      <c r="P8" s="7">
        <v>3638</v>
      </c>
      <c r="Q8" s="9" t="s">
        <v>175</v>
      </c>
    </row>
    <row r="9" spans="1:17" ht="30">
      <c r="A9" s="2" t="s">
        <v>1122</v>
      </c>
      <c r="B9" s="4" t="s">
        <v>5</v>
      </c>
      <c r="C9" s="4">
        <v>1</v>
      </c>
      <c r="D9" s="4">
        <v>2</v>
      </c>
      <c r="E9" s="4" t="s">
        <v>5</v>
      </c>
      <c r="F9" s="4" t="s">
        <v>5</v>
      </c>
      <c r="G9" s="4"/>
      <c r="H9" s="4" t="s">
        <v>5</v>
      </c>
      <c r="I9" s="4"/>
      <c r="J9" s="4" t="s">
        <v>5</v>
      </c>
      <c r="K9" s="4"/>
      <c r="L9" s="4" t="s">
        <v>5</v>
      </c>
      <c r="M9" s="4"/>
      <c r="N9" s="4" t="s">
        <v>5</v>
      </c>
      <c r="O9" s="4"/>
      <c r="P9" s="4" t="s">
        <v>5</v>
      </c>
      <c r="Q9" s="4"/>
    </row>
    <row r="10" spans="1:17">
      <c r="A10" s="10"/>
      <c r="B10" s="10"/>
      <c r="C10" s="10"/>
      <c r="D10" s="10"/>
      <c r="E10" s="10"/>
      <c r="F10" s="10"/>
      <c r="G10" s="10"/>
      <c r="H10" s="10"/>
      <c r="I10" s="10"/>
      <c r="J10" s="10"/>
      <c r="K10" s="10"/>
      <c r="L10" s="10"/>
      <c r="M10" s="10"/>
      <c r="N10" s="10"/>
      <c r="O10" s="10"/>
      <c r="P10" s="10"/>
      <c r="Q10" s="10"/>
    </row>
    <row r="11" spans="1:17" ht="30" customHeight="1">
      <c r="A11" s="2" t="s">
        <v>35</v>
      </c>
      <c r="B11" s="11" t="s">
        <v>1123</v>
      </c>
      <c r="C11" s="11"/>
      <c r="D11" s="11"/>
      <c r="E11" s="11"/>
      <c r="F11" s="11"/>
      <c r="G11" s="11"/>
      <c r="H11" s="11"/>
      <c r="I11" s="11"/>
      <c r="J11" s="11"/>
      <c r="K11" s="11"/>
      <c r="L11" s="11"/>
      <c r="M11" s="11"/>
      <c r="N11" s="11"/>
      <c r="O11" s="11"/>
      <c r="P11" s="11"/>
      <c r="Q11" s="11"/>
    </row>
    <row r="12" spans="1:17" ht="15" customHeight="1">
      <c r="A12" s="2" t="s">
        <v>173</v>
      </c>
      <c r="B12" s="11" t="s">
        <v>270</v>
      </c>
      <c r="C12" s="11"/>
      <c r="D12" s="11"/>
      <c r="E12" s="11"/>
      <c r="F12" s="11"/>
      <c r="G12" s="11"/>
      <c r="H12" s="11"/>
      <c r="I12" s="11"/>
      <c r="J12" s="11"/>
      <c r="K12" s="11"/>
      <c r="L12" s="11"/>
      <c r="M12" s="11"/>
      <c r="N12" s="11"/>
      <c r="O12" s="11"/>
      <c r="P12" s="11"/>
      <c r="Q12" s="11"/>
    </row>
    <row r="13" spans="1:17" ht="30" customHeight="1">
      <c r="A13" s="2" t="s">
        <v>175</v>
      </c>
      <c r="B13" s="11" t="s">
        <v>271</v>
      </c>
      <c r="C13" s="11"/>
      <c r="D13" s="11"/>
      <c r="E13" s="11"/>
      <c r="F13" s="11"/>
      <c r="G13" s="11"/>
      <c r="H13" s="11"/>
      <c r="I13" s="11"/>
      <c r="J13" s="11"/>
      <c r="K13" s="11"/>
      <c r="L13" s="11"/>
      <c r="M13" s="11"/>
      <c r="N13" s="11"/>
      <c r="O13" s="11"/>
      <c r="P13" s="11"/>
      <c r="Q13" s="11"/>
    </row>
  </sheetData>
  <mergeCells count="18">
    <mergeCell ref="P1:Q1"/>
    <mergeCell ref="P2:Q2"/>
    <mergeCell ref="A10:Q10"/>
    <mergeCell ref="B11:Q11"/>
    <mergeCell ref="B12:Q12"/>
    <mergeCell ref="B13:Q13"/>
    <mergeCell ref="J1:K1"/>
    <mergeCell ref="J2:K2"/>
    <mergeCell ref="L1:M1"/>
    <mergeCell ref="L2:M2"/>
    <mergeCell ref="N1:O1"/>
    <mergeCell ref="N2:O2"/>
    <mergeCell ref="B1:B2"/>
    <mergeCell ref="E1:E2"/>
    <mergeCell ref="F1:G1"/>
    <mergeCell ref="F2:G2"/>
    <mergeCell ref="H1:I1"/>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3.7109375" customWidth="1"/>
  </cols>
  <sheetData>
    <row r="1" spans="1:5" ht="15" customHeight="1">
      <c r="A1" s="1" t="s">
        <v>1124</v>
      </c>
      <c r="B1" s="6" t="s">
        <v>1</v>
      </c>
      <c r="C1" s="6"/>
      <c r="D1" s="6"/>
      <c r="E1" s="6"/>
    </row>
    <row r="2" spans="1:5" ht="15" customHeight="1">
      <c r="A2" s="1" t="s">
        <v>27</v>
      </c>
      <c r="B2" s="6" t="s">
        <v>2</v>
      </c>
      <c r="C2" s="6"/>
      <c r="D2" s="6" t="s">
        <v>73</v>
      </c>
      <c r="E2" s="6"/>
    </row>
    <row r="3" spans="1:5">
      <c r="A3" s="3" t="s">
        <v>1125</v>
      </c>
      <c r="B3" s="4" t="s">
        <v>5</v>
      </c>
      <c r="C3" s="4"/>
      <c r="D3" s="4" t="s">
        <v>5</v>
      </c>
      <c r="E3" s="4"/>
    </row>
    <row r="4" spans="1:5">
      <c r="A4" s="2" t="s">
        <v>278</v>
      </c>
      <c r="B4" s="7">
        <v>5090</v>
      </c>
      <c r="C4" s="4"/>
      <c r="D4" s="7">
        <v>5193</v>
      </c>
      <c r="E4" s="4"/>
    </row>
    <row r="5" spans="1:5" ht="45">
      <c r="A5" s="2" t="s">
        <v>1126</v>
      </c>
      <c r="B5" s="4" t="s">
        <v>1127</v>
      </c>
      <c r="C5" s="4"/>
      <c r="D5" s="4" t="s">
        <v>5</v>
      </c>
      <c r="E5" s="4"/>
    </row>
    <row r="6" spans="1:5">
      <c r="A6" s="2" t="s">
        <v>1128</v>
      </c>
      <c r="B6" s="4" t="s">
        <v>5</v>
      </c>
      <c r="C6" s="4"/>
      <c r="D6" s="4" t="s">
        <v>5</v>
      </c>
      <c r="E6" s="4"/>
    </row>
    <row r="7" spans="1:5">
      <c r="A7" s="3" t="s">
        <v>1125</v>
      </c>
      <c r="B7" s="4" t="s">
        <v>5</v>
      </c>
      <c r="C7" s="4"/>
      <c r="D7" s="4" t="s">
        <v>5</v>
      </c>
      <c r="E7" s="4"/>
    </row>
    <row r="8" spans="1:5" ht="45">
      <c r="A8" s="2" t="s">
        <v>1129</v>
      </c>
      <c r="B8" s="4">
        <v>637</v>
      </c>
      <c r="C8" s="4"/>
      <c r="D8" s="8">
        <v>1748</v>
      </c>
      <c r="E8" s="4"/>
    </row>
    <row r="9" spans="1:5">
      <c r="A9" s="2" t="s">
        <v>1115</v>
      </c>
      <c r="B9" s="4" t="s">
        <v>5</v>
      </c>
      <c r="C9" s="4"/>
      <c r="D9" s="4" t="s">
        <v>5</v>
      </c>
      <c r="E9" s="4"/>
    </row>
    <row r="10" spans="1:5">
      <c r="A10" s="3" t="s">
        <v>1125</v>
      </c>
      <c r="B10" s="4" t="s">
        <v>5</v>
      </c>
      <c r="C10" s="4"/>
      <c r="D10" s="4" t="s">
        <v>5</v>
      </c>
      <c r="E10" s="4"/>
    </row>
    <row r="11" spans="1:5" ht="17.25">
      <c r="A11" s="2" t="s">
        <v>278</v>
      </c>
      <c r="B11" s="8">
        <v>1803</v>
      </c>
      <c r="C11" s="9" t="s">
        <v>35</v>
      </c>
      <c r="D11" s="8">
        <v>3032</v>
      </c>
      <c r="E11" s="9" t="s">
        <v>35</v>
      </c>
    </row>
    <row r="12" spans="1:5" ht="30">
      <c r="A12" s="2" t="s">
        <v>1130</v>
      </c>
      <c r="B12" s="4" t="s">
        <v>5</v>
      </c>
      <c r="C12" s="4"/>
      <c r="D12" s="4" t="s">
        <v>5</v>
      </c>
      <c r="E12" s="4"/>
    </row>
    <row r="13" spans="1:5">
      <c r="A13" s="3" t="s">
        <v>1125</v>
      </c>
      <c r="B13" s="4" t="s">
        <v>5</v>
      </c>
      <c r="C13" s="4"/>
      <c r="D13" s="4" t="s">
        <v>5</v>
      </c>
      <c r="E13" s="4"/>
    </row>
    <row r="14" spans="1:5" ht="17.25">
      <c r="A14" s="2" t="s">
        <v>278</v>
      </c>
      <c r="B14" s="7">
        <v>3287</v>
      </c>
      <c r="C14" s="9" t="s">
        <v>35</v>
      </c>
      <c r="D14" s="7">
        <v>2161</v>
      </c>
      <c r="E14" s="9" t="s">
        <v>35</v>
      </c>
    </row>
    <row r="15" spans="1:5">
      <c r="A15" s="10"/>
      <c r="B15" s="10"/>
      <c r="C15" s="10"/>
      <c r="D15" s="10"/>
      <c r="E15" s="10"/>
    </row>
    <row r="16" spans="1:5" ht="135" customHeight="1">
      <c r="A16" s="2" t="s">
        <v>35</v>
      </c>
      <c r="B16" s="11" t="s">
        <v>1131</v>
      </c>
      <c r="C16" s="11"/>
      <c r="D16" s="11"/>
      <c r="E16" s="11"/>
    </row>
  </sheetData>
  <mergeCells count="6">
    <mergeCell ref="B1:C1"/>
    <mergeCell ref="D1:E1"/>
    <mergeCell ref="B2:C2"/>
    <mergeCell ref="D2:E2"/>
    <mergeCell ref="A15:E15"/>
    <mergeCell ref="B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6" t="s">
        <v>1</v>
      </c>
      <c r="C1" s="6"/>
    </row>
    <row r="2" spans="1:3">
      <c r="A2" s="1" t="s">
        <v>27</v>
      </c>
      <c r="B2" s="1" t="s">
        <v>2</v>
      </c>
      <c r="C2" s="1" t="s">
        <v>29</v>
      </c>
    </row>
    <row r="3" spans="1:3">
      <c r="A3" s="3" t="s">
        <v>247</v>
      </c>
      <c r="B3" s="4" t="s">
        <v>5</v>
      </c>
      <c r="C3" s="4" t="s">
        <v>5</v>
      </c>
    </row>
    <row r="4" spans="1:3" ht="60">
      <c r="A4" s="2" t="s">
        <v>282</v>
      </c>
      <c r="B4" s="7">
        <v>631</v>
      </c>
      <c r="C4" s="7">
        <v>759</v>
      </c>
    </row>
    <row r="5" spans="1:3" ht="60">
      <c r="A5" s="2" t="s">
        <v>283</v>
      </c>
      <c r="B5" s="7">
        <v>129</v>
      </c>
      <c r="C5" s="7">
        <v>18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5703125" customWidth="1"/>
    <col min="3" max="3" width="14" customWidth="1"/>
    <col min="4" max="4" width="29.5703125" customWidth="1"/>
    <col min="5" max="5" width="14" customWidth="1"/>
    <col min="6" max="6" width="32.140625" customWidth="1"/>
    <col min="7" max="7" width="11.42578125" customWidth="1"/>
    <col min="8" max="8" width="32.140625" customWidth="1"/>
    <col min="9" max="9" width="11.42578125" customWidth="1"/>
  </cols>
  <sheetData>
    <row r="1" spans="1:9" ht="15" customHeight="1">
      <c r="A1" s="1" t="s">
        <v>1133</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c r="A3" s="3" t="s">
        <v>1134</v>
      </c>
      <c r="B3" s="4" t="s">
        <v>5</v>
      </c>
      <c r="C3" s="4"/>
      <c r="D3" s="4" t="s">
        <v>5</v>
      </c>
      <c r="E3" s="4"/>
      <c r="F3" s="4" t="s">
        <v>5</v>
      </c>
      <c r="G3" s="4"/>
      <c r="H3" s="4" t="s">
        <v>5</v>
      </c>
      <c r="I3" s="4"/>
    </row>
    <row r="4" spans="1:9" ht="17.25">
      <c r="A4" s="2" t="s">
        <v>123</v>
      </c>
      <c r="B4" s="7">
        <v>376</v>
      </c>
      <c r="C4" s="9" t="s">
        <v>35</v>
      </c>
      <c r="D4" s="7">
        <v>834</v>
      </c>
      <c r="E4" s="9" t="s">
        <v>35</v>
      </c>
      <c r="F4" s="7">
        <v>1486</v>
      </c>
      <c r="G4" s="9" t="s">
        <v>35</v>
      </c>
      <c r="H4" s="7">
        <v>3299</v>
      </c>
      <c r="I4" s="9" t="s">
        <v>35</v>
      </c>
    </row>
    <row r="5" spans="1:9">
      <c r="A5" s="2" t="s">
        <v>1115</v>
      </c>
      <c r="B5" s="4" t="s">
        <v>5</v>
      </c>
      <c r="C5" s="4"/>
      <c r="D5" s="4" t="s">
        <v>5</v>
      </c>
      <c r="E5" s="4"/>
      <c r="F5" s="4" t="s">
        <v>5</v>
      </c>
      <c r="G5" s="4"/>
      <c r="H5" s="4" t="s">
        <v>5</v>
      </c>
      <c r="I5" s="4"/>
    </row>
    <row r="6" spans="1:9">
      <c r="A6" s="3" t="s">
        <v>1134</v>
      </c>
      <c r="B6" s="4" t="s">
        <v>5</v>
      </c>
      <c r="C6" s="4"/>
      <c r="D6" s="4" t="s">
        <v>5</v>
      </c>
      <c r="E6" s="4"/>
      <c r="F6" s="4" t="s">
        <v>5</v>
      </c>
      <c r="G6" s="4"/>
      <c r="H6" s="4" t="s">
        <v>5</v>
      </c>
      <c r="I6" s="4"/>
    </row>
    <row r="7" spans="1:9">
      <c r="A7" s="2" t="s">
        <v>123</v>
      </c>
      <c r="B7" s="4">
        <v>376</v>
      </c>
      <c r="C7" s="4"/>
      <c r="D7" s="4">
        <v>807</v>
      </c>
      <c r="E7" s="4"/>
      <c r="F7" s="8">
        <v>1458</v>
      </c>
      <c r="G7" s="4"/>
      <c r="H7" s="8">
        <v>3032</v>
      </c>
      <c r="I7" s="4"/>
    </row>
    <row r="8" spans="1:9">
      <c r="A8" s="2" t="s">
        <v>1102</v>
      </c>
      <c r="B8" s="4" t="s">
        <v>5</v>
      </c>
      <c r="C8" s="4"/>
      <c r="D8" s="4" t="s">
        <v>5</v>
      </c>
      <c r="E8" s="4"/>
      <c r="F8" s="4" t="s">
        <v>5</v>
      </c>
      <c r="G8" s="4"/>
      <c r="H8" s="4" t="s">
        <v>5</v>
      </c>
      <c r="I8" s="4"/>
    </row>
    <row r="9" spans="1:9">
      <c r="A9" s="3" t="s">
        <v>1134</v>
      </c>
      <c r="B9" s="4" t="s">
        <v>5</v>
      </c>
      <c r="C9" s="4"/>
      <c r="D9" s="4" t="s">
        <v>5</v>
      </c>
      <c r="E9" s="4"/>
      <c r="F9" s="4" t="s">
        <v>5</v>
      </c>
      <c r="G9" s="4"/>
      <c r="H9" s="4" t="s">
        <v>5</v>
      </c>
      <c r="I9" s="4"/>
    </row>
    <row r="10" spans="1:9">
      <c r="A10" s="2" t="s">
        <v>123</v>
      </c>
      <c r="B10" s="4">
        <v>341</v>
      </c>
      <c r="C10" s="4"/>
      <c r="D10" s="4">
        <v>735</v>
      </c>
      <c r="E10" s="4"/>
      <c r="F10" s="8">
        <v>1329</v>
      </c>
      <c r="G10" s="4"/>
      <c r="H10" s="8">
        <v>2745</v>
      </c>
      <c r="I10" s="4"/>
    </row>
    <row r="11" spans="1:9">
      <c r="A11" s="2" t="s">
        <v>1103</v>
      </c>
      <c r="B11" s="4" t="s">
        <v>5</v>
      </c>
      <c r="C11" s="4"/>
      <c r="D11" s="4" t="s">
        <v>5</v>
      </c>
      <c r="E11" s="4"/>
      <c r="F11" s="4" t="s">
        <v>5</v>
      </c>
      <c r="G11" s="4"/>
      <c r="H11" s="4" t="s">
        <v>5</v>
      </c>
      <c r="I11" s="4"/>
    </row>
    <row r="12" spans="1:9">
      <c r="A12" s="3" t="s">
        <v>1134</v>
      </c>
      <c r="B12" s="4" t="s">
        <v>5</v>
      </c>
      <c r="C12" s="4"/>
      <c r="D12" s="4" t="s">
        <v>5</v>
      </c>
      <c r="E12" s="4"/>
      <c r="F12" s="4" t="s">
        <v>5</v>
      </c>
      <c r="G12" s="4"/>
      <c r="H12" s="4" t="s">
        <v>5</v>
      </c>
      <c r="I12" s="4"/>
    </row>
    <row r="13" spans="1:9">
      <c r="A13" s="2" t="s">
        <v>123</v>
      </c>
      <c r="B13" s="4">
        <v>35</v>
      </c>
      <c r="C13" s="4"/>
      <c r="D13" s="4">
        <v>72</v>
      </c>
      <c r="E13" s="4"/>
      <c r="F13" s="4">
        <v>129</v>
      </c>
      <c r="G13" s="4"/>
      <c r="H13" s="4">
        <v>287</v>
      </c>
      <c r="I13" s="4"/>
    </row>
    <row r="14" spans="1:9">
      <c r="A14" s="2" t="s">
        <v>1135</v>
      </c>
      <c r="B14" s="4" t="s">
        <v>5</v>
      </c>
      <c r="C14" s="4"/>
      <c r="D14" s="4" t="s">
        <v>5</v>
      </c>
      <c r="E14" s="4"/>
      <c r="F14" s="4" t="s">
        <v>5</v>
      </c>
      <c r="G14" s="4"/>
      <c r="H14" s="4" t="s">
        <v>5</v>
      </c>
      <c r="I14" s="4"/>
    </row>
    <row r="15" spans="1:9">
      <c r="A15" s="3" t="s">
        <v>1134</v>
      </c>
      <c r="B15" s="4" t="s">
        <v>5</v>
      </c>
      <c r="C15" s="4"/>
      <c r="D15" s="4" t="s">
        <v>5</v>
      </c>
      <c r="E15" s="4"/>
      <c r="F15" s="4" t="s">
        <v>5</v>
      </c>
      <c r="G15" s="4"/>
      <c r="H15" s="4" t="s">
        <v>5</v>
      </c>
      <c r="I15" s="4"/>
    </row>
    <row r="16" spans="1:9" ht="17.25">
      <c r="A16" s="2" t="s">
        <v>123</v>
      </c>
      <c r="B16" s="7">
        <v>0</v>
      </c>
      <c r="C16" s="9" t="s">
        <v>173</v>
      </c>
      <c r="D16" s="7">
        <v>27</v>
      </c>
      <c r="E16" s="9" t="s">
        <v>173</v>
      </c>
      <c r="F16" s="7">
        <v>28</v>
      </c>
      <c r="G16" s="9" t="s">
        <v>173</v>
      </c>
      <c r="H16" s="7">
        <v>267</v>
      </c>
      <c r="I16" s="9" t="s">
        <v>173</v>
      </c>
    </row>
    <row r="17" spans="1:9">
      <c r="A17" s="10"/>
      <c r="B17" s="10"/>
      <c r="C17" s="10"/>
      <c r="D17" s="10"/>
      <c r="E17" s="10"/>
      <c r="F17" s="10"/>
      <c r="G17" s="10"/>
      <c r="H17" s="10"/>
      <c r="I17" s="10"/>
    </row>
    <row r="18" spans="1:9" ht="15" customHeight="1">
      <c r="A18" s="2" t="s">
        <v>35</v>
      </c>
      <c r="B18" s="11" t="s">
        <v>1136</v>
      </c>
      <c r="C18" s="11"/>
      <c r="D18" s="11"/>
      <c r="E18" s="11"/>
      <c r="F18" s="11"/>
      <c r="G18" s="11"/>
      <c r="H18" s="11"/>
      <c r="I18" s="11"/>
    </row>
    <row r="19" spans="1:9" ht="15" customHeight="1">
      <c r="A19" s="2" t="s">
        <v>173</v>
      </c>
      <c r="B19" s="11" t="s">
        <v>290</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6" t="s">
        <v>28</v>
      </c>
      <c r="C1" s="6"/>
      <c r="D1" s="6" t="s">
        <v>1</v>
      </c>
      <c r="E1" s="6"/>
    </row>
    <row r="2" spans="1:5">
      <c r="A2" s="1" t="s">
        <v>27</v>
      </c>
      <c r="B2" s="1" t="s">
        <v>2</v>
      </c>
      <c r="C2" s="1" t="s">
        <v>29</v>
      </c>
      <c r="D2" s="1" t="s">
        <v>2</v>
      </c>
      <c r="E2" s="1" t="s">
        <v>29</v>
      </c>
    </row>
    <row r="3" spans="1:5" ht="45">
      <c r="A3" s="3" t="s">
        <v>1138</v>
      </c>
      <c r="B3" s="4" t="s">
        <v>5</v>
      </c>
      <c r="C3" s="4" t="s">
        <v>5</v>
      </c>
      <c r="D3" s="4" t="s">
        <v>5</v>
      </c>
      <c r="E3" s="4" t="s">
        <v>5</v>
      </c>
    </row>
    <row r="4" spans="1:5">
      <c r="A4" s="2" t="s">
        <v>292</v>
      </c>
      <c r="B4" s="7">
        <v>155</v>
      </c>
      <c r="C4" s="7">
        <v>332</v>
      </c>
      <c r="D4" s="7">
        <v>547</v>
      </c>
      <c r="E4" s="7">
        <v>1557</v>
      </c>
    </row>
    <row r="5" spans="1:5">
      <c r="A5" s="2" t="s">
        <v>293</v>
      </c>
      <c r="B5" s="4">
        <v>221</v>
      </c>
      <c r="C5" s="4">
        <v>502</v>
      </c>
      <c r="D5" s="4">
        <v>939</v>
      </c>
      <c r="E5" s="8">
        <v>1742</v>
      </c>
    </row>
    <row r="6" spans="1:5">
      <c r="A6" s="2" t="s">
        <v>123</v>
      </c>
      <c r="B6" s="7">
        <v>376</v>
      </c>
      <c r="C6" s="7">
        <v>834</v>
      </c>
      <c r="D6" s="7">
        <v>1486</v>
      </c>
      <c r="E6" s="7">
        <v>32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9</v>
      </c>
      <c r="B1" s="6" t="s">
        <v>2</v>
      </c>
      <c r="C1" s="6" t="s">
        <v>73</v>
      </c>
    </row>
    <row r="2" spans="1:3" ht="30">
      <c r="A2" s="1" t="s">
        <v>110</v>
      </c>
      <c r="B2" s="6"/>
      <c r="C2" s="6"/>
    </row>
    <row r="3" spans="1:3" ht="30">
      <c r="A3" s="2" t="s">
        <v>111</v>
      </c>
      <c r="B3" s="7">
        <v>4494</v>
      </c>
      <c r="C3" s="7">
        <v>4898</v>
      </c>
    </row>
    <row r="4" spans="1:3">
      <c r="A4" s="2" t="s">
        <v>112</v>
      </c>
      <c r="B4" s="4">
        <v>493</v>
      </c>
      <c r="C4" s="4">
        <v>514</v>
      </c>
    </row>
    <row r="5" spans="1:3">
      <c r="A5" s="2" t="s">
        <v>113</v>
      </c>
      <c r="B5" s="8">
        <v>8034</v>
      </c>
      <c r="C5" s="8">
        <v>9725</v>
      </c>
    </row>
    <row r="6" spans="1:3" ht="30">
      <c r="A6" s="2" t="s">
        <v>114</v>
      </c>
      <c r="B6" s="7">
        <v>2486</v>
      </c>
      <c r="C6" s="7">
        <v>2878</v>
      </c>
    </row>
    <row r="7" spans="1:3" ht="30">
      <c r="A7" s="2" t="s">
        <v>115</v>
      </c>
      <c r="B7" s="12">
        <v>0.01</v>
      </c>
      <c r="C7" s="12">
        <v>0.01</v>
      </c>
    </row>
    <row r="8" spans="1:3" ht="30">
      <c r="A8" s="2" t="s">
        <v>116</v>
      </c>
      <c r="B8" s="4">
        <v>100</v>
      </c>
      <c r="C8" s="4">
        <v>100</v>
      </c>
    </row>
    <row r="9" spans="1:3">
      <c r="A9" s="2" t="s">
        <v>117</v>
      </c>
      <c r="B9" s="4">
        <v>68</v>
      </c>
      <c r="C9" s="4">
        <v>68</v>
      </c>
    </row>
    <row r="10" spans="1:3">
      <c r="A10" s="2" t="s">
        <v>104</v>
      </c>
      <c r="B10" s="4" t="s">
        <v>5</v>
      </c>
      <c r="C10" s="4" t="s">
        <v>5</v>
      </c>
    </row>
    <row r="11" spans="1:3" ht="30">
      <c r="A11" s="2" t="s">
        <v>118</v>
      </c>
      <c r="B11" s="8">
        <v>1501100</v>
      </c>
      <c r="C11" s="8">
        <v>1501100</v>
      </c>
    </row>
    <row r="12" spans="1:3" ht="30">
      <c r="A12" s="2" t="s">
        <v>119</v>
      </c>
      <c r="B12" s="12">
        <v>0.01</v>
      </c>
      <c r="C12" s="12">
        <v>0.01</v>
      </c>
    </row>
    <row r="13" spans="1:3" ht="30">
      <c r="A13" s="2" t="s">
        <v>120</v>
      </c>
      <c r="B13" s="8">
        <v>575000</v>
      </c>
      <c r="C13" s="8">
        <v>575000</v>
      </c>
    </row>
    <row r="14" spans="1:3" ht="30">
      <c r="A14" s="2" t="s">
        <v>121</v>
      </c>
      <c r="B14" s="8">
        <v>575000</v>
      </c>
      <c r="C14" s="8">
        <v>575000</v>
      </c>
    </row>
    <row r="15" spans="1:3">
      <c r="A15" s="2" t="s">
        <v>107</v>
      </c>
      <c r="B15" s="4" t="s">
        <v>5</v>
      </c>
      <c r="C15" s="4" t="s">
        <v>5</v>
      </c>
    </row>
    <row r="16" spans="1:3" ht="30">
      <c r="A16" s="2" t="s">
        <v>118</v>
      </c>
      <c r="B16" s="8">
        <v>1000</v>
      </c>
      <c r="C16" s="8">
        <v>1000</v>
      </c>
    </row>
    <row r="17" spans="1:3" ht="30">
      <c r="A17" s="2" t="s">
        <v>119</v>
      </c>
      <c r="B17" s="12">
        <v>0.01</v>
      </c>
      <c r="C17" s="12">
        <v>0.01</v>
      </c>
    </row>
    <row r="18" spans="1:3" ht="30">
      <c r="A18" s="2" t="s">
        <v>120</v>
      </c>
      <c r="B18" s="8">
        <v>1000</v>
      </c>
      <c r="C18" s="8">
        <v>1000</v>
      </c>
    </row>
    <row r="19" spans="1:3" ht="30">
      <c r="A19" s="2" t="s">
        <v>121</v>
      </c>
      <c r="B19" s="8">
        <v>1000</v>
      </c>
      <c r="C19" s="8">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8.7109375" customWidth="1"/>
    <col min="3" max="3" width="20.140625" customWidth="1"/>
    <col min="4" max="4" width="18.7109375" customWidth="1"/>
    <col min="5" max="5" width="20.140625" customWidth="1"/>
  </cols>
  <sheetData>
    <row r="1" spans="1:5" ht="30">
      <c r="A1" s="1" t="s">
        <v>1139</v>
      </c>
      <c r="B1" s="6" t="s">
        <v>2</v>
      </c>
      <c r="C1" s="6"/>
      <c r="D1" s="6" t="s">
        <v>73</v>
      </c>
      <c r="E1" s="6"/>
    </row>
    <row r="2" spans="1:5">
      <c r="A2" s="1" t="s">
        <v>27</v>
      </c>
      <c r="B2" s="6"/>
      <c r="C2" s="6"/>
      <c r="D2" s="6"/>
      <c r="E2" s="6"/>
    </row>
    <row r="3" spans="1:5" ht="30">
      <c r="A3" s="3" t="s">
        <v>1140</v>
      </c>
      <c r="B3" s="4" t="s">
        <v>5</v>
      </c>
      <c r="C3" s="4"/>
      <c r="D3" s="4" t="s">
        <v>5</v>
      </c>
      <c r="E3" s="4"/>
    </row>
    <row r="4" spans="1:5" ht="17.25">
      <c r="A4" s="2" t="s">
        <v>1015</v>
      </c>
      <c r="B4" s="7">
        <v>15408</v>
      </c>
      <c r="C4" s="9" t="s">
        <v>1141</v>
      </c>
      <c r="D4" s="7">
        <v>16404</v>
      </c>
      <c r="E4" s="9" t="s">
        <v>1141</v>
      </c>
    </row>
    <row r="5" spans="1:5">
      <c r="A5" s="2" t="s">
        <v>1142</v>
      </c>
      <c r="B5" s="4">
        <v>637</v>
      </c>
      <c r="C5" s="4"/>
      <c r="D5" s="8">
        <v>1488</v>
      </c>
      <c r="E5" s="4"/>
    </row>
    <row r="6" spans="1:5">
      <c r="A6" s="2" t="s">
        <v>1015</v>
      </c>
      <c r="B6" s="8">
        <v>18552</v>
      </c>
      <c r="C6" s="4"/>
      <c r="D6" s="8">
        <v>20935</v>
      </c>
      <c r="E6" s="4"/>
    </row>
    <row r="7" spans="1:5">
      <c r="A7" s="2" t="s">
        <v>1143</v>
      </c>
      <c r="B7" s="4" t="s">
        <v>5</v>
      </c>
      <c r="C7" s="4"/>
      <c r="D7" s="4" t="s">
        <v>5</v>
      </c>
      <c r="E7" s="4"/>
    </row>
    <row r="8" spans="1:5" ht="30">
      <c r="A8" s="3" t="s">
        <v>1140</v>
      </c>
      <c r="B8" s="4" t="s">
        <v>5</v>
      </c>
      <c r="C8" s="4"/>
      <c r="D8" s="4" t="s">
        <v>5</v>
      </c>
      <c r="E8" s="4"/>
    </row>
    <row r="9" spans="1:5">
      <c r="A9" s="2" t="s">
        <v>1015</v>
      </c>
      <c r="B9" s="4" t="s">
        <v>5</v>
      </c>
      <c r="C9" s="4"/>
      <c r="D9" s="8">
        <v>2528</v>
      </c>
      <c r="E9" s="4"/>
    </row>
    <row r="10" spans="1:5" ht="30">
      <c r="A10" s="2" t="s">
        <v>1144</v>
      </c>
      <c r="B10" s="4" t="s">
        <v>5</v>
      </c>
      <c r="C10" s="4"/>
      <c r="D10" s="4" t="s">
        <v>5</v>
      </c>
      <c r="E10" s="4"/>
    </row>
    <row r="11" spans="1:5" ht="30">
      <c r="A11" s="3" t="s">
        <v>1140</v>
      </c>
      <c r="B11" s="4" t="s">
        <v>5</v>
      </c>
      <c r="C11" s="4"/>
      <c r="D11" s="4" t="s">
        <v>5</v>
      </c>
      <c r="E11" s="4"/>
    </row>
    <row r="12" spans="1:5">
      <c r="A12" s="2" t="s">
        <v>1015</v>
      </c>
      <c r="B12" s="8">
        <v>3340</v>
      </c>
      <c r="C12" s="4"/>
      <c r="D12" s="8">
        <v>1936</v>
      </c>
      <c r="E12" s="4"/>
    </row>
    <row r="13" spans="1:5">
      <c r="A13" s="2" t="s">
        <v>1115</v>
      </c>
      <c r="B13" s="4" t="s">
        <v>5</v>
      </c>
      <c r="C13" s="4"/>
      <c r="D13" s="4" t="s">
        <v>5</v>
      </c>
      <c r="E13" s="4"/>
    </row>
    <row r="14" spans="1:5" ht="30">
      <c r="A14" s="3" t="s">
        <v>1140</v>
      </c>
      <c r="B14" s="4" t="s">
        <v>5</v>
      </c>
      <c r="C14" s="4"/>
      <c r="D14" s="4" t="s">
        <v>5</v>
      </c>
      <c r="E14" s="4"/>
    </row>
    <row r="15" spans="1:5" ht="17.25">
      <c r="A15" s="2" t="s">
        <v>1015</v>
      </c>
      <c r="B15" s="8">
        <v>15408</v>
      </c>
      <c r="C15" s="9" t="s">
        <v>1145</v>
      </c>
      <c r="D15" s="8">
        <v>15812</v>
      </c>
      <c r="E15" s="9" t="s">
        <v>1145</v>
      </c>
    </row>
    <row r="16" spans="1:5" ht="17.25">
      <c r="A16" s="2" t="s">
        <v>1146</v>
      </c>
      <c r="B16" s="8">
        <v>2938</v>
      </c>
      <c r="C16" s="9" t="s">
        <v>1147</v>
      </c>
      <c r="D16" s="8">
        <v>3627</v>
      </c>
      <c r="E16" s="9" t="s">
        <v>1147</v>
      </c>
    </row>
    <row r="17" spans="1:5">
      <c r="A17" s="2" t="s">
        <v>1015</v>
      </c>
      <c r="B17" s="8">
        <v>18552</v>
      </c>
      <c r="C17" s="4"/>
      <c r="D17" s="8">
        <v>19796</v>
      </c>
      <c r="E17" s="4"/>
    </row>
    <row r="18" spans="1:5">
      <c r="A18" s="2" t="s">
        <v>1102</v>
      </c>
      <c r="B18" s="4" t="s">
        <v>5</v>
      </c>
      <c r="C18" s="4"/>
      <c r="D18" s="4" t="s">
        <v>5</v>
      </c>
      <c r="E18" s="4"/>
    </row>
    <row r="19" spans="1:5" ht="30">
      <c r="A19" s="3" t="s">
        <v>1140</v>
      </c>
      <c r="B19" s="4" t="s">
        <v>5</v>
      </c>
      <c r="C19" s="4"/>
      <c r="D19" s="4" t="s">
        <v>5</v>
      </c>
      <c r="E19" s="4"/>
    </row>
    <row r="20" spans="1:5" ht="17.25">
      <c r="A20" s="2" t="s">
        <v>1015</v>
      </c>
      <c r="B20" s="8">
        <v>14293</v>
      </c>
      <c r="C20" s="9" t="s">
        <v>1141</v>
      </c>
      <c r="D20" s="8">
        <v>14607</v>
      </c>
      <c r="E20" s="9" t="s">
        <v>1141</v>
      </c>
    </row>
    <row r="21" spans="1:5">
      <c r="A21" s="2" t="s">
        <v>1146</v>
      </c>
      <c r="B21" s="8">
        <v>2526</v>
      </c>
      <c r="C21" s="4"/>
      <c r="D21" s="8">
        <v>3104</v>
      </c>
      <c r="E21" s="4"/>
    </row>
    <row r="22" spans="1:5">
      <c r="A22" s="2" t="s">
        <v>1015</v>
      </c>
      <c r="B22" s="8">
        <v>17296</v>
      </c>
      <c r="C22" s="4"/>
      <c r="D22" s="8">
        <v>18451</v>
      </c>
      <c r="E22" s="4"/>
    </row>
    <row r="23" spans="1:5">
      <c r="A23" s="2" t="s">
        <v>1103</v>
      </c>
      <c r="B23" s="4" t="s">
        <v>5</v>
      </c>
      <c r="C23" s="4"/>
      <c r="D23" s="4" t="s">
        <v>5</v>
      </c>
      <c r="E23" s="4"/>
    </row>
    <row r="24" spans="1:5" ht="30">
      <c r="A24" s="3" t="s">
        <v>1140</v>
      </c>
      <c r="B24" s="4" t="s">
        <v>5</v>
      </c>
      <c r="C24" s="4"/>
      <c r="D24" s="4" t="s">
        <v>5</v>
      </c>
      <c r="E24" s="4"/>
    </row>
    <row r="25" spans="1:5" ht="17.25">
      <c r="A25" s="2" t="s">
        <v>1015</v>
      </c>
      <c r="B25" s="8">
        <v>1115</v>
      </c>
      <c r="C25" s="9" t="s">
        <v>1141</v>
      </c>
      <c r="D25" s="8">
        <v>1205</v>
      </c>
      <c r="E25" s="9" t="s">
        <v>1141</v>
      </c>
    </row>
    <row r="26" spans="1:5">
      <c r="A26" s="2" t="s">
        <v>1146</v>
      </c>
      <c r="B26" s="4">
        <v>412</v>
      </c>
      <c r="C26" s="4"/>
      <c r="D26" s="4">
        <v>523</v>
      </c>
      <c r="E26" s="4"/>
    </row>
    <row r="27" spans="1:5">
      <c r="A27" s="2" t="s">
        <v>1015</v>
      </c>
      <c r="B27" s="8">
        <v>1256</v>
      </c>
      <c r="C27" s="4"/>
      <c r="D27" s="8">
        <v>1345</v>
      </c>
      <c r="E27" s="4"/>
    </row>
    <row r="28" spans="1:5">
      <c r="A28" s="2" t="s">
        <v>1135</v>
      </c>
      <c r="B28" s="4" t="s">
        <v>5</v>
      </c>
      <c r="C28" s="4"/>
      <c r="D28" s="4" t="s">
        <v>5</v>
      </c>
      <c r="E28" s="4"/>
    </row>
    <row r="29" spans="1:5" ht="30">
      <c r="A29" s="3" t="s">
        <v>1140</v>
      </c>
      <c r="B29" s="4" t="s">
        <v>5</v>
      </c>
      <c r="C29" s="4"/>
      <c r="D29" s="4" t="s">
        <v>5</v>
      </c>
      <c r="E29" s="4"/>
    </row>
    <row r="30" spans="1:5" ht="17.25">
      <c r="A30" s="2" t="s">
        <v>1015</v>
      </c>
      <c r="B30" s="4">
        <v>0</v>
      </c>
      <c r="C30" s="9" t="s">
        <v>1148</v>
      </c>
      <c r="D30" s="4">
        <v>592</v>
      </c>
      <c r="E30" s="9" t="s">
        <v>1148</v>
      </c>
    </row>
    <row r="31" spans="1:5">
      <c r="A31" s="2" t="s">
        <v>1015</v>
      </c>
      <c r="B31" s="7">
        <v>0</v>
      </c>
      <c r="C31" s="4"/>
      <c r="D31" s="7">
        <v>1139</v>
      </c>
      <c r="E31" s="4"/>
    </row>
    <row r="32" spans="1:5">
      <c r="A32" s="10"/>
      <c r="B32" s="10"/>
      <c r="C32" s="10"/>
      <c r="D32" s="10"/>
      <c r="E32" s="10"/>
    </row>
    <row r="33" spans="1:5" ht="15" customHeight="1">
      <c r="A33" s="2" t="s">
        <v>35</v>
      </c>
      <c r="B33" s="11" t="s">
        <v>302</v>
      </c>
      <c r="C33" s="11"/>
      <c r="D33" s="11"/>
      <c r="E33" s="11"/>
    </row>
    <row r="34" spans="1:5" ht="75" customHeight="1">
      <c r="A34" s="2" t="s">
        <v>173</v>
      </c>
      <c r="B34" s="11" t="s">
        <v>1149</v>
      </c>
      <c r="C34" s="11"/>
      <c r="D34" s="11"/>
      <c r="E34" s="11"/>
    </row>
    <row r="35" spans="1:5" ht="180" customHeight="1">
      <c r="A35" s="2" t="s">
        <v>175</v>
      </c>
      <c r="B35" s="11" t="s">
        <v>1150</v>
      </c>
      <c r="C35" s="11"/>
      <c r="D35" s="11"/>
      <c r="E35" s="11"/>
    </row>
    <row r="36" spans="1:5" ht="45" customHeight="1">
      <c r="A36" s="2" t="s">
        <v>1151</v>
      </c>
      <c r="B36" s="11" t="s">
        <v>1152</v>
      </c>
      <c r="C36" s="11"/>
      <c r="D36" s="11"/>
      <c r="E36" s="11"/>
    </row>
    <row r="37" spans="1:5" ht="15" customHeight="1">
      <c r="A37" s="2" t="s">
        <v>1153</v>
      </c>
      <c r="B37" s="11" t="s">
        <v>309</v>
      </c>
      <c r="C37" s="11"/>
      <c r="D37" s="11"/>
      <c r="E37" s="11"/>
    </row>
    <row r="38" spans="1:5" ht="30" customHeight="1">
      <c r="A38" s="2" t="s">
        <v>1154</v>
      </c>
      <c r="B38" s="11" t="s">
        <v>1155</v>
      </c>
      <c r="C38" s="11"/>
      <c r="D38" s="11"/>
      <c r="E38" s="11"/>
    </row>
  </sheetData>
  <mergeCells count="9">
    <mergeCell ref="B36:E36"/>
    <mergeCell ref="B37:E37"/>
    <mergeCell ref="B38:E38"/>
    <mergeCell ref="B1:C2"/>
    <mergeCell ref="D1:E2"/>
    <mergeCell ref="A32:E32"/>
    <mergeCell ref="B33:E33"/>
    <mergeCell ref="B34:E34"/>
    <mergeCell ref="B35:E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56</v>
      </c>
      <c r="B1" s="6" t="s">
        <v>28</v>
      </c>
      <c r="C1" s="6"/>
      <c r="D1" s="6" t="s">
        <v>1</v>
      </c>
      <c r="E1" s="6"/>
    </row>
    <row r="2" spans="1:5">
      <c r="A2" s="1" t="s">
        <v>27</v>
      </c>
      <c r="B2" s="1" t="s">
        <v>2</v>
      </c>
      <c r="C2" s="1" t="s">
        <v>29</v>
      </c>
      <c r="D2" s="1" t="s">
        <v>2</v>
      </c>
      <c r="E2" s="1" t="s">
        <v>29</v>
      </c>
    </row>
    <row r="3" spans="1:5" ht="30">
      <c r="A3" s="3" t="s">
        <v>1157</v>
      </c>
      <c r="B3" s="4" t="s">
        <v>5</v>
      </c>
      <c r="C3" s="4" t="s">
        <v>5</v>
      </c>
      <c r="D3" s="4" t="s">
        <v>5</v>
      </c>
      <c r="E3" s="4" t="s">
        <v>5</v>
      </c>
    </row>
    <row r="4" spans="1:5">
      <c r="A4" s="2" t="s">
        <v>123</v>
      </c>
      <c r="B4" s="7">
        <v>267</v>
      </c>
      <c r="C4" s="7">
        <v>509</v>
      </c>
      <c r="D4" s="7">
        <v>982</v>
      </c>
      <c r="E4" s="7">
        <v>2296</v>
      </c>
    </row>
    <row r="5" spans="1:5">
      <c r="A5" s="2" t="s">
        <v>1115</v>
      </c>
      <c r="B5" s="4" t="s">
        <v>5</v>
      </c>
      <c r="C5" s="4" t="s">
        <v>5</v>
      </c>
      <c r="D5" s="4" t="s">
        <v>5</v>
      </c>
      <c r="E5" s="4" t="s">
        <v>5</v>
      </c>
    </row>
    <row r="6" spans="1:5" ht="30">
      <c r="A6" s="3" t="s">
        <v>1157</v>
      </c>
      <c r="B6" s="4" t="s">
        <v>5</v>
      </c>
      <c r="C6" s="4" t="s">
        <v>5</v>
      </c>
      <c r="D6" s="4" t="s">
        <v>5</v>
      </c>
      <c r="E6" s="4" t="s">
        <v>5</v>
      </c>
    </row>
    <row r="7" spans="1:5">
      <c r="A7" s="2" t="s">
        <v>123</v>
      </c>
      <c r="B7" s="4">
        <v>267</v>
      </c>
      <c r="C7" s="4">
        <v>475</v>
      </c>
      <c r="D7" s="4">
        <v>961</v>
      </c>
      <c r="E7" s="8">
        <v>2060</v>
      </c>
    </row>
    <row r="8" spans="1:5">
      <c r="A8" s="2" t="s">
        <v>1102</v>
      </c>
      <c r="B8" s="4" t="s">
        <v>5</v>
      </c>
      <c r="C8" s="4" t="s">
        <v>5</v>
      </c>
      <c r="D8" s="4" t="s">
        <v>5</v>
      </c>
      <c r="E8" s="4" t="s">
        <v>5</v>
      </c>
    </row>
    <row r="9" spans="1:5" ht="30">
      <c r="A9" s="3" t="s">
        <v>1157</v>
      </c>
      <c r="B9" s="4" t="s">
        <v>5</v>
      </c>
      <c r="C9" s="4" t="s">
        <v>5</v>
      </c>
      <c r="D9" s="4" t="s">
        <v>5</v>
      </c>
      <c r="E9" s="4" t="s">
        <v>5</v>
      </c>
    </row>
    <row r="10" spans="1:5">
      <c r="A10" s="2" t="s">
        <v>123</v>
      </c>
      <c r="B10" s="4">
        <v>241</v>
      </c>
      <c r="C10" s="4">
        <v>418</v>
      </c>
      <c r="D10" s="4">
        <v>871</v>
      </c>
      <c r="E10" s="8">
        <v>1848</v>
      </c>
    </row>
    <row r="11" spans="1:5">
      <c r="A11" s="2" t="s">
        <v>1103</v>
      </c>
      <c r="B11" s="4" t="s">
        <v>5</v>
      </c>
      <c r="C11" s="4" t="s">
        <v>5</v>
      </c>
      <c r="D11" s="4" t="s">
        <v>5</v>
      </c>
      <c r="E11" s="4" t="s">
        <v>5</v>
      </c>
    </row>
    <row r="12" spans="1:5" ht="30">
      <c r="A12" s="3" t="s">
        <v>1157</v>
      </c>
      <c r="B12" s="4" t="s">
        <v>5</v>
      </c>
      <c r="C12" s="4" t="s">
        <v>5</v>
      </c>
      <c r="D12" s="4" t="s">
        <v>5</v>
      </c>
      <c r="E12" s="4" t="s">
        <v>5</v>
      </c>
    </row>
    <row r="13" spans="1:5">
      <c r="A13" s="2" t="s">
        <v>123</v>
      </c>
      <c r="B13" s="4">
        <v>26</v>
      </c>
      <c r="C13" s="4">
        <v>57</v>
      </c>
      <c r="D13" s="4">
        <v>90</v>
      </c>
      <c r="E13" s="4">
        <v>212</v>
      </c>
    </row>
    <row r="14" spans="1:5">
      <c r="A14" s="2" t="s">
        <v>1135</v>
      </c>
      <c r="B14" s="4" t="s">
        <v>5</v>
      </c>
      <c r="C14" s="4" t="s">
        <v>5</v>
      </c>
      <c r="D14" s="4" t="s">
        <v>5</v>
      </c>
      <c r="E14" s="4" t="s">
        <v>5</v>
      </c>
    </row>
    <row r="15" spans="1:5" ht="30">
      <c r="A15" s="3" t="s">
        <v>1157</v>
      </c>
      <c r="B15" s="4" t="s">
        <v>5</v>
      </c>
      <c r="C15" s="4" t="s">
        <v>5</v>
      </c>
      <c r="D15" s="4" t="s">
        <v>5</v>
      </c>
      <c r="E15" s="4" t="s">
        <v>5</v>
      </c>
    </row>
    <row r="16" spans="1:5">
      <c r="A16" s="2" t="s">
        <v>123</v>
      </c>
      <c r="B16" s="7">
        <v>0</v>
      </c>
      <c r="C16" s="7">
        <v>34</v>
      </c>
      <c r="D16" s="7">
        <v>21</v>
      </c>
      <c r="E16" s="7">
        <v>23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6" t="s">
        <v>28</v>
      </c>
      <c r="C1" s="6"/>
      <c r="D1" s="6" t="s">
        <v>1</v>
      </c>
      <c r="E1" s="6"/>
    </row>
    <row r="2" spans="1:5">
      <c r="A2" s="1" t="s">
        <v>27</v>
      </c>
      <c r="B2" s="1" t="s">
        <v>2</v>
      </c>
      <c r="C2" s="1" t="s">
        <v>29</v>
      </c>
      <c r="D2" s="1" t="s">
        <v>2</v>
      </c>
      <c r="E2" s="1" t="s">
        <v>29</v>
      </c>
    </row>
    <row r="3" spans="1:5">
      <c r="A3" s="3" t="s">
        <v>315</v>
      </c>
      <c r="B3" s="4" t="s">
        <v>5</v>
      </c>
      <c r="C3" s="4" t="s">
        <v>5</v>
      </c>
      <c r="D3" s="4" t="s">
        <v>5</v>
      </c>
      <c r="E3" s="4" t="s">
        <v>5</v>
      </c>
    </row>
    <row r="4" spans="1:5">
      <c r="A4" s="2" t="s">
        <v>316</v>
      </c>
      <c r="B4" s="7">
        <v>15763</v>
      </c>
      <c r="C4" s="7">
        <v>15208</v>
      </c>
      <c r="D4" s="7">
        <v>15875</v>
      </c>
      <c r="E4" s="7">
        <v>15925</v>
      </c>
    </row>
    <row r="5" spans="1:5" ht="30">
      <c r="A5" s="3" t="s">
        <v>317</v>
      </c>
      <c r="B5" s="4" t="s">
        <v>5</v>
      </c>
      <c r="C5" s="4" t="s">
        <v>5</v>
      </c>
      <c r="D5" s="4" t="s">
        <v>5</v>
      </c>
      <c r="E5" s="4" t="s">
        <v>5</v>
      </c>
    </row>
    <row r="6" spans="1:5" ht="30">
      <c r="A6" s="2" t="s">
        <v>318</v>
      </c>
      <c r="B6" s="4">
        <v>261</v>
      </c>
      <c r="C6" s="4">
        <v>298</v>
      </c>
      <c r="D6" s="4">
        <v>842</v>
      </c>
      <c r="E6" s="4">
        <v>836</v>
      </c>
    </row>
    <row r="7" spans="1:5">
      <c r="A7" s="2" t="s">
        <v>1115</v>
      </c>
      <c r="B7" s="4" t="s">
        <v>5</v>
      </c>
      <c r="C7" s="4" t="s">
        <v>5</v>
      </c>
      <c r="D7" s="4" t="s">
        <v>5</v>
      </c>
      <c r="E7" s="4" t="s">
        <v>5</v>
      </c>
    </row>
    <row r="8" spans="1:5">
      <c r="A8" s="3" t="s">
        <v>315</v>
      </c>
      <c r="B8" s="4" t="s">
        <v>5</v>
      </c>
      <c r="C8" s="4" t="s">
        <v>5</v>
      </c>
      <c r="D8" s="4" t="s">
        <v>5</v>
      </c>
      <c r="E8" s="4" t="s">
        <v>5</v>
      </c>
    </row>
    <row r="9" spans="1:5">
      <c r="A9" s="2" t="s">
        <v>316</v>
      </c>
      <c r="B9" s="8">
        <v>15763</v>
      </c>
      <c r="C9" s="8">
        <v>14638</v>
      </c>
      <c r="D9" s="8">
        <v>15875</v>
      </c>
      <c r="E9" s="8">
        <v>14884</v>
      </c>
    </row>
    <row r="10" spans="1:5" ht="30">
      <c r="A10" s="3" t="s">
        <v>317</v>
      </c>
      <c r="B10" s="4" t="s">
        <v>5</v>
      </c>
      <c r="C10" s="4" t="s">
        <v>5</v>
      </c>
      <c r="D10" s="4" t="s">
        <v>5</v>
      </c>
      <c r="E10" s="4" t="s">
        <v>5</v>
      </c>
    </row>
    <row r="11" spans="1:5" ht="30">
      <c r="A11" s="2" t="s">
        <v>318</v>
      </c>
      <c r="B11" s="4">
        <v>261</v>
      </c>
      <c r="C11" s="4">
        <v>254</v>
      </c>
      <c r="D11" s="4">
        <v>802</v>
      </c>
      <c r="E11" s="4">
        <v>704</v>
      </c>
    </row>
    <row r="12" spans="1:5">
      <c r="A12" s="2" t="s">
        <v>1102</v>
      </c>
      <c r="B12" s="4" t="s">
        <v>5</v>
      </c>
      <c r="C12" s="4" t="s">
        <v>5</v>
      </c>
      <c r="D12" s="4" t="s">
        <v>5</v>
      </c>
      <c r="E12" s="4" t="s">
        <v>5</v>
      </c>
    </row>
    <row r="13" spans="1:5">
      <c r="A13" s="3" t="s">
        <v>315</v>
      </c>
      <c r="B13" s="4" t="s">
        <v>5</v>
      </c>
      <c r="C13" s="4" t="s">
        <v>5</v>
      </c>
      <c r="D13" s="4" t="s">
        <v>5</v>
      </c>
      <c r="E13" s="4" t="s">
        <v>5</v>
      </c>
    </row>
    <row r="14" spans="1:5">
      <c r="A14" s="2" t="s">
        <v>316</v>
      </c>
      <c r="B14" s="8">
        <v>14634</v>
      </c>
      <c r="C14" s="8">
        <v>13486</v>
      </c>
      <c r="D14" s="8">
        <v>14715</v>
      </c>
      <c r="E14" s="8">
        <v>13738</v>
      </c>
    </row>
    <row r="15" spans="1:5" ht="30">
      <c r="A15" s="3" t="s">
        <v>317</v>
      </c>
      <c r="B15" s="4" t="s">
        <v>5</v>
      </c>
      <c r="C15" s="4" t="s">
        <v>5</v>
      </c>
      <c r="D15" s="4" t="s">
        <v>5</v>
      </c>
      <c r="E15" s="4" t="s">
        <v>5</v>
      </c>
    </row>
    <row r="16" spans="1:5" ht="30">
      <c r="A16" s="2" t="s">
        <v>318</v>
      </c>
      <c r="B16" s="4">
        <v>234</v>
      </c>
      <c r="C16" s="4">
        <v>227</v>
      </c>
      <c r="D16" s="4">
        <v>719</v>
      </c>
      <c r="E16" s="4">
        <v>629</v>
      </c>
    </row>
    <row r="17" spans="1:5">
      <c r="A17" s="2" t="s">
        <v>1103</v>
      </c>
      <c r="B17" s="4" t="s">
        <v>5</v>
      </c>
      <c r="C17" s="4" t="s">
        <v>5</v>
      </c>
      <c r="D17" s="4" t="s">
        <v>5</v>
      </c>
      <c r="E17" s="4" t="s">
        <v>5</v>
      </c>
    </row>
    <row r="18" spans="1:5">
      <c r="A18" s="3" t="s">
        <v>315</v>
      </c>
      <c r="B18" s="4" t="s">
        <v>5</v>
      </c>
      <c r="C18" s="4" t="s">
        <v>5</v>
      </c>
      <c r="D18" s="4" t="s">
        <v>5</v>
      </c>
      <c r="E18" s="4" t="s">
        <v>5</v>
      </c>
    </row>
    <row r="19" spans="1:5">
      <c r="A19" s="2" t="s">
        <v>316</v>
      </c>
      <c r="B19" s="8">
        <v>1129</v>
      </c>
      <c r="C19" s="8">
        <v>1152</v>
      </c>
      <c r="D19" s="8">
        <v>1160</v>
      </c>
      <c r="E19" s="8">
        <v>1146</v>
      </c>
    </row>
    <row r="20" spans="1:5" ht="30">
      <c r="A20" s="3" t="s">
        <v>317</v>
      </c>
      <c r="B20" s="4" t="s">
        <v>5</v>
      </c>
      <c r="C20" s="4" t="s">
        <v>5</v>
      </c>
      <c r="D20" s="4" t="s">
        <v>5</v>
      </c>
      <c r="E20" s="4" t="s">
        <v>5</v>
      </c>
    </row>
    <row r="21" spans="1:5" ht="30">
      <c r="A21" s="2" t="s">
        <v>318</v>
      </c>
      <c r="B21" s="4">
        <v>27</v>
      </c>
      <c r="C21" s="4">
        <v>27</v>
      </c>
      <c r="D21" s="4">
        <v>83</v>
      </c>
      <c r="E21" s="4">
        <v>75</v>
      </c>
    </row>
    <row r="22" spans="1:5">
      <c r="A22" s="2" t="s">
        <v>1135</v>
      </c>
      <c r="B22" s="4" t="s">
        <v>5</v>
      </c>
      <c r="C22" s="4" t="s">
        <v>5</v>
      </c>
      <c r="D22" s="4" t="s">
        <v>5</v>
      </c>
      <c r="E22" s="4" t="s">
        <v>5</v>
      </c>
    </row>
    <row r="23" spans="1:5">
      <c r="A23" s="3" t="s">
        <v>315</v>
      </c>
      <c r="B23" s="4" t="s">
        <v>5</v>
      </c>
      <c r="C23" s="4" t="s">
        <v>5</v>
      </c>
      <c r="D23" s="4" t="s">
        <v>5</v>
      </c>
      <c r="E23" s="4" t="s">
        <v>5</v>
      </c>
    </row>
    <row r="24" spans="1:5">
      <c r="A24" s="2" t="s">
        <v>316</v>
      </c>
      <c r="B24" s="4">
        <v>0</v>
      </c>
      <c r="C24" s="4">
        <v>570</v>
      </c>
      <c r="D24" s="4">
        <v>0</v>
      </c>
      <c r="E24" s="8">
        <v>1041</v>
      </c>
    </row>
    <row r="25" spans="1:5" ht="30">
      <c r="A25" s="3" t="s">
        <v>317</v>
      </c>
      <c r="B25" s="4" t="s">
        <v>5</v>
      </c>
      <c r="C25" s="4" t="s">
        <v>5</v>
      </c>
      <c r="D25" s="4" t="s">
        <v>5</v>
      </c>
      <c r="E25" s="4" t="s">
        <v>5</v>
      </c>
    </row>
    <row r="26" spans="1:5" ht="30">
      <c r="A26" s="2" t="s">
        <v>318</v>
      </c>
      <c r="B26" s="7">
        <v>0</v>
      </c>
      <c r="C26" s="7">
        <v>44</v>
      </c>
      <c r="D26" s="7">
        <v>40</v>
      </c>
      <c r="E26" s="7">
        <v>13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59</v>
      </c>
      <c r="B1" s="6" t="s">
        <v>2</v>
      </c>
      <c r="C1" s="6"/>
      <c r="D1" s="6" t="s">
        <v>73</v>
      </c>
      <c r="E1" s="6"/>
    </row>
    <row r="2" spans="1:5">
      <c r="A2" s="1" t="s">
        <v>27</v>
      </c>
      <c r="B2" s="6"/>
      <c r="C2" s="6"/>
      <c r="D2" s="6"/>
      <c r="E2" s="6"/>
    </row>
    <row r="3" spans="1:5" ht="30">
      <c r="A3" s="3" t="s">
        <v>1140</v>
      </c>
      <c r="B3" s="4" t="s">
        <v>5</v>
      </c>
      <c r="C3" s="4"/>
      <c r="D3" s="4" t="s">
        <v>5</v>
      </c>
      <c r="E3" s="4"/>
    </row>
    <row r="4" spans="1:5">
      <c r="A4" s="2" t="s">
        <v>1160</v>
      </c>
      <c r="B4" s="7">
        <v>6167</v>
      </c>
      <c r="C4" s="4"/>
      <c r="D4" s="7">
        <v>6273</v>
      </c>
      <c r="E4" s="4"/>
    </row>
    <row r="5" spans="1:5">
      <c r="A5" s="2" t="s">
        <v>1161</v>
      </c>
      <c r="B5" s="370">
        <v>0.18940000000000001</v>
      </c>
      <c r="C5" s="4"/>
      <c r="D5" s="370">
        <v>0.1603</v>
      </c>
      <c r="E5" s="4"/>
    </row>
    <row r="6" spans="1:5">
      <c r="A6" s="2" t="s">
        <v>1115</v>
      </c>
      <c r="B6" s="4" t="s">
        <v>5</v>
      </c>
      <c r="C6" s="4"/>
      <c r="D6" s="4" t="s">
        <v>5</v>
      </c>
      <c r="E6" s="4"/>
    </row>
    <row r="7" spans="1:5" ht="30">
      <c r="A7" s="3" t="s">
        <v>1140</v>
      </c>
      <c r="B7" s="4" t="s">
        <v>5</v>
      </c>
      <c r="C7" s="4"/>
      <c r="D7" s="4" t="s">
        <v>5</v>
      </c>
      <c r="E7" s="4"/>
    </row>
    <row r="8" spans="1:5">
      <c r="A8" s="2" t="s">
        <v>1160</v>
      </c>
      <c r="B8" s="8">
        <v>6167</v>
      </c>
      <c r="C8" s="4"/>
      <c r="D8" s="8">
        <v>6170</v>
      </c>
      <c r="E8" s="4"/>
    </row>
    <row r="9" spans="1:5">
      <c r="A9" s="2" t="s">
        <v>1161</v>
      </c>
      <c r="B9" s="370">
        <v>0.18940000000000001</v>
      </c>
      <c r="C9" s="4"/>
      <c r="D9" s="370">
        <v>0.1716</v>
      </c>
      <c r="E9" s="4"/>
    </row>
    <row r="10" spans="1:5">
      <c r="A10" s="2" t="s">
        <v>1102</v>
      </c>
      <c r="B10" s="4" t="s">
        <v>5</v>
      </c>
      <c r="C10" s="4"/>
      <c r="D10" s="4" t="s">
        <v>5</v>
      </c>
      <c r="E10" s="4"/>
    </row>
    <row r="11" spans="1:5" ht="30">
      <c r="A11" s="3" t="s">
        <v>1140</v>
      </c>
      <c r="B11" s="4" t="s">
        <v>5</v>
      </c>
      <c r="C11" s="4"/>
      <c r="D11" s="4" t="s">
        <v>5</v>
      </c>
      <c r="E11" s="4"/>
    </row>
    <row r="12" spans="1:5" ht="17.25">
      <c r="A12" s="2" t="s">
        <v>1160</v>
      </c>
      <c r="B12" s="8">
        <v>5878</v>
      </c>
      <c r="C12" s="9" t="s">
        <v>35</v>
      </c>
      <c r="D12" s="8">
        <v>5821</v>
      </c>
      <c r="E12" s="9" t="s">
        <v>35</v>
      </c>
    </row>
    <row r="13" spans="1:5" ht="17.25">
      <c r="A13" s="2" t="s">
        <v>1161</v>
      </c>
      <c r="B13" s="370">
        <v>0.19989999999999999</v>
      </c>
      <c r="C13" s="9" t="s">
        <v>35</v>
      </c>
      <c r="D13" s="370">
        <v>0.18010000000000001</v>
      </c>
      <c r="E13" s="9" t="s">
        <v>35</v>
      </c>
    </row>
    <row r="14" spans="1:5" ht="30">
      <c r="A14" s="2" t="s">
        <v>1162</v>
      </c>
      <c r="B14" s="4" t="s">
        <v>5</v>
      </c>
      <c r="C14" s="4"/>
      <c r="D14" s="4" t="s">
        <v>5</v>
      </c>
      <c r="E14" s="4"/>
    </row>
    <row r="15" spans="1:5" ht="30">
      <c r="A15" s="3" t="s">
        <v>1140</v>
      </c>
      <c r="B15" s="4" t="s">
        <v>5</v>
      </c>
      <c r="C15" s="4"/>
      <c r="D15" s="4" t="s">
        <v>5</v>
      </c>
      <c r="E15" s="4"/>
    </row>
    <row r="16" spans="1:5">
      <c r="A16" s="2" t="s">
        <v>1160</v>
      </c>
      <c r="B16" s="8">
        <v>3411</v>
      </c>
      <c r="C16" s="4"/>
      <c r="D16" s="8">
        <v>2176</v>
      </c>
      <c r="E16" s="4"/>
    </row>
    <row r="17" spans="1:5">
      <c r="A17" s="2" t="s">
        <v>1103</v>
      </c>
      <c r="B17" s="4" t="s">
        <v>5</v>
      </c>
      <c r="C17" s="4"/>
      <c r="D17" s="4" t="s">
        <v>5</v>
      </c>
      <c r="E17" s="4"/>
    </row>
    <row r="18" spans="1:5" ht="30">
      <c r="A18" s="3" t="s">
        <v>1140</v>
      </c>
      <c r="B18" s="4" t="s">
        <v>5</v>
      </c>
      <c r="C18" s="4"/>
      <c r="D18" s="4" t="s">
        <v>5</v>
      </c>
      <c r="E18" s="4"/>
    </row>
    <row r="19" spans="1:5">
      <c r="A19" s="2" t="s">
        <v>1160</v>
      </c>
      <c r="B19" s="4">
        <v>289</v>
      </c>
      <c r="C19" s="4"/>
      <c r="D19" s="4">
        <v>349</v>
      </c>
      <c r="E19" s="4"/>
    </row>
    <row r="20" spans="1:5">
      <c r="A20" s="2" t="s">
        <v>1161</v>
      </c>
      <c r="B20" s="370">
        <v>9.1300000000000006E-2</v>
      </c>
      <c r="C20" s="4"/>
      <c r="D20" s="370">
        <v>9.5899999999999999E-2</v>
      </c>
      <c r="E20" s="4"/>
    </row>
    <row r="21" spans="1:5">
      <c r="A21" s="2" t="s">
        <v>1135</v>
      </c>
      <c r="B21" s="4" t="s">
        <v>5</v>
      </c>
      <c r="C21" s="4"/>
      <c r="D21" s="4" t="s">
        <v>5</v>
      </c>
      <c r="E21" s="4"/>
    </row>
    <row r="22" spans="1:5" ht="30">
      <c r="A22" s="3" t="s">
        <v>1140</v>
      </c>
      <c r="B22" s="4" t="s">
        <v>5</v>
      </c>
      <c r="C22" s="4"/>
      <c r="D22" s="4" t="s">
        <v>5</v>
      </c>
      <c r="E22" s="4"/>
    </row>
    <row r="23" spans="1:5">
      <c r="A23" s="2" t="s">
        <v>1160</v>
      </c>
      <c r="B23" s="7">
        <v>0</v>
      </c>
      <c r="C23" s="4"/>
      <c r="D23" s="7">
        <v>103</v>
      </c>
      <c r="E23" s="4"/>
    </row>
    <row r="24" spans="1:5">
      <c r="A24" s="2" t="s">
        <v>1161</v>
      </c>
      <c r="B24" s="370">
        <v>0</v>
      </c>
      <c r="C24" s="4"/>
      <c r="D24" s="370">
        <v>3.2399999999999998E-2</v>
      </c>
      <c r="E24" s="4"/>
    </row>
    <row r="25" spans="1:5">
      <c r="A25" s="10"/>
      <c r="B25" s="10"/>
      <c r="C25" s="10"/>
      <c r="D25" s="10"/>
      <c r="E25" s="10"/>
    </row>
    <row r="26" spans="1:5" ht="30" customHeight="1">
      <c r="A26" s="2" t="s">
        <v>35</v>
      </c>
      <c r="B26" s="11" t="s">
        <v>1163</v>
      </c>
      <c r="C26" s="11"/>
      <c r="D26" s="11"/>
      <c r="E26" s="11"/>
    </row>
  </sheetData>
  <mergeCells count="4">
    <mergeCell ref="B1:C2"/>
    <mergeCell ref="D1:E2"/>
    <mergeCell ref="A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28515625" customWidth="1"/>
    <col min="3" max="3" width="17.85546875" customWidth="1"/>
    <col min="4" max="4" width="36.5703125" customWidth="1"/>
    <col min="5" max="5" width="31.28515625" customWidth="1"/>
    <col min="6" max="6" width="17.85546875" customWidth="1"/>
  </cols>
  <sheetData>
    <row r="1" spans="1:6" ht="45">
      <c r="A1" s="1" t="s">
        <v>1164</v>
      </c>
      <c r="B1" s="6" t="s">
        <v>2</v>
      </c>
      <c r="C1" s="6"/>
      <c r="D1" s="6" t="s">
        <v>1099</v>
      </c>
      <c r="E1" s="6" t="s">
        <v>73</v>
      </c>
      <c r="F1" s="6"/>
    </row>
    <row r="2" spans="1:6">
      <c r="A2" s="1" t="s">
        <v>27</v>
      </c>
      <c r="B2" s="6"/>
      <c r="C2" s="6"/>
      <c r="D2" s="6"/>
      <c r="E2" s="6"/>
      <c r="F2" s="6"/>
    </row>
    <row r="3" spans="1:6" ht="30">
      <c r="A3" s="3" t="s">
        <v>1165</v>
      </c>
      <c r="B3" s="4" t="s">
        <v>5</v>
      </c>
      <c r="C3" s="4"/>
      <c r="D3" s="4" t="s">
        <v>5</v>
      </c>
      <c r="E3" s="4" t="s">
        <v>5</v>
      </c>
      <c r="F3" s="4"/>
    </row>
    <row r="4" spans="1:6" ht="17.25">
      <c r="A4" s="2" t="s">
        <v>908</v>
      </c>
      <c r="B4" s="7">
        <v>27844</v>
      </c>
      <c r="C4" s="9" t="s">
        <v>1086</v>
      </c>
      <c r="D4" s="4" t="s">
        <v>5</v>
      </c>
      <c r="E4" s="7">
        <v>32939</v>
      </c>
      <c r="F4" s="9" t="s">
        <v>1086</v>
      </c>
    </row>
    <row r="5" spans="1:6" ht="17.25">
      <c r="A5" s="2" t="s">
        <v>80</v>
      </c>
      <c r="B5" s="8">
        <v>4717</v>
      </c>
      <c r="C5" s="9" t="s">
        <v>175</v>
      </c>
      <c r="D5" s="8">
        <v>4991</v>
      </c>
      <c r="E5" s="8">
        <v>6203</v>
      </c>
      <c r="F5" s="4"/>
    </row>
    <row r="6" spans="1:6">
      <c r="A6" s="2" t="s">
        <v>123</v>
      </c>
      <c r="B6" s="8">
        <v>32561</v>
      </c>
      <c r="C6" s="4"/>
      <c r="D6" s="4" t="s">
        <v>5</v>
      </c>
      <c r="E6" s="8">
        <v>39142</v>
      </c>
      <c r="F6" s="4"/>
    </row>
    <row r="7" spans="1:6">
      <c r="A7" s="2" t="s">
        <v>1166</v>
      </c>
      <c r="B7" s="4" t="s">
        <v>5</v>
      </c>
      <c r="C7" s="4"/>
      <c r="D7" s="4" t="s">
        <v>5</v>
      </c>
      <c r="E7" s="4" t="s">
        <v>5</v>
      </c>
      <c r="F7" s="4"/>
    </row>
    <row r="8" spans="1:6" ht="30">
      <c r="A8" s="3" t="s">
        <v>1165</v>
      </c>
      <c r="B8" s="4" t="s">
        <v>5</v>
      </c>
      <c r="C8" s="4"/>
      <c r="D8" s="4" t="s">
        <v>5</v>
      </c>
      <c r="E8" s="4" t="s">
        <v>5</v>
      </c>
      <c r="F8" s="4"/>
    </row>
    <row r="9" spans="1:6" ht="17.25">
      <c r="A9" s="2" t="s">
        <v>908</v>
      </c>
      <c r="B9" s="8">
        <v>26041</v>
      </c>
      <c r="C9" s="9" t="s">
        <v>1086</v>
      </c>
      <c r="D9" s="4" t="s">
        <v>5</v>
      </c>
      <c r="E9" s="8">
        <v>29907</v>
      </c>
      <c r="F9" s="9" t="s">
        <v>1086</v>
      </c>
    </row>
    <row r="10" spans="1:6">
      <c r="A10" s="2" t="s">
        <v>80</v>
      </c>
      <c r="B10" s="8">
        <v>1430</v>
      </c>
      <c r="C10" s="4"/>
      <c r="D10" s="4" t="s">
        <v>5</v>
      </c>
      <c r="E10" s="8">
        <v>4042</v>
      </c>
      <c r="F10" s="4"/>
    </row>
    <row r="11" spans="1:6">
      <c r="A11" s="2" t="s">
        <v>123</v>
      </c>
      <c r="B11" s="8">
        <v>27471</v>
      </c>
      <c r="C11" s="4"/>
      <c r="D11" s="4" t="s">
        <v>5</v>
      </c>
      <c r="E11" s="8">
        <v>33949</v>
      </c>
      <c r="F11" s="4"/>
    </row>
    <row r="12" spans="1:6">
      <c r="A12" s="2" t="s">
        <v>1167</v>
      </c>
      <c r="B12" s="4" t="s">
        <v>5</v>
      </c>
      <c r="C12" s="4"/>
      <c r="D12" s="4" t="s">
        <v>5</v>
      </c>
      <c r="E12" s="4" t="s">
        <v>5</v>
      </c>
      <c r="F12" s="4"/>
    </row>
    <row r="13" spans="1:6" ht="30">
      <c r="A13" s="3" t="s">
        <v>1165</v>
      </c>
      <c r="B13" s="4" t="s">
        <v>5</v>
      </c>
      <c r="C13" s="4"/>
      <c r="D13" s="4" t="s">
        <v>5</v>
      </c>
      <c r="E13" s="4" t="s">
        <v>5</v>
      </c>
      <c r="F13" s="4"/>
    </row>
    <row r="14" spans="1:6" ht="17.25">
      <c r="A14" s="2" t="s">
        <v>908</v>
      </c>
      <c r="B14" s="8">
        <v>1803</v>
      </c>
      <c r="C14" s="9" t="s">
        <v>1086</v>
      </c>
      <c r="D14" s="4" t="s">
        <v>5</v>
      </c>
      <c r="E14" s="8">
        <v>3032</v>
      </c>
      <c r="F14" s="9" t="s">
        <v>1086</v>
      </c>
    </row>
    <row r="15" spans="1:6">
      <c r="A15" s="2" t="s">
        <v>80</v>
      </c>
      <c r="B15" s="8">
        <v>3287</v>
      </c>
      <c r="C15" s="4"/>
      <c r="D15" s="4" t="s">
        <v>5</v>
      </c>
      <c r="E15" s="8">
        <v>2161</v>
      </c>
      <c r="F15" s="4"/>
    </row>
    <row r="16" spans="1:6">
      <c r="A16" s="2" t="s">
        <v>123</v>
      </c>
      <c r="B16" s="8">
        <v>5090</v>
      </c>
      <c r="C16" s="4"/>
      <c r="D16" s="4" t="s">
        <v>5</v>
      </c>
      <c r="E16" s="8">
        <v>5193</v>
      </c>
      <c r="F16" s="4"/>
    </row>
    <row r="17" spans="1:6" ht="30">
      <c r="A17" s="2" t="s">
        <v>1168</v>
      </c>
      <c r="B17" s="8">
        <v>1260</v>
      </c>
      <c r="C17" s="4"/>
      <c r="D17" s="4" t="s">
        <v>5</v>
      </c>
      <c r="E17" s="8">
        <v>2096</v>
      </c>
      <c r="F17" s="4"/>
    </row>
    <row r="18" spans="1:6" ht="30">
      <c r="A18" s="2" t="s">
        <v>1169</v>
      </c>
      <c r="B18" s="4" t="s">
        <v>5</v>
      </c>
      <c r="C18" s="4"/>
      <c r="D18" s="4" t="s">
        <v>5</v>
      </c>
      <c r="E18" s="4" t="s">
        <v>5</v>
      </c>
      <c r="F18" s="4"/>
    </row>
    <row r="19" spans="1:6" ht="30">
      <c r="A19" s="3" t="s">
        <v>1165</v>
      </c>
      <c r="B19" s="4" t="s">
        <v>5</v>
      </c>
      <c r="C19" s="4"/>
      <c r="D19" s="4" t="s">
        <v>5</v>
      </c>
      <c r="E19" s="4" t="s">
        <v>5</v>
      </c>
      <c r="F19" s="4"/>
    </row>
    <row r="20" spans="1:6" ht="30">
      <c r="A20" s="2" t="s">
        <v>1170</v>
      </c>
      <c r="B20" s="7">
        <v>637</v>
      </c>
      <c r="C20" s="4"/>
      <c r="D20" s="4" t="s">
        <v>5</v>
      </c>
      <c r="E20" s="7">
        <v>1748</v>
      </c>
      <c r="F20" s="4"/>
    </row>
    <row r="21" spans="1:6">
      <c r="A21" s="10"/>
      <c r="B21" s="10"/>
      <c r="C21" s="10"/>
      <c r="D21" s="10"/>
      <c r="E21" s="10"/>
      <c r="F21" s="10"/>
    </row>
    <row r="22" spans="1:6" ht="30" customHeight="1">
      <c r="A22" s="2" t="s">
        <v>35</v>
      </c>
      <c r="B22" s="11" t="s">
        <v>1104</v>
      </c>
      <c r="C22" s="11"/>
      <c r="D22" s="11"/>
      <c r="E22" s="11"/>
      <c r="F22" s="11"/>
    </row>
    <row r="23" spans="1:6" ht="30" customHeight="1">
      <c r="A23" s="2" t="s">
        <v>173</v>
      </c>
      <c r="B23" s="11" t="s">
        <v>1105</v>
      </c>
      <c r="C23" s="11"/>
      <c r="D23" s="11"/>
      <c r="E23" s="11"/>
      <c r="F23" s="11"/>
    </row>
    <row r="24" spans="1:6" ht="30" customHeight="1">
      <c r="A24" s="2" t="s">
        <v>175</v>
      </c>
      <c r="B24" s="11" t="s">
        <v>108</v>
      </c>
      <c r="C24" s="11"/>
      <c r="D24" s="11"/>
      <c r="E24" s="11"/>
      <c r="F24" s="11"/>
    </row>
  </sheetData>
  <mergeCells count="7">
    <mergeCell ref="B24:F24"/>
    <mergeCell ref="B1:C2"/>
    <mergeCell ref="D1:D2"/>
    <mergeCell ref="E1:F2"/>
    <mergeCell ref="A21:F21"/>
    <mergeCell ref="B22:F22"/>
    <mergeCell ref="B23:F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 min="10" max="10" width="36.5703125" customWidth="1"/>
  </cols>
  <sheetData>
    <row r="1" spans="1:10" ht="15" customHeight="1">
      <c r="A1" s="1" t="s">
        <v>1171</v>
      </c>
      <c r="B1" s="6" t="s">
        <v>28</v>
      </c>
      <c r="C1" s="6"/>
      <c r="D1" s="6"/>
      <c r="E1" s="6"/>
      <c r="F1" s="6" t="s">
        <v>1</v>
      </c>
      <c r="G1" s="6"/>
      <c r="H1" s="6"/>
      <c r="I1" s="6"/>
      <c r="J1" s="1"/>
    </row>
    <row r="2" spans="1:10" ht="15" customHeight="1">
      <c r="A2" s="1" t="s">
        <v>27</v>
      </c>
      <c r="B2" s="6" t="s">
        <v>2</v>
      </c>
      <c r="C2" s="6"/>
      <c r="D2" s="6" t="s">
        <v>29</v>
      </c>
      <c r="E2" s="6"/>
      <c r="F2" s="6" t="s">
        <v>2</v>
      </c>
      <c r="G2" s="6"/>
      <c r="H2" s="6" t="s">
        <v>29</v>
      </c>
      <c r="I2" s="6"/>
      <c r="J2" s="1" t="s">
        <v>73</v>
      </c>
    </row>
    <row r="3" spans="1:10" ht="30">
      <c r="A3" s="3" t="s">
        <v>1172</v>
      </c>
      <c r="B3" s="4" t="s">
        <v>5</v>
      </c>
      <c r="C3" s="4"/>
      <c r="D3" s="4" t="s">
        <v>5</v>
      </c>
      <c r="E3" s="4"/>
      <c r="F3" s="4" t="s">
        <v>5</v>
      </c>
      <c r="G3" s="4"/>
      <c r="H3" s="4" t="s">
        <v>5</v>
      </c>
      <c r="I3" s="4"/>
      <c r="J3" s="4" t="s">
        <v>5</v>
      </c>
    </row>
    <row r="4" spans="1:10" ht="30">
      <c r="A4" s="2" t="s">
        <v>1173</v>
      </c>
      <c r="B4" s="7">
        <v>4098</v>
      </c>
      <c r="C4" s="4"/>
      <c r="D4" s="7">
        <v>4608</v>
      </c>
      <c r="E4" s="4"/>
      <c r="F4" s="7">
        <v>4607</v>
      </c>
      <c r="G4" s="4"/>
      <c r="H4" s="7">
        <v>5952</v>
      </c>
      <c r="I4" s="4"/>
      <c r="J4" s="4" t="s">
        <v>5</v>
      </c>
    </row>
    <row r="5" spans="1:10" ht="17.25">
      <c r="A5" s="2" t="s">
        <v>34</v>
      </c>
      <c r="B5" s="4">
        <v>-160</v>
      </c>
      <c r="C5" s="4"/>
      <c r="D5" s="4">
        <v>287</v>
      </c>
      <c r="E5" s="9" t="s">
        <v>35</v>
      </c>
      <c r="F5" s="4">
        <v>131</v>
      </c>
      <c r="G5" s="4"/>
      <c r="H5" s="8">
        <v>1816</v>
      </c>
      <c r="I5" s="9" t="s">
        <v>35</v>
      </c>
      <c r="J5" s="4" t="s">
        <v>5</v>
      </c>
    </row>
    <row r="6" spans="1:10" ht="17.25">
      <c r="A6" s="2" t="s">
        <v>1174</v>
      </c>
      <c r="B6" s="4">
        <v>-284</v>
      </c>
      <c r="C6" s="9" t="s">
        <v>173</v>
      </c>
      <c r="D6" s="4">
        <v>-488</v>
      </c>
      <c r="E6" s="9" t="s">
        <v>173</v>
      </c>
      <c r="F6" s="8">
        <v>-1210</v>
      </c>
      <c r="G6" s="9" t="s">
        <v>173</v>
      </c>
      <c r="H6" s="8">
        <v>-2599</v>
      </c>
      <c r="I6" s="9" t="s">
        <v>173</v>
      </c>
      <c r="J6" s="4" t="s">
        <v>5</v>
      </c>
    </row>
    <row r="7" spans="1:10">
      <c r="A7" s="2" t="s">
        <v>355</v>
      </c>
      <c r="B7" s="4">
        <v>43</v>
      </c>
      <c r="C7" s="4"/>
      <c r="D7" s="4">
        <v>22</v>
      </c>
      <c r="E7" s="4"/>
      <c r="F7" s="4">
        <v>161</v>
      </c>
      <c r="G7" s="4"/>
      <c r="H7" s="4">
        <v>225</v>
      </c>
      <c r="I7" s="4"/>
      <c r="J7" s="4" t="s">
        <v>5</v>
      </c>
    </row>
    <row r="8" spans="1:10">
      <c r="A8" s="2" t="s">
        <v>356</v>
      </c>
      <c r="B8" s="4">
        <v>-241</v>
      </c>
      <c r="C8" s="4"/>
      <c r="D8" s="4">
        <v>-466</v>
      </c>
      <c r="E8" s="4"/>
      <c r="F8" s="8">
        <v>-1049</v>
      </c>
      <c r="G8" s="4"/>
      <c r="H8" s="8">
        <v>-2374</v>
      </c>
      <c r="I8" s="4"/>
      <c r="J8" s="4" t="s">
        <v>5</v>
      </c>
    </row>
    <row r="9" spans="1:10">
      <c r="A9" s="2" t="s">
        <v>369</v>
      </c>
      <c r="B9" s="4" t="s">
        <v>5</v>
      </c>
      <c r="C9" s="4"/>
      <c r="D9" s="4" t="s">
        <v>5</v>
      </c>
      <c r="E9" s="4"/>
      <c r="F9" s="4">
        <v>8</v>
      </c>
      <c r="G9" s="4"/>
      <c r="H9" s="4" t="s">
        <v>5</v>
      </c>
      <c r="I9" s="4"/>
      <c r="J9" s="4" t="s">
        <v>5</v>
      </c>
    </row>
    <row r="10" spans="1:10">
      <c r="A10" s="2" t="s">
        <v>1175</v>
      </c>
      <c r="B10" s="8">
        <v>3697</v>
      </c>
      <c r="C10" s="4"/>
      <c r="D10" s="8">
        <v>4429</v>
      </c>
      <c r="E10" s="4"/>
      <c r="F10" s="8">
        <v>3697</v>
      </c>
      <c r="G10" s="4"/>
      <c r="H10" s="8">
        <v>4429</v>
      </c>
      <c r="I10" s="4"/>
      <c r="J10" s="4" t="s">
        <v>5</v>
      </c>
    </row>
    <row r="11" spans="1:10">
      <c r="A11" s="3" t="s">
        <v>370</v>
      </c>
      <c r="B11" s="4" t="s">
        <v>5</v>
      </c>
      <c r="C11" s="4"/>
      <c r="D11" s="4" t="s">
        <v>5</v>
      </c>
      <c r="E11" s="4"/>
      <c r="F11" s="4" t="s">
        <v>5</v>
      </c>
      <c r="G11" s="4"/>
      <c r="H11" s="4" t="s">
        <v>5</v>
      </c>
      <c r="I11" s="4"/>
      <c r="J11" s="4" t="s">
        <v>5</v>
      </c>
    </row>
    <row r="12" spans="1:10">
      <c r="A12" s="2" t="s">
        <v>371</v>
      </c>
      <c r="B12" s="4">
        <v>742</v>
      </c>
      <c r="C12" s="4"/>
      <c r="D12" s="4">
        <v>750</v>
      </c>
      <c r="E12" s="4"/>
      <c r="F12" s="4">
        <v>742</v>
      </c>
      <c r="G12" s="4"/>
      <c r="H12" s="4">
        <v>750</v>
      </c>
      <c r="I12" s="4"/>
      <c r="J12" s="4" t="s">
        <v>5</v>
      </c>
    </row>
    <row r="13" spans="1:10" ht="17.25">
      <c r="A13" s="2" t="s">
        <v>1176</v>
      </c>
      <c r="B13" s="8">
        <v>2902</v>
      </c>
      <c r="C13" s="9" t="s">
        <v>175</v>
      </c>
      <c r="D13" s="8">
        <v>3590</v>
      </c>
      <c r="E13" s="9" t="s">
        <v>175</v>
      </c>
      <c r="F13" s="8">
        <v>2902</v>
      </c>
      <c r="G13" s="9" t="s">
        <v>175</v>
      </c>
      <c r="H13" s="8">
        <v>3590</v>
      </c>
      <c r="I13" s="9" t="s">
        <v>175</v>
      </c>
      <c r="J13" s="4" t="s">
        <v>5</v>
      </c>
    </row>
    <row r="14" spans="1:10" ht="45">
      <c r="A14" s="2" t="s">
        <v>373</v>
      </c>
      <c r="B14" s="4">
        <v>52</v>
      </c>
      <c r="C14" s="4"/>
      <c r="D14" s="4">
        <v>83</v>
      </c>
      <c r="E14" s="4"/>
      <c r="F14" s="4">
        <v>52</v>
      </c>
      <c r="G14" s="4"/>
      <c r="H14" s="4">
        <v>83</v>
      </c>
      <c r="I14" s="4"/>
      <c r="J14" s="4" t="s">
        <v>5</v>
      </c>
    </row>
    <row r="15" spans="1:10" ht="30">
      <c r="A15" s="2" t="s">
        <v>374</v>
      </c>
      <c r="B15" s="4">
        <v>1</v>
      </c>
      <c r="C15" s="4"/>
      <c r="D15" s="4">
        <v>6</v>
      </c>
      <c r="E15" s="4"/>
      <c r="F15" s="4">
        <v>1</v>
      </c>
      <c r="G15" s="4"/>
      <c r="H15" s="4">
        <v>6</v>
      </c>
      <c r="I15" s="4"/>
      <c r="J15" s="4" t="s">
        <v>5</v>
      </c>
    </row>
    <row r="16" spans="1:10">
      <c r="A16" s="2" t="s">
        <v>375</v>
      </c>
      <c r="B16" s="8">
        <v>3697</v>
      </c>
      <c r="C16" s="4"/>
      <c r="D16" s="8">
        <v>4429</v>
      </c>
      <c r="E16" s="4"/>
      <c r="F16" s="8">
        <v>3697</v>
      </c>
      <c r="G16" s="4"/>
      <c r="H16" s="8">
        <v>4429</v>
      </c>
      <c r="I16" s="4"/>
      <c r="J16" s="4" t="s">
        <v>5</v>
      </c>
    </row>
    <row r="17" spans="1:10">
      <c r="A17" s="3" t="s">
        <v>156</v>
      </c>
      <c r="B17" s="4" t="s">
        <v>5</v>
      </c>
      <c r="C17" s="4"/>
      <c r="D17" s="4" t="s">
        <v>5</v>
      </c>
      <c r="E17" s="4"/>
      <c r="F17" s="4" t="s">
        <v>5</v>
      </c>
      <c r="G17" s="4"/>
      <c r="H17" s="4" t="s">
        <v>5</v>
      </c>
      <c r="I17" s="4"/>
      <c r="J17" s="4" t="s">
        <v>5</v>
      </c>
    </row>
    <row r="18" spans="1:10">
      <c r="A18" s="2" t="s">
        <v>371</v>
      </c>
      <c r="B18" s="8">
        <v>15517</v>
      </c>
      <c r="C18" s="4"/>
      <c r="D18" s="8">
        <v>20141</v>
      </c>
      <c r="E18" s="4"/>
      <c r="F18" s="8">
        <v>15517</v>
      </c>
      <c r="G18" s="4"/>
      <c r="H18" s="8">
        <v>20141</v>
      </c>
      <c r="I18" s="4"/>
      <c r="J18" s="4" t="s">
        <v>5</v>
      </c>
    </row>
    <row r="19" spans="1:10" ht="17.25">
      <c r="A19" s="2" t="s">
        <v>1176</v>
      </c>
      <c r="B19" s="8">
        <v>11431</v>
      </c>
      <c r="C19" s="9" t="s">
        <v>175</v>
      </c>
      <c r="D19" s="8">
        <v>11966</v>
      </c>
      <c r="E19" s="9" t="s">
        <v>175</v>
      </c>
      <c r="F19" s="8">
        <v>11431</v>
      </c>
      <c r="G19" s="9" t="s">
        <v>175</v>
      </c>
      <c r="H19" s="8">
        <v>11966</v>
      </c>
      <c r="I19" s="9" t="s">
        <v>175</v>
      </c>
      <c r="J19" s="4" t="s">
        <v>5</v>
      </c>
    </row>
    <row r="20" spans="1:10" ht="45">
      <c r="A20" s="2" t="s">
        <v>373</v>
      </c>
      <c r="B20" s="4">
        <v>883</v>
      </c>
      <c r="C20" s="4"/>
      <c r="D20" s="8">
        <v>1840</v>
      </c>
      <c r="E20" s="4"/>
      <c r="F20" s="4">
        <v>883</v>
      </c>
      <c r="G20" s="4"/>
      <c r="H20" s="8">
        <v>1840</v>
      </c>
      <c r="I20" s="4"/>
      <c r="J20" s="4" t="s">
        <v>5</v>
      </c>
    </row>
    <row r="21" spans="1:10" ht="30">
      <c r="A21" s="2" t="s">
        <v>374</v>
      </c>
      <c r="B21" s="4">
        <v>13</v>
      </c>
      <c r="C21" s="4"/>
      <c r="D21" s="4">
        <v>16</v>
      </c>
      <c r="E21" s="4"/>
      <c r="F21" s="4">
        <v>13</v>
      </c>
      <c r="G21" s="4"/>
      <c r="H21" s="4">
        <v>16</v>
      </c>
      <c r="I21" s="4"/>
      <c r="J21" s="4" t="s">
        <v>5</v>
      </c>
    </row>
    <row r="22" spans="1:10" ht="30">
      <c r="A22" s="2" t="s">
        <v>394</v>
      </c>
      <c r="B22" s="4" t="s">
        <v>5</v>
      </c>
      <c r="C22" s="4"/>
      <c r="D22" s="4" t="s">
        <v>5</v>
      </c>
      <c r="E22" s="4"/>
      <c r="F22" s="4" t="s">
        <v>5</v>
      </c>
      <c r="G22" s="4"/>
      <c r="H22" s="4">
        <v>-965</v>
      </c>
      <c r="I22" s="4"/>
      <c r="J22" s="4" t="s">
        <v>5</v>
      </c>
    </row>
    <row r="23" spans="1:10">
      <c r="A23" s="2" t="s">
        <v>376</v>
      </c>
      <c r="B23" s="8">
        <v>27844</v>
      </c>
      <c r="C23" s="4"/>
      <c r="D23" s="8">
        <v>33963</v>
      </c>
      <c r="E23" s="4"/>
      <c r="F23" s="8">
        <v>27844</v>
      </c>
      <c r="G23" s="4"/>
      <c r="H23" s="8">
        <v>33963</v>
      </c>
      <c r="I23" s="4"/>
      <c r="J23" s="4" t="s">
        <v>5</v>
      </c>
    </row>
    <row r="24" spans="1:10">
      <c r="A24" s="2" t="s">
        <v>1102</v>
      </c>
      <c r="B24" s="4" t="s">
        <v>5</v>
      </c>
      <c r="C24" s="4"/>
      <c r="D24" s="4" t="s">
        <v>5</v>
      </c>
      <c r="E24" s="4"/>
      <c r="F24" s="4" t="s">
        <v>5</v>
      </c>
      <c r="G24" s="4"/>
      <c r="H24" s="4" t="s">
        <v>5</v>
      </c>
      <c r="I24" s="4"/>
      <c r="J24" s="4" t="s">
        <v>5</v>
      </c>
    </row>
    <row r="25" spans="1:10" ht="30">
      <c r="A25" s="3" t="s">
        <v>1172</v>
      </c>
      <c r="B25" s="4" t="s">
        <v>5</v>
      </c>
      <c r="C25" s="4"/>
      <c r="D25" s="4" t="s">
        <v>5</v>
      </c>
      <c r="E25" s="4"/>
      <c r="F25" s="4" t="s">
        <v>5</v>
      </c>
      <c r="G25" s="4"/>
      <c r="H25" s="4" t="s">
        <v>5</v>
      </c>
      <c r="I25" s="4"/>
      <c r="J25" s="4" t="s">
        <v>5</v>
      </c>
    </row>
    <row r="26" spans="1:10" ht="30">
      <c r="A26" s="2" t="s">
        <v>1173</v>
      </c>
      <c r="B26" s="8">
        <v>3463</v>
      </c>
      <c r="C26" s="4"/>
      <c r="D26" s="8">
        <v>3858</v>
      </c>
      <c r="E26" s="4"/>
      <c r="F26" s="8">
        <v>3867</v>
      </c>
      <c r="G26" s="4"/>
      <c r="H26" s="8">
        <v>4089</v>
      </c>
      <c r="I26" s="4"/>
      <c r="J26" s="4" t="s">
        <v>5</v>
      </c>
    </row>
    <row r="27" spans="1:10" ht="17.25">
      <c r="A27" s="2" t="s">
        <v>34</v>
      </c>
      <c r="B27" s="4">
        <v>-145</v>
      </c>
      <c r="C27" s="4"/>
      <c r="D27" s="4">
        <v>242</v>
      </c>
      <c r="E27" s="9" t="s">
        <v>35</v>
      </c>
      <c r="F27" s="4">
        <v>121</v>
      </c>
      <c r="G27" s="4"/>
      <c r="H27" s="8">
        <v>1392</v>
      </c>
      <c r="I27" s="9" t="s">
        <v>35</v>
      </c>
      <c r="J27" s="4" t="s">
        <v>5</v>
      </c>
    </row>
    <row r="28" spans="1:10" ht="17.25">
      <c r="A28" s="2" t="s">
        <v>1174</v>
      </c>
      <c r="B28" s="4">
        <v>-212</v>
      </c>
      <c r="C28" s="9" t="s">
        <v>173</v>
      </c>
      <c r="D28" s="4">
        <v>-379</v>
      </c>
      <c r="E28" s="9" t="s">
        <v>173</v>
      </c>
      <c r="F28" s="4">
        <v>-950</v>
      </c>
      <c r="G28" s="9" t="s">
        <v>173</v>
      </c>
      <c r="H28" s="8">
        <v>-1777</v>
      </c>
      <c r="I28" s="9" t="s">
        <v>173</v>
      </c>
      <c r="J28" s="4" t="s">
        <v>5</v>
      </c>
    </row>
    <row r="29" spans="1:10">
      <c r="A29" s="2" t="s">
        <v>355</v>
      </c>
      <c r="B29" s="4">
        <v>27</v>
      </c>
      <c r="C29" s="4"/>
      <c r="D29" s="4">
        <v>3</v>
      </c>
      <c r="E29" s="4"/>
      <c r="F29" s="4">
        <v>87</v>
      </c>
      <c r="G29" s="4"/>
      <c r="H29" s="4">
        <v>20</v>
      </c>
      <c r="I29" s="4"/>
      <c r="J29" s="4" t="s">
        <v>5</v>
      </c>
    </row>
    <row r="30" spans="1:10">
      <c r="A30" s="2" t="s">
        <v>356</v>
      </c>
      <c r="B30" s="4">
        <v>-185</v>
      </c>
      <c r="C30" s="4"/>
      <c r="D30" s="4">
        <v>-376</v>
      </c>
      <c r="E30" s="4"/>
      <c r="F30" s="4">
        <v>-863</v>
      </c>
      <c r="G30" s="4"/>
      <c r="H30" s="8">
        <v>-1757</v>
      </c>
      <c r="I30" s="4"/>
      <c r="J30" s="4" t="s">
        <v>5</v>
      </c>
    </row>
    <row r="31" spans="1:10">
      <c r="A31" s="2" t="s">
        <v>369</v>
      </c>
      <c r="B31" s="4" t="s">
        <v>5</v>
      </c>
      <c r="C31" s="4"/>
      <c r="D31" s="4" t="s">
        <v>5</v>
      </c>
      <c r="E31" s="4"/>
      <c r="F31" s="4">
        <v>8</v>
      </c>
      <c r="G31" s="4"/>
      <c r="H31" s="4" t="s">
        <v>5</v>
      </c>
      <c r="I31" s="4"/>
      <c r="J31" s="4" t="s">
        <v>5</v>
      </c>
    </row>
    <row r="32" spans="1:10">
      <c r="A32" s="2" t="s">
        <v>1175</v>
      </c>
      <c r="B32" s="8">
        <v>3133</v>
      </c>
      <c r="C32" s="4"/>
      <c r="D32" s="8">
        <v>3724</v>
      </c>
      <c r="E32" s="4"/>
      <c r="F32" s="8">
        <v>3133</v>
      </c>
      <c r="G32" s="4"/>
      <c r="H32" s="8">
        <v>3724</v>
      </c>
      <c r="I32" s="4"/>
      <c r="J32" s="4" t="s">
        <v>5</v>
      </c>
    </row>
    <row r="33" spans="1:10">
      <c r="A33" s="3" t="s">
        <v>370</v>
      </c>
      <c r="B33" s="4" t="s">
        <v>5</v>
      </c>
      <c r="C33" s="4"/>
      <c r="D33" s="4" t="s">
        <v>5</v>
      </c>
      <c r="E33" s="4"/>
      <c r="F33" s="4" t="s">
        <v>5</v>
      </c>
      <c r="G33" s="4"/>
      <c r="H33" s="4" t="s">
        <v>5</v>
      </c>
      <c r="I33" s="4"/>
      <c r="J33" s="4" t="s">
        <v>5</v>
      </c>
    </row>
    <row r="34" spans="1:10">
      <c r="A34" s="2" t="s">
        <v>371</v>
      </c>
      <c r="B34" s="4">
        <v>591</v>
      </c>
      <c r="C34" s="4"/>
      <c r="D34" s="4">
        <v>572</v>
      </c>
      <c r="E34" s="4"/>
      <c r="F34" s="4">
        <v>591</v>
      </c>
      <c r="G34" s="4"/>
      <c r="H34" s="4">
        <v>572</v>
      </c>
      <c r="I34" s="4"/>
      <c r="J34" s="4" t="s">
        <v>5</v>
      </c>
    </row>
    <row r="35" spans="1:10" ht="17.25">
      <c r="A35" s="2" t="s">
        <v>1176</v>
      </c>
      <c r="B35" s="8">
        <v>2490</v>
      </c>
      <c r="C35" s="9" t="s">
        <v>175</v>
      </c>
      <c r="D35" s="8">
        <v>3065</v>
      </c>
      <c r="E35" s="9" t="s">
        <v>175</v>
      </c>
      <c r="F35" s="8">
        <v>2490</v>
      </c>
      <c r="G35" s="9" t="s">
        <v>175</v>
      </c>
      <c r="H35" s="8">
        <v>3065</v>
      </c>
      <c r="I35" s="9" t="s">
        <v>175</v>
      </c>
      <c r="J35" s="4" t="s">
        <v>5</v>
      </c>
    </row>
    <row r="36" spans="1:10" ht="45">
      <c r="A36" s="2" t="s">
        <v>373</v>
      </c>
      <c r="B36" s="4">
        <v>51</v>
      </c>
      <c r="C36" s="4"/>
      <c r="D36" s="4">
        <v>82</v>
      </c>
      <c r="E36" s="4"/>
      <c r="F36" s="4">
        <v>51</v>
      </c>
      <c r="G36" s="4"/>
      <c r="H36" s="4">
        <v>82</v>
      </c>
      <c r="I36" s="4"/>
      <c r="J36" s="4" t="s">
        <v>5</v>
      </c>
    </row>
    <row r="37" spans="1:10" ht="30">
      <c r="A37" s="2" t="s">
        <v>374</v>
      </c>
      <c r="B37" s="4">
        <v>1</v>
      </c>
      <c r="C37" s="4"/>
      <c r="D37" s="4">
        <v>5</v>
      </c>
      <c r="E37" s="4"/>
      <c r="F37" s="4">
        <v>1</v>
      </c>
      <c r="G37" s="4"/>
      <c r="H37" s="4">
        <v>5</v>
      </c>
      <c r="I37" s="4"/>
      <c r="J37" s="4" t="s">
        <v>5</v>
      </c>
    </row>
    <row r="38" spans="1:10">
      <c r="A38" s="2" t="s">
        <v>375</v>
      </c>
      <c r="B38" s="8">
        <v>3133</v>
      </c>
      <c r="C38" s="4"/>
      <c r="D38" s="8">
        <v>3724</v>
      </c>
      <c r="E38" s="4"/>
      <c r="F38" s="8">
        <v>3133</v>
      </c>
      <c r="G38" s="4"/>
      <c r="H38" s="8">
        <v>3724</v>
      </c>
      <c r="I38" s="4"/>
      <c r="J38" s="4" t="s">
        <v>5</v>
      </c>
    </row>
    <row r="39" spans="1:10">
      <c r="A39" s="3" t="s">
        <v>156</v>
      </c>
      <c r="B39" s="4" t="s">
        <v>5</v>
      </c>
      <c r="C39" s="4"/>
      <c r="D39" s="4" t="s">
        <v>5</v>
      </c>
      <c r="E39" s="4"/>
      <c r="F39" s="4" t="s">
        <v>5</v>
      </c>
      <c r="G39" s="4"/>
      <c r="H39" s="4" t="s">
        <v>5</v>
      </c>
      <c r="I39" s="4"/>
      <c r="J39" s="4" t="s">
        <v>5</v>
      </c>
    </row>
    <row r="40" spans="1:10">
      <c r="A40" s="2" t="s">
        <v>371</v>
      </c>
      <c r="B40" s="8">
        <v>13475</v>
      </c>
      <c r="C40" s="4"/>
      <c r="D40" s="8">
        <v>17501</v>
      </c>
      <c r="E40" s="4"/>
      <c r="F40" s="8">
        <v>13475</v>
      </c>
      <c r="G40" s="4"/>
      <c r="H40" s="8">
        <v>17501</v>
      </c>
      <c r="I40" s="4"/>
      <c r="J40" s="4" t="s">
        <v>5</v>
      </c>
    </row>
    <row r="41" spans="1:10" ht="17.25">
      <c r="A41" s="2" t="s">
        <v>1176</v>
      </c>
      <c r="B41" s="8">
        <v>10362</v>
      </c>
      <c r="C41" s="9" t="s">
        <v>175</v>
      </c>
      <c r="D41" s="8">
        <v>10854</v>
      </c>
      <c r="E41" s="9" t="s">
        <v>175</v>
      </c>
      <c r="F41" s="8">
        <v>10362</v>
      </c>
      <c r="G41" s="9" t="s">
        <v>175</v>
      </c>
      <c r="H41" s="8">
        <v>10854</v>
      </c>
      <c r="I41" s="9" t="s">
        <v>175</v>
      </c>
      <c r="J41" s="4" t="s">
        <v>5</v>
      </c>
    </row>
    <row r="42" spans="1:10" ht="45">
      <c r="A42" s="2" t="s">
        <v>373</v>
      </c>
      <c r="B42" s="4">
        <v>835</v>
      </c>
      <c r="C42" s="4"/>
      <c r="D42" s="8">
        <v>1775</v>
      </c>
      <c r="E42" s="4"/>
      <c r="F42" s="4">
        <v>835</v>
      </c>
      <c r="G42" s="4"/>
      <c r="H42" s="8">
        <v>1775</v>
      </c>
      <c r="I42" s="4"/>
      <c r="J42" s="4" t="s">
        <v>5</v>
      </c>
    </row>
    <row r="43" spans="1:10" ht="30">
      <c r="A43" s="2" t="s">
        <v>374</v>
      </c>
      <c r="B43" s="4">
        <v>10</v>
      </c>
      <c r="C43" s="4"/>
      <c r="D43" s="4">
        <v>13</v>
      </c>
      <c r="E43" s="4"/>
      <c r="F43" s="4">
        <v>10</v>
      </c>
      <c r="G43" s="4"/>
      <c r="H43" s="4">
        <v>13</v>
      </c>
      <c r="I43" s="4"/>
      <c r="J43" s="4" t="s">
        <v>5</v>
      </c>
    </row>
    <row r="44" spans="1:10" ht="30">
      <c r="A44" s="2" t="s">
        <v>394</v>
      </c>
      <c r="B44" s="4" t="s">
        <v>5</v>
      </c>
      <c r="C44" s="4"/>
      <c r="D44" s="4" t="s">
        <v>5</v>
      </c>
      <c r="E44" s="4"/>
      <c r="F44" s="4" t="s">
        <v>5</v>
      </c>
      <c r="G44" s="4"/>
      <c r="H44" s="4">
        <v>0</v>
      </c>
      <c r="I44" s="4"/>
      <c r="J44" s="4" t="s">
        <v>5</v>
      </c>
    </row>
    <row r="45" spans="1:10">
      <c r="A45" s="2" t="s">
        <v>376</v>
      </c>
      <c r="B45" s="8">
        <v>24682</v>
      </c>
      <c r="C45" s="4"/>
      <c r="D45" s="8">
        <v>30143</v>
      </c>
      <c r="E45" s="4"/>
      <c r="F45" s="8">
        <v>24682</v>
      </c>
      <c r="G45" s="4"/>
      <c r="H45" s="8">
        <v>30143</v>
      </c>
      <c r="I45" s="4"/>
      <c r="J45" s="8">
        <v>29301</v>
      </c>
    </row>
    <row r="46" spans="1:10">
      <c r="A46" s="2" t="s">
        <v>1103</v>
      </c>
      <c r="B46" s="4" t="s">
        <v>5</v>
      </c>
      <c r="C46" s="4"/>
      <c r="D46" s="4" t="s">
        <v>5</v>
      </c>
      <c r="E46" s="4"/>
      <c r="F46" s="4" t="s">
        <v>5</v>
      </c>
      <c r="G46" s="4"/>
      <c r="H46" s="4" t="s">
        <v>5</v>
      </c>
      <c r="I46" s="4"/>
      <c r="J46" s="4" t="s">
        <v>5</v>
      </c>
    </row>
    <row r="47" spans="1:10" ht="30">
      <c r="A47" s="3" t="s">
        <v>1172</v>
      </c>
      <c r="B47" s="4" t="s">
        <v>5</v>
      </c>
      <c r="C47" s="4"/>
      <c r="D47" s="4" t="s">
        <v>5</v>
      </c>
      <c r="E47" s="4"/>
      <c r="F47" s="4" t="s">
        <v>5</v>
      </c>
      <c r="G47" s="4"/>
      <c r="H47" s="4" t="s">
        <v>5</v>
      </c>
      <c r="I47" s="4"/>
      <c r="J47" s="4" t="s">
        <v>5</v>
      </c>
    </row>
    <row r="48" spans="1:10" ht="30">
      <c r="A48" s="2" t="s">
        <v>1173</v>
      </c>
      <c r="B48" s="4">
        <v>635</v>
      </c>
      <c r="C48" s="4"/>
      <c r="D48" s="4">
        <v>750</v>
      </c>
      <c r="E48" s="4"/>
      <c r="F48" s="4">
        <v>740</v>
      </c>
      <c r="G48" s="4"/>
      <c r="H48" s="4">
        <v>823</v>
      </c>
      <c r="I48" s="4"/>
      <c r="J48" s="4" t="s">
        <v>5</v>
      </c>
    </row>
    <row r="49" spans="1:10" ht="17.25">
      <c r="A49" s="2" t="s">
        <v>34</v>
      </c>
      <c r="B49" s="4">
        <v>-8</v>
      </c>
      <c r="C49" s="4"/>
      <c r="D49" s="4">
        <v>50</v>
      </c>
      <c r="E49" s="9" t="s">
        <v>35</v>
      </c>
      <c r="F49" s="4">
        <v>54</v>
      </c>
      <c r="G49" s="4"/>
      <c r="H49" s="4">
        <v>271</v>
      </c>
      <c r="I49" s="9" t="s">
        <v>35</v>
      </c>
      <c r="J49" s="4" t="s">
        <v>5</v>
      </c>
    </row>
    <row r="50" spans="1:10" ht="17.25">
      <c r="A50" s="2" t="s">
        <v>1174</v>
      </c>
      <c r="B50" s="4">
        <v>-72</v>
      </c>
      <c r="C50" s="9" t="s">
        <v>173</v>
      </c>
      <c r="D50" s="4">
        <v>-109</v>
      </c>
      <c r="E50" s="9" t="s">
        <v>173</v>
      </c>
      <c r="F50" s="4">
        <v>-260</v>
      </c>
      <c r="G50" s="9" t="s">
        <v>173</v>
      </c>
      <c r="H50" s="4">
        <v>-433</v>
      </c>
      <c r="I50" s="9" t="s">
        <v>173</v>
      </c>
      <c r="J50" s="4" t="s">
        <v>5</v>
      </c>
    </row>
    <row r="51" spans="1:10">
      <c r="A51" s="2" t="s">
        <v>355</v>
      </c>
      <c r="B51" s="4">
        <v>9</v>
      </c>
      <c r="C51" s="4"/>
      <c r="D51" s="4">
        <v>14</v>
      </c>
      <c r="E51" s="4"/>
      <c r="F51" s="4">
        <v>30</v>
      </c>
      <c r="G51" s="4"/>
      <c r="H51" s="4">
        <v>44</v>
      </c>
      <c r="I51" s="4"/>
      <c r="J51" s="4" t="s">
        <v>5</v>
      </c>
    </row>
    <row r="52" spans="1:10">
      <c r="A52" s="2" t="s">
        <v>356</v>
      </c>
      <c r="B52" s="4">
        <v>-63</v>
      </c>
      <c r="C52" s="4"/>
      <c r="D52" s="4">
        <v>-95</v>
      </c>
      <c r="E52" s="4"/>
      <c r="F52" s="4">
        <v>-230</v>
      </c>
      <c r="G52" s="4"/>
      <c r="H52" s="4">
        <v>-389</v>
      </c>
      <c r="I52" s="4"/>
      <c r="J52" s="4" t="s">
        <v>5</v>
      </c>
    </row>
    <row r="53" spans="1:10">
      <c r="A53" s="2" t="s">
        <v>369</v>
      </c>
      <c r="B53" s="4" t="s">
        <v>5</v>
      </c>
      <c r="C53" s="4"/>
      <c r="D53" s="4" t="s">
        <v>5</v>
      </c>
      <c r="E53" s="4"/>
      <c r="F53" s="4">
        <v>0</v>
      </c>
      <c r="G53" s="4"/>
      <c r="H53" s="4" t="s">
        <v>5</v>
      </c>
      <c r="I53" s="4"/>
      <c r="J53" s="4" t="s">
        <v>5</v>
      </c>
    </row>
    <row r="54" spans="1:10">
      <c r="A54" s="2" t="s">
        <v>1175</v>
      </c>
      <c r="B54" s="4">
        <v>564</v>
      </c>
      <c r="C54" s="4"/>
      <c r="D54" s="4">
        <v>705</v>
      </c>
      <c r="E54" s="4"/>
      <c r="F54" s="4">
        <v>564</v>
      </c>
      <c r="G54" s="4"/>
      <c r="H54" s="4">
        <v>705</v>
      </c>
      <c r="I54" s="4"/>
      <c r="J54" s="4" t="s">
        <v>5</v>
      </c>
    </row>
    <row r="55" spans="1:10">
      <c r="A55" s="3" t="s">
        <v>370</v>
      </c>
      <c r="B55" s="4" t="s">
        <v>5</v>
      </c>
      <c r="C55" s="4"/>
      <c r="D55" s="4" t="s">
        <v>5</v>
      </c>
      <c r="E55" s="4"/>
      <c r="F55" s="4" t="s">
        <v>5</v>
      </c>
      <c r="G55" s="4"/>
      <c r="H55" s="4" t="s">
        <v>5</v>
      </c>
      <c r="I55" s="4"/>
      <c r="J55" s="4" t="s">
        <v>5</v>
      </c>
    </row>
    <row r="56" spans="1:10">
      <c r="A56" s="2" t="s">
        <v>371</v>
      </c>
      <c r="B56" s="4">
        <v>151</v>
      </c>
      <c r="C56" s="4"/>
      <c r="D56" s="4">
        <v>178</v>
      </c>
      <c r="E56" s="4"/>
      <c r="F56" s="4">
        <v>151</v>
      </c>
      <c r="G56" s="4"/>
      <c r="H56" s="4">
        <v>178</v>
      </c>
      <c r="I56" s="4"/>
      <c r="J56" s="4" t="s">
        <v>5</v>
      </c>
    </row>
    <row r="57" spans="1:10" ht="17.25">
      <c r="A57" s="2" t="s">
        <v>1176</v>
      </c>
      <c r="B57" s="4">
        <v>412</v>
      </c>
      <c r="C57" s="9" t="s">
        <v>175</v>
      </c>
      <c r="D57" s="4">
        <v>525</v>
      </c>
      <c r="E57" s="9" t="s">
        <v>175</v>
      </c>
      <c r="F57" s="4">
        <v>412</v>
      </c>
      <c r="G57" s="9" t="s">
        <v>175</v>
      </c>
      <c r="H57" s="4">
        <v>525</v>
      </c>
      <c r="I57" s="9" t="s">
        <v>175</v>
      </c>
      <c r="J57" s="4" t="s">
        <v>5</v>
      </c>
    </row>
    <row r="58" spans="1:10" ht="45">
      <c r="A58" s="2" t="s">
        <v>373</v>
      </c>
      <c r="B58" s="4">
        <v>1</v>
      </c>
      <c r="C58" s="4"/>
      <c r="D58" s="4">
        <v>1</v>
      </c>
      <c r="E58" s="4"/>
      <c r="F58" s="4">
        <v>1</v>
      </c>
      <c r="G58" s="4"/>
      <c r="H58" s="4">
        <v>1</v>
      </c>
      <c r="I58" s="4"/>
      <c r="J58" s="4" t="s">
        <v>5</v>
      </c>
    </row>
    <row r="59" spans="1:10" ht="30">
      <c r="A59" s="2" t="s">
        <v>374</v>
      </c>
      <c r="B59" s="4">
        <v>0</v>
      </c>
      <c r="C59" s="4"/>
      <c r="D59" s="4">
        <v>1</v>
      </c>
      <c r="E59" s="4"/>
      <c r="F59" s="4">
        <v>0</v>
      </c>
      <c r="G59" s="4"/>
      <c r="H59" s="4">
        <v>1</v>
      </c>
      <c r="I59" s="4"/>
      <c r="J59" s="4" t="s">
        <v>5</v>
      </c>
    </row>
    <row r="60" spans="1:10">
      <c r="A60" s="2" t="s">
        <v>375</v>
      </c>
      <c r="B60" s="4">
        <v>564</v>
      </c>
      <c r="C60" s="4"/>
      <c r="D60" s="4">
        <v>705</v>
      </c>
      <c r="E60" s="4"/>
      <c r="F60" s="4">
        <v>564</v>
      </c>
      <c r="G60" s="4"/>
      <c r="H60" s="4">
        <v>705</v>
      </c>
      <c r="I60" s="4"/>
      <c r="J60" s="4" t="s">
        <v>5</v>
      </c>
    </row>
    <row r="61" spans="1:10">
      <c r="A61" s="3" t="s">
        <v>156</v>
      </c>
      <c r="B61" s="4" t="s">
        <v>5</v>
      </c>
      <c r="C61" s="4"/>
      <c r="D61" s="4" t="s">
        <v>5</v>
      </c>
      <c r="E61" s="4"/>
      <c r="F61" s="4" t="s">
        <v>5</v>
      </c>
      <c r="G61" s="4"/>
      <c r="H61" s="4" t="s">
        <v>5</v>
      </c>
      <c r="I61" s="4"/>
      <c r="J61" s="4" t="s">
        <v>5</v>
      </c>
    </row>
    <row r="62" spans="1:10">
      <c r="A62" s="2" t="s">
        <v>371</v>
      </c>
      <c r="B62" s="8">
        <v>2042</v>
      </c>
      <c r="C62" s="4"/>
      <c r="D62" s="8">
        <v>2640</v>
      </c>
      <c r="E62" s="4"/>
      <c r="F62" s="8">
        <v>2042</v>
      </c>
      <c r="G62" s="4"/>
      <c r="H62" s="8">
        <v>2640</v>
      </c>
      <c r="I62" s="4"/>
      <c r="J62" s="4" t="s">
        <v>5</v>
      </c>
    </row>
    <row r="63" spans="1:10" ht="17.25">
      <c r="A63" s="2" t="s">
        <v>1176</v>
      </c>
      <c r="B63" s="8">
        <v>1069</v>
      </c>
      <c r="C63" s="9" t="s">
        <v>175</v>
      </c>
      <c r="D63" s="8">
        <v>1112</v>
      </c>
      <c r="E63" s="9" t="s">
        <v>175</v>
      </c>
      <c r="F63" s="8">
        <v>1069</v>
      </c>
      <c r="G63" s="9" t="s">
        <v>175</v>
      </c>
      <c r="H63" s="8">
        <v>1112</v>
      </c>
      <c r="I63" s="9" t="s">
        <v>175</v>
      </c>
      <c r="J63" s="4" t="s">
        <v>5</v>
      </c>
    </row>
    <row r="64" spans="1:10" ht="45">
      <c r="A64" s="2" t="s">
        <v>373</v>
      </c>
      <c r="B64" s="4">
        <v>48</v>
      </c>
      <c r="C64" s="4"/>
      <c r="D64" s="4">
        <v>65</v>
      </c>
      <c r="E64" s="4"/>
      <c r="F64" s="4">
        <v>48</v>
      </c>
      <c r="G64" s="4"/>
      <c r="H64" s="4">
        <v>65</v>
      </c>
      <c r="I64" s="4"/>
      <c r="J64" s="4" t="s">
        <v>5</v>
      </c>
    </row>
    <row r="65" spans="1:10" ht="30">
      <c r="A65" s="2" t="s">
        <v>374</v>
      </c>
      <c r="B65" s="4">
        <v>3</v>
      </c>
      <c r="C65" s="4"/>
      <c r="D65" s="4">
        <v>3</v>
      </c>
      <c r="E65" s="4"/>
      <c r="F65" s="4">
        <v>3</v>
      </c>
      <c r="G65" s="4"/>
      <c r="H65" s="4">
        <v>3</v>
      </c>
      <c r="I65" s="4"/>
      <c r="J65" s="4" t="s">
        <v>5</v>
      </c>
    </row>
    <row r="66" spans="1:10" ht="30">
      <c r="A66" s="2" t="s">
        <v>394</v>
      </c>
      <c r="B66" s="4" t="s">
        <v>5</v>
      </c>
      <c r="C66" s="4"/>
      <c r="D66" s="4" t="s">
        <v>5</v>
      </c>
      <c r="E66" s="4"/>
      <c r="F66" s="4" t="s">
        <v>5</v>
      </c>
      <c r="G66" s="4"/>
      <c r="H66" s="4">
        <v>0</v>
      </c>
      <c r="I66" s="4"/>
      <c r="J66" s="4" t="s">
        <v>5</v>
      </c>
    </row>
    <row r="67" spans="1:10">
      <c r="A67" s="2" t="s">
        <v>376</v>
      </c>
      <c r="B67" s="8">
        <v>3162</v>
      </c>
      <c r="C67" s="4"/>
      <c r="D67" s="8">
        <v>3820</v>
      </c>
      <c r="E67" s="4"/>
      <c r="F67" s="8">
        <v>3162</v>
      </c>
      <c r="G67" s="4"/>
      <c r="H67" s="8">
        <v>3820</v>
      </c>
      <c r="I67" s="4"/>
      <c r="J67" s="8">
        <v>3638</v>
      </c>
    </row>
    <row r="68" spans="1:10">
      <c r="A68" s="2" t="s">
        <v>1135</v>
      </c>
      <c r="B68" s="4" t="s">
        <v>5</v>
      </c>
      <c r="C68" s="4"/>
      <c r="D68" s="4" t="s">
        <v>5</v>
      </c>
      <c r="E68" s="4"/>
      <c r="F68" s="4" t="s">
        <v>5</v>
      </c>
      <c r="G68" s="4"/>
      <c r="H68" s="4" t="s">
        <v>5</v>
      </c>
      <c r="I68" s="4"/>
      <c r="J68" s="4" t="s">
        <v>5</v>
      </c>
    </row>
    <row r="69" spans="1:10" ht="30">
      <c r="A69" s="3" t="s">
        <v>1172</v>
      </c>
      <c r="B69" s="4" t="s">
        <v>5</v>
      </c>
      <c r="C69" s="4"/>
      <c r="D69" s="4" t="s">
        <v>5</v>
      </c>
      <c r="E69" s="4"/>
      <c r="F69" s="4" t="s">
        <v>5</v>
      </c>
      <c r="G69" s="4"/>
      <c r="H69" s="4" t="s">
        <v>5</v>
      </c>
      <c r="I69" s="4"/>
      <c r="J69" s="4" t="s">
        <v>5</v>
      </c>
    </row>
    <row r="70" spans="1:10" ht="30">
      <c r="A70" s="2" t="s">
        <v>1173</v>
      </c>
      <c r="B70" s="4">
        <v>0</v>
      </c>
      <c r="C70" s="4"/>
      <c r="D70" s="4">
        <v>0</v>
      </c>
      <c r="E70" s="4"/>
      <c r="F70" s="4">
        <v>0</v>
      </c>
      <c r="G70" s="4"/>
      <c r="H70" s="8">
        <v>1040</v>
      </c>
      <c r="I70" s="4"/>
      <c r="J70" s="4" t="s">
        <v>5</v>
      </c>
    </row>
    <row r="71" spans="1:10" ht="17.25">
      <c r="A71" s="2" t="s">
        <v>34</v>
      </c>
      <c r="B71" s="4">
        <v>-7</v>
      </c>
      <c r="C71" s="4"/>
      <c r="D71" s="4">
        <v>-5</v>
      </c>
      <c r="E71" s="9" t="s">
        <v>35</v>
      </c>
      <c r="F71" s="4">
        <v>-44</v>
      </c>
      <c r="G71" s="4"/>
      <c r="H71" s="4">
        <v>153</v>
      </c>
      <c r="I71" s="9" t="s">
        <v>35</v>
      </c>
      <c r="J71" s="4" t="s">
        <v>5</v>
      </c>
    </row>
    <row r="72" spans="1:10" ht="17.25">
      <c r="A72" s="2" t="s">
        <v>1174</v>
      </c>
      <c r="B72" s="4">
        <v>0</v>
      </c>
      <c r="C72" s="9" t="s">
        <v>173</v>
      </c>
      <c r="D72" s="4">
        <v>0</v>
      </c>
      <c r="E72" s="9" t="s">
        <v>173</v>
      </c>
      <c r="F72" s="4">
        <v>0</v>
      </c>
      <c r="G72" s="9" t="s">
        <v>173</v>
      </c>
      <c r="H72" s="4">
        <v>-389</v>
      </c>
      <c r="I72" s="9" t="s">
        <v>173</v>
      </c>
      <c r="J72" s="4" t="s">
        <v>5</v>
      </c>
    </row>
    <row r="73" spans="1:10">
      <c r="A73" s="2" t="s">
        <v>355</v>
      </c>
      <c r="B73" s="4">
        <v>7</v>
      </c>
      <c r="C73" s="4"/>
      <c r="D73" s="4">
        <v>5</v>
      </c>
      <c r="E73" s="4"/>
      <c r="F73" s="4">
        <v>44</v>
      </c>
      <c r="G73" s="4"/>
      <c r="H73" s="4">
        <v>161</v>
      </c>
      <c r="I73" s="4"/>
      <c r="J73" s="4" t="s">
        <v>5</v>
      </c>
    </row>
    <row r="74" spans="1:10">
      <c r="A74" s="2" t="s">
        <v>356</v>
      </c>
      <c r="B74" s="4">
        <v>7</v>
      </c>
      <c r="C74" s="4"/>
      <c r="D74" s="4">
        <v>5</v>
      </c>
      <c r="E74" s="4"/>
      <c r="F74" s="4">
        <v>44</v>
      </c>
      <c r="G74" s="4"/>
      <c r="H74" s="4">
        <v>-228</v>
      </c>
      <c r="I74" s="4"/>
      <c r="J74" s="4" t="s">
        <v>5</v>
      </c>
    </row>
    <row r="75" spans="1:10">
      <c r="A75" s="2" t="s">
        <v>369</v>
      </c>
      <c r="B75" s="4" t="s">
        <v>5</v>
      </c>
      <c r="C75" s="4"/>
      <c r="D75" s="4" t="s">
        <v>5</v>
      </c>
      <c r="E75" s="4"/>
      <c r="F75" s="4">
        <v>0</v>
      </c>
      <c r="G75" s="4"/>
      <c r="H75" s="4" t="s">
        <v>5</v>
      </c>
      <c r="I75" s="4"/>
      <c r="J75" s="4" t="s">
        <v>5</v>
      </c>
    </row>
    <row r="76" spans="1:10">
      <c r="A76" s="2" t="s">
        <v>1175</v>
      </c>
      <c r="B76" s="4">
        <v>0</v>
      </c>
      <c r="C76" s="4"/>
      <c r="D76" s="4">
        <v>0</v>
      </c>
      <c r="E76" s="4"/>
      <c r="F76" s="4">
        <v>0</v>
      </c>
      <c r="G76" s="4"/>
      <c r="H76" s="4">
        <v>0</v>
      </c>
      <c r="I76" s="4"/>
      <c r="J76" s="4" t="s">
        <v>5</v>
      </c>
    </row>
    <row r="77" spans="1:10">
      <c r="A77" s="3" t="s">
        <v>370</v>
      </c>
      <c r="B77" s="4" t="s">
        <v>5</v>
      </c>
      <c r="C77" s="4"/>
      <c r="D77" s="4" t="s">
        <v>5</v>
      </c>
      <c r="E77" s="4"/>
      <c r="F77" s="4" t="s">
        <v>5</v>
      </c>
      <c r="G77" s="4"/>
      <c r="H77" s="4" t="s">
        <v>5</v>
      </c>
      <c r="I77" s="4"/>
      <c r="J77" s="4" t="s">
        <v>5</v>
      </c>
    </row>
    <row r="78" spans="1:10">
      <c r="A78" s="2" t="s">
        <v>371</v>
      </c>
      <c r="B78" s="4">
        <v>0</v>
      </c>
      <c r="C78" s="4"/>
      <c r="D78" s="4">
        <v>0</v>
      </c>
      <c r="E78" s="4"/>
      <c r="F78" s="4">
        <v>0</v>
      </c>
      <c r="G78" s="4"/>
      <c r="H78" s="4">
        <v>0</v>
      </c>
      <c r="I78" s="4"/>
      <c r="J78" s="4" t="s">
        <v>5</v>
      </c>
    </row>
    <row r="79" spans="1:10" ht="17.25">
      <c r="A79" s="2" t="s">
        <v>1176</v>
      </c>
      <c r="B79" s="4">
        <v>0</v>
      </c>
      <c r="C79" s="9" t="s">
        <v>175</v>
      </c>
      <c r="D79" s="4">
        <v>0</v>
      </c>
      <c r="E79" s="9" t="s">
        <v>175</v>
      </c>
      <c r="F79" s="4">
        <v>0</v>
      </c>
      <c r="G79" s="9" t="s">
        <v>175</v>
      </c>
      <c r="H79" s="4">
        <v>0</v>
      </c>
      <c r="I79" s="9" t="s">
        <v>175</v>
      </c>
      <c r="J79" s="4" t="s">
        <v>5</v>
      </c>
    </row>
    <row r="80" spans="1:10" ht="45">
      <c r="A80" s="2" t="s">
        <v>373</v>
      </c>
      <c r="B80" s="4">
        <v>0</v>
      </c>
      <c r="C80" s="4"/>
      <c r="D80" s="4">
        <v>0</v>
      </c>
      <c r="E80" s="4"/>
      <c r="F80" s="4">
        <v>0</v>
      </c>
      <c r="G80" s="4"/>
      <c r="H80" s="4">
        <v>0</v>
      </c>
      <c r="I80" s="4"/>
      <c r="J80" s="4" t="s">
        <v>5</v>
      </c>
    </row>
    <row r="81" spans="1:10" ht="30">
      <c r="A81" s="2" t="s">
        <v>374</v>
      </c>
      <c r="B81" s="4">
        <v>0</v>
      </c>
      <c r="C81" s="4"/>
      <c r="D81" s="4">
        <v>0</v>
      </c>
      <c r="E81" s="4"/>
      <c r="F81" s="4">
        <v>0</v>
      </c>
      <c r="G81" s="4"/>
      <c r="H81" s="4">
        <v>0</v>
      </c>
      <c r="I81" s="4"/>
      <c r="J81" s="4" t="s">
        <v>5</v>
      </c>
    </row>
    <row r="82" spans="1:10">
      <c r="A82" s="2" t="s">
        <v>375</v>
      </c>
      <c r="B82" s="4">
        <v>0</v>
      </c>
      <c r="C82" s="4"/>
      <c r="D82" s="4">
        <v>0</v>
      </c>
      <c r="E82" s="4"/>
      <c r="F82" s="4">
        <v>0</v>
      </c>
      <c r="G82" s="4"/>
      <c r="H82" s="4">
        <v>0</v>
      </c>
      <c r="I82" s="4"/>
      <c r="J82" s="4" t="s">
        <v>5</v>
      </c>
    </row>
    <row r="83" spans="1:10">
      <c r="A83" s="3" t="s">
        <v>156</v>
      </c>
      <c r="B83" s="4" t="s">
        <v>5</v>
      </c>
      <c r="C83" s="4"/>
      <c r="D83" s="4" t="s">
        <v>5</v>
      </c>
      <c r="E83" s="4"/>
      <c r="F83" s="4" t="s">
        <v>5</v>
      </c>
      <c r="G83" s="4"/>
      <c r="H83" s="4" t="s">
        <v>5</v>
      </c>
      <c r="I83" s="4"/>
      <c r="J83" s="4" t="s">
        <v>5</v>
      </c>
    </row>
    <row r="84" spans="1:10">
      <c r="A84" s="2" t="s">
        <v>371</v>
      </c>
      <c r="B84" s="4">
        <v>0</v>
      </c>
      <c r="C84" s="4"/>
      <c r="D84" s="4">
        <v>0</v>
      </c>
      <c r="E84" s="4"/>
      <c r="F84" s="4">
        <v>0</v>
      </c>
      <c r="G84" s="4"/>
      <c r="H84" s="4">
        <v>0</v>
      </c>
      <c r="I84" s="4"/>
      <c r="J84" s="4" t="s">
        <v>5</v>
      </c>
    </row>
    <row r="85" spans="1:10" ht="17.25">
      <c r="A85" s="2" t="s">
        <v>1176</v>
      </c>
      <c r="B85" s="4">
        <v>0</v>
      </c>
      <c r="C85" s="9" t="s">
        <v>175</v>
      </c>
      <c r="D85" s="4">
        <v>0</v>
      </c>
      <c r="E85" s="9" t="s">
        <v>175</v>
      </c>
      <c r="F85" s="4">
        <v>0</v>
      </c>
      <c r="G85" s="9" t="s">
        <v>175</v>
      </c>
      <c r="H85" s="4">
        <v>0</v>
      </c>
      <c r="I85" s="9" t="s">
        <v>175</v>
      </c>
      <c r="J85" s="4" t="s">
        <v>5</v>
      </c>
    </row>
    <row r="86" spans="1:10" ht="45">
      <c r="A86" s="2" t="s">
        <v>373</v>
      </c>
      <c r="B86" s="4">
        <v>0</v>
      </c>
      <c r="C86" s="4"/>
      <c r="D86" s="4">
        <v>0</v>
      </c>
      <c r="E86" s="4"/>
      <c r="F86" s="4">
        <v>0</v>
      </c>
      <c r="G86" s="4"/>
      <c r="H86" s="4">
        <v>0</v>
      </c>
      <c r="I86" s="4"/>
      <c r="J86" s="4" t="s">
        <v>5</v>
      </c>
    </row>
    <row r="87" spans="1:10" ht="30">
      <c r="A87" s="2" t="s">
        <v>374</v>
      </c>
      <c r="B87" s="4">
        <v>0</v>
      </c>
      <c r="C87" s="4"/>
      <c r="D87" s="4">
        <v>0</v>
      </c>
      <c r="E87" s="4"/>
      <c r="F87" s="4">
        <v>0</v>
      </c>
      <c r="G87" s="4"/>
      <c r="H87" s="4">
        <v>0</v>
      </c>
      <c r="I87" s="4"/>
      <c r="J87" s="4" t="s">
        <v>5</v>
      </c>
    </row>
    <row r="88" spans="1:10" ht="30">
      <c r="A88" s="2" t="s">
        <v>394</v>
      </c>
      <c r="B88" s="4" t="s">
        <v>5</v>
      </c>
      <c r="C88" s="4"/>
      <c r="D88" s="4" t="s">
        <v>5</v>
      </c>
      <c r="E88" s="4"/>
      <c r="F88" s="4" t="s">
        <v>5</v>
      </c>
      <c r="G88" s="4"/>
      <c r="H88" s="4">
        <v>-965</v>
      </c>
      <c r="I88" s="4"/>
      <c r="J88" s="4" t="s">
        <v>5</v>
      </c>
    </row>
    <row r="89" spans="1:10">
      <c r="A89" s="2" t="s">
        <v>376</v>
      </c>
      <c r="B89" s="7">
        <v>0</v>
      </c>
      <c r="C89" s="4"/>
      <c r="D89" s="7">
        <v>0</v>
      </c>
      <c r="E89" s="4"/>
      <c r="F89" s="7">
        <v>0</v>
      </c>
      <c r="G89" s="4"/>
      <c r="H89" s="7">
        <v>0</v>
      </c>
      <c r="I89" s="4"/>
      <c r="J89" s="4" t="s">
        <v>5</v>
      </c>
    </row>
    <row r="90" spans="1:10">
      <c r="A90" s="10"/>
      <c r="B90" s="10"/>
      <c r="C90" s="10"/>
      <c r="D90" s="10"/>
      <c r="E90" s="10"/>
      <c r="F90" s="10"/>
      <c r="G90" s="10"/>
      <c r="H90" s="10"/>
      <c r="I90" s="10"/>
      <c r="J90" s="10"/>
    </row>
    <row r="91" spans="1:10" ht="30" customHeight="1">
      <c r="A91" s="2" t="s">
        <v>35</v>
      </c>
      <c r="B91" s="11" t="s">
        <v>61</v>
      </c>
      <c r="C91" s="11"/>
      <c r="D91" s="11"/>
      <c r="E91" s="11"/>
      <c r="F91" s="11"/>
      <c r="G91" s="11"/>
      <c r="H91" s="11"/>
      <c r="I91" s="11"/>
      <c r="J91" s="11"/>
    </row>
    <row r="92" spans="1:10" ht="45" customHeight="1">
      <c r="A92" s="2" t="s">
        <v>173</v>
      </c>
      <c r="B92" s="11" t="s">
        <v>1177</v>
      </c>
      <c r="C92" s="11"/>
      <c r="D92" s="11"/>
      <c r="E92" s="11"/>
      <c r="F92" s="11"/>
      <c r="G92" s="11"/>
      <c r="H92" s="11"/>
      <c r="I92" s="11"/>
      <c r="J92" s="11"/>
    </row>
    <row r="93" spans="1:10" ht="60" customHeight="1">
      <c r="A93" s="2" t="s">
        <v>175</v>
      </c>
      <c r="B93" s="11" t="s">
        <v>1178</v>
      </c>
      <c r="C93" s="11"/>
      <c r="D93" s="11"/>
      <c r="E93" s="11"/>
      <c r="F93" s="11"/>
      <c r="G93" s="11"/>
      <c r="H93" s="11"/>
      <c r="I93" s="11"/>
      <c r="J93" s="11"/>
    </row>
  </sheetData>
  <mergeCells count="10">
    <mergeCell ref="A90:J90"/>
    <mergeCell ref="B91:J91"/>
    <mergeCell ref="B92:J92"/>
    <mergeCell ref="B93:J9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 min="6" max="6" width="36.5703125" customWidth="1"/>
    <col min="7" max="7" width="18.85546875" customWidth="1"/>
    <col min="8" max="8" width="36.5703125" customWidth="1"/>
    <col min="9" max="9" width="16" customWidth="1"/>
  </cols>
  <sheetData>
    <row r="1" spans="1:9" ht="15" customHeight="1">
      <c r="A1" s="1" t="s">
        <v>1179</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1180</v>
      </c>
      <c r="B3" s="4" t="s">
        <v>5</v>
      </c>
      <c r="C3" s="4"/>
      <c r="D3" s="4" t="s">
        <v>5</v>
      </c>
      <c r="E3" s="4"/>
      <c r="F3" s="4" t="s">
        <v>5</v>
      </c>
      <c r="G3" s="4"/>
      <c r="H3" s="4" t="s">
        <v>5</v>
      </c>
      <c r="I3" s="4"/>
    </row>
    <row r="4" spans="1:9" ht="45">
      <c r="A4" s="2" t="s">
        <v>1181</v>
      </c>
      <c r="B4" s="7">
        <v>36</v>
      </c>
      <c r="C4" s="4"/>
      <c r="D4" s="7">
        <v>61</v>
      </c>
      <c r="E4" s="4"/>
      <c r="F4" s="7">
        <v>36</v>
      </c>
      <c r="G4" s="4"/>
      <c r="H4" s="7">
        <v>61</v>
      </c>
      <c r="I4" s="4"/>
    </row>
    <row r="5" spans="1:9" ht="17.25">
      <c r="A5" s="2" t="s">
        <v>1182</v>
      </c>
      <c r="B5" s="4">
        <v>284</v>
      </c>
      <c r="C5" s="9" t="s">
        <v>35</v>
      </c>
      <c r="D5" s="4">
        <v>488</v>
      </c>
      <c r="E5" s="9" t="s">
        <v>35</v>
      </c>
      <c r="F5" s="8">
        <v>1210</v>
      </c>
      <c r="G5" s="9" t="s">
        <v>35</v>
      </c>
      <c r="H5" s="8">
        <v>2599</v>
      </c>
      <c r="I5" s="9" t="s">
        <v>35</v>
      </c>
    </row>
    <row r="6" spans="1:9">
      <c r="A6" s="2" t="s">
        <v>1183</v>
      </c>
      <c r="B6" s="4" t="s">
        <v>5</v>
      </c>
      <c r="C6" s="4"/>
      <c r="D6" s="4" t="s">
        <v>5</v>
      </c>
      <c r="E6" s="4"/>
      <c r="F6" s="4" t="s">
        <v>5</v>
      </c>
      <c r="G6" s="4"/>
      <c r="H6" s="4" t="s">
        <v>5</v>
      </c>
      <c r="I6" s="4"/>
    </row>
    <row r="7" spans="1:9" ht="30">
      <c r="A7" s="3" t="s">
        <v>1180</v>
      </c>
      <c r="B7" s="4" t="s">
        <v>5</v>
      </c>
      <c r="C7" s="4"/>
      <c r="D7" s="4" t="s">
        <v>5</v>
      </c>
      <c r="E7" s="4"/>
      <c r="F7" s="4" t="s">
        <v>5</v>
      </c>
      <c r="G7" s="4"/>
      <c r="H7" s="4" t="s">
        <v>5</v>
      </c>
      <c r="I7" s="4"/>
    </row>
    <row r="8" spans="1:9">
      <c r="A8" s="2" t="s">
        <v>34</v>
      </c>
      <c r="B8" s="4" t="s">
        <v>5</v>
      </c>
      <c r="C8" s="4"/>
      <c r="D8" s="4" t="s">
        <v>5</v>
      </c>
      <c r="E8" s="4"/>
      <c r="F8" s="4" t="s">
        <v>5</v>
      </c>
      <c r="G8" s="4"/>
      <c r="H8" s="4">
        <v>-112</v>
      </c>
      <c r="I8" s="4"/>
    </row>
    <row r="9" spans="1:9" ht="30">
      <c r="A9" s="2" t="s">
        <v>1184</v>
      </c>
      <c r="B9" s="4" t="s">
        <v>5</v>
      </c>
      <c r="C9" s="4"/>
      <c r="D9" s="4" t="s">
        <v>5</v>
      </c>
      <c r="E9" s="4"/>
      <c r="F9" s="4" t="s">
        <v>5</v>
      </c>
      <c r="G9" s="4"/>
      <c r="H9" s="4" t="s">
        <v>5</v>
      </c>
      <c r="I9" s="4"/>
    </row>
    <row r="10" spans="1:9" ht="30">
      <c r="A10" s="3" t="s">
        <v>1180</v>
      </c>
      <c r="B10" s="4" t="s">
        <v>5</v>
      </c>
      <c r="C10" s="4"/>
      <c r="D10" s="4" t="s">
        <v>5</v>
      </c>
      <c r="E10" s="4"/>
      <c r="F10" s="4" t="s">
        <v>5</v>
      </c>
      <c r="G10" s="4"/>
      <c r="H10" s="4" t="s">
        <v>5</v>
      </c>
      <c r="I10" s="4"/>
    </row>
    <row r="11" spans="1:9">
      <c r="A11" s="2" t="s">
        <v>34</v>
      </c>
      <c r="B11" s="4" t="s">
        <v>5</v>
      </c>
      <c r="C11" s="4"/>
      <c r="D11" s="4" t="s">
        <v>5</v>
      </c>
      <c r="E11" s="4"/>
      <c r="F11" s="4" t="s">
        <v>5</v>
      </c>
      <c r="G11" s="4"/>
      <c r="H11" s="4">
        <v>-112</v>
      </c>
      <c r="I11" s="4"/>
    </row>
    <row r="12" spans="1:9">
      <c r="A12" s="2" t="s">
        <v>1135</v>
      </c>
      <c r="B12" s="4" t="s">
        <v>5</v>
      </c>
      <c r="C12" s="4"/>
      <c r="D12" s="4" t="s">
        <v>5</v>
      </c>
      <c r="E12" s="4"/>
      <c r="F12" s="4" t="s">
        <v>5</v>
      </c>
      <c r="G12" s="4"/>
      <c r="H12" s="4" t="s">
        <v>5</v>
      </c>
      <c r="I12" s="4"/>
    </row>
    <row r="13" spans="1:9" ht="30">
      <c r="A13" s="3" t="s">
        <v>1180</v>
      </c>
      <c r="B13" s="4" t="s">
        <v>5</v>
      </c>
      <c r="C13" s="4"/>
      <c r="D13" s="4" t="s">
        <v>5</v>
      </c>
      <c r="E13" s="4"/>
      <c r="F13" s="4" t="s">
        <v>5</v>
      </c>
      <c r="G13" s="4"/>
      <c r="H13" s="4" t="s">
        <v>5</v>
      </c>
      <c r="I13" s="4"/>
    </row>
    <row r="14" spans="1:9" ht="17.25">
      <c r="A14" s="2" t="s">
        <v>1182</v>
      </c>
      <c r="B14" s="4">
        <v>0</v>
      </c>
      <c r="C14" s="9" t="s">
        <v>35</v>
      </c>
      <c r="D14" s="4">
        <v>0</v>
      </c>
      <c r="E14" s="9" t="s">
        <v>35</v>
      </c>
      <c r="F14" s="4">
        <v>0</v>
      </c>
      <c r="G14" s="9" t="s">
        <v>35</v>
      </c>
      <c r="H14" s="4">
        <v>389</v>
      </c>
      <c r="I14" s="9" t="s">
        <v>35</v>
      </c>
    </row>
    <row r="15" spans="1:9" ht="30">
      <c r="A15" s="2" t="s">
        <v>1185</v>
      </c>
      <c r="B15" s="4" t="s">
        <v>5</v>
      </c>
      <c r="C15" s="4"/>
      <c r="D15" s="4" t="s">
        <v>5</v>
      </c>
      <c r="E15" s="4"/>
      <c r="F15" s="4" t="s">
        <v>5</v>
      </c>
      <c r="G15" s="4"/>
      <c r="H15" s="4" t="s">
        <v>5</v>
      </c>
      <c r="I15" s="4"/>
    </row>
    <row r="16" spans="1:9" ht="30">
      <c r="A16" s="3" t="s">
        <v>1180</v>
      </c>
      <c r="B16" s="4" t="s">
        <v>5</v>
      </c>
      <c r="C16" s="4"/>
      <c r="D16" s="4" t="s">
        <v>5</v>
      </c>
      <c r="E16" s="4"/>
      <c r="F16" s="4" t="s">
        <v>5</v>
      </c>
      <c r="G16" s="4"/>
      <c r="H16" s="4" t="s">
        <v>5</v>
      </c>
      <c r="I16" s="4"/>
    </row>
    <row r="17" spans="1:9">
      <c r="A17" s="2" t="s">
        <v>1182</v>
      </c>
      <c r="B17" s="4">
        <v>21</v>
      </c>
      <c r="C17" s="4"/>
      <c r="D17" s="4" t="s">
        <v>5</v>
      </c>
      <c r="E17" s="4"/>
      <c r="F17" s="4">
        <v>140</v>
      </c>
      <c r="G17" s="4"/>
      <c r="H17" s="4">
        <v>333</v>
      </c>
      <c r="I17" s="4"/>
    </row>
    <row r="18" spans="1:9">
      <c r="A18" s="2" t="s">
        <v>1186</v>
      </c>
      <c r="B18" s="4" t="s">
        <v>5</v>
      </c>
      <c r="C18" s="4"/>
      <c r="D18" s="4" t="s">
        <v>5</v>
      </c>
      <c r="E18" s="4"/>
      <c r="F18" s="4" t="s">
        <v>5</v>
      </c>
      <c r="G18" s="4"/>
      <c r="H18" s="4" t="s">
        <v>5</v>
      </c>
      <c r="I18" s="4"/>
    </row>
    <row r="19" spans="1:9" ht="30">
      <c r="A19" s="3" t="s">
        <v>1180</v>
      </c>
      <c r="B19" s="4" t="s">
        <v>5</v>
      </c>
      <c r="C19" s="4"/>
      <c r="D19" s="4" t="s">
        <v>5</v>
      </c>
      <c r="E19" s="4"/>
      <c r="F19" s="4" t="s">
        <v>5</v>
      </c>
      <c r="G19" s="4"/>
      <c r="H19" s="4" t="s">
        <v>5</v>
      </c>
      <c r="I19" s="4"/>
    </row>
    <row r="20" spans="1:9" ht="45">
      <c r="A20" s="2" t="s">
        <v>1187</v>
      </c>
      <c r="B20" s="7">
        <v>637</v>
      </c>
      <c r="C20" s="4"/>
      <c r="D20" s="7">
        <v>1001</v>
      </c>
      <c r="E20" s="4"/>
      <c r="F20" s="7">
        <v>637</v>
      </c>
      <c r="G20" s="4"/>
      <c r="H20" s="7">
        <v>1001</v>
      </c>
      <c r="I20" s="4"/>
    </row>
    <row r="21" spans="1:9">
      <c r="A21" s="10"/>
      <c r="B21" s="10"/>
      <c r="C21" s="10"/>
      <c r="D21" s="10"/>
      <c r="E21" s="10"/>
      <c r="F21" s="10"/>
      <c r="G21" s="10"/>
      <c r="H21" s="10"/>
      <c r="I21" s="10"/>
    </row>
    <row r="22" spans="1:9" ht="45" customHeight="1">
      <c r="A22" s="2" t="s">
        <v>35</v>
      </c>
      <c r="B22" s="11" t="s">
        <v>1177</v>
      </c>
      <c r="C22" s="11"/>
      <c r="D22" s="11"/>
      <c r="E22" s="11"/>
      <c r="F22" s="11"/>
      <c r="G22" s="11"/>
      <c r="H22" s="11"/>
      <c r="I22" s="11"/>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4.28515625" bestFit="1" customWidth="1"/>
    <col min="7" max="10" width="23.140625" bestFit="1" customWidth="1"/>
    <col min="11" max="14" width="23.85546875" bestFit="1" customWidth="1"/>
    <col min="15" max="16" width="27.140625" bestFit="1" customWidth="1"/>
    <col min="17" max="21" width="32.85546875" bestFit="1" customWidth="1"/>
    <col min="22" max="23" width="28.42578125" bestFit="1" customWidth="1"/>
    <col min="24" max="29" width="27.7109375" bestFit="1" customWidth="1"/>
    <col min="30" max="31" width="20.5703125" bestFit="1" customWidth="1"/>
    <col min="32" max="39" width="23.140625" bestFit="1" customWidth="1"/>
  </cols>
  <sheetData>
    <row r="1" spans="1:39" ht="15" customHeight="1">
      <c r="A1" s="6" t="s">
        <v>1188</v>
      </c>
      <c r="B1" s="1" t="s">
        <v>28</v>
      </c>
      <c r="C1" s="1" t="s">
        <v>1</v>
      </c>
      <c r="D1" s="1"/>
      <c r="E1" s="1"/>
      <c r="F1" s="1"/>
      <c r="G1" s="6" t="s">
        <v>28</v>
      </c>
      <c r="H1" s="6"/>
      <c r="I1" s="6" t="s">
        <v>1</v>
      </c>
      <c r="J1" s="6"/>
      <c r="K1" s="1" t="s">
        <v>28</v>
      </c>
      <c r="L1" s="1" t="s">
        <v>1189</v>
      </c>
      <c r="M1" s="1" t="s">
        <v>1</v>
      </c>
      <c r="N1" s="1"/>
      <c r="O1" s="1" t="s">
        <v>1070</v>
      </c>
      <c r="P1" s="1" t="s">
        <v>1189</v>
      </c>
      <c r="Q1" s="1" t="s">
        <v>1070</v>
      </c>
      <c r="R1" s="6" t="s">
        <v>28</v>
      </c>
      <c r="S1" s="6"/>
      <c r="T1" s="6"/>
      <c r="U1" s="1" t="s">
        <v>1</v>
      </c>
      <c r="V1" s="1" t="s">
        <v>28</v>
      </c>
      <c r="W1" s="1" t="s">
        <v>1</v>
      </c>
      <c r="X1" s="1" t="s">
        <v>28</v>
      </c>
      <c r="Y1" s="1" t="s">
        <v>1</v>
      </c>
      <c r="Z1" s="6" t="s">
        <v>28</v>
      </c>
      <c r="AA1" s="6"/>
      <c r="AB1" s="6" t="s">
        <v>1</v>
      </c>
      <c r="AC1" s="6"/>
      <c r="AD1" s="1" t="s">
        <v>28</v>
      </c>
      <c r="AE1" s="1" t="s">
        <v>1</v>
      </c>
      <c r="AF1" s="6" t="s">
        <v>28</v>
      </c>
      <c r="AG1" s="6"/>
      <c r="AH1" s="6" t="s">
        <v>1</v>
      </c>
      <c r="AI1" s="6"/>
      <c r="AJ1" s="6" t="s">
        <v>28</v>
      </c>
      <c r="AK1" s="6"/>
      <c r="AL1" s="6" t="s">
        <v>1</v>
      </c>
      <c r="AM1" s="6"/>
    </row>
    <row r="2" spans="1:39">
      <c r="A2" s="6"/>
      <c r="B2" s="6" t="s">
        <v>2</v>
      </c>
      <c r="C2" s="6" t="s">
        <v>2</v>
      </c>
      <c r="D2" s="1" t="s">
        <v>1190</v>
      </c>
      <c r="E2" s="6" t="s">
        <v>1099</v>
      </c>
      <c r="F2" s="6" t="s">
        <v>73</v>
      </c>
      <c r="G2" s="1" t="s">
        <v>2</v>
      </c>
      <c r="H2" s="1" t="s">
        <v>29</v>
      </c>
      <c r="I2" s="1" t="s">
        <v>2</v>
      </c>
      <c r="J2" s="1" t="s">
        <v>29</v>
      </c>
      <c r="K2" s="1" t="s">
        <v>2</v>
      </c>
      <c r="L2" s="1" t="s">
        <v>2</v>
      </c>
      <c r="M2" s="1" t="s">
        <v>2</v>
      </c>
      <c r="N2" s="1" t="s">
        <v>1073</v>
      </c>
      <c r="O2" s="1" t="s">
        <v>1193</v>
      </c>
      <c r="P2" s="1" t="s">
        <v>2</v>
      </c>
      <c r="Q2" s="1" t="s">
        <v>1195</v>
      </c>
      <c r="R2" s="1" t="s">
        <v>2</v>
      </c>
      <c r="S2" s="1" t="s">
        <v>1099</v>
      </c>
      <c r="T2" s="1" t="s">
        <v>1114</v>
      </c>
      <c r="U2" s="1" t="s">
        <v>2</v>
      </c>
      <c r="V2" s="1" t="s">
        <v>2</v>
      </c>
      <c r="W2" s="1" t="s">
        <v>2</v>
      </c>
      <c r="X2" s="1" t="s">
        <v>2</v>
      </c>
      <c r="Y2" s="1" t="s">
        <v>2</v>
      </c>
      <c r="Z2" s="1" t="s">
        <v>2</v>
      </c>
      <c r="AA2" s="1" t="s">
        <v>29</v>
      </c>
      <c r="AB2" s="1" t="s">
        <v>2</v>
      </c>
      <c r="AC2" s="1" t="s">
        <v>29</v>
      </c>
      <c r="AD2" s="1" t="s">
        <v>2</v>
      </c>
      <c r="AE2" s="1" t="s">
        <v>2</v>
      </c>
      <c r="AF2" s="1" t="s">
        <v>2</v>
      </c>
      <c r="AG2" s="1" t="s">
        <v>29</v>
      </c>
      <c r="AH2" s="1" t="s">
        <v>2</v>
      </c>
      <c r="AI2" s="1" t="s">
        <v>29</v>
      </c>
      <c r="AJ2" s="1" t="s">
        <v>2</v>
      </c>
      <c r="AK2" s="1" t="s">
        <v>29</v>
      </c>
      <c r="AL2" s="1" t="s">
        <v>2</v>
      </c>
      <c r="AM2" s="1" t="s">
        <v>29</v>
      </c>
    </row>
    <row r="3" spans="1:39">
      <c r="A3" s="6"/>
      <c r="B3" s="6"/>
      <c r="C3" s="6"/>
      <c r="D3" s="1" t="s">
        <v>1191</v>
      </c>
      <c r="E3" s="6"/>
      <c r="F3" s="6"/>
      <c r="G3" s="1" t="s">
        <v>1183</v>
      </c>
      <c r="H3" s="1" t="s">
        <v>1183</v>
      </c>
      <c r="I3" s="1" t="s">
        <v>1183</v>
      </c>
      <c r="J3" s="1" t="s">
        <v>1183</v>
      </c>
      <c r="K3" s="1" t="s">
        <v>1192</v>
      </c>
      <c r="L3" s="1" t="s">
        <v>1192</v>
      </c>
      <c r="M3" s="1" t="s">
        <v>1192</v>
      </c>
      <c r="N3" s="1" t="s">
        <v>1192</v>
      </c>
      <c r="O3" s="1" t="s">
        <v>1192</v>
      </c>
      <c r="P3" s="1" t="s">
        <v>1192</v>
      </c>
      <c r="Q3" s="1" t="s">
        <v>1135</v>
      </c>
      <c r="R3" s="1" t="s">
        <v>1135</v>
      </c>
      <c r="S3" s="1" t="s">
        <v>1135</v>
      </c>
      <c r="T3" s="1" t="s">
        <v>1135</v>
      </c>
      <c r="U3" s="1" t="s">
        <v>1135</v>
      </c>
      <c r="V3" s="1" t="s">
        <v>1128</v>
      </c>
      <c r="W3" s="1" t="s">
        <v>1128</v>
      </c>
      <c r="X3" s="1" t="s">
        <v>1196</v>
      </c>
      <c r="Y3" s="1" t="s">
        <v>1196</v>
      </c>
      <c r="Z3" s="1" t="s">
        <v>1196</v>
      </c>
      <c r="AA3" s="1" t="s">
        <v>1196</v>
      </c>
      <c r="AB3" s="1" t="s">
        <v>1196</v>
      </c>
      <c r="AC3" s="1" t="s">
        <v>1196</v>
      </c>
      <c r="AD3" s="1" t="s">
        <v>1197</v>
      </c>
      <c r="AE3" s="1" t="s">
        <v>1197</v>
      </c>
      <c r="AF3" s="1" t="s">
        <v>1197</v>
      </c>
      <c r="AG3" s="1" t="s">
        <v>1197</v>
      </c>
      <c r="AH3" s="1" t="s">
        <v>1197</v>
      </c>
      <c r="AI3" s="1" t="s">
        <v>1197</v>
      </c>
      <c r="AJ3" s="1" t="s">
        <v>1198</v>
      </c>
      <c r="AK3" s="1" t="s">
        <v>1198</v>
      </c>
      <c r="AL3" s="1" t="s">
        <v>1198</v>
      </c>
      <c r="AM3" s="1" t="s">
        <v>1198</v>
      </c>
    </row>
    <row r="4" spans="1:39">
      <c r="A4" s="6"/>
      <c r="B4" s="6"/>
      <c r="C4" s="6"/>
      <c r="D4" s="1"/>
      <c r="E4" s="6"/>
      <c r="F4" s="6"/>
      <c r="G4" s="1"/>
      <c r="H4" s="1"/>
      <c r="I4" s="1"/>
      <c r="J4" s="1"/>
      <c r="K4" s="1"/>
      <c r="L4" s="1"/>
      <c r="M4" s="1"/>
      <c r="N4" s="1"/>
      <c r="O4" s="1" t="s">
        <v>1194</v>
      </c>
      <c r="P4" s="1" t="s">
        <v>1194</v>
      </c>
      <c r="Q4" s="1"/>
      <c r="R4" s="1"/>
      <c r="S4" s="1"/>
      <c r="T4" s="1"/>
      <c r="U4" s="1"/>
      <c r="V4" s="1"/>
      <c r="W4" s="1"/>
      <c r="X4" s="1"/>
      <c r="Y4" s="1"/>
      <c r="Z4" s="1" t="s">
        <v>1183</v>
      </c>
      <c r="AA4" s="1" t="s">
        <v>1183</v>
      </c>
      <c r="AB4" s="1" t="s">
        <v>1183</v>
      </c>
      <c r="AC4" s="1" t="s">
        <v>1183</v>
      </c>
      <c r="AD4" s="1"/>
      <c r="AE4" s="1"/>
      <c r="AF4" s="1" t="s">
        <v>1183</v>
      </c>
      <c r="AG4" s="1" t="s">
        <v>1183</v>
      </c>
      <c r="AH4" s="1" t="s">
        <v>1183</v>
      </c>
      <c r="AI4" s="1" t="s">
        <v>1183</v>
      </c>
      <c r="AJ4" s="1" t="s">
        <v>1183</v>
      </c>
      <c r="AK4" s="1" t="s">
        <v>1183</v>
      </c>
      <c r="AL4" s="1" t="s">
        <v>1183</v>
      </c>
      <c r="AM4" s="1" t="s">
        <v>1183</v>
      </c>
    </row>
    <row r="5" spans="1:39" ht="30">
      <c r="A5" s="3" t="s">
        <v>11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c r="A6" s="2" t="s">
        <v>1199</v>
      </c>
      <c r="B6" s="4" t="s">
        <v>5</v>
      </c>
      <c r="C6" s="4" t="s">
        <v>5</v>
      </c>
      <c r="D6" s="4" t="s">
        <v>5</v>
      </c>
      <c r="E6" s="4" t="s">
        <v>5</v>
      </c>
      <c r="F6" s="4" t="s">
        <v>5</v>
      </c>
      <c r="G6" s="4" t="s">
        <v>5</v>
      </c>
      <c r="H6" s="4" t="s">
        <v>5</v>
      </c>
      <c r="I6" s="4" t="s">
        <v>5</v>
      </c>
      <c r="J6" s="4" t="s">
        <v>5</v>
      </c>
      <c r="K6" s="7">
        <v>473000000</v>
      </c>
      <c r="L6" s="7">
        <v>1124000000</v>
      </c>
      <c r="M6" s="7">
        <v>3077000000</v>
      </c>
      <c r="N6" s="4" t="s">
        <v>5</v>
      </c>
      <c r="O6" s="4" t="s">
        <v>5</v>
      </c>
      <c r="P6" s="7">
        <v>154100000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1200</v>
      </c>
      <c r="B7" s="4" t="s">
        <v>5</v>
      </c>
      <c r="C7" s="4" t="s">
        <v>5</v>
      </c>
      <c r="D7" s="4" t="s">
        <v>5</v>
      </c>
      <c r="E7" s="4" t="s">
        <v>5</v>
      </c>
      <c r="F7" s="4" t="s">
        <v>5</v>
      </c>
      <c r="G7" s="4" t="s">
        <v>5</v>
      </c>
      <c r="H7" s="4" t="s">
        <v>5</v>
      </c>
      <c r="I7" s="4" t="s">
        <v>5</v>
      </c>
      <c r="J7" s="4" t="s">
        <v>5</v>
      </c>
      <c r="K7" s="4" t="s">
        <v>5</v>
      </c>
      <c r="L7" s="4" t="s">
        <v>5</v>
      </c>
      <c r="M7" s="4" t="s">
        <v>5</v>
      </c>
      <c r="N7" s="8">
        <v>8100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1201</v>
      </c>
      <c r="B8" s="4" t="s">
        <v>5</v>
      </c>
      <c r="C8" s="4" t="s">
        <v>5</v>
      </c>
      <c r="D8" s="4" t="s">
        <v>5</v>
      </c>
      <c r="E8" s="4" t="s">
        <v>5</v>
      </c>
      <c r="F8" s="4" t="s">
        <v>5</v>
      </c>
      <c r="G8" s="4" t="s">
        <v>5</v>
      </c>
      <c r="H8" s="4" t="s">
        <v>5</v>
      </c>
      <c r="I8" s="4" t="s">
        <v>5</v>
      </c>
      <c r="J8" s="4" t="s">
        <v>5</v>
      </c>
      <c r="K8" s="4" t="s">
        <v>5</v>
      </c>
      <c r="L8" s="4" t="s">
        <v>5</v>
      </c>
      <c r="M8" s="4" t="s">
        <v>5</v>
      </c>
      <c r="N8" s="8">
        <v>4600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1202</v>
      </c>
      <c r="B9" s="4" t="s">
        <v>5</v>
      </c>
      <c r="C9" s="4" t="s">
        <v>5</v>
      </c>
      <c r="D9" s="4" t="s">
        <v>5</v>
      </c>
      <c r="E9" s="4" t="s">
        <v>5</v>
      </c>
      <c r="F9" s="4" t="s">
        <v>5</v>
      </c>
      <c r="G9" s="4" t="s">
        <v>5</v>
      </c>
      <c r="H9" s="4" t="s">
        <v>5</v>
      </c>
      <c r="I9" s="4" t="s">
        <v>5</v>
      </c>
      <c r="J9" s="4" t="s">
        <v>5</v>
      </c>
      <c r="K9" s="8">
        <v>346000000</v>
      </c>
      <c r="L9" s="8">
        <v>634000000</v>
      </c>
      <c r="M9" s="8">
        <v>2101000000</v>
      </c>
      <c r="N9" s="4" t="s">
        <v>5</v>
      </c>
      <c r="O9" s="8">
        <v>901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c r="A10" s="2" t="s">
        <v>1203</v>
      </c>
      <c r="B10" s="4" t="s">
        <v>5</v>
      </c>
      <c r="C10" s="4" t="s">
        <v>5</v>
      </c>
      <c r="D10" s="4" t="s">
        <v>5</v>
      </c>
      <c r="E10" s="4" t="s">
        <v>5</v>
      </c>
      <c r="F10" s="4" t="s">
        <v>5</v>
      </c>
      <c r="G10" s="4" t="s">
        <v>5</v>
      </c>
      <c r="H10" s="4" t="s">
        <v>5</v>
      </c>
      <c r="I10" s="4" t="s">
        <v>5</v>
      </c>
      <c r="J10" s="4" t="s">
        <v>5</v>
      </c>
      <c r="K10" s="4" t="s">
        <v>5</v>
      </c>
      <c r="L10" s="8">
        <v>632000000</v>
      </c>
      <c r="M10" s="4" t="s">
        <v>5</v>
      </c>
      <c r="N10" s="4" t="s">
        <v>5</v>
      </c>
      <c r="O10" s="8">
        <v>901000000</v>
      </c>
      <c r="P10" s="4" t="s">
        <v>5</v>
      </c>
      <c r="Q10" s="8">
        <v>2964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1204</v>
      </c>
      <c r="B11" s="4" t="s">
        <v>5</v>
      </c>
      <c r="C11" s="4" t="s">
        <v>5</v>
      </c>
      <c r="D11" s="4" t="s">
        <v>5</v>
      </c>
      <c r="E11" s="4" t="s">
        <v>5</v>
      </c>
      <c r="F11" s="4" t="s">
        <v>5</v>
      </c>
      <c r="G11" s="4" t="s">
        <v>5</v>
      </c>
      <c r="H11" s="4" t="s">
        <v>5</v>
      </c>
      <c r="I11" s="4" t="s">
        <v>5</v>
      </c>
      <c r="J11" s="4" t="s">
        <v>5</v>
      </c>
      <c r="K11" s="4" t="s">
        <v>5</v>
      </c>
      <c r="L11" s="4" t="s">
        <v>5</v>
      </c>
      <c r="M11" s="8">
        <v>-18000000</v>
      </c>
      <c r="N11" s="4" t="s">
        <v>5</v>
      </c>
      <c r="O11" s="4" t="s">
        <v>5</v>
      </c>
      <c r="P11" s="4" t="s">
        <v>5</v>
      </c>
      <c r="Q11" s="4" t="s">
        <v>5</v>
      </c>
      <c r="R11" s="4" t="s">
        <v>5</v>
      </c>
      <c r="S11" s="8">
        <v>-110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1205</v>
      </c>
      <c r="B12" s="4" t="s">
        <v>5</v>
      </c>
      <c r="C12" s="4" t="s">
        <v>5</v>
      </c>
      <c r="D12" s="4">
        <v>2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1206</v>
      </c>
      <c r="B13" s="4" t="s">
        <v>5</v>
      </c>
      <c r="C13" s="4" t="s">
        <v>120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45">
      <c r="A14" s="2" t="s">
        <v>1208</v>
      </c>
      <c r="B14" s="8">
        <v>-238000000</v>
      </c>
      <c r="C14" s="8">
        <v>556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0</v>
      </c>
      <c r="S14" s="4" t="s">
        <v>5</v>
      </c>
      <c r="T14" s="4" t="s">
        <v>5</v>
      </c>
      <c r="U14" s="4">
        <v>0</v>
      </c>
      <c r="V14" s="4" t="s">
        <v>5</v>
      </c>
      <c r="W14" s="4" t="s">
        <v>5</v>
      </c>
      <c r="X14" s="8">
        <v>175000000</v>
      </c>
      <c r="Y14" s="8">
        <v>405000000</v>
      </c>
      <c r="Z14" s="4" t="s">
        <v>5</v>
      </c>
      <c r="AA14" s="4" t="s">
        <v>5</v>
      </c>
      <c r="AB14" s="4" t="s">
        <v>5</v>
      </c>
      <c r="AC14" s="4" t="s">
        <v>5</v>
      </c>
      <c r="AD14" s="8">
        <v>63000000</v>
      </c>
      <c r="AE14" s="8">
        <v>151000000</v>
      </c>
      <c r="AF14" s="4" t="s">
        <v>5</v>
      </c>
      <c r="AG14" s="4" t="s">
        <v>5</v>
      </c>
      <c r="AH14" s="4" t="s">
        <v>5</v>
      </c>
      <c r="AI14" s="4" t="s">
        <v>5</v>
      </c>
      <c r="AJ14" s="4" t="s">
        <v>5</v>
      </c>
      <c r="AK14" s="4" t="s">
        <v>5</v>
      </c>
      <c r="AL14" s="4" t="s">
        <v>5</v>
      </c>
      <c r="AM14" s="4" t="s">
        <v>5</v>
      </c>
    </row>
    <row r="15" spans="1:39" ht="30">
      <c r="A15" s="2" t="s">
        <v>460</v>
      </c>
      <c r="B15" s="8">
        <v>112000000</v>
      </c>
      <c r="C15" s="8">
        <v>1037000000</v>
      </c>
      <c r="D15" s="4" t="s">
        <v>5</v>
      </c>
      <c r="E15" s="4" t="s">
        <v>5</v>
      </c>
      <c r="F15" s="4" t="s">
        <v>5</v>
      </c>
      <c r="G15" s="8">
        <v>-66000000</v>
      </c>
      <c r="H15" s="8">
        <v>50000000</v>
      </c>
      <c r="I15" s="8">
        <v>-892000000</v>
      </c>
      <c r="J15" s="8">
        <v>1709000000</v>
      </c>
      <c r="K15" s="4" t="s">
        <v>5</v>
      </c>
      <c r="L15" s="4" t="s">
        <v>5</v>
      </c>
      <c r="M15" s="4" t="s">
        <v>5</v>
      </c>
      <c r="N15" s="4" t="s">
        <v>5</v>
      </c>
      <c r="O15" s="4" t="s">
        <v>5</v>
      </c>
      <c r="P15" s="4" t="s">
        <v>5</v>
      </c>
      <c r="Q15" s="4" t="s">
        <v>5</v>
      </c>
      <c r="R15" s="4">
        <v>0</v>
      </c>
      <c r="S15" s="4" t="s">
        <v>5</v>
      </c>
      <c r="T15" s="8">
        <v>-82000000</v>
      </c>
      <c r="U15" s="8">
        <v>-82000000</v>
      </c>
      <c r="V15" s="8">
        <v>-100000000</v>
      </c>
      <c r="W15" s="8">
        <v>-1047000000</v>
      </c>
      <c r="X15" s="8">
        <v>-1000000</v>
      </c>
      <c r="Y15" s="8">
        <v>-50000000</v>
      </c>
      <c r="Z15" s="8">
        <v>-1000000</v>
      </c>
      <c r="AA15" s="8">
        <v>-26000000</v>
      </c>
      <c r="AB15" s="8">
        <v>-50000000</v>
      </c>
      <c r="AC15" s="8">
        <v>-26000000</v>
      </c>
      <c r="AD15" s="8">
        <v>-11000000</v>
      </c>
      <c r="AE15" s="8">
        <v>-22000000</v>
      </c>
      <c r="AF15" s="8">
        <v>-11000000</v>
      </c>
      <c r="AG15" s="8">
        <v>-9000000</v>
      </c>
      <c r="AH15" s="8">
        <v>-22000000</v>
      </c>
      <c r="AI15" s="8">
        <v>-9000000</v>
      </c>
      <c r="AJ15" s="8">
        <v>-54000000</v>
      </c>
      <c r="AK15" s="8">
        <v>85000000</v>
      </c>
      <c r="AL15" s="8">
        <v>-820000000</v>
      </c>
      <c r="AM15" s="8">
        <v>1744000000</v>
      </c>
    </row>
    <row r="16" spans="1:39">
      <c r="A16" s="2" t="s">
        <v>12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29470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c r="A17" s="2" t="s">
        <v>12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
        <v>17000000</v>
      </c>
      <c r="S17" s="4" t="s">
        <v>5</v>
      </c>
      <c r="T17" s="4" t="s">
        <v>5</v>
      </c>
      <c r="U17" s="8">
        <v>290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452</v>
      </c>
      <c r="B18" s="4" t="s">
        <v>5</v>
      </c>
      <c r="C18" s="4" t="s">
        <v>5</v>
      </c>
      <c r="D18" s="4" t="s">
        <v>5</v>
      </c>
      <c r="E18" s="4" t="s">
        <v>5</v>
      </c>
      <c r="F18" s="4" t="s">
        <v>5</v>
      </c>
      <c r="G18" s="8">
        <v>46000000</v>
      </c>
      <c r="H18" s="4">
        <v>0</v>
      </c>
      <c r="I18" s="8">
        <v>145000000</v>
      </c>
      <c r="J18" s="8">
        <v>1547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0</v>
      </c>
      <c r="AA18" s="4">
        <v>0</v>
      </c>
      <c r="AB18" s="4">
        <v>0</v>
      </c>
      <c r="AC18" s="4">
        <v>0</v>
      </c>
      <c r="AD18" s="4" t="s">
        <v>5</v>
      </c>
      <c r="AE18" s="4" t="s">
        <v>5</v>
      </c>
      <c r="AF18" s="4">
        <v>0</v>
      </c>
      <c r="AG18" s="4">
        <v>0</v>
      </c>
      <c r="AH18" s="4">
        <v>0</v>
      </c>
      <c r="AI18" s="4">
        <v>0</v>
      </c>
      <c r="AJ18" s="8">
        <v>46000000</v>
      </c>
      <c r="AK18" s="4">
        <v>0</v>
      </c>
      <c r="AL18" s="8">
        <v>145000000</v>
      </c>
      <c r="AM18" s="8">
        <v>1547000000</v>
      </c>
    </row>
    <row r="19" spans="1:39" ht="30">
      <c r="A19" s="2" t="s">
        <v>1211</v>
      </c>
      <c r="B19" s="7">
        <v>237000000</v>
      </c>
      <c r="C19" s="7">
        <v>237000000</v>
      </c>
      <c r="D19" s="4" t="s">
        <v>5</v>
      </c>
      <c r="E19" s="7">
        <v>309000000</v>
      </c>
      <c r="F19" s="7">
        <v>1452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sheetData>
  <mergeCells count="14">
    <mergeCell ref="AF1:AG1"/>
    <mergeCell ref="AH1:AI1"/>
    <mergeCell ref="AJ1:AK1"/>
    <mergeCell ref="AL1:AM1"/>
    <mergeCell ref="B2:B4"/>
    <mergeCell ref="C2:C4"/>
    <mergeCell ref="E2:E4"/>
    <mergeCell ref="F2:F4"/>
    <mergeCell ref="A1:A4"/>
    <mergeCell ref="G1:H1"/>
    <mergeCell ref="I1:J1"/>
    <mergeCell ref="R1:T1"/>
    <mergeCell ref="Z1:AA1"/>
    <mergeCell ref="AB1:A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7109375" customWidth="1"/>
    <col min="3" max="3" width="9.42578125" customWidth="1"/>
    <col min="4" max="4" width="36.28515625" customWidth="1"/>
    <col min="5" max="5" width="36.5703125" customWidth="1"/>
  </cols>
  <sheetData>
    <row r="1" spans="1:5" ht="45">
      <c r="A1" s="1" t="s">
        <v>1212</v>
      </c>
      <c r="B1" s="6" t="s">
        <v>2</v>
      </c>
      <c r="C1" s="6"/>
      <c r="D1" s="6" t="s">
        <v>1099</v>
      </c>
      <c r="E1" s="6" t="s">
        <v>73</v>
      </c>
    </row>
    <row r="2" spans="1:5">
      <c r="A2" s="1" t="s">
        <v>27</v>
      </c>
      <c r="B2" s="6"/>
      <c r="C2" s="6"/>
      <c r="D2" s="6"/>
      <c r="E2" s="6"/>
    </row>
    <row r="3" spans="1:5" ht="30">
      <c r="A3" s="3" t="s">
        <v>1180</v>
      </c>
      <c r="B3" s="4" t="s">
        <v>5</v>
      </c>
      <c r="C3" s="4"/>
      <c r="D3" s="4" t="s">
        <v>5</v>
      </c>
      <c r="E3" s="4" t="s">
        <v>5</v>
      </c>
    </row>
    <row r="4" spans="1:5" ht="17.25">
      <c r="A4" s="2" t="s">
        <v>1213</v>
      </c>
      <c r="B4" s="7">
        <v>4717</v>
      </c>
      <c r="C4" s="9" t="s">
        <v>35</v>
      </c>
      <c r="D4" s="7">
        <v>4991</v>
      </c>
      <c r="E4" s="7">
        <v>6203</v>
      </c>
    </row>
    <row r="5" spans="1:5">
      <c r="A5" s="2" t="s">
        <v>1192</v>
      </c>
      <c r="B5" s="4" t="s">
        <v>5</v>
      </c>
      <c r="C5" s="4"/>
      <c r="D5" s="4" t="s">
        <v>5</v>
      </c>
      <c r="E5" s="4" t="s">
        <v>5</v>
      </c>
    </row>
    <row r="6" spans="1:5" ht="30">
      <c r="A6" s="3" t="s">
        <v>1180</v>
      </c>
      <c r="B6" s="4" t="s">
        <v>5</v>
      </c>
      <c r="C6" s="4"/>
      <c r="D6" s="4" t="s">
        <v>5</v>
      </c>
      <c r="E6" s="4" t="s">
        <v>5</v>
      </c>
    </row>
    <row r="7" spans="1:5" ht="17.25">
      <c r="A7" s="2" t="s">
        <v>1213</v>
      </c>
      <c r="B7" s="8">
        <v>4717</v>
      </c>
      <c r="C7" s="9" t="s">
        <v>173</v>
      </c>
      <c r="D7" s="4" t="s">
        <v>5</v>
      </c>
      <c r="E7" s="8">
        <v>3022</v>
      </c>
    </row>
    <row r="8" spans="1:5">
      <c r="A8" s="2" t="s">
        <v>1135</v>
      </c>
      <c r="B8" s="4" t="s">
        <v>5</v>
      </c>
      <c r="C8" s="4"/>
      <c r="D8" s="4" t="s">
        <v>5</v>
      </c>
      <c r="E8" s="4" t="s">
        <v>5</v>
      </c>
    </row>
    <row r="9" spans="1:5" ht="30">
      <c r="A9" s="3" t="s">
        <v>1180</v>
      </c>
      <c r="B9" s="4" t="s">
        <v>5</v>
      </c>
      <c r="C9" s="4"/>
      <c r="D9" s="4" t="s">
        <v>5</v>
      </c>
      <c r="E9" s="4" t="s">
        <v>5</v>
      </c>
    </row>
    <row r="10" spans="1:5" ht="17.25">
      <c r="A10" s="2" t="s">
        <v>1213</v>
      </c>
      <c r="B10" s="7">
        <v>0</v>
      </c>
      <c r="C10" s="9" t="s">
        <v>35</v>
      </c>
      <c r="D10" s="7">
        <v>0</v>
      </c>
      <c r="E10" s="7">
        <v>3181</v>
      </c>
    </row>
    <row r="11" spans="1:5">
      <c r="A11" s="10"/>
      <c r="B11" s="10"/>
      <c r="C11" s="10"/>
      <c r="D11" s="10"/>
      <c r="E11" s="10"/>
    </row>
    <row r="12" spans="1:5" ht="30" customHeight="1">
      <c r="A12" s="2" t="s">
        <v>35</v>
      </c>
      <c r="B12" s="11" t="s">
        <v>108</v>
      </c>
      <c r="C12" s="11"/>
      <c r="D12" s="11"/>
      <c r="E12" s="11"/>
    </row>
    <row r="13" spans="1:5" ht="15" customHeight="1">
      <c r="A13" s="2" t="s">
        <v>173</v>
      </c>
      <c r="B13" s="11" t="s">
        <v>1214</v>
      </c>
      <c r="C13" s="11"/>
      <c r="D13" s="11"/>
      <c r="E13" s="11"/>
    </row>
  </sheetData>
  <mergeCells count="6">
    <mergeCell ref="B1:C2"/>
    <mergeCell ref="D1:D2"/>
    <mergeCell ref="E1:E2"/>
    <mergeCell ref="A11:E11"/>
    <mergeCell ref="B12:E12"/>
    <mergeCell ref="B13:E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1.85546875" customWidth="1"/>
    <col min="3" max="3" width="11.28515625" customWidth="1"/>
    <col min="4" max="5" width="36.5703125" customWidth="1"/>
    <col min="6" max="6" width="14.28515625" customWidth="1"/>
  </cols>
  <sheetData>
    <row r="1" spans="1:6" ht="15" customHeight="1">
      <c r="A1" s="1" t="s">
        <v>1215</v>
      </c>
      <c r="B1" s="6" t="s">
        <v>28</v>
      </c>
      <c r="C1" s="6"/>
      <c r="D1" s="6"/>
      <c r="E1" s="6" t="s">
        <v>1</v>
      </c>
      <c r="F1" s="6"/>
    </row>
    <row r="2" spans="1:6" ht="15" customHeight="1">
      <c r="A2" s="1" t="s">
        <v>27</v>
      </c>
      <c r="B2" s="6" t="s">
        <v>2</v>
      </c>
      <c r="C2" s="6"/>
      <c r="D2" s="1" t="s">
        <v>1114</v>
      </c>
      <c r="E2" s="6" t="s">
        <v>2</v>
      </c>
      <c r="F2" s="6"/>
    </row>
    <row r="3" spans="1:6" ht="30">
      <c r="A3" s="3" t="s">
        <v>1172</v>
      </c>
      <c r="B3" s="4" t="s">
        <v>5</v>
      </c>
      <c r="C3" s="4"/>
      <c r="D3" s="4" t="s">
        <v>5</v>
      </c>
      <c r="E3" s="4" t="s">
        <v>5</v>
      </c>
      <c r="F3" s="4"/>
    </row>
    <row r="4" spans="1:6" ht="30">
      <c r="A4" s="2" t="s">
        <v>414</v>
      </c>
      <c r="B4" s="7">
        <v>4991</v>
      </c>
      <c r="C4" s="4"/>
      <c r="D4" s="7">
        <v>6203</v>
      </c>
      <c r="E4" s="7">
        <v>6203</v>
      </c>
      <c r="F4" s="4"/>
    </row>
    <row r="5" spans="1:6">
      <c r="A5" s="2" t="s">
        <v>1209</v>
      </c>
      <c r="B5" s="4" t="s">
        <v>5</v>
      </c>
      <c r="C5" s="4"/>
      <c r="D5" s="4" t="s">
        <v>5</v>
      </c>
      <c r="E5" s="8">
        <v>-2947</v>
      </c>
      <c r="F5" s="4"/>
    </row>
    <row r="6" spans="1:6" ht="45">
      <c r="A6" s="2" t="s">
        <v>41</v>
      </c>
      <c r="B6" s="4">
        <v>112</v>
      </c>
      <c r="C6" s="4"/>
      <c r="D6" s="4" t="s">
        <v>5</v>
      </c>
      <c r="E6" s="8">
        <v>1037</v>
      </c>
      <c r="F6" s="4"/>
    </row>
    <row r="7" spans="1:6" ht="45">
      <c r="A7" s="2" t="s">
        <v>418</v>
      </c>
      <c r="B7" s="4">
        <v>238</v>
      </c>
      <c r="C7" s="4"/>
      <c r="D7" s="4" t="s">
        <v>5</v>
      </c>
      <c r="E7" s="4">
        <v>-556</v>
      </c>
      <c r="F7" s="4"/>
    </row>
    <row r="8" spans="1:6" ht="30">
      <c r="A8" s="2" t="s">
        <v>420</v>
      </c>
      <c r="B8" s="4">
        <v>-23</v>
      </c>
      <c r="C8" s="4"/>
      <c r="D8" s="4" t="s">
        <v>5</v>
      </c>
      <c r="E8" s="4">
        <v>-202</v>
      </c>
      <c r="F8" s="4"/>
    </row>
    <row r="9" spans="1:6" ht="45">
      <c r="A9" s="2" t="s">
        <v>1216</v>
      </c>
      <c r="B9" s="4">
        <v>279</v>
      </c>
      <c r="C9" s="9" t="s">
        <v>35</v>
      </c>
      <c r="D9" s="4" t="s">
        <v>5</v>
      </c>
      <c r="E9" s="8">
        <v>1816</v>
      </c>
      <c r="F9" s="9" t="s">
        <v>35</v>
      </c>
    </row>
    <row r="10" spans="1:6" ht="30">
      <c r="A10" s="2" t="s">
        <v>1217</v>
      </c>
      <c r="B10" s="8">
        <v>4717</v>
      </c>
      <c r="C10" s="9" t="s">
        <v>173</v>
      </c>
      <c r="D10" s="4" t="s">
        <v>5</v>
      </c>
      <c r="E10" s="8">
        <v>4717</v>
      </c>
      <c r="F10" s="9" t="s">
        <v>173</v>
      </c>
    </row>
    <row r="11" spans="1:6">
      <c r="A11" s="2" t="s">
        <v>1102</v>
      </c>
      <c r="B11" s="4" t="s">
        <v>5</v>
      </c>
      <c r="C11" s="4"/>
      <c r="D11" s="4" t="s">
        <v>5</v>
      </c>
      <c r="E11" s="4" t="s">
        <v>5</v>
      </c>
      <c r="F11" s="4"/>
    </row>
    <row r="12" spans="1:6" ht="30">
      <c r="A12" s="3" t="s">
        <v>1172</v>
      </c>
      <c r="B12" s="4" t="s">
        <v>5</v>
      </c>
      <c r="C12" s="4"/>
      <c r="D12" s="4" t="s">
        <v>5</v>
      </c>
      <c r="E12" s="4" t="s">
        <v>5</v>
      </c>
      <c r="F12" s="4"/>
    </row>
    <row r="13" spans="1:6">
      <c r="A13" s="2" t="s">
        <v>1209</v>
      </c>
      <c r="B13" s="4">
        <v>-404</v>
      </c>
      <c r="C13" s="4"/>
      <c r="D13" s="4" t="s">
        <v>5</v>
      </c>
      <c r="E13" s="4">
        <v>-634</v>
      </c>
      <c r="F13" s="4"/>
    </row>
    <row r="14" spans="1:6" ht="30">
      <c r="A14" s="2" t="s">
        <v>1218</v>
      </c>
      <c r="B14" s="4" t="s">
        <v>5</v>
      </c>
      <c r="C14" s="4"/>
      <c r="D14" s="4" t="s">
        <v>5</v>
      </c>
      <c r="E14" s="4" t="s">
        <v>5</v>
      </c>
      <c r="F14" s="4"/>
    </row>
    <row r="15" spans="1:6" ht="30">
      <c r="A15" s="3" t="s">
        <v>1172</v>
      </c>
      <c r="B15" s="4" t="s">
        <v>5</v>
      </c>
      <c r="C15" s="4"/>
      <c r="D15" s="4" t="s">
        <v>5</v>
      </c>
      <c r="E15" s="4" t="s">
        <v>5</v>
      </c>
      <c r="F15" s="4"/>
    </row>
    <row r="16" spans="1:6" ht="30">
      <c r="A16" s="2" t="s">
        <v>414</v>
      </c>
      <c r="B16" s="8">
        <v>4991</v>
      </c>
      <c r="C16" s="4"/>
      <c r="D16" s="8">
        <v>3022</v>
      </c>
      <c r="E16" s="8">
        <v>3022</v>
      </c>
      <c r="F16" s="4"/>
    </row>
    <row r="17" spans="1:6">
      <c r="A17" s="2" t="s">
        <v>1209</v>
      </c>
      <c r="B17" s="4" t="s">
        <v>5</v>
      </c>
      <c r="C17" s="4"/>
      <c r="D17" s="4" t="s">
        <v>5</v>
      </c>
      <c r="E17" s="4">
        <v>0</v>
      </c>
      <c r="F17" s="4"/>
    </row>
    <row r="18" spans="1:6" ht="45">
      <c r="A18" s="2" t="s">
        <v>41</v>
      </c>
      <c r="B18" s="4">
        <v>112</v>
      </c>
      <c r="C18" s="4"/>
      <c r="D18" s="4" t="s">
        <v>5</v>
      </c>
      <c r="E18" s="8">
        <v>1119</v>
      </c>
      <c r="F18" s="4"/>
    </row>
    <row r="19" spans="1:6" ht="45">
      <c r="A19" s="2" t="s">
        <v>418</v>
      </c>
      <c r="B19" s="4">
        <v>238</v>
      </c>
      <c r="C19" s="4"/>
      <c r="D19" s="4" t="s">
        <v>5</v>
      </c>
      <c r="E19" s="4">
        <v>-556</v>
      </c>
      <c r="F19" s="4"/>
    </row>
    <row r="20" spans="1:6" ht="30">
      <c r="A20" s="2" t="s">
        <v>420</v>
      </c>
      <c r="B20" s="4">
        <v>-23</v>
      </c>
      <c r="C20" s="4"/>
      <c r="D20" s="4" t="s">
        <v>5</v>
      </c>
      <c r="E20" s="4">
        <v>-50</v>
      </c>
      <c r="F20" s="4"/>
    </row>
    <row r="21" spans="1:6" ht="45">
      <c r="A21" s="2" t="s">
        <v>1216</v>
      </c>
      <c r="B21" s="4">
        <v>279</v>
      </c>
      <c r="C21" s="9" t="s">
        <v>35</v>
      </c>
      <c r="D21" s="4" t="s">
        <v>5</v>
      </c>
      <c r="E21" s="8">
        <v>1816</v>
      </c>
      <c r="F21" s="9" t="s">
        <v>35</v>
      </c>
    </row>
    <row r="22" spans="1:6" ht="30">
      <c r="A22" s="2" t="s">
        <v>1217</v>
      </c>
      <c r="B22" s="8">
        <v>4717</v>
      </c>
      <c r="C22" s="9" t="s">
        <v>173</v>
      </c>
      <c r="D22" s="4" t="s">
        <v>5</v>
      </c>
      <c r="E22" s="8">
        <v>4717</v>
      </c>
      <c r="F22" s="9" t="s">
        <v>173</v>
      </c>
    </row>
    <row r="23" spans="1:6" ht="30">
      <c r="A23" s="2" t="s">
        <v>1219</v>
      </c>
      <c r="B23" s="4" t="s">
        <v>5</v>
      </c>
      <c r="C23" s="4"/>
      <c r="D23" s="4" t="s">
        <v>5</v>
      </c>
      <c r="E23" s="4" t="s">
        <v>5</v>
      </c>
      <c r="F23" s="4"/>
    </row>
    <row r="24" spans="1:6" ht="30">
      <c r="A24" s="3" t="s">
        <v>1172</v>
      </c>
      <c r="B24" s="4" t="s">
        <v>5</v>
      </c>
      <c r="C24" s="4"/>
      <c r="D24" s="4" t="s">
        <v>5</v>
      </c>
      <c r="E24" s="4" t="s">
        <v>5</v>
      </c>
      <c r="F24" s="4"/>
    </row>
    <row r="25" spans="1:6">
      <c r="A25" s="2" t="s">
        <v>1209</v>
      </c>
      <c r="B25" s="4">
        <v>-404</v>
      </c>
      <c r="C25" s="4"/>
      <c r="D25" s="4" t="s">
        <v>5</v>
      </c>
      <c r="E25" s="4">
        <v>-634</v>
      </c>
      <c r="F25" s="4"/>
    </row>
    <row r="26" spans="1:6">
      <c r="A26" s="2" t="s">
        <v>1135</v>
      </c>
      <c r="B26" s="4" t="s">
        <v>5</v>
      </c>
      <c r="C26" s="4"/>
      <c r="D26" s="4" t="s">
        <v>5</v>
      </c>
      <c r="E26" s="4" t="s">
        <v>5</v>
      </c>
      <c r="F26" s="4"/>
    </row>
    <row r="27" spans="1:6" ht="30">
      <c r="A27" s="3" t="s">
        <v>1172</v>
      </c>
      <c r="B27" s="4" t="s">
        <v>5</v>
      </c>
      <c r="C27" s="4"/>
      <c r="D27" s="4" t="s">
        <v>5</v>
      </c>
      <c r="E27" s="4" t="s">
        <v>5</v>
      </c>
      <c r="F27" s="4"/>
    </row>
    <row r="28" spans="1:6" ht="30">
      <c r="A28" s="2" t="s">
        <v>414</v>
      </c>
      <c r="B28" s="4">
        <v>0</v>
      </c>
      <c r="C28" s="4"/>
      <c r="D28" s="8">
        <v>3181</v>
      </c>
      <c r="E28" s="8">
        <v>3181</v>
      </c>
      <c r="F28" s="4"/>
    </row>
    <row r="29" spans="1:6">
      <c r="A29" s="2" t="s">
        <v>1209</v>
      </c>
      <c r="B29" s="4" t="s">
        <v>5</v>
      </c>
      <c r="C29" s="4"/>
      <c r="D29" s="4" t="s">
        <v>5</v>
      </c>
      <c r="E29" s="8">
        <v>-2947</v>
      </c>
      <c r="F29" s="4"/>
    </row>
    <row r="30" spans="1:6" ht="45">
      <c r="A30" s="2" t="s">
        <v>41</v>
      </c>
      <c r="B30" s="4">
        <v>0</v>
      </c>
      <c r="C30" s="4"/>
      <c r="D30" s="4">
        <v>-82</v>
      </c>
      <c r="E30" s="4">
        <v>-82</v>
      </c>
      <c r="F30" s="4"/>
    </row>
    <row r="31" spans="1:6" ht="45">
      <c r="A31" s="2" t="s">
        <v>418</v>
      </c>
      <c r="B31" s="4">
        <v>0</v>
      </c>
      <c r="C31" s="4"/>
      <c r="D31" s="4" t="s">
        <v>5</v>
      </c>
      <c r="E31" s="4">
        <v>0</v>
      </c>
      <c r="F31" s="4"/>
    </row>
    <row r="32" spans="1:6" ht="30">
      <c r="A32" s="2" t="s">
        <v>420</v>
      </c>
      <c r="B32" s="4">
        <v>0</v>
      </c>
      <c r="C32" s="4"/>
      <c r="D32" s="4" t="s">
        <v>5</v>
      </c>
      <c r="E32" s="4">
        <v>-152</v>
      </c>
      <c r="F32" s="4"/>
    </row>
    <row r="33" spans="1:6" ht="45">
      <c r="A33" s="2" t="s">
        <v>1216</v>
      </c>
      <c r="B33" s="4">
        <v>0</v>
      </c>
      <c r="C33" s="9" t="s">
        <v>35</v>
      </c>
      <c r="D33" s="4" t="s">
        <v>5</v>
      </c>
      <c r="E33" s="4">
        <v>0</v>
      </c>
      <c r="F33" s="9" t="s">
        <v>35</v>
      </c>
    </row>
    <row r="34" spans="1:6" ht="30">
      <c r="A34" s="2" t="s">
        <v>1217</v>
      </c>
      <c r="B34" s="4">
        <v>0</v>
      </c>
      <c r="C34" s="9" t="s">
        <v>173</v>
      </c>
      <c r="D34" s="4" t="s">
        <v>5</v>
      </c>
      <c r="E34" s="4">
        <v>0</v>
      </c>
      <c r="F34" s="9" t="s">
        <v>173</v>
      </c>
    </row>
    <row r="35" spans="1:6" ht="30">
      <c r="A35" s="2" t="s">
        <v>1220</v>
      </c>
      <c r="B35" s="4" t="s">
        <v>5</v>
      </c>
      <c r="C35" s="4"/>
      <c r="D35" s="4" t="s">
        <v>5</v>
      </c>
      <c r="E35" s="4" t="s">
        <v>5</v>
      </c>
      <c r="F35" s="4"/>
    </row>
    <row r="36" spans="1:6" ht="30">
      <c r="A36" s="3" t="s">
        <v>1172</v>
      </c>
      <c r="B36" s="4" t="s">
        <v>5</v>
      </c>
      <c r="C36" s="4"/>
      <c r="D36" s="4" t="s">
        <v>5</v>
      </c>
      <c r="E36" s="4" t="s">
        <v>5</v>
      </c>
      <c r="F36" s="4"/>
    </row>
    <row r="37" spans="1:6">
      <c r="A37" s="2" t="s">
        <v>1209</v>
      </c>
      <c r="B37" s="7">
        <v>0</v>
      </c>
      <c r="C37" s="4"/>
      <c r="D37" s="4" t="s">
        <v>5</v>
      </c>
      <c r="E37" s="7">
        <v>0</v>
      </c>
      <c r="F37" s="4"/>
    </row>
    <row r="38" spans="1:6">
      <c r="A38" s="10"/>
      <c r="B38" s="10"/>
      <c r="C38" s="10"/>
      <c r="D38" s="10"/>
      <c r="E38" s="10"/>
      <c r="F38" s="10"/>
    </row>
    <row r="39" spans="1:6" ht="30" customHeight="1">
      <c r="A39" s="2" t="s">
        <v>35</v>
      </c>
      <c r="B39" s="11" t="s">
        <v>1221</v>
      </c>
      <c r="C39" s="11"/>
      <c r="D39" s="11"/>
      <c r="E39" s="11"/>
      <c r="F39" s="11"/>
    </row>
    <row r="40" spans="1:6" ht="30" customHeight="1">
      <c r="A40" s="2" t="s">
        <v>173</v>
      </c>
      <c r="B40" s="11" t="s">
        <v>108</v>
      </c>
      <c r="C40" s="11"/>
      <c r="D40" s="11"/>
      <c r="E40" s="11"/>
      <c r="F40" s="11"/>
    </row>
  </sheetData>
  <mergeCells count="7">
    <mergeCell ref="B40:F40"/>
    <mergeCell ref="B1:D1"/>
    <mergeCell ref="E1:F1"/>
    <mergeCell ref="B2:C2"/>
    <mergeCell ref="E2:F2"/>
    <mergeCell ref="A38:F38"/>
    <mergeCell ref="B39:F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7" bestFit="1" customWidth="1"/>
    <col min="3" max="3" width="14.85546875" bestFit="1" customWidth="1"/>
    <col min="4" max="4" width="14.28515625" bestFit="1" customWidth="1"/>
    <col min="5" max="5" width="24" bestFit="1" customWidth="1"/>
    <col min="6" max="6" width="19" bestFit="1" customWidth="1"/>
    <col min="7" max="7" width="36.5703125" bestFit="1" customWidth="1"/>
  </cols>
  <sheetData>
    <row r="1" spans="1:7" ht="45">
      <c r="A1" s="1" t="s">
        <v>122</v>
      </c>
      <c r="B1" s="6" t="s">
        <v>123</v>
      </c>
      <c r="C1" s="6" t="s">
        <v>124</v>
      </c>
      <c r="D1" s="6" t="s">
        <v>125</v>
      </c>
      <c r="E1" s="6" t="s">
        <v>126</v>
      </c>
      <c r="F1" s="6" t="s">
        <v>99</v>
      </c>
      <c r="G1" s="6" t="s">
        <v>100</v>
      </c>
    </row>
    <row r="2" spans="1:7">
      <c r="A2" s="1" t="s">
        <v>27</v>
      </c>
      <c r="B2" s="6"/>
      <c r="C2" s="6"/>
      <c r="D2" s="6"/>
      <c r="E2" s="6"/>
      <c r="F2" s="6"/>
      <c r="G2" s="6"/>
    </row>
    <row r="3" spans="1:7" ht="30">
      <c r="A3" s="2" t="s">
        <v>127</v>
      </c>
      <c r="B3" s="4" t="s">
        <v>5</v>
      </c>
      <c r="C3" s="7">
        <v>1575</v>
      </c>
      <c r="D3" s="4" t="s">
        <v>5</v>
      </c>
      <c r="E3" s="7">
        <v>23966</v>
      </c>
      <c r="F3" s="7">
        <v>-18219</v>
      </c>
      <c r="G3" s="7">
        <v>-396</v>
      </c>
    </row>
    <row r="4" spans="1:7" ht="30">
      <c r="A4" s="3" t="s">
        <v>128</v>
      </c>
      <c r="B4" s="4" t="s">
        <v>5</v>
      </c>
      <c r="C4" s="4" t="s">
        <v>5</v>
      </c>
      <c r="D4" s="4" t="s">
        <v>5</v>
      </c>
      <c r="E4" s="4" t="s">
        <v>5</v>
      </c>
      <c r="F4" s="4" t="s">
        <v>5</v>
      </c>
      <c r="G4" s="4" t="s">
        <v>5</v>
      </c>
    </row>
    <row r="5" spans="1:7" ht="30">
      <c r="A5" s="2" t="s">
        <v>129</v>
      </c>
      <c r="B5" s="4" t="s">
        <v>5</v>
      </c>
      <c r="C5" s="4" t="s">
        <v>5</v>
      </c>
      <c r="D5" s="4" t="s">
        <v>5</v>
      </c>
      <c r="E5" s="4">
        <v>8</v>
      </c>
      <c r="F5" s="4" t="s">
        <v>5</v>
      </c>
      <c r="G5" s="4" t="s">
        <v>5</v>
      </c>
    </row>
    <row r="6" spans="1:7">
      <c r="A6" s="2" t="s">
        <v>58</v>
      </c>
      <c r="B6" s="4">
        <v>-550</v>
      </c>
      <c r="C6" s="4" t="s">
        <v>5</v>
      </c>
      <c r="D6" s="4" t="s">
        <v>5</v>
      </c>
      <c r="E6" s="4" t="s">
        <v>5</v>
      </c>
      <c r="F6" s="4">
        <v>-550</v>
      </c>
      <c r="G6" s="4" t="s">
        <v>5</v>
      </c>
    </row>
    <row r="7" spans="1:7">
      <c r="A7" s="2" t="s">
        <v>130</v>
      </c>
      <c r="B7" s="4" t="s">
        <v>5</v>
      </c>
      <c r="C7" s="4" t="s">
        <v>5</v>
      </c>
      <c r="D7" s="4" t="s">
        <v>5</v>
      </c>
      <c r="E7" s="4" t="s">
        <v>5</v>
      </c>
      <c r="F7" s="4">
        <v>-92</v>
      </c>
      <c r="G7" s="4" t="s">
        <v>5</v>
      </c>
    </row>
    <row r="8" spans="1:7">
      <c r="A8" s="2" t="s">
        <v>131</v>
      </c>
      <c r="B8" s="4">
        <v>111</v>
      </c>
      <c r="C8" s="4" t="s">
        <v>5</v>
      </c>
      <c r="D8" s="4" t="s">
        <v>5</v>
      </c>
      <c r="E8" s="4" t="s">
        <v>5</v>
      </c>
      <c r="F8" s="4" t="s">
        <v>5</v>
      </c>
      <c r="G8" s="4">
        <v>111</v>
      </c>
    </row>
    <row r="9" spans="1:7" ht="30">
      <c r="A9" s="2" t="s">
        <v>132</v>
      </c>
      <c r="B9" s="8">
        <v>4828</v>
      </c>
      <c r="C9" s="4" t="s">
        <v>5</v>
      </c>
      <c r="D9" s="4" t="s">
        <v>5</v>
      </c>
      <c r="E9" s="4" t="s">
        <v>5</v>
      </c>
      <c r="F9" s="4" t="s">
        <v>5</v>
      </c>
      <c r="G9" s="4" t="s">
        <v>5</v>
      </c>
    </row>
    <row r="10" spans="1:7" ht="30">
      <c r="A10" s="2" t="s">
        <v>133</v>
      </c>
      <c r="B10" s="8">
        <v>6403</v>
      </c>
      <c r="C10" s="4" t="s">
        <v>5</v>
      </c>
      <c r="D10" s="4">
        <v>0</v>
      </c>
      <c r="E10" s="8">
        <v>23974</v>
      </c>
      <c r="F10" s="8">
        <v>-18861</v>
      </c>
      <c r="G10" s="4">
        <v>-285</v>
      </c>
    </row>
    <row r="11" spans="1:7" ht="30">
      <c r="A11" s="2" t="s">
        <v>134</v>
      </c>
      <c r="B11" s="8">
        <v>6105</v>
      </c>
      <c r="C11" s="8">
        <v>1575</v>
      </c>
      <c r="D11" s="4" t="s">
        <v>5</v>
      </c>
      <c r="E11" s="8">
        <v>23974</v>
      </c>
      <c r="F11" s="8">
        <v>-19187</v>
      </c>
      <c r="G11" s="4">
        <v>-257</v>
      </c>
    </row>
    <row r="12" spans="1:7" ht="30">
      <c r="A12" s="3" t="s">
        <v>128</v>
      </c>
      <c r="B12" s="4" t="s">
        <v>5</v>
      </c>
      <c r="C12" s="4" t="s">
        <v>5</v>
      </c>
      <c r="D12" s="4" t="s">
        <v>5</v>
      </c>
      <c r="E12" s="4" t="s">
        <v>5</v>
      </c>
      <c r="F12" s="4" t="s">
        <v>5</v>
      </c>
      <c r="G12" s="4" t="s">
        <v>5</v>
      </c>
    </row>
    <row r="13" spans="1:7" ht="30">
      <c r="A13" s="2" t="s">
        <v>129</v>
      </c>
      <c r="B13" s="4" t="s">
        <v>5</v>
      </c>
      <c r="C13" s="4" t="s">
        <v>5</v>
      </c>
      <c r="D13" s="4" t="s">
        <v>5</v>
      </c>
      <c r="E13" s="4">
        <v>-7</v>
      </c>
      <c r="F13" s="4" t="s">
        <v>5</v>
      </c>
      <c r="G13" s="4" t="s">
        <v>5</v>
      </c>
    </row>
    <row r="14" spans="1:7">
      <c r="A14" s="2" t="s">
        <v>58</v>
      </c>
      <c r="B14" s="4">
        <v>613</v>
      </c>
      <c r="C14" s="4" t="s">
        <v>5</v>
      </c>
      <c r="D14" s="4" t="s">
        <v>5</v>
      </c>
      <c r="E14" s="4" t="s">
        <v>5</v>
      </c>
      <c r="F14" s="4">
        <v>613</v>
      </c>
      <c r="G14" s="4" t="s">
        <v>5</v>
      </c>
    </row>
    <row r="15" spans="1:7">
      <c r="A15" s="2" t="s">
        <v>130</v>
      </c>
      <c r="B15" s="4" t="s">
        <v>5</v>
      </c>
      <c r="C15" s="4" t="s">
        <v>5</v>
      </c>
      <c r="D15" s="4" t="s">
        <v>5</v>
      </c>
      <c r="E15" s="4" t="s">
        <v>5</v>
      </c>
      <c r="F15" s="4">
        <v>-93</v>
      </c>
      <c r="G15" s="4" t="s">
        <v>5</v>
      </c>
    </row>
    <row r="16" spans="1:7">
      <c r="A16" s="2" t="s">
        <v>131</v>
      </c>
      <c r="B16" s="4">
        <v>112</v>
      </c>
      <c r="C16" s="4" t="s">
        <v>5</v>
      </c>
      <c r="D16" s="4" t="s">
        <v>5</v>
      </c>
      <c r="E16" s="4" t="s">
        <v>5</v>
      </c>
      <c r="F16" s="4" t="s">
        <v>5</v>
      </c>
      <c r="G16" s="4">
        <v>112</v>
      </c>
    </row>
    <row r="17" spans="1:7" ht="30">
      <c r="A17" s="2" t="s">
        <v>132</v>
      </c>
      <c r="B17" s="8">
        <v>5155</v>
      </c>
      <c r="C17" s="4" t="s">
        <v>5</v>
      </c>
      <c r="D17" s="4" t="s">
        <v>5</v>
      </c>
      <c r="E17" s="4" t="s">
        <v>5</v>
      </c>
      <c r="F17" s="4" t="s">
        <v>5</v>
      </c>
      <c r="G17" s="4" t="s">
        <v>5</v>
      </c>
    </row>
    <row r="18" spans="1:7" ht="30">
      <c r="A18" s="2" t="s">
        <v>135</v>
      </c>
      <c r="B18" s="7">
        <v>6730</v>
      </c>
      <c r="C18" s="4" t="s">
        <v>5</v>
      </c>
      <c r="D18" s="7">
        <v>0</v>
      </c>
      <c r="E18" s="7">
        <v>23967</v>
      </c>
      <c r="F18" s="7">
        <v>-18667</v>
      </c>
      <c r="G18" s="7">
        <v>-14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222</v>
      </c>
      <c r="B1" s="1" t="s">
        <v>28</v>
      </c>
      <c r="C1" s="1" t="s">
        <v>1</v>
      </c>
    </row>
    <row r="2" spans="1:3">
      <c r="A2" s="1" t="s">
        <v>27</v>
      </c>
      <c r="B2" s="1" t="s">
        <v>2</v>
      </c>
      <c r="C2" s="1" t="s">
        <v>2</v>
      </c>
    </row>
    <row r="3" spans="1:3" ht="30">
      <c r="A3" s="3" t="s">
        <v>1172</v>
      </c>
      <c r="B3" s="4" t="s">
        <v>5</v>
      </c>
      <c r="C3" s="4" t="s">
        <v>5</v>
      </c>
    </row>
    <row r="4" spans="1:3">
      <c r="A4" s="2" t="s">
        <v>436</v>
      </c>
      <c r="B4" s="7">
        <v>309</v>
      </c>
      <c r="C4" s="7">
        <v>1452</v>
      </c>
    </row>
    <row r="5" spans="1:3" ht="45">
      <c r="A5" s="2" t="s">
        <v>437</v>
      </c>
      <c r="B5" s="4">
        <v>46</v>
      </c>
      <c r="C5" s="4">
        <v>145</v>
      </c>
    </row>
    <row r="6" spans="1:3" ht="45">
      <c r="A6" s="2" t="s">
        <v>438</v>
      </c>
      <c r="B6" s="4">
        <v>-112</v>
      </c>
      <c r="C6" s="8">
        <v>-1037</v>
      </c>
    </row>
    <row r="7" spans="1:3" ht="45">
      <c r="A7" s="2" t="s">
        <v>441</v>
      </c>
      <c r="B7" s="4">
        <v>-6</v>
      </c>
      <c r="C7" s="4">
        <v>-323</v>
      </c>
    </row>
    <row r="8" spans="1:3">
      <c r="A8" s="2" t="s">
        <v>626</v>
      </c>
      <c r="B8" s="7">
        <v>237</v>
      </c>
      <c r="C8" s="7">
        <v>2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31.140625" customWidth="1"/>
    <col min="6" max="6" width="11" customWidth="1"/>
    <col min="7" max="7" width="36.5703125" customWidth="1"/>
  </cols>
  <sheetData>
    <row r="1" spans="1:7" ht="15" customHeight="1">
      <c r="A1" s="1" t="s">
        <v>1223</v>
      </c>
      <c r="B1" s="6" t="s">
        <v>28</v>
      </c>
      <c r="C1" s="6"/>
      <c r="D1" s="6"/>
      <c r="E1" s="6" t="s">
        <v>1</v>
      </c>
      <c r="F1" s="6"/>
      <c r="G1" s="6"/>
    </row>
    <row r="2" spans="1:7" ht="15" customHeight="1">
      <c r="A2" s="1" t="s">
        <v>27</v>
      </c>
      <c r="B2" s="6" t="s">
        <v>2</v>
      </c>
      <c r="C2" s="6"/>
      <c r="D2" s="1" t="s">
        <v>29</v>
      </c>
      <c r="E2" s="6" t="s">
        <v>2</v>
      </c>
      <c r="F2" s="6"/>
      <c r="G2" s="1" t="s">
        <v>29</v>
      </c>
    </row>
    <row r="3" spans="1:7" ht="45">
      <c r="A3" s="3" t="s">
        <v>1224</v>
      </c>
      <c r="B3" s="4" t="s">
        <v>5</v>
      </c>
      <c r="C3" s="4"/>
      <c r="D3" s="4" t="s">
        <v>5</v>
      </c>
      <c r="E3" s="4" t="s">
        <v>5</v>
      </c>
      <c r="F3" s="4"/>
      <c r="G3" s="4" t="s">
        <v>5</v>
      </c>
    </row>
    <row r="4" spans="1:7" ht="30">
      <c r="A4" s="2" t="s">
        <v>460</v>
      </c>
      <c r="B4" s="7">
        <v>112</v>
      </c>
      <c r="C4" s="4"/>
      <c r="D4" s="4" t="s">
        <v>5</v>
      </c>
      <c r="E4" s="7">
        <v>1037</v>
      </c>
      <c r="F4" s="4"/>
      <c r="G4" s="4" t="s">
        <v>5</v>
      </c>
    </row>
    <row r="5" spans="1:7">
      <c r="A5" s="2" t="s">
        <v>1196</v>
      </c>
      <c r="B5" s="4" t="s">
        <v>5</v>
      </c>
      <c r="C5" s="4"/>
      <c r="D5" s="4" t="s">
        <v>5</v>
      </c>
      <c r="E5" s="4" t="s">
        <v>5</v>
      </c>
      <c r="F5" s="4"/>
      <c r="G5" s="4" t="s">
        <v>5</v>
      </c>
    </row>
    <row r="6" spans="1:7" ht="45">
      <c r="A6" s="3" t="s">
        <v>1224</v>
      </c>
      <c r="B6" s="4" t="s">
        <v>5</v>
      </c>
      <c r="C6" s="4"/>
      <c r="D6" s="4" t="s">
        <v>5</v>
      </c>
      <c r="E6" s="4" t="s">
        <v>5</v>
      </c>
      <c r="F6" s="4"/>
      <c r="G6" s="4" t="s">
        <v>5</v>
      </c>
    </row>
    <row r="7" spans="1:7" ht="30">
      <c r="A7" s="2" t="s">
        <v>460</v>
      </c>
      <c r="B7" s="4">
        <v>-1</v>
      </c>
      <c r="C7" s="4"/>
      <c r="D7" s="4" t="s">
        <v>5</v>
      </c>
      <c r="E7" s="4">
        <v>-50</v>
      </c>
      <c r="F7" s="4"/>
      <c r="G7" s="4" t="s">
        <v>5</v>
      </c>
    </row>
    <row r="8" spans="1:7">
      <c r="A8" s="2" t="s">
        <v>1197</v>
      </c>
      <c r="B8" s="4" t="s">
        <v>5</v>
      </c>
      <c r="C8" s="4"/>
      <c r="D8" s="4" t="s">
        <v>5</v>
      </c>
      <c r="E8" s="4" t="s">
        <v>5</v>
      </c>
      <c r="F8" s="4"/>
      <c r="G8" s="4" t="s">
        <v>5</v>
      </c>
    </row>
    <row r="9" spans="1:7" ht="45">
      <c r="A9" s="3" t="s">
        <v>1224</v>
      </c>
      <c r="B9" s="4" t="s">
        <v>5</v>
      </c>
      <c r="C9" s="4"/>
      <c r="D9" s="4" t="s">
        <v>5</v>
      </c>
      <c r="E9" s="4" t="s">
        <v>5</v>
      </c>
      <c r="F9" s="4"/>
      <c r="G9" s="4" t="s">
        <v>5</v>
      </c>
    </row>
    <row r="10" spans="1:7" ht="30">
      <c r="A10" s="2" t="s">
        <v>460</v>
      </c>
      <c r="B10" s="4">
        <v>-11</v>
      </c>
      <c r="C10" s="4"/>
      <c r="D10" s="4" t="s">
        <v>5</v>
      </c>
      <c r="E10" s="4">
        <v>-22</v>
      </c>
      <c r="F10" s="4"/>
      <c r="G10" s="4" t="s">
        <v>5</v>
      </c>
    </row>
    <row r="11" spans="1:7">
      <c r="A11" s="2" t="s">
        <v>1183</v>
      </c>
      <c r="B11" s="4" t="s">
        <v>5</v>
      </c>
      <c r="C11" s="4"/>
      <c r="D11" s="4" t="s">
        <v>5</v>
      </c>
      <c r="E11" s="4" t="s">
        <v>5</v>
      </c>
      <c r="F11" s="4"/>
      <c r="G11" s="4" t="s">
        <v>5</v>
      </c>
    </row>
    <row r="12" spans="1:7" ht="45">
      <c r="A12" s="3" t="s">
        <v>1224</v>
      </c>
      <c r="B12" s="4" t="s">
        <v>5</v>
      </c>
      <c r="C12" s="4"/>
      <c r="D12" s="4" t="s">
        <v>5</v>
      </c>
      <c r="E12" s="4" t="s">
        <v>5</v>
      </c>
      <c r="F12" s="4"/>
      <c r="G12" s="4" t="s">
        <v>5</v>
      </c>
    </row>
    <row r="13" spans="1:7">
      <c r="A13" s="2" t="s">
        <v>34</v>
      </c>
      <c r="B13" s="4" t="s">
        <v>5</v>
      </c>
      <c r="C13" s="4"/>
      <c r="D13" s="4" t="s">
        <v>5</v>
      </c>
      <c r="E13" s="4" t="s">
        <v>5</v>
      </c>
      <c r="F13" s="4"/>
      <c r="G13" s="4">
        <v>112</v>
      </c>
    </row>
    <row r="14" spans="1:7" ht="30">
      <c r="A14" s="2" t="s">
        <v>452</v>
      </c>
      <c r="B14" s="4">
        <v>46</v>
      </c>
      <c r="C14" s="4"/>
      <c r="D14" s="4">
        <v>0</v>
      </c>
      <c r="E14" s="4">
        <v>145</v>
      </c>
      <c r="F14" s="4"/>
      <c r="G14" s="8">
        <v>1547</v>
      </c>
    </row>
    <row r="15" spans="1:7" ht="30">
      <c r="A15" s="2" t="s">
        <v>1225</v>
      </c>
      <c r="B15" s="4">
        <v>-112</v>
      </c>
      <c r="C15" s="9" t="s">
        <v>35</v>
      </c>
      <c r="D15" s="4">
        <v>50</v>
      </c>
      <c r="E15" s="8">
        <v>-1037</v>
      </c>
      <c r="F15" s="9" t="s">
        <v>35</v>
      </c>
      <c r="G15" s="4">
        <v>50</v>
      </c>
    </row>
    <row r="16" spans="1:7">
      <c r="A16" s="2" t="s">
        <v>457</v>
      </c>
      <c r="B16" s="4">
        <v>-66</v>
      </c>
      <c r="C16" s="4"/>
      <c r="D16" s="4">
        <v>50</v>
      </c>
      <c r="E16" s="4">
        <v>-892</v>
      </c>
      <c r="F16" s="4"/>
      <c r="G16" s="8">
        <v>1597</v>
      </c>
    </row>
    <row r="17" spans="1:7" ht="30">
      <c r="A17" s="2" t="s">
        <v>460</v>
      </c>
      <c r="B17" s="4">
        <v>-66</v>
      </c>
      <c r="C17" s="4"/>
      <c r="D17" s="4">
        <v>50</v>
      </c>
      <c r="E17" s="4">
        <v>-892</v>
      </c>
      <c r="F17" s="4"/>
      <c r="G17" s="8">
        <v>1709</v>
      </c>
    </row>
    <row r="18" spans="1:7" ht="30">
      <c r="A18" s="2" t="s">
        <v>1184</v>
      </c>
      <c r="B18" s="4" t="s">
        <v>5</v>
      </c>
      <c r="C18" s="4"/>
      <c r="D18" s="4" t="s">
        <v>5</v>
      </c>
      <c r="E18" s="4" t="s">
        <v>5</v>
      </c>
      <c r="F18" s="4"/>
      <c r="G18" s="4" t="s">
        <v>5</v>
      </c>
    </row>
    <row r="19" spans="1:7" ht="45">
      <c r="A19" s="3" t="s">
        <v>1224</v>
      </c>
      <c r="B19" s="4" t="s">
        <v>5</v>
      </c>
      <c r="C19" s="4"/>
      <c r="D19" s="4" t="s">
        <v>5</v>
      </c>
      <c r="E19" s="4" t="s">
        <v>5</v>
      </c>
      <c r="F19" s="4"/>
      <c r="G19" s="4" t="s">
        <v>5</v>
      </c>
    </row>
    <row r="20" spans="1:7">
      <c r="A20" s="2" t="s">
        <v>34</v>
      </c>
      <c r="B20" s="4" t="s">
        <v>5</v>
      </c>
      <c r="C20" s="4"/>
      <c r="D20" s="4" t="s">
        <v>5</v>
      </c>
      <c r="E20" s="4" t="s">
        <v>5</v>
      </c>
      <c r="F20" s="4"/>
      <c r="G20" s="4">
        <v>112</v>
      </c>
    </row>
    <row r="21" spans="1:7" ht="30">
      <c r="A21" s="2" t="s">
        <v>452</v>
      </c>
      <c r="B21" s="4">
        <v>46</v>
      </c>
      <c r="C21" s="4"/>
      <c r="D21" s="4">
        <v>0</v>
      </c>
      <c r="E21" s="4">
        <v>145</v>
      </c>
      <c r="F21" s="4"/>
      <c r="G21" s="8">
        <v>1547</v>
      </c>
    </row>
    <row r="22" spans="1:7" ht="30">
      <c r="A22" s="2" t="s">
        <v>1225</v>
      </c>
      <c r="B22" s="4">
        <v>-100</v>
      </c>
      <c r="C22" s="9" t="s">
        <v>35</v>
      </c>
      <c r="D22" s="4">
        <v>85</v>
      </c>
      <c r="E22" s="4">
        <v>-965</v>
      </c>
      <c r="F22" s="9" t="s">
        <v>35</v>
      </c>
      <c r="G22" s="4">
        <v>85</v>
      </c>
    </row>
    <row r="23" spans="1:7">
      <c r="A23" s="2" t="s">
        <v>457</v>
      </c>
      <c r="B23" s="4">
        <v>-54</v>
      </c>
      <c r="C23" s="4"/>
      <c r="D23" s="4">
        <v>85</v>
      </c>
      <c r="E23" s="4">
        <v>-820</v>
      </c>
      <c r="F23" s="4"/>
      <c r="G23" s="8">
        <v>1632</v>
      </c>
    </row>
    <row r="24" spans="1:7" ht="30">
      <c r="A24" s="2" t="s">
        <v>460</v>
      </c>
      <c r="B24" s="4">
        <v>-54</v>
      </c>
      <c r="C24" s="4"/>
      <c r="D24" s="4">
        <v>85</v>
      </c>
      <c r="E24" s="4">
        <v>-820</v>
      </c>
      <c r="F24" s="4"/>
      <c r="G24" s="8">
        <v>1744</v>
      </c>
    </row>
    <row r="25" spans="1:7" ht="30">
      <c r="A25" s="2" t="s">
        <v>1226</v>
      </c>
      <c r="B25" s="4" t="s">
        <v>5</v>
      </c>
      <c r="C25" s="4"/>
      <c r="D25" s="4" t="s">
        <v>5</v>
      </c>
      <c r="E25" s="4" t="s">
        <v>5</v>
      </c>
      <c r="F25" s="4"/>
      <c r="G25" s="4" t="s">
        <v>5</v>
      </c>
    </row>
    <row r="26" spans="1:7" ht="45">
      <c r="A26" s="3" t="s">
        <v>1224</v>
      </c>
      <c r="B26" s="4" t="s">
        <v>5</v>
      </c>
      <c r="C26" s="4"/>
      <c r="D26" s="4" t="s">
        <v>5</v>
      </c>
      <c r="E26" s="4" t="s">
        <v>5</v>
      </c>
      <c r="F26" s="4"/>
      <c r="G26" s="4" t="s">
        <v>5</v>
      </c>
    </row>
    <row r="27" spans="1:7">
      <c r="A27" s="2" t="s">
        <v>34</v>
      </c>
      <c r="B27" s="4" t="s">
        <v>5</v>
      </c>
      <c r="C27" s="4"/>
      <c r="D27" s="4" t="s">
        <v>5</v>
      </c>
      <c r="E27" s="4" t="s">
        <v>5</v>
      </c>
      <c r="F27" s="4"/>
      <c r="G27" s="4">
        <v>0</v>
      </c>
    </row>
    <row r="28" spans="1:7" ht="30">
      <c r="A28" s="2" t="s">
        <v>452</v>
      </c>
      <c r="B28" s="4">
        <v>0</v>
      </c>
      <c r="C28" s="4"/>
      <c r="D28" s="4">
        <v>0</v>
      </c>
      <c r="E28" s="4">
        <v>0</v>
      </c>
      <c r="F28" s="4"/>
      <c r="G28" s="4">
        <v>0</v>
      </c>
    </row>
    <row r="29" spans="1:7" ht="30">
      <c r="A29" s="2" t="s">
        <v>1225</v>
      </c>
      <c r="B29" s="4">
        <v>-1</v>
      </c>
      <c r="C29" s="9" t="s">
        <v>35</v>
      </c>
      <c r="D29" s="4">
        <v>-26</v>
      </c>
      <c r="E29" s="4">
        <v>-50</v>
      </c>
      <c r="F29" s="9" t="s">
        <v>35</v>
      </c>
      <c r="G29" s="4">
        <v>-26</v>
      </c>
    </row>
    <row r="30" spans="1:7">
      <c r="A30" s="2" t="s">
        <v>457</v>
      </c>
      <c r="B30" s="4">
        <v>-1</v>
      </c>
      <c r="C30" s="4"/>
      <c r="D30" s="4">
        <v>-26</v>
      </c>
      <c r="E30" s="4">
        <v>-50</v>
      </c>
      <c r="F30" s="4"/>
      <c r="G30" s="4">
        <v>-26</v>
      </c>
    </row>
    <row r="31" spans="1:7" ht="30">
      <c r="A31" s="2" t="s">
        <v>460</v>
      </c>
      <c r="B31" s="4">
        <v>-1</v>
      </c>
      <c r="C31" s="4"/>
      <c r="D31" s="4">
        <v>-26</v>
      </c>
      <c r="E31" s="4">
        <v>-50</v>
      </c>
      <c r="F31" s="4"/>
      <c r="G31" s="4">
        <v>-26</v>
      </c>
    </row>
    <row r="32" spans="1:7" ht="30">
      <c r="A32" s="2" t="s">
        <v>1227</v>
      </c>
      <c r="B32" s="4" t="s">
        <v>5</v>
      </c>
      <c r="C32" s="4"/>
      <c r="D32" s="4" t="s">
        <v>5</v>
      </c>
      <c r="E32" s="4" t="s">
        <v>5</v>
      </c>
      <c r="F32" s="4"/>
      <c r="G32" s="4" t="s">
        <v>5</v>
      </c>
    </row>
    <row r="33" spans="1:7" ht="45">
      <c r="A33" s="3" t="s">
        <v>1224</v>
      </c>
      <c r="B33" s="4" t="s">
        <v>5</v>
      </c>
      <c r="C33" s="4"/>
      <c r="D33" s="4" t="s">
        <v>5</v>
      </c>
      <c r="E33" s="4" t="s">
        <v>5</v>
      </c>
      <c r="F33" s="4"/>
      <c r="G33" s="4" t="s">
        <v>5</v>
      </c>
    </row>
    <row r="34" spans="1:7">
      <c r="A34" s="2" t="s">
        <v>34</v>
      </c>
      <c r="B34" s="4" t="s">
        <v>5</v>
      </c>
      <c r="C34" s="4"/>
      <c r="D34" s="4" t="s">
        <v>5</v>
      </c>
      <c r="E34" s="4" t="s">
        <v>5</v>
      </c>
      <c r="F34" s="4"/>
      <c r="G34" s="4">
        <v>0</v>
      </c>
    </row>
    <row r="35" spans="1:7" ht="30">
      <c r="A35" s="2" t="s">
        <v>452</v>
      </c>
      <c r="B35" s="4">
        <v>0</v>
      </c>
      <c r="C35" s="4"/>
      <c r="D35" s="4">
        <v>0</v>
      </c>
      <c r="E35" s="4">
        <v>0</v>
      </c>
      <c r="F35" s="4"/>
      <c r="G35" s="4">
        <v>0</v>
      </c>
    </row>
    <row r="36" spans="1:7" ht="30">
      <c r="A36" s="2" t="s">
        <v>1225</v>
      </c>
      <c r="B36" s="4">
        <v>-11</v>
      </c>
      <c r="C36" s="9" t="s">
        <v>35</v>
      </c>
      <c r="D36" s="4">
        <v>-9</v>
      </c>
      <c r="E36" s="4">
        <v>-22</v>
      </c>
      <c r="F36" s="9" t="s">
        <v>35</v>
      </c>
      <c r="G36" s="4">
        <v>-9</v>
      </c>
    </row>
    <row r="37" spans="1:7">
      <c r="A37" s="2" t="s">
        <v>457</v>
      </c>
      <c r="B37" s="4">
        <v>-11</v>
      </c>
      <c r="C37" s="4"/>
      <c r="D37" s="4">
        <v>-9</v>
      </c>
      <c r="E37" s="4">
        <v>-22</v>
      </c>
      <c r="F37" s="4"/>
      <c r="G37" s="4">
        <v>-9</v>
      </c>
    </row>
    <row r="38" spans="1:7" ht="30">
      <c r="A38" s="2" t="s">
        <v>460</v>
      </c>
      <c r="B38" s="7">
        <v>-11</v>
      </c>
      <c r="C38" s="4"/>
      <c r="D38" s="7">
        <v>-9</v>
      </c>
      <c r="E38" s="7">
        <v>-22</v>
      </c>
      <c r="F38" s="4"/>
      <c r="G38" s="7">
        <v>-9</v>
      </c>
    </row>
    <row r="39" spans="1:7">
      <c r="A39" s="10"/>
      <c r="B39" s="10"/>
      <c r="C39" s="10"/>
      <c r="D39" s="10"/>
      <c r="E39" s="10"/>
      <c r="F39" s="10"/>
      <c r="G39" s="10"/>
    </row>
    <row r="40" spans="1:7" ht="60" customHeight="1">
      <c r="A40" s="2" t="s">
        <v>35</v>
      </c>
      <c r="B40" s="11" t="s">
        <v>1228</v>
      </c>
      <c r="C40" s="11"/>
      <c r="D40" s="11"/>
      <c r="E40" s="11"/>
      <c r="F40" s="11"/>
      <c r="G40" s="11"/>
    </row>
  </sheetData>
  <mergeCells count="6">
    <mergeCell ref="B1:D1"/>
    <mergeCell ref="E1:G1"/>
    <mergeCell ref="B2:C2"/>
    <mergeCell ref="E2:F2"/>
    <mergeCell ref="A39:G39"/>
    <mergeCell ref="B40:G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229</v>
      </c>
      <c r="B1" s="6" t="s">
        <v>2</v>
      </c>
      <c r="C1" s="6"/>
      <c r="D1" s="6" t="s">
        <v>73</v>
      </c>
      <c r="E1" s="6"/>
    </row>
    <row r="2" spans="1:5">
      <c r="A2" s="1" t="s">
        <v>27</v>
      </c>
      <c r="B2" s="6"/>
      <c r="C2" s="6"/>
      <c r="D2" s="6"/>
      <c r="E2" s="6"/>
    </row>
    <row r="3" spans="1:5">
      <c r="A3" s="3" t="s">
        <v>470</v>
      </c>
      <c r="B3" s="4" t="s">
        <v>5</v>
      </c>
      <c r="C3" s="4"/>
      <c r="D3" s="4" t="s">
        <v>5</v>
      </c>
      <c r="E3" s="4"/>
    </row>
    <row r="4" spans="1:5">
      <c r="A4" s="2" t="s">
        <v>113</v>
      </c>
      <c r="B4" s="7">
        <v>8034</v>
      </c>
      <c r="C4" s="4"/>
      <c r="D4" s="7">
        <v>9725</v>
      </c>
      <c r="E4" s="4"/>
    </row>
    <row r="5" spans="1:5">
      <c r="A5" s="2" t="s">
        <v>474</v>
      </c>
      <c r="B5" s="4">
        <v>493</v>
      </c>
      <c r="C5" s="4"/>
      <c r="D5" s="4">
        <v>514</v>
      </c>
      <c r="E5" s="4"/>
    </row>
    <row r="6" spans="1:5" ht="30">
      <c r="A6" s="2" t="s">
        <v>475</v>
      </c>
      <c r="B6" s="8">
        <v>8527</v>
      </c>
      <c r="C6" s="4"/>
      <c r="D6" s="8">
        <v>10239</v>
      </c>
      <c r="E6" s="4"/>
    </row>
    <row r="7" spans="1:5" ht="30">
      <c r="A7" s="2" t="s">
        <v>1230</v>
      </c>
      <c r="B7" s="8">
        <v>7896</v>
      </c>
      <c r="C7" s="9" t="s">
        <v>35</v>
      </c>
      <c r="D7" s="8">
        <v>9415</v>
      </c>
      <c r="E7" s="9" t="s">
        <v>35</v>
      </c>
    </row>
    <row r="8" spans="1:5" ht="30">
      <c r="A8" s="2" t="s">
        <v>477</v>
      </c>
      <c r="B8" s="7">
        <v>7340</v>
      </c>
      <c r="C8" s="4"/>
      <c r="D8" s="7">
        <v>8057</v>
      </c>
      <c r="E8" s="4"/>
    </row>
    <row r="9" spans="1:5">
      <c r="A9" s="10"/>
      <c r="B9" s="10"/>
      <c r="C9" s="10"/>
      <c r="D9" s="10"/>
      <c r="E9" s="10"/>
    </row>
    <row r="10" spans="1:5" ht="45" customHeight="1">
      <c r="A10" s="2" t="s">
        <v>35</v>
      </c>
      <c r="B10" s="11" t="s">
        <v>1231</v>
      </c>
      <c r="C10" s="11"/>
      <c r="D10" s="11"/>
      <c r="E10" s="11"/>
    </row>
  </sheetData>
  <mergeCells count="4">
    <mergeCell ref="B1:C2"/>
    <mergeCell ref="D1: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 min="8" max="8" width="36.5703125" customWidth="1"/>
    <col min="9" max="9" width="17.42578125" customWidth="1"/>
  </cols>
  <sheetData>
    <row r="1" spans="1:9" ht="15" customHeight="1">
      <c r="A1" s="1" t="s">
        <v>1232</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1233</v>
      </c>
      <c r="B3" s="4" t="s">
        <v>5</v>
      </c>
      <c r="C3" s="4"/>
      <c r="D3" s="4" t="s">
        <v>5</v>
      </c>
      <c r="E3" s="4"/>
      <c r="F3" s="4" t="s">
        <v>5</v>
      </c>
      <c r="G3" s="4"/>
      <c r="H3" s="4" t="s">
        <v>5</v>
      </c>
      <c r="I3" s="4"/>
    </row>
    <row r="4" spans="1:9" ht="30">
      <c r="A4" s="2" t="s">
        <v>488</v>
      </c>
      <c r="B4" s="7">
        <v>5</v>
      </c>
      <c r="C4" s="9" t="s">
        <v>35</v>
      </c>
      <c r="D4" s="7">
        <v>-147</v>
      </c>
      <c r="E4" s="9" t="s">
        <v>35</v>
      </c>
      <c r="F4" s="7">
        <v>192</v>
      </c>
      <c r="G4" s="9" t="s">
        <v>35</v>
      </c>
      <c r="H4" s="7">
        <v>-517</v>
      </c>
      <c r="I4" s="9" t="s">
        <v>35</v>
      </c>
    </row>
    <row r="5" spans="1:9" ht="30">
      <c r="A5" s="2" t="s">
        <v>1234</v>
      </c>
      <c r="B5" s="4">
        <v>-47</v>
      </c>
      <c r="C5" s="9" t="s">
        <v>35</v>
      </c>
      <c r="D5" s="4">
        <v>-36</v>
      </c>
      <c r="E5" s="9" t="s">
        <v>35</v>
      </c>
      <c r="F5" s="4">
        <v>-267</v>
      </c>
      <c r="G5" s="9" t="s">
        <v>35</v>
      </c>
      <c r="H5" s="4">
        <v>-198</v>
      </c>
      <c r="I5" s="9" t="s">
        <v>35</v>
      </c>
    </row>
    <row r="6" spans="1:9" ht="30">
      <c r="A6" s="2" t="s">
        <v>496</v>
      </c>
      <c r="B6" s="4">
        <v>75</v>
      </c>
      <c r="C6" s="4"/>
      <c r="D6" s="4">
        <v>88</v>
      </c>
      <c r="E6" s="4"/>
      <c r="F6" s="4">
        <v>243</v>
      </c>
      <c r="G6" s="4"/>
      <c r="H6" s="4">
        <v>316</v>
      </c>
      <c r="I6" s="4"/>
    </row>
    <row r="7" spans="1:9" ht="30">
      <c r="A7" s="2" t="s">
        <v>39</v>
      </c>
      <c r="B7" s="4">
        <v>33</v>
      </c>
      <c r="C7" s="4"/>
      <c r="D7" s="4">
        <v>-95</v>
      </c>
      <c r="E7" s="4"/>
      <c r="F7" s="4">
        <v>168</v>
      </c>
      <c r="G7" s="4"/>
      <c r="H7" s="4">
        <v>-399</v>
      </c>
      <c r="I7" s="4"/>
    </row>
    <row r="8" spans="1:9">
      <c r="A8" s="2" t="s">
        <v>1235</v>
      </c>
      <c r="B8" s="4" t="s">
        <v>5</v>
      </c>
      <c r="C8" s="4"/>
      <c r="D8" s="4" t="s">
        <v>5</v>
      </c>
      <c r="E8" s="4"/>
      <c r="F8" s="4" t="s">
        <v>5</v>
      </c>
      <c r="G8" s="4"/>
      <c r="H8" s="4" t="s">
        <v>5</v>
      </c>
      <c r="I8" s="4"/>
    </row>
    <row r="9" spans="1:9" ht="30">
      <c r="A9" s="3" t="s">
        <v>1233</v>
      </c>
      <c r="B9" s="4" t="s">
        <v>5</v>
      </c>
      <c r="C9" s="4"/>
      <c r="D9" s="4" t="s">
        <v>5</v>
      </c>
      <c r="E9" s="4"/>
      <c r="F9" s="4" t="s">
        <v>5</v>
      </c>
      <c r="G9" s="4"/>
      <c r="H9" s="4" t="s">
        <v>5</v>
      </c>
      <c r="I9" s="4"/>
    </row>
    <row r="10" spans="1:9" ht="30">
      <c r="A10" s="2" t="s">
        <v>488</v>
      </c>
      <c r="B10" s="4">
        <v>48</v>
      </c>
      <c r="C10" s="9" t="s">
        <v>35</v>
      </c>
      <c r="D10" s="4">
        <v>3</v>
      </c>
      <c r="E10" s="9" t="s">
        <v>35</v>
      </c>
      <c r="F10" s="4">
        <v>253</v>
      </c>
      <c r="G10" s="9" t="s">
        <v>35</v>
      </c>
      <c r="H10" s="4">
        <v>94</v>
      </c>
      <c r="I10" s="9" t="s">
        <v>35</v>
      </c>
    </row>
    <row r="11" spans="1:9">
      <c r="A11" s="2" t="s">
        <v>1236</v>
      </c>
      <c r="B11" s="4" t="s">
        <v>5</v>
      </c>
      <c r="C11" s="4"/>
      <c r="D11" s="4" t="s">
        <v>5</v>
      </c>
      <c r="E11" s="4"/>
      <c r="F11" s="4" t="s">
        <v>5</v>
      </c>
      <c r="G11" s="4"/>
      <c r="H11" s="4" t="s">
        <v>5</v>
      </c>
      <c r="I11" s="4"/>
    </row>
    <row r="12" spans="1:9" ht="30">
      <c r="A12" s="3" t="s">
        <v>1233</v>
      </c>
      <c r="B12" s="4" t="s">
        <v>5</v>
      </c>
      <c r="C12" s="4"/>
      <c r="D12" s="4" t="s">
        <v>5</v>
      </c>
      <c r="E12" s="4"/>
      <c r="F12" s="4" t="s">
        <v>5</v>
      </c>
      <c r="G12" s="4"/>
      <c r="H12" s="4" t="s">
        <v>5</v>
      </c>
      <c r="I12" s="4"/>
    </row>
    <row r="13" spans="1:9" ht="30">
      <c r="A13" s="2" t="s">
        <v>488</v>
      </c>
      <c r="B13" s="7">
        <v>-43</v>
      </c>
      <c r="C13" s="9" t="s">
        <v>35</v>
      </c>
      <c r="D13" s="7">
        <v>-150</v>
      </c>
      <c r="E13" s="9" t="s">
        <v>35</v>
      </c>
      <c r="F13" s="7">
        <v>-61</v>
      </c>
      <c r="G13" s="9" t="s">
        <v>35</v>
      </c>
      <c r="H13" s="7">
        <v>-611</v>
      </c>
      <c r="I13" s="9" t="s">
        <v>35</v>
      </c>
    </row>
    <row r="14" spans="1:9">
      <c r="A14" s="10"/>
      <c r="B14" s="10"/>
      <c r="C14" s="10"/>
      <c r="D14" s="10"/>
      <c r="E14" s="10"/>
      <c r="F14" s="10"/>
      <c r="G14" s="10"/>
      <c r="H14" s="10"/>
      <c r="I14" s="10"/>
    </row>
    <row r="15" spans="1:9" ht="60" customHeight="1">
      <c r="A15" s="2" t="s">
        <v>35</v>
      </c>
      <c r="B15" s="11" t="s">
        <v>1237</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238</v>
      </c>
      <c r="B1" s="6" t="s">
        <v>28</v>
      </c>
      <c r="C1" s="6"/>
      <c r="D1" s="6" t="s">
        <v>1</v>
      </c>
      <c r="E1" s="6"/>
      <c r="F1" s="1"/>
    </row>
    <row r="2" spans="1:6">
      <c r="A2" s="1" t="s">
        <v>27</v>
      </c>
      <c r="B2" s="1" t="s">
        <v>2</v>
      </c>
      <c r="C2" s="1" t="s">
        <v>29</v>
      </c>
      <c r="D2" s="1" t="s">
        <v>2</v>
      </c>
      <c r="E2" s="1" t="s">
        <v>29</v>
      </c>
      <c r="F2" s="1" t="s">
        <v>73</v>
      </c>
    </row>
    <row r="3" spans="1:6">
      <c r="A3" s="3" t="s">
        <v>470</v>
      </c>
      <c r="B3" s="4" t="s">
        <v>5</v>
      </c>
      <c r="C3" s="4" t="s">
        <v>5</v>
      </c>
      <c r="D3" s="4" t="s">
        <v>5</v>
      </c>
      <c r="E3" s="4" t="s">
        <v>5</v>
      </c>
      <c r="F3" s="4" t="s">
        <v>5</v>
      </c>
    </row>
    <row r="4" spans="1:6">
      <c r="A4" s="2" t="s">
        <v>1239</v>
      </c>
      <c r="B4" s="7">
        <v>200</v>
      </c>
      <c r="C4" s="4" t="s">
        <v>5</v>
      </c>
      <c r="D4" s="7">
        <v>200</v>
      </c>
      <c r="E4" s="4" t="s">
        <v>5</v>
      </c>
      <c r="F4" s="7">
        <v>247</v>
      </c>
    </row>
    <row r="5" spans="1:6" ht="30">
      <c r="A5" s="2" t="s">
        <v>1240</v>
      </c>
      <c r="B5" s="4">
        <v>-109</v>
      </c>
      <c r="C5" s="4">
        <v>-53</v>
      </c>
      <c r="D5" s="4">
        <v>-28</v>
      </c>
      <c r="E5" s="4">
        <v>31</v>
      </c>
      <c r="F5" s="4" t="s">
        <v>5</v>
      </c>
    </row>
    <row r="6" spans="1:6" ht="30">
      <c r="A6" s="2" t="s">
        <v>1241</v>
      </c>
      <c r="B6" s="4">
        <v>109</v>
      </c>
      <c r="C6" s="4">
        <v>53</v>
      </c>
      <c r="D6" s="4">
        <v>28</v>
      </c>
      <c r="E6" s="4">
        <v>-31</v>
      </c>
      <c r="F6" s="4" t="s">
        <v>5</v>
      </c>
    </row>
    <row r="7" spans="1:6" ht="30">
      <c r="A7" s="2" t="s">
        <v>1242</v>
      </c>
      <c r="B7" s="7">
        <v>632</v>
      </c>
      <c r="C7" s="4" t="s">
        <v>5</v>
      </c>
      <c r="D7" s="7">
        <v>632</v>
      </c>
      <c r="E7" s="4" t="s">
        <v>5</v>
      </c>
      <c r="F7" s="7">
        <v>82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5.28515625" bestFit="1" customWidth="1"/>
  </cols>
  <sheetData>
    <row r="1" spans="1:4" ht="15" customHeight="1">
      <c r="A1" s="6" t="s">
        <v>1243</v>
      </c>
      <c r="B1" s="1" t="s">
        <v>28</v>
      </c>
      <c r="C1" s="1" t="s">
        <v>1</v>
      </c>
      <c r="D1" s="1"/>
    </row>
    <row r="2" spans="1:4">
      <c r="A2" s="6"/>
      <c r="B2" s="1" t="s">
        <v>1114</v>
      </c>
      <c r="C2" s="1" t="s">
        <v>2</v>
      </c>
      <c r="D2" s="1" t="s">
        <v>73</v>
      </c>
    </row>
    <row r="3" spans="1:4">
      <c r="A3" s="3" t="s">
        <v>1244</v>
      </c>
      <c r="B3" s="4" t="s">
        <v>5</v>
      </c>
      <c r="C3" s="4" t="s">
        <v>5</v>
      </c>
      <c r="D3" s="4" t="s">
        <v>5</v>
      </c>
    </row>
    <row r="4" spans="1:4" ht="30">
      <c r="A4" s="2" t="s">
        <v>1245</v>
      </c>
      <c r="B4" s="4" t="s">
        <v>5</v>
      </c>
      <c r="C4" s="370">
        <v>0.996</v>
      </c>
      <c r="D4" s="370">
        <v>0.997</v>
      </c>
    </row>
    <row r="5" spans="1:4" ht="45">
      <c r="A5" s="2" t="s">
        <v>1246</v>
      </c>
      <c r="B5" s="4" t="s">
        <v>5</v>
      </c>
      <c r="C5" s="7">
        <v>818000000</v>
      </c>
      <c r="D5" s="7">
        <v>75000000</v>
      </c>
    </row>
    <row r="6" spans="1:4">
      <c r="A6" s="2" t="s">
        <v>1247</v>
      </c>
      <c r="B6" s="4" t="s">
        <v>5</v>
      </c>
      <c r="C6" s="8">
        <v>18971000000</v>
      </c>
      <c r="D6" s="8">
        <v>26060000000</v>
      </c>
    </row>
    <row r="7" spans="1:4" ht="30">
      <c r="A7" s="2" t="s">
        <v>1248</v>
      </c>
      <c r="B7" s="4" t="s">
        <v>5</v>
      </c>
      <c r="C7" s="4" t="s">
        <v>5</v>
      </c>
      <c r="D7" s="8">
        <v>7000000</v>
      </c>
    </row>
    <row r="8" spans="1:4" ht="60">
      <c r="A8" s="2" t="s">
        <v>1249</v>
      </c>
      <c r="B8" s="4" t="s">
        <v>5</v>
      </c>
      <c r="C8" s="8">
        <v>-119000000</v>
      </c>
      <c r="D8" s="8">
        <v>-329000000</v>
      </c>
    </row>
    <row r="9" spans="1:4" ht="30">
      <c r="A9" s="2" t="s">
        <v>1250</v>
      </c>
      <c r="B9" s="4" t="s">
        <v>5</v>
      </c>
      <c r="C9" s="8">
        <v>-85000000</v>
      </c>
      <c r="D9" s="4" t="s">
        <v>5</v>
      </c>
    </row>
    <row r="10" spans="1:4" ht="30">
      <c r="A10" s="2" t="s">
        <v>1251</v>
      </c>
      <c r="B10" s="4" t="s">
        <v>5</v>
      </c>
      <c r="C10" s="8">
        <v>-55000000</v>
      </c>
      <c r="D10" s="4" t="s">
        <v>5</v>
      </c>
    </row>
    <row r="11" spans="1:4" ht="30">
      <c r="A11" s="2" t="s">
        <v>1252</v>
      </c>
      <c r="B11" s="4" t="s">
        <v>5</v>
      </c>
      <c r="C11" s="8">
        <v>3400000000</v>
      </c>
      <c r="D11" s="4" t="s">
        <v>5</v>
      </c>
    </row>
    <row r="12" spans="1:4">
      <c r="A12" s="2" t="s">
        <v>1253</v>
      </c>
      <c r="B12" s="4" t="s">
        <v>5</v>
      </c>
      <c r="C12" s="8">
        <v>2400000000</v>
      </c>
      <c r="D12" s="4" t="s">
        <v>5</v>
      </c>
    </row>
    <row r="13" spans="1:4" ht="45">
      <c r="A13" s="2" t="s">
        <v>1254</v>
      </c>
      <c r="B13" s="4" t="s">
        <v>5</v>
      </c>
      <c r="C13" s="8">
        <v>300000000</v>
      </c>
      <c r="D13" s="4" t="s">
        <v>5</v>
      </c>
    </row>
    <row r="14" spans="1:4" ht="45">
      <c r="A14" s="2" t="s">
        <v>1255</v>
      </c>
      <c r="B14" s="8">
        <v>1000000000</v>
      </c>
      <c r="C14" s="4" t="s">
        <v>5</v>
      </c>
      <c r="D14" s="4" t="s">
        <v>5</v>
      </c>
    </row>
    <row r="15" spans="1:4" ht="60">
      <c r="A15" s="2" t="s">
        <v>1256</v>
      </c>
      <c r="B15" s="4" t="s">
        <v>5</v>
      </c>
      <c r="C15" s="4" t="s">
        <v>5</v>
      </c>
      <c r="D15" s="4" t="s">
        <v>5</v>
      </c>
    </row>
    <row r="16" spans="1:4">
      <c r="A16" s="3" t="s">
        <v>1244</v>
      </c>
      <c r="B16" s="4" t="s">
        <v>5</v>
      </c>
      <c r="C16" s="4" t="s">
        <v>5</v>
      </c>
      <c r="D16" s="4" t="s">
        <v>5</v>
      </c>
    </row>
    <row r="17" spans="1:4" ht="30">
      <c r="A17" s="2" t="s">
        <v>1257</v>
      </c>
      <c r="B17" s="8">
        <v>199000000</v>
      </c>
      <c r="C17" s="4" t="s">
        <v>5</v>
      </c>
      <c r="D17" s="4" t="s">
        <v>5</v>
      </c>
    </row>
    <row r="18" spans="1:4" ht="30">
      <c r="A18" s="2" t="s">
        <v>1258</v>
      </c>
      <c r="B18" s="4" t="s">
        <v>5</v>
      </c>
      <c r="C18" s="4" t="s">
        <v>5</v>
      </c>
      <c r="D18" s="4" t="s">
        <v>5</v>
      </c>
    </row>
    <row r="19" spans="1:4">
      <c r="A19" s="3" t="s">
        <v>1244</v>
      </c>
      <c r="B19" s="4" t="s">
        <v>5</v>
      </c>
      <c r="C19" s="4" t="s">
        <v>5</v>
      </c>
      <c r="D19" s="4" t="s">
        <v>5</v>
      </c>
    </row>
    <row r="20" spans="1:4">
      <c r="A20" s="2" t="s">
        <v>1259</v>
      </c>
      <c r="B20" s="8">
        <v>1500000000</v>
      </c>
      <c r="C20" s="4" t="s">
        <v>5</v>
      </c>
      <c r="D20" s="8">
        <v>1500000000</v>
      </c>
    </row>
    <row r="21" spans="1:4" ht="45">
      <c r="A21" s="2" t="s">
        <v>1260</v>
      </c>
      <c r="B21" s="4" t="s">
        <v>5</v>
      </c>
      <c r="C21" s="4" t="s">
        <v>5</v>
      </c>
      <c r="D21" s="4" t="s">
        <v>5</v>
      </c>
    </row>
    <row r="22" spans="1:4">
      <c r="A22" s="3" t="s">
        <v>1244</v>
      </c>
      <c r="B22" s="4" t="s">
        <v>5</v>
      </c>
      <c r="C22" s="4" t="s">
        <v>5</v>
      </c>
      <c r="D22" s="4" t="s">
        <v>5</v>
      </c>
    </row>
    <row r="23" spans="1:4">
      <c r="A23" s="2" t="s">
        <v>1261</v>
      </c>
      <c r="B23" s="4" t="s">
        <v>5</v>
      </c>
      <c r="C23" s="4" t="s">
        <v>5</v>
      </c>
      <c r="D23" s="8">
        <v>1000000000</v>
      </c>
    </row>
    <row r="24" spans="1:4">
      <c r="A24" s="2" t="s">
        <v>1262</v>
      </c>
      <c r="B24" s="4" t="s">
        <v>5</v>
      </c>
      <c r="C24" s="4" t="s">
        <v>5</v>
      </c>
      <c r="D24" s="4" t="s">
        <v>5</v>
      </c>
    </row>
    <row r="25" spans="1:4">
      <c r="A25" s="3" t="s">
        <v>1244</v>
      </c>
      <c r="B25" s="4" t="s">
        <v>5</v>
      </c>
      <c r="C25" s="4" t="s">
        <v>5</v>
      </c>
      <c r="D25" s="4" t="s">
        <v>5</v>
      </c>
    </row>
    <row r="26" spans="1:4">
      <c r="A26" s="2" t="s">
        <v>1247</v>
      </c>
      <c r="B26" s="4" t="s">
        <v>5</v>
      </c>
      <c r="C26" s="7">
        <v>18900000000</v>
      </c>
      <c r="D26" s="7">
        <v>2600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7.7109375" customWidth="1"/>
    <col min="3" max="3" width="12.28515625" customWidth="1"/>
    <col min="4" max="4" width="28.7109375" customWidth="1"/>
    <col min="5" max="5" width="11.42578125" customWidth="1"/>
  </cols>
  <sheetData>
    <row r="1" spans="1:5" ht="45">
      <c r="A1" s="1" t="s">
        <v>1263</v>
      </c>
      <c r="B1" s="6" t="s">
        <v>2</v>
      </c>
      <c r="C1" s="6"/>
      <c r="D1" s="6" t="s">
        <v>73</v>
      </c>
      <c r="E1" s="6"/>
    </row>
    <row r="2" spans="1:5">
      <c r="A2" s="1" t="s">
        <v>27</v>
      </c>
      <c r="B2" s="6"/>
      <c r="C2" s="6"/>
      <c r="D2" s="6"/>
      <c r="E2" s="6"/>
    </row>
    <row r="3" spans="1:5">
      <c r="A3" s="3" t="s">
        <v>1264</v>
      </c>
      <c r="B3" s="4" t="s">
        <v>5</v>
      </c>
      <c r="C3" s="4"/>
      <c r="D3" s="4" t="s">
        <v>5</v>
      </c>
      <c r="E3" s="4"/>
    </row>
    <row r="4" spans="1:5" ht="30">
      <c r="A4" s="2" t="s">
        <v>520</v>
      </c>
      <c r="B4" s="7">
        <v>0</v>
      </c>
      <c r="C4" s="4"/>
      <c r="D4" s="7">
        <v>7</v>
      </c>
      <c r="E4" s="4"/>
    </row>
    <row r="5" spans="1:5" ht="30">
      <c r="A5" s="2" t="s">
        <v>524</v>
      </c>
      <c r="B5" s="4">
        <v>425</v>
      </c>
      <c r="C5" s="4"/>
      <c r="D5" s="4">
        <v>506</v>
      </c>
      <c r="E5" s="4"/>
    </row>
    <row r="6" spans="1:5">
      <c r="A6" s="2" t="s">
        <v>531</v>
      </c>
      <c r="B6" s="4">
        <v>23</v>
      </c>
      <c r="C6" s="4"/>
      <c r="D6" s="4">
        <v>23</v>
      </c>
      <c r="E6" s="4"/>
    </row>
    <row r="7" spans="1:5" ht="17.25">
      <c r="A7" s="2" t="s">
        <v>1265</v>
      </c>
      <c r="B7" s="8">
        <v>1280</v>
      </c>
      <c r="C7" s="9" t="s">
        <v>35</v>
      </c>
      <c r="D7" s="8">
        <v>1683</v>
      </c>
      <c r="E7" s="9" t="s">
        <v>35</v>
      </c>
    </row>
    <row r="8" spans="1:5" ht="30">
      <c r="A8" s="2" t="s">
        <v>1266</v>
      </c>
      <c r="B8" s="8">
        <v>1280</v>
      </c>
      <c r="C8" s="9" t="s">
        <v>173</v>
      </c>
      <c r="D8" s="8">
        <v>1683</v>
      </c>
      <c r="E8" s="9" t="s">
        <v>173</v>
      </c>
    </row>
    <row r="9" spans="1:5" ht="45">
      <c r="A9" s="2" t="s">
        <v>1267</v>
      </c>
      <c r="B9" s="4">
        <v>0</v>
      </c>
      <c r="C9" s="9" t="s">
        <v>175</v>
      </c>
      <c r="D9" s="4">
        <v>0</v>
      </c>
      <c r="E9" s="9" t="s">
        <v>175</v>
      </c>
    </row>
    <row r="10" spans="1:5">
      <c r="A10" s="3" t="s">
        <v>1268</v>
      </c>
      <c r="B10" s="4" t="s">
        <v>5</v>
      </c>
      <c r="C10" s="4"/>
      <c r="D10" s="4" t="s">
        <v>5</v>
      </c>
      <c r="E10" s="4"/>
    </row>
    <row r="11" spans="1:5" ht="30">
      <c r="A11" s="2" t="s">
        <v>520</v>
      </c>
      <c r="B11" s="4">
        <v>0</v>
      </c>
      <c r="C11" s="4"/>
      <c r="D11" s="4">
        <v>0</v>
      </c>
      <c r="E11" s="4"/>
    </row>
    <row r="12" spans="1:5" ht="30">
      <c r="A12" s="2" t="s">
        <v>524</v>
      </c>
      <c r="B12" s="4">
        <v>-204</v>
      </c>
      <c r="C12" s="4"/>
      <c r="D12" s="4">
        <v>-512</v>
      </c>
      <c r="E12" s="4"/>
    </row>
    <row r="13" spans="1:5" ht="30">
      <c r="A13" s="2" t="s">
        <v>532</v>
      </c>
      <c r="B13" s="4">
        <v>-275</v>
      </c>
      <c r="C13" s="4"/>
      <c r="D13" s="8">
        <v>-1118</v>
      </c>
      <c r="E13" s="4"/>
    </row>
    <row r="14" spans="1:5" ht="17.25">
      <c r="A14" s="2" t="s">
        <v>1269</v>
      </c>
      <c r="B14" s="4">
        <v>-479</v>
      </c>
      <c r="C14" s="9" t="s">
        <v>35</v>
      </c>
      <c r="D14" s="8">
        <v>-1630</v>
      </c>
      <c r="E14" s="9" t="s">
        <v>35</v>
      </c>
    </row>
    <row r="15" spans="1:5" ht="30">
      <c r="A15" s="2" t="s">
        <v>1266</v>
      </c>
      <c r="B15" s="4">
        <v>-478</v>
      </c>
      <c r="C15" s="9" t="s">
        <v>173</v>
      </c>
      <c r="D15" s="8">
        <v>-1608</v>
      </c>
      <c r="E15" s="9" t="s">
        <v>173</v>
      </c>
    </row>
    <row r="16" spans="1:5" ht="45">
      <c r="A16" s="2" t="s">
        <v>1267</v>
      </c>
      <c r="B16" s="4">
        <v>-1</v>
      </c>
      <c r="C16" s="9" t="s">
        <v>175</v>
      </c>
      <c r="D16" s="4">
        <v>-22</v>
      </c>
      <c r="E16" s="9" t="s">
        <v>175</v>
      </c>
    </row>
    <row r="17" spans="1:5">
      <c r="A17" s="2" t="s">
        <v>1270</v>
      </c>
      <c r="B17" s="4" t="s">
        <v>5</v>
      </c>
      <c r="C17" s="4"/>
      <c r="D17" s="4" t="s">
        <v>5</v>
      </c>
      <c r="E17" s="4"/>
    </row>
    <row r="18" spans="1:5">
      <c r="A18" s="3" t="s">
        <v>1264</v>
      </c>
      <c r="B18" s="4" t="s">
        <v>5</v>
      </c>
      <c r="C18" s="4"/>
      <c r="D18" s="4" t="s">
        <v>5</v>
      </c>
      <c r="E18" s="4"/>
    </row>
    <row r="19" spans="1:5">
      <c r="A19" s="2" t="s">
        <v>531</v>
      </c>
      <c r="B19" s="4">
        <v>832</v>
      </c>
      <c r="C19" s="4"/>
      <c r="D19" s="8">
        <v>1147</v>
      </c>
      <c r="E19" s="4"/>
    </row>
    <row r="20" spans="1:5">
      <c r="A20" s="3" t="s">
        <v>1268</v>
      </c>
      <c r="B20" s="4" t="s">
        <v>5</v>
      </c>
      <c r="C20" s="4"/>
      <c r="D20" s="4" t="s">
        <v>5</v>
      </c>
      <c r="E20" s="4"/>
    </row>
    <row r="21" spans="1:5" ht="30">
      <c r="A21" s="2" t="s">
        <v>532</v>
      </c>
      <c r="B21" s="4">
        <v>0</v>
      </c>
      <c r="C21" s="4"/>
      <c r="D21" s="4">
        <v>0</v>
      </c>
      <c r="E21" s="4"/>
    </row>
    <row r="22" spans="1:5">
      <c r="A22" s="2" t="s">
        <v>1271</v>
      </c>
      <c r="B22" s="4" t="s">
        <v>5</v>
      </c>
      <c r="C22" s="4"/>
      <c r="D22" s="4" t="s">
        <v>5</v>
      </c>
      <c r="E22" s="4"/>
    </row>
    <row r="23" spans="1:5">
      <c r="A23" s="3" t="s">
        <v>1264</v>
      </c>
      <c r="B23" s="4" t="s">
        <v>5</v>
      </c>
      <c r="C23" s="4"/>
      <c r="D23" s="4" t="s">
        <v>5</v>
      </c>
      <c r="E23" s="4"/>
    </row>
    <row r="24" spans="1:5" ht="30">
      <c r="A24" s="2" t="s">
        <v>520</v>
      </c>
      <c r="B24" s="4">
        <v>0</v>
      </c>
      <c r="C24" s="4"/>
      <c r="D24" s="4">
        <v>7</v>
      </c>
      <c r="E24" s="4"/>
    </row>
    <row r="25" spans="1:5" ht="30">
      <c r="A25" s="2" t="s">
        <v>524</v>
      </c>
      <c r="B25" s="4">
        <v>18</v>
      </c>
      <c r="C25" s="4"/>
      <c r="D25" s="4">
        <v>24</v>
      </c>
      <c r="E25" s="4"/>
    </row>
    <row r="26" spans="1:5">
      <c r="A26" s="2" t="s">
        <v>531</v>
      </c>
      <c r="B26" s="4">
        <v>23</v>
      </c>
      <c r="C26" s="4"/>
      <c r="D26" s="4">
        <v>23</v>
      </c>
      <c r="E26" s="4"/>
    </row>
    <row r="27" spans="1:5">
      <c r="A27" s="3" t="s">
        <v>1268</v>
      </c>
      <c r="B27" s="4" t="s">
        <v>5</v>
      </c>
      <c r="C27" s="4"/>
      <c r="D27" s="4" t="s">
        <v>5</v>
      </c>
      <c r="E27" s="4"/>
    </row>
    <row r="28" spans="1:5" ht="30">
      <c r="A28" s="2" t="s">
        <v>520</v>
      </c>
      <c r="B28" s="4">
        <v>0</v>
      </c>
      <c r="C28" s="4"/>
      <c r="D28" s="4">
        <v>0</v>
      </c>
      <c r="E28" s="4"/>
    </row>
    <row r="29" spans="1:5" ht="30">
      <c r="A29" s="2" t="s">
        <v>524</v>
      </c>
      <c r="B29" s="4">
        <v>-166</v>
      </c>
      <c r="C29" s="4"/>
      <c r="D29" s="4">
        <v>-474</v>
      </c>
      <c r="E29" s="4"/>
    </row>
    <row r="30" spans="1:5" ht="30">
      <c r="A30" s="2" t="s">
        <v>532</v>
      </c>
      <c r="B30" s="4">
        <v>-254</v>
      </c>
      <c r="C30" s="4"/>
      <c r="D30" s="8">
        <v>-1111</v>
      </c>
      <c r="E30" s="4"/>
    </row>
    <row r="31" spans="1:5" ht="30">
      <c r="A31" s="2" t="s">
        <v>1272</v>
      </c>
      <c r="B31" s="4" t="s">
        <v>5</v>
      </c>
      <c r="C31" s="4"/>
      <c r="D31" s="4" t="s">
        <v>5</v>
      </c>
      <c r="E31" s="4"/>
    </row>
    <row r="32" spans="1:5">
      <c r="A32" s="3" t="s">
        <v>1264</v>
      </c>
      <c r="B32" s="4" t="s">
        <v>5</v>
      </c>
      <c r="C32" s="4"/>
      <c r="D32" s="4" t="s">
        <v>5</v>
      </c>
      <c r="E32" s="4"/>
    </row>
    <row r="33" spans="1:5">
      <c r="A33" s="2" t="s">
        <v>531</v>
      </c>
      <c r="B33" s="4">
        <v>312</v>
      </c>
      <c r="C33" s="4"/>
      <c r="D33" s="4">
        <v>469</v>
      </c>
      <c r="E33" s="4"/>
    </row>
    <row r="34" spans="1:5">
      <c r="A34" s="3" t="s">
        <v>1268</v>
      </c>
      <c r="B34" s="4" t="s">
        <v>5</v>
      </c>
      <c r="C34" s="4"/>
      <c r="D34" s="4" t="s">
        <v>5</v>
      </c>
      <c r="E34" s="4"/>
    </row>
    <row r="35" spans="1:5" ht="30">
      <c r="A35" s="2" t="s">
        <v>532</v>
      </c>
      <c r="B35" s="4">
        <v>0</v>
      </c>
      <c r="C35" s="4"/>
      <c r="D35" s="4">
        <v>0</v>
      </c>
      <c r="E35" s="4"/>
    </row>
    <row r="36" spans="1:5">
      <c r="A36" s="2" t="s">
        <v>1273</v>
      </c>
      <c r="B36" s="4" t="s">
        <v>5</v>
      </c>
      <c r="C36" s="4"/>
      <c r="D36" s="4" t="s">
        <v>5</v>
      </c>
      <c r="E36" s="4"/>
    </row>
    <row r="37" spans="1:5">
      <c r="A37" s="3" t="s">
        <v>1264</v>
      </c>
      <c r="B37" s="4" t="s">
        <v>5</v>
      </c>
      <c r="C37" s="4"/>
      <c r="D37" s="4" t="s">
        <v>5</v>
      </c>
      <c r="E37" s="4"/>
    </row>
    <row r="38" spans="1:5" ht="30">
      <c r="A38" s="2" t="s">
        <v>520</v>
      </c>
      <c r="B38" s="4">
        <v>0</v>
      </c>
      <c r="C38" s="4"/>
      <c r="D38" s="4">
        <v>0</v>
      </c>
      <c r="E38" s="4"/>
    </row>
    <row r="39" spans="1:5" ht="30">
      <c r="A39" s="2" t="s">
        <v>524</v>
      </c>
      <c r="B39" s="4">
        <v>407</v>
      </c>
      <c r="C39" s="4"/>
      <c r="D39" s="4">
        <v>482</v>
      </c>
      <c r="E39" s="4"/>
    </row>
    <row r="40" spans="1:5">
      <c r="A40" s="2" t="s">
        <v>531</v>
      </c>
      <c r="B40" s="4">
        <v>0</v>
      </c>
      <c r="C40" s="4"/>
      <c r="D40" s="4">
        <v>0</v>
      </c>
      <c r="E40" s="4"/>
    </row>
    <row r="41" spans="1:5">
      <c r="A41" s="3" t="s">
        <v>1268</v>
      </c>
      <c r="B41" s="4" t="s">
        <v>5</v>
      </c>
      <c r="C41" s="4"/>
      <c r="D41" s="4" t="s">
        <v>5</v>
      </c>
      <c r="E41" s="4"/>
    </row>
    <row r="42" spans="1:5" ht="30">
      <c r="A42" s="2" t="s">
        <v>520</v>
      </c>
      <c r="B42" s="4">
        <v>0</v>
      </c>
      <c r="C42" s="4"/>
      <c r="D42" s="4">
        <v>0</v>
      </c>
      <c r="E42" s="4"/>
    </row>
    <row r="43" spans="1:5" ht="30">
      <c r="A43" s="2" t="s">
        <v>524</v>
      </c>
      <c r="B43" s="4">
        <v>-38</v>
      </c>
      <c r="C43" s="4"/>
      <c r="D43" s="4">
        <v>-38</v>
      </c>
      <c r="E43" s="4"/>
    </row>
    <row r="44" spans="1:5" ht="30">
      <c r="A44" s="2" t="s">
        <v>532</v>
      </c>
      <c r="B44" s="4">
        <v>-21</v>
      </c>
      <c r="C44" s="4"/>
      <c r="D44" s="4">
        <v>-7</v>
      </c>
      <c r="E44" s="4"/>
    </row>
    <row r="45" spans="1:5" ht="30">
      <c r="A45" s="2" t="s">
        <v>1274</v>
      </c>
      <c r="B45" s="4" t="s">
        <v>5</v>
      </c>
      <c r="C45" s="4"/>
      <c r="D45" s="4" t="s">
        <v>5</v>
      </c>
      <c r="E45" s="4"/>
    </row>
    <row r="46" spans="1:5">
      <c r="A46" s="3" t="s">
        <v>1264</v>
      </c>
      <c r="B46" s="4" t="s">
        <v>5</v>
      </c>
      <c r="C46" s="4"/>
      <c r="D46" s="4" t="s">
        <v>5</v>
      </c>
      <c r="E46" s="4"/>
    </row>
    <row r="47" spans="1:5">
      <c r="A47" s="2" t="s">
        <v>531</v>
      </c>
      <c r="B47" s="4">
        <v>520</v>
      </c>
      <c r="C47" s="4"/>
      <c r="D47" s="4">
        <v>678</v>
      </c>
      <c r="E47" s="4"/>
    </row>
    <row r="48" spans="1:5">
      <c r="A48" s="3" t="s">
        <v>1268</v>
      </c>
      <c r="B48" s="4" t="s">
        <v>5</v>
      </c>
      <c r="C48" s="4"/>
      <c r="D48" s="4" t="s">
        <v>5</v>
      </c>
      <c r="E48" s="4"/>
    </row>
    <row r="49" spans="1:5" ht="30">
      <c r="A49" s="2" t="s">
        <v>532</v>
      </c>
      <c r="B49" s="7">
        <v>0</v>
      </c>
      <c r="C49" s="4"/>
      <c r="D49" s="7">
        <v>0</v>
      </c>
      <c r="E49" s="4"/>
    </row>
    <row r="50" spans="1:5">
      <c r="A50" s="10"/>
      <c r="B50" s="10"/>
      <c r="C50" s="10"/>
      <c r="D50" s="10"/>
      <c r="E50" s="10"/>
    </row>
    <row r="51" spans="1:5" ht="15" customHeight="1">
      <c r="A51" s="2" t="s">
        <v>35</v>
      </c>
      <c r="B51" s="11" t="s">
        <v>547</v>
      </c>
      <c r="C51" s="11"/>
      <c r="D51" s="11"/>
      <c r="E51" s="11"/>
    </row>
    <row r="52" spans="1:5" ht="75" customHeight="1">
      <c r="A52" s="2" t="s">
        <v>173</v>
      </c>
      <c r="B52" s="11" t="s">
        <v>1275</v>
      </c>
      <c r="C52" s="11"/>
      <c r="D52" s="11"/>
      <c r="E52" s="11"/>
    </row>
    <row r="53" spans="1:5" ht="30" customHeight="1">
      <c r="A53" s="2" t="s">
        <v>175</v>
      </c>
      <c r="B53" s="11" t="s">
        <v>549</v>
      </c>
      <c r="C53" s="11"/>
      <c r="D53" s="11"/>
      <c r="E53" s="11"/>
    </row>
  </sheetData>
  <mergeCells count="6">
    <mergeCell ref="B1:C2"/>
    <mergeCell ref="D1:E2"/>
    <mergeCell ref="A50:E50"/>
    <mergeCell ref="B51:E51"/>
    <mergeCell ref="B52:E52"/>
    <mergeCell ref="B53:E5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76</v>
      </c>
      <c r="B1" s="6" t="s">
        <v>28</v>
      </c>
      <c r="C1" s="6"/>
      <c r="D1" s="6" t="s">
        <v>1</v>
      </c>
      <c r="E1" s="6"/>
    </row>
    <row r="2" spans="1:5">
      <c r="A2" s="1" t="s">
        <v>27</v>
      </c>
      <c r="B2" s="1" t="s">
        <v>2</v>
      </c>
      <c r="C2" s="1" t="s">
        <v>29</v>
      </c>
      <c r="D2" s="1" t="s">
        <v>2</v>
      </c>
      <c r="E2" s="1" t="s">
        <v>29</v>
      </c>
    </row>
    <row r="3" spans="1:5" ht="30">
      <c r="A3" s="3" t="s">
        <v>1277</v>
      </c>
      <c r="B3" s="4" t="s">
        <v>5</v>
      </c>
      <c r="C3" s="4" t="s">
        <v>5</v>
      </c>
      <c r="D3" s="4" t="s">
        <v>5</v>
      </c>
      <c r="E3" s="4" t="s">
        <v>5</v>
      </c>
    </row>
    <row r="4" spans="1:5" ht="30">
      <c r="A4" s="2" t="s">
        <v>1278</v>
      </c>
      <c r="B4" s="7">
        <v>0</v>
      </c>
      <c r="C4" s="7">
        <v>1</v>
      </c>
      <c r="D4" s="7">
        <v>0</v>
      </c>
      <c r="E4" s="7">
        <v>-19</v>
      </c>
    </row>
    <row r="5" spans="1:5" ht="30">
      <c r="A5" s="2" t="s">
        <v>1279</v>
      </c>
      <c r="B5" s="4">
        <v>0</v>
      </c>
      <c r="C5" s="4">
        <v>-1</v>
      </c>
      <c r="D5" s="4">
        <v>0</v>
      </c>
      <c r="E5" s="4">
        <v>17</v>
      </c>
    </row>
    <row r="6" spans="1:5" ht="60">
      <c r="A6" s="2" t="s">
        <v>1280</v>
      </c>
      <c r="B6" s="4" t="s">
        <v>5</v>
      </c>
      <c r="C6" s="4" t="s">
        <v>5</v>
      </c>
      <c r="D6" s="4" t="s">
        <v>5</v>
      </c>
      <c r="E6" s="4" t="s">
        <v>5</v>
      </c>
    </row>
    <row r="7" spans="1:5" ht="30">
      <c r="A7" s="3" t="s">
        <v>1277</v>
      </c>
      <c r="B7" s="4" t="s">
        <v>5</v>
      </c>
      <c r="C7" s="4" t="s">
        <v>5</v>
      </c>
      <c r="D7" s="4" t="s">
        <v>5</v>
      </c>
      <c r="E7" s="4" t="s">
        <v>5</v>
      </c>
    </row>
    <row r="8" spans="1:5" ht="30">
      <c r="A8" s="2" t="s">
        <v>1281</v>
      </c>
      <c r="B8" s="4">
        <v>0</v>
      </c>
      <c r="C8" s="4">
        <v>1</v>
      </c>
      <c r="D8" s="4">
        <v>0</v>
      </c>
      <c r="E8" s="4">
        <v>-2</v>
      </c>
    </row>
    <row r="9" spans="1:5" ht="30">
      <c r="A9" s="2" t="s">
        <v>1281</v>
      </c>
      <c r="B9" s="4">
        <v>0</v>
      </c>
      <c r="C9" s="4">
        <v>-1</v>
      </c>
      <c r="D9" s="4">
        <v>0</v>
      </c>
      <c r="E9" s="4">
        <v>-2</v>
      </c>
    </row>
    <row r="10" spans="1:5" ht="45">
      <c r="A10" s="2" t="s">
        <v>1282</v>
      </c>
      <c r="B10" s="4" t="s">
        <v>5</v>
      </c>
      <c r="C10" s="4" t="s">
        <v>5</v>
      </c>
      <c r="D10" s="4" t="s">
        <v>5</v>
      </c>
      <c r="E10" s="4" t="s">
        <v>5</v>
      </c>
    </row>
    <row r="11" spans="1:5" ht="30">
      <c r="A11" s="3" t="s">
        <v>1277</v>
      </c>
      <c r="B11" s="4" t="s">
        <v>5</v>
      </c>
      <c r="C11" s="4" t="s">
        <v>5</v>
      </c>
      <c r="D11" s="4" t="s">
        <v>5</v>
      </c>
      <c r="E11" s="4" t="s">
        <v>5</v>
      </c>
    </row>
    <row r="12" spans="1:5" ht="30">
      <c r="A12" s="2" t="s">
        <v>1283</v>
      </c>
      <c r="B12" s="4">
        <v>0</v>
      </c>
      <c r="C12" s="4">
        <v>0</v>
      </c>
      <c r="D12" s="4">
        <v>0</v>
      </c>
      <c r="E12" s="4">
        <v>-17</v>
      </c>
    </row>
    <row r="13" spans="1:5" ht="30">
      <c r="A13" s="2" t="s">
        <v>1283</v>
      </c>
      <c r="B13" s="7">
        <v>0</v>
      </c>
      <c r="C13" s="7">
        <v>0</v>
      </c>
      <c r="D13" s="7">
        <v>0</v>
      </c>
      <c r="E13" s="7">
        <v>1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84</v>
      </c>
      <c r="B1" s="6" t="s">
        <v>28</v>
      </c>
      <c r="C1" s="6"/>
      <c r="D1" s="6" t="s">
        <v>1</v>
      </c>
      <c r="E1" s="6"/>
    </row>
    <row r="2" spans="1:5">
      <c r="A2" s="1" t="s">
        <v>27</v>
      </c>
      <c r="B2" s="1" t="s">
        <v>2</v>
      </c>
      <c r="C2" s="1" t="s">
        <v>29</v>
      </c>
      <c r="D2" s="1" t="s">
        <v>2</v>
      </c>
      <c r="E2" s="1" t="s">
        <v>29</v>
      </c>
    </row>
    <row r="3" spans="1:5">
      <c r="A3" s="3" t="s">
        <v>1285</v>
      </c>
      <c r="B3" s="4" t="s">
        <v>5</v>
      </c>
      <c r="C3" s="4" t="s">
        <v>5</v>
      </c>
      <c r="D3" s="4" t="s">
        <v>5</v>
      </c>
      <c r="E3" s="4" t="s">
        <v>5</v>
      </c>
    </row>
    <row r="4" spans="1:5" ht="30">
      <c r="A4" s="2" t="s">
        <v>570</v>
      </c>
      <c r="B4" s="7">
        <v>47</v>
      </c>
      <c r="C4" s="7">
        <v>45</v>
      </c>
      <c r="D4" s="7">
        <v>159</v>
      </c>
      <c r="E4" s="7">
        <v>110</v>
      </c>
    </row>
    <row r="5" spans="1:5" ht="30">
      <c r="A5" s="2" t="s">
        <v>575</v>
      </c>
      <c r="B5" s="4">
        <v>-3</v>
      </c>
      <c r="C5" s="4">
        <v>-6</v>
      </c>
      <c r="D5" s="4">
        <v>-211</v>
      </c>
      <c r="E5" s="4">
        <v>-21</v>
      </c>
    </row>
    <row r="6" spans="1:5">
      <c r="A6" s="2" t="s">
        <v>1271</v>
      </c>
      <c r="B6" s="4" t="s">
        <v>5</v>
      </c>
      <c r="C6" s="4" t="s">
        <v>5</v>
      </c>
      <c r="D6" s="4" t="s">
        <v>5</v>
      </c>
      <c r="E6" s="4" t="s">
        <v>5</v>
      </c>
    </row>
    <row r="7" spans="1:5">
      <c r="A7" s="3" t="s">
        <v>1285</v>
      </c>
      <c r="B7" s="4" t="s">
        <v>5</v>
      </c>
      <c r="C7" s="4" t="s">
        <v>5</v>
      </c>
      <c r="D7" s="4" t="s">
        <v>5</v>
      </c>
      <c r="E7" s="4" t="s">
        <v>5</v>
      </c>
    </row>
    <row r="8" spans="1:5" ht="30">
      <c r="A8" s="2" t="s">
        <v>1286</v>
      </c>
      <c r="B8" s="4">
        <v>20</v>
      </c>
      <c r="C8" s="4">
        <v>24</v>
      </c>
      <c r="D8" s="4">
        <v>94</v>
      </c>
      <c r="E8" s="4">
        <v>61</v>
      </c>
    </row>
    <row r="9" spans="1:5">
      <c r="A9" s="2" t="s">
        <v>1273</v>
      </c>
      <c r="B9" s="4" t="s">
        <v>5</v>
      </c>
      <c r="C9" s="4" t="s">
        <v>5</v>
      </c>
      <c r="D9" s="4" t="s">
        <v>5</v>
      </c>
      <c r="E9" s="4" t="s">
        <v>5</v>
      </c>
    </row>
    <row r="10" spans="1:5">
      <c r="A10" s="3" t="s">
        <v>1285</v>
      </c>
      <c r="B10" s="4" t="s">
        <v>5</v>
      </c>
      <c r="C10" s="4" t="s">
        <v>5</v>
      </c>
      <c r="D10" s="4" t="s">
        <v>5</v>
      </c>
      <c r="E10" s="4" t="s">
        <v>5</v>
      </c>
    </row>
    <row r="11" spans="1:5" ht="45">
      <c r="A11" s="2" t="s">
        <v>1287</v>
      </c>
      <c r="B11" s="4">
        <v>27</v>
      </c>
      <c r="C11" s="4">
        <v>21</v>
      </c>
      <c r="D11" s="4">
        <v>65</v>
      </c>
      <c r="E11" s="4">
        <v>49</v>
      </c>
    </row>
    <row r="12" spans="1:5" ht="30">
      <c r="A12" s="2" t="s">
        <v>1288</v>
      </c>
      <c r="B12" s="4" t="s">
        <v>5</v>
      </c>
      <c r="C12" s="4" t="s">
        <v>5</v>
      </c>
      <c r="D12" s="4" t="s">
        <v>5</v>
      </c>
      <c r="E12" s="4" t="s">
        <v>5</v>
      </c>
    </row>
    <row r="13" spans="1:5">
      <c r="A13" s="3" t="s">
        <v>1285</v>
      </c>
      <c r="B13" s="4" t="s">
        <v>5</v>
      </c>
      <c r="C13" s="4" t="s">
        <v>5</v>
      </c>
      <c r="D13" s="4" t="s">
        <v>5</v>
      </c>
      <c r="E13" s="4" t="s">
        <v>5</v>
      </c>
    </row>
    <row r="14" spans="1:5" ht="45">
      <c r="A14" s="2" t="s">
        <v>1289</v>
      </c>
      <c r="B14" s="4">
        <v>-1</v>
      </c>
      <c r="C14" s="4">
        <v>-1</v>
      </c>
      <c r="D14" s="4">
        <v>-2</v>
      </c>
      <c r="E14" s="4">
        <v>-5</v>
      </c>
    </row>
    <row r="15" spans="1:5" ht="30">
      <c r="A15" s="2" t="s">
        <v>1290</v>
      </c>
      <c r="B15" s="4" t="s">
        <v>5</v>
      </c>
      <c r="C15" s="4" t="s">
        <v>5</v>
      </c>
      <c r="D15" s="4" t="s">
        <v>5</v>
      </c>
      <c r="E15" s="4" t="s">
        <v>5</v>
      </c>
    </row>
    <row r="16" spans="1:5">
      <c r="A16" s="3" t="s">
        <v>1285</v>
      </c>
      <c r="B16" s="4" t="s">
        <v>5</v>
      </c>
      <c r="C16" s="4" t="s">
        <v>5</v>
      </c>
      <c r="D16" s="4" t="s">
        <v>5</v>
      </c>
      <c r="E16" s="4" t="s">
        <v>5</v>
      </c>
    </row>
    <row r="17" spans="1:5" ht="45">
      <c r="A17" s="2" t="s">
        <v>1291</v>
      </c>
      <c r="B17" s="4">
        <v>-2</v>
      </c>
      <c r="C17" s="4">
        <v>-5</v>
      </c>
      <c r="D17" s="4">
        <v>-10</v>
      </c>
      <c r="E17" s="4">
        <v>-16</v>
      </c>
    </row>
    <row r="18" spans="1:5" ht="30">
      <c r="A18" s="2" t="s">
        <v>1292</v>
      </c>
      <c r="B18" s="4" t="s">
        <v>5</v>
      </c>
      <c r="C18" s="4" t="s">
        <v>5</v>
      </c>
      <c r="D18" s="4" t="s">
        <v>5</v>
      </c>
      <c r="E18" s="4" t="s">
        <v>5</v>
      </c>
    </row>
    <row r="19" spans="1:5">
      <c r="A19" s="3" t="s">
        <v>1285</v>
      </c>
      <c r="B19" s="4" t="s">
        <v>5</v>
      </c>
      <c r="C19" s="4" t="s">
        <v>5</v>
      </c>
      <c r="D19" s="4" t="s">
        <v>5</v>
      </c>
      <c r="E19" s="4" t="s">
        <v>5</v>
      </c>
    </row>
    <row r="20" spans="1:5" ht="60">
      <c r="A20" s="2" t="s">
        <v>1293</v>
      </c>
      <c r="B20" s="4">
        <v>0</v>
      </c>
      <c r="C20" s="4">
        <v>0</v>
      </c>
      <c r="D20" s="4">
        <v>-199</v>
      </c>
      <c r="E20" s="4">
        <v>0</v>
      </c>
    </row>
    <row r="21" spans="1:5" ht="30">
      <c r="A21" s="2" t="s">
        <v>578</v>
      </c>
      <c r="B21" s="4">
        <v>6</v>
      </c>
      <c r="C21" s="4">
        <v>7</v>
      </c>
      <c r="D21" s="4">
        <v>27</v>
      </c>
      <c r="E21" s="4">
        <v>6</v>
      </c>
    </row>
    <row r="22" spans="1:5" ht="45">
      <c r="A22" s="2" t="s">
        <v>1294</v>
      </c>
      <c r="B22" s="4" t="s">
        <v>5</v>
      </c>
      <c r="C22" s="4" t="s">
        <v>5</v>
      </c>
      <c r="D22" s="4" t="s">
        <v>5</v>
      </c>
      <c r="E22" s="4" t="s">
        <v>5</v>
      </c>
    </row>
    <row r="23" spans="1:5">
      <c r="A23" s="3" t="s">
        <v>1285</v>
      </c>
      <c r="B23" s="4" t="s">
        <v>5</v>
      </c>
      <c r="C23" s="4" t="s">
        <v>5</v>
      </c>
      <c r="D23" s="4" t="s">
        <v>5</v>
      </c>
      <c r="E23" s="4" t="s">
        <v>5</v>
      </c>
    </row>
    <row r="24" spans="1:5" ht="45">
      <c r="A24" s="2" t="s">
        <v>1295</v>
      </c>
      <c r="B24" s="4">
        <v>0</v>
      </c>
      <c r="C24" s="4">
        <v>1</v>
      </c>
      <c r="D24" s="4">
        <v>2</v>
      </c>
      <c r="E24" s="4">
        <v>1</v>
      </c>
    </row>
    <row r="25" spans="1:5" ht="30">
      <c r="A25" s="2" t="s">
        <v>1296</v>
      </c>
      <c r="B25" s="4" t="s">
        <v>5</v>
      </c>
      <c r="C25" s="4" t="s">
        <v>5</v>
      </c>
      <c r="D25" s="4" t="s">
        <v>5</v>
      </c>
      <c r="E25" s="4" t="s">
        <v>5</v>
      </c>
    </row>
    <row r="26" spans="1:5">
      <c r="A26" s="3" t="s">
        <v>1285</v>
      </c>
      <c r="B26" s="4" t="s">
        <v>5</v>
      </c>
      <c r="C26" s="4" t="s">
        <v>5</v>
      </c>
      <c r="D26" s="4" t="s">
        <v>5</v>
      </c>
      <c r="E26" s="4" t="s">
        <v>5</v>
      </c>
    </row>
    <row r="27" spans="1:5" ht="45">
      <c r="A27" s="2" t="s">
        <v>1297</v>
      </c>
      <c r="B27" s="7">
        <v>6</v>
      </c>
      <c r="C27" s="7">
        <v>6</v>
      </c>
      <c r="D27" s="7">
        <v>25</v>
      </c>
      <c r="E27" s="7">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6" t="s">
        <v>28</v>
      </c>
      <c r="C1" s="6"/>
      <c r="D1" s="6" t="s">
        <v>1</v>
      </c>
      <c r="E1" s="6"/>
    </row>
    <row r="2" spans="1:5">
      <c r="A2" s="1" t="s">
        <v>27</v>
      </c>
      <c r="B2" s="1" t="s">
        <v>2</v>
      </c>
      <c r="C2" s="1" t="s">
        <v>29</v>
      </c>
      <c r="D2" s="1" t="s">
        <v>2</v>
      </c>
      <c r="E2" s="1" t="s">
        <v>29</v>
      </c>
    </row>
    <row r="3" spans="1:5">
      <c r="A3" s="3" t="s">
        <v>1285</v>
      </c>
      <c r="B3" s="4" t="s">
        <v>5</v>
      </c>
      <c r="C3" s="4" t="s">
        <v>5</v>
      </c>
      <c r="D3" s="4" t="s">
        <v>5</v>
      </c>
      <c r="E3" s="4" t="s">
        <v>5</v>
      </c>
    </row>
    <row r="4" spans="1:5" ht="30">
      <c r="A4" s="2" t="s">
        <v>1299</v>
      </c>
      <c r="B4" s="7">
        <v>-4</v>
      </c>
      <c r="C4" s="7">
        <v>-49</v>
      </c>
      <c r="D4" s="7">
        <v>259</v>
      </c>
      <c r="E4" s="7">
        <v>-265</v>
      </c>
    </row>
    <row r="5" spans="1:5" ht="45">
      <c r="A5" s="2" t="s">
        <v>1300</v>
      </c>
      <c r="B5" s="4" t="s">
        <v>5</v>
      </c>
      <c r="C5" s="4" t="s">
        <v>5</v>
      </c>
      <c r="D5" s="4" t="s">
        <v>5</v>
      </c>
      <c r="E5" s="4" t="s">
        <v>5</v>
      </c>
    </row>
    <row r="6" spans="1:5">
      <c r="A6" s="3" t="s">
        <v>1285</v>
      </c>
      <c r="B6" s="4" t="s">
        <v>5</v>
      </c>
      <c r="C6" s="4" t="s">
        <v>5</v>
      </c>
      <c r="D6" s="4" t="s">
        <v>5</v>
      </c>
      <c r="E6" s="4" t="s">
        <v>5</v>
      </c>
    </row>
    <row r="7" spans="1:5" ht="30">
      <c r="A7" s="2" t="s">
        <v>1299</v>
      </c>
      <c r="B7" s="4">
        <v>-4</v>
      </c>
      <c r="C7" s="4">
        <v>-48</v>
      </c>
      <c r="D7" s="4">
        <v>260</v>
      </c>
      <c r="E7" s="4">
        <v>-260</v>
      </c>
    </row>
    <row r="8" spans="1:5" ht="45">
      <c r="A8" s="2" t="s">
        <v>1301</v>
      </c>
      <c r="B8" s="4" t="s">
        <v>5</v>
      </c>
      <c r="C8" s="4" t="s">
        <v>5</v>
      </c>
      <c r="D8" s="4" t="s">
        <v>5</v>
      </c>
      <c r="E8" s="4" t="s">
        <v>5</v>
      </c>
    </row>
    <row r="9" spans="1:5">
      <c r="A9" s="3" t="s">
        <v>1285</v>
      </c>
      <c r="B9" s="4" t="s">
        <v>5</v>
      </c>
      <c r="C9" s="4" t="s">
        <v>5</v>
      </c>
      <c r="D9" s="4" t="s">
        <v>5</v>
      </c>
      <c r="E9" s="4" t="s">
        <v>5</v>
      </c>
    </row>
    <row r="10" spans="1:5" ht="30">
      <c r="A10" s="2" t="s">
        <v>1299</v>
      </c>
      <c r="B10" s="7">
        <v>0</v>
      </c>
      <c r="C10" s="7">
        <v>-1</v>
      </c>
      <c r="D10" s="7">
        <v>-1</v>
      </c>
      <c r="E10" s="7">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6</v>
      </c>
      <c r="B1" s="6" t="s">
        <v>1</v>
      </c>
      <c r="C1" s="6"/>
      <c r="D1" s="6"/>
      <c r="E1" s="6"/>
    </row>
    <row r="2" spans="1:5" ht="15" customHeight="1">
      <c r="A2" s="1" t="s">
        <v>27</v>
      </c>
      <c r="B2" s="6" t="s">
        <v>2</v>
      </c>
      <c r="C2" s="6"/>
      <c r="D2" s="6" t="s">
        <v>29</v>
      </c>
      <c r="E2" s="6"/>
    </row>
    <row r="3" spans="1:5">
      <c r="A3" s="3" t="s">
        <v>137</v>
      </c>
      <c r="B3" s="4" t="s">
        <v>5</v>
      </c>
      <c r="C3" s="4"/>
      <c r="D3" s="4" t="s">
        <v>5</v>
      </c>
      <c r="E3" s="4"/>
    </row>
    <row r="4" spans="1:5">
      <c r="A4" s="2" t="s">
        <v>58</v>
      </c>
      <c r="B4" s="7">
        <v>613</v>
      </c>
      <c r="C4" s="4"/>
      <c r="D4" s="7">
        <v>-550</v>
      </c>
      <c r="E4" s="4"/>
    </row>
    <row r="5" spans="1:5" ht="30">
      <c r="A5" s="2" t="s">
        <v>57</v>
      </c>
      <c r="B5" s="4">
        <v>-158</v>
      </c>
      <c r="C5" s="4"/>
      <c r="D5" s="8">
        <v>1659</v>
      </c>
      <c r="E5" s="4"/>
    </row>
    <row r="6" spans="1:5" ht="30">
      <c r="A6" s="2" t="s">
        <v>53</v>
      </c>
      <c r="B6" s="4">
        <v>771</v>
      </c>
      <c r="C6" s="4"/>
      <c r="D6" s="8">
        <v>-2209</v>
      </c>
      <c r="E6" s="4"/>
    </row>
    <row r="7" spans="1:5" ht="45">
      <c r="A7" s="3" t="s">
        <v>138</v>
      </c>
      <c r="B7" s="4" t="s">
        <v>5</v>
      </c>
      <c r="C7" s="4"/>
      <c r="D7" s="4" t="s">
        <v>5</v>
      </c>
      <c r="E7" s="4"/>
    </row>
    <row r="8" spans="1:5" ht="17.25">
      <c r="A8" s="2" t="s">
        <v>34</v>
      </c>
      <c r="B8" s="4">
        <v>131</v>
      </c>
      <c r="C8" s="4"/>
      <c r="D8" s="8">
        <v>1816</v>
      </c>
      <c r="E8" s="9" t="s">
        <v>35</v>
      </c>
    </row>
    <row r="9" spans="1:5" ht="45">
      <c r="A9" s="2" t="s">
        <v>41</v>
      </c>
      <c r="B9" s="4">
        <v>-892</v>
      </c>
      <c r="C9" s="4"/>
      <c r="D9" s="8">
        <v>1597</v>
      </c>
      <c r="E9" s="4"/>
    </row>
    <row r="10" spans="1:5" ht="45">
      <c r="A10" s="2" t="s">
        <v>139</v>
      </c>
      <c r="B10" s="4">
        <v>8</v>
      </c>
      <c r="C10" s="4"/>
      <c r="D10" s="4">
        <v>37</v>
      </c>
      <c r="E10" s="4"/>
    </row>
    <row r="11" spans="1:5">
      <c r="A11" s="2" t="s">
        <v>140</v>
      </c>
      <c r="B11" s="4">
        <v>6</v>
      </c>
      <c r="C11" s="4"/>
      <c r="D11" s="4">
        <v>6</v>
      </c>
      <c r="E11" s="4"/>
    </row>
    <row r="12" spans="1:5" ht="30">
      <c r="A12" s="2" t="s">
        <v>141</v>
      </c>
      <c r="B12" s="4">
        <v>75</v>
      </c>
      <c r="C12" s="4"/>
      <c r="D12" s="4">
        <v>715</v>
      </c>
      <c r="E12" s="4"/>
    </row>
    <row r="13" spans="1:5" ht="60">
      <c r="A13" s="2" t="s">
        <v>142</v>
      </c>
      <c r="B13" s="4">
        <v>-276</v>
      </c>
      <c r="C13" s="4"/>
      <c r="D13" s="4">
        <v>-743</v>
      </c>
      <c r="E13" s="4"/>
    </row>
    <row r="14" spans="1:5">
      <c r="A14" s="2" t="s">
        <v>143</v>
      </c>
      <c r="B14" s="4">
        <v>982</v>
      </c>
      <c r="C14" s="4"/>
      <c r="D14" s="4">
        <v>-574</v>
      </c>
      <c r="E14" s="4"/>
    </row>
    <row r="15" spans="1:5">
      <c r="A15" s="2" t="s">
        <v>144</v>
      </c>
      <c r="B15" s="4">
        <v>-189</v>
      </c>
      <c r="C15" s="4"/>
      <c r="D15" s="4">
        <v>-473</v>
      </c>
      <c r="E15" s="4"/>
    </row>
    <row r="16" spans="1:5">
      <c r="A16" s="2" t="s">
        <v>145</v>
      </c>
      <c r="B16" s="4">
        <v>78</v>
      </c>
      <c r="C16" s="4"/>
      <c r="D16" s="4">
        <v>337</v>
      </c>
      <c r="E16" s="4"/>
    </row>
    <row r="17" spans="1:5" ht="30">
      <c r="A17" s="2" t="s">
        <v>146</v>
      </c>
      <c r="B17" s="4">
        <v>694</v>
      </c>
      <c r="C17" s="4"/>
      <c r="D17" s="4">
        <v>509</v>
      </c>
      <c r="E17" s="4"/>
    </row>
    <row r="18" spans="1:5" ht="30">
      <c r="A18" s="2" t="s">
        <v>147</v>
      </c>
      <c r="B18" s="4">
        <v>-243</v>
      </c>
      <c r="C18" s="4"/>
      <c r="D18" s="8">
        <v>2361</v>
      </c>
      <c r="E18" s="4"/>
    </row>
    <row r="19" spans="1:5">
      <c r="A19" s="2" t="s">
        <v>148</v>
      </c>
      <c r="B19" s="4">
        <v>451</v>
      </c>
      <c r="C19" s="4"/>
      <c r="D19" s="8">
        <v>2870</v>
      </c>
      <c r="E19" s="4"/>
    </row>
    <row r="20" spans="1:5">
      <c r="A20" s="3" t="s">
        <v>149</v>
      </c>
      <c r="B20" s="4" t="s">
        <v>5</v>
      </c>
      <c r="C20" s="4"/>
      <c r="D20" s="4" t="s">
        <v>5</v>
      </c>
      <c r="E20" s="4"/>
    </row>
    <row r="21" spans="1:5">
      <c r="A21" s="2" t="s">
        <v>150</v>
      </c>
      <c r="B21" s="4">
        <v>0</v>
      </c>
      <c r="C21" s="4"/>
      <c r="D21" s="4">
        <v>-46</v>
      </c>
      <c r="E21" s="4"/>
    </row>
    <row r="22" spans="1:5">
      <c r="A22" s="2" t="s">
        <v>151</v>
      </c>
      <c r="B22" s="4">
        <v>0</v>
      </c>
      <c r="C22" s="4"/>
      <c r="D22" s="4">
        <v>89</v>
      </c>
      <c r="E22" s="4"/>
    </row>
    <row r="23" spans="1:5">
      <c r="A23" s="2" t="s">
        <v>152</v>
      </c>
      <c r="B23" s="4">
        <v>0</v>
      </c>
      <c r="C23" s="4"/>
      <c r="D23" s="4">
        <v>123</v>
      </c>
      <c r="E23" s="4"/>
    </row>
    <row r="24" spans="1:5" ht="30">
      <c r="A24" s="2" t="s">
        <v>153</v>
      </c>
      <c r="B24" s="4">
        <v>80</v>
      </c>
      <c r="C24" s="4"/>
      <c r="D24" s="4">
        <v>-92</v>
      </c>
      <c r="E24" s="4"/>
    </row>
    <row r="25" spans="1:5" ht="30">
      <c r="A25" s="2" t="s">
        <v>154</v>
      </c>
      <c r="B25" s="8">
        <v>-4036</v>
      </c>
      <c r="C25" s="4"/>
      <c r="D25" s="4">
        <v>20</v>
      </c>
      <c r="E25" s="4"/>
    </row>
    <row r="26" spans="1:5" ht="30">
      <c r="A26" s="2" t="s">
        <v>155</v>
      </c>
      <c r="B26" s="8">
        <v>1371</v>
      </c>
      <c r="C26" s="4"/>
      <c r="D26" s="4">
        <v>-223</v>
      </c>
      <c r="E26" s="4"/>
    </row>
    <row r="27" spans="1:5">
      <c r="A27" s="3" t="s">
        <v>156</v>
      </c>
      <c r="B27" s="4" t="s">
        <v>5</v>
      </c>
      <c r="C27" s="4"/>
      <c r="D27" s="4" t="s">
        <v>5</v>
      </c>
      <c r="E27" s="4"/>
    </row>
    <row r="28" spans="1:5">
      <c r="A28" s="2" t="s">
        <v>157</v>
      </c>
      <c r="B28" s="8">
        <v>2253</v>
      </c>
      <c r="C28" s="4"/>
      <c r="D28" s="8">
        <v>2210</v>
      </c>
      <c r="E28" s="4"/>
    </row>
    <row r="29" spans="1:5">
      <c r="A29" s="2" t="s">
        <v>158</v>
      </c>
      <c r="B29" s="8">
        <v>3588</v>
      </c>
      <c r="C29" s="4"/>
      <c r="D29" s="4">
        <v>0</v>
      </c>
      <c r="E29" s="4"/>
    </row>
    <row r="30" spans="1:5" ht="30">
      <c r="A30" s="2" t="s">
        <v>159</v>
      </c>
      <c r="B30" s="4">
        <v>455</v>
      </c>
      <c r="C30" s="4"/>
      <c r="D30" s="4">
        <v>474</v>
      </c>
      <c r="E30" s="4"/>
    </row>
    <row r="31" spans="1:5" ht="30">
      <c r="A31" s="2" t="s">
        <v>160</v>
      </c>
      <c r="B31" s="4">
        <v>-5</v>
      </c>
      <c r="C31" s="4"/>
      <c r="D31" s="4">
        <v>-3</v>
      </c>
      <c r="E31" s="4"/>
    </row>
    <row r="32" spans="1:5" ht="30">
      <c r="A32" s="2" t="s">
        <v>161</v>
      </c>
      <c r="B32" s="8">
        <v>3706</v>
      </c>
      <c r="C32" s="4"/>
      <c r="D32" s="8">
        <v>2552</v>
      </c>
      <c r="E32" s="4"/>
    </row>
    <row r="33" spans="1:5" ht="30">
      <c r="A33" s="2" t="s">
        <v>162</v>
      </c>
      <c r="B33" s="4">
        <v>215</v>
      </c>
      <c r="C33" s="4"/>
      <c r="D33" s="8">
        <v>9359</v>
      </c>
      <c r="E33" s="4"/>
    </row>
    <row r="34" spans="1:5">
      <c r="A34" s="2" t="s">
        <v>163</v>
      </c>
      <c r="B34" s="8">
        <v>3921</v>
      </c>
      <c r="C34" s="4"/>
      <c r="D34" s="8">
        <v>11911</v>
      </c>
      <c r="E34" s="4"/>
    </row>
    <row r="35" spans="1:5">
      <c r="A35" s="3" t="s">
        <v>87</v>
      </c>
      <c r="B35" s="4" t="s">
        <v>5</v>
      </c>
      <c r="C35" s="4"/>
      <c r="D35" s="4" t="s">
        <v>5</v>
      </c>
      <c r="E35" s="4"/>
    </row>
    <row r="36" spans="1:5">
      <c r="A36" s="2" t="s">
        <v>164</v>
      </c>
      <c r="B36" s="4">
        <v>0</v>
      </c>
      <c r="C36" s="4"/>
      <c r="D36" s="8">
        <v>-3947</v>
      </c>
      <c r="E36" s="4"/>
    </row>
    <row r="37" spans="1:5">
      <c r="A37" s="2" t="s">
        <v>165</v>
      </c>
      <c r="B37" s="4">
        <v>-103</v>
      </c>
      <c r="C37" s="4"/>
      <c r="D37" s="4">
        <v>-490</v>
      </c>
      <c r="E37" s="4"/>
    </row>
    <row r="38" spans="1:5">
      <c r="A38" s="2" t="s">
        <v>166</v>
      </c>
      <c r="B38" s="8">
        <v>-4324</v>
      </c>
      <c r="C38" s="4"/>
      <c r="D38" s="8">
        <v>-9472</v>
      </c>
      <c r="E38" s="4"/>
    </row>
    <row r="39" spans="1:5">
      <c r="A39" s="2" t="s">
        <v>167</v>
      </c>
      <c r="B39" s="4">
        <v>-93</v>
      </c>
      <c r="C39" s="4"/>
      <c r="D39" s="4">
        <v>-92</v>
      </c>
      <c r="E39" s="4"/>
    </row>
    <row r="40" spans="1:5" ht="30">
      <c r="A40" s="2" t="s">
        <v>168</v>
      </c>
      <c r="B40" s="8">
        <v>-4520</v>
      </c>
      <c r="C40" s="4"/>
      <c r="D40" s="8">
        <v>-14001</v>
      </c>
      <c r="E40" s="4"/>
    </row>
    <row r="41" spans="1:5" ht="30">
      <c r="A41" s="2" t="s">
        <v>169</v>
      </c>
      <c r="B41" s="4">
        <v>0</v>
      </c>
      <c r="C41" s="4"/>
      <c r="D41" s="4">
        <v>-195</v>
      </c>
      <c r="E41" s="4"/>
    </row>
    <row r="42" spans="1:5">
      <c r="A42" s="2" t="s">
        <v>170</v>
      </c>
      <c r="B42" s="8">
        <v>-4520</v>
      </c>
      <c r="C42" s="4"/>
      <c r="D42" s="8">
        <v>-14196</v>
      </c>
      <c r="E42" s="4"/>
    </row>
    <row r="43" spans="1:5">
      <c r="A43" s="2" t="s">
        <v>171</v>
      </c>
      <c r="B43" s="4">
        <v>-148</v>
      </c>
      <c r="C43" s="4"/>
      <c r="D43" s="4">
        <v>585</v>
      </c>
      <c r="E43" s="4"/>
    </row>
    <row r="44" spans="1:5" ht="17.25">
      <c r="A44" s="2" t="s">
        <v>172</v>
      </c>
      <c r="B44" s="4">
        <v>397</v>
      </c>
      <c r="C44" s="9" t="s">
        <v>173</v>
      </c>
      <c r="D44" s="4">
        <v>318</v>
      </c>
      <c r="E44" s="9" t="s">
        <v>173</v>
      </c>
    </row>
    <row r="45" spans="1:5" ht="17.25">
      <c r="A45" s="2" t="s">
        <v>174</v>
      </c>
      <c r="B45" s="4">
        <v>249</v>
      </c>
      <c r="C45" s="9" t="s">
        <v>175</v>
      </c>
      <c r="D45" s="4">
        <v>903</v>
      </c>
      <c r="E45" s="9" t="s">
        <v>175</v>
      </c>
    </row>
    <row r="46" spans="1:5" ht="30">
      <c r="A46" s="3" t="s">
        <v>176</v>
      </c>
      <c r="B46" s="4" t="s">
        <v>5</v>
      </c>
      <c r="C46" s="4"/>
      <c r="D46" s="4" t="s">
        <v>5</v>
      </c>
      <c r="E46" s="4"/>
    </row>
    <row r="47" spans="1:5" ht="30">
      <c r="A47" s="2" t="s">
        <v>177</v>
      </c>
      <c r="B47" s="4">
        <v>576</v>
      </c>
      <c r="C47" s="4"/>
      <c r="D47" s="4">
        <v>416</v>
      </c>
      <c r="E47" s="4"/>
    </row>
    <row r="48" spans="1:5">
      <c r="A48" s="2" t="s">
        <v>178</v>
      </c>
      <c r="B48" s="7">
        <v>1816</v>
      </c>
      <c r="C48" s="4"/>
      <c r="D48" s="7">
        <v>6756</v>
      </c>
      <c r="E48" s="4"/>
    </row>
    <row r="49" spans="1:5">
      <c r="A49" s="10"/>
      <c r="B49" s="10"/>
      <c r="C49" s="10"/>
      <c r="D49" s="10"/>
      <c r="E49" s="10"/>
    </row>
    <row r="50" spans="1:5" ht="45" customHeight="1">
      <c r="A50" s="2" t="s">
        <v>35</v>
      </c>
      <c r="B50" s="11" t="s">
        <v>61</v>
      </c>
      <c r="C50" s="11"/>
      <c r="D50" s="11"/>
      <c r="E50" s="11"/>
    </row>
    <row r="51" spans="1:5" ht="30" customHeight="1">
      <c r="A51" s="2" t="s">
        <v>173</v>
      </c>
      <c r="B51" s="11" t="s">
        <v>179</v>
      </c>
      <c r="C51" s="11"/>
      <c r="D51" s="11"/>
      <c r="E51" s="11"/>
    </row>
    <row r="52" spans="1:5" ht="30" customHeight="1">
      <c r="A52" s="2" t="s">
        <v>175</v>
      </c>
      <c r="B52" s="11" t="s">
        <v>180</v>
      </c>
      <c r="C52" s="11"/>
      <c r="D52" s="11"/>
      <c r="E52" s="11"/>
    </row>
  </sheetData>
  <mergeCells count="7">
    <mergeCell ref="B52:E52"/>
    <mergeCell ref="B1:E1"/>
    <mergeCell ref="B2:C2"/>
    <mergeCell ref="D2:E2"/>
    <mergeCell ref="A49:E49"/>
    <mergeCell ref="B50:E50"/>
    <mergeCell ref="B51:E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02</v>
      </c>
      <c r="B1" s="6" t="s">
        <v>28</v>
      </c>
      <c r="C1" s="6"/>
      <c r="D1" s="6" t="s">
        <v>1</v>
      </c>
      <c r="E1" s="6"/>
    </row>
    <row r="2" spans="1:5">
      <c r="A2" s="1" t="s">
        <v>27</v>
      </c>
      <c r="B2" s="1" t="s">
        <v>2</v>
      </c>
      <c r="C2" s="1" t="s">
        <v>29</v>
      </c>
      <c r="D2" s="1" t="s">
        <v>2</v>
      </c>
      <c r="E2" s="1" t="s">
        <v>29</v>
      </c>
    </row>
    <row r="3" spans="1:5" ht="30">
      <c r="A3" s="3" t="s">
        <v>1277</v>
      </c>
      <c r="B3" s="4" t="s">
        <v>5</v>
      </c>
      <c r="C3" s="4" t="s">
        <v>5</v>
      </c>
      <c r="D3" s="4" t="s">
        <v>5</v>
      </c>
      <c r="E3" s="4" t="s">
        <v>5</v>
      </c>
    </row>
    <row r="4" spans="1:5" ht="45">
      <c r="A4" s="2" t="s">
        <v>1303</v>
      </c>
      <c r="B4" s="7">
        <v>28</v>
      </c>
      <c r="C4" s="7">
        <v>52</v>
      </c>
      <c r="D4" s="7">
        <v>-24</v>
      </c>
      <c r="E4" s="7">
        <v>118</v>
      </c>
    </row>
    <row r="5" spans="1:5" ht="60">
      <c r="A5" s="2" t="s">
        <v>1304</v>
      </c>
      <c r="B5" s="4" t="s">
        <v>5</v>
      </c>
      <c r="C5" s="4" t="s">
        <v>5</v>
      </c>
      <c r="D5" s="4" t="s">
        <v>5</v>
      </c>
      <c r="E5" s="4" t="s">
        <v>5</v>
      </c>
    </row>
    <row r="6" spans="1:5" ht="30">
      <c r="A6" s="3" t="s">
        <v>1277</v>
      </c>
      <c r="B6" s="4" t="s">
        <v>5</v>
      </c>
      <c r="C6" s="4" t="s">
        <v>5</v>
      </c>
      <c r="D6" s="4" t="s">
        <v>5</v>
      </c>
      <c r="E6" s="4" t="s">
        <v>5</v>
      </c>
    </row>
    <row r="7" spans="1:5" ht="75">
      <c r="A7" s="2" t="s">
        <v>1305</v>
      </c>
      <c r="B7" s="4">
        <v>12</v>
      </c>
      <c r="C7" s="4">
        <v>30</v>
      </c>
      <c r="D7" s="4">
        <v>5</v>
      </c>
      <c r="E7" s="4">
        <v>70</v>
      </c>
    </row>
    <row r="8" spans="1:5" ht="45">
      <c r="A8" s="2" t="s">
        <v>1306</v>
      </c>
      <c r="B8" s="4" t="s">
        <v>5</v>
      </c>
      <c r="C8" s="4" t="s">
        <v>5</v>
      </c>
      <c r="D8" s="4" t="s">
        <v>5</v>
      </c>
      <c r="E8" s="4" t="s">
        <v>5</v>
      </c>
    </row>
    <row r="9" spans="1:5" ht="30">
      <c r="A9" s="3" t="s">
        <v>1277</v>
      </c>
      <c r="B9" s="4" t="s">
        <v>5</v>
      </c>
      <c r="C9" s="4" t="s">
        <v>5</v>
      </c>
      <c r="D9" s="4" t="s">
        <v>5</v>
      </c>
      <c r="E9" s="4" t="s">
        <v>5</v>
      </c>
    </row>
    <row r="10" spans="1:5" ht="75">
      <c r="A10" s="2" t="s">
        <v>1307</v>
      </c>
      <c r="B10" s="7">
        <v>16</v>
      </c>
      <c r="C10" s="7">
        <v>22</v>
      </c>
      <c r="D10" s="7">
        <v>-29</v>
      </c>
      <c r="E10" s="7">
        <v>4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08</v>
      </c>
      <c r="B1" s="6" t="s">
        <v>2</v>
      </c>
      <c r="C1" s="6" t="s">
        <v>73</v>
      </c>
    </row>
    <row r="2" spans="1:3">
      <c r="A2" s="1" t="s">
        <v>27</v>
      </c>
      <c r="B2" s="6"/>
      <c r="C2" s="6"/>
    </row>
    <row r="3" spans="1:3">
      <c r="A3" s="3" t="s">
        <v>1285</v>
      </c>
      <c r="B3" s="4" t="s">
        <v>5</v>
      </c>
      <c r="C3" s="4" t="s">
        <v>5</v>
      </c>
    </row>
    <row r="4" spans="1:3">
      <c r="A4" s="2" t="s">
        <v>123</v>
      </c>
      <c r="B4" s="7">
        <v>18971</v>
      </c>
      <c r="C4" s="7">
        <v>26060</v>
      </c>
    </row>
    <row r="5" spans="1:3">
      <c r="A5" s="2" t="s">
        <v>1309</v>
      </c>
      <c r="B5" s="4" t="s">
        <v>5</v>
      </c>
      <c r="C5" s="4" t="s">
        <v>5</v>
      </c>
    </row>
    <row r="6" spans="1:3">
      <c r="A6" s="3" t="s">
        <v>1285</v>
      </c>
      <c r="B6" s="4" t="s">
        <v>5</v>
      </c>
      <c r="C6" s="4" t="s">
        <v>5</v>
      </c>
    </row>
    <row r="7" spans="1:3">
      <c r="A7" s="2" t="s">
        <v>123</v>
      </c>
      <c r="B7" s="8">
        <v>7235</v>
      </c>
      <c r="C7" s="8">
        <v>8707</v>
      </c>
    </row>
    <row r="8" spans="1:3" ht="30">
      <c r="A8" s="2" t="s">
        <v>1310</v>
      </c>
      <c r="B8" s="4" t="s">
        <v>5</v>
      </c>
      <c r="C8" s="4" t="s">
        <v>5</v>
      </c>
    </row>
    <row r="9" spans="1:3">
      <c r="A9" s="3" t="s">
        <v>1285</v>
      </c>
      <c r="B9" s="4" t="s">
        <v>5</v>
      </c>
      <c r="C9" s="4" t="s">
        <v>5</v>
      </c>
    </row>
    <row r="10" spans="1:3">
      <c r="A10" s="2" t="s">
        <v>123</v>
      </c>
      <c r="B10" s="8">
        <v>4343</v>
      </c>
      <c r="C10" s="8">
        <v>5573</v>
      </c>
    </row>
    <row r="11" spans="1:3" ht="30">
      <c r="A11" s="2" t="s">
        <v>1311</v>
      </c>
      <c r="B11" s="4" t="s">
        <v>5</v>
      </c>
      <c r="C11" s="4" t="s">
        <v>5</v>
      </c>
    </row>
    <row r="12" spans="1:3">
      <c r="A12" s="3" t="s">
        <v>1285</v>
      </c>
      <c r="B12" s="4" t="s">
        <v>5</v>
      </c>
      <c r="C12" s="4" t="s">
        <v>5</v>
      </c>
    </row>
    <row r="13" spans="1:3">
      <c r="A13" s="2" t="s">
        <v>123</v>
      </c>
      <c r="B13" s="8">
        <v>2892</v>
      </c>
      <c r="C13" s="8">
        <v>3134</v>
      </c>
    </row>
    <row r="14" spans="1:3" ht="30">
      <c r="A14" s="2" t="s">
        <v>1312</v>
      </c>
      <c r="B14" s="4" t="s">
        <v>5</v>
      </c>
      <c r="C14" s="4" t="s">
        <v>5</v>
      </c>
    </row>
    <row r="15" spans="1:3">
      <c r="A15" s="3" t="s">
        <v>1285</v>
      </c>
      <c r="B15" s="4" t="s">
        <v>5</v>
      </c>
      <c r="C15" s="4" t="s">
        <v>5</v>
      </c>
    </row>
    <row r="16" spans="1:3">
      <c r="A16" s="2" t="s">
        <v>123</v>
      </c>
      <c r="B16" s="8">
        <v>7830</v>
      </c>
      <c r="C16" s="8">
        <v>11012</v>
      </c>
    </row>
    <row r="17" spans="1:3" ht="45">
      <c r="A17" s="2" t="s">
        <v>1313</v>
      </c>
      <c r="B17" s="4" t="s">
        <v>5</v>
      </c>
      <c r="C17" s="4" t="s">
        <v>5</v>
      </c>
    </row>
    <row r="18" spans="1:3">
      <c r="A18" s="3" t="s">
        <v>1285</v>
      </c>
      <c r="B18" s="4" t="s">
        <v>5</v>
      </c>
      <c r="C18" s="4" t="s">
        <v>5</v>
      </c>
    </row>
    <row r="19" spans="1:3">
      <c r="A19" s="2" t="s">
        <v>123</v>
      </c>
      <c r="B19" s="8">
        <v>3582</v>
      </c>
      <c r="C19" s="8">
        <v>4949</v>
      </c>
    </row>
    <row r="20" spans="1:3" ht="45">
      <c r="A20" s="2" t="s">
        <v>1314</v>
      </c>
      <c r="B20" s="4" t="s">
        <v>5</v>
      </c>
      <c r="C20" s="4" t="s">
        <v>5</v>
      </c>
    </row>
    <row r="21" spans="1:3">
      <c r="A21" s="3" t="s">
        <v>1285</v>
      </c>
      <c r="B21" s="4" t="s">
        <v>5</v>
      </c>
      <c r="C21" s="4" t="s">
        <v>5</v>
      </c>
    </row>
    <row r="22" spans="1:3">
      <c r="A22" s="2" t="s">
        <v>123</v>
      </c>
      <c r="B22" s="8">
        <v>4248</v>
      </c>
      <c r="C22" s="8">
        <v>6063</v>
      </c>
    </row>
    <row r="23" spans="1:3" ht="30">
      <c r="A23" s="2" t="s">
        <v>1315</v>
      </c>
      <c r="B23" s="4" t="s">
        <v>5</v>
      </c>
      <c r="C23" s="4" t="s">
        <v>5</v>
      </c>
    </row>
    <row r="24" spans="1:3">
      <c r="A24" s="3" t="s">
        <v>1285</v>
      </c>
      <c r="B24" s="4" t="s">
        <v>5</v>
      </c>
      <c r="C24" s="4" t="s">
        <v>5</v>
      </c>
    </row>
    <row r="25" spans="1:3">
      <c r="A25" s="2" t="s">
        <v>123</v>
      </c>
      <c r="B25" s="8">
        <v>3906</v>
      </c>
      <c r="C25" s="8">
        <v>6341</v>
      </c>
    </row>
    <row r="26" spans="1:3" ht="45">
      <c r="A26" s="2" t="s">
        <v>1316</v>
      </c>
      <c r="B26" s="4" t="s">
        <v>5</v>
      </c>
      <c r="C26" s="4" t="s">
        <v>5</v>
      </c>
    </row>
    <row r="27" spans="1:3">
      <c r="A27" s="3" t="s">
        <v>1285</v>
      </c>
      <c r="B27" s="4" t="s">
        <v>5</v>
      </c>
      <c r="C27" s="4" t="s">
        <v>5</v>
      </c>
    </row>
    <row r="28" spans="1:3">
      <c r="A28" s="2" t="s">
        <v>123</v>
      </c>
      <c r="B28" s="8">
        <v>3784</v>
      </c>
      <c r="C28" s="8">
        <v>6219</v>
      </c>
    </row>
    <row r="29" spans="1:3" ht="45">
      <c r="A29" s="2" t="s">
        <v>1317</v>
      </c>
      <c r="B29" s="4" t="s">
        <v>5</v>
      </c>
      <c r="C29" s="4" t="s">
        <v>5</v>
      </c>
    </row>
    <row r="30" spans="1:3">
      <c r="A30" s="3" t="s">
        <v>1285</v>
      </c>
      <c r="B30" s="4" t="s">
        <v>5</v>
      </c>
      <c r="C30" s="4" t="s">
        <v>5</v>
      </c>
    </row>
    <row r="31" spans="1:3">
      <c r="A31" s="2" t="s">
        <v>123</v>
      </c>
      <c r="B31" s="7">
        <v>122</v>
      </c>
      <c r="C31" s="7">
        <v>1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26" customWidth="1"/>
    <col min="3" max="3" width="10.42578125" customWidth="1"/>
    <col min="4" max="4" width="36.5703125" customWidth="1"/>
    <col min="5" max="5" width="26" customWidth="1"/>
    <col min="6" max="6" width="10.42578125" customWidth="1"/>
    <col min="7" max="8" width="36.5703125" customWidth="1"/>
  </cols>
  <sheetData>
    <row r="1" spans="1:8" ht="15" customHeight="1">
      <c r="A1" s="1" t="s">
        <v>1318</v>
      </c>
      <c r="B1" s="6" t="s">
        <v>28</v>
      </c>
      <c r="C1" s="6"/>
      <c r="D1" s="6"/>
      <c r="E1" s="6" t="s">
        <v>1</v>
      </c>
      <c r="F1" s="6"/>
      <c r="G1" s="6"/>
      <c r="H1" s="1"/>
    </row>
    <row r="2" spans="1:8" ht="15" customHeight="1">
      <c r="A2" s="1" t="s">
        <v>27</v>
      </c>
      <c r="B2" s="6" t="s">
        <v>2</v>
      </c>
      <c r="C2" s="6"/>
      <c r="D2" s="1" t="s">
        <v>29</v>
      </c>
      <c r="E2" s="6" t="s">
        <v>2</v>
      </c>
      <c r="F2" s="6"/>
      <c r="G2" s="1" t="s">
        <v>29</v>
      </c>
      <c r="H2" s="1" t="s">
        <v>73</v>
      </c>
    </row>
    <row r="3" spans="1:8" ht="30">
      <c r="A3" s="3" t="s">
        <v>620</v>
      </c>
      <c r="B3" s="4" t="s">
        <v>5</v>
      </c>
      <c r="C3" s="4"/>
      <c r="D3" s="4" t="s">
        <v>5</v>
      </c>
      <c r="E3" s="4" t="s">
        <v>5</v>
      </c>
      <c r="F3" s="4"/>
      <c r="G3" s="4" t="s">
        <v>5</v>
      </c>
      <c r="H3" s="4" t="s">
        <v>5</v>
      </c>
    </row>
    <row r="4" spans="1:8">
      <c r="A4" s="2" t="s">
        <v>436</v>
      </c>
      <c r="B4" s="7">
        <v>-152</v>
      </c>
      <c r="C4" s="4"/>
      <c r="D4" s="7">
        <v>-444</v>
      </c>
      <c r="E4" s="7">
        <v>-358</v>
      </c>
      <c r="F4" s="4"/>
      <c r="G4" s="7">
        <v>-494</v>
      </c>
      <c r="H4" s="4" t="s">
        <v>5</v>
      </c>
    </row>
    <row r="5" spans="1:8" ht="75">
      <c r="A5" s="2" t="s">
        <v>1319</v>
      </c>
      <c r="B5" s="4">
        <v>30</v>
      </c>
      <c r="C5" s="4"/>
      <c r="D5" s="4">
        <v>30</v>
      </c>
      <c r="E5" s="4">
        <v>102</v>
      </c>
      <c r="F5" s="4"/>
      <c r="G5" s="4">
        <v>71</v>
      </c>
      <c r="H5" s="4" t="s">
        <v>5</v>
      </c>
    </row>
    <row r="6" spans="1:8" ht="90">
      <c r="A6" s="2" t="s">
        <v>1320</v>
      </c>
      <c r="B6" s="4">
        <v>2</v>
      </c>
      <c r="C6" s="9" t="s">
        <v>35</v>
      </c>
      <c r="D6" s="4">
        <v>4</v>
      </c>
      <c r="E6" s="4">
        <v>136</v>
      </c>
      <c r="F6" s="9" t="s">
        <v>35</v>
      </c>
      <c r="G6" s="4">
        <v>13</v>
      </c>
      <c r="H6" s="4" t="s">
        <v>5</v>
      </c>
    </row>
    <row r="7" spans="1:8" ht="30">
      <c r="A7" s="2" t="s">
        <v>625</v>
      </c>
      <c r="B7" s="4">
        <v>32</v>
      </c>
      <c r="C7" s="4"/>
      <c r="D7" s="4">
        <v>34</v>
      </c>
      <c r="E7" s="4">
        <v>238</v>
      </c>
      <c r="F7" s="4"/>
      <c r="G7" s="4">
        <v>84</v>
      </c>
      <c r="H7" s="4" t="s">
        <v>5</v>
      </c>
    </row>
    <row r="8" spans="1:8">
      <c r="A8" s="2" t="s">
        <v>626</v>
      </c>
      <c r="B8" s="4">
        <v>-120</v>
      </c>
      <c r="C8" s="4"/>
      <c r="D8" s="4">
        <v>-410</v>
      </c>
      <c r="E8" s="4">
        <v>-120</v>
      </c>
      <c r="F8" s="4"/>
      <c r="G8" s="4">
        <v>-410</v>
      </c>
      <c r="H8" s="4" t="s">
        <v>5</v>
      </c>
    </row>
    <row r="9" spans="1:8" ht="45">
      <c r="A9" s="3" t="s">
        <v>629</v>
      </c>
      <c r="B9" s="4" t="s">
        <v>5</v>
      </c>
      <c r="C9" s="4"/>
      <c r="D9" s="4" t="s">
        <v>5</v>
      </c>
      <c r="E9" s="4" t="s">
        <v>5</v>
      </c>
      <c r="F9" s="4"/>
      <c r="G9" s="4" t="s">
        <v>5</v>
      </c>
      <c r="H9" s="4" t="s">
        <v>5</v>
      </c>
    </row>
    <row r="10" spans="1:8">
      <c r="A10" s="2" t="s">
        <v>436</v>
      </c>
      <c r="B10" s="4">
        <v>0</v>
      </c>
      <c r="C10" s="4"/>
      <c r="D10" s="4">
        <v>109</v>
      </c>
      <c r="E10" s="4">
        <v>115</v>
      </c>
      <c r="F10" s="4"/>
      <c r="G10" s="4">
        <v>102</v>
      </c>
      <c r="H10" s="4" t="s">
        <v>5</v>
      </c>
    </row>
    <row r="11" spans="1:8" ht="60">
      <c r="A11" s="2" t="s">
        <v>646</v>
      </c>
      <c r="B11" s="4" t="s">
        <v>5</v>
      </c>
      <c r="C11" s="4"/>
      <c r="D11" s="4" t="s">
        <v>5</v>
      </c>
      <c r="E11" s="4">
        <v>0</v>
      </c>
      <c r="F11" s="4"/>
      <c r="G11" s="4">
        <v>1</v>
      </c>
      <c r="H11" s="4" t="s">
        <v>5</v>
      </c>
    </row>
    <row r="12" spans="1:8" ht="90">
      <c r="A12" s="2" t="s">
        <v>1321</v>
      </c>
      <c r="B12" s="4">
        <v>0</v>
      </c>
      <c r="C12" s="4"/>
      <c r="D12" s="4">
        <v>20</v>
      </c>
      <c r="E12" s="4">
        <v>0</v>
      </c>
      <c r="F12" s="4"/>
      <c r="G12" s="4">
        <v>35</v>
      </c>
      <c r="H12" s="4" t="s">
        <v>5</v>
      </c>
    </row>
    <row r="13" spans="1:8" ht="90">
      <c r="A13" s="2" t="s">
        <v>1322</v>
      </c>
      <c r="B13" s="4">
        <v>0</v>
      </c>
      <c r="C13" s="9" t="s">
        <v>173</v>
      </c>
      <c r="D13" s="4">
        <v>-5</v>
      </c>
      <c r="E13" s="4">
        <v>-115</v>
      </c>
      <c r="F13" s="9" t="s">
        <v>173</v>
      </c>
      <c r="G13" s="4">
        <v>-14</v>
      </c>
      <c r="H13" s="4" t="s">
        <v>5</v>
      </c>
    </row>
    <row r="14" spans="1:8" ht="30">
      <c r="A14" s="2" t="s">
        <v>651</v>
      </c>
      <c r="B14" s="4">
        <v>0</v>
      </c>
      <c r="C14" s="4"/>
      <c r="D14" s="4">
        <v>15</v>
      </c>
      <c r="E14" s="4">
        <v>-115</v>
      </c>
      <c r="F14" s="4"/>
      <c r="G14" s="4">
        <v>21</v>
      </c>
      <c r="H14" s="4" t="s">
        <v>5</v>
      </c>
    </row>
    <row r="15" spans="1:8">
      <c r="A15" s="2" t="s">
        <v>626</v>
      </c>
      <c r="B15" s="4">
        <v>0</v>
      </c>
      <c r="C15" s="4"/>
      <c r="D15" s="4">
        <v>124</v>
      </c>
      <c r="E15" s="4">
        <v>0</v>
      </c>
      <c r="F15" s="4"/>
      <c r="G15" s="4">
        <v>124</v>
      </c>
      <c r="H15" s="4" t="s">
        <v>5</v>
      </c>
    </row>
    <row r="16" spans="1:8" ht="45">
      <c r="A16" s="3" t="s">
        <v>632</v>
      </c>
      <c r="B16" s="4" t="s">
        <v>5</v>
      </c>
      <c r="C16" s="4"/>
      <c r="D16" s="4" t="s">
        <v>5</v>
      </c>
      <c r="E16" s="4" t="s">
        <v>5</v>
      </c>
      <c r="F16" s="4"/>
      <c r="G16" s="4" t="s">
        <v>5</v>
      </c>
      <c r="H16" s="4" t="s">
        <v>5</v>
      </c>
    </row>
    <row r="17" spans="1:8">
      <c r="A17" s="2" t="s">
        <v>436</v>
      </c>
      <c r="B17" s="4">
        <v>0</v>
      </c>
      <c r="C17" s="4"/>
      <c r="D17" s="4">
        <v>0</v>
      </c>
      <c r="E17" s="4">
        <v>1</v>
      </c>
      <c r="F17" s="4"/>
      <c r="G17" s="4">
        <v>0</v>
      </c>
      <c r="H17" s="4" t="s">
        <v>5</v>
      </c>
    </row>
    <row r="18" spans="1:8" ht="60">
      <c r="A18" s="2" t="s">
        <v>652</v>
      </c>
      <c r="B18" s="4" t="s">
        <v>5</v>
      </c>
      <c r="C18" s="4"/>
      <c r="D18" s="4" t="s">
        <v>5</v>
      </c>
      <c r="E18" s="4">
        <v>0</v>
      </c>
      <c r="F18" s="4"/>
      <c r="G18" s="4">
        <v>-1</v>
      </c>
      <c r="H18" s="4" t="s">
        <v>5</v>
      </c>
    </row>
    <row r="19" spans="1:8" ht="105">
      <c r="A19" s="2" t="s">
        <v>1323</v>
      </c>
      <c r="B19" s="4">
        <v>0</v>
      </c>
      <c r="C19" s="4"/>
      <c r="D19" s="4">
        <v>1</v>
      </c>
      <c r="E19" s="4">
        <v>0</v>
      </c>
      <c r="F19" s="4"/>
      <c r="G19" s="4">
        <v>1</v>
      </c>
      <c r="H19" s="4" t="s">
        <v>5</v>
      </c>
    </row>
    <row r="20" spans="1:8" ht="75">
      <c r="A20" s="2" t="s">
        <v>1324</v>
      </c>
      <c r="B20" s="4">
        <v>0</v>
      </c>
      <c r="C20" s="9" t="s">
        <v>173</v>
      </c>
      <c r="D20" s="4">
        <v>-1</v>
      </c>
      <c r="E20" s="4">
        <v>-1</v>
      </c>
      <c r="F20" s="9" t="s">
        <v>173</v>
      </c>
      <c r="G20" s="4">
        <v>0</v>
      </c>
      <c r="H20" s="4" t="s">
        <v>5</v>
      </c>
    </row>
    <row r="21" spans="1:8" ht="30">
      <c r="A21" s="2" t="s">
        <v>651</v>
      </c>
      <c r="B21" s="4">
        <v>0</v>
      </c>
      <c r="C21" s="4"/>
      <c r="D21" s="4">
        <v>0</v>
      </c>
      <c r="E21" s="4">
        <v>-1</v>
      </c>
      <c r="F21" s="4"/>
      <c r="G21" s="4">
        <v>1</v>
      </c>
      <c r="H21" s="4" t="s">
        <v>5</v>
      </c>
    </row>
    <row r="22" spans="1:8">
      <c r="A22" s="2" t="s">
        <v>626</v>
      </c>
      <c r="B22" s="4">
        <v>0</v>
      </c>
      <c r="C22" s="4"/>
      <c r="D22" s="4">
        <v>0</v>
      </c>
      <c r="E22" s="4">
        <v>0</v>
      </c>
      <c r="F22" s="4"/>
      <c r="G22" s="4">
        <v>0</v>
      </c>
      <c r="H22" s="4" t="s">
        <v>5</v>
      </c>
    </row>
    <row r="23" spans="1:8" ht="30">
      <c r="A23" s="3" t="s">
        <v>635</v>
      </c>
      <c r="B23" s="4" t="s">
        <v>5</v>
      </c>
      <c r="C23" s="4"/>
      <c r="D23" s="4" t="s">
        <v>5</v>
      </c>
      <c r="E23" s="4" t="s">
        <v>5</v>
      </c>
      <c r="F23" s="4"/>
      <c r="G23" s="4" t="s">
        <v>5</v>
      </c>
      <c r="H23" s="4" t="s">
        <v>5</v>
      </c>
    </row>
    <row r="24" spans="1:8">
      <c r="A24" s="2" t="s">
        <v>1325</v>
      </c>
      <c r="B24" s="4">
        <v>-25</v>
      </c>
      <c r="C24" s="4"/>
      <c r="D24" s="4">
        <v>-10</v>
      </c>
      <c r="E24" s="4">
        <v>-26</v>
      </c>
      <c r="F24" s="4"/>
      <c r="G24" s="4">
        <v>-11</v>
      </c>
      <c r="H24" s="4" t="s">
        <v>5</v>
      </c>
    </row>
    <row r="25" spans="1:8" ht="45">
      <c r="A25" s="2" t="s">
        <v>654</v>
      </c>
      <c r="B25" s="4" t="s">
        <v>5</v>
      </c>
      <c r="C25" s="4"/>
      <c r="D25" s="4" t="s">
        <v>5</v>
      </c>
      <c r="E25" s="4">
        <v>0</v>
      </c>
      <c r="F25" s="4"/>
      <c r="G25" s="4">
        <v>0</v>
      </c>
      <c r="H25" s="4" t="s">
        <v>5</v>
      </c>
    </row>
    <row r="26" spans="1:8" ht="45">
      <c r="A26" s="2" t="s">
        <v>1326</v>
      </c>
      <c r="B26" s="4" t="s">
        <v>5</v>
      </c>
      <c r="C26" s="4"/>
      <c r="D26" s="4" t="s">
        <v>5</v>
      </c>
      <c r="E26" s="4">
        <v>1</v>
      </c>
      <c r="F26" s="9" t="s">
        <v>175</v>
      </c>
      <c r="G26" s="4">
        <v>1</v>
      </c>
      <c r="H26" s="4" t="s">
        <v>5</v>
      </c>
    </row>
    <row r="27" spans="1:8" ht="30">
      <c r="A27" s="2" t="s">
        <v>651</v>
      </c>
      <c r="B27" s="4">
        <v>0</v>
      </c>
      <c r="C27" s="4"/>
      <c r="D27" s="4">
        <v>0</v>
      </c>
      <c r="E27" s="4">
        <v>1</v>
      </c>
      <c r="F27" s="4"/>
      <c r="G27" s="4">
        <v>1</v>
      </c>
      <c r="H27" s="4" t="s">
        <v>5</v>
      </c>
    </row>
    <row r="28" spans="1:8">
      <c r="A28" s="2" t="s">
        <v>626</v>
      </c>
      <c r="B28" s="4">
        <v>-25</v>
      </c>
      <c r="C28" s="4"/>
      <c r="D28" s="4">
        <v>-10</v>
      </c>
      <c r="E28" s="4">
        <v>-25</v>
      </c>
      <c r="F28" s="4"/>
      <c r="G28" s="4">
        <v>-10</v>
      </c>
      <c r="H28" s="4" t="s">
        <v>5</v>
      </c>
    </row>
    <row r="29" spans="1:8" ht="30">
      <c r="A29" s="3" t="s">
        <v>637</v>
      </c>
      <c r="B29" s="4" t="s">
        <v>5</v>
      </c>
      <c r="C29" s="4"/>
      <c r="D29" s="4" t="s">
        <v>5</v>
      </c>
      <c r="E29" s="4" t="s">
        <v>5</v>
      </c>
      <c r="F29" s="4"/>
      <c r="G29" s="4" t="s">
        <v>5</v>
      </c>
      <c r="H29" s="4" t="s">
        <v>5</v>
      </c>
    </row>
    <row r="30" spans="1:8">
      <c r="A30" s="2" t="s">
        <v>436</v>
      </c>
      <c r="B30" s="4">
        <v>0</v>
      </c>
      <c r="C30" s="4"/>
      <c r="D30" s="4">
        <v>7</v>
      </c>
      <c r="E30" s="4">
        <v>11</v>
      </c>
      <c r="F30" s="4"/>
      <c r="G30" s="4">
        <v>7</v>
      </c>
      <c r="H30" s="4" t="s">
        <v>5</v>
      </c>
    </row>
    <row r="31" spans="1:8" ht="75">
      <c r="A31" s="2" t="s">
        <v>1327</v>
      </c>
      <c r="B31" s="4">
        <v>0</v>
      </c>
      <c r="C31" s="4"/>
      <c r="D31" s="4">
        <v>4</v>
      </c>
      <c r="E31" s="4">
        <v>-5</v>
      </c>
      <c r="F31" s="4"/>
      <c r="G31" s="4">
        <v>4</v>
      </c>
      <c r="H31" s="4" t="s">
        <v>5</v>
      </c>
    </row>
    <row r="32" spans="1:8" ht="45">
      <c r="A32" s="2" t="s">
        <v>1328</v>
      </c>
      <c r="B32" s="4">
        <v>0</v>
      </c>
      <c r="C32" s="9" t="s">
        <v>35</v>
      </c>
      <c r="D32" s="4">
        <v>0</v>
      </c>
      <c r="E32" s="4">
        <v>-6</v>
      </c>
      <c r="F32" s="9" t="s">
        <v>35</v>
      </c>
      <c r="G32" s="4">
        <v>0</v>
      </c>
      <c r="H32" s="4" t="s">
        <v>5</v>
      </c>
    </row>
    <row r="33" spans="1:8" ht="30">
      <c r="A33" s="2" t="s">
        <v>651</v>
      </c>
      <c r="B33" s="4">
        <v>0</v>
      </c>
      <c r="C33" s="4"/>
      <c r="D33" s="4">
        <v>4</v>
      </c>
      <c r="E33" s="4">
        <v>-11</v>
      </c>
      <c r="F33" s="4"/>
      <c r="G33" s="4">
        <v>4</v>
      </c>
      <c r="H33" s="4" t="s">
        <v>5</v>
      </c>
    </row>
    <row r="34" spans="1:8">
      <c r="A34" s="2" t="s">
        <v>626</v>
      </c>
      <c r="B34" s="4">
        <v>0</v>
      </c>
      <c r="C34" s="4"/>
      <c r="D34" s="4">
        <v>11</v>
      </c>
      <c r="E34" s="4">
        <v>0</v>
      </c>
      <c r="F34" s="4"/>
      <c r="G34" s="4">
        <v>11</v>
      </c>
      <c r="H34" s="4" t="s">
        <v>5</v>
      </c>
    </row>
    <row r="35" spans="1:8" ht="30">
      <c r="A35" s="2" t="s">
        <v>640</v>
      </c>
      <c r="B35" s="7">
        <v>-145</v>
      </c>
      <c r="C35" s="4"/>
      <c r="D35" s="7">
        <v>-285</v>
      </c>
      <c r="E35" s="7">
        <v>-145</v>
      </c>
      <c r="F35" s="4"/>
      <c r="G35" s="7">
        <v>-285</v>
      </c>
      <c r="H35" s="7">
        <v>-257</v>
      </c>
    </row>
    <row r="36" spans="1:8">
      <c r="A36" s="10"/>
      <c r="B36" s="10"/>
      <c r="C36" s="10"/>
      <c r="D36" s="10"/>
      <c r="E36" s="10"/>
      <c r="F36" s="10"/>
      <c r="G36" s="10"/>
      <c r="H36" s="10"/>
    </row>
    <row r="37" spans="1:8" ht="15" customHeight="1">
      <c r="A37" s="2" t="s">
        <v>35</v>
      </c>
      <c r="B37" s="11" t="s">
        <v>1044</v>
      </c>
      <c r="C37" s="11"/>
      <c r="D37" s="11"/>
      <c r="E37" s="11"/>
      <c r="F37" s="11"/>
      <c r="G37" s="11"/>
      <c r="H37" s="11"/>
    </row>
    <row r="38" spans="1:8" ht="15" customHeight="1">
      <c r="A38" s="2" t="s">
        <v>173</v>
      </c>
      <c r="B38" s="11" t="s">
        <v>1329</v>
      </c>
      <c r="C38" s="11"/>
      <c r="D38" s="11"/>
      <c r="E38" s="11"/>
      <c r="F38" s="11"/>
      <c r="G38" s="11"/>
      <c r="H38" s="11"/>
    </row>
    <row r="39" spans="1:8" ht="15" customHeight="1">
      <c r="A39" s="2" t="s">
        <v>175</v>
      </c>
      <c r="B39" s="11" t="s">
        <v>659</v>
      </c>
      <c r="C39" s="11"/>
      <c r="D39" s="11"/>
      <c r="E39" s="11"/>
      <c r="F39" s="11"/>
      <c r="G39" s="11"/>
      <c r="H39" s="11"/>
    </row>
  </sheetData>
  <mergeCells count="8">
    <mergeCell ref="B38:H38"/>
    <mergeCell ref="B39:H39"/>
    <mergeCell ref="B1:D1"/>
    <mergeCell ref="E1:G1"/>
    <mergeCell ref="B2:C2"/>
    <mergeCell ref="E2:F2"/>
    <mergeCell ref="A36:H36"/>
    <mergeCell ref="B37:H3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30</v>
      </c>
      <c r="B1" s="6" t="s">
        <v>28</v>
      </c>
      <c r="C1" s="6"/>
      <c r="D1" s="6" t="s">
        <v>1</v>
      </c>
      <c r="E1" s="6"/>
    </row>
    <row r="2" spans="1:5">
      <c r="A2" s="1" t="s">
        <v>27</v>
      </c>
      <c r="B2" s="1" t="s">
        <v>2</v>
      </c>
      <c r="C2" s="1" t="s">
        <v>29</v>
      </c>
      <c r="D2" s="1" t="s">
        <v>2</v>
      </c>
      <c r="E2" s="1" t="s">
        <v>29</v>
      </c>
    </row>
    <row r="3" spans="1:5">
      <c r="A3" s="3" t="s">
        <v>1331</v>
      </c>
      <c r="B3" s="4" t="s">
        <v>5</v>
      </c>
      <c r="C3" s="4" t="s">
        <v>5</v>
      </c>
      <c r="D3" s="4" t="s">
        <v>5</v>
      </c>
      <c r="E3" s="4" t="s">
        <v>5</v>
      </c>
    </row>
    <row r="4" spans="1:5" ht="30">
      <c r="A4" s="2" t="s">
        <v>1332</v>
      </c>
      <c r="B4" s="7">
        <v>17</v>
      </c>
      <c r="C4" s="7">
        <v>15</v>
      </c>
      <c r="D4" s="7">
        <v>56</v>
      </c>
      <c r="E4" s="7">
        <v>39</v>
      </c>
    </row>
    <row r="5" spans="1:5">
      <c r="A5" s="2" t="s">
        <v>667</v>
      </c>
      <c r="B5" s="4">
        <v>1</v>
      </c>
      <c r="C5" s="4">
        <v>2</v>
      </c>
      <c r="D5" s="4">
        <v>75</v>
      </c>
      <c r="E5" s="4">
        <v>7</v>
      </c>
    </row>
    <row r="6" spans="1:5">
      <c r="A6" s="2" t="s">
        <v>1333</v>
      </c>
      <c r="B6" s="4" t="s">
        <v>5</v>
      </c>
      <c r="C6" s="4" t="s">
        <v>5</v>
      </c>
      <c r="D6" s="4">
        <v>0</v>
      </c>
      <c r="E6" s="4">
        <v>0</v>
      </c>
    </row>
    <row r="7" spans="1:5">
      <c r="A7" s="2" t="s">
        <v>1334</v>
      </c>
      <c r="B7" s="4">
        <v>0</v>
      </c>
      <c r="C7" s="4">
        <v>11</v>
      </c>
      <c r="D7" s="4">
        <v>0</v>
      </c>
      <c r="E7" s="4">
        <v>19</v>
      </c>
    </row>
    <row r="8" spans="1:5" ht="30">
      <c r="A8" s="2" t="s">
        <v>1335</v>
      </c>
      <c r="B8" s="4">
        <v>0</v>
      </c>
      <c r="C8" s="4">
        <v>-3</v>
      </c>
      <c r="D8" s="4">
        <v>-62</v>
      </c>
      <c r="E8" s="4">
        <v>-7</v>
      </c>
    </row>
    <row r="9" spans="1:5">
      <c r="A9" s="2" t="s">
        <v>1336</v>
      </c>
      <c r="B9" s="4">
        <v>0</v>
      </c>
      <c r="C9" s="4">
        <v>0</v>
      </c>
      <c r="D9" s="4">
        <v>0</v>
      </c>
      <c r="E9" s="4">
        <v>0</v>
      </c>
    </row>
    <row r="10" spans="1:5">
      <c r="A10" s="2" t="s">
        <v>1337</v>
      </c>
      <c r="B10" s="4">
        <v>0</v>
      </c>
      <c r="C10" s="4">
        <v>0</v>
      </c>
      <c r="D10" s="4">
        <v>0</v>
      </c>
      <c r="E10" s="4">
        <v>0</v>
      </c>
    </row>
    <row r="11" spans="1:5" ht="30">
      <c r="A11" s="2" t="s">
        <v>1338</v>
      </c>
      <c r="B11" s="4">
        <v>0</v>
      </c>
      <c r="C11" s="4">
        <v>0</v>
      </c>
      <c r="D11" s="4">
        <v>-1</v>
      </c>
      <c r="E11" s="4">
        <v>0</v>
      </c>
    </row>
    <row r="12" spans="1:5" ht="30">
      <c r="A12" s="2" t="s">
        <v>1339</v>
      </c>
      <c r="B12" s="4">
        <v>0</v>
      </c>
      <c r="C12" s="4">
        <v>0</v>
      </c>
      <c r="D12" s="4">
        <v>0</v>
      </c>
      <c r="E12" s="4">
        <v>0</v>
      </c>
    </row>
    <row r="13" spans="1:5">
      <c r="A13" s="2" t="s">
        <v>1340</v>
      </c>
      <c r="B13" s="4">
        <v>0</v>
      </c>
      <c r="C13" s="4">
        <v>0</v>
      </c>
      <c r="D13" s="4">
        <v>0</v>
      </c>
      <c r="E13" s="4">
        <v>1</v>
      </c>
    </row>
    <row r="14" spans="1:5">
      <c r="A14" s="2" t="s">
        <v>1341</v>
      </c>
      <c r="B14" s="4">
        <v>0</v>
      </c>
      <c r="C14" s="4">
        <v>1</v>
      </c>
      <c r="D14" s="4">
        <v>-1</v>
      </c>
      <c r="E14" s="4">
        <v>1</v>
      </c>
    </row>
    <row r="15" spans="1:5">
      <c r="A15" s="2" t="s">
        <v>1342</v>
      </c>
      <c r="B15" s="7">
        <v>0</v>
      </c>
      <c r="C15" s="7">
        <v>0</v>
      </c>
      <c r="D15" s="7">
        <v>-9</v>
      </c>
      <c r="E15" s="7">
        <v>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6.42578125" customWidth="1"/>
    <col min="3" max="3" width="6.5703125" customWidth="1"/>
    <col min="4" max="4" width="23.5703125" customWidth="1"/>
    <col min="5" max="5" width="17.5703125" customWidth="1"/>
    <col min="6" max="6" width="5.42578125" customWidth="1"/>
    <col min="7" max="7" width="23.5703125" customWidth="1"/>
  </cols>
  <sheetData>
    <row r="1" spans="1:7" ht="15" customHeight="1">
      <c r="A1" s="1" t="s">
        <v>1343</v>
      </c>
      <c r="B1" s="6" t="s">
        <v>28</v>
      </c>
      <c r="C1" s="6"/>
      <c r="D1" s="6"/>
      <c r="E1" s="6" t="s">
        <v>1</v>
      </c>
      <c r="F1" s="6"/>
      <c r="G1" s="6"/>
    </row>
    <row r="2" spans="1:7" ht="15" customHeight="1">
      <c r="A2" s="1" t="s">
        <v>27</v>
      </c>
      <c r="B2" s="6" t="s">
        <v>2</v>
      </c>
      <c r="C2" s="6"/>
      <c r="D2" s="1" t="s">
        <v>29</v>
      </c>
      <c r="E2" s="6" t="s">
        <v>2</v>
      </c>
      <c r="F2" s="6"/>
      <c r="G2" s="1" t="s">
        <v>29</v>
      </c>
    </row>
    <row r="3" spans="1:7" ht="45">
      <c r="A3" s="3" t="s">
        <v>1344</v>
      </c>
      <c r="B3" s="4" t="s">
        <v>5</v>
      </c>
      <c r="C3" s="4"/>
      <c r="D3" s="4" t="s">
        <v>5</v>
      </c>
      <c r="E3" s="4" t="s">
        <v>5</v>
      </c>
      <c r="F3" s="4"/>
      <c r="G3" s="4" t="s">
        <v>5</v>
      </c>
    </row>
    <row r="4" spans="1:7">
      <c r="A4" s="2" t="s">
        <v>665</v>
      </c>
      <c r="B4" s="7">
        <v>-328</v>
      </c>
      <c r="C4" s="4"/>
      <c r="D4" s="7">
        <v>-416</v>
      </c>
      <c r="E4" s="7">
        <v>-1060</v>
      </c>
      <c r="F4" s="4"/>
      <c r="G4" s="7">
        <v>-1382</v>
      </c>
    </row>
    <row r="5" spans="1:7" ht="30">
      <c r="A5" s="2" t="s">
        <v>670</v>
      </c>
      <c r="B5" s="4">
        <v>1</v>
      </c>
      <c r="C5" s="4"/>
      <c r="D5" s="4">
        <v>-42</v>
      </c>
      <c r="E5" s="4">
        <v>87</v>
      </c>
      <c r="F5" s="4"/>
      <c r="G5" s="4">
        <v>-261</v>
      </c>
    </row>
    <row r="6" spans="1:7" ht="30">
      <c r="A6" s="2" t="s">
        <v>55</v>
      </c>
      <c r="B6" s="4">
        <v>-33</v>
      </c>
      <c r="C6" s="4"/>
      <c r="D6" s="4">
        <v>-36</v>
      </c>
      <c r="E6" s="4">
        <v>-228</v>
      </c>
      <c r="F6" s="4"/>
      <c r="G6" s="8">
        <v>2685</v>
      </c>
    </row>
    <row r="7" spans="1:7">
      <c r="A7" s="2" t="s">
        <v>676</v>
      </c>
      <c r="B7" s="4">
        <v>8</v>
      </c>
      <c r="C7" s="4"/>
      <c r="D7" s="4">
        <v>35</v>
      </c>
      <c r="E7" s="4">
        <v>-70</v>
      </c>
      <c r="F7" s="4"/>
      <c r="G7" s="4">
        <v>27</v>
      </c>
    </row>
    <row r="8" spans="1:7">
      <c r="A8" s="2" t="s">
        <v>58</v>
      </c>
      <c r="B8" s="4">
        <v>167</v>
      </c>
      <c r="C8" s="4"/>
      <c r="D8" s="4">
        <v>-137</v>
      </c>
      <c r="E8" s="4">
        <v>613</v>
      </c>
      <c r="F8" s="4"/>
      <c r="G8" s="4">
        <v>-550</v>
      </c>
    </row>
    <row r="9" spans="1:7" ht="75">
      <c r="A9" s="2" t="s">
        <v>1345</v>
      </c>
      <c r="B9" s="4" t="s">
        <v>5</v>
      </c>
      <c r="C9" s="4"/>
      <c r="D9" s="4" t="s">
        <v>5</v>
      </c>
      <c r="E9" s="4" t="s">
        <v>5</v>
      </c>
      <c r="F9" s="4"/>
      <c r="G9" s="4" t="s">
        <v>5</v>
      </c>
    </row>
    <row r="10" spans="1:7" ht="45">
      <c r="A10" s="3" t="s">
        <v>1344</v>
      </c>
      <c r="B10" s="4" t="s">
        <v>5</v>
      </c>
      <c r="C10" s="4"/>
      <c r="D10" s="4" t="s">
        <v>5</v>
      </c>
      <c r="E10" s="4" t="s">
        <v>5</v>
      </c>
      <c r="F10" s="4"/>
      <c r="G10" s="4" t="s">
        <v>5</v>
      </c>
    </row>
    <row r="11" spans="1:7" ht="17.25">
      <c r="A11" s="2" t="s">
        <v>665</v>
      </c>
      <c r="B11" s="4">
        <v>-3</v>
      </c>
      <c r="C11" s="9" t="s">
        <v>35</v>
      </c>
      <c r="D11" s="4" t="s">
        <v>5</v>
      </c>
      <c r="E11" s="4">
        <v>-12</v>
      </c>
      <c r="F11" s="9" t="s">
        <v>35</v>
      </c>
      <c r="G11" s="4" t="s">
        <v>5</v>
      </c>
    </row>
    <row r="12" spans="1:7" ht="30">
      <c r="A12" s="2" t="s">
        <v>670</v>
      </c>
      <c r="B12" s="4" t="s">
        <v>5</v>
      </c>
      <c r="C12" s="4"/>
      <c r="D12" s="4" t="s">
        <v>5</v>
      </c>
      <c r="E12" s="4">
        <v>-199</v>
      </c>
      <c r="F12" s="9" t="s">
        <v>35</v>
      </c>
      <c r="G12" s="4" t="s">
        <v>5</v>
      </c>
    </row>
    <row r="13" spans="1:7" ht="17.25">
      <c r="A13" s="2" t="s">
        <v>666</v>
      </c>
      <c r="B13" s="4">
        <v>-3</v>
      </c>
      <c r="C13" s="9" t="s">
        <v>35</v>
      </c>
      <c r="D13" s="4" t="s">
        <v>5</v>
      </c>
      <c r="E13" s="4">
        <v>-211</v>
      </c>
      <c r="F13" s="9" t="s">
        <v>35</v>
      </c>
      <c r="G13" s="4" t="s">
        <v>5</v>
      </c>
    </row>
    <row r="14" spans="1:7" ht="17.25">
      <c r="A14" s="2" t="s">
        <v>667</v>
      </c>
      <c r="B14" s="4">
        <v>-1</v>
      </c>
      <c r="C14" s="9" t="s">
        <v>35</v>
      </c>
      <c r="D14" s="4" t="s">
        <v>5</v>
      </c>
      <c r="E14" s="4">
        <v>-75</v>
      </c>
      <c r="F14" s="9" t="s">
        <v>35</v>
      </c>
      <c r="G14" s="4" t="s">
        <v>5</v>
      </c>
    </row>
    <row r="15" spans="1:7" ht="17.25">
      <c r="A15" s="2" t="s">
        <v>58</v>
      </c>
      <c r="B15" s="4">
        <v>-2</v>
      </c>
      <c r="C15" s="9" t="s">
        <v>35</v>
      </c>
      <c r="D15" s="4" t="s">
        <v>5</v>
      </c>
      <c r="E15" s="4">
        <v>-136</v>
      </c>
      <c r="F15" s="9" t="s">
        <v>35</v>
      </c>
      <c r="G15" s="4" t="s">
        <v>5</v>
      </c>
    </row>
    <row r="16" spans="1:7" ht="75">
      <c r="A16" s="2" t="s">
        <v>1346</v>
      </c>
      <c r="B16" s="4" t="s">
        <v>5</v>
      </c>
      <c r="C16" s="4"/>
      <c r="D16" s="4" t="s">
        <v>5</v>
      </c>
      <c r="E16" s="4" t="s">
        <v>5</v>
      </c>
      <c r="F16" s="4"/>
      <c r="G16" s="4" t="s">
        <v>5</v>
      </c>
    </row>
    <row r="17" spans="1:7" ht="45">
      <c r="A17" s="3" t="s">
        <v>1344</v>
      </c>
      <c r="B17" s="4" t="s">
        <v>5</v>
      </c>
      <c r="C17" s="4"/>
      <c r="D17" s="4" t="s">
        <v>5</v>
      </c>
      <c r="E17" s="4" t="s">
        <v>5</v>
      </c>
      <c r="F17" s="4"/>
      <c r="G17" s="4" t="s">
        <v>5</v>
      </c>
    </row>
    <row r="18" spans="1:7" ht="17.25">
      <c r="A18" s="2" t="s">
        <v>666</v>
      </c>
      <c r="B18" s="4" t="s">
        <v>5</v>
      </c>
      <c r="C18" s="4"/>
      <c r="D18" s="4" t="s">
        <v>5</v>
      </c>
      <c r="E18" s="4">
        <v>-15</v>
      </c>
      <c r="F18" s="9" t="s">
        <v>35</v>
      </c>
      <c r="G18" s="4" t="s">
        <v>5</v>
      </c>
    </row>
    <row r="19" spans="1:7" ht="17.25">
      <c r="A19" s="2" t="s">
        <v>667</v>
      </c>
      <c r="B19" s="4" t="s">
        <v>5</v>
      </c>
      <c r="C19" s="4"/>
      <c r="D19" s="4" t="s">
        <v>5</v>
      </c>
      <c r="E19" s="4">
        <v>-9</v>
      </c>
      <c r="F19" s="9" t="s">
        <v>35</v>
      </c>
      <c r="G19" s="4" t="s">
        <v>5</v>
      </c>
    </row>
    <row r="20" spans="1:7" ht="17.25">
      <c r="A20" s="2" t="s">
        <v>58</v>
      </c>
      <c r="B20" s="4" t="s">
        <v>5</v>
      </c>
      <c r="C20" s="4"/>
      <c r="D20" s="4" t="s">
        <v>5</v>
      </c>
      <c r="E20" s="4">
        <v>-6</v>
      </c>
      <c r="F20" s="9" t="s">
        <v>35</v>
      </c>
      <c r="G20" s="4" t="s">
        <v>5</v>
      </c>
    </row>
    <row r="21" spans="1:7" ht="90">
      <c r="A21" s="2" t="s">
        <v>1347</v>
      </c>
      <c r="B21" s="4" t="s">
        <v>5</v>
      </c>
      <c r="C21" s="4"/>
      <c r="D21" s="4" t="s">
        <v>5</v>
      </c>
      <c r="E21" s="4" t="s">
        <v>5</v>
      </c>
      <c r="F21" s="4"/>
      <c r="G21" s="4" t="s">
        <v>5</v>
      </c>
    </row>
    <row r="22" spans="1:7" ht="45">
      <c r="A22" s="3" t="s">
        <v>1344</v>
      </c>
      <c r="B22" s="4" t="s">
        <v>5</v>
      </c>
      <c r="C22" s="4"/>
      <c r="D22" s="4" t="s">
        <v>5</v>
      </c>
      <c r="E22" s="4" t="s">
        <v>5</v>
      </c>
      <c r="F22" s="4"/>
      <c r="G22" s="4" t="s">
        <v>5</v>
      </c>
    </row>
    <row r="23" spans="1:7" ht="30">
      <c r="A23" s="2" t="s">
        <v>55</v>
      </c>
      <c r="B23" s="4" t="s">
        <v>5</v>
      </c>
      <c r="C23" s="4"/>
      <c r="D23" s="4" t="s">
        <v>5</v>
      </c>
      <c r="E23" s="4">
        <v>-24</v>
      </c>
      <c r="F23" s="9" t="s">
        <v>35</v>
      </c>
      <c r="G23" s="4" t="s">
        <v>5</v>
      </c>
    </row>
    <row r="24" spans="1:7" ht="90">
      <c r="A24" s="2" t="s">
        <v>1348</v>
      </c>
      <c r="B24" s="4" t="s">
        <v>5</v>
      </c>
      <c r="C24" s="4"/>
      <c r="D24" s="4" t="s">
        <v>5</v>
      </c>
      <c r="E24" s="4" t="s">
        <v>5</v>
      </c>
      <c r="F24" s="4"/>
      <c r="G24" s="4" t="s">
        <v>5</v>
      </c>
    </row>
    <row r="25" spans="1:7" ht="45">
      <c r="A25" s="3" t="s">
        <v>1344</v>
      </c>
      <c r="B25" s="4" t="s">
        <v>5</v>
      </c>
      <c r="C25" s="4"/>
      <c r="D25" s="4" t="s">
        <v>5</v>
      </c>
      <c r="E25" s="4" t="s">
        <v>5</v>
      </c>
      <c r="F25" s="4"/>
      <c r="G25" s="4" t="s">
        <v>5</v>
      </c>
    </row>
    <row r="26" spans="1:7" ht="17.25">
      <c r="A26" s="2" t="s">
        <v>676</v>
      </c>
      <c r="B26" s="4" t="s">
        <v>5</v>
      </c>
      <c r="C26" s="4"/>
      <c r="D26" s="4" t="s">
        <v>5</v>
      </c>
      <c r="E26" s="7">
        <v>9</v>
      </c>
      <c r="F26" s="9" t="s">
        <v>35</v>
      </c>
      <c r="G26" s="4" t="s">
        <v>5</v>
      </c>
    </row>
    <row r="27" spans="1:7">
      <c r="A27" s="10"/>
      <c r="B27" s="10"/>
      <c r="C27" s="10"/>
      <c r="D27" s="10"/>
      <c r="E27" s="10"/>
      <c r="F27" s="10"/>
      <c r="G27" s="10"/>
    </row>
    <row r="28" spans="1:7" ht="15" customHeight="1">
      <c r="A28" s="2" t="s">
        <v>35</v>
      </c>
      <c r="B28" s="11" t="s">
        <v>678</v>
      </c>
      <c r="C28" s="11"/>
      <c r="D28" s="11"/>
      <c r="E28" s="11"/>
      <c r="F28" s="11"/>
      <c r="G28" s="11"/>
    </row>
  </sheetData>
  <mergeCells count="6">
    <mergeCell ref="B1:D1"/>
    <mergeCell ref="E1:G1"/>
    <mergeCell ref="B2:C2"/>
    <mergeCell ref="E2:F2"/>
    <mergeCell ref="A27:G27"/>
    <mergeCell ref="B28:G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49</v>
      </c>
      <c r="B1" s="6" t="s">
        <v>28</v>
      </c>
      <c r="C1" s="6"/>
      <c r="D1" s="6" t="s">
        <v>1</v>
      </c>
      <c r="E1" s="6"/>
    </row>
    <row r="2" spans="1:5">
      <c r="A2" s="1" t="s">
        <v>27</v>
      </c>
      <c r="B2" s="1" t="s">
        <v>2</v>
      </c>
      <c r="C2" s="1" t="s">
        <v>29</v>
      </c>
      <c r="D2" s="1" t="s">
        <v>2</v>
      </c>
      <c r="E2" s="1" t="s">
        <v>29</v>
      </c>
    </row>
    <row r="3" spans="1:5">
      <c r="A3" s="2" t="s">
        <v>1350</v>
      </c>
      <c r="B3" s="4" t="s">
        <v>5</v>
      </c>
      <c r="C3" s="4" t="s">
        <v>5</v>
      </c>
      <c r="D3" s="4" t="s">
        <v>5</v>
      </c>
      <c r="E3" s="4" t="s">
        <v>5</v>
      </c>
    </row>
    <row r="4" spans="1:5" ht="30">
      <c r="A4" s="3" t="s">
        <v>1351</v>
      </c>
      <c r="B4" s="4" t="s">
        <v>5</v>
      </c>
      <c r="C4" s="4" t="s">
        <v>5</v>
      </c>
      <c r="D4" s="4" t="s">
        <v>5</v>
      </c>
      <c r="E4" s="4" t="s">
        <v>5</v>
      </c>
    </row>
    <row r="5" spans="1:5" ht="30">
      <c r="A5" s="2" t="s">
        <v>1352</v>
      </c>
      <c r="B5" s="7">
        <v>2</v>
      </c>
      <c r="C5" s="7">
        <v>1</v>
      </c>
      <c r="D5" s="7">
        <v>6</v>
      </c>
      <c r="E5" s="7">
        <v>5</v>
      </c>
    </row>
    <row r="6" spans="1:5" ht="30">
      <c r="A6" s="2" t="s">
        <v>683</v>
      </c>
      <c r="B6" s="4">
        <v>14</v>
      </c>
      <c r="C6" s="4">
        <v>14</v>
      </c>
      <c r="D6" s="4">
        <v>42</v>
      </c>
      <c r="E6" s="4">
        <v>35</v>
      </c>
    </row>
    <row r="7" spans="1:5">
      <c r="A7" s="2" t="s">
        <v>684</v>
      </c>
      <c r="B7" s="4">
        <v>-16</v>
      </c>
      <c r="C7" s="4">
        <v>-19</v>
      </c>
      <c r="D7" s="4">
        <v>-52</v>
      </c>
      <c r="E7" s="4">
        <v>-46</v>
      </c>
    </row>
    <row r="8" spans="1:5">
      <c r="A8" s="2" t="s">
        <v>687</v>
      </c>
      <c r="B8" s="4">
        <v>8</v>
      </c>
      <c r="C8" s="4">
        <v>11</v>
      </c>
      <c r="D8" s="4">
        <v>30</v>
      </c>
      <c r="E8" s="4">
        <v>23</v>
      </c>
    </row>
    <row r="9" spans="1:5">
      <c r="A9" s="2" t="s">
        <v>688</v>
      </c>
      <c r="B9" s="4">
        <v>0</v>
      </c>
      <c r="C9" s="4">
        <v>-4</v>
      </c>
      <c r="D9" s="4">
        <v>0</v>
      </c>
      <c r="E9" s="4">
        <v>-4</v>
      </c>
    </row>
    <row r="10" spans="1:5">
      <c r="A10" s="2" t="s">
        <v>689</v>
      </c>
      <c r="B10" s="4">
        <v>8</v>
      </c>
      <c r="C10" s="4">
        <v>3</v>
      </c>
      <c r="D10" s="4">
        <v>26</v>
      </c>
      <c r="E10" s="4">
        <v>13</v>
      </c>
    </row>
    <row r="11" spans="1:5" ht="30">
      <c r="A11" s="2" t="s">
        <v>1050</v>
      </c>
      <c r="B11" s="4" t="s">
        <v>5</v>
      </c>
      <c r="C11" s="4" t="s">
        <v>5</v>
      </c>
      <c r="D11" s="4" t="s">
        <v>5</v>
      </c>
      <c r="E11" s="4" t="s">
        <v>5</v>
      </c>
    </row>
    <row r="12" spans="1:5" ht="30">
      <c r="A12" s="3" t="s">
        <v>1351</v>
      </c>
      <c r="B12" s="4" t="s">
        <v>5</v>
      </c>
      <c r="C12" s="4" t="s">
        <v>5</v>
      </c>
      <c r="D12" s="4" t="s">
        <v>5</v>
      </c>
      <c r="E12" s="4" t="s">
        <v>5</v>
      </c>
    </row>
    <row r="13" spans="1:5" ht="30">
      <c r="A13" s="2" t="s">
        <v>1352</v>
      </c>
      <c r="B13" s="4">
        <v>0</v>
      </c>
      <c r="C13" s="4">
        <v>0</v>
      </c>
      <c r="D13" s="4">
        <v>0</v>
      </c>
      <c r="E13" s="4">
        <v>0</v>
      </c>
    </row>
    <row r="14" spans="1:5" ht="30">
      <c r="A14" s="2" t="s">
        <v>683</v>
      </c>
      <c r="B14" s="4">
        <v>2</v>
      </c>
      <c r="C14" s="4">
        <v>2</v>
      </c>
      <c r="D14" s="4">
        <v>6</v>
      </c>
      <c r="E14" s="4">
        <v>5</v>
      </c>
    </row>
    <row r="15" spans="1:5">
      <c r="A15" s="2" t="s">
        <v>689</v>
      </c>
      <c r="B15" s="7">
        <v>2</v>
      </c>
      <c r="C15" s="7">
        <v>2</v>
      </c>
      <c r="D15" s="7">
        <v>6</v>
      </c>
      <c r="E15" s="7">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9.5703125" customWidth="1"/>
    <col min="6" max="6" width="36.5703125" customWidth="1"/>
    <col min="7" max="7" width="16.7109375" customWidth="1"/>
    <col min="8" max="8" width="36.5703125" customWidth="1"/>
    <col min="9" max="9" width="19.5703125" customWidth="1"/>
    <col min="10" max="10" width="36.5703125" customWidth="1"/>
    <col min="11" max="11" width="16.7109375" customWidth="1"/>
  </cols>
  <sheetData>
    <row r="1" spans="1:11" ht="15" customHeight="1">
      <c r="A1" s="1" t="s">
        <v>1353</v>
      </c>
      <c r="B1" s="6" t="s">
        <v>28</v>
      </c>
      <c r="C1" s="6"/>
      <c r="D1" s="6"/>
      <c r="E1" s="6"/>
      <c r="F1" s="6" t="s">
        <v>1</v>
      </c>
      <c r="G1" s="6"/>
      <c r="H1" s="6"/>
      <c r="I1" s="6"/>
      <c r="J1" s="6"/>
      <c r="K1" s="6"/>
    </row>
    <row r="2" spans="1:11" ht="15" customHeight="1">
      <c r="A2" s="1" t="s">
        <v>27</v>
      </c>
      <c r="B2" s="6" t="s">
        <v>2</v>
      </c>
      <c r="C2" s="6"/>
      <c r="D2" s="6" t="s">
        <v>29</v>
      </c>
      <c r="E2" s="6"/>
      <c r="F2" s="6" t="s">
        <v>2</v>
      </c>
      <c r="G2" s="6"/>
      <c r="H2" s="6" t="s">
        <v>29</v>
      </c>
      <c r="I2" s="6"/>
      <c r="J2" s="6" t="s">
        <v>73</v>
      </c>
      <c r="K2" s="6"/>
    </row>
    <row r="3" spans="1:11">
      <c r="A3" s="3" t="s">
        <v>697</v>
      </c>
      <c r="B3" s="4" t="s">
        <v>5</v>
      </c>
      <c r="C3" s="4"/>
      <c r="D3" s="4" t="s">
        <v>5</v>
      </c>
      <c r="E3" s="4"/>
      <c r="F3" s="4" t="s">
        <v>5</v>
      </c>
      <c r="G3" s="4"/>
      <c r="H3" s="4" t="s">
        <v>5</v>
      </c>
      <c r="I3" s="4"/>
      <c r="J3" s="4" t="s">
        <v>5</v>
      </c>
      <c r="K3" s="4"/>
    </row>
    <row r="4" spans="1:11">
      <c r="A4" s="2" t="s">
        <v>75</v>
      </c>
      <c r="B4" s="7">
        <v>225</v>
      </c>
      <c r="C4" s="4"/>
      <c r="D4" s="4" t="s">
        <v>5</v>
      </c>
      <c r="E4" s="4"/>
      <c r="F4" s="7">
        <v>225</v>
      </c>
      <c r="G4" s="4"/>
      <c r="H4" s="4" t="s">
        <v>5</v>
      </c>
      <c r="I4" s="4"/>
      <c r="J4" s="7">
        <v>197</v>
      </c>
      <c r="K4" s="4"/>
    </row>
    <row r="5" spans="1:11" ht="30">
      <c r="A5" s="2" t="s">
        <v>77</v>
      </c>
      <c r="B5" s="8">
        <v>6196</v>
      </c>
      <c r="C5" s="4"/>
      <c r="D5" s="4" t="s">
        <v>5</v>
      </c>
      <c r="E5" s="4"/>
      <c r="F5" s="8">
        <v>6196</v>
      </c>
      <c r="G5" s="4"/>
      <c r="H5" s="4" t="s">
        <v>5</v>
      </c>
      <c r="I5" s="4"/>
      <c r="J5" s="8">
        <v>2160</v>
      </c>
      <c r="K5" s="4"/>
    </row>
    <row r="6" spans="1:11">
      <c r="A6" s="2" t="s">
        <v>84</v>
      </c>
      <c r="B6" s="8">
        <v>1580</v>
      </c>
      <c r="C6" s="4"/>
      <c r="D6" s="4" t="s">
        <v>5</v>
      </c>
      <c r="E6" s="4"/>
      <c r="F6" s="8">
        <v>1580</v>
      </c>
      <c r="G6" s="4"/>
      <c r="H6" s="4" t="s">
        <v>5</v>
      </c>
      <c r="I6" s="4"/>
      <c r="J6" s="8">
        <v>1264</v>
      </c>
      <c r="K6" s="4"/>
    </row>
    <row r="7" spans="1:11">
      <c r="A7" s="2" t="s">
        <v>86</v>
      </c>
      <c r="B7" s="8">
        <v>40979</v>
      </c>
      <c r="C7" s="4"/>
      <c r="D7" s="4" t="s">
        <v>5</v>
      </c>
      <c r="E7" s="4"/>
      <c r="F7" s="8">
        <v>40979</v>
      </c>
      <c r="G7" s="4"/>
      <c r="H7" s="4" t="s">
        <v>5</v>
      </c>
      <c r="I7" s="4"/>
      <c r="J7" s="8">
        <v>46778</v>
      </c>
      <c r="K7" s="4"/>
    </row>
    <row r="8" spans="1:11">
      <c r="A8" s="3" t="s">
        <v>699</v>
      </c>
      <c r="B8" s="4" t="s">
        <v>5</v>
      </c>
      <c r="C8" s="4"/>
      <c r="D8" s="4" t="s">
        <v>5</v>
      </c>
      <c r="E8" s="4"/>
      <c r="F8" s="4" t="s">
        <v>5</v>
      </c>
      <c r="G8" s="4"/>
      <c r="H8" s="4" t="s">
        <v>5</v>
      </c>
      <c r="I8" s="4"/>
      <c r="J8" s="4" t="s">
        <v>5</v>
      </c>
      <c r="K8" s="4"/>
    </row>
    <row r="9" spans="1:11">
      <c r="A9" s="2" t="s">
        <v>474</v>
      </c>
      <c r="B9" s="8">
        <v>8965</v>
      </c>
      <c r="C9" s="4"/>
      <c r="D9" s="4" t="s">
        <v>5</v>
      </c>
      <c r="E9" s="4"/>
      <c r="F9" s="8">
        <v>8965</v>
      </c>
      <c r="G9" s="4"/>
      <c r="H9" s="4" t="s">
        <v>5</v>
      </c>
      <c r="I9" s="4"/>
      <c r="J9" s="8">
        <v>9089</v>
      </c>
      <c r="K9" s="4"/>
    </row>
    <row r="10" spans="1:11">
      <c r="A10" s="2" t="s">
        <v>701</v>
      </c>
      <c r="B10" s="4">
        <v>1</v>
      </c>
      <c r="C10" s="4"/>
      <c r="D10" s="4" t="s">
        <v>5</v>
      </c>
      <c r="E10" s="4"/>
      <c r="F10" s="4">
        <v>1</v>
      </c>
      <c r="G10" s="4"/>
      <c r="H10" s="4" t="s">
        <v>5</v>
      </c>
      <c r="I10" s="4"/>
      <c r="J10" s="4">
        <v>22</v>
      </c>
      <c r="K10" s="4"/>
    </row>
    <row r="11" spans="1:11">
      <c r="A11" s="2" t="s">
        <v>93</v>
      </c>
      <c r="B11" s="8">
        <v>1222</v>
      </c>
      <c r="C11" s="4"/>
      <c r="D11" s="4" t="s">
        <v>5</v>
      </c>
      <c r="E11" s="4"/>
      <c r="F11" s="8">
        <v>1222</v>
      </c>
      <c r="G11" s="4"/>
      <c r="H11" s="4" t="s">
        <v>5</v>
      </c>
      <c r="I11" s="4"/>
      <c r="J11" s="8">
        <v>1372</v>
      </c>
      <c r="K11" s="4"/>
    </row>
    <row r="12" spans="1:11">
      <c r="A12" s="2" t="s">
        <v>95</v>
      </c>
      <c r="B12" s="8">
        <v>34249</v>
      </c>
      <c r="C12" s="4"/>
      <c r="D12" s="4" t="s">
        <v>5</v>
      </c>
      <c r="E12" s="4"/>
      <c r="F12" s="8">
        <v>34249</v>
      </c>
      <c r="G12" s="4"/>
      <c r="H12" s="4" t="s">
        <v>5</v>
      </c>
      <c r="I12" s="4"/>
      <c r="J12" s="8">
        <v>40673</v>
      </c>
      <c r="K12" s="4"/>
    </row>
    <row r="13" spans="1:11">
      <c r="A13" s="3" t="s">
        <v>704</v>
      </c>
      <c r="B13" s="4" t="s">
        <v>5</v>
      </c>
      <c r="C13" s="4"/>
      <c r="D13" s="4" t="s">
        <v>5</v>
      </c>
      <c r="E13" s="4"/>
      <c r="F13" s="4" t="s">
        <v>5</v>
      </c>
      <c r="G13" s="4"/>
      <c r="H13" s="4" t="s">
        <v>5</v>
      </c>
      <c r="I13" s="4"/>
      <c r="J13" s="4" t="s">
        <v>5</v>
      </c>
      <c r="K13" s="4"/>
    </row>
    <row r="14" spans="1:11" ht="30">
      <c r="A14" s="2" t="s">
        <v>40</v>
      </c>
      <c r="B14" s="4">
        <v>6</v>
      </c>
      <c r="C14" s="4"/>
      <c r="D14" s="4">
        <v>8</v>
      </c>
      <c r="E14" s="4"/>
      <c r="F14" s="4">
        <v>19</v>
      </c>
      <c r="G14" s="4"/>
      <c r="H14" s="4">
        <v>26</v>
      </c>
      <c r="I14" s="4"/>
      <c r="J14" s="4" t="s">
        <v>5</v>
      </c>
      <c r="K14" s="4"/>
    </row>
    <row r="15" spans="1:11">
      <c r="A15" s="2" t="s">
        <v>49</v>
      </c>
      <c r="B15" s="4">
        <v>-78</v>
      </c>
      <c r="C15" s="4"/>
      <c r="D15" s="4">
        <v>-84</v>
      </c>
      <c r="E15" s="4"/>
      <c r="F15" s="4">
        <v>-213</v>
      </c>
      <c r="G15" s="4"/>
      <c r="H15" s="4">
        <v>-229</v>
      </c>
      <c r="I15" s="4"/>
      <c r="J15" s="4" t="s">
        <v>5</v>
      </c>
      <c r="K15" s="4"/>
    </row>
    <row r="16" spans="1:11">
      <c r="A16" s="2" t="s">
        <v>1354</v>
      </c>
      <c r="B16" s="4" t="s">
        <v>5</v>
      </c>
      <c r="C16" s="4"/>
      <c r="D16" s="4" t="s">
        <v>5</v>
      </c>
      <c r="E16" s="4"/>
      <c r="F16" s="4" t="s">
        <v>5</v>
      </c>
      <c r="G16" s="4"/>
      <c r="H16" s="4" t="s">
        <v>5</v>
      </c>
      <c r="I16" s="4"/>
      <c r="J16" s="4" t="s">
        <v>5</v>
      </c>
      <c r="K16" s="4"/>
    </row>
    <row r="17" spans="1:11">
      <c r="A17" s="3" t="s">
        <v>697</v>
      </c>
      <c r="B17" s="4" t="s">
        <v>5</v>
      </c>
      <c r="C17" s="4"/>
      <c r="D17" s="4" t="s">
        <v>5</v>
      </c>
      <c r="E17" s="4"/>
      <c r="F17" s="4" t="s">
        <v>5</v>
      </c>
      <c r="G17" s="4"/>
      <c r="H17" s="4" t="s">
        <v>5</v>
      </c>
      <c r="I17" s="4"/>
      <c r="J17" s="4" t="s">
        <v>5</v>
      </c>
      <c r="K17" s="4"/>
    </row>
    <row r="18" spans="1:11">
      <c r="A18" s="2" t="s">
        <v>75</v>
      </c>
      <c r="B18" s="4">
        <v>226</v>
      </c>
      <c r="C18" s="4"/>
      <c r="D18" s="4" t="s">
        <v>5</v>
      </c>
      <c r="E18" s="4"/>
      <c r="F18" s="4">
        <v>226</v>
      </c>
      <c r="G18" s="4"/>
      <c r="H18" s="4" t="s">
        <v>5</v>
      </c>
      <c r="I18" s="4"/>
      <c r="J18" s="4">
        <v>193</v>
      </c>
      <c r="K18" s="4"/>
    </row>
    <row r="19" spans="1:11" ht="30">
      <c r="A19" s="2" t="s">
        <v>77</v>
      </c>
      <c r="B19" s="8">
        <v>6196</v>
      </c>
      <c r="C19" s="9" t="s">
        <v>35</v>
      </c>
      <c r="D19" s="4" t="s">
        <v>5</v>
      </c>
      <c r="E19" s="4"/>
      <c r="F19" s="8">
        <v>6196</v>
      </c>
      <c r="G19" s="9" t="s">
        <v>35</v>
      </c>
      <c r="H19" s="4" t="s">
        <v>5</v>
      </c>
      <c r="I19" s="4"/>
      <c r="J19" s="8">
        <v>2160</v>
      </c>
      <c r="K19" s="9" t="s">
        <v>35</v>
      </c>
    </row>
    <row r="20" spans="1:11">
      <c r="A20" s="2" t="s">
        <v>84</v>
      </c>
      <c r="B20" s="4">
        <v>51</v>
      </c>
      <c r="C20" s="4"/>
      <c r="D20" s="4" t="s">
        <v>5</v>
      </c>
      <c r="E20" s="4"/>
      <c r="F20" s="4">
        <v>51</v>
      </c>
      <c r="G20" s="4"/>
      <c r="H20" s="4" t="s">
        <v>5</v>
      </c>
      <c r="I20" s="4"/>
      <c r="J20" s="4">
        <v>105</v>
      </c>
      <c r="K20" s="4"/>
    </row>
    <row r="21" spans="1:11">
      <c r="A21" s="2" t="s">
        <v>86</v>
      </c>
      <c r="B21" s="8">
        <v>6473</v>
      </c>
      <c r="C21" s="4"/>
      <c r="D21" s="4" t="s">
        <v>5</v>
      </c>
      <c r="E21" s="4"/>
      <c r="F21" s="8">
        <v>6473</v>
      </c>
      <c r="G21" s="4"/>
      <c r="H21" s="4" t="s">
        <v>5</v>
      </c>
      <c r="I21" s="4"/>
      <c r="J21" s="8">
        <v>2458</v>
      </c>
      <c r="K21" s="4"/>
    </row>
    <row r="22" spans="1:11">
      <c r="A22" s="3" t="s">
        <v>699</v>
      </c>
      <c r="B22" s="4" t="s">
        <v>5</v>
      </c>
      <c r="C22" s="4"/>
      <c r="D22" s="4" t="s">
        <v>5</v>
      </c>
      <c r="E22" s="4"/>
      <c r="F22" s="4" t="s">
        <v>5</v>
      </c>
      <c r="G22" s="4"/>
      <c r="H22" s="4" t="s">
        <v>5</v>
      </c>
      <c r="I22" s="4"/>
      <c r="J22" s="4" t="s">
        <v>5</v>
      </c>
      <c r="K22" s="4"/>
    </row>
    <row r="23" spans="1:11" ht="17.25">
      <c r="A23" s="2" t="s">
        <v>474</v>
      </c>
      <c r="B23" s="8">
        <v>8965</v>
      </c>
      <c r="C23" s="9" t="s">
        <v>173</v>
      </c>
      <c r="D23" s="4" t="s">
        <v>5</v>
      </c>
      <c r="E23" s="4"/>
      <c r="F23" s="8">
        <v>8965</v>
      </c>
      <c r="G23" s="9" t="s">
        <v>173</v>
      </c>
      <c r="H23" s="4" t="s">
        <v>5</v>
      </c>
      <c r="I23" s="4"/>
      <c r="J23" s="8">
        <v>9089</v>
      </c>
      <c r="K23" s="9" t="s">
        <v>173</v>
      </c>
    </row>
    <row r="24" spans="1:11">
      <c r="A24" s="2" t="s">
        <v>701</v>
      </c>
      <c r="B24" s="4">
        <v>0</v>
      </c>
      <c r="C24" s="4"/>
      <c r="D24" s="4" t="s">
        <v>5</v>
      </c>
      <c r="E24" s="4"/>
      <c r="F24" s="4">
        <v>0</v>
      </c>
      <c r="G24" s="4"/>
      <c r="H24" s="4" t="s">
        <v>5</v>
      </c>
      <c r="I24" s="4"/>
      <c r="J24" s="4">
        <v>18</v>
      </c>
      <c r="K24" s="4"/>
    </row>
    <row r="25" spans="1:11">
      <c r="A25" s="2" t="s">
        <v>93</v>
      </c>
      <c r="B25" s="4">
        <v>0</v>
      </c>
      <c r="C25" s="4"/>
      <c r="D25" s="4" t="s">
        <v>5</v>
      </c>
      <c r="E25" s="4"/>
      <c r="F25" s="4">
        <v>0</v>
      </c>
      <c r="G25" s="4"/>
      <c r="H25" s="4" t="s">
        <v>5</v>
      </c>
      <c r="I25" s="4"/>
      <c r="J25" s="4">
        <v>83</v>
      </c>
      <c r="K25" s="4"/>
    </row>
    <row r="26" spans="1:11">
      <c r="A26" s="2" t="s">
        <v>95</v>
      </c>
      <c r="B26" s="8">
        <v>8965</v>
      </c>
      <c r="C26" s="4"/>
      <c r="D26" s="4" t="s">
        <v>5</v>
      </c>
      <c r="E26" s="4"/>
      <c r="F26" s="8">
        <v>8965</v>
      </c>
      <c r="G26" s="4"/>
      <c r="H26" s="4" t="s">
        <v>5</v>
      </c>
      <c r="I26" s="4"/>
      <c r="J26" s="8">
        <v>9190</v>
      </c>
      <c r="K26" s="4"/>
    </row>
    <row r="27" spans="1:11">
      <c r="A27" s="3" t="s">
        <v>704</v>
      </c>
      <c r="B27" s="4" t="s">
        <v>5</v>
      </c>
      <c r="C27" s="4"/>
      <c r="D27" s="4" t="s">
        <v>5</v>
      </c>
      <c r="E27" s="4"/>
      <c r="F27" s="4" t="s">
        <v>5</v>
      </c>
      <c r="G27" s="4"/>
      <c r="H27" s="4" t="s">
        <v>5</v>
      </c>
      <c r="I27" s="4"/>
      <c r="J27" s="4" t="s">
        <v>5</v>
      </c>
      <c r="K27" s="4"/>
    </row>
    <row r="28" spans="1:11">
      <c r="A28" s="2" t="s">
        <v>705</v>
      </c>
      <c r="B28" s="4">
        <v>1</v>
      </c>
      <c r="C28" s="4"/>
      <c r="D28" s="4">
        <v>1</v>
      </c>
      <c r="E28" s="4"/>
      <c r="F28" s="4">
        <v>3</v>
      </c>
      <c r="G28" s="4"/>
      <c r="H28" s="4">
        <v>3</v>
      </c>
      <c r="I28" s="4"/>
      <c r="J28" s="4" t="s">
        <v>5</v>
      </c>
      <c r="K28" s="4"/>
    </row>
    <row r="29" spans="1:11" ht="30">
      <c r="A29" s="2" t="s">
        <v>1355</v>
      </c>
      <c r="B29" s="4">
        <v>-113</v>
      </c>
      <c r="C29" s="9" t="s">
        <v>175</v>
      </c>
      <c r="D29" s="4">
        <v>-140</v>
      </c>
      <c r="E29" s="9" t="s">
        <v>175</v>
      </c>
      <c r="F29" s="4">
        <v>-371</v>
      </c>
      <c r="G29" s="9" t="s">
        <v>175</v>
      </c>
      <c r="H29" s="4">
        <v>-420</v>
      </c>
      <c r="I29" s="9" t="s">
        <v>175</v>
      </c>
      <c r="J29" s="4" t="s">
        <v>5</v>
      </c>
      <c r="K29" s="4"/>
    </row>
    <row r="30" spans="1:11">
      <c r="A30" s="2" t="s">
        <v>711</v>
      </c>
      <c r="B30" s="4">
        <v>-112</v>
      </c>
      <c r="C30" s="4"/>
      <c r="D30" s="4">
        <v>-139</v>
      </c>
      <c r="E30" s="4"/>
      <c r="F30" s="4">
        <v>-368</v>
      </c>
      <c r="G30" s="4"/>
      <c r="H30" s="4">
        <v>-417</v>
      </c>
      <c r="I30" s="4"/>
      <c r="J30" s="4" t="s">
        <v>5</v>
      </c>
      <c r="K30" s="4"/>
    </row>
    <row r="31" spans="1:11" ht="30">
      <c r="A31" s="2" t="s">
        <v>40</v>
      </c>
      <c r="B31" s="4">
        <v>6</v>
      </c>
      <c r="C31" s="4"/>
      <c r="D31" s="4">
        <v>8</v>
      </c>
      <c r="E31" s="4"/>
      <c r="F31" s="4">
        <v>19</v>
      </c>
      <c r="G31" s="4"/>
      <c r="H31" s="4">
        <v>26</v>
      </c>
      <c r="I31" s="4"/>
      <c r="J31" s="4" t="s">
        <v>5</v>
      </c>
      <c r="K31" s="4"/>
    </row>
    <row r="32" spans="1:11">
      <c r="A32" s="2" t="s">
        <v>49</v>
      </c>
      <c r="B32" s="4">
        <v>-78</v>
      </c>
      <c r="C32" s="4"/>
      <c r="D32" s="4">
        <v>-84</v>
      </c>
      <c r="E32" s="4"/>
      <c r="F32" s="4">
        <v>-213</v>
      </c>
      <c r="G32" s="4"/>
      <c r="H32" s="4">
        <v>-229</v>
      </c>
      <c r="I32" s="4"/>
      <c r="J32" s="4" t="s">
        <v>5</v>
      </c>
      <c r="K32" s="4"/>
    </row>
    <row r="33" spans="1:11" ht="30">
      <c r="A33" s="2" t="s">
        <v>1356</v>
      </c>
      <c r="B33" s="4">
        <v>1</v>
      </c>
      <c r="C33" s="9" t="s">
        <v>1151</v>
      </c>
      <c r="D33" s="4">
        <v>-2</v>
      </c>
      <c r="E33" s="9" t="s">
        <v>1151</v>
      </c>
      <c r="F33" s="4">
        <v>-3</v>
      </c>
      <c r="G33" s="9" t="s">
        <v>1151</v>
      </c>
      <c r="H33" s="4">
        <v>-6</v>
      </c>
      <c r="I33" s="9" t="s">
        <v>1151</v>
      </c>
      <c r="J33" s="4" t="s">
        <v>5</v>
      </c>
      <c r="K33" s="4"/>
    </row>
    <row r="34" spans="1:11" ht="30">
      <c r="A34" s="2" t="s">
        <v>1357</v>
      </c>
      <c r="B34" s="4" t="s">
        <v>5</v>
      </c>
      <c r="C34" s="4"/>
      <c r="D34" s="4" t="s">
        <v>5</v>
      </c>
      <c r="E34" s="4"/>
      <c r="F34" s="4" t="s">
        <v>5</v>
      </c>
      <c r="G34" s="4"/>
      <c r="H34" s="4" t="s">
        <v>5</v>
      </c>
      <c r="I34" s="4"/>
      <c r="J34" s="4" t="s">
        <v>5</v>
      </c>
      <c r="K34" s="4"/>
    </row>
    <row r="35" spans="1:11">
      <c r="A35" s="3" t="s">
        <v>704</v>
      </c>
      <c r="B35" s="4" t="s">
        <v>5</v>
      </c>
      <c r="C35" s="4"/>
      <c r="D35" s="4" t="s">
        <v>5</v>
      </c>
      <c r="E35" s="4"/>
      <c r="F35" s="4" t="s">
        <v>5</v>
      </c>
      <c r="G35" s="4"/>
      <c r="H35" s="4" t="s">
        <v>5</v>
      </c>
      <c r="I35" s="4"/>
      <c r="J35" s="4" t="s">
        <v>5</v>
      </c>
      <c r="K35" s="4"/>
    </row>
    <row r="36" spans="1:11">
      <c r="A36" s="2" t="s">
        <v>715</v>
      </c>
      <c r="B36" s="7">
        <v>-16</v>
      </c>
      <c r="C36" s="4"/>
      <c r="D36" s="7">
        <v>-35</v>
      </c>
      <c r="E36" s="4"/>
      <c r="F36" s="7">
        <v>21</v>
      </c>
      <c r="G36" s="4"/>
      <c r="H36" s="7">
        <v>-54</v>
      </c>
      <c r="I36" s="4"/>
      <c r="J36" s="4" t="s">
        <v>5</v>
      </c>
      <c r="K36" s="4"/>
    </row>
    <row r="37" spans="1:11">
      <c r="A37" s="10"/>
      <c r="B37" s="10"/>
      <c r="C37" s="10"/>
      <c r="D37" s="10"/>
      <c r="E37" s="10"/>
      <c r="F37" s="10"/>
      <c r="G37" s="10"/>
      <c r="H37" s="10"/>
      <c r="I37" s="10"/>
      <c r="J37" s="10"/>
      <c r="K37" s="10"/>
    </row>
    <row r="38" spans="1:11" ht="30" customHeight="1">
      <c r="A38" s="2" t="s">
        <v>35</v>
      </c>
      <c r="B38" s="11" t="s">
        <v>702</v>
      </c>
      <c r="C38" s="11"/>
      <c r="D38" s="11"/>
      <c r="E38" s="11"/>
      <c r="F38" s="11"/>
      <c r="G38" s="11"/>
      <c r="H38" s="11"/>
      <c r="I38" s="11"/>
      <c r="J38" s="11"/>
      <c r="K38" s="11"/>
    </row>
    <row r="39" spans="1:11" ht="15" customHeight="1">
      <c r="A39" s="2" t="s">
        <v>173</v>
      </c>
      <c r="B39" s="11" t="s">
        <v>703</v>
      </c>
      <c r="C39" s="11"/>
      <c r="D39" s="11"/>
      <c r="E39" s="11"/>
      <c r="F39" s="11"/>
      <c r="G39" s="11"/>
      <c r="H39" s="11"/>
      <c r="I39" s="11"/>
      <c r="J39" s="11"/>
      <c r="K39" s="11"/>
    </row>
    <row r="40" spans="1:11" ht="15" customHeight="1">
      <c r="A40" s="2" t="s">
        <v>175</v>
      </c>
      <c r="B40" s="11" t="s">
        <v>722</v>
      </c>
      <c r="C40" s="11"/>
      <c r="D40" s="11"/>
      <c r="E40" s="11"/>
      <c r="F40" s="11"/>
      <c r="G40" s="11"/>
      <c r="H40" s="11"/>
      <c r="I40" s="11"/>
      <c r="J40" s="11"/>
      <c r="K40" s="11"/>
    </row>
    <row r="41" spans="1:11" ht="30" customHeight="1">
      <c r="A41" s="2" t="s">
        <v>1151</v>
      </c>
      <c r="B41" s="11" t="s">
        <v>1358</v>
      </c>
      <c r="C41" s="11"/>
      <c r="D41" s="11"/>
      <c r="E41" s="11"/>
      <c r="F41" s="11"/>
      <c r="G41" s="11"/>
      <c r="H41" s="11"/>
      <c r="I41" s="11"/>
      <c r="J41" s="11"/>
      <c r="K41" s="11"/>
    </row>
  </sheetData>
  <mergeCells count="13">
    <mergeCell ref="A37:K37"/>
    <mergeCell ref="B38:K38"/>
    <mergeCell ref="B39:K39"/>
    <mergeCell ref="B40:K40"/>
    <mergeCell ref="B41:K41"/>
    <mergeCell ref="B1:E1"/>
    <mergeCell ref="F1:I1"/>
    <mergeCell ref="J1:K1"/>
    <mergeCell ref="B2:C2"/>
    <mergeCell ref="D2:E2"/>
    <mergeCell ref="F2:G2"/>
    <mergeCell ref="H2:I2"/>
    <mergeCell ref="J2:K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59</v>
      </c>
      <c r="B1" s="6" t="s">
        <v>2</v>
      </c>
      <c r="C1" s="6" t="s">
        <v>73</v>
      </c>
    </row>
    <row r="2" spans="1:3">
      <c r="A2" s="1" t="s">
        <v>27</v>
      </c>
      <c r="B2" s="6"/>
      <c r="C2" s="6"/>
    </row>
    <row r="3" spans="1:3">
      <c r="A3" s="3" t="s">
        <v>1360</v>
      </c>
      <c r="B3" s="4" t="s">
        <v>5</v>
      </c>
      <c r="C3" s="4" t="s">
        <v>5</v>
      </c>
    </row>
    <row r="4" spans="1:3">
      <c r="A4" s="2" t="s">
        <v>474</v>
      </c>
      <c r="B4" s="7">
        <v>8965</v>
      </c>
      <c r="C4" s="7">
        <v>9089</v>
      </c>
    </row>
    <row r="5" spans="1:3" ht="30">
      <c r="A5" s="2" t="s">
        <v>1361</v>
      </c>
      <c r="B5" s="4" t="s">
        <v>5</v>
      </c>
      <c r="C5" s="4" t="s">
        <v>5</v>
      </c>
    </row>
    <row r="6" spans="1:3">
      <c r="A6" s="3" t="s">
        <v>1360</v>
      </c>
      <c r="B6" s="4" t="s">
        <v>5</v>
      </c>
      <c r="C6" s="4" t="s">
        <v>5</v>
      </c>
    </row>
    <row r="7" spans="1:3">
      <c r="A7" s="2" t="s">
        <v>474</v>
      </c>
      <c r="B7" s="8">
        <v>4525</v>
      </c>
      <c r="C7" s="8">
        <v>5625</v>
      </c>
    </row>
    <row r="8" spans="1:3">
      <c r="A8" s="2" t="s">
        <v>1074</v>
      </c>
      <c r="B8" s="4" t="s">
        <v>5</v>
      </c>
      <c r="C8" s="4" t="s">
        <v>5</v>
      </c>
    </row>
    <row r="9" spans="1:3">
      <c r="A9" s="3" t="s">
        <v>1360</v>
      </c>
      <c r="B9" s="4" t="s">
        <v>5</v>
      </c>
      <c r="C9" s="4" t="s">
        <v>5</v>
      </c>
    </row>
    <row r="10" spans="1:3">
      <c r="A10" s="2" t="s">
        <v>474</v>
      </c>
      <c r="B10" s="8">
        <v>3012</v>
      </c>
      <c r="C10" s="8">
        <v>2012</v>
      </c>
    </row>
    <row r="11" spans="1:3">
      <c r="A11" s="2" t="s">
        <v>1362</v>
      </c>
      <c r="B11" s="4" t="s">
        <v>5</v>
      </c>
      <c r="C11" s="4" t="s">
        <v>5</v>
      </c>
    </row>
    <row r="12" spans="1:3">
      <c r="A12" s="3" t="s">
        <v>1360</v>
      </c>
      <c r="B12" s="4" t="s">
        <v>5</v>
      </c>
      <c r="C12" s="4" t="s">
        <v>5</v>
      </c>
    </row>
    <row r="13" spans="1:3">
      <c r="A13" s="2" t="s">
        <v>474</v>
      </c>
      <c r="B13" s="4">
        <v>818</v>
      </c>
      <c r="C13" s="4">
        <v>842</v>
      </c>
    </row>
    <row r="14" spans="1:3">
      <c r="A14" s="2" t="s">
        <v>1363</v>
      </c>
      <c r="B14" s="4" t="s">
        <v>5</v>
      </c>
      <c r="C14" s="4" t="s">
        <v>5</v>
      </c>
    </row>
    <row r="15" spans="1:3">
      <c r="A15" s="3" t="s">
        <v>1360</v>
      </c>
      <c r="B15" s="4" t="s">
        <v>5</v>
      </c>
      <c r="C15" s="4" t="s">
        <v>5</v>
      </c>
    </row>
    <row r="16" spans="1:3">
      <c r="A16" s="2" t="s">
        <v>474</v>
      </c>
      <c r="B16" s="4">
        <v>600</v>
      </c>
      <c r="C16" s="4">
        <v>600</v>
      </c>
    </row>
    <row r="17" spans="1:3">
      <c r="A17" s="2" t="s">
        <v>1364</v>
      </c>
      <c r="B17" s="4" t="s">
        <v>5</v>
      </c>
      <c r="C17" s="4" t="s">
        <v>5</v>
      </c>
    </row>
    <row r="18" spans="1:3">
      <c r="A18" s="3" t="s">
        <v>1360</v>
      </c>
      <c r="B18" s="4" t="s">
        <v>5</v>
      </c>
      <c r="C18" s="4" t="s">
        <v>5</v>
      </c>
    </row>
    <row r="19" spans="1:3">
      <c r="A19" s="2" t="s">
        <v>474</v>
      </c>
      <c r="B19" s="7">
        <v>10</v>
      </c>
      <c r="C19" s="7">
        <v>1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3" width="13.85546875" bestFit="1" customWidth="1"/>
    <col min="4" max="7" width="23.85546875" bestFit="1" customWidth="1"/>
    <col min="8" max="8" width="30.42578125" bestFit="1" customWidth="1"/>
    <col min="9" max="9" width="32.28515625" bestFit="1" customWidth="1"/>
    <col min="10" max="11" width="32.5703125" bestFit="1" customWidth="1"/>
    <col min="12" max="13" width="25" bestFit="1" customWidth="1"/>
    <col min="14" max="15" width="29" bestFit="1" customWidth="1"/>
    <col min="16" max="17" width="19.5703125" bestFit="1" customWidth="1"/>
    <col min="18" max="22" width="32.42578125" bestFit="1" customWidth="1"/>
    <col min="23" max="23" width="36.42578125" bestFit="1" customWidth="1"/>
    <col min="24" max="25" width="30.5703125" bestFit="1" customWidth="1"/>
    <col min="26" max="27" width="36" bestFit="1" customWidth="1"/>
    <col min="28" max="32" width="32.5703125" bestFit="1" customWidth="1"/>
    <col min="33" max="34" width="33.140625" bestFit="1" customWidth="1"/>
    <col min="35" max="36" width="25.7109375" bestFit="1" customWidth="1"/>
    <col min="37" max="37" width="36.5703125" bestFit="1" customWidth="1"/>
    <col min="38" max="41" width="33.140625" bestFit="1" customWidth="1"/>
  </cols>
  <sheetData>
    <row r="1" spans="1:41">
      <c r="A1" s="6" t="s">
        <v>1365</v>
      </c>
      <c r="B1" s="6" t="s">
        <v>2</v>
      </c>
      <c r="C1" s="6" t="s">
        <v>73</v>
      </c>
      <c r="D1" s="1" t="s">
        <v>1366</v>
      </c>
      <c r="E1" s="1" t="s">
        <v>29</v>
      </c>
      <c r="F1" s="1" t="s">
        <v>2</v>
      </c>
      <c r="G1" s="1" t="s">
        <v>73</v>
      </c>
      <c r="H1" s="1" t="s">
        <v>1367</v>
      </c>
      <c r="I1" s="1" t="s">
        <v>29</v>
      </c>
      <c r="J1" s="1" t="s">
        <v>2</v>
      </c>
      <c r="K1" s="1" t="s">
        <v>2</v>
      </c>
      <c r="L1" s="1" t="s">
        <v>2</v>
      </c>
      <c r="M1" s="1" t="s">
        <v>73</v>
      </c>
      <c r="N1" s="1" t="s">
        <v>2</v>
      </c>
      <c r="O1" s="1" t="s">
        <v>73</v>
      </c>
      <c r="P1" s="1" t="s">
        <v>2</v>
      </c>
      <c r="Q1" s="1" t="s">
        <v>73</v>
      </c>
      <c r="R1" s="1" t="s">
        <v>2</v>
      </c>
      <c r="S1" s="1" t="s">
        <v>29</v>
      </c>
      <c r="T1" s="1" t="s">
        <v>1372</v>
      </c>
      <c r="U1" s="1" t="s">
        <v>2</v>
      </c>
      <c r="V1" s="1" t="s">
        <v>29</v>
      </c>
      <c r="W1" s="1" t="s">
        <v>2</v>
      </c>
      <c r="X1" s="1" t="s">
        <v>2</v>
      </c>
      <c r="Y1" s="1" t="s">
        <v>29</v>
      </c>
      <c r="Z1" s="1" t="s">
        <v>2</v>
      </c>
      <c r="AA1" s="1" t="s">
        <v>73</v>
      </c>
      <c r="AB1" s="1" t="s">
        <v>2</v>
      </c>
      <c r="AC1" s="1" t="s">
        <v>2</v>
      </c>
      <c r="AD1" s="1" t="s">
        <v>73</v>
      </c>
      <c r="AE1" s="1" t="s">
        <v>2</v>
      </c>
      <c r="AF1" s="1" t="s">
        <v>73</v>
      </c>
      <c r="AG1" s="1" t="s">
        <v>2</v>
      </c>
      <c r="AH1" s="1" t="s">
        <v>73</v>
      </c>
      <c r="AI1" s="1" t="s">
        <v>2</v>
      </c>
      <c r="AJ1" s="1" t="s">
        <v>73</v>
      </c>
      <c r="AK1" s="1" t="s">
        <v>2</v>
      </c>
      <c r="AL1" s="1" t="s">
        <v>2</v>
      </c>
      <c r="AM1" s="1" t="s">
        <v>1385</v>
      </c>
      <c r="AN1" s="1" t="s">
        <v>2</v>
      </c>
      <c r="AO1" s="1" t="s">
        <v>2</v>
      </c>
    </row>
    <row r="2" spans="1:41">
      <c r="A2" s="6"/>
      <c r="B2" s="6"/>
      <c r="C2" s="6"/>
      <c r="D2" s="1" t="s">
        <v>1074</v>
      </c>
      <c r="E2" s="1" t="s">
        <v>1074</v>
      </c>
      <c r="F2" s="1" t="s">
        <v>1074</v>
      </c>
      <c r="G2" s="1" t="s">
        <v>1074</v>
      </c>
      <c r="H2" s="1" t="s">
        <v>1074</v>
      </c>
      <c r="I2" s="1" t="s">
        <v>1074</v>
      </c>
      <c r="J2" s="1" t="s">
        <v>1074</v>
      </c>
      <c r="K2" s="1" t="s">
        <v>1370</v>
      </c>
      <c r="L2" s="1" t="s">
        <v>1371</v>
      </c>
      <c r="M2" s="1" t="s">
        <v>1371</v>
      </c>
      <c r="N2" s="1" t="s">
        <v>1363</v>
      </c>
      <c r="O2" s="1" t="s">
        <v>1363</v>
      </c>
      <c r="P2" s="1" t="s">
        <v>1364</v>
      </c>
      <c r="Q2" s="1" t="s">
        <v>1364</v>
      </c>
      <c r="R2" s="1" t="s">
        <v>107</v>
      </c>
      <c r="S2" s="1" t="s">
        <v>107</v>
      </c>
      <c r="T2" s="1" t="s">
        <v>107</v>
      </c>
      <c r="U2" s="1" t="s">
        <v>107</v>
      </c>
      <c r="V2" s="1" t="s">
        <v>107</v>
      </c>
      <c r="W2" s="1" t="s">
        <v>1373</v>
      </c>
      <c r="X2" s="1" t="s">
        <v>1374</v>
      </c>
      <c r="Y2" s="1" t="s">
        <v>1376</v>
      </c>
      <c r="Z2" s="1" t="s">
        <v>1377</v>
      </c>
      <c r="AA2" s="1" t="s">
        <v>1377</v>
      </c>
      <c r="AB2" s="1" t="s">
        <v>1379</v>
      </c>
      <c r="AC2" s="1" t="s">
        <v>1379</v>
      </c>
      <c r="AD2" s="1" t="s">
        <v>1379</v>
      </c>
      <c r="AE2" s="1" t="s">
        <v>1380</v>
      </c>
      <c r="AF2" s="1" t="s">
        <v>1380</v>
      </c>
      <c r="AG2" s="1" t="s">
        <v>1381</v>
      </c>
      <c r="AH2" s="1" t="s">
        <v>1381</v>
      </c>
      <c r="AI2" s="1" t="s">
        <v>1262</v>
      </c>
      <c r="AJ2" s="1" t="s">
        <v>1262</v>
      </c>
      <c r="AK2" s="1" t="s">
        <v>1382</v>
      </c>
      <c r="AL2" s="1" t="s">
        <v>1384</v>
      </c>
      <c r="AM2" s="1" t="s">
        <v>1384</v>
      </c>
      <c r="AN2" s="1" t="s">
        <v>1384</v>
      </c>
      <c r="AO2" s="1" t="s">
        <v>1384</v>
      </c>
    </row>
    <row r="3" spans="1:41" ht="30">
      <c r="A3" s="6"/>
      <c r="B3" s="6"/>
      <c r="C3" s="6"/>
      <c r="D3" s="1"/>
      <c r="E3" s="1"/>
      <c r="F3" s="1"/>
      <c r="G3" s="1"/>
      <c r="H3" s="1" t="s">
        <v>1368</v>
      </c>
      <c r="I3" s="1" t="s">
        <v>1003</v>
      </c>
      <c r="J3" s="1" t="s">
        <v>1369</v>
      </c>
      <c r="K3" s="1" t="s">
        <v>1369</v>
      </c>
      <c r="L3" s="1"/>
      <c r="M3" s="1"/>
      <c r="N3" s="1"/>
      <c r="O3" s="1"/>
      <c r="P3" s="1"/>
      <c r="Q3" s="1"/>
      <c r="R3" s="1"/>
      <c r="S3" s="1"/>
      <c r="T3" s="1"/>
      <c r="U3" s="1"/>
      <c r="V3" s="1"/>
      <c r="W3" s="1" t="s">
        <v>1074</v>
      </c>
      <c r="X3" s="1" t="s">
        <v>1364</v>
      </c>
      <c r="Y3" s="1" t="s">
        <v>1364</v>
      </c>
      <c r="Z3" s="1" t="s">
        <v>1378</v>
      </c>
      <c r="AA3" s="1" t="s">
        <v>1378</v>
      </c>
      <c r="AB3" s="1" t="s">
        <v>1074</v>
      </c>
      <c r="AC3" s="1" t="s">
        <v>1262</v>
      </c>
      <c r="AD3" s="1" t="s">
        <v>1262</v>
      </c>
      <c r="AE3" s="1" t="s">
        <v>1370</v>
      </c>
      <c r="AF3" s="1" t="s">
        <v>1370</v>
      </c>
      <c r="AG3" s="1" t="s">
        <v>1363</v>
      </c>
      <c r="AH3" s="1" t="s">
        <v>1363</v>
      </c>
      <c r="AI3" s="1"/>
      <c r="AJ3" s="1"/>
      <c r="AK3" s="1" t="s">
        <v>1383</v>
      </c>
      <c r="AL3" s="1" t="s">
        <v>1363</v>
      </c>
      <c r="AM3" s="1" t="s">
        <v>1363</v>
      </c>
      <c r="AN3" s="1" t="s">
        <v>1387</v>
      </c>
      <c r="AO3" s="1" t="s">
        <v>1388</v>
      </c>
    </row>
    <row r="4" spans="1:41">
      <c r="A4" s="6"/>
      <c r="B4" s="6"/>
      <c r="C4" s="6"/>
      <c r="D4" s="1"/>
      <c r="E4" s="1"/>
      <c r="F4" s="1"/>
      <c r="G4" s="1"/>
      <c r="H4" s="1"/>
      <c r="I4" s="1"/>
      <c r="J4" s="1"/>
      <c r="K4" s="1"/>
      <c r="L4" s="1"/>
      <c r="M4" s="1"/>
      <c r="N4" s="1"/>
      <c r="O4" s="1"/>
      <c r="P4" s="1"/>
      <c r="Q4" s="1"/>
      <c r="R4" s="1"/>
      <c r="S4" s="1"/>
      <c r="T4" s="1"/>
      <c r="U4" s="1"/>
      <c r="V4" s="1"/>
      <c r="W4" s="1" t="s">
        <v>1369</v>
      </c>
      <c r="X4" s="1" t="s">
        <v>1375</v>
      </c>
      <c r="Y4" s="1"/>
      <c r="Z4" s="1" t="s">
        <v>1369</v>
      </c>
      <c r="AA4" s="1" t="s">
        <v>1369</v>
      </c>
      <c r="AB4" s="1" t="s">
        <v>1369</v>
      </c>
      <c r="AC4" s="1" t="s">
        <v>1369</v>
      </c>
      <c r="AD4" s="1" t="s">
        <v>1369</v>
      </c>
      <c r="AE4" s="1" t="s">
        <v>1369</v>
      </c>
      <c r="AF4" s="1" t="s">
        <v>1369</v>
      </c>
      <c r="AG4" s="1" t="s">
        <v>1369</v>
      </c>
      <c r="AH4" s="1" t="s">
        <v>1369</v>
      </c>
      <c r="AI4" s="1"/>
      <c r="AJ4" s="1"/>
      <c r="AK4" s="1"/>
      <c r="AL4" s="1"/>
      <c r="AM4" s="1" t="s">
        <v>1386</v>
      </c>
      <c r="AN4" s="1" t="s">
        <v>1363</v>
      </c>
      <c r="AO4" s="1" t="s">
        <v>1363</v>
      </c>
    </row>
    <row r="5" spans="1:41">
      <c r="A5" s="3" t="s">
        <v>13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30">
      <c r="A6" s="2" t="s">
        <v>13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7">
        <v>0</v>
      </c>
      <c r="AA6" s="7">
        <v>0</v>
      </c>
      <c r="AB6" s="4" t="s">
        <v>5</v>
      </c>
      <c r="AC6" s="7">
        <v>0</v>
      </c>
      <c r="AD6" s="7">
        <v>0</v>
      </c>
      <c r="AE6" s="7">
        <v>0</v>
      </c>
      <c r="AF6" s="7">
        <v>0</v>
      </c>
      <c r="AG6" s="7">
        <v>0</v>
      </c>
      <c r="AH6" s="7">
        <v>0</v>
      </c>
      <c r="AI6" s="4" t="s">
        <v>5</v>
      </c>
      <c r="AJ6" s="4" t="s">
        <v>5</v>
      </c>
      <c r="AK6" s="4" t="s">
        <v>5</v>
      </c>
      <c r="AL6" s="4" t="s">
        <v>5</v>
      </c>
      <c r="AM6" s="4" t="s">
        <v>5</v>
      </c>
      <c r="AN6" s="4" t="s">
        <v>5</v>
      </c>
      <c r="AO6" s="4" t="s">
        <v>5</v>
      </c>
    </row>
    <row r="7" spans="1:41">
      <c r="A7" s="2" t="s">
        <v>13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4000000000</v>
      </c>
      <c r="X7" s="4" t="s">
        <v>5</v>
      </c>
      <c r="Y7" s="4" t="s">
        <v>5</v>
      </c>
      <c r="Z7" s="8">
        <v>1500000000</v>
      </c>
      <c r="AA7" s="4" t="s">
        <v>5</v>
      </c>
      <c r="AB7" s="8">
        <v>2000000000</v>
      </c>
      <c r="AC7" s="4" t="s">
        <v>5</v>
      </c>
      <c r="AD7" s="4" t="s">
        <v>5</v>
      </c>
      <c r="AE7" s="8">
        <v>100000000</v>
      </c>
      <c r="AF7" s="4" t="s">
        <v>5</v>
      </c>
      <c r="AG7" s="8">
        <v>455000000</v>
      </c>
      <c r="AH7" s="4" t="s">
        <v>5</v>
      </c>
      <c r="AI7" s="4" t="s">
        <v>5</v>
      </c>
      <c r="AJ7" s="4" t="s">
        <v>5</v>
      </c>
      <c r="AK7" s="4" t="s">
        <v>5</v>
      </c>
      <c r="AL7" s="4" t="s">
        <v>5</v>
      </c>
      <c r="AM7" s="4" t="s">
        <v>5</v>
      </c>
      <c r="AN7" s="4" t="s">
        <v>5</v>
      </c>
      <c r="AO7" s="4" t="s">
        <v>5</v>
      </c>
    </row>
    <row r="8" spans="1:41">
      <c r="A8" s="2" t="s">
        <v>1391</v>
      </c>
      <c r="B8" s="4" t="s">
        <v>5</v>
      </c>
      <c r="C8" s="4" t="s">
        <v>5</v>
      </c>
      <c r="D8" s="4" t="s">
        <v>5</v>
      </c>
      <c r="E8" s="4" t="s">
        <v>5</v>
      </c>
      <c r="F8" s="4" t="s">
        <v>5</v>
      </c>
      <c r="G8" s="4" t="s">
        <v>5</v>
      </c>
      <c r="H8" s="4" t="s">
        <v>5</v>
      </c>
      <c r="I8" s="4" t="s">
        <v>5</v>
      </c>
      <c r="J8" s="4" t="s">
        <v>1392</v>
      </c>
      <c r="K8" s="4" t="s">
        <v>139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1393</v>
      </c>
      <c r="B9" s="4" t="s">
        <v>5</v>
      </c>
      <c r="C9" s="4" t="s">
        <v>5</v>
      </c>
      <c r="D9" s="4" t="s">
        <v>5</v>
      </c>
      <c r="E9" s="4" t="s">
        <v>5</v>
      </c>
      <c r="F9" s="4" t="s">
        <v>5</v>
      </c>
      <c r="G9" s="4" t="s">
        <v>5</v>
      </c>
      <c r="H9" s="4" t="s">
        <v>5</v>
      </c>
      <c r="I9" s="4" t="s">
        <v>5</v>
      </c>
      <c r="J9" s="4" t="s">
        <v>1394</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13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5120000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13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
        <v>1500000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13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100000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113</v>
      </c>
      <c r="B13" s="8">
        <v>23707000000</v>
      </c>
      <c r="C13" s="8">
        <v>28426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8">
        <v>3000000000</v>
      </c>
      <c r="AL13" s="4" t="s">
        <v>5</v>
      </c>
      <c r="AM13" s="4" t="s">
        <v>5</v>
      </c>
      <c r="AN13" s="4" t="s">
        <v>5</v>
      </c>
      <c r="AO13" s="4" t="s">
        <v>5</v>
      </c>
    </row>
    <row r="14" spans="1:41">
      <c r="A14" s="2" t="s">
        <v>13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8">
        <v>600000000</v>
      </c>
      <c r="AM14" s="4" t="s">
        <v>5</v>
      </c>
      <c r="AN14" s="4" t="s">
        <v>5</v>
      </c>
      <c r="AO14" s="4" t="s">
        <v>5</v>
      </c>
    </row>
    <row r="15" spans="1:41">
      <c r="A15" s="2" t="s">
        <v>13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v>3</v>
      </c>
      <c r="AN15" s="4" t="s">
        <v>5</v>
      </c>
      <c r="AO15" s="4" t="s">
        <v>5</v>
      </c>
    </row>
    <row r="16" spans="1:41">
      <c r="A16" s="2" t="s">
        <v>14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8">
        <v>200000000</v>
      </c>
      <c r="AN16" s="4" t="s">
        <v>5</v>
      </c>
      <c r="AO16" s="4" t="s">
        <v>5</v>
      </c>
    </row>
    <row r="17" spans="1:41">
      <c r="A17" s="2" t="s">
        <v>14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1402</v>
      </c>
      <c r="AO17" s="4" t="s">
        <v>1403</v>
      </c>
    </row>
    <row r="18" spans="1:41">
      <c r="A18" s="2" t="s">
        <v>14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2</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474</v>
      </c>
      <c r="B19" s="8">
        <v>8965000000</v>
      </c>
      <c r="C19" s="8">
        <v>9089000000</v>
      </c>
      <c r="D19" s="4" t="s">
        <v>5</v>
      </c>
      <c r="E19" s="4" t="s">
        <v>5</v>
      </c>
      <c r="F19" s="8">
        <v>3012000000</v>
      </c>
      <c r="G19" s="8">
        <v>2012000000</v>
      </c>
      <c r="H19" s="4" t="s">
        <v>5</v>
      </c>
      <c r="I19" s="4" t="s">
        <v>5</v>
      </c>
      <c r="J19" s="4" t="s">
        <v>5</v>
      </c>
      <c r="K19" s="4" t="s">
        <v>5</v>
      </c>
      <c r="L19" s="4" t="s">
        <v>5</v>
      </c>
      <c r="M19" s="4" t="s">
        <v>5</v>
      </c>
      <c r="N19" s="8">
        <v>600000000</v>
      </c>
      <c r="O19" s="8">
        <v>600000000</v>
      </c>
      <c r="P19" s="8">
        <v>10000000</v>
      </c>
      <c r="Q19" s="8">
        <v>10000000</v>
      </c>
      <c r="R19" s="4" t="s">
        <v>5</v>
      </c>
      <c r="S19" s="4" t="s">
        <v>5</v>
      </c>
      <c r="T19" s="4" t="s">
        <v>5</v>
      </c>
      <c r="U19" s="4" t="s">
        <v>5</v>
      </c>
      <c r="V19" s="4" t="s">
        <v>5</v>
      </c>
      <c r="W19" s="4" t="s">
        <v>5</v>
      </c>
      <c r="X19" s="8">
        <v>5000000</v>
      </c>
      <c r="Y19" s="8">
        <v>5000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c r="A20" s="2" t="s">
        <v>1247</v>
      </c>
      <c r="B20" s="8">
        <v>18971000000</v>
      </c>
      <c r="C20" s="8">
        <v>26060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8">
        <v>18900000000</v>
      </c>
      <c r="AJ20" s="8">
        <v>26000000000</v>
      </c>
      <c r="AK20" s="4" t="s">
        <v>5</v>
      </c>
      <c r="AL20" s="4" t="s">
        <v>5</v>
      </c>
      <c r="AM20" s="4" t="s">
        <v>5</v>
      </c>
      <c r="AN20" s="4" t="s">
        <v>5</v>
      </c>
      <c r="AO20" s="4" t="s">
        <v>5</v>
      </c>
    </row>
    <row r="21" spans="1:41" ht="45">
      <c r="A21" s="2" t="s">
        <v>1246</v>
      </c>
      <c r="B21" s="8">
        <v>818000000</v>
      </c>
      <c r="C21" s="8">
        <v>75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c r="A22" s="2" t="s">
        <v>14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1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c r="A23" s="2" t="s">
        <v>14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10000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c r="A24" s="2" t="s">
        <v>14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8">
        <v>21000000</v>
      </c>
      <c r="S24" s="8">
        <v>21000000</v>
      </c>
      <c r="T24" s="4" t="s">
        <v>5</v>
      </c>
      <c r="U24" s="8">
        <v>64000000</v>
      </c>
      <c r="V24" s="8">
        <v>640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1408</v>
      </c>
      <c r="B25" s="4" t="s">
        <v>5</v>
      </c>
      <c r="C25" s="4" t="s">
        <v>5</v>
      </c>
      <c r="D25" s="4" t="s">
        <v>5</v>
      </c>
      <c r="E25" s="4" t="s">
        <v>5</v>
      </c>
      <c r="F25" s="4" t="s">
        <v>5</v>
      </c>
      <c r="G25" s="4" t="s">
        <v>5</v>
      </c>
      <c r="H25" s="4" t="s">
        <v>5</v>
      </c>
      <c r="I25" s="4" t="s">
        <v>5</v>
      </c>
      <c r="J25" s="4" t="s">
        <v>5</v>
      </c>
      <c r="K25" s="4" t="s">
        <v>5</v>
      </c>
      <c r="L25" s="8">
        <v>1000000000</v>
      </c>
      <c r="M25" s="8">
        <v>12000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c r="A26" s="2" t="s">
        <v>1409</v>
      </c>
      <c r="B26" s="4" t="s">
        <v>5</v>
      </c>
      <c r="C26" s="4" t="s">
        <v>5</v>
      </c>
      <c r="D26" s="4" t="s">
        <v>5</v>
      </c>
      <c r="E26" s="4" t="s">
        <v>5</v>
      </c>
      <c r="F26" s="4" t="s">
        <v>5</v>
      </c>
      <c r="G26" s="4" t="s">
        <v>5</v>
      </c>
      <c r="H26" s="8">
        <v>124000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c r="A27" s="2" t="s">
        <v>1410</v>
      </c>
      <c r="B27" s="4" t="s">
        <v>5</v>
      </c>
      <c r="C27" s="4" t="s">
        <v>5</v>
      </c>
      <c r="D27" s="8">
        <v>97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c r="A28" s="2" t="s">
        <v>1081</v>
      </c>
      <c r="B28" s="4" t="s">
        <v>5</v>
      </c>
      <c r="C28" s="4" t="s">
        <v>5</v>
      </c>
      <c r="D28" s="4" t="s">
        <v>5</v>
      </c>
      <c r="E28" s="4" t="s">
        <v>5</v>
      </c>
      <c r="F28" s="4" t="s">
        <v>5</v>
      </c>
      <c r="G28" s="4" t="s">
        <v>5</v>
      </c>
      <c r="H28" s="4" t="s">
        <v>5</v>
      </c>
      <c r="I28" s="8">
        <v>79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c r="A29" s="2" t="s">
        <v>1411</v>
      </c>
      <c r="B29" s="4" t="s">
        <v>5</v>
      </c>
      <c r="C29" s="4" t="s">
        <v>5</v>
      </c>
      <c r="D29" s="4" t="s">
        <v>5</v>
      </c>
      <c r="E29" s="8">
        <v>10400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c r="A30" s="2" t="s">
        <v>1412</v>
      </c>
      <c r="B30" s="4" t="s">
        <v>5</v>
      </c>
      <c r="C30" s="4" t="s">
        <v>5</v>
      </c>
      <c r="D30" s="4" t="s">
        <v>5</v>
      </c>
      <c r="E30" s="8">
        <v>89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c r="A31" s="2" t="s">
        <v>1413</v>
      </c>
      <c r="B31" s="4" t="s">
        <v>5</v>
      </c>
      <c r="C31" s="4" t="s">
        <v>5</v>
      </c>
      <c r="D31" s="4" t="s">
        <v>5</v>
      </c>
      <c r="E31" s="7">
        <v>2070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sheetData>
  <mergeCells count="3">
    <mergeCell ref="A1:A4"/>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1414</v>
      </c>
      <c r="B1" s="1" t="s">
        <v>1</v>
      </c>
    </row>
    <row r="2" spans="1:2">
      <c r="A2" s="6"/>
      <c r="B2" s="1" t="s">
        <v>2</v>
      </c>
    </row>
    <row r="3" spans="1:2">
      <c r="A3" s="6"/>
      <c r="B3" s="1" t="s">
        <v>1415</v>
      </c>
    </row>
    <row r="4" spans="1:2">
      <c r="A4" s="3" t="s">
        <v>755</v>
      </c>
      <c r="B4" s="4" t="s">
        <v>5</v>
      </c>
    </row>
    <row r="5" spans="1:2">
      <c r="A5" s="2" t="s">
        <v>1416</v>
      </c>
      <c r="B5" s="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81</v>
      </c>
      <c r="B1" s="6" t="s">
        <v>2</v>
      </c>
      <c r="C1" s="6" t="s">
        <v>73</v>
      </c>
      <c r="D1" s="6" t="s">
        <v>29</v>
      </c>
      <c r="E1" s="6" t="s">
        <v>182</v>
      </c>
    </row>
    <row r="2" spans="1:5">
      <c r="A2" s="1" t="s">
        <v>27</v>
      </c>
      <c r="B2" s="6"/>
      <c r="C2" s="6"/>
      <c r="D2" s="6"/>
      <c r="E2" s="6"/>
    </row>
    <row r="3" spans="1:5">
      <c r="A3" s="3" t="s">
        <v>183</v>
      </c>
      <c r="B3" s="4" t="s">
        <v>5</v>
      </c>
      <c r="C3" s="4" t="s">
        <v>5</v>
      </c>
      <c r="D3" s="4" t="s">
        <v>5</v>
      </c>
      <c r="E3" s="4" t="s">
        <v>5</v>
      </c>
    </row>
    <row r="4" spans="1:5" ht="30">
      <c r="A4" s="2" t="s">
        <v>184</v>
      </c>
      <c r="B4" s="7">
        <v>24</v>
      </c>
      <c r="C4" s="7">
        <v>200</v>
      </c>
      <c r="D4" s="7">
        <v>174</v>
      </c>
      <c r="E4" s="7">
        <v>103</v>
      </c>
    </row>
    <row r="5" spans="1:5" ht="30">
      <c r="A5" s="2" t="s">
        <v>185</v>
      </c>
      <c r="B5" s="7">
        <v>24</v>
      </c>
      <c r="C5" s="7">
        <v>200</v>
      </c>
      <c r="D5" s="7">
        <v>174</v>
      </c>
      <c r="E5" s="7">
        <v>103</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 customWidth="1"/>
  </cols>
  <sheetData>
    <row r="1" spans="1:9" ht="15" customHeight="1">
      <c r="A1" s="1" t="s">
        <v>1417</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c r="A3" s="3" t="s">
        <v>1418</v>
      </c>
      <c r="B3" s="4" t="s">
        <v>5</v>
      </c>
      <c r="C3" s="4"/>
      <c r="D3" s="4" t="s">
        <v>5</v>
      </c>
      <c r="E3" s="4"/>
      <c r="F3" s="4" t="s">
        <v>5</v>
      </c>
      <c r="G3" s="4"/>
      <c r="H3" s="4" t="s">
        <v>5</v>
      </c>
      <c r="I3" s="4"/>
    </row>
    <row r="4" spans="1:9">
      <c r="A4" s="2" t="s">
        <v>1419</v>
      </c>
      <c r="B4" s="7">
        <v>229</v>
      </c>
      <c r="C4" s="4"/>
      <c r="D4" s="7">
        <v>417</v>
      </c>
      <c r="E4" s="4"/>
      <c r="F4" s="7">
        <v>861</v>
      </c>
      <c r="G4" s="4"/>
      <c r="H4" s="7">
        <v>1216</v>
      </c>
      <c r="I4" s="4"/>
    </row>
    <row r="5" spans="1:9" ht="30">
      <c r="A5" s="2" t="s">
        <v>1420</v>
      </c>
      <c r="B5" s="4">
        <v>114</v>
      </c>
      <c r="C5" s="4"/>
      <c r="D5" s="4">
        <v>-144</v>
      </c>
      <c r="E5" s="4"/>
      <c r="F5" s="8">
        <v>1096</v>
      </c>
      <c r="G5" s="4"/>
      <c r="H5" s="8">
        <v>-2204</v>
      </c>
      <c r="I5" s="4"/>
    </row>
    <row r="6" spans="1:9" ht="30">
      <c r="A6" s="2" t="s">
        <v>1421</v>
      </c>
      <c r="B6" s="4">
        <v>343</v>
      </c>
      <c r="C6" s="4"/>
      <c r="D6" s="4">
        <v>273</v>
      </c>
      <c r="E6" s="4"/>
      <c r="F6" s="8">
        <v>1957</v>
      </c>
      <c r="G6" s="4"/>
      <c r="H6" s="4">
        <v>-988</v>
      </c>
      <c r="I6" s="4"/>
    </row>
    <row r="7" spans="1:9" ht="30">
      <c r="A7" s="2" t="s">
        <v>1422</v>
      </c>
      <c r="B7" s="4">
        <v>-160</v>
      </c>
      <c r="C7" s="4"/>
      <c r="D7" s="4">
        <v>287</v>
      </c>
      <c r="E7" s="9" t="s">
        <v>35</v>
      </c>
      <c r="F7" s="4">
        <v>131</v>
      </c>
      <c r="G7" s="4"/>
      <c r="H7" s="8">
        <v>1816</v>
      </c>
      <c r="I7" s="9" t="s">
        <v>35</v>
      </c>
    </row>
    <row r="8" spans="1:9" ht="45">
      <c r="A8" s="2" t="s">
        <v>1423</v>
      </c>
      <c r="B8" s="4">
        <v>503</v>
      </c>
      <c r="C8" s="4"/>
      <c r="D8" s="4">
        <v>-14</v>
      </c>
      <c r="E8" s="4"/>
      <c r="F8" s="8">
        <v>1826</v>
      </c>
      <c r="G8" s="4"/>
      <c r="H8" s="8">
        <v>-2804</v>
      </c>
      <c r="I8" s="4"/>
    </row>
    <row r="9" spans="1:9">
      <c r="A9" s="2" t="s">
        <v>1424</v>
      </c>
      <c r="B9" s="4">
        <v>216</v>
      </c>
      <c r="C9" s="4"/>
      <c r="D9" s="4">
        <v>276</v>
      </c>
      <c r="E9" s="4"/>
      <c r="F9" s="4">
        <v>679</v>
      </c>
      <c r="G9" s="4"/>
      <c r="H9" s="4">
        <v>730</v>
      </c>
      <c r="I9" s="4"/>
    </row>
    <row r="10" spans="1:9" ht="30">
      <c r="A10" s="2" t="s">
        <v>51</v>
      </c>
      <c r="B10" s="4">
        <v>287</v>
      </c>
      <c r="C10" s="4"/>
      <c r="D10" s="4">
        <v>-290</v>
      </c>
      <c r="E10" s="4"/>
      <c r="F10" s="8">
        <v>1147</v>
      </c>
      <c r="G10" s="4"/>
      <c r="H10" s="8">
        <v>-3534</v>
      </c>
      <c r="I10" s="4"/>
    </row>
    <row r="11" spans="1:9" ht="30">
      <c r="A11" s="2" t="s">
        <v>1425</v>
      </c>
      <c r="B11" s="8">
        <v>27844</v>
      </c>
      <c r="C11" s="4"/>
      <c r="D11" s="8">
        <v>33963</v>
      </c>
      <c r="E11" s="4"/>
      <c r="F11" s="8">
        <v>27844</v>
      </c>
      <c r="G11" s="4"/>
      <c r="H11" s="8">
        <v>33963</v>
      </c>
      <c r="I11" s="4"/>
    </row>
    <row r="12" spans="1:9">
      <c r="A12" s="2" t="s">
        <v>1426</v>
      </c>
      <c r="B12" s="8">
        <v>40779</v>
      </c>
      <c r="C12" s="4"/>
      <c r="D12" s="8">
        <v>45440</v>
      </c>
      <c r="E12" s="4"/>
      <c r="F12" s="8">
        <v>40779</v>
      </c>
      <c r="G12" s="4"/>
      <c r="H12" s="8">
        <v>45440</v>
      </c>
      <c r="I12" s="4"/>
    </row>
    <row r="13" spans="1:9" ht="30">
      <c r="A13" s="2" t="s">
        <v>1427</v>
      </c>
      <c r="B13" s="4" t="s">
        <v>5</v>
      </c>
      <c r="C13" s="4"/>
      <c r="D13" s="4" t="s">
        <v>5</v>
      </c>
      <c r="E13" s="4"/>
      <c r="F13" s="4" t="s">
        <v>5</v>
      </c>
      <c r="G13" s="4"/>
      <c r="H13" s="4" t="s">
        <v>5</v>
      </c>
      <c r="I13" s="4"/>
    </row>
    <row r="14" spans="1:9">
      <c r="A14" s="3" t="s">
        <v>1418</v>
      </c>
      <c r="B14" s="4" t="s">
        <v>5</v>
      </c>
      <c r="C14" s="4"/>
      <c r="D14" s="4" t="s">
        <v>5</v>
      </c>
      <c r="E14" s="4"/>
      <c r="F14" s="4" t="s">
        <v>5</v>
      </c>
      <c r="G14" s="4"/>
      <c r="H14" s="4" t="s">
        <v>5</v>
      </c>
      <c r="I14" s="4"/>
    </row>
    <row r="15" spans="1:9">
      <c r="A15" s="2" t="s">
        <v>1428</v>
      </c>
      <c r="B15" s="4">
        <v>491</v>
      </c>
      <c r="C15" s="4"/>
      <c r="D15" s="4">
        <v>630</v>
      </c>
      <c r="E15" s="4"/>
      <c r="F15" s="8">
        <v>1620</v>
      </c>
      <c r="G15" s="4"/>
      <c r="H15" s="8">
        <v>1897</v>
      </c>
      <c r="I15" s="4"/>
    </row>
    <row r="16" spans="1:9" ht="30">
      <c r="A16" s="2" t="s">
        <v>1429</v>
      </c>
      <c r="B16" s="4">
        <v>-28</v>
      </c>
      <c r="C16" s="4"/>
      <c r="D16" s="4">
        <v>-171</v>
      </c>
      <c r="E16" s="4"/>
      <c r="F16" s="4">
        <v>-343</v>
      </c>
      <c r="G16" s="4"/>
      <c r="H16" s="4">
        <v>-919</v>
      </c>
      <c r="I16" s="4"/>
    </row>
    <row r="17" spans="1:9" ht="30">
      <c r="A17" s="2" t="s">
        <v>1430</v>
      </c>
      <c r="B17" s="4">
        <v>463</v>
      </c>
      <c r="C17" s="4"/>
      <c r="D17" s="4">
        <v>459</v>
      </c>
      <c r="E17" s="4"/>
      <c r="F17" s="8">
        <v>1277</v>
      </c>
      <c r="G17" s="4"/>
      <c r="H17" s="4">
        <v>978</v>
      </c>
      <c r="I17" s="4"/>
    </row>
    <row r="18" spans="1:9" ht="30">
      <c r="A18" s="2" t="s">
        <v>1431</v>
      </c>
      <c r="B18" s="4">
        <v>115</v>
      </c>
      <c r="C18" s="4"/>
      <c r="D18" s="4">
        <v>493</v>
      </c>
      <c r="E18" s="4"/>
      <c r="F18" s="4">
        <v>558</v>
      </c>
      <c r="G18" s="4"/>
      <c r="H18" s="8">
        <v>2068</v>
      </c>
      <c r="I18" s="4"/>
    </row>
    <row r="19" spans="1:9" ht="45">
      <c r="A19" s="2" t="s">
        <v>1432</v>
      </c>
      <c r="B19" s="4">
        <v>348</v>
      </c>
      <c r="C19" s="4"/>
      <c r="D19" s="4">
        <v>-34</v>
      </c>
      <c r="E19" s="4"/>
      <c r="F19" s="4">
        <v>719</v>
      </c>
      <c r="G19" s="4"/>
      <c r="H19" s="8">
        <v>-1090</v>
      </c>
      <c r="I19" s="4"/>
    </row>
    <row r="20" spans="1:9">
      <c r="A20" s="2" t="s">
        <v>1433</v>
      </c>
      <c r="B20" s="4">
        <v>207</v>
      </c>
      <c r="C20" s="4"/>
      <c r="D20" s="4">
        <v>248</v>
      </c>
      <c r="E20" s="4"/>
      <c r="F20" s="4">
        <v>615</v>
      </c>
      <c r="G20" s="4"/>
      <c r="H20" s="4">
        <v>658</v>
      </c>
      <c r="I20" s="4"/>
    </row>
    <row r="21" spans="1:9">
      <c r="A21" s="2" t="s">
        <v>1434</v>
      </c>
      <c r="B21" s="4">
        <v>141</v>
      </c>
      <c r="C21" s="4"/>
      <c r="D21" s="4">
        <v>-282</v>
      </c>
      <c r="E21" s="4"/>
      <c r="F21" s="4">
        <v>104</v>
      </c>
      <c r="G21" s="4"/>
      <c r="H21" s="8">
        <v>-1748</v>
      </c>
      <c r="I21" s="4"/>
    </row>
    <row r="22" spans="1:9" ht="30">
      <c r="A22" s="2" t="s">
        <v>1435</v>
      </c>
      <c r="B22" s="8">
        <v>32436</v>
      </c>
      <c r="C22" s="4"/>
      <c r="D22" s="8">
        <v>38754</v>
      </c>
      <c r="E22" s="4"/>
      <c r="F22" s="8">
        <v>32436</v>
      </c>
      <c r="G22" s="4"/>
      <c r="H22" s="8">
        <v>38754</v>
      </c>
      <c r="I22" s="4"/>
    </row>
    <row r="23" spans="1:9">
      <c r="A23" s="2" t="s">
        <v>1436</v>
      </c>
      <c r="B23" s="8">
        <v>42774</v>
      </c>
      <c r="C23" s="4"/>
      <c r="D23" s="8">
        <v>48688</v>
      </c>
      <c r="E23" s="4"/>
      <c r="F23" s="8">
        <v>42774</v>
      </c>
      <c r="G23" s="4"/>
      <c r="H23" s="8">
        <v>48688</v>
      </c>
      <c r="I23" s="4"/>
    </row>
    <row r="24" spans="1:9">
      <c r="A24" s="2" t="s">
        <v>1437</v>
      </c>
      <c r="B24" s="4" t="s">
        <v>5</v>
      </c>
      <c r="C24" s="4"/>
      <c r="D24" s="4" t="s">
        <v>5</v>
      </c>
      <c r="E24" s="4"/>
      <c r="F24" s="4" t="s">
        <v>5</v>
      </c>
      <c r="G24" s="4"/>
      <c r="H24" s="4" t="s">
        <v>5</v>
      </c>
      <c r="I24" s="4"/>
    </row>
    <row r="25" spans="1:9">
      <c r="A25" s="3" t="s">
        <v>1418</v>
      </c>
      <c r="B25" s="4" t="s">
        <v>5</v>
      </c>
      <c r="C25" s="4"/>
      <c r="D25" s="4" t="s">
        <v>5</v>
      </c>
      <c r="E25" s="4"/>
      <c r="F25" s="4" t="s">
        <v>5</v>
      </c>
      <c r="G25" s="4"/>
      <c r="H25" s="4" t="s">
        <v>5</v>
      </c>
      <c r="I25" s="4"/>
    </row>
    <row r="26" spans="1:9" ht="17.25">
      <c r="A26" s="2" t="s">
        <v>1428</v>
      </c>
      <c r="B26" s="4">
        <v>-187</v>
      </c>
      <c r="C26" s="9" t="s">
        <v>173</v>
      </c>
      <c r="D26" s="4">
        <v>-124</v>
      </c>
      <c r="E26" s="9" t="s">
        <v>173</v>
      </c>
      <c r="F26" s="4">
        <v>-514</v>
      </c>
      <c r="G26" s="9" t="s">
        <v>173</v>
      </c>
      <c r="H26" s="4">
        <v>-373</v>
      </c>
      <c r="I26" s="9" t="s">
        <v>173</v>
      </c>
    </row>
    <row r="27" spans="1:9" ht="30">
      <c r="A27" s="2" t="s">
        <v>1429</v>
      </c>
      <c r="B27" s="4">
        <v>63</v>
      </c>
      <c r="C27" s="9" t="s">
        <v>173</v>
      </c>
      <c r="D27" s="4">
        <v>-76</v>
      </c>
      <c r="E27" s="9" t="s">
        <v>173</v>
      </c>
      <c r="F27" s="8">
        <v>1183</v>
      </c>
      <c r="G27" s="9" t="s">
        <v>173</v>
      </c>
      <c r="H27" s="8">
        <v>-1639</v>
      </c>
      <c r="I27" s="9" t="s">
        <v>173</v>
      </c>
    </row>
    <row r="28" spans="1:9" ht="30">
      <c r="A28" s="2" t="s">
        <v>1430</v>
      </c>
      <c r="B28" s="4">
        <v>-124</v>
      </c>
      <c r="C28" s="9" t="s">
        <v>173</v>
      </c>
      <c r="D28" s="4">
        <v>-200</v>
      </c>
      <c r="E28" s="9" t="s">
        <v>173</v>
      </c>
      <c r="F28" s="4">
        <v>669</v>
      </c>
      <c r="G28" s="9" t="s">
        <v>173</v>
      </c>
      <c r="H28" s="8">
        <v>-2012</v>
      </c>
      <c r="I28" s="9" t="s">
        <v>173</v>
      </c>
    </row>
    <row r="29" spans="1:9" ht="30">
      <c r="A29" s="2" t="s">
        <v>1431</v>
      </c>
      <c r="B29" s="4">
        <v>-275</v>
      </c>
      <c r="C29" s="9" t="s">
        <v>173</v>
      </c>
      <c r="D29" s="4">
        <v>-206</v>
      </c>
      <c r="E29" s="9" t="s">
        <v>173</v>
      </c>
      <c r="F29" s="4">
        <v>-427</v>
      </c>
      <c r="G29" s="9" t="s">
        <v>173</v>
      </c>
      <c r="H29" s="4">
        <v>-252</v>
      </c>
      <c r="I29" s="9" t="s">
        <v>173</v>
      </c>
    </row>
    <row r="30" spans="1:9" ht="45">
      <c r="A30" s="2" t="s">
        <v>1432</v>
      </c>
      <c r="B30" s="4">
        <v>151</v>
      </c>
      <c r="C30" s="9" t="s">
        <v>173</v>
      </c>
      <c r="D30" s="4">
        <v>6</v>
      </c>
      <c r="E30" s="9" t="s">
        <v>173</v>
      </c>
      <c r="F30" s="8">
        <v>1096</v>
      </c>
      <c r="G30" s="9" t="s">
        <v>173</v>
      </c>
      <c r="H30" s="8">
        <v>-1760</v>
      </c>
      <c r="I30" s="9" t="s">
        <v>173</v>
      </c>
    </row>
    <row r="31" spans="1:9" ht="17.25">
      <c r="A31" s="2" t="s">
        <v>1433</v>
      </c>
      <c r="B31" s="4">
        <v>5</v>
      </c>
      <c r="C31" s="9" t="s">
        <v>173</v>
      </c>
      <c r="D31" s="4">
        <v>14</v>
      </c>
      <c r="E31" s="9" t="s">
        <v>173</v>
      </c>
      <c r="F31" s="4">
        <v>53</v>
      </c>
      <c r="G31" s="9" t="s">
        <v>173</v>
      </c>
      <c r="H31" s="4">
        <v>26</v>
      </c>
      <c r="I31" s="9" t="s">
        <v>173</v>
      </c>
    </row>
    <row r="32" spans="1:9" ht="17.25">
      <c r="A32" s="2" t="s">
        <v>1434</v>
      </c>
      <c r="B32" s="4">
        <v>146</v>
      </c>
      <c r="C32" s="9" t="s">
        <v>173</v>
      </c>
      <c r="D32" s="4">
        <v>-8</v>
      </c>
      <c r="E32" s="9" t="s">
        <v>173</v>
      </c>
      <c r="F32" s="8">
        <v>1043</v>
      </c>
      <c r="G32" s="9" t="s">
        <v>173</v>
      </c>
      <c r="H32" s="8">
        <v>-1786</v>
      </c>
      <c r="I32" s="9" t="s">
        <v>173</v>
      </c>
    </row>
    <row r="33" spans="1:9" ht="30">
      <c r="A33" s="2" t="s">
        <v>1435</v>
      </c>
      <c r="B33" s="8">
        <v>-4553</v>
      </c>
      <c r="C33" s="9" t="s">
        <v>173</v>
      </c>
      <c r="D33" s="8">
        <v>-4746</v>
      </c>
      <c r="E33" s="9" t="s">
        <v>173</v>
      </c>
      <c r="F33" s="8">
        <v>-4553</v>
      </c>
      <c r="G33" s="9" t="s">
        <v>173</v>
      </c>
      <c r="H33" s="8">
        <v>-4746</v>
      </c>
      <c r="I33" s="9" t="s">
        <v>173</v>
      </c>
    </row>
    <row r="34" spans="1:9" ht="17.25">
      <c r="A34" s="2" t="s">
        <v>1436</v>
      </c>
      <c r="B34" s="8">
        <v>-1995</v>
      </c>
      <c r="C34" s="9" t="s">
        <v>173</v>
      </c>
      <c r="D34" s="8">
        <v>-3248</v>
      </c>
      <c r="E34" s="9" t="s">
        <v>173</v>
      </c>
      <c r="F34" s="8">
        <v>-1995</v>
      </c>
      <c r="G34" s="9" t="s">
        <v>173</v>
      </c>
      <c r="H34" s="8">
        <v>-3248</v>
      </c>
      <c r="I34" s="9" t="s">
        <v>173</v>
      </c>
    </row>
    <row r="35" spans="1:9">
      <c r="A35" s="2" t="s">
        <v>1438</v>
      </c>
      <c r="B35" s="4" t="s">
        <v>5</v>
      </c>
      <c r="C35" s="4"/>
      <c r="D35" s="4" t="s">
        <v>5</v>
      </c>
      <c r="E35" s="4"/>
      <c r="F35" s="4" t="s">
        <v>5</v>
      </c>
      <c r="G35" s="4"/>
      <c r="H35" s="4" t="s">
        <v>5</v>
      </c>
      <c r="I35" s="4"/>
    </row>
    <row r="36" spans="1:9">
      <c r="A36" s="3" t="s">
        <v>1418</v>
      </c>
      <c r="B36" s="4" t="s">
        <v>5</v>
      </c>
      <c r="C36" s="4"/>
      <c r="D36" s="4" t="s">
        <v>5</v>
      </c>
      <c r="E36" s="4"/>
      <c r="F36" s="4" t="s">
        <v>5</v>
      </c>
      <c r="G36" s="4"/>
      <c r="H36" s="4" t="s">
        <v>5</v>
      </c>
      <c r="I36" s="4"/>
    </row>
    <row r="37" spans="1:9" ht="17.25">
      <c r="A37" s="2" t="s">
        <v>1428</v>
      </c>
      <c r="B37" s="4">
        <v>-75</v>
      </c>
      <c r="C37" s="9" t="s">
        <v>175</v>
      </c>
      <c r="D37" s="4">
        <v>-89</v>
      </c>
      <c r="E37" s="9" t="s">
        <v>175</v>
      </c>
      <c r="F37" s="4">
        <v>-245</v>
      </c>
      <c r="G37" s="9" t="s">
        <v>175</v>
      </c>
      <c r="H37" s="4">
        <v>-308</v>
      </c>
      <c r="I37" s="9" t="s">
        <v>175</v>
      </c>
    </row>
    <row r="38" spans="1:9" ht="30">
      <c r="A38" s="2" t="s">
        <v>1429</v>
      </c>
      <c r="B38" s="4">
        <v>79</v>
      </c>
      <c r="C38" s="9" t="s">
        <v>175</v>
      </c>
      <c r="D38" s="4">
        <v>103</v>
      </c>
      <c r="E38" s="9" t="s">
        <v>175</v>
      </c>
      <c r="F38" s="4">
        <v>256</v>
      </c>
      <c r="G38" s="9" t="s">
        <v>175</v>
      </c>
      <c r="H38" s="4">
        <v>354</v>
      </c>
      <c r="I38" s="9" t="s">
        <v>175</v>
      </c>
    </row>
    <row r="39" spans="1:9" ht="30">
      <c r="A39" s="2" t="s">
        <v>1430</v>
      </c>
      <c r="B39" s="4">
        <v>4</v>
      </c>
      <c r="C39" s="9" t="s">
        <v>175</v>
      </c>
      <c r="D39" s="4">
        <v>14</v>
      </c>
      <c r="E39" s="9" t="s">
        <v>175</v>
      </c>
      <c r="F39" s="4">
        <v>11</v>
      </c>
      <c r="G39" s="9" t="s">
        <v>175</v>
      </c>
      <c r="H39" s="4">
        <v>46</v>
      </c>
      <c r="I39" s="9" t="s">
        <v>175</v>
      </c>
    </row>
    <row r="40" spans="1:9" ht="30">
      <c r="A40" s="2" t="s">
        <v>1431</v>
      </c>
      <c r="B40" s="4">
        <v>0</v>
      </c>
      <c r="C40" s="9" t="s">
        <v>175</v>
      </c>
      <c r="D40" s="4">
        <v>0</v>
      </c>
      <c r="E40" s="9" t="s">
        <v>175</v>
      </c>
      <c r="F40" s="4">
        <v>0</v>
      </c>
      <c r="G40" s="9" t="s">
        <v>175</v>
      </c>
      <c r="H40" s="4">
        <v>0</v>
      </c>
      <c r="I40" s="9" t="s">
        <v>175</v>
      </c>
    </row>
    <row r="41" spans="1:9" ht="45">
      <c r="A41" s="2" t="s">
        <v>1432</v>
      </c>
      <c r="B41" s="4">
        <v>4</v>
      </c>
      <c r="C41" s="9" t="s">
        <v>175</v>
      </c>
      <c r="D41" s="4">
        <v>14</v>
      </c>
      <c r="E41" s="9" t="s">
        <v>175</v>
      </c>
      <c r="F41" s="4">
        <v>11</v>
      </c>
      <c r="G41" s="9" t="s">
        <v>175</v>
      </c>
      <c r="H41" s="4">
        <v>46</v>
      </c>
      <c r="I41" s="9" t="s">
        <v>175</v>
      </c>
    </row>
    <row r="42" spans="1:9" ht="17.25">
      <c r="A42" s="2" t="s">
        <v>1433</v>
      </c>
      <c r="B42" s="4">
        <v>4</v>
      </c>
      <c r="C42" s="9" t="s">
        <v>175</v>
      </c>
      <c r="D42" s="4">
        <v>14</v>
      </c>
      <c r="E42" s="9" t="s">
        <v>175</v>
      </c>
      <c r="F42" s="4">
        <v>11</v>
      </c>
      <c r="G42" s="9" t="s">
        <v>175</v>
      </c>
      <c r="H42" s="4">
        <v>46</v>
      </c>
      <c r="I42" s="9" t="s">
        <v>175</v>
      </c>
    </row>
    <row r="43" spans="1:9" ht="17.25">
      <c r="A43" s="2" t="s">
        <v>1434</v>
      </c>
      <c r="B43" s="4">
        <v>0</v>
      </c>
      <c r="C43" s="9" t="s">
        <v>175</v>
      </c>
      <c r="D43" s="4">
        <v>0</v>
      </c>
      <c r="E43" s="9" t="s">
        <v>175</v>
      </c>
      <c r="F43" s="4">
        <v>0</v>
      </c>
      <c r="G43" s="9" t="s">
        <v>175</v>
      </c>
      <c r="H43" s="4">
        <v>0</v>
      </c>
      <c r="I43" s="9" t="s">
        <v>175</v>
      </c>
    </row>
    <row r="44" spans="1:9" ht="30">
      <c r="A44" s="2" t="s">
        <v>1435</v>
      </c>
      <c r="B44" s="4">
        <v>-39</v>
      </c>
      <c r="C44" s="9" t="s">
        <v>175</v>
      </c>
      <c r="D44" s="4">
        <v>-45</v>
      </c>
      <c r="E44" s="9" t="s">
        <v>175</v>
      </c>
      <c r="F44" s="4">
        <v>-39</v>
      </c>
      <c r="G44" s="9" t="s">
        <v>175</v>
      </c>
      <c r="H44" s="4">
        <v>-45</v>
      </c>
      <c r="I44" s="9" t="s">
        <v>175</v>
      </c>
    </row>
    <row r="45" spans="1:9" ht="17.25">
      <c r="A45" s="2" t="s">
        <v>1436</v>
      </c>
      <c r="B45" s="7">
        <v>0</v>
      </c>
      <c r="C45" s="9" t="s">
        <v>175</v>
      </c>
      <c r="D45" s="7">
        <v>0</v>
      </c>
      <c r="E45" s="9" t="s">
        <v>175</v>
      </c>
      <c r="F45" s="7">
        <v>0</v>
      </c>
      <c r="G45" s="9" t="s">
        <v>175</v>
      </c>
      <c r="H45" s="7">
        <v>0</v>
      </c>
      <c r="I45" s="9" t="s">
        <v>175</v>
      </c>
    </row>
    <row r="46" spans="1:9">
      <c r="A46" s="10"/>
      <c r="B46" s="10"/>
      <c r="C46" s="10"/>
      <c r="D46" s="10"/>
      <c r="E46" s="10"/>
      <c r="F46" s="10"/>
      <c r="G46" s="10"/>
      <c r="H46" s="10"/>
      <c r="I46" s="10"/>
    </row>
    <row r="47" spans="1:9" ht="30" customHeight="1">
      <c r="A47" s="2" t="s">
        <v>35</v>
      </c>
      <c r="B47" s="11" t="s">
        <v>61</v>
      </c>
      <c r="C47" s="11"/>
      <c r="D47" s="11"/>
      <c r="E47" s="11"/>
      <c r="F47" s="11"/>
      <c r="G47" s="11"/>
      <c r="H47" s="11"/>
      <c r="I47" s="11"/>
    </row>
    <row r="48" spans="1:9" ht="15" customHeight="1">
      <c r="A48" s="2" t="s">
        <v>173</v>
      </c>
      <c r="B48" s="11" t="s">
        <v>812</v>
      </c>
      <c r="C48" s="11"/>
      <c r="D48" s="11"/>
      <c r="E48" s="11"/>
      <c r="F48" s="11"/>
      <c r="G48" s="11"/>
      <c r="H48" s="11"/>
      <c r="I48" s="11"/>
    </row>
    <row r="49" spans="1:9" ht="15" customHeight="1">
      <c r="A49" s="2" t="s">
        <v>175</v>
      </c>
      <c r="B49" s="11" t="s">
        <v>813</v>
      </c>
      <c r="C49" s="11"/>
      <c r="D49" s="11"/>
      <c r="E49" s="11"/>
      <c r="F49" s="11"/>
      <c r="G49" s="11"/>
      <c r="H49" s="11"/>
      <c r="I49" s="11"/>
    </row>
  </sheetData>
  <mergeCells count="10">
    <mergeCell ref="A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39</v>
      </c>
      <c r="B1" s="6" t="s">
        <v>2</v>
      </c>
      <c r="C1" s="6" t="s">
        <v>73</v>
      </c>
    </row>
    <row r="2" spans="1:3">
      <c r="A2" s="1" t="s">
        <v>27</v>
      </c>
      <c r="B2" s="6"/>
      <c r="C2" s="6"/>
    </row>
    <row r="3" spans="1:3">
      <c r="A3" s="3" t="s">
        <v>1440</v>
      </c>
      <c r="B3" s="4" t="s">
        <v>5</v>
      </c>
      <c r="C3" s="4" t="s">
        <v>5</v>
      </c>
    </row>
    <row r="4" spans="1:3">
      <c r="A4" s="2" t="s">
        <v>75</v>
      </c>
      <c r="B4" s="7">
        <v>225</v>
      </c>
      <c r="C4" s="7">
        <v>197</v>
      </c>
    </row>
    <row r="5" spans="1:3">
      <c r="A5" s="2" t="s">
        <v>822</v>
      </c>
      <c r="B5" s="8">
        <v>25051</v>
      </c>
      <c r="C5" s="8">
        <v>29284</v>
      </c>
    </row>
    <row r="6" spans="1:3">
      <c r="A6" s="2" t="s">
        <v>113</v>
      </c>
      <c r="B6" s="8">
        <v>23707</v>
      </c>
      <c r="C6" s="8">
        <v>28426</v>
      </c>
    </row>
    <row r="7" spans="1:3">
      <c r="A7" s="2" t="s">
        <v>1441</v>
      </c>
      <c r="B7" s="4" t="s">
        <v>5</v>
      </c>
      <c r="C7" s="4" t="s">
        <v>5</v>
      </c>
    </row>
    <row r="8" spans="1:3">
      <c r="A8" s="3" t="s">
        <v>1440</v>
      </c>
      <c r="B8" s="4" t="s">
        <v>5</v>
      </c>
      <c r="C8" s="4" t="s">
        <v>5</v>
      </c>
    </row>
    <row r="9" spans="1:3">
      <c r="A9" s="2" t="s">
        <v>75</v>
      </c>
      <c r="B9" s="4">
        <v>1</v>
      </c>
      <c r="C9" s="4">
        <v>6</v>
      </c>
    </row>
    <row r="10" spans="1:3">
      <c r="A10" s="2" t="s">
        <v>822</v>
      </c>
      <c r="B10" s="8">
        <v>3926</v>
      </c>
      <c r="C10" s="8">
        <v>4197</v>
      </c>
    </row>
    <row r="11" spans="1:3">
      <c r="A11" s="2" t="s">
        <v>1442</v>
      </c>
      <c r="B11" s="8">
        <v>3927</v>
      </c>
      <c r="C11" s="8">
        <v>4203</v>
      </c>
    </row>
    <row r="12" spans="1:3">
      <c r="A12" s="2" t="s">
        <v>93</v>
      </c>
      <c r="B12" s="4">
        <v>-42</v>
      </c>
      <c r="C12" s="4">
        <v>-39</v>
      </c>
    </row>
    <row r="13" spans="1:3">
      <c r="A13" s="2" t="s">
        <v>113</v>
      </c>
      <c r="B13" s="8">
        <v>2486</v>
      </c>
      <c r="C13" s="8">
        <v>2878</v>
      </c>
    </row>
    <row r="14" spans="1:3">
      <c r="A14" s="2" t="s">
        <v>1443</v>
      </c>
      <c r="B14" s="7">
        <v>2444</v>
      </c>
      <c r="C14" s="7">
        <v>28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444</v>
      </c>
      <c r="B1" s="6" t="s">
        <v>2</v>
      </c>
      <c r="C1" s="6"/>
      <c r="D1" s="6" t="s">
        <v>73</v>
      </c>
      <c r="E1" s="6"/>
    </row>
    <row r="2" spans="1:5">
      <c r="A2" s="1" t="s">
        <v>27</v>
      </c>
      <c r="B2" s="6"/>
      <c r="C2" s="6"/>
      <c r="D2" s="6"/>
      <c r="E2" s="6"/>
    </row>
    <row r="3" spans="1:5">
      <c r="A3" s="3" t="s">
        <v>849</v>
      </c>
      <c r="B3" s="4" t="s">
        <v>5</v>
      </c>
      <c r="C3" s="4"/>
      <c r="D3" s="4" t="s">
        <v>5</v>
      </c>
      <c r="E3" s="4"/>
    </row>
    <row r="4" spans="1:5">
      <c r="A4" s="2" t="s">
        <v>75</v>
      </c>
      <c r="B4" s="7">
        <v>225</v>
      </c>
      <c r="C4" s="4"/>
      <c r="D4" s="7">
        <v>197</v>
      </c>
      <c r="E4" s="4"/>
    </row>
    <row r="5" spans="1:5">
      <c r="A5" s="2" t="s">
        <v>76</v>
      </c>
      <c r="B5" s="4">
        <v>0</v>
      </c>
      <c r="C5" s="4"/>
      <c r="D5" s="8">
        <v>1371</v>
      </c>
      <c r="E5" s="4"/>
    </row>
    <row r="6" spans="1:5" ht="30">
      <c r="A6" s="2" t="s">
        <v>77</v>
      </c>
      <c r="B6" s="8">
        <v>6196</v>
      </c>
      <c r="C6" s="4"/>
      <c r="D6" s="8">
        <v>2160</v>
      </c>
      <c r="E6" s="4"/>
    </row>
    <row r="7" spans="1:5">
      <c r="A7" s="2" t="s">
        <v>233</v>
      </c>
      <c r="B7" s="4">
        <v>0</v>
      </c>
      <c r="C7" s="4"/>
      <c r="D7" s="4">
        <v>80</v>
      </c>
      <c r="E7" s="4"/>
    </row>
    <row r="8" spans="1:5">
      <c r="A8" s="3" t="s">
        <v>852</v>
      </c>
      <c r="B8" s="4" t="s">
        <v>5</v>
      </c>
      <c r="C8" s="4"/>
      <c r="D8" s="4" t="s">
        <v>5</v>
      </c>
      <c r="E8" s="4"/>
    </row>
    <row r="9" spans="1:5">
      <c r="A9" s="2" t="s">
        <v>113</v>
      </c>
      <c r="B9" s="8">
        <v>8034</v>
      </c>
      <c r="C9" s="4"/>
      <c r="D9" s="8">
        <v>9725</v>
      </c>
      <c r="E9" s="4"/>
    </row>
    <row r="10" spans="1:5">
      <c r="A10" s="2" t="s">
        <v>856</v>
      </c>
      <c r="B10" s="8">
        <v>23707</v>
      </c>
      <c r="C10" s="4"/>
      <c r="D10" s="8">
        <v>28426</v>
      </c>
      <c r="E10" s="4"/>
    </row>
    <row r="11" spans="1:5">
      <c r="A11" s="2" t="s">
        <v>701</v>
      </c>
      <c r="B11" s="4">
        <v>1</v>
      </c>
      <c r="C11" s="4"/>
      <c r="D11" s="4">
        <v>22</v>
      </c>
      <c r="E11" s="4"/>
    </row>
    <row r="12" spans="1:5">
      <c r="A12" s="2" t="s">
        <v>1445</v>
      </c>
      <c r="B12" s="4" t="s">
        <v>5</v>
      </c>
      <c r="C12" s="4"/>
      <c r="D12" s="4" t="s">
        <v>5</v>
      </c>
      <c r="E12" s="4"/>
    </row>
    <row r="13" spans="1:5">
      <c r="A13" s="3" t="s">
        <v>849</v>
      </c>
      <c r="B13" s="4" t="s">
        <v>5</v>
      </c>
      <c r="C13" s="4"/>
      <c r="D13" s="4" t="s">
        <v>5</v>
      </c>
      <c r="E13" s="4"/>
    </row>
    <row r="14" spans="1:5">
      <c r="A14" s="2" t="s">
        <v>75</v>
      </c>
      <c r="B14" s="4">
        <v>225</v>
      </c>
      <c r="C14" s="4"/>
      <c r="D14" s="4">
        <v>197</v>
      </c>
      <c r="E14" s="4"/>
    </row>
    <row r="15" spans="1:5">
      <c r="A15" s="2" t="s">
        <v>76</v>
      </c>
      <c r="B15" s="4">
        <v>0</v>
      </c>
      <c r="C15" s="4"/>
      <c r="D15" s="4">
        <v>0</v>
      </c>
      <c r="E15" s="4"/>
    </row>
    <row r="16" spans="1:5" ht="30">
      <c r="A16" s="2" t="s">
        <v>77</v>
      </c>
      <c r="B16" s="4">
        <v>0</v>
      </c>
      <c r="C16" s="4"/>
      <c r="D16" s="4">
        <v>0</v>
      </c>
      <c r="E16" s="4"/>
    </row>
    <row r="17" spans="1:5">
      <c r="A17" s="2" t="s">
        <v>233</v>
      </c>
      <c r="B17" s="4" t="s">
        <v>5</v>
      </c>
      <c r="C17" s="4"/>
      <c r="D17" s="4">
        <v>80</v>
      </c>
      <c r="E17" s="4"/>
    </row>
    <row r="18" spans="1:5">
      <c r="A18" s="3" t="s">
        <v>249</v>
      </c>
      <c r="B18" s="4" t="s">
        <v>5</v>
      </c>
      <c r="C18" s="4"/>
      <c r="D18" s="4" t="s">
        <v>5</v>
      </c>
      <c r="E18" s="4"/>
    </row>
    <row r="19" spans="1:5" ht="17.25">
      <c r="A19" s="2" t="s">
        <v>287</v>
      </c>
      <c r="B19" s="4">
        <v>0</v>
      </c>
      <c r="C19" s="9" t="s">
        <v>35</v>
      </c>
      <c r="D19" s="4">
        <v>0</v>
      </c>
      <c r="E19" s="9" t="s">
        <v>35</v>
      </c>
    </row>
    <row r="20" spans="1:5">
      <c r="A20" s="2" t="s">
        <v>80</v>
      </c>
      <c r="B20" s="4">
        <v>0</v>
      </c>
      <c r="C20" s="4"/>
      <c r="D20" s="4">
        <v>0</v>
      </c>
      <c r="E20" s="4"/>
    </row>
    <row r="21" spans="1:5">
      <c r="A21" s="2" t="s">
        <v>851</v>
      </c>
      <c r="B21" s="4">
        <v>0</v>
      </c>
      <c r="C21" s="4"/>
      <c r="D21" s="4">
        <v>0</v>
      </c>
      <c r="E21" s="4"/>
    </row>
    <row r="22" spans="1:5">
      <c r="A22" s="3" t="s">
        <v>852</v>
      </c>
      <c r="B22" s="4" t="s">
        <v>5</v>
      </c>
      <c r="C22" s="4"/>
      <c r="D22" s="4" t="s">
        <v>5</v>
      </c>
      <c r="E22" s="4"/>
    </row>
    <row r="23" spans="1:5">
      <c r="A23" s="2" t="s">
        <v>853</v>
      </c>
      <c r="B23" s="4">
        <v>0</v>
      </c>
      <c r="C23" s="4"/>
      <c r="D23" s="4">
        <v>0</v>
      </c>
      <c r="E23" s="4"/>
    </row>
    <row r="24" spans="1:5" ht="30">
      <c r="A24" s="2" t="s">
        <v>854</v>
      </c>
      <c r="B24" s="4">
        <v>0</v>
      </c>
      <c r="C24" s="4"/>
      <c r="D24" s="4">
        <v>0</v>
      </c>
      <c r="E24" s="4"/>
    </row>
    <row r="25" spans="1:5">
      <c r="A25" s="2" t="s">
        <v>113</v>
      </c>
      <c r="B25" s="4">
        <v>0</v>
      </c>
      <c r="C25" s="4"/>
      <c r="D25" s="4">
        <v>0</v>
      </c>
      <c r="E25" s="4"/>
    </row>
    <row r="26" spans="1:5">
      <c r="A26" s="2" t="s">
        <v>856</v>
      </c>
      <c r="B26" s="4">
        <v>0</v>
      </c>
      <c r="C26" s="4"/>
      <c r="D26" s="4">
        <v>0</v>
      </c>
      <c r="E26" s="4"/>
    </row>
    <row r="27" spans="1:5">
      <c r="A27" s="2" t="s">
        <v>701</v>
      </c>
      <c r="B27" s="4">
        <v>0</v>
      </c>
      <c r="C27" s="4"/>
      <c r="D27" s="4">
        <v>0</v>
      </c>
      <c r="E27" s="4"/>
    </row>
    <row r="28" spans="1:5" ht="30">
      <c r="A28" s="2" t="s">
        <v>1446</v>
      </c>
      <c r="B28" s="4" t="s">
        <v>5</v>
      </c>
      <c r="C28" s="4"/>
      <c r="D28" s="4" t="s">
        <v>5</v>
      </c>
      <c r="E28" s="4"/>
    </row>
    <row r="29" spans="1:5">
      <c r="A29" s="3" t="s">
        <v>249</v>
      </c>
      <c r="B29" s="4" t="s">
        <v>5</v>
      </c>
      <c r="C29" s="4"/>
      <c r="D29" s="4" t="s">
        <v>5</v>
      </c>
      <c r="E29" s="4"/>
    </row>
    <row r="30" spans="1:5" ht="17.25">
      <c r="A30" s="2" t="s">
        <v>287</v>
      </c>
      <c r="B30" s="4">
        <v>0</v>
      </c>
      <c r="C30" s="9" t="s">
        <v>35</v>
      </c>
      <c r="D30" s="4">
        <v>0</v>
      </c>
      <c r="E30" s="9" t="s">
        <v>35</v>
      </c>
    </row>
    <row r="31" spans="1:5" ht="30">
      <c r="A31" s="2" t="s">
        <v>1447</v>
      </c>
      <c r="B31" s="4" t="s">
        <v>5</v>
      </c>
      <c r="C31" s="4"/>
      <c r="D31" s="4" t="s">
        <v>5</v>
      </c>
      <c r="E31" s="4"/>
    </row>
    <row r="32" spans="1:5">
      <c r="A32" s="3" t="s">
        <v>249</v>
      </c>
      <c r="B32" s="4" t="s">
        <v>5</v>
      </c>
      <c r="C32" s="4"/>
      <c r="D32" s="4" t="s">
        <v>5</v>
      </c>
      <c r="E32" s="4"/>
    </row>
    <row r="33" spans="1:5" ht="17.25">
      <c r="A33" s="2" t="s">
        <v>287</v>
      </c>
      <c r="B33" s="4">
        <v>0</v>
      </c>
      <c r="C33" s="9" t="s">
        <v>35</v>
      </c>
      <c r="D33" s="4">
        <v>0</v>
      </c>
      <c r="E33" s="9" t="s">
        <v>35</v>
      </c>
    </row>
    <row r="34" spans="1:5">
      <c r="A34" s="2" t="s">
        <v>1448</v>
      </c>
      <c r="B34" s="4" t="s">
        <v>5</v>
      </c>
      <c r="C34" s="4"/>
      <c r="D34" s="4" t="s">
        <v>5</v>
      </c>
      <c r="E34" s="4"/>
    </row>
    <row r="35" spans="1:5">
      <c r="A35" s="3" t="s">
        <v>849</v>
      </c>
      <c r="B35" s="4" t="s">
        <v>5</v>
      </c>
      <c r="C35" s="4"/>
      <c r="D35" s="4" t="s">
        <v>5</v>
      </c>
      <c r="E35" s="4"/>
    </row>
    <row r="36" spans="1:5">
      <c r="A36" s="2" t="s">
        <v>75</v>
      </c>
      <c r="B36" s="4">
        <v>0</v>
      </c>
      <c r="C36" s="4"/>
      <c r="D36" s="4">
        <v>0</v>
      </c>
      <c r="E36" s="4"/>
    </row>
    <row r="37" spans="1:5">
      <c r="A37" s="2" t="s">
        <v>76</v>
      </c>
      <c r="B37" s="4">
        <v>0</v>
      </c>
      <c r="C37" s="4"/>
      <c r="D37" s="8">
        <v>1371</v>
      </c>
      <c r="E37" s="4"/>
    </row>
    <row r="38" spans="1:5" ht="30">
      <c r="A38" s="2" t="s">
        <v>77</v>
      </c>
      <c r="B38" s="8">
        <v>6196</v>
      </c>
      <c r="C38" s="4"/>
      <c r="D38" s="8">
        <v>2160</v>
      </c>
      <c r="E38" s="4"/>
    </row>
    <row r="39" spans="1:5">
      <c r="A39" s="2" t="s">
        <v>233</v>
      </c>
      <c r="B39" s="4" t="s">
        <v>5</v>
      </c>
      <c r="C39" s="4"/>
      <c r="D39" s="4">
        <v>0</v>
      </c>
      <c r="E39" s="4"/>
    </row>
    <row r="40" spans="1:5">
      <c r="A40" s="3" t="s">
        <v>249</v>
      </c>
      <c r="B40" s="4" t="s">
        <v>5</v>
      </c>
      <c r="C40" s="4"/>
      <c r="D40" s="4" t="s">
        <v>5</v>
      </c>
      <c r="E40" s="4"/>
    </row>
    <row r="41" spans="1:5" ht="17.25">
      <c r="A41" s="2" t="s">
        <v>287</v>
      </c>
      <c r="B41" s="4">
        <v>0</v>
      </c>
      <c r="C41" s="9" t="s">
        <v>35</v>
      </c>
      <c r="D41" s="4">
        <v>0</v>
      </c>
      <c r="E41" s="9" t="s">
        <v>35</v>
      </c>
    </row>
    <row r="42" spans="1:5">
      <c r="A42" s="2" t="s">
        <v>80</v>
      </c>
      <c r="B42" s="4">
        <v>901</v>
      </c>
      <c r="C42" s="4"/>
      <c r="D42" s="4">
        <v>0</v>
      </c>
      <c r="E42" s="4"/>
    </row>
    <row r="43" spans="1:5">
      <c r="A43" s="2" t="s">
        <v>851</v>
      </c>
      <c r="B43" s="4">
        <v>50</v>
      </c>
      <c r="C43" s="4"/>
      <c r="D43" s="4">
        <v>105</v>
      </c>
      <c r="E43" s="4"/>
    </row>
    <row r="44" spans="1:5">
      <c r="A44" s="3" t="s">
        <v>852</v>
      </c>
      <c r="B44" s="4" t="s">
        <v>5</v>
      </c>
      <c r="C44" s="4"/>
      <c r="D44" s="4" t="s">
        <v>5</v>
      </c>
      <c r="E44" s="4"/>
    </row>
    <row r="45" spans="1:5">
      <c r="A45" s="2" t="s">
        <v>853</v>
      </c>
      <c r="B45" s="4">
        <v>493</v>
      </c>
      <c r="C45" s="4"/>
      <c r="D45" s="4">
        <v>514</v>
      </c>
      <c r="E45" s="4"/>
    </row>
    <row r="46" spans="1:5" ht="30">
      <c r="A46" s="2" t="s">
        <v>854</v>
      </c>
      <c r="B46" s="8">
        <v>8573</v>
      </c>
      <c r="C46" s="4"/>
      <c r="D46" s="8">
        <v>8654</v>
      </c>
      <c r="E46" s="4"/>
    </row>
    <row r="47" spans="1:5">
      <c r="A47" s="2" t="s">
        <v>113</v>
      </c>
      <c r="B47" s="8">
        <v>8034</v>
      </c>
      <c r="C47" s="4"/>
      <c r="D47" s="8">
        <v>9725</v>
      </c>
      <c r="E47" s="4"/>
    </row>
    <row r="48" spans="1:5">
      <c r="A48" s="2" t="s">
        <v>856</v>
      </c>
      <c r="B48" s="8">
        <v>13800</v>
      </c>
      <c r="C48" s="4"/>
      <c r="D48" s="8">
        <v>16537</v>
      </c>
      <c r="E48" s="4"/>
    </row>
    <row r="49" spans="1:5">
      <c r="A49" s="2" t="s">
        <v>701</v>
      </c>
      <c r="B49" s="4">
        <v>1</v>
      </c>
      <c r="C49" s="4"/>
      <c r="D49" s="4">
        <v>22</v>
      </c>
      <c r="E49" s="4"/>
    </row>
    <row r="50" spans="1:5" ht="30">
      <c r="A50" s="2" t="s">
        <v>1449</v>
      </c>
      <c r="B50" s="4" t="s">
        <v>5</v>
      </c>
      <c r="C50" s="4"/>
      <c r="D50" s="4" t="s">
        <v>5</v>
      </c>
      <c r="E50" s="4"/>
    </row>
    <row r="51" spans="1:5">
      <c r="A51" s="3" t="s">
        <v>249</v>
      </c>
      <c r="B51" s="4" t="s">
        <v>5</v>
      </c>
      <c r="C51" s="4"/>
      <c r="D51" s="4" t="s">
        <v>5</v>
      </c>
      <c r="E51" s="4"/>
    </row>
    <row r="52" spans="1:5" ht="17.25">
      <c r="A52" s="2" t="s">
        <v>287</v>
      </c>
      <c r="B52" s="4">
        <v>0</v>
      </c>
      <c r="C52" s="9" t="s">
        <v>35</v>
      </c>
      <c r="D52" s="4">
        <v>0</v>
      </c>
      <c r="E52" s="9" t="s">
        <v>35</v>
      </c>
    </row>
    <row r="53" spans="1:5" ht="30">
      <c r="A53" s="2" t="s">
        <v>1450</v>
      </c>
      <c r="B53" s="4" t="s">
        <v>5</v>
      </c>
      <c r="C53" s="4"/>
      <c r="D53" s="4" t="s">
        <v>5</v>
      </c>
      <c r="E53" s="4"/>
    </row>
    <row r="54" spans="1:5">
      <c r="A54" s="3" t="s">
        <v>249</v>
      </c>
      <c r="B54" s="4" t="s">
        <v>5</v>
      </c>
      <c r="C54" s="4"/>
      <c r="D54" s="4" t="s">
        <v>5</v>
      </c>
      <c r="E54" s="4"/>
    </row>
    <row r="55" spans="1:5" ht="17.25">
      <c r="A55" s="2" t="s">
        <v>287</v>
      </c>
      <c r="B55" s="4">
        <v>0</v>
      </c>
      <c r="C55" s="9" t="s">
        <v>35</v>
      </c>
      <c r="D55" s="4">
        <v>0</v>
      </c>
      <c r="E55" s="9" t="s">
        <v>35</v>
      </c>
    </row>
    <row r="56" spans="1:5">
      <c r="A56" s="2" t="s">
        <v>1451</v>
      </c>
      <c r="B56" s="4" t="s">
        <v>5</v>
      </c>
      <c r="C56" s="4"/>
      <c r="D56" s="4" t="s">
        <v>5</v>
      </c>
      <c r="E56" s="4"/>
    </row>
    <row r="57" spans="1:5">
      <c r="A57" s="3" t="s">
        <v>849</v>
      </c>
      <c r="B57" s="4" t="s">
        <v>5</v>
      </c>
      <c r="C57" s="4"/>
      <c r="D57" s="4" t="s">
        <v>5</v>
      </c>
      <c r="E57" s="4"/>
    </row>
    <row r="58" spans="1:5">
      <c r="A58" s="2" t="s">
        <v>75</v>
      </c>
      <c r="B58" s="4">
        <v>0</v>
      </c>
      <c r="C58" s="4"/>
      <c r="D58" s="4">
        <v>0</v>
      </c>
      <c r="E58" s="4"/>
    </row>
    <row r="59" spans="1:5">
      <c r="A59" s="2" t="s">
        <v>76</v>
      </c>
      <c r="B59" s="4">
        <v>0</v>
      </c>
      <c r="C59" s="4"/>
      <c r="D59" s="4">
        <v>0</v>
      </c>
      <c r="E59" s="4"/>
    </row>
    <row r="60" spans="1:5" ht="30">
      <c r="A60" s="2" t="s">
        <v>77</v>
      </c>
      <c r="B60" s="4">
        <v>0</v>
      </c>
      <c r="C60" s="4"/>
      <c r="D60" s="4">
        <v>0</v>
      </c>
      <c r="E60" s="4"/>
    </row>
    <row r="61" spans="1:5">
      <c r="A61" s="2" t="s">
        <v>233</v>
      </c>
      <c r="B61" s="4" t="s">
        <v>5</v>
      </c>
      <c r="C61" s="4"/>
      <c r="D61" s="4">
        <v>0</v>
      </c>
      <c r="E61" s="4"/>
    </row>
    <row r="62" spans="1:5">
      <c r="A62" s="3" t="s">
        <v>249</v>
      </c>
      <c r="B62" s="4" t="s">
        <v>5</v>
      </c>
      <c r="C62" s="4"/>
      <c r="D62" s="4" t="s">
        <v>5</v>
      </c>
      <c r="E62" s="4"/>
    </row>
    <row r="63" spans="1:5" ht="17.25">
      <c r="A63" s="2" t="s">
        <v>287</v>
      </c>
      <c r="B63" s="8">
        <v>20987</v>
      </c>
      <c r="C63" s="9" t="s">
        <v>35</v>
      </c>
      <c r="D63" s="8">
        <v>20699</v>
      </c>
      <c r="E63" s="9" t="s">
        <v>35</v>
      </c>
    </row>
    <row r="64" spans="1:5">
      <c r="A64" s="2" t="s">
        <v>80</v>
      </c>
      <c r="B64" s="8">
        <v>3816</v>
      </c>
      <c r="C64" s="4"/>
      <c r="D64" s="8">
        <v>6203</v>
      </c>
      <c r="E64" s="4"/>
    </row>
    <row r="65" spans="1:5">
      <c r="A65" s="2" t="s">
        <v>851</v>
      </c>
      <c r="B65" s="4">
        <v>0</v>
      </c>
      <c r="C65" s="4"/>
      <c r="D65" s="4">
        <v>0</v>
      </c>
      <c r="E65" s="4"/>
    </row>
    <row r="66" spans="1:5">
      <c r="A66" s="3" t="s">
        <v>852</v>
      </c>
      <c r="B66" s="4" t="s">
        <v>5</v>
      </c>
      <c r="C66" s="4"/>
      <c r="D66" s="4" t="s">
        <v>5</v>
      </c>
      <c r="E66" s="4"/>
    </row>
    <row r="67" spans="1:5">
      <c r="A67" s="2" t="s">
        <v>853</v>
      </c>
      <c r="B67" s="4">
        <v>0</v>
      </c>
      <c r="C67" s="4"/>
      <c r="D67" s="4">
        <v>0</v>
      </c>
      <c r="E67" s="4"/>
    </row>
    <row r="68" spans="1:5" ht="30">
      <c r="A68" s="2" t="s">
        <v>854</v>
      </c>
      <c r="B68" s="4">
        <v>0</v>
      </c>
      <c r="C68" s="4"/>
      <c r="D68" s="4">
        <v>0</v>
      </c>
      <c r="E68" s="4"/>
    </row>
    <row r="69" spans="1:5">
      <c r="A69" s="2" t="s">
        <v>113</v>
      </c>
      <c r="B69" s="4">
        <v>0</v>
      </c>
      <c r="C69" s="4"/>
      <c r="D69" s="4">
        <v>0</v>
      </c>
      <c r="E69" s="4"/>
    </row>
    <row r="70" spans="1:5">
      <c r="A70" s="2" t="s">
        <v>856</v>
      </c>
      <c r="B70" s="8">
        <v>2319</v>
      </c>
      <c r="C70" s="4"/>
      <c r="D70" s="8">
        <v>2635</v>
      </c>
      <c r="E70" s="4"/>
    </row>
    <row r="71" spans="1:5">
      <c r="A71" s="2" t="s">
        <v>701</v>
      </c>
      <c r="B71" s="4">
        <v>0</v>
      </c>
      <c r="C71" s="4"/>
      <c r="D71" s="4">
        <v>0</v>
      </c>
      <c r="E71" s="4"/>
    </row>
    <row r="72" spans="1:5" ht="30">
      <c r="A72" s="2" t="s">
        <v>1452</v>
      </c>
      <c r="B72" s="4" t="s">
        <v>5</v>
      </c>
      <c r="C72" s="4"/>
      <c r="D72" s="4" t="s">
        <v>5</v>
      </c>
      <c r="E72" s="4"/>
    </row>
    <row r="73" spans="1:5">
      <c r="A73" s="3" t="s">
        <v>249</v>
      </c>
      <c r="B73" s="4" t="s">
        <v>5</v>
      </c>
      <c r="C73" s="4"/>
      <c r="D73" s="4" t="s">
        <v>5</v>
      </c>
      <c r="E73" s="4"/>
    </row>
    <row r="74" spans="1:5" ht="17.25">
      <c r="A74" s="2" t="s">
        <v>287</v>
      </c>
      <c r="B74" s="8">
        <v>19496</v>
      </c>
      <c r="C74" s="9" t="s">
        <v>35</v>
      </c>
      <c r="D74" s="8">
        <v>19586</v>
      </c>
      <c r="E74" s="9" t="s">
        <v>35</v>
      </c>
    </row>
    <row r="75" spans="1:5" ht="30">
      <c r="A75" s="2" t="s">
        <v>1453</v>
      </c>
      <c r="B75" s="4" t="s">
        <v>5</v>
      </c>
      <c r="C75" s="4"/>
      <c r="D75" s="4" t="s">
        <v>5</v>
      </c>
      <c r="E75" s="4"/>
    </row>
    <row r="76" spans="1:5">
      <c r="A76" s="3" t="s">
        <v>249</v>
      </c>
      <c r="B76" s="4" t="s">
        <v>5</v>
      </c>
      <c r="C76" s="4"/>
      <c r="D76" s="4" t="s">
        <v>5</v>
      </c>
      <c r="E76" s="4"/>
    </row>
    <row r="77" spans="1:5" ht="17.25">
      <c r="A77" s="2" t="s">
        <v>287</v>
      </c>
      <c r="B77" s="8">
        <v>1491</v>
      </c>
      <c r="C77" s="9" t="s">
        <v>35</v>
      </c>
      <c r="D77" s="8">
        <v>1113</v>
      </c>
      <c r="E77" s="9" t="s">
        <v>35</v>
      </c>
    </row>
    <row r="78" spans="1:5">
      <c r="A78" s="2" t="s">
        <v>1454</v>
      </c>
      <c r="B78" s="4" t="s">
        <v>5</v>
      </c>
      <c r="C78" s="4"/>
      <c r="D78" s="4" t="s">
        <v>5</v>
      </c>
      <c r="E78" s="4"/>
    </row>
    <row r="79" spans="1:5">
      <c r="A79" s="3" t="s">
        <v>849</v>
      </c>
      <c r="B79" s="4" t="s">
        <v>5</v>
      </c>
      <c r="C79" s="4"/>
      <c r="D79" s="4" t="s">
        <v>5</v>
      </c>
      <c r="E79" s="4"/>
    </row>
    <row r="80" spans="1:5">
      <c r="A80" s="2" t="s">
        <v>75</v>
      </c>
      <c r="B80" s="4">
        <v>225</v>
      </c>
      <c r="C80" s="4"/>
      <c r="D80" s="4">
        <v>197</v>
      </c>
      <c r="E80" s="4"/>
    </row>
    <row r="81" spans="1:5">
      <c r="A81" s="2" t="s">
        <v>76</v>
      </c>
      <c r="B81" s="4">
        <v>0</v>
      </c>
      <c r="C81" s="4"/>
      <c r="D81" s="8">
        <v>1371</v>
      </c>
      <c r="E81" s="4"/>
    </row>
    <row r="82" spans="1:5" ht="30">
      <c r="A82" s="2" t="s">
        <v>77</v>
      </c>
      <c r="B82" s="8">
        <v>6196</v>
      </c>
      <c r="C82" s="4"/>
      <c r="D82" s="8">
        <v>2160</v>
      </c>
      <c r="E82" s="4"/>
    </row>
    <row r="83" spans="1:5">
      <c r="A83" s="2" t="s">
        <v>233</v>
      </c>
      <c r="B83" s="4" t="s">
        <v>5</v>
      </c>
      <c r="C83" s="4"/>
      <c r="D83" s="4">
        <v>80</v>
      </c>
      <c r="E83" s="4"/>
    </row>
    <row r="84" spans="1:5">
      <c r="A84" s="3" t="s">
        <v>249</v>
      </c>
      <c r="B84" s="4" t="s">
        <v>5</v>
      </c>
      <c r="C84" s="4"/>
      <c r="D84" s="4" t="s">
        <v>5</v>
      </c>
      <c r="E84" s="4"/>
    </row>
    <row r="85" spans="1:5" ht="17.25">
      <c r="A85" s="2" t="s">
        <v>287</v>
      </c>
      <c r="B85" s="8">
        <v>25051</v>
      </c>
      <c r="C85" s="9" t="s">
        <v>35</v>
      </c>
      <c r="D85" s="8">
        <v>29284</v>
      </c>
      <c r="E85" s="9" t="s">
        <v>35</v>
      </c>
    </row>
    <row r="86" spans="1:5">
      <c r="A86" s="2" t="s">
        <v>80</v>
      </c>
      <c r="B86" s="8">
        <v>4717</v>
      </c>
      <c r="C86" s="4"/>
      <c r="D86" s="8">
        <v>6203</v>
      </c>
      <c r="E86" s="4"/>
    </row>
    <row r="87" spans="1:5">
      <c r="A87" s="2" t="s">
        <v>851</v>
      </c>
      <c r="B87" s="4">
        <v>50</v>
      </c>
      <c r="C87" s="4"/>
      <c r="D87" s="4">
        <v>105</v>
      </c>
      <c r="E87" s="4"/>
    </row>
    <row r="88" spans="1:5">
      <c r="A88" s="3" t="s">
        <v>852</v>
      </c>
      <c r="B88" s="4" t="s">
        <v>5</v>
      </c>
      <c r="C88" s="4"/>
      <c r="D88" s="4" t="s">
        <v>5</v>
      </c>
      <c r="E88" s="4"/>
    </row>
    <row r="89" spans="1:5">
      <c r="A89" s="2" t="s">
        <v>853</v>
      </c>
      <c r="B89" s="4">
        <v>493</v>
      </c>
      <c r="C89" s="4"/>
      <c r="D89" s="4">
        <v>514</v>
      </c>
      <c r="E89" s="4"/>
    </row>
    <row r="90" spans="1:5" ht="30">
      <c r="A90" s="2" t="s">
        <v>854</v>
      </c>
      <c r="B90" s="8">
        <v>8472</v>
      </c>
      <c r="C90" s="4"/>
      <c r="D90" s="8">
        <v>8575</v>
      </c>
      <c r="E90" s="4"/>
    </row>
    <row r="91" spans="1:5">
      <c r="A91" s="2" t="s">
        <v>113</v>
      </c>
      <c r="B91" s="8">
        <v>8034</v>
      </c>
      <c r="C91" s="4"/>
      <c r="D91" s="8">
        <v>9725</v>
      </c>
      <c r="E91" s="4"/>
    </row>
    <row r="92" spans="1:5">
      <c r="A92" s="2" t="s">
        <v>856</v>
      </c>
      <c r="B92" s="8">
        <v>15673</v>
      </c>
      <c r="C92" s="4"/>
      <c r="D92" s="8">
        <v>18701</v>
      </c>
      <c r="E92" s="4"/>
    </row>
    <row r="93" spans="1:5">
      <c r="A93" s="2" t="s">
        <v>701</v>
      </c>
      <c r="B93" s="4">
        <v>1</v>
      </c>
      <c r="C93" s="4"/>
      <c r="D93" s="4">
        <v>22</v>
      </c>
      <c r="E93" s="4"/>
    </row>
    <row r="94" spans="1:5" ht="30">
      <c r="A94" s="2" t="s">
        <v>1455</v>
      </c>
      <c r="B94" s="4" t="s">
        <v>5</v>
      </c>
      <c r="C94" s="4"/>
      <c r="D94" s="4" t="s">
        <v>5</v>
      </c>
      <c r="E94" s="4"/>
    </row>
    <row r="95" spans="1:5">
      <c r="A95" s="3" t="s">
        <v>249</v>
      </c>
      <c r="B95" s="4" t="s">
        <v>5</v>
      </c>
      <c r="C95" s="4"/>
      <c r="D95" s="4" t="s">
        <v>5</v>
      </c>
      <c r="E95" s="4"/>
    </row>
    <row r="96" spans="1:5" ht="17.25">
      <c r="A96" s="2" t="s">
        <v>287</v>
      </c>
      <c r="B96" s="8">
        <v>22308</v>
      </c>
      <c r="C96" s="9" t="s">
        <v>35</v>
      </c>
      <c r="D96" s="8">
        <v>26218</v>
      </c>
      <c r="E96" s="9" t="s">
        <v>35</v>
      </c>
    </row>
    <row r="97" spans="1:5" ht="30">
      <c r="A97" s="2" t="s">
        <v>1456</v>
      </c>
      <c r="B97" s="4" t="s">
        <v>5</v>
      </c>
      <c r="C97" s="4"/>
      <c r="D97" s="4" t="s">
        <v>5</v>
      </c>
      <c r="E97" s="4"/>
    </row>
    <row r="98" spans="1:5">
      <c r="A98" s="3" t="s">
        <v>249</v>
      </c>
      <c r="B98" s="4" t="s">
        <v>5</v>
      </c>
      <c r="C98" s="4"/>
      <c r="D98" s="4" t="s">
        <v>5</v>
      </c>
      <c r="E98" s="4"/>
    </row>
    <row r="99" spans="1:5" ht="17.25">
      <c r="A99" s="2" t="s">
        <v>287</v>
      </c>
      <c r="B99" s="8">
        <v>2743</v>
      </c>
      <c r="C99" s="9" t="s">
        <v>35</v>
      </c>
      <c r="D99" s="8">
        <v>3066</v>
      </c>
      <c r="E99" s="9" t="s">
        <v>35</v>
      </c>
    </row>
    <row r="100" spans="1:5">
      <c r="A100" s="2" t="s">
        <v>1198</v>
      </c>
      <c r="B100" s="4" t="s">
        <v>5</v>
      </c>
      <c r="C100" s="4"/>
      <c r="D100" s="4" t="s">
        <v>5</v>
      </c>
      <c r="E100" s="4"/>
    </row>
    <row r="101" spans="1:5">
      <c r="A101" s="3" t="s">
        <v>849</v>
      </c>
      <c r="B101" s="4" t="s">
        <v>5</v>
      </c>
      <c r="C101" s="4"/>
      <c r="D101" s="4" t="s">
        <v>5</v>
      </c>
      <c r="E101" s="4"/>
    </row>
    <row r="102" spans="1:5">
      <c r="A102" s="2" t="s">
        <v>75</v>
      </c>
      <c r="B102" s="4">
        <v>225</v>
      </c>
      <c r="C102" s="4"/>
      <c r="D102" s="4">
        <v>197</v>
      </c>
      <c r="E102" s="4"/>
    </row>
    <row r="103" spans="1:5">
      <c r="A103" s="2" t="s">
        <v>76</v>
      </c>
      <c r="B103" s="4">
        <v>0</v>
      </c>
      <c r="C103" s="4"/>
      <c r="D103" s="8">
        <v>1371</v>
      </c>
      <c r="E103" s="4"/>
    </row>
    <row r="104" spans="1:5" ht="30">
      <c r="A104" s="2" t="s">
        <v>77</v>
      </c>
      <c r="B104" s="8">
        <v>6196</v>
      </c>
      <c r="C104" s="4"/>
      <c r="D104" s="8">
        <v>2160</v>
      </c>
      <c r="E104" s="4"/>
    </row>
    <row r="105" spans="1:5">
      <c r="A105" s="2" t="s">
        <v>233</v>
      </c>
      <c r="B105" s="4" t="s">
        <v>5</v>
      </c>
      <c r="C105" s="4"/>
      <c r="D105" s="4">
        <v>80</v>
      </c>
      <c r="E105" s="4"/>
    </row>
    <row r="106" spans="1:5">
      <c r="A106" s="3" t="s">
        <v>249</v>
      </c>
      <c r="B106" s="4" t="s">
        <v>5</v>
      </c>
      <c r="C106" s="4"/>
      <c r="D106" s="4" t="s">
        <v>5</v>
      </c>
      <c r="E106" s="4"/>
    </row>
    <row r="107" spans="1:5" ht="17.25">
      <c r="A107" s="2" t="s">
        <v>287</v>
      </c>
      <c r="B107" s="8">
        <v>20987</v>
      </c>
      <c r="C107" s="9" t="s">
        <v>35</v>
      </c>
      <c r="D107" s="8">
        <v>20699</v>
      </c>
      <c r="E107" s="9" t="s">
        <v>35</v>
      </c>
    </row>
    <row r="108" spans="1:5">
      <c r="A108" s="2" t="s">
        <v>80</v>
      </c>
      <c r="B108" s="8">
        <v>4717</v>
      </c>
      <c r="C108" s="4"/>
      <c r="D108" s="8">
        <v>6203</v>
      </c>
      <c r="E108" s="4"/>
    </row>
    <row r="109" spans="1:5">
      <c r="A109" s="2" t="s">
        <v>851</v>
      </c>
      <c r="B109" s="4">
        <v>50</v>
      </c>
      <c r="C109" s="4"/>
      <c r="D109" s="4">
        <v>105</v>
      </c>
      <c r="E109" s="4"/>
    </row>
    <row r="110" spans="1:5">
      <c r="A110" s="3" t="s">
        <v>852</v>
      </c>
      <c r="B110" s="4" t="s">
        <v>5</v>
      </c>
      <c r="C110" s="4"/>
      <c r="D110" s="4" t="s">
        <v>5</v>
      </c>
      <c r="E110" s="4"/>
    </row>
    <row r="111" spans="1:5">
      <c r="A111" s="2" t="s">
        <v>853</v>
      </c>
      <c r="B111" s="4">
        <v>493</v>
      </c>
      <c r="C111" s="4"/>
      <c r="D111" s="4">
        <v>514</v>
      </c>
      <c r="E111" s="4"/>
    </row>
    <row r="112" spans="1:5" ht="30">
      <c r="A112" s="2" t="s">
        <v>854</v>
      </c>
      <c r="B112" s="8">
        <v>8573</v>
      </c>
      <c r="C112" s="4"/>
      <c r="D112" s="8">
        <v>8654</v>
      </c>
      <c r="E112" s="4"/>
    </row>
    <row r="113" spans="1:5">
      <c r="A113" s="2" t="s">
        <v>113</v>
      </c>
      <c r="B113" s="8">
        <v>8034</v>
      </c>
      <c r="C113" s="4"/>
      <c r="D113" s="8">
        <v>9725</v>
      </c>
      <c r="E113" s="4"/>
    </row>
    <row r="114" spans="1:5">
      <c r="A114" s="2" t="s">
        <v>856</v>
      </c>
      <c r="B114" s="8">
        <v>16119</v>
      </c>
      <c r="C114" s="4"/>
      <c r="D114" s="8">
        <v>19172</v>
      </c>
      <c r="E114" s="4"/>
    </row>
    <row r="115" spans="1:5">
      <c r="A115" s="2" t="s">
        <v>701</v>
      </c>
      <c r="B115" s="4">
        <v>1</v>
      </c>
      <c r="C115" s="4"/>
      <c r="D115" s="4">
        <v>22</v>
      </c>
      <c r="E115" s="4"/>
    </row>
    <row r="116" spans="1:5" ht="30">
      <c r="A116" s="2" t="s">
        <v>1457</v>
      </c>
      <c r="B116" s="4" t="s">
        <v>5</v>
      </c>
      <c r="C116" s="4"/>
      <c r="D116" s="4" t="s">
        <v>5</v>
      </c>
      <c r="E116" s="4"/>
    </row>
    <row r="117" spans="1:5">
      <c r="A117" s="3" t="s">
        <v>249</v>
      </c>
      <c r="B117" s="4" t="s">
        <v>5</v>
      </c>
      <c r="C117" s="4"/>
      <c r="D117" s="4" t="s">
        <v>5</v>
      </c>
      <c r="E117" s="4"/>
    </row>
    <row r="118" spans="1:5" ht="17.25">
      <c r="A118" s="2" t="s">
        <v>287</v>
      </c>
      <c r="B118" s="8">
        <v>19496</v>
      </c>
      <c r="C118" s="9" t="s">
        <v>35</v>
      </c>
      <c r="D118" s="8">
        <v>19586</v>
      </c>
      <c r="E118" s="9" t="s">
        <v>35</v>
      </c>
    </row>
    <row r="119" spans="1:5" ht="30">
      <c r="A119" s="2" t="s">
        <v>1458</v>
      </c>
      <c r="B119" s="4" t="s">
        <v>5</v>
      </c>
      <c r="C119" s="4"/>
      <c r="D119" s="4" t="s">
        <v>5</v>
      </c>
      <c r="E119" s="4"/>
    </row>
    <row r="120" spans="1:5">
      <c r="A120" s="3" t="s">
        <v>249</v>
      </c>
      <c r="B120" s="4" t="s">
        <v>5</v>
      </c>
      <c r="C120" s="4"/>
      <c r="D120" s="4" t="s">
        <v>5</v>
      </c>
      <c r="E120" s="4"/>
    </row>
    <row r="121" spans="1:5" ht="17.25">
      <c r="A121" s="2" t="s">
        <v>287</v>
      </c>
      <c r="B121" s="7">
        <v>1491</v>
      </c>
      <c r="C121" s="9" t="s">
        <v>35</v>
      </c>
      <c r="D121" s="7">
        <v>1113</v>
      </c>
      <c r="E121" s="9" t="s">
        <v>35</v>
      </c>
    </row>
    <row r="122" spans="1:5">
      <c r="A122" s="10"/>
      <c r="B122" s="10"/>
      <c r="C122" s="10"/>
      <c r="D122" s="10"/>
      <c r="E122" s="10"/>
    </row>
    <row r="123" spans="1:5" ht="45" customHeight="1">
      <c r="A123" s="2" t="s">
        <v>35</v>
      </c>
      <c r="B123" s="11" t="s">
        <v>858</v>
      </c>
      <c r="C123" s="11"/>
      <c r="D123" s="11"/>
      <c r="E123" s="11"/>
    </row>
  </sheetData>
  <mergeCells count="4">
    <mergeCell ref="B1:C2"/>
    <mergeCell ref="D1:E2"/>
    <mergeCell ref="A122:E122"/>
    <mergeCell ref="B123:E1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59</v>
      </c>
      <c r="B1" s="6" t="s">
        <v>2</v>
      </c>
      <c r="C1" s="6"/>
      <c r="D1" s="6" t="s">
        <v>73</v>
      </c>
      <c r="E1" s="6"/>
    </row>
    <row r="2" spans="1:5">
      <c r="A2" s="1" t="s">
        <v>27</v>
      </c>
      <c r="B2" s="6"/>
      <c r="C2" s="6"/>
      <c r="D2" s="6"/>
      <c r="E2" s="6"/>
    </row>
    <row r="3" spans="1:5" ht="45">
      <c r="A3" s="3" t="s">
        <v>1460</v>
      </c>
      <c r="B3" s="4" t="s">
        <v>5</v>
      </c>
      <c r="C3" s="4"/>
      <c r="D3" s="4" t="s">
        <v>5</v>
      </c>
      <c r="E3" s="4"/>
    </row>
    <row r="4" spans="1:5">
      <c r="A4" s="2" t="s">
        <v>855</v>
      </c>
      <c r="B4" s="7">
        <v>-8034</v>
      </c>
      <c r="C4" s="4"/>
      <c r="D4" s="7">
        <v>-9725</v>
      </c>
      <c r="E4" s="4"/>
    </row>
    <row r="5" spans="1:5">
      <c r="A5" s="2" t="s">
        <v>91</v>
      </c>
      <c r="B5" s="4">
        <v>-1</v>
      </c>
      <c r="C5" s="4"/>
      <c r="D5" s="4">
        <v>-22</v>
      </c>
      <c r="E5" s="4"/>
    </row>
    <row r="6" spans="1:5">
      <c r="A6" s="2" t="s">
        <v>1445</v>
      </c>
      <c r="B6" s="4" t="s">
        <v>5</v>
      </c>
      <c r="C6" s="4"/>
      <c r="D6" s="4" t="s">
        <v>5</v>
      </c>
      <c r="E6" s="4"/>
    </row>
    <row r="7" spans="1:5" ht="45">
      <c r="A7" s="3" t="s">
        <v>1460</v>
      </c>
      <c r="B7" s="4" t="s">
        <v>5</v>
      </c>
      <c r="C7" s="4"/>
      <c r="D7" s="4" t="s">
        <v>5</v>
      </c>
      <c r="E7" s="4"/>
    </row>
    <row r="8" spans="1:5">
      <c r="A8" s="2" t="s">
        <v>853</v>
      </c>
      <c r="B8" s="4">
        <v>0</v>
      </c>
      <c r="C8" s="4"/>
      <c r="D8" s="4">
        <v>0</v>
      </c>
      <c r="E8" s="4"/>
    </row>
    <row r="9" spans="1:5">
      <c r="A9" s="2" t="s">
        <v>855</v>
      </c>
      <c r="B9" s="4">
        <v>0</v>
      </c>
      <c r="C9" s="4"/>
      <c r="D9" s="4">
        <v>0</v>
      </c>
      <c r="E9" s="4"/>
    </row>
    <row r="10" spans="1:5">
      <c r="A10" s="2" t="s">
        <v>91</v>
      </c>
      <c r="B10" s="4">
        <v>0</v>
      </c>
      <c r="C10" s="4"/>
      <c r="D10" s="4">
        <v>0</v>
      </c>
      <c r="E10" s="4"/>
    </row>
    <row r="11" spans="1:5">
      <c r="A11" s="2" t="s">
        <v>1448</v>
      </c>
      <c r="B11" s="4" t="s">
        <v>5</v>
      </c>
      <c r="C11" s="4"/>
      <c r="D11" s="4" t="s">
        <v>5</v>
      </c>
      <c r="E11" s="4"/>
    </row>
    <row r="12" spans="1:5" ht="45">
      <c r="A12" s="3" t="s">
        <v>1460</v>
      </c>
      <c r="B12" s="4" t="s">
        <v>5</v>
      </c>
      <c r="C12" s="4"/>
      <c r="D12" s="4" t="s">
        <v>5</v>
      </c>
      <c r="E12" s="4"/>
    </row>
    <row r="13" spans="1:5">
      <c r="A13" s="2" t="s">
        <v>853</v>
      </c>
      <c r="B13" s="4">
        <v>-493</v>
      </c>
      <c r="C13" s="4"/>
      <c r="D13" s="4">
        <v>-514</v>
      </c>
      <c r="E13" s="4"/>
    </row>
    <row r="14" spans="1:5">
      <c r="A14" s="2" t="s">
        <v>855</v>
      </c>
      <c r="B14" s="8">
        <v>-8034</v>
      </c>
      <c r="C14" s="4"/>
      <c r="D14" s="8">
        <v>-9725</v>
      </c>
      <c r="E14" s="4"/>
    </row>
    <row r="15" spans="1:5">
      <c r="A15" s="2" t="s">
        <v>91</v>
      </c>
      <c r="B15" s="4">
        <v>-1</v>
      </c>
      <c r="C15" s="4"/>
      <c r="D15" s="4">
        <v>-22</v>
      </c>
      <c r="E15" s="4"/>
    </row>
    <row r="16" spans="1:5">
      <c r="A16" s="2" t="s">
        <v>1451</v>
      </c>
      <c r="B16" s="4" t="s">
        <v>5</v>
      </c>
      <c r="C16" s="4"/>
      <c r="D16" s="4" t="s">
        <v>5</v>
      </c>
      <c r="E16" s="4"/>
    </row>
    <row r="17" spans="1:5" ht="45">
      <c r="A17" s="3" t="s">
        <v>1460</v>
      </c>
      <c r="B17" s="4" t="s">
        <v>5</v>
      </c>
      <c r="C17" s="4"/>
      <c r="D17" s="4" t="s">
        <v>5</v>
      </c>
      <c r="E17" s="4"/>
    </row>
    <row r="18" spans="1:5">
      <c r="A18" s="2" t="s">
        <v>853</v>
      </c>
      <c r="B18" s="4">
        <v>0</v>
      </c>
      <c r="C18" s="4"/>
      <c r="D18" s="4">
        <v>0</v>
      </c>
      <c r="E18" s="4"/>
    </row>
    <row r="19" spans="1:5">
      <c r="A19" s="2" t="s">
        <v>855</v>
      </c>
      <c r="B19" s="4">
        <v>0</v>
      </c>
      <c r="C19" s="4"/>
      <c r="D19" s="4">
        <v>0</v>
      </c>
      <c r="E19" s="4"/>
    </row>
    <row r="20" spans="1:5">
      <c r="A20" s="2" t="s">
        <v>91</v>
      </c>
      <c r="B20" s="4">
        <v>0</v>
      </c>
      <c r="C20" s="4"/>
      <c r="D20" s="4">
        <v>0</v>
      </c>
      <c r="E20" s="4"/>
    </row>
    <row r="21" spans="1:5" ht="30">
      <c r="A21" s="2" t="s">
        <v>1461</v>
      </c>
      <c r="B21" s="4" t="s">
        <v>5</v>
      </c>
      <c r="C21" s="4"/>
      <c r="D21" s="4" t="s">
        <v>5</v>
      </c>
      <c r="E21" s="4"/>
    </row>
    <row r="22" spans="1:5" ht="45">
      <c r="A22" s="3" t="s">
        <v>1460</v>
      </c>
      <c r="B22" s="4" t="s">
        <v>5</v>
      </c>
      <c r="C22" s="4"/>
      <c r="D22" s="4" t="s">
        <v>5</v>
      </c>
      <c r="E22" s="4"/>
    </row>
    <row r="23" spans="1:5">
      <c r="A23" s="2" t="s">
        <v>1462</v>
      </c>
      <c r="B23" s="4">
        <v>0</v>
      </c>
      <c r="C23" s="4"/>
      <c r="D23" s="4">
        <v>0</v>
      </c>
      <c r="E23" s="4"/>
    </row>
    <row r="24" spans="1:5">
      <c r="A24" s="2" t="s">
        <v>211</v>
      </c>
      <c r="B24" s="4" t="s">
        <v>5</v>
      </c>
      <c r="C24" s="4"/>
      <c r="D24" s="4">
        <v>80</v>
      </c>
      <c r="E24" s="4"/>
    </row>
    <row r="25" spans="1:5">
      <c r="A25" s="2" t="s">
        <v>86</v>
      </c>
      <c r="B25" s="4">
        <v>0</v>
      </c>
      <c r="C25" s="4"/>
      <c r="D25" s="4">
        <v>80</v>
      </c>
      <c r="E25" s="4"/>
    </row>
    <row r="26" spans="1:5">
      <c r="A26" s="2" t="s">
        <v>853</v>
      </c>
      <c r="B26" s="4">
        <v>0</v>
      </c>
      <c r="C26" s="4"/>
      <c r="D26" s="4">
        <v>0</v>
      </c>
      <c r="E26" s="4"/>
    </row>
    <row r="27" spans="1:5">
      <c r="A27" s="2" t="s">
        <v>855</v>
      </c>
      <c r="B27" s="4">
        <v>0</v>
      </c>
      <c r="C27" s="4"/>
      <c r="D27" s="4">
        <v>0</v>
      </c>
      <c r="E27" s="4"/>
    </row>
    <row r="28" spans="1:5">
      <c r="A28" s="2" t="s">
        <v>91</v>
      </c>
      <c r="B28" s="4">
        <v>0</v>
      </c>
      <c r="C28" s="4"/>
      <c r="D28" s="4">
        <v>0</v>
      </c>
      <c r="E28" s="4"/>
    </row>
    <row r="29" spans="1:5">
      <c r="A29" s="2" t="s">
        <v>95</v>
      </c>
      <c r="B29" s="4">
        <v>0</v>
      </c>
      <c r="C29" s="4"/>
      <c r="D29" s="4">
        <v>0</v>
      </c>
      <c r="E29" s="4"/>
    </row>
    <row r="30" spans="1:5" ht="45">
      <c r="A30" s="2" t="s">
        <v>1463</v>
      </c>
      <c r="B30" s="4" t="s">
        <v>5</v>
      </c>
      <c r="C30" s="4"/>
      <c r="D30" s="4" t="s">
        <v>5</v>
      </c>
      <c r="E30" s="4"/>
    </row>
    <row r="31" spans="1:5" ht="45">
      <c r="A31" s="3" t="s">
        <v>1460</v>
      </c>
      <c r="B31" s="4" t="s">
        <v>5</v>
      </c>
      <c r="C31" s="4"/>
      <c r="D31" s="4" t="s">
        <v>5</v>
      </c>
      <c r="E31" s="4"/>
    </row>
    <row r="32" spans="1:5">
      <c r="A32" s="2" t="s">
        <v>211</v>
      </c>
      <c r="B32" s="4" t="s">
        <v>5</v>
      </c>
      <c r="C32" s="4"/>
      <c r="D32" s="4">
        <v>80</v>
      </c>
      <c r="E32" s="4"/>
    </row>
    <row r="33" spans="1:5" ht="45">
      <c r="A33" s="2" t="s">
        <v>1464</v>
      </c>
      <c r="B33" s="4" t="s">
        <v>5</v>
      </c>
      <c r="C33" s="4"/>
      <c r="D33" s="4" t="s">
        <v>5</v>
      </c>
      <c r="E33" s="4"/>
    </row>
    <row r="34" spans="1:5" ht="45">
      <c r="A34" s="3" t="s">
        <v>1460</v>
      </c>
      <c r="B34" s="4" t="s">
        <v>5</v>
      </c>
      <c r="C34" s="4"/>
      <c r="D34" s="4" t="s">
        <v>5</v>
      </c>
      <c r="E34" s="4"/>
    </row>
    <row r="35" spans="1:5">
      <c r="A35" s="2" t="s">
        <v>1462</v>
      </c>
      <c r="B35" s="4">
        <v>0</v>
      </c>
      <c r="C35" s="4"/>
      <c r="D35" s="4">
        <v>0</v>
      </c>
      <c r="E35" s="4"/>
    </row>
    <row r="36" spans="1:5">
      <c r="A36" s="2" t="s">
        <v>91</v>
      </c>
      <c r="B36" s="4">
        <v>0</v>
      </c>
      <c r="C36" s="4"/>
      <c r="D36" s="4">
        <v>0</v>
      </c>
      <c r="E36" s="4"/>
    </row>
    <row r="37" spans="1:5" ht="30">
      <c r="A37" s="2" t="s">
        <v>1465</v>
      </c>
      <c r="B37" s="4" t="s">
        <v>5</v>
      </c>
      <c r="C37" s="4"/>
      <c r="D37" s="4" t="s">
        <v>5</v>
      </c>
      <c r="E37" s="4"/>
    </row>
    <row r="38" spans="1:5" ht="45">
      <c r="A38" s="3" t="s">
        <v>1460</v>
      </c>
      <c r="B38" s="4" t="s">
        <v>5</v>
      </c>
      <c r="C38" s="4"/>
      <c r="D38" s="4" t="s">
        <v>5</v>
      </c>
      <c r="E38" s="4"/>
    </row>
    <row r="39" spans="1:5">
      <c r="A39" s="2" t="s">
        <v>1462</v>
      </c>
      <c r="B39" s="4">
        <v>0</v>
      </c>
      <c r="C39" s="4"/>
      <c r="D39" s="4">
        <v>0</v>
      </c>
      <c r="E39" s="4"/>
    </row>
    <row r="40" spans="1:5">
      <c r="A40" s="2" t="s">
        <v>91</v>
      </c>
      <c r="B40" s="4">
        <v>0</v>
      </c>
      <c r="C40" s="4"/>
      <c r="D40" s="4">
        <v>0</v>
      </c>
      <c r="E40" s="4"/>
    </row>
    <row r="41" spans="1:5" ht="45">
      <c r="A41" s="2" t="s">
        <v>1466</v>
      </c>
      <c r="B41" s="4" t="s">
        <v>5</v>
      </c>
      <c r="C41" s="4"/>
      <c r="D41" s="4" t="s">
        <v>5</v>
      </c>
      <c r="E41" s="4"/>
    </row>
    <row r="42" spans="1:5" ht="45">
      <c r="A42" s="3" t="s">
        <v>1460</v>
      </c>
      <c r="B42" s="4" t="s">
        <v>5</v>
      </c>
      <c r="C42" s="4"/>
      <c r="D42" s="4" t="s">
        <v>5</v>
      </c>
      <c r="E42" s="4"/>
    </row>
    <row r="43" spans="1:5">
      <c r="A43" s="2" t="s">
        <v>1462</v>
      </c>
      <c r="B43" s="4">
        <v>0</v>
      </c>
      <c r="C43" s="4"/>
      <c r="D43" s="4">
        <v>0</v>
      </c>
      <c r="E43" s="4"/>
    </row>
    <row r="44" spans="1:5">
      <c r="A44" s="2" t="s">
        <v>91</v>
      </c>
      <c r="B44" s="4">
        <v>0</v>
      </c>
      <c r="C44" s="4"/>
      <c r="D44" s="4">
        <v>0</v>
      </c>
      <c r="E44" s="4"/>
    </row>
    <row r="45" spans="1:5" ht="30">
      <c r="A45" s="2" t="s">
        <v>1467</v>
      </c>
      <c r="B45" s="4" t="s">
        <v>5</v>
      </c>
      <c r="C45" s="4"/>
      <c r="D45" s="4" t="s">
        <v>5</v>
      </c>
      <c r="E45" s="4"/>
    </row>
    <row r="46" spans="1:5" ht="45">
      <c r="A46" s="3" t="s">
        <v>1460</v>
      </c>
      <c r="B46" s="4" t="s">
        <v>5</v>
      </c>
      <c r="C46" s="4"/>
      <c r="D46" s="4" t="s">
        <v>5</v>
      </c>
      <c r="E46" s="4"/>
    </row>
    <row r="47" spans="1:5">
      <c r="A47" s="2" t="s">
        <v>1462</v>
      </c>
      <c r="B47" s="8">
        <v>1281</v>
      </c>
      <c r="C47" s="4"/>
      <c r="D47" s="8">
        <v>1683</v>
      </c>
      <c r="E47" s="4"/>
    </row>
    <row r="48" spans="1:5">
      <c r="A48" s="2" t="s">
        <v>211</v>
      </c>
      <c r="B48" s="4" t="s">
        <v>5</v>
      </c>
      <c r="C48" s="4"/>
      <c r="D48" s="4">
        <v>0</v>
      </c>
      <c r="E48" s="4"/>
    </row>
    <row r="49" spans="1:5">
      <c r="A49" s="2" t="s">
        <v>86</v>
      </c>
      <c r="B49" s="8">
        <v>1281</v>
      </c>
      <c r="C49" s="4"/>
      <c r="D49" s="8">
        <v>1683</v>
      </c>
      <c r="E49" s="4"/>
    </row>
    <row r="50" spans="1:5">
      <c r="A50" s="2" t="s">
        <v>853</v>
      </c>
      <c r="B50" s="4">
        <v>-493</v>
      </c>
      <c r="C50" s="4"/>
      <c r="D50" s="4">
        <v>-514</v>
      </c>
      <c r="E50" s="4"/>
    </row>
    <row r="51" spans="1:5">
      <c r="A51" s="2" t="s">
        <v>855</v>
      </c>
      <c r="B51" s="8">
        <v>-8034</v>
      </c>
      <c r="C51" s="4"/>
      <c r="D51" s="8">
        <v>-9725</v>
      </c>
      <c r="E51" s="4"/>
    </row>
    <row r="52" spans="1:5">
      <c r="A52" s="2" t="s">
        <v>91</v>
      </c>
      <c r="B52" s="4">
        <v>-480</v>
      </c>
      <c r="C52" s="4"/>
      <c r="D52" s="8">
        <v>-1630</v>
      </c>
      <c r="E52" s="4"/>
    </row>
    <row r="53" spans="1:5">
      <c r="A53" s="2" t="s">
        <v>95</v>
      </c>
      <c r="B53" s="8">
        <v>-9007</v>
      </c>
      <c r="C53" s="4"/>
      <c r="D53" s="8">
        <v>-11869</v>
      </c>
      <c r="E53" s="4"/>
    </row>
    <row r="54" spans="1:5" ht="45">
      <c r="A54" s="2" t="s">
        <v>1468</v>
      </c>
      <c r="B54" s="4" t="s">
        <v>5</v>
      </c>
      <c r="C54" s="4"/>
      <c r="D54" s="4" t="s">
        <v>5</v>
      </c>
      <c r="E54" s="4"/>
    </row>
    <row r="55" spans="1:5" ht="45">
      <c r="A55" s="3" t="s">
        <v>1460</v>
      </c>
      <c r="B55" s="4" t="s">
        <v>5</v>
      </c>
      <c r="C55" s="4"/>
      <c r="D55" s="4" t="s">
        <v>5</v>
      </c>
      <c r="E55" s="4"/>
    </row>
    <row r="56" spans="1:5">
      <c r="A56" s="2" t="s">
        <v>211</v>
      </c>
      <c r="B56" s="4" t="s">
        <v>5</v>
      </c>
      <c r="C56" s="4"/>
      <c r="D56" s="4">
        <v>0</v>
      </c>
      <c r="E56" s="4"/>
    </row>
    <row r="57" spans="1:5" ht="45">
      <c r="A57" s="2" t="s">
        <v>1469</v>
      </c>
      <c r="B57" s="4" t="s">
        <v>5</v>
      </c>
      <c r="C57" s="4"/>
      <c r="D57" s="4" t="s">
        <v>5</v>
      </c>
      <c r="E57" s="4"/>
    </row>
    <row r="58" spans="1:5" ht="45">
      <c r="A58" s="3" t="s">
        <v>1460</v>
      </c>
      <c r="B58" s="4" t="s">
        <v>5</v>
      </c>
      <c r="C58" s="4"/>
      <c r="D58" s="4" t="s">
        <v>5</v>
      </c>
      <c r="E58" s="4"/>
    </row>
    <row r="59" spans="1:5">
      <c r="A59" s="2" t="s">
        <v>1462</v>
      </c>
      <c r="B59" s="4">
        <v>353</v>
      </c>
      <c r="C59" s="4"/>
      <c r="D59" s="4">
        <v>524</v>
      </c>
      <c r="E59" s="4"/>
    </row>
    <row r="60" spans="1:5">
      <c r="A60" s="2" t="s">
        <v>91</v>
      </c>
      <c r="B60" s="4">
        <v>-421</v>
      </c>
      <c r="C60" s="4"/>
      <c r="D60" s="8">
        <v>-1585</v>
      </c>
      <c r="E60" s="4"/>
    </row>
    <row r="61" spans="1:5" ht="30">
      <c r="A61" s="2" t="s">
        <v>1470</v>
      </c>
      <c r="B61" s="4" t="s">
        <v>5</v>
      </c>
      <c r="C61" s="4"/>
      <c r="D61" s="4" t="s">
        <v>5</v>
      </c>
      <c r="E61" s="4"/>
    </row>
    <row r="62" spans="1:5" ht="45">
      <c r="A62" s="3" t="s">
        <v>1460</v>
      </c>
      <c r="B62" s="4" t="s">
        <v>5</v>
      </c>
      <c r="C62" s="4"/>
      <c r="D62" s="4" t="s">
        <v>5</v>
      </c>
      <c r="E62" s="4"/>
    </row>
    <row r="63" spans="1:5">
      <c r="A63" s="2" t="s">
        <v>1462</v>
      </c>
      <c r="B63" s="4">
        <v>928</v>
      </c>
      <c r="C63" s="4"/>
      <c r="D63" s="8">
        <v>1159</v>
      </c>
      <c r="E63" s="4"/>
    </row>
    <row r="64" spans="1:5">
      <c r="A64" s="2" t="s">
        <v>91</v>
      </c>
      <c r="B64" s="4">
        <v>-59</v>
      </c>
      <c r="C64" s="4"/>
      <c r="D64" s="4">
        <v>-45</v>
      </c>
      <c r="E64" s="4"/>
    </row>
    <row r="65" spans="1:5" ht="45">
      <c r="A65" s="2" t="s">
        <v>1471</v>
      </c>
      <c r="B65" s="4" t="s">
        <v>5</v>
      </c>
      <c r="C65" s="4"/>
      <c r="D65" s="4" t="s">
        <v>5</v>
      </c>
      <c r="E65" s="4"/>
    </row>
    <row r="66" spans="1:5" ht="45">
      <c r="A66" s="3" t="s">
        <v>1460</v>
      </c>
      <c r="B66" s="4" t="s">
        <v>5</v>
      </c>
      <c r="C66" s="4"/>
      <c r="D66" s="4" t="s">
        <v>5</v>
      </c>
      <c r="E66" s="4"/>
    </row>
    <row r="67" spans="1:5">
      <c r="A67" s="2" t="s">
        <v>1462</v>
      </c>
      <c r="B67" s="4">
        <v>0</v>
      </c>
      <c r="C67" s="4"/>
      <c r="D67" s="4">
        <v>0</v>
      </c>
      <c r="E67" s="4"/>
    </row>
    <row r="68" spans="1:5">
      <c r="A68" s="2" t="s">
        <v>91</v>
      </c>
      <c r="B68" s="4">
        <v>0</v>
      </c>
      <c r="C68" s="4"/>
      <c r="D68" s="4">
        <v>0</v>
      </c>
      <c r="E68" s="4"/>
    </row>
    <row r="69" spans="1:5" ht="30">
      <c r="A69" s="2" t="s">
        <v>1472</v>
      </c>
      <c r="B69" s="4" t="s">
        <v>5</v>
      </c>
      <c r="C69" s="4"/>
      <c r="D69" s="4" t="s">
        <v>5</v>
      </c>
      <c r="E69" s="4"/>
    </row>
    <row r="70" spans="1:5" ht="45">
      <c r="A70" s="3" t="s">
        <v>1460</v>
      </c>
      <c r="B70" s="4" t="s">
        <v>5</v>
      </c>
      <c r="C70" s="4"/>
      <c r="D70" s="4" t="s">
        <v>5</v>
      </c>
      <c r="E70" s="4"/>
    </row>
    <row r="71" spans="1:5">
      <c r="A71" s="2" t="s">
        <v>1462</v>
      </c>
      <c r="B71" s="4">
        <v>0</v>
      </c>
      <c r="C71" s="4"/>
      <c r="D71" s="4">
        <v>0</v>
      </c>
      <c r="E71" s="4"/>
    </row>
    <row r="72" spans="1:5">
      <c r="A72" s="2" t="s">
        <v>211</v>
      </c>
      <c r="B72" s="4" t="s">
        <v>5</v>
      </c>
      <c r="C72" s="4"/>
      <c r="D72" s="4">
        <v>0</v>
      </c>
      <c r="E72" s="4"/>
    </row>
    <row r="73" spans="1:5">
      <c r="A73" s="2" t="s">
        <v>86</v>
      </c>
      <c r="B73" s="4">
        <v>0</v>
      </c>
      <c r="C73" s="4"/>
      <c r="D73" s="4">
        <v>0</v>
      </c>
      <c r="E73" s="4"/>
    </row>
    <row r="74" spans="1:5">
      <c r="A74" s="2" t="s">
        <v>853</v>
      </c>
      <c r="B74" s="4">
        <v>0</v>
      </c>
      <c r="C74" s="4"/>
      <c r="D74" s="4">
        <v>0</v>
      </c>
      <c r="E74" s="4"/>
    </row>
    <row r="75" spans="1:5">
      <c r="A75" s="2" t="s">
        <v>855</v>
      </c>
      <c r="B75" s="4">
        <v>0</v>
      </c>
      <c r="C75" s="4"/>
      <c r="D75" s="4">
        <v>0</v>
      </c>
      <c r="E75" s="4"/>
    </row>
    <row r="76" spans="1:5">
      <c r="A76" s="2" t="s">
        <v>91</v>
      </c>
      <c r="B76" s="4">
        <v>0</v>
      </c>
      <c r="C76" s="4"/>
      <c r="D76" s="4">
        <v>0</v>
      </c>
      <c r="E76" s="4"/>
    </row>
    <row r="77" spans="1:5">
      <c r="A77" s="2" t="s">
        <v>95</v>
      </c>
      <c r="B77" s="4">
        <v>0</v>
      </c>
      <c r="C77" s="4"/>
      <c r="D77" s="4">
        <v>0</v>
      </c>
      <c r="E77" s="4"/>
    </row>
    <row r="78" spans="1:5" ht="45">
      <c r="A78" s="2" t="s">
        <v>1473</v>
      </c>
      <c r="B78" s="4" t="s">
        <v>5</v>
      </c>
      <c r="C78" s="4"/>
      <c r="D78" s="4" t="s">
        <v>5</v>
      </c>
      <c r="E78" s="4"/>
    </row>
    <row r="79" spans="1:5" ht="45">
      <c r="A79" s="3" t="s">
        <v>1460</v>
      </c>
      <c r="B79" s="4" t="s">
        <v>5</v>
      </c>
      <c r="C79" s="4"/>
      <c r="D79" s="4" t="s">
        <v>5</v>
      </c>
      <c r="E79" s="4"/>
    </row>
    <row r="80" spans="1:5">
      <c r="A80" s="2" t="s">
        <v>211</v>
      </c>
      <c r="B80" s="4" t="s">
        <v>5</v>
      </c>
      <c r="C80" s="4"/>
      <c r="D80" s="4">
        <v>0</v>
      </c>
      <c r="E80" s="4"/>
    </row>
    <row r="81" spans="1:5" ht="45">
      <c r="A81" s="2" t="s">
        <v>1474</v>
      </c>
      <c r="B81" s="4" t="s">
        <v>5</v>
      </c>
      <c r="C81" s="4"/>
      <c r="D81" s="4" t="s">
        <v>5</v>
      </c>
      <c r="E81" s="4"/>
    </row>
    <row r="82" spans="1:5" ht="45">
      <c r="A82" s="3" t="s">
        <v>1460</v>
      </c>
      <c r="B82" s="4" t="s">
        <v>5</v>
      </c>
      <c r="C82" s="4"/>
      <c r="D82" s="4" t="s">
        <v>5</v>
      </c>
      <c r="E82" s="4"/>
    </row>
    <row r="83" spans="1:5">
      <c r="A83" s="2" t="s">
        <v>1462</v>
      </c>
      <c r="B83" s="4">
        <v>0</v>
      </c>
      <c r="C83" s="4"/>
      <c r="D83" s="4">
        <v>0</v>
      </c>
      <c r="E83" s="4"/>
    </row>
    <row r="84" spans="1:5">
      <c r="A84" s="2" t="s">
        <v>91</v>
      </c>
      <c r="B84" s="4">
        <v>0</v>
      </c>
      <c r="C84" s="4"/>
      <c r="D84" s="4">
        <v>0</v>
      </c>
      <c r="E84" s="4"/>
    </row>
    <row r="85" spans="1:5" ht="30">
      <c r="A85" s="2" t="s">
        <v>1475</v>
      </c>
      <c r="B85" s="4" t="s">
        <v>5</v>
      </c>
      <c r="C85" s="4"/>
      <c r="D85" s="4" t="s">
        <v>5</v>
      </c>
      <c r="E85" s="4"/>
    </row>
    <row r="86" spans="1:5" ht="45">
      <c r="A86" s="3" t="s">
        <v>1460</v>
      </c>
      <c r="B86" s="4" t="s">
        <v>5</v>
      </c>
      <c r="C86" s="4"/>
      <c r="D86" s="4" t="s">
        <v>5</v>
      </c>
      <c r="E86" s="4"/>
    </row>
    <row r="87" spans="1:5">
      <c r="A87" s="2" t="s">
        <v>1462</v>
      </c>
      <c r="B87" s="4">
        <v>0</v>
      </c>
      <c r="C87" s="4"/>
      <c r="D87" s="4">
        <v>0</v>
      </c>
      <c r="E87" s="4"/>
    </row>
    <row r="88" spans="1:5">
      <c r="A88" s="2" t="s">
        <v>91</v>
      </c>
      <c r="B88" s="4">
        <v>0</v>
      </c>
      <c r="C88" s="4"/>
      <c r="D88" s="4">
        <v>0</v>
      </c>
      <c r="E88" s="4"/>
    </row>
    <row r="89" spans="1:5" ht="45">
      <c r="A89" s="2" t="s">
        <v>1476</v>
      </c>
      <c r="B89" s="4" t="s">
        <v>5</v>
      </c>
      <c r="C89" s="4"/>
      <c r="D89" s="4" t="s">
        <v>5</v>
      </c>
      <c r="E89" s="4"/>
    </row>
    <row r="90" spans="1:5" ht="45">
      <c r="A90" s="3" t="s">
        <v>1460</v>
      </c>
      <c r="B90" s="4" t="s">
        <v>5</v>
      </c>
      <c r="C90" s="4"/>
      <c r="D90" s="4" t="s">
        <v>5</v>
      </c>
      <c r="E90" s="4"/>
    </row>
    <row r="91" spans="1:5">
      <c r="A91" s="2" t="s">
        <v>1462</v>
      </c>
      <c r="B91" s="4">
        <v>0</v>
      </c>
      <c r="C91" s="4"/>
      <c r="D91" s="4">
        <v>0</v>
      </c>
      <c r="E91" s="4"/>
    </row>
    <row r="92" spans="1:5">
      <c r="A92" s="2" t="s">
        <v>91</v>
      </c>
      <c r="B92" s="4">
        <v>0</v>
      </c>
      <c r="C92" s="4"/>
      <c r="D92" s="4">
        <v>0</v>
      </c>
      <c r="E92" s="4"/>
    </row>
    <row r="93" spans="1:5" ht="30">
      <c r="A93" s="2" t="s">
        <v>1477</v>
      </c>
      <c r="B93" s="4" t="s">
        <v>5</v>
      </c>
      <c r="C93" s="4"/>
      <c r="D93" s="4" t="s">
        <v>5</v>
      </c>
      <c r="E93" s="4"/>
    </row>
    <row r="94" spans="1:5" ht="45">
      <c r="A94" s="3" t="s">
        <v>1460</v>
      </c>
      <c r="B94" s="4" t="s">
        <v>5</v>
      </c>
      <c r="C94" s="4"/>
      <c r="D94" s="4" t="s">
        <v>5</v>
      </c>
      <c r="E94" s="4"/>
    </row>
    <row r="95" spans="1:5" ht="17.25">
      <c r="A95" s="2" t="s">
        <v>1462</v>
      </c>
      <c r="B95" s="8">
        <v>-1281</v>
      </c>
      <c r="C95" s="9" t="s">
        <v>35</v>
      </c>
      <c r="D95" s="8">
        <v>-1683</v>
      </c>
      <c r="E95" s="9" t="s">
        <v>35</v>
      </c>
    </row>
    <row r="96" spans="1:5" ht="17.25">
      <c r="A96" s="2" t="s">
        <v>211</v>
      </c>
      <c r="B96" s="4" t="s">
        <v>5</v>
      </c>
      <c r="C96" s="4"/>
      <c r="D96" s="4">
        <v>0</v>
      </c>
      <c r="E96" s="9" t="s">
        <v>35</v>
      </c>
    </row>
    <row r="97" spans="1:5" ht="17.25">
      <c r="A97" s="2" t="s">
        <v>86</v>
      </c>
      <c r="B97" s="8">
        <v>-1281</v>
      </c>
      <c r="C97" s="9" t="s">
        <v>35</v>
      </c>
      <c r="D97" s="8">
        <v>-1683</v>
      </c>
      <c r="E97" s="9" t="s">
        <v>35</v>
      </c>
    </row>
    <row r="98" spans="1:5" ht="17.25">
      <c r="A98" s="2" t="s">
        <v>853</v>
      </c>
      <c r="B98" s="4">
        <v>0</v>
      </c>
      <c r="C98" s="9" t="s">
        <v>35</v>
      </c>
      <c r="D98" s="4">
        <v>0</v>
      </c>
      <c r="E98" s="9" t="s">
        <v>35</v>
      </c>
    </row>
    <row r="99" spans="1:5" ht="17.25">
      <c r="A99" s="2" t="s">
        <v>855</v>
      </c>
      <c r="B99" s="4">
        <v>0</v>
      </c>
      <c r="C99" s="9" t="s">
        <v>35</v>
      </c>
      <c r="D99" s="4">
        <v>0</v>
      </c>
      <c r="E99" s="9" t="s">
        <v>35</v>
      </c>
    </row>
    <row r="100" spans="1:5" ht="17.25">
      <c r="A100" s="2" t="s">
        <v>91</v>
      </c>
      <c r="B100" s="4">
        <v>479</v>
      </c>
      <c r="C100" s="9" t="s">
        <v>35</v>
      </c>
      <c r="D100" s="8">
        <v>1608</v>
      </c>
      <c r="E100" s="9" t="s">
        <v>35</v>
      </c>
    </row>
    <row r="101" spans="1:5" ht="17.25">
      <c r="A101" s="2" t="s">
        <v>95</v>
      </c>
      <c r="B101" s="4">
        <v>479</v>
      </c>
      <c r="C101" s="9" t="s">
        <v>35</v>
      </c>
      <c r="D101" s="8">
        <v>1608</v>
      </c>
      <c r="E101" s="9" t="s">
        <v>35</v>
      </c>
    </row>
    <row r="102" spans="1:5" ht="45">
      <c r="A102" s="2" t="s">
        <v>1478</v>
      </c>
      <c r="B102" s="4" t="s">
        <v>5</v>
      </c>
      <c r="C102" s="4"/>
      <c r="D102" s="4" t="s">
        <v>5</v>
      </c>
      <c r="E102" s="4"/>
    </row>
    <row r="103" spans="1:5" ht="45">
      <c r="A103" s="3" t="s">
        <v>1460</v>
      </c>
      <c r="B103" s="4" t="s">
        <v>5</v>
      </c>
      <c r="C103" s="4"/>
      <c r="D103" s="4" t="s">
        <v>5</v>
      </c>
      <c r="E103" s="4"/>
    </row>
    <row r="104" spans="1:5" ht="17.25">
      <c r="A104" s="2" t="s">
        <v>211</v>
      </c>
      <c r="B104" s="4" t="s">
        <v>5</v>
      </c>
      <c r="C104" s="4"/>
      <c r="D104" s="4">
        <v>0</v>
      </c>
      <c r="E104" s="9" t="s">
        <v>35</v>
      </c>
    </row>
    <row r="105" spans="1:5" ht="45">
      <c r="A105" s="2" t="s">
        <v>1479</v>
      </c>
      <c r="B105" s="4" t="s">
        <v>5</v>
      </c>
      <c r="C105" s="4"/>
      <c r="D105" s="4" t="s">
        <v>5</v>
      </c>
      <c r="E105" s="4"/>
    </row>
    <row r="106" spans="1:5" ht="45">
      <c r="A106" s="3" t="s">
        <v>1460</v>
      </c>
      <c r="B106" s="4" t="s">
        <v>5</v>
      </c>
      <c r="C106" s="4"/>
      <c r="D106" s="4" t="s">
        <v>5</v>
      </c>
      <c r="E106" s="4"/>
    </row>
    <row r="107" spans="1:5" ht="17.25">
      <c r="A107" s="2" t="s">
        <v>1462</v>
      </c>
      <c r="B107" s="4">
        <v>0</v>
      </c>
      <c r="C107" s="9" t="s">
        <v>35</v>
      </c>
      <c r="D107" s="4">
        <v>0</v>
      </c>
      <c r="E107" s="9" t="s">
        <v>35</v>
      </c>
    </row>
    <row r="108" spans="1:5" ht="17.25">
      <c r="A108" s="2" t="s">
        <v>91</v>
      </c>
      <c r="B108" s="4">
        <v>0</v>
      </c>
      <c r="C108" s="9" t="s">
        <v>35</v>
      </c>
      <c r="D108" s="4">
        <v>0</v>
      </c>
      <c r="E108" s="9" t="s">
        <v>35</v>
      </c>
    </row>
    <row r="109" spans="1:5" ht="30">
      <c r="A109" s="2" t="s">
        <v>1480</v>
      </c>
      <c r="B109" s="4" t="s">
        <v>5</v>
      </c>
      <c r="C109" s="4"/>
      <c r="D109" s="4" t="s">
        <v>5</v>
      </c>
      <c r="E109" s="4"/>
    </row>
    <row r="110" spans="1:5" ht="45">
      <c r="A110" s="3" t="s">
        <v>1460</v>
      </c>
      <c r="B110" s="4" t="s">
        <v>5</v>
      </c>
      <c r="C110" s="4"/>
      <c r="D110" s="4" t="s">
        <v>5</v>
      </c>
      <c r="E110" s="4"/>
    </row>
    <row r="111" spans="1:5" ht="17.25">
      <c r="A111" s="2" t="s">
        <v>1462</v>
      </c>
      <c r="B111" s="4">
        <v>0</v>
      </c>
      <c r="C111" s="9" t="s">
        <v>35</v>
      </c>
      <c r="D111" s="4">
        <v>0</v>
      </c>
      <c r="E111" s="9" t="s">
        <v>35</v>
      </c>
    </row>
    <row r="112" spans="1:5" ht="17.25">
      <c r="A112" s="2" t="s">
        <v>91</v>
      </c>
      <c r="B112" s="4">
        <v>0</v>
      </c>
      <c r="C112" s="9" t="s">
        <v>35</v>
      </c>
      <c r="D112" s="4">
        <v>0</v>
      </c>
      <c r="E112" s="9" t="s">
        <v>35</v>
      </c>
    </row>
    <row r="113" spans="1:5" ht="45">
      <c r="A113" s="2" t="s">
        <v>1481</v>
      </c>
      <c r="B113" s="4" t="s">
        <v>5</v>
      </c>
      <c r="C113" s="4"/>
      <c r="D113" s="4" t="s">
        <v>5</v>
      </c>
      <c r="E113" s="4"/>
    </row>
    <row r="114" spans="1:5" ht="45">
      <c r="A114" s="3" t="s">
        <v>1460</v>
      </c>
      <c r="B114" s="4" t="s">
        <v>5</v>
      </c>
      <c r="C114" s="4"/>
      <c r="D114" s="4" t="s">
        <v>5</v>
      </c>
      <c r="E114" s="4"/>
    </row>
    <row r="115" spans="1:5" ht="17.25">
      <c r="A115" s="2" t="s">
        <v>1462</v>
      </c>
      <c r="B115" s="8">
        <v>-1281</v>
      </c>
      <c r="C115" s="9" t="s">
        <v>35</v>
      </c>
      <c r="D115" s="8">
        <v>-1683</v>
      </c>
      <c r="E115" s="9" t="s">
        <v>35</v>
      </c>
    </row>
    <row r="116" spans="1:5" ht="17.25">
      <c r="A116" s="2" t="s">
        <v>91</v>
      </c>
      <c r="B116" s="4">
        <v>479</v>
      </c>
      <c r="C116" s="9" t="s">
        <v>35</v>
      </c>
      <c r="D116" s="8">
        <v>1608</v>
      </c>
      <c r="E116" s="9" t="s">
        <v>35</v>
      </c>
    </row>
    <row r="117" spans="1:5" ht="30">
      <c r="A117" s="2" t="s">
        <v>1482</v>
      </c>
      <c r="B117" s="4" t="s">
        <v>5</v>
      </c>
      <c r="C117" s="4"/>
      <c r="D117" s="4" t="s">
        <v>5</v>
      </c>
      <c r="E117" s="4"/>
    </row>
    <row r="118" spans="1:5" ht="45">
      <c r="A118" s="3" t="s">
        <v>1460</v>
      </c>
      <c r="B118" s="4" t="s">
        <v>5</v>
      </c>
      <c r="C118" s="4"/>
      <c r="D118" s="4" t="s">
        <v>5</v>
      </c>
      <c r="E118" s="4"/>
    </row>
    <row r="119" spans="1:5">
      <c r="A119" s="2" t="s">
        <v>1462</v>
      </c>
      <c r="B119" s="4">
        <v>0</v>
      </c>
      <c r="C119" s="4"/>
      <c r="D119" s="4">
        <v>0</v>
      </c>
      <c r="E119" s="4"/>
    </row>
    <row r="120" spans="1:5">
      <c r="A120" s="2" t="s">
        <v>211</v>
      </c>
      <c r="B120" s="4" t="s">
        <v>5</v>
      </c>
      <c r="C120" s="4"/>
      <c r="D120" s="4">
        <v>80</v>
      </c>
      <c r="E120" s="4"/>
    </row>
    <row r="121" spans="1:5">
      <c r="A121" s="2" t="s">
        <v>86</v>
      </c>
      <c r="B121" s="4">
        <v>0</v>
      </c>
      <c r="C121" s="4"/>
      <c r="D121" s="4">
        <v>80</v>
      </c>
      <c r="E121" s="4"/>
    </row>
    <row r="122" spans="1:5">
      <c r="A122" s="2" t="s">
        <v>853</v>
      </c>
      <c r="B122" s="4">
        <v>-493</v>
      </c>
      <c r="C122" s="4"/>
      <c r="D122" s="4">
        <v>-514</v>
      </c>
      <c r="E122" s="4"/>
    </row>
    <row r="123" spans="1:5">
      <c r="A123" s="2" t="s">
        <v>855</v>
      </c>
      <c r="B123" s="8">
        <v>-8034</v>
      </c>
      <c r="C123" s="4"/>
      <c r="D123" s="8">
        <v>-9725</v>
      </c>
      <c r="E123" s="4"/>
    </row>
    <row r="124" spans="1:5">
      <c r="A124" s="2" t="s">
        <v>91</v>
      </c>
      <c r="B124" s="4">
        <v>-1</v>
      </c>
      <c r="C124" s="4"/>
      <c r="D124" s="4">
        <v>-22</v>
      </c>
      <c r="E124" s="4"/>
    </row>
    <row r="125" spans="1:5">
      <c r="A125" s="2" t="s">
        <v>95</v>
      </c>
      <c r="B125" s="8">
        <v>-8528</v>
      </c>
      <c r="C125" s="4"/>
      <c r="D125" s="8">
        <v>-10261</v>
      </c>
      <c r="E125" s="4"/>
    </row>
    <row r="126" spans="1:5" ht="45">
      <c r="A126" s="2" t="s">
        <v>1483</v>
      </c>
      <c r="B126" s="4" t="s">
        <v>5</v>
      </c>
      <c r="C126" s="4"/>
      <c r="D126" s="4" t="s">
        <v>5</v>
      </c>
      <c r="E126" s="4"/>
    </row>
    <row r="127" spans="1:5" ht="45">
      <c r="A127" s="3" t="s">
        <v>1460</v>
      </c>
      <c r="B127" s="4" t="s">
        <v>5</v>
      </c>
      <c r="C127" s="4"/>
      <c r="D127" s="4" t="s">
        <v>5</v>
      </c>
      <c r="E127" s="4"/>
    </row>
    <row r="128" spans="1:5">
      <c r="A128" s="2" t="s">
        <v>211</v>
      </c>
      <c r="B128" s="4" t="s">
        <v>5</v>
      </c>
      <c r="C128" s="4"/>
      <c r="D128" s="4">
        <v>80</v>
      </c>
      <c r="E128" s="4"/>
    </row>
    <row r="129" spans="1:5" ht="45">
      <c r="A129" s="2" t="s">
        <v>1484</v>
      </c>
      <c r="B129" s="4" t="s">
        <v>5</v>
      </c>
      <c r="C129" s="4"/>
      <c r="D129" s="4" t="s">
        <v>5</v>
      </c>
      <c r="E129" s="4"/>
    </row>
    <row r="130" spans="1:5" ht="45">
      <c r="A130" s="3" t="s">
        <v>1460</v>
      </c>
      <c r="B130" s="4" t="s">
        <v>5</v>
      </c>
      <c r="C130" s="4"/>
      <c r="D130" s="4" t="s">
        <v>5</v>
      </c>
      <c r="E130" s="4"/>
    </row>
    <row r="131" spans="1:5">
      <c r="A131" s="2" t="s">
        <v>1462</v>
      </c>
      <c r="B131" s="4">
        <v>353</v>
      </c>
      <c r="C131" s="4"/>
      <c r="D131" s="4">
        <v>524</v>
      </c>
      <c r="E131" s="4"/>
    </row>
    <row r="132" spans="1:5">
      <c r="A132" s="2" t="s">
        <v>91</v>
      </c>
      <c r="B132" s="4">
        <v>-421</v>
      </c>
      <c r="C132" s="4"/>
      <c r="D132" s="8">
        <v>-1585</v>
      </c>
      <c r="E132" s="4"/>
    </row>
    <row r="133" spans="1:5" ht="30">
      <c r="A133" s="2" t="s">
        <v>1485</v>
      </c>
      <c r="B133" s="4" t="s">
        <v>5</v>
      </c>
      <c r="C133" s="4"/>
      <c r="D133" s="4" t="s">
        <v>5</v>
      </c>
      <c r="E133" s="4"/>
    </row>
    <row r="134" spans="1:5" ht="45">
      <c r="A134" s="3" t="s">
        <v>1460</v>
      </c>
      <c r="B134" s="4" t="s">
        <v>5</v>
      </c>
      <c r="C134" s="4"/>
      <c r="D134" s="4" t="s">
        <v>5</v>
      </c>
      <c r="E134" s="4"/>
    </row>
    <row r="135" spans="1:5">
      <c r="A135" s="2" t="s">
        <v>1462</v>
      </c>
      <c r="B135" s="4">
        <v>928</v>
      </c>
      <c r="C135" s="4"/>
      <c r="D135" s="8">
        <v>1159</v>
      </c>
      <c r="E135" s="4"/>
    </row>
    <row r="136" spans="1:5">
      <c r="A136" s="2" t="s">
        <v>91</v>
      </c>
      <c r="B136" s="4">
        <v>-59</v>
      </c>
      <c r="C136" s="4"/>
      <c r="D136" s="4">
        <v>-45</v>
      </c>
      <c r="E136" s="4"/>
    </row>
    <row r="137" spans="1:5" ht="45">
      <c r="A137" s="2" t="s">
        <v>1486</v>
      </c>
      <c r="B137" s="4" t="s">
        <v>5</v>
      </c>
      <c r="C137" s="4"/>
      <c r="D137" s="4" t="s">
        <v>5</v>
      </c>
      <c r="E137" s="4"/>
    </row>
    <row r="138" spans="1:5" ht="45">
      <c r="A138" s="3" t="s">
        <v>1460</v>
      </c>
      <c r="B138" s="4" t="s">
        <v>5</v>
      </c>
      <c r="C138" s="4"/>
      <c r="D138" s="4" t="s">
        <v>5</v>
      </c>
      <c r="E138" s="4"/>
    </row>
    <row r="139" spans="1:5">
      <c r="A139" s="2" t="s">
        <v>1462</v>
      </c>
      <c r="B139" s="8">
        <v>-1281</v>
      </c>
      <c r="C139" s="4"/>
      <c r="D139" s="8">
        <v>-1683</v>
      </c>
      <c r="E139" s="4"/>
    </row>
    <row r="140" spans="1:5">
      <c r="A140" s="2" t="s">
        <v>91</v>
      </c>
      <c r="B140" s="7">
        <v>479</v>
      </c>
      <c r="C140" s="4"/>
      <c r="D140" s="7">
        <v>1608</v>
      </c>
      <c r="E140" s="4"/>
    </row>
    <row r="141" spans="1:5">
      <c r="A141" s="10"/>
      <c r="B141" s="10"/>
      <c r="C141" s="10"/>
      <c r="D141" s="10"/>
      <c r="E141" s="10"/>
    </row>
    <row r="142" spans="1:5" ht="30" customHeight="1">
      <c r="A142" s="2" t="s">
        <v>35</v>
      </c>
      <c r="B142" s="11" t="s">
        <v>896</v>
      </c>
      <c r="C142" s="11"/>
      <c r="D142" s="11"/>
      <c r="E142" s="11"/>
    </row>
  </sheetData>
  <mergeCells count="4">
    <mergeCell ref="B1:C2"/>
    <mergeCell ref="D1:E2"/>
    <mergeCell ref="A141:E141"/>
    <mergeCell ref="B142:E14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3"/>
  <sheetViews>
    <sheetView showGridLines="0" workbookViewId="0"/>
  </sheetViews>
  <sheetFormatPr defaultRowHeight="15"/>
  <cols>
    <col min="1" max="1" width="36.5703125" bestFit="1" customWidth="1"/>
    <col min="2" max="5" width="12.28515625" bestFit="1" customWidth="1"/>
    <col min="6" max="9" width="28.42578125" bestFit="1" customWidth="1"/>
    <col min="10" max="13" width="32.85546875" bestFit="1" customWidth="1"/>
    <col min="14" max="17" width="34" bestFit="1" customWidth="1"/>
    <col min="18" max="18" width="18.5703125" customWidth="1"/>
    <col min="19" max="19" width="8.85546875" customWidth="1"/>
    <col min="20" max="20" width="18.5703125" customWidth="1"/>
    <col min="21" max="21" width="8.85546875" customWidth="1"/>
    <col min="22" max="22" width="18.5703125" customWidth="1"/>
    <col min="23" max="23" width="8.85546875" customWidth="1"/>
    <col min="24" max="24" width="18.5703125" customWidth="1"/>
    <col min="25" max="25" width="8.85546875" customWidth="1"/>
    <col min="26" max="31" width="16.85546875" bestFit="1" customWidth="1"/>
    <col min="32" max="39" width="36.5703125" bestFit="1" customWidth="1"/>
    <col min="40" max="40" width="21" customWidth="1"/>
    <col min="41" max="41" width="26.5703125" customWidth="1"/>
    <col min="42" max="42" width="21" customWidth="1"/>
    <col min="43" max="43" width="26.5703125" customWidth="1"/>
    <col min="44" max="51" width="36.5703125" bestFit="1" customWidth="1"/>
    <col min="52" max="52" width="28.85546875" customWidth="1"/>
    <col min="53" max="53" width="18.7109375" customWidth="1"/>
    <col min="54" max="54" width="28.85546875" customWidth="1"/>
    <col min="55" max="55" width="18.7109375" customWidth="1"/>
    <col min="56" max="61" width="36.5703125" bestFit="1" customWidth="1"/>
    <col min="62" max="62" width="35.140625" customWidth="1"/>
    <col min="63" max="63" width="12.42578125" customWidth="1"/>
    <col min="64" max="66" width="36.5703125" bestFit="1" customWidth="1"/>
    <col min="67" max="67" width="21" customWidth="1"/>
    <col min="68" max="68" width="26.5703125" customWidth="1"/>
    <col min="69" max="69" width="21" customWidth="1"/>
    <col min="70" max="70" width="26.5703125" customWidth="1"/>
    <col min="71" max="78" width="36.5703125" bestFit="1" customWidth="1"/>
    <col min="79" max="79" width="28.85546875" customWidth="1"/>
    <col min="80" max="80" width="18.7109375" customWidth="1"/>
    <col min="81" max="81" width="28.85546875" customWidth="1"/>
    <col min="82" max="82" width="18.7109375" customWidth="1"/>
  </cols>
  <sheetData>
    <row r="1" spans="1:82" ht="15" customHeight="1">
      <c r="A1" s="1" t="s">
        <v>1487</v>
      </c>
      <c r="B1" s="6" t="s">
        <v>28</v>
      </c>
      <c r="C1" s="6"/>
      <c r="D1" s="6" t="s">
        <v>1</v>
      </c>
      <c r="E1" s="6"/>
      <c r="F1" s="6" t="s">
        <v>28</v>
      </c>
      <c r="G1" s="6"/>
      <c r="H1" s="6" t="s">
        <v>1</v>
      </c>
      <c r="I1" s="6"/>
      <c r="J1" s="6" t="s">
        <v>28</v>
      </c>
      <c r="K1" s="6"/>
      <c r="L1" s="6" t="s">
        <v>1</v>
      </c>
      <c r="M1" s="6"/>
      <c r="N1" s="6" t="s">
        <v>28</v>
      </c>
      <c r="O1" s="6"/>
      <c r="P1" s="6" t="s">
        <v>1</v>
      </c>
      <c r="Q1" s="6"/>
      <c r="R1" s="6" t="s">
        <v>28</v>
      </c>
      <c r="S1" s="6"/>
      <c r="T1" s="6"/>
      <c r="U1" s="6"/>
      <c r="V1" s="6" t="s">
        <v>1</v>
      </c>
      <c r="W1" s="6"/>
      <c r="X1" s="6"/>
      <c r="Y1" s="6"/>
      <c r="Z1" s="1"/>
      <c r="AA1" s="1"/>
      <c r="AB1" s="1"/>
      <c r="AC1" s="1"/>
      <c r="AD1" s="1"/>
      <c r="AE1" s="1"/>
      <c r="AF1" s="1"/>
      <c r="AG1" s="1"/>
      <c r="AH1" s="1"/>
      <c r="AI1" s="1"/>
      <c r="AJ1" s="1"/>
      <c r="AK1" s="1"/>
      <c r="AL1" s="1"/>
      <c r="AM1" s="1"/>
      <c r="AN1" s="6"/>
      <c r="AO1" s="6"/>
      <c r="AP1" s="6"/>
      <c r="AQ1" s="6"/>
      <c r="AR1" s="1"/>
      <c r="AS1" s="1"/>
      <c r="AT1" s="1"/>
      <c r="AU1" s="1"/>
      <c r="AV1" s="1"/>
      <c r="AW1" s="1"/>
      <c r="AX1" s="1"/>
      <c r="AY1" s="1"/>
      <c r="AZ1" s="6"/>
      <c r="BA1" s="6"/>
      <c r="BB1" s="6"/>
      <c r="BC1" s="6"/>
      <c r="BD1" s="1"/>
      <c r="BE1" s="1"/>
      <c r="BF1" s="1"/>
      <c r="BG1" s="1"/>
      <c r="BH1" s="1"/>
      <c r="BI1" s="1"/>
      <c r="BJ1" s="6"/>
      <c r="BK1" s="6"/>
      <c r="BL1" s="1"/>
      <c r="BM1" s="1"/>
      <c r="BN1" s="1"/>
      <c r="BO1" s="6"/>
      <c r="BP1" s="6"/>
      <c r="BQ1" s="6"/>
      <c r="BR1" s="6"/>
      <c r="BS1" s="1"/>
      <c r="BT1" s="1"/>
      <c r="BU1" s="1"/>
      <c r="BV1" s="1"/>
      <c r="BW1" s="1"/>
      <c r="BX1" s="1"/>
      <c r="BY1" s="1"/>
      <c r="BZ1" s="1"/>
      <c r="CA1" s="6"/>
      <c r="CB1" s="6"/>
      <c r="CC1" s="6"/>
      <c r="CD1" s="6"/>
    </row>
    <row r="2" spans="1:82" ht="15" customHeight="1">
      <c r="A2" s="1" t="s">
        <v>27</v>
      </c>
      <c r="B2" s="6" t="s">
        <v>2</v>
      </c>
      <c r="C2" s="6" t="s">
        <v>29</v>
      </c>
      <c r="D2" s="6" t="s">
        <v>2</v>
      </c>
      <c r="E2" s="6" t="s">
        <v>29</v>
      </c>
      <c r="F2" s="1" t="s">
        <v>2</v>
      </c>
      <c r="G2" s="1" t="s">
        <v>29</v>
      </c>
      <c r="H2" s="1" t="s">
        <v>2</v>
      </c>
      <c r="I2" s="1" t="s">
        <v>29</v>
      </c>
      <c r="J2" s="1" t="s">
        <v>2</v>
      </c>
      <c r="K2" s="1" t="s">
        <v>29</v>
      </c>
      <c r="L2" s="1" t="s">
        <v>2</v>
      </c>
      <c r="M2" s="1" t="s">
        <v>29</v>
      </c>
      <c r="N2" s="1" t="s">
        <v>2</v>
      </c>
      <c r="O2" s="1" t="s">
        <v>29</v>
      </c>
      <c r="P2" s="1" t="s">
        <v>2</v>
      </c>
      <c r="Q2" s="1" t="s">
        <v>29</v>
      </c>
      <c r="R2" s="6" t="s">
        <v>2</v>
      </c>
      <c r="S2" s="6"/>
      <c r="T2" s="6" t="s">
        <v>29</v>
      </c>
      <c r="U2" s="6"/>
      <c r="V2" s="6" t="s">
        <v>2</v>
      </c>
      <c r="W2" s="6"/>
      <c r="X2" s="6" t="s">
        <v>29</v>
      </c>
      <c r="Y2" s="6"/>
      <c r="Z2" s="1" t="s">
        <v>2</v>
      </c>
      <c r="AA2" s="1" t="s">
        <v>73</v>
      </c>
      <c r="AB2" s="1" t="s">
        <v>2</v>
      </c>
      <c r="AC2" s="1" t="s">
        <v>73</v>
      </c>
      <c r="AD2" s="1" t="s">
        <v>2</v>
      </c>
      <c r="AE2" s="1" t="s">
        <v>73</v>
      </c>
      <c r="AF2" s="1" t="s">
        <v>2</v>
      </c>
      <c r="AG2" s="1" t="s">
        <v>29</v>
      </c>
      <c r="AH2" s="1" t="s">
        <v>2</v>
      </c>
      <c r="AI2" s="1" t="s">
        <v>29</v>
      </c>
      <c r="AJ2" s="1" t="s">
        <v>2</v>
      </c>
      <c r="AK2" s="1" t="s">
        <v>29</v>
      </c>
      <c r="AL2" s="1" t="s">
        <v>2</v>
      </c>
      <c r="AM2" s="1" t="s">
        <v>29</v>
      </c>
      <c r="AN2" s="6" t="s">
        <v>2</v>
      </c>
      <c r="AO2" s="6"/>
      <c r="AP2" s="6" t="s">
        <v>29</v>
      </c>
      <c r="AQ2" s="6"/>
      <c r="AR2" s="1" t="s">
        <v>2</v>
      </c>
      <c r="AS2" s="1" t="s">
        <v>29</v>
      </c>
      <c r="AT2" s="1" t="s">
        <v>2</v>
      </c>
      <c r="AU2" s="1" t="s">
        <v>29</v>
      </c>
      <c r="AV2" s="1" t="s">
        <v>2</v>
      </c>
      <c r="AW2" s="1" t="s">
        <v>29</v>
      </c>
      <c r="AX2" s="1" t="s">
        <v>2</v>
      </c>
      <c r="AY2" s="1" t="s">
        <v>29</v>
      </c>
      <c r="AZ2" s="6" t="s">
        <v>2</v>
      </c>
      <c r="BA2" s="6"/>
      <c r="BB2" s="6" t="s">
        <v>29</v>
      </c>
      <c r="BC2" s="6"/>
      <c r="BD2" s="1" t="s">
        <v>2</v>
      </c>
      <c r="BE2" s="1" t="s">
        <v>29</v>
      </c>
      <c r="BF2" s="1" t="s">
        <v>2</v>
      </c>
      <c r="BG2" s="1" t="s">
        <v>73</v>
      </c>
      <c r="BH2" s="1" t="s">
        <v>29</v>
      </c>
      <c r="BI2" s="1" t="s">
        <v>2</v>
      </c>
      <c r="BJ2" s="6" t="s">
        <v>73</v>
      </c>
      <c r="BK2" s="6"/>
      <c r="BL2" s="1" t="s">
        <v>29</v>
      </c>
      <c r="BM2" s="1" t="s">
        <v>2</v>
      </c>
      <c r="BN2" s="1" t="s">
        <v>29</v>
      </c>
      <c r="BO2" s="6" t="s">
        <v>2</v>
      </c>
      <c r="BP2" s="6"/>
      <c r="BQ2" s="6" t="s">
        <v>29</v>
      </c>
      <c r="BR2" s="6"/>
      <c r="BS2" s="1" t="s">
        <v>2</v>
      </c>
      <c r="BT2" s="1" t="s">
        <v>29</v>
      </c>
      <c r="BU2" s="1" t="s">
        <v>2</v>
      </c>
      <c r="BV2" s="1" t="s">
        <v>29</v>
      </c>
      <c r="BW2" s="1" t="s">
        <v>2</v>
      </c>
      <c r="BX2" s="1" t="s">
        <v>29</v>
      </c>
      <c r="BY2" s="1" t="s">
        <v>2</v>
      </c>
      <c r="BZ2" s="1" t="s">
        <v>29</v>
      </c>
      <c r="CA2" s="6" t="s">
        <v>2</v>
      </c>
      <c r="CB2" s="6"/>
      <c r="CC2" s="6" t="s">
        <v>29</v>
      </c>
      <c r="CD2" s="6"/>
    </row>
    <row r="3" spans="1:82" ht="30">
      <c r="A3" s="1"/>
      <c r="B3" s="6"/>
      <c r="C3" s="6"/>
      <c r="D3" s="6"/>
      <c r="E3" s="6"/>
      <c r="F3" s="1" t="s">
        <v>1128</v>
      </c>
      <c r="G3" s="1" t="s">
        <v>1128</v>
      </c>
      <c r="H3" s="1" t="s">
        <v>1128</v>
      </c>
      <c r="I3" s="1" t="s">
        <v>1128</v>
      </c>
      <c r="J3" s="1" t="s">
        <v>1135</v>
      </c>
      <c r="K3" s="1" t="s">
        <v>1135</v>
      </c>
      <c r="L3" s="1" t="s">
        <v>1135</v>
      </c>
      <c r="M3" s="1" t="s">
        <v>1135</v>
      </c>
      <c r="N3" s="1" t="s">
        <v>1143</v>
      </c>
      <c r="O3" s="1" t="s">
        <v>1143</v>
      </c>
      <c r="P3" s="1" t="s">
        <v>1143</v>
      </c>
      <c r="Q3" s="1" t="s">
        <v>1143</v>
      </c>
      <c r="R3" s="6" t="s">
        <v>1196</v>
      </c>
      <c r="S3" s="6"/>
      <c r="T3" s="6" t="s">
        <v>1196</v>
      </c>
      <c r="U3" s="6"/>
      <c r="V3" s="6" t="s">
        <v>1196</v>
      </c>
      <c r="W3" s="6"/>
      <c r="X3" s="6" t="s">
        <v>1196</v>
      </c>
      <c r="Y3" s="6"/>
      <c r="Z3" s="1" t="s">
        <v>1445</v>
      </c>
      <c r="AA3" s="1" t="s">
        <v>1445</v>
      </c>
      <c r="AB3" s="1" t="s">
        <v>1448</v>
      </c>
      <c r="AC3" s="1" t="s">
        <v>1448</v>
      </c>
      <c r="AD3" s="1" t="s">
        <v>1451</v>
      </c>
      <c r="AE3" s="1" t="s">
        <v>1451</v>
      </c>
      <c r="AF3" s="1" t="s">
        <v>1488</v>
      </c>
      <c r="AG3" s="1" t="s">
        <v>1488</v>
      </c>
      <c r="AH3" s="1" t="s">
        <v>1488</v>
      </c>
      <c r="AI3" s="1" t="s">
        <v>1488</v>
      </c>
      <c r="AJ3" s="1" t="s">
        <v>1488</v>
      </c>
      <c r="AK3" s="1" t="s">
        <v>1488</v>
      </c>
      <c r="AL3" s="1" t="s">
        <v>1488</v>
      </c>
      <c r="AM3" s="1" t="s">
        <v>1488</v>
      </c>
      <c r="AN3" s="6" t="s">
        <v>1488</v>
      </c>
      <c r="AO3" s="6"/>
      <c r="AP3" s="6" t="s">
        <v>1488</v>
      </c>
      <c r="AQ3" s="6"/>
      <c r="AR3" s="1" t="s">
        <v>1488</v>
      </c>
      <c r="AS3" s="1" t="s">
        <v>1488</v>
      </c>
      <c r="AT3" s="1" t="s">
        <v>1488</v>
      </c>
      <c r="AU3" s="1" t="s">
        <v>1488</v>
      </c>
      <c r="AV3" s="1" t="s">
        <v>1488</v>
      </c>
      <c r="AW3" s="1" t="s">
        <v>1488</v>
      </c>
      <c r="AX3" s="1" t="s">
        <v>1488</v>
      </c>
      <c r="AY3" s="1" t="s">
        <v>1488</v>
      </c>
      <c r="AZ3" s="6" t="s">
        <v>1488</v>
      </c>
      <c r="BA3" s="6"/>
      <c r="BB3" s="6" t="s">
        <v>1488</v>
      </c>
      <c r="BC3" s="6"/>
      <c r="BD3" s="1" t="s">
        <v>1488</v>
      </c>
      <c r="BE3" s="1" t="s">
        <v>1488</v>
      </c>
      <c r="BF3" s="1" t="s">
        <v>1488</v>
      </c>
      <c r="BG3" s="1" t="s">
        <v>1488</v>
      </c>
      <c r="BH3" s="1" t="s">
        <v>1488</v>
      </c>
      <c r="BI3" s="1" t="s">
        <v>1488</v>
      </c>
      <c r="BJ3" s="6" t="s">
        <v>1488</v>
      </c>
      <c r="BK3" s="6"/>
      <c r="BL3" s="1" t="s">
        <v>1488</v>
      </c>
      <c r="BM3" s="1" t="s">
        <v>1488</v>
      </c>
      <c r="BN3" s="1" t="s">
        <v>1488</v>
      </c>
      <c r="BO3" s="6" t="s">
        <v>1488</v>
      </c>
      <c r="BP3" s="6"/>
      <c r="BQ3" s="6" t="s">
        <v>1488</v>
      </c>
      <c r="BR3" s="6"/>
      <c r="BS3" s="1" t="s">
        <v>1488</v>
      </c>
      <c r="BT3" s="1" t="s">
        <v>1488</v>
      </c>
      <c r="BU3" s="1" t="s">
        <v>1488</v>
      </c>
      <c r="BV3" s="1" t="s">
        <v>1488</v>
      </c>
      <c r="BW3" s="1" t="s">
        <v>1488</v>
      </c>
      <c r="BX3" s="1" t="s">
        <v>1488</v>
      </c>
      <c r="BY3" s="1" t="s">
        <v>1488</v>
      </c>
      <c r="BZ3" s="1" t="s">
        <v>1488</v>
      </c>
      <c r="CA3" s="6" t="s">
        <v>1488</v>
      </c>
      <c r="CB3" s="6"/>
      <c r="CC3" s="6" t="s">
        <v>1488</v>
      </c>
      <c r="CD3" s="6"/>
    </row>
    <row r="4" spans="1:82" ht="15" customHeight="1">
      <c r="A4" s="1"/>
      <c r="B4" s="6"/>
      <c r="C4" s="6"/>
      <c r="D4" s="6"/>
      <c r="E4" s="6"/>
      <c r="F4" s="1"/>
      <c r="G4" s="1"/>
      <c r="H4" s="1"/>
      <c r="I4" s="1"/>
      <c r="J4" s="1"/>
      <c r="K4" s="1"/>
      <c r="L4" s="1"/>
      <c r="M4" s="1"/>
      <c r="N4" s="1"/>
      <c r="O4" s="1"/>
      <c r="P4" s="1"/>
      <c r="Q4" s="1"/>
      <c r="R4" s="6"/>
      <c r="S4" s="6"/>
      <c r="T4" s="6"/>
      <c r="U4" s="6"/>
      <c r="V4" s="6"/>
      <c r="W4" s="6"/>
      <c r="X4" s="6"/>
      <c r="Y4" s="6"/>
      <c r="Z4" s="1"/>
      <c r="AA4" s="1"/>
      <c r="AB4" s="1"/>
      <c r="AC4" s="1"/>
      <c r="AD4" s="1"/>
      <c r="AE4" s="1"/>
      <c r="AF4" s="1" t="s">
        <v>1445</v>
      </c>
      <c r="AG4" s="1" t="s">
        <v>1445</v>
      </c>
      <c r="AH4" s="1" t="s">
        <v>1445</v>
      </c>
      <c r="AI4" s="1" t="s">
        <v>1445</v>
      </c>
      <c r="AJ4" s="1" t="s">
        <v>1445</v>
      </c>
      <c r="AK4" s="1" t="s">
        <v>1445</v>
      </c>
      <c r="AL4" s="1" t="s">
        <v>1445</v>
      </c>
      <c r="AM4" s="1" t="s">
        <v>1445</v>
      </c>
      <c r="AN4" s="6" t="s">
        <v>1445</v>
      </c>
      <c r="AO4" s="6"/>
      <c r="AP4" s="6" t="s">
        <v>1445</v>
      </c>
      <c r="AQ4" s="6"/>
      <c r="AR4" s="1" t="s">
        <v>1448</v>
      </c>
      <c r="AS4" s="1" t="s">
        <v>1448</v>
      </c>
      <c r="AT4" s="1" t="s">
        <v>1448</v>
      </c>
      <c r="AU4" s="1" t="s">
        <v>1448</v>
      </c>
      <c r="AV4" s="1" t="s">
        <v>1448</v>
      </c>
      <c r="AW4" s="1" t="s">
        <v>1448</v>
      </c>
      <c r="AX4" s="1" t="s">
        <v>1448</v>
      </c>
      <c r="AY4" s="1" t="s">
        <v>1448</v>
      </c>
      <c r="AZ4" s="6" t="s">
        <v>1448</v>
      </c>
      <c r="BA4" s="6"/>
      <c r="BB4" s="6" t="s">
        <v>1448</v>
      </c>
      <c r="BC4" s="6"/>
      <c r="BD4" s="1" t="s">
        <v>1451</v>
      </c>
      <c r="BE4" s="1" t="s">
        <v>1451</v>
      </c>
      <c r="BF4" s="1" t="s">
        <v>1451</v>
      </c>
      <c r="BG4" s="1" t="s">
        <v>1451</v>
      </c>
      <c r="BH4" s="1" t="s">
        <v>1451</v>
      </c>
      <c r="BI4" s="1" t="s">
        <v>1451</v>
      </c>
      <c r="BJ4" s="6" t="s">
        <v>1451</v>
      </c>
      <c r="BK4" s="6"/>
      <c r="BL4" s="1" t="s">
        <v>1451</v>
      </c>
      <c r="BM4" s="1" t="s">
        <v>1451</v>
      </c>
      <c r="BN4" s="1" t="s">
        <v>1451</v>
      </c>
      <c r="BO4" s="6" t="s">
        <v>1451</v>
      </c>
      <c r="BP4" s="6"/>
      <c r="BQ4" s="6" t="s">
        <v>1451</v>
      </c>
      <c r="BR4" s="6"/>
      <c r="BS4" s="1" t="s">
        <v>1489</v>
      </c>
      <c r="BT4" s="1" t="s">
        <v>1489</v>
      </c>
      <c r="BU4" s="1" t="s">
        <v>1489</v>
      </c>
      <c r="BV4" s="1" t="s">
        <v>1489</v>
      </c>
      <c r="BW4" s="1" t="s">
        <v>1489</v>
      </c>
      <c r="BX4" s="1" t="s">
        <v>1489</v>
      </c>
      <c r="BY4" s="1" t="s">
        <v>1489</v>
      </c>
      <c r="BZ4" s="1" t="s">
        <v>1489</v>
      </c>
      <c r="CA4" s="6" t="s">
        <v>1489</v>
      </c>
      <c r="CB4" s="6"/>
      <c r="CC4" s="6" t="s">
        <v>1489</v>
      </c>
      <c r="CD4" s="6"/>
    </row>
    <row r="5" spans="1:82" ht="15" customHeight="1">
      <c r="A5" s="1"/>
      <c r="B5" s="6"/>
      <c r="C5" s="6"/>
      <c r="D5" s="6"/>
      <c r="E5" s="6"/>
      <c r="F5" s="1"/>
      <c r="G5" s="1"/>
      <c r="H5" s="1"/>
      <c r="I5" s="1"/>
      <c r="J5" s="1"/>
      <c r="K5" s="1"/>
      <c r="L5" s="1"/>
      <c r="M5" s="1"/>
      <c r="N5" s="1"/>
      <c r="O5" s="1"/>
      <c r="P5" s="1"/>
      <c r="Q5" s="1"/>
      <c r="R5" s="6"/>
      <c r="S5" s="6"/>
      <c r="T5" s="6"/>
      <c r="U5" s="6"/>
      <c r="V5" s="6"/>
      <c r="W5" s="6"/>
      <c r="X5" s="6"/>
      <c r="Y5" s="6"/>
      <c r="Z5" s="1"/>
      <c r="AA5" s="1"/>
      <c r="AB5" s="1"/>
      <c r="AC5" s="1"/>
      <c r="AD5" s="1"/>
      <c r="AE5" s="1"/>
      <c r="AF5" s="1"/>
      <c r="AG5" s="1"/>
      <c r="AH5" s="1" t="s">
        <v>1128</v>
      </c>
      <c r="AI5" s="1" t="s">
        <v>1128</v>
      </c>
      <c r="AJ5" s="1" t="s">
        <v>1135</v>
      </c>
      <c r="AK5" s="1" t="s">
        <v>1135</v>
      </c>
      <c r="AL5" s="1" t="s">
        <v>1143</v>
      </c>
      <c r="AM5" s="1" t="s">
        <v>1143</v>
      </c>
      <c r="AN5" s="6" t="s">
        <v>1196</v>
      </c>
      <c r="AO5" s="6"/>
      <c r="AP5" s="6" t="s">
        <v>1196</v>
      </c>
      <c r="AQ5" s="6"/>
      <c r="AR5" s="1"/>
      <c r="AS5" s="1"/>
      <c r="AT5" s="1" t="s">
        <v>1128</v>
      </c>
      <c r="AU5" s="1" t="s">
        <v>1128</v>
      </c>
      <c r="AV5" s="1" t="s">
        <v>1135</v>
      </c>
      <c r="AW5" s="1" t="s">
        <v>1135</v>
      </c>
      <c r="AX5" s="1" t="s">
        <v>1143</v>
      </c>
      <c r="AY5" s="1" t="s">
        <v>1143</v>
      </c>
      <c r="AZ5" s="6" t="s">
        <v>1196</v>
      </c>
      <c r="BA5" s="6"/>
      <c r="BB5" s="6" t="s">
        <v>1196</v>
      </c>
      <c r="BC5" s="6"/>
      <c r="BD5" s="1"/>
      <c r="BE5" s="1"/>
      <c r="BF5" s="1" t="s">
        <v>1128</v>
      </c>
      <c r="BG5" s="1" t="s">
        <v>1128</v>
      </c>
      <c r="BH5" s="1" t="s">
        <v>1128</v>
      </c>
      <c r="BI5" s="1" t="s">
        <v>1135</v>
      </c>
      <c r="BJ5" s="6" t="s">
        <v>1135</v>
      </c>
      <c r="BK5" s="6"/>
      <c r="BL5" s="1" t="s">
        <v>1135</v>
      </c>
      <c r="BM5" s="1" t="s">
        <v>1143</v>
      </c>
      <c r="BN5" s="1" t="s">
        <v>1143</v>
      </c>
      <c r="BO5" s="6" t="s">
        <v>1196</v>
      </c>
      <c r="BP5" s="6"/>
      <c r="BQ5" s="6" t="s">
        <v>1196</v>
      </c>
      <c r="BR5" s="6"/>
      <c r="BS5" s="1"/>
      <c r="BT5" s="1"/>
      <c r="BU5" s="1" t="s">
        <v>1128</v>
      </c>
      <c r="BV5" s="1" t="s">
        <v>1128</v>
      </c>
      <c r="BW5" s="1" t="s">
        <v>1135</v>
      </c>
      <c r="BX5" s="1" t="s">
        <v>1135</v>
      </c>
      <c r="BY5" s="1" t="s">
        <v>1143</v>
      </c>
      <c r="BZ5" s="1" t="s">
        <v>1143</v>
      </c>
      <c r="CA5" s="6" t="s">
        <v>1196</v>
      </c>
      <c r="CB5" s="6"/>
      <c r="CC5" s="6" t="s">
        <v>1196</v>
      </c>
      <c r="CD5" s="6"/>
    </row>
    <row r="6" spans="1:82" ht="45">
      <c r="A6" s="3" t="s">
        <v>14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c r="AP6" s="4" t="s">
        <v>5</v>
      </c>
      <c r="AQ6" s="4"/>
      <c r="AR6" s="4" t="s">
        <v>5</v>
      </c>
      <c r="AS6" s="4" t="s">
        <v>5</v>
      </c>
      <c r="AT6" s="4" t="s">
        <v>5</v>
      </c>
      <c r="AU6" s="4" t="s">
        <v>5</v>
      </c>
      <c r="AV6" s="4" t="s">
        <v>5</v>
      </c>
      <c r="AW6" s="4" t="s">
        <v>5</v>
      </c>
      <c r="AX6" s="4" t="s">
        <v>5</v>
      </c>
      <c r="AY6" s="4" t="s">
        <v>5</v>
      </c>
      <c r="AZ6" s="4" t="s">
        <v>5</v>
      </c>
      <c r="BA6" s="4"/>
      <c r="BB6" s="4" t="s">
        <v>5</v>
      </c>
      <c r="BC6" s="4"/>
      <c r="BD6" s="4" t="s">
        <v>5</v>
      </c>
      <c r="BE6" s="4" t="s">
        <v>5</v>
      </c>
      <c r="BF6" s="4" t="s">
        <v>5</v>
      </c>
      <c r="BG6" s="4" t="s">
        <v>5</v>
      </c>
      <c r="BH6" s="4" t="s">
        <v>5</v>
      </c>
      <c r="BI6" s="4" t="s">
        <v>5</v>
      </c>
      <c r="BJ6" s="4" t="s">
        <v>5</v>
      </c>
      <c r="BK6" s="4"/>
      <c r="BL6" s="4" t="s">
        <v>5</v>
      </c>
      <c r="BM6" s="4" t="s">
        <v>5</v>
      </c>
      <c r="BN6" s="4" t="s">
        <v>5</v>
      </c>
      <c r="BO6" s="4" t="s">
        <v>5</v>
      </c>
      <c r="BP6" s="4"/>
      <c r="BQ6" s="4" t="s">
        <v>5</v>
      </c>
      <c r="BR6" s="4"/>
      <c r="BS6" s="4" t="s">
        <v>5</v>
      </c>
      <c r="BT6" s="4" t="s">
        <v>5</v>
      </c>
      <c r="BU6" s="4" t="s">
        <v>5</v>
      </c>
      <c r="BV6" s="4" t="s">
        <v>5</v>
      </c>
      <c r="BW6" s="4" t="s">
        <v>5</v>
      </c>
      <c r="BX6" s="4" t="s">
        <v>5</v>
      </c>
      <c r="BY6" s="4" t="s">
        <v>5</v>
      </c>
      <c r="BZ6" s="4" t="s">
        <v>5</v>
      </c>
      <c r="CA6" s="4" t="s">
        <v>5</v>
      </c>
      <c r="CB6" s="4"/>
      <c r="CC6" s="4" t="s">
        <v>5</v>
      </c>
      <c r="CD6" s="4"/>
    </row>
    <row r="7" spans="1:82" ht="17.25">
      <c r="A7" s="2" t="s">
        <v>4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c r="Z7" s="7">
        <v>0</v>
      </c>
      <c r="AA7" s="7">
        <v>0</v>
      </c>
      <c r="AB7" s="7">
        <v>901</v>
      </c>
      <c r="AC7" s="7">
        <v>0</v>
      </c>
      <c r="AD7" s="7">
        <v>3816</v>
      </c>
      <c r="AE7" s="7">
        <v>6203</v>
      </c>
      <c r="AF7" s="4" t="s">
        <v>5</v>
      </c>
      <c r="AG7" s="4" t="s">
        <v>5</v>
      </c>
      <c r="AH7" s="7">
        <v>0</v>
      </c>
      <c r="AI7" s="7">
        <v>0</v>
      </c>
      <c r="AJ7" s="7">
        <v>0</v>
      </c>
      <c r="AK7" s="7">
        <v>0</v>
      </c>
      <c r="AL7" s="7">
        <v>0</v>
      </c>
      <c r="AM7" s="7">
        <v>0</v>
      </c>
      <c r="AN7" s="4" t="s">
        <v>5</v>
      </c>
      <c r="AO7" s="4"/>
      <c r="AP7" s="4" t="s">
        <v>5</v>
      </c>
      <c r="AQ7" s="4"/>
      <c r="AR7" s="4" t="s">
        <v>5</v>
      </c>
      <c r="AS7" s="4" t="s">
        <v>5</v>
      </c>
      <c r="AT7" s="7">
        <v>901</v>
      </c>
      <c r="AU7" s="7">
        <v>0</v>
      </c>
      <c r="AV7" s="7">
        <v>0</v>
      </c>
      <c r="AW7" s="7">
        <v>0</v>
      </c>
      <c r="AX7" s="7">
        <v>901</v>
      </c>
      <c r="AY7" s="7">
        <v>0</v>
      </c>
      <c r="AZ7" s="4" t="s">
        <v>5</v>
      </c>
      <c r="BA7" s="4"/>
      <c r="BB7" s="4" t="s">
        <v>5</v>
      </c>
      <c r="BC7" s="4"/>
      <c r="BD7" s="4" t="s">
        <v>5</v>
      </c>
      <c r="BE7" s="4" t="s">
        <v>5</v>
      </c>
      <c r="BF7" s="7">
        <v>3816</v>
      </c>
      <c r="BG7" s="7">
        <v>3022</v>
      </c>
      <c r="BH7" s="7">
        <v>3181</v>
      </c>
      <c r="BI7" s="7">
        <v>0</v>
      </c>
      <c r="BJ7" s="7">
        <v>3181</v>
      </c>
      <c r="BK7" s="9" t="s">
        <v>35</v>
      </c>
      <c r="BL7" s="7">
        <v>3180</v>
      </c>
      <c r="BM7" s="7">
        <v>3816</v>
      </c>
      <c r="BN7" s="7">
        <v>6361</v>
      </c>
      <c r="BO7" s="4" t="s">
        <v>5</v>
      </c>
      <c r="BP7" s="4"/>
      <c r="BQ7" s="4" t="s">
        <v>5</v>
      </c>
      <c r="BR7" s="4"/>
      <c r="BS7" s="4" t="s">
        <v>5</v>
      </c>
      <c r="BT7" s="4" t="s">
        <v>5</v>
      </c>
      <c r="BU7" s="7">
        <v>4717</v>
      </c>
      <c r="BV7" s="7">
        <v>3181</v>
      </c>
      <c r="BW7" s="7">
        <v>0</v>
      </c>
      <c r="BX7" s="7">
        <v>3180</v>
      </c>
      <c r="BY7" s="7">
        <v>4717</v>
      </c>
      <c r="BZ7" s="7">
        <v>6361</v>
      </c>
      <c r="CA7" s="4" t="s">
        <v>5</v>
      </c>
      <c r="CB7" s="4"/>
      <c r="CC7" s="4" t="s">
        <v>5</v>
      </c>
      <c r="CD7" s="4"/>
    </row>
    <row r="8" spans="1:82" ht="17.25">
      <c r="A8" s="2" t="s">
        <v>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4"/>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4">
        <v>0</v>
      </c>
      <c r="AO8" s="9" t="s">
        <v>173</v>
      </c>
      <c r="AP8" s="4">
        <v>0</v>
      </c>
      <c r="AQ8" s="9" t="s">
        <v>173</v>
      </c>
      <c r="AR8" s="4" t="s">
        <v>5</v>
      </c>
      <c r="AS8" s="4" t="s">
        <v>5</v>
      </c>
      <c r="AT8" s="4" t="s">
        <v>5</v>
      </c>
      <c r="AU8" s="4" t="s">
        <v>5</v>
      </c>
      <c r="AV8" s="4" t="s">
        <v>5</v>
      </c>
      <c r="AW8" s="4" t="s">
        <v>5</v>
      </c>
      <c r="AX8" s="4" t="s">
        <v>5</v>
      </c>
      <c r="AY8" s="4" t="s">
        <v>5</v>
      </c>
      <c r="AZ8" s="4">
        <v>392</v>
      </c>
      <c r="BA8" s="9" t="s">
        <v>173</v>
      </c>
      <c r="BB8" s="4">
        <v>231</v>
      </c>
      <c r="BC8" s="9" t="s">
        <v>173</v>
      </c>
      <c r="BD8" s="4" t="s">
        <v>5</v>
      </c>
      <c r="BE8" s="4" t="s">
        <v>5</v>
      </c>
      <c r="BF8" s="4" t="s">
        <v>5</v>
      </c>
      <c r="BG8" s="4" t="s">
        <v>5</v>
      </c>
      <c r="BH8" s="4" t="s">
        <v>5</v>
      </c>
      <c r="BI8" s="4" t="s">
        <v>5</v>
      </c>
      <c r="BJ8" s="4" t="s">
        <v>5</v>
      </c>
      <c r="BK8" s="4"/>
      <c r="BL8" s="4" t="s">
        <v>5</v>
      </c>
      <c r="BM8" s="4" t="s">
        <v>5</v>
      </c>
      <c r="BN8" s="4" t="s">
        <v>5</v>
      </c>
      <c r="BO8" s="4">
        <v>0</v>
      </c>
      <c r="BP8" s="9" t="s">
        <v>173</v>
      </c>
      <c r="BQ8" s="4">
        <v>0</v>
      </c>
      <c r="BR8" s="9" t="s">
        <v>173</v>
      </c>
      <c r="BS8" s="4" t="s">
        <v>5</v>
      </c>
      <c r="BT8" s="4" t="s">
        <v>5</v>
      </c>
      <c r="BU8" s="4" t="s">
        <v>5</v>
      </c>
      <c r="BV8" s="4" t="s">
        <v>5</v>
      </c>
      <c r="BW8" s="4" t="s">
        <v>5</v>
      </c>
      <c r="BX8" s="4" t="s">
        <v>5</v>
      </c>
      <c r="BY8" s="4" t="s">
        <v>5</v>
      </c>
      <c r="BZ8" s="4" t="s">
        <v>5</v>
      </c>
      <c r="CA8" s="4">
        <v>392</v>
      </c>
      <c r="CB8" s="9" t="s">
        <v>173</v>
      </c>
      <c r="CC8" s="4">
        <v>231</v>
      </c>
      <c r="CD8" s="9" t="s">
        <v>173</v>
      </c>
    </row>
    <row r="9" spans="1:82" ht="30">
      <c r="A9" s="2" t="s">
        <v>9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c r="T9" s="4" t="s">
        <v>5</v>
      </c>
      <c r="U9" s="4"/>
      <c r="V9" s="4" t="s">
        <v>5</v>
      </c>
      <c r="W9" s="4"/>
      <c r="X9" s="4" t="s">
        <v>5</v>
      </c>
      <c r="Y9" s="4"/>
      <c r="Z9" s="4" t="s">
        <v>5</v>
      </c>
      <c r="AA9" s="4" t="s">
        <v>5</v>
      </c>
      <c r="AB9" s="4" t="s">
        <v>5</v>
      </c>
      <c r="AC9" s="4" t="s">
        <v>5</v>
      </c>
      <c r="AD9" s="4" t="s">
        <v>5</v>
      </c>
      <c r="AE9" s="4" t="s">
        <v>5</v>
      </c>
      <c r="AF9" s="4">
        <v>0</v>
      </c>
      <c r="AG9" s="4">
        <v>0</v>
      </c>
      <c r="AH9" s="4" t="s">
        <v>5</v>
      </c>
      <c r="AI9" s="4" t="s">
        <v>5</v>
      </c>
      <c r="AJ9" s="4" t="s">
        <v>5</v>
      </c>
      <c r="AK9" s="4" t="s">
        <v>5</v>
      </c>
      <c r="AL9" s="4" t="s">
        <v>5</v>
      </c>
      <c r="AM9" s="4" t="s">
        <v>5</v>
      </c>
      <c r="AN9" s="4" t="s">
        <v>5</v>
      </c>
      <c r="AO9" s="4"/>
      <c r="AP9" s="4" t="s">
        <v>5</v>
      </c>
      <c r="AQ9" s="4"/>
      <c r="AR9" s="8">
        <v>1293</v>
      </c>
      <c r="AS9" s="4">
        <v>231</v>
      </c>
      <c r="AT9" s="4" t="s">
        <v>5</v>
      </c>
      <c r="AU9" s="4" t="s">
        <v>5</v>
      </c>
      <c r="AV9" s="4" t="s">
        <v>5</v>
      </c>
      <c r="AW9" s="4" t="s">
        <v>5</v>
      </c>
      <c r="AX9" s="4" t="s">
        <v>5</v>
      </c>
      <c r="AY9" s="4" t="s">
        <v>5</v>
      </c>
      <c r="AZ9" s="4" t="s">
        <v>5</v>
      </c>
      <c r="BA9" s="4"/>
      <c r="BB9" s="4" t="s">
        <v>5</v>
      </c>
      <c r="BC9" s="4"/>
      <c r="BD9" s="8">
        <v>3816</v>
      </c>
      <c r="BE9" s="8">
        <v>6361</v>
      </c>
      <c r="BF9" s="4" t="s">
        <v>5</v>
      </c>
      <c r="BG9" s="4" t="s">
        <v>5</v>
      </c>
      <c r="BH9" s="4" t="s">
        <v>5</v>
      </c>
      <c r="BI9" s="4" t="s">
        <v>5</v>
      </c>
      <c r="BJ9" s="4" t="s">
        <v>5</v>
      </c>
      <c r="BK9" s="4"/>
      <c r="BL9" s="4" t="s">
        <v>5</v>
      </c>
      <c r="BM9" s="4" t="s">
        <v>5</v>
      </c>
      <c r="BN9" s="4" t="s">
        <v>5</v>
      </c>
      <c r="BO9" s="4" t="s">
        <v>5</v>
      </c>
      <c r="BP9" s="4"/>
      <c r="BQ9" s="4" t="s">
        <v>5</v>
      </c>
      <c r="BR9" s="4"/>
      <c r="BS9" s="8">
        <v>5109</v>
      </c>
      <c r="BT9" s="8">
        <v>6592</v>
      </c>
      <c r="BU9" s="4" t="s">
        <v>5</v>
      </c>
      <c r="BV9" s="4" t="s">
        <v>5</v>
      </c>
      <c r="BW9" s="4" t="s">
        <v>5</v>
      </c>
      <c r="BX9" s="4" t="s">
        <v>5</v>
      </c>
      <c r="BY9" s="4" t="s">
        <v>5</v>
      </c>
      <c r="BZ9" s="4" t="s">
        <v>5</v>
      </c>
      <c r="CA9" s="4" t="s">
        <v>5</v>
      </c>
      <c r="CB9" s="4"/>
      <c r="CC9" s="4" t="s">
        <v>5</v>
      </c>
      <c r="CD9" s="4"/>
    </row>
    <row r="10" spans="1:82" ht="17.25">
      <c r="A10" s="2" t="s">
        <v>1490</v>
      </c>
      <c r="B10" s="7">
        <v>46</v>
      </c>
      <c r="C10" s="7">
        <v>-73</v>
      </c>
      <c r="D10" s="7">
        <v>837</v>
      </c>
      <c r="E10" s="7">
        <v>-1785</v>
      </c>
      <c r="F10" s="7">
        <v>66</v>
      </c>
      <c r="G10" s="7">
        <v>45</v>
      </c>
      <c r="H10" s="7">
        <v>974</v>
      </c>
      <c r="I10" s="7">
        <v>-1304</v>
      </c>
      <c r="J10" s="7">
        <v>0</v>
      </c>
      <c r="K10" s="7">
        <v>-95</v>
      </c>
      <c r="L10" s="7">
        <v>-82</v>
      </c>
      <c r="M10" s="7">
        <v>-405</v>
      </c>
      <c r="N10" s="7">
        <v>66</v>
      </c>
      <c r="O10" s="7">
        <v>-50</v>
      </c>
      <c r="P10" s="7">
        <v>892</v>
      </c>
      <c r="Q10" s="7">
        <v>-1709</v>
      </c>
      <c r="R10" s="7">
        <v>-20</v>
      </c>
      <c r="S10" s="9" t="s">
        <v>173</v>
      </c>
      <c r="T10" s="7">
        <v>-23</v>
      </c>
      <c r="U10" s="9" t="s">
        <v>173</v>
      </c>
      <c r="V10" s="7">
        <v>-55</v>
      </c>
      <c r="W10" s="9" t="s">
        <v>173</v>
      </c>
      <c r="X10" s="7">
        <v>-76</v>
      </c>
      <c r="Y10" s="9" t="s">
        <v>173</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c r="AP10" s="4" t="s">
        <v>5</v>
      </c>
      <c r="AQ10" s="4"/>
      <c r="AR10" s="4" t="s">
        <v>5</v>
      </c>
      <c r="AS10" s="4" t="s">
        <v>5</v>
      </c>
      <c r="AT10" s="4" t="s">
        <v>5</v>
      </c>
      <c r="AU10" s="4" t="s">
        <v>5</v>
      </c>
      <c r="AV10" s="4" t="s">
        <v>5</v>
      </c>
      <c r="AW10" s="4" t="s">
        <v>5</v>
      </c>
      <c r="AX10" s="4" t="s">
        <v>5</v>
      </c>
      <c r="AY10" s="4" t="s">
        <v>5</v>
      </c>
      <c r="AZ10" s="4" t="s">
        <v>5</v>
      </c>
      <c r="BA10" s="4"/>
      <c r="BB10" s="4" t="s">
        <v>5</v>
      </c>
      <c r="BC10" s="4"/>
      <c r="BD10" s="4" t="s">
        <v>5</v>
      </c>
      <c r="BE10" s="4" t="s">
        <v>5</v>
      </c>
      <c r="BF10" s="4" t="s">
        <v>5</v>
      </c>
      <c r="BG10" s="4" t="s">
        <v>5</v>
      </c>
      <c r="BH10" s="4" t="s">
        <v>5</v>
      </c>
      <c r="BI10" s="4" t="s">
        <v>5</v>
      </c>
      <c r="BJ10" s="4" t="s">
        <v>5</v>
      </c>
      <c r="BK10" s="4"/>
      <c r="BL10" s="4" t="s">
        <v>5</v>
      </c>
      <c r="BM10" s="4" t="s">
        <v>5</v>
      </c>
      <c r="BN10" s="4" t="s">
        <v>5</v>
      </c>
      <c r="BO10" s="4" t="s">
        <v>5</v>
      </c>
      <c r="BP10" s="4"/>
      <c r="BQ10" s="4" t="s">
        <v>5</v>
      </c>
      <c r="BR10" s="4"/>
      <c r="BS10" s="4" t="s">
        <v>5</v>
      </c>
      <c r="BT10" s="4" t="s">
        <v>5</v>
      </c>
      <c r="BU10" s="4" t="s">
        <v>5</v>
      </c>
      <c r="BV10" s="4" t="s">
        <v>5</v>
      </c>
      <c r="BW10" s="4" t="s">
        <v>5</v>
      </c>
      <c r="BX10" s="4" t="s">
        <v>5</v>
      </c>
      <c r="BY10" s="4" t="s">
        <v>5</v>
      </c>
      <c r="BZ10" s="4" t="s">
        <v>5</v>
      </c>
      <c r="CA10" s="4" t="s">
        <v>5</v>
      </c>
      <c r="CB10" s="4"/>
      <c r="CC10" s="4" t="s">
        <v>5</v>
      </c>
      <c r="CD10" s="4"/>
    </row>
    <row r="11" spans="1:82">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c r="BN11" s="10"/>
      <c r="BO11" s="10"/>
      <c r="BP11" s="10"/>
      <c r="BQ11" s="10"/>
      <c r="BR11" s="10"/>
      <c r="BS11" s="10"/>
      <c r="BT11" s="10"/>
      <c r="BU11" s="10"/>
      <c r="BV11" s="10"/>
      <c r="BW11" s="10"/>
      <c r="BX11" s="10"/>
      <c r="BY11" s="10"/>
      <c r="BZ11" s="10"/>
      <c r="CA11" s="10"/>
      <c r="CB11" s="10"/>
      <c r="CC11" s="10"/>
      <c r="CD11" s="10"/>
    </row>
    <row r="12" spans="1:82" ht="15" customHeight="1">
      <c r="A12" s="2" t="s">
        <v>35</v>
      </c>
      <c r="B12" s="11" t="s">
        <v>943</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row>
    <row r="13" spans="1:82" ht="15" customHeight="1">
      <c r="A13" s="2" t="s">
        <v>173</v>
      </c>
      <c r="B13" s="11" t="s">
        <v>92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row>
  </sheetData>
  <mergeCells count="78">
    <mergeCell ref="A11:CD11"/>
    <mergeCell ref="B12:CD12"/>
    <mergeCell ref="B13:CD13"/>
    <mergeCell ref="CA2:CB2"/>
    <mergeCell ref="CA3:CB3"/>
    <mergeCell ref="CA4:CB4"/>
    <mergeCell ref="CA5:CB5"/>
    <mergeCell ref="CC2:CD2"/>
    <mergeCell ref="CC3:CD3"/>
    <mergeCell ref="CC4:CD4"/>
    <mergeCell ref="CC5:CD5"/>
    <mergeCell ref="BO2:BP2"/>
    <mergeCell ref="BO3:BP3"/>
    <mergeCell ref="BO4:BP4"/>
    <mergeCell ref="BO5:BP5"/>
    <mergeCell ref="BQ2:BR2"/>
    <mergeCell ref="BQ3:BR3"/>
    <mergeCell ref="BQ4:BR4"/>
    <mergeCell ref="BQ5:BR5"/>
    <mergeCell ref="BB2:BC2"/>
    <mergeCell ref="BB3:BC3"/>
    <mergeCell ref="BB4:BC4"/>
    <mergeCell ref="BB5:BC5"/>
    <mergeCell ref="BJ2:BK2"/>
    <mergeCell ref="BJ3:BK3"/>
    <mergeCell ref="BJ4:BK4"/>
    <mergeCell ref="BJ5:BK5"/>
    <mergeCell ref="AP2:AQ2"/>
    <mergeCell ref="AP3:AQ3"/>
    <mergeCell ref="AP4:AQ4"/>
    <mergeCell ref="AP5:AQ5"/>
    <mergeCell ref="AZ2:BA2"/>
    <mergeCell ref="AZ3:BA3"/>
    <mergeCell ref="AZ4:BA4"/>
    <mergeCell ref="AZ5:BA5"/>
    <mergeCell ref="X2:Y2"/>
    <mergeCell ref="X3:Y3"/>
    <mergeCell ref="X4:Y4"/>
    <mergeCell ref="X5:Y5"/>
    <mergeCell ref="AN2:AO2"/>
    <mergeCell ref="AN3:AO3"/>
    <mergeCell ref="AN4:AO4"/>
    <mergeCell ref="AN5:AO5"/>
    <mergeCell ref="T3:U3"/>
    <mergeCell ref="T4:U4"/>
    <mergeCell ref="T5:U5"/>
    <mergeCell ref="V2:W2"/>
    <mergeCell ref="V3:W3"/>
    <mergeCell ref="V4:W4"/>
    <mergeCell ref="V5:W5"/>
    <mergeCell ref="CC1:CD1"/>
    <mergeCell ref="B2:B5"/>
    <mergeCell ref="C2:C5"/>
    <mergeCell ref="D2:D5"/>
    <mergeCell ref="E2:E5"/>
    <mergeCell ref="R2:S2"/>
    <mergeCell ref="R3:S3"/>
    <mergeCell ref="R4:S4"/>
    <mergeCell ref="R5:S5"/>
    <mergeCell ref="T2:U2"/>
    <mergeCell ref="AZ1:BA1"/>
    <mergeCell ref="BB1:BC1"/>
    <mergeCell ref="BJ1:BK1"/>
    <mergeCell ref="BO1:BP1"/>
    <mergeCell ref="BQ1:BR1"/>
    <mergeCell ref="CA1:CB1"/>
    <mergeCell ref="N1:O1"/>
    <mergeCell ref="P1:Q1"/>
    <mergeCell ref="R1:U1"/>
    <mergeCell ref="V1:Y1"/>
    <mergeCell ref="AN1:AO1"/>
    <mergeCell ref="AP1:AQ1"/>
    <mergeCell ref="B1:C1"/>
    <mergeCell ref="D1:E1"/>
    <mergeCell ref="F1:G1"/>
    <mergeCell ref="H1:I1"/>
    <mergeCell ref="J1:K1"/>
    <mergeCell ref="L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cols>
    <col min="1" max="1" width="36.5703125" bestFit="1" customWidth="1"/>
    <col min="2" max="3" width="16.85546875" bestFit="1" customWidth="1"/>
    <col min="4" max="4" width="36.5703125" bestFit="1" customWidth="1"/>
    <col min="5" max="5" width="27.28515625" customWidth="1"/>
    <col min="6" max="6" width="11.28515625" customWidth="1"/>
    <col min="7" max="7" width="27.28515625" customWidth="1"/>
    <col min="8" max="8" width="11.28515625" customWidth="1"/>
    <col min="9" max="9" width="28.5703125" customWidth="1"/>
    <col min="10" max="10" width="10" customWidth="1"/>
    <col min="11" max="11" width="28.5703125" customWidth="1"/>
    <col min="12" max="12" width="10" customWidth="1"/>
    <col min="13" max="33" width="36.5703125" bestFit="1" customWidth="1"/>
    <col min="34" max="34" width="30" customWidth="1"/>
    <col min="35" max="35" width="10.42578125" customWidth="1"/>
    <col min="36" max="36" width="36.5703125" bestFit="1" customWidth="1"/>
  </cols>
  <sheetData>
    <row r="1" spans="1:36" ht="15" customHeight="1">
      <c r="A1" s="1" t="s">
        <v>1491</v>
      </c>
      <c r="B1" s="1" t="s">
        <v>2</v>
      </c>
      <c r="C1" s="1" t="s">
        <v>73</v>
      </c>
      <c r="D1" s="1" t="s">
        <v>2</v>
      </c>
      <c r="E1" s="6" t="s">
        <v>2</v>
      </c>
      <c r="F1" s="6"/>
      <c r="G1" s="6" t="s">
        <v>73</v>
      </c>
      <c r="H1" s="6"/>
      <c r="I1" s="6" t="s">
        <v>2</v>
      </c>
      <c r="J1" s="6"/>
      <c r="K1" s="6" t="s">
        <v>73</v>
      </c>
      <c r="L1" s="6"/>
      <c r="M1" s="1" t="s">
        <v>2</v>
      </c>
      <c r="N1" s="1" t="s">
        <v>73</v>
      </c>
      <c r="O1" s="1" t="s">
        <v>2</v>
      </c>
      <c r="P1" s="1" t="s">
        <v>73</v>
      </c>
      <c r="Q1" s="1" t="s">
        <v>2</v>
      </c>
      <c r="R1" s="1" t="s">
        <v>73</v>
      </c>
      <c r="S1" s="1" t="s">
        <v>2</v>
      </c>
      <c r="T1" s="1" t="s">
        <v>73</v>
      </c>
      <c r="U1" s="1" t="s">
        <v>2</v>
      </c>
      <c r="V1" s="1" t="s">
        <v>73</v>
      </c>
      <c r="W1" s="1" t="s">
        <v>29</v>
      </c>
      <c r="X1" s="1" t="s">
        <v>2</v>
      </c>
      <c r="Y1" s="1" t="s">
        <v>2</v>
      </c>
      <c r="Z1" s="1" t="s">
        <v>73</v>
      </c>
      <c r="AA1" s="1" t="s">
        <v>2</v>
      </c>
      <c r="AB1" s="1" t="s">
        <v>73</v>
      </c>
      <c r="AC1" s="1" t="s">
        <v>2</v>
      </c>
      <c r="AD1" s="1" t="s">
        <v>73</v>
      </c>
      <c r="AE1" s="1" t="s">
        <v>2</v>
      </c>
      <c r="AF1" s="1" t="s">
        <v>73</v>
      </c>
      <c r="AG1" s="1" t="s">
        <v>2</v>
      </c>
      <c r="AH1" s="6" t="s">
        <v>73</v>
      </c>
      <c r="AI1" s="6"/>
      <c r="AJ1" s="1" t="s">
        <v>29</v>
      </c>
    </row>
    <row r="2" spans="1:36" ht="15" customHeight="1">
      <c r="A2" s="1" t="s">
        <v>27</v>
      </c>
      <c r="B2" s="1" t="s">
        <v>1451</v>
      </c>
      <c r="C2" s="1" t="s">
        <v>1451</v>
      </c>
      <c r="D2" s="1" t="s">
        <v>1128</v>
      </c>
      <c r="E2" s="6" t="s">
        <v>1128</v>
      </c>
      <c r="F2" s="6"/>
      <c r="G2" s="6" t="s">
        <v>1128</v>
      </c>
      <c r="H2" s="6"/>
      <c r="I2" s="6" t="s">
        <v>1128</v>
      </c>
      <c r="J2" s="6"/>
      <c r="K2" s="6" t="s">
        <v>1128</v>
      </c>
      <c r="L2" s="6"/>
      <c r="M2" s="1" t="s">
        <v>1128</v>
      </c>
      <c r="N2" s="1" t="s">
        <v>1128</v>
      </c>
      <c r="O2" s="1" t="s">
        <v>1128</v>
      </c>
      <c r="P2" s="1" t="s">
        <v>1128</v>
      </c>
      <c r="Q2" s="1" t="s">
        <v>1128</v>
      </c>
      <c r="R2" s="1" t="s">
        <v>1128</v>
      </c>
      <c r="S2" s="1" t="s">
        <v>1128</v>
      </c>
      <c r="T2" s="1" t="s">
        <v>1128</v>
      </c>
      <c r="U2" s="1" t="s">
        <v>1128</v>
      </c>
      <c r="V2" s="1" t="s">
        <v>1128</v>
      </c>
      <c r="W2" s="1" t="s">
        <v>1128</v>
      </c>
      <c r="X2" s="1" t="s">
        <v>1135</v>
      </c>
      <c r="Y2" s="1" t="s">
        <v>1135</v>
      </c>
      <c r="Z2" s="1" t="s">
        <v>1135</v>
      </c>
      <c r="AA2" s="1" t="s">
        <v>1135</v>
      </c>
      <c r="AB2" s="1" t="s">
        <v>1135</v>
      </c>
      <c r="AC2" s="1" t="s">
        <v>1135</v>
      </c>
      <c r="AD2" s="1" t="s">
        <v>1135</v>
      </c>
      <c r="AE2" s="1" t="s">
        <v>1135</v>
      </c>
      <c r="AF2" s="1" t="s">
        <v>1135</v>
      </c>
      <c r="AG2" s="1" t="s">
        <v>1135</v>
      </c>
      <c r="AH2" s="6" t="s">
        <v>1135</v>
      </c>
      <c r="AI2" s="6"/>
      <c r="AJ2" s="1" t="s">
        <v>1135</v>
      </c>
    </row>
    <row r="3" spans="1:36" ht="30" customHeight="1">
      <c r="A3" s="1"/>
      <c r="B3" s="1"/>
      <c r="C3" s="1"/>
      <c r="D3" s="1"/>
      <c r="E3" s="6" t="s">
        <v>1451</v>
      </c>
      <c r="F3" s="6"/>
      <c r="G3" s="6" t="s">
        <v>1451</v>
      </c>
      <c r="H3" s="6"/>
      <c r="I3" s="6" t="s">
        <v>1451</v>
      </c>
      <c r="J3" s="6"/>
      <c r="K3" s="6" t="s">
        <v>1451</v>
      </c>
      <c r="L3" s="6"/>
      <c r="M3" s="1" t="s">
        <v>1451</v>
      </c>
      <c r="N3" s="1" t="s">
        <v>1451</v>
      </c>
      <c r="O3" s="1" t="s">
        <v>1451</v>
      </c>
      <c r="P3" s="1" t="s">
        <v>1451</v>
      </c>
      <c r="Q3" s="1" t="s">
        <v>1451</v>
      </c>
      <c r="R3" s="1" t="s">
        <v>1451</v>
      </c>
      <c r="S3" s="1" t="s">
        <v>1451</v>
      </c>
      <c r="T3" s="1" t="s">
        <v>1451</v>
      </c>
      <c r="U3" s="1" t="s">
        <v>1488</v>
      </c>
      <c r="V3" s="1" t="s">
        <v>1488</v>
      </c>
      <c r="W3" s="1" t="s">
        <v>1488</v>
      </c>
      <c r="X3" s="1"/>
      <c r="Y3" s="1" t="s">
        <v>1451</v>
      </c>
      <c r="Z3" s="1" t="s">
        <v>1451</v>
      </c>
      <c r="AA3" s="1" t="s">
        <v>1451</v>
      </c>
      <c r="AB3" s="1" t="s">
        <v>1451</v>
      </c>
      <c r="AC3" s="1" t="s">
        <v>1451</v>
      </c>
      <c r="AD3" s="1" t="s">
        <v>1451</v>
      </c>
      <c r="AE3" s="1" t="s">
        <v>1451</v>
      </c>
      <c r="AF3" s="1" t="s">
        <v>1451</v>
      </c>
      <c r="AG3" s="1" t="s">
        <v>1488</v>
      </c>
      <c r="AH3" s="6" t="s">
        <v>1488</v>
      </c>
      <c r="AI3" s="6"/>
      <c r="AJ3" s="1" t="s">
        <v>1488</v>
      </c>
    </row>
    <row r="4" spans="1:36" ht="30">
      <c r="A4" s="1"/>
      <c r="B4" s="1"/>
      <c r="C4" s="1"/>
      <c r="D4" s="1"/>
      <c r="E4" s="6" t="s">
        <v>1492</v>
      </c>
      <c r="F4" s="6"/>
      <c r="G4" s="6" t="s">
        <v>1492</v>
      </c>
      <c r="H4" s="6"/>
      <c r="I4" s="6" t="s">
        <v>1492</v>
      </c>
      <c r="J4" s="6"/>
      <c r="K4" s="6" t="s">
        <v>1492</v>
      </c>
      <c r="L4" s="6"/>
      <c r="M4" s="1" t="s">
        <v>1492</v>
      </c>
      <c r="N4" s="1" t="s">
        <v>1492</v>
      </c>
      <c r="O4" s="1" t="s">
        <v>1492</v>
      </c>
      <c r="P4" s="1" t="s">
        <v>1492</v>
      </c>
      <c r="Q4" s="1" t="s">
        <v>1492</v>
      </c>
      <c r="R4" s="1" t="s">
        <v>1492</v>
      </c>
      <c r="S4" s="1" t="s">
        <v>1492</v>
      </c>
      <c r="T4" s="1" t="s">
        <v>1492</v>
      </c>
      <c r="U4" s="1" t="s">
        <v>1451</v>
      </c>
      <c r="V4" s="1" t="s">
        <v>1451</v>
      </c>
      <c r="W4" s="1" t="s">
        <v>1451</v>
      </c>
      <c r="X4" s="1"/>
      <c r="Y4" s="1" t="s">
        <v>1492</v>
      </c>
      <c r="Z4" s="1" t="s">
        <v>1492</v>
      </c>
      <c r="AA4" s="1" t="s">
        <v>1492</v>
      </c>
      <c r="AB4" s="1" t="s">
        <v>1492</v>
      </c>
      <c r="AC4" s="1" t="s">
        <v>1492</v>
      </c>
      <c r="AD4" s="1" t="s">
        <v>1492</v>
      </c>
      <c r="AE4" s="1" t="s">
        <v>1492</v>
      </c>
      <c r="AF4" s="1" t="s">
        <v>1492</v>
      </c>
      <c r="AG4" s="1" t="s">
        <v>1451</v>
      </c>
      <c r="AH4" s="6" t="s">
        <v>1451</v>
      </c>
      <c r="AI4" s="6"/>
      <c r="AJ4" s="1" t="s">
        <v>1451</v>
      </c>
    </row>
    <row r="5" spans="1:36" ht="30">
      <c r="A5" s="1"/>
      <c r="B5" s="1"/>
      <c r="C5" s="1"/>
      <c r="D5" s="1"/>
      <c r="E5" s="6" t="s">
        <v>1493</v>
      </c>
      <c r="F5" s="6"/>
      <c r="G5" s="6" t="s">
        <v>1493</v>
      </c>
      <c r="H5" s="6"/>
      <c r="I5" s="6" t="s">
        <v>1493</v>
      </c>
      <c r="J5" s="6"/>
      <c r="K5" s="6" t="s">
        <v>1493</v>
      </c>
      <c r="L5" s="6"/>
      <c r="M5" s="1" t="s">
        <v>1494</v>
      </c>
      <c r="N5" s="1" t="s">
        <v>1494</v>
      </c>
      <c r="O5" s="1" t="s">
        <v>1494</v>
      </c>
      <c r="P5" s="1" t="s">
        <v>1494</v>
      </c>
      <c r="Q5" s="1" t="s">
        <v>1495</v>
      </c>
      <c r="R5" s="1" t="s">
        <v>1495</v>
      </c>
      <c r="S5" s="1" t="s">
        <v>1495</v>
      </c>
      <c r="T5" s="1" t="s">
        <v>1495</v>
      </c>
      <c r="U5" s="1"/>
      <c r="V5" s="1"/>
      <c r="W5" s="1"/>
      <c r="X5" s="1"/>
      <c r="Y5" s="1" t="s">
        <v>1493</v>
      </c>
      <c r="Z5" s="1" t="s">
        <v>1493</v>
      </c>
      <c r="AA5" s="1" t="s">
        <v>1493</v>
      </c>
      <c r="AB5" s="1" t="s">
        <v>1493</v>
      </c>
      <c r="AC5" s="1" t="s">
        <v>1495</v>
      </c>
      <c r="AD5" s="1" t="s">
        <v>1495</v>
      </c>
      <c r="AE5" s="1" t="s">
        <v>1495</v>
      </c>
      <c r="AF5" s="1" t="s">
        <v>1495</v>
      </c>
      <c r="AG5" s="1"/>
      <c r="AH5" s="6"/>
      <c r="AI5" s="6"/>
      <c r="AJ5" s="1"/>
    </row>
    <row r="6" spans="1:36" ht="15" customHeight="1">
      <c r="A6" s="1"/>
      <c r="B6" s="1"/>
      <c r="C6" s="1"/>
      <c r="D6" s="1"/>
      <c r="E6" s="6" t="s">
        <v>1387</v>
      </c>
      <c r="F6" s="6"/>
      <c r="G6" s="6" t="s">
        <v>1387</v>
      </c>
      <c r="H6" s="6"/>
      <c r="I6" s="6" t="s">
        <v>1388</v>
      </c>
      <c r="J6" s="6"/>
      <c r="K6" s="6" t="s">
        <v>1388</v>
      </c>
      <c r="L6" s="6"/>
      <c r="M6" s="1" t="s">
        <v>1387</v>
      </c>
      <c r="N6" s="1" t="s">
        <v>1387</v>
      </c>
      <c r="O6" s="1" t="s">
        <v>1388</v>
      </c>
      <c r="P6" s="1" t="s">
        <v>1388</v>
      </c>
      <c r="Q6" s="1" t="s">
        <v>1387</v>
      </c>
      <c r="R6" s="1" t="s">
        <v>1387</v>
      </c>
      <c r="S6" s="1" t="s">
        <v>1388</v>
      </c>
      <c r="T6" s="1" t="s">
        <v>1388</v>
      </c>
      <c r="U6" s="1"/>
      <c r="V6" s="1"/>
      <c r="W6" s="1"/>
      <c r="X6" s="1"/>
      <c r="Y6" s="1" t="s">
        <v>1387</v>
      </c>
      <c r="Z6" s="1" t="s">
        <v>1387</v>
      </c>
      <c r="AA6" s="1" t="s">
        <v>1388</v>
      </c>
      <c r="AB6" s="1" t="s">
        <v>1388</v>
      </c>
      <c r="AC6" s="1" t="s">
        <v>1387</v>
      </c>
      <c r="AD6" s="1" t="s">
        <v>1387</v>
      </c>
      <c r="AE6" s="1" t="s">
        <v>1388</v>
      </c>
      <c r="AF6" s="1" t="s">
        <v>1388</v>
      </c>
      <c r="AG6" s="1"/>
      <c r="AH6" s="6"/>
      <c r="AI6" s="6"/>
      <c r="AJ6" s="1"/>
    </row>
    <row r="7" spans="1:36" ht="45">
      <c r="A7" s="3" t="s">
        <v>1496</v>
      </c>
      <c r="B7" s="4" t="s">
        <v>5</v>
      </c>
      <c r="C7" s="4" t="s">
        <v>5</v>
      </c>
      <c r="D7" s="4" t="s">
        <v>5</v>
      </c>
      <c r="E7" s="4" t="s">
        <v>5</v>
      </c>
      <c r="F7" s="4"/>
      <c r="G7" s="4" t="s">
        <v>5</v>
      </c>
      <c r="H7" s="4"/>
      <c r="I7" s="4" t="s">
        <v>5</v>
      </c>
      <c r="J7" s="4"/>
      <c r="K7" s="4" t="s">
        <v>5</v>
      </c>
      <c r="L7" s="4"/>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c r="AJ7" s="4" t="s">
        <v>5</v>
      </c>
    </row>
    <row r="8" spans="1:36" ht="30">
      <c r="A8" s="2" t="s">
        <v>930</v>
      </c>
      <c r="B8" s="7">
        <v>3816</v>
      </c>
      <c r="C8" s="7">
        <v>6203</v>
      </c>
      <c r="D8" s="4" t="s">
        <v>5</v>
      </c>
      <c r="E8" s="4" t="s">
        <v>5</v>
      </c>
      <c r="F8" s="4"/>
      <c r="G8" s="4" t="s">
        <v>5</v>
      </c>
      <c r="H8" s="4"/>
      <c r="I8" s="4" t="s">
        <v>5</v>
      </c>
      <c r="J8" s="4"/>
      <c r="K8" s="4" t="s">
        <v>5</v>
      </c>
      <c r="L8" s="4"/>
      <c r="M8" s="4" t="s">
        <v>5</v>
      </c>
      <c r="N8" s="4" t="s">
        <v>5</v>
      </c>
      <c r="O8" s="4" t="s">
        <v>5</v>
      </c>
      <c r="P8" s="4" t="s">
        <v>5</v>
      </c>
      <c r="Q8" s="4" t="s">
        <v>5</v>
      </c>
      <c r="R8" s="4" t="s">
        <v>5</v>
      </c>
      <c r="S8" s="4" t="s">
        <v>5</v>
      </c>
      <c r="T8" s="4" t="s">
        <v>5</v>
      </c>
      <c r="U8" s="7">
        <v>3816</v>
      </c>
      <c r="V8" s="7">
        <v>3022</v>
      </c>
      <c r="W8" s="7">
        <v>3181</v>
      </c>
      <c r="X8" s="4" t="s">
        <v>5</v>
      </c>
      <c r="Y8" s="4" t="s">
        <v>5</v>
      </c>
      <c r="Z8" s="4" t="s">
        <v>5</v>
      </c>
      <c r="AA8" s="4" t="s">
        <v>5</v>
      </c>
      <c r="AB8" s="4" t="s">
        <v>5</v>
      </c>
      <c r="AC8" s="4" t="s">
        <v>5</v>
      </c>
      <c r="AD8" s="4" t="s">
        <v>5</v>
      </c>
      <c r="AE8" s="4" t="s">
        <v>5</v>
      </c>
      <c r="AF8" s="4" t="s">
        <v>5</v>
      </c>
      <c r="AG8" s="7">
        <v>0</v>
      </c>
      <c r="AH8" s="7">
        <v>3181</v>
      </c>
      <c r="AI8" s="9" t="s">
        <v>35</v>
      </c>
      <c r="AJ8" s="7">
        <v>3180</v>
      </c>
    </row>
    <row r="9" spans="1:36" ht="60">
      <c r="A9" s="2" t="s">
        <v>1497</v>
      </c>
      <c r="B9" s="4" t="s">
        <v>5</v>
      </c>
      <c r="C9" s="4" t="s">
        <v>5</v>
      </c>
      <c r="D9" s="4" t="s">
        <v>1498</v>
      </c>
      <c r="E9" s="4" t="s">
        <v>5</v>
      </c>
      <c r="F9" s="4"/>
      <c r="G9" s="4" t="s">
        <v>5</v>
      </c>
      <c r="H9" s="4"/>
      <c r="I9" s="4" t="s">
        <v>5</v>
      </c>
      <c r="J9" s="4"/>
      <c r="K9" s="4" t="s">
        <v>5</v>
      </c>
      <c r="L9" s="4"/>
      <c r="M9" s="4" t="s">
        <v>5</v>
      </c>
      <c r="N9" s="4" t="s">
        <v>5</v>
      </c>
      <c r="O9" s="4" t="s">
        <v>5</v>
      </c>
      <c r="P9" s="4" t="s">
        <v>5</v>
      </c>
      <c r="Q9" s="4" t="s">
        <v>5</v>
      </c>
      <c r="R9" s="4" t="s">
        <v>5</v>
      </c>
      <c r="S9" s="4" t="s">
        <v>5</v>
      </c>
      <c r="T9" s="4" t="s">
        <v>5</v>
      </c>
      <c r="U9" s="4" t="s">
        <v>5</v>
      </c>
      <c r="V9" s="4" t="s">
        <v>5</v>
      </c>
      <c r="W9" s="4" t="s">
        <v>5</v>
      </c>
      <c r="X9" s="4" t="s">
        <v>1499</v>
      </c>
      <c r="Y9" s="4" t="s">
        <v>5</v>
      </c>
      <c r="Z9" s="4" t="s">
        <v>5</v>
      </c>
      <c r="AA9" s="4" t="s">
        <v>5</v>
      </c>
      <c r="AB9" s="4" t="s">
        <v>5</v>
      </c>
      <c r="AC9" s="4" t="s">
        <v>5</v>
      </c>
      <c r="AD9" s="4" t="s">
        <v>5</v>
      </c>
      <c r="AE9" s="4" t="s">
        <v>5</v>
      </c>
      <c r="AF9" s="4" t="s">
        <v>5</v>
      </c>
      <c r="AG9" s="4" t="s">
        <v>5</v>
      </c>
      <c r="AH9" s="4" t="s">
        <v>5</v>
      </c>
      <c r="AI9" s="4"/>
      <c r="AJ9" s="4" t="s">
        <v>5</v>
      </c>
    </row>
    <row r="10" spans="1:36" ht="17.25">
      <c r="A10" s="2" t="s">
        <v>923</v>
      </c>
      <c r="B10" s="4" t="s">
        <v>5</v>
      </c>
      <c r="C10" s="4" t="s">
        <v>5</v>
      </c>
      <c r="D10" s="4" t="s">
        <v>5</v>
      </c>
      <c r="E10" s="370">
        <v>0</v>
      </c>
      <c r="F10" s="9" t="s">
        <v>173</v>
      </c>
      <c r="G10" s="370">
        <v>0</v>
      </c>
      <c r="H10" s="9" t="s">
        <v>173</v>
      </c>
      <c r="I10" s="370">
        <v>0.91</v>
      </c>
      <c r="J10" s="9" t="s">
        <v>173</v>
      </c>
      <c r="K10" s="370">
        <v>0.92</v>
      </c>
      <c r="L10" s="9" t="s">
        <v>173</v>
      </c>
      <c r="M10" s="370">
        <v>0.05</v>
      </c>
      <c r="N10" s="370">
        <v>0.05</v>
      </c>
      <c r="O10" s="370">
        <v>0.1</v>
      </c>
      <c r="P10" s="370">
        <v>0.1</v>
      </c>
      <c r="Q10" s="370">
        <v>0.06</v>
      </c>
      <c r="R10" s="370">
        <v>0.1</v>
      </c>
      <c r="S10" s="370">
        <v>0.1</v>
      </c>
      <c r="T10" s="370">
        <v>0.15</v>
      </c>
      <c r="U10" s="4" t="s">
        <v>5</v>
      </c>
      <c r="V10" s="4" t="s">
        <v>5</v>
      </c>
      <c r="W10" s="4" t="s">
        <v>5</v>
      </c>
      <c r="X10" s="4" t="s">
        <v>5</v>
      </c>
      <c r="Y10" s="370">
        <v>0</v>
      </c>
      <c r="Z10" s="370">
        <v>0.13</v>
      </c>
      <c r="AA10" s="370">
        <v>0</v>
      </c>
      <c r="AB10" s="370">
        <v>0.19</v>
      </c>
      <c r="AC10" s="370">
        <v>0</v>
      </c>
      <c r="AD10" s="370">
        <v>0.1</v>
      </c>
      <c r="AE10" s="370">
        <v>0</v>
      </c>
      <c r="AF10" s="370">
        <v>0.15</v>
      </c>
      <c r="AG10" s="4" t="s">
        <v>5</v>
      </c>
      <c r="AH10" s="4" t="s">
        <v>5</v>
      </c>
      <c r="AI10" s="4"/>
      <c r="AJ10" s="4" t="s">
        <v>5</v>
      </c>
    </row>
    <row r="11" spans="1:36">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row>
    <row r="12" spans="1:36" ht="15" customHeight="1">
      <c r="A12" s="2" t="s">
        <v>35</v>
      </c>
      <c r="B12" s="11" t="s">
        <v>943</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15" customHeight="1">
      <c r="A13" s="2" t="s">
        <v>173</v>
      </c>
      <c r="B13" s="11" t="s">
        <v>150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sheetData>
  <mergeCells count="33">
    <mergeCell ref="A11:AJ11"/>
    <mergeCell ref="B12:AJ12"/>
    <mergeCell ref="B13:AJ13"/>
    <mergeCell ref="AH1:AI1"/>
    <mergeCell ref="AH2:AI2"/>
    <mergeCell ref="AH3:AI3"/>
    <mergeCell ref="AH4:AI4"/>
    <mergeCell ref="AH5:AI5"/>
    <mergeCell ref="AH6:AI6"/>
    <mergeCell ref="K1:L1"/>
    <mergeCell ref="K2:L2"/>
    <mergeCell ref="K3:L3"/>
    <mergeCell ref="K4:L4"/>
    <mergeCell ref="K5:L5"/>
    <mergeCell ref="K6:L6"/>
    <mergeCell ref="I1:J1"/>
    <mergeCell ref="I2:J2"/>
    <mergeCell ref="I3:J3"/>
    <mergeCell ref="I4:J4"/>
    <mergeCell ref="I5:J5"/>
    <mergeCell ref="I6:J6"/>
    <mergeCell ref="G1:H1"/>
    <mergeCell ref="G2:H2"/>
    <mergeCell ref="G3:H3"/>
    <mergeCell ref="G4:H4"/>
    <mergeCell ref="G5:H5"/>
    <mergeCell ref="G6:H6"/>
    <mergeCell ref="E1:F1"/>
    <mergeCell ref="E2:F2"/>
    <mergeCell ref="E3:F3"/>
    <mergeCell ref="E4:F4"/>
    <mergeCell ref="E5:F5"/>
    <mergeCell ref="E6:F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6" t="s">
        <v>1501</v>
      </c>
      <c r="B1" s="1" t="s">
        <v>1</v>
      </c>
      <c r="C1" s="1" t="s">
        <v>1071</v>
      </c>
      <c r="D1" s="1"/>
    </row>
    <row r="2" spans="1:4">
      <c r="A2" s="6"/>
      <c r="B2" s="1" t="s">
        <v>2</v>
      </c>
      <c r="C2" s="1" t="s">
        <v>73</v>
      </c>
      <c r="D2" s="1" t="s">
        <v>29</v>
      </c>
    </row>
    <row r="3" spans="1:4">
      <c r="A3" s="3" t="s">
        <v>470</v>
      </c>
      <c r="B3" s="4" t="s">
        <v>5</v>
      </c>
      <c r="C3" s="4" t="s">
        <v>5</v>
      </c>
      <c r="D3" s="4" t="s">
        <v>5</v>
      </c>
    </row>
    <row r="4" spans="1:4">
      <c r="A4" s="2" t="s">
        <v>1502</v>
      </c>
      <c r="B4" s="7">
        <v>0</v>
      </c>
      <c r="C4" s="4" t="s">
        <v>5</v>
      </c>
      <c r="D4" s="7">
        <v>0</v>
      </c>
    </row>
    <row r="5" spans="1:4" ht="30">
      <c r="A5" s="2" t="s">
        <v>1503</v>
      </c>
      <c r="B5" s="370">
        <v>0.28000000000000003</v>
      </c>
      <c r="C5" s="370">
        <v>0.37</v>
      </c>
      <c r="D5" s="4" t="s">
        <v>5</v>
      </c>
    </row>
    <row r="6" spans="1:4" ht="45">
      <c r="A6" s="2" t="s">
        <v>1504</v>
      </c>
      <c r="B6" s="4" t="s">
        <v>1505</v>
      </c>
      <c r="C6" s="4" t="s">
        <v>5</v>
      </c>
      <c r="D6" s="4" t="s">
        <v>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6.42578125" bestFit="1" customWidth="1"/>
    <col min="3" max="3" width="18.7109375" bestFit="1" customWidth="1"/>
    <col min="4" max="8" width="36.5703125" bestFit="1" customWidth="1"/>
    <col min="9" max="19" width="28.5703125" bestFit="1" customWidth="1"/>
    <col min="20" max="20" width="36.5703125" bestFit="1" customWidth="1"/>
    <col min="21" max="21" width="24.5703125" bestFit="1" customWidth="1"/>
    <col min="22" max="23" width="35.85546875" bestFit="1" customWidth="1"/>
    <col min="24" max="25" width="36.5703125" bestFit="1" customWidth="1"/>
    <col min="26" max="32" width="30.42578125" bestFit="1" customWidth="1"/>
  </cols>
  <sheetData>
    <row r="1" spans="1:32" ht="15" customHeight="1">
      <c r="A1" s="6" t="s">
        <v>1506</v>
      </c>
      <c r="B1" s="1" t="s">
        <v>1071</v>
      </c>
      <c r="C1" s="6" t="s">
        <v>1507</v>
      </c>
      <c r="D1" s="6"/>
      <c r="E1" s="1" t="s">
        <v>1</v>
      </c>
      <c r="F1" s="6"/>
      <c r="G1" s="6"/>
      <c r="H1" s="6"/>
      <c r="I1" s="6" t="s">
        <v>1070</v>
      </c>
      <c r="J1" s="6"/>
      <c r="K1" s="6" t="s">
        <v>1507</v>
      </c>
      <c r="L1" s="6"/>
      <c r="M1" s="1"/>
      <c r="N1" s="1" t="s">
        <v>1070</v>
      </c>
      <c r="O1" s="1"/>
      <c r="P1" s="1" t="s">
        <v>1507</v>
      </c>
      <c r="Q1" s="1"/>
      <c r="R1" s="1" t="s">
        <v>1507</v>
      </c>
      <c r="S1" s="1"/>
      <c r="T1" s="1" t="s">
        <v>1507</v>
      </c>
      <c r="U1" s="1" t="s">
        <v>1508</v>
      </c>
      <c r="V1" s="1" t="s">
        <v>1509</v>
      </c>
      <c r="W1" s="1" t="s">
        <v>1507</v>
      </c>
      <c r="X1" s="1"/>
      <c r="Y1" s="1" t="s">
        <v>1</v>
      </c>
      <c r="Z1" s="1" t="s">
        <v>1507</v>
      </c>
      <c r="AA1" s="6" t="s">
        <v>28</v>
      </c>
      <c r="AB1" s="6"/>
      <c r="AC1" s="1" t="s">
        <v>1071</v>
      </c>
      <c r="AD1" s="1"/>
      <c r="AE1" s="6" t="s">
        <v>1071</v>
      </c>
      <c r="AF1" s="6"/>
    </row>
    <row r="2" spans="1:32">
      <c r="A2" s="6"/>
      <c r="B2" s="1" t="s">
        <v>1510</v>
      </c>
      <c r="C2" s="1" t="s">
        <v>1512</v>
      </c>
      <c r="D2" s="1" t="s">
        <v>1515</v>
      </c>
      <c r="E2" s="1" t="s">
        <v>2</v>
      </c>
      <c r="F2" s="1" t="s">
        <v>2</v>
      </c>
      <c r="G2" s="1" t="s">
        <v>2</v>
      </c>
      <c r="H2" s="1" t="s">
        <v>2</v>
      </c>
      <c r="I2" s="1" t="s">
        <v>1520</v>
      </c>
      <c r="J2" s="1" t="s">
        <v>1522</v>
      </c>
      <c r="K2" s="1" t="s">
        <v>29</v>
      </c>
      <c r="L2" s="1" t="s">
        <v>182</v>
      </c>
      <c r="M2" s="1" t="s">
        <v>1524</v>
      </c>
      <c r="N2" s="1" t="s">
        <v>1520</v>
      </c>
      <c r="O2" s="1" t="s">
        <v>2</v>
      </c>
      <c r="P2" s="1" t="s">
        <v>29</v>
      </c>
      <c r="Q2" s="1" t="s">
        <v>1526</v>
      </c>
      <c r="R2" s="1" t="s">
        <v>29</v>
      </c>
      <c r="S2" s="1" t="s">
        <v>1526</v>
      </c>
      <c r="T2" s="1" t="s">
        <v>29</v>
      </c>
      <c r="U2" s="1" t="s">
        <v>1114</v>
      </c>
      <c r="V2" s="369">
        <v>40694</v>
      </c>
      <c r="W2" s="1" t="s">
        <v>1531</v>
      </c>
      <c r="X2" s="1" t="s">
        <v>1534</v>
      </c>
      <c r="Y2" s="1" t="s">
        <v>2</v>
      </c>
      <c r="Z2" s="1" t="s">
        <v>1537</v>
      </c>
      <c r="AA2" s="1" t="s">
        <v>1099</v>
      </c>
      <c r="AB2" s="1" t="s">
        <v>182</v>
      </c>
      <c r="AC2" s="1" t="s">
        <v>73</v>
      </c>
      <c r="AD2" s="1" t="s">
        <v>1510</v>
      </c>
      <c r="AE2" s="1" t="s">
        <v>1510</v>
      </c>
      <c r="AF2" s="1" t="s">
        <v>73</v>
      </c>
    </row>
    <row r="3" spans="1:32" ht="30">
      <c r="A3" s="6"/>
      <c r="B3" s="1" t="s">
        <v>1511</v>
      </c>
      <c r="C3" s="1" t="s">
        <v>1513</v>
      </c>
      <c r="D3" s="1" t="s">
        <v>1516</v>
      </c>
      <c r="E3" s="1" t="s">
        <v>1518</v>
      </c>
      <c r="F3" s="1" t="s">
        <v>1519</v>
      </c>
      <c r="G3" s="1" t="s">
        <v>1387</v>
      </c>
      <c r="H3" s="1" t="s">
        <v>1388</v>
      </c>
      <c r="I3" s="1" t="s">
        <v>1521</v>
      </c>
      <c r="J3" s="1" t="s">
        <v>1521</v>
      </c>
      <c r="K3" s="1" t="s">
        <v>1521</v>
      </c>
      <c r="L3" s="1" t="s">
        <v>1521</v>
      </c>
      <c r="M3" s="1" t="s">
        <v>1521</v>
      </c>
      <c r="N3" s="1" t="s">
        <v>1521</v>
      </c>
      <c r="O3" s="1" t="s">
        <v>1521</v>
      </c>
      <c r="P3" s="1" t="s">
        <v>1521</v>
      </c>
      <c r="Q3" s="1" t="s">
        <v>1521</v>
      </c>
      <c r="R3" s="1" t="s">
        <v>1521</v>
      </c>
      <c r="S3" s="1" t="s">
        <v>1521</v>
      </c>
      <c r="T3" s="1" t="s">
        <v>1527</v>
      </c>
      <c r="U3" s="1" t="s">
        <v>1528</v>
      </c>
      <c r="V3" s="1" t="s">
        <v>1530</v>
      </c>
      <c r="W3" s="1" t="s">
        <v>1530</v>
      </c>
      <c r="X3" s="1" t="s">
        <v>1535</v>
      </c>
      <c r="Y3" s="1" t="s">
        <v>1535</v>
      </c>
      <c r="Z3" s="1" t="s">
        <v>1538</v>
      </c>
      <c r="AA3" s="1" t="s">
        <v>1538</v>
      </c>
      <c r="AB3" s="1" t="s">
        <v>1538</v>
      </c>
      <c r="AC3" s="1" t="s">
        <v>1538</v>
      </c>
      <c r="AD3" s="1" t="s">
        <v>1538</v>
      </c>
      <c r="AE3" s="1" t="s">
        <v>1538</v>
      </c>
      <c r="AF3" s="1" t="s">
        <v>1538</v>
      </c>
    </row>
    <row r="4" spans="1:32" ht="30">
      <c r="A4" s="6"/>
      <c r="B4" s="1"/>
      <c r="C4" s="1" t="s">
        <v>1514</v>
      </c>
      <c r="D4" s="1" t="s">
        <v>1517</v>
      </c>
      <c r="E4" s="1"/>
      <c r="F4" s="1"/>
      <c r="G4" s="1" t="s">
        <v>1518</v>
      </c>
      <c r="H4" s="1" t="s">
        <v>1518</v>
      </c>
      <c r="I4" s="1"/>
      <c r="J4" s="1"/>
      <c r="K4" s="1"/>
      <c r="L4" s="1" t="s">
        <v>1523</v>
      </c>
      <c r="M4" s="1" t="s">
        <v>1525</v>
      </c>
      <c r="N4" s="1" t="s">
        <v>1194</v>
      </c>
      <c r="O4" s="1" t="s">
        <v>1194</v>
      </c>
      <c r="P4" s="1" t="s">
        <v>1387</v>
      </c>
      <c r="Q4" s="1" t="s">
        <v>1387</v>
      </c>
      <c r="R4" s="1" t="s">
        <v>1388</v>
      </c>
      <c r="S4" s="1" t="s">
        <v>1388</v>
      </c>
      <c r="T4" s="1"/>
      <c r="U4" s="1" t="s">
        <v>1529</v>
      </c>
      <c r="V4" s="1" t="s">
        <v>1529</v>
      </c>
      <c r="W4" s="1" t="s">
        <v>1532</v>
      </c>
      <c r="X4" s="1" t="s">
        <v>1523</v>
      </c>
      <c r="Y4" s="1" t="s">
        <v>1536</v>
      </c>
      <c r="Z4" s="1" t="s">
        <v>1539</v>
      </c>
      <c r="AA4" s="1"/>
      <c r="AB4" s="1"/>
      <c r="AC4" s="1"/>
      <c r="AD4" s="1" t="s">
        <v>1525</v>
      </c>
      <c r="AE4" s="1" t="s">
        <v>1363</v>
      </c>
      <c r="AF4" s="1" t="s">
        <v>1363</v>
      </c>
    </row>
    <row r="5" spans="1:32">
      <c r="A5" s="6"/>
      <c r="B5" s="1"/>
      <c r="C5" s="1"/>
      <c r="D5" s="1"/>
      <c r="E5" s="1"/>
      <c r="F5" s="1"/>
      <c r="G5" s="1"/>
      <c r="H5" s="1"/>
      <c r="I5" s="1"/>
      <c r="J5" s="1"/>
      <c r="K5" s="1"/>
      <c r="L5" s="1"/>
      <c r="M5" s="1"/>
      <c r="N5" s="1"/>
      <c r="O5" s="1"/>
      <c r="P5" s="1"/>
      <c r="Q5" s="1"/>
      <c r="R5" s="1"/>
      <c r="S5" s="1"/>
      <c r="T5" s="1"/>
      <c r="U5" s="1"/>
      <c r="V5" s="1"/>
      <c r="W5" s="1" t="s">
        <v>1533</v>
      </c>
      <c r="X5" s="1"/>
      <c r="Y5" s="1"/>
      <c r="Z5" s="1"/>
      <c r="AA5" s="1"/>
      <c r="AB5" s="1"/>
      <c r="AC5" s="1"/>
      <c r="AD5" s="1"/>
      <c r="AE5" s="1"/>
      <c r="AF5" s="1"/>
    </row>
    <row r="6" spans="1:32">
      <c r="A6" s="3" t="s">
        <v>15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1541</v>
      </c>
      <c r="B7" s="4" t="s">
        <v>5</v>
      </c>
      <c r="C7" s="4" t="s">
        <v>5</v>
      </c>
      <c r="D7" s="4" t="s">
        <v>5</v>
      </c>
      <c r="E7" s="4" t="s">
        <v>5</v>
      </c>
      <c r="F7" s="4" t="s">
        <v>5</v>
      </c>
      <c r="G7" s="4" t="s">
        <v>5</v>
      </c>
      <c r="H7" s="4" t="s">
        <v>5</v>
      </c>
      <c r="I7" s="4" t="s">
        <v>5</v>
      </c>
      <c r="J7" s="4" t="s">
        <v>5</v>
      </c>
      <c r="K7" s="4" t="s">
        <v>5</v>
      </c>
      <c r="L7" s="4" t="s">
        <v>5</v>
      </c>
      <c r="M7" s="4">
        <v>46</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15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2400000000</v>
      </c>
      <c r="R8" s="4" t="s">
        <v>5</v>
      </c>
      <c r="S8" s="7">
        <v>3200000000</v>
      </c>
      <c r="T8" s="4" t="s">
        <v>5</v>
      </c>
      <c r="U8" s="4" t="s">
        <v>5</v>
      </c>
      <c r="V8" s="4" t="s">
        <v>5</v>
      </c>
      <c r="W8" s="4" t="s">
        <v>5</v>
      </c>
      <c r="X8" s="4" t="s">
        <v>5</v>
      </c>
      <c r="Y8" s="4" t="s">
        <v>5</v>
      </c>
      <c r="Z8" s="4" t="s">
        <v>5</v>
      </c>
      <c r="AA8" s="4" t="s">
        <v>5</v>
      </c>
      <c r="AB8" s="4" t="s">
        <v>5</v>
      </c>
      <c r="AC8" s="4" t="s">
        <v>5</v>
      </c>
      <c r="AD8" s="4" t="s">
        <v>5</v>
      </c>
      <c r="AE8" s="4" t="s">
        <v>5</v>
      </c>
      <c r="AF8" s="4" t="s">
        <v>5</v>
      </c>
    </row>
    <row r="9" spans="1:32">
      <c r="A9" s="2" t="s">
        <v>1543</v>
      </c>
      <c r="B9" s="4" t="s">
        <v>5</v>
      </c>
      <c r="C9" s="4" t="s">
        <v>5</v>
      </c>
      <c r="D9" s="4" t="s">
        <v>5</v>
      </c>
      <c r="E9" s="4" t="s">
        <v>5</v>
      </c>
      <c r="F9" s="4" t="s">
        <v>5</v>
      </c>
      <c r="G9" s="4" t="s">
        <v>5</v>
      </c>
      <c r="H9" s="4" t="s">
        <v>5</v>
      </c>
      <c r="I9" s="4" t="s">
        <v>5</v>
      </c>
      <c r="J9" s="4" t="s">
        <v>5</v>
      </c>
      <c r="K9" s="4" t="s">
        <v>5</v>
      </c>
      <c r="L9" s="8">
        <v>4592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544</v>
      </c>
      <c r="B10" s="4" t="s">
        <v>5</v>
      </c>
      <c r="C10" s="4" t="s">
        <v>5</v>
      </c>
      <c r="D10" s="4" t="s">
        <v>5</v>
      </c>
      <c r="E10" s="8">
        <v>970000000</v>
      </c>
      <c r="F10" s="4" t="s">
        <v>5</v>
      </c>
      <c r="G10" s="4" t="s">
        <v>5</v>
      </c>
      <c r="H10" s="4" t="s">
        <v>5</v>
      </c>
      <c r="I10" s="4" t="s">
        <v>5</v>
      </c>
      <c r="J10" s="4" t="s">
        <v>5</v>
      </c>
      <c r="K10" s="4" t="s">
        <v>5</v>
      </c>
      <c r="L10" s="8">
        <v>2200000000</v>
      </c>
      <c r="M10" s="4" t="s">
        <v>5</v>
      </c>
      <c r="N10" s="4" t="s">
        <v>5</v>
      </c>
      <c r="O10" s="4" t="s">
        <v>5</v>
      </c>
      <c r="P10" s="4" t="s">
        <v>5</v>
      </c>
      <c r="Q10" s="4" t="s">
        <v>5</v>
      </c>
      <c r="R10" s="4" t="s">
        <v>5</v>
      </c>
      <c r="S10" s="4" t="s">
        <v>5</v>
      </c>
      <c r="T10" s="8">
        <v>179000000</v>
      </c>
      <c r="U10" s="4" t="s">
        <v>5</v>
      </c>
      <c r="V10" s="4" t="s">
        <v>5</v>
      </c>
      <c r="W10" s="4" t="s">
        <v>5</v>
      </c>
      <c r="X10" s="4" t="s">
        <v>5</v>
      </c>
      <c r="Y10" s="4" t="s">
        <v>5</v>
      </c>
      <c r="Z10" s="4" t="s">
        <v>5</v>
      </c>
      <c r="AA10" s="4" t="s">
        <v>5</v>
      </c>
      <c r="AB10" s="4" t="s">
        <v>5</v>
      </c>
      <c r="AC10" s="4" t="s">
        <v>5</v>
      </c>
      <c r="AD10" s="4" t="s">
        <v>5</v>
      </c>
      <c r="AE10" s="4" t="s">
        <v>5</v>
      </c>
      <c r="AF10" s="4" t="s">
        <v>5</v>
      </c>
    </row>
    <row r="11" spans="1:32" ht="30">
      <c r="A11" s="2" t="s">
        <v>1545</v>
      </c>
      <c r="B11" s="4" t="s">
        <v>5</v>
      </c>
      <c r="C11" s="4" t="s">
        <v>5</v>
      </c>
      <c r="D11" s="4" t="s">
        <v>5</v>
      </c>
      <c r="E11" s="4" t="s">
        <v>5</v>
      </c>
      <c r="F11" s="8">
        <v>5500000000</v>
      </c>
      <c r="G11" s="4">
        <v>0</v>
      </c>
      <c r="H11" s="8">
        <v>148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1546</v>
      </c>
      <c r="B12" s="4" t="s">
        <v>5</v>
      </c>
      <c r="C12" s="4" t="s">
        <v>5</v>
      </c>
      <c r="D12" s="4" t="s">
        <v>5</v>
      </c>
      <c r="E12" s="4" t="s">
        <v>5</v>
      </c>
      <c r="F12" s="4" t="s">
        <v>5</v>
      </c>
      <c r="G12" s="4" t="s">
        <v>5</v>
      </c>
      <c r="H12" s="4" t="s">
        <v>5</v>
      </c>
      <c r="I12" s="8">
        <v>2500000000</v>
      </c>
      <c r="J12" s="8">
        <v>1500000000</v>
      </c>
      <c r="K12" s="4" t="s">
        <v>5</v>
      </c>
      <c r="L12" s="4" t="s">
        <v>5</v>
      </c>
      <c r="M12" s="4" t="s">
        <v>5</v>
      </c>
      <c r="N12" s="8">
        <v>2500000000</v>
      </c>
      <c r="O12" s="4" t="s">
        <v>5</v>
      </c>
      <c r="P12" s="8">
        <v>1500000000</v>
      </c>
      <c r="Q12" s="4" t="s">
        <v>5</v>
      </c>
      <c r="R12" s="8">
        <v>2200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547</v>
      </c>
      <c r="B13" s="4" t="s">
        <v>5</v>
      </c>
      <c r="C13" s="4" t="s">
        <v>5</v>
      </c>
      <c r="D13" s="4" t="s">
        <v>5</v>
      </c>
      <c r="E13" s="4" t="s">
        <v>5</v>
      </c>
      <c r="F13" s="4" t="s">
        <v>5</v>
      </c>
      <c r="G13" s="4" t="s">
        <v>5</v>
      </c>
      <c r="H13" s="4" t="s">
        <v>5</v>
      </c>
      <c r="I13" s="8">
        <v>527000000</v>
      </c>
      <c r="J13" s="4" t="s">
        <v>5</v>
      </c>
      <c r="K13" s="8">
        <v>510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1548</v>
      </c>
      <c r="B14" s="4" t="s">
        <v>5</v>
      </c>
      <c r="C14" s="4" t="s">
        <v>5</v>
      </c>
      <c r="D14" s="4" t="s">
        <v>5</v>
      </c>
      <c r="E14" s="4" t="s">
        <v>5</v>
      </c>
      <c r="F14" s="4" t="s">
        <v>5</v>
      </c>
      <c r="G14" s="4" t="s">
        <v>5</v>
      </c>
      <c r="H14" s="4" t="s">
        <v>5</v>
      </c>
      <c r="I14" s="4" t="s">
        <v>5</v>
      </c>
      <c r="J14" s="4" t="s">
        <v>5</v>
      </c>
      <c r="K14" s="4" t="s">
        <v>5</v>
      </c>
      <c r="L14" s="4" t="s">
        <v>5</v>
      </c>
      <c r="M14" s="4" t="s">
        <v>5</v>
      </c>
      <c r="N14" s="4" t="s">
        <v>5</v>
      </c>
      <c r="O14" s="8">
        <v>35000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15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4</v>
      </c>
      <c r="V15" s="4">
        <v>8</v>
      </c>
      <c r="W15" s="4" t="s">
        <v>5</v>
      </c>
      <c r="X15" s="4" t="s">
        <v>5</v>
      </c>
      <c r="Y15" s="4" t="s">
        <v>5</v>
      </c>
      <c r="Z15" s="4" t="s">
        <v>5</v>
      </c>
      <c r="AA15" s="4" t="s">
        <v>5</v>
      </c>
      <c r="AB15" s="4" t="s">
        <v>5</v>
      </c>
      <c r="AC15" s="4" t="s">
        <v>5</v>
      </c>
      <c r="AD15" s="4" t="s">
        <v>5</v>
      </c>
      <c r="AE15" s="4" t="s">
        <v>5</v>
      </c>
      <c r="AF15" s="4" t="s">
        <v>5</v>
      </c>
    </row>
    <row r="16" spans="1:32">
      <c r="A16" s="2" t="s">
        <v>1550</v>
      </c>
      <c r="B16" s="4" t="s">
        <v>5</v>
      </c>
      <c r="C16" s="4">
        <v>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1551</v>
      </c>
      <c r="B17" s="4" t="s">
        <v>5</v>
      </c>
      <c r="C17" s="4">
        <v>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1552</v>
      </c>
      <c r="B18" s="4" t="s">
        <v>5</v>
      </c>
      <c r="C18" s="4">
        <v>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1553</v>
      </c>
      <c r="B19" s="4">
        <v>1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7</v>
      </c>
      <c r="X19" s="4" t="s">
        <v>5</v>
      </c>
      <c r="Y19" s="4" t="s">
        <v>5</v>
      </c>
      <c r="Z19" s="4" t="s">
        <v>5</v>
      </c>
      <c r="AA19" s="4" t="s">
        <v>5</v>
      </c>
      <c r="AB19" s="4" t="s">
        <v>5</v>
      </c>
      <c r="AC19" s="4" t="s">
        <v>5</v>
      </c>
      <c r="AD19" s="4" t="s">
        <v>5</v>
      </c>
      <c r="AE19" s="4" t="s">
        <v>5</v>
      </c>
      <c r="AF19" s="4" t="s">
        <v>5</v>
      </c>
    </row>
    <row r="20" spans="1:32">
      <c r="A20" s="2" t="s">
        <v>1554</v>
      </c>
      <c r="B20" s="4" t="s">
        <v>5</v>
      </c>
      <c r="C20" s="4" t="s">
        <v>5</v>
      </c>
      <c r="D20" s="4">
        <v>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15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v>2</v>
      </c>
      <c r="Y21" s="4" t="s">
        <v>5</v>
      </c>
      <c r="Z21" s="4" t="s">
        <v>5</v>
      </c>
      <c r="AA21" s="4" t="s">
        <v>5</v>
      </c>
      <c r="AB21" s="4" t="s">
        <v>5</v>
      </c>
      <c r="AC21" s="4" t="s">
        <v>5</v>
      </c>
      <c r="AD21" s="4" t="s">
        <v>5</v>
      </c>
      <c r="AE21" s="4" t="s">
        <v>5</v>
      </c>
      <c r="AF21" s="4" t="s">
        <v>5</v>
      </c>
    </row>
    <row r="22" spans="1:32" ht="30">
      <c r="A22" s="2" t="s">
        <v>15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500</v>
      </c>
      <c r="Z22" s="4" t="s">
        <v>5</v>
      </c>
      <c r="AA22" s="4" t="s">
        <v>5</v>
      </c>
      <c r="AB22" s="4" t="s">
        <v>5</v>
      </c>
      <c r="AC22" s="4" t="s">
        <v>5</v>
      </c>
      <c r="AD22" s="4" t="s">
        <v>5</v>
      </c>
      <c r="AE22" s="4" t="s">
        <v>5</v>
      </c>
      <c r="AF22" s="4" t="s">
        <v>5</v>
      </c>
    </row>
    <row r="23" spans="1:32" ht="30">
      <c r="A23" s="2" t="s">
        <v>15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8">
        <v>1500</v>
      </c>
      <c r="Z23" s="4" t="s">
        <v>5</v>
      </c>
      <c r="AA23" s="4" t="s">
        <v>5</v>
      </c>
      <c r="AB23" s="4" t="s">
        <v>5</v>
      </c>
      <c r="AC23" s="4" t="s">
        <v>5</v>
      </c>
      <c r="AD23" s="4" t="s">
        <v>5</v>
      </c>
      <c r="AE23" s="4" t="s">
        <v>5</v>
      </c>
      <c r="AF23" s="4" t="s">
        <v>5</v>
      </c>
    </row>
    <row r="24" spans="1:32" ht="30">
      <c r="A24" s="2" t="s">
        <v>1558</v>
      </c>
      <c r="B24" s="8">
        <v>930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155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8">
        <v>96000000</v>
      </c>
      <c r="AF25" s="4" t="s">
        <v>5</v>
      </c>
    </row>
    <row r="26" spans="1:32">
      <c r="A26" s="2" t="s">
        <v>156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8">
        <v>85000000</v>
      </c>
      <c r="AD26" s="4" t="s">
        <v>5</v>
      </c>
      <c r="AE26" s="4" t="s">
        <v>5</v>
      </c>
      <c r="AF26" s="8">
        <v>104000000</v>
      </c>
    </row>
    <row r="27" spans="1:32" ht="30">
      <c r="A27" s="2" t="s">
        <v>15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49</v>
      </c>
      <c r="AE27" s="4" t="s">
        <v>5</v>
      </c>
      <c r="AF27" s="4" t="s">
        <v>5</v>
      </c>
    </row>
    <row r="28" spans="1:32">
      <c r="A28" s="2" t="s">
        <v>156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v>5</v>
      </c>
      <c r="AA28" s="4" t="s">
        <v>5</v>
      </c>
      <c r="AB28" s="4" t="s">
        <v>5</v>
      </c>
      <c r="AC28" s="4" t="s">
        <v>5</v>
      </c>
      <c r="AD28" s="4" t="s">
        <v>5</v>
      </c>
      <c r="AE28" s="4" t="s">
        <v>5</v>
      </c>
      <c r="AF28" s="4" t="s">
        <v>5</v>
      </c>
    </row>
    <row r="29" spans="1:32">
      <c r="A29" s="2" t="s">
        <v>156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8">
        <v>157000000</v>
      </c>
      <c r="AC29" s="4" t="s">
        <v>5</v>
      </c>
      <c r="AD29" s="4" t="s">
        <v>5</v>
      </c>
      <c r="AE29" s="4" t="s">
        <v>5</v>
      </c>
      <c r="AF29" s="4" t="s">
        <v>5</v>
      </c>
    </row>
    <row r="30" spans="1:32">
      <c r="A30" s="2" t="s">
        <v>156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7">
        <v>-14000000</v>
      </c>
      <c r="AB30" s="4" t="s">
        <v>5</v>
      </c>
      <c r="AC30" s="4" t="s">
        <v>5</v>
      </c>
      <c r="AD30" s="4" t="s">
        <v>5</v>
      </c>
      <c r="AE30" s="4" t="s">
        <v>5</v>
      </c>
      <c r="AF30" s="4" t="s">
        <v>5</v>
      </c>
    </row>
  </sheetData>
  <mergeCells count="7">
    <mergeCell ref="AE1:AF1"/>
    <mergeCell ref="A1:A5"/>
    <mergeCell ref="C1:D1"/>
    <mergeCell ref="F1:H1"/>
    <mergeCell ref="I1:J1"/>
    <mergeCell ref="K1:L1"/>
    <mergeCell ref="AA1:AB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86</v>
      </c>
      <c r="B1" s="1" t="s">
        <v>1</v>
      </c>
    </row>
    <row r="2" spans="1:2">
      <c r="A2" s="6"/>
      <c r="B2" s="1" t="s">
        <v>2</v>
      </c>
    </row>
    <row r="3" spans="1:2" ht="45">
      <c r="A3" s="3" t="s">
        <v>187</v>
      </c>
      <c r="B3" s="4" t="s">
        <v>5</v>
      </c>
    </row>
    <row r="4" spans="1:2">
      <c r="A4" s="11" t="s">
        <v>186</v>
      </c>
      <c r="B4" s="4" t="s">
        <v>5</v>
      </c>
    </row>
    <row r="5" spans="1:2">
      <c r="A5" s="11"/>
      <c r="B5" s="13" t="s">
        <v>186</v>
      </c>
    </row>
    <row r="6" spans="1:2">
      <c r="A6" s="11"/>
      <c r="B6" s="14"/>
    </row>
    <row r="7" spans="1:2" ht="15.75" thickBot="1">
      <c r="A7" s="11"/>
      <c r="B7" s="14"/>
    </row>
    <row r="8" spans="1:2" ht="15.75" thickTop="1">
      <c r="A8" s="11"/>
      <c r="B8" s="15"/>
    </row>
    <row r="9" spans="1:2" ht="409.6">
      <c r="A9" s="11"/>
      <c r="B9" s="16" t="s">
        <v>188</v>
      </c>
    </row>
    <row r="10" spans="1:2" ht="166.5">
      <c r="A10" s="11"/>
      <c r="B10" s="16" t="s">
        <v>189</v>
      </c>
    </row>
    <row r="11" spans="1:2" ht="192">
      <c r="A11" s="11"/>
      <c r="B11" s="16"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_OF_INCO</vt:lpstr>
      <vt:lpstr>CONSOLIDATED_STATEMENT_OF_COMP</vt:lpstr>
      <vt:lpstr>CONSOLIDATED_BALANCE_SHEET_UNA</vt:lpstr>
      <vt:lpstr>CONSOLIDATED_BALANCE_SHEET_UNA1</vt:lpstr>
      <vt:lpstr>CONSOLIDATED_STATEMENT_OF_CHAN</vt:lpstr>
      <vt:lpstr>CONSOLIDATED_STATEMENT_OF_CASH</vt:lpstr>
      <vt:lpstr>CONSOLIDATED_STATEMENT_OF_CASH1</vt:lpstr>
      <vt:lpstr>Organization</vt:lpstr>
      <vt:lpstr>Discontinued_Operations</vt:lpstr>
      <vt:lpstr>Securities</vt:lpstr>
      <vt:lpstr>Receivables</vt:lpstr>
      <vt:lpstr>Credit_Loss_Reserves</vt:lpstr>
      <vt:lpstr>Receivables_Held_for_Sale</vt:lpstr>
      <vt:lpstr>Fair_Value_Option</vt:lpstr>
      <vt:lpstr>Derivative_Financial_Instrumen</vt:lpstr>
      <vt:lpstr>Accumulated_Other_Comprehensiv</vt:lpstr>
      <vt:lpstr>Pension_and_Other_Postretireme</vt:lpstr>
      <vt:lpstr>Related_Party_Transactions</vt:lpstr>
      <vt:lpstr>Business_Segments</vt:lpstr>
      <vt:lpstr>Variable_Interest_Entities</vt:lpstr>
      <vt:lpstr>Fair_Value_Measurements</vt:lpstr>
      <vt:lpstr>Litigation_and_Regulatory_Matt</vt:lpstr>
      <vt:lpstr>New_Accounting_Pronouncements_</vt:lpstr>
      <vt:lpstr>Discontinued_Operations_Tables</vt:lpstr>
      <vt:lpstr>Securities_Tables</vt:lpstr>
      <vt:lpstr>Receivables_Tables</vt:lpstr>
      <vt:lpstr>Credit_Loss_Reserves_Tables</vt:lpstr>
      <vt:lpstr>Receivables_Held_for_Sale_Tabl</vt:lpstr>
      <vt:lpstr>Fair_Value_Option_Tables</vt:lpstr>
      <vt:lpstr>Derivative_Financial_Instrumen1</vt:lpstr>
      <vt:lpstr>Accumulated_Other_Comprehensiv1</vt:lpstr>
      <vt:lpstr>Pension_and_Other_Postretireme1</vt:lpstr>
      <vt:lpstr>Related_Party_Transactions_Tab</vt:lpstr>
      <vt:lpstr>Business_Segments_Tables</vt:lpstr>
      <vt:lpstr>Variable_Interest_Entities_Tab</vt:lpstr>
      <vt:lpstr>Fair_Value_Measurements_Tables</vt:lpstr>
      <vt:lpstr>Discontinued_Operations_Additi</vt:lpstr>
      <vt:lpstr>Discontinued_Operations_Discon</vt:lpstr>
      <vt:lpstr>Discontinued_Operations_Discon1</vt:lpstr>
      <vt:lpstr>Securities_Summary_of_Securiti</vt:lpstr>
      <vt:lpstr>Securities_Securities_Securiti</vt:lpstr>
      <vt:lpstr>Receivables_Receivables_Detail</vt:lpstr>
      <vt:lpstr>Receivables_Additional_Informa</vt:lpstr>
      <vt:lpstr>Receivables_Aging_Analysis_of_</vt:lpstr>
      <vt:lpstr>Receivables_Nonaccrual_Receiva</vt:lpstr>
      <vt:lpstr>Receivables_Additional_Informa1</vt:lpstr>
      <vt:lpstr>Receivables_Receivables_Contra</vt:lpstr>
      <vt:lpstr>Receivables_Receivables_Retros</vt:lpstr>
      <vt:lpstr>Receivables_TDR_Loans_Detail</vt:lpstr>
      <vt:lpstr>Receivables_Receivables_Classi</vt:lpstr>
      <vt:lpstr>Receivables_Additional_Informa2</vt:lpstr>
      <vt:lpstr>Receivables_Summary_of_Contrac</vt:lpstr>
      <vt:lpstr>Receivables_Nonperforming_Cons</vt:lpstr>
      <vt:lpstr>Credit_Loss_Reserves_Summarize</vt:lpstr>
      <vt:lpstr>Credit_Loss_Reserves_Summarize1</vt:lpstr>
      <vt:lpstr>Receivables_Held_for_Sale_Addi</vt:lpstr>
      <vt:lpstr>Receivables_Held_for_Sale_Summ</vt:lpstr>
      <vt:lpstr>Receivables_Held_for_Sale_Summ1</vt:lpstr>
      <vt:lpstr>Receivables_Held_for_Sale_Rece</vt:lpstr>
      <vt:lpstr>Receivables_Held_for_Sale_Summ2</vt:lpstr>
      <vt:lpstr>Fair_Value_Option_Fair_Value_O</vt:lpstr>
      <vt:lpstr>Fair_Value_Option_Components_o</vt:lpstr>
      <vt:lpstr>Fair_Value_Option_Additional_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Accumulated_Other_Comprehensiv2</vt:lpstr>
      <vt:lpstr>Accumulated_Other_Comprehensiv3</vt:lpstr>
      <vt:lpstr>Accumulated_Other_Comprehensiv4</vt:lpstr>
      <vt:lpstr>Pension_and_Other_Postretireme2</vt:lpstr>
      <vt:lpstr>Related_Party_Transactions_Rel</vt:lpstr>
      <vt:lpstr>Related_Party_Transactions_Rel1</vt:lpstr>
      <vt:lpstr>Related_Party_Transactions_Add</vt:lpstr>
      <vt:lpstr>Business_Segments_Additional_I</vt:lpstr>
      <vt:lpstr>Business_Segments_Reconciliati</vt:lpstr>
      <vt:lpstr>Variable_Interest_Entities_Sum</vt:lpstr>
      <vt:lpstr>Fair_Value_Measurements_Carryi</vt:lpstr>
      <vt:lpstr>Fair_Value_Measurements_Fair_V</vt:lpstr>
      <vt:lpstr>Fair_Value_Measurements_Assets</vt:lpstr>
      <vt:lpstr>Fair_Value_Measurements_Quanti</vt:lpstr>
      <vt:lpstr>Fair_Value_Measurements_Additi</vt:lpstr>
      <vt:lpstr>Litigation_and_Regulatory_Mat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16:28Z</dcterms:created>
  <dcterms:modified xsi:type="dcterms:W3CDTF">2013-11-04T11:16:28Z</dcterms:modified>
</cp:coreProperties>
</file>